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OM1" sheetId="6" r:id="rId6"/>
    <sheet name="CONSOLIDATED_STATEMENTS_OF_CHA" sheetId="101" r:id="rId7"/>
    <sheet name="CONSOLIDATED_STATEMENTS_OF_CAS" sheetId="8" r:id="rId8"/>
    <sheet name="Description_of_Business_Basis_" sheetId="102" r:id="rId9"/>
    <sheet name="New_Accounting_Pronouncements" sheetId="103" r:id="rId10"/>
    <sheet name="ShareBased_Compensation" sheetId="104" r:id="rId11"/>
    <sheet name="Detail_of_Certain_Balance_Shee" sheetId="105" r:id="rId12"/>
    <sheet name="Earnings_per_Share_EPS" sheetId="106" r:id="rId13"/>
    <sheet name="LongTerm_Debt" sheetId="107" r:id="rId14"/>
    <sheet name="Debt_Issuance_Costs" sheetId="108" r:id="rId15"/>
    <sheet name="Fair_Value_Measurements_Financ" sheetId="109" r:id="rId16"/>
    <sheet name="Impairment_and_Restructuring_C" sheetId="110" r:id="rId17"/>
    <sheet name="Income_Taxes" sheetId="111" r:id="rId18"/>
    <sheet name="Commitments_and_Contingencies" sheetId="112" r:id="rId19"/>
    <sheet name="Employee_Benefits" sheetId="113" r:id="rId20"/>
    <sheet name="Industry_Segment_and_Foreign_O" sheetId="114" r:id="rId21"/>
    <sheet name="Related_Party_Transactions" sheetId="115" r:id="rId22"/>
    <sheet name="Variable_Interest_Entity" sheetId="116" r:id="rId23"/>
    <sheet name="Supplemental_Guarantor_Informa" sheetId="117" r:id="rId24"/>
    <sheet name="Selected_Quarterly_Financial_D" sheetId="118" r:id="rId25"/>
    <sheet name="Subsequent_Events" sheetId="119" r:id="rId26"/>
    <sheet name="SCHEDULE_IIVALUATION_AND_QUALI" sheetId="120" r:id="rId27"/>
    <sheet name="Description_of_Business_Basis_1" sheetId="121" r:id="rId28"/>
    <sheet name="Description_of_Business_Basis_2" sheetId="122" r:id="rId29"/>
    <sheet name="ShareBased_Compensation_Tables" sheetId="123" r:id="rId30"/>
    <sheet name="Detail_of_Certain_Balance_Shee1" sheetId="124" r:id="rId31"/>
    <sheet name="Earnings_per_Share_EPS_Tables" sheetId="125" r:id="rId32"/>
    <sheet name="LongTerm_Debt_Tables" sheetId="126" r:id="rId33"/>
    <sheet name="Fair_Value_Measurements_Financ1" sheetId="127" r:id="rId34"/>
    <sheet name="Income_Taxes_Tables" sheetId="128" r:id="rId35"/>
    <sheet name="Commitments_and_Contingencies_" sheetId="129" r:id="rId36"/>
    <sheet name="Employee_Benefits_Tables" sheetId="130" r:id="rId37"/>
    <sheet name="Industry_Segment_and_Foreign_O1" sheetId="131" r:id="rId38"/>
    <sheet name="Variable_Interest_Entity_Table" sheetId="132" r:id="rId39"/>
    <sheet name="Supplemental_Guarantor_Informa1" sheetId="133" r:id="rId40"/>
    <sheet name="Selected_Quarterly_Financial_D1" sheetId="134" r:id="rId41"/>
    <sheet name="Description_of_Business_Basis_3" sheetId="135" r:id="rId42"/>
    <sheet name="Description_of_Business_Basis_4" sheetId="43" r:id="rId43"/>
    <sheet name="ShareBased_Compensation_Additi" sheetId="44" r:id="rId44"/>
    <sheet name="ShareBased_Compensation_Option" sheetId="45" r:id="rId45"/>
    <sheet name="ShareBased_Compensation_Summar" sheetId="46" r:id="rId46"/>
    <sheet name="ShareBased_Compensation_Weight" sheetId="47" r:id="rId47"/>
    <sheet name="ShareBased_Compensation_NonVes" sheetId="48" r:id="rId48"/>
    <sheet name="Detail_of_Certain_Balance_Shee2" sheetId="49" r:id="rId49"/>
    <sheet name="Detail_of_Certain_Balance_Shee3" sheetId="136" r:id="rId50"/>
    <sheet name="Detail_of_Certain_Balance_Shee4" sheetId="51" r:id="rId51"/>
    <sheet name="Detail_of_Certain_Balance_Shee5" sheetId="137" r:id="rId52"/>
    <sheet name="Earnings_per_Share_EPS_Effects" sheetId="53" r:id="rId53"/>
    <sheet name="Earnings_per_Share_EPS_Additio" sheetId="54" r:id="rId54"/>
    <sheet name="LongTerm_Debt_Schedule_of_Long" sheetId="138" r:id="rId55"/>
    <sheet name="LongTerm_Debt_Additional_Infor" sheetId="139" r:id="rId56"/>
    <sheet name="LongTerm_Debt_Remaining_Princi" sheetId="140" r:id="rId57"/>
    <sheet name="Debt_Issuance_Costs_Additional" sheetId="58" r:id="rId58"/>
    <sheet name="Fair_Value_Measurements_Financ2" sheetId="141" r:id="rId59"/>
    <sheet name="Fair_Value_Measurements_Financ3" sheetId="60" r:id="rId60"/>
    <sheet name="Fair_Value_Measurements_Financ4" sheetId="142" r:id="rId61"/>
    <sheet name="Fair_Value_Measurements_Financ5" sheetId="143" r:id="rId62"/>
    <sheet name="Impairment_and_Restructuring_C1" sheetId="63" r:id="rId63"/>
    <sheet name="Income_Taxes_Provision_for_Inc" sheetId="64" r:id="rId64"/>
    <sheet name="Income_Taxes_Income_Loss_Befor" sheetId="65" r:id="rId65"/>
    <sheet name="Income_Taxes_Reconciliation_of" sheetId="66" r:id="rId66"/>
    <sheet name="Income_Taxes_Deferred_Tax_Asse" sheetId="144" r:id="rId67"/>
    <sheet name="Income_Taxes_Deferred_Taxes_Cl" sheetId="145" r:id="rId68"/>
    <sheet name="Income_Taxes_Unrecognized_Tax_" sheetId="69" r:id="rId69"/>
    <sheet name="Income_Taxes_Additional_Inform" sheetId="70" r:id="rId70"/>
    <sheet name="Commitments_and_Contingencies_1" sheetId="71" r:id="rId71"/>
    <sheet name="Commitments_and_Contingencies_2" sheetId="72" r:id="rId72"/>
    <sheet name="Commitments_and_Contingencies_3" sheetId="73" r:id="rId73"/>
    <sheet name="Commitments_and_Contingencies_4" sheetId="146" r:id="rId74"/>
    <sheet name="Employee_Benefits_Pension_Obli" sheetId="75" r:id="rId75"/>
    <sheet name="Employee_Benefits_Estimated_Fu" sheetId="147" r:id="rId76"/>
    <sheet name="Employee_Benefits_Components_o" sheetId="77" r:id="rId77"/>
    <sheet name="Employee_Benefits_Weighted_Ave" sheetId="78" r:id="rId78"/>
    <sheet name="Employee_Benefits_Pension_Plan" sheetId="79" r:id="rId79"/>
    <sheet name="Employee_Benefits_Fair_Value_o" sheetId="148" r:id="rId80"/>
    <sheet name="Employee_Benefits_Plan_Obligat" sheetId="81" r:id="rId81"/>
    <sheet name="Employee_Benefits_Components_o1" sheetId="82" r:id="rId82"/>
    <sheet name="Employee_Benefits_Weighted_Ave1" sheetId="83" r:id="rId83"/>
    <sheet name="Employee_Benefits_Assumed_Heal" sheetId="84" r:id="rId84"/>
    <sheet name="Employee_Benefits_Effect_of_On" sheetId="85" r:id="rId85"/>
    <sheet name="Employee_Benefits_Additional_I" sheetId="86" r:id="rId86"/>
    <sheet name="Industry_Segment_and_Foreign_O2" sheetId="87" r:id="rId87"/>
    <sheet name="Industry_Segment_and_Foreign_O3" sheetId="88" r:id="rId88"/>
    <sheet name="Industry_Segment_and_Foreign_O4" sheetId="149" r:id="rId89"/>
    <sheet name="Related_Party_Transactions_Det" sheetId="90" r:id="rId90"/>
    <sheet name="Variable_Interest_Entity_Detai" sheetId="150" r:id="rId91"/>
    <sheet name="Supplemental_Guarantor_Informa2" sheetId="92" r:id="rId92"/>
    <sheet name="Supplemental_Guarantor_Informa3" sheetId="93" r:id="rId93"/>
    <sheet name="Supplemental_Guarantor_Informa4" sheetId="94" r:id="rId94"/>
    <sheet name="Supplemental_Guarantor_Informa5" sheetId="95" r:id="rId95"/>
    <sheet name="Selected_Quarterly_Financial_D2" sheetId="96" r:id="rId96"/>
    <sheet name="Selected_Quarterly_Financial_D3" sheetId="97" r:id="rId97"/>
    <sheet name="SCHEDULE_IIVALUATION_AND_QUALI1"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59" uniqueCount="1539">
  <si>
    <t>Document and Entity Information (USD $)</t>
  </si>
  <si>
    <t>12 Months Ended</t>
  </si>
  <si>
    <t>Dec. 31, 2014</t>
  </si>
  <si>
    <t>Feb. 23, 2015</t>
  </si>
  <si>
    <t>Jun. 30, 2014</t>
  </si>
  <si>
    <t>Document And Entity Information [Abstract]</t>
  </si>
  <si>
    <t>Entity Registrant Name</t>
  </si>
  <si>
    <t>KRATON PERFORMANCE POLYMERS, INC.</t>
  </si>
  <si>
    <t>Entity Central Index Key</t>
  </si>
  <si>
    <t>Current Fiscal Year End Date</t>
  </si>
  <si>
    <t>Entity Filer Category</t>
  </si>
  <si>
    <t>Large Accelerated Filer</t>
  </si>
  <si>
    <t>Document Type</t>
  </si>
  <si>
    <t>10-K</t>
  </si>
  <si>
    <t>Document Period End Date</t>
  </si>
  <si>
    <t>Document Fiscal Year Focus</t>
  </si>
  <si>
    <t>Document Fiscal Period Focus (i.e. Q1,Q2,Q3,FY)</t>
  </si>
  <si>
    <t>FY</t>
  </si>
  <si>
    <t>Trading Symbol</t>
  </si>
  <si>
    <t>KRA</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Dec. 31, 2012</t>
  </si>
  <si>
    <t>Dec. 31, 2011</t>
  </si>
  <si>
    <t>Cash and cash equivalents</t>
  </si>
  <si>
    <t>Receivables, net of allowances of $245 and $315</t>
  </si>
  <si>
    <t>Inventories of products</t>
  </si>
  <si>
    <t>Inventories of materials and supplies</t>
  </si>
  <si>
    <t>Deferred income taxes</t>
  </si>
  <si>
    <t>Other current assets</t>
  </si>
  <si>
    <t>Total current assets</t>
  </si>
  <si>
    <t>Property, plant and equipment, less accumulated depreciation of $387,463 and $353,428</t>
  </si>
  <si>
    <t>Intangible assets, less accumulated amortization of $88,939 and $78,784</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1)</t>
  </si>
  <si>
    <t>  </t>
  </si>
  <si>
    <t>Kraton stockholdersâ€™ equity:</t>
  </si>
  <si>
    <t>Preferred stock, $0.01 par value; 100,000 shares authorized; none issued</t>
  </si>
  <si>
    <t>Common stock, $0.01 par value; 500,000 shares authorized; 31,831 shares issued and outstanding at December 31, 2014; 32,547 shares issued and outstanding at December 31, 2013</t>
  </si>
  <si>
    <t>Additional paid in capital</t>
  </si>
  <si>
    <t>Retained earnings</t>
  </si>
  <si>
    <t>Accumulated other comprehensive loss</t>
  </si>
  <si>
    <t>Total Kraton stockholdersâ€™ equity</t>
  </si>
  <si>
    <t>Noncontrolling interest</t>
  </si>
  <si>
    <t>Total equity</t>
  </si>
  <si>
    <t>Total liabilities and equity</t>
  </si>
  <si>
    <t>CONSOLIDATED BALANCE SHEETS (Parenthetical) (USD $)</t>
  </si>
  <si>
    <t>In Thousands, except Share data, unless otherwise specified</t>
  </si>
  <si>
    <t>Statement of Financial Position [Abstract]</t>
  </si>
  <si>
    <t>Receivables, allowances</t>
  </si>
  <si>
    <t>Less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4</t>
  </si>
  <si>
    <t>Mar. 31, 2014</t>
  </si>
  <si>
    <t>Sep. 30, 2013</t>
  </si>
  <si>
    <t>Jun. 30, 2013</t>
  </si>
  <si>
    <t>Mar. 31, 2013</t>
  </si>
  <si>
    <t>Income Statement [Abstract]</t>
  </si>
  <si>
    <t>Revenue</t>
  </si>
  <si>
    <t>Cost of goods sold</t>
  </si>
  <si>
    <t>Gross profit</t>
  </si>
  <si>
    <t>Research and development</t>
  </si>
  <si>
    <t>Selling, general and administrative</t>
  </si>
  <si>
    <t>Depreciation and amortization</t>
  </si>
  <si>
    <t>Impairment of long-lived assets</t>
  </si>
  <si>
    <t>Total operating expenses</t>
  </si>
  <si>
    <t>Earnings of unconsolidated joint venture</t>
  </si>
  <si>
    <t>Interest expense, net</t>
  </si>
  <si>
    <t>Income (loss) before income taxes</t>
  </si>
  <si>
    <t>Income tax expense (benefit)</t>
  </si>
  <si>
    <t>Consolidated net income (loss)</t>
  </si>
  <si>
    <t>Net loss attributable to noncontrolling interest</t>
  </si>
  <si>
    <t>Net income (loss) attributable to Kraton</t>
  </si>
  <si>
    <t>Basic</t>
  </si>
  <si>
    <t>Diluted</t>
  </si>
  <si>
    <t>CONSOLIDATED STATEMENTS OF COMPREHENSIVE INCOME (LOSS) (USD $)</t>
  </si>
  <si>
    <t>Other comprehensive income (loss):</t>
  </si>
  <si>
    <t>Foreign currency translation adjustments, net of tax of $0</t>
  </si>
  <si>
    <t>Reclassification of loss on interest rate swap, net of tax of $0</t>
  </si>
  <si>
    <t>Unrealized loss, net of tax</t>
  </si>
  <si>
    <t>(Increase) decrease in benefit plans liability, net of tax of $0, $10,065, and $0</t>
  </si>
  <si>
    <t>Other comprehensive income (loss), net of tax</t>
  </si>
  <si>
    <t>Comprehensive income (loss) attributable to Kraton</t>
  </si>
  <si>
    <t>Comprehensive loss attributable to noncontrolling interest</t>
  </si>
  <si>
    <t>Consolidated comprehensive income (loss)</t>
  </si>
  <si>
    <t>Interest Rate Swap</t>
  </si>
  <si>
    <t>Investment Hedge</t>
  </si>
  <si>
    <t>CONSOLIDATED STATEMENTS OF COMPREHENSIVE INCOME (LOSS) (Parenthetical) (USD $)</t>
  </si>
  <si>
    <t>Foreign currency translation adjustments, tax effect</t>
  </si>
  <si>
    <t>Reclassification of (gain) loss on interest rate swap, tax effect</t>
  </si>
  <si>
    <t>(Increase) decrease in pension liability, tax effect</t>
  </si>
  <si>
    <t>Net Investment Hedge</t>
  </si>
  <si>
    <t>Unrealized gain (loss), tax effect</t>
  </si>
  <si>
    <t>CONSOLIDATED STATEMENTS OF CHANGES IN EQUITY (USD $)</t>
  </si>
  <si>
    <t>Total</t>
  </si>
  <si>
    <t>Common Stock</t>
  </si>
  <si>
    <t>Additional Paid in Capital</t>
  </si>
  <si>
    <t>Retained Earnings</t>
  </si>
  <si>
    <t>Accumulated Other Comprehensive Income (Loss)</t>
  </si>
  <si>
    <t>Total Kraton Equity</t>
  </si>
  <si>
    <t>Noncontrolling Interest</t>
  </si>
  <si>
    <t>Beginning Balance at Dec. 31, 2011</t>
  </si>
  <si>
    <t>Increase (Decrease) in Stockholders' Equity [Roll Forward]</t>
  </si>
  <si>
    <t>Other comprehensive income (loss)</t>
  </si>
  <si>
    <t>Exercise of stock options</t>
  </si>
  <si>
    <t>Non-cash compensation related to equity awards</t>
  </si>
  <si>
    <t>Ending Balance at Dec. 31, 2012</t>
  </si>
  <si>
    <t>Consolidation of variable interest entity</t>
  </si>
  <si>
    <t>Ending Balance at Dec. 31, 2013</t>
  </si>
  <si>
    <t>Retired treasury stock from employee tax withholdings</t>
  </si>
  <si>
    <t>Retired treasury stock from share repurchases</t>
  </si>
  <si>
    <t>Ending Balance at Dec. 31, 2014</t>
  </si>
  <si>
    <t>CONSOLIDATED STATEMENTS OF CASH FLOWS (USD $)</t>
  </si>
  <si>
    <t>CASH FLOWS FROM OPERATING ACTIVITIES</t>
  </si>
  <si>
    <t>Adjustments to reconcile consolidated net income (loss) to net cash provided by operating activities:</t>
  </si>
  <si>
    <t>Amortization of debt premium</t>
  </si>
  <si>
    <t>Amortization of debt issuance costs</t>
  </si>
  <si>
    <t>(Gain) loss on property, plant and equipment</t>
  </si>
  <si>
    <t>Impairment of spare parts inventory</t>
  </si>
  <si>
    <t>Earnings from unconsolidated joint venture, net of dividends received</t>
  </si>
  <si>
    <t>Deferred income tax expense (benefit)</t>
  </si>
  <si>
    <t>Share-based compensation</t>
  </si>
  <si>
    <t>Decrease (increase) in:</t>
  </si>
  <si>
    <t>Accounts receivable</t>
  </si>
  <si>
    <t>Inventories of products, materials and supplies</t>
  </si>
  <si>
    <t>Other assets</t>
  </si>
  <si>
    <t>Increase (decrease) in:</t>
  </si>
  <si>
    <t>Net cash provided by operating activities</t>
  </si>
  <si>
    <t>Cash flows provided by (used in) investing activities:</t>
  </si>
  <si>
    <t>Kraton purchase of property, plant and equipment</t>
  </si>
  <si>
    <t>KFPC purchase of property, plant and equipment</t>
  </si>
  <si>
    <t>Purchase of software and other intangibles</t>
  </si>
  <si>
    <t>Settlement of net investment hedge</t>
  </si>
  <si>
    <t>Net cash provided by (used in) investing activities</t>
  </si>
  <si>
    <t>Cash flows provided by (used in) financing activities:</t>
  </si>
  <si>
    <t>Proceeds from debt</t>
  </si>
  <si>
    <t>Repayments of debt</t>
  </si>
  <si>
    <t>Capital lease payments</t>
  </si>
  <si>
    <t>Contribution from noncontrolling interest</t>
  </si>
  <si>
    <t>Purchase of treasury stock</t>
  </si>
  <si>
    <t>Proceeds from the exercise of stock option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Capital accruals</t>
  </si>
  <si>
    <t>Capital lease liability</t>
  </si>
  <si>
    <t>Description of Business, Basis of Presentation, and Significant Accounting Policies</t>
  </si>
  <si>
    <t>Accounting Policies [Abstract]</t>
  </si>
  <si>
    <t>Description of Business, Basis of Presentation and Significant Accounting Policies</t>
  </si>
  <si>
    <r>
      <t>Description of Business</t>
    </r>
    <r>
      <rPr>
        <sz val="10"/>
        <color theme="1"/>
        <rFont val="Inherit"/>
      </rPr>
      <t>. We are a leading global producer of styrenic block copolymers (“SBCs”) and other engineered polymers. SBCs are highly-engineered synthetic elastomers, which we invented and commercialized almost 50 years ago, that enhance the performance of numerous products by imparting greater flexibility, resilience, strength, durability and processability.</t>
    </r>
  </si>
  <si>
    <t>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refer to these complex or specialized polymers or innovations as being more “differentiated.”</t>
  </si>
  <si>
    <t>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t>
  </si>
  <si>
    <r>
      <t>We also produce Cariflex</t>
    </r>
    <r>
      <rPr>
        <sz val="7"/>
        <color theme="1"/>
        <rFont val="Inherit"/>
      </rPr>
      <t>TM</t>
    </r>
    <r>
      <rPr>
        <sz val="10"/>
        <color theme="1"/>
        <rFont val="Inherit"/>
      </rPr>
      <t xml:space="preserve"> isoprene rubber and isoprene rubber latex. Our Cariflex products are highly-engineered, non-SBC synthetic substitutes for natural rubber and natural rubber latex. Our Cariflex products, which have not been found to contain the proteins present in natural rubber latex and are, therefore, not known to cause allergies, are used in applications such as surgical gloves and condoms. We believe the versatility of Cariflex products provide opportunities for new, high margin applications.</t>
    </r>
  </si>
  <si>
    <t>We have a portfolio of innovations at various stages of development and commercialization, including</t>
  </si>
  <si>
    <t>•</t>
  </si>
  <si>
    <t>polyvinyl chloride alternatives for wire and cable, and medical applications;</t>
  </si>
  <si>
    <t>polymers and compounds for soft skin and coated fabric applications for transportation and consumer markets;</t>
  </si>
  <si>
    <t>highly-modified asphalt (“HiMA”) for high-performance paving applications;</t>
  </si>
  <si>
    <r>
      <t>NEXAR</t>
    </r>
    <r>
      <rPr>
        <sz val="7"/>
        <color theme="1"/>
        <rFont val="Inherit"/>
      </rPr>
      <t>TM</t>
    </r>
    <r>
      <rPr>
        <sz val="10"/>
        <color theme="1"/>
        <rFont val="Inherit"/>
      </rPr>
      <t xml:space="preserve"> family of membrane polymers for heating, ventilation, air conditioning and breathable fabrics; and</t>
    </r>
  </si>
  <si>
    <t>synthetic cement formulations and polymers used for viscosity modification in oilfield applications.</t>
  </si>
  <si>
    <t>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t>
  </si>
  <si>
    <r>
      <t>Basis of Presentation</t>
    </r>
    <r>
      <rPr>
        <sz val="10"/>
        <color theme="1"/>
        <rFont val="Inherit"/>
      </rPr>
      <t>.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t>
    </r>
  </si>
  <si>
    <r>
      <t>Significant Accounting Policies</t>
    </r>
    <r>
      <rPr>
        <sz val="10"/>
        <color theme="1"/>
        <rFont val="Inherit"/>
      </rPr>
      <t>. These financial statements reflect all normal recurring adjustments that are, in the opinion of management, necessary to fairly present our results of operations and financial position.</t>
    </r>
  </si>
  <si>
    <r>
      <t>Use of Estimates</t>
    </r>
    <r>
      <rPr>
        <sz val="10"/>
        <color theme="1"/>
        <rFont val="Inherit"/>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t>Significant items subject to such estimates and assumptions include</t>
  </si>
  <si>
    <t>the useful lives of fixed assets;</t>
  </si>
  <si>
    <t>allowances for doubtful accounts and sales returns;</t>
  </si>
  <si>
    <t>the valuation of derivatives, deferred tax assets, property, plant and equipment, inventory, investments and share-based compensation; and</t>
  </si>
  <si>
    <t>liabilities for employee benefit obligations, environmental matters, asset retirement obligations, income tax uncertainties and other contingencies.</t>
  </si>
  <si>
    <r>
      <t>Cash and Cash Equivalents</t>
    </r>
    <r>
      <rPr>
        <sz val="10"/>
        <color theme="1"/>
        <rFont val="Inherit"/>
      </rPr>
      <t>.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r>
  </si>
  <si>
    <r>
      <t>Receivables</t>
    </r>
    <r>
      <rPr>
        <sz val="10"/>
        <color theme="1"/>
        <rFont val="Inherit"/>
      </rPr>
      <t>.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r>
  </si>
  <si>
    <r>
      <t>Inventories</t>
    </r>
    <r>
      <rPr>
        <sz val="10"/>
        <color theme="1"/>
        <rFont val="Inherit"/>
      </rPr>
      <t>. Our inventory is principally comprised of finished goods inventory.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t>
    </r>
  </si>
  <si>
    <r>
      <t>Derivative Instruments and Hedging Activities</t>
    </r>
    <r>
      <rPr>
        <sz val="10"/>
        <color theme="1"/>
        <rFont val="Inherit"/>
      </rPr>
      <t xml:space="preserve">. We account for derivatives and hedging activities in accordance with ASC 815, </t>
    </r>
    <r>
      <rPr>
        <i/>
        <sz val="10"/>
        <color theme="1"/>
        <rFont val="Inherit"/>
      </rPr>
      <t>“Derivatives and Hedging,”</t>
    </r>
    <r>
      <rPr>
        <sz val="10"/>
        <color theme="1"/>
        <rFont val="Inherit"/>
      </rPr>
      <t xml:space="preserve">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t>
    </r>
  </si>
  <si>
    <t>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t>
  </si>
  <si>
    <t>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t>
  </si>
  <si>
    <r>
      <t>Property, Plant and Equipment.</t>
    </r>
    <r>
      <rPr>
        <sz val="10"/>
        <color theme="1"/>
        <rFont val="Inherit"/>
      </rPr>
      <t xml:space="preserve"> Property, plant and equipment are recorded at cost.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t>
    </r>
  </si>
  <si>
    <t>Machinery and equipment</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r>
      <t>Major Maintenance Activities.</t>
    </r>
    <r>
      <rPr>
        <sz val="10"/>
        <color theme="1"/>
        <rFont val="Inherit"/>
      </rPr>
      <t xml:space="preserve"> Major maintenance or turnaround costs are expensed as incurred.</t>
    </r>
  </si>
  <si>
    <r>
      <t>Asset Retirement Obligations (“ARO”).</t>
    </r>
    <r>
      <rPr>
        <sz val="10"/>
        <color theme="1"/>
        <rFont val="Inherit"/>
      </rPr>
      <t xml:space="preserve"> We have determined that we have contractual or regulatory requirements to decommission and perform other remediation for many of our manufacturing and research facilities upon retirement. We account for ARO’s pursuant to the provisions of ASC 410-20, </t>
    </r>
    <r>
      <rPr>
        <i/>
        <sz val="10"/>
        <color theme="1"/>
        <rFont val="Inherit"/>
      </rPr>
      <t>“Asset Retirement Obligations.”</t>
    </r>
    <r>
      <rPr>
        <sz val="10"/>
        <color theme="1"/>
        <rFont val="Inherit"/>
      </rPr>
      <t xml:space="preserve">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t>
    </r>
  </si>
  <si>
    <r>
      <t>Long-Lived Assets.</t>
    </r>
    <r>
      <rPr>
        <sz val="10"/>
        <color theme="1"/>
        <rFont val="Inherit"/>
      </rPr>
      <t xml:space="preserve"> In accordance with the Impairment or Disposal of Long-Lived Assets Subsections of ASC 360-10, </t>
    </r>
    <r>
      <rPr>
        <i/>
        <sz val="10"/>
        <color theme="1"/>
        <rFont val="Inherit"/>
      </rPr>
      <t>“Property, Plant, and Equipment—Overall,”</t>
    </r>
    <r>
      <rPr>
        <sz val="10"/>
        <color theme="1"/>
        <rFont val="Inherit"/>
      </rPr>
      <t xml:space="preserve">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r>
  </si>
  <si>
    <r>
      <t>Intangible Assets.</t>
    </r>
    <r>
      <rPr>
        <sz val="10"/>
        <color theme="1"/>
        <rFont val="Inherit"/>
      </rPr>
      <t xml:space="preserve"> We have intangible assets related to technology, tradenames/trademarks, customer relationships and software as detailed in Note 4 </t>
    </r>
    <r>
      <rPr>
        <i/>
        <sz val="10"/>
        <color theme="1"/>
        <rFont val="Inherit"/>
      </rPr>
      <t>Detail of Certain Balance Sheet Accounts</t>
    </r>
    <r>
      <rPr>
        <sz val="10"/>
        <color theme="1"/>
        <rFont val="Inherit"/>
      </rPr>
      <t xml:space="preserve"> to the consolidated financial statements. Intangible assets are amortized on the straight-line method over the estimated useful lives of the assets. The estimated useful life of technology, tradenames/trademarks and customer relationships is 15 years, while the estimated useful life of software is 10 years.</t>
    </r>
  </si>
  <si>
    <r>
      <t>Pension and Other Postretirement Plans.</t>
    </r>
    <r>
      <rPr>
        <sz val="10"/>
        <color theme="1"/>
        <rFont val="Inherit"/>
      </rPr>
      <t xml:space="preserve"> We sponsor a noncontributory defined benefit pension plan, a non-qualified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t>
    </r>
  </si>
  <si>
    <r>
      <t>Investment in Unconsolidated Joint Venture.</t>
    </r>
    <r>
      <rPr>
        <sz val="10"/>
        <color theme="1"/>
        <rFont val="Inherit"/>
      </rPr>
      <t xml:space="preserve"> Our 50% equity investment in a manufacturing joint venture at our Kashima site is accounted for under the equity method with our share of the operating results of the joint venture classified within earnings of unconsolidated joint venture.</t>
    </r>
  </si>
  <si>
    <t>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t>
  </si>
  <si>
    <r>
      <t>Debt Issuance Costs.</t>
    </r>
    <r>
      <rPr>
        <sz val="10"/>
        <color theme="1"/>
        <rFont val="Inherit"/>
      </rPr>
      <t xml:space="preserve">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t>
    </r>
  </si>
  <si>
    <r>
      <t>Contingencies</t>
    </r>
    <r>
      <rPr>
        <sz val="10"/>
        <color theme="1"/>
        <rFont val="Inherit"/>
      </rPr>
      <t>.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t>
    </r>
  </si>
  <si>
    <r>
      <t>Environmental Costs.</t>
    </r>
    <r>
      <rPr>
        <sz val="10"/>
        <color theme="1"/>
        <rFont val="Inherit"/>
      </rPr>
      <t xml:space="preserve">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t>
    </r>
  </si>
  <si>
    <r>
      <t>Disclosures about Fair Value of Financial Instruments.</t>
    </r>
    <r>
      <rPr>
        <sz val="10"/>
        <color theme="1"/>
        <rFont val="Inherit"/>
      </rPr>
      <t xml:space="preserve">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t>
    </r>
  </si>
  <si>
    <r>
      <t>Revenue Recognition.</t>
    </r>
    <r>
      <rPr>
        <sz val="10"/>
        <color theme="1"/>
        <rFont val="Inherit"/>
      </rPr>
      <t xml:space="preserve"> Revenue is recognized in accordance with the provisions of ASC 605, </t>
    </r>
    <r>
      <rPr>
        <i/>
        <sz val="10"/>
        <color theme="1"/>
        <rFont val="Inherit"/>
      </rPr>
      <t>“Revenue Recognition—Overall,”</t>
    </r>
    <r>
      <rPr>
        <sz val="10"/>
        <color theme="1"/>
        <rFont val="Inherit"/>
      </rPr>
      <t xml:space="preserve"> when the revenue is realized or realizable, and has been earned. Revenue for product sales is recognized when risk and title to the product transfer to the customer, which usually occurs at the time shipment is made. Our products are generally sold free on board shipping point or, with respect to countries other than the United State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t>
    </r>
  </si>
  <si>
    <t>We have entered into agreements with some of our customers whereby they earn rebates from us when the volume of their purchases of our product reach certain agreed upon levels. We recognize the rebate obligation ratably, as a reduction of revenue.</t>
  </si>
  <si>
    <r>
      <t>Research and Development Expenses.</t>
    </r>
    <r>
      <rPr>
        <sz val="10"/>
        <color theme="1"/>
        <rFont val="Inherit"/>
      </rPr>
      <t xml:space="preserve"> Research and development expenses are expensed as incurred.</t>
    </r>
  </si>
  <si>
    <r>
      <t>Share-Based Compensation</t>
    </r>
    <r>
      <rPr>
        <sz val="10"/>
        <color theme="1"/>
        <rFont val="Inherit"/>
      </rPr>
      <t xml:space="preserve">. Share-based compensation cost is measured at the grant date based on the fair value of the award. We recognize these costs using the straight-line method over the requisite service period. The Kraton Performance Polymers, Inc. Equity Incentive Plan (the “Equity Plan”) allows for the grant to key employees, independent contractors, and eligible non-employee directors of incentive stock options (for employees only), non-qualified stock options, stock appreciation rights, restricted stock awards and restricted stock unit award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3 </t>
    </r>
    <r>
      <rPr>
        <i/>
        <sz val="10"/>
        <color theme="1"/>
        <rFont val="Inherit"/>
      </rPr>
      <t>Share-Based Compensation</t>
    </r>
    <r>
      <rPr>
        <sz val="10"/>
        <color theme="1"/>
        <rFont val="Inherit"/>
      </rPr>
      <t xml:space="preserve"> to the consolidated financial statements.</t>
    </r>
  </si>
  <si>
    <r>
      <t>Leases.</t>
    </r>
    <r>
      <rPr>
        <sz val="10"/>
        <color theme="1"/>
        <rFont val="Inherit"/>
      </rPr>
      <t xml:space="preserve"> Our leases entered into as of December 31, 2014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which contain escalating rent payment clauses, we use the straight-line method to record lease expense.</t>
    </r>
  </si>
  <si>
    <r>
      <t>Income Taxes.</t>
    </r>
    <r>
      <rPr>
        <sz val="10"/>
        <color theme="1"/>
        <rFont val="Inherit"/>
      </rPr>
      <t xml:space="preserve"> We conduct operations in separate legal entities in different jurisdictions. As a result, income tax amounts are reflected in these consolidated financial statements for each of those jurisdictions.</t>
    </r>
  </si>
  <si>
    <t>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t>
  </si>
  <si>
    <r>
      <t>Foreign Currency Translation and Foreign Currency Exchange Rates.</t>
    </r>
    <r>
      <rPr>
        <sz val="10"/>
        <color theme="1"/>
        <rFont val="Inherit"/>
      </rPr>
      <t xml:space="preserve"> Financial statements of our operations outside the United State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r>
  </si>
  <si>
    <t>New Accounting Pronouncements</t>
  </si>
  <si>
    <t>New Accounting Pronouncements and Changes in Accounting Principles [Abstract]</t>
  </si>
  <si>
    <r>
      <t>Adoption of Accounting Standards.</t>
    </r>
    <r>
      <rPr>
        <sz val="10"/>
        <color theme="1"/>
        <rFont val="Inherit"/>
      </rPr>
      <t xml:space="preserve"> </t>
    </r>
  </si>
  <si>
    <t>We have implemented all new accounting pronouncements that are in effect and that management believes would materially impact our financial statements.</t>
  </si>
  <si>
    <t>New Accounting Standard</t>
  </si>
  <si>
    <r>
      <t xml:space="preserve">In May 2014, the Financial Accounting Standards Board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Our evaluation of this standard is currently ongoing and therefore, the effects of this standard on our financial position, results of operations and cash flows are not yet known.</t>
    </r>
  </si>
  <si>
    <t>Share-Based Compensation</t>
  </si>
  <si>
    <t>Share-based Compensation [Abstract]</t>
  </si>
  <si>
    <r>
      <t xml:space="preserve">We account for share-based awards under the provisions of ASC 718, </t>
    </r>
    <r>
      <rPr>
        <i/>
        <sz val="10"/>
        <color theme="1"/>
        <rFont val="Inherit"/>
      </rPr>
      <t>“Share-Based Payment,”</t>
    </r>
    <r>
      <rPr>
        <sz val="10"/>
        <color theme="1"/>
        <rFont val="Inherit"/>
      </rPr>
      <t xml:space="preserve">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Share-based compensation expense was approximately $10.3 million, $7.9 million and $6.6 million, net of tax effects of $0.2 million, $0.0 million, and $0.0 million for the years ended December 31, 2014, 2013 and 2012, respectively. We have historically recorded these costs in selling, general and administrative expenses; however, beginning in the second quarter of 2013, a portion of these costs were recorded in cost of goods sold and research and development expenses. At December 31, 2014, there was approximately $2.2 million of unrecognized compensation expense related to non-vested option awards to be recognized over a weighted-average period of 1.61 years, and $6.3 million of unrecognized compensation expense related to awards of restricted stock, restricted share units and performance share units expected to be recognized over a weighted-average period of 1.86 years.</t>
    </r>
  </si>
  <si>
    <r>
      <t>Kraton Performance Polymers, Inc. 2009 Equity Incentive Plan.</t>
    </r>
    <r>
      <rPr>
        <sz val="10"/>
        <color theme="1"/>
        <rFont val="Inherit"/>
      </rPr>
      <t xml:space="preserve"> On November 30, 2009, our board of directors and our stockholders approved the Equity Plan and on May 25, 2011, our board of directors and stockholders approved the amendment and restatement of the Equity Plan. The Equity Plan allows for the grant to key employees, independent contractors, and eligible non-employee directors of incentive stock options (to employees only), non-qualified stock options (which together with the incentive stock options, are referred to herein as (“Options”)), stock appreciation rights, restricted stock awards and restricted stock unit awards, in addition to other equity or equity-based awards (including performance-based awards) as the compensation committee of our board, with respect to employees and independent contractors, and our full board, with respect to non-employee directors, determines from time to time.</t>
    </r>
  </si>
  <si>
    <t>Under the Equity Plan, there are a total of 4,350,000 shares of our common stock reserved for issuance. As of December 31, 2014 and 2013 there were 1,859,189 and 2,304,949 shares of our common stock available for issuance, respectively.</t>
  </si>
  <si>
    <t>Stock Option Activity</t>
  </si>
  <si>
    <t>Option activities for the year ended December 31, 2014 are as follows:</t>
  </si>
  <si>
    <t>Options</t>
  </si>
  <si>
    <t>Weighted</t>
  </si>
  <si>
    <t>Average</t>
  </si>
  <si>
    <t>Exercise</t>
  </si>
  <si>
    <t>Price</t>
  </si>
  <si>
    <t>(in thousands)</t>
  </si>
  <si>
    <t>Outstanding at December 31, 2013</t>
  </si>
  <si>
    <t>$</t>
  </si>
  <si>
    <t>Granted</t>
  </si>
  <si>
    <t>Exercised</t>
  </si>
  <si>
    <t>Forfeited</t>
  </si>
  <si>
    <t>Expired</t>
  </si>
  <si>
    <t>Outstanding at December 31, 2014</t>
  </si>
  <si>
    <t>Exercisable at December 31, 2014</t>
  </si>
  <si>
    <t>We granted 158,118, 131,321 and 348,502 options to our employees during the years ended December 31, 2014, 2013 and 2012, respectively. These options have a ten year term and vest in equal installments over three years. The weighted-average grant-date fair value of options granted during the years ended December 31, 2014, 2013 and 2012 were $12.32, $12.30 and $13.23, respectively. There were 103,873, 52,971 and 65,352 options exercised during the years ended December 31, 2014, 2013 and 2012, respectively. The total intrinsic value of the options exercised was $1.1 million, $0.5 million and $0.7 million for the years ended December 31, 2014, 2013 and 2012, respectively.</t>
  </si>
  <si>
    <t>The following table summarizes additional information regarding the outstanding and exercisable options at December 31, 2014.</t>
  </si>
  <si>
    <t>Aggregate</t>
  </si>
  <si>
    <t>Intrinsic</t>
  </si>
  <si>
    <t>Value(1)</t>
  </si>
  <si>
    <t>Remaining</t>
  </si>
  <si>
    <t>Contractual</t>
  </si>
  <si>
    <t>Term</t>
  </si>
  <si>
    <t>(in years)</t>
  </si>
  <si>
    <t>Outstanding options</t>
  </si>
  <si>
    <t>Exercisable options</t>
  </si>
  <si>
    <t>________________________________________________</t>
  </si>
  <si>
    <t>The intrinsic value of a stock option is the amount by which the market value of the underlying stock exceeds the exercise price of the option as of December 31, 2014.</t>
  </si>
  <si>
    <t>Weighted-Average Assumptions for Option Pricing</t>
  </si>
  <si>
    <t>Risk-free interest rate</t>
  </si>
  <si>
    <t>%</t>
  </si>
  <si>
    <t>Expected dividend yield</t>
  </si>
  <si>
    <t>—</t>
  </si>
  <si>
    <t>Expected volatility</t>
  </si>
  <si>
    <t>Expected term</t>
  </si>
  <si>
    <t>6.0 years</t>
  </si>
  <si>
    <t>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expected term of the option is based on the U.S. Treasury yield curve in effect at the time of grant. For all periods presented, the dividend yield is assumed to be zero based on historical and expected dividend activity.</t>
  </si>
  <si>
    <t>Restricted stock awards, Restricted share units and Performance share units</t>
  </si>
  <si>
    <t>We may grant to certain employees time-vested restricted stock awards and time-vested restricted share units. In addition, we may grant performance share units, which vest after the achievement of performance criteria established at grant. Holders of restricted share units and performance share units do not have any beneficial ownership in the common stock underlying the restricted share units or performance share units, and the grant represents an unsecured promise to deliver common stock on a future date. Actual shares of common stock underlying the restricted share units will not be issued until the earlier of the passage of the vesting period, a change in control that also results in the termination of the grantee’s employment, or the death / disability of the participant. The performance share units vest at the end of a three-year period assuming continued employment and assuming our company’s achievement of the performance measures established by our Compensation Committee when the performance share units were initially granted. When performance share units vest, a number of shares of common stock equal to 0% to 200% of the initial grant amount will be issued, depending on the level of achievement of such performance measures. We awarded 192,812, 203,027 and 116,982 shares of restricted stock to our employees, which are subject to a three-year cliff vesting, during the years ended December 31, 2014, 2013 and 2012, respectively. We issued 22,518, 26,424 and 19,394 shares of restricted stock to members of the board of directors during the years ended December 31, 2014, 2013 and 2012, respectively, which vested on the grant date. We granted 38,918 and 28,976 restricted share units and 90,186 and 67,585 performance share units to our employees during the years ended December 31, 2014 and 2013, respectively, which are subject to a three-year cliff vesting.</t>
  </si>
  <si>
    <t>The following table represents the non-vested restricted stock awards, restricted share units and performance share units granted, vested and forfeited during 2014.</t>
  </si>
  <si>
    <t>Shares</t>
  </si>
  <si>
    <t>Weighted-</t>
  </si>
  <si>
    <t>average</t>
  </si>
  <si>
    <t>Grant-date</t>
  </si>
  <si>
    <t>Fair Value</t>
  </si>
  <si>
    <t>Non-vested shares at December 31, 2013</t>
  </si>
  <si>
    <t>Vested</t>
  </si>
  <si>
    <t>Non-vested shares at December 31, 2014</t>
  </si>
  <si>
    <t>The total fair value of shares vested during the years ended December 31, 2014, 2013 and 2012 pursuant to restricted stock awards, restricted share units and performance share units was $4.6 million, $0.9 million, and $1.2 million, respectively.</t>
  </si>
  <si>
    <t>Detail of Certain Balance Sheet Accounts</t>
  </si>
  <si>
    <t>Organization, Consolidation and Presentation of Financial Statements [Abstract]</t>
  </si>
  <si>
    <t>December 31,</t>
  </si>
  <si>
    <t>(in thousands)</t>
  </si>
  <si>
    <t>Inventories of products:</t>
  </si>
  <si>
    <t>Finished products</t>
  </si>
  <si>
    <t>Work in progress</t>
  </si>
  <si>
    <t>Raw materials</t>
  </si>
  <si>
    <t>Total inventories of products</t>
  </si>
  <si>
    <t>Property, plant and equipment:</t>
  </si>
  <si>
    <t>Land</t>
  </si>
  <si>
    <t>Buildings</t>
  </si>
  <si>
    <t>Plant and equipment</t>
  </si>
  <si>
    <t>Construction in progress(1)</t>
  </si>
  <si>
    <t>Property, plant and equipment</t>
  </si>
  <si>
    <t>Property, plant and equipment, net of accumulated depreciation</t>
  </si>
  <si>
    <t>Intangible assets:</t>
  </si>
  <si>
    <t>Technology</t>
  </si>
  <si>
    <t>Customer relationships</t>
  </si>
  <si>
    <t>Tradenames/trademarks</t>
  </si>
  <si>
    <t>Software</t>
  </si>
  <si>
    <t>Intangible assets</t>
  </si>
  <si>
    <t>Less accumulated amortization:</t>
  </si>
  <si>
    <t>Total accumulated amortization</t>
  </si>
  <si>
    <t>Intangible assets, net of accumulated amortization</t>
  </si>
  <si>
    <t>________________________________________</t>
  </si>
  <si>
    <t>Construction in progress includes $7.0 million and $4.5 million of assets financed with short term capital leases as of December 31, 2014 and 2013, respectively.</t>
  </si>
  <si>
    <t>Other payables and accruals:</t>
  </si>
  <si>
    <t>Employee related</t>
  </si>
  <si>
    <t>Interest payable</t>
  </si>
  <si>
    <t>Other</t>
  </si>
  <si>
    <t>Total other payables and accruals</t>
  </si>
  <si>
    <t>Other long-term liabilities:</t>
  </si>
  <si>
    <t>Pension and other postretirement benefits</t>
  </si>
  <si>
    <t>Total other long-term liabilities</t>
  </si>
  <si>
    <t>Accumulated other comprehensive loss:</t>
  </si>
  <si>
    <t>Foreign currency translation adjustments</t>
  </si>
  <si>
    <t>(21,870</t>
  </si>
  <si>
    <t>)</t>
  </si>
  <si>
    <t>Net unrealized loss on net investment hedge</t>
  </si>
  <si>
    <t>(1,926</t>
  </si>
  <si>
    <t>Benefit plans liability</t>
  </si>
  <si>
    <t>(75,422</t>
  </si>
  <si>
    <t>(42,084</t>
  </si>
  <si>
    <t>Total accumulated other comprehensive loss</t>
  </si>
  <si>
    <t>(99,218</t>
  </si>
  <si>
    <t>(21,252</t>
  </si>
  <si>
    <t>Aggregate depreciation expense for property, plant and equipment was approximately $54.5 million, $52.4 million and $54.6 million for the years ended December 31, 2014, 2013 and 2012, respectively.</t>
  </si>
  <si>
    <t>Aggregate amortization expense for intangible assets was approximately $11.2 million, $10.3 million and $10.0 million for the years ended December 31, 2014, 2013 and 2012, respectively. Estimated amortization expense for each of the next five years is as follows:</t>
  </si>
  <si>
    <t>December 31:  </t>
  </si>
  <si>
    <t>Amortization</t>
  </si>
  <si>
    <t>Expense</t>
  </si>
  <si>
    <t>Earnings per Share ("EPS")</t>
  </si>
  <si>
    <t>Earnings Per Share [Abstract]</t>
  </si>
  <si>
    <t>Earnings per Share (“EPS”)</t>
  </si>
  <si>
    <t>Basic EPS is computed by dividing net income attributable to Kraton by the weighted-average number of shares outstanding during the period.</t>
  </si>
  <si>
    <t>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t>
  </si>
  <si>
    <t>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Restricted stock awards outstanding totaled 489,543, 416,662 and 248,097 at December 31, 2014, 2013 and 2012, respectively. These shares are subject to forfeiture and restrictions on transfer until vested and have identical voting, income and distribution rights to the unrestricted common shares outstanding. Our weighted average restricted stock awards outstanding were 491,698, 392,329 and 286,879 for the years ended December 31, 2014, 2013 and 2012, respectively. We withheld 27,173 shares of restricted stock upon vesting to satisfy employee payroll tax withholding requirements for the year ended December 31, 2014. We immediately retired all shares withheld and the transactions were reflected in additional paid in capital in the Consolidated Statements of Changes in Equity and as a purchase of treasury stock in the Consolidated Statements of Cash Flows.</t>
  </si>
  <si>
    <t>Restricted share units in the amount of 95,055, 58,467 and 29,491 were outstanding at December 31, 2014, 2013 and 2012, respectively, including vested and non-vested restricted share units. Weighted average restricted share units of 84,658 are included in the computation of our diluted EPS for the year ended December 31, 2014. For the years ended December 31, 2013 and 2012, weighted average restricted share units of 52,784 and 29,491 are not included as a component of diluted EPS as they are anti-dilutive.</t>
  </si>
  <si>
    <t>Performance share units in the amount of 137,206 and 67,585 were outstanding at December 31, 2014 and 2013, respectively. The computation of diluted EPS includes weighted average performance share units of 28,902 for the year ended December 31, 2014. The computation of diluted EPS excludes the effect of performance share units for which the performance contingencies had not been met as of the reporting date, amounting to 102,396 and 67,585 for the years ended December 31, 2014 and 2013, respectively.</t>
  </si>
  <si>
    <t>Stock options in the amount of 1,619,091, 1,594,581 and 1,535,655 were outstanding at December 31, 2014, 2013 and 2012, respectively. The computation of diluted earnings per share excludes the effect of the potential exercise of stock options that are anti-dilutive. The number of stock options excluded from the computation was 1,001,198, 1,594,581 and 1,535,655 for the years ended December 31, 2014, 2013 and 2012, respectively.</t>
  </si>
  <si>
    <t>The calculations of basic and diluted EPS are as follows:</t>
  </si>
  <si>
    <t>Year ended December 31, 2014</t>
  </si>
  <si>
    <t>Net</t>
  </si>
  <si>
    <t>Income attributable to Kraton</t>
  </si>
  <si>
    <t>Outstanding</t>
  </si>
  <si>
    <t>Earnings</t>
  </si>
  <si>
    <t>Per</t>
  </si>
  <si>
    <t>Share</t>
  </si>
  <si>
    <t>(in thousands, except per share data)</t>
  </si>
  <si>
    <t>Basic:</t>
  </si>
  <si>
    <t>As reported</t>
  </si>
  <si>
    <t>Amounts allocated to unvested restricted shares</t>
  </si>
  <si>
    <t>(36</t>
  </si>
  <si>
    <t>(492</t>
  </si>
  <si>
    <t>Amounts available to common stockholders</t>
  </si>
  <si>
    <t>Diluted:</t>
  </si>
  <si>
    <t>Non participating share units</t>
  </si>
  <si>
    <t>Stock options added under the treasury stock method</t>
  </si>
  <si>
    <t>Amounts reallocated to unvested restricted shares</t>
  </si>
  <si>
    <t>Amounts available to stockholders and assumed conversions</t>
  </si>
  <si>
    <t>Year ended December 31, 2013</t>
  </si>
  <si>
    <t>Loss attributable to Kraton</t>
  </si>
  <si>
    <t>Loss</t>
  </si>
  <si>
    <t>(618</t>
  </si>
  <si>
    <t>(392</t>
  </si>
  <si>
    <t>(611</t>
  </si>
  <si>
    <t>(0.02</t>
  </si>
  <si>
    <t>(7</t>
  </si>
  <si>
    <t>Year ended December 31, 2012</t>
  </si>
  <si>
    <t>(in thousands, except per share data)</t>
  </si>
  <si>
    <t>(16,191</t>
  </si>
  <si>
    <t>(287</t>
  </si>
  <si>
    <t>(16,047</t>
  </si>
  <si>
    <t>(0.50</t>
  </si>
  <si>
    <t>(144</t>
  </si>
  <si>
    <r>
      <t xml:space="preserve">Share Repurchase Program. </t>
    </r>
    <r>
      <rPr>
        <sz val="10"/>
        <color theme="1"/>
        <rFont val="Inherit"/>
      </rPr>
      <t>On October 27, 2014, our board of directors approved a share repurchase program through which we may repurchase outstanding shares of our common stock having an aggregate purchase price of up to $50.0 million. We intend to finance the share repurchase program through a combination of cash and debt. We plan to repurchase shares of our common stock over the next two years in the open market at prevailing market prices, through privately negotiated transactions, or through a trading program under Rule 10b5-1, subject to market and business conditions, applicable legal requirements and other considerations. Through December 31, 2014, we have repurchased a total of 998,080 shares of our common stock at an average price of $18.69 per share and a total cost of $18.6 million (excluding trading commissions). We are not obligated to acquire any specific number of shares of our common stock.</t>
    </r>
  </si>
  <si>
    <t>Long-Term Debt</t>
  </si>
  <si>
    <t>Debt Disclosure [Abstract]</t>
  </si>
  <si>
    <r>
      <t>Long-term debt consists of the following:</t>
    </r>
    <r>
      <rPr>
        <sz val="12"/>
        <color theme="1"/>
        <rFont val="Inherit"/>
      </rPr>
      <t> </t>
    </r>
  </si>
  <si>
    <t>6.75% unsecured notes</t>
  </si>
  <si>
    <t>Capital lease obligation</t>
  </si>
  <si>
    <t>Total debt</t>
  </si>
  <si>
    <t>Less current portion of total debt</t>
  </si>
  <si>
    <t>Long-term debt</t>
  </si>
  <si>
    <r>
      <t>Senior Secured Credit Facilities.</t>
    </r>
    <r>
      <rPr>
        <sz val="10"/>
        <color theme="1"/>
        <rFont val="Inherit"/>
      </rPr>
      <t xml:space="preserve"> 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t>
    </r>
  </si>
  <si>
    <t>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t>
  </si>
  <si>
    <t>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t>
  </si>
  <si>
    <t>The Senior Secured Credit Facilities are primari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t>
  </si>
  <si>
    <t xml:space="preserve">Borrowings under the U.S Facility (other than swingline loans) bear interest at a rate equal to, at the applicable borrower’s option, either (a) a base rate determined by reference to the greater of (1) the prime rate of Bank of America, N.A., (2) the federal funds rate plus 0.5% and (3) LIBOR plus 1.0%, or (b) a rate based on LIBOR, in each case plus an applicable margin. U.S. swingline loans shall bear interest at a base rate determined by reference to the greater of (1) the prime rate of Bank of America, N.A., (2) the federal funds rate plus 0.5% or (3) LIBOR plus 1.0%, in each case plus an applicable margin. </t>
  </si>
  <si>
    <t>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t>
  </si>
  <si>
    <t>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t>
  </si>
  <si>
    <t>In addition to paying interest on outstanding principal amounts under the Senior Secured Credit Facilities, the borrowers will be required to pay a commitment fee in respect of the unutilized commitments at an annual rate of 0.375%.</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t>
  </si>
  <si>
    <t>As of December 31, 2014, our available borrowing capacity was $191.6 million of which $0.0 million was drawn. As of the date of this filing, our available borrowing capacity was $183.7 million, of which $0.0 million was drawn.</t>
  </si>
  <si>
    <r>
      <t>6.75% Senior Notes due 2019.</t>
    </r>
    <r>
      <rPr>
        <sz val="10"/>
        <color theme="1"/>
        <rFont val="Inherit"/>
      </rPr>
      <t xml:space="preserve"> 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t>
    </r>
  </si>
  <si>
    <r>
      <t>Capital Lease.</t>
    </r>
    <r>
      <rPr>
        <sz val="10"/>
        <color theme="1"/>
        <rFont val="Inherit"/>
      </rPr>
      <t xml:space="preserve"> In January 2014, we entered into a 10 year capital lease with a principal amount of </t>
    </r>
    <r>
      <rPr>
        <sz val="10"/>
        <color rgb="FF000000"/>
        <rFont val="Times New Roman"/>
        <family val="1"/>
      </rPr>
      <t>$7.0 million</t>
    </r>
    <r>
      <rPr>
        <sz val="10"/>
        <color theme="1"/>
        <rFont val="Inherit"/>
      </rPr>
      <t xml:space="preserve"> to fund a portion of our capital expenditures. </t>
    </r>
  </si>
  <si>
    <r>
      <t>KFPC Loan Agreement.</t>
    </r>
    <r>
      <rPr>
        <sz val="10"/>
        <color theme="1"/>
        <rFont val="Inherit"/>
      </rPr>
      <t xml:space="preserve"> On July 17, 2014, KFPC executed the KFPC Loan Agreement in the amount of </t>
    </r>
    <r>
      <rPr>
        <sz val="10"/>
        <color rgb="FF000000"/>
        <rFont val="Times New Roman"/>
        <family val="1"/>
      </rPr>
      <t>5.5 billion</t>
    </r>
    <r>
      <rPr>
        <sz val="10"/>
        <color theme="1"/>
        <rFont val="Inherit"/>
      </rPr>
      <t xml:space="preserve"> NTD, or </t>
    </r>
    <r>
      <rPr>
        <sz val="10"/>
        <color rgb="FF000000"/>
        <rFont val="Times New Roman"/>
        <family val="1"/>
      </rPr>
      <t>$173.1 million</t>
    </r>
    <r>
      <rPr>
        <sz val="10"/>
        <color theme="1"/>
        <rFont val="Inherit"/>
      </rPr>
      <t xml:space="preserve"> (converted at the December 31, 2014 exchange rate), to provide additional funding to construct the HSBC facility in Taiwan and to provide funding for working capital requirements and/or general corporate purposes.</t>
    </r>
  </si>
  <si>
    <r>
      <t xml:space="preserve">The KFPC Loan Agreement is comprised of a NTD </t>
    </r>
    <r>
      <rPr>
        <sz val="10"/>
        <color rgb="FF000000"/>
        <rFont val="Times New Roman"/>
        <family val="1"/>
      </rPr>
      <t>4.29 billion</t>
    </r>
    <r>
      <rPr>
        <sz val="10"/>
        <color theme="1"/>
        <rFont val="Inherit"/>
      </rPr>
      <t xml:space="preserve"> Tranche A, or </t>
    </r>
    <r>
      <rPr>
        <sz val="10"/>
        <color rgb="FF000000"/>
        <rFont val="Times New Roman"/>
        <family val="1"/>
      </rPr>
      <t>$135.0 million</t>
    </r>
    <r>
      <rPr>
        <sz val="10"/>
        <color theme="1"/>
        <rFont val="Inherit"/>
      </rPr>
      <t xml:space="preserve"> (converted at the December 31, 2014 exchange rate), to fund KFPC’s capital expenditures, and a NTD </t>
    </r>
    <r>
      <rPr>
        <sz val="10"/>
        <color rgb="FF000000"/>
        <rFont val="Times New Roman"/>
        <family val="1"/>
      </rPr>
      <t>1.21 billion</t>
    </r>
    <r>
      <rPr>
        <sz val="10"/>
        <color theme="1"/>
        <rFont val="Inherit"/>
      </rPr>
      <t xml:space="preserve"> Tranche B, or </t>
    </r>
    <r>
      <rPr>
        <sz val="10"/>
        <color rgb="FF000000"/>
        <rFont val="Times New Roman"/>
        <family val="1"/>
      </rPr>
      <t>$38.1 million</t>
    </r>
    <r>
      <rPr>
        <sz val="10"/>
        <color theme="1"/>
        <rFont val="Inherit"/>
      </rPr>
      <t xml:space="preserve"> (converted at the December 31, 2014 exchange rate), to fund working capital requirements and/or general corporate purposes. As of </t>
    </r>
    <r>
      <rPr>
        <sz val="10"/>
        <color rgb="FF000000"/>
        <rFont val="Times New Roman"/>
        <family val="1"/>
      </rPr>
      <t>December 31, 2014</t>
    </r>
    <r>
      <rPr>
        <sz val="10"/>
        <color theme="1"/>
        <rFont val="Inherit"/>
      </rPr>
      <t>, no draws have been made on the KFPC Loan Agreement. The initial term of the KFPC Loan Agreement is five years from the date of the first drawing of either tranche. To the extent that the first drawing has not occurred within six months from the date of the KFPC Loan Agreement, the term will be five years from expiration of this six-month period. Subject to certain conditions, KFPC can request a two-year extension of the term of the KFPC Loan Agreement.</t>
    </r>
  </si>
  <si>
    <r>
      <t xml:space="preserve">The total outstanding principal amount is payable in six semi-annual installments with the first payment due upon the expiry of a thirty-month period commencing on the date of the first drawing of loans and each subsequent payment due every six months thereafter. The first five installments shall be in an amount equal to </t>
    </r>
    <r>
      <rPr>
        <sz val="10"/>
        <color rgb="FF000000"/>
        <rFont val="Times New Roman"/>
        <family val="1"/>
      </rPr>
      <t>10.0%</t>
    </r>
    <r>
      <rPr>
        <sz val="10"/>
        <color theme="1"/>
        <rFont val="Inherit"/>
      </rPr>
      <t xml:space="preserve"> of the outstanding principal amount and the final installment shall be in an amount equal to the remaining </t>
    </r>
    <r>
      <rPr>
        <sz val="10"/>
        <color rgb="FF000000"/>
        <rFont val="Times New Roman"/>
        <family val="1"/>
      </rPr>
      <t>50.0%</t>
    </r>
    <r>
      <rPr>
        <sz val="10"/>
        <color theme="1"/>
        <rFont val="Inherit"/>
      </rPr>
      <t xml:space="preserve"> of the outstanding principal amount. In the event the extension period is granted, the final </t>
    </r>
    <r>
      <rPr>
        <sz val="10"/>
        <color rgb="FF000000"/>
        <rFont val="Times New Roman"/>
        <family val="1"/>
      </rPr>
      <t>50.0%</t>
    </r>
    <r>
      <rPr>
        <sz val="10"/>
        <color theme="1"/>
        <rFont val="Inherit"/>
      </rPr>
      <t xml:space="preserve"> of the outstanding principal amount shall be repaid in five equal semi-annual installments with the first installment due on the original final maturity date.</t>
    </r>
  </si>
  <si>
    <r>
      <t xml:space="preserve">The KFPC Loan Agreement is subject to a variable interest rate composed of a fixed </t>
    </r>
    <r>
      <rPr>
        <sz val="10"/>
        <color rgb="FF000000"/>
        <rFont val="Times New Roman"/>
        <family val="1"/>
      </rPr>
      <t>0.8%</t>
    </r>
    <r>
      <rPr>
        <sz val="10"/>
        <color theme="1"/>
        <rFont val="Inherit"/>
      </rPr>
      <t xml:space="preserve"> margin plus the three-month or six-month fixing rate of the Taipei Interbank Offered Rate (depending on the interest period selected by KFPC in the drawdown request or the interest period notice), subject to a floor of </t>
    </r>
    <r>
      <rPr>
        <sz val="10"/>
        <color rgb="FF000000"/>
        <rFont val="Times New Roman"/>
        <family val="1"/>
      </rPr>
      <t>1.7%</t>
    </r>
    <r>
      <rPr>
        <sz val="10"/>
        <color theme="1"/>
        <rFont val="Inherit"/>
      </rPr>
      <t>. Interest is payable on a monthly basis.</t>
    </r>
  </si>
  <si>
    <r>
      <t xml:space="preserve">The KFPC Loan Agreement contains certain financial covenants which change during the term of the KFPC Loan Agreement. The financial covenants include a maximum debt to equity ratio of </t>
    </r>
    <r>
      <rPr>
        <sz val="10"/>
        <color rgb="FF000000"/>
        <rFont val="Times New Roman"/>
        <family val="1"/>
      </rPr>
      <t>3.0</t>
    </r>
    <r>
      <rPr>
        <sz val="10"/>
        <color theme="1"/>
        <rFont val="Inherit"/>
      </rPr>
      <t xml:space="preserve"> to 1.0 commencing in 2014, which will decrease over time to </t>
    </r>
    <r>
      <rPr>
        <sz val="10"/>
        <color rgb="FF000000"/>
        <rFont val="Times New Roman"/>
        <family val="1"/>
      </rPr>
      <t>1.2</t>
    </r>
    <r>
      <rPr>
        <sz val="10"/>
        <color theme="1"/>
        <rFont val="Inherit"/>
      </rPr>
      <t xml:space="preserve"> to 1.0 in 2018; a minimum tangible net worth requirement of </t>
    </r>
    <r>
      <rPr>
        <sz val="10"/>
        <color rgb="FF000000"/>
        <rFont val="Times New Roman"/>
        <family val="1"/>
      </rPr>
      <t>$50.0 million</t>
    </r>
    <r>
      <rPr>
        <sz val="10"/>
        <color theme="1"/>
        <rFont val="Inherit"/>
      </rPr>
      <t xml:space="preserve"> commencing in 2014, which will increase to </t>
    </r>
    <r>
      <rPr>
        <sz val="10"/>
        <color rgb="FF000000"/>
        <rFont val="Times New Roman"/>
        <family val="1"/>
      </rPr>
      <t>$100.0 million</t>
    </r>
    <r>
      <rPr>
        <sz val="10"/>
        <color theme="1"/>
        <rFont val="Inherit"/>
      </rPr>
      <t xml:space="preserve"> in 2019; and a minimum interest coverage ratio of </t>
    </r>
    <r>
      <rPr>
        <sz val="10"/>
        <color rgb="FF000000"/>
        <rFont val="Times New Roman"/>
        <family val="1"/>
      </rPr>
      <t>2.5</t>
    </r>
    <r>
      <rPr>
        <sz val="10"/>
        <color theme="1"/>
        <rFont val="Inherit"/>
      </rPr>
      <t xml:space="preserve"> to 1.0 commencing in 2016, which will increase to </t>
    </r>
    <r>
      <rPr>
        <sz val="10"/>
        <color rgb="FF000000"/>
        <rFont val="Times New Roman"/>
        <family val="1"/>
      </rPr>
      <t>5.0</t>
    </r>
    <r>
      <rPr>
        <sz val="10"/>
        <color theme="1"/>
        <rFont val="Inherit"/>
      </rPr>
      <t xml:space="preserve"> to 1.0 in 2017. In each case, these covenants are calculated and tested on an annual basis. Formosa Petrochemical Corporation and Kraton Polymers LLC are the guarantors of the KFPC Loan Agreement with each guarantor guaranteeing 50.0% of the indebtedness.</t>
    </r>
  </si>
  <si>
    <r>
      <t>Debt Maturities</t>
    </r>
    <r>
      <rPr>
        <sz val="10"/>
        <color theme="1"/>
        <rFont val="Inherit"/>
      </rPr>
      <t>. The principal payments on our outstanding total debt as of December 31, 2014, are as follows:</t>
    </r>
  </si>
  <si>
    <t>Principal</t>
  </si>
  <si>
    <t>Payments</t>
  </si>
  <si>
    <t>Thereafter</t>
  </si>
  <si>
    <r>
      <t xml:space="preserve">See Note 8 </t>
    </r>
    <r>
      <rPr>
        <i/>
        <sz val="10"/>
        <color theme="1"/>
        <rFont val="Inherit"/>
      </rPr>
      <t>Fair Value Measurements, Financial Instruments and Credit Risk</t>
    </r>
    <r>
      <rPr>
        <sz val="10"/>
        <color theme="1"/>
        <rFont val="Inherit"/>
      </rPr>
      <t xml:space="preserve"> to the consolidated financial statements for fair value information related to our long-term debt.</t>
    </r>
  </si>
  <si>
    <t>Debt Issuance Costs</t>
  </si>
  <si>
    <t>We capitalize debt issuance costs related to issuing long-term debt and amortize these costs using the effective interest method, except for costs related to revolving debt, which are amortized using the straight-line method. Amortization of debt issuance costs and the accelerated write-off of debt issuance costs in connection with refinancing activities are recorded as a component of interest expense. We had net debt issuance costs of $9.5 million and $11.4 million (of which $2.3 million and $2.2 million were included in other current assets) as of December 31, 2014 and December 31, 2013, respectively. In connection with the March 2013 refinancing of our indebtedness, we charged to interest expense $5.1 million of unamortized debt issuance costs related to our previously existing indebtedness and we capitalized $4.8 million of debt issuance costs related to our new indebtedness. During the year ended December 31, 2014, our consolidated joint venture, KFPC, capitalized $0.5 million of debt issuance costs related to the KFPC Loan Agreement executed in July 2014. We amortized $2.2 million, $2.4 million (which excludes the $5.1 million of accelerated amortization), and $3.0 million of debt issuance costs for the years ended December 31, 2014, 2013 and 2012, respectively.</t>
  </si>
  <si>
    <t>Fair Value Measurements, Financial Instruments and Credit Risk</t>
  </si>
  <si>
    <t>Fair Value Disclosures [Abstract]</t>
  </si>
  <si>
    <r>
      <t xml:space="preserve">ASC 820, </t>
    </r>
    <r>
      <rPr>
        <i/>
        <sz val="10"/>
        <color theme="1"/>
        <rFont val="Inherit"/>
      </rPr>
      <t>“Fair Value Measurements and Disclosures”</t>
    </r>
    <r>
      <rPr>
        <sz val="10"/>
        <color theme="1"/>
        <rFont val="Inherit"/>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t>
    </r>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ASC 820 specifies a hierarchy of valuation techniques based on whether the inputs to those valuation techniques are observable or unobservable. Observable inputs reflect market data obtained from independent sources, while unobservable inputs reflect our market assumptions.</t>
  </si>
  <si>
    <t>In accordance with ASC 820, these two types of inputs have created the following fair value hierarchy:</t>
  </si>
  <si>
    <t>Level 1—Inputs that are quoted prices (unadjusted) for identical assets or liabilities in active markets;</t>
  </si>
  <si>
    <t>Level 2—Inputs other than quoted prices included within Level 1 that are observable for the asset or liability, either directly or indirectly, for substantially the full term of the asset or liability, including:</t>
  </si>
  <si>
    <t>Quoted prices for similar assets or liabilities in active markets</t>
  </si>
  <si>
    <t>Quoted prices for identical or similar assets or liabilities in markets that are not active</t>
  </si>
  <si>
    <t>Inputs other than quoted prices that is observable for the asset or liability</t>
  </si>
  <si>
    <t>Inputs that are derived principally from or corroborated by observable market data by correlation or other means; and</t>
  </si>
  <si>
    <t>Level 3—Inputs that are unobservable and reflect our assumptions used in pricing the asset or liability based on the best information available under the circumstances (e.g., internally derived assumptions surrounding the timing and amount of expected cash flows).</t>
  </si>
  <si>
    <r>
      <t>Recurring Fair Value Measurements</t>
    </r>
    <r>
      <rPr>
        <sz val="10"/>
        <color theme="1"/>
        <rFont val="Inherit"/>
      </rPr>
      <t>. The following tables set forth by level within the fair value hierarchy our financial assets and liabilities that were accounted for at fair value on a recurring basis as of December 31, 2014 and December 31, 2013,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levels.</t>
    </r>
  </si>
  <si>
    <t>Fair Value Measurements at Reporting Date</t>
  </si>
  <si>
    <t>Using</t>
  </si>
  <si>
    <t>Balance Sheet Location</t>
  </si>
  <si>
    <t>Quoted Prices</t>
  </si>
  <si>
    <t>in Active</t>
  </si>
  <si>
    <t>Markets for</t>
  </si>
  <si>
    <t>Identical Assets</t>
  </si>
  <si>
    <t>(Level 1)</t>
  </si>
  <si>
    <t>Significant</t>
  </si>
  <si>
    <t>Observable</t>
  </si>
  <si>
    <t>Inputs</t>
  </si>
  <si>
    <t>(Level 2)</t>
  </si>
  <si>
    <t>Unobservable</t>
  </si>
  <si>
    <t>(Level 3)</t>
  </si>
  <si>
    <t>Retirement plan asset—current</t>
  </si>
  <si>
    <t>Retirement plan asset—noncurrent</t>
  </si>
  <si>
    <t>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t>
  </si>
  <si>
    <r>
      <t>Nonrecurring Fair Value Measurements.</t>
    </r>
    <r>
      <rPr>
        <sz val="10"/>
        <color theme="1"/>
        <rFont val="Inherit"/>
      </rPr>
      <t xml:space="preserve">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t>
    </r>
  </si>
  <si>
    <r>
      <t xml:space="preserve">The following table sets forth by level within the fair value hierarchy our fair value measurements with respect to non-financial assets that are measured at fair value on a nonrecurring basis. Our assessment of the significance of a particular input to the fair value measurement requires judgment, and may affect the valuation of their fair value and their placement within the fair value hierarchy levels. See Note 9 </t>
    </r>
    <r>
      <rPr>
        <i/>
        <sz val="10"/>
        <color theme="1"/>
        <rFont val="Inherit"/>
      </rPr>
      <t>Impairment and Restructuring Charges</t>
    </r>
    <r>
      <rPr>
        <sz val="10"/>
        <color theme="1"/>
        <rFont val="Inherit"/>
      </rPr>
      <t>, for further discussion.</t>
    </r>
  </si>
  <si>
    <t>Fair Value Measurements as of Reporting Date</t>
  </si>
  <si>
    <t>in Active</t>
  </si>
  <si>
    <t>Markets for</t>
  </si>
  <si>
    <t>(Level 1)</t>
  </si>
  <si>
    <t>(Level 3)</t>
  </si>
  <si>
    <t>Impairment</t>
  </si>
  <si>
    <t>Charges</t>
  </si>
  <si>
    <t>Long-lived assets</t>
  </si>
  <si>
    <t>For the year ended December 31, 2013 we determined that there was no impairment related to our long-lived assets.</t>
  </si>
  <si>
    <t>The following table presents the carrying values and approximate fair values of our long-term debt as of December 31, 2014 and December 31, 2013:</t>
  </si>
  <si>
    <t>Carrying</t>
  </si>
  <si>
    <t>Value</t>
  </si>
  <si>
    <t>Fair</t>
  </si>
  <si>
    <t>6.75% unsecured notes (quoted prices in active market for identical assets – level 1)</t>
  </si>
  <si>
    <t>Capital lease obligation (significant other observable inputs - level 2)</t>
  </si>
  <si>
    <t>Financial Instruments</t>
  </si>
  <si>
    <r>
      <t>Interest Rate Swap Agreements.</t>
    </r>
    <r>
      <rPr>
        <sz val="10"/>
        <color theme="1"/>
        <rFont val="Inherit"/>
      </rPr>
      <t xml:space="preserve">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t>
    </r>
  </si>
  <si>
    <t>On March 27, 2013, in connection with the refinancing of our credit facility, we terminated and settled an interest rate swap agreement, and as a result, recognized $0.7 million of interest expense for the year ended December 31, 2013. We recorded an unrealized loss of $0.1 million in accumulated other comprehensive loss related to the effective portion of this interest rate swap agreement for the year ended December 31, 2012.</t>
  </si>
  <si>
    <t>We did not have any interest rate swap agreements in effect during the year ended December 31, 2014.</t>
  </si>
  <si>
    <r>
      <t>Fair Value Hedges.</t>
    </r>
    <r>
      <rPr>
        <sz val="10"/>
        <color theme="1"/>
        <rFont val="Inherit"/>
      </rPr>
      <t xml:space="preserve"> In April 2012, we entered into a series of non-deliverable forward contracts to reduce our exposure to fluctuations in the Canadian dollar (“CAD”) against the U.S. dollar associated with the funding of certain capital expenditures. These non-deliverable forward contracts qualified for hedge accounting and were designated as fair value hedges in accordance with ASC 815-25 </t>
    </r>
    <r>
      <rPr>
        <i/>
        <sz val="10"/>
        <color theme="1"/>
        <rFont val="Inherit"/>
      </rPr>
      <t>“Fair Value Hedges.”</t>
    </r>
    <r>
      <rPr>
        <sz val="10"/>
        <color theme="1"/>
        <rFont val="Inherit"/>
      </rPr>
      <t xml:space="preserve"> These hedges were effective in offsetting our exposure to the CAD, and therefore the $0.1 million gain on these hedges was offset by the $0.1 million loss on the exposure associated with the funding of our semi-works facility for the year ended December 31, 2013. Similarly, for the year ended December 31, 2012, the $0.1 million loss on these hedges was offset by the $0.1 million gain on the exposure to the CAD. We did not have any fair value hedges in place during the year ended December 31, 2014.</t>
    </r>
  </si>
  <si>
    <r>
      <t>Net Investment Hedges.</t>
    </r>
    <r>
      <rPr>
        <sz val="10"/>
        <color theme="1"/>
        <rFont val="Inherit"/>
      </rPr>
      <t xml:space="preserve"> During 2012, we entered into a series of non-deliverable forward and foreign currency option contracts to protect our net investment in our European subsidiaries against adverse changes in exchange rates by fixing the U.S. dollar/Euro exchange rate. The notional amounts of these contracts ranged from €50.0 million to €100.0 million with all contracts expiring after thirty days. In June 2013, we entered into a TWD 450.0 million notional amount non-deliverable forward contract to protect our net investment in our subsidiary in Taiwan against adverse changes in exchange rates by fixing the New Taiwan Dollar/Euro exchange rate. These contracts qualify for hedge accounting and were designated as net investment hedges in accordance with ASC 815-35 </t>
    </r>
    <r>
      <rPr>
        <i/>
        <sz val="10"/>
        <color theme="1"/>
        <rFont val="Inherit"/>
      </rPr>
      <t>“Net Investment Hedges.”</t>
    </r>
    <r>
      <rPr>
        <sz val="10"/>
        <color theme="1"/>
        <rFont val="Inherit"/>
      </rPr>
      <t xml:space="preserve"> For the years ended December 31, 2013 and 2012, we recorded in accumulated other comprehensive loss an aggregate $0.5 million and $2.3 million loss related to the settlement of the effective portion of these contracts, respectively. We did not have any net investment hedges in place during the year ended December 31, 2014.</t>
    </r>
  </si>
  <si>
    <r>
      <t>Foreign Currency Hedges.</t>
    </r>
    <r>
      <rPr>
        <sz val="10"/>
        <color theme="1"/>
        <rFont val="Inherit"/>
      </rPr>
      <t xml:space="preserve"> 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During the years ended December 31, 2014, 2013, and 2012, we entered into a series of foreign currency option and forward contracts to reduce our exposure to exchange rate volatility. The contracts were structured such that the underlying foreign currency exchange gains/losses would be offset by the mark-to-market impact of the hedging instruments and reduce the impact of foreign currency exchange movements throughout the period. These contracts did not qualify for hedge accounting. For the years ended December 31, 2014, 2013, and 2012, we recorded an aggregate loss of $6.5 million and $1.8 million and an aggregate gain of $1.6 million, respectively, which are recorded in cost of goods sold. In all periods, these contracts are structured such that these gains/losses from the mark-to-market impact of the hedging instruments materially offset the underlying foreign currency exchange gains/losses to reduce the overall impact of foreign currency exchange movements throughout the period.</t>
    </r>
  </si>
  <si>
    <t>Credit Risk</t>
  </si>
  <si>
    <t>Our customers are diversified by industry and geography with more than 800 customers in over 60 countries. We analyze the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mpairment and Restructuring Charges</t>
  </si>
  <si>
    <t>Restructuring and Related Activities [Abstract]</t>
  </si>
  <si>
    <t>During 2014, we determined that we had impaired long-lived assets and, as a result, recorded pre-tax impairment charges of $4.7 million. Of this amount, $2.4 million related to engineering and design assets for projects we determined were no longer economically viable; $1.4 million related to information technology and office assets associated with fourth quarter 2014 restructuring activities; and $0.9 million related to other long-lived assets. The $5.4 million carrying value of these long-lived assets was reduced to fair market value of $0.7 million. We used internally developed assumptions in determining the fair value of these long-lived assets, which are classified within level 3 of the fair value hierarchy.</t>
  </si>
  <si>
    <t xml:space="preserve">During 2012, we recorded pre-tax impairment charges aggregating $5.4 million, of which $3.4 million was associated with the Asia HSBC facility and $2.0 million was associated with other long-lived assets. The $18.1 million carrying value of the long-lived assets was reduced to fair market value of $12.7 million. </t>
  </si>
  <si>
    <t>For the years ended December 31, 2014, 2013, and 2012, restructuring and restructuring-related expenses amounted to $3.0 million, $0.8 million and $1.4 million, respectively. Restructuring expenses for 2014 were comprised of severance expenses of $2.5 million and $0.4 million of other restructuring related costs, which are recorded primarily in selling, general and administrative expenses.</t>
  </si>
  <si>
    <t>Income Taxes</t>
  </si>
  <si>
    <t>Income Tax Disclosure [Abstract]</t>
  </si>
  <si>
    <t>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t>
  </si>
  <si>
    <t>Our income tax provision was a $5.1 million expense, a $3.9 million benefit, and a $19.3 million expense for the years ended December 31, 2014, 2013 and 2012, respectively. Our effective tax rates for the years ended December 31, 2014, 2013 and 2012 were an 80.9% expense, a 79.9% benefit and a 619.8% expense, respectively. Our effective tax rates differed from the U.S. corporate statutory tax rate of 35.0%, primarily due to the mix of pre-tax income or loss earned in certain jurisdictions and the change in our valuation allowance. Excluding the change in our valuation allowance, our effective tax rates would have been a 229.0% expense, an 81.4% benefit, and a 366.1% benefit for the years ended December 31, 2014, 2013 and 2012, respectively.</t>
  </si>
  <si>
    <t>The provision for income taxes is comprised of the following:</t>
  </si>
  <si>
    <t>Years ended December 31,</t>
  </si>
  <si>
    <t>Current tax provision (benefit):</t>
  </si>
  <si>
    <t>U.S.</t>
  </si>
  <si>
    <t>(49</t>
  </si>
  <si>
    <t>(50</t>
  </si>
  <si>
    <t>Foreign</t>
  </si>
  <si>
    <t>Total current tax provision</t>
  </si>
  <si>
    <t>Deferred tax provision (benefit):</t>
  </si>
  <si>
    <t>(10,065</t>
  </si>
  <si>
    <t>(2,523</t>
  </si>
  <si>
    <t>(5,481</t>
  </si>
  <si>
    <t>Total deferred tax provision (benefit)</t>
  </si>
  <si>
    <t>(15,546</t>
  </si>
  <si>
    <t>Total income tax expense (benefit)</t>
  </si>
  <si>
    <t>(3,887</t>
  </si>
  <si>
    <r>
      <t>Income (loss) before income taxes is comprised of the following:</t>
    </r>
    <r>
      <rPr>
        <sz val="12"/>
        <color theme="1"/>
        <rFont val="Inherit"/>
      </rPr>
      <t> </t>
    </r>
  </si>
  <si>
    <t>Income (loss) before income taxes:</t>
  </si>
  <si>
    <t>(39,445</t>
  </si>
  <si>
    <t>(46,930</t>
  </si>
  <si>
    <t>(2,063</t>
  </si>
  <si>
    <t>Total income (loss) before income taxes</t>
  </si>
  <si>
    <t>(4,862</t>
  </si>
  <si>
    <t>The provision for income taxes differs from the amount computed by applying the U.S. corporate statutory income tax rate to income (loss) before income taxes for the reasons set forth below:</t>
  </si>
  <si>
    <t>Income taxes at the statutory rate</t>
  </si>
  <si>
    <t>(1,702</t>
  </si>
  <si>
    <t>Foreign tax rate differential</t>
  </si>
  <si>
    <t>(4,278</t>
  </si>
  <si>
    <t>(20,931</t>
  </si>
  <si>
    <t>State taxes, net of federal benefit</t>
  </si>
  <si>
    <t>(285</t>
  </si>
  <si>
    <t>Permanent differences</t>
  </si>
  <si>
    <t>Deferred adjustments</t>
  </si>
  <si>
    <t>Tax credits</t>
  </si>
  <si>
    <t>(535</t>
  </si>
  <si>
    <t>Alternative minimum tax</t>
  </si>
  <si>
    <t>Uncertain tax positions</t>
  </si>
  <si>
    <t>(429</t>
  </si>
  <si>
    <t>Valuation allowance</t>
  </si>
  <si>
    <t>(9,370</t>
  </si>
  <si>
    <t> %</t>
  </si>
  <si>
    <t>(671.9</t>
  </si>
  <si>
    <t>(23.6</t>
  </si>
  <si>
    <t>(8.5</t>
  </si>
  <si>
    <t>(6.7</t>
  </si>
  <si>
    <t>(21.0</t>
  </si>
  <si>
    <t>(148.1</t>
  </si>
  <si>
    <t>(1.5</t>
  </si>
  <si>
    <t>(2.9</t>
  </si>
  <si>
    <t>Effective tax rate</t>
  </si>
  <si>
    <t>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t>
  </si>
  <si>
    <t>Deferred tax assets:</t>
  </si>
  <si>
    <t>Net operating loss carryforwards</t>
  </si>
  <si>
    <t>Inventory</t>
  </si>
  <si>
    <t>Benefit plans accrual</t>
  </si>
  <si>
    <t>Other accruals and reserves</t>
  </si>
  <si>
    <t>Valuation allowance for deferred tax assets</t>
  </si>
  <si>
    <t>(90,433</t>
  </si>
  <si>
    <t>(89,994</t>
  </si>
  <si>
    <t>Total deferred tax assets</t>
  </si>
  <si>
    <t>Deferred tax liabilities:</t>
  </si>
  <si>
    <t>(74,363</t>
  </si>
  <si>
    <t>(75,467</t>
  </si>
  <si>
    <t>(3,472</t>
  </si>
  <si>
    <t>(7,046</t>
  </si>
  <si>
    <t>Total deferred tax liabilities</t>
  </si>
  <si>
    <t>(77,835</t>
  </si>
  <si>
    <t>(82,513</t>
  </si>
  <si>
    <t>Net deferred tax liabilities</t>
  </si>
  <si>
    <t>(7,472</t>
  </si>
  <si>
    <t>(9,619</t>
  </si>
  <si>
    <t>December 31</t>
  </si>
  <si>
    <t>Net deferred tax liabilities consist of:</t>
  </si>
  <si>
    <t>Current deferred tax assets</t>
  </si>
  <si>
    <t>Non-current deferred tax assets</t>
  </si>
  <si>
    <t>Current deferred tax liabilities</t>
  </si>
  <si>
    <t>(1,633</t>
  </si>
  <si>
    <t>(182</t>
  </si>
  <si>
    <t>Non-current deferred tax liabilities</t>
  </si>
  <si>
    <t>(15,262</t>
  </si>
  <si>
    <t>(18,359</t>
  </si>
  <si>
    <t>As of December 31, 2014, we had $305.4 million of net operating loss carryforwards, of which $58.7 million relates to foreign jurisdictions and $246.7 million relates to the United States, which will expire beginning in 2024 through 2033, if not utilized. We expect to generate sufficient taxable income in future years that will allow utilization of the portion of the net operating loss carryforwards for which no valuation allowance has been provided.</t>
  </si>
  <si>
    <t>We record a valuation allowance when it is more likely than not that some portion or all of the deferred tax assets will not be realized. As of December 31, 2014 and December 31, 2013, a valuation allowance of $90.4 million and $90.0 million, respectively, has been provided for net operating loss carryforwards and other deferred tax assets. We increased our valuation allowance by $0.4 million in 2014, which includes a $9.8 million increase related to changes in other comprehensive income (loss), partially offset by a $9.4 million decrease to the income tax provision. The $9.4 million is comprised of $7.6 million related to current year operating income and $1.8 million related to the assessment of our ability to utilize net operating loss carryforwards in future periods. We decreased our valuation allowance by $0.4 million in 2013, which includes a $0.5 million decrease due to changes in other comprehensive income (loss), partially offset by a $0.1 million increase to the income tax provision. The $0.1 million is comprised of $10.2 million related to current year operating losses, offset by a $10.1 million benefit related to the tax effect of unrealized pension gains. We consider the reversal of deferred tax liabilities within the net operating loss carryforward period, projected future taxable income and tax planning strategies in making this assessment.</t>
  </si>
  <si>
    <t>For the period ending December 31, 2014, the unremitted earnings of our foreign subsidiarie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t>
  </si>
  <si>
    <t>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t>
  </si>
  <si>
    <r>
      <t>We recognize the tax impact of certain tax positions only when it is more likely than not those such positions are sustainable. The taxes are recorded in accordance with ASC 740-10, “</t>
    </r>
    <r>
      <rPr>
        <i/>
        <sz val="10"/>
        <color theme="1"/>
        <rFont val="Inherit"/>
      </rPr>
      <t>Accounting for Uncertainty in Income Taxes</t>
    </r>
    <r>
      <rPr>
        <sz val="10"/>
        <color theme="1"/>
        <rFont val="Inherit"/>
      </rPr>
      <t>,” which prescribes the minimum recognition threshold.</t>
    </r>
  </si>
  <si>
    <t>As of December 31, 2014 and December 31, 2013, we had $4.7 million and $6.4 million, respectively, of unrecognized tax benefits related to uncertain foreign tax positions, all of which, if recognized, would impact our effective tax rate. For the years ending December 31, 2014, 2013 and 2012, we recorded $0.1 million, $0.4 million and $0.2 million in interest and penalties related to unrecognized tax benefits within the provision for income taxes. As of December 31, 2014 and December 31, 2013, we had $0.6 million of penalties and interest included in the total unrecognized tax benefits. We believe that no current tax positions that have resulted in unrecognized tax benefits will significantly increase or decrease within one year.</t>
  </si>
  <si>
    <r>
      <t>The following presents a rollforward of our unrecognized tax benefits including associated interest and penalties.</t>
    </r>
    <r>
      <rPr>
        <sz val="12"/>
        <color theme="1"/>
        <rFont val="Inherit"/>
      </rPr>
      <t> </t>
    </r>
  </si>
  <si>
    <t>Balance at January 1</t>
  </si>
  <si>
    <t>Increase in current year tax positions</t>
  </si>
  <si>
    <t>Increase in prior year tax positions</t>
  </si>
  <si>
    <t>Decrease in prior year tax positions</t>
  </si>
  <si>
    <t>(743</t>
  </si>
  <si>
    <t>Lapse of statute of limitations</t>
  </si>
  <si>
    <t>(255</t>
  </si>
  <si>
    <t>Settlements</t>
  </si>
  <si>
    <t>(1,514</t>
  </si>
  <si>
    <t>Balance at December 31</t>
  </si>
  <si>
    <t>Commitments and Contingencies</t>
  </si>
  <si>
    <t>Commitments and Contingencies Disclosure [Abstract]</t>
  </si>
  <si>
    <t>(a) Lease Commitments</t>
  </si>
  <si>
    <t>We have entered into various long-term non-cancelable operating leases. Future minimum lease commitments at December 31, 2014, are as follows: 2015—$15.5 million; 2016—$11.7 million; 2017—$7.1 million; 2018—$4.2 million; 2019—$3.7 million; and 2020 and thereafter—$5.3 million. For the years ended December 31, 2014, 2013, and 2012, we recorded $18.7 million, $11.2 million, and $12.8 million in rent expense, respectively.</t>
  </si>
  <si>
    <t>(b) Environmental and Safety Matters</t>
  </si>
  <si>
    <t>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c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t>
  </si>
  <si>
    <t>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t>
  </si>
  <si>
    <t>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t>
  </si>
  <si>
    <t>In the first quarter of 2014, we experienced weather-related downtime at our Belpre, Ohio facility. In addition, our facility in Berre, France, experienced an operating disruption resulting from a small fire that impacted one of the production lines at this facility. We incurred $10.3 million of net costs in the year ended December 31, 2014 associated with these two events.</t>
  </si>
  <si>
    <t>We had no material operating expenditures for environmental fines, penalties, government imposed remedial or corrective actions in each of the years ended December 31, 2014, 2013, and 2012.</t>
  </si>
  <si>
    <t>(c) Asset Retirement Obligations (“ARO”)</t>
  </si>
  <si>
    <r>
      <t>The changes in the aggregate carrying amount of our ARO liability are as follows:</t>
    </r>
    <r>
      <rPr>
        <sz val="12"/>
        <color theme="1"/>
        <rFont val="Inherit"/>
      </rPr>
      <t> </t>
    </r>
  </si>
  <si>
    <t>Beginning balance</t>
  </si>
  <si>
    <t>Accretion expense</t>
  </si>
  <si>
    <t>Obligations settled</t>
  </si>
  <si>
    <t>(95</t>
  </si>
  <si>
    <t>Foreign currency translation</t>
  </si>
  <si>
    <t>(541</t>
  </si>
  <si>
    <t>Ending balance</t>
  </si>
  <si>
    <t>For a portion of our ARO liability related to the decommissioning of the coal boilers at our Belpre, Ohio, facility, we recorded a $3.1 million receivable from Shell Chemicals pursuant to the indemnity included in the February 2001 separation agreement.</t>
  </si>
  <si>
    <t>(d) Legal Proceedings</t>
  </si>
  <si>
    <t>We received notice from the tax authorities in Brazil assessing R$6.1 million or $2.3 million (converted at the December 31, 2014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t>
  </si>
  <si>
    <t>On January 28, 2014, we executed a definitive agreement (the “Combination Agreement”) to combine with the styrenic block copolymer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t>
  </si>
  <si>
    <t>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t>
  </si>
  <si>
    <t>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it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t>
  </si>
  <si>
    <r>
      <t xml:space="preserve">The provisions of the Combination Agreement provide for us to pay LCY a </t>
    </r>
    <r>
      <rPr>
        <sz val="10"/>
        <color rgb="FF000000"/>
        <rFont val="Times New Roman"/>
        <family val="1"/>
      </rPr>
      <t>$25.0 million</t>
    </r>
    <r>
      <rPr>
        <sz val="10"/>
        <color theme="1"/>
        <rFont val="Inherit"/>
      </rPr>
      <t xml:space="preserve">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t>
    </r>
    <r>
      <rPr>
        <sz val="10"/>
        <color rgb="FF000000"/>
        <rFont val="Times New Roman"/>
        <family val="1"/>
      </rPr>
      <t>$25.0 million</t>
    </r>
    <r>
      <rPr>
        <sz val="10"/>
        <color theme="1"/>
        <rFont val="Inherit"/>
      </rPr>
      <t xml:space="preserve"> termination fee. On October 6, 2014, LCY filed a lawsuit against us in connection with our refusal to pay the </t>
    </r>
    <r>
      <rPr>
        <sz val="10"/>
        <color rgb="FF000000"/>
        <rFont val="Times New Roman"/>
        <family val="1"/>
      </rPr>
      <t>$25.0 million</t>
    </r>
    <r>
      <rPr>
        <sz val="10"/>
        <color theme="1"/>
        <rFont val="Inherit"/>
      </rPr>
      <t xml:space="preserve">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While the ultimate resolution of this matter cannot be predicted with certainty, we do not expect any material adverse effect upon our financial position, results of operations or cash flows from the ultimate outcome of this matter.</t>
    </r>
  </si>
  <si>
    <t>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t>
  </si>
  <si>
    <t>Employee Benefits</t>
  </si>
  <si>
    <t>Compensation and Retirement Disclosure [Abstract]</t>
  </si>
  <si>
    <r>
      <t>(a) U.S. Retirement Benefit Plan.</t>
    </r>
    <r>
      <rPr>
        <sz val="10"/>
        <color theme="1"/>
        <rFont val="Inherit"/>
      </rPr>
      <t xml:space="preserve"> We have a U.S. noncontributory defined benefit pension plan </t>
    </r>
    <r>
      <rPr>
        <i/>
        <sz val="10"/>
        <color theme="1"/>
        <rFont val="Inherit"/>
      </rPr>
      <t>(“Pension Plan”)</t>
    </r>
    <r>
      <rPr>
        <sz val="10"/>
        <color theme="1"/>
        <rFont val="Inherit"/>
      </rPr>
      <t xml:space="preserve"> which covers all salaried and hourly wage employees in the United States who were employed by us on or before December 31, 2005. Employees who began their employment with us after December 31, 2005 are not covered by our Pension Plan. The benefits under the Pension Plan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t>
    </r>
  </si>
  <si>
    <t>The 2014 measurement date of the Pension Plan’s assets and obligations was December 31, 2014. Based on the funded status of our Pension Plan as of December 31, 2014 and 2013, we reported an increase in our accumulated other comprehensive loss of approximately $28.6 million and a decrease of $22.4 million, respectively, and a related change in accrued pension obligations.</t>
  </si>
  <si>
    <t>Information concerning the pension obligation, plan assets, amounts recognized in our financial statements and underlying actuarial and other assumptions are as follows:</t>
  </si>
  <si>
    <t>Change in benefit obligation:</t>
  </si>
  <si>
    <t>Benefit obligation at beginning of year</t>
  </si>
  <si>
    <t>Service cost</t>
  </si>
  <si>
    <t>Interest cost</t>
  </si>
  <si>
    <t>Benefits paid</t>
  </si>
  <si>
    <t>(4,170</t>
  </si>
  <si>
    <t>(3,641</t>
  </si>
  <si>
    <t>Actuarial (gain) / loss</t>
  </si>
  <si>
    <t>(16,702</t>
  </si>
  <si>
    <t>Benefit obligation at end of year</t>
  </si>
  <si>
    <t>Change in plan assets:</t>
  </si>
  <si>
    <t>Fair value at beginning of year</t>
  </si>
  <si>
    <t>Actual return on plan assets</t>
  </si>
  <si>
    <t>Employer contributions</t>
  </si>
  <si>
    <t>Fair value at end of year</t>
  </si>
  <si>
    <t>Funded status at end of year</t>
  </si>
  <si>
    <t>(54,093</t>
  </si>
  <si>
    <t>(29,513</t>
  </si>
  <si>
    <t>Amounts recognized on balance sheet:</t>
  </si>
  <si>
    <t>Noncurrent liabilities</t>
  </si>
  <si>
    <t>Amounts recognized in accumulated other comprehensive loss:</t>
  </si>
  <si>
    <t>Prior service cost</t>
  </si>
  <si>
    <t>Net actuarial loss</t>
  </si>
  <si>
    <t>Amounts recognized in accumulated other comprehensive loss</t>
  </si>
  <si>
    <t>The accumulated benefit obligation for the Pension Plan was $145.1 million and $112.7 million at December 31, 2014, and 2013, respectively.</t>
  </si>
  <si>
    <t>Estimated Future Benefit Payments.</t>
  </si>
  <si>
    <r>
      <t>The following benefit payments, which reflect expected future service, as appropriate, are expected to be paid:</t>
    </r>
    <r>
      <rPr>
        <sz val="12"/>
        <color theme="1"/>
        <rFont val="Inherit"/>
      </rPr>
      <t> </t>
    </r>
  </si>
  <si>
    <t>Years 2020-2024</t>
  </si>
  <si>
    <r>
      <t>Net periodic pension costs consist of the following components:</t>
    </r>
    <r>
      <rPr>
        <sz val="12"/>
        <color theme="1"/>
        <rFont val="Inherit"/>
      </rPr>
      <t> </t>
    </r>
  </si>
  <si>
    <t>Service cost benefits earned during the period</t>
  </si>
  <si>
    <t>Interest on prior year’s projected benefit obligation</t>
  </si>
  <si>
    <t>Expected return on plan assets</t>
  </si>
  <si>
    <t>(7,677</t>
  </si>
  <si>
    <t>(6,608</t>
  </si>
  <si>
    <t>(5,936</t>
  </si>
  <si>
    <t>Amortization of net actuarial loss</t>
  </si>
  <si>
    <t>Net periodic pension costs</t>
  </si>
  <si>
    <t>Discount rates are determined annually and are based on rates of return of high-quality long-term fixed income securities currently available and expected to be available during the maturity of the pension benefits.</t>
  </si>
  <si>
    <t>Weighted average assumptions used to determine benefit obligations:</t>
  </si>
  <si>
    <t>Measure date</t>
  </si>
  <si>
    <t>Discount rate</t>
  </si>
  <si>
    <t>Rates of increase in salary compensation level</t>
  </si>
  <si>
    <t>Weighted average assumptions used to determine net periodic benefit cost:</t>
  </si>
  <si>
    <t>Expected long-term rate of return on plan assets</t>
  </si>
  <si>
    <t>Our management relied in part on actuarial studies in establishing the expected long-term rate of return on assets assumption. The study includes a review of anticipated future long-term performance of individual asset classes and consideration of the appropriate asset allocation strategy given the anticipated requirements of the Pension Plan to determine the average rate of earnings expected on the funds invested to provide for the Pension Plan benefits. While the study gives appropriate consideration to recent fund performance and historical returns, the assumption is primarily a long-term, prospective rate. Based on our most recent study, the expected long-term return assumption for our Pension Plan effective for 2014 will remain at 8.5%.</t>
  </si>
  <si>
    <r>
      <t>Pension Plan Assets.</t>
    </r>
    <r>
      <rPr>
        <sz val="10"/>
        <color theme="1"/>
        <rFont val="Inherit"/>
      </rPr>
      <t xml:space="preserve"> We maintain target allocation percentages among various asset classes based on an investment policy established for our Pension Plan. The target allocation is designed to achieve long term objectives of return, while mitigating downside risk and considering expected cash flows. The plan’s strategic target allocation as of December 31, 2014 was 50.0% equity, 30.0% debt and 20.0% consisting of real estate funds, hedge funds and commodity funds. The latter was assumed to behave similar to debt securities and therefore we included this 20.0% asset allocation as bonds in the model. Our investment policy is reviewed from time to time to ensure consistency with our long term objective.</t>
    </r>
  </si>
  <si>
    <t>Our Pension Plan asset allocations at December 31, 2014 and 2013 by asset category are as follows:</t>
  </si>
  <si>
    <t>Percentage of Plan</t>
  </si>
  <si>
    <t>Assets</t>
  </si>
  <si>
    <t>at December 31,</t>
  </si>
  <si>
    <t>Equity securities</t>
  </si>
  <si>
    <t>Debt securities</t>
  </si>
  <si>
    <t>Real estate</t>
  </si>
  <si>
    <t>No pension assets were invested in debt or equity securities of Kraton at December 31, 2014 and 2013.</t>
  </si>
  <si>
    <t>The inputs and methodology used for valuing securities are not an indication of the risk associated with investing in those securities. The following is a description of the primary valuation methodologies used for assets measured at fair value:</t>
  </si>
  <si>
    <t>Common/Collective Trust Funds: Valued at the net asset value per unit held at year end as quoted by the funds.</t>
  </si>
  <si>
    <t>Mutual Funds, Real Estate Funds and Other Funds: Valued at the net asset value of shares held at year end as quoted in the active market.</t>
  </si>
  <si>
    <r>
      <t xml:space="preserve">A summary of total investments for our pension plan assets measured at fair value is presented below. See Note 8 </t>
    </r>
    <r>
      <rPr>
        <i/>
        <sz val="10"/>
        <color theme="1"/>
        <rFont val="Inherit"/>
      </rPr>
      <t>Fair Value Measurements, Financial Instruments and Credit Risk</t>
    </r>
    <r>
      <rPr>
        <sz val="10"/>
        <color theme="1"/>
        <rFont val="Inherit"/>
      </rPr>
      <t xml:space="preserve"> to the consolidated financial statements for a detailed description of fair value measurements and the hierarchy established for Level 1, 2 and 3 valuation inputs.</t>
    </r>
  </si>
  <si>
    <t>Pension Plan Assets Fair Value Measurements at December 31, 2014</t>
  </si>
  <si>
    <t>In Active Markets</t>
  </si>
  <si>
    <t>Identical Assets</t>
  </si>
  <si>
    <t>(Level 2)</t>
  </si>
  <si>
    <t>Cash and Cash Equivalents</t>
  </si>
  <si>
    <t>Common/Collective Trust Funds(a):</t>
  </si>
  <si>
    <t>Equity Funds</t>
  </si>
  <si>
    <t>Debt Funds</t>
  </si>
  <si>
    <t>Mutual Funds:</t>
  </si>
  <si>
    <t>Real Estate</t>
  </si>
  <si>
    <t>Pension Plan Assets Fair Value Measurements at December 31, 2013</t>
  </si>
  <si>
    <t>__________________________________________</t>
  </si>
  <si>
    <t>(a)</t>
  </si>
  <si>
    <t>Strategies are generally to invest in equity or debt securities, or a combination thereof, that match or outperform certain predefined indices.</t>
  </si>
  <si>
    <r>
      <t>(b) Other Retirement Benefit Plans.</t>
    </r>
    <r>
      <rPr>
        <sz val="10"/>
        <color theme="1"/>
        <rFont val="Inherit"/>
      </rPr>
      <t xml:space="preserve"> Certain employees were eligible to participate in a non-qualified defined benefit restoration plan (“BRP”) which was intended to restore certain benefits under the Pension Plan in the United States and the Kraton Savings Plan in the United States, which would otherwise be lost due to certain limitations imposed by law on tax-qualified plans. </t>
    </r>
  </si>
  <si>
    <t xml:space="preserve">On November 26, 2014, the Company terminated the BRP effective November 30, 2014. As a result of this termination, future benefit accruals were eliminated in the BRP and the lump sum amount payable to each participant was determined with an anticipated payment date in December 2015. As such, a curtailment event was recognized at December 1, 2014 resulting in a curtailment expense of $0.4 million. </t>
  </si>
  <si>
    <t>For the years ended December 31, 2014, 2013, and 2012, we made contributions related to the BRP of $0.1 million, $0.0 million, and $1.6 million, respectively. As of December 31, 2014, $2.2 million was recognized as a component of other current liabilities and as of December 31, 2013, $1.3 million was recognized as a component of other long-term liabilities.</t>
  </si>
  <si>
    <r>
      <t>(c) Postretirement Benefits Other Than Pensions.</t>
    </r>
    <r>
      <rPr>
        <sz val="10"/>
        <color theme="1"/>
        <rFont val="Inherit"/>
      </rPr>
      <t xml:space="preserve"> Health and welfare benefits are provided to benefit eligible employees in the United State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t>
    </r>
  </si>
  <si>
    <t>Employees who were retirement eligible as of February 28, 2001, have the option to participate in either Shell Chemicals or Kraton postretirement health and welfare plans.</t>
  </si>
  <si>
    <r>
      <t xml:space="preserve">ASC 715, </t>
    </r>
    <r>
      <rPr>
        <i/>
        <sz val="10"/>
        <color theme="1"/>
        <rFont val="Inherit"/>
      </rPr>
      <t>“Compensation-Retirement Benefits,”</t>
    </r>
    <r>
      <rPr>
        <sz val="10"/>
        <color theme="1"/>
        <rFont val="Inherit"/>
      </rPr>
      <t xml:space="preserve"> requires that we measure the plans’ assets and obligations that determine our funded status at the end of each fiscal year and the 2014 measurement date of the plans’ assets and obligations was December 31, 2014. We are also required to recognize as a component of accumulated other comprehensive loss the changes in funded status that occurred during the year that are not recognized as part of new periodic benefit cost.</t>
    </r>
  </si>
  <si>
    <t>Based on the funded status of our postretirement benefit plan as of December 31, 2014 and 2013, we reported an increase in our accumulated other comprehensive loss of approximately $4.1 million and a decrease of $3.9 million, respectively, and a related change in accrued pension obligations.</t>
  </si>
  <si>
    <r>
      <t>Information concerning the plan obligation, the funded status and amounts recognized in our financial statements and underlying actuarial and other assumptions are as follows:</t>
    </r>
    <r>
      <rPr>
        <sz val="12"/>
        <color theme="1"/>
        <rFont val="Inherit"/>
      </rPr>
      <t> </t>
    </r>
  </si>
  <si>
    <t>Benefit obligation at beginning of period</t>
  </si>
  <si>
    <t>Benefits and expenses paid (premiums)</t>
  </si>
  <si>
    <t>(767</t>
  </si>
  <si>
    <t>(1,052</t>
  </si>
  <si>
    <t>Actuarial (gain) loss</t>
  </si>
  <si>
    <t>(3,204</t>
  </si>
  <si>
    <t>Benefit obligation at end of period</t>
  </si>
  <si>
    <t>Reconciliation of plan assets(1):</t>
  </si>
  <si>
    <t>(32,444</t>
  </si>
  <si>
    <t>(26,893</t>
  </si>
  <si>
    <t>___________________________________________</t>
  </si>
  <si>
    <t>Shell Chemicals has committed to a future cash payment related to retiree medical expenses based on a specified dollar amount per employee, if certain contractual commitments are met. We have recorded an asset of approximately $9.9 million and $9.0 million as our estimate of the present value of this commitment as of December 31, 2014 and 2013, respectively.</t>
  </si>
  <si>
    <t>Amounts recognized in the balance sheet:</t>
  </si>
  <si>
    <t>Current liabilities</t>
  </si>
  <si>
    <t>(1,320</t>
  </si>
  <si>
    <t>(1,173</t>
  </si>
  <si>
    <t>(31,124</t>
  </si>
  <si>
    <t>(25,720</t>
  </si>
  <si>
    <r>
      <t>Net periodic benefit costs consist of the following components:</t>
    </r>
    <r>
      <rPr>
        <sz val="12"/>
        <color theme="1"/>
        <rFont val="Inherit"/>
      </rPr>
      <t> </t>
    </r>
  </si>
  <si>
    <t>Years ended December 31,</t>
  </si>
  <si>
    <t>Net periodic benefit costs</t>
  </si>
  <si>
    <t>Measurement date</t>
  </si>
  <si>
    <t>N/A</t>
  </si>
  <si>
    <t>Assumed health care cost trend rates:</t>
  </si>
  <si>
    <t>Health care cost trend rate assumed for next year</t>
  </si>
  <si>
    <t>Rate to which the cost trend rate is assumed to decline (the ultimate trend rate)</t>
  </si>
  <si>
    <t>Year that the rate reaches the ultimate trend rate</t>
  </si>
  <si>
    <t>Discount rates are determined annually and are based on rates of return of high-quality long-term fixed income securities currently available and expected to be available during the maturity of the postretirement benefit plan.</t>
  </si>
  <si>
    <r>
      <t>Assumed health care cost trend rates have a significant effect on the amounts reported for the health care plans. A 1.0% change in assumed health care cost trend rates would have the following effect (in thousands):</t>
    </r>
    <r>
      <rPr>
        <sz val="12"/>
        <color theme="1"/>
        <rFont val="Inherit"/>
      </rPr>
      <t> </t>
    </r>
  </si>
  <si>
    <t>1% Increase</t>
  </si>
  <si>
    <t>1% Decrease</t>
  </si>
  <si>
    <t>Effect on total of service and interest cost components</t>
  </si>
  <si>
    <t>(34</t>
  </si>
  <si>
    <t>Effect on postretirement benefit obligation</t>
  </si>
  <si>
    <t>(693</t>
  </si>
  <si>
    <r>
      <t>(d) Kraton Savings Plan.</t>
    </r>
    <r>
      <rPr>
        <sz val="10"/>
        <color theme="1"/>
        <rFont val="Inherit"/>
      </rPr>
      <t xml:space="preserve">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t>
    </r>
  </si>
  <si>
    <t>(1) For our standard contributions, we make matching contributions of 50.0% of the first 6.0% contributed by the employee after completing one year of service, and we make matching contributions of 100.0% of the first 6.0% contributed by the employee after completing five years of service.</t>
  </si>
  <si>
    <t>(2) For our enhanced contributions, we make employer contributions of 3.0% for employees who have less than five years of service and a 4.0% contribution for employees who have five or more years of service.</t>
  </si>
  <si>
    <t>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4, 2013, and 2012, were $4.0 million, $3.7 million, and $3.4 million, respectively.</t>
  </si>
  <si>
    <t>Industry Segment and Foreign Operations</t>
  </si>
  <si>
    <t>Segment Reporting [Abstract]</t>
  </si>
  <si>
    <t>We operate in one segment for the manufacturing and marketing of engineered polymers. In accordance with the provisions of ASC 280, “Segment Reporting,” our chief operating decision-maker has been identified as the President and Chief Executive Officer, who regularly reviews operating results to make decisions about allocating resources and assessing performance for the entire company. Since we operate in one segment and in one group of similar products, all financial segment and product group information required by ASC 280 can be found in the consolidated financial statements.</t>
  </si>
  <si>
    <r>
      <t>Our products are manufactured and our commercial activities are organized in the following product groups based upon polymer chemistry and process technologies:</t>
    </r>
    <r>
      <rPr>
        <sz val="12"/>
        <color theme="1"/>
        <rFont val="Inherit"/>
      </rPr>
      <t> </t>
    </r>
  </si>
  <si>
    <t>Revenue for the years ended December 31,</t>
  </si>
  <si>
    <t>Performance Products</t>
  </si>
  <si>
    <t>Specialty Polymers</t>
  </si>
  <si>
    <t>Cariflex</t>
  </si>
  <si>
    <t>During the years ended December 31, 2014, 2013, and 2012, no single customer accounted for 10.0% or more of our total revenue.</t>
  </si>
  <si>
    <t>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t>
  </si>
  <si>
    <t>Following is a summary of revenue by geographic region:</t>
  </si>
  <si>
    <t>Revenue:</t>
  </si>
  <si>
    <t>United States</t>
  </si>
  <si>
    <t>Germany</t>
  </si>
  <si>
    <t>Japan</t>
  </si>
  <si>
    <t>China</t>
  </si>
  <si>
    <t>Thailand</t>
  </si>
  <si>
    <t>Brazil</t>
  </si>
  <si>
    <t>Belgium</t>
  </si>
  <si>
    <t>France</t>
  </si>
  <si>
    <t>United Kingdom</t>
  </si>
  <si>
    <t>Italy</t>
  </si>
  <si>
    <t>Malaysia</t>
  </si>
  <si>
    <t>Netherlands</t>
  </si>
  <si>
    <t>Sweden</t>
  </si>
  <si>
    <t>Taiwan</t>
  </si>
  <si>
    <t>Mexico</t>
  </si>
  <si>
    <t>Canada</t>
  </si>
  <si>
    <t>South Korea</t>
  </si>
  <si>
    <t>Argentina</t>
  </si>
  <si>
    <t>Austria</t>
  </si>
  <si>
    <t>Turkey</t>
  </si>
  <si>
    <t>Poland</t>
  </si>
  <si>
    <t>All other countries</t>
  </si>
  <si>
    <t>Following is a summary of long-lived assets by geographic region:</t>
  </si>
  <si>
    <t>Long-lived assets, at cost:</t>
  </si>
  <si>
    <t>Related Party Transactions</t>
  </si>
  <si>
    <t>Related Party Transactions [Abstract]</t>
  </si>
  <si>
    <t>We own a 50.0% equity investment in a SBC manufacturing joint venture in Kashima, Japan. Our due to related party liability on the consolidated balance sheet is related to this joint venture and the purchases from the joint venture amounted to $40.3 million, $50.7 million, and $48.4 million for the years ended December 31, 2014, 2013, and 2012, respectively.</t>
  </si>
  <si>
    <t>Variable Interest Entity</t>
  </si>
  <si>
    <r>
      <t xml:space="preserve">The following table summarizes the carrying amounts of assets and liabilities as of December 31, 2014 and 2013 for KFPC before intercompany eliminations. See Note 6 </t>
    </r>
    <r>
      <rPr>
        <i/>
        <sz val="10"/>
        <color theme="1"/>
        <rFont val="Inherit"/>
      </rPr>
      <t>Long Term Debt</t>
    </r>
    <r>
      <rPr>
        <sz val="10"/>
        <color theme="1"/>
        <rFont val="Inherit"/>
      </rPr>
      <t>, for further discussion related to the KFPC Loan Agreement executed on July 17, 2014.</t>
    </r>
    <r>
      <rPr>
        <sz val="12"/>
        <color theme="1"/>
        <rFont val="Inherit"/>
      </rPr>
      <t> </t>
    </r>
  </si>
  <si>
    <t>(In thousands)</t>
  </si>
  <si>
    <t>Supplemental Guarantor Information</t>
  </si>
  <si>
    <t>Condensed Financial Information of Parent Company Only Disclosure [Abstract]</t>
  </si>
  <si>
    <t>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t>
  </si>
  <si>
    <t>CONSOLIDATING BALANCE SHEET</t>
  </si>
  <si>
    <t xml:space="preserve">December 31, 2014 </t>
  </si>
  <si>
    <t>(In thousands, except par value)</t>
  </si>
  <si>
    <t>Kraton</t>
  </si>
  <si>
    <t>Polymers</t>
  </si>
  <si>
    <t>LLC(1)</t>
  </si>
  <si>
    <t>Guarantor</t>
  </si>
  <si>
    <t>Subsidiaries</t>
  </si>
  <si>
    <t>Non-</t>
  </si>
  <si>
    <t>Eliminations</t>
  </si>
  <si>
    <t>Consolidated</t>
  </si>
  <si>
    <t>ASSETS</t>
  </si>
  <si>
    <t>Current assets:</t>
  </si>
  <si>
    <t>Receivables, net of allowances</t>
  </si>
  <si>
    <t>Property, plant and equipment, less accumulated depreciation</t>
  </si>
  <si>
    <t>Intangible assets, less accumulated amortization</t>
  </si>
  <si>
    <t>Investment in consolidated subsidiaries</t>
  </si>
  <si>
    <t>(1,912,285</t>
  </si>
  <si>
    <t>(655,623</t>
  </si>
  <si>
    <t>(2,567,908</t>
  </si>
  <si>
    <t>LIABILITIES AND STOCKHOLDERS’ AND MEMBER’S EQUITY</t>
  </si>
  <si>
    <t>Stockholders’ and member’s equity:</t>
  </si>
  <si>
    <t>Preferred stock, $.01 par value; 100,000 shares authorized; none issued</t>
  </si>
  <si>
    <t>Common stock, $.01 par value; 500,000 shares authorized</t>
  </si>
  <si>
    <t>Member’s equity</t>
  </si>
  <si>
    <t>(1,110</t>
  </si>
  <si>
    <t>(69,207</t>
  </si>
  <si>
    <t>(28,901</t>
  </si>
  <si>
    <t>Kraton stockholders’ and member’s equity</t>
  </si>
  <si>
    <t>Total stockholders’ and member’s equity</t>
  </si>
  <si>
    <t>Total liabilities and stockholders’ and member’s equity</t>
  </si>
  <si>
    <t>____________________________________</t>
  </si>
  <si>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 xml:space="preserve">December 31, 2013 </t>
  </si>
  <si>
    <t>(1,860,553</t>
  </si>
  <si>
    <t>(647,079</t>
  </si>
  <si>
    <t>(2,507,632</t>
  </si>
  <si>
    <t>Accumulated other comprehensive income (loss)</t>
  </si>
  <si>
    <t>(35,975</t>
  </si>
  <si>
    <t>_______________________________________</t>
  </si>
  <si>
    <t>CONSOLIDATING STATEMENT OF OPERATIONS</t>
  </si>
  <si>
    <t xml:space="preserve">Year ended December 31, 2014 </t>
  </si>
  <si>
    <t>Non-Guarantor</t>
  </si>
  <si>
    <t>(169,449</t>
  </si>
  <si>
    <t>(11,146</t>
  </si>
  <si>
    <t>Operating expenses</t>
  </si>
  <si>
    <t>Earnings in consolidated subsidiaries</t>
  </si>
  <si>
    <t>(82,336</t>
  </si>
  <si>
    <t>Interest expense (income), net</t>
  </si>
  <si>
    <t>(179</t>
  </si>
  <si>
    <t>(91</t>
  </si>
  <si>
    <t>(792</t>
  </si>
  <si>
    <t>(2,002</t>
  </si>
  <si>
    <t>(2,244</t>
  </si>
  <si>
    <t>(1,209</t>
  </si>
  <si>
    <t>(1,035</t>
  </si>
  <si>
    <t>_____________________________________</t>
  </si>
  <si>
    <t xml:space="preserve">Year ended December 31, 2013 </t>
  </si>
  <si>
    <t>(155,747</t>
  </si>
  <si>
    <t>Gross profit (loss)</t>
  </si>
  <si>
    <t>(1,988</t>
  </si>
  <si>
    <t>Earnings (loss) in consolidated subsidiaries</t>
  </si>
  <si>
    <t>(975</t>
  </si>
  <si>
    <t>(57,797</t>
  </si>
  <si>
    <t>(14,490</t>
  </si>
  <si>
    <t>(3,164</t>
  </si>
  <si>
    <t>(2,189</t>
  </si>
  <si>
    <t>(10,114</t>
  </si>
  <si>
    <t>(357</t>
  </si>
  <si>
    <t xml:space="preserve">Year ended December 31, 2012 </t>
  </si>
  <si>
    <t>(156,354</t>
  </si>
  <si>
    <t>(1,696</t>
  </si>
  <si>
    <t>(17,260</t>
  </si>
  <si>
    <t>(15,111</t>
  </si>
  <si>
    <t>(19,629</t>
  </si>
  <si>
    <t>(3,438</t>
  </si>
  <si>
    <t>(10,228</t>
  </si>
  <si>
    <t>CONSOLIDATING STATEMENT OF COMPREHENSIVE INCOME (LOSS)</t>
  </si>
  <si>
    <t>LLC (1)</t>
  </si>
  <si>
    <t>Other comprehensive loss:</t>
  </si>
  <si>
    <t>(575</t>
  </si>
  <si>
    <t>(44,053</t>
  </si>
  <si>
    <t>(44,628</t>
  </si>
  <si>
    <t>Increase in benefit plans liability, net of tax of $0</t>
  </si>
  <si>
    <t>(33,232</t>
  </si>
  <si>
    <t>(106</t>
  </si>
  <si>
    <t>(33,338</t>
  </si>
  <si>
    <t>Other comprehensive loss, net of tax</t>
  </si>
  <si>
    <t>(44,159</t>
  </si>
  <si>
    <t>(77,966</t>
  </si>
  <si>
    <t>(45,194</t>
  </si>
  <si>
    <t>(75,547</t>
  </si>
  <si>
    <t>(3,240</t>
  </si>
  <si>
    <t>(48,434</t>
  </si>
  <si>
    <t>(78,787</t>
  </si>
  <si>
    <t>(4</t>
  </si>
  <si>
    <t>(4,194</t>
  </si>
  <si>
    <t>(4,198</t>
  </si>
  <si>
    <t>Unrealized loss on net investment hedge, net of tax of $0</t>
  </si>
  <si>
    <t>(189</t>
  </si>
  <si>
    <t>(301</t>
  </si>
  <si>
    <t>(490</t>
  </si>
  <si>
    <t>(Increase) decrease in benefit plans liability, net of tax of $10,065</t>
  </si>
  <si>
    <t>(3</t>
  </si>
  <si>
    <t>(4,498</t>
  </si>
  <si>
    <t>(331</t>
  </si>
  <si>
    <t>(722</t>
  </si>
  <si>
    <t>(2,857</t>
  </si>
  <si>
    <t>(2,594</t>
  </si>
  <si>
    <t>Unrealized loss on interest rate swap, net of tax of $0</t>
  </si>
  <si>
    <t>(28</t>
  </si>
  <si>
    <t>(2,335</t>
  </si>
  <si>
    <t>(Increase) decrease in benefit plans liability, net of tax of $0</t>
  </si>
  <si>
    <t>(12,088</t>
  </si>
  <si>
    <t>(11,935</t>
  </si>
  <si>
    <t>(2,100</t>
  </si>
  <si>
    <t>(2,704</t>
  </si>
  <si>
    <t>(16,892</t>
  </si>
  <si>
    <t>(18,291</t>
  </si>
  <si>
    <t>(22,316</t>
  </si>
  <si>
    <t>(33,083</t>
  </si>
  <si>
    <t>CONSOLIDATING STATEMENT OF CASH FLOWS</t>
  </si>
  <si>
    <t xml:space="preserve">Year ended December 31, 2014 </t>
  </si>
  <si>
    <t>Cash flows provided by (used in) operating activities</t>
  </si>
  <si>
    <t>(8,744</t>
  </si>
  <si>
    <t>(43,367</t>
  </si>
  <si>
    <t>Proceeds from intercompany loans</t>
  </si>
  <si>
    <t>(31,959</t>
  </si>
  <si>
    <t>(1,628</t>
  </si>
  <si>
    <t>(49,210</t>
  </si>
  <si>
    <t>(15,560</t>
  </si>
  <si>
    <t>(66,398</t>
  </si>
  <si>
    <t>(44,277</t>
  </si>
  <si>
    <t>(3,710</t>
  </si>
  <si>
    <t>(59,837</t>
  </si>
  <si>
    <t>(114,385</t>
  </si>
  <si>
    <t>Cash flows used in financing activities:</t>
  </si>
  <si>
    <t>(39,000</t>
  </si>
  <si>
    <t>(6,007</t>
  </si>
  <si>
    <t>(19,383</t>
  </si>
  <si>
    <t>Cash contribution from member</t>
  </si>
  <si>
    <t>(18,679</t>
  </si>
  <si>
    <t>(704</t>
  </si>
  <si>
    <t>Cash distribution to member</t>
  </si>
  <si>
    <t>(485</t>
  </si>
  <si>
    <t>Payments on intercompany loans</t>
  </si>
  <si>
    <t>Net cash used in financing activities</t>
  </si>
  <si>
    <t>(17,231</t>
  </si>
  <si>
    <t>(38,670</t>
  </si>
  <si>
    <t>(24,427</t>
  </si>
  <si>
    <t>(13,100</t>
  </si>
  <si>
    <t>(5,911</t>
  </si>
  <si>
    <t>(116,789</t>
  </si>
  <si>
    <t>(122,054</t>
  </si>
  <si>
    <t xml:space="preserve">Year ended December 31, 2013 </t>
  </si>
  <si>
    <t>(46,569</t>
  </si>
  <si>
    <t>(68,962</t>
  </si>
  <si>
    <t>(40,048</t>
  </si>
  <si>
    <t>(29,095</t>
  </si>
  <si>
    <t>(69,143</t>
  </si>
  <si>
    <t>(11,937</t>
  </si>
  <si>
    <t>(5,125</t>
  </si>
  <si>
    <t>(2,490</t>
  </si>
  <si>
    <t>(45,173</t>
  </si>
  <si>
    <t>(41,032</t>
  </si>
  <si>
    <t>(88,695</t>
  </si>
  <si>
    <t>(96,875</t>
  </si>
  <si>
    <t>(40,000</t>
  </si>
  <si>
    <t>(136,875</t>
  </si>
  <si>
    <t>(2,950</t>
  </si>
  <si>
    <t>(741</t>
  </si>
  <si>
    <t>(3,310</t>
  </si>
  <si>
    <t>(1,484</t>
  </si>
  <si>
    <t>(4,794</t>
  </si>
  <si>
    <t>Proceeds from (payments on) intercompany loans</t>
  </si>
  <si>
    <t>(97,853</t>
  </si>
  <si>
    <t>(96,134</t>
  </si>
  <si>
    <t>(57,707</t>
  </si>
  <si>
    <t>(62,248</t>
  </si>
  <si>
    <t>(1,807</t>
  </si>
  <si>
    <t>(69,111</t>
  </si>
  <si>
    <t>(47,294</t>
  </si>
  <si>
    <t xml:space="preserve">Year Ended December 31, 2012 </t>
  </si>
  <si>
    <t>(46,544</t>
  </si>
  <si>
    <t>Cash flows used in investing activities:</t>
  </si>
  <si>
    <t>Repayments of intercompany loans</t>
  </si>
  <si>
    <t>(6,522</t>
  </si>
  <si>
    <t>Purchase of property, plant and equipment</t>
  </si>
  <si>
    <t>(51,516</t>
  </si>
  <si>
    <t>(13,490</t>
  </si>
  <si>
    <t>(65,006</t>
  </si>
  <si>
    <t>(4,603</t>
  </si>
  <si>
    <t>(335</t>
  </si>
  <si>
    <t>Net cash used in investing activities</t>
  </si>
  <si>
    <t>(6,857</t>
  </si>
  <si>
    <t>(56,119</t>
  </si>
  <si>
    <t>(69,944</t>
  </si>
  <si>
    <t>(45,626</t>
  </si>
  <si>
    <t>(933</t>
  </si>
  <si>
    <t>(3,156</t>
  </si>
  <si>
    <t>(25,411</t>
  </si>
  <si>
    <t>Net increase in cash and cash equivalents</t>
  </si>
  <si>
    <t>Selected Quarterly Financial Data (Unaudited)</t>
  </si>
  <si>
    <t>Quarterly Financial Information Disclosure [Abstract]</t>
  </si>
  <si>
    <r>
      <t>The following table sets forth a summary of Kraton Performance Polymers, Inc.’s quarterly financial information for each of the four quarters ended December 31, 2014 and December 31, 2013:</t>
    </r>
    <r>
      <rPr>
        <sz val="12"/>
        <color theme="1"/>
        <rFont val="Inherit"/>
      </rPr>
      <t> </t>
    </r>
  </si>
  <si>
    <t>First</t>
  </si>
  <si>
    <t>Quarter(1)</t>
  </si>
  <si>
    <t>Second</t>
  </si>
  <si>
    <t>Quarter(2)</t>
  </si>
  <si>
    <t>Third</t>
  </si>
  <si>
    <t>Quarter(3)</t>
  </si>
  <si>
    <t>Fourth</t>
  </si>
  <si>
    <t>Quarter(4)</t>
  </si>
  <si>
    <t>Operating income (loss)</t>
  </si>
  <si>
    <t>(1,851</t>
  </si>
  <si>
    <t>(10,224</t>
  </si>
  <si>
    <t>(7,909</t>
  </si>
  <si>
    <t>(17,430</t>
  </si>
  <si>
    <t>Earnings (loss) per common share</t>
  </si>
  <si>
    <t>(0.24</t>
  </si>
  <si>
    <t>(0.54</t>
  </si>
  <si>
    <t>Weighted average common shares outstanding</t>
  </si>
  <si>
    <t>Operating income</t>
  </si>
  <si>
    <t>(3,748</t>
  </si>
  <si>
    <t>(5,598</t>
  </si>
  <si>
    <t>(0.12</t>
  </si>
  <si>
    <t>(0.17</t>
  </si>
  <si>
    <t xml:space="preserve">During the first quarter of 2014, we incurred charges of approximately $13.0 million associated with production downtime at our Belpre, Ohio, and Berre, France, facilities, which are primarily recorded in cost of goods sold and charges of approximately $9.2 million related to professional fees for the terminated Combination Agreement with LCY, which are recorded in selling, general and administrative expenses. During the first quarter of 2013, we charged $5.1 million to interest expense, related to the write-off of unamortized debt issuance costs in connection with the refinancing of our credit facility and $0.7 million related to the termination and settlement of our interest rate swap agreement. </t>
  </si>
  <si>
    <t xml:space="preserve">During the second quarter of 2014 and 2013, we incurred charges of approximately $3.8 million and $1.1 million, respectively, related to professional fees for the terminated Combination Agreement with LCY, which are recorded in selling, general and administrative expenses. </t>
  </si>
  <si>
    <t xml:space="preserve">The third quarter of 2014 included a $4.2 million benefit from a reduction in estimated transaction fees related to the terminated Combination Agreement with LCY, which is recorded in selling, general and administrative expenses and a $1.0 million benefit from an insurance recovery related to the first quarter 2014 production downtime at our Belpre, Ohio, facility, which is recorded in cost of goods sold and a $1.9 million tax benefit due to a reduction of income tax valuation allowance related to the assessment of our ability to utilize net operating losses in future periods. During the third quarter of 2013, we incurred charges of approximately $3.5 million, attributable to the MACT related production downtime at our Belpre, Ohio, facility, which is recorded in costs of goods sold, and charges of approximately $1.0 million related to professional fees for the terminated Combination Agreement with LCY, which are recorded in selling, general and administrative expenses. </t>
  </si>
  <si>
    <t>During the fourth quarter of 2014, we incurred charges of approximately $2.3 million related to restructuring costs which are primarily recorded in selling, general and administrative expenses and recognized impairments of long lived assets of approximately $4.7 million. The fourth quarter of 2014 also included an approximate $1.7 million benefit from insurance recoveries and reductions in estimated expenses related to the first quarter 2014 production downtime at our Belpre, Ohio, facility. During the fourth quarter of 2013, we incurred charges of approximately $7.1 million related to professional fees for the terminated Combination Agreement with LCY. The fourth quarter of 2013 also included a $10.1 million tax benefit related to a portion of the change in our valuation allowance for deferred tax assets.</t>
  </si>
  <si>
    <t>Basic and diluted earnings per share are computed independently for each of the quarters presented. Therefore, the sum of quarterly basic and diluted per share information may not equal annual basic and diluted earnings per share.</t>
  </si>
  <si>
    <t>Subsequent Events</t>
  </si>
  <si>
    <t>Subsequent Events [Abstract]</t>
  </si>
  <si>
    <t>We have evaluated significant events and transactions that occurred after the balance sheet date and determined that there were no events or transactions that would require recognition or disclosure in our consolidated financial statements for the period ended December 31, 2014.</t>
  </si>
  <si>
    <t>SCHEDULE IIâ€”VALUATION AND QUALIFYING ACCOUNTS AND RESERVES</t>
  </si>
  <si>
    <t>Valuation and Qualifying Accounts [Abstract]</t>
  </si>
  <si>
    <t>SCHEDULE II-VALUATION AND QUALIFYING ACCOUNTS AND RESERVES</t>
  </si>
  <si>
    <t>SCHEDULE II—VALUATION AND QUALIFYING ACCOUNTS AND RESERVES</t>
  </si>
  <si>
    <t xml:space="preserve">For the Years Ended December 31, 2014, 2013, and 2012 </t>
  </si>
  <si>
    <t>Balance</t>
  </si>
  <si>
    <t>at Beginning</t>
  </si>
  <si>
    <t>of Period</t>
  </si>
  <si>
    <t>Expenses</t>
  </si>
  <si>
    <t>Write-offs</t>
  </si>
  <si>
    <t>at End of</t>
  </si>
  <si>
    <t>Period</t>
  </si>
  <si>
    <t>Allowance for doubtful accounts:</t>
  </si>
  <si>
    <t>(83</t>
  </si>
  <si>
    <t>(92</t>
  </si>
  <si>
    <t>(23</t>
  </si>
  <si>
    <t>(125</t>
  </si>
  <si>
    <t>Currency</t>
  </si>
  <si>
    <t>Inventory reserves:</t>
  </si>
  <si>
    <t>(10</t>
  </si>
  <si>
    <t>(665</t>
  </si>
  <si>
    <t>Description of Business, Basis of Presentation, and Significant Accounting Policies (Policies)</t>
  </si>
  <si>
    <t>Description of Business</t>
  </si>
  <si>
    <t>Basis of Presentation</t>
  </si>
  <si>
    <t>Significant Accounting Policies</t>
  </si>
  <si>
    <t>Use of Estimates</t>
  </si>
  <si>
    <t>Receivables</t>
  </si>
  <si>
    <t>Inventories</t>
  </si>
  <si>
    <t>Derivative Instruments and Hedging Activities</t>
  </si>
  <si>
    <t>Property, Plant and Equipment</t>
  </si>
  <si>
    <t>Major Maintenance Activities</t>
  </si>
  <si>
    <t>Asset Retirement Obligations</t>
  </si>
  <si>
    <t>Long-Lived Assets</t>
  </si>
  <si>
    <t>Intangible Assets</t>
  </si>
  <si>
    <t>Pension and Other Postretirement Plans</t>
  </si>
  <si>
    <t>Investment in Unconsolidated Joint Venture</t>
  </si>
  <si>
    <t>Contingencies</t>
  </si>
  <si>
    <t>Environmental Costs</t>
  </si>
  <si>
    <t>Disclosures about Fair Value of Financial Instruments</t>
  </si>
  <si>
    <t>Revenue Recognition</t>
  </si>
  <si>
    <t>Research and Development Expenses</t>
  </si>
  <si>
    <t>Leases</t>
  </si>
  <si>
    <t>Foreign Currency Translation and Foreign Currency Exchange Rates</t>
  </si>
  <si>
    <t>Description of Business, Basis of Presentation, and Significant Accounting Policies (Tables)</t>
  </si>
  <si>
    <t>Estimated useful lives of property, plant and equipment</t>
  </si>
  <si>
    <t>Depreciation is recognized using the straight-line method over the following estimated useful lives:</t>
  </si>
  <si>
    <t>Share-Based Compensation (Tables)</t>
  </si>
  <si>
    <t>Schedule of option activity</t>
  </si>
  <si>
    <t>Summary of additional information regarding outstanding and exercisable options</t>
  </si>
  <si>
    <t>Summary of weighted-average assumptions for option pricing</t>
  </si>
  <si>
    <t>Schedule of non-vested restricted stock awards, restricted share units and performance share units granted, vested and forfeited</t>
  </si>
  <si>
    <t>Detail of Certain Balance Sheet Accounts (Tables)</t>
  </si>
  <si>
    <t>Detail of certain balance sheet accounts - assets</t>
  </si>
  <si>
    <t>Detail of certain balance sheet accounts - other liabilities and accumulated other comprehensive loss</t>
  </si>
  <si>
    <t>Estimated amortization expense</t>
  </si>
  <si>
    <t>Estimated amortization expense for each of the next five years is as follows:</t>
  </si>
  <si>
    <t>Earnings per Share ("EPS") (Tables)</t>
  </si>
  <si>
    <t>Calculations of basic and diluted EPS</t>
  </si>
  <si>
    <t>Long-Term Debt (Tables)</t>
  </si>
  <si>
    <t>Schedule of long-term debt</t>
  </si>
  <si>
    <t>Schedule of principal payments on outstanding total debt</t>
  </si>
  <si>
    <t>Fair Value Measurements, Financial Instruments and Credit Risk (Tables)</t>
  </si>
  <si>
    <t>Summary of fair value measurements at reporting date</t>
  </si>
  <si>
    <t>Our assessment of the significance of a particular input to the fair value measurement requires judgment, and may affect the valuation of their fair value and their placement within the fair value hierarchy levels.</t>
  </si>
  <si>
    <t>Summary of fair value measurements with respect to non-financial assets at reporting date</t>
  </si>
  <si>
    <r>
      <t xml:space="preserve">Our assessment of the significance of a particular input to the fair value measurement requires judgment, and may affect the valuation of their fair value and their placement within the fair value hierarchy levels. See Note 9 </t>
    </r>
    <r>
      <rPr>
        <i/>
        <sz val="10"/>
        <color theme="1"/>
        <rFont val="Inherit"/>
      </rPr>
      <t>Impairment and Restructuring Charges</t>
    </r>
    <r>
      <rPr>
        <sz val="10"/>
        <color theme="1"/>
        <rFont val="Inherit"/>
      </rPr>
      <t>, for further discussion.</t>
    </r>
  </si>
  <si>
    <t>Summary of carrying values and approximate fair values of long-term debt</t>
  </si>
  <si>
    <t>Income Taxes (Tables)</t>
  </si>
  <si>
    <t>Expense for Income Taxes</t>
  </si>
  <si>
    <t>Income Before Income Taxes</t>
  </si>
  <si>
    <t>Reconciliation of Statutory Income Tax Rate</t>
  </si>
  <si>
    <t>Significant Components of Deferred Tax Assets and Liabilities</t>
  </si>
  <si>
    <t>Rollforward of Unrecognized Tax Benefits</t>
  </si>
  <si>
    <t>Commitments and Contingencies (Tables)</t>
  </si>
  <si>
    <t>Changes in Aggregate Carrying Amount of Asset Retirement Obligation Liability</t>
  </si>
  <si>
    <t>Employee Benefits (Tables)</t>
  </si>
  <si>
    <t>Estimated Future Benefit Payments</t>
  </si>
  <si>
    <t>Pension Plan Asset Allocations by Asset Category</t>
  </si>
  <si>
    <t>Fair Values of Pension Plan Assets by Asset Category</t>
  </si>
  <si>
    <t>Assumed Health Care Cost Trend Rates</t>
  </si>
  <si>
    <t>Effect of One Percentage Point Change in Assumed Health Care Cost Trend Rates</t>
  </si>
  <si>
    <r>
      <t>A 1.0% change in assumed health care cost trend rates would have the following effect (in thousands):</t>
    </r>
    <r>
      <rPr>
        <sz val="12"/>
        <color theme="1"/>
        <rFont val="Inherit"/>
      </rPr>
      <t> </t>
    </r>
  </si>
  <si>
    <t>U.S. Retirement Benefit Plan</t>
  </si>
  <si>
    <t>Plan Obligation, Plan Assets, Amounts Recognized in Financial Statements and Underlying Actuarial and Other Assumptions</t>
  </si>
  <si>
    <t>Components of Net Periodic Pension Costs</t>
  </si>
  <si>
    <t>Weighted Average Assumptions used to Determine Benefit Obligation and Net Periodic Benefit Cost</t>
  </si>
  <si>
    <t>Post-Retirement Benefits Other Than Pensions</t>
  </si>
  <si>
    <t>Industry Segment and Foreign Operations (Tables)</t>
  </si>
  <si>
    <t>Sales Revenue for Primary Product Lines</t>
  </si>
  <si>
    <t>Sales Revenue by Geographic Region</t>
  </si>
  <si>
    <t>Long-Lived Assets by Geographic Region</t>
  </si>
  <si>
    <t>Variable Interest Entity (Tables)</t>
  </si>
  <si>
    <t>Schedule of Fair Value and Carrying Value of Assets and Liabilities</t>
  </si>
  <si>
    <t>Supplemental Guarantor Information (Tables)</t>
  </si>
  <si>
    <t>Consolidating Balance Sheet</t>
  </si>
  <si>
    <t>Consolidating Statement of Operations</t>
  </si>
  <si>
    <t>Consolidating Statement of Comprehensive Income (Loss)</t>
  </si>
  <si>
    <t>Consolidating Statement of Cash Flows</t>
  </si>
  <si>
    <t>Selected Quarterly Financial Data (Unaudited) (Tables)</t>
  </si>
  <si>
    <t>Selected Quarterly Financials Data</t>
  </si>
  <si>
    <t>Description of Business, Basis of Presentation, and Significant Accounting Policies - Additional Information (Detail)</t>
  </si>
  <si>
    <t>facility</t>
  </si>
  <si>
    <t>Schedule Of Description Of Business Basis Of Presentation And Significant Accounting Policies [Line Items]</t>
  </si>
  <si>
    <t>Number of manufacturing facilities</t>
  </si>
  <si>
    <t>Technology, tradenames/trademarks and customer relationships</t>
  </si>
  <si>
    <t>Estimated useful lives of assets, years</t>
  </si>
  <si>
    <t>15 years</t>
  </si>
  <si>
    <t>KFPC</t>
  </si>
  <si>
    <t>Percentage of investment in joint venture</t>
  </si>
  <si>
    <t>Description of Business, Basis of Presentation, and Significant Accounting Policies - Estimated Useful Lives of Property, Plant and Equipment (Detail)</t>
  </si>
  <si>
    <t>Property, Plant and Equipment [Line Items]</t>
  </si>
  <si>
    <t>Estimated useful lives, years</t>
  </si>
  <si>
    <t>Share-Based Compensation - Additional Information (Detail) (USD $)</t>
  </si>
  <si>
    <t>In Millions, except Share data, unless otherwise specified</t>
  </si>
  <si>
    <t>Share-based Compensation Arrangement by Share-based Payment Award [Line Items]</t>
  </si>
  <si>
    <t>Share-based compensation expense, net of tax</t>
  </si>
  <si>
    <t>Tax impact to share-based compensation expense</t>
  </si>
  <si>
    <t>Common stock reserved for issuance</t>
  </si>
  <si>
    <t>Common stock available for issuance</t>
  </si>
  <si>
    <t>Options granted</t>
  </si>
  <si>
    <t>Exercised options</t>
  </si>
  <si>
    <t>Total intrinsic value of options</t>
  </si>
  <si>
    <t>Minimum</t>
  </si>
  <si>
    <t>Percentage of number of shares of common stock to initial grant value to be issued when performance shares units vest</t>
  </si>
  <si>
    <t>Maximum</t>
  </si>
  <si>
    <t>Nonvested Option Awards</t>
  </si>
  <si>
    <t>Unrecognized compensation expense</t>
  </si>
  <si>
    <t>Weighted-average period, years</t>
  </si>
  <si>
    <t>1 year 7 months 10 days</t>
  </si>
  <si>
    <t>Restricted Stock Awards, Restricted Share and Performance Share Units</t>
  </si>
  <si>
    <t>1 year 10 months 10 days</t>
  </si>
  <si>
    <t>Share units granted to employees</t>
  </si>
  <si>
    <t>Restricted Stock Awards, Restricted Share and Performance Share Units | Cliff Vesting</t>
  </si>
  <si>
    <t>Vesting period, years</t>
  </si>
  <si>
    <t>Stock Options</t>
  </si>
  <si>
    <t>Expiration period of options, years</t>
  </si>
  <si>
    <t>Weighted-average grant-date fair value of options granted</t>
  </si>
  <si>
    <t>Performance Share Units</t>
  </si>
  <si>
    <t>Restricted Stock</t>
  </si>
  <si>
    <t>Awarded shares</t>
  </si>
  <si>
    <t>Total fair value of shares vested</t>
  </si>
  <si>
    <t>Restricted Stock | Board Of Directors</t>
  </si>
  <si>
    <t>Common stock to members</t>
  </si>
  <si>
    <t>Restricted Share Units</t>
  </si>
  <si>
    <t>Share-Based Compensation - Option Activities (Detail) (USD $)</t>
  </si>
  <si>
    <t>Outstanding beginning balance</t>
  </si>
  <si>
    <t>Outstanding ending balance</t>
  </si>
  <si>
    <t>Exercisable at end of year</t>
  </si>
  <si>
    <t>Weighted Average Exercise Price</t>
  </si>
  <si>
    <t>Share-Based Compensation - Summary of Additional Information Regarding Outstanding and Exercisable Options (Detail) (USD $)</t>
  </si>
  <si>
    <t>Outstanding options, Weighted Average Exercise Price</t>
  </si>
  <si>
    <t>Exercisable options, Weighted Average Exercise Price</t>
  </si>
  <si>
    <t>Outstanding options, Aggregate Intrinsic Value</t>
  </si>
  <si>
    <t>Exercisable options, Aggregate Intrinsic Value</t>
  </si>
  <si>
    <t>Outstanding options, Weighted Average Remaining Contractual Term</t>
  </si>
  <si>
    <t>6 years 1 month 24 days</t>
  </si>
  <si>
    <t>Exercisable options, Weighted Average Remaining Contractual Term</t>
  </si>
  <si>
    <t>5 years 6 months 26 days</t>
  </si>
  <si>
    <t>Share-Based Compensation - Weighted-Average Assumptions for Option Pricing (Detail)</t>
  </si>
  <si>
    <t>6 years</t>
  </si>
  <si>
    <t>Share-Based Compensation - Non-Vested Restricted Stock Awards and Restricted Share Units Granted, Vested and Forfeited (Detail) (Restricted Stock Awards, Restricted Share and Performance Share Units, USD $)</t>
  </si>
  <si>
    <t>Non-vested shares, beginning balance</t>
  </si>
  <si>
    <t>Non-vested shares, ending balance</t>
  </si>
  <si>
    <t>Weighted- average Grant-date Fair Value</t>
  </si>
  <si>
    <t>Detail of Certain Balance Sheet Accounts - Additional Information (Detail) (USD $)</t>
  </si>
  <si>
    <t>In Millions, unless otherwise specified</t>
  </si>
  <si>
    <t>Assets financed with short term capital leases</t>
  </si>
  <si>
    <t>Aggregate depreciation expense for property, plant and equipment</t>
  </si>
  <si>
    <t>Aggregate amortization expense for intangible assets</t>
  </si>
  <si>
    <t>Detail of Certain Balance Sheet Accounts - Inventories of Products and Property, Plant and Equipment (Detail) (USD $)</t>
  </si>
  <si>
    <t>Construction in progress</t>
  </si>
  <si>
    <t>Less accumulated amortization</t>
  </si>
  <si>
    <t>Detail of Certain Balance Sheet Accounts - Other Liabilities and Accumulated Other Comprehensive Income (Loss) (Detail) (USD $)</t>
  </si>
  <si>
    <t>Detail of Certain Balance Sheet Accounts - Estimated Amortization Expense (Detail) (USD $)</t>
  </si>
  <si>
    <t>Finite-Lived Intangible Assets, Net, Amortization Expense, Fiscal Year Maturity [Abstract]</t>
  </si>
  <si>
    <t>Earnings per Share ("EPS") - Effects of Share-Based Compensation Awards on Diluted Weighted-Average Number of Shares Outstanding used in Calculating Diluted Earnings Per Share (Detail) (USD $)</t>
  </si>
  <si>
    <t>Weighted Average Shares Outstanding, Basic</t>
  </si>
  <si>
    <t>Earnings Per Share</t>
  </si>
  <si>
    <t>Weighted Average Shares Outstanding, Diluted</t>
  </si>
  <si>
    <t>Earnings per Share ("EPS") - Additional Information (Detail) (USD $)</t>
  </si>
  <si>
    <t>0 Months Ended</t>
  </si>
  <si>
    <t>Oct. 27, 2014</t>
  </si>
  <si>
    <t>Earnings Per Share Basic [Line Items]</t>
  </si>
  <si>
    <t>Weighted average restricted share units outstanding</t>
  </si>
  <si>
    <t>Shares paid for tax withholding for share based compensation</t>
  </si>
  <si>
    <t>Weighted average share units outstanding</t>
  </si>
  <si>
    <t>Outstanding stock options</t>
  </si>
  <si>
    <t>Aggregate purchase price</t>
  </si>
  <si>
    <t>Number of repurchased common stock</t>
  </si>
  <si>
    <t>Average price of repurchased common stock</t>
  </si>
  <si>
    <t>Total repurchase cost (excluding trading commissions)</t>
  </si>
  <si>
    <t>Restricted Stock Awards</t>
  </si>
  <si>
    <t>Outstanding restricted and performance share</t>
  </si>
  <si>
    <t>Anti-dilutive securities excluded from computation</t>
  </si>
  <si>
    <t>Weighted average shares included in the computation of diluted EPS</t>
  </si>
  <si>
    <t>Long-Term Debt - Schedule of Long-Term Debt (Detail) (USD $)</t>
  </si>
  <si>
    <t>Debt Instrument [Line Items]</t>
  </si>
  <si>
    <t>Long-term debt, gross</t>
  </si>
  <si>
    <t>6.75% Unsecured Notes Due 2019</t>
  </si>
  <si>
    <t>Debt instrument interest rate</t>
  </si>
  <si>
    <t>Term Loans</t>
  </si>
  <si>
    <t>Long-Term Debt - Additional Information (Detail)</t>
  </si>
  <si>
    <t>1 Months Ended</t>
  </si>
  <si>
    <t>Jul. 17, 2014</t>
  </si>
  <si>
    <t>Jan. 31, 2014</t>
  </si>
  <si>
    <t>USD ($)</t>
  </si>
  <si>
    <t>US Commitment and Borrowing Base</t>
  </si>
  <si>
    <t>Mar. 20, 2012</t>
  </si>
  <si>
    <t>Feb. 11, 2011</t>
  </si>
  <si>
    <t>Dutch Senior Secured Revolving Credit Facility</t>
  </si>
  <si>
    <t>Additional Revolving Credit Facility</t>
  </si>
  <si>
    <t>Revolving Credit Facility</t>
  </si>
  <si>
    <t>U.S. borrowing base</t>
  </si>
  <si>
    <t>Feb. 28, 2014</t>
  </si>
  <si>
    <t>Kraton Formosa Polymers Corporation Loan Agreement</t>
  </si>
  <si>
    <t>TWD</t>
  </si>
  <si>
    <t>Tranche A</t>
  </si>
  <si>
    <t>Tranche B</t>
  </si>
  <si>
    <t>First Five Installments</t>
  </si>
  <si>
    <t>Final Installment</t>
  </si>
  <si>
    <t>Kraton Polymers LLC</t>
  </si>
  <si>
    <t>US Senior Secured Credit Facility</t>
  </si>
  <si>
    <t>Senior Secured Credit Agreement</t>
  </si>
  <si>
    <t>Base Rate</t>
  </si>
  <si>
    <t>U.S. Base Rate Loans</t>
  </si>
  <si>
    <t>Foreign Base Rate Loans</t>
  </si>
  <si>
    <t>LIBOR Rate Plus</t>
  </si>
  <si>
    <t>United States Revolving Credit Facility</t>
  </si>
  <si>
    <t>Federal Funds</t>
  </si>
  <si>
    <t>Swingline Loans</t>
  </si>
  <si>
    <t>Jan. 01, 2019</t>
  </si>
  <si>
    <t>Scenario, Forecast</t>
  </si>
  <si>
    <t>Credit facility, borrowing capacity</t>
  </si>
  <si>
    <t>Percentage of revolving credit facility commitments</t>
  </si>
  <si>
    <t>Percentage added to basis</t>
  </si>
  <si>
    <t>Commitment fee, annual rate</t>
  </si>
  <si>
    <t>Percentage of commitment and borrowing base</t>
  </si>
  <si>
    <t>Fixed charge coverage ratio</t>
  </si>
  <si>
    <t>Borrowing base</t>
  </si>
  <si>
    <t>Borrowing base drawn</t>
  </si>
  <si>
    <t>Senior note face amount</t>
  </si>
  <si>
    <t>Debt instrument maturity date</t>
  </si>
  <si>
    <t>Debt instrument frequency of periodic payment</t>
  </si>
  <si>
    <t>semi-annually</t>
  </si>
  <si>
    <t>Term of capital lease</t>
  </si>
  <si>
    <t>Principal amount of capital lease</t>
  </si>
  <si>
    <t>Draws made on line of credit</t>
  </si>
  <si>
    <t>Percentage of principal payment</t>
  </si>
  <si>
    <t>Interest rate margin</t>
  </si>
  <si>
    <t>Debt to equity ratio</t>
  </si>
  <si>
    <t>Minimum tangible net worth requirement</t>
  </si>
  <si>
    <t>Interest coverage ratio</t>
  </si>
  <si>
    <t>Percentage of debt guaranteed by guarantor</t>
  </si>
  <si>
    <t>Long-Term Debt - Remaining Principal Payments on Outstanding Total Debt (Detail) (USD $)</t>
  </si>
  <si>
    <t>Long-term Debt, Fiscal Year Maturity [Abstract]</t>
  </si>
  <si>
    <t>Debt Issuance Costs - Additional Information (Detail) (USD $)</t>
  </si>
  <si>
    <t>Net debt issuance costs</t>
  </si>
  <si>
    <t>Debt issuance cost charged to interest expense</t>
  </si>
  <si>
    <t>Debt issuance costs capitalized</t>
  </si>
  <si>
    <t>Extinguished Indebtedness</t>
  </si>
  <si>
    <t>Other Current Assets</t>
  </si>
  <si>
    <t>Fair Value Measurements, Financial Instruments and Credit Risk - Summary of Fair Value Measurements at Reporting Date (Detail) (Fair Value, Measurements, Recurring, USD $)</t>
  </si>
  <si>
    <t>Derivatives Fair Value [Line Items]</t>
  </si>
  <si>
    <t>Retirement plan assetâ€”current</t>
  </si>
  <si>
    <t>Retirement plan assetâ€”noncurrent</t>
  </si>
  <si>
    <t>Quoted Prices in Active Markets for Identical Assets (Level 1)</t>
  </si>
  <si>
    <t>Significant Other Observable Inputs (Level 2)</t>
  </si>
  <si>
    <t>Significant Unobservable Inputs (Level 3)</t>
  </si>
  <si>
    <t>Fair Value Measurements, Financial Instruments and Credit Risk - Fair Value Measurements of Non-Financial Assets at Reporting Date (Detail) (USD $)</t>
  </si>
  <si>
    <t>Fair Value Assets And Liabilities Measured On Nonrecurring Basis [Line Items]</t>
  </si>
  <si>
    <t>Fair Value, Measurements, Nonrecurring</t>
  </si>
  <si>
    <t>Fair Value, Measurements, Nonrecurring | Long-lived assets</t>
  </si>
  <si>
    <t>Quoted Prices in Active Markets for Identical Assets (Level 1) | Fair Value, Measurements, Nonrecurring</t>
  </si>
  <si>
    <t>Quoted Prices in Active Markets for Identical Assets (Level 1) | Fair Value, Measurements, Nonrecurring | Long-lived assets</t>
  </si>
  <si>
    <t>Significant Other Observable Inputs (Level 2) | Fair Value, Measurements, Nonrecurring</t>
  </si>
  <si>
    <t>Significant Other Observable Inputs (Level 2) | Fair Value, Measurements, Nonrecurring | Long-lived assets</t>
  </si>
  <si>
    <t>Significant Unobservable Inputs (Level 3) | Fair Value, Measurements, Nonrecurring</t>
  </si>
  <si>
    <t>Significant Unobservable Inputs (Level 3) | Fair Value, Measurements, Nonrecurring | Long-lived assets</t>
  </si>
  <si>
    <t>Fair Value Measurements, Financial Instruments and Credit Risk - Carrying Values and Approximate Fair Values of Long-Term Debt (Detail) (USD $)</t>
  </si>
  <si>
    <t>Term Loans | Carrying Value | Significant Other Observable Inputs (Level 2)</t>
  </si>
  <si>
    <t>Fair Value Balance Sheet Grouping Financial Statement Captions [Line Items]</t>
  </si>
  <si>
    <t>Term Loans | Fair Value | Significant Other Observable Inputs (Level 2)</t>
  </si>
  <si>
    <t>6.75% Unsecured Notes Due 2019 | Carrying Value | Quoted Prices in Active Markets for Identical Assets (Level 1)</t>
  </si>
  <si>
    <t>6.75% Unsecured Notes Due 2019 | Fair Value | Quoted Prices in Active Markets for Identical Assets (Level 1)</t>
  </si>
  <si>
    <t>Fair Value Measurements, Financial Instruments and Credit Risk - Additional Information (Detail)</t>
  </si>
  <si>
    <t>country</t>
  </si>
  <si>
    <t>customer</t>
  </si>
  <si>
    <t>Interest Rate Swap Agreement</t>
  </si>
  <si>
    <t>Net Investment Hedges</t>
  </si>
  <si>
    <t>EUR (€)</t>
  </si>
  <si>
    <t>Foreign Currency Hedges</t>
  </si>
  <si>
    <t>Derivative [Line Items]</t>
  </si>
  <si>
    <t>Interest expense recognized</t>
  </si>
  <si>
    <t>Net unrealized loss on interest rate swaps</t>
  </si>
  <si>
    <t>Gain on effective portion forward contracts qualified for hedge</t>
  </si>
  <si>
    <t>Loss on effective portion forward contracts qualified for hedge</t>
  </si>
  <si>
    <t>Interest rate swap agreement, notional amount</t>
  </si>
  <si>
    <t>Forward contracts, expiration period</t>
  </si>
  <si>
    <t>30 days</t>
  </si>
  <si>
    <t>Unrealized gain (loss) of net investment hedge</t>
  </si>
  <si>
    <t>Aggregate gain (loss) on settlement of hedges</t>
  </si>
  <si>
    <t>Number of customers</t>
  </si>
  <si>
    <t>Operations in number of countries</t>
  </si>
  <si>
    <t>Impairment and Restructuring Charges (Detail) (USD $)</t>
  </si>
  <si>
    <t>Restructuring Cost and Reserve [Line Items]</t>
  </si>
  <si>
    <t>Pre-tax impairment charges</t>
  </si>
  <si>
    <t>Long-lived assets, value</t>
  </si>
  <si>
    <t>Restructuring and restructuring-related expenses</t>
  </si>
  <si>
    <t>Severance expenses</t>
  </si>
  <si>
    <t>Other Restructuring Costs</t>
  </si>
  <si>
    <t>Asia | HSBCs</t>
  </si>
  <si>
    <t>Engineering and Design Assets</t>
  </si>
  <si>
    <t>Information Technology</t>
  </si>
  <si>
    <t>Other Long-Lived Assets</t>
  </si>
  <si>
    <t>Impaired Assets</t>
  </si>
  <si>
    <t>Impaired Assets | HSBCs</t>
  </si>
  <si>
    <t>Impaired Assets | Fair Value, Inputs, Level 3 | Fair Value</t>
  </si>
  <si>
    <t>Income Taxes - Provision for Income Taxes (Detail) (USD $)</t>
  </si>
  <si>
    <t>Income Taxes - Income (Loss) Before Income Taxes (Detail) (USD $)</t>
  </si>
  <si>
    <t>Income Taxes - Reconciliation of Statutory (Detail) (USD $)</t>
  </si>
  <si>
    <t>Effective Income Tax Rate Reconciliation, Amount [Abstract]</t>
  </si>
  <si>
    <t>Effective Income Tax Rate Reconciliation, Percent [Abstract]</t>
  </si>
  <si>
    <t>Income Taxes - Deferred Tax Assets and Liabilities (Detail) (USD $)</t>
  </si>
  <si>
    <t>Deferred tax assets, gross</t>
  </si>
  <si>
    <t>Income Taxes - Deferred Taxes Classifications (Detail) (USD $)</t>
  </si>
  <si>
    <t>Income Taxes - Unrecognized Tax Benefits (Detail) (USD $)</t>
  </si>
  <si>
    <t>Reconciliation of Unrecognized Tax Benefits, Excluding Amounts Pertaining to Examined Tax Returns [Roll Forward]</t>
  </si>
  <si>
    <t>Beginning Balance</t>
  </si>
  <si>
    <t>Ending Balance</t>
  </si>
  <si>
    <t>Unrecognized tax benefits, tax penalties and interest expense</t>
  </si>
  <si>
    <t>Unrecognized tax benefits, accrued income tax penalties and interest expense</t>
  </si>
  <si>
    <t>Income Taxes - Additional Information (Detail) (USD $)</t>
  </si>
  <si>
    <t>Effective tax rates</t>
  </si>
  <si>
    <t>Effective tax rate expense (benefit), excluding change in valuation allowance</t>
  </si>
  <si>
    <t>Operating Loss Carryforwards [Line Items]</t>
  </si>
  <si>
    <t>Increase in valuation allowance, impacts on tax provision</t>
  </si>
  <si>
    <t>Change in valuation allowance</t>
  </si>
  <si>
    <t>Increase in valuation allowance to, changes in other comprehensive income</t>
  </si>
  <si>
    <t>Current Year Operating Losses</t>
  </si>
  <si>
    <t>Assessment of Ability to Utilize Net Operating Loss Carryforwards</t>
  </si>
  <si>
    <t>Tax Effect of Unrealized Pension Gains</t>
  </si>
  <si>
    <t>Domestic</t>
  </si>
  <si>
    <t>Commitments and Contingencies - Lease Commitments (Detail) (USD $)</t>
  </si>
  <si>
    <t>Operating lease 2015</t>
  </si>
  <si>
    <t>Operating lease 2016</t>
  </si>
  <si>
    <t>Operating lease 2017</t>
  </si>
  <si>
    <t>Operating lease 2018</t>
  </si>
  <si>
    <t>Operating lease 2019</t>
  </si>
  <si>
    <t>Operating lease 2020 and thereafter</t>
  </si>
  <si>
    <t>Rent expense</t>
  </si>
  <si>
    <t>Commitments and Contingencies - Environmental and Safety Matters (Details) (Belpre, Ohio and Berre, France, Facilities, USD $)</t>
  </si>
  <si>
    <t>Belpre, Ohio and Berre, France | Facilities</t>
  </si>
  <si>
    <t>Loss Contingencies [Line Items]</t>
  </si>
  <si>
    <t>Production downtime, costs incurred</t>
  </si>
  <si>
    <t>Commitments and Contingencies - Asset Retirement Obligations (Detail) (USD $)</t>
  </si>
  <si>
    <t>Asset Retirement Obligation</t>
  </si>
  <si>
    <t>Commitments and Contingencies - Legal Proceedings (Details)</t>
  </si>
  <si>
    <t>BRL</t>
  </si>
  <si>
    <t>Jan. 28, 2014</t>
  </si>
  <si>
    <t>LCY Chemical Corp</t>
  </si>
  <si>
    <t>Selling, General and Administrative Expenses</t>
  </si>
  <si>
    <t>SBC</t>
  </si>
  <si>
    <t>Tax credits generated from purchase of certain goods</t>
  </si>
  <si>
    <t>Percentage of equity investment</t>
  </si>
  <si>
    <t>Loss Contingency, Accrual, Noncurrent</t>
  </si>
  <si>
    <t>Employee Benefits - Pension Obligation, Plan Assets, Amounts Recognized in Financial Statements and Underlying Actuarial Assumptions 123 (Detail) (USD $)</t>
  </si>
  <si>
    <t>Employee Benefits - Estimated Future Benefit Payments (Detail) (USD $)</t>
  </si>
  <si>
    <t>Defined Benefit Plan, Expected Future Benefit Payments, Fiscal Year Maturity [Abstract]</t>
  </si>
  <si>
    <t>Estimated future benefit payments, total</t>
  </si>
  <si>
    <t>Employee Benefits - Components of Net Periodic Pension Costs - United States Retirement Benefit Plan (Detail) (U.S. Retirement Benefit Plan, USD $)</t>
  </si>
  <si>
    <t>Defined Benefit Plan Disclosure [Line Items]</t>
  </si>
  <si>
    <t>Interest on prior yearâ€™s projected benefit obligation</t>
  </si>
  <si>
    <t>Employee Benefits - Weighted Average Assumptions used to Determine Benefit Obligations and Net Periodic Benefit Cost - United States Retirement Benefit Plan (Detail) (U.S. Retirement Benefit Plan)</t>
  </si>
  <si>
    <t>Employee Benefits - Pension Plan Asset Allocations by Asset Category (Detail)</t>
  </si>
  <si>
    <t>Defined benefit plan, asset allocation</t>
  </si>
  <si>
    <t>Employee Benefits - Fair Value of Pension Plan Assets (Detail) (USD $)</t>
  </si>
  <si>
    <t>Fair value of plan assets</t>
  </si>
  <si>
    <t>Cash and Cash Equivalents | Quoted Prices in Active Markets for Identical Assets (Level 1)</t>
  </si>
  <si>
    <t>Cash and Cash Equivalents | Significant Other Observable Inputs (Level 2)</t>
  </si>
  <si>
    <t>Cash and Cash Equivalents | Significant Unobservable Inputs (Level 3)</t>
  </si>
  <si>
    <t>Common/Collective Trust Funds | Equity Funds</t>
  </si>
  <si>
    <t>Common/Collective Trust Funds | Equity Funds | Quoted Prices in Active Markets for Identical Assets (Level 1)</t>
  </si>
  <si>
    <t>Common/Collective Trust Funds | Equity Funds | Significant Other Observable Inputs (Level 2)</t>
  </si>
  <si>
    <t>Common/Collective Trust Funds | Equity Funds | Significant Unobservable Inputs (Level 3)</t>
  </si>
  <si>
    <t>Common/Collective Trust Funds | Debt Funds</t>
  </si>
  <si>
    <t>Common/Collective Trust Funds | Debt Funds | Quoted Prices in Active Markets for Identical Assets (Level 1)</t>
  </si>
  <si>
    <t>Common/Collective Trust Funds | Debt Funds | Significant Other Observable Inputs (Level 2)</t>
  </si>
  <si>
    <t>Common/Collective Trust Funds | Debt Funds | Significant Unobservable Inputs (Level 3)</t>
  </si>
  <si>
    <t>Mutual Funds | Equity Funds</t>
  </si>
  <si>
    <t>Mutual Funds | Equity Funds | Quoted Prices in Active Markets for Identical Assets (Level 1)</t>
  </si>
  <si>
    <t>Mutual Funds | Equity Funds | Significant Other Observable Inputs (Level 2)</t>
  </si>
  <si>
    <t>Mutual Funds | Equity Funds | Significant Unobservable Inputs (Level 3)</t>
  </si>
  <si>
    <t>Mutual Funds | Debt Funds</t>
  </si>
  <si>
    <t>Mutual Funds | Debt Funds | Quoted Prices in Active Markets for Identical Assets (Level 1)</t>
  </si>
  <si>
    <t>Mutual Funds | Debt Funds | Significant Other Observable Inputs (Level 2)</t>
  </si>
  <si>
    <t>Mutual Funds | Debt Funds | Significant Unobservable Inputs (Level 3)</t>
  </si>
  <si>
    <t>Real estate | Quoted Prices in Active Markets for Identical Assets (Level 1)</t>
  </si>
  <si>
    <t>Real estate | Significant Other Observable Inputs (Level 2)</t>
  </si>
  <si>
    <t>Real estate | Significant Unobservable Inputs (Level 3)</t>
  </si>
  <si>
    <t>Other | Quoted Prices in Active Markets for Identical Assets (Level 1)</t>
  </si>
  <si>
    <t>Other | Significant Other Observable Inputs (Level 2)</t>
  </si>
  <si>
    <t>Other | Significant Unobservable Inputs (Level 3)</t>
  </si>
  <si>
    <t>Employee Benefits - Plan Obligation, Funded Status and Amounts Recognized in Financial Statements and Underlying Actuarial and Other Assumptions (Detail) (USD $)</t>
  </si>
  <si>
    <t>Defined Benefit Plan, Amounts Recognized in Balance Sheet [Abstract]</t>
  </si>
  <si>
    <t>Defined benefit pension plan liabilities</t>
  </si>
  <si>
    <t>Amounts recognized in accumulated other comprehensive income, total</t>
  </si>
  <si>
    <t>Employee Benefits - Components of Net Periodic Pension Costs - Postretirement Benefits Other Than Pensions (Detail) (Post-Retirement Benefits Other Than Pensions, USD $)</t>
  </si>
  <si>
    <t>Employee Benefits - Weighted Average Assumptions used to Determine Benefit Obligations and Net Periodic Benefit Cost - Postretirement Benefits Other Than Pensions (Detail) (Post-Retirement Benefits Other Than Pensions)</t>
  </si>
  <si>
    <t>Employee Benefits - Assumed Health Care Cost Trend Rates (Detail)</t>
  </si>
  <si>
    <t>Employee Benefits - Effect of One Percentage Point Change in Assumed Health Care Cost Trend Rates (Detail) (USD $)</t>
  </si>
  <si>
    <t>Defined Benefit Plan, Effect of One-Percentage Point Change in Assumed Health Care Cost Trend Rate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Employee Benefits - Additional Information (Detail) (USD $)</t>
  </si>
  <si>
    <t>Dec. 01, 2014</t>
  </si>
  <si>
    <t>(Increase) decrease in benefit plans liability, net of tax</t>
  </si>
  <si>
    <t>Equity</t>
  </si>
  <si>
    <t>Defined benefit plan strategic target allocation on plan assets</t>
  </si>
  <si>
    <t>Debt</t>
  </si>
  <si>
    <t>Real Estate Funds</t>
  </si>
  <si>
    <t>Bonds</t>
  </si>
  <si>
    <t>Accumulated benefit obligation</t>
  </si>
  <si>
    <t>Expected long-term return on assets under pension plan</t>
  </si>
  <si>
    <t>Other Retirement Benefit Plans</t>
  </si>
  <si>
    <t>Curtailment expense</t>
  </si>
  <si>
    <t>Retirement age of employees</t>
  </si>
  <si>
    <t>65 years</t>
  </si>
  <si>
    <t>Post-Retirement Benefits Other Than Pensions | Minimum</t>
  </si>
  <si>
    <t>Contribution per employee</t>
  </si>
  <si>
    <t>Post-Retirement Benefits Other Than Pensions | Maximum</t>
  </si>
  <si>
    <t>Kraton Savings Plan</t>
  </si>
  <si>
    <t>Employee contribution expense</t>
  </si>
  <si>
    <t>Eligible earnings deferral, maximum</t>
  </si>
  <si>
    <t>Kraton Savings Plan | One Year Service</t>
  </si>
  <si>
    <t>Employer standard contribution, rate</t>
  </si>
  <si>
    <t>Employee matching contribution, rate</t>
  </si>
  <si>
    <t>Number of years of service</t>
  </si>
  <si>
    <t>1 year</t>
  </si>
  <si>
    <t>Kraton Savings Plan | Five Year Service</t>
  </si>
  <si>
    <t>Kraton Savings Plan | Less Than Five Years Of Service</t>
  </si>
  <si>
    <t>Employee enhanced contribution, rate</t>
  </si>
  <si>
    <t>Kraton Savings Plan | More Than Five Years Of Service</t>
  </si>
  <si>
    <t>Kraton Savings Plan | Minimum | More Than Five Years Of Service</t>
  </si>
  <si>
    <t>Kraton Savings Plan | Maximum | Less Than Five Years Of Service</t>
  </si>
  <si>
    <t>Ripplewood Transaction Shell Chemicals | Post-Retirement Benefits Other Than Pensions</t>
  </si>
  <si>
    <t>Assets recorded for plan benefits</t>
  </si>
  <si>
    <t>Industry Segment and Foreign Operations - Revenue for Product Lines (Detail) (USD $)</t>
  </si>
  <si>
    <t>Segment Reporting Information [Line Items]</t>
  </si>
  <si>
    <t>Industry Segment and Foreign Operations - Revenue by Geographic Region (Detail) (USD $)</t>
  </si>
  <si>
    <t>Revenues from External Customers and Long-Lived Assets [Line Items]</t>
  </si>
  <si>
    <t>Korea (South), Won</t>
  </si>
  <si>
    <t>ARGENTINA</t>
  </si>
  <si>
    <t>Austria [Member]</t>
  </si>
  <si>
    <t>BELGIUM</t>
  </si>
  <si>
    <t>UNITED KINGDOM</t>
  </si>
  <si>
    <t>CANADA</t>
  </si>
  <si>
    <t>Industry Segment and Foreign Operations - Long-Lived Assets (Detail) (USD $)</t>
  </si>
  <si>
    <t>Long-lived assets, at cost</t>
  </si>
  <si>
    <t>Related Party Transactions (Detail) (Join Venture, SBC, USD $)</t>
  </si>
  <si>
    <t>Join Venture | SBC</t>
  </si>
  <si>
    <t>Related Party Transaction [Line Items]</t>
  </si>
  <si>
    <t>Purchases from related party</t>
  </si>
  <si>
    <t>Variable Interest Entity (Detail) (USD $)</t>
  </si>
  <si>
    <t>Feb. 27, 2013</t>
  </si>
  <si>
    <t>Variable Interest Entity [Line Items]</t>
  </si>
  <si>
    <t>Supplemental Guarantor Information - Consolidating Balance Sheet (Detail) (USD $)</t>
  </si>
  <si>
    <t>Stockholdersâ€™ and memberâ€™s equity:</t>
  </si>
  <si>
    <t>Memberâ€™s equity</t>
  </si>
  <si>
    <t>Kraton stockholdersâ€™ and memberâ€™s equity</t>
  </si>
  <si>
    <t>Total stockholdersâ€™ and memberâ€™s equity</t>
  </si>
  <si>
    <t>Total liabilities and stockholdersâ€™ and memberâ€™s equity</t>
  </si>
  <si>
    <t>Condensed Balance Sheet Statements, Captions [Line Items]</t>
  </si>
  <si>
    <t>Guarantor Subsidiaries</t>
  </si>
  <si>
    <t>Non- Guarantor Subsidiaries</t>
  </si>
  <si>
    <t>Supplemental Guarantor Information - Consolidating Statement of Operations (Detail) (USD $)</t>
  </si>
  <si>
    <t>Condensed Income Statements, Captions [Line Items]</t>
  </si>
  <si>
    <t>Supplemental Guarantor Information - Consolidating Statement of Comprehensive Income (Loss) (Detail) (USD $)</t>
  </si>
  <si>
    <t>Condensed Statement of Income Captions [Line Items]</t>
  </si>
  <si>
    <t>Unrealized loss on interest rate swap, net of tax</t>
  </si>
  <si>
    <t>Supplemental Guarantor Information - Consolidating Statement of Cash Flows (Detail) (USD $)</t>
  </si>
  <si>
    <t>Condensed Cash Flow Statements, Captions [Line Items]</t>
  </si>
  <si>
    <t>Selected Quarterly Financial Data (Unaudited) (Detail) (USD $)</t>
  </si>
  <si>
    <t>Selected Quarterly Financial Data (Unaudited) - Additional Information (Detail) (USD $)</t>
  </si>
  <si>
    <t>Accrued Interest [Line Items]</t>
  </si>
  <si>
    <t>Payment to exit an interest rate swap agreement</t>
  </si>
  <si>
    <t>Change in realizability of net operating loss carryforwards</t>
  </si>
  <si>
    <t>Facilities | Belpre, Ohio and Berre, France</t>
  </si>
  <si>
    <t>Cost of Goods Sold</t>
  </si>
  <si>
    <t>Production downtime charges related to MACT legislation</t>
  </si>
  <si>
    <t>Cost of Goods Sold | Facilities | Belpre, Ohio and Berre, France</t>
  </si>
  <si>
    <t>Cost of Goods Sold | Facilities | Belpre, Ohio</t>
  </si>
  <si>
    <t>Insurance recoveries</t>
  </si>
  <si>
    <t>Selling, General and Administrative Expenses | LCY Chemical Corp</t>
  </si>
  <si>
    <t>Legal Fees</t>
  </si>
  <si>
    <t>Change in loss contingency</t>
  </si>
  <si>
    <t>Selling, General and Administrative Expenses | LCY Chemical Corp | SBC</t>
  </si>
  <si>
    <t>Professional Fees</t>
  </si>
  <si>
    <t>Restructuring costs incurred</t>
  </si>
  <si>
    <t>SCHEDULE IIâ€”VALUATION AND QUALIFYING ACCOUNTS AND RESERVES (Details) (USD $)</t>
  </si>
  <si>
    <t>Allowance for doubtful accounts</t>
  </si>
  <si>
    <t>Valuation and Qualifying Accounts Disclosure [Line Items]</t>
  </si>
  <si>
    <t>Balance at Beginning of Period</t>
  </si>
  <si>
    <t>Net Expenses</t>
  </si>
  <si>
    <t>Balance at End of Period</t>
  </si>
  <si>
    <t>Inventory reserves</t>
  </si>
  <si>
    <t>Foreign Curr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4"/>
      <color theme="1"/>
      <name val="Inherit"/>
    </font>
    <font>
      <sz val="12"/>
      <color theme="1"/>
      <name val="Inherit"/>
    </font>
    <font>
      <b/>
      <i/>
      <sz val="10"/>
      <color theme="1"/>
      <name val="Inherit"/>
    </font>
    <font>
      <sz val="8"/>
      <color theme="1"/>
      <name val="Inherit"/>
    </font>
    <font>
      <b/>
      <sz val="8"/>
      <color theme="1"/>
      <name val="Inherit"/>
    </font>
    <font>
      <b/>
      <u/>
      <sz val="8"/>
      <color theme="1"/>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5"/>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5" fillId="0" borderId="0" xfId="0" applyFont="1" applyAlignment="1">
      <alignment wrapText="1"/>
    </xf>
    <xf numFmtId="0" fontId="21" fillId="0" borderId="11" xfId="0" applyFont="1" applyBorder="1" applyAlignment="1">
      <alignment wrapText="1"/>
    </xf>
    <xf numFmtId="0" fontId="27" fillId="0" borderId="14" xfId="0" applyFont="1" applyBorder="1" applyAlignment="1">
      <alignment horizontal="center"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0" borderId="13"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8" fillId="0" borderId="0" xfId="0" applyFont="1" applyAlignment="1">
      <alignment horizontal="left" wrapText="1"/>
    </xf>
    <xf numFmtId="0" fontId="20" fillId="33" borderId="0" xfId="0" applyFont="1" applyFill="1" applyAlignment="1">
      <alignment horizontal="lef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7"/>
    </xf>
    <xf numFmtId="0" fontId="21" fillId="33" borderId="0" xfId="0" applyFont="1" applyFill="1" applyAlignment="1">
      <alignment horizontal="left" wrapText="1" indent="7"/>
    </xf>
    <xf numFmtId="0" fontId="23" fillId="0" borderId="0" xfId="0" applyFont="1" applyAlignment="1">
      <alignment horizontal="left" vertical="top" wrapText="1" indent="10"/>
    </xf>
    <xf numFmtId="0" fontId="26" fillId="0" borderId="11" xfId="0" applyFont="1" applyBorder="1" applyAlignment="1">
      <alignment horizontal="left"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6" fillId="0" borderId="0" xfId="0" applyFont="1" applyAlignment="1">
      <alignment horizontal="left" vertical="center" wrapText="1"/>
    </xf>
    <xf numFmtId="0" fontId="26" fillId="0" borderId="0" xfId="0" applyFont="1" applyAlignment="1">
      <alignment horizontal="center" wrapText="1"/>
    </xf>
    <xf numFmtId="0" fontId="26" fillId="0" borderId="0" xfId="0" applyFont="1" applyAlignment="1">
      <alignment horizontal="left" vertical="center" wrapText="1"/>
    </xf>
    <xf numFmtId="15" fontId="27" fillId="0" borderId="11" xfId="0" applyNumberFormat="1" applyFont="1" applyBorder="1" applyAlignment="1">
      <alignment horizontal="center" wrapText="1"/>
    </xf>
    <xf numFmtId="15" fontId="27" fillId="0" borderId="0" xfId="0" applyNumberFormat="1" applyFont="1" applyBorder="1" applyAlignment="1">
      <alignment horizontal="center" wrapText="1"/>
    </xf>
    <xf numFmtId="0" fontId="21" fillId="0" borderId="0" xfId="0" applyFont="1" applyAlignment="1">
      <alignment horizontal="left" wrapText="1" indent="7"/>
    </xf>
    <xf numFmtId="0" fontId="21" fillId="0" borderId="0" xfId="0" applyFont="1" applyAlignment="1">
      <alignment horizontal="left" wrapText="1" indent="7"/>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indent="4"/>
    </xf>
    <xf numFmtId="14" fontId="21" fillId="0" borderId="0" xfId="0" applyNumberFormat="1" applyFont="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8"/>
    </xf>
    <xf numFmtId="0" fontId="27" fillId="33" borderId="0" xfId="0" applyFont="1" applyFill="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left" wrapText="1" indent="4"/>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4"/>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7"/>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3" xfId="0" applyFont="1" applyBorder="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0" xfId="0" applyFont="1" applyAlignment="1">
      <alignment horizontal="left" wrapText="1" indent="7"/>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5"/>
    </xf>
    <xf numFmtId="0" fontId="19" fillId="0" borderId="0" xfId="0" applyFont="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32164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s">
        <v>19</v>
      </c>
      <c r="C12" s="4"/>
      <c r="D12" s="4"/>
    </row>
    <row r="13" spans="1:4">
      <c r="A13" s="2" t="s">
        <v>20</v>
      </c>
      <c r="B13" s="4" t="b">
        <v>0</v>
      </c>
      <c r="C13" s="4"/>
      <c r="D13" s="4"/>
    </row>
    <row r="14" spans="1:4" ht="30">
      <c r="A14" s="2" t="s">
        <v>21</v>
      </c>
      <c r="B14" s="4"/>
      <c r="C14" s="6">
        <v>31505059</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726003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6</v>
      </c>
      <c r="B1" s="1" t="s">
        <v>1</v>
      </c>
    </row>
    <row r="2" spans="1:2">
      <c r="A2" s="8"/>
      <c r="B2" s="1" t="s">
        <v>2</v>
      </c>
    </row>
    <row r="3" spans="1:2" ht="45">
      <c r="A3" s="3" t="s">
        <v>247</v>
      </c>
      <c r="B3" s="4"/>
    </row>
    <row r="4" spans="1:2">
      <c r="A4" s="21" t="s">
        <v>246</v>
      </c>
      <c r="B4" s="10" t="s">
        <v>246</v>
      </c>
    </row>
    <row r="5" spans="1:2">
      <c r="A5" s="21"/>
      <c r="B5" s="4"/>
    </row>
    <row r="6" spans="1:2">
      <c r="A6" s="21"/>
      <c r="B6" s="26" t="s">
        <v>248</v>
      </c>
    </row>
    <row r="7" spans="1:2" ht="64.5">
      <c r="A7" s="21"/>
      <c r="B7" s="11" t="s">
        <v>249</v>
      </c>
    </row>
    <row r="8" spans="1:2">
      <c r="A8" s="21"/>
      <c r="B8" s="27" t="s">
        <v>250</v>
      </c>
    </row>
    <row r="9" spans="1:2" ht="217.5">
      <c r="A9" s="21"/>
      <c r="B9" s="17" t="s">
        <v>25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2" width="36.5703125" customWidth="1"/>
    <col min="3" max="3" width="36.5703125" bestFit="1" customWidth="1"/>
    <col min="4" max="4" width="5.5703125" customWidth="1"/>
    <col min="5" max="5" width="19.140625" customWidth="1"/>
    <col min="6" max="6" width="18.140625" customWidth="1"/>
    <col min="7" max="7" width="12.5703125" customWidth="1"/>
    <col min="8" max="8" width="19.140625" customWidth="1"/>
    <col min="9" max="9" width="18.140625" customWidth="1"/>
    <col min="10" max="10" width="5.5703125" customWidth="1"/>
    <col min="11" max="11" width="11.5703125" customWidth="1"/>
    <col min="12" max="13" width="19.140625" customWidth="1"/>
    <col min="14" max="14" width="20.85546875" customWidth="1"/>
  </cols>
  <sheetData>
    <row r="1" spans="1:14" ht="15" customHeight="1">
      <c r="A1" s="8" t="s">
        <v>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20"/>
      <c r="C3" s="20"/>
      <c r="D3" s="20"/>
      <c r="E3" s="20"/>
      <c r="F3" s="20"/>
      <c r="G3" s="20"/>
      <c r="H3" s="20"/>
      <c r="I3" s="20"/>
      <c r="J3" s="20"/>
      <c r="K3" s="20"/>
      <c r="L3" s="20"/>
      <c r="M3" s="20"/>
      <c r="N3" s="20"/>
    </row>
    <row r="4" spans="1:14">
      <c r="A4" s="21" t="s">
        <v>252</v>
      </c>
      <c r="B4" s="22" t="s">
        <v>252</v>
      </c>
      <c r="C4" s="22"/>
      <c r="D4" s="22"/>
      <c r="E4" s="22"/>
      <c r="F4" s="22"/>
      <c r="G4" s="22"/>
      <c r="H4" s="22"/>
      <c r="I4" s="22"/>
      <c r="J4" s="22"/>
      <c r="K4" s="22"/>
      <c r="L4" s="22"/>
      <c r="M4" s="22"/>
      <c r="N4" s="22"/>
    </row>
    <row r="5" spans="1:14">
      <c r="A5" s="21"/>
      <c r="B5" s="20"/>
      <c r="C5" s="20"/>
      <c r="D5" s="20"/>
      <c r="E5" s="20"/>
      <c r="F5" s="20"/>
      <c r="G5" s="20"/>
      <c r="H5" s="20"/>
      <c r="I5" s="20"/>
      <c r="J5" s="20"/>
      <c r="K5" s="20"/>
      <c r="L5" s="20"/>
      <c r="M5" s="20"/>
      <c r="N5" s="20"/>
    </row>
    <row r="6" spans="1:14" ht="63.75" customHeight="1">
      <c r="A6" s="21"/>
      <c r="B6" s="24" t="s">
        <v>254</v>
      </c>
      <c r="C6" s="24"/>
      <c r="D6" s="24"/>
      <c r="E6" s="24"/>
      <c r="F6" s="24"/>
      <c r="G6" s="24"/>
      <c r="H6" s="24"/>
      <c r="I6" s="24"/>
      <c r="J6" s="24"/>
      <c r="K6" s="24"/>
      <c r="L6" s="24"/>
      <c r="M6" s="24"/>
      <c r="N6" s="24"/>
    </row>
    <row r="7" spans="1:14">
      <c r="A7" s="21"/>
      <c r="B7" s="20"/>
      <c r="C7" s="20"/>
      <c r="D7" s="20"/>
      <c r="E7" s="20"/>
      <c r="F7" s="20"/>
      <c r="G7" s="20"/>
      <c r="H7" s="20"/>
      <c r="I7" s="20"/>
      <c r="J7" s="20"/>
      <c r="K7" s="20"/>
      <c r="L7" s="20"/>
      <c r="M7" s="20"/>
      <c r="N7" s="20"/>
    </row>
    <row r="8" spans="1:14" ht="51" customHeight="1">
      <c r="A8" s="21"/>
      <c r="B8" s="72" t="s">
        <v>255</v>
      </c>
      <c r="C8" s="72"/>
      <c r="D8" s="72"/>
      <c r="E8" s="72"/>
      <c r="F8" s="72"/>
      <c r="G8" s="72"/>
      <c r="H8" s="72"/>
      <c r="I8" s="72"/>
      <c r="J8" s="72"/>
      <c r="K8" s="72"/>
      <c r="L8" s="72"/>
      <c r="M8" s="72"/>
      <c r="N8" s="72"/>
    </row>
    <row r="9" spans="1:14">
      <c r="A9" s="21"/>
      <c r="B9" s="20"/>
      <c r="C9" s="20"/>
      <c r="D9" s="20"/>
      <c r="E9" s="20"/>
      <c r="F9" s="20"/>
      <c r="G9" s="20"/>
      <c r="H9" s="20"/>
      <c r="I9" s="20"/>
      <c r="J9" s="20"/>
      <c r="K9" s="20"/>
      <c r="L9" s="20"/>
      <c r="M9" s="20"/>
      <c r="N9" s="20"/>
    </row>
    <row r="10" spans="1:14">
      <c r="A10" s="21"/>
      <c r="B10" s="24" t="s">
        <v>256</v>
      </c>
      <c r="C10" s="24"/>
      <c r="D10" s="24"/>
      <c r="E10" s="24"/>
      <c r="F10" s="24"/>
      <c r="G10" s="24"/>
      <c r="H10" s="24"/>
      <c r="I10" s="24"/>
      <c r="J10" s="24"/>
      <c r="K10" s="24"/>
      <c r="L10" s="24"/>
      <c r="M10" s="24"/>
      <c r="N10" s="24"/>
    </row>
    <row r="11" spans="1:14">
      <c r="A11" s="21"/>
      <c r="B11" s="20"/>
      <c r="C11" s="20"/>
      <c r="D11" s="20"/>
      <c r="E11" s="20"/>
      <c r="F11" s="20"/>
      <c r="G11" s="20"/>
      <c r="H11" s="20"/>
      <c r="I11" s="20"/>
      <c r="J11" s="20"/>
      <c r="K11" s="20"/>
      <c r="L11" s="20"/>
      <c r="M11" s="20"/>
      <c r="N11" s="20"/>
    </row>
    <row r="12" spans="1:14">
      <c r="A12" s="21"/>
      <c r="B12" s="72" t="s">
        <v>257</v>
      </c>
      <c r="C12" s="72"/>
      <c r="D12" s="72"/>
      <c r="E12" s="72"/>
      <c r="F12" s="72"/>
      <c r="G12" s="72"/>
      <c r="H12" s="72"/>
      <c r="I12" s="72"/>
      <c r="J12" s="72"/>
      <c r="K12" s="72"/>
      <c r="L12" s="72"/>
      <c r="M12" s="72"/>
      <c r="N12" s="72"/>
    </row>
    <row r="13" spans="1:14">
      <c r="A13" s="21"/>
      <c r="B13" s="20"/>
      <c r="C13" s="20"/>
      <c r="D13" s="20"/>
      <c r="E13" s="20"/>
      <c r="F13" s="20"/>
      <c r="G13" s="20"/>
      <c r="H13" s="20"/>
      <c r="I13" s="20"/>
      <c r="J13" s="20"/>
      <c r="K13" s="20"/>
      <c r="L13" s="20"/>
      <c r="M13" s="20"/>
      <c r="N13" s="20"/>
    </row>
    <row r="14" spans="1:14">
      <c r="A14" s="21"/>
      <c r="B14" s="24" t="s">
        <v>258</v>
      </c>
      <c r="C14" s="24"/>
      <c r="D14" s="24"/>
      <c r="E14" s="24"/>
      <c r="F14" s="24"/>
      <c r="G14" s="24"/>
      <c r="H14" s="24"/>
      <c r="I14" s="24"/>
      <c r="J14" s="24"/>
      <c r="K14" s="24"/>
      <c r="L14" s="24"/>
      <c r="M14" s="24"/>
      <c r="N14" s="24"/>
    </row>
    <row r="15" spans="1:14">
      <c r="A15" s="21"/>
      <c r="B15" s="19"/>
      <c r="C15" s="19"/>
      <c r="D15" s="19"/>
      <c r="E15" s="19"/>
      <c r="F15" s="19"/>
      <c r="G15" s="19"/>
      <c r="H15" s="19"/>
    </row>
    <row r="16" spans="1:14">
      <c r="A16" s="21"/>
      <c r="B16" s="12"/>
      <c r="C16" s="12"/>
      <c r="D16" s="12"/>
      <c r="E16" s="12"/>
      <c r="F16" s="12"/>
      <c r="G16" s="12"/>
      <c r="H16" s="12"/>
    </row>
    <row r="17" spans="1:8">
      <c r="A17" s="21"/>
      <c r="B17" s="34"/>
      <c r="C17" s="35" t="s">
        <v>259</v>
      </c>
      <c r="D17" s="35"/>
      <c r="E17" s="24"/>
      <c r="F17" s="35" t="s">
        <v>260</v>
      </c>
      <c r="G17" s="35"/>
      <c r="H17" s="35"/>
    </row>
    <row r="18" spans="1:8">
      <c r="A18" s="21"/>
      <c r="B18" s="34"/>
      <c r="C18" s="35"/>
      <c r="D18" s="35"/>
      <c r="E18" s="24"/>
      <c r="F18" s="35" t="s">
        <v>261</v>
      </c>
      <c r="G18" s="35"/>
      <c r="H18" s="35"/>
    </row>
    <row r="19" spans="1:8">
      <c r="A19" s="21"/>
      <c r="B19" s="34"/>
      <c r="C19" s="35"/>
      <c r="D19" s="35"/>
      <c r="E19" s="24"/>
      <c r="F19" s="35" t="s">
        <v>262</v>
      </c>
      <c r="G19" s="35"/>
      <c r="H19" s="35"/>
    </row>
    <row r="20" spans="1:8" ht="15.75" thickBot="1">
      <c r="A20" s="21"/>
      <c r="B20" s="34"/>
      <c r="C20" s="36"/>
      <c r="D20" s="36"/>
      <c r="E20" s="24"/>
      <c r="F20" s="36" t="s">
        <v>263</v>
      </c>
      <c r="G20" s="36"/>
      <c r="H20" s="36"/>
    </row>
    <row r="21" spans="1:8">
      <c r="A21" s="21"/>
      <c r="B21" s="28"/>
      <c r="C21" s="37" t="s">
        <v>264</v>
      </c>
      <c r="D21" s="37"/>
      <c r="E21" s="11"/>
      <c r="F21" s="38"/>
      <c r="G21" s="38"/>
      <c r="H21" s="38"/>
    </row>
    <row r="22" spans="1:8">
      <c r="A22" s="21"/>
      <c r="B22" s="39" t="s">
        <v>265</v>
      </c>
      <c r="C22" s="40">
        <v>1595</v>
      </c>
      <c r="D22" s="41"/>
      <c r="E22" s="41"/>
      <c r="F22" s="39" t="s">
        <v>266</v>
      </c>
      <c r="G22" s="42">
        <v>23.56</v>
      </c>
      <c r="H22" s="41"/>
    </row>
    <row r="23" spans="1:8">
      <c r="A23" s="21"/>
      <c r="B23" s="39"/>
      <c r="C23" s="40"/>
      <c r="D23" s="41"/>
      <c r="E23" s="41"/>
      <c r="F23" s="39"/>
      <c r="G23" s="42"/>
      <c r="H23" s="41"/>
    </row>
    <row r="24" spans="1:8">
      <c r="A24" s="21"/>
      <c r="B24" s="43" t="s">
        <v>267</v>
      </c>
      <c r="C24" s="44">
        <v>158</v>
      </c>
      <c r="D24" s="24"/>
      <c r="E24" s="24"/>
      <c r="F24" s="44">
        <v>27.98</v>
      </c>
      <c r="G24" s="44"/>
      <c r="H24" s="24"/>
    </row>
    <row r="25" spans="1:8">
      <c r="A25" s="21"/>
      <c r="B25" s="43"/>
      <c r="C25" s="44"/>
      <c r="D25" s="24"/>
      <c r="E25" s="24"/>
      <c r="F25" s="44"/>
      <c r="G25" s="44"/>
      <c r="H25" s="24"/>
    </row>
    <row r="26" spans="1:8">
      <c r="A26" s="21"/>
      <c r="B26" s="45" t="s">
        <v>268</v>
      </c>
      <c r="C26" s="42">
        <v>104</v>
      </c>
      <c r="D26" s="41"/>
      <c r="E26" s="41"/>
      <c r="F26" s="42">
        <v>13.95</v>
      </c>
      <c r="G26" s="42"/>
      <c r="H26" s="41"/>
    </row>
    <row r="27" spans="1:8">
      <c r="A27" s="21"/>
      <c r="B27" s="45"/>
      <c r="C27" s="42"/>
      <c r="D27" s="41"/>
      <c r="E27" s="41"/>
      <c r="F27" s="42"/>
      <c r="G27" s="42"/>
      <c r="H27" s="41"/>
    </row>
    <row r="28" spans="1:8">
      <c r="A28" s="21"/>
      <c r="B28" s="43" t="s">
        <v>269</v>
      </c>
      <c r="C28" s="44">
        <v>12</v>
      </c>
      <c r="D28" s="24"/>
      <c r="E28" s="24"/>
      <c r="F28" s="44">
        <v>24.47</v>
      </c>
      <c r="G28" s="44"/>
      <c r="H28" s="24"/>
    </row>
    <row r="29" spans="1:8">
      <c r="A29" s="21"/>
      <c r="B29" s="43"/>
      <c r="C29" s="44"/>
      <c r="D29" s="24"/>
      <c r="E29" s="24"/>
      <c r="F29" s="44"/>
      <c r="G29" s="44"/>
      <c r="H29" s="24"/>
    </row>
    <row r="30" spans="1:8">
      <c r="A30" s="21"/>
      <c r="B30" s="45" t="s">
        <v>270</v>
      </c>
      <c r="C30" s="42">
        <v>18</v>
      </c>
      <c r="D30" s="41"/>
      <c r="E30" s="41"/>
      <c r="F30" s="42">
        <v>30.53</v>
      </c>
      <c r="G30" s="42"/>
      <c r="H30" s="41"/>
    </row>
    <row r="31" spans="1:8" ht="15.75" thickBot="1">
      <c r="A31" s="21"/>
      <c r="B31" s="45"/>
      <c r="C31" s="46"/>
      <c r="D31" s="47"/>
      <c r="E31" s="41"/>
      <c r="F31" s="46"/>
      <c r="G31" s="46"/>
      <c r="H31" s="47"/>
    </row>
    <row r="32" spans="1:8">
      <c r="A32" s="21"/>
      <c r="B32" s="48" t="s">
        <v>271</v>
      </c>
      <c r="C32" s="50">
        <v>1619</v>
      </c>
      <c r="D32" s="52"/>
      <c r="E32" s="24"/>
      <c r="F32" s="54">
        <v>24.52</v>
      </c>
      <c r="G32" s="54"/>
      <c r="H32" s="52"/>
    </row>
    <row r="33" spans="1:14" ht="15.75" thickBot="1">
      <c r="A33" s="21"/>
      <c r="B33" s="48"/>
      <c r="C33" s="51"/>
      <c r="D33" s="53"/>
      <c r="E33" s="24"/>
      <c r="F33" s="55"/>
      <c r="G33" s="55"/>
      <c r="H33" s="53"/>
    </row>
    <row r="34" spans="1:14" ht="15.75" thickTop="1">
      <c r="A34" s="21"/>
      <c r="B34" s="39" t="s">
        <v>272</v>
      </c>
      <c r="C34" s="56">
        <v>1164</v>
      </c>
      <c r="D34" s="58"/>
      <c r="E34" s="41"/>
      <c r="F34" s="60" t="s">
        <v>266</v>
      </c>
      <c r="G34" s="62">
        <v>24.35</v>
      </c>
      <c r="H34" s="58"/>
    </row>
    <row r="35" spans="1:14" ht="15.75" thickBot="1">
      <c r="A35" s="21"/>
      <c r="B35" s="39"/>
      <c r="C35" s="57"/>
      <c r="D35" s="59"/>
      <c r="E35" s="41"/>
      <c r="F35" s="61"/>
      <c r="G35" s="63"/>
      <c r="H35" s="59"/>
    </row>
    <row r="36" spans="1:14" ht="15.75" thickTop="1">
      <c r="A36" s="21"/>
      <c r="B36" s="20"/>
      <c r="C36" s="20"/>
      <c r="D36" s="20"/>
      <c r="E36" s="20"/>
      <c r="F36" s="20"/>
      <c r="G36" s="20"/>
      <c r="H36" s="20"/>
      <c r="I36" s="20"/>
      <c r="J36" s="20"/>
      <c r="K36" s="20"/>
      <c r="L36" s="20"/>
      <c r="M36" s="20"/>
      <c r="N36" s="20"/>
    </row>
    <row r="37" spans="1:14" ht="38.25" customHeight="1">
      <c r="A37" s="21"/>
      <c r="B37" s="24" t="s">
        <v>273</v>
      </c>
      <c r="C37" s="24"/>
      <c r="D37" s="24"/>
      <c r="E37" s="24"/>
      <c r="F37" s="24"/>
      <c r="G37" s="24"/>
      <c r="H37" s="24"/>
      <c r="I37" s="24"/>
      <c r="J37" s="24"/>
      <c r="K37" s="24"/>
      <c r="L37" s="24"/>
      <c r="M37" s="24"/>
      <c r="N37" s="24"/>
    </row>
    <row r="38" spans="1:14">
      <c r="A38" s="21"/>
      <c r="B38" s="20"/>
      <c r="C38" s="20"/>
      <c r="D38" s="20"/>
      <c r="E38" s="20"/>
      <c r="F38" s="20"/>
      <c r="G38" s="20"/>
      <c r="H38" s="20"/>
      <c r="I38" s="20"/>
      <c r="J38" s="20"/>
      <c r="K38" s="20"/>
      <c r="L38" s="20"/>
      <c r="M38" s="20"/>
      <c r="N38" s="20"/>
    </row>
    <row r="39" spans="1:14">
      <c r="A39" s="21"/>
      <c r="B39" s="24" t="s">
        <v>274</v>
      </c>
      <c r="C39" s="24"/>
      <c r="D39" s="24"/>
      <c r="E39" s="24"/>
      <c r="F39" s="24"/>
      <c r="G39" s="24"/>
      <c r="H39" s="24"/>
      <c r="I39" s="24"/>
      <c r="J39" s="24"/>
      <c r="K39" s="24"/>
      <c r="L39" s="24"/>
      <c r="M39" s="24"/>
      <c r="N39" s="24"/>
    </row>
    <row r="40" spans="1:14">
      <c r="A40" s="21"/>
      <c r="B40" s="19"/>
      <c r="C40" s="19"/>
      <c r="D40" s="19"/>
      <c r="E40" s="19"/>
      <c r="F40" s="19"/>
      <c r="G40" s="19"/>
      <c r="H40" s="19"/>
      <c r="I40" s="19"/>
      <c r="J40" s="19"/>
      <c r="K40" s="19"/>
      <c r="L40" s="19"/>
      <c r="M40" s="19"/>
      <c r="N40" s="19"/>
    </row>
    <row r="41" spans="1:14">
      <c r="A41" s="21"/>
      <c r="B41" s="19"/>
      <c r="C41" s="19"/>
      <c r="D41" s="19"/>
      <c r="E41" s="19"/>
      <c r="F41" s="19"/>
      <c r="G41" s="19"/>
      <c r="H41" s="19"/>
      <c r="I41" s="19"/>
      <c r="J41" s="19"/>
      <c r="K41" s="19"/>
      <c r="L41" s="19"/>
      <c r="M41" s="19"/>
      <c r="N41" s="19"/>
    </row>
    <row r="42" spans="1:14">
      <c r="A42" s="21"/>
      <c r="B42" s="12"/>
      <c r="C42" s="12"/>
      <c r="D42" s="12"/>
      <c r="E42" s="12"/>
      <c r="F42" s="12"/>
      <c r="G42" s="12"/>
      <c r="H42" s="12"/>
      <c r="I42" s="12"/>
      <c r="J42" s="12"/>
      <c r="K42" s="12"/>
      <c r="L42" s="12"/>
      <c r="M42" s="12"/>
      <c r="N42" s="12"/>
    </row>
    <row r="43" spans="1:14">
      <c r="A43" s="21"/>
      <c r="B43" s="34"/>
      <c r="C43" s="35" t="s">
        <v>259</v>
      </c>
      <c r="D43" s="35"/>
      <c r="E43" s="24"/>
      <c r="F43" s="35" t="s">
        <v>260</v>
      </c>
      <c r="G43" s="35"/>
      <c r="H43" s="35"/>
      <c r="I43" s="24"/>
      <c r="J43" s="35" t="s">
        <v>275</v>
      </c>
      <c r="K43" s="35"/>
      <c r="L43" s="35"/>
      <c r="M43" s="24"/>
      <c r="N43" s="29" t="s">
        <v>260</v>
      </c>
    </row>
    <row r="44" spans="1:14">
      <c r="A44" s="21"/>
      <c r="B44" s="34"/>
      <c r="C44" s="35"/>
      <c r="D44" s="35"/>
      <c r="E44" s="24"/>
      <c r="F44" s="35" t="s">
        <v>261</v>
      </c>
      <c r="G44" s="35"/>
      <c r="H44" s="35"/>
      <c r="I44" s="24"/>
      <c r="J44" s="35" t="s">
        <v>276</v>
      </c>
      <c r="K44" s="35"/>
      <c r="L44" s="35"/>
      <c r="M44" s="24"/>
      <c r="N44" s="29" t="s">
        <v>261</v>
      </c>
    </row>
    <row r="45" spans="1:14">
      <c r="A45" s="21"/>
      <c r="B45" s="34"/>
      <c r="C45" s="35"/>
      <c r="D45" s="35"/>
      <c r="E45" s="24"/>
      <c r="F45" s="35" t="s">
        <v>262</v>
      </c>
      <c r="G45" s="35"/>
      <c r="H45" s="35"/>
      <c r="I45" s="24"/>
      <c r="J45" s="35" t="s">
        <v>277</v>
      </c>
      <c r="K45" s="35"/>
      <c r="L45" s="35"/>
      <c r="M45" s="24"/>
      <c r="N45" s="29" t="s">
        <v>278</v>
      </c>
    </row>
    <row r="46" spans="1:14">
      <c r="A46" s="21"/>
      <c r="B46" s="34"/>
      <c r="C46" s="35"/>
      <c r="D46" s="35"/>
      <c r="E46" s="24"/>
      <c r="F46" s="35" t="s">
        <v>263</v>
      </c>
      <c r="G46" s="35"/>
      <c r="H46" s="35"/>
      <c r="I46" s="24"/>
      <c r="J46" s="20"/>
      <c r="K46" s="20"/>
      <c r="L46" s="20"/>
      <c r="M46" s="24"/>
      <c r="N46" s="29" t="s">
        <v>279</v>
      </c>
    </row>
    <row r="47" spans="1:14" ht="15.75" thickBot="1">
      <c r="A47" s="21"/>
      <c r="B47" s="34"/>
      <c r="C47" s="36"/>
      <c r="D47" s="36"/>
      <c r="E47" s="24"/>
      <c r="F47" s="64"/>
      <c r="G47" s="64"/>
      <c r="H47" s="64"/>
      <c r="I47" s="24"/>
      <c r="J47" s="64"/>
      <c r="K47" s="64"/>
      <c r="L47" s="64"/>
      <c r="M47" s="24"/>
      <c r="N47" s="30" t="s">
        <v>280</v>
      </c>
    </row>
    <row r="48" spans="1:14">
      <c r="A48" s="21"/>
      <c r="B48" s="28"/>
      <c r="C48" s="37" t="s">
        <v>264</v>
      </c>
      <c r="D48" s="37"/>
      <c r="E48" s="11"/>
      <c r="F48" s="38"/>
      <c r="G48" s="38"/>
      <c r="H48" s="38"/>
      <c r="I48" s="11"/>
      <c r="J48" s="37" t="s">
        <v>264</v>
      </c>
      <c r="K48" s="37"/>
      <c r="L48" s="37"/>
      <c r="M48" s="11"/>
      <c r="N48" s="29" t="s">
        <v>281</v>
      </c>
    </row>
    <row r="49" spans="1:14">
      <c r="A49" s="21"/>
      <c r="B49" s="39" t="s">
        <v>282</v>
      </c>
      <c r="C49" s="40">
        <v>1619</v>
      </c>
      <c r="D49" s="41"/>
      <c r="E49" s="41"/>
      <c r="F49" s="39" t="s">
        <v>266</v>
      </c>
      <c r="G49" s="42">
        <v>24.52</v>
      </c>
      <c r="H49" s="41"/>
      <c r="I49" s="41"/>
      <c r="J49" s="39" t="s">
        <v>266</v>
      </c>
      <c r="K49" s="40">
        <v>3851</v>
      </c>
      <c r="L49" s="41"/>
      <c r="M49" s="41"/>
      <c r="N49" s="42">
        <v>6.15</v>
      </c>
    </row>
    <row r="50" spans="1:14">
      <c r="A50" s="21"/>
      <c r="B50" s="39"/>
      <c r="C50" s="40"/>
      <c r="D50" s="41"/>
      <c r="E50" s="41"/>
      <c r="F50" s="39"/>
      <c r="G50" s="42"/>
      <c r="H50" s="41"/>
      <c r="I50" s="41"/>
      <c r="J50" s="39"/>
      <c r="K50" s="40"/>
      <c r="L50" s="41"/>
      <c r="M50" s="41"/>
      <c r="N50" s="42"/>
    </row>
    <row r="51" spans="1:14">
      <c r="A51" s="21"/>
      <c r="B51" s="48" t="s">
        <v>283</v>
      </c>
      <c r="C51" s="49">
        <v>1164</v>
      </c>
      <c r="D51" s="24"/>
      <c r="E51" s="24"/>
      <c r="F51" s="48" t="s">
        <v>266</v>
      </c>
      <c r="G51" s="44">
        <v>24.35</v>
      </c>
      <c r="H51" s="24"/>
      <c r="I51" s="24"/>
      <c r="J51" s="48" t="s">
        <v>266</v>
      </c>
      <c r="K51" s="49">
        <v>3365</v>
      </c>
      <c r="L51" s="24"/>
      <c r="M51" s="24"/>
      <c r="N51" s="44">
        <v>5.57</v>
      </c>
    </row>
    <row r="52" spans="1:14">
      <c r="A52" s="21"/>
      <c r="B52" s="48"/>
      <c r="C52" s="49"/>
      <c r="D52" s="24"/>
      <c r="E52" s="24"/>
      <c r="F52" s="48"/>
      <c r="G52" s="44"/>
      <c r="H52" s="24"/>
      <c r="I52" s="24"/>
      <c r="J52" s="48"/>
      <c r="K52" s="49"/>
      <c r="L52" s="24"/>
      <c r="M52" s="24"/>
      <c r="N52" s="44"/>
    </row>
    <row r="53" spans="1:14">
      <c r="A53" s="21"/>
      <c r="B53" s="24" t="s">
        <v>284</v>
      </c>
      <c r="C53" s="24"/>
      <c r="D53" s="24"/>
      <c r="E53" s="24"/>
      <c r="F53" s="24"/>
      <c r="G53" s="24"/>
      <c r="H53" s="24"/>
      <c r="I53" s="24"/>
      <c r="J53" s="24"/>
      <c r="K53" s="24"/>
      <c r="L53" s="24"/>
      <c r="M53" s="24"/>
      <c r="N53" s="24"/>
    </row>
    <row r="54" spans="1:14">
      <c r="A54" s="21"/>
      <c r="B54" s="12"/>
      <c r="C54" s="12"/>
    </row>
    <row r="55" spans="1:14" ht="63.75">
      <c r="A55" s="21"/>
      <c r="B55" s="14">
        <v>-1</v>
      </c>
      <c r="C55" s="14" t="s">
        <v>285</v>
      </c>
    </row>
    <row r="56" spans="1:14">
      <c r="A56" s="21"/>
      <c r="B56" s="72" t="s">
        <v>286</v>
      </c>
      <c r="C56" s="72"/>
      <c r="D56" s="72"/>
      <c r="E56" s="72"/>
      <c r="F56" s="72"/>
      <c r="G56" s="72"/>
      <c r="H56" s="72"/>
      <c r="I56" s="72"/>
      <c r="J56" s="72"/>
      <c r="K56" s="72"/>
      <c r="L56" s="72"/>
      <c r="M56" s="72"/>
      <c r="N56" s="72"/>
    </row>
    <row r="57" spans="1:14" ht="15.75">
      <c r="A57" s="21"/>
      <c r="B57" s="25"/>
      <c r="C57" s="25"/>
      <c r="D57" s="25"/>
      <c r="E57" s="25"/>
      <c r="F57" s="25"/>
      <c r="G57" s="25"/>
      <c r="H57" s="25"/>
      <c r="I57" s="25"/>
      <c r="J57" s="25"/>
      <c r="K57" s="25"/>
      <c r="L57" s="25"/>
      <c r="M57" s="25"/>
      <c r="N57" s="25"/>
    </row>
    <row r="58" spans="1:14">
      <c r="A58" s="21"/>
      <c r="B58" s="19"/>
      <c r="C58" s="19"/>
      <c r="D58" s="19"/>
      <c r="E58" s="19"/>
      <c r="F58" s="19"/>
      <c r="G58" s="19"/>
      <c r="H58" s="19"/>
      <c r="I58" s="19"/>
      <c r="J58" s="19"/>
    </row>
    <row r="59" spans="1:14">
      <c r="A59" s="21"/>
      <c r="B59" s="12"/>
      <c r="C59" s="12"/>
      <c r="D59" s="12"/>
      <c r="E59" s="12"/>
      <c r="F59" s="12"/>
      <c r="G59" s="12"/>
      <c r="H59" s="12"/>
      <c r="I59" s="12"/>
      <c r="J59" s="12"/>
    </row>
    <row r="60" spans="1:14" ht="15.75" thickBot="1">
      <c r="A60" s="21"/>
      <c r="B60" s="28"/>
      <c r="C60" s="36">
        <v>2014</v>
      </c>
      <c r="D60" s="36"/>
      <c r="E60" s="11"/>
      <c r="F60" s="36">
        <v>2013</v>
      </c>
      <c r="G60" s="36"/>
      <c r="H60" s="11"/>
      <c r="I60" s="36">
        <v>2012</v>
      </c>
      <c r="J60" s="36"/>
    </row>
    <row r="61" spans="1:14">
      <c r="A61" s="21"/>
      <c r="B61" s="15" t="s">
        <v>287</v>
      </c>
      <c r="C61" s="65">
        <v>1.82</v>
      </c>
      <c r="D61" s="66" t="s">
        <v>288</v>
      </c>
      <c r="E61" s="31"/>
      <c r="F61" s="65">
        <v>1.01</v>
      </c>
      <c r="G61" s="66" t="s">
        <v>288</v>
      </c>
      <c r="H61" s="31"/>
      <c r="I61" s="65">
        <v>1.1100000000000001</v>
      </c>
      <c r="J61" s="66" t="s">
        <v>288</v>
      </c>
    </row>
    <row r="62" spans="1:14">
      <c r="A62" s="21"/>
      <c r="B62" s="17" t="s">
        <v>289</v>
      </c>
      <c r="C62" s="18" t="s">
        <v>290</v>
      </c>
      <c r="D62" s="17" t="s">
        <v>288</v>
      </c>
      <c r="E62" s="11"/>
      <c r="F62" s="18" t="s">
        <v>290</v>
      </c>
      <c r="G62" s="17" t="s">
        <v>288</v>
      </c>
      <c r="H62" s="11"/>
      <c r="I62" s="18" t="s">
        <v>290</v>
      </c>
      <c r="J62" s="17" t="s">
        <v>288</v>
      </c>
    </row>
    <row r="63" spans="1:14">
      <c r="A63" s="21"/>
      <c r="B63" s="15" t="s">
        <v>291</v>
      </c>
      <c r="C63" s="16">
        <v>47.2</v>
      </c>
      <c r="D63" s="15" t="s">
        <v>288</v>
      </c>
      <c r="E63" s="31"/>
      <c r="F63" s="16">
        <v>55</v>
      </c>
      <c r="G63" s="15" t="s">
        <v>288</v>
      </c>
      <c r="H63" s="31"/>
      <c r="I63" s="16">
        <v>54</v>
      </c>
      <c r="J63" s="15" t="s">
        <v>288</v>
      </c>
    </row>
    <row r="64" spans="1:14">
      <c r="A64" s="21"/>
      <c r="B64" s="48" t="s">
        <v>292</v>
      </c>
      <c r="C64" s="44" t="s">
        <v>293</v>
      </c>
      <c r="D64" s="24"/>
      <c r="E64" s="24"/>
      <c r="F64" s="44" t="s">
        <v>293</v>
      </c>
      <c r="G64" s="24"/>
      <c r="H64" s="24"/>
      <c r="I64" s="44" t="s">
        <v>293</v>
      </c>
      <c r="J64" s="24"/>
    </row>
    <row r="65" spans="1:14">
      <c r="A65" s="21"/>
      <c r="B65" s="48"/>
      <c r="C65" s="44"/>
      <c r="D65" s="24"/>
      <c r="E65" s="24"/>
      <c r="F65" s="44"/>
      <c r="G65" s="24"/>
      <c r="H65" s="24"/>
      <c r="I65" s="44"/>
      <c r="J65" s="24"/>
    </row>
    <row r="66" spans="1:14">
      <c r="A66" s="21"/>
      <c r="B66" s="20"/>
      <c r="C66" s="20"/>
      <c r="D66" s="20"/>
      <c r="E66" s="20"/>
      <c r="F66" s="20"/>
      <c r="G66" s="20"/>
      <c r="H66" s="20"/>
      <c r="I66" s="20"/>
      <c r="J66" s="20"/>
      <c r="K66" s="20"/>
      <c r="L66" s="20"/>
      <c r="M66" s="20"/>
      <c r="N66" s="20"/>
    </row>
    <row r="67" spans="1:14" ht="51" customHeight="1">
      <c r="A67" s="21"/>
      <c r="B67" s="24" t="s">
        <v>294</v>
      </c>
      <c r="C67" s="24"/>
      <c r="D67" s="24"/>
      <c r="E67" s="24"/>
      <c r="F67" s="24"/>
      <c r="G67" s="24"/>
      <c r="H67" s="24"/>
      <c r="I67" s="24"/>
      <c r="J67" s="24"/>
      <c r="K67" s="24"/>
      <c r="L67" s="24"/>
      <c r="M67" s="24"/>
      <c r="N67" s="24"/>
    </row>
    <row r="68" spans="1:14">
      <c r="A68" s="21"/>
      <c r="B68" s="20"/>
      <c r="C68" s="20"/>
      <c r="D68" s="20"/>
      <c r="E68" s="20"/>
      <c r="F68" s="20"/>
      <c r="G68" s="20"/>
      <c r="H68" s="20"/>
      <c r="I68" s="20"/>
      <c r="J68" s="20"/>
      <c r="K68" s="20"/>
      <c r="L68" s="20"/>
      <c r="M68" s="20"/>
      <c r="N68" s="20"/>
    </row>
    <row r="69" spans="1:14">
      <c r="A69" s="21"/>
      <c r="B69" s="72" t="s">
        <v>295</v>
      </c>
      <c r="C69" s="72"/>
      <c r="D69" s="72"/>
      <c r="E69" s="72"/>
      <c r="F69" s="72"/>
      <c r="G69" s="72"/>
      <c r="H69" s="72"/>
      <c r="I69" s="72"/>
      <c r="J69" s="72"/>
      <c r="K69" s="72"/>
      <c r="L69" s="72"/>
      <c r="M69" s="72"/>
      <c r="N69" s="72"/>
    </row>
    <row r="70" spans="1:14">
      <c r="A70" s="21"/>
      <c r="B70" s="20"/>
      <c r="C70" s="20"/>
      <c r="D70" s="20"/>
      <c r="E70" s="20"/>
      <c r="F70" s="20"/>
      <c r="G70" s="20"/>
      <c r="H70" s="20"/>
      <c r="I70" s="20"/>
      <c r="J70" s="20"/>
      <c r="K70" s="20"/>
      <c r="L70" s="20"/>
      <c r="M70" s="20"/>
      <c r="N70" s="20"/>
    </row>
    <row r="71" spans="1:14" ht="89.25" customHeight="1">
      <c r="A71" s="21"/>
      <c r="B71" s="24" t="s">
        <v>296</v>
      </c>
      <c r="C71" s="24"/>
      <c r="D71" s="24"/>
      <c r="E71" s="24"/>
      <c r="F71" s="24"/>
      <c r="G71" s="24"/>
      <c r="H71" s="24"/>
      <c r="I71" s="24"/>
      <c r="J71" s="24"/>
      <c r="K71" s="24"/>
      <c r="L71" s="24"/>
      <c r="M71" s="24"/>
      <c r="N71" s="24"/>
    </row>
    <row r="72" spans="1:14">
      <c r="A72" s="21"/>
      <c r="B72" s="20"/>
      <c r="C72" s="20"/>
      <c r="D72" s="20"/>
      <c r="E72" s="20"/>
      <c r="F72" s="20"/>
      <c r="G72" s="20"/>
      <c r="H72" s="20"/>
      <c r="I72" s="20"/>
      <c r="J72" s="20"/>
      <c r="K72" s="20"/>
      <c r="L72" s="20"/>
      <c r="M72" s="20"/>
      <c r="N72" s="20"/>
    </row>
    <row r="73" spans="1:14">
      <c r="A73" s="21"/>
      <c r="B73" s="24" t="s">
        <v>297</v>
      </c>
      <c r="C73" s="24"/>
      <c r="D73" s="24"/>
      <c r="E73" s="24"/>
      <c r="F73" s="24"/>
      <c r="G73" s="24"/>
      <c r="H73" s="24"/>
      <c r="I73" s="24"/>
      <c r="J73" s="24"/>
      <c r="K73" s="24"/>
      <c r="L73" s="24"/>
      <c r="M73" s="24"/>
      <c r="N73" s="24"/>
    </row>
    <row r="74" spans="1:14">
      <c r="A74" s="21"/>
      <c r="B74" s="24"/>
      <c r="C74" s="24"/>
      <c r="D74" s="24"/>
      <c r="E74" s="24"/>
      <c r="F74" s="24"/>
      <c r="G74" s="24"/>
      <c r="H74" s="24"/>
      <c r="I74" s="24"/>
      <c r="J74" s="24"/>
      <c r="K74" s="24"/>
      <c r="L74" s="24"/>
      <c r="M74" s="24"/>
      <c r="N74" s="24"/>
    </row>
    <row r="75" spans="1:14">
      <c r="A75" s="21"/>
      <c r="B75" s="19"/>
      <c r="C75" s="19"/>
      <c r="D75" s="19"/>
      <c r="E75" s="19"/>
      <c r="F75" s="19"/>
      <c r="G75" s="19"/>
      <c r="H75" s="19"/>
    </row>
    <row r="76" spans="1:14">
      <c r="A76" s="21"/>
      <c r="B76" s="12"/>
      <c r="C76" s="12"/>
      <c r="D76" s="12"/>
      <c r="E76" s="12"/>
      <c r="F76" s="12"/>
      <c r="G76" s="12"/>
      <c r="H76" s="12"/>
    </row>
    <row r="77" spans="1:14">
      <c r="A77" s="21"/>
      <c r="B77" s="34"/>
      <c r="C77" s="35" t="s">
        <v>298</v>
      </c>
      <c r="D77" s="35"/>
      <c r="E77" s="24"/>
      <c r="F77" s="35" t="s">
        <v>299</v>
      </c>
      <c r="G77" s="35"/>
      <c r="H77" s="35"/>
    </row>
    <row r="78" spans="1:14">
      <c r="A78" s="21"/>
      <c r="B78" s="34"/>
      <c r="C78" s="35"/>
      <c r="D78" s="35"/>
      <c r="E78" s="24"/>
      <c r="F78" s="35" t="s">
        <v>300</v>
      </c>
      <c r="G78" s="35"/>
      <c r="H78" s="35"/>
    </row>
    <row r="79" spans="1:14">
      <c r="A79" s="21"/>
      <c r="B79" s="34"/>
      <c r="C79" s="35"/>
      <c r="D79" s="35"/>
      <c r="E79" s="24"/>
      <c r="F79" s="35" t="s">
        <v>301</v>
      </c>
      <c r="G79" s="35"/>
      <c r="H79" s="35"/>
    </row>
    <row r="80" spans="1:14" ht="15.75" thickBot="1">
      <c r="A80" s="21"/>
      <c r="B80" s="34"/>
      <c r="C80" s="36"/>
      <c r="D80" s="36"/>
      <c r="E80" s="24"/>
      <c r="F80" s="36" t="s">
        <v>302</v>
      </c>
      <c r="G80" s="36"/>
      <c r="H80" s="36"/>
    </row>
    <row r="81" spans="1:14">
      <c r="A81" s="21"/>
      <c r="B81" s="28"/>
      <c r="C81" s="37" t="s">
        <v>264</v>
      </c>
      <c r="D81" s="37"/>
      <c r="E81" s="11"/>
      <c r="F81" s="38"/>
      <c r="G81" s="38"/>
      <c r="H81" s="38"/>
    </row>
    <row r="82" spans="1:14">
      <c r="A82" s="21"/>
      <c r="B82" s="39" t="s">
        <v>303</v>
      </c>
      <c r="C82" s="42">
        <v>513</v>
      </c>
      <c r="D82" s="41"/>
      <c r="E82" s="41"/>
      <c r="F82" s="39" t="s">
        <v>266</v>
      </c>
      <c r="G82" s="42">
        <v>27.05</v>
      </c>
      <c r="H82" s="41"/>
    </row>
    <row r="83" spans="1:14">
      <c r="A83" s="21"/>
      <c r="B83" s="39"/>
      <c r="C83" s="42"/>
      <c r="D83" s="41"/>
      <c r="E83" s="41"/>
      <c r="F83" s="39"/>
      <c r="G83" s="42"/>
      <c r="H83" s="41"/>
    </row>
    <row r="84" spans="1:14">
      <c r="A84" s="21"/>
      <c r="B84" s="43" t="s">
        <v>267</v>
      </c>
      <c r="C84" s="44">
        <v>344</v>
      </c>
      <c r="D84" s="24"/>
      <c r="E84" s="24"/>
      <c r="F84" s="44">
        <v>26.33</v>
      </c>
      <c r="G84" s="44"/>
      <c r="H84" s="24"/>
    </row>
    <row r="85" spans="1:14">
      <c r="A85" s="21"/>
      <c r="B85" s="43"/>
      <c r="C85" s="44"/>
      <c r="D85" s="24"/>
      <c r="E85" s="24"/>
      <c r="F85" s="44"/>
      <c r="G85" s="44"/>
      <c r="H85" s="24"/>
    </row>
    <row r="86" spans="1:14">
      <c r="A86" s="21"/>
      <c r="B86" s="45" t="s">
        <v>304</v>
      </c>
      <c r="C86" s="42">
        <v>133</v>
      </c>
      <c r="D86" s="41"/>
      <c r="E86" s="41"/>
      <c r="F86" s="42">
        <v>34.36</v>
      </c>
      <c r="G86" s="42"/>
      <c r="H86" s="41"/>
    </row>
    <row r="87" spans="1:14">
      <c r="A87" s="21"/>
      <c r="B87" s="45"/>
      <c r="C87" s="42"/>
      <c r="D87" s="41"/>
      <c r="E87" s="41"/>
      <c r="F87" s="42"/>
      <c r="G87" s="42"/>
      <c r="H87" s="41"/>
    </row>
    <row r="88" spans="1:14">
      <c r="A88" s="21"/>
      <c r="B88" s="43" t="s">
        <v>269</v>
      </c>
      <c r="C88" s="44">
        <v>33</v>
      </c>
      <c r="D88" s="24"/>
      <c r="E88" s="24"/>
      <c r="F88" s="44">
        <v>24.38</v>
      </c>
      <c r="G88" s="44"/>
      <c r="H88" s="24"/>
    </row>
    <row r="89" spans="1:14" ht="15.75" thickBot="1">
      <c r="A89" s="21"/>
      <c r="B89" s="43"/>
      <c r="C89" s="67"/>
      <c r="D89" s="68"/>
      <c r="E89" s="24"/>
      <c r="F89" s="67"/>
      <c r="G89" s="67"/>
      <c r="H89" s="68"/>
    </row>
    <row r="90" spans="1:14">
      <c r="A90" s="21"/>
      <c r="B90" s="39" t="s">
        <v>305</v>
      </c>
      <c r="C90" s="69">
        <v>691</v>
      </c>
      <c r="D90" s="70"/>
      <c r="E90" s="41"/>
      <c r="F90" s="71" t="s">
        <v>266</v>
      </c>
      <c r="G90" s="69">
        <v>25.4</v>
      </c>
      <c r="H90" s="70"/>
    </row>
    <row r="91" spans="1:14" ht="15.75" thickBot="1">
      <c r="A91" s="21"/>
      <c r="B91" s="39"/>
      <c r="C91" s="63"/>
      <c r="D91" s="59"/>
      <c r="E91" s="41"/>
      <c r="F91" s="61"/>
      <c r="G91" s="63"/>
      <c r="H91" s="59"/>
    </row>
    <row r="92" spans="1:14" ht="15.75" thickTop="1">
      <c r="A92" s="21"/>
      <c r="B92" s="24" t="s">
        <v>306</v>
      </c>
      <c r="C92" s="24"/>
      <c r="D92" s="24"/>
      <c r="E92" s="24"/>
      <c r="F92" s="24"/>
      <c r="G92" s="24"/>
      <c r="H92" s="24"/>
      <c r="I92" s="24"/>
      <c r="J92" s="24"/>
      <c r="K92" s="24"/>
      <c r="L92" s="24"/>
      <c r="M92" s="24"/>
      <c r="N92" s="24"/>
    </row>
  </sheetData>
  <mergeCells count="188">
    <mergeCell ref="B71:N71"/>
    <mergeCell ref="B72:N72"/>
    <mergeCell ref="B73:N73"/>
    <mergeCell ref="B74:N74"/>
    <mergeCell ref="B92:N92"/>
    <mergeCell ref="B57:N57"/>
    <mergeCell ref="B66:N66"/>
    <mergeCell ref="B67:N67"/>
    <mergeCell ref="B68:N68"/>
    <mergeCell ref="B69:N69"/>
    <mergeCell ref="B70:N70"/>
    <mergeCell ref="B14:N14"/>
    <mergeCell ref="B36:N36"/>
    <mergeCell ref="B37:N37"/>
    <mergeCell ref="B38:N38"/>
    <mergeCell ref="B39:N39"/>
    <mergeCell ref="B40:N40"/>
    <mergeCell ref="B8:N8"/>
    <mergeCell ref="B9:N9"/>
    <mergeCell ref="B10:N10"/>
    <mergeCell ref="B11:N11"/>
    <mergeCell ref="B12:N12"/>
    <mergeCell ref="B13:N13"/>
    <mergeCell ref="H90:H91"/>
    <mergeCell ref="A1:A2"/>
    <mergeCell ref="B1:N1"/>
    <mergeCell ref="B2:N2"/>
    <mergeCell ref="B3:N3"/>
    <mergeCell ref="A4:A92"/>
    <mergeCell ref="B4:N4"/>
    <mergeCell ref="B5:N5"/>
    <mergeCell ref="B6:N6"/>
    <mergeCell ref="B7:N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F80:H80"/>
    <mergeCell ref="C81:D81"/>
    <mergeCell ref="F81:H81"/>
    <mergeCell ref="B82:B83"/>
    <mergeCell ref="C82:C83"/>
    <mergeCell ref="D82:D83"/>
    <mergeCell ref="E82:E83"/>
    <mergeCell ref="F82:F83"/>
    <mergeCell ref="G82:G83"/>
    <mergeCell ref="H82:H83"/>
    <mergeCell ref="H64:H65"/>
    <mergeCell ref="I64:I65"/>
    <mergeCell ref="J64:J65"/>
    <mergeCell ref="B75:H75"/>
    <mergeCell ref="B77:B80"/>
    <mergeCell ref="C77:D80"/>
    <mergeCell ref="E77:E80"/>
    <mergeCell ref="F77:H77"/>
    <mergeCell ref="F78:H78"/>
    <mergeCell ref="F79:H79"/>
    <mergeCell ref="B64:B65"/>
    <mergeCell ref="C64:C65"/>
    <mergeCell ref="D64:D65"/>
    <mergeCell ref="E64:E65"/>
    <mergeCell ref="F64:F65"/>
    <mergeCell ref="G64:G65"/>
    <mergeCell ref="K51:K52"/>
    <mergeCell ref="L51:L52"/>
    <mergeCell ref="M51:M52"/>
    <mergeCell ref="N51:N52"/>
    <mergeCell ref="B58:J58"/>
    <mergeCell ref="C60:D60"/>
    <mergeCell ref="F60:G60"/>
    <mergeCell ref="I60:J60"/>
    <mergeCell ref="B53:N53"/>
    <mergeCell ref="B56:N56"/>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M43:M47"/>
    <mergeCell ref="C48:D48"/>
    <mergeCell ref="F48:H48"/>
    <mergeCell ref="J48:L48"/>
    <mergeCell ref="B49:B50"/>
    <mergeCell ref="C49:C50"/>
    <mergeCell ref="D49:D50"/>
    <mergeCell ref="E49:E50"/>
    <mergeCell ref="F49:F50"/>
    <mergeCell ref="G49:G50"/>
    <mergeCell ref="I43:I47"/>
    <mergeCell ref="J43:L43"/>
    <mergeCell ref="J44:L44"/>
    <mergeCell ref="J45:L45"/>
    <mergeCell ref="J46:L46"/>
    <mergeCell ref="J47:L47"/>
    <mergeCell ref="H34:H35"/>
    <mergeCell ref="B41:N41"/>
    <mergeCell ref="B43:B47"/>
    <mergeCell ref="C43:D47"/>
    <mergeCell ref="E43:E47"/>
    <mergeCell ref="F43:H43"/>
    <mergeCell ref="F44:H44"/>
    <mergeCell ref="F45:H45"/>
    <mergeCell ref="F46:H46"/>
    <mergeCell ref="F47:H4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C21:D21"/>
    <mergeCell ref="F21:H21"/>
    <mergeCell ref="B22:B23"/>
    <mergeCell ref="C22:C23"/>
    <mergeCell ref="D22:D23"/>
    <mergeCell ref="E22:E23"/>
    <mergeCell ref="F22:F23"/>
    <mergeCell ref="G22:G23"/>
    <mergeCell ref="H22:H23"/>
    <mergeCell ref="B15:H15"/>
    <mergeCell ref="B17:B20"/>
    <mergeCell ref="C17:D20"/>
    <mergeCell ref="E17:E20"/>
    <mergeCell ref="F17:H17"/>
    <mergeCell ref="F18:H18"/>
    <mergeCell ref="F19:H19"/>
    <mergeCell ref="F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3" width="36.5703125" bestFit="1" customWidth="1"/>
    <col min="4" max="4" width="17.5703125" customWidth="1"/>
    <col min="5" max="5" width="3.5703125" customWidth="1"/>
    <col min="6" max="6" width="21.28515625" customWidth="1"/>
    <col min="7" max="7" width="4.5703125" customWidth="1"/>
    <col min="8" max="8" width="17.5703125" customWidth="1"/>
    <col min="9" max="9" width="3.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45">
      <c r="A3" s="3" t="s">
        <v>308</v>
      </c>
      <c r="B3" s="20"/>
      <c r="C3" s="20"/>
      <c r="D3" s="20"/>
      <c r="E3" s="20"/>
      <c r="F3" s="20"/>
      <c r="G3" s="20"/>
      <c r="H3" s="20"/>
      <c r="I3" s="20"/>
    </row>
    <row r="4" spans="1:9">
      <c r="A4" s="21" t="s">
        <v>307</v>
      </c>
      <c r="B4" s="22" t="s">
        <v>307</v>
      </c>
      <c r="C4" s="22"/>
      <c r="D4" s="22"/>
      <c r="E4" s="22"/>
      <c r="F4" s="22"/>
      <c r="G4" s="22"/>
      <c r="H4" s="22"/>
      <c r="I4" s="22"/>
    </row>
    <row r="5" spans="1:9">
      <c r="A5" s="21"/>
      <c r="B5" s="19"/>
      <c r="C5" s="19"/>
      <c r="D5" s="19"/>
      <c r="E5" s="19"/>
      <c r="F5" s="19"/>
      <c r="G5" s="19"/>
      <c r="H5" s="19"/>
      <c r="I5" s="19"/>
    </row>
    <row r="6" spans="1:9">
      <c r="A6" s="21"/>
      <c r="B6" s="12"/>
      <c r="C6" s="12"/>
      <c r="D6" s="12"/>
      <c r="E6" s="12"/>
      <c r="F6" s="12"/>
      <c r="G6" s="12"/>
      <c r="H6" s="12"/>
      <c r="I6" s="12"/>
    </row>
    <row r="7" spans="1:9" ht="15.75" thickBot="1">
      <c r="A7" s="21"/>
      <c r="B7" s="28"/>
      <c r="C7" s="36" t="s">
        <v>309</v>
      </c>
      <c r="D7" s="36"/>
      <c r="E7" s="36"/>
      <c r="F7" s="36"/>
      <c r="G7" s="36"/>
      <c r="H7" s="36"/>
      <c r="I7" s="36"/>
    </row>
    <row r="8" spans="1:9" ht="15.75" thickBot="1">
      <c r="A8" s="21"/>
      <c r="B8" s="28"/>
      <c r="C8" s="74">
        <v>2014</v>
      </c>
      <c r="D8" s="74"/>
      <c r="E8" s="74"/>
      <c r="F8" s="73"/>
      <c r="G8" s="74">
        <v>2013</v>
      </c>
      <c r="H8" s="74"/>
      <c r="I8" s="74"/>
    </row>
    <row r="9" spans="1:9">
      <c r="A9" s="21"/>
      <c r="B9" s="28"/>
      <c r="C9" s="35" t="s">
        <v>310</v>
      </c>
      <c r="D9" s="35"/>
      <c r="E9" s="35"/>
      <c r="F9" s="35"/>
      <c r="G9" s="35"/>
      <c r="H9" s="35"/>
      <c r="I9" s="35"/>
    </row>
    <row r="10" spans="1:9">
      <c r="A10" s="21"/>
      <c r="B10" s="15" t="s">
        <v>311</v>
      </c>
      <c r="C10" s="39"/>
      <c r="D10" s="39"/>
      <c r="E10" s="39"/>
      <c r="F10" s="31"/>
      <c r="G10" s="39"/>
      <c r="H10" s="39"/>
      <c r="I10" s="39"/>
    </row>
    <row r="11" spans="1:9">
      <c r="A11" s="21"/>
      <c r="B11" s="43" t="s">
        <v>312</v>
      </c>
      <c r="C11" s="48" t="s">
        <v>266</v>
      </c>
      <c r="D11" s="49">
        <v>253834</v>
      </c>
      <c r="E11" s="24"/>
      <c r="F11" s="24"/>
      <c r="G11" s="48" t="s">
        <v>266</v>
      </c>
      <c r="H11" s="49">
        <v>246758</v>
      </c>
      <c r="I11" s="24"/>
    </row>
    <row r="12" spans="1:9">
      <c r="A12" s="21"/>
      <c r="B12" s="43"/>
      <c r="C12" s="48"/>
      <c r="D12" s="49"/>
      <c r="E12" s="24"/>
      <c r="F12" s="24"/>
      <c r="G12" s="48"/>
      <c r="H12" s="49"/>
      <c r="I12" s="24"/>
    </row>
    <row r="13" spans="1:9">
      <c r="A13" s="21"/>
      <c r="B13" s="45" t="s">
        <v>313</v>
      </c>
      <c r="C13" s="40">
        <v>5552</v>
      </c>
      <c r="D13" s="40"/>
      <c r="E13" s="41"/>
      <c r="F13" s="41"/>
      <c r="G13" s="40">
        <v>5384</v>
      </c>
      <c r="H13" s="40"/>
      <c r="I13" s="41"/>
    </row>
    <row r="14" spans="1:9">
      <c r="A14" s="21"/>
      <c r="B14" s="45"/>
      <c r="C14" s="40"/>
      <c r="D14" s="40"/>
      <c r="E14" s="41"/>
      <c r="F14" s="41"/>
      <c r="G14" s="40"/>
      <c r="H14" s="40"/>
      <c r="I14" s="41"/>
    </row>
    <row r="15" spans="1:9">
      <c r="A15" s="21"/>
      <c r="B15" s="43" t="s">
        <v>314</v>
      </c>
      <c r="C15" s="49">
        <v>67606</v>
      </c>
      <c r="D15" s="49"/>
      <c r="E15" s="24"/>
      <c r="F15" s="24"/>
      <c r="G15" s="49">
        <v>76630</v>
      </c>
      <c r="H15" s="49"/>
      <c r="I15" s="24"/>
    </row>
    <row r="16" spans="1:9" ht="15.75" thickBot="1">
      <c r="A16" s="21"/>
      <c r="B16" s="43"/>
      <c r="C16" s="75"/>
      <c r="D16" s="75"/>
      <c r="E16" s="68"/>
      <c r="F16" s="24"/>
      <c r="G16" s="75"/>
      <c r="H16" s="75"/>
      <c r="I16" s="68"/>
    </row>
    <row r="17" spans="1:9">
      <c r="A17" s="21"/>
      <c r="B17" s="39" t="s">
        <v>315</v>
      </c>
      <c r="C17" s="71" t="s">
        <v>266</v>
      </c>
      <c r="D17" s="76">
        <v>326992</v>
      </c>
      <c r="E17" s="70"/>
      <c r="F17" s="41"/>
      <c r="G17" s="71" t="s">
        <v>266</v>
      </c>
      <c r="H17" s="76">
        <v>328772</v>
      </c>
      <c r="I17" s="70"/>
    </row>
    <row r="18" spans="1:9" ht="15.75" thickBot="1">
      <c r="A18" s="21"/>
      <c r="B18" s="39"/>
      <c r="C18" s="61"/>
      <c r="D18" s="57"/>
      <c r="E18" s="59"/>
      <c r="F18" s="41"/>
      <c r="G18" s="61"/>
      <c r="H18" s="57"/>
      <c r="I18" s="59"/>
    </row>
    <row r="19" spans="1:9" ht="15.75" thickTop="1">
      <c r="A19" s="21"/>
      <c r="B19" s="17" t="s">
        <v>316</v>
      </c>
      <c r="C19" s="77"/>
      <c r="D19" s="77"/>
      <c r="E19" s="77"/>
      <c r="F19" s="11"/>
      <c r="G19" s="77"/>
      <c r="H19" s="77"/>
      <c r="I19" s="77"/>
    </row>
    <row r="20" spans="1:9">
      <c r="A20" s="21"/>
      <c r="B20" s="45" t="s">
        <v>317</v>
      </c>
      <c r="C20" s="39" t="s">
        <v>266</v>
      </c>
      <c r="D20" s="40">
        <v>11240</v>
      </c>
      <c r="E20" s="41"/>
      <c r="F20" s="41"/>
      <c r="G20" s="39" t="s">
        <v>266</v>
      </c>
      <c r="H20" s="40">
        <v>11191</v>
      </c>
      <c r="I20" s="41"/>
    </row>
    <row r="21" spans="1:9">
      <c r="A21" s="21"/>
      <c r="B21" s="45"/>
      <c r="C21" s="39"/>
      <c r="D21" s="40"/>
      <c r="E21" s="41"/>
      <c r="F21" s="41"/>
      <c r="G21" s="39"/>
      <c r="H21" s="40"/>
      <c r="I21" s="41"/>
    </row>
    <row r="22" spans="1:9">
      <c r="A22" s="21"/>
      <c r="B22" s="43" t="s">
        <v>318</v>
      </c>
      <c r="C22" s="49">
        <v>47646</v>
      </c>
      <c r="D22" s="49"/>
      <c r="E22" s="24"/>
      <c r="F22" s="24"/>
      <c r="G22" s="49">
        <v>47340</v>
      </c>
      <c r="H22" s="49"/>
      <c r="I22" s="24"/>
    </row>
    <row r="23" spans="1:9">
      <c r="A23" s="21"/>
      <c r="B23" s="43"/>
      <c r="C23" s="49"/>
      <c r="D23" s="49"/>
      <c r="E23" s="24"/>
      <c r="F23" s="24"/>
      <c r="G23" s="49"/>
      <c r="H23" s="49"/>
      <c r="I23" s="24"/>
    </row>
    <row r="24" spans="1:9">
      <c r="A24" s="21"/>
      <c r="B24" s="45" t="s">
        <v>319</v>
      </c>
      <c r="C24" s="40">
        <v>658258</v>
      </c>
      <c r="D24" s="40"/>
      <c r="E24" s="41"/>
      <c r="F24" s="41"/>
      <c r="G24" s="40">
        <v>650034</v>
      </c>
      <c r="H24" s="40"/>
      <c r="I24" s="41"/>
    </row>
    <row r="25" spans="1:9">
      <c r="A25" s="21"/>
      <c r="B25" s="45"/>
      <c r="C25" s="40"/>
      <c r="D25" s="40"/>
      <c r="E25" s="41"/>
      <c r="F25" s="41"/>
      <c r="G25" s="40"/>
      <c r="H25" s="40"/>
      <c r="I25" s="41"/>
    </row>
    <row r="26" spans="1:9">
      <c r="A26" s="21"/>
      <c r="B26" s="43" t="s">
        <v>320</v>
      </c>
      <c r="C26" s="49">
        <v>122084</v>
      </c>
      <c r="D26" s="49"/>
      <c r="E26" s="24"/>
      <c r="F26" s="24"/>
      <c r="G26" s="49">
        <v>59120</v>
      </c>
      <c r="H26" s="49"/>
      <c r="I26" s="24"/>
    </row>
    <row r="27" spans="1:9" ht="15.75" thickBot="1">
      <c r="A27" s="21"/>
      <c r="B27" s="43"/>
      <c r="C27" s="75"/>
      <c r="D27" s="75"/>
      <c r="E27" s="68"/>
      <c r="F27" s="24"/>
      <c r="G27" s="75"/>
      <c r="H27" s="75"/>
      <c r="I27" s="68"/>
    </row>
    <row r="28" spans="1:9">
      <c r="A28" s="21"/>
      <c r="B28" s="39" t="s">
        <v>321</v>
      </c>
      <c r="C28" s="76">
        <v>839228</v>
      </c>
      <c r="D28" s="76"/>
      <c r="E28" s="70"/>
      <c r="F28" s="41"/>
      <c r="G28" s="76">
        <v>767685</v>
      </c>
      <c r="H28" s="76"/>
      <c r="I28" s="70"/>
    </row>
    <row r="29" spans="1:9">
      <c r="A29" s="21"/>
      <c r="B29" s="39"/>
      <c r="C29" s="40"/>
      <c r="D29" s="40"/>
      <c r="E29" s="41"/>
      <c r="F29" s="41"/>
      <c r="G29" s="40"/>
      <c r="H29" s="40"/>
      <c r="I29" s="41"/>
    </row>
    <row r="30" spans="1:9">
      <c r="A30" s="21"/>
      <c r="B30" s="43" t="s">
        <v>71</v>
      </c>
      <c r="C30" s="49">
        <v>387463</v>
      </c>
      <c r="D30" s="49"/>
      <c r="E30" s="24"/>
      <c r="F30" s="24"/>
      <c r="G30" s="49">
        <v>353428</v>
      </c>
      <c r="H30" s="49"/>
      <c r="I30" s="24"/>
    </row>
    <row r="31" spans="1:9" ht="15.75" thickBot="1">
      <c r="A31" s="21"/>
      <c r="B31" s="43"/>
      <c r="C31" s="75"/>
      <c r="D31" s="75"/>
      <c r="E31" s="68"/>
      <c r="F31" s="24"/>
      <c r="G31" s="75"/>
      <c r="H31" s="75"/>
      <c r="I31" s="68"/>
    </row>
    <row r="32" spans="1:9">
      <c r="A32" s="21"/>
      <c r="B32" s="39" t="s">
        <v>322</v>
      </c>
      <c r="C32" s="71" t="s">
        <v>266</v>
      </c>
      <c r="D32" s="76">
        <v>451765</v>
      </c>
      <c r="E32" s="70"/>
      <c r="F32" s="41"/>
      <c r="G32" s="71" t="s">
        <v>266</v>
      </c>
      <c r="H32" s="76">
        <v>414257</v>
      </c>
      <c r="I32" s="70"/>
    </row>
    <row r="33" spans="1:9" ht="15.75" thickBot="1">
      <c r="A33" s="21"/>
      <c r="B33" s="39"/>
      <c r="C33" s="61"/>
      <c r="D33" s="57"/>
      <c r="E33" s="59"/>
      <c r="F33" s="41"/>
      <c r="G33" s="61"/>
      <c r="H33" s="57"/>
      <c r="I33" s="59"/>
    </row>
    <row r="34" spans="1:9" ht="15.75" thickTop="1">
      <c r="A34" s="21"/>
      <c r="B34" s="17" t="s">
        <v>323</v>
      </c>
      <c r="C34" s="77"/>
      <c r="D34" s="77"/>
      <c r="E34" s="77"/>
      <c r="F34" s="11"/>
      <c r="G34" s="77"/>
      <c r="H34" s="77"/>
      <c r="I34" s="77"/>
    </row>
    <row r="35" spans="1:9">
      <c r="A35" s="21"/>
      <c r="B35" s="45" t="s">
        <v>324</v>
      </c>
      <c r="C35" s="39" t="s">
        <v>266</v>
      </c>
      <c r="D35" s="40">
        <v>44979</v>
      </c>
      <c r="E35" s="41"/>
      <c r="F35" s="41"/>
      <c r="G35" s="39" t="s">
        <v>266</v>
      </c>
      <c r="H35" s="40">
        <v>44202</v>
      </c>
      <c r="I35" s="41"/>
    </row>
    <row r="36" spans="1:9">
      <c r="A36" s="21"/>
      <c r="B36" s="45"/>
      <c r="C36" s="39"/>
      <c r="D36" s="40"/>
      <c r="E36" s="41"/>
      <c r="F36" s="41"/>
      <c r="G36" s="39"/>
      <c r="H36" s="40"/>
      <c r="I36" s="41"/>
    </row>
    <row r="37" spans="1:9">
      <c r="A37" s="21"/>
      <c r="B37" s="43" t="s">
        <v>325</v>
      </c>
      <c r="C37" s="49">
        <v>35145</v>
      </c>
      <c r="D37" s="49"/>
      <c r="E37" s="24"/>
      <c r="F37" s="24"/>
      <c r="G37" s="49">
        <v>35145</v>
      </c>
      <c r="H37" s="49"/>
      <c r="I37" s="24"/>
    </row>
    <row r="38" spans="1:9">
      <c r="A38" s="21"/>
      <c r="B38" s="43"/>
      <c r="C38" s="49"/>
      <c r="D38" s="49"/>
      <c r="E38" s="24"/>
      <c r="F38" s="24"/>
      <c r="G38" s="49"/>
      <c r="H38" s="49"/>
      <c r="I38" s="24"/>
    </row>
    <row r="39" spans="1:9">
      <c r="A39" s="21"/>
      <c r="B39" s="45" t="s">
        <v>326</v>
      </c>
      <c r="C39" s="40">
        <v>25393</v>
      </c>
      <c r="D39" s="40"/>
      <c r="E39" s="41"/>
      <c r="F39" s="41"/>
      <c r="G39" s="40">
        <v>24445</v>
      </c>
      <c r="H39" s="40"/>
      <c r="I39" s="41"/>
    </row>
    <row r="40" spans="1:9">
      <c r="A40" s="21"/>
      <c r="B40" s="45"/>
      <c r="C40" s="40"/>
      <c r="D40" s="40"/>
      <c r="E40" s="41"/>
      <c r="F40" s="41"/>
      <c r="G40" s="40"/>
      <c r="H40" s="40"/>
      <c r="I40" s="41"/>
    </row>
    <row r="41" spans="1:9">
      <c r="A41" s="21"/>
      <c r="B41" s="43" t="s">
        <v>327</v>
      </c>
      <c r="C41" s="49">
        <v>33032</v>
      </c>
      <c r="D41" s="49"/>
      <c r="E41" s="24"/>
      <c r="F41" s="24"/>
      <c r="G41" s="49">
        <v>32480</v>
      </c>
      <c r="H41" s="49"/>
      <c r="I41" s="24"/>
    </row>
    <row r="42" spans="1:9" ht="15.75" thickBot="1">
      <c r="A42" s="21"/>
      <c r="B42" s="43"/>
      <c r="C42" s="75"/>
      <c r="D42" s="75"/>
      <c r="E42" s="68"/>
      <c r="F42" s="24"/>
      <c r="G42" s="75"/>
      <c r="H42" s="75"/>
      <c r="I42" s="68"/>
    </row>
    <row r="43" spans="1:9">
      <c r="A43" s="21"/>
      <c r="B43" s="45" t="s">
        <v>328</v>
      </c>
      <c r="C43" s="76">
        <v>138549</v>
      </c>
      <c r="D43" s="76"/>
      <c r="E43" s="70"/>
      <c r="F43" s="41"/>
      <c r="G43" s="76">
        <v>136272</v>
      </c>
      <c r="H43" s="76"/>
      <c r="I43" s="70"/>
    </row>
    <row r="44" spans="1:9">
      <c r="A44" s="21"/>
      <c r="B44" s="45"/>
      <c r="C44" s="40"/>
      <c r="D44" s="40"/>
      <c r="E44" s="41"/>
      <c r="F44" s="41"/>
      <c r="G44" s="40"/>
      <c r="H44" s="40"/>
      <c r="I44" s="41"/>
    </row>
    <row r="45" spans="1:9">
      <c r="A45" s="21"/>
      <c r="B45" s="17" t="s">
        <v>329</v>
      </c>
      <c r="C45" s="48"/>
      <c r="D45" s="48"/>
      <c r="E45" s="48"/>
      <c r="F45" s="11"/>
      <c r="G45" s="48"/>
      <c r="H45" s="48"/>
      <c r="I45" s="48"/>
    </row>
    <row r="46" spans="1:9">
      <c r="A46" s="21"/>
      <c r="B46" s="45" t="s">
        <v>324</v>
      </c>
      <c r="C46" s="40">
        <v>32835</v>
      </c>
      <c r="D46" s="40"/>
      <c r="E46" s="41"/>
      <c r="F46" s="41"/>
      <c r="G46" s="40">
        <v>29870</v>
      </c>
      <c r="H46" s="40"/>
      <c r="I46" s="41"/>
    </row>
    <row r="47" spans="1:9">
      <c r="A47" s="21"/>
      <c r="B47" s="45"/>
      <c r="C47" s="40"/>
      <c r="D47" s="40"/>
      <c r="E47" s="41"/>
      <c r="F47" s="41"/>
      <c r="G47" s="40"/>
      <c r="H47" s="40"/>
      <c r="I47" s="41"/>
    </row>
    <row r="48" spans="1:9">
      <c r="A48" s="21"/>
      <c r="B48" s="43" t="s">
        <v>325</v>
      </c>
      <c r="C48" s="49">
        <v>25827</v>
      </c>
      <c r="D48" s="49"/>
      <c r="E48" s="24"/>
      <c r="F48" s="24"/>
      <c r="G48" s="49">
        <v>23470</v>
      </c>
      <c r="H48" s="49"/>
      <c r="I48" s="24"/>
    </row>
    <row r="49" spans="1:9">
      <c r="A49" s="21"/>
      <c r="B49" s="43"/>
      <c r="C49" s="49"/>
      <c r="D49" s="49"/>
      <c r="E49" s="24"/>
      <c r="F49" s="24"/>
      <c r="G49" s="49"/>
      <c r="H49" s="49"/>
      <c r="I49" s="24"/>
    </row>
    <row r="50" spans="1:9">
      <c r="A50" s="21"/>
      <c r="B50" s="45" t="s">
        <v>326</v>
      </c>
      <c r="C50" s="40">
        <v>17127</v>
      </c>
      <c r="D50" s="40"/>
      <c r="E50" s="41"/>
      <c r="F50" s="41"/>
      <c r="G50" s="40">
        <v>15488</v>
      </c>
      <c r="H50" s="40"/>
      <c r="I50" s="41"/>
    </row>
    <row r="51" spans="1:9">
      <c r="A51" s="21"/>
      <c r="B51" s="45"/>
      <c r="C51" s="40"/>
      <c r="D51" s="40"/>
      <c r="E51" s="41"/>
      <c r="F51" s="41"/>
      <c r="G51" s="40"/>
      <c r="H51" s="40"/>
      <c r="I51" s="41"/>
    </row>
    <row r="52" spans="1:9">
      <c r="A52" s="21"/>
      <c r="B52" s="43" t="s">
        <v>327</v>
      </c>
      <c r="C52" s="49">
        <v>13150</v>
      </c>
      <c r="D52" s="49"/>
      <c r="E52" s="24"/>
      <c r="F52" s="24"/>
      <c r="G52" s="49">
        <v>9956</v>
      </c>
      <c r="H52" s="49"/>
      <c r="I52" s="24"/>
    </row>
    <row r="53" spans="1:9" ht="15.75" thickBot="1">
      <c r="A53" s="21"/>
      <c r="B53" s="43"/>
      <c r="C53" s="75"/>
      <c r="D53" s="75"/>
      <c r="E53" s="68"/>
      <c r="F53" s="24"/>
      <c r="G53" s="75"/>
      <c r="H53" s="75"/>
      <c r="I53" s="68"/>
    </row>
    <row r="54" spans="1:9">
      <c r="A54" s="21"/>
      <c r="B54" s="45" t="s">
        <v>330</v>
      </c>
      <c r="C54" s="76">
        <v>88939</v>
      </c>
      <c r="D54" s="76"/>
      <c r="E54" s="70"/>
      <c r="F54" s="41"/>
      <c r="G54" s="76">
        <v>78784</v>
      </c>
      <c r="H54" s="76"/>
      <c r="I54" s="70"/>
    </row>
    <row r="55" spans="1:9" ht="15.75" thickBot="1">
      <c r="A55" s="21"/>
      <c r="B55" s="45"/>
      <c r="C55" s="78"/>
      <c r="D55" s="78"/>
      <c r="E55" s="47"/>
      <c r="F55" s="41"/>
      <c r="G55" s="78"/>
      <c r="H55" s="78"/>
      <c r="I55" s="47"/>
    </row>
    <row r="56" spans="1:9">
      <c r="A56" s="21"/>
      <c r="B56" s="48" t="s">
        <v>331</v>
      </c>
      <c r="C56" s="79" t="s">
        <v>266</v>
      </c>
      <c r="D56" s="50">
        <v>49610</v>
      </c>
      <c r="E56" s="52"/>
      <c r="F56" s="24"/>
      <c r="G56" s="79" t="s">
        <v>266</v>
      </c>
      <c r="H56" s="50">
        <v>57488</v>
      </c>
      <c r="I56" s="52"/>
    </row>
    <row r="57" spans="1:9" ht="15.75" thickBot="1">
      <c r="A57" s="21"/>
      <c r="B57" s="48"/>
      <c r="C57" s="80"/>
      <c r="D57" s="51"/>
      <c r="E57" s="53"/>
      <c r="F57" s="24"/>
      <c r="G57" s="80"/>
      <c r="H57" s="51"/>
      <c r="I57" s="53"/>
    </row>
    <row r="58" spans="1:9" ht="15.75" thickTop="1">
      <c r="A58" s="21"/>
      <c r="B58" s="24" t="s">
        <v>332</v>
      </c>
      <c r="C58" s="24"/>
      <c r="D58" s="24"/>
      <c r="E58" s="24"/>
      <c r="F58" s="24"/>
      <c r="G58" s="24"/>
      <c r="H58" s="24"/>
      <c r="I58" s="24"/>
    </row>
    <row r="59" spans="1:9">
      <c r="A59" s="21"/>
      <c r="B59" s="12"/>
      <c r="C59" s="12"/>
    </row>
    <row r="60" spans="1:9" ht="63.75">
      <c r="A60" s="21"/>
      <c r="B60" s="14">
        <v>-1</v>
      </c>
      <c r="C60" s="14" t="s">
        <v>333</v>
      </c>
    </row>
    <row r="61" spans="1:9">
      <c r="A61" s="21"/>
      <c r="B61" s="19"/>
      <c r="C61" s="19"/>
      <c r="D61" s="19"/>
      <c r="E61" s="19"/>
      <c r="F61" s="19"/>
      <c r="G61" s="19"/>
      <c r="H61" s="19"/>
      <c r="I61" s="19"/>
    </row>
    <row r="62" spans="1:9">
      <c r="A62" s="21"/>
      <c r="B62" s="19"/>
      <c r="C62" s="19"/>
      <c r="D62" s="19"/>
      <c r="E62" s="19"/>
      <c r="F62" s="19"/>
      <c r="G62" s="19"/>
      <c r="H62" s="19"/>
      <c r="I62" s="19"/>
    </row>
    <row r="63" spans="1:9">
      <c r="A63" s="21"/>
      <c r="B63" s="12"/>
      <c r="C63" s="12"/>
      <c r="D63" s="12"/>
      <c r="E63" s="12"/>
      <c r="F63" s="12"/>
      <c r="G63" s="12"/>
      <c r="H63" s="12"/>
      <c r="I63" s="12"/>
    </row>
    <row r="64" spans="1:9" ht="15.75" thickBot="1">
      <c r="A64" s="21"/>
      <c r="B64" s="28"/>
      <c r="C64" s="36" t="s">
        <v>309</v>
      </c>
      <c r="D64" s="36"/>
      <c r="E64" s="36"/>
      <c r="F64" s="36"/>
      <c r="G64" s="36"/>
      <c r="H64" s="36"/>
      <c r="I64" s="36"/>
    </row>
    <row r="65" spans="1:9" ht="15.75" thickBot="1">
      <c r="A65" s="21"/>
      <c r="B65" s="28"/>
      <c r="C65" s="74">
        <v>2014</v>
      </c>
      <c r="D65" s="74"/>
      <c r="E65" s="74"/>
      <c r="F65" s="73"/>
      <c r="G65" s="74">
        <v>2013</v>
      </c>
      <c r="H65" s="74"/>
      <c r="I65" s="74"/>
    </row>
    <row r="66" spans="1:9">
      <c r="A66" s="21"/>
      <c r="B66" s="28"/>
      <c r="C66" s="35" t="s">
        <v>310</v>
      </c>
      <c r="D66" s="35"/>
      <c r="E66" s="35"/>
      <c r="F66" s="35"/>
      <c r="G66" s="35"/>
      <c r="H66" s="35"/>
      <c r="I66" s="35"/>
    </row>
    <row r="67" spans="1:9">
      <c r="A67" s="21"/>
      <c r="B67" s="15" t="s">
        <v>334</v>
      </c>
      <c r="C67" s="39"/>
      <c r="D67" s="39"/>
      <c r="E67" s="39"/>
      <c r="F67" s="31"/>
      <c r="G67" s="39"/>
      <c r="H67" s="39"/>
      <c r="I67" s="39"/>
    </row>
    <row r="68" spans="1:9">
      <c r="A68" s="21"/>
      <c r="B68" s="43" t="s">
        <v>335</v>
      </c>
      <c r="C68" s="48" t="s">
        <v>266</v>
      </c>
      <c r="D68" s="49">
        <v>16156</v>
      </c>
      <c r="E68" s="24"/>
      <c r="F68" s="24"/>
      <c r="G68" s="48" t="s">
        <v>266</v>
      </c>
      <c r="H68" s="49">
        <v>16066</v>
      </c>
      <c r="I68" s="24"/>
    </row>
    <row r="69" spans="1:9">
      <c r="A69" s="21"/>
      <c r="B69" s="43"/>
      <c r="C69" s="48"/>
      <c r="D69" s="49"/>
      <c r="E69" s="24"/>
      <c r="F69" s="24"/>
      <c r="G69" s="48"/>
      <c r="H69" s="49"/>
      <c r="I69" s="24"/>
    </row>
    <row r="70" spans="1:9">
      <c r="A70" s="21"/>
      <c r="B70" s="45" t="s">
        <v>336</v>
      </c>
      <c r="C70" s="40">
        <v>7959</v>
      </c>
      <c r="D70" s="40"/>
      <c r="E70" s="41"/>
      <c r="F70" s="41"/>
      <c r="G70" s="40">
        <v>7955</v>
      </c>
      <c r="H70" s="40"/>
      <c r="I70" s="41"/>
    </row>
    <row r="71" spans="1:9">
      <c r="A71" s="21"/>
      <c r="B71" s="45"/>
      <c r="C71" s="40"/>
      <c r="D71" s="40"/>
      <c r="E71" s="41"/>
      <c r="F71" s="41"/>
      <c r="G71" s="40"/>
      <c r="H71" s="40"/>
      <c r="I71" s="41"/>
    </row>
    <row r="72" spans="1:9">
      <c r="A72" s="21"/>
      <c r="B72" s="43" t="s">
        <v>337</v>
      </c>
      <c r="C72" s="49">
        <v>26773</v>
      </c>
      <c r="D72" s="49"/>
      <c r="E72" s="24"/>
      <c r="F72" s="24"/>
      <c r="G72" s="49">
        <v>30518</v>
      </c>
      <c r="H72" s="49"/>
      <c r="I72" s="24"/>
    </row>
    <row r="73" spans="1:9" ht="15.75" thickBot="1">
      <c r="A73" s="21"/>
      <c r="B73" s="43"/>
      <c r="C73" s="75"/>
      <c r="D73" s="75"/>
      <c r="E73" s="68"/>
      <c r="F73" s="24"/>
      <c r="G73" s="75"/>
      <c r="H73" s="75"/>
      <c r="I73" s="68"/>
    </row>
    <row r="74" spans="1:9">
      <c r="A74" s="21"/>
      <c r="B74" s="39" t="s">
        <v>338</v>
      </c>
      <c r="C74" s="71" t="s">
        <v>266</v>
      </c>
      <c r="D74" s="76">
        <v>50888</v>
      </c>
      <c r="E74" s="70"/>
      <c r="F74" s="41"/>
      <c r="G74" s="71" t="s">
        <v>266</v>
      </c>
      <c r="H74" s="76">
        <v>54539</v>
      </c>
      <c r="I74" s="70"/>
    </row>
    <row r="75" spans="1:9" ht="15.75" thickBot="1">
      <c r="A75" s="21"/>
      <c r="B75" s="39"/>
      <c r="C75" s="61"/>
      <c r="D75" s="57"/>
      <c r="E75" s="59"/>
      <c r="F75" s="41"/>
      <c r="G75" s="61"/>
      <c r="H75" s="57"/>
      <c r="I75" s="59"/>
    </row>
    <row r="76" spans="1:9" ht="15.75" thickTop="1">
      <c r="A76" s="21"/>
      <c r="B76" s="17" t="s">
        <v>339</v>
      </c>
      <c r="C76" s="77"/>
      <c r="D76" s="77"/>
      <c r="E76" s="77"/>
      <c r="F76" s="11"/>
      <c r="G76" s="77"/>
      <c r="H76" s="77"/>
      <c r="I76" s="77"/>
    </row>
    <row r="77" spans="1:9">
      <c r="A77" s="21"/>
      <c r="B77" s="45" t="s">
        <v>340</v>
      </c>
      <c r="C77" s="39" t="s">
        <v>266</v>
      </c>
      <c r="D77" s="40">
        <v>86605</v>
      </c>
      <c r="E77" s="41"/>
      <c r="F77" s="41"/>
      <c r="G77" s="39" t="s">
        <v>266</v>
      </c>
      <c r="H77" s="40">
        <v>57924</v>
      </c>
      <c r="I77" s="41"/>
    </row>
    <row r="78" spans="1:9">
      <c r="A78" s="21"/>
      <c r="B78" s="45"/>
      <c r="C78" s="39"/>
      <c r="D78" s="40"/>
      <c r="E78" s="41"/>
      <c r="F78" s="41"/>
      <c r="G78" s="39"/>
      <c r="H78" s="40"/>
      <c r="I78" s="41"/>
    </row>
    <row r="79" spans="1:9">
      <c r="A79" s="21"/>
      <c r="B79" s="43" t="s">
        <v>337</v>
      </c>
      <c r="C79" s="49">
        <v>17134</v>
      </c>
      <c r="D79" s="49"/>
      <c r="E79" s="24"/>
      <c r="F79" s="24"/>
      <c r="G79" s="49">
        <v>18067</v>
      </c>
      <c r="H79" s="49"/>
      <c r="I79" s="24"/>
    </row>
    <row r="80" spans="1:9" ht="15.75" thickBot="1">
      <c r="A80" s="21"/>
      <c r="B80" s="43"/>
      <c r="C80" s="75"/>
      <c r="D80" s="75"/>
      <c r="E80" s="68"/>
      <c r="F80" s="24"/>
      <c r="G80" s="75"/>
      <c r="H80" s="75"/>
      <c r="I80" s="68"/>
    </row>
    <row r="81" spans="1:9">
      <c r="A81" s="21"/>
      <c r="B81" s="39" t="s">
        <v>341</v>
      </c>
      <c r="C81" s="71" t="s">
        <v>266</v>
      </c>
      <c r="D81" s="76">
        <v>103739</v>
      </c>
      <c r="E81" s="70"/>
      <c r="F81" s="41"/>
      <c r="G81" s="71" t="s">
        <v>266</v>
      </c>
      <c r="H81" s="76">
        <v>75991</v>
      </c>
      <c r="I81" s="70"/>
    </row>
    <row r="82" spans="1:9" ht="15.75" thickBot="1">
      <c r="A82" s="21"/>
      <c r="B82" s="39"/>
      <c r="C82" s="61"/>
      <c r="D82" s="57"/>
      <c r="E82" s="59"/>
      <c r="F82" s="41"/>
      <c r="G82" s="61"/>
      <c r="H82" s="57"/>
      <c r="I82" s="59"/>
    </row>
    <row r="83" spans="1:9" ht="15.75" thickTop="1">
      <c r="A83" s="21"/>
      <c r="B83" s="17" t="s">
        <v>342</v>
      </c>
      <c r="C83" s="77"/>
      <c r="D83" s="77"/>
      <c r="E83" s="77"/>
      <c r="F83" s="11"/>
      <c r="G83" s="77"/>
      <c r="H83" s="77"/>
      <c r="I83" s="77"/>
    </row>
    <row r="84" spans="1:9">
      <c r="A84" s="21"/>
      <c r="B84" s="45" t="s">
        <v>343</v>
      </c>
      <c r="C84" s="39" t="s">
        <v>266</v>
      </c>
      <c r="D84" s="42" t="s">
        <v>344</v>
      </c>
      <c r="E84" s="39" t="s">
        <v>345</v>
      </c>
      <c r="F84" s="41"/>
      <c r="G84" s="39" t="s">
        <v>266</v>
      </c>
      <c r="H84" s="40">
        <v>22758</v>
      </c>
      <c r="I84" s="41"/>
    </row>
    <row r="85" spans="1:9">
      <c r="A85" s="21"/>
      <c r="B85" s="45"/>
      <c r="C85" s="39"/>
      <c r="D85" s="42"/>
      <c r="E85" s="39"/>
      <c r="F85" s="41"/>
      <c r="G85" s="39"/>
      <c r="H85" s="40"/>
      <c r="I85" s="41"/>
    </row>
    <row r="86" spans="1:9" ht="26.25">
      <c r="A86" s="21"/>
      <c r="B86" s="32" t="s">
        <v>346</v>
      </c>
      <c r="C86" s="44" t="s">
        <v>347</v>
      </c>
      <c r="D86" s="44"/>
      <c r="E86" s="17" t="s">
        <v>345</v>
      </c>
      <c r="F86" s="11"/>
      <c r="G86" s="44" t="s">
        <v>347</v>
      </c>
      <c r="H86" s="44"/>
      <c r="I86" s="17" t="s">
        <v>345</v>
      </c>
    </row>
    <row r="87" spans="1:9" ht="15.75" thickBot="1">
      <c r="A87" s="21"/>
      <c r="B87" s="33" t="s">
        <v>348</v>
      </c>
      <c r="C87" s="46" t="s">
        <v>349</v>
      </c>
      <c r="D87" s="46"/>
      <c r="E87" s="82" t="s">
        <v>345</v>
      </c>
      <c r="F87" s="31"/>
      <c r="G87" s="46" t="s">
        <v>350</v>
      </c>
      <c r="H87" s="46"/>
      <c r="I87" s="82" t="s">
        <v>345</v>
      </c>
    </row>
    <row r="88" spans="1:9" ht="27" thickBot="1">
      <c r="A88" s="21"/>
      <c r="B88" s="17" t="s">
        <v>351</v>
      </c>
      <c r="C88" s="83" t="s">
        <v>266</v>
      </c>
      <c r="D88" s="84" t="s">
        <v>352</v>
      </c>
      <c r="E88" s="83" t="s">
        <v>345</v>
      </c>
      <c r="F88" s="11"/>
      <c r="G88" s="83" t="s">
        <v>266</v>
      </c>
      <c r="H88" s="84" t="s">
        <v>353</v>
      </c>
      <c r="I88" s="83" t="s">
        <v>345</v>
      </c>
    </row>
    <row r="89" spans="1:9" ht="15.75" thickTop="1">
      <c r="A89" s="21"/>
      <c r="B89" s="24" t="s">
        <v>332</v>
      </c>
      <c r="C89" s="24"/>
      <c r="D89" s="24"/>
      <c r="E89" s="24"/>
      <c r="F89" s="24"/>
      <c r="G89" s="24"/>
      <c r="H89" s="24"/>
      <c r="I89" s="24"/>
    </row>
    <row r="90" spans="1:9" ht="25.5" customHeight="1">
      <c r="A90" s="21"/>
      <c r="B90" s="24" t="s">
        <v>354</v>
      </c>
      <c r="C90" s="24"/>
      <c r="D90" s="24"/>
      <c r="E90" s="24"/>
      <c r="F90" s="24"/>
      <c r="G90" s="24"/>
      <c r="H90" s="24"/>
      <c r="I90" s="24"/>
    </row>
    <row r="91" spans="1:9">
      <c r="A91" s="21"/>
      <c r="B91" s="20"/>
      <c r="C91" s="20"/>
      <c r="D91" s="20"/>
      <c r="E91" s="20"/>
      <c r="F91" s="20"/>
      <c r="G91" s="20"/>
      <c r="H91" s="20"/>
      <c r="I91" s="20"/>
    </row>
    <row r="92" spans="1:9" ht="25.5" customHeight="1">
      <c r="A92" s="21"/>
      <c r="B92" s="24" t="s">
        <v>355</v>
      </c>
      <c r="C92" s="24"/>
      <c r="D92" s="24"/>
      <c r="E92" s="24"/>
      <c r="F92" s="24"/>
      <c r="G92" s="24"/>
      <c r="H92" s="24"/>
      <c r="I92" s="24"/>
    </row>
    <row r="93" spans="1:9" ht="15.75">
      <c r="A93" s="21"/>
      <c r="B93" s="25"/>
      <c r="C93" s="25"/>
      <c r="D93" s="25"/>
      <c r="E93" s="25"/>
      <c r="F93" s="25"/>
      <c r="G93" s="25"/>
      <c r="H93" s="25"/>
      <c r="I93" s="25"/>
    </row>
    <row r="94" spans="1:9">
      <c r="A94" s="21"/>
      <c r="B94" s="19"/>
      <c r="C94" s="19"/>
      <c r="D94" s="19"/>
      <c r="E94" s="19"/>
    </row>
    <row r="95" spans="1:9">
      <c r="A95" s="21"/>
      <c r="B95" s="12"/>
      <c r="C95" s="12"/>
      <c r="D95" s="12"/>
      <c r="E95" s="12"/>
    </row>
    <row r="96" spans="1:9">
      <c r="A96" s="21"/>
      <c r="B96" s="85" t="s">
        <v>356</v>
      </c>
      <c r="C96" s="35" t="s">
        <v>357</v>
      </c>
      <c r="D96" s="35"/>
      <c r="E96" s="35"/>
    </row>
    <row r="97" spans="1:5" ht="15.75" thickBot="1">
      <c r="A97" s="21"/>
      <c r="B97" s="85"/>
      <c r="C97" s="36" t="s">
        <v>358</v>
      </c>
      <c r="D97" s="36"/>
      <c r="E97" s="36"/>
    </row>
    <row r="98" spans="1:5">
      <c r="A98" s="21"/>
      <c r="B98" s="28"/>
      <c r="C98" s="37" t="s">
        <v>264</v>
      </c>
      <c r="D98" s="37"/>
      <c r="E98" s="37"/>
    </row>
    <row r="99" spans="1:5">
      <c r="A99" s="21"/>
      <c r="B99" s="45">
        <v>2015</v>
      </c>
      <c r="C99" s="39" t="s">
        <v>266</v>
      </c>
      <c r="D99" s="40">
        <v>11088</v>
      </c>
      <c r="E99" s="41"/>
    </row>
    <row r="100" spans="1:5">
      <c r="A100" s="21"/>
      <c r="B100" s="45"/>
      <c r="C100" s="39"/>
      <c r="D100" s="40"/>
      <c r="E100" s="41"/>
    </row>
    <row r="101" spans="1:5">
      <c r="A101" s="21"/>
      <c r="B101" s="43">
        <v>2016</v>
      </c>
      <c r="C101" s="48" t="s">
        <v>266</v>
      </c>
      <c r="D101" s="49">
        <v>10380</v>
      </c>
      <c r="E101" s="24"/>
    </row>
    <row r="102" spans="1:5">
      <c r="A102" s="21"/>
      <c r="B102" s="43"/>
      <c r="C102" s="48"/>
      <c r="D102" s="49"/>
      <c r="E102" s="24"/>
    </row>
    <row r="103" spans="1:5">
      <c r="A103" s="21"/>
      <c r="B103" s="45">
        <v>2017</v>
      </c>
      <c r="C103" s="39" t="s">
        <v>266</v>
      </c>
      <c r="D103" s="40">
        <v>9819</v>
      </c>
      <c r="E103" s="41"/>
    </row>
    <row r="104" spans="1:5">
      <c r="A104" s="21"/>
      <c r="B104" s="45"/>
      <c r="C104" s="39"/>
      <c r="D104" s="40"/>
      <c r="E104" s="41"/>
    </row>
    <row r="105" spans="1:5">
      <c r="A105" s="21"/>
      <c r="B105" s="43">
        <v>2018</v>
      </c>
      <c r="C105" s="48" t="s">
        <v>266</v>
      </c>
      <c r="D105" s="49">
        <v>9426</v>
      </c>
      <c r="E105" s="24"/>
    </row>
    <row r="106" spans="1:5">
      <c r="A106" s="21"/>
      <c r="B106" s="43"/>
      <c r="C106" s="48"/>
      <c r="D106" s="49"/>
      <c r="E106" s="24"/>
    </row>
    <row r="107" spans="1:5">
      <c r="A107" s="21"/>
      <c r="B107" s="45">
        <v>2019</v>
      </c>
      <c r="C107" s="39" t="s">
        <v>266</v>
      </c>
      <c r="D107" s="40">
        <v>2256</v>
      </c>
      <c r="E107" s="41"/>
    </row>
    <row r="108" spans="1:5">
      <c r="A108" s="21"/>
      <c r="B108" s="45"/>
      <c r="C108" s="39"/>
      <c r="D108" s="40"/>
      <c r="E108" s="41"/>
    </row>
  </sheetData>
  <mergeCells count="268">
    <mergeCell ref="B91:I91"/>
    <mergeCell ref="B92:I92"/>
    <mergeCell ref="B93:I93"/>
    <mergeCell ref="A1:A2"/>
    <mergeCell ref="B1:I1"/>
    <mergeCell ref="B2:I2"/>
    <mergeCell ref="B3:I3"/>
    <mergeCell ref="A4:A108"/>
    <mergeCell ref="B4:I4"/>
    <mergeCell ref="B58:I58"/>
    <mergeCell ref="B61:I61"/>
    <mergeCell ref="B89:I89"/>
    <mergeCell ref="B90:I90"/>
    <mergeCell ref="B105:B106"/>
    <mergeCell ref="C105:C106"/>
    <mergeCell ref="D105:D106"/>
    <mergeCell ref="E105:E106"/>
    <mergeCell ref="B107:B108"/>
    <mergeCell ref="C107:C108"/>
    <mergeCell ref="D107:D108"/>
    <mergeCell ref="E107:E108"/>
    <mergeCell ref="B101:B102"/>
    <mergeCell ref="C101:C102"/>
    <mergeCell ref="D101:D102"/>
    <mergeCell ref="E101:E102"/>
    <mergeCell ref="B103:B104"/>
    <mergeCell ref="C103:C104"/>
    <mergeCell ref="D103:D104"/>
    <mergeCell ref="E103:E104"/>
    <mergeCell ref="B94:E94"/>
    <mergeCell ref="B96:B97"/>
    <mergeCell ref="C96:E96"/>
    <mergeCell ref="C97:E97"/>
    <mergeCell ref="C98:E98"/>
    <mergeCell ref="B99:B100"/>
    <mergeCell ref="C99:C100"/>
    <mergeCell ref="D99:D100"/>
    <mergeCell ref="E99:E100"/>
    <mergeCell ref="H84:H85"/>
    <mergeCell ref="I84:I85"/>
    <mergeCell ref="C86:D86"/>
    <mergeCell ref="G86:H86"/>
    <mergeCell ref="C87:D87"/>
    <mergeCell ref="G87:H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56:H57"/>
    <mergeCell ref="I56:I57"/>
    <mergeCell ref="B62:I62"/>
    <mergeCell ref="C64:I64"/>
    <mergeCell ref="C65:E65"/>
    <mergeCell ref="G65:I6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27" bestFit="1" customWidth="1"/>
    <col min="2" max="2" width="36.5703125" bestFit="1" customWidth="1"/>
    <col min="3" max="3" width="8.140625" customWidth="1"/>
    <col min="4" max="4" width="30" customWidth="1"/>
    <col min="5" max="5" width="6.5703125" customWidth="1"/>
    <col min="6" max="6" width="36.5703125" customWidth="1"/>
    <col min="7" max="7" width="27.5703125" customWidth="1"/>
    <col min="8" max="8" width="6.5703125" customWidth="1"/>
    <col min="9" max="9" width="36.5703125" customWidth="1"/>
    <col min="10" max="10" width="8.140625" customWidth="1"/>
    <col min="11" max="11" width="21.7109375" customWidth="1"/>
    <col min="12" max="12" width="6.5703125" customWidth="1"/>
  </cols>
  <sheetData>
    <row r="1" spans="1:12" ht="15" customHeight="1">
      <c r="A1" s="8" t="s">
        <v>3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0</v>
      </c>
      <c r="B3" s="20"/>
      <c r="C3" s="20"/>
      <c r="D3" s="20"/>
      <c r="E3" s="20"/>
      <c r="F3" s="20"/>
      <c r="G3" s="20"/>
      <c r="H3" s="20"/>
      <c r="I3" s="20"/>
      <c r="J3" s="20"/>
      <c r="K3" s="20"/>
      <c r="L3" s="20"/>
    </row>
    <row r="4" spans="1:12">
      <c r="A4" s="21" t="s">
        <v>359</v>
      </c>
      <c r="B4" s="22" t="s">
        <v>361</v>
      </c>
      <c r="C4" s="22"/>
      <c r="D4" s="22"/>
      <c r="E4" s="22"/>
      <c r="F4" s="22"/>
      <c r="G4" s="22"/>
      <c r="H4" s="22"/>
      <c r="I4" s="22"/>
      <c r="J4" s="22"/>
      <c r="K4" s="22"/>
      <c r="L4" s="22"/>
    </row>
    <row r="5" spans="1:12">
      <c r="A5" s="21"/>
      <c r="B5" s="20"/>
      <c r="C5" s="20"/>
      <c r="D5" s="20"/>
      <c r="E5" s="20"/>
      <c r="F5" s="20"/>
      <c r="G5" s="20"/>
      <c r="H5" s="20"/>
      <c r="I5" s="20"/>
      <c r="J5" s="20"/>
      <c r="K5" s="20"/>
      <c r="L5" s="20"/>
    </row>
    <row r="6" spans="1:12">
      <c r="A6" s="21"/>
      <c r="B6" s="24" t="s">
        <v>362</v>
      </c>
      <c r="C6" s="24"/>
      <c r="D6" s="24"/>
      <c r="E6" s="24"/>
      <c r="F6" s="24"/>
      <c r="G6" s="24"/>
      <c r="H6" s="24"/>
      <c r="I6" s="24"/>
      <c r="J6" s="24"/>
      <c r="K6" s="24"/>
      <c r="L6" s="24"/>
    </row>
    <row r="7" spans="1:12">
      <c r="A7" s="21"/>
      <c r="B7" s="20"/>
      <c r="C7" s="20"/>
      <c r="D7" s="20"/>
      <c r="E7" s="20"/>
      <c r="F7" s="20"/>
      <c r="G7" s="20"/>
      <c r="H7" s="20"/>
      <c r="I7" s="20"/>
      <c r="J7" s="20"/>
      <c r="K7" s="20"/>
      <c r="L7" s="20"/>
    </row>
    <row r="8" spans="1:12" ht="25.5" customHeight="1">
      <c r="A8" s="21"/>
      <c r="B8" s="24" t="s">
        <v>363</v>
      </c>
      <c r="C8" s="24"/>
      <c r="D8" s="24"/>
      <c r="E8" s="24"/>
      <c r="F8" s="24"/>
      <c r="G8" s="24"/>
      <c r="H8" s="24"/>
      <c r="I8" s="24"/>
      <c r="J8" s="24"/>
      <c r="K8" s="24"/>
      <c r="L8" s="24"/>
    </row>
    <row r="9" spans="1:12">
      <c r="A9" s="21"/>
      <c r="B9" s="20"/>
      <c r="C9" s="20"/>
      <c r="D9" s="20"/>
      <c r="E9" s="20"/>
      <c r="F9" s="20"/>
      <c r="G9" s="20"/>
      <c r="H9" s="20"/>
      <c r="I9" s="20"/>
      <c r="J9" s="20"/>
      <c r="K9" s="20"/>
      <c r="L9" s="20"/>
    </row>
    <row r="10" spans="1:12" ht="63.75" customHeight="1">
      <c r="A10" s="21"/>
      <c r="B10" s="24" t="s">
        <v>364</v>
      </c>
      <c r="C10" s="24"/>
      <c r="D10" s="24"/>
      <c r="E10" s="24"/>
      <c r="F10" s="24"/>
      <c r="G10" s="24"/>
      <c r="H10" s="24"/>
      <c r="I10" s="24"/>
      <c r="J10" s="24"/>
      <c r="K10" s="24"/>
      <c r="L10" s="24"/>
    </row>
    <row r="11" spans="1:12">
      <c r="A11" s="21"/>
      <c r="B11" s="20"/>
      <c r="C11" s="20"/>
      <c r="D11" s="20"/>
      <c r="E11" s="20"/>
      <c r="F11" s="20"/>
      <c r="G11" s="20"/>
      <c r="H11" s="20"/>
      <c r="I11" s="20"/>
      <c r="J11" s="20"/>
      <c r="K11" s="20"/>
      <c r="L11" s="20"/>
    </row>
    <row r="12" spans="1:12" ht="25.5" customHeight="1">
      <c r="A12" s="21"/>
      <c r="B12" s="24" t="s">
        <v>365</v>
      </c>
      <c r="C12" s="24"/>
      <c r="D12" s="24"/>
      <c r="E12" s="24"/>
      <c r="F12" s="24"/>
      <c r="G12" s="24"/>
      <c r="H12" s="24"/>
      <c r="I12" s="24"/>
      <c r="J12" s="24"/>
      <c r="K12" s="24"/>
      <c r="L12" s="24"/>
    </row>
    <row r="13" spans="1:12">
      <c r="A13" s="21"/>
      <c r="B13" s="20"/>
      <c r="C13" s="20"/>
      <c r="D13" s="20"/>
      <c r="E13" s="20"/>
      <c r="F13" s="20"/>
      <c r="G13" s="20"/>
      <c r="H13" s="20"/>
      <c r="I13" s="20"/>
      <c r="J13" s="20"/>
      <c r="K13" s="20"/>
      <c r="L13" s="20"/>
    </row>
    <row r="14" spans="1:12" ht="25.5" customHeight="1">
      <c r="A14" s="21"/>
      <c r="B14" s="24" t="s">
        <v>366</v>
      </c>
      <c r="C14" s="24"/>
      <c r="D14" s="24"/>
      <c r="E14" s="24"/>
      <c r="F14" s="24"/>
      <c r="G14" s="24"/>
      <c r="H14" s="24"/>
      <c r="I14" s="24"/>
      <c r="J14" s="24"/>
      <c r="K14" s="24"/>
      <c r="L14" s="24"/>
    </row>
    <row r="15" spans="1:12">
      <c r="A15" s="21"/>
      <c r="B15" s="20"/>
      <c r="C15" s="20"/>
      <c r="D15" s="20"/>
      <c r="E15" s="20"/>
      <c r="F15" s="20"/>
      <c r="G15" s="20"/>
      <c r="H15" s="20"/>
      <c r="I15" s="20"/>
      <c r="J15" s="20"/>
      <c r="K15" s="20"/>
      <c r="L15" s="20"/>
    </row>
    <row r="16" spans="1:12" ht="25.5" customHeight="1">
      <c r="A16" s="21"/>
      <c r="B16" s="24" t="s">
        <v>367</v>
      </c>
      <c r="C16" s="24"/>
      <c r="D16" s="24"/>
      <c r="E16" s="24"/>
      <c r="F16" s="24"/>
      <c r="G16" s="24"/>
      <c r="H16" s="24"/>
      <c r="I16" s="24"/>
      <c r="J16" s="24"/>
      <c r="K16" s="24"/>
      <c r="L16" s="24"/>
    </row>
    <row r="17" spans="1:12">
      <c r="A17" s="21"/>
      <c r="B17" s="20"/>
      <c r="C17" s="20"/>
      <c r="D17" s="20"/>
      <c r="E17" s="20"/>
      <c r="F17" s="20"/>
      <c r="G17" s="20"/>
      <c r="H17" s="20"/>
      <c r="I17" s="20"/>
      <c r="J17" s="20"/>
      <c r="K17" s="20"/>
      <c r="L17" s="20"/>
    </row>
    <row r="18" spans="1:12">
      <c r="A18" s="21"/>
      <c r="B18" s="24" t="s">
        <v>368</v>
      </c>
      <c r="C18" s="24"/>
      <c r="D18" s="24"/>
      <c r="E18" s="24"/>
      <c r="F18" s="24"/>
      <c r="G18" s="24"/>
      <c r="H18" s="24"/>
      <c r="I18" s="24"/>
      <c r="J18" s="24"/>
      <c r="K18" s="24"/>
      <c r="L18" s="24"/>
    </row>
    <row r="19" spans="1:12" ht="15.75">
      <c r="A19" s="21"/>
      <c r="B19" s="25"/>
      <c r="C19" s="25"/>
      <c r="D19" s="25"/>
      <c r="E19" s="25"/>
      <c r="F19" s="25"/>
      <c r="G19" s="25"/>
      <c r="H19" s="25"/>
      <c r="I19" s="25"/>
      <c r="J19" s="25"/>
      <c r="K19" s="25"/>
      <c r="L19" s="25"/>
    </row>
    <row r="20" spans="1:12">
      <c r="A20" s="21"/>
      <c r="B20" s="19"/>
      <c r="C20" s="19"/>
      <c r="D20" s="19"/>
      <c r="E20" s="19"/>
      <c r="F20" s="19"/>
      <c r="G20" s="19"/>
      <c r="H20" s="19"/>
      <c r="I20" s="19"/>
      <c r="J20" s="19"/>
      <c r="K20" s="19"/>
      <c r="L20" s="19"/>
    </row>
    <row r="21" spans="1:12">
      <c r="A21" s="21"/>
      <c r="B21" s="12"/>
      <c r="C21" s="12"/>
      <c r="D21" s="12"/>
      <c r="E21" s="12"/>
      <c r="F21" s="12"/>
      <c r="G21" s="12"/>
      <c r="H21" s="12"/>
      <c r="I21" s="12"/>
      <c r="J21" s="12"/>
      <c r="K21" s="12"/>
      <c r="L21" s="12"/>
    </row>
    <row r="22" spans="1:12" ht="15.75" thickBot="1">
      <c r="A22" s="21"/>
      <c r="B22" s="28"/>
      <c r="C22" s="36" t="s">
        <v>369</v>
      </c>
      <c r="D22" s="36"/>
      <c r="E22" s="36"/>
      <c r="F22" s="36"/>
      <c r="G22" s="36"/>
      <c r="H22" s="36"/>
      <c r="I22" s="36"/>
      <c r="J22" s="36"/>
      <c r="K22" s="36"/>
      <c r="L22" s="36"/>
    </row>
    <row r="23" spans="1:12">
      <c r="A23" s="21"/>
      <c r="B23" s="34"/>
      <c r="C23" s="37" t="s">
        <v>370</v>
      </c>
      <c r="D23" s="37"/>
      <c r="E23" s="37"/>
      <c r="F23" s="52"/>
      <c r="G23" s="37" t="s">
        <v>260</v>
      </c>
      <c r="H23" s="37"/>
      <c r="I23" s="52"/>
      <c r="J23" s="37" t="s">
        <v>373</v>
      </c>
      <c r="K23" s="37"/>
      <c r="L23" s="37"/>
    </row>
    <row r="24" spans="1:12">
      <c r="A24" s="21"/>
      <c r="B24" s="34"/>
      <c r="C24" s="35" t="s">
        <v>371</v>
      </c>
      <c r="D24" s="35"/>
      <c r="E24" s="35"/>
      <c r="F24" s="87"/>
      <c r="G24" s="35" t="s">
        <v>261</v>
      </c>
      <c r="H24" s="35"/>
      <c r="I24" s="87"/>
      <c r="J24" s="35" t="s">
        <v>374</v>
      </c>
      <c r="K24" s="35"/>
      <c r="L24" s="35"/>
    </row>
    <row r="25" spans="1:12">
      <c r="A25" s="21"/>
      <c r="B25" s="34"/>
      <c r="C25" s="20"/>
      <c r="D25" s="20"/>
      <c r="E25" s="20"/>
      <c r="F25" s="87"/>
      <c r="G25" s="35" t="s">
        <v>298</v>
      </c>
      <c r="H25" s="35"/>
      <c r="I25" s="87"/>
      <c r="J25" s="35" t="s">
        <v>375</v>
      </c>
      <c r="K25" s="35"/>
      <c r="L25" s="35"/>
    </row>
    <row r="26" spans="1:12" ht="15.75" thickBot="1">
      <c r="A26" s="21"/>
      <c r="B26" s="34"/>
      <c r="C26" s="64"/>
      <c r="D26" s="64"/>
      <c r="E26" s="64"/>
      <c r="F26" s="68"/>
      <c r="G26" s="36" t="s">
        <v>372</v>
      </c>
      <c r="H26" s="36"/>
      <c r="I26" s="68"/>
      <c r="J26" s="64"/>
      <c r="K26" s="64"/>
      <c r="L26" s="64"/>
    </row>
    <row r="27" spans="1:12">
      <c r="A27" s="21"/>
      <c r="B27" s="28"/>
      <c r="C27" s="37" t="s">
        <v>376</v>
      </c>
      <c r="D27" s="37"/>
      <c r="E27" s="37"/>
      <c r="F27" s="37"/>
      <c r="G27" s="37"/>
      <c r="H27" s="37"/>
      <c r="I27" s="37"/>
      <c r="J27" s="37"/>
      <c r="K27" s="37"/>
      <c r="L27" s="37"/>
    </row>
    <row r="28" spans="1:12">
      <c r="A28" s="21"/>
      <c r="B28" s="86" t="s">
        <v>377</v>
      </c>
      <c r="C28" s="39"/>
      <c r="D28" s="39"/>
      <c r="E28" s="39"/>
      <c r="F28" s="31"/>
      <c r="G28" s="39"/>
      <c r="H28" s="39"/>
      <c r="I28" s="31"/>
      <c r="J28" s="39"/>
      <c r="K28" s="39"/>
      <c r="L28" s="39"/>
    </row>
    <row r="29" spans="1:12">
      <c r="A29" s="21"/>
      <c r="B29" s="48" t="s">
        <v>378</v>
      </c>
      <c r="C29" s="48" t="s">
        <v>266</v>
      </c>
      <c r="D29" s="49">
        <v>2419</v>
      </c>
      <c r="E29" s="24"/>
      <c r="F29" s="24"/>
      <c r="G29" s="49">
        <v>32655</v>
      </c>
      <c r="H29" s="24"/>
      <c r="I29" s="24"/>
      <c r="J29" s="48"/>
      <c r="K29" s="48"/>
      <c r="L29" s="48"/>
    </row>
    <row r="30" spans="1:12">
      <c r="A30" s="21"/>
      <c r="B30" s="48"/>
      <c r="C30" s="48"/>
      <c r="D30" s="49"/>
      <c r="E30" s="24"/>
      <c r="F30" s="24"/>
      <c r="G30" s="49"/>
      <c r="H30" s="24"/>
      <c r="I30" s="24"/>
      <c r="J30" s="48"/>
      <c r="K30" s="48"/>
      <c r="L30" s="48"/>
    </row>
    <row r="31" spans="1:12" ht="27" thickBot="1">
      <c r="A31" s="21"/>
      <c r="B31" s="15" t="s">
        <v>379</v>
      </c>
      <c r="C31" s="46" t="s">
        <v>380</v>
      </c>
      <c r="D31" s="46"/>
      <c r="E31" s="82" t="s">
        <v>345</v>
      </c>
      <c r="F31" s="31"/>
      <c r="G31" s="81" t="s">
        <v>381</v>
      </c>
      <c r="H31" s="82" t="s">
        <v>345</v>
      </c>
      <c r="I31" s="31"/>
      <c r="J31" s="88"/>
      <c r="K31" s="88"/>
      <c r="L31" s="88"/>
    </row>
    <row r="32" spans="1:12">
      <c r="A32" s="21"/>
      <c r="B32" s="48" t="s">
        <v>382</v>
      </c>
      <c r="C32" s="79" t="s">
        <v>266</v>
      </c>
      <c r="D32" s="50">
        <v>2383</v>
      </c>
      <c r="E32" s="52"/>
      <c r="F32" s="24"/>
      <c r="G32" s="50">
        <v>32163</v>
      </c>
      <c r="H32" s="52"/>
      <c r="I32" s="24"/>
      <c r="J32" s="79" t="s">
        <v>266</v>
      </c>
      <c r="K32" s="54">
        <v>7.0000000000000007E-2</v>
      </c>
      <c r="L32" s="52"/>
    </row>
    <row r="33" spans="1:12">
      <c r="A33" s="21"/>
      <c r="B33" s="48"/>
      <c r="C33" s="48"/>
      <c r="D33" s="49"/>
      <c r="E33" s="24"/>
      <c r="F33" s="24"/>
      <c r="G33" s="49"/>
      <c r="H33" s="24"/>
      <c r="I33" s="24"/>
      <c r="J33" s="48"/>
      <c r="K33" s="44"/>
      <c r="L33" s="24"/>
    </row>
    <row r="34" spans="1:12">
      <c r="A34" s="21"/>
      <c r="B34" s="86" t="s">
        <v>383</v>
      </c>
      <c r="C34" s="39"/>
      <c r="D34" s="39"/>
      <c r="E34" s="39"/>
      <c r="F34" s="31"/>
      <c r="G34" s="39"/>
      <c r="H34" s="39"/>
      <c r="I34" s="31"/>
      <c r="J34" s="39"/>
      <c r="K34" s="39"/>
      <c r="L34" s="39"/>
    </row>
    <row r="35" spans="1:12">
      <c r="A35" s="21"/>
      <c r="B35" s="48" t="s">
        <v>379</v>
      </c>
      <c r="C35" s="44">
        <v>36</v>
      </c>
      <c r="D35" s="44"/>
      <c r="E35" s="24"/>
      <c r="F35" s="24"/>
      <c r="G35" s="44">
        <v>492</v>
      </c>
      <c r="H35" s="24"/>
      <c r="I35" s="24"/>
      <c r="J35" s="48"/>
      <c r="K35" s="48"/>
      <c r="L35" s="48"/>
    </row>
    <row r="36" spans="1:12">
      <c r="A36" s="21"/>
      <c r="B36" s="48"/>
      <c r="C36" s="44"/>
      <c r="D36" s="44"/>
      <c r="E36" s="24"/>
      <c r="F36" s="24"/>
      <c r="G36" s="44"/>
      <c r="H36" s="24"/>
      <c r="I36" s="24"/>
      <c r="J36" s="48"/>
      <c r="K36" s="48"/>
      <c r="L36" s="48"/>
    </row>
    <row r="37" spans="1:12">
      <c r="A37" s="21"/>
      <c r="B37" s="39" t="s">
        <v>384</v>
      </c>
      <c r="C37" s="39"/>
      <c r="D37" s="39"/>
      <c r="E37" s="39"/>
      <c r="F37" s="41"/>
      <c r="G37" s="42">
        <v>114</v>
      </c>
      <c r="H37" s="41"/>
      <c r="I37" s="41"/>
      <c r="J37" s="39"/>
      <c r="K37" s="39"/>
      <c r="L37" s="39"/>
    </row>
    <row r="38" spans="1:12">
      <c r="A38" s="21"/>
      <c r="B38" s="39"/>
      <c r="C38" s="39"/>
      <c r="D38" s="39"/>
      <c r="E38" s="39"/>
      <c r="F38" s="41"/>
      <c r="G38" s="42"/>
      <c r="H38" s="41"/>
      <c r="I38" s="41"/>
      <c r="J38" s="39"/>
      <c r="K38" s="39"/>
      <c r="L38" s="39"/>
    </row>
    <row r="39" spans="1:12">
      <c r="A39" s="21"/>
      <c r="B39" s="48" t="s">
        <v>385</v>
      </c>
      <c r="C39" s="48"/>
      <c r="D39" s="48"/>
      <c r="E39" s="48"/>
      <c r="F39" s="24"/>
      <c r="G39" s="44">
        <v>206</v>
      </c>
      <c r="H39" s="24"/>
      <c r="I39" s="24"/>
      <c r="J39" s="48"/>
      <c r="K39" s="48"/>
      <c r="L39" s="48"/>
    </row>
    <row r="40" spans="1:12">
      <c r="A40" s="21"/>
      <c r="B40" s="48"/>
      <c r="C40" s="48"/>
      <c r="D40" s="48"/>
      <c r="E40" s="48"/>
      <c r="F40" s="24"/>
      <c r="G40" s="44"/>
      <c r="H40" s="24"/>
      <c r="I40" s="24"/>
      <c r="J40" s="48"/>
      <c r="K40" s="48"/>
      <c r="L40" s="48"/>
    </row>
    <row r="41" spans="1:12" ht="27" thickBot="1">
      <c r="A41" s="21"/>
      <c r="B41" s="15" t="s">
        <v>386</v>
      </c>
      <c r="C41" s="46" t="s">
        <v>380</v>
      </c>
      <c r="D41" s="46"/>
      <c r="E41" s="82" t="s">
        <v>345</v>
      </c>
      <c r="F41" s="31"/>
      <c r="G41" s="81" t="s">
        <v>381</v>
      </c>
      <c r="H41" s="82" t="s">
        <v>345</v>
      </c>
      <c r="I41" s="31"/>
      <c r="J41" s="88"/>
      <c r="K41" s="88"/>
      <c r="L41" s="88"/>
    </row>
    <row r="42" spans="1:12">
      <c r="A42" s="21"/>
      <c r="B42" s="48" t="s">
        <v>387</v>
      </c>
      <c r="C42" s="79" t="s">
        <v>266</v>
      </c>
      <c r="D42" s="50">
        <v>2383</v>
      </c>
      <c r="E42" s="52"/>
      <c r="F42" s="24"/>
      <c r="G42" s="50">
        <v>32483</v>
      </c>
      <c r="H42" s="52"/>
      <c r="I42" s="24"/>
      <c r="J42" s="79" t="s">
        <v>266</v>
      </c>
      <c r="K42" s="54">
        <v>7.0000000000000007E-2</v>
      </c>
      <c r="L42" s="52"/>
    </row>
    <row r="43" spans="1:12" ht="15.75" thickBot="1">
      <c r="A43" s="21"/>
      <c r="B43" s="48"/>
      <c r="C43" s="80"/>
      <c r="D43" s="51"/>
      <c r="E43" s="53"/>
      <c r="F43" s="24"/>
      <c r="G43" s="51"/>
      <c r="H43" s="53"/>
      <c r="I43" s="24"/>
      <c r="J43" s="80"/>
      <c r="K43" s="55"/>
      <c r="L43" s="53"/>
    </row>
    <row r="44" spans="1:12" ht="16.5" thickTop="1">
      <c r="A44" s="21"/>
      <c r="B44" s="25"/>
      <c r="C44" s="25"/>
      <c r="D44" s="25"/>
      <c r="E44" s="25"/>
      <c r="F44" s="25"/>
      <c r="G44" s="25"/>
      <c r="H44" s="25"/>
      <c r="I44" s="25"/>
      <c r="J44" s="25"/>
      <c r="K44" s="25"/>
      <c r="L44" s="25"/>
    </row>
    <row r="45" spans="1:12">
      <c r="A45" s="21"/>
      <c r="B45" s="19"/>
      <c r="C45" s="19"/>
      <c r="D45" s="19"/>
      <c r="E45" s="19"/>
      <c r="F45" s="19"/>
      <c r="G45" s="19"/>
      <c r="H45" s="19"/>
      <c r="I45" s="19"/>
      <c r="J45" s="19"/>
      <c r="K45" s="19"/>
      <c r="L45" s="19"/>
    </row>
    <row r="46" spans="1:12">
      <c r="A46" s="21"/>
      <c r="B46" s="12"/>
      <c r="C46" s="12"/>
      <c r="D46" s="12"/>
      <c r="E46" s="12"/>
      <c r="F46" s="12"/>
      <c r="G46" s="12"/>
      <c r="H46" s="12"/>
      <c r="I46" s="12"/>
      <c r="J46" s="12"/>
      <c r="K46" s="12"/>
      <c r="L46" s="12"/>
    </row>
    <row r="47" spans="1:12" ht="15.75" thickBot="1">
      <c r="A47" s="21"/>
      <c r="B47" s="28"/>
      <c r="C47" s="36" t="s">
        <v>388</v>
      </c>
      <c r="D47" s="36"/>
      <c r="E47" s="36"/>
      <c r="F47" s="36"/>
      <c r="G47" s="36"/>
      <c r="H47" s="36"/>
      <c r="I47" s="36"/>
      <c r="J47" s="36"/>
      <c r="K47" s="36"/>
      <c r="L47" s="36"/>
    </row>
    <row r="48" spans="1:12">
      <c r="A48" s="21"/>
      <c r="B48" s="34"/>
      <c r="C48" s="37" t="s">
        <v>370</v>
      </c>
      <c r="D48" s="37"/>
      <c r="E48" s="37"/>
      <c r="F48" s="52"/>
      <c r="G48" s="37" t="s">
        <v>260</v>
      </c>
      <c r="H48" s="37"/>
      <c r="I48" s="52"/>
      <c r="J48" s="37" t="s">
        <v>390</v>
      </c>
      <c r="K48" s="37"/>
      <c r="L48" s="37"/>
    </row>
    <row r="49" spans="1:12">
      <c r="A49" s="21"/>
      <c r="B49" s="34"/>
      <c r="C49" s="35" t="s">
        <v>389</v>
      </c>
      <c r="D49" s="35"/>
      <c r="E49" s="35"/>
      <c r="F49" s="87"/>
      <c r="G49" s="35" t="s">
        <v>261</v>
      </c>
      <c r="H49" s="35"/>
      <c r="I49" s="87"/>
      <c r="J49" s="35" t="s">
        <v>374</v>
      </c>
      <c r="K49" s="35"/>
      <c r="L49" s="35"/>
    </row>
    <row r="50" spans="1:12">
      <c r="A50" s="21"/>
      <c r="B50" s="34"/>
      <c r="C50" s="20"/>
      <c r="D50" s="20"/>
      <c r="E50" s="20"/>
      <c r="F50" s="87"/>
      <c r="G50" s="35" t="s">
        <v>298</v>
      </c>
      <c r="H50" s="35"/>
      <c r="I50" s="87"/>
      <c r="J50" s="35" t="s">
        <v>375</v>
      </c>
      <c r="K50" s="35"/>
      <c r="L50" s="35"/>
    </row>
    <row r="51" spans="1:12" ht="15.75" thickBot="1">
      <c r="A51" s="21"/>
      <c r="B51" s="34"/>
      <c r="C51" s="64"/>
      <c r="D51" s="64"/>
      <c r="E51" s="64"/>
      <c r="F51" s="68"/>
      <c r="G51" s="36" t="s">
        <v>372</v>
      </c>
      <c r="H51" s="36"/>
      <c r="I51" s="68"/>
      <c r="J51" s="64"/>
      <c r="K51" s="64"/>
      <c r="L51" s="64"/>
    </row>
    <row r="52" spans="1:12">
      <c r="A52" s="21"/>
      <c r="B52" s="28"/>
      <c r="C52" s="37" t="s">
        <v>376</v>
      </c>
      <c r="D52" s="37"/>
      <c r="E52" s="37"/>
      <c r="F52" s="37"/>
      <c r="G52" s="37"/>
      <c r="H52" s="37"/>
      <c r="I52" s="37"/>
      <c r="J52" s="37"/>
      <c r="K52" s="37"/>
      <c r="L52" s="37"/>
    </row>
    <row r="53" spans="1:12">
      <c r="A53" s="21"/>
      <c r="B53" s="86" t="s">
        <v>377</v>
      </c>
      <c r="C53" s="39"/>
      <c r="D53" s="39"/>
      <c r="E53" s="39"/>
      <c r="F53" s="31"/>
      <c r="G53" s="39"/>
      <c r="H53" s="39"/>
      <c r="I53" s="31"/>
      <c r="J53" s="39"/>
      <c r="K53" s="39"/>
      <c r="L53" s="39"/>
    </row>
    <row r="54" spans="1:12">
      <c r="A54" s="21"/>
      <c r="B54" s="48" t="s">
        <v>378</v>
      </c>
      <c r="C54" s="48" t="s">
        <v>266</v>
      </c>
      <c r="D54" s="44" t="s">
        <v>391</v>
      </c>
      <c r="E54" s="48" t="s">
        <v>345</v>
      </c>
      <c r="F54" s="24"/>
      <c r="G54" s="49">
        <v>32488</v>
      </c>
      <c r="H54" s="24"/>
      <c r="I54" s="24"/>
      <c r="J54" s="48"/>
      <c r="K54" s="48"/>
      <c r="L54" s="48"/>
    </row>
    <row r="55" spans="1:12">
      <c r="A55" s="21"/>
      <c r="B55" s="48"/>
      <c r="C55" s="48"/>
      <c r="D55" s="44"/>
      <c r="E55" s="48"/>
      <c r="F55" s="24"/>
      <c r="G55" s="49"/>
      <c r="H55" s="24"/>
      <c r="I55" s="24"/>
      <c r="J55" s="48"/>
      <c r="K55" s="48"/>
      <c r="L55" s="48"/>
    </row>
    <row r="56" spans="1:12">
      <c r="A56" s="21"/>
      <c r="B56" s="39" t="s">
        <v>379</v>
      </c>
      <c r="C56" s="42">
        <v>7</v>
      </c>
      <c r="D56" s="42"/>
      <c r="E56" s="41"/>
      <c r="F56" s="41"/>
      <c r="G56" s="42" t="s">
        <v>392</v>
      </c>
      <c r="H56" s="39" t="s">
        <v>345</v>
      </c>
      <c r="I56" s="41"/>
      <c r="J56" s="39"/>
      <c r="K56" s="39"/>
      <c r="L56" s="39"/>
    </row>
    <row r="57" spans="1:12" ht="15.75" thickBot="1">
      <c r="A57" s="21"/>
      <c r="B57" s="39"/>
      <c r="C57" s="46"/>
      <c r="D57" s="46"/>
      <c r="E57" s="47"/>
      <c r="F57" s="41"/>
      <c r="G57" s="46"/>
      <c r="H57" s="88"/>
      <c r="I57" s="41"/>
      <c r="J57" s="88"/>
      <c r="K57" s="88"/>
      <c r="L57" s="88"/>
    </row>
    <row r="58" spans="1:12">
      <c r="A58" s="21"/>
      <c r="B58" s="48" t="s">
        <v>382</v>
      </c>
      <c r="C58" s="79" t="s">
        <v>266</v>
      </c>
      <c r="D58" s="54" t="s">
        <v>393</v>
      </c>
      <c r="E58" s="79" t="s">
        <v>345</v>
      </c>
      <c r="F58" s="24"/>
      <c r="G58" s="50">
        <v>32096</v>
      </c>
      <c r="H58" s="52"/>
      <c r="I58" s="24"/>
      <c r="J58" s="79" t="s">
        <v>266</v>
      </c>
      <c r="K58" s="54" t="s">
        <v>394</v>
      </c>
      <c r="L58" s="79" t="s">
        <v>345</v>
      </c>
    </row>
    <row r="59" spans="1:12">
      <c r="A59" s="21"/>
      <c r="B59" s="48"/>
      <c r="C59" s="48"/>
      <c r="D59" s="44"/>
      <c r="E59" s="48"/>
      <c r="F59" s="24"/>
      <c r="G59" s="49"/>
      <c r="H59" s="24"/>
      <c r="I59" s="24"/>
      <c r="J59" s="48"/>
      <c r="K59" s="44"/>
      <c r="L59" s="48"/>
    </row>
    <row r="60" spans="1:12">
      <c r="A60" s="21"/>
      <c r="B60" s="86" t="s">
        <v>383</v>
      </c>
      <c r="C60" s="39"/>
      <c r="D60" s="39"/>
      <c r="E60" s="39"/>
      <c r="F60" s="31"/>
      <c r="G60" s="39"/>
      <c r="H60" s="39"/>
      <c r="I60" s="31"/>
      <c r="J60" s="39"/>
      <c r="K60" s="39"/>
      <c r="L60" s="39"/>
    </row>
    <row r="61" spans="1:12">
      <c r="A61" s="21"/>
      <c r="B61" s="48" t="s">
        <v>379</v>
      </c>
      <c r="C61" s="44" t="s">
        <v>395</v>
      </c>
      <c r="D61" s="44"/>
      <c r="E61" s="48" t="s">
        <v>345</v>
      </c>
      <c r="F61" s="24"/>
      <c r="G61" s="44">
        <v>392</v>
      </c>
      <c r="H61" s="24"/>
      <c r="I61" s="24"/>
      <c r="J61" s="48"/>
      <c r="K61" s="48"/>
      <c r="L61" s="48"/>
    </row>
    <row r="62" spans="1:12">
      <c r="A62" s="21"/>
      <c r="B62" s="48"/>
      <c r="C62" s="44"/>
      <c r="D62" s="44"/>
      <c r="E62" s="48"/>
      <c r="F62" s="24"/>
      <c r="G62" s="44"/>
      <c r="H62" s="24"/>
      <c r="I62" s="24"/>
      <c r="J62" s="48"/>
      <c r="K62" s="48"/>
      <c r="L62" s="48"/>
    </row>
    <row r="63" spans="1:12">
      <c r="A63" s="21"/>
      <c r="B63" s="39" t="s">
        <v>384</v>
      </c>
      <c r="C63" s="39"/>
      <c r="D63" s="39"/>
      <c r="E63" s="39"/>
      <c r="F63" s="41"/>
      <c r="G63" s="42" t="s">
        <v>290</v>
      </c>
      <c r="H63" s="41"/>
      <c r="I63" s="41"/>
      <c r="J63" s="39"/>
      <c r="K63" s="39"/>
      <c r="L63" s="39"/>
    </row>
    <row r="64" spans="1:12">
      <c r="A64" s="21"/>
      <c r="B64" s="39"/>
      <c r="C64" s="39"/>
      <c r="D64" s="39"/>
      <c r="E64" s="39"/>
      <c r="F64" s="41"/>
      <c r="G64" s="42"/>
      <c r="H64" s="41"/>
      <c r="I64" s="41"/>
      <c r="J64" s="39"/>
      <c r="K64" s="39"/>
      <c r="L64" s="39"/>
    </row>
    <row r="65" spans="1:12">
      <c r="A65" s="21"/>
      <c r="B65" s="48" t="s">
        <v>385</v>
      </c>
      <c r="C65" s="48"/>
      <c r="D65" s="48"/>
      <c r="E65" s="48"/>
      <c r="F65" s="24"/>
      <c r="G65" s="44" t="s">
        <v>290</v>
      </c>
      <c r="H65" s="24"/>
      <c r="I65" s="24"/>
      <c r="J65" s="48"/>
      <c r="K65" s="48"/>
      <c r="L65" s="48"/>
    </row>
    <row r="66" spans="1:12">
      <c r="A66" s="21"/>
      <c r="B66" s="48"/>
      <c r="C66" s="48"/>
      <c r="D66" s="48"/>
      <c r="E66" s="48"/>
      <c r="F66" s="24"/>
      <c r="G66" s="44"/>
      <c r="H66" s="24"/>
      <c r="I66" s="24"/>
      <c r="J66" s="48"/>
      <c r="K66" s="48"/>
      <c r="L66" s="48"/>
    </row>
    <row r="67" spans="1:12">
      <c r="A67" s="21"/>
      <c r="B67" s="39" t="s">
        <v>386</v>
      </c>
      <c r="C67" s="42">
        <v>7</v>
      </c>
      <c r="D67" s="42"/>
      <c r="E67" s="41"/>
      <c r="F67" s="41"/>
      <c r="G67" s="42" t="s">
        <v>392</v>
      </c>
      <c r="H67" s="39" t="s">
        <v>345</v>
      </c>
      <c r="I67" s="41"/>
      <c r="J67" s="39"/>
      <c r="K67" s="39"/>
      <c r="L67" s="39"/>
    </row>
    <row r="68" spans="1:12" ht="15.75" thickBot="1">
      <c r="A68" s="21"/>
      <c r="B68" s="39"/>
      <c r="C68" s="46"/>
      <c r="D68" s="46"/>
      <c r="E68" s="47"/>
      <c r="F68" s="41"/>
      <c r="G68" s="46"/>
      <c r="H68" s="88"/>
      <c r="I68" s="41"/>
      <c r="J68" s="88"/>
      <c r="K68" s="88"/>
      <c r="L68" s="88"/>
    </row>
    <row r="69" spans="1:12">
      <c r="A69" s="21"/>
      <c r="B69" s="48" t="s">
        <v>387</v>
      </c>
      <c r="C69" s="79" t="s">
        <v>266</v>
      </c>
      <c r="D69" s="54" t="s">
        <v>393</v>
      </c>
      <c r="E69" s="79" t="s">
        <v>345</v>
      </c>
      <c r="F69" s="24"/>
      <c r="G69" s="50">
        <v>32096</v>
      </c>
      <c r="H69" s="52"/>
      <c r="I69" s="24"/>
      <c r="J69" s="79" t="s">
        <v>266</v>
      </c>
      <c r="K69" s="54" t="s">
        <v>394</v>
      </c>
      <c r="L69" s="79" t="s">
        <v>345</v>
      </c>
    </row>
    <row r="70" spans="1:12" ht="15.75" thickBot="1">
      <c r="A70" s="21"/>
      <c r="B70" s="48"/>
      <c r="C70" s="80"/>
      <c r="D70" s="55"/>
      <c r="E70" s="80"/>
      <c r="F70" s="24"/>
      <c r="G70" s="51"/>
      <c r="H70" s="53"/>
      <c r="I70" s="24"/>
      <c r="J70" s="80"/>
      <c r="K70" s="55"/>
      <c r="L70" s="80"/>
    </row>
    <row r="71" spans="1:12" ht="16.5" thickTop="1">
      <c r="A71" s="21"/>
      <c r="B71" s="25"/>
      <c r="C71" s="25"/>
      <c r="D71" s="25"/>
      <c r="E71" s="25"/>
      <c r="F71" s="25"/>
      <c r="G71" s="25"/>
      <c r="H71" s="25"/>
      <c r="I71" s="25"/>
      <c r="J71" s="25"/>
      <c r="K71" s="25"/>
      <c r="L71" s="25"/>
    </row>
    <row r="72" spans="1:12">
      <c r="A72" s="21"/>
      <c r="B72" s="19"/>
      <c r="C72" s="19"/>
      <c r="D72" s="19"/>
      <c r="E72" s="19"/>
      <c r="F72" s="19"/>
      <c r="G72" s="19"/>
      <c r="H72" s="19"/>
      <c r="I72" s="19"/>
      <c r="J72" s="19"/>
      <c r="K72" s="19"/>
      <c r="L72" s="19"/>
    </row>
    <row r="73" spans="1:12">
      <c r="A73" s="21"/>
      <c r="B73" s="12"/>
      <c r="C73" s="12"/>
      <c r="D73" s="12"/>
      <c r="E73" s="12"/>
      <c r="F73" s="12"/>
      <c r="G73" s="12"/>
      <c r="H73" s="12"/>
      <c r="I73" s="12"/>
      <c r="J73" s="12"/>
      <c r="K73" s="12"/>
      <c r="L73" s="12"/>
    </row>
    <row r="74" spans="1:12" ht="15.75" thickBot="1">
      <c r="A74" s="21"/>
      <c r="B74" s="28"/>
      <c r="C74" s="36" t="s">
        <v>396</v>
      </c>
      <c r="D74" s="36"/>
      <c r="E74" s="36"/>
      <c r="F74" s="36"/>
      <c r="G74" s="36"/>
      <c r="H74" s="36"/>
      <c r="I74" s="36"/>
      <c r="J74" s="36"/>
      <c r="K74" s="36"/>
      <c r="L74" s="36"/>
    </row>
    <row r="75" spans="1:12">
      <c r="A75" s="21"/>
      <c r="B75" s="34"/>
      <c r="C75" s="37" t="s">
        <v>370</v>
      </c>
      <c r="D75" s="37"/>
      <c r="E75" s="37"/>
      <c r="F75" s="52"/>
      <c r="G75" s="37" t="s">
        <v>260</v>
      </c>
      <c r="H75" s="37"/>
      <c r="I75" s="52"/>
      <c r="J75" s="37" t="s">
        <v>390</v>
      </c>
      <c r="K75" s="37"/>
      <c r="L75" s="37"/>
    </row>
    <row r="76" spans="1:12">
      <c r="A76" s="21"/>
      <c r="B76" s="34"/>
      <c r="C76" s="35" t="s">
        <v>389</v>
      </c>
      <c r="D76" s="35"/>
      <c r="E76" s="35"/>
      <c r="F76" s="24"/>
      <c r="G76" s="35" t="s">
        <v>261</v>
      </c>
      <c r="H76" s="35"/>
      <c r="I76" s="24"/>
      <c r="J76" s="35" t="s">
        <v>374</v>
      </c>
      <c r="K76" s="35"/>
      <c r="L76" s="35"/>
    </row>
    <row r="77" spans="1:12">
      <c r="A77" s="21"/>
      <c r="B77" s="34"/>
      <c r="C77" s="20"/>
      <c r="D77" s="20"/>
      <c r="E77" s="20"/>
      <c r="F77" s="24"/>
      <c r="G77" s="35" t="s">
        <v>298</v>
      </c>
      <c r="H77" s="35"/>
      <c r="I77" s="24"/>
      <c r="J77" s="35" t="s">
        <v>375</v>
      </c>
      <c r="K77" s="35"/>
      <c r="L77" s="35"/>
    </row>
    <row r="78" spans="1:12" ht="15.75" thickBot="1">
      <c r="A78" s="21"/>
      <c r="B78" s="34"/>
      <c r="C78" s="64"/>
      <c r="D78" s="64"/>
      <c r="E78" s="64"/>
      <c r="F78" s="68"/>
      <c r="G78" s="36" t="s">
        <v>372</v>
      </c>
      <c r="H78" s="36"/>
      <c r="I78" s="68"/>
      <c r="J78" s="64"/>
      <c r="K78" s="64"/>
      <c r="L78" s="64"/>
    </row>
    <row r="79" spans="1:12">
      <c r="A79" s="21"/>
      <c r="B79" s="28"/>
      <c r="C79" s="37" t="s">
        <v>397</v>
      </c>
      <c r="D79" s="37"/>
      <c r="E79" s="37"/>
      <c r="F79" s="37"/>
      <c r="G79" s="37"/>
      <c r="H79" s="37"/>
      <c r="I79" s="37"/>
      <c r="J79" s="37"/>
      <c r="K79" s="37"/>
      <c r="L79" s="37"/>
    </row>
    <row r="80" spans="1:12">
      <c r="A80" s="21"/>
      <c r="B80" s="86" t="s">
        <v>377</v>
      </c>
      <c r="C80" s="39"/>
      <c r="D80" s="39"/>
      <c r="E80" s="39"/>
      <c r="F80" s="31"/>
      <c r="G80" s="39"/>
      <c r="H80" s="39"/>
      <c r="I80" s="31"/>
      <c r="J80" s="39"/>
      <c r="K80" s="39"/>
      <c r="L80" s="39"/>
    </row>
    <row r="81" spans="1:12">
      <c r="A81" s="21"/>
      <c r="B81" s="48" t="s">
        <v>378</v>
      </c>
      <c r="C81" s="48" t="s">
        <v>266</v>
      </c>
      <c r="D81" s="44" t="s">
        <v>398</v>
      </c>
      <c r="E81" s="48" t="s">
        <v>345</v>
      </c>
      <c r="F81" s="24"/>
      <c r="G81" s="49">
        <v>32226</v>
      </c>
      <c r="H81" s="24"/>
      <c r="I81" s="24"/>
      <c r="J81" s="48"/>
      <c r="K81" s="48"/>
      <c r="L81" s="48"/>
    </row>
    <row r="82" spans="1:12">
      <c r="A82" s="21"/>
      <c r="B82" s="48"/>
      <c r="C82" s="48"/>
      <c r="D82" s="44"/>
      <c r="E82" s="48"/>
      <c r="F82" s="24"/>
      <c r="G82" s="49"/>
      <c r="H82" s="24"/>
      <c r="I82" s="24"/>
      <c r="J82" s="48"/>
      <c r="K82" s="48"/>
      <c r="L82" s="48"/>
    </row>
    <row r="83" spans="1:12">
      <c r="A83" s="21"/>
      <c r="B83" s="39" t="s">
        <v>379</v>
      </c>
      <c r="C83" s="42">
        <v>144</v>
      </c>
      <c r="D83" s="42"/>
      <c r="E83" s="41"/>
      <c r="F83" s="41"/>
      <c r="G83" s="42" t="s">
        <v>399</v>
      </c>
      <c r="H83" s="39" t="s">
        <v>345</v>
      </c>
      <c r="I83" s="41"/>
      <c r="J83" s="39"/>
      <c r="K83" s="39"/>
      <c r="L83" s="39"/>
    </row>
    <row r="84" spans="1:12" ht="15.75" thickBot="1">
      <c r="A84" s="21"/>
      <c r="B84" s="39"/>
      <c r="C84" s="46"/>
      <c r="D84" s="46"/>
      <c r="E84" s="47"/>
      <c r="F84" s="41"/>
      <c r="G84" s="46"/>
      <c r="H84" s="88"/>
      <c r="I84" s="41"/>
      <c r="J84" s="88"/>
      <c r="K84" s="88"/>
      <c r="L84" s="88"/>
    </row>
    <row r="85" spans="1:12">
      <c r="A85" s="21"/>
      <c r="B85" s="48" t="s">
        <v>382</v>
      </c>
      <c r="C85" s="79" t="s">
        <v>266</v>
      </c>
      <c r="D85" s="54" t="s">
        <v>400</v>
      </c>
      <c r="E85" s="79" t="s">
        <v>345</v>
      </c>
      <c r="F85" s="24"/>
      <c r="G85" s="50">
        <v>31939</v>
      </c>
      <c r="H85" s="52"/>
      <c r="I85" s="24"/>
      <c r="J85" s="79" t="s">
        <v>266</v>
      </c>
      <c r="K85" s="54" t="s">
        <v>401</v>
      </c>
      <c r="L85" s="79" t="s">
        <v>345</v>
      </c>
    </row>
    <row r="86" spans="1:12">
      <c r="A86" s="21"/>
      <c r="B86" s="48"/>
      <c r="C86" s="89"/>
      <c r="D86" s="90"/>
      <c r="E86" s="89"/>
      <c r="F86" s="24"/>
      <c r="G86" s="91"/>
      <c r="H86" s="87"/>
      <c r="I86" s="24"/>
      <c r="J86" s="89"/>
      <c r="K86" s="90"/>
      <c r="L86" s="89"/>
    </row>
    <row r="87" spans="1:12">
      <c r="A87" s="21"/>
      <c r="B87" s="86" t="s">
        <v>383</v>
      </c>
      <c r="C87" s="39"/>
      <c r="D87" s="39"/>
      <c r="E87" s="39"/>
      <c r="F87" s="31"/>
      <c r="G87" s="39"/>
      <c r="H87" s="39"/>
      <c r="I87" s="31"/>
      <c r="J87" s="39"/>
      <c r="K87" s="39"/>
      <c r="L87" s="39"/>
    </row>
    <row r="88" spans="1:12">
      <c r="A88" s="21"/>
      <c r="B88" s="48" t="s">
        <v>379</v>
      </c>
      <c r="C88" s="44" t="s">
        <v>402</v>
      </c>
      <c r="D88" s="44"/>
      <c r="E88" s="48" t="s">
        <v>345</v>
      </c>
      <c r="F88" s="24"/>
      <c r="G88" s="44">
        <v>287</v>
      </c>
      <c r="H88" s="24"/>
      <c r="I88" s="24"/>
      <c r="J88" s="48"/>
      <c r="K88" s="48"/>
      <c r="L88" s="48"/>
    </row>
    <row r="89" spans="1:12">
      <c r="A89" s="21"/>
      <c r="B89" s="48"/>
      <c r="C89" s="44"/>
      <c r="D89" s="44"/>
      <c r="E89" s="48"/>
      <c r="F89" s="24"/>
      <c r="G89" s="44"/>
      <c r="H89" s="24"/>
      <c r="I89" s="24"/>
      <c r="J89" s="48"/>
      <c r="K89" s="48"/>
      <c r="L89" s="48"/>
    </row>
    <row r="90" spans="1:12">
      <c r="A90" s="21"/>
      <c r="B90" s="39" t="s">
        <v>384</v>
      </c>
      <c r="C90" s="39"/>
      <c r="D90" s="39"/>
      <c r="E90" s="39"/>
      <c r="F90" s="41"/>
      <c r="G90" s="42" t="s">
        <v>290</v>
      </c>
      <c r="H90" s="41"/>
      <c r="I90" s="41"/>
      <c r="J90" s="39"/>
      <c r="K90" s="39"/>
      <c r="L90" s="39"/>
    </row>
    <row r="91" spans="1:12">
      <c r="A91" s="21"/>
      <c r="B91" s="39"/>
      <c r="C91" s="39"/>
      <c r="D91" s="39"/>
      <c r="E91" s="39"/>
      <c r="F91" s="41"/>
      <c r="G91" s="42"/>
      <c r="H91" s="41"/>
      <c r="I91" s="41"/>
      <c r="J91" s="39"/>
      <c r="K91" s="39"/>
      <c r="L91" s="39"/>
    </row>
    <row r="92" spans="1:12">
      <c r="A92" s="21"/>
      <c r="B92" s="48" t="s">
        <v>385</v>
      </c>
      <c r="C92" s="48"/>
      <c r="D92" s="48"/>
      <c r="E92" s="48"/>
      <c r="F92" s="24"/>
      <c r="G92" s="44" t="s">
        <v>290</v>
      </c>
      <c r="H92" s="24"/>
      <c r="I92" s="24"/>
      <c r="J92" s="48"/>
      <c r="K92" s="48"/>
      <c r="L92" s="48"/>
    </row>
    <row r="93" spans="1:12">
      <c r="A93" s="21"/>
      <c r="B93" s="48"/>
      <c r="C93" s="48"/>
      <c r="D93" s="48"/>
      <c r="E93" s="48"/>
      <c r="F93" s="24"/>
      <c r="G93" s="44"/>
      <c r="H93" s="24"/>
      <c r="I93" s="24"/>
      <c r="J93" s="48"/>
      <c r="K93" s="48"/>
      <c r="L93" s="48"/>
    </row>
    <row r="94" spans="1:12">
      <c r="A94" s="21"/>
      <c r="B94" s="39" t="s">
        <v>386</v>
      </c>
      <c r="C94" s="42">
        <v>144</v>
      </c>
      <c r="D94" s="42"/>
      <c r="E94" s="41"/>
      <c r="F94" s="41"/>
      <c r="G94" s="42" t="s">
        <v>399</v>
      </c>
      <c r="H94" s="39" t="s">
        <v>345</v>
      </c>
      <c r="I94" s="41"/>
      <c r="J94" s="39"/>
      <c r="K94" s="39"/>
      <c r="L94" s="39"/>
    </row>
    <row r="95" spans="1:12" ht="15.75" thickBot="1">
      <c r="A95" s="21"/>
      <c r="B95" s="39"/>
      <c r="C95" s="46"/>
      <c r="D95" s="46"/>
      <c r="E95" s="47"/>
      <c r="F95" s="41"/>
      <c r="G95" s="46"/>
      <c r="H95" s="88"/>
      <c r="I95" s="41"/>
      <c r="J95" s="88"/>
      <c r="K95" s="88"/>
      <c r="L95" s="88"/>
    </row>
    <row r="96" spans="1:12">
      <c r="A96" s="21"/>
      <c r="B96" s="48" t="s">
        <v>387</v>
      </c>
      <c r="C96" s="79" t="s">
        <v>266</v>
      </c>
      <c r="D96" s="54" t="s">
        <v>400</v>
      </c>
      <c r="E96" s="79" t="s">
        <v>345</v>
      </c>
      <c r="F96" s="24"/>
      <c r="G96" s="50">
        <v>31939</v>
      </c>
      <c r="H96" s="52"/>
      <c r="I96" s="24"/>
      <c r="J96" s="79" t="s">
        <v>266</v>
      </c>
      <c r="K96" s="54" t="s">
        <v>401</v>
      </c>
      <c r="L96" s="79" t="s">
        <v>345</v>
      </c>
    </row>
    <row r="97" spans="1:12" ht="15.75" thickBot="1">
      <c r="A97" s="21"/>
      <c r="B97" s="48"/>
      <c r="C97" s="80"/>
      <c r="D97" s="55"/>
      <c r="E97" s="80"/>
      <c r="F97" s="24"/>
      <c r="G97" s="51"/>
      <c r="H97" s="53"/>
      <c r="I97" s="24"/>
      <c r="J97" s="80"/>
      <c r="K97" s="55"/>
      <c r="L97" s="80"/>
    </row>
    <row r="98" spans="1:12" ht="51" customHeight="1" thickTop="1">
      <c r="A98" s="21"/>
      <c r="B98" s="92" t="s">
        <v>403</v>
      </c>
      <c r="C98" s="92"/>
      <c r="D98" s="92"/>
      <c r="E98" s="92"/>
      <c r="F98" s="92"/>
      <c r="G98" s="92"/>
      <c r="H98" s="92"/>
      <c r="I98" s="92"/>
      <c r="J98" s="92"/>
      <c r="K98" s="92"/>
      <c r="L98" s="92"/>
    </row>
  </sheetData>
  <mergeCells count="291">
    <mergeCell ref="B98:L98"/>
    <mergeCell ref="B16:L16"/>
    <mergeCell ref="B17:L17"/>
    <mergeCell ref="B18:L18"/>
    <mergeCell ref="B19:L19"/>
    <mergeCell ref="B44:L44"/>
    <mergeCell ref="B71:L71"/>
    <mergeCell ref="B10:L10"/>
    <mergeCell ref="B11:L11"/>
    <mergeCell ref="B12:L12"/>
    <mergeCell ref="B13:L13"/>
    <mergeCell ref="B14:L14"/>
    <mergeCell ref="B15:L15"/>
    <mergeCell ref="B4:L4"/>
    <mergeCell ref="B5:L5"/>
    <mergeCell ref="B6:L6"/>
    <mergeCell ref="B7:L7"/>
    <mergeCell ref="B8:L8"/>
    <mergeCell ref="B9:L9"/>
    <mergeCell ref="H96:H97"/>
    <mergeCell ref="I96:I97"/>
    <mergeCell ref="J96:J97"/>
    <mergeCell ref="K96:K97"/>
    <mergeCell ref="L96:L97"/>
    <mergeCell ref="A1:A2"/>
    <mergeCell ref="B1:L1"/>
    <mergeCell ref="B2:L2"/>
    <mergeCell ref="B3:L3"/>
    <mergeCell ref="A4:A98"/>
    <mergeCell ref="B96:B97"/>
    <mergeCell ref="C96:C97"/>
    <mergeCell ref="D96:D97"/>
    <mergeCell ref="E96:E97"/>
    <mergeCell ref="F96:F97"/>
    <mergeCell ref="G96:G97"/>
    <mergeCell ref="J92:L93"/>
    <mergeCell ref="B94:B95"/>
    <mergeCell ref="C94:D95"/>
    <mergeCell ref="E94:E95"/>
    <mergeCell ref="F94:F95"/>
    <mergeCell ref="G94:G95"/>
    <mergeCell ref="H94:H95"/>
    <mergeCell ref="I94:I95"/>
    <mergeCell ref="J94:L95"/>
    <mergeCell ref="B92:B93"/>
    <mergeCell ref="C92:E93"/>
    <mergeCell ref="F92:F93"/>
    <mergeCell ref="G92:G93"/>
    <mergeCell ref="H92:H93"/>
    <mergeCell ref="I92:I93"/>
    <mergeCell ref="H88:H89"/>
    <mergeCell ref="I88:I89"/>
    <mergeCell ref="J88:L89"/>
    <mergeCell ref="B90:B91"/>
    <mergeCell ref="C90:E91"/>
    <mergeCell ref="F90:F91"/>
    <mergeCell ref="G90:G91"/>
    <mergeCell ref="H90:H91"/>
    <mergeCell ref="I90:I91"/>
    <mergeCell ref="J90:L91"/>
    <mergeCell ref="K85:K86"/>
    <mergeCell ref="L85:L86"/>
    <mergeCell ref="C87:E87"/>
    <mergeCell ref="G87:H87"/>
    <mergeCell ref="J87:L87"/>
    <mergeCell ref="B88:B89"/>
    <mergeCell ref="C88:D89"/>
    <mergeCell ref="E88:E89"/>
    <mergeCell ref="F88:F89"/>
    <mergeCell ref="G88:G89"/>
    <mergeCell ref="J83:L84"/>
    <mergeCell ref="B85:B86"/>
    <mergeCell ref="C85:C86"/>
    <mergeCell ref="D85:D86"/>
    <mergeCell ref="E85:E86"/>
    <mergeCell ref="F85:F86"/>
    <mergeCell ref="G85:G86"/>
    <mergeCell ref="H85:H86"/>
    <mergeCell ref="I85:I86"/>
    <mergeCell ref="J85:J86"/>
    <mergeCell ref="H81:H82"/>
    <mergeCell ref="I81:I82"/>
    <mergeCell ref="J81:L82"/>
    <mergeCell ref="B83:B84"/>
    <mergeCell ref="C83:D84"/>
    <mergeCell ref="E83:E84"/>
    <mergeCell ref="F83:F84"/>
    <mergeCell ref="G83:G84"/>
    <mergeCell ref="H83:H84"/>
    <mergeCell ref="I83:I84"/>
    <mergeCell ref="C79:L79"/>
    <mergeCell ref="C80:E80"/>
    <mergeCell ref="G80:H80"/>
    <mergeCell ref="J80:L80"/>
    <mergeCell ref="B81:B82"/>
    <mergeCell ref="C81:C82"/>
    <mergeCell ref="D81:D82"/>
    <mergeCell ref="E81:E82"/>
    <mergeCell ref="F81:F82"/>
    <mergeCell ref="G81:G82"/>
    <mergeCell ref="G78:H78"/>
    <mergeCell ref="I75:I78"/>
    <mergeCell ref="J75:L75"/>
    <mergeCell ref="J76:L76"/>
    <mergeCell ref="J77:L77"/>
    <mergeCell ref="J78:L78"/>
    <mergeCell ref="C74:L74"/>
    <mergeCell ref="B75:B78"/>
    <mergeCell ref="C75:E75"/>
    <mergeCell ref="C76:E76"/>
    <mergeCell ref="C77:E77"/>
    <mergeCell ref="C78:E78"/>
    <mergeCell ref="F75:F78"/>
    <mergeCell ref="G75:H75"/>
    <mergeCell ref="G76:H76"/>
    <mergeCell ref="G77:H77"/>
    <mergeCell ref="H69:H70"/>
    <mergeCell ref="I69:I70"/>
    <mergeCell ref="J69:J70"/>
    <mergeCell ref="K69:K70"/>
    <mergeCell ref="L69:L70"/>
    <mergeCell ref="B72:L72"/>
    <mergeCell ref="B69:B70"/>
    <mergeCell ref="C69:C70"/>
    <mergeCell ref="D69:D70"/>
    <mergeCell ref="E69:E70"/>
    <mergeCell ref="F69:F70"/>
    <mergeCell ref="G69:G70"/>
    <mergeCell ref="J65:L66"/>
    <mergeCell ref="B67:B68"/>
    <mergeCell ref="C67:D68"/>
    <mergeCell ref="E67:E68"/>
    <mergeCell ref="F67:F68"/>
    <mergeCell ref="G67:G68"/>
    <mergeCell ref="H67:H68"/>
    <mergeCell ref="I67:I68"/>
    <mergeCell ref="J67:L68"/>
    <mergeCell ref="B65:B66"/>
    <mergeCell ref="C65:E66"/>
    <mergeCell ref="F65:F66"/>
    <mergeCell ref="G65:G66"/>
    <mergeCell ref="H65:H66"/>
    <mergeCell ref="I65:I66"/>
    <mergeCell ref="H61:H62"/>
    <mergeCell ref="I61:I62"/>
    <mergeCell ref="J61:L62"/>
    <mergeCell ref="B63:B64"/>
    <mergeCell ref="C63:E64"/>
    <mergeCell ref="F63:F64"/>
    <mergeCell ref="G63:G64"/>
    <mergeCell ref="H63:H64"/>
    <mergeCell ref="I63:I64"/>
    <mergeCell ref="J63:L64"/>
    <mergeCell ref="K58:K59"/>
    <mergeCell ref="L58:L59"/>
    <mergeCell ref="C60:E60"/>
    <mergeCell ref="G60:H60"/>
    <mergeCell ref="J60:L60"/>
    <mergeCell ref="B61:B62"/>
    <mergeCell ref="C61:D62"/>
    <mergeCell ref="E61:E62"/>
    <mergeCell ref="F61:F62"/>
    <mergeCell ref="G61:G62"/>
    <mergeCell ref="J56:L57"/>
    <mergeCell ref="B58:B59"/>
    <mergeCell ref="C58:C59"/>
    <mergeCell ref="D58:D59"/>
    <mergeCell ref="E58:E59"/>
    <mergeCell ref="F58:F59"/>
    <mergeCell ref="G58:G59"/>
    <mergeCell ref="H58:H59"/>
    <mergeCell ref="I58:I59"/>
    <mergeCell ref="J58:J59"/>
    <mergeCell ref="H54:H55"/>
    <mergeCell ref="I54:I55"/>
    <mergeCell ref="J54:L55"/>
    <mergeCell ref="B56:B57"/>
    <mergeCell ref="C56:D57"/>
    <mergeCell ref="E56:E57"/>
    <mergeCell ref="F56:F57"/>
    <mergeCell ref="G56:G57"/>
    <mergeCell ref="H56:H57"/>
    <mergeCell ref="I56:I57"/>
    <mergeCell ref="C52:L52"/>
    <mergeCell ref="C53:E53"/>
    <mergeCell ref="G53:H53"/>
    <mergeCell ref="J53:L53"/>
    <mergeCell ref="B54:B55"/>
    <mergeCell ref="C54:C55"/>
    <mergeCell ref="D54:D55"/>
    <mergeCell ref="E54:E55"/>
    <mergeCell ref="F54:F55"/>
    <mergeCell ref="G54:G55"/>
    <mergeCell ref="G48:H48"/>
    <mergeCell ref="G49:H49"/>
    <mergeCell ref="G50:H50"/>
    <mergeCell ref="G51:H51"/>
    <mergeCell ref="I48:I51"/>
    <mergeCell ref="J48:L48"/>
    <mergeCell ref="J49:L49"/>
    <mergeCell ref="J50:L50"/>
    <mergeCell ref="J51:L51"/>
    <mergeCell ref="B48:B51"/>
    <mergeCell ref="C48:E48"/>
    <mergeCell ref="C49:E49"/>
    <mergeCell ref="C50:E50"/>
    <mergeCell ref="C51:E51"/>
    <mergeCell ref="F48:F51"/>
    <mergeCell ref="I42:I43"/>
    <mergeCell ref="J42:J43"/>
    <mergeCell ref="K42:K43"/>
    <mergeCell ref="L42:L43"/>
    <mergeCell ref="B45:L45"/>
    <mergeCell ref="C47:L47"/>
    <mergeCell ref="J39:L40"/>
    <mergeCell ref="C41:D41"/>
    <mergeCell ref="J41:L41"/>
    <mergeCell ref="B42:B43"/>
    <mergeCell ref="C42:C43"/>
    <mergeCell ref="D42:D43"/>
    <mergeCell ref="E42:E43"/>
    <mergeCell ref="F42:F43"/>
    <mergeCell ref="G42:G43"/>
    <mergeCell ref="H42:H43"/>
    <mergeCell ref="B39:B40"/>
    <mergeCell ref="C39:E40"/>
    <mergeCell ref="F39:F40"/>
    <mergeCell ref="G39:G40"/>
    <mergeCell ref="H39:H40"/>
    <mergeCell ref="I39:I40"/>
    <mergeCell ref="J35:L36"/>
    <mergeCell ref="B37:B38"/>
    <mergeCell ref="C37:E38"/>
    <mergeCell ref="F37:F38"/>
    <mergeCell ref="G37:G38"/>
    <mergeCell ref="H37:H38"/>
    <mergeCell ref="I37:I38"/>
    <mergeCell ref="J37:L38"/>
    <mergeCell ref="C34:E34"/>
    <mergeCell ref="G34:H34"/>
    <mergeCell ref="J34:L34"/>
    <mergeCell ref="B35:B36"/>
    <mergeCell ref="C35:D36"/>
    <mergeCell ref="E35:E36"/>
    <mergeCell ref="F35:F36"/>
    <mergeCell ref="G35:G36"/>
    <mergeCell ref="H35:H36"/>
    <mergeCell ref="I35:I36"/>
    <mergeCell ref="G32:G33"/>
    <mergeCell ref="H32:H33"/>
    <mergeCell ref="I32:I33"/>
    <mergeCell ref="J32:J33"/>
    <mergeCell ref="K32:K33"/>
    <mergeCell ref="L32:L33"/>
    <mergeCell ref="H29:H30"/>
    <mergeCell ref="I29:I30"/>
    <mergeCell ref="J29:L30"/>
    <mergeCell ref="C31:D31"/>
    <mergeCell ref="J31:L31"/>
    <mergeCell ref="B32:B33"/>
    <mergeCell ref="C32:C33"/>
    <mergeCell ref="D32:D33"/>
    <mergeCell ref="E32:E33"/>
    <mergeCell ref="F32:F33"/>
    <mergeCell ref="C27:L27"/>
    <mergeCell ref="C28:E28"/>
    <mergeCell ref="G28:H28"/>
    <mergeCell ref="J28:L28"/>
    <mergeCell ref="B29:B30"/>
    <mergeCell ref="C29:C30"/>
    <mergeCell ref="D29:D30"/>
    <mergeCell ref="E29:E30"/>
    <mergeCell ref="F29:F30"/>
    <mergeCell ref="G29:G30"/>
    <mergeCell ref="G25:H25"/>
    <mergeCell ref="G26:H26"/>
    <mergeCell ref="I23:I26"/>
    <mergeCell ref="J23:L23"/>
    <mergeCell ref="J24:L24"/>
    <mergeCell ref="J25:L25"/>
    <mergeCell ref="J26:L26"/>
    <mergeCell ref="B20:L20"/>
    <mergeCell ref="C22:L22"/>
    <mergeCell ref="B23:B26"/>
    <mergeCell ref="C23:E23"/>
    <mergeCell ref="C24:E24"/>
    <mergeCell ref="C25:E25"/>
    <mergeCell ref="C26:E26"/>
    <mergeCell ref="F23:F26"/>
    <mergeCell ref="G23:H23"/>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customWidth="1"/>
    <col min="3" max="3" width="5.28515625" customWidth="1"/>
    <col min="4" max="4" width="20" customWidth="1"/>
    <col min="5" max="6" width="24.140625" customWidth="1"/>
    <col min="7" max="7" width="5.28515625" customWidth="1"/>
    <col min="8" max="8" width="20" customWidth="1"/>
    <col min="9" max="9" width="24.1406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c r="A3" s="3" t="s">
        <v>405</v>
      </c>
      <c r="B3" s="20"/>
      <c r="C3" s="20"/>
      <c r="D3" s="20"/>
      <c r="E3" s="20"/>
      <c r="F3" s="20"/>
      <c r="G3" s="20"/>
      <c r="H3" s="20"/>
      <c r="I3" s="20"/>
    </row>
    <row r="4" spans="1:9">
      <c r="A4" s="21" t="s">
        <v>404</v>
      </c>
      <c r="B4" s="22" t="s">
        <v>404</v>
      </c>
      <c r="C4" s="22"/>
      <c r="D4" s="22"/>
      <c r="E4" s="22"/>
      <c r="F4" s="22"/>
      <c r="G4" s="22"/>
      <c r="H4" s="22"/>
      <c r="I4" s="22"/>
    </row>
    <row r="5" spans="1:9">
      <c r="A5" s="21"/>
      <c r="B5" s="20"/>
      <c r="C5" s="20"/>
      <c r="D5" s="20"/>
      <c r="E5" s="20"/>
      <c r="F5" s="20"/>
      <c r="G5" s="20"/>
      <c r="H5" s="20"/>
      <c r="I5" s="20"/>
    </row>
    <row r="6" spans="1:9" ht="15" customHeight="1">
      <c r="A6" s="21"/>
      <c r="B6" s="24" t="s">
        <v>406</v>
      </c>
      <c r="C6" s="24"/>
      <c r="D6" s="24"/>
      <c r="E6" s="24"/>
      <c r="F6" s="24"/>
      <c r="G6" s="24"/>
      <c r="H6" s="24"/>
      <c r="I6" s="24"/>
    </row>
    <row r="7" spans="1:9">
      <c r="A7" s="21"/>
      <c r="B7" s="19"/>
      <c r="C7" s="19"/>
      <c r="D7" s="19"/>
      <c r="E7" s="19"/>
      <c r="F7" s="19"/>
      <c r="G7" s="19"/>
      <c r="H7" s="19"/>
      <c r="I7" s="19"/>
    </row>
    <row r="8" spans="1:9">
      <c r="A8" s="21"/>
      <c r="B8" s="19"/>
      <c r="C8" s="19"/>
      <c r="D8" s="19"/>
      <c r="E8" s="19"/>
      <c r="F8" s="19"/>
      <c r="G8" s="19"/>
      <c r="H8" s="19"/>
      <c r="I8" s="19"/>
    </row>
    <row r="9" spans="1:9">
      <c r="A9" s="21"/>
      <c r="B9" s="12"/>
      <c r="C9" s="12"/>
      <c r="D9" s="12"/>
      <c r="E9" s="12"/>
      <c r="F9" s="12"/>
      <c r="G9" s="12"/>
      <c r="H9" s="12"/>
      <c r="I9" s="12"/>
    </row>
    <row r="10" spans="1:9" ht="15.75" thickBot="1">
      <c r="A10" s="21"/>
      <c r="B10" s="28"/>
      <c r="C10" s="36" t="s">
        <v>309</v>
      </c>
      <c r="D10" s="36"/>
      <c r="E10" s="36"/>
      <c r="F10" s="36"/>
      <c r="G10" s="36"/>
      <c r="H10" s="36"/>
      <c r="I10" s="36"/>
    </row>
    <row r="11" spans="1:9" ht="15.75" thickBot="1">
      <c r="A11" s="21"/>
      <c r="B11" s="28"/>
      <c r="C11" s="74">
        <v>2014</v>
      </c>
      <c r="D11" s="74"/>
      <c r="E11" s="74"/>
      <c r="F11" s="73"/>
      <c r="G11" s="74">
        <v>2013</v>
      </c>
      <c r="H11" s="74"/>
      <c r="I11" s="74"/>
    </row>
    <row r="12" spans="1:9">
      <c r="A12" s="21"/>
      <c r="B12" s="28"/>
      <c r="C12" s="35" t="s">
        <v>310</v>
      </c>
      <c r="D12" s="35"/>
      <c r="E12" s="35"/>
      <c r="F12" s="35"/>
      <c r="G12" s="35"/>
      <c r="H12" s="35"/>
      <c r="I12" s="35"/>
    </row>
    <row r="13" spans="1:9">
      <c r="A13" s="21"/>
      <c r="B13" s="39" t="s">
        <v>407</v>
      </c>
      <c r="C13" s="39" t="s">
        <v>266</v>
      </c>
      <c r="D13" s="40">
        <v>350825</v>
      </c>
      <c r="E13" s="41"/>
      <c r="F13" s="41"/>
      <c r="G13" s="39" t="s">
        <v>266</v>
      </c>
      <c r="H13" s="40">
        <v>350989</v>
      </c>
      <c r="I13" s="41"/>
    </row>
    <row r="14" spans="1:9">
      <c r="A14" s="21"/>
      <c r="B14" s="39"/>
      <c r="C14" s="39"/>
      <c r="D14" s="40"/>
      <c r="E14" s="41"/>
      <c r="F14" s="41"/>
      <c r="G14" s="39"/>
      <c r="H14" s="40"/>
      <c r="I14" s="41"/>
    </row>
    <row r="15" spans="1:9">
      <c r="A15" s="21"/>
      <c r="B15" s="48" t="s">
        <v>408</v>
      </c>
      <c r="C15" s="49">
        <v>1047</v>
      </c>
      <c r="D15" s="49"/>
      <c r="E15" s="24"/>
      <c r="F15" s="24"/>
      <c r="G15" s="44" t="s">
        <v>290</v>
      </c>
      <c r="H15" s="44"/>
      <c r="I15" s="24"/>
    </row>
    <row r="16" spans="1:9" ht="15.75" thickBot="1">
      <c r="A16" s="21"/>
      <c r="B16" s="48"/>
      <c r="C16" s="75"/>
      <c r="D16" s="75"/>
      <c r="E16" s="68"/>
      <c r="F16" s="24"/>
      <c r="G16" s="67"/>
      <c r="H16" s="67"/>
      <c r="I16" s="68"/>
    </row>
    <row r="17" spans="1:9">
      <c r="A17" s="21"/>
      <c r="B17" s="39" t="s">
        <v>409</v>
      </c>
      <c r="C17" s="76">
        <v>351872</v>
      </c>
      <c r="D17" s="76"/>
      <c r="E17" s="70"/>
      <c r="F17" s="41"/>
      <c r="G17" s="76">
        <v>350989</v>
      </c>
      <c r="H17" s="76"/>
      <c r="I17" s="70"/>
    </row>
    <row r="18" spans="1:9">
      <c r="A18" s="21"/>
      <c r="B18" s="39"/>
      <c r="C18" s="40"/>
      <c r="D18" s="40"/>
      <c r="E18" s="41"/>
      <c r="F18" s="41"/>
      <c r="G18" s="40"/>
      <c r="H18" s="40"/>
      <c r="I18" s="41"/>
    </row>
    <row r="19" spans="1:9">
      <c r="A19" s="21"/>
      <c r="B19" s="43" t="s">
        <v>410</v>
      </c>
      <c r="C19" s="44">
        <v>87</v>
      </c>
      <c r="D19" s="44"/>
      <c r="E19" s="24"/>
      <c r="F19" s="24"/>
      <c r="G19" s="44" t="s">
        <v>290</v>
      </c>
      <c r="H19" s="44"/>
      <c r="I19" s="24"/>
    </row>
    <row r="20" spans="1:9" ht="15.75" thickBot="1">
      <c r="A20" s="21"/>
      <c r="B20" s="43"/>
      <c r="C20" s="67"/>
      <c r="D20" s="67"/>
      <c r="E20" s="68"/>
      <c r="F20" s="24"/>
      <c r="G20" s="67"/>
      <c r="H20" s="67"/>
      <c r="I20" s="68"/>
    </row>
    <row r="21" spans="1:9">
      <c r="A21" s="21"/>
      <c r="B21" s="39" t="s">
        <v>411</v>
      </c>
      <c r="C21" s="71" t="s">
        <v>266</v>
      </c>
      <c r="D21" s="76">
        <v>351785</v>
      </c>
      <c r="E21" s="70"/>
      <c r="F21" s="41"/>
      <c r="G21" s="71" t="s">
        <v>266</v>
      </c>
      <c r="H21" s="76">
        <v>350989</v>
      </c>
      <c r="I21" s="70"/>
    </row>
    <row r="22" spans="1:9" ht="15.75" thickBot="1">
      <c r="A22" s="21"/>
      <c r="B22" s="39"/>
      <c r="C22" s="61"/>
      <c r="D22" s="57"/>
      <c r="E22" s="59"/>
      <c r="F22" s="41"/>
      <c r="G22" s="61"/>
      <c r="H22" s="57"/>
      <c r="I22" s="59"/>
    </row>
    <row r="23" spans="1:9" ht="15.75" thickTop="1">
      <c r="A23" s="21"/>
      <c r="B23" s="20"/>
      <c r="C23" s="20"/>
      <c r="D23" s="20"/>
      <c r="E23" s="20"/>
      <c r="F23" s="20"/>
      <c r="G23" s="20"/>
      <c r="H23" s="20"/>
      <c r="I23" s="20"/>
    </row>
    <row r="24" spans="1:9" ht="38.25" customHeight="1">
      <c r="A24" s="21"/>
      <c r="B24" s="23" t="s">
        <v>412</v>
      </c>
      <c r="C24" s="23"/>
      <c r="D24" s="23"/>
      <c r="E24" s="23"/>
      <c r="F24" s="23"/>
      <c r="G24" s="23"/>
      <c r="H24" s="23"/>
      <c r="I24" s="23"/>
    </row>
    <row r="25" spans="1:9">
      <c r="A25" s="21"/>
      <c r="B25" s="20"/>
      <c r="C25" s="20"/>
      <c r="D25" s="20"/>
      <c r="E25" s="20"/>
      <c r="F25" s="20"/>
      <c r="G25" s="20"/>
      <c r="H25" s="20"/>
      <c r="I25" s="20"/>
    </row>
    <row r="26" spans="1:9" ht="38.25" customHeight="1">
      <c r="A26" s="21"/>
      <c r="B26" s="24" t="s">
        <v>413</v>
      </c>
      <c r="C26" s="24"/>
      <c r="D26" s="24"/>
      <c r="E26" s="24"/>
      <c r="F26" s="24"/>
      <c r="G26" s="24"/>
      <c r="H26" s="24"/>
      <c r="I26" s="24"/>
    </row>
    <row r="27" spans="1:9">
      <c r="A27" s="21"/>
      <c r="B27" s="20"/>
      <c r="C27" s="20"/>
      <c r="D27" s="20"/>
      <c r="E27" s="20"/>
      <c r="F27" s="20"/>
      <c r="G27" s="20"/>
      <c r="H27" s="20"/>
      <c r="I27" s="20"/>
    </row>
    <row r="28" spans="1:9" ht="51" customHeight="1">
      <c r="A28" s="21"/>
      <c r="B28" s="24" t="s">
        <v>414</v>
      </c>
      <c r="C28" s="24"/>
      <c r="D28" s="24"/>
      <c r="E28" s="24"/>
      <c r="F28" s="24"/>
      <c r="G28" s="24"/>
      <c r="H28" s="24"/>
      <c r="I28" s="24"/>
    </row>
    <row r="29" spans="1:9">
      <c r="A29" s="21"/>
      <c r="B29" s="20"/>
      <c r="C29" s="20"/>
      <c r="D29" s="20"/>
      <c r="E29" s="20"/>
      <c r="F29" s="20"/>
      <c r="G29" s="20"/>
      <c r="H29" s="20"/>
      <c r="I29" s="20"/>
    </row>
    <row r="30" spans="1:9" ht="25.5" customHeight="1">
      <c r="A30" s="21"/>
      <c r="B30" s="24" t="s">
        <v>415</v>
      </c>
      <c r="C30" s="24"/>
      <c r="D30" s="24"/>
      <c r="E30" s="24"/>
      <c r="F30" s="24"/>
      <c r="G30" s="24"/>
      <c r="H30" s="24"/>
      <c r="I30" s="24"/>
    </row>
    <row r="31" spans="1:9">
      <c r="A31" s="21"/>
      <c r="B31" s="20"/>
      <c r="C31" s="20"/>
      <c r="D31" s="20"/>
      <c r="E31" s="20"/>
      <c r="F31" s="20"/>
      <c r="G31" s="20"/>
      <c r="H31" s="20"/>
      <c r="I31" s="20"/>
    </row>
    <row r="32" spans="1:9" ht="51" customHeight="1">
      <c r="A32" s="21"/>
      <c r="B32" s="24" t="s">
        <v>416</v>
      </c>
      <c r="C32" s="24"/>
      <c r="D32" s="24"/>
      <c r="E32" s="24"/>
      <c r="F32" s="24"/>
      <c r="G32" s="24"/>
      <c r="H32" s="24"/>
      <c r="I32" s="24"/>
    </row>
    <row r="33" spans="1:9">
      <c r="A33" s="21"/>
      <c r="B33" s="20"/>
      <c r="C33" s="20"/>
      <c r="D33" s="20"/>
      <c r="E33" s="20"/>
      <c r="F33" s="20"/>
      <c r="G33" s="20"/>
      <c r="H33" s="20"/>
      <c r="I33" s="20"/>
    </row>
    <row r="34" spans="1:9" ht="63.75" customHeight="1">
      <c r="A34" s="21"/>
      <c r="B34" s="24" t="s">
        <v>417</v>
      </c>
      <c r="C34" s="24"/>
      <c r="D34" s="24"/>
      <c r="E34" s="24"/>
      <c r="F34" s="24"/>
      <c r="G34" s="24"/>
      <c r="H34" s="24"/>
      <c r="I34" s="24"/>
    </row>
    <row r="35" spans="1:9">
      <c r="A35" s="21"/>
      <c r="B35" s="20"/>
      <c r="C35" s="20"/>
      <c r="D35" s="20"/>
      <c r="E35" s="20"/>
      <c r="F35" s="20"/>
      <c r="G35" s="20"/>
      <c r="H35" s="20"/>
      <c r="I35" s="20"/>
    </row>
    <row r="36" spans="1:9" ht="38.25" customHeight="1">
      <c r="A36" s="21"/>
      <c r="B36" s="24" t="s">
        <v>418</v>
      </c>
      <c r="C36" s="24"/>
      <c r="D36" s="24"/>
      <c r="E36" s="24"/>
      <c r="F36" s="24"/>
      <c r="G36" s="24"/>
      <c r="H36" s="24"/>
      <c r="I36" s="24"/>
    </row>
    <row r="37" spans="1:9">
      <c r="A37" s="21"/>
      <c r="B37" s="20"/>
      <c r="C37" s="20"/>
      <c r="D37" s="20"/>
      <c r="E37" s="20"/>
      <c r="F37" s="20"/>
      <c r="G37" s="20"/>
      <c r="H37" s="20"/>
      <c r="I37" s="20"/>
    </row>
    <row r="38" spans="1:9" ht="25.5" customHeight="1">
      <c r="A38" s="21"/>
      <c r="B38" s="24" t="s">
        <v>419</v>
      </c>
      <c r="C38" s="24"/>
      <c r="D38" s="24"/>
      <c r="E38" s="24"/>
      <c r="F38" s="24"/>
      <c r="G38" s="24"/>
      <c r="H38" s="24"/>
      <c r="I38" s="24"/>
    </row>
    <row r="39" spans="1:9">
      <c r="A39" s="21"/>
      <c r="B39" s="20"/>
      <c r="C39" s="20"/>
      <c r="D39" s="20"/>
      <c r="E39" s="20"/>
      <c r="F39" s="20"/>
      <c r="G39" s="20"/>
      <c r="H39" s="20"/>
      <c r="I39" s="20"/>
    </row>
    <row r="40" spans="1:9" ht="63.75" customHeight="1">
      <c r="A40" s="21"/>
      <c r="B40" s="24" t="s">
        <v>420</v>
      </c>
      <c r="C40" s="24"/>
      <c r="D40" s="24"/>
      <c r="E40" s="24"/>
      <c r="F40" s="24"/>
      <c r="G40" s="24"/>
      <c r="H40" s="24"/>
      <c r="I40" s="24"/>
    </row>
    <row r="41" spans="1:9">
      <c r="A41" s="21"/>
      <c r="B41" s="20"/>
      <c r="C41" s="20"/>
      <c r="D41" s="20"/>
      <c r="E41" s="20"/>
      <c r="F41" s="20"/>
      <c r="G41" s="20"/>
      <c r="H41" s="20"/>
      <c r="I41" s="20"/>
    </row>
    <row r="42" spans="1:9" ht="25.5" customHeight="1">
      <c r="A42" s="21"/>
      <c r="B42" s="24" t="s">
        <v>421</v>
      </c>
      <c r="C42" s="24"/>
      <c r="D42" s="24"/>
      <c r="E42" s="24"/>
      <c r="F42" s="24"/>
      <c r="G42" s="24"/>
      <c r="H42" s="24"/>
      <c r="I42" s="24"/>
    </row>
    <row r="43" spans="1:9">
      <c r="A43" s="21"/>
      <c r="B43" s="20"/>
      <c r="C43" s="20"/>
      <c r="D43" s="20"/>
      <c r="E43" s="20"/>
      <c r="F43" s="20"/>
      <c r="G43" s="20"/>
      <c r="H43" s="20"/>
      <c r="I43" s="20"/>
    </row>
    <row r="44" spans="1:9" ht="51" customHeight="1">
      <c r="A44" s="21"/>
      <c r="B44" s="23" t="s">
        <v>422</v>
      </c>
      <c r="C44" s="23"/>
      <c r="D44" s="23"/>
      <c r="E44" s="23"/>
      <c r="F44" s="23"/>
      <c r="G44" s="23"/>
      <c r="H44" s="23"/>
      <c r="I44" s="23"/>
    </row>
    <row r="45" spans="1:9">
      <c r="A45" s="21"/>
      <c r="B45" s="92" t="s">
        <v>423</v>
      </c>
      <c r="C45" s="92"/>
      <c r="D45" s="92"/>
      <c r="E45" s="92"/>
      <c r="F45" s="92"/>
      <c r="G45" s="92"/>
      <c r="H45" s="92"/>
      <c r="I45" s="92"/>
    </row>
    <row r="46" spans="1:9" ht="25.5" customHeight="1">
      <c r="A46" s="21"/>
      <c r="B46" s="92" t="s">
        <v>424</v>
      </c>
      <c r="C46" s="92"/>
      <c r="D46" s="92"/>
      <c r="E46" s="92"/>
      <c r="F46" s="92"/>
      <c r="G46" s="92"/>
      <c r="H46" s="92"/>
      <c r="I46" s="92"/>
    </row>
    <row r="47" spans="1:9" ht="63.75" customHeight="1">
      <c r="A47" s="21"/>
      <c r="B47" s="48" t="s">
        <v>425</v>
      </c>
      <c r="C47" s="48"/>
      <c r="D47" s="48"/>
      <c r="E47" s="48"/>
      <c r="F47" s="48"/>
      <c r="G47" s="48"/>
      <c r="H47" s="48"/>
      <c r="I47" s="48"/>
    </row>
    <row r="48" spans="1:9" ht="51" customHeight="1">
      <c r="A48" s="21"/>
      <c r="B48" s="48" t="s">
        <v>426</v>
      </c>
      <c r="C48" s="48"/>
      <c r="D48" s="48"/>
      <c r="E48" s="48"/>
      <c r="F48" s="48"/>
      <c r="G48" s="48"/>
      <c r="H48" s="48"/>
      <c r="I48" s="48"/>
    </row>
    <row r="49" spans="1:9" ht="25.5" customHeight="1">
      <c r="A49" s="21"/>
      <c r="B49" s="48" t="s">
        <v>427</v>
      </c>
      <c r="C49" s="48"/>
      <c r="D49" s="48"/>
      <c r="E49" s="48"/>
      <c r="F49" s="48"/>
      <c r="G49" s="48"/>
      <c r="H49" s="48"/>
      <c r="I49" s="48"/>
    </row>
    <row r="50" spans="1:9" ht="51" customHeight="1">
      <c r="A50" s="21"/>
      <c r="B50" s="48" t="s">
        <v>428</v>
      </c>
      <c r="C50" s="48"/>
      <c r="D50" s="48"/>
      <c r="E50" s="48"/>
      <c r="F50" s="48"/>
      <c r="G50" s="48"/>
      <c r="H50" s="48"/>
      <c r="I50" s="48"/>
    </row>
    <row r="51" spans="1:9">
      <c r="A51" s="21"/>
      <c r="B51" s="20"/>
      <c r="C51" s="20"/>
      <c r="D51" s="20"/>
      <c r="E51" s="20"/>
      <c r="F51" s="20"/>
      <c r="G51" s="20"/>
      <c r="H51" s="20"/>
      <c r="I51" s="20"/>
    </row>
    <row r="52" spans="1:9">
      <c r="A52" s="21"/>
      <c r="B52" s="23" t="s">
        <v>429</v>
      </c>
      <c r="C52" s="23"/>
      <c r="D52" s="23"/>
      <c r="E52" s="23"/>
      <c r="F52" s="23"/>
      <c r="G52" s="23"/>
      <c r="H52" s="23"/>
      <c r="I52" s="23"/>
    </row>
    <row r="53" spans="1:9" ht="15.75">
      <c r="A53" s="21"/>
      <c r="B53" s="25"/>
      <c r="C53" s="25"/>
      <c r="D53" s="25"/>
      <c r="E53" s="25"/>
      <c r="F53" s="25"/>
      <c r="G53" s="25"/>
      <c r="H53" s="25"/>
      <c r="I53" s="25"/>
    </row>
    <row r="54" spans="1:9">
      <c r="A54" s="21"/>
      <c r="B54" s="19"/>
      <c r="C54" s="19"/>
      <c r="D54" s="19"/>
      <c r="E54" s="19"/>
    </row>
    <row r="55" spans="1:9">
      <c r="A55" s="21"/>
      <c r="B55" s="12"/>
      <c r="C55" s="12"/>
      <c r="D55" s="12"/>
      <c r="E55" s="12"/>
    </row>
    <row r="56" spans="1:9">
      <c r="A56" s="21"/>
      <c r="B56" s="85" t="s">
        <v>356</v>
      </c>
      <c r="C56" s="35" t="s">
        <v>430</v>
      </c>
      <c r="D56" s="35"/>
      <c r="E56" s="35"/>
    </row>
    <row r="57" spans="1:9" ht="15.75" thickBot="1">
      <c r="A57" s="21"/>
      <c r="B57" s="85"/>
      <c r="C57" s="36" t="s">
        <v>431</v>
      </c>
      <c r="D57" s="36"/>
      <c r="E57" s="36"/>
    </row>
    <row r="58" spans="1:9">
      <c r="A58" s="21"/>
      <c r="B58" s="28"/>
      <c r="C58" s="37" t="s">
        <v>264</v>
      </c>
      <c r="D58" s="37"/>
      <c r="E58" s="37"/>
    </row>
    <row r="59" spans="1:9">
      <c r="A59" s="21"/>
      <c r="B59" s="45">
        <v>2015</v>
      </c>
      <c r="C59" s="39" t="s">
        <v>266</v>
      </c>
      <c r="D59" s="42">
        <v>87</v>
      </c>
      <c r="E59" s="41"/>
    </row>
    <row r="60" spans="1:9">
      <c r="A60" s="21"/>
      <c r="B60" s="45"/>
      <c r="C60" s="39"/>
      <c r="D60" s="42"/>
      <c r="E60" s="41"/>
    </row>
    <row r="61" spans="1:9">
      <c r="A61" s="21"/>
      <c r="B61" s="43">
        <v>2016</v>
      </c>
      <c r="C61" s="44">
        <v>93</v>
      </c>
      <c r="D61" s="44"/>
      <c r="E61" s="24"/>
    </row>
    <row r="62" spans="1:9">
      <c r="A62" s="21"/>
      <c r="B62" s="43"/>
      <c r="C62" s="44"/>
      <c r="D62" s="44"/>
      <c r="E62" s="24"/>
    </row>
    <row r="63" spans="1:9">
      <c r="A63" s="21"/>
      <c r="B63" s="45">
        <v>2017</v>
      </c>
      <c r="C63" s="42">
        <v>98</v>
      </c>
      <c r="D63" s="42"/>
      <c r="E63" s="41"/>
    </row>
    <row r="64" spans="1:9">
      <c r="A64" s="21"/>
      <c r="B64" s="45"/>
      <c r="C64" s="42"/>
      <c r="D64" s="42"/>
      <c r="E64" s="41"/>
    </row>
    <row r="65" spans="1:9">
      <c r="A65" s="21"/>
      <c r="B65" s="43">
        <v>2018</v>
      </c>
      <c r="C65" s="44">
        <v>91</v>
      </c>
      <c r="D65" s="44"/>
      <c r="E65" s="24"/>
    </row>
    <row r="66" spans="1:9">
      <c r="A66" s="21"/>
      <c r="B66" s="43"/>
      <c r="C66" s="44"/>
      <c r="D66" s="44"/>
      <c r="E66" s="24"/>
    </row>
    <row r="67" spans="1:9">
      <c r="A67" s="21"/>
      <c r="B67" s="45">
        <v>2019</v>
      </c>
      <c r="C67" s="40">
        <v>350097</v>
      </c>
      <c r="D67" s="40"/>
      <c r="E67" s="41"/>
    </row>
    <row r="68" spans="1:9">
      <c r="A68" s="21"/>
      <c r="B68" s="45"/>
      <c r="C68" s="40"/>
      <c r="D68" s="40"/>
      <c r="E68" s="41"/>
    </row>
    <row r="69" spans="1:9">
      <c r="A69" s="21"/>
      <c r="B69" s="43" t="s">
        <v>432</v>
      </c>
      <c r="C69" s="44">
        <v>581</v>
      </c>
      <c r="D69" s="44"/>
      <c r="E69" s="24"/>
    </row>
    <row r="70" spans="1:9" ht="15.75" thickBot="1">
      <c r="A70" s="21"/>
      <c r="B70" s="43"/>
      <c r="C70" s="67"/>
      <c r="D70" s="67"/>
      <c r="E70" s="68"/>
    </row>
    <row r="71" spans="1:9">
      <c r="A71" s="21"/>
      <c r="B71" s="94" t="s">
        <v>409</v>
      </c>
      <c r="C71" s="71" t="s">
        <v>266</v>
      </c>
      <c r="D71" s="76">
        <v>351047</v>
      </c>
      <c r="E71" s="70"/>
    </row>
    <row r="72" spans="1:9" ht="15.75" thickBot="1">
      <c r="A72" s="21"/>
      <c r="B72" s="94"/>
      <c r="C72" s="61"/>
      <c r="D72" s="57"/>
      <c r="E72" s="59"/>
    </row>
    <row r="73" spans="1:9" ht="15.75" thickTop="1">
      <c r="A73" s="21"/>
      <c r="B73" s="24" t="s">
        <v>433</v>
      </c>
      <c r="C73" s="24"/>
      <c r="D73" s="24"/>
      <c r="E73" s="24"/>
      <c r="F73" s="24"/>
      <c r="G73" s="24"/>
      <c r="H73" s="24"/>
      <c r="I73" s="24"/>
    </row>
  </sheetData>
  <mergeCells count="108">
    <mergeCell ref="B73:I73"/>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23:I23"/>
    <mergeCell ref="B24:I24"/>
    <mergeCell ref="B25:I25"/>
    <mergeCell ref="B71:B72"/>
    <mergeCell ref="C71:C72"/>
    <mergeCell ref="D71:D72"/>
    <mergeCell ref="E71:E72"/>
    <mergeCell ref="A1:A2"/>
    <mergeCell ref="B1:I1"/>
    <mergeCell ref="B2:I2"/>
    <mergeCell ref="B3:I3"/>
    <mergeCell ref="A4:A73"/>
    <mergeCell ref="B4:I4"/>
    <mergeCell ref="B67:B68"/>
    <mergeCell ref="C67:D68"/>
    <mergeCell ref="E67:E68"/>
    <mergeCell ref="B69:B70"/>
    <mergeCell ref="C69:D70"/>
    <mergeCell ref="E69:E70"/>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H21:H22"/>
    <mergeCell ref="I21:I22"/>
    <mergeCell ref="B54:E54"/>
    <mergeCell ref="B56:B57"/>
    <mergeCell ref="C56:E56"/>
    <mergeCell ref="C57:E57"/>
    <mergeCell ref="B26:I26"/>
    <mergeCell ref="B27:I27"/>
    <mergeCell ref="B28:I28"/>
    <mergeCell ref="B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434</v>
      </c>
      <c r="B1" s="1" t="s">
        <v>1</v>
      </c>
    </row>
    <row r="2" spans="1:2">
      <c r="A2" s="8"/>
      <c r="B2" s="1" t="s">
        <v>2</v>
      </c>
    </row>
    <row r="3" spans="1:2">
      <c r="A3" s="3" t="s">
        <v>405</v>
      </c>
      <c r="B3" s="4"/>
    </row>
    <row r="4" spans="1:2">
      <c r="A4" s="21" t="s">
        <v>434</v>
      </c>
      <c r="B4" s="10" t="s">
        <v>434</v>
      </c>
    </row>
    <row r="5" spans="1:2">
      <c r="A5" s="21"/>
      <c r="B5" s="4"/>
    </row>
    <row r="6" spans="1:2" ht="409.6">
      <c r="A6" s="21"/>
      <c r="B6" s="11" t="s">
        <v>4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3" width="36.5703125" bestFit="1" customWidth="1"/>
    <col min="4" max="4" width="36.5703125" customWidth="1"/>
    <col min="5" max="5" width="28.28515625" customWidth="1"/>
    <col min="6" max="6" width="7.28515625" customWidth="1"/>
    <col min="7" max="7" width="20.7109375" customWidth="1"/>
    <col min="8" max="8" width="7.28515625" customWidth="1"/>
    <col min="9" max="9" width="28.28515625" customWidth="1"/>
    <col min="10" max="10" width="7.28515625" customWidth="1"/>
    <col min="11" max="11" width="20.7109375" customWidth="1"/>
    <col min="12" max="12" width="7.28515625" customWidth="1"/>
    <col min="13" max="13" width="28.28515625" customWidth="1"/>
    <col min="14" max="14" width="7.28515625" customWidth="1"/>
    <col min="15" max="15" width="10.5703125" customWidth="1"/>
    <col min="16" max="16" width="7.28515625" customWidth="1"/>
    <col min="17" max="17" width="28.28515625" customWidth="1"/>
    <col min="18" max="18" width="7.28515625" customWidth="1"/>
    <col min="19" max="19" width="10.5703125" customWidth="1"/>
    <col min="20" max="20" width="7.28515625" customWidth="1"/>
    <col min="21" max="21" width="20.7109375" customWidth="1"/>
    <col min="22" max="22" width="34.28515625" customWidth="1"/>
  </cols>
  <sheetData>
    <row r="1" spans="1:22" ht="15" customHeight="1">
      <c r="A1" s="8" t="s">
        <v>4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37</v>
      </c>
      <c r="B3" s="20"/>
      <c r="C3" s="20"/>
      <c r="D3" s="20"/>
      <c r="E3" s="20"/>
      <c r="F3" s="20"/>
      <c r="G3" s="20"/>
      <c r="H3" s="20"/>
      <c r="I3" s="20"/>
      <c r="J3" s="20"/>
      <c r="K3" s="20"/>
      <c r="L3" s="20"/>
      <c r="M3" s="20"/>
      <c r="N3" s="20"/>
      <c r="O3" s="20"/>
      <c r="P3" s="20"/>
      <c r="Q3" s="20"/>
      <c r="R3" s="20"/>
      <c r="S3" s="20"/>
      <c r="T3" s="20"/>
      <c r="U3" s="20"/>
      <c r="V3" s="20"/>
    </row>
    <row r="4" spans="1:22">
      <c r="A4" s="21" t="s">
        <v>436</v>
      </c>
      <c r="B4" s="22" t="s">
        <v>436</v>
      </c>
      <c r="C4" s="22"/>
      <c r="D4" s="22"/>
      <c r="E4" s="22"/>
      <c r="F4" s="22"/>
      <c r="G4" s="22"/>
      <c r="H4" s="22"/>
      <c r="I4" s="22"/>
      <c r="J4" s="22"/>
      <c r="K4" s="22"/>
      <c r="L4" s="22"/>
      <c r="M4" s="22"/>
      <c r="N4" s="22"/>
      <c r="O4" s="22"/>
      <c r="P4" s="22"/>
      <c r="Q4" s="22"/>
      <c r="R4" s="22"/>
      <c r="S4" s="22"/>
      <c r="T4" s="22"/>
      <c r="U4" s="22"/>
      <c r="V4" s="22"/>
    </row>
    <row r="5" spans="1:22">
      <c r="A5" s="21"/>
      <c r="B5" s="20"/>
      <c r="C5" s="20"/>
      <c r="D5" s="20"/>
      <c r="E5" s="20"/>
      <c r="F5" s="20"/>
      <c r="G5" s="20"/>
      <c r="H5" s="20"/>
      <c r="I5" s="20"/>
      <c r="J5" s="20"/>
      <c r="K5" s="20"/>
      <c r="L5" s="20"/>
      <c r="M5" s="20"/>
      <c r="N5" s="20"/>
      <c r="O5" s="20"/>
      <c r="P5" s="20"/>
      <c r="Q5" s="20"/>
      <c r="R5" s="20"/>
      <c r="S5" s="20"/>
      <c r="T5" s="20"/>
      <c r="U5" s="20"/>
      <c r="V5" s="20"/>
    </row>
    <row r="6" spans="1:22">
      <c r="A6" s="21"/>
      <c r="B6" s="24" t="s">
        <v>438</v>
      </c>
      <c r="C6" s="24"/>
      <c r="D6" s="24"/>
      <c r="E6" s="24"/>
      <c r="F6" s="24"/>
      <c r="G6" s="24"/>
      <c r="H6" s="24"/>
      <c r="I6" s="24"/>
      <c r="J6" s="24"/>
      <c r="K6" s="24"/>
      <c r="L6" s="24"/>
      <c r="M6" s="24"/>
      <c r="N6" s="24"/>
      <c r="O6" s="24"/>
      <c r="P6" s="24"/>
      <c r="Q6" s="24"/>
      <c r="R6" s="24"/>
      <c r="S6" s="24"/>
      <c r="T6" s="24"/>
      <c r="U6" s="24"/>
      <c r="V6" s="24"/>
    </row>
    <row r="7" spans="1:22">
      <c r="A7" s="21"/>
      <c r="B7" s="20"/>
      <c r="C7" s="20"/>
      <c r="D7" s="20"/>
      <c r="E7" s="20"/>
      <c r="F7" s="20"/>
      <c r="G7" s="20"/>
      <c r="H7" s="20"/>
      <c r="I7" s="20"/>
      <c r="J7" s="20"/>
      <c r="K7" s="20"/>
      <c r="L7" s="20"/>
      <c r="M7" s="20"/>
      <c r="N7" s="20"/>
      <c r="O7" s="20"/>
      <c r="P7" s="20"/>
      <c r="Q7" s="20"/>
      <c r="R7" s="20"/>
      <c r="S7" s="20"/>
      <c r="T7" s="20"/>
      <c r="U7" s="20"/>
      <c r="V7" s="20"/>
    </row>
    <row r="8" spans="1:22">
      <c r="A8" s="21"/>
      <c r="B8" s="24" t="s">
        <v>439</v>
      </c>
      <c r="C8" s="24"/>
      <c r="D8" s="24"/>
      <c r="E8" s="24"/>
      <c r="F8" s="24"/>
      <c r="G8" s="24"/>
      <c r="H8" s="24"/>
      <c r="I8" s="24"/>
      <c r="J8" s="24"/>
      <c r="K8" s="24"/>
      <c r="L8" s="24"/>
      <c r="M8" s="24"/>
      <c r="N8" s="24"/>
      <c r="O8" s="24"/>
      <c r="P8" s="24"/>
      <c r="Q8" s="24"/>
      <c r="R8" s="24"/>
      <c r="S8" s="24"/>
      <c r="T8" s="24"/>
      <c r="U8" s="24"/>
      <c r="V8" s="24"/>
    </row>
    <row r="9" spans="1:22">
      <c r="A9" s="21"/>
      <c r="B9" s="20"/>
      <c r="C9" s="20"/>
      <c r="D9" s="20"/>
      <c r="E9" s="20"/>
      <c r="F9" s="20"/>
      <c r="G9" s="20"/>
      <c r="H9" s="20"/>
      <c r="I9" s="20"/>
      <c r="J9" s="20"/>
      <c r="K9" s="20"/>
      <c r="L9" s="20"/>
      <c r="M9" s="20"/>
      <c r="N9" s="20"/>
      <c r="O9" s="20"/>
      <c r="P9" s="20"/>
      <c r="Q9" s="20"/>
      <c r="R9" s="20"/>
      <c r="S9" s="20"/>
      <c r="T9" s="20"/>
      <c r="U9" s="20"/>
      <c r="V9" s="20"/>
    </row>
    <row r="10" spans="1:22">
      <c r="A10" s="21"/>
      <c r="B10" s="24" t="s">
        <v>440</v>
      </c>
      <c r="C10" s="24"/>
      <c r="D10" s="24"/>
      <c r="E10" s="24"/>
      <c r="F10" s="24"/>
      <c r="G10" s="24"/>
      <c r="H10" s="24"/>
      <c r="I10" s="24"/>
      <c r="J10" s="24"/>
      <c r="K10" s="24"/>
      <c r="L10" s="24"/>
      <c r="M10" s="24"/>
      <c r="N10" s="24"/>
      <c r="O10" s="24"/>
      <c r="P10" s="24"/>
      <c r="Q10" s="24"/>
      <c r="R10" s="24"/>
      <c r="S10" s="24"/>
      <c r="T10" s="24"/>
      <c r="U10" s="24"/>
      <c r="V10" s="24"/>
    </row>
    <row r="11" spans="1:22">
      <c r="A11" s="21"/>
      <c r="B11" s="20"/>
      <c r="C11" s="20"/>
      <c r="D11" s="20"/>
      <c r="E11" s="20"/>
      <c r="F11" s="20"/>
      <c r="G11" s="20"/>
      <c r="H11" s="20"/>
      <c r="I11" s="20"/>
      <c r="J11" s="20"/>
      <c r="K11" s="20"/>
      <c r="L11" s="20"/>
      <c r="M11" s="20"/>
      <c r="N11" s="20"/>
      <c r="O11" s="20"/>
      <c r="P11" s="20"/>
      <c r="Q11" s="20"/>
      <c r="R11" s="20"/>
      <c r="S11" s="20"/>
      <c r="T11" s="20"/>
      <c r="U11" s="20"/>
      <c r="V11" s="20"/>
    </row>
    <row r="12" spans="1:22">
      <c r="A12" s="21"/>
      <c r="B12" s="24" t="s">
        <v>441</v>
      </c>
      <c r="C12" s="24"/>
      <c r="D12" s="24"/>
      <c r="E12" s="24"/>
      <c r="F12" s="24"/>
      <c r="G12" s="24"/>
      <c r="H12" s="24"/>
      <c r="I12" s="24"/>
      <c r="J12" s="24"/>
      <c r="K12" s="24"/>
      <c r="L12" s="24"/>
      <c r="M12" s="24"/>
      <c r="N12" s="24"/>
      <c r="O12" s="24"/>
      <c r="P12" s="24"/>
      <c r="Q12" s="24"/>
      <c r="R12" s="24"/>
      <c r="S12" s="24"/>
      <c r="T12" s="24"/>
      <c r="U12" s="24"/>
      <c r="V12" s="24"/>
    </row>
    <row r="13" spans="1:22">
      <c r="A13" s="21"/>
      <c r="B13" s="12"/>
      <c r="C13" s="12"/>
    </row>
    <row r="14" spans="1:22" ht="38.25">
      <c r="A14" s="21"/>
      <c r="B14" s="13" t="s">
        <v>192</v>
      </c>
      <c r="C14" s="14" t="s">
        <v>442</v>
      </c>
    </row>
    <row r="15" spans="1:22">
      <c r="A15" s="21"/>
      <c r="B15" s="12"/>
      <c r="C15" s="12"/>
    </row>
    <row r="16" spans="1:22" ht="63.75">
      <c r="A16" s="21"/>
      <c r="B16" s="13" t="s">
        <v>192</v>
      </c>
      <c r="C16" s="14" t="s">
        <v>443</v>
      </c>
    </row>
    <row r="17" spans="1:22">
      <c r="A17" s="21"/>
      <c r="B17" s="12"/>
      <c r="C17" s="12"/>
    </row>
    <row r="18" spans="1:22" ht="25.5">
      <c r="A18" s="21"/>
      <c r="B18" s="95" t="s">
        <v>192</v>
      </c>
      <c r="C18" s="14" t="s">
        <v>444</v>
      </c>
    </row>
    <row r="19" spans="1:22">
      <c r="A19" s="21"/>
      <c r="B19" s="12"/>
      <c r="C19" s="12"/>
    </row>
    <row r="20" spans="1:22" ht="38.25">
      <c r="A20" s="21"/>
      <c r="B20" s="95" t="s">
        <v>192</v>
      </c>
      <c r="C20" s="14" t="s">
        <v>445</v>
      </c>
    </row>
    <row r="21" spans="1:22">
      <c r="A21" s="21"/>
      <c r="B21" s="12"/>
      <c r="C21" s="12"/>
    </row>
    <row r="22" spans="1:22" ht="25.5">
      <c r="A22" s="21"/>
      <c r="B22" s="95" t="s">
        <v>192</v>
      </c>
      <c r="C22" s="14" t="s">
        <v>446</v>
      </c>
    </row>
    <row r="23" spans="1:22">
      <c r="A23" s="21"/>
      <c r="B23" s="12"/>
      <c r="C23" s="12"/>
    </row>
    <row r="24" spans="1:22" ht="38.25">
      <c r="A24" s="21"/>
      <c r="B24" s="95" t="s">
        <v>192</v>
      </c>
      <c r="C24" s="14" t="s">
        <v>447</v>
      </c>
    </row>
    <row r="25" spans="1:22">
      <c r="A25" s="21"/>
      <c r="B25" s="12"/>
      <c r="C25" s="12"/>
    </row>
    <row r="26" spans="1:22" ht="89.25">
      <c r="A26" s="21"/>
      <c r="B26" s="13" t="s">
        <v>192</v>
      </c>
      <c r="C26" s="14" t="s">
        <v>448</v>
      </c>
    </row>
    <row r="27" spans="1:22">
      <c r="A27" s="21"/>
      <c r="B27" s="20"/>
      <c r="C27" s="20"/>
      <c r="D27" s="20"/>
      <c r="E27" s="20"/>
      <c r="F27" s="20"/>
      <c r="G27" s="20"/>
      <c r="H27" s="20"/>
      <c r="I27" s="20"/>
      <c r="J27" s="20"/>
      <c r="K27" s="20"/>
      <c r="L27" s="20"/>
      <c r="M27" s="20"/>
      <c r="N27" s="20"/>
      <c r="O27" s="20"/>
      <c r="P27" s="20"/>
      <c r="Q27" s="20"/>
      <c r="R27" s="20"/>
      <c r="S27" s="20"/>
      <c r="T27" s="20"/>
      <c r="U27" s="20"/>
      <c r="V27" s="20"/>
    </row>
    <row r="28" spans="1:22" ht="25.5" customHeight="1">
      <c r="A28" s="21"/>
      <c r="B28" s="72" t="s">
        <v>449</v>
      </c>
      <c r="C28" s="72"/>
      <c r="D28" s="72"/>
      <c r="E28" s="72"/>
      <c r="F28" s="72"/>
      <c r="G28" s="72"/>
      <c r="H28" s="72"/>
      <c r="I28" s="72"/>
      <c r="J28" s="72"/>
      <c r="K28" s="72"/>
      <c r="L28" s="72"/>
      <c r="M28" s="72"/>
      <c r="N28" s="72"/>
      <c r="O28" s="72"/>
      <c r="P28" s="72"/>
      <c r="Q28" s="72"/>
      <c r="R28" s="72"/>
      <c r="S28" s="72"/>
      <c r="T28" s="72"/>
      <c r="U28" s="72"/>
      <c r="V28" s="72"/>
    </row>
    <row r="29" spans="1:22">
      <c r="A29" s="21"/>
      <c r="B29" s="19"/>
      <c r="C29" s="19"/>
      <c r="D29" s="19"/>
      <c r="E29" s="19"/>
      <c r="F29" s="19"/>
      <c r="G29" s="19"/>
      <c r="H29" s="19"/>
      <c r="I29" s="19"/>
      <c r="J29" s="19"/>
      <c r="K29" s="19"/>
      <c r="L29" s="19"/>
      <c r="M29" s="19"/>
      <c r="N29" s="19"/>
      <c r="O29" s="19"/>
      <c r="P29" s="19"/>
      <c r="Q29" s="19"/>
      <c r="R29" s="19"/>
      <c r="S29" s="19"/>
      <c r="T29" s="19"/>
      <c r="U29" s="19"/>
      <c r="V29" s="19"/>
    </row>
    <row r="30" spans="1:22">
      <c r="A30" s="21"/>
      <c r="B30" s="19"/>
      <c r="C30" s="19"/>
      <c r="D30" s="19"/>
      <c r="E30" s="19"/>
      <c r="F30" s="19"/>
      <c r="G30" s="19"/>
      <c r="H30" s="19"/>
      <c r="I30" s="19"/>
      <c r="J30" s="19"/>
      <c r="K30" s="19"/>
      <c r="L30" s="19"/>
      <c r="M30" s="19"/>
      <c r="N30" s="19"/>
      <c r="O30" s="19"/>
      <c r="P30" s="19"/>
      <c r="Q30" s="19"/>
      <c r="R30" s="19"/>
      <c r="S30" s="19"/>
      <c r="T30" s="19"/>
    </row>
    <row r="31" spans="1:22">
      <c r="A31" s="21"/>
      <c r="B31" s="12"/>
      <c r="C31" s="12"/>
      <c r="D31" s="12"/>
      <c r="E31" s="12"/>
      <c r="F31" s="12"/>
      <c r="G31" s="12"/>
      <c r="H31" s="12"/>
      <c r="I31" s="12"/>
      <c r="J31" s="12"/>
      <c r="K31" s="12"/>
      <c r="L31" s="12"/>
      <c r="M31" s="12"/>
      <c r="N31" s="12"/>
      <c r="O31" s="12"/>
      <c r="P31" s="12"/>
      <c r="Q31" s="12"/>
      <c r="R31" s="12"/>
      <c r="S31" s="12"/>
      <c r="T31" s="12"/>
    </row>
    <row r="32" spans="1:22">
      <c r="A32" s="21"/>
      <c r="B32" s="34"/>
      <c r="C32" s="24"/>
      <c r="D32" s="34"/>
      <c r="E32" s="24"/>
      <c r="F32" s="34"/>
      <c r="G32" s="34"/>
      <c r="H32" s="34"/>
      <c r="I32" s="24"/>
      <c r="J32" s="35" t="s">
        <v>450</v>
      </c>
      <c r="K32" s="35"/>
      <c r="L32" s="35"/>
      <c r="M32" s="35"/>
      <c r="N32" s="35"/>
      <c r="O32" s="35"/>
      <c r="P32" s="35"/>
      <c r="Q32" s="35"/>
      <c r="R32" s="35"/>
      <c r="S32" s="35"/>
      <c r="T32" s="35"/>
    </row>
    <row r="33" spans="1:22" ht="15.75" thickBot="1">
      <c r="A33" s="21"/>
      <c r="B33" s="34"/>
      <c r="C33" s="24"/>
      <c r="D33" s="34"/>
      <c r="E33" s="24"/>
      <c r="F33" s="34"/>
      <c r="G33" s="34"/>
      <c r="H33" s="34"/>
      <c r="I33" s="24"/>
      <c r="J33" s="36" t="s">
        <v>451</v>
      </c>
      <c r="K33" s="36"/>
      <c r="L33" s="36"/>
      <c r="M33" s="36"/>
      <c r="N33" s="36"/>
      <c r="O33" s="36"/>
      <c r="P33" s="36"/>
      <c r="Q33" s="36"/>
      <c r="R33" s="36"/>
      <c r="S33" s="36"/>
      <c r="T33" s="36"/>
    </row>
    <row r="34" spans="1:22">
      <c r="A34" s="21"/>
      <c r="B34" s="34"/>
      <c r="C34" s="24"/>
      <c r="D34" s="35" t="s">
        <v>452</v>
      </c>
      <c r="E34" s="24"/>
      <c r="F34" s="97">
        <v>42004</v>
      </c>
      <c r="G34" s="97"/>
      <c r="H34" s="97"/>
      <c r="I34" s="24"/>
      <c r="J34" s="37" t="s">
        <v>453</v>
      </c>
      <c r="K34" s="37"/>
      <c r="L34" s="37"/>
      <c r="M34" s="52"/>
      <c r="N34" s="37" t="s">
        <v>458</v>
      </c>
      <c r="O34" s="37"/>
      <c r="P34" s="37"/>
      <c r="Q34" s="52"/>
      <c r="R34" s="37" t="s">
        <v>458</v>
      </c>
      <c r="S34" s="37"/>
      <c r="T34" s="37"/>
    </row>
    <row r="35" spans="1:22">
      <c r="A35" s="21"/>
      <c r="B35" s="34"/>
      <c r="C35" s="24"/>
      <c r="D35" s="35"/>
      <c r="E35" s="24"/>
      <c r="F35" s="97"/>
      <c r="G35" s="97"/>
      <c r="H35" s="97"/>
      <c r="I35" s="24"/>
      <c r="J35" s="35" t="s">
        <v>454</v>
      </c>
      <c r="K35" s="35"/>
      <c r="L35" s="35"/>
      <c r="M35" s="24"/>
      <c r="N35" s="35" t="s">
        <v>337</v>
      </c>
      <c r="O35" s="35"/>
      <c r="P35" s="35"/>
      <c r="Q35" s="24"/>
      <c r="R35" s="35" t="s">
        <v>462</v>
      </c>
      <c r="S35" s="35"/>
      <c r="T35" s="35"/>
    </row>
    <row r="36" spans="1:22">
      <c r="A36" s="21"/>
      <c r="B36" s="34"/>
      <c r="C36" s="24"/>
      <c r="D36" s="35"/>
      <c r="E36" s="24"/>
      <c r="F36" s="97"/>
      <c r="G36" s="97"/>
      <c r="H36" s="97"/>
      <c r="I36" s="24"/>
      <c r="J36" s="35" t="s">
        <v>455</v>
      </c>
      <c r="K36" s="35"/>
      <c r="L36" s="35"/>
      <c r="M36" s="24"/>
      <c r="N36" s="35" t="s">
        <v>459</v>
      </c>
      <c r="O36" s="35"/>
      <c r="P36" s="35"/>
      <c r="Q36" s="24"/>
      <c r="R36" s="35" t="s">
        <v>460</v>
      </c>
      <c r="S36" s="35"/>
      <c r="T36" s="35"/>
    </row>
    <row r="37" spans="1:22">
      <c r="A37" s="21"/>
      <c r="B37" s="34"/>
      <c r="C37" s="24"/>
      <c r="D37" s="35"/>
      <c r="E37" s="24"/>
      <c r="F37" s="97"/>
      <c r="G37" s="97"/>
      <c r="H37" s="97"/>
      <c r="I37" s="24"/>
      <c r="J37" s="35" t="s">
        <v>456</v>
      </c>
      <c r="K37" s="35"/>
      <c r="L37" s="35"/>
      <c r="M37" s="24"/>
      <c r="N37" s="35" t="s">
        <v>460</v>
      </c>
      <c r="O37" s="35"/>
      <c r="P37" s="35"/>
      <c r="Q37" s="24"/>
      <c r="R37" s="35" t="s">
        <v>463</v>
      </c>
      <c r="S37" s="35"/>
      <c r="T37" s="35"/>
    </row>
    <row r="38" spans="1:22" ht="15.75" thickBot="1">
      <c r="A38" s="21"/>
      <c r="B38" s="34"/>
      <c r="C38" s="24"/>
      <c r="D38" s="36"/>
      <c r="E38" s="24"/>
      <c r="F38" s="98"/>
      <c r="G38" s="98"/>
      <c r="H38" s="98"/>
      <c r="I38" s="24"/>
      <c r="J38" s="36" t="s">
        <v>457</v>
      </c>
      <c r="K38" s="36"/>
      <c r="L38" s="36"/>
      <c r="M38" s="24"/>
      <c r="N38" s="36" t="s">
        <v>461</v>
      </c>
      <c r="O38" s="36"/>
      <c r="P38" s="36"/>
      <c r="Q38" s="24"/>
      <c r="R38" s="64"/>
      <c r="S38" s="64"/>
      <c r="T38" s="64"/>
    </row>
    <row r="39" spans="1:22">
      <c r="A39" s="21"/>
      <c r="B39" s="28"/>
      <c r="C39" s="11"/>
      <c r="D39" s="96"/>
      <c r="E39" s="11"/>
      <c r="F39" s="38"/>
      <c r="G39" s="38"/>
      <c r="H39" s="38"/>
      <c r="I39" s="11"/>
      <c r="J39" s="35" t="s">
        <v>310</v>
      </c>
      <c r="K39" s="35"/>
      <c r="L39" s="35"/>
      <c r="M39" s="35"/>
      <c r="N39" s="35"/>
      <c r="O39" s="35"/>
      <c r="P39" s="35"/>
      <c r="Q39" s="35"/>
      <c r="R39" s="35"/>
      <c r="S39" s="35"/>
      <c r="T39" s="35"/>
    </row>
    <row r="40" spans="1:22">
      <c r="A40" s="21"/>
      <c r="B40" s="39" t="s">
        <v>464</v>
      </c>
      <c r="C40" s="41"/>
      <c r="D40" s="39" t="s">
        <v>38</v>
      </c>
      <c r="E40" s="41"/>
      <c r="F40" s="42">
        <v>272</v>
      </c>
      <c r="G40" s="42"/>
      <c r="H40" s="41"/>
      <c r="I40" s="41"/>
      <c r="J40" s="42">
        <v>272</v>
      </c>
      <c r="K40" s="42"/>
      <c r="L40" s="41"/>
      <c r="M40" s="41"/>
      <c r="N40" s="42" t="s">
        <v>290</v>
      </c>
      <c r="O40" s="42"/>
      <c r="P40" s="41"/>
      <c r="Q40" s="41"/>
      <c r="R40" s="42" t="s">
        <v>290</v>
      </c>
      <c r="S40" s="42"/>
      <c r="T40" s="41"/>
    </row>
    <row r="41" spans="1:22">
      <c r="A41" s="21"/>
      <c r="B41" s="39"/>
      <c r="C41" s="41"/>
      <c r="D41" s="39"/>
      <c r="E41" s="41"/>
      <c r="F41" s="42"/>
      <c r="G41" s="42"/>
      <c r="H41" s="41"/>
      <c r="I41" s="41"/>
      <c r="J41" s="42"/>
      <c r="K41" s="42"/>
      <c r="L41" s="41"/>
      <c r="M41" s="41"/>
      <c r="N41" s="42"/>
      <c r="O41" s="42"/>
      <c r="P41" s="41"/>
      <c r="Q41" s="41"/>
      <c r="R41" s="42"/>
      <c r="S41" s="42"/>
      <c r="T41" s="41"/>
    </row>
    <row r="42" spans="1:22">
      <c r="A42" s="21"/>
      <c r="B42" s="48" t="s">
        <v>465</v>
      </c>
      <c r="C42" s="24"/>
      <c r="D42" s="48" t="s">
        <v>44</v>
      </c>
      <c r="E42" s="24"/>
      <c r="F42" s="49">
        <v>2055</v>
      </c>
      <c r="G42" s="49"/>
      <c r="H42" s="24"/>
      <c r="I42" s="24"/>
      <c r="J42" s="49">
        <v>2055</v>
      </c>
      <c r="K42" s="49"/>
      <c r="L42" s="24"/>
      <c r="M42" s="24"/>
      <c r="N42" s="44" t="s">
        <v>290</v>
      </c>
      <c r="O42" s="44"/>
      <c r="P42" s="24"/>
      <c r="Q42" s="24"/>
      <c r="R42" s="44" t="s">
        <v>290</v>
      </c>
      <c r="S42" s="44"/>
      <c r="T42" s="24"/>
    </row>
    <row r="43" spans="1:22" ht="15.75" thickBot="1">
      <c r="A43" s="21"/>
      <c r="B43" s="48"/>
      <c r="C43" s="24"/>
      <c r="D43" s="48"/>
      <c r="E43" s="24"/>
      <c r="F43" s="75"/>
      <c r="G43" s="75"/>
      <c r="H43" s="68"/>
      <c r="I43" s="24"/>
      <c r="J43" s="75"/>
      <c r="K43" s="75"/>
      <c r="L43" s="68"/>
      <c r="M43" s="24"/>
      <c r="N43" s="67"/>
      <c r="O43" s="67"/>
      <c r="P43" s="68"/>
      <c r="Q43" s="24"/>
      <c r="R43" s="67"/>
      <c r="S43" s="67"/>
      <c r="T43" s="68"/>
    </row>
    <row r="44" spans="1:22">
      <c r="A44" s="21"/>
      <c r="B44" s="39" t="s">
        <v>125</v>
      </c>
      <c r="C44" s="41"/>
      <c r="D44" s="39"/>
      <c r="E44" s="41"/>
      <c r="F44" s="71" t="s">
        <v>266</v>
      </c>
      <c r="G44" s="76">
        <v>2327</v>
      </c>
      <c r="H44" s="70"/>
      <c r="I44" s="41"/>
      <c r="J44" s="71" t="s">
        <v>266</v>
      </c>
      <c r="K44" s="76">
        <v>2327</v>
      </c>
      <c r="L44" s="70"/>
      <c r="M44" s="41"/>
      <c r="N44" s="71" t="s">
        <v>266</v>
      </c>
      <c r="O44" s="69" t="s">
        <v>290</v>
      </c>
      <c r="P44" s="70"/>
      <c r="Q44" s="41"/>
      <c r="R44" s="71" t="s">
        <v>266</v>
      </c>
      <c r="S44" s="69" t="s">
        <v>290</v>
      </c>
      <c r="T44" s="70"/>
    </row>
    <row r="45" spans="1:22" ht="15.75" thickBot="1">
      <c r="A45" s="21"/>
      <c r="B45" s="39"/>
      <c r="C45" s="41"/>
      <c r="D45" s="39"/>
      <c r="E45" s="41"/>
      <c r="F45" s="61"/>
      <c r="G45" s="57"/>
      <c r="H45" s="59"/>
      <c r="I45" s="41"/>
      <c r="J45" s="61"/>
      <c r="K45" s="57"/>
      <c r="L45" s="59"/>
      <c r="M45" s="41"/>
      <c r="N45" s="61"/>
      <c r="O45" s="63"/>
      <c r="P45" s="59"/>
      <c r="Q45" s="41"/>
      <c r="R45" s="61"/>
      <c r="S45" s="63"/>
      <c r="T45" s="59"/>
    </row>
    <row r="46" spans="1:22" ht="16.5" thickTop="1">
      <c r="A46" s="21"/>
      <c r="B46" s="25"/>
      <c r="C46" s="25"/>
      <c r="D46" s="25"/>
      <c r="E46" s="25"/>
      <c r="F46" s="25"/>
      <c r="G46" s="25"/>
      <c r="H46" s="25"/>
      <c r="I46" s="25"/>
      <c r="J46" s="25"/>
      <c r="K46" s="25"/>
      <c r="L46" s="25"/>
      <c r="M46" s="25"/>
      <c r="N46" s="25"/>
      <c r="O46" s="25"/>
      <c r="P46" s="25"/>
      <c r="Q46" s="25"/>
      <c r="R46" s="25"/>
      <c r="S46" s="25"/>
      <c r="T46" s="25"/>
      <c r="U46" s="25"/>
      <c r="V46" s="25"/>
    </row>
    <row r="47" spans="1:22">
      <c r="A47" s="21"/>
      <c r="B47" s="19"/>
      <c r="C47" s="19"/>
      <c r="D47" s="19"/>
      <c r="E47" s="19"/>
      <c r="F47" s="19"/>
      <c r="G47" s="19"/>
      <c r="H47" s="19"/>
      <c r="I47" s="19"/>
      <c r="J47" s="19"/>
      <c r="K47" s="19"/>
      <c r="L47" s="19"/>
      <c r="M47" s="19"/>
      <c r="N47" s="19"/>
      <c r="O47" s="19"/>
      <c r="P47" s="19"/>
      <c r="Q47" s="19"/>
      <c r="R47" s="19"/>
      <c r="S47" s="19"/>
      <c r="T47" s="19"/>
    </row>
    <row r="48" spans="1:22">
      <c r="A48" s="21"/>
      <c r="B48" s="12"/>
      <c r="C48" s="12"/>
      <c r="D48" s="12"/>
      <c r="E48" s="12"/>
      <c r="F48" s="12"/>
      <c r="G48" s="12"/>
      <c r="H48" s="12"/>
      <c r="I48" s="12"/>
      <c r="J48" s="12"/>
      <c r="K48" s="12"/>
      <c r="L48" s="12"/>
      <c r="M48" s="12"/>
      <c r="N48" s="12"/>
      <c r="O48" s="12"/>
      <c r="P48" s="12"/>
      <c r="Q48" s="12"/>
      <c r="R48" s="12"/>
      <c r="S48" s="12"/>
      <c r="T48" s="12"/>
    </row>
    <row r="49" spans="1:22">
      <c r="A49" s="21"/>
      <c r="B49" s="34"/>
      <c r="C49" s="24"/>
      <c r="D49" s="34"/>
      <c r="E49" s="24"/>
      <c r="F49" s="34"/>
      <c r="G49" s="34"/>
      <c r="H49" s="34"/>
      <c r="I49" s="24"/>
      <c r="J49" s="35" t="s">
        <v>450</v>
      </c>
      <c r="K49" s="35"/>
      <c r="L49" s="35"/>
      <c r="M49" s="35"/>
      <c r="N49" s="35"/>
      <c r="O49" s="35"/>
      <c r="P49" s="35"/>
      <c r="Q49" s="35"/>
      <c r="R49" s="35"/>
      <c r="S49" s="35"/>
      <c r="T49" s="35"/>
    </row>
    <row r="50" spans="1:22" ht="15.75" thickBot="1">
      <c r="A50" s="21"/>
      <c r="B50" s="34"/>
      <c r="C50" s="24"/>
      <c r="D50" s="34"/>
      <c r="E50" s="24"/>
      <c r="F50" s="34"/>
      <c r="G50" s="34"/>
      <c r="H50" s="34"/>
      <c r="I50" s="24"/>
      <c r="J50" s="36" t="s">
        <v>451</v>
      </c>
      <c r="K50" s="36"/>
      <c r="L50" s="36"/>
      <c r="M50" s="36"/>
      <c r="N50" s="36"/>
      <c r="O50" s="36"/>
      <c r="P50" s="36"/>
      <c r="Q50" s="36"/>
      <c r="R50" s="36"/>
      <c r="S50" s="36"/>
      <c r="T50" s="36"/>
    </row>
    <row r="51" spans="1:22">
      <c r="A51" s="21"/>
      <c r="B51" s="34"/>
      <c r="C51" s="24"/>
      <c r="D51" s="35" t="s">
        <v>452</v>
      </c>
      <c r="E51" s="24"/>
      <c r="F51" s="97">
        <v>41639</v>
      </c>
      <c r="G51" s="97"/>
      <c r="H51" s="97"/>
      <c r="I51" s="24"/>
      <c r="J51" s="37" t="s">
        <v>453</v>
      </c>
      <c r="K51" s="37"/>
      <c r="L51" s="37"/>
      <c r="M51" s="52"/>
      <c r="N51" s="37" t="s">
        <v>458</v>
      </c>
      <c r="O51" s="37"/>
      <c r="P51" s="37"/>
      <c r="Q51" s="52"/>
      <c r="R51" s="37" t="s">
        <v>458</v>
      </c>
      <c r="S51" s="37"/>
      <c r="T51" s="37"/>
    </row>
    <row r="52" spans="1:22">
      <c r="A52" s="21"/>
      <c r="B52" s="34"/>
      <c r="C52" s="24"/>
      <c r="D52" s="35"/>
      <c r="E52" s="24"/>
      <c r="F52" s="97"/>
      <c r="G52" s="97"/>
      <c r="H52" s="97"/>
      <c r="I52" s="24"/>
      <c r="J52" s="35" t="s">
        <v>454</v>
      </c>
      <c r="K52" s="35"/>
      <c r="L52" s="35"/>
      <c r="M52" s="24"/>
      <c r="N52" s="35" t="s">
        <v>337</v>
      </c>
      <c r="O52" s="35"/>
      <c r="P52" s="35"/>
      <c r="Q52" s="24"/>
      <c r="R52" s="35" t="s">
        <v>462</v>
      </c>
      <c r="S52" s="35"/>
      <c r="T52" s="35"/>
    </row>
    <row r="53" spans="1:22">
      <c r="A53" s="21"/>
      <c r="B53" s="34"/>
      <c r="C53" s="24"/>
      <c r="D53" s="35"/>
      <c r="E53" s="24"/>
      <c r="F53" s="97"/>
      <c r="G53" s="97"/>
      <c r="H53" s="97"/>
      <c r="I53" s="24"/>
      <c r="J53" s="35" t="s">
        <v>455</v>
      </c>
      <c r="K53" s="35"/>
      <c r="L53" s="35"/>
      <c r="M53" s="24"/>
      <c r="N53" s="35" t="s">
        <v>459</v>
      </c>
      <c r="O53" s="35"/>
      <c r="P53" s="35"/>
      <c r="Q53" s="24"/>
      <c r="R53" s="35" t="s">
        <v>460</v>
      </c>
      <c r="S53" s="35"/>
      <c r="T53" s="35"/>
    </row>
    <row r="54" spans="1:22">
      <c r="A54" s="21"/>
      <c r="B54" s="34"/>
      <c r="C54" s="24"/>
      <c r="D54" s="35"/>
      <c r="E54" s="24"/>
      <c r="F54" s="97"/>
      <c r="G54" s="97"/>
      <c r="H54" s="97"/>
      <c r="I54" s="24"/>
      <c r="J54" s="35" t="s">
        <v>456</v>
      </c>
      <c r="K54" s="35"/>
      <c r="L54" s="35"/>
      <c r="M54" s="24"/>
      <c r="N54" s="35" t="s">
        <v>460</v>
      </c>
      <c r="O54" s="35"/>
      <c r="P54" s="35"/>
      <c r="Q54" s="24"/>
      <c r="R54" s="35" t="s">
        <v>463</v>
      </c>
      <c r="S54" s="35"/>
      <c r="T54" s="35"/>
    </row>
    <row r="55" spans="1:22" ht="15.75" thickBot="1">
      <c r="A55" s="21"/>
      <c r="B55" s="34"/>
      <c r="C55" s="24"/>
      <c r="D55" s="36"/>
      <c r="E55" s="24"/>
      <c r="F55" s="98"/>
      <c r="G55" s="98"/>
      <c r="H55" s="98"/>
      <c r="I55" s="24"/>
      <c r="J55" s="36" t="s">
        <v>457</v>
      </c>
      <c r="K55" s="36"/>
      <c r="L55" s="36"/>
      <c r="M55" s="24"/>
      <c r="N55" s="36" t="s">
        <v>461</v>
      </c>
      <c r="O55" s="36"/>
      <c r="P55" s="36"/>
      <c r="Q55" s="24"/>
      <c r="R55" s="64"/>
      <c r="S55" s="64"/>
      <c r="T55" s="64"/>
    </row>
    <row r="56" spans="1:22">
      <c r="A56" s="21"/>
      <c r="B56" s="28"/>
      <c r="C56" s="11"/>
      <c r="D56" s="96"/>
      <c r="E56" s="11"/>
      <c r="F56" s="38"/>
      <c r="G56" s="38"/>
      <c r="H56" s="38"/>
      <c r="I56" s="11"/>
      <c r="J56" s="35" t="s">
        <v>310</v>
      </c>
      <c r="K56" s="35"/>
      <c r="L56" s="35"/>
      <c r="M56" s="35"/>
      <c r="N56" s="35"/>
      <c r="O56" s="35"/>
      <c r="P56" s="35"/>
      <c r="Q56" s="35"/>
      <c r="R56" s="35"/>
      <c r="S56" s="35"/>
      <c r="T56" s="35"/>
    </row>
    <row r="57" spans="1:22">
      <c r="A57" s="21"/>
      <c r="B57" s="39" t="s">
        <v>465</v>
      </c>
      <c r="C57" s="41"/>
      <c r="D57" s="39" t="s">
        <v>44</v>
      </c>
      <c r="E57" s="41"/>
      <c r="F57" s="40">
        <v>1908</v>
      </c>
      <c r="G57" s="40"/>
      <c r="H57" s="41"/>
      <c r="I57" s="41"/>
      <c r="J57" s="40">
        <v>1908</v>
      </c>
      <c r="K57" s="40"/>
      <c r="L57" s="41"/>
      <c r="M57" s="41"/>
      <c r="N57" s="39"/>
      <c r="O57" s="39"/>
      <c r="P57" s="39"/>
      <c r="Q57" s="41"/>
      <c r="R57" s="39"/>
      <c r="S57" s="39"/>
      <c r="T57" s="39"/>
    </row>
    <row r="58" spans="1:22" ht="15.75" thickBot="1">
      <c r="A58" s="21"/>
      <c r="B58" s="39"/>
      <c r="C58" s="41"/>
      <c r="D58" s="39"/>
      <c r="E58" s="41"/>
      <c r="F58" s="78"/>
      <c r="G58" s="78"/>
      <c r="H58" s="47"/>
      <c r="I58" s="41"/>
      <c r="J58" s="78"/>
      <c r="K58" s="78"/>
      <c r="L58" s="47"/>
      <c r="M58" s="41"/>
      <c r="N58" s="88"/>
      <c r="O58" s="88"/>
      <c r="P58" s="88"/>
      <c r="Q58" s="41"/>
      <c r="R58" s="88"/>
      <c r="S58" s="88"/>
      <c r="T58" s="88"/>
    </row>
    <row r="59" spans="1:22">
      <c r="A59" s="21"/>
      <c r="B59" s="48" t="s">
        <v>125</v>
      </c>
      <c r="C59" s="24"/>
      <c r="D59" s="48"/>
      <c r="E59" s="24"/>
      <c r="F59" s="79" t="s">
        <v>266</v>
      </c>
      <c r="G59" s="50">
        <v>1908</v>
      </c>
      <c r="H59" s="52"/>
      <c r="I59" s="24"/>
      <c r="J59" s="79" t="s">
        <v>266</v>
      </c>
      <c r="K59" s="50">
        <v>1908</v>
      </c>
      <c r="L59" s="52"/>
      <c r="M59" s="24"/>
      <c r="N59" s="79" t="s">
        <v>266</v>
      </c>
      <c r="O59" s="54" t="s">
        <v>290</v>
      </c>
      <c r="P59" s="52"/>
      <c r="Q59" s="24"/>
      <c r="R59" s="79" t="s">
        <v>266</v>
      </c>
      <c r="S59" s="54" t="s">
        <v>290</v>
      </c>
      <c r="T59" s="52"/>
    </row>
    <row r="60" spans="1:22" ht="15.75" thickBot="1">
      <c r="A60" s="21"/>
      <c r="B60" s="48"/>
      <c r="C60" s="24"/>
      <c r="D60" s="48"/>
      <c r="E60" s="24"/>
      <c r="F60" s="80"/>
      <c r="G60" s="51"/>
      <c r="H60" s="53"/>
      <c r="I60" s="24"/>
      <c r="J60" s="80"/>
      <c r="K60" s="51"/>
      <c r="L60" s="53"/>
      <c r="M60" s="24"/>
      <c r="N60" s="80"/>
      <c r="O60" s="55"/>
      <c r="P60" s="53"/>
      <c r="Q60" s="24"/>
      <c r="R60" s="80"/>
      <c r="S60" s="55"/>
      <c r="T60" s="53"/>
    </row>
    <row r="61" spans="1:22" ht="15.75" thickTop="1">
      <c r="A61" s="21"/>
      <c r="B61" s="20"/>
      <c r="C61" s="20"/>
      <c r="D61" s="20"/>
      <c r="E61" s="20"/>
      <c r="F61" s="20"/>
      <c r="G61" s="20"/>
      <c r="H61" s="20"/>
      <c r="I61" s="20"/>
      <c r="J61" s="20"/>
      <c r="K61" s="20"/>
      <c r="L61" s="20"/>
      <c r="M61" s="20"/>
      <c r="N61" s="20"/>
      <c r="O61" s="20"/>
      <c r="P61" s="20"/>
      <c r="Q61" s="20"/>
      <c r="R61" s="20"/>
      <c r="S61" s="20"/>
      <c r="T61" s="20"/>
      <c r="U61" s="20"/>
      <c r="V61" s="20"/>
    </row>
    <row r="62" spans="1:22" ht="25.5" customHeight="1">
      <c r="A62" s="21"/>
      <c r="B62" s="24" t="s">
        <v>466</v>
      </c>
      <c r="C62" s="24"/>
      <c r="D62" s="24"/>
      <c r="E62" s="24"/>
      <c r="F62" s="24"/>
      <c r="G62" s="24"/>
      <c r="H62" s="24"/>
      <c r="I62" s="24"/>
      <c r="J62" s="24"/>
      <c r="K62" s="24"/>
      <c r="L62" s="24"/>
      <c r="M62" s="24"/>
      <c r="N62" s="24"/>
      <c r="O62" s="24"/>
      <c r="P62" s="24"/>
      <c r="Q62" s="24"/>
      <c r="R62" s="24"/>
      <c r="S62" s="24"/>
      <c r="T62" s="24"/>
      <c r="U62" s="24"/>
      <c r="V62" s="24"/>
    </row>
    <row r="63" spans="1:22">
      <c r="A63" s="21"/>
      <c r="B63" s="20"/>
      <c r="C63" s="20"/>
      <c r="D63" s="20"/>
      <c r="E63" s="20"/>
      <c r="F63" s="20"/>
      <c r="G63" s="20"/>
      <c r="H63" s="20"/>
      <c r="I63" s="20"/>
      <c r="J63" s="20"/>
      <c r="K63" s="20"/>
      <c r="L63" s="20"/>
      <c r="M63" s="20"/>
      <c r="N63" s="20"/>
      <c r="O63" s="20"/>
      <c r="P63" s="20"/>
      <c r="Q63" s="20"/>
      <c r="R63" s="20"/>
      <c r="S63" s="20"/>
      <c r="T63" s="20"/>
      <c r="U63" s="20"/>
      <c r="V63" s="20"/>
    </row>
    <row r="64" spans="1:22">
      <c r="A64" s="21"/>
      <c r="B64" s="72" t="s">
        <v>467</v>
      </c>
      <c r="C64" s="72"/>
      <c r="D64" s="72"/>
      <c r="E64" s="72"/>
      <c r="F64" s="72"/>
      <c r="G64" s="72"/>
      <c r="H64" s="72"/>
      <c r="I64" s="72"/>
      <c r="J64" s="72"/>
      <c r="K64" s="72"/>
      <c r="L64" s="72"/>
      <c r="M64" s="72"/>
      <c r="N64" s="72"/>
      <c r="O64" s="72"/>
      <c r="P64" s="72"/>
      <c r="Q64" s="72"/>
      <c r="R64" s="72"/>
      <c r="S64" s="72"/>
      <c r="T64" s="72"/>
      <c r="U64" s="72"/>
      <c r="V64" s="72"/>
    </row>
    <row r="65" spans="1:22">
      <c r="A65" s="21"/>
      <c r="B65" s="20"/>
      <c r="C65" s="20"/>
      <c r="D65" s="20"/>
      <c r="E65" s="20"/>
      <c r="F65" s="20"/>
      <c r="G65" s="20"/>
      <c r="H65" s="20"/>
      <c r="I65" s="20"/>
      <c r="J65" s="20"/>
      <c r="K65" s="20"/>
      <c r="L65" s="20"/>
      <c r="M65" s="20"/>
      <c r="N65" s="20"/>
      <c r="O65" s="20"/>
      <c r="P65" s="20"/>
      <c r="Q65" s="20"/>
      <c r="R65" s="20"/>
      <c r="S65" s="20"/>
      <c r="T65" s="20"/>
      <c r="U65" s="20"/>
      <c r="V65" s="20"/>
    </row>
    <row r="66" spans="1:22">
      <c r="A66" s="21"/>
      <c r="B66" s="24" t="s">
        <v>468</v>
      </c>
      <c r="C66" s="24"/>
      <c r="D66" s="24"/>
      <c r="E66" s="24"/>
      <c r="F66" s="24"/>
      <c r="G66" s="24"/>
      <c r="H66" s="24"/>
      <c r="I66" s="24"/>
      <c r="J66" s="24"/>
      <c r="K66" s="24"/>
      <c r="L66" s="24"/>
      <c r="M66" s="24"/>
      <c r="N66" s="24"/>
      <c r="O66" s="24"/>
      <c r="P66" s="24"/>
      <c r="Q66" s="24"/>
      <c r="R66" s="24"/>
      <c r="S66" s="24"/>
      <c r="T66" s="24"/>
      <c r="U66" s="24"/>
      <c r="V66" s="24"/>
    </row>
    <row r="67" spans="1:22" ht="15.75">
      <c r="A67" s="21"/>
      <c r="B67" s="25"/>
      <c r="C67" s="25"/>
      <c r="D67" s="25"/>
      <c r="E67" s="25"/>
      <c r="F67" s="25"/>
      <c r="G67" s="25"/>
      <c r="H67" s="25"/>
      <c r="I67" s="25"/>
      <c r="J67" s="25"/>
      <c r="K67" s="25"/>
      <c r="L67" s="25"/>
      <c r="M67" s="25"/>
      <c r="N67" s="25"/>
      <c r="O67" s="25"/>
      <c r="P67" s="25"/>
      <c r="Q67" s="25"/>
      <c r="R67" s="25"/>
      <c r="S67" s="25"/>
      <c r="T67" s="25"/>
      <c r="U67" s="25"/>
      <c r="V67" s="25"/>
    </row>
    <row r="68" spans="1:22">
      <c r="A68" s="21"/>
      <c r="B68" s="19"/>
      <c r="C68" s="19"/>
      <c r="D68" s="19"/>
      <c r="E68" s="19"/>
      <c r="F68" s="19"/>
      <c r="G68" s="19"/>
      <c r="H68" s="19"/>
      <c r="I68" s="19"/>
      <c r="J68" s="19"/>
      <c r="K68" s="19"/>
      <c r="L68" s="19"/>
      <c r="M68" s="19"/>
      <c r="N68" s="19"/>
      <c r="O68" s="19"/>
      <c r="P68" s="19"/>
      <c r="Q68" s="19"/>
      <c r="R68" s="19"/>
      <c r="S68" s="19"/>
      <c r="T68" s="19"/>
      <c r="U68" s="19"/>
      <c r="V68" s="19"/>
    </row>
    <row r="69" spans="1:22">
      <c r="A69" s="21"/>
      <c r="B69" s="12"/>
      <c r="C69" s="12"/>
      <c r="D69" s="12"/>
      <c r="E69" s="12"/>
      <c r="F69" s="12"/>
      <c r="G69" s="12"/>
      <c r="H69" s="12"/>
      <c r="I69" s="12"/>
      <c r="J69" s="12"/>
      <c r="K69" s="12"/>
      <c r="L69" s="12"/>
      <c r="M69" s="12"/>
      <c r="N69" s="12"/>
      <c r="O69" s="12"/>
      <c r="P69" s="12"/>
      <c r="Q69" s="12"/>
      <c r="R69" s="12"/>
      <c r="S69" s="12"/>
      <c r="T69" s="12"/>
      <c r="U69" s="12"/>
      <c r="V69" s="12"/>
    </row>
    <row r="70" spans="1:22" ht="15.75" thickBot="1">
      <c r="A70" s="21"/>
      <c r="B70" s="28"/>
      <c r="C70" s="11"/>
      <c r="D70" s="36" t="s">
        <v>469</v>
      </c>
      <c r="E70" s="36"/>
      <c r="F70" s="36"/>
      <c r="G70" s="36"/>
      <c r="H70" s="36"/>
      <c r="I70" s="36"/>
      <c r="J70" s="36"/>
      <c r="K70" s="36"/>
      <c r="L70" s="36"/>
      <c r="M70" s="36"/>
      <c r="N70" s="36"/>
      <c r="O70" s="36"/>
      <c r="P70" s="36"/>
      <c r="Q70" s="36"/>
      <c r="R70" s="36"/>
      <c r="S70" s="11"/>
      <c r="T70" s="100"/>
      <c r="U70" s="100"/>
      <c r="V70" s="100"/>
    </row>
    <row r="71" spans="1:22">
      <c r="A71" s="21"/>
      <c r="B71" s="101"/>
      <c r="C71" s="24"/>
      <c r="D71" s="37" t="s">
        <v>453</v>
      </c>
      <c r="E71" s="37"/>
      <c r="F71" s="37"/>
      <c r="G71" s="52"/>
      <c r="H71" s="37" t="s">
        <v>458</v>
      </c>
      <c r="I71" s="37"/>
      <c r="J71" s="37"/>
      <c r="K71" s="52"/>
      <c r="L71" s="37" t="s">
        <v>458</v>
      </c>
      <c r="M71" s="37"/>
      <c r="N71" s="37"/>
      <c r="O71" s="52"/>
      <c r="P71" s="102">
        <v>42004</v>
      </c>
      <c r="Q71" s="102"/>
      <c r="R71" s="102"/>
      <c r="S71" s="24"/>
      <c r="T71" s="35" t="s">
        <v>125</v>
      </c>
      <c r="U71" s="35"/>
      <c r="V71" s="35"/>
    </row>
    <row r="72" spans="1:22">
      <c r="A72" s="21"/>
      <c r="B72" s="101"/>
      <c r="C72" s="24"/>
      <c r="D72" s="35" t="s">
        <v>470</v>
      </c>
      <c r="E72" s="35"/>
      <c r="F72" s="35"/>
      <c r="G72" s="24"/>
      <c r="H72" s="35" t="s">
        <v>337</v>
      </c>
      <c r="I72" s="35"/>
      <c r="J72" s="35"/>
      <c r="K72" s="24"/>
      <c r="L72" s="35" t="s">
        <v>462</v>
      </c>
      <c r="M72" s="35"/>
      <c r="N72" s="35"/>
      <c r="O72" s="24"/>
      <c r="P72" s="103"/>
      <c r="Q72" s="103"/>
      <c r="R72" s="103"/>
      <c r="S72" s="24"/>
      <c r="T72" s="35" t="s">
        <v>474</v>
      </c>
      <c r="U72" s="35"/>
      <c r="V72" s="35"/>
    </row>
    <row r="73" spans="1:22">
      <c r="A73" s="21"/>
      <c r="B73" s="101"/>
      <c r="C73" s="24"/>
      <c r="D73" s="35" t="s">
        <v>471</v>
      </c>
      <c r="E73" s="35"/>
      <c r="F73" s="35"/>
      <c r="G73" s="24"/>
      <c r="H73" s="35" t="s">
        <v>459</v>
      </c>
      <c r="I73" s="35"/>
      <c r="J73" s="35"/>
      <c r="K73" s="24"/>
      <c r="L73" s="35" t="s">
        <v>460</v>
      </c>
      <c r="M73" s="35"/>
      <c r="N73" s="35"/>
      <c r="O73" s="24"/>
      <c r="P73" s="103"/>
      <c r="Q73" s="103"/>
      <c r="R73" s="103"/>
      <c r="S73" s="24"/>
      <c r="T73" s="35" t="s">
        <v>475</v>
      </c>
      <c r="U73" s="35"/>
      <c r="V73" s="35"/>
    </row>
    <row r="74" spans="1:22">
      <c r="A74" s="21"/>
      <c r="B74" s="101"/>
      <c r="C74" s="24"/>
      <c r="D74" s="35" t="s">
        <v>456</v>
      </c>
      <c r="E74" s="35"/>
      <c r="F74" s="35"/>
      <c r="G74" s="24"/>
      <c r="H74" s="35" t="s">
        <v>460</v>
      </c>
      <c r="I74" s="35"/>
      <c r="J74" s="35"/>
      <c r="K74" s="24"/>
      <c r="L74" s="35" t="s">
        <v>473</v>
      </c>
      <c r="M74" s="35"/>
      <c r="N74" s="35"/>
      <c r="O74" s="24"/>
      <c r="P74" s="103"/>
      <c r="Q74" s="103"/>
      <c r="R74" s="103"/>
      <c r="S74" s="24"/>
      <c r="T74" s="20"/>
      <c r="U74" s="20"/>
      <c r="V74" s="20"/>
    </row>
    <row r="75" spans="1:22" ht="15.75" thickBot="1">
      <c r="A75" s="21"/>
      <c r="B75" s="101"/>
      <c r="C75" s="24"/>
      <c r="D75" s="36" t="s">
        <v>472</v>
      </c>
      <c r="E75" s="36"/>
      <c r="F75" s="36"/>
      <c r="G75" s="68"/>
      <c r="H75" s="36" t="s">
        <v>461</v>
      </c>
      <c r="I75" s="36"/>
      <c r="J75" s="36"/>
      <c r="K75" s="68"/>
      <c r="L75" s="64"/>
      <c r="M75" s="64"/>
      <c r="N75" s="64"/>
      <c r="O75" s="68"/>
      <c r="P75" s="98"/>
      <c r="Q75" s="98"/>
      <c r="R75" s="98"/>
      <c r="S75" s="68"/>
      <c r="T75" s="64"/>
      <c r="U75" s="64"/>
      <c r="V75" s="64"/>
    </row>
    <row r="76" spans="1:22">
      <c r="A76" s="21"/>
      <c r="B76" s="99"/>
      <c r="C76" s="11"/>
      <c r="D76" s="37" t="s">
        <v>310</v>
      </c>
      <c r="E76" s="37"/>
      <c r="F76" s="37"/>
      <c r="G76" s="37"/>
      <c r="H76" s="37"/>
      <c r="I76" s="37"/>
      <c r="J76" s="37"/>
      <c r="K76" s="37"/>
      <c r="L76" s="37"/>
      <c r="M76" s="37"/>
      <c r="N76" s="37"/>
      <c r="O76" s="37"/>
      <c r="P76" s="37"/>
      <c r="Q76" s="37"/>
      <c r="R76" s="37"/>
      <c r="S76" s="37"/>
      <c r="T76" s="37"/>
      <c r="U76" s="37"/>
      <c r="V76" s="37"/>
    </row>
    <row r="77" spans="1:22">
      <c r="A77" s="21"/>
      <c r="B77" s="39" t="s">
        <v>476</v>
      </c>
      <c r="C77" s="41"/>
      <c r="D77" s="39" t="s">
        <v>266</v>
      </c>
      <c r="E77" s="42" t="s">
        <v>290</v>
      </c>
      <c r="F77" s="41"/>
      <c r="G77" s="41"/>
      <c r="H77" s="39" t="s">
        <v>266</v>
      </c>
      <c r="I77" s="42" t="s">
        <v>290</v>
      </c>
      <c r="J77" s="41"/>
      <c r="K77" s="41"/>
      <c r="L77" s="39" t="s">
        <v>266</v>
      </c>
      <c r="M77" s="42">
        <v>723</v>
      </c>
      <c r="N77" s="41"/>
      <c r="O77" s="41"/>
      <c r="P77" s="39" t="s">
        <v>266</v>
      </c>
      <c r="Q77" s="42">
        <v>723</v>
      </c>
      <c r="R77" s="41"/>
      <c r="S77" s="41"/>
      <c r="T77" s="39" t="s">
        <v>266</v>
      </c>
      <c r="U77" s="40">
        <v>4731</v>
      </c>
      <c r="V77" s="41"/>
    </row>
    <row r="78" spans="1:22" ht="15.75" thickBot="1">
      <c r="A78" s="21"/>
      <c r="B78" s="39"/>
      <c r="C78" s="41"/>
      <c r="D78" s="88"/>
      <c r="E78" s="46"/>
      <c r="F78" s="47"/>
      <c r="G78" s="41"/>
      <c r="H78" s="88"/>
      <c r="I78" s="46"/>
      <c r="J78" s="47"/>
      <c r="K78" s="41"/>
      <c r="L78" s="88"/>
      <c r="M78" s="46"/>
      <c r="N78" s="47"/>
      <c r="O78" s="41"/>
      <c r="P78" s="88"/>
      <c r="Q78" s="46"/>
      <c r="R78" s="47"/>
      <c r="S78" s="41"/>
      <c r="T78" s="88"/>
      <c r="U78" s="78"/>
      <c r="V78" s="47"/>
    </row>
    <row r="79" spans="1:22">
      <c r="A79" s="21"/>
      <c r="B79" s="48" t="s">
        <v>125</v>
      </c>
      <c r="C79" s="24"/>
      <c r="D79" s="79" t="s">
        <v>266</v>
      </c>
      <c r="E79" s="54" t="s">
        <v>290</v>
      </c>
      <c r="F79" s="52"/>
      <c r="G79" s="24"/>
      <c r="H79" s="79" t="s">
        <v>266</v>
      </c>
      <c r="I79" s="54" t="s">
        <v>290</v>
      </c>
      <c r="J79" s="52"/>
      <c r="K79" s="24"/>
      <c r="L79" s="79" t="s">
        <v>266</v>
      </c>
      <c r="M79" s="54">
        <v>723</v>
      </c>
      <c r="N79" s="52"/>
      <c r="O79" s="24"/>
      <c r="P79" s="79" t="s">
        <v>266</v>
      </c>
      <c r="Q79" s="54">
        <v>723</v>
      </c>
      <c r="R79" s="52"/>
      <c r="S79" s="24"/>
      <c r="T79" s="79" t="s">
        <v>266</v>
      </c>
      <c r="U79" s="50">
        <v>4731</v>
      </c>
      <c r="V79" s="52"/>
    </row>
    <row r="80" spans="1:22" ht="15.75" thickBot="1">
      <c r="A80" s="21"/>
      <c r="B80" s="48"/>
      <c r="C80" s="24"/>
      <c r="D80" s="80"/>
      <c r="E80" s="55"/>
      <c r="F80" s="53"/>
      <c r="G80" s="24"/>
      <c r="H80" s="80"/>
      <c r="I80" s="55"/>
      <c r="J80" s="53"/>
      <c r="K80" s="24"/>
      <c r="L80" s="80"/>
      <c r="M80" s="55"/>
      <c r="N80" s="53"/>
      <c r="O80" s="24"/>
      <c r="P80" s="80"/>
      <c r="Q80" s="55"/>
      <c r="R80" s="53"/>
      <c r="S80" s="24"/>
      <c r="T80" s="80"/>
      <c r="U80" s="51"/>
      <c r="V80" s="53"/>
    </row>
    <row r="81" spans="1:22" ht="15.75" thickTop="1">
      <c r="A81" s="21"/>
      <c r="B81" s="20"/>
      <c r="C81" s="20"/>
      <c r="D81" s="20"/>
      <c r="E81" s="20"/>
      <c r="F81" s="20"/>
      <c r="G81" s="20"/>
      <c r="H81" s="20"/>
      <c r="I81" s="20"/>
      <c r="J81" s="20"/>
      <c r="K81" s="20"/>
      <c r="L81" s="20"/>
      <c r="M81" s="20"/>
      <c r="N81" s="20"/>
      <c r="O81" s="20"/>
      <c r="P81" s="20"/>
      <c r="Q81" s="20"/>
      <c r="R81" s="20"/>
      <c r="S81" s="20"/>
      <c r="T81" s="20"/>
      <c r="U81" s="20"/>
      <c r="V81" s="20"/>
    </row>
    <row r="82" spans="1:22">
      <c r="A82" s="21"/>
      <c r="B82" s="24" t="s">
        <v>477</v>
      </c>
      <c r="C82" s="24"/>
      <c r="D82" s="24"/>
      <c r="E82" s="24"/>
      <c r="F82" s="24"/>
      <c r="G82" s="24"/>
      <c r="H82" s="24"/>
      <c r="I82" s="24"/>
      <c r="J82" s="24"/>
      <c r="K82" s="24"/>
      <c r="L82" s="24"/>
      <c r="M82" s="24"/>
      <c r="N82" s="24"/>
      <c r="O82" s="24"/>
      <c r="P82" s="24"/>
      <c r="Q82" s="24"/>
      <c r="R82" s="24"/>
      <c r="S82" s="24"/>
      <c r="T82" s="24"/>
      <c r="U82" s="24"/>
      <c r="V82" s="24"/>
    </row>
    <row r="83" spans="1:22">
      <c r="A83" s="21"/>
      <c r="B83" s="24" t="s">
        <v>478</v>
      </c>
      <c r="C83" s="24"/>
      <c r="D83" s="24"/>
      <c r="E83" s="24"/>
      <c r="F83" s="24"/>
      <c r="G83" s="24"/>
      <c r="H83" s="24"/>
      <c r="I83" s="24"/>
      <c r="J83" s="24"/>
      <c r="K83" s="24"/>
      <c r="L83" s="24"/>
      <c r="M83" s="24"/>
      <c r="N83" s="24"/>
      <c r="O83" s="24"/>
      <c r="P83" s="24"/>
      <c r="Q83" s="24"/>
      <c r="R83" s="24"/>
      <c r="S83" s="24"/>
      <c r="T83" s="24"/>
      <c r="U83" s="24"/>
      <c r="V83" s="24"/>
    </row>
    <row r="84" spans="1:22" ht="15.75">
      <c r="A84" s="21"/>
      <c r="B84" s="25"/>
      <c r="C84" s="25"/>
      <c r="D84" s="25"/>
      <c r="E84" s="25"/>
      <c r="F84" s="25"/>
      <c r="G84" s="25"/>
      <c r="H84" s="25"/>
      <c r="I84" s="25"/>
      <c r="J84" s="25"/>
      <c r="K84" s="25"/>
      <c r="L84" s="25"/>
      <c r="M84" s="25"/>
      <c r="N84" s="25"/>
      <c r="O84" s="25"/>
      <c r="P84" s="25"/>
      <c r="Q84" s="25"/>
      <c r="R84" s="25"/>
      <c r="S84" s="25"/>
      <c r="T84" s="25"/>
      <c r="U84" s="25"/>
      <c r="V84" s="25"/>
    </row>
    <row r="85" spans="1:22">
      <c r="A85" s="21"/>
      <c r="B85" s="19"/>
      <c r="C85" s="19"/>
      <c r="D85" s="19"/>
      <c r="E85" s="19"/>
      <c r="F85" s="19"/>
      <c r="G85" s="19"/>
      <c r="H85" s="19"/>
      <c r="I85" s="19"/>
      <c r="J85" s="19"/>
      <c r="K85" s="19"/>
      <c r="L85" s="19"/>
      <c r="M85" s="19"/>
      <c r="N85" s="19"/>
      <c r="O85" s="19"/>
      <c r="P85" s="19"/>
      <c r="Q85" s="19"/>
      <c r="R85" s="19"/>
    </row>
    <row r="86" spans="1:22">
      <c r="A86" s="21"/>
      <c r="B86" s="12"/>
      <c r="C86" s="12"/>
      <c r="D86" s="12"/>
      <c r="E86" s="12"/>
      <c r="F86" s="12"/>
      <c r="G86" s="12"/>
      <c r="H86" s="12"/>
      <c r="I86" s="12"/>
      <c r="J86" s="12"/>
      <c r="K86" s="12"/>
      <c r="L86" s="12"/>
      <c r="M86" s="12"/>
      <c r="N86" s="12"/>
      <c r="O86" s="12"/>
      <c r="P86" s="12"/>
      <c r="Q86" s="12"/>
      <c r="R86" s="12"/>
    </row>
    <row r="87" spans="1:22" ht="15.75" thickBot="1">
      <c r="A87" s="21"/>
      <c r="B87" s="28"/>
      <c r="C87" s="11"/>
      <c r="D87" s="98">
        <v>42004</v>
      </c>
      <c r="E87" s="98"/>
      <c r="F87" s="98"/>
      <c r="G87" s="98"/>
      <c r="H87" s="98"/>
      <c r="I87" s="98"/>
      <c r="J87" s="98"/>
      <c r="K87" s="11"/>
      <c r="L87" s="98">
        <v>41639</v>
      </c>
      <c r="M87" s="98"/>
      <c r="N87" s="98"/>
      <c r="O87" s="98"/>
      <c r="P87" s="98"/>
      <c r="Q87" s="98"/>
      <c r="R87" s="98"/>
    </row>
    <row r="88" spans="1:22">
      <c r="A88" s="21"/>
      <c r="B88" s="34"/>
      <c r="C88" s="24"/>
      <c r="D88" s="37" t="s">
        <v>479</v>
      </c>
      <c r="E88" s="37"/>
      <c r="F88" s="37"/>
      <c r="G88" s="52"/>
      <c r="H88" s="37" t="s">
        <v>481</v>
      </c>
      <c r="I88" s="37"/>
      <c r="J88" s="37"/>
      <c r="K88" s="24"/>
      <c r="L88" s="37" t="s">
        <v>479</v>
      </c>
      <c r="M88" s="37"/>
      <c r="N88" s="37"/>
      <c r="O88" s="52"/>
      <c r="P88" s="37" t="s">
        <v>481</v>
      </c>
      <c r="Q88" s="37"/>
      <c r="R88" s="37"/>
    </row>
    <row r="89" spans="1:22" ht="15.75" thickBot="1">
      <c r="A89" s="21"/>
      <c r="B89" s="34"/>
      <c r="C89" s="24"/>
      <c r="D89" s="36" t="s">
        <v>480</v>
      </c>
      <c r="E89" s="36"/>
      <c r="F89" s="36"/>
      <c r="G89" s="68"/>
      <c r="H89" s="36" t="s">
        <v>480</v>
      </c>
      <c r="I89" s="36"/>
      <c r="J89" s="36"/>
      <c r="K89" s="68"/>
      <c r="L89" s="36" t="s">
        <v>480</v>
      </c>
      <c r="M89" s="36"/>
      <c r="N89" s="36"/>
      <c r="O89" s="68"/>
      <c r="P89" s="36" t="s">
        <v>480</v>
      </c>
      <c r="Q89" s="36"/>
      <c r="R89" s="36"/>
    </row>
    <row r="90" spans="1:22">
      <c r="A90" s="21"/>
      <c r="B90" s="28"/>
      <c r="C90" s="11"/>
      <c r="D90" s="37" t="s">
        <v>310</v>
      </c>
      <c r="E90" s="37"/>
      <c r="F90" s="37"/>
      <c r="G90" s="37"/>
      <c r="H90" s="37"/>
      <c r="I90" s="37"/>
      <c r="J90" s="37"/>
      <c r="K90" s="37"/>
      <c r="L90" s="37"/>
      <c r="M90" s="37"/>
      <c r="N90" s="37"/>
      <c r="O90" s="37"/>
      <c r="P90" s="37"/>
      <c r="Q90" s="37"/>
      <c r="R90" s="37"/>
    </row>
    <row r="91" spans="1:22">
      <c r="A91" s="21"/>
      <c r="B91" s="39" t="s">
        <v>482</v>
      </c>
      <c r="C91" s="41"/>
      <c r="D91" s="39" t="s">
        <v>266</v>
      </c>
      <c r="E91" s="40">
        <v>350825</v>
      </c>
      <c r="F91" s="41"/>
      <c r="G91" s="41"/>
      <c r="H91" s="39" t="s">
        <v>266</v>
      </c>
      <c r="I91" s="40">
        <v>358750</v>
      </c>
      <c r="J91" s="41"/>
      <c r="K91" s="41"/>
      <c r="L91" s="39" t="s">
        <v>266</v>
      </c>
      <c r="M91" s="40">
        <v>350989</v>
      </c>
      <c r="N91" s="41"/>
      <c r="O91" s="41"/>
      <c r="P91" s="39" t="s">
        <v>266</v>
      </c>
      <c r="Q91" s="40">
        <v>369250</v>
      </c>
      <c r="R91" s="41"/>
    </row>
    <row r="92" spans="1:22">
      <c r="A92" s="21"/>
      <c r="B92" s="39"/>
      <c r="C92" s="41"/>
      <c r="D92" s="39"/>
      <c r="E92" s="40"/>
      <c r="F92" s="41"/>
      <c r="G92" s="41"/>
      <c r="H92" s="39"/>
      <c r="I92" s="40"/>
      <c r="J92" s="41"/>
      <c r="K92" s="41"/>
      <c r="L92" s="39"/>
      <c r="M92" s="40"/>
      <c r="N92" s="41"/>
      <c r="O92" s="41"/>
      <c r="P92" s="39"/>
      <c r="Q92" s="40"/>
      <c r="R92" s="41"/>
    </row>
    <row r="93" spans="1:22">
      <c r="A93" s="21"/>
      <c r="B93" s="48" t="s">
        <v>483</v>
      </c>
      <c r="C93" s="24"/>
      <c r="D93" s="48" t="s">
        <v>266</v>
      </c>
      <c r="E93" s="49">
        <v>1047</v>
      </c>
      <c r="F93" s="24"/>
      <c r="G93" s="24"/>
      <c r="H93" s="48" t="s">
        <v>266</v>
      </c>
      <c r="I93" s="49">
        <v>1047</v>
      </c>
      <c r="J93" s="24"/>
      <c r="K93" s="24"/>
      <c r="L93" s="48" t="s">
        <v>266</v>
      </c>
      <c r="M93" s="44" t="s">
        <v>290</v>
      </c>
      <c r="N93" s="24"/>
      <c r="O93" s="24"/>
      <c r="P93" s="48" t="s">
        <v>266</v>
      </c>
      <c r="Q93" s="44" t="s">
        <v>290</v>
      </c>
      <c r="R93" s="24"/>
    </row>
    <row r="94" spans="1:22">
      <c r="A94" s="21"/>
      <c r="B94" s="48"/>
      <c r="C94" s="24"/>
      <c r="D94" s="48"/>
      <c r="E94" s="49"/>
      <c r="F94" s="24"/>
      <c r="G94" s="24"/>
      <c r="H94" s="48"/>
      <c r="I94" s="49"/>
      <c r="J94" s="24"/>
      <c r="K94" s="24"/>
      <c r="L94" s="48"/>
      <c r="M94" s="44"/>
      <c r="N94" s="24"/>
      <c r="O94" s="24"/>
      <c r="P94" s="48"/>
      <c r="Q94" s="44"/>
      <c r="R94" s="24"/>
    </row>
    <row r="95" spans="1:22">
      <c r="A95" s="21"/>
      <c r="B95" s="20"/>
      <c r="C95" s="20"/>
      <c r="D95" s="20"/>
      <c r="E95" s="20"/>
      <c r="F95" s="20"/>
      <c r="G95" s="20"/>
      <c r="H95" s="20"/>
      <c r="I95" s="20"/>
      <c r="J95" s="20"/>
      <c r="K95" s="20"/>
      <c r="L95" s="20"/>
      <c r="M95" s="20"/>
      <c r="N95" s="20"/>
      <c r="O95" s="20"/>
      <c r="P95" s="20"/>
      <c r="Q95" s="20"/>
      <c r="R95" s="20"/>
      <c r="S95" s="20"/>
      <c r="T95" s="20"/>
      <c r="U95" s="20"/>
      <c r="V95" s="20"/>
    </row>
    <row r="96" spans="1:22">
      <c r="A96" s="21"/>
      <c r="B96" s="72" t="s">
        <v>484</v>
      </c>
      <c r="C96" s="72"/>
      <c r="D96" s="72"/>
      <c r="E96" s="72"/>
      <c r="F96" s="72"/>
      <c r="G96" s="72"/>
      <c r="H96" s="72"/>
      <c r="I96" s="72"/>
      <c r="J96" s="72"/>
      <c r="K96" s="72"/>
      <c r="L96" s="72"/>
      <c r="M96" s="72"/>
      <c r="N96" s="72"/>
      <c r="O96" s="72"/>
      <c r="P96" s="72"/>
      <c r="Q96" s="72"/>
      <c r="R96" s="72"/>
      <c r="S96" s="72"/>
      <c r="T96" s="72"/>
      <c r="U96" s="72"/>
      <c r="V96" s="72"/>
    </row>
    <row r="97" spans="1:22">
      <c r="A97" s="21"/>
      <c r="B97" s="20"/>
      <c r="C97" s="20"/>
      <c r="D97" s="20"/>
      <c r="E97" s="20"/>
      <c r="F97" s="20"/>
      <c r="G97" s="20"/>
      <c r="H97" s="20"/>
      <c r="I97" s="20"/>
      <c r="J97" s="20"/>
      <c r="K97" s="20"/>
      <c r="L97" s="20"/>
      <c r="M97" s="20"/>
      <c r="N97" s="20"/>
      <c r="O97" s="20"/>
      <c r="P97" s="20"/>
      <c r="Q97" s="20"/>
      <c r="R97" s="20"/>
      <c r="S97" s="20"/>
      <c r="T97" s="20"/>
      <c r="U97" s="20"/>
      <c r="V97" s="20"/>
    </row>
    <row r="98" spans="1:22">
      <c r="A98" s="21"/>
      <c r="B98" s="23" t="s">
        <v>485</v>
      </c>
      <c r="C98" s="23"/>
      <c r="D98" s="23"/>
      <c r="E98" s="23"/>
      <c r="F98" s="23"/>
      <c r="G98" s="23"/>
      <c r="H98" s="23"/>
      <c r="I98" s="23"/>
      <c r="J98" s="23"/>
      <c r="K98" s="23"/>
      <c r="L98" s="23"/>
      <c r="M98" s="23"/>
      <c r="N98" s="23"/>
      <c r="O98" s="23"/>
      <c r="P98" s="23"/>
      <c r="Q98" s="23"/>
      <c r="R98" s="23"/>
      <c r="S98" s="23"/>
      <c r="T98" s="23"/>
      <c r="U98" s="23"/>
      <c r="V98" s="23"/>
    </row>
    <row r="99" spans="1:22">
      <c r="A99" s="21"/>
      <c r="B99" s="20"/>
      <c r="C99" s="20"/>
      <c r="D99" s="20"/>
      <c r="E99" s="20"/>
      <c r="F99" s="20"/>
      <c r="G99" s="20"/>
      <c r="H99" s="20"/>
      <c r="I99" s="20"/>
      <c r="J99" s="20"/>
      <c r="K99" s="20"/>
      <c r="L99" s="20"/>
      <c r="M99" s="20"/>
      <c r="N99" s="20"/>
      <c r="O99" s="20"/>
      <c r="P99" s="20"/>
      <c r="Q99" s="20"/>
      <c r="R99" s="20"/>
      <c r="S99" s="20"/>
      <c r="T99" s="20"/>
      <c r="U99" s="20"/>
      <c r="V99" s="20"/>
    </row>
    <row r="100" spans="1:22">
      <c r="A100" s="21"/>
      <c r="B100" s="24" t="s">
        <v>486</v>
      </c>
      <c r="C100" s="24"/>
      <c r="D100" s="24"/>
      <c r="E100" s="24"/>
      <c r="F100" s="24"/>
      <c r="G100" s="24"/>
      <c r="H100" s="24"/>
      <c r="I100" s="24"/>
      <c r="J100" s="24"/>
      <c r="K100" s="24"/>
      <c r="L100" s="24"/>
      <c r="M100" s="24"/>
      <c r="N100" s="24"/>
      <c r="O100" s="24"/>
      <c r="P100" s="24"/>
      <c r="Q100" s="24"/>
      <c r="R100" s="24"/>
      <c r="S100" s="24"/>
      <c r="T100" s="24"/>
      <c r="U100" s="24"/>
      <c r="V100" s="24"/>
    </row>
    <row r="101" spans="1:22">
      <c r="A101" s="21"/>
      <c r="B101" s="20"/>
      <c r="C101" s="20"/>
      <c r="D101" s="20"/>
      <c r="E101" s="20"/>
      <c r="F101" s="20"/>
      <c r="G101" s="20"/>
      <c r="H101" s="20"/>
      <c r="I101" s="20"/>
      <c r="J101" s="20"/>
      <c r="K101" s="20"/>
      <c r="L101" s="20"/>
      <c r="M101" s="20"/>
      <c r="N101" s="20"/>
      <c r="O101" s="20"/>
      <c r="P101" s="20"/>
      <c r="Q101" s="20"/>
      <c r="R101" s="20"/>
      <c r="S101" s="20"/>
      <c r="T101" s="20"/>
      <c r="U101" s="20"/>
      <c r="V101" s="20"/>
    </row>
    <row r="102" spans="1:22">
      <c r="A102" s="21"/>
      <c r="B102" s="24" t="s">
        <v>487</v>
      </c>
      <c r="C102" s="24"/>
      <c r="D102" s="24"/>
      <c r="E102" s="24"/>
      <c r="F102" s="24"/>
      <c r="G102" s="24"/>
      <c r="H102" s="24"/>
      <c r="I102" s="24"/>
      <c r="J102" s="24"/>
      <c r="K102" s="24"/>
      <c r="L102" s="24"/>
      <c r="M102" s="24"/>
      <c r="N102" s="24"/>
      <c r="O102" s="24"/>
      <c r="P102" s="24"/>
      <c r="Q102" s="24"/>
      <c r="R102" s="24"/>
      <c r="S102" s="24"/>
      <c r="T102" s="24"/>
      <c r="U102" s="24"/>
      <c r="V102" s="24"/>
    </row>
    <row r="103" spans="1:22">
      <c r="A103" s="21"/>
      <c r="B103" s="20"/>
      <c r="C103" s="20"/>
      <c r="D103" s="20"/>
      <c r="E103" s="20"/>
      <c r="F103" s="20"/>
      <c r="G103" s="20"/>
      <c r="H103" s="20"/>
      <c r="I103" s="20"/>
      <c r="J103" s="20"/>
      <c r="K103" s="20"/>
      <c r="L103" s="20"/>
      <c r="M103" s="20"/>
      <c r="N103" s="20"/>
      <c r="O103" s="20"/>
      <c r="P103" s="20"/>
      <c r="Q103" s="20"/>
      <c r="R103" s="20"/>
      <c r="S103" s="20"/>
      <c r="T103" s="20"/>
      <c r="U103" s="20"/>
      <c r="V103" s="20"/>
    </row>
    <row r="104" spans="1:22" ht="25.5" customHeight="1">
      <c r="A104" s="21"/>
      <c r="B104" s="23" t="s">
        <v>488</v>
      </c>
      <c r="C104" s="23"/>
      <c r="D104" s="23"/>
      <c r="E104" s="23"/>
      <c r="F104" s="23"/>
      <c r="G104" s="23"/>
      <c r="H104" s="23"/>
      <c r="I104" s="23"/>
      <c r="J104" s="23"/>
      <c r="K104" s="23"/>
      <c r="L104" s="23"/>
      <c r="M104" s="23"/>
      <c r="N104" s="23"/>
      <c r="O104" s="23"/>
      <c r="P104" s="23"/>
      <c r="Q104" s="23"/>
      <c r="R104" s="23"/>
      <c r="S104" s="23"/>
      <c r="T104" s="23"/>
      <c r="U104" s="23"/>
      <c r="V104" s="23"/>
    </row>
    <row r="105" spans="1:22">
      <c r="A105" s="21"/>
      <c r="B105" s="20"/>
      <c r="C105" s="20"/>
      <c r="D105" s="20"/>
      <c r="E105" s="20"/>
      <c r="F105" s="20"/>
      <c r="G105" s="20"/>
      <c r="H105" s="20"/>
      <c r="I105" s="20"/>
      <c r="J105" s="20"/>
      <c r="K105" s="20"/>
      <c r="L105" s="20"/>
      <c r="M105" s="20"/>
      <c r="N105" s="20"/>
      <c r="O105" s="20"/>
      <c r="P105" s="20"/>
      <c r="Q105" s="20"/>
      <c r="R105" s="20"/>
      <c r="S105" s="20"/>
      <c r="T105" s="20"/>
      <c r="U105" s="20"/>
      <c r="V105" s="20"/>
    </row>
    <row r="106" spans="1:22" ht="38.25" customHeight="1">
      <c r="A106" s="21"/>
      <c r="B106" s="23" t="s">
        <v>489</v>
      </c>
      <c r="C106" s="23"/>
      <c r="D106" s="23"/>
      <c r="E106" s="23"/>
      <c r="F106" s="23"/>
      <c r="G106" s="23"/>
      <c r="H106" s="23"/>
      <c r="I106" s="23"/>
      <c r="J106" s="23"/>
      <c r="K106" s="23"/>
      <c r="L106" s="23"/>
      <c r="M106" s="23"/>
      <c r="N106" s="23"/>
      <c r="O106" s="23"/>
      <c r="P106" s="23"/>
      <c r="Q106" s="23"/>
      <c r="R106" s="23"/>
      <c r="S106" s="23"/>
      <c r="T106" s="23"/>
      <c r="U106" s="23"/>
      <c r="V106" s="23"/>
    </row>
    <row r="107" spans="1:22">
      <c r="A107" s="21"/>
      <c r="B107" s="20"/>
      <c r="C107" s="20"/>
      <c r="D107" s="20"/>
      <c r="E107" s="20"/>
      <c r="F107" s="20"/>
      <c r="G107" s="20"/>
      <c r="H107" s="20"/>
      <c r="I107" s="20"/>
      <c r="J107" s="20"/>
      <c r="K107" s="20"/>
      <c r="L107" s="20"/>
      <c r="M107" s="20"/>
      <c r="N107" s="20"/>
      <c r="O107" s="20"/>
      <c r="P107" s="20"/>
      <c r="Q107" s="20"/>
      <c r="R107" s="20"/>
      <c r="S107" s="20"/>
      <c r="T107" s="20"/>
      <c r="U107" s="20"/>
      <c r="V107" s="20"/>
    </row>
    <row r="108" spans="1:22" ht="38.25" customHeight="1">
      <c r="A108" s="21"/>
      <c r="B108" s="23" t="s">
        <v>490</v>
      </c>
      <c r="C108" s="23"/>
      <c r="D108" s="23"/>
      <c r="E108" s="23"/>
      <c r="F108" s="23"/>
      <c r="G108" s="23"/>
      <c r="H108" s="23"/>
      <c r="I108" s="23"/>
      <c r="J108" s="23"/>
      <c r="K108" s="23"/>
      <c r="L108" s="23"/>
      <c r="M108" s="23"/>
      <c r="N108" s="23"/>
      <c r="O108" s="23"/>
      <c r="P108" s="23"/>
      <c r="Q108" s="23"/>
      <c r="R108" s="23"/>
      <c r="S108" s="23"/>
      <c r="T108" s="23"/>
      <c r="U108" s="23"/>
      <c r="V108" s="23"/>
    </row>
    <row r="109" spans="1:22">
      <c r="A109" s="21"/>
      <c r="B109" s="20"/>
      <c r="C109" s="20"/>
      <c r="D109" s="20"/>
      <c r="E109" s="20"/>
      <c r="F109" s="20"/>
      <c r="G109" s="20"/>
      <c r="H109" s="20"/>
      <c r="I109" s="20"/>
      <c r="J109" s="20"/>
      <c r="K109" s="20"/>
      <c r="L109" s="20"/>
      <c r="M109" s="20"/>
      <c r="N109" s="20"/>
      <c r="O109" s="20"/>
      <c r="P109" s="20"/>
      <c r="Q109" s="20"/>
      <c r="R109" s="20"/>
      <c r="S109" s="20"/>
      <c r="T109" s="20"/>
      <c r="U109" s="20"/>
      <c r="V109" s="20"/>
    </row>
    <row r="110" spans="1:22">
      <c r="A110" s="21"/>
      <c r="B110" s="72" t="s">
        <v>491</v>
      </c>
      <c r="C110" s="72"/>
      <c r="D110" s="72"/>
      <c r="E110" s="72"/>
      <c r="F110" s="72"/>
      <c r="G110" s="72"/>
      <c r="H110" s="72"/>
      <c r="I110" s="72"/>
      <c r="J110" s="72"/>
      <c r="K110" s="72"/>
      <c r="L110" s="72"/>
      <c r="M110" s="72"/>
      <c r="N110" s="72"/>
      <c r="O110" s="72"/>
      <c r="P110" s="72"/>
      <c r="Q110" s="72"/>
      <c r="R110" s="72"/>
      <c r="S110" s="72"/>
      <c r="T110" s="72"/>
      <c r="U110" s="72"/>
      <c r="V110" s="72"/>
    </row>
    <row r="111" spans="1:22">
      <c r="A111" s="21"/>
      <c r="B111" s="20"/>
      <c r="C111" s="20"/>
      <c r="D111" s="20"/>
      <c r="E111" s="20"/>
      <c r="F111" s="20"/>
      <c r="G111" s="20"/>
      <c r="H111" s="20"/>
      <c r="I111" s="20"/>
      <c r="J111" s="20"/>
      <c r="K111" s="20"/>
      <c r="L111" s="20"/>
      <c r="M111" s="20"/>
      <c r="N111" s="20"/>
      <c r="O111" s="20"/>
      <c r="P111" s="20"/>
      <c r="Q111" s="20"/>
      <c r="R111" s="20"/>
      <c r="S111" s="20"/>
      <c r="T111" s="20"/>
      <c r="U111" s="20"/>
      <c r="V111" s="20"/>
    </row>
    <row r="112" spans="1:22" ht="25.5" customHeight="1">
      <c r="A112" s="21"/>
      <c r="B112" s="24" t="s">
        <v>492</v>
      </c>
      <c r="C112" s="24"/>
      <c r="D112" s="24"/>
      <c r="E112" s="24"/>
      <c r="F112" s="24"/>
      <c r="G112" s="24"/>
      <c r="H112" s="24"/>
      <c r="I112" s="24"/>
      <c r="J112" s="24"/>
      <c r="K112" s="24"/>
      <c r="L112" s="24"/>
      <c r="M112" s="24"/>
      <c r="N112" s="24"/>
      <c r="O112" s="24"/>
      <c r="P112" s="24"/>
      <c r="Q112" s="24"/>
      <c r="R112" s="24"/>
      <c r="S112" s="24"/>
      <c r="T112" s="24"/>
      <c r="U112" s="24"/>
      <c r="V112" s="24"/>
    </row>
  </sheetData>
  <mergeCells count="320">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62:V62"/>
    <mergeCell ref="B63:V63"/>
    <mergeCell ref="B64:V64"/>
    <mergeCell ref="B65:V65"/>
    <mergeCell ref="B66:V66"/>
    <mergeCell ref="B67:V67"/>
    <mergeCell ref="B12:V12"/>
    <mergeCell ref="B27:V27"/>
    <mergeCell ref="B28:V28"/>
    <mergeCell ref="B29:V29"/>
    <mergeCell ref="B46:V46"/>
    <mergeCell ref="B61:V61"/>
    <mergeCell ref="B6:V6"/>
    <mergeCell ref="B7:V7"/>
    <mergeCell ref="B8:V8"/>
    <mergeCell ref="B9:V9"/>
    <mergeCell ref="B10:V10"/>
    <mergeCell ref="B11:V11"/>
    <mergeCell ref="P93:P94"/>
    <mergeCell ref="Q93:Q94"/>
    <mergeCell ref="R93:R94"/>
    <mergeCell ref="A1:A2"/>
    <mergeCell ref="B1:V1"/>
    <mergeCell ref="B2:V2"/>
    <mergeCell ref="B3:V3"/>
    <mergeCell ref="A4:A112"/>
    <mergeCell ref="B4:V4"/>
    <mergeCell ref="B5:V5"/>
    <mergeCell ref="J93:J94"/>
    <mergeCell ref="K93:K94"/>
    <mergeCell ref="L93:L94"/>
    <mergeCell ref="M93:M94"/>
    <mergeCell ref="N93:N94"/>
    <mergeCell ref="O93:O94"/>
    <mergeCell ref="Q91:Q92"/>
    <mergeCell ref="R91:R92"/>
    <mergeCell ref="B93:B94"/>
    <mergeCell ref="C93:C94"/>
    <mergeCell ref="D93:D94"/>
    <mergeCell ref="E93:E94"/>
    <mergeCell ref="F93:F94"/>
    <mergeCell ref="G93:G94"/>
    <mergeCell ref="H93:H94"/>
    <mergeCell ref="I93:I94"/>
    <mergeCell ref="K91:K92"/>
    <mergeCell ref="L91:L92"/>
    <mergeCell ref="M91:M92"/>
    <mergeCell ref="N91:N92"/>
    <mergeCell ref="O91:O92"/>
    <mergeCell ref="P91:P92"/>
    <mergeCell ref="D90:R90"/>
    <mergeCell ref="B91:B92"/>
    <mergeCell ref="C91:C92"/>
    <mergeCell ref="D91:D92"/>
    <mergeCell ref="E91:E92"/>
    <mergeCell ref="F91:F92"/>
    <mergeCell ref="G91:G92"/>
    <mergeCell ref="H91:H92"/>
    <mergeCell ref="I91:I92"/>
    <mergeCell ref="J91:J92"/>
    <mergeCell ref="K88:K89"/>
    <mergeCell ref="L88:N88"/>
    <mergeCell ref="L89:N89"/>
    <mergeCell ref="O88:O89"/>
    <mergeCell ref="P88:R88"/>
    <mergeCell ref="P89:R89"/>
    <mergeCell ref="B88:B89"/>
    <mergeCell ref="C88:C89"/>
    <mergeCell ref="D88:F88"/>
    <mergeCell ref="D89:F89"/>
    <mergeCell ref="G88:G89"/>
    <mergeCell ref="H88:J88"/>
    <mergeCell ref="H89:J89"/>
    <mergeCell ref="T79:T80"/>
    <mergeCell ref="U79:U80"/>
    <mergeCell ref="V79:V80"/>
    <mergeCell ref="B85:R85"/>
    <mergeCell ref="D87:J87"/>
    <mergeCell ref="L87:R87"/>
    <mergeCell ref="B81:V81"/>
    <mergeCell ref="B82:V82"/>
    <mergeCell ref="B83:V83"/>
    <mergeCell ref="B84:V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D76:V76"/>
    <mergeCell ref="B77:B78"/>
    <mergeCell ref="C77:C78"/>
    <mergeCell ref="D77:D78"/>
    <mergeCell ref="E77:E78"/>
    <mergeCell ref="F77:F78"/>
    <mergeCell ref="G77:G78"/>
    <mergeCell ref="H77:H78"/>
    <mergeCell ref="I77:I78"/>
    <mergeCell ref="J77:J78"/>
    <mergeCell ref="O71:O75"/>
    <mergeCell ref="P71:R75"/>
    <mergeCell ref="S71:S75"/>
    <mergeCell ref="T71:V71"/>
    <mergeCell ref="T72:V72"/>
    <mergeCell ref="T73:V73"/>
    <mergeCell ref="T74:V74"/>
    <mergeCell ref="T75:V75"/>
    <mergeCell ref="K71:K75"/>
    <mergeCell ref="L71:N71"/>
    <mergeCell ref="L72:N72"/>
    <mergeCell ref="L73:N73"/>
    <mergeCell ref="L74:N74"/>
    <mergeCell ref="L75:N75"/>
    <mergeCell ref="D74:F74"/>
    <mergeCell ref="D75:F75"/>
    <mergeCell ref="G71:G75"/>
    <mergeCell ref="H71:J71"/>
    <mergeCell ref="H72:J72"/>
    <mergeCell ref="H73:J73"/>
    <mergeCell ref="H74:J74"/>
    <mergeCell ref="H75:J75"/>
    <mergeCell ref="S59:S60"/>
    <mergeCell ref="T59:T60"/>
    <mergeCell ref="B68:V68"/>
    <mergeCell ref="D70:R70"/>
    <mergeCell ref="T70:V70"/>
    <mergeCell ref="B71:B75"/>
    <mergeCell ref="C71:C75"/>
    <mergeCell ref="D71:F71"/>
    <mergeCell ref="D72:F72"/>
    <mergeCell ref="D73:F73"/>
    <mergeCell ref="M59:M60"/>
    <mergeCell ref="N59:N60"/>
    <mergeCell ref="O59:O60"/>
    <mergeCell ref="P59:P60"/>
    <mergeCell ref="Q59:Q60"/>
    <mergeCell ref="R59:R60"/>
    <mergeCell ref="G59:G60"/>
    <mergeCell ref="H59:H60"/>
    <mergeCell ref="I59:I60"/>
    <mergeCell ref="J59:J60"/>
    <mergeCell ref="K59:K60"/>
    <mergeCell ref="L59:L60"/>
    <mergeCell ref="L57:L58"/>
    <mergeCell ref="M57:M58"/>
    <mergeCell ref="N57:P58"/>
    <mergeCell ref="Q57:Q58"/>
    <mergeCell ref="R57:T58"/>
    <mergeCell ref="B59:B60"/>
    <mergeCell ref="C59:C60"/>
    <mergeCell ref="D59:D60"/>
    <mergeCell ref="E59:E60"/>
    <mergeCell ref="F59:F60"/>
    <mergeCell ref="F56:H56"/>
    <mergeCell ref="J56:T56"/>
    <mergeCell ref="B57:B58"/>
    <mergeCell ref="C57:C58"/>
    <mergeCell ref="D57:D58"/>
    <mergeCell ref="E57:E58"/>
    <mergeCell ref="F57:G58"/>
    <mergeCell ref="H57:H58"/>
    <mergeCell ref="I57:I58"/>
    <mergeCell ref="J57:K58"/>
    <mergeCell ref="Q51:Q55"/>
    <mergeCell ref="R51:T51"/>
    <mergeCell ref="R52:T52"/>
    <mergeCell ref="R53:T53"/>
    <mergeCell ref="R54:T54"/>
    <mergeCell ref="R55:T55"/>
    <mergeCell ref="J53:L53"/>
    <mergeCell ref="J54:L54"/>
    <mergeCell ref="J55:L55"/>
    <mergeCell ref="M51:M55"/>
    <mergeCell ref="N51:P51"/>
    <mergeCell ref="N52:P52"/>
    <mergeCell ref="N53:P53"/>
    <mergeCell ref="N54:P54"/>
    <mergeCell ref="N55:P55"/>
    <mergeCell ref="J49:T49"/>
    <mergeCell ref="J50:T50"/>
    <mergeCell ref="B51:B55"/>
    <mergeCell ref="C51:C55"/>
    <mergeCell ref="D51:D55"/>
    <mergeCell ref="E51:E55"/>
    <mergeCell ref="F51:H55"/>
    <mergeCell ref="I51:I55"/>
    <mergeCell ref="J51:L51"/>
    <mergeCell ref="J52:L52"/>
    <mergeCell ref="B49:B50"/>
    <mergeCell ref="C49:C50"/>
    <mergeCell ref="D49:D50"/>
    <mergeCell ref="E49:E50"/>
    <mergeCell ref="F49:H50"/>
    <mergeCell ref="I49:I50"/>
    <mergeCell ref="P44:P45"/>
    <mergeCell ref="Q44:Q45"/>
    <mergeCell ref="R44:R45"/>
    <mergeCell ref="S44:S45"/>
    <mergeCell ref="T44:T45"/>
    <mergeCell ref="B47:T47"/>
    <mergeCell ref="J44:J45"/>
    <mergeCell ref="K44:K45"/>
    <mergeCell ref="L44:L45"/>
    <mergeCell ref="M44:M45"/>
    <mergeCell ref="N44:N45"/>
    <mergeCell ref="O44:O45"/>
    <mergeCell ref="R42:S43"/>
    <mergeCell ref="T42:T43"/>
    <mergeCell ref="B44:B45"/>
    <mergeCell ref="C44:C45"/>
    <mergeCell ref="D44:D45"/>
    <mergeCell ref="E44:E45"/>
    <mergeCell ref="F44:F45"/>
    <mergeCell ref="G44:G45"/>
    <mergeCell ref="H44:H45"/>
    <mergeCell ref="I44:I45"/>
    <mergeCell ref="J42:K43"/>
    <mergeCell ref="L42:L43"/>
    <mergeCell ref="M42:M43"/>
    <mergeCell ref="N42:O43"/>
    <mergeCell ref="P42:P43"/>
    <mergeCell ref="Q42:Q43"/>
    <mergeCell ref="Q40:Q41"/>
    <mergeCell ref="R40:S41"/>
    <mergeCell ref="T40:T41"/>
    <mergeCell ref="B42:B43"/>
    <mergeCell ref="C42:C43"/>
    <mergeCell ref="D42:D43"/>
    <mergeCell ref="E42:E43"/>
    <mergeCell ref="F42:G43"/>
    <mergeCell ref="H42:H43"/>
    <mergeCell ref="I42:I43"/>
    <mergeCell ref="I40:I41"/>
    <mergeCell ref="J40:K41"/>
    <mergeCell ref="L40:L41"/>
    <mergeCell ref="M40:M41"/>
    <mergeCell ref="N40:O41"/>
    <mergeCell ref="P40:P41"/>
    <mergeCell ref="B40:B41"/>
    <mergeCell ref="C40:C41"/>
    <mergeCell ref="D40:D41"/>
    <mergeCell ref="E40:E41"/>
    <mergeCell ref="F40:G41"/>
    <mergeCell ref="H40:H41"/>
    <mergeCell ref="R34:T34"/>
    <mergeCell ref="R35:T35"/>
    <mergeCell ref="R36:T36"/>
    <mergeCell ref="R37:T37"/>
    <mergeCell ref="R38:T38"/>
    <mergeCell ref="F39:H39"/>
    <mergeCell ref="J39:T39"/>
    <mergeCell ref="N34:P34"/>
    <mergeCell ref="N35:P35"/>
    <mergeCell ref="N36:P36"/>
    <mergeCell ref="N37:P37"/>
    <mergeCell ref="N38:P38"/>
    <mergeCell ref="Q34:Q38"/>
    <mergeCell ref="J34:L34"/>
    <mergeCell ref="J35:L35"/>
    <mergeCell ref="J36:L36"/>
    <mergeCell ref="J37:L37"/>
    <mergeCell ref="J38:L38"/>
    <mergeCell ref="M34:M38"/>
    <mergeCell ref="B34:B38"/>
    <mergeCell ref="C34:C38"/>
    <mergeCell ref="D34:D38"/>
    <mergeCell ref="E34:E38"/>
    <mergeCell ref="F34:H38"/>
    <mergeCell ref="I34:I38"/>
    <mergeCell ref="B30:T30"/>
    <mergeCell ref="B32:B33"/>
    <mergeCell ref="C32:C33"/>
    <mergeCell ref="D32:D33"/>
    <mergeCell ref="E32:E33"/>
    <mergeCell ref="F32:H33"/>
    <mergeCell ref="I32:I33"/>
    <mergeCell ref="J32:T32"/>
    <mergeCell ref="J33:T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93</v>
      </c>
      <c r="B1" s="1" t="s">
        <v>1</v>
      </c>
    </row>
    <row r="2" spans="1:2">
      <c r="A2" s="8"/>
      <c r="B2" s="1" t="s">
        <v>2</v>
      </c>
    </row>
    <row r="3" spans="1:2" ht="30">
      <c r="A3" s="3" t="s">
        <v>494</v>
      </c>
      <c r="B3" s="4"/>
    </row>
    <row r="4" spans="1:2" ht="26.25">
      <c r="A4" s="21" t="s">
        <v>493</v>
      </c>
      <c r="B4" s="10" t="s">
        <v>493</v>
      </c>
    </row>
    <row r="5" spans="1:2">
      <c r="A5" s="21"/>
      <c r="B5" s="4"/>
    </row>
    <row r="6" spans="1:2" ht="230.25">
      <c r="A6" s="21"/>
      <c r="B6" s="17" t="s">
        <v>495</v>
      </c>
    </row>
    <row r="7" spans="1:2" ht="115.5">
      <c r="A7" s="21"/>
      <c r="B7" s="11" t="s">
        <v>496</v>
      </c>
    </row>
    <row r="8" spans="1:2" ht="141">
      <c r="A8" s="21"/>
      <c r="B8" s="11" t="s">
        <v>4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0.42578125" bestFit="1" customWidth="1"/>
    <col min="2" max="2" width="36.5703125" bestFit="1" customWidth="1"/>
    <col min="3" max="3" width="23.28515625" customWidth="1"/>
    <col min="4" max="4" width="28.7109375" customWidth="1"/>
    <col min="5" max="5" width="5.85546875" customWidth="1"/>
    <col min="6" max="6" width="19.42578125" customWidth="1"/>
    <col min="7" max="7" width="12.28515625" customWidth="1"/>
    <col min="8" max="8" width="28.7109375" customWidth="1"/>
    <col min="9" max="9" width="23.28515625" customWidth="1"/>
    <col min="10" max="10" width="12.28515625" customWidth="1"/>
    <col min="11" max="11" width="7.42578125" customWidth="1"/>
    <col min="12" max="12" width="27" customWidth="1"/>
    <col min="13" max="13" width="5.85546875"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9</v>
      </c>
      <c r="B3" s="20"/>
      <c r="C3" s="20"/>
      <c r="D3" s="20"/>
      <c r="E3" s="20"/>
      <c r="F3" s="20"/>
      <c r="G3" s="20"/>
      <c r="H3" s="20"/>
      <c r="I3" s="20"/>
      <c r="J3" s="20"/>
      <c r="K3" s="20"/>
      <c r="L3" s="20"/>
      <c r="M3" s="20"/>
    </row>
    <row r="4" spans="1:13">
      <c r="A4" s="21" t="s">
        <v>498</v>
      </c>
      <c r="B4" s="22" t="s">
        <v>498</v>
      </c>
      <c r="C4" s="22"/>
      <c r="D4" s="22"/>
      <c r="E4" s="22"/>
      <c r="F4" s="22"/>
      <c r="G4" s="22"/>
      <c r="H4" s="22"/>
      <c r="I4" s="22"/>
      <c r="J4" s="22"/>
      <c r="K4" s="22"/>
      <c r="L4" s="22"/>
      <c r="M4" s="22"/>
    </row>
    <row r="5" spans="1:13" ht="25.5" customHeight="1">
      <c r="A5" s="21"/>
      <c r="B5" s="24" t="s">
        <v>500</v>
      </c>
      <c r="C5" s="24"/>
      <c r="D5" s="24"/>
      <c r="E5" s="24"/>
      <c r="F5" s="24"/>
      <c r="G5" s="24"/>
      <c r="H5" s="24"/>
      <c r="I5" s="24"/>
      <c r="J5" s="24"/>
      <c r="K5" s="24"/>
      <c r="L5" s="24"/>
      <c r="M5" s="24"/>
    </row>
    <row r="6" spans="1:13" ht="38.25" customHeight="1">
      <c r="A6" s="21"/>
      <c r="B6" s="24" t="s">
        <v>501</v>
      </c>
      <c r="C6" s="24"/>
      <c r="D6" s="24"/>
      <c r="E6" s="24"/>
      <c r="F6" s="24"/>
      <c r="G6" s="24"/>
      <c r="H6" s="24"/>
      <c r="I6" s="24"/>
      <c r="J6" s="24"/>
      <c r="K6" s="24"/>
      <c r="L6" s="24"/>
      <c r="M6" s="24"/>
    </row>
    <row r="7" spans="1:13">
      <c r="A7" s="21"/>
      <c r="B7" s="24" t="s">
        <v>502</v>
      </c>
      <c r="C7" s="24"/>
      <c r="D7" s="24"/>
      <c r="E7" s="24"/>
      <c r="F7" s="24"/>
      <c r="G7" s="24"/>
      <c r="H7" s="24"/>
      <c r="I7" s="24"/>
      <c r="J7" s="24"/>
      <c r="K7" s="24"/>
      <c r="L7" s="24"/>
      <c r="M7" s="24"/>
    </row>
    <row r="8" spans="1:13">
      <c r="A8" s="21"/>
      <c r="B8" s="19"/>
      <c r="C8" s="19"/>
      <c r="D8" s="19"/>
      <c r="E8" s="19"/>
      <c r="F8" s="19"/>
      <c r="G8" s="19"/>
      <c r="H8" s="19"/>
      <c r="I8" s="19"/>
      <c r="J8" s="19"/>
      <c r="K8" s="19"/>
      <c r="L8" s="19"/>
      <c r="M8" s="19"/>
    </row>
    <row r="9" spans="1:13">
      <c r="A9" s="21"/>
      <c r="B9" s="12"/>
      <c r="C9" s="12"/>
      <c r="D9" s="12"/>
      <c r="E9" s="12"/>
      <c r="F9" s="12"/>
      <c r="G9" s="12"/>
      <c r="H9" s="12"/>
      <c r="I9" s="12"/>
      <c r="J9" s="12"/>
      <c r="K9" s="12"/>
      <c r="L9" s="12"/>
      <c r="M9" s="12"/>
    </row>
    <row r="10" spans="1:13" ht="15.75" thickBot="1">
      <c r="A10" s="21"/>
      <c r="B10" s="28"/>
      <c r="C10" s="36" t="s">
        <v>503</v>
      </c>
      <c r="D10" s="36"/>
      <c r="E10" s="36"/>
      <c r="F10" s="36"/>
      <c r="G10" s="36"/>
      <c r="H10" s="36"/>
      <c r="I10" s="36"/>
      <c r="J10" s="36"/>
      <c r="K10" s="36"/>
      <c r="L10" s="36"/>
      <c r="M10" s="36"/>
    </row>
    <row r="11" spans="1:13" ht="15.75" thickBot="1">
      <c r="A11" s="21"/>
      <c r="B11" s="28"/>
      <c r="C11" s="74">
        <v>2014</v>
      </c>
      <c r="D11" s="74"/>
      <c r="E11" s="74"/>
      <c r="F11" s="73"/>
      <c r="G11" s="74">
        <v>2013</v>
      </c>
      <c r="H11" s="74"/>
      <c r="I11" s="74"/>
      <c r="J11" s="73"/>
      <c r="K11" s="74">
        <v>2012</v>
      </c>
      <c r="L11" s="74"/>
      <c r="M11" s="74"/>
    </row>
    <row r="12" spans="1:13">
      <c r="A12" s="21"/>
      <c r="B12" s="28"/>
      <c r="C12" s="35" t="s">
        <v>310</v>
      </c>
      <c r="D12" s="35"/>
      <c r="E12" s="35"/>
      <c r="F12" s="35"/>
      <c r="G12" s="35"/>
      <c r="H12" s="35"/>
      <c r="I12" s="35"/>
      <c r="J12" s="35"/>
      <c r="K12" s="35"/>
      <c r="L12" s="35"/>
      <c r="M12" s="35"/>
    </row>
    <row r="13" spans="1:13">
      <c r="A13" s="21"/>
      <c r="B13" s="15" t="s">
        <v>504</v>
      </c>
      <c r="C13" s="39"/>
      <c r="D13" s="39"/>
      <c r="E13" s="39"/>
      <c r="F13" s="31"/>
      <c r="G13" s="39"/>
      <c r="H13" s="39"/>
      <c r="I13" s="39"/>
      <c r="J13" s="31"/>
      <c r="K13" s="39"/>
      <c r="L13" s="39"/>
      <c r="M13" s="39"/>
    </row>
    <row r="14" spans="1:13">
      <c r="A14" s="21"/>
      <c r="B14" s="43" t="s">
        <v>505</v>
      </c>
      <c r="C14" s="48" t="s">
        <v>266</v>
      </c>
      <c r="D14" s="44">
        <v>550</v>
      </c>
      <c r="E14" s="24"/>
      <c r="F14" s="24"/>
      <c r="G14" s="48" t="s">
        <v>266</v>
      </c>
      <c r="H14" s="44" t="s">
        <v>506</v>
      </c>
      <c r="I14" s="48" t="s">
        <v>345</v>
      </c>
      <c r="J14" s="24"/>
      <c r="K14" s="48" t="s">
        <v>266</v>
      </c>
      <c r="L14" s="44" t="s">
        <v>507</v>
      </c>
      <c r="M14" s="48" t="s">
        <v>345</v>
      </c>
    </row>
    <row r="15" spans="1:13">
      <c r="A15" s="21"/>
      <c r="B15" s="43"/>
      <c r="C15" s="48"/>
      <c r="D15" s="44"/>
      <c r="E15" s="24"/>
      <c r="F15" s="24"/>
      <c r="G15" s="48"/>
      <c r="H15" s="44"/>
      <c r="I15" s="48"/>
      <c r="J15" s="24"/>
      <c r="K15" s="48"/>
      <c r="L15" s="44"/>
      <c r="M15" s="48"/>
    </row>
    <row r="16" spans="1:13">
      <c r="A16" s="21"/>
      <c r="B16" s="45" t="s">
        <v>508</v>
      </c>
      <c r="C16" s="40">
        <v>7091</v>
      </c>
      <c r="D16" s="40"/>
      <c r="E16" s="41"/>
      <c r="F16" s="41"/>
      <c r="G16" s="40">
        <v>11708</v>
      </c>
      <c r="H16" s="40"/>
      <c r="I16" s="41"/>
      <c r="J16" s="41"/>
      <c r="K16" s="40">
        <v>9408</v>
      </c>
      <c r="L16" s="40"/>
      <c r="M16" s="41"/>
    </row>
    <row r="17" spans="1:13" ht="15.75" thickBot="1">
      <c r="A17" s="21"/>
      <c r="B17" s="45"/>
      <c r="C17" s="78"/>
      <c r="D17" s="78"/>
      <c r="E17" s="47"/>
      <c r="F17" s="41"/>
      <c r="G17" s="78"/>
      <c r="H17" s="78"/>
      <c r="I17" s="47"/>
      <c r="J17" s="41"/>
      <c r="K17" s="78"/>
      <c r="L17" s="78"/>
      <c r="M17" s="47"/>
    </row>
    <row r="18" spans="1:13">
      <c r="A18" s="21"/>
      <c r="B18" s="105" t="s">
        <v>509</v>
      </c>
      <c r="C18" s="50">
        <v>7641</v>
      </c>
      <c r="D18" s="50"/>
      <c r="E18" s="52"/>
      <c r="F18" s="24"/>
      <c r="G18" s="50">
        <v>11659</v>
      </c>
      <c r="H18" s="50"/>
      <c r="I18" s="52"/>
      <c r="J18" s="24"/>
      <c r="K18" s="50">
        <v>9358</v>
      </c>
      <c r="L18" s="50"/>
      <c r="M18" s="52"/>
    </row>
    <row r="19" spans="1:13" ht="15.75" thickBot="1">
      <c r="A19" s="21"/>
      <c r="B19" s="105"/>
      <c r="C19" s="75"/>
      <c r="D19" s="75"/>
      <c r="E19" s="68"/>
      <c r="F19" s="24"/>
      <c r="G19" s="75"/>
      <c r="H19" s="75"/>
      <c r="I19" s="68"/>
      <c r="J19" s="24"/>
      <c r="K19" s="75"/>
      <c r="L19" s="75"/>
      <c r="M19" s="68"/>
    </row>
    <row r="20" spans="1:13">
      <c r="A20" s="21"/>
      <c r="B20" s="15" t="s">
        <v>510</v>
      </c>
      <c r="C20" s="71"/>
      <c r="D20" s="71"/>
      <c r="E20" s="71"/>
      <c r="F20" s="31"/>
      <c r="G20" s="71"/>
      <c r="H20" s="71"/>
      <c r="I20" s="71"/>
      <c r="J20" s="31"/>
      <c r="K20" s="71"/>
      <c r="L20" s="71"/>
      <c r="M20" s="71"/>
    </row>
    <row r="21" spans="1:13">
      <c r="A21" s="21"/>
      <c r="B21" s="43" t="s">
        <v>505</v>
      </c>
      <c r="C21" s="44" t="s">
        <v>290</v>
      </c>
      <c r="D21" s="44"/>
      <c r="E21" s="24"/>
      <c r="F21" s="24"/>
      <c r="G21" s="44" t="s">
        <v>511</v>
      </c>
      <c r="H21" s="44"/>
      <c r="I21" s="48" t="s">
        <v>345</v>
      </c>
      <c r="J21" s="24"/>
      <c r="K21" s="49">
        <v>9211</v>
      </c>
      <c r="L21" s="49"/>
      <c r="M21" s="24"/>
    </row>
    <row r="22" spans="1:13">
      <c r="A22" s="21"/>
      <c r="B22" s="43"/>
      <c r="C22" s="44"/>
      <c r="D22" s="44"/>
      <c r="E22" s="24"/>
      <c r="F22" s="24"/>
      <c r="G22" s="44"/>
      <c r="H22" s="44"/>
      <c r="I22" s="48"/>
      <c r="J22" s="24"/>
      <c r="K22" s="49"/>
      <c r="L22" s="49"/>
      <c r="M22" s="24"/>
    </row>
    <row r="23" spans="1:13">
      <c r="A23" s="21"/>
      <c r="B23" s="45" t="s">
        <v>508</v>
      </c>
      <c r="C23" s="42" t="s">
        <v>512</v>
      </c>
      <c r="D23" s="42"/>
      <c r="E23" s="39" t="s">
        <v>345</v>
      </c>
      <c r="F23" s="41"/>
      <c r="G23" s="42" t="s">
        <v>513</v>
      </c>
      <c r="H23" s="42"/>
      <c r="I23" s="39" t="s">
        <v>345</v>
      </c>
      <c r="J23" s="41"/>
      <c r="K23" s="42">
        <v>737</v>
      </c>
      <c r="L23" s="42"/>
      <c r="M23" s="41"/>
    </row>
    <row r="24" spans="1:13" ht="15.75" thickBot="1">
      <c r="A24" s="21"/>
      <c r="B24" s="45"/>
      <c r="C24" s="46"/>
      <c r="D24" s="46"/>
      <c r="E24" s="88"/>
      <c r="F24" s="41"/>
      <c r="G24" s="46"/>
      <c r="H24" s="46"/>
      <c r="I24" s="88"/>
      <c r="J24" s="41"/>
      <c r="K24" s="46"/>
      <c r="L24" s="46"/>
      <c r="M24" s="47"/>
    </row>
    <row r="25" spans="1:13">
      <c r="A25" s="21"/>
      <c r="B25" s="105" t="s">
        <v>514</v>
      </c>
      <c r="C25" s="54" t="s">
        <v>512</v>
      </c>
      <c r="D25" s="54"/>
      <c r="E25" s="79" t="s">
        <v>345</v>
      </c>
      <c r="F25" s="24"/>
      <c r="G25" s="54" t="s">
        <v>515</v>
      </c>
      <c r="H25" s="54"/>
      <c r="I25" s="79" t="s">
        <v>345</v>
      </c>
      <c r="J25" s="24"/>
      <c r="K25" s="50">
        <v>9948</v>
      </c>
      <c r="L25" s="50"/>
      <c r="M25" s="52"/>
    </row>
    <row r="26" spans="1:13" ht="15.75" thickBot="1">
      <c r="A26" s="21"/>
      <c r="B26" s="105"/>
      <c r="C26" s="67"/>
      <c r="D26" s="67"/>
      <c r="E26" s="106"/>
      <c r="F26" s="24"/>
      <c r="G26" s="67"/>
      <c r="H26" s="67"/>
      <c r="I26" s="106"/>
      <c r="J26" s="24"/>
      <c r="K26" s="75"/>
      <c r="L26" s="75"/>
      <c r="M26" s="68"/>
    </row>
    <row r="27" spans="1:13">
      <c r="A27" s="21"/>
      <c r="B27" s="39" t="s">
        <v>516</v>
      </c>
      <c r="C27" s="71" t="s">
        <v>266</v>
      </c>
      <c r="D27" s="76">
        <v>5118</v>
      </c>
      <c r="E27" s="70"/>
      <c r="F27" s="41"/>
      <c r="G27" s="71" t="s">
        <v>266</v>
      </c>
      <c r="H27" s="69" t="s">
        <v>517</v>
      </c>
      <c r="I27" s="71" t="s">
        <v>345</v>
      </c>
      <c r="J27" s="41"/>
      <c r="K27" s="71" t="s">
        <v>266</v>
      </c>
      <c r="L27" s="76">
        <v>19306</v>
      </c>
      <c r="M27" s="70"/>
    </row>
    <row r="28" spans="1:13" ht="15.75" thickBot="1">
      <c r="A28" s="21"/>
      <c r="B28" s="39"/>
      <c r="C28" s="61"/>
      <c r="D28" s="57"/>
      <c r="E28" s="59"/>
      <c r="F28" s="41"/>
      <c r="G28" s="61"/>
      <c r="H28" s="63"/>
      <c r="I28" s="61"/>
      <c r="J28" s="41"/>
      <c r="K28" s="61"/>
      <c r="L28" s="57"/>
      <c r="M28" s="59"/>
    </row>
    <row r="29" spans="1:13" ht="15.75" thickTop="1">
      <c r="A29" s="21"/>
      <c r="B29" s="24" t="s">
        <v>518</v>
      </c>
      <c r="C29" s="24"/>
      <c r="D29" s="24"/>
      <c r="E29" s="24"/>
      <c r="F29" s="24"/>
      <c r="G29" s="24"/>
      <c r="H29" s="24"/>
      <c r="I29" s="24"/>
      <c r="J29" s="24"/>
      <c r="K29" s="24"/>
      <c r="L29" s="24"/>
      <c r="M29" s="24"/>
    </row>
    <row r="30" spans="1:13">
      <c r="A30" s="21"/>
      <c r="B30" s="19"/>
      <c r="C30" s="19"/>
      <c r="D30" s="19"/>
      <c r="E30" s="19"/>
      <c r="F30" s="19"/>
      <c r="G30" s="19"/>
      <c r="H30" s="19"/>
      <c r="I30" s="19"/>
      <c r="J30" s="19"/>
      <c r="K30" s="19"/>
      <c r="L30" s="19"/>
      <c r="M30" s="19"/>
    </row>
    <row r="31" spans="1:13">
      <c r="A31" s="21"/>
      <c r="B31" s="12"/>
      <c r="C31" s="12"/>
      <c r="D31" s="12"/>
      <c r="E31" s="12"/>
      <c r="F31" s="12"/>
      <c r="G31" s="12"/>
      <c r="H31" s="12"/>
      <c r="I31" s="12"/>
      <c r="J31" s="12"/>
      <c r="K31" s="12"/>
      <c r="L31" s="12"/>
      <c r="M31" s="12"/>
    </row>
    <row r="32" spans="1:13" ht="15.75" thickBot="1">
      <c r="A32" s="21"/>
      <c r="B32" s="28"/>
      <c r="C32" s="36" t="s">
        <v>503</v>
      </c>
      <c r="D32" s="36"/>
      <c r="E32" s="36"/>
      <c r="F32" s="36"/>
      <c r="G32" s="36"/>
      <c r="H32" s="36"/>
      <c r="I32" s="36"/>
      <c r="J32" s="36"/>
      <c r="K32" s="36"/>
      <c r="L32" s="36"/>
      <c r="M32" s="36"/>
    </row>
    <row r="33" spans="1:13" ht="15.75" thickBot="1">
      <c r="A33" s="21"/>
      <c r="B33" s="28"/>
      <c r="C33" s="74">
        <v>2014</v>
      </c>
      <c r="D33" s="74"/>
      <c r="E33" s="74"/>
      <c r="F33" s="73"/>
      <c r="G33" s="74">
        <v>2013</v>
      </c>
      <c r="H33" s="74"/>
      <c r="I33" s="74"/>
      <c r="J33" s="73"/>
      <c r="K33" s="74">
        <v>2012</v>
      </c>
      <c r="L33" s="74"/>
      <c r="M33" s="74"/>
    </row>
    <row r="34" spans="1:13">
      <c r="A34" s="21"/>
      <c r="B34" s="28"/>
      <c r="C34" s="35" t="s">
        <v>310</v>
      </c>
      <c r="D34" s="35"/>
      <c r="E34" s="35"/>
      <c r="F34" s="35"/>
      <c r="G34" s="35"/>
      <c r="H34" s="35"/>
      <c r="I34" s="35"/>
      <c r="J34" s="35"/>
      <c r="K34" s="35"/>
      <c r="L34" s="35"/>
      <c r="M34" s="35"/>
    </row>
    <row r="35" spans="1:13">
      <c r="A35" s="21"/>
      <c r="B35" s="15" t="s">
        <v>519</v>
      </c>
      <c r="C35" s="39"/>
      <c r="D35" s="39"/>
      <c r="E35" s="39"/>
      <c r="F35" s="31"/>
      <c r="G35" s="39"/>
      <c r="H35" s="39"/>
      <c r="I35" s="39"/>
      <c r="J35" s="31"/>
      <c r="K35" s="39"/>
      <c r="L35" s="39"/>
      <c r="M35" s="39"/>
    </row>
    <row r="36" spans="1:13">
      <c r="A36" s="21"/>
      <c r="B36" s="43" t="s">
        <v>505</v>
      </c>
      <c r="C36" s="48" t="s">
        <v>266</v>
      </c>
      <c r="D36" s="49">
        <v>8391</v>
      </c>
      <c r="E36" s="24"/>
      <c r="F36" s="24"/>
      <c r="G36" s="48" t="s">
        <v>266</v>
      </c>
      <c r="H36" s="44" t="s">
        <v>520</v>
      </c>
      <c r="I36" s="48" t="s">
        <v>345</v>
      </c>
      <c r="J36" s="24"/>
      <c r="K36" s="48" t="s">
        <v>266</v>
      </c>
      <c r="L36" s="44" t="s">
        <v>521</v>
      </c>
      <c r="M36" s="48" t="s">
        <v>345</v>
      </c>
    </row>
    <row r="37" spans="1:13">
      <c r="A37" s="21"/>
      <c r="B37" s="43"/>
      <c r="C37" s="48"/>
      <c r="D37" s="49"/>
      <c r="E37" s="24"/>
      <c r="F37" s="24"/>
      <c r="G37" s="48"/>
      <c r="H37" s="44"/>
      <c r="I37" s="48"/>
      <c r="J37" s="24"/>
      <c r="K37" s="48"/>
      <c r="L37" s="44"/>
      <c r="M37" s="48"/>
    </row>
    <row r="38" spans="1:13">
      <c r="A38" s="21"/>
      <c r="B38" s="45" t="s">
        <v>508</v>
      </c>
      <c r="C38" s="42" t="s">
        <v>522</v>
      </c>
      <c r="D38" s="42"/>
      <c r="E38" s="39" t="s">
        <v>345</v>
      </c>
      <c r="F38" s="41"/>
      <c r="G38" s="40">
        <v>34583</v>
      </c>
      <c r="H38" s="40"/>
      <c r="I38" s="41"/>
      <c r="J38" s="41"/>
      <c r="K38" s="40">
        <v>50045</v>
      </c>
      <c r="L38" s="40"/>
      <c r="M38" s="41"/>
    </row>
    <row r="39" spans="1:13" ht="15.75" thickBot="1">
      <c r="A39" s="21"/>
      <c r="B39" s="45"/>
      <c r="C39" s="46"/>
      <c r="D39" s="46"/>
      <c r="E39" s="88"/>
      <c r="F39" s="41"/>
      <c r="G39" s="78"/>
      <c r="H39" s="78"/>
      <c r="I39" s="47"/>
      <c r="J39" s="41"/>
      <c r="K39" s="78"/>
      <c r="L39" s="78"/>
      <c r="M39" s="47"/>
    </row>
    <row r="40" spans="1:13">
      <c r="A40" s="21"/>
      <c r="B40" s="48" t="s">
        <v>523</v>
      </c>
      <c r="C40" s="79" t="s">
        <v>266</v>
      </c>
      <c r="D40" s="50">
        <v>6328</v>
      </c>
      <c r="E40" s="52"/>
      <c r="F40" s="24"/>
      <c r="G40" s="79" t="s">
        <v>266</v>
      </c>
      <c r="H40" s="54" t="s">
        <v>524</v>
      </c>
      <c r="I40" s="79" t="s">
        <v>345</v>
      </c>
      <c r="J40" s="24"/>
      <c r="K40" s="79" t="s">
        <v>266</v>
      </c>
      <c r="L40" s="50">
        <v>3115</v>
      </c>
      <c r="M40" s="52"/>
    </row>
    <row r="41" spans="1:13" ht="15.75" thickBot="1">
      <c r="A41" s="21"/>
      <c r="B41" s="48"/>
      <c r="C41" s="80"/>
      <c r="D41" s="51"/>
      <c r="E41" s="53"/>
      <c r="F41" s="24"/>
      <c r="G41" s="80"/>
      <c r="H41" s="55"/>
      <c r="I41" s="80"/>
      <c r="J41" s="24"/>
      <c r="K41" s="80"/>
      <c r="L41" s="51"/>
      <c r="M41" s="53"/>
    </row>
    <row r="42" spans="1:13" ht="15.75" thickTop="1">
      <c r="A42" s="21"/>
      <c r="B42" s="20"/>
      <c r="C42" s="20"/>
      <c r="D42" s="20"/>
      <c r="E42" s="20"/>
      <c r="F42" s="20"/>
      <c r="G42" s="20"/>
      <c r="H42" s="20"/>
      <c r="I42" s="20"/>
      <c r="J42" s="20"/>
      <c r="K42" s="20"/>
      <c r="L42" s="20"/>
      <c r="M42" s="20"/>
    </row>
    <row r="43" spans="1:13">
      <c r="A43" s="21"/>
      <c r="B43" s="24" t="s">
        <v>525</v>
      </c>
      <c r="C43" s="24"/>
      <c r="D43" s="24"/>
      <c r="E43" s="24"/>
      <c r="F43" s="24"/>
      <c r="G43" s="24"/>
      <c r="H43" s="24"/>
      <c r="I43" s="24"/>
      <c r="J43" s="24"/>
      <c r="K43" s="24"/>
      <c r="L43" s="24"/>
      <c r="M43" s="24"/>
    </row>
    <row r="44" spans="1:13">
      <c r="A44" s="21"/>
      <c r="B44" s="19"/>
      <c r="C44" s="19"/>
      <c r="D44" s="19"/>
      <c r="E44" s="19"/>
      <c r="F44" s="19"/>
      <c r="G44" s="19"/>
      <c r="H44" s="19"/>
      <c r="I44" s="19"/>
      <c r="J44" s="19"/>
      <c r="K44" s="19"/>
      <c r="L44" s="19"/>
      <c r="M44" s="19"/>
    </row>
    <row r="45" spans="1:13">
      <c r="A45" s="21"/>
      <c r="B45" s="12"/>
      <c r="C45" s="12"/>
      <c r="D45" s="12"/>
      <c r="E45" s="12"/>
      <c r="F45" s="12"/>
      <c r="G45" s="12"/>
      <c r="H45" s="12"/>
      <c r="I45" s="12"/>
      <c r="J45" s="12"/>
      <c r="K45" s="12"/>
      <c r="L45" s="12"/>
      <c r="M45" s="12"/>
    </row>
    <row r="46" spans="1:13" ht="15.75" thickBot="1">
      <c r="A46" s="21"/>
      <c r="B46" s="28"/>
      <c r="C46" s="36" t="s">
        <v>503</v>
      </c>
      <c r="D46" s="36"/>
      <c r="E46" s="36"/>
      <c r="F46" s="36"/>
      <c r="G46" s="36"/>
      <c r="H46" s="36"/>
      <c r="I46" s="36"/>
      <c r="J46" s="36"/>
      <c r="K46" s="36"/>
      <c r="L46" s="36"/>
      <c r="M46" s="36"/>
    </row>
    <row r="47" spans="1:13" ht="15.75" thickBot="1">
      <c r="A47" s="21"/>
      <c r="B47" s="28"/>
      <c r="C47" s="74">
        <v>2014</v>
      </c>
      <c r="D47" s="74"/>
      <c r="E47" s="74"/>
      <c r="F47" s="73"/>
      <c r="G47" s="74">
        <v>2013</v>
      </c>
      <c r="H47" s="74"/>
      <c r="I47" s="74"/>
      <c r="J47" s="73"/>
      <c r="K47" s="74">
        <v>2012</v>
      </c>
      <c r="L47" s="74"/>
      <c r="M47" s="74"/>
    </row>
    <row r="48" spans="1:13">
      <c r="A48" s="21"/>
      <c r="B48" s="28"/>
      <c r="C48" s="35" t="s">
        <v>310</v>
      </c>
      <c r="D48" s="35"/>
      <c r="E48" s="35"/>
      <c r="F48" s="35"/>
      <c r="G48" s="35"/>
      <c r="H48" s="35"/>
      <c r="I48" s="35"/>
      <c r="J48" s="35"/>
      <c r="K48" s="35"/>
      <c r="L48" s="35"/>
      <c r="M48" s="35"/>
    </row>
    <row r="49" spans="1:13">
      <c r="A49" s="21"/>
      <c r="B49" s="39" t="s">
        <v>526</v>
      </c>
      <c r="C49" s="39" t="s">
        <v>266</v>
      </c>
      <c r="D49" s="40">
        <v>2215</v>
      </c>
      <c r="E49" s="41"/>
      <c r="F49" s="41"/>
      <c r="G49" s="39" t="s">
        <v>266</v>
      </c>
      <c r="H49" s="42" t="s">
        <v>527</v>
      </c>
      <c r="I49" s="39" t="s">
        <v>345</v>
      </c>
      <c r="J49" s="41"/>
      <c r="K49" s="39" t="s">
        <v>266</v>
      </c>
      <c r="L49" s="40">
        <v>1090</v>
      </c>
      <c r="M49" s="41"/>
    </row>
    <row r="50" spans="1:13">
      <c r="A50" s="21"/>
      <c r="B50" s="39"/>
      <c r="C50" s="39"/>
      <c r="D50" s="40"/>
      <c r="E50" s="41"/>
      <c r="F50" s="41"/>
      <c r="G50" s="39"/>
      <c r="H50" s="42"/>
      <c r="I50" s="39"/>
      <c r="J50" s="41"/>
      <c r="K50" s="39"/>
      <c r="L50" s="40"/>
      <c r="M50" s="41"/>
    </row>
    <row r="51" spans="1:13">
      <c r="A51" s="21"/>
      <c r="B51" s="48" t="s">
        <v>528</v>
      </c>
      <c r="C51" s="49">
        <v>11777</v>
      </c>
      <c r="D51" s="49"/>
      <c r="E51" s="24"/>
      <c r="F51" s="24"/>
      <c r="G51" s="44" t="s">
        <v>529</v>
      </c>
      <c r="H51" s="44"/>
      <c r="I51" s="48" t="s">
        <v>345</v>
      </c>
      <c r="J51" s="24"/>
      <c r="K51" s="44" t="s">
        <v>530</v>
      </c>
      <c r="L51" s="44"/>
      <c r="M51" s="48" t="s">
        <v>345</v>
      </c>
    </row>
    <row r="52" spans="1:13">
      <c r="A52" s="21"/>
      <c r="B52" s="48"/>
      <c r="C52" s="49"/>
      <c r="D52" s="49"/>
      <c r="E52" s="24"/>
      <c r="F52" s="24"/>
      <c r="G52" s="44"/>
      <c r="H52" s="44"/>
      <c r="I52" s="48"/>
      <c r="J52" s="24"/>
      <c r="K52" s="44"/>
      <c r="L52" s="44"/>
      <c r="M52" s="48"/>
    </row>
    <row r="53" spans="1:13">
      <c r="A53" s="21"/>
      <c r="B53" s="39" t="s">
        <v>531</v>
      </c>
      <c r="C53" s="42">
        <v>140</v>
      </c>
      <c r="D53" s="42"/>
      <c r="E53" s="41"/>
      <c r="F53" s="41"/>
      <c r="G53" s="42" t="s">
        <v>532</v>
      </c>
      <c r="H53" s="42"/>
      <c r="I53" s="39" t="s">
        <v>345</v>
      </c>
      <c r="J53" s="41"/>
      <c r="K53" s="40">
        <v>2010</v>
      </c>
      <c r="L53" s="40"/>
      <c r="M53" s="41"/>
    </row>
    <row r="54" spans="1:13">
      <c r="A54" s="21"/>
      <c r="B54" s="39"/>
      <c r="C54" s="42"/>
      <c r="D54" s="42"/>
      <c r="E54" s="41"/>
      <c r="F54" s="41"/>
      <c r="G54" s="42"/>
      <c r="H54" s="42"/>
      <c r="I54" s="39"/>
      <c r="J54" s="41"/>
      <c r="K54" s="40"/>
      <c r="L54" s="40"/>
      <c r="M54" s="41"/>
    </row>
    <row r="55" spans="1:13">
      <c r="A55" s="21"/>
      <c r="B55" s="48" t="s">
        <v>533</v>
      </c>
      <c r="C55" s="44">
        <v>182</v>
      </c>
      <c r="D55" s="44"/>
      <c r="E55" s="24"/>
      <c r="F55" s="24"/>
      <c r="G55" s="49">
        <v>1145</v>
      </c>
      <c r="H55" s="49"/>
      <c r="I55" s="24"/>
      <c r="J55" s="24"/>
      <c r="K55" s="49">
        <v>1158</v>
      </c>
      <c r="L55" s="49"/>
      <c r="M55" s="24"/>
    </row>
    <row r="56" spans="1:13">
      <c r="A56" s="21"/>
      <c r="B56" s="48"/>
      <c r="C56" s="44"/>
      <c r="D56" s="44"/>
      <c r="E56" s="24"/>
      <c r="F56" s="24"/>
      <c r="G56" s="49"/>
      <c r="H56" s="49"/>
      <c r="I56" s="24"/>
      <c r="J56" s="24"/>
      <c r="K56" s="49"/>
      <c r="L56" s="49"/>
      <c r="M56" s="24"/>
    </row>
    <row r="57" spans="1:13">
      <c r="A57" s="21"/>
      <c r="B57" s="39" t="s">
        <v>534</v>
      </c>
      <c r="C57" s="42" t="s">
        <v>290</v>
      </c>
      <c r="D57" s="42"/>
      <c r="E57" s="41"/>
      <c r="F57" s="41"/>
      <c r="G57" s="42" t="s">
        <v>290</v>
      </c>
      <c r="H57" s="42"/>
      <c r="I57" s="41"/>
      <c r="J57" s="41"/>
      <c r="K57" s="40">
        <v>2847</v>
      </c>
      <c r="L57" s="40"/>
      <c r="M57" s="41"/>
    </row>
    <row r="58" spans="1:13">
      <c r="A58" s="21"/>
      <c r="B58" s="39"/>
      <c r="C58" s="42"/>
      <c r="D58" s="42"/>
      <c r="E58" s="41"/>
      <c r="F58" s="41"/>
      <c r="G58" s="42"/>
      <c r="H58" s="42"/>
      <c r="I58" s="41"/>
      <c r="J58" s="41"/>
      <c r="K58" s="40"/>
      <c r="L58" s="40"/>
      <c r="M58" s="41"/>
    </row>
    <row r="59" spans="1:13">
      <c r="A59" s="21"/>
      <c r="B59" s="48" t="s">
        <v>535</v>
      </c>
      <c r="C59" s="44" t="s">
        <v>536</v>
      </c>
      <c r="D59" s="44"/>
      <c r="E59" s="48" t="s">
        <v>345</v>
      </c>
      <c r="F59" s="24"/>
      <c r="G59" s="44" t="s">
        <v>290</v>
      </c>
      <c r="H59" s="44"/>
      <c r="I59" s="24"/>
      <c r="J59" s="24"/>
      <c r="K59" s="44">
        <v>92</v>
      </c>
      <c r="L59" s="44"/>
      <c r="M59" s="24"/>
    </row>
    <row r="60" spans="1:13">
      <c r="A60" s="21"/>
      <c r="B60" s="48"/>
      <c r="C60" s="44"/>
      <c r="D60" s="44"/>
      <c r="E60" s="48"/>
      <c r="F60" s="24"/>
      <c r="G60" s="44"/>
      <c r="H60" s="44"/>
      <c r="I60" s="24"/>
      <c r="J60" s="24"/>
      <c r="K60" s="44"/>
      <c r="L60" s="44"/>
      <c r="M60" s="24"/>
    </row>
    <row r="61" spans="1:13">
      <c r="A61" s="21"/>
      <c r="B61" s="39" t="s">
        <v>537</v>
      </c>
      <c r="C61" s="42">
        <v>541</v>
      </c>
      <c r="D61" s="42"/>
      <c r="E61" s="41"/>
      <c r="F61" s="41"/>
      <c r="G61" s="42" t="s">
        <v>290</v>
      </c>
      <c r="H61" s="42"/>
      <c r="I61" s="41"/>
      <c r="J61" s="41"/>
      <c r="K61" s="42" t="s">
        <v>290</v>
      </c>
      <c r="L61" s="42"/>
      <c r="M61" s="41"/>
    </row>
    <row r="62" spans="1:13">
      <c r="A62" s="21"/>
      <c r="B62" s="39"/>
      <c r="C62" s="42"/>
      <c r="D62" s="42"/>
      <c r="E62" s="41"/>
      <c r="F62" s="41"/>
      <c r="G62" s="42"/>
      <c r="H62" s="42"/>
      <c r="I62" s="41"/>
      <c r="J62" s="41"/>
      <c r="K62" s="42"/>
      <c r="L62" s="42"/>
      <c r="M62" s="41"/>
    </row>
    <row r="63" spans="1:13">
      <c r="A63" s="21"/>
      <c r="B63" s="48" t="s">
        <v>538</v>
      </c>
      <c r="C63" s="44" t="s">
        <v>539</v>
      </c>
      <c r="D63" s="44"/>
      <c r="E63" s="48" t="s">
        <v>345</v>
      </c>
      <c r="F63" s="24"/>
      <c r="G63" s="49">
        <v>1020</v>
      </c>
      <c r="H63" s="49"/>
      <c r="I63" s="24"/>
      <c r="J63" s="24"/>
      <c r="K63" s="49">
        <v>2214</v>
      </c>
      <c r="L63" s="49"/>
      <c r="M63" s="24"/>
    </row>
    <row r="64" spans="1:13">
      <c r="A64" s="21"/>
      <c r="B64" s="48"/>
      <c r="C64" s="44"/>
      <c r="D64" s="44"/>
      <c r="E64" s="48"/>
      <c r="F64" s="24"/>
      <c r="G64" s="49"/>
      <c r="H64" s="49"/>
      <c r="I64" s="24"/>
      <c r="J64" s="24"/>
      <c r="K64" s="49"/>
      <c r="L64" s="49"/>
      <c r="M64" s="24"/>
    </row>
    <row r="65" spans="1:13">
      <c r="A65" s="21"/>
      <c r="B65" s="39" t="s">
        <v>540</v>
      </c>
      <c r="C65" s="42" t="s">
        <v>541</v>
      </c>
      <c r="D65" s="42"/>
      <c r="E65" s="39" t="s">
        <v>345</v>
      </c>
      <c r="F65" s="41"/>
      <c r="G65" s="42">
        <v>72</v>
      </c>
      <c r="H65" s="42"/>
      <c r="I65" s="41"/>
      <c r="J65" s="41"/>
      <c r="K65" s="40">
        <v>30709</v>
      </c>
      <c r="L65" s="40"/>
      <c r="M65" s="41"/>
    </row>
    <row r="66" spans="1:13">
      <c r="A66" s="21"/>
      <c r="B66" s="39"/>
      <c r="C66" s="42"/>
      <c r="D66" s="42"/>
      <c r="E66" s="39"/>
      <c r="F66" s="41"/>
      <c r="G66" s="42"/>
      <c r="H66" s="42"/>
      <c r="I66" s="41"/>
      <c r="J66" s="41"/>
      <c r="K66" s="40"/>
      <c r="L66" s="40"/>
      <c r="M66" s="41"/>
    </row>
    <row r="67" spans="1:13">
      <c r="A67" s="21"/>
      <c r="B67" s="48" t="s">
        <v>337</v>
      </c>
      <c r="C67" s="44">
        <v>597</v>
      </c>
      <c r="D67" s="44"/>
      <c r="E67" s="24"/>
      <c r="F67" s="24"/>
      <c r="G67" s="44">
        <v>141</v>
      </c>
      <c r="H67" s="44"/>
      <c r="I67" s="24"/>
      <c r="J67" s="24"/>
      <c r="K67" s="44">
        <v>117</v>
      </c>
      <c r="L67" s="44"/>
      <c r="M67" s="24"/>
    </row>
    <row r="68" spans="1:13" ht="15.75" thickBot="1">
      <c r="A68" s="21"/>
      <c r="B68" s="48"/>
      <c r="C68" s="67"/>
      <c r="D68" s="67"/>
      <c r="E68" s="68"/>
      <c r="F68" s="24"/>
      <c r="G68" s="67"/>
      <c r="H68" s="67"/>
      <c r="I68" s="68"/>
      <c r="J68" s="24"/>
      <c r="K68" s="67"/>
      <c r="L68" s="67"/>
      <c r="M68" s="68"/>
    </row>
    <row r="69" spans="1:13">
      <c r="A69" s="21"/>
      <c r="B69" s="45" t="s">
        <v>100</v>
      </c>
      <c r="C69" s="71" t="s">
        <v>266</v>
      </c>
      <c r="D69" s="76">
        <v>5118</v>
      </c>
      <c r="E69" s="70"/>
      <c r="F69" s="41"/>
      <c r="G69" s="71" t="s">
        <v>266</v>
      </c>
      <c r="H69" s="69" t="s">
        <v>517</v>
      </c>
      <c r="I69" s="71" t="s">
        <v>345</v>
      </c>
      <c r="J69" s="41"/>
      <c r="K69" s="71" t="s">
        <v>266</v>
      </c>
      <c r="L69" s="76">
        <v>19306</v>
      </c>
      <c r="M69" s="70"/>
    </row>
    <row r="70" spans="1:13" ht="15.75" thickBot="1">
      <c r="A70" s="21"/>
      <c r="B70" s="45"/>
      <c r="C70" s="61"/>
      <c r="D70" s="57"/>
      <c r="E70" s="59"/>
      <c r="F70" s="41"/>
      <c r="G70" s="61"/>
      <c r="H70" s="63"/>
      <c r="I70" s="61"/>
      <c r="J70" s="41"/>
      <c r="K70" s="61"/>
      <c r="L70" s="57"/>
      <c r="M70" s="59"/>
    </row>
    <row r="71" spans="1:13" ht="15.75" thickTop="1">
      <c r="A71" s="21"/>
      <c r="B71" s="19"/>
      <c r="C71" s="19"/>
      <c r="D71" s="19"/>
      <c r="E71" s="19"/>
      <c r="F71" s="19"/>
      <c r="G71" s="19"/>
      <c r="H71" s="19"/>
      <c r="I71" s="19"/>
      <c r="J71" s="19"/>
      <c r="K71" s="19"/>
      <c r="L71" s="19"/>
      <c r="M71" s="19"/>
    </row>
    <row r="72" spans="1:13">
      <c r="A72" s="21"/>
      <c r="B72" s="19"/>
      <c r="C72" s="19"/>
      <c r="D72" s="19"/>
      <c r="E72" s="19"/>
      <c r="F72" s="19"/>
      <c r="G72" s="19"/>
      <c r="H72" s="19"/>
      <c r="I72" s="19"/>
      <c r="J72" s="19"/>
    </row>
    <row r="73" spans="1:13">
      <c r="A73" s="21"/>
      <c r="B73" s="12"/>
      <c r="C73" s="12"/>
      <c r="D73" s="12"/>
      <c r="E73" s="12"/>
      <c r="F73" s="12"/>
      <c r="G73" s="12"/>
      <c r="H73" s="12"/>
      <c r="I73" s="12"/>
      <c r="J73" s="12"/>
    </row>
    <row r="74" spans="1:13" ht="15.75" thickBot="1">
      <c r="A74" s="21"/>
      <c r="B74" s="11"/>
      <c r="C74" s="36" t="s">
        <v>503</v>
      </c>
      <c r="D74" s="36"/>
      <c r="E74" s="36"/>
      <c r="F74" s="36"/>
      <c r="G74" s="36"/>
      <c r="H74" s="36"/>
      <c r="I74" s="36"/>
      <c r="J74" s="36"/>
    </row>
    <row r="75" spans="1:13" ht="15.75" thickBot="1">
      <c r="A75" s="21"/>
      <c r="B75" s="28"/>
      <c r="C75" s="74">
        <v>2014</v>
      </c>
      <c r="D75" s="74"/>
      <c r="E75" s="73"/>
      <c r="F75" s="74">
        <v>2013</v>
      </c>
      <c r="G75" s="74"/>
      <c r="H75" s="73"/>
      <c r="I75" s="74">
        <v>2012</v>
      </c>
      <c r="J75" s="74"/>
    </row>
    <row r="76" spans="1:13">
      <c r="A76" s="21"/>
      <c r="B76" s="15" t="s">
        <v>526</v>
      </c>
      <c r="C76" s="65">
        <v>35</v>
      </c>
      <c r="D76" s="66" t="s">
        <v>542</v>
      </c>
      <c r="E76" s="31"/>
      <c r="F76" s="65">
        <v>35</v>
      </c>
      <c r="G76" s="66" t="s">
        <v>542</v>
      </c>
      <c r="H76" s="31"/>
      <c r="I76" s="65">
        <v>35</v>
      </c>
      <c r="J76" s="66" t="s">
        <v>542</v>
      </c>
    </row>
    <row r="77" spans="1:13">
      <c r="A77" s="21"/>
      <c r="B77" s="48" t="s">
        <v>528</v>
      </c>
      <c r="C77" s="44">
        <v>186.1</v>
      </c>
      <c r="D77" s="24"/>
      <c r="E77" s="24"/>
      <c r="F77" s="44">
        <v>88</v>
      </c>
      <c r="G77" s="24"/>
      <c r="H77" s="24"/>
      <c r="I77" s="44" t="s">
        <v>543</v>
      </c>
      <c r="J77" s="48" t="s">
        <v>345</v>
      </c>
    </row>
    <row r="78" spans="1:13">
      <c r="A78" s="21"/>
      <c r="B78" s="48"/>
      <c r="C78" s="44"/>
      <c r="D78" s="24"/>
      <c r="E78" s="24"/>
      <c r="F78" s="44"/>
      <c r="G78" s="24"/>
      <c r="H78" s="24"/>
      <c r="I78" s="44"/>
      <c r="J78" s="48"/>
    </row>
    <row r="79" spans="1:13">
      <c r="A79" s="21"/>
      <c r="B79" s="39" t="s">
        <v>531</v>
      </c>
      <c r="C79" s="42">
        <v>2.2000000000000002</v>
      </c>
      <c r="D79" s="41"/>
      <c r="E79" s="41"/>
      <c r="F79" s="42">
        <v>5.9</v>
      </c>
      <c r="G79" s="41"/>
      <c r="H79" s="41"/>
      <c r="I79" s="42">
        <v>64.5</v>
      </c>
      <c r="J79" s="41"/>
    </row>
    <row r="80" spans="1:13">
      <c r="A80" s="21"/>
      <c r="B80" s="39"/>
      <c r="C80" s="42"/>
      <c r="D80" s="41"/>
      <c r="E80" s="41"/>
      <c r="F80" s="42"/>
      <c r="G80" s="41"/>
      <c r="H80" s="41"/>
      <c r="I80" s="42"/>
      <c r="J80" s="41"/>
    </row>
    <row r="81" spans="1:13">
      <c r="A81" s="21"/>
      <c r="B81" s="48" t="s">
        <v>533</v>
      </c>
      <c r="C81" s="44">
        <v>2.9</v>
      </c>
      <c r="D81" s="24"/>
      <c r="E81" s="24"/>
      <c r="F81" s="44" t="s">
        <v>544</v>
      </c>
      <c r="G81" s="48" t="s">
        <v>345</v>
      </c>
      <c r="H81" s="24"/>
      <c r="I81" s="44">
        <v>37.200000000000003</v>
      </c>
      <c r="J81" s="24"/>
    </row>
    <row r="82" spans="1:13">
      <c r="A82" s="21"/>
      <c r="B82" s="48"/>
      <c r="C82" s="44"/>
      <c r="D82" s="24"/>
      <c r="E82" s="24"/>
      <c r="F82" s="44"/>
      <c r="G82" s="48"/>
      <c r="H82" s="24"/>
      <c r="I82" s="44"/>
      <c r="J82" s="24"/>
    </row>
    <row r="83" spans="1:13">
      <c r="A83" s="21"/>
      <c r="B83" s="39" t="s">
        <v>534</v>
      </c>
      <c r="C83" s="42" t="s">
        <v>290</v>
      </c>
      <c r="D83" s="41"/>
      <c r="E83" s="41"/>
      <c r="F83" s="42" t="s">
        <v>290</v>
      </c>
      <c r="G83" s="41"/>
      <c r="H83" s="41"/>
      <c r="I83" s="42">
        <v>91.4</v>
      </c>
      <c r="J83" s="41"/>
    </row>
    <row r="84" spans="1:13">
      <c r="A84" s="21"/>
      <c r="B84" s="39"/>
      <c r="C84" s="42"/>
      <c r="D84" s="41"/>
      <c r="E84" s="41"/>
      <c r="F84" s="42"/>
      <c r="G84" s="41"/>
      <c r="H84" s="41"/>
      <c r="I84" s="42"/>
      <c r="J84" s="41"/>
    </row>
    <row r="85" spans="1:13">
      <c r="A85" s="21"/>
      <c r="B85" s="48" t="s">
        <v>535</v>
      </c>
      <c r="C85" s="44" t="s">
        <v>545</v>
      </c>
      <c r="D85" s="48" t="s">
        <v>345</v>
      </c>
      <c r="E85" s="24"/>
      <c r="F85" s="44" t="s">
        <v>290</v>
      </c>
      <c r="G85" s="24"/>
      <c r="H85" s="24"/>
      <c r="I85" s="44">
        <v>3</v>
      </c>
      <c r="J85" s="24"/>
    </row>
    <row r="86" spans="1:13">
      <c r="A86" s="21"/>
      <c r="B86" s="48"/>
      <c r="C86" s="44"/>
      <c r="D86" s="48"/>
      <c r="E86" s="24"/>
      <c r="F86" s="44"/>
      <c r="G86" s="24"/>
      <c r="H86" s="24"/>
      <c r="I86" s="44"/>
      <c r="J86" s="24"/>
    </row>
    <row r="87" spans="1:13">
      <c r="A87" s="21"/>
      <c r="B87" s="39" t="s">
        <v>537</v>
      </c>
      <c r="C87" s="42">
        <v>8.5</v>
      </c>
      <c r="D87" s="41"/>
      <c r="E87" s="41"/>
      <c r="F87" s="42" t="s">
        <v>290</v>
      </c>
      <c r="G87" s="41"/>
      <c r="H87" s="41"/>
      <c r="I87" s="42" t="s">
        <v>290</v>
      </c>
      <c r="J87" s="41"/>
    </row>
    <row r="88" spans="1:13">
      <c r="A88" s="21"/>
      <c r="B88" s="39"/>
      <c r="C88" s="42"/>
      <c r="D88" s="41"/>
      <c r="E88" s="41"/>
      <c r="F88" s="42"/>
      <c r="G88" s="41"/>
      <c r="H88" s="41"/>
      <c r="I88" s="42"/>
      <c r="J88" s="41"/>
    </row>
    <row r="89" spans="1:13">
      <c r="A89" s="21"/>
      <c r="B89" s="48" t="s">
        <v>538</v>
      </c>
      <c r="C89" s="44" t="s">
        <v>546</v>
      </c>
      <c r="D89" s="48" t="s">
        <v>345</v>
      </c>
      <c r="E89" s="24"/>
      <c r="F89" s="44" t="s">
        <v>547</v>
      </c>
      <c r="G89" s="48" t="s">
        <v>345</v>
      </c>
      <c r="H89" s="24"/>
      <c r="I89" s="44">
        <v>71.099999999999994</v>
      </c>
      <c r="J89" s="24"/>
    </row>
    <row r="90" spans="1:13">
      <c r="A90" s="21"/>
      <c r="B90" s="48"/>
      <c r="C90" s="44"/>
      <c r="D90" s="48"/>
      <c r="E90" s="24"/>
      <c r="F90" s="44"/>
      <c r="G90" s="48"/>
      <c r="H90" s="24"/>
      <c r="I90" s="44"/>
      <c r="J90" s="24"/>
    </row>
    <row r="91" spans="1:13">
      <c r="A91" s="21"/>
      <c r="B91" s="39" t="s">
        <v>540</v>
      </c>
      <c r="C91" s="42" t="s">
        <v>548</v>
      </c>
      <c r="D91" s="39" t="s">
        <v>345</v>
      </c>
      <c r="E91" s="41"/>
      <c r="F91" s="42" t="s">
        <v>549</v>
      </c>
      <c r="G91" s="39" t="s">
        <v>345</v>
      </c>
      <c r="H91" s="41"/>
      <c r="I91" s="42">
        <v>985.8</v>
      </c>
      <c r="J91" s="41"/>
    </row>
    <row r="92" spans="1:13">
      <c r="A92" s="21"/>
      <c r="B92" s="39"/>
      <c r="C92" s="42"/>
      <c r="D92" s="39"/>
      <c r="E92" s="41"/>
      <c r="F92" s="42"/>
      <c r="G92" s="39"/>
      <c r="H92" s="41"/>
      <c r="I92" s="42"/>
      <c r="J92" s="41"/>
    </row>
    <row r="93" spans="1:13">
      <c r="A93" s="21"/>
      <c r="B93" s="48" t="s">
        <v>337</v>
      </c>
      <c r="C93" s="44">
        <v>9.5</v>
      </c>
      <c r="D93" s="24"/>
      <c r="E93" s="24"/>
      <c r="F93" s="44" t="s">
        <v>550</v>
      </c>
      <c r="G93" s="48" t="s">
        <v>345</v>
      </c>
      <c r="H93" s="24"/>
      <c r="I93" s="44">
        <v>3.7</v>
      </c>
      <c r="J93" s="24"/>
    </row>
    <row r="94" spans="1:13" ht="15.75" thickBot="1">
      <c r="A94" s="21"/>
      <c r="B94" s="48"/>
      <c r="C94" s="67"/>
      <c r="D94" s="68"/>
      <c r="E94" s="24"/>
      <c r="F94" s="67"/>
      <c r="G94" s="106"/>
      <c r="H94" s="24"/>
      <c r="I94" s="67"/>
      <c r="J94" s="68"/>
    </row>
    <row r="95" spans="1:13" ht="15.75" thickBot="1">
      <c r="A95" s="21"/>
      <c r="B95" s="33" t="s">
        <v>551</v>
      </c>
      <c r="C95" s="107">
        <v>80.900000000000006</v>
      </c>
      <c r="D95" s="108" t="s">
        <v>542</v>
      </c>
      <c r="E95" s="31"/>
      <c r="F95" s="107">
        <v>79.900000000000006</v>
      </c>
      <c r="G95" s="108" t="s">
        <v>542</v>
      </c>
      <c r="H95" s="31"/>
      <c r="I95" s="107">
        <v>619.79999999999995</v>
      </c>
      <c r="J95" s="108" t="s">
        <v>542</v>
      </c>
    </row>
    <row r="96" spans="1:13" ht="15.75" thickTop="1">
      <c r="A96" s="21"/>
      <c r="B96" s="20"/>
      <c r="C96" s="20"/>
      <c r="D96" s="20"/>
      <c r="E96" s="20"/>
      <c r="F96" s="20"/>
      <c r="G96" s="20"/>
      <c r="H96" s="20"/>
      <c r="I96" s="20"/>
      <c r="J96" s="20"/>
      <c r="K96" s="20"/>
      <c r="L96" s="20"/>
      <c r="M96" s="20"/>
    </row>
    <row r="97" spans="1:13">
      <c r="A97" s="21"/>
      <c r="B97" s="20"/>
      <c r="C97" s="20"/>
      <c r="D97" s="20"/>
      <c r="E97" s="20"/>
      <c r="F97" s="20"/>
      <c r="G97" s="20"/>
      <c r="H97" s="20"/>
      <c r="I97" s="20"/>
      <c r="J97" s="20"/>
      <c r="K97" s="20"/>
      <c r="L97" s="20"/>
      <c r="M97" s="20"/>
    </row>
    <row r="98" spans="1:13" ht="25.5" customHeight="1">
      <c r="A98" s="21"/>
      <c r="B98" s="24" t="s">
        <v>552</v>
      </c>
      <c r="C98" s="24"/>
      <c r="D98" s="24"/>
      <c r="E98" s="24"/>
      <c r="F98" s="24"/>
      <c r="G98" s="24"/>
      <c r="H98" s="24"/>
      <c r="I98" s="24"/>
      <c r="J98" s="24"/>
      <c r="K98" s="24"/>
      <c r="L98" s="24"/>
      <c r="M98" s="24"/>
    </row>
    <row r="99" spans="1:13">
      <c r="A99" s="21"/>
      <c r="B99" s="19"/>
      <c r="C99" s="19"/>
      <c r="D99" s="19"/>
      <c r="E99" s="19"/>
      <c r="F99" s="19"/>
      <c r="G99" s="19"/>
      <c r="H99" s="19"/>
      <c r="I99" s="19"/>
    </row>
    <row r="100" spans="1:13">
      <c r="A100" s="21"/>
      <c r="B100" s="12"/>
      <c r="C100" s="12"/>
      <c r="D100" s="12"/>
      <c r="E100" s="12"/>
      <c r="F100" s="12"/>
      <c r="G100" s="12"/>
      <c r="H100" s="12"/>
      <c r="I100" s="12"/>
    </row>
    <row r="101" spans="1:13" ht="15.75" thickBot="1">
      <c r="A101" s="21"/>
      <c r="B101" s="28"/>
      <c r="C101" s="36" t="s">
        <v>309</v>
      </c>
      <c r="D101" s="36"/>
      <c r="E101" s="36"/>
      <c r="F101" s="36"/>
      <c r="G101" s="36"/>
      <c r="H101" s="36"/>
      <c r="I101" s="36"/>
    </row>
    <row r="102" spans="1:13" ht="15.75" thickBot="1">
      <c r="A102" s="21"/>
      <c r="B102" s="28"/>
      <c r="C102" s="74">
        <v>2014</v>
      </c>
      <c r="D102" s="74"/>
      <c r="E102" s="74"/>
      <c r="F102" s="73"/>
      <c r="G102" s="74">
        <v>2013</v>
      </c>
      <c r="H102" s="74"/>
      <c r="I102" s="74"/>
    </row>
    <row r="103" spans="1:13">
      <c r="A103" s="21"/>
      <c r="B103" s="28"/>
      <c r="C103" s="35" t="s">
        <v>310</v>
      </c>
      <c r="D103" s="35"/>
      <c r="E103" s="35"/>
      <c r="F103" s="35"/>
      <c r="G103" s="35"/>
      <c r="H103" s="35"/>
      <c r="I103" s="35"/>
    </row>
    <row r="104" spans="1:13">
      <c r="A104" s="21"/>
      <c r="B104" s="15" t="s">
        <v>553</v>
      </c>
      <c r="C104" s="39"/>
      <c r="D104" s="39"/>
      <c r="E104" s="39"/>
      <c r="F104" s="31"/>
      <c r="G104" s="39"/>
      <c r="H104" s="39"/>
      <c r="I104" s="39"/>
    </row>
    <row r="105" spans="1:13">
      <c r="A105" s="21"/>
      <c r="B105" s="43" t="s">
        <v>554</v>
      </c>
      <c r="C105" s="48" t="s">
        <v>266</v>
      </c>
      <c r="D105" s="49">
        <v>106944</v>
      </c>
      <c r="E105" s="24"/>
      <c r="F105" s="24"/>
      <c r="G105" s="48" t="s">
        <v>266</v>
      </c>
      <c r="H105" s="49">
        <v>121644</v>
      </c>
      <c r="I105" s="24"/>
    </row>
    <row r="106" spans="1:13">
      <c r="A106" s="21"/>
      <c r="B106" s="43"/>
      <c r="C106" s="48"/>
      <c r="D106" s="49"/>
      <c r="E106" s="24"/>
      <c r="F106" s="24"/>
      <c r="G106" s="48"/>
      <c r="H106" s="49"/>
      <c r="I106" s="24"/>
    </row>
    <row r="107" spans="1:13">
      <c r="A107" s="21"/>
      <c r="B107" s="45" t="s">
        <v>555</v>
      </c>
      <c r="C107" s="40">
        <v>7116</v>
      </c>
      <c r="D107" s="40"/>
      <c r="E107" s="41"/>
      <c r="F107" s="41"/>
      <c r="G107" s="40">
        <v>7308</v>
      </c>
      <c r="H107" s="40"/>
      <c r="I107" s="41"/>
    </row>
    <row r="108" spans="1:13">
      <c r="A108" s="21"/>
      <c r="B108" s="45"/>
      <c r="C108" s="40"/>
      <c r="D108" s="40"/>
      <c r="E108" s="41"/>
      <c r="F108" s="41"/>
      <c r="G108" s="40"/>
      <c r="H108" s="40"/>
      <c r="I108" s="41"/>
    </row>
    <row r="109" spans="1:13">
      <c r="A109" s="21"/>
      <c r="B109" s="43" t="s">
        <v>556</v>
      </c>
      <c r="C109" s="49">
        <v>28042</v>
      </c>
      <c r="D109" s="49"/>
      <c r="E109" s="24"/>
      <c r="F109" s="24"/>
      <c r="G109" s="49">
        <v>15961</v>
      </c>
      <c r="H109" s="49"/>
      <c r="I109" s="24"/>
    </row>
    <row r="110" spans="1:13">
      <c r="A110" s="21"/>
      <c r="B110" s="43"/>
      <c r="C110" s="49"/>
      <c r="D110" s="49"/>
      <c r="E110" s="24"/>
      <c r="F110" s="24"/>
      <c r="G110" s="49"/>
      <c r="H110" s="49"/>
      <c r="I110" s="24"/>
    </row>
    <row r="111" spans="1:13">
      <c r="A111" s="21"/>
      <c r="B111" s="45" t="s">
        <v>557</v>
      </c>
      <c r="C111" s="40">
        <v>18694</v>
      </c>
      <c r="D111" s="40"/>
      <c r="E111" s="41"/>
      <c r="F111" s="41"/>
      <c r="G111" s="40">
        <v>17975</v>
      </c>
      <c r="H111" s="40"/>
      <c r="I111" s="41"/>
    </row>
    <row r="112" spans="1:13" ht="15.75" thickBot="1">
      <c r="A112" s="21"/>
      <c r="B112" s="45"/>
      <c r="C112" s="78"/>
      <c r="D112" s="78"/>
      <c r="E112" s="47"/>
      <c r="F112" s="41"/>
      <c r="G112" s="78"/>
      <c r="H112" s="78"/>
      <c r="I112" s="47"/>
    </row>
    <row r="113" spans="1:13">
      <c r="A113" s="21"/>
      <c r="B113" s="48"/>
      <c r="C113" s="50">
        <v>160796</v>
      </c>
      <c r="D113" s="50"/>
      <c r="E113" s="52"/>
      <c r="F113" s="24"/>
      <c r="G113" s="50">
        <v>162888</v>
      </c>
      <c r="H113" s="50"/>
      <c r="I113" s="52"/>
    </row>
    <row r="114" spans="1:13">
      <c r="A114" s="21"/>
      <c r="B114" s="48"/>
      <c r="C114" s="49"/>
      <c r="D114" s="49"/>
      <c r="E114" s="24"/>
      <c r="F114" s="24"/>
      <c r="G114" s="49"/>
      <c r="H114" s="49"/>
      <c r="I114" s="24"/>
    </row>
    <row r="115" spans="1:13" ht="27" thickBot="1">
      <c r="A115" s="21"/>
      <c r="B115" s="33" t="s">
        <v>558</v>
      </c>
      <c r="C115" s="46" t="s">
        <v>559</v>
      </c>
      <c r="D115" s="46"/>
      <c r="E115" s="82" t="s">
        <v>345</v>
      </c>
      <c r="F115" s="31"/>
      <c r="G115" s="46" t="s">
        <v>560</v>
      </c>
      <c r="H115" s="46"/>
      <c r="I115" s="82" t="s">
        <v>345</v>
      </c>
    </row>
    <row r="116" spans="1:13">
      <c r="A116" s="21"/>
      <c r="B116" s="105" t="s">
        <v>561</v>
      </c>
      <c r="C116" s="79" t="s">
        <v>266</v>
      </c>
      <c r="D116" s="50">
        <v>70363</v>
      </c>
      <c r="E116" s="52"/>
      <c r="F116" s="24"/>
      <c r="G116" s="79" t="s">
        <v>266</v>
      </c>
      <c r="H116" s="50">
        <v>72894</v>
      </c>
      <c r="I116" s="52"/>
    </row>
    <row r="117" spans="1:13" ht="15.75" thickBot="1">
      <c r="A117" s="21"/>
      <c r="B117" s="105"/>
      <c r="C117" s="106"/>
      <c r="D117" s="75"/>
      <c r="E117" s="68"/>
      <c r="F117" s="24"/>
      <c r="G117" s="106"/>
      <c r="H117" s="75"/>
      <c r="I117" s="68"/>
    </row>
    <row r="118" spans="1:13">
      <c r="A118" s="21"/>
      <c r="B118" s="15" t="s">
        <v>562</v>
      </c>
      <c r="C118" s="71"/>
      <c r="D118" s="71"/>
      <c r="E118" s="71"/>
      <c r="F118" s="31"/>
      <c r="G118" s="71"/>
      <c r="H118" s="71"/>
      <c r="I118" s="71"/>
    </row>
    <row r="119" spans="1:13">
      <c r="A119" s="21"/>
      <c r="B119" s="32" t="s">
        <v>321</v>
      </c>
      <c r="C119" s="17" t="s">
        <v>266</v>
      </c>
      <c r="D119" s="18" t="s">
        <v>563</v>
      </c>
      <c r="E119" s="17" t="s">
        <v>345</v>
      </c>
      <c r="F119" s="11"/>
      <c r="G119" s="17" t="s">
        <v>266</v>
      </c>
      <c r="H119" s="18" t="s">
        <v>564</v>
      </c>
      <c r="I119" s="17" t="s">
        <v>345</v>
      </c>
    </row>
    <row r="120" spans="1:13" ht="15.75" thickBot="1">
      <c r="A120" s="21"/>
      <c r="B120" s="33" t="s">
        <v>328</v>
      </c>
      <c r="C120" s="46" t="s">
        <v>565</v>
      </c>
      <c r="D120" s="46"/>
      <c r="E120" s="82" t="s">
        <v>345</v>
      </c>
      <c r="F120" s="31"/>
      <c r="G120" s="46" t="s">
        <v>566</v>
      </c>
      <c r="H120" s="46"/>
      <c r="I120" s="82" t="s">
        <v>345</v>
      </c>
    </row>
    <row r="121" spans="1:13" ht="15.75" thickBot="1">
      <c r="A121" s="21"/>
      <c r="B121" s="104" t="s">
        <v>567</v>
      </c>
      <c r="C121" s="111" t="s">
        <v>568</v>
      </c>
      <c r="D121" s="111"/>
      <c r="E121" s="110" t="s">
        <v>345</v>
      </c>
      <c r="F121" s="11"/>
      <c r="G121" s="111" t="s">
        <v>569</v>
      </c>
      <c r="H121" s="111"/>
      <c r="I121" s="110" t="s">
        <v>345</v>
      </c>
    </row>
    <row r="122" spans="1:13" ht="15.75" thickBot="1">
      <c r="A122" s="21"/>
      <c r="B122" s="93" t="s">
        <v>570</v>
      </c>
      <c r="C122" s="108" t="s">
        <v>266</v>
      </c>
      <c r="D122" s="107" t="s">
        <v>571</v>
      </c>
      <c r="E122" s="108" t="s">
        <v>345</v>
      </c>
      <c r="F122" s="31"/>
      <c r="G122" s="108" t="s">
        <v>266</v>
      </c>
      <c r="H122" s="107" t="s">
        <v>572</v>
      </c>
      <c r="I122" s="108" t="s">
        <v>345</v>
      </c>
    </row>
    <row r="123" spans="1:13" ht="16.5" thickTop="1">
      <c r="A123" s="21"/>
      <c r="B123" s="25"/>
      <c r="C123" s="25"/>
      <c r="D123" s="25"/>
      <c r="E123" s="25"/>
      <c r="F123" s="25"/>
      <c r="G123" s="25"/>
      <c r="H123" s="25"/>
      <c r="I123" s="25"/>
      <c r="J123" s="25"/>
      <c r="K123" s="25"/>
      <c r="L123" s="25"/>
      <c r="M123" s="25"/>
    </row>
    <row r="124" spans="1:13">
      <c r="A124" s="21"/>
      <c r="B124" s="19"/>
      <c r="C124" s="19"/>
      <c r="D124" s="19"/>
      <c r="E124" s="19"/>
      <c r="F124" s="19"/>
      <c r="G124" s="19"/>
      <c r="H124" s="19"/>
      <c r="I124" s="19"/>
    </row>
    <row r="125" spans="1:13">
      <c r="A125" s="21"/>
      <c r="B125" s="12"/>
      <c r="C125" s="12"/>
      <c r="D125" s="12"/>
      <c r="E125" s="12"/>
      <c r="F125" s="12"/>
      <c r="G125" s="12"/>
      <c r="H125" s="12"/>
      <c r="I125" s="12"/>
    </row>
    <row r="126" spans="1:13" ht="15.75" thickBot="1">
      <c r="A126" s="21"/>
      <c r="B126" s="28"/>
      <c r="C126" s="36" t="s">
        <v>573</v>
      </c>
      <c r="D126" s="36"/>
      <c r="E126" s="36"/>
      <c r="F126" s="36"/>
      <c r="G126" s="36"/>
      <c r="H126" s="36"/>
      <c r="I126" s="36"/>
    </row>
    <row r="127" spans="1:13" ht="15.75" thickBot="1">
      <c r="A127" s="21"/>
      <c r="B127" s="28"/>
      <c r="C127" s="74">
        <v>2014</v>
      </c>
      <c r="D127" s="74"/>
      <c r="E127" s="74"/>
      <c r="F127" s="73"/>
      <c r="G127" s="74">
        <v>2013</v>
      </c>
      <c r="H127" s="74"/>
      <c r="I127" s="74"/>
    </row>
    <row r="128" spans="1:13">
      <c r="A128" s="21"/>
      <c r="B128" s="28"/>
      <c r="C128" s="35" t="s">
        <v>310</v>
      </c>
      <c r="D128" s="35"/>
      <c r="E128" s="35"/>
      <c r="F128" s="35"/>
      <c r="G128" s="35"/>
      <c r="H128" s="35"/>
      <c r="I128" s="35"/>
    </row>
    <row r="129" spans="1:13">
      <c r="A129" s="21"/>
      <c r="B129" s="15" t="s">
        <v>574</v>
      </c>
      <c r="C129" s="39"/>
      <c r="D129" s="39"/>
      <c r="E129" s="39"/>
      <c r="F129" s="39"/>
      <c r="G129" s="39"/>
      <c r="H129" s="39"/>
      <c r="I129" s="39"/>
    </row>
    <row r="130" spans="1:13">
      <c r="A130" s="21"/>
      <c r="B130" s="43" t="s">
        <v>575</v>
      </c>
      <c r="C130" s="48" t="s">
        <v>266</v>
      </c>
      <c r="D130" s="49">
        <v>7247</v>
      </c>
      <c r="E130" s="24"/>
      <c r="F130" s="24"/>
      <c r="G130" s="48" t="s">
        <v>266</v>
      </c>
      <c r="H130" s="49">
        <v>7596</v>
      </c>
      <c r="I130" s="24"/>
    </row>
    <row r="131" spans="1:13">
      <c r="A131" s="21"/>
      <c r="B131" s="43"/>
      <c r="C131" s="48"/>
      <c r="D131" s="49"/>
      <c r="E131" s="24"/>
      <c r="F131" s="24"/>
      <c r="G131" s="48"/>
      <c r="H131" s="49"/>
      <c r="I131" s="24"/>
    </row>
    <row r="132" spans="1:13">
      <c r="A132" s="21"/>
      <c r="B132" s="45" t="s">
        <v>576</v>
      </c>
      <c r="C132" s="40">
        <v>2176</v>
      </c>
      <c r="D132" s="40"/>
      <c r="E132" s="41"/>
      <c r="F132" s="41"/>
      <c r="G132" s="40">
        <v>1326</v>
      </c>
      <c r="H132" s="40"/>
      <c r="I132" s="41"/>
    </row>
    <row r="133" spans="1:13">
      <c r="A133" s="21"/>
      <c r="B133" s="45"/>
      <c r="C133" s="40"/>
      <c r="D133" s="40"/>
      <c r="E133" s="41"/>
      <c r="F133" s="41"/>
      <c r="G133" s="40"/>
      <c r="H133" s="40"/>
      <c r="I133" s="41"/>
    </row>
    <row r="134" spans="1:13">
      <c r="A134" s="21"/>
      <c r="B134" s="32" t="s">
        <v>577</v>
      </c>
      <c r="C134" s="44" t="s">
        <v>578</v>
      </c>
      <c r="D134" s="44"/>
      <c r="E134" s="17" t="s">
        <v>345</v>
      </c>
      <c r="F134" s="11"/>
      <c r="G134" s="44" t="s">
        <v>579</v>
      </c>
      <c r="H134" s="44"/>
      <c r="I134" s="17" t="s">
        <v>345</v>
      </c>
    </row>
    <row r="135" spans="1:13" ht="15.75" thickBot="1">
      <c r="A135" s="21"/>
      <c r="B135" s="33" t="s">
        <v>580</v>
      </c>
      <c r="C135" s="46" t="s">
        <v>581</v>
      </c>
      <c r="D135" s="46"/>
      <c r="E135" s="82" t="s">
        <v>345</v>
      </c>
      <c r="F135" s="31"/>
      <c r="G135" s="46" t="s">
        <v>582</v>
      </c>
      <c r="H135" s="46"/>
      <c r="I135" s="82" t="s">
        <v>345</v>
      </c>
    </row>
    <row r="136" spans="1:13" ht="15.75" thickBot="1">
      <c r="A136" s="21"/>
      <c r="B136" s="17" t="s">
        <v>570</v>
      </c>
      <c r="C136" s="112" t="s">
        <v>266</v>
      </c>
      <c r="D136" s="113" t="s">
        <v>571</v>
      </c>
      <c r="E136" s="112" t="s">
        <v>345</v>
      </c>
      <c r="F136" s="11"/>
      <c r="G136" s="112" t="s">
        <v>266</v>
      </c>
      <c r="H136" s="113" t="s">
        <v>572</v>
      </c>
      <c r="I136" s="112" t="s">
        <v>345</v>
      </c>
    </row>
    <row r="137" spans="1:13" ht="25.5" customHeight="1" thickTop="1">
      <c r="A137" s="21"/>
      <c r="B137" s="24" t="s">
        <v>583</v>
      </c>
      <c r="C137" s="24"/>
      <c r="D137" s="24"/>
      <c r="E137" s="24"/>
      <c r="F137" s="24"/>
      <c r="G137" s="24"/>
      <c r="H137" s="24"/>
      <c r="I137" s="24"/>
      <c r="J137" s="24"/>
      <c r="K137" s="24"/>
      <c r="L137" s="24"/>
      <c r="M137" s="24"/>
    </row>
    <row r="138" spans="1:13" ht="63.75" customHeight="1">
      <c r="A138" s="21"/>
      <c r="B138" s="24" t="s">
        <v>584</v>
      </c>
      <c r="C138" s="24"/>
      <c r="D138" s="24"/>
      <c r="E138" s="24"/>
      <c r="F138" s="24"/>
      <c r="G138" s="24"/>
      <c r="H138" s="24"/>
      <c r="I138" s="24"/>
      <c r="J138" s="24"/>
      <c r="K138" s="24"/>
      <c r="L138" s="24"/>
      <c r="M138" s="24"/>
    </row>
    <row r="139" spans="1:13" ht="25.5" customHeight="1">
      <c r="A139" s="21"/>
      <c r="B139" s="24" t="s">
        <v>585</v>
      </c>
      <c r="C139" s="24"/>
      <c r="D139" s="24"/>
      <c r="E139" s="24"/>
      <c r="F139" s="24"/>
      <c r="G139" s="24"/>
      <c r="H139" s="24"/>
      <c r="I139" s="24"/>
      <c r="J139" s="24"/>
      <c r="K139" s="24"/>
      <c r="L139" s="24"/>
      <c r="M139" s="24"/>
    </row>
    <row r="140" spans="1:13" ht="25.5" customHeight="1">
      <c r="A140" s="21"/>
      <c r="B140" s="24" t="s">
        <v>586</v>
      </c>
      <c r="C140" s="24"/>
      <c r="D140" s="24"/>
      <c r="E140" s="24"/>
      <c r="F140" s="24"/>
      <c r="G140" s="24"/>
      <c r="H140" s="24"/>
      <c r="I140" s="24"/>
      <c r="J140" s="24"/>
      <c r="K140" s="24"/>
      <c r="L140" s="24"/>
      <c r="M140" s="24"/>
    </row>
    <row r="141" spans="1:13" ht="25.5" customHeight="1">
      <c r="A141" s="21"/>
      <c r="B141" s="24" t="s">
        <v>587</v>
      </c>
      <c r="C141" s="24"/>
      <c r="D141" s="24"/>
      <c r="E141" s="24"/>
      <c r="F141" s="24"/>
      <c r="G141" s="24"/>
      <c r="H141" s="24"/>
      <c r="I141" s="24"/>
      <c r="J141" s="24"/>
      <c r="K141" s="24"/>
      <c r="L141" s="24"/>
      <c r="M141" s="24"/>
    </row>
    <row r="142" spans="1:13" ht="38.25" customHeight="1">
      <c r="A142" s="21"/>
      <c r="B142" s="48" t="s">
        <v>588</v>
      </c>
      <c r="C142" s="48"/>
      <c r="D142" s="48"/>
      <c r="E142" s="48"/>
      <c r="F142" s="48"/>
      <c r="G142" s="48"/>
      <c r="H142" s="48"/>
      <c r="I142" s="48"/>
      <c r="J142" s="48"/>
      <c r="K142" s="48"/>
      <c r="L142" s="48"/>
      <c r="M142" s="48"/>
    </row>
    <row r="143" spans="1:13" ht="15" customHeight="1">
      <c r="A143" s="21"/>
      <c r="B143" s="24" t="s">
        <v>589</v>
      </c>
      <c r="C143" s="24"/>
      <c r="D143" s="24"/>
      <c r="E143" s="24"/>
      <c r="F143" s="24"/>
      <c r="G143" s="24"/>
      <c r="H143" s="24"/>
      <c r="I143" s="24"/>
      <c r="J143" s="24"/>
      <c r="K143" s="24"/>
      <c r="L143" s="24"/>
      <c r="M143" s="24"/>
    </row>
    <row r="144" spans="1:13">
      <c r="A144" s="21"/>
      <c r="B144" s="19"/>
      <c r="C144" s="19"/>
      <c r="D144" s="19"/>
      <c r="E144" s="19"/>
      <c r="F144" s="19"/>
      <c r="G144" s="19"/>
      <c r="H144" s="19"/>
      <c r="I144" s="19"/>
    </row>
    <row r="145" spans="1:9">
      <c r="A145" s="21"/>
      <c r="B145" s="12"/>
      <c r="C145" s="12"/>
      <c r="D145" s="12"/>
      <c r="E145" s="12"/>
      <c r="F145" s="12"/>
      <c r="G145" s="12"/>
      <c r="H145" s="12"/>
      <c r="I145" s="12"/>
    </row>
    <row r="146" spans="1:9" ht="15.75" thickBot="1">
      <c r="A146" s="21"/>
      <c r="B146" s="28"/>
      <c r="C146" s="36" t="s">
        <v>573</v>
      </c>
      <c r="D146" s="36"/>
      <c r="E146" s="36"/>
      <c r="F146" s="36"/>
      <c r="G146" s="36"/>
      <c r="H146" s="36"/>
      <c r="I146" s="36"/>
    </row>
    <row r="147" spans="1:9" ht="15.75" thickBot="1">
      <c r="A147" s="21"/>
      <c r="B147" s="28"/>
      <c r="C147" s="74">
        <v>2014</v>
      </c>
      <c r="D147" s="74"/>
      <c r="E147" s="74"/>
      <c r="F147" s="11"/>
      <c r="G147" s="74">
        <v>2013</v>
      </c>
      <c r="H147" s="74"/>
      <c r="I147" s="74"/>
    </row>
    <row r="148" spans="1:9">
      <c r="A148" s="21"/>
      <c r="B148" s="28"/>
      <c r="C148" s="35" t="s">
        <v>310</v>
      </c>
      <c r="D148" s="35"/>
      <c r="E148" s="35"/>
      <c r="F148" s="35"/>
      <c r="G148" s="35"/>
      <c r="H148" s="35"/>
      <c r="I148" s="35"/>
    </row>
    <row r="149" spans="1:9">
      <c r="A149" s="21"/>
      <c r="B149" s="39" t="s">
        <v>590</v>
      </c>
      <c r="C149" s="39" t="s">
        <v>266</v>
      </c>
      <c r="D149" s="40">
        <v>6423</v>
      </c>
      <c r="E149" s="41"/>
      <c r="F149" s="41"/>
      <c r="G149" s="39" t="s">
        <v>266</v>
      </c>
      <c r="H149" s="40">
        <v>5056</v>
      </c>
      <c r="I149" s="41"/>
    </row>
    <row r="150" spans="1:9">
      <c r="A150" s="21"/>
      <c r="B150" s="39"/>
      <c r="C150" s="39"/>
      <c r="D150" s="40"/>
      <c r="E150" s="41"/>
      <c r="F150" s="41"/>
      <c r="G150" s="39"/>
      <c r="H150" s="40"/>
      <c r="I150" s="41"/>
    </row>
    <row r="151" spans="1:9">
      <c r="A151" s="21"/>
      <c r="B151" s="43" t="s">
        <v>591</v>
      </c>
      <c r="C151" s="44">
        <v>432</v>
      </c>
      <c r="D151" s="44"/>
      <c r="E151" s="24"/>
      <c r="F151" s="24"/>
      <c r="G151" s="44">
        <v>622</v>
      </c>
      <c r="H151" s="44"/>
      <c r="I151" s="24"/>
    </row>
    <row r="152" spans="1:9">
      <c r="A152" s="21"/>
      <c r="B152" s="43"/>
      <c r="C152" s="44"/>
      <c r="D152" s="44"/>
      <c r="E152" s="24"/>
      <c r="F152" s="24"/>
      <c r="G152" s="44"/>
      <c r="H152" s="44"/>
      <c r="I152" s="24"/>
    </row>
    <row r="153" spans="1:9">
      <c r="A153" s="21"/>
      <c r="B153" s="45" t="s">
        <v>592</v>
      </c>
      <c r="C153" s="42">
        <v>320</v>
      </c>
      <c r="D153" s="42"/>
      <c r="E153" s="41"/>
      <c r="F153" s="41"/>
      <c r="G153" s="42">
        <v>745</v>
      </c>
      <c r="H153" s="42"/>
      <c r="I153" s="41"/>
    </row>
    <row r="154" spans="1:9">
      <c r="A154" s="21"/>
      <c r="B154" s="45"/>
      <c r="C154" s="42"/>
      <c r="D154" s="42"/>
      <c r="E154" s="41"/>
      <c r="F154" s="41"/>
      <c r="G154" s="42"/>
      <c r="H154" s="42"/>
      <c r="I154" s="41"/>
    </row>
    <row r="155" spans="1:9">
      <c r="A155" s="21"/>
      <c r="B155" s="43" t="s">
        <v>593</v>
      </c>
      <c r="C155" s="44" t="s">
        <v>594</v>
      </c>
      <c r="D155" s="44"/>
      <c r="E155" s="48" t="s">
        <v>345</v>
      </c>
      <c r="F155" s="24"/>
      <c r="G155" s="44" t="s">
        <v>290</v>
      </c>
      <c r="H155" s="44"/>
      <c r="I155" s="24"/>
    </row>
    <row r="156" spans="1:9">
      <c r="A156" s="21"/>
      <c r="B156" s="43"/>
      <c r="C156" s="44"/>
      <c r="D156" s="44"/>
      <c r="E156" s="48"/>
      <c r="F156" s="24"/>
      <c r="G156" s="44"/>
      <c r="H156" s="44"/>
      <c r="I156" s="24"/>
    </row>
    <row r="157" spans="1:9">
      <c r="A157" s="21"/>
      <c r="B157" s="45" t="s">
        <v>595</v>
      </c>
      <c r="C157" s="42" t="s">
        <v>596</v>
      </c>
      <c r="D157" s="42"/>
      <c r="E157" s="39" t="s">
        <v>345</v>
      </c>
      <c r="F157" s="41"/>
      <c r="G157" s="42" t="s">
        <v>290</v>
      </c>
      <c r="H157" s="42"/>
      <c r="I157" s="41"/>
    </row>
    <row r="158" spans="1:9">
      <c r="A158" s="21"/>
      <c r="B158" s="45"/>
      <c r="C158" s="42"/>
      <c r="D158" s="42"/>
      <c r="E158" s="39"/>
      <c r="F158" s="41"/>
      <c r="G158" s="42"/>
      <c r="H158" s="42"/>
      <c r="I158" s="41"/>
    </row>
    <row r="159" spans="1:9">
      <c r="A159" s="21"/>
      <c r="B159" s="43" t="s">
        <v>597</v>
      </c>
      <c r="C159" s="44" t="s">
        <v>598</v>
      </c>
      <c r="D159" s="44"/>
      <c r="E159" s="48" t="s">
        <v>345</v>
      </c>
      <c r="F159" s="24"/>
      <c r="G159" s="44" t="s">
        <v>290</v>
      </c>
      <c r="H159" s="44"/>
      <c r="I159" s="24"/>
    </row>
    <row r="160" spans="1:9" ht="15.75" thickBot="1">
      <c r="A160" s="21"/>
      <c r="B160" s="114"/>
      <c r="C160" s="67"/>
      <c r="D160" s="67"/>
      <c r="E160" s="106"/>
      <c r="F160" s="24"/>
      <c r="G160" s="67"/>
      <c r="H160" s="67"/>
      <c r="I160" s="68"/>
    </row>
    <row r="161" spans="1:9">
      <c r="A161" s="21"/>
      <c r="B161" s="71" t="s">
        <v>599</v>
      </c>
      <c r="C161" s="71" t="s">
        <v>266</v>
      </c>
      <c r="D161" s="76">
        <v>4663</v>
      </c>
      <c r="E161" s="70"/>
      <c r="F161" s="41"/>
      <c r="G161" s="71" t="s">
        <v>266</v>
      </c>
      <c r="H161" s="76">
        <v>6423</v>
      </c>
      <c r="I161" s="70"/>
    </row>
    <row r="162" spans="1:9" ht="15.75" thickBot="1">
      <c r="A162" s="21"/>
      <c r="B162" s="61"/>
      <c r="C162" s="61"/>
      <c r="D162" s="57"/>
      <c r="E162" s="59"/>
      <c r="F162" s="41"/>
      <c r="G162" s="61"/>
      <c r="H162" s="57"/>
      <c r="I162" s="59"/>
    </row>
    <row r="163" spans="1:9" ht="15.75" thickTop="1"/>
  </sheetData>
  <mergeCells count="474">
    <mergeCell ref="B97:M97"/>
    <mergeCell ref="B98:M98"/>
    <mergeCell ref="B123:M123"/>
    <mergeCell ref="B137:M137"/>
    <mergeCell ref="B138:M138"/>
    <mergeCell ref="B139:M139"/>
    <mergeCell ref="B7:M7"/>
    <mergeCell ref="B29:M29"/>
    <mergeCell ref="B42:M42"/>
    <mergeCell ref="B43:M43"/>
    <mergeCell ref="B71:M71"/>
    <mergeCell ref="B96:M96"/>
    <mergeCell ref="H161:H162"/>
    <mergeCell ref="I161:I162"/>
    <mergeCell ref="A1:A2"/>
    <mergeCell ref="B1:M1"/>
    <mergeCell ref="B2:M2"/>
    <mergeCell ref="B3:M3"/>
    <mergeCell ref="A4:A162"/>
    <mergeCell ref="B4:M4"/>
    <mergeCell ref="B5:M5"/>
    <mergeCell ref="B6:M6"/>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I149:I150"/>
    <mergeCell ref="B151:B152"/>
    <mergeCell ref="C151:D152"/>
    <mergeCell ref="E151:E152"/>
    <mergeCell ref="F151:F152"/>
    <mergeCell ref="G151:H152"/>
    <mergeCell ref="I151:I152"/>
    <mergeCell ref="C147:E147"/>
    <mergeCell ref="G147:I147"/>
    <mergeCell ref="C148:I148"/>
    <mergeCell ref="B149:B150"/>
    <mergeCell ref="C149:C150"/>
    <mergeCell ref="D149:D150"/>
    <mergeCell ref="E149:E150"/>
    <mergeCell ref="F149:F150"/>
    <mergeCell ref="G149:G150"/>
    <mergeCell ref="H149:H150"/>
    <mergeCell ref="C134:D134"/>
    <mergeCell ref="G134:H134"/>
    <mergeCell ref="C135:D135"/>
    <mergeCell ref="G135:H135"/>
    <mergeCell ref="B144:I144"/>
    <mergeCell ref="C146:I146"/>
    <mergeCell ref="B140:M140"/>
    <mergeCell ref="B141:M141"/>
    <mergeCell ref="B142:M142"/>
    <mergeCell ref="B143:M143"/>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4:I124"/>
    <mergeCell ref="C126:I126"/>
    <mergeCell ref="C127:E127"/>
    <mergeCell ref="G127:I127"/>
    <mergeCell ref="C128:I128"/>
    <mergeCell ref="C129:I129"/>
    <mergeCell ref="I116:I117"/>
    <mergeCell ref="C118:E118"/>
    <mergeCell ref="G118:I118"/>
    <mergeCell ref="C120:D120"/>
    <mergeCell ref="G120:H120"/>
    <mergeCell ref="C121:D121"/>
    <mergeCell ref="G121:H121"/>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99:I99"/>
    <mergeCell ref="C101:I101"/>
    <mergeCell ref="C102:E102"/>
    <mergeCell ref="G102:I102"/>
    <mergeCell ref="C103:I103"/>
    <mergeCell ref="C104:E104"/>
    <mergeCell ref="G104:I104"/>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G77:G78"/>
    <mergeCell ref="H77:H78"/>
    <mergeCell ref="I77:I78"/>
    <mergeCell ref="J77:J78"/>
    <mergeCell ref="B79:B80"/>
    <mergeCell ref="C79:C80"/>
    <mergeCell ref="D79:D80"/>
    <mergeCell ref="E79:E80"/>
    <mergeCell ref="F79:F80"/>
    <mergeCell ref="G79:G80"/>
    <mergeCell ref="B72:J72"/>
    <mergeCell ref="C74:J74"/>
    <mergeCell ref="C75:D75"/>
    <mergeCell ref="F75:G75"/>
    <mergeCell ref="I75:J75"/>
    <mergeCell ref="B77:B78"/>
    <mergeCell ref="C77:C78"/>
    <mergeCell ref="D77:D78"/>
    <mergeCell ref="E77:E78"/>
    <mergeCell ref="F77:F7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0:I41"/>
    <mergeCell ref="J40:J41"/>
    <mergeCell ref="K40:K41"/>
    <mergeCell ref="L40:L41"/>
    <mergeCell ref="M40:M41"/>
    <mergeCell ref="B44:M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K27:K28"/>
    <mergeCell ref="L27:L28"/>
    <mergeCell ref="M27:M28"/>
    <mergeCell ref="B30:M30"/>
    <mergeCell ref="C32:M32"/>
    <mergeCell ref="C33:E33"/>
    <mergeCell ref="G33:I33"/>
    <mergeCell ref="K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4.7109375" customWidth="1"/>
    <col min="9" max="9" width="34.28515625" customWidth="1"/>
  </cols>
  <sheetData>
    <row r="1" spans="1:9" ht="15" customHeight="1">
      <c r="A1" s="8" t="s">
        <v>600</v>
      </c>
      <c r="B1" s="8" t="s">
        <v>1</v>
      </c>
      <c r="C1" s="8"/>
      <c r="D1" s="8"/>
      <c r="E1" s="8"/>
      <c r="F1" s="8"/>
      <c r="G1" s="8"/>
      <c r="H1" s="8"/>
      <c r="I1" s="8"/>
    </row>
    <row r="2" spans="1:9" ht="15" customHeight="1">
      <c r="A2" s="8"/>
      <c r="B2" s="8" t="s">
        <v>2</v>
      </c>
      <c r="C2" s="8"/>
      <c r="D2" s="8"/>
      <c r="E2" s="8"/>
      <c r="F2" s="8"/>
      <c r="G2" s="8"/>
      <c r="H2" s="8"/>
      <c r="I2" s="8"/>
    </row>
    <row r="3" spans="1:9" ht="30">
      <c r="A3" s="3" t="s">
        <v>601</v>
      </c>
      <c r="B3" s="20"/>
      <c r="C3" s="20"/>
      <c r="D3" s="20"/>
      <c r="E3" s="20"/>
      <c r="F3" s="20"/>
      <c r="G3" s="20"/>
      <c r="H3" s="20"/>
      <c r="I3" s="20"/>
    </row>
    <row r="4" spans="1:9">
      <c r="A4" s="21" t="s">
        <v>600</v>
      </c>
      <c r="B4" s="22" t="s">
        <v>600</v>
      </c>
      <c r="C4" s="22"/>
      <c r="D4" s="22"/>
      <c r="E4" s="22"/>
      <c r="F4" s="22"/>
      <c r="G4" s="22"/>
      <c r="H4" s="22"/>
      <c r="I4" s="22"/>
    </row>
    <row r="5" spans="1:9">
      <c r="A5" s="21"/>
      <c r="B5" s="23" t="s">
        <v>602</v>
      </c>
      <c r="C5" s="23"/>
      <c r="D5" s="23"/>
      <c r="E5" s="23"/>
      <c r="F5" s="23"/>
      <c r="G5" s="23"/>
      <c r="H5" s="23"/>
      <c r="I5" s="23"/>
    </row>
    <row r="6" spans="1:9" ht="38.25" customHeight="1">
      <c r="A6" s="21"/>
      <c r="B6" s="24" t="s">
        <v>603</v>
      </c>
      <c r="C6" s="24"/>
      <c r="D6" s="24"/>
      <c r="E6" s="24"/>
      <c r="F6" s="24"/>
      <c r="G6" s="24"/>
      <c r="H6" s="24"/>
      <c r="I6" s="24"/>
    </row>
    <row r="7" spans="1:9">
      <c r="A7" s="21"/>
      <c r="B7" s="23" t="s">
        <v>604</v>
      </c>
      <c r="C7" s="23"/>
      <c r="D7" s="23"/>
      <c r="E7" s="23"/>
      <c r="F7" s="23"/>
      <c r="G7" s="23"/>
      <c r="H7" s="23"/>
      <c r="I7" s="23"/>
    </row>
    <row r="8" spans="1:9" ht="76.5" customHeight="1">
      <c r="A8" s="21"/>
      <c r="B8" s="24" t="s">
        <v>605</v>
      </c>
      <c r="C8" s="24"/>
      <c r="D8" s="24"/>
      <c r="E8" s="24"/>
      <c r="F8" s="24"/>
      <c r="G8" s="24"/>
      <c r="H8" s="24"/>
      <c r="I8" s="24"/>
    </row>
    <row r="9" spans="1:9" ht="76.5" customHeight="1">
      <c r="A9" s="21"/>
      <c r="B9" s="24" t="s">
        <v>606</v>
      </c>
      <c r="C9" s="24"/>
      <c r="D9" s="24"/>
      <c r="E9" s="24"/>
      <c r="F9" s="24"/>
      <c r="G9" s="24"/>
      <c r="H9" s="24"/>
      <c r="I9" s="24"/>
    </row>
    <row r="10" spans="1:9" ht="51" customHeight="1">
      <c r="A10" s="21"/>
      <c r="B10" s="24" t="s">
        <v>607</v>
      </c>
      <c r="C10" s="24"/>
      <c r="D10" s="24"/>
      <c r="E10" s="24"/>
      <c r="F10" s="24"/>
      <c r="G10" s="24"/>
      <c r="H10" s="24"/>
      <c r="I10" s="24"/>
    </row>
    <row r="11" spans="1:9" ht="25.5" customHeight="1">
      <c r="A11" s="21"/>
      <c r="B11" s="48" t="s">
        <v>608</v>
      </c>
      <c r="C11" s="48"/>
      <c r="D11" s="48"/>
      <c r="E11" s="48"/>
      <c r="F11" s="48"/>
      <c r="G11" s="48"/>
      <c r="H11" s="48"/>
      <c r="I11" s="48"/>
    </row>
    <row r="12" spans="1:9">
      <c r="A12" s="21"/>
      <c r="B12" s="24" t="s">
        <v>609</v>
      </c>
      <c r="C12" s="24"/>
      <c r="D12" s="24"/>
      <c r="E12" s="24"/>
      <c r="F12" s="24"/>
      <c r="G12" s="24"/>
      <c r="H12" s="24"/>
      <c r="I12" s="24"/>
    </row>
    <row r="13" spans="1:9">
      <c r="A13" s="21"/>
      <c r="B13" s="23" t="s">
        <v>610</v>
      </c>
      <c r="C13" s="23"/>
      <c r="D13" s="23"/>
      <c r="E13" s="23"/>
      <c r="F13" s="23"/>
      <c r="G13" s="23"/>
      <c r="H13" s="23"/>
      <c r="I13" s="23"/>
    </row>
    <row r="14" spans="1:9" ht="15" customHeight="1">
      <c r="A14" s="21"/>
      <c r="B14" s="24" t="s">
        <v>611</v>
      </c>
      <c r="C14" s="24"/>
      <c r="D14" s="24"/>
      <c r="E14" s="24"/>
      <c r="F14" s="24"/>
      <c r="G14" s="24"/>
      <c r="H14" s="24"/>
      <c r="I14" s="24"/>
    </row>
    <row r="15" spans="1:9">
      <c r="A15" s="21"/>
      <c r="B15" s="19"/>
      <c r="C15" s="19"/>
      <c r="D15" s="19"/>
      <c r="E15" s="19"/>
      <c r="F15" s="19"/>
      <c r="G15" s="19"/>
      <c r="H15" s="19"/>
      <c r="I15" s="19"/>
    </row>
    <row r="16" spans="1:9">
      <c r="A16" s="21"/>
      <c r="B16" s="12"/>
      <c r="C16" s="12"/>
      <c r="D16" s="12"/>
      <c r="E16" s="12"/>
      <c r="F16" s="12"/>
      <c r="G16" s="12"/>
      <c r="H16" s="12"/>
      <c r="I16" s="12"/>
    </row>
    <row r="17" spans="1:9" ht="15.75" thickBot="1">
      <c r="A17" s="21"/>
      <c r="B17" s="28"/>
      <c r="C17" s="36">
        <v>2014</v>
      </c>
      <c r="D17" s="36"/>
      <c r="E17" s="36"/>
      <c r="F17" s="11"/>
      <c r="G17" s="36">
        <v>2013</v>
      </c>
      <c r="H17" s="36"/>
      <c r="I17" s="36"/>
    </row>
    <row r="18" spans="1:9">
      <c r="A18" s="21"/>
      <c r="B18" s="28"/>
      <c r="C18" s="35" t="s">
        <v>310</v>
      </c>
      <c r="D18" s="35"/>
      <c r="E18" s="35"/>
      <c r="F18" s="35"/>
      <c r="G18" s="35"/>
      <c r="H18" s="35"/>
      <c r="I18" s="35"/>
    </row>
    <row r="19" spans="1:9">
      <c r="A19" s="21"/>
      <c r="B19" s="39" t="s">
        <v>612</v>
      </c>
      <c r="C19" s="39" t="s">
        <v>266</v>
      </c>
      <c r="D19" s="40">
        <v>10497</v>
      </c>
      <c r="E19" s="41"/>
      <c r="F19" s="41"/>
      <c r="G19" s="39" t="s">
        <v>266</v>
      </c>
      <c r="H19" s="40">
        <v>9837</v>
      </c>
      <c r="I19" s="41"/>
    </row>
    <row r="20" spans="1:9">
      <c r="A20" s="21"/>
      <c r="B20" s="39"/>
      <c r="C20" s="39"/>
      <c r="D20" s="40"/>
      <c r="E20" s="41"/>
      <c r="F20" s="41"/>
      <c r="G20" s="39"/>
      <c r="H20" s="40"/>
      <c r="I20" s="41"/>
    </row>
    <row r="21" spans="1:9">
      <c r="A21" s="21"/>
      <c r="B21" s="48" t="s">
        <v>613</v>
      </c>
      <c r="C21" s="44">
        <v>533</v>
      </c>
      <c r="D21" s="44"/>
      <c r="E21" s="24"/>
      <c r="F21" s="24"/>
      <c r="G21" s="44">
        <v>505</v>
      </c>
      <c r="H21" s="44"/>
      <c r="I21" s="24"/>
    </row>
    <row r="22" spans="1:9">
      <c r="A22" s="21"/>
      <c r="B22" s="48"/>
      <c r="C22" s="44"/>
      <c r="D22" s="44"/>
      <c r="E22" s="24"/>
      <c r="F22" s="24"/>
      <c r="G22" s="44"/>
      <c r="H22" s="44"/>
      <c r="I22" s="24"/>
    </row>
    <row r="23" spans="1:9">
      <c r="A23" s="21"/>
      <c r="B23" s="39" t="s">
        <v>614</v>
      </c>
      <c r="C23" s="42" t="s">
        <v>615</v>
      </c>
      <c r="D23" s="42"/>
      <c r="E23" s="39" t="s">
        <v>345</v>
      </c>
      <c r="F23" s="41"/>
      <c r="G23" s="42" t="s">
        <v>290</v>
      </c>
      <c r="H23" s="42"/>
      <c r="I23" s="41"/>
    </row>
    <row r="24" spans="1:9">
      <c r="A24" s="21"/>
      <c r="B24" s="39"/>
      <c r="C24" s="42"/>
      <c r="D24" s="42"/>
      <c r="E24" s="39"/>
      <c r="F24" s="41"/>
      <c r="G24" s="42"/>
      <c r="H24" s="42"/>
      <c r="I24" s="41"/>
    </row>
    <row r="25" spans="1:9">
      <c r="A25" s="21"/>
      <c r="B25" s="48" t="s">
        <v>616</v>
      </c>
      <c r="C25" s="44" t="s">
        <v>617</v>
      </c>
      <c r="D25" s="44"/>
      <c r="E25" s="48" t="s">
        <v>345</v>
      </c>
      <c r="F25" s="24"/>
      <c r="G25" s="44">
        <v>155</v>
      </c>
      <c r="H25" s="44"/>
      <c r="I25" s="24"/>
    </row>
    <row r="26" spans="1:9" ht="15.75" thickBot="1">
      <c r="A26" s="21"/>
      <c r="B26" s="48"/>
      <c r="C26" s="67"/>
      <c r="D26" s="67"/>
      <c r="E26" s="106"/>
      <c r="F26" s="24"/>
      <c r="G26" s="67"/>
      <c r="H26" s="67"/>
      <c r="I26" s="68"/>
    </row>
    <row r="27" spans="1:9">
      <c r="A27" s="21"/>
      <c r="B27" s="39" t="s">
        <v>618</v>
      </c>
      <c r="C27" s="71" t="s">
        <v>266</v>
      </c>
      <c r="D27" s="76">
        <v>10394</v>
      </c>
      <c r="E27" s="70"/>
      <c r="F27" s="41"/>
      <c r="G27" s="71" t="s">
        <v>266</v>
      </c>
      <c r="H27" s="76">
        <v>10497</v>
      </c>
      <c r="I27" s="70"/>
    </row>
    <row r="28" spans="1:9" ht="15.75" thickBot="1">
      <c r="A28" s="21"/>
      <c r="B28" s="39"/>
      <c r="C28" s="61"/>
      <c r="D28" s="57"/>
      <c r="E28" s="59"/>
      <c r="F28" s="41"/>
      <c r="G28" s="61"/>
      <c r="H28" s="57"/>
      <c r="I28" s="59"/>
    </row>
    <row r="29" spans="1:9" ht="15.75" thickTop="1">
      <c r="A29" s="21"/>
      <c r="B29" s="20"/>
      <c r="C29" s="20"/>
      <c r="D29" s="20"/>
      <c r="E29" s="20"/>
      <c r="F29" s="20"/>
      <c r="G29" s="20"/>
      <c r="H29" s="20"/>
      <c r="I29" s="20"/>
    </row>
    <row r="30" spans="1:9" ht="25.5" customHeight="1">
      <c r="A30" s="21"/>
      <c r="B30" s="24" t="s">
        <v>619</v>
      </c>
      <c r="C30" s="24"/>
      <c r="D30" s="24"/>
      <c r="E30" s="24"/>
      <c r="F30" s="24"/>
      <c r="G30" s="24"/>
      <c r="H30" s="24"/>
      <c r="I30" s="24"/>
    </row>
    <row r="31" spans="1:9">
      <c r="A31" s="21"/>
      <c r="B31" s="23" t="s">
        <v>620</v>
      </c>
      <c r="C31" s="23"/>
      <c r="D31" s="23"/>
      <c r="E31" s="23"/>
      <c r="F31" s="23"/>
      <c r="G31" s="23"/>
      <c r="H31" s="23"/>
      <c r="I31" s="23"/>
    </row>
    <row r="32" spans="1:9" ht="38.25" customHeight="1">
      <c r="A32" s="21"/>
      <c r="B32" s="24" t="s">
        <v>621</v>
      </c>
      <c r="C32" s="24"/>
      <c r="D32" s="24"/>
      <c r="E32" s="24"/>
      <c r="F32" s="24"/>
      <c r="G32" s="24"/>
      <c r="H32" s="24"/>
      <c r="I32" s="24"/>
    </row>
    <row r="33" spans="1:9" ht="38.25" customHeight="1">
      <c r="A33" s="21"/>
      <c r="B33" s="48" t="s">
        <v>622</v>
      </c>
      <c r="C33" s="48"/>
      <c r="D33" s="48"/>
      <c r="E33" s="48"/>
      <c r="F33" s="48"/>
      <c r="G33" s="48"/>
      <c r="H33" s="48"/>
      <c r="I33" s="48"/>
    </row>
    <row r="34" spans="1:9" ht="63.75" customHeight="1">
      <c r="A34" s="21"/>
      <c r="B34" s="48" t="s">
        <v>623</v>
      </c>
      <c r="C34" s="48"/>
      <c r="D34" s="48"/>
      <c r="E34" s="48"/>
      <c r="F34" s="48"/>
      <c r="G34" s="48"/>
      <c r="H34" s="48"/>
      <c r="I34" s="48"/>
    </row>
    <row r="35" spans="1:9" ht="51" customHeight="1">
      <c r="A35" s="21"/>
      <c r="B35" s="48" t="s">
        <v>624</v>
      </c>
      <c r="C35" s="48"/>
      <c r="D35" s="48"/>
      <c r="E35" s="48"/>
      <c r="F35" s="48"/>
      <c r="G35" s="48"/>
      <c r="H35" s="48"/>
      <c r="I35" s="48"/>
    </row>
    <row r="36" spans="1:9" ht="76.5" customHeight="1">
      <c r="A36" s="21"/>
      <c r="B36" s="48" t="s">
        <v>625</v>
      </c>
      <c r="C36" s="48"/>
      <c r="D36" s="48"/>
      <c r="E36" s="48"/>
      <c r="F36" s="48"/>
      <c r="G36" s="48"/>
      <c r="H36" s="48"/>
      <c r="I36" s="48"/>
    </row>
    <row r="37" spans="1:9" ht="51" customHeight="1">
      <c r="A37" s="21"/>
      <c r="B37" s="24" t="s">
        <v>626</v>
      </c>
      <c r="C37" s="24"/>
      <c r="D37" s="24"/>
      <c r="E37" s="24"/>
      <c r="F37" s="24"/>
      <c r="G37" s="24"/>
      <c r="H37" s="24"/>
      <c r="I37" s="24"/>
    </row>
  </sheetData>
  <mergeCells count="63">
    <mergeCell ref="B33:I33"/>
    <mergeCell ref="B34:I34"/>
    <mergeCell ref="B35:I35"/>
    <mergeCell ref="B36:I36"/>
    <mergeCell ref="B37:I37"/>
    <mergeCell ref="B13:I13"/>
    <mergeCell ref="B14:I14"/>
    <mergeCell ref="B29:I29"/>
    <mergeCell ref="B30:I30"/>
    <mergeCell ref="B31:I31"/>
    <mergeCell ref="B32:I32"/>
    <mergeCell ref="B7:I7"/>
    <mergeCell ref="B8:I8"/>
    <mergeCell ref="B9:I9"/>
    <mergeCell ref="B10:I10"/>
    <mergeCell ref="B11:I11"/>
    <mergeCell ref="B12:I12"/>
    <mergeCell ref="H27:H28"/>
    <mergeCell ref="I27:I28"/>
    <mergeCell ref="A1:A2"/>
    <mergeCell ref="B1:I1"/>
    <mergeCell ref="B2:I2"/>
    <mergeCell ref="B3:I3"/>
    <mergeCell ref="A4:A37"/>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E17"/>
    <mergeCell ref="G17:I17"/>
    <mergeCell ref="C18:I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28</v>
      </c>
      <c r="B1" s="8" t="s">
        <v>2</v>
      </c>
      <c r="C1" s="8" t="s">
        <v>30</v>
      </c>
      <c r="D1" s="8" t="s">
        <v>31</v>
      </c>
      <c r="E1" s="8" t="s">
        <v>32</v>
      </c>
    </row>
    <row r="2" spans="1:5" ht="30">
      <c r="A2" s="1" t="s">
        <v>29</v>
      </c>
      <c r="B2" s="8"/>
      <c r="C2" s="8"/>
      <c r="D2" s="8"/>
      <c r="E2" s="8"/>
    </row>
    <row r="3" spans="1:5">
      <c r="A3" s="3" t="s">
        <v>33</v>
      </c>
      <c r="B3" s="4"/>
      <c r="C3" s="4"/>
      <c r="D3" s="4"/>
      <c r="E3" s="4"/>
    </row>
    <row r="4" spans="1:5">
      <c r="A4" s="2" t="s">
        <v>33</v>
      </c>
      <c r="B4" s="7">
        <v>53818</v>
      </c>
      <c r="C4" s="7">
        <v>175872</v>
      </c>
      <c r="D4" s="7">
        <v>223166</v>
      </c>
      <c r="E4" s="7">
        <v>88579</v>
      </c>
    </row>
    <row r="5" spans="1:5" ht="30">
      <c r="A5" s="2" t="s">
        <v>34</v>
      </c>
      <c r="B5" s="6">
        <v>107432</v>
      </c>
      <c r="C5" s="6">
        <v>129356</v>
      </c>
      <c r="D5" s="4"/>
      <c r="E5" s="4"/>
    </row>
    <row r="6" spans="1:5">
      <c r="A6" s="2" t="s">
        <v>35</v>
      </c>
      <c r="B6" s="6">
        <v>326992</v>
      </c>
      <c r="C6" s="6">
        <v>328772</v>
      </c>
      <c r="D6" s="4"/>
      <c r="E6" s="4"/>
    </row>
    <row r="7" spans="1:5">
      <c r="A7" s="2" t="s">
        <v>36</v>
      </c>
      <c r="B7" s="6">
        <v>10968</v>
      </c>
      <c r="C7" s="6">
        <v>10947</v>
      </c>
      <c r="D7" s="4"/>
      <c r="E7" s="4"/>
    </row>
    <row r="8" spans="1:5">
      <c r="A8" s="2" t="s">
        <v>37</v>
      </c>
      <c r="B8" s="6">
        <v>7247</v>
      </c>
      <c r="C8" s="6">
        <v>7596</v>
      </c>
      <c r="D8" s="4"/>
      <c r="E8" s="4"/>
    </row>
    <row r="9" spans="1:5">
      <c r="A9" s="2" t="s">
        <v>38</v>
      </c>
      <c r="B9" s="6">
        <v>24521</v>
      </c>
      <c r="C9" s="6">
        <v>20665</v>
      </c>
      <c r="D9" s="4"/>
      <c r="E9" s="4"/>
    </row>
    <row r="10" spans="1:5">
      <c r="A10" s="2" t="s">
        <v>39</v>
      </c>
      <c r="B10" s="6">
        <v>530978</v>
      </c>
      <c r="C10" s="6">
        <v>673208</v>
      </c>
      <c r="D10" s="4"/>
      <c r="E10" s="4"/>
    </row>
    <row r="11" spans="1:5" ht="45">
      <c r="A11" s="2" t="s">
        <v>40</v>
      </c>
      <c r="B11" s="6">
        <v>451765</v>
      </c>
      <c r="C11" s="6">
        <v>414257</v>
      </c>
      <c r="D11" s="4"/>
      <c r="E11" s="4"/>
    </row>
    <row r="12" spans="1:5" ht="30">
      <c r="A12" s="2" t="s">
        <v>41</v>
      </c>
      <c r="B12" s="6">
        <v>49610</v>
      </c>
      <c r="C12" s="6">
        <v>57488</v>
      </c>
      <c r="D12" s="4"/>
      <c r="E12" s="4"/>
    </row>
    <row r="13" spans="1:5" ht="30">
      <c r="A13" s="2" t="s">
        <v>42</v>
      </c>
      <c r="B13" s="6">
        <v>12648</v>
      </c>
      <c r="C13" s="6">
        <v>14074</v>
      </c>
      <c r="D13" s="4"/>
      <c r="E13" s="4"/>
    </row>
    <row r="14" spans="1:5">
      <c r="A14" s="2" t="s">
        <v>43</v>
      </c>
      <c r="B14" s="6">
        <v>7153</v>
      </c>
      <c r="C14" s="6">
        <v>9213</v>
      </c>
      <c r="D14" s="4"/>
      <c r="E14" s="4"/>
    </row>
    <row r="15" spans="1:5">
      <c r="A15" s="2" t="s">
        <v>37</v>
      </c>
      <c r="B15" s="6">
        <v>2176</v>
      </c>
      <c r="C15" s="6">
        <v>1326</v>
      </c>
      <c r="D15" s="4"/>
      <c r="E15" s="4"/>
    </row>
    <row r="16" spans="1:5">
      <c r="A16" s="2" t="s">
        <v>44</v>
      </c>
      <c r="B16" s="6">
        <v>28122</v>
      </c>
      <c r="C16" s="6">
        <v>25231</v>
      </c>
      <c r="D16" s="4"/>
      <c r="E16" s="4"/>
    </row>
    <row r="17" spans="1:5">
      <c r="A17" s="2" t="s">
        <v>45</v>
      </c>
      <c r="B17" s="6">
        <v>1082452</v>
      </c>
      <c r="C17" s="6">
        <v>1194797</v>
      </c>
      <c r="D17" s="4"/>
      <c r="E17" s="4"/>
    </row>
    <row r="18" spans="1:5">
      <c r="A18" s="3" t="s">
        <v>46</v>
      </c>
      <c r="B18" s="4"/>
      <c r="C18" s="4"/>
      <c r="D18" s="4"/>
      <c r="E18" s="4"/>
    </row>
    <row r="19" spans="1:5">
      <c r="A19" s="2" t="s">
        <v>47</v>
      </c>
      <c r="B19" s="4">
        <v>87</v>
      </c>
      <c r="C19" s="4">
        <v>0</v>
      </c>
      <c r="D19" s="4"/>
      <c r="E19" s="4"/>
    </row>
    <row r="20" spans="1:5">
      <c r="A20" s="2" t="s">
        <v>48</v>
      </c>
      <c r="B20" s="6">
        <v>72786</v>
      </c>
      <c r="C20" s="6">
        <v>115736</v>
      </c>
      <c r="D20" s="4"/>
      <c r="E20" s="4"/>
    </row>
    <row r="21" spans="1:5">
      <c r="A21" s="2" t="s">
        <v>49</v>
      </c>
      <c r="B21" s="6">
        <v>50888</v>
      </c>
      <c r="C21" s="6">
        <v>54539</v>
      </c>
      <c r="D21" s="4"/>
      <c r="E21" s="4"/>
    </row>
    <row r="22" spans="1:5">
      <c r="A22" s="2" t="s">
        <v>37</v>
      </c>
      <c r="B22" s="6">
        <v>1633</v>
      </c>
      <c r="C22" s="4">
        <v>182</v>
      </c>
      <c r="D22" s="4"/>
      <c r="E22" s="4"/>
    </row>
    <row r="23" spans="1:5">
      <c r="A23" s="2" t="s">
        <v>50</v>
      </c>
      <c r="B23" s="6">
        <v>18121</v>
      </c>
      <c r="C23" s="6">
        <v>24603</v>
      </c>
      <c r="D23" s="4"/>
      <c r="E23" s="4"/>
    </row>
    <row r="24" spans="1:5">
      <c r="A24" s="2" t="s">
        <v>51</v>
      </c>
      <c r="B24" s="6">
        <v>143515</v>
      </c>
      <c r="C24" s="6">
        <v>195060</v>
      </c>
      <c r="D24" s="4"/>
      <c r="E24" s="4"/>
    </row>
    <row r="25" spans="1:5">
      <c r="A25" s="2" t="s">
        <v>52</v>
      </c>
      <c r="B25" s="6">
        <v>351785</v>
      </c>
      <c r="C25" s="6">
        <v>350989</v>
      </c>
      <c r="D25" s="4"/>
      <c r="E25" s="4"/>
    </row>
    <row r="26" spans="1:5">
      <c r="A26" s="2" t="s">
        <v>37</v>
      </c>
      <c r="B26" s="6">
        <v>15262</v>
      </c>
      <c r="C26" s="6">
        <v>18359</v>
      </c>
      <c r="D26" s="4"/>
      <c r="E26" s="4"/>
    </row>
    <row r="27" spans="1:5">
      <c r="A27" s="2" t="s">
        <v>53</v>
      </c>
      <c r="B27" s="6">
        <v>103739</v>
      </c>
      <c r="C27" s="6">
        <v>75991</v>
      </c>
      <c r="D27" s="4"/>
      <c r="E27" s="4"/>
    </row>
    <row r="28" spans="1:5">
      <c r="A28" s="2" t="s">
        <v>54</v>
      </c>
      <c r="B28" s="6">
        <v>614301</v>
      </c>
      <c r="C28" s="6">
        <v>640399</v>
      </c>
      <c r="D28" s="4"/>
      <c r="E28" s="4"/>
    </row>
    <row r="29" spans="1:5" ht="30">
      <c r="A29" s="2" t="s">
        <v>55</v>
      </c>
      <c r="B29" s="4" t="s">
        <v>56</v>
      </c>
      <c r="C29" s="4" t="s">
        <v>56</v>
      </c>
      <c r="D29" s="4"/>
      <c r="E29" s="4"/>
    </row>
    <row r="30" spans="1:5">
      <c r="A30" s="3" t="s">
        <v>57</v>
      </c>
      <c r="B30" s="4"/>
      <c r="C30" s="4"/>
      <c r="D30" s="4"/>
      <c r="E30" s="4"/>
    </row>
    <row r="31" spans="1:5" ht="30">
      <c r="A31" s="2" t="s">
        <v>58</v>
      </c>
      <c r="B31" s="4">
        <v>0</v>
      </c>
      <c r="C31" s="4">
        <v>0</v>
      </c>
      <c r="D31" s="4"/>
      <c r="E31" s="4"/>
    </row>
    <row r="32" spans="1:5" ht="75">
      <c r="A32" s="2" t="s">
        <v>59</v>
      </c>
      <c r="B32" s="4">
        <v>318</v>
      </c>
      <c r="C32" s="4">
        <v>325</v>
      </c>
      <c r="D32" s="4"/>
      <c r="E32" s="4"/>
    </row>
    <row r="33" spans="1:5">
      <c r="A33" s="2" t="s">
        <v>60</v>
      </c>
      <c r="B33" s="6">
        <v>361342</v>
      </c>
      <c r="C33" s="6">
        <v>363590</v>
      </c>
      <c r="D33" s="4"/>
      <c r="E33" s="4"/>
    </row>
    <row r="34" spans="1:5">
      <c r="A34" s="2" t="s">
        <v>61</v>
      </c>
      <c r="B34" s="6">
        <v>168041</v>
      </c>
      <c r="C34" s="6">
        <v>170827</v>
      </c>
      <c r="D34" s="4"/>
      <c r="E34" s="4"/>
    </row>
    <row r="35" spans="1:5" ht="30">
      <c r="A35" s="2" t="s">
        <v>62</v>
      </c>
      <c r="B35" s="6">
        <v>-99218</v>
      </c>
      <c r="C35" s="6">
        <v>-21252</v>
      </c>
      <c r="D35" s="4"/>
      <c r="E35" s="4"/>
    </row>
    <row r="36" spans="1:5">
      <c r="A36" s="2" t="s">
        <v>63</v>
      </c>
      <c r="B36" s="6">
        <v>430483</v>
      </c>
      <c r="C36" s="6">
        <v>513490</v>
      </c>
      <c r="D36" s="4"/>
      <c r="E36" s="4"/>
    </row>
    <row r="37" spans="1:5">
      <c r="A37" s="2" t="s">
        <v>64</v>
      </c>
      <c r="B37" s="6">
        <v>37668</v>
      </c>
      <c r="C37" s="6">
        <v>40908</v>
      </c>
      <c r="D37" s="4"/>
      <c r="E37" s="4"/>
    </row>
    <row r="38" spans="1:5">
      <c r="A38" s="2" t="s">
        <v>65</v>
      </c>
      <c r="B38" s="6">
        <v>468151</v>
      </c>
      <c r="C38" s="6">
        <v>554398</v>
      </c>
      <c r="D38" s="6">
        <v>492215</v>
      </c>
      <c r="E38" s="6">
        <v>517794</v>
      </c>
    </row>
    <row r="39" spans="1:5">
      <c r="A39" s="2" t="s">
        <v>66</v>
      </c>
      <c r="B39" s="7">
        <v>1082452</v>
      </c>
      <c r="C39" s="7">
        <v>1194797</v>
      </c>
      <c r="D39" s="4"/>
      <c r="E39"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9"/>
  <sheetViews>
    <sheetView showGridLines="0" workbookViewId="0"/>
  </sheetViews>
  <sheetFormatPr defaultRowHeight="15"/>
  <cols>
    <col min="1" max="3" width="36.5703125" bestFit="1" customWidth="1"/>
    <col min="4" max="4" width="22.5703125" customWidth="1"/>
    <col min="5" max="5" width="4.5703125" customWidth="1"/>
    <col min="6" max="6" width="30.42578125" customWidth="1"/>
    <col min="7" max="7" width="8" customWidth="1"/>
    <col min="8" max="8" width="22.5703125" customWidth="1"/>
    <col min="9" max="9" width="4.5703125" customWidth="1"/>
    <col min="10" max="10" width="27.28515625" customWidth="1"/>
    <col min="11" max="11" width="5.85546875" customWidth="1"/>
    <col min="12" max="12" width="19.5703125" customWidth="1"/>
    <col min="13" max="13" width="4.5703125" customWidth="1"/>
    <col min="14" max="14" width="27.28515625" customWidth="1"/>
    <col min="15" max="15" width="5.85546875" customWidth="1"/>
    <col min="16" max="16" width="8.42578125" customWidth="1"/>
    <col min="17" max="17" width="27.2851562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8</v>
      </c>
      <c r="B3" s="20"/>
      <c r="C3" s="20"/>
      <c r="D3" s="20"/>
      <c r="E3" s="20"/>
      <c r="F3" s="20"/>
      <c r="G3" s="20"/>
      <c r="H3" s="20"/>
      <c r="I3" s="20"/>
      <c r="J3" s="20"/>
      <c r="K3" s="20"/>
      <c r="L3" s="20"/>
      <c r="M3" s="20"/>
      <c r="N3" s="20"/>
      <c r="O3" s="20"/>
      <c r="P3" s="20"/>
      <c r="Q3" s="20"/>
    </row>
    <row r="4" spans="1:17">
      <c r="A4" s="21" t="s">
        <v>627</v>
      </c>
      <c r="B4" s="22" t="s">
        <v>627</v>
      </c>
      <c r="C4" s="22"/>
      <c r="D4" s="22"/>
      <c r="E4" s="22"/>
      <c r="F4" s="22"/>
      <c r="G4" s="22"/>
      <c r="H4" s="22"/>
      <c r="I4" s="22"/>
      <c r="J4" s="22"/>
      <c r="K4" s="22"/>
      <c r="L4" s="22"/>
      <c r="M4" s="22"/>
      <c r="N4" s="22"/>
      <c r="O4" s="22"/>
      <c r="P4" s="22"/>
      <c r="Q4" s="22"/>
    </row>
    <row r="5" spans="1:17" ht="38.25" customHeight="1">
      <c r="A5" s="21"/>
      <c r="B5" s="23" t="s">
        <v>629</v>
      </c>
      <c r="C5" s="23"/>
      <c r="D5" s="23"/>
      <c r="E5" s="23"/>
      <c r="F5" s="23"/>
      <c r="G5" s="23"/>
      <c r="H5" s="23"/>
      <c r="I5" s="23"/>
      <c r="J5" s="23"/>
      <c r="K5" s="23"/>
      <c r="L5" s="23"/>
      <c r="M5" s="23"/>
      <c r="N5" s="23"/>
      <c r="O5" s="23"/>
      <c r="P5" s="23"/>
      <c r="Q5" s="23"/>
    </row>
    <row r="6" spans="1:17" ht="25.5" customHeight="1">
      <c r="A6" s="21"/>
      <c r="B6" s="24" t="s">
        <v>630</v>
      </c>
      <c r="C6" s="24"/>
      <c r="D6" s="24"/>
      <c r="E6" s="24"/>
      <c r="F6" s="24"/>
      <c r="G6" s="24"/>
      <c r="H6" s="24"/>
      <c r="I6" s="24"/>
      <c r="J6" s="24"/>
      <c r="K6" s="24"/>
      <c r="L6" s="24"/>
      <c r="M6" s="24"/>
      <c r="N6" s="24"/>
      <c r="O6" s="24"/>
      <c r="P6" s="24"/>
      <c r="Q6" s="24"/>
    </row>
    <row r="7" spans="1:17">
      <c r="A7" s="21"/>
      <c r="B7" s="24" t="s">
        <v>631</v>
      </c>
      <c r="C7" s="24"/>
      <c r="D7" s="24"/>
      <c r="E7" s="24"/>
      <c r="F7" s="24"/>
      <c r="G7" s="24"/>
      <c r="H7" s="24"/>
      <c r="I7" s="24"/>
      <c r="J7" s="24"/>
      <c r="K7" s="24"/>
      <c r="L7" s="24"/>
      <c r="M7" s="24"/>
      <c r="N7" s="24"/>
      <c r="O7" s="24"/>
      <c r="P7" s="24"/>
      <c r="Q7" s="24"/>
    </row>
    <row r="8" spans="1:17" ht="15.75">
      <c r="A8" s="21"/>
      <c r="B8" s="25"/>
      <c r="C8" s="25"/>
      <c r="D8" s="25"/>
      <c r="E8" s="25"/>
      <c r="F8" s="25"/>
      <c r="G8" s="25"/>
      <c r="H8" s="25"/>
      <c r="I8" s="25"/>
      <c r="J8" s="25"/>
      <c r="K8" s="25"/>
      <c r="L8" s="25"/>
      <c r="M8" s="25"/>
      <c r="N8" s="25"/>
      <c r="O8" s="25"/>
      <c r="P8" s="25"/>
      <c r="Q8" s="25"/>
    </row>
    <row r="9" spans="1:17">
      <c r="A9" s="21"/>
      <c r="B9" s="19"/>
      <c r="C9" s="19"/>
      <c r="D9" s="19"/>
      <c r="E9" s="19"/>
      <c r="F9" s="19"/>
      <c r="G9" s="19"/>
      <c r="H9" s="19"/>
      <c r="I9" s="19"/>
    </row>
    <row r="10" spans="1:17">
      <c r="A10" s="21"/>
      <c r="B10" s="12"/>
      <c r="C10" s="12"/>
      <c r="D10" s="12"/>
      <c r="E10" s="12"/>
      <c r="F10" s="12"/>
      <c r="G10" s="12"/>
      <c r="H10" s="12"/>
      <c r="I10" s="12"/>
    </row>
    <row r="11" spans="1:17" ht="15.75" thickBot="1">
      <c r="A11" s="21"/>
      <c r="B11" s="28"/>
      <c r="C11" s="36" t="s">
        <v>309</v>
      </c>
      <c r="D11" s="36"/>
      <c r="E11" s="36"/>
      <c r="F11" s="36"/>
      <c r="G11" s="36"/>
      <c r="H11" s="36"/>
      <c r="I11" s="36"/>
    </row>
    <row r="12" spans="1:17" ht="15.75" thickBot="1">
      <c r="A12" s="21"/>
      <c r="B12" s="28"/>
      <c r="C12" s="74">
        <v>2014</v>
      </c>
      <c r="D12" s="74"/>
      <c r="E12" s="74"/>
      <c r="F12" s="73"/>
      <c r="G12" s="74">
        <v>2013</v>
      </c>
      <c r="H12" s="74"/>
      <c r="I12" s="74"/>
    </row>
    <row r="13" spans="1:17">
      <c r="A13" s="21"/>
      <c r="B13" s="28"/>
      <c r="C13" s="35" t="s">
        <v>310</v>
      </c>
      <c r="D13" s="35"/>
      <c r="E13" s="35"/>
      <c r="F13" s="35"/>
      <c r="G13" s="35"/>
      <c r="H13" s="35"/>
      <c r="I13" s="35"/>
    </row>
    <row r="14" spans="1:17">
      <c r="A14" s="21"/>
      <c r="B14" s="15" t="s">
        <v>632</v>
      </c>
      <c r="C14" s="39"/>
      <c r="D14" s="39"/>
      <c r="E14" s="39"/>
      <c r="F14" s="31"/>
      <c r="G14" s="39"/>
      <c r="H14" s="39"/>
      <c r="I14" s="39"/>
    </row>
    <row r="15" spans="1:17">
      <c r="A15" s="21"/>
      <c r="B15" s="43" t="s">
        <v>633</v>
      </c>
      <c r="C15" s="48" t="s">
        <v>266</v>
      </c>
      <c r="D15" s="49">
        <v>122222</v>
      </c>
      <c r="E15" s="24"/>
      <c r="F15" s="24"/>
      <c r="G15" s="48" t="s">
        <v>266</v>
      </c>
      <c r="H15" s="49">
        <v>133727</v>
      </c>
      <c r="I15" s="24"/>
    </row>
    <row r="16" spans="1:17">
      <c r="A16" s="21"/>
      <c r="B16" s="43"/>
      <c r="C16" s="48"/>
      <c r="D16" s="49"/>
      <c r="E16" s="24"/>
      <c r="F16" s="24"/>
      <c r="G16" s="48"/>
      <c r="H16" s="49"/>
      <c r="I16" s="24"/>
    </row>
    <row r="17" spans="1:9">
      <c r="A17" s="21"/>
      <c r="B17" s="45" t="s">
        <v>634</v>
      </c>
      <c r="C17" s="40">
        <v>2800</v>
      </c>
      <c r="D17" s="40"/>
      <c r="E17" s="41"/>
      <c r="F17" s="41"/>
      <c r="G17" s="40">
        <v>3332</v>
      </c>
      <c r="H17" s="40"/>
      <c r="I17" s="41"/>
    </row>
    <row r="18" spans="1:9">
      <c r="A18" s="21"/>
      <c r="B18" s="45"/>
      <c r="C18" s="40"/>
      <c r="D18" s="40"/>
      <c r="E18" s="41"/>
      <c r="F18" s="41"/>
      <c r="G18" s="40"/>
      <c r="H18" s="40"/>
      <c r="I18" s="41"/>
    </row>
    <row r="19" spans="1:9">
      <c r="A19" s="21"/>
      <c r="B19" s="43" t="s">
        <v>635</v>
      </c>
      <c r="C19" s="49">
        <v>6171</v>
      </c>
      <c r="D19" s="49"/>
      <c r="E19" s="24"/>
      <c r="F19" s="24"/>
      <c r="G19" s="49">
        <v>5506</v>
      </c>
      <c r="H19" s="49"/>
      <c r="I19" s="24"/>
    </row>
    <row r="20" spans="1:9">
      <c r="A20" s="21"/>
      <c r="B20" s="43"/>
      <c r="C20" s="49"/>
      <c r="D20" s="49"/>
      <c r="E20" s="24"/>
      <c r="F20" s="24"/>
      <c r="G20" s="49"/>
      <c r="H20" s="49"/>
      <c r="I20" s="24"/>
    </row>
    <row r="21" spans="1:9">
      <c r="A21" s="21"/>
      <c r="B21" s="33" t="s">
        <v>636</v>
      </c>
      <c r="C21" s="42" t="s">
        <v>637</v>
      </c>
      <c r="D21" s="42"/>
      <c r="E21" s="15" t="s">
        <v>345</v>
      </c>
      <c r="F21" s="31"/>
      <c r="G21" s="42" t="s">
        <v>638</v>
      </c>
      <c r="H21" s="42"/>
      <c r="I21" s="15" t="s">
        <v>345</v>
      </c>
    </row>
    <row r="22" spans="1:9">
      <c r="A22" s="21"/>
      <c r="B22" s="43" t="s">
        <v>639</v>
      </c>
      <c r="C22" s="49">
        <v>31862</v>
      </c>
      <c r="D22" s="49"/>
      <c r="E22" s="24"/>
      <c r="F22" s="24"/>
      <c r="G22" s="44" t="s">
        <v>640</v>
      </c>
      <c r="H22" s="44"/>
      <c r="I22" s="48" t="s">
        <v>345</v>
      </c>
    </row>
    <row r="23" spans="1:9" ht="15.75" thickBot="1">
      <c r="A23" s="21"/>
      <c r="B23" s="43"/>
      <c r="C23" s="75"/>
      <c r="D23" s="75"/>
      <c r="E23" s="68"/>
      <c r="F23" s="24"/>
      <c r="G23" s="67"/>
      <c r="H23" s="67"/>
      <c r="I23" s="106"/>
    </row>
    <row r="24" spans="1:9">
      <c r="A24" s="21"/>
      <c r="B24" s="45" t="s">
        <v>641</v>
      </c>
      <c r="C24" s="71" t="s">
        <v>266</v>
      </c>
      <c r="D24" s="76">
        <v>158885</v>
      </c>
      <c r="E24" s="70"/>
      <c r="F24" s="41"/>
      <c r="G24" s="71" t="s">
        <v>266</v>
      </c>
      <c r="H24" s="76">
        <v>122222</v>
      </c>
      <c r="I24" s="70"/>
    </row>
    <row r="25" spans="1:9" ht="15.75" thickBot="1">
      <c r="A25" s="21"/>
      <c r="B25" s="45"/>
      <c r="C25" s="88"/>
      <c r="D25" s="78"/>
      <c r="E25" s="47"/>
      <c r="F25" s="41"/>
      <c r="G25" s="88"/>
      <c r="H25" s="78"/>
      <c r="I25" s="47"/>
    </row>
    <row r="26" spans="1:9">
      <c r="A26" s="21"/>
      <c r="B26" s="17" t="s">
        <v>642</v>
      </c>
      <c r="C26" s="79"/>
      <c r="D26" s="79"/>
      <c r="E26" s="79"/>
      <c r="F26" s="11"/>
      <c r="G26" s="79"/>
      <c r="H26" s="79"/>
      <c r="I26" s="79"/>
    </row>
    <row r="27" spans="1:9">
      <c r="A27" s="21"/>
      <c r="B27" s="45" t="s">
        <v>643</v>
      </c>
      <c r="C27" s="39" t="s">
        <v>266</v>
      </c>
      <c r="D27" s="40">
        <v>92709</v>
      </c>
      <c r="E27" s="41"/>
      <c r="F27" s="41"/>
      <c r="G27" s="39" t="s">
        <v>266</v>
      </c>
      <c r="H27" s="40">
        <v>81364</v>
      </c>
      <c r="I27" s="41"/>
    </row>
    <row r="28" spans="1:9">
      <c r="A28" s="21"/>
      <c r="B28" s="45"/>
      <c r="C28" s="39"/>
      <c r="D28" s="40"/>
      <c r="E28" s="41"/>
      <c r="F28" s="41"/>
      <c r="G28" s="39"/>
      <c r="H28" s="40"/>
      <c r="I28" s="41"/>
    </row>
    <row r="29" spans="1:9">
      <c r="A29" s="21"/>
      <c r="B29" s="43" t="s">
        <v>644</v>
      </c>
      <c r="C29" s="49">
        <v>9053</v>
      </c>
      <c r="D29" s="49"/>
      <c r="E29" s="24"/>
      <c r="F29" s="24"/>
      <c r="G29" s="49">
        <v>8776</v>
      </c>
      <c r="H29" s="49"/>
      <c r="I29" s="24"/>
    </row>
    <row r="30" spans="1:9">
      <c r="A30" s="21"/>
      <c r="B30" s="43"/>
      <c r="C30" s="49"/>
      <c r="D30" s="49"/>
      <c r="E30" s="24"/>
      <c r="F30" s="24"/>
      <c r="G30" s="49"/>
      <c r="H30" s="49"/>
      <c r="I30" s="24"/>
    </row>
    <row r="31" spans="1:9">
      <c r="A31" s="21"/>
      <c r="B31" s="45" t="s">
        <v>645</v>
      </c>
      <c r="C31" s="40">
        <v>7200</v>
      </c>
      <c r="D31" s="40"/>
      <c r="E31" s="41"/>
      <c r="F31" s="41"/>
      <c r="G31" s="40">
        <v>6210</v>
      </c>
      <c r="H31" s="40"/>
      <c r="I31" s="41"/>
    </row>
    <row r="32" spans="1:9">
      <c r="A32" s="21"/>
      <c r="B32" s="45"/>
      <c r="C32" s="40"/>
      <c r="D32" s="40"/>
      <c r="E32" s="41"/>
      <c r="F32" s="41"/>
      <c r="G32" s="40"/>
      <c r="H32" s="40"/>
      <c r="I32" s="41"/>
    </row>
    <row r="33" spans="1:17" ht="15.75" thickBot="1">
      <c r="A33" s="21"/>
      <c r="B33" s="32" t="s">
        <v>636</v>
      </c>
      <c r="C33" s="67" t="s">
        <v>637</v>
      </c>
      <c r="D33" s="67"/>
      <c r="E33" s="110" t="s">
        <v>345</v>
      </c>
      <c r="F33" s="11"/>
      <c r="G33" s="67" t="s">
        <v>638</v>
      </c>
      <c r="H33" s="67"/>
      <c r="I33" s="110" t="s">
        <v>345</v>
      </c>
    </row>
    <row r="34" spans="1:17">
      <c r="A34" s="21"/>
      <c r="B34" s="45" t="s">
        <v>646</v>
      </c>
      <c r="C34" s="71" t="s">
        <v>266</v>
      </c>
      <c r="D34" s="76">
        <v>104792</v>
      </c>
      <c r="E34" s="70"/>
      <c r="F34" s="41"/>
      <c r="G34" s="71" t="s">
        <v>266</v>
      </c>
      <c r="H34" s="76">
        <v>92709</v>
      </c>
      <c r="I34" s="70"/>
    </row>
    <row r="35" spans="1:17" ht="15.75" thickBot="1">
      <c r="A35" s="21"/>
      <c r="B35" s="45"/>
      <c r="C35" s="88"/>
      <c r="D35" s="78"/>
      <c r="E35" s="47"/>
      <c r="F35" s="41"/>
      <c r="G35" s="88"/>
      <c r="H35" s="78"/>
      <c r="I35" s="47"/>
    </row>
    <row r="36" spans="1:17" ht="15.75" thickBot="1">
      <c r="A36" s="21"/>
      <c r="B36" s="32" t="s">
        <v>647</v>
      </c>
      <c r="C36" s="112" t="s">
        <v>266</v>
      </c>
      <c r="D36" s="113" t="s">
        <v>648</v>
      </c>
      <c r="E36" s="112" t="s">
        <v>345</v>
      </c>
      <c r="F36" s="11"/>
      <c r="G36" s="112" t="s">
        <v>266</v>
      </c>
      <c r="H36" s="113" t="s">
        <v>649</v>
      </c>
      <c r="I36" s="112" t="s">
        <v>345</v>
      </c>
    </row>
    <row r="37" spans="1:17" ht="15.75" thickTop="1">
      <c r="A37" s="21"/>
      <c r="B37" s="15" t="s">
        <v>650</v>
      </c>
      <c r="C37" s="60"/>
      <c r="D37" s="60"/>
      <c r="E37" s="60"/>
      <c r="F37" s="31"/>
      <c r="G37" s="60"/>
      <c r="H37" s="60"/>
      <c r="I37" s="60"/>
    </row>
    <row r="38" spans="1:17" ht="15.75" thickBot="1">
      <c r="A38" s="21"/>
      <c r="B38" s="32" t="s">
        <v>651</v>
      </c>
      <c r="C38" s="112" t="s">
        <v>266</v>
      </c>
      <c r="D38" s="113" t="s">
        <v>648</v>
      </c>
      <c r="E38" s="112" t="s">
        <v>345</v>
      </c>
      <c r="F38" s="11"/>
      <c r="G38" s="112" t="s">
        <v>266</v>
      </c>
      <c r="H38" s="113" t="s">
        <v>649</v>
      </c>
      <c r="I38" s="112" t="s">
        <v>345</v>
      </c>
    </row>
    <row r="39" spans="1:17" ht="27" thickTop="1">
      <c r="A39" s="21"/>
      <c r="B39" s="15" t="s">
        <v>652</v>
      </c>
      <c r="C39" s="60"/>
      <c r="D39" s="60"/>
      <c r="E39" s="60"/>
      <c r="F39" s="31"/>
      <c r="G39" s="60"/>
      <c r="H39" s="60"/>
      <c r="I39" s="60"/>
    </row>
    <row r="40" spans="1:17">
      <c r="A40" s="21"/>
      <c r="B40" s="43" t="s">
        <v>653</v>
      </c>
      <c r="C40" s="48" t="s">
        <v>266</v>
      </c>
      <c r="D40" s="44" t="s">
        <v>290</v>
      </c>
      <c r="E40" s="24"/>
      <c r="F40" s="24"/>
      <c r="G40" s="48" t="s">
        <v>266</v>
      </c>
      <c r="H40" s="44" t="s">
        <v>290</v>
      </c>
      <c r="I40" s="24"/>
    </row>
    <row r="41" spans="1:17">
      <c r="A41" s="21"/>
      <c r="B41" s="43"/>
      <c r="C41" s="48"/>
      <c r="D41" s="44"/>
      <c r="E41" s="24"/>
      <c r="F41" s="24"/>
      <c r="G41" s="48"/>
      <c r="H41" s="44"/>
      <c r="I41" s="24"/>
    </row>
    <row r="42" spans="1:17">
      <c r="A42" s="21"/>
      <c r="B42" s="45" t="s">
        <v>654</v>
      </c>
      <c r="C42" s="40">
        <v>52666</v>
      </c>
      <c r="D42" s="40"/>
      <c r="E42" s="41"/>
      <c r="F42" s="41"/>
      <c r="G42" s="40">
        <v>24021</v>
      </c>
      <c r="H42" s="40"/>
      <c r="I42" s="41"/>
    </row>
    <row r="43" spans="1:17" ht="15.75" thickBot="1">
      <c r="A43" s="21"/>
      <c r="B43" s="45"/>
      <c r="C43" s="78"/>
      <c r="D43" s="78"/>
      <c r="E43" s="47"/>
      <c r="F43" s="41"/>
      <c r="G43" s="78"/>
      <c r="H43" s="78"/>
      <c r="I43" s="47"/>
    </row>
    <row r="44" spans="1:17">
      <c r="A44" s="21"/>
      <c r="B44" s="48" t="s">
        <v>655</v>
      </c>
      <c r="C44" s="79" t="s">
        <v>266</v>
      </c>
      <c r="D44" s="50">
        <v>52666</v>
      </c>
      <c r="E44" s="52"/>
      <c r="F44" s="24"/>
      <c r="G44" s="79" t="s">
        <v>266</v>
      </c>
      <c r="H44" s="50">
        <v>24021</v>
      </c>
      <c r="I44" s="52"/>
    </row>
    <row r="45" spans="1:17" ht="15.75" thickBot="1">
      <c r="A45" s="21"/>
      <c r="B45" s="48"/>
      <c r="C45" s="80"/>
      <c r="D45" s="51"/>
      <c r="E45" s="53"/>
      <c r="F45" s="24"/>
      <c r="G45" s="80"/>
      <c r="H45" s="51"/>
      <c r="I45" s="53"/>
    </row>
    <row r="46" spans="1:17" ht="15.75" thickTop="1">
      <c r="A46" s="21"/>
      <c r="B46" s="24" t="s">
        <v>656</v>
      </c>
      <c r="C46" s="24"/>
      <c r="D46" s="24"/>
      <c r="E46" s="24"/>
      <c r="F46" s="24"/>
      <c r="G46" s="24"/>
      <c r="H46" s="24"/>
      <c r="I46" s="24"/>
      <c r="J46" s="24"/>
      <c r="K46" s="24"/>
      <c r="L46" s="24"/>
      <c r="M46" s="24"/>
      <c r="N46" s="24"/>
      <c r="O46" s="24"/>
      <c r="P46" s="24"/>
      <c r="Q46" s="24"/>
    </row>
    <row r="47" spans="1:17">
      <c r="A47" s="21"/>
      <c r="B47" s="72" t="s">
        <v>657</v>
      </c>
      <c r="C47" s="72"/>
      <c r="D47" s="72"/>
      <c r="E47" s="72"/>
      <c r="F47" s="72"/>
      <c r="G47" s="72"/>
      <c r="H47" s="72"/>
      <c r="I47" s="72"/>
      <c r="J47" s="72"/>
      <c r="K47" s="72"/>
      <c r="L47" s="72"/>
      <c r="M47" s="72"/>
      <c r="N47" s="72"/>
      <c r="O47" s="72"/>
      <c r="P47" s="72"/>
      <c r="Q47" s="72"/>
    </row>
    <row r="48" spans="1:17" ht="15" customHeight="1">
      <c r="A48" s="21"/>
      <c r="B48" s="24" t="s">
        <v>658</v>
      </c>
      <c r="C48" s="24"/>
      <c r="D48" s="24"/>
      <c r="E48" s="24"/>
      <c r="F48" s="24"/>
      <c r="G48" s="24"/>
      <c r="H48" s="24"/>
      <c r="I48" s="24"/>
      <c r="J48" s="24"/>
      <c r="K48" s="24"/>
      <c r="L48" s="24"/>
      <c r="M48" s="24"/>
      <c r="N48" s="24"/>
      <c r="O48" s="24"/>
      <c r="P48" s="24"/>
      <c r="Q48" s="24"/>
    </row>
    <row r="49" spans="1:5">
      <c r="A49" s="21"/>
      <c r="B49" s="19"/>
      <c r="C49" s="19"/>
      <c r="D49" s="19"/>
      <c r="E49" s="19"/>
    </row>
    <row r="50" spans="1:5">
      <c r="A50" s="21"/>
      <c r="B50" s="12"/>
      <c r="C50" s="12"/>
      <c r="D50" s="12"/>
      <c r="E50" s="12"/>
    </row>
    <row r="51" spans="1:5">
      <c r="A51" s="21"/>
      <c r="B51" s="28"/>
      <c r="C51" s="35" t="s">
        <v>264</v>
      </c>
      <c r="D51" s="35"/>
      <c r="E51" s="35"/>
    </row>
    <row r="52" spans="1:5">
      <c r="A52" s="21"/>
      <c r="B52" s="39">
        <v>2015</v>
      </c>
      <c r="C52" s="39" t="s">
        <v>266</v>
      </c>
      <c r="D52" s="40">
        <v>4714</v>
      </c>
      <c r="E52" s="41"/>
    </row>
    <row r="53" spans="1:5">
      <c r="A53" s="21"/>
      <c r="B53" s="39"/>
      <c r="C53" s="39"/>
      <c r="D53" s="40"/>
      <c r="E53" s="41"/>
    </row>
    <row r="54" spans="1:5">
      <c r="A54" s="21"/>
      <c r="B54" s="48">
        <v>2016</v>
      </c>
      <c r="C54" s="49">
        <v>4986</v>
      </c>
      <c r="D54" s="49"/>
      <c r="E54" s="24"/>
    </row>
    <row r="55" spans="1:5">
      <c r="A55" s="21"/>
      <c r="B55" s="48"/>
      <c r="C55" s="49"/>
      <c r="D55" s="49"/>
      <c r="E55" s="24"/>
    </row>
    <row r="56" spans="1:5">
      <c r="A56" s="21"/>
      <c r="B56" s="39">
        <v>2017</v>
      </c>
      <c r="C56" s="40">
        <v>5344</v>
      </c>
      <c r="D56" s="40"/>
      <c r="E56" s="41"/>
    </row>
    <row r="57" spans="1:5">
      <c r="A57" s="21"/>
      <c r="B57" s="39"/>
      <c r="C57" s="40"/>
      <c r="D57" s="40"/>
      <c r="E57" s="41"/>
    </row>
    <row r="58" spans="1:5">
      <c r="A58" s="21"/>
      <c r="B58" s="48">
        <v>2018</v>
      </c>
      <c r="C58" s="49">
        <v>5702</v>
      </c>
      <c r="D58" s="49"/>
      <c r="E58" s="24"/>
    </row>
    <row r="59" spans="1:5">
      <c r="A59" s="21"/>
      <c r="B59" s="48"/>
      <c r="C59" s="49"/>
      <c r="D59" s="49"/>
      <c r="E59" s="24"/>
    </row>
    <row r="60" spans="1:5">
      <c r="A60" s="21"/>
      <c r="B60" s="39">
        <v>2019</v>
      </c>
      <c r="C60" s="40">
        <v>6124</v>
      </c>
      <c r="D60" s="40"/>
      <c r="E60" s="41"/>
    </row>
    <row r="61" spans="1:5">
      <c r="A61" s="21"/>
      <c r="B61" s="39"/>
      <c r="C61" s="40"/>
      <c r="D61" s="40"/>
      <c r="E61" s="41"/>
    </row>
    <row r="62" spans="1:5">
      <c r="A62" s="21"/>
      <c r="B62" s="48" t="s">
        <v>659</v>
      </c>
      <c r="C62" s="49">
        <v>37303</v>
      </c>
      <c r="D62" s="49"/>
      <c r="E62" s="24"/>
    </row>
    <row r="63" spans="1:5" ht="15.75" thickBot="1">
      <c r="A63" s="21"/>
      <c r="B63" s="48"/>
      <c r="C63" s="75"/>
      <c r="D63" s="75"/>
      <c r="E63" s="68"/>
    </row>
    <row r="64" spans="1:5">
      <c r="A64" s="21"/>
      <c r="B64" s="39"/>
      <c r="C64" s="71" t="s">
        <v>266</v>
      </c>
      <c r="D64" s="76">
        <v>64173</v>
      </c>
      <c r="E64" s="70"/>
    </row>
    <row r="65" spans="1:17" ht="15.75" thickBot="1">
      <c r="A65" s="21"/>
      <c r="B65" s="39"/>
      <c r="C65" s="61"/>
      <c r="D65" s="57"/>
      <c r="E65" s="59"/>
    </row>
    <row r="66" spans="1:17" ht="15.75" thickTop="1">
      <c r="A66" s="21"/>
      <c r="B66" s="20"/>
      <c r="C66" s="20"/>
      <c r="D66" s="20"/>
      <c r="E66" s="20"/>
      <c r="F66" s="20"/>
      <c r="G66" s="20"/>
      <c r="H66" s="20"/>
      <c r="I66" s="20"/>
      <c r="J66" s="20"/>
      <c r="K66" s="20"/>
      <c r="L66" s="20"/>
      <c r="M66" s="20"/>
      <c r="N66" s="20"/>
      <c r="O66" s="20"/>
      <c r="P66" s="20"/>
      <c r="Q66" s="20"/>
    </row>
    <row r="67" spans="1:17" ht="15" customHeight="1">
      <c r="A67" s="21"/>
      <c r="B67" s="24" t="s">
        <v>660</v>
      </c>
      <c r="C67" s="24"/>
      <c r="D67" s="24"/>
      <c r="E67" s="24"/>
      <c r="F67" s="24"/>
      <c r="G67" s="24"/>
      <c r="H67" s="24"/>
      <c r="I67" s="24"/>
      <c r="J67" s="24"/>
      <c r="K67" s="24"/>
      <c r="L67" s="24"/>
      <c r="M67" s="24"/>
      <c r="N67" s="24"/>
      <c r="O67" s="24"/>
      <c r="P67" s="24"/>
      <c r="Q67" s="24"/>
    </row>
    <row r="68" spans="1:17">
      <c r="A68" s="21"/>
      <c r="B68" s="19"/>
      <c r="C68" s="19"/>
      <c r="D68" s="19"/>
      <c r="E68" s="19"/>
      <c r="F68" s="19"/>
      <c r="G68" s="19"/>
      <c r="H68" s="19"/>
      <c r="I68" s="19"/>
      <c r="J68" s="19"/>
      <c r="K68" s="19"/>
      <c r="L68" s="19"/>
      <c r="M68" s="19"/>
    </row>
    <row r="69" spans="1:17">
      <c r="A69" s="21"/>
      <c r="B69" s="12"/>
      <c r="C69" s="12"/>
      <c r="D69" s="12"/>
      <c r="E69" s="12"/>
      <c r="F69" s="12"/>
      <c r="G69" s="12"/>
      <c r="H69" s="12"/>
      <c r="I69" s="12"/>
      <c r="J69" s="12"/>
      <c r="K69" s="12"/>
      <c r="L69" s="12"/>
      <c r="M69" s="12"/>
    </row>
    <row r="70" spans="1:17" ht="15.75" thickBot="1">
      <c r="A70" s="21"/>
      <c r="B70" s="28"/>
      <c r="C70" s="36" t="s">
        <v>503</v>
      </c>
      <c r="D70" s="36"/>
      <c r="E70" s="36"/>
      <c r="F70" s="36"/>
      <c r="G70" s="36"/>
      <c r="H70" s="36"/>
      <c r="I70" s="36"/>
      <c r="J70" s="36"/>
      <c r="K70" s="36"/>
      <c r="L70" s="36"/>
      <c r="M70" s="36"/>
    </row>
    <row r="71" spans="1:17" ht="15.75" thickBot="1">
      <c r="A71" s="21"/>
      <c r="B71" s="28"/>
      <c r="C71" s="74">
        <v>2014</v>
      </c>
      <c r="D71" s="74"/>
      <c r="E71" s="74"/>
      <c r="F71" s="73"/>
      <c r="G71" s="74">
        <v>2013</v>
      </c>
      <c r="H71" s="74"/>
      <c r="I71" s="74"/>
      <c r="J71" s="73"/>
      <c r="K71" s="74">
        <v>2012</v>
      </c>
      <c r="L71" s="74"/>
      <c r="M71" s="74"/>
    </row>
    <row r="72" spans="1:17">
      <c r="A72" s="21"/>
      <c r="B72" s="28"/>
      <c r="C72" s="35" t="s">
        <v>310</v>
      </c>
      <c r="D72" s="35"/>
      <c r="E72" s="35"/>
      <c r="F72" s="35"/>
      <c r="G72" s="35"/>
      <c r="H72" s="35"/>
      <c r="I72" s="35"/>
      <c r="J72" s="35"/>
      <c r="K72" s="35"/>
      <c r="L72" s="35"/>
      <c r="M72" s="35"/>
    </row>
    <row r="73" spans="1:17">
      <c r="A73" s="21"/>
      <c r="B73" s="39" t="s">
        <v>661</v>
      </c>
      <c r="C73" s="39" t="s">
        <v>266</v>
      </c>
      <c r="D73" s="40">
        <v>2800</v>
      </c>
      <c r="E73" s="41"/>
      <c r="F73" s="41"/>
      <c r="G73" s="39" t="s">
        <v>266</v>
      </c>
      <c r="H73" s="40">
        <v>3332</v>
      </c>
      <c r="I73" s="41"/>
      <c r="J73" s="41"/>
      <c r="K73" s="39" t="s">
        <v>266</v>
      </c>
      <c r="L73" s="40">
        <v>3130</v>
      </c>
      <c r="M73" s="41"/>
    </row>
    <row r="74" spans="1:17">
      <c r="A74" s="21"/>
      <c r="B74" s="39"/>
      <c r="C74" s="39"/>
      <c r="D74" s="40"/>
      <c r="E74" s="41"/>
      <c r="F74" s="41"/>
      <c r="G74" s="39"/>
      <c r="H74" s="40"/>
      <c r="I74" s="41"/>
      <c r="J74" s="41"/>
      <c r="K74" s="39"/>
      <c r="L74" s="40"/>
      <c r="M74" s="41"/>
    </row>
    <row r="75" spans="1:17">
      <c r="A75" s="21"/>
      <c r="B75" s="48" t="s">
        <v>662</v>
      </c>
      <c r="C75" s="49">
        <v>6171</v>
      </c>
      <c r="D75" s="49"/>
      <c r="E75" s="24"/>
      <c r="F75" s="24"/>
      <c r="G75" s="49">
        <v>5506</v>
      </c>
      <c r="H75" s="49"/>
      <c r="I75" s="24"/>
      <c r="J75" s="24"/>
      <c r="K75" s="49">
        <v>5510</v>
      </c>
      <c r="L75" s="49"/>
      <c r="M75" s="24"/>
    </row>
    <row r="76" spans="1:17">
      <c r="A76" s="21"/>
      <c r="B76" s="48"/>
      <c r="C76" s="49"/>
      <c r="D76" s="49"/>
      <c r="E76" s="24"/>
      <c r="F76" s="24"/>
      <c r="G76" s="49"/>
      <c r="H76" s="49"/>
      <c r="I76" s="24"/>
      <c r="J76" s="24"/>
      <c r="K76" s="49"/>
      <c r="L76" s="49"/>
      <c r="M76" s="24"/>
    </row>
    <row r="77" spans="1:17">
      <c r="A77" s="21"/>
      <c r="B77" s="15" t="s">
        <v>663</v>
      </c>
      <c r="C77" s="42" t="s">
        <v>664</v>
      </c>
      <c r="D77" s="42"/>
      <c r="E77" s="15" t="s">
        <v>345</v>
      </c>
      <c r="F77" s="31"/>
      <c r="G77" s="42" t="s">
        <v>665</v>
      </c>
      <c r="H77" s="42"/>
      <c r="I77" s="15" t="s">
        <v>345</v>
      </c>
      <c r="J77" s="31"/>
      <c r="K77" s="42" t="s">
        <v>666</v>
      </c>
      <c r="L77" s="42"/>
      <c r="M77" s="15" t="s">
        <v>345</v>
      </c>
    </row>
    <row r="78" spans="1:17">
      <c r="A78" s="21"/>
      <c r="B78" s="48" t="s">
        <v>667</v>
      </c>
      <c r="C78" s="49">
        <v>1841</v>
      </c>
      <c r="D78" s="49"/>
      <c r="E78" s="24"/>
      <c r="F78" s="24"/>
      <c r="G78" s="49">
        <v>3576</v>
      </c>
      <c r="H78" s="49"/>
      <c r="I78" s="24"/>
      <c r="J78" s="24"/>
      <c r="K78" s="49">
        <v>2617</v>
      </c>
      <c r="L78" s="49"/>
      <c r="M78" s="24"/>
    </row>
    <row r="79" spans="1:17" ht="15.75" thickBot="1">
      <c r="A79" s="21"/>
      <c r="B79" s="48"/>
      <c r="C79" s="75"/>
      <c r="D79" s="75"/>
      <c r="E79" s="68"/>
      <c r="F79" s="24"/>
      <c r="G79" s="75"/>
      <c r="H79" s="75"/>
      <c r="I79" s="68"/>
      <c r="J79" s="24"/>
      <c r="K79" s="75"/>
      <c r="L79" s="75"/>
      <c r="M79" s="68"/>
    </row>
    <row r="80" spans="1:17">
      <c r="A80" s="21"/>
      <c r="B80" s="45" t="s">
        <v>668</v>
      </c>
      <c r="C80" s="71" t="s">
        <v>266</v>
      </c>
      <c r="D80" s="76">
        <v>3135</v>
      </c>
      <c r="E80" s="70"/>
      <c r="F80" s="41"/>
      <c r="G80" s="71" t="s">
        <v>266</v>
      </c>
      <c r="H80" s="76">
        <v>5806</v>
      </c>
      <c r="I80" s="70"/>
      <c r="J80" s="41"/>
      <c r="K80" s="71" t="s">
        <v>266</v>
      </c>
      <c r="L80" s="76">
        <v>5321</v>
      </c>
      <c r="M80" s="70"/>
    </row>
    <row r="81" spans="1:17" ht="15.75" thickBot="1">
      <c r="A81" s="21"/>
      <c r="B81" s="45"/>
      <c r="C81" s="61"/>
      <c r="D81" s="57"/>
      <c r="E81" s="59"/>
      <c r="F81" s="41"/>
      <c r="G81" s="61"/>
      <c r="H81" s="57"/>
      <c r="I81" s="59"/>
      <c r="J81" s="41"/>
      <c r="K81" s="61"/>
      <c r="L81" s="57"/>
      <c r="M81" s="59"/>
    </row>
    <row r="82" spans="1:17" ht="15.75" thickTop="1">
      <c r="A82" s="21"/>
      <c r="B82" s="24" t="s">
        <v>669</v>
      </c>
      <c r="C82" s="24"/>
      <c r="D82" s="24"/>
      <c r="E82" s="24"/>
      <c r="F82" s="24"/>
      <c r="G82" s="24"/>
      <c r="H82" s="24"/>
      <c r="I82" s="24"/>
      <c r="J82" s="24"/>
      <c r="K82" s="24"/>
      <c r="L82" s="24"/>
      <c r="M82" s="24"/>
      <c r="N82" s="24"/>
      <c r="O82" s="24"/>
      <c r="P82" s="24"/>
      <c r="Q82" s="24"/>
    </row>
    <row r="83" spans="1:17">
      <c r="A83" s="21"/>
      <c r="B83" s="19"/>
      <c r="C83" s="19"/>
      <c r="D83" s="19"/>
      <c r="E83" s="19"/>
      <c r="F83" s="19"/>
      <c r="G83" s="19"/>
    </row>
    <row r="84" spans="1:17">
      <c r="A84" s="21"/>
      <c r="B84" s="12"/>
      <c r="C84" s="12"/>
      <c r="D84" s="12"/>
      <c r="E84" s="12"/>
      <c r="F84" s="12"/>
      <c r="G84" s="12"/>
    </row>
    <row r="85" spans="1:17" ht="15.75" thickBot="1">
      <c r="A85" s="21"/>
      <c r="B85" s="28"/>
      <c r="C85" s="36" t="s">
        <v>309</v>
      </c>
      <c r="D85" s="36"/>
      <c r="E85" s="36"/>
      <c r="F85" s="36"/>
      <c r="G85" s="36"/>
    </row>
    <row r="86" spans="1:17" ht="15.75" thickBot="1">
      <c r="A86" s="21"/>
      <c r="B86" s="28"/>
      <c r="C86" s="74">
        <v>2014</v>
      </c>
      <c r="D86" s="74"/>
      <c r="E86" s="73"/>
      <c r="F86" s="74">
        <v>2013</v>
      </c>
      <c r="G86" s="74"/>
    </row>
    <row r="87" spans="1:17" ht="26.25">
      <c r="A87" s="21"/>
      <c r="B87" s="15" t="s">
        <v>670</v>
      </c>
      <c r="C87" s="71"/>
      <c r="D87" s="71"/>
      <c r="E87" s="31"/>
      <c r="F87" s="71"/>
      <c r="G87" s="71"/>
    </row>
    <row r="88" spans="1:17">
      <c r="A88" s="21"/>
      <c r="B88" s="43" t="s">
        <v>671</v>
      </c>
      <c r="C88" s="115">
        <v>42004</v>
      </c>
      <c r="D88" s="24"/>
      <c r="E88" s="24"/>
      <c r="F88" s="115">
        <v>41639</v>
      </c>
      <c r="G88" s="24"/>
    </row>
    <row r="89" spans="1:17">
      <c r="A89" s="21"/>
      <c r="B89" s="43"/>
      <c r="C89" s="115"/>
      <c r="D89" s="24"/>
      <c r="E89" s="24"/>
      <c r="F89" s="115"/>
      <c r="G89" s="24"/>
    </row>
    <row r="90" spans="1:17">
      <c r="A90" s="21"/>
      <c r="B90" s="33" t="s">
        <v>672</v>
      </c>
      <c r="C90" s="16">
        <v>4.12</v>
      </c>
      <c r="D90" s="15" t="s">
        <v>288</v>
      </c>
      <c r="E90" s="31"/>
      <c r="F90" s="16">
        <v>5.0199999999999996</v>
      </c>
      <c r="G90" s="15" t="s">
        <v>288</v>
      </c>
    </row>
    <row r="91" spans="1:17" ht="26.25">
      <c r="A91" s="21"/>
      <c r="B91" s="32" t="s">
        <v>673</v>
      </c>
      <c r="C91" s="18">
        <v>3</v>
      </c>
      <c r="D91" s="17" t="s">
        <v>288</v>
      </c>
      <c r="E91" s="11"/>
      <c r="F91" s="18">
        <v>3</v>
      </c>
      <c r="G91" s="17" t="s">
        <v>288</v>
      </c>
    </row>
    <row r="92" spans="1:17" ht="26.25">
      <c r="A92" s="21"/>
      <c r="B92" s="15" t="s">
        <v>674</v>
      </c>
      <c r="C92" s="39"/>
      <c r="D92" s="39"/>
      <c r="E92" s="31"/>
      <c r="F92" s="39"/>
      <c r="G92" s="39"/>
    </row>
    <row r="93" spans="1:17">
      <c r="A93" s="21"/>
      <c r="B93" s="32" t="s">
        <v>672</v>
      </c>
      <c r="C93" s="18">
        <v>5.0199999999999996</v>
      </c>
      <c r="D93" s="17" t="s">
        <v>288</v>
      </c>
      <c r="E93" s="11"/>
      <c r="F93" s="18">
        <v>4.21</v>
      </c>
      <c r="G93" s="17" t="s">
        <v>288</v>
      </c>
    </row>
    <row r="94" spans="1:17" ht="26.25">
      <c r="A94" s="21"/>
      <c r="B94" s="33" t="s">
        <v>673</v>
      </c>
      <c r="C94" s="16">
        <v>3</v>
      </c>
      <c r="D94" s="15" t="s">
        <v>288</v>
      </c>
      <c r="E94" s="31"/>
      <c r="F94" s="16">
        <v>3</v>
      </c>
      <c r="G94" s="15" t="s">
        <v>288</v>
      </c>
    </row>
    <row r="95" spans="1:17" ht="26.25">
      <c r="A95" s="21"/>
      <c r="B95" s="32" t="s">
        <v>675</v>
      </c>
      <c r="C95" s="18">
        <v>8.5</v>
      </c>
      <c r="D95" s="17" t="s">
        <v>288</v>
      </c>
      <c r="E95" s="11"/>
      <c r="F95" s="18">
        <v>8.5</v>
      </c>
      <c r="G95" s="17" t="s">
        <v>288</v>
      </c>
    </row>
    <row r="96" spans="1:17" ht="38.25" customHeight="1">
      <c r="A96" s="21"/>
      <c r="B96" s="24" t="s">
        <v>676</v>
      </c>
      <c r="C96" s="24"/>
      <c r="D96" s="24"/>
      <c r="E96" s="24"/>
      <c r="F96" s="24"/>
      <c r="G96" s="24"/>
      <c r="H96" s="24"/>
      <c r="I96" s="24"/>
      <c r="J96" s="24"/>
      <c r="K96" s="24"/>
      <c r="L96" s="24"/>
      <c r="M96" s="24"/>
      <c r="N96" s="24"/>
      <c r="O96" s="24"/>
      <c r="P96" s="24"/>
      <c r="Q96" s="24"/>
    </row>
    <row r="97" spans="1:17" ht="38.25" customHeight="1">
      <c r="A97" s="21"/>
      <c r="B97" s="23" t="s">
        <v>677</v>
      </c>
      <c r="C97" s="23"/>
      <c r="D97" s="23"/>
      <c r="E97" s="23"/>
      <c r="F97" s="23"/>
      <c r="G97" s="23"/>
      <c r="H97" s="23"/>
      <c r="I97" s="23"/>
      <c r="J97" s="23"/>
      <c r="K97" s="23"/>
      <c r="L97" s="23"/>
      <c r="M97" s="23"/>
      <c r="N97" s="23"/>
      <c r="O97" s="23"/>
      <c r="P97" s="23"/>
      <c r="Q97" s="23"/>
    </row>
    <row r="98" spans="1:17">
      <c r="A98" s="21"/>
      <c r="B98" s="24" t="s">
        <v>678</v>
      </c>
      <c r="C98" s="24"/>
      <c r="D98" s="24"/>
      <c r="E98" s="24"/>
      <c r="F98" s="24"/>
      <c r="G98" s="24"/>
      <c r="H98" s="24"/>
      <c r="I98" s="24"/>
      <c r="J98" s="24"/>
      <c r="K98" s="24"/>
      <c r="L98" s="24"/>
      <c r="M98" s="24"/>
      <c r="N98" s="24"/>
      <c r="O98" s="24"/>
      <c r="P98" s="24"/>
      <c r="Q98" s="24"/>
    </row>
    <row r="99" spans="1:17" ht="15.75">
      <c r="A99" s="21"/>
      <c r="B99" s="25"/>
      <c r="C99" s="25"/>
      <c r="D99" s="25"/>
      <c r="E99" s="25"/>
      <c r="F99" s="25"/>
      <c r="G99" s="25"/>
      <c r="H99" s="25"/>
      <c r="I99" s="25"/>
      <c r="J99" s="25"/>
      <c r="K99" s="25"/>
      <c r="L99" s="25"/>
      <c r="M99" s="25"/>
      <c r="N99" s="25"/>
      <c r="O99" s="25"/>
      <c r="P99" s="25"/>
      <c r="Q99" s="25"/>
    </row>
    <row r="100" spans="1:17">
      <c r="A100" s="21"/>
      <c r="B100" s="19"/>
      <c r="C100" s="19"/>
      <c r="D100" s="19"/>
      <c r="E100" s="19"/>
      <c r="F100" s="19"/>
      <c r="G100" s="19"/>
    </row>
    <row r="101" spans="1:17">
      <c r="A101" s="21"/>
      <c r="B101" s="12"/>
      <c r="C101" s="12"/>
      <c r="D101" s="12"/>
      <c r="E101" s="12"/>
      <c r="F101" s="12"/>
      <c r="G101" s="12"/>
    </row>
    <row r="102" spans="1:17">
      <c r="A102" s="21"/>
      <c r="B102" s="34"/>
      <c r="C102" s="35" t="s">
        <v>679</v>
      </c>
      <c r="D102" s="35"/>
      <c r="E102" s="35"/>
      <c r="F102" s="35"/>
      <c r="G102" s="35"/>
    </row>
    <row r="103" spans="1:17">
      <c r="A103" s="21"/>
      <c r="B103" s="34"/>
      <c r="C103" s="35" t="s">
        <v>680</v>
      </c>
      <c r="D103" s="35"/>
      <c r="E103" s="35"/>
      <c r="F103" s="35"/>
      <c r="G103" s="35"/>
    </row>
    <row r="104" spans="1:17" ht="15.75" thickBot="1">
      <c r="A104" s="21"/>
      <c r="B104" s="34"/>
      <c r="C104" s="36" t="s">
        <v>681</v>
      </c>
      <c r="D104" s="36"/>
      <c r="E104" s="36"/>
      <c r="F104" s="36"/>
      <c r="G104" s="36"/>
    </row>
    <row r="105" spans="1:17" ht="15.75" thickBot="1">
      <c r="A105" s="21"/>
      <c r="B105" s="28"/>
      <c r="C105" s="74">
        <v>2014</v>
      </c>
      <c r="D105" s="74"/>
      <c r="E105" s="73"/>
      <c r="F105" s="74">
        <v>2013</v>
      </c>
      <c r="G105" s="74"/>
    </row>
    <row r="106" spans="1:17">
      <c r="A106" s="21"/>
      <c r="B106" s="15" t="s">
        <v>682</v>
      </c>
      <c r="C106" s="65">
        <v>61.7</v>
      </c>
      <c r="D106" s="66" t="s">
        <v>288</v>
      </c>
      <c r="E106" s="31"/>
      <c r="F106" s="65">
        <v>57.6</v>
      </c>
      <c r="G106" s="66" t="s">
        <v>288</v>
      </c>
    </row>
    <row r="107" spans="1:17">
      <c r="A107" s="21"/>
      <c r="B107" s="17" t="s">
        <v>683</v>
      </c>
      <c r="C107" s="18">
        <v>28.8</v>
      </c>
      <c r="D107" s="17" t="s">
        <v>288</v>
      </c>
      <c r="E107" s="11"/>
      <c r="F107" s="18">
        <v>33.799999999999997</v>
      </c>
      <c r="G107" s="17" t="s">
        <v>288</v>
      </c>
    </row>
    <row r="108" spans="1:17">
      <c r="A108" s="21"/>
      <c r="B108" s="15" t="s">
        <v>684</v>
      </c>
      <c r="C108" s="16">
        <v>3</v>
      </c>
      <c r="D108" s="15" t="s">
        <v>288</v>
      </c>
      <c r="E108" s="31"/>
      <c r="F108" s="16">
        <v>4</v>
      </c>
      <c r="G108" s="15" t="s">
        <v>288</v>
      </c>
    </row>
    <row r="109" spans="1:17" ht="15.75" thickBot="1">
      <c r="A109" s="21"/>
      <c r="B109" s="17" t="s">
        <v>337</v>
      </c>
      <c r="C109" s="109">
        <v>6.5</v>
      </c>
      <c r="D109" s="110" t="s">
        <v>288</v>
      </c>
      <c r="E109" s="11"/>
      <c r="F109" s="109">
        <v>4.5999999999999996</v>
      </c>
      <c r="G109" s="110" t="s">
        <v>288</v>
      </c>
    </row>
    <row r="110" spans="1:17" ht="15.75" thickBot="1">
      <c r="A110" s="21"/>
      <c r="B110" s="33" t="s">
        <v>125</v>
      </c>
      <c r="C110" s="107">
        <v>100</v>
      </c>
      <c r="D110" s="108" t="s">
        <v>288</v>
      </c>
      <c r="E110" s="31"/>
      <c r="F110" s="107">
        <v>100</v>
      </c>
      <c r="G110" s="108" t="s">
        <v>288</v>
      </c>
    </row>
    <row r="111" spans="1:17" ht="15.75" thickTop="1">
      <c r="A111" s="21"/>
      <c r="B111" s="24" t="s">
        <v>685</v>
      </c>
      <c r="C111" s="24"/>
      <c r="D111" s="24"/>
      <c r="E111" s="24"/>
      <c r="F111" s="24"/>
      <c r="G111" s="24"/>
      <c r="H111" s="24"/>
      <c r="I111" s="24"/>
      <c r="J111" s="24"/>
      <c r="K111" s="24"/>
      <c r="L111" s="24"/>
      <c r="M111" s="24"/>
      <c r="N111" s="24"/>
      <c r="O111" s="24"/>
      <c r="P111" s="24"/>
      <c r="Q111" s="24"/>
    </row>
    <row r="112" spans="1:17">
      <c r="A112" s="21"/>
      <c r="B112" s="24" t="s">
        <v>686</v>
      </c>
      <c r="C112" s="24"/>
      <c r="D112" s="24"/>
      <c r="E112" s="24"/>
      <c r="F112" s="24"/>
      <c r="G112" s="24"/>
      <c r="H112" s="24"/>
      <c r="I112" s="24"/>
      <c r="J112" s="24"/>
      <c r="K112" s="24"/>
      <c r="L112" s="24"/>
      <c r="M112" s="24"/>
      <c r="N112" s="24"/>
      <c r="O112" s="24"/>
      <c r="P112" s="24"/>
      <c r="Q112" s="24"/>
    </row>
    <row r="113" spans="1:17">
      <c r="A113" s="21"/>
      <c r="B113" s="12"/>
      <c r="C113" s="12"/>
    </row>
    <row r="114" spans="1:17" ht="38.25">
      <c r="A114" s="21"/>
      <c r="B114" s="13" t="s">
        <v>192</v>
      </c>
      <c r="C114" s="14" t="s">
        <v>687</v>
      </c>
    </row>
    <row r="115" spans="1:17">
      <c r="A115" s="21"/>
      <c r="B115" s="12"/>
      <c r="C115" s="12"/>
    </row>
    <row r="116" spans="1:17" ht="51">
      <c r="A116" s="21"/>
      <c r="B116" s="13" t="s">
        <v>192</v>
      </c>
      <c r="C116" s="14" t="s">
        <v>688</v>
      </c>
    </row>
    <row r="117" spans="1:17">
      <c r="A117" s="21"/>
      <c r="B117" s="24" t="s">
        <v>689</v>
      </c>
      <c r="C117" s="24"/>
      <c r="D117" s="24"/>
      <c r="E117" s="24"/>
      <c r="F117" s="24"/>
      <c r="G117" s="24"/>
      <c r="H117" s="24"/>
      <c r="I117" s="24"/>
      <c r="J117" s="24"/>
      <c r="K117" s="24"/>
      <c r="L117" s="24"/>
      <c r="M117" s="24"/>
      <c r="N117" s="24"/>
      <c r="O117" s="24"/>
      <c r="P117" s="24"/>
      <c r="Q117" s="24"/>
    </row>
    <row r="118" spans="1:17">
      <c r="A118" s="21"/>
      <c r="B118" s="19"/>
      <c r="C118" s="19"/>
      <c r="D118" s="19"/>
      <c r="E118" s="19"/>
      <c r="F118" s="19"/>
      <c r="G118" s="19"/>
      <c r="H118" s="19"/>
      <c r="I118" s="19"/>
      <c r="J118" s="19"/>
      <c r="K118" s="19"/>
      <c r="L118" s="19"/>
      <c r="M118" s="19"/>
      <c r="N118" s="19"/>
      <c r="O118" s="19"/>
      <c r="P118" s="19"/>
      <c r="Q118" s="19"/>
    </row>
    <row r="119" spans="1:17">
      <c r="A119" s="21"/>
      <c r="B119" s="12"/>
      <c r="C119" s="12"/>
      <c r="D119" s="12"/>
      <c r="E119" s="12"/>
      <c r="F119" s="12"/>
      <c r="G119" s="12"/>
      <c r="H119" s="12"/>
      <c r="I119" s="12"/>
      <c r="J119" s="12"/>
      <c r="K119" s="12"/>
      <c r="L119" s="12"/>
      <c r="M119" s="12"/>
      <c r="N119" s="12"/>
      <c r="O119" s="12"/>
      <c r="P119" s="12"/>
      <c r="Q119" s="12"/>
    </row>
    <row r="120" spans="1:17" ht="15.75" thickBot="1">
      <c r="A120" s="21"/>
      <c r="B120" s="28"/>
      <c r="C120" s="36" t="s">
        <v>690</v>
      </c>
      <c r="D120" s="36"/>
      <c r="E120" s="36"/>
      <c r="F120" s="36"/>
      <c r="G120" s="36"/>
      <c r="H120" s="36"/>
      <c r="I120" s="36"/>
      <c r="J120" s="36"/>
      <c r="K120" s="36"/>
      <c r="L120" s="36"/>
      <c r="M120" s="36"/>
      <c r="N120" s="36"/>
      <c r="O120" s="36"/>
      <c r="P120" s="36"/>
      <c r="Q120" s="36"/>
    </row>
    <row r="121" spans="1:17">
      <c r="A121" s="21"/>
      <c r="B121" s="34"/>
      <c r="C121" s="37" t="s">
        <v>125</v>
      </c>
      <c r="D121" s="37"/>
      <c r="E121" s="37"/>
      <c r="F121" s="52"/>
      <c r="G121" s="37" t="s">
        <v>453</v>
      </c>
      <c r="H121" s="37"/>
      <c r="I121" s="37"/>
      <c r="J121" s="52"/>
      <c r="K121" s="37" t="s">
        <v>458</v>
      </c>
      <c r="L121" s="37"/>
      <c r="M121" s="37"/>
      <c r="N121" s="52"/>
      <c r="O121" s="37" t="s">
        <v>458</v>
      </c>
      <c r="P121" s="37"/>
      <c r="Q121" s="37"/>
    </row>
    <row r="122" spans="1:17">
      <c r="A122" s="21"/>
      <c r="B122" s="34"/>
      <c r="C122" s="35"/>
      <c r="D122" s="35"/>
      <c r="E122" s="35"/>
      <c r="F122" s="24"/>
      <c r="G122" s="35" t="s">
        <v>691</v>
      </c>
      <c r="H122" s="35"/>
      <c r="I122" s="35"/>
      <c r="J122" s="24"/>
      <c r="K122" s="35" t="s">
        <v>459</v>
      </c>
      <c r="L122" s="35"/>
      <c r="M122" s="35"/>
      <c r="N122" s="24"/>
      <c r="O122" s="35" t="s">
        <v>462</v>
      </c>
      <c r="P122" s="35"/>
      <c r="Q122" s="35"/>
    </row>
    <row r="123" spans="1:17">
      <c r="A123" s="21"/>
      <c r="B123" s="34"/>
      <c r="C123" s="35"/>
      <c r="D123" s="35"/>
      <c r="E123" s="35"/>
      <c r="F123" s="24"/>
      <c r="G123" s="35" t="s">
        <v>692</v>
      </c>
      <c r="H123" s="35"/>
      <c r="I123" s="35"/>
      <c r="J123" s="24"/>
      <c r="K123" s="35" t="s">
        <v>460</v>
      </c>
      <c r="L123" s="35"/>
      <c r="M123" s="35"/>
      <c r="N123" s="24"/>
      <c r="O123" s="35" t="s">
        <v>460</v>
      </c>
      <c r="P123" s="35"/>
      <c r="Q123" s="35"/>
    </row>
    <row r="124" spans="1:17" ht="15.75" thickBot="1">
      <c r="A124" s="21"/>
      <c r="B124" s="34"/>
      <c r="C124" s="36"/>
      <c r="D124" s="36"/>
      <c r="E124" s="36"/>
      <c r="F124" s="68"/>
      <c r="G124" s="36" t="s">
        <v>457</v>
      </c>
      <c r="H124" s="36"/>
      <c r="I124" s="36"/>
      <c r="J124" s="68"/>
      <c r="K124" s="36" t="s">
        <v>693</v>
      </c>
      <c r="L124" s="36"/>
      <c r="M124" s="36"/>
      <c r="N124" s="68"/>
      <c r="O124" s="36" t="s">
        <v>463</v>
      </c>
      <c r="P124" s="36"/>
      <c r="Q124" s="36"/>
    </row>
    <row r="125" spans="1:17">
      <c r="A125" s="21"/>
      <c r="B125" s="28"/>
      <c r="C125" s="37" t="s">
        <v>310</v>
      </c>
      <c r="D125" s="37"/>
      <c r="E125" s="37"/>
      <c r="F125" s="37"/>
      <c r="G125" s="37"/>
      <c r="H125" s="37"/>
      <c r="I125" s="37"/>
      <c r="J125" s="37"/>
      <c r="K125" s="37"/>
      <c r="L125" s="37"/>
      <c r="M125" s="37"/>
      <c r="N125" s="37"/>
      <c r="O125" s="37"/>
      <c r="P125" s="37"/>
      <c r="Q125" s="37"/>
    </row>
    <row r="126" spans="1:17">
      <c r="A126" s="21"/>
      <c r="B126" s="39" t="s">
        <v>694</v>
      </c>
      <c r="C126" s="39" t="s">
        <v>266</v>
      </c>
      <c r="D126" s="42">
        <v>529</v>
      </c>
      <c r="E126" s="41"/>
      <c r="F126" s="41"/>
      <c r="G126" s="39" t="s">
        <v>266</v>
      </c>
      <c r="H126" s="42">
        <v>529</v>
      </c>
      <c r="I126" s="41"/>
      <c r="J126" s="41"/>
      <c r="K126" s="39" t="s">
        <v>266</v>
      </c>
      <c r="L126" s="42" t="s">
        <v>290</v>
      </c>
      <c r="M126" s="41"/>
      <c r="N126" s="41"/>
      <c r="O126" s="39" t="s">
        <v>266</v>
      </c>
      <c r="P126" s="42" t="s">
        <v>290</v>
      </c>
      <c r="Q126" s="41"/>
    </row>
    <row r="127" spans="1:17">
      <c r="A127" s="21"/>
      <c r="B127" s="39"/>
      <c r="C127" s="39"/>
      <c r="D127" s="42"/>
      <c r="E127" s="41"/>
      <c r="F127" s="41"/>
      <c r="G127" s="39"/>
      <c r="H127" s="42"/>
      <c r="I127" s="41"/>
      <c r="J127" s="41"/>
      <c r="K127" s="39"/>
      <c r="L127" s="42"/>
      <c r="M127" s="41"/>
      <c r="N127" s="41"/>
      <c r="O127" s="39"/>
      <c r="P127" s="42"/>
      <c r="Q127" s="41"/>
    </row>
    <row r="128" spans="1:17">
      <c r="A128" s="21"/>
      <c r="B128" s="17" t="s">
        <v>695</v>
      </c>
      <c r="C128" s="48"/>
      <c r="D128" s="48"/>
      <c r="E128" s="48"/>
      <c r="F128" s="11"/>
      <c r="G128" s="48"/>
      <c r="H128" s="48"/>
      <c r="I128" s="48"/>
      <c r="J128" s="11"/>
      <c r="K128" s="48"/>
      <c r="L128" s="48"/>
      <c r="M128" s="48"/>
      <c r="N128" s="11"/>
      <c r="O128" s="48"/>
      <c r="P128" s="48"/>
      <c r="Q128" s="48"/>
    </row>
    <row r="129" spans="1:17">
      <c r="A129" s="21"/>
      <c r="B129" s="45" t="s">
        <v>696</v>
      </c>
      <c r="C129" s="40">
        <v>35864</v>
      </c>
      <c r="D129" s="40"/>
      <c r="E129" s="41"/>
      <c r="F129" s="41"/>
      <c r="G129" s="42" t="s">
        <v>290</v>
      </c>
      <c r="H129" s="42"/>
      <c r="I129" s="41"/>
      <c r="J129" s="41"/>
      <c r="K129" s="40">
        <v>35864</v>
      </c>
      <c r="L129" s="40"/>
      <c r="M129" s="41"/>
      <c r="N129" s="41"/>
      <c r="O129" s="42" t="s">
        <v>290</v>
      </c>
      <c r="P129" s="42"/>
      <c r="Q129" s="41"/>
    </row>
    <row r="130" spans="1:17">
      <c r="A130" s="21"/>
      <c r="B130" s="45"/>
      <c r="C130" s="40"/>
      <c r="D130" s="40"/>
      <c r="E130" s="41"/>
      <c r="F130" s="41"/>
      <c r="G130" s="42"/>
      <c r="H130" s="42"/>
      <c r="I130" s="41"/>
      <c r="J130" s="41"/>
      <c r="K130" s="40"/>
      <c r="L130" s="40"/>
      <c r="M130" s="41"/>
      <c r="N130" s="41"/>
      <c r="O130" s="42"/>
      <c r="P130" s="42"/>
      <c r="Q130" s="41"/>
    </row>
    <row r="131" spans="1:17">
      <c r="A131" s="21"/>
      <c r="B131" s="43" t="s">
        <v>697</v>
      </c>
      <c r="C131" s="49">
        <v>21155</v>
      </c>
      <c r="D131" s="49"/>
      <c r="E131" s="24"/>
      <c r="F131" s="24"/>
      <c r="G131" s="44" t="s">
        <v>290</v>
      </c>
      <c r="H131" s="44"/>
      <c r="I131" s="24"/>
      <c r="J131" s="24"/>
      <c r="K131" s="49">
        <v>21155</v>
      </c>
      <c r="L131" s="49"/>
      <c r="M131" s="24"/>
      <c r="N131" s="24"/>
      <c r="O131" s="44" t="s">
        <v>290</v>
      </c>
      <c r="P131" s="44"/>
      <c r="Q131" s="24"/>
    </row>
    <row r="132" spans="1:17">
      <c r="A132" s="21"/>
      <c r="B132" s="43"/>
      <c r="C132" s="49"/>
      <c r="D132" s="49"/>
      <c r="E132" s="24"/>
      <c r="F132" s="24"/>
      <c r="G132" s="44"/>
      <c r="H132" s="44"/>
      <c r="I132" s="24"/>
      <c r="J132" s="24"/>
      <c r="K132" s="49"/>
      <c r="L132" s="49"/>
      <c r="M132" s="24"/>
      <c r="N132" s="24"/>
      <c r="O132" s="44"/>
      <c r="P132" s="44"/>
      <c r="Q132" s="24"/>
    </row>
    <row r="133" spans="1:17">
      <c r="A133" s="21"/>
      <c r="B133" s="15" t="s">
        <v>698</v>
      </c>
      <c r="C133" s="39"/>
      <c r="D133" s="39"/>
      <c r="E133" s="39"/>
      <c r="F133" s="31"/>
      <c r="G133" s="39"/>
      <c r="H133" s="39"/>
      <c r="I133" s="39"/>
      <c r="J133" s="31"/>
      <c r="K133" s="39"/>
      <c r="L133" s="39"/>
      <c r="M133" s="39"/>
      <c r="N133" s="31"/>
      <c r="O133" s="39"/>
      <c r="P133" s="39"/>
      <c r="Q133" s="39"/>
    </row>
    <row r="134" spans="1:17">
      <c r="A134" s="21"/>
      <c r="B134" s="43" t="s">
        <v>696</v>
      </c>
      <c r="C134" s="49">
        <v>28815</v>
      </c>
      <c r="D134" s="49"/>
      <c r="E134" s="24"/>
      <c r="F134" s="24"/>
      <c r="G134" s="49">
        <v>28815</v>
      </c>
      <c r="H134" s="49"/>
      <c r="I134" s="24"/>
      <c r="J134" s="24"/>
      <c r="K134" s="44" t="s">
        <v>290</v>
      </c>
      <c r="L134" s="44"/>
      <c r="M134" s="24"/>
      <c r="N134" s="24"/>
      <c r="O134" s="44" t="s">
        <v>290</v>
      </c>
      <c r="P134" s="44"/>
      <c r="Q134" s="24"/>
    </row>
    <row r="135" spans="1:17">
      <c r="A135" s="21"/>
      <c r="B135" s="43"/>
      <c r="C135" s="49"/>
      <c r="D135" s="49"/>
      <c r="E135" s="24"/>
      <c r="F135" s="24"/>
      <c r="G135" s="49"/>
      <c r="H135" s="49"/>
      <c r="I135" s="24"/>
      <c r="J135" s="24"/>
      <c r="K135" s="44"/>
      <c r="L135" s="44"/>
      <c r="M135" s="24"/>
      <c r="N135" s="24"/>
      <c r="O135" s="44"/>
      <c r="P135" s="44"/>
      <c r="Q135" s="24"/>
    </row>
    <row r="136" spans="1:17">
      <c r="A136" s="21"/>
      <c r="B136" s="45" t="s">
        <v>697</v>
      </c>
      <c r="C136" s="40">
        <v>9009</v>
      </c>
      <c r="D136" s="40"/>
      <c r="E136" s="41"/>
      <c r="F136" s="41"/>
      <c r="G136" s="40">
        <v>9009</v>
      </c>
      <c r="H136" s="40"/>
      <c r="I136" s="41"/>
      <c r="J136" s="41"/>
      <c r="K136" s="42" t="s">
        <v>290</v>
      </c>
      <c r="L136" s="42"/>
      <c r="M136" s="41"/>
      <c r="N136" s="41"/>
      <c r="O136" s="42" t="s">
        <v>290</v>
      </c>
      <c r="P136" s="42"/>
      <c r="Q136" s="41"/>
    </row>
    <row r="137" spans="1:17">
      <c r="A137" s="21"/>
      <c r="B137" s="45"/>
      <c r="C137" s="40"/>
      <c r="D137" s="40"/>
      <c r="E137" s="41"/>
      <c r="F137" s="41"/>
      <c r="G137" s="40"/>
      <c r="H137" s="40"/>
      <c r="I137" s="41"/>
      <c r="J137" s="41"/>
      <c r="K137" s="42"/>
      <c r="L137" s="42"/>
      <c r="M137" s="41"/>
      <c r="N137" s="41"/>
      <c r="O137" s="42"/>
      <c r="P137" s="42"/>
      <c r="Q137" s="41"/>
    </row>
    <row r="138" spans="1:17">
      <c r="A138" s="21"/>
      <c r="B138" s="48" t="s">
        <v>699</v>
      </c>
      <c r="C138" s="49">
        <v>3106</v>
      </c>
      <c r="D138" s="49"/>
      <c r="E138" s="24"/>
      <c r="F138" s="24"/>
      <c r="G138" s="49">
        <v>3106</v>
      </c>
      <c r="H138" s="49"/>
      <c r="I138" s="24"/>
      <c r="J138" s="24"/>
      <c r="K138" s="44" t="s">
        <v>290</v>
      </c>
      <c r="L138" s="44"/>
      <c r="M138" s="24"/>
      <c r="N138" s="24"/>
      <c r="O138" s="44" t="s">
        <v>290</v>
      </c>
      <c r="P138" s="44"/>
      <c r="Q138" s="24"/>
    </row>
    <row r="139" spans="1:17">
      <c r="A139" s="21"/>
      <c r="B139" s="48"/>
      <c r="C139" s="49"/>
      <c r="D139" s="49"/>
      <c r="E139" s="24"/>
      <c r="F139" s="24"/>
      <c r="G139" s="49"/>
      <c r="H139" s="49"/>
      <c r="I139" s="24"/>
      <c r="J139" s="24"/>
      <c r="K139" s="44"/>
      <c r="L139" s="44"/>
      <c r="M139" s="24"/>
      <c r="N139" s="24"/>
      <c r="O139" s="44"/>
      <c r="P139" s="44"/>
      <c r="Q139" s="24"/>
    </row>
    <row r="140" spans="1:17">
      <c r="A140" s="21"/>
      <c r="B140" s="39" t="s">
        <v>337</v>
      </c>
      <c r="C140" s="40">
        <v>6314</v>
      </c>
      <c r="D140" s="40"/>
      <c r="E140" s="41"/>
      <c r="F140" s="41"/>
      <c r="G140" s="40">
        <v>6314</v>
      </c>
      <c r="H140" s="40"/>
      <c r="I140" s="41"/>
      <c r="J140" s="41"/>
      <c r="K140" s="42" t="s">
        <v>290</v>
      </c>
      <c r="L140" s="42"/>
      <c r="M140" s="41"/>
      <c r="N140" s="41"/>
      <c r="O140" s="42" t="s">
        <v>290</v>
      </c>
      <c r="P140" s="42"/>
      <c r="Q140" s="41"/>
    </row>
    <row r="141" spans="1:17" ht="15.75" thickBot="1">
      <c r="A141" s="21"/>
      <c r="B141" s="39"/>
      <c r="C141" s="78"/>
      <c r="D141" s="78"/>
      <c r="E141" s="47"/>
      <c r="F141" s="41"/>
      <c r="G141" s="78"/>
      <c r="H141" s="78"/>
      <c r="I141" s="47"/>
      <c r="J141" s="41"/>
      <c r="K141" s="46"/>
      <c r="L141" s="46"/>
      <c r="M141" s="47"/>
      <c r="N141" s="41"/>
      <c r="O141" s="46"/>
      <c r="P141" s="46"/>
      <c r="Q141" s="47"/>
    </row>
    <row r="142" spans="1:17">
      <c r="A142" s="21"/>
      <c r="B142" s="105" t="s">
        <v>125</v>
      </c>
      <c r="C142" s="79" t="s">
        <v>266</v>
      </c>
      <c r="D142" s="50">
        <v>104792</v>
      </c>
      <c r="E142" s="52"/>
      <c r="F142" s="24"/>
      <c r="G142" s="79" t="s">
        <v>266</v>
      </c>
      <c r="H142" s="50">
        <v>47773</v>
      </c>
      <c r="I142" s="52"/>
      <c r="J142" s="24"/>
      <c r="K142" s="79" t="s">
        <v>266</v>
      </c>
      <c r="L142" s="50">
        <v>57019</v>
      </c>
      <c r="M142" s="52"/>
      <c r="N142" s="24"/>
      <c r="O142" s="79" t="s">
        <v>266</v>
      </c>
      <c r="P142" s="54" t="s">
        <v>290</v>
      </c>
      <c r="Q142" s="52"/>
    </row>
    <row r="143" spans="1:17" ht="15.75" thickBot="1">
      <c r="A143" s="21"/>
      <c r="B143" s="105"/>
      <c r="C143" s="80"/>
      <c r="D143" s="51"/>
      <c r="E143" s="53"/>
      <c r="F143" s="24"/>
      <c r="G143" s="80"/>
      <c r="H143" s="51"/>
      <c r="I143" s="53"/>
      <c r="J143" s="24"/>
      <c r="K143" s="80"/>
      <c r="L143" s="51"/>
      <c r="M143" s="53"/>
      <c r="N143" s="24"/>
      <c r="O143" s="80"/>
      <c r="P143" s="55"/>
      <c r="Q143" s="53"/>
    </row>
    <row r="144" spans="1:17" ht="16.5" thickTop="1">
      <c r="A144" s="21"/>
      <c r="B144" s="25"/>
      <c r="C144" s="25"/>
      <c r="D144" s="25"/>
      <c r="E144" s="25"/>
      <c r="F144" s="25"/>
      <c r="G144" s="25"/>
      <c r="H144" s="25"/>
      <c r="I144" s="25"/>
      <c r="J144" s="25"/>
      <c r="K144" s="25"/>
      <c r="L144" s="25"/>
      <c r="M144" s="25"/>
      <c r="N144" s="25"/>
      <c r="O144" s="25"/>
      <c r="P144" s="25"/>
      <c r="Q144" s="25"/>
    </row>
    <row r="145" spans="1:17">
      <c r="A145" s="21"/>
      <c r="B145" s="19"/>
      <c r="C145" s="19"/>
      <c r="D145" s="19"/>
      <c r="E145" s="19"/>
      <c r="F145" s="19"/>
      <c r="G145" s="19"/>
      <c r="H145" s="19"/>
      <c r="I145" s="19"/>
      <c r="J145" s="19"/>
      <c r="K145" s="19"/>
      <c r="L145" s="19"/>
      <c r="M145" s="19"/>
      <c r="N145" s="19"/>
      <c r="O145" s="19"/>
      <c r="P145" s="19"/>
      <c r="Q145" s="19"/>
    </row>
    <row r="146" spans="1:17">
      <c r="A146" s="21"/>
      <c r="B146" s="12"/>
      <c r="C146" s="12"/>
      <c r="D146" s="12"/>
      <c r="E146" s="12"/>
      <c r="F146" s="12"/>
      <c r="G146" s="12"/>
      <c r="H146" s="12"/>
      <c r="I146" s="12"/>
      <c r="J146" s="12"/>
      <c r="K146" s="12"/>
      <c r="L146" s="12"/>
      <c r="M146" s="12"/>
      <c r="N146" s="12"/>
      <c r="O146" s="12"/>
      <c r="P146" s="12"/>
      <c r="Q146" s="12"/>
    </row>
    <row r="147" spans="1:17" ht="15.75" thickBot="1">
      <c r="A147" s="21"/>
      <c r="B147" s="28"/>
      <c r="C147" s="36" t="s">
        <v>700</v>
      </c>
      <c r="D147" s="36"/>
      <c r="E147" s="36"/>
      <c r="F147" s="36"/>
      <c r="G147" s="36"/>
      <c r="H147" s="36"/>
      <c r="I147" s="36"/>
      <c r="J147" s="36"/>
      <c r="K147" s="36"/>
      <c r="L147" s="36"/>
      <c r="M147" s="36"/>
      <c r="N147" s="36"/>
      <c r="O147" s="36"/>
      <c r="P147" s="36"/>
      <c r="Q147" s="36"/>
    </row>
    <row r="148" spans="1:17">
      <c r="A148" s="21"/>
      <c r="B148" s="34"/>
      <c r="C148" s="37" t="s">
        <v>125</v>
      </c>
      <c r="D148" s="37"/>
      <c r="E148" s="37"/>
      <c r="F148" s="52"/>
      <c r="G148" s="37" t="s">
        <v>453</v>
      </c>
      <c r="H148" s="37"/>
      <c r="I148" s="37"/>
      <c r="J148" s="52"/>
      <c r="K148" s="37" t="s">
        <v>458</v>
      </c>
      <c r="L148" s="37"/>
      <c r="M148" s="37"/>
      <c r="N148" s="52"/>
      <c r="O148" s="37" t="s">
        <v>458</v>
      </c>
      <c r="P148" s="37"/>
      <c r="Q148" s="37"/>
    </row>
    <row r="149" spans="1:17">
      <c r="A149" s="21"/>
      <c r="B149" s="34"/>
      <c r="C149" s="35"/>
      <c r="D149" s="35"/>
      <c r="E149" s="35"/>
      <c r="F149" s="24"/>
      <c r="G149" s="35" t="s">
        <v>691</v>
      </c>
      <c r="H149" s="35"/>
      <c r="I149" s="35"/>
      <c r="J149" s="24"/>
      <c r="K149" s="35" t="s">
        <v>459</v>
      </c>
      <c r="L149" s="35"/>
      <c r="M149" s="35"/>
      <c r="N149" s="24"/>
      <c r="O149" s="35" t="s">
        <v>462</v>
      </c>
      <c r="P149" s="35"/>
      <c r="Q149" s="35"/>
    </row>
    <row r="150" spans="1:17">
      <c r="A150" s="21"/>
      <c r="B150" s="34"/>
      <c r="C150" s="35"/>
      <c r="D150" s="35"/>
      <c r="E150" s="35"/>
      <c r="F150" s="24"/>
      <c r="G150" s="35" t="s">
        <v>692</v>
      </c>
      <c r="H150" s="35"/>
      <c r="I150" s="35"/>
      <c r="J150" s="24"/>
      <c r="K150" s="35" t="s">
        <v>460</v>
      </c>
      <c r="L150" s="35"/>
      <c r="M150" s="35"/>
      <c r="N150" s="24"/>
      <c r="O150" s="35" t="s">
        <v>460</v>
      </c>
      <c r="P150" s="35"/>
      <c r="Q150" s="35"/>
    </row>
    <row r="151" spans="1:17" ht="15.75" thickBot="1">
      <c r="A151" s="21"/>
      <c r="B151" s="34"/>
      <c r="C151" s="36"/>
      <c r="D151" s="36"/>
      <c r="E151" s="36"/>
      <c r="F151" s="68"/>
      <c r="G151" s="36" t="s">
        <v>457</v>
      </c>
      <c r="H151" s="36"/>
      <c r="I151" s="36"/>
      <c r="J151" s="68"/>
      <c r="K151" s="36" t="s">
        <v>693</v>
      </c>
      <c r="L151" s="36"/>
      <c r="M151" s="36"/>
      <c r="N151" s="68"/>
      <c r="O151" s="36" t="s">
        <v>463</v>
      </c>
      <c r="P151" s="36"/>
      <c r="Q151" s="36"/>
    </row>
    <row r="152" spans="1:17">
      <c r="A152" s="21"/>
      <c r="B152" s="28"/>
      <c r="C152" s="37" t="s">
        <v>310</v>
      </c>
      <c r="D152" s="37"/>
      <c r="E152" s="37"/>
      <c r="F152" s="37"/>
      <c r="G152" s="37"/>
      <c r="H152" s="37"/>
      <c r="I152" s="37"/>
      <c r="J152" s="37"/>
      <c r="K152" s="37"/>
      <c r="L152" s="37"/>
      <c r="M152" s="37"/>
      <c r="N152" s="37"/>
      <c r="O152" s="37"/>
      <c r="P152" s="37"/>
      <c r="Q152" s="37"/>
    </row>
    <row r="153" spans="1:17">
      <c r="A153" s="21"/>
      <c r="B153" s="39" t="s">
        <v>694</v>
      </c>
      <c r="C153" s="39" t="s">
        <v>266</v>
      </c>
      <c r="D153" s="42">
        <v>472</v>
      </c>
      <c r="E153" s="41"/>
      <c r="F153" s="41"/>
      <c r="G153" s="39" t="s">
        <v>266</v>
      </c>
      <c r="H153" s="42">
        <v>472</v>
      </c>
      <c r="I153" s="41"/>
      <c r="J153" s="41"/>
      <c r="K153" s="39" t="s">
        <v>266</v>
      </c>
      <c r="L153" s="42" t="s">
        <v>290</v>
      </c>
      <c r="M153" s="41"/>
      <c r="N153" s="41"/>
      <c r="O153" s="39" t="s">
        <v>266</v>
      </c>
      <c r="P153" s="42" t="s">
        <v>290</v>
      </c>
      <c r="Q153" s="41"/>
    </row>
    <row r="154" spans="1:17">
      <c r="A154" s="21"/>
      <c r="B154" s="39"/>
      <c r="C154" s="39"/>
      <c r="D154" s="42"/>
      <c r="E154" s="41"/>
      <c r="F154" s="41"/>
      <c r="G154" s="39"/>
      <c r="H154" s="42"/>
      <c r="I154" s="41"/>
      <c r="J154" s="41"/>
      <c r="K154" s="39"/>
      <c r="L154" s="42"/>
      <c r="M154" s="41"/>
      <c r="N154" s="41"/>
      <c r="O154" s="39"/>
      <c r="P154" s="42"/>
      <c r="Q154" s="41"/>
    </row>
    <row r="155" spans="1:17">
      <c r="A155" s="21"/>
      <c r="B155" s="17" t="s">
        <v>695</v>
      </c>
      <c r="C155" s="48"/>
      <c r="D155" s="48"/>
      <c r="E155" s="48"/>
      <c r="F155" s="11"/>
      <c r="G155" s="48"/>
      <c r="H155" s="48"/>
      <c r="I155" s="48"/>
      <c r="J155" s="11"/>
      <c r="K155" s="48"/>
      <c r="L155" s="48"/>
      <c r="M155" s="48"/>
      <c r="N155" s="11"/>
      <c r="O155" s="48"/>
      <c r="P155" s="48"/>
      <c r="Q155" s="48"/>
    </row>
    <row r="156" spans="1:17">
      <c r="A156" s="21"/>
      <c r="B156" s="45" t="s">
        <v>696</v>
      </c>
      <c r="C156" s="40">
        <v>30547</v>
      </c>
      <c r="D156" s="40"/>
      <c r="E156" s="41"/>
      <c r="F156" s="41"/>
      <c r="G156" s="42" t="s">
        <v>290</v>
      </c>
      <c r="H156" s="42"/>
      <c r="I156" s="41"/>
      <c r="J156" s="41"/>
      <c r="K156" s="40">
        <v>30547</v>
      </c>
      <c r="L156" s="40"/>
      <c r="M156" s="41"/>
      <c r="N156" s="41"/>
      <c r="O156" s="42" t="s">
        <v>290</v>
      </c>
      <c r="P156" s="42"/>
      <c r="Q156" s="41"/>
    </row>
    <row r="157" spans="1:17">
      <c r="A157" s="21"/>
      <c r="B157" s="45"/>
      <c r="C157" s="40"/>
      <c r="D157" s="40"/>
      <c r="E157" s="41"/>
      <c r="F157" s="41"/>
      <c r="G157" s="42"/>
      <c r="H157" s="42"/>
      <c r="I157" s="41"/>
      <c r="J157" s="41"/>
      <c r="K157" s="40"/>
      <c r="L157" s="40"/>
      <c r="M157" s="41"/>
      <c r="N157" s="41"/>
      <c r="O157" s="42"/>
      <c r="P157" s="42"/>
      <c r="Q157" s="41"/>
    </row>
    <row r="158" spans="1:17">
      <c r="A158" s="21"/>
      <c r="B158" s="43" t="s">
        <v>697</v>
      </c>
      <c r="C158" s="49">
        <v>19094</v>
      </c>
      <c r="D158" s="49"/>
      <c r="E158" s="24"/>
      <c r="F158" s="24"/>
      <c r="G158" s="44" t="s">
        <v>290</v>
      </c>
      <c r="H158" s="44"/>
      <c r="I158" s="24"/>
      <c r="J158" s="24"/>
      <c r="K158" s="49">
        <v>19094</v>
      </c>
      <c r="L158" s="49"/>
      <c r="M158" s="24"/>
      <c r="N158" s="24"/>
      <c r="O158" s="44" t="s">
        <v>290</v>
      </c>
      <c r="P158" s="44"/>
      <c r="Q158" s="24"/>
    </row>
    <row r="159" spans="1:17">
      <c r="A159" s="21"/>
      <c r="B159" s="43"/>
      <c r="C159" s="49"/>
      <c r="D159" s="49"/>
      <c r="E159" s="24"/>
      <c r="F159" s="24"/>
      <c r="G159" s="44"/>
      <c r="H159" s="44"/>
      <c r="I159" s="24"/>
      <c r="J159" s="24"/>
      <c r="K159" s="49"/>
      <c r="L159" s="49"/>
      <c r="M159" s="24"/>
      <c r="N159" s="24"/>
      <c r="O159" s="44"/>
      <c r="P159" s="44"/>
      <c r="Q159" s="24"/>
    </row>
    <row r="160" spans="1:17">
      <c r="A160" s="21"/>
      <c r="B160" s="15" t="s">
        <v>698</v>
      </c>
      <c r="C160" s="39"/>
      <c r="D160" s="39"/>
      <c r="E160" s="39"/>
      <c r="F160" s="31"/>
      <c r="G160" s="39"/>
      <c r="H160" s="39"/>
      <c r="I160" s="39"/>
      <c r="J160" s="31"/>
      <c r="K160" s="39"/>
      <c r="L160" s="39"/>
      <c r="M160" s="39"/>
      <c r="N160" s="31"/>
      <c r="O160" s="39"/>
      <c r="P160" s="39"/>
      <c r="Q160" s="39"/>
    </row>
    <row r="161" spans="1:17">
      <c r="A161" s="21"/>
      <c r="B161" s="43" t="s">
        <v>696</v>
      </c>
      <c r="C161" s="49">
        <v>22899</v>
      </c>
      <c r="D161" s="49"/>
      <c r="E161" s="24"/>
      <c r="F161" s="24"/>
      <c r="G161" s="49">
        <v>22899</v>
      </c>
      <c r="H161" s="49"/>
      <c r="I161" s="24"/>
      <c r="J161" s="24"/>
      <c r="K161" s="44" t="s">
        <v>290</v>
      </c>
      <c r="L161" s="44"/>
      <c r="M161" s="24"/>
      <c r="N161" s="24"/>
      <c r="O161" s="44" t="s">
        <v>290</v>
      </c>
      <c r="P161" s="44"/>
      <c r="Q161" s="24"/>
    </row>
    <row r="162" spans="1:17">
      <c r="A162" s="21"/>
      <c r="B162" s="43"/>
      <c r="C162" s="49"/>
      <c r="D162" s="49"/>
      <c r="E162" s="24"/>
      <c r="F162" s="24"/>
      <c r="G162" s="49"/>
      <c r="H162" s="49"/>
      <c r="I162" s="24"/>
      <c r="J162" s="24"/>
      <c r="K162" s="44"/>
      <c r="L162" s="44"/>
      <c r="M162" s="24"/>
      <c r="N162" s="24"/>
      <c r="O162" s="44"/>
      <c r="P162" s="44"/>
      <c r="Q162" s="24"/>
    </row>
    <row r="163" spans="1:17">
      <c r="A163" s="21"/>
      <c r="B163" s="45" t="s">
        <v>697</v>
      </c>
      <c r="C163" s="40">
        <v>12262</v>
      </c>
      <c r="D163" s="40"/>
      <c r="E163" s="41"/>
      <c r="F163" s="41"/>
      <c r="G163" s="40">
        <v>12262</v>
      </c>
      <c r="H163" s="40"/>
      <c r="I163" s="41"/>
      <c r="J163" s="41"/>
      <c r="K163" s="42" t="s">
        <v>290</v>
      </c>
      <c r="L163" s="42"/>
      <c r="M163" s="41"/>
      <c r="N163" s="41"/>
      <c r="O163" s="42" t="s">
        <v>290</v>
      </c>
      <c r="P163" s="42"/>
      <c r="Q163" s="41"/>
    </row>
    <row r="164" spans="1:17">
      <c r="A164" s="21"/>
      <c r="B164" s="45"/>
      <c r="C164" s="40"/>
      <c r="D164" s="40"/>
      <c r="E164" s="41"/>
      <c r="F164" s="41"/>
      <c r="G164" s="40"/>
      <c r="H164" s="40"/>
      <c r="I164" s="41"/>
      <c r="J164" s="41"/>
      <c r="K164" s="42"/>
      <c r="L164" s="42"/>
      <c r="M164" s="41"/>
      <c r="N164" s="41"/>
      <c r="O164" s="42"/>
      <c r="P164" s="42"/>
      <c r="Q164" s="41"/>
    </row>
    <row r="165" spans="1:17">
      <c r="A165" s="21"/>
      <c r="B165" s="48" t="s">
        <v>699</v>
      </c>
      <c r="C165" s="49">
        <v>3668</v>
      </c>
      <c r="D165" s="49"/>
      <c r="E165" s="24"/>
      <c r="F165" s="24"/>
      <c r="G165" s="49">
        <v>3668</v>
      </c>
      <c r="H165" s="49"/>
      <c r="I165" s="24"/>
      <c r="J165" s="24"/>
      <c r="K165" s="44" t="s">
        <v>290</v>
      </c>
      <c r="L165" s="44"/>
      <c r="M165" s="24"/>
      <c r="N165" s="24"/>
      <c r="O165" s="44" t="s">
        <v>290</v>
      </c>
      <c r="P165" s="44"/>
      <c r="Q165" s="24"/>
    </row>
    <row r="166" spans="1:17">
      <c r="A166" s="21"/>
      <c r="B166" s="48"/>
      <c r="C166" s="49"/>
      <c r="D166" s="49"/>
      <c r="E166" s="24"/>
      <c r="F166" s="24"/>
      <c r="G166" s="49"/>
      <c r="H166" s="49"/>
      <c r="I166" s="24"/>
      <c r="J166" s="24"/>
      <c r="K166" s="44"/>
      <c r="L166" s="44"/>
      <c r="M166" s="24"/>
      <c r="N166" s="24"/>
      <c r="O166" s="44"/>
      <c r="P166" s="44"/>
      <c r="Q166" s="24"/>
    </row>
    <row r="167" spans="1:17">
      <c r="A167" s="21"/>
      <c r="B167" s="39" t="s">
        <v>337</v>
      </c>
      <c r="C167" s="40">
        <v>3767</v>
      </c>
      <c r="D167" s="40"/>
      <c r="E167" s="41"/>
      <c r="F167" s="41"/>
      <c r="G167" s="40">
        <v>3767</v>
      </c>
      <c r="H167" s="40"/>
      <c r="I167" s="41"/>
      <c r="J167" s="41"/>
      <c r="K167" s="42" t="s">
        <v>290</v>
      </c>
      <c r="L167" s="42"/>
      <c r="M167" s="41"/>
      <c r="N167" s="41"/>
      <c r="O167" s="42" t="s">
        <v>290</v>
      </c>
      <c r="P167" s="42"/>
      <c r="Q167" s="41"/>
    </row>
    <row r="168" spans="1:17" ht="15.75" thickBot="1">
      <c r="A168" s="21"/>
      <c r="B168" s="39"/>
      <c r="C168" s="78"/>
      <c r="D168" s="78"/>
      <c r="E168" s="47"/>
      <c r="F168" s="41"/>
      <c r="G168" s="78"/>
      <c r="H168" s="78"/>
      <c r="I168" s="47"/>
      <c r="J168" s="41"/>
      <c r="K168" s="46"/>
      <c r="L168" s="46"/>
      <c r="M168" s="47"/>
      <c r="N168" s="41"/>
      <c r="O168" s="46"/>
      <c r="P168" s="46"/>
      <c r="Q168" s="47"/>
    </row>
    <row r="169" spans="1:17">
      <c r="A169" s="21"/>
      <c r="B169" s="105" t="s">
        <v>125</v>
      </c>
      <c r="C169" s="79" t="s">
        <v>266</v>
      </c>
      <c r="D169" s="50">
        <v>92709</v>
      </c>
      <c r="E169" s="52"/>
      <c r="F169" s="24"/>
      <c r="G169" s="79" t="s">
        <v>266</v>
      </c>
      <c r="H169" s="50">
        <v>43068</v>
      </c>
      <c r="I169" s="52"/>
      <c r="J169" s="24"/>
      <c r="K169" s="79" t="s">
        <v>266</v>
      </c>
      <c r="L169" s="50">
        <v>49641</v>
      </c>
      <c r="M169" s="52"/>
      <c r="N169" s="24"/>
      <c r="O169" s="79" t="s">
        <v>266</v>
      </c>
      <c r="P169" s="54" t="s">
        <v>290</v>
      </c>
      <c r="Q169" s="52"/>
    </row>
    <row r="170" spans="1:17" ht="15.75" thickBot="1">
      <c r="A170" s="21"/>
      <c r="B170" s="105"/>
      <c r="C170" s="80"/>
      <c r="D170" s="51"/>
      <c r="E170" s="53"/>
      <c r="F170" s="24"/>
      <c r="G170" s="80"/>
      <c r="H170" s="51"/>
      <c r="I170" s="53"/>
      <c r="J170" s="24"/>
      <c r="K170" s="80"/>
      <c r="L170" s="51"/>
      <c r="M170" s="53"/>
      <c r="N170" s="24"/>
      <c r="O170" s="80"/>
      <c r="P170" s="55"/>
      <c r="Q170" s="53"/>
    </row>
    <row r="171" spans="1:17" ht="15.75" thickTop="1">
      <c r="A171" s="21"/>
      <c r="B171" s="24" t="s">
        <v>701</v>
      </c>
      <c r="C171" s="24"/>
      <c r="D171" s="24"/>
      <c r="E171" s="24"/>
      <c r="F171" s="24"/>
      <c r="G171" s="24"/>
      <c r="H171" s="24"/>
      <c r="I171" s="24"/>
      <c r="J171" s="24"/>
      <c r="K171" s="24"/>
      <c r="L171" s="24"/>
      <c r="M171" s="24"/>
      <c r="N171" s="24"/>
      <c r="O171" s="24"/>
      <c r="P171" s="24"/>
      <c r="Q171" s="24"/>
    </row>
    <row r="172" spans="1:17">
      <c r="A172" s="21"/>
      <c r="B172" s="12"/>
      <c r="C172" s="12"/>
    </row>
    <row r="173" spans="1:17" ht="51">
      <c r="A173" s="21"/>
      <c r="B173" s="14" t="s">
        <v>702</v>
      </c>
      <c r="C173" s="14" t="s">
        <v>703</v>
      </c>
    </row>
    <row r="174" spans="1:17" ht="25.5" customHeight="1">
      <c r="A174" s="21"/>
      <c r="B174" s="23" t="s">
        <v>704</v>
      </c>
      <c r="C174" s="23"/>
      <c r="D174" s="23"/>
      <c r="E174" s="23"/>
      <c r="F174" s="23"/>
      <c r="G174" s="23"/>
      <c r="H174" s="23"/>
      <c r="I174" s="23"/>
      <c r="J174" s="23"/>
      <c r="K174" s="23"/>
      <c r="L174" s="23"/>
      <c r="M174" s="23"/>
      <c r="N174" s="23"/>
      <c r="O174" s="23"/>
      <c r="P174" s="23"/>
      <c r="Q174" s="23"/>
    </row>
    <row r="175" spans="1:17" ht="25.5" customHeight="1">
      <c r="A175" s="21"/>
      <c r="B175" s="24" t="s">
        <v>705</v>
      </c>
      <c r="C175" s="24"/>
      <c r="D175" s="24"/>
      <c r="E175" s="24"/>
      <c r="F175" s="24"/>
      <c r="G175" s="24"/>
      <c r="H175" s="24"/>
      <c r="I175" s="24"/>
      <c r="J175" s="24"/>
      <c r="K175" s="24"/>
      <c r="L175" s="24"/>
      <c r="M175" s="24"/>
      <c r="N175" s="24"/>
      <c r="O175" s="24"/>
      <c r="P175" s="24"/>
      <c r="Q175" s="24"/>
    </row>
    <row r="176" spans="1:17" ht="25.5" customHeight="1">
      <c r="A176" s="21"/>
      <c r="B176" s="24" t="s">
        <v>706</v>
      </c>
      <c r="C176" s="24"/>
      <c r="D176" s="24"/>
      <c r="E176" s="24"/>
      <c r="F176" s="24"/>
      <c r="G176" s="24"/>
      <c r="H176" s="24"/>
      <c r="I176" s="24"/>
      <c r="J176" s="24"/>
      <c r="K176" s="24"/>
      <c r="L176" s="24"/>
      <c r="M176" s="24"/>
      <c r="N176" s="24"/>
      <c r="O176" s="24"/>
      <c r="P176" s="24"/>
      <c r="Q176" s="24"/>
    </row>
    <row r="177" spans="1:17" ht="38.25" customHeight="1">
      <c r="A177" s="21"/>
      <c r="B177" s="23" t="s">
        <v>707</v>
      </c>
      <c r="C177" s="23"/>
      <c r="D177" s="23"/>
      <c r="E177" s="23"/>
      <c r="F177" s="23"/>
      <c r="G177" s="23"/>
      <c r="H177" s="23"/>
      <c r="I177" s="23"/>
      <c r="J177" s="23"/>
      <c r="K177" s="23"/>
      <c r="L177" s="23"/>
      <c r="M177" s="23"/>
      <c r="N177" s="23"/>
      <c r="O177" s="23"/>
      <c r="P177" s="23"/>
      <c r="Q177" s="23"/>
    </row>
    <row r="178" spans="1:17">
      <c r="A178" s="21"/>
      <c r="B178" s="24" t="s">
        <v>708</v>
      </c>
      <c r="C178" s="24"/>
      <c r="D178" s="24"/>
      <c r="E178" s="24"/>
      <c r="F178" s="24"/>
      <c r="G178" s="24"/>
      <c r="H178" s="24"/>
      <c r="I178" s="24"/>
      <c r="J178" s="24"/>
      <c r="K178" s="24"/>
      <c r="L178" s="24"/>
      <c r="M178" s="24"/>
      <c r="N178" s="24"/>
      <c r="O178" s="24"/>
      <c r="P178" s="24"/>
      <c r="Q178" s="24"/>
    </row>
    <row r="179" spans="1:17" ht="25.5" customHeight="1">
      <c r="A179" s="21"/>
      <c r="B179" s="24" t="s">
        <v>709</v>
      </c>
      <c r="C179" s="24"/>
      <c r="D179" s="24"/>
      <c r="E179" s="24"/>
      <c r="F179" s="24"/>
      <c r="G179" s="24"/>
      <c r="H179" s="24"/>
      <c r="I179" s="24"/>
      <c r="J179" s="24"/>
      <c r="K179" s="24"/>
      <c r="L179" s="24"/>
      <c r="M179" s="24"/>
      <c r="N179" s="24"/>
      <c r="O179" s="24"/>
      <c r="P179" s="24"/>
      <c r="Q179" s="24"/>
    </row>
    <row r="180" spans="1:17">
      <c r="A180" s="21"/>
      <c r="B180" s="24" t="s">
        <v>710</v>
      </c>
      <c r="C180" s="24"/>
      <c r="D180" s="24"/>
      <c r="E180" s="24"/>
      <c r="F180" s="24"/>
      <c r="G180" s="24"/>
      <c r="H180" s="24"/>
      <c r="I180" s="24"/>
      <c r="J180" s="24"/>
      <c r="K180" s="24"/>
      <c r="L180" s="24"/>
      <c r="M180" s="24"/>
      <c r="N180" s="24"/>
      <c r="O180" s="24"/>
      <c r="P180" s="24"/>
      <c r="Q180" s="24"/>
    </row>
    <row r="181" spans="1:17" ht="15" customHeight="1">
      <c r="A181" s="21"/>
      <c r="B181" s="24" t="s">
        <v>711</v>
      </c>
      <c r="C181" s="24"/>
      <c r="D181" s="24"/>
      <c r="E181" s="24"/>
      <c r="F181" s="24"/>
      <c r="G181" s="24"/>
      <c r="H181" s="24"/>
      <c r="I181" s="24"/>
      <c r="J181" s="24"/>
      <c r="K181" s="24"/>
      <c r="L181" s="24"/>
      <c r="M181" s="24"/>
      <c r="N181" s="24"/>
      <c r="O181" s="24"/>
      <c r="P181" s="24"/>
      <c r="Q181" s="24"/>
    </row>
    <row r="182" spans="1:17">
      <c r="A182" s="21"/>
      <c r="B182" s="19"/>
      <c r="C182" s="19"/>
      <c r="D182" s="19"/>
      <c r="E182" s="19"/>
      <c r="F182" s="19"/>
      <c r="G182" s="19"/>
      <c r="H182" s="19"/>
      <c r="I182" s="19"/>
    </row>
    <row r="183" spans="1:17">
      <c r="A183" s="21"/>
      <c r="B183" s="12"/>
      <c r="C183" s="12"/>
      <c r="D183" s="12"/>
      <c r="E183" s="12"/>
      <c r="F183" s="12"/>
      <c r="G183" s="12"/>
      <c r="H183" s="12"/>
      <c r="I183" s="12"/>
    </row>
    <row r="184" spans="1:17" ht="15.75" thickBot="1">
      <c r="A184" s="21"/>
      <c r="B184" s="28"/>
      <c r="C184" s="36" t="s">
        <v>309</v>
      </c>
      <c r="D184" s="36"/>
      <c r="E184" s="36"/>
      <c r="F184" s="36"/>
      <c r="G184" s="36"/>
      <c r="H184" s="36"/>
      <c r="I184" s="36"/>
    </row>
    <row r="185" spans="1:17" ht="15.75" thickBot="1">
      <c r="A185" s="21"/>
      <c r="B185" s="28"/>
      <c r="C185" s="74">
        <v>2014</v>
      </c>
      <c r="D185" s="74"/>
      <c r="E185" s="74"/>
      <c r="F185" s="73"/>
      <c r="G185" s="74">
        <v>2013</v>
      </c>
      <c r="H185" s="74"/>
      <c r="I185" s="74"/>
    </row>
    <row r="186" spans="1:17">
      <c r="A186" s="21"/>
      <c r="B186" s="28"/>
      <c r="C186" s="35" t="s">
        <v>310</v>
      </c>
      <c r="D186" s="35"/>
      <c r="E186" s="35"/>
      <c r="F186" s="35"/>
      <c r="G186" s="35"/>
      <c r="H186" s="35"/>
      <c r="I186" s="35"/>
    </row>
    <row r="187" spans="1:17">
      <c r="A187" s="21"/>
      <c r="B187" s="15" t="s">
        <v>632</v>
      </c>
      <c r="C187" s="39"/>
      <c r="D187" s="39"/>
      <c r="E187" s="39"/>
      <c r="F187" s="31"/>
      <c r="G187" s="39"/>
      <c r="H187" s="39"/>
      <c r="I187" s="39"/>
    </row>
    <row r="188" spans="1:17">
      <c r="A188" s="21"/>
      <c r="B188" s="43" t="s">
        <v>712</v>
      </c>
      <c r="C188" s="48" t="s">
        <v>266</v>
      </c>
      <c r="D188" s="49">
        <v>26893</v>
      </c>
      <c r="E188" s="24"/>
      <c r="F188" s="24"/>
      <c r="G188" s="48" t="s">
        <v>266</v>
      </c>
      <c r="H188" s="49">
        <v>29437</v>
      </c>
      <c r="I188" s="24"/>
    </row>
    <row r="189" spans="1:17">
      <c r="A189" s="21"/>
      <c r="B189" s="43"/>
      <c r="C189" s="48"/>
      <c r="D189" s="49"/>
      <c r="E189" s="24"/>
      <c r="F189" s="24"/>
      <c r="G189" s="48"/>
      <c r="H189" s="49"/>
      <c r="I189" s="24"/>
    </row>
    <row r="190" spans="1:17">
      <c r="A190" s="21"/>
      <c r="B190" s="45" t="s">
        <v>634</v>
      </c>
      <c r="C190" s="42">
        <v>498</v>
      </c>
      <c r="D190" s="42"/>
      <c r="E190" s="41"/>
      <c r="F190" s="41"/>
      <c r="G190" s="42">
        <v>557</v>
      </c>
      <c r="H190" s="42"/>
      <c r="I190" s="41"/>
    </row>
    <row r="191" spans="1:17">
      <c r="A191" s="21"/>
      <c r="B191" s="45"/>
      <c r="C191" s="42"/>
      <c r="D191" s="42"/>
      <c r="E191" s="41"/>
      <c r="F191" s="41"/>
      <c r="G191" s="42"/>
      <c r="H191" s="42"/>
      <c r="I191" s="41"/>
    </row>
    <row r="192" spans="1:17">
      <c r="A192" s="21"/>
      <c r="B192" s="43" t="s">
        <v>635</v>
      </c>
      <c r="C192" s="49">
        <v>1275</v>
      </c>
      <c r="D192" s="49"/>
      <c r="E192" s="24"/>
      <c r="F192" s="24"/>
      <c r="G192" s="49">
        <v>1155</v>
      </c>
      <c r="H192" s="49"/>
      <c r="I192" s="24"/>
    </row>
    <row r="193" spans="1:17">
      <c r="A193" s="21"/>
      <c r="B193" s="43"/>
      <c r="C193" s="49"/>
      <c r="D193" s="49"/>
      <c r="E193" s="24"/>
      <c r="F193" s="24"/>
      <c r="G193" s="49"/>
      <c r="H193" s="49"/>
      <c r="I193" s="24"/>
    </row>
    <row r="194" spans="1:17" ht="26.25">
      <c r="A194" s="21"/>
      <c r="B194" s="33" t="s">
        <v>713</v>
      </c>
      <c r="C194" s="42" t="s">
        <v>714</v>
      </c>
      <c r="D194" s="42"/>
      <c r="E194" s="15" t="s">
        <v>345</v>
      </c>
      <c r="F194" s="31"/>
      <c r="G194" s="42" t="s">
        <v>715</v>
      </c>
      <c r="H194" s="42"/>
      <c r="I194" s="15" t="s">
        <v>345</v>
      </c>
    </row>
    <row r="195" spans="1:17">
      <c r="A195" s="21"/>
      <c r="B195" s="43" t="s">
        <v>716</v>
      </c>
      <c r="C195" s="49">
        <v>4545</v>
      </c>
      <c r="D195" s="49"/>
      <c r="E195" s="24"/>
      <c r="F195" s="24"/>
      <c r="G195" s="44" t="s">
        <v>717</v>
      </c>
      <c r="H195" s="44"/>
      <c r="I195" s="48" t="s">
        <v>345</v>
      </c>
    </row>
    <row r="196" spans="1:17" ht="15.75" thickBot="1">
      <c r="A196" s="21"/>
      <c r="B196" s="43"/>
      <c r="C196" s="75"/>
      <c r="D196" s="75"/>
      <c r="E196" s="68"/>
      <c r="F196" s="24"/>
      <c r="G196" s="67"/>
      <c r="H196" s="67"/>
      <c r="I196" s="106"/>
    </row>
    <row r="197" spans="1:17">
      <c r="A197" s="21"/>
      <c r="B197" s="45" t="s">
        <v>718</v>
      </c>
      <c r="C197" s="71" t="s">
        <v>266</v>
      </c>
      <c r="D197" s="76">
        <v>32444</v>
      </c>
      <c r="E197" s="70"/>
      <c r="F197" s="41"/>
      <c r="G197" s="71" t="s">
        <v>266</v>
      </c>
      <c r="H197" s="76">
        <v>26893</v>
      </c>
      <c r="I197" s="70"/>
    </row>
    <row r="198" spans="1:17" ht="15.75" thickBot="1">
      <c r="A198" s="21"/>
      <c r="B198" s="45"/>
      <c r="C198" s="88"/>
      <c r="D198" s="78"/>
      <c r="E198" s="47"/>
      <c r="F198" s="41"/>
      <c r="G198" s="88"/>
      <c r="H198" s="78"/>
      <c r="I198" s="47"/>
    </row>
    <row r="199" spans="1:17">
      <c r="A199" s="21"/>
      <c r="B199" s="17" t="s">
        <v>719</v>
      </c>
      <c r="C199" s="79"/>
      <c r="D199" s="79"/>
      <c r="E199" s="79"/>
      <c r="F199" s="11"/>
      <c r="G199" s="79"/>
      <c r="H199" s="79"/>
      <c r="I199" s="79"/>
    </row>
    <row r="200" spans="1:17">
      <c r="A200" s="21"/>
      <c r="B200" s="45" t="s">
        <v>645</v>
      </c>
      <c r="C200" s="39" t="s">
        <v>266</v>
      </c>
      <c r="D200" s="42">
        <v>767</v>
      </c>
      <c r="E200" s="41"/>
      <c r="F200" s="41"/>
      <c r="G200" s="39" t="s">
        <v>266</v>
      </c>
      <c r="H200" s="40">
        <v>1052</v>
      </c>
      <c r="I200" s="41"/>
    </row>
    <row r="201" spans="1:17">
      <c r="A201" s="21"/>
      <c r="B201" s="45"/>
      <c r="C201" s="39"/>
      <c r="D201" s="42"/>
      <c r="E201" s="41"/>
      <c r="F201" s="41"/>
      <c r="G201" s="39"/>
      <c r="H201" s="40"/>
      <c r="I201" s="41"/>
    </row>
    <row r="202" spans="1:17" ht="15.75" thickBot="1">
      <c r="A202" s="21"/>
      <c r="B202" s="32" t="s">
        <v>636</v>
      </c>
      <c r="C202" s="67" t="s">
        <v>714</v>
      </c>
      <c r="D202" s="67"/>
      <c r="E202" s="110" t="s">
        <v>345</v>
      </c>
      <c r="F202" s="11"/>
      <c r="G202" s="67" t="s">
        <v>715</v>
      </c>
      <c r="H202" s="67"/>
      <c r="I202" s="110" t="s">
        <v>345</v>
      </c>
    </row>
    <row r="203" spans="1:17">
      <c r="A203" s="21"/>
      <c r="B203" s="39"/>
      <c r="C203" s="71" t="s">
        <v>266</v>
      </c>
      <c r="D203" s="69" t="s">
        <v>290</v>
      </c>
      <c r="E203" s="70"/>
      <c r="F203" s="41"/>
      <c r="G203" s="71" t="s">
        <v>266</v>
      </c>
      <c r="H203" s="69" t="s">
        <v>290</v>
      </c>
      <c r="I203" s="70"/>
    </row>
    <row r="204" spans="1:17" ht="15.75" thickBot="1">
      <c r="A204" s="21"/>
      <c r="B204" s="39"/>
      <c r="C204" s="88"/>
      <c r="D204" s="46"/>
      <c r="E204" s="47"/>
      <c r="F204" s="41"/>
      <c r="G204" s="88"/>
      <c r="H204" s="46"/>
      <c r="I204" s="47"/>
    </row>
    <row r="205" spans="1:17" ht="15.75" thickBot="1">
      <c r="A205" s="21"/>
      <c r="B205" s="32" t="s">
        <v>647</v>
      </c>
      <c r="C205" s="112" t="s">
        <v>266</v>
      </c>
      <c r="D205" s="113" t="s">
        <v>720</v>
      </c>
      <c r="E205" s="112" t="s">
        <v>345</v>
      </c>
      <c r="F205" s="11"/>
      <c r="G205" s="112" t="s">
        <v>266</v>
      </c>
      <c r="H205" s="113" t="s">
        <v>721</v>
      </c>
      <c r="I205" s="112" t="s">
        <v>345</v>
      </c>
    </row>
    <row r="206" spans="1:17" ht="15.75" thickTop="1">
      <c r="A206" s="21"/>
      <c r="B206" s="24" t="s">
        <v>722</v>
      </c>
      <c r="C206" s="24"/>
      <c r="D206" s="24"/>
      <c r="E206" s="24"/>
      <c r="F206" s="24"/>
      <c r="G206" s="24"/>
      <c r="H206" s="24"/>
      <c r="I206" s="24"/>
      <c r="J206" s="24"/>
      <c r="K206" s="24"/>
      <c r="L206" s="24"/>
      <c r="M206" s="24"/>
      <c r="N206" s="24"/>
      <c r="O206" s="24"/>
      <c r="P206" s="24"/>
      <c r="Q206" s="24"/>
    </row>
    <row r="207" spans="1:17">
      <c r="A207" s="21"/>
      <c r="B207" s="12"/>
      <c r="C207" s="12"/>
    </row>
    <row r="208" spans="1:17" ht="127.5">
      <c r="A208" s="21"/>
      <c r="B208" s="14">
        <v>-1</v>
      </c>
      <c r="C208" s="14" t="s">
        <v>723</v>
      </c>
    </row>
    <row r="209" spans="1:9">
      <c r="A209" s="21"/>
      <c r="B209" s="19"/>
      <c r="C209" s="19"/>
      <c r="D209" s="19"/>
      <c r="E209" s="19"/>
      <c r="F209" s="19"/>
      <c r="G209" s="19"/>
      <c r="H209" s="19"/>
      <c r="I209" s="19"/>
    </row>
    <row r="210" spans="1:9">
      <c r="A210" s="21"/>
      <c r="B210" s="12"/>
      <c r="C210" s="12"/>
      <c r="D210" s="12"/>
      <c r="E210" s="12"/>
      <c r="F210" s="12"/>
      <c r="G210" s="12"/>
      <c r="H210" s="12"/>
      <c r="I210" s="12"/>
    </row>
    <row r="211" spans="1:9" ht="15.75" thickBot="1">
      <c r="A211" s="21"/>
      <c r="B211" s="28"/>
      <c r="C211" s="36" t="s">
        <v>309</v>
      </c>
      <c r="D211" s="36"/>
      <c r="E211" s="36"/>
      <c r="F211" s="36"/>
      <c r="G211" s="36"/>
      <c r="H211" s="36"/>
      <c r="I211" s="36"/>
    </row>
    <row r="212" spans="1:9" ht="15.75" thickBot="1">
      <c r="A212" s="21"/>
      <c r="B212" s="28"/>
      <c r="C212" s="74">
        <v>2014</v>
      </c>
      <c r="D212" s="74"/>
      <c r="E212" s="74"/>
      <c r="F212" s="73"/>
      <c r="G212" s="74">
        <v>2013</v>
      </c>
      <c r="H212" s="74"/>
      <c r="I212" s="74"/>
    </row>
    <row r="213" spans="1:9">
      <c r="A213" s="21"/>
      <c r="B213" s="28"/>
      <c r="C213" s="35" t="s">
        <v>310</v>
      </c>
      <c r="D213" s="35"/>
      <c r="E213" s="35"/>
      <c r="F213" s="35"/>
      <c r="G213" s="35"/>
      <c r="H213" s="35"/>
      <c r="I213" s="35"/>
    </row>
    <row r="214" spans="1:9">
      <c r="A214" s="21"/>
      <c r="B214" s="39" t="s">
        <v>724</v>
      </c>
      <c r="C214" s="42"/>
      <c r="D214" s="42"/>
      <c r="E214" s="41"/>
      <c r="F214" s="41"/>
      <c r="G214" s="42"/>
      <c r="H214" s="42"/>
      <c r="I214" s="41"/>
    </row>
    <row r="215" spans="1:9">
      <c r="A215" s="21"/>
      <c r="B215" s="39"/>
      <c r="C215" s="42"/>
      <c r="D215" s="42"/>
      <c r="E215" s="41"/>
      <c r="F215" s="41"/>
      <c r="G215" s="42"/>
      <c r="H215" s="42"/>
      <c r="I215" s="41"/>
    </row>
    <row r="216" spans="1:9">
      <c r="A216" s="21"/>
      <c r="B216" s="17" t="s">
        <v>725</v>
      </c>
      <c r="C216" s="17" t="s">
        <v>266</v>
      </c>
      <c r="D216" s="18" t="s">
        <v>726</v>
      </c>
      <c r="E216" s="17" t="s">
        <v>345</v>
      </c>
      <c r="F216" s="11"/>
      <c r="G216" s="17" t="s">
        <v>266</v>
      </c>
      <c r="H216" s="18" t="s">
        <v>727</v>
      </c>
      <c r="I216" s="17" t="s">
        <v>345</v>
      </c>
    </row>
    <row r="217" spans="1:9" ht="15.75" thickBot="1">
      <c r="A217" s="21"/>
      <c r="B217" s="15" t="s">
        <v>651</v>
      </c>
      <c r="C217" s="46" t="s">
        <v>728</v>
      </c>
      <c r="D217" s="46"/>
      <c r="E217" s="82" t="s">
        <v>345</v>
      </c>
      <c r="F217" s="31"/>
      <c r="G217" s="46" t="s">
        <v>729</v>
      </c>
      <c r="H217" s="46"/>
      <c r="I217" s="82" t="s">
        <v>345</v>
      </c>
    </row>
    <row r="218" spans="1:9" ht="15.75" thickBot="1">
      <c r="A218" s="21"/>
      <c r="B218" s="17"/>
      <c r="C218" s="112" t="s">
        <v>266</v>
      </c>
      <c r="D218" s="113" t="s">
        <v>720</v>
      </c>
      <c r="E218" s="112" t="s">
        <v>345</v>
      </c>
      <c r="F218" s="11"/>
      <c r="G218" s="112" t="s">
        <v>266</v>
      </c>
      <c r="H218" s="113" t="s">
        <v>721</v>
      </c>
      <c r="I218" s="112" t="s">
        <v>345</v>
      </c>
    </row>
    <row r="219" spans="1:9" ht="15.75" thickTop="1">
      <c r="A219" s="21"/>
      <c r="B219" s="39" t="s">
        <v>652</v>
      </c>
      <c r="C219" s="62"/>
      <c r="D219" s="62"/>
      <c r="E219" s="58"/>
      <c r="F219" s="41"/>
      <c r="G219" s="62"/>
      <c r="H219" s="62"/>
      <c r="I219" s="58"/>
    </row>
    <row r="220" spans="1:9">
      <c r="A220" s="21"/>
      <c r="B220" s="39"/>
      <c r="C220" s="42"/>
      <c r="D220" s="42"/>
      <c r="E220" s="41"/>
      <c r="F220" s="41"/>
      <c r="G220" s="42"/>
      <c r="H220" s="42"/>
      <c r="I220" s="41"/>
    </row>
    <row r="221" spans="1:9">
      <c r="A221" s="21"/>
      <c r="B221" s="48" t="s">
        <v>653</v>
      </c>
      <c r="C221" s="48" t="s">
        <v>266</v>
      </c>
      <c r="D221" s="44" t="s">
        <v>290</v>
      </c>
      <c r="E221" s="24"/>
      <c r="F221" s="24"/>
      <c r="G221" s="48" t="s">
        <v>266</v>
      </c>
      <c r="H221" s="44" t="s">
        <v>290</v>
      </c>
      <c r="I221" s="24"/>
    </row>
    <row r="222" spans="1:9">
      <c r="A222" s="21"/>
      <c r="B222" s="48"/>
      <c r="C222" s="48"/>
      <c r="D222" s="44"/>
      <c r="E222" s="24"/>
      <c r="F222" s="24"/>
      <c r="G222" s="48"/>
      <c r="H222" s="44"/>
      <c r="I222" s="24"/>
    </row>
    <row r="223" spans="1:9">
      <c r="A223" s="21"/>
      <c r="B223" s="39" t="s">
        <v>654</v>
      </c>
      <c r="C223" s="40">
        <v>11684</v>
      </c>
      <c r="D223" s="40"/>
      <c r="E223" s="41"/>
      <c r="F223" s="41"/>
      <c r="G223" s="40">
        <v>7554</v>
      </c>
      <c r="H223" s="40"/>
      <c r="I223" s="41"/>
    </row>
    <row r="224" spans="1:9" ht="15.75" thickBot="1">
      <c r="A224" s="21"/>
      <c r="B224" s="39"/>
      <c r="C224" s="78"/>
      <c r="D224" s="78"/>
      <c r="E224" s="47"/>
      <c r="F224" s="41"/>
      <c r="G224" s="78"/>
      <c r="H224" s="78"/>
      <c r="I224" s="47"/>
    </row>
    <row r="225" spans="1:17">
      <c r="A225" s="21"/>
      <c r="B225" s="48"/>
      <c r="C225" s="79" t="s">
        <v>266</v>
      </c>
      <c r="D225" s="50">
        <v>11684</v>
      </c>
      <c r="E225" s="52"/>
      <c r="F225" s="24"/>
      <c r="G225" s="79" t="s">
        <v>266</v>
      </c>
      <c r="H225" s="50">
        <v>7554</v>
      </c>
      <c r="I225" s="52"/>
    </row>
    <row r="226" spans="1:17" ht="15.75" thickBot="1">
      <c r="A226" s="21"/>
      <c r="B226" s="48"/>
      <c r="C226" s="80"/>
      <c r="D226" s="51"/>
      <c r="E226" s="53"/>
      <c r="F226" s="24"/>
      <c r="G226" s="80"/>
      <c r="H226" s="51"/>
      <c r="I226" s="53"/>
    </row>
    <row r="227" spans="1:17" ht="15.75" thickTop="1">
      <c r="A227" s="21"/>
      <c r="B227" s="24" t="s">
        <v>730</v>
      </c>
      <c r="C227" s="24"/>
      <c r="D227" s="24"/>
      <c r="E227" s="24"/>
      <c r="F227" s="24"/>
      <c r="G227" s="24"/>
      <c r="H227" s="24"/>
      <c r="I227" s="24"/>
      <c r="J227" s="24"/>
      <c r="K227" s="24"/>
      <c r="L227" s="24"/>
      <c r="M227" s="24"/>
      <c r="N227" s="24"/>
      <c r="O227" s="24"/>
      <c r="P227" s="24"/>
      <c r="Q227" s="24"/>
    </row>
    <row r="228" spans="1:17">
      <c r="A228" s="21"/>
      <c r="B228" s="19"/>
      <c r="C228" s="19"/>
      <c r="D228" s="19"/>
      <c r="E228" s="19"/>
      <c r="F228" s="19"/>
      <c r="G228" s="19"/>
      <c r="H228" s="19"/>
      <c r="I228" s="19"/>
      <c r="J228" s="19"/>
      <c r="K228" s="19"/>
      <c r="L228" s="19"/>
      <c r="M228" s="19"/>
    </row>
    <row r="229" spans="1:17">
      <c r="A229" s="21"/>
      <c r="B229" s="12"/>
      <c r="C229" s="12"/>
      <c r="D229" s="12"/>
      <c r="E229" s="12"/>
      <c r="F229" s="12"/>
      <c r="G229" s="12"/>
      <c r="H229" s="12"/>
      <c r="I229" s="12"/>
      <c r="J229" s="12"/>
      <c r="K229" s="12"/>
      <c r="L229" s="12"/>
      <c r="M229" s="12"/>
    </row>
    <row r="230" spans="1:17" ht="15.75" thickBot="1">
      <c r="A230" s="21"/>
      <c r="B230" s="28"/>
      <c r="C230" s="36" t="s">
        <v>731</v>
      </c>
      <c r="D230" s="36"/>
      <c r="E230" s="36"/>
      <c r="F230" s="36"/>
      <c r="G230" s="36"/>
      <c r="H230" s="36"/>
      <c r="I230" s="36"/>
      <c r="J230" s="36"/>
      <c r="K230" s="36"/>
      <c r="L230" s="36"/>
      <c r="M230" s="36"/>
    </row>
    <row r="231" spans="1:17" ht="15.75" thickBot="1">
      <c r="A231" s="21"/>
      <c r="B231" s="28"/>
      <c r="C231" s="74">
        <v>2014</v>
      </c>
      <c r="D231" s="74"/>
      <c r="E231" s="74"/>
      <c r="F231" s="73"/>
      <c r="G231" s="74">
        <v>2013</v>
      </c>
      <c r="H231" s="74"/>
      <c r="I231" s="74"/>
      <c r="J231" s="73"/>
      <c r="K231" s="74">
        <v>2012</v>
      </c>
      <c r="L231" s="74"/>
      <c r="M231" s="74"/>
    </row>
    <row r="232" spans="1:17">
      <c r="A232" s="21"/>
      <c r="B232" s="28"/>
      <c r="C232" s="35" t="s">
        <v>310</v>
      </c>
      <c r="D232" s="35"/>
      <c r="E232" s="35"/>
      <c r="F232" s="35"/>
      <c r="G232" s="35"/>
      <c r="H232" s="35"/>
      <c r="I232" s="35"/>
      <c r="J232" s="35"/>
      <c r="K232" s="35"/>
      <c r="L232" s="35"/>
      <c r="M232" s="35"/>
    </row>
    <row r="233" spans="1:17">
      <c r="A233" s="21"/>
      <c r="B233" s="39" t="s">
        <v>634</v>
      </c>
      <c r="C233" s="39" t="s">
        <v>266</v>
      </c>
      <c r="D233" s="42">
        <v>498</v>
      </c>
      <c r="E233" s="41"/>
      <c r="F233" s="41"/>
      <c r="G233" s="39" t="s">
        <v>266</v>
      </c>
      <c r="H233" s="42">
        <v>557</v>
      </c>
      <c r="I233" s="41"/>
      <c r="J233" s="41"/>
      <c r="K233" s="39" t="s">
        <v>266</v>
      </c>
      <c r="L233" s="42">
        <v>493</v>
      </c>
      <c r="M233" s="41"/>
    </row>
    <row r="234" spans="1:17">
      <c r="A234" s="21"/>
      <c r="B234" s="39"/>
      <c r="C234" s="39"/>
      <c r="D234" s="42"/>
      <c r="E234" s="41"/>
      <c r="F234" s="41"/>
      <c r="G234" s="39"/>
      <c r="H234" s="42"/>
      <c r="I234" s="41"/>
      <c r="J234" s="41"/>
      <c r="K234" s="39"/>
      <c r="L234" s="42"/>
      <c r="M234" s="41"/>
    </row>
    <row r="235" spans="1:17">
      <c r="A235" s="21"/>
      <c r="B235" s="48" t="s">
        <v>635</v>
      </c>
      <c r="C235" s="49">
        <v>1275</v>
      </c>
      <c r="D235" s="49"/>
      <c r="E235" s="24"/>
      <c r="F235" s="24"/>
      <c r="G235" s="49">
        <v>1155</v>
      </c>
      <c r="H235" s="49"/>
      <c r="I235" s="24"/>
      <c r="J235" s="24"/>
      <c r="K235" s="49">
        <v>1206</v>
      </c>
      <c r="L235" s="49"/>
      <c r="M235" s="24"/>
    </row>
    <row r="236" spans="1:17">
      <c r="A236" s="21"/>
      <c r="B236" s="48"/>
      <c r="C236" s="49"/>
      <c r="D236" s="49"/>
      <c r="E236" s="24"/>
      <c r="F236" s="24"/>
      <c r="G236" s="49"/>
      <c r="H236" s="49"/>
      <c r="I236" s="24"/>
      <c r="J236" s="24"/>
      <c r="K236" s="49"/>
      <c r="L236" s="49"/>
      <c r="M236" s="24"/>
    </row>
    <row r="237" spans="1:17">
      <c r="A237" s="21"/>
      <c r="B237" s="39" t="s">
        <v>667</v>
      </c>
      <c r="C237" s="42">
        <v>416</v>
      </c>
      <c r="D237" s="42"/>
      <c r="E237" s="41"/>
      <c r="F237" s="41"/>
      <c r="G237" s="42">
        <v>708</v>
      </c>
      <c r="H237" s="42"/>
      <c r="I237" s="41"/>
      <c r="J237" s="41"/>
      <c r="K237" s="42">
        <v>566</v>
      </c>
      <c r="L237" s="42"/>
      <c r="M237" s="41"/>
    </row>
    <row r="238" spans="1:17" ht="15.75" thickBot="1">
      <c r="A238" s="21"/>
      <c r="B238" s="39"/>
      <c r="C238" s="46"/>
      <c r="D238" s="46"/>
      <c r="E238" s="47"/>
      <c r="F238" s="41"/>
      <c r="G238" s="46"/>
      <c r="H238" s="46"/>
      <c r="I238" s="47"/>
      <c r="J238" s="41"/>
      <c r="K238" s="46"/>
      <c r="L238" s="46"/>
      <c r="M238" s="47"/>
    </row>
    <row r="239" spans="1:17">
      <c r="A239" s="21"/>
      <c r="B239" s="48" t="s">
        <v>732</v>
      </c>
      <c r="C239" s="79" t="s">
        <v>266</v>
      </c>
      <c r="D239" s="50">
        <v>2189</v>
      </c>
      <c r="E239" s="52"/>
      <c r="F239" s="24"/>
      <c r="G239" s="79" t="s">
        <v>266</v>
      </c>
      <c r="H239" s="50">
        <v>2420</v>
      </c>
      <c r="I239" s="52"/>
      <c r="J239" s="24"/>
      <c r="K239" s="79" t="s">
        <v>266</v>
      </c>
      <c r="L239" s="50">
        <v>2265</v>
      </c>
      <c r="M239" s="52"/>
    </row>
    <row r="240" spans="1:17" ht="15.75" thickBot="1">
      <c r="A240" s="21"/>
      <c r="B240" s="48"/>
      <c r="C240" s="80"/>
      <c r="D240" s="51"/>
      <c r="E240" s="53"/>
      <c r="F240" s="24"/>
      <c r="G240" s="80"/>
      <c r="H240" s="51"/>
      <c r="I240" s="53"/>
      <c r="J240" s="24"/>
      <c r="K240" s="80"/>
      <c r="L240" s="51"/>
      <c r="M240" s="53"/>
    </row>
    <row r="241" spans="1:7" ht="15.75" thickTop="1">
      <c r="A241" s="21"/>
      <c r="B241" s="19"/>
      <c r="C241" s="19"/>
      <c r="D241" s="19"/>
      <c r="E241" s="19"/>
      <c r="F241" s="19"/>
      <c r="G241" s="19"/>
    </row>
    <row r="242" spans="1:7">
      <c r="A242" s="21"/>
      <c r="B242" s="12"/>
      <c r="C242" s="12"/>
      <c r="D242" s="12"/>
      <c r="E242" s="12"/>
      <c r="F242" s="12"/>
      <c r="G242" s="12"/>
    </row>
    <row r="243" spans="1:7" ht="15.75" thickBot="1">
      <c r="A243" s="21"/>
      <c r="B243" s="28"/>
      <c r="C243" s="36" t="s">
        <v>309</v>
      </c>
      <c r="D243" s="36"/>
      <c r="E243" s="36"/>
      <c r="F243" s="36"/>
      <c r="G243" s="36"/>
    </row>
    <row r="244" spans="1:7" ht="15.75" thickBot="1">
      <c r="A244" s="21"/>
      <c r="B244" s="28"/>
      <c r="C244" s="74">
        <v>2014</v>
      </c>
      <c r="D244" s="74"/>
      <c r="E244" s="73"/>
      <c r="F244" s="74">
        <v>2013</v>
      </c>
      <c r="G244" s="74"/>
    </row>
    <row r="245" spans="1:7" ht="26.25">
      <c r="A245" s="21"/>
      <c r="B245" s="15" t="s">
        <v>670</v>
      </c>
      <c r="C245" s="71"/>
      <c r="D245" s="71"/>
      <c r="E245" s="31"/>
      <c r="F245" s="71"/>
      <c r="G245" s="71"/>
    </row>
    <row r="246" spans="1:7">
      <c r="A246" s="21"/>
      <c r="B246" s="43" t="s">
        <v>733</v>
      </c>
      <c r="C246" s="115">
        <v>42004</v>
      </c>
      <c r="D246" s="24"/>
      <c r="E246" s="24"/>
      <c r="F246" s="115">
        <v>41639</v>
      </c>
      <c r="G246" s="24"/>
    </row>
    <row r="247" spans="1:7">
      <c r="A247" s="21"/>
      <c r="B247" s="43"/>
      <c r="C247" s="115"/>
      <c r="D247" s="24"/>
      <c r="E247" s="24"/>
      <c r="F247" s="115"/>
      <c r="G247" s="24"/>
    </row>
    <row r="248" spans="1:7">
      <c r="A248" s="21"/>
      <c r="B248" s="33" t="s">
        <v>672</v>
      </c>
      <c r="C248" s="16">
        <v>4.0199999999999996</v>
      </c>
      <c r="D248" s="15" t="s">
        <v>288</v>
      </c>
      <c r="E248" s="31"/>
      <c r="F248" s="16">
        <v>4.8600000000000003</v>
      </c>
      <c r="G248" s="15" t="s">
        <v>288</v>
      </c>
    </row>
    <row r="249" spans="1:7">
      <c r="A249" s="21"/>
      <c r="B249" s="43" t="s">
        <v>673</v>
      </c>
      <c r="C249" s="44" t="s">
        <v>734</v>
      </c>
      <c r="D249" s="24"/>
      <c r="E249" s="24"/>
      <c r="F249" s="44" t="s">
        <v>734</v>
      </c>
      <c r="G249" s="24"/>
    </row>
    <row r="250" spans="1:7">
      <c r="A250" s="21"/>
      <c r="B250" s="43"/>
      <c r="C250" s="44"/>
      <c r="D250" s="24"/>
      <c r="E250" s="24"/>
      <c r="F250" s="44"/>
      <c r="G250" s="24"/>
    </row>
    <row r="251" spans="1:7" ht="26.25">
      <c r="A251" s="21"/>
      <c r="B251" s="15" t="s">
        <v>674</v>
      </c>
      <c r="C251" s="39"/>
      <c r="D251" s="39"/>
      <c r="E251" s="31"/>
      <c r="F251" s="39"/>
      <c r="G251" s="39"/>
    </row>
    <row r="252" spans="1:7">
      <c r="A252" s="21"/>
      <c r="B252" s="32" t="s">
        <v>672</v>
      </c>
      <c r="C252" s="18">
        <v>4.8600000000000003</v>
      </c>
      <c r="D252" s="17" t="s">
        <v>288</v>
      </c>
      <c r="E252" s="11"/>
      <c r="F252" s="18">
        <v>4.0199999999999996</v>
      </c>
      <c r="G252" s="17" t="s">
        <v>288</v>
      </c>
    </row>
    <row r="253" spans="1:7">
      <c r="A253" s="21"/>
      <c r="B253" s="45" t="s">
        <v>673</v>
      </c>
      <c r="C253" s="42" t="s">
        <v>734</v>
      </c>
      <c r="D253" s="41"/>
      <c r="E253" s="41"/>
      <c r="F253" s="42" t="s">
        <v>734</v>
      </c>
      <c r="G253" s="41"/>
    </row>
    <row r="254" spans="1:7">
      <c r="A254" s="21"/>
      <c r="B254" s="45"/>
      <c r="C254" s="42"/>
      <c r="D254" s="41"/>
      <c r="E254" s="41"/>
      <c r="F254" s="42"/>
      <c r="G254" s="41"/>
    </row>
    <row r="255" spans="1:7">
      <c r="A255" s="21"/>
      <c r="B255" s="43" t="s">
        <v>675</v>
      </c>
      <c r="C255" s="44" t="s">
        <v>734</v>
      </c>
      <c r="D255" s="24"/>
      <c r="E255" s="24"/>
      <c r="F255" s="44" t="s">
        <v>734</v>
      </c>
      <c r="G255" s="24"/>
    </row>
    <row r="256" spans="1:7">
      <c r="A256" s="21"/>
      <c r="B256" s="43"/>
      <c r="C256" s="44"/>
      <c r="D256" s="24"/>
      <c r="E256" s="24"/>
      <c r="F256" s="44"/>
      <c r="G256" s="24"/>
    </row>
    <row r="257" spans="1:17" ht="15.75">
      <c r="A257" s="21"/>
      <c r="B257" s="25"/>
      <c r="C257" s="25"/>
      <c r="D257" s="25"/>
      <c r="E257" s="25"/>
      <c r="F257" s="25"/>
      <c r="G257" s="25"/>
      <c r="H257" s="25"/>
      <c r="I257" s="25"/>
      <c r="J257" s="25"/>
      <c r="K257" s="25"/>
      <c r="L257" s="25"/>
      <c r="M257" s="25"/>
      <c r="N257" s="25"/>
      <c r="O257" s="25"/>
      <c r="P257" s="25"/>
      <c r="Q257" s="25"/>
    </row>
    <row r="258" spans="1:17">
      <c r="A258" s="21"/>
      <c r="B258" s="19"/>
      <c r="C258" s="19"/>
      <c r="D258" s="19"/>
      <c r="E258" s="19"/>
      <c r="F258" s="19"/>
      <c r="G258" s="19"/>
    </row>
    <row r="259" spans="1:17">
      <c r="A259" s="21"/>
      <c r="B259" s="12"/>
      <c r="C259" s="12"/>
      <c r="D259" s="12"/>
      <c r="E259" s="12"/>
      <c r="F259" s="12"/>
      <c r="G259" s="12"/>
    </row>
    <row r="260" spans="1:17" ht="15.75" thickBot="1">
      <c r="A260" s="21"/>
      <c r="B260" s="28"/>
      <c r="C260" s="36" t="s">
        <v>309</v>
      </c>
      <c r="D260" s="36"/>
      <c r="E260" s="36"/>
      <c r="F260" s="36"/>
      <c r="G260" s="36"/>
    </row>
    <row r="261" spans="1:17" ht="15.75" thickBot="1">
      <c r="A261" s="21"/>
      <c r="B261" s="28"/>
      <c r="C261" s="74">
        <v>2014</v>
      </c>
      <c r="D261" s="74"/>
      <c r="E261" s="73"/>
      <c r="F261" s="74">
        <v>2013</v>
      </c>
      <c r="G261" s="74"/>
    </row>
    <row r="262" spans="1:17">
      <c r="A262" s="21"/>
      <c r="B262" s="15" t="s">
        <v>735</v>
      </c>
      <c r="C262" s="71"/>
      <c r="D262" s="71"/>
      <c r="E262" s="31"/>
      <c r="F262" s="71"/>
      <c r="G262" s="71"/>
    </row>
    <row r="263" spans="1:17" ht="26.25">
      <c r="A263" s="21"/>
      <c r="B263" s="32" t="s">
        <v>736</v>
      </c>
      <c r="C263" s="18">
        <v>7</v>
      </c>
      <c r="D263" s="17" t="s">
        <v>288</v>
      </c>
      <c r="E263" s="11"/>
      <c r="F263" s="18">
        <v>7.5</v>
      </c>
      <c r="G263" s="17" t="s">
        <v>288</v>
      </c>
    </row>
    <row r="264" spans="1:17" ht="39">
      <c r="A264" s="21"/>
      <c r="B264" s="33" t="s">
        <v>737</v>
      </c>
      <c r="C264" s="16">
        <v>5</v>
      </c>
      <c r="D264" s="15" t="s">
        <v>288</v>
      </c>
      <c r="E264" s="31"/>
      <c r="F264" s="16">
        <v>5</v>
      </c>
      <c r="G264" s="15" t="s">
        <v>288</v>
      </c>
    </row>
    <row r="265" spans="1:17">
      <c r="A265" s="21"/>
      <c r="B265" s="43" t="s">
        <v>738</v>
      </c>
      <c r="C265" s="44">
        <v>2020</v>
      </c>
      <c r="D265" s="24"/>
      <c r="E265" s="24"/>
      <c r="F265" s="44">
        <v>2020</v>
      </c>
      <c r="G265" s="24"/>
    </row>
    <row r="266" spans="1:17">
      <c r="A266" s="21"/>
      <c r="B266" s="43"/>
      <c r="C266" s="44"/>
      <c r="D266" s="24"/>
      <c r="E266" s="24"/>
      <c r="F266" s="44"/>
      <c r="G266" s="24"/>
    </row>
    <row r="267" spans="1:17">
      <c r="A267" s="21"/>
      <c r="B267" s="24" t="s">
        <v>739</v>
      </c>
      <c r="C267" s="24"/>
      <c r="D267" s="24"/>
      <c r="E267" s="24"/>
      <c r="F267" s="24"/>
      <c r="G267" s="24"/>
      <c r="H267" s="24"/>
      <c r="I267" s="24"/>
      <c r="J267" s="24"/>
      <c r="K267" s="24"/>
      <c r="L267" s="24"/>
      <c r="M267" s="24"/>
      <c r="N267" s="24"/>
      <c r="O267" s="24"/>
      <c r="P267" s="24"/>
      <c r="Q267" s="24"/>
    </row>
    <row r="268" spans="1:17" ht="15" customHeight="1">
      <c r="A268" s="21"/>
      <c r="B268" s="24" t="s">
        <v>740</v>
      </c>
      <c r="C268" s="24"/>
      <c r="D268" s="24"/>
      <c r="E268" s="24"/>
      <c r="F268" s="24"/>
      <c r="G268" s="24"/>
      <c r="H268" s="24"/>
      <c r="I268" s="24"/>
      <c r="J268" s="24"/>
      <c r="K268" s="24"/>
      <c r="L268" s="24"/>
      <c r="M268" s="24"/>
      <c r="N268" s="24"/>
      <c r="O268" s="24"/>
      <c r="P268" s="24"/>
      <c r="Q268" s="24"/>
    </row>
    <row r="269" spans="1:17">
      <c r="A269" s="21"/>
      <c r="B269" s="19"/>
      <c r="C269" s="19"/>
      <c r="D269" s="19"/>
      <c r="E269" s="19"/>
      <c r="F269" s="19"/>
      <c r="G269" s="19"/>
      <c r="H269" s="19"/>
      <c r="I269" s="19"/>
    </row>
    <row r="270" spans="1:17">
      <c r="A270" s="21"/>
      <c r="B270" s="12"/>
      <c r="C270" s="12"/>
      <c r="D270" s="12"/>
      <c r="E270" s="12"/>
      <c r="F270" s="12"/>
      <c r="G270" s="12"/>
      <c r="H270" s="12"/>
      <c r="I270" s="12"/>
    </row>
    <row r="271" spans="1:17" ht="15.75" thickBot="1">
      <c r="A271" s="21"/>
      <c r="B271" s="28"/>
      <c r="C271" s="36" t="s">
        <v>741</v>
      </c>
      <c r="D271" s="36"/>
      <c r="E271" s="36"/>
      <c r="F271" s="11"/>
      <c r="G271" s="36" t="s">
        <v>742</v>
      </c>
      <c r="H271" s="36"/>
      <c r="I271" s="36"/>
    </row>
    <row r="272" spans="1:17">
      <c r="A272" s="21"/>
      <c r="B272" s="71" t="s">
        <v>743</v>
      </c>
      <c r="C272" s="71" t="s">
        <v>266</v>
      </c>
      <c r="D272" s="69">
        <v>26</v>
      </c>
      <c r="E272" s="70"/>
      <c r="F272" s="41"/>
      <c r="G272" s="71" t="s">
        <v>266</v>
      </c>
      <c r="H272" s="69" t="s">
        <v>744</v>
      </c>
      <c r="I272" s="71" t="s">
        <v>345</v>
      </c>
    </row>
    <row r="273" spans="1:17">
      <c r="A273" s="21"/>
      <c r="B273" s="116"/>
      <c r="C273" s="116"/>
      <c r="D273" s="117"/>
      <c r="E273" s="118"/>
      <c r="F273" s="41"/>
      <c r="G273" s="116"/>
      <c r="H273" s="117"/>
      <c r="I273" s="116"/>
    </row>
    <row r="274" spans="1:17">
      <c r="A274" s="21"/>
      <c r="B274" s="48" t="s">
        <v>745</v>
      </c>
      <c r="C274" s="48" t="s">
        <v>266</v>
      </c>
      <c r="D274" s="44">
        <v>560</v>
      </c>
      <c r="E274" s="24"/>
      <c r="F274" s="24"/>
      <c r="G274" s="48" t="s">
        <v>266</v>
      </c>
      <c r="H274" s="44" t="s">
        <v>746</v>
      </c>
      <c r="I274" s="48" t="s">
        <v>345</v>
      </c>
    </row>
    <row r="275" spans="1:17">
      <c r="A275" s="21"/>
      <c r="B275" s="48"/>
      <c r="C275" s="48"/>
      <c r="D275" s="44"/>
      <c r="E275" s="24"/>
      <c r="F275" s="24"/>
      <c r="G275" s="48"/>
      <c r="H275" s="44"/>
      <c r="I275" s="48"/>
    </row>
    <row r="276" spans="1:17" ht="25.5" customHeight="1">
      <c r="A276" s="21"/>
      <c r="B276" s="23" t="s">
        <v>747</v>
      </c>
      <c r="C276" s="23"/>
      <c r="D276" s="23"/>
      <c r="E276" s="23"/>
      <c r="F276" s="23"/>
      <c r="G276" s="23"/>
      <c r="H276" s="23"/>
      <c r="I276" s="23"/>
      <c r="J276" s="23"/>
      <c r="K276" s="23"/>
      <c r="L276" s="23"/>
      <c r="M276" s="23"/>
      <c r="N276" s="23"/>
      <c r="O276" s="23"/>
      <c r="P276" s="23"/>
      <c r="Q276" s="23"/>
    </row>
    <row r="277" spans="1:17">
      <c r="A277" s="21"/>
      <c r="B277" s="119" t="s">
        <v>748</v>
      </c>
      <c r="C277" s="119"/>
      <c r="D277" s="119"/>
      <c r="E277" s="119"/>
      <c r="F277" s="119"/>
      <c r="G277" s="119"/>
      <c r="H277" s="119"/>
      <c r="I277" s="119"/>
      <c r="J277" s="119"/>
      <c r="K277" s="119"/>
      <c r="L277" s="119"/>
      <c r="M277" s="119"/>
      <c r="N277" s="119"/>
      <c r="O277" s="119"/>
      <c r="P277" s="119"/>
      <c r="Q277" s="119"/>
    </row>
    <row r="278" spans="1:17">
      <c r="A278" s="21"/>
      <c r="B278" s="119" t="s">
        <v>749</v>
      </c>
      <c r="C278" s="119"/>
      <c r="D278" s="119"/>
      <c r="E278" s="119"/>
      <c r="F278" s="119"/>
      <c r="G278" s="119"/>
      <c r="H278" s="119"/>
      <c r="I278" s="119"/>
      <c r="J278" s="119"/>
      <c r="K278" s="119"/>
      <c r="L278" s="119"/>
      <c r="M278" s="119"/>
      <c r="N278" s="119"/>
      <c r="O278" s="119"/>
      <c r="P278" s="119"/>
      <c r="Q278" s="119"/>
    </row>
    <row r="279" spans="1:17" ht="25.5" customHeight="1">
      <c r="A279" s="21"/>
      <c r="B279" s="24" t="s">
        <v>750</v>
      </c>
      <c r="C279" s="24"/>
      <c r="D279" s="24"/>
      <c r="E279" s="24"/>
      <c r="F279" s="24"/>
      <c r="G279" s="24"/>
      <c r="H279" s="24"/>
      <c r="I279" s="24"/>
      <c r="J279" s="24"/>
      <c r="K279" s="24"/>
      <c r="L279" s="24"/>
      <c r="M279" s="24"/>
      <c r="N279" s="24"/>
      <c r="O279" s="24"/>
      <c r="P279" s="24"/>
      <c r="Q279" s="24"/>
    </row>
  </sheetData>
  <mergeCells count="719">
    <mergeCell ref="B267:Q267"/>
    <mergeCell ref="B268:Q268"/>
    <mergeCell ref="B276:Q276"/>
    <mergeCell ref="B277:Q277"/>
    <mergeCell ref="B278:Q278"/>
    <mergeCell ref="B279:Q279"/>
    <mergeCell ref="B179:Q179"/>
    <mergeCell ref="B180:Q180"/>
    <mergeCell ref="B181:Q181"/>
    <mergeCell ref="B206:Q206"/>
    <mergeCell ref="B227:Q227"/>
    <mergeCell ref="B257:Q257"/>
    <mergeCell ref="B111:Q111"/>
    <mergeCell ref="B112:Q112"/>
    <mergeCell ref="B117:Q117"/>
    <mergeCell ref="B144:Q144"/>
    <mergeCell ref="B171:Q171"/>
    <mergeCell ref="B174:Q174"/>
    <mergeCell ref="B48:Q48"/>
    <mergeCell ref="B66:Q66"/>
    <mergeCell ref="B67:Q67"/>
    <mergeCell ref="B82:Q82"/>
    <mergeCell ref="B96:Q96"/>
    <mergeCell ref="B97:Q97"/>
    <mergeCell ref="A1:A2"/>
    <mergeCell ref="B1:Q1"/>
    <mergeCell ref="B2:Q2"/>
    <mergeCell ref="B3:Q3"/>
    <mergeCell ref="A4:A279"/>
    <mergeCell ref="B4:Q4"/>
    <mergeCell ref="B5:Q5"/>
    <mergeCell ref="B6:Q6"/>
    <mergeCell ref="B7:Q7"/>
    <mergeCell ref="B8:Q8"/>
    <mergeCell ref="I272:I273"/>
    <mergeCell ref="B274:B275"/>
    <mergeCell ref="C274:C275"/>
    <mergeCell ref="D274:D275"/>
    <mergeCell ref="E274:E275"/>
    <mergeCell ref="F274:F275"/>
    <mergeCell ref="G274:G275"/>
    <mergeCell ref="H274:H275"/>
    <mergeCell ref="I274:I275"/>
    <mergeCell ref="B269:I269"/>
    <mergeCell ref="C271:E271"/>
    <mergeCell ref="G271:I271"/>
    <mergeCell ref="B272:B273"/>
    <mergeCell ref="C272:C273"/>
    <mergeCell ref="D272:D273"/>
    <mergeCell ref="E272:E273"/>
    <mergeCell ref="F272:F273"/>
    <mergeCell ref="G272:G273"/>
    <mergeCell ref="H272:H273"/>
    <mergeCell ref="B265:B266"/>
    <mergeCell ref="C265:C266"/>
    <mergeCell ref="D265:D266"/>
    <mergeCell ref="E265:E266"/>
    <mergeCell ref="F265:F266"/>
    <mergeCell ref="G265:G266"/>
    <mergeCell ref="B258:G258"/>
    <mergeCell ref="C260:G260"/>
    <mergeCell ref="C261:D261"/>
    <mergeCell ref="F261:G261"/>
    <mergeCell ref="C262:D262"/>
    <mergeCell ref="F262:G262"/>
    <mergeCell ref="B255:B256"/>
    <mergeCell ref="C255:C256"/>
    <mergeCell ref="D255:D256"/>
    <mergeCell ref="E255:E256"/>
    <mergeCell ref="F255:F256"/>
    <mergeCell ref="G255:G256"/>
    <mergeCell ref="C251:D251"/>
    <mergeCell ref="F251:G251"/>
    <mergeCell ref="B253:B254"/>
    <mergeCell ref="C253:C254"/>
    <mergeCell ref="D253:D254"/>
    <mergeCell ref="E253:E254"/>
    <mergeCell ref="F253:F254"/>
    <mergeCell ref="G253:G254"/>
    <mergeCell ref="B249:B250"/>
    <mergeCell ref="C249:C250"/>
    <mergeCell ref="D249:D250"/>
    <mergeCell ref="E249:E250"/>
    <mergeCell ref="F249:F250"/>
    <mergeCell ref="G249:G250"/>
    <mergeCell ref="C245:D245"/>
    <mergeCell ref="F245:G245"/>
    <mergeCell ref="B246:B247"/>
    <mergeCell ref="C246:C247"/>
    <mergeCell ref="D246:D247"/>
    <mergeCell ref="E246:E247"/>
    <mergeCell ref="F246:F247"/>
    <mergeCell ref="G246:G247"/>
    <mergeCell ref="K239:K240"/>
    <mergeCell ref="L239:L240"/>
    <mergeCell ref="M239:M240"/>
    <mergeCell ref="B241:G241"/>
    <mergeCell ref="C243:G243"/>
    <mergeCell ref="C244:D244"/>
    <mergeCell ref="F244:G244"/>
    <mergeCell ref="M237:M238"/>
    <mergeCell ref="B239:B240"/>
    <mergeCell ref="C239:C240"/>
    <mergeCell ref="D239:D240"/>
    <mergeCell ref="E239:E240"/>
    <mergeCell ref="F239:F240"/>
    <mergeCell ref="G239:G240"/>
    <mergeCell ref="H239:H240"/>
    <mergeCell ref="I239:I240"/>
    <mergeCell ref="J239:J240"/>
    <mergeCell ref="K235:L236"/>
    <mergeCell ref="M235:M236"/>
    <mergeCell ref="B237:B238"/>
    <mergeCell ref="C237:D238"/>
    <mergeCell ref="E237:E238"/>
    <mergeCell ref="F237:F238"/>
    <mergeCell ref="G237:H238"/>
    <mergeCell ref="I237:I238"/>
    <mergeCell ref="J237:J238"/>
    <mergeCell ref="K237:L238"/>
    <mergeCell ref="K233:K234"/>
    <mergeCell ref="L233:L234"/>
    <mergeCell ref="M233:M234"/>
    <mergeCell ref="B235:B236"/>
    <mergeCell ref="C235:D236"/>
    <mergeCell ref="E235:E236"/>
    <mergeCell ref="F235:F236"/>
    <mergeCell ref="G235:H236"/>
    <mergeCell ref="I235:I236"/>
    <mergeCell ref="J235:J236"/>
    <mergeCell ref="C232:M232"/>
    <mergeCell ref="B233:B234"/>
    <mergeCell ref="C233:C234"/>
    <mergeCell ref="D233:D234"/>
    <mergeCell ref="E233:E234"/>
    <mergeCell ref="F233:F234"/>
    <mergeCell ref="G233:G234"/>
    <mergeCell ref="H233:H234"/>
    <mergeCell ref="I233:I234"/>
    <mergeCell ref="J233:J234"/>
    <mergeCell ref="H225:H226"/>
    <mergeCell ref="I225:I226"/>
    <mergeCell ref="B228:M228"/>
    <mergeCell ref="C230:M230"/>
    <mergeCell ref="C231:E231"/>
    <mergeCell ref="G231:I231"/>
    <mergeCell ref="K231:M231"/>
    <mergeCell ref="B225:B226"/>
    <mergeCell ref="C225:C226"/>
    <mergeCell ref="D225:D226"/>
    <mergeCell ref="E225:E226"/>
    <mergeCell ref="F225:F226"/>
    <mergeCell ref="G225:G226"/>
    <mergeCell ref="B223:B224"/>
    <mergeCell ref="C223:D224"/>
    <mergeCell ref="E223:E224"/>
    <mergeCell ref="F223:F224"/>
    <mergeCell ref="G223:H224"/>
    <mergeCell ref="I223:I224"/>
    <mergeCell ref="I219:I220"/>
    <mergeCell ref="B221:B222"/>
    <mergeCell ref="C221:C222"/>
    <mergeCell ref="D221:D222"/>
    <mergeCell ref="E221:E222"/>
    <mergeCell ref="F221:F222"/>
    <mergeCell ref="G221:G222"/>
    <mergeCell ref="H221:H222"/>
    <mergeCell ref="I221:I222"/>
    <mergeCell ref="C217:D217"/>
    <mergeCell ref="G217:H217"/>
    <mergeCell ref="B219:B220"/>
    <mergeCell ref="C219:D220"/>
    <mergeCell ref="E219:E220"/>
    <mergeCell ref="F219:F220"/>
    <mergeCell ref="G219:H220"/>
    <mergeCell ref="B214:B215"/>
    <mergeCell ref="C214:D215"/>
    <mergeCell ref="E214:E215"/>
    <mergeCell ref="F214:F215"/>
    <mergeCell ref="G214:H215"/>
    <mergeCell ref="I214:I215"/>
    <mergeCell ref="I203:I204"/>
    <mergeCell ref="B209:I209"/>
    <mergeCell ref="C211:I211"/>
    <mergeCell ref="C212:E212"/>
    <mergeCell ref="G212:I212"/>
    <mergeCell ref="C213:I213"/>
    <mergeCell ref="C202:D202"/>
    <mergeCell ref="G202:H202"/>
    <mergeCell ref="B203:B204"/>
    <mergeCell ref="C203:C204"/>
    <mergeCell ref="D203:D204"/>
    <mergeCell ref="E203:E204"/>
    <mergeCell ref="F203:F204"/>
    <mergeCell ref="G203:G204"/>
    <mergeCell ref="H203:H204"/>
    <mergeCell ref="C199:E199"/>
    <mergeCell ref="G199:I199"/>
    <mergeCell ref="B200:B201"/>
    <mergeCell ref="C200:C201"/>
    <mergeCell ref="D200:D201"/>
    <mergeCell ref="E200:E201"/>
    <mergeCell ref="F200:F201"/>
    <mergeCell ref="G200:G201"/>
    <mergeCell ref="H200:H201"/>
    <mergeCell ref="I200:I201"/>
    <mergeCell ref="I195:I196"/>
    <mergeCell ref="B197:B198"/>
    <mergeCell ref="C197:C198"/>
    <mergeCell ref="D197:D198"/>
    <mergeCell ref="E197:E198"/>
    <mergeCell ref="F197:F198"/>
    <mergeCell ref="G197:G198"/>
    <mergeCell ref="H197:H198"/>
    <mergeCell ref="I197:I198"/>
    <mergeCell ref="C194:D194"/>
    <mergeCell ref="G194:H194"/>
    <mergeCell ref="B195:B196"/>
    <mergeCell ref="C195:D196"/>
    <mergeCell ref="E195:E196"/>
    <mergeCell ref="F195:F196"/>
    <mergeCell ref="G195:H196"/>
    <mergeCell ref="B192:B193"/>
    <mergeCell ref="C192:D193"/>
    <mergeCell ref="E192:E193"/>
    <mergeCell ref="F192:F193"/>
    <mergeCell ref="G192:H193"/>
    <mergeCell ref="I192:I193"/>
    <mergeCell ref="G188:G189"/>
    <mergeCell ref="H188:H189"/>
    <mergeCell ref="I188:I189"/>
    <mergeCell ref="B190:B191"/>
    <mergeCell ref="C190:D191"/>
    <mergeCell ref="E190:E191"/>
    <mergeCell ref="F190:F191"/>
    <mergeCell ref="G190:H191"/>
    <mergeCell ref="I190:I191"/>
    <mergeCell ref="C185:E185"/>
    <mergeCell ref="G185:I185"/>
    <mergeCell ref="C186:I186"/>
    <mergeCell ref="C187:E187"/>
    <mergeCell ref="G187:I187"/>
    <mergeCell ref="B188:B189"/>
    <mergeCell ref="C188:C189"/>
    <mergeCell ref="D188:D189"/>
    <mergeCell ref="E188:E189"/>
    <mergeCell ref="F188:F189"/>
    <mergeCell ref="N169:N170"/>
    <mergeCell ref="O169:O170"/>
    <mergeCell ref="P169:P170"/>
    <mergeCell ref="Q169:Q170"/>
    <mergeCell ref="B182:I182"/>
    <mergeCell ref="C184:I184"/>
    <mergeCell ref="B175:Q175"/>
    <mergeCell ref="B176:Q176"/>
    <mergeCell ref="B177:Q177"/>
    <mergeCell ref="B178:Q178"/>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M153:M154"/>
    <mergeCell ref="N153:N154"/>
    <mergeCell ref="O153:O154"/>
    <mergeCell ref="P153:P154"/>
    <mergeCell ref="Q153:Q154"/>
    <mergeCell ref="C155:E155"/>
    <mergeCell ref="G155:I155"/>
    <mergeCell ref="K155:M155"/>
    <mergeCell ref="O155:Q155"/>
    <mergeCell ref="G153:G154"/>
    <mergeCell ref="H153:H154"/>
    <mergeCell ref="I153:I154"/>
    <mergeCell ref="J153:J154"/>
    <mergeCell ref="K153:K154"/>
    <mergeCell ref="L153:L154"/>
    <mergeCell ref="O148:Q148"/>
    <mergeCell ref="O149:Q149"/>
    <mergeCell ref="O150:Q150"/>
    <mergeCell ref="O151:Q151"/>
    <mergeCell ref="C152:Q152"/>
    <mergeCell ref="B153:B154"/>
    <mergeCell ref="C153:C154"/>
    <mergeCell ref="D153:D154"/>
    <mergeCell ref="E153:E154"/>
    <mergeCell ref="F153:F154"/>
    <mergeCell ref="J148:J151"/>
    <mergeCell ref="K148:M148"/>
    <mergeCell ref="K149:M149"/>
    <mergeCell ref="K150:M150"/>
    <mergeCell ref="K151:M151"/>
    <mergeCell ref="N148:N151"/>
    <mergeCell ref="B148:B151"/>
    <mergeCell ref="C148:E151"/>
    <mergeCell ref="F148:F151"/>
    <mergeCell ref="G148:I148"/>
    <mergeCell ref="G149:I149"/>
    <mergeCell ref="G150:I150"/>
    <mergeCell ref="G151:I151"/>
    <mergeCell ref="N142:N143"/>
    <mergeCell ref="O142:O143"/>
    <mergeCell ref="P142:P143"/>
    <mergeCell ref="Q142:Q143"/>
    <mergeCell ref="B145:Q145"/>
    <mergeCell ref="C147:Q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1:N124"/>
    <mergeCell ref="O121:Q121"/>
    <mergeCell ref="O122:Q122"/>
    <mergeCell ref="O123:Q123"/>
    <mergeCell ref="O124:Q124"/>
    <mergeCell ref="C125:Q125"/>
    <mergeCell ref="G124:I124"/>
    <mergeCell ref="J121:J124"/>
    <mergeCell ref="K121:M121"/>
    <mergeCell ref="K122:M122"/>
    <mergeCell ref="K123:M123"/>
    <mergeCell ref="K124:M124"/>
    <mergeCell ref="C105:D105"/>
    <mergeCell ref="F105:G105"/>
    <mergeCell ref="B118:Q118"/>
    <mergeCell ref="C120:Q120"/>
    <mergeCell ref="B121:B124"/>
    <mergeCell ref="C121:E124"/>
    <mergeCell ref="F121:F124"/>
    <mergeCell ref="G121:I121"/>
    <mergeCell ref="G122:I122"/>
    <mergeCell ref="G123:I123"/>
    <mergeCell ref="G88:G89"/>
    <mergeCell ref="C92:D92"/>
    <mergeCell ref="F92:G92"/>
    <mergeCell ref="B100:G100"/>
    <mergeCell ref="B102:B104"/>
    <mergeCell ref="C102:G102"/>
    <mergeCell ref="C103:G103"/>
    <mergeCell ref="C104:G104"/>
    <mergeCell ref="B98:Q98"/>
    <mergeCell ref="B99:Q99"/>
    <mergeCell ref="C85:G85"/>
    <mergeCell ref="C86:D86"/>
    <mergeCell ref="F86:G86"/>
    <mergeCell ref="C87:D87"/>
    <mergeCell ref="F87:G87"/>
    <mergeCell ref="B88:B89"/>
    <mergeCell ref="C88:C89"/>
    <mergeCell ref="D88:D89"/>
    <mergeCell ref="E88:E89"/>
    <mergeCell ref="F88:F89"/>
    <mergeCell ref="I80:I81"/>
    <mergeCell ref="J80:J81"/>
    <mergeCell ref="K80:K81"/>
    <mergeCell ref="L80:L81"/>
    <mergeCell ref="M80:M81"/>
    <mergeCell ref="B83:G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4:H45"/>
    <mergeCell ref="I44:I45"/>
    <mergeCell ref="B49:E49"/>
    <mergeCell ref="C51:E51"/>
    <mergeCell ref="B52:B53"/>
    <mergeCell ref="C52:C53"/>
    <mergeCell ref="D52:D53"/>
    <mergeCell ref="E52:E53"/>
    <mergeCell ref="B46:Q46"/>
    <mergeCell ref="B47:Q47"/>
    <mergeCell ref="B44:B45"/>
    <mergeCell ref="C44:C45"/>
    <mergeCell ref="D44:D45"/>
    <mergeCell ref="E44:E45"/>
    <mergeCell ref="F44:F45"/>
    <mergeCell ref="G44:G45"/>
    <mergeCell ref="G40:G41"/>
    <mergeCell ref="H40:H41"/>
    <mergeCell ref="I40:I41"/>
    <mergeCell ref="B42:B43"/>
    <mergeCell ref="C42:D43"/>
    <mergeCell ref="E42:E43"/>
    <mergeCell ref="F42:F43"/>
    <mergeCell ref="G42:H43"/>
    <mergeCell ref="I42:I43"/>
    <mergeCell ref="I34:I35"/>
    <mergeCell ref="C37:E37"/>
    <mergeCell ref="G37:I37"/>
    <mergeCell ref="C39:E39"/>
    <mergeCell ref="G39:I39"/>
    <mergeCell ref="B40:B41"/>
    <mergeCell ref="C40:C41"/>
    <mergeCell ref="D40:D41"/>
    <mergeCell ref="E40:E41"/>
    <mergeCell ref="F40:F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2" width="36.5703125" customWidth="1"/>
    <col min="3" max="3" width="6.5703125" customWidth="1"/>
    <col min="4" max="6" width="30" customWidth="1"/>
    <col min="7" max="7" width="6.5703125" customWidth="1"/>
    <col min="8" max="10" width="30" customWidth="1"/>
    <col min="11" max="11" width="6.5703125" customWidth="1"/>
    <col min="12" max="13" width="30"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2</v>
      </c>
      <c r="B3" s="20"/>
      <c r="C3" s="20"/>
      <c r="D3" s="20"/>
      <c r="E3" s="20"/>
      <c r="F3" s="20"/>
      <c r="G3" s="20"/>
      <c r="H3" s="20"/>
      <c r="I3" s="20"/>
      <c r="J3" s="20"/>
      <c r="K3" s="20"/>
      <c r="L3" s="20"/>
      <c r="M3" s="20"/>
    </row>
    <row r="4" spans="1:13">
      <c r="A4" s="21" t="s">
        <v>751</v>
      </c>
      <c r="B4" s="22" t="s">
        <v>751</v>
      </c>
      <c r="C4" s="22"/>
      <c r="D4" s="22"/>
      <c r="E4" s="22"/>
      <c r="F4" s="22"/>
      <c r="G4" s="22"/>
      <c r="H4" s="22"/>
      <c r="I4" s="22"/>
      <c r="J4" s="22"/>
      <c r="K4" s="22"/>
      <c r="L4" s="22"/>
      <c r="M4" s="22"/>
    </row>
    <row r="5" spans="1:13" ht="25.5" customHeight="1">
      <c r="A5" s="21"/>
      <c r="B5" s="24" t="s">
        <v>753</v>
      </c>
      <c r="C5" s="24"/>
      <c r="D5" s="24"/>
      <c r="E5" s="24"/>
      <c r="F5" s="24"/>
      <c r="G5" s="24"/>
      <c r="H5" s="24"/>
      <c r="I5" s="24"/>
      <c r="J5" s="24"/>
      <c r="K5" s="24"/>
      <c r="L5" s="24"/>
      <c r="M5" s="24"/>
    </row>
    <row r="6" spans="1:13" ht="15" customHeight="1">
      <c r="A6" s="21"/>
      <c r="B6" s="24" t="s">
        <v>754</v>
      </c>
      <c r="C6" s="24"/>
      <c r="D6" s="24"/>
      <c r="E6" s="24"/>
      <c r="F6" s="24"/>
      <c r="G6" s="24"/>
      <c r="H6" s="24"/>
      <c r="I6" s="24"/>
      <c r="J6" s="24"/>
      <c r="K6" s="24"/>
      <c r="L6" s="24"/>
      <c r="M6" s="24"/>
    </row>
    <row r="7" spans="1:13">
      <c r="A7" s="21"/>
      <c r="B7" s="19"/>
      <c r="C7" s="19"/>
      <c r="D7" s="19"/>
      <c r="E7" s="19"/>
      <c r="F7" s="19"/>
      <c r="G7" s="19"/>
      <c r="H7" s="19"/>
      <c r="I7" s="19"/>
      <c r="J7" s="19"/>
      <c r="K7" s="19"/>
      <c r="L7" s="19"/>
      <c r="M7" s="19"/>
    </row>
    <row r="8" spans="1:13">
      <c r="A8" s="21"/>
      <c r="B8" s="12"/>
      <c r="C8" s="12"/>
      <c r="D8" s="12"/>
      <c r="E8" s="12"/>
      <c r="F8" s="12"/>
      <c r="G8" s="12"/>
      <c r="H8" s="12"/>
      <c r="I8" s="12"/>
      <c r="J8" s="12"/>
      <c r="K8" s="12"/>
      <c r="L8" s="12"/>
      <c r="M8" s="12"/>
    </row>
    <row r="9" spans="1:13" ht="15.75" thickBot="1">
      <c r="A9" s="21"/>
      <c r="B9" s="28"/>
      <c r="C9" s="36" t="s">
        <v>755</v>
      </c>
      <c r="D9" s="36"/>
      <c r="E9" s="36"/>
      <c r="F9" s="36"/>
      <c r="G9" s="36"/>
      <c r="H9" s="36"/>
      <c r="I9" s="36"/>
      <c r="J9" s="36"/>
      <c r="K9" s="36"/>
      <c r="L9" s="36"/>
      <c r="M9" s="36"/>
    </row>
    <row r="10" spans="1:13" ht="15.75" thickBot="1">
      <c r="A10" s="21"/>
      <c r="B10" s="28"/>
      <c r="C10" s="74">
        <v>2014</v>
      </c>
      <c r="D10" s="74"/>
      <c r="E10" s="74"/>
      <c r="F10" s="73"/>
      <c r="G10" s="74">
        <v>2013</v>
      </c>
      <c r="H10" s="74"/>
      <c r="I10" s="74"/>
      <c r="J10" s="73"/>
      <c r="K10" s="74">
        <v>2012</v>
      </c>
      <c r="L10" s="74"/>
      <c r="M10" s="74"/>
    </row>
    <row r="11" spans="1:13">
      <c r="A11" s="21"/>
      <c r="B11" s="28"/>
      <c r="C11" s="35" t="s">
        <v>310</v>
      </c>
      <c r="D11" s="35"/>
      <c r="E11" s="35"/>
      <c r="F11" s="35"/>
      <c r="G11" s="35"/>
      <c r="H11" s="35"/>
      <c r="I11" s="35"/>
      <c r="J11" s="35"/>
      <c r="K11" s="35"/>
      <c r="L11" s="35"/>
      <c r="M11" s="35"/>
    </row>
    <row r="12" spans="1:13">
      <c r="A12" s="21"/>
      <c r="B12" s="39" t="s">
        <v>756</v>
      </c>
      <c r="C12" s="39" t="s">
        <v>266</v>
      </c>
      <c r="D12" s="40">
        <v>678930</v>
      </c>
      <c r="E12" s="41"/>
      <c r="F12" s="41"/>
      <c r="G12" s="39" t="s">
        <v>266</v>
      </c>
      <c r="H12" s="40">
        <v>762939</v>
      </c>
      <c r="I12" s="41"/>
      <c r="J12" s="41"/>
      <c r="K12" s="39" t="s">
        <v>266</v>
      </c>
      <c r="L12" s="40">
        <v>850762</v>
      </c>
      <c r="M12" s="41"/>
    </row>
    <row r="13" spans="1:13">
      <c r="A13" s="21"/>
      <c r="B13" s="39"/>
      <c r="C13" s="39"/>
      <c r="D13" s="40"/>
      <c r="E13" s="41"/>
      <c r="F13" s="41"/>
      <c r="G13" s="39"/>
      <c r="H13" s="40"/>
      <c r="I13" s="41"/>
      <c r="J13" s="41"/>
      <c r="K13" s="39"/>
      <c r="L13" s="40"/>
      <c r="M13" s="41"/>
    </row>
    <row r="14" spans="1:13">
      <c r="A14" s="21"/>
      <c r="B14" s="48" t="s">
        <v>757</v>
      </c>
      <c r="C14" s="49">
        <v>412435</v>
      </c>
      <c r="D14" s="49"/>
      <c r="E14" s="24"/>
      <c r="F14" s="24"/>
      <c r="G14" s="49">
        <v>412009</v>
      </c>
      <c r="H14" s="49"/>
      <c r="I14" s="24"/>
      <c r="J14" s="24"/>
      <c r="K14" s="49">
        <v>464260</v>
      </c>
      <c r="L14" s="49"/>
      <c r="M14" s="24"/>
    </row>
    <row r="15" spans="1:13">
      <c r="A15" s="21"/>
      <c r="B15" s="48"/>
      <c r="C15" s="49"/>
      <c r="D15" s="49"/>
      <c r="E15" s="24"/>
      <c r="F15" s="24"/>
      <c r="G15" s="49"/>
      <c r="H15" s="49"/>
      <c r="I15" s="24"/>
      <c r="J15" s="24"/>
      <c r="K15" s="49"/>
      <c r="L15" s="49"/>
      <c r="M15" s="24"/>
    </row>
    <row r="16" spans="1:13">
      <c r="A16" s="21"/>
      <c r="B16" s="39" t="s">
        <v>758</v>
      </c>
      <c r="C16" s="40">
        <v>138596</v>
      </c>
      <c r="D16" s="40"/>
      <c r="E16" s="41"/>
      <c r="F16" s="41"/>
      <c r="G16" s="40">
        <v>116003</v>
      </c>
      <c r="H16" s="40"/>
      <c r="I16" s="41"/>
      <c r="J16" s="41"/>
      <c r="K16" s="40">
        <v>105898</v>
      </c>
      <c r="L16" s="40"/>
      <c r="M16" s="41"/>
    </row>
    <row r="17" spans="1:13">
      <c r="A17" s="21"/>
      <c r="B17" s="39"/>
      <c r="C17" s="40"/>
      <c r="D17" s="40"/>
      <c r="E17" s="41"/>
      <c r="F17" s="41"/>
      <c r="G17" s="40"/>
      <c r="H17" s="40"/>
      <c r="I17" s="41"/>
      <c r="J17" s="41"/>
      <c r="K17" s="40"/>
      <c r="L17" s="40"/>
      <c r="M17" s="41"/>
    </row>
    <row r="18" spans="1:13">
      <c r="A18" s="21"/>
      <c r="B18" s="48" t="s">
        <v>337</v>
      </c>
      <c r="C18" s="44">
        <v>472</v>
      </c>
      <c r="D18" s="44"/>
      <c r="E18" s="24"/>
      <c r="F18" s="24"/>
      <c r="G18" s="49">
        <v>1170</v>
      </c>
      <c r="H18" s="49"/>
      <c r="I18" s="24"/>
      <c r="J18" s="24"/>
      <c r="K18" s="49">
        <v>2202</v>
      </c>
      <c r="L18" s="49"/>
      <c r="M18" s="24"/>
    </row>
    <row r="19" spans="1:13" ht="15.75" thickBot="1">
      <c r="A19" s="21"/>
      <c r="B19" s="48"/>
      <c r="C19" s="67"/>
      <c r="D19" s="67"/>
      <c r="E19" s="68"/>
      <c r="F19" s="24"/>
      <c r="G19" s="75"/>
      <c r="H19" s="75"/>
      <c r="I19" s="68"/>
      <c r="J19" s="24"/>
      <c r="K19" s="75"/>
      <c r="L19" s="75"/>
      <c r="M19" s="68"/>
    </row>
    <row r="20" spans="1:13">
      <c r="A20" s="21"/>
      <c r="B20" s="39"/>
      <c r="C20" s="71" t="s">
        <v>266</v>
      </c>
      <c r="D20" s="76">
        <v>1230433</v>
      </c>
      <c r="E20" s="70"/>
      <c r="F20" s="41"/>
      <c r="G20" s="71" t="s">
        <v>266</v>
      </c>
      <c r="H20" s="76">
        <v>1292121</v>
      </c>
      <c r="I20" s="70"/>
      <c r="J20" s="41"/>
      <c r="K20" s="71" t="s">
        <v>266</v>
      </c>
      <c r="L20" s="76">
        <v>1423122</v>
      </c>
      <c r="M20" s="70"/>
    </row>
    <row r="21" spans="1:13" ht="15.75" thickBot="1">
      <c r="A21" s="21"/>
      <c r="B21" s="39"/>
      <c r="C21" s="61"/>
      <c r="D21" s="57"/>
      <c r="E21" s="59"/>
      <c r="F21" s="41"/>
      <c r="G21" s="61"/>
      <c r="H21" s="57"/>
      <c r="I21" s="59"/>
      <c r="J21" s="41"/>
      <c r="K21" s="61"/>
      <c r="L21" s="57"/>
      <c r="M21" s="59"/>
    </row>
    <row r="22" spans="1:13" ht="15.75" thickTop="1">
      <c r="A22" s="21"/>
      <c r="B22" s="24" t="s">
        <v>759</v>
      </c>
      <c r="C22" s="24"/>
      <c r="D22" s="24"/>
      <c r="E22" s="24"/>
      <c r="F22" s="24"/>
      <c r="G22" s="24"/>
      <c r="H22" s="24"/>
      <c r="I22" s="24"/>
      <c r="J22" s="24"/>
      <c r="K22" s="24"/>
      <c r="L22" s="24"/>
      <c r="M22" s="24"/>
    </row>
    <row r="23" spans="1:13">
      <c r="A23" s="21"/>
      <c r="B23" s="24" t="s">
        <v>760</v>
      </c>
      <c r="C23" s="24"/>
      <c r="D23" s="24"/>
      <c r="E23" s="24"/>
      <c r="F23" s="24"/>
      <c r="G23" s="24"/>
      <c r="H23" s="24"/>
      <c r="I23" s="24"/>
      <c r="J23" s="24"/>
      <c r="K23" s="24"/>
      <c r="L23" s="24"/>
      <c r="M23" s="24"/>
    </row>
    <row r="24" spans="1:13">
      <c r="A24" s="21"/>
      <c r="B24" s="24" t="s">
        <v>761</v>
      </c>
      <c r="C24" s="24"/>
      <c r="D24" s="24"/>
      <c r="E24" s="24"/>
      <c r="F24" s="24"/>
      <c r="G24" s="24"/>
      <c r="H24" s="24"/>
      <c r="I24" s="24"/>
      <c r="J24" s="24"/>
      <c r="K24" s="24"/>
      <c r="L24" s="24"/>
      <c r="M24" s="24"/>
    </row>
    <row r="25" spans="1:13">
      <c r="A25" s="21"/>
      <c r="B25" s="19"/>
      <c r="C25" s="19"/>
      <c r="D25" s="19"/>
      <c r="E25" s="19"/>
      <c r="F25" s="19"/>
      <c r="G25" s="19"/>
      <c r="H25" s="19"/>
      <c r="I25" s="19"/>
      <c r="J25" s="19"/>
      <c r="K25" s="19"/>
      <c r="L25" s="19"/>
      <c r="M25" s="19"/>
    </row>
    <row r="26" spans="1:13">
      <c r="A26" s="21"/>
      <c r="B26" s="12"/>
      <c r="C26" s="12"/>
      <c r="D26" s="12"/>
      <c r="E26" s="12"/>
      <c r="F26" s="12"/>
      <c r="G26" s="12"/>
      <c r="H26" s="12"/>
      <c r="I26" s="12"/>
      <c r="J26" s="12"/>
      <c r="K26" s="12"/>
      <c r="L26" s="12"/>
      <c r="M26" s="12"/>
    </row>
    <row r="27" spans="1:13" ht="15.75" thickBot="1">
      <c r="A27" s="21"/>
      <c r="B27" s="28"/>
      <c r="C27" s="36" t="s">
        <v>503</v>
      </c>
      <c r="D27" s="36"/>
      <c r="E27" s="36"/>
      <c r="F27" s="36"/>
      <c r="G27" s="36"/>
      <c r="H27" s="36"/>
      <c r="I27" s="36"/>
      <c r="J27" s="36"/>
      <c r="K27" s="36"/>
      <c r="L27" s="36"/>
      <c r="M27" s="36"/>
    </row>
    <row r="28" spans="1:13" ht="15.75" thickBot="1">
      <c r="A28" s="21"/>
      <c r="B28" s="28"/>
      <c r="C28" s="74">
        <v>2014</v>
      </c>
      <c r="D28" s="74"/>
      <c r="E28" s="74"/>
      <c r="F28" s="73"/>
      <c r="G28" s="74">
        <v>2013</v>
      </c>
      <c r="H28" s="74"/>
      <c r="I28" s="74"/>
      <c r="J28" s="73"/>
      <c r="K28" s="74">
        <v>2012</v>
      </c>
      <c r="L28" s="74"/>
      <c r="M28" s="74"/>
    </row>
    <row r="29" spans="1:13">
      <c r="A29" s="21"/>
      <c r="B29" s="28"/>
      <c r="C29" s="35" t="s">
        <v>310</v>
      </c>
      <c r="D29" s="35"/>
      <c r="E29" s="35"/>
      <c r="F29" s="35"/>
      <c r="G29" s="35"/>
      <c r="H29" s="35"/>
      <c r="I29" s="35"/>
      <c r="J29" s="35"/>
      <c r="K29" s="35"/>
      <c r="L29" s="35"/>
      <c r="M29" s="35"/>
    </row>
    <row r="30" spans="1:13">
      <c r="A30" s="21"/>
      <c r="B30" s="15" t="s">
        <v>762</v>
      </c>
      <c r="C30" s="39"/>
      <c r="D30" s="39"/>
      <c r="E30" s="39"/>
      <c r="F30" s="31"/>
      <c r="G30" s="39"/>
      <c r="H30" s="39"/>
      <c r="I30" s="39"/>
      <c r="J30" s="31"/>
      <c r="K30" s="39"/>
      <c r="L30" s="39"/>
      <c r="M30" s="39"/>
    </row>
    <row r="31" spans="1:13">
      <c r="A31" s="21"/>
      <c r="B31" s="43" t="s">
        <v>763</v>
      </c>
      <c r="C31" s="48" t="s">
        <v>266</v>
      </c>
      <c r="D31" s="49">
        <v>380620</v>
      </c>
      <c r="E31" s="24"/>
      <c r="F31" s="24"/>
      <c r="G31" s="48" t="s">
        <v>266</v>
      </c>
      <c r="H31" s="49">
        <v>399547</v>
      </c>
      <c r="I31" s="24"/>
      <c r="J31" s="24"/>
      <c r="K31" s="48" t="s">
        <v>266</v>
      </c>
      <c r="L31" s="49">
        <v>466496</v>
      </c>
      <c r="M31" s="24"/>
    </row>
    <row r="32" spans="1:13">
      <c r="A32" s="21"/>
      <c r="B32" s="43"/>
      <c r="C32" s="48"/>
      <c r="D32" s="49"/>
      <c r="E32" s="24"/>
      <c r="F32" s="24"/>
      <c r="G32" s="48"/>
      <c r="H32" s="49"/>
      <c r="I32" s="24"/>
      <c r="J32" s="24"/>
      <c r="K32" s="48"/>
      <c r="L32" s="49"/>
      <c r="M32" s="24"/>
    </row>
    <row r="33" spans="1:13">
      <c r="A33" s="21"/>
      <c r="B33" s="45" t="s">
        <v>764</v>
      </c>
      <c r="C33" s="40">
        <v>163065</v>
      </c>
      <c r="D33" s="40"/>
      <c r="E33" s="41"/>
      <c r="F33" s="41"/>
      <c r="G33" s="40">
        <v>172625</v>
      </c>
      <c r="H33" s="40"/>
      <c r="I33" s="41"/>
      <c r="J33" s="41"/>
      <c r="K33" s="40">
        <v>191636</v>
      </c>
      <c r="L33" s="40"/>
      <c r="M33" s="41"/>
    </row>
    <row r="34" spans="1:13">
      <c r="A34" s="21"/>
      <c r="B34" s="45"/>
      <c r="C34" s="40"/>
      <c r="D34" s="40"/>
      <c r="E34" s="41"/>
      <c r="F34" s="41"/>
      <c r="G34" s="40"/>
      <c r="H34" s="40"/>
      <c r="I34" s="41"/>
      <c r="J34" s="41"/>
      <c r="K34" s="40"/>
      <c r="L34" s="40"/>
      <c r="M34" s="41"/>
    </row>
    <row r="35" spans="1:13">
      <c r="A35" s="21"/>
      <c r="B35" s="43" t="s">
        <v>765</v>
      </c>
      <c r="C35" s="49">
        <v>83193</v>
      </c>
      <c r="D35" s="49"/>
      <c r="E35" s="24"/>
      <c r="F35" s="24"/>
      <c r="G35" s="49">
        <v>81056</v>
      </c>
      <c r="H35" s="49"/>
      <c r="I35" s="24"/>
      <c r="J35" s="24"/>
      <c r="K35" s="49">
        <v>89131</v>
      </c>
      <c r="L35" s="49"/>
      <c r="M35" s="24"/>
    </row>
    <row r="36" spans="1:13">
      <c r="A36" s="21"/>
      <c r="B36" s="43"/>
      <c r="C36" s="49"/>
      <c r="D36" s="49"/>
      <c r="E36" s="24"/>
      <c r="F36" s="24"/>
      <c r="G36" s="49"/>
      <c r="H36" s="49"/>
      <c r="I36" s="24"/>
      <c r="J36" s="24"/>
      <c r="K36" s="49"/>
      <c r="L36" s="49"/>
      <c r="M36" s="24"/>
    </row>
    <row r="37" spans="1:13">
      <c r="A37" s="21"/>
      <c r="B37" s="45" t="s">
        <v>766</v>
      </c>
      <c r="C37" s="40">
        <v>80219</v>
      </c>
      <c r="D37" s="40"/>
      <c r="E37" s="41"/>
      <c r="F37" s="41"/>
      <c r="G37" s="40">
        <v>72103</v>
      </c>
      <c r="H37" s="40"/>
      <c r="I37" s="41"/>
      <c r="J37" s="41"/>
      <c r="K37" s="40">
        <v>76283</v>
      </c>
      <c r="L37" s="40"/>
      <c r="M37" s="41"/>
    </row>
    <row r="38" spans="1:13">
      <c r="A38" s="21"/>
      <c r="B38" s="45"/>
      <c r="C38" s="40"/>
      <c r="D38" s="40"/>
      <c r="E38" s="41"/>
      <c r="F38" s="41"/>
      <c r="G38" s="40"/>
      <c r="H38" s="40"/>
      <c r="I38" s="41"/>
      <c r="J38" s="41"/>
      <c r="K38" s="40"/>
      <c r="L38" s="40"/>
      <c r="M38" s="41"/>
    </row>
    <row r="39" spans="1:13">
      <c r="A39" s="21"/>
      <c r="B39" s="43" t="s">
        <v>767</v>
      </c>
      <c r="C39" s="49">
        <v>53667</v>
      </c>
      <c r="D39" s="49"/>
      <c r="E39" s="24"/>
      <c r="F39" s="24"/>
      <c r="G39" s="49">
        <v>42402</v>
      </c>
      <c r="H39" s="49"/>
      <c r="I39" s="24"/>
      <c r="J39" s="24"/>
      <c r="K39" s="49">
        <v>40959</v>
      </c>
      <c r="L39" s="49"/>
      <c r="M39" s="24"/>
    </row>
    <row r="40" spans="1:13">
      <c r="A40" s="21"/>
      <c r="B40" s="43"/>
      <c r="C40" s="49"/>
      <c r="D40" s="49"/>
      <c r="E40" s="24"/>
      <c r="F40" s="24"/>
      <c r="G40" s="49"/>
      <c r="H40" s="49"/>
      <c r="I40" s="24"/>
      <c r="J40" s="24"/>
      <c r="K40" s="49"/>
      <c r="L40" s="49"/>
      <c r="M40" s="24"/>
    </row>
    <row r="41" spans="1:13">
      <c r="A41" s="21"/>
      <c r="B41" s="45" t="s">
        <v>768</v>
      </c>
      <c r="C41" s="40">
        <v>49944</v>
      </c>
      <c r="D41" s="40"/>
      <c r="E41" s="41"/>
      <c r="F41" s="41"/>
      <c r="G41" s="40">
        <v>55549</v>
      </c>
      <c r="H41" s="40"/>
      <c r="I41" s="41"/>
      <c r="J41" s="41"/>
      <c r="K41" s="40">
        <v>49735</v>
      </c>
      <c r="L41" s="40"/>
      <c r="M41" s="41"/>
    </row>
    <row r="42" spans="1:13">
      <c r="A42" s="21"/>
      <c r="B42" s="45"/>
      <c r="C42" s="40"/>
      <c r="D42" s="40"/>
      <c r="E42" s="41"/>
      <c r="F42" s="41"/>
      <c r="G42" s="40"/>
      <c r="H42" s="40"/>
      <c r="I42" s="41"/>
      <c r="J42" s="41"/>
      <c r="K42" s="40"/>
      <c r="L42" s="40"/>
      <c r="M42" s="41"/>
    </row>
    <row r="43" spans="1:13">
      <c r="A43" s="21"/>
      <c r="B43" s="43" t="s">
        <v>769</v>
      </c>
      <c r="C43" s="49">
        <v>43748</v>
      </c>
      <c r="D43" s="49"/>
      <c r="E43" s="24"/>
      <c r="F43" s="24"/>
      <c r="G43" s="49">
        <v>39825</v>
      </c>
      <c r="H43" s="49"/>
      <c r="I43" s="24"/>
      <c r="J43" s="24"/>
      <c r="K43" s="49">
        <v>45599</v>
      </c>
      <c r="L43" s="49"/>
      <c r="M43" s="24"/>
    </row>
    <row r="44" spans="1:13">
      <c r="A44" s="21"/>
      <c r="B44" s="43"/>
      <c r="C44" s="49"/>
      <c r="D44" s="49"/>
      <c r="E44" s="24"/>
      <c r="F44" s="24"/>
      <c r="G44" s="49"/>
      <c r="H44" s="49"/>
      <c r="I44" s="24"/>
      <c r="J44" s="24"/>
      <c r="K44" s="49"/>
      <c r="L44" s="49"/>
      <c r="M44" s="24"/>
    </row>
    <row r="45" spans="1:13">
      <c r="A45" s="21"/>
      <c r="B45" s="45" t="s">
        <v>770</v>
      </c>
      <c r="C45" s="40">
        <v>41878</v>
      </c>
      <c r="D45" s="40"/>
      <c r="E45" s="41"/>
      <c r="F45" s="41"/>
      <c r="G45" s="40">
        <v>47443</v>
      </c>
      <c r="H45" s="40"/>
      <c r="I45" s="41"/>
      <c r="J45" s="41"/>
      <c r="K45" s="40">
        <v>48352</v>
      </c>
      <c r="L45" s="40"/>
      <c r="M45" s="41"/>
    </row>
    <row r="46" spans="1:13">
      <c r="A46" s="21"/>
      <c r="B46" s="45"/>
      <c r="C46" s="40"/>
      <c r="D46" s="40"/>
      <c r="E46" s="41"/>
      <c r="F46" s="41"/>
      <c r="G46" s="40"/>
      <c r="H46" s="40"/>
      <c r="I46" s="41"/>
      <c r="J46" s="41"/>
      <c r="K46" s="40"/>
      <c r="L46" s="40"/>
      <c r="M46" s="41"/>
    </row>
    <row r="47" spans="1:13">
      <c r="A47" s="21"/>
      <c r="B47" s="43" t="s">
        <v>771</v>
      </c>
      <c r="C47" s="49">
        <v>33610</v>
      </c>
      <c r="D47" s="49"/>
      <c r="E47" s="24"/>
      <c r="F47" s="24"/>
      <c r="G47" s="49">
        <v>36736</v>
      </c>
      <c r="H47" s="49"/>
      <c r="I47" s="24"/>
      <c r="J47" s="24"/>
      <c r="K47" s="49">
        <v>37993</v>
      </c>
      <c r="L47" s="49"/>
      <c r="M47" s="24"/>
    </row>
    <row r="48" spans="1:13">
      <c r="A48" s="21"/>
      <c r="B48" s="43"/>
      <c r="C48" s="49"/>
      <c r="D48" s="49"/>
      <c r="E48" s="24"/>
      <c r="F48" s="24"/>
      <c r="G48" s="49"/>
      <c r="H48" s="49"/>
      <c r="I48" s="24"/>
      <c r="J48" s="24"/>
      <c r="K48" s="49"/>
      <c r="L48" s="49"/>
      <c r="M48" s="24"/>
    </row>
    <row r="49" spans="1:13">
      <c r="A49" s="21"/>
      <c r="B49" s="45" t="s">
        <v>772</v>
      </c>
      <c r="C49" s="40">
        <v>33315</v>
      </c>
      <c r="D49" s="40"/>
      <c r="E49" s="41"/>
      <c r="F49" s="41"/>
      <c r="G49" s="40">
        <v>43321</v>
      </c>
      <c r="H49" s="40"/>
      <c r="I49" s="41"/>
      <c r="J49" s="41"/>
      <c r="K49" s="40">
        <v>44490</v>
      </c>
      <c r="L49" s="40"/>
      <c r="M49" s="41"/>
    </row>
    <row r="50" spans="1:13">
      <c r="A50" s="21"/>
      <c r="B50" s="45"/>
      <c r="C50" s="40"/>
      <c r="D50" s="40"/>
      <c r="E50" s="41"/>
      <c r="F50" s="41"/>
      <c r="G50" s="40"/>
      <c r="H50" s="40"/>
      <c r="I50" s="41"/>
      <c r="J50" s="41"/>
      <c r="K50" s="40"/>
      <c r="L50" s="40"/>
      <c r="M50" s="41"/>
    </row>
    <row r="51" spans="1:13">
      <c r="A51" s="21"/>
      <c r="B51" s="43" t="s">
        <v>773</v>
      </c>
      <c r="C51" s="49">
        <v>27175</v>
      </c>
      <c r="D51" s="49"/>
      <c r="E51" s="24"/>
      <c r="F51" s="24"/>
      <c r="G51" s="49">
        <v>26353</v>
      </c>
      <c r="H51" s="49"/>
      <c r="I51" s="24"/>
      <c r="J51" s="24"/>
      <c r="K51" s="49">
        <v>19208</v>
      </c>
      <c r="L51" s="49"/>
      <c r="M51" s="24"/>
    </row>
    <row r="52" spans="1:13">
      <c r="A52" s="21"/>
      <c r="B52" s="43"/>
      <c r="C52" s="49"/>
      <c r="D52" s="49"/>
      <c r="E52" s="24"/>
      <c r="F52" s="24"/>
      <c r="G52" s="49"/>
      <c r="H52" s="49"/>
      <c r="I52" s="24"/>
      <c r="J52" s="24"/>
      <c r="K52" s="49"/>
      <c r="L52" s="49"/>
      <c r="M52" s="24"/>
    </row>
    <row r="53" spans="1:13">
      <c r="A53" s="21"/>
      <c r="B53" s="45" t="s">
        <v>774</v>
      </c>
      <c r="C53" s="40">
        <v>25384</v>
      </c>
      <c r="D53" s="40"/>
      <c r="E53" s="41"/>
      <c r="F53" s="41"/>
      <c r="G53" s="40">
        <v>29146</v>
      </c>
      <c r="H53" s="40"/>
      <c r="I53" s="41"/>
      <c r="J53" s="41"/>
      <c r="K53" s="40">
        <v>32110</v>
      </c>
      <c r="L53" s="40"/>
      <c r="M53" s="41"/>
    </row>
    <row r="54" spans="1:13">
      <c r="A54" s="21"/>
      <c r="B54" s="45"/>
      <c r="C54" s="40"/>
      <c r="D54" s="40"/>
      <c r="E54" s="41"/>
      <c r="F54" s="41"/>
      <c r="G54" s="40"/>
      <c r="H54" s="40"/>
      <c r="I54" s="41"/>
      <c r="J54" s="41"/>
      <c r="K54" s="40"/>
      <c r="L54" s="40"/>
      <c r="M54" s="41"/>
    </row>
    <row r="55" spans="1:13">
      <c r="A55" s="21"/>
      <c r="B55" s="43" t="s">
        <v>775</v>
      </c>
      <c r="C55" s="49">
        <v>17961</v>
      </c>
      <c r="D55" s="49"/>
      <c r="E55" s="24"/>
      <c r="F55" s="24"/>
      <c r="G55" s="49">
        <v>17269</v>
      </c>
      <c r="H55" s="49"/>
      <c r="I55" s="24"/>
      <c r="J55" s="24"/>
      <c r="K55" s="49">
        <v>17467</v>
      </c>
      <c r="L55" s="49"/>
      <c r="M55" s="24"/>
    </row>
    <row r="56" spans="1:13">
      <c r="A56" s="21"/>
      <c r="B56" s="43"/>
      <c r="C56" s="49"/>
      <c r="D56" s="49"/>
      <c r="E56" s="24"/>
      <c r="F56" s="24"/>
      <c r="G56" s="49"/>
      <c r="H56" s="49"/>
      <c r="I56" s="24"/>
      <c r="J56" s="24"/>
      <c r="K56" s="49"/>
      <c r="L56" s="49"/>
      <c r="M56" s="24"/>
    </row>
    <row r="57" spans="1:13">
      <c r="A57" s="21"/>
      <c r="B57" s="45" t="s">
        <v>776</v>
      </c>
      <c r="C57" s="40">
        <v>17914</v>
      </c>
      <c r="D57" s="40"/>
      <c r="E57" s="41"/>
      <c r="F57" s="41"/>
      <c r="G57" s="40">
        <v>17182</v>
      </c>
      <c r="H57" s="40"/>
      <c r="I57" s="41"/>
      <c r="J57" s="41"/>
      <c r="K57" s="40">
        <v>19914</v>
      </c>
      <c r="L57" s="40"/>
      <c r="M57" s="41"/>
    </row>
    <row r="58" spans="1:13">
      <c r="A58" s="21"/>
      <c r="B58" s="45"/>
      <c r="C58" s="40"/>
      <c r="D58" s="40"/>
      <c r="E58" s="41"/>
      <c r="F58" s="41"/>
      <c r="G58" s="40"/>
      <c r="H58" s="40"/>
      <c r="I58" s="41"/>
      <c r="J58" s="41"/>
      <c r="K58" s="40"/>
      <c r="L58" s="40"/>
      <c r="M58" s="41"/>
    </row>
    <row r="59" spans="1:13">
      <c r="A59" s="21"/>
      <c r="B59" s="43" t="s">
        <v>777</v>
      </c>
      <c r="C59" s="49">
        <v>16447</v>
      </c>
      <c r="D59" s="49"/>
      <c r="E59" s="24"/>
      <c r="F59" s="24"/>
      <c r="G59" s="49">
        <v>17710</v>
      </c>
      <c r="H59" s="49"/>
      <c r="I59" s="24"/>
      <c r="J59" s="24"/>
      <c r="K59" s="49">
        <v>13188</v>
      </c>
      <c r="L59" s="49"/>
      <c r="M59" s="24"/>
    </row>
    <row r="60" spans="1:13">
      <c r="A60" s="21"/>
      <c r="B60" s="43"/>
      <c r="C60" s="49"/>
      <c r="D60" s="49"/>
      <c r="E60" s="24"/>
      <c r="F60" s="24"/>
      <c r="G60" s="49"/>
      <c r="H60" s="49"/>
      <c r="I60" s="24"/>
      <c r="J60" s="24"/>
      <c r="K60" s="49"/>
      <c r="L60" s="49"/>
      <c r="M60" s="24"/>
    </row>
    <row r="61" spans="1:13">
      <c r="A61" s="21"/>
      <c r="B61" s="45" t="s">
        <v>778</v>
      </c>
      <c r="C61" s="40">
        <v>15466</v>
      </c>
      <c r="D61" s="40"/>
      <c r="E61" s="41"/>
      <c r="F61" s="41"/>
      <c r="G61" s="40">
        <v>16187</v>
      </c>
      <c r="H61" s="40"/>
      <c r="I61" s="41"/>
      <c r="J61" s="41"/>
      <c r="K61" s="40">
        <v>18856</v>
      </c>
      <c r="L61" s="40"/>
      <c r="M61" s="41"/>
    </row>
    <row r="62" spans="1:13">
      <c r="A62" s="21"/>
      <c r="B62" s="45"/>
      <c r="C62" s="40"/>
      <c r="D62" s="40"/>
      <c r="E62" s="41"/>
      <c r="F62" s="41"/>
      <c r="G62" s="40"/>
      <c r="H62" s="40"/>
      <c r="I62" s="41"/>
      <c r="J62" s="41"/>
      <c r="K62" s="40"/>
      <c r="L62" s="40"/>
      <c r="M62" s="41"/>
    </row>
    <row r="63" spans="1:13">
      <c r="A63" s="21"/>
      <c r="B63" s="43" t="s">
        <v>779</v>
      </c>
      <c r="C63" s="49">
        <v>15442</v>
      </c>
      <c r="D63" s="49"/>
      <c r="E63" s="24"/>
      <c r="F63" s="24"/>
      <c r="G63" s="49">
        <v>12923</v>
      </c>
      <c r="H63" s="49"/>
      <c r="I63" s="24"/>
      <c r="J63" s="24"/>
      <c r="K63" s="49">
        <v>15489</v>
      </c>
      <c r="L63" s="49"/>
      <c r="M63" s="24"/>
    </row>
    <row r="64" spans="1:13">
      <c r="A64" s="21"/>
      <c r="B64" s="43"/>
      <c r="C64" s="49"/>
      <c r="D64" s="49"/>
      <c r="E64" s="24"/>
      <c r="F64" s="24"/>
      <c r="G64" s="49"/>
      <c r="H64" s="49"/>
      <c r="I64" s="24"/>
      <c r="J64" s="24"/>
      <c r="K64" s="49"/>
      <c r="L64" s="49"/>
      <c r="M64" s="24"/>
    </row>
    <row r="65" spans="1:13">
      <c r="A65" s="21"/>
      <c r="B65" s="45" t="s">
        <v>780</v>
      </c>
      <c r="C65" s="40">
        <v>14453</v>
      </c>
      <c r="D65" s="40"/>
      <c r="E65" s="41"/>
      <c r="F65" s="41"/>
      <c r="G65" s="40">
        <v>15672</v>
      </c>
      <c r="H65" s="40"/>
      <c r="I65" s="41"/>
      <c r="J65" s="41"/>
      <c r="K65" s="40">
        <v>14833</v>
      </c>
      <c r="L65" s="40"/>
      <c r="M65" s="41"/>
    </row>
    <row r="66" spans="1:13">
      <c r="A66" s="21"/>
      <c r="B66" s="45"/>
      <c r="C66" s="40"/>
      <c r="D66" s="40"/>
      <c r="E66" s="41"/>
      <c r="F66" s="41"/>
      <c r="G66" s="40"/>
      <c r="H66" s="40"/>
      <c r="I66" s="41"/>
      <c r="J66" s="41"/>
      <c r="K66" s="40"/>
      <c r="L66" s="40"/>
      <c r="M66" s="41"/>
    </row>
    <row r="67" spans="1:13">
      <c r="A67" s="21"/>
      <c r="B67" s="43" t="s">
        <v>781</v>
      </c>
      <c r="C67" s="49">
        <v>12855</v>
      </c>
      <c r="D67" s="49"/>
      <c r="E67" s="24"/>
      <c r="F67" s="24"/>
      <c r="G67" s="49">
        <v>12863</v>
      </c>
      <c r="H67" s="49"/>
      <c r="I67" s="24"/>
      <c r="J67" s="24"/>
      <c r="K67" s="49">
        <v>16811</v>
      </c>
      <c r="L67" s="49"/>
      <c r="M67" s="24"/>
    </row>
    <row r="68" spans="1:13">
      <c r="A68" s="21"/>
      <c r="B68" s="43"/>
      <c r="C68" s="49"/>
      <c r="D68" s="49"/>
      <c r="E68" s="24"/>
      <c r="F68" s="24"/>
      <c r="G68" s="49"/>
      <c r="H68" s="49"/>
      <c r="I68" s="24"/>
      <c r="J68" s="24"/>
      <c r="K68" s="49"/>
      <c r="L68" s="49"/>
      <c r="M68" s="24"/>
    </row>
    <row r="69" spans="1:13">
      <c r="A69" s="21"/>
      <c r="B69" s="45" t="s">
        <v>782</v>
      </c>
      <c r="C69" s="40">
        <v>12463</v>
      </c>
      <c r="D69" s="40"/>
      <c r="E69" s="41"/>
      <c r="F69" s="41"/>
      <c r="G69" s="40">
        <v>23403</v>
      </c>
      <c r="H69" s="40"/>
      <c r="I69" s="41"/>
      <c r="J69" s="41"/>
      <c r="K69" s="40">
        <v>29777</v>
      </c>
      <c r="L69" s="40"/>
      <c r="M69" s="41"/>
    </row>
    <row r="70" spans="1:13">
      <c r="A70" s="21"/>
      <c r="B70" s="45"/>
      <c r="C70" s="40"/>
      <c r="D70" s="40"/>
      <c r="E70" s="41"/>
      <c r="F70" s="41"/>
      <c r="G70" s="40"/>
      <c r="H70" s="40"/>
      <c r="I70" s="41"/>
      <c r="J70" s="41"/>
      <c r="K70" s="40"/>
      <c r="L70" s="40"/>
      <c r="M70" s="41"/>
    </row>
    <row r="71" spans="1:13">
      <c r="A71" s="21"/>
      <c r="B71" s="43" t="s">
        <v>783</v>
      </c>
      <c r="C71" s="49">
        <v>9310</v>
      </c>
      <c r="D71" s="49"/>
      <c r="E71" s="24"/>
      <c r="F71" s="24"/>
      <c r="G71" s="49">
        <v>13751</v>
      </c>
      <c r="H71" s="49"/>
      <c r="I71" s="24"/>
      <c r="J71" s="24"/>
      <c r="K71" s="49">
        <v>21945</v>
      </c>
      <c r="L71" s="49"/>
      <c r="M71" s="24"/>
    </row>
    <row r="72" spans="1:13">
      <c r="A72" s="21"/>
      <c r="B72" s="43"/>
      <c r="C72" s="49"/>
      <c r="D72" s="49"/>
      <c r="E72" s="24"/>
      <c r="F72" s="24"/>
      <c r="G72" s="49"/>
      <c r="H72" s="49"/>
      <c r="I72" s="24"/>
      <c r="J72" s="24"/>
      <c r="K72" s="49"/>
      <c r="L72" s="49"/>
      <c r="M72" s="24"/>
    </row>
    <row r="73" spans="1:13">
      <c r="A73" s="21"/>
      <c r="B73" s="45" t="s">
        <v>784</v>
      </c>
      <c r="C73" s="40">
        <v>82304</v>
      </c>
      <c r="D73" s="40"/>
      <c r="E73" s="41"/>
      <c r="F73" s="41"/>
      <c r="G73" s="40">
        <v>99055</v>
      </c>
      <c r="H73" s="40"/>
      <c r="I73" s="41"/>
      <c r="J73" s="41"/>
      <c r="K73" s="40">
        <v>112850</v>
      </c>
      <c r="L73" s="40"/>
      <c r="M73" s="41"/>
    </row>
    <row r="74" spans="1:13" ht="15.75" thickBot="1">
      <c r="A74" s="21"/>
      <c r="B74" s="45"/>
      <c r="C74" s="78"/>
      <c r="D74" s="78"/>
      <c r="E74" s="47"/>
      <c r="F74" s="41"/>
      <c r="G74" s="78"/>
      <c r="H74" s="78"/>
      <c r="I74" s="47"/>
      <c r="J74" s="41"/>
      <c r="K74" s="78"/>
      <c r="L74" s="78"/>
      <c r="M74" s="47"/>
    </row>
    <row r="75" spans="1:13">
      <c r="A75" s="21"/>
      <c r="B75" s="48"/>
      <c r="C75" s="79" t="s">
        <v>266</v>
      </c>
      <c r="D75" s="50">
        <v>1230433</v>
      </c>
      <c r="E75" s="52"/>
      <c r="F75" s="24"/>
      <c r="G75" s="79" t="s">
        <v>266</v>
      </c>
      <c r="H75" s="50">
        <v>1292121</v>
      </c>
      <c r="I75" s="52"/>
      <c r="J75" s="24"/>
      <c r="K75" s="79" t="s">
        <v>266</v>
      </c>
      <c r="L75" s="50">
        <v>1423122</v>
      </c>
      <c r="M75" s="52"/>
    </row>
    <row r="76" spans="1:13" ht="15.75" thickBot="1">
      <c r="A76" s="21"/>
      <c r="B76" s="48"/>
      <c r="C76" s="80"/>
      <c r="D76" s="51"/>
      <c r="E76" s="53"/>
      <c r="F76" s="24"/>
      <c r="G76" s="80"/>
      <c r="H76" s="51"/>
      <c r="I76" s="53"/>
      <c r="J76" s="24"/>
      <c r="K76" s="80"/>
      <c r="L76" s="51"/>
      <c r="M76" s="53"/>
    </row>
    <row r="77" spans="1:13" ht="15.75" thickTop="1">
      <c r="A77" s="21"/>
      <c r="B77" s="24" t="s">
        <v>785</v>
      </c>
      <c r="C77" s="24"/>
      <c r="D77" s="24"/>
      <c r="E77" s="24"/>
      <c r="F77" s="24"/>
      <c r="G77" s="24"/>
      <c r="H77" s="24"/>
      <c r="I77" s="24"/>
      <c r="J77" s="24"/>
      <c r="K77" s="24"/>
      <c r="L77" s="24"/>
      <c r="M77" s="24"/>
    </row>
    <row r="78" spans="1:13">
      <c r="A78" s="21"/>
      <c r="B78" s="19"/>
      <c r="C78" s="19"/>
      <c r="D78" s="19"/>
      <c r="E78" s="19"/>
      <c r="F78" s="19"/>
      <c r="G78" s="19"/>
      <c r="H78" s="19"/>
      <c r="I78" s="19"/>
    </row>
    <row r="79" spans="1:13">
      <c r="A79" s="21"/>
      <c r="B79" s="12"/>
      <c r="C79" s="12"/>
      <c r="D79" s="12"/>
      <c r="E79" s="12"/>
      <c r="F79" s="12"/>
      <c r="G79" s="12"/>
      <c r="H79" s="12"/>
      <c r="I79" s="12"/>
    </row>
    <row r="80" spans="1:13" ht="15.75" thickBot="1">
      <c r="A80" s="21"/>
      <c r="B80" s="28"/>
      <c r="C80" s="36" t="s">
        <v>309</v>
      </c>
      <c r="D80" s="36"/>
      <c r="E80" s="36"/>
      <c r="F80" s="36"/>
      <c r="G80" s="36"/>
      <c r="H80" s="36"/>
      <c r="I80" s="36"/>
    </row>
    <row r="81" spans="1:9" ht="15.75" thickBot="1">
      <c r="A81" s="21"/>
      <c r="B81" s="28"/>
      <c r="C81" s="74">
        <v>2014</v>
      </c>
      <c r="D81" s="74"/>
      <c r="E81" s="74"/>
      <c r="F81" s="73"/>
      <c r="G81" s="74">
        <v>2013</v>
      </c>
      <c r="H81" s="74"/>
      <c r="I81" s="74"/>
    </row>
    <row r="82" spans="1:9">
      <c r="A82" s="21"/>
      <c r="B82" s="28"/>
      <c r="C82" s="35" t="s">
        <v>310</v>
      </c>
      <c r="D82" s="35"/>
      <c r="E82" s="35"/>
      <c r="F82" s="35"/>
      <c r="G82" s="35"/>
      <c r="H82" s="35"/>
      <c r="I82" s="35"/>
    </row>
    <row r="83" spans="1:9">
      <c r="A83" s="21"/>
      <c r="B83" s="15" t="s">
        <v>786</v>
      </c>
      <c r="C83" s="39"/>
      <c r="D83" s="39"/>
      <c r="E83" s="39"/>
      <c r="F83" s="31"/>
      <c r="G83" s="39"/>
      <c r="H83" s="39"/>
      <c r="I83" s="39"/>
    </row>
    <row r="84" spans="1:9">
      <c r="A84" s="21"/>
      <c r="B84" s="43" t="s">
        <v>763</v>
      </c>
      <c r="C84" s="48" t="s">
        <v>266</v>
      </c>
      <c r="D84" s="49">
        <v>495313</v>
      </c>
      <c r="E84" s="24"/>
      <c r="F84" s="24"/>
      <c r="G84" s="48" t="s">
        <v>266</v>
      </c>
      <c r="H84" s="49">
        <v>453157</v>
      </c>
      <c r="I84" s="24"/>
    </row>
    <row r="85" spans="1:9">
      <c r="A85" s="21"/>
      <c r="B85" s="43"/>
      <c r="C85" s="48"/>
      <c r="D85" s="49"/>
      <c r="E85" s="24"/>
      <c r="F85" s="24"/>
      <c r="G85" s="48"/>
      <c r="H85" s="49"/>
      <c r="I85" s="24"/>
    </row>
    <row r="86" spans="1:9">
      <c r="A86" s="21"/>
      <c r="B86" s="45" t="s">
        <v>770</v>
      </c>
      <c r="C86" s="40">
        <v>115987</v>
      </c>
      <c r="D86" s="40"/>
      <c r="E86" s="41"/>
      <c r="F86" s="41"/>
      <c r="G86" s="40">
        <v>123804</v>
      </c>
      <c r="H86" s="40"/>
      <c r="I86" s="41"/>
    </row>
    <row r="87" spans="1:9">
      <c r="A87" s="21"/>
      <c r="B87" s="45"/>
      <c r="C87" s="40"/>
      <c r="D87" s="40"/>
      <c r="E87" s="41"/>
      <c r="F87" s="41"/>
      <c r="G87" s="40"/>
      <c r="H87" s="40"/>
      <c r="I87" s="41"/>
    </row>
    <row r="88" spans="1:9">
      <c r="A88" s="21"/>
      <c r="B88" s="43" t="s">
        <v>768</v>
      </c>
      <c r="C88" s="49">
        <v>71970</v>
      </c>
      <c r="D88" s="49"/>
      <c r="E88" s="24"/>
      <c r="F88" s="24"/>
      <c r="G88" s="49">
        <v>76524</v>
      </c>
      <c r="H88" s="49"/>
      <c r="I88" s="24"/>
    </row>
    <row r="89" spans="1:9">
      <c r="A89" s="21"/>
      <c r="B89" s="43"/>
      <c r="C89" s="49"/>
      <c r="D89" s="49"/>
      <c r="E89" s="24"/>
      <c r="F89" s="24"/>
      <c r="G89" s="49"/>
      <c r="H89" s="49"/>
      <c r="I89" s="24"/>
    </row>
    <row r="90" spans="1:9">
      <c r="A90" s="21"/>
      <c r="B90" s="45" t="s">
        <v>764</v>
      </c>
      <c r="C90" s="40">
        <v>60022</v>
      </c>
      <c r="D90" s="40"/>
      <c r="E90" s="41"/>
      <c r="F90" s="41"/>
      <c r="G90" s="40">
        <v>64258</v>
      </c>
      <c r="H90" s="40"/>
      <c r="I90" s="41"/>
    </row>
    <row r="91" spans="1:9">
      <c r="A91" s="21"/>
      <c r="B91" s="45"/>
      <c r="C91" s="40"/>
      <c r="D91" s="40"/>
      <c r="E91" s="41"/>
      <c r="F91" s="41"/>
      <c r="G91" s="40"/>
      <c r="H91" s="40"/>
      <c r="I91" s="41"/>
    </row>
    <row r="92" spans="1:9">
      <c r="A92" s="21"/>
      <c r="B92" s="43" t="s">
        <v>776</v>
      </c>
      <c r="C92" s="49">
        <v>56994</v>
      </c>
      <c r="D92" s="49"/>
      <c r="E92" s="24"/>
      <c r="F92" s="24"/>
      <c r="G92" s="49">
        <v>12935</v>
      </c>
      <c r="H92" s="49"/>
      <c r="I92" s="24"/>
    </row>
    <row r="93" spans="1:9">
      <c r="A93" s="21"/>
      <c r="B93" s="43"/>
      <c r="C93" s="49"/>
      <c r="D93" s="49"/>
      <c r="E93" s="24"/>
      <c r="F93" s="24"/>
      <c r="G93" s="49"/>
      <c r="H93" s="49"/>
      <c r="I93" s="24"/>
    </row>
    <row r="94" spans="1:9">
      <c r="A94" s="21"/>
      <c r="B94" s="45" t="s">
        <v>774</v>
      </c>
      <c r="C94" s="40">
        <v>29838</v>
      </c>
      <c r="D94" s="40"/>
      <c r="E94" s="41"/>
      <c r="F94" s="41"/>
      <c r="G94" s="40">
        <v>27865</v>
      </c>
      <c r="H94" s="40"/>
      <c r="I94" s="41"/>
    </row>
    <row r="95" spans="1:9">
      <c r="A95" s="21"/>
      <c r="B95" s="45"/>
      <c r="C95" s="40"/>
      <c r="D95" s="40"/>
      <c r="E95" s="41"/>
      <c r="F95" s="41"/>
      <c r="G95" s="40"/>
      <c r="H95" s="40"/>
      <c r="I95" s="41"/>
    </row>
    <row r="96" spans="1:9">
      <c r="A96" s="21"/>
      <c r="B96" s="43" t="s">
        <v>766</v>
      </c>
      <c r="C96" s="49">
        <v>7273</v>
      </c>
      <c r="D96" s="49"/>
      <c r="E96" s="24"/>
      <c r="F96" s="24"/>
      <c r="G96" s="49">
        <v>7226</v>
      </c>
      <c r="H96" s="49"/>
      <c r="I96" s="24"/>
    </row>
    <row r="97" spans="1:9">
      <c r="A97" s="21"/>
      <c r="B97" s="43"/>
      <c r="C97" s="49"/>
      <c r="D97" s="49"/>
      <c r="E97" s="24"/>
      <c r="F97" s="24"/>
      <c r="G97" s="49"/>
      <c r="H97" s="49"/>
      <c r="I97" s="24"/>
    </row>
    <row r="98" spans="1:9">
      <c r="A98" s="21"/>
      <c r="B98" s="45" t="s">
        <v>765</v>
      </c>
      <c r="C98" s="40">
        <v>1637</v>
      </c>
      <c r="D98" s="40"/>
      <c r="E98" s="41"/>
      <c r="F98" s="41"/>
      <c r="G98" s="40">
        <v>1696</v>
      </c>
      <c r="H98" s="40"/>
      <c r="I98" s="41"/>
    </row>
    <row r="99" spans="1:9">
      <c r="A99" s="21"/>
      <c r="B99" s="45"/>
      <c r="C99" s="40"/>
      <c r="D99" s="40"/>
      <c r="E99" s="41"/>
      <c r="F99" s="41"/>
      <c r="G99" s="40"/>
      <c r="H99" s="40"/>
      <c r="I99" s="41"/>
    </row>
    <row r="100" spans="1:9">
      <c r="A100" s="21"/>
      <c r="B100" s="43" t="s">
        <v>784</v>
      </c>
      <c r="C100" s="44">
        <v>194</v>
      </c>
      <c r="D100" s="44"/>
      <c r="E100" s="24"/>
      <c r="F100" s="24"/>
      <c r="G100" s="44">
        <v>220</v>
      </c>
      <c r="H100" s="44"/>
      <c r="I100" s="24"/>
    </row>
    <row r="101" spans="1:9" ht="15.75" thickBot="1">
      <c r="A101" s="21"/>
      <c r="B101" s="43"/>
      <c r="C101" s="67"/>
      <c r="D101" s="67"/>
      <c r="E101" s="68"/>
      <c r="F101" s="24"/>
      <c r="G101" s="67"/>
      <c r="H101" s="67"/>
      <c r="I101" s="68"/>
    </row>
    <row r="102" spans="1:9">
      <c r="A102" s="21"/>
      <c r="B102" s="39"/>
      <c r="C102" s="71" t="s">
        <v>266</v>
      </c>
      <c r="D102" s="76">
        <v>839228</v>
      </c>
      <c r="E102" s="70"/>
      <c r="F102" s="41"/>
      <c r="G102" s="71" t="s">
        <v>266</v>
      </c>
      <c r="H102" s="76">
        <v>767685</v>
      </c>
      <c r="I102" s="70"/>
    </row>
    <row r="103" spans="1:9" ht="15.75" thickBot="1">
      <c r="A103" s="21"/>
      <c r="B103" s="39"/>
      <c r="C103" s="61"/>
      <c r="D103" s="57"/>
      <c r="E103" s="59"/>
      <c r="F103" s="41"/>
      <c r="G103" s="61"/>
      <c r="H103" s="57"/>
      <c r="I103" s="59"/>
    </row>
    <row r="104" spans="1:9" ht="15.75" thickTop="1"/>
  </sheetData>
  <mergeCells count="362">
    <mergeCell ref="B24:M24"/>
    <mergeCell ref="B77:M77"/>
    <mergeCell ref="H102:H103"/>
    <mergeCell ref="I102:I103"/>
    <mergeCell ref="A1:A2"/>
    <mergeCell ref="B1:M1"/>
    <mergeCell ref="B2:M2"/>
    <mergeCell ref="B3:M3"/>
    <mergeCell ref="A4:A103"/>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C80:I80"/>
    <mergeCell ref="C81:E81"/>
    <mergeCell ref="G81:I81"/>
    <mergeCell ref="C82:I82"/>
    <mergeCell ref="C83:E83"/>
    <mergeCell ref="G83:I83"/>
    <mergeCell ref="I75:I76"/>
    <mergeCell ref="J75:J76"/>
    <mergeCell ref="K75:K76"/>
    <mergeCell ref="L75:L76"/>
    <mergeCell ref="M75:M76"/>
    <mergeCell ref="B78:I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K20:K21"/>
    <mergeCell ref="L20:L21"/>
    <mergeCell ref="M20:M21"/>
    <mergeCell ref="B25:M25"/>
    <mergeCell ref="C27:M27"/>
    <mergeCell ref="C28:E28"/>
    <mergeCell ref="G28:I28"/>
    <mergeCell ref="K28:M28"/>
    <mergeCell ref="B22:M22"/>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787</v>
      </c>
      <c r="B1" s="1" t="s">
        <v>1</v>
      </c>
    </row>
    <row r="2" spans="1:2">
      <c r="A2" s="8"/>
      <c r="B2" s="1" t="s">
        <v>2</v>
      </c>
    </row>
    <row r="3" spans="1:2">
      <c r="A3" s="3" t="s">
        <v>788</v>
      </c>
      <c r="B3" s="4"/>
    </row>
    <row r="4" spans="1:2">
      <c r="A4" s="21" t="s">
        <v>787</v>
      </c>
      <c r="B4" s="10" t="s">
        <v>787</v>
      </c>
    </row>
    <row r="5" spans="1:2" ht="128.25">
      <c r="A5" s="21"/>
      <c r="B5" s="11" t="s">
        <v>78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8" t="s">
        <v>790</v>
      </c>
      <c r="B1" s="8" t="s">
        <v>1</v>
      </c>
      <c r="C1" s="8"/>
      <c r="D1" s="8"/>
      <c r="E1" s="8"/>
      <c r="F1" s="8"/>
      <c r="G1" s="8"/>
      <c r="H1" s="8"/>
      <c r="I1" s="8"/>
    </row>
    <row r="2" spans="1:9" ht="15" customHeight="1">
      <c r="A2" s="8"/>
      <c r="B2" s="8" t="s">
        <v>2</v>
      </c>
      <c r="C2" s="8"/>
      <c r="D2" s="8"/>
      <c r="E2" s="8"/>
      <c r="F2" s="8"/>
      <c r="G2" s="8"/>
      <c r="H2" s="8"/>
      <c r="I2" s="8"/>
    </row>
    <row r="3" spans="1:9" ht="45">
      <c r="A3" s="3" t="s">
        <v>308</v>
      </c>
      <c r="B3" s="20"/>
      <c r="C3" s="20"/>
      <c r="D3" s="20"/>
      <c r="E3" s="20"/>
      <c r="F3" s="20"/>
      <c r="G3" s="20"/>
      <c r="H3" s="20"/>
      <c r="I3" s="20"/>
    </row>
    <row r="4" spans="1:9">
      <c r="A4" s="21" t="s">
        <v>790</v>
      </c>
      <c r="B4" s="22" t="s">
        <v>790</v>
      </c>
      <c r="C4" s="22"/>
      <c r="D4" s="22"/>
      <c r="E4" s="22"/>
      <c r="F4" s="22"/>
      <c r="G4" s="22"/>
      <c r="H4" s="22"/>
      <c r="I4" s="22"/>
    </row>
    <row r="5" spans="1:9" ht="27.75" customHeight="1">
      <c r="A5" s="21"/>
      <c r="B5" s="24" t="s">
        <v>791</v>
      </c>
      <c r="C5" s="24"/>
      <c r="D5" s="24"/>
      <c r="E5" s="24"/>
      <c r="F5" s="24"/>
      <c r="G5" s="24"/>
      <c r="H5" s="24"/>
      <c r="I5" s="24"/>
    </row>
    <row r="6" spans="1:9">
      <c r="A6" s="21"/>
      <c r="B6" s="19"/>
      <c r="C6" s="19"/>
      <c r="D6" s="19"/>
      <c r="E6" s="19"/>
      <c r="F6" s="19"/>
      <c r="G6" s="19"/>
      <c r="H6" s="19"/>
      <c r="I6" s="19"/>
    </row>
    <row r="7" spans="1:9">
      <c r="A7" s="21"/>
      <c r="B7" s="12"/>
      <c r="C7" s="12"/>
      <c r="D7" s="12"/>
      <c r="E7" s="12"/>
      <c r="F7" s="12"/>
      <c r="G7" s="12"/>
      <c r="H7" s="12"/>
      <c r="I7" s="12"/>
    </row>
    <row r="8" spans="1:9" ht="15.75" thickBot="1">
      <c r="A8" s="21"/>
      <c r="B8" s="28"/>
      <c r="C8" s="98">
        <v>42004</v>
      </c>
      <c r="D8" s="98"/>
      <c r="E8" s="98"/>
      <c r="F8" s="11"/>
      <c r="G8" s="98">
        <v>41639</v>
      </c>
      <c r="H8" s="98"/>
      <c r="I8" s="98"/>
    </row>
    <row r="9" spans="1:9">
      <c r="A9" s="21"/>
      <c r="B9" s="28"/>
      <c r="C9" s="35" t="s">
        <v>792</v>
      </c>
      <c r="D9" s="35"/>
      <c r="E9" s="35"/>
      <c r="F9" s="35"/>
      <c r="G9" s="35"/>
      <c r="H9" s="35"/>
      <c r="I9" s="35"/>
    </row>
    <row r="10" spans="1:9">
      <c r="A10" s="21"/>
      <c r="B10" s="39" t="s">
        <v>33</v>
      </c>
      <c r="C10" s="39" t="s">
        <v>266</v>
      </c>
      <c r="D10" s="40">
        <v>7993</v>
      </c>
      <c r="E10" s="41"/>
      <c r="F10" s="41"/>
      <c r="G10" s="39" t="s">
        <v>266</v>
      </c>
      <c r="H10" s="40">
        <v>66816</v>
      </c>
      <c r="I10" s="41"/>
    </row>
    <row r="11" spans="1:9">
      <c r="A11" s="21"/>
      <c r="B11" s="39"/>
      <c r="C11" s="39"/>
      <c r="D11" s="40"/>
      <c r="E11" s="41"/>
      <c r="F11" s="41"/>
      <c r="G11" s="39"/>
      <c r="H11" s="40"/>
      <c r="I11" s="41"/>
    </row>
    <row r="12" spans="1:9">
      <c r="A12" s="21"/>
      <c r="B12" s="48" t="s">
        <v>38</v>
      </c>
      <c r="C12" s="49">
        <v>2533</v>
      </c>
      <c r="D12" s="49"/>
      <c r="E12" s="24"/>
      <c r="F12" s="24"/>
      <c r="G12" s="44">
        <v>256</v>
      </c>
      <c r="H12" s="44"/>
      <c r="I12" s="24"/>
    </row>
    <row r="13" spans="1:9">
      <c r="A13" s="21"/>
      <c r="B13" s="48"/>
      <c r="C13" s="49"/>
      <c r="D13" s="49"/>
      <c r="E13" s="24"/>
      <c r="F13" s="24"/>
      <c r="G13" s="44"/>
      <c r="H13" s="44"/>
      <c r="I13" s="24"/>
    </row>
    <row r="14" spans="1:9">
      <c r="A14" s="21"/>
      <c r="B14" s="39" t="s">
        <v>321</v>
      </c>
      <c r="C14" s="40">
        <v>56904</v>
      </c>
      <c r="D14" s="40"/>
      <c r="E14" s="41"/>
      <c r="F14" s="41"/>
      <c r="G14" s="40">
        <v>12912</v>
      </c>
      <c r="H14" s="40"/>
      <c r="I14" s="41"/>
    </row>
    <row r="15" spans="1:9">
      <c r="A15" s="21"/>
      <c r="B15" s="39"/>
      <c r="C15" s="40"/>
      <c r="D15" s="40"/>
      <c r="E15" s="41"/>
      <c r="F15" s="41"/>
      <c r="G15" s="40"/>
      <c r="H15" s="40"/>
      <c r="I15" s="41"/>
    </row>
    <row r="16" spans="1:9">
      <c r="A16" s="21"/>
      <c r="B16" s="48" t="s">
        <v>328</v>
      </c>
      <c r="C16" s="49">
        <v>9579</v>
      </c>
      <c r="D16" s="49"/>
      <c r="E16" s="24"/>
      <c r="F16" s="24"/>
      <c r="G16" s="49">
        <v>10094</v>
      </c>
      <c r="H16" s="49"/>
      <c r="I16" s="24"/>
    </row>
    <row r="17" spans="1:9">
      <c r="A17" s="21"/>
      <c r="B17" s="48"/>
      <c r="C17" s="49"/>
      <c r="D17" s="49"/>
      <c r="E17" s="24"/>
      <c r="F17" s="24"/>
      <c r="G17" s="49"/>
      <c r="H17" s="49"/>
      <c r="I17" s="24"/>
    </row>
    <row r="18" spans="1:9">
      <c r="A18" s="21"/>
      <c r="B18" s="39" t="s">
        <v>44</v>
      </c>
      <c r="C18" s="40">
        <v>1098</v>
      </c>
      <c r="D18" s="40"/>
      <c r="E18" s="41"/>
      <c r="F18" s="41"/>
      <c r="G18" s="42">
        <v>462</v>
      </c>
      <c r="H18" s="42"/>
      <c r="I18" s="41"/>
    </row>
    <row r="19" spans="1:9" ht="15.75" thickBot="1">
      <c r="A19" s="21"/>
      <c r="B19" s="39"/>
      <c r="C19" s="78"/>
      <c r="D19" s="78"/>
      <c r="E19" s="47"/>
      <c r="F19" s="41"/>
      <c r="G19" s="46"/>
      <c r="H19" s="46"/>
      <c r="I19" s="47"/>
    </row>
    <row r="20" spans="1:9">
      <c r="A20" s="21"/>
      <c r="B20" s="43" t="s">
        <v>45</v>
      </c>
      <c r="C20" s="79" t="s">
        <v>266</v>
      </c>
      <c r="D20" s="50">
        <v>78107</v>
      </c>
      <c r="E20" s="52"/>
      <c r="F20" s="24"/>
      <c r="G20" s="79" t="s">
        <v>266</v>
      </c>
      <c r="H20" s="50">
        <v>90540</v>
      </c>
      <c r="I20" s="52"/>
    </row>
    <row r="21" spans="1:9" ht="15.75" thickBot="1">
      <c r="A21" s="21"/>
      <c r="B21" s="43"/>
      <c r="C21" s="80"/>
      <c r="D21" s="51"/>
      <c r="E21" s="53"/>
      <c r="F21" s="24"/>
      <c r="G21" s="80"/>
      <c r="H21" s="51"/>
      <c r="I21" s="53"/>
    </row>
    <row r="22" spans="1:9" ht="15.75" thickTop="1">
      <c r="A22" s="21"/>
      <c r="B22" s="39" t="s">
        <v>725</v>
      </c>
      <c r="C22" s="56">
        <v>2771</v>
      </c>
      <c r="D22" s="56"/>
      <c r="E22" s="58"/>
      <c r="F22" s="41"/>
      <c r="G22" s="56">
        <v>8724</v>
      </c>
      <c r="H22" s="56"/>
      <c r="I22" s="58"/>
    </row>
    <row r="23" spans="1:9" ht="15.75" thickBot="1">
      <c r="A23" s="21"/>
      <c r="B23" s="39"/>
      <c r="C23" s="78"/>
      <c r="D23" s="78"/>
      <c r="E23" s="47"/>
      <c r="F23" s="41"/>
      <c r="G23" s="78"/>
      <c r="H23" s="78"/>
      <c r="I23" s="47"/>
    </row>
    <row r="24" spans="1:9">
      <c r="A24" s="21"/>
      <c r="B24" s="43" t="s">
        <v>54</v>
      </c>
      <c r="C24" s="79" t="s">
        <v>266</v>
      </c>
      <c r="D24" s="50">
        <v>2771</v>
      </c>
      <c r="E24" s="52"/>
      <c r="F24" s="24"/>
      <c r="G24" s="79" t="s">
        <v>266</v>
      </c>
      <c r="H24" s="50">
        <v>8724</v>
      </c>
      <c r="I24" s="52"/>
    </row>
    <row r="25" spans="1:9" ht="15.75" thickBot="1">
      <c r="A25" s="21"/>
      <c r="B25" s="43"/>
      <c r="C25" s="80"/>
      <c r="D25" s="51"/>
      <c r="E25" s="53"/>
      <c r="F25" s="24"/>
      <c r="G25" s="80"/>
      <c r="H25" s="51"/>
      <c r="I25" s="53"/>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7"/>
  <sheetViews>
    <sheetView showGridLines="0" workbookViewId="0"/>
  </sheetViews>
  <sheetFormatPr defaultRowHeight="15"/>
  <cols>
    <col min="1" max="3" width="36.5703125" bestFit="1" customWidth="1"/>
    <col min="4" max="4" width="25" customWidth="1"/>
    <col min="5" max="5" width="5.42578125" customWidth="1"/>
    <col min="6" max="6" width="32" customWidth="1"/>
    <col min="7" max="7" width="7" customWidth="1"/>
    <col min="8" max="8" width="27.42578125" customWidth="1"/>
    <col min="9" max="9" width="5.42578125" customWidth="1"/>
    <col min="10" max="10" width="32" customWidth="1"/>
    <col min="11" max="11" width="7" customWidth="1"/>
    <col min="12" max="12" width="27.42578125" customWidth="1"/>
    <col min="13" max="13" width="5.42578125" customWidth="1"/>
    <col min="14" max="14" width="32" customWidth="1"/>
    <col min="15" max="15" width="7" customWidth="1"/>
    <col min="16" max="16" width="26.42578125" customWidth="1"/>
    <col min="17" max="17" width="5.42578125" customWidth="1"/>
    <col min="18" max="18" width="32" customWidth="1"/>
    <col min="19" max="19" width="7" customWidth="1"/>
    <col min="20" max="20" width="29.42578125" customWidth="1"/>
    <col min="21" max="21" width="5.42578125" customWidth="1"/>
    <col min="22" max="22" width="32" customWidth="1"/>
    <col min="23" max="23" width="7" customWidth="1"/>
    <col min="24" max="24" width="32" customWidth="1"/>
    <col min="25" max="25" width="5.42578125" customWidth="1"/>
  </cols>
  <sheetData>
    <row r="1" spans="1:25" ht="15" customHeight="1">
      <c r="A1" s="8" t="s">
        <v>7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94</v>
      </c>
      <c r="B3" s="20"/>
      <c r="C3" s="20"/>
      <c r="D3" s="20"/>
      <c r="E3" s="20"/>
      <c r="F3" s="20"/>
      <c r="G3" s="20"/>
      <c r="H3" s="20"/>
      <c r="I3" s="20"/>
      <c r="J3" s="20"/>
      <c r="K3" s="20"/>
      <c r="L3" s="20"/>
      <c r="M3" s="20"/>
      <c r="N3" s="20"/>
      <c r="O3" s="20"/>
      <c r="P3" s="20"/>
      <c r="Q3" s="20"/>
      <c r="R3" s="20"/>
      <c r="S3" s="20"/>
      <c r="T3" s="20"/>
      <c r="U3" s="20"/>
      <c r="V3" s="20"/>
      <c r="W3" s="20"/>
      <c r="X3" s="20"/>
      <c r="Y3" s="20"/>
    </row>
    <row r="4" spans="1:25">
      <c r="A4" s="21" t="s">
        <v>793</v>
      </c>
      <c r="B4" s="22" t="s">
        <v>793</v>
      </c>
      <c r="C4" s="22"/>
      <c r="D4" s="22"/>
      <c r="E4" s="22"/>
      <c r="F4" s="22"/>
      <c r="G4" s="22"/>
      <c r="H4" s="22"/>
      <c r="I4" s="22"/>
      <c r="J4" s="22"/>
      <c r="K4" s="22"/>
      <c r="L4" s="22"/>
      <c r="M4" s="22"/>
      <c r="N4" s="22"/>
      <c r="O4" s="22"/>
      <c r="P4" s="22"/>
      <c r="Q4" s="22"/>
      <c r="R4" s="22"/>
      <c r="S4" s="22"/>
      <c r="T4" s="22"/>
      <c r="U4" s="22"/>
      <c r="V4" s="22"/>
      <c r="W4" s="22"/>
      <c r="X4" s="22"/>
      <c r="Y4" s="22"/>
    </row>
    <row r="5" spans="1:25" ht="25.5" customHeight="1">
      <c r="A5" s="21"/>
      <c r="B5" s="24" t="s">
        <v>795</v>
      </c>
      <c r="C5" s="24"/>
      <c r="D5" s="24"/>
      <c r="E5" s="24"/>
      <c r="F5" s="24"/>
      <c r="G5" s="24"/>
      <c r="H5" s="24"/>
      <c r="I5" s="24"/>
      <c r="J5" s="24"/>
      <c r="K5" s="24"/>
      <c r="L5" s="24"/>
      <c r="M5" s="24"/>
      <c r="N5" s="24"/>
      <c r="O5" s="24"/>
      <c r="P5" s="24"/>
      <c r="Q5" s="24"/>
      <c r="R5" s="24"/>
      <c r="S5" s="24"/>
      <c r="T5" s="24"/>
      <c r="U5" s="24"/>
      <c r="V5" s="24"/>
      <c r="W5" s="24"/>
      <c r="X5" s="24"/>
      <c r="Y5" s="24"/>
    </row>
    <row r="6" spans="1:25">
      <c r="A6" s="21"/>
      <c r="B6" s="164" t="s">
        <v>7</v>
      </c>
      <c r="C6" s="164"/>
      <c r="D6" s="164"/>
      <c r="E6" s="164"/>
      <c r="F6" s="164"/>
      <c r="G6" s="164"/>
      <c r="H6" s="164"/>
      <c r="I6" s="164"/>
      <c r="J6" s="164"/>
      <c r="K6" s="164"/>
      <c r="L6" s="164"/>
      <c r="M6" s="164"/>
      <c r="N6" s="164"/>
      <c r="O6" s="164"/>
      <c r="P6" s="164"/>
      <c r="Q6" s="164"/>
      <c r="R6" s="164"/>
      <c r="S6" s="164"/>
      <c r="T6" s="164"/>
      <c r="U6" s="164"/>
      <c r="V6" s="164"/>
      <c r="W6" s="164"/>
      <c r="X6" s="164"/>
      <c r="Y6" s="164"/>
    </row>
    <row r="7" spans="1:25">
      <c r="A7" s="21"/>
      <c r="B7" s="164" t="s">
        <v>796</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21"/>
      <c r="B8" s="164" t="s">
        <v>797</v>
      </c>
      <c r="C8" s="164"/>
      <c r="D8" s="164"/>
      <c r="E8" s="164"/>
      <c r="F8" s="164"/>
      <c r="G8" s="164"/>
      <c r="H8" s="164"/>
      <c r="I8" s="164"/>
      <c r="J8" s="164"/>
      <c r="K8" s="164"/>
      <c r="L8" s="164"/>
      <c r="M8" s="164"/>
      <c r="N8" s="164"/>
      <c r="O8" s="164"/>
      <c r="P8" s="164"/>
      <c r="Q8" s="164"/>
      <c r="R8" s="164"/>
      <c r="S8" s="164"/>
      <c r="T8" s="164"/>
      <c r="U8" s="164"/>
      <c r="V8" s="164"/>
      <c r="W8" s="164"/>
      <c r="X8" s="164"/>
      <c r="Y8" s="164"/>
    </row>
    <row r="9" spans="1:25">
      <c r="A9" s="21"/>
      <c r="B9" s="164" t="s">
        <v>798</v>
      </c>
      <c r="C9" s="164"/>
      <c r="D9" s="164"/>
      <c r="E9" s="164"/>
      <c r="F9" s="164"/>
      <c r="G9" s="164"/>
      <c r="H9" s="164"/>
      <c r="I9" s="164"/>
      <c r="J9" s="164"/>
      <c r="K9" s="164"/>
      <c r="L9" s="164"/>
      <c r="M9" s="164"/>
      <c r="N9" s="164"/>
      <c r="O9" s="164"/>
      <c r="P9" s="164"/>
      <c r="Q9" s="164"/>
      <c r="R9" s="164"/>
      <c r="S9" s="164"/>
      <c r="T9" s="164"/>
      <c r="U9" s="164"/>
      <c r="V9" s="164"/>
      <c r="W9" s="164"/>
      <c r="X9" s="164"/>
      <c r="Y9" s="164"/>
    </row>
    <row r="10" spans="1:25">
      <c r="A10" s="21"/>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21"/>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21"/>
      <c r="B12" s="34"/>
      <c r="C12" s="35" t="s">
        <v>799</v>
      </c>
      <c r="D12" s="35"/>
      <c r="E12" s="35"/>
      <c r="F12" s="24"/>
      <c r="G12" s="35" t="s">
        <v>799</v>
      </c>
      <c r="H12" s="35"/>
      <c r="I12" s="35"/>
      <c r="J12" s="24"/>
      <c r="K12" s="35" t="s">
        <v>802</v>
      </c>
      <c r="L12" s="35"/>
      <c r="M12" s="35"/>
      <c r="N12" s="24"/>
      <c r="O12" s="35" t="s">
        <v>804</v>
      </c>
      <c r="P12" s="35"/>
      <c r="Q12" s="35"/>
      <c r="R12" s="24"/>
      <c r="S12" s="35" t="s">
        <v>805</v>
      </c>
      <c r="T12" s="35"/>
      <c r="U12" s="35"/>
      <c r="V12" s="24"/>
      <c r="W12" s="35" t="s">
        <v>806</v>
      </c>
      <c r="X12" s="35"/>
      <c r="Y12" s="35"/>
    </row>
    <row r="13" spans="1:25">
      <c r="A13" s="21"/>
      <c r="B13" s="34"/>
      <c r="C13" s="35"/>
      <c r="D13" s="35"/>
      <c r="E13" s="35"/>
      <c r="F13" s="24"/>
      <c r="G13" s="35" t="s">
        <v>800</v>
      </c>
      <c r="H13" s="35"/>
      <c r="I13" s="35"/>
      <c r="J13" s="24"/>
      <c r="K13" s="35" t="s">
        <v>803</v>
      </c>
      <c r="L13" s="35"/>
      <c r="M13" s="35"/>
      <c r="N13" s="24"/>
      <c r="O13" s="35" t="s">
        <v>802</v>
      </c>
      <c r="P13" s="35"/>
      <c r="Q13" s="35"/>
      <c r="R13" s="24"/>
      <c r="S13" s="35"/>
      <c r="T13" s="35"/>
      <c r="U13" s="35"/>
      <c r="V13" s="24"/>
      <c r="W13" s="35"/>
      <c r="X13" s="35"/>
      <c r="Y13" s="35"/>
    </row>
    <row r="14" spans="1:25" ht="15.75" thickBot="1">
      <c r="A14" s="21"/>
      <c r="B14" s="34"/>
      <c r="C14" s="36"/>
      <c r="D14" s="36"/>
      <c r="E14" s="36"/>
      <c r="F14" s="24"/>
      <c r="G14" s="36" t="s">
        <v>801</v>
      </c>
      <c r="H14" s="36"/>
      <c r="I14" s="36"/>
      <c r="J14" s="24"/>
      <c r="K14" s="64"/>
      <c r="L14" s="64"/>
      <c r="M14" s="64"/>
      <c r="N14" s="24"/>
      <c r="O14" s="36" t="s">
        <v>803</v>
      </c>
      <c r="P14" s="36"/>
      <c r="Q14" s="36"/>
      <c r="R14" s="24"/>
      <c r="S14" s="36"/>
      <c r="T14" s="36"/>
      <c r="U14" s="36"/>
      <c r="V14" s="24"/>
      <c r="W14" s="36"/>
      <c r="X14" s="36"/>
      <c r="Y14" s="36"/>
    </row>
    <row r="15" spans="1:25">
      <c r="A15" s="21"/>
      <c r="B15" s="120" t="s">
        <v>807</v>
      </c>
      <c r="C15" s="123"/>
      <c r="D15" s="123"/>
      <c r="E15" s="123"/>
      <c r="F15" s="31"/>
      <c r="G15" s="123"/>
      <c r="H15" s="123"/>
      <c r="I15" s="123"/>
      <c r="J15" s="31"/>
      <c r="K15" s="123"/>
      <c r="L15" s="123"/>
      <c r="M15" s="123"/>
      <c r="N15" s="31"/>
      <c r="O15" s="123"/>
      <c r="P15" s="123"/>
      <c r="Q15" s="123"/>
      <c r="R15" s="31"/>
      <c r="S15" s="123"/>
      <c r="T15" s="123"/>
      <c r="U15" s="123"/>
      <c r="V15" s="31"/>
      <c r="W15" s="123"/>
      <c r="X15" s="123"/>
      <c r="Y15" s="123"/>
    </row>
    <row r="16" spans="1:25">
      <c r="A16" s="21"/>
      <c r="B16" s="28" t="s">
        <v>808</v>
      </c>
      <c r="C16" s="34"/>
      <c r="D16" s="34"/>
      <c r="E16" s="34"/>
      <c r="F16" s="11"/>
      <c r="G16" s="34"/>
      <c r="H16" s="34"/>
      <c r="I16" s="34"/>
      <c r="J16" s="11"/>
      <c r="K16" s="34"/>
      <c r="L16" s="34"/>
      <c r="M16" s="34"/>
      <c r="N16" s="11"/>
      <c r="O16" s="34"/>
      <c r="P16" s="34"/>
      <c r="Q16" s="34"/>
      <c r="R16" s="11"/>
      <c r="S16" s="34"/>
      <c r="T16" s="34"/>
      <c r="U16" s="34"/>
      <c r="V16" s="11"/>
      <c r="W16" s="34"/>
      <c r="X16" s="34"/>
      <c r="Y16" s="34"/>
    </row>
    <row r="17" spans="1:25">
      <c r="A17" s="21"/>
      <c r="B17" s="124" t="s">
        <v>33</v>
      </c>
      <c r="C17" s="125" t="s">
        <v>266</v>
      </c>
      <c r="D17" s="126" t="s">
        <v>290</v>
      </c>
      <c r="E17" s="41"/>
      <c r="F17" s="41"/>
      <c r="G17" s="125" t="s">
        <v>266</v>
      </c>
      <c r="H17" s="126">
        <v>646</v>
      </c>
      <c r="I17" s="41"/>
      <c r="J17" s="41"/>
      <c r="K17" s="125" t="s">
        <v>266</v>
      </c>
      <c r="L17" s="127">
        <v>5881</v>
      </c>
      <c r="M17" s="41"/>
      <c r="N17" s="41"/>
      <c r="O17" s="125" t="s">
        <v>266</v>
      </c>
      <c r="P17" s="127">
        <v>47291</v>
      </c>
      <c r="Q17" s="41"/>
      <c r="R17" s="41"/>
      <c r="S17" s="125" t="s">
        <v>266</v>
      </c>
      <c r="T17" s="126" t="s">
        <v>290</v>
      </c>
      <c r="U17" s="41"/>
      <c r="V17" s="41"/>
      <c r="W17" s="125" t="s">
        <v>266</v>
      </c>
      <c r="X17" s="127">
        <v>53818</v>
      </c>
      <c r="Y17" s="41"/>
    </row>
    <row r="18" spans="1:25">
      <c r="A18" s="21"/>
      <c r="B18" s="124"/>
      <c r="C18" s="125"/>
      <c r="D18" s="126"/>
      <c r="E18" s="41"/>
      <c r="F18" s="41"/>
      <c r="G18" s="125"/>
      <c r="H18" s="126"/>
      <c r="I18" s="41"/>
      <c r="J18" s="41"/>
      <c r="K18" s="125"/>
      <c r="L18" s="127"/>
      <c r="M18" s="41"/>
      <c r="N18" s="41"/>
      <c r="O18" s="125"/>
      <c r="P18" s="127"/>
      <c r="Q18" s="41"/>
      <c r="R18" s="41"/>
      <c r="S18" s="125"/>
      <c r="T18" s="126"/>
      <c r="U18" s="41"/>
      <c r="V18" s="41"/>
      <c r="W18" s="125"/>
      <c r="X18" s="127"/>
      <c r="Y18" s="41"/>
    </row>
    <row r="19" spans="1:25">
      <c r="A19" s="21"/>
      <c r="B19" s="128" t="s">
        <v>809</v>
      </c>
      <c r="C19" s="129" t="s">
        <v>290</v>
      </c>
      <c r="D19" s="129"/>
      <c r="E19" s="24"/>
      <c r="F19" s="24"/>
      <c r="G19" s="129">
        <v>553</v>
      </c>
      <c r="H19" s="129"/>
      <c r="I19" s="24"/>
      <c r="J19" s="24"/>
      <c r="K19" s="130">
        <v>37266</v>
      </c>
      <c r="L19" s="130"/>
      <c r="M19" s="24"/>
      <c r="N19" s="24"/>
      <c r="O19" s="130">
        <v>69613</v>
      </c>
      <c r="P19" s="130"/>
      <c r="Q19" s="24"/>
      <c r="R19" s="24"/>
      <c r="S19" s="129" t="s">
        <v>290</v>
      </c>
      <c r="T19" s="129"/>
      <c r="U19" s="24"/>
      <c r="V19" s="24"/>
      <c r="W19" s="130">
        <v>107432</v>
      </c>
      <c r="X19" s="130"/>
      <c r="Y19" s="24"/>
    </row>
    <row r="20" spans="1:25">
      <c r="A20" s="21"/>
      <c r="B20" s="128"/>
      <c r="C20" s="129"/>
      <c r="D20" s="129"/>
      <c r="E20" s="24"/>
      <c r="F20" s="24"/>
      <c r="G20" s="129"/>
      <c r="H20" s="129"/>
      <c r="I20" s="24"/>
      <c r="J20" s="24"/>
      <c r="K20" s="130"/>
      <c r="L20" s="130"/>
      <c r="M20" s="24"/>
      <c r="N20" s="24"/>
      <c r="O20" s="130"/>
      <c r="P20" s="130"/>
      <c r="Q20" s="24"/>
      <c r="R20" s="24"/>
      <c r="S20" s="129"/>
      <c r="T20" s="129"/>
      <c r="U20" s="24"/>
      <c r="V20" s="24"/>
      <c r="W20" s="130"/>
      <c r="X20" s="130"/>
      <c r="Y20" s="24"/>
    </row>
    <row r="21" spans="1:25">
      <c r="A21" s="21"/>
      <c r="B21" s="124" t="s">
        <v>35</v>
      </c>
      <c r="C21" s="126" t="s">
        <v>290</v>
      </c>
      <c r="D21" s="126"/>
      <c r="E21" s="41"/>
      <c r="F21" s="41"/>
      <c r="G21" s="126">
        <v>35</v>
      </c>
      <c r="H21" s="126"/>
      <c r="I21" s="41"/>
      <c r="J21" s="41"/>
      <c r="K21" s="127">
        <v>201146</v>
      </c>
      <c r="L21" s="127"/>
      <c r="M21" s="41"/>
      <c r="N21" s="41"/>
      <c r="O21" s="127">
        <v>125811</v>
      </c>
      <c r="P21" s="127"/>
      <c r="Q21" s="41"/>
      <c r="R21" s="41"/>
      <c r="S21" s="126" t="s">
        <v>290</v>
      </c>
      <c r="T21" s="126"/>
      <c r="U21" s="41"/>
      <c r="V21" s="41"/>
      <c r="W21" s="127">
        <v>326992</v>
      </c>
      <c r="X21" s="127"/>
      <c r="Y21" s="41"/>
    </row>
    <row r="22" spans="1:25">
      <c r="A22" s="21"/>
      <c r="B22" s="124"/>
      <c r="C22" s="126"/>
      <c r="D22" s="126"/>
      <c r="E22" s="41"/>
      <c r="F22" s="41"/>
      <c r="G22" s="126"/>
      <c r="H22" s="126"/>
      <c r="I22" s="41"/>
      <c r="J22" s="41"/>
      <c r="K22" s="127"/>
      <c r="L22" s="127"/>
      <c r="M22" s="41"/>
      <c r="N22" s="41"/>
      <c r="O22" s="127"/>
      <c r="P22" s="127"/>
      <c r="Q22" s="41"/>
      <c r="R22" s="41"/>
      <c r="S22" s="126"/>
      <c r="T22" s="126"/>
      <c r="U22" s="41"/>
      <c r="V22" s="41"/>
      <c r="W22" s="127"/>
      <c r="X22" s="127"/>
      <c r="Y22" s="41"/>
    </row>
    <row r="23" spans="1:25">
      <c r="A23" s="21"/>
      <c r="B23" s="128" t="s">
        <v>36</v>
      </c>
      <c r="C23" s="129" t="s">
        <v>290</v>
      </c>
      <c r="D23" s="129"/>
      <c r="E23" s="24"/>
      <c r="F23" s="24"/>
      <c r="G23" s="129" t="s">
        <v>290</v>
      </c>
      <c r="H23" s="129"/>
      <c r="I23" s="24"/>
      <c r="J23" s="24"/>
      <c r="K23" s="130">
        <v>9092</v>
      </c>
      <c r="L23" s="130"/>
      <c r="M23" s="24"/>
      <c r="N23" s="24"/>
      <c r="O23" s="130">
        <v>1876</v>
      </c>
      <c r="P23" s="130"/>
      <c r="Q23" s="24"/>
      <c r="R23" s="24"/>
      <c r="S23" s="129" t="s">
        <v>290</v>
      </c>
      <c r="T23" s="129"/>
      <c r="U23" s="24"/>
      <c r="V23" s="24"/>
      <c r="W23" s="130">
        <v>10968</v>
      </c>
      <c r="X23" s="130"/>
      <c r="Y23" s="24"/>
    </row>
    <row r="24" spans="1:25">
      <c r="A24" s="21"/>
      <c r="B24" s="128"/>
      <c r="C24" s="129"/>
      <c r="D24" s="129"/>
      <c r="E24" s="24"/>
      <c r="F24" s="24"/>
      <c r="G24" s="129"/>
      <c r="H24" s="129"/>
      <c r="I24" s="24"/>
      <c r="J24" s="24"/>
      <c r="K24" s="130"/>
      <c r="L24" s="130"/>
      <c r="M24" s="24"/>
      <c r="N24" s="24"/>
      <c r="O24" s="130"/>
      <c r="P24" s="130"/>
      <c r="Q24" s="24"/>
      <c r="R24" s="24"/>
      <c r="S24" s="129"/>
      <c r="T24" s="129"/>
      <c r="U24" s="24"/>
      <c r="V24" s="24"/>
      <c r="W24" s="130"/>
      <c r="X24" s="130"/>
      <c r="Y24" s="24"/>
    </row>
    <row r="25" spans="1:25">
      <c r="A25" s="21"/>
      <c r="B25" s="124" t="s">
        <v>37</v>
      </c>
      <c r="C25" s="126" t="s">
        <v>290</v>
      </c>
      <c r="D25" s="126"/>
      <c r="E25" s="41"/>
      <c r="F25" s="41"/>
      <c r="G25" s="126" t="s">
        <v>290</v>
      </c>
      <c r="H25" s="126"/>
      <c r="I25" s="41"/>
      <c r="J25" s="41"/>
      <c r="K25" s="127">
        <v>3566</v>
      </c>
      <c r="L25" s="127"/>
      <c r="M25" s="41"/>
      <c r="N25" s="41"/>
      <c r="O25" s="127">
        <v>3681</v>
      </c>
      <c r="P25" s="127"/>
      <c r="Q25" s="41"/>
      <c r="R25" s="41"/>
      <c r="S25" s="126" t="s">
        <v>290</v>
      </c>
      <c r="T25" s="126"/>
      <c r="U25" s="41"/>
      <c r="V25" s="41"/>
      <c r="W25" s="127">
        <v>7247</v>
      </c>
      <c r="X25" s="127"/>
      <c r="Y25" s="41"/>
    </row>
    <row r="26" spans="1:25">
      <c r="A26" s="21"/>
      <c r="B26" s="124"/>
      <c r="C26" s="126"/>
      <c r="D26" s="126"/>
      <c r="E26" s="41"/>
      <c r="F26" s="41"/>
      <c r="G26" s="126"/>
      <c r="H26" s="126"/>
      <c r="I26" s="41"/>
      <c r="J26" s="41"/>
      <c r="K26" s="127"/>
      <c r="L26" s="127"/>
      <c r="M26" s="41"/>
      <c r="N26" s="41"/>
      <c r="O26" s="127"/>
      <c r="P26" s="127"/>
      <c r="Q26" s="41"/>
      <c r="R26" s="41"/>
      <c r="S26" s="126"/>
      <c r="T26" s="126"/>
      <c r="U26" s="41"/>
      <c r="V26" s="41"/>
      <c r="W26" s="127"/>
      <c r="X26" s="127"/>
      <c r="Y26" s="41"/>
    </row>
    <row r="27" spans="1:25">
      <c r="A27" s="21"/>
      <c r="B27" s="128" t="s">
        <v>38</v>
      </c>
      <c r="C27" s="129" t="s">
        <v>290</v>
      </c>
      <c r="D27" s="129"/>
      <c r="E27" s="24"/>
      <c r="F27" s="24"/>
      <c r="G27" s="130">
        <v>5317</v>
      </c>
      <c r="H27" s="130"/>
      <c r="I27" s="24"/>
      <c r="J27" s="24"/>
      <c r="K27" s="129">
        <v>931</v>
      </c>
      <c r="L27" s="129"/>
      <c r="M27" s="24"/>
      <c r="N27" s="24"/>
      <c r="O27" s="130">
        <v>18273</v>
      </c>
      <c r="P27" s="130"/>
      <c r="Q27" s="24"/>
      <c r="R27" s="24"/>
      <c r="S27" s="129" t="s">
        <v>290</v>
      </c>
      <c r="T27" s="129"/>
      <c r="U27" s="24"/>
      <c r="V27" s="24"/>
      <c r="W27" s="130">
        <v>24521</v>
      </c>
      <c r="X27" s="130"/>
      <c r="Y27" s="24"/>
    </row>
    <row r="28" spans="1:25" ht="15.75" thickBot="1">
      <c r="A28" s="21"/>
      <c r="B28" s="128"/>
      <c r="C28" s="131"/>
      <c r="D28" s="131"/>
      <c r="E28" s="68"/>
      <c r="F28" s="24"/>
      <c r="G28" s="132"/>
      <c r="H28" s="132"/>
      <c r="I28" s="68"/>
      <c r="J28" s="24"/>
      <c r="K28" s="131"/>
      <c r="L28" s="131"/>
      <c r="M28" s="68"/>
      <c r="N28" s="24"/>
      <c r="O28" s="132"/>
      <c r="P28" s="132"/>
      <c r="Q28" s="68"/>
      <c r="R28" s="24"/>
      <c r="S28" s="131"/>
      <c r="T28" s="131"/>
      <c r="U28" s="68"/>
      <c r="V28" s="24"/>
      <c r="W28" s="132"/>
      <c r="X28" s="132"/>
      <c r="Y28" s="68"/>
    </row>
    <row r="29" spans="1:25">
      <c r="A29" s="21"/>
      <c r="B29" s="133" t="s">
        <v>39</v>
      </c>
      <c r="C29" s="134" t="s">
        <v>290</v>
      </c>
      <c r="D29" s="134"/>
      <c r="E29" s="70"/>
      <c r="F29" s="41"/>
      <c r="G29" s="135">
        <v>6551</v>
      </c>
      <c r="H29" s="135"/>
      <c r="I29" s="70"/>
      <c r="J29" s="41"/>
      <c r="K29" s="135">
        <v>257882</v>
      </c>
      <c r="L29" s="135"/>
      <c r="M29" s="70"/>
      <c r="N29" s="41"/>
      <c r="O29" s="135">
        <v>266545</v>
      </c>
      <c r="P29" s="135"/>
      <c r="Q29" s="70"/>
      <c r="R29" s="41"/>
      <c r="S29" s="134" t="s">
        <v>290</v>
      </c>
      <c r="T29" s="134"/>
      <c r="U29" s="70"/>
      <c r="V29" s="41"/>
      <c r="W29" s="135">
        <v>530978</v>
      </c>
      <c r="X29" s="135"/>
      <c r="Y29" s="70"/>
    </row>
    <row r="30" spans="1:25">
      <c r="A30" s="21"/>
      <c r="B30" s="133"/>
      <c r="C30" s="126"/>
      <c r="D30" s="126"/>
      <c r="E30" s="41"/>
      <c r="F30" s="41"/>
      <c r="G30" s="127"/>
      <c r="H30" s="127"/>
      <c r="I30" s="41"/>
      <c r="J30" s="41"/>
      <c r="K30" s="127"/>
      <c r="L30" s="127"/>
      <c r="M30" s="41"/>
      <c r="N30" s="41"/>
      <c r="O30" s="127"/>
      <c r="P30" s="127"/>
      <c r="Q30" s="41"/>
      <c r="R30" s="41"/>
      <c r="S30" s="126"/>
      <c r="T30" s="126"/>
      <c r="U30" s="41"/>
      <c r="V30" s="41"/>
      <c r="W30" s="127"/>
      <c r="X30" s="127"/>
      <c r="Y30" s="41"/>
    </row>
    <row r="31" spans="1:25">
      <c r="A31" s="21"/>
      <c r="B31" s="34" t="s">
        <v>810</v>
      </c>
      <c r="C31" s="129" t="s">
        <v>290</v>
      </c>
      <c r="D31" s="129"/>
      <c r="E31" s="24"/>
      <c r="F31" s="24"/>
      <c r="G31" s="130">
        <v>46081</v>
      </c>
      <c r="H31" s="130"/>
      <c r="I31" s="24"/>
      <c r="J31" s="24"/>
      <c r="K31" s="130">
        <v>248220</v>
      </c>
      <c r="L31" s="130"/>
      <c r="M31" s="24"/>
      <c r="N31" s="24"/>
      <c r="O31" s="130">
        <v>157464</v>
      </c>
      <c r="P31" s="130"/>
      <c r="Q31" s="24"/>
      <c r="R31" s="24"/>
      <c r="S31" s="129" t="s">
        <v>290</v>
      </c>
      <c r="T31" s="129"/>
      <c r="U31" s="24"/>
      <c r="V31" s="24"/>
      <c r="W31" s="130">
        <v>451765</v>
      </c>
      <c r="X31" s="130"/>
      <c r="Y31" s="24"/>
    </row>
    <row r="32" spans="1:25">
      <c r="A32" s="21"/>
      <c r="B32" s="34"/>
      <c r="C32" s="129"/>
      <c r="D32" s="129"/>
      <c r="E32" s="24"/>
      <c r="F32" s="24"/>
      <c r="G32" s="130"/>
      <c r="H32" s="130"/>
      <c r="I32" s="24"/>
      <c r="J32" s="24"/>
      <c r="K32" s="130"/>
      <c r="L32" s="130"/>
      <c r="M32" s="24"/>
      <c r="N32" s="24"/>
      <c r="O32" s="130"/>
      <c r="P32" s="130"/>
      <c r="Q32" s="24"/>
      <c r="R32" s="24"/>
      <c r="S32" s="129"/>
      <c r="T32" s="129"/>
      <c r="U32" s="24"/>
      <c r="V32" s="24"/>
      <c r="W32" s="130"/>
      <c r="X32" s="130"/>
      <c r="Y32" s="24"/>
    </row>
    <row r="33" spans="1:25">
      <c r="A33" s="21"/>
      <c r="B33" s="125" t="s">
        <v>811</v>
      </c>
      <c r="C33" s="126" t="s">
        <v>290</v>
      </c>
      <c r="D33" s="126"/>
      <c r="E33" s="41"/>
      <c r="F33" s="41"/>
      <c r="G33" s="127">
        <v>45356</v>
      </c>
      <c r="H33" s="127"/>
      <c r="I33" s="41"/>
      <c r="J33" s="41"/>
      <c r="K33" s="127">
        <v>4000</v>
      </c>
      <c r="L33" s="127"/>
      <c r="M33" s="41"/>
      <c r="N33" s="41"/>
      <c r="O33" s="126">
        <v>254</v>
      </c>
      <c r="P33" s="126"/>
      <c r="Q33" s="41"/>
      <c r="R33" s="41"/>
      <c r="S33" s="126" t="s">
        <v>290</v>
      </c>
      <c r="T33" s="126"/>
      <c r="U33" s="41"/>
      <c r="V33" s="41"/>
      <c r="W33" s="127">
        <v>49610</v>
      </c>
      <c r="X33" s="127"/>
      <c r="Y33" s="41"/>
    </row>
    <row r="34" spans="1:25">
      <c r="A34" s="21"/>
      <c r="B34" s="125"/>
      <c r="C34" s="126"/>
      <c r="D34" s="126"/>
      <c r="E34" s="41"/>
      <c r="F34" s="41"/>
      <c r="G34" s="127"/>
      <c r="H34" s="127"/>
      <c r="I34" s="41"/>
      <c r="J34" s="41"/>
      <c r="K34" s="127"/>
      <c r="L34" s="127"/>
      <c r="M34" s="41"/>
      <c r="N34" s="41"/>
      <c r="O34" s="126"/>
      <c r="P34" s="126"/>
      <c r="Q34" s="41"/>
      <c r="R34" s="41"/>
      <c r="S34" s="126"/>
      <c r="T34" s="126"/>
      <c r="U34" s="41"/>
      <c r="V34" s="41"/>
      <c r="W34" s="127"/>
      <c r="X34" s="127"/>
      <c r="Y34" s="41"/>
    </row>
    <row r="35" spans="1:25">
      <c r="A35" s="21"/>
      <c r="B35" s="34" t="s">
        <v>812</v>
      </c>
      <c r="C35" s="130">
        <v>529701</v>
      </c>
      <c r="D35" s="130"/>
      <c r="E35" s="24"/>
      <c r="F35" s="24"/>
      <c r="G35" s="130">
        <v>1382584</v>
      </c>
      <c r="H35" s="130"/>
      <c r="I35" s="24"/>
      <c r="J35" s="24"/>
      <c r="K35" s="129" t="s">
        <v>290</v>
      </c>
      <c r="L35" s="129"/>
      <c r="M35" s="24"/>
      <c r="N35" s="24"/>
      <c r="O35" s="129" t="s">
        <v>290</v>
      </c>
      <c r="P35" s="129"/>
      <c r="Q35" s="24"/>
      <c r="R35" s="24"/>
      <c r="S35" s="129" t="s">
        <v>813</v>
      </c>
      <c r="T35" s="129"/>
      <c r="U35" s="34" t="s">
        <v>345</v>
      </c>
      <c r="V35" s="24"/>
      <c r="W35" s="129" t="s">
        <v>290</v>
      </c>
      <c r="X35" s="129"/>
      <c r="Y35" s="24"/>
    </row>
    <row r="36" spans="1:25">
      <c r="A36" s="21"/>
      <c r="B36" s="34"/>
      <c r="C36" s="130"/>
      <c r="D36" s="130"/>
      <c r="E36" s="24"/>
      <c r="F36" s="24"/>
      <c r="G36" s="130"/>
      <c r="H36" s="130"/>
      <c r="I36" s="24"/>
      <c r="J36" s="24"/>
      <c r="K36" s="129"/>
      <c r="L36" s="129"/>
      <c r="M36" s="24"/>
      <c r="N36" s="24"/>
      <c r="O36" s="129"/>
      <c r="P36" s="129"/>
      <c r="Q36" s="24"/>
      <c r="R36" s="24"/>
      <c r="S36" s="129"/>
      <c r="T36" s="129"/>
      <c r="U36" s="34"/>
      <c r="V36" s="24"/>
      <c r="W36" s="129"/>
      <c r="X36" s="129"/>
      <c r="Y36" s="24"/>
    </row>
    <row r="37" spans="1:25">
      <c r="A37" s="21"/>
      <c r="B37" s="125" t="s">
        <v>42</v>
      </c>
      <c r="C37" s="126" t="s">
        <v>290</v>
      </c>
      <c r="D37" s="126"/>
      <c r="E37" s="41"/>
      <c r="F37" s="41"/>
      <c r="G37" s="126">
        <v>813</v>
      </c>
      <c r="H37" s="126"/>
      <c r="I37" s="41"/>
      <c r="J37" s="41"/>
      <c r="K37" s="126" t="s">
        <v>290</v>
      </c>
      <c r="L37" s="126"/>
      <c r="M37" s="41"/>
      <c r="N37" s="41"/>
      <c r="O37" s="127">
        <v>11835</v>
      </c>
      <c r="P37" s="127"/>
      <c r="Q37" s="41"/>
      <c r="R37" s="41"/>
      <c r="S37" s="126" t="s">
        <v>290</v>
      </c>
      <c r="T37" s="126"/>
      <c r="U37" s="41"/>
      <c r="V37" s="41"/>
      <c r="W37" s="127">
        <v>12648</v>
      </c>
      <c r="X37" s="127"/>
      <c r="Y37" s="41"/>
    </row>
    <row r="38" spans="1:25">
      <c r="A38" s="21"/>
      <c r="B38" s="125"/>
      <c r="C38" s="126"/>
      <c r="D38" s="126"/>
      <c r="E38" s="41"/>
      <c r="F38" s="41"/>
      <c r="G38" s="126"/>
      <c r="H38" s="126"/>
      <c r="I38" s="41"/>
      <c r="J38" s="41"/>
      <c r="K38" s="126"/>
      <c r="L38" s="126"/>
      <c r="M38" s="41"/>
      <c r="N38" s="41"/>
      <c r="O38" s="127"/>
      <c r="P38" s="127"/>
      <c r="Q38" s="41"/>
      <c r="R38" s="41"/>
      <c r="S38" s="126"/>
      <c r="T38" s="126"/>
      <c r="U38" s="41"/>
      <c r="V38" s="41"/>
      <c r="W38" s="127"/>
      <c r="X38" s="127"/>
      <c r="Y38" s="41"/>
    </row>
    <row r="39" spans="1:25">
      <c r="A39" s="21"/>
      <c r="B39" s="34" t="s">
        <v>43</v>
      </c>
      <c r="C39" s="129" t="s">
        <v>290</v>
      </c>
      <c r="D39" s="129"/>
      <c r="E39" s="24"/>
      <c r="F39" s="24"/>
      <c r="G39" s="130">
        <v>4674</v>
      </c>
      <c r="H39" s="130"/>
      <c r="I39" s="24"/>
      <c r="J39" s="24"/>
      <c r="K39" s="130">
        <v>1297</v>
      </c>
      <c r="L39" s="130"/>
      <c r="M39" s="24"/>
      <c r="N39" s="24"/>
      <c r="O39" s="130">
        <v>1182</v>
      </c>
      <c r="P39" s="130"/>
      <c r="Q39" s="24"/>
      <c r="R39" s="24"/>
      <c r="S39" s="129" t="s">
        <v>290</v>
      </c>
      <c r="T39" s="129"/>
      <c r="U39" s="24"/>
      <c r="V39" s="24"/>
      <c r="W39" s="130">
        <v>7153</v>
      </c>
      <c r="X39" s="130"/>
      <c r="Y39" s="24"/>
    </row>
    <row r="40" spans="1:25">
      <c r="A40" s="21"/>
      <c r="B40" s="34"/>
      <c r="C40" s="129"/>
      <c r="D40" s="129"/>
      <c r="E40" s="24"/>
      <c r="F40" s="24"/>
      <c r="G40" s="130"/>
      <c r="H40" s="130"/>
      <c r="I40" s="24"/>
      <c r="J40" s="24"/>
      <c r="K40" s="130"/>
      <c r="L40" s="130"/>
      <c r="M40" s="24"/>
      <c r="N40" s="24"/>
      <c r="O40" s="130"/>
      <c r="P40" s="130"/>
      <c r="Q40" s="24"/>
      <c r="R40" s="24"/>
      <c r="S40" s="129"/>
      <c r="T40" s="129"/>
      <c r="U40" s="24"/>
      <c r="V40" s="24"/>
      <c r="W40" s="130"/>
      <c r="X40" s="130"/>
      <c r="Y40" s="24"/>
    </row>
    <row r="41" spans="1:25">
      <c r="A41" s="21"/>
      <c r="B41" s="125" t="s">
        <v>37</v>
      </c>
      <c r="C41" s="126" t="s">
        <v>290</v>
      </c>
      <c r="D41" s="126"/>
      <c r="E41" s="41"/>
      <c r="F41" s="41"/>
      <c r="G41" s="126">
        <v>428</v>
      </c>
      <c r="H41" s="126"/>
      <c r="I41" s="41"/>
      <c r="J41" s="41"/>
      <c r="K41" s="126" t="s">
        <v>290</v>
      </c>
      <c r="L41" s="126"/>
      <c r="M41" s="41"/>
      <c r="N41" s="41"/>
      <c r="O41" s="127">
        <v>1748</v>
      </c>
      <c r="P41" s="127"/>
      <c r="Q41" s="41"/>
      <c r="R41" s="41"/>
      <c r="S41" s="126" t="s">
        <v>290</v>
      </c>
      <c r="T41" s="126"/>
      <c r="U41" s="41"/>
      <c r="V41" s="41"/>
      <c r="W41" s="127">
        <v>2176</v>
      </c>
      <c r="X41" s="127"/>
      <c r="Y41" s="41"/>
    </row>
    <row r="42" spans="1:25">
      <c r="A42" s="21"/>
      <c r="B42" s="125"/>
      <c r="C42" s="126"/>
      <c r="D42" s="126"/>
      <c r="E42" s="41"/>
      <c r="F42" s="41"/>
      <c r="G42" s="126"/>
      <c r="H42" s="126"/>
      <c r="I42" s="41"/>
      <c r="J42" s="41"/>
      <c r="K42" s="126"/>
      <c r="L42" s="126"/>
      <c r="M42" s="41"/>
      <c r="N42" s="41"/>
      <c r="O42" s="127"/>
      <c r="P42" s="127"/>
      <c r="Q42" s="41"/>
      <c r="R42" s="41"/>
      <c r="S42" s="126"/>
      <c r="T42" s="126"/>
      <c r="U42" s="41"/>
      <c r="V42" s="41"/>
      <c r="W42" s="127"/>
      <c r="X42" s="127"/>
      <c r="Y42" s="41"/>
    </row>
    <row r="43" spans="1:25">
      <c r="A43" s="21"/>
      <c r="B43" s="34" t="s">
        <v>44</v>
      </c>
      <c r="C43" s="129" t="s">
        <v>290</v>
      </c>
      <c r="D43" s="129"/>
      <c r="E43" s="24"/>
      <c r="F43" s="24"/>
      <c r="G43" s="130">
        <v>6384</v>
      </c>
      <c r="H43" s="130"/>
      <c r="I43" s="24"/>
      <c r="J43" s="24"/>
      <c r="K43" s="130">
        <v>591841</v>
      </c>
      <c r="L43" s="130"/>
      <c r="M43" s="24"/>
      <c r="N43" s="24"/>
      <c r="O43" s="130">
        <v>85520</v>
      </c>
      <c r="P43" s="130"/>
      <c r="Q43" s="24"/>
      <c r="R43" s="24"/>
      <c r="S43" s="129" t="s">
        <v>814</v>
      </c>
      <c r="T43" s="129"/>
      <c r="U43" s="34" t="s">
        <v>345</v>
      </c>
      <c r="V43" s="24"/>
      <c r="W43" s="130">
        <v>28122</v>
      </c>
      <c r="X43" s="130"/>
      <c r="Y43" s="24"/>
    </row>
    <row r="44" spans="1:25" ht="15.75" thickBot="1">
      <c r="A44" s="21"/>
      <c r="B44" s="34"/>
      <c r="C44" s="131"/>
      <c r="D44" s="131"/>
      <c r="E44" s="68"/>
      <c r="F44" s="24"/>
      <c r="G44" s="132"/>
      <c r="H44" s="132"/>
      <c r="I44" s="68"/>
      <c r="J44" s="24"/>
      <c r="K44" s="132"/>
      <c r="L44" s="132"/>
      <c r="M44" s="68"/>
      <c r="N44" s="24"/>
      <c r="O44" s="132"/>
      <c r="P44" s="132"/>
      <c r="Q44" s="68"/>
      <c r="R44" s="24"/>
      <c r="S44" s="131"/>
      <c r="T44" s="131"/>
      <c r="U44" s="136"/>
      <c r="V44" s="24"/>
      <c r="W44" s="132"/>
      <c r="X44" s="132"/>
      <c r="Y44" s="68"/>
    </row>
    <row r="45" spans="1:25">
      <c r="A45" s="21"/>
      <c r="B45" s="133" t="s">
        <v>45</v>
      </c>
      <c r="C45" s="123" t="s">
        <v>266</v>
      </c>
      <c r="D45" s="135">
        <v>529701</v>
      </c>
      <c r="E45" s="70"/>
      <c r="F45" s="41"/>
      <c r="G45" s="123" t="s">
        <v>266</v>
      </c>
      <c r="H45" s="135">
        <v>1492871</v>
      </c>
      <c r="I45" s="70"/>
      <c r="J45" s="41"/>
      <c r="K45" s="123" t="s">
        <v>266</v>
      </c>
      <c r="L45" s="135">
        <v>1103240</v>
      </c>
      <c r="M45" s="70"/>
      <c r="N45" s="41"/>
      <c r="O45" s="123" t="s">
        <v>266</v>
      </c>
      <c r="P45" s="135">
        <v>524548</v>
      </c>
      <c r="Q45" s="70"/>
      <c r="R45" s="41"/>
      <c r="S45" s="123" t="s">
        <v>266</v>
      </c>
      <c r="T45" s="134" t="s">
        <v>815</v>
      </c>
      <c r="U45" s="123" t="s">
        <v>345</v>
      </c>
      <c r="V45" s="41"/>
      <c r="W45" s="123" t="s">
        <v>266</v>
      </c>
      <c r="X45" s="135">
        <v>1082452</v>
      </c>
      <c r="Y45" s="70"/>
    </row>
    <row r="46" spans="1:25" ht="15.75" thickBot="1">
      <c r="A46" s="21"/>
      <c r="B46" s="133"/>
      <c r="C46" s="137"/>
      <c r="D46" s="138"/>
      <c r="E46" s="59"/>
      <c r="F46" s="41"/>
      <c r="G46" s="137"/>
      <c r="H46" s="138"/>
      <c r="I46" s="59"/>
      <c r="J46" s="41"/>
      <c r="K46" s="137"/>
      <c r="L46" s="138"/>
      <c r="M46" s="59"/>
      <c r="N46" s="41"/>
      <c r="O46" s="137"/>
      <c r="P46" s="138"/>
      <c r="Q46" s="59"/>
      <c r="R46" s="41"/>
      <c r="S46" s="137"/>
      <c r="T46" s="139"/>
      <c r="U46" s="137"/>
      <c r="V46" s="41"/>
      <c r="W46" s="137"/>
      <c r="X46" s="138"/>
      <c r="Y46" s="59"/>
    </row>
    <row r="47" spans="1:25" ht="24" thickTop="1">
      <c r="A47" s="21"/>
      <c r="B47" s="122" t="s">
        <v>816</v>
      </c>
      <c r="C47" s="140"/>
      <c r="D47" s="140"/>
      <c r="E47" s="140"/>
      <c r="F47" s="11"/>
      <c r="G47" s="140"/>
      <c r="H47" s="140"/>
      <c r="I47" s="140"/>
      <c r="J47" s="11"/>
      <c r="K47" s="140"/>
      <c r="L47" s="140"/>
      <c r="M47" s="140"/>
      <c r="N47" s="11"/>
      <c r="O47" s="140"/>
      <c r="P47" s="140"/>
      <c r="Q47" s="140"/>
      <c r="R47" s="11"/>
      <c r="S47" s="140"/>
      <c r="T47" s="140"/>
      <c r="U47" s="140"/>
      <c r="V47" s="11"/>
      <c r="W47" s="140"/>
      <c r="X47" s="140"/>
      <c r="Y47" s="140"/>
    </row>
    <row r="48" spans="1:25">
      <c r="A48" s="21"/>
      <c r="B48" s="121" t="s">
        <v>46</v>
      </c>
      <c r="C48" s="125"/>
      <c r="D48" s="125"/>
      <c r="E48" s="125"/>
      <c r="F48" s="31"/>
      <c r="G48" s="125"/>
      <c r="H48" s="125"/>
      <c r="I48" s="125"/>
      <c r="J48" s="31"/>
      <c r="K48" s="125"/>
      <c r="L48" s="125"/>
      <c r="M48" s="125"/>
      <c r="N48" s="31"/>
      <c r="O48" s="125"/>
      <c r="P48" s="125"/>
      <c r="Q48" s="125"/>
      <c r="R48" s="31"/>
      <c r="S48" s="125"/>
      <c r="T48" s="125"/>
      <c r="U48" s="125"/>
      <c r="V48" s="31"/>
      <c r="W48" s="125"/>
      <c r="X48" s="125"/>
      <c r="Y48" s="125"/>
    </row>
    <row r="49" spans="1:25">
      <c r="A49" s="21"/>
      <c r="B49" s="128" t="s">
        <v>47</v>
      </c>
      <c r="C49" s="129" t="s">
        <v>290</v>
      </c>
      <c r="D49" s="129"/>
      <c r="E49" s="24"/>
      <c r="F49" s="24"/>
      <c r="G49" s="129" t="s">
        <v>290</v>
      </c>
      <c r="H49" s="129"/>
      <c r="I49" s="24"/>
      <c r="J49" s="24"/>
      <c r="K49" s="129">
        <v>87</v>
      </c>
      <c r="L49" s="129"/>
      <c r="M49" s="24"/>
      <c r="N49" s="24"/>
      <c r="O49" s="129" t="s">
        <v>290</v>
      </c>
      <c r="P49" s="129"/>
      <c r="Q49" s="24"/>
      <c r="R49" s="24"/>
      <c r="S49" s="129" t="s">
        <v>290</v>
      </c>
      <c r="T49" s="129"/>
      <c r="U49" s="24"/>
      <c r="V49" s="24"/>
      <c r="W49" s="129">
        <v>87</v>
      </c>
      <c r="X49" s="129"/>
      <c r="Y49" s="24"/>
    </row>
    <row r="50" spans="1:25">
      <c r="A50" s="21"/>
      <c r="B50" s="128"/>
      <c r="C50" s="129"/>
      <c r="D50" s="129"/>
      <c r="E50" s="24"/>
      <c r="F50" s="24"/>
      <c r="G50" s="129"/>
      <c r="H50" s="129"/>
      <c r="I50" s="24"/>
      <c r="J50" s="24"/>
      <c r="K50" s="129"/>
      <c r="L50" s="129"/>
      <c r="M50" s="24"/>
      <c r="N50" s="24"/>
      <c r="O50" s="129"/>
      <c r="P50" s="129"/>
      <c r="Q50" s="24"/>
      <c r="R50" s="24"/>
      <c r="S50" s="129"/>
      <c r="T50" s="129"/>
      <c r="U50" s="24"/>
      <c r="V50" s="24"/>
      <c r="W50" s="129"/>
      <c r="X50" s="129"/>
      <c r="Y50" s="24"/>
    </row>
    <row r="51" spans="1:25">
      <c r="A51" s="21"/>
      <c r="B51" s="124" t="s">
        <v>48</v>
      </c>
      <c r="C51" s="126" t="s">
        <v>290</v>
      </c>
      <c r="D51" s="126"/>
      <c r="E51" s="41"/>
      <c r="F51" s="41"/>
      <c r="G51" s="126">
        <v>637</v>
      </c>
      <c r="H51" s="126"/>
      <c r="I51" s="41"/>
      <c r="J51" s="41"/>
      <c r="K51" s="127">
        <v>30332</v>
      </c>
      <c r="L51" s="127"/>
      <c r="M51" s="41"/>
      <c r="N51" s="41"/>
      <c r="O51" s="127">
        <v>41817</v>
      </c>
      <c r="P51" s="127"/>
      <c r="Q51" s="41"/>
      <c r="R51" s="41"/>
      <c r="S51" s="126" t="s">
        <v>290</v>
      </c>
      <c r="T51" s="126"/>
      <c r="U51" s="41"/>
      <c r="V51" s="41"/>
      <c r="W51" s="127">
        <v>72786</v>
      </c>
      <c r="X51" s="127"/>
      <c r="Y51" s="41"/>
    </row>
    <row r="52" spans="1:25">
      <c r="A52" s="21"/>
      <c r="B52" s="124"/>
      <c r="C52" s="126"/>
      <c r="D52" s="126"/>
      <c r="E52" s="41"/>
      <c r="F52" s="41"/>
      <c r="G52" s="126"/>
      <c r="H52" s="126"/>
      <c r="I52" s="41"/>
      <c r="J52" s="41"/>
      <c r="K52" s="127"/>
      <c r="L52" s="127"/>
      <c r="M52" s="41"/>
      <c r="N52" s="41"/>
      <c r="O52" s="127"/>
      <c r="P52" s="127"/>
      <c r="Q52" s="41"/>
      <c r="R52" s="41"/>
      <c r="S52" s="126"/>
      <c r="T52" s="126"/>
      <c r="U52" s="41"/>
      <c r="V52" s="41"/>
      <c r="W52" s="127"/>
      <c r="X52" s="127"/>
      <c r="Y52" s="41"/>
    </row>
    <row r="53" spans="1:25">
      <c r="A53" s="21"/>
      <c r="B53" s="128" t="s">
        <v>49</v>
      </c>
      <c r="C53" s="129" t="s">
        <v>290</v>
      </c>
      <c r="D53" s="129"/>
      <c r="E53" s="24"/>
      <c r="F53" s="24"/>
      <c r="G53" s="130">
        <v>21913</v>
      </c>
      <c r="H53" s="130"/>
      <c r="I53" s="24"/>
      <c r="J53" s="24"/>
      <c r="K53" s="130">
        <v>14017</v>
      </c>
      <c r="L53" s="130"/>
      <c r="M53" s="24"/>
      <c r="N53" s="24"/>
      <c r="O53" s="130">
        <v>14958</v>
      </c>
      <c r="P53" s="130"/>
      <c r="Q53" s="24"/>
      <c r="R53" s="24"/>
      <c r="S53" s="129" t="s">
        <v>290</v>
      </c>
      <c r="T53" s="129"/>
      <c r="U53" s="24"/>
      <c r="V53" s="24"/>
      <c r="W53" s="130">
        <v>50888</v>
      </c>
      <c r="X53" s="130"/>
      <c r="Y53" s="24"/>
    </row>
    <row r="54" spans="1:25">
      <c r="A54" s="21"/>
      <c r="B54" s="128"/>
      <c r="C54" s="129"/>
      <c r="D54" s="129"/>
      <c r="E54" s="24"/>
      <c r="F54" s="24"/>
      <c r="G54" s="130"/>
      <c r="H54" s="130"/>
      <c r="I54" s="24"/>
      <c r="J54" s="24"/>
      <c r="K54" s="130"/>
      <c r="L54" s="130"/>
      <c r="M54" s="24"/>
      <c r="N54" s="24"/>
      <c r="O54" s="130"/>
      <c r="P54" s="130"/>
      <c r="Q54" s="24"/>
      <c r="R54" s="24"/>
      <c r="S54" s="129"/>
      <c r="T54" s="129"/>
      <c r="U54" s="24"/>
      <c r="V54" s="24"/>
      <c r="W54" s="130"/>
      <c r="X54" s="130"/>
      <c r="Y54" s="24"/>
    </row>
    <row r="55" spans="1:25">
      <c r="A55" s="21"/>
      <c r="B55" s="124" t="s">
        <v>37</v>
      </c>
      <c r="C55" s="126" t="s">
        <v>290</v>
      </c>
      <c r="D55" s="126"/>
      <c r="E55" s="41"/>
      <c r="F55" s="41"/>
      <c r="G55" s="126" t="s">
        <v>290</v>
      </c>
      <c r="H55" s="126"/>
      <c r="I55" s="41"/>
      <c r="J55" s="41"/>
      <c r="K55" s="126" t="s">
        <v>290</v>
      </c>
      <c r="L55" s="126"/>
      <c r="M55" s="41"/>
      <c r="N55" s="41"/>
      <c r="O55" s="127">
        <v>1633</v>
      </c>
      <c r="P55" s="127"/>
      <c r="Q55" s="41"/>
      <c r="R55" s="41"/>
      <c r="S55" s="126" t="s">
        <v>290</v>
      </c>
      <c r="T55" s="126"/>
      <c r="U55" s="41"/>
      <c r="V55" s="41"/>
      <c r="W55" s="127">
        <v>1633</v>
      </c>
      <c r="X55" s="127"/>
      <c r="Y55" s="41"/>
    </row>
    <row r="56" spans="1:25">
      <c r="A56" s="21"/>
      <c r="B56" s="124"/>
      <c r="C56" s="126"/>
      <c r="D56" s="126"/>
      <c r="E56" s="41"/>
      <c r="F56" s="41"/>
      <c r="G56" s="126"/>
      <c r="H56" s="126"/>
      <c r="I56" s="41"/>
      <c r="J56" s="41"/>
      <c r="K56" s="126"/>
      <c r="L56" s="126"/>
      <c r="M56" s="41"/>
      <c r="N56" s="41"/>
      <c r="O56" s="127"/>
      <c r="P56" s="127"/>
      <c r="Q56" s="41"/>
      <c r="R56" s="41"/>
      <c r="S56" s="126"/>
      <c r="T56" s="126"/>
      <c r="U56" s="41"/>
      <c r="V56" s="41"/>
      <c r="W56" s="127"/>
      <c r="X56" s="127"/>
      <c r="Y56" s="41"/>
    </row>
    <row r="57" spans="1:25">
      <c r="A57" s="21"/>
      <c r="B57" s="128" t="s">
        <v>50</v>
      </c>
      <c r="C57" s="129" t="s">
        <v>290</v>
      </c>
      <c r="D57" s="129"/>
      <c r="E57" s="24"/>
      <c r="F57" s="24"/>
      <c r="G57" s="129" t="s">
        <v>290</v>
      </c>
      <c r="H57" s="129"/>
      <c r="I57" s="24"/>
      <c r="J57" s="24"/>
      <c r="K57" s="129" t="s">
        <v>290</v>
      </c>
      <c r="L57" s="129"/>
      <c r="M57" s="24"/>
      <c r="N57" s="24"/>
      <c r="O57" s="130">
        <v>18121</v>
      </c>
      <c r="P57" s="130"/>
      <c r="Q57" s="24"/>
      <c r="R57" s="24"/>
      <c r="S57" s="129" t="s">
        <v>290</v>
      </c>
      <c r="T57" s="129"/>
      <c r="U57" s="24"/>
      <c r="V57" s="24"/>
      <c r="W57" s="130">
        <v>18121</v>
      </c>
      <c r="X57" s="130"/>
      <c r="Y57" s="24"/>
    </row>
    <row r="58" spans="1:25" ht="15.75" thickBot="1">
      <c r="A58" s="21"/>
      <c r="B58" s="128"/>
      <c r="C58" s="131"/>
      <c r="D58" s="131"/>
      <c r="E58" s="68"/>
      <c r="F58" s="24"/>
      <c r="G58" s="131"/>
      <c r="H58" s="131"/>
      <c r="I58" s="68"/>
      <c r="J58" s="24"/>
      <c r="K58" s="131"/>
      <c r="L58" s="131"/>
      <c r="M58" s="68"/>
      <c r="N58" s="24"/>
      <c r="O58" s="132"/>
      <c r="P58" s="132"/>
      <c r="Q58" s="68"/>
      <c r="R58" s="24"/>
      <c r="S58" s="131"/>
      <c r="T58" s="131"/>
      <c r="U58" s="68"/>
      <c r="V58" s="24"/>
      <c r="W58" s="132"/>
      <c r="X58" s="132"/>
      <c r="Y58" s="68"/>
    </row>
    <row r="59" spans="1:25">
      <c r="A59" s="21"/>
      <c r="B59" s="133" t="s">
        <v>51</v>
      </c>
      <c r="C59" s="134" t="s">
        <v>290</v>
      </c>
      <c r="D59" s="134"/>
      <c r="E59" s="70"/>
      <c r="F59" s="41"/>
      <c r="G59" s="135">
        <v>22550</v>
      </c>
      <c r="H59" s="135"/>
      <c r="I59" s="70"/>
      <c r="J59" s="41"/>
      <c r="K59" s="135">
        <v>44436</v>
      </c>
      <c r="L59" s="135"/>
      <c r="M59" s="70"/>
      <c r="N59" s="41"/>
      <c r="O59" s="135">
        <v>76529</v>
      </c>
      <c r="P59" s="135"/>
      <c r="Q59" s="70"/>
      <c r="R59" s="41"/>
      <c r="S59" s="134" t="s">
        <v>290</v>
      </c>
      <c r="T59" s="134"/>
      <c r="U59" s="70"/>
      <c r="V59" s="41"/>
      <c r="W59" s="135">
        <v>143515</v>
      </c>
      <c r="X59" s="135"/>
      <c r="Y59" s="70"/>
    </row>
    <row r="60" spans="1:25">
      <c r="A60" s="21"/>
      <c r="B60" s="133"/>
      <c r="C60" s="126"/>
      <c r="D60" s="126"/>
      <c r="E60" s="41"/>
      <c r="F60" s="41"/>
      <c r="G60" s="127"/>
      <c r="H60" s="127"/>
      <c r="I60" s="41"/>
      <c r="J60" s="41"/>
      <c r="K60" s="127"/>
      <c r="L60" s="127"/>
      <c r="M60" s="41"/>
      <c r="N60" s="41"/>
      <c r="O60" s="127"/>
      <c r="P60" s="127"/>
      <c r="Q60" s="41"/>
      <c r="R60" s="41"/>
      <c r="S60" s="126"/>
      <c r="T60" s="126"/>
      <c r="U60" s="41"/>
      <c r="V60" s="41"/>
      <c r="W60" s="127"/>
      <c r="X60" s="127"/>
      <c r="Y60" s="41"/>
    </row>
    <row r="61" spans="1:25">
      <c r="A61" s="21"/>
      <c r="B61" s="34" t="s">
        <v>52</v>
      </c>
      <c r="C61" s="129" t="s">
        <v>290</v>
      </c>
      <c r="D61" s="129"/>
      <c r="E61" s="24"/>
      <c r="F61" s="24"/>
      <c r="G61" s="130">
        <v>350825</v>
      </c>
      <c r="H61" s="130"/>
      <c r="I61" s="24"/>
      <c r="J61" s="24"/>
      <c r="K61" s="129">
        <v>960</v>
      </c>
      <c r="L61" s="129"/>
      <c r="M61" s="24"/>
      <c r="N61" s="24"/>
      <c r="O61" s="129" t="s">
        <v>290</v>
      </c>
      <c r="P61" s="129"/>
      <c r="Q61" s="24"/>
      <c r="R61" s="24"/>
      <c r="S61" s="129" t="s">
        <v>290</v>
      </c>
      <c r="T61" s="129"/>
      <c r="U61" s="24"/>
      <c r="V61" s="24"/>
      <c r="W61" s="130">
        <v>351785</v>
      </c>
      <c r="X61" s="130"/>
      <c r="Y61" s="24"/>
    </row>
    <row r="62" spans="1:25">
      <c r="A62" s="21"/>
      <c r="B62" s="34"/>
      <c r="C62" s="129"/>
      <c r="D62" s="129"/>
      <c r="E62" s="24"/>
      <c r="F62" s="24"/>
      <c r="G62" s="130"/>
      <c r="H62" s="130"/>
      <c r="I62" s="24"/>
      <c r="J62" s="24"/>
      <c r="K62" s="129"/>
      <c r="L62" s="129"/>
      <c r="M62" s="24"/>
      <c r="N62" s="24"/>
      <c r="O62" s="129"/>
      <c r="P62" s="129"/>
      <c r="Q62" s="24"/>
      <c r="R62" s="24"/>
      <c r="S62" s="129"/>
      <c r="T62" s="129"/>
      <c r="U62" s="24"/>
      <c r="V62" s="24"/>
      <c r="W62" s="130"/>
      <c r="X62" s="130"/>
      <c r="Y62" s="24"/>
    </row>
    <row r="63" spans="1:25">
      <c r="A63" s="21"/>
      <c r="B63" s="125" t="s">
        <v>37</v>
      </c>
      <c r="C63" s="126" t="s">
        <v>290</v>
      </c>
      <c r="D63" s="126"/>
      <c r="E63" s="41"/>
      <c r="F63" s="41"/>
      <c r="G63" s="127">
        <v>8443</v>
      </c>
      <c r="H63" s="127"/>
      <c r="I63" s="41"/>
      <c r="J63" s="41"/>
      <c r="K63" s="127">
        <v>3566</v>
      </c>
      <c r="L63" s="127"/>
      <c r="M63" s="41"/>
      <c r="N63" s="41"/>
      <c r="O63" s="127">
        <v>3253</v>
      </c>
      <c r="P63" s="127"/>
      <c r="Q63" s="41"/>
      <c r="R63" s="41"/>
      <c r="S63" s="126" t="s">
        <v>290</v>
      </c>
      <c r="T63" s="126"/>
      <c r="U63" s="41"/>
      <c r="V63" s="41"/>
      <c r="W63" s="127">
        <v>15262</v>
      </c>
      <c r="X63" s="127"/>
      <c r="Y63" s="41"/>
    </row>
    <row r="64" spans="1:25">
      <c r="A64" s="21"/>
      <c r="B64" s="125"/>
      <c r="C64" s="126"/>
      <c r="D64" s="126"/>
      <c r="E64" s="41"/>
      <c r="F64" s="41"/>
      <c r="G64" s="127"/>
      <c r="H64" s="127"/>
      <c r="I64" s="41"/>
      <c r="J64" s="41"/>
      <c r="K64" s="127"/>
      <c r="L64" s="127"/>
      <c r="M64" s="41"/>
      <c r="N64" s="41"/>
      <c r="O64" s="127"/>
      <c r="P64" s="127"/>
      <c r="Q64" s="41"/>
      <c r="R64" s="41"/>
      <c r="S64" s="126"/>
      <c r="T64" s="126"/>
      <c r="U64" s="41"/>
      <c r="V64" s="41"/>
      <c r="W64" s="127"/>
      <c r="X64" s="127"/>
      <c r="Y64" s="41"/>
    </row>
    <row r="65" spans="1:25">
      <c r="A65" s="21"/>
      <c r="B65" s="34" t="s">
        <v>53</v>
      </c>
      <c r="C65" s="129" t="s">
        <v>290</v>
      </c>
      <c r="D65" s="129"/>
      <c r="E65" s="24"/>
      <c r="F65" s="24"/>
      <c r="G65" s="130">
        <v>582462</v>
      </c>
      <c r="H65" s="130"/>
      <c r="I65" s="24"/>
      <c r="J65" s="24"/>
      <c r="K65" s="130">
        <v>93191</v>
      </c>
      <c r="L65" s="130"/>
      <c r="M65" s="24"/>
      <c r="N65" s="24"/>
      <c r="O65" s="130">
        <v>83709</v>
      </c>
      <c r="P65" s="130"/>
      <c r="Q65" s="24"/>
      <c r="R65" s="24"/>
      <c r="S65" s="129" t="s">
        <v>814</v>
      </c>
      <c r="T65" s="129"/>
      <c r="U65" s="34" t="s">
        <v>345</v>
      </c>
      <c r="V65" s="24"/>
      <c r="W65" s="130">
        <v>103739</v>
      </c>
      <c r="X65" s="130"/>
      <c r="Y65" s="24"/>
    </row>
    <row r="66" spans="1:25" ht="15.75" thickBot="1">
      <c r="A66" s="21"/>
      <c r="B66" s="34"/>
      <c r="C66" s="131"/>
      <c r="D66" s="131"/>
      <c r="E66" s="68"/>
      <c r="F66" s="24"/>
      <c r="G66" s="132"/>
      <c r="H66" s="132"/>
      <c r="I66" s="68"/>
      <c r="J66" s="24"/>
      <c r="K66" s="132"/>
      <c r="L66" s="132"/>
      <c r="M66" s="68"/>
      <c r="N66" s="24"/>
      <c r="O66" s="132"/>
      <c r="P66" s="132"/>
      <c r="Q66" s="68"/>
      <c r="R66" s="24"/>
      <c r="S66" s="131"/>
      <c r="T66" s="131"/>
      <c r="U66" s="136"/>
      <c r="V66" s="24"/>
      <c r="W66" s="132"/>
      <c r="X66" s="132"/>
      <c r="Y66" s="68"/>
    </row>
    <row r="67" spans="1:25">
      <c r="A67" s="21"/>
      <c r="B67" s="133" t="s">
        <v>54</v>
      </c>
      <c r="C67" s="123" t="s">
        <v>266</v>
      </c>
      <c r="D67" s="134" t="s">
        <v>290</v>
      </c>
      <c r="E67" s="70"/>
      <c r="F67" s="41"/>
      <c r="G67" s="123" t="s">
        <v>266</v>
      </c>
      <c r="H67" s="135">
        <v>964280</v>
      </c>
      <c r="I67" s="70"/>
      <c r="J67" s="41"/>
      <c r="K67" s="123" t="s">
        <v>266</v>
      </c>
      <c r="L67" s="135">
        <v>142153</v>
      </c>
      <c r="M67" s="70"/>
      <c r="N67" s="41"/>
      <c r="O67" s="123" t="s">
        <v>266</v>
      </c>
      <c r="P67" s="135">
        <v>163491</v>
      </c>
      <c r="Q67" s="70"/>
      <c r="R67" s="41"/>
      <c r="S67" s="123" t="s">
        <v>266</v>
      </c>
      <c r="T67" s="134" t="s">
        <v>814</v>
      </c>
      <c r="U67" s="123" t="s">
        <v>345</v>
      </c>
      <c r="V67" s="41"/>
      <c r="W67" s="123" t="s">
        <v>266</v>
      </c>
      <c r="X67" s="135">
        <v>614301</v>
      </c>
      <c r="Y67" s="70"/>
    </row>
    <row r="68" spans="1:25" ht="15.75" thickBot="1">
      <c r="A68" s="21"/>
      <c r="B68" s="133"/>
      <c r="C68" s="141"/>
      <c r="D68" s="142"/>
      <c r="E68" s="47"/>
      <c r="F68" s="41"/>
      <c r="G68" s="141"/>
      <c r="H68" s="143"/>
      <c r="I68" s="47"/>
      <c r="J68" s="41"/>
      <c r="K68" s="141"/>
      <c r="L68" s="143"/>
      <c r="M68" s="47"/>
      <c r="N68" s="41"/>
      <c r="O68" s="141"/>
      <c r="P68" s="143"/>
      <c r="Q68" s="47"/>
      <c r="R68" s="41"/>
      <c r="S68" s="141"/>
      <c r="T68" s="142"/>
      <c r="U68" s="141"/>
      <c r="V68" s="41"/>
      <c r="W68" s="141"/>
      <c r="X68" s="143"/>
      <c r="Y68" s="47"/>
    </row>
    <row r="69" spans="1:25">
      <c r="A69" s="21"/>
      <c r="B69" s="34" t="s">
        <v>55</v>
      </c>
      <c r="C69" s="145"/>
      <c r="D69" s="145"/>
      <c r="E69" s="145"/>
      <c r="F69" s="24"/>
      <c r="G69" s="145"/>
      <c r="H69" s="145"/>
      <c r="I69" s="145"/>
      <c r="J69" s="24"/>
      <c r="K69" s="145"/>
      <c r="L69" s="145"/>
      <c r="M69" s="145"/>
      <c r="N69" s="24"/>
      <c r="O69" s="145"/>
      <c r="P69" s="145"/>
      <c r="Q69" s="145"/>
      <c r="R69" s="24"/>
      <c r="S69" s="145"/>
      <c r="T69" s="145"/>
      <c r="U69" s="145"/>
      <c r="V69" s="24"/>
      <c r="W69" s="145"/>
      <c r="X69" s="145"/>
      <c r="Y69" s="145"/>
    </row>
    <row r="70" spans="1:25">
      <c r="A70" s="21"/>
      <c r="B70" s="34"/>
      <c r="C70" s="144"/>
      <c r="D70" s="144"/>
      <c r="E70" s="144"/>
      <c r="F70" s="24"/>
      <c r="G70" s="144"/>
      <c r="H70" s="144"/>
      <c r="I70" s="144"/>
      <c r="J70" s="24"/>
      <c r="K70" s="144"/>
      <c r="L70" s="144"/>
      <c r="M70" s="144"/>
      <c r="N70" s="24"/>
      <c r="O70" s="144"/>
      <c r="P70" s="144"/>
      <c r="Q70" s="144"/>
      <c r="R70" s="24"/>
      <c r="S70" s="144"/>
      <c r="T70" s="144"/>
      <c r="U70" s="144"/>
      <c r="V70" s="24"/>
      <c r="W70" s="144"/>
      <c r="X70" s="144"/>
      <c r="Y70" s="144"/>
    </row>
    <row r="71" spans="1:25">
      <c r="A71" s="21"/>
      <c r="B71" s="121" t="s">
        <v>817</v>
      </c>
      <c r="C71" s="125"/>
      <c r="D71" s="125"/>
      <c r="E71" s="125"/>
      <c r="F71" s="31"/>
      <c r="G71" s="125"/>
      <c r="H71" s="125"/>
      <c r="I71" s="125"/>
      <c r="J71" s="31"/>
      <c r="K71" s="125"/>
      <c r="L71" s="125"/>
      <c r="M71" s="125"/>
      <c r="N71" s="31"/>
      <c r="O71" s="125"/>
      <c r="P71" s="125"/>
      <c r="Q71" s="125"/>
      <c r="R71" s="31"/>
      <c r="S71" s="125"/>
      <c r="T71" s="125"/>
      <c r="U71" s="125"/>
      <c r="V71" s="31"/>
      <c r="W71" s="41"/>
      <c r="X71" s="41"/>
      <c r="Y71" s="41"/>
    </row>
    <row r="72" spans="1:25">
      <c r="A72" s="21"/>
      <c r="B72" s="128" t="s">
        <v>818</v>
      </c>
      <c r="C72" s="129" t="s">
        <v>290</v>
      </c>
      <c r="D72" s="129"/>
      <c r="E72" s="24"/>
      <c r="F72" s="24"/>
      <c r="G72" s="129" t="s">
        <v>290</v>
      </c>
      <c r="H72" s="129"/>
      <c r="I72" s="24"/>
      <c r="J72" s="24"/>
      <c r="K72" s="129" t="s">
        <v>290</v>
      </c>
      <c r="L72" s="129"/>
      <c r="M72" s="24"/>
      <c r="N72" s="24"/>
      <c r="O72" s="129" t="s">
        <v>290</v>
      </c>
      <c r="P72" s="129"/>
      <c r="Q72" s="24"/>
      <c r="R72" s="24"/>
      <c r="S72" s="129" t="s">
        <v>290</v>
      </c>
      <c r="T72" s="129"/>
      <c r="U72" s="24"/>
      <c r="V72" s="24"/>
      <c r="W72" s="129" t="s">
        <v>290</v>
      </c>
      <c r="X72" s="129"/>
      <c r="Y72" s="24"/>
    </row>
    <row r="73" spans="1:25">
      <c r="A73" s="21"/>
      <c r="B73" s="128"/>
      <c r="C73" s="129"/>
      <c r="D73" s="129"/>
      <c r="E73" s="24"/>
      <c r="F73" s="24"/>
      <c r="G73" s="129"/>
      <c r="H73" s="129"/>
      <c r="I73" s="24"/>
      <c r="J73" s="24"/>
      <c r="K73" s="129"/>
      <c r="L73" s="129"/>
      <c r="M73" s="24"/>
      <c r="N73" s="24"/>
      <c r="O73" s="129"/>
      <c r="P73" s="129"/>
      <c r="Q73" s="24"/>
      <c r="R73" s="24"/>
      <c r="S73" s="129"/>
      <c r="T73" s="129"/>
      <c r="U73" s="24"/>
      <c r="V73" s="24"/>
      <c r="W73" s="129"/>
      <c r="X73" s="129"/>
      <c r="Y73" s="24"/>
    </row>
    <row r="74" spans="1:25">
      <c r="A74" s="21"/>
      <c r="B74" s="124" t="s">
        <v>819</v>
      </c>
      <c r="C74" s="126">
        <v>318</v>
      </c>
      <c r="D74" s="126"/>
      <c r="E74" s="41"/>
      <c r="F74" s="41"/>
      <c r="G74" s="126" t="s">
        <v>290</v>
      </c>
      <c r="H74" s="126"/>
      <c r="I74" s="41"/>
      <c r="J74" s="41"/>
      <c r="K74" s="126" t="s">
        <v>290</v>
      </c>
      <c r="L74" s="126"/>
      <c r="M74" s="41"/>
      <c r="N74" s="41"/>
      <c r="O74" s="126" t="s">
        <v>290</v>
      </c>
      <c r="P74" s="126"/>
      <c r="Q74" s="41"/>
      <c r="R74" s="41"/>
      <c r="S74" s="126" t="s">
        <v>290</v>
      </c>
      <c r="T74" s="126"/>
      <c r="U74" s="41"/>
      <c r="V74" s="41"/>
      <c r="W74" s="126">
        <v>318</v>
      </c>
      <c r="X74" s="126"/>
      <c r="Y74" s="41"/>
    </row>
    <row r="75" spans="1:25">
      <c r="A75" s="21"/>
      <c r="B75" s="124"/>
      <c r="C75" s="126"/>
      <c r="D75" s="126"/>
      <c r="E75" s="41"/>
      <c r="F75" s="41"/>
      <c r="G75" s="126"/>
      <c r="H75" s="126"/>
      <c r="I75" s="41"/>
      <c r="J75" s="41"/>
      <c r="K75" s="126"/>
      <c r="L75" s="126"/>
      <c r="M75" s="41"/>
      <c r="N75" s="41"/>
      <c r="O75" s="126"/>
      <c r="P75" s="126"/>
      <c r="Q75" s="41"/>
      <c r="R75" s="41"/>
      <c r="S75" s="126"/>
      <c r="T75" s="126"/>
      <c r="U75" s="41"/>
      <c r="V75" s="41"/>
      <c r="W75" s="126"/>
      <c r="X75" s="126"/>
      <c r="Y75" s="41"/>
    </row>
    <row r="76" spans="1:25">
      <c r="A76" s="21"/>
      <c r="B76" s="128" t="s">
        <v>60</v>
      </c>
      <c r="C76" s="130">
        <v>361342</v>
      </c>
      <c r="D76" s="130"/>
      <c r="E76" s="24"/>
      <c r="F76" s="24"/>
      <c r="G76" s="129" t="s">
        <v>290</v>
      </c>
      <c r="H76" s="129"/>
      <c r="I76" s="24"/>
      <c r="J76" s="24"/>
      <c r="K76" s="129" t="s">
        <v>290</v>
      </c>
      <c r="L76" s="129"/>
      <c r="M76" s="24"/>
      <c r="N76" s="24"/>
      <c r="O76" s="129" t="s">
        <v>290</v>
      </c>
      <c r="P76" s="129"/>
      <c r="Q76" s="24"/>
      <c r="R76" s="24"/>
      <c r="S76" s="129" t="s">
        <v>290</v>
      </c>
      <c r="T76" s="129"/>
      <c r="U76" s="24"/>
      <c r="V76" s="24"/>
      <c r="W76" s="130">
        <v>361342</v>
      </c>
      <c r="X76" s="130"/>
      <c r="Y76" s="24"/>
    </row>
    <row r="77" spans="1:25">
      <c r="A77" s="21"/>
      <c r="B77" s="128"/>
      <c r="C77" s="130"/>
      <c r="D77" s="130"/>
      <c r="E77" s="24"/>
      <c r="F77" s="24"/>
      <c r="G77" s="129"/>
      <c r="H77" s="129"/>
      <c r="I77" s="24"/>
      <c r="J77" s="24"/>
      <c r="K77" s="129"/>
      <c r="L77" s="129"/>
      <c r="M77" s="24"/>
      <c r="N77" s="24"/>
      <c r="O77" s="129"/>
      <c r="P77" s="129"/>
      <c r="Q77" s="24"/>
      <c r="R77" s="24"/>
      <c r="S77" s="129"/>
      <c r="T77" s="129"/>
      <c r="U77" s="24"/>
      <c r="V77" s="24"/>
      <c r="W77" s="130"/>
      <c r="X77" s="130"/>
      <c r="Y77" s="24"/>
    </row>
    <row r="78" spans="1:25">
      <c r="A78" s="21"/>
      <c r="B78" s="124" t="s">
        <v>820</v>
      </c>
      <c r="C78" s="126" t="s">
        <v>290</v>
      </c>
      <c r="D78" s="126"/>
      <c r="E78" s="41"/>
      <c r="F78" s="41"/>
      <c r="G78" s="127">
        <v>529701</v>
      </c>
      <c r="H78" s="127"/>
      <c r="I78" s="41"/>
      <c r="J78" s="41"/>
      <c r="K78" s="127">
        <v>1030294</v>
      </c>
      <c r="L78" s="127"/>
      <c r="M78" s="41"/>
      <c r="N78" s="41"/>
      <c r="O78" s="127">
        <v>352290</v>
      </c>
      <c r="P78" s="127"/>
      <c r="Q78" s="41"/>
      <c r="R78" s="41"/>
      <c r="S78" s="126" t="s">
        <v>813</v>
      </c>
      <c r="T78" s="126"/>
      <c r="U78" s="125" t="s">
        <v>345</v>
      </c>
      <c r="V78" s="41"/>
      <c r="W78" s="126" t="s">
        <v>290</v>
      </c>
      <c r="X78" s="126"/>
      <c r="Y78" s="41"/>
    </row>
    <row r="79" spans="1:25">
      <c r="A79" s="21"/>
      <c r="B79" s="124"/>
      <c r="C79" s="126"/>
      <c r="D79" s="126"/>
      <c r="E79" s="41"/>
      <c r="F79" s="41"/>
      <c r="G79" s="127"/>
      <c r="H79" s="127"/>
      <c r="I79" s="41"/>
      <c r="J79" s="41"/>
      <c r="K79" s="127"/>
      <c r="L79" s="127"/>
      <c r="M79" s="41"/>
      <c r="N79" s="41"/>
      <c r="O79" s="127"/>
      <c r="P79" s="127"/>
      <c r="Q79" s="41"/>
      <c r="R79" s="41"/>
      <c r="S79" s="126"/>
      <c r="T79" s="126"/>
      <c r="U79" s="125"/>
      <c r="V79" s="41"/>
      <c r="W79" s="126"/>
      <c r="X79" s="126"/>
      <c r="Y79" s="41"/>
    </row>
    <row r="80" spans="1:25">
      <c r="A80" s="21"/>
      <c r="B80" s="128" t="s">
        <v>61</v>
      </c>
      <c r="C80" s="130">
        <v>168041</v>
      </c>
      <c r="D80" s="130"/>
      <c r="E80" s="24"/>
      <c r="F80" s="24"/>
      <c r="G80" s="129" t="s">
        <v>290</v>
      </c>
      <c r="H80" s="129"/>
      <c r="I80" s="24"/>
      <c r="J80" s="24"/>
      <c r="K80" s="129" t="s">
        <v>290</v>
      </c>
      <c r="L80" s="129"/>
      <c r="M80" s="24"/>
      <c r="N80" s="24"/>
      <c r="O80" s="129" t="s">
        <v>290</v>
      </c>
      <c r="P80" s="129"/>
      <c r="Q80" s="24"/>
      <c r="R80" s="24"/>
      <c r="S80" s="129" t="s">
        <v>290</v>
      </c>
      <c r="T80" s="129"/>
      <c r="U80" s="24"/>
      <c r="V80" s="24"/>
      <c r="W80" s="130">
        <v>168041</v>
      </c>
      <c r="X80" s="130"/>
      <c r="Y80" s="24"/>
    </row>
    <row r="81" spans="1:25">
      <c r="A81" s="21"/>
      <c r="B81" s="128"/>
      <c r="C81" s="130"/>
      <c r="D81" s="130"/>
      <c r="E81" s="24"/>
      <c r="F81" s="24"/>
      <c r="G81" s="129"/>
      <c r="H81" s="129"/>
      <c r="I81" s="24"/>
      <c r="J81" s="24"/>
      <c r="K81" s="129"/>
      <c r="L81" s="129"/>
      <c r="M81" s="24"/>
      <c r="N81" s="24"/>
      <c r="O81" s="129"/>
      <c r="P81" s="129"/>
      <c r="Q81" s="24"/>
      <c r="R81" s="24"/>
      <c r="S81" s="129"/>
      <c r="T81" s="129"/>
      <c r="U81" s="24"/>
      <c r="V81" s="24"/>
      <c r="W81" s="130"/>
      <c r="X81" s="130"/>
      <c r="Y81" s="24"/>
    </row>
    <row r="82" spans="1:25">
      <c r="A82" s="21"/>
      <c r="B82" s="124" t="s">
        <v>62</v>
      </c>
      <c r="C82" s="126" t="s">
        <v>290</v>
      </c>
      <c r="D82" s="126"/>
      <c r="E82" s="41"/>
      <c r="F82" s="41"/>
      <c r="G82" s="126" t="s">
        <v>821</v>
      </c>
      <c r="H82" s="126"/>
      <c r="I82" s="125" t="s">
        <v>345</v>
      </c>
      <c r="J82" s="41"/>
      <c r="K82" s="126" t="s">
        <v>822</v>
      </c>
      <c r="L82" s="126"/>
      <c r="M82" s="125" t="s">
        <v>345</v>
      </c>
      <c r="N82" s="41"/>
      <c r="O82" s="126" t="s">
        <v>823</v>
      </c>
      <c r="P82" s="126"/>
      <c r="Q82" s="125" t="s">
        <v>345</v>
      </c>
      <c r="R82" s="41"/>
      <c r="S82" s="126" t="s">
        <v>290</v>
      </c>
      <c r="T82" s="126"/>
      <c r="U82" s="41"/>
      <c r="V82" s="41"/>
      <c r="W82" s="126" t="s">
        <v>352</v>
      </c>
      <c r="X82" s="126"/>
      <c r="Y82" s="125" t="s">
        <v>345</v>
      </c>
    </row>
    <row r="83" spans="1:25" ht="15.75" thickBot="1">
      <c r="A83" s="21"/>
      <c r="B83" s="124"/>
      <c r="C83" s="142"/>
      <c r="D83" s="142"/>
      <c r="E83" s="47"/>
      <c r="F83" s="41"/>
      <c r="G83" s="142"/>
      <c r="H83" s="142"/>
      <c r="I83" s="141"/>
      <c r="J83" s="41"/>
      <c r="K83" s="142"/>
      <c r="L83" s="142"/>
      <c r="M83" s="141"/>
      <c r="N83" s="41"/>
      <c r="O83" s="142"/>
      <c r="P83" s="142"/>
      <c r="Q83" s="141"/>
      <c r="R83" s="41"/>
      <c r="S83" s="142"/>
      <c r="T83" s="142"/>
      <c r="U83" s="47"/>
      <c r="V83" s="41"/>
      <c r="W83" s="142"/>
      <c r="X83" s="142"/>
      <c r="Y83" s="141"/>
    </row>
    <row r="84" spans="1:25">
      <c r="A84" s="21"/>
      <c r="B84" s="146" t="s">
        <v>824</v>
      </c>
      <c r="C84" s="147">
        <v>529701</v>
      </c>
      <c r="D84" s="147"/>
      <c r="E84" s="52"/>
      <c r="F84" s="24"/>
      <c r="G84" s="147">
        <v>528591</v>
      </c>
      <c r="H84" s="147"/>
      <c r="I84" s="52"/>
      <c r="J84" s="24"/>
      <c r="K84" s="147">
        <v>961087</v>
      </c>
      <c r="L84" s="147"/>
      <c r="M84" s="52"/>
      <c r="N84" s="24"/>
      <c r="O84" s="147">
        <v>323389</v>
      </c>
      <c r="P84" s="147"/>
      <c r="Q84" s="52"/>
      <c r="R84" s="24"/>
      <c r="S84" s="148" t="s">
        <v>813</v>
      </c>
      <c r="T84" s="148"/>
      <c r="U84" s="38" t="s">
        <v>345</v>
      </c>
      <c r="V84" s="24"/>
      <c r="W84" s="147">
        <v>430483</v>
      </c>
      <c r="X84" s="147"/>
      <c r="Y84" s="52"/>
    </row>
    <row r="85" spans="1:25">
      <c r="A85" s="21"/>
      <c r="B85" s="146"/>
      <c r="C85" s="130"/>
      <c r="D85" s="130"/>
      <c r="E85" s="24"/>
      <c r="F85" s="24"/>
      <c r="G85" s="130"/>
      <c r="H85" s="130"/>
      <c r="I85" s="24"/>
      <c r="J85" s="24"/>
      <c r="K85" s="130"/>
      <c r="L85" s="130"/>
      <c r="M85" s="24"/>
      <c r="N85" s="24"/>
      <c r="O85" s="130"/>
      <c r="P85" s="130"/>
      <c r="Q85" s="24"/>
      <c r="R85" s="24"/>
      <c r="S85" s="129"/>
      <c r="T85" s="129"/>
      <c r="U85" s="34"/>
      <c r="V85" s="24"/>
      <c r="W85" s="130"/>
      <c r="X85" s="130"/>
      <c r="Y85" s="24"/>
    </row>
    <row r="86" spans="1:25">
      <c r="A86" s="21"/>
      <c r="B86" s="133" t="s">
        <v>64</v>
      </c>
      <c r="C86" s="126" t="s">
        <v>290</v>
      </c>
      <c r="D86" s="126"/>
      <c r="E86" s="41"/>
      <c r="F86" s="41"/>
      <c r="G86" s="126" t="s">
        <v>290</v>
      </c>
      <c r="H86" s="126"/>
      <c r="I86" s="41"/>
      <c r="J86" s="41"/>
      <c r="K86" s="126" t="s">
        <v>290</v>
      </c>
      <c r="L86" s="126"/>
      <c r="M86" s="41"/>
      <c r="N86" s="41"/>
      <c r="O86" s="127">
        <v>37668</v>
      </c>
      <c r="P86" s="127"/>
      <c r="Q86" s="41"/>
      <c r="R86" s="41"/>
      <c r="S86" s="126" t="s">
        <v>290</v>
      </c>
      <c r="T86" s="126"/>
      <c r="U86" s="41"/>
      <c r="V86" s="41"/>
      <c r="W86" s="127">
        <v>37668</v>
      </c>
      <c r="X86" s="127"/>
      <c r="Y86" s="41"/>
    </row>
    <row r="87" spans="1:25" ht="15.75" thickBot="1">
      <c r="A87" s="21"/>
      <c r="B87" s="133"/>
      <c r="C87" s="142"/>
      <c r="D87" s="142"/>
      <c r="E87" s="47"/>
      <c r="F87" s="41"/>
      <c r="G87" s="142"/>
      <c r="H87" s="142"/>
      <c r="I87" s="47"/>
      <c r="J87" s="41"/>
      <c r="K87" s="142"/>
      <c r="L87" s="142"/>
      <c r="M87" s="47"/>
      <c r="N87" s="41"/>
      <c r="O87" s="143"/>
      <c r="P87" s="143"/>
      <c r="Q87" s="47"/>
      <c r="R87" s="41"/>
      <c r="S87" s="142"/>
      <c r="T87" s="142"/>
      <c r="U87" s="47"/>
      <c r="V87" s="41"/>
      <c r="W87" s="143"/>
      <c r="X87" s="143"/>
      <c r="Y87" s="47"/>
    </row>
    <row r="88" spans="1:25">
      <c r="A88" s="21"/>
      <c r="B88" s="146" t="s">
        <v>825</v>
      </c>
      <c r="C88" s="147">
        <v>529701</v>
      </c>
      <c r="D88" s="147"/>
      <c r="E88" s="52"/>
      <c r="F88" s="24"/>
      <c r="G88" s="147">
        <v>528591</v>
      </c>
      <c r="H88" s="147"/>
      <c r="I88" s="52"/>
      <c r="J88" s="24"/>
      <c r="K88" s="147">
        <v>961087</v>
      </c>
      <c r="L88" s="147"/>
      <c r="M88" s="52"/>
      <c r="N88" s="24"/>
      <c r="O88" s="147">
        <v>361057</v>
      </c>
      <c r="P88" s="147"/>
      <c r="Q88" s="52"/>
      <c r="R88" s="24"/>
      <c r="S88" s="148" t="s">
        <v>813</v>
      </c>
      <c r="T88" s="148"/>
      <c r="U88" s="38" t="s">
        <v>345</v>
      </c>
      <c r="V88" s="24"/>
      <c r="W88" s="147">
        <v>468151</v>
      </c>
      <c r="X88" s="147"/>
      <c r="Y88" s="52"/>
    </row>
    <row r="89" spans="1:25" ht="15.75" thickBot="1">
      <c r="A89" s="21"/>
      <c r="B89" s="146"/>
      <c r="C89" s="132"/>
      <c r="D89" s="132"/>
      <c r="E89" s="68"/>
      <c r="F89" s="24"/>
      <c r="G89" s="132"/>
      <c r="H89" s="132"/>
      <c r="I89" s="68"/>
      <c r="J89" s="24"/>
      <c r="K89" s="132"/>
      <c r="L89" s="132"/>
      <c r="M89" s="68"/>
      <c r="N89" s="24"/>
      <c r="O89" s="132"/>
      <c r="P89" s="132"/>
      <c r="Q89" s="68"/>
      <c r="R89" s="24"/>
      <c r="S89" s="131"/>
      <c r="T89" s="131"/>
      <c r="U89" s="136"/>
      <c r="V89" s="24"/>
      <c r="W89" s="132"/>
      <c r="X89" s="132"/>
      <c r="Y89" s="68"/>
    </row>
    <row r="90" spans="1:25">
      <c r="A90" s="21"/>
      <c r="B90" s="124" t="s">
        <v>826</v>
      </c>
      <c r="C90" s="123" t="s">
        <v>266</v>
      </c>
      <c r="D90" s="135">
        <v>529701</v>
      </c>
      <c r="E90" s="70"/>
      <c r="F90" s="41"/>
      <c r="G90" s="123" t="s">
        <v>266</v>
      </c>
      <c r="H90" s="135">
        <v>1492871</v>
      </c>
      <c r="I90" s="70"/>
      <c r="J90" s="41"/>
      <c r="K90" s="123" t="s">
        <v>266</v>
      </c>
      <c r="L90" s="135">
        <v>1103240</v>
      </c>
      <c r="M90" s="70"/>
      <c r="N90" s="41"/>
      <c r="O90" s="123" t="s">
        <v>266</v>
      </c>
      <c r="P90" s="135">
        <v>524548</v>
      </c>
      <c r="Q90" s="70"/>
      <c r="R90" s="41"/>
      <c r="S90" s="123" t="s">
        <v>266</v>
      </c>
      <c r="T90" s="134" t="s">
        <v>815</v>
      </c>
      <c r="U90" s="123" t="s">
        <v>345</v>
      </c>
      <c r="V90" s="41"/>
      <c r="W90" s="123" t="s">
        <v>266</v>
      </c>
      <c r="X90" s="135">
        <v>1082452</v>
      </c>
      <c r="Y90" s="70"/>
    </row>
    <row r="91" spans="1:25" ht="15.75" thickBot="1">
      <c r="A91" s="21"/>
      <c r="B91" s="124"/>
      <c r="C91" s="137"/>
      <c r="D91" s="138"/>
      <c r="E91" s="59"/>
      <c r="F91" s="41"/>
      <c r="G91" s="137"/>
      <c r="H91" s="138"/>
      <c r="I91" s="59"/>
      <c r="J91" s="41"/>
      <c r="K91" s="137"/>
      <c r="L91" s="138"/>
      <c r="M91" s="59"/>
      <c r="N91" s="41"/>
      <c r="O91" s="137"/>
      <c r="P91" s="138"/>
      <c r="Q91" s="59"/>
      <c r="R91" s="41"/>
      <c r="S91" s="137"/>
      <c r="T91" s="139"/>
      <c r="U91" s="137"/>
      <c r="V91" s="41"/>
      <c r="W91" s="137"/>
      <c r="X91" s="138"/>
      <c r="Y91" s="59"/>
    </row>
    <row r="92" spans="1:25" ht="15.75" thickTop="1">
      <c r="A92" s="21"/>
      <c r="B92" s="24" t="s">
        <v>827</v>
      </c>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21"/>
      <c r="B93" s="12"/>
      <c r="C93" s="12"/>
    </row>
    <row r="94" spans="1:25" ht="153">
      <c r="A94" s="21"/>
      <c r="B94" s="14">
        <v>-1</v>
      </c>
      <c r="C94" s="14" t="s">
        <v>828</v>
      </c>
    </row>
    <row r="95" spans="1:25">
      <c r="A95" s="21"/>
      <c r="B95" s="164" t="s">
        <v>7</v>
      </c>
      <c r="C95" s="164"/>
      <c r="D95" s="164"/>
      <c r="E95" s="164"/>
      <c r="F95" s="164"/>
      <c r="G95" s="164"/>
      <c r="H95" s="164"/>
      <c r="I95" s="164"/>
      <c r="J95" s="164"/>
      <c r="K95" s="164"/>
      <c r="L95" s="164"/>
      <c r="M95" s="164"/>
      <c r="N95" s="164"/>
      <c r="O95" s="164"/>
      <c r="P95" s="164"/>
      <c r="Q95" s="164"/>
      <c r="R95" s="164"/>
      <c r="S95" s="164"/>
      <c r="T95" s="164"/>
      <c r="U95" s="164"/>
      <c r="V95" s="164"/>
      <c r="W95" s="164"/>
      <c r="X95" s="164"/>
      <c r="Y95" s="164"/>
    </row>
    <row r="96" spans="1:25">
      <c r="A96" s="21"/>
      <c r="B96" s="164" t="s">
        <v>796</v>
      </c>
      <c r="C96" s="164"/>
      <c r="D96" s="164"/>
      <c r="E96" s="164"/>
      <c r="F96" s="164"/>
      <c r="G96" s="164"/>
      <c r="H96" s="164"/>
      <c r="I96" s="164"/>
      <c r="J96" s="164"/>
      <c r="K96" s="164"/>
      <c r="L96" s="164"/>
      <c r="M96" s="164"/>
      <c r="N96" s="164"/>
      <c r="O96" s="164"/>
      <c r="P96" s="164"/>
      <c r="Q96" s="164"/>
      <c r="R96" s="164"/>
      <c r="S96" s="164"/>
      <c r="T96" s="164"/>
      <c r="U96" s="164"/>
      <c r="V96" s="164"/>
      <c r="W96" s="164"/>
      <c r="X96" s="164"/>
      <c r="Y96" s="164"/>
    </row>
    <row r="97" spans="1:25">
      <c r="A97" s="21"/>
      <c r="B97" s="164" t="s">
        <v>829</v>
      </c>
      <c r="C97" s="164"/>
      <c r="D97" s="164"/>
      <c r="E97" s="164"/>
      <c r="F97" s="164"/>
      <c r="G97" s="164"/>
      <c r="H97" s="164"/>
      <c r="I97" s="164"/>
      <c r="J97" s="164"/>
      <c r="K97" s="164"/>
      <c r="L97" s="164"/>
      <c r="M97" s="164"/>
      <c r="N97" s="164"/>
      <c r="O97" s="164"/>
      <c r="P97" s="164"/>
      <c r="Q97" s="164"/>
      <c r="R97" s="164"/>
      <c r="S97" s="164"/>
      <c r="T97" s="164"/>
      <c r="U97" s="164"/>
      <c r="V97" s="164"/>
      <c r="W97" s="164"/>
      <c r="X97" s="164"/>
      <c r="Y97" s="164"/>
    </row>
    <row r="98" spans="1:25">
      <c r="A98" s="21"/>
      <c r="B98" s="164" t="s">
        <v>798</v>
      </c>
      <c r="C98" s="164"/>
      <c r="D98" s="164"/>
      <c r="E98" s="164"/>
      <c r="F98" s="164"/>
      <c r="G98" s="164"/>
      <c r="H98" s="164"/>
      <c r="I98" s="164"/>
      <c r="J98" s="164"/>
      <c r="K98" s="164"/>
      <c r="L98" s="164"/>
      <c r="M98" s="164"/>
      <c r="N98" s="164"/>
      <c r="O98" s="164"/>
      <c r="P98" s="164"/>
      <c r="Q98" s="164"/>
      <c r="R98" s="164"/>
      <c r="S98" s="164"/>
      <c r="T98" s="164"/>
      <c r="U98" s="164"/>
      <c r="V98" s="164"/>
      <c r="W98" s="164"/>
      <c r="X98" s="164"/>
      <c r="Y98" s="164"/>
    </row>
    <row r="99" spans="1:25">
      <c r="A99" s="21"/>
      <c r="B99" s="19"/>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21"/>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21"/>
      <c r="B101" s="34"/>
      <c r="C101" s="35" t="s">
        <v>799</v>
      </c>
      <c r="D101" s="35"/>
      <c r="E101" s="35"/>
      <c r="F101" s="24"/>
      <c r="G101" s="35" t="s">
        <v>799</v>
      </c>
      <c r="H101" s="35"/>
      <c r="I101" s="35"/>
      <c r="J101" s="24"/>
      <c r="K101" s="35" t="s">
        <v>802</v>
      </c>
      <c r="L101" s="35"/>
      <c r="M101" s="35"/>
      <c r="N101" s="24"/>
      <c r="O101" s="35" t="s">
        <v>804</v>
      </c>
      <c r="P101" s="35"/>
      <c r="Q101" s="35"/>
      <c r="R101" s="24"/>
      <c r="S101" s="35" t="s">
        <v>805</v>
      </c>
      <c r="T101" s="35"/>
      <c r="U101" s="35"/>
      <c r="V101" s="24"/>
      <c r="W101" s="35" t="s">
        <v>806</v>
      </c>
      <c r="X101" s="35"/>
      <c r="Y101" s="35"/>
    </row>
    <row r="102" spans="1:25">
      <c r="A102" s="21"/>
      <c r="B102" s="34"/>
      <c r="C102" s="35"/>
      <c r="D102" s="35"/>
      <c r="E102" s="35"/>
      <c r="F102" s="24"/>
      <c r="G102" s="35" t="s">
        <v>800</v>
      </c>
      <c r="H102" s="35"/>
      <c r="I102" s="35"/>
      <c r="J102" s="24"/>
      <c r="K102" s="35" t="s">
        <v>803</v>
      </c>
      <c r="L102" s="35"/>
      <c r="M102" s="35"/>
      <c r="N102" s="24"/>
      <c r="O102" s="35" t="s">
        <v>802</v>
      </c>
      <c r="P102" s="35"/>
      <c r="Q102" s="35"/>
      <c r="R102" s="24"/>
      <c r="S102" s="35"/>
      <c r="T102" s="35"/>
      <c r="U102" s="35"/>
      <c r="V102" s="24"/>
      <c r="W102" s="35"/>
      <c r="X102" s="35"/>
      <c r="Y102" s="35"/>
    </row>
    <row r="103" spans="1:25" ht="15.75" thickBot="1">
      <c r="A103" s="21"/>
      <c r="B103" s="34"/>
      <c r="C103" s="36"/>
      <c r="D103" s="36"/>
      <c r="E103" s="36"/>
      <c r="F103" s="24"/>
      <c r="G103" s="36" t="s">
        <v>801</v>
      </c>
      <c r="H103" s="36"/>
      <c r="I103" s="36"/>
      <c r="J103" s="24"/>
      <c r="K103" s="64"/>
      <c r="L103" s="64"/>
      <c r="M103" s="64"/>
      <c r="N103" s="24"/>
      <c r="O103" s="36" t="s">
        <v>803</v>
      </c>
      <c r="P103" s="36"/>
      <c r="Q103" s="36"/>
      <c r="R103" s="24"/>
      <c r="S103" s="36"/>
      <c r="T103" s="36"/>
      <c r="U103" s="36"/>
      <c r="V103" s="24"/>
      <c r="W103" s="36"/>
      <c r="X103" s="36"/>
      <c r="Y103" s="36"/>
    </row>
    <row r="104" spans="1:25">
      <c r="A104" s="21"/>
      <c r="B104" s="120" t="s">
        <v>807</v>
      </c>
      <c r="C104" s="123"/>
      <c r="D104" s="123"/>
      <c r="E104" s="123"/>
      <c r="F104" s="31"/>
      <c r="G104" s="123"/>
      <c r="H104" s="123"/>
      <c r="I104" s="123"/>
      <c r="J104" s="31"/>
      <c r="K104" s="123"/>
      <c r="L104" s="123"/>
      <c r="M104" s="123"/>
      <c r="N104" s="31"/>
      <c r="O104" s="123"/>
      <c r="P104" s="123"/>
      <c r="Q104" s="123"/>
      <c r="R104" s="31"/>
      <c r="S104" s="123"/>
      <c r="T104" s="123"/>
      <c r="U104" s="123"/>
      <c r="V104" s="31"/>
      <c r="W104" s="123"/>
      <c r="X104" s="123"/>
      <c r="Y104" s="123"/>
    </row>
    <row r="105" spans="1:25">
      <c r="A105" s="21"/>
      <c r="B105" s="28" t="s">
        <v>808</v>
      </c>
      <c r="C105" s="34"/>
      <c r="D105" s="34"/>
      <c r="E105" s="34"/>
      <c r="F105" s="11"/>
      <c r="G105" s="34"/>
      <c r="H105" s="34"/>
      <c r="I105" s="34"/>
      <c r="J105" s="11"/>
      <c r="K105" s="34"/>
      <c r="L105" s="34"/>
      <c r="M105" s="34"/>
      <c r="N105" s="11"/>
      <c r="O105" s="34"/>
      <c r="P105" s="34"/>
      <c r="Q105" s="34"/>
      <c r="R105" s="11"/>
      <c r="S105" s="34"/>
      <c r="T105" s="34"/>
      <c r="U105" s="34"/>
      <c r="V105" s="11"/>
      <c r="W105" s="34"/>
      <c r="X105" s="34"/>
      <c r="Y105" s="34"/>
    </row>
    <row r="106" spans="1:25">
      <c r="A106" s="21"/>
      <c r="B106" s="124" t="s">
        <v>33</v>
      </c>
      <c r="C106" s="125" t="s">
        <v>266</v>
      </c>
      <c r="D106" s="126" t="s">
        <v>290</v>
      </c>
      <c r="E106" s="41"/>
      <c r="F106" s="41"/>
      <c r="G106" s="125" t="s">
        <v>266</v>
      </c>
      <c r="H106" s="126" t="s">
        <v>290</v>
      </c>
      <c r="I106" s="41"/>
      <c r="J106" s="41"/>
      <c r="K106" s="125" t="s">
        <v>266</v>
      </c>
      <c r="L106" s="127">
        <v>11792</v>
      </c>
      <c r="M106" s="41"/>
      <c r="N106" s="41"/>
      <c r="O106" s="125" t="s">
        <v>266</v>
      </c>
      <c r="P106" s="127">
        <v>164080</v>
      </c>
      <c r="Q106" s="41"/>
      <c r="R106" s="41"/>
      <c r="S106" s="125" t="s">
        <v>266</v>
      </c>
      <c r="T106" s="126" t="s">
        <v>290</v>
      </c>
      <c r="U106" s="41"/>
      <c r="V106" s="41"/>
      <c r="W106" s="125" t="s">
        <v>266</v>
      </c>
      <c r="X106" s="127">
        <v>175872</v>
      </c>
      <c r="Y106" s="41"/>
    </row>
    <row r="107" spans="1:25">
      <c r="A107" s="21"/>
      <c r="B107" s="124"/>
      <c r="C107" s="125"/>
      <c r="D107" s="126"/>
      <c r="E107" s="41"/>
      <c r="F107" s="41"/>
      <c r="G107" s="125"/>
      <c r="H107" s="126"/>
      <c r="I107" s="41"/>
      <c r="J107" s="41"/>
      <c r="K107" s="125"/>
      <c r="L107" s="127"/>
      <c r="M107" s="41"/>
      <c r="N107" s="41"/>
      <c r="O107" s="125"/>
      <c r="P107" s="127"/>
      <c r="Q107" s="41"/>
      <c r="R107" s="41"/>
      <c r="S107" s="125"/>
      <c r="T107" s="126"/>
      <c r="U107" s="41"/>
      <c r="V107" s="41"/>
      <c r="W107" s="125"/>
      <c r="X107" s="127"/>
      <c r="Y107" s="41"/>
    </row>
    <row r="108" spans="1:25">
      <c r="A108" s="21"/>
      <c r="B108" s="128" t="s">
        <v>809</v>
      </c>
      <c r="C108" s="129" t="s">
        <v>290</v>
      </c>
      <c r="D108" s="129"/>
      <c r="E108" s="24"/>
      <c r="F108" s="24"/>
      <c r="G108" s="129">
        <v>80</v>
      </c>
      <c r="H108" s="129"/>
      <c r="I108" s="24"/>
      <c r="J108" s="24"/>
      <c r="K108" s="130">
        <v>45971</v>
      </c>
      <c r="L108" s="130"/>
      <c r="M108" s="24"/>
      <c r="N108" s="24"/>
      <c r="O108" s="130">
        <v>83305</v>
      </c>
      <c r="P108" s="130"/>
      <c r="Q108" s="24"/>
      <c r="R108" s="24"/>
      <c r="S108" s="129" t="s">
        <v>290</v>
      </c>
      <c r="T108" s="129"/>
      <c r="U108" s="24"/>
      <c r="V108" s="24"/>
      <c r="W108" s="130">
        <v>129356</v>
      </c>
      <c r="X108" s="130"/>
      <c r="Y108" s="24"/>
    </row>
    <row r="109" spans="1:25">
      <c r="A109" s="21"/>
      <c r="B109" s="128"/>
      <c r="C109" s="129"/>
      <c r="D109" s="129"/>
      <c r="E109" s="24"/>
      <c r="F109" s="24"/>
      <c r="G109" s="129"/>
      <c r="H109" s="129"/>
      <c r="I109" s="24"/>
      <c r="J109" s="24"/>
      <c r="K109" s="130"/>
      <c r="L109" s="130"/>
      <c r="M109" s="24"/>
      <c r="N109" s="24"/>
      <c r="O109" s="130"/>
      <c r="P109" s="130"/>
      <c r="Q109" s="24"/>
      <c r="R109" s="24"/>
      <c r="S109" s="129"/>
      <c r="T109" s="129"/>
      <c r="U109" s="24"/>
      <c r="V109" s="24"/>
      <c r="W109" s="130"/>
      <c r="X109" s="130"/>
      <c r="Y109" s="24"/>
    </row>
    <row r="110" spans="1:25">
      <c r="A110" s="21"/>
      <c r="B110" s="124" t="s">
        <v>35</v>
      </c>
      <c r="C110" s="126" t="s">
        <v>290</v>
      </c>
      <c r="D110" s="126"/>
      <c r="E110" s="41"/>
      <c r="F110" s="41"/>
      <c r="G110" s="126" t="s">
        <v>290</v>
      </c>
      <c r="H110" s="126"/>
      <c r="I110" s="41"/>
      <c r="J110" s="41"/>
      <c r="K110" s="127">
        <v>176823</v>
      </c>
      <c r="L110" s="127"/>
      <c r="M110" s="41"/>
      <c r="N110" s="41"/>
      <c r="O110" s="127">
        <v>151949</v>
      </c>
      <c r="P110" s="127"/>
      <c r="Q110" s="41"/>
      <c r="R110" s="41"/>
      <c r="S110" s="126" t="s">
        <v>290</v>
      </c>
      <c r="T110" s="126"/>
      <c r="U110" s="41"/>
      <c r="V110" s="41"/>
      <c r="W110" s="127">
        <v>328772</v>
      </c>
      <c r="X110" s="127"/>
      <c r="Y110" s="41"/>
    </row>
    <row r="111" spans="1:25">
      <c r="A111" s="21"/>
      <c r="B111" s="124"/>
      <c r="C111" s="126"/>
      <c r="D111" s="126"/>
      <c r="E111" s="41"/>
      <c r="F111" s="41"/>
      <c r="G111" s="126"/>
      <c r="H111" s="126"/>
      <c r="I111" s="41"/>
      <c r="J111" s="41"/>
      <c r="K111" s="127"/>
      <c r="L111" s="127"/>
      <c r="M111" s="41"/>
      <c r="N111" s="41"/>
      <c r="O111" s="127"/>
      <c r="P111" s="127"/>
      <c r="Q111" s="41"/>
      <c r="R111" s="41"/>
      <c r="S111" s="126"/>
      <c r="T111" s="126"/>
      <c r="U111" s="41"/>
      <c r="V111" s="41"/>
      <c r="W111" s="127"/>
      <c r="X111" s="127"/>
      <c r="Y111" s="41"/>
    </row>
    <row r="112" spans="1:25">
      <c r="A112" s="21"/>
      <c r="B112" s="128" t="s">
        <v>36</v>
      </c>
      <c r="C112" s="129" t="s">
        <v>290</v>
      </c>
      <c r="D112" s="129"/>
      <c r="E112" s="24"/>
      <c r="F112" s="24"/>
      <c r="G112" s="129" t="s">
        <v>290</v>
      </c>
      <c r="H112" s="129"/>
      <c r="I112" s="24"/>
      <c r="J112" s="24"/>
      <c r="K112" s="130">
        <v>8898</v>
      </c>
      <c r="L112" s="130"/>
      <c r="M112" s="24"/>
      <c r="N112" s="24"/>
      <c r="O112" s="130">
        <v>2049</v>
      </c>
      <c r="P112" s="130"/>
      <c r="Q112" s="24"/>
      <c r="R112" s="24"/>
      <c r="S112" s="129" t="s">
        <v>290</v>
      </c>
      <c r="T112" s="129"/>
      <c r="U112" s="24"/>
      <c r="V112" s="24"/>
      <c r="W112" s="130">
        <v>10947</v>
      </c>
      <c r="X112" s="130"/>
      <c r="Y112" s="24"/>
    </row>
    <row r="113" spans="1:25">
      <c r="A113" s="21"/>
      <c r="B113" s="128"/>
      <c r="C113" s="129"/>
      <c r="D113" s="129"/>
      <c r="E113" s="24"/>
      <c r="F113" s="24"/>
      <c r="G113" s="129"/>
      <c r="H113" s="129"/>
      <c r="I113" s="24"/>
      <c r="J113" s="24"/>
      <c r="K113" s="130"/>
      <c r="L113" s="130"/>
      <c r="M113" s="24"/>
      <c r="N113" s="24"/>
      <c r="O113" s="130"/>
      <c r="P113" s="130"/>
      <c r="Q113" s="24"/>
      <c r="R113" s="24"/>
      <c r="S113" s="129"/>
      <c r="T113" s="129"/>
      <c r="U113" s="24"/>
      <c r="V113" s="24"/>
      <c r="W113" s="130"/>
      <c r="X113" s="130"/>
      <c r="Y113" s="24"/>
    </row>
    <row r="114" spans="1:25">
      <c r="A114" s="21"/>
      <c r="B114" s="124" t="s">
        <v>37</v>
      </c>
      <c r="C114" s="126" t="s">
        <v>290</v>
      </c>
      <c r="D114" s="126"/>
      <c r="E114" s="41"/>
      <c r="F114" s="41"/>
      <c r="G114" s="126" t="s">
        <v>290</v>
      </c>
      <c r="H114" s="126"/>
      <c r="I114" s="41"/>
      <c r="J114" s="41"/>
      <c r="K114" s="127">
        <v>3952</v>
      </c>
      <c r="L114" s="127"/>
      <c r="M114" s="41"/>
      <c r="N114" s="41"/>
      <c r="O114" s="127">
        <v>3644</v>
      </c>
      <c r="P114" s="127"/>
      <c r="Q114" s="41"/>
      <c r="R114" s="41"/>
      <c r="S114" s="126" t="s">
        <v>290</v>
      </c>
      <c r="T114" s="126"/>
      <c r="U114" s="41"/>
      <c r="V114" s="41"/>
      <c r="W114" s="127">
        <v>7596</v>
      </c>
      <c r="X114" s="127"/>
      <c r="Y114" s="41"/>
    </row>
    <row r="115" spans="1:25">
      <c r="A115" s="21"/>
      <c r="B115" s="124"/>
      <c r="C115" s="126"/>
      <c r="D115" s="126"/>
      <c r="E115" s="41"/>
      <c r="F115" s="41"/>
      <c r="G115" s="126"/>
      <c r="H115" s="126"/>
      <c r="I115" s="41"/>
      <c r="J115" s="41"/>
      <c r="K115" s="127"/>
      <c r="L115" s="127"/>
      <c r="M115" s="41"/>
      <c r="N115" s="41"/>
      <c r="O115" s="127"/>
      <c r="P115" s="127"/>
      <c r="Q115" s="41"/>
      <c r="R115" s="41"/>
      <c r="S115" s="126"/>
      <c r="T115" s="126"/>
      <c r="U115" s="41"/>
      <c r="V115" s="41"/>
      <c r="W115" s="127"/>
      <c r="X115" s="127"/>
      <c r="Y115" s="41"/>
    </row>
    <row r="116" spans="1:25">
      <c r="A116" s="21"/>
      <c r="B116" s="128" t="s">
        <v>38</v>
      </c>
      <c r="C116" s="129" t="s">
        <v>290</v>
      </c>
      <c r="D116" s="129"/>
      <c r="E116" s="24"/>
      <c r="F116" s="24"/>
      <c r="G116" s="130">
        <v>2071</v>
      </c>
      <c r="H116" s="130"/>
      <c r="I116" s="24"/>
      <c r="J116" s="24"/>
      <c r="K116" s="130">
        <v>1541</v>
      </c>
      <c r="L116" s="130"/>
      <c r="M116" s="24"/>
      <c r="N116" s="24"/>
      <c r="O116" s="130">
        <v>17053</v>
      </c>
      <c r="P116" s="130"/>
      <c r="Q116" s="24"/>
      <c r="R116" s="24"/>
      <c r="S116" s="129" t="s">
        <v>290</v>
      </c>
      <c r="T116" s="129"/>
      <c r="U116" s="24"/>
      <c r="V116" s="24"/>
      <c r="W116" s="130">
        <v>20665</v>
      </c>
      <c r="X116" s="130"/>
      <c r="Y116" s="24"/>
    </row>
    <row r="117" spans="1:25" ht="15.75" thickBot="1">
      <c r="A117" s="21"/>
      <c r="B117" s="128"/>
      <c r="C117" s="131"/>
      <c r="D117" s="131"/>
      <c r="E117" s="68"/>
      <c r="F117" s="24"/>
      <c r="G117" s="132"/>
      <c r="H117" s="132"/>
      <c r="I117" s="68"/>
      <c r="J117" s="24"/>
      <c r="K117" s="132"/>
      <c r="L117" s="132"/>
      <c r="M117" s="68"/>
      <c r="N117" s="24"/>
      <c r="O117" s="132"/>
      <c r="P117" s="132"/>
      <c r="Q117" s="68"/>
      <c r="R117" s="24"/>
      <c r="S117" s="131"/>
      <c r="T117" s="131"/>
      <c r="U117" s="68"/>
      <c r="V117" s="24"/>
      <c r="W117" s="132"/>
      <c r="X117" s="132"/>
      <c r="Y117" s="68"/>
    </row>
    <row r="118" spans="1:25">
      <c r="A118" s="21"/>
      <c r="B118" s="133" t="s">
        <v>39</v>
      </c>
      <c r="C118" s="134" t="s">
        <v>290</v>
      </c>
      <c r="D118" s="134"/>
      <c r="E118" s="70"/>
      <c r="F118" s="41"/>
      <c r="G118" s="135">
        <v>2151</v>
      </c>
      <c r="H118" s="135"/>
      <c r="I118" s="70"/>
      <c r="J118" s="41"/>
      <c r="K118" s="135">
        <v>248977</v>
      </c>
      <c r="L118" s="135"/>
      <c r="M118" s="70"/>
      <c r="N118" s="41"/>
      <c r="O118" s="135">
        <v>422080</v>
      </c>
      <c r="P118" s="135"/>
      <c r="Q118" s="70"/>
      <c r="R118" s="41"/>
      <c r="S118" s="134" t="s">
        <v>290</v>
      </c>
      <c r="T118" s="134"/>
      <c r="U118" s="70"/>
      <c r="V118" s="41"/>
      <c r="W118" s="135">
        <v>673208</v>
      </c>
      <c r="X118" s="135"/>
      <c r="Y118" s="70"/>
    </row>
    <row r="119" spans="1:25">
      <c r="A119" s="21"/>
      <c r="B119" s="133"/>
      <c r="C119" s="126"/>
      <c r="D119" s="126"/>
      <c r="E119" s="41"/>
      <c r="F119" s="41"/>
      <c r="G119" s="127"/>
      <c r="H119" s="127"/>
      <c r="I119" s="41"/>
      <c r="J119" s="41"/>
      <c r="K119" s="127"/>
      <c r="L119" s="127"/>
      <c r="M119" s="41"/>
      <c r="N119" s="41"/>
      <c r="O119" s="127"/>
      <c r="P119" s="127"/>
      <c r="Q119" s="41"/>
      <c r="R119" s="41"/>
      <c r="S119" s="126"/>
      <c r="T119" s="126"/>
      <c r="U119" s="41"/>
      <c r="V119" s="41"/>
      <c r="W119" s="127"/>
      <c r="X119" s="127"/>
      <c r="Y119" s="41"/>
    </row>
    <row r="120" spans="1:25">
      <c r="A120" s="21"/>
      <c r="B120" s="34" t="s">
        <v>810</v>
      </c>
      <c r="C120" s="129" t="s">
        <v>290</v>
      </c>
      <c r="D120" s="129"/>
      <c r="E120" s="24"/>
      <c r="F120" s="24"/>
      <c r="G120" s="130">
        <v>47157</v>
      </c>
      <c r="H120" s="130"/>
      <c r="I120" s="24"/>
      <c r="J120" s="24"/>
      <c r="K120" s="130">
        <v>241650</v>
      </c>
      <c r="L120" s="130"/>
      <c r="M120" s="24"/>
      <c r="N120" s="24"/>
      <c r="O120" s="130">
        <v>125450</v>
      </c>
      <c r="P120" s="130"/>
      <c r="Q120" s="24"/>
      <c r="R120" s="24"/>
      <c r="S120" s="129" t="s">
        <v>290</v>
      </c>
      <c r="T120" s="129"/>
      <c r="U120" s="24"/>
      <c r="V120" s="24"/>
      <c r="W120" s="130">
        <v>414257</v>
      </c>
      <c r="X120" s="130"/>
      <c r="Y120" s="24"/>
    </row>
    <row r="121" spans="1:25">
      <c r="A121" s="21"/>
      <c r="B121" s="34"/>
      <c r="C121" s="129"/>
      <c r="D121" s="129"/>
      <c r="E121" s="24"/>
      <c r="F121" s="24"/>
      <c r="G121" s="130"/>
      <c r="H121" s="130"/>
      <c r="I121" s="24"/>
      <c r="J121" s="24"/>
      <c r="K121" s="130"/>
      <c r="L121" s="130"/>
      <c r="M121" s="24"/>
      <c r="N121" s="24"/>
      <c r="O121" s="130"/>
      <c r="P121" s="130"/>
      <c r="Q121" s="24"/>
      <c r="R121" s="24"/>
      <c r="S121" s="129"/>
      <c r="T121" s="129"/>
      <c r="U121" s="24"/>
      <c r="V121" s="24"/>
      <c r="W121" s="130"/>
      <c r="X121" s="130"/>
      <c r="Y121" s="24"/>
    </row>
    <row r="122" spans="1:25">
      <c r="A122" s="21"/>
      <c r="B122" s="125" t="s">
        <v>811</v>
      </c>
      <c r="C122" s="126" t="s">
        <v>290</v>
      </c>
      <c r="D122" s="126"/>
      <c r="E122" s="41"/>
      <c r="F122" s="41"/>
      <c r="G122" s="127">
        <v>34208</v>
      </c>
      <c r="H122" s="127"/>
      <c r="I122" s="41"/>
      <c r="J122" s="41"/>
      <c r="K122" s="127">
        <v>23280</v>
      </c>
      <c r="L122" s="127"/>
      <c r="M122" s="41"/>
      <c r="N122" s="41"/>
      <c r="O122" s="126" t="s">
        <v>290</v>
      </c>
      <c r="P122" s="126"/>
      <c r="Q122" s="41"/>
      <c r="R122" s="41"/>
      <c r="S122" s="126" t="s">
        <v>290</v>
      </c>
      <c r="T122" s="126"/>
      <c r="U122" s="41"/>
      <c r="V122" s="41"/>
      <c r="W122" s="127">
        <v>57488</v>
      </c>
      <c r="X122" s="127"/>
      <c r="Y122" s="41"/>
    </row>
    <row r="123" spans="1:25">
      <c r="A123" s="21"/>
      <c r="B123" s="125"/>
      <c r="C123" s="126"/>
      <c r="D123" s="126"/>
      <c r="E123" s="41"/>
      <c r="F123" s="41"/>
      <c r="G123" s="127"/>
      <c r="H123" s="127"/>
      <c r="I123" s="41"/>
      <c r="J123" s="41"/>
      <c r="K123" s="127"/>
      <c r="L123" s="127"/>
      <c r="M123" s="41"/>
      <c r="N123" s="41"/>
      <c r="O123" s="126"/>
      <c r="P123" s="126"/>
      <c r="Q123" s="41"/>
      <c r="R123" s="41"/>
      <c r="S123" s="126"/>
      <c r="T123" s="126"/>
      <c r="U123" s="41"/>
      <c r="V123" s="41"/>
      <c r="W123" s="127"/>
      <c r="X123" s="127"/>
      <c r="Y123" s="41"/>
    </row>
    <row r="124" spans="1:25">
      <c r="A124" s="21"/>
      <c r="B124" s="34" t="s">
        <v>812</v>
      </c>
      <c r="C124" s="130">
        <v>534742</v>
      </c>
      <c r="D124" s="130"/>
      <c r="E124" s="24"/>
      <c r="F124" s="24"/>
      <c r="G124" s="130">
        <v>1325811</v>
      </c>
      <c r="H124" s="130"/>
      <c r="I124" s="24"/>
      <c r="J124" s="24"/>
      <c r="K124" s="129" t="s">
        <v>290</v>
      </c>
      <c r="L124" s="129"/>
      <c r="M124" s="24"/>
      <c r="N124" s="24"/>
      <c r="O124" s="129" t="s">
        <v>290</v>
      </c>
      <c r="P124" s="129"/>
      <c r="Q124" s="24"/>
      <c r="R124" s="24"/>
      <c r="S124" s="129" t="s">
        <v>830</v>
      </c>
      <c r="T124" s="129"/>
      <c r="U124" s="34" t="s">
        <v>345</v>
      </c>
      <c r="V124" s="24"/>
      <c r="W124" s="129" t="s">
        <v>290</v>
      </c>
      <c r="X124" s="129"/>
      <c r="Y124" s="24"/>
    </row>
    <row r="125" spans="1:25">
      <c r="A125" s="21"/>
      <c r="B125" s="34"/>
      <c r="C125" s="130"/>
      <c r="D125" s="130"/>
      <c r="E125" s="24"/>
      <c r="F125" s="24"/>
      <c r="G125" s="130"/>
      <c r="H125" s="130"/>
      <c r="I125" s="24"/>
      <c r="J125" s="24"/>
      <c r="K125" s="129"/>
      <c r="L125" s="129"/>
      <c r="M125" s="24"/>
      <c r="N125" s="24"/>
      <c r="O125" s="129"/>
      <c r="P125" s="129"/>
      <c r="Q125" s="24"/>
      <c r="R125" s="24"/>
      <c r="S125" s="129"/>
      <c r="T125" s="129"/>
      <c r="U125" s="34"/>
      <c r="V125" s="24"/>
      <c r="W125" s="129"/>
      <c r="X125" s="129"/>
      <c r="Y125" s="24"/>
    </row>
    <row r="126" spans="1:25">
      <c r="A126" s="21"/>
      <c r="B126" s="125" t="s">
        <v>42</v>
      </c>
      <c r="C126" s="126" t="s">
        <v>290</v>
      </c>
      <c r="D126" s="126"/>
      <c r="E126" s="41"/>
      <c r="F126" s="41"/>
      <c r="G126" s="126">
        <v>813</v>
      </c>
      <c r="H126" s="126"/>
      <c r="I126" s="41"/>
      <c r="J126" s="41"/>
      <c r="K126" s="126" t="s">
        <v>290</v>
      </c>
      <c r="L126" s="126"/>
      <c r="M126" s="41"/>
      <c r="N126" s="41"/>
      <c r="O126" s="127">
        <v>13261</v>
      </c>
      <c r="P126" s="127"/>
      <c r="Q126" s="41"/>
      <c r="R126" s="41"/>
      <c r="S126" s="126" t="s">
        <v>290</v>
      </c>
      <c r="T126" s="126"/>
      <c r="U126" s="41"/>
      <c r="V126" s="41"/>
      <c r="W126" s="127">
        <v>14074</v>
      </c>
      <c r="X126" s="127"/>
      <c r="Y126" s="41"/>
    </row>
    <row r="127" spans="1:25">
      <c r="A127" s="21"/>
      <c r="B127" s="125"/>
      <c r="C127" s="126"/>
      <c r="D127" s="126"/>
      <c r="E127" s="41"/>
      <c r="F127" s="41"/>
      <c r="G127" s="126"/>
      <c r="H127" s="126"/>
      <c r="I127" s="41"/>
      <c r="J127" s="41"/>
      <c r="K127" s="126"/>
      <c r="L127" s="126"/>
      <c r="M127" s="41"/>
      <c r="N127" s="41"/>
      <c r="O127" s="127"/>
      <c r="P127" s="127"/>
      <c r="Q127" s="41"/>
      <c r="R127" s="41"/>
      <c r="S127" s="126"/>
      <c r="T127" s="126"/>
      <c r="U127" s="41"/>
      <c r="V127" s="41"/>
      <c r="W127" s="127"/>
      <c r="X127" s="127"/>
      <c r="Y127" s="41"/>
    </row>
    <row r="128" spans="1:25">
      <c r="A128" s="21"/>
      <c r="B128" s="34" t="s">
        <v>43</v>
      </c>
      <c r="C128" s="129" t="s">
        <v>290</v>
      </c>
      <c r="D128" s="129"/>
      <c r="E128" s="24"/>
      <c r="F128" s="24"/>
      <c r="G128" s="130">
        <v>6000</v>
      </c>
      <c r="H128" s="130"/>
      <c r="I128" s="24"/>
      <c r="J128" s="24"/>
      <c r="K128" s="130">
        <v>1874</v>
      </c>
      <c r="L128" s="130"/>
      <c r="M128" s="24"/>
      <c r="N128" s="24"/>
      <c r="O128" s="130">
        <v>1339</v>
      </c>
      <c r="P128" s="130"/>
      <c r="Q128" s="24"/>
      <c r="R128" s="24"/>
      <c r="S128" s="129" t="s">
        <v>290</v>
      </c>
      <c r="T128" s="129"/>
      <c r="U128" s="24"/>
      <c r="V128" s="24"/>
      <c r="W128" s="130">
        <v>9213</v>
      </c>
      <c r="X128" s="130"/>
      <c r="Y128" s="24"/>
    </row>
    <row r="129" spans="1:25">
      <c r="A129" s="21"/>
      <c r="B129" s="34"/>
      <c r="C129" s="129"/>
      <c r="D129" s="129"/>
      <c r="E129" s="24"/>
      <c r="F129" s="24"/>
      <c r="G129" s="130"/>
      <c r="H129" s="130"/>
      <c r="I129" s="24"/>
      <c r="J129" s="24"/>
      <c r="K129" s="130"/>
      <c r="L129" s="130"/>
      <c r="M129" s="24"/>
      <c r="N129" s="24"/>
      <c r="O129" s="130"/>
      <c r="P129" s="130"/>
      <c r="Q129" s="24"/>
      <c r="R129" s="24"/>
      <c r="S129" s="129"/>
      <c r="T129" s="129"/>
      <c r="U129" s="24"/>
      <c r="V129" s="24"/>
      <c r="W129" s="130"/>
      <c r="X129" s="130"/>
      <c r="Y129" s="24"/>
    </row>
    <row r="130" spans="1:25">
      <c r="A130" s="21"/>
      <c r="B130" s="125" t="s">
        <v>37</v>
      </c>
      <c r="C130" s="126" t="s">
        <v>290</v>
      </c>
      <c r="D130" s="126"/>
      <c r="E130" s="41"/>
      <c r="F130" s="41"/>
      <c r="G130" s="126">
        <v>536</v>
      </c>
      <c r="H130" s="126"/>
      <c r="I130" s="41"/>
      <c r="J130" s="41"/>
      <c r="K130" s="126" t="s">
        <v>290</v>
      </c>
      <c r="L130" s="126"/>
      <c r="M130" s="41"/>
      <c r="N130" s="41"/>
      <c r="O130" s="126">
        <v>790</v>
      </c>
      <c r="P130" s="126"/>
      <c r="Q130" s="41"/>
      <c r="R130" s="41"/>
      <c r="S130" s="126" t="s">
        <v>290</v>
      </c>
      <c r="T130" s="126"/>
      <c r="U130" s="41"/>
      <c r="V130" s="41"/>
      <c r="W130" s="127">
        <v>1326</v>
      </c>
      <c r="X130" s="127"/>
      <c r="Y130" s="41"/>
    </row>
    <row r="131" spans="1:25">
      <c r="A131" s="21"/>
      <c r="B131" s="125"/>
      <c r="C131" s="126"/>
      <c r="D131" s="126"/>
      <c r="E131" s="41"/>
      <c r="F131" s="41"/>
      <c r="G131" s="126"/>
      <c r="H131" s="126"/>
      <c r="I131" s="41"/>
      <c r="J131" s="41"/>
      <c r="K131" s="126"/>
      <c r="L131" s="126"/>
      <c r="M131" s="41"/>
      <c r="N131" s="41"/>
      <c r="O131" s="126"/>
      <c r="P131" s="126"/>
      <c r="Q131" s="41"/>
      <c r="R131" s="41"/>
      <c r="S131" s="126"/>
      <c r="T131" s="126"/>
      <c r="U131" s="41"/>
      <c r="V131" s="41"/>
      <c r="W131" s="127"/>
      <c r="X131" s="127"/>
      <c r="Y131" s="41"/>
    </row>
    <row r="132" spans="1:25">
      <c r="A132" s="21"/>
      <c r="B132" s="34" t="s">
        <v>44</v>
      </c>
      <c r="C132" s="129" t="s">
        <v>290</v>
      </c>
      <c r="D132" s="129"/>
      <c r="E132" s="24"/>
      <c r="F132" s="24"/>
      <c r="G132" s="129">
        <v>612</v>
      </c>
      <c r="H132" s="129"/>
      <c r="I132" s="24"/>
      <c r="J132" s="24"/>
      <c r="K132" s="130">
        <v>563305</v>
      </c>
      <c r="L132" s="130"/>
      <c r="M132" s="24"/>
      <c r="N132" s="24"/>
      <c r="O132" s="130">
        <v>108393</v>
      </c>
      <c r="P132" s="130"/>
      <c r="Q132" s="24"/>
      <c r="R132" s="24"/>
      <c r="S132" s="129" t="s">
        <v>831</v>
      </c>
      <c r="T132" s="129"/>
      <c r="U132" s="34" t="s">
        <v>345</v>
      </c>
      <c r="V132" s="24"/>
      <c r="W132" s="130">
        <v>25231</v>
      </c>
      <c r="X132" s="130"/>
      <c r="Y132" s="24"/>
    </row>
    <row r="133" spans="1:25" ht="15.75" thickBot="1">
      <c r="A133" s="21"/>
      <c r="B133" s="34"/>
      <c r="C133" s="131"/>
      <c r="D133" s="131"/>
      <c r="E133" s="68"/>
      <c r="F133" s="24"/>
      <c r="G133" s="131"/>
      <c r="H133" s="131"/>
      <c r="I133" s="68"/>
      <c r="J133" s="24"/>
      <c r="K133" s="132"/>
      <c r="L133" s="132"/>
      <c r="M133" s="68"/>
      <c r="N133" s="24"/>
      <c r="O133" s="132"/>
      <c r="P133" s="132"/>
      <c r="Q133" s="68"/>
      <c r="R133" s="24"/>
      <c r="S133" s="131"/>
      <c r="T133" s="131"/>
      <c r="U133" s="136"/>
      <c r="V133" s="24"/>
      <c r="W133" s="132"/>
      <c r="X133" s="132"/>
      <c r="Y133" s="68"/>
    </row>
    <row r="134" spans="1:25">
      <c r="A134" s="21"/>
      <c r="B134" s="133" t="s">
        <v>45</v>
      </c>
      <c r="C134" s="123" t="s">
        <v>266</v>
      </c>
      <c r="D134" s="135">
        <v>534742</v>
      </c>
      <c r="E134" s="70"/>
      <c r="F134" s="41"/>
      <c r="G134" s="123" t="s">
        <v>266</v>
      </c>
      <c r="H134" s="135">
        <v>1417288</v>
      </c>
      <c r="I134" s="70"/>
      <c r="J134" s="41"/>
      <c r="K134" s="123" t="s">
        <v>266</v>
      </c>
      <c r="L134" s="135">
        <v>1079086</v>
      </c>
      <c r="M134" s="70"/>
      <c r="N134" s="41"/>
      <c r="O134" s="123" t="s">
        <v>266</v>
      </c>
      <c r="P134" s="135">
        <v>671313</v>
      </c>
      <c r="Q134" s="70"/>
      <c r="R134" s="41"/>
      <c r="S134" s="123" t="s">
        <v>266</v>
      </c>
      <c r="T134" s="134" t="s">
        <v>832</v>
      </c>
      <c r="U134" s="123" t="s">
        <v>345</v>
      </c>
      <c r="V134" s="41"/>
      <c r="W134" s="123" t="s">
        <v>266</v>
      </c>
      <c r="X134" s="135">
        <v>1194797</v>
      </c>
      <c r="Y134" s="70"/>
    </row>
    <row r="135" spans="1:25" ht="15.75" thickBot="1">
      <c r="A135" s="21"/>
      <c r="B135" s="133"/>
      <c r="C135" s="137"/>
      <c r="D135" s="138"/>
      <c r="E135" s="59"/>
      <c r="F135" s="41"/>
      <c r="G135" s="137"/>
      <c r="H135" s="138"/>
      <c r="I135" s="59"/>
      <c r="J135" s="41"/>
      <c r="K135" s="137"/>
      <c r="L135" s="138"/>
      <c r="M135" s="59"/>
      <c r="N135" s="41"/>
      <c r="O135" s="137"/>
      <c r="P135" s="138"/>
      <c r="Q135" s="59"/>
      <c r="R135" s="41"/>
      <c r="S135" s="137"/>
      <c r="T135" s="139"/>
      <c r="U135" s="137"/>
      <c r="V135" s="41"/>
      <c r="W135" s="137"/>
      <c r="X135" s="138"/>
      <c r="Y135" s="59"/>
    </row>
    <row r="136" spans="1:25" ht="24" thickTop="1">
      <c r="A136" s="21"/>
      <c r="B136" s="122" t="s">
        <v>816</v>
      </c>
      <c r="C136" s="140"/>
      <c r="D136" s="140"/>
      <c r="E136" s="140"/>
      <c r="F136" s="11"/>
      <c r="G136" s="140"/>
      <c r="H136" s="140"/>
      <c r="I136" s="140"/>
      <c r="J136" s="11"/>
      <c r="K136" s="140"/>
      <c r="L136" s="140"/>
      <c r="M136" s="140"/>
      <c r="N136" s="11"/>
      <c r="O136" s="140"/>
      <c r="P136" s="140"/>
      <c r="Q136" s="140"/>
      <c r="R136" s="11"/>
      <c r="S136" s="140"/>
      <c r="T136" s="140"/>
      <c r="U136" s="140"/>
      <c r="V136" s="11"/>
      <c r="W136" s="140"/>
      <c r="X136" s="140"/>
      <c r="Y136" s="140"/>
    </row>
    <row r="137" spans="1:25">
      <c r="A137" s="21"/>
      <c r="B137" s="121" t="s">
        <v>46</v>
      </c>
      <c r="C137" s="125"/>
      <c r="D137" s="125"/>
      <c r="E137" s="125"/>
      <c r="F137" s="31"/>
      <c r="G137" s="125"/>
      <c r="H137" s="125"/>
      <c r="I137" s="125"/>
      <c r="J137" s="31"/>
      <c r="K137" s="125"/>
      <c r="L137" s="125"/>
      <c r="M137" s="125"/>
      <c r="N137" s="31"/>
      <c r="O137" s="125"/>
      <c r="P137" s="125"/>
      <c r="Q137" s="125"/>
      <c r="R137" s="31"/>
      <c r="S137" s="125"/>
      <c r="T137" s="125"/>
      <c r="U137" s="125"/>
      <c r="V137" s="31"/>
      <c r="W137" s="125"/>
      <c r="X137" s="125"/>
      <c r="Y137" s="125"/>
    </row>
    <row r="138" spans="1:25">
      <c r="A138" s="21"/>
      <c r="B138" s="128" t="s">
        <v>48</v>
      </c>
      <c r="C138" s="129" t="s">
        <v>290</v>
      </c>
      <c r="D138" s="129"/>
      <c r="E138" s="24"/>
      <c r="F138" s="24"/>
      <c r="G138" s="129">
        <v>104</v>
      </c>
      <c r="H138" s="129"/>
      <c r="I138" s="24"/>
      <c r="J138" s="24"/>
      <c r="K138" s="130">
        <v>48259</v>
      </c>
      <c r="L138" s="130"/>
      <c r="M138" s="24"/>
      <c r="N138" s="24"/>
      <c r="O138" s="130">
        <v>67373</v>
      </c>
      <c r="P138" s="130"/>
      <c r="Q138" s="24"/>
      <c r="R138" s="24"/>
      <c r="S138" s="129" t="s">
        <v>290</v>
      </c>
      <c r="T138" s="129"/>
      <c r="U138" s="24"/>
      <c r="V138" s="24"/>
      <c r="W138" s="130">
        <v>115736</v>
      </c>
      <c r="X138" s="130"/>
      <c r="Y138" s="24"/>
    </row>
    <row r="139" spans="1:25">
      <c r="A139" s="21"/>
      <c r="B139" s="128"/>
      <c r="C139" s="129"/>
      <c r="D139" s="129"/>
      <c r="E139" s="24"/>
      <c r="F139" s="24"/>
      <c r="G139" s="129"/>
      <c r="H139" s="129"/>
      <c r="I139" s="24"/>
      <c r="J139" s="24"/>
      <c r="K139" s="130"/>
      <c r="L139" s="130"/>
      <c r="M139" s="24"/>
      <c r="N139" s="24"/>
      <c r="O139" s="130"/>
      <c r="P139" s="130"/>
      <c r="Q139" s="24"/>
      <c r="R139" s="24"/>
      <c r="S139" s="129"/>
      <c r="T139" s="129"/>
      <c r="U139" s="24"/>
      <c r="V139" s="24"/>
      <c r="W139" s="130"/>
      <c r="X139" s="130"/>
      <c r="Y139" s="24"/>
    </row>
    <row r="140" spans="1:25">
      <c r="A140" s="21"/>
      <c r="B140" s="124" t="s">
        <v>49</v>
      </c>
      <c r="C140" s="126" t="s">
        <v>290</v>
      </c>
      <c r="D140" s="126"/>
      <c r="E140" s="41"/>
      <c r="F140" s="41"/>
      <c r="G140" s="127">
        <v>7875</v>
      </c>
      <c r="H140" s="127"/>
      <c r="I140" s="41"/>
      <c r="J140" s="41"/>
      <c r="K140" s="127">
        <v>25970</v>
      </c>
      <c r="L140" s="127"/>
      <c r="M140" s="41"/>
      <c r="N140" s="41"/>
      <c r="O140" s="127">
        <v>20694</v>
      </c>
      <c r="P140" s="127"/>
      <c r="Q140" s="41"/>
      <c r="R140" s="41"/>
      <c r="S140" s="126" t="s">
        <v>290</v>
      </c>
      <c r="T140" s="126"/>
      <c r="U140" s="41"/>
      <c r="V140" s="41"/>
      <c r="W140" s="127">
        <v>54539</v>
      </c>
      <c r="X140" s="127"/>
      <c r="Y140" s="41"/>
    </row>
    <row r="141" spans="1:25">
      <c r="A141" s="21"/>
      <c r="B141" s="124"/>
      <c r="C141" s="126"/>
      <c r="D141" s="126"/>
      <c r="E141" s="41"/>
      <c r="F141" s="41"/>
      <c r="G141" s="127"/>
      <c r="H141" s="127"/>
      <c r="I141" s="41"/>
      <c r="J141" s="41"/>
      <c r="K141" s="127"/>
      <c r="L141" s="127"/>
      <c r="M141" s="41"/>
      <c r="N141" s="41"/>
      <c r="O141" s="127"/>
      <c r="P141" s="127"/>
      <c r="Q141" s="41"/>
      <c r="R141" s="41"/>
      <c r="S141" s="126"/>
      <c r="T141" s="126"/>
      <c r="U141" s="41"/>
      <c r="V141" s="41"/>
      <c r="W141" s="127"/>
      <c r="X141" s="127"/>
      <c r="Y141" s="41"/>
    </row>
    <row r="142" spans="1:25">
      <c r="A142" s="21"/>
      <c r="B142" s="128" t="s">
        <v>50</v>
      </c>
      <c r="C142" s="129" t="s">
        <v>290</v>
      </c>
      <c r="D142" s="129"/>
      <c r="E142" s="24"/>
      <c r="F142" s="24"/>
      <c r="G142" s="129" t="s">
        <v>290</v>
      </c>
      <c r="H142" s="129"/>
      <c r="I142" s="24"/>
      <c r="J142" s="24"/>
      <c r="K142" s="129" t="s">
        <v>290</v>
      </c>
      <c r="L142" s="129"/>
      <c r="M142" s="24"/>
      <c r="N142" s="24"/>
      <c r="O142" s="130">
        <v>24603</v>
      </c>
      <c r="P142" s="130"/>
      <c r="Q142" s="24"/>
      <c r="R142" s="24"/>
      <c r="S142" s="129" t="s">
        <v>290</v>
      </c>
      <c r="T142" s="129"/>
      <c r="U142" s="24"/>
      <c r="V142" s="24"/>
      <c r="W142" s="130">
        <v>24603</v>
      </c>
      <c r="X142" s="130"/>
      <c r="Y142" s="24"/>
    </row>
    <row r="143" spans="1:25">
      <c r="A143" s="21"/>
      <c r="B143" s="128"/>
      <c r="C143" s="129"/>
      <c r="D143" s="129"/>
      <c r="E143" s="24"/>
      <c r="F143" s="24"/>
      <c r="G143" s="129"/>
      <c r="H143" s="129"/>
      <c r="I143" s="24"/>
      <c r="J143" s="24"/>
      <c r="K143" s="129"/>
      <c r="L143" s="129"/>
      <c r="M143" s="24"/>
      <c r="N143" s="24"/>
      <c r="O143" s="130"/>
      <c r="P143" s="130"/>
      <c r="Q143" s="24"/>
      <c r="R143" s="24"/>
      <c r="S143" s="129"/>
      <c r="T143" s="129"/>
      <c r="U143" s="24"/>
      <c r="V143" s="24"/>
      <c r="W143" s="130"/>
      <c r="X143" s="130"/>
      <c r="Y143" s="24"/>
    </row>
    <row r="144" spans="1:25">
      <c r="A144" s="21"/>
      <c r="B144" s="124" t="s">
        <v>37</v>
      </c>
      <c r="C144" s="126" t="s">
        <v>290</v>
      </c>
      <c r="D144" s="126"/>
      <c r="E144" s="41"/>
      <c r="F144" s="41"/>
      <c r="G144" s="126" t="s">
        <v>290</v>
      </c>
      <c r="H144" s="126"/>
      <c r="I144" s="41"/>
      <c r="J144" s="41"/>
      <c r="K144" s="126" t="s">
        <v>290</v>
      </c>
      <c r="L144" s="126"/>
      <c r="M144" s="41"/>
      <c r="N144" s="41"/>
      <c r="O144" s="126">
        <v>182</v>
      </c>
      <c r="P144" s="126"/>
      <c r="Q144" s="41"/>
      <c r="R144" s="41"/>
      <c r="S144" s="126" t="s">
        <v>290</v>
      </c>
      <c r="T144" s="126"/>
      <c r="U144" s="41"/>
      <c r="V144" s="41"/>
      <c r="W144" s="126">
        <v>182</v>
      </c>
      <c r="X144" s="126"/>
      <c r="Y144" s="41"/>
    </row>
    <row r="145" spans="1:25" ht="15.75" thickBot="1">
      <c r="A145" s="21"/>
      <c r="B145" s="124"/>
      <c r="C145" s="142"/>
      <c r="D145" s="142"/>
      <c r="E145" s="47"/>
      <c r="F145" s="41"/>
      <c r="G145" s="142"/>
      <c r="H145" s="142"/>
      <c r="I145" s="47"/>
      <c r="J145" s="41"/>
      <c r="K145" s="142"/>
      <c r="L145" s="142"/>
      <c r="M145" s="47"/>
      <c r="N145" s="41"/>
      <c r="O145" s="142"/>
      <c r="P145" s="142"/>
      <c r="Q145" s="47"/>
      <c r="R145" s="41"/>
      <c r="S145" s="142"/>
      <c r="T145" s="142"/>
      <c r="U145" s="47"/>
      <c r="V145" s="41"/>
      <c r="W145" s="142"/>
      <c r="X145" s="142"/>
      <c r="Y145" s="47"/>
    </row>
    <row r="146" spans="1:25">
      <c r="A146" s="21"/>
      <c r="B146" s="146" t="s">
        <v>51</v>
      </c>
      <c r="C146" s="148" t="s">
        <v>290</v>
      </c>
      <c r="D146" s="148"/>
      <c r="E146" s="52"/>
      <c r="F146" s="24"/>
      <c r="G146" s="147">
        <v>7979</v>
      </c>
      <c r="H146" s="147"/>
      <c r="I146" s="52"/>
      <c r="J146" s="24"/>
      <c r="K146" s="147">
        <v>74229</v>
      </c>
      <c r="L146" s="147"/>
      <c r="M146" s="52"/>
      <c r="N146" s="24"/>
      <c r="O146" s="147">
        <v>112852</v>
      </c>
      <c r="P146" s="147"/>
      <c r="Q146" s="52"/>
      <c r="R146" s="24"/>
      <c r="S146" s="148" t="s">
        <v>290</v>
      </c>
      <c r="T146" s="148"/>
      <c r="U146" s="52"/>
      <c r="V146" s="24"/>
      <c r="W146" s="147">
        <v>195060</v>
      </c>
      <c r="X146" s="147"/>
      <c r="Y146" s="52"/>
    </row>
    <row r="147" spans="1:25">
      <c r="A147" s="21"/>
      <c r="B147" s="146"/>
      <c r="C147" s="129"/>
      <c r="D147" s="129"/>
      <c r="E147" s="24"/>
      <c r="F147" s="24"/>
      <c r="G147" s="130"/>
      <c r="H147" s="130"/>
      <c r="I147" s="24"/>
      <c r="J147" s="24"/>
      <c r="K147" s="130"/>
      <c r="L147" s="130"/>
      <c r="M147" s="24"/>
      <c r="N147" s="24"/>
      <c r="O147" s="130"/>
      <c r="P147" s="130"/>
      <c r="Q147" s="24"/>
      <c r="R147" s="24"/>
      <c r="S147" s="129"/>
      <c r="T147" s="129"/>
      <c r="U147" s="24"/>
      <c r="V147" s="24"/>
      <c r="W147" s="130"/>
      <c r="X147" s="130"/>
      <c r="Y147" s="24"/>
    </row>
    <row r="148" spans="1:25">
      <c r="A148" s="21"/>
      <c r="B148" s="125" t="s">
        <v>52</v>
      </c>
      <c r="C148" s="126" t="s">
        <v>290</v>
      </c>
      <c r="D148" s="126"/>
      <c r="E148" s="41"/>
      <c r="F148" s="41"/>
      <c r="G148" s="127">
        <v>350989</v>
      </c>
      <c r="H148" s="127"/>
      <c r="I148" s="41"/>
      <c r="J148" s="41"/>
      <c r="K148" s="126" t="s">
        <v>290</v>
      </c>
      <c r="L148" s="126"/>
      <c r="M148" s="41"/>
      <c r="N148" s="41"/>
      <c r="O148" s="126" t="s">
        <v>290</v>
      </c>
      <c r="P148" s="126"/>
      <c r="Q148" s="41"/>
      <c r="R148" s="41"/>
      <c r="S148" s="126" t="s">
        <v>290</v>
      </c>
      <c r="T148" s="126"/>
      <c r="U148" s="41"/>
      <c r="V148" s="41"/>
      <c r="W148" s="127">
        <v>350989</v>
      </c>
      <c r="X148" s="127"/>
      <c r="Y148" s="41"/>
    </row>
    <row r="149" spans="1:25">
      <c r="A149" s="21"/>
      <c r="B149" s="125"/>
      <c r="C149" s="126"/>
      <c r="D149" s="126"/>
      <c r="E149" s="41"/>
      <c r="F149" s="41"/>
      <c r="G149" s="127"/>
      <c r="H149" s="127"/>
      <c r="I149" s="41"/>
      <c r="J149" s="41"/>
      <c r="K149" s="126"/>
      <c r="L149" s="126"/>
      <c r="M149" s="41"/>
      <c r="N149" s="41"/>
      <c r="O149" s="126"/>
      <c r="P149" s="126"/>
      <c r="Q149" s="41"/>
      <c r="R149" s="41"/>
      <c r="S149" s="126"/>
      <c r="T149" s="126"/>
      <c r="U149" s="41"/>
      <c r="V149" s="41"/>
      <c r="W149" s="127"/>
      <c r="X149" s="127"/>
      <c r="Y149" s="41"/>
    </row>
    <row r="150" spans="1:25">
      <c r="A150" s="21"/>
      <c r="B150" s="34" t="s">
        <v>37</v>
      </c>
      <c r="C150" s="129" t="s">
        <v>290</v>
      </c>
      <c r="D150" s="129"/>
      <c r="E150" s="24"/>
      <c r="F150" s="24"/>
      <c r="G150" s="130">
        <v>10553</v>
      </c>
      <c r="H150" s="130"/>
      <c r="I150" s="24"/>
      <c r="J150" s="24"/>
      <c r="K150" s="130">
        <v>3953</v>
      </c>
      <c r="L150" s="130"/>
      <c r="M150" s="24"/>
      <c r="N150" s="24"/>
      <c r="O150" s="130">
        <v>3853</v>
      </c>
      <c r="P150" s="130"/>
      <c r="Q150" s="24"/>
      <c r="R150" s="24"/>
      <c r="S150" s="129" t="s">
        <v>290</v>
      </c>
      <c r="T150" s="129"/>
      <c r="U150" s="24"/>
      <c r="V150" s="24"/>
      <c r="W150" s="130">
        <v>18359</v>
      </c>
      <c r="X150" s="130"/>
      <c r="Y150" s="24"/>
    </row>
    <row r="151" spans="1:25">
      <c r="A151" s="21"/>
      <c r="B151" s="34"/>
      <c r="C151" s="129"/>
      <c r="D151" s="129"/>
      <c r="E151" s="24"/>
      <c r="F151" s="24"/>
      <c r="G151" s="130"/>
      <c r="H151" s="130"/>
      <c r="I151" s="24"/>
      <c r="J151" s="24"/>
      <c r="K151" s="130"/>
      <c r="L151" s="130"/>
      <c r="M151" s="24"/>
      <c r="N151" s="24"/>
      <c r="O151" s="130"/>
      <c r="P151" s="130"/>
      <c r="Q151" s="24"/>
      <c r="R151" s="24"/>
      <c r="S151" s="129"/>
      <c r="T151" s="129"/>
      <c r="U151" s="24"/>
      <c r="V151" s="24"/>
      <c r="W151" s="130"/>
      <c r="X151" s="130"/>
      <c r="Y151" s="24"/>
    </row>
    <row r="152" spans="1:25">
      <c r="A152" s="21"/>
      <c r="B152" s="125" t="s">
        <v>53</v>
      </c>
      <c r="C152" s="126" t="s">
        <v>290</v>
      </c>
      <c r="D152" s="126"/>
      <c r="E152" s="41"/>
      <c r="F152" s="41"/>
      <c r="G152" s="127">
        <v>513560</v>
      </c>
      <c r="H152" s="127"/>
      <c r="I152" s="41"/>
      <c r="J152" s="41"/>
      <c r="K152" s="127">
        <v>64394</v>
      </c>
      <c r="L152" s="127"/>
      <c r="M152" s="41"/>
      <c r="N152" s="41"/>
      <c r="O152" s="127">
        <v>145116</v>
      </c>
      <c r="P152" s="127"/>
      <c r="Q152" s="41"/>
      <c r="R152" s="41"/>
      <c r="S152" s="126" t="s">
        <v>831</v>
      </c>
      <c r="T152" s="126"/>
      <c r="U152" s="125" t="s">
        <v>345</v>
      </c>
      <c r="V152" s="41"/>
      <c r="W152" s="127">
        <v>75991</v>
      </c>
      <c r="X152" s="127"/>
      <c r="Y152" s="41"/>
    </row>
    <row r="153" spans="1:25" ht="15.75" thickBot="1">
      <c r="A153" s="21"/>
      <c r="B153" s="125"/>
      <c r="C153" s="142"/>
      <c r="D153" s="142"/>
      <c r="E153" s="47"/>
      <c r="F153" s="41"/>
      <c r="G153" s="143"/>
      <c r="H153" s="143"/>
      <c r="I153" s="47"/>
      <c r="J153" s="41"/>
      <c r="K153" s="143"/>
      <c r="L153" s="143"/>
      <c r="M153" s="47"/>
      <c r="N153" s="41"/>
      <c r="O153" s="143"/>
      <c r="P153" s="143"/>
      <c r="Q153" s="47"/>
      <c r="R153" s="41"/>
      <c r="S153" s="142"/>
      <c r="T153" s="142"/>
      <c r="U153" s="141"/>
      <c r="V153" s="41"/>
      <c r="W153" s="143"/>
      <c r="X153" s="143"/>
      <c r="Y153" s="47"/>
    </row>
    <row r="154" spans="1:25">
      <c r="A154" s="21"/>
      <c r="B154" s="146" t="s">
        <v>54</v>
      </c>
      <c r="C154" s="148" t="s">
        <v>290</v>
      </c>
      <c r="D154" s="148"/>
      <c r="E154" s="52"/>
      <c r="F154" s="24"/>
      <c r="G154" s="147">
        <v>883081</v>
      </c>
      <c r="H154" s="147"/>
      <c r="I154" s="52"/>
      <c r="J154" s="24"/>
      <c r="K154" s="147">
        <v>142576</v>
      </c>
      <c r="L154" s="147"/>
      <c r="M154" s="52"/>
      <c r="N154" s="24"/>
      <c r="O154" s="147">
        <v>261821</v>
      </c>
      <c r="P154" s="147"/>
      <c r="Q154" s="52"/>
      <c r="R154" s="24"/>
      <c r="S154" s="148" t="s">
        <v>831</v>
      </c>
      <c r="T154" s="148"/>
      <c r="U154" s="38" t="s">
        <v>345</v>
      </c>
      <c r="V154" s="24"/>
      <c r="W154" s="147">
        <v>640399</v>
      </c>
      <c r="X154" s="147"/>
      <c r="Y154" s="52"/>
    </row>
    <row r="155" spans="1:25" ht="15.75" thickBot="1">
      <c r="A155" s="21"/>
      <c r="B155" s="146"/>
      <c r="C155" s="131"/>
      <c r="D155" s="131"/>
      <c r="E155" s="68"/>
      <c r="F155" s="24"/>
      <c r="G155" s="132"/>
      <c r="H155" s="132"/>
      <c r="I155" s="68"/>
      <c r="J155" s="24"/>
      <c r="K155" s="132"/>
      <c r="L155" s="132"/>
      <c r="M155" s="68"/>
      <c r="N155" s="24"/>
      <c r="O155" s="132"/>
      <c r="P155" s="132"/>
      <c r="Q155" s="68"/>
      <c r="R155" s="24"/>
      <c r="S155" s="131"/>
      <c r="T155" s="131"/>
      <c r="U155" s="136"/>
      <c r="V155" s="24"/>
      <c r="W155" s="132"/>
      <c r="X155" s="132"/>
      <c r="Y155" s="68"/>
    </row>
    <row r="156" spans="1:25">
      <c r="A156" s="21"/>
      <c r="B156" s="125" t="s">
        <v>55</v>
      </c>
      <c r="C156" s="150"/>
      <c r="D156" s="150"/>
      <c r="E156" s="150"/>
      <c r="F156" s="41"/>
      <c r="G156" s="150"/>
      <c r="H156" s="150"/>
      <c r="I156" s="150"/>
      <c r="J156" s="41"/>
      <c r="K156" s="150"/>
      <c r="L156" s="150"/>
      <c r="M156" s="150"/>
      <c r="N156" s="41"/>
      <c r="O156" s="150"/>
      <c r="P156" s="150"/>
      <c r="Q156" s="150"/>
      <c r="R156" s="41"/>
      <c r="S156" s="150"/>
      <c r="T156" s="150"/>
      <c r="U156" s="150"/>
      <c r="V156" s="41"/>
      <c r="W156" s="150"/>
      <c r="X156" s="150"/>
      <c r="Y156" s="150"/>
    </row>
    <row r="157" spans="1:25">
      <c r="A157" s="21"/>
      <c r="B157" s="125"/>
      <c r="C157" s="149"/>
      <c r="D157" s="149"/>
      <c r="E157" s="149"/>
      <c r="F157" s="41"/>
      <c r="G157" s="149"/>
      <c r="H157" s="149"/>
      <c r="I157" s="149"/>
      <c r="J157" s="41"/>
      <c r="K157" s="149"/>
      <c r="L157" s="149"/>
      <c r="M157" s="149"/>
      <c r="N157" s="41"/>
      <c r="O157" s="149"/>
      <c r="P157" s="149"/>
      <c r="Q157" s="149"/>
      <c r="R157" s="41"/>
      <c r="S157" s="149"/>
      <c r="T157" s="149"/>
      <c r="U157" s="149"/>
      <c r="V157" s="41"/>
      <c r="W157" s="149"/>
      <c r="X157" s="149"/>
      <c r="Y157" s="149"/>
    </row>
    <row r="158" spans="1:25">
      <c r="A158" s="21"/>
      <c r="B158" s="28" t="s">
        <v>817</v>
      </c>
      <c r="C158" s="34"/>
      <c r="D158" s="34"/>
      <c r="E158" s="34"/>
      <c r="F158" s="11"/>
      <c r="G158" s="34"/>
      <c r="H158" s="34"/>
      <c r="I158" s="34"/>
      <c r="J158" s="11"/>
      <c r="K158" s="34"/>
      <c r="L158" s="34"/>
      <c r="M158" s="34"/>
      <c r="N158" s="11"/>
      <c r="O158" s="34"/>
      <c r="P158" s="34"/>
      <c r="Q158" s="34"/>
      <c r="R158" s="11"/>
      <c r="S158" s="34"/>
      <c r="T158" s="34"/>
      <c r="U158" s="34"/>
      <c r="V158" s="11"/>
      <c r="W158" s="34"/>
      <c r="X158" s="34"/>
      <c r="Y158" s="34"/>
    </row>
    <row r="159" spans="1:25">
      <c r="A159" s="21"/>
      <c r="B159" s="124" t="s">
        <v>818</v>
      </c>
      <c r="C159" s="126" t="s">
        <v>290</v>
      </c>
      <c r="D159" s="126"/>
      <c r="E159" s="41"/>
      <c r="F159" s="41"/>
      <c r="G159" s="126" t="s">
        <v>290</v>
      </c>
      <c r="H159" s="126"/>
      <c r="I159" s="41"/>
      <c r="J159" s="41"/>
      <c r="K159" s="126" t="s">
        <v>290</v>
      </c>
      <c r="L159" s="126"/>
      <c r="M159" s="41"/>
      <c r="N159" s="41"/>
      <c r="O159" s="126" t="s">
        <v>290</v>
      </c>
      <c r="P159" s="126"/>
      <c r="Q159" s="41"/>
      <c r="R159" s="41"/>
      <c r="S159" s="126" t="s">
        <v>290</v>
      </c>
      <c r="T159" s="126"/>
      <c r="U159" s="41"/>
      <c r="V159" s="41"/>
      <c r="W159" s="126" t="s">
        <v>290</v>
      </c>
      <c r="X159" s="126"/>
      <c r="Y159" s="41"/>
    </row>
    <row r="160" spans="1:25">
      <c r="A160" s="21"/>
      <c r="B160" s="124"/>
      <c r="C160" s="126"/>
      <c r="D160" s="126"/>
      <c r="E160" s="41"/>
      <c r="F160" s="41"/>
      <c r="G160" s="126"/>
      <c r="H160" s="126"/>
      <c r="I160" s="41"/>
      <c r="J160" s="41"/>
      <c r="K160" s="126"/>
      <c r="L160" s="126"/>
      <c r="M160" s="41"/>
      <c r="N160" s="41"/>
      <c r="O160" s="126"/>
      <c r="P160" s="126"/>
      <c r="Q160" s="41"/>
      <c r="R160" s="41"/>
      <c r="S160" s="126"/>
      <c r="T160" s="126"/>
      <c r="U160" s="41"/>
      <c r="V160" s="41"/>
      <c r="W160" s="126"/>
      <c r="X160" s="126"/>
      <c r="Y160" s="41"/>
    </row>
    <row r="161" spans="1:25">
      <c r="A161" s="21"/>
      <c r="B161" s="128" t="s">
        <v>819</v>
      </c>
      <c r="C161" s="129">
        <v>325</v>
      </c>
      <c r="D161" s="129"/>
      <c r="E161" s="24"/>
      <c r="F161" s="24"/>
      <c r="G161" s="129" t="s">
        <v>290</v>
      </c>
      <c r="H161" s="129"/>
      <c r="I161" s="24"/>
      <c r="J161" s="24"/>
      <c r="K161" s="129" t="s">
        <v>290</v>
      </c>
      <c r="L161" s="129"/>
      <c r="M161" s="24"/>
      <c r="N161" s="24"/>
      <c r="O161" s="129" t="s">
        <v>290</v>
      </c>
      <c r="P161" s="129"/>
      <c r="Q161" s="24"/>
      <c r="R161" s="24"/>
      <c r="S161" s="129" t="s">
        <v>290</v>
      </c>
      <c r="T161" s="129"/>
      <c r="U161" s="24"/>
      <c r="V161" s="24"/>
      <c r="W161" s="129">
        <v>325</v>
      </c>
      <c r="X161" s="129"/>
      <c r="Y161" s="24"/>
    </row>
    <row r="162" spans="1:25">
      <c r="A162" s="21"/>
      <c r="B162" s="128"/>
      <c r="C162" s="129"/>
      <c r="D162" s="129"/>
      <c r="E162" s="24"/>
      <c r="F162" s="24"/>
      <c r="G162" s="129"/>
      <c r="H162" s="129"/>
      <c r="I162" s="24"/>
      <c r="J162" s="24"/>
      <c r="K162" s="129"/>
      <c r="L162" s="129"/>
      <c r="M162" s="24"/>
      <c r="N162" s="24"/>
      <c r="O162" s="129"/>
      <c r="P162" s="129"/>
      <c r="Q162" s="24"/>
      <c r="R162" s="24"/>
      <c r="S162" s="129"/>
      <c r="T162" s="129"/>
      <c r="U162" s="24"/>
      <c r="V162" s="24"/>
      <c r="W162" s="129"/>
      <c r="X162" s="129"/>
      <c r="Y162" s="24"/>
    </row>
    <row r="163" spans="1:25">
      <c r="A163" s="21"/>
      <c r="B163" s="124" t="s">
        <v>60</v>
      </c>
      <c r="C163" s="127">
        <v>363590</v>
      </c>
      <c r="D163" s="127"/>
      <c r="E163" s="41"/>
      <c r="F163" s="41"/>
      <c r="G163" s="126" t="s">
        <v>290</v>
      </c>
      <c r="H163" s="126"/>
      <c r="I163" s="41"/>
      <c r="J163" s="41"/>
      <c r="K163" s="126" t="s">
        <v>290</v>
      </c>
      <c r="L163" s="126"/>
      <c r="M163" s="41"/>
      <c r="N163" s="41"/>
      <c r="O163" s="126" t="s">
        <v>290</v>
      </c>
      <c r="P163" s="126"/>
      <c r="Q163" s="41"/>
      <c r="R163" s="41"/>
      <c r="S163" s="126" t="s">
        <v>290</v>
      </c>
      <c r="T163" s="126"/>
      <c r="U163" s="41"/>
      <c r="V163" s="41"/>
      <c r="W163" s="127">
        <v>363590</v>
      </c>
      <c r="X163" s="127"/>
      <c r="Y163" s="41"/>
    </row>
    <row r="164" spans="1:25">
      <c r="A164" s="21"/>
      <c r="B164" s="124"/>
      <c r="C164" s="127"/>
      <c r="D164" s="127"/>
      <c r="E164" s="41"/>
      <c r="F164" s="41"/>
      <c r="G164" s="126"/>
      <c r="H164" s="126"/>
      <c r="I164" s="41"/>
      <c r="J164" s="41"/>
      <c r="K164" s="126"/>
      <c r="L164" s="126"/>
      <c r="M164" s="41"/>
      <c r="N164" s="41"/>
      <c r="O164" s="126"/>
      <c r="P164" s="126"/>
      <c r="Q164" s="41"/>
      <c r="R164" s="41"/>
      <c r="S164" s="126"/>
      <c r="T164" s="126"/>
      <c r="U164" s="41"/>
      <c r="V164" s="41"/>
      <c r="W164" s="127"/>
      <c r="X164" s="127"/>
      <c r="Y164" s="41"/>
    </row>
    <row r="165" spans="1:25">
      <c r="A165" s="21"/>
      <c r="B165" s="128" t="s">
        <v>820</v>
      </c>
      <c r="C165" s="129" t="s">
        <v>290</v>
      </c>
      <c r="D165" s="129"/>
      <c r="E165" s="24"/>
      <c r="F165" s="24"/>
      <c r="G165" s="130">
        <v>534742</v>
      </c>
      <c r="H165" s="130"/>
      <c r="I165" s="24"/>
      <c r="J165" s="24"/>
      <c r="K165" s="130">
        <v>972485</v>
      </c>
      <c r="L165" s="130"/>
      <c r="M165" s="24"/>
      <c r="N165" s="24"/>
      <c r="O165" s="130">
        <v>353326</v>
      </c>
      <c r="P165" s="130"/>
      <c r="Q165" s="24"/>
      <c r="R165" s="24"/>
      <c r="S165" s="129" t="s">
        <v>830</v>
      </c>
      <c r="T165" s="129"/>
      <c r="U165" s="34" t="s">
        <v>345</v>
      </c>
      <c r="V165" s="24"/>
      <c r="W165" s="129" t="s">
        <v>290</v>
      </c>
      <c r="X165" s="129"/>
      <c r="Y165" s="24"/>
    </row>
    <row r="166" spans="1:25">
      <c r="A166" s="21"/>
      <c r="B166" s="128"/>
      <c r="C166" s="129"/>
      <c r="D166" s="129"/>
      <c r="E166" s="24"/>
      <c r="F166" s="24"/>
      <c r="G166" s="130"/>
      <c r="H166" s="130"/>
      <c r="I166" s="24"/>
      <c r="J166" s="24"/>
      <c r="K166" s="130"/>
      <c r="L166" s="130"/>
      <c r="M166" s="24"/>
      <c r="N166" s="24"/>
      <c r="O166" s="130"/>
      <c r="P166" s="130"/>
      <c r="Q166" s="24"/>
      <c r="R166" s="24"/>
      <c r="S166" s="129"/>
      <c r="T166" s="129"/>
      <c r="U166" s="34"/>
      <c r="V166" s="24"/>
      <c r="W166" s="129"/>
      <c r="X166" s="129"/>
      <c r="Y166" s="24"/>
    </row>
    <row r="167" spans="1:25">
      <c r="A167" s="21"/>
      <c r="B167" s="124" t="s">
        <v>61</v>
      </c>
      <c r="C167" s="127">
        <v>170827</v>
      </c>
      <c r="D167" s="127"/>
      <c r="E167" s="41"/>
      <c r="F167" s="41"/>
      <c r="G167" s="126" t="s">
        <v>290</v>
      </c>
      <c r="H167" s="126"/>
      <c r="I167" s="41"/>
      <c r="J167" s="41"/>
      <c r="K167" s="126" t="s">
        <v>290</v>
      </c>
      <c r="L167" s="126"/>
      <c r="M167" s="41"/>
      <c r="N167" s="41"/>
      <c r="O167" s="126" t="s">
        <v>290</v>
      </c>
      <c r="P167" s="126"/>
      <c r="Q167" s="41"/>
      <c r="R167" s="41"/>
      <c r="S167" s="126" t="s">
        <v>290</v>
      </c>
      <c r="T167" s="126"/>
      <c r="U167" s="41"/>
      <c r="V167" s="41"/>
      <c r="W167" s="127">
        <v>170827</v>
      </c>
      <c r="X167" s="127"/>
      <c r="Y167" s="41"/>
    </row>
    <row r="168" spans="1:25">
      <c r="A168" s="21"/>
      <c r="B168" s="124"/>
      <c r="C168" s="127"/>
      <c r="D168" s="127"/>
      <c r="E168" s="41"/>
      <c r="F168" s="41"/>
      <c r="G168" s="126"/>
      <c r="H168" s="126"/>
      <c r="I168" s="41"/>
      <c r="J168" s="41"/>
      <c r="K168" s="126"/>
      <c r="L168" s="126"/>
      <c r="M168" s="41"/>
      <c r="N168" s="41"/>
      <c r="O168" s="126"/>
      <c r="P168" s="126"/>
      <c r="Q168" s="41"/>
      <c r="R168" s="41"/>
      <c r="S168" s="126"/>
      <c r="T168" s="126"/>
      <c r="U168" s="41"/>
      <c r="V168" s="41"/>
      <c r="W168" s="127"/>
      <c r="X168" s="127"/>
      <c r="Y168" s="41"/>
    </row>
    <row r="169" spans="1:25">
      <c r="A169" s="21"/>
      <c r="B169" s="128" t="s">
        <v>833</v>
      </c>
      <c r="C169" s="129" t="s">
        <v>290</v>
      </c>
      <c r="D169" s="129"/>
      <c r="E169" s="24"/>
      <c r="F169" s="24"/>
      <c r="G169" s="129" t="s">
        <v>536</v>
      </c>
      <c r="H169" s="129"/>
      <c r="I169" s="34" t="s">
        <v>345</v>
      </c>
      <c r="J169" s="24"/>
      <c r="K169" s="129" t="s">
        <v>834</v>
      </c>
      <c r="L169" s="129"/>
      <c r="M169" s="34" t="s">
        <v>345</v>
      </c>
      <c r="N169" s="24"/>
      <c r="O169" s="130">
        <v>15258</v>
      </c>
      <c r="P169" s="130"/>
      <c r="Q169" s="24"/>
      <c r="R169" s="24"/>
      <c r="S169" s="129" t="s">
        <v>290</v>
      </c>
      <c r="T169" s="129"/>
      <c r="U169" s="24"/>
      <c r="V169" s="24"/>
      <c r="W169" s="129" t="s">
        <v>353</v>
      </c>
      <c r="X169" s="129"/>
      <c r="Y169" s="34" t="s">
        <v>345</v>
      </c>
    </row>
    <row r="170" spans="1:25" ht="15.75" thickBot="1">
      <c r="A170" s="21"/>
      <c r="B170" s="128"/>
      <c r="C170" s="131"/>
      <c r="D170" s="131"/>
      <c r="E170" s="68"/>
      <c r="F170" s="68"/>
      <c r="G170" s="131"/>
      <c r="H170" s="131"/>
      <c r="I170" s="136"/>
      <c r="J170" s="68"/>
      <c r="K170" s="131"/>
      <c r="L170" s="131"/>
      <c r="M170" s="136"/>
      <c r="N170" s="68"/>
      <c r="O170" s="132"/>
      <c r="P170" s="132"/>
      <c r="Q170" s="68"/>
      <c r="R170" s="68"/>
      <c r="S170" s="131"/>
      <c r="T170" s="131"/>
      <c r="U170" s="68"/>
      <c r="V170" s="68"/>
      <c r="W170" s="131"/>
      <c r="X170" s="131"/>
      <c r="Y170" s="136"/>
    </row>
    <row r="171" spans="1:25">
      <c r="A171" s="21"/>
      <c r="B171" s="133" t="s">
        <v>824</v>
      </c>
      <c r="C171" s="135">
        <v>534742</v>
      </c>
      <c r="D171" s="135"/>
      <c r="E171" s="70"/>
      <c r="F171" s="70"/>
      <c r="G171" s="135">
        <v>534207</v>
      </c>
      <c r="H171" s="135"/>
      <c r="I171" s="70"/>
      <c r="J171" s="70"/>
      <c r="K171" s="135">
        <v>936510</v>
      </c>
      <c r="L171" s="135"/>
      <c r="M171" s="70"/>
      <c r="N171" s="70"/>
      <c r="O171" s="135">
        <v>368584</v>
      </c>
      <c r="P171" s="135"/>
      <c r="Q171" s="70"/>
      <c r="R171" s="70"/>
      <c r="S171" s="134" t="s">
        <v>830</v>
      </c>
      <c r="T171" s="134"/>
      <c r="U171" s="123" t="s">
        <v>345</v>
      </c>
      <c r="V171" s="70"/>
      <c r="W171" s="135">
        <v>513490</v>
      </c>
      <c r="X171" s="135"/>
      <c r="Y171" s="70"/>
    </row>
    <row r="172" spans="1:25">
      <c r="A172" s="21"/>
      <c r="B172" s="133"/>
      <c r="C172" s="151"/>
      <c r="D172" s="151"/>
      <c r="E172" s="118"/>
      <c r="F172" s="118"/>
      <c r="G172" s="151"/>
      <c r="H172" s="151"/>
      <c r="I172" s="118"/>
      <c r="J172" s="118"/>
      <c r="K172" s="151"/>
      <c r="L172" s="151"/>
      <c r="M172" s="118"/>
      <c r="N172" s="118"/>
      <c r="O172" s="151"/>
      <c r="P172" s="151"/>
      <c r="Q172" s="118"/>
      <c r="R172" s="118"/>
      <c r="S172" s="152"/>
      <c r="T172" s="152"/>
      <c r="U172" s="153"/>
      <c r="V172" s="118"/>
      <c r="W172" s="151"/>
      <c r="X172" s="151"/>
      <c r="Y172" s="118"/>
    </row>
    <row r="173" spans="1:25">
      <c r="A173" s="21"/>
      <c r="B173" s="128" t="s">
        <v>64</v>
      </c>
      <c r="C173" s="129" t="s">
        <v>290</v>
      </c>
      <c r="D173" s="129"/>
      <c r="E173" s="24"/>
      <c r="F173" s="24"/>
      <c r="G173" s="129" t="s">
        <v>290</v>
      </c>
      <c r="H173" s="129"/>
      <c r="I173" s="24"/>
      <c r="J173" s="24"/>
      <c r="K173" s="129" t="s">
        <v>290</v>
      </c>
      <c r="L173" s="129"/>
      <c r="M173" s="24"/>
      <c r="N173" s="24"/>
      <c r="O173" s="130">
        <v>40908</v>
      </c>
      <c r="P173" s="130"/>
      <c r="Q173" s="24"/>
      <c r="R173" s="24"/>
      <c r="S173" s="129" t="s">
        <v>290</v>
      </c>
      <c r="T173" s="129"/>
      <c r="U173" s="24"/>
      <c r="V173" s="24"/>
      <c r="W173" s="130">
        <v>40908</v>
      </c>
      <c r="X173" s="130"/>
      <c r="Y173" s="24"/>
    </row>
    <row r="174" spans="1:25" ht="15.75" thickBot="1">
      <c r="A174" s="21"/>
      <c r="B174" s="128"/>
      <c r="C174" s="131"/>
      <c r="D174" s="131"/>
      <c r="E174" s="68"/>
      <c r="F174" s="68"/>
      <c r="G174" s="131"/>
      <c r="H174" s="131"/>
      <c r="I174" s="68"/>
      <c r="J174" s="68"/>
      <c r="K174" s="131"/>
      <c r="L174" s="131"/>
      <c r="M174" s="68"/>
      <c r="N174" s="68"/>
      <c r="O174" s="132"/>
      <c r="P174" s="132"/>
      <c r="Q174" s="68"/>
      <c r="R174" s="68"/>
      <c r="S174" s="131"/>
      <c r="T174" s="131"/>
      <c r="U174" s="68"/>
      <c r="V174" s="68"/>
      <c r="W174" s="132"/>
      <c r="X174" s="132"/>
      <c r="Y174" s="68"/>
    </row>
    <row r="175" spans="1:25">
      <c r="A175" s="21"/>
      <c r="B175" s="124" t="s">
        <v>825</v>
      </c>
      <c r="C175" s="135">
        <v>534742</v>
      </c>
      <c r="D175" s="135"/>
      <c r="E175" s="70"/>
      <c r="F175" s="70"/>
      <c r="G175" s="135">
        <v>534207</v>
      </c>
      <c r="H175" s="135"/>
      <c r="I175" s="70"/>
      <c r="J175" s="70"/>
      <c r="K175" s="135">
        <v>936510</v>
      </c>
      <c r="L175" s="135"/>
      <c r="M175" s="70"/>
      <c r="N175" s="70"/>
      <c r="O175" s="135">
        <v>409492</v>
      </c>
      <c r="P175" s="135"/>
      <c r="Q175" s="70"/>
      <c r="R175" s="70"/>
      <c r="S175" s="134" t="s">
        <v>830</v>
      </c>
      <c r="T175" s="134"/>
      <c r="U175" s="123" t="s">
        <v>345</v>
      </c>
      <c r="V175" s="70"/>
      <c r="W175" s="135">
        <v>554398</v>
      </c>
      <c r="X175" s="135"/>
      <c r="Y175" s="70"/>
    </row>
    <row r="176" spans="1:25" ht="15.75" thickBot="1">
      <c r="A176" s="21"/>
      <c r="B176" s="124"/>
      <c r="C176" s="143"/>
      <c r="D176" s="143"/>
      <c r="E176" s="47"/>
      <c r="F176" s="47"/>
      <c r="G176" s="143"/>
      <c r="H176" s="143"/>
      <c r="I176" s="47"/>
      <c r="J176" s="47"/>
      <c r="K176" s="143"/>
      <c r="L176" s="143"/>
      <c r="M176" s="47"/>
      <c r="N176" s="47"/>
      <c r="O176" s="143"/>
      <c r="P176" s="143"/>
      <c r="Q176" s="47"/>
      <c r="R176" s="47"/>
      <c r="S176" s="142"/>
      <c r="T176" s="142"/>
      <c r="U176" s="141"/>
      <c r="V176" s="47"/>
      <c r="W176" s="143"/>
      <c r="X176" s="143"/>
      <c r="Y176" s="47"/>
    </row>
    <row r="177" spans="1:25">
      <c r="A177" s="21"/>
      <c r="B177" s="128" t="s">
        <v>826</v>
      </c>
      <c r="C177" s="38" t="s">
        <v>266</v>
      </c>
      <c r="D177" s="147">
        <v>534742</v>
      </c>
      <c r="E177" s="52"/>
      <c r="F177" s="52"/>
      <c r="G177" s="38" t="s">
        <v>266</v>
      </c>
      <c r="H177" s="147">
        <v>1417288</v>
      </c>
      <c r="I177" s="52"/>
      <c r="J177" s="52"/>
      <c r="K177" s="38" t="s">
        <v>266</v>
      </c>
      <c r="L177" s="147">
        <v>1079086</v>
      </c>
      <c r="M177" s="52"/>
      <c r="N177" s="52"/>
      <c r="O177" s="38" t="s">
        <v>266</v>
      </c>
      <c r="P177" s="147">
        <v>671313</v>
      </c>
      <c r="Q177" s="52"/>
      <c r="R177" s="52"/>
      <c r="S177" s="38" t="s">
        <v>266</v>
      </c>
      <c r="T177" s="148" t="s">
        <v>832</v>
      </c>
      <c r="U177" s="38" t="s">
        <v>345</v>
      </c>
      <c r="V177" s="52"/>
      <c r="W177" s="38" t="s">
        <v>266</v>
      </c>
      <c r="X177" s="147">
        <v>1194797</v>
      </c>
      <c r="Y177" s="52"/>
    </row>
    <row r="178" spans="1:25" ht="15.75" thickBot="1">
      <c r="A178" s="21"/>
      <c r="B178" s="128"/>
      <c r="C178" s="154"/>
      <c r="D178" s="155"/>
      <c r="E178" s="53"/>
      <c r="F178" s="24"/>
      <c r="G178" s="154"/>
      <c r="H178" s="155"/>
      <c r="I178" s="53"/>
      <c r="J178" s="24"/>
      <c r="K178" s="154"/>
      <c r="L178" s="155"/>
      <c r="M178" s="53"/>
      <c r="N178" s="24"/>
      <c r="O178" s="154"/>
      <c r="P178" s="155"/>
      <c r="Q178" s="53"/>
      <c r="R178" s="24"/>
      <c r="S178" s="154"/>
      <c r="T178" s="156"/>
      <c r="U178" s="154"/>
      <c r="V178" s="24"/>
      <c r="W178" s="154"/>
      <c r="X178" s="155"/>
      <c r="Y178" s="53"/>
    </row>
    <row r="179" spans="1:25" ht="15.75" thickTop="1">
      <c r="A179" s="21"/>
      <c r="B179" s="24" t="s">
        <v>835</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row>
    <row r="180" spans="1:25">
      <c r="A180" s="21"/>
      <c r="B180" s="12"/>
      <c r="C180" s="12"/>
    </row>
    <row r="181" spans="1:25" ht="153">
      <c r="A181" s="21"/>
      <c r="B181" s="14">
        <v>-1</v>
      </c>
      <c r="C181" s="14" t="s">
        <v>828</v>
      </c>
    </row>
    <row r="182" spans="1:25">
      <c r="A182" s="21"/>
      <c r="B182" s="164" t="s">
        <v>7</v>
      </c>
      <c r="C182" s="164"/>
      <c r="D182" s="164"/>
      <c r="E182" s="164"/>
      <c r="F182" s="164"/>
      <c r="G182" s="164"/>
      <c r="H182" s="164"/>
      <c r="I182" s="164"/>
      <c r="J182" s="164"/>
      <c r="K182" s="164"/>
      <c r="L182" s="164"/>
      <c r="M182" s="164"/>
      <c r="N182" s="164"/>
      <c r="O182" s="164"/>
      <c r="P182" s="164"/>
      <c r="Q182" s="164"/>
      <c r="R182" s="164"/>
      <c r="S182" s="164"/>
      <c r="T182" s="164"/>
      <c r="U182" s="164"/>
      <c r="V182" s="164"/>
      <c r="W182" s="164"/>
      <c r="X182" s="164"/>
      <c r="Y182" s="164"/>
    </row>
    <row r="183" spans="1:25">
      <c r="A183" s="21"/>
      <c r="B183" s="164" t="s">
        <v>836</v>
      </c>
      <c r="C183" s="164"/>
      <c r="D183" s="164"/>
      <c r="E183" s="164"/>
      <c r="F183" s="164"/>
      <c r="G183" s="164"/>
      <c r="H183" s="164"/>
      <c r="I183" s="164"/>
      <c r="J183" s="164"/>
      <c r="K183" s="164"/>
      <c r="L183" s="164"/>
      <c r="M183" s="164"/>
      <c r="N183" s="164"/>
      <c r="O183" s="164"/>
      <c r="P183" s="164"/>
      <c r="Q183" s="164"/>
      <c r="R183" s="164"/>
      <c r="S183" s="164"/>
      <c r="T183" s="164"/>
      <c r="U183" s="164"/>
      <c r="V183" s="164"/>
      <c r="W183" s="164"/>
      <c r="X183" s="164"/>
      <c r="Y183" s="164"/>
    </row>
    <row r="184" spans="1:25">
      <c r="A184" s="21"/>
      <c r="B184" s="164" t="s">
        <v>837</v>
      </c>
      <c r="C184" s="164"/>
      <c r="D184" s="164"/>
      <c r="E184" s="164"/>
      <c r="F184" s="164"/>
      <c r="G184" s="164"/>
      <c r="H184" s="164"/>
      <c r="I184" s="164"/>
      <c r="J184" s="164"/>
      <c r="K184" s="164"/>
      <c r="L184" s="164"/>
      <c r="M184" s="164"/>
      <c r="N184" s="164"/>
      <c r="O184" s="164"/>
      <c r="P184" s="164"/>
      <c r="Q184" s="164"/>
      <c r="R184" s="164"/>
      <c r="S184" s="164"/>
      <c r="T184" s="164"/>
      <c r="U184" s="164"/>
      <c r="V184" s="164"/>
      <c r="W184" s="164"/>
      <c r="X184" s="164"/>
      <c r="Y184" s="164"/>
    </row>
    <row r="185" spans="1:25">
      <c r="A185" s="21"/>
      <c r="B185" s="164" t="s">
        <v>792</v>
      </c>
      <c r="C185" s="164"/>
      <c r="D185" s="164"/>
      <c r="E185" s="164"/>
      <c r="F185" s="164"/>
      <c r="G185" s="164"/>
      <c r="H185" s="164"/>
      <c r="I185" s="164"/>
      <c r="J185" s="164"/>
      <c r="K185" s="164"/>
      <c r="L185" s="164"/>
      <c r="M185" s="164"/>
      <c r="N185" s="164"/>
      <c r="O185" s="164"/>
      <c r="P185" s="164"/>
      <c r="Q185" s="164"/>
      <c r="R185" s="164"/>
      <c r="S185" s="164"/>
      <c r="T185" s="164"/>
      <c r="U185" s="164"/>
      <c r="V185" s="164"/>
      <c r="W185" s="164"/>
      <c r="X185" s="164"/>
      <c r="Y185" s="164"/>
    </row>
    <row r="186" spans="1:25" ht="15.75">
      <c r="A186" s="21"/>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c r="A187" s="21"/>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row>
    <row r="188" spans="1:25">
      <c r="A188" s="21"/>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row>
    <row r="189" spans="1:25">
      <c r="A189" s="21"/>
      <c r="B189" s="34"/>
      <c r="C189" s="35" t="s">
        <v>799</v>
      </c>
      <c r="D189" s="35"/>
      <c r="E189" s="35"/>
      <c r="F189" s="24"/>
      <c r="G189" s="35" t="s">
        <v>799</v>
      </c>
      <c r="H189" s="35"/>
      <c r="I189" s="35"/>
      <c r="J189" s="24"/>
      <c r="K189" s="35" t="s">
        <v>802</v>
      </c>
      <c r="L189" s="35"/>
      <c r="M189" s="35"/>
      <c r="N189" s="24"/>
      <c r="O189" s="35" t="s">
        <v>838</v>
      </c>
      <c r="P189" s="35"/>
      <c r="Q189" s="35"/>
      <c r="R189" s="24"/>
      <c r="S189" s="35" t="s">
        <v>805</v>
      </c>
      <c r="T189" s="35"/>
      <c r="U189" s="35"/>
      <c r="V189" s="24"/>
      <c r="W189" s="35" t="s">
        <v>806</v>
      </c>
      <c r="X189" s="35"/>
      <c r="Y189" s="35"/>
    </row>
    <row r="190" spans="1:25">
      <c r="A190" s="21"/>
      <c r="B190" s="34"/>
      <c r="C190" s="35"/>
      <c r="D190" s="35"/>
      <c r="E190" s="35"/>
      <c r="F190" s="24"/>
      <c r="G190" s="35" t="s">
        <v>800</v>
      </c>
      <c r="H190" s="35"/>
      <c r="I190" s="35"/>
      <c r="J190" s="24"/>
      <c r="K190" s="35" t="s">
        <v>803</v>
      </c>
      <c r="L190" s="35"/>
      <c r="M190" s="35"/>
      <c r="N190" s="24"/>
      <c r="O190" s="35" t="s">
        <v>803</v>
      </c>
      <c r="P190" s="35"/>
      <c r="Q190" s="35"/>
      <c r="R190" s="24"/>
      <c r="S190" s="35"/>
      <c r="T190" s="35"/>
      <c r="U190" s="35"/>
      <c r="V190" s="24"/>
      <c r="W190" s="35"/>
      <c r="X190" s="35"/>
      <c r="Y190" s="35"/>
    </row>
    <row r="191" spans="1:25" ht="15.75" thickBot="1">
      <c r="A191" s="21"/>
      <c r="B191" s="34"/>
      <c r="C191" s="36"/>
      <c r="D191" s="36"/>
      <c r="E191" s="36"/>
      <c r="F191" s="24"/>
      <c r="G191" s="36" t="s">
        <v>801</v>
      </c>
      <c r="H191" s="36"/>
      <c r="I191" s="36"/>
      <c r="J191" s="24"/>
      <c r="K191" s="64"/>
      <c r="L191" s="64"/>
      <c r="M191" s="64"/>
      <c r="N191" s="24"/>
      <c r="O191" s="64"/>
      <c r="P191" s="64"/>
      <c r="Q191" s="64"/>
      <c r="R191" s="24"/>
      <c r="S191" s="36"/>
      <c r="T191" s="36"/>
      <c r="U191" s="36"/>
      <c r="V191" s="24"/>
      <c r="W191" s="36"/>
      <c r="X191" s="36"/>
      <c r="Y191" s="36"/>
    </row>
    <row r="192" spans="1:25">
      <c r="A192" s="21"/>
      <c r="B192" s="39" t="s">
        <v>89</v>
      </c>
      <c r="C192" s="71" t="s">
        <v>266</v>
      </c>
      <c r="D192" s="69" t="s">
        <v>290</v>
      </c>
      <c r="E192" s="70"/>
      <c r="F192" s="41"/>
      <c r="G192" s="71" t="s">
        <v>266</v>
      </c>
      <c r="H192" s="69" t="s">
        <v>290</v>
      </c>
      <c r="I192" s="70"/>
      <c r="J192" s="41"/>
      <c r="K192" s="71" t="s">
        <v>266</v>
      </c>
      <c r="L192" s="76">
        <v>626791</v>
      </c>
      <c r="M192" s="70"/>
      <c r="N192" s="41"/>
      <c r="O192" s="71" t="s">
        <v>266</v>
      </c>
      <c r="P192" s="76">
        <v>773091</v>
      </c>
      <c r="Q192" s="70"/>
      <c r="R192" s="41"/>
      <c r="S192" s="71" t="s">
        <v>266</v>
      </c>
      <c r="T192" s="69" t="s">
        <v>839</v>
      </c>
      <c r="U192" s="71" t="s">
        <v>345</v>
      </c>
      <c r="V192" s="41"/>
      <c r="W192" s="71" t="s">
        <v>266</v>
      </c>
      <c r="X192" s="76">
        <v>1230433</v>
      </c>
      <c r="Y192" s="70"/>
    </row>
    <row r="193" spans="1:25">
      <c r="A193" s="21"/>
      <c r="B193" s="39"/>
      <c r="C193" s="116"/>
      <c r="D193" s="117"/>
      <c r="E193" s="118"/>
      <c r="F193" s="41"/>
      <c r="G193" s="116"/>
      <c r="H193" s="117"/>
      <c r="I193" s="118"/>
      <c r="J193" s="41"/>
      <c r="K193" s="116"/>
      <c r="L193" s="157"/>
      <c r="M193" s="118"/>
      <c r="N193" s="41"/>
      <c r="O193" s="116"/>
      <c r="P193" s="157"/>
      <c r="Q193" s="118"/>
      <c r="R193" s="41"/>
      <c r="S193" s="116"/>
      <c r="T193" s="117"/>
      <c r="U193" s="116"/>
      <c r="V193" s="41"/>
      <c r="W193" s="116"/>
      <c r="X193" s="157"/>
      <c r="Y193" s="118"/>
    </row>
    <row r="194" spans="1:25">
      <c r="A194" s="21"/>
      <c r="B194" s="48" t="s">
        <v>90</v>
      </c>
      <c r="C194" s="44" t="s">
        <v>290</v>
      </c>
      <c r="D194" s="44"/>
      <c r="E194" s="24"/>
      <c r="F194" s="24"/>
      <c r="G194" s="49">
        <v>11146</v>
      </c>
      <c r="H194" s="49"/>
      <c r="I194" s="24"/>
      <c r="J194" s="24"/>
      <c r="K194" s="49">
        <v>506932</v>
      </c>
      <c r="L194" s="49"/>
      <c r="M194" s="24"/>
      <c r="N194" s="24"/>
      <c r="O194" s="49">
        <v>644737</v>
      </c>
      <c r="P194" s="49"/>
      <c r="Q194" s="24"/>
      <c r="R194" s="24"/>
      <c r="S194" s="44" t="s">
        <v>839</v>
      </c>
      <c r="T194" s="44"/>
      <c r="U194" s="48" t="s">
        <v>345</v>
      </c>
      <c r="V194" s="24"/>
      <c r="W194" s="49">
        <v>993366</v>
      </c>
      <c r="X194" s="49"/>
      <c r="Y194" s="24"/>
    </row>
    <row r="195" spans="1:25" ht="15.75" thickBot="1">
      <c r="A195" s="21"/>
      <c r="B195" s="48"/>
      <c r="C195" s="67"/>
      <c r="D195" s="67"/>
      <c r="E195" s="68"/>
      <c r="F195" s="24"/>
      <c r="G195" s="75"/>
      <c r="H195" s="75"/>
      <c r="I195" s="68"/>
      <c r="J195" s="24"/>
      <c r="K195" s="75"/>
      <c r="L195" s="75"/>
      <c r="M195" s="68"/>
      <c r="N195" s="24"/>
      <c r="O195" s="75"/>
      <c r="P195" s="75"/>
      <c r="Q195" s="68"/>
      <c r="R195" s="24"/>
      <c r="S195" s="67"/>
      <c r="T195" s="67"/>
      <c r="U195" s="106"/>
      <c r="V195" s="24"/>
      <c r="W195" s="75"/>
      <c r="X195" s="75"/>
      <c r="Y195" s="68"/>
    </row>
    <row r="196" spans="1:25">
      <c r="A196" s="21"/>
      <c r="B196" s="39" t="s">
        <v>91</v>
      </c>
      <c r="C196" s="69" t="s">
        <v>290</v>
      </c>
      <c r="D196" s="69"/>
      <c r="E196" s="70"/>
      <c r="F196" s="41"/>
      <c r="G196" s="69" t="s">
        <v>840</v>
      </c>
      <c r="H196" s="69"/>
      <c r="I196" s="71" t="s">
        <v>345</v>
      </c>
      <c r="J196" s="41"/>
      <c r="K196" s="76">
        <v>119859</v>
      </c>
      <c r="L196" s="76"/>
      <c r="M196" s="70"/>
      <c r="N196" s="41"/>
      <c r="O196" s="76">
        <v>128354</v>
      </c>
      <c r="P196" s="76"/>
      <c r="Q196" s="70"/>
      <c r="R196" s="41"/>
      <c r="S196" s="69" t="s">
        <v>290</v>
      </c>
      <c r="T196" s="69"/>
      <c r="U196" s="70"/>
      <c r="V196" s="41"/>
      <c r="W196" s="76">
        <v>237067</v>
      </c>
      <c r="X196" s="76"/>
      <c r="Y196" s="70"/>
    </row>
    <row r="197" spans="1:25" ht="15.75" thickBot="1">
      <c r="A197" s="21"/>
      <c r="B197" s="39"/>
      <c r="C197" s="46"/>
      <c r="D197" s="46"/>
      <c r="E197" s="47"/>
      <c r="F197" s="41"/>
      <c r="G197" s="46"/>
      <c r="H197" s="46"/>
      <c r="I197" s="88"/>
      <c r="J197" s="41"/>
      <c r="K197" s="78"/>
      <c r="L197" s="78"/>
      <c r="M197" s="47"/>
      <c r="N197" s="41"/>
      <c r="O197" s="78"/>
      <c r="P197" s="78"/>
      <c r="Q197" s="47"/>
      <c r="R197" s="41"/>
      <c r="S197" s="46"/>
      <c r="T197" s="46"/>
      <c r="U197" s="47"/>
      <c r="V197" s="41"/>
      <c r="W197" s="78"/>
      <c r="X197" s="78"/>
      <c r="Y197" s="47"/>
    </row>
    <row r="198" spans="1:25">
      <c r="A198" s="21"/>
      <c r="B198" s="17" t="s">
        <v>841</v>
      </c>
      <c r="C198" s="79"/>
      <c r="D198" s="79"/>
      <c r="E198" s="79"/>
      <c r="F198" s="11"/>
      <c r="G198" s="79"/>
      <c r="H198" s="79"/>
      <c r="I198" s="79"/>
      <c r="J198" s="11"/>
      <c r="K198" s="79"/>
      <c r="L198" s="79"/>
      <c r="M198" s="79"/>
      <c r="N198" s="11"/>
      <c r="O198" s="79"/>
      <c r="P198" s="79"/>
      <c r="Q198" s="79"/>
      <c r="R198" s="11"/>
      <c r="S198" s="79"/>
      <c r="T198" s="79"/>
      <c r="U198" s="79"/>
      <c r="V198" s="11"/>
      <c r="W198" s="79"/>
      <c r="X198" s="79"/>
      <c r="Y198" s="79"/>
    </row>
    <row r="199" spans="1:25">
      <c r="A199" s="21"/>
      <c r="B199" s="158" t="s">
        <v>92</v>
      </c>
      <c r="C199" s="42" t="s">
        <v>290</v>
      </c>
      <c r="D199" s="42"/>
      <c r="E199" s="41"/>
      <c r="F199" s="41"/>
      <c r="G199" s="40">
        <v>10997</v>
      </c>
      <c r="H199" s="40"/>
      <c r="I199" s="41"/>
      <c r="J199" s="41"/>
      <c r="K199" s="40">
        <v>2666</v>
      </c>
      <c r="L199" s="40"/>
      <c r="M199" s="41"/>
      <c r="N199" s="41"/>
      <c r="O199" s="40">
        <v>17707</v>
      </c>
      <c r="P199" s="40"/>
      <c r="Q199" s="41"/>
      <c r="R199" s="41"/>
      <c r="S199" s="42" t="s">
        <v>290</v>
      </c>
      <c r="T199" s="42"/>
      <c r="U199" s="41"/>
      <c r="V199" s="41"/>
      <c r="W199" s="40">
        <v>31370</v>
      </c>
      <c r="X199" s="40"/>
      <c r="Y199" s="41"/>
    </row>
    <row r="200" spans="1:25">
      <c r="A200" s="21"/>
      <c r="B200" s="158"/>
      <c r="C200" s="42"/>
      <c r="D200" s="42"/>
      <c r="E200" s="41"/>
      <c r="F200" s="41"/>
      <c r="G200" s="40"/>
      <c r="H200" s="40"/>
      <c r="I200" s="41"/>
      <c r="J200" s="41"/>
      <c r="K200" s="40"/>
      <c r="L200" s="40"/>
      <c r="M200" s="41"/>
      <c r="N200" s="41"/>
      <c r="O200" s="40"/>
      <c r="P200" s="40"/>
      <c r="Q200" s="41"/>
      <c r="R200" s="41"/>
      <c r="S200" s="42"/>
      <c r="T200" s="42"/>
      <c r="U200" s="41"/>
      <c r="V200" s="41"/>
      <c r="W200" s="40"/>
      <c r="X200" s="40"/>
      <c r="Y200" s="41"/>
    </row>
    <row r="201" spans="1:25">
      <c r="A201" s="21"/>
      <c r="B201" s="159" t="s">
        <v>93</v>
      </c>
      <c r="C201" s="44" t="s">
        <v>290</v>
      </c>
      <c r="D201" s="44"/>
      <c r="E201" s="24"/>
      <c r="F201" s="24"/>
      <c r="G201" s="49">
        <v>10989</v>
      </c>
      <c r="H201" s="49"/>
      <c r="I201" s="24"/>
      <c r="J201" s="24"/>
      <c r="K201" s="44">
        <v>400</v>
      </c>
      <c r="L201" s="44"/>
      <c r="M201" s="24"/>
      <c r="N201" s="24"/>
      <c r="O201" s="49">
        <v>92820</v>
      </c>
      <c r="P201" s="49"/>
      <c r="Q201" s="24"/>
      <c r="R201" s="24"/>
      <c r="S201" s="44" t="s">
        <v>290</v>
      </c>
      <c r="T201" s="44"/>
      <c r="U201" s="24"/>
      <c r="V201" s="24"/>
      <c r="W201" s="49">
        <v>104209</v>
      </c>
      <c r="X201" s="49"/>
      <c r="Y201" s="24"/>
    </row>
    <row r="202" spans="1:25">
      <c r="A202" s="21"/>
      <c r="B202" s="159"/>
      <c r="C202" s="44"/>
      <c r="D202" s="44"/>
      <c r="E202" s="24"/>
      <c r="F202" s="24"/>
      <c r="G202" s="49"/>
      <c r="H202" s="49"/>
      <c r="I202" s="24"/>
      <c r="J202" s="24"/>
      <c r="K202" s="44"/>
      <c r="L202" s="44"/>
      <c r="M202" s="24"/>
      <c r="N202" s="24"/>
      <c r="O202" s="49"/>
      <c r="P202" s="49"/>
      <c r="Q202" s="24"/>
      <c r="R202" s="24"/>
      <c r="S202" s="44"/>
      <c r="T202" s="44"/>
      <c r="U202" s="24"/>
      <c r="V202" s="24"/>
      <c r="W202" s="49"/>
      <c r="X202" s="49"/>
      <c r="Y202" s="24"/>
    </row>
    <row r="203" spans="1:25">
      <c r="A203" s="21"/>
      <c r="B203" s="158" t="s">
        <v>94</v>
      </c>
      <c r="C203" s="42" t="s">
        <v>290</v>
      </c>
      <c r="D203" s="42"/>
      <c r="E203" s="41"/>
      <c r="F203" s="41"/>
      <c r="G203" s="40">
        <v>22515</v>
      </c>
      <c r="H203" s="40"/>
      <c r="I203" s="41"/>
      <c r="J203" s="41"/>
      <c r="K203" s="40">
        <v>29728</v>
      </c>
      <c r="L203" s="40"/>
      <c r="M203" s="41"/>
      <c r="N203" s="41"/>
      <c r="O203" s="40">
        <v>13999</v>
      </c>
      <c r="P203" s="40"/>
      <c r="Q203" s="41"/>
      <c r="R203" s="41"/>
      <c r="S203" s="42" t="s">
        <v>290</v>
      </c>
      <c r="T203" s="42"/>
      <c r="U203" s="41"/>
      <c r="V203" s="41"/>
      <c r="W203" s="40">
        <v>66242</v>
      </c>
      <c r="X203" s="40"/>
      <c r="Y203" s="41"/>
    </row>
    <row r="204" spans="1:25">
      <c r="A204" s="21"/>
      <c r="B204" s="158"/>
      <c r="C204" s="42"/>
      <c r="D204" s="42"/>
      <c r="E204" s="41"/>
      <c r="F204" s="41"/>
      <c r="G204" s="40"/>
      <c r="H204" s="40"/>
      <c r="I204" s="41"/>
      <c r="J204" s="41"/>
      <c r="K204" s="40"/>
      <c r="L204" s="40"/>
      <c r="M204" s="41"/>
      <c r="N204" s="41"/>
      <c r="O204" s="40"/>
      <c r="P204" s="40"/>
      <c r="Q204" s="41"/>
      <c r="R204" s="41"/>
      <c r="S204" s="42"/>
      <c r="T204" s="42"/>
      <c r="U204" s="41"/>
      <c r="V204" s="41"/>
      <c r="W204" s="40"/>
      <c r="X204" s="40"/>
      <c r="Y204" s="41"/>
    </row>
    <row r="205" spans="1:25">
      <c r="A205" s="21"/>
      <c r="B205" s="159" t="s">
        <v>95</v>
      </c>
      <c r="C205" s="44" t="s">
        <v>290</v>
      </c>
      <c r="D205" s="44"/>
      <c r="E205" s="24"/>
      <c r="F205" s="24"/>
      <c r="G205" s="49">
        <v>1407</v>
      </c>
      <c r="H205" s="49"/>
      <c r="I205" s="24"/>
      <c r="J205" s="24"/>
      <c r="K205" s="49">
        <v>3324</v>
      </c>
      <c r="L205" s="49"/>
      <c r="M205" s="24"/>
      <c r="N205" s="24"/>
      <c r="O205" s="44" t="s">
        <v>290</v>
      </c>
      <c r="P205" s="44"/>
      <c r="Q205" s="24"/>
      <c r="R205" s="24"/>
      <c r="S205" s="44" t="s">
        <v>290</v>
      </c>
      <c r="T205" s="44"/>
      <c r="U205" s="24"/>
      <c r="V205" s="24"/>
      <c r="W205" s="49">
        <v>4731</v>
      </c>
      <c r="X205" s="49"/>
      <c r="Y205" s="24"/>
    </row>
    <row r="206" spans="1:25" ht="15.75" thickBot="1">
      <c r="A206" s="21"/>
      <c r="B206" s="159"/>
      <c r="C206" s="67"/>
      <c r="D206" s="67"/>
      <c r="E206" s="68"/>
      <c r="F206" s="24"/>
      <c r="G206" s="75"/>
      <c r="H206" s="75"/>
      <c r="I206" s="68"/>
      <c r="J206" s="24"/>
      <c r="K206" s="75"/>
      <c r="L206" s="75"/>
      <c r="M206" s="68"/>
      <c r="N206" s="24"/>
      <c r="O206" s="67"/>
      <c r="P206" s="67"/>
      <c r="Q206" s="68"/>
      <c r="R206" s="24"/>
      <c r="S206" s="67"/>
      <c r="T206" s="67"/>
      <c r="U206" s="68"/>
      <c r="V206" s="24"/>
      <c r="W206" s="75"/>
      <c r="X206" s="75"/>
      <c r="Y206" s="68"/>
    </row>
    <row r="207" spans="1:25">
      <c r="A207" s="21"/>
      <c r="B207" s="94" t="s">
        <v>96</v>
      </c>
      <c r="C207" s="69" t="s">
        <v>290</v>
      </c>
      <c r="D207" s="69"/>
      <c r="E207" s="70"/>
      <c r="F207" s="41"/>
      <c r="G207" s="76">
        <v>45908</v>
      </c>
      <c r="H207" s="76"/>
      <c r="I207" s="70"/>
      <c r="J207" s="41"/>
      <c r="K207" s="76">
        <v>36118</v>
      </c>
      <c r="L207" s="76"/>
      <c r="M207" s="70"/>
      <c r="N207" s="41"/>
      <c r="O207" s="76">
        <v>124526</v>
      </c>
      <c r="P207" s="76"/>
      <c r="Q207" s="70"/>
      <c r="R207" s="41"/>
      <c r="S207" s="69" t="s">
        <v>290</v>
      </c>
      <c r="T207" s="69"/>
      <c r="U207" s="70"/>
      <c r="V207" s="41"/>
      <c r="W207" s="76">
        <v>206552</v>
      </c>
      <c r="X207" s="76"/>
      <c r="Y207" s="70"/>
    </row>
    <row r="208" spans="1:25" ht="15.75" thickBot="1">
      <c r="A208" s="21"/>
      <c r="B208" s="94"/>
      <c r="C208" s="46"/>
      <c r="D208" s="46"/>
      <c r="E208" s="47"/>
      <c r="F208" s="41"/>
      <c r="G208" s="78"/>
      <c r="H208" s="78"/>
      <c r="I208" s="47"/>
      <c r="J208" s="41"/>
      <c r="K208" s="78"/>
      <c r="L208" s="78"/>
      <c r="M208" s="47"/>
      <c r="N208" s="41"/>
      <c r="O208" s="78"/>
      <c r="P208" s="78"/>
      <c r="Q208" s="47"/>
      <c r="R208" s="41"/>
      <c r="S208" s="46"/>
      <c r="T208" s="46"/>
      <c r="U208" s="47"/>
      <c r="V208" s="41"/>
      <c r="W208" s="78"/>
      <c r="X208" s="78"/>
      <c r="Y208" s="47"/>
    </row>
    <row r="209" spans="1:25">
      <c r="A209" s="21"/>
      <c r="B209" s="48" t="s">
        <v>842</v>
      </c>
      <c r="C209" s="50">
        <v>1210</v>
      </c>
      <c r="D209" s="50"/>
      <c r="E209" s="52"/>
      <c r="F209" s="24"/>
      <c r="G209" s="50">
        <v>81126</v>
      </c>
      <c r="H209" s="50"/>
      <c r="I209" s="52"/>
      <c r="J209" s="24"/>
      <c r="K209" s="54" t="s">
        <v>290</v>
      </c>
      <c r="L209" s="54"/>
      <c r="M209" s="52"/>
      <c r="N209" s="24"/>
      <c r="O209" s="54" t="s">
        <v>290</v>
      </c>
      <c r="P209" s="54"/>
      <c r="Q209" s="52"/>
      <c r="R209" s="24"/>
      <c r="S209" s="54" t="s">
        <v>843</v>
      </c>
      <c r="T209" s="54"/>
      <c r="U209" s="79" t="s">
        <v>345</v>
      </c>
      <c r="V209" s="24"/>
      <c r="W209" s="54" t="s">
        <v>290</v>
      </c>
      <c r="X209" s="54"/>
      <c r="Y209" s="52"/>
    </row>
    <row r="210" spans="1:25">
      <c r="A210" s="21"/>
      <c r="B210" s="48"/>
      <c r="C210" s="49"/>
      <c r="D210" s="49"/>
      <c r="E210" s="24"/>
      <c r="F210" s="24"/>
      <c r="G210" s="49"/>
      <c r="H210" s="49"/>
      <c r="I210" s="24"/>
      <c r="J210" s="24"/>
      <c r="K210" s="44"/>
      <c r="L210" s="44"/>
      <c r="M210" s="24"/>
      <c r="N210" s="24"/>
      <c r="O210" s="44"/>
      <c r="P210" s="44"/>
      <c r="Q210" s="24"/>
      <c r="R210" s="24"/>
      <c r="S210" s="44"/>
      <c r="T210" s="44"/>
      <c r="U210" s="48"/>
      <c r="V210" s="24"/>
      <c r="W210" s="44"/>
      <c r="X210" s="44"/>
      <c r="Y210" s="24"/>
    </row>
    <row r="211" spans="1:25">
      <c r="A211" s="21"/>
      <c r="B211" s="39" t="s">
        <v>97</v>
      </c>
      <c r="C211" s="42" t="s">
        <v>290</v>
      </c>
      <c r="D211" s="42"/>
      <c r="E211" s="41"/>
      <c r="F211" s="41"/>
      <c r="G211" s="42" t="s">
        <v>290</v>
      </c>
      <c r="H211" s="42"/>
      <c r="I211" s="41"/>
      <c r="J211" s="41"/>
      <c r="K211" s="42" t="s">
        <v>290</v>
      </c>
      <c r="L211" s="42"/>
      <c r="M211" s="41"/>
      <c r="N211" s="41"/>
      <c r="O211" s="42">
        <v>407</v>
      </c>
      <c r="P211" s="42"/>
      <c r="Q211" s="41"/>
      <c r="R211" s="41"/>
      <c r="S211" s="42" t="s">
        <v>290</v>
      </c>
      <c r="T211" s="42"/>
      <c r="U211" s="41"/>
      <c r="V211" s="41"/>
      <c r="W211" s="42">
        <v>407</v>
      </c>
      <c r="X211" s="42"/>
      <c r="Y211" s="41"/>
    </row>
    <row r="212" spans="1:25">
      <c r="A212" s="21"/>
      <c r="B212" s="39"/>
      <c r="C212" s="42"/>
      <c r="D212" s="42"/>
      <c r="E212" s="41"/>
      <c r="F212" s="41"/>
      <c r="G212" s="42"/>
      <c r="H212" s="42"/>
      <c r="I212" s="41"/>
      <c r="J212" s="41"/>
      <c r="K212" s="42"/>
      <c r="L212" s="42"/>
      <c r="M212" s="41"/>
      <c r="N212" s="41"/>
      <c r="O212" s="42"/>
      <c r="P212" s="42"/>
      <c r="Q212" s="41"/>
      <c r="R212" s="41"/>
      <c r="S212" s="42"/>
      <c r="T212" s="42"/>
      <c r="U212" s="41"/>
      <c r="V212" s="41"/>
      <c r="W212" s="42"/>
      <c r="X212" s="42"/>
      <c r="Y212" s="41"/>
    </row>
    <row r="213" spans="1:25">
      <c r="A213" s="21"/>
      <c r="B213" s="48" t="s">
        <v>844</v>
      </c>
      <c r="C213" s="44" t="s">
        <v>290</v>
      </c>
      <c r="D213" s="44"/>
      <c r="E213" s="24"/>
      <c r="F213" s="24"/>
      <c r="G213" s="49">
        <v>24864</v>
      </c>
      <c r="H213" s="49"/>
      <c r="I213" s="24"/>
      <c r="J213" s="24"/>
      <c r="K213" s="44" t="s">
        <v>845</v>
      </c>
      <c r="L213" s="44"/>
      <c r="M213" s="48" t="s">
        <v>345</v>
      </c>
      <c r="N213" s="24"/>
      <c r="O213" s="44" t="s">
        <v>846</v>
      </c>
      <c r="P213" s="44"/>
      <c r="Q213" s="48" t="s">
        <v>345</v>
      </c>
      <c r="R213" s="24"/>
      <c r="S213" s="44" t="s">
        <v>290</v>
      </c>
      <c r="T213" s="44"/>
      <c r="U213" s="24"/>
      <c r="V213" s="24"/>
      <c r="W213" s="49">
        <v>24594</v>
      </c>
      <c r="X213" s="49"/>
      <c r="Y213" s="24"/>
    </row>
    <row r="214" spans="1:25" ht="15.75" thickBot="1">
      <c r="A214" s="21"/>
      <c r="B214" s="48"/>
      <c r="C214" s="67"/>
      <c r="D214" s="67"/>
      <c r="E214" s="68"/>
      <c r="F214" s="24"/>
      <c r="G214" s="75"/>
      <c r="H214" s="75"/>
      <c r="I214" s="68"/>
      <c r="J214" s="24"/>
      <c r="K214" s="67"/>
      <c r="L214" s="67"/>
      <c r="M214" s="106"/>
      <c r="N214" s="24"/>
      <c r="O214" s="67"/>
      <c r="P214" s="67"/>
      <c r="Q214" s="106"/>
      <c r="R214" s="24"/>
      <c r="S214" s="67"/>
      <c r="T214" s="67"/>
      <c r="U214" s="68"/>
      <c r="V214" s="24"/>
      <c r="W214" s="75"/>
      <c r="X214" s="75"/>
      <c r="Y214" s="68"/>
    </row>
    <row r="215" spans="1:25">
      <c r="A215" s="21"/>
      <c r="B215" s="39" t="s">
        <v>99</v>
      </c>
      <c r="C215" s="76">
        <v>1210</v>
      </c>
      <c r="D215" s="76"/>
      <c r="E215" s="70"/>
      <c r="F215" s="41"/>
      <c r="G215" s="69" t="s">
        <v>847</v>
      </c>
      <c r="H215" s="69"/>
      <c r="I215" s="71" t="s">
        <v>345</v>
      </c>
      <c r="J215" s="41"/>
      <c r="K215" s="76">
        <v>83920</v>
      </c>
      <c r="L215" s="76"/>
      <c r="M215" s="70"/>
      <c r="N215" s="41"/>
      <c r="O215" s="76">
        <v>4326</v>
      </c>
      <c r="P215" s="76"/>
      <c r="Q215" s="70"/>
      <c r="R215" s="41"/>
      <c r="S215" s="69" t="s">
        <v>843</v>
      </c>
      <c r="T215" s="69"/>
      <c r="U215" s="71" t="s">
        <v>345</v>
      </c>
      <c r="V215" s="41"/>
      <c r="W215" s="76">
        <v>6328</v>
      </c>
      <c r="X215" s="76"/>
      <c r="Y215" s="70"/>
    </row>
    <row r="216" spans="1:25">
      <c r="A216" s="21"/>
      <c r="B216" s="39"/>
      <c r="C216" s="40"/>
      <c r="D216" s="40"/>
      <c r="E216" s="41"/>
      <c r="F216" s="41"/>
      <c r="G216" s="42"/>
      <c r="H216" s="42"/>
      <c r="I216" s="39"/>
      <c r="J216" s="41"/>
      <c r="K216" s="40"/>
      <c r="L216" s="40"/>
      <c r="M216" s="41"/>
      <c r="N216" s="41"/>
      <c r="O216" s="40"/>
      <c r="P216" s="40"/>
      <c r="Q216" s="41"/>
      <c r="R216" s="41"/>
      <c r="S216" s="42"/>
      <c r="T216" s="42"/>
      <c r="U216" s="39"/>
      <c r="V216" s="41"/>
      <c r="W216" s="40"/>
      <c r="X216" s="40"/>
      <c r="Y216" s="41"/>
    </row>
    <row r="217" spans="1:25">
      <c r="A217" s="21"/>
      <c r="B217" s="48" t="s">
        <v>100</v>
      </c>
      <c r="C217" s="44" t="s">
        <v>290</v>
      </c>
      <c r="D217" s="44"/>
      <c r="E217" s="24"/>
      <c r="F217" s="24"/>
      <c r="G217" s="44" t="s">
        <v>848</v>
      </c>
      <c r="H217" s="44"/>
      <c r="I217" s="48" t="s">
        <v>345</v>
      </c>
      <c r="J217" s="24"/>
      <c r="K217" s="44">
        <v>550</v>
      </c>
      <c r="L217" s="44"/>
      <c r="M217" s="24"/>
      <c r="N217" s="24"/>
      <c r="O217" s="49">
        <v>6570</v>
      </c>
      <c r="P217" s="49"/>
      <c r="Q217" s="24"/>
      <c r="R217" s="24"/>
      <c r="S217" s="44" t="s">
        <v>290</v>
      </c>
      <c r="T217" s="44"/>
      <c r="U217" s="24"/>
      <c r="V217" s="24"/>
      <c r="W217" s="49">
        <v>5118</v>
      </c>
      <c r="X217" s="49"/>
      <c r="Y217" s="24"/>
    </row>
    <row r="218" spans="1:25" ht="15.75" thickBot="1">
      <c r="A218" s="21"/>
      <c r="B218" s="48"/>
      <c r="C218" s="67"/>
      <c r="D218" s="67"/>
      <c r="E218" s="68"/>
      <c r="F218" s="24"/>
      <c r="G218" s="67"/>
      <c r="H218" s="67"/>
      <c r="I218" s="106"/>
      <c r="J218" s="24"/>
      <c r="K218" s="67"/>
      <c r="L218" s="67"/>
      <c r="M218" s="68"/>
      <c r="N218" s="24"/>
      <c r="O218" s="75"/>
      <c r="P218" s="75"/>
      <c r="Q218" s="68"/>
      <c r="R218" s="24"/>
      <c r="S218" s="67"/>
      <c r="T218" s="67"/>
      <c r="U218" s="68"/>
      <c r="V218" s="24"/>
      <c r="W218" s="75"/>
      <c r="X218" s="75"/>
      <c r="Y218" s="68"/>
    </row>
    <row r="219" spans="1:25">
      <c r="A219" s="21"/>
      <c r="B219" s="39" t="s">
        <v>101</v>
      </c>
      <c r="C219" s="76">
        <v>1210</v>
      </c>
      <c r="D219" s="76"/>
      <c r="E219" s="70"/>
      <c r="F219" s="41"/>
      <c r="G219" s="76">
        <v>1210</v>
      </c>
      <c r="H219" s="76"/>
      <c r="I219" s="70"/>
      <c r="J219" s="41"/>
      <c r="K219" s="76">
        <v>83370</v>
      </c>
      <c r="L219" s="76"/>
      <c r="M219" s="70"/>
      <c r="N219" s="41"/>
      <c r="O219" s="69" t="s">
        <v>849</v>
      </c>
      <c r="P219" s="69"/>
      <c r="Q219" s="71" t="s">
        <v>345</v>
      </c>
      <c r="R219" s="41"/>
      <c r="S219" s="69" t="s">
        <v>843</v>
      </c>
      <c r="T219" s="69"/>
      <c r="U219" s="71" t="s">
        <v>345</v>
      </c>
      <c r="V219" s="41"/>
      <c r="W219" s="76">
        <v>1210</v>
      </c>
      <c r="X219" s="76"/>
      <c r="Y219" s="70"/>
    </row>
    <row r="220" spans="1:25">
      <c r="A220" s="21"/>
      <c r="B220" s="39"/>
      <c r="C220" s="40"/>
      <c r="D220" s="40"/>
      <c r="E220" s="41"/>
      <c r="F220" s="41"/>
      <c r="G220" s="40"/>
      <c r="H220" s="40"/>
      <c r="I220" s="41"/>
      <c r="J220" s="41"/>
      <c r="K220" s="40"/>
      <c r="L220" s="40"/>
      <c r="M220" s="41"/>
      <c r="N220" s="41"/>
      <c r="O220" s="42"/>
      <c r="P220" s="42"/>
      <c r="Q220" s="39"/>
      <c r="R220" s="41"/>
      <c r="S220" s="42"/>
      <c r="T220" s="42"/>
      <c r="U220" s="39"/>
      <c r="V220" s="41"/>
      <c r="W220" s="40"/>
      <c r="X220" s="40"/>
      <c r="Y220" s="41"/>
    </row>
    <row r="221" spans="1:25">
      <c r="A221" s="21"/>
      <c r="B221" s="43" t="s">
        <v>102</v>
      </c>
      <c r="C221" s="44" t="s">
        <v>290</v>
      </c>
      <c r="D221" s="44"/>
      <c r="E221" s="24"/>
      <c r="F221" s="24"/>
      <c r="G221" s="44" t="s">
        <v>290</v>
      </c>
      <c r="H221" s="44"/>
      <c r="I221" s="24"/>
      <c r="J221" s="24"/>
      <c r="K221" s="44" t="s">
        <v>290</v>
      </c>
      <c r="L221" s="44"/>
      <c r="M221" s="24"/>
      <c r="N221" s="24"/>
      <c r="O221" s="44" t="s">
        <v>850</v>
      </c>
      <c r="P221" s="44"/>
      <c r="Q221" s="48" t="s">
        <v>345</v>
      </c>
      <c r="R221" s="24"/>
      <c r="S221" s="44" t="s">
        <v>290</v>
      </c>
      <c r="T221" s="44"/>
      <c r="U221" s="24"/>
      <c r="V221" s="24"/>
      <c r="W221" s="44" t="s">
        <v>850</v>
      </c>
      <c r="X221" s="44"/>
      <c r="Y221" s="48" t="s">
        <v>345</v>
      </c>
    </row>
    <row r="222" spans="1:25" ht="15.75" thickBot="1">
      <c r="A222" s="21"/>
      <c r="B222" s="43"/>
      <c r="C222" s="67"/>
      <c r="D222" s="67"/>
      <c r="E222" s="68"/>
      <c r="F222" s="24"/>
      <c r="G222" s="67"/>
      <c r="H222" s="67"/>
      <c r="I222" s="68"/>
      <c r="J222" s="24"/>
      <c r="K222" s="67"/>
      <c r="L222" s="67"/>
      <c r="M222" s="68"/>
      <c r="N222" s="24"/>
      <c r="O222" s="67"/>
      <c r="P222" s="67"/>
      <c r="Q222" s="106"/>
      <c r="R222" s="24"/>
      <c r="S222" s="67"/>
      <c r="T222" s="67"/>
      <c r="U222" s="68"/>
      <c r="V222" s="24"/>
      <c r="W222" s="67"/>
      <c r="X222" s="67"/>
      <c r="Y222" s="106"/>
    </row>
    <row r="223" spans="1:25">
      <c r="A223" s="21"/>
      <c r="B223" s="39" t="s">
        <v>103</v>
      </c>
      <c r="C223" s="71" t="s">
        <v>266</v>
      </c>
      <c r="D223" s="76">
        <v>1210</v>
      </c>
      <c r="E223" s="70"/>
      <c r="F223" s="41"/>
      <c r="G223" s="71" t="s">
        <v>266</v>
      </c>
      <c r="H223" s="76">
        <v>1210</v>
      </c>
      <c r="I223" s="70"/>
      <c r="J223" s="41"/>
      <c r="K223" s="71" t="s">
        <v>266</v>
      </c>
      <c r="L223" s="76">
        <v>83370</v>
      </c>
      <c r="M223" s="70"/>
      <c r="N223" s="41"/>
      <c r="O223" s="71" t="s">
        <v>266</v>
      </c>
      <c r="P223" s="69" t="s">
        <v>851</v>
      </c>
      <c r="Q223" s="71" t="s">
        <v>345</v>
      </c>
      <c r="R223" s="41"/>
      <c r="S223" s="71" t="s">
        <v>266</v>
      </c>
      <c r="T223" s="69" t="s">
        <v>843</v>
      </c>
      <c r="U223" s="71" t="s">
        <v>345</v>
      </c>
      <c r="V223" s="41"/>
      <c r="W223" s="71" t="s">
        <v>266</v>
      </c>
      <c r="X223" s="76">
        <v>2419</v>
      </c>
      <c r="Y223" s="70"/>
    </row>
    <row r="224" spans="1:25" ht="15.75" thickBot="1">
      <c r="A224" s="21"/>
      <c r="B224" s="39"/>
      <c r="C224" s="61"/>
      <c r="D224" s="57"/>
      <c r="E224" s="59"/>
      <c r="F224" s="41"/>
      <c r="G224" s="61"/>
      <c r="H224" s="57"/>
      <c r="I224" s="59"/>
      <c r="J224" s="41"/>
      <c r="K224" s="61"/>
      <c r="L224" s="57"/>
      <c r="M224" s="59"/>
      <c r="N224" s="41"/>
      <c r="O224" s="61"/>
      <c r="P224" s="63"/>
      <c r="Q224" s="61"/>
      <c r="R224" s="41"/>
      <c r="S224" s="61"/>
      <c r="T224" s="63"/>
      <c r="U224" s="61"/>
      <c r="V224" s="41"/>
      <c r="W224" s="61"/>
      <c r="X224" s="57"/>
      <c r="Y224" s="59"/>
    </row>
    <row r="225" spans="1:25" ht="15.75" thickTop="1">
      <c r="A225" s="21"/>
      <c r="B225" s="24" t="s">
        <v>852</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row>
    <row r="226" spans="1:25">
      <c r="A226" s="21"/>
      <c r="B226" s="12"/>
      <c r="C226" s="12"/>
    </row>
    <row r="227" spans="1:25" ht="153">
      <c r="A227" s="21"/>
      <c r="B227" s="14">
        <v>-1</v>
      </c>
      <c r="C227" s="14" t="s">
        <v>828</v>
      </c>
    </row>
    <row r="228" spans="1:25">
      <c r="A228" s="21"/>
      <c r="B228" s="164" t="s">
        <v>7</v>
      </c>
      <c r="C228" s="164"/>
      <c r="D228" s="164"/>
      <c r="E228" s="164"/>
      <c r="F228" s="164"/>
      <c r="G228" s="164"/>
      <c r="H228" s="164"/>
      <c r="I228" s="164"/>
      <c r="J228" s="164"/>
      <c r="K228" s="164"/>
      <c r="L228" s="164"/>
      <c r="M228" s="164"/>
      <c r="N228" s="164"/>
      <c r="O228" s="164"/>
      <c r="P228" s="164"/>
      <c r="Q228" s="164"/>
      <c r="R228" s="164"/>
      <c r="S228" s="164"/>
      <c r="T228" s="164"/>
      <c r="U228" s="164"/>
      <c r="V228" s="164"/>
      <c r="W228" s="164"/>
      <c r="X228" s="164"/>
      <c r="Y228" s="164"/>
    </row>
    <row r="229" spans="1:25">
      <c r="A229" s="21"/>
      <c r="B229" s="164" t="s">
        <v>836</v>
      </c>
      <c r="C229" s="164"/>
      <c r="D229" s="164"/>
      <c r="E229" s="164"/>
      <c r="F229" s="164"/>
      <c r="G229" s="164"/>
      <c r="H229" s="164"/>
      <c r="I229" s="164"/>
      <c r="J229" s="164"/>
      <c r="K229" s="164"/>
      <c r="L229" s="164"/>
      <c r="M229" s="164"/>
      <c r="N229" s="164"/>
      <c r="O229" s="164"/>
      <c r="P229" s="164"/>
      <c r="Q229" s="164"/>
      <c r="R229" s="164"/>
      <c r="S229" s="164"/>
      <c r="T229" s="164"/>
      <c r="U229" s="164"/>
      <c r="V229" s="164"/>
      <c r="W229" s="164"/>
      <c r="X229" s="164"/>
      <c r="Y229" s="164"/>
    </row>
    <row r="230" spans="1:25">
      <c r="A230" s="21"/>
      <c r="B230" s="164" t="s">
        <v>853</v>
      </c>
      <c r="C230" s="164"/>
      <c r="D230" s="164"/>
      <c r="E230" s="164"/>
      <c r="F230" s="164"/>
      <c r="G230" s="164"/>
      <c r="H230" s="164"/>
      <c r="I230" s="164"/>
      <c r="J230" s="164"/>
      <c r="K230" s="164"/>
      <c r="L230" s="164"/>
      <c r="M230" s="164"/>
      <c r="N230" s="164"/>
      <c r="O230" s="164"/>
      <c r="P230" s="164"/>
      <c r="Q230" s="164"/>
      <c r="R230" s="164"/>
      <c r="S230" s="164"/>
      <c r="T230" s="164"/>
      <c r="U230" s="164"/>
      <c r="V230" s="164"/>
      <c r="W230" s="164"/>
      <c r="X230" s="164"/>
      <c r="Y230" s="164"/>
    </row>
    <row r="231" spans="1:25">
      <c r="A231" s="21"/>
      <c r="B231" s="164" t="s">
        <v>792</v>
      </c>
      <c r="C231" s="164"/>
      <c r="D231" s="164"/>
      <c r="E231" s="164"/>
      <c r="F231" s="164"/>
      <c r="G231" s="164"/>
      <c r="H231" s="164"/>
      <c r="I231" s="164"/>
      <c r="J231" s="164"/>
      <c r="K231" s="164"/>
      <c r="L231" s="164"/>
      <c r="M231" s="164"/>
      <c r="N231" s="164"/>
      <c r="O231" s="164"/>
      <c r="P231" s="164"/>
      <c r="Q231" s="164"/>
      <c r="R231" s="164"/>
      <c r="S231" s="164"/>
      <c r="T231" s="164"/>
      <c r="U231" s="164"/>
      <c r="V231" s="164"/>
      <c r="W231" s="164"/>
      <c r="X231" s="164"/>
      <c r="Y231" s="164"/>
    </row>
    <row r="232" spans="1:25" ht="15.75">
      <c r="A232" s="21"/>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row>
    <row r="233" spans="1:25">
      <c r="A233" s="21"/>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row>
    <row r="234" spans="1:25">
      <c r="A234" s="21"/>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21"/>
      <c r="B235" s="34"/>
      <c r="C235" s="35" t="s">
        <v>799</v>
      </c>
      <c r="D235" s="35"/>
      <c r="E235" s="35"/>
      <c r="F235" s="24"/>
      <c r="G235" s="35" t="s">
        <v>799</v>
      </c>
      <c r="H235" s="35"/>
      <c r="I235" s="35"/>
      <c r="J235" s="24"/>
      <c r="K235" s="35" t="s">
        <v>802</v>
      </c>
      <c r="L235" s="35"/>
      <c r="M235" s="35"/>
      <c r="N235" s="24"/>
      <c r="O235" s="35" t="s">
        <v>838</v>
      </c>
      <c r="P235" s="35"/>
      <c r="Q235" s="35"/>
      <c r="R235" s="24"/>
      <c r="S235" s="35" t="s">
        <v>805</v>
      </c>
      <c r="T235" s="35"/>
      <c r="U235" s="35"/>
      <c r="V235" s="24"/>
      <c r="W235" s="35" t="s">
        <v>806</v>
      </c>
      <c r="X235" s="35"/>
      <c r="Y235" s="35"/>
    </row>
    <row r="236" spans="1:25">
      <c r="A236" s="21"/>
      <c r="B236" s="34"/>
      <c r="C236" s="35"/>
      <c r="D236" s="35"/>
      <c r="E236" s="35"/>
      <c r="F236" s="24"/>
      <c r="G236" s="35" t="s">
        <v>800</v>
      </c>
      <c r="H236" s="35"/>
      <c r="I236" s="35"/>
      <c r="J236" s="24"/>
      <c r="K236" s="35" t="s">
        <v>803</v>
      </c>
      <c r="L236" s="35"/>
      <c r="M236" s="35"/>
      <c r="N236" s="24"/>
      <c r="O236" s="35" t="s">
        <v>803</v>
      </c>
      <c r="P236" s="35"/>
      <c r="Q236" s="35"/>
      <c r="R236" s="24"/>
      <c r="S236" s="35"/>
      <c r="T236" s="35"/>
      <c r="U236" s="35"/>
      <c r="V236" s="24"/>
      <c r="W236" s="35"/>
      <c r="X236" s="35"/>
      <c r="Y236" s="35"/>
    </row>
    <row r="237" spans="1:25" ht="15.75" thickBot="1">
      <c r="A237" s="21"/>
      <c r="B237" s="34"/>
      <c r="C237" s="36"/>
      <c r="D237" s="36"/>
      <c r="E237" s="36"/>
      <c r="F237" s="24"/>
      <c r="G237" s="36" t="s">
        <v>801</v>
      </c>
      <c r="H237" s="36"/>
      <c r="I237" s="36"/>
      <c r="J237" s="24"/>
      <c r="K237" s="64"/>
      <c r="L237" s="64"/>
      <c r="M237" s="64"/>
      <c r="N237" s="24"/>
      <c r="O237" s="64"/>
      <c r="P237" s="64"/>
      <c r="Q237" s="64"/>
      <c r="R237" s="24"/>
      <c r="S237" s="36"/>
      <c r="T237" s="36"/>
      <c r="U237" s="36"/>
      <c r="V237" s="24"/>
      <c r="W237" s="36"/>
      <c r="X237" s="36"/>
      <c r="Y237" s="36"/>
    </row>
    <row r="238" spans="1:25">
      <c r="A238" s="21"/>
      <c r="B238" s="39" t="s">
        <v>89</v>
      </c>
      <c r="C238" s="71" t="s">
        <v>266</v>
      </c>
      <c r="D238" s="69" t="s">
        <v>290</v>
      </c>
      <c r="E238" s="70"/>
      <c r="F238" s="41"/>
      <c r="G238" s="71" t="s">
        <v>266</v>
      </c>
      <c r="H238" s="69" t="s">
        <v>290</v>
      </c>
      <c r="I238" s="70"/>
      <c r="J238" s="41"/>
      <c r="K238" s="71" t="s">
        <v>266</v>
      </c>
      <c r="L238" s="76">
        <v>635456</v>
      </c>
      <c r="M238" s="70"/>
      <c r="N238" s="41"/>
      <c r="O238" s="71" t="s">
        <v>266</v>
      </c>
      <c r="P238" s="76">
        <v>812412</v>
      </c>
      <c r="Q238" s="70"/>
      <c r="R238" s="41"/>
      <c r="S238" s="71" t="s">
        <v>266</v>
      </c>
      <c r="T238" s="69" t="s">
        <v>854</v>
      </c>
      <c r="U238" s="71" t="s">
        <v>345</v>
      </c>
      <c r="V238" s="41"/>
      <c r="W238" s="71" t="s">
        <v>266</v>
      </c>
      <c r="X238" s="76">
        <v>1292121</v>
      </c>
      <c r="Y238" s="70"/>
    </row>
    <row r="239" spans="1:25">
      <c r="A239" s="21"/>
      <c r="B239" s="39"/>
      <c r="C239" s="116"/>
      <c r="D239" s="117"/>
      <c r="E239" s="118"/>
      <c r="F239" s="41"/>
      <c r="G239" s="116"/>
      <c r="H239" s="117"/>
      <c r="I239" s="118"/>
      <c r="J239" s="41"/>
      <c r="K239" s="116"/>
      <c r="L239" s="157"/>
      <c r="M239" s="118"/>
      <c r="N239" s="41"/>
      <c r="O239" s="116"/>
      <c r="P239" s="157"/>
      <c r="Q239" s="118"/>
      <c r="R239" s="41"/>
      <c r="S239" s="116"/>
      <c r="T239" s="117"/>
      <c r="U239" s="116"/>
      <c r="V239" s="41"/>
      <c r="W239" s="116"/>
      <c r="X239" s="157"/>
      <c r="Y239" s="118"/>
    </row>
    <row r="240" spans="1:25">
      <c r="A240" s="21"/>
      <c r="B240" s="48" t="s">
        <v>90</v>
      </c>
      <c r="C240" s="44" t="s">
        <v>290</v>
      </c>
      <c r="D240" s="44"/>
      <c r="E240" s="24"/>
      <c r="F240" s="24"/>
      <c r="G240" s="49">
        <v>1988</v>
      </c>
      <c r="H240" s="49"/>
      <c r="I240" s="24"/>
      <c r="J240" s="24"/>
      <c r="K240" s="49">
        <v>511220</v>
      </c>
      <c r="L240" s="49"/>
      <c r="M240" s="24"/>
      <c r="N240" s="24"/>
      <c r="O240" s="49">
        <v>708828</v>
      </c>
      <c r="P240" s="49"/>
      <c r="Q240" s="24"/>
      <c r="R240" s="24"/>
      <c r="S240" s="44" t="s">
        <v>854</v>
      </c>
      <c r="T240" s="44"/>
      <c r="U240" s="48" t="s">
        <v>345</v>
      </c>
      <c r="V240" s="24"/>
      <c r="W240" s="49">
        <v>1066289</v>
      </c>
      <c r="X240" s="49"/>
      <c r="Y240" s="24"/>
    </row>
    <row r="241" spans="1:25" ht="15.75" thickBot="1">
      <c r="A241" s="21"/>
      <c r="B241" s="48"/>
      <c r="C241" s="67"/>
      <c r="D241" s="67"/>
      <c r="E241" s="68"/>
      <c r="F241" s="24"/>
      <c r="G241" s="75"/>
      <c r="H241" s="75"/>
      <c r="I241" s="68"/>
      <c r="J241" s="24"/>
      <c r="K241" s="75"/>
      <c r="L241" s="75"/>
      <c r="M241" s="68"/>
      <c r="N241" s="24"/>
      <c r="O241" s="75"/>
      <c r="P241" s="75"/>
      <c r="Q241" s="68"/>
      <c r="R241" s="24"/>
      <c r="S241" s="67"/>
      <c r="T241" s="67"/>
      <c r="U241" s="106"/>
      <c r="V241" s="24"/>
      <c r="W241" s="75"/>
      <c r="X241" s="75"/>
      <c r="Y241" s="68"/>
    </row>
    <row r="242" spans="1:25">
      <c r="A242" s="21"/>
      <c r="B242" s="39" t="s">
        <v>855</v>
      </c>
      <c r="C242" s="69" t="s">
        <v>290</v>
      </c>
      <c r="D242" s="69"/>
      <c r="E242" s="70"/>
      <c r="F242" s="41"/>
      <c r="G242" s="69" t="s">
        <v>856</v>
      </c>
      <c r="H242" s="69"/>
      <c r="I242" s="71" t="s">
        <v>345</v>
      </c>
      <c r="J242" s="41"/>
      <c r="K242" s="76">
        <v>124236</v>
      </c>
      <c r="L242" s="76"/>
      <c r="M242" s="70"/>
      <c r="N242" s="41"/>
      <c r="O242" s="76">
        <v>103584</v>
      </c>
      <c r="P242" s="76"/>
      <c r="Q242" s="70"/>
      <c r="R242" s="41"/>
      <c r="S242" s="69" t="s">
        <v>290</v>
      </c>
      <c r="T242" s="69"/>
      <c r="U242" s="70"/>
      <c r="V242" s="41"/>
      <c r="W242" s="76">
        <v>225832</v>
      </c>
      <c r="X242" s="76"/>
      <c r="Y242" s="70"/>
    </row>
    <row r="243" spans="1:25" ht="15.75" thickBot="1">
      <c r="A243" s="21"/>
      <c r="B243" s="39"/>
      <c r="C243" s="46"/>
      <c r="D243" s="46"/>
      <c r="E243" s="47"/>
      <c r="F243" s="41"/>
      <c r="G243" s="46"/>
      <c r="H243" s="46"/>
      <c r="I243" s="88"/>
      <c r="J243" s="41"/>
      <c r="K243" s="78"/>
      <c r="L243" s="78"/>
      <c r="M243" s="47"/>
      <c r="N243" s="41"/>
      <c r="O243" s="78"/>
      <c r="P243" s="78"/>
      <c r="Q243" s="47"/>
      <c r="R243" s="41"/>
      <c r="S243" s="46"/>
      <c r="T243" s="46"/>
      <c r="U243" s="47"/>
      <c r="V243" s="41"/>
      <c r="W243" s="78"/>
      <c r="X243" s="78"/>
      <c r="Y243" s="47"/>
    </row>
    <row r="244" spans="1:25">
      <c r="A244" s="21"/>
      <c r="B244" s="17" t="s">
        <v>841</v>
      </c>
      <c r="C244" s="79"/>
      <c r="D244" s="79"/>
      <c r="E244" s="79"/>
      <c r="F244" s="11"/>
      <c r="G244" s="79"/>
      <c r="H244" s="79"/>
      <c r="I244" s="79"/>
      <c r="J244" s="11"/>
      <c r="K244" s="79"/>
      <c r="L244" s="79"/>
      <c r="M244" s="79"/>
      <c r="N244" s="11"/>
      <c r="O244" s="79"/>
      <c r="P244" s="79"/>
      <c r="Q244" s="79"/>
      <c r="R244" s="11"/>
      <c r="S244" s="79"/>
      <c r="T244" s="79"/>
      <c r="U244" s="79"/>
      <c r="V244" s="11"/>
      <c r="W244" s="79"/>
      <c r="X244" s="79"/>
      <c r="Y244" s="79"/>
    </row>
    <row r="245" spans="1:25">
      <c r="A245" s="21"/>
      <c r="B245" s="45" t="s">
        <v>92</v>
      </c>
      <c r="C245" s="42" t="s">
        <v>290</v>
      </c>
      <c r="D245" s="42"/>
      <c r="E245" s="41"/>
      <c r="F245" s="41"/>
      <c r="G245" s="42" t="s">
        <v>290</v>
      </c>
      <c r="H245" s="42"/>
      <c r="I245" s="41"/>
      <c r="J245" s="41"/>
      <c r="K245" s="40">
        <v>17372</v>
      </c>
      <c r="L245" s="40"/>
      <c r="M245" s="41"/>
      <c r="N245" s="41"/>
      <c r="O245" s="40">
        <v>14642</v>
      </c>
      <c r="P245" s="40"/>
      <c r="Q245" s="41"/>
      <c r="R245" s="41"/>
      <c r="S245" s="42" t="s">
        <v>290</v>
      </c>
      <c r="T245" s="42"/>
      <c r="U245" s="41"/>
      <c r="V245" s="41"/>
      <c r="W245" s="40">
        <v>32014</v>
      </c>
      <c r="X245" s="40"/>
      <c r="Y245" s="41"/>
    </row>
    <row r="246" spans="1:25">
      <c r="A246" s="21"/>
      <c r="B246" s="45"/>
      <c r="C246" s="42"/>
      <c r="D246" s="42"/>
      <c r="E246" s="41"/>
      <c r="F246" s="41"/>
      <c r="G246" s="42"/>
      <c r="H246" s="42"/>
      <c r="I246" s="41"/>
      <c r="J246" s="41"/>
      <c r="K246" s="40"/>
      <c r="L246" s="40"/>
      <c r="M246" s="41"/>
      <c r="N246" s="41"/>
      <c r="O246" s="40"/>
      <c r="P246" s="40"/>
      <c r="Q246" s="41"/>
      <c r="R246" s="41"/>
      <c r="S246" s="42"/>
      <c r="T246" s="42"/>
      <c r="U246" s="41"/>
      <c r="V246" s="41"/>
      <c r="W246" s="40"/>
      <c r="X246" s="40"/>
      <c r="Y246" s="41"/>
    </row>
    <row r="247" spans="1:25">
      <c r="A247" s="21"/>
      <c r="B247" s="43" t="s">
        <v>93</v>
      </c>
      <c r="C247" s="44" t="s">
        <v>290</v>
      </c>
      <c r="D247" s="44"/>
      <c r="E247" s="24"/>
      <c r="F247" s="24"/>
      <c r="G247" s="44">
        <v>154</v>
      </c>
      <c r="H247" s="44"/>
      <c r="I247" s="24"/>
      <c r="J247" s="24"/>
      <c r="K247" s="49">
        <v>73202</v>
      </c>
      <c r="L247" s="49"/>
      <c r="M247" s="24"/>
      <c r="N247" s="24"/>
      <c r="O247" s="49">
        <v>32202</v>
      </c>
      <c r="P247" s="49"/>
      <c r="Q247" s="24"/>
      <c r="R247" s="24"/>
      <c r="S247" s="44" t="s">
        <v>290</v>
      </c>
      <c r="T247" s="44"/>
      <c r="U247" s="24"/>
      <c r="V247" s="24"/>
      <c r="W247" s="49">
        <v>105558</v>
      </c>
      <c r="X247" s="49"/>
      <c r="Y247" s="24"/>
    </row>
    <row r="248" spans="1:25">
      <c r="A248" s="21"/>
      <c r="B248" s="43"/>
      <c r="C248" s="44"/>
      <c r="D248" s="44"/>
      <c r="E248" s="24"/>
      <c r="F248" s="24"/>
      <c r="G248" s="44"/>
      <c r="H248" s="44"/>
      <c r="I248" s="24"/>
      <c r="J248" s="24"/>
      <c r="K248" s="49"/>
      <c r="L248" s="49"/>
      <c r="M248" s="24"/>
      <c r="N248" s="24"/>
      <c r="O248" s="49"/>
      <c r="P248" s="49"/>
      <c r="Q248" s="24"/>
      <c r="R248" s="24"/>
      <c r="S248" s="44"/>
      <c r="T248" s="44"/>
      <c r="U248" s="24"/>
      <c r="V248" s="24"/>
      <c r="W248" s="49"/>
      <c r="X248" s="49"/>
      <c r="Y248" s="24"/>
    </row>
    <row r="249" spans="1:25">
      <c r="A249" s="21"/>
      <c r="B249" s="45" t="s">
        <v>94</v>
      </c>
      <c r="C249" s="42" t="s">
        <v>290</v>
      </c>
      <c r="D249" s="42"/>
      <c r="E249" s="41"/>
      <c r="F249" s="41"/>
      <c r="G249" s="40">
        <v>16317</v>
      </c>
      <c r="H249" s="40"/>
      <c r="I249" s="41"/>
      <c r="J249" s="41"/>
      <c r="K249" s="40">
        <v>32049</v>
      </c>
      <c r="L249" s="40"/>
      <c r="M249" s="41"/>
      <c r="N249" s="41"/>
      <c r="O249" s="40">
        <v>14816</v>
      </c>
      <c r="P249" s="40"/>
      <c r="Q249" s="41"/>
      <c r="R249" s="41"/>
      <c r="S249" s="42" t="s">
        <v>290</v>
      </c>
      <c r="T249" s="42"/>
      <c r="U249" s="41"/>
      <c r="V249" s="41"/>
      <c r="W249" s="40">
        <v>63182</v>
      </c>
      <c r="X249" s="40"/>
      <c r="Y249" s="41"/>
    </row>
    <row r="250" spans="1:25" ht="15.75" thickBot="1">
      <c r="A250" s="21"/>
      <c r="B250" s="45"/>
      <c r="C250" s="46"/>
      <c r="D250" s="46"/>
      <c r="E250" s="47"/>
      <c r="F250" s="41"/>
      <c r="G250" s="78"/>
      <c r="H250" s="78"/>
      <c r="I250" s="47"/>
      <c r="J250" s="41"/>
      <c r="K250" s="78"/>
      <c r="L250" s="78"/>
      <c r="M250" s="47"/>
      <c r="N250" s="41"/>
      <c r="O250" s="78"/>
      <c r="P250" s="78"/>
      <c r="Q250" s="47"/>
      <c r="R250" s="41"/>
      <c r="S250" s="46"/>
      <c r="T250" s="46"/>
      <c r="U250" s="47"/>
      <c r="V250" s="41"/>
      <c r="W250" s="78"/>
      <c r="X250" s="78"/>
      <c r="Y250" s="47"/>
    </row>
    <row r="251" spans="1:25">
      <c r="A251" s="21"/>
      <c r="B251" s="105" t="s">
        <v>96</v>
      </c>
      <c r="C251" s="54" t="s">
        <v>290</v>
      </c>
      <c r="D251" s="54"/>
      <c r="E251" s="52"/>
      <c r="F251" s="24"/>
      <c r="G251" s="50">
        <v>16471</v>
      </c>
      <c r="H251" s="50"/>
      <c r="I251" s="52"/>
      <c r="J251" s="24"/>
      <c r="K251" s="50">
        <v>122623</v>
      </c>
      <c r="L251" s="50"/>
      <c r="M251" s="52"/>
      <c r="N251" s="24"/>
      <c r="O251" s="50">
        <v>61660</v>
      </c>
      <c r="P251" s="50"/>
      <c r="Q251" s="52"/>
      <c r="R251" s="24"/>
      <c r="S251" s="54" t="s">
        <v>290</v>
      </c>
      <c r="T251" s="54"/>
      <c r="U251" s="52"/>
      <c r="V251" s="24"/>
      <c r="W251" s="50">
        <v>200754</v>
      </c>
      <c r="X251" s="50"/>
      <c r="Y251" s="52"/>
    </row>
    <row r="252" spans="1:25" ht="15.75" thickBot="1">
      <c r="A252" s="21"/>
      <c r="B252" s="105"/>
      <c r="C252" s="67"/>
      <c r="D252" s="67"/>
      <c r="E252" s="68"/>
      <c r="F252" s="24"/>
      <c r="G252" s="75"/>
      <c r="H252" s="75"/>
      <c r="I252" s="68"/>
      <c r="J252" s="24"/>
      <c r="K252" s="75"/>
      <c r="L252" s="75"/>
      <c r="M252" s="68"/>
      <c r="N252" s="24"/>
      <c r="O252" s="75"/>
      <c r="P252" s="75"/>
      <c r="Q252" s="68"/>
      <c r="R252" s="24"/>
      <c r="S252" s="67"/>
      <c r="T252" s="67"/>
      <c r="U252" s="68"/>
      <c r="V252" s="24"/>
      <c r="W252" s="75"/>
      <c r="X252" s="75"/>
      <c r="Y252" s="68"/>
    </row>
    <row r="253" spans="1:25">
      <c r="A253" s="21"/>
      <c r="B253" s="39" t="s">
        <v>857</v>
      </c>
      <c r="C253" s="69" t="s">
        <v>858</v>
      </c>
      <c r="D253" s="69"/>
      <c r="E253" s="71" t="s">
        <v>345</v>
      </c>
      <c r="F253" s="41"/>
      <c r="G253" s="76">
        <v>58772</v>
      </c>
      <c r="H253" s="76"/>
      <c r="I253" s="70"/>
      <c r="J253" s="41"/>
      <c r="K253" s="69" t="s">
        <v>290</v>
      </c>
      <c r="L253" s="69"/>
      <c r="M253" s="70"/>
      <c r="N253" s="41"/>
      <c r="O253" s="69" t="s">
        <v>290</v>
      </c>
      <c r="P253" s="69"/>
      <c r="Q253" s="70"/>
      <c r="R253" s="41"/>
      <c r="S253" s="69" t="s">
        <v>859</v>
      </c>
      <c r="T253" s="69"/>
      <c r="U253" s="71" t="s">
        <v>345</v>
      </c>
      <c r="V253" s="41"/>
      <c r="W253" s="69" t="s">
        <v>290</v>
      </c>
      <c r="X253" s="69"/>
      <c r="Y253" s="70"/>
    </row>
    <row r="254" spans="1:25">
      <c r="A254" s="21"/>
      <c r="B254" s="39"/>
      <c r="C254" s="42"/>
      <c r="D254" s="42"/>
      <c r="E254" s="39"/>
      <c r="F254" s="41"/>
      <c r="G254" s="40"/>
      <c r="H254" s="40"/>
      <c r="I254" s="41"/>
      <c r="J254" s="41"/>
      <c r="K254" s="42"/>
      <c r="L254" s="42"/>
      <c r="M254" s="41"/>
      <c r="N254" s="41"/>
      <c r="O254" s="42"/>
      <c r="P254" s="42"/>
      <c r="Q254" s="41"/>
      <c r="R254" s="41"/>
      <c r="S254" s="42"/>
      <c r="T254" s="42"/>
      <c r="U254" s="39"/>
      <c r="V254" s="41"/>
      <c r="W254" s="42"/>
      <c r="X254" s="42"/>
      <c r="Y254" s="41"/>
    </row>
    <row r="255" spans="1:25">
      <c r="A255" s="21"/>
      <c r="B255" s="48" t="s">
        <v>97</v>
      </c>
      <c r="C255" s="44" t="s">
        <v>290</v>
      </c>
      <c r="D255" s="44"/>
      <c r="E255" s="24"/>
      <c r="F255" s="24"/>
      <c r="G255" s="44" t="s">
        <v>290</v>
      </c>
      <c r="H255" s="44"/>
      <c r="I255" s="24"/>
      <c r="J255" s="24"/>
      <c r="K255" s="44" t="s">
        <v>290</v>
      </c>
      <c r="L255" s="44"/>
      <c r="M255" s="24"/>
      <c r="N255" s="24"/>
      <c r="O255" s="44">
        <v>530</v>
      </c>
      <c r="P255" s="44"/>
      <c r="Q255" s="24"/>
      <c r="R255" s="24"/>
      <c r="S255" s="44" t="s">
        <v>290</v>
      </c>
      <c r="T255" s="44"/>
      <c r="U255" s="24"/>
      <c r="V255" s="24"/>
      <c r="W255" s="44">
        <v>530</v>
      </c>
      <c r="X255" s="44"/>
      <c r="Y255" s="24"/>
    </row>
    <row r="256" spans="1:25">
      <c r="A256" s="21"/>
      <c r="B256" s="48"/>
      <c r="C256" s="44"/>
      <c r="D256" s="44"/>
      <c r="E256" s="24"/>
      <c r="F256" s="24"/>
      <c r="G256" s="44"/>
      <c r="H256" s="44"/>
      <c r="I256" s="24"/>
      <c r="J256" s="24"/>
      <c r="K256" s="44"/>
      <c r="L256" s="44"/>
      <c r="M256" s="24"/>
      <c r="N256" s="24"/>
      <c r="O256" s="44"/>
      <c r="P256" s="44"/>
      <c r="Q256" s="24"/>
      <c r="R256" s="24"/>
      <c r="S256" s="44"/>
      <c r="T256" s="44"/>
      <c r="U256" s="24"/>
      <c r="V256" s="24"/>
      <c r="W256" s="44"/>
      <c r="X256" s="44"/>
      <c r="Y256" s="24"/>
    </row>
    <row r="257" spans="1:25">
      <c r="A257" s="21"/>
      <c r="B257" s="39" t="s">
        <v>844</v>
      </c>
      <c r="C257" s="42" t="s">
        <v>290</v>
      </c>
      <c r="D257" s="42"/>
      <c r="E257" s="41"/>
      <c r="F257" s="41"/>
      <c r="G257" s="40">
        <v>43477</v>
      </c>
      <c r="H257" s="40"/>
      <c r="I257" s="41"/>
      <c r="J257" s="41"/>
      <c r="K257" s="42" t="s">
        <v>860</v>
      </c>
      <c r="L257" s="42"/>
      <c r="M257" s="39" t="s">
        <v>345</v>
      </c>
      <c r="N257" s="41"/>
      <c r="O257" s="40">
        <v>1483</v>
      </c>
      <c r="P257" s="40"/>
      <c r="Q257" s="41"/>
      <c r="R257" s="41"/>
      <c r="S257" s="42" t="s">
        <v>290</v>
      </c>
      <c r="T257" s="42"/>
      <c r="U257" s="41"/>
      <c r="V257" s="41"/>
      <c r="W257" s="40">
        <v>30470</v>
      </c>
      <c r="X257" s="40"/>
      <c r="Y257" s="41"/>
    </row>
    <row r="258" spans="1:25" ht="15.75" thickBot="1">
      <c r="A258" s="21"/>
      <c r="B258" s="39"/>
      <c r="C258" s="46"/>
      <c r="D258" s="46"/>
      <c r="E258" s="47"/>
      <c r="F258" s="41"/>
      <c r="G258" s="78"/>
      <c r="H258" s="78"/>
      <c r="I258" s="47"/>
      <c r="J258" s="41"/>
      <c r="K258" s="46"/>
      <c r="L258" s="46"/>
      <c r="M258" s="88"/>
      <c r="N258" s="41"/>
      <c r="O258" s="78"/>
      <c r="P258" s="78"/>
      <c r="Q258" s="47"/>
      <c r="R258" s="41"/>
      <c r="S258" s="46"/>
      <c r="T258" s="46"/>
      <c r="U258" s="47"/>
      <c r="V258" s="41"/>
      <c r="W258" s="78"/>
      <c r="X258" s="78"/>
      <c r="Y258" s="47"/>
    </row>
    <row r="259" spans="1:25">
      <c r="A259" s="21"/>
      <c r="B259" s="48" t="s">
        <v>99</v>
      </c>
      <c r="C259" s="54" t="s">
        <v>858</v>
      </c>
      <c r="D259" s="54"/>
      <c r="E259" s="79" t="s">
        <v>345</v>
      </c>
      <c r="F259" s="24"/>
      <c r="G259" s="54" t="s">
        <v>861</v>
      </c>
      <c r="H259" s="54"/>
      <c r="I259" s="79" t="s">
        <v>345</v>
      </c>
      <c r="J259" s="24"/>
      <c r="K259" s="50">
        <v>16103</v>
      </c>
      <c r="L259" s="50"/>
      <c r="M259" s="52"/>
      <c r="N259" s="24"/>
      <c r="O259" s="50">
        <v>40971</v>
      </c>
      <c r="P259" s="50"/>
      <c r="Q259" s="52"/>
      <c r="R259" s="24"/>
      <c r="S259" s="54" t="s">
        <v>859</v>
      </c>
      <c r="T259" s="54"/>
      <c r="U259" s="79" t="s">
        <v>345</v>
      </c>
      <c r="V259" s="24"/>
      <c r="W259" s="54" t="s">
        <v>524</v>
      </c>
      <c r="X259" s="54"/>
      <c r="Y259" s="79" t="s">
        <v>345</v>
      </c>
    </row>
    <row r="260" spans="1:25">
      <c r="A260" s="21"/>
      <c r="B260" s="48"/>
      <c r="C260" s="44"/>
      <c r="D260" s="44"/>
      <c r="E260" s="48"/>
      <c r="F260" s="24"/>
      <c r="G260" s="44"/>
      <c r="H260" s="44"/>
      <c r="I260" s="48"/>
      <c r="J260" s="24"/>
      <c r="K260" s="49"/>
      <c r="L260" s="49"/>
      <c r="M260" s="24"/>
      <c r="N260" s="24"/>
      <c r="O260" s="49"/>
      <c r="P260" s="49"/>
      <c r="Q260" s="24"/>
      <c r="R260" s="24"/>
      <c r="S260" s="44"/>
      <c r="T260" s="44"/>
      <c r="U260" s="48"/>
      <c r="V260" s="24"/>
      <c r="W260" s="44"/>
      <c r="X260" s="44"/>
      <c r="Y260" s="48"/>
    </row>
    <row r="261" spans="1:25">
      <c r="A261" s="21"/>
      <c r="B261" s="39" t="s">
        <v>100</v>
      </c>
      <c r="C261" s="42" t="s">
        <v>290</v>
      </c>
      <c r="D261" s="42"/>
      <c r="E261" s="41"/>
      <c r="F261" s="41"/>
      <c r="G261" s="42" t="s">
        <v>862</v>
      </c>
      <c r="H261" s="42"/>
      <c r="I261" s="39" t="s">
        <v>345</v>
      </c>
      <c r="J261" s="41"/>
      <c r="K261" s="42" t="s">
        <v>863</v>
      </c>
      <c r="L261" s="42"/>
      <c r="M261" s="39" t="s">
        <v>345</v>
      </c>
      <c r="N261" s="41"/>
      <c r="O261" s="40">
        <v>8416</v>
      </c>
      <c r="P261" s="40"/>
      <c r="Q261" s="41"/>
      <c r="R261" s="41"/>
      <c r="S261" s="42" t="s">
        <v>290</v>
      </c>
      <c r="T261" s="42"/>
      <c r="U261" s="41"/>
      <c r="V261" s="41"/>
      <c r="W261" s="42" t="s">
        <v>517</v>
      </c>
      <c r="X261" s="42"/>
      <c r="Y261" s="39" t="s">
        <v>345</v>
      </c>
    </row>
    <row r="262" spans="1:25" ht="15.75" thickBot="1">
      <c r="A262" s="21"/>
      <c r="B262" s="39"/>
      <c r="C262" s="46"/>
      <c r="D262" s="46"/>
      <c r="E262" s="47"/>
      <c r="F262" s="41"/>
      <c r="G262" s="46"/>
      <c r="H262" s="46"/>
      <c r="I262" s="88"/>
      <c r="J262" s="41"/>
      <c r="K262" s="46"/>
      <c r="L262" s="46"/>
      <c r="M262" s="88"/>
      <c r="N262" s="41"/>
      <c r="O262" s="78"/>
      <c r="P262" s="78"/>
      <c r="Q262" s="47"/>
      <c r="R262" s="41"/>
      <c r="S262" s="46"/>
      <c r="T262" s="46"/>
      <c r="U262" s="47"/>
      <c r="V262" s="41"/>
      <c r="W262" s="46"/>
      <c r="X262" s="46"/>
      <c r="Y262" s="88"/>
    </row>
    <row r="263" spans="1:25">
      <c r="A263" s="21"/>
      <c r="B263" s="48" t="s">
        <v>101</v>
      </c>
      <c r="C263" s="79" t="s">
        <v>266</v>
      </c>
      <c r="D263" s="54" t="s">
        <v>858</v>
      </c>
      <c r="E263" s="79" t="s">
        <v>345</v>
      </c>
      <c r="F263" s="24"/>
      <c r="G263" s="79" t="s">
        <v>266</v>
      </c>
      <c r="H263" s="54" t="s">
        <v>858</v>
      </c>
      <c r="I263" s="79" t="s">
        <v>345</v>
      </c>
      <c r="J263" s="24"/>
      <c r="K263" s="79" t="s">
        <v>266</v>
      </c>
      <c r="L263" s="50">
        <v>26217</v>
      </c>
      <c r="M263" s="52"/>
      <c r="N263" s="24"/>
      <c r="O263" s="79" t="s">
        <v>266</v>
      </c>
      <c r="P263" s="50">
        <v>32555</v>
      </c>
      <c r="Q263" s="52"/>
      <c r="R263" s="24"/>
      <c r="S263" s="79" t="s">
        <v>266</v>
      </c>
      <c r="T263" s="54" t="s">
        <v>859</v>
      </c>
      <c r="U263" s="79" t="s">
        <v>345</v>
      </c>
      <c r="V263" s="24"/>
      <c r="W263" s="79" t="s">
        <v>266</v>
      </c>
      <c r="X263" s="54" t="s">
        <v>858</v>
      </c>
      <c r="Y263" s="79" t="s">
        <v>345</v>
      </c>
    </row>
    <row r="264" spans="1:25">
      <c r="A264" s="21"/>
      <c r="B264" s="48"/>
      <c r="C264" s="48"/>
      <c r="D264" s="44"/>
      <c r="E264" s="48"/>
      <c r="F264" s="24"/>
      <c r="G264" s="48"/>
      <c r="H264" s="44"/>
      <c r="I264" s="48"/>
      <c r="J264" s="24"/>
      <c r="K264" s="48"/>
      <c r="L264" s="49"/>
      <c r="M264" s="24"/>
      <c r="N264" s="24"/>
      <c r="O264" s="48"/>
      <c r="P264" s="49"/>
      <c r="Q264" s="24"/>
      <c r="R264" s="24"/>
      <c r="S264" s="48"/>
      <c r="T264" s="44"/>
      <c r="U264" s="48"/>
      <c r="V264" s="24"/>
      <c r="W264" s="48"/>
      <c r="X264" s="44"/>
      <c r="Y264" s="48"/>
    </row>
    <row r="265" spans="1:25">
      <c r="A265" s="21"/>
      <c r="B265" s="45" t="s">
        <v>102</v>
      </c>
      <c r="C265" s="39" t="s">
        <v>266</v>
      </c>
      <c r="D265" s="42" t="s">
        <v>290</v>
      </c>
      <c r="E265" s="41"/>
      <c r="F265" s="41"/>
      <c r="G265" s="39" t="s">
        <v>266</v>
      </c>
      <c r="H265" s="42" t="s">
        <v>290</v>
      </c>
      <c r="I265" s="41"/>
      <c r="J265" s="41"/>
      <c r="K265" s="39" t="s">
        <v>266</v>
      </c>
      <c r="L265" s="42" t="s">
        <v>290</v>
      </c>
      <c r="M265" s="41"/>
      <c r="N265" s="41"/>
      <c r="O265" s="39" t="s">
        <v>266</v>
      </c>
      <c r="P265" s="42" t="s">
        <v>864</v>
      </c>
      <c r="Q265" s="39" t="s">
        <v>345</v>
      </c>
      <c r="R265" s="41"/>
      <c r="S265" s="39" t="s">
        <v>266</v>
      </c>
      <c r="T265" s="42" t="s">
        <v>290</v>
      </c>
      <c r="U265" s="41"/>
      <c r="V265" s="41"/>
      <c r="W265" s="39" t="s">
        <v>266</v>
      </c>
      <c r="X265" s="42" t="s">
        <v>864</v>
      </c>
      <c r="Y265" s="39" t="s">
        <v>345</v>
      </c>
    </row>
    <row r="266" spans="1:25" ht="15.75" thickBot="1">
      <c r="A266" s="21"/>
      <c r="B266" s="45"/>
      <c r="C266" s="88"/>
      <c r="D266" s="46"/>
      <c r="E266" s="47"/>
      <c r="F266" s="41"/>
      <c r="G266" s="88"/>
      <c r="H266" s="46"/>
      <c r="I266" s="47"/>
      <c r="J266" s="41"/>
      <c r="K266" s="88"/>
      <c r="L266" s="46"/>
      <c r="M266" s="47"/>
      <c r="N266" s="41"/>
      <c r="O266" s="88"/>
      <c r="P266" s="46"/>
      <c r="Q266" s="88"/>
      <c r="R266" s="41"/>
      <c r="S266" s="88"/>
      <c r="T266" s="46"/>
      <c r="U266" s="47"/>
      <c r="V266" s="41"/>
      <c r="W266" s="88"/>
      <c r="X266" s="46"/>
      <c r="Y266" s="88"/>
    </row>
    <row r="267" spans="1:25">
      <c r="A267" s="21"/>
      <c r="B267" s="48" t="s">
        <v>103</v>
      </c>
      <c r="C267" s="79" t="s">
        <v>266</v>
      </c>
      <c r="D267" s="54" t="s">
        <v>858</v>
      </c>
      <c r="E267" s="79" t="s">
        <v>345</v>
      </c>
      <c r="F267" s="24"/>
      <c r="G267" s="79" t="s">
        <v>266</v>
      </c>
      <c r="H267" s="54" t="s">
        <v>858</v>
      </c>
      <c r="I267" s="79" t="s">
        <v>345</v>
      </c>
      <c r="J267" s="24"/>
      <c r="K267" s="79" t="s">
        <v>266</v>
      </c>
      <c r="L267" s="50">
        <v>26217</v>
      </c>
      <c r="M267" s="52"/>
      <c r="N267" s="24"/>
      <c r="O267" s="79" t="s">
        <v>266</v>
      </c>
      <c r="P267" s="50">
        <v>32912</v>
      </c>
      <c r="Q267" s="52"/>
      <c r="R267" s="24"/>
      <c r="S267" s="79" t="s">
        <v>266</v>
      </c>
      <c r="T267" s="54" t="s">
        <v>859</v>
      </c>
      <c r="U267" s="79" t="s">
        <v>345</v>
      </c>
      <c r="V267" s="24"/>
      <c r="W267" s="79" t="s">
        <v>266</v>
      </c>
      <c r="X267" s="54" t="s">
        <v>391</v>
      </c>
      <c r="Y267" s="79" t="s">
        <v>345</v>
      </c>
    </row>
    <row r="268" spans="1:25" ht="15.75" thickBot="1">
      <c r="A268" s="21"/>
      <c r="B268" s="48"/>
      <c r="C268" s="80"/>
      <c r="D268" s="55"/>
      <c r="E268" s="80"/>
      <c r="F268" s="24"/>
      <c r="G268" s="80"/>
      <c r="H268" s="55"/>
      <c r="I268" s="80"/>
      <c r="J268" s="24"/>
      <c r="K268" s="80"/>
      <c r="L268" s="51"/>
      <c r="M268" s="53"/>
      <c r="N268" s="24"/>
      <c r="O268" s="80"/>
      <c r="P268" s="51"/>
      <c r="Q268" s="53"/>
      <c r="R268" s="24"/>
      <c r="S268" s="80"/>
      <c r="T268" s="55"/>
      <c r="U268" s="80"/>
      <c r="V268" s="24"/>
      <c r="W268" s="80"/>
      <c r="X268" s="55"/>
      <c r="Y268" s="80"/>
    </row>
    <row r="269" spans="1:25" ht="15.75" thickTop="1">
      <c r="A269" s="21"/>
      <c r="B269" s="24" t="s">
        <v>852</v>
      </c>
      <c r="C269" s="24"/>
      <c r="D269" s="24"/>
      <c r="E269" s="24"/>
      <c r="F269" s="24"/>
      <c r="G269" s="24"/>
      <c r="H269" s="24"/>
      <c r="I269" s="24"/>
      <c r="J269" s="24"/>
      <c r="K269" s="24"/>
      <c r="L269" s="24"/>
      <c r="M269" s="24"/>
      <c r="N269" s="24"/>
      <c r="O269" s="24"/>
      <c r="P269" s="24"/>
      <c r="Q269" s="24"/>
      <c r="R269" s="24"/>
      <c r="S269" s="24"/>
      <c r="T269" s="24"/>
      <c r="U269" s="24"/>
      <c r="V269" s="24"/>
      <c r="W269" s="24"/>
      <c r="X269" s="24"/>
      <c r="Y269" s="24"/>
    </row>
    <row r="270" spans="1:25">
      <c r="A270" s="21"/>
      <c r="B270" s="12"/>
      <c r="C270" s="12"/>
    </row>
    <row r="271" spans="1:25" ht="153">
      <c r="A271" s="21"/>
      <c r="B271" s="14">
        <v>-1</v>
      </c>
      <c r="C271" s="14" t="s">
        <v>828</v>
      </c>
    </row>
    <row r="272" spans="1:25">
      <c r="A272" s="21"/>
      <c r="B272" s="164" t="s">
        <v>7</v>
      </c>
      <c r="C272" s="164"/>
      <c r="D272" s="164"/>
      <c r="E272" s="164"/>
      <c r="F272" s="164"/>
      <c r="G272" s="164"/>
      <c r="H272" s="164"/>
      <c r="I272" s="164"/>
      <c r="J272" s="164"/>
      <c r="K272" s="164"/>
      <c r="L272" s="164"/>
      <c r="M272" s="164"/>
      <c r="N272" s="164"/>
      <c r="O272" s="164"/>
      <c r="P272" s="164"/>
      <c r="Q272" s="164"/>
      <c r="R272" s="164"/>
      <c r="S272" s="164"/>
      <c r="T272" s="164"/>
      <c r="U272" s="164"/>
      <c r="V272" s="164"/>
      <c r="W272" s="164"/>
      <c r="X272" s="164"/>
      <c r="Y272" s="164"/>
    </row>
    <row r="273" spans="1:25">
      <c r="A273" s="21"/>
      <c r="B273" s="164" t="s">
        <v>836</v>
      </c>
      <c r="C273" s="164"/>
      <c r="D273" s="164"/>
      <c r="E273" s="164"/>
      <c r="F273" s="164"/>
      <c r="G273" s="164"/>
      <c r="H273" s="164"/>
      <c r="I273" s="164"/>
      <c r="J273" s="164"/>
      <c r="K273" s="164"/>
      <c r="L273" s="164"/>
      <c r="M273" s="164"/>
      <c r="N273" s="164"/>
      <c r="O273" s="164"/>
      <c r="P273" s="164"/>
      <c r="Q273" s="164"/>
      <c r="R273" s="164"/>
      <c r="S273" s="164"/>
      <c r="T273" s="164"/>
      <c r="U273" s="164"/>
      <c r="V273" s="164"/>
      <c r="W273" s="164"/>
      <c r="X273" s="164"/>
      <c r="Y273" s="164"/>
    </row>
    <row r="274" spans="1:25">
      <c r="A274" s="21"/>
      <c r="B274" s="164" t="s">
        <v>865</v>
      </c>
      <c r="C274" s="164"/>
      <c r="D274" s="164"/>
      <c r="E274" s="164"/>
      <c r="F274" s="164"/>
      <c r="G274" s="164"/>
      <c r="H274" s="164"/>
      <c r="I274" s="164"/>
      <c r="J274" s="164"/>
      <c r="K274" s="164"/>
      <c r="L274" s="164"/>
      <c r="M274" s="164"/>
      <c r="N274" s="164"/>
      <c r="O274" s="164"/>
      <c r="P274" s="164"/>
      <c r="Q274" s="164"/>
      <c r="R274" s="164"/>
      <c r="S274" s="164"/>
      <c r="T274" s="164"/>
      <c r="U274" s="164"/>
      <c r="V274" s="164"/>
      <c r="W274" s="164"/>
      <c r="X274" s="164"/>
      <c r="Y274" s="164"/>
    </row>
    <row r="275" spans="1:25">
      <c r="A275" s="21"/>
      <c r="B275" s="164" t="s">
        <v>792</v>
      </c>
      <c r="C275" s="164"/>
      <c r="D275" s="164"/>
      <c r="E275" s="164"/>
      <c r="F275" s="164"/>
      <c r="G275" s="164"/>
      <c r="H275" s="164"/>
      <c r="I275" s="164"/>
      <c r="J275" s="164"/>
      <c r="K275" s="164"/>
      <c r="L275" s="164"/>
      <c r="M275" s="164"/>
      <c r="N275" s="164"/>
      <c r="O275" s="164"/>
      <c r="P275" s="164"/>
      <c r="Q275" s="164"/>
      <c r="R275" s="164"/>
      <c r="S275" s="164"/>
      <c r="T275" s="164"/>
      <c r="U275" s="164"/>
      <c r="V275" s="164"/>
      <c r="W275" s="164"/>
      <c r="X275" s="164"/>
      <c r="Y275" s="164"/>
    </row>
    <row r="276" spans="1:25" ht="15.75">
      <c r="A276" s="21"/>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row>
    <row r="277" spans="1:25">
      <c r="A277" s="21"/>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row>
    <row r="278" spans="1:25">
      <c r="A278" s="21"/>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21"/>
      <c r="B279" s="34"/>
      <c r="C279" s="35" t="s">
        <v>799</v>
      </c>
      <c r="D279" s="35"/>
      <c r="E279" s="35"/>
      <c r="F279" s="24"/>
      <c r="G279" s="35" t="s">
        <v>799</v>
      </c>
      <c r="H279" s="35"/>
      <c r="I279" s="35"/>
      <c r="J279" s="24"/>
      <c r="K279" s="35" t="s">
        <v>802</v>
      </c>
      <c r="L279" s="35"/>
      <c r="M279" s="35"/>
      <c r="N279" s="24"/>
      <c r="O279" s="35" t="s">
        <v>838</v>
      </c>
      <c r="P279" s="35"/>
      <c r="Q279" s="35"/>
      <c r="R279" s="24"/>
      <c r="S279" s="35" t="s">
        <v>805</v>
      </c>
      <c r="T279" s="35"/>
      <c r="U279" s="35"/>
      <c r="V279" s="24"/>
      <c r="W279" s="35" t="s">
        <v>806</v>
      </c>
      <c r="X279" s="35"/>
      <c r="Y279" s="35"/>
    </row>
    <row r="280" spans="1:25">
      <c r="A280" s="21"/>
      <c r="B280" s="34"/>
      <c r="C280" s="35"/>
      <c r="D280" s="35"/>
      <c r="E280" s="35"/>
      <c r="F280" s="24"/>
      <c r="G280" s="35" t="s">
        <v>800</v>
      </c>
      <c r="H280" s="35"/>
      <c r="I280" s="35"/>
      <c r="J280" s="24"/>
      <c r="K280" s="35" t="s">
        <v>803</v>
      </c>
      <c r="L280" s="35"/>
      <c r="M280" s="35"/>
      <c r="N280" s="24"/>
      <c r="O280" s="35" t="s">
        <v>803</v>
      </c>
      <c r="P280" s="35"/>
      <c r="Q280" s="35"/>
      <c r="R280" s="24"/>
      <c r="S280" s="35"/>
      <c r="T280" s="35"/>
      <c r="U280" s="35"/>
      <c r="V280" s="24"/>
      <c r="W280" s="35"/>
      <c r="X280" s="35"/>
      <c r="Y280" s="35"/>
    </row>
    <row r="281" spans="1:25" ht="15.75" thickBot="1">
      <c r="A281" s="21"/>
      <c r="B281" s="34"/>
      <c r="C281" s="36"/>
      <c r="D281" s="36"/>
      <c r="E281" s="36"/>
      <c r="F281" s="24"/>
      <c r="G281" s="36" t="s">
        <v>801</v>
      </c>
      <c r="H281" s="36"/>
      <c r="I281" s="36"/>
      <c r="J281" s="24"/>
      <c r="K281" s="64"/>
      <c r="L281" s="64"/>
      <c r="M281" s="64"/>
      <c r="N281" s="24"/>
      <c r="O281" s="64"/>
      <c r="P281" s="64"/>
      <c r="Q281" s="64"/>
      <c r="R281" s="24"/>
      <c r="S281" s="36"/>
      <c r="T281" s="36"/>
      <c r="U281" s="36"/>
      <c r="V281" s="24"/>
      <c r="W281" s="36"/>
      <c r="X281" s="36"/>
      <c r="Y281" s="36"/>
    </row>
    <row r="282" spans="1:25">
      <c r="A282" s="21"/>
      <c r="B282" s="39" t="s">
        <v>89</v>
      </c>
      <c r="C282" s="71" t="s">
        <v>266</v>
      </c>
      <c r="D282" s="69" t="s">
        <v>290</v>
      </c>
      <c r="E282" s="70"/>
      <c r="F282" s="41"/>
      <c r="G282" s="71" t="s">
        <v>266</v>
      </c>
      <c r="H282" s="69" t="s">
        <v>290</v>
      </c>
      <c r="I282" s="70"/>
      <c r="J282" s="41"/>
      <c r="K282" s="71" t="s">
        <v>266</v>
      </c>
      <c r="L282" s="76">
        <v>708666</v>
      </c>
      <c r="M282" s="70"/>
      <c r="N282" s="41"/>
      <c r="O282" s="71" t="s">
        <v>266</v>
      </c>
      <c r="P282" s="76">
        <v>870810</v>
      </c>
      <c r="Q282" s="70"/>
      <c r="R282" s="41"/>
      <c r="S282" s="71" t="s">
        <v>266</v>
      </c>
      <c r="T282" s="69" t="s">
        <v>866</v>
      </c>
      <c r="U282" s="71" t="s">
        <v>345</v>
      </c>
      <c r="V282" s="41"/>
      <c r="W282" s="71" t="s">
        <v>266</v>
      </c>
      <c r="X282" s="76">
        <v>1423122</v>
      </c>
      <c r="Y282" s="70"/>
    </row>
    <row r="283" spans="1:25">
      <c r="A283" s="21"/>
      <c r="B283" s="39"/>
      <c r="C283" s="116"/>
      <c r="D283" s="117"/>
      <c r="E283" s="118"/>
      <c r="F283" s="41"/>
      <c r="G283" s="116"/>
      <c r="H283" s="117"/>
      <c r="I283" s="118"/>
      <c r="J283" s="41"/>
      <c r="K283" s="116"/>
      <c r="L283" s="157"/>
      <c r="M283" s="118"/>
      <c r="N283" s="41"/>
      <c r="O283" s="116"/>
      <c r="P283" s="157"/>
      <c r="Q283" s="118"/>
      <c r="R283" s="41"/>
      <c r="S283" s="116"/>
      <c r="T283" s="117"/>
      <c r="U283" s="116"/>
      <c r="V283" s="41"/>
      <c r="W283" s="116"/>
      <c r="X283" s="157"/>
      <c r="Y283" s="118"/>
    </row>
    <row r="284" spans="1:25">
      <c r="A284" s="21"/>
      <c r="B284" s="48" t="s">
        <v>90</v>
      </c>
      <c r="C284" s="44" t="s">
        <v>290</v>
      </c>
      <c r="D284" s="44"/>
      <c r="E284" s="24"/>
      <c r="F284" s="24"/>
      <c r="G284" s="44" t="s">
        <v>867</v>
      </c>
      <c r="H284" s="44"/>
      <c r="I284" s="48" t="s">
        <v>345</v>
      </c>
      <c r="J284" s="24"/>
      <c r="K284" s="49">
        <v>596078</v>
      </c>
      <c r="L284" s="49"/>
      <c r="M284" s="24"/>
      <c r="N284" s="24"/>
      <c r="O284" s="49">
        <v>753652</v>
      </c>
      <c r="P284" s="49"/>
      <c r="Q284" s="24"/>
      <c r="R284" s="24"/>
      <c r="S284" s="44" t="s">
        <v>866</v>
      </c>
      <c r="T284" s="44"/>
      <c r="U284" s="48" t="s">
        <v>345</v>
      </c>
      <c r="V284" s="24"/>
      <c r="W284" s="49">
        <v>1191680</v>
      </c>
      <c r="X284" s="49"/>
      <c r="Y284" s="24"/>
    </row>
    <row r="285" spans="1:25" ht="15.75" thickBot="1">
      <c r="A285" s="21"/>
      <c r="B285" s="48"/>
      <c r="C285" s="67"/>
      <c r="D285" s="67"/>
      <c r="E285" s="68"/>
      <c r="F285" s="24"/>
      <c r="G285" s="67"/>
      <c r="H285" s="67"/>
      <c r="I285" s="106"/>
      <c r="J285" s="24"/>
      <c r="K285" s="75"/>
      <c r="L285" s="75"/>
      <c r="M285" s="68"/>
      <c r="N285" s="24"/>
      <c r="O285" s="75"/>
      <c r="P285" s="75"/>
      <c r="Q285" s="68"/>
      <c r="R285" s="24"/>
      <c r="S285" s="67"/>
      <c r="T285" s="67"/>
      <c r="U285" s="106"/>
      <c r="V285" s="24"/>
      <c r="W285" s="75"/>
      <c r="X285" s="75"/>
      <c r="Y285" s="68"/>
    </row>
    <row r="286" spans="1:25">
      <c r="A286" s="21"/>
      <c r="B286" s="39" t="s">
        <v>91</v>
      </c>
      <c r="C286" s="69" t="s">
        <v>290</v>
      </c>
      <c r="D286" s="69"/>
      <c r="E286" s="70"/>
      <c r="F286" s="41"/>
      <c r="G286" s="76">
        <v>1696</v>
      </c>
      <c r="H286" s="76"/>
      <c r="I286" s="70"/>
      <c r="J286" s="41"/>
      <c r="K286" s="76">
        <v>112588</v>
      </c>
      <c r="L286" s="76"/>
      <c r="M286" s="70"/>
      <c r="N286" s="41"/>
      <c r="O286" s="76">
        <v>117158</v>
      </c>
      <c r="P286" s="76"/>
      <c r="Q286" s="70"/>
      <c r="R286" s="41"/>
      <c r="S286" s="69" t="s">
        <v>290</v>
      </c>
      <c r="T286" s="69"/>
      <c r="U286" s="70"/>
      <c r="V286" s="41"/>
      <c r="W286" s="76">
        <v>231442</v>
      </c>
      <c r="X286" s="76"/>
      <c r="Y286" s="70"/>
    </row>
    <row r="287" spans="1:25" ht="15.75" thickBot="1">
      <c r="A287" s="21"/>
      <c r="B287" s="39"/>
      <c r="C287" s="46"/>
      <c r="D287" s="46"/>
      <c r="E287" s="47"/>
      <c r="F287" s="41"/>
      <c r="G287" s="78"/>
      <c r="H287" s="78"/>
      <c r="I287" s="47"/>
      <c r="J287" s="41"/>
      <c r="K287" s="78"/>
      <c r="L287" s="78"/>
      <c r="M287" s="47"/>
      <c r="N287" s="41"/>
      <c r="O287" s="78"/>
      <c r="P287" s="78"/>
      <c r="Q287" s="47"/>
      <c r="R287" s="41"/>
      <c r="S287" s="46"/>
      <c r="T287" s="46"/>
      <c r="U287" s="47"/>
      <c r="V287" s="41"/>
      <c r="W287" s="78"/>
      <c r="X287" s="78"/>
      <c r="Y287" s="47"/>
    </row>
    <row r="288" spans="1:25">
      <c r="A288" s="21"/>
      <c r="B288" s="17" t="s">
        <v>841</v>
      </c>
      <c r="C288" s="79"/>
      <c r="D288" s="79"/>
      <c r="E288" s="79"/>
      <c r="F288" s="11"/>
      <c r="G288" s="79"/>
      <c r="H288" s="79"/>
      <c r="I288" s="79"/>
      <c r="J288" s="11"/>
      <c r="K288" s="79"/>
      <c r="L288" s="79"/>
      <c r="M288" s="79"/>
      <c r="N288" s="11"/>
      <c r="O288" s="79"/>
      <c r="P288" s="79"/>
      <c r="Q288" s="79"/>
      <c r="R288" s="11"/>
      <c r="S288" s="79"/>
      <c r="T288" s="79"/>
      <c r="U288" s="79"/>
      <c r="V288" s="11"/>
      <c r="W288" s="79"/>
      <c r="X288" s="79"/>
      <c r="Y288" s="79"/>
    </row>
    <row r="289" spans="1:25">
      <c r="A289" s="21"/>
      <c r="B289" s="45" t="s">
        <v>92</v>
      </c>
      <c r="C289" s="42" t="s">
        <v>290</v>
      </c>
      <c r="D289" s="42"/>
      <c r="E289" s="41"/>
      <c r="F289" s="41"/>
      <c r="G289" s="42" t="s">
        <v>290</v>
      </c>
      <c r="H289" s="42"/>
      <c r="I289" s="41"/>
      <c r="J289" s="41"/>
      <c r="K289" s="40">
        <v>19024</v>
      </c>
      <c r="L289" s="40"/>
      <c r="M289" s="41"/>
      <c r="N289" s="41"/>
      <c r="O289" s="40">
        <v>11987</v>
      </c>
      <c r="P289" s="40"/>
      <c r="Q289" s="41"/>
      <c r="R289" s="41"/>
      <c r="S289" s="42" t="s">
        <v>290</v>
      </c>
      <c r="T289" s="42"/>
      <c r="U289" s="41"/>
      <c r="V289" s="41"/>
      <c r="W289" s="40">
        <v>31011</v>
      </c>
      <c r="X289" s="40"/>
      <c r="Y289" s="41"/>
    </row>
    <row r="290" spans="1:25">
      <c r="A290" s="21"/>
      <c r="B290" s="45"/>
      <c r="C290" s="42"/>
      <c r="D290" s="42"/>
      <c r="E290" s="41"/>
      <c r="F290" s="41"/>
      <c r="G290" s="42"/>
      <c r="H290" s="42"/>
      <c r="I290" s="41"/>
      <c r="J290" s="41"/>
      <c r="K290" s="40"/>
      <c r="L290" s="40"/>
      <c r="M290" s="41"/>
      <c r="N290" s="41"/>
      <c r="O290" s="40"/>
      <c r="P290" s="40"/>
      <c r="Q290" s="41"/>
      <c r="R290" s="41"/>
      <c r="S290" s="42"/>
      <c r="T290" s="42"/>
      <c r="U290" s="41"/>
      <c r="V290" s="41"/>
      <c r="W290" s="40"/>
      <c r="X290" s="40"/>
      <c r="Y290" s="41"/>
    </row>
    <row r="291" spans="1:25">
      <c r="A291" s="21"/>
      <c r="B291" s="43" t="s">
        <v>93</v>
      </c>
      <c r="C291" s="44" t="s">
        <v>290</v>
      </c>
      <c r="D291" s="44"/>
      <c r="E291" s="24"/>
      <c r="F291" s="24"/>
      <c r="G291" s="44">
        <v>54</v>
      </c>
      <c r="H291" s="44"/>
      <c r="I291" s="24"/>
      <c r="J291" s="24"/>
      <c r="K291" s="49">
        <v>68320</v>
      </c>
      <c r="L291" s="49"/>
      <c r="M291" s="24"/>
      <c r="N291" s="24"/>
      <c r="O291" s="49">
        <v>30181</v>
      </c>
      <c r="P291" s="49"/>
      <c r="Q291" s="24"/>
      <c r="R291" s="24"/>
      <c r="S291" s="44" t="s">
        <v>290</v>
      </c>
      <c r="T291" s="44"/>
      <c r="U291" s="24"/>
      <c r="V291" s="24"/>
      <c r="W291" s="49">
        <v>98555</v>
      </c>
      <c r="X291" s="49"/>
      <c r="Y291" s="24"/>
    </row>
    <row r="292" spans="1:25">
      <c r="A292" s="21"/>
      <c r="B292" s="43"/>
      <c r="C292" s="44"/>
      <c r="D292" s="44"/>
      <c r="E292" s="24"/>
      <c r="F292" s="24"/>
      <c r="G292" s="44"/>
      <c r="H292" s="44"/>
      <c r="I292" s="24"/>
      <c r="J292" s="24"/>
      <c r="K292" s="49"/>
      <c r="L292" s="49"/>
      <c r="M292" s="24"/>
      <c r="N292" s="24"/>
      <c r="O292" s="49"/>
      <c r="P292" s="49"/>
      <c r="Q292" s="24"/>
      <c r="R292" s="24"/>
      <c r="S292" s="44"/>
      <c r="T292" s="44"/>
      <c r="U292" s="24"/>
      <c r="V292" s="24"/>
      <c r="W292" s="49"/>
      <c r="X292" s="49"/>
      <c r="Y292" s="24"/>
    </row>
    <row r="293" spans="1:25">
      <c r="A293" s="21"/>
      <c r="B293" s="45" t="s">
        <v>94</v>
      </c>
      <c r="C293" s="42" t="s">
        <v>290</v>
      </c>
      <c r="D293" s="42"/>
      <c r="E293" s="41"/>
      <c r="F293" s="41"/>
      <c r="G293" s="40">
        <v>16317</v>
      </c>
      <c r="H293" s="40"/>
      <c r="I293" s="41"/>
      <c r="J293" s="41"/>
      <c r="K293" s="40">
        <v>34860</v>
      </c>
      <c r="L293" s="40"/>
      <c r="M293" s="41"/>
      <c r="N293" s="41"/>
      <c r="O293" s="40">
        <v>13377</v>
      </c>
      <c r="P293" s="40"/>
      <c r="Q293" s="41"/>
      <c r="R293" s="41"/>
      <c r="S293" s="42" t="s">
        <v>290</v>
      </c>
      <c r="T293" s="42"/>
      <c r="U293" s="41"/>
      <c r="V293" s="41"/>
      <c r="W293" s="40">
        <v>64554</v>
      </c>
      <c r="X293" s="40"/>
      <c r="Y293" s="41"/>
    </row>
    <row r="294" spans="1:25">
      <c r="A294" s="21"/>
      <c r="B294" s="45"/>
      <c r="C294" s="42"/>
      <c r="D294" s="42"/>
      <c r="E294" s="41"/>
      <c r="F294" s="41"/>
      <c r="G294" s="40"/>
      <c r="H294" s="40"/>
      <c r="I294" s="41"/>
      <c r="J294" s="41"/>
      <c r="K294" s="40"/>
      <c r="L294" s="40"/>
      <c r="M294" s="41"/>
      <c r="N294" s="41"/>
      <c r="O294" s="40"/>
      <c r="P294" s="40"/>
      <c r="Q294" s="41"/>
      <c r="R294" s="41"/>
      <c r="S294" s="42"/>
      <c r="T294" s="42"/>
      <c r="U294" s="41"/>
      <c r="V294" s="41"/>
      <c r="W294" s="40"/>
      <c r="X294" s="40"/>
      <c r="Y294" s="41"/>
    </row>
    <row r="295" spans="1:25">
      <c r="A295" s="21"/>
      <c r="B295" s="43" t="s">
        <v>95</v>
      </c>
      <c r="C295" s="44" t="s">
        <v>290</v>
      </c>
      <c r="D295" s="44"/>
      <c r="E295" s="24"/>
      <c r="F295" s="24"/>
      <c r="G295" s="44" t="s">
        <v>290</v>
      </c>
      <c r="H295" s="44"/>
      <c r="I295" s="24"/>
      <c r="J295" s="24"/>
      <c r="K295" s="49">
        <v>5434</v>
      </c>
      <c r="L295" s="49"/>
      <c r="M295" s="24"/>
      <c r="N295" s="24"/>
      <c r="O295" s="44" t="s">
        <v>290</v>
      </c>
      <c r="P295" s="44"/>
      <c r="Q295" s="24"/>
      <c r="R295" s="24"/>
      <c r="S295" s="44" t="s">
        <v>290</v>
      </c>
      <c r="T295" s="44"/>
      <c r="U295" s="24"/>
      <c r="V295" s="24"/>
      <c r="W295" s="49">
        <v>5434</v>
      </c>
      <c r="X295" s="49"/>
      <c r="Y295" s="24"/>
    </row>
    <row r="296" spans="1:25" ht="15.75" thickBot="1">
      <c r="A296" s="21"/>
      <c r="B296" s="43"/>
      <c r="C296" s="67"/>
      <c r="D296" s="67"/>
      <c r="E296" s="68"/>
      <c r="F296" s="24"/>
      <c r="G296" s="67"/>
      <c r="H296" s="67"/>
      <c r="I296" s="68"/>
      <c r="J296" s="24"/>
      <c r="K296" s="75"/>
      <c r="L296" s="75"/>
      <c r="M296" s="68"/>
      <c r="N296" s="24"/>
      <c r="O296" s="67"/>
      <c r="P296" s="67"/>
      <c r="Q296" s="68"/>
      <c r="R296" s="24"/>
      <c r="S296" s="67"/>
      <c r="T296" s="67"/>
      <c r="U296" s="68"/>
      <c r="V296" s="24"/>
      <c r="W296" s="75"/>
      <c r="X296" s="75"/>
      <c r="Y296" s="68"/>
    </row>
    <row r="297" spans="1:25">
      <c r="A297" s="21"/>
      <c r="B297" s="94" t="s">
        <v>96</v>
      </c>
      <c r="C297" s="69" t="s">
        <v>290</v>
      </c>
      <c r="D297" s="69"/>
      <c r="E297" s="70"/>
      <c r="F297" s="41"/>
      <c r="G297" s="76">
        <v>16371</v>
      </c>
      <c r="H297" s="76"/>
      <c r="I297" s="70"/>
      <c r="J297" s="41"/>
      <c r="K297" s="76">
        <v>127638</v>
      </c>
      <c r="L297" s="76"/>
      <c r="M297" s="70"/>
      <c r="N297" s="41"/>
      <c r="O297" s="76">
        <v>55545</v>
      </c>
      <c r="P297" s="76"/>
      <c r="Q297" s="70"/>
      <c r="R297" s="41"/>
      <c r="S297" s="69" t="s">
        <v>290</v>
      </c>
      <c r="T297" s="69"/>
      <c r="U297" s="70"/>
      <c r="V297" s="41"/>
      <c r="W297" s="76">
        <v>199554</v>
      </c>
      <c r="X297" s="76"/>
      <c r="Y297" s="70"/>
    </row>
    <row r="298" spans="1:25" ht="15.75" thickBot="1">
      <c r="A298" s="21"/>
      <c r="B298" s="94"/>
      <c r="C298" s="46"/>
      <c r="D298" s="46"/>
      <c r="E298" s="47"/>
      <c r="F298" s="41"/>
      <c r="G298" s="78"/>
      <c r="H298" s="78"/>
      <c r="I298" s="47"/>
      <c r="J298" s="41"/>
      <c r="K298" s="78"/>
      <c r="L298" s="78"/>
      <c r="M298" s="47"/>
      <c r="N298" s="41"/>
      <c r="O298" s="78"/>
      <c r="P298" s="78"/>
      <c r="Q298" s="47"/>
      <c r="R298" s="41"/>
      <c r="S298" s="46"/>
      <c r="T298" s="46"/>
      <c r="U298" s="47"/>
      <c r="V298" s="41"/>
      <c r="W298" s="78"/>
      <c r="X298" s="78"/>
      <c r="Y298" s="47"/>
    </row>
    <row r="299" spans="1:25">
      <c r="A299" s="21"/>
      <c r="B299" s="48" t="s">
        <v>857</v>
      </c>
      <c r="C299" s="54" t="s">
        <v>398</v>
      </c>
      <c r="D299" s="54"/>
      <c r="E299" s="79" t="s">
        <v>345</v>
      </c>
      <c r="F299" s="24"/>
      <c r="G299" s="50">
        <v>33451</v>
      </c>
      <c r="H299" s="50"/>
      <c r="I299" s="52"/>
      <c r="J299" s="24"/>
      <c r="K299" s="54" t="s">
        <v>290</v>
      </c>
      <c r="L299" s="54"/>
      <c r="M299" s="52"/>
      <c r="N299" s="24"/>
      <c r="O299" s="54" t="s">
        <v>290</v>
      </c>
      <c r="P299" s="54"/>
      <c r="Q299" s="52"/>
      <c r="R299" s="24"/>
      <c r="S299" s="54" t="s">
        <v>868</v>
      </c>
      <c r="T299" s="54"/>
      <c r="U299" s="79" t="s">
        <v>345</v>
      </c>
      <c r="V299" s="24"/>
      <c r="W299" s="54" t="s">
        <v>290</v>
      </c>
      <c r="X299" s="54"/>
      <c r="Y299" s="52"/>
    </row>
    <row r="300" spans="1:25">
      <c r="A300" s="21"/>
      <c r="B300" s="48"/>
      <c r="C300" s="44"/>
      <c r="D300" s="44"/>
      <c r="E300" s="48"/>
      <c r="F300" s="24"/>
      <c r="G300" s="49"/>
      <c r="H300" s="49"/>
      <c r="I300" s="24"/>
      <c r="J300" s="24"/>
      <c r="K300" s="44"/>
      <c r="L300" s="44"/>
      <c r="M300" s="24"/>
      <c r="N300" s="24"/>
      <c r="O300" s="44"/>
      <c r="P300" s="44"/>
      <c r="Q300" s="24"/>
      <c r="R300" s="24"/>
      <c r="S300" s="44"/>
      <c r="T300" s="44"/>
      <c r="U300" s="48"/>
      <c r="V300" s="24"/>
      <c r="W300" s="44"/>
      <c r="X300" s="44"/>
      <c r="Y300" s="24"/>
    </row>
    <row r="301" spans="1:25">
      <c r="A301" s="21"/>
      <c r="B301" s="39" t="s">
        <v>97</v>
      </c>
      <c r="C301" s="42" t="s">
        <v>290</v>
      </c>
      <c r="D301" s="42"/>
      <c r="E301" s="41"/>
      <c r="F301" s="41"/>
      <c r="G301" s="42" t="s">
        <v>290</v>
      </c>
      <c r="H301" s="42"/>
      <c r="I301" s="41"/>
      <c r="J301" s="41"/>
      <c r="K301" s="42" t="s">
        <v>290</v>
      </c>
      <c r="L301" s="42"/>
      <c r="M301" s="41"/>
      <c r="N301" s="41"/>
      <c r="O301" s="42">
        <v>530</v>
      </c>
      <c r="P301" s="42"/>
      <c r="Q301" s="41"/>
      <c r="R301" s="41"/>
      <c r="S301" s="42" t="s">
        <v>290</v>
      </c>
      <c r="T301" s="42"/>
      <c r="U301" s="41"/>
      <c r="V301" s="41"/>
      <c r="W301" s="42">
        <v>530</v>
      </c>
      <c r="X301" s="42"/>
      <c r="Y301" s="41"/>
    </row>
    <row r="302" spans="1:25">
      <c r="A302" s="21"/>
      <c r="B302" s="39"/>
      <c r="C302" s="42"/>
      <c r="D302" s="42"/>
      <c r="E302" s="41"/>
      <c r="F302" s="41"/>
      <c r="G302" s="42"/>
      <c r="H302" s="42"/>
      <c r="I302" s="41"/>
      <c r="J302" s="41"/>
      <c r="K302" s="42"/>
      <c r="L302" s="42"/>
      <c r="M302" s="41"/>
      <c r="N302" s="41"/>
      <c r="O302" s="42"/>
      <c r="P302" s="42"/>
      <c r="Q302" s="41"/>
      <c r="R302" s="41"/>
      <c r="S302" s="42"/>
      <c r="T302" s="42"/>
      <c r="U302" s="41"/>
      <c r="V302" s="41"/>
      <c r="W302" s="42"/>
      <c r="X302" s="42"/>
      <c r="Y302" s="41"/>
    </row>
    <row r="303" spans="1:25">
      <c r="A303" s="21"/>
      <c r="B303" s="48" t="s">
        <v>844</v>
      </c>
      <c r="C303" s="44" t="s">
        <v>290</v>
      </c>
      <c r="D303" s="44"/>
      <c r="E303" s="24"/>
      <c r="F303" s="24"/>
      <c r="G303" s="49">
        <v>38405</v>
      </c>
      <c r="H303" s="49"/>
      <c r="I303" s="24"/>
      <c r="J303" s="24"/>
      <c r="K303" s="44" t="s">
        <v>869</v>
      </c>
      <c r="L303" s="44"/>
      <c r="M303" s="48" t="s">
        <v>345</v>
      </c>
      <c r="N303" s="24"/>
      <c r="O303" s="49">
        <v>6009</v>
      </c>
      <c r="P303" s="49"/>
      <c r="Q303" s="24"/>
      <c r="R303" s="24"/>
      <c r="S303" s="44" t="s">
        <v>290</v>
      </c>
      <c r="T303" s="44"/>
      <c r="U303" s="24"/>
      <c r="V303" s="24"/>
      <c r="W303" s="49">
        <v>29303</v>
      </c>
      <c r="X303" s="49"/>
      <c r="Y303" s="24"/>
    </row>
    <row r="304" spans="1:25" ht="15.75" thickBot="1">
      <c r="A304" s="21"/>
      <c r="B304" s="48"/>
      <c r="C304" s="67"/>
      <c r="D304" s="67"/>
      <c r="E304" s="68"/>
      <c r="F304" s="24"/>
      <c r="G304" s="75"/>
      <c r="H304" s="75"/>
      <c r="I304" s="68"/>
      <c r="J304" s="24"/>
      <c r="K304" s="67"/>
      <c r="L304" s="67"/>
      <c r="M304" s="106"/>
      <c r="N304" s="24"/>
      <c r="O304" s="75"/>
      <c r="P304" s="75"/>
      <c r="Q304" s="68"/>
      <c r="R304" s="24"/>
      <c r="S304" s="67"/>
      <c r="T304" s="67"/>
      <c r="U304" s="68"/>
      <c r="V304" s="24"/>
      <c r="W304" s="75"/>
      <c r="X304" s="75"/>
      <c r="Y304" s="68"/>
    </row>
    <row r="305" spans="1:25">
      <c r="A305" s="21"/>
      <c r="B305" s="39" t="s">
        <v>99</v>
      </c>
      <c r="C305" s="69" t="s">
        <v>398</v>
      </c>
      <c r="D305" s="69"/>
      <c r="E305" s="71" t="s">
        <v>345</v>
      </c>
      <c r="F305" s="41"/>
      <c r="G305" s="69" t="s">
        <v>870</v>
      </c>
      <c r="H305" s="69"/>
      <c r="I305" s="71" t="s">
        <v>345</v>
      </c>
      <c r="J305" s="41"/>
      <c r="K305" s="69">
        <v>61</v>
      </c>
      <c r="L305" s="69"/>
      <c r="M305" s="70"/>
      <c r="N305" s="41"/>
      <c r="O305" s="76">
        <v>56134</v>
      </c>
      <c r="P305" s="76"/>
      <c r="Q305" s="70"/>
      <c r="R305" s="41"/>
      <c r="S305" s="69" t="s">
        <v>868</v>
      </c>
      <c r="T305" s="69"/>
      <c r="U305" s="71" t="s">
        <v>345</v>
      </c>
      <c r="V305" s="41"/>
      <c r="W305" s="76">
        <v>3115</v>
      </c>
      <c r="X305" s="76"/>
      <c r="Y305" s="70"/>
    </row>
    <row r="306" spans="1:25">
      <c r="A306" s="21"/>
      <c r="B306" s="39"/>
      <c r="C306" s="42"/>
      <c r="D306" s="42"/>
      <c r="E306" s="39"/>
      <c r="F306" s="41"/>
      <c r="G306" s="42"/>
      <c r="H306" s="42"/>
      <c r="I306" s="39"/>
      <c r="J306" s="41"/>
      <c r="K306" s="42"/>
      <c r="L306" s="42"/>
      <c r="M306" s="41"/>
      <c r="N306" s="41"/>
      <c r="O306" s="40"/>
      <c r="P306" s="40"/>
      <c r="Q306" s="41"/>
      <c r="R306" s="41"/>
      <c r="S306" s="42"/>
      <c r="T306" s="42"/>
      <c r="U306" s="39"/>
      <c r="V306" s="41"/>
      <c r="W306" s="40"/>
      <c r="X306" s="40"/>
      <c r="Y306" s="41"/>
    </row>
    <row r="307" spans="1:25">
      <c r="A307" s="21"/>
      <c r="B307" s="48" t="s">
        <v>100</v>
      </c>
      <c r="C307" s="44" t="s">
        <v>290</v>
      </c>
      <c r="D307" s="44"/>
      <c r="E307" s="24"/>
      <c r="F307" s="24"/>
      <c r="G307" s="44" t="s">
        <v>871</v>
      </c>
      <c r="H307" s="44"/>
      <c r="I307" s="48" t="s">
        <v>345</v>
      </c>
      <c r="J307" s="24"/>
      <c r="K307" s="49">
        <v>10289</v>
      </c>
      <c r="L307" s="49"/>
      <c r="M307" s="24"/>
      <c r="N307" s="24"/>
      <c r="O307" s="49">
        <v>12455</v>
      </c>
      <c r="P307" s="49"/>
      <c r="Q307" s="24"/>
      <c r="R307" s="24"/>
      <c r="S307" s="44" t="s">
        <v>290</v>
      </c>
      <c r="T307" s="44"/>
      <c r="U307" s="24"/>
      <c r="V307" s="24"/>
      <c r="W307" s="49">
        <v>19306</v>
      </c>
      <c r="X307" s="49"/>
      <c r="Y307" s="24"/>
    </row>
    <row r="308" spans="1:25" ht="15.75" thickBot="1">
      <c r="A308" s="21"/>
      <c r="B308" s="48"/>
      <c r="C308" s="67"/>
      <c r="D308" s="67"/>
      <c r="E308" s="68"/>
      <c r="F308" s="24"/>
      <c r="G308" s="67"/>
      <c r="H308" s="67"/>
      <c r="I308" s="106"/>
      <c r="J308" s="24"/>
      <c r="K308" s="75"/>
      <c r="L308" s="75"/>
      <c r="M308" s="68"/>
      <c r="N308" s="24"/>
      <c r="O308" s="75"/>
      <c r="P308" s="75"/>
      <c r="Q308" s="68"/>
      <c r="R308" s="24"/>
      <c r="S308" s="67"/>
      <c r="T308" s="67"/>
      <c r="U308" s="68"/>
      <c r="V308" s="24"/>
      <c r="W308" s="75"/>
      <c r="X308" s="75"/>
      <c r="Y308" s="68"/>
    </row>
    <row r="309" spans="1:25">
      <c r="A309" s="21"/>
      <c r="B309" s="39" t="s">
        <v>103</v>
      </c>
      <c r="C309" s="69" t="s">
        <v>398</v>
      </c>
      <c r="D309" s="69"/>
      <c r="E309" s="71" t="s">
        <v>345</v>
      </c>
      <c r="F309" s="41"/>
      <c r="G309" s="69" t="s">
        <v>398</v>
      </c>
      <c r="H309" s="69"/>
      <c r="I309" s="71" t="s">
        <v>345</v>
      </c>
      <c r="J309" s="41"/>
      <c r="K309" s="69" t="s">
        <v>872</v>
      </c>
      <c r="L309" s="69"/>
      <c r="M309" s="71" t="s">
        <v>345</v>
      </c>
      <c r="N309" s="41"/>
      <c r="O309" s="76">
        <v>43679</v>
      </c>
      <c r="P309" s="76"/>
      <c r="Q309" s="70"/>
      <c r="R309" s="41"/>
      <c r="S309" s="69" t="s">
        <v>868</v>
      </c>
      <c r="T309" s="69"/>
      <c r="U309" s="71" t="s">
        <v>345</v>
      </c>
      <c r="V309" s="41"/>
      <c r="W309" s="69" t="s">
        <v>398</v>
      </c>
      <c r="X309" s="69"/>
      <c r="Y309" s="71" t="s">
        <v>345</v>
      </c>
    </row>
    <row r="310" spans="1:25" ht="15.75" thickBot="1">
      <c r="A310" s="21"/>
      <c r="B310" s="39"/>
      <c r="C310" s="63"/>
      <c r="D310" s="63"/>
      <c r="E310" s="61"/>
      <c r="F310" s="41"/>
      <c r="G310" s="63"/>
      <c r="H310" s="63"/>
      <c r="I310" s="61"/>
      <c r="J310" s="41"/>
      <c r="K310" s="63"/>
      <c r="L310" s="63"/>
      <c r="M310" s="61"/>
      <c r="N310" s="41"/>
      <c r="O310" s="57"/>
      <c r="P310" s="57"/>
      <c r="Q310" s="59"/>
      <c r="R310" s="41"/>
      <c r="S310" s="63"/>
      <c r="T310" s="63"/>
      <c r="U310" s="61"/>
      <c r="V310" s="41"/>
      <c r="W310" s="63"/>
      <c r="X310" s="63"/>
      <c r="Y310" s="61"/>
    </row>
    <row r="311" spans="1:25" ht="15.75" thickTop="1">
      <c r="A311" s="21"/>
      <c r="B311" s="24" t="s">
        <v>852</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row>
    <row r="312" spans="1:25">
      <c r="A312" s="21"/>
      <c r="B312" s="12"/>
      <c r="C312" s="12"/>
    </row>
    <row r="313" spans="1:25" ht="153">
      <c r="A313" s="21"/>
      <c r="B313" s="14">
        <v>-1</v>
      </c>
      <c r="C313" s="14" t="s">
        <v>828</v>
      </c>
    </row>
    <row r="314" spans="1:25">
      <c r="A314" s="21"/>
      <c r="B314" s="164" t="s">
        <v>7</v>
      </c>
      <c r="C314" s="164"/>
      <c r="D314" s="164"/>
      <c r="E314" s="164"/>
      <c r="F314" s="164"/>
      <c r="G314" s="164"/>
      <c r="H314" s="164"/>
      <c r="I314" s="164"/>
      <c r="J314" s="164"/>
      <c r="K314" s="164"/>
      <c r="L314" s="164"/>
      <c r="M314" s="164"/>
      <c r="N314" s="164"/>
      <c r="O314" s="164"/>
      <c r="P314" s="164"/>
      <c r="Q314" s="164"/>
      <c r="R314" s="164"/>
      <c r="S314" s="164"/>
      <c r="T314" s="164"/>
      <c r="U314" s="164"/>
      <c r="V314" s="164"/>
      <c r="W314" s="164"/>
      <c r="X314" s="164"/>
      <c r="Y314" s="164"/>
    </row>
    <row r="315" spans="1:25">
      <c r="A315" s="21"/>
      <c r="B315" s="164" t="s">
        <v>873</v>
      </c>
      <c r="C315" s="164"/>
      <c r="D315" s="164"/>
      <c r="E315" s="164"/>
      <c r="F315" s="164"/>
      <c r="G315" s="164"/>
      <c r="H315" s="164"/>
      <c r="I315" s="164"/>
      <c r="J315" s="164"/>
      <c r="K315" s="164"/>
      <c r="L315" s="164"/>
      <c r="M315" s="164"/>
      <c r="N315" s="164"/>
      <c r="O315" s="164"/>
      <c r="P315" s="164"/>
      <c r="Q315" s="164"/>
      <c r="R315" s="164"/>
      <c r="S315" s="164"/>
      <c r="T315" s="164"/>
      <c r="U315" s="164"/>
      <c r="V315" s="164"/>
      <c r="W315" s="164"/>
      <c r="X315" s="164"/>
      <c r="Y315" s="164"/>
    </row>
    <row r="316" spans="1:25">
      <c r="A316" s="21"/>
      <c r="B316" s="164" t="s">
        <v>369</v>
      </c>
      <c r="C316" s="164"/>
      <c r="D316" s="164"/>
      <c r="E316" s="164"/>
      <c r="F316" s="164"/>
      <c r="G316" s="164"/>
      <c r="H316" s="164"/>
      <c r="I316" s="164"/>
      <c r="J316" s="164"/>
      <c r="K316" s="164"/>
      <c r="L316" s="164"/>
      <c r="M316" s="164"/>
      <c r="N316" s="164"/>
      <c r="O316" s="164"/>
      <c r="P316" s="164"/>
      <c r="Q316" s="164"/>
      <c r="R316" s="164"/>
      <c r="S316" s="164"/>
      <c r="T316" s="164"/>
      <c r="U316" s="164"/>
      <c r="V316" s="164"/>
      <c r="W316" s="164"/>
      <c r="X316" s="164"/>
      <c r="Y316" s="164"/>
    </row>
    <row r="317" spans="1:25">
      <c r="A317" s="21"/>
      <c r="B317" s="164" t="s">
        <v>792</v>
      </c>
      <c r="C317" s="164"/>
      <c r="D317" s="164"/>
      <c r="E317" s="164"/>
      <c r="F317" s="164"/>
      <c r="G317" s="164"/>
      <c r="H317" s="164"/>
      <c r="I317" s="164"/>
      <c r="J317" s="164"/>
      <c r="K317" s="164"/>
      <c r="L317" s="164"/>
      <c r="M317" s="164"/>
      <c r="N317" s="164"/>
      <c r="O317" s="164"/>
      <c r="P317" s="164"/>
      <c r="Q317" s="164"/>
      <c r="R317" s="164"/>
      <c r="S317" s="164"/>
      <c r="T317" s="164"/>
      <c r="U317" s="164"/>
      <c r="V317" s="164"/>
      <c r="W317" s="164"/>
      <c r="X317" s="164"/>
      <c r="Y317" s="164"/>
    </row>
    <row r="318" spans="1:25" ht="15.75">
      <c r="A318" s="21"/>
      <c r="B318" s="25"/>
      <c r="C318" s="25"/>
      <c r="D318" s="25"/>
      <c r="E318" s="25"/>
      <c r="F318" s="25"/>
      <c r="G318" s="25"/>
      <c r="H318" s="25"/>
      <c r="I318" s="25"/>
      <c r="J318" s="25"/>
      <c r="K318" s="25"/>
      <c r="L318" s="25"/>
      <c r="M318" s="25"/>
      <c r="N318" s="25"/>
      <c r="O318" s="25"/>
      <c r="P318" s="25"/>
      <c r="Q318" s="25"/>
      <c r="R318" s="25"/>
      <c r="S318" s="25"/>
      <c r="T318" s="25"/>
      <c r="U318" s="25"/>
      <c r="V318" s="25"/>
      <c r="W318" s="25"/>
      <c r="X318" s="25"/>
      <c r="Y318" s="25"/>
    </row>
    <row r="319" spans="1:25">
      <c r="A319" s="21"/>
      <c r="B319" s="19"/>
      <c r="C319" s="19"/>
      <c r="D319" s="19"/>
      <c r="E319" s="19"/>
      <c r="F319" s="19"/>
      <c r="G319" s="19"/>
      <c r="H319" s="19"/>
      <c r="I319" s="19"/>
      <c r="J319" s="19"/>
      <c r="K319" s="19"/>
      <c r="L319" s="19"/>
      <c r="M319" s="19"/>
      <c r="N319" s="19"/>
      <c r="O319" s="19"/>
      <c r="P319" s="19"/>
      <c r="Q319" s="19"/>
      <c r="R319" s="19"/>
      <c r="S319" s="19"/>
      <c r="T319" s="19"/>
      <c r="U319" s="19"/>
      <c r="V319" s="19"/>
      <c r="W319" s="19"/>
      <c r="X319" s="19"/>
      <c r="Y319" s="19"/>
    </row>
    <row r="320" spans="1:25">
      <c r="A320" s="21"/>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row>
    <row r="321" spans="1:25">
      <c r="A321" s="21"/>
      <c r="B321" s="34"/>
      <c r="C321" s="35" t="s">
        <v>799</v>
      </c>
      <c r="D321" s="35"/>
      <c r="E321" s="35"/>
      <c r="F321" s="24"/>
      <c r="G321" s="35" t="s">
        <v>799</v>
      </c>
      <c r="H321" s="35"/>
      <c r="I321" s="35"/>
      <c r="J321" s="24"/>
      <c r="K321" s="35" t="s">
        <v>802</v>
      </c>
      <c r="L321" s="35"/>
      <c r="M321" s="35"/>
      <c r="N321" s="24"/>
      <c r="O321" s="35" t="s">
        <v>838</v>
      </c>
      <c r="P321" s="35"/>
      <c r="Q321" s="35"/>
      <c r="R321" s="24"/>
      <c r="S321" s="35" t="s">
        <v>805</v>
      </c>
      <c r="T321" s="35"/>
      <c r="U321" s="35"/>
      <c r="V321" s="24"/>
      <c r="W321" s="35" t="s">
        <v>806</v>
      </c>
      <c r="X321" s="35"/>
      <c r="Y321" s="35"/>
    </row>
    <row r="322" spans="1:25">
      <c r="A322" s="21"/>
      <c r="B322" s="34"/>
      <c r="C322" s="35"/>
      <c r="D322" s="35"/>
      <c r="E322" s="35"/>
      <c r="F322" s="24"/>
      <c r="G322" s="35" t="s">
        <v>800</v>
      </c>
      <c r="H322" s="35"/>
      <c r="I322" s="35"/>
      <c r="J322" s="24"/>
      <c r="K322" s="35" t="s">
        <v>803</v>
      </c>
      <c r="L322" s="35"/>
      <c r="M322" s="35"/>
      <c r="N322" s="24"/>
      <c r="O322" s="35" t="s">
        <v>803</v>
      </c>
      <c r="P322" s="35"/>
      <c r="Q322" s="35"/>
      <c r="R322" s="24"/>
      <c r="S322" s="35"/>
      <c r="T322" s="35"/>
      <c r="U322" s="35"/>
      <c r="V322" s="24"/>
      <c r="W322" s="35"/>
      <c r="X322" s="35"/>
      <c r="Y322" s="35"/>
    </row>
    <row r="323" spans="1:25" ht="15.75" thickBot="1">
      <c r="A323" s="21"/>
      <c r="B323" s="34"/>
      <c r="C323" s="36"/>
      <c r="D323" s="36"/>
      <c r="E323" s="36"/>
      <c r="F323" s="24"/>
      <c r="G323" s="36" t="s">
        <v>874</v>
      </c>
      <c r="H323" s="36"/>
      <c r="I323" s="36"/>
      <c r="J323" s="24"/>
      <c r="K323" s="64"/>
      <c r="L323" s="64"/>
      <c r="M323" s="64"/>
      <c r="N323" s="24"/>
      <c r="O323" s="64"/>
      <c r="P323" s="64"/>
      <c r="Q323" s="64"/>
      <c r="R323" s="24"/>
      <c r="S323" s="36"/>
      <c r="T323" s="36"/>
      <c r="U323" s="36"/>
      <c r="V323" s="24"/>
      <c r="W323" s="36"/>
      <c r="X323" s="36"/>
      <c r="Y323" s="36"/>
    </row>
    <row r="324" spans="1:25">
      <c r="A324" s="21"/>
      <c r="B324" s="39" t="s">
        <v>103</v>
      </c>
      <c r="C324" s="71" t="s">
        <v>266</v>
      </c>
      <c r="D324" s="76">
        <v>1210</v>
      </c>
      <c r="E324" s="70"/>
      <c r="F324" s="41"/>
      <c r="G324" s="71" t="s">
        <v>266</v>
      </c>
      <c r="H324" s="76">
        <v>1210</v>
      </c>
      <c r="I324" s="70"/>
      <c r="J324" s="41"/>
      <c r="K324" s="71" t="s">
        <v>266</v>
      </c>
      <c r="L324" s="76">
        <v>83370</v>
      </c>
      <c r="M324" s="70"/>
      <c r="N324" s="41"/>
      <c r="O324" s="71" t="s">
        <v>266</v>
      </c>
      <c r="P324" s="69" t="s">
        <v>851</v>
      </c>
      <c r="Q324" s="71" t="s">
        <v>345</v>
      </c>
      <c r="R324" s="41"/>
      <c r="S324" s="71" t="s">
        <v>266</v>
      </c>
      <c r="T324" s="69" t="s">
        <v>843</v>
      </c>
      <c r="U324" s="71" t="s">
        <v>345</v>
      </c>
      <c r="V324" s="41"/>
      <c r="W324" s="71" t="s">
        <v>266</v>
      </c>
      <c r="X324" s="76">
        <v>2419</v>
      </c>
      <c r="Y324" s="70"/>
    </row>
    <row r="325" spans="1:25">
      <c r="A325" s="21"/>
      <c r="B325" s="39"/>
      <c r="C325" s="116"/>
      <c r="D325" s="157"/>
      <c r="E325" s="118"/>
      <c r="F325" s="41"/>
      <c r="G325" s="116"/>
      <c r="H325" s="157"/>
      <c r="I325" s="118"/>
      <c r="J325" s="41"/>
      <c r="K325" s="116"/>
      <c r="L325" s="157"/>
      <c r="M325" s="118"/>
      <c r="N325" s="41"/>
      <c r="O325" s="116"/>
      <c r="P325" s="117"/>
      <c r="Q325" s="116"/>
      <c r="R325" s="41"/>
      <c r="S325" s="116"/>
      <c r="T325" s="117"/>
      <c r="U325" s="116"/>
      <c r="V325" s="41"/>
      <c r="W325" s="116"/>
      <c r="X325" s="157"/>
      <c r="Y325" s="118"/>
    </row>
    <row r="326" spans="1:25">
      <c r="A326" s="21"/>
      <c r="B326" s="17" t="s">
        <v>875</v>
      </c>
      <c r="C326" s="48"/>
      <c r="D326" s="48"/>
      <c r="E326" s="48"/>
      <c r="F326" s="11"/>
      <c r="G326" s="48"/>
      <c r="H326" s="48"/>
      <c r="I326" s="48"/>
      <c r="J326" s="11"/>
      <c r="K326" s="48"/>
      <c r="L326" s="48"/>
      <c r="M326" s="48"/>
      <c r="N326" s="11"/>
      <c r="O326" s="48"/>
      <c r="P326" s="48"/>
      <c r="Q326" s="48"/>
      <c r="R326" s="11"/>
      <c r="S326" s="48"/>
      <c r="T326" s="48"/>
      <c r="U326" s="48"/>
      <c r="V326" s="11"/>
      <c r="W326" s="48"/>
      <c r="X326" s="48"/>
      <c r="Y326" s="48"/>
    </row>
    <row r="327" spans="1:25">
      <c r="A327" s="21"/>
      <c r="B327" s="94" t="s">
        <v>108</v>
      </c>
      <c r="C327" s="42" t="s">
        <v>290</v>
      </c>
      <c r="D327" s="42"/>
      <c r="E327" s="41"/>
      <c r="F327" s="41"/>
      <c r="G327" s="42" t="s">
        <v>876</v>
      </c>
      <c r="H327" s="42"/>
      <c r="I327" s="39" t="s">
        <v>345</v>
      </c>
      <c r="J327" s="41"/>
      <c r="K327" s="42" t="s">
        <v>290</v>
      </c>
      <c r="L327" s="42"/>
      <c r="M327" s="41"/>
      <c r="N327" s="41"/>
      <c r="O327" s="42" t="s">
        <v>877</v>
      </c>
      <c r="P327" s="42"/>
      <c r="Q327" s="39" t="s">
        <v>345</v>
      </c>
      <c r="R327" s="41"/>
      <c r="S327" s="42" t="s">
        <v>290</v>
      </c>
      <c r="T327" s="42"/>
      <c r="U327" s="41"/>
      <c r="V327" s="41"/>
      <c r="W327" s="42" t="s">
        <v>878</v>
      </c>
      <c r="X327" s="42"/>
      <c r="Y327" s="39" t="s">
        <v>345</v>
      </c>
    </row>
    <row r="328" spans="1:25">
      <c r="A328" s="21"/>
      <c r="B328" s="94"/>
      <c r="C328" s="42"/>
      <c r="D328" s="42"/>
      <c r="E328" s="41"/>
      <c r="F328" s="41"/>
      <c r="G328" s="42"/>
      <c r="H328" s="42"/>
      <c r="I328" s="39"/>
      <c r="J328" s="41"/>
      <c r="K328" s="42"/>
      <c r="L328" s="42"/>
      <c r="M328" s="41"/>
      <c r="N328" s="41"/>
      <c r="O328" s="42"/>
      <c r="P328" s="42"/>
      <c r="Q328" s="39"/>
      <c r="R328" s="41"/>
      <c r="S328" s="42"/>
      <c r="T328" s="42"/>
      <c r="U328" s="41"/>
      <c r="V328" s="41"/>
      <c r="W328" s="42"/>
      <c r="X328" s="42"/>
      <c r="Y328" s="39"/>
    </row>
    <row r="329" spans="1:25">
      <c r="A329" s="21"/>
      <c r="B329" s="105" t="s">
        <v>879</v>
      </c>
      <c r="C329" s="44" t="s">
        <v>290</v>
      </c>
      <c r="D329" s="44"/>
      <c r="E329" s="24"/>
      <c r="F329" s="24"/>
      <c r="G329" s="44" t="s">
        <v>290</v>
      </c>
      <c r="H329" s="44"/>
      <c r="I329" s="24"/>
      <c r="J329" s="24"/>
      <c r="K329" s="44" t="s">
        <v>880</v>
      </c>
      <c r="L329" s="44"/>
      <c r="M329" s="48" t="s">
        <v>345</v>
      </c>
      <c r="N329" s="24"/>
      <c r="O329" s="44" t="s">
        <v>881</v>
      </c>
      <c r="P329" s="44"/>
      <c r="Q329" s="48" t="s">
        <v>345</v>
      </c>
      <c r="R329" s="24"/>
      <c r="S329" s="44" t="s">
        <v>290</v>
      </c>
      <c r="T329" s="44"/>
      <c r="U329" s="24"/>
      <c r="V329" s="24"/>
      <c r="W329" s="44" t="s">
        <v>882</v>
      </c>
      <c r="X329" s="44"/>
      <c r="Y329" s="48" t="s">
        <v>345</v>
      </c>
    </row>
    <row r="330" spans="1:25" ht="15.75" thickBot="1">
      <c r="A330" s="21"/>
      <c r="B330" s="105"/>
      <c r="C330" s="67"/>
      <c r="D330" s="67"/>
      <c r="E330" s="68"/>
      <c r="F330" s="24"/>
      <c r="G330" s="67"/>
      <c r="H330" s="67"/>
      <c r="I330" s="68"/>
      <c r="J330" s="24"/>
      <c r="K330" s="67"/>
      <c r="L330" s="67"/>
      <c r="M330" s="106"/>
      <c r="N330" s="24"/>
      <c r="O330" s="67"/>
      <c r="P330" s="67"/>
      <c r="Q330" s="106"/>
      <c r="R330" s="24"/>
      <c r="S330" s="67"/>
      <c r="T330" s="67"/>
      <c r="U330" s="68"/>
      <c r="V330" s="24"/>
      <c r="W330" s="67"/>
      <c r="X330" s="67"/>
      <c r="Y330" s="106"/>
    </row>
    <row r="331" spans="1:25">
      <c r="A331" s="21"/>
      <c r="B331" s="160" t="s">
        <v>883</v>
      </c>
      <c r="C331" s="69" t="s">
        <v>290</v>
      </c>
      <c r="D331" s="69"/>
      <c r="E331" s="70"/>
      <c r="F331" s="41"/>
      <c r="G331" s="69" t="s">
        <v>876</v>
      </c>
      <c r="H331" s="69"/>
      <c r="I331" s="71" t="s">
        <v>345</v>
      </c>
      <c r="J331" s="41"/>
      <c r="K331" s="69" t="s">
        <v>880</v>
      </c>
      <c r="L331" s="69"/>
      <c r="M331" s="71" t="s">
        <v>345</v>
      </c>
      <c r="N331" s="41"/>
      <c r="O331" s="69" t="s">
        <v>884</v>
      </c>
      <c r="P331" s="69"/>
      <c r="Q331" s="71" t="s">
        <v>345</v>
      </c>
      <c r="R331" s="41"/>
      <c r="S331" s="69" t="s">
        <v>290</v>
      </c>
      <c r="T331" s="69"/>
      <c r="U331" s="70"/>
      <c r="V331" s="41"/>
      <c r="W331" s="69" t="s">
        <v>885</v>
      </c>
      <c r="X331" s="69"/>
      <c r="Y331" s="71" t="s">
        <v>345</v>
      </c>
    </row>
    <row r="332" spans="1:25" ht="15.75" thickBot="1">
      <c r="A332" s="21"/>
      <c r="B332" s="160"/>
      <c r="C332" s="46"/>
      <c r="D332" s="46"/>
      <c r="E332" s="47"/>
      <c r="F332" s="41"/>
      <c r="G332" s="46"/>
      <c r="H332" s="46"/>
      <c r="I332" s="88"/>
      <c r="J332" s="41"/>
      <c r="K332" s="46"/>
      <c r="L332" s="46"/>
      <c r="M332" s="88"/>
      <c r="N332" s="41"/>
      <c r="O332" s="46"/>
      <c r="P332" s="46"/>
      <c r="Q332" s="88"/>
      <c r="R332" s="41"/>
      <c r="S332" s="46"/>
      <c r="T332" s="46"/>
      <c r="U332" s="47"/>
      <c r="V332" s="41"/>
      <c r="W332" s="46"/>
      <c r="X332" s="46"/>
      <c r="Y332" s="88"/>
    </row>
    <row r="333" spans="1:25">
      <c r="A333" s="21"/>
      <c r="B333" s="48" t="s">
        <v>113</v>
      </c>
      <c r="C333" s="50">
        <v>1210</v>
      </c>
      <c r="D333" s="50"/>
      <c r="E333" s="52"/>
      <c r="F333" s="24"/>
      <c r="G333" s="54">
        <v>635</v>
      </c>
      <c r="H333" s="54"/>
      <c r="I333" s="52"/>
      <c r="J333" s="24"/>
      <c r="K333" s="50">
        <v>50138</v>
      </c>
      <c r="L333" s="50"/>
      <c r="M333" s="52"/>
      <c r="N333" s="24"/>
      <c r="O333" s="54" t="s">
        <v>886</v>
      </c>
      <c r="P333" s="54"/>
      <c r="Q333" s="79" t="s">
        <v>345</v>
      </c>
      <c r="R333" s="24"/>
      <c r="S333" s="54" t="s">
        <v>843</v>
      </c>
      <c r="T333" s="54"/>
      <c r="U333" s="79" t="s">
        <v>345</v>
      </c>
      <c r="V333" s="24"/>
      <c r="W333" s="54" t="s">
        <v>887</v>
      </c>
      <c r="X333" s="54"/>
      <c r="Y333" s="79" t="s">
        <v>345</v>
      </c>
    </row>
    <row r="334" spans="1:25">
      <c r="A334" s="21"/>
      <c r="B334" s="48"/>
      <c r="C334" s="49"/>
      <c r="D334" s="49"/>
      <c r="E334" s="24"/>
      <c r="F334" s="24"/>
      <c r="G334" s="44"/>
      <c r="H334" s="44"/>
      <c r="I334" s="24"/>
      <c r="J334" s="24"/>
      <c r="K334" s="49"/>
      <c r="L334" s="49"/>
      <c r="M334" s="24"/>
      <c r="N334" s="24"/>
      <c r="O334" s="44"/>
      <c r="P334" s="44"/>
      <c r="Q334" s="48"/>
      <c r="R334" s="24"/>
      <c r="S334" s="44"/>
      <c r="T334" s="44"/>
      <c r="U334" s="48"/>
      <c r="V334" s="24"/>
      <c r="W334" s="44"/>
      <c r="X334" s="44"/>
      <c r="Y334" s="48"/>
    </row>
    <row r="335" spans="1:25">
      <c r="A335" s="21"/>
      <c r="B335" s="45" t="s">
        <v>114</v>
      </c>
      <c r="C335" s="42" t="s">
        <v>290</v>
      </c>
      <c r="D335" s="42"/>
      <c r="E335" s="41"/>
      <c r="F335" s="41"/>
      <c r="G335" s="42" t="s">
        <v>290</v>
      </c>
      <c r="H335" s="42"/>
      <c r="I335" s="41"/>
      <c r="J335" s="41"/>
      <c r="K335" s="42" t="s">
        <v>290</v>
      </c>
      <c r="L335" s="42"/>
      <c r="M335" s="41"/>
      <c r="N335" s="41"/>
      <c r="O335" s="42" t="s">
        <v>888</v>
      </c>
      <c r="P335" s="42"/>
      <c r="Q335" s="39" t="s">
        <v>345</v>
      </c>
      <c r="R335" s="41"/>
      <c r="S335" s="42" t="s">
        <v>290</v>
      </c>
      <c r="T335" s="42"/>
      <c r="U335" s="41"/>
      <c r="V335" s="41"/>
      <c r="W335" s="42" t="s">
        <v>888</v>
      </c>
      <c r="X335" s="42"/>
      <c r="Y335" s="39" t="s">
        <v>345</v>
      </c>
    </row>
    <row r="336" spans="1:25" ht="15.75" thickBot="1">
      <c r="A336" s="21"/>
      <c r="B336" s="45"/>
      <c r="C336" s="46"/>
      <c r="D336" s="46"/>
      <c r="E336" s="47"/>
      <c r="F336" s="41"/>
      <c r="G336" s="46"/>
      <c r="H336" s="46"/>
      <c r="I336" s="47"/>
      <c r="J336" s="41"/>
      <c r="K336" s="46"/>
      <c r="L336" s="46"/>
      <c r="M336" s="47"/>
      <c r="N336" s="41"/>
      <c r="O336" s="46"/>
      <c r="P336" s="46"/>
      <c r="Q336" s="88"/>
      <c r="R336" s="41"/>
      <c r="S336" s="46"/>
      <c r="T336" s="46"/>
      <c r="U336" s="47"/>
      <c r="V336" s="41"/>
      <c r="W336" s="46"/>
      <c r="X336" s="46"/>
      <c r="Y336" s="88"/>
    </row>
    <row r="337" spans="1:25">
      <c r="A337" s="21"/>
      <c r="B337" s="48" t="s">
        <v>115</v>
      </c>
      <c r="C337" s="79" t="s">
        <v>266</v>
      </c>
      <c r="D337" s="50">
        <v>1210</v>
      </c>
      <c r="E337" s="52"/>
      <c r="F337" s="24"/>
      <c r="G337" s="79" t="s">
        <v>266</v>
      </c>
      <c r="H337" s="54">
        <v>635</v>
      </c>
      <c r="I337" s="52"/>
      <c r="J337" s="24"/>
      <c r="K337" s="79" t="s">
        <v>266</v>
      </c>
      <c r="L337" s="50">
        <v>50138</v>
      </c>
      <c r="M337" s="52"/>
      <c r="N337" s="24"/>
      <c r="O337" s="79" t="s">
        <v>266</v>
      </c>
      <c r="P337" s="54" t="s">
        <v>889</v>
      </c>
      <c r="Q337" s="79" t="s">
        <v>345</v>
      </c>
      <c r="R337" s="24"/>
      <c r="S337" s="79" t="s">
        <v>266</v>
      </c>
      <c r="T337" s="54" t="s">
        <v>843</v>
      </c>
      <c r="U337" s="79" t="s">
        <v>345</v>
      </c>
      <c r="V337" s="24"/>
      <c r="W337" s="79" t="s">
        <v>266</v>
      </c>
      <c r="X337" s="54" t="s">
        <v>890</v>
      </c>
      <c r="Y337" s="79" t="s">
        <v>345</v>
      </c>
    </row>
    <row r="338" spans="1:25" ht="15.75" thickBot="1">
      <c r="A338" s="21"/>
      <c r="B338" s="48"/>
      <c r="C338" s="80"/>
      <c r="D338" s="51"/>
      <c r="E338" s="53"/>
      <c r="F338" s="24"/>
      <c r="G338" s="80"/>
      <c r="H338" s="55"/>
      <c r="I338" s="53"/>
      <c r="J338" s="24"/>
      <c r="K338" s="80"/>
      <c r="L338" s="51"/>
      <c r="M338" s="53"/>
      <c r="N338" s="24"/>
      <c r="O338" s="80"/>
      <c r="P338" s="55"/>
      <c r="Q338" s="80"/>
      <c r="R338" s="24"/>
      <c r="S338" s="80"/>
      <c r="T338" s="55"/>
      <c r="U338" s="80"/>
      <c r="V338" s="24"/>
      <c r="W338" s="80"/>
      <c r="X338" s="55"/>
      <c r="Y338" s="80"/>
    </row>
    <row r="339" spans="1:25" ht="15.75" thickTop="1">
      <c r="A339" s="21"/>
      <c r="B339" s="24" t="s">
        <v>852</v>
      </c>
      <c r="C339" s="24"/>
      <c r="D339" s="24"/>
      <c r="E339" s="24"/>
      <c r="F339" s="24"/>
      <c r="G339" s="24"/>
      <c r="H339" s="24"/>
      <c r="I339" s="24"/>
      <c r="J339" s="24"/>
      <c r="K339" s="24"/>
      <c r="L339" s="24"/>
      <c r="M339" s="24"/>
      <c r="N339" s="24"/>
      <c r="O339" s="24"/>
      <c r="P339" s="24"/>
      <c r="Q339" s="24"/>
      <c r="R339" s="24"/>
      <c r="S339" s="24"/>
      <c r="T339" s="24"/>
      <c r="U339" s="24"/>
      <c r="V339" s="24"/>
      <c r="W339" s="24"/>
      <c r="X339" s="24"/>
      <c r="Y339" s="24"/>
    </row>
    <row r="340" spans="1:25">
      <c r="A340" s="21"/>
      <c r="B340" s="12"/>
      <c r="C340" s="12"/>
    </row>
    <row r="341" spans="1:25" ht="153">
      <c r="A341" s="21"/>
      <c r="B341" s="14">
        <v>-1</v>
      </c>
      <c r="C341" s="14" t="s">
        <v>828</v>
      </c>
    </row>
    <row r="342" spans="1:25">
      <c r="A342" s="21"/>
      <c r="B342" s="164" t="s">
        <v>7</v>
      </c>
      <c r="C342" s="164"/>
      <c r="D342" s="164"/>
      <c r="E342" s="164"/>
      <c r="F342" s="164"/>
      <c r="G342" s="164"/>
      <c r="H342" s="164"/>
      <c r="I342" s="164"/>
      <c r="J342" s="164"/>
      <c r="K342" s="164"/>
      <c r="L342" s="164"/>
      <c r="M342" s="164"/>
      <c r="N342" s="164"/>
      <c r="O342" s="164"/>
      <c r="P342" s="164"/>
      <c r="Q342" s="164"/>
      <c r="R342" s="164"/>
      <c r="S342" s="164"/>
      <c r="T342" s="164"/>
      <c r="U342" s="164"/>
      <c r="V342" s="164"/>
      <c r="W342" s="164"/>
      <c r="X342" s="164"/>
      <c r="Y342" s="164"/>
    </row>
    <row r="343" spans="1:25">
      <c r="A343" s="21"/>
      <c r="B343" s="164" t="s">
        <v>873</v>
      </c>
      <c r="C343" s="164"/>
      <c r="D343" s="164"/>
      <c r="E343" s="164"/>
      <c r="F343" s="164"/>
      <c r="G343" s="164"/>
      <c r="H343" s="164"/>
      <c r="I343" s="164"/>
      <c r="J343" s="164"/>
      <c r="K343" s="164"/>
      <c r="L343" s="164"/>
      <c r="M343" s="164"/>
      <c r="N343" s="164"/>
      <c r="O343" s="164"/>
      <c r="P343" s="164"/>
      <c r="Q343" s="164"/>
      <c r="R343" s="164"/>
      <c r="S343" s="164"/>
      <c r="T343" s="164"/>
      <c r="U343" s="164"/>
      <c r="V343" s="164"/>
      <c r="W343" s="164"/>
      <c r="X343" s="164"/>
      <c r="Y343" s="164"/>
    </row>
    <row r="344" spans="1:25">
      <c r="A344" s="21"/>
      <c r="B344" s="164" t="s">
        <v>388</v>
      </c>
      <c r="C344" s="164"/>
      <c r="D344" s="164"/>
      <c r="E344" s="164"/>
      <c r="F344" s="164"/>
      <c r="G344" s="164"/>
      <c r="H344" s="164"/>
      <c r="I344" s="164"/>
      <c r="J344" s="164"/>
      <c r="K344" s="164"/>
      <c r="L344" s="164"/>
      <c r="M344" s="164"/>
      <c r="N344" s="164"/>
      <c r="O344" s="164"/>
      <c r="P344" s="164"/>
      <c r="Q344" s="164"/>
      <c r="R344" s="164"/>
      <c r="S344" s="164"/>
      <c r="T344" s="164"/>
      <c r="U344" s="164"/>
      <c r="V344" s="164"/>
      <c r="W344" s="164"/>
      <c r="X344" s="164"/>
      <c r="Y344" s="164"/>
    </row>
    <row r="345" spans="1:25">
      <c r="A345" s="21"/>
      <c r="B345" s="164" t="s">
        <v>792</v>
      </c>
      <c r="C345" s="164"/>
      <c r="D345" s="164"/>
      <c r="E345" s="164"/>
      <c r="F345" s="164"/>
      <c r="G345" s="164"/>
      <c r="H345" s="164"/>
      <c r="I345" s="164"/>
      <c r="J345" s="164"/>
      <c r="K345" s="164"/>
      <c r="L345" s="164"/>
      <c r="M345" s="164"/>
      <c r="N345" s="164"/>
      <c r="O345" s="164"/>
      <c r="P345" s="164"/>
      <c r="Q345" s="164"/>
      <c r="R345" s="164"/>
      <c r="S345" s="164"/>
      <c r="T345" s="164"/>
      <c r="U345" s="164"/>
      <c r="V345" s="164"/>
      <c r="W345" s="164"/>
      <c r="X345" s="164"/>
      <c r="Y345" s="164"/>
    </row>
    <row r="346" spans="1:25" ht="15.75">
      <c r="A346" s="21"/>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21"/>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row>
    <row r="348" spans="1:25">
      <c r="A348" s="21"/>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row>
    <row r="349" spans="1:25">
      <c r="A349" s="21"/>
      <c r="B349" s="34"/>
      <c r="C349" s="35" t="s">
        <v>799</v>
      </c>
      <c r="D349" s="35"/>
      <c r="E349" s="35"/>
      <c r="F349" s="24"/>
      <c r="G349" s="35" t="s">
        <v>799</v>
      </c>
      <c r="H349" s="35"/>
      <c r="I349" s="35"/>
      <c r="J349" s="24"/>
      <c r="K349" s="35" t="s">
        <v>802</v>
      </c>
      <c r="L349" s="35"/>
      <c r="M349" s="35"/>
      <c r="N349" s="24"/>
      <c r="O349" s="35" t="s">
        <v>838</v>
      </c>
      <c r="P349" s="35"/>
      <c r="Q349" s="35"/>
      <c r="R349" s="24"/>
      <c r="S349" s="35" t="s">
        <v>805</v>
      </c>
      <c r="T349" s="35"/>
      <c r="U349" s="35"/>
      <c r="V349" s="24"/>
      <c r="W349" s="35" t="s">
        <v>806</v>
      </c>
      <c r="X349" s="35"/>
      <c r="Y349" s="35"/>
    </row>
    <row r="350" spans="1:25">
      <c r="A350" s="21"/>
      <c r="B350" s="34"/>
      <c r="C350" s="35"/>
      <c r="D350" s="35"/>
      <c r="E350" s="35"/>
      <c r="F350" s="24"/>
      <c r="G350" s="35" t="s">
        <v>800</v>
      </c>
      <c r="H350" s="35"/>
      <c r="I350" s="35"/>
      <c r="J350" s="24"/>
      <c r="K350" s="35" t="s">
        <v>803</v>
      </c>
      <c r="L350" s="35"/>
      <c r="M350" s="35"/>
      <c r="N350" s="24"/>
      <c r="O350" s="35" t="s">
        <v>803</v>
      </c>
      <c r="P350" s="35"/>
      <c r="Q350" s="35"/>
      <c r="R350" s="24"/>
      <c r="S350" s="35"/>
      <c r="T350" s="35"/>
      <c r="U350" s="35"/>
      <c r="V350" s="24"/>
      <c r="W350" s="35"/>
      <c r="X350" s="35"/>
      <c r="Y350" s="35"/>
    </row>
    <row r="351" spans="1:25" ht="15.75" thickBot="1">
      <c r="A351" s="21"/>
      <c r="B351" s="34"/>
      <c r="C351" s="36"/>
      <c r="D351" s="36"/>
      <c r="E351" s="36"/>
      <c r="F351" s="24"/>
      <c r="G351" s="36" t="s">
        <v>874</v>
      </c>
      <c r="H351" s="36"/>
      <c r="I351" s="36"/>
      <c r="J351" s="24"/>
      <c r="K351" s="64"/>
      <c r="L351" s="64"/>
      <c r="M351" s="64"/>
      <c r="N351" s="24"/>
      <c r="O351" s="64"/>
      <c r="P351" s="64"/>
      <c r="Q351" s="64"/>
      <c r="R351" s="24"/>
      <c r="S351" s="36"/>
      <c r="T351" s="36"/>
      <c r="U351" s="36"/>
      <c r="V351" s="24"/>
      <c r="W351" s="36"/>
      <c r="X351" s="36"/>
      <c r="Y351" s="36"/>
    </row>
    <row r="352" spans="1:25">
      <c r="A352" s="21"/>
      <c r="B352" s="39" t="s">
        <v>103</v>
      </c>
      <c r="C352" s="71" t="s">
        <v>266</v>
      </c>
      <c r="D352" s="69" t="s">
        <v>858</v>
      </c>
      <c r="E352" s="71" t="s">
        <v>345</v>
      </c>
      <c r="F352" s="41"/>
      <c r="G352" s="71" t="s">
        <v>266</v>
      </c>
      <c r="H352" s="69" t="s">
        <v>858</v>
      </c>
      <c r="I352" s="71" t="s">
        <v>345</v>
      </c>
      <c r="J352" s="41"/>
      <c r="K352" s="71" t="s">
        <v>266</v>
      </c>
      <c r="L352" s="76">
        <v>26217</v>
      </c>
      <c r="M352" s="70"/>
      <c r="N352" s="41"/>
      <c r="O352" s="71" t="s">
        <v>266</v>
      </c>
      <c r="P352" s="76">
        <v>32912</v>
      </c>
      <c r="Q352" s="70"/>
      <c r="R352" s="41"/>
      <c r="S352" s="71" t="s">
        <v>266</v>
      </c>
      <c r="T352" s="69" t="s">
        <v>859</v>
      </c>
      <c r="U352" s="71" t="s">
        <v>345</v>
      </c>
      <c r="V352" s="41"/>
      <c r="W352" s="71" t="s">
        <v>266</v>
      </c>
      <c r="X352" s="69" t="s">
        <v>391</v>
      </c>
      <c r="Y352" s="71" t="s">
        <v>345</v>
      </c>
    </row>
    <row r="353" spans="1:25">
      <c r="A353" s="21"/>
      <c r="B353" s="39"/>
      <c r="C353" s="116"/>
      <c r="D353" s="117"/>
      <c r="E353" s="116"/>
      <c r="F353" s="41"/>
      <c r="G353" s="116"/>
      <c r="H353" s="117"/>
      <c r="I353" s="116"/>
      <c r="J353" s="41"/>
      <c r="K353" s="116"/>
      <c r="L353" s="157"/>
      <c r="M353" s="118"/>
      <c r="N353" s="41"/>
      <c r="O353" s="116"/>
      <c r="P353" s="157"/>
      <c r="Q353" s="118"/>
      <c r="R353" s="41"/>
      <c r="S353" s="116"/>
      <c r="T353" s="117"/>
      <c r="U353" s="116"/>
      <c r="V353" s="41"/>
      <c r="W353" s="116"/>
      <c r="X353" s="117"/>
      <c r="Y353" s="116"/>
    </row>
    <row r="354" spans="1:25">
      <c r="A354" s="21"/>
      <c r="B354" s="17" t="s">
        <v>107</v>
      </c>
      <c r="C354" s="48"/>
      <c r="D354" s="48"/>
      <c r="E354" s="48"/>
      <c r="F354" s="11"/>
      <c r="G354" s="48"/>
      <c r="H354" s="48"/>
      <c r="I354" s="48"/>
      <c r="J354" s="11"/>
      <c r="K354" s="48"/>
      <c r="L354" s="48"/>
      <c r="M354" s="48"/>
      <c r="N354" s="11"/>
      <c r="O354" s="48"/>
      <c r="P354" s="48"/>
      <c r="Q354" s="48"/>
      <c r="R354" s="11"/>
      <c r="S354" s="48"/>
      <c r="T354" s="48"/>
      <c r="U354" s="48"/>
      <c r="V354" s="11"/>
      <c r="W354" s="48"/>
      <c r="X354" s="48"/>
      <c r="Y354" s="48"/>
    </row>
    <row r="355" spans="1:25">
      <c r="A355" s="21"/>
      <c r="B355" s="161" t="s">
        <v>108</v>
      </c>
      <c r="C355" s="42" t="s">
        <v>290</v>
      </c>
      <c r="D355" s="42"/>
      <c r="E355" s="41"/>
      <c r="F355" s="41"/>
      <c r="G355" s="42" t="s">
        <v>891</v>
      </c>
      <c r="H355" s="42"/>
      <c r="I355" s="39" t="s">
        <v>345</v>
      </c>
      <c r="J355" s="41"/>
      <c r="K355" s="42" t="s">
        <v>290</v>
      </c>
      <c r="L355" s="42"/>
      <c r="M355" s="41"/>
      <c r="N355" s="41"/>
      <c r="O355" s="42" t="s">
        <v>892</v>
      </c>
      <c r="P355" s="42"/>
      <c r="Q355" s="39" t="s">
        <v>345</v>
      </c>
      <c r="R355" s="41"/>
      <c r="S355" s="42" t="s">
        <v>290</v>
      </c>
      <c r="T355" s="42"/>
      <c r="U355" s="41"/>
      <c r="V355" s="41"/>
      <c r="W355" s="42" t="s">
        <v>893</v>
      </c>
      <c r="X355" s="42"/>
      <c r="Y355" s="39" t="s">
        <v>345</v>
      </c>
    </row>
    <row r="356" spans="1:25">
      <c r="A356" s="21"/>
      <c r="B356" s="161"/>
      <c r="C356" s="42"/>
      <c r="D356" s="42"/>
      <c r="E356" s="41"/>
      <c r="F356" s="41"/>
      <c r="G356" s="42"/>
      <c r="H356" s="42"/>
      <c r="I356" s="39"/>
      <c r="J356" s="41"/>
      <c r="K356" s="42"/>
      <c r="L356" s="42"/>
      <c r="M356" s="41"/>
      <c r="N356" s="41"/>
      <c r="O356" s="42"/>
      <c r="P356" s="42"/>
      <c r="Q356" s="39"/>
      <c r="R356" s="41"/>
      <c r="S356" s="42"/>
      <c r="T356" s="42"/>
      <c r="U356" s="41"/>
      <c r="V356" s="41"/>
      <c r="W356" s="42"/>
      <c r="X356" s="42"/>
      <c r="Y356" s="39"/>
    </row>
    <row r="357" spans="1:25">
      <c r="A357" s="21"/>
      <c r="B357" s="162" t="s">
        <v>109</v>
      </c>
      <c r="C357" s="44" t="s">
        <v>290</v>
      </c>
      <c r="D357" s="44"/>
      <c r="E357" s="24"/>
      <c r="F357" s="24"/>
      <c r="G357" s="44">
        <v>837</v>
      </c>
      <c r="H357" s="44"/>
      <c r="I357" s="24"/>
      <c r="J357" s="24"/>
      <c r="K357" s="44" t="s">
        <v>290</v>
      </c>
      <c r="L357" s="44"/>
      <c r="M357" s="24"/>
      <c r="N357" s="24"/>
      <c r="O357" s="44" t="s">
        <v>290</v>
      </c>
      <c r="P357" s="44"/>
      <c r="Q357" s="24"/>
      <c r="R357" s="24"/>
      <c r="S357" s="44" t="s">
        <v>290</v>
      </c>
      <c r="T357" s="44"/>
      <c r="U357" s="24"/>
      <c r="V357" s="24"/>
      <c r="W357" s="44">
        <v>837</v>
      </c>
      <c r="X357" s="44"/>
      <c r="Y357" s="24"/>
    </row>
    <row r="358" spans="1:25">
      <c r="A358" s="21"/>
      <c r="B358" s="162"/>
      <c r="C358" s="44"/>
      <c r="D358" s="44"/>
      <c r="E358" s="24"/>
      <c r="F358" s="24"/>
      <c r="G358" s="44"/>
      <c r="H358" s="44"/>
      <c r="I358" s="24"/>
      <c r="J358" s="24"/>
      <c r="K358" s="44"/>
      <c r="L358" s="44"/>
      <c r="M358" s="24"/>
      <c r="N358" s="24"/>
      <c r="O358" s="44"/>
      <c r="P358" s="44"/>
      <c r="Q358" s="24"/>
      <c r="R358" s="24"/>
      <c r="S358" s="44"/>
      <c r="T358" s="44"/>
      <c r="U358" s="24"/>
      <c r="V358" s="24"/>
      <c r="W358" s="44"/>
      <c r="X358" s="44"/>
      <c r="Y358" s="24"/>
    </row>
    <row r="359" spans="1:25">
      <c r="A359" s="21"/>
      <c r="B359" s="161" t="s">
        <v>894</v>
      </c>
      <c r="C359" s="42" t="s">
        <v>290</v>
      </c>
      <c r="D359" s="42"/>
      <c r="E359" s="41"/>
      <c r="F359" s="41"/>
      <c r="G359" s="42" t="s">
        <v>895</v>
      </c>
      <c r="H359" s="42"/>
      <c r="I359" s="39" t="s">
        <v>345</v>
      </c>
      <c r="J359" s="41"/>
      <c r="K359" s="42" t="s">
        <v>290</v>
      </c>
      <c r="L359" s="42"/>
      <c r="M359" s="41"/>
      <c r="N359" s="41"/>
      <c r="O359" s="42" t="s">
        <v>896</v>
      </c>
      <c r="P359" s="42"/>
      <c r="Q359" s="39" t="s">
        <v>345</v>
      </c>
      <c r="R359" s="41"/>
      <c r="S359" s="42" t="s">
        <v>290</v>
      </c>
      <c r="T359" s="42"/>
      <c r="U359" s="41"/>
      <c r="V359" s="41"/>
      <c r="W359" s="42" t="s">
        <v>897</v>
      </c>
      <c r="X359" s="42"/>
      <c r="Y359" s="39" t="s">
        <v>345</v>
      </c>
    </row>
    <row r="360" spans="1:25">
      <c r="A360" s="21"/>
      <c r="B360" s="161"/>
      <c r="C360" s="42"/>
      <c r="D360" s="42"/>
      <c r="E360" s="41"/>
      <c r="F360" s="41"/>
      <c r="G360" s="42"/>
      <c r="H360" s="42"/>
      <c r="I360" s="39"/>
      <c r="J360" s="41"/>
      <c r="K360" s="42"/>
      <c r="L360" s="42"/>
      <c r="M360" s="41"/>
      <c r="N360" s="41"/>
      <c r="O360" s="42"/>
      <c r="P360" s="42"/>
      <c r="Q360" s="39"/>
      <c r="R360" s="41"/>
      <c r="S360" s="42"/>
      <c r="T360" s="42"/>
      <c r="U360" s="41"/>
      <c r="V360" s="41"/>
      <c r="W360" s="42"/>
      <c r="X360" s="42"/>
      <c r="Y360" s="39"/>
    </row>
    <row r="361" spans="1:25">
      <c r="A361" s="21"/>
      <c r="B361" s="162" t="s">
        <v>898</v>
      </c>
      <c r="C361" s="44" t="s">
        <v>290</v>
      </c>
      <c r="D361" s="44"/>
      <c r="E361" s="24"/>
      <c r="F361" s="24"/>
      <c r="G361" s="44" t="s">
        <v>290</v>
      </c>
      <c r="H361" s="44"/>
      <c r="I361" s="24"/>
      <c r="J361" s="24"/>
      <c r="K361" s="49">
        <v>17112</v>
      </c>
      <c r="L361" s="49"/>
      <c r="M361" s="24"/>
      <c r="N361" s="24"/>
      <c r="O361" s="44" t="s">
        <v>899</v>
      </c>
      <c r="P361" s="44"/>
      <c r="Q361" s="48" t="s">
        <v>345</v>
      </c>
      <c r="R361" s="24"/>
      <c r="S361" s="44" t="s">
        <v>290</v>
      </c>
      <c r="T361" s="44"/>
      <c r="U361" s="24"/>
      <c r="V361" s="24"/>
      <c r="W361" s="49">
        <v>17109</v>
      </c>
      <c r="X361" s="49"/>
      <c r="Y361" s="24"/>
    </row>
    <row r="362" spans="1:25" ht="15.75" thickBot="1">
      <c r="A362" s="21"/>
      <c r="B362" s="162"/>
      <c r="C362" s="67"/>
      <c r="D362" s="67"/>
      <c r="E362" s="68"/>
      <c r="F362" s="24"/>
      <c r="G362" s="67"/>
      <c r="H362" s="67"/>
      <c r="I362" s="68"/>
      <c r="J362" s="24"/>
      <c r="K362" s="75"/>
      <c r="L362" s="75"/>
      <c r="M362" s="68"/>
      <c r="N362" s="24"/>
      <c r="O362" s="67"/>
      <c r="P362" s="67"/>
      <c r="Q362" s="106"/>
      <c r="R362" s="24"/>
      <c r="S362" s="67"/>
      <c r="T362" s="67"/>
      <c r="U362" s="68"/>
      <c r="V362" s="24"/>
      <c r="W362" s="75"/>
      <c r="X362" s="75"/>
      <c r="Y362" s="68"/>
    </row>
    <row r="363" spans="1:25">
      <c r="A363" s="21"/>
      <c r="B363" s="163" t="s">
        <v>112</v>
      </c>
      <c r="C363" s="69" t="s">
        <v>290</v>
      </c>
      <c r="D363" s="69"/>
      <c r="E363" s="70"/>
      <c r="F363" s="41"/>
      <c r="G363" s="69">
        <v>644</v>
      </c>
      <c r="H363" s="69"/>
      <c r="I363" s="70"/>
      <c r="J363" s="41"/>
      <c r="K363" s="76">
        <v>17112</v>
      </c>
      <c r="L363" s="76"/>
      <c r="M363" s="70"/>
      <c r="N363" s="41"/>
      <c r="O363" s="69" t="s">
        <v>900</v>
      </c>
      <c r="P363" s="69"/>
      <c r="Q363" s="71" t="s">
        <v>345</v>
      </c>
      <c r="R363" s="41"/>
      <c r="S363" s="69" t="s">
        <v>290</v>
      </c>
      <c r="T363" s="69"/>
      <c r="U363" s="70"/>
      <c r="V363" s="41"/>
      <c r="W363" s="76">
        <v>13258</v>
      </c>
      <c r="X363" s="76"/>
      <c r="Y363" s="70"/>
    </row>
    <row r="364" spans="1:25" ht="15.75" thickBot="1">
      <c r="A364" s="21"/>
      <c r="B364" s="163"/>
      <c r="C364" s="46"/>
      <c r="D364" s="46"/>
      <c r="E364" s="47"/>
      <c r="F364" s="41"/>
      <c r="G364" s="46"/>
      <c r="H364" s="46"/>
      <c r="I364" s="47"/>
      <c r="J364" s="41"/>
      <c r="K364" s="78"/>
      <c r="L364" s="78"/>
      <c r="M364" s="47"/>
      <c r="N364" s="41"/>
      <c r="O364" s="46"/>
      <c r="P364" s="46"/>
      <c r="Q364" s="88"/>
      <c r="R364" s="41"/>
      <c r="S364" s="46"/>
      <c r="T364" s="46"/>
      <c r="U364" s="47"/>
      <c r="V364" s="41"/>
      <c r="W364" s="78"/>
      <c r="X364" s="78"/>
      <c r="Y364" s="47"/>
    </row>
    <row r="365" spans="1:25">
      <c r="A365" s="21"/>
      <c r="B365" s="48" t="s">
        <v>113</v>
      </c>
      <c r="C365" s="54" t="s">
        <v>858</v>
      </c>
      <c r="D365" s="54"/>
      <c r="E365" s="79" t="s">
        <v>345</v>
      </c>
      <c r="F365" s="24"/>
      <c r="G365" s="54" t="s">
        <v>901</v>
      </c>
      <c r="H365" s="54"/>
      <c r="I365" s="79" t="s">
        <v>345</v>
      </c>
      <c r="J365" s="24"/>
      <c r="K365" s="50">
        <v>43329</v>
      </c>
      <c r="L365" s="50"/>
      <c r="M365" s="52"/>
      <c r="N365" s="24"/>
      <c r="O365" s="50">
        <v>28414</v>
      </c>
      <c r="P365" s="50"/>
      <c r="Q365" s="52"/>
      <c r="R365" s="24"/>
      <c r="S365" s="54" t="s">
        <v>859</v>
      </c>
      <c r="T365" s="54"/>
      <c r="U365" s="79" t="s">
        <v>345</v>
      </c>
      <c r="V365" s="24"/>
      <c r="W365" s="50">
        <v>12640</v>
      </c>
      <c r="X365" s="50"/>
      <c r="Y365" s="52"/>
    </row>
    <row r="366" spans="1:25">
      <c r="A366" s="21"/>
      <c r="B366" s="48"/>
      <c r="C366" s="44"/>
      <c r="D366" s="44"/>
      <c r="E366" s="48"/>
      <c r="F366" s="24"/>
      <c r="G366" s="44"/>
      <c r="H366" s="44"/>
      <c r="I366" s="48"/>
      <c r="J366" s="24"/>
      <c r="K366" s="49"/>
      <c r="L366" s="49"/>
      <c r="M366" s="24"/>
      <c r="N366" s="24"/>
      <c r="O366" s="49"/>
      <c r="P366" s="49"/>
      <c r="Q366" s="24"/>
      <c r="R366" s="24"/>
      <c r="S366" s="44"/>
      <c r="T366" s="44"/>
      <c r="U366" s="48"/>
      <c r="V366" s="24"/>
      <c r="W366" s="49"/>
      <c r="X366" s="49"/>
      <c r="Y366" s="24"/>
    </row>
    <row r="367" spans="1:25">
      <c r="A367" s="21"/>
      <c r="B367" s="39" t="s">
        <v>114</v>
      </c>
      <c r="C367" s="42" t="s">
        <v>290</v>
      </c>
      <c r="D367" s="42"/>
      <c r="E367" s="41"/>
      <c r="F367" s="41"/>
      <c r="G367" s="42" t="s">
        <v>290</v>
      </c>
      <c r="H367" s="42"/>
      <c r="I367" s="41"/>
      <c r="J367" s="41"/>
      <c r="K367" s="42" t="s">
        <v>290</v>
      </c>
      <c r="L367" s="42"/>
      <c r="M367" s="41"/>
      <c r="N367" s="41"/>
      <c r="O367" s="42" t="s">
        <v>902</v>
      </c>
      <c r="P367" s="42"/>
      <c r="Q367" s="39" t="s">
        <v>345</v>
      </c>
      <c r="R367" s="41"/>
      <c r="S367" s="42" t="s">
        <v>290</v>
      </c>
      <c r="T367" s="42"/>
      <c r="U367" s="41"/>
      <c r="V367" s="41"/>
      <c r="W367" s="42" t="s">
        <v>902</v>
      </c>
      <c r="X367" s="42"/>
      <c r="Y367" s="39" t="s">
        <v>345</v>
      </c>
    </row>
    <row r="368" spans="1:25" ht="15.75" thickBot="1">
      <c r="A368" s="21"/>
      <c r="B368" s="39"/>
      <c r="C368" s="46"/>
      <c r="D368" s="46"/>
      <c r="E368" s="47"/>
      <c r="F368" s="41"/>
      <c r="G368" s="46"/>
      <c r="H368" s="46"/>
      <c r="I368" s="47"/>
      <c r="J368" s="41"/>
      <c r="K368" s="46"/>
      <c r="L368" s="46"/>
      <c r="M368" s="47"/>
      <c r="N368" s="41"/>
      <c r="O368" s="46"/>
      <c r="P368" s="46"/>
      <c r="Q368" s="88"/>
      <c r="R368" s="41"/>
      <c r="S368" s="46"/>
      <c r="T368" s="46"/>
      <c r="U368" s="47"/>
      <c r="V368" s="41"/>
      <c r="W368" s="46"/>
      <c r="X368" s="46"/>
      <c r="Y368" s="88"/>
    </row>
    <row r="369" spans="1:25">
      <c r="A369" s="21"/>
      <c r="B369" s="48" t="s">
        <v>115</v>
      </c>
      <c r="C369" s="79" t="s">
        <v>266</v>
      </c>
      <c r="D369" s="54" t="s">
        <v>858</v>
      </c>
      <c r="E369" s="79" t="s">
        <v>345</v>
      </c>
      <c r="F369" s="24"/>
      <c r="G369" s="79" t="s">
        <v>266</v>
      </c>
      <c r="H369" s="54" t="s">
        <v>901</v>
      </c>
      <c r="I369" s="79" t="s">
        <v>345</v>
      </c>
      <c r="J369" s="24"/>
      <c r="K369" s="79" t="s">
        <v>266</v>
      </c>
      <c r="L369" s="50">
        <v>43329</v>
      </c>
      <c r="M369" s="52"/>
      <c r="N369" s="24"/>
      <c r="O369" s="79" t="s">
        <v>266</v>
      </c>
      <c r="P369" s="50">
        <v>27692</v>
      </c>
      <c r="Q369" s="52"/>
      <c r="R369" s="24"/>
      <c r="S369" s="79" t="s">
        <v>266</v>
      </c>
      <c r="T369" s="54" t="s">
        <v>859</v>
      </c>
      <c r="U369" s="79" t="s">
        <v>345</v>
      </c>
      <c r="V369" s="24"/>
      <c r="W369" s="79" t="s">
        <v>266</v>
      </c>
      <c r="X369" s="50">
        <v>11918</v>
      </c>
      <c r="Y369" s="52"/>
    </row>
    <row r="370" spans="1:25" ht="15.75" thickBot="1">
      <c r="A370" s="21"/>
      <c r="B370" s="48"/>
      <c r="C370" s="80"/>
      <c r="D370" s="55"/>
      <c r="E370" s="80"/>
      <c r="F370" s="24"/>
      <c r="G370" s="80"/>
      <c r="H370" s="55"/>
      <c r="I370" s="80"/>
      <c r="J370" s="24"/>
      <c r="K370" s="80"/>
      <c r="L370" s="51"/>
      <c r="M370" s="53"/>
      <c r="N370" s="24"/>
      <c r="O370" s="80"/>
      <c r="P370" s="51"/>
      <c r="Q370" s="53"/>
      <c r="R370" s="24"/>
      <c r="S370" s="80"/>
      <c r="T370" s="55"/>
      <c r="U370" s="80"/>
      <c r="V370" s="24"/>
      <c r="W370" s="80"/>
      <c r="X370" s="51"/>
      <c r="Y370" s="53"/>
    </row>
    <row r="371" spans="1:25" ht="15.75" thickTop="1">
      <c r="A371" s="21"/>
      <c r="B371" s="24" t="s">
        <v>852</v>
      </c>
      <c r="C371" s="24"/>
      <c r="D371" s="24"/>
      <c r="E371" s="24"/>
      <c r="F371" s="24"/>
      <c r="G371" s="24"/>
      <c r="H371" s="24"/>
      <c r="I371" s="24"/>
      <c r="J371" s="24"/>
      <c r="K371" s="24"/>
      <c r="L371" s="24"/>
      <c r="M371" s="24"/>
      <c r="N371" s="24"/>
      <c r="O371" s="24"/>
      <c r="P371" s="24"/>
      <c r="Q371" s="24"/>
      <c r="R371" s="24"/>
      <c r="S371" s="24"/>
      <c r="T371" s="24"/>
      <c r="U371" s="24"/>
      <c r="V371" s="24"/>
      <c r="W371" s="24"/>
      <c r="X371" s="24"/>
      <c r="Y371" s="24"/>
    </row>
    <row r="372" spans="1:25">
      <c r="A372" s="21"/>
      <c r="B372" s="12"/>
      <c r="C372" s="12"/>
    </row>
    <row r="373" spans="1:25" ht="153">
      <c r="A373" s="21"/>
      <c r="B373" s="14">
        <v>-1</v>
      </c>
      <c r="C373" s="14" t="s">
        <v>828</v>
      </c>
    </row>
    <row r="374" spans="1:25">
      <c r="A374" s="21"/>
      <c r="B374" s="164" t="s">
        <v>7</v>
      </c>
      <c r="C374" s="164"/>
      <c r="D374" s="164"/>
      <c r="E374" s="164"/>
      <c r="F374" s="164"/>
      <c r="G374" s="164"/>
      <c r="H374" s="164"/>
      <c r="I374" s="164"/>
      <c r="J374" s="164"/>
      <c r="K374" s="164"/>
      <c r="L374" s="164"/>
      <c r="M374" s="164"/>
      <c r="N374" s="164"/>
      <c r="O374" s="164"/>
      <c r="P374" s="164"/>
      <c r="Q374" s="164"/>
      <c r="R374" s="164"/>
      <c r="S374" s="164"/>
      <c r="T374" s="164"/>
      <c r="U374" s="164"/>
      <c r="V374" s="164"/>
      <c r="W374" s="164"/>
      <c r="X374" s="164"/>
      <c r="Y374" s="164"/>
    </row>
    <row r="375" spans="1:25">
      <c r="A375" s="21"/>
      <c r="B375" s="164" t="s">
        <v>873</v>
      </c>
      <c r="C375" s="164"/>
      <c r="D375" s="164"/>
      <c r="E375" s="164"/>
      <c r="F375" s="164"/>
      <c r="G375" s="164"/>
      <c r="H375" s="164"/>
      <c r="I375" s="164"/>
      <c r="J375" s="164"/>
      <c r="K375" s="164"/>
      <c r="L375" s="164"/>
      <c r="M375" s="164"/>
      <c r="N375" s="164"/>
      <c r="O375" s="164"/>
      <c r="P375" s="164"/>
      <c r="Q375" s="164"/>
      <c r="R375" s="164"/>
      <c r="S375" s="164"/>
      <c r="T375" s="164"/>
      <c r="U375" s="164"/>
      <c r="V375" s="164"/>
      <c r="W375" s="164"/>
      <c r="X375" s="164"/>
      <c r="Y375" s="164"/>
    </row>
    <row r="376" spans="1:25">
      <c r="A376" s="21"/>
      <c r="B376" s="164" t="s">
        <v>396</v>
      </c>
      <c r="C376" s="164"/>
      <c r="D376" s="164"/>
      <c r="E376" s="164"/>
      <c r="F376" s="164"/>
      <c r="G376" s="164"/>
      <c r="H376" s="164"/>
      <c r="I376" s="164"/>
      <c r="J376" s="164"/>
      <c r="K376" s="164"/>
      <c r="L376" s="164"/>
      <c r="M376" s="164"/>
      <c r="N376" s="164"/>
      <c r="O376" s="164"/>
      <c r="P376" s="164"/>
      <c r="Q376" s="164"/>
      <c r="R376" s="164"/>
      <c r="S376" s="164"/>
      <c r="T376" s="164"/>
      <c r="U376" s="164"/>
      <c r="V376" s="164"/>
      <c r="W376" s="164"/>
      <c r="X376" s="164"/>
      <c r="Y376" s="164"/>
    </row>
    <row r="377" spans="1:25">
      <c r="A377" s="21"/>
      <c r="B377" s="164" t="s">
        <v>792</v>
      </c>
      <c r="C377" s="164"/>
      <c r="D377" s="164"/>
      <c r="E377" s="164"/>
      <c r="F377" s="164"/>
      <c r="G377" s="164"/>
      <c r="H377" s="164"/>
      <c r="I377" s="164"/>
      <c r="J377" s="164"/>
      <c r="K377" s="164"/>
      <c r="L377" s="164"/>
      <c r="M377" s="164"/>
      <c r="N377" s="164"/>
      <c r="O377" s="164"/>
      <c r="P377" s="164"/>
      <c r="Q377" s="164"/>
      <c r="R377" s="164"/>
      <c r="S377" s="164"/>
      <c r="T377" s="164"/>
      <c r="U377" s="164"/>
      <c r="V377" s="164"/>
      <c r="W377" s="164"/>
      <c r="X377" s="164"/>
      <c r="Y377" s="164"/>
    </row>
    <row r="378" spans="1:25" ht="15.75">
      <c r="A378" s="21"/>
      <c r="B378" s="25"/>
      <c r="C378" s="25"/>
      <c r="D378" s="25"/>
      <c r="E378" s="25"/>
      <c r="F378" s="25"/>
      <c r="G378" s="25"/>
      <c r="H378" s="25"/>
      <c r="I378" s="25"/>
      <c r="J378" s="25"/>
      <c r="K378" s="25"/>
      <c r="L378" s="25"/>
      <c r="M378" s="25"/>
      <c r="N378" s="25"/>
      <c r="O378" s="25"/>
      <c r="P378" s="25"/>
      <c r="Q378" s="25"/>
      <c r="R378" s="25"/>
      <c r="S378" s="25"/>
      <c r="T378" s="25"/>
      <c r="U378" s="25"/>
      <c r="V378" s="25"/>
      <c r="W378" s="25"/>
      <c r="X378" s="25"/>
      <c r="Y378" s="25"/>
    </row>
    <row r="379" spans="1:25">
      <c r="A379" s="21"/>
      <c r="B379" s="19"/>
      <c r="C379" s="19"/>
      <c r="D379" s="19"/>
      <c r="E379" s="19"/>
      <c r="F379" s="19"/>
      <c r="G379" s="19"/>
      <c r="H379" s="19"/>
      <c r="I379" s="19"/>
      <c r="J379" s="19"/>
      <c r="K379" s="19"/>
      <c r="L379" s="19"/>
      <c r="M379" s="19"/>
      <c r="N379" s="19"/>
      <c r="O379" s="19"/>
      <c r="P379" s="19"/>
      <c r="Q379" s="19"/>
      <c r="R379" s="19"/>
      <c r="S379" s="19"/>
      <c r="T379" s="19"/>
      <c r="U379" s="19"/>
      <c r="V379" s="19"/>
      <c r="W379" s="19"/>
      <c r="X379" s="19"/>
      <c r="Y379" s="19"/>
    </row>
    <row r="380" spans="1:25">
      <c r="A380" s="21"/>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row>
    <row r="381" spans="1:25">
      <c r="A381" s="21"/>
      <c r="B381" s="34"/>
      <c r="C381" s="35" t="s">
        <v>799</v>
      </c>
      <c r="D381" s="35"/>
      <c r="E381" s="35"/>
      <c r="F381" s="24"/>
      <c r="G381" s="35" t="s">
        <v>799</v>
      </c>
      <c r="H381" s="35"/>
      <c r="I381" s="35"/>
      <c r="J381" s="24"/>
      <c r="K381" s="35" t="s">
        <v>802</v>
      </c>
      <c r="L381" s="35"/>
      <c r="M381" s="35"/>
      <c r="N381" s="24"/>
      <c r="O381" s="35" t="s">
        <v>838</v>
      </c>
      <c r="P381" s="35"/>
      <c r="Q381" s="35"/>
      <c r="R381" s="24"/>
      <c r="S381" s="35" t="s">
        <v>805</v>
      </c>
      <c r="T381" s="35"/>
      <c r="U381" s="35"/>
      <c r="V381" s="24"/>
      <c r="W381" s="35" t="s">
        <v>806</v>
      </c>
      <c r="X381" s="35"/>
      <c r="Y381" s="35"/>
    </row>
    <row r="382" spans="1:25">
      <c r="A382" s="21"/>
      <c r="B382" s="34"/>
      <c r="C382" s="35"/>
      <c r="D382" s="35"/>
      <c r="E382" s="35"/>
      <c r="F382" s="24"/>
      <c r="G382" s="35" t="s">
        <v>800</v>
      </c>
      <c r="H382" s="35"/>
      <c r="I382" s="35"/>
      <c r="J382" s="24"/>
      <c r="K382" s="35" t="s">
        <v>803</v>
      </c>
      <c r="L382" s="35"/>
      <c r="M382" s="35"/>
      <c r="N382" s="24"/>
      <c r="O382" s="35" t="s">
        <v>803</v>
      </c>
      <c r="P382" s="35"/>
      <c r="Q382" s="35"/>
      <c r="R382" s="24"/>
      <c r="S382" s="35"/>
      <c r="T382" s="35"/>
      <c r="U382" s="35"/>
      <c r="V382" s="24"/>
      <c r="W382" s="35"/>
      <c r="X382" s="35"/>
      <c r="Y382" s="35"/>
    </row>
    <row r="383" spans="1:25" ht="15.75" thickBot="1">
      <c r="A383" s="21"/>
      <c r="B383" s="34"/>
      <c r="C383" s="36"/>
      <c r="D383" s="36"/>
      <c r="E383" s="36"/>
      <c r="F383" s="24"/>
      <c r="G383" s="36" t="s">
        <v>874</v>
      </c>
      <c r="H383" s="36"/>
      <c r="I383" s="36"/>
      <c r="J383" s="24"/>
      <c r="K383" s="64"/>
      <c r="L383" s="64"/>
      <c r="M383" s="64"/>
      <c r="N383" s="24"/>
      <c r="O383" s="64"/>
      <c r="P383" s="64"/>
      <c r="Q383" s="64"/>
      <c r="R383" s="24"/>
      <c r="S383" s="36"/>
      <c r="T383" s="36"/>
      <c r="U383" s="36"/>
      <c r="V383" s="24"/>
      <c r="W383" s="36"/>
      <c r="X383" s="36"/>
      <c r="Y383" s="36"/>
    </row>
    <row r="384" spans="1:25">
      <c r="A384" s="21"/>
      <c r="B384" s="39" t="s">
        <v>103</v>
      </c>
      <c r="C384" s="71" t="s">
        <v>266</v>
      </c>
      <c r="D384" s="69" t="s">
        <v>398</v>
      </c>
      <c r="E384" s="71" t="s">
        <v>345</v>
      </c>
      <c r="F384" s="41"/>
      <c r="G384" s="71" t="s">
        <v>266</v>
      </c>
      <c r="H384" s="69" t="s">
        <v>398</v>
      </c>
      <c r="I384" s="71" t="s">
        <v>345</v>
      </c>
      <c r="J384" s="41"/>
      <c r="K384" s="71" t="s">
        <v>266</v>
      </c>
      <c r="L384" s="69" t="s">
        <v>872</v>
      </c>
      <c r="M384" s="71" t="s">
        <v>345</v>
      </c>
      <c r="N384" s="41"/>
      <c r="O384" s="71" t="s">
        <v>266</v>
      </c>
      <c r="P384" s="76">
        <v>43679</v>
      </c>
      <c r="Q384" s="70"/>
      <c r="R384" s="41"/>
      <c r="S384" s="71" t="s">
        <v>266</v>
      </c>
      <c r="T384" s="69" t="s">
        <v>868</v>
      </c>
      <c r="U384" s="71" t="s">
        <v>345</v>
      </c>
      <c r="V384" s="41"/>
      <c r="W384" s="71" t="s">
        <v>266</v>
      </c>
      <c r="X384" s="69" t="s">
        <v>398</v>
      </c>
      <c r="Y384" s="71" t="s">
        <v>345</v>
      </c>
    </row>
    <row r="385" spans="1:25">
      <c r="A385" s="21"/>
      <c r="B385" s="39"/>
      <c r="C385" s="116"/>
      <c r="D385" s="117"/>
      <c r="E385" s="116"/>
      <c r="F385" s="41"/>
      <c r="G385" s="116"/>
      <c r="H385" s="117"/>
      <c r="I385" s="116"/>
      <c r="J385" s="41"/>
      <c r="K385" s="116"/>
      <c r="L385" s="117"/>
      <c r="M385" s="116"/>
      <c r="N385" s="41"/>
      <c r="O385" s="116"/>
      <c r="P385" s="157"/>
      <c r="Q385" s="118"/>
      <c r="R385" s="41"/>
      <c r="S385" s="116"/>
      <c r="T385" s="117"/>
      <c r="U385" s="116"/>
      <c r="V385" s="41"/>
      <c r="W385" s="116"/>
      <c r="X385" s="117"/>
      <c r="Y385" s="116"/>
    </row>
    <row r="386" spans="1:25">
      <c r="A386" s="21"/>
      <c r="B386" s="17" t="s">
        <v>107</v>
      </c>
      <c r="C386" s="48"/>
      <c r="D386" s="48"/>
      <c r="E386" s="48"/>
      <c r="F386" s="11"/>
      <c r="G386" s="48"/>
      <c r="H386" s="48"/>
      <c r="I386" s="48"/>
      <c r="J386" s="11"/>
      <c r="K386" s="48"/>
      <c r="L386" s="48"/>
      <c r="M386" s="48"/>
      <c r="N386" s="11"/>
      <c r="O386" s="48"/>
      <c r="P386" s="48"/>
      <c r="Q386" s="48"/>
      <c r="R386" s="11"/>
      <c r="S386" s="48"/>
      <c r="T386" s="48"/>
      <c r="U386" s="48"/>
      <c r="V386" s="11"/>
      <c r="W386" s="48"/>
      <c r="X386" s="48"/>
      <c r="Y386" s="48"/>
    </row>
    <row r="387" spans="1:25">
      <c r="A387" s="21"/>
      <c r="B387" s="45" t="s">
        <v>108</v>
      </c>
      <c r="C387" s="42" t="s">
        <v>290</v>
      </c>
      <c r="D387" s="42"/>
      <c r="E387" s="41"/>
      <c r="F387" s="41"/>
      <c r="G387" s="42">
        <v>263</v>
      </c>
      <c r="H387" s="42"/>
      <c r="I387" s="41"/>
      <c r="J387" s="41"/>
      <c r="K387" s="42" t="s">
        <v>290</v>
      </c>
      <c r="L387" s="42"/>
      <c r="M387" s="41"/>
      <c r="N387" s="41"/>
      <c r="O387" s="42" t="s">
        <v>903</v>
      </c>
      <c r="P387" s="42"/>
      <c r="Q387" s="39" t="s">
        <v>345</v>
      </c>
      <c r="R387" s="41"/>
      <c r="S387" s="42" t="s">
        <v>290</v>
      </c>
      <c r="T387" s="42"/>
      <c r="U387" s="41"/>
      <c r="V387" s="41"/>
      <c r="W387" s="42" t="s">
        <v>904</v>
      </c>
      <c r="X387" s="42"/>
      <c r="Y387" s="39" t="s">
        <v>345</v>
      </c>
    </row>
    <row r="388" spans="1:25">
      <c r="A388" s="21"/>
      <c r="B388" s="45"/>
      <c r="C388" s="42"/>
      <c r="D388" s="42"/>
      <c r="E388" s="41"/>
      <c r="F388" s="41"/>
      <c r="G388" s="42"/>
      <c r="H388" s="42"/>
      <c r="I388" s="41"/>
      <c r="J388" s="41"/>
      <c r="K388" s="42"/>
      <c r="L388" s="42"/>
      <c r="M388" s="41"/>
      <c r="N388" s="41"/>
      <c r="O388" s="42"/>
      <c r="P388" s="42"/>
      <c r="Q388" s="39"/>
      <c r="R388" s="41"/>
      <c r="S388" s="42"/>
      <c r="T388" s="42"/>
      <c r="U388" s="41"/>
      <c r="V388" s="41"/>
      <c r="W388" s="42"/>
      <c r="X388" s="42"/>
      <c r="Y388" s="39"/>
    </row>
    <row r="389" spans="1:25">
      <c r="A389" s="21"/>
      <c r="B389" s="43" t="s">
        <v>905</v>
      </c>
      <c r="C389" s="44" t="s">
        <v>290</v>
      </c>
      <c r="D389" s="44"/>
      <c r="E389" s="24"/>
      <c r="F389" s="24"/>
      <c r="G389" s="44" t="s">
        <v>906</v>
      </c>
      <c r="H389" s="44"/>
      <c r="I389" s="48" t="s">
        <v>345</v>
      </c>
      <c r="J389" s="24"/>
      <c r="K389" s="44" t="s">
        <v>290</v>
      </c>
      <c r="L389" s="44"/>
      <c r="M389" s="24"/>
      <c r="N389" s="24"/>
      <c r="O389" s="44" t="s">
        <v>290</v>
      </c>
      <c r="P389" s="44"/>
      <c r="Q389" s="24"/>
      <c r="R389" s="24"/>
      <c r="S389" s="44" t="s">
        <v>290</v>
      </c>
      <c r="T389" s="44"/>
      <c r="U389" s="24"/>
      <c r="V389" s="24"/>
      <c r="W389" s="44" t="s">
        <v>906</v>
      </c>
      <c r="X389" s="44"/>
      <c r="Y389" s="48" t="s">
        <v>345</v>
      </c>
    </row>
    <row r="390" spans="1:25">
      <c r="A390" s="21"/>
      <c r="B390" s="43"/>
      <c r="C390" s="44"/>
      <c r="D390" s="44"/>
      <c r="E390" s="24"/>
      <c r="F390" s="24"/>
      <c r="G390" s="44"/>
      <c r="H390" s="44"/>
      <c r="I390" s="48"/>
      <c r="J390" s="24"/>
      <c r="K390" s="44"/>
      <c r="L390" s="44"/>
      <c r="M390" s="24"/>
      <c r="N390" s="24"/>
      <c r="O390" s="44"/>
      <c r="P390" s="44"/>
      <c r="Q390" s="24"/>
      <c r="R390" s="24"/>
      <c r="S390" s="44"/>
      <c r="T390" s="44"/>
      <c r="U390" s="24"/>
      <c r="V390" s="24"/>
      <c r="W390" s="44"/>
      <c r="X390" s="44"/>
      <c r="Y390" s="48"/>
    </row>
    <row r="391" spans="1:25">
      <c r="A391" s="21"/>
      <c r="B391" s="45" t="s">
        <v>894</v>
      </c>
      <c r="C391" s="42" t="s">
        <v>290</v>
      </c>
      <c r="D391" s="42"/>
      <c r="E391" s="41"/>
      <c r="F391" s="41"/>
      <c r="G391" s="42" t="s">
        <v>907</v>
      </c>
      <c r="H391" s="42"/>
      <c r="I391" s="39" t="s">
        <v>345</v>
      </c>
      <c r="J391" s="41"/>
      <c r="K391" s="42" t="s">
        <v>290</v>
      </c>
      <c r="L391" s="42"/>
      <c r="M391" s="41"/>
      <c r="N391" s="41"/>
      <c r="O391" s="42" t="s">
        <v>290</v>
      </c>
      <c r="P391" s="42"/>
      <c r="Q391" s="41"/>
      <c r="R391" s="41"/>
      <c r="S391" s="42" t="s">
        <v>290</v>
      </c>
      <c r="T391" s="42"/>
      <c r="U391" s="41"/>
      <c r="V391" s="41"/>
      <c r="W391" s="42" t="s">
        <v>907</v>
      </c>
      <c r="X391" s="42"/>
      <c r="Y391" s="39" t="s">
        <v>345</v>
      </c>
    </row>
    <row r="392" spans="1:25">
      <c r="A392" s="21"/>
      <c r="B392" s="45"/>
      <c r="C392" s="42"/>
      <c r="D392" s="42"/>
      <c r="E392" s="41"/>
      <c r="F392" s="41"/>
      <c r="G392" s="42"/>
      <c r="H392" s="42"/>
      <c r="I392" s="39"/>
      <c r="J392" s="41"/>
      <c r="K392" s="42"/>
      <c r="L392" s="42"/>
      <c r="M392" s="41"/>
      <c r="N392" s="41"/>
      <c r="O392" s="42"/>
      <c r="P392" s="42"/>
      <c r="Q392" s="41"/>
      <c r="R392" s="41"/>
      <c r="S392" s="42"/>
      <c r="T392" s="42"/>
      <c r="U392" s="41"/>
      <c r="V392" s="41"/>
      <c r="W392" s="42"/>
      <c r="X392" s="42"/>
      <c r="Y392" s="39"/>
    </row>
    <row r="393" spans="1:25">
      <c r="A393" s="21"/>
      <c r="B393" s="43" t="s">
        <v>908</v>
      </c>
      <c r="C393" s="44" t="s">
        <v>290</v>
      </c>
      <c r="D393" s="44"/>
      <c r="E393" s="24"/>
      <c r="F393" s="24"/>
      <c r="G393" s="44" t="s">
        <v>290</v>
      </c>
      <c r="H393" s="44"/>
      <c r="I393" s="24"/>
      <c r="J393" s="24"/>
      <c r="K393" s="44" t="s">
        <v>909</v>
      </c>
      <c r="L393" s="44"/>
      <c r="M393" s="48" t="s">
        <v>345</v>
      </c>
      <c r="N393" s="24"/>
      <c r="O393" s="44">
        <v>153</v>
      </c>
      <c r="P393" s="44"/>
      <c r="Q393" s="24"/>
      <c r="R393" s="24"/>
      <c r="S393" s="44" t="s">
        <v>290</v>
      </c>
      <c r="T393" s="44"/>
      <c r="U393" s="24"/>
      <c r="V393" s="24"/>
      <c r="W393" s="44" t="s">
        <v>910</v>
      </c>
      <c r="X393" s="44"/>
      <c r="Y393" s="48" t="s">
        <v>345</v>
      </c>
    </row>
    <row r="394" spans="1:25" ht="15.75" thickBot="1">
      <c r="A394" s="21"/>
      <c r="B394" s="43"/>
      <c r="C394" s="67"/>
      <c r="D394" s="67"/>
      <c r="E394" s="68"/>
      <c r="F394" s="24"/>
      <c r="G394" s="67"/>
      <c r="H394" s="67"/>
      <c r="I394" s="68"/>
      <c r="J394" s="24"/>
      <c r="K394" s="67"/>
      <c r="L394" s="67"/>
      <c r="M394" s="106"/>
      <c r="N394" s="24"/>
      <c r="O394" s="67"/>
      <c r="P394" s="67"/>
      <c r="Q394" s="68"/>
      <c r="R394" s="24"/>
      <c r="S394" s="67"/>
      <c r="T394" s="67"/>
      <c r="U394" s="68"/>
      <c r="V394" s="24"/>
      <c r="W394" s="67"/>
      <c r="X394" s="67"/>
      <c r="Y394" s="106"/>
    </row>
    <row r="395" spans="1:25">
      <c r="A395" s="21"/>
      <c r="B395" s="94" t="s">
        <v>883</v>
      </c>
      <c r="C395" s="69" t="s">
        <v>290</v>
      </c>
      <c r="D395" s="69"/>
      <c r="E395" s="70"/>
      <c r="F395" s="41"/>
      <c r="G395" s="69" t="s">
        <v>911</v>
      </c>
      <c r="H395" s="69"/>
      <c r="I395" s="71" t="s">
        <v>345</v>
      </c>
      <c r="J395" s="41"/>
      <c r="K395" s="69" t="s">
        <v>909</v>
      </c>
      <c r="L395" s="69"/>
      <c r="M395" s="71" t="s">
        <v>345</v>
      </c>
      <c r="N395" s="41"/>
      <c r="O395" s="69" t="s">
        <v>912</v>
      </c>
      <c r="P395" s="69"/>
      <c r="Q395" s="71" t="s">
        <v>345</v>
      </c>
      <c r="R395" s="41"/>
      <c r="S395" s="69" t="s">
        <v>290</v>
      </c>
      <c r="T395" s="69"/>
      <c r="U395" s="70"/>
      <c r="V395" s="41"/>
      <c r="W395" s="69" t="s">
        <v>913</v>
      </c>
      <c r="X395" s="69"/>
      <c r="Y395" s="71" t="s">
        <v>345</v>
      </c>
    </row>
    <row r="396" spans="1:25" ht="15.75" thickBot="1">
      <c r="A396" s="21"/>
      <c r="B396" s="94"/>
      <c r="C396" s="46"/>
      <c r="D396" s="46"/>
      <c r="E396" s="47"/>
      <c r="F396" s="41"/>
      <c r="G396" s="46"/>
      <c r="H396" s="46"/>
      <c r="I396" s="88"/>
      <c r="J396" s="41"/>
      <c r="K396" s="46"/>
      <c r="L396" s="46"/>
      <c r="M396" s="88"/>
      <c r="N396" s="41"/>
      <c r="O396" s="46"/>
      <c r="P396" s="46"/>
      <c r="Q396" s="88"/>
      <c r="R396" s="41"/>
      <c r="S396" s="46"/>
      <c r="T396" s="46"/>
      <c r="U396" s="47"/>
      <c r="V396" s="41"/>
      <c r="W396" s="46"/>
      <c r="X396" s="46"/>
      <c r="Y396" s="88"/>
    </row>
    <row r="397" spans="1:25">
      <c r="A397" s="21"/>
      <c r="B397" s="48" t="s">
        <v>115</v>
      </c>
      <c r="C397" s="79" t="s">
        <v>266</v>
      </c>
      <c r="D397" s="54" t="s">
        <v>398</v>
      </c>
      <c r="E397" s="79" t="s">
        <v>345</v>
      </c>
      <c r="F397" s="24"/>
      <c r="G397" s="79" t="s">
        <v>266</v>
      </c>
      <c r="H397" s="54" t="s">
        <v>914</v>
      </c>
      <c r="I397" s="79" t="s">
        <v>345</v>
      </c>
      <c r="J397" s="24"/>
      <c r="K397" s="79" t="s">
        <v>266</v>
      </c>
      <c r="L397" s="54" t="s">
        <v>915</v>
      </c>
      <c r="M397" s="79" t="s">
        <v>345</v>
      </c>
      <c r="N397" s="24"/>
      <c r="O397" s="79" t="s">
        <v>266</v>
      </c>
      <c r="P397" s="50">
        <v>40975</v>
      </c>
      <c r="Q397" s="52"/>
      <c r="R397" s="24"/>
      <c r="S397" s="79" t="s">
        <v>266</v>
      </c>
      <c r="T397" s="54" t="s">
        <v>868</v>
      </c>
      <c r="U397" s="79" t="s">
        <v>345</v>
      </c>
      <c r="V397" s="24"/>
      <c r="W397" s="79" t="s">
        <v>266</v>
      </c>
      <c r="X397" s="54" t="s">
        <v>916</v>
      </c>
      <c r="Y397" s="79" t="s">
        <v>345</v>
      </c>
    </row>
    <row r="398" spans="1:25" ht="15.75" thickBot="1">
      <c r="A398" s="21"/>
      <c r="B398" s="48"/>
      <c r="C398" s="80"/>
      <c r="D398" s="55"/>
      <c r="E398" s="80"/>
      <c r="F398" s="24"/>
      <c r="G398" s="80"/>
      <c r="H398" s="55"/>
      <c r="I398" s="80"/>
      <c r="J398" s="24"/>
      <c r="K398" s="80"/>
      <c r="L398" s="55"/>
      <c r="M398" s="80"/>
      <c r="N398" s="24"/>
      <c r="O398" s="80"/>
      <c r="P398" s="51"/>
      <c r="Q398" s="53"/>
      <c r="R398" s="24"/>
      <c r="S398" s="80"/>
      <c r="T398" s="55"/>
      <c r="U398" s="80"/>
      <c r="V398" s="24"/>
      <c r="W398" s="80"/>
      <c r="X398" s="55"/>
      <c r="Y398" s="80"/>
    </row>
    <row r="399" spans="1:25" ht="15.75" thickTop="1">
      <c r="A399" s="21"/>
      <c r="B399" s="24" t="s">
        <v>852</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row>
    <row r="400" spans="1:25">
      <c r="A400" s="21"/>
      <c r="B400" s="12"/>
      <c r="C400" s="12"/>
    </row>
    <row r="401" spans="1:25" ht="153">
      <c r="A401" s="21"/>
      <c r="B401" s="14">
        <v>-1</v>
      </c>
      <c r="C401" s="14" t="s">
        <v>828</v>
      </c>
    </row>
    <row r="402" spans="1:25">
      <c r="A402" s="21"/>
      <c r="B402" s="164" t="s">
        <v>7</v>
      </c>
      <c r="C402" s="164"/>
      <c r="D402" s="164"/>
      <c r="E402" s="164"/>
      <c r="F402" s="164"/>
      <c r="G402" s="164"/>
      <c r="H402" s="164"/>
      <c r="I402" s="164"/>
      <c r="J402" s="164"/>
      <c r="K402" s="164"/>
      <c r="L402" s="164"/>
      <c r="M402" s="164"/>
      <c r="N402" s="164"/>
      <c r="O402" s="164"/>
      <c r="P402" s="164"/>
      <c r="Q402" s="164"/>
      <c r="R402" s="164"/>
      <c r="S402" s="164"/>
      <c r="T402" s="164"/>
      <c r="U402" s="164"/>
      <c r="V402" s="164"/>
      <c r="W402" s="164"/>
      <c r="X402" s="164"/>
      <c r="Y402" s="164"/>
    </row>
    <row r="403" spans="1:25">
      <c r="A403" s="21"/>
      <c r="B403" s="164" t="s">
        <v>917</v>
      </c>
      <c r="C403" s="164"/>
      <c r="D403" s="164"/>
      <c r="E403" s="164"/>
      <c r="F403" s="164"/>
      <c r="G403" s="164"/>
      <c r="H403" s="164"/>
      <c r="I403" s="164"/>
      <c r="J403" s="164"/>
      <c r="K403" s="164"/>
      <c r="L403" s="164"/>
      <c r="M403" s="164"/>
      <c r="N403" s="164"/>
      <c r="O403" s="164"/>
      <c r="P403" s="164"/>
      <c r="Q403" s="164"/>
      <c r="R403" s="164"/>
      <c r="S403" s="164"/>
      <c r="T403" s="164"/>
      <c r="U403" s="164"/>
      <c r="V403" s="164"/>
      <c r="W403" s="164"/>
      <c r="X403" s="164"/>
      <c r="Y403" s="164"/>
    </row>
    <row r="404" spans="1:25">
      <c r="A404" s="21"/>
      <c r="B404" s="164" t="s">
        <v>918</v>
      </c>
      <c r="C404" s="164"/>
      <c r="D404" s="164"/>
      <c r="E404" s="164"/>
      <c r="F404" s="164"/>
      <c r="G404" s="164"/>
      <c r="H404" s="164"/>
      <c r="I404" s="164"/>
      <c r="J404" s="164"/>
      <c r="K404" s="164"/>
      <c r="L404" s="164"/>
      <c r="M404" s="164"/>
      <c r="N404" s="164"/>
      <c r="O404" s="164"/>
      <c r="P404" s="164"/>
      <c r="Q404" s="164"/>
      <c r="R404" s="164"/>
      <c r="S404" s="164"/>
      <c r="T404" s="164"/>
      <c r="U404" s="164"/>
      <c r="V404" s="164"/>
      <c r="W404" s="164"/>
      <c r="X404" s="164"/>
      <c r="Y404" s="164"/>
    </row>
    <row r="405" spans="1:25">
      <c r="A405" s="21"/>
      <c r="B405" s="164" t="s">
        <v>792</v>
      </c>
      <c r="C405" s="164"/>
      <c r="D405" s="164"/>
      <c r="E405" s="164"/>
      <c r="F405" s="164"/>
      <c r="G405" s="164"/>
      <c r="H405" s="164"/>
      <c r="I405" s="164"/>
      <c r="J405" s="164"/>
      <c r="K405" s="164"/>
      <c r="L405" s="164"/>
      <c r="M405" s="164"/>
      <c r="N405" s="164"/>
      <c r="O405" s="164"/>
      <c r="P405" s="164"/>
      <c r="Q405" s="164"/>
      <c r="R405" s="164"/>
      <c r="S405" s="164"/>
      <c r="T405" s="164"/>
      <c r="U405" s="164"/>
      <c r="V405" s="164"/>
      <c r="W405" s="164"/>
      <c r="X405" s="164"/>
      <c r="Y405" s="164"/>
    </row>
    <row r="406" spans="1:25" ht="15.75">
      <c r="A406" s="21"/>
      <c r="B406" s="25"/>
      <c r="C406" s="25"/>
      <c r="D406" s="25"/>
      <c r="E406" s="25"/>
      <c r="F406" s="25"/>
      <c r="G406" s="25"/>
      <c r="H406" s="25"/>
      <c r="I406" s="25"/>
      <c r="J406" s="25"/>
      <c r="K406" s="25"/>
      <c r="L406" s="25"/>
      <c r="M406" s="25"/>
      <c r="N406" s="25"/>
      <c r="O406" s="25"/>
      <c r="P406" s="25"/>
      <c r="Q406" s="25"/>
      <c r="R406" s="25"/>
      <c r="S406" s="25"/>
      <c r="T406" s="25"/>
      <c r="U406" s="25"/>
      <c r="V406" s="25"/>
      <c r="W406" s="25"/>
      <c r="X406" s="25"/>
      <c r="Y406" s="25"/>
    </row>
    <row r="407" spans="1:25">
      <c r="A407" s="21"/>
      <c r="B407" s="19"/>
      <c r="C407" s="19"/>
      <c r="D407" s="19"/>
      <c r="E407" s="19"/>
      <c r="F407" s="19"/>
      <c r="G407" s="19"/>
      <c r="H407" s="19"/>
      <c r="I407" s="19"/>
      <c r="J407" s="19"/>
      <c r="K407" s="19"/>
      <c r="L407" s="19"/>
      <c r="M407" s="19"/>
      <c r="N407" s="19"/>
      <c r="O407" s="19"/>
      <c r="P407" s="19"/>
      <c r="Q407" s="19"/>
      <c r="R407" s="19"/>
      <c r="S407" s="19"/>
      <c r="T407" s="19"/>
      <c r="U407" s="19"/>
      <c r="V407" s="19"/>
      <c r="W407" s="19"/>
      <c r="X407" s="19"/>
      <c r="Y407" s="19"/>
    </row>
    <row r="408" spans="1:25">
      <c r="A408" s="21"/>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row>
    <row r="409" spans="1:25">
      <c r="A409" s="21"/>
      <c r="B409" s="34"/>
      <c r="C409" s="35" t="s">
        <v>799</v>
      </c>
      <c r="D409" s="35"/>
      <c r="E409" s="35"/>
      <c r="F409" s="24"/>
      <c r="G409" s="35" t="s">
        <v>799</v>
      </c>
      <c r="H409" s="35"/>
      <c r="I409" s="35"/>
      <c r="J409" s="24"/>
      <c r="K409" s="35" t="s">
        <v>802</v>
      </c>
      <c r="L409" s="35"/>
      <c r="M409" s="35"/>
      <c r="N409" s="24"/>
      <c r="O409" s="35" t="s">
        <v>804</v>
      </c>
      <c r="P409" s="35"/>
      <c r="Q409" s="35"/>
      <c r="R409" s="24"/>
      <c r="S409" s="35" t="s">
        <v>805</v>
      </c>
      <c r="T409" s="35"/>
      <c r="U409" s="35"/>
      <c r="V409" s="24"/>
      <c r="W409" s="35" t="s">
        <v>806</v>
      </c>
      <c r="X409" s="35"/>
      <c r="Y409" s="35"/>
    </row>
    <row r="410" spans="1:25">
      <c r="A410" s="21"/>
      <c r="B410" s="34"/>
      <c r="C410" s="35"/>
      <c r="D410" s="35"/>
      <c r="E410" s="35"/>
      <c r="F410" s="24"/>
      <c r="G410" s="35" t="s">
        <v>800</v>
      </c>
      <c r="H410" s="35"/>
      <c r="I410" s="35"/>
      <c r="J410" s="24"/>
      <c r="K410" s="35" t="s">
        <v>803</v>
      </c>
      <c r="L410" s="35"/>
      <c r="M410" s="35"/>
      <c r="N410" s="24"/>
      <c r="O410" s="35" t="s">
        <v>802</v>
      </c>
      <c r="P410" s="35"/>
      <c r="Q410" s="35"/>
      <c r="R410" s="24"/>
      <c r="S410" s="35"/>
      <c r="T410" s="35"/>
      <c r="U410" s="35"/>
      <c r="V410" s="24"/>
      <c r="W410" s="35"/>
      <c r="X410" s="35"/>
      <c r="Y410" s="35"/>
    </row>
    <row r="411" spans="1:25" ht="15.75" thickBot="1">
      <c r="A411" s="21"/>
      <c r="B411" s="34"/>
      <c r="C411" s="36"/>
      <c r="D411" s="36"/>
      <c r="E411" s="36"/>
      <c r="F411" s="24"/>
      <c r="G411" s="36" t="s">
        <v>801</v>
      </c>
      <c r="H411" s="36"/>
      <c r="I411" s="36"/>
      <c r="J411" s="24"/>
      <c r="K411" s="64"/>
      <c r="L411" s="64"/>
      <c r="M411" s="64"/>
      <c r="N411" s="24"/>
      <c r="O411" s="36" t="s">
        <v>803</v>
      </c>
      <c r="P411" s="36"/>
      <c r="Q411" s="36"/>
      <c r="R411" s="24"/>
      <c r="S411" s="36"/>
      <c r="T411" s="36"/>
      <c r="U411" s="36"/>
      <c r="V411" s="24"/>
      <c r="W411" s="36"/>
      <c r="X411" s="36"/>
      <c r="Y411" s="36"/>
    </row>
    <row r="412" spans="1:25">
      <c r="A412" s="21"/>
      <c r="B412" s="39" t="s">
        <v>919</v>
      </c>
      <c r="C412" s="71" t="s">
        <v>266</v>
      </c>
      <c r="D412" s="69" t="s">
        <v>290</v>
      </c>
      <c r="E412" s="70"/>
      <c r="F412" s="41"/>
      <c r="G412" s="71" t="s">
        <v>266</v>
      </c>
      <c r="H412" s="69" t="s">
        <v>920</v>
      </c>
      <c r="I412" s="71" t="s">
        <v>345</v>
      </c>
      <c r="J412" s="41"/>
      <c r="K412" s="71" t="s">
        <v>266</v>
      </c>
      <c r="L412" s="76">
        <v>81969</v>
      </c>
      <c r="M412" s="70"/>
      <c r="N412" s="41"/>
      <c r="O412" s="71" t="s">
        <v>266</v>
      </c>
      <c r="P412" s="69" t="s">
        <v>921</v>
      </c>
      <c r="Q412" s="71" t="s">
        <v>345</v>
      </c>
      <c r="R412" s="41"/>
      <c r="S412" s="71" t="s">
        <v>266</v>
      </c>
      <c r="T412" s="69" t="s">
        <v>290</v>
      </c>
      <c r="U412" s="70"/>
      <c r="V412" s="41"/>
      <c r="W412" s="71" t="s">
        <v>266</v>
      </c>
      <c r="X412" s="76">
        <v>29858</v>
      </c>
      <c r="Y412" s="70"/>
    </row>
    <row r="413" spans="1:25">
      <c r="A413" s="21"/>
      <c r="B413" s="39"/>
      <c r="C413" s="116"/>
      <c r="D413" s="117"/>
      <c r="E413" s="118"/>
      <c r="F413" s="41"/>
      <c r="G413" s="116"/>
      <c r="H413" s="117"/>
      <c r="I413" s="116"/>
      <c r="J413" s="41"/>
      <c r="K413" s="116"/>
      <c r="L413" s="157"/>
      <c r="M413" s="118"/>
      <c r="N413" s="41"/>
      <c r="O413" s="116"/>
      <c r="P413" s="117"/>
      <c r="Q413" s="116"/>
      <c r="R413" s="41"/>
      <c r="S413" s="116"/>
      <c r="T413" s="117"/>
      <c r="U413" s="118"/>
      <c r="V413" s="41"/>
      <c r="W413" s="116"/>
      <c r="X413" s="157"/>
      <c r="Y413" s="118"/>
    </row>
    <row r="414" spans="1:25" ht="26.25">
      <c r="A414" s="21"/>
      <c r="B414" s="17" t="s">
        <v>159</v>
      </c>
      <c r="C414" s="48"/>
      <c r="D414" s="48"/>
      <c r="E414" s="48"/>
      <c r="F414" s="11"/>
      <c r="G414" s="48"/>
      <c r="H414" s="48"/>
      <c r="I414" s="48"/>
      <c r="J414" s="11"/>
      <c r="K414" s="48"/>
      <c r="L414" s="48"/>
      <c r="M414" s="48"/>
      <c r="N414" s="11"/>
      <c r="O414" s="48"/>
      <c r="P414" s="48"/>
      <c r="Q414" s="48"/>
      <c r="R414" s="11"/>
      <c r="S414" s="48"/>
      <c r="T414" s="48"/>
      <c r="U414" s="48"/>
      <c r="V414" s="11"/>
      <c r="W414" s="48"/>
      <c r="X414" s="48"/>
      <c r="Y414" s="48"/>
    </row>
    <row r="415" spans="1:25">
      <c r="A415" s="21"/>
      <c r="B415" s="45" t="s">
        <v>922</v>
      </c>
      <c r="C415" s="42" t="s">
        <v>290</v>
      </c>
      <c r="D415" s="42"/>
      <c r="E415" s="41"/>
      <c r="F415" s="41"/>
      <c r="G415" s="40">
        <v>31959</v>
      </c>
      <c r="H415" s="40"/>
      <c r="I415" s="41"/>
      <c r="J415" s="41"/>
      <c r="K415" s="42" t="s">
        <v>290</v>
      </c>
      <c r="L415" s="42"/>
      <c r="M415" s="41"/>
      <c r="N415" s="41"/>
      <c r="O415" s="42" t="s">
        <v>290</v>
      </c>
      <c r="P415" s="42"/>
      <c r="Q415" s="41"/>
      <c r="R415" s="41"/>
      <c r="S415" s="42" t="s">
        <v>923</v>
      </c>
      <c r="T415" s="42"/>
      <c r="U415" s="39" t="s">
        <v>345</v>
      </c>
      <c r="V415" s="41"/>
      <c r="W415" s="42" t="s">
        <v>290</v>
      </c>
      <c r="X415" s="42"/>
      <c r="Y415" s="41"/>
    </row>
    <row r="416" spans="1:25">
      <c r="A416" s="21"/>
      <c r="B416" s="45"/>
      <c r="C416" s="42"/>
      <c r="D416" s="42"/>
      <c r="E416" s="41"/>
      <c r="F416" s="41"/>
      <c r="G416" s="40"/>
      <c r="H416" s="40"/>
      <c r="I416" s="41"/>
      <c r="J416" s="41"/>
      <c r="K416" s="42"/>
      <c r="L416" s="42"/>
      <c r="M416" s="41"/>
      <c r="N416" s="41"/>
      <c r="O416" s="42"/>
      <c r="P416" s="42"/>
      <c r="Q416" s="41"/>
      <c r="R416" s="41"/>
      <c r="S416" s="42"/>
      <c r="T416" s="42"/>
      <c r="U416" s="39"/>
      <c r="V416" s="41"/>
      <c r="W416" s="42"/>
      <c r="X416" s="42"/>
      <c r="Y416" s="41"/>
    </row>
    <row r="417" spans="1:25">
      <c r="A417" s="21"/>
      <c r="B417" s="43" t="s">
        <v>160</v>
      </c>
      <c r="C417" s="44" t="s">
        <v>290</v>
      </c>
      <c r="D417" s="44"/>
      <c r="E417" s="24"/>
      <c r="F417" s="24"/>
      <c r="G417" s="44" t="s">
        <v>924</v>
      </c>
      <c r="H417" s="44"/>
      <c r="I417" s="48" t="s">
        <v>345</v>
      </c>
      <c r="J417" s="24"/>
      <c r="K417" s="44" t="s">
        <v>925</v>
      </c>
      <c r="L417" s="44"/>
      <c r="M417" s="48" t="s">
        <v>345</v>
      </c>
      <c r="N417" s="24"/>
      <c r="O417" s="44" t="s">
        <v>926</v>
      </c>
      <c r="P417" s="44"/>
      <c r="Q417" s="48" t="s">
        <v>345</v>
      </c>
      <c r="R417" s="24"/>
      <c r="S417" s="44" t="s">
        <v>290</v>
      </c>
      <c r="T417" s="44"/>
      <c r="U417" s="24"/>
      <c r="V417" s="24"/>
      <c r="W417" s="44" t="s">
        <v>927</v>
      </c>
      <c r="X417" s="44"/>
      <c r="Y417" s="48" t="s">
        <v>345</v>
      </c>
    </row>
    <row r="418" spans="1:25">
      <c r="A418" s="21"/>
      <c r="B418" s="43"/>
      <c r="C418" s="44"/>
      <c r="D418" s="44"/>
      <c r="E418" s="24"/>
      <c r="F418" s="24"/>
      <c r="G418" s="44"/>
      <c r="H418" s="44"/>
      <c r="I418" s="48"/>
      <c r="J418" s="24"/>
      <c r="K418" s="44"/>
      <c r="L418" s="44"/>
      <c r="M418" s="48"/>
      <c r="N418" s="24"/>
      <c r="O418" s="44"/>
      <c r="P418" s="44"/>
      <c r="Q418" s="48"/>
      <c r="R418" s="24"/>
      <c r="S418" s="44"/>
      <c r="T418" s="44"/>
      <c r="U418" s="24"/>
      <c r="V418" s="24"/>
      <c r="W418" s="44"/>
      <c r="X418" s="44"/>
      <c r="Y418" s="48"/>
    </row>
    <row r="419" spans="1:25">
      <c r="A419" s="21"/>
      <c r="B419" s="45" t="s">
        <v>161</v>
      </c>
      <c r="C419" s="42" t="s">
        <v>290</v>
      </c>
      <c r="D419" s="42"/>
      <c r="E419" s="41"/>
      <c r="F419" s="41"/>
      <c r="G419" s="42" t="s">
        <v>290</v>
      </c>
      <c r="H419" s="42"/>
      <c r="I419" s="41"/>
      <c r="J419" s="41"/>
      <c r="K419" s="42" t="s">
        <v>290</v>
      </c>
      <c r="L419" s="42"/>
      <c r="M419" s="41"/>
      <c r="N419" s="41"/>
      <c r="O419" s="42" t="s">
        <v>928</v>
      </c>
      <c r="P419" s="42"/>
      <c r="Q419" s="39" t="s">
        <v>345</v>
      </c>
      <c r="R419" s="41"/>
      <c r="S419" s="42" t="s">
        <v>290</v>
      </c>
      <c r="T419" s="42"/>
      <c r="U419" s="41"/>
      <c r="V419" s="41"/>
      <c r="W419" s="42" t="s">
        <v>928</v>
      </c>
      <c r="X419" s="42"/>
      <c r="Y419" s="39" t="s">
        <v>345</v>
      </c>
    </row>
    <row r="420" spans="1:25">
      <c r="A420" s="21"/>
      <c r="B420" s="45"/>
      <c r="C420" s="42"/>
      <c r="D420" s="42"/>
      <c r="E420" s="41"/>
      <c r="F420" s="41"/>
      <c r="G420" s="42"/>
      <c r="H420" s="42"/>
      <c r="I420" s="41"/>
      <c r="J420" s="41"/>
      <c r="K420" s="42"/>
      <c r="L420" s="42"/>
      <c r="M420" s="41"/>
      <c r="N420" s="41"/>
      <c r="O420" s="42"/>
      <c r="P420" s="42"/>
      <c r="Q420" s="39"/>
      <c r="R420" s="41"/>
      <c r="S420" s="42"/>
      <c r="T420" s="42"/>
      <c r="U420" s="41"/>
      <c r="V420" s="41"/>
      <c r="W420" s="42"/>
      <c r="X420" s="42"/>
      <c r="Y420" s="39"/>
    </row>
    <row r="421" spans="1:25">
      <c r="A421" s="21"/>
      <c r="B421" s="43" t="s">
        <v>162</v>
      </c>
      <c r="C421" s="44" t="s">
        <v>290</v>
      </c>
      <c r="D421" s="44"/>
      <c r="E421" s="24"/>
      <c r="F421" s="24"/>
      <c r="G421" s="44" t="s">
        <v>929</v>
      </c>
      <c r="H421" s="44"/>
      <c r="I421" s="48" t="s">
        <v>345</v>
      </c>
      <c r="J421" s="24"/>
      <c r="K421" s="44" t="s">
        <v>290</v>
      </c>
      <c r="L421" s="44"/>
      <c r="M421" s="24"/>
      <c r="N421" s="24"/>
      <c r="O421" s="44" t="s">
        <v>290</v>
      </c>
      <c r="P421" s="44"/>
      <c r="Q421" s="24"/>
      <c r="R421" s="24"/>
      <c r="S421" s="44" t="s">
        <v>290</v>
      </c>
      <c r="T421" s="44"/>
      <c r="U421" s="24"/>
      <c r="V421" s="24"/>
      <c r="W421" s="44" t="s">
        <v>929</v>
      </c>
      <c r="X421" s="44"/>
      <c r="Y421" s="48" t="s">
        <v>345</v>
      </c>
    </row>
    <row r="422" spans="1:25" ht="15.75" thickBot="1">
      <c r="A422" s="21"/>
      <c r="B422" s="43"/>
      <c r="C422" s="67"/>
      <c r="D422" s="67"/>
      <c r="E422" s="68"/>
      <c r="F422" s="24"/>
      <c r="G422" s="67"/>
      <c r="H422" s="67"/>
      <c r="I422" s="106"/>
      <c r="J422" s="24"/>
      <c r="K422" s="67"/>
      <c r="L422" s="67"/>
      <c r="M422" s="68"/>
      <c r="N422" s="24"/>
      <c r="O422" s="67"/>
      <c r="P422" s="67"/>
      <c r="Q422" s="68"/>
      <c r="R422" s="24"/>
      <c r="S422" s="67"/>
      <c r="T422" s="67"/>
      <c r="U422" s="68"/>
      <c r="V422" s="24"/>
      <c r="W422" s="67"/>
      <c r="X422" s="67"/>
      <c r="Y422" s="106"/>
    </row>
    <row r="423" spans="1:25">
      <c r="A423" s="21"/>
      <c r="B423" s="94" t="s">
        <v>164</v>
      </c>
      <c r="C423" s="69" t="s">
        <v>290</v>
      </c>
      <c r="D423" s="69"/>
      <c r="E423" s="70"/>
      <c r="F423" s="41"/>
      <c r="G423" s="76">
        <v>26621</v>
      </c>
      <c r="H423" s="76"/>
      <c r="I423" s="70"/>
      <c r="J423" s="41"/>
      <c r="K423" s="69" t="s">
        <v>925</v>
      </c>
      <c r="L423" s="69"/>
      <c r="M423" s="71" t="s">
        <v>345</v>
      </c>
      <c r="N423" s="41"/>
      <c r="O423" s="69" t="s">
        <v>930</v>
      </c>
      <c r="P423" s="69"/>
      <c r="Q423" s="71" t="s">
        <v>345</v>
      </c>
      <c r="R423" s="41"/>
      <c r="S423" s="69" t="s">
        <v>923</v>
      </c>
      <c r="T423" s="69"/>
      <c r="U423" s="71" t="s">
        <v>345</v>
      </c>
      <c r="V423" s="41"/>
      <c r="W423" s="69" t="s">
        <v>931</v>
      </c>
      <c r="X423" s="69"/>
      <c r="Y423" s="71" t="s">
        <v>345</v>
      </c>
    </row>
    <row r="424" spans="1:25" ht="15.75" thickBot="1">
      <c r="A424" s="21"/>
      <c r="B424" s="94"/>
      <c r="C424" s="46"/>
      <c r="D424" s="46"/>
      <c r="E424" s="47"/>
      <c r="F424" s="41"/>
      <c r="G424" s="78"/>
      <c r="H424" s="78"/>
      <c r="I424" s="47"/>
      <c r="J424" s="41"/>
      <c r="K424" s="46"/>
      <c r="L424" s="46"/>
      <c r="M424" s="88"/>
      <c r="N424" s="41"/>
      <c r="O424" s="46"/>
      <c r="P424" s="46"/>
      <c r="Q424" s="88"/>
      <c r="R424" s="41"/>
      <c r="S424" s="46"/>
      <c r="T424" s="46"/>
      <c r="U424" s="88"/>
      <c r="V424" s="41"/>
      <c r="W424" s="46"/>
      <c r="X424" s="46"/>
      <c r="Y424" s="88"/>
    </row>
    <row r="425" spans="1:25">
      <c r="A425" s="21"/>
      <c r="B425" s="17" t="s">
        <v>932</v>
      </c>
      <c r="C425" s="79"/>
      <c r="D425" s="79"/>
      <c r="E425" s="79"/>
      <c r="F425" s="11"/>
      <c r="G425" s="79"/>
      <c r="H425" s="79"/>
      <c r="I425" s="79"/>
      <c r="J425" s="11"/>
      <c r="K425" s="79"/>
      <c r="L425" s="79"/>
      <c r="M425" s="79"/>
      <c r="N425" s="11"/>
      <c r="O425" s="79"/>
      <c r="P425" s="79"/>
      <c r="Q425" s="79"/>
      <c r="R425" s="11"/>
      <c r="S425" s="79"/>
      <c r="T425" s="79"/>
      <c r="U425" s="79"/>
      <c r="V425" s="11"/>
      <c r="W425" s="79"/>
      <c r="X425" s="79"/>
      <c r="Y425" s="79"/>
    </row>
    <row r="426" spans="1:25">
      <c r="A426" s="21"/>
      <c r="B426" s="45" t="s">
        <v>166</v>
      </c>
      <c r="C426" s="42" t="s">
        <v>290</v>
      </c>
      <c r="D426" s="42"/>
      <c r="E426" s="41"/>
      <c r="F426" s="41"/>
      <c r="G426" s="42" t="s">
        <v>290</v>
      </c>
      <c r="H426" s="42"/>
      <c r="I426" s="41"/>
      <c r="J426" s="41"/>
      <c r="K426" s="40">
        <v>39000</v>
      </c>
      <c r="L426" s="40"/>
      <c r="M426" s="41"/>
      <c r="N426" s="41"/>
      <c r="O426" s="42" t="s">
        <v>290</v>
      </c>
      <c r="P426" s="42"/>
      <c r="Q426" s="41"/>
      <c r="R426" s="41"/>
      <c r="S426" s="42" t="s">
        <v>290</v>
      </c>
      <c r="T426" s="42"/>
      <c r="U426" s="41"/>
      <c r="V426" s="41"/>
      <c r="W426" s="40">
        <v>39000</v>
      </c>
      <c r="X426" s="40"/>
      <c r="Y426" s="41"/>
    </row>
    <row r="427" spans="1:25">
      <c r="A427" s="21"/>
      <c r="B427" s="45"/>
      <c r="C427" s="42"/>
      <c r="D427" s="42"/>
      <c r="E427" s="41"/>
      <c r="F427" s="41"/>
      <c r="G427" s="42"/>
      <c r="H427" s="42"/>
      <c r="I427" s="41"/>
      <c r="J427" s="41"/>
      <c r="K427" s="40"/>
      <c r="L427" s="40"/>
      <c r="M427" s="41"/>
      <c r="N427" s="41"/>
      <c r="O427" s="42"/>
      <c r="P427" s="42"/>
      <c r="Q427" s="41"/>
      <c r="R427" s="41"/>
      <c r="S427" s="42"/>
      <c r="T427" s="42"/>
      <c r="U427" s="41"/>
      <c r="V427" s="41"/>
      <c r="W427" s="40"/>
      <c r="X427" s="40"/>
      <c r="Y427" s="41"/>
    </row>
    <row r="428" spans="1:25">
      <c r="A428" s="21"/>
      <c r="B428" s="43" t="s">
        <v>167</v>
      </c>
      <c r="C428" s="44" t="s">
        <v>290</v>
      </c>
      <c r="D428" s="44"/>
      <c r="E428" s="24"/>
      <c r="F428" s="24"/>
      <c r="G428" s="44" t="s">
        <v>290</v>
      </c>
      <c r="H428" s="44"/>
      <c r="I428" s="24"/>
      <c r="J428" s="24"/>
      <c r="K428" s="44" t="s">
        <v>933</v>
      </c>
      <c r="L428" s="44"/>
      <c r="M428" s="48" t="s">
        <v>345</v>
      </c>
      <c r="N428" s="24"/>
      <c r="O428" s="44" t="s">
        <v>290</v>
      </c>
      <c r="P428" s="44"/>
      <c r="Q428" s="24"/>
      <c r="R428" s="24"/>
      <c r="S428" s="44" t="s">
        <v>290</v>
      </c>
      <c r="T428" s="44"/>
      <c r="U428" s="24"/>
      <c r="V428" s="24"/>
      <c r="W428" s="44" t="s">
        <v>933</v>
      </c>
      <c r="X428" s="44"/>
      <c r="Y428" s="48" t="s">
        <v>345</v>
      </c>
    </row>
    <row r="429" spans="1:25">
      <c r="A429" s="21"/>
      <c r="B429" s="43"/>
      <c r="C429" s="44"/>
      <c r="D429" s="44"/>
      <c r="E429" s="24"/>
      <c r="F429" s="24"/>
      <c r="G429" s="44"/>
      <c r="H429" s="44"/>
      <c r="I429" s="24"/>
      <c r="J429" s="24"/>
      <c r="K429" s="44"/>
      <c r="L429" s="44"/>
      <c r="M429" s="48"/>
      <c r="N429" s="24"/>
      <c r="O429" s="44"/>
      <c r="P429" s="44"/>
      <c r="Q429" s="24"/>
      <c r="R429" s="24"/>
      <c r="S429" s="44"/>
      <c r="T429" s="44"/>
      <c r="U429" s="24"/>
      <c r="V429" s="24"/>
      <c r="W429" s="44"/>
      <c r="X429" s="44"/>
      <c r="Y429" s="48"/>
    </row>
    <row r="430" spans="1:25">
      <c r="A430" s="21"/>
      <c r="B430" s="45" t="s">
        <v>168</v>
      </c>
      <c r="C430" s="42" t="s">
        <v>290</v>
      </c>
      <c r="D430" s="42"/>
      <c r="E430" s="41"/>
      <c r="F430" s="41"/>
      <c r="G430" s="42" t="s">
        <v>290</v>
      </c>
      <c r="H430" s="42"/>
      <c r="I430" s="41"/>
      <c r="J430" s="41"/>
      <c r="K430" s="42" t="s">
        <v>934</v>
      </c>
      <c r="L430" s="42"/>
      <c r="M430" s="39" t="s">
        <v>345</v>
      </c>
      <c r="N430" s="41"/>
      <c r="O430" s="42" t="s">
        <v>290</v>
      </c>
      <c r="P430" s="42"/>
      <c r="Q430" s="41"/>
      <c r="R430" s="41"/>
      <c r="S430" s="42" t="s">
        <v>290</v>
      </c>
      <c r="T430" s="42"/>
      <c r="U430" s="41"/>
      <c r="V430" s="41"/>
      <c r="W430" s="42" t="s">
        <v>934</v>
      </c>
      <c r="X430" s="42"/>
      <c r="Y430" s="39" t="s">
        <v>345</v>
      </c>
    </row>
    <row r="431" spans="1:25">
      <c r="A431" s="21"/>
      <c r="B431" s="45"/>
      <c r="C431" s="42"/>
      <c r="D431" s="42"/>
      <c r="E431" s="41"/>
      <c r="F431" s="41"/>
      <c r="G431" s="42"/>
      <c r="H431" s="42"/>
      <c r="I431" s="41"/>
      <c r="J431" s="41"/>
      <c r="K431" s="42"/>
      <c r="L431" s="42"/>
      <c r="M431" s="39"/>
      <c r="N431" s="41"/>
      <c r="O431" s="42"/>
      <c r="P431" s="42"/>
      <c r="Q431" s="41"/>
      <c r="R431" s="41"/>
      <c r="S431" s="42"/>
      <c r="T431" s="42"/>
      <c r="U431" s="41"/>
      <c r="V431" s="41"/>
      <c r="W431" s="42"/>
      <c r="X431" s="42"/>
      <c r="Y431" s="39"/>
    </row>
    <row r="432" spans="1:25">
      <c r="A432" s="21"/>
      <c r="B432" s="43" t="s">
        <v>170</v>
      </c>
      <c r="C432" s="44" t="s">
        <v>935</v>
      </c>
      <c r="D432" s="44"/>
      <c r="E432" s="48" t="s">
        <v>345</v>
      </c>
      <c r="F432" s="24"/>
      <c r="G432" s="44" t="s">
        <v>290</v>
      </c>
      <c r="H432" s="44"/>
      <c r="I432" s="24"/>
      <c r="J432" s="24"/>
      <c r="K432" s="44" t="s">
        <v>290</v>
      </c>
      <c r="L432" s="44"/>
      <c r="M432" s="24"/>
      <c r="N432" s="24"/>
      <c r="O432" s="44" t="s">
        <v>290</v>
      </c>
      <c r="P432" s="44"/>
      <c r="Q432" s="24"/>
      <c r="R432" s="24"/>
      <c r="S432" s="44" t="s">
        <v>290</v>
      </c>
      <c r="T432" s="44"/>
      <c r="U432" s="24"/>
      <c r="V432" s="24"/>
      <c r="W432" s="44" t="s">
        <v>935</v>
      </c>
      <c r="X432" s="44"/>
      <c r="Y432" s="48" t="s">
        <v>345</v>
      </c>
    </row>
    <row r="433" spans="1:25">
      <c r="A433" s="21"/>
      <c r="B433" s="43"/>
      <c r="C433" s="44"/>
      <c r="D433" s="44"/>
      <c r="E433" s="48"/>
      <c r="F433" s="24"/>
      <c r="G433" s="44"/>
      <c r="H433" s="44"/>
      <c r="I433" s="24"/>
      <c r="J433" s="24"/>
      <c r="K433" s="44"/>
      <c r="L433" s="44"/>
      <c r="M433" s="24"/>
      <c r="N433" s="24"/>
      <c r="O433" s="44"/>
      <c r="P433" s="44"/>
      <c r="Q433" s="24"/>
      <c r="R433" s="24"/>
      <c r="S433" s="44"/>
      <c r="T433" s="44"/>
      <c r="U433" s="24"/>
      <c r="V433" s="24"/>
      <c r="W433" s="44"/>
      <c r="X433" s="44"/>
      <c r="Y433" s="48"/>
    </row>
    <row r="434" spans="1:25">
      <c r="A434" s="21"/>
      <c r="B434" s="45" t="s">
        <v>936</v>
      </c>
      <c r="C434" s="42" t="s">
        <v>290</v>
      </c>
      <c r="D434" s="42"/>
      <c r="E434" s="41"/>
      <c r="F434" s="41"/>
      <c r="G434" s="42" t="s">
        <v>937</v>
      </c>
      <c r="H434" s="42"/>
      <c r="I434" s="39" t="s">
        <v>345</v>
      </c>
      <c r="J434" s="41"/>
      <c r="K434" s="42" t="s">
        <v>938</v>
      </c>
      <c r="L434" s="42"/>
      <c r="M434" s="39" t="s">
        <v>345</v>
      </c>
      <c r="N434" s="41"/>
      <c r="O434" s="42" t="s">
        <v>290</v>
      </c>
      <c r="P434" s="42"/>
      <c r="Q434" s="41"/>
      <c r="R434" s="41"/>
      <c r="S434" s="40">
        <v>19383</v>
      </c>
      <c r="T434" s="40"/>
      <c r="U434" s="41"/>
      <c r="V434" s="41"/>
      <c r="W434" s="42" t="s">
        <v>290</v>
      </c>
      <c r="X434" s="42"/>
      <c r="Y434" s="41"/>
    </row>
    <row r="435" spans="1:25">
      <c r="A435" s="21"/>
      <c r="B435" s="45"/>
      <c r="C435" s="42"/>
      <c r="D435" s="42"/>
      <c r="E435" s="41"/>
      <c r="F435" s="41"/>
      <c r="G435" s="42"/>
      <c r="H435" s="42"/>
      <c r="I435" s="39"/>
      <c r="J435" s="41"/>
      <c r="K435" s="42"/>
      <c r="L435" s="42"/>
      <c r="M435" s="39"/>
      <c r="N435" s="41"/>
      <c r="O435" s="42"/>
      <c r="P435" s="42"/>
      <c r="Q435" s="41"/>
      <c r="R435" s="41"/>
      <c r="S435" s="40"/>
      <c r="T435" s="40"/>
      <c r="U435" s="41"/>
      <c r="V435" s="41"/>
      <c r="W435" s="42"/>
      <c r="X435" s="42"/>
      <c r="Y435" s="41"/>
    </row>
    <row r="436" spans="1:25">
      <c r="A436" s="21"/>
      <c r="B436" s="43" t="s">
        <v>939</v>
      </c>
      <c r="C436" s="49">
        <v>17935</v>
      </c>
      <c r="D436" s="49"/>
      <c r="E436" s="24"/>
      <c r="F436" s="24"/>
      <c r="G436" s="49">
        <v>1448</v>
      </c>
      <c r="H436" s="49"/>
      <c r="I436" s="24"/>
      <c r="J436" s="24"/>
      <c r="K436" s="44" t="s">
        <v>290</v>
      </c>
      <c r="L436" s="44"/>
      <c r="M436" s="24"/>
      <c r="N436" s="24"/>
      <c r="O436" s="44" t="s">
        <v>290</v>
      </c>
      <c r="P436" s="44"/>
      <c r="Q436" s="24"/>
      <c r="R436" s="24"/>
      <c r="S436" s="44" t="s">
        <v>935</v>
      </c>
      <c r="T436" s="44"/>
      <c r="U436" s="48" t="s">
        <v>345</v>
      </c>
      <c r="V436" s="24"/>
      <c r="W436" s="44" t="s">
        <v>290</v>
      </c>
      <c r="X436" s="44"/>
      <c r="Y436" s="24"/>
    </row>
    <row r="437" spans="1:25">
      <c r="A437" s="21"/>
      <c r="B437" s="43"/>
      <c r="C437" s="49"/>
      <c r="D437" s="49"/>
      <c r="E437" s="24"/>
      <c r="F437" s="24"/>
      <c r="G437" s="49"/>
      <c r="H437" s="49"/>
      <c r="I437" s="24"/>
      <c r="J437" s="24"/>
      <c r="K437" s="44"/>
      <c r="L437" s="44"/>
      <c r="M437" s="24"/>
      <c r="N437" s="24"/>
      <c r="O437" s="44"/>
      <c r="P437" s="44"/>
      <c r="Q437" s="24"/>
      <c r="R437" s="24"/>
      <c r="S437" s="44"/>
      <c r="T437" s="44"/>
      <c r="U437" s="48"/>
      <c r="V437" s="24"/>
      <c r="W437" s="44"/>
      <c r="X437" s="44"/>
      <c r="Y437" s="24"/>
    </row>
    <row r="438" spans="1:25">
      <c r="A438" s="21"/>
      <c r="B438" s="45" t="s">
        <v>171</v>
      </c>
      <c r="C438" s="40">
        <v>1448</v>
      </c>
      <c r="D438" s="40"/>
      <c r="E438" s="41"/>
      <c r="F438" s="41"/>
      <c r="G438" s="42" t="s">
        <v>290</v>
      </c>
      <c r="H438" s="42"/>
      <c r="I438" s="41"/>
      <c r="J438" s="41"/>
      <c r="K438" s="42" t="s">
        <v>290</v>
      </c>
      <c r="L438" s="42"/>
      <c r="M438" s="41"/>
      <c r="N438" s="41"/>
      <c r="O438" s="42" t="s">
        <v>290</v>
      </c>
      <c r="P438" s="42"/>
      <c r="Q438" s="41"/>
      <c r="R438" s="41"/>
      <c r="S438" s="42" t="s">
        <v>290</v>
      </c>
      <c r="T438" s="42"/>
      <c r="U438" s="41"/>
      <c r="V438" s="41"/>
      <c r="W438" s="40">
        <v>1448</v>
      </c>
      <c r="X438" s="40"/>
      <c r="Y438" s="41"/>
    </row>
    <row r="439" spans="1:25">
      <c r="A439" s="21"/>
      <c r="B439" s="45"/>
      <c r="C439" s="40"/>
      <c r="D439" s="40"/>
      <c r="E439" s="41"/>
      <c r="F439" s="41"/>
      <c r="G439" s="42"/>
      <c r="H439" s="42"/>
      <c r="I439" s="41"/>
      <c r="J439" s="41"/>
      <c r="K439" s="42"/>
      <c r="L439" s="42"/>
      <c r="M439" s="41"/>
      <c r="N439" s="41"/>
      <c r="O439" s="42"/>
      <c r="P439" s="42"/>
      <c r="Q439" s="41"/>
      <c r="R439" s="41"/>
      <c r="S439" s="42"/>
      <c r="T439" s="42"/>
      <c r="U439" s="41"/>
      <c r="V439" s="41"/>
      <c r="W439" s="40"/>
      <c r="X439" s="40"/>
      <c r="Y439" s="41"/>
    </row>
    <row r="440" spans="1:25">
      <c r="A440" s="21"/>
      <c r="B440" s="43" t="s">
        <v>43</v>
      </c>
      <c r="C440" s="44" t="s">
        <v>290</v>
      </c>
      <c r="D440" s="44"/>
      <c r="E440" s="24"/>
      <c r="F440" s="24"/>
      <c r="G440" s="44" t="s">
        <v>290</v>
      </c>
      <c r="H440" s="44"/>
      <c r="I440" s="24"/>
      <c r="J440" s="24"/>
      <c r="K440" s="44" t="s">
        <v>290</v>
      </c>
      <c r="L440" s="44"/>
      <c r="M440" s="24"/>
      <c r="N440" s="24"/>
      <c r="O440" s="44" t="s">
        <v>940</v>
      </c>
      <c r="P440" s="44"/>
      <c r="Q440" s="48" t="s">
        <v>345</v>
      </c>
      <c r="R440" s="24"/>
      <c r="S440" s="44" t="s">
        <v>290</v>
      </c>
      <c r="T440" s="44"/>
      <c r="U440" s="24"/>
      <c r="V440" s="24"/>
      <c r="W440" s="44" t="s">
        <v>940</v>
      </c>
      <c r="X440" s="44"/>
      <c r="Y440" s="48" t="s">
        <v>345</v>
      </c>
    </row>
    <row r="441" spans="1:25">
      <c r="A441" s="21"/>
      <c r="B441" s="43"/>
      <c r="C441" s="44"/>
      <c r="D441" s="44"/>
      <c r="E441" s="24"/>
      <c r="F441" s="24"/>
      <c r="G441" s="44"/>
      <c r="H441" s="44"/>
      <c r="I441" s="24"/>
      <c r="J441" s="24"/>
      <c r="K441" s="44"/>
      <c r="L441" s="44"/>
      <c r="M441" s="24"/>
      <c r="N441" s="24"/>
      <c r="O441" s="44"/>
      <c r="P441" s="44"/>
      <c r="Q441" s="48"/>
      <c r="R441" s="24"/>
      <c r="S441" s="44"/>
      <c r="T441" s="44"/>
      <c r="U441" s="24"/>
      <c r="V441" s="24"/>
      <c r="W441" s="44"/>
      <c r="X441" s="44"/>
      <c r="Y441" s="48"/>
    </row>
    <row r="442" spans="1:25">
      <c r="A442" s="21"/>
      <c r="B442" s="45" t="s">
        <v>941</v>
      </c>
      <c r="C442" s="42" t="s">
        <v>290</v>
      </c>
      <c r="D442" s="42"/>
      <c r="E442" s="41"/>
      <c r="F442" s="41"/>
      <c r="G442" s="42" t="s">
        <v>290</v>
      </c>
      <c r="H442" s="42"/>
      <c r="I442" s="41"/>
      <c r="J442" s="41"/>
      <c r="K442" s="42" t="s">
        <v>923</v>
      </c>
      <c r="L442" s="42"/>
      <c r="M442" s="39" t="s">
        <v>345</v>
      </c>
      <c r="N442" s="41"/>
      <c r="O442" s="42" t="s">
        <v>290</v>
      </c>
      <c r="P442" s="42"/>
      <c r="Q442" s="41"/>
      <c r="R442" s="41"/>
      <c r="S442" s="40">
        <v>31959</v>
      </c>
      <c r="T442" s="40"/>
      <c r="U442" s="41"/>
      <c r="V442" s="41"/>
      <c r="W442" s="42" t="s">
        <v>290</v>
      </c>
      <c r="X442" s="42"/>
      <c r="Y442" s="41"/>
    </row>
    <row r="443" spans="1:25" ht="15.75" thickBot="1">
      <c r="A443" s="21"/>
      <c r="B443" s="45"/>
      <c r="C443" s="46"/>
      <c r="D443" s="46"/>
      <c r="E443" s="47"/>
      <c r="F443" s="41"/>
      <c r="G443" s="46"/>
      <c r="H443" s="46"/>
      <c r="I443" s="47"/>
      <c r="J443" s="41"/>
      <c r="K443" s="46"/>
      <c r="L443" s="46"/>
      <c r="M443" s="88"/>
      <c r="N443" s="41"/>
      <c r="O443" s="46"/>
      <c r="P443" s="46"/>
      <c r="Q443" s="47"/>
      <c r="R443" s="41"/>
      <c r="S443" s="78"/>
      <c r="T443" s="78"/>
      <c r="U443" s="47"/>
      <c r="V443" s="41"/>
      <c r="W443" s="46"/>
      <c r="X443" s="46"/>
      <c r="Y443" s="47"/>
    </row>
    <row r="444" spans="1:25">
      <c r="A444" s="21"/>
      <c r="B444" s="105" t="s">
        <v>942</v>
      </c>
      <c r="C444" s="54" t="s">
        <v>290</v>
      </c>
      <c r="D444" s="54"/>
      <c r="E444" s="52"/>
      <c r="F444" s="24"/>
      <c r="G444" s="54" t="s">
        <v>943</v>
      </c>
      <c r="H444" s="54"/>
      <c r="I444" s="79" t="s">
        <v>345</v>
      </c>
      <c r="J444" s="24"/>
      <c r="K444" s="54" t="s">
        <v>944</v>
      </c>
      <c r="L444" s="54"/>
      <c r="M444" s="79" t="s">
        <v>345</v>
      </c>
      <c r="N444" s="24"/>
      <c r="O444" s="54" t="s">
        <v>940</v>
      </c>
      <c r="P444" s="54"/>
      <c r="Q444" s="79" t="s">
        <v>345</v>
      </c>
      <c r="R444" s="24"/>
      <c r="S444" s="50">
        <v>31959</v>
      </c>
      <c r="T444" s="50"/>
      <c r="U444" s="52"/>
      <c r="V444" s="24"/>
      <c r="W444" s="54" t="s">
        <v>945</v>
      </c>
      <c r="X444" s="54"/>
      <c r="Y444" s="79" t="s">
        <v>345</v>
      </c>
    </row>
    <row r="445" spans="1:25" ht="15.75" thickBot="1">
      <c r="A445" s="21"/>
      <c r="B445" s="105"/>
      <c r="C445" s="67"/>
      <c r="D445" s="67"/>
      <c r="E445" s="68"/>
      <c r="F445" s="24"/>
      <c r="G445" s="67"/>
      <c r="H445" s="67"/>
      <c r="I445" s="106"/>
      <c r="J445" s="24"/>
      <c r="K445" s="67"/>
      <c r="L445" s="67"/>
      <c r="M445" s="106"/>
      <c r="N445" s="24"/>
      <c r="O445" s="67"/>
      <c r="P445" s="67"/>
      <c r="Q445" s="106"/>
      <c r="R445" s="24"/>
      <c r="S445" s="75"/>
      <c r="T445" s="75"/>
      <c r="U445" s="68"/>
      <c r="V445" s="24"/>
      <c r="W445" s="67"/>
      <c r="X445" s="67"/>
      <c r="Y445" s="106"/>
    </row>
    <row r="446" spans="1:25">
      <c r="A446" s="21"/>
      <c r="B446" s="39" t="s">
        <v>173</v>
      </c>
      <c r="C446" s="69" t="s">
        <v>290</v>
      </c>
      <c r="D446" s="69"/>
      <c r="E446" s="70"/>
      <c r="F446" s="41"/>
      <c r="G446" s="69" t="s">
        <v>290</v>
      </c>
      <c r="H446" s="69"/>
      <c r="I446" s="70"/>
      <c r="J446" s="41"/>
      <c r="K446" s="69" t="s">
        <v>290</v>
      </c>
      <c r="L446" s="69"/>
      <c r="M446" s="70"/>
      <c r="N446" s="41"/>
      <c r="O446" s="69" t="s">
        <v>946</v>
      </c>
      <c r="P446" s="69"/>
      <c r="Q446" s="71" t="s">
        <v>345</v>
      </c>
      <c r="R446" s="41"/>
      <c r="S446" s="69" t="s">
        <v>290</v>
      </c>
      <c r="T446" s="69"/>
      <c r="U446" s="70"/>
      <c r="V446" s="41"/>
      <c r="W446" s="69" t="s">
        <v>946</v>
      </c>
      <c r="X446" s="69"/>
      <c r="Y446" s="71" t="s">
        <v>345</v>
      </c>
    </row>
    <row r="447" spans="1:25" ht="15.75" thickBot="1">
      <c r="A447" s="21"/>
      <c r="B447" s="39"/>
      <c r="C447" s="46"/>
      <c r="D447" s="46"/>
      <c r="E447" s="47"/>
      <c r="F447" s="41"/>
      <c r="G447" s="46"/>
      <c r="H447" s="46"/>
      <c r="I447" s="47"/>
      <c r="J447" s="41"/>
      <c r="K447" s="46"/>
      <c r="L447" s="46"/>
      <c r="M447" s="47"/>
      <c r="N447" s="41"/>
      <c r="O447" s="46"/>
      <c r="P447" s="46"/>
      <c r="Q447" s="88"/>
      <c r="R447" s="41"/>
      <c r="S447" s="46"/>
      <c r="T447" s="46"/>
      <c r="U447" s="47"/>
      <c r="V447" s="41"/>
      <c r="W447" s="46"/>
      <c r="X447" s="46"/>
      <c r="Y447" s="88"/>
    </row>
    <row r="448" spans="1:25">
      <c r="A448" s="21"/>
      <c r="B448" s="105" t="s">
        <v>174</v>
      </c>
      <c r="C448" s="54" t="s">
        <v>290</v>
      </c>
      <c r="D448" s="54"/>
      <c r="E448" s="52"/>
      <c r="F448" s="24"/>
      <c r="G448" s="54">
        <v>646</v>
      </c>
      <c r="H448" s="54"/>
      <c r="I448" s="52"/>
      <c r="J448" s="24"/>
      <c r="K448" s="54" t="s">
        <v>947</v>
      </c>
      <c r="L448" s="54"/>
      <c r="M448" s="79" t="s">
        <v>345</v>
      </c>
      <c r="N448" s="24"/>
      <c r="O448" s="54" t="s">
        <v>948</v>
      </c>
      <c r="P448" s="54"/>
      <c r="Q448" s="79" t="s">
        <v>345</v>
      </c>
      <c r="R448" s="24"/>
      <c r="S448" s="54" t="s">
        <v>290</v>
      </c>
      <c r="T448" s="54"/>
      <c r="U448" s="52"/>
      <c r="V448" s="24"/>
      <c r="W448" s="54" t="s">
        <v>949</v>
      </c>
      <c r="X448" s="54"/>
      <c r="Y448" s="79" t="s">
        <v>345</v>
      </c>
    </row>
    <row r="449" spans="1:25">
      <c r="A449" s="21"/>
      <c r="B449" s="105"/>
      <c r="C449" s="44"/>
      <c r="D449" s="44"/>
      <c r="E449" s="24"/>
      <c r="F449" s="24"/>
      <c r="G449" s="44"/>
      <c r="H449" s="44"/>
      <c r="I449" s="24"/>
      <c r="J449" s="24"/>
      <c r="K449" s="44"/>
      <c r="L449" s="44"/>
      <c r="M449" s="48"/>
      <c r="N449" s="24"/>
      <c r="O449" s="44"/>
      <c r="P449" s="44"/>
      <c r="Q449" s="48"/>
      <c r="R449" s="24"/>
      <c r="S449" s="44"/>
      <c r="T449" s="44"/>
      <c r="U449" s="24"/>
      <c r="V449" s="24"/>
      <c r="W449" s="44"/>
      <c r="X449" s="44"/>
      <c r="Y449" s="48"/>
    </row>
    <row r="450" spans="1:25">
      <c r="A450" s="21"/>
      <c r="B450" s="39" t="s">
        <v>175</v>
      </c>
      <c r="C450" s="42" t="s">
        <v>290</v>
      </c>
      <c r="D450" s="42"/>
      <c r="E450" s="41"/>
      <c r="F450" s="41"/>
      <c r="G450" s="42" t="s">
        <v>290</v>
      </c>
      <c r="H450" s="42"/>
      <c r="I450" s="41"/>
      <c r="J450" s="41"/>
      <c r="K450" s="40">
        <v>11792</v>
      </c>
      <c r="L450" s="40"/>
      <c r="M450" s="41"/>
      <c r="N450" s="41"/>
      <c r="O450" s="40">
        <v>164080</v>
      </c>
      <c r="P450" s="40"/>
      <c r="Q450" s="41"/>
      <c r="R450" s="41"/>
      <c r="S450" s="42" t="s">
        <v>290</v>
      </c>
      <c r="T450" s="42"/>
      <c r="U450" s="41"/>
      <c r="V450" s="41"/>
      <c r="W450" s="40">
        <v>175872</v>
      </c>
      <c r="X450" s="40"/>
      <c r="Y450" s="41"/>
    </row>
    <row r="451" spans="1:25" ht="15.75" thickBot="1">
      <c r="A451" s="21"/>
      <c r="B451" s="39"/>
      <c r="C451" s="46"/>
      <c r="D451" s="46"/>
      <c r="E451" s="47"/>
      <c r="F451" s="41"/>
      <c r="G451" s="46"/>
      <c r="H451" s="46"/>
      <c r="I451" s="47"/>
      <c r="J451" s="41"/>
      <c r="K451" s="78"/>
      <c r="L451" s="78"/>
      <c r="M451" s="47"/>
      <c r="N451" s="41"/>
      <c r="O451" s="78"/>
      <c r="P451" s="78"/>
      <c r="Q451" s="47"/>
      <c r="R451" s="41"/>
      <c r="S451" s="46"/>
      <c r="T451" s="46"/>
      <c r="U451" s="47"/>
      <c r="V451" s="41"/>
      <c r="W451" s="78"/>
      <c r="X451" s="78"/>
      <c r="Y451" s="47"/>
    </row>
    <row r="452" spans="1:25">
      <c r="A452" s="21"/>
      <c r="B452" s="48" t="s">
        <v>176</v>
      </c>
      <c r="C452" s="79" t="s">
        <v>266</v>
      </c>
      <c r="D452" s="54" t="s">
        <v>290</v>
      </c>
      <c r="E452" s="52"/>
      <c r="F452" s="24"/>
      <c r="G452" s="79" t="s">
        <v>266</v>
      </c>
      <c r="H452" s="54">
        <v>646</v>
      </c>
      <c r="I452" s="52"/>
      <c r="J452" s="24"/>
      <c r="K452" s="79" t="s">
        <v>266</v>
      </c>
      <c r="L452" s="50">
        <v>5881</v>
      </c>
      <c r="M452" s="52"/>
      <c r="N452" s="24"/>
      <c r="O452" s="79" t="s">
        <v>266</v>
      </c>
      <c r="P452" s="50">
        <v>47291</v>
      </c>
      <c r="Q452" s="52"/>
      <c r="R452" s="24"/>
      <c r="S452" s="79" t="s">
        <v>266</v>
      </c>
      <c r="T452" s="54" t="s">
        <v>290</v>
      </c>
      <c r="U452" s="52"/>
      <c r="V452" s="24"/>
      <c r="W452" s="79" t="s">
        <v>266</v>
      </c>
      <c r="X452" s="50">
        <v>53818</v>
      </c>
      <c r="Y452" s="52"/>
    </row>
    <row r="453" spans="1:25" ht="15.75" thickBot="1">
      <c r="A453" s="21"/>
      <c r="B453" s="48"/>
      <c r="C453" s="80"/>
      <c r="D453" s="55"/>
      <c r="E453" s="53"/>
      <c r="F453" s="24"/>
      <c r="G453" s="80"/>
      <c r="H453" s="55"/>
      <c r="I453" s="53"/>
      <c r="J453" s="24"/>
      <c r="K453" s="80"/>
      <c r="L453" s="51"/>
      <c r="M453" s="53"/>
      <c r="N453" s="24"/>
      <c r="O453" s="80"/>
      <c r="P453" s="51"/>
      <c r="Q453" s="53"/>
      <c r="R453" s="24"/>
      <c r="S453" s="80"/>
      <c r="T453" s="55"/>
      <c r="U453" s="53"/>
      <c r="V453" s="24"/>
      <c r="W453" s="80"/>
      <c r="X453" s="51"/>
      <c r="Y453" s="53"/>
    </row>
    <row r="454" spans="1:25" ht="15.75" thickTop="1">
      <c r="A454" s="21"/>
      <c r="B454" s="24" t="s">
        <v>852</v>
      </c>
      <c r="C454" s="24"/>
      <c r="D454" s="24"/>
      <c r="E454" s="24"/>
      <c r="F454" s="24"/>
      <c r="G454" s="24"/>
      <c r="H454" s="24"/>
      <c r="I454" s="24"/>
      <c r="J454" s="24"/>
      <c r="K454" s="24"/>
      <c r="L454" s="24"/>
      <c r="M454" s="24"/>
      <c r="N454" s="24"/>
      <c r="O454" s="24"/>
      <c r="P454" s="24"/>
      <c r="Q454" s="24"/>
      <c r="R454" s="24"/>
      <c r="S454" s="24"/>
      <c r="T454" s="24"/>
      <c r="U454" s="24"/>
      <c r="V454" s="24"/>
      <c r="W454" s="24"/>
      <c r="X454" s="24"/>
      <c r="Y454" s="24"/>
    </row>
    <row r="455" spans="1:25">
      <c r="A455" s="21"/>
      <c r="B455" s="12"/>
      <c r="C455" s="12"/>
    </row>
    <row r="456" spans="1:25" ht="153">
      <c r="A456" s="21"/>
      <c r="B456" s="14">
        <v>-1</v>
      </c>
      <c r="C456" s="14" t="s">
        <v>828</v>
      </c>
    </row>
    <row r="457" spans="1:25">
      <c r="A457" s="21"/>
      <c r="B457" s="20"/>
      <c r="C457" s="20"/>
      <c r="D457" s="20"/>
      <c r="E457" s="20"/>
      <c r="F457" s="20"/>
      <c r="G457" s="20"/>
      <c r="H457" s="20"/>
      <c r="I457" s="20"/>
      <c r="J457" s="20"/>
      <c r="K457" s="20"/>
      <c r="L457" s="20"/>
      <c r="M457" s="20"/>
      <c r="N457" s="20"/>
      <c r="O457" s="20"/>
      <c r="P457" s="20"/>
      <c r="Q457" s="20"/>
      <c r="R457" s="20"/>
      <c r="S457" s="20"/>
      <c r="T457" s="20"/>
      <c r="U457" s="20"/>
      <c r="V457" s="20"/>
      <c r="W457" s="20"/>
      <c r="X457" s="20"/>
      <c r="Y457" s="20"/>
    </row>
    <row r="458" spans="1:25">
      <c r="A458" s="21"/>
      <c r="B458" s="20"/>
      <c r="C458" s="20"/>
      <c r="D458" s="20"/>
      <c r="E458" s="20"/>
      <c r="F458" s="20"/>
      <c r="G458" s="20"/>
      <c r="H458" s="20"/>
      <c r="I458" s="20"/>
      <c r="J458" s="20"/>
      <c r="K458" s="20"/>
      <c r="L458" s="20"/>
      <c r="M458" s="20"/>
      <c r="N458" s="20"/>
      <c r="O458" s="20"/>
      <c r="P458" s="20"/>
      <c r="Q458" s="20"/>
      <c r="R458" s="20"/>
      <c r="S458" s="20"/>
      <c r="T458" s="20"/>
      <c r="U458" s="20"/>
      <c r="V458" s="20"/>
      <c r="W458" s="20"/>
      <c r="X458" s="20"/>
      <c r="Y458" s="20"/>
    </row>
    <row r="459" spans="1:25">
      <c r="A459" s="21"/>
      <c r="B459" s="20"/>
      <c r="C459" s="20"/>
      <c r="D459" s="20"/>
      <c r="E459" s="20"/>
      <c r="F459" s="20"/>
      <c r="G459" s="20"/>
      <c r="H459" s="20"/>
      <c r="I459" s="20"/>
      <c r="J459" s="20"/>
      <c r="K459" s="20"/>
      <c r="L459" s="20"/>
      <c r="M459" s="20"/>
      <c r="N459" s="20"/>
      <c r="O459" s="20"/>
      <c r="P459" s="20"/>
      <c r="Q459" s="20"/>
      <c r="R459" s="20"/>
      <c r="S459" s="20"/>
      <c r="T459" s="20"/>
      <c r="U459" s="20"/>
      <c r="V459" s="20"/>
      <c r="W459" s="20"/>
      <c r="X459" s="20"/>
      <c r="Y459" s="20"/>
    </row>
    <row r="460" spans="1:25">
      <c r="A460" s="21"/>
      <c r="B460" s="164" t="s">
        <v>7</v>
      </c>
      <c r="C460" s="164"/>
      <c r="D460" s="164"/>
      <c r="E460" s="164"/>
      <c r="F460" s="164"/>
      <c r="G460" s="164"/>
      <c r="H460" s="164"/>
      <c r="I460" s="164"/>
      <c r="J460" s="164"/>
      <c r="K460" s="164"/>
      <c r="L460" s="164"/>
      <c r="M460" s="164"/>
      <c r="N460" s="164"/>
      <c r="O460" s="164"/>
      <c r="P460" s="164"/>
      <c r="Q460" s="164"/>
      <c r="R460" s="164"/>
      <c r="S460" s="164"/>
      <c r="T460" s="164"/>
      <c r="U460" s="164"/>
      <c r="V460" s="164"/>
      <c r="W460" s="164"/>
      <c r="X460" s="164"/>
      <c r="Y460" s="164"/>
    </row>
    <row r="461" spans="1:25">
      <c r="A461" s="21"/>
      <c r="B461" s="164" t="s">
        <v>917</v>
      </c>
      <c r="C461" s="164"/>
      <c r="D461" s="164"/>
      <c r="E461" s="164"/>
      <c r="F461" s="164"/>
      <c r="G461" s="164"/>
      <c r="H461" s="164"/>
      <c r="I461" s="164"/>
      <c r="J461" s="164"/>
      <c r="K461" s="164"/>
      <c r="L461" s="164"/>
      <c r="M461" s="164"/>
      <c r="N461" s="164"/>
      <c r="O461" s="164"/>
      <c r="P461" s="164"/>
      <c r="Q461" s="164"/>
      <c r="R461" s="164"/>
      <c r="S461" s="164"/>
      <c r="T461" s="164"/>
      <c r="U461" s="164"/>
      <c r="V461" s="164"/>
      <c r="W461" s="164"/>
      <c r="X461" s="164"/>
      <c r="Y461" s="164"/>
    </row>
    <row r="462" spans="1:25">
      <c r="A462" s="21"/>
      <c r="B462" s="164" t="s">
        <v>950</v>
      </c>
      <c r="C462" s="164"/>
      <c r="D462" s="164"/>
      <c r="E462" s="164"/>
      <c r="F462" s="164"/>
      <c r="G462" s="164"/>
      <c r="H462" s="164"/>
      <c r="I462" s="164"/>
      <c r="J462" s="164"/>
      <c r="K462" s="164"/>
      <c r="L462" s="164"/>
      <c r="M462" s="164"/>
      <c r="N462" s="164"/>
      <c r="O462" s="164"/>
      <c r="P462" s="164"/>
      <c r="Q462" s="164"/>
      <c r="R462" s="164"/>
      <c r="S462" s="164"/>
      <c r="T462" s="164"/>
      <c r="U462" s="164"/>
      <c r="V462" s="164"/>
      <c r="W462" s="164"/>
      <c r="X462" s="164"/>
      <c r="Y462" s="164"/>
    </row>
    <row r="463" spans="1:25">
      <c r="A463" s="21"/>
      <c r="B463" s="164" t="s">
        <v>792</v>
      </c>
      <c r="C463" s="164"/>
      <c r="D463" s="164"/>
      <c r="E463" s="164"/>
      <c r="F463" s="164"/>
      <c r="G463" s="164"/>
      <c r="H463" s="164"/>
      <c r="I463" s="164"/>
      <c r="J463" s="164"/>
      <c r="K463" s="164"/>
      <c r="L463" s="164"/>
      <c r="M463" s="164"/>
      <c r="N463" s="164"/>
      <c r="O463" s="164"/>
      <c r="P463" s="164"/>
      <c r="Q463" s="164"/>
      <c r="R463" s="164"/>
      <c r="S463" s="164"/>
      <c r="T463" s="164"/>
      <c r="U463" s="164"/>
      <c r="V463" s="164"/>
      <c r="W463" s="164"/>
      <c r="X463" s="164"/>
      <c r="Y463" s="164"/>
    </row>
    <row r="464" spans="1:25" ht="15.75">
      <c r="A464" s="21"/>
      <c r="B464" s="25"/>
      <c r="C464" s="25"/>
      <c r="D464" s="25"/>
      <c r="E464" s="25"/>
      <c r="F464" s="25"/>
      <c r="G464" s="25"/>
      <c r="H464" s="25"/>
      <c r="I464" s="25"/>
      <c r="J464" s="25"/>
      <c r="K464" s="25"/>
      <c r="L464" s="25"/>
      <c r="M464" s="25"/>
      <c r="N464" s="25"/>
      <c r="O464" s="25"/>
      <c r="P464" s="25"/>
      <c r="Q464" s="25"/>
      <c r="R464" s="25"/>
      <c r="S464" s="25"/>
      <c r="T464" s="25"/>
      <c r="U464" s="25"/>
      <c r="V464" s="25"/>
      <c r="W464" s="25"/>
      <c r="X464" s="25"/>
      <c r="Y464" s="25"/>
    </row>
    <row r="465" spans="1:25">
      <c r="A465" s="21"/>
      <c r="B465" s="19"/>
      <c r="C465" s="19"/>
      <c r="D465" s="19"/>
      <c r="E465" s="19"/>
      <c r="F465" s="19"/>
      <c r="G465" s="19"/>
      <c r="H465" s="19"/>
      <c r="I465" s="19"/>
      <c r="J465" s="19"/>
      <c r="K465" s="19"/>
      <c r="L465" s="19"/>
      <c r="M465" s="19"/>
      <c r="N465" s="19"/>
      <c r="O465" s="19"/>
      <c r="P465" s="19"/>
      <c r="Q465" s="19"/>
      <c r="R465" s="19"/>
      <c r="S465" s="19"/>
      <c r="T465" s="19"/>
      <c r="U465" s="19"/>
      <c r="V465" s="19"/>
      <c r="W465" s="19"/>
      <c r="X465" s="19"/>
      <c r="Y465" s="19"/>
    </row>
    <row r="466" spans="1:25">
      <c r="A466" s="21"/>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row>
    <row r="467" spans="1:25">
      <c r="A467" s="21"/>
      <c r="B467" s="34"/>
      <c r="C467" s="35" t="s">
        <v>799</v>
      </c>
      <c r="D467" s="35"/>
      <c r="E467" s="35"/>
      <c r="F467" s="24"/>
      <c r="G467" s="35" t="s">
        <v>799</v>
      </c>
      <c r="H467" s="35"/>
      <c r="I467" s="35"/>
      <c r="J467" s="24"/>
      <c r="K467" s="35" t="s">
        <v>802</v>
      </c>
      <c r="L467" s="35"/>
      <c r="M467" s="35"/>
      <c r="N467" s="24"/>
      <c r="O467" s="35" t="s">
        <v>804</v>
      </c>
      <c r="P467" s="35"/>
      <c r="Q467" s="35"/>
      <c r="R467" s="24"/>
      <c r="S467" s="35" t="s">
        <v>805</v>
      </c>
      <c r="T467" s="35"/>
      <c r="U467" s="35"/>
      <c r="V467" s="24"/>
      <c r="W467" s="35" t="s">
        <v>806</v>
      </c>
      <c r="X467" s="35"/>
      <c r="Y467" s="35"/>
    </row>
    <row r="468" spans="1:25">
      <c r="A468" s="21"/>
      <c r="B468" s="34"/>
      <c r="C468" s="35"/>
      <c r="D468" s="35"/>
      <c r="E468" s="35"/>
      <c r="F468" s="24"/>
      <c r="G468" s="35" t="s">
        <v>800</v>
      </c>
      <c r="H468" s="35"/>
      <c r="I468" s="35"/>
      <c r="J468" s="24"/>
      <c r="K468" s="35" t="s">
        <v>803</v>
      </c>
      <c r="L468" s="35"/>
      <c r="M468" s="35"/>
      <c r="N468" s="24"/>
      <c r="O468" s="35" t="s">
        <v>802</v>
      </c>
      <c r="P468" s="35"/>
      <c r="Q468" s="35"/>
      <c r="R468" s="24"/>
      <c r="S468" s="35"/>
      <c r="T468" s="35"/>
      <c r="U468" s="35"/>
      <c r="V468" s="24"/>
      <c r="W468" s="35"/>
      <c r="X468" s="35"/>
      <c r="Y468" s="35"/>
    </row>
    <row r="469" spans="1:25" ht="15.75" thickBot="1">
      <c r="A469" s="21"/>
      <c r="B469" s="34"/>
      <c r="C469" s="36"/>
      <c r="D469" s="36"/>
      <c r="E469" s="36"/>
      <c r="F469" s="24"/>
      <c r="G469" s="36" t="s">
        <v>801</v>
      </c>
      <c r="H469" s="36"/>
      <c r="I469" s="36"/>
      <c r="J469" s="24"/>
      <c r="K469" s="64"/>
      <c r="L469" s="64"/>
      <c r="M469" s="64"/>
      <c r="N469" s="24"/>
      <c r="O469" s="36" t="s">
        <v>803</v>
      </c>
      <c r="P469" s="36"/>
      <c r="Q469" s="36"/>
      <c r="R469" s="24"/>
      <c r="S469" s="36"/>
      <c r="T469" s="36"/>
      <c r="U469" s="36"/>
      <c r="V469" s="24"/>
      <c r="W469" s="36"/>
      <c r="X469" s="36"/>
      <c r="Y469" s="36"/>
    </row>
    <row r="470" spans="1:25">
      <c r="A470" s="21"/>
      <c r="B470" s="39" t="s">
        <v>919</v>
      </c>
      <c r="C470" s="71" t="s">
        <v>266</v>
      </c>
      <c r="D470" s="69" t="s">
        <v>290</v>
      </c>
      <c r="E470" s="70"/>
      <c r="F470" s="41"/>
      <c r="G470" s="71" t="s">
        <v>266</v>
      </c>
      <c r="H470" s="76">
        <v>29662</v>
      </c>
      <c r="I470" s="70"/>
      <c r="J470" s="41"/>
      <c r="K470" s="71" t="s">
        <v>266</v>
      </c>
      <c r="L470" s="69" t="s">
        <v>951</v>
      </c>
      <c r="M470" s="71" t="s">
        <v>345</v>
      </c>
      <c r="N470" s="41"/>
      <c r="O470" s="71" t="s">
        <v>266</v>
      </c>
      <c r="P470" s="76">
        <v>122363</v>
      </c>
      <c r="Q470" s="70"/>
      <c r="R470" s="41"/>
      <c r="S470" s="71" t="s">
        <v>266</v>
      </c>
      <c r="T470" s="69" t="s">
        <v>290</v>
      </c>
      <c r="U470" s="70"/>
      <c r="V470" s="41"/>
      <c r="W470" s="71" t="s">
        <v>266</v>
      </c>
      <c r="X470" s="76">
        <v>105456</v>
      </c>
      <c r="Y470" s="70"/>
    </row>
    <row r="471" spans="1:25" ht="15.75" thickBot="1">
      <c r="A471" s="21"/>
      <c r="B471" s="39"/>
      <c r="C471" s="88"/>
      <c r="D471" s="46"/>
      <c r="E471" s="47"/>
      <c r="F471" s="47"/>
      <c r="G471" s="88"/>
      <c r="H471" s="78"/>
      <c r="I471" s="47"/>
      <c r="J471" s="47"/>
      <c r="K471" s="88"/>
      <c r="L471" s="46"/>
      <c r="M471" s="88"/>
      <c r="N471" s="47"/>
      <c r="O471" s="88"/>
      <c r="P471" s="78"/>
      <c r="Q471" s="47"/>
      <c r="R471" s="47"/>
      <c r="S471" s="88"/>
      <c r="T471" s="46"/>
      <c r="U471" s="47"/>
      <c r="V471" s="47"/>
      <c r="W471" s="88"/>
      <c r="X471" s="78"/>
      <c r="Y471" s="47"/>
    </row>
    <row r="472" spans="1:25" ht="26.25">
      <c r="A472" s="21"/>
      <c r="B472" s="17" t="s">
        <v>159</v>
      </c>
      <c r="C472" s="79"/>
      <c r="D472" s="79"/>
      <c r="E472" s="79"/>
      <c r="F472" s="11"/>
      <c r="G472" s="79"/>
      <c r="H472" s="79"/>
      <c r="I472" s="79"/>
      <c r="J472" s="11"/>
      <c r="K472" s="79"/>
      <c r="L472" s="79"/>
      <c r="M472" s="79"/>
      <c r="N472" s="11"/>
      <c r="O472" s="79"/>
      <c r="P472" s="79"/>
      <c r="Q472" s="79"/>
      <c r="R472" s="11"/>
      <c r="S472" s="79"/>
      <c r="T472" s="79"/>
      <c r="U472" s="79"/>
      <c r="V472" s="11"/>
      <c r="W472" s="79"/>
      <c r="X472" s="79"/>
      <c r="Y472" s="79"/>
    </row>
    <row r="473" spans="1:25">
      <c r="A473" s="21"/>
      <c r="B473" s="45" t="s">
        <v>922</v>
      </c>
      <c r="C473" s="42" t="s">
        <v>290</v>
      </c>
      <c r="D473" s="42"/>
      <c r="E473" s="41"/>
      <c r="F473" s="41"/>
      <c r="G473" s="40">
        <v>68962</v>
      </c>
      <c r="H473" s="40"/>
      <c r="I473" s="41"/>
      <c r="J473" s="41"/>
      <c r="K473" s="42" t="s">
        <v>290</v>
      </c>
      <c r="L473" s="42"/>
      <c r="M473" s="41"/>
      <c r="N473" s="41"/>
      <c r="O473" s="42" t="s">
        <v>290</v>
      </c>
      <c r="P473" s="42"/>
      <c r="Q473" s="41"/>
      <c r="R473" s="41"/>
      <c r="S473" s="42" t="s">
        <v>952</v>
      </c>
      <c r="T473" s="42"/>
      <c r="U473" s="39" t="s">
        <v>345</v>
      </c>
      <c r="V473" s="41"/>
      <c r="W473" s="42" t="s">
        <v>290</v>
      </c>
      <c r="X473" s="42"/>
      <c r="Y473" s="41"/>
    </row>
    <row r="474" spans="1:25">
      <c r="A474" s="21"/>
      <c r="B474" s="45"/>
      <c r="C474" s="42"/>
      <c r="D474" s="42"/>
      <c r="E474" s="41"/>
      <c r="F474" s="41"/>
      <c r="G474" s="40"/>
      <c r="H474" s="40"/>
      <c r="I474" s="41"/>
      <c r="J474" s="41"/>
      <c r="K474" s="42"/>
      <c r="L474" s="42"/>
      <c r="M474" s="41"/>
      <c r="N474" s="41"/>
      <c r="O474" s="42"/>
      <c r="P474" s="42"/>
      <c r="Q474" s="41"/>
      <c r="R474" s="41"/>
      <c r="S474" s="42"/>
      <c r="T474" s="42"/>
      <c r="U474" s="39"/>
      <c r="V474" s="41"/>
      <c r="W474" s="42"/>
      <c r="X474" s="42"/>
      <c r="Y474" s="41"/>
    </row>
    <row r="475" spans="1:25">
      <c r="A475" s="21"/>
      <c r="B475" s="43" t="s">
        <v>160</v>
      </c>
      <c r="C475" s="44" t="s">
        <v>290</v>
      </c>
      <c r="D475" s="44"/>
      <c r="E475" s="24"/>
      <c r="F475" s="24"/>
      <c r="G475" s="44" t="s">
        <v>290</v>
      </c>
      <c r="H475" s="44"/>
      <c r="I475" s="24"/>
      <c r="J475" s="24"/>
      <c r="K475" s="44" t="s">
        <v>953</v>
      </c>
      <c r="L475" s="44"/>
      <c r="M475" s="48" t="s">
        <v>345</v>
      </c>
      <c r="N475" s="24"/>
      <c r="O475" s="44" t="s">
        <v>954</v>
      </c>
      <c r="P475" s="44"/>
      <c r="Q475" s="48" t="s">
        <v>345</v>
      </c>
      <c r="R475" s="24"/>
      <c r="S475" s="44" t="s">
        <v>290</v>
      </c>
      <c r="T475" s="44"/>
      <c r="U475" s="24"/>
      <c r="V475" s="24"/>
      <c r="W475" s="44" t="s">
        <v>955</v>
      </c>
      <c r="X475" s="44"/>
      <c r="Y475" s="48" t="s">
        <v>345</v>
      </c>
    </row>
    <row r="476" spans="1:25">
      <c r="A476" s="21"/>
      <c r="B476" s="43"/>
      <c r="C476" s="44"/>
      <c r="D476" s="44"/>
      <c r="E476" s="24"/>
      <c r="F476" s="24"/>
      <c r="G476" s="44"/>
      <c r="H476" s="44"/>
      <c r="I476" s="24"/>
      <c r="J476" s="24"/>
      <c r="K476" s="44"/>
      <c r="L476" s="44"/>
      <c r="M476" s="48"/>
      <c r="N476" s="24"/>
      <c r="O476" s="44"/>
      <c r="P476" s="44"/>
      <c r="Q476" s="48"/>
      <c r="R476" s="24"/>
      <c r="S476" s="44"/>
      <c r="T476" s="44"/>
      <c r="U476" s="24"/>
      <c r="V476" s="24"/>
      <c r="W476" s="44"/>
      <c r="X476" s="44"/>
      <c r="Y476" s="48"/>
    </row>
    <row r="477" spans="1:25">
      <c r="A477" s="21"/>
      <c r="B477" s="45" t="s">
        <v>161</v>
      </c>
      <c r="C477" s="42" t="s">
        <v>290</v>
      </c>
      <c r="D477" s="42"/>
      <c r="E477" s="41"/>
      <c r="F477" s="41"/>
      <c r="G477" s="42" t="s">
        <v>290</v>
      </c>
      <c r="H477" s="42"/>
      <c r="I477" s="41"/>
      <c r="J477" s="41"/>
      <c r="K477" s="42" t="s">
        <v>290</v>
      </c>
      <c r="L477" s="42"/>
      <c r="M477" s="41"/>
      <c r="N477" s="41"/>
      <c r="O477" s="42" t="s">
        <v>956</v>
      </c>
      <c r="P477" s="42"/>
      <c r="Q477" s="39" t="s">
        <v>345</v>
      </c>
      <c r="R477" s="41"/>
      <c r="S477" s="42" t="s">
        <v>290</v>
      </c>
      <c r="T477" s="42"/>
      <c r="U477" s="41"/>
      <c r="V477" s="41"/>
      <c r="W477" s="42" t="s">
        <v>956</v>
      </c>
      <c r="X477" s="42"/>
      <c r="Y477" s="39" t="s">
        <v>345</v>
      </c>
    </row>
    <row r="478" spans="1:25">
      <c r="A478" s="21"/>
      <c r="B478" s="45"/>
      <c r="C478" s="42"/>
      <c r="D478" s="42"/>
      <c r="E478" s="41"/>
      <c r="F478" s="41"/>
      <c r="G478" s="42"/>
      <c r="H478" s="42"/>
      <c r="I478" s="41"/>
      <c r="J478" s="41"/>
      <c r="K478" s="42"/>
      <c r="L478" s="42"/>
      <c r="M478" s="41"/>
      <c r="N478" s="41"/>
      <c r="O478" s="42"/>
      <c r="P478" s="42"/>
      <c r="Q478" s="39"/>
      <c r="R478" s="41"/>
      <c r="S478" s="42"/>
      <c r="T478" s="42"/>
      <c r="U478" s="41"/>
      <c r="V478" s="41"/>
      <c r="W478" s="42"/>
      <c r="X478" s="42"/>
      <c r="Y478" s="39"/>
    </row>
    <row r="479" spans="1:25">
      <c r="A479" s="21"/>
      <c r="B479" s="43" t="s">
        <v>162</v>
      </c>
      <c r="C479" s="44" t="s">
        <v>290</v>
      </c>
      <c r="D479" s="44"/>
      <c r="E479" s="24"/>
      <c r="F479" s="24"/>
      <c r="G479" s="44" t="s">
        <v>290</v>
      </c>
      <c r="H479" s="44"/>
      <c r="I479" s="24"/>
      <c r="J479" s="24"/>
      <c r="K479" s="44" t="s">
        <v>957</v>
      </c>
      <c r="L479" s="44"/>
      <c r="M479" s="48" t="s">
        <v>345</v>
      </c>
      <c r="N479" s="24"/>
      <c r="O479" s="44" t="s">
        <v>290</v>
      </c>
      <c r="P479" s="44"/>
      <c r="Q479" s="24"/>
      <c r="R479" s="24"/>
      <c r="S479" s="44" t="s">
        <v>290</v>
      </c>
      <c r="T479" s="44"/>
      <c r="U479" s="24"/>
      <c r="V479" s="24"/>
      <c r="W479" s="44" t="s">
        <v>957</v>
      </c>
      <c r="X479" s="44"/>
      <c r="Y479" s="48" t="s">
        <v>345</v>
      </c>
    </row>
    <row r="480" spans="1:25">
      <c r="A480" s="21"/>
      <c r="B480" s="43"/>
      <c r="C480" s="44"/>
      <c r="D480" s="44"/>
      <c r="E480" s="24"/>
      <c r="F480" s="24"/>
      <c r="G480" s="44"/>
      <c r="H480" s="44"/>
      <c r="I480" s="24"/>
      <c r="J480" s="24"/>
      <c r="K480" s="44"/>
      <c r="L480" s="44"/>
      <c r="M480" s="48"/>
      <c r="N480" s="24"/>
      <c r="O480" s="44"/>
      <c r="P480" s="44"/>
      <c r="Q480" s="24"/>
      <c r="R480" s="24"/>
      <c r="S480" s="44"/>
      <c r="T480" s="44"/>
      <c r="U480" s="24"/>
      <c r="V480" s="24"/>
      <c r="W480" s="44"/>
      <c r="X480" s="44"/>
      <c r="Y480" s="48"/>
    </row>
    <row r="481" spans="1:25">
      <c r="A481" s="21"/>
      <c r="B481" s="45" t="s">
        <v>163</v>
      </c>
      <c r="C481" s="42" t="s">
        <v>290</v>
      </c>
      <c r="D481" s="42"/>
      <c r="E481" s="41"/>
      <c r="F481" s="41"/>
      <c r="G481" s="42" t="s">
        <v>958</v>
      </c>
      <c r="H481" s="42"/>
      <c r="I481" s="39" t="s">
        <v>345</v>
      </c>
      <c r="J481" s="41"/>
      <c r="K481" s="42" t="s">
        <v>290</v>
      </c>
      <c r="L481" s="42"/>
      <c r="M481" s="41"/>
      <c r="N481" s="41"/>
      <c r="O481" s="42" t="s">
        <v>290</v>
      </c>
      <c r="P481" s="42"/>
      <c r="Q481" s="41"/>
      <c r="R481" s="41"/>
      <c r="S481" s="42" t="s">
        <v>290</v>
      </c>
      <c r="T481" s="42"/>
      <c r="U481" s="41"/>
      <c r="V481" s="41"/>
      <c r="W481" s="42" t="s">
        <v>958</v>
      </c>
      <c r="X481" s="42"/>
      <c r="Y481" s="39" t="s">
        <v>345</v>
      </c>
    </row>
    <row r="482" spans="1:25" ht="15.75" thickBot="1">
      <c r="A482" s="21"/>
      <c r="B482" s="45"/>
      <c r="C482" s="46"/>
      <c r="D482" s="46"/>
      <c r="E482" s="47"/>
      <c r="F482" s="41"/>
      <c r="G482" s="46"/>
      <c r="H482" s="46"/>
      <c r="I482" s="88"/>
      <c r="J482" s="41"/>
      <c r="K482" s="46"/>
      <c r="L482" s="46"/>
      <c r="M482" s="47"/>
      <c r="N482" s="41"/>
      <c r="O482" s="46"/>
      <c r="P482" s="46"/>
      <c r="Q482" s="47"/>
      <c r="R482" s="41"/>
      <c r="S482" s="46"/>
      <c r="T482" s="46"/>
      <c r="U482" s="47"/>
      <c r="V482" s="41"/>
      <c r="W482" s="46"/>
      <c r="X482" s="46"/>
      <c r="Y482" s="88"/>
    </row>
    <row r="483" spans="1:25">
      <c r="A483" s="21"/>
      <c r="B483" s="105" t="s">
        <v>164</v>
      </c>
      <c r="C483" s="54" t="s">
        <v>290</v>
      </c>
      <c r="D483" s="54"/>
      <c r="E483" s="52"/>
      <c r="F483" s="24"/>
      <c r="G483" s="50">
        <v>66472</v>
      </c>
      <c r="H483" s="50"/>
      <c r="I483" s="52"/>
      <c r="J483" s="24"/>
      <c r="K483" s="54" t="s">
        <v>959</v>
      </c>
      <c r="L483" s="54"/>
      <c r="M483" s="79" t="s">
        <v>345</v>
      </c>
      <c r="N483" s="24"/>
      <c r="O483" s="54" t="s">
        <v>960</v>
      </c>
      <c r="P483" s="54"/>
      <c r="Q483" s="79" t="s">
        <v>345</v>
      </c>
      <c r="R483" s="24"/>
      <c r="S483" s="54" t="s">
        <v>952</v>
      </c>
      <c r="T483" s="54"/>
      <c r="U483" s="79" t="s">
        <v>345</v>
      </c>
      <c r="V483" s="24"/>
      <c r="W483" s="54" t="s">
        <v>961</v>
      </c>
      <c r="X483" s="54"/>
      <c r="Y483" s="79" t="s">
        <v>345</v>
      </c>
    </row>
    <row r="484" spans="1:25" ht="15.75" thickBot="1">
      <c r="A484" s="21"/>
      <c r="B484" s="105"/>
      <c r="C484" s="67"/>
      <c r="D484" s="67"/>
      <c r="E484" s="68"/>
      <c r="F484" s="24"/>
      <c r="G484" s="75"/>
      <c r="H484" s="75"/>
      <c r="I484" s="68"/>
      <c r="J484" s="24"/>
      <c r="K484" s="67"/>
      <c r="L484" s="67"/>
      <c r="M484" s="106"/>
      <c r="N484" s="24"/>
      <c r="O484" s="67"/>
      <c r="P484" s="67"/>
      <c r="Q484" s="106"/>
      <c r="R484" s="24"/>
      <c r="S484" s="67"/>
      <c r="T484" s="67"/>
      <c r="U484" s="106"/>
      <c r="V484" s="24"/>
      <c r="W484" s="67"/>
      <c r="X484" s="67"/>
      <c r="Y484" s="106"/>
    </row>
    <row r="485" spans="1:25" ht="26.25">
      <c r="A485" s="21"/>
      <c r="B485" s="15" t="s">
        <v>165</v>
      </c>
      <c r="C485" s="71"/>
      <c r="D485" s="71"/>
      <c r="E485" s="71"/>
      <c r="F485" s="31"/>
      <c r="G485" s="71"/>
      <c r="H485" s="71"/>
      <c r="I485" s="71"/>
      <c r="J485" s="31"/>
      <c r="K485" s="71"/>
      <c r="L485" s="71"/>
      <c r="M485" s="71"/>
      <c r="N485" s="31"/>
      <c r="O485" s="71"/>
      <c r="P485" s="71"/>
      <c r="Q485" s="71"/>
      <c r="R485" s="31"/>
      <c r="S485" s="71"/>
      <c r="T485" s="71"/>
      <c r="U485" s="71"/>
      <c r="V485" s="31"/>
      <c r="W485" s="71"/>
      <c r="X485" s="71"/>
      <c r="Y485" s="71"/>
    </row>
    <row r="486" spans="1:25">
      <c r="A486" s="21"/>
      <c r="B486" s="43" t="s">
        <v>166</v>
      </c>
      <c r="C486" s="44" t="s">
        <v>290</v>
      </c>
      <c r="D486" s="44"/>
      <c r="E486" s="24"/>
      <c r="F486" s="24"/>
      <c r="G486" s="44" t="s">
        <v>290</v>
      </c>
      <c r="H486" s="44"/>
      <c r="I486" s="24"/>
      <c r="J486" s="24"/>
      <c r="K486" s="49">
        <v>40000</v>
      </c>
      <c r="L486" s="49"/>
      <c r="M486" s="24"/>
      <c r="N486" s="24"/>
      <c r="O486" s="44" t="s">
        <v>290</v>
      </c>
      <c r="P486" s="44"/>
      <c r="Q486" s="24"/>
      <c r="R486" s="24"/>
      <c r="S486" s="44" t="s">
        <v>290</v>
      </c>
      <c r="T486" s="44"/>
      <c r="U486" s="24"/>
      <c r="V486" s="24"/>
      <c r="W486" s="49">
        <v>40000</v>
      </c>
      <c r="X486" s="49"/>
      <c r="Y486" s="24"/>
    </row>
    <row r="487" spans="1:25">
      <c r="A487" s="21"/>
      <c r="B487" s="43"/>
      <c r="C487" s="44"/>
      <c r="D487" s="44"/>
      <c r="E487" s="24"/>
      <c r="F487" s="24"/>
      <c r="G487" s="44"/>
      <c r="H487" s="44"/>
      <c r="I487" s="24"/>
      <c r="J487" s="24"/>
      <c r="K487" s="49"/>
      <c r="L487" s="49"/>
      <c r="M487" s="24"/>
      <c r="N487" s="24"/>
      <c r="O487" s="44"/>
      <c r="P487" s="44"/>
      <c r="Q487" s="24"/>
      <c r="R487" s="24"/>
      <c r="S487" s="44"/>
      <c r="T487" s="44"/>
      <c r="U487" s="24"/>
      <c r="V487" s="24"/>
      <c r="W487" s="49"/>
      <c r="X487" s="49"/>
      <c r="Y487" s="24"/>
    </row>
    <row r="488" spans="1:25">
      <c r="A488" s="21"/>
      <c r="B488" s="45" t="s">
        <v>167</v>
      </c>
      <c r="C488" s="42" t="s">
        <v>290</v>
      </c>
      <c r="D488" s="42"/>
      <c r="E488" s="41"/>
      <c r="F488" s="41"/>
      <c r="G488" s="42" t="s">
        <v>962</v>
      </c>
      <c r="H488" s="42"/>
      <c r="I488" s="39" t="s">
        <v>345</v>
      </c>
      <c r="J488" s="41"/>
      <c r="K488" s="42" t="s">
        <v>963</v>
      </c>
      <c r="L488" s="42"/>
      <c r="M488" s="39" t="s">
        <v>345</v>
      </c>
      <c r="N488" s="41"/>
      <c r="O488" s="42" t="s">
        <v>290</v>
      </c>
      <c r="P488" s="42"/>
      <c r="Q488" s="41"/>
      <c r="R488" s="41"/>
      <c r="S488" s="42" t="s">
        <v>290</v>
      </c>
      <c r="T488" s="42"/>
      <c r="U488" s="41"/>
      <c r="V488" s="41"/>
      <c r="W488" s="42" t="s">
        <v>964</v>
      </c>
      <c r="X488" s="42"/>
      <c r="Y488" s="39" t="s">
        <v>345</v>
      </c>
    </row>
    <row r="489" spans="1:25">
      <c r="A489" s="21"/>
      <c r="B489" s="45"/>
      <c r="C489" s="42"/>
      <c r="D489" s="42"/>
      <c r="E489" s="41"/>
      <c r="F489" s="41"/>
      <c r="G489" s="42"/>
      <c r="H489" s="42"/>
      <c r="I489" s="39"/>
      <c r="J489" s="41"/>
      <c r="K489" s="42"/>
      <c r="L489" s="42"/>
      <c r="M489" s="39"/>
      <c r="N489" s="41"/>
      <c r="O489" s="42"/>
      <c r="P489" s="42"/>
      <c r="Q489" s="41"/>
      <c r="R489" s="41"/>
      <c r="S489" s="42"/>
      <c r="T489" s="42"/>
      <c r="U489" s="41"/>
      <c r="V489" s="41"/>
      <c r="W489" s="42"/>
      <c r="X489" s="42"/>
      <c r="Y489" s="39"/>
    </row>
    <row r="490" spans="1:25">
      <c r="A490" s="21"/>
      <c r="B490" s="43" t="s">
        <v>168</v>
      </c>
      <c r="C490" s="44" t="s">
        <v>290</v>
      </c>
      <c r="D490" s="44"/>
      <c r="E490" s="24"/>
      <c r="F490" s="24"/>
      <c r="G490" s="44" t="s">
        <v>290</v>
      </c>
      <c r="H490" s="44"/>
      <c r="I490" s="24"/>
      <c r="J490" s="24"/>
      <c r="K490" s="44" t="s">
        <v>965</v>
      </c>
      <c r="L490" s="44"/>
      <c r="M490" s="48" t="s">
        <v>345</v>
      </c>
      <c r="N490" s="24"/>
      <c r="O490" s="44" t="s">
        <v>290</v>
      </c>
      <c r="P490" s="44"/>
      <c r="Q490" s="24"/>
      <c r="R490" s="24"/>
      <c r="S490" s="44" t="s">
        <v>290</v>
      </c>
      <c r="T490" s="44"/>
      <c r="U490" s="24"/>
      <c r="V490" s="24"/>
      <c r="W490" s="44" t="s">
        <v>965</v>
      </c>
      <c r="X490" s="44"/>
      <c r="Y490" s="48" t="s">
        <v>345</v>
      </c>
    </row>
    <row r="491" spans="1:25">
      <c r="A491" s="21"/>
      <c r="B491" s="43"/>
      <c r="C491" s="44"/>
      <c r="D491" s="44"/>
      <c r="E491" s="24"/>
      <c r="F491" s="24"/>
      <c r="G491" s="44"/>
      <c r="H491" s="44"/>
      <c r="I491" s="24"/>
      <c r="J491" s="24"/>
      <c r="K491" s="44"/>
      <c r="L491" s="44"/>
      <c r="M491" s="48"/>
      <c r="N491" s="24"/>
      <c r="O491" s="44"/>
      <c r="P491" s="44"/>
      <c r="Q491" s="24"/>
      <c r="R491" s="24"/>
      <c r="S491" s="44"/>
      <c r="T491" s="44"/>
      <c r="U491" s="24"/>
      <c r="V491" s="24"/>
      <c r="W491" s="44"/>
      <c r="X491" s="44"/>
      <c r="Y491" s="48"/>
    </row>
    <row r="492" spans="1:25">
      <c r="A492" s="21"/>
      <c r="B492" s="45" t="s">
        <v>936</v>
      </c>
      <c r="C492" s="42" t="s">
        <v>290</v>
      </c>
      <c r="D492" s="42"/>
      <c r="E492" s="41"/>
      <c r="F492" s="41"/>
      <c r="G492" s="42">
        <v>741</v>
      </c>
      <c r="H492" s="42"/>
      <c r="I492" s="41"/>
      <c r="J492" s="41"/>
      <c r="K492" s="42" t="s">
        <v>966</v>
      </c>
      <c r="L492" s="42"/>
      <c r="M492" s="39" t="s">
        <v>345</v>
      </c>
      <c r="N492" s="41"/>
      <c r="O492" s="42" t="s">
        <v>290</v>
      </c>
      <c r="P492" s="42"/>
      <c r="Q492" s="41"/>
      <c r="R492" s="41"/>
      <c r="S492" s="42" t="s">
        <v>290</v>
      </c>
      <c r="T492" s="42"/>
      <c r="U492" s="41"/>
      <c r="V492" s="41"/>
      <c r="W492" s="42" t="s">
        <v>290</v>
      </c>
      <c r="X492" s="42"/>
      <c r="Y492" s="41"/>
    </row>
    <row r="493" spans="1:25">
      <c r="A493" s="21"/>
      <c r="B493" s="45"/>
      <c r="C493" s="42"/>
      <c r="D493" s="42"/>
      <c r="E493" s="41"/>
      <c r="F493" s="41"/>
      <c r="G493" s="42"/>
      <c r="H493" s="42"/>
      <c r="I493" s="41"/>
      <c r="J493" s="41"/>
      <c r="K493" s="42"/>
      <c r="L493" s="42"/>
      <c r="M493" s="39"/>
      <c r="N493" s="41"/>
      <c r="O493" s="42"/>
      <c r="P493" s="42"/>
      <c r="Q493" s="41"/>
      <c r="R493" s="41"/>
      <c r="S493" s="42"/>
      <c r="T493" s="42"/>
      <c r="U493" s="41"/>
      <c r="V493" s="41"/>
      <c r="W493" s="42"/>
      <c r="X493" s="42"/>
      <c r="Y493" s="41"/>
    </row>
    <row r="494" spans="1:25">
      <c r="A494" s="21"/>
      <c r="B494" s="43" t="s">
        <v>939</v>
      </c>
      <c r="C494" s="44" t="s">
        <v>966</v>
      </c>
      <c r="D494" s="44"/>
      <c r="E494" s="48" t="s">
        <v>345</v>
      </c>
      <c r="F494" s="24"/>
      <c r="G494" s="44" t="s">
        <v>290</v>
      </c>
      <c r="H494" s="44"/>
      <c r="I494" s="24"/>
      <c r="J494" s="24"/>
      <c r="K494" s="44">
        <v>741</v>
      </c>
      <c r="L494" s="44"/>
      <c r="M494" s="24"/>
      <c r="N494" s="24"/>
      <c r="O494" s="44" t="s">
        <v>290</v>
      </c>
      <c r="P494" s="44"/>
      <c r="Q494" s="24"/>
      <c r="R494" s="24"/>
      <c r="S494" s="44" t="s">
        <v>290</v>
      </c>
      <c r="T494" s="44"/>
      <c r="U494" s="24"/>
      <c r="V494" s="24"/>
      <c r="W494" s="44" t="s">
        <v>290</v>
      </c>
      <c r="X494" s="44"/>
      <c r="Y494" s="24"/>
    </row>
    <row r="495" spans="1:25">
      <c r="A495" s="21"/>
      <c r="B495" s="43"/>
      <c r="C495" s="44"/>
      <c r="D495" s="44"/>
      <c r="E495" s="48"/>
      <c r="F495" s="24"/>
      <c r="G495" s="44"/>
      <c r="H495" s="44"/>
      <c r="I495" s="24"/>
      <c r="J495" s="24"/>
      <c r="K495" s="44"/>
      <c r="L495" s="44"/>
      <c r="M495" s="24"/>
      <c r="N495" s="24"/>
      <c r="O495" s="44"/>
      <c r="P495" s="44"/>
      <c r="Q495" s="24"/>
      <c r="R495" s="24"/>
      <c r="S495" s="44"/>
      <c r="T495" s="44"/>
      <c r="U495" s="24"/>
      <c r="V495" s="24"/>
      <c r="W495" s="44"/>
      <c r="X495" s="44"/>
      <c r="Y495" s="24"/>
    </row>
    <row r="496" spans="1:25">
      <c r="A496" s="21"/>
      <c r="B496" s="45" t="s">
        <v>169</v>
      </c>
      <c r="C496" s="42" t="s">
        <v>290</v>
      </c>
      <c r="D496" s="42"/>
      <c r="E496" s="41"/>
      <c r="F496" s="41"/>
      <c r="G496" s="42" t="s">
        <v>290</v>
      </c>
      <c r="H496" s="42"/>
      <c r="I496" s="41"/>
      <c r="J496" s="41"/>
      <c r="K496" s="42" t="s">
        <v>290</v>
      </c>
      <c r="L496" s="42"/>
      <c r="M496" s="41"/>
      <c r="N496" s="41"/>
      <c r="O496" s="40">
        <v>41630</v>
      </c>
      <c r="P496" s="40"/>
      <c r="Q496" s="41"/>
      <c r="R496" s="41"/>
      <c r="S496" s="42" t="s">
        <v>290</v>
      </c>
      <c r="T496" s="42"/>
      <c r="U496" s="41"/>
      <c r="V496" s="41"/>
      <c r="W496" s="40">
        <v>41630</v>
      </c>
      <c r="X496" s="40"/>
      <c r="Y496" s="41"/>
    </row>
    <row r="497" spans="1:25">
      <c r="A497" s="21"/>
      <c r="B497" s="45"/>
      <c r="C497" s="42"/>
      <c r="D497" s="42"/>
      <c r="E497" s="41"/>
      <c r="F497" s="41"/>
      <c r="G497" s="42"/>
      <c r="H497" s="42"/>
      <c r="I497" s="41"/>
      <c r="J497" s="41"/>
      <c r="K497" s="42"/>
      <c r="L497" s="42"/>
      <c r="M497" s="41"/>
      <c r="N497" s="41"/>
      <c r="O497" s="40"/>
      <c r="P497" s="40"/>
      <c r="Q497" s="41"/>
      <c r="R497" s="41"/>
      <c r="S497" s="42"/>
      <c r="T497" s="42"/>
      <c r="U497" s="41"/>
      <c r="V497" s="41"/>
      <c r="W497" s="40"/>
      <c r="X497" s="40"/>
      <c r="Y497" s="41"/>
    </row>
    <row r="498" spans="1:25">
      <c r="A498" s="21"/>
      <c r="B498" s="43" t="s">
        <v>171</v>
      </c>
      <c r="C498" s="44">
        <v>741</v>
      </c>
      <c r="D498" s="44"/>
      <c r="E498" s="24"/>
      <c r="F498" s="24"/>
      <c r="G498" s="44" t="s">
        <v>290</v>
      </c>
      <c r="H498" s="44"/>
      <c r="I498" s="24"/>
      <c r="J498" s="24"/>
      <c r="K498" s="44" t="s">
        <v>290</v>
      </c>
      <c r="L498" s="44"/>
      <c r="M498" s="24"/>
      <c r="N498" s="24"/>
      <c r="O498" s="44" t="s">
        <v>290</v>
      </c>
      <c r="P498" s="44"/>
      <c r="Q498" s="24"/>
      <c r="R498" s="24"/>
      <c r="S498" s="44" t="s">
        <v>290</v>
      </c>
      <c r="T498" s="44"/>
      <c r="U498" s="24"/>
      <c r="V498" s="24"/>
      <c r="W498" s="44">
        <v>741</v>
      </c>
      <c r="X498" s="44"/>
      <c r="Y498" s="24"/>
    </row>
    <row r="499" spans="1:25">
      <c r="A499" s="21"/>
      <c r="B499" s="43"/>
      <c r="C499" s="44"/>
      <c r="D499" s="44"/>
      <c r="E499" s="24"/>
      <c r="F499" s="24"/>
      <c r="G499" s="44"/>
      <c r="H499" s="44"/>
      <c r="I499" s="24"/>
      <c r="J499" s="24"/>
      <c r="K499" s="44"/>
      <c r="L499" s="44"/>
      <c r="M499" s="24"/>
      <c r="N499" s="24"/>
      <c r="O499" s="44"/>
      <c r="P499" s="44"/>
      <c r="Q499" s="24"/>
      <c r="R499" s="24"/>
      <c r="S499" s="44"/>
      <c r="T499" s="44"/>
      <c r="U499" s="24"/>
      <c r="V499" s="24"/>
      <c r="W499" s="44"/>
      <c r="X499" s="44"/>
      <c r="Y499" s="24"/>
    </row>
    <row r="500" spans="1:25">
      <c r="A500" s="21"/>
      <c r="B500" s="45" t="s">
        <v>43</v>
      </c>
      <c r="C500" s="42" t="s">
        <v>290</v>
      </c>
      <c r="D500" s="42"/>
      <c r="E500" s="41"/>
      <c r="F500" s="41"/>
      <c r="G500" s="42" t="s">
        <v>290</v>
      </c>
      <c r="H500" s="42"/>
      <c r="I500" s="41"/>
      <c r="J500" s="41"/>
      <c r="K500" s="42" t="s">
        <v>967</v>
      </c>
      <c r="L500" s="42"/>
      <c r="M500" s="39" t="s">
        <v>345</v>
      </c>
      <c r="N500" s="41"/>
      <c r="O500" s="42" t="s">
        <v>968</v>
      </c>
      <c r="P500" s="42"/>
      <c r="Q500" s="39" t="s">
        <v>345</v>
      </c>
      <c r="R500" s="41"/>
      <c r="S500" s="42" t="s">
        <v>290</v>
      </c>
      <c r="T500" s="42"/>
      <c r="U500" s="41"/>
      <c r="V500" s="41"/>
      <c r="W500" s="42" t="s">
        <v>969</v>
      </c>
      <c r="X500" s="42"/>
      <c r="Y500" s="39" t="s">
        <v>345</v>
      </c>
    </row>
    <row r="501" spans="1:25">
      <c r="A501" s="21"/>
      <c r="B501" s="45"/>
      <c r="C501" s="42"/>
      <c r="D501" s="42"/>
      <c r="E501" s="41"/>
      <c r="F501" s="41"/>
      <c r="G501" s="42"/>
      <c r="H501" s="42"/>
      <c r="I501" s="41"/>
      <c r="J501" s="41"/>
      <c r="K501" s="42"/>
      <c r="L501" s="42"/>
      <c r="M501" s="39"/>
      <c r="N501" s="41"/>
      <c r="O501" s="42"/>
      <c r="P501" s="42"/>
      <c r="Q501" s="39"/>
      <c r="R501" s="41"/>
      <c r="S501" s="42"/>
      <c r="T501" s="42"/>
      <c r="U501" s="41"/>
      <c r="V501" s="41"/>
      <c r="W501" s="42"/>
      <c r="X501" s="42"/>
      <c r="Y501" s="39"/>
    </row>
    <row r="502" spans="1:25">
      <c r="A502" s="21"/>
      <c r="B502" s="43" t="s">
        <v>970</v>
      </c>
      <c r="C502" s="44" t="s">
        <v>290</v>
      </c>
      <c r="D502" s="44"/>
      <c r="E502" s="24"/>
      <c r="F502" s="24"/>
      <c r="G502" s="44" t="s">
        <v>290</v>
      </c>
      <c r="H502" s="44"/>
      <c r="I502" s="24"/>
      <c r="J502" s="24"/>
      <c r="K502" s="49">
        <v>28891</v>
      </c>
      <c r="L502" s="49"/>
      <c r="M502" s="24"/>
      <c r="N502" s="24"/>
      <c r="O502" s="44" t="s">
        <v>971</v>
      </c>
      <c r="P502" s="44"/>
      <c r="Q502" s="48" t="s">
        <v>345</v>
      </c>
      <c r="R502" s="24"/>
      <c r="S502" s="49">
        <v>68962</v>
      </c>
      <c r="T502" s="49"/>
      <c r="U502" s="24"/>
      <c r="V502" s="24"/>
      <c r="W502" s="44" t="s">
        <v>290</v>
      </c>
      <c r="X502" s="44"/>
      <c r="Y502" s="24"/>
    </row>
    <row r="503" spans="1:25" ht="15.75" thickBot="1">
      <c r="A503" s="21"/>
      <c r="B503" s="43"/>
      <c r="C503" s="67"/>
      <c r="D503" s="67"/>
      <c r="E503" s="68"/>
      <c r="F503" s="24"/>
      <c r="G503" s="67"/>
      <c r="H503" s="67"/>
      <c r="I503" s="68"/>
      <c r="J503" s="24"/>
      <c r="K503" s="75"/>
      <c r="L503" s="75"/>
      <c r="M503" s="68"/>
      <c r="N503" s="24"/>
      <c r="O503" s="67"/>
      <c r="P503" s="67"/>
      <c r="Q503" s="106"/>
      <c r="R503" s="24"/>
      <c r="S503" s="75"/>
      <c r="T503" s="75"/>
      <c r="U503" s="68"/>
      <c r="V503" s="24"/>
      <c r="W503" s="67"/>
      <c r="X503" s="67"/>
      <c r="Y503" s="68"/>
    </row>
    <row r="504" spans="1:25">
      <c r="A504" s="21"/>
      <c r="B504" s="94" t="s">
        <v>172</v>
      </c>
      <c r="C504" s="69" t="s">
        <v>290</v>
      </c>
      <c r="D504" s="69"/>
      <c r="E504" s="70"/>
      <c r="F504" s="41"/>
      <c r="G504" s="69" t="s">
        <v>972</v>
      </c>
      <c r="H504" s="69"/>
      <c r="I504" s="71" t="s">
        <v>345</v>
      </c>
      <c r="J504" s="41"/>
      <c r="K504" s="76">
        <v>22631</v>
      </c>
      <c r="L504" s="76"/>
      <c r="M504" s="70"/>
      <c r="N504" s="41"/>
      <c r="O504" s="69" t="s">
        <v>973</v>
      </c>
      <c r="P504" s="69"/>
      <c r="Q504" s="71" t="s">
        <v>345</v>
      </c>
      <c r="R504" s="41"/>
      <c r="S504" s="76">
        <v>68962</v>
      </c>
      <c r="T504" s="76"/>
      <c r="U504" s="70"/>
      <c r="V504" s="41"/>
      <c r="W504" s="69" t="s">
        <v>974</v>
      </c>
      <c r="X504" s="69"/>
      <c r="Y504" s="71" t="s">
        <v>345</v>
      </c>
    </row>
    <row r="505" spans="1:25" ht="15.75" thickBot="1">
      <c r="A505" s="21"/>
      <c r="B505" s="94"/>
      <c r="C505" s="46"/>
      <c r="D505" s="46"/>
      <c r="E505" s="47"/>
      <c r="F505" s="41"/>
      <c r="G505" s="46"/>
      <c r="H505" s="46"/>
      <c r="I505" s="88"/>
      <c r="J505" s="41"/>
      <c r="K505" s="78"/>
      <c r="L505" s="78"/>
      <c r="M505" s="47"/>
      <c r="N505" s="41"/>
      <c r="O505" s="46"/>
      <c r="P505" s="46"/>
      <c r="Q505" s="88"/>
      <c r="R505" s="41"/>
      <c r="S505" s="78"/>
      <c r="T505" s="78"/>
      <c r="U505" s="47"/>
      <c r="V505" s="41"/>
      <c r="W505" s="46"/>
      <c r="X505" s="46"/>
      <c r="Y505" s="88"/>
    </row>
    <row r="506" spans="1:25">
      <c r="A506" s="21"/>
      <c r="B506" s="48" t="s">
        <v>173</v>
      </c>
      <c r="C506" s="54" t="s">
        <v>290</v>
      </c>
      <c r="D506" s="54"/>
      <c r="E506" s="52"/>
      <c r="F506" s="24"/>
      <c r="G506" s="54" t="s">
        <v>290</v>
      </c>
      <c r="H506" s="54"/>
      <c r="I506" s="52"/>
      <c r="J506" s="24"/>
      <c r="K506" s="54" t="s">
        <v>290</v>
      </c>
      <c r="L506" s="54"/>
      <c r="M506" s="52"/>
      <c r="N506" s="24"/>
      <c r="O506" s="54" t="s">
        <v>975</v>
      </c>
      <c r="P506" s="54"/>
      <c r="Q506" s="79" t="s">
        <v>345</v>
      </c>
      <c r="R506" s="24"/>
      <c r="S506" s="54" t="s">
        <v>290</v>
      </c>
      <c r="T506" s="54"/>
      <c r="U506" s="52"/>
      <c r="V506" s="24"/>
      <c r="W506" s="54" t="s">
        <v>975</v>
      </c>
      <c r="X506" s="54"/>
      <c r="Y506" s="79" t="s">
        <v>345</v>
      </c>
    </row>
    <row r="507" spans="1:25" ht="15.75" thickBot="1">
      <c r="A507" s="21"/>
      <c r="B507" s="48"/>
      <c r="C507" s="67"/>
      <c r="D507" s="67"/>
      <c r="E507" s="68"/>
      <c r="F507" s="24"/>
      <c r="G507" s="67"/>
      <c r="H507" s="67"/>
      <c r="I507" s="68"/>
      <c r="J507" s="24"/>
      <c r="K507" s="67"/>
      <c r="L507" s="67"/>
      <c r="M507" s="68"/>
      <c r="N507" s="24"/>
      <c r="O507" s="67"/>
      <c r="P507" s="67"/>
      <c r="Q507" s="106"/>
      <c r="R507" s="24"/>
      <c r="S507" s="67"/>
      <c r="T507" s="67"/>
      <c r="U507" s="68"/>
      <c r="V507" s="24"/>
      <c r="W507" s="67"/>
      <c r="X507" s="67"/>
      <c r="Y507" s="106"/>
    </row>
    <row r="508" spans="1:25">
      <c r="A508" s="21"/>
      <c r="B508" s="94" t="s">
        <v>174</v>
      </c>
      <c r="C508" s="69" t="s">
        <v>290</v>
      </c>
      <c r="D508" s="69"/>
      <c r="E508" s="70"/>
      <c r="F508" s="41"/>
      <c r="G508" s="69" t="s">
        <v>290</v>
      </c>
      <c r="H508" s="69"/>
      <c r="I508" s="70"/>
      <c r="J508" s="41"/>
      <c r="K508" s="69" t="s">
        <v>976</v>
      </c>
      <c r="L508" s="69"/>
      <c r="M508" s="71" t="s">
        <v>345</v>
      </c>
      <c r="N508" s="41"/>
      <c r="O508" s="76">
        <v>21817</v>
      </c>
      <c r="P508" s="76"/>
      <c r="Q508" s="70"/>
      <c r="R508" s="41"/>
      <c r="S508" s="69" t="s">
        <v>290</v>
      </c>
      <c r="T508" s="69"/>
      <c r="U508" s="70"/>
      <c r="V508" s="41"/>
      <c r="W508" s="69" t="s">
        <v>977</v>
      </c>
      <c r="X508" s="69"/>
      <c r="Y508" s="71" t="s">
        <v>345</v>
      </c>
    </row>
    <row r="509" spans="1:25">
      <c r="A509" s="21"/>
      <c r="B509" s="94"/>
      <c r="C509" s="117"/>
      <c r="D509" s="117"/>
      <c r="E509" s="118"/>
      <c r="F509" s="41"/>
      <c r="G509" s="117"/>
      <c r="H509" s="117"/>
      <c r="I509" s="118"/>
      <c r="J509" s="41"/>
      <c r="K509" s="117"/>
      <c r="L509" s="117"/>
      <c r="M509" s="116"/>
      <c r="N509" s="41"/>
      <c r="O509" s="40"/>
      <c r="P509" s="40"/>
      <c r="Q509" s="41"/>
      <c r="R509" s="41"/>
      <c r="S509" s="117"/>
      <c r="T509" s="117"/>
      <c r="U509" s="118"/>
      <c r="V509" s="41"/>
      <c r="W509" s="42"/>
      <c r="X509" s="42"/>
      <c r="Y509" s="39"/>
    </row>
    <row r="510" spans="1:25">
      <c r="A510" s="21"/>
      <c r="B510" s="48" t="s">
        <v>175</v>
      </c>
      <c r="C510" s="44" t="s">
        <v>290</v>
      </c>
      <c r="D510" s="44"/>
      <c r="E510" s="24"/>
      <c r="F510" s="24"/>
      <c r="G510" s="44" t="s">
        <v>290</v>
      </c>
      <c r="H510" s="44"/>
      <c r="I510" s="24"/>
      <c r="J510" s="24"/>
      <c r="K510" s="49">
        <v>80903</v>
      </c>
      <c r="L510" s="49"/>
      <c r="M510" s="24"/>
      <c r="N510" s="24"/>
      <c r="O510" s="49">
        <v>142263</v>
      </c>
      <c r="P510" s="49"/>
      <c r="Q510" s="24"/>
      <c r="R510" s="24"/>
      <c r="S510" s="44" t="s">
        <v>290</v>
      </c>
      <c r="T510" s="44"/>
      <c r="U510" s="24"/>
      <c r="V510" s="24"/>
      <c r="W510" s="49">
        <v>223166</v>
      </c>
      <c r="X510" s="49"/>
      <c r="Y510" s="24"/>
    </row>
    <row r="511" spans="1:25" ht="15.75" thickBot="1">
      <c r="A511" s="21"/>
      <c r="B511" s="48"/>
      <c r="C511" s="67"/>
      <c r="D511" s="67"/>
      <c r="E511" s="68"/>
      <c r="F511" s="24"/>
      <c r="G511" s="67"/>
      <c r="H511" s="67"/>
      <c r="I511" s="68"/>
      <c r="J511" s="24"/>
      <c r="K511" s="75"/>
      <c r="L511" s="75"/>
      <c r="M511" s="68"/>
      <c r="N511" s="24"/>
      <c r="O511" s="75"/>
      <c r="P511" s="75"/>
      <c r="Q511" s="68"/>
      <c r="R511" s="24"/>
      <c r="S511" s="67"/>
      <c r="T511" s="67"/>
      <c r="U511" s="68"/>
      <c r="V511" s="24"/>
      <c r="W511" s="75"/>
      <c r="X511" s="75"/>
      <c r="Y511" s="68"/>
    </row>
    <row r="512" spans="1:25">
      <c r="A512" s="21"/>
      <c r="B512" s="39" t="s">
        <v>176</v>
      </c>
      <c r="C512" s="71" t="s">
        <v>266</v>
      </c>
      <c r="D512" s="69" t="s">
        <v>290</v>
      </c>
      <c r="E512" s="70"/>
      <c r="F512" s="41"/>
      <c r="G512" s="71" t="s">
        <v>266</v>
      </c>
      <c r="H512" s="69" t="s">
        <v>290</v>
      </c>
      <c r="I512" s="70"/>
      <c r="J512" s="41"/>
      <c r="K512" s="71" t="s">
        <v>266</v>
      </c>
      <c r="L512" s="76">
        <v>11792</v>
      </c>
      <c r="M512" s="70"/>
      <c r="N512" s="41"/>
      <c r="O512" s="71" t="s">
        <v>266</v>
      </c>
      <c r="P512" s="76">
        <v>164080</v>
      </c>
      <c r="Q512" s="70"/>
      <c r="R512" s="41"/>
      <c r="S512" s="71" t="s">
        <v>266</v>
      </c>
      <c r="T512" s="69" t="s">
        <v>290</v>
      </c>
      <c r="U512" s="70"/>
      <c r="V512" s="41"/>
      <c r="W512" s="71" t="s">
        <v>266</v>
      </c>
      <c r="X512" s="76">
        <v>175872</v>
      </c>
      <c r="Y512" s="70"/>
    </row>
    <row r="513" spans="1:25" ht="15.75" thickBot="1">
      <c r="A513" s="21"/>
      <c r="B513" s="39"/>
      <c r="C513" s="61"/>
      <c r="D513" s="63"/>
      <c r="E513" s="59"/>
      <c r="F513" s="41"/>
      <c r="G513" s="61"/>
      <c r="H513" s="63"/>
      <c r="I513" s="59"/>
      <c r="J513" s="41"/>
      <c r="K513" s="61"/>
      <c r="L513" s="57"/>
      <c r="M513" s="59"/>
      <c r="N513" s="41"/>
      <c r="O513" s="61"/>
      <c r="P513" s="57"/>
      <c r="Q513" s="59"/>
      <c r="R513" s="41"/>
      <c r="S513" s="61"/>
      <c r="T513" s="63"/>
      <c r="U513" s="59"/>
      <c r="V513" s="41"/>
      <c r="W513" s="61"/>
      <c r="X513" s="57"/>
      <c r="Y513" s="59"/>
    </row>
    <row r="514" spans="1:25" ht="15.75" thickTop="1">
      <c r="A514" s="21"/>
      <c r="B514" s="24" t="s">
        <v>852</v>
      </c>
      <c r="C514" s="24"/>
      <c r="D514" s="24"/>
      <c r="E514" s="24"/>
      <c r="F514" s="24"/>
      <c r="G514" s="24"/>
      <c r="H514" s="24"/>
      <c r="I514" s="24"/>
      <c r="J514" s="24"/>
      <c r="K514" s="24"/>
      <c r="L514" s="24"/>
      <c r="M514" s="24"/>
      <c r="N514" s="24"/>
      <c r="O514" s="24"/>
      <c r="P514" s="24"/>
      <c r="Q514" s="24"/>
      <c r="R514" s="24"/>
      <c r="S514" s="24"/>
      <c r="T514" s="24"/>
      <c r="U514" s="24"/>
      <c r="V514" s="24"/>
      <c r="W514" s="24"/>
      <c r="X514" s="24"/>
      <c r="Y514" s="24"/>
    </row>
    <row r="515" spans="1:25">
      <c r="A515" s="21"/>
      <c r="B515" s="12"/>
      <c r="C515" s="12"/>
    </row>
    <row r="516" spans="1:25" ht="153">
      <c r="A516" s="21"/>
      <c r="B516" s="14">
        <v>-1</v>
      </c>
      <c r="C516" s="14" t="s">
        <v>828</v>
      </c>
    </row>
    <row r="517" spans="1:25">
      <c r="A517" s="21"/>
      <c r="B517" s="164" t="s">
        <v>7</v>
      </c>
      <c r="C517" s="164"/>
      <c r="D517" s="164"/>
      <c r="E517" s="164"/>
      <c r="F517" s="164"/>
      <c r="G517" s="164"/>
      <c r="H517" s="164"/>
      <c r="I517" s="164"/>
      <c r="J517" s="164"/>
      <c r="K517" s="164"/>
      <c r="L517" s="164"/>
      <c r="M517" s="164"/>
      <c r="N517" s="164"/>
      <c r="O517" s="164"/>
      <c r="P517" s="164"/>
      <c r="Q517" s="164"/>
      <c r="R517" s="164"/>
      <c r="S517" s="164"/>
      <c r="T517" s="164"/>
      <c r="U517" s="164"/>
      <c r="V517" s="164"/>
      <c r="W517" s="164"/>
      <c r="X517" s="164"/>
      <c r="Y517" s="164"/>
    </row>
    <row r="518" spans="1:25">
      <c r="A518" s="21"/>
      <c r="B518" s="164" t="s">
        <v>917</v>
      </c>
      <c r="C518" s="164"/>
      <c r="D518" s="164"/>
      <c r="E518" s="164"/>
      <c r="F518" s="164"/>
      <c r="G518" s="164"/>
      <c r="H518" s="164"/>
      <c r="I518" s="164"/>
      <c r="J518" s="164"/>
      <c r="K518" s="164"/>
      <c r="L518" s="164"/>
      <c r="M518" s="164"/>
      <c r="N518" s="164"/>
      <c r="O518" s="164"/>
      <c r="P518" s="164"/>
      <c r="Q518" s="164"/>
      <c r="R518" s="164"/>
      <c r="S518" s="164"/>
      <c r="T518" s="164"/>
      <c r="U518" s="164"/>
      <c r="V518" s="164"/>
      <c r="W518" s="164"/>
      <c r="X518" s="164"/>
      <c r="Y518" s="164"/>
    </row>
    <row r="519" spans="1:25">
      <c r="A519" s="21"/>
      <c r="B519" s="164" t="s">
        <v>978</v>
      </c>
      <c r="C519" s="164"/>
      <c r="D519" s="164"/>
      <c r="E519" s="164"/>
      <c r="F519" s="164"/>
      <c r="G519" s="164"/>
      <c r="H519" s="164"/>
      <c r="I519" s="164"/>
      <c r="J519" s="164"/>
      <c r="K519" s="164"/>
      <c r="L519" s="164"/>
      <c r="M519" s="164"/>
      <c r="N519" s="164"/>
      <c r="O519" s="164"/>
      <c r="P519" s="164"/>
      <c r="Q519" s="164"/>
      <c r="R519" s="164"/>
      <c r="S519" s="164"/>
      <c r="T519" s="164"/>
      <c r="U519" s="164"/>
      <c r="V519" s="164"/>
      <c r="W519" s="164"/>
      <c r="X519" s="164"/>
      <c r="Y519" s="164"/>
    </row>
    <row r="520" spans="1:25">
      <c r="A520" s="21"/>
      <c r="B520" s="164" t="s">
        <v>792</v>
      </c>
      <c r="C520" s="164"/>
      <c r="D520" s="164"/>
      <c r="E520" s="164"/>
      <c r="F520" s="164"/>
      <c r="G520" s="164"/>
      <c r="H520" s="164"/>
      <c r="I520" s="164"/>
      <c r="J520" s="164"/>
      <c r="K520" s="164"/>
      <c r="L520" s="164"/>
      <c r="M520" s="164"/>
      <c r="N520" s="164"/>
      <c r="O520" s="164"/>
      <c r="P520" s="164"/>
      <c r="Q520" s="164"/>
      <c r="R520" s="164"/>
      <c r="S520" s="164"/>
      <c r="T520" s="164"/>
      <c r="U520" s="164"/>
      <c r="V520" s="164"/>
      <c r="W520" s="164"/>
      <c r="X520" s="164"/>
      <c r="Y520" s="164"/>
    </row>
    <row r="521" spans="1:25" ht="15.75">
      <c r="A521" s="21"/>
      <c r="B521" s="25"/>
      <c r="C521" s="25"/>
      <c r="D521" s="25"/>
      <c r="E521" s="25"/>
      <c r="F521" s="25"/>
      <c r="G521" s="25"/>
      <c r="H521" s="25"/>
      <c r="I521" s="25"/>
      <c r="J521" s="25"/>
      <c r="K521" s="25"/>
      <c r="L521" s="25"/>
      <c r="M521" s="25"/>
      <c r="N521" s="25"/>
      <c r="O521" s="25"/>
      <c r="P521" s="25"/>
      <c r="Q521" s="25"/>
      <c r="R521" s="25"/>
      <c r="S521" s="25"/>
      <c r="T521" s="25"/>
      <c r="U521" s="25"/>
      <c r="V521" s="25"/>
      <c r="W521" s="25"/>
      <c r="X521" s="25"/>
      <c r="Y521" s="25"/>
    </row>
    <row r="522" spans="1:25">
      <c r="A522" s="21"/>
      <c r="B522" s="19"/>
      <c r="C522" s="19"/>
      <c r="D522" s="19"/>
      <c r="E522" s="19"/>
      <c r="F522" s="19"/>
      <c r="G522" s="19"/>
      <c r="H522" s="19"/>
      <c r="I522" s="19"/>
      <c r="J522" s="19"/>
      <c r="K522" s="19"/>
      <c r="L522" s="19"/>
      <c r="M522" s="19"/>
      <c r="N522" s="19"/>
      <c r="O522" s="19"/>
      <c r="P522" s="19"/>
      <c r="Q522" s="19"/>
      <c r="R522" s="19"/>
      <c r="S522" s="19"/>
      <c r="T522" s="19"/>
      <c r="U522" s="19"/>
      <c r="V522" s="19"/>
      <c r="W522" s="19"/>
      <c r="X522" s="19"/>
      <c r="Y522" s="19"/>
    </row>
    <row r="523" spans="1:25">
      <c r="A523" s="21"/>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row>
    <row r="524" spans="1:25">
      <c r="A524" s="21"/>
      <c r="B524" s="34"/>
      <c r="C524" s="35" t="s">
        <v>799</v>
      </c>
      <c r="D524" s="35"/>
      <c r="E524" s="35"/>
      <c r="F524" s="24"/>
      <c r="G524" s="35" t="s">
        <v>799</v>
      </c>
      <c r="H524" s="35"/>
      <c r="I524" s="35"/>
      <c r="J524" s="24"/>
      <c r="K524" s="35" t="s">
        <v>802</v>
      </c>
      <c r="L524" s="35"/>
      <c r="M524" s="35"/>
      <c r="N524" s="24"/>
      <c r="O524" s="35" t="s">
        <v>804</v>
      </c>
      <c r="P524" s="35"/>
      <c r="Q524" s="35"/>
      <c r="R524" s="24"/>
      <c r="S524" s="35" t="s">
        <v>805</v>
      </c>
      <c r="T524" s="35"/>
      <c r="U524" s="35"/>
      <c r="V524" s="24"/>
      <c r="W524" s="35" t="s">
        <v>806</v>
      </c>
      <c r="X524" s="35"/>
      <c r="Y524" s="35"/>
    </row>
    <row r="525" spans="1:25">
      <c r="A525" s="21"/>
      <c r="B525" s="34"/>
      <c r="C525" s="35"/>
      <c r="D525" s="35"/>
      <c r="E525" s="35"/>
      <c r="F525" s="24"/>
      <c r="G525" s="35" t="s">
        <v>800</v>
      </c>
      <c r="H525" s="35"/>
      <c r="I525" s="35"/>
      <c r="J525" s="24"/>
      <c r="K525" s="35" t="s">
        <v>803</v>
      </c>
      <c r="L525" s="35"/>
      <c r="M525" s="35"/>
      <c r="N525" s="24"/>
      <c r="O525" s="35" t="s">
        <v>802</v>
      </c>
      <c r="P525" s="35"/>
      <c r="Q525" s="35"/>
      <c r="R525" s="24"/>
      <c r="S525" s="35"/>
      <c r="T525" s="35"/>
      <c r="U525" s="35"/>
      <c r="V525" s="24"/>
      <c r="W525" s="35"/>
      <c r="X525" s="35"/>
      <c r="Y525" s="35"/>
    </row>
    <row r="526" spans="1:25" ht="15.75" thickBot="1">
      <c r="A526" s="21"/>
      <c r="B526" s="34"/>
      <c r="C526" s="36"/>
      <c r="D526" s="36"/>
      <c r="E526" s="36"/>
      <c r="F526" s="24"/>
      <c r="G526" s="36" t="s">
        <v>801</v>
      </c>
      <c r="H526" s="36"/>
      <c r="I526" s="36"/>
      <c r="J526" s="24"/>
      <c r="K526" s="64"/>
      <c r="L526" s="64"/>
      <c r="M526" s="64"/>
      <c r="N526" s="24"/>
      <c r="O526" s="36" t="s">
        <v>803</v>
      </c>
      <c r="P526" s="36"/>
      <c r="Q526" s="36"/>
      <c r="R526" s="24"/>
      <c r="S526" s="36"/>
      <c r="T526" s="36"/>
      <c r="U526" s="36"/>
      <c r="V526" s="24"/>
      <c r="W526" s="36"/>
      <c r="X526" s="36"/>
      <c r="Y526" s="36"/>
    </row>
    <row r="527" spans="1:25">
      <c r="A527" s="21"/>
      <c r="B527" s="39" t="s">
        <v>919</v>
      </c>
      <c r="C527" s="71" t="s">
        <v>266</v>
      </c>
      <c r="D527" s="69" t="s">
        <v>290</v>
      </c>
      <c r="E527" s="70"/>
      <c r="F527" s="41"/>
      <c r="G527" s="71" t="s">
        <v>266</v>
      </c>
      <c r="H527" s="69" t="s">
        <v>979</v>
      </c>
      <c r="I527" s="71" t="s">
        <v>345</v>
      </c>
      <c r="J527" s="41"/>
      <c r="K527" s="71" t="s">
        <v>266</v>
      </c>
      <c r="L527" s="76">
        <v>99059</v>
      </c>
      <c r="M527" s="70"/>
      <c r="N527" s="41"/>
      <c r="O527" s="71" t="s">
        <v>266</v>
      </c>
      <c r="P527" s="76">
        <v>93818</v>
      </c>
      <c r="Q527" s="70"/>
      <c r="R527" s="41"/>
      <c r="S527" s="71" t="s">
        <v>266</v>
      </c>
      <c r="T527" s="69" t="s">
        <v>290</v>
      </c>
      <c r="U527" s="70"/>
      <c r="V527" s="41"/>
      <c r="W527" s="71" t="s">
        <v>266</v>
      </c>
      <c r="X527" s="76">
        <v>146333</v>
      </c>
      <c r="Y527" s="70"/>
    </row>
    <row r="528" spans="1:25" ht="15.75" thickBot="1">
      <c r="A528" s="21"/>
      <c r="B528" s="39"/>
      <c r="C528" s="88"/>
      <c r="D528" s="46"/>
      <c r="E528" s="47"/>
      <c r="F528" s="47"/>
      <c r="G528" s="88"/>
      <c r="H528" s="46"/>
      <c r="I528" s="88"/>
      <c r="J528" s="47"/>
      <c r="K528" s="88"/>
      <c r="L528" s="78"/>
      <c r="M528" s="47"/>
      <c r="N528" s="47"/>
      <c r="O528" s="88"/>
      <c r="P528" s="78"/>
      <c r="Q528" s="47"/>
      <c r="R528" s="47"/>
      <c r="S528" s="88"/>
      <c r="T528" s="46"/>
      <c r="U528" s="47"/>
      <c r="V528" s="47"/>
      <c r="W528" s="88"/>
      <c r="X528" s="78"/>
      <c r="Y528" s="47"/>
    </row>
    <row r="529" spans="1:25">
      <c r="A529" s="21"/>
      <c r="B529" s="17" t="s">
        <v>980</v>
      </c>
      <c r="C529" s="79"/>
      <c r="D529" s="79"/>
      <c r="E529" s="79"/>
      <c r="F529" s="11"/>
      <c r="G529" s="79"/>
      <c r="H529" s="79"/>
      <c r="I529" s="79"/>
      <c r="J529" s="11"/>
      <c r="K529" s="79"/>
      <c r="L529" s="79"/>
      <c r="M529" s="79"/>
      <c r="N529" s="11"/>
      <c r="O529" s="79"/>
      <c r="P529" s="79"/>
      <c r="Q529" s="79"/>
      <c r="R529" s="11"/>
      <c r="S529" s="79"/>
      <c r="T529" s="79"/>
      <c r="U529" s="79"/>
      <c r="V529" s="11"/>
      <c r="W529" s="79"/>
      <c r="X529" s="79"/>
      <c r="Y529" s="79"/>
    </row>
    <row r="530" spans="1:25">
      <c r="A530" s="21"/>
      <c r="B530" s="45" t="s">
        <v>981</v>
      </c>
      <c r="C530" s="42" t="s">
        <v>290</v>
      </c>
      <c r="D530" s="42"/>
      <c r="E530" s="41"/>
      <c r="F530" s="41"/>
      <c r="G530" s="42" t="s">
        <v>982</v>
      </c>
      <c r="H530" s="42"/>
      <c r="I530" s="39" t="s">
        <v>345</v>
      </c>
      <c r="J530" s="41"/>
      <c r="K530" s="42" t="s">
        <v>290</v>
      </c>
      <c r="L530" s="42"/>
      <c r="M530" s="41"/>
      <c r="N530" s="41"/>
      <c r="O530" s="42" t="s">
        <v>290</v>
      </c>
      <c r="P530" s="42"/>
      <c r="Q530" s="41"/>
      <c r="R530" s="41"/>
      <c r="S530" s="40">
        <v>6522</v>
      </c>
      <c r="T530" s="40"/>
      <c r="U530" s="41"/>
      <c r="V530" s="41"/>
      <c r="W530" s="42" t="s">
        <v>290</v>
      </c>
      <c r="X530" s="42"/>
      <c r="Y530" s="41"/>
    </row>
    <row r="531" spans="1:25">
      <c r="A531" s="21"/>
      <c r="B531" s="45"/>
      <c r="C531" s="42"/>
      <c r="D531" s="42"/>
      <c r="E531" s="41"/>
      <c r="F531" s="41"/>
      <c r="G531" s="42"/>
      <c r="H531" s="42"/>
      <c r="I531" s="39"/>
      <c r="J531" s="41"/>
      <c r="K531" s="42"/>
      <c r="L531" s="42"/>
      <c r="M531" s="41"/>
      <c r="N531" s="41"/>
      <c r="O531" s="42"/>
      <c r="P531" s="42"/>
      <c r="Q531" s="41"/>
      <c r="R531" s="41"/>
      <c r="S531" s="40"/>
      <c r="T531" s="40"/>
      <c r="U531" s="41"/>
      <c r="V531" s="41"/>
      <c r="W531" s="42"/>
      <c r="X531" s="42"/>
      <c r="Y531" s="41"/>
    </row>
    <row r="532" spans="1:25">
      <c r="A532" s="21"/>
      <c r="B532" s="43" t="s">
        <v>983</v>
      </c>
      <c r="C532" s="44" t="s">
        <v>290</v>
      </c>
      <c r="D532" s="44"/>
      <c r="E532" s="24"/>
      <c r="F532" s="24"/>
      <c r="G532" s="44" t="s">
        <v>290</v>
      </c>
      <c r="H532" s="44"/>
      <c r="I532" s="24"/>
      <c r="J532" s="24"/>
      <c r="K532" s="44" t="s">
        <v>984</v>
      </c>
      <c r="L532" s="44"/>
      <c r="M532" s="48" t="s">
        <v>345</v>
      </c>
      <c r="N532" s="24"/>
      <c r="O532" s="44" t="s">
        <v>985</v>
      </c>
      <c r="P532" s="44"/>
      <c r="Q532" s="48" t="s">
        <v>345</v>
      </c>
      <c r="R532" s="24"/>
      <c r="S532" s="44" t="s">
        <v>290</v>
      </c>
      <c r="T532" s="44"/>
      <c r="U532" s="24"/>
      <c r="V532" s="24"/>
      <c r="W532" s="44" t="s">
        <v>986</v>
      </c>
      <c r="X532" s="44"/>
      <c r="Y532" s="48" t="s">
        <v>345</v>
      </c>
    </row>
    <row r="533" spans="1:25">
      <c r="A533" s="21"/>
      <c r="B533" s="43"/>
      <c r="C533" s="44"/>
      <c r="D533" s="44"/>
      <c r="E533" s="24"/>
      <c r="F533" s="24"/>
      <c r="G533" s="44"/>
      <c r="H533" s="44"/>
      <c r="I533" s="24"/>
      <c r="J533" s="24"/>
      <c r="K533" s="44"/>
      <c r="L533" s="44"/>
      <c r="M533" s="48"/>
      <c r="N533" s="24"/>
      <c r="O533" s="44"/>
      <c r="P533" s="44"/>
      <c r="Q533" s="48"/>
      <c r="R533" s="24"/>
      <c r="S533" s="44"/>
      <c r="T533" s="44"/>
      <c r="U533" s="24"/>
      <c r="V533" s="24"/>
      <c r="W533" s="44"/>
      <c r="X533" s="44"/>
      <c r="Y533" s="48"/>
    </row>
    <row r="534" spans="1:25">
      <c r="A534" s="21"/>
      <c r="B534" s="45" t="s">
        <v>162</v>
      </c>
      <c r="C534" s="42" t="s">
        <v>290</v>
      </c>
      <c r="D534" s="42"/>
      <c r="E534" s="41"/>
      <c r="F534" s="41"/>
      <c r="G534" s="42" t="s">
        <v>290</v>
      </c>
      <c r="H534" s="42"/>
      <c r="I534" s="41"/>
      <c r="J534" s="41"/>
      <c r="K534" s="42" t="s">
        <v>987</v>
      </c>
      <c r="L534" s="42"/>
      <c r="M534" s="39" t="s">
        <v>345</v>
      </c>
      <c r="N534" s="41"/>
      <c r="O534" s="42" t="s">
        <v>290</v>
      </c>
      <c r="P534" s="42"/>
      <c r="Q534" s="41"/>
      <c r="R534" s="41"/>
      <c r="S534" s="42" t="s">
        <v>290</v>
      </c>
      <c r="T534" s="42"/>
      <c r="U534" s="41"/>
      <c r="V534" s="41"/>
      <c r="W534" s="42" t="s">
        <v>987</v>
      </c>
      <c r="X534" s="42"/>
      <c r="Y534" s="39" t="s">
        <v>345</v>
      </c>
    </row>
    <row r="535" spans="1:25">
      <c r="A535" s="21"/>
      <c r="B535" s="45"/>
      <c r="C535" s="42"/>
      <c r="D535" s="42"/>
      <c r="E535" s="41"/>
      <c r="F535" s="41"/>
      <c r="G535" s="42"/>
      <c r="H535" s="42"/>
      <c r="I535" s="41"/>
      <c r="J535" s="41"/>
      <c r="K535" s="42"/>
      <c r="L535" s="42"/>
      <c r="M535" s="39"/>
      <c r="N535" s="41"/>
      <c r="O535" s="42"/>
      <c r="P535" s="42"/>
      <c r="Q535" s="41"/>
      <c r="R535" s="41"/>
      <c r="S535" s="42"/>
      <c r="T535" s="42"/>
      <c r="U535" s="41"/>
      <c r="V535" s="41"/>
      <c r="W535" s="42"/>
      <c r="X535" s="42"/>
      <c r="Y535" s="39"/>
    </row>
    <row r="536" spans="1:25">
      <c r="A536" s="21"/>
      <c r="B536" s="43" t="s">
        <v>163</v>
      </c>
      <c r="C536" s="44" t="s">
        <v>290</v>
      </c>
      <c r="D536" s="44"/>
      <c r="E536" s="24"/>
      <c r="F536" s="24"/>
      <c r="G536" s="44" t="s">
        <v>988</v>
      </c>
      <c r="H536" s="44"/>
      <c r="I536" s="48" t="s">
        <v>345</v>
      </c>
      <c r="J536" s="24"/>
      <c r="K536" s="44" t="s">
        <v>290</v>
      </c>
      <c r="L536" s="44"/>
      <c r="M536" s="24"/>
      <c r="N536" s="24"/>
      <c r="O536" s="44" t="s">
        <v>290</v>
      </c>
      <c r="P536" s="44"/>
      <c r="Q536" s="24"/>
      <c r="R536" s="24"/>
      <c r="S536" s="44" t="s">
        <v>290</v>
      </c>
      <c r="T536" s="44"/>
      <c r="U536" s="24"/>
      <c r="V536" s="24"/>
      <c r="W536" s="44" t="s">
        <v>988</v>
      </c>
      <c r="X536" s="44"/>
      <c r="Y536" s="48" t="s">
        <v>345</v>
      </c>
    </row>
    <row r="537" spans="1:25" ht="15.75" thickBot="1">
      <c r="A537" s="21"/>
      <c r="B537" s="43"/>
      <c r="C537" s="67"/>
      <c r="D537" s="67"/>
      <c r="E537" s="68"/>
      <c r="F537" s="24"/>
      <c r="G537" s="67"/>
      <c r="H537" s="67"/>
      <c r="I537" s="106"/>
      <c r="J537" s="24"/>
      <c r="K537" s="67"/>
      <c r="L537" s="67"/>
      <c r="M537" s="68"/>
      <c r="N537" s="24"/>
      <c r="O537" s="67"/>
      <c r="P537" s="67"/>
      <c r="Q537" s="68"/>
      <c r="R537" s="24"/>
      <c r="S537" s="67"/>
      <c r="T537" s="67"/>
      <c r="U537" s="68"/>
      <c r="V537" s="24"/>
      <c r="W537" s="67"/>
      <c r="X537" s="67"/>
      <c r="Y537" s="106"/>
    </row>
    <row r="538" spans="1:25">
      <c r="A538" s="21"/>
      <c r="B538" s="94" t="s">
        <v>989</v>
      </c>
      <c r="C538" s="69" t="s">
        <v>290</v>
      </c>
      <c r="D538" s="69"/>
      <c r="E538" s="70"/>
      <c r="F538" s="41"/>
      <c r="G538" s="69" t="s">
        <v>990</v>
      </c>
      <c r="H538" s="69"/>
      <c r="I538" s="71" t="s">
        <v>345</v>
      </c>
      <c r="J538" s="41"/>
      <c r="K538" s="69" t="s">
        <v>991</v>
      </c>
      <c r="L538" s="69"/>
      <c r="M538" s="71" t="s">
        <v>345</v>
      </c>
      <c r="N538" s="41"/>
      <c r="O538" s="69" t="s">
        <v>985</v>
      </c>
      <c r="P538" s="69"/>
      <c r="Q538" s="71" t="s">
        <v>345</v>
      </c>
      <c r="R538" s="41"/>
      <c r="S538" s="76">
        <v>6522</v>
      </c>
      <c r="T538" s="76"/>
      <c r="U538" s="70"/>
      <c r="V538" s="41"/>
      <c r="W538" s="69" t="s">
        <v>992</v>
      </c>
      <c r="X538" s="69"/>
      <c r="Y538" s="71" t="s">
        <v>345</v>
      </c>
    </row>
    <row r="539" spans="1:25" ht="15.75" thickBot="1">
      <c r="A539" s="21"/>
      <c r="B539" s="94"/>
      <c r="C539" s="46"/>
      <c r="D539" s="46"/>
      <c r="E539" s="47"/>
      <c r="F539" s="41"/>
      <c r="G539" s="46"/>
      <c r="H539" s="46"/>
      <c r="I539" s="88"/>
      <c r="J539" s="41"/>
      <c r="K539" s="46"/>
      <c r="L539" s="46"/>
      <c r="M539" s="88"/>
      <c r="N539" s="41"/>
      <c r="O539" s="46"/>
      <c r="P539" s="46"/>
      <c r="Q539" s="88"/>
      <c r="R539" s="41"/>
      <c r="S539" s="78"/>
      <c r="T539" s="78"/>
      <c r="U539" s="47"/>
      <c r="V539" s="41"/>
      <c r="W539" s="46"/>
      <c r="X539" s="46"/>
      <c r="Y539" s="88"/>
    </row>
    <row r="540" spans="1:25" ht="26.25">
      <c r="A540" s="21"/>
      <c r="B540" s="17" t="s">
        <v>165</v>
      </c>
      <c r="C540" s="79"/>
      <c r="D540" s="79"/>
      <c r="E540" s="79"/>
      <c r="F540" s="11"/>
      <c r="G540" s="79"/>
      <c r="H540" s="79"/>
      <c r="I540" s="79"/>
      <c r="J540" s="11"/>
      <c r="K540" s="79"/>
      <c r="L540" s="79"/>
      <c r="M540" s="79"/>
      <c r="N540" s="11"/>
      <c r="O540" s="79"/>
      <c r="P540" s="79"/>
      <c r="Q540" s="79"/>
      <c r="R540" s="11"/>
      <c r="S540" s="79"/>
      <c r="T540" s="79"/>
      <c r="U540" s="79"/>
      <c r="V540" s="11"/>
      <c r="W540" s="79"/>
      <c r="X540" s="79"/>
      <c r="Y540" s="79"/>
    </row>
    <row r="541" spans="1:25">
      <c r="A541" s="21"/>
      <c r="B541" s="45" t="s">
        <v>166</v>
      </c>
      <c r="C541" s="42" t="s">
        <v>290</v>
      </c>
      <c r="D541" s="42"/>
      <c r="E541" s="41"/>
      <c r="F541" s="41"/>
      <c r="G541" s="40">
        <v>101250</v>
      </c>
      <c r="H541" s="40"/>
      <c r="I541" s="41"/>
      <c r="J541" s="41"/>
      <c r="K541" s="42" t="s">
        <v>290</v>
      </c>
      <c r="L541" s="42"/>
      <c r="M541" s="41"/>
      <c r="N541" s="41"/>
      <c r="O541" s="42" t="s">
        <v>290</v>
      </c>
      <c r="P541" s="42"/>
      <c r="Q541" s="41"/>
      <c r="R541" s="41"/>
      <c r="S541" s="42" t="s">
        <v>290</v>
      </c>
      <c r="T541" s="42"/>
      <c r="U541" s="41"/>
      <c r="V541" s="41"/>
      <c r="W541" s="40">
        <v>101250</v>
      </c>
      <c r="X541" s="40"/>
      <c r="Y541" s="41"/>
    </row>
    <row r="542" spans="1:25">
      <c r="A542" s="21"/>
      <c r="B542" s="45"/>
      <c r="C542" s="42"/>
      <c r="D542" s="42"/>
      <c r="E542" s="41"/>
      <c r="F542" s="41"/>
      <c r="G542" s="40"/>
      <c r="H542" s="40"/>
      <c r="I542" s="41"/>
      <c r="J542" s="41"/>
      <c r="K542" s="42"/>
      <c r="L542" s="42"/>
      <c r="M542" s="41"/>
      <c r="N542" s="41"/>
      <c r="O542" s="42"/>
      <c r="P542" s="42"/>
      <c r="Q542" s="41"/>
      <c r="R542" s="41"/>
      <c r="S542" s="42"/>
      <c r="T542" s="42"/>
      <c r="U542" s="41"/>
      <c r="V542" s="41"/>
      <c r="W542" s="40"/>
      <c r="X542" s="40"/>
      <c r="Y542" s="41"/>
    </row>
    <row r="543" spans="1:25">
      <c r="A543" s="21"/>
      <c r="B543" s="43" t="s">
        <v>167</v>
      </c>
      <c r="C543" s="44" t="s">
        <v>290</v>
      </c>
      <c r="D543" s="44"/>
      <c r="E543" s="24"/>
      <c r="F543" s="24"/>
      <c r="G543" s="44" t="s">
        <v>993</v>
      </c>
      <c r="H543" s="44"/>
      <c r="I543" s="48" t="s">
        <v>345</v>
      </c>
      <c r="J543" s="24"/>
      <c r="K543" s="44" t="s">
        <v>290</v>
      </c>
      <c r="L543" s="44"/>
      <c r="M543" s="24"/>
      <c r="N543" s="24"/>
      <c r="O543" s="44" t="s">
        <v>290</v>
      </c>
      <c r="P543" s="44"/>
      <c r="Q543" s="24"/>
      <c r="R543" s="24"/>
      <c r="S543" s="44" t="s">
        <v>290</v>
      </c>
      <c r="T543" s="44"/>
      <c r="U543" s="24"/>
      <c r="V543" s="24"/>
      <c r="W543" s="44" t="s">
        <v>993</v>
      </c>
      <c r="X543" s="44"/>
      <c r="Y543" s="48" t="s">
        <v>345</v>
      </c>
    </row>
    <row r="544" spans="1:25">
      <c r="A544" s="21"/>
      <c r="B544" s="43"/>
      <c r="C544" s="44"/>
      <c r="D544" s="44"/>
      <c r="E544" s="24"/>
      <c r="F544" s="24"/>
      <c r="G544" s="44"/>
      <c r="H544" s="44"/>
      <c r="I544" s="48"/>
      <c r="J544" s="24"/>
      <c r="K544" s="44"/>
      <c r="L544" s="44"/>
      <c r="M544" s="24"/>
      <c r="N544" s="24"/>
      <c r="O544" s="44"/>
      <c r="P544" s="44"/>
      <c r="Q544" s="24"/>
      <c r="R544" s="24"/>
      <c r="S544" s="44"/>
      <c r="T544" s="44"/>
      <c r="U544" s="24"/>
      <c r="V544" s="24"/>
      <c r="W544" s="44"/>
      <c r="X544" s="44"/>
      <c r="Y544" s="48"/>
    </row>
    <row r="545" spans="1:25">
      <c r="A545" s="21"/>
      <c r="B545" s="45" t="s">
        <v>936</v>
      </c>
      <c r="C545" s="42" t="s">
        <v>290</v>
      </c>
      <c r="D545" s="42"/>
      <c r="E545" s="41"/>
      <c r="F545" s="41"/>
      <c r="G545" s="42">
        <v>933</v>
      </c>
      <c r="H545" s="42"/>
      <c r="I545" s="41"/>
      <c r="J545" s="41"/>
      <c r="K545" s="42" t="s">
        <v>290</v>
      </c>
      <c r="L545" s="42"/>
      <c r="M545" s="41"/>
      <c r="N545" s="41"/>
      <c r="O545" s="42" t="s">
        <v>290</v>
      </c>
      <c r="P545" s="42"/>
      <c r="Q545" s="41"/>
      <c r="R545" s="41"/>
      <c r="S545" s="42" t="s">
        <v>994</v>
      </c>
      <c r="T545" s="42"/>
      <c r="U545" s="39" t="s">
        <v>345</v>
      </c>
      <c r="V545" s="41"/>
      <c r="W545" s="42" t="s">
        <v>290</v>
      </c>
      <c r="X545" s="42"/>
      <c r="Y545" s="41"/>
    </row>
    <row r="546" spans="1:25">
      <c r="A546" s="21"/>
      <c r="B546" s="45"/>
      <c r="C546" s="42"/>
      <c r="D546" s="42"/>
      <c r="E546" s="41"/>
      <c r="F546" s="41"/>
      <c r="G546" s="42"/>
      <c r="H546" s="42"/>
      <c r="I546" s="41"/>
      <c r="J546" s="41"/>
      <c r="K546" s="42"/>
      <c r="L546" s="42"/>
      <c r="M546" s="41"/>
      <c r="N546" s="41"/>
      <c r="O546" s="42"/>
      <c r="P546" s="42"/>
      <c r="Q546" s="41"/>
      <c r="R546" s="41"/>
      <c r="S546" s="42"/>
      <c r="T546" s="42"/>
      <c r="U546" s="39"/>
      <c r="V546" s="41"/>
      <c r="W546" s="42"/>
      <c r="X546" s="42"/>
      <c r="Y546" s="41"/>
    </row>
    <row r="547" spans="1:25">
      <c r="A547" s="21"/>
      <c r="B547" s="43" t="s">
        <v>939</v>
      </c>
      <c r="C547" s="44" t="s">
        <v>994</v>
      </c>
      <c r="D547" s="44"/>
      <c r="E547" s="48" t="s">
        <v>345</v>
      </c>
      <c r="F547" s="24"/>
      <c r="G547" s="44" t="s">
        <v>290</v>
      </c>
      <c r="H547" s="44"/>
      <c r="I547" s="24"/>
      <c r="J547" s="24"/>
      <c r="K547" s="44" t="s">
        <v>290</v>
      </c>
      <c r="L547" s="44"/>
      <c r="M547" s="24"/>
      <c r="N547" s="24"/>
      <c r="O547" s="44" t="s">
        <v>290</v>
      </c>
      <c r="P547" s="44"/>
      <c r="Q547" s="24"/>
      <c r="R547" s="24"/>
      <c r="S547" s="44">
        <v>933</v>
      </c>
      <c r="T547" s="44"/>
      <c r="U547" s="24"/>
      <c r="V547" s="24"/>
      <c r="W547" s="44" t="s">
        <v>290</v>
      </c>
      <c r="X547" s="44"/>
      <c r="Y547" s="24"/>
    </row>
    <row r="548" spans="1:25">
      <c r="A548" s="21"/>
      <c r="B548" s="43"/>
      <c r="C548" s="44"/>
      <c r="D548" s="44"/>
      <c r="E548" s="48"/>
      <c r="F548" s="24"/>
      <c r="G548" s="44"/>
      <c r="H548" s="44"/>
      <c r="I548" s="24"/>
      <c r="J548" s="24"/>
      <c r="K548" s="44"/>
      <c r="L548" s="44"/>
      <c r="M548" s="24"/>
      <c r="N548" s="24"/>
      <c r="O548" s="44"/>
      <c r="P548" s="44"/>
      <c r="Q548" s="24"/>
      <c r="R548" s="24"/>
      <c r="S548" s="44"/>
      <c r="T548" s="44"/>
      <c r="U548" s="24"/>
      <c r="V548" s="24"/>
      <c r="W548" s="44"/>
      <c r="X548" s="44"/>
      <c r="Y548" s="24"/>
    </row>
    <row r="549" spans="1:25">
      <c r="A549" s="21"/>
      <c r="B549" s="45" t="s">
        <v>171</v>
      </c>
      <c r="C549" s="42">
        <v>933</v>
      </c>
      <c r="D549" s="42"/>
      <c r="E549" s="41"/>
      <c r="F549" s="41"/>
      <c r="G549" s="42" t="s">
        <v>290</v>
      </c>
      <c r="H549" s="42"/>
      <c r="I549" s="41"/>
      <c r="J549" s="41"/>
      <c r="K549" s="42" t="s">
        <v>290</v>
      </c>
      <c r="L549" s="42"/>
      <c r="M549" s="41"/>
      <c r="N549" s="41"/>
      <c r="O549" s="42" t="s">
        <v>290</v>
      </c>
      <c r="P549" s="42"/>
      <c r="Q549" s="41"/>
      <c r="R549" s="41"/>
      <c r="S549" s="42" t="s">
        <v>290</v>
      </c>
      <c r="T549" s="42"/>
      <c r="U549" s="41"/>
      <c r="V549" s="41"/>
      <c r="W549" s="42">
        <v>933</v>
      </c>
      <c r="X549" s="42"/>
      <c r="Y549" s="41"/>
    </row>
    <row r="550" spans="1:25">
      <c r="A550" s="21"/>
      <c r="B550" s="45"/>
      <c r="C550" s="42"/>
      <c r="D550" s="42"/>
      <c r="E550" s="41"/>
      <c r="F550" s="41"/>
      <c r="G550" s="42"/>
      <c r="H550" s="42"/>
      <c r="I550" s="41"/>
      <c r="J550" s="41"/>
      <c r="K550" s="42"/>
      <c r="L550" s="42"/>
      <c r="M550" s="41"/>
      <c r="N550" s="41"/>
      <c r="O550" s="42"/>
      <c r="P550" s="42"/>
      <c r="Q550" s="41"/>
      <c r="R550" s="41"/>
      <c r="S550" s="42"/>
      <c r="T550" s="42"/>
      <c r="U550" s="41"/>
      <c r="V550" s="41"/>
      <c r="W550" s="42"/>
      <c r="X550" s="42"/>
      <c r="Y550" s="41"/>
    </row>
    <row r="551" spans="1:25">
      <c r="A551" s="21"/>
      <c r="B551" s="43" t="s">
        <v>43</v>
      </c>
      <c r="C551" s="44" t="s">
        <v>290</v>
      </c>
      <c r="D551" s="44"/>
      <c r="E551" s="24"/>
      <c r="F551" s="24"/>
      <c r="G551" s="44" t="s">
        <v>995</v>
      </c>
      <c r="H551" s="44"/>
      <c r="I551" s="48" t="s">
        <v>345</v>
      </c>
      <c r="J551" s="24"/>
      <c r="K551" s="44" t="s">
        <v>290</v>
      </c>
      <c r="L551" s="44"/>
      <c r="M551" s="24"/>
      <c r="N551" s="24"/>
      <c r="O551" s="44" t="s">
        <v>290</v>
      </c>
      <c r="P551" s="44"/>
      <c r="Q551" s="24"/>
      <c r="R551" s="24"/>
      <c r="S551" s="44" t="s">
        <v>290</v>
      </c>
      <c r="T551" s="44"/>
      <c r="U551" s="24"/>
      <c r="V551" s="24"/>
      <c r="W551" s="44" t="s">
        <v>995</v>
      </c>
      <c r="X551" s="44"/>
      <c r="Y551" s="48" t="s">
        <v>345</v>
      </c>
    </row>
    <row r="552" spans="1:25">
      <c r="A552" s="21"/>
      <c r="B552" s="43"/>
      <c r="C552" s="44"/>
      <c r="D552" s="44"/>
      <c r="E552" s="24"/>
      <c r="F552" s="24"/>
      <c r="G552" s="44"/>
      <c r="H552" s="44"/>
      <c r="I552" s="48"/>
      <c r="J552" s="24"/>
      <c r="K552" s="44"/>
      <c r="L552" s="44"/>
      <c r="M552" s="24"/>
      <c r="N552" s="24"/>
      <c r="O552" s="44"/>
      <c r="P552" s="44"/>
      <c r="Q552" s="24"/>
      <c r="R552" s="24"/>
      <c r="S552" s="44"/>
      <c r="T552" s="44"/>
      <c r="U552" s="24"/>
      <c r="V552" s="24"/>
      <c r="W552" s="44"/>
      <c r="X552" s="44"/>
      <c r="Y552" s="48"/>
    </row>
    <row r="553" spans="1:25">
      <c r="A553" s="21"/>
      <c r="B553" s="45" t="s">
        <v>970</v>
      </c>
      <c r="C553" s="42" t="s">
        <v>290</v>
      </c>
      <c r="D553" s="42"/>
      <c r="E553" s="41"/>
      <c r="F553" s="41"/>
      <c r="G553" s="42" t="s">
        <v>290</v>
      </c>
      <c r="H553" s="42"/>
      <c r="I553" s="41"/>
      <c r="J553" s="41"/>
      <c r="K553" s="40">
        <v>31933</v>
      </c>
      <c r="L553" s="40"/>
      <c r="M553" s="41"/>
      <c r="N553" s="41"/>
      <c r="O553" s="42" t="s">
        <v>996</v>
      </c>
      <c r="P553" s="42"/>
      <c r="Q553" s="39" t="s">
        <v>345</v>
      </c>
      <c r="R553" s="41"/>
      <c r="S553" s="42" t="s">
        <v>982</v>
      </c>
      <c r="T553" s="42"/>
      <c r="U553" s="39" t="s">
        <v>345</v>
      </c>
      <c r="V553" s="41"/>
      <c r="W553" s="42" t="s">
        <v>290</v>
      </c>
      <c r="X553" s="42"/>
      <c r="Y553" s="41"/>
    </row>
    <row r="554" spans="1:25" ht="15.75" thickBot="1">
      <c r="A554" s="21"/>
      <c r="B554" s="45"/>
      <c r="C554" s="46"/>
      <c r="D554" s="46"/>
      <c r="E554" s="47"/>
      <c r="F554" s="41"/>
      <c r="G554" s="46"/>
      <c r="H554" s="46"/>
      <c r="I554" s="47"/>
      <c r="J554" s="41"/>
      <c r="K554" s="78"/>
      <c r="L554" s="78"/>
      <c r="M554" s="47"/>
      <c r="N554" s="41"/>
      <c r="O554" s="46"/>
      <c r="P554" s="46"/>
      <c r="Q554" s="88"/>
      <c r="R554" s="41"/>
      <c r="S554" s="46"/>
      <c r="T554" s="46"/>
      <c r="U554" s="88"/>
      <c r="V554" s="41"/>
      <c r="W554" s="46"/>
      <c r="X554" s="46"/>
      <c r="Y554" s="47"/>
    </row>
    <row r="555" spans="1:25">
      <c r="A555" s="21"/>
      <c r="B555" s="105" t="s">
        <v>172</v>
      </c>
      <c r="C555" s="54" t="s">
        <v>290</v>
      </c>
      <c r="D555" s="54"/>
      <c r="E555" s="52"/>
      <c r="F555" s="24"/>
      <c r="G555" s="50">
        <v>53401</v>
      </c>
      <c r="H555" s="50"/>
      <c r="I555" s="52"/>
      <c r="J555" s="24"/>
      <c r="K555" s="50">
        <v>31933</v>
      </c>
      <c r="L555" s="50"/>
      <c r="M555" s="52"/>
      <c r="N555" s="24"/>
      <c r="O555" s="54" t="s">
        <v>996</v>
      </c>
      <c r="P555" s="54"/>
      <c r="Q555" s="79" t="s">
        <v>345</v>
      </c>
      <c r="R555" s="24"/>
      <c r="S555" s="54" t="s">
        <v>982</v>
      </c>
      <c r="T555" s="54"/>
      <c r="U555" s="79" t="s">
        <v>345</v>
      </c>
      <c r="V555" s="24"/>
      <c r="W555" s="50">
        <v>53401</v>
      </c>
      <c r="X555" s="50"/>
      <c r="Y555" s="52"/>
    </row>
    <row r="556" spans="1:25" ht="15.75" thickBot="1">
      <c r="A556" s="21"/>
      <c r="B556" s="105"/>
      <c r="C556" s="67"/>
      <c r="D556" s="67"/>
      <c r="E556" s="68"/>
      <c r="F556" s="24"/>
      <c r="G556" s="75"/>
      <c r="H556" s="75"/>
      <c r="I556" s="68"/>
      <c r="J556" s="24"/>
      <c r="K556" s="75"/>
      <c r="L556" s="75"/>
      <c r="M556" s="68"/>
      <c r="N556" s="24"/>
      <c r="O556" s="67"/>
      <c r="P556" s="67"/>
      <c r="Q556" s="106"/>
      <c r="R556" s="24"/>
      <c r="S556" s="67"/>
      <c r="T556" s="67"/>
      <c r="U556" s="106"/>
      <c r="V556" s="24"/>
      <c r="W556" s="75"/>
      <c r="X556" s="75"/>
      <c r="Y556" s="68"/>
    </row>
    <row r="557" spans="1:25">
      <c r="A557" s="21"/>
      <c r="B557" s="39" t="s">
        <v>173</v>
      </c>
      <c r="C557" s="69" t="s">
        <v>290</v>
      </c>
      <c r="D557" s="69"/>
      <c r="E557" s="70"/>
      <c r="F557" s="41"/>
      <c r="G557" s="69" t="s">
        <v>290</v>
      </c>
      <c r="H557" s="69"/>
      <c r="I557" s="70"/>
      <c r="J557" s="41"/>
      <c r="K557" s="69" t="s">
        <v>290</v>
      </c>
      <c r="L557" s="69"/>
      <c r="M557" s="70"/>
      <c r="N557" s="41"/>
      <c r="O557" s="76">
        <v>4797</v>
      </c>
      <c r="P557" s="76"/>
      <c r="Q557" s="70"/>
      <c r="R557" s="41"/>
      <c r="S557" s="69" t="s">
        <v>290</v>
      </c>
      <c r="T557" s="69"/>
      <c r="U557" s="70"/>
      <c r="V557" s="41"/>
      <c r="W557" s="76">
        <v>4797</v>
      </c>
      <c r="X557" s="76"/>
      <c r="Y557" s="70"/>
    </row>
    <row r="558" spans="1:25" ht="15.75" thickBot="1">
      <c r="A558" s="21"/>
      <c r="B558" s="39"/>
      <c r="C558" s="46"/>
      <c r="D558" s="46"/>
      <c r="E558" s="47"/>
      <c r="F558" s="41"/>
      <c r="G558" s="46"/>
      <c r="H558" s="46"/>
      <c r="I558" s="47"/>
      <c r="J558" s="41"/>
      <c r="K558" s="46"/>
      <c r="L558" s="46"/>
      <c r="M558" s="47"/>
      <c r="N558" s="41"/>
      <c r="O558" s="78"/>
      <c r="P558" s="78"/>
      <c r="Q558" s="47"/>
      <c r="R558" s="41"/>
      <c r="S558" s="46"/>
      <c r="T558" s="46"/>
      <c r="U558" s="47"/>
      <c r="V558" s="41"/>
      <c r="W558" s="78"/>
      <c r="X558" s="78"/>
      <c r="Y558" s="47"/>
    </row>
    <row r="559" spans="1:25">
      <c r="A559" s="21"/>
      <c r="B559" s="105" t="s">
        <v>997</v>
      </c>
      <c r="C559" s="54" t="s">
        <v>290</v>
      </c>
      <c r="D559" s="54"/>
      <c r="E559" s="52"/>
      <c r="F559" s="24"/>
      <c r="G559" s="54" t="s">
        <v>290</v>
      </c>
      <c r="H559" s="54"/>
      <c r="I559" s="52"/>
      <c r="J559" s="24"/>
      <c r="K559" s="50">
        <v>74873</v>
      </c>
      <c r="L559" s="50"/>
      <c r="M559" s="52"/>
      <c r="N559" s="24"/>
      <c r="O559" s="50">
        <v>59714</v>
      </c>
      <c r="P559" s="50"/>
      <c r="Q559" s="52"/>
      <c r="R559" s="24"/>
      <c r="S559" s="54" t="s">
        <v>290</v>
      </c>
      <c r="T559" s="54"/>
      <c r="U559" s="52"/>
      <c r="V559" s="24"/>
      <c r="W559" s="50">
        <v>134587</v>
      </c>
      <c r="X559" s="50"/>
      <c r="Y559" s="52"/>
    </row>
    <row r="560" spans="1:25">
      <c r="A560" s="21"/>
      <c r="B560" s="105"/>
      <c r="C560" s="90"/>
      <c r="D560" s="90"/>
      <c r="E560" s="87"/>
      <c r="F560" s="24"/>
      <c r="G560" s="90"/>
      <c r="H560" s="90"/>
      <c r="I560" s="87"/>
      <c r="J560" s="24"/>
      <c r="K560" s="91"/>
      <c r="L560" s="91"/>
      <c r="M560" s="87"/>
      <c r="N560" s="24"/>
      <c r="O560" s="49"/>
      <c r="P560" s="49"/>
      <c r="Q560" s="24"/>
      <c r="R560" s="24"/>
      <c r="S560" s="90"/>
      <c r="T560" s="90"/>
      <c r="U560" s="87"/>
      <c r="V560" s="24"/>
      <c r="W560" s="49"/>
      <c r="X560" s="49"/>
      <c r="Y560" s="24"/>
    </row>
    <row r="561" spans="1:25">
      <c r="A561" s="21"/>
      <c r="B561" s="39" t="s">
        <v>175</v>
      </c>
      <c r="C561" s="42" t="s">
        <v>290</v>
      </c>
      <c r="D561" s="42"/>
      <c r="E561" s="41"/>
      <c r="F561" s="41"/>
      <c r="G561" s="42" t="s">
        <v>290</v>
      </c>
      <c r="H561" s="42"/>
      <c r="I561" s="41"/>
      <c r="J561" s="41"/>
      <c r="K561" s="40">
        <v>6030</v>
      </c>
      <c r="L561" s="40"/>
      <c r="M561" s="41"/>
      <c r="N561" s="41"/>
      <c r="O561" s="40">
        <v>82549</v>
      </c>
      <c r="P561" s="40"/>
      <c r="Q561" s="41"/>
      <c r="R561" s="41"/>
      <c r="S561" s="42" t="s">
        <v>290</v>
      </c>
      <c r="T561" s="42"/>
      <c r="U561" s="41"/>
      <c r="V561" s="41"/>
      <c r="W561" s="40">
        <v>88579</v>
      </c>
      <c r="X561" s="40"/>
      <c r="Y561" s="41"/>
    </row>
    <row r="562" spans="1:25" ht="15.75" thickBot="1">
      <c r="A562" s="21"/>
      <c r="B562" s="39"/>
      <c r="C562" s="46"/>
      <c r="D562" s="46"/>
      <c r="E562" s="47"/>
      <c r="F562" s="41"/>
      <c r="G562" s="46"/>
      <c r="H562" s="46"/>
      <c r="I562" s="47"/>
      <c r="J562" s="41"/>
      <c r="K562" s="78"/>
      <c r="L562" s="78"/>
      <c r="M562" s="47"/>
      <c r="N562" s="41"/>
      <c r="O562" s="78"/>
      <c r="P562" s="78"/>
      <c r="Q562" s="47"/>
      <c r="R562" s="41"/>
      <c r="S562" s="46"/>
      <c r="T562" s="46"/>
      <c r="U562" s="47"/>
      <c r="V562" s="41"/>
      <c r="W562" s="78"/>
      <c r="X562" s="78"/>
      <c r="Y562" s="47"/>
    </row>
    <row r="563" spans="1:25">
      <c r="A563" s="21"/>
      <c r="B563" s="48" t="s">
        <v>176</v>
      </c>
      <c r="C563" s="79" t="s">
        <v>266</v>
      </c>
      <c r="D563" s="54" t="s">
        <v>290</v>
      </c>
      <c r="E563" s="52"/>
      <c r="F563" s="24"/>
      <c r="G563" s="79" t="s">
        <v>266</v>
      </c>
      <c r="H563" s="54" t="s">
        <v>290</v>
      </c>
      <c r="I563" s="52"/>
      <c r="J563" s="24"/>
      <c r="K563" s="79" t="s">
        <v>266</v>
      </c>
      <c r="L563" s="50">
        <v>80903</v>
      </c>
      <c r="M563" s="52"/>
      <c r="N563" s="24"/>
      <c r="O563" s="79" t="s">
        <v>266</v>
      </c>
      <c r="P563" s="50">
        <v>142263</v>
      </c>
      <c r="Q563" s="52"/>
      <c r="R563" s="24"/>
      <c r="S563" s="79" t="s">
        <v>266</v>
      </c>
      <c r="T563" s="54" t="s">
        <v>290</v>
      </c>
      <c r="U563" s="52"/>
      <c r="V563" s="24"/>
      <c r="W563" s="79" t="s">
        <v>266</v>
      </c>
      <c r="X563" s="50">
        <v>223166</v>
      </c>
      <c r="Y563" s="52"/>
    </row>
    <row r="564" spans="1:25" ht="15.75" thickBot="1">
      <c r="A564" s="21"/>
      <c r="B564" s="48"/>
      <c r="C564" s="80"/>
      <c r="D564" s="55"/>
      <c r="E564" s="53"/>
      <c r="F564" s="24"/>
      <c r="G564" s="80"/>
      <c r="H564" s="55"/>
      <c r="I564" s="53"/>
      <c r="J564" s="24"/>
      <c r="K564" s="80"/>
      <c r="L564" s="51"/>
      <c r="M564" s="53"/>
      <c r="N564" s="24"/>
      <c r="O564" s="80"/>
      <c r="P564" s="51"/>
      <c r="Q564" s="53"/>
      <c r="R564" s="24"/>
      <c r="S564" s="80"/>
      <c r="T564" s="55"/>
      <c r="U564" s="53"/>
      <c r="V564" s="24"/>
      <c r="W564" s="80"/>
      <c r="X564" s="51"/>
      <c r="Y564" s="53"/>
    </row>
    <row r="565" spans="1:25" ht="15.75" thickTop="1">
      <c r="A565" s="21"/>
      <c r="B565" s="24" t="s">
        <v>332</v>
      </c>
      <c r="C565" s="24"/>
      <c r="D565" s="24"/>
      <c r="E565" s="24"/>
      <c r="F565" s="24"/>
      <c r="G565" s="24"/>
      <c r="H565" s="24"/>
      <c r="I565" s="24"/>
      <c r="J565" s="24"/>
      <c r="K565" s="24"/>
      <c r="L565" s="24"/>
      <c r="M565" s="24"/>
      <c r="N565" s="24"/>
      <c r="O565" s="24"/>
      <c r="P565" s="24"/>
      <c r="Q565" s="24"/>
      <c r="R565" s="24"/>
      <c r="S565" s="24"/>
      <c r="T565" s="24"/>
      <c r="U565" s="24"/>
      <c r="V565" s="24"/>
      <c r="W565" s="24"/>
      <c r="X565" s="24"/>
      <c r="Y565" s="24"/>
    </row>
    <row r="566" spans="1:25">
      <c r="A566" s="21"/>
      <c r="B566" s="12"/>
      <c r="C566" s="12"/>
    </row>
    <row r="567" spans="1:25" ht="153">
      <c r="A567" s="21"/>
      <c r="B567" s="14">
        <v>-1</v>
      </c>
      <c r="C567" s="14" t="s">
        <v>828</v>
      </c>
    </row>
  </sheetData>
  <mergeCells count="4123">
    <mergeCell ref="B518:Y518"/>
    <mergeCell ref="B519:Y519"/>
    <mergeCell ref="B520:Y520"/>
    <mergeCell ref="B521:Y521"/>
    <mergeCell ref="B565:Y565"/>
    <mergeCell ref="B461:Y461"/>
    <mergeCell ref="B462:Y462"/>
    <mergeCell ref="B463:Y463"/>
    <mergeCell ref="B464:Y464"/>
    <mergeCell ref="B514:Y514"/>
    <mergeCell ref="B517:Y517"/>
    <mergeCell ref="B406:Y406"/>
    <mergeCell ref="B454:Y454"/>
    <mergeCell ref="B457:Y457"/>
    <mergeCell ref="B458:Y458"/>
    <mergeCell ref="B459:Y459"/>
    <mergeCell ref="B460:Y460"/>
    <mergeCell ref="B378:Y378"/>
    <mergeCell ref="B399:Y399"/>
    <mergeCell ref="B402:Y402"/>
    <mergeCell ref="B403:Y403"/>
    <mergeCell ref="B404:Y404"/>
    <mergeCell ref="B405:Y405"/>
    <mergeCell ref="B346:Y346"/>
    <mergeCell ref="B371:Y371"/>
    <mergeCell ref="B374:Y374"/>
    <mergeCell ref="B375:Y375"/>
    <mergeCell ref="B376:Y376"/>
    <mergeCell ref="B377:Y377"/>
    <mergeCell ref="B318:Y318"/>
    <mergeCell ref="B339:Y339"/>
    <mergeCell ref="B342:Y342"/>
    <mergeCell ref="B343:Y343"/>
    <mergeCell ref="B344:Y344"/>
    <mergeCell ref="B345:Y345"/>
    <mergeCell ref="B276:Y276"/>
    <mergeCell ref="B311:Y311"/>
    <mergeCell ref="B314:Y314"/>
    <mergeCell ref="B315:Y315"/>
    <mergeCell ref="B316:Y316"/>
    <mergeCell ref="B317:Y317"/>
    <mergeCell ref="B232:Y232"/>
    <mergeCell ref="B269:Y269"/>
    <mergeCell ref="B272:Y272"/>
    <mergeCell ref="B273:Y273"/>
    <mergeCell ref="B274:Y274"/>
    <mergeCell ref="B275:Y275"/>
    <mergeCell ref="B186:Y186"/>
    <mergeCell ref="B225:Y225"/>
    <mergeCell ref="B228:Y228"/>
    <mergeCell ref="B229:Y229"/>
    <mergeCell ref="B230:Y230"/>
    <mergeCell ref="B231:Y231"/>
    <mergeCell ref="B98:Y98"/>
    <mergeCell ref="B179:Y179"/>
    <mergeCell ref="B182:Y182"/>
    <mergeCell ref="B183:Y183"/>
    <mergeCell ref="B184:Y184"/>
    <mergeCell ref="B185:Y185"/>
    <mergeCell ref="B8:Y8"/>
    <mergeCell ref="B9:Y9"/>
    <mergeCell ref="B92:Y92"/>
    <mergeCell ref="B95:Y95"/>
    <mergeCell ref="B96:Y96"/>
    <mergeCell ref="B97:Y97"/>
    <mergeCell ref="Y563:Y564"/>
    <mergeCell ref="A1:A2"/>
    <mergeCell ref="B1:Y1"/>
    <mergeCell ref="B2:Y2"/>
    <mergeCell ref="B3:Y3"/>
    <mergeCell ref="A4:A567"/>
    <mergeCell ref="B4:Y4"/>
    <mergeCell ref="B5:Y5"/>
    <mergeCell ref="B6:Y6"/>
    <mergeCell ref="B7:Y7"/>
    <mergeCell ref="S563:S564"/>
    <mergeCell ref="T563:T564"/>
    <mergeCell ref="U563:U564"/>
    <mergeCell ref="V563:V564"/>
    <mergeCell ref="W563:W564"/>
    <mergeCell ref="X563:X564"/>
    <mergeCell ref="M563:M564"/>
    <mergeCell ref="N563:N564"/>
    <mergeCell ref="O563:O564"/>
    <mergeCell ref="P563:P564"/>
    <mergeCell ref="Q563:Q564"/>
    <mergeCell ref="R563:R564"/>
    <mergeCell ref="G563:G564"/>
    <mergeCell ref="H563:H564"/>
    <mergeCell ref="I563:I564"/>
    <mergeCell ref="J563:J564"/>
    <mergeCell ref="K563:K564"/>
    <mergeCell ref="L563:L564"/>
    <mergeCell ref="S561:T562"/>
    <mergeCell ref="U561:U562"/>
    <mergeCell ref="V561:V562"/>
    <mergeCell ref="W561:X562"/>
    <mergeCell ref="Y561:Y562"/>
    <mergeCell ref="B563:B564"/>
    <mergeCell ref="C563:C564"/>
    <mergeCell ref="D563:D564"/>
    <mergeCell ref="E563:E564"/>
    <mergeCell ref="F563:F564"/>
    <mergeCell ref="K561:L562"/>
    <mergeCell ref="M561:M562"/>
    <mergeCell ref="N561:N562"/>
    <mergeCell ref="O561:P562"/>
    <mergeCell ref="Q561:Q562"/>
    <mergeCell ref="R561:R562"/>
    <mergeCell ref="V559:V560"/>
    <mergeCell ref="W559:X560"/>
    <mergeCell ref="Y559:Y560"/>
    <mergeCell ref="B561:B562"/>
    <mergeCell ref="C561:D562"/>
    <mergeCell ref="E561:E562"/>
    <mergeCell ref="F561:F562"/>
    <mergeCell ref="G561:H562"/>
    <mergeCell ref="I561:I562"/>
    <mergeCell ref="J561:J562"/>
    <mergeCell ref="N559:N560"/>
    <mergeCell ref="O559:P560"/>
    <mergeCell ref="Q559:Q560"/>
    <mergeCell ref="R559:R560"/>
    <mergeCell ref="S559:T560"/>
    <mergeCell ref="U559:U560"/>
    <mergeCell ref="Y557:Y558"/>
    <mergeCell ref="B559:B560"/>
    <mergeCell ref="C559:D560"/>
    <mergeCell ref="E559:E560"/>
    <mergeCell ref="F559:F560"/>
    <mergeCell ref="G559:H560"/>
    <mergeCell ref="I559:I560"/>
    <mergeCell ref="J559:J560"/>
    <mergeCell ref="K559:L560"/>
    <mergeCell ref="M559:M560"/>
    <mergeCell ref="Q557:Q558"/>
    <mergeCell ref="R557:R558"/>
    <mergeCell ref="S557:T558"/>
    <mergeCell ref="U557:U558"/>
    <mergeCell ref="V557:V558"/>
    <mergeCell ref="W557:X558"/>
    <mergeCell ref="I557:I558"/>
    <mergeCell ref="J557:J558"/>
    <mergeCell ref="K557:L558"/>
    <mergeCell ref="M557:M558"/>
    <mergeCell ref="N557:N558"/>
    <mergeCell ref="O557:P558"/>
    <mergeCell ref="S555:T556"/>
    <mergeCell ref="U555:U556"/>
    <mergeCell ref="V555:V556"/>
    <mergeCell ref="W555:X556"/>
    <mergeCell ref="Y555:Y556"/>
    <mergeCell ref="B557:B558"/>
    <mergeCell ref="C557:D558"/>
    <mergeCell ref="E557:E558"/>
    <mergeCell ref="F557:F558"/>
    <mergeCell ref="G557:H558"/>
    <mergeCell ref="K555:L556"/>
    <mergeCell ref="M555:M556"/>
    <mergeCell ref="N555:N556"/>
    <mergeCell ref="O555:P556"/>
    <mergeCell ref="Q555:Q556"/>
    <mergeCell ref="R555:R556"/>
    <mergeCell ref="V553:V554"/>
    <mergeCell ref="W553:X554"/>
    <mergeCell ref="Y553:Y554"/>
    <mergeCell ref="B555:B556"/>
    <mergeCell ref="C555:D556"/>
    <mergeCell ref="E555:E556"/>
    <mergeCell ref="F555:F556"/>
    <mergeCell ref="G555:H556"/>
    <mergeCell ref="I555:I556"/>
    <mergeCell ref="J555:J556"/>
    <mergeCell ref="N553:N554"/>
    <mergeCell ref="O553:P554"/>
    <mergeCell ref="Q553:Q554"/>
    <mergeCell ref="R553:R554"/>
    <mergeCell ref="S553:T554"/>
    <mergeCell ref="U553:U554"/>
    <mergeCell ref="Y551:Y552"/>
    <mergeCell ref="B553:B554"/>
    <mergeCell ref="C553:D554"/>
    <mergeCell ref="E553:E554"/>
    <mergeCell ref="F553:F554"/>
    <mergeCell ref="G553:H554"/>
    <mergeCell ref="I553:I554"/>
    <mergeCell ref="J553:J554"/>
    <mergeCell ref="K553:L554"/>
    <mergeCell ref="M553:M554"/>
    <mergeCell ref="Q551:Q552"/>
    <mergeCell ref="R551:R552"/>
    <mergeCell ref="S551:T552"/>
    <mergeCell ref="U551:U552"/>
    <mergeCell ref="V551:V552"/>
    <mergeCell ref="W551:X552"/>
    <mergeCell ref="I551:I552"/>
    <mergeCell ref="J551:J552"/>
    <mergeCell ref="K551:L552"/>
    <mergeCell ref="M551:M552"/>
    <mergeCell ref="N551:N552"/>
    <mergeCell ref="O551:P552"/>
    <mergeCell ref="S549:T550"/>
    <mergeCell ref="U549:U550"/>
    <mergeCell ref="V549:V550"/>
    <mergeCell ref="W549:X550"/>
    <mergeCell ref="Y549:Y550"/>
    <mergeCell ref="B551:B552"/>
    <mergeCell ref="C551:D552"/>
    <mergeCell ref="E551:E552"/>
    <mergeCell ref="F551:F552"/>
    <mergeCell ref="G551:H552"/>
    <mergeCell ref="K549:L550"/>
    <mergeCell ref="M549:M550"/>
    <mergeCell ref="N549:N550"/>
    <mergeCell ref="O549:P550"/>
    <mergeCell ref="Q549:Q550"/>
    <mergeCell ref="R549:R550"/>
    <mergeCell ref="V547:V548"/>
    <mergeCell ref="W547:X548"/>
    <mergeCell ref="Y547:Y548"/>
    <mergeCell ref="B549:B550"/>
    <mergeCell ref="C549:D550"/>
    <mergeCell ref="E549:E550"/>
    <mergeCell ref="F549:F550"/>
    <mergeCell ref="G549:H550"/>
    <mergeCell ref="I549:I550"/>
    <mergeCell ref="J549:J550"/>
    <mergeCell ref="N547:N548"/>
    <mergeCell ref="O547:P548"/>
    <mergeCell ref="Q547:Q548"/>
    <mergeCell ref="R547:R548"/>
    <mergeCell ref="S547:T548"/>
    <mergeCell ref="U547:U548"/>
    <mergeCell ref="Y545:Y546"/>
    <mergeCell ref="B547:B548"/>
    <mergeCell ref="C547:D548"/>
    <mergeCell ref="E547:E548"/>
    <mergeCell ref="F547:F548"/>
    <mergeCell ref="G547:H548"/>
    <mergeCell ref="I547:I548"/>
    <mergeCell ref="J547:J548"/>
    <mergeCell ref="K547:L548"/>
    <mergeCell ref="M547:M548"/>
    <mergeCell ref="Q545:Q546"/>
    <mergeCell ref="R545:R546"/>
    <mergeCell ref="S545:T546"/>
    <mergeCell ref="U545:U546"/>
    <mergeCell ref="V545:V546"/>
    <mergeCell ref="W545:X546"/>
    <mergeCell ref="I545:I546"/>
    <mergeCell ref="J545:J546"/>
    <mergeCell ref="K545:L546"/>
    <mergeCell ref="M545:M546"/>
    <mergeCell ref="N545:N546"/>
    <mergeCell ref="O545:P546"/>
    <mergeCell ref="S543:T544"/>
    <mergeCell ref="U543:U544"/>
    <mergeCell ref="V543:V544"/>
    <mergeCell ref="W543:X544"/>
    <mergeCell ref="Y543:Y544"/>
    <mergeCell ref="B545:B546"/>
    <mergeCell ref="C545:D546"/>
    <mergeCell ref="E545:E546"/>
    <mergeCell ref="F545:F546"/>
    <mergeCell ref="G545:H546"/>
    <mergeCell ref="K543:L544"/>
    <mergeCell ref="M543:M544"/>
    <mergeCell ref="N543:N544"/>
    <mergeCell ref="O543:P544"/>
    <mergeCell ref="Q543:Q544"/>
    <mergeCell ref="R543:R544"/>
    <mergeCell ref="V541:V542"/>
    <mergeCell ref="W541:X542"/>
    <mergeCell ref="Y541:Y542"/>
    <mergeCell ref="B543:B544"/>
    <mergeCell ref="C543:D544"/>
    <mergeCell ref="E543:E544"/>
    <mergeCell ref="F543:F544"/>
    <mergeCell ref="G543:H544"/>
    <mergeCell ref="I543:I544"/>
    <mergeCell ref="J543:J544"/>
    <mergeCell ref="N541:N542"/>
    <mergeCell ref="O541:P542"/>
    <mergeCell ref="Q541:Q542"/>
    <mergeCell ref="R541:R542"/>
    <mergeCell ref="S541:T542"/>
    <mergeCell ref="U541:U542"/>
    <mergeCell ref="W540:Y540"/>
    <mergeCell ref="B541:B542"/>
    <mergeCell ref="C541:D542"/>
    <mergeCell ref="E541:E542"/>
    <mergeCell ref="F541:F542"/>
    <mergeCell ref="G541:H542"/>
    <mergeCell ref="I541:I542"/>
    <mergeCell ref="J541:J542"/>
    <mergeCell ref="K541:L542"/>
    <mergeCell ref="M541:M542"/>
    <mergeCell ref="S538:T539"/>
    <mergeCell ref="U538:U539"/>
    <mergeCell ref="V538:V539"/>
    <mergeCell ref="W538:X539"/>
    <mergeCell ref="Y538:Y539"/>
    <mergeCell ref="C540:E540"/>
    <mergeCell ref="G540:I540"/>
    <mergeCell ref="K540:M540"/>
    <mergeCell ref="O540:Q540"/>
    <mergeCell ref="S540:U540"/>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W529:Y529"/>
    <mergeCell ref="B530:B531"/>
    <mergeCell ref="C530:D531"/>
    <mergeCell ref="E530:E531"/>
    <mergeCell ref="F530:F531"/>
    <mergeCell ref="G530:H531"/>
    <mergeCell ref="I530:I531"/>
    <mergeCell ref="J530:J531"/>
    <mergeCell ref="K530:L531"/>
    <mergeCell ref="M530:M531"/>
    <mergeCell ref="U527:U528"/>
    <mergeCell ref="V527:V528"/>
    <mergeCell ref="W527:W528"/>
    <mergeCell ref="X527:X528"/>
    <mergeCell ref="Y527:Y528"/>
    <mergeCell ref="C529:E529"/>
    <mergeCell ref="G529:I529"/>
    <mergeCell ref="K529:M529"/>
    <mergeCell ref="O529:Q529"/>
    <mergeCell ref="S529:U529"/>
    <mergeCell ref="O527:O528"/>
    <mergeCell ref="P527:P528"/>
    <mergeCell ref="Q527:Q528"/>
    <mergeCell ref="R527:R528"/>
    <mergeCell ref="S527:S528"/>
    <mergeCell ref="T527:T528"/>
    <mergeCell ref="I527:I528"/>
    <mergeCell ref="J527:J528"/>
    <mergeCell ref="K527:K528"/>
    <mergeCell ref="L527:L528"/>
    <mergeCell ref="M527:M528"/>
    <mergeCell ref="N527:N528"/>
    <mergeCell ref="S524:U526"/>
    <mergeCell ref="V524:V526"/>
    <mergeCell ref="W524:Y526"/>
    <mergeCell ref="B527:B528"/>
    <mergeCell ref="C527:C528"/>
    <mergeCell ref="D527:D528"/>
    <mergeCell ref="E527:E528"/>
    <mergeCell ref="F527:F528"/>
    <mergeCell ref="G527:G528"/>
    <mergeCell ref="H527:H528"/>
    <mergeCell ref="K526:M526"/>
    <mergeCell ref="N524:N526"/>
    <mergeCell ref="O524:Q524"/>
    <mergeCell ref="O525:Q525"/>
    <mergeCell ref="O526:Q526"/>
    <mergeCell ref="R524:R526"/>
    <mergeCell ref="B522:Y522"/>
    <mergeCell ref="B524:B526"/>
    <mergeCell ref="C524:E526"/>
    <mergeCell ref="F524:F526"/>
    <mergeCell ref="G524:I524"/>
    <mergeCell ref="G525:I525"/>
    <mergeCell ref="G526:I526"/>
    <mergeCell ref="J524:J526"/>
    <mergeCell ref="K524:M524"/>
    <mergeCell ref="K525:M52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Y483:Y484"/>
    <mergeCell ref="C485:E485"/>
    <mergeCell ref="G485:I485"/>
    <mergeCell ref="K485:M485"/>
    <mergeCell ref="O485:Q485"/>
    <mergeCell ref="S485:U485"/>
    <mergeCell ref="W485:Y485"/>
    <mergeCell ref="Q483:Q484"/>
    <mergeCell ref="R483:R484"/>
    <mergeCell ref="S483:T484"/>
    <mergeCell ref="U483:U484"/>
    <mergeCell ref="V483:V484"/>
    <mergeCell ref="W483:X484"/>
    <mergeCell ref="I483:I484"/>
    <mergeCell ref="J483:J484"/>
    <mergeCell ref="K483:L484"/>
    <mergeCell ref="M483:M484"/>
    <mergeCell ref="N483:N484"/>
    <mergeCell ref="O483:P484"/>
    <mergeCell ref="S481:T482"/>
    <mergeCell ref="U481:U482"/>
    <mergeCell ref="V481:V482"/>
    <mergeCell ref="W481:X482"/>
    <mergeCell ref="Y481:Y482"/>
    <mergeCell ref="B483:B484"/>
    <mergeCell ref="C483:D484"/>
    <mergeCell ref="E483:E484"/>
    <mergeCell ref="F483:F484"/>
    <mergeCell ref="G483:H484"/>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W472:Y472"/>
    <mergeCell ref="B473:B474"/>
    <mergeCell ref="C473:D474"/>
    <mergeCell ref="E473:E474"/>
    <mergeCell ref="F473:F474"/>
    <mergeCell ref="G473:H474"/>
    <mergeCell ref="I473:I474"/>
    <mergeCell ref="J473:J474"/>
    <mergeCell ref="K473:L474"/>
    <mergeCell ref="M473:M474"/>
    <mergeCell ref="U470:U471"/>
    <mergeCell ref="V470:V471"/>
    <mergeCell ref="W470:W471"/>
    <mergeCell ref="X470:X471"/>
    <mergeCell ref="Y470:Y471"/>
    <mergeCell ref="C472:E472"/>
    <mergeCell ref="G472:I472"/>
    <mergeCell ref="K472:M472"/>
    <mergeCell ref="O472:Q472"/>
    <mergeCell ref="S472:U472"/>
    <mergeCell ref="O470:O471"/>
    <mergeCell ref="P470:P471"/>
    <mergeCell ref="Q470:Q471"/>
    <mergeCell ref="R470:R471"/>
    <mergeCell ref="S470:S471"/>
    <mergeCell ref="T470:T471"/>
    <mergeCell ref="I470:I471"/>
    <mergeCell ref="J470:J471"/>
    <mergeCell ref="K470:K471"/>
    <mergeCell ref="L470:L471"/>
    <mergeCell ref="M470:M471"/>
    <mergeCell ref="N470:N471"/>
    <mergeCell ref="S467:U469"/>
    <mergeCell ref="V467:V469"/>
    <mergeCell ref="W467:Y469"/>
    <mergeCell ref="B470:B471"/>
    <mergeCell ref="C470:C471"/>
    <mergeCell ref="D470:D471"/>
    <mergeCell ref="E470:E471"/>
    <mergeCell ref="F470:F471"/>
    <mergeCell ref="G470:G471"/>
    <mergeCell ref="H470:H471"/>
    <mergeCell ref="K469:M469"/>
    <mergeCell ref="N467:N469"/>
    <mergeCell ref="O467:Q467"/>
    <mergeCell ref="O468:Q468"/>
    <mergeCell ref="O469:Q469"/>
    <mergeCell ref="R467:R469"/>
    <mergeCell ref="B465:Y465"/>
    <mergeCell ref="B467:B469"/>
    <mergeCell ref="C467:E469"/>
    <mergeCell ref="F467:F469"/>
    <mergeCell ref="G467:I467"/>
    <mergeCell ref="G468:I468"/>
    <mergeCell ref="G469:I469"/>
    <mergeCell ref="J467:J469"/>
    <mergeCell ref="K467:M467"/>
    <mergeCell ref="K468:M468"/>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09:R411"/>
    <mergeCell ref="S409:U411"/>
    <mergeCell ref="V409:V411"/>
    <mergeCell ref="W409:Y411"/>
    <mergeCell ref="B412:B413"/>
    <mergeCell ref="C412:C413"/>
    <mergeCell ref="D412:D413"/>
    <mergeCell ref="E412:E413"/>
    <mergeCell ref="F412:F413"/>
    <mergeCell ref="G412:G413"/>
    <mergeCell ref="K410:M410"/>
    <mergeCell ref="K411:M411"/>
    <mergeCell ref="N409:N411"/>
    <mergeCell ref="O409:Q409"/>
    <mergeCell ref="O410:Q410"/>
    <mergeCell ref="O411:Q411"/>
    <mergeCell ref="Y397:Y398"/>
    <mergeCell ref="B407:Y407"/>
    <mergeCell ref="B409:B411"/>
    <mergeCell ref="C409:E411"/>
    <mergeCell ref="F409:F411"/>
    <mergeCell ref="G409:I409"/>
    <mergeCell ref="G410:I410"/>
    <mergeCell ref="G411:I411"/>
    <mergeCell ref="J409:J411"/>
    <mergeCell ref="K409:M409"/>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S395:T396"/>
    <mergeCell ref="U395:U396"/>
    <mergeCell ref="V395:V396"/>
    <mergeCell ref="W395:X396"/>
    <mergeCell ref="Y395:Y396"/>
    <mergeCell ref="B397:B398"/>
    <mergeCell ref="C397:C398"/>
    <mergeCell ref="D397:D398"/>
    <mergeCell ref="E397:E398"/>
    <mergeCell ref="F397:F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W386:Y386"/>
    <mergeCell ref="B387:B388"/>
    <mergeCell ref="C387:D388"/>
    <mergeCell ref="E387:E388"/>
    <mergeCell ref="F387:F388"/>
    <mergeCell ref="G387:H388"/>
    <mergeCell ref="I387:I388"/>
    <mergeCell ref="J387:J388"/>
    <mergeCell ref="K387:L388"/>
    <mergeCell ref="M387:M388"/>
    <mergeCell ref="U384:U385"/>
    <mergeCell ref="V384:V385"/>
    <mergeCell ref="W384:W385"/>
    <mergeCell ref="X384:X385"/>
    <mergeCell ref="Y384:Y385"/>
    <mergeCell ref="C386:E386"/>
    <mergeCell ref="G386:I386"/>
    <mergeCell ref="K386:M386"/>
    <mergeCell ref="O386:Q386"/>
    <mergeCell ref="S386:U386"/>
    <mergeCell ref="O384:O385"/>
    <mergeCell ref="P384:P385"/>
    <mergeCell ref="Q384:Q385"/>
    <mergeCell ref="R384:R385"/>
    <mergeCell ref="S384:S385"/>
    <mergeCell ref="T384:T385"/>
    <mergeCell ref="I384:I385"/>
    <mergeCell ref="J384:J385"/>
    <mergeCell ref="K384:K385"/>
    <mergeCell ref="L384:L385"/>
    <mergeCell ref="M384:M385"/>
    <mergeCell ref="N384:N385"/>
    <mergeCell ref="S381:U383"/>
    <mergeCell ref="V381:V383"/>
    <mergeCell ref="W381:Y383"/>
    <mergeCell ref="B384:B385"/>
    <mergeCell ref="C384:C385"/>
    <mergeCell ref="D384:D385"/>
    <mergeCell ref="E384:E385"/>
    <mergeCell ref="F384:F385"/>
    <mergeCell ref="G384:G385"/>
    <mergeCell ref="H384:H385"/>
    <mergeCell ref="K383:M383"/>
    <mergeCell ref="N381:N383"/>
    <mergeCell ref="O381:Q381"/>
    <mergeCell ref="O382:Q382"/>
    <mergeCell ref="O383:Q383"/>
    <mergeCell ref="R381:R383"/>
    <mergeCell ref="B379:Y379"/>
    <mergeCell ref="B381:B383"/>
    <mergeCell ref="C381:E383"/>
    <mergeCell ref="F381:F383"/>
    <mergeCell ref="G381:I381"/>
    <mergeCell ref="G382:I382"/>
    <mergeCell ref="G383:I383"/>
    <mergeCell ref="J381:J383"/>
    <mergeCell ref="K381:M381"/>
    <mergeCell ref="K382:M38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R349:R351"/>
    <mergeCell ref="S349:U351"/>
    <mergeCell ref="V349:V351"/>
    <mergeCell ref="W349:Y351"/>
    <mergeCell ref="B352:B353"/>
    <mergeCell ref="C352:C353"/>
    <mergeCell ref="D352:D353"/>
    <mergeCell ref="E352:E353"/>
    <mergeCell ref="F352:F353"/>
    <mergeCell ref="G352:G353"/>
    <mergeCell ref="K350:M350"/>
    <mergeCell ref="K351:M351"/>
    <mergeCell ref="N349:N351"/>
    <mergeCell ref="O349:Q349"/>
    <mergeCell ref="O350:Q350"/>
    <mergeCell ref="O351:Q351"/>
    <mergeCell ref="Y337:Y338"/>
    <mergeCell ref="B347:Y347"/>
    <mergeCell ref="B349:B351"/>
    <mergeCell ref="C349:E351"/>
    <mergeCell ref="F349:F351"/>
    <mergeCell ref="G349:I349"/>
    <mergeCell ref="G350:I350"/>
    <mergeCell ref="G351:I351"/>
    <mergeCell ref="J349:J351"/>
    <mergeCell ref="K349:M349"/>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S335:T336"/>
    <mergeCell ref="U335:U336"/>
    <mergeCell ref="V335:V336"/>
    <mergeCell ref="W335:X336"/>
    <mergeCell ref="Y335:Y336"/>
    <mergeCell ref="B337:B338"/>
    <mergeCell ref="C337:C338"/>
    <mergeCell ref="D337:D338"/>
    <mergeCell ref="E337:E338"/>
    <mergeCell ref="F337:F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W326:Y326"/>
    <mergeCell ref="B327:B328"/>
    <mergeCell ref="C327:D328"/>
    <mergeCell ref="E327:E328"/>
    <mergeCell ref="F327:F328"/>
    <mergeCell ref="G327:H328"/>
    <mergeCell ref="I327:I328"/>
    <mergeCell ref="J327:J328"/>
    <mergeCell ref="K327:L328"/>
    <mergeCell ref="M327:M328"/>
    <mergeCell ref="U324:U325"/>
    <mergeCell ref="V324:V325"/>
    <mergeCell ref="W324:W325"/>
    <mergeCell ref="X324:X325"/>
    <mergeCell ref="Y324:Y325"/>
    <mergeCell ref="C326:E326"/>
    <mergeCell ref="G326:I326"/>
    <mergeCell ref="K326:M326"/>
    <mergeCell ref="O326:Q326"/>
    <mergeCell ref="S326:U326"/>
    <mergeCell ref="O324:O325"/>
    <mergeCell ref="P324:P325"/>
    <mergeCell ref="Q324:Q325"/>
    <mergeCell ref="R324:R325"/>
    <mergeCell ref="S324:S325"/>
    <mergeCell ref="T324:T325"/>
    <mergeCell ref="I324:I325"/>
    <mergeCell ref="J324:J325"/>
    <mergeCell ref="K324:K325"/>
    <mergeCell ref="L324:L325"/>
    <mergeCell ref="M324:M325"/>
    <mergeCell ref="N324:N325"/>
    <mergeCell ref="S321:U323"/>
    <mergeCell ref="V321:V323"/>
    <mergeCell ref="W321:Y323"/>
    <mergeCell ref="B324:B325"/>
    <mergeCell ref="C324:C325"/>
    <mergeCell ref="D324:D325"/>
    <mergeCell ref="E324:E325"/>
    <mergeCell ref="F324:F325"/>
    <mergeCell ref="G324:G325"/>
    <mergeCell ref="H324:H325"/>
    <mergeCell ref="K323:M323"/>
    <mergeCell ref="N321:N323"/>
    <mergeCell ref="O321:Q321"/>
    <mergeCell ref="O322:Q322"/>
    <mergeCell ref="O323:Q323"/>
    <mergeCell ref="R321:R323"/>
    <mergeCell ref="B319:Y319"/>
    <mergeCell ref="B321:B323"/>
    <mergeCell ref="C321:E323"/>
    <mergeCell ref="F321:F323"/>
    <mergeCell ref="G321:I321"/>
    <mergeCell ref="G322:I322"/>
    <mergeCell ref="G323:I323"/>
    <mergeCell ref="J321:J323"/>
    <mergeCell ref="K321:M321"/>
    <mergeCell ref="K322:M32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6:V287"/>
    <mergeCell ref="W286:X287"/>
    <mergeCell ref="Y286:Y287"/>
    <mergeCell ref="C288:E288"/>
    <mergeCell ref="G288:I288"/>
    <mergeCell ref="K288:M288"/>
    <mergeCell ref="O288:Q288"/>
    <mergeCell ref="S288:U288"/>
    <mergeCell ref="W288:Y288"/>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U282:U283"/>
    <mergeCell ref="V282:V283"/>
    <mergeCell ref="W282:W283"/>
    <mergeCell ref="X282:X283"/>
    <mergeCell ref="Y282:Y283"/>
    <mergeCell ref="B284:B285"/>
    <mergeCell ref="C284:D285"/>
    <mergeCell ref="E284:E285"/>
    <mergeCell ref="F284:F285"/>
    <mergeCell ref="G284:H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S279:U281"/>
    <mergeCell ref="V279:V281"/>
    <mergeCell ref="W279:Y281"/>
    <mergeCell ref="B282:B283"/>
    <mergeCell ref="C282:C283"/>
    <mergeCell ref="D282:D283"/>
    <mergeCell ref="E282:E283"/>
    <mergeCell ref="F282:F283"/>
    <mergeCell ref="G282:G283"/>
    <mergeCell ref="H282:H283"/>
    <mergeCell ref="K281:M281"/>
    <mergeCell ref="N279:N281"/>
    <mergeCell ref="O279:Q279"/>
    <mergeCell ref="O280:Q280"/>
    <mergeCell ref="O281:Q281"/>
    <mergeCell ref="R279:R281"/>
    <mergeCell ref="B277:Y277"/>
    <mergeCell ref="B279:B281"/>
    <mergeCell ref="C279:E281"/>
    <mergeCell ref="F279:F281"/>
    <mergeCell ref="G279:I279"/>
    <mergeCell ref="G280:I280"/>
    <mergeCell ref="G281:I281"/>
    <mergeCell ref="J279:J281"/>
    <mergeCell ref="K279:M279"/>
    <mergeCell ref="K280:M28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2:V243"/>
    <mergeCell ref="W242:X243"/>
    <mergeCell ref="Y242:Y243"/>
    <mergeCell ref="C244:E244"/>
    <mergeCell ref="G244:I244"/>
    <mergeCell ref="K244:M244"/>
    <mergeCell ref="O244:Q244"/>
    <mergeCell ref="S244:U244"/>
    <mergeCell ref="W244:Y244"/>
    <mergeCell ref="N242:N243"/>
    <mergeCell ref="O242:P243"/>
    <mergeCell ref="Q242:Q243"/>
    <mergeCell ref="R242:R243"/>
    <mergeCell ref="S242:T243"/>
    <mergeCell ref="U242:U243"/>
    <mergeCell ref="Y240:Y241"/>
    <mergeCell ref="B242:B243"/>
    <mergeCell ref="C242:D243"/>
    <mergeCell ref="E242:E243"/>
    <mergeCell ref="F242:F243"/>
    <mergeCell ref="G242:H243"/>
    <mergeCell ref="I242:I243"/>
    <mergeCell ref="J242:J243"/>
    <mergeCell ref="K242:L243"/>
    <mergeCell ref="M242:M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U238:U239"/>
    <mergeCell ref="V238:V239"/>
    <mergeCell ref="W238:W239"/>
    <mergeCell ref="X238:X239"/>
    <mergeCell ref="Y238:Y239"/>
    <mergeCell ref="B240:B241"/>
    <mergeCell ref="C240:D241"/>
    <mergeCell ref="E240:E241"/>
    <mergeCell ref="F240:F241"/>
    <mergeCell ref="G240:H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5:U237"/>
    <mergeCell ref="V235:V237"/>
    <mergeCell ref="W235:Y237"/>
    <mergeCell ref="B238:B239"/>
    <mergeCell ref="C238:C239"/>
    <mergeCell ref="D238:D239"/>
    <mergeCell ref="E238:E239"/>
    <mergeCell ref="F238:F239"/>
    <mergeCell ref="G238:G239"/>
    <mergeCell ref="H238:H239"/>
    <mergeCell ref="K237:M237"/>
    <mergeCell ref="N235:N237"/>
    <mergeCell ref="O235:Q235"/>
    <mergeCell ref="O236:Q236"/>
    <mergeCell ref="O237:Q237"/>
    <mergeCell ref="R235:R237"/>
    <mergeCell ref="B233:Y233"/>
    <mergeCell ref="B235:B237"/>
    <mergeCell ref="C235:E237"/>
    <mergeCell ref="F235:F237"/>
    <mergeCell ref="G235:I235"/>
    <mergeCell ref="G236:I236"/>
    <mergeCell ref="G237:I237"/>
    <mergeCell ref="J235:J237"/>
    <mergeCell ref="K235:M235"/>
    <mergeCell ref="K236:M23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6:V197"/>
    <mergeCell ref="W196:X197"/>
    <mergeCell ref="Y196:Y197"/>
    <mergeCell ref="C198:E198"/>
    <mergeCell ref="G198:I198"/>
    <mergeCell ref="K198:M198"/>
    <mergeCell ref="O198:Q198"/>
    <mergeCell ref="S198:U198"/>
    <mergeCell ref="W198:Y198"/>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U192:U193"/>
    <mergeCell ref="V192:V193"/>
    <mergeCell ref="W192:W193"/>
    <mergeCell ref="X192:X193"/>
    <mergeCell ref="Y192:Y193"/>
    <mergeCell ref="B194:B195"/>
    <mergeCell ref="C194:D195"/>
    <mergeCell ref="E194:E195"/>
    <mergeCell ref="F194:F195"/>
    <mergeCell ref="G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89:U191"/>
    <mergeCell ref="V189:V191"/>
    <mergeCell ref="W189:Y191"/>
    <mergeCell ref="B192:B193"/>
    <mergeCell ref="C192:C193"/>
    <mergeCell ref="D192:D193"/>
    <mergeCell ref="E192:E193"/>
    <mergeCell ref="F192:F193"/>
    <mergeCell ref="G192:G193"/>
    <mergeCell ref="H192:H193"/>
    <mergeCell ref="K191:M191"/>
    <mergeCell ref="N189:N191"/>
    <mergeCell ref="O189:Q189"/>
    <mergeCell ref="O190:Q190"/>
    <mergeCell ref="O191:Q191"/>
    <mergeCell ref="R189:R191"/>
    <mergeCell ref="B187:Y187"/>
    <mergeCell ref="B189:B191"/>
    <mergeCell ref="C189:E191"/>
    <mergeCell ref="F189:F191"/>
    <mergeCell ref="G189:I189"/>
    <mergeCell ref="G190:I190"/>
    <mergeCell ref="G191:I191"/>
    <mergeCell ref="J189:J191"/>
    <mergeCell ref="K189:M189"/>
    <mergeCell ref="K190:M19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N156:N157"/>
    <mergeCell ref="O156:Q157"/>
    <mergeCell ref="R156:R157"/>
    <mergeCell ref="S156:U157"/>
    <mergeCell ref="V156:V157"/>
    <mergeCell ref="W156:Y157"/>
    <mergeCell ref="B156:B157"/>
    <mergeCell ref="C156:E157"/>
    <mergeCell ref="F156:F157"/>
    <mergeCell ref="G156:I157"/>
    <mergeCell ref="J156:J157"/>
    <mergeCell ref="K156:M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S101:U103"/>
    <mergeCell ref="V101:V103"/>
    <mergeCell ref="W101:Y103"/>
    <mergeCell ref="C104:E104"/>
    <mergeCell ref="G104:I104"/>
    <mergeCell ref="K104:M104"/>
    <mergeCell ref="O104:Q104"/>
    <mergeCell ref="S104:U104"/>
    <mergeCell ref="W104:Y104"/>
    <mergeCell ref="K103:M103"/>
    <mergeCell ref="N101:N103"/>
    <mergeCell ref="O101:Q101"/>
    <mergeCell ref="O102:Q102"/>
    <mergeCell ref="O103:Q103"/>
    <mergeCell ref="R101:R103"/>
    <mergeCell ref="B99:Y99"/>
    <mergeCell ref="B101:B103"/>
    <mergeCell ref="C101:E103"/>
    <mergeCell ref="F101:F103"/>
    <mergeCell ref="G101:I101"/>
    <mergeCell ref="G102:I102"/>
    <mergeCell ref="G103:I103"/>
    <mergeCell ref="J101:J103"/>
    <mergeCell ref="K101:M101"/>
    <mergeCell ref="K102:M10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N69:N70"/>
    <mergeCell ref="O69:Q70"/>
    <mergeCell ref="R69:R70"/>
    <mergeCell ref="S69:U70"/>
    <mergeCell ref="V69:V70"/>
    <mergeCell ref="W69:Y70"/>
    <mergeCell ref="B69:B70"/>
    <mergeCell ref="C69:E70"/>
    <mergeCell ref="F69:F70"/>
    <mergeCell ref="G69:I70"/>
    <mergeCell ref="J69:J70"/>
    <mergeCell ref="K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S12:U14"/>
    <mergeCell ref="V12:V14"/>
    <mergeCell ref="W12:Y14"/>
    <mergeCell ref="C15:E15"/>
    <mergeCell ref="G15:I15"/>
    <mergeCell ref="K15:M15"/>
    <mergeCell ref="O15:Q15"/>
    <mergeCell ref="S15:U15"/>
    <mergeCell ref="W15:Y15"/>
    <mergeCell ref="K14:M14"/>
    <mergeCell ref="N12:N14"/>
    <mergeCell ref="O12:Q12"/>
    <mergeCell ref="O13:Q13"/>
    <mergeCell ref="O14:Q14"/>
    <mergeCell ref="R12:R14"/>
    <mergeCell ref="B10:Y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8.5703125" customWidth="1"/>
    <col min="5" max="5" width="1.7109375" customWidth="1"/>
    <col min="6" max="6" width="10.42578125" customWidth="1"/>
    <col min="7" max="7" width="2.28515625" customWidth="1"/>
    <col min="8" max="8" width="8.5703125" customWidth="1"/>
    <col min="9" max="10" width="10.42578125" customWidth="1"/>
    <col min="11" max="11" width="2.28515625" customWidth="1"/>
    <col min="12" max="12" width="8.5703125" customWidth="1"/>
    <col min="13" max="13" width="1.7109375" customWidth="1"/>
    <col min="14" max="14" width="10.42578125" customWidth="1"/>
    <col min="15" max="15" width="2.28515625" customWidth="1"/>
    <col min="16" max="16" width="8.5703125" customWidth="1"/>
    <col min="17" max="17" width="1.7109375" customWidth="1"/>
    <col min="18" max="18" width="10.42578125" customWidth="1"/>
    <col min="19" max="19" width="2.28515625" customWidth="1"/>
    <col min="20" max="20" width="10.42578125" customWidth="1"/>
    <col min="21" max="21" width="1.7109375" customWidth="1"/>
  </cols>
  <sheetData>
    <row r="1" spans="1:21" ht="15" customHeight="1">
      <c r="A1" s="8" t="s">
        <v>9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9</v>
      </c>
      <c r="B3" s="20"/>
      <c r="C3" s="20"/>
      <c r="D3" s="20"/>
      <c r="E3" s="20"/>
      <c r="F3" s="20"/>
      <c r="G3" s="20"/>
      <c r="H3" s="20"/>
      <c r="I3" s="20"/>
      <c r="J3" s="20"/>
      <c r="K3" s="20"/>
      <c r="L3" s="20"/>
      <c r="M3" s="20"/>
      <c r="N3" s="20"/>
      <c r="O3" s="20"/>
      <c r="P3" s="20"/>
      <c r="Q3" s="20"/>
      <c r="R3" s="20"/>
      <c r="S3" s="20"/>
      <c r="T3" s="20"/>
      <c r="U3" s="20"/>
    </row>
    <row r="4" spans="1:21">
      <c r="A4" s="21" t="s">
        <v>998</v>
      </c>
      <c r="B4" s="22" t="s">
        <v>998</v>
      </c>
      <c r="C4" s="22"/>
      <c r="D4" s="22"/>
      <c r="E4" s="22"/>
      <c r="F4" s="22"/>
      <c r="G4" s="22"/>
      <c r="H4" s="22"/>
      <c r="I4" s="22"/>
      <c r="J4" s="22"/>
      <c r="K4" s="22"/>
      <c r="L4" s="22"/>
      <c r="M4" s="22"/>
      <c r="N4" s="22"/>
      <c r="O4" s="22"/>
      <c r="P4" s="22"/>
      <c r="Q4" s="22"/>
      <c r="R4" s="22"/>
      <c r="S4" s="22"/>
      <c r="T4" s="22"/>
      <c r="U4" s="22"/>
    </row>
    <row r="5" spans="1:21" ht="15" customHeight="1">
      <c r="A5" s="21"/>
      <c r="B5" s="24" t="s">
        <v>1000</v>
      </c>
      <c r="C5" s="24"/>
      <c r="D5" s="24"/>
      <c r="E5" s="24"/>
      <c r="F5" s="24"/>
      <c r="G5" s="24"/>
      <c r="H5" s="24"/>
      <c r="I5" s="24"/>
      <c r="J5" s="24"/>
      <c r="K5" s="24"/>
      <c r="L5" s="24"/>
      <c r="M5" s="24"/>
      <c r="N5" s="24"/>
      <c r="O5" s="24"/>
      <c r="P5" s="24"/>
      <c r="Q5" s="24"/>
      <c r="R5" s="24"/>
      <c r="S5" s="24"/>
      <c r="T5" s="24"/>
      <c r="U5" s="24"/>
    </row>
    <row r="6" spans="1:21">
      <c r="A6" s="21"/>
      <c r="B6" s="19"/>
      <c r="C6" s="19"/>
      <c r="D6" s="19"/>
      <c r="E6" s="19"/>
      <c r="F6" s="19"/>
      <c r="G6" s="19"/>
      <c r="H6" s="19"/>
      <c r="I6" s="19"/>
      <c r="J6" s="19"/>
      <c r="K6" s="19"/>
      <c r="L6" s="19"/>
      <c r="M6" s="19"/>
      <c r="N6" s="19"/>
      <c r="O6" s="19"/>
      <c r="P6" s="19"/>
      <c r="Q6" s="19"/>
      <c r="R6" s="19"/>
      <c r="S6" s="19"/>
      <c r="T6" s="19"/>
      <c r="U6" s="19"/>
    </row>
    <row r="7" spans="1:21">
      <c r="A7" s="21"/>
      <c r="B7" s="12"/>
      <c r="C7" s="12"/>
      <c r="D7" s="12"/>
      <c r="E7" s="12"/>
      <c r="F7" s="12"/>
      <c r="G7" s="12"/>
      <c r="H7" s="12"/>
      <c r="I7" s="12"/>
      <c r="J7" s="12"/>
      <c r="K7" s="12"/>
      <c r="L7" s="12"/>
      <c r="M7" s="12"/>
      <c r="N7" s="12"/>
      <c r="O7" s="12"/>
      <c r="P7" s="12"/>
      <c r="Q7" s="12"/>
      <c r="R7" s="12"/>
      <c r="S7" s="12"/>
      <c r="T7" s="12"/>
      <c r="U7" s="12"/>
    </row>
    <row r="8" spans="1:21">
      <c r="A8" s="21"/>
      <c r="B8" s="34"/>
      <c r="C8" s="35" t="s">
        <v>1001</v>
      </c>
      <c r="D8" s="35"/>
      <c r="E8" s="35"/>
      <c r="F8" s="24"/>
      <c r="G8" s="35" t="s">
        <v>1003</v>
      </c>
      <c r="H8" s="35"/>
      <c r="I8" s="35"/>
      <c r="J8" s="24"/>
      <c r="K8" s="35" t="s">
        <v>1005</v>
      </c>
      <c r="L8" s="35"/>
      <c r="M8" s="35"/>
      <c r="N8" s="24"/>
      <c r="O8" s="35" t="s">
        <v>1007</v>
      </c>
      <c r="P8" s="35"/>
      <c r="Q8" s="35"/>
      <c r="R8" s="24"/>
      <c r="S8" s="35" t="s">
        <v>125</v>
      </c>
      <c r="T8" s="35"/>
      <c r="U8" s="35"/>
    </row>
    <row r="9" spans="1:21" ht="15.75" thickBot="1">
      <c r="A9" s="21"/>
      <c r="B9" s="34"/>
      <c r="C9" s="36" t="s">
        <v>1002</v>
      </c>
      <c r="D9" s="36"/>
      <c r="E9" s="36"/>
      <c r="F9" s="24"/>
      <c r="G9" s="36" t="s">
        <v>1004</v>
      </c>
      <c r="H9" s="36"/>
      <c r="I9" s="36"/>
      <c r="J9" s="24"/>
      <c r="K9" s="36" t="s">
        <v>1006</v>
      </c>
      <c r="L9" s="36"/>
      <c r="M9" s="36"/>
      <c r="N9" s="24"/>
      <c r="O9" s="36" t="s">
        <v>1008</v>
      </c>
      <c r="P9" s="36"/>
      <c r="Q9" s="36"/>
      <c r="R9" s="24"/>
      <c r="S9" s="36"/>
      <c r="T9" s="36"/>
      <c r="U9" s="36"/>
    </row>
    <row r="10" spans="1:21">
      <c r="A10" s="21"/>
      <c r="B10" s="28"/>
      <c r="C10" s="35" t="s">
        <v>397</v>
      </c>
      <c r="D10" s="35"/>
      <c r="E10" s="35"/>
      <c r="F10" s="35"/>
      <c r="G10" s="35"/>
      <c r="H10" s="35"/>
      <c r="I10" s="35"/>
      <c r="J10" s="35"/>
      <c r="K10" s="35"/>
      <c r="L10" s="35"/>
      <c r="M10" s="35"/>
      <c r="N10" s="35"/>
      <c r="O10" s="35"/>
      <c r="P10" s="35"/>
      <c r="Q10" s="35"/>
      <c r="R10" s="35"/>
      <c r="S10" s="35"/>
      <c r="T10" s="35"/>
      <c r="U10" s="35"/>
    </row>
    <row r="11" spans="1:21">
      <c r="A11" s="21"/>
      <c r="B11" s="165">
        <v>2014</v>
      </c>
      <c r="C11" s="39"/>
      <c r="D11" s="39"/>
      <c r="E11" s="39"/>
      <c r="F11" s="31"/>
      <c r="G11" s="39"/>
      <c r="H11" s="39"/>
      <c r="I11" s="39"/>
      <c r="J11" s="31"/>
      <c r="K11" s="39"/>
      <c r="L11" s="39"/>
      <c r="M11" s="39"/>
      <c r="N11" s="31"/>
      <c r="O11" s="39"/>
      <c r="P11" s="39"/>
      <c r="Q11" s="39"/>
      <c r="R11" s="31"/>
      <c r="S11" s="39"/>
      <c r="T11" s="39"/>
      <c r="U11" s="39"/>
    </row>
    <row r="12" spans="1:21">
      <c r="A12" s="21"/>
      <c r="B12" s="48" t="s">
        <v>89</v>
      </c>
      <c r="C12" s="48" t="s">
        <v>266</v>
      </c>
      <c r="D12" s="49">
        <v>311656</v>
      </c>
      <c r="E12" s="24"/>
      <c r="F12" s="24"/>
      <c r="G12" s="48" t="s">
        <v>266</v>
      </c>
      <c r="H12" s="49">
        <v>323767</v>
      </c>
      <c r="I12" s="24"/>
      <c r="J12" s="24"/>
      <c r="K12" s="48" t="s">
        <v>266</v>
      </c>
      <c r="L12" s="49">
        <v>318971</v>
      </c>
      <c r="M12" s="24"/>
      <c r="N12" s="24"/>
      <c r="O12" s="48" t="s">
        <v>266</v>
      </c>
      <c r="P12" s="49">
        <v>276039</v>
      </c>
      <c r="Q12" s="24"/>
      <c r="R12" s="24"/>
      <c r="S12" s="48" t="s">
        <v>266</v>
      </c>
      <c r="T12" s="49">
        <v>1230433</v>
      </c>
      <c r="U12" s="24"/>
    </row>
    <row r="13" spans="1:21">
      <c r="A13" s="21"/>
      <c r="B13" s="48"/>
      <c r="C13" s="48"/>
      <c r="D13" s="49"/>
      <c r="E13" s="24"/>
      <c r="F13" s="24"/>
      <c r="G13" s="48"/>
      <c r="H13" s="49"/>
      <c r="I13" s="24"/>
      <c r="J13" s="24"/>
      <c r="K13" s="48"/>
      <c r="L13" s="49"/>
      <c r="M13" s="24"/>
      <c r="N13" s="24"/>
      <c r="O13" s="48"/>
      <c r="P13" s="49"/>
      <c r="Q13" s="24"/>
      <c r="R13" s="24"/>
      <c r="S13" s="48"/>
      <c r="T13" s="49"/>
      <c r="U13" s="24"/>
    </row>
    <row r="14" spans="1:21">
      <c r="A14" s="21"/>
      <c r="B14" s="39" t="s">
        <v>91</v>
      </c>
      <c r="C14" s="40">
        <v>57073</v>
      </c>
      <c r="D14" s="40"/>
      <c r="E14" s="41"/>
      <c r="F14" s="41"/>
      <c r="G14" s="40">
        <v>72080</v>
      </c>
      <c r="H14" s="40"/>
      <c r="I14" s="41"/>
      <c r="J14" s="41"/>
      <c r="K14" s="40">
        <v>63824</v>
      </c>
      <c r="L14" s="40"/>
      <c r="M14" s="41"/>
      <c r="N14" s="41"/>
      <c r="O14" s="40">
        <v>44090</v>
      </c>
      <c r="P14" s="40"/>
      <c r="Q14" s="41"/>
      <c r="R14" s="41"/>
      <c r="S14" s="40">
        <v>237067</v>
      </c>
      <c r="T14" s="40"/>
      <c r="U14" s="41"/>
    </row>
    <row r="15" spans="1:21">
      <c r="A15" s="21"/>
      <c r="B15" s="39"/>
      <c r="C15" s="40"/>
      <c r="D15" s="40"/>
      <c r="E15" s="41"/>
      <c r="F15" s="41"/>
      <c r="G15" s="40"/>
      <c r="H15" s="40"/>
      <c r="I15" s="41"/>
      <c r="J15" s="41"/>
      <c r="K15" s="40"/>
      <c r="L15" s="40"/>
      <c r="M15" s="41"/>
      <c r="N15" s="41"/>
      <c r="O15" s="40"/>
      <c r="P15" s="40"/>
      <c r="Q15" s="41"/>
      <c r="R15" s="41"/>
      <c r="S15" s="40"/>
      <c r="T15" s="40"/>
      <c r="U15" s="41"/>
    </row>
    <row r="16" spans="1:21">
      <c r="A16" s="21"/>
      <c r="B16" s="48" t="s">
        <v>1009</v>
      </c>
      <c r="C16" s="44" t="s">
        <v>1010</v>
      </c>
      <c r="D16" s="44"/>
      <c r="E16" s="48" t="s">
        <v>345</v>
      </c>
      <c r="F16" s="24"/>
      <c r="G16" s="49">
        <v>19132</v>
      </c>
      <c r="H16" s="49"/>
      <c r="I16" s="24"/>
      <c r="J16" s="24"/>
      <c r="K16" s="49">
        <v>23458</v>
      </c>
      <c r="L16" s="49"/>
      <c r="M16" s="24"/>
      <c r="N16" s="24"/>
      <c r="O16" s="44" t="s">
        <v>1011</v>
      </c>
      <c r="P16" s="44"/>
      <c r="Q16" s="48" t="s">
        <v>345</v>
      </c>
      <c r="R16" s="24"/>
      <c r="S16" s="49">
        <v>30515</v>
      </c>
      <c r="T16" s="49"/>
      <c r="U16" s="24"/>
    </row>
    <row r="17" spans="1:21">
      <c r="A17" s="21"/>
      <c r="B17" s="48"/>
      <c r="C17" s="44"/>
      <c r="D17" s="44"/>
      <c r="E17" s="48"/>
      <c r="F17" s="24"/>
      <c r="G17" s="49"/>
      <c r="H17" s="49"/>
      <c r="I17" s="24"/>
      <c r="J17" s="24"/>
      <c r="K17" s="49"/>
      <c r="L17" s="49"/>
      <c r="M17" s="24"/>
      <c r="N17" s="24"/>
      <c r="O17" s="44"/>
      <c r="P17" s="44"/>
      <c r="Q17" s="48"/>
      <c r="R17" s="24"/>
      <c r="S17" s="49"/>
      <c r="T17" s="49"/>
      <c r="U17" s="24"/>
    </row>
    <row r="18" spans="1:21">
      <c r="A18" s="21"/>
      <c r="B18" s="39" t="s">
        <v>103</v>
      </c>
      <c r="C18" s="42" t="s">
        <v>1012</v>
      </c>
      <c r="D18" s="42"/>
      <c r="E18" s="39" t="s">
        <v>345</v>
      </c>
      <c r="F18" s="41"/>
      <c r="G18" s="40">
        <v>11143</v>
      </c>
      <c r="H18" s="40"/>
      <c r="I18" s="41"/>
      <c r="J18" s="41"/>
      <c r="K18" s="40">
        <v>16615</v>
      </c>
      <c r="L18" s="40"/>
      <c r="M18" s="41"/>
      <c r="N18" s="41"/>
      <c r="O18" s="42" t="s">
        <v>1013</v>
      </c>
      <c r="P18" s="42"/>
      <c r="Q18" s="39" t="s">
        <v>345</v>
      </c>
      <c r="R18" s="41"/>
      <c r="S18" s="40">
        <v>2419</v>
      </c>
      <c r="T18" s="40"/>
      <c r="U18" s="41"/>
    </row>
    <row r="19" spans="1:21">
      <c r="A19" s="21"/>
      <c r="B19" s="39"/>
      <c r="C19" s="42"/>
      <c r="D19" s="42"/>
      <c r="E19" s="39"/>
      <c r="F19" s="41"/>
      <c r="G19" s="40"/>
      <c r="H19" s="40"/>
      <c r="I19" s="41"/>
      <c r="J19" s="41"/>
      <c r="K19" s="40"/>
      <c r="L19" s="40"/>
      <c r="M19" s="41"/>
      <c r="N19" s="41"/>
      <c r="O19" s="42"/>
      <c r="P19" s="42"/>
      <c r="Q19" s="39"/>
      <c r="R19" s="41"/>
      <c r="S19" s="40"/>
      <c r="T19" s="40"/>
      <c r="U19" s="41"/>
    </row>
    <row r="20" spans="1:21">
      <c r="A20" s="21"/>
      <c r="B20" s="17" t="s">
        <v>1014</v>
      </c>
      <c r="C20" s="24"/>
      <c r="D20" s="24"/>
      <c r="E20" s="24"/>
      <c r="F20" s="11"/>
      <c r="G20" s="24"/>
      <c r="H20" s="24"/>
      <c r="I20" s="24"/>
      <c r="J20" s="11"/>
      <c r="K20" s="24"/>
      <c r="L20" s="24"/>
      <c r="M20" s="24"/>
      <c r="N20" s="11"/>
      <c r="O20" s="24"/>
      <c r="P20" s="24"/>
      <c r="Q20" s="24"/>
      <c r="R20" s="11"/>
      <c r="S20" s="48"/>
      <c r="T20" s="48"/>
      <c r="U20" s="48"/>
    </row>
    <row r="21" spans="1:21">
      <c r="A21" s="21"/>
      <c r="B21" s="45" t="s">
        <v>104</v>
      </c>
      <c r="C21" s="42" t="s">
        <v>1015</v>
      </c>
      <c r="D21" s="42"/>
      <c r="E21" s="39" t="s">
        <v>345</v>
      </c>
      <c r="F21" s="41"/>
      <c r="G21" s="42">
        <v>0.34</v>
      </c>
      <c r="H21" s="42"/>
      <c r="I21" s="41"/>
      <c r="J21" s="41"/>
      <c r="K21" s="42">
        <v>0.51</v>
      </c>
      <c r="L21" s="42"/>
      <c r="M21" s="41"/>
      <c r="N21" s="41"/>
      <c r="O21" s="42" t="s">
        <v>1016</v>
      </c>
      <c r="P21" s="42"/>
      <c r="Q21" s="39" t="s">
        <v>345</v>
      </c>
      <c r="R21" s="41"/>
      <c r="S21" s="42">
        <v>7.0000000000000007E-2</v>
      </c>
      <c r="T21" s="42"/>
      <c r="U21" s="41"/>
    </row>
    <row r="22" spans="1:21">
      <c r="A22" s="21"/>
      <c r="B22" s="45"/>
      <c r="C22" s="42"/>
      <c r="D22" s="42"/>
      <c r="E22" s="39"/>
      <c r="F22" s="41"/>
      <c r="G22" s="42"/>
      <c r="H22" s="42"/>
      <c r="I22" s="41"/>
      <c r="J22" s="41"/>
      <c r="K22" s="42"/>
      <c r="L22" s="42"/>
      <c r="M22" s="41"/>
      <c r="N22" s="41"/>
      <c r="O22" s="42"/>
      <c r="P22" s="42"/>
      <c r="Q22" s="39"/>
      <c r="R22" s="41"/>
      <c r="S22" s="42"/>
      <c r="T22" s="42"/>
      <c r="U22" s="41"/>
    </row>
    <row r="23" spans="1:21">
      <c r="A23" s="21"/>
      <c r="B23" s="43" t="s">
        <v>105</v>
      </c>
      <c r="C23" s="44" t="s">
        <v>1015</v>
      </c>
      <c r="D23" s="44"/>
      <c r="E23" s="48" t="s">
        <v>345</v>
      </c>
      <c r="F23" s="24"/>
      <c r="G23" s="44">
        <v>0.33</v>
      </c>
      <c r="H23" s="44"/>
      <c r="I23" s="24"/>
      <c r="J23" s="24"/>
      <c r="K23" s="44">
        <v>0.5</v>
      </c>
      <c r="L23" s="44"/>
      <c r="M23" s="24"/>
      <c r="N23" s="24"/>
      <c r="O23" s="44" t="s">
        <v>1016</v>
      </c>
      <c r="P23" s="44"/>
      <c r="Q23" s="48" t="s">
        <v>345</v>
      </c>
      <c r="R23" s="24"/>
      <c r="S23" s="44">
        <v>7.0000000000000007E-2</v>
      </c>
      <c r="T23" s="44"/>
      <c r="U23" s="24"/>
    </row>
    <row r="24" spans="1:21">
      <c r="A24" s="21"/>
      <c r="B24" s="43"/>
      <c r="C24" s="44"/>
      <c r="D24" s="44"/>
      <c r="E24" s="48"/>
      <c r="F24" s="24"/>
      <c r="G24" s="44"/>
      <c r="H24" s="44"/>
      <c r="I24" s="24"/>
      <c r="J24" s="24"/>
      <c r="K24" s="44"/>
      <c r="L24" s="44"/>
      <c r="M24" s="24"/>
      <c r="N24" s="24"/>
      <c r="O24" s="44"/>
      <c r="P24" s="44"/>
      <c r="Q24" s="48"/>
      <c r="R24" s="24"/>
      <c r="S24" s="44"/>
      <c r="T24" s="44"/>
      <c r="U24" s="24"/>
    </row>
    <row r="25" spans="1:21" ht="26.25">
      <c r="A25" s="21"/>
      <c r="B25" s="15" t="s">
        <v>1017</v>
      </c>
      <c r="C25" s="41"/>
      <c r="D25" s="41"/>
      <c r="E25" s="41"/>
      <c r="F25" s="31"/>
      <c r="G25" s="41"/>
      <c r="H25" s="41"/>
      <c r="I25" s="41"/>
      <c r="J25" s="31"/>
      <c r="K25" s="41"/>
      <c r="L25" s="41"/>
      <c r="M25" s="41"/>
      <c r="N25" s="31"/>
      <c r="O25" s="41"/>
      <c r="P25" s="41"/>
      <c r="Q25" s="41"/>
      <c r="R25" s="31"/>
      <c r="S25" s="39"/>
      <c r="T25" s="39"/>
      <c r="U25" s="39"/>
    </row>
    <row r="26" spans="1:21">
      <c r="A26" s="21"/>
      <c r="B26" s="43" t="s">
        <v>104</v>
      </c>
      <c r="C26" s="49">
        <v>32162</v>
      </c>
      <c r="D26" s="49"/>
      <c r="E26" s="24"/>
      <c r="F26" s="24"/>
      <c r="G26" s="49">
        <v>32268</v>
      </c>
      <c r="H26" s="49"/>
      <c r="I26" s="24"/>
      <c r="J26" s="24"/>
      <c r="K26" s="49">
        <v>32315</v>
      </c>
      <c r="L26" s="49"/>
      <c r="M26" s="24"/>
      <c r="N26" s="24"/>
      <c r="O26" s="49">
        <v>31907</v>
      </c>
      <c r="P26" s="49"/>
      <c r="Q26" s="24"/>
      <c r="R26" s="24"/>
      <c r="S26" s="49">
        <v>32163</v>
      </c>
      <c r="T26" s="49"/>
      <c r="U26" s="24"/>
    </row>
    <row r="27" spans="1:21">
      <c r="A27" s="21"/>
      <c r="B27" s="43"/>
      <c r="C27" s="49"/>
      <c r="D27" s="49"/>
      <c r="E27" s="24"/>
      <c r="F27" s="24"/>
      <c r="G27" s="49"/>
      <c r="H27" s="49"/>
      <c r="I27" s="24"/>
      <c r="J27" s="24"/>
      <c r="K27" s="49"/>
      <c r="L27" s="49"/>
      <c r="M27" s="24"/>
      <c r="N27" s="24"/>
      <c r="O27" s="49"/>
      <c r="P27" s="49"/>
      <c r="Q27" s="24"/>
      <c r="R27" s="24"/>
      <c r="S27" s="49"/>
      <c r="T27" s="49"/>
      <c r="U27" s="24"/>
    </row>
    <row r="28" spans="1:21">
      <c r="A28" s="21"/>
      <c r="B28" s="45" t="s">
        <v>105</v>
      </c>
      <c r="C28" s="40">
        <v>32162</v>
      </c>
      <c r="D28" s="40"/>
      <c r="E28" s="41"/>
      <c r="F28" s="41"/>
      <c r="G28" s="40">
        <v>32777</v>
      </c>
      <c r="H28" s="40"/>
      <c r="I28" s="41"/>
      <c r="J28" s="41"/>
      <c r="K28" s="40">
        <v>32600</v>
      </c>
      <c r="L28" s="40"/>
      <c r="M28" s="41"/>
      <c r="N28" s="41"/>
      <c r="O28" s="40">
        <v>31907</v>
      </c>
      <c r="P28" s="40"/>
      <c r="Q28" s="41"/>
      <c r="R28" s="41"/>
      <c r="S28" s="40">
        <v>32483</v>
      </c>
      <c r="T28" s="40"/>
      <c r="U28" s="41"/>
    </row>
    <row r="29" spans="1:21">
      <c r="A29" s="21"/>
      <c r="B29" s="45"/>
      <c r="C29" s="40"/>
      <c r="D29" s="40"/>
      <c r="E29" s="41"/>
      <c r="F29" s="41"/>
      <c r="G29" s="40"/>
      <c r="H29" s="40"/>
      <c r="I29" s="41"/>
      <c r="J29" s="41"/>
      <c r="K29" s="40"/>
      <c r="L29" s="40"/>
      <c r="M29" s="41"/>
      <c r="N29" s="41"/>
      <c r="O29" s="40"/>
      <c r="P29" s="40"/>
      <c r="Q29" s="41"/>
      <c r="R29" s="41"/>
      <c r="S29" s="40"/>
      <c r="T29" s="40"/>
      <c r="U29" s="41"/>
    </row>
    <row r="30" spans="1:21">
      <c r="A30" s="21"/>
      <c r="B30" s="166">
        <v>2013</v>
      </c>
      <c r="C30" s="48"/>
      <c r="D30" s="48"/>
      <c r="E30" s="48"/>
      <c r="F30" s="11"/>
      <c r="G30" s="48"/>
      <c r="H30" s="48"/>
      <c r="I30" s="48"/>
      <c r="J30" s="11"/>
      <c r="K30" s="48"/>
      <c r="L30" s="48"/>
      <c r="M30" s="48"/>
      <c r="N30" s="11"/>
      <c r="O30" s="48"/>
      <c r="P30" s="48"/>
      <c r="Q30" s="48"/>
      <c r="R30" s="11"/>
      <c r="S30" s="48"/>
      <c r="T30" s="48"/>
      <c r="U30" s="48"/>
    </row>
    <row r="31" spans="1:21">
      <c r="A31" s="21"/>
      <c r="B31" s="39" t="s">
        <v>89</v>
      </c>
      <c r="C31" s="39" t="s">
        <v>266</v>
      </c>
      <c r="D31" s="40">
        <v>340107</v>
      </c>
      <c r="E31" s="41"/>
      <c r="F31" s="41"/>
      <c r="G31" s="39" t="s">
        <v>266</v>
      </c>
      <c r="H31" s="40">
        <v>334543</v>
      </c>
      <c r="I31" s="41"/>
      <c r="J31" s="41"/>
      <c r="K31" s="39" t="s">
        <v>266</v>
      </c>
      <c r="L31" s="40">
        <v>327109</v>
      </c>
      <c r="M31" s="41"/>
      <c r="N31" s="41"/>
      <c r="O31" s="39" t="s">
        <v>266</v>
      </c>
      <c r="P31" s="40">
        <v>290362</v>
      </c>
      <c r="Q31" s="41"/>
      <c r="R31" s="41"/>
      <c r="S31" s="39" t="s">
        <v>266</v>
      </c>
      <c r="T31" s="40">
        <v>1292121</v>
      </c>
      <c r="U31" s="41"/>
    </row>
    <row r="32" spans="1:21">
      <c r="A32" s="21"/>
      <c r="B32" s="39"/>
      <c r="C32" s="39"/>
      <c r="D32" s="40"/>
      <c r="E32" s="41"/>
      <c r="F32" s="41"/>
      <c r="G32" s="39"/>
      <c r="H32" s="40"/>
      <c r="I32" s="41"/>
      <c r="J32" s="41"/>
      <c r="K32" s="39"/>
      <c r="L32" s="40"/>
      <c r="M32" s="41"/>
      <c r="N32" s="41"/>
      <c r="O32" s="39"/>
      <c r="P32" s="40"/>
      <c r="Q32" s="41"/>
      <c r="R32" s="41"/>
      <c r="S32" s="39"/>
      <c r="T32" s="40"/>
      <c r="U32" s="41"/>
    </row>
    <row r="33" spans="1:21">
      <c r="A33" s="21"/>
      <c r="B33" s="48" t="s">
        <v>91</v>
      </c>
      <c r="C33" s="49">
        <v>59911</v>
      </c>
      <c r="D33" s="49"/>
      <c r="E33" s="24"/>
      <c r="F33" s="24"/>
      <c r="G33" s="49">
        <v>59861</v>
      </c>
      <c r="H33" s="49"/>
      <c r="I33" s="24"/>
      <c r="J33" s="24"/>
      <c r="K33" s="49">
        <v>47450</v>
      </c>
      <c r="L33" s="49"/>
      <c r="M33" s="24"/>
      <c r="N33" s="24"/>
      <c r="O33" s="49">
        <v>58610</v>
      </c>
      <c r="P33" s="49"/>
      <c r="Q33" s="24"/>
      <c r="R33" s="24"/>
      <c r="S33" s="49">
        <v>225832</v>
      </c>
      <c r="T33" s="49"/>
      <c r="U33" s="24"/>
    </row>
    <row r="34" spans="1:21">
      <c r="A34" s="21"/>
      <c r="B34" s="48"/>
      <c r="C34" s="49"/>
      <c r="D34" s="49"/>
      <c r="E34" s="24"/>
      <c r="F34" s="24"/>
      <c r="G34" s="49"/>
      <c r="H34" s="49"/>
      <c r="I34" s="24"/>
      <c r="J34" s="24"/>
      <c r="K34" s="49"/>
      <c r="L34" s="49"/>
      <c r="M34" s="24"/>
      <c r="N34" s="24"/>
      <c r="O34" s="49"/>
      <c r="P34" s="49"/>
      <c r="Q34" s="24"/>
      <c r="R34" s="24"/>
      <c r="S34" s="49"/>
      <c r="T34" s="49"/>
      <c r="U34" s="24"/>
    </row>
    <row r="35" spans="1:21">
      <c r="A35" s="21"/>
      <c r="B35" s="39" t="s">
        <v>1018</v>
      </c>
      <c r="C35" s="40">
        <v>10786</v>
      </c>
      <c r="D35" s="40"/>
      <c r="E35" s="41"/>
      <c r="F35" s="41"/>
      <c r="G35" s="40">
        <v>10670</v>
      </c>
      <c r="H35" s="40"/>
      <c r="I35" s="41"/>
      <c r="J35" s="41"/>
      <c r="K35" s="40">
        <v>1793</v>
      </c>
      <c r="L35" s="40"/>
      <c r="M35" s="41"/>
      <c r="N35" s="41"/>
      <c r="O35" s="40">
        <v>1829</v>
      </c>
      <c r="P35" s="40"/>
      <c r="Q35" s="41"/>
      <c r="R35" s="41"/>
      <c r="S35" s="40">
        <v>25078</v>
      </c>
      <c r="T35" s="40"/>
      <c r="U35" s="41"/>
    </row>
    <row r="36" spans="1:21">
      <c r="A36" s="21"/>
      <c r="B36" s="39"/>
      <c r="C36" s="40"/>
      <c r="D36" s="40"/>
      <c r="E36" s="41"/>
      <c r="F36" s="41"/>
      <c r="G36" s="40"/>
      <c r="H36" s="40"/>
      <c r="I36" s="41"/>
      <c r="J36" s="41"/>
      <c r="K36" s="40"/>
      <c r="L36" s="40"/>
      <c r="M36" s="41"/>
      <c r="N36" s="41"/>
      <c r="O36" s="40"/>
      <c r="P36" s="40"/>
      <c r="Q36" s="41"/>
      <c r="R36" s="41"/>
      <c r="S36" s="40"/>
      <c r="T36" s="40"/>
      <c r="U36" s="41"/>
    </row>
    <row r="37" spans="1:21">
      <c r="A37" s="21"/>
      <c r="B37" s="48" t="s">
        <v>103</v>
      </c>
      <c r="C37" s="44" t="s">
        <v>1019</v>
      </c>
      <c r="D37" s="44"/>
      <c r="E37" s="48" t="s">
        <v>345</v>
      </c>
      <c r="F37" s="24"/>
      <c r="G37" s="49">
        <v>3829</v>
      </c>
      <c r="H37" s="49"/>
      <c r="I37" s="24"/>
      <c r="J37" s="24"/>
      <c r="K37" s="44" t="s">
        <v>1020</v>
      </c>
      <c r="L37" s="44"/>
      <c r="M37" s="48" t="s">
        <v>345</v>
      </c>
      <c r="N37" s="24"/>
      <c r="O37" s="49">
        <v>4899</v>
      </c>
      <c r="P37" s="49"/>
      <c r="Q37" s="24"/>
      <c r="R37" s="24"/>
      <c r="S37" s="44" t="s">
        <v>391</v>
      </c>
      <c r="T37" s="44"/>
      <c r="U37" s="48" t="s">
        <v>345</v>
      </c>
    </row>
    <row r="38" spans="1:21">
      <c r="A38" s="21"/>
      <c r="B38" s="48"/>
      <c r="C38" s="44"/>
      <c r="D38" s="44"/>
      <c r="E38" s="48"/>
      <c r="F38" s="24"/>
      <c r="G38" s="49"/>
      <c r="H38" s="49"/>
      <c r="I38" s="24"/>
      <c r="J38" s="24"/>
      <c r="K38" s="44"/>
      <c r="L38" s="44"/>
      <c r="M38" s="48"/>
      <c r="N38" s="24"/>
      <c r="O38" s="49"/>
      <c r="P38" s="49"/>
      <c r="Q38" s="24"/>
      <c r="R38" s="24"/>
      <c r="S38" s="44"/>
      <c r="T38" s="44"/>
      <c r="U38" s="48"/>
    </row>
    <row r="39" spans="1:21">
      <c r="A39" s="21"/>
      <c r="B39" s="15" t="s">
        <v>1014</v>
      </c>
      <c r="C39" s="39"/>
      <c r="D39" s="39"/>
      <c r="E39" s="39"/>
      <c r="F39" s="31"/>
      <c r="G39" s="39"/>
      <c r="H39" s="39"/>
      <c r="I39" s="39"/>
      <c r="J39" s="31"/>
      <c r="K39" s="39"/>
      <c r="L39" s="39"/>
      <c r="M39" s="39"/>
      <c r="N39" s="31"/>
      <c r="O39" s="39"/>
      <c r="P39" s="39"/>
      <c r="Q39" s="39"/>
      <c r="R39" s="31"/>
      <c r="S39" s="39"/>
      <c r="T39" s="39"/>
      <c r="U39" s="39"/>
    </row>
    <row r="40" spans="1:21">
      <c r="A40" s="21"/>
      <c r="B40" s="43" t="s">
        <v>104</v>
      </c>
      <c r="C40" s="44" t="s">
        <v>1021</v>
      </c>
      <c r="D40" s="44"/>
      <c r="E40" s="48" t="s">
        <v>345</v>
      </c>
      <c r="F40" s="24"/>
      <c r="G40" s="44">
        <v>0.12</v>
      </c>
      <c r="H40" s="44"/>
      <c r="I40" s="24"/>
      <c r="J40" s="24"/>
      <c r="K40" s="44" t="s">
        <v>1022</v>
      </c>
      <c r="L40" s="44"/>
      <c r="M40" s="48" t="s">
        <v>345</v>
      </c>
      <c r="N40" s="24"/>
      <c r="O40" s="44">
        <v>0.15</v>
      </c>
      <c r="P40" s="44"/>
      <c r="Q40" s="24"/>
      <c r="R40" s="24"/>
      <c r="S40" s="44" t="s">
        <v>394</v>
      </c>
      <c r="T40" s="44"/>
      <c r="U40" s="48" t="s">
        <v>345</v>
      </c>
    </row>
    <row r="41" spans="1:21">
      <c r="A41" s="21"/>
      <c r="B41" s="43"/>
      <c r="C41" s="44"/>
      <c r="D41" s="44"/>
      <c r="E41" s="48"/>
      <c r="F41" s="24"/>
      <c r="G41" s="44"/>
      <c r="H41" s="44"/>
      <c r="I41" s="24"/>
      <c r="J41" s="24"/>
      <c r="K41" s="44"/>
      <c r="L41" s="44"/>
      <c r="M41" s="48"/>
      <c r="N41" s="24"/>
      <c r="O41" s="44"/>
      <c r="P41" s="44"/>
      <c r="Q41" s="24"/>
      <c r="R41" s="24"/>
      <c r="S41" s="44"/>
      <c r="T41" s="44"/>
      <c r="U41" s="48"/>
    </row>
    <row r="42" spans="1:21">
      <c r="A42" s="21"/>
      <c r="B42" s="45" t="s">
        <v>105</v>
      </c>
      <c r="C42" s="42" t="s">
        <v>1021</v>
      </c>
      <c r="D42" s="42"/>
      <c r="E42" s="39" t="s">
        <v>345</v>
      </c>
      <c r="F42" s="41"/>
      <c r="G42" s="42">
        <v>0.12</v>
      </c>
      <c r="H42" s="42"/>
      <c r="I42" s="41"/>
      <c r="J42" s="41"/>
      <c r="K42" s="42" t="s">
        <v>1022</v>
      </c>
      <c r="L42" s="42"/>
      <c r="M42" s="39" t="s">
        <v>345</v>
      </c>
      <c r="N42" s="41"/>
      <c r="O42" s="42">
        <v>0.15</v>
      </c>
      <c r="P42" s="42"/>
      <c r="Q42" s="41"/>
      <c r="R42" s="41"/>
      <c r="S42" s="42" t="s">
        <v>394</v>
      </c>
      <c r="T42" s="42"/>
      <c r="U42" s="39" t="s">
        <v>345</v>
      </c>
    </row>
    <row r="43" spans="1:21">
      <c r="A43" s="21"/>
      <c r="B43" s="45"/>
      <c r="C43" s="42"/>
      <c r="D43" s="42"/>
      <c r="E43" s="39"/>
      <c r="F43" s="41"/>
      <c r="G43" s="42"/>
      <c r="H43" s="42"/>
      <c r="I43" s="41"/>
      <c r="J43" s="41"/>
      <c r="K43" s="42"/>
      <c r="L43" s="42"/>
      <c r="M43" s="39"/>
      <c r="N43" s="41"/>
      <c r="O43" s="42"/>
      <c r="P43" s="42"/>
      <c r="Q43" s="41"/>
      <c r="R43" s="41"/>
      <c r="S43" s="42"/>
      <c r="T43" s="42"/>
      <c r="U43" s="39"/>
    </row>
    <row r="44" spans="1:21" ht="26.25">
      <c r="A44" s="21"/>
      <c r="B44" s="17" t="s">
        <v>1017</v>
      </c>
      <c r="C44" s="48"/>
      <c r="D44" s="48"/>
      <c r="E44" s="48"/>
      <c r="F44" s="11"/>
      <c r="G44" s="48"/>
      <c r="H44" s="48"/>
      <c r="I44" s="48"/>
      <c r="J44" s="11"/>
      <c r="K44" s="48"/>
      <c r="L44" s="48"/>
      <c r="M44" s="48"/>
      <c r="N44" s="11"/>
      <c r="O44" s="48"/>
      <c r="P44" s="48"/>
      <c r="Q44" s="48"/>
      <c r="R44" s="11"/>
      <c r="S44" s="48"/>
      <c r="T44" s="48"/>
      <c r="U44" s="48"/>
    </row>
    <row r="45" spans="1:21">
      <c r="A45" s="21"/>
      <c r="B45" s="45" t="s">
        <v>104</v>
      </c>
      <c r="C45" s="40">
        <v>32062</v>
      </c>
      <c r="D45" s="40"/>
      <c r="E45" s="41"/>
      <c r="F45" s="41"/>
      <c r="G45" s="40">
        <v>32073</v>
      </c>
      <c r="H45" s="40"/>
      <c r="I45" s="41"/>
      <c r="J45" s="41"/>
      <c r="K45" s="40">
        <v>32073</v>
      </c>
      <c r="L45" s="40"/>
      <c r="M45" s="41"/>
      <c r="N45" s="41"/>
      <c r="O45" s="40">
        <v>32111</v>
      </c>
      <c r="P45" s="40"/>
      <c r="Q45" s="41"/>
      <c r="R45" s="41"/>
      <c r="S45" s="40">
        <v>32096</v>
      </c>
      <c r="T45" s="40"/>
      <c r="U45" s="41"/>
    </row>
    <row r="46" spans="1:21">
      <c r="A46" s="21"/>
      <c r="B46" s="45"/>
      <c r="C46" s="40"/>
      <c r="D46" s="40"/>
      <c r="E46" s="41"/>
      <c r="F46" s="41"/>
      <c r="G46" s="40"/>
      <c r="H46" s="40"/>
      <c r="I46" s="41"/>
      <c r="J46" s="41"/>
      <c r="K46" s="40"/>
      <c r="L46" s="40"/>
      <c r="M46" s="41"/>
      <c r="N46" s="41"/>
      <c r="O46" s="40"/>
      <c r="P46" s="40"/>
      <c r="Q46" s="41"/>
      <c r="R46" s="41"/>
      <c r="S46" s="40"/>
      <c r="T46" s="40"/>
      <c r="U46" s="41"/>
    </row>
    <row r="47" spans="1:21">
      <c r="A47" s="21"/>
      <c r="B47" s="43" t="s">
        <v>105</v>
      </c>
      <c r="C47" s="49">
        <v>32062</v>
      </c>
      <c r="D47" s="49"/>
      <c r="E47" s="24"/>
      <c r="F47" s="24"/>
      <c r="G47" s="49">
        <v>32378</v>
      </c>
      <c r="H47" s="49"/>
      <c r="I47" s="24"/>
      <c r="J47" s="24"/>
      <c r="K47" s="49">
        <v>32073</v>
      </c>
      <c r="L47" s="49"/>
      <c r="M47" s="24"/>
      <c r="N47" s="24"/>
      <c r="O47" s="49">
        <v>32439</v>
      </c>
      <c r="P47" s="49"/>
      <c r="Q47" s="24"/>
      <c r="R47" s="24"/>
      <c r="S47" s="49">
        <v>32096</v>
      </c>
      <c r="T47" s="49"/>
      <c r="U47" s="24"/>
    </row>
    <row r="48" spans="1:21">
      <c r="A48" s="21"/>
      <c r="B48" s="43"/>
      <c r="C48" s="49"/>
      <c r="D48" s="49"/>
      <c r="E48" s="24"/>
      <c r="F48" s="24"/>
      <c r="G48" s="49"/>
      <c r="H48" s="49"/>
      <c r="I48" s="24"/>
      <c r="J48" s="24"/>
      <c r="K48" s="49"/>
      <c r="L48" s="49"/>
      <c r="M48" s="24"/>
      <c r="N48" s="24"/>
      <c r="O48" s="49"/>
      <c r="P48" s="49"/>
      <c r="Q48" s="24"/>
      <c r="R48" s="24"/>
      <c r="S48" s="49"/>
      <c r="T48" s="49"/>
      <c r="U48" s="24"/>
    </row>
    <row r="49" spans="1:21">
      <c r="A49" s="21"/>
      <c r="B49" s="24" t="s">
        <v>835</v>
      </c>
      <c r="C49" s="24"/>
      <c r="D49" s="24"/>
      <c r="E49" s="24"/>
      <c r="F49" s="24"/>
      <c r="G49" s="24"/>
      <c r="H49" s="24"/>
      <c r="I49" s="24"/>
      <c r="J49" s="24"/>
      <c r="K49" s="24"/>
      <c r="L49" s="24"/>
      <c r="M49" s="24"/>
      <c r="N49" s="24"/>
      <c r="O49" s="24"/>
      <c r="P49" s="24"/>
      <c r="Q49" s="24"/>
      <c r="R49" s="24"/>
      <c r="S49" s="24"/>
      <c r="T49" s="24"/>
      <c r="U49" s="24"/>
    </row>
    <row r="50" spans="1:21">
      <c r="A50" s="21"/>
      <c r="B50" s="12"/>
      <c r="C50" s="12"/>
    </row>
    <row r="51" spans="1:21" ht="242.25">
      <c r="A51" s="21"/>
      <c r="B51" s="14">
        <v>-1</v>
      </c>
      <c r="C51" s="14" t="s">
        <v>1023</v>
      </c>
    </row>
    <row r="52" spans="1:21">
      <c r="A52" s="21"/>
      <c r="B52" s="12"/>
      <c r="C52" s="12"/>
    </row>
    <row r="53" spans="1:21" ht="102">
      <c r="A53" s="21"/>
      <c r="B53" s="14">
        <v>-2</v>
      </c>
      <c r="C53" s="14" t="s">
        <v>1024</v>
      </c>
    </row>
    <row r="54" spans="1:21">
      <c r="A54" s="21"/>
      <c r="B54" s="12"/>
      <c r="C54" s="12"/>
    </row>
    <row r="55" spans="1:21" ht="318.75">
      <c r="A55" s="21"/>
      <c r="B55" s="14">
        <v>-3</v>
      </c>
      <c r="C55" s="14" t="s">
        <v>1025</v>
      </c>
    </row>
    <row r="56" spans="1:21">
      <c r="A56" s="21"/>
      <c r="B56" s="12"/>
      <c r="C56" s="12"/>
    </row>
    <row r="57" spans="1:21" ht="267.75">
      <c r="A57" s="21"/>
      <c r="B57" s="14">
        <v>-4</v>
      </c>
      <c r="C57" s="14" t="s">
        <v>1026</v>
      </c>
    </row>
    <row r="58" spans="1:21">
      <c r="A58" s="21"/>
      <c r="B58" s="20"/>
      <c r="C58" s="20"/>
      <c r="D58" s="20"/>
      <c r="E58" s="20"/>
      <c r="F58" s="20"/>
      <c r="G58" s="20"/>
      <c r="H58" s="20"/>
      <c r="I58" s="20"/>
      <c r="J58" s="20"/>
      <c r="K58" s="20"/>
      <c r="L58" s="20"/>
      <c r="M58" s="20"/>
      <c r="N58" s="20"/>
      <c r="O58" s="20"/>
      <c r="P58" s="20"/>
      <c r="Q58" s="20"/>
      <c r="R58" s="20"/>
      <c r="S58" s="20"/>
      <c r="T58" s="20"/>
      <c r="U58" s="20"/>
    </row>
    <row r="59" spans="1:21" ht="25.5" customHeight="1">
      <c r="A59" s="21"/>
      <c r="B59" s="24" t="s">
        <v>1027</v>
      </c>
      <c r="C59" s="24"/>
      <c r="D59" s="24"/>
      <c r="E59" s="24"/>
      <c r="F59" s="24"/>
      <c r="G59" s="24"/>
      <c r="H59" s="24"/>
      <c r="I59" s="24"/>
      <c r="J59" s="24"/>
      <c r="K59" s="24"/>
      <c r="L59" s="24"/>
      <c r="M59" s="24"/>
      <c r="N59" s="24"/>
      <c r="O59" s="24"/>
      <c r="P59" s="24"/>
      <c r="Q59" s="24"/>
      <c r="R59" s="24"/>
      <c r="S59" s="24"/>
      <c r="T59" s="24"/>
      <c r="U59" s="24"/>
    </row>
  </sheetData>
  <mergeCells count="306">
    <mergeCell ref="B58:U58"/>
    <mergeCell ref="B59:U59"/>
    <mergeCell ref="S47:T48"/>
    <mergeCell ref="U47:U48"/>
    <mergeCell ref="A1:A2"/>
    <mergeCell ref="B1:U1"/>
    <mergeCell ref="B2:U2"/>
    <mergeCell ref="B3:U3"/>
    <mergeCell ref="A4:A59"/>
    <mergeCell ref="B4:U4"/>
    <mergeCell ref="B5:U5"/>
    <mergeCell ref="B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28</v>
      </c>
      <c r="B1" s="1" t="s">
        <v>1</v>
      </c>
    </row>
    <row r="2" spans="1:2">
      <c r="A2" s="8"/>
      <c r="B2" s="1" t="s">
        <v>2</v>
      </c>
    </row>
    <row r="3" spans="1:2">
      <c r="A3" s="3" t="s">
        <v>1029</v>
      </c>
      <c r="B3" s="4"/>
    </row>
    <row r="4" spans="1:2">
      <c r="A4" s="21" t="s">
        <v>1028</v>
      </c>
      <c r="B4" s="10" t="s">
        <v>1028</v>
      </c>
    </row>
    <row r="5" spans="1:2" ht="90">
      <c r="A5" s="21"/>
      <c r="B5" s="11" t="s">
        <v>103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3" bestFit="1" customWidth="1"/>
    <col min="3" max="3" width="2" bestFit="1" customWidth="1"/>
    <col min="4" max="4" width="6.5703125" bestFit="1" customWidth="1"/>
    <col min="7" max="7" width="2" customWidth="1"/>
    <col min="8" max="8" width="4.85546875" customWidth="1"/>
    <col min="9" max="9" width="1.5703125" customWidth="1"/>
    <col min="11" max="11" width="2" customWidth="1"/>
    <col min="12" max="12" width="4.85546875" customWidth="1"/>
    <col min="13" max="13" width="1.5703125" customWidth="1"/>
    <col min="15" max="15" width="2" bestFit="1" customWidth="1"/>
    <col min="16" max="16" width="6.5703125" bestFit="1" customWidth="1"/>
  </cols>
  <sheetData>
    <row r="1" spans="1:17" ht="15" customHeight="1">
      <c r="A1" s="8" t="s">
        <v>10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2</v>
      </c>
      <c r="B3" s="20"/>
      <c r="C3" s="20"/>
      <c r="D3" s="20"/>
      <c r="E3" s="20"/>
      <c r="F3" s="20"/>
      <c r="G3" s="20"/>
      <c r="H3" s="20"/>
      <c r="I3" s="20"/>
      <c r="J3" s="20"/>
      <c r="K3" s="20"/>
      <c r="L3" s="20"/>
      <c r="M3" s="20"/>
      <c r="N3" s="20"/>
      <c r="O3" s="20"/>
      <c r="P3" s="20"/>
      <c r="Q3" s="20"/>
    </row>
    <row r="4" spans="1:17">
      <c r="A4" s="21" t="s">
        <v>1033</v>
      </c>
      <c r="B4" s="164" t="s">
        <v>1034</v>
      </c>
      <c r="C4" s="164"/>
      <c r="D4" s="164"/>
      <c r="E4" s="164"/>
      <c r="F4" s="164"/>
      <c r="G4" s="164"/>
      <c r="H4" s="164"/>
      <c r="I4" s="164"/>
      <c r="J4" s="164"/>
      <c r="K4" s="164"/>
      <c r="L4" s="164"/>
      <c r="M4" s="164"/>
      <c r="N4" s="164"/>
      <c r="O4" s="164"/>
      <c r="P4" s="164"/>
      <c r="Q4" s="164"/>
    </row>
    <row r="5" spans="1:17">
      <c r="A5" s="21"/>
      <c r="B5" s="164" t="s">
        <v>1035</v>
      </c>
      <c r="C5" s="164"/>
      <c r="D5" s="164"/>
      <c r="E5" s="164"/>
      <c r="F5" s="164"/>
      <c r="G5" s="164"/>
      <c r="H5" s="164"/>
      <c r="I5" s="164"/>
      <c r="J5" s="164"/>
      <c r="K5" s="164"/>
      <c r="L5" s="164"/>
      <c r="M5" s="164"/>
      <c r="N5" s="164"/>
      <c r="O5" s="164"/>
      <c r="P5" s="164"/>
      <c r="Q5" s="164"/>
    </row>
    <row r="6" spans="1:17">
      <c r="A6" s="21"/>
      <c r="B6" s="164" t="s">
        <v>792</v>
      </c>
      <c r="C6" s="164"/>
      <c r="D6" s="164"/>
      <c r="E6" s="164"/>
      <c r="F6" s="164"/>
      <c r="G6" s="164"/>
      <c r="H6" s="164"/>
      <c r="I6" s="164"/>
      <c r="J6" s="164"/>
      <c r="K6" s="164"/>
      <c r="L6" s="164"/>
      <c r="M6" s="164"/>
      <c r="N6" s="164"/>
      <c r="O6" s="164"/>
      <c r="P6" s="164"/>
      <c r="Q6" s="164"/>
    </row>
    <row r="7" spans="1:17" ht="15.75">
      <c r="A7" s="21"/>
      <c r="B7" s="25"/>
      <c r="C7" s="25"/>
      <c r="D7" s="25"/>
      <c r="E7" s="25"/>
      <c r="F7" s="25"/>
      <c r="G7" s="25"/>
      <c r="H7" s="25"/>
      <c r="I7" s="25"/>
      <c r="J7" s="25"/>
      <c r="K7" s="25"/>
      <c r="L7" s="25"/>
      <c r="M7" s="25"/>
      <c r="N7" s="25"/>
      <c r="O7" s="25"/>
      <c r="P7" s="25"/>
      <c r="Q7" s="25"/>
    </row>
    <row r="8" spans="1:17">
      <c r="A8" s="21"/>
      <c r="B8" s="19"/>
      <c r="C8" s="19"/>
      <c r="D8" s="19"/>
      <c r="E8" s="19"/>
      <c r="F8" s="19"/>
      <c r="G8" s="19"/>
      <c r="H8" s="19"/>
      <c r="I8" s="19"/>
      <c r="J8" s="19"/>
      <c r="K8" s="19"/>
      <c r="L8" s="19"/>
      <c r="M8" s="19"/>
      <c r="N8" s="19"/>
      <c r="O8" s="19"/>
      <c r="P8" s="19"/>
      <c r="Q8" s="19"/>
    </row>
    <row r="9" spans="1:17">
      <c r="A9" s="21"/>
      <c r="B9" s="12"/>
      <c r="C9" s="12"/>
      <c r="D9" s="12"/>
      <c r="E9" s="12"/>
      <c r="F9" s="12"/>
      <c r="G9" s="12"/>
      <c r="H9" s="12"/>
      <c r="I9" s="12"/>
      <c r="J9" s="12"/>
      <c r="K9" s="12"/>
      <c r="L9" s="12"/>
      <c r="M9" s="12"/>
      <c r="N9" s="12"/>
      <c r="O9" s="12"/>
      <c r="P9" s="12"/>
      <c r="Q9" s="12"/>
    </row>
    <row r="10" spans="1:17">
      <c r="A10" s="21"/>
      <c r="B10" s="34"/>
      <c r="C10" s="35" t="s">
        <v>1036</v>
      </c>
      <c r="D10" s="35"/>
      <c r="E10" s="35"/>
      <c r="F10" s="24"/>
      <c r="G10" s="35" t="s">
        <v>370</v>
      </c>
      <c r="H10" s="35"/>
      <c r="I10" s="35"/>
      <c r="J10" s="24"/>
      <c r="K10" s="35" t="s">
        <v>1040</v>
      </c>
      <c r="L10" s="35"/>
      <c r="M10" s="35"/>
      <c r="N10" s="24"/>
      <c r="O10" s="35" t="s">
        <v>1036</v>
      </c>
      <c r="P10" s="35"/>
      <c r="Q10" s="35"/>
    </row>
    <row r="11" spans="1:17">
      <c r="A11" s="21"/>
      <c r="B11" s="34"/>
      <c r="C11" s="35" t="s">
        <v>1037</v>
      </c>
      <c r="D11" s="35"/>
      <c r="E11" s="35"/>
      <c r="F11" s="24"/>
      <c r="G11" s="35" t="s">
        <v>1039</v>
      </c>
      <c r="H11" s="35"/>
      <c r="I11" s="35"/>
      <c r="J11" s="24"/>
      <c r="K11" s="35"/>
      <c r="L11" s="35"/>
      <c r="M11" s="35"/>
      <c r="N11" s="24"/>
      <c r="O11" s="35" t="s">
        <v>1041</v>
      </c>
      <c r="P11" s="35"/>
      <c r="Q11" s="35"/>
    </row>
    <row r="12" spans="1:17" ht="15.75" thickBot="1">
      <c r="A12" s="21"/>
      <c r="B12" s="34"/>
      <c r="C12" s="36" t="s">
        <v>1038</v>
      </c>
      <c r="D12" s="36"/>
      <c r="E12" s="36"/>
      <c r="F12" s="24"/>
      <c r="G12" s="64"/>
      <c r="H12" s="64"/>
      <c r="I12" s="64"/>
      <c r="J12" s="24"/>
      <c r="K12" s="36"/>
      <c r="L12" s="36"/>
      <c r="M12" s="36"/>
      <c r="N12" s="24"/>
      <c r="O12" s="36" t="s">
        <v>1042</v>
      </c>
      <c r="P12" s="36"/>
      <c r="Q12" s="36"/>
    </row>
    <row r="13" spans="1:17">
      <c r="A13" s="21"/>
      <c r="B13" s="15" t="s">
        <v>1043</v>
      </c>
      <c r="C13" s="71"/>
      <c r="D13" s="71"/>
      <c r="E13" s="71"/>
      <c r="F13" s="31"/>
      <c r="G13" s="71"/>
      <c r="H13" s="71"/>
      <c r="I13" s="71"/>
      <c r="J13" s="31"/>
      <c r="K13" s="71"/>
      <c r="L13" s="71"/>
      <c r="M13" s="71"/>
      <c r="N13" s="31"/>
      <c r="O13" s="71"/>
      <c r="P13" s="71"/>
      <c r="Q13" s="71"/>
    </row>
    <row r="14" spans="1:17">
      <c r="A14" s="21"/>
      <c r="B14" s="43" t="s">
        <v>369</v>
      </c>
      <c r="C14" s="48" t="s">
        <v>266</v>
      </c>
      <c r="D14" s="44">
        <v>315</v>
      </c>
      <c r="E14" s="24"/>
      <c r="F14" s="24"/>
      <c r="G14" s="48" t="s">
        <v>266</v>
      </c>
      <c r="H14" s="44">
        <v>13</v>
      </c>
      <c r="I14" s="24"/>
      <c r="J14" s="24"/>
      <c r="K14" s="48" t="s">
        <v>266</v>
      </c>
      <c r="L14" s="44" t="s">
        <v>1044</v>
      </c>
      <c r="M14" s="48" t="s">
        <v>345</v>
      </c>
      <c r="N14" s="24"/>
      <c r="O14" s="48" t="s">
        <v>266</v>
      </c>
      <c r="P14" s="44">
        <v>245</v>
      </c>
      <c r="Q14" s="24"/>
    </row>
    <row r="15" spans="1:17">
      <c r="A15" s="21"/>
      <c r="B15" s="43"/>
      <c r="C15" s="48"/>
      <c r="D15" s="44"/>
      <c r="E15" s="24"/>
      <c r="F15" s="24"/>
      <c r="G15" s="48"/>
      <c r="H15" s="44"/>
      <c r="I15" s="24"/>
      <c r="J15" s="24"/>
      <c r="K15" s="48"/>
      <c r="L15" s="44"/>
      <c r="M15" s="48"/>
      <c r="N15" s="24"/>
      <c r="O15" s="48"/>
      <c r="P15" s="44"/>
      <c r="Q15" s="24"/>
    </row>
    <row r="16" spans="1:17">
      <c r="A16" s="21"/>
      <c r="B16" s="45" t="s">
        <v>388</v>
      </c>
      <c r="C16" s="39" t="s">
        <v>266</v>
      </c>
      <c r="D16" s="42">
        <v>401</v>
      </c>
      <c r="E16" s="41"/>
      <c r="F16" s="41"/>
      <c r="G16" s="39" t="s">
        <v>266</v>
      </c>
      <c r="H16" s="42">
        <v>6</v>
      </c>
      <c r="I16" s="41"/>
      <c r="J16" s="41"/>
      <c r="K16" s="39" t="s">
        <v>266</v>
      </c>
      <c r="L16" s="42" t="s">
        <v>1045</v>
      </c>
      <c r="M16" s="39" t="s">
        <v>345</v>
      </c>
      <c r="N16" s="41"/>
      <c r="O16" s="39" t="s">
        <v>266</v>
      </c>
      <c r="P16" s="42">
        <v>315</v>
      </c>
      <c r="Q16" s="41"/>
    </row>
    <row r="17" spans="1:17">
      <c r="A17" s="21"/>
      <c r="B17" s="45"/>
      <c r="C17" s="39"/>
      <c r="D17" s="42"/>
      <c r="E17" s="41"/>
      <c r="F17" s="41"/>
      <c r="G17" s="39"/>
      <c r="H17" s="42"/>
      <c r="I17" s="41"/>
      <c r="J17" s="41"/>
      <c r="K17" s="39"/>
      <c r="L17" s="42"/>
      <c r="M17" s="39"/>
      <c r="N17" s="41"/>
      <c r="O17" s="39"/>
      <c r="P17" s="42"/>
      <c r="Q17" s="41"/>
    </row>
    <row r="18" spans="1:17">
      <c r="A18" s="21"/>
      <c r="B18" s="43" t="s">
        <v>396</v>
      </c>
      <c r="C18" s="48" t="s">
        <v>266</v>
      </c>
      <c r="D18" s="44">
        <v>549</v>
      </c>
      <c r="E18" s="24"/>
      <c r="F18" s="24"/>
      <c r="G18" s="48" t="s">
        <v>266</v>
      </c>
      <c r="H18" s="44" t="s">
        <v>1046</v>
      </c>
      <c r="I18" s="48" t="s">
        <v>345</v>
      </c>
      <c r="J18" s="24"/>
      <c r="K18" s="48" t="s">
        <v>266</v>
      </c>
      <c r="L18" s="44" t="s">
        <v>1047</v>
      </c>
      <c r="M18" s="48" t="s">
        <v>345</v>
      </c>
      <c r="N18" s="24"/>
      <c r="O18" s="48" t="s">
        <v>266</v>
      </c>
      <c r="P18" s="44">
        <v>401</v>
      </c>
      <c r="Q18" s="24"/>
    </row>
    <row r="19" spans="1:17">
      <c r="A19" s="21"/>
      <c r="B19" s="43"/>
      <c r="C19" s="48"/>
      <c r="D19" s="44"/>
      <c r="E19" s="24"/>
      <c r="F19" s="24"/>
      <c r="G19" s="48"/>
      <c r="H19" s="44"/>
      <c r="I19" s="48"/>
      <c r="J19" s="24"/>
      <c r="K19" s="48"/>
      <c r="L19" s="44"/>
      <c r="M19" s="48"/>
      <c r="N19" s="24"/>
      <c r="O19" s="48"/>
      <c r="P19" s="44"/>
      <c r="Q19" s="24"/>
    </row>
    <row r="20" spans="1:17" ht="15.75">
      <c r="A20" s="21"/>
      <c r="B20" s="25"/>
      <c r="C20" s="25"/>
      <c r="D20" s="25"/>
      <c r="E20" s="25"/>
      <c r="F20" s="25"/>
      <c r="G20" s="25"/>
      <c r="H20" s="25"/>
      <c r="I20" s="25"/>
      <c r="J20" s="25"/>
      <c r="K20" s="25"/>
      <c r="L20" s="25"/>
      <c r="M20" s="25"/>
      <c r="N20" s="25"/>
      <c r="O20" s="25"/>
      <c r="P20" s="25"/>
      <c r="Q20" s="25"/>
    </row>
    <row r="21" spans="1:17">
      <c r="A21" s="21"/>
      <c r="B21" s="19"/>
      <c r="C21" s="19"/>
      <c r="D21" s="19"/>
      <c r="E21" s="19"/>
      <c r="F21" s="19"/>
      <c r="G21" s="19"/>
      <c r="H21" s="19"/>
      <c r="I21" s="19"/>
      <c r="J21" s="19"/>
      <c r="K21" s="19"/>
      <c r="L21" s="19"/>
      <c r="M21" s="19"/>
      <c r="N21" s="19"/>
      <c r="O21" s="19"/>
      <c r="P21" s="19"/>
      <c r="Q21" s="19"/>
    </row>
    <row r="22" spans="1:17">
      <c r="A22" s="21"/>
      <c r="B22" s="12"/>
      <c r="C22" s="12"/>
      <c r="D22" s="12"/>
      <c r="E22" s="12"/>
      <c r="F22" s="12"/>
      <c r="G22" s="12"/>
      <c r="H22" s="12"/>
      <c r="I22" s="12"/>
      <c r="J22" s="12"/>
      <c r="K22" s="12"/>
      <c r="L22" s="12"/>
      <c r="M22" s="12"/>
      <c r="N22" s="12"/>
      <c r="O22" s="12"/>
      <c r="P22" s="12"/>
      <c r="Q22" s="12"/>
    </row>
    <row r="23" spans="1:17">
      <c r="A23" s="21"/>
      <c r="B23" s="34"/>
      <c r="C23" s="35" t="s">
        <v>1036</v>
      </c>
      <c r="D23" s="35"/>
      <c r="E23" s="35"/>
      <c r="F23" s="24"/>
      <c r="G23" s="35" t="s">
        <v>370</v>
      </c>
      <c r="H23" s="35"/>
      <c r="I23" s="35"/>
      <c r="J23" s="24"/>
      <c r="K23" s="35" t="s">
        <v>508</v>
      </c>
      <c r="L23" s="35"/>
      <c r="M23" s="35"/>
      <c r="N23" s="24"/>
      <c r="O23" s="35" t="s">
        <v>1036</v>
      </c>
      <c r="P23" s="35"/>
      <c r="Q23" s="35"/>
    </row>
    <row r="24" spans="1:17">
      <c r="A24" s="21"/>
      <c r="B24" s="34"/>
      <c r="C24" s="35" t="s">
        <v>1037</v>
      </c>
      <c r="D24" s="35"/>
      <c r="E24" s="35"/>
      <c r="F24" s="24"/>
      <c r="G24" s="35" t="s">
        <v>1039</v>
      </c>
      <c r="H24" s="35"/>
      <c r="I24" s="35"/>
      <c r="J24" s="24"/>
      <c r="K24" s="35" t="s">
        <v>1048</v>
      </c>
      <c r="L24" s="35"/>
      <c r="M24" s="35"/>
      <c r="N24" s="24"/>
      <c r="O24" s="35" t="s">
        <v>1041</v>
      </c>
      <c r="P24" s="35"/>
      <c r="Q24" s="35"/>
    </row>
    <row r="25" spans="1:17" ht="15.75" thickBot="1">
      <c r="A25" s="21"/>
      <c r="B25" s="34"/>
      <c r="C25" s="36" t="s">
        <v>1038</v>
      </c>
      <c r="D25" s="36"/>
      <c r="E25" s="36"/>
      <c r="F25" s="24"/>
      <c r="G25" s="64"/>
      <c r="H25" s="64"/>
      <c r="I25" s="64"/>
      <c r="J25" s="24"/>
      <c r="K25" s="64"/>
      <c r="L25" s="64"/>
      <c r="M25" s="64"/>
      <c r="N25" s="24"/>
      <c r="O25" s="36" t="s">
        <v>1042</v>
      </c>
      <c r="P25" s="36"/>
      <c r="Q25" s="36"/>
    </row>
    <row r="26" spans="1:17">
      <c r="A26" s="21"/>
      <c r="B26" s="15" t="s">
        <v>1049</v>
      </c>
      <c r="C26" s="71"/>
      <c r="D26" s="71"/>
      <c r="E26" s="71"/>
      <c r="F26" s="31"/>
      <c r="G26" s="71"/>
      <c r="H26" s="71"/>
      <c r="I26" s="71"/>
      <c r="J26" s="31"/>
      <c r="K26" s="71"/>
      <c r="L26" s="71"/>
      <c r="M26" s="71"/>
      <c r="N26" s="31"/>
      <c r="O26" s="71"/>
      <c r="P26" s="71"/>
      <c r="Q26" s="71"/>
    </row>
    <row r="27" spans="1:17">
      <c r="A27" s="21"/>
      <c r="B27" s="43" t="s">
        <v>369</v>
      </c>
      <c r="C27" s="48" t="s">
        <v>266</v>
      </c>
      <c r="D27" s="49">
        <v>10476</v>
      </c>
      <c r="E27" s="24"/>
      <c r="F27" s="24"/>
      <c r="G27" s="48" t="s">
        <v>266</v>
      </c>
      <c r="H27" s="44">
        <v>339</v>
      </c>
      <c r="I27" s="24"/>
      <c r="J27" s="24"/>
      <c r="K27" s="48" t="s">
        <v>266</v>
      </c>
      <c r="L27" s="44">
        <v>213</v>
      </c>
      <c r="M27" s="24"/>
      <c r="N27" s="24"/>
      <c r="O27" s="48" t="s">
        <v>266</v>
      </c>
      <c r="P27" s="49">
        <v>11028</v>
      </c>
      <c r="Q27" s="24"/>
    </row>
    <row r="28" spans="1:17">
      <c r="A28" s="21"/>
      <c r="B28" s="43"/>
      <c r="C28" s="48"/>
      <c r="D28" s="49"/>
      <c r="E28" s="24"/>
      <c r="F28" s="24"/>
      <c r="G28" s="48"/>
      <c r="H28" s="44"/>
      <c r="I28" s="24"/>
      <c r="J28" s="24"/>
      <c r="K28" s="48"/>
      <c r="L28" s="44"/>
      <c r="M28" s="24"/>
      <c r="N28" s="24"/>
      <c r="O28" s="48"/>
      <c r="P28" s="49"/>
      <c r="Q28" s="24"/>
    </row>
    <row r="29" spans="1:17">
      <c r="A29" s="21"/>
      <c r="B29" s="45" t="s">
        <v>388</v>
      </c>
      <c r="C29" s="39" t="s">
        <v>266</v>
      </c>
      <c r="D29" s="40">
        <v>11179</v>
      </c>
      <c r="E29" s="41"/>
      <c r="F29" s="41"/>
      <c r="G29" s="39" t="s">
        <v>266</v>
      </c>
      <c r="H29" s="42" t="s">
        <v>746</v>
      </c>
      <c r="I29" s="39" t="s">
        <v>345</v>
      </c>
      <c r="J29" s="41"/>
      <c r="K29" s="39" t="s">
        <v>266</v>
      </c>
      <c r="L29" s="42" t="s">
        <v>1050</v>
      </c>
      <c r="M29" s="39" t="s">
        <v>345</v>
      </c>
      <c r="N29" s="41"/>
      <c r="O29" s="39" t="s">
        <v>266</v>
      </c>
      <c r="P29" s="40">
        <v>10476</v>
      </c>
      <c r="Q29" s="41"/>
    </row>
    <row r="30" spans="1:17">
      <c r="A30" s="21"/>
      <c r="B30" s="45"/>
      <c r="C30" s="39"/>
      <c r="D30" s="40"/>
      <c r="E30" s="41"/>
      <c r="F30" s="41"/>
      <c r="G30" s="39"/>
      <c r="H30" s="42"/>
      <c r="I30" s="39"/>
      <c r="J30" s="41"/>
      <c r="K30" s="39"/>
      <c r="L30" s="42"/>
      <c r="M30" s="39"/>
      <c r="N30" s="41"/>
      <c r="O30" s="39"/>
      <c r="P30" s="40"/>
      <c r="Q30" s="41"/>
    </row>
    <row r="31" spans="1:17">
      <c r="A31" s="21"/>
      <c r="B31" s="43" t="s">
        <v>396</v>
      </c>
      <c r="C31" s="48" t="s">
        <v>266</v>
      </c>
      <c r="D31" s="49">
        <v>11843</v>
      </c>
      <c r="E31" s="24"/>
      <c r="F31" s="24"/>
      <c r="G31" s="48" t="s">
        <v>266</v>
      </c>
      <c r="H31" s="44" t="s">
        <v>1051</v>
      </c>
      <c r="I31" s="48" t="s">
        <v>345</v>
      </c>
      <c r="J31" s="24"/>
      <c r="K31" s="48" t="s">
        <v>266</v>
      </c>
      <c r="L31" s="44">
        <v>1</v>
      </c>
      <c r="M31" s="24"/>
      <c r="N31" s="24"/>
      <c r="O31" s="48" t="s">
        <v>266</v>
      </c>
      <c r="P31" s="49">
        <v>11179</v>
      </c>
      <c r="Q31" s="24"/>
    </row>
    <row r="32" spans="1:17">
      <c r="A32" s="21"/>
      <c r="B32" s="43"/>
      <c r="C32" s="48"/>
      <c r="D32" s="49"/>
      <c r="E32" s="24"/>
      <c r="F32" s="24"/>
      <c r="G32" s="48"/>
      <c r="H32" s="44"/>
      <c r="I32" s="48"/>
      <c r="J32" s="24"/>
      <c r="K32" s="48"/>
      <c r="L32" s="44"/>
      <c r="M32" s="24"/>
      <c r="N32" s="24"/>
      <c r="O32" s="48"/>
      <c r="P32" s="49"/>
      <c r="Q32" s="24"/>
    </row>
  </sheetData>
  <mergeCells count="146">
    <mergeCell ref="B5:Q5"/>
    <mergeCell ref="B6:Q6"/>
    <mergeCell ref="B7:Q7"/>
    <mergeCell ref="B20:Q2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3:N25"/>
    <mergeCell ref="O23:Q23"/>
    <mergeCell ref="O24:Q24"/>
    <mergeCell ref="O25:Q25"/>
    <mergeCell ref="C26:E26"/>
    <mergeCell ref="G26:I26"/>
    <mergeCell ref="K26:M26"/>
    <mergeCell ref="O26:Q26"/>
    <mergeCell ref="G23:I23"/>
    <mergeCell ref="G24:I24"/>
    <mergeCell ref="G25:I25"/>
    <mergeCell ref="J23:J25"/>
    <mergeCell ref="K23:M23"/>
    <mergeCell ref="K24:M24"/>
    <mergeCell ref="K25:M25"/>
    <mergeCell ref="N18:N19"/>
    <mergeCell ref="O18:O19"/>
    <mergeCell ref="P18:P19"/>
    <mergeCell ref="Q18:Q19"/>
    <mergeCell ref="B21:Q21"/>
    <mergeCell ref="B23:B25"/>
    <mergeCell ref="C23:E23"/>
    <mergeCell ref="C24:E24"/>
    <mergeCell ref="C25:E25"/>
    <mergeCell ref="F23:F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2"/>
    <mergeCell ref="N10:N12"/>
    <mergeCell ref="O10:Q10"/>
    <mergeCell ref="O11:Q11"/>
    <mergeCell ref="O12: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3" width="36.5703125" bestFit="1" customWidth="1"/>
  </cols>
  <sheetData>
    <row r="1" spans="1:3" ht="30" customHeight="1">
      <c r="A1" s="8" t="s">
        <v>1052</v>
      </c>
      <c r="B1" s="8" t="s">
        <v>1</v>
      </c>
      <c r="C1" s="8"/>
    </row>
    <row r="2" spans="1:3" ht="15" customHeight="1">
      <c r="A2" s="8"/>
      <c r="B2" s="8" t="s">
        <v>2</v>
      </c>
      <c r="C2" s="8"/>
    </row>
    <row r="3" spans="1:3">
      <c r="A3" s="3" t="s">
        <v>185</v>
      </c>
      <c r="B3" s="20"/>
      <c r="C3" s="20"/>
    </row>
    <row r="4" spans="1:3" ht="63.75" customHeight="1">
      <c r="A4" s="21" t="s">
        <v>1053</v>
      </c>
      <c r="B4" s="23" t="s">
        <v>187</v>
      </c>
      <c r="C4" s="23"/>
    </row>
    <row r="5" spans="1:3" ht="76.5" customHeight="1">
      <c r="A5" s="21"/>
      <c r="B5" s="24" t="s">
        <v>188</v>
      </c>
      <c r="C5" s="24"/>
    </row>
    <row r="6" spans="1:3" ht="76.5" customHeight="1">
      <c r="A6" s="21"/>
      <c r="B6" s="24" t="s">
        <v>189</v>
      </c>
      <c r="C6" s="24"/>
    </row>
    <row r="7" spans="1:3" ht="76.5" customHeight="1">
      <c r="A7" s="21"/>
      <c r="B7" s="24" t="s">
        <v>190</v>
      </c>
      <c r="C7" s="24"/>
    </row>
    <row r="8" spans="1:3" ht="25.5" customHeight="1">
      <c r="A8" s="21"/>
      <c r="B8" s="24" t="s">
        <v>191</v>
      </c>
      <c r="C8" s="24"/>
    </row>
    <row r="9" spans="1:3">
      <c r="A9" s="21"/>
      <c r="B9" s="12"/>
      <c r="C9" s="12"/>
    </row>
    <row r="10" spans="1:3" ht="25.5">
      <c r="A10" s="21"/>
      <c r="B10" s="13" t="s">
        <v>192</v>
      </c>
      <c r="C10" s="14" t="s">
        <v>193</v>
      </c>
    </row>
    <row r="11" spans="1:3">
      <c r="A11" s="21"/>
      <c r="B11" s="12"/>
      <c r="C11" s="12"/>
    </row>
    <row r="12" spans="1:3" ht="38.25">
      <c r="A12" s="21"/>
      <c r="B12" s="13" t="s">
        <v>192</v>
      </c>
      <c r="C12" s="14" t="s">
        <v>194</v>
      </c>
    </row>
    <row r="13" spans="1:3">
      <c r="A13" s="21"/>
      <c r="B13" s="12"/>
      <c r="C13" s="12"/>
    </row>
    <row r="14" spans="1:3" ht="25.5">
      <c r="A14" s="21"/>
      <c r="B14" s="13" t="s">
        <v>192</v>
      </c>
      <c r="C14" s="14" t="s">
        <v>195</v>
      </c>
    </row>
    <row r="15" spans="1:3">
      <c r="A15" s="21"/>
      <c r="B15" s="12"/>
      <c r="C15" s="12"/>
    </row>
    <row r="16" spans="1:3" ht="38.25">
      <c r="A16" s="21"/>
      <c r="B16" s="13" t="s">
        <v>192</v>
      </c>
      <c r="C16" s="14" t="s">
        <v>196</v>
      </c>
    </row>
    <row r="17" spans="1:3">
      <c r="A17" s="21"/>
      <c r="B17" s="12"/>
      <c r="C17" s="12"/>
    </row>
    <row r="18" spans="1:3" ht="38.25">
      <c r="A18" s="21"/>
      <c r="B18" s="13" t="s">
        <v>192</v>
      </c>
      <c r="C18" s="14" t="s">
        <v>197</v>
      </c>
    </row>
    <row r="19" spans="1:3" ht="76.5" customHeight="1">
      <c r="A19" s="21"/>
      <c r="B19" s="24" t="s">
        <v>198</v>
      </c>
      <c r="C19" s="24"/>
    </row>
    <row r="20" spans="1:3" ht="102" customHeight="1">
      <c r="A20" s="2" t="s">
        <v>1054</v>
      </c>
      <c r="B20" s="23" t="s">
        <v>199</v>
      </c>
      <c r="C20" s="23"/>
    </row>
    <row r="21" spans="1:3" ht="38.25" customHeight="1">
      <c r="A21" s="2" t="s">
        <v>1055</v>
      </c>
      <c r="B21" s="23" t="s">
        <v>200</v>
      </c>
      <c r="C21" s="23"/>
    </row>
    <row r="22" spans="1:3" ht="76.5" customHeight="1">
      <c r="A22" s="21" t="s">
        <v>1056</v>
      </c>
      <c r="B22" s="23" t="s">
        <v>201</v>
      </c>
      <c r="C22" s="23"/>
    </row>
    <row r="23" spans="1:3">
      <c r="A23" s="21"/>
      <c r="B23" s="24" t="s">
        <v>202</v>
      </c>
      <c r="C23" s="24"/>
    </row>
    <row r="24" spans="1:3">
      <c r="A24" s="21"/>
      <c r="B24" s="12"/>
      <c r="C24" s="12"/>
    </row>
    <row r="25" spans="1:3" ht="18">
      <c r="A25" s="21"/>
      <c r="B25" s="13" t="s">
        <v>192</v>
      </c>
      <c r="C25" s="14" t="s">
        <v>203</v>
      </c>
    </row>
    <row r="26" spans="1:3">
      <c r="A26" s="21"/>
      <c r="B26" s="12"/>
      <c r="C26" s="12"/>
    </row>
    <row r="27" spans="1:3" ht="25.5">
      <c r="A27" s="21"/>
      <c r="B27" s="13" t="s">
        <v>192</v>
      </c>
      <c r="C27" s="14" t="s">
        <v>204</v>
      </c>
    </row>
    <row r="28" spans="1:3">
      <c r="A28" s="21"/>
      <c r="B28" s="12"/>
      <c r="C28" s="12"/>
    </row>
    <row r="29" spans="1:3" ht="51">
      <c r="A29" s="21"/>
      <c r="B29" s="13" t="s">
        <v>192</v>
      </c>
      <c r="C29" s="14" t="s">
        <v>205</v>
      </c>
    </row>
    <row r="30" spans="1:3">
      <c r="A30" s="21"/>
      <c r="B30" s="12"/>
      <c r="C30" s="12"/>
    </row>
    <row r="31" spans="1:3" ht="51">
      <c r="A31" s="21"/>
      <c r="B31" s="13" t="s">
        <v>192</v>
      </c>
      <c r="C31" s="14" t="s">
        <v>206</v>
      </c>
    </row>
    <row r="32" spans="1:3" ht="102" customHeight="1">
      <c r="A32" s="2" t="s">
        <v>694</v>
      </c>
      <c r="B32" s="23" t="s">
        <v>207</v>
      </c>
      <c r="C32" s="23"/>
    </row>
    <row r="33" spans="1:3" ht="102" customHeight="1">
      <c r="A33" s="2" t="s">
        <v>1057</v>
      </c>
      <c r="B33" s="23" t="s">
        <v>208</v>
      </c>
      <c r="C33" s="23"/>
    </row>
    <row r="34" spans="1:3" ht="63.75" customHeight="1">
      <c r="A34" s="2" t="s">
        <v>1058</v>
      </c>
      <c r="B34" s="23" t="s">
        <v>209</v>
      </c>
      <c r="C34" s="23"/>
    </row>
    <row r="35" spans="1:3" ht="114.75" customHeight="1">
      <c r="A35" s="21" t="s">
        <v>1059</v>
      </c>
      <c r="B35" s="23" t="s">
        <v>210</v>
      </c>
      <c r="C35" s="23"/>
    </row>
    <row r="36" spans="1:3" ht="191.25" customHeight="1">
      <c r="A36" s="21"/>
      <c r="B36" s="24" t="s">
        <v>211</v>
      </c>
      <c r="C36" s="24"/>
    </row>
    <row r="37" spans="1:3" ht="63.75" customHeight="1">
      <c r="A37" s="21"/>
      <c r="B37" s="24" t="s">
        <v>212</v>
      </c>
      <c r="C37" s="24"/>
    </row>
    <row r="38" spans="1:3" ht="76.5" customHeight="1">
      <c r="A38" s="21"/>
      <c r="B38" s="24" t="s">
        <v>213</v>
      </c>
      <c r="C38" s="24"/>
    </row>
    <row r="39" spans="1:3" ht="89.25" customHeight="1">
      <c r="A39" s="21" t="s">
        <v>1060</v>
      </c>
      <c r="B39" s="23" t="s">
        <v>214</v>
      </c>
      <c r="C39" s="23"/>
    </row>
    <row r="40" spans="1:3" ht="15.75">
      <c r="A40" s="21"/>
      <c r="B40" s="25"/>
      <c r="C40" s="25"/>
    </row>
    <row r="41" spans="1:3">
      <c r="A41" s="21"/>
      <c r="B41" s="19"/>
      <c r="C41" s="19"/>
    </row>
    <row r="42" spans="1:3">
      <c r="A42" s="21"/>
      <c r="B42" s="12"/>
      <c r="C42" s="12"/>
    </row>
    <row r="43" spans="1:3">
      <c r="A43" s="21"/>
      <c r="B43" s="15" t="s">
        <v>215</v>
      </c>
      <c r="C43" s="16" t="s">
        <v>216</v>
      </c>
    </row>
    <row r="44" spans="1:3">
      <c r="A44" s="21"/>
      <c r="B44" s="17" t="s">
        <v>217</v>
      </c>
      <c r="C44" s="18" t="s">
        <v>216</v>
      </c>
    </row>
    <row r="45" spans="1:3">
      <c r="A45" s="21"/>
      <c r="B45" s="15" t="s">
        <v>218</v>
      </c>
      <c r="C45" s="16" t="s">
        <v>219</v>
      </c>
    </row>
    <row r="46" spans="1:3">
      <c r="A46" s="21"/>
      <c r="B46" s="17" t="s">
        <v>220</v>
      </c>
      <c r="C46" s="18" t="s">
        <v>221</v>
      </c>
    </row>
    <row r="47" spans="1:3">
      <c r="A47" s="21"/>
      <c r="B47" s="15" t="s">
        <v>222</v>
      </c>
      <c r="C47" s="16" t="s">
        <v>221</v>
      </c>
    </row>
    <row r="48" spans="1:3">
      <c r="A48" s="21"/>
      <c r="B48" s="17" t="s">
        <v>223</v>
      </c>
      <c r="C48" s="18" t="s">
        <v>221</v>
      </c>
    </row>
    <row r="49" spans="1:3" ht="26.25">
      <c r="A49" s="21"/>
      <c r="B49" s="15" t="s">
        <v>224</v>
      </c>
      <c r="C49" s="16" t="s">
        <v>225</v>
      </c>
    </row>
    <row r="50" spans="1:3" ht="25.5" customHeight="1">
      <c r="A50" s="2" t="s">
        <v>1061</v>
      </c>
      <c r="B50" s="23" t="s">
        <v>226</v>
      </c>
      <c r="C50" s="23"/>
    </row>
    <row r="51" spans="1:3" ht="242.25" customHeight="1">
      <c r="A51" s="2" t="s">
        <v>1062</v>
      </c>
      <c r="B51" s="23" t="s">
        <v>227</v>
      </c>
      <c r="C51" s="23"/>
    </row>
    <row r="52" spans="1:3" ht="165.75" customHeight="1">
      <c r="A52" s="2" t="s">
        <v>1063</v>
      </c>
      <c r="B52" s="23" t="s">
        <v>228</v>
      </c>
      <c r="C52" s="23"/>
    </row>
    <row r="53" spans="1:3" ht="89.25" customHeight="1">
      <c r="A53" s="2" t="s">
        <v>1064</v>
      </c>
      <c r="B53" s="23" t="s">
        <v>229</v>
      </c>
      <c r="C53" s="23"/>
    </row>
    <row r="54" spans="1:3" ht="178.5" customHeight="1">
      <c r="A54" s="2" t="s">
        <v>1065</v>
      </c>
      <c r="B54" s="23" t="s">
        <v>230</v>
      </c>
      <c r="C54" s="23"/>
    </row>
    <row r="55" spans="1:3" ht="51" customHeight="1">
      <c r="A55" s="21" t="s">
        <v>1066</v>
      </c>
      <c r="B55" s="23" t="s">
        <v>231</v>
      </c>
      <c r="C55" s="23"/>
    </row>
    <row r="56" spans="1:3" ht="140.25" customHeight="1">
      <c r="A56" s="21"/>
      <c r="B56" s="24" t="s">
        <v>232</v>
      </c>
      <c r="C56" s="24"/>
    </row>
    <row r="57" spans="1:3" ht="51" customHeight="1">
      <c r="A57" s="2" t="s">
        <v>434</v>
      </c>
      <c r="B57" s="23" t="s">
        <v>233</v>
      </c>
      <c r="C57" s="23"/>
    </row>
    <row r="58" spans="1:3" ht="216.75" customHeight="1">
      <c r="A58" s="2" t="s">
        <v>1067</v>
      </c>
      <c r="B58" s="23" t="s">
        <v>234</v>
      </c>
      <c r="C58" s="23"/>
    </row>
    <row r="59" spans="1:3" ht="63.75" customHeight="1">
      <c r="A59" s="2" t="s">
        <v>1068</v>
      </c>
      <c r="B59" s="23" t="s">
        <v>235</v>
      </c>
      <c r="C59" s="23"/>
    </row>
    <row r="60" spans="1:3" ht="89.25" customHeight="1">
      <c r="A60" s="2" t="s">
        <v>1069</v>
      </c>
      <c r="B60" s="23" t="s">
        <v>236</v>
      </c>
      <c r="C60" s="23"/>
    </row>
    <row r="61" spans="1:3" ht="127.5" customHeight="1">
      <c r="A61" s="21" t="s">
        <v>1070</v>
      </c>
      <c r="B61" s="23" t="s">
        <v>237</v>
      </c>
      <c r="C61" s="23"/>
    </row>
    <row r="62" spans="1:3" ht="38.25" customHeight="1">
      <c r="A62" s="21"/>
      <c r="B62" s="24" t="s">
        <v>238</v>
      </c>
      <c r="C62" s="24"/>
    </row>
    <row r="63" spans="1:3" ht="25.5" customHeight="1">
      <c r="A63" s="2" t="s">
        <v>1071</v>
      </c>
      <c r="B63" s="23" t="s">
        <v>239</v>
      </c>
      <c r="C63" s="23"/>
    </row>
    <row r="64" spans="1:3" ht="306" customHeight="1">
      <c r="A64" s="2" t="s">
        <v>252</v>
      </c>
      <c r="B64" s="23" t="s">
        <v>240</v>
      </c>
      <c r="C64" s="23"/>
    </row>
    <row r="65" spans="1:3" ht="153" customHeight="1">
      <c r="A65" s="2" t="s">
        <v>1072</v>
      </c>
      <c r="B65" s="23" t="s">
        <v>241</v>
      </c>
      <c r="C65" s="23"/>
    </row>
    <row r="66" spans="1:3" ht="38.25" customHeight="1">
      <c r="A66" s="21" t="s">
        <v>498</v>
      </c>
      <c r="B66" s="23" t="s">
        <v>242</v>
      </c>
      <c r="C66" s="23"/>
    </row>
    <row r="67" spans="1:3" ht="76.5" customHeight="1">
      <c r="A67" s="21"/>
      <c r="B67" s="24" t="s">
        <v>243</v>
      </c>
      <c r="C67" s="24"/>
    </row>
    <row r="68" spans="1:3" ht="127.5" customHeight="1">
      <c r="A68" s="21"/>
      <c r="B68" s="24" t="s">
        <v>244</v>
      </c>
      <c r="C68" s="24"/>
    </row>
    <row r="69" spans="1:3" ht="89.25" customHeight="1">
      <c r="A69" s="2" t="s">
        <v>1073</v>
      </c>
      <c r="B69" s="23" t="s">
        <v>245</v>
      </c>
      <c r="C69" s="23"/>
    </row>
  </sheetData>
  <mergeCells count="51">
    <mergeCell ref="B69:C69"/>
    <mergeCell ref="B63:C63"/>
    <mergeCell ref="B64:C64"/>
    <mergeCell ref="B65:C65"/>
    <mergeCell ref="A66:A68"/>
    <mergeCell ref="B66:C66"/>
    <mergeCell ref="B67:C67"/>
    <mergeCell ref="B68:C68"/>
    <mergeCell ref="B58:C58"/>
    <mergeCell ref="B59:C59"/>
    <mergeCell ref="B60:C60"/>
    <mergeCell ref="A61:A62"/>
    <mergeCell ref="B61:C61"/>
    <mergeCell ref="B62:C62"/>
    <mergeCell ref="B53:C53"/>
    <mergeCell ref="B54:C54"/>
    <mergeCell ref="A55:A56"/>
    <mergeCell ref="B55:C55"/>
    <mergeCell ref="B56:C56"/>
    <mergeCell ref="B57:C57"/>
    <mergeCell ref="A39:A49"/>
    <mergeCell ref="B39:C39"/>
    <mergeCell ref="B40:C40"/>
    <mergeCell ref="B50:C50"/>
    <mergeCell ref="B51:C51"/>
    <mergeCell ref="B52:C52"/>
    <mergeCell ref="B32:C32"/>
    <mergeCell ref="B33:C33"/>
    <mergeCell ref="B34:C34"/>
    <mergeCell ref="A35:A38"/>
    <mergeCell ref="B35:C35"/>
    <mergeCell ref="B36:C36"/>
    <mergeCell ref="B37:C37"/>
    <mergeCell ref="B38:C38"/>
    <mergeCell ref="B8:C8"/>
    <mergeCell ref="B19:C19"/>
    <mergeCell ref="B20:C20"/>
    <mergeCell ref="B21:C21"/>
    <mergeCell ref="A22:A31"/>
    <mergeCell ref="B22:C22"/>
    <mergeCell ref="B23:C23"/>
    <mergeCell ref="B41:C41"/>
    <mergeCell ref="A1:A2"/>
    <mergeCell ref="B1:C1"/>
    <mergeCell ref="B2:C2"/>
    <mergeCell ref="B3:C3"/>
    <mergeCell ref="A4:A19"/>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8.140625" customWidth="1"/>
  </cols>
  <sheetData>
    <row r="1" spans="1:3" ht="30" customHeight="1">
      <c r="A1" s="8" t="s">
        <v>1074</v>
      </c>
      <c r="B1" s="8" t="s">
        <v>1</v>
      </c>
      <c r="C1" s="8"/>
    </row>
    <row r="2" spans="1:3" ht="15" customHeight="1">
      <c r="A2" s="8"/>
      <c r="B2" s="8" t="s">
        <v>2</v>
      </c>
      <c r="C2" s="8"/>
    </row>
    <row r="3" spans="1:3">
      <c r="A3" s="3" t="s">
        <v>185</v>
      </c>
      <c r="B3" s="20"/>
      <c r="C3" s="20"/>
    </row>
    <row r="4" spans="1:3" ht="25.5" customHeight="1">
      <c r="A4" s="21" t="s">
        <v>1075</v>
      </c>
      <c r="B4" s="24" t="s">
        <v>1076</v>
      </c>
      <c r="C4" s="24"/>
    </row>
    <row r="5" spans="1:3" ht="15.75">
      <c r="A5" s="21"/>
      <c r="B5" s="25"/>
      <c r="C5" s="25"/>
    </row>
    <row r="6" spans="1:3">
      <c r="A6" s="21"/>
      <c r="B6" s="19"/>
      <c r="C6" s="19"/>
    </row>
    <row r="7" spans="1:3">
      <c r="A7" s="21"/>
      <c r="B7" s="12"/>
      <c r="C7" s="12"/>
    </row>
    <row r="8" spans="1:3">
      <c r="A8" s="21"/>
      <c r="B8" s="15" t="s">
        <v>215</v>
      </c>
      <c r="C8" s="16" t="s">
        <v>216</v>
      </c>
    </row>
    <row r="9" spans="1:3">
      <c r="A9" s="21"/>
      <c r="B9" s="17" t="s">
        <v>217</v>
      </c>
      <c r="C9" s="18" t="s">
        <v>216</v>
      </c>
    </row>
    <row r="10" spans="1:3">
      <c r="A10" s="21"/>
      <c r="B10" s="15" t="s">
        <v>218</v>
      </c>
      <c r="C10" s="16" t="s">
        <v>219</v>
      </c>
    </row>
    <row r="11" spans="1:3">
      <c r="A11" s="21"/>
      <c r="B11" s="17" t="s">
        <v>220</v>
      </c>
      <c r="C11" s="18" t="s">
        <v>221</v>
      </c>
    </row>
    <row r="12" spans="1:3">
      <c r="A12" s="21"/>
      <c r="B12" s="15" t="s">
        <v>222</v>
      </c>
      <c r="C12" s="16" t="s">
        <v>221</v>
      </c>
    </row>
    <row r="13" spans="1:3">
      <c r="A13" s="21"/>
      <c r="B13" s="17" t="s">
        <v>223</v>
      </c>
      <c r="C13" s="18" t="s">
        <v>221</v>
      </c>
    </row>
    <row r="14" spans="1:3" ht="26.25">
      <c r="A14" s="21"/>
      <c r="B14" s="15" t="s">
        <v>224</v>
      </c>
      <c r="C14" s="16" t="s">
        <v>225</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7">
        <v>245</v>
      </c>
      <c r="C4" s="7">
        <v>315</v>
      </c>
    </row>
    <row r="5" spans="1:3">
      <c r="A5" s="2" t="s">
        <v>71</v>
      </c>
      <c r="B5" s="6">
        <v>387463</v>
      </c>
      <c r="C5" s="6">
        <v>353428</v>
      </c>
    </row>
    <row r="6" spans="1:3" ht="30">
      <c r="A6" s="2" t="s">
        <v>72</v>
      </c>
      <c r="B6" s="7">
        <v>88939</v>
      </c>
      <c r="C6" s="7">
        <v>78784</v>
      </c>
    </row>
    <row r="7" spans="1:3">
      <c r="A7" s="2" t="s">
        <v>73</v>
      </c>
      <c r="B7" s="9">
        <v>0.01</v>
      </c>
      <c r="C7" s="9">
        <v>0.01</v>
      </c>
    </row>
    <row r="8" spans="1:3">
      <c r="A8" s="2" t="s">
        <v>74</v>
      </c>
      <c r="B8" s="6">
        <v>100000000</v>
      </c>
      <c r="C8" s="6">
        <v>100000000</v>
      </c>
    </row>
    <row r="9" spans="1:3">
      <c r="A9" s="2" t="s">
        <v>75</v>
      </c>
      <c r="B9" s="4">
        <v>0</v>
      </c>
      <c r="C9" s="4">
        <v>0</v>
      </c>
    </row>
    <row r="10" spans="1:3">
      <c r="A10" s="2" t="s">
        <v>76</v>
      </c>
      <c r="B10" s="9">
        <v>0.01</v>
      </c>
      <c r="C10" s="9">
        <v>0.01</v>
      </c>
    </row>
    <row r="11" spans="1:3">
      <c r="A11" s="2" t="s">
        <v>77</v>
      </c>
      <c r="B11" s="6">
        <v>500000000</v>
      </c>
      <c r="C11" s="6">
        <v>500000000</v>
      </c>
    </row>
    <row r="12" spans="1:3">
      <c r="A12" s="2" t="s">
        <v>78</v>
      </c>
      <c r="B12" s="6">
        <v>31831000</v>
      </c>
      <c r="C12" s="6">
        <v>32547000</v>
      </c>
    </row>
    <row r="13" spans="1:3">
      <c r="A13" s="2" t="s">
        <v>79</v>
      </c>
      <c r="B13" s="6">
        <v>31831000</v>
      </c>
      <c r="C13" s="6">
        <v>325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 bestFit="1" customWidth="1"/>
    <col min="3" max="3" width="36.5703125" bestFit="1" customWidth="1"/>
    <col min="4" max="4" width="2.7109375" customWidth="1"/>
    <col min="6" max="6" width="8.7109375" customWidth="1"/>
    <col min="7" max="7" width="6" customWidth="1"/>
    <col min="9" max="9" width="8.7109375" customWidth="1"/>
    <col min="10" max="10" width="2.7109375" customWidth="1"/>
    <col min="11" max="11" width="5.5703125" customWidth="1"/>
    <col min="14" max="14" width="10" bestFit="1" customWidth="1"/>
  </cols>
  <sheetData>
    <row r="1" spans="1:14" ht="15" customHeight="1">
      <c r="A1" s="8" t="s">
        <v>10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3</v>
      </c>
      <c r="B3" s="20"/>
      <c r="C3" s="20"/>
      <c r="D3" s="20"/>
      <c r="E3" s="20"/>
      <c r="F3" s="20"/>
      <c r="G3" s="20"/>
      <c r="H3" s="20"/>
      <c r="I3" s="20"/>
      <c r="J3" s="20"/>
      <c r="K3" s="20"/>
      <c r="L3" s="20"/>
      <c r="M3" s="20"/>
      <c r="N3" s="20"/>
    </row>
    <row r="4" spans="1:14">
      <c r="A4" s="21" t="s">
        <v>1078</v>
      </c>
      <c r="B4" s="24" t="s">
        <v>258</v>
      </c>
      <c r="C4" s="24"/>
      <c r="D4" s="24"/>
      <c r="E4" s="24"/>
      <c r="F4" s="24"/>
      <c r="G4" s="24"/>
      <c r="H4" s="24"/>
      <c r="I4" s="24"/>
      <c r="J4" s="24"/>
      <c r="K4" s="24"/>
      <c r="L4" s="24"/>
      <c r="M4" s="24"/>
      <c r="N4" s="24"/>
    </row>
    <row r="5" spans="1:14">
      <c r="A5" s="21"/>
      <c r="B5" s="19"/>
      <c r="C5" s="19"/>
      <c r="D5" s="19"/>
      <c r="E5" s="19"/>
      <c r="F5" s="19"/>
      <c r="G5" s="19"/>
      <c r="H5" s="19"/>
    </row>
    <row r="6" spans="1:14">
      <c r="A6" s="21"/>
      <c r="B6" s="12"/>
      <c r="C6" s="12"/>
      <c r="D6" s="12"/>
      <c r="E6" s="12"/>
      <c r="F6" s="12"/>
      <c r="G6" s="12"/>
      <c r="H6" s="12"/>
    </row>
    <row r="7" spans="1:14">
      <c r="A7" s="21"/>
      <c r="B7" s="34"/>
      <c r="C7" s="35" t="s">
        <v>259</v>
      </c>
      <c r="D7" s="35"/>
      <c r="E7" s="24"/>
      <c r="F7" s="35" t="s">
        <v>260</v>
      </c>
      <c r="G7" s="35"/>
      <c r="H7" s="35"/>
    </row>
    <row r="8" spans="1:14">
      <c r="A8" s="21"/>
      <c r="B8" s="34"/>
      <c r="C8" s="35"/>
      <c r="D8" s="35"/>
      <c r="E8" s="24"/>
      <c r="F8" s="35" t="s">
        <v>261</v>
      </c>
      <c r="G8" s="35"/>
      <c r="H8" s="35"/>
    </row>
    <row r="9" spans="1:14">
      <c r="A9" s="21"/>
      <c r="B9" s="34"/>
      <c r="C9" s="35"/>
      <c r="D9" s="35"/>
      <c r="E9" s="24"/>
      <c r="F9" s="35" t="s">
        <v>262</v>
      </c>
      <c r="G9" s="35"/>
      <c r="H9" s="35"/>
    </row>
    <row r="10" spans="1:14" ht="15.75" thickBot="1">
      <c r="A10" s="21"/>
      <c r="B10" s="34"/>
      <c r="C10" s="36"/>
      <c r="D10" s="36"/>
      <c r="E10" s="24"/>
      <c r="F10" s="36" t="s">
        <v>263</v>
      </c>
      <c r="G10" s="36"/>
      <c r="H10" s="36"/>
    </row>
    <row r="11" spans="1:14">
      <c r="A11" s="21"/>
      <c r="B11" s="28"/>
      <c r="C11" s="37" t="s">
        <v>264</v>
      </c>
      <c r="D11" s="37"/>
      <c r="E11" s="11"/>
      <c r="F11" s="38"/>
      <c r="G11" s="38"/>
      <c r="H11" s="38"/>
    </row>
    <row r="12" spans="1:14">
      <c r="A12" s="21"/>
      <c r="B12" s="39" t="s">
        <v>265</v>
      </c>
      <c r="C12" s="40">
        <v>1595</v>
      </c>
      <c r="D12" s="41"/>
      <c r="E12" s="41"/>
      <c r="F12" s="39" t="s">
        <v>266</v>
      </c>
      <c r="G12" s="42">
        <v>23.56</v>
      </c>
      <c r="H12" s="41"/>
    </row>
    <row r="13" spans="1:14">
      <c r="A13" s="21"/>
      <c r="B13" s="39"/>
      <c r="C13" s="40"/>
      <c r="D13" s="41"/>
      <c r="E13" s="41"/>
      <c r="F13" s="39"/>
      <c r="G13" s="42"/>
      <c r="H13" s="41"/>
    </row>
    <row r="14" spans="1:14">
      <c r="A14" s="21"/>
      <c r="B14" s="43" t="s">
        <v>267</v>
      </c>
      <c r="C14" s="44">
        <v>158</v>
      </c>
      <c r="D14" s="24"/>
      <c r="E14" s="24"/>
      <c r="F14" s="44">
        <v>27.98</v>
      </c>
      <c r="G14" s="44"/>
      <c r="H14" s="24"/>
    </row>
    <row r="15" spans="1:14">
      <c r="A15" s="21"/>
      <c r="B15" s="43"/>
      <c r="C15" s="44"/>
      <c r="D15" s="24"/>
      <c r="E15" s="24"/>
      <c r="F15" s="44"/>
      <c r="G15" s="44"/>
      <c r="H15" s="24"/>
    </row>
    <row r="16" spans="1:14">
      <c r="A16" s="21"/>
      <c r="B16" s="45" t="s">
        <v>268</v>
      </c>
      <c r="C16" s="42">
        <v>104</v>
      </c>
      <c r="D16" s="41"/>
      <c r="E16" s="41"/>
      <c r="F16" s="42">
        <v>13.95</v>
      </c>
      <c r="G16" s="42"/>
      <c r="H16" s="41"/>
    </row>
    <row r="17" spans="1:14">
      <c r="A17" s="21"/>
      <c r="B17" s="45"/>
      <c r="C17" s="42"/>
      <c r="D17" s="41"/>
      <c r="E17" s="41"/>
      <c r="F17" s="42"/>
      <c r="G17" s="42"/>
      <c r="H17" s="41"/>
    </row>
    <row r="18" spans="1:14">
      <c r="A18" s="21"/>
      <c r="B18" s="43" t="s">
        <v>269</v>
      </c>
      <c r="C18" s="44">
        <v>12</v>
      </c>
      <c r="D18" s="24"/>
      <c r="E18" s="24"/>
      <c r="F18" s="44">
        <v>24.47</v>
      </c>
      <c r="G18" s="44"/>
      <c r="H18" s="24"/>
    </row>
    <row r="19" spans="1:14">
      <c r="A19" s="21"/>
      <c r="B19" s="43"/>
      <c r="C19" s="44"/>
      <c r="D19" s="24"/>
      <c r="E19" s="24"/>
      <c r="F19" s="44"/>
      <c r="G19" s="44"/>
      <c r="H19" s="24"/>
    </row>
    <row r="20" spans="1:14">
      <c r="A20" s="21"/>
      <c r="B20" s="45" t="s">
        <v>270</v>
      </c>
      <c r="C20" s="42">
        <v>18</v>
      </c>
      <c r="D20" s="41"/>
      <c r="E20" s="41"/>
      <c r="F20" s="42">
        <v>30.53</v>
      </c>
      <c r="G20" s="42"/>
      <c r="H20" s="41"/>
    </row>
    <row r="21" spans="1:14" ht="15.75" thickBot="1">
      <c r="A21" s="21"/>
      <c r="B21" s="45"/>
      <c r="C21" s="46"/>
      <c r="D21" s="47"/>
      <c r="E21" s="41"/>
      <c r="F21" s="46"/>
      <c r="G21" s="46"/>
      <c r="H21" s="47"/>
    </row>
    <row r="22" spans="1:14">
      <c r="A22" s="21"/>
      <c r="B22" s="48" t="s">
        <v>271</v>
      </c>
      <c r="C22" s="50">
        <v>1619</v>
      </c>
      <c r="D22" s="52"/>
      <c r="E22" s="24"/>
      <c r="F22" s="54">
        <v>24.52</v>
      </c>
      <c r="G22" s="54"/>
      <c r="H22" s="52"/>
    </row>
    <row r="23" spans="1:14" ht="15.75" thickBot="1">
      <c r="A23" s="21"/>
      <c r="B23" s="48"/>
      <c r="C23" s="51"/>
      <c r="D23" s="53"/>
      <c r="E23" s="24"/>
      <c r="F23" s="55"/>
      <c r="G23" s="55"/>
      <c r="H23" s="53"/>
    </row>
    <row r="24" spans="1:14" ht="15.75" thickTop="1">
      <c r="A24" s="21"/>
      <c r="B24" s="39" t="s">
        <v>272</v>
      </c>
      <c r="C24" s="56">
        <v>1164</v>
      </c>
      <c r="D24" s="58"/>
      <c r="E24" s="41"/>
      <c r="F24" s="60" t="s">
        <v>266</v>
      </c>
      <c r="G24" s="62">
        <v>24.35</v>
      </c>
      <c r="H24" s="58"/>
    </row>
    <row r="25" spans="1:14" ht="15.75" thickBot="1">
      <c r="A25" s="21"/>
      <c r="B25" s="39"/>
      <c r="C25" s="57"/>
      <c r="D25" s="59"/>
      <c r="E25" s="41"/>
      <c r="F25" s="61"/>
      <c r="G25" s="63"/>
      <c r="H25" s="59"/>
    </row>
    <row r="26" spans="1:14" ht="15.75" thickTop="1">
      <c r="A26" s="21" t="s">
        <v>1079</v>
      </c>
      <c r="B26" s="24" t="s">
        <v>274</v>
      </c>
      <c r="C26" s="24"/>
      <c r="D26" s="24"/>
      <c r="E26" s="24"/>
      <c r="F26" s="24"/>
      <c r="G26" s="24"/>
      <c r="H26" s="24"/>
      <c r="I26" s="24"/>
      <c r="J26" s="24"/>
      <c r="K26" s="24"/>
      <c r="L26" s="24"/>
      <c r="M26" s="24"/>
      <c r="N26" s="24"/>
    </row>
    <row r="27" spans="1:14">
      <c r="A27" s="21"/>
      <c r="B27" s="19"/>
      <c r="C27" s="19"/>
      <c r="D27" s="19"/>
      <c r="E27" s="19"/>
      <c r="F27" s="19"/>
      <c r="G27" s="19"/>
      <c r="H27" s="19"/>
      <c r="I27" s="19"/>
      <c r="J27" s="19"/>
      <c r="K27" s="19"/>
      <c r="L27" s="19"/>
      <c r="M27" s="19"/>
      <c r="N27" s="19"/>
    </row>
    <row r="28" spans="1:14">
      <c r="A28" s="21"/>
      <c r="B28" s="19"/>
      <c r="C28" s="19"/>
      <c r="D28" s="19"/>
      <c r="E28" s="19"/>
      <c r="F28" s="19"/>
      <c r="G28" s="19"/>
      <c r="H28" s="19"/>
      <c r="I28" s="19"/>
      <c r="J28" s="19"/>
      <c r="K28" s="19"/>
      <c r="L28" s="19"/>
      <c r="M28" s="19"/>
      <c r="N28" s="19"/>
    </row>
    <row r="29" spans="1:14">
      <c r="A29" s="21"/>
      <c r="B29" s="12"/>
      <c r="C29" s="12"/>
      <c r="D29" s="12"/>
      <c r="E29" s="12"/>
      <c r="F29" s="12"/>
      <c r="G29" s="12"/>
      <c r="H29" s="12"/>
      <c r="I29" s="12"/>
      <c r="J29" s="12"/>
      <c r="K29" s="12"/>
      <c r="L29" s="12"/>
      <c r="M29" s="12"/>
      <c r="N29" s="12"/>
    </row>
    <row r="30" spans="1:14">
      <c r="A30" s="21"/>
      <c r="B30" s="34"/>
      <c r="C30" s="35" t="s">
        <v>259</v>
      </c>
      <c r="D30" s="35"/>
      <c r="E30" s="24"/>
      <c r="F30" s="35" t="s">
        <v>260</v>
      </c>
      <c r="G30" s="35"/>
      <c r="H30" s="35"/>
      <c r="I30" s="24"/>
      <c r="J30" s="35" t="s">
        <v>275</v>
      </c>
      <c r="K30" s="35"/>
      <c r="L30" s="35"/>
      <c r="M30" s="24"/>
      <c r="N30" s="29" t="s">
        <v>260</v>
      </c>
    </row>
    <row r="31" spans="1:14">
      <c r="A31" s="21"/>
      <c r="B31" s="34"/>
      <c r="C31" s="35"/>
      <c r="D31" s="35"/>
      <c r="E31" s="24"/>
      <c r="F31" s="35" t="s">
        <v>261</v>
      </c>
      <c r="G31" s="35"/>
      <c r="H31" s="35"/>
      <c r="I31" s="24"/>
      <c r="J31" s="35" t="s">
        <v>276</v>
      </c>
      <c r="K31" s="35"/>
      <c r="L31" s="35"/>
      <c r="M31" s="24"/>
      <c r="N31" s="29" t="s">
        <v>261</v>
      </c>
    </row>
    <row r="32" spans="1:14">
      <c r="A32" s="21"/>
      <c r="B32" s="34"/>
      <c r="C32" s="35"/>
      <c r="D32" s="35"/>
      <c r="E32" s="24"/>
      <c r="F32" s="35" t="s">
        <v>262</v>
      </c>
      <c r="G32" s="35"/>
      <c r="H32" s="35"/>
      <c r="I32" s="24"/>
      <c r="J32" s="35" t="s">
        <v>277</v>
      </c>
      <c r="K32" s="35"/>
      <c r="L32" s="35"/>
      <c r="M32" s="24"/>
      <c r="N32" s="29" t="s">
        <v>278</v>
      </c>
    </row>
    <row r="33" spans="1:14">
      <c r="A33" s="21"/>
      <c r="B33" s="34"/>
      <c r="C33" s="35"/>
      <c r="D33" s="35"/>
      <c r="E33" s="24"/>
      <c r="F33" s="35" t="s">
        <v>263</v>
      </c>
      <c r="G33" s="35"/>
      <c r="H33" s="35"/>
      <c r="I33" s="24"/>
      <c r="J33" s="20"/>
      <c r="K33" s="20"/>
      <c r="L33" s="20"/>
      <c r="M33" s="24"/>
      <c r="N33" s="29" t="s">
        <v>279</v>
      </c>
    </row>
    <row r="34" spans="1:14" ht="15.75" thickBot="1">
      <c r="A34" s="21"/>
      <c r="B34" s="34"/>
      <c r="C34" s="36"/>
      <c r="D34" s="36"/>
      <c r="E34" s="24"/>
      <c r="F34" s="64"/>
      <c r="G34" s="64"/>
      <c r="H34" s="64"/>
      <c r="I34" s="24"/>
      <c r="J34" s="64"/>
      <c r="K34" s="64"/>
      <c r="L34" s="64"/>
      <c r="M34" s="24"/>
      <c r="N34" s="30" t="s">
        <v>280</v>
      </c>
    </row>
    <row r="35" spans="1:14">
      <c r="A35" s="21"/>
      <c r="B35" s="28"/>
      <c r="C35" s="37" t="s">
        <v>264</v>
      </c>
      <c r="D35" s="37"/>
      <c r="E35" s="11"/>
      <c r="F35" s="38"/>
      <c r="G35" s="38"/>
      <c r="H35" s="38"/>
      <c r="I35" s="11"/>
      <c r="J35" s="37" t="s">
        <v>264</v>
      </c>
      <c r="K35" s="37"/>
      <c r="L35" s="37"/>
      <c r="M35" s="11"/>
      <c r="N35" s="29" t="s">
        <v>281</v>
      </c>
    </row>
    <row r="36" spans="1:14">
      <c r="A36" s="21"/>
      <c r="B36" s="39" t="s">
        <v>282</v>
      </c>
      <c r="C36" s="40">
        <v>1619</v>
      </c>
      <c r="D36" s="41"/>
      <c r="E36" s="41"/>
      <c r="F36" s="39" t="s">
        <v>266</v>
      </c>
      <c r="G36" s="42">
        <v>24.52</v>
      </c>
      <c r="H36" s="41"/>
      <c r="I36" s="41"/>
      <c r="J36" s="39" t="s">
        <v>266</v>
      </c>
      <c r="K36" s="40">
        <v>3851</v>
      </c>
      <c r="L36" s="41"/>
      <c r="M36" s="41"/>
      <c r="N36" s="42">
        <v>6.15</v>
      </c>
    </row>
    <row r="37" spans="1:14">
      <c r="A37" s="21"/>
      <c r="B37" s="39"/>
      <c r="C37" s="40"/>
      <c r="D37" s="41"/>
      <c r="E37" s="41"/>
      <c r="F37" s="39"/>
      <c r="G37" s="42"/>
      <c r="H37" s="41"/>
      <c r="I37" s="41"/>
      <c r="J37" s="39"/>
      <c r="K37" s="40"/>
      <c r="L37" s="41"/>
      <c r="M37" s="41"/>
      <c r="N37" s="42"/>
    </row>
    <row r="38" spans="1:14">
      <c r="A38" s="21"/>
      <c r="B38" s="48" t="s">
        <v>283</v>
      </c>
      <c r="C38" s="49">
        <v>1164</v>
      </c>
      <c r="D38" s="24"/>
      <c r="E38" s="24"/>
      <c r="F38" s="48" t="s">
        <v>266</v>
      </c>
      <c r="G38" s="44">
        <v>24.35</v>
      </c>
      <c r="H38" s="24"/>
      <c r="I38" s="24"/>
      <c r="J38" s="48" t="s">
        <v>266</v>
      </c>
      <c r="K38" s="49">
        <v>3365</v>
      </c>
      <c r="L38" s="24"/>
      <c r="M38" s="24"/>
      <c r="N38" s="44">
        <v>5.57</v>
      </c>
    </row>
    <row r="39" spans="1:14">
      <c r="A39" s="21"/>
      <c r="B39" s="48"/>
      <c r="C39" s="49"/>
      <c r="D39" s="24"/>
      <c r="E39" s="24"/>
      <c r="F39" s="48"/>
      <c r="G39" s="44"/>
      <c r="H39" s="24"/>
      <c r="I39" s="24"/>
      <c r="J39" s="48"/>
      <c r="K39" s="49"/>
      <c r="L39" s="24"/>
      <c r="M39" s="24"/>
      <c r="N39" s="44"/>
    </row>
    <row r="40" spans="1:14">
      <c r="A40" s="21"/>
      <c r="B40" s="24" t="s">
        <v>284</v>
      </c>
      <c r="C40" s="24"/>
      <c r="D40" s="24"/>
      <c r="E40" s="24"/>
      <c r="F40" s="24"/>
      <c r="G40" s="24"/>
      <c r="H40" s="24"/>
      <c r="I40" s="24"/>
      <c r="J40" s="24"/>
      <c r="K40" s="24"/>
      <c r="L40" s="24"/>
      <c r="M40" s="24"/>
      <c r="N40" s="24"/>
    </row>
    <row r="41" spans="1:14">
      <c r="A41" s="21"/>
      <c r="B41" s="12"/>
      <c r="C41" s="12"/>
    </row>
    <row r="42" spans="1:14" ht="63.75">
      <c r="A42" s="21"/>
      <c r="B42" s="14">
        <v>-1</v>
      </c>
      <c r="C42" s="14" t="s">
        <v>285</v>
      </c>
    </row>
    <row r="43" spans="1:14">
      <c r="A43" s="21" t="s">
        <v>1080</v>
      </c>
      <c r="B43" s="72" t="s">
        <v>286</v>
      </c>
      <c r="C43" s="72"/>
      <c r="D43" s="72"/>
      <c r="E43" s="72"/>
      <c r="F43" s="72"/>
      <c r="G43" s="72"/>
      <c r="H43" s="72"/>
      <c r="I43" s="72"/>
      <c r="J43" s="72"/>
      <c r="K43" s="72"/>
      <c r="L43" s="72"/>
      <c r="M43" s="72"/>
      <c r="N43" s="72"/>
    </row>
    <row r="44" spans="1:14" ht="15.75">
      <c r="A44" s="21"/>
      <c r="B44" s="25"/>
      <c r="C44" s="25"/>
      <c r="D44" s="25"/>
      <c r="E44" s="25"/>
      <c r="F44" s="25"/>
      <c r="G44" s="25"/>
      <c r="H44" s="25"/>
      <c r="I44" s="25"/>
      <c r="J44" s="25"/>
      <c r="K44" s="25"/>
      <c r="L44" s="25"/>
      <c r="M44" s="25"/>
      <c r="N44" s="25"/>
    </row>
    <row r="45" spans="1:14">
      <c r="A45" s="21"/>
      <c r="B45" s="19"/>
      <c r="C45" s="19"/>
      <c r="D45" s="19"/>
      <c r="E45" s="19"/>
      <c r="F45" s="19"/>
      <c r="G45" s="19"/>
      <c r="H45" s="19"/>
      <c r="I45" s="19"/>
      <c r="J45" s="19"/>
    </row>
    <row r="46" spans="1:14">
      <c r="A46" s="21"/>
      <c r="B46" s="12"/>
      <c r="C46" s="12"/>
      <c r="D46" s="12"/>
      <c r="E46" s="12"/>
      <c r="F46" s="12"/>
      <c r="G46" s="12"/>
      <c r="H46" s="12"/>
      <c r="I46" s="12"/>
      <c r="J46" s="12"/>
    </row>
    <row r="47" spans="1:14" ht="15.75" thickBot="1">
      <c r="A47" s="21"/>
      <c r="B47" s="28"/>
      <c r="C47" s="36">
        <v>2014</v>
      </c>
      <c r="D47" s="36"/>
      <c r="E47" s="11"/>
      <c r="F47" s="36">
        <v>2013</v>
      </c>
      <c r="G47" s="36"/>
      <c r="H47" s="11"/>
      <c r="I47" s="36">
        <v>2012</v>
      </c>
      <c r="J47" s="36"/>
    </row>
    <row r="48" spans="1:14">
      <c r="A48" s="21"/>
      <c r="B48" s="15" t="s">
        <v>287</v>
      </c>
      <c r="C48" s="65">
        <v>1.82</v>
      </c>
      <c r="D48" s="66" t="s">
        <v>288</v>
      </c>
      <c r="E48" s="31"/>
      <c r="F48" s="65">
        <v>1.01</v>
      </c>
      <c r="G48" s="66" t="s">
        <v>288</v>
      </c>
      <c r="H48" s="31"/>
      <c r="I48" s="65">
        <v>1.1100000000000001</v>
      </c>
      <c r="J48" s="66" t="s">
        <v>288</v>
      </c>
    </row>
    <row r="49" spans="1:14">
      <c r="A49" s="21"/>
      <c r="B49" s="17" t="s">
        <v>289</v>
      </c>
      <c r="C49" s="18" t="s">
        <v>290</v>
      </c>
      <c r="D49" s="17" t="s">
        <v>288</v>
      </c>
      <c r="E49" s="11"/>
      <c r="F49" s="18" t="s">
        <v>290</v>
      </c>
      <c r="G49" s="17" t="s">
        <v>288</v>
      </c>
      <c r="H49" s="11"/>
      <c r="I49" s="18" t="s">
        <v>290</v>
      </c>
      <c r="J49" s="17" t="s">
        <v>288</v>
      </c>
    </row>
    <row r="50" spans="1:14">
      <c r="A50" s="21"/>
      <c r="B50" s="15" t="s">
        <v>291</v>
      </c>
      <c r="C50" s="16">
        <v>47.2</v>
      </c>
      <c r="D50" s="15" t="s">
        <v>288</v>
      </c>
      <c r="E50" s="31"/>
      <c r="F50" s="16">
        <v>55</v>
      </c>
      <c r="G50" s="15" t="s">
        <v>288</v>
      </c>
      <c r="H50" s="31"/>
      <c r="I50" s="16">
        <v>54</v>
      </c>
      <c r="J50" s="15" t="s">
        <v>288</v>
      </c>
    </row>
    <row r="51" spans="1:14">
      <c r="A51" s="21"/>
      <c r="B51" s="48" t="s">
        <v>292</v>
      </c>
      <c r="C51" s="44" t="s">
        <v>293</v>
      </c>
      <c r="D51" s="24"/>
      <c r="E51" s="24"/>
      <c r="F51" s="44" t="s">
        <v>293</v>
      </c>
      <c r="G51" s="24"/>
      <c r="H51" s="24"/>
      <c r="I51" s="44" t="s">
        <v>293</v>
      </c>
      <c r="J51" s="24"/>
    </row>
    <row r="52" spans="1:14">
      <c r="A52" s="21"/>
      <c r="B52" s="48"/>
      <c r="C52" s="44"/>
      <c r="D52" s="24"/>
      <c r="E52" s="24"/>
      <c r="F52" s="44"/>
      <c r="G52" s="24"/>
      <c r="H52" s="24"/>
      <c r="I52" s="44"/>
      <c r="J52" s="24"/>
    </row>
    <row r="53" spans="1:14">
      <c r="A53" s="21" t="s">
        <v>1081</v>
      </c>
      <c r="B53" s="24" t="s">
        <v>297</v>
      </c>
      <c r="C53" s="24"/>
      <c r="D53" s="24"/>
      <c r="E53" s="24"/>
      <c r="F53" s="24"/>
      <c r="G53" s="24"/>
      <c r="H53" s="24"/>
      <c r="I53" s="24"/>
      <c r="J53" s="24"/>
      <c r="K53" s="24"/>
      <c r="L53" s="24"/>
      <c r="M53" s="24"/>
      <c r="N53" s="24"/>
    </row>
    <row r="54" spans="1:14">
      <c r="A54" s="21"/>
      <c r="B54" s="24"/>
      <c r="C54" s="24"/>
      <c r="D54" s="24"/>
      <c r="E54" s="24"/>
      <c r="F54" s="24"/>
      <c r="G54" s="24"/>
      <c r="H54" s="24"/>
      <c r="I54" s="24"/>
      <c r="J54" s="24"/>
      <c r="K54" s="24"/>
      <c r="L54" s="24"/>
      <c r="M54" s="24"/>
      <c r="N54" s="24"/>
    </row>
    <row r="55" spans="1:14">
      <c r="A55" s="21"/>
      <c r="B55" s="19"/>
      <c r="C55" s="19"/>
      <c r="D55" s="19"/>
      <c r="E55" s="19"/>
      <c r="F55" s="19"/>
      <c r="G55" s="19"/>
      <c r="H55" s="19"/>
    </row>
    <row r="56" spans="1:14">
      <c r="A56" s="21"/>
      <c r="B56" s="12"/>
      <c r="C56" s="12"/>
      <c r="D56" s="12"/>
      <c r="E56" s="12"/>
      <c r="F56" s="12"/>
      <c r="G56" s="12"/>
      <c r="H56" s="12"/>
    </row>
    <row r="57" spans="1:14">
      <c r="A57" s="21"/>
      <c r="B57" s="34"/>
      <c r="C57" s="35" t="s">
        <v>298</v>
      </c>
      <c r="D57" s="35"/>
      <c r="E57" s="24"/>
      <c r="F57" s="35" t="s">
        <v>299</v>
      </c>
      <c r="G57" s="35"/>
      <c r="H57" s="35"/>
    </row>
    <row r="58" spans="1:14">
      <c r="A58" s="21"/>
      <c r="B58" s="34"/>
      <c r="C58" s="35"/>
      <c r="D58" s="35"/>
      <c r="E58" s="24"/>
      <c r="F58" s="35" t="s">
        <v>300</v>
      </c>
      <c r="G58" s="35"/>
      <c r="H58" s="35"/>
    </row>
    <row r="59" spans="1:14">
      <c r="A59" s="21"/>
      <c r="B59" s="34"/>
      <c r="C59" s="35"/>
      <c r="D59" s="35"/>
      <c r="E59" s="24"/>
      <c r="F59" s="35" t="s">
        <v>301</v>
      </c>
      <c r="G59" s="35"/>
      <c r="H59" s="35"/>
    </row>
    <row r="60" spans="1:14" ht="15.75" thickBot="1">
      <c r="A60" s="21"/>
      <c r="B60" s="34"/>
      <c r="C60" s="36"/>
      <c r="D60" s="36"/>
      <c r="E60" s="24"/>
      <c r="F60" s="36" t="s">
        <v>302</v>
      </c>
      <c r="G60" s="36"/>
      <c r="H60" s="36"/>
    </row>
    <row r="61" spans="1:14">
      <c r="A61" s="21"/>
      <c r="B61" s="28"/>
      <c r="C61" s="37" t="s">
        <v>264</v>
      </c>
      <c r="D61" s="37"/>
      <c r="E61" s="11"/>
      <c r="F61" s="38"/>
      <c r="G61" s="38"/>
      <c r="H61" s="38"/>
    </row>
    <row r="62" spans="1:14">
      <c r="A62" s="21"/>
      <c r="B62" s="39" t="s">
        <v>303</v>
      </c>
      <c r="C62" s="42">
        <v>513</v>
      </c>
      <c r="D62" s="41"/>
      <c r="E62" s="41"/>
      <c r="F62" s="39" t="s">
        <v>266</v>
      </c>
      <c r="G62" s="42">
        <v>27.05</v>
      </c>
      <c r="H62" s="41"/>
    </row>
    <row r="63" spans="1:14">
      <c r="A63" s="21"/>
      <c r="B63" s="39"/>
      <c r="C63" s="42"/>
      <c r="D63" s="41"/>
      <c r="E63" s="41"/>
      <c r="F63" s="39"/>
      <c r="G63" s="42"/>
      <c r="H63" s="41"/>
    </row>
    <row r="64" spans="1:14">
      <c r="A64" s="21"/>
      <c r="B64" s="43" t="s">
        <v>267</v>
      </c>
      <c r="C64" s="44">
        <v>344</v>
      </c>
      <c r="D64" s="24"/>
      <c r="E64" s="24"/>
      <c r="F64" s="44">
        <v>26.33</v>
      </c>
      <c r="G64" s="44"/>
      <c r="H64" s="24"/>
    </row>
    <row r="65" spans="1:8">
      <c r="A65" s="21"/>
      <c r="B65" s="43"/>
      <c r="C65" s="44"/>
      <c r="D65" s="24"/>
      <c r="E65" s="24"/>
      <c r="F65" s="44"/>
      <c r="G65" s="44"/>
      <c r="H65" s="24"/>
    </row>
    <row r="66" spans="1:8">
      <c r="A66" s="21"/>
      <c r="B66" s="45" t="s">
        <v>304</v>
      </c>
      <c r="C66" s="42">
        <v>133</v>
      </c>
      <c r="D66" s="41"/>
      <c r="E66" s="41"/>
      <c r="F66" s="42">
        <v>34.36</v>
      </c>
      <c r="G66" s="42"/>
      <c r="H66" s="41"/>
    </row>
    <row r="67" spans="1:8">
      <c r="A67" s="21"/>
      <c r="B67" s="45"/>
      <c r="C67" s="42"/>
      <c r="D67" s="41"/>
      <c r="E67" s="41"/>
      <c r="F67" s="42"/>
      <c r="G67" s="42"/>
      <c r="H67" s="41"/>
    </row>
    <row r="68" spans="1:8">
      <c r="A68" s="21"/>
      <c r="B68" s="43" t="s">
        <v>269</v>
      </c>
      <c r="C68" s="44">
        <v>33</v>
      </c>
      <c r="D68" s="24"/>
      <c r="E68" s="24"/>
      <c r="F68" s="44">
        <v>24.38</v>
      </c>
      <c r="G68" s="44"/>
      <c r="H68" s="24"/>
    </row>
    <row r="69" spans="1:8" ht="15.75" thickBot="1">
      <c r="A69" s="21"/>
      <c r="B69" s="43"/>
      <c r="C69" s="67"/>
      <c r="D69" s="68"/>
      <c r="E69" s="24"/>
      <c r="F69" s="67"/>
      <c r="G69" s="67"/>
      <c r="H69" s="68"/>
    </row>
    <row r="70" spans="1:8">
      <c r="A70" s="21"/>
      <c r="B70" s="39" t="s">
        <v>305</v>
      </c>
      <c r="C70" s="69">
        <v>691</v>
      </c>
      <c r="D70" s="70"/>
      <c r="E70" s="41"/>
      <c r="F70" s="71" t="s">
        <v>266</v>
      </c>
      <c r="G70" s="69">
        <v>25.4</v>
      </c>
      <c r="H70" s="70"/>
    </row>
    <row r="71" spans="1:8" ht="15.75" thickBot="1">
      <c r="A71" s="21"/>
      <c r="B71" s="39"/>
      <c r="C71" s="63"/>
      <c r="D71" s="59"/>
      <c r="E71" s="41"/>
      <c r="F71" s="61"/>
      <c r="G71" s="63"/>
      <c r="H71" s="59"/>
    </row>
    <row r="72" spans="1:8" ht="15.75" thickTop="1"/>
  </sheetData>
  <mergeCells count="170">
    <mergeCell ref="A43:A52"/>
    <mergeCell ref="B43:N43"/>
    <mergeCell ref="B44:N44"/>
    <mergeCell ref="A53:A71"/>
    <mergeCell ref="B53:N53"/>
    <mergeCell ref="B54:N54"/>
    <mergeCell ref="H70:H71"/>
    <mergeCell ref="A1:A2"/>
    <mergeCell ref="B1:N1"/>
    <mergeCell ref="B2:N2"/>
    <mergeCell ref="B3:N3"/>
    <mergeCell ref="A4:A25"/>
    <mergeCell ref="B4:N4"/>
    <mergeCell ref="A26:A42"/>
    <mergeCell ref="B26:N26"/>
    <mergeCell ref="B27:N2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0:H60"/>
    <mergeCell ref="C61:D61"/>
    <mergeCell ref="F61:H61"/>
    <mergeCell ref="B62:B63"/>
    <mergeCell ref="C62:C63"/>
    <mergeCell ref="D62:D63"/>
    <mergeCell ref="E62:E63"/>
    <mergeCell ref="F62:F63"/>
    <mergeCell ref="G62:G63"/>
    <mergeCell ref="H62:H63"/>
    <mergeCell ref="H51:H52"/>
    <mergeCell ref="I51:I52"/>
    <mergeCell ref="J51:J52"/>
    <mergeCell ref="B55:H55"/>
    <mergeCell ref="B57:B60"/>
    <mergeCell ref="C57:D60"/>
    <mergeCell ref="E57:E60"/>
    <mergeCell ref="F57:H57"/>
    <mergeCell ref="F58:H58"/>
    <mergeCell ref="F59:H59"/>
    <mergeCell ref="B51:B52"/>
    <mergeCell ref="C51:C52"/>
    <mergeCell ref="D51:D52"/>
    <mergeCell ref="E51:E52"/>
    <mergeCell ref="F51:F52"/>
    <mergeCell ref="G51:G52"/>
    <mergeCell ref="K38:K39"/>
    <mergeCell ref="L38:L39"/>
    <mergeCell ref="M38:M39"/>
    <mergeCell ref="N38:N39"/>
    <mergeCell ref="B45:J45"/>
    <mergeCell ref="C47:D47"/>
    <mergeCell ref="F47:G47"/>
    <mergeCell ref="I47:J47"/>
    <mergeCell ref="B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M30:M34"/>
    <mergeCell ref="C35:D35"/>
    <mergeCell ref="F35:H35"/>
    <mergeCell ref="J35:L35"/>
    <mergeCell ref="B36:B37"/>
    <mergeCell ref="C36:C37"/>
    <mergeCell ref="D36:D37"/>
    <mergeCell ref="E36:E37"/>
    <mergeCell ref="F36:F37"/>
    <mergeCell ref="G36:G37"/>
    <mergeCell ref="I30:I34"/>
    <mergeCell ref="J30:L30"/>
    <mergeCell ref="J31:L31"/>
    <mergeCell ref="J32:L32"/>
    <mergeCell ref="J33:L33"/>
    <mergeCell ref="J34:L34"/>
    <mergeCell ref="H24:H25"/>
    <mergeCell ref="B28:N28"/>
    <mergeCell ref="B30:B34"/>
    <mergeCell ref="C30:D34"/>
    <mergeCell ref="E30:E34"/>
    <mergeCell ref="F30:H30"/>
    <mergeCell ref="F31:H31"/>
    <mergeCell ref="F32:H32"/>
    <mergeCell ref="F33:H33"/>
    <mergeCell ref="F34:H34"/>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5:H5"/>
    <mergeCell ref="B7:B10"/>
    <mergeCell ref="C7:D10"/>
    <mergeCell ref="E7:E10"/>
    <mergeCell ref="F7:H7"/>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082</v>
      </c>
      <c r="B1" s="8" t="s">
        <v>1</v>
      </c>
      <c r="C1" s="8"/>
      <c r="D1" s="8"/>
      <c r="E1" s="8"/>
      <c r="F1" s="8"/>
      <c r="G1" s="8"/>
      <c r="H1" s="8"/>
      <c r="I1" s="8"/>
    </row>
    <row r="2" spans="1:9" ht="15" customHeight="1">
      <c r="A2" s="8"/>
      <c r="B2" s="8" t="s">
        <v>2</v>
      </c>
      <c r="C2" s="8"/>
      <c r="D2" s="8"/>
      <c r="E2" s="8"/>
      <c r="F2" s="8"/>
      <c r="G2" s="8"/>
      <c r="H2" s="8"/>
      <c r="I2" s="8"/>
    </row>
    <row r="3" spans="1:9" ht="45">
      <c r="A3" s="3" t="s">
        <v>308</v>
      </c>
      <c r="B3" s="20"/>
      <c r="C3" s="20"/>
      <c r="D3" s="20"/>
      <c r="E3" s="20"/>
      <c r="F3" s="20"/>
      <c r="G3" s="20"/>
      <c r="H3" s="20"/>
      <c r="I3" s="20"/>
    </row>
    <row r="4" spans="1:9">
      <c r="A4" s="21" t="s">
        <v>1083</v>
      </c>
      <c r="B4" s="19"/>
      <c r="C4" s="19"/>
      <c r="D4" s="19"/>
      <c r="E4" s="19"/>
      <c r="F4" s="19"/>
      <c r="G4" s="19"/>
      <c r="H4" s="19"/>
      <c r="I4" s="19"/>
    </row>
    <row r="5" spans="1:9">
      <c r="A5" s="21"/>
      <c r="B5" s="12"/>
      <c r="C5" s="12"/>
      <c r="D5" s="12"/>
      <c r="E5" s="12"/>
      <c r="F5" s="12"/>
      <c r="G5" s="12"/>
      <c r="H5" s="12"/>
      <c r="I5" s="12"/>
    </row>
    <row r="6" spans="1:9" ht="15.75" thickBot="1">
      <c r="A6" s="21"/>
      <c r="B6" s="28"/>
      <c r="C6" s="36" t="s">
        <v>309</v>
      </c>
      <c r="D6" s="36"/>
      <c r="E6" s="36"/>
      <c r="F6" s="36"/>
      <c r="G6" s="36"/>
      <c r="H6" s="36"/>
      <c r="I6" s="36"/>
    </row>
    <row r="7" spans="1:9" ht="15.75" thickBot="1">
      <c r="A7" s="21"/>
      <c r="B7" s="28"/>
      <c r="C7" s="74">
        <v>2014</v>
      </c>
      <c r="D7" s="74"/>
      <c r="E7" s="74"/>
      <c r="F7" s="73"/>
      <c r="G7" s="74">
        <v>2013</v>
      </c>
      <c r="H7" s="74"/>
      <c r="I7" s="74"/>
    </row>
    <row r="8" spans="1:9">
      <c r="A8" s="21"/>
      <c r="B8" s="28"/>
      <c r="C8" s="35" t="s">
        <v>310</v>
      </c>
      <c r="D8" s="35"/>
      <c r="E8" s="35"/>
      <c r="F8" s="35"/>
      <c r="G8" s="35"/>
      <c r="H8" s="35"/>
      <c r="I8" s="35"/>
    </row>
    <row r="9" spans="1:9">
      <c r="A9" s="21"/>
      <c r="B9" s="15" t="s">
        <v>311</v>
      </c>
      <c r="C9" s="39"/>
      <c r="D9" s="39"/>
      <c r="E9" s="39"/>
      <c r="F9" s="31"/>
      <c r="G9" s="39"/>
      <c r="H9" s="39"/>
      <c r="I9" s="39"/>
    </row>
    <row r="10" spans="1:9">
      <c r="A10" s="21"/>
      <c r="B10" s="43" t="s">
        <v>312</v>
      </c>
      <c r="C10" s="48" t="s">
        <v>266</v>
      </c>
      <c r="D10" s="49">
        <v>253834</v>
      </c>
      <c r="E10" s="24"/>
      <c r="F10" s="24"/>
      <c r="G10" s="48" t="s">
        <v>266</v>
      </c>
      <c r="H10" s="49">
        <v>246758</v>
      </c>
      <c r="I10" s="24"/>
    </row>
    <row r="11" spans="1:9">
      <c r="A11" s="21"/>
      <c r="B11" s="43"/>
      <c r="C11" s="48"/>
      <c r="D11" s="49"/>
      <c r="E11" s="24"/>
      <c r="F11" s="24"/>
      <c r="G11" s="48"/>
      <c r="H11" s="49"/>
      <c r="I11" s="24"/>
    </row>
    <row r="12" spans="1:9">
      <c r="A12" s="21"/>
      <c r="B12" s="45" t="s">
        <v>313</v>
      </c>
      <c r="C12" s="40">
        <v>5552</v>
      </c>
      <c r="D12" s="40"/>
      <c r="E12" s="41"/>
      <c r="F12" s="41"/>
      <c r="G12" s="40">
        <v>5384</v>
      </c>
      <c r="H12" s="40"/>
      <c r="I12" s="41"/>
    </row>
    <row r="13" spans="1:9">
      <c r="A13" s="21"/>
      <c r="B13" s="45"/>
      <c r="C13" s="40"/>
      <c r="D13" s="40"/>
      <c r="E13" s="41"/>
      <c r="F13" s="41"/>
      <c r="G13" s="40"/>
      <c r="H13" s="40"/>
      <c r="I13" s="41"/>
    </row>
    <row r="14" spans="1:9">
      <c r="A14" s="21"/>
      <c r="B14" s="43" t="s">
        <v>314</v>
      </c>
      <c r="C14" s="49">
        <v>67606</v>
      </c>
      <c r="D14" s="49"/>
      <c r="E14" s="24"/>
      <c r="F14" s="24"/>
      <c r="G14" s="49">
        <v>76630</v>
      </c>
      <c r="H14" s="49"/>
      <c r="I14" s="24"/>
    </row>
    <row r="15" spans="1:9" ht="15.75" thickBot="1">
      <c r="A15" s="21"/>
      <c r="B15" s="43"/>
      <c r="C15" s="75"/>
      <c r="D15" s="75"/>
      <c r="E15" s="68"/>
      <c r="F15" s="24"/>
      <c r="G15" s="75"/>
      <c r="H15" s="75"/>
      <c r="I15" s="68"/>
    </row>
    <row r="16" spans="1:9">
      <c r="A16" s="21"/>
      <c r="B16" s="39" t="s">
        <v>315</v>
      </c>
      <c r="C16" s="71" t="s">
        <v>266</v>
      </c>
      <c r="D16" s="76">
        <v>326992</v>
      </c>
      <c r="E16" s="70"/>
      <c r="F16" s="41"/>
      <c r="G16" s="71" t="s">
        <v>266</v>
      </c>
      <c r="H16" s="76">
        <v>328772</v>
      </c>
      <c r="I16" s="70"/>
    </row>
    <row r="17" spans="1:9" ht="15.75" thickBot="1">
      <c r="A17" s="21"/>
      <c r="B17" s="39"/>
      <c r="C17" s="61"/>
      <c r="D17" s="57"/>
      <c r="E17" s="59"/>
      <c r="F17" s="41"/>
      <c r="G17" s="61"/>
      <c r="H17" s="57"/>
      <c r="I17" s="59"/>
    </row>
    <row r="18" spans="1:9" ht="15.75" thickTop="1">
      <c r="A18" s="21"/>
      <c r="B18" s="17" t="s">
        <v>316</v>
      </c>
      <c r="C18" s="77"/>
      <c r="D18" s="77"/>
      <c r="E18" s="77"/>
      <c r="F18" s="11"/>
      <c r="G18" s="77"/>
      <c r="H18" s="77"/>
      <c r="I18" s="77"/>
    </row>
    <row r="19" spans="1:9">
      <c r="A19" s="21"/>
      <c r="B19" s="45" t="s">
        <v>317</v>
      </c>
      <c r="C19" s="39" t="s">
        <v>266</v>
      </c>
      <c r="D19" s="40">
        <v>11240</v>
      </c>
      <c r="E19" s="41"/>
      <c r="F19" s="41"/>
      <c r="G19" s="39" t="s">
        <v>266</v>
      </c>
      <c r="H19" s="40">
        <v>11191</v>
      </c>
      <c r="I19" s="41"/>
    </row>
    <row r="20" spans="1:9">
      <c r="A20" s="21"/>
      <c r="B20" s="45"/>
      <c r="C20" s="39"/>
      <c r="D20" s="40"/>
      <c r="E20" s="41"/>
      <c r="F20" s="41"/>
      <c r="G20" s="39"/>
      <c r="H20" s="40"/>
      <c r="I20" s="41"/>
    </row>
    <row r="21" spans="1:9">
      <c r="A21" s="21"/>
      <c r="B21" s="43" t="s">
        <v>318</v>
      </c>
      <c r="C21" s="49">
        <v>47646</v>
      </c>
      <c r="D21" s="49"/>
      <c r="E21" s="24"/>
      <c r="F21" s="24"/>
      <c r="G21" s="49">
        <v>47340</v>
      </c>
      <c r="H21" s="49"/>
      <c r="I21" s="24"/>
    </row>
    <row r="22" spans="1:9">
      <c r="A22" s="21"/>
      <c r="B22" s="43"/>
      <c r="C22" s="49"/>
      <c r="D22" s="49"/>
      <c r="E22" s="24"/>
      <c r="F22" s="24"/>
      <c r="G22" s="49"/>
      <c r="H22" s="49"/>
      <c r="I22" s="24"/>
    </row>
    <row r="23" spans="1:9">
      <c r="A23" s="21"/>
      <c r="B23" s="45" t="s">
        <v>319</v>
      </c>
      <c r="C23" s="40">
        <v>658258</v>
      </c>
      <c r="D23" s="40"/>
      <c r="E23" s="41"/>
      <c r="F23" s="41"/>
      <c r="G23" s="40">
        <v>650034</v>
      </c>
      <c r="H23" s="40"/>
      <c r="I23" s="41"/>
    </row>
    <row r="24" spans="1:9">
      <c r="A24" s="21"/>
      <c r="B24" s="45"/>
      <c r="C24" s="40"/>
      <c r="D24" s="40"/>
      <c r="E24" s="41"/>
      <c r="F24" s="41"/>
      <c r="G24" s="40"/>
      <c r="H24" s="40"/>
      <c r="I24" s="41"/>
    </row>
    <row r="25" spans="1:9">
      <c r="A25" s="21"/>
      <c r="B25" s="43" t="s">
        <v>320</v>
      </c>
      <c r="C25" s="49">
        <v>122084</v>
      </c>
      <c r="D25" s="49"/>
      <c r="E25" s="24"/>
      <c r="F25" s="24"/>
      <c r="G25" s="49">
        <v>59120</v>
      </c>
      <c r="H25" s="49"/>
      <c r="I25" s="24"/>
    </row>
    <row r="26" spans="1:9" ht="15.75" thickBot="1">
      <c r="A26" s="21"/>
      <c r="B26" s="43"/>
      <c r="C26" s="75"/>
      <c r="D26" s="75"/>
      <c r="E26" s="68"/>
      <c r="F26" s="24"/>
      <c r="G26" s="75"/>
      <c r="H26" s="75"/>
      <c r="I26" s="68"/>
    </row>
    <row r="27" spans="1:9">
      <c r="A27" s="21"/>
      <c r="B27" s="39" t="s">
        <v>321</v>
      </c>
      <c r="C27" s="76">
        <v>839228</v>
      </c>
      <c r="D27" s="76"/>
      <c r="E27" s="70"/>
      <c r="F27" s="41"/>
      <c r="G27" s="76">
        <v>767685</v>
      </c>
      <c r="H27" s="76"/>
      <c r="I27" s="70"/>
    </row>
    <row r="28" spans="1:9">
      <c r="A28" s="21"/>
      <c r="B28" s="39"/>
      <c r="C28" s="40"/>
      <c r="D28" s="40"/>
      <c r="E28" s="41"/>
      <c r="F28" s="41"/>
      <c r="G28" s="40"/>
      <c r="H28" s="40"/>
      <c r="I28" s="41"/>
    </row>
    <row r="29" spans="1:9">
      <c r="A29" s="21"/>
      <c r="B29" s="43" t="s">
        <v>71</v>
      </c>
      <c r="C29" s="49">
        <v>387463</v>
      </c>
      <c r="D29" s="49"/>
      <c r="E29" s="24"/>
      <c r="F29" s="24"/>
      <c r="G29" s="49">
        <v>353428</v>
      </c>
      <c r="H29" s="49"/>
      <c r="I29" s="24"/>
    </row>
    <row r="30" spans="1:9" ht="15.75" thickBot="1">
      <c r="A30" s="21"/>
      <c r="B30" s="43"/>
      <c r="C30" s="75"/>
      <c r="D30" s="75"/>
      <c r="E30" s="68"/>
      <c r="F30" s="24"/>
      <c r="G30" s="75"/>
      <c r="H30" s="75"/>
      <c r="I30" s="68"/>
    </row>
    <row r="31" spans="1:9">
      <c r="A31" s="21"/>
      <c r="B31" s="39" t="s">
        <v>322</v>
      </c>
      <c r="C31" s="71" t="s">
        <v>266</v>
      </c>
      <c r="D31" s="76">
        <v>451765</v>
      </c>
      <c r="E31" s="70"/>
      <c r="F31" s="41"/>
      <c r="G31" s="71" t="s">
        <v>266</v>
      </c>
      <c r="H31" s="76">
        <v>414257</v>
      </c>
      <c r="I31" s="70"/>
    </row>
    <row r="32" spans="1:9" ht="15.75" thickBot="1">
      <c r="A32" s="21"/>
      <c r="B32" s="39"/>
      <c r="C32" s="61"/>
      <c r="D32" s="57"/>
      <c r="E32" s="59"/>
      <c r="F32" s="41"/>
      <c r="G32" s="61"/>
      <c r="H32" s="57"/>
      <c r="I32" s="59"/>
    </row>
    <row r="33" spans="1:9" ht="15.75" thickTop="1">
      <c r="A33" s="21"/>
      <c r="B33" s="17" t="s">
        <v>323</v>
      </c>
      <c r="C33" s="77"/>
      <c r="D33" s="77"/>
      <c r="E33" s="77"/>
      <c r="F33" s="11"/>
      <c r="G33" s="77"/>
      <c r="H33" s="77"/>
      <c r="I33" s="77"/>
    </row>
    <row r="34" spans="1:9">
      <c r="A34" s="21"/>
      <c r="B34" s="45" t="s">
        <v>324</v>
      </c>
      <c r="C34" s="39" t="s">
        <v>266</v>
      </c>
      <c r="D34" s="40">
        <v>44979</v>
      </c>
      <c r="E34" s="41"/>
      <c r="F34" s="41"/>
      <c r="G34" s="39" t="s">
        <v>266</v>
      </c>
      <c r="H34" s="40">
        <v>44202</v>
      </c>
      <c r="I34" s="41"/>
    </row>
    <row r="35" spans="1:9">
      <c r="A35" s="21"/>
      <c r="B35" s="45"/>
      <c r="C35" s="39"/>
      <c r="D35" s="40"/>
      <c r="E35" s="41"/>
      <c r="F35" s="41"/>
      <c r="G35" s="39"/>
      <c r="H35" s="40"/>
      <c r="I35" s="41"/>
    </row>
    <row r="36" spans="1:9">
      <c r="A36" s="21"/>
      <c r="B36" s="43" t="s">
        <v>325</v>
      </c>
      <c r="C36" s="49">
        <v>35145</v>
      </c>
      <c r="D36" s="49"/>
      <c r="E36" s="24"/>
      <c r="F36" s="24"/>
      <c r="G36" s="49">
        <v>35145</v>
      </c>
      <c r="H36" s="49"/>
      <c r="I36" s="24"/>
    </row>
    <row r="37" spans="1:9">
      <c r="A37" s="21"/>
      <c r="B37" s="43"/>
      <c r="C37" s="49"/>
      <c r="D37" s="49"/>
      <c r="E37" s="24"/>
      <c r="F37" s="24"/>
      <c r="G37" s="49"/>
      <c r="H37" s="49"/>
      <c r="I37" s="24"/>
    </row>
    <row r="38" spans="1:9">
      <c r="A38" s="21"/>
      <c r="B38" s="45" t="s">
        <v>326</v>
      </c>
      <c r="C38" s="40">
        <v>25393</v>
      </c>
      <c r="D38" s="40"/>
      <c r="E38" s="41"/>
      <c r="F38" s="41"/>
      <c r="G38" s="40">
        <v>24445</v>
      </c>
      <c r="H38" s="40"/>
      <c r="I38" s="41"/>
    </row>
    <row r="39" spans="1:9">
      <c r="A39" s="21"/>
      <c r="B39" s="45"/>
      <c r="C39" s="40"/>
      <c r="D39" s="40"/>
      <c r="E39" s="41"/>
      <c r="F39" s="41"/>
      <c r="G39" s="40"/>
      <c r="H39" s="40"/>
      <c r="I39" s="41"/>
    </row>
    <row r="40" spans="1:9">
      <c r="A40" s="21"/>
      <c r="B40" s="43" t="s">
        <v>327</v>
      </c>
      <c r="C40" s="49">
        <v>33032</v>
      </c>
      <c r="D40" s="49"/>
      <c r="E40" s="24"/>
      <c r="F40" s="24"/>
      <c r="G40" s="49">
        <v>32480</v>
      </c>
      <c r="H40" s="49"/>
      <c r="I40" s="24"/>
    </row>
    <row r="41" spans="1:9" ht="15.75" thickBot="1">
      <c r="A41" s="21"/>
      <c r="B41" s="43"/>
      <c r="C41" s="75"/>
      <c r="D41" s="75"/>
      <c r="E41" s="68"/>
      <c r="F41" s="24"/>
      <c r="G41" s="75"/>
      <c r="H41" s="75"/>
      <c r="I41" s="68"/>
    </row>
    <row r="42" spans="1:9">
      <c r="A42" s="21"/>
      <c r="B42" s="45" t="s">
        <v>328</v>
      </c>
      <c r="C42" s="76">
        <v>138549</v>
      </c>
      <c r="D42" s="76"/>
      <c r="E42" s="70"/>
      <c r="F42" s="41"/>
      <c r="G42" s="76">
        <v>136272</v>
      </c>
      <c r="H42" s="76"/>
      <c r="I42" s="70"/>
    </row>
    <row r="43" spans="1:9">
      <c r="A43" s="21"/>
      <c r="B43" s="45"/>
      <c r="C43" s="40"/>
      <c r="D43" s="40"/>
      <c r="E43" s="41"/>
      <c r="F43" s="41"/>
      <c r="G43" s="40"/>
      <c r="H43" s="40"/>
      <c r="I43" s="41"/>
    </row>
    <row r="44" spans="1:9">
      <c r="A44" s="21"/>
      <c r="B44" s="17" t="s">
        <v>329</v>
      </c>
      <c r="C44" s="48"/>
      <c r="D44" s="48"/>
      <c r="E44" s="48"/>
      <c r="F44" s="11"/>
      <c r="G44" s="48"/>
      <c r="H44" s="48"/>
      <c r="I44" s="48"/>
    </row>
    <row r="45" spans="1:9">
      <c r="A45" s="21"/>
      <c r="B45" s="45" t="s">
        <v>324</v>
      </c>
      <c r="C45" s="40">
        <v>32835</v>
      </c>
      <c r="D45" s="40"/>
      <c r="E45" s="41"/>
      <c r="F45" s="41"/>
      <c r="G45" s="40">
        <v>29870</v>
      </c>
      <c r="H45" s="40"/>
      <c r="I45" s="41"/>
    </row>
    <row r="46" spans="1:9">
      <c r="A46" s="21"/>
      <c r="B46" s="45"/>
      <c r="C46" s="40"/>
      <c r="D46" s="40"/>
      <c r="E46" s="41"/>
      <c r="F46" s="41"/>
      <c r="G46" s="40"/>
      <c r="H46" s="40"/>
      <c r="I46" s="41"/>
    </row>
    <row r="47" spans="1:9">
      <c r="A47" s="21"/>
      <c r="B47" s="43" t="s">
        <v>325</v>
      </c>
      <c r="C47" s="49">
        <v>25827</v>
      </c>
      <c r="D47" s="49"/>
      <c r="E47" s="24"/>
      <c r="F47" s="24"/>
      <c r="G47" s="49">
        <v>23470</v>
      </c>
      <c r="H47" s="49"/>
      <c r="I47" s="24"/>
    </row>
    <row r="48" spans="1:9">
      <c r="A48" s="21"/>
      <c r="B48" s="43"/>
      <c r="C48" s="49"/>
      <c r="D48" s="49"/>
      <c r="E48" s="24"/>
      <c r="F48" s="24"/>
      <c r="G48" s="49"/>
      <c r="H48" s="49"/>
      <c r="I48" s="24"/>
    </row>
    <row r="49" spans="1:9">
      <c r="A49" s="21"/>
      <c r="B49" s="45" t="s">
        <v>326</v>
      </c>
      <c r="C49" s="40">
        <v>17127</v>
      </c>
      <c r="D49" s="40"/>
      <c r="E49" s="41"/>
      <c r="F49" s="41"/>
      <c r="G49" s="40">
        <v>15488</v>
      </c>
      <c r="H49" s="40"/>
      <c r="I49" s="41"/>
    </row>
    <row r="50" spans="1:9">
      <c r="A50" s="21"/>
      <c r="B50" s="45"/>
      <c r="C50" s="40"/>
      <c r="D50" s="40"/>
      <c r="E50" s="41"/>
      <c r="F50" s="41"/>
      <c r="G50" s="40"/>
      <c r="H50" s="40"/>
      <c r="I50" s="41"/>
    </row>
    <row r="51" spans="1:9">
      <c r="A51" s="21"/>
      <c r="B51" s="43" t="s">
        <v>327</v>
      </c>
      <c r="C51" s="49">
        <v>13150</v>
      </c>
      <c r="D51" s="49"/>
      <c r="E51" s="24"/>
      <c r="F51" s="24"/>
      <c r="G51" s="49">
        <v>9956</v>
      </c>
      <c r="H51" s="49"/>
      <c r="I51" s="24"/>
    </row>
    <row r="52" spans="1:9" ht="15.75" thickBot="1">
      <c r="A52" s="21"/>
      <c r="B52" s="43"/>
      <c r="C52" s="75"/>
      <c r="D52" s="75"/>
      <c r="E52" s="68"/>
      <c r="F52" s="24"/>
      <c r="G52" s="75"/>
      <c r="H52" s="75"/>
      <c r="I52" s="68"/>
    </row>
    <row r="53" spans="1:9">
      <c r="A53" s="21"/>
      <c r="B53" s="45" t="s">
        <v>330</v>
      </c>
      <c r="C53" s="76">
        <v>88939</v>
      </c>
      <c r="D53" s="76"/>
      <c r="E53" s="70"/>
      <c r="F53" s="41"/>
      <c r="G53" s="76">
        <v>78784</v>
      </c>
      <c r="H53" s="76"/>
      <c r="I53" s="70"/>
    </row>
    <row r="54" spans="1:9" ht="15.75" thickBot="1">
      <c r="A54" s="21"/>
      <c r="B54" s="45"/>
      <c r="C54" s="78"/>
      <c r="D54" s="78"/>
      <c r="E54" s="47"/>
      <c r="F54" s="41"/>
      <c r="G54" s="78"/>
      <c r="H54" s="78"/>
      <c r="I54" s="47"/>
    </row>
    <row r="55" spans="1:9">
      <c r="A55" s="21"/>
      <c r="B55" s="48" t="s">
        <v>331</v>
      </c>
      <c r="C55" s="79" t="s">
        <v>266</v>
      </c>
      <c r="D55" s="50">
        <v>49610</v>
      </c>
      <c r="E55" s="52"/>
      <c r="F55" s="24"/>
      <c r="G55" s="79" t="s">
        <v>266</v>
      </c>
      <c r="H55" s="50">
        <v>57488</v>
      </c>
      <c r="I55" s="52"/>
    </row>
    <row r="56" spans="1:9" ht="15.75" thickBot="1">
      <c r="A56" s="21"/>
      <c r="B56" s="48"/>
      <c r="C56" s="80"/>
      <c r="D56" s="51"/>
      <c r="E56" s="53"/>
      <c r="F56" s="24"/>
      <c r="G56" s="80"/>
      <c r="H56" s="51"/>
      <c r="I56" s="53"/>
    </row>
    <row r="57" spans="1:9" ht="15.75" thickTop="1">
      <c r="A57" s="21"/>
      <c r="B57" s="24" t="s">
        <v>332</v>
      </c>
      <c r="C57" s="24"/>
      <c r="D57" s="24"/>
      <c r="E57" s="24"/>
      <c r="F57" s="24"/>
      <c r="G57" s="24"/>
      <c r="H57" s="24"/>
      <c r="I57" s="24"/>
    </row>
    <row r="58" spans="1:9">
      <c r="A58" s="21"/>
      <c r="B58" s="12"/>
      <c r="C58" s="12"/>
    </row>
    <row r="59" spans="1:9" ht="63.75">
      <c r="A59" s="21"/>
      <c r="B59" s="14">
        <v>-1</v>
      </c>
      <c r="C59" s="14" t="s">
        <v>333</v>
      </c>
    </row>
    <row r="60" spans="1:9">
      <c r="A60" s="21" t="s">
        <v>1084</v>
      </c>
      <c r="B60" s="19"/>
      <c r="C60" s="19"/>
      <c r="D60" s="19"/>
      <c r="E60" s="19"/>
      <c r="F60" s="19"/>
      <c r="G60" s="19"/>
      <c r="H60" s="19"/>
      <c r="I60" s="19"/>
    </row>
    <row r="61" spans="1:9">
      <c r="A61" s="21"/>
      <c r="B61" s="12"/>
      <c r="C61" s="12"/>
      <c r="D61" s="12"/>
      <c r="E61" s="12"/>
      <c r="F61" s="12"/>
      <c r="G61" s="12"/>
      <c r="H61" s="12"/>
      <c r="I61" s="12"/>
    </row>
    <row r="62" spans="1:9" ht="15.75" thickBot="1">
      <c r="A62" s="21"/>
      <c r="B62" s="28"/>
      <c r="C62" s="36" t="s">
        <v>309</v>
      </c>
      <c r="D62" s="36"/>
      <c r="E62" s="36"/>
      <c r="F62" s="36"/>
      <c r="G62" s="36"/>
      <c r="H62" s="36"/>
      <c r="I62" s="36"/>
    </row>
    <row r="63" spans="1:9" ht="15.75" thickBot="1">
      <c r="A63" s="21"/>
      <c r="B63" s="28"/>
      <c r="C63" s="74">
        <v>2014</v>
      </c>
      <c r="D63" s="74"/>
      <c r="E63" s="74"/>
      <c r="F63" s="73"/>
      <c r="G63" s="74">
        <v>2013</v>
      </c>
      <c r="H63" s="74"/>
      <c r="I63" s="74"/>
    </row>
    <row r="64" spans="1:9">
      <c r="A64" s="21"/>
      <c r="B64" s="28"/>
      <c r="C64" s="35" t="s">
        <v>310</v>
      </c>
      <c r="D64" s="35"/>
      <c r="E64" s="35"/>
      <c r="F64" s="35"/>
      <c r="G64" s="35"/>
      <c r="H64" s="35"/>
      <c r="I64" s="35"/>
    </row>
    <row r="65" spans="1:9">
      <c r="A65" s="21"/>
      <c r="B65" s="15" t="s">
        <v>334</v>
      </c>
      <c r="C65" s="39"/>
      <c r="D65" s="39"/>
      <c r="E65" s="39"/>
      <c r="F65" s="31"/>
      <c r="G65" s="39"/>
      <c r="H65" s="39"/>
      <c r="I65" s="39"/>
    </row>
    <row r="66" spans="1:9">
      <c r="A66" s="21"/>
      <c r="B66" s="43" t="s">
        <v>335</v>
      </c>
      <c r="C66" s="48" t="s">
        <v>266</v>
      </c>
      <c r="D66" s="49">
        <v>16156</v>
      </c>
      <c r="E66" s="24"/>
      <c r="F66" s="24"/>
      <c r="G66" s="48" t="s">
        <v>266</v>
      </c>
      <c r="H66" s="49">
        <v>16066</v>
      </c>
      <c r="I66" s="24"/>
    </row>
    <row r="67" spans="1:9">
      <c r="A67" s="21"/>
      <c r="B67" s="43"/>
      <c r="C67" s="48"/>
      <c r="D67" s="49"/>
      <c r="E67" s="24"/>
      <c r="F67" s="24"/>
      <c r="G67" s="48"/>
      <c r="H67" s="49"/>
      <c r="I67" s="24"/>
    </row>
    <row r="68" spans="1:9">
      <c r="A68" s="21"/>
      <c r="B68" s="45" t="s">
        <v>336</v>
      </c>
      <c r="C68" s="40">
        <v>7959</v>
      </c>
      <c r="D68" s="40"/>
      <c r="E68" s="41"/>
      <c r="F68" s="41"/>
      <c r="G68" s="40">
        <v>7955</v>
      </c>
      <c r="H68" s="40"/>
      <c r="I68" s="41"/>
    </row>
    <row r="69" spans="1:9">
      <c r="A69" s="21"/>
      <c r="B69" s="45"/>
      <c r="C69" s="40"/>
      <c r="D69" s="40"/>
      <c r="E69" s="41"/>
      <c r="F69" s="41"/>
      <c r="G69" s="40"/>
      <c r="H69" s="40"/>
      <c r="I69" s="41"/>
    </row>
    <row r="70" spans="1:9">
      <c r="A70" s="21"/>
      <c r="B70" s="43" t="s">
        <v>337</v>
      </c>
      <c r="C70" s="49">
        <v>26773</v>
      </c>
      <c r="D70" s="49"/>
      <c r="E70" s="24"/>
      <c r="F70" s="24"/>
      <c r="G70" s="49">
        <v>30518</v>
      </c>
      <c r="H70" s="49"/>
      <c r="I70" s="24"/>
    </row>
    <row r="71" spans="1:9" ht="15.75" thickBot="1">
      <c r="A71" s="21"/>
      <c r="B71" s="43"/>
      <c r="C71" s="75"/>
      <c r="D71" s="75"/>
      <c r="E71" s="68"/>
      <c r="F71" s="24"/>
      <c r="G71" s="75"/>
      <c r="H71" s="75"/>
      <c r="I71" s="68"/>
    </row>
    <row r="72" spans="1:9">
      <c r="A72" s="21"/>
      <c r="B72" s="39" t="s">
        <v>338</v>
      </c>
      <c r="C72" s="71" t="s">
        <v>266</v>
      </c>
      <c r="D72" s="76">
        <v>50888</v>
      </c>
      <c r="E72" s="70"/>
      <c r="F72" s="41"/>
      <c r="G72" s="71" t="s">
        <v>266</v>
      </c>
      <c r="H72" s="76">
        <v>54539</v>
      </c>
      <c r="I72" s="70"/>
    </row>
    <row r="73" spans="1:9" ht="15.75" thickBot="1">
      <c r="A73" s="21"/>
      <c r="B73" s="39"/>
      <c r="C73" s="61"/>
      <c r="D73" s="57"/>
      <c r="E73" s="59"/>
      <c r="F73" s="41"/>
      <c r="G73" s="61"/>
      <c r="H73" s="57"/>
      <c r="I73" s="59"/>
    </row>
    <row r="74" spans="1:9" ht="15.75" thickTop="1">
      <c r="A74" s="21"/>
      <c r="B74" s="17" t="s">
        <v>339</v>
      </c>
      <c r="C74" s="77"/>
      <c r="D74" s="77"/>
      <c r="E74" s="77"/>
      <c r="F74" s="11"/>
      <c r="G74" s="77"/>
      <c r="H74" s="77"/>
      <c r="I74" s="77"/>
    </row>
    <row r="75" spans="1:9">
      <c r="A75" s="21"/>
      <c r="B75" s="45" t="s">
        <v>340</v>
      </c>
      <c r="C75" s="39" t="s">
        <v>266</v>
      </c>
      <c r="D75" s="40">
        <v>86605</v>
      </c>
      <c r="E75" s="41"/>
      <c r="F75" s="41"/>
      <c r="G75" s="39" t="s">
        <v>266</v>
      </c>
      <c r="H75" s="40">
        <v>57924</v>
      </c>
      <c r="I75" s="41"/>
    </row>
    <row r="76" spans="1:9">
      <c r="A76" s="21"/>
      <c r="B76" s="45"/>
      <c r="C76" s="39"/>
      <c r="D76" s="40"/>
      <c r="E76" s="41"/>
      <c r="F76" s="41"/>
      <c r="G76" s="39"/>
      <c r="H76" s="40"/>
      <c r="I76" s="41"/>
    </row>
    <row r="77" spans="1:9">
      <c r="A77" s="21"/>
      <c r="B77" s="43" t="s">
        <v>337</v>
      </c>
      <c r="C77" s="49">
        <v>17134</v>
      </c>
      <c r="D77" s="49"/>
      <c r="E77" s="24"/>
      <c r="F77" s="24"/>
      <c r="G77" s="49">
        <v>18067</v>
      </c>
      <c r="H77" s="49"/>
      <c r="I77" s="24"/>
    </row>
    <row r="78" spans="1:9" ht="15.75" thickBot="1">
      <c r="A78" s="21"/>
      <c r="B78" s="43"/>
      <c r="C78" s="75"/>
      <c r="D78" s="75"/>
      <c r="E78" s="68"/>
      <c r="F78" s="24"/>
      <c r="G78" s="75"/>
      <c r="H78" s="75"/>
      <c r="I78" s="68"/>
    </row>
    <row r="79" spans="1:9">
      <c r="A79" s="21"/>
      <c r="B79" s="39" t="s">
        <v>341</v>
      </c>
      <c r="C79" s="71" t="s">
        <v>266</v>
      </c>
      <c r="D79" s="76">
        <v>103739</v>
      </c>
      <c r="E79" s="70"/>
      <c r="F79" s="41"/>
      <c r="G79" s="71" t="s">
        <v>266</v>
      </c>
      <c r="H79" s="76">
        <v>75991</v>
      </c>
      <c r="I79" s="70"/>
    </row>
    <row r="80" spans="1:9" ht="15.75" thickBot="1">
      <c r="A80" s="21"/>
      <c r="B80" s="39"/>
      <c r="C80" s="61"/>
      <c r="D80" s="57"/>
      <c r="E80" s="59"/>
      <c r="F80" s="41"/>
      <c r="G80" s="61"/>
      <c r="H80" s="57"/>
      <c r="I80" s="59"/>
    </row>
    <row r="81" spans="1:9" ht="15.75" thickTop="1">
      <c r="A81" s="21"/>
      <c r="B81" s="17" t="s">
        <v>342</v>
      </c>
      <c r="C81" s="77"/>
      <c r="D81" s="77"/>
      <c r="E81" s="77"/>
      <c r="F81" s="11"/>
      <c r="G81" s="77"/>
      <c r="H81" s="77"/>
      <c r="I81" s="77"/>
    </row>
    <row r="82" spans="1:9">
      <c r="A82" s="21"/>
      <c r="B82" s="45" t="s">
        <v>343</v>
      </c>
      <c r="C82" s="39" t="s">
        <v>266</v>
      </c>
      <c r="D82" s="42" t="s">
        <v>344</v>
      </c>
      <c r="E82" s="39" t="s">
        <v>345</v>
      </c>
      <c r="F82" s="41"/>
      <c r="G82" s="39" t="s">
        <v>266</v>
      </c>
      <c r="H82" s="40">
        <v>22758</v>
      </c>
      <c r="I82" s="41"/>
    </row>
    <row r="83" spans="1:9">
      <c r="A83" s="21"/>
      <c r="B83" s="45"/>
      <c r="C83" s="39"/>
      <c r="D83" s="42"/>
      <c r="E83" s="39"/>
      <c r="F83" s="41"/>
      <c r="G83" s="39"/>
      <c r="H83" s="40"/>
      <c r="I83" s="41"/>
    </row>
    <row r="84" spans="1:9" ht="26.25">
      <c r="A84" s="21"/>
      <c r="B84" s="32" t="s">
        <v>346</v>
      </c>
      <c r="C84" s="44" t="s">
        <v>347</v>
      </c>
      <c r="D84" s="44"/>
      <c r="E84" s="17" t="s">
        <v>345</v>
      </c>
      <c r="F84" s="11"/>
      <c r="G84" s="44" t="s">
        <v>347</v>
      </c>
      <c r="H84" s="44"/>
      <c r="I84" s="17" t="s">
        <v>345</v>
      </c>
    </row>
    <row r="85" spans="1:9" ht="15.75" thickBot="1">
      <c r="A85" s="21"/>
      <c r="B85" s="33" t="s">
        <v>348</v>
      </c>
      <c r="C85" s="46" t="s">
        <v>349</v>
      </c>
      <c r="D85" s="46"/>
      <c r="E85" s="82" t="s">
        <v>345</v>
      </c>
      <c r="F85" s="31"/>
      <c r="G85" s="46" t="s">
        <v>350</v>
      </c>
      <c r="H85" s="46"/>
      <c r="I85" s="82" t="s">
        <v>345</v>
      </c>
    </row>
    <row r="86" spans="1:9" ht="27" thickBot="1">
      <c r="A86" s="21"/>
      <c r="B86" s="17" t="s">
        <v>351</v>
      </c>
      <c r="C86" s="83" t="s">
        <v>266</v>
      </c>
      <c r="D86" s="84" t="s">
        <v>352</v>
      </c>
      <c r="E86" s="83" t="s">
        <v>345</v>
      </c>
      <c r="F86" s="11"/>
      <c r="G86" s="83" t="s">
        <v>266</v>
      </c>
      <c r="H86" s="84" t="s">
        <v>353</v>
      </c>
      <c r="I86" s="83" t="s">
        <v>345</v>
      </c>
    </row>
    <row r="87" spans="1:9" ht="15.75" thickTop="1">
      <c r="A87" s="21" t="s">
        <v>1085</v>
      </c>
      <c r="B87" s="24" t="s">
        <v>1086</v>
      </c>
      <c r="C87" s="24"/>
      <c r="D87" s="24"/>
      <c r="E87" s="24"/>
      <c r="F87" s="24"/>
      <c r="G87" s="24"/>
      <c r="H87" s="24"/>
      <c r="I87" s="24"/>
    </row>
    <row r="88" spans="1:9" ht="15.75">
      <c r="A88" s="21"/>
      <c r="B88" s="25"/>
      <c r="C88" s="25"/>
      <c r="D88" s="25"/>
      <c r="E88" s="25"/>
      <c r="F88" s="25"/>
      <c r="G88" s="25"/>
      <c r="H88" s="25"/>
      <c r="I88" s="25"/>
    </row>
    <row r="89" spans="1:9">
      <c r="A89" s="21"/>
      <c r="B89" s="19"/>
      <c r="C89" s="19"/>
      <c r="D89" s="19"/>
      <c r="E89" s="19"/>
    </row>
    <row r="90" spans="1:9">
      <c r="A90" s="21"/>
      <c r="B90" s="12"/>
      <c r="C90" s="12"/>
      <c r="D90" s="12"/>
      <c r="E90" s="12"/>
    </row>
    <row r="91" spans="1:9">
      <c r="A91" s="21"/>
      <c r="B91" s="85" t="s">
        <v>356</v>
      </c>
      <c r="C91" s="35" t="s">
        <v>357</v>
      </c>
      <c r="D91" s="35"/>
      <c r="E91" s="35"/>
    </row>
    <row r="92" spans="1:9" ht="15.75" thickBot="1">
      <c r="A92" s="21"/>
      <c r="B92" s="85"/>
      <c r="C92" s="36" t="s">
        <v>358</v>
      </c>
      <c r="D92" s="36"/>
      <c r="E92" s="36"/>
    </row>
    <row r="93" spans="1:9">
      <c r="A93" s="21"/>
      <c r="B93" s="28"/>
      <c r="C93" s="37" t="s">
        <v>264</v>
      </c>
      <c r="D93" s="37"/>
      <c r="E93" s="37"/>
    </row>
    <row r="94" spans="1:9">
      <c r="A94" s="21"/>
      <c r="B94" s="45">
        <v>2015</v>
      </c>
      <c r="C94" s="39" t="s">
        <v>266</v>
      </c>
      <c r="D94" s="40">
        <v>11088</v>
      </c>
      <c r="E94" s="41"/>
    </row>
    <row r="95" spans="1:9">
      <c r="A95" s="21"/>
      <c r="B95" s="45"/>
      <c r="C95" s="39"/>
      <c r="D95" s="40"/>
      <c r="E95" s="41"/>
    </row>
    <row r="96" spans="1:9">
      <c r="A96" s="21"/>
      <c r="B96" s="43">
        <v>2016</v>
      </c>
      <c r="C96" s="48" t="s">
        <v>266</v>
      </c>
      <c r="D96" s="49">
        <v>10380</v>
      </c>
      <c r="E96" s="24"/>
    </row>
    <row r="97" spans="1:5">
      <c r="A97" s="21"/>
      <c r="B97" s="43"/>
      <c r="C97" s="48"/>
      <c r="D97" s="49"/>
      <c r="E97" s="24"/>
    </row>
    <row r="98" spans="1:5">
      <c r="A98" s="21"/>
      <c r="B98" s="45">
        <v>2017</v>
      </c>
      <c r="C98" s="39" t="s">
        <v>266</v>
      </c>
      <c r="D98" s="40">
        <v>9819</v>
      </c>
      <c r="E98" s="41"/>
    </row>
    <row r="99" spans="1:5">
      <c r="A99" s="21"/>
      <c r="B99" s="45"/>
      <c r="C99" s="39"/>
      <c r="D99" s="40"/>
      <c r="E99" s="41"/>
    </row>
    <row r="100" spans="1:5">
      <c r="A100" s="21"/>
      <c r="B100" s="43">
        <v>2018</v>
      </c>
      <c r="C100" s="48" t="s">
        <v>266</v>
      </c>
      <c r="D100" s="49">
        <v>9426</v>
      </c>
      <c r="E100" s="24"/>
    </row>
    <row r="101" spans="1:5">
      <c r="A101" s="21"/>
      <c r="B101" s="43"/>
      <c r="C101" s="48"/>
      <c r="D101" s="49"/>
      <c r="E101" s="24"/>
    </row>
    <row r="102" spans="1:5">
      <c r="A102" s="21"/>
      <c r="B102" s="45">
        <v>2019</v>
      </c>
      <c r="C102" s="39" t="s">
        <v>266</v>
      </c>
      <c r="D102" s="40">
        <v>2256</v>
      </c>
      <c r="E102" s="41"/>
    </row>
    <row r="103" spans="1:5">
      <c r="A103" s="21"/>
      <c r="B103" s="45"/>
      <c r="C103" s="39"/>
      <c r="D103" s="40"/>
      <c r="E103" s="41"/>
    </row>
  </sheetData>
  <mergeCells count="265">
    <mergeCell ref="A60:A86"/>
    <mergeCell ref="A87:A103"/>
    <mergeCell ref="B87:I87"/>
    <mergeCell ref="B88:I88"/>
    <mergeCell ref="A1:A2"/>
    <mergeCell ref="B1:I1"/>
    <mergeCell ref="B2:I2"/>
    <mergeCell ref="B3:I3"/>
    <mergeCell ref="A4:A59"/>
    <mergeCell ref="B57:I57"/>
    <mergeCell ref="B100:B101"/>
    <mergeCell ref="C100:C101"/>
    <mergeCell ref="D100:D101"/>
    <mergeCell ref="E100:E101"/>
    <mergeCell ref="B102:B103"/>
    <mergeCell ref="C102:C103"/>
    <mergeCell ref="D102:D103"/>
    <mergeCell ref="E102:E103"/>
    <mergeCell ref="B96:B97"/>
    <mergeCell ref="C96:C97"/>
    <mergeCell ref="D96:D97"/>
    <mergeCell ref="E96:E97"/>
    <mergeCell ref="B98:B99"/>
    <mergeCell ref="C98:C99"/>
    <mergeCell ref="D98:D99"/>
    <mergeCell ref="E98:E99"/>
    <mergeCell ref="B89:E89"/>
    <mergeCell ref="B91:B92"/>
    <mergeCell ref="C91:E91"/>
    <mergeCell ref="C92:E92"/>
    <mergeCell ref="C93:E93"/>
    <mergeCell ref="B94:B95"/>
    <mergeCell ref="C94:C95"/>
    <mergeCell ref="D94:D95"/>
    <mergeCell ref="E94:E95"/>
    <mergeCell ref="H82:H83"/>
    <mergeCell ref="I82:I83"/>
    <mergeCell ref="C84:D84"/>
    <mergeCell ref="G84:H84"/>
    <mergeCell ref="C85:D85"/>
    <mergeCell ref="G85:H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H55:H56"/>
    <mergeCell ref="I55:I56"/>
    <mergeCell ref="B60:I60"/>
    <mergeCell ref="C62:I62"/>
    <mergeCell ref="C63:E63"/>
    <mergeCell ref="G63:I6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3.85546875" bestFit="1" customWidth="1"/>
    <col min="2" max="2" width="36.5703125" bestFit="1" customWidth="1"/>
    <col min="3" max="3" width="4.42578125" customWidth="1"/>
    <col min="4" max="4" width="16" customWidth="1"/>
    <col min="5" max="5" width="3.42578125" customWidth="1"/>
    <col min="7" max="7" width="8.28515625" customWidth="1"/>
    <col min="8" max="8" width="2" customWidth="1"/>
    <col min="10" max="10" width="2" customWidth="1"/>
    <col min="11" max="11" width="5.140625" customWidth="1"/>
    <col min="12" max="12" width="1.5703125" customWidth="1"/>
  </cols>
  <sheetData>
    <row r="1" spans="1:12" ht="15" customHeight="1">
      <c r="A1" s="8" t="s">
        <v>10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0</v>
      </c>
      <c r="B3" s="20"/>
      <c r="C3" s="20"/>
      <c r="D3" s="20"/>
      <c r="E3" s="20"/>
      <c r="F3" s="20"/>
      <c r="G3" s="20"/>
      <c r="H3" s="20"/>
      <c r="I3" s="20"/>
      <c r="J3" s="20"/>
      <c r="K3" s="20"/>
      <c r="L3" s="20"/>
    </row>
    <row r="4" spans="1:12">
      <c r="A4" s="21" t="s">
        <v>1088</v>
      </c>
      <c r="B4" s="24" t="s">
        <v>368</v>
      </c>
      <c r="C4" s="24"/>
      <c r="D4" s="24"/>
      <c r="E4" s="24"/>
      <c r="F4" s="24"/>
      <c r="G4" s="24"/>
      <c r="H4" s="24"/>
      <c r="I4" s="24"/>
      <c r="J4" s="24"/>
      <c r="K4" s="24"/>
      <c r="L4" s="24"/>
    </row>
    <row r="5" spans="1:12" ht="15.75">
      <c r="A5" s="21"/>
      <c r="B5" s="25"/>
      <c r="C5" s="25"/>
      <c r="D5" s="25"/>
      <c r="E5" s="25"/>
      <c r="F5" s="25"/>
      <c r="G5" s="25"/>
      <c r="H5" s="25"/>
      <c r="I5" s="25"/>
      <c r="J5" s="25"/>
      <c r="K5" s="25"/>
      <c r="L5" s="25"/>
    </row>
    <row r="6" spans="1:12">
      <c r="A6" s="21"/>
      <c r="B6" s="19"/>
      <c r="C6" s="19"/>
      <c r="D6" s="19"/>
      <c r="E6" s="19"/>
      <c r="F6" s="19"/>
      <c r="G6" s="19"/>
      <c r="H6" s="19"/>
      <c r="I6" s="19"/>
      <c r="J6" s="19"/>
      <c r="K6" s="19"/>
      <c r="L6" s="19"/>
    </row>
    <row r="7" spans="1:12">
      <c r="A7" s="21"/>
      <c r="B7" s="12"/>
      <c r="C7" s="12"/>
      <c r="D7" s="12"/>
      <c r="E7" s="12"/>
      <c r="F7" s="12"/>
      <c r="G7" s="12"/>
      <c r="H7" s="12"/>
      <c r="I7" s="12"/>
      <c r="J7" s="12"/>
      <c r="K7" s="12"/>
      <c r="L7" s="12"/>
    </row>
    <row r="8" spans="1:12" ht="15.75" thickBot="1">
      <c r="A8" s="21"/>
      <c r="B8" s="28"/>
      <c r="C8" s="36" t="s">
        <v>369</v>
      </c>
      <c r="D8" s="36"/>
      <c r="E8" s="36"/>
      <c r="F8" s="36"/>
      <c r="G8" s="36"/>
      <c r="H8" s="36"/>
      <c r="I8" s="36"/>
      <c r="J8" s="36"/>
      <c r="K8" s="36"/>
      <c r="L8" s="36"/>
    </row>
    <row r="9" spans="1:12">
      <c r="A9" s="21"/>
      <c r="B9" s="34"/>
      <c r="C9" s="37" t="s">
        <v>370</v>
      </c>
      <c r="D9" s="37"/>
      <c r="E9" s="37"/>
      <c r="F9" s="52"/>
      <c r="G9" s="37" t="s">
        <v>260</v>
      </c>
      <c r="H9" s="37"/>
      <c r="I9" s="52"/>
      <c r="J9" s="37" t="s">
        <v>373</v>
      </c>
      <c r="K9" s="37"/>
      <c r="L9" s="37"/>
    </row>
    <row r="10" spans="1:12">
      <c r="A10" s="21"/>
      <c r="B10" s="34"/>
      <c r="C10" s="35" t="s">
        <v>371</v>
      </c>
      <c r="D10" s="35"/>
      <c r="E10" s="35"/>
      <c r="F10" s="87"/>
      <c r="G10" s="35" t="s">
        <v>261</v>
      </c>
      <c r="H10" s="35"/>
      <c r="I10" s="87"/>
      <c r="J10" s="35" t="s">
        <v>374</v>
      </c>
      <c r="K10" s="35"/>
      <c r="L10" s="35"/>
    </row>
    <row r="11" spans="1:12">
      <c r="A11" s="21"/>
      <c r="B11" s="34"/>
      <c r="C11" s="20"/>
      <c r="D11" s="20"/>
      <c r="E11" s="20"/>
      <c r="F11" s="87"/>
      <c r="G11" s="35" t="s">
        <v>298</v>
      </c>
      <c r="H11" s="35"/>
      <c r="I11" s="87"/>
      <c r="J11" s="35" t="s">
        <v>375</v>
      </c>
      <c r="K11" s="35"/>
      <c r="L11" s="35"/>
    </row>
    <row r="12" spans="1:12" ht="15.75" thickBot="1">
      <c r="A12" s="21"/>
      <c r="B12" s="34"/>
      <c r="C12" s="64"/>
      <c r="D12" s="64"/>
      <c r="E12" s="64"/>
      <c r="F12" s="68"/>
      <c r="G12" s="36" t="s">
        <v>372</v>
      </c>
      <c r="H12" s="36"/>
      <c r="I12" s="68"/>
      <c r="J12" s="64"/>
      <c r="K12" s="64"/>
      <c r="L12" s="64"/>
    </row>
    <row r="13" spans="1:12">
      <c r="A13" s="21"/>
      <c r="B13" s="28"/>
      <c r="C13" s="37" t="s">
        <v>376</v>
      </c>
      <c r="D13" s="37"/>
      <c r="E13" s="37"/>
      <c r="F13" s="37"/>
      <c r="G13" s="37"/>
      <c r="H13" s="37"/>
      <c r="I13" s="37"/>
      <c r="J13" s="37"/>
      <c r="K13" s="37"/>
      <c r="L13" s="37"/>
    </row>
    <row r="14" spans="1:12">
      <c r="A14" s="21"/>
      <c r="B14" s="86" t="s">
        <v>377</v>
      </c>
      <c r="C14" s="39"/>
      <c r="D14" s="39"/>
      <c r="E14" s="39"/>
      <c r="F14" s="31"/>
      <c r="G14" s="39"/>
      <c r="H14" s="39"/>
      <c r="I14" s="31"/>
      <c r="J14" s="39"/>
      <c r="K14" s="39"/>
      <c r="L14" s="39"/>
    </row>
    <row r="15" spans="1:12">
      <c r="A15" s="21"/>
      <c r="B15" s="48" t="s">
        <v>378</v>
      </c>
      <c r="C15" s="48" t="s">
        <v>266</v>
      </c>
      <c r="D15" s="49">
        <v>2419</v>
      </c>
      <c r="E15" s="24"/>
      <c r="F15" s="24"/>
      <c r="G15" s="49">
        <v>32655</v>
      </c>
      <c r="H15" s="24"/>
      <c r="I15" s="24"/>
      <c r="J15" s="48"/>
      <c r="K15" s="48"/>
      <c r="L15" s="48"/>
    </row>
    <row r="16" spans="1:12">
      <c r="A16" s="21"/>
      <c r="B16" s="48"/>
      <c r="C16" s="48"/>
      <c r="D16" s="49"/>
      <c r="E16" s="24"/>
      <c r="F16" s="24"/>
      <c r="G16" s="49"/>
      <c r="H16" s="24"/>
      <c r="I16" s="24"/>
      <c r="J16" s="48"/>
      <c r="K16" s="48"/>
      <c r="L16" s="48"/>
    </row>
    <row r="17" spans="1:12" ht="27" thickBot="1">
      <c r="A17" s="21"/>
      <c r="B17" s="15" t="s">
        <v>379</v>
      </c>
      <c r="C17" s="46" t="s">
        <v>380</v>
      </c>
      <c r="D17" s="46"/>
      <c r="E17" s="82" t="s">
        <v>345</v>
      </c>
      <c r="F17" s="31"/>
      <c r="G17" s="81" t="s">
        <v>381</v>
      </c>
      <c r="H17" s="82" t="s">
        <v>345</v>
      </c>
      <c r="I17" s="31"/>
      <c r="J17" s="88"/>
      <c r="K17" s="88"/>
      <c r="L17" s="88"/>
    </row>
    <row r="18" spans="1:12">
      <c r="A18" s="21"/>
      <c r="B18" s="48" t="s">
        <v>382</v>
      </c>
      <c r="C18" s="79" t="s">
        <v>266</v>
      </c>
      <c r="D18" s="50">
        <v>2383</v>
      </c>
      <c r="E18" s="52"/>
      <c r="F18" s="24"/>
      <c r="G18" s="50">
        <v>32163</v>
      </c>
      <c r="H18" s="52"/>
      <c r="I18" s="24"/>
      <c r="J18" s="79" t="s">
        <v>266</v>
      </c>
      <c r="K18" s="54">
        <v>7.0000000000000007E-2</v>
      </c>
      <c r="L18" s="52"/>
    </row>
    <row r="19" spans="1:12">
      <c r="A19" s="21"/>
      <c r="B19" s="48"/>
      <c r="C19" s="48"/>
      <c r="D19" s="49"/>
      <c r="E19" s="24"/>
      <c r="F19" s="24"/>
      <c r="G19" s="49"/>
      <c r="H19" s="24"/>
      <c r="I19" s="24"/>
      <c r="J19" s="48"/>
      <c r="K19" s="44"/>
      <c r="L19" s="24"/>
    </row>
    <row r="20" spans="1:12">
      <c r="A20" s="21"/>
      <c r="B20" s="86" t="s">
        <v>383</v>
      </c>
      <c r="C20" s="39"/>
      <c r="D20" s="39"/>
      <c r="E20" s="39"/>
      <c r="F20" s="31"/>
      <c r="G20" s="39"/>
      <c r="H20" s="39"/>
      <c r="I20" s="31"/>
      <c r="J20" s="39"/>
      <c r="K20" s="39"/>
      <c r="L20" s="39"/>
    </row>
    <row r="21" spans="1:12">
      <c r="A21" s="21"/>
      <c r="B21" s="48" t="s">
        <v>379</v>
      </c>
      <c r="C21" s="44">
        <v>36</v>
      </c>
      <c r="D21" s="44"/>
      <c r="E21" s="24"/>
      <c r="F21" s="24"/>
      <c r="G21" s="44">
        <v>492</v>
      </c>
      <c r="H21" s="24"/>
      <c r="I21" s="24"/>
      <c r="J21" s="48"/>
      <c r="K21" s="48"/>
      <c r="L21" s="48"/>
    </row>
    <row r="22" spans="1:12">
      <c r="A22" s="21"/>
      <c r="B22" s="48"/>
      <c r="C22" s="44"/>
      <c r="D22" s="44"/>
      <c r="E22" s="24"/>
      <c r="F22" s="24"/>
      <c r="G22" s="44"/>
      <c r="H22" s="24"/>
      <c r="I22" s="24"/>
      <c r="J22" s="48"/>
      <c r="K22" s="48"/>
      <c r="L22" s="48"/>
    </row>
    <row r="23" spans="1:12">
      <c r="A23" s="21"/>
      <c r="B23" s="39" t="s">
        <v>384</v>
      </c>
      <c r="C23" s="39"/>
      <c r="D23" s="39"/>
      <c r="E23" s="39"/>
      <c r="F23" s="41"/>
      <c r="G23" s="42">
        <v>114</v>
      </c>
      <c r="H23" s="41"/>
      <c r="I23" s="41"/>
      <c r="J23" s="39"/>
      <c r="K23" s="39"/>
      <c r="L23" s="39"/>
    </row>
    <row r="24" spans="1:12">
      <c r="A24" s="21"/>
      <c r="B24" s="39"/>
      <c r="C24" s="39"/>
      <c r="D24" s="39"/>
      <c r="E24" s="39"/>
      <c r="F24" s="41"/>
      <c r="G24" s="42"/>
      <c r="H24" s="41"/>
      <c r="I24" s="41"/>
      <c r="J24" s="39"/>
      <c r="K24" s="39"/>
      <c r="L24" s="39"/>
    </row>
    <row r="25" spans="1:12">
      <c r="A25" s="21"/>
      <c r="B25" s="48" t="s">
        <v>385</v>
      </c>
      <c r="C25" s="48"/>
      <c r="D25" s="48"/>
      <c r="E25" s="48"/>
      <c r="F25" s="24"/>
      <c r="G25" s="44">
        <v>206</v>
      </c>
      <c r="H25" s="24"/>
      <c r="I25" s="24"/>
      <c r="J25" s="48"/>
      <c r="K25" s="48"/>
      <c r="L25" s="48"/>
    </row>
    <row r="26" spans="1:12">
      <c r="A26" s="21"/>
      <c r="B26" s="48"/>
      <c r="C26" s="48"/>
      <c r="D26" s="48"/>
      <c r="E26" s="48"/>
      <c r="F26" s="24"/>
      <c r="G26" s="44"/>
      <c r="H26" s="24"/>
      <c r="I26" s="24"/>
      <c r="J26" s="48"/>
      <c r="K26" s="48"/>
      <c r="L26" s="48"/>
    </row>
    <row r="27" spans="1:12" ht="27" thickBot="1">
      <c r="A27" s="21"/>
      <c r="B27" s="15" t="s">
        <v>386</v>
      </c>
      <c r="C27" s="46" t="s">
        <v>380</v>
      </c>
      <c r="D27" s="46"/>
      <c r="E27" s="82" t="s">
        <v>345</v>
      </c>
      <c r="F27" s="31"/>
      <c r="G27" s="81" t="s">
        <v>381</v>
      </c>
      <c r="H27" s="82" t="s">
        <v>345</v>
      </c>
      <c r="I27" s="31"/>
      <c r="J27" s="88"/>
      <c r="K27" s="88"/>
      <c r="L27" s="88"/>
    </row>
    <row r="28" spans="1:12">
      <c r="A28" s="21"/>
      <c r="B28" s="48" t="s">
        <v>387</v>
      </c>
      <c r="C28" s="79" t="s">
        <v>266</v>
      </c>
      <c r="D28" s="50">
        <v>2383</v>
      </c>
      <c r="E28" s="52"/>
      <c r="F28" s="24"/>
      <c r="G28" s="50">
        <v>32483</v>
      </c>
      <c r="H28" s="52"/>
      <c r="I28" s="24"/>
      <c r="J28" s="79" t="s">
        <v>266</v>
      </c>
      <c r="K28" s="54">
        <v>7.0000000000000007E-2</v>
      </c>
      <c r="L28" s="52"/>
    </row>
    <row r="29" spans="1:12" ht="15.75" thickBot="1">
      <c r="A29" s="21"/>
      <c r="B29" s="48"/>
      <c r="C29" s="80"/>
      <c r="D29" s="51"/>
      <c r="E29" s="53"/>
      <c r="F29" s="24"/>
      <c r="G29" s="51"/>
      <c r="H29" s="53"/>
      <c r="I29" s="24"/>
      <c r="J29" s="80"/>
      <c r="K29" s="55"/>
      <c r="L29" s="53"/>
    </row>
    <row r="30" spans="1:12" ht="16.5" thickTop="1">
      <c r="A30" s="21"/>
      <c r="B30" s="25"/>
      <c r="C30" s="25"/>
      <c r="D30" s="25"/>
      <c r="E30" s="25"/>
      <c r="F30" s="25"/>
      <c r="G30" s="25"/>
      <c r="H30" s="25"/>
      <c r="I30" s="25"/>
      <c r="J30" s="25"/>
      <c r="K30" s="25"/>
      <c r="L30" s="25"/>
    </row>
    <row r="31" spans="1:12">
      <c r="A31" s="21"/>
      <c r="B31" s="19"/>
      <c r="C31" s="19"/>
      <c r="D31" s="19"/>
      <c r="E31" s="19"/>
      <c r="F31" s="19"/>
      <c r="G31" s="19"/>
      <c r="H31" s="19"/>
      <c r="I31" s="19"/>
      <c r="J31" s="19"/>
      <c r="K31" s="19"/>
      <c r="L31" s="19"/>
    </row>
    <row r="32" spans="1:12">
      <c r="A32" s="21"/>
      <c r="B32" s="12"/>
      <c r="C32" s="12"/>
      <c r="D32" s="12"/>
      <c r="E32" s="12"/>
      <c r="F32" s="12"/>
      <c r="G32" s="12"/>
      <c r="H32" s="12"/>
      <c r="I32" s="12"/>
      <c r="J32" s="12"/>
      <c r="K32" s="12"/>
      <c r="L32" s="12"/>
    </row>
    <row r="33" spans="1:12" ht="15.75" thickBot="1">
      <c r="A33" s="21"/>
      <c r="B33" s="28"/>
      <c r="C33" s="36" t="s">
        <v>388</v>
      </c>
      <c r="D33" s="36"/>
      <c r="E33" s="36"/>
      <c r="F33" s="36"/>
      <c r="G33" s="36"/>
      <c r="H33" s="36"/>
      <c r="I33" s="36"/>
      <c r="J33" s="36"/>
      <c r="K33" s="36"/>
      <c r="L33" s="36"/>
    </row>
    <row r="34" spans="1:12">
      <c r="A34" s="21"/>
      <c r="B34" s="34"/>
      <c r="C34" s="37" t="s">
        <v>370</v>
      </c>
      <c r="D34" s="37"/>
      <c r="E34" s="37"/>
      <c r="F34" s="52"/>
      <c r="G34" s="37" t="s">
        <v>260</v>
      </c>
      <c r="H34" s="37"/>
      <c r="I34" s="52"/>
      <c r="J34" s="37" t="s">
        <v>390</v>
      </c>
      <c r="K34" s="37"/>
      <c r="L34" s="37"/>
    </row>
    <row r="35" spans="1:12">
      <c r="A35" s="21"/>
      <c r="B35" s="34"/>
      <c r="C35" s="35" t="s">
        <v>389</v>
      </c>
      <c r="D35" s="35"/>
      <c r="E35" s="35"/>
      <c r="F35" s="87"/>
      <c r="G35" s="35" t="s">
        <v>261</v>
      </c>
      <c r="H35" s="35"/>
      <c r="I35" s="87"/>
      <c r="J35" s="35" t="s">
        <v>374</v>
      </c>
      <c r="K35" s="35"/>
      <c r="L35" s="35"/>
    </row>
    <row r="36" spans="1:12">
      <c r="A36" s="21"/>
      <c r="B36" s="34"/>
      <c r="C36" s="20"/>
      <c r="D36" s="20"/>
      <c r="E36" s="20"/>
      <c r="F36" s="87"/>
      <c r="G36" s="35" t="s">
        <v>298</v>
      </c>
      <c r="H36" s="35"/>
      <c r="I36" s="87"/>
      <c r="J36" s="35" t="s">
        <v>375</v>
      </c>
      <c r="K36" s="35"/>
      <c r="L36" s="35"/>
    </row>
    <row r="37" spans="1:12" ht="15.75" thickBot="1">
      <c r="A37" s="21"/>
      <c r="B37" s="34"/>
      <c r="C37" s="64"/>
      <c r="D37" s="64"/>
      <c r="E37" s="64"/>
      <c r="F37" s="68"/>
      <c r="G37" s="36" t="s">
        <v>372</v>
      </c>
      <c r="H37" s="36"/>
      <c r="I37" s="68"/>
      <c r="J37" s="64"/>
      <c r="K37" s="64"/>
      <c r="L37" s="64"/>
    </row>
    <row r="38" spans="1:12">
      <c r="A38" s="21"/>
      <c r="B38" s="28"/>
      <c r="C38" s="37" t="s">
        <v>376</v>
      </c>
      <c r="D38" s="37"/>
      <c r="E38" s="37"/>
      <c r="F38" s="37"/>
      <c r="G38" s="37"/>
      <c r="H38" s="37"/>
      <c r="I38" s="37"/>
      <c r="J38" s="37"/>
      <c r="K38" s="37"/>
      <c r="L38" s="37"/>
    </row>
    <row r="39" spans="1:12">
      <c r="A39" s="21"/>
      <c r="B39" s="86" t="s">
        <v>377</v>
      </c>
      <c r="C39" s="39"/>
      <c r="D39" s="39"/>
      <c r="E39" s="39"/>
      <c r="F39" s="31"/>
      <c r="G39" s="39"/>
      <c r="H39" s="39"/>
      <c r="I39" s="31"/>
      <c r="J39" s="39"/>
      <c r="K39" s="39"/>
      <c r="L39" s="39"/>
    </row>
    <row r="40" spans="1:12">
      <c r="A40" s="21"/>
      <c r="B40" s="48" t="s">
        <v>378</v>
      </c>
      <c r="C40" s="48" t="s">
        <v>266</v>
      </c>
      <c r="D40" s="44" t="s">
        <v>391</v>
      </c>
      <c r="E40" s="48" t="s">
        <v>345</v>
      </c>
      <c r="F40" s="24"/>
      <c r="G40" s="49">
        <v>32488</v>
      </c>
      <c r="H40" s="24"/>
      <c r="I40" s="24"/>
      <c r="J40" s="48"/>
      <c r="K40" s="48"/>
      <c r="L40" s="48"/>
    </row>
    <row r="41" spans="1:12">
      <c r="A41" s="21"/>
      <c r="B41" s="48"/>
      <c r="C41" s="48"/>
      <c r="D41" s="44"/>
      <c r="E41" s="48"/>
      <c r="F41" s="24"/>
      <c r="G41" s="49"/>
      <c r="H41" s="24"/>
      <c r="I41" s="24"/>
      <c r="J41" s="48"/>
      <c r="K41" s="48"/>
      <c r="L41" s="48"/>
    </row>
    <row r="42" spans="1:12">
      <c r="A42" s="21"/>
      <c r="B42" s="39" t="s">
        <v>379</v>
      </c>
      <c r="C42" s="42">
        <v>7</v>
      </c>
      <c r="D42" s="42"/>
      <c r="E42" s="41"/>
      <c r="F42" s="41"/>
      <c r="G42" s="42" t="s">
        <v>392</v>
      </c>
      <c r="H42" s="39" t="s">
        <v>345</v>
      </c>
      <c r="I42" s="41"/>
      <c r="J42" s="39"/>
      <c r="K42" s="39"/>
      <c r="L42" s="39"/>
    </row>
    <row r="43" spans="1:12" ht="15.75" thickBot="1">
      <c r="A43" s="21"/>
      <c r="B43" s="39"/>
      <c r="C43" s="46"/>
      <c r="D43" s="46"/>
      <c r="E43" s="47"/>
      <c r="F43" s="41"/>
      <c r="G43" s="46"/>
      <c r="H43" s="88"/>
      <c r="I43" s="41"/>
      <c r="J43" s="88"/>
      <c r="K43" s="88"/>
      <c r="L43" s="88"/>
    </row>
    <row r="44" spans="1:12">
      <c r="A44" s="21"/>
      <c r="B44" s="48" t="s">
        <v>382</v>
      </c>
      <c r="C44" s="79" t="s">
        <v>266</v>
      </c>
      <c r="D44" s="54" t="s">
        <v>393</v>
      </c>
      <c r="E44" s="79" t="s">
        <v>345</v>
      </c>
      <c r="F44" s="24"/>
      <c r="G44" s="50">
        <v>32096</v>
      </c>
      <c r="H44" s="52"/>
      <c r="I44" s="24"/>
      <c r="J44" s="79" t="s">
        <v>266</v>
      </c>
      <c r="K44" s="54" t="s">
        <v>394</v>
      </c>
      <c r="L44" s="79" t="s">
        <v>345</v>
      </c>
    </row>
    <row r="45" spans="1:12">
      <c r="A45" s="21"/>
      <c r="B45" s="48"/>
      <c r="C45" s="48"/>
      <c r="D45" s="44"/>
      <c r="E45" s="48"/>
      <c r="F45" s="24"/>
      <c r="G45" s="49"/>
      <c r="H45" s="24"/>
      <c r="I45" s="24"/>
      <c r="J45" s="48"/>
      <c r="K45" s="44"/>
      <c r="L45" s="48"/>
    </row>
    <row r="46" spans="1:12">
      <c r="A46" s="21"/>
      <c r="B46" s="86" t="s">
        <v>383</v>
      </c>
      <c r="C46" s="39"/>
      <c r="D46" s="39"/>
      <c r="E46" s="39"/>
      <c r="F46" s="31"/>
      <c r="G46" s="39"/>
      <c r="H46" s="39"/>
      <c r="I46" s="31"/>
      <c r="J46" s="39"/>
      <c r="K46" s="39"/>
      <c r="L46" s="39"/>
    </row>
    <row r="47" spans="1:12">
      <c r="A47" s="21"/>
      <c r="B47" s="48" t="s">
        <v>379</v>
      </c>
      <c r="C47" s="44" t="s">
        <v>395</v>
      </c>
      <c r="D47" s="44"/>
      <c r="E47" s="48" t="s">
        <v>345</v>
      </c>
      <c r="F47" s="24"/>
      <c r="G47" s="44">
        <v>392</v>
      </c>
      <c r="H47" s="24"/>
      <c r="I47" s="24"/>
      <c r="J47" s="48"/>
      <c r="K47" s="48"/>
      <c r="L47" s="48"/>
    </row>
    <row r="48" spans="1:12">
      <c r="A48" s="21"/>
      <c r="B48" s="48"/>
      <c r="C48" s="44"/>
      <c r="D48" s="44"/>
      <c r="E48" s="48"/>
      <c r="F48" s="24"/>
      <c r="G48" s="44"/>
      <c r="H48" s="24"/>
      <c r="I48" s="24"/>
      <c r="J48" s="48"/>
      <c r="K48" s="48"/>
      <c r="L48" s="48"/>
    </row>
    <row r="49" spans="1:12">
      <c r="A49" s="21"/>
      <c r="B49" s="39" t="s">
        <v>384</v>
      </c>
      <c r="C49" s="39"/>
      <c r="D49" s="39"/>
      <c r="E49" s="39"/>
      <c r="F49" s="41"/>
      <c r="G49" s="42" t="s">
        <v>290</v>
      </c>
      <c r="H49" s="41"/>
      <c r="I49" s="41"/>
      <c r="J49" s="39"/>
      <c r="K49" s="39"/>
      <c r="L49" s="39"/>
    </row>
    <row r="50" spans="1:12">
      <c r="A50" s="21"/>
      <c r="B50" s="39"/>
      <c r="C50" s="39"/>
      <c r="D50" s="39"/>
      <c r="E50" s="39"/>
      <c r="F50" s="41"/>
      <c r="G50" s="42"/>
      <c r="H50" s="41"/>
      <c r="I50" s="41"/>
      <c r="J50" s="39"/>
      <c r="K50" s="39"/>
      <c r="L50" s="39"/>
    </row>
    <row r="51" spans="1:12">
      <c r="A51" s="21"/>
      <c r="B51" s="48" t="s">
        <v>385</v>
      </c>
      <c r="C51" s="48"/>
      <c r="D51" s="48"/>
      <c r="E51" s="48"/>
      <c r="F51" s="24"/>
      <c r="G51" s="44" t="s">
        <v>290</v>
      </c>
      <c r="H51" s="24"/>
      <c r="I51" s="24"/>
      <c r="J51" s="48"/>
      <c r="K51" s="48"/>
      <c r="L51" s="48"/>
    </row>
    <row r="52" spans="1:12">
      <c r="A52" s="21"/>
      <c r="B52" s="48"/>
      <c r="C52" s="48"/>
      <c r="D52" s="48"/>
      <c r="E52" s="48"/>
      <c r="F52" s="24"/>
      <c r="G52" s="44"/>
      <c r="H52" s="24"/>
      <c r="I52" s="24"/>
      <c r="J52" s="48"/>
      <c r="K52" s="48"/>
      <c r="L52" s="48"/>
    </row>
    <row r="53" spans="1:12">
      <c r="A53" s="21"/>
      <c r="B53" s="39" t="s">
        <v>386</v>
      </c>
      <c r="C53" s="42">
        <v>7</v>
      </c>
      <c r="D53" s="42"/>
      <c r="E53" s="41"/>
      <c r="F53" s="41"/>
      <c r="G53" s="42" t="s">
        <v>392</v>
      </c>
      <c r="H53" s="39" t="s">
        <v>345</v>
      </c>
      <c r="I53" s="41"/>
      <c r="J53" s="39"/>
      <c r="K53" s="39"/>
      <c r="L53" s="39"/>
    </row>
    <row r="54" spans="1:12" ht="15.75" thickBot="1">
      <c r="A54" s="21"/>
      <c r="B54" s="39"/>
      <c r="C54" s="46"/>
      <c r="D54" s="46"/>
      <c r="E54" s="47"/>
      <c r="F54" s="41"/>
      <c r="G54" s="46"/>
      <c r="H54" s="88"/>
      <c r="I54" s="41"/>
      <c r="J54" s="88"/>
      <c r="K54" s="88"/>
      <c r="L54" s="88"/>
    </row>
    <row r="55" spans="1:12">
      <c r="A55" s="21"/>
      <c r="B55" s="48" t="s">
        <v>387</v>
      </c>
      <c r="C55" s="79" t="s">
        <v>266</v>
      </c>
      <c r="D55" s="54" t="s">
        <v>393</v>
      </c>
      <c r="E55" s="79" t="s">
        <v>345</v>
      </c>
      <c r="F55" s="24"/>
      <c r="G55" s="50">
        <v>32096</v>
      </c>
      <c r="H55" s="52"/>
      <c r="I55" s="24"/>
      <c r="J55" s="79" t="s">
        <v>266</v>
      </c>
      <c r="K55" s="54" t="s">
        <v>394</v>
      </c>
      <c r="L55" s="79" t="s">
        <v>345</v>
      </c>
    </row>
    <row r="56" spans="1:12" ht="15.75" thickBot="1">
      <c r="A56" s="21"/>
      <c r="B56" s="48"/>
      <c r="C56" s="80"/>
      <c r="D56" s="55"/>
      <c r="E56" s="80"/>
      <c r="F56" s="24"/>
      <c r="G56" s="51"/>
      <c r="H56" s="53"/>
      <c r="I56" s="24"/>
      <c r="J56" s="80"/>
      <c r="K56" s="55"/>
      <c r="L56" s="80"/>
    </row>
    <row r="57" spans="1:12" ht="16.5" thickTop="1">
      <c r="A57" s="21"/>
      <c r="B57" s="25"/>
      <c r="C57" s="25"/>
      <c r="D57" s="25"/>
      <c r="E57" s="25"/>
      <c r="F57" s="25"/>
      <c r="G57" s="25"/>
      <c r="H57" s="25"/>
      <c r="I57" s="25"/>
      <c r="J57" s="25"/>
      <c r="K57" s="25"/>
      <c r="L57" s="25"/>
    </row>
    <row r="58" spans="1:12">
      <c r="A58" s="21"/>
      <c r="B58" s="19"/>
      <c r="C58" s="19"/>
      <c r="D58" s="19"/>
      <c r="E58" s="19"/>
      <c r="F58" s="19"/>
      <c r="G58" s="19"/>
      <c r="H58" s="19"/>
      <c r="I58" s="19"/>
      <c r="J58" s="19"/>
      <c r="K58" s="19"/>
      <c r="L58" s="19"/>
    </row>
    <row r="59" spans="1:12">
      <c r="A59" s="21"/>
      <c r="B59" s="12"/>
      <c r="C59" s="12"/>
      <c r="D59" s="12"/>
      <c r="E59" s="12"/>
      <c r="F59" s="12"/>
      <c r="G59" s="12"/>
      <c r="H59" s="12"/>
      <c r="I59" s="12"/>
      <c r="J59" s="12"/>
      <c r="K59" s="12"/>
      <c r="L59" s="12"/>
    </row>
    <row r="60" spans="1:12" ht="15.75" thickBot="1">
      <c r="A60" s="21"/>
      <c r="B60" s="28"/>
      <c r="C60" s="36" t="s">
        <v>396</v>
      </c>
      <c r="D60" s="36"/>
      <c r="E60" s="36"/>
      <c r="F60" s="36"/>
      <c r="G60" s="36"/>
      <c r="H60" s="36"/>
      <c r="I60" s="36"/>
      <c r="J60" s="36"/>
      <c r="K60" s="36"/>
      <c r="L60" s="36"/>
    </row>
    <row r="61" spans="1:12">
      <c r="A61" s="21"/>
      <c r="B61" s="34"/>
      <c r="C61" s="37" t="s">
        <v>370</v>
      </c>
      <c r="D61" s="37"/>
      <c r="E61" s="37"/>
      <c r="F61" s="52"/>
      <c r="G61" s="37" t="s">
        <v>260</v>
      </c>
      <c r="H61" s="37"/>
      <c r="I61" s="52"/>
      <c r="J61" s="37" t="s">
        <v>390</v>
      </c>
      <c r="K61" s="37"/>
      <c r="L61" s="37"/>
    </row>
    <row r="62" spans="1:12">
      <c r="A62" s="21"/>
      <c r="B62" s="34"/>
      <c r="C62" s="35" t="s">
        <v>389</v>
      </c>
      <c r="D62" s="35"/>
      <c r="E62" s="35"/>
      <c r="F62" s="24"/>
      <c r="G62" s="35" t="s">
        <v>261</v>
      </c>
      <c r="H62" s="35"/>
      <c r="I62" s="24"/>
      <c r="J62" s="35" t="s">
        <v>374</v>
      </c>
      <c r="K62" s="35"/>
      <c r="L62" s="35"/>
    </row>
    <row r="63" spans="1:12">
      <c r="A63" s="21"/>
      <c r="B63" s="34"/>
      <c r="C63" s="20"/>
      <c r="D63" s="20"/>
      <c r="E63" s="20"/>
      <c r="F63" s="24"/>
      <c r="G63" s="35" t="s">
        <v>298</v>
      </c>
      <c r="H63" s="35"/>
      <c r="I63" s="24"/>
      <c r="J63" s="35" t="s">
        <v>375</v>
      </c>
      <c r="K63" s="35"/>
      <c r="L63" s="35"/>
    </row>
    <row r="64" spans="1:12" ht="15.75" thickBot="1">
      <c r="A64" s="21"/>
      <c r="B64" s="34"/>
      <c r="C64" s="64"/>
      <c r="D64" s="64"/>
      <c r="E64" s="64"/>
      <c r="F64" s="68"/>
      <c r="G64" s="36" t="s">
        <v>372</v>
      </c>
      <c r="H64" s="36"/>
      <c r="I64" s="68"/>
      <c r="J64" s="64"/>
      <c r="K64" s="64"/>
      <c r="L64" s="64"/>
    </row>
    <row r="65" spans="1:12">
      <c r="A65" s="21"/>
      <c r="B65" s="28"/>
      <c r="C65" s="37" t="s">
        <v>397</v>
      </c>
      <c r="D65" s="37"/>
      <c r="E65" s="37"/>
      <c r="F65" s="37"/>
      <c r="G65" s="37"/>
      <c r="H65" s="37"/>
      <c r="I65" s="37"/>
      <c r="J65" s="37"/>
      <c r="K65" s="37"/>
      <c r="L65" s="37"/>
    </row>
    <row r="66" spans="1:12">
      <c r="A66" s="21"/>
      <c r="B66" s="86" t="s">
        <v>377</v>
      </c>
      <c r="C66" s="39"/>
      <c r="D66" s="39"/>
      <c r="E66" s="39"/>
      <c r="F66" s="31"/>
      <c r="G66" s="39"/>
      <c r="H66" s="39"/>
      <c r="I66" s="31"/>
      <c r="J66" s="39"/>
      <c r="K66" s="39"/>
      <c r="L66" s="39"/>
    </row>
    <row r="67" spans="1:12">
      <c r="A67" s="21"/>
      <c r="B67" s="48" t="s">
        <v>378</v>
      </c>
      <c r="C67" s="48" t="s">
        <v>266</v>
      </c>
      <c r="D67" s="44" t="s">
        <v>398</v>
      </c>
      <c r="E67" s="48" t="s">
        <v>345</v>
      </c>
      <c r="F67" s="24"/>
      <c r="G67" s="49">
        <v>32226</v>
      </c>
      <c r="H67" s="24"/>
      <c r="I67" s="24"/>
      <c r="J67" s="48"/>
      <c r="K67" s="48"/>
      <c r="L67" s="48"/>
    </row>
    <row r="68" spans="1:12">
      <c r="A68" s="21"/>
      <c r="B68" s="48"/>
      <c r="C68" s="48"/>
      <c r="D68" s="44"/>
      <c r="E68" s="48"/>
      <c r="F68" s="24"/>
      <c r="G68" s="49"/>
      <c r="H68" s="24"/>
      <c r="I68" s="24"/>
      <c r="J68" s="48"/>
      <c r="K68" s="48"/>
      <c r="L68" s="48"/>
    </row>
    <row r="69" spans="1:12">
      <c r="A69" s="21"/>
      <c r="B69" s="39" t="s">
        <v>379</v>
      </c>
      <c r="C69" s="42">
        <v>144</v>
      </c>
      <c r="D69" s="42"/>
      <c r="E69" s="41"/>
      <c r="F69" s="41"/>
      <c r="G69" s="42" t="s">
        <v>399</v>
      </c>
      <c r="H69" s="39" t="s">
        <v>345</v>
      </c>
      <c r="I69" s="41"/>
      <c r="J69" s="39"/>
      <c r="K69" s="39"/>
      <c r="L69" s="39"/>
    </row>
    <row r="70" spans="1:12" ht="15.75" thickBot="1">
      <c r="A70" s="21"/>
      <c r="B70" s="39"/>
      <c r="C70" s="46"/>
      <c r="D70" s="46"/>
      <c r="E70" s="47"/>
      <c r="F70" s="41"/>
      <c r="G70" s="46"/>
      <c r="H70" s="88"/>
      <c r="I70" s="41"/>
      <c r="J70" s="88"/>
      <c r="K70" s="88"/>
      <c r="L70" s="88"/>
    </row>
    <row r="71" spans="1:12">
      <c r="A71" s="21"/>
      <c r="B71" s="48" t="s">
        <v>382</v>
      </c>
      <c r="C71" s="79" t="s">
        <v>266</v>
      </c>
      <c r="D71" s="54" t="s">
        <v>400</v>
      </c>
      <c r="E71" s="79" t="s">
        <v>345</v>
      </c>
      <c r="F71" s="24"/>
      <c r="G71" s="50">
        <v>31939</v>
      </c>
      <c r="H71" s="52"/>
      <c r="I71" s="24"/>
      <c r="J71" s="79" t="s">
        <v>266</v>
      </c>
      <c r="K71" s="54" t="s">
        <v>401</v>
      </c>
      <c r="L71" s="79" t="s">
        <v>345</v>
      </c>
    </row>
    <row r="72" spans="1:12">
      <c r="A72" s="21"/>
      <c r="B72" s="48"/>
      <c r="C72" s="89"/>
      <c r="D72" s="90"/>
      <c r="E72" s="89"/>
      <c r="F72" s="24"/>
      <c r="G72" s="91"/>
      <c r="H72" s="87"/>
      <c r="I72" s="24"/>
      <c r="J72" s="89"/>
      <c r="K72" s="90"/>
      <c r="L72" s="89"/>
    </row>
    <row r="73" spans="1:12">
      <c r="A73" s="21"/>
      <c r="B73" s="86" t="s">
        <v>383</v>
      </c>
      <c r="C73" s="39"/>
      <c r="D73" s="39"/>
      <c r="E73" s="39"/>
      <c r="F73" s="31"/>
      <c r="G73" s="39"/>
      <c r="H73" s="39"/>
      <c r="I73" s="31"/>
      <c r="J73" s="39"/>
      <c r="K73" s="39"/>
      <c r="L73" s="39"/>
    </row>
    <row r="74" spans="1:12">
      <c r="A74" s="21"/>
      <c r="B74" s="48" t="s">
        <v>379</v>
      </c>
      <c r="C74" s="44" t="s">
        <v>402</v>
      </c>
      <c r="D74" s="44"/>
      <c r="E74" s="48" t="s">
        <v>345</v>
      </c>
      <c r="F74" s="24"/>
      <c r="G74" s="44">
        <v>287</v>
      </c>
      <c r="H74" s="24"/>
      <c r="I74" s="24"/>
      <c r="J74" s="48"/>
      <c r="K74" s="48"/>
      <c r="L74" s="48"/>
    </row>
    <row r="75" spans="1:12">
      <c r="A75" s="21"/>
      <c r="B75" s="48"/>
      <c r="C75" s="44"/>
      <c r="D75" s="44"/>
      <c r="E75" s="48"/>
      <c r="F75" s="24"/>
      <c r="G75" s="44"/>
      <c r="H75" s="24"/>
      <c r="I75" s="24"/>
      <c r="J75" s="48"/>
      <c r="K75" s="48"/>
      <c r="L75" s="48"/>
    </row>
    <row r="76" spans="1:12">
      <c r="A76" s="21"/>
      <c r="B76" s="39" t="s">
        <v>384</v>
      </c>
      <c r="C76" s="39"/>
      <c r="D76" s="39"/>
      <c r="E76" s="39"/>
      <c r="F76" s="41"/>
      <c r="G76" s="42" t="s">
        <v>290</v>
      </c>
      <c r="H76" s="41"/>
      <c r="I76" s="41"/>
      <c r="J76" s="39"/>
      <c r="K76" s="39"/>
      <c r="L76" s="39"/>
    </row>
    <row r="77" spans="1:12">
      <c r="A77" s="21"/>
      <c r="B77" s="39"/>
      <c r="C77" s="39"/>
      <c r="D77" s="39"/>
      <c r="E77" s="39"/>
      <c r="F77" s="41"/>
      <c r="G77" s="42"/>
      <c r="H77" s="41"/>
      <c r="I77" s="41"/>
      <c r="J77" s="39"/>
      <c r="K77" s="39"/>
      <c r="L77" s="39"/>
    </row>
    <row r="78" spans="1:12">
      <c r="A78" s="21"/>
      <c r="B78" s="48" t="s">
        <v>385</v>
      </c>
      <c r="C78" s="48"/>
      <c r="D78" s="48"/>
      <c r="E78" s="48"/>
      <c r="F78" s="24"/>
      <c r="G78" s="44" t="s">
        <v>290</v>
      </c>
      <c r="H78" s="24"/>
      <c r="I78" s="24"/>
      <c r="J78" s="48"/>
      <c r="K78" s="48"/>
      <c r="L78" s="48"/>
    </row>
    <row r="79" spans="1:12">
      <c r="A79" s="21"/>
      <c r="B79" s="48"/>
      <c r="C79" s="48"/>
      <c r="D79" s="48"/>
      <c r="E79" s="48"/>
      <c r="F79" s="24"/>
      <c r="G79" s="44"/>
      <c r="H79" s="24"/>
      <c r="I79" s="24"/>
      <c r="J79" s="48"/>
      <c r="K79" s="48"/>
      <c r="L79" s="48"/>
    </row>
    <row r="80" spans="1:12">
      <c r="A80" s="21"/>
      <c r="B80" s="39" t="s">
        <v>386</v>
      </c>
      <c r="C80" s="42">
        <v>144</v>
      </c>
      <c r="D80" s="42"/>
      <c r="E80" s="41"/>
      <c r="F80" s="41"/>
      <c r="G80" s="42" t="s">
        <v>399</v>
      </c>
      <c r="H80" s="39" t="s">
        <v>345</v>
      </c>
      <c r="I80" s="41"/>
      <c r="J80" s="39"/>
      <c r="K80" s="39"/>
      <c r="L80" s="39"/>
    </row>
    <row r="81" spans="1:12" ht="15.75" thickBot="1">
      <c r="A81" s="21"/>
      <c r="B81" s="39"/>
      <c r="C81" s="46"/>
      <c r="D81" s="46"/>
      <c r="E81" s="47"/>
      <c r="F81" s="41"/>
      <c r="G81" s="46"/>
      <c r="H81" s="88"/>
      <c r="I81" s="41"/>
      <c r="J81" s="88"/>
      <c r="K81" s="88"/>
      <c r="L81" s="88"/>
    </row>
    <row r="82" spans="1:12">
      <c r="A82" s="21"/>
      <c r="B82" s="48" t="s">
        <v>387</v>
      </c>
      <c r="C82" s="79" t="s">
        <v>266</v>
      </c>
      <c r="D82" s="54" t="s">
        <v>400</v>
      </c>
      <c r="E82" s="79" t="s">
        <v>345</v>
      </c>
      <c r="F82" s="24"/>
      <c r="G82" s="50">
        <v>31939</v>
      </c>
      <c r="H82" s="52"/>
      <c r="I82" s="24"/>
      <c r="J82" s="79" t="s">
        <v>266</v>
      </c>
      <c r="K82" s="54" t="s">
        <v>401</v>
      </c>
      <c r="L82" s="79" t="s">
        <v>345</v>
      </c>
    </row>
    <row r="83" spans="1:12" ht="15.75" thickBot="1">
      <c r="A83" s="21"/>
      <c r="B83" s="48"/>
      <c r="C83" s="80"/>
      <c r="D83" s="55"/>
      <c r="E83" s="80"/>
      <c r="F83" s="24"/>
      <c r="G83" s="51"/>
      <c r="H83" s="53"/>
      <c r="I83" s="24"/>
      <c r="J83" s="80"/>
      <c r="K83" s="55"/>
      <c r="L83" s="80"/>
    </row>
    <row r="84" spans="1:12" ht="15.75" thickTop="1"/>
  </sheetData>
  <mergeCells count="276">
    <mergeCell ref="B4:L4"/>
    <mergeCell ref="B5:L5"/>
    <mergeCell ref="B30:L30"/>
    <mergeCell ref="B57:L57"/>
    <mergeCell ref="H82:H83"/>
    <mergeCell ref="I82:I83"/>
    <mergeCell ref="J82:J83"/>
    <mergeCell ref="K82:K83"/>
    <mergeCell ref="L82:L83"/>
    <mergeCell ref="A1:A2"/>
    <mergeCell ref="B1:L1"/>
    <mergeCell ref="B2:L2"/>
    <mergeCell ref="B3:L3"/>
    <mergeCell ref="A4:A83"/>
    <mergeCell ref="B82:B83"/>
    <mergeCell ref="C82:C83"/>
    <mergeCell ref="D82:D83"/>
    <mergeCell ref="E82:E83"/>
    <mergeCell ref="F82:F83"/>
    <mergeCell ref="G82:G83"/>
    <mergeCell ref="J78:L79"/>
    <mergeCell ref="B80:B81"/>
    <mergeCell ref="C80:D81"/>
    <mergeCell ref="E80:E81"/>
    <mergeCell ref="F80:F81"/>
    <mergeCell ref="G80:G81"/>
    <mergeCell ref="H80:H81"/>
    <mergeCell ref="I80:I81"/>
    <mergeCell ref="J80:L81"/>
    <mergeCell ref="B78:B79"/>
    <mergeCell ref="C78:E79"/>
    <mergeCell ref="F78:F79"/>
    <mergeCell ref="G78:G79"/>
    <mergeCell ref="H78:H79"/>
    <mergeCell ref="I78:I79"/>
    <mergeCell ref="H74:H75"/>
    <mergeCell ref="I74:I75"/>
    <mergeCell ref="J74:L75"/>
    <mergeCell ref="B76:B77"/>
    <mergeCell ref="C76:E77"/>
    <mergeCell ref="F76:F77"/>
    <mergeCell ref="G76:G77"/>
    <mergeCell ref="H76:H77"/>
    <mergeCell ref="I76:I77"/>
    <mergeCell ref="J76:L77"/>
    <mergeCell ref="K71:K72"/>
    <mergeCell ref="L71:L72"/>
    <mergeCell ref="C73:E73"/>
    <mergeCell ref="G73:H73"/>
    <mergeCell ref="J73:L73"/>
    <mergeCell ref="B74:B75"/>
    <mergeCell ref="C74:D75"/>
    <mergeCell ref="E74:E75"/>
    <mergeCell ref="F74:F75"/>
    <mergeCell ref="G74:G75"/>
    <mergeCell ref="J69:L70"/>
    <mergeCell ref="B71:B72"/>
    <mergeCell ref="C71:C72"/>
    <mergeCell ref="D71:D72"/>
    <mergeCell ref="E71:E72"/>
    <mergeCell ref="F71:F72"/>
    <mergeCell ref="G71:G72"/>
    <mergeCell ref="H71:H72"/>
    <mergeCell ref="I71:I72"/>
    <mergeCell ref="J71:J72"/>
    <mergeCell ref="H67:H68"/>
    <mergeCell ref="I67:I68"/>
    <mergeCell ref="J67:L68"/>
    <mergeCell ref="B69:B70"/>
    <mergeCell ref="C69:D70"/>
    <mergeCell ref="E69:E70"/>
    <mergeCell ref="F69:F70"/>
    <mergeCell ref="G69:G70"/>
    <mergeCell ref="H69:H70"/>
    <mergeCell ref="I69:I70"/>
    <mergeCell ref="C65:L65"/>
    <mergeCell ref="C66:E66"/>
    <mergeCell ref="G66:H66"/>
    <mergeCell ref="J66:L66"/>
    <mergeCell ref="B67:B68"/>
    <mergeCell ref="C67:C68"/>
    <mergeCell ref="D67:D68"/>
    <mergeCell ref="E67:E68"/>
    <mergeCell ref="F67:F68"/>
    <mergeCell ref="G67:G68"/>
    <mergeCell ref="G64:H64"/>
    <mergeCell ref="I61:I64"/>
    <mergeCell ref="J61:L61"/>
    <mergeCell ref="J62:L62"/>
    <mergeCell ref="J63:L63"/>
    <mergeCell ref="J64:L64"/>
    <mergeCell ref="C60:L60"/>
    <mergeCell ref="B61:B64"/>
    <mergeCell ref="C61:E61"/>
    <mergeCell ref="C62:E62"/>
    <mergeCell ref="C63:E63"/>
    <mergeCell ref="C64:E64"/>
    <mergeCell ref="F61:F64"/>
    <mergeCell ref="G61:H61"/>
    <mergeCell ref="G62:H62"/>
    <mergeCell ref="G63:H63"/>
    <mergeCell ref="H55:H56"/>
    <mergeCell ref="I55:I56"/>
    <mergeCell ref="J55:J56"/>
    <mergeCell ref="K55:K56"/>
    <mergeCell ref="L55:L56"/>
    <mergeCell ref="B58:L58"/>
    <mergeCell ref="B55:B56"/>
    <mergeCell ref="C55:C56"/>
    <mergeCell ref="D55:D56"/>
    <mergeCell ref="E55:E56"/>
    <mergeCell ref="F55:F56"/>
    <mergeCell ref="G55:G56"/>
    <mergeCell ref="J51:L52"/>
    <mergeCell ref="B53:B54"/>
    <mergeCell ref="C53:D54"/>
    <mergeCell ref="E53:E54"/>
    <mergeCell ref="F53:F54"/>
    <mergeCell ref="G53:G54"/>
    <mergeCell ref="H53:H54"/>
    <mergeCell ref="I53:I54"/>
    <mergeCell ref="J53:L54"/>
    <mergeCell ref="B51:B52"/>
    <mergeCell ref="C51:E52"/>
    <mergeCell ref="F51:F52"/>
    <mergeCell ref="G51:G52"/>
    <mergeCell ref="H51:H52"/>
    <mergeCell ref="I51:I52"/>
    <mergeCell ref="H47:H48"/>
    <mergeCell ref="I47:I48"/>
    <mergeCell ref="J47:L48"/>
    <mergeCell ref="B49:B50"/>
    <mergeCell ref="C49:E50"/>
    <mergeCell ref="F49:F50"/>
    <mergeCell ref="G49:G50"/>
    <mergeCell ref="H49:H50"/>
    <mergeCell ref="I49:I50"/>
    <mergeCell ref="J49:L50"/>
    <mergeCell ref="K44:K45"/>
    <mergeCell ref="L44:L45"/>
    <mergeCell ref="C46:E46"/>
    <mergeCell ref="G46:H46"/>
    <mergeCell ref="J46:L46"/>
    <mergeCell ref="B47:B48"/>
    <mergeCell ref="C47:D48"/>
    <mergeCell ref="E47:E48"/>
    <mergeCell ref="F47:F48"/>
    <mergeCell ref="G47:G48"/>
    <mergeCell ref="J42:L43"/>
    <mergeCell ref="B44:B45"/>
    <mergeCell ref="C44:C45"/>
    <mergeCell ref="D44:D45"/>
    <mergeCell ref="E44:E45"/>
    <mergeCell ref="F44:F45"/>
    <mergeCell ref="G44:G45"/>
    <mergeCell ref="H44:H45"/>
    <mergeCell ref="I44:I45"/>
    <mergeCell ref="J44:J45"/>
    <mergeCell ref="H40:H41"/>
    <mergeCell ref="I40:I41"/>
    <mergeCell ref="J40:L41"/>
    <mergeCell ref="B42:B43"/>
    <mergeCell ref="C42:D43"/>
    <mergeCell ref="E42:E43"/>
    <mergeCell ref="F42:F43"/>
    <mergeCell ref="G42:G43"/>
    <mergeCell ref="H42:H43"/>
    <mergeCell ref="I42:I43"/>
    <mergeCell ref="C38:L38"/>
    <mergeCell ref="C39:E39"/>
    <mergeCell ref="G39:H39"/>
    <mergeCell ref="J39:L39"/>
    <mergeCell ref="B40:B41"/>
    <mergeCell ref="C40:C41"/>
    <mergeCell ref="D40:D41"/>
    <mergeCell ref="E40:E41"/>
    <mergeCell ref="F40:F41"/>
    <mergeCell ref="G40:G41"/>
    <mergeCell ref="G34:H34"/>
    <mergeCell ref="G35:H35"/>
    <mergeCell ref="G36:H36"/>
    <mergeCell ref="G37:H37"/>
    <mergeCell ref="I34:I37"/>
    <mergeCell ref="J34:L34"/>
    <mergeCell ref="J35:L35"/>
    <mergeCell ref="J36:L36"/>
    <mergeCell ref="J37:L37"/>
    <mergeCell ref="B34:B37"/>
    <mergeCell ref="C34:E34"/>
    <mergeCell ref="C35:E35"/>
    <mergeCell ref="C36:E36"/>
    <mergeCell ref="C37:E37"/>
    <mergeCell ref="F34:F37"/>
    <mergeCell ref="I28:I29"/>
    <mergeCell ref="J28:J29"/>
    <mergeCell ref="K28:K29"/>
    <mergeCell ref="L28:L29"/>
    <mergeCell ref="B31:L31"/>
    <mergeCell ref="C33:L33"/>
    <mergeCell ref="J25:L26"/>
    <mergeCell ref="C27:D27"/>
    <mergeCell ref="J27:L27"/>
    <mergeCell ref="B28:B29"/>
    <mergeCell ref="C28:C29"/>
    <mergeCell ref="D28:D29"/>
    <mergeCell ref="E28:E29"/>
    <mergeCell ref="F28:F29"/>
    <mergeCell ref="G28:G29"/>
    <mergeCell ref="H28:H29"/>
    <mergeCell ref="B25:B26"/>
    <mergeCell ref="C25:E26"/>
    <mergeCell ref="F25:F26"/>
    <mergeCell ref="G25:G26"/>
    <mergeCell ref="H25:H26"/>
    <mergeCell ref="I25:I26"/>
    <mergeCell ref="J21:L22"/>
    <mergeCell ref="B23:B24"/>
    <mergeCell ref="C23:E24"/>
    <mergeCell ref="F23:F24"/>
    <mergeCell ref="G23:G24"/>
    <mergeCell ref="H23:H24"/>
    <mergeCell ref="I23:I24"/>
    <mergeCell ref="J23:L24"/>
    <mergeCell ref="C20:E20"/>
    <mergeCell ref="G20:H20"/>
    <mergeCell ref="J20:L20"/>
    <mergeCell ref="B21:B22"/>
    <mergeCell ref="C21:D22"/>
    <mergeCell ref="E21:E22"/>
    <mergeCell ref="F21:F22"/>
    <mergeCell ref="G21:G22"/>
    <mergeCell ref="H21:H22"/>
    <mergeCell ref="I21:I22"/>
    <mergeCell ref="G18:G19"/>
    <mergeCell ref="H18:H19"/>
    <mergeCell ref="I18:I19"/>
    <mergeCell ref="J18:J19"/>
    <mergeCell ref="K18:K19"/>
    <mergeCell ref="L18:L19"/>
    <mergeCell ref="H15:H16"/>
    <mergeCell ref="I15:I16"/>
    <mergeCell ref="J15:L16"/>
    <mergeCell ref="C17:D17"/>
    <mergeCell ref="J17:L17"/>
    <mergeCell ref="B18:B19"/>
    <mergeCell ref="C18:C19"/>
    <mergeCell ref="D18:D19"/>
    <mergeCell ref="E18:E19"/>
    <mergeCell ref="F18:F19"/>
    <mergeCell ref="C13:L13"/>
    <mergeCell ref="C14:E14"/>
    <mergeCell ref="G14:H14"/>
    <mergeCell ref="J14:L14"/>
    <mergeCell ref="B15:B16"/>
    <mergeCell ref="C15:C16"/>
    <mergeCell ref="D15:D16"/>
    <mergeCell ref="E15:E16"/>
    <mergeCell ref="F15:F16"/>
    <mergeCell ref="G15:G16"/>
    <mergeCell ref="G11:H11"/>
    <mergeCell ref="G12:H12"/>
    <mergeCell ref="I9:I12"/>
    <mergeCell ref="J9:L9"/>
    <mergeCell ref="J10:L10"/>
    <mergeCell ref="J11:L11"/>
    <mergeCell ref="J12:L12"/>
    <mergeCell ref="B6:L6"/>
    <mergeCell ref="C8:L8"/>
    <mergeCell ref="B9:B12"/>
    <mergeCell ref="C9:E9"/>
    <mergeCell ref="C10:E10"/>
    <mergeCell ref="C11:E11"/>
    <mergeCell ref="C12:E12"/>
    <mergeCell ref="F9:F12"/>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8" t="s">
        <v>1089</v>
      </c>
      <c r="B1" s="8" t="s">
        <v>1</v>
      </c>
      <c r="C1" s="8"/>
      <c r="D1" s="8"/>
      <c r="E1" s="8"/>
      <c r="F1" s="8"/>
      <c r="G1" s="8"/>
      <c r="H1" s="8"/>
      <c r="I1" s="8"/>
    </row>
    <row r="2" spans="1:9" ht="15" customHeight="1">
      <c r="A2" s="8"/>
      <c r="B2" s="8" t="s">
        <v>2</v>
      </c>
      <c r="C2" s="8"/>
      <c r="D2" s="8"/>
      <c r="E2" s="8"/>
      <c r="F2" s="8"/>
      <c r="G2" s="8"/>
      <c r="H2" s="8"/>
      <c r="I2" s="8"/>
    </row>
    <row r="3" spans="1:9">
      <c r="A3" s="3" t="s">
        <v>405</v>
      </c>
      <c r="B3" s="20"/>
      <c r="C3" s="20"/>
      <c r="D3" s="20"/>
      <c r="E3" s="20"/>
      <c r="F3" s="20"/>
      <c r="G3" s="20"/>
      <c r="H3" s="20"/>
      <c r="I3" s="20"/>
    </row>
    <row r="4" spans="1:9" ht="15" customHeight="1">
      <c r="A4" s="21" t="s">
        <v>1090</v>
      </c>
      <c r="B4" s="24" t="s">
        <v>406</v>
      </c>
      <c r="C4" s="24"/>
      <c r="D4" s="24"/>
      <c r="E4" s="24"/>
      <c r="F4" s="24"/>
      <c r="G4" s="24"/>
      <c r="H4" s="24"/>
      <c r="I4" s="24"/>
    </row>
    <row r="5" spans="1:9">
      <c r="A5" s="21"/>
      <c r="B5" s="19"/>
      <c r="C5" s="19"/>
      <c r="D5" s="19"/>
      <c r="E5" s="19"/>
      <c r="F5" s="19"/>
      <c r="G5" s="19"/>
      <c r="H5" s="19"/>
      <c r="I5" s="19"/>
    </row>
    <row r="6" spans="1:9">
      <c r="A6" s="21"/>
      <c r="B6" s="19"/>
      <c r="C6" s="19"/>
      <c r="D6" s="19"/>
      <c r="E6" s="19"/>
      <c r="F6" s="19"/>
      <c r="G6" s="19"/>
      <c r="H6" s="19"/>
      <c r="I6" s="19"/>
    </row>
    <row r="7" spans="1:9">
      <c r="A7" s="21"/>
      <c r="B7" s="12"/>
      <c r="C7" s="12"/>
      <c r="D7" s="12"/>
      <c r="E7" s="12"/>
      <c r="F7" s="12"/>
      <c r="G7" s="12"/>
      <c r="H7" s="12"/>
      <c r="I7" s="12"/>
    </row>
    <row r="8" spans="1:9" ht="15.75" thickBot="1">
      <c r="A8" s="21"/>
      <c r="B8" s="28"/>
      <c r="C8" s="36" t="s">
        <v>309</v>
      </c>
      <c r="D8" s="36"/>
      <c r="E8" s="36"/>
      <c r="F8" s="36"/>
      <c r="G8" s="36"/>
      <c r="H8" s="36"/>
      <c r="I8" s="36"/>
    </row>
    <row r="9" spans="1:9" ht="15.75" thickBot="1">
      <c r="A9" s="21"/>
      <c r="B9" s="28"/>
      <c r="C9" s="74">
        <v>2014</v>
      </c>
      <c r="D9" s="74"/>
      <c r="E9" s="74"/>
      <c r="F9" s="73"/>
      <c r="G9" s="74">
        <v>2013</v>
      </c>
      <c r="H9" s="74"/>
      <c r="I9" s="74"/>
    </row>
    <row r="10" spans="1:9">
      <c r="A10" s="21"/>
      <c r="B10" s="28"/>
      <c r="C10" s="35" t="s">
        <v>310</v>
      </c>
      <c r="D10" s="35"/>
      <c r="E10" s="35"/>
      <c r="F10" s="35"/>
      <c r="G10" s="35"/>
      <c r="H10" s="35"/>
      <c r="I10" s="35"/>
    </row>
    <row r="11" spans="1:9">
      <c r="A11" s="21"/>
      <c r="B11" s="39" t="s">
        <v>407</v>
      </c>
      <c r="C11" s="39" t="s">
        <v>266</v>
      </c>
      <c r="D11" s="40">
        <v>350825</v>
      </c>
      <c r="E11" s="41"/>
      <c r="F11" s="41"/>
      <c r="G11" s="39" t="s">
        <v>266</v>
      </c>
      <c r="H11" s="40">
        <v>350989</v>
      </c>
      <c r="I11" s="41"/>
    </row>
    <row r="12" spans="1:9">
      <c r="A12" s="21"/>
      <c r="B12" s="39"/>
      <c r="C12" s="39"/>
      <c r="D12" s="40"/>
      <c r="E12" s="41"/>
      <c r="F12" s="41"/>
      <c r="G12" s="39"/>
      <c r="H12" s="40"/>
      <c r="I12" s="41"/>
    </row>
    <row r="13" spans="1:9">
      <c r="A13" s="21"/>
      <c r="B13" s="48" t="s">
        <v>408</v>
      </c>
      <c r="C13" s="49">
        <v>1047</v>
      </c>
      <c r="D13" s="49"/>
      <c r="E13" s="24"/>
      <c r="F13" s="24"/>
      <c r="G13" s="44" t="s">
        <v>290</v>
      </c>
      <c r="H13" s="44"/>
      <c r="I13" s="24"/>
    </row>
    <row r="14" spans="1:9" ht="15.75" thickBot="1">
      <c r="A14" s="21"/>
      <c r="B14" s="48"/>
      <c r="C14" s="75"/>
      <c r="D14" s="75"/>
      <c r="E14" s="68"/>
      <c r="F14" s="24"/>
      <c r="G14" s="67"/>
      <c r="H14" s="67"/>
      <c r="I14" s="68"/>
    </row>
    <row r="15" spans="1:9">
      <c r="A15" s="21"/>
      <c r="B15" s="39" t="s">
        <v>409</v>
      </c>
      <c r="C15" s="76">
        <v>351872</v>
      </c>
      <c r="D15" s="76"/>
      <c r="E15" s="70"/>
      <c r="F15" s="41"/>
      <c r="G15" s="76">
        <v>350989</v>
      </c>
      <c r="H15" s="76"/>
      <c r="I15" s="70"/>
    </row>
    <row r="16" spans="1:9">
      <c r="A16" s="21"/>
      <c r="B16" s="39"/>
      <c r="C16" s="40"/>
      <c r="D16" s="40"/>
      <c r="E16" s="41"/>
      <c r="F16" s="41"/>
      <c r="G16" s="40"/>
      <c r="H16" s="40"/>
      <c r="I16" s="41"/>
    </row>
    <row r="17" spans="1:9">
      <c r="A17" s="21"/>
      <c r="B17" s="43" t="s">
        <v>410</v>
      </c>
      <c r="C17" s="44">
        <v>87</v>
      </c>
      <c r="D17" s="44"/>
      <c r="E17" s="24"/>
      <c r="F17" s="24"/>
      <c r="G17" s="44" t="s">
        <v>290</v>
      </c>
      <c r="H17" s="44"/>
      <c r="I17" s="24"/>
    </row>
    <row r="18" spans="1:9" ht="15.75" thickBot="1">
      <c r="A18" s="21"/>
      <c r="B18" s="43"/>
      <c r="C18" s="67"/>
      <c r="D18" s="67"/>
      <c r="E18" s="68"/>
      <c r="F18" s="24"/>
      <c r="G18" s="67"/>
      <c r="H18" s="67"/>
      <c r="I18" s="68"/>
    </row>
    <row r="19" spans="1:9">
      <c r="A19" s="21"/>
      <c r="B19" s="39" t="s">
        <v>411</v>
      </c>
      <c r="C19" s="71" t="s">
        <v>266</v>
      </c>
      <c r="D19" s="76">
        <v>351785</v>
      </c>
      <c r="E19" s="70"/>
      <c r="F19" s="41"/>
      <c r="G19" s="71" t="s">
        <v>266</v>
      </c>
      <c r="H19" s="76">
        <v>350989</v>
      </c>
      <c r="I19" s="70"/>
    </row>
    <row r="20" spans="1:9" ht="15.75" thickBot="1">
      <c r="A20" s="21"/>
      <c r="B20" s="39"/>
      <c r="C20" s="61"/>
      <c r="D20" s="57"/>
      <c r="E20" s="59"/>
      <c r="F20" s="41"/>
      <c r="G20" s="61"/>
      <c r="H20" s="57"/>
      <c r="I20" s="59"/>
    </row>
    <row r="21" spans="1:9" ht="25.5" customHeight="1" thickTop="1">
      <c r="A21" s="21" t="s">
        <v>1091</v>
      </c>
      <c r="B21" s="23" t="s">
        <v>429</v>
      </c>
      <c r="C21" s="23"/>
      <c r="D21" s="23"/>
      <c r="E21" s="23"/>
      <c r="F21" s="23"/>
      <c r="G21" s="23"/>
      <c r="H21" s="23"/>
      <c r="I21" s="23"/>
    </row>
    <row r="22" spans="1:9" ht="15.75">
      <c r="A22" s="21"/>
      <c r="B22" s="25"/>
      <c r="C22" s="25"/>
      <c r="D22" s="25"/>
      <c r="E22" s="25"/>
      <c r="F22" s="25"/>
      <c r="G22" s="25"/>
      <c r="H22" s="25"/>
      <c r="I22" s="25"/>
    </row>
    <row r="23" spans="1:9">
      <c r="A23" s="21"/>
      <c r="B23" s="19"/>
      <c r="C23" s="19"/>
      <c r="D23" s="19"/>
      <c r="E23" s="19"/>
    </row>
    <row r="24" spans="1:9">
      <c r="A24" s="21"/>
      <c r="B24" s="12"/>
      <c r="C24" s="12"/>
      <c r="D24" s="12"/>
      <c r="E24" s="12"/>
    </row>
    <row r="25" spans="1:9">
      <c r="A25" s="21"/>
      <c r="B25" s="85" t="s">
        <v>356</v>
      </c>
      <c r="C25" s="35" t="s">
        <v>430</v>
      </c>
      <c r="D25" s="35"/>
      <c r="E25" s="35"/>
    </row>
    <row r="26" spans="1:9" ht="15.75" thickBot="1">
      <c r="A26" s="21"/>
      <c r="B26" s="85"/>
      <c r="C26" s="36" t="s">
        <v>431</v>
      </c>
      <c r="D26" s="36"/>
      <c r="E26" s="36"/>
    </row>
    <row r="27" spans="1:9">
      <c r="A27" s="21"/>
      <c r="B27" s="28"/>
      <c r="C27" s="37" t="s">
        <v>264</v>
      </c>
      <c r="D27" s="37"/>
      <c r="E27" s="37"/>
    </row>
    <row r="28" spans="1:9">
      <c r="A28" s="21"/>
      <c r="B28" s="45">
        <v>2015</v>
      </c>
      <c r="C28" s="39" t="s">
        <v>266</v>
      </c>
      <c r="D28" s="42">
        <v>87</v>
      </c>
      <c r="E28" s="41"/>
    </row>
    <row r="29" spans="1:9">
      <c r="A29" s="21"/>
      <c r="B29" s="45"/>
      <c r="C29" s="39"/>
      <c r="D29" s="42"/>
      <c r="E29" s="41"/>
    </row>
    <row r="30" spans="1:9">
      <c r="A30" s="21"/>
      <c r="B30" s="43">
        <v>2016</v>
      </c>
      <c r="C30" s="44">
        <v>93</v>
      </c>
      <c r="D30" s="44"/>
      <c r="E30" s="24"/>
    </row>
    <row r="31" spans="1:9">
      <c r="A31" s="21"/>
      <c r="B31" s="43"/>
      <c r="C31" s="44"/>
      <c r="D31" s="44"/>
      <c r="E31" s="24"/>
    </row>
    <row r="32" spans="1:9">
      <c r="A32" s="21"/>
      <c r="B32" s="45">
        <v>2017</v>
      </c>
      <c r="C32" s="42">
        <v>98</v>
      </c>
      <c r="D32" s="42"/>
      <c r="E32" s="41"/>
    </row>
    <row r="33" spans="1:5">
      <c r="A33" s="21"/>
      <c r="B33" s="45"/>
      <c r="C33" s="42"/>
      <c r="D33" s="42"/>
      <c r="E33" s="41"/>
    </row>
    <row r="34" spans="1:5">
      <c r="A34" s="21"/>
      <c r="B34" s="43">
        <v>2018</v>
      </c>
      <c r="C34" s="44">
        <v>91</v>
      </c>
      <c r="D34" s="44"/>
      <c r="E34" s="24"/>
    </row>
    <row r="35" spans="1:5">
      <c r="A35" s="21"/>
      <c r="B35" s="43"/>
      <c r="C35" s="44"/>
      <c r="D35" s="44"/>
      <c r="E35" s="24"/>
    </row>
    <row r="36" spans="1:5">
      <c r="A36" s="21"/>
      <c r="B36" s="45">
        <v>2019</v>
      </c>
      <c r="C36" s="40">
        <v>350097</v>
      </c>
      <c r="D36" s="40"/>
      <c r="E36" s="41"/>
    </row>
    <row r="37" spans="1:5">
      <c r="A37" s="21"/>
      <c r="B37" s="45"/>
      <c r="C37" s="40"/>
      <c r="D37" s="40"/>
      <c r="E37" s="41"/>
    </row>
    <row r="38" spans="1:5">
      <c r="A38" s="21"/>
      <c r="B38" s="43" t="s">
        <v>432</v>
      </c>
      <c r="C38" s="44">
        <v>581</v>
      </c>
      <c r="D38" s="44"/>
      <c r="E38" s="24"/>
    </row>
    <row r="39" spans="1:5" ht="15.75" thickBot="1">
      <c r="A39" s="21"/>
      <c r="B39" s="43"/>
      <c r="C39" s="67"/>
      <c r="D39" s="67"/>
      <c r="E39" s="68"/>
    </row>
    <row r="40" spans="1:5">
      <c r="A40" s="21"/>
      <c r="B40" s="94" t="s">
        <v>409</v>
      </c>
      <c r="C40" s="71" t="s">
        <v>266</v>
      </c>
      <c r="D40" s="76">
        <v>351047</v>
      </c>
      <c r="E40" s="70"/>
    </row>
    <row r="41" spans="1:5" ht="15.75" thickBot="1">
      <c r="A41" s="21"/>
      <c r="B41" s="94"/>
      <c r="C41" s="61"/>
      <c r="D41" s="57"/>
      <c r="E41" s="59"/>
    </row>
    <row r="42" spans="1:5" ht="15.75" thickTop="1"/>
  </sheetData>
  <mergeCells count="77">
    <mergeCell ref="B5:I5"/>
    <mergeCell ref="A21:A41"/>
    <mergeCell ref="B21:I21"/>
    <mergeCell ref="B22:I22"/>
    <mergeCell ref="B40:B41"/>
    <mergeCell ref="C40:C41"/>
    <mergeCell ref="D40:D41"/>
    <mergeCell ref="E40:E41"/>
    <mergeCell ref="A1:A2"/>
    <mergeCell ref="B1:I1"/>
    <mergeCell ref="B2:I2"/>
    <mergeCell ref="B3:I3"/>
    <mergeCell ref="A4:A20"/>
    <mergeCell ref="B4:I4"/>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H19:H20"/>
    <mergeCell ref="I19:I20"/>
    <mergeCell ref="B23:E23"/>
    <mergeCell ref="B25:B26"/>
    <mergeCell ref="C25:E25"/>
    <mergeCell ref="C26: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3" max="3" width="16" customWidth="1"/>
    <col min="4" max="4" width="35.7109375" customWidth="1"/>
    <col min="5" max="5" width="13.28515625" customWidth="1"/>
    <col min="6" max="6" width="3.42578125" customWidth="1"/>
    <col min="7" max="7" width="9.5703125" customWidth="1"/>
    <col min="8" max="8" width="3.42578125" customWidth="1"/>
    <col min="9" max="9" width="13.28515625" customWidth="1"/>
    <col min="10" max="10" width="3.42578125" customWidth="1"/>
    <col min="11" max="11" width="9.5703125" customWidth="1"/>
    <col min="12" max="12" width="3.42578125" customWidth="1"/>
    <col min="13" max="13" width="13.28515625" customWidth="1"/>
    <col min="14" max="14" width="3.42578125" customWidth="1"/>
    <col min="15" max="15" width="4.85546875" customWidth="1"/>
    <col min="16" max="16" width="3.42578125" customWidth="1"/>
    <col min="17" max="17" width="13.28515625" customWidth="1"/>
    <col min="18" max="18" width="3.42578125" customWidth="1"/>
    <col min="19" max="19" width="4.85546875" customWidth="1"/>
    <col min="20" max="20" width="3.42578125" customWidth="1"/>
    <col min="21" max="21" width="9.5703125" customWidth="1"/>
    <col min="22" max="22" width="16" customWidth="1"/>
  </cols>
  <sheetData>
    <row r="1" spans="1:22" ht="15" customHeight="1">
      <c r="A1" s="8" t="s">
        <v>10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37</v>
      </c>
      <c r="B3" s="20"/>
      <c r="C3" s="20"/>
      <c r="D3" s="20"/>
      <c r="E3" s="20"/>
      <c r="F3" s="20"/>
      <c r="G3" s="20"/>
      <c r="H3" s="20"/>
      <c r="I3" s="20"/>
      <c r="J3" s="20"/>
      <c r="K3" s="20"/>
      <c r="L3" s="20"/>
      <c r="M3" s="20"/>
      <c r="N3" s="20"/>
      <c r="O3" s="20"/>
      <c r="P3" s="20"/>
      <c r="Q3" s="20"/>
      <c r="R3" s="20"/>
      <c r="S3" s="20"/>
      <c r="T3" s="20"/>
      <c r="U3" s="20"/>
      <c r="V3" s="20"/>
    </row>
    <row r="4" spans="1:22">
      <c r="A4" s="21" t="s">
        <v>1093</v>
      </c>
      <c r="B4" s="24" t="s">
        <v>1094</v>
      </c>
      <c r="C4" s="24"/>
      <c r="D4" s="24"/>
      <c r="E4" s="24"/>
      <c r="F4" s="24"/>
      <c r="G4" s="24"/>
      <c r="H4" s="24"/>
      <c r="I4" s="24"/>
      <c r="J4" s="24"/>
      <c r="K4" s="24"/>
      <c r="L4" s="24"/>
      <c r="M4" s="24"/>
      <c r="N4" s="24"/>
      <c r="O4" s="24"/>
      <c r="P4" s="24"/>
      <c r="Q4" s="24"/>
      <c r="R4" s="24"/>
      <c r="S4" s="24"/>
      <c r="T4" s="24"/>
      <c r="U4" s="24"/>
      <c r="V4" s="24"/>
    </row>
    <row r="5" spans="1:22">
      <c r="A5" s="21"/>
      <c r="B5" s="19"/>
      <c r="C5" s="19"/>
      <c r="D5" s="19"/>
      <c r="E5" s="19"/>
      <c r="F5" s="19"/>
      <c r="G5" s="19"/>
      <c r="H5" s="19"/>
      <c r="I5" s="19"/>
      <c r="J5" s="19"/>
      <c r="K5" s="19"/>
      <c r="L5" s="19"/>
      <c r="M5" s="19"/>
      <c r="N5" s="19"/>
      <c r="O5" s="19"/>
      <c r="P5" s="19"/>
      <c r="Q5" s="19"/>
      <c r="R5" s="19"/>
      <c r="S5" s="19"/>
      <c r="T5" s="19"/>
      <c r="U5" s="19"/>
      <c r="V5" s="19"/>
    </row>
    <row r="6" spans="1:22">
      <c r="A6" s="21"/>
      <c r="B6" s="19"/>
      <c r="C6" s="19"/>
      <c r="D6" s="19"/>
      <c r="E6" s="19"/>
      <c r="F6" s="19"/>
      <c r="G6" s="19"/>
      <c r="H6" s="19"/>
      <c r="I6" s="19"/>
      <c r="J6" s="19"/>
      <c r="K6" s="19"/>
      <c r="L6" s="19"/>
      <c r="M6" s="19"/>
      <c r="N6" s="19"/>
      <c r="O6" s="19"/>
      <c r="P6" s="19"/>
      <c r="Q6" s="19"/>
      <c r="R6" s="19"/>
      <c r="S6" s="19"/>
      <c r="T6" s="19"/>
    </row>
    <row r="7" spans="1:22">
      <c r="A7" s="21"/>
      <c r="B7" s="12"/>
      <c r="C7" s="12"/>
      <c r="D7" s="12"/>
      <c r="E7" s="12"/>
      <c r="F7" s="12"/>
      <c r="G7" s="12"/>
      <c r="H7" s="12"/>
      <c r="I7" s="12"/>
      <c r="J7" s="12"/>
      <c r="K7" s="12"/>
      <c r="L7" s="12"/>
      <c r="M7" s="12"/>
      <c r="N7" s="12"/>
      <c r="O7" s="12"/>
      <c r="P7" s="12"/>
      <c r="Q7" s="12"/>
      <c r="R7" s="12"/>
      <c r="S7" s="12"/>
      <c r="T7" s="12"/>
    </row>
    <row r="8" spans="1:22">
      <c r="A8" s="21"/>
      <c r="B8" s="34"/>
      <c r="C8" s="24"/>
      <c r="D8" s="34"/>
      <c r="E8" s="24"/>
      <c r="F8" s="34"/>
      <c r="G8" s="34"/>
      <c r="H8" s="34"/>
      <c r="I8" s="24"/>
      <c r="J8" s="35" t="s">
        <v>450</v>
      </c>
      <c r="K8" s="35"/>
      <c r="L8" s="35"/>
      <c r="M8" s="35"/>
      <c r="N8" s="35"/>
      <c r="O8" s="35"/>
      <c r="P8" s="35"/>
      <c r="Q8" s="35"/>
      <c r="R8" s="35"/>
      <c r="S8" s="35"/>
      <c r="T8" s="35"/>
    </row>
    <row r="9" spans="1:22" ht="15.75" thickBot="1">
      <c r="A9" s="21"/>
      <c r="B9" s="34"/>
      <c r="C9" s="24"/>
      <c r="D9" s="34"/>
      <c r="E9" s="24"/>
      <c r="F9" s="34"/>
      <c r="G9" s="34"/>
      <c r="H9" s="34"/>
      <c r="I9" s="24"/>
      <c r="J9" s="36" t="s">
        <v>451</v>
      </c>
      <c r="K9" s="36"/>
      <c r="L9" s="36"/>
      <c r="M9" s="36"/>
      <c r="N9" s="36"/>
      <c r="O9" s="36"/>
      <c r="P9" s="36"/>
      <c r="Q9" s="36"/>
      <c r="R9" s="36"/>
      <c r="S9" s="36"/>
      <c r="T9" s="36"/>
    </row>
    <row r="10" spans="1:22">
      <c r="A10" s="21"/>
      <c r="B10" s="34"/>
      <c r="C10" s="24"/>
      <c r="D10" s="35" t="s">
        <v>452</v>
      </c>
      <c r="E10" s="24"/>
      <c r="F10" s="97">
        <v>42004</v>
      </c>
      <c r="G10" s="97"/>
      <c r="H10" s="97"/>
      <c r="I10" s="24"/>
      <c r="J10" s="37" t="s">
        <v>453</v>
      </c>
      <c r="K10" s="37"/>
      <c r="L10" s="37"/>
      <c r="M10" s="52"/>
      <c r="N10" s="37" t="s">
        <v>458</v>
      </c>
      <c r="O10" s="37"/>
      <c r="P10" s="37"/>
      <c r="Q10" s="52"/>
      <c r="R10" s="37" t="s">
        <v>458</v>
      </c>
      <c r="S10" s="37"/>
      <c r="T10" s="37"/>
    </row>
    <row r="11" spans="1:22">
      <c r="A11" s="21"/>
      <c r="B11" s="34"/>
      <c r="C11" s="24"/>
      <c r="D11" s="35"/>
      <c r="E11" s="24"/>
      <c r="F11" s="97"/>
      <c r="G11" s="97"/>
      <c r="H11" s="97"/>
      <c r="I11" s="24"/>
      <c r="J11" s="35" t="s">
        <v>454</v>
      </c>
      <c r="K11" s="35"/>
      <c r="L11" s="35"/>
      <c r="M11" s="24"/>
      <c r="N11" s="35" t="s">
        <v>337</v>
      </c>
      <c r="O11" s="35"/>
      <c r="P11" s="35"/>
      <c r="Q11" s="24"/>
      <c r="R11" s="35" t="s">
        <v>462</v>
      </c>
      <c r="S11" s="35"/>
      <c r="T11" s="35"/>
    </row>
    <row r="12" spans="1:22">
      <c r="A12" s="21"/>
      <c r="B12" s="34"/>
      <c r="C12" s="24"/>
      <c r="D12" s="35"/>
      <c r="E12" s="24"/>
      <c r="F12" s="97"/>
      <c r="G12" s="97"/>
      <c r="H12" s="97"/>
      <c r="I12" s="24"/>
      <c r="J12" s="35" t="s">
        <v>455</v>
      </c>
      <c r="K12" s="35"/>
      <c r="L12" s="35"/>
      <c r="M12" s="24"/>
      <c r="N12" s="35" t="s">
        <v>459</v>
      </c>
      <c r="O12" s="35"/>
      <c r="P12" s="35"/>
      <c r="Q12" s="24"/>
      <c r="R12" s="35" t="s">
        <v>460</v>
      </c>
      <c r="S12" s="35"/>
      <c r="T12" s="35"/>
    </row>
    <row r="13" spans="1:22">
      <c r="A13" s="21"/>
      <c r="B13" s="34"/>
      <c r="C13" s="24"/>
      <c r="D13" s="35"/>
      <c r="E13" s="24"/>
      <c r="F13" s="97"/>
      <c r="G13" s="97"/>
      <c r="H13" s="97"/>
      <c r="I13" s="24"/>
      <c r="J13" s="35" t="s">
        <v>456</v>
      </c>
      <c r="K13" s="35"/>
      <c r="L13" s="35"/>
      <c r="M13" s="24"/>
      <c r="N13" s="35" t="s">
        <v>460</v>
      </c>
      <c r="O13" s="35"/>
      <c r="P13" s="35"/>
      <c r="Q13" s="24"/>
      <c r="R13" s="35" t="s">
        <v>463</v>
      </c>
      <c r="S13" s="35"/>
      <c r="T13" s="35"/>
    </row>
    <row r="14" spans="1:22" ht="15.75" thickBot="1">
      <c r="A14" s="21"/>
      <c r="B14" s="34"/>
      <c r="C14" s="24"/>
      <c r="D14" s="36"/>
      <c r="E14" s="24"/>
      <c r="F14" s="98"/>
      <c r="G14" s="98"/>
      <c r="H14" s="98"/>
      <c r="I14" s="24"/>
      <c r="J14" s="36" t="s">
        <v>457</v>
      </c>
      <c r="K14" s="36"/>
      <c r="L14" s="36"/>
      <c r="M14" s="24"/>
      <c r="N14" s="36" t="s">
        <v>461</v>
      </c>
      <c r="O14" s="36"/>
      <c r="P14" s="36"/>
      <c r="Q14" s="24"/>
      <c r="R14" s="64"/>
      <c r="S14" s="64"/>
      <c r="T14" s="64"/>
    </row>
    <row r="15" spans="1:22">
      <c r="A15" s="21"/>
      <c r="B15" s="28"/>
      <c r="C15" s="11"/>
      <c r="D15" s="96"/>
      <c r="E15" s="11"/>
      <c r="F15" s="38"/>
      <c r="G15" s="38"/>
      <c r="H15" s="38"/>
      <c r="I15" s="11"/>
      <c r="J15" s="35" t="s">
        <v>310</v>
      </c>
      <c r="K15" s="35"/>
      <c r="L15" s="35"/>
      <c r="M15" s="35"/>
      <c r="N15" s="35"/>
      <c r="O15" s="35"/>
      <c r="P15" s="35"/>
      <c r="Q15" s="35"/>
      <c r="R15" s="35"/>
      <c r="S15" s="35"/>
      <c r="T15" s="35"/>
    </row>
    <row r="16" spans="1:22">
      <c r="A16" s="21"/>
      <c r="B16" s="39" t="s">
        <v>464</v>
      </c>
      <c r="C16" s="41"/>
      <c r="D16" s="39" t="s">
        <v>38</v>
      </c>
      <c r="E16" s="41"/>
      <c r="F16" s="42">
        <v>272</v>
      </c>
      <c r="G16" s="42"/>
      <c r="H16" s="41"/>
      <c r="I16" s="41"/>
      <c r="J16" s="42">
        <v>272</v>
      </c>
      <c r="K16" s="42"/>
      <c r="L16" s="41"/>
      <c r="M16" s="41"/>
      <c r="N16" s="42" t="s">
        <v>290</v>
      </c>
      <c r="O16" s="42"/>
      <c r="P16" s="41"/>
      <c r="Q16" s="41"/>
      <c r="R16" s="42" t="s">
        <v>290</v>
      </c>
      <c r="S16" s="42"/>
      <c r="T16" s="41"/>
    </row>
    <row r="17" spans="1:22">
      <c r="A17" s="21"/>
      <c r="B17" s="39"/>
      <c r="C17" s="41"/>
      <c r="D17" s="39"/>
      <c r="E17" s="41"/>
      <c r="F17" s="42"/>
      <c r="G17" s="42"/>
      <c r="H17" s="41"/>
      <c r="I17" s="41"/>
      <c r="J17" s="42"/>
      <c r="K17" s="42"/>
      <c r="L17" s="41"/>
      <c r="M17" s="41"/>
      <c r="N17" s="42"/>
      <c r="O17" s="42"/>
      <c r="P17" s="41"/>
      <c r="Q17" s="41"/>
      <c r="R17" s="42"/>
      <c r="S17" s="42"/>
      <c r="T17" s="41"/>
    </row>
    <row r="18" spans="1:22">
      <c r="A18" s="21"/>
      <c r="B18" s="48" t="s">
        <v>465</v>
      </c>
      <c r="C18" s="24"/>
      <c r="D18" s="48" t="s">
        <v>44</v>
      </c>
      <c r="E18" s="24"/>
      <c r="F18" s="49">
        <v>2055</v>
      </c>
      <c r="G18" s="49"/>
      <c r="H18" s="24"/>
      <c r="I18" s="24"/>
      <c r="J18" s="49">
        <v>2055</v>
      </c>
      <c r="K18" s="49"/>
      <c r="L18" s="24"/>
      <c r="M18" s="24"/>
      <c r="N18" s="44" t="s">
        <v>290</v>
      </c>
      <c r="O18" s="44"/>
      <c r="P18" s="24"/>
      <c r="Q18" s="24"/>
      <c r="R18" s="44" t="s">
        <v>290</v>
      </c>
      <c r="S18" s="44"/>
      <c r="T18" s="24"/>
    </row>
    <row r="19" spans="1:22" ht="15.75" thickBot="1">
      <c r="A19" s="21"/>
      <c r="B19" s="48"/>
      <c r="C19" s="24"/>
      <c r="D19" s="48"/>
      <c r="E19" s="24"/>
      <c r="F19" s="75"/>
      <c r="G19" s="75"/>
      <c r="H19" s="68"/>
      <c r="I19" s="24"/>
      <c r="J19" s="75"/>
      <c r="K19" s="75"/>
      <c r="L19" s="68"/>
      <c r="M19" s="24"/>
      <c r="N19" s="67"/>
      <c r="O19" s="67"/>
      <c r="P19" s="68"/>
      <c r="Q19" s="24"/>
      <c r="R19" s="67"/>
      <c r="S19" s="67"/>
      <c r="T19" s="68"/>
    </row>
    <row r="20" spans="1:22">
      <c r="A20" s="21"/>
      <c r="B20" s="39" t="s">
        <v>125</v>
      </c>
      <c r="C20" s="41"/>
      <c r="D20" s="39"/>
      <c r="E20" s="41"/>
      <c r="F20" s="71" t="s">
        <v>266</v>
      </c>
      <c r="G20" s="76">
        <v>2327</v>
      </c>
      <c r="H20" s="70"/>
      <c r="I20" s="41"/>
      <c r="J20" s="71" t="s">
        <v>266</v>
      </c>
      <c r="K20" s="76">
        <v>2327</v>
      </c>
      <c r="L20" s="70"/>
      <c r="M20" s="41"/>
      <c r="N20" s="71" t="s">
        <v>266</v>
      </c>
      <c r="O20" s="69" t="s">
        <v>290</v>
      </c>
      <c r="P20" s="70"/>
      <c r="Q20" s="41"/>
      <c r="R20" s="71" t="s">
        <v>266</v>
      </c>
      <c r="S20" s="69" t="s">
        <v>290</v>
      </c>
      <c r="T20" s="70"/>
    </row>
    <row r="21" spans="1:22" ht="15.75" thickBot="1">
      <c r="A21" s="21"/>
      <c r="B21" s="39"/>
      <c r="C21" s="41"/>
      <c r="D21" s="39"/>
      <c r="E21" s="41"/>
      <c r="F21" s="61"/>
      <c r="G21" s="57"/>
      <c r="H21" s="59"/>
      <c r="I21" s="41"/>
      <c r="J21" s="61"/>
      <c r="K21" s="57"/>
      <c r="L21" s="59"/>
      <c r="M21" s="41"/>
      <c r="N21" s="61"/>
      <c r="O21" s="63"/>
      <c r="P21" s="59"/>
      <c r="Q21" s="41"/>
      <c r="R21" s="61"/>
      <c r="S21" s="63"/>
      <c r="T21" s="59"/>
    </row>
    <row r="22" spans="1:22" ht="16.5" thickTop="1">
      <c r="A22" s="21"/>
      <c r="B22" s="25"/>
      <c r="C22" s="25"/>
      <c r="D22" s="25"/>
      <c r="E22" s="25"/>
      <c r="F22" s="25"/>
      <c r="G22" s="25"/>
      <c r="H22" s="25"/>
      <c r="I22" s="25"/>
      <c r="J22" s="25"/>
      <c r="K22" s="25"/>
      <c r="L22" s="25"/>
      <c r="M22" s="25"/>
      <c r="N22" s="25"/>
      <c r="O22" s="25"/>
      <c r="P22" s="25"/>
      <c r="Q22" s="25"/>
      <c r="R22" s="25"/>
      <c r="S22" s="25"/>
      <c r="T22" s="25"/>
      <c r="U22" s="25"/>
      <c r="V22" s="25"/>
    </row>
    <row r="23" spans="1:22">
      <c r="A23" s="21"/>
      <c r="B23" s="19"/>
      <c r="C23" s="19"/>
      <c r="D23" s="19"/>
      <c r="E23" s="19"/>
      <c r="F23" s="19"/>
      <c r="G23" s="19"/>
      <c r="H23" s="19"/>
      <c r="I23" s="19"/>
      <c r="J23" s="19"/>
      <c r="K23" s="19"/>
      <c r="L23" s="19"/>
      <c r="M23" s="19"/>
      <c r="N23" s="19"/>
      <c r="O23" s="19"/>
      <c r="P23" s="19"/>
      <c r="Q23" s="19"/>
      <c r="R23" s="19"/>
      <c r="S23" s="19"/>
      <c r="T23" s="19"/>
    </row>
    <row r="24" spans="1:22">
      <c r="A24" s="21"/>
      <c r="B24" s="12"/>
      <c r="C24" s="12"/>
      <c r="D24" s="12"/>
      <c r="E24" s="12"/>
      <c r="F24" s="12"/>
      <c r="G24" s="12"/>
      <c r="H24" s="12"/>
      <c r="I24" s="12"/>
      <c r="J24" s="12"/>
      <c r="K24" s="12"/>
      <c r="L24" s="12"/>
      <c r="M24" s="12"/>
      <c r="N24" s="12"/>
      <c r="O24" s="12"/>
      <c r="P24" s="12"/>
      <c r="Q24" s="12"/>
      <c r="R24" s="12"/>
      <c r="S24" s="12"/>
      <c r="T24" s="12"/>
    </row>
    <row r="25" spans="1:22">
      <c r="A25" s="21"/>
      <c r="B25" s="34"/>
      <c r="C25" s="24"/>
      <c r="D25" s="34"/>
      <c r="E25" s="24"/>
      <c r="F25" s="34"/>
      <c r="G25" s="34"/>
      <c r="H25" s="34"/>
      <c r="I25" s="24"/>
      <c r="J25" s="35" t="s">
        <v>450</v>
      </c>
      <c r="K25" s="35"/>
      <c r="L25" s="35"/>
      <c r="M25" s="35"/>
      <c r="N25" s="35"/>
      <c r="O25" s="35"/>
      <c r="P25" s="35"/>
      <c r="Q25" s="35"/>
      <c r="R25" s="35"/>
      <c r="S25" s="35"/>
      <c r="T25" s="35"/>
    </row>
    <row r="26" spans="1:22" ht="15.75" thickBot="1">
      <c r="A26" s="21"/>
      <c r="B26" s="34"/>
      <c r="C26" s="24"/>
      <c r="D26" s="34"/>
      <c r="E26" s="24"/>
      <c r="F26" s="34"/>
      <c r="G26" s="34"/>
      <c r="H26" s="34"/>
      <c r="I26" s="24"/>
      <c r="J26" s="36" t="s">
        <v>451</v>
      </c>
      <c r="K26" s="36"/>
      <c r="L26" s="36"/>
      <c r="M26" s="36"/>
      <c r="N26" s="36"/>
      <c r="O26" s="36"/>
      <c r="P26" s="36"/>
      <c r="Q26" s="36"/>
      <c r="R26" s="36"/>
      <c r="S26" s="36"/>
      <c r="T26" s="36"/>
    </row>
    <row r="27" spans="1:22">
      <c r="A27" s="21"/>
      <c r="B27" s="34"/>
      <c r="C27" s="24"/>
      <c r="D27" s="35" t="s">
        <v>452</v>
      </c>
      <c r="E27" s="24"/>
      <c r="F27" s="97">
        <v>41639</v>
      </c>
      <c r="G27" s="97"/>
      <c r="H27" s="97"/>
      <c r="I27" s="24"/>
      <c r="J27" s="37" t="s">
        <v>453</v>
      </c>
      <c r="K27" s="37"/>
      <c r="L27" s="37"/>
      <c r="M27" s="52"/>
      <c r="N27" s="37" t="s">
        <v>458</v>
      </c>
      <c r="O27" s="37"/>
      <c r="P27" s="37"/>
      <c r="Q27" s="52"/>
      <c r="R27" s="37" t="s">
        <v>458</v>
      </c>
      <c r="S27" s="37"/>
      <c r="T27" s="37"/>
    </row>
    <row r="28" spans="1:22">
      <c r="A28" s="21"/>
      <c r="B28" s="34"/>
      <c r="C28" s="24"/>
      <c r="D28" s="35"/>
      <c r="E28" s="24"/>
      <c r="F28" s="97"/>
      <c r="G28" s="97"/>
      <c r="H28" s="97"/>
      <c r="I28" s="24"/>
      <c r="J28" s="35" t="s">
        <v>454</v>
      </c>
      <c r="K28" s="35"/>
      <c r="L28" s="35"/>
      <c r="M28" s="24"/>
      <c r="N28" s="35" t="s">
        <v>337</v>
      </c>
      <c r="O28" s="35"/>
      <c r="P28" s="35"/>
      <c r="Q28" s="24"/>
      <c r="R28" s="35" t="s">
        <v>462</v>
      </c>
      <c r="S28" s="35"/>
      <c r="T28" s="35"/>
    </row>
    <row r="29" spans="1:22">
      <c r="A29" s="21"/>
      <c r="B29" s="34"/>
      <c r="C29" s="24"/>
      <c r="D29" s="35"/>
      <c r="E29" s="24"/>
      <c r="F29" s="97"/>
      <c r="G29" s="97"/>
      <c r="H29" s="97"/>
      <c r="I29" s="24"/>
      <c r="J29" s="35" t="s">
        <v>455</v>
      </c>
      <c r="K29" s="35"/>
      <c r="L29" s="35"/>
      <c r="M29" s="24"/>
      <c r="N29" s="35" t="s">
        <v>459</v>
      </c>
      <c r="O29" s="35"/>
      <c r="P29" s="35"/>
      <c r="Q29" s="24"/>
      <c r="R29" s="35" t="s">
        <v>460</v>
      </c>
      <c r="S29" s="35"/>
      <c r="T29" s="35"/>
    </row>
    <row r="30" spans="1:22">
      <c r="A30" s="21"/>
      <c r="B30" s="34"/>
      <c r="C30" s="24"/>
      <c r="D30" s="35"/>
      <c r="E30" s="24"/>
      <c r="F30" s="97"/>
      <c r="G30" s="97"/>
      <c r="H30" s="97"/>
      <c r="I30" s="24"/>
      <c r="J30" s="35" t="s">
        <v>456</v>
      </c>
      <c r="K30" s="35"/>
      <c r="L30" s="35"/>
      <c r="M30" s="24"/>
      <c r="N30" s="35" t="s">
        <v>460</v>
      </c>
      <c r="O30" s="35"/>
      <c r="P30" s="35"/>
      <c r="Q30" s="24"/>
      <c r="R30" s="35" t="s">
        <v>463</v>
      </c>
      <c r="S30" s="35"/>
      <c r="T30" s="35"/>
    </row>
    <row r="31" spans="1:22" ht="15.75" thickBot="1">
      <c r="A31" s="21"/>
      <c r="B31" s="34"/>
      <c r="C31" s="24"/>
      <c r="D31" s="36"/>
      <c r="E31" s="24"/>
      <c r="F31" s="98"/>
      <c r="G31" s="98"/>
      <c r="H31" s="98"/>
      <c r="I31" s="24"/>
      <c r="J31" s="36" t="s">
        <v>457</v>
      </c>
      <c r="K31" s="36"/>
      <c r="L31" s="36"/>
      <c r="M31" s="24"/>
      <c r="N31" s="36" t="s">
        <v>461</v>
      </c>
      <c r="O31" s="36"/>
      <c r="P31" s="36"/>
      <c r="Q31" s="24"/>
      <c r="R31" s="64"/>
      <c r="S31" s="64"/>
      <c r="T31" s="64"/>
    </row>
    <row r="32" spans="1:22">
      <c r="A32" s="21"/>
      <c r="B32" s="28"/>
      <c r="C32" s="11"/>
      <c r="D32" s="96"/>
      <c r="E32" s="11"/>
      <c r="F32" s="38"/>
      <c r="G32" s="38"/>
      <c r="H32" s="38"/>
      <c r="I32" s="11"/>
      <c r="J32" s="35" t="s">
        <v>310</v>
      </c>
      <c r="K32" s="35"/>
      <c r="L32" s="35"/>
      <c r="M32" s="35"/>
      <c r="N32" s="35"/>
      <c r="O32" s="35"/>
      <c r="P32" s="35"/>
      <c r="Q32" s="35"/>
      <c r="R32" s="35"/>
      <c r="S32" s="35"/>
      <c r="T32" s="35"/>
    </row>
    <row r="33" spans="1:22">
      <c r="A33" s="21"/>
      <c r="B33" s="39" t="s">
        <v>465</v>
      </c>
      <c r="C33" s="41"/>
      <c r="D33" s="39" t="s">
        <v>44</v>
      </c>
      <c r="E33" s="41"/>
      <c r="F33" s="40">
        <v>1908</v>
      </c>
      <c r="G33" s="40"/>
      <c r="H33" s="41"/>
      <c r="I33" s="41"/>
      <c r="J33" s="40">
        <v>1908</v>
      </c>
      <c r="K33" s="40"/>
      <c r="L33" s="41"/>
      <c r="M33" s="41"/>
      <c r="N33" s="39"/>
      <c r="O33" s="39"/>
      <c r="P33" s="39"/>
      <c r="Q33" s="41"/>
      <c r="R33" s="39"/>
      <c r="S33" s="39"/>
      <c r="T33" s="39"/>
    </row>
    <row r="34" spans="1:22" ht="15.75" thickBot="1">
      <c r="A34" s="21"/>
      <c r="B34" s="39"/>
      <c r="C34" s="41"/>
      <c r="D34" s="39"/>
      <c r="E34" s="41"/>
      <c r="F34" s="78"/>
      <c r="G34" s="78"/>
      <c r="H34" s="47"/>
      <c r="I34" s="41"/>
      <c r="J34" s="78"/>
      <c r="K34" s="78"/>
      <c r="L34" s="47"/>
      <c r="M34" s="41"/>
      <c r="N34" s="88"/>
      <c r="O34" s="88"/>
      <c r="P34" s="88"/>
      <c r="Q34" s="41"/>
      <c r="R34" s="88"/>
      <c r="S34" s="88"/>
      <c r="T34" s="88"/>
    </row>
    <row r="35" spans="1:22">
      <c r="A35" s="21"/>
      <c r="B35" s="48" t="s">
        <v>125</v>
      </c>
      <c r="C35" s="24"/>
      <c r="D35" s="48"/>
      <c r="E35" s="24"/>
      <c r="F35" s="79" t="s">
        <v>266</v>
      </c>
      <c r="G35" s="50">
        <v>1908</v>
      </c>
      <c r="H35" s="52"/>
      <c r="I35" s="24"/>
      <c r="J35" s="79" t="s">
        <v>266</v>
      </c>
      <c r="K35" s="50">
        <v>1908</v>
      </c>
      <c r="L35" s="52"/>
      <c r="M35" s="24"/>
      <c r="N35" s="79" t="s">
        <v>266</v>
      </c>
      <c r="O35" s="54" t="s">
        <v>290</v>
      </c>
      <c r="P35" s="52"/>
      <c r="Q35" s="24"/>
      <c r="R35" s="79" t="s">
        <v>266</v>
      </c>
      <c r="S35" s="54" t="s">
        <v>290</v>
      </c>
      <c r="T35" s="52"/>
    </row>
    <row r="36" spans="1:22" ht="15.75" thickBot="1">
      <c r="A36" s="21"/>
      <c r="B36" s="48"/>
      <c r="C36" s="24"/>
      <c r="D36" s="48"/>
      <c r="E36" s="24"/>
      <c r="F36" s="80"/>
      <c r="G36" s="51"/>
      <c r="H36" s="53"/>
      <c r="I36" s="24"/>
      <c r="J36" s="80"/>
      <c r="K36" s="51"/>
      <c r="L36" s="53"/>
      <c r="M36" s="24"/>
      <c r="N36" s="80"/>
      <c r="O36" s="55"/>
      <c r="P36" s="53"/>
      <c r="Q36" s="24"/>
      <c r="R36" s="80"/>
      <c r="S36" s="55"/>
      <c r="T36" s="53"/>
    </row>
    <row r="37" spans="1:22" ht="25.5" customHeight="1" thickTop="1">
      <c r="A37" s="21" t="s">
        <v>1095</v>
      </c>
      <c r="B37" s="24" t="s">
        <v>1096</v>
      </c>
      <c r="C37" s="24"/>
      <c r="D37" s="24"/>
      <c r="E37" s="24"/>
      <c r="F37" s="24"/>
      <c r="G37" s="24"/>
      <c r="H37" s="24"/>
      <c r="I37" s="24"/>
      <c r="J37" s="24"/>
      <c r="K37" s="24"/>
      <c r="L37" s="24"/>
      <c r="M37" s="24"/>
      <c r="N37" s="24"/>
      <c r="O37" s="24"/>
      <c r="P37" s="24"/>
      <c r="Q37" s="24"/>
      <c r="R37" s="24"/>
      <c r="S37" s="24"/>
      <c r="T37" s="24"/>
      <c r="U37" s="24"/>
      <c r="V37" s="24"/>
    </row>
    <row r="38" spans="1:22" ht="15.75">
      <c r="A38" s="21"/>
      <c r="B38" s="25"/>
      <c r="C38" s="25"/>
      <c r="D38" s="25"/>
      <c r="E38" s="25"/>
      <c r="F38" s="25"/>
      <c r="G38" s="25"/>
      <c r="H38" s="25"/>
      <c r="I38" s="25"/>
      <c r="J38" s="25"/>
      <c r="K38" s="25"/>
      <c r="L38" s="25"/>
      <c r="M38" s="25"/>
      <c r="N38" s="25"/>
      <c r="O38" s="25"/>
      <c r="P38" s="25"/>
      <c r="Q38" s="25"/>
      <c r="R38" s="25"/>
      <c r="S38" s="25"/>
      <c r="T38" s="25"/>
      <c r="U38" s="25"/>
      <c r="V38" s="25"/>
    </row>
    <row r="39" spans="1:22">
      <c r="A39" s="21"/>
      <c r="B39" s="19"/>
      <c r="C39" s="19"/>
      <c r="D39" s="19"/>
      <c r="E39" s="19"/>
      <c r="F39" s="19"/>
      <c r="G39" s="19"/>
      <c r="H39" s="19"/>
      <c r="I39" s="19"/>
      <c r="J39" s="19"/>
      <c r="K39" s="19"/>
      <c r="L39" s="19"/>
      <c r="M39" s="19"/>
      <c r="N39" s="19"/>
      <c r="O39" s="19"/>
      <c r="P39" s="19"/>
      <c r="Q39" s="19"/>
      <c r="R39" s="19"/>
      <c r="S39" s="19"/>
      <c r="T39" s="19"/>
      <c r="U39" s="19"/>
      <c r="V39" s="19"/>
    </row>
    <row r="40" spans="1:22">
      <c r="A40" s="21"/>
      <c r="B40" s="12"/>
      <c r="C40" s="12"/>
      <c r="D40" s="12"/>
      <c r="E40" s="12"/>
      <c r="F40" s="12"/>
      <c r="G40" s="12"/>
      <c r="H40" s="12"/>
      <c r="I40" s="12"/>
      <c r="J40" s="12"/>
      <c r="K40" s="12"/>
      <c r="L40" s="12"/>
      <c r="M40" s="12"/>
      <c r="N40" s="12"/>
      <c r="O40" s="12"/>
      <c r="P40" s="12"/>
      <c r="Q40" s="12"/>
      <c r="R40" s="12"/>
      <c r="S40" s="12"/>
      <c r="T40" s="12"/>
      <c r="U40" s="12"/>
      <c r="V40" s="12"/>
    </row>
    <row r="41" spans="1:22" ht="15.75" thickBot="1">
      <c r="A41" s="21"/>
      <c r="B41" s="28"/>
      <c r="C41" s="11"/>
      <c r="D41" s="36" t="s">
        <v>469</v>
      </c>
      <c r="E41" s="36"/>
      <c r="F41" s="36"/>
      <c r="G41" s="36"/>
      <c r="H41" s="36"/>
      <c r="I41" s="36"/>
      <c r="J41" s="36"/>
      <c r="K41" s="36"/>
      <c r="L41" s="36"/>
      <c r="M41" s="36"/>
      <c r="N41" s="36"/>
      <c r="O41" s="36"/>
      <c r="P41" s="36"/>
      <c r="Q41" s="36"/>
      <c r="R41" s="36"/>
      <c r="S41" s="11"/>
      <c r="T41" s="100"/>
      <c r="U41" s="100"/>
      <c r="V41" s="100"/>
    </row>
    <row r="42" spans="1:22">
      <c r="A42" s="21"/>
      <c r="B42" s="101"/>
      <c r="C42" s="24"/>
      <c r="D42" s="37" t="s">
        <v>453</v>
      </c>
      <c r="E42" s="37"/>
      <c r="F42" s="37"/>
      <c r="G42" s="52"/>
      <c r="H42" s="37" t="s">
        <v>458</v>
      </c>
      <c r="I42" s="37"/>
      <c r="J42" s="37"/>
      <c r="K42" s="52"/>
      <c r="L42" s="37" t="s">
        <v>458</v>
      </c>
      <c r="M42" s="37"/>
      <c r="N42" s="37"/>
      <c r="O42" s="52"/>
      <c r="P42" s="102">
        <v>42004</v>
      </c>
      <c r="Q42" s="102"/>
      <c r="R42" s="102"/>
      <c r="S42" s="24"/>
      <c r="T42" s="35" t="s">
        <v>125</v>
      </c>
      <c r="U42" s="35"/>
      <c r="V42" s="35"/>
    </row>
    <row r="43" spans="1:22">
      <c r="A43" s="21"/>
      <c r="B43" s="101"/>
      <c r="C43" s="24"/>
      <c r="D43" s="35" t="s">
        <v>470</v>
      </c>
      <c r="E43" s="35"/>
      <c r="F43" s="35"/>
      <c r="G43" s="24"/>
      <c r="H43" s="35" t="s">
        <v>337</v>
      </c>
      <c r="I43" s="35"/>
      <c r="J43" s="35"/>
      <c r="K43" s="24"/>
      <c r="L43" s="35" t="s">
        <v>462</v>
      </c>
      <c r="M43" s="35"/>
      <c r="N43" s="35"/>
      <c r="O43" s="24"/>
      <c r="P43" s="103"/>
      <c r="Q43" s="103"/>
      <c r="R43" s="103"/>
      <c r="S43" s="24"/>
      <c r="T43" s="35" t="s">
        <v>474</v>
      </c>
      <c r="U43" s="35"/>
      <c r="V43" s="35"/>
    </row>
    <row r="44" spans="1:22">
      <c r="A44" s="21"/>
      <c r="B44" s="101"/>
      <c r="C44" s="24"/>
      <c r="D44" s="35" t="s">
        <v>471</v>
      </c>
      <c r="E44" s="35"/>
      <c r="F44" s="35"/>
      <c r="G44" s="24"/>
      <c r="H44" s="35" t="s">
        <v>459</v>
      </c>
      <c r="I44" s="35"/>
      <c r="J44" s="35"/>
      <c r="K44" s="24"/>
      <c r="L44" s="35" t="s">
        <v>460</v>
      </c>
      <c r="M44" s="35"/>
      <c r="N44" s="35"/>
      <c r="O44" s="24"/>
      <c r="P44" s="103"/>
      <c r="Q44" s="103"/>
      <c r="R44" s="103"/>
      <c r="S44" s="24"/>
      <c r="T44" s="35" t="s">
        <v>475</v>
      </c>
      <c r="U44" s="35"/>
      <c r="V44" s="35"/>
    </row>
    <row r="45" spans="1:22">
      <c r="A45" s="21"/>
      <c r="B45" s="101"/>
      <c r="C45" s="24"/>
      <c r="D45" s="35" t="s">
        <v>456</v>
      </c>
      <c r="E45" s="35"/>
      <c r="F45" s="35"/>
      <c r="G45" s="24"/>
      <c r="H45" s="35" t="s">
        <v>460</v>
      </c>
      <c r="I45" s="35"/>
      <c r="J45" s="35"/>
      <c r="K45" s="24"/>
      <c r="L45" s="35" t="s">
        <v>473</v>
      </c>
      <c r="M45" s="35"/>
      <c r="N45" s="35"/>
      <c r="O45" s="24"/>
      <c r="P45" s="103"/>
      <c r="Q45" s="103"/>
      <c r="R45" s="103"/>
      <c r="S45" s="24"/>
      <c r="T45" s="20"/>
      <c r="U45" s="20"/>
      <c r="V45" s="20"/>
    </row>
    <row r="46" spans="1:22" ht="15.75" thickBot="1">
      <c r="A46" s="21"/>
      <c r="B46" s="101"/>
      <c r="C46" s="24"/>
      <c r="D46" s="36" t="s">
        <v>472</v>
      </c>
      <c r="E46" s="36"/>
      <c r="F46" s="36"/>
      <c r="G46" s="68"/>
      <c r="H46" s="36" t="s">
        <v>461</v>
      </c>
      <c r="I46" s="36"/>
      <c r="J46" s="36"/>
      <c r="K46" s="68"/>
      <c r="L46" s="64"/>
      <c r="M46" s="64"/>
      <c r="N46" s="64"/>
      <c r="O46" s="68"/>
      <c r="P46" s="98"/>
      <c r="Q46" s="98"/>
      <c r="R46" s="98"/>
      <c r="S46" s="68"/>
      <c r="T46" s="64"/>
      <c r="U46" s="64"/>
      <c r="V46" s="64"/>
    </row>
    <row r="47" spans="1:22">
      <c r="A47" s="21"/>
      <c r="B47" s="99"/>
      <c r="C47" s="11"/>
      <c r="D47" s="37" t="s">
        <v>310</v>
      </c>
      <c r="E47" s="37"/>
      <c r="F47" s="37"/>
      <c r="G47" s="37"/>
      <c r="H47" s="37"/>
      <c r="I47" s="37"/>
      <c r="J47" s="37"/>
      <c r="K47" s="37"/>
      <c r="L47" s="37"/>
      <c r="M47" s="37"/>
      <c r="N47" s="37"/>
      <c r="O47" s="37"/>
      <c r="P47" s="37"/>
      <c r="Q47" s="37"/>
      <c r="R47" s="37"/>
      <c r="S47" s="37"/>
      <c r="T47" s="37"/>
      <c r="U47" s="37"/>
      <c r="V47" s="37"/>
    </row>
    <row r="48" spans="1:22">
      <c r="A48" s="21"/>
      <c r="B48" s="39" t="s">
        <v>476</v>
      </c>
      <c r="C48" s="41"/>
      <c r="D48" s="39" t="s">
        <v>266</v>
      </c>
      <c r="E48" s="42" t="s">
        <v>290</v>
      </c>
      <c r="F48" s="41"/>
      <c r="G48" s="41"/>
      <c r="H48" s="39" t="s">
        <v>266</v>
      </c>
      <c r="I48" s="42" t="s">
        <v>290</v>
      </c>
      <c r="J48" s="41"/>
      <c r="K48" s="41"/>
      <c r="L48" s="39" t="s">
        <v>266</v>
      </c>
      <c r="M48" s="42">
        <v>723</v>
      </c>
      <c r="N48" s="41"/>
      <c r="O48" s="41"/>
      <c r="P48" s="39" t="s">
        <v>266</v>
      </c>
      <c r="Q48" s="42">
        <v>723</v>
      </c>
      <c r="R48" s="41"/>
      <c r="S48" s="41"/>
      <c r="T48" s="39" t="s">
        <v>266</v>
      </c>
      <c r="U48" s="40">
        <v>4731</v>
      </c>
      <c r="V48" s="41"/>
    </row>
    <row r="49" spans="1:22" ht="15.75" thickBot="1">
      <c r="A49" s="21"/>
      <c r="B49" s="39"/>
      <c r="C49" s="41"/>
      <c r="D49" s="88"/>
      <c r="E49" s="46"/>
      <c r="F49" s="47"/>
      <c r="G49" s="41"/>
      <c r="H49" s="88"/>
      <c r="I49" s="46"/>
      <c r="J49" s="47"/>
      <c r="K49" s="41"/>
      <c r="L49" s="88"/>
      <c r="M49" s="46"/>
      <c r="N49" s="47"/>
      <c r="O49" s="41"/>
      <c r="P49" s="88"/>
      <c r="Q49" s="46"/>
      <c r="R49" s="47"/>
      <c r="S49" s="41"/>
      <c r="T49" s="88"/>
      <c r="U49" s="78"/>
      <c r="V49" s="47"/>
    </row>
    <row r="50" spans="1:22">
      <c r="A50" s="21"/>
      <c r="B50" s="48" t="s">
        <v>125</v>
      </c>
      <c r="C50" s="24"/>
      <c r="D50" s="79" t="s">
        <v>266</v>
      </c>
      <c r="E50" s="54" t="s">
        <v>290</v>
      </c>
      <c r="F50" s="52"/>
      <c r="G50" s="24"/>
      <c r="H50" s="79" t="s">
        <v>266</v>
      </c>
      <c r="I50" s="54" t="s">
        <v>290</v>
      </c>
      <c r="J50" s="52"/>
      <c r="K50" s="24"/>
      <c r="L50" s="79" t="s">
        <v>266</v>
      </c>
      <c r="M50" s="54">
        <v>723</v>
      </c>
      <c r="N50" s="52"/>
      <c r="O50" s="24"/>
      <c r="P50" s="79" t="s">
        <v>266</v>
      </c>
      <c r="Q50" s="54">
        <v>723</v>
      </c>
      <c r="R50" s="52"/>
      <c r="S50" s="24"/>
      <c r="T50" s="79" t="s">
        <v>266</v>
      </c>
      <c r="U50" s="50">
        <v>4731</v>
      </c>
      <c r="V50" s="52"/>
    </row>
    <row r="51" spans="1:22" ht="15.75" thickBot="1">
      <c r="A51" s="21"/>
      <c r="B51" s="48"/>
      <c r="C51" s="24"/>
      <c r="D51" s="80"/>
      <c r="E51" s="55"/>
      <c r="F51" s="53"/>
      <c r="G51" s="24"/>
      <c r="H51" s="80"/>
      <c r="I51" s="55"/>
      <c r="J51" s="53"/>
      <c r="K51" s="24"/>
      <c r="L51" s="80"/>
      <c r="M51" s="55"/>
      <c r="N51" s="53"/>
      <c r="O51" s="24"/>
      <c r="P51" s="80"/>
      <c r="Q51" s="55"/>
      <c r="R51" s="53"/>
      <c r="S51" s="24"/>
      <c r="T51" s="80"/>
      <c r="U51" s="51"/>
      <c r="V51" s="53"/>
    </row>
    <row r="52" spans="1:22" ht="15.75" thickTop="1">
      <c r="A52" s="21" t="s">
        <v>1097</v>
      </c>
      <c r="B52" s="24" t="s">
        <v>478</v>
      </c>
      <c r="C52" s="24"/>
      <c r="D52" s="24"/>
      <c r="E52" s="24"/>
      <c r="F52" s="24"/>
      <c r="G52" s="24"/>
      <c r="H52" s="24"/>
      <c r="I52" s="24"/>
      <c r="J52" s="24"/>
      <c r="K52" s="24"/>
      <c r="L52" s="24"/>
      <c r="M52" s="24"/>
      <c r="N52" s="24"/>
      <c r="O52" s="24"/>
      <c r="P52" s="24"/>
      <c r="Q52" s="24"/>
      <c r="R52" s="24"/>
      <c r="S52" s="24"/>
      <c r="T52" s="24"/>
      <c r="U52" s="24"/>
      <c r="V52" s="24"/>
    </row>
    <row r="53" spans="1:22" ht="15.75">
      <c r="A53" s="21"/>
      <c r="B53" s="25"/>
      <c r="C53" s="25"/>
      <c r="D53" s="25"/>
      <c r="E53" s="25"/>
      <c r="F53" s="25"/>
      <c r="G53" s="25"/>
      <c r="H53" s="25"/>
      <c r="I53" s="25"/>
      <c r="J53" s="25"/>
      <c r="K53" s="25"/>
      <c r="L53" s="25"/>
      <c r="M53" s="25"/>
      <c r="N53" s="25"/>
      <c r="O53" s="25"/>
      <c r="P53" s="25"/>
      <c r="Q53" s="25"/>
      <c r="R53" s="25"/>
      <c r="S53" s="25"/>
      <c r="T53" s="25"/>
      <c r="U53" s="25"/>
      <c r="V53" s="25"/>
    </row>
    <row r="54" spans="1:22">
      <c r="A54" s="21"/>
      <c r="B54" s="19"/>
      <c r="C54" s="19"/>
      <c r="D54" s="19"/>
      <c r="E54" s="19"/>
      <c r="F54" s="19"/>
      <c r="G54" s="19"/>
      <c r="H54" s="19"/>
      <c r="I54" s="19"/>
      <c r="J54" s="19"/>
      <c r="K54" s="19"/>
      <c r="L54" s="19"/>
      <c r="M54" s="19"/>
      <c r="N54" s="19"/>
      <c r="O54" s="19"/>
      <c r="P54" s="19"/>
      <c r="Q54" s="19"/>
      <c r="R54" s="19"/>
    </row>
    <row r="55" spans="1:22">
      <c r="A55" s="21"/>
      <c r="B55" s="12"/>
      <c r="C55" s="12"/>
      <c r="D55" s="12"/>
      <c r="E55" s="12"/>
      <c r="F55" s="12"/>
      <c r="G55" s="12"/>
      <c r="H55" s="12"/>
      <c r="I55" s="12"/>
      <c r="J55" s="12"/>
      <c r="K55" s="12"/>
      <c r="L55" s="12"/>
      <c r="M55" s="12"/>
      <c r="N55" s="12"/>
      <c r="O55" s="12"/>
      <c r="P55" s="12"/>
      <c r="Q55" s="12"/>
      <c r="R55" s="12"/>
    </row>
    <row r="56" spans="1:22" ht="15.75" thickBot="1">
      <c r="A56" s="21"/>
      <c r="B56" s="28"/>
      <c r="C56" s="11"/>
      <c r="D56" s="98">
        <v>42004</v>
      </c>
      <c r="E56" s="98"/>
      <c r="F56" s="98"/>
      <c r="G56" s="98"/>
      <c r="H56" s="98"/>
      <c r="I56" s="98"/>
      <c r="J56" s="98"/>
      <c r="K56" s="11"/>
      <c r="L56" s="98">
        <v>41639</v>
      </c>
      <c r="M56" s="98"/>
      <c r="N56" s="98"/>
      <c r="O56" s="98"/>
      <c r="P56" s="98"/>
      <c r="Q56" s="98"/>
      <c r="R56" s="98"/>
    </row>
    <row r="57" spans="1:22">
      <c r="A57" s="21"/>
      <c r="B57" s="34"/>
      <c r="C57" s="24"/>
      <c r="D57" s="37" t="s">
        <v>479</v>
      </c>
      <c r="E57" s="37"/>
      <c r="F57" s="37"/>
      <c r="G57" s="52"/>
      <c r="H57" s="37" t="s">
        <v>481</v>
      </c>
      <c r="I57" s="37"/>
      <c r="J57" s="37"/>
      <c r="K57" s="24"/>
      <c r="L57" s="37" t="s">
        <v>479</v>
      </c>
      <c r="M57" s="37"/>
      <c r="N57" s="37"/>
      <c r="O57" s="52"/>
      <c r="P57" s="37" t="s">
        <v>481</v>
      </c>
      <c r="Q57" s="37"/>
      <c r="R57" s="37"/>
    </row>
    <row r="58" spans="1:22" ht="15.75" thickBot="1">
      <c r="A58" s="21"/>
      <c r="B58" s="34"/>
      <c r="C58" s="24"/>
      <c r="D58" s="36" t="s">
        <v>480</v>
      </c>
      <c r="E58" s="36"/>
      <c r="F58" s="36"/>
      <c r="G58" s="68"/>
      <c r="H58" s="36" t="s">
        <v>480</v>
      </c>
      <c r="I58" s="36"/>
      <c r="J58" s="36"/>
      <c r="K58" s="68"/>
      <c r="L58" s="36" t="s">
        <v>480</v>
      </c>
      <c r="M58" s="36"/>
      <c r="N58" s="36"/>
      <c r="O58" s="68"/>
      <c r="P58" s="36" t="s">
        <v>480</v>
      </c>
      <c r="Q58" s="36"/>
      <c r="R58" s="36"/>
    </row>
    <row r="59" spans="1:22">
      <c r="A59" s="21"/>
      <c r="B59" s="28"/>
      <c r="C59" s="11"/>
      <c r="D59" s="37" t="s">
        <v>310</v>
      </c>
      <c r="E59" s="37"/>
      <c r="F59" s="37"/>
      <c r="G59" s="37"/>
      <c r="H59" s="37"/>
      <c r="I59" s="37"/>
      <c r="J59" s="37"/>
      <c r="K59" s="37"/>
      <c r="L59" s="37"/>
      <c r="M59" s="37"/>
      <c r="N59" s="37"/>
      <c r="O59" s="37"/>
      <c r="P59" s="37"/>
      <c r="Q59" s="37"/>
      <c r="R59" s="37"/>
    </row>
    <row r="60" spans="1:22">
      <c r="A60" s="21"/>
      <c r="B60" s="39" t="s">
        <v>482</v>
      </c>
      <c r="C60" s="41"/>
      <c r="D60" s="39" t="s">
        <v>266</v>
      </c>
      <c r="E60" s="40">
        <v>350825</v>
      </c>
      <c r="F60" s="41"/>
      <c r="G60" s="41"/>
      <c r="H60" s="39" t="s">
        <v>266</v>
      </c>
      <c r="I60" s="40">
        <v>358750</v>
      </c>
      <c r="J60" s="41"/>
      <c r="K60" s="41"/>
      <c r="L60" s="39" t="s">
        <v>266</v>
      </c>
      <c r="M60" s="40">
        <v>350989</v>
      </c>
      <c r="N60" s="41"/>
      <c r="O60" s="41"/>
      <c r="P60" s="39" t="s">
        <v>266</v>
      </c>
      <c r="Q60" s="40">
        <v>369250</v>
      </c>
      <c r="R60" s="41"/>
    </row>
    <row r="61" spans="1:22">
      <c r="A61" s="21"/>
      <c r="B61" s="39"/>
      <c r="C61" s="41"/>
      <c r="D61" s="39"/>
      <c r="E61" s="40"/>
      <c r="F61" s="41"/>
      <c r="G61" s="41"/>
      <c r="H61" s="39"/>
      <c r="I61" s="40"/>
      <c r="J61" s="41"/>
      <c r="K61" s="41"/>
      <c r="L61" s="39"/>
      <c r="M61" s="40"/>
      <c r="N61" s="41"/>
      <c r="O61" s="41"/>
      <c r="P61" s="39"/>
      <c r="Q61" s="40"/>
      <c r="R61" s="41"/>
    </row>
    <row r="62" spans="1:22">
      <c r="A62" s="21"/>
      <c r="B62" s="48" t="s">
        <v>483</v>
      </c>
      <c r="C62" s="24"/>
      <c r="D62" s="48" t="s">
        <v>266</v>
      </c>
      <c r="E62" s="49">
        <v>1047</v>
      </c>
      <c r="F62" s="24"/>
      <c r="G62" s="24"/>
      <c r="H62" s="48" t="s">
        <v>266</v>
      </c>
      <c r="I62" s="49">
        <v>1047</v>
      </c>
      <c r="J62" s="24"/>
      <c r="K62" s="24"/>
      <c r="L62" s="48" t="s">
        <v>266</v>
      </c>
      <c r="M62" s="44" t="s">
        <v>290</v>
      </c>
      <c r="N62" s="24"/>
      <c r="O62" s="24"/>
      <c r="P62" s="48" t="s">
        <v>266</v>
      </c>
      <c r="Q62" s="44" t="s">
        <v>290</v>
      </c>
      <c r="R62" s="24"/>
    </row>
    <row r="63" spans="1:22">
      <c r="A63" s="21"/>
      <c r="B63" s="48"/>
      <c r="C63" s="24"/>
      <c r="D63" s="48"/>
      <c r="E63" s="49"/>
      <c r="F63" s="24"/>
      <c r="G63" s="24"/>
      <c r="H63" s="48"/>
      <c r="I63" s="49"/>
      <c r="J63" s="24"/>
      <c r="K63" s="24"/>
      <c r="L63" s="48"/>
      <c r="M63" s="44"/>
      <c r="N63" s="24"/>
      <c r="O63" s="24"/>
      <c r="P63" s="48"/>
      <c r="Q63" s="44"/>
      <c r="R63" s="24"/>
    </row>
  </sheetData>
  <mergeCells count="287">
    <mergeCell ref="A37:A51"/>
    <mergeCell ref="B37:V37"/>
    <mergeCell ref="B38:V38"/>
    <mergeCell ref="A52:A63"/>
    <mergeCell ref="B52:V52"/>
    <mergeCell ref="B53:V53"/>
    <mergeCell ref="P62:P63"/>
    <mergeCell ref="Q62:Q63"/>
    <mergeCell ref="R62:R63"/>
    <mergeCell ref="A1:A2"/>
    <mergeCell ref="B1:V1"/>
    <mergeCell ref="B2:V2"/>
    <mergeCell ref="B3:V3"/>
    <mergeCell ref="A4:A36"/>
    <mergeCell ref="B4:V4"/>
    <mergeCell ref="B5:V5"/>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D59:R59"/>
    <mergeCell ref="B60:B61"/>
    <mergeCell ref="C60:C61"/>
    <mergeCell ref="D60:D61"/>
    <mergeCell ref="E60:E61"/>
    <mergeCell ref="F60:F61"/>
    <mergeCell ref="G60:G61"/>
    <mergeCell ref="H60:H61"/>
    <mergeCell ref="I60:I61"/>
    <mergeCell ref="J60:J61"/>
    <mergeCell ref="K57:K58"/>
    <mergeCell ref="L57:N57"/>
    <mergeCell ref="L58:N58"/>
    <mergeCell ref="O57:O58"/>
    <mergeCell ref="P57:R57"/>
    <mergeCell ref="P58:R58"/>
    <mergeCell ref="B57:B58"/>
    <mergeCell ref="C57:C58"/>
    <mergeCell ref="D57:F57"/>
    <mergeCell ref="D58:F58"/>
    <mergeCell ref="G57:G58"/>
    <mergeCell ref="H57:J57"/>
    <mergeCell ref="H58:J58"/>
    <mergeCell ref="T50:T51"/>
    <mergeCell ref="U50:U51"/>
    <mergeCell ref="V50:V51"/>
    <mergeCell ref="B54:R54"/>
    <mergeCell ref="D56:J56"/>
    <mergeCell ref="L56:R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D47:V47"/>
    <mergeCell ref="B48:B49"/>
    <mergeCell ref="C48:C49"/>
    <mergeCell ref="D48:D49"/>
    <mergeCell ref="E48:E49"/>
    <mergeCell ref="F48:F49"/>
    <mergeCell ref="G48:G49"/>
    <mergeCell ref="H48:H49"/>
    <mergeCell ref="I48:I49"/>
    <mergeCell ref="J48:J49"/>
    <mergeCell ref="O42:O46"/>
    <mergeCell ref="P42:R46"/>
    <mergeCell ref="S42:S46"/>
    <mergeCell ref="T42:V42"/>
    <mergeCell ref="T43:V43"/>
    <mergeCell ref="T44:V44"/>
    <mergeCell ref="T45:V45"/>
    <mergeCell ref="T46:V46"/>
    <mergeCell ref="K42:K46"/>
    <mergeCell ref="L42:N42"/>
    <mergeCell ref="L43:N43"/>
    <mergeCell ref="L44:N44"/>
    <mergeCell ref="L45:N45"/>
    <mergeCell ref="L46:N46"/>
    <mergeCell ref="D45:F45"/>
    <mergeCell ref="D46:F46"/>
    <mergeCell ref="G42:G46"/>
    <mergeCell ref="H42:J42"/>
    <mergeCell ref="H43:J43"/>
    <mergeCell ref="H44:J44"/>
    <mergeCell ref="H45:J45"/>
    <mergeCell ref="H46:J46"/>
    <mergeCell ref="S35:S36"/>
    <mergeCell ref="T35:T36"/>
    <mergeCell ref="B39:V39"/>
    <mergeCell ref="D41:R41"/>
    <mergeCell ref="T41:V41"/>
    <mergeCell ref="B42:B46"/>
    <mergeCell ref="C42:C46"/>
    <mergeCell ref="D42:F42"/>
    <mergeCell ref="D43:F43"/>
    <mergeCell ref="D44:F44"/>
    <mergeCell ref="M35:M36"/>
    <mergeCell ref="N35:N36"/>
    <mergeCell ref="O35:O36"/>
    <mergeCell ref="P35:P36"/>
    <mergeCell ref="Q35:Q36"/>
    <mergeCell ref="R35:R36"/>
    <mergeCell ref="G35:G36"/>
    <mergeCell ref="H35:H36"/>
    <mergeCell ref="I35:I36"/>
    <mergeCell ref="J35:J36"/>
    <mergeCell ref="K35:K36"/>
    <mergeCell ref="L35:L36"/>
    <mergeCell ref="L33:L34"/>
    <mergeCell ref="M33:M34"/>
    <mergeCell ref="N33:P34"/>
    <mergeCell ref="Q33:Q34"/>
    <mergeCell ref="R33:T34"/>
    <mergeCell ref="B35:B36"/>
    <mergeCell ref="C35:C36"/>
    <mergeCell ref="D35:D36"/>
    <mergeCell ref="E35:E36"/>
    <mergeCell ref="F35:F36"/>
    <mergeCell ref="F32:H32"/>
    <mergeCell ref="J32:T32"/>
    <mergeCell ref="B33:B34"/>
    <mergeCell ref="C33:C34"/>
    <mergeCell ref="D33:D34"/>
    <mergeCell ref="E33:E34"/>
    <mergeCell ref="F33:G34"/>
    <mergeCell ref="H33:H34"/>
    <mergeCell ref="I33:I34"/>
    <mergeCell ref="J33:K34"/>
    <mergeCell ref="Q27:Q31"/>
    <mergeCell ref="R27:T27"/>
    <mergeCell ref="R28:T28"/>
    <mergeCell ref="R29:T29"/>
    <mergeCell ref="R30:T30"/>
    <mergeCell ref="R31:T31"/>
    <mergeCell ref="J29:L29"/>
    <mergeCell ref="J30:L30"/>
    <mergeCell ref="J31:L31"/>
    <mergeCell ref="M27:M31"/>
    <mergeCell ref="N27:P27"/>
    <mergeCell ref="N28:P28"/>
    <mergeCell ref="N29:P29"/>
    <mergeCell ref="N30:P30"/>
    <mergeCell ref="N31:P31"/>
    <mergeCell ref="J25:T25"/>
    <mergeCell ref="J26:T26"/>
    <mergeCell ref="B27:B31"/>
    <mergeCell ref="C27:C31"/>
    <mergeCell ref="D27:D31"/>
    <mergeCell ref="E27:E31"/>
    <mergeCell ref="F27:H31"/>
    <mergeCell ref="I27:I31"/>
    <mergeCell ref="J27:L27"/>
    <mergeCell ref="J28:L28"/>
    <mergeCell ref="B25:B26"/>
    <mergeCell ref="C25:C26"/>
    <mergeCell ref="D25:D26"/>
    <mergeCell ref="E25:E26"/>
    <mergeCell ref="F25:H26"/>
    <mergeCell ref="I25:I26"/>
    <mergeCell ref="P20:P21"/>
    <mergeCell ref="Q20:Q21"/>
    <mergeCell ref="R20:R21"/>
    <mergeCell ref="S20:S21"/>
    <mergeCell ref="T20:T21"/>
    <mergeCell ref="B23:T23"/>
    <mergeCell ref="B22:V22"/>
    <mergeCell ref="J20:J21"/>
    <mergeCell ref="K20:K21"/>
    <mergeCell ref="L20:L21"/>
    <mergeCell ref="M20:M21"/>
    <mergeCell ref="N20:N21"/>
    <mergeCell ref="O20:O21"/>
    <mergeCell ref="R18:S19"/>
    <mergeCell ref="T18:T19"/>
    <mergeCell ref="B20:B21"/>
    <mergeCell ref="C20:C21"/>
    <mergeCell ref="D20:D21"/>
    <mergeCell ref="E20:E21"/>
    <mergeCell ref="F20:F21"/>
    <mergeCell ref="G20:G21"/>
    <mergeCell ref="H20:H21"/>
    <mergeCell ref="I20:I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R10:T10"/>
    <mergeCell ref="R11:T11"/>
    <mergeCell ref="R12:T12"/>
    <mergeCell ref="R13:T13"/>
    <mergeCell ref="R14:T14"/>
    <mergeCell ref="F15:H15"/>
    <mergeCell ref="J15:T15"/>
    <mergeCell ref="N10:P10"/>
    <mergeCell ref="N11:P11"/>
    <mergeCell ref="N12:P12"/>
    <mergeCell ref="N13:P13"/>
    <mergeCell ref="N14:P14"/>
    <mergeCell ref="Q10:Q14"/>
    <mergeCell ref="J10:L10"/>
    <mergeCell ref="J11:L11"/>
    <mergeCell ref="J12:L12"/>
    <mergeCell ref="J13:L13"/>
    <mergeCell ref="J14:L14"/>
    <mergeCell ref="M10:M14"/>
    <mergeCell ref="B10:B14"/>
    <mergeCell ref="C10:C14"/>
    <mergeCell ref="D10:D14"/>
    <mergeCell ref="E10:E14"/>
    <mergeCell ref="F10:H14"/>
    <mergeCell ref="I10:I14"/>
    <mergeCell ref="B6:T6"/>
    <mergeCell ref="B8:B9"/>
    <mergeCell ref="C8:C9"/>
    <mergeCell ref="D8:D9"/>
    <mergeCell ref="E8:E9"/>
    <mergeCell ref="F8:H9"/>
    <mergeCell ref="I8:I9"/>
    <mergeCell ref="J8:T8"/>
    <mergeCell ref="J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24.7109375" customWidth="1"/>
    <col min="4" max="4" width="30.5703125" customWidth="1"/>
    <col min="5" max="5" width="6.140625" customWidth="1"/>
    <col min="6" max="6" width="20.5703125" customWidth="1"/>
    <col min="7" max="7" width="13.140625" customWidth="1"/>
    <col min="8" max="8" width="30.5703125" customWidth="1"/>
    <col min="9" max="9" width="24.7109375" customWidth="1"/>
    <col min="10" max="10" width="13.140625" customWidth="1"/>
    <col min="11" max="11" width="8.140625" customWidth="1"/>
    <col min="12" max="12" width="28.7109375" customWidth="1"/>
    <col min="13" max="13" width="6.140625" customWidth="1"/>
  </cols>
  <sheetData>
    <row r="1" spans="1:13" ht="15" customHeight="1">
      <c r="A1" s="8" t="s">
        <v>10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9</v>
      </c>
      <c r="B3" s="20"/>
      <c r="C3" s="20"/>
      <c r="D3" s="20"/>
      <c r="E3" s="20"/>
      <c r="F3" s="20"/>
      <c r="G3" s="20"/>
      <c r="H3" s="20"/>
      <c r="I3" s="20"/>
      <c r="J3" s="20"/>
      <c r="K3" s="20"/>
      <c r="L3" s="20"/>
      <c r="M3" s="20"/>
    </row>
    <row r="4" spans="1:13">
      <c r="A4" s="21" t="s">
        <v>1099</v>
      </c>
      <c r="B4" s="24" t="s">
        <v>502</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2"/>
      <c r="C6" s="12"/>
      <c r="D6" s="12"/>
      <c r="E6" s="12"/>
      <c r="F6" s="12"/>
      <c r="G6" s="12"/>
      <c r="H6" s="12"/>
      <c r="I6" s="12"/>
      <c r="J6" s="12"/>
      <c r="K6" s="12"/>
      <c r="L6" s="12"/>
      <c r="M6" s="12"/>
    </row>
    <row r="7" spans="1:13" ht="15.75" thickBot="1">
      <c r="A7" s="21"/>
      <c r="B7" s="28"/>
      <c r="C7" s="36" t="s">
        <v>503</v>
      </c>
      <c r="D7" s="36"/>
      <c r="E7" s="36"/>
      <c r="F7" s="36"/>
      <c r="G7" s="36"/>
      <c r="H7" s="36"/>
      <c r="I7" s="36"/>
      <c r="J7" s="36"/>
      <c r="K7" s="36"/>
      <c r="L7" s="36"/>
      <c r="M7" s="36"/>
    </row>
    <row r="8" spans="1:13" ht="15.75" thickBot="1">
      <c r="A8" s="21"/>
      <c r="B8" s="28"/>
      <c r="C8" s="74">
        <v>2014</v>
      </c>
      <c r="D8" s="74"/>
      <c r="E8" s="74"/>
      <c r="F8" s="73"/>
      <c r="G8" s="74">
        <v>2013</v>
      </c>
      <c r="H8" s="74"/>
      <c r="I8" s="74"/>
      <c r="J8" s="73"/>
      <c r="K8" s="74">
        <v>2012</v>
      </c>
      <c r="L8" s="74"/>
      <c r="M8" s="74"/>
    </row>
    <row r="9" spans="1:13">
      <c r="A9" s="21"/>
      <c r="B9" s="28"/>
      <c r="C9" s="35" t="s">
        <v>310</v>
      </c>
      <c r="D9" s="35"/>
      <c r="E9" s="35"/>
      <c r="F9" s="35"/>
      <c r="G9" s="35"/>
      <c r="H9" s="35"/>
      <c r="I9" s="35"/>
      <c r="J9" s="35"/>
      <c r="K9" s="35"/>
      <c r="L9" s="35"/>
      <c r="M9" s="35"/>
    </row>
    <row r="10" spans="1:13">
      <c r="A10" s="21"/>
      <c r="B10" s="15" t="s">
        <v>504</v>
      </c>
      <c r="C10" s="39"/>
      <c r="D10" s="39"/>
      <c r="E10" s="39"/>
      <c r="F10" s="31"/>
      <c r="G10" s="39"/>
      <c r="H10" s="39"/>
      <c r="I10" s="39"/>
      <c r="J10" s="31"/>
      <c r="K10" s="39"/>
      <c r="L10" s="39"/>
      <c r="M10" s="39"/>
    </row>
    <row r="11" spans="1:13">
      <c r="A11" s="21"/>
      <c r="B11" s="43" t="s">
        <v>505</v>
      </c>
      <c r="C11" s="48" t="s">
        <v>266</v>
      </c>
      <c r="D11" s="44">
        <v>550</v>
      </c>
      <c r="E11" s="24"/>
      <c r="F11" s="24"/>
      <c r="G11" s="48" t="s">
        <v>266</v>
      </c>
      <c r="H11" s="44" t="s">
        <v>506</v>
      </c>
      <c r="I11" s="48" t="s">
        <v>345</v>
      </c>
      <c r="J11" s="24"/>
      <c r="K11" s="48" t="s">
        <v>266</v>
      </c>
      <c r="L11" s="44" t="s">
        <v>507</v>
      </c>
      <c r="M11" s="48" t="s">
        <v>345</v>
      </c>
    </row>
    <row r="12" spans="1:13">
      <c r="A12" s="21"/>
      <c r="B12" s="43"/>
      <c r="C12" s="48"/>
      <c r="D12" s="44"/>
      <c r="E12" s="24"/>
      <c r="F12" s="24"/>
      <c r="G12" s="48"/>
      <c r="H12" s="44"/>
      <c r="I12" s="48"/>
      <c r="J12" s="24"/>
      <c r="K12" s="48"/>
      <c r="L12" s="44"/>
      <c r="M12" s="48"/>
    </row>
    <row r="13" spans="1:13">
      <c r="A13" s="21"/>
      <c r="B13" s="45" t="s">
        <v>508</v>
      </c>
      <c r="C13" s="40">
        <v>7091</v>
      </c>
      <c r="D13" s="40"/>
      <c r="E13" s="41"/>
      <c r="F13" s="41"/>
      <c r="G13" s="40">
        <v>11708</v>
      </c>
      <c r="H13" s="40"/>
      <c r="I13" s="41"/>
      <c r="J13" s="41"/>
      <c r="K13" s="40">
        <v>9408</v>
      </c>
      <c r="L13" s="40"/>
      <c r="M13" s="41"/>
    </row>
    <row r="14" spans="1:13" ht="15.75" thickBot="1">
      <c r="A14" s="21"/>
      <c r="B14" s="45"/>
      <c r="C14" s="78"/>
      <c r="D14" s="78"/>
      <c r="E14" s="47"/>
      <c r="F14" s="41"/>
      <c r="G14" s="78"/>
      <c r="H14" s="78"/>
      <c r="I14" s="47"/>
      <c r="J14" s="41"/>
      <c r="K14" s="78"/>
      <c r="L14" s="78"/>
      <c r="M14" s="47"/>
    </row>
    <row r="15" spans="1:13">
      <c r="A15" s="21"/>
      <c r="B15" s="105" t="s">
        <v>509</v>
      </c>
      <c r="C15" s="50">
        <v>7641</v>
      </c>
      <c r="D15" s="50"/>
      <c r="E15" s="52"/>
      <c r="F15" s="24"/>
      <c r="G15" s="50">
        <v>11659</v>
      </c>
      <c r="H15" s="50"/>
      <c r="I15" s="52"/>
      <c r="J15" s="24"/>
      <c r="K15" s="50">
        <v>9358</v>
      </c>
      <c r="L15" s="50"/>
      <c r="M15" s="52"/>
    </row>
    <row r="16" spans="1:13" ht="15.75" thickBot="1">
      <c r="A16" s="21"/>
      <c r="B16" s="105"/>
      <c r="C16" s="75"/>
      <c r="D16" s="75"/>
      <c r="E16" s="68"/>
      <c r="F16" s="24"/>
      <c r="G16" s="75"/>
      <c r="H16" s="75"/>
      <c r="I16" s="68"/>
      <c r="J16" s="24"/>
      <c r="K16" s="75"/>
      <c r="L16" s="75"/>
      <c r="M16" s="68"/>
    </row>
    <row r="17" spans="1:13">
      <c r="A17" s="21"/>
      <c r="B17" s="15" t="s">
        <v>510</v>
      </c>
      <c r="C17" s="71"/>
      <c r="D17" s="71"/>
      <c r="E17" s="71"/>
      <c r="F17" s="31"/>
      <c r="G17" s="71"/>
      <c r="H17" s="71"/>
      <c r="I17" s="71"/>
      <c r="J17" s="31"/>
      <c r="K17" s="71"/>
      <c r="L17" s="71"/>
      <c r="M17" s="71"/>
    </row>
    <row r="18" spans="1:13">
      <c r="A18" s="21"/>
      <c r="B18" s="43" t="s">
        <v>505</v>
      </c>
      <c r="C18" s="44" t="s">
        <v>290</v>
      </c>
      <c r="D18" s="44"/>
      <c r="E18" s="24"/>
      <c r="F18" s="24"/>
      <c r="G18" s="44" t="s">
        <v>511</v>
      </c>
      <c r="H18" s="44"/>
      <c r="I18" s="48" t="s">
        <v>345</v>
      </c>
      <c r="J18" s="24"/>
      <c r="K18" s="49">
        <v>9211</v>
      </c>
      <c r="L18" s="49"/>
      <c r="M18" s="24"/>
    </row>
    <row r="19" spans="1:13">
      <c r="A19" s="21"/>
      <c r="B19" s="43"/>
      <c r="C19" s="44"/>
      <c r="D19" s="44"/>
      <c r="E19" s="24"/>
      <c r="F19" s="24"/>
      <c r="G19" s="44"/>
      <c r="H19" s="44"/>
      <c r="I19" s="48"/>
      <c r="J19" s="24"/>
      <c r="K19" s="49"/>
      <c r="L19" s="49"/>
      <c r="M19" s="24"/>
    </row>
    <row r="20" spans="1:13">
      <c r="A20" s="21"/>
      <c r="B20" s="45" t="s">
        <v>508</v>
      </c>
      <c r="C20" s="42" t="s">
        <v>512</v>
      </c>
      <c r="D20" s="42"/>
      <c r="E20" s="39" t="s">
        <v>345</v>
      </c>
      <c r="F20" s="41"/>
      <c r="G20" s="42" t="s">
        <v>513</v>
      </c>
      <c r="H20" s="42"/>
      <c r="I20" s="39" t="s">
        <v>345</v>
      </c>
      <c r="J20" s="41"/>
      <c r="K20" s="42">
        <v>737</v>
      </c>
      <c r="L20" s="42"/>
      <c r="M20" s="41"/>
    </row>
    <row r="21" spans="1:13" ht="15.75" thickBot="1">
      <c r="A21" s="21"/>
      <c r="B21" s="45"/>
      <c r="C21" s="46"/>
      <c r="D21" s="46"/>
      <c r="E21" s="88"/>
      <c r="F21" s="41"/>
      <c r="G21" s="46"/>
      <c r="H21" s="46"/>
      <c r="I21" s="88"/>
      <c r="J21" s="41"/>
      <c r="K21" s="46"/>
      <c r="L21" s="46"/>
      <c r="M21" s="47"/>
    </row>
    <row r="22" spans="1:13">
      <c r="A22" s="21"/>
      <c r="B22" s="105" t="s">
        <v>514</v>
      </c>
      <c r="C22" s="54" t="s">
        <v>512</v>
      </c>
      <c r="D22" s="54"/>
      <c r="E22" s="79" t="s">
        <v>345</v>
      </c>
      <c r="F22" s="24"/>
      <c r="G22" s="54" t="s">
        <v>515</v>
      </c>
      <c r="H22" s="54"/>
      <c r="I22" s="79" t="s">
        <v>345</v>
      </c>
      <c r="J22" s="24"/>
      <c r="K22" s="50">
        <v>9948</v>
      </c>
      <c r="L22" s="50"/>
      <c r="M22" s="52"/>
    </row>
    <row r="23" spans="1:13" ht="15.75" thickBot="1">
      <c r="A23" s="21"/>
      <c r="B23" s="105"/>
      <c r="C23" s="67"/>
      <c r="D23" s="67"/>
      <c r="E23" s="106"/>
      <c r="F23" s="24"/>
      <c r="G23" s="67"/>
      <c r="H23" s="67"/>
      <c r="I23" s="106"/>
      <c r="J23" s="24"/>
      <c r="K23" s="75"/>
      <c r="L23" s="75"/>
      <c r="M23" s="68"/>
    </row>
    <row r="24" spans="1:13">
      <c r="A24" s="21"/>
      <c r="B24" s="39" t="s">
        <v>516</v>
      </c>
      <c r="C24" s="71" t="s">
        <v>266</v>
      </c>
      <c r="D24" s="76">
        <v>5118</v>
      </c>
      <c r="E24" s="70"/>
      <c r="F24" s="41"/>
      <c r="G24" s="71" t="s">
        <v>266</v>
      </c>
      <c r="H24" s="69" t="s">
        <v>517</v>
      </c>
      <c r="I24" s="71" t="s">
        <v>345</v>
      </c>
      <c r="J24" s="41"/>
      <c r="K24" s="71" t="s">
        <v>266</v>
      </c>
      <c r="L24" s="76">
        <v>19306</v>
      </c>
      <c r="M24" s="70"/>
    </row>
    <row r="25" spans="1:13" ht="15.75" thickBot="1">
      <c r="A25" s="21"/>
      <c r="B25" s="39"/>
      <c r="C25" s="61"/>
      <c r="D25" s="57"/>
      <c r="E25" s="59"/>
      <c r="F25" s="41"/>
      <c r="G25" s="61"/>
      <c r="H25" s="63"/>
      <c r="I25" s="61"/>
      <c r="J25" s="41"/>
      <c r="K25" s="61"/>
      <c r="L25" s="57"/>
      <c r="M25" s="59"/>
    </row>
    <row r="26" spans="1:13" ht="15.75" thickTop="1">
      <c r="A26" s="21" t="s">
        <v>1100</v>
      </c>
      <c r="B26" s="24" t="s">
        <v>518</v>
      </c>
      <c r="C26" s="24"/>
      <c r="D26" s="24"/>
      <c r="E26" s="24"/>
      <c r="F26" s="24"/>
      <c r="G26" s="24"/>
      <c r="H26" s="24"/>
      <c r="I26" s="24"/>
      <c r="J26" s="24"/>
      <c r="K26" s="24"/>
      <c r="L26" s="24"/>
      <c r="M26" s="24"/>
    </row>
    <row r="27" spans="1:13">
      <c r="A27" s="21"/>
      <c r="B27" s="19"/>
      <c r="C27" s="19"/>
      <c r="D27" s="19"/>
      <c r="E27" s="19"/>
      <c r="F27" s="19"/>
      <c r="G27" s="19"/>
      <c r="H27" s="19"/>
      <c r="I27" s="19"/>
      <c r="J27" s="19"/>
      <c r="K27" s="19"/>
      <c r="L27" s="19"/>
      <c r="M27" s="19"/>
    </row>
    <row r="28" spans="1:13">
      <c r="A28" s="21"/>
      <c r="B28" s="12"/>
      <c r="C28" s="12"/>
      <c r="D28" s="12"/>
      <c r="E28" s="12"/>
      <c r="F28" s="12"/>
      <c r="G28" s="12"/>
      <c r="H28" s="12"/>
      <c r="I28" s="12"/>
      <c r="J28" s="12"/>
      <c r="K28" s="12"/>
      <c r="L28" s="12"/>
      <c r="M28" s="12"/>
    </row>
    <row r="29" spans="1:13" ht="15.75" thickBot="1">
      <c r="A29" s="21"/>
      <c r="B29" s="28"/>
      <c r="C29" s="36" t="s">
        <v>503</v>
      </c>
      <c r="D29" s="36"/>
      <c r="E29" s="36"/>
      <c r="F29" s="36"/>
      <c r="G29" s="36"/>
      <c r="H29" s="36"/>
      <c r="I29" s="36"/>
      <c r="J29" s="36"/>
      <c r="K29" s="36"/>
      <c r="L29" s="36"/>
      <c r="M29" s="36"/>
    </row>
    <row r="30" spans="1:13" ht="15.75" thickBot="1">
      <c r="A30" s="21"/>
      <c r="B30" s="28"/>
      <c r="C30" s="74">
        <v>2014</v>
      </c>
      <c r="D30" s="74"/>
      <c r="E30" s="74"/>
      <c r="F30" s="73"/>
      <c r="G30" s="74">
        <v>2013</v>
      </c>
      <c r="H30" s="74"/>
      <c r="I30" s="74"/>
      <c r="J30" s="73"/>
      <c r="K30" s="74">
        <v>2012</v>
      </c>
      <c r="L30" s="74"/>
      <c r="M30" s="74"/>
    </row>
    <row r="31" spans="1:13">
      <c r="A31" s="21"/>
      <c r="B31" s="28"/>
      <c r="C31" s="35" t="s">
        <v>310</v>
      </c>
      <c r="D31" s="35"/>
      <c r="E31" s="35"/>
      <c r="F31" s="35"/>
      <c r="G31" s="35"/>
      <c r="H31" s="35"/>
      <c r="I31" s="35"/>
      <c r="J31" s="35"/>
      <c r="K31" s="35"/>
      <c r="L31" s="35"/>
      <c r="M31" s="35"/>
    </row>
    <row r="32" spans="1:13">
      <c r="A32" s="21"/>
      <c r="B32" s="15" t="s">
        <v>519</v>
      </c>
      <c r="C32" s="39"/>
      <c r="D32" s="39"/>
      <c r="E32" s="39"/>
      <c r="F32" s="31"/>
      <c r="G32" s="39"/>
      <c r="H32" s="39"/>
      <c r="I32" s="39"/>
      <c r="J32" s="31"/>
      <c r="K32" s="39"/>
      <c r="L32" s="39"/>
      <c r="M32" s="39"/>
    </row>
    <row r="33" spans="1:13">
      <c r="A33" s="21"/>
      <c r="B33" s="43" t="s">
        <v>505</v>
      </c>
      <c r="C33" s="48" t="s">
        <v>266</v>
      </c>
      <c r="D33" s="49">
        <v>8391</v>
      </c>
      <c r="E33" s="24"/>
      <c r="F33" s="24"/>
      <c r="G33" s="48" t="s">
        <v>266</v>
      </c>
      <c r="H33" s="44" t="s">
        <v>520</v>
      </c>
      <c r="I33" s="48" t="s">
        <v>345</v>
      </c>
      <c r="J33" s="24"/>
      <c r="K33" s="48" t="s">
        <v>266</v>
      </c>
      <c r="L33" s="44" t="s">
        <v>521</v>
      </c>
      <c r="M33" s="48" t="s">
        <v>345</v>
      </c>
    </row>
    <row r="34" spans="1:13">
      <c r="A34" s="21"/>
      <c r="B34" s="43"/>
      <c r="C34" s="48"/>
      <c r="D34" s="49"/>
      <c r="E34" s="24"/>
      <c r="F34" s="24"/>
      <c r="G34" s="48"/>
      <c r="H34" s="44"/>
      <c r="I34" s="48"/>
      <c r="J34" s="24"/>
      <c r="K34" s="48"/>
      <c r="L34" s="44"/>
      <c r="M34" s="48"/>
    </row>
    <row r="35" spans="1:13">
      <c r="A35" s="21"/>
      <c r="B35" s="45" t="s">
        <v>508</v>
      </c>
      <c r="C35" s="42" t="s">
        <v>522</v>
      </c>
      <c r="D35" s="42"/>
      <c r="E35" s="39" t="s">
        <v>345</v>
      </c>
      <c r="F35" s="41"/>
      <c r="G35" s="40">
        <v>34583</v>
      </c>
      <c r="H35" s="40"/>
      <c r="I35" s="41"/>
      <c r="J35" s="41"/>
      <c r="K35" s="40">
        <v>50045</v>
      </c>
      <c r="L35" s="40"/>
      <c r="M35" s="41"/>
    </row>
    <row r="36" spans="1:13" ht="15.75" thickBot="1">
      <c r="A36" s="21"/>
      <c r="B36" s="45"/>
      <c r="C36" s="46"/>
      <c r="D36" s="46"/>
      <c r="E36" s="88"/>
      <c r="F36" s="41"/>
      <c r="G36" s="78"/>
      <c r="H36" s="78"/>
      <c r="I36" s="47"/>
      <c r="J36" s="41"/>
      <c r="K36" s="78"/>
      <c r="L36" s="78"/>
      <c r="M36" s="47"/>
    </row>
    <row r="37" spans="1:13">
      <c r="A37" s="21"/>
      <c r="B37" s="48" t="s">
        <v>523</v>
      </c>
      <c r="C37" s="79" t="s">
        <v>266</v>
      </c>
      <c r="D37" s="50">
        <v>6328</v>
      </c>
      <c r="E37" s="52"/>
      <c r="F37" s="24"/>
      <c r="G37" s="79" t="s">
        <v>266</v>
      </c>
      <c r="H37" s="54" t="s">
        <v>524</v>
      </c>
      <c r="I37" s="79" t="s">
        <v>345</v>
      </c>
      <c r="J37" s="24"/>
      <c r="K37" s="79" t="s">
        <v>266</v>
      </c>
      <c r="L37" s="50">
        <v>3115</v>
      </c>
      <c r="M37" s="52"/>
    </row>
    <row r="38" spans="1:13" ht="15.75" thickBot="1">
      <c r="A38" s="21"/>
      <c r="B38" s="48"/>
      <c r="C38" s="80"/>
      <c r="D38" s="51"/>
      <c r="E38" s="53"/>
      <c r="F38" s="24"/>
      <c r="G38" s="80"/>
      <c r="H38" s="55"/>
      <c r="I38" s="80"/>
      <c r="J38" s="24"/>
      <c r="K38" s="80"/>
      <c r="L38" s="51"/>
      <c r="M38" s="53"/>
    </row>
    <row r="39" spans="1:13" ht="15.75" thickTop="1">
      <c r="A39" s="21" t="s">
        <v>1101</v>
      </c>
      <c r="B39" s="24" t="s">
        <v>525</v>
      </c>
      <c r="C39" s="24"/>
      <c r="D39" s="24"/>
      <c r="E39" s="24"/>
      <c r="F39" s="24"/>
      <c r="G39" s="24"/>
      <c r="H39" s="24"/>
      <c r="I39" s="24"/>
      <c r="J39" s="24"/>
      <c r="K39" s="24"/>
      <c r="L39" s="24"/>
      <c r="M39" s="24"/>
    </row>
    <row r="40" spans="1:13">
      <c r="A40" s="21"/>
      <c r="B40" s="19"/>
      <c r="C40" s="19"/>
      <c r="D40" s="19"/>
      <c r="E40" s="19"/>
      <c r="F40" s="19"/>
      <c r="G40" s="19"/>
      <c r="H40" s="19"/>
      <c r="I40" s="19"/>
      <c r="J40" s="19"/>
      <c r="K40" s="19"/>
      <c r="L40" s="19"/>
      <c r="M40" s="19"/>
    </row>
    <row r="41" spans="1:13">
      <c r="A41" s="21"/>
      <c r="B41" s="12"/>
      <c r="C41" s="12"/>
      <c r="D41" s="12"/>
      <c r="E41" s="12"/>
      <c r="F41" s="12"/>
      <c r="G41" s="12"/>
      <c r="H41" s="12"/>
      <c r="I41" s="12"/>
      <c r="J41" s="12"/>
      <c r="K41" s="12"/>
      <c r="L41" s="12"/>
      <c r="M41" s="12"/>
    </row>
    <row r="42" spans="1:13" ht="15.75" thickBot="1">
      <c r="A42" s="21"/>
      <c r="B42" s="28"/>
      <c r="C42" s="36" t="s">
        <v>503</v>
      </c>
      <c r="D42" s="36"/>
      <c r="E42" s="36"/>
      <c r="F42" s="36"/>
      <c r="G42" s="36"/>
      <c r="H42" s="36"/>
      <c r="I42" s="36"/>
      <c r="J42" s="36"/>
      <c r="K42" s="36"/>
      <c r="L42" s="36"/>
      <c r="M42" s="36"/>
    </row>
    <row r="43" spans="1:13" ht="15.75" thickBot="1">
      <c r="A43" s="21"/>
      <c r="B43" s="28"/>
      <c r="C43" s="74">
        <v>2014</v>
      </c>
      <c r="D43" s="74"/>
      <c r="E43" s="74"/>
      <c r="F43" s="73"/>
      <c r="G43" s="74">
        <v>2013</v>
      </c>
      <c r="H43" s="74"/>
      <c r="I43" s="74"/>
      <c r="J43" s="73"/>
      <c r="K43" s="74">
        <v>2012</v>
      </c>
      <c r="L43" s="74"/>
      <c r="M43" s="74"/>
    </row>
    <row r="44" spans="1:13">
      <c r="A44" s="21"/>
      <c r="B44" s="28"/>
      <c r="C44" s="35" t="s">
        <v>310</v>
      </c>
      <c r="D44" s="35"/>
      <c r="E44" s="35"/>
      <c r="F44" s="35"/>
      <c r="G44" s="35"/>
      <c r="H44" s="35"/>
      <c r="I44" s="35"/>
      <c r="J44" s="35"/>
      <c r="K44" s="35"/>
      <c r="L44" s="35"/>
      <c r="M44" s="35"/>
    </row>
    <row r="45" spans="1:13">
      <c r="A45" s="21"/>
      <c r="B45" s="39" t="s">
        <v>526</v>
      </c>
      <c r="C45" s="39" t="s">
        <v>266</v>
      </c>
      <c r="D45" s="40">
        <v>2215</v>
      </c>
      <c r="E45" s="41"/>
      <c r="F45" s="41"/>
      <c r="G45" s="39" t="s">
        <v>266</v>
      </c>
      <c r="H45" s="42" t="s">
        <v>527</v>
      </c>
      <c r="I45" s="39" t="s">
        <v>345</v>
      </c>
      <c r="J45" s="41"/>
      <c r="K45" s="39" t="s">
        <v>266</v>
      </c>
      <c r="L45" s="40">
        <v>1090</v>
      </c>
      <c r="M45" s="41"/>
    </row>
    <row r="46" spans="1:13">
      <c r="A46" s="21"/>
      <c r="B46" s="39"/>
      <c r="C46" s="39"/>
      <c r="D46" s="40"/>
      <c r="E46" s="41"/>
      <c r="F46" s="41"/>
      <c r="G46" s="39"/>
      <c r="H46" s="42"/>
      <c r="I46" s="39"/>
      <c r="J46" s="41"/>
      <c r="K46" s="39"/>
      <c r="L46" s="40"/>
      <c r="M46" s="41"/>
    </row>
    <row r="47" spans="1:13">
      <c r="A47" s="21"/>
      <c r="B47" s="48" t="s">
        <v>528</v>
      </c>
      <c r="C47" s="49">
        <v>11777</v>
      </c>
      <c r="D47" s="49"/>
      <c r="E47" s="24"/>
      <c r="F47" s="24"/>
      <c r="G47" s="44" t="s">
        <v>529</v>
      </c>
      <c r="H47" s="44"/>
      <c r="I47" s="48" t="s">
        <v>345</v>
      </c>
      <c r="J47" s="24"/>
      <c r="K47" s="44" t="s">
        <v>530</v>
      </c>
      <c r="L47" s="44"/>
      <c r="M47" s="48" t="s">
        <v>345</v>
      </c>
    </row>
    <row r="48" spans="1:13">
      <c r="A48" s="21"/>
      <c r="B48" s="48"/>
      <c r="C48" s="49"/>
      <c r="D48" s="49"/>
      <c r="E48" s="24"/>
      <c r="F48" s="24"/>
      <c r="G48" s="44"/>
      <c r="H48" s="44"/>
      <c r="I48" s="48"/>
      <c r="J48" s="24"/>
      <c r="K48" s="44"/>
      <c r="L48" s="44"/>
      <c r="M48" s="48"/>
    </row>
    <row r="49" spans="1:13">
      <c r="A49" s="21"/>
      <c r="B49" s="39" t="s">
        <v>531</v>
      </c>
      <c r="C49" s="42">
        <v>140</v>
      </c>
      <c r="D49" s="42"/>
      <c r="E49" s="41"/>
      <c r="F49" s="41"/>
      <c r="G49" s="42" t="s">
        <v>532</v>
      </c>
      <c r="H49" s="42"/>
      <c r="I49" s="39" t="s">
        <v>345</v>
      </c>
      <c r="J49" s="41"/>
      <c r="K49" s="40">
        <v>2010</v>
      </c>
      <c r="L49" s="40"/>
      <c r="M49" s="41"/>
    </row>
    <row r="50" spans="1:13">
      <c r="A50" s="21"/>
      <c r="B50" s="39"/>
      <c r="C50" s="42"/>
      <c r="D50" s="42"/>
      <c r="E50" s="41"/>
      <c r="F50" s="41"/>
      <c r="G50" s="42"/>
      <c r="H50" s="42"/>
      <c r="I50" s="39"/>
      <c r="J50" s="41"/>
      <c r="K50" s="40"/>
      <c r="L50" s="40"/>
      <c r="M50" s="41"/>
    </row>
    <row r="51" spans="1:13">
      <c r="A51" s="21"/>
      <c r="B51" s="48" t="s">
        <v>533</v>
      </c>
      <c r="C51" s="44">
        <v>182</v>
      </c>
      <c r="D51" s="44"/>
      <c r="E51" s="24"/>
      <c r="F51" s="24"/>
      <c r="G51" s="49">
        <v>1145</v>
      </c>
      <c r="H51" s="49"/>
      <c r="I51" s="24"/>
      <c r="J51" s="24"/>
      <c r="K51" s="49">
        <v>1158</v>
      </c>
      <c r="L51" s="49"/>
      <c r="M51" s="24"/>
    </row>
    <row r="52" spans="1:13">
      <c r="A52" s="21"/>
      <c r="B52" s="48"/>
      <c r="C52" s="44"/>
      <c r="D52" s="44"/>
      <c r="E52" s="24"/>
      <c r="F52" s="24"/>
      <c r="G52" s="49"/>
      <c r="H52" s="49"/>
      <c r="I52" s="24"/>
      <c r="J52" s="24"/>
      <c r="K52" s="49"/>
      <c r="L52" s="49"/>
      <c r="M52" s="24"/>
    </row>
    <row r="53" spans="1:13">
      <c r="A53" s="21"/>
      <c r="B53" s="39" t="s">
        <v>534</v>
      </c>
      <c r="C53" s="42" t="s">
        <v>290</v>
      </c>
      <c r="D53" s="42"/>
      <c r="E53" s="41"/>
      <c r="F53" s="41"/>
      <c r="G53" s="42" t="s">
        <v>290</v>
      </c>
      <c r="H53" s="42"/>
      <c r="I53" s="41"/>
      <c r="J53" s="41"/>
      <c r="K53" s="40">
        <v>2847</v>
      </c>
      <c r="L53" s="40"/>
      <c r="M53" s="41"/>
    </row>
    <row r="54" spans="1:13">
      <c r="A54" s="21"/>
      <c r="B54" s="39"/>
      <c r="C54" s="42"/>
      <c r="D54" s="42"/>
      <c r="E54" s="41"/>
      <c r="F54" s="41"/>
      <c r="G54" s="42"/>
      <c r="H54" s="42"/>
      <c r="I54" s="41"/>
      <c r="J54" s="41"/>
      <c r="K54" s="40"/>
      <c r="L54" s="40"/>
      <c r="M54" s="41"/>
    </row>
    <row r="55" spans="1:13">
      <c r="A55" s="21"/>
      <c r="B55" s="48" t="s">
        <v>535</v>
      </c>
      <c r="C55" s="44" t="s">
        <v>536</v>
      </c>
      <c r="D55" s="44"/>
      <c r="E55" s="48" t="s">
        <v>345</v>
      </c>
      <c r="F55" s="24"/>
      <c r="G55" s="44" t="s">
        <v>290</v>
      </c>
      <c r="H55" s="44"/>
      <c r="I55" s="24"/>
      <c r="J55" s="24"/>
      <c r="K55" s="44">
        <v>92</v>
      </c>
      <c r="L55" s="44"/>
      <c r="M55" s="24"/>
    </row>
    <row r="56" spans="1:13">
      <c r="A56" s="21"/>
      <c r="B56" s="48"/>
      <c r="C56" s="44"/>
      <c r="D56" s="44"/>
      <c r="E56" s="48"/>
      <c r="F56" s="24"/>
      <c r="G56" s="44"/>
      <c r="H56" s="44"/>
      <c r="I56" s="24"/>
      <c r="J56" s="24"/>
      <c r="K56" s="44"/>
      <c r="L56" s="44"/>
      <c r="M56" s="24"/>
    </row>
    <row r="57" spans="1:13">
      <c r="A57" s="21"/>
      <c r="B57" s="39" t="s">
        <v>537</v>
      </c>
      <c r="C57" s="42">
        <v>541</v>
      </c>
      <c r="D57" s="42"/>
      <c r="E57" s="41"/>
      <c r="F57" s="41"/>
      <c r="G57" s="42" t="s">
        <v>290</v>
      </c>
      <c r="H57" s="42"/>
      <c r="I57" s="41"/>
      <c r="J57" s="41"/>
      <c r="K57" s="42" t="s">
        <v>290</v>
      </c>
      <c r="L57" s="42"/>
      <c r="M57" s="41"/>
    </row>
    <row r="58" spans="1:13">
      <c r="A58" s="21"/>
      <c r="B58" s="39"/>
      <c r="C58" s="42"/>
      <c r="D58" s="42"/>
      <c r="E58" s="41"/>
      <c r="F58" s="41"/>
      <c r="G58" s="42"/>
      <c r="H58" s="42"/>
      <c r="I58" s="41"/>
      <c r="J58" s="41"/>
      <c r="K58" s="42"/>
      <c r="L58" s="42"/>
      <c r="M58" s="41"/>
    </row>
    <row r="59" spans="1:13">
      <c r="A59" s="21"/>
      <c r="B59" s="48" t="s">
        <v>538</v>
      </c>
      <c r="C59" s="44" t="s">
        <v>539</v>
      </c>
      <c r="D59" s="44"/>
      <c r="E59" s="48" t="s">
        <v>345</v>
      </c>
      <c r="F59" s="24"/>
      <c r="G59" s="49">
        <v>1020</v>
      </c>
      <c r="H59" s="49"/>
      <c r="I59" s="24"/>
      <c r="J59" s="24"/>
      <c r="K59" s="49">
        <v>2214</v>
      </c>
      <c r="L59" s="49"/>
      <c r="M59" s="24"/>
    </row>
    <row r="60" spans="1:13">
      <c r="A60" s="21"/>
      <c r="B60" s="48"/>
      <c r="C60" s="44"/>
      <c r="D60" s="44"/>
      <c r="E60" s="48"/>
      <c r="F60" s="24"/>
      <c r="G60" s="49"/>
      <c r="H60" s="49"/>
      <c r="I60" s="24"/>
      <c r="J60" s="24"/>
      <c r="K60" s="49"/>
      <c r="L60" s="49"/>
      <c r="M60" s="24"/>
    </row>
    <row r="61" spans="1:13">
      <c r="A61" s="21"/>
      <c r="B61" s="39" t="s">
        <v>540</v>
      </c>
      <c r="C61" s="42" t="s">
        <v>541</v>
      </c>
      <c r="D61" s="42"/>
      <c r="E61" s="39" t="s">
        <v>345</v>
      </c>
      <c r="F61" s="41"/>
      <c r="G61" s="42">
        <v>72</v>
      </c>
      <c r="H61" s="42"/>
      <c r="I61" s="41"/>
      <c r="J61" s="41"/>
      <c r="K61" s="40">
        <v>30709</v>
      </c>
      <c r="L61" s="40"/>
      <c r="M61" s="41"/>
    </row>
    <row r="62" spans="1:13">
      <c r="A62" s="21"/>
      <c r="B62" s="39"/>
      <c r="C62" s="42"/>
      <c r="D62" s="42"/>
      <c r="E62" s="39"/>
      <c r="F62" s="41"/>
      <c r="G62" s="42"/>
      <c r="H62" s="42"/>
      <c r="I62" s="41"/>
      <c r="J62" s="41"/>
      <c r="K62" s="40"/>
      <c r="L62" s="40"/>
      <c r="M62" s="41"/>
    </row>
    <row r="63" spans="1:13">
      <c r="A63" s="21"/>
      <c r="B63" s="48" t="s">
        <v>337</v>
      </c>
      <c r="C63" s="44">
        <v>597</v>
      </c>
      <c r="D63" s="44"/>
      <c r="E63" s="24"/>
      <c r="F63" s="24"/>
      <c r="G63" s="44">
        <v>141</v>
      </c>
      <c r="H63" s="44"/>
      <c r="I63" s="24"/>
      <c r="J63" s="24"/>
      <c r="K63" s="44">
        <v>117</v>
      </c>
      <c r="L63" s="44"/>
      <c r="M63" s="24"/>
    </row>
    <row r="64" spans="1:13" ht="15.75" thickBot="1">
      <c r="A64" s="21"/>
      <c r="B64" s="48"/>
      <c r="C64" s="67"/>
      <c r="D64" s="67"/>
      <c r="E64" s="68"/>
      <c r="F64" s="24"/>
      <c r="G64" s="67"/>
      <c r="H64" s="67"/>
      <c r="I64" s="68"/>
      <c r="J64" s="24"/>
      <c r="K64" s="67"/>
      <c r="L64" s="67"/>
      <c r="M64" s="68"/>
    </row>
    <row r="65" spans="1:13">
      <c r="A65" s="21"/>
      <c r="B65" s="45" t="s">
        <v>100</v>
      </c>
      <c r="C65" s="71" t="s">
        <v>266</v>
      </c>
      <c r="D65" s="76">
        <v>5118</v>
      </c>
      <c r="E65" s="70"/>
      <c r="F65" s="41"/>
      <c r="G65" s="71" t="s">
        <v>266</v>
      </c>
      <c r="H65" s="69" t="s">
        <v>517</v>
      </c>
      <c r="I65" s="71" t="s">
        <v>345</v>
      </c>
      <c r="J65" s="41"/>
      <c r="K65" s="71" t="s">
        <v>266</v>
      </c>
      <c r="L65" s="76">
        <v>19306</v>
      </c>
      <c r="M65" s="70"/>
    </row>
    <row r="66" spans="1:13" ht="15.75" thickBot="1">
      <c r="A66" s="21"/>
      <c r="B66" s="45"/>
      <c r="C66" s="61"/>
      <c r="D66" s="57"/>
      <c r="E66" s="59"/>
      <c r="F66" s="41"/>
      <c r="G66" s="61"/>
      <c r="H66" s="63"/>
      <c r="I66" s="61"/>
      <c r="J66" s="41"/>
      <c r="K66" s="61"/>
      <c r="L66" s="57"/>
      <c r="M66" s="59"/>
    </row>
    <row r="67" spans="1:13" ht="15.75" thickTop="1">
      <c r="A67" s="21"/>
      <c r="B67" s="19"/>
      <c r="C67" s="19"/>
      <c r="D67" s="19"/>
      <c r="E67" s="19"/>
      <c r="F67" s="19"/>
      <c r="G67" s="19"/>
      <c r="H67" s="19"/>
      <c r="I67" s="19"/>
      <c r="J67" s="19"/>
      <c r="K67" s="19"/>
      <c r="L67" s="19"/>
      <c r="M67" s="19"/>
    </row>
    <row r="68" spans="1:13">
      <c r="A68" s="21"/>
      <c r="B68" s="19"/>
      <c r="C68" s="19"/>
      <c r="D68" s="19"/>
      <c r="E68" s="19"/>
      <c r="F68" s="19"/>
      <c r="G68" s="19"/>
      <c r="H68" s="19"/>
      <c r="I68" s="19"/>
      <c r="J68" s="19"/>
    </row>
    <row r="69" spans="1:13">
      <c r="A69" s="21"/>
      <c r="B69" s="12"/>
      <c r="C69" s="12"/>
      <c r="D69" s="12"/>
      <c r="E69" s="12"/>
      <c r="F69" s="12"/>
      <c r="G69" s="12"/>
      <c r="H69" s="12"/>
      <c r="I69" s="12"/>
      <c r="J69" s="12"/>
    </row>
    <row r="70" spans="1:13" ht="15.75" thickBot="1">
      <c r="A70" s="21"/>
      <c r="B70" s="11"/>
      <c r="C70" s="36" t="s">
        <v>503</v>
      </c>
      <c r="D70" s="36"/>
      <c r="E70" s="36"/>
      <c r="F70" s="36"/>
      <c r="G70" s="36"/>
      <c r="H70" s="36"/>
      <c r="I70" s="36"/>
      <c r="J70" s="36"/>
    </row>
    <row r="71" spans="1:13" ht="15.75" thickBot="1">
      <c r="A71" s="21"/>
      <c r="B71" s="28"/>
      <c r="C71" s="74">
        <v>2014</v>
      </c>
      <c r="D71" s="74"/>
      <c r="E71" s="73"/>
      <c r="F71" s="74">
        <v>2013</v>
      </c>
      <c r="G71" s="74"/>
      <c r="H71" s="73"/>
      <c r="I71" s="74">
        <v>2012</v>
      </c>
      <c r="J71" s="74"/>
    </row>
    <row r="72" spans="1:13">
      <c r="A72" s="21"/>
      <c r="B72" s="15" t="s">
        <v>526</v>
      </c>
      <c r="C72" s="65">
        <v>35</v>
      </c>
      <c r="D72" s="66" t="s">
        <v>542</v>
      </c>
      <c r="E72" s="31"/>
      <c r="F72" s="65">
        <v>35</v>
      </c>
      <c r="G72" s="66" t="s">
        <v>542</v>
      </c>
      <c r="H72" s="31"/>
      <c r="I72" s="65">
        <v>35</v>
      </c>
      <c r="J72" s="66" t="s">
        <v>542</v>
      </c>
    </row>
    <row r="73" spans="1:13">
      <c r="A73" s="21"/>
      <c r="B73" s="48" t="s">
        <v>528</v>
      </c>
      <c r="C73" s="44">
        <v>186.1</v>
      </c>
      <c r="D73" s="24"/>
      <c r="E73" s="24"/>
      <c r="F73" s="44">
        <v>88</v>
      </c>
      <c r="G73" s="24"/>
      <c r="H73" s="24"/>
      <c r="I73" s="44" t="s">
        <v>543</v>
      </c>
      <c r="J73" s="48" t="s">
        <v>345</v>
      </c>
    </row>
    <row r="74" spans="1:13">
      <c r="A74" s="21"/>
      <c r="B74" s="48"/>
      <c r="C74" s="44"/>
      <c r="D74" s="24"/>
      <c r="E74" s="24"/>
      <c r="F74" s="44"/>
      <c r="G74" s="24"/>
      <c r="H74" s="24"/>
      <c r="I74" s="44"/>
      <c r="J74" s="48"/>
    </row>
    <row r="75" spans="1:13">
      <c r="A75" s="21"/>
      <c r="B75" s="39" t="s">
        <v>531</v>
      </c>
      <c r="C75" s="42">
        <v>2.2000000000000002</v>
      </c>
      <c r="D75" s="41"/>
      <c r="E75" s="41"/>
      <c r="F75" s="42">
        <v>5.9</v>
      </c>
      <c r="G75" s="41"/>
      <c r="H75" s="41"/>
      <c r="I75" s="42">
        <v>64.5</v>
      </c>
      <c r="J75" s="41"/>
    </row>
    <row r="76" spans="1:13">
      <c r="A76" s="21"/>
      <c r="B76" s="39"/>
      <c r="C76" s="42"/>
      <c r="D76" s="41"/>
      <c r="E76" s="41"/>
      <c r="F76" s="42"/>
      <c r="G76" s="41"/>
      <c r="H76" s="41"/>
      <c r="I76" s="42"/>
      <c r="J76" s="41"/>
    </row>
    <row r="77" spans="1:13">
      <c r="A77" s="21"/>
      <c r="B77" s="48" t="s">
        <v>533</v>
      </c>
      <c r="C77" s="44">
        <v>2.9</v>
      </c>
      <c r="D77" s="24"/>
      <c r="E77" s="24"/>
      <c r="F77" s="44" t="s">
        <v>544</v>
      </c>
      <c r="G77" s="48" t="s">
        <v>345</v>
      </c>
      <c r="H77" s="24"/>
      <c r="I77" s="44">
        <v>37.200000000000003</v>
      </c>
      <c r="J77" s="24"/>
    </row>
    <row r="78" spans="1:13">
      <c r="A78" s="21"/>
      <c r="B78" s="48"/>
      <c r="C78" s="44"/>
      <c r="D78" s="24"/>
      <c r="E78" s="24"/>
      <c r="F78" s="44"/>
      <c r="G78" s="48"/>
      <c r="H78" s="24"/>
      <c r="I78" s="44"/>
      <c r="J78" s="24"/>
    </row>
    <row r="79" spans="1:13">
      <c r="A79" s="21"/>
      <c r="B79" s="39" t="s">
        <v>534</v>
      </c>
      <c r="C79" s="42" t="s">
        <v>290</v>
      </c>
      <c r="D79" s="41"/>
      <c r="E79" s="41"/>
      <c r="F79" s="42" t="s">
        <v>290</v>
      </c>
      <c r="G79" s="41"/>
      <c r="H79" s="41"/>
      <c r="I79" s="42">
        <v>91.4</v>
      </c>
      <c r="J79" s="41"/>
    </row>
    <row r="80" spans="1:13">
      <c r="A80" s="21"/>
      <c r="B80" s="39"/>
      <c r="C80" s="42"/>
      <c r="D80" s="41"/>
      <c r="E80" s="41"/>
      <c r="F80" s="42"/>
      <c r="G80" s="41"/>
      <c r="H80" s="41"/>
      <c r="I80" s="42"/>
      <c r="J80" s="41"/>
    </row>
    <row r="81" spans="1:13">
      <c r="A81" s="21"/>
      <c r="B81" s="48" t="s">
        <v>535</v>
      </c>
      <c r="C81" s="44" t="s">
        <v>545</v>
      </c>
      <c r="D81" s="48" t="s">
        <v>345</v>
      </c>
      <c r="E81" s="24"/>
      <c r="F81" s="44" t="s">
        <v>290</v>
      </c>
      <c r="G81" s="24"/>
      <c r="H81" s="24"/>
      <c r="I81" s="44">
        <v>3</v>
      </c>
      <c r="J81" s="24"/>
    </row>
    <row r="82" spans="1:13">
      <c r="A82" s="21"/>
      <c r="B82" s="48"/>
      <c r="C82" s="44"/>
      <c r="D82" s="48"/>
      <c r="E82" s="24"/>
      <c r="F82" s="44"/>
      <c r="G82" s="24"/>
      <c r="H82" s="24"/>
      <c r="I82" s="44"/>
      <c r="J82" s="24"/>
    </row>
    <row r="83" spans="1:13">
      <c r="A83" s="21"/>
      <c r="B83" s="39" t="s">
        <v>537</v>
      </c>
      <c r="C83" s="42">
        <v>8.5</v>
      </c>
      <c r="D83" s="41"/>
      <c r="E83" s="41"/>
      <c r="F83" s="42" t="s">
        <v>290</v>
      </c>
      <c r="G83" s="41"/>
      <c r="H83" s="41"/>
      <c r="I83" s="42" t="s">
        <v>290</v>
      </c>
      <c r="J83" s="41"/>
    </row>
    <row r="84" spans="1:13">
      <c r="A84" s="21"/>
      <c r="B84" s="39"/>
      <c r="C84" s="42"/>
      <c r="D84" s="41"/>
      <c r="E84" s="41"/>
      <c r="F84" s="42"/>
      <c r="G84" s="41"/>
      <c r="H84" s="41"/>
      <c r="I84" s="42"/>
      <c r="J84" s="41"/>
    </row>
    <row r="85" spans="1:13">
      <c r="A85" s="21"/>
      <c r="B85" s="48" t="s">
        <v>538</v>
      </c>
      <c r="C85" s="44" t="s">
        <v>546</v>
      </c>
      <c r="D85" s="48" t="s">
        <v>345</v>
      </c>
      <c r="E85" s="24"/>
      <c r="F85" s="44" t="s">
        <v>547</v>
      </c>
      <c r="G85" s="48" t="s">
        <v>345</v>
      </c>
      <c r="H85" s="24"/>
      <c r="I85" s="44">
        <v>71.099999999999994</v>
      </c>
      <c r="J85" s="24"/>
    </row>
    <row r="86" spans="1:13">
      <c r="A86" s="21"/>
      <c r="B86" s="48"/>
      <c r="C86" s="44"/>
      <c r="D86" s="48"/>
      <c r="E86" s="24"/>
      <c r="F86" s="44"/>
      <c r="G86" s="48"/>
      <c r="H86" s="24"/>
      <c r="I86" s="44"/>
      <c r="J86" s="24"/>
    </row>
    <row r="87" spans="1:13">
      <c r="A87" s="21"/>
      <c r="B87" s="39" t="s">
        <v>540</v>
      </c>
      <c r="C87" s="42" t="s">
        <v>548</v>
      </c>
      <c r="D87" s="39" t="s">
        <v>345</v>
      </c>
      <c r="E87" s="41"/>
      <c r="F87" s="42" t="s">
        <v>549</v>
      </c>
      <c r="G87" s="39" t="s">
        <v>345</v>
      </c>
      <c r="H87" s="41"/>
      <c r="I87" s="42">
        <v>985.8</v>
      </c>
      <c r="J87" s="41"/>
    </row>
    <row r="88" spans="1:13">
      <c r="A88" s="21"/>
      <c r="B88" s="39"/>
      <c r="C88" s="42"/>
      <c r="D88" s="39"/>
      <c r="E88" s="41"/>
      <c r="F88" s="42"/>
      <c r="G88" s="39"/>
      <c r="H88" s="41"/>
      <c r="I88" s="42"/>
      <c r="J88" s="41"/>
    </row>
    <row r="89" spans="1:13">
      <c r="A89" s="21"/>
      <c r="B89" s="48" t="s">
        <v>337</v>
      </c>
      <c r="C89" s="44">
        <v>9.5</v>
      </c>
      <c r="D89" s="24"/>
      <c r="E89" s="24"/>
      <c r="F89" s="44" t="s">
        <v>550</v>
      </c>
      <c r="G89" s="48" t="s">
        <v>345</v>
      </c>
      <c r="H89" s="24"/>
      <c r="I89" s="44">
        <v>3.7</v>
      </c>
      <c r="J89" s="24"/>
    </row>
    <row r="90" spans="1:13" ht="15.75" thickBot="1">
      <c r="A90" s="21"/>
      <c r="B90" s="48"/>
      <c r="C90" s="67"/>
      <c r="D90" s="68"/>
      <c r="E90" s="24"/>
      <c r="F90" s="67"/>
      <c r="G90" s="106"/>
      <c r="H90" s="24"/>
      <c r="I90" s="67"/>
      <c r="J90" s="68"/>
    </row>
    <row r="91" spans="1:13" ht="15.75" thickBot="1">
      <c r="A91" s="21"/>
      <c r="B91" s="33" t="s">
        <v>551</v>
      </c>
      <c r="C91" s="107">
        <v>80.900000000000006</v>
      </c>
      <c r="D91" s="108" t="s">
        <v>542</v>
      </c>
      <c r="E91" s="31"/>
      <c r="F91" s="107">
        <v>79.900000000000006</v>
      </c>
      <c r="G91" s="108" t="s">
        <v>542</v>
      </c>
      <c r="H91" s="31"/>
      <c r="I91" s="107">
        <v>619.79999999999995</v>
      </c>
      <c r="J91" s="108" t="s">
        <v>542</v>
      </c>
    </row>
    <row r="92" spans="1:13" ht="25.5" customHeight="1" thickTop="1">
      <c r="A92" s="21" t="s">
        <v>1102</v>
      </c>
      <c r="B92" s="24" t="s">
        <v>552</v>
      </c>
      <c r="C92" s="24"/>
      <c r="D92" s="24"/>
      <c r="E92" s="24"/>
      <c r="F92" s="24"/>
      <c r="G92" s="24"/>
      <c r="H92" s="24"/>
      <c r="I92" s="24"/>
      <c r="J92" s="24"/>
      <c r="K92" s="24"/>
      <c r="L92" s="24"/>
      <c r="M92" s="24"/>
    </row>
    <row r="93" spans="1:13">
      <c r="A93" s="21"/>
      <c r="B93" s="19"/>
      <c r="C93" s="19"/>
      <c r="D93" s="19"/>
      <c r="E93" s="19"/>
      <c r="F93" s="19"/>
      <c r="G93" s="19"/>
      <c r="H93" s="19"/>
      <c r="I93" s="19"/>
    </row>
    <row r="94" spans="1:13">
      <c r="A94" s="21"/>
      <c r="B94" s="12"/>
      <c r="C94" s="12"/>
      <c r="D94" s="12"/>
      <c r="E94" s="12"/>
      <c r="F94" s="12"/>
      <c r="G94" s="12"/>
      <c r="H94" s="12"/>
      <c r="I94" s="12"/>
    </row>
    <row r="95" spans="1:13" ht="15.75" thickBot="1">
      <c r="A95" s="21"/>
      <c r="B95" s="28"/>
      <c r="C95" s="36" t="s">
        <v>309</v>
      </c>
      <c r="D95" s="36"/>
      <c r="E95" s="36"/>
      <c r="F95" s="36"/>
      <c r="G95" s="36"/>
      <c r="H95" s="36"/>
      <c r="I95" s="36"/>
    </row>
    <row r="96" spans="1:13" ht="15.75" thickBot="1">
      <c r="A96" s="21"/>
      <c r="B96" s="28"/>
      <c r="C96" s="74">
        <v>2014</v>
      </c>
      <c r="D96" s="74"/>
      <c r="E96" s="74"/>
      <c r="F96" s="73"/>
      <c r="G96" s="74">
        <v>2013</v>
      </c>
      <c r="H96" s="74"/>
      <c r="I96" s="74"/>
    </row>
    <row r="97" spans="1:9">
      <c r="A97" s="21"/>
      <c r="B97" s="28"/>
      <c r="C97" s="35" t="s">
        <v>310</v>
      </c>
      <c r="D97" s="35"/>
      <c r="E97" s="35"/>
      <c r="F97" s="35"/>
      <c r="G97" s="35"/>
      <c r="H97" s="35"/>
      <c r="I97" s="35"/>
    </row>
    <row r="98" spans="1:9">
      <c r="A98" s="21"/>
      <c r="B98" s="15" t="s">
        <v>553</v>
      </c>
      <c r="C98" s="39"/>
      <c r="D98" s="39"/>
      <c r="E98" s="39"/>
      <c r="F98" s="31"/>
      <c r="G98" s="39"/>
      <c r="H98" s="39"/>
      <c r="I98" s="39"/>
    </row>
    <row r="99" spans="1:9">
      <c r="A99" s="21"/>
      <c r="B99" s="43" t="s">
        <v>554</v>
      </c>
      <c r="C99" s="48" t="s">
        <v>266</v>
      </c>
      <c r="D99" s="49">
        <v>106944</v>
      </c>
      <c r="E99" s="24"/>
      <c r="F99" s="24"/>
      <c r="G99" s="48" t="s">
        <v>266</v>
      </c>
      <c r="H99" s="49">
        <v>121644</v>
      </c>
      <c r="I99" s="24"/>
    </row>
    <row r="100" spans="1:9">
      <c r="A100" s="21"/>
      <c r="B100" s="43"/>
      <c r="C100" s="48"/>
      <c r="D100" s="49"/>
      <c r="E100" s="24"/>
      <c r="F100" s="24"/>
      <c r="G100" s="48"/>
      <c r="H100" s="49"/>
      <c r="I100" s="24"/>
    </row>
    <row r="101" spans="1:9">
      <c r="A101" s="21"/>
      <c r="B101" s="45" t="s">
        <v>555</v>
      </c>
      <c r="C101" s="40">
        <v>7116</v>
      </c>
      <c r="D101" s="40"/>
      <c r="E101" s="41"/>
      <c r="F101" s="41"/>
      <c r="G101" s="40">
        <v>7308</v>
      </c>
      <c r="H101" s="40"/>
      <c r="I101" s="41"/>
    </row>
    <row r="102" spans="1:9">
      <c r="A102" s="21"/>
      <c r="B102" s="45"/>
      <c r="C102" s="40"/>
      <c r="D102" s="40"/>
      <c r="E102" s="41"/>
      <c r="F102" s="41"/>
      <c r="G102" s="40"/>
      <c r="H102" s="40"/>
      <c r="I102" s="41"/>
    </row>
    <row r="103" spans="1:9">
      <c r="A103" s="21"/>
      <c r="B103" s="43" t="s">
        <v>556</v>
      </c>
      <c r="C103" s="49">
        <v>28042</v>
      </c>
      <c r="D103" s="49"/>
      <c r="E103" s="24"/>
      <c r="F103" s="24"/>
      <c r="G103" s="49">
        <v>15961</v>
      </c>
      <c r="H103" s="49"/>
      <c r="I103" s="24"/>
    </row>
    <row r="104" spans="1:9">
      <c r="A104" s="21"/>
      <c r="B104" s="43"/>
      <c r="C104" s="49"/>
      <c r="D104" s="49"/>
      <c r="E104" s="24"/>
      <c r="F104" s="24"/>
      <c r="G104" s="49"/>
      <c r="H104" s="49"/>
      <c r="I104" s="24"/>
    </row>
    <row r="105" spans="1:9">
      <c r="A105" s="21"/>
      <c r="B105" s="45" t="s">
        <v>557</v>
      </c>
      <c r="C105" s="40">
        <v>18694</v>
      </c>
      <c r="D105" s="40"/>
      <c r="E105" s="41"/>
      <c r="F105" s="41"/>
      <c r="G105" s="40">
        <v>17975</v>
      </c>
      <c r="H105" s="40"/>
      <c r="I105" s="41"/>
    </row>
    <row r="106" spans="1:9" ht="15.75" thickBot="1">
      <c r="A106" s="21"/>
      <c r="B106" s="45"/>
      <c r="C106" s="78"/>
      <c r="D106" s="78"/>
      <c r="E106" s="47"/>
      <c r="F106" s="41"/>
      <c r="G106" s="78"/>
      <c r="H106" s="78"/>
      <c r="I106" s="47"/>
    </row>
    <row r="107" spans="1:9">
      <c r="A107" s="21"/>
      <c r="B107" s="48"/>
      <c r="C107" s="50">
        <v>160796</v>
      </c>
      <c r="D107" s="50"/>
      <c r="E107" s="52"/>
      <c r="F107" s="24"/>
      <c r="G107" s="50">
        <v>162888</v>
      </c>
      <c r="H107" s="50"/>
      <c r="I107" s="52"/>
    </row>
    <row r="108" spans="1:9">
      <c r="A108" s="21"/>
      <c r="B108" s="48"/>
      <c r="C108" s="49"/>
      <c r="D108" s="49"/>
      <c r="E108" s="24"/>
      <c r="F108" s="24"/>
      <c r="G108" s="49"/>
      <c r="H108" s="49"/>
      <c r="I108" s="24"/>
    </row>
    <row r="109" spans="1:9" ht="27" thickBot="1">
      <c r="A109" s="21"/>
      <c r="B109" s="33" t="s">
        <v>558</v>
      </c>
      <c r="C109" s="46" t="s">
        <v>559</v>
      </c>
      <c r="D109" s="46"/>
      <c r="E109" s="82" t="s">
        <v>345</v>
      </c>
      <c r="F109" s="31"/>
      <c r="G109" s="46" t="s">
        <v>560</v>
      </c>
      <c r="H109" s="46"/>
      <c r="I109" s="82" t="s">
        <v>345</v>
      </c>
    </row>
    <row r="110" spans="1:9">
      <c r="A110" s="21"/>
      <c r="B110" s="105" t="s">
        <v>561</v>
      </c>
      <c r="C110" s="79" t="s">
        <v>266</v>
      </c>
      <c r="D110" s="50">
        <v>70363</v>
      </c>
      <c r="E110" s="52"/>
      <c r="F110" s="24"/>
      <c r="G110" s="79" t="s">
        <v>266</v>
      </c>
      <c r="H110" s="50">
        <v>72894</v>
      </c>
      <c r="I110" s="52"/>
    </row>
    <row r="111" spans="1:9" ht="15.75" thickBot="1">
      <c r="A111" s="21"/>
      <c r="B111" s="105"/>
      <c r="C111" s="106"/>
      <c r="D111" s="75"/>
      <c r="E111" s="68"/>
      <c r="F111" s="24"/>
      <c r="G111" s="106"/>
      <c r="H111" s="75"/>
      <c r="I111" s="68"/>
    </row>
    <row r="112" spans="1:9">
      <c r="A112" s="21"/>
      <c r="B112" s="15" t="s">
        <v>562</v>
      </c>
      <c r="C112" s="71"/>
      <c r="D112" s="71"/>
      <c r="E112" s="71"/>
      <c r="F112" s="31"/>
      <c r="G112" s="71"/>
      <c r="H112" s="71"/>
      <c r="I112" s="71"/>
    </row>
    <row r="113" spans="1:13">
      <c r="A113" s="21"/>
      <c r="B113" s="32" t="s">
        <v>321</v>
      </c>
      <c r="C113" s="17" t="s">
        <v>266</v>
      </c>
      <c r="D113" s="18" t="s">
        <v>563</v>
      </c>
      <c r="E113" s="17" t="s">
        <v>345</v>
      </c>
      <c r="F113" s="11"/>
      <c r="G113" s="17" t="s">
        <v>266</v>
      </c>
      <c r="H113" s="18" t="s">
        <v>564</v>
      </c>
      <c r="I113" s="17" t="s">
        <v>345</v>
      </c>
    </row>
    <row r="114" spans="1:13" ht="15.75" thickBot="1">
      <c r="A114" s="21"/>
      <c r="B114" s="33" t="s">
        <v>328</v>
      </c>
      <c r="C114" s="46" t="s">
        <v>565</v>
      </c>
      <c r="D114" s="46"/>
      <c r="E114" s="82" t="s">
        <v>345</v>
      </c>
      <c r="F114" s="31"/>
      <c r="G114" s="46" t="s">
        <v>566</v>
      </c>
      <c r="H114" s="46"/>
      <c r="I114" s="82" t="s">
        <v>345</v>
      </c>
    </row>
    <row r="115" spans="1:13" ht="15.75" thickBot="1">
      <c r="A115" s="21"/>
      <c r="B115" s="104" t="s">
        <v>567</v>
      </c>
      <c r="C115" s="111" t="s">
        <v>568</v>
      </c>
      <c r="D115" s="111"/>
      <c r="E115" s="110" t="s">
        <v>345</v>
      </c>
      <c r="F115" s="11"/>
      <c r="G115" s="111" t="s">
        <v>569</v>
      </c>
      <c r="H115" s="111"/>
      <c r="I115" s="110" t="s">
        <v>345</v>
      </c>
    </row>
    <row r="116" spans="1:13" ht="15.75" thickBot="1">
      <c r="A116" s="21"/>
      <c r="B116" s="93" t="s">
        <v>570</v>
      </c>
      <c r="C116" s="108" t="s">
        <v>266</v>
      </c>
      <c r="D116" s="107" t="s">
        <v>571</v>
      </c>
      <c r="E116" s="108" t="s">
        <v>345</v>
      </c>
      <c r="F116" s="31"/>
      <c r="G116" s="108" t="s">
        <v>266</v>
      </c>
      <c r="H116" s="107" t="s">
        <v>572</v>
      </c>
      <c r="I116" s="108" t="s">
        <v>345</v>
      </c>
    </row>
    <row r="117" spans="1:13" ht="16.5" thickTop="1">
      <c r="A117" s="21"/>
      <c r="B117" s="25"/>
      <c r="C117" s="25"/>
      <c r="D117" s="25"/>
      <c r="E117" s="25"/>
      <c r="F117" s="25"/>
      <c r="G117" s="25"/>
      <c r="H117" s="25"/>
      <c r="I117" s="25"/>
      <c r="J117" s="25"/>
      <c r="K117" s="25"/>
      <c r="L117" s="25"/>
      <c r="M117" s="25"/>
    </row>
    <row r="118" spans="1:13">
      <c r="A118" s="21"/>
      <c r="B118" s="19"/>
      <c r="C118" s="19"/>
      <c r="D118" s="19"/>
      <c r="E118" s="19"/>
      <c r="F118" s="19"/>
      <c r="G118" s="19"/>
      <c r="H118" s="19"/>
      <c r="I118" s="19"/>
    </row>
    <row r="119" spans="1:13">
      <c r="A119" s="21"/>
      <c r="B119" s="12"/>
      <c r="C119" s="12"/>
      <c r="D119" s="12"/>
      <c r="E119" s="12"/>
      <c r="F119" s="12"/>
      <c r="G119" s="12"/>
      <c r="H119" s="12"/>
      <c r="I119" s="12"/>
    </row>
    <row r="120" spans="1:13" ht="15.75" thickBot="1">
      <c r="A120" s="21"/>
      <c r="B120" s="28"/>
      <c r="C120" s="36" t="s">
        <v>573</v>
      </c>
      <c r="D120" s="36"/>
      <c r="E120" s="36"/>
      <c r="F120" s="36"/>
      <c r="G120" s="36"/>
      <c r="H120" s="36"/>
      <c r="I120" s="36"/>
    </row>
    <row r="121" spans="1:13" ht="15.75" thickBot="1">
      <c r="A121" s="21"/>
      <c r="B121" s="28"/>
      <c r="C121" s="74">
        <v>2014</v>
      </c>
      <c r="D121" s="74"/>
      <c r="E121" s="74"/>
      <c r="F121" s="73"/>
      <c r="G121" s="74">
        <v>2013</v>
      </c>
      <c r="H121" s="74"/>
      <c r="I121" s="74"/>
    </row>
    <row r="122" spans="1:13">
      <c r="A122" s="21"/>
      <c r="B122" s="28"/>
      <c r="C122" s="35" t="s">
        <v>310</v>
      </c>
      <c r="D122" s="35"/>
      <c r="E122" s="35"/>
      <c r="F122" s="35"/>
      <c r="G122" s="35"/>
      <c r="H122" s="35"/>
      <c r="I122" s="35"/>
    </row>
    <row r="123" spans="1:13">
      <c r="A123" s="21"/>
      <c r="B123" s="15" t="s">
        <v>574</v>
      </c>
      <c r="C123" s="39"/>
      <c r="D123" s="39"/>
      <c r="E123" s="39"/>
      <c r="F123" s="39"/>
      <c r="G123" s="39"/>
      <c r="H123" s="39"/>
      <c r="I123" s="39"/>
    </row>
    <row r="124" spans="1:13">
      <c r="A124" s="21"/>
      <c r="B124" s="43" t="s">
        <v>575</v>
      </c>
      <c r="C124" s="48" t="s">
        <v>266</v>
      </c>
      <c r="D124" s="49">
        <v>7247</v>
      </c>
      <c r="E124" s="24"/>
      <c r="F124" s="24"/>
      <c r="G124" s="48" t="s">
        <v>266</v>
      </c>
      <c r="H124" s="49">
        <v>7596</v>
      </c>
      <c r="I124" s="24"/>
    </row>
    <row r="125" spans="1:13">
      <c r="A125" s="21"/>
      <c r="B125" s="43"/>
      <c r="C125" s="48"/>
      <c r="D125" s="49"/>
      <c r="E125" s="24"/>
      <c r="F125" s="24"/>
      <c r="G125" s="48"/>
      <c r="H125" s="49"/>
      <c r="I125" s="24"/>
    </row>
    <row r="126" spans="1:13">
      <c r="A126" s="21"/>
      <c r="B126" s="45" t="s">
        <v>576</v>
      </c>
      <c r="C126" s="40">
        <v>2176</v>
      </c>
      <c r="D126" s="40"/>
      <c r="E126" s="41"/>
      <c r="F126" s="41"/>
      <c r="G126" s="40">
        <v>1326</v>
      </c>
      <c r="H126" s="40"/>
      <c r="I126" s="41"/>
    </row>
    <row r="127" spans="1:13">
      <c r="A127" s="21"/>
      <c r="B127" s="45"/>
      <c r="C127" s="40"/>
      <c r="D127" s="40"/>
      <c r="E127" s="41"/>
      <c r="F127" s="41"/>
      <c r="G127" s="40"/>
      <c r="H127" s="40"/>
      <c r="I127" s="41"/>
    </row>
    <row r="128" spans="1:13">
      <c r="A128" s="21"/>
      <c r="B128" s="32" t="s">
        <v>577</v>
      </c>
      <c r="C128" s="44" t="s">
        <v>578</v>
      </c>
      <c r="D128" s="44"/>
      <c r="E128" s="17" t="s">
        <v>345</v>
      </c>
      <c r="F128" s="11"/>
      <c r="G128" s="44" t="s">
        <v>579</v>
      </c>
      <c r="H128" s="44"/>
      <c r="I128" s="17" t="s">
        <v>345</v>
      </c>
    </row>
    <row r="129" spans="1:13" ht="15.75" thickBot="1">
      <c r="A129" s="21"/>
      <c r="B129" s="33" t="s">
        <v>580</v>
      </c>
      <c r="C129" s="46" t="s">
        <v>581</v>
      </c>
      <c r="D129" s="46"/>
      <c r="E129" s="82" t="s">
        <v>345</v>
      </c>
      <c r="F129" s="31"/>
      <c r="G129" s="46" t="s">
        <v>582</v>
      </c>
      <c r="H129" s="46"/>
      <c r="I129" s="82" t="s">
        <v>345</v>
      </c>
    </row>
    <row r="130" spans="1:13" ht="15.75" thickBot="1">
      <c r="A130" s="21"/>
      <c r="B130" s="17" t="s">
        <v>570</v>
      </c>
      <c r="C130" s="112" t="s">
        <v>266</v>
      </c>
      <c r="D130" s="113" t="s">
        <v>571</v>
      </c>
      <c r="E130" s="112" t="s">
        <v>345</v>
      </c>
      <c r="F130" s="11"/>
      <c r="G130" s="112" t="s">
        <v>266</v>
      </c>
      <c r="H130" s="113" t="s">
        <v>572</v>
      </c>
      <c r="I130" s="112" t="s">
        <v>345</v>
      </c>
    </row>
    <row r="131" spans="1:13" ht="15.75" thickTop="1">
      <c r="A131" s="21" t="s">
        <v>1103</v>
      </c>
      <c r="B131" s="24" t="s">
        <v>589</v>
      </c>
      <c r="C131" s="24"/>
      <c r="D131" s="24"/>
      <c r="E131" s="24"/>
      <c r="F131" s="24"/>
      <c r="G131" s="24"/>
      <c r="H131" s="24"/>
      <c r="I131" s="24"/>
      <c r="J131" s="24"/>
      <c r="K131" s="24"/>
      <c r="L131" s="24"/>
      <c r="M131" s="24"/>
    </row>
    <row r="132" spans="1:13">
      <c r="A132" s="21"/>
      <c r="B132" s="19"/>
      <c r="C132" s="19"/>
      <c r="D132" s="19"/>
      <c r="E132" s="19"/>
      <c r="F132" s="19"/>
      <c r="G132" s="19"/>
      <c r="H132" s="19"/>
      <c r="I132" s="19"/>
    </row>
    <row r="133" spans="1:13">
      <c r="A133" s="21"/>
      <c r="B133" s="12"/>
      <c r="C133" s="12"/>
      <c r="D133" s="12"/>
      <c r="E133" s="12"/>
      <c r="F133" s="12"/>
      <c r="G133" s="12"/>
      <c r="H133" s="12"/>
      <c r="I133" s="12"/>
    </row>
    <row r="134" spans="1:13" ht="15.75" thickBot="1">
      <c r="A134" s="21"/>
      <c r="B134" s="28"/>
      <c r="C134" s="36" t="s">
        <v>573</v>
      </c>
      <c r="D134" s="36"/>
      <c r="E134" s="36"/>
      <c r="F134" s="36"/>
      <c r="G134" s="36"/>
      <c r="H134" s="36"/>
      <c r="I134" s="36"/>
    </row>
    <row r="135" spans="1:13" ht="15.75" thickBot="1">
      <c r="A135" s="21"/>
      <c r="B135" s="28"/>
      <c r="C135" s="74">
        <v>2014</v>
      </c>
      <c r="D135" s="74"/>
      <c r="E135" s="74"/>
      <c r="F135" s="11"/>
      <c r="G135" s="74">
        <v>2013</v>
      </c>
      <c r="H135" s="74"/>
      <c r="I135" s="74"/>
    </row>
    <row r="136" spans="1:13">
      <c r="A136" s="21"/>
      <c r="B136" s="28"/>
      <c r="C136" s="35" t="s">
        <v>310</v>
      </c>
      <c r="D136" s="35"/>
      <c r="E136" s="35"/>
      <c r="F136" s="35"/>
      <c r="G136" s="35"/>
      <c r="H136" s="35"/>
      <c r="I136" s="35"/>
    </row>
    <row r="137" spans="1:13">
      <c r="A137" s="21"/>
      <c r="B137" s="39" t="s">
        <v>590</v>
      </c>
      <c r="C137" s="39" t="s">
        <v>266</v>
      </c>
      <c r="D137" s="40">
        <v>6423</v>
      </c>
      <c r="E137" s="41"/>
      <c r="F137" s="41"/>
      <c r="G137" s="39" t="s">
        <v>266</v>
      </c>
      <c r="H137" s="40">
        <v>5056</v>
      </c>
      <c r="I137" s="41"/>
    </row>
    <row r="138" spans="1:13">
      <c r="A138" s="21"/>
      <c r="B138" s="39"/>
      <c r="C138" s="39"/>
      <c r="D138" s="40"/>
      <c r="E138" s="41"/>
      <c r="F138" s="41"/>
      <c r="G138" s="39"/>
      <c r="H138" s="40"/>
      <c r="I138" s="41"/>
    </row>
    <row r="139" spans="1:13">
      <c r="A139" s="21"/>
      <c r="B139" s="43" t="s">
        <v>591</v>
      </c>
      <c r="C139" s="44">
        <v>432</v>
      </c>
      <c r="D139" s="44"/>
      <c r="E139" s="24"/>
      <c r="F139" s="24"/>
      <c r="G139" s="44">
        <v>622</v>
      </c>
      <c r="H139" s="44"/>
      <c r="I139" s="24"/>
    </row>
    <row r="140" spans="1:13">
      <c r="A140" s="21"/>
      <c r="B140" s="43"/>
      <c r="C140" s="44"/>
      <c r="D140" s="44"/>
      <c r="E140" s="24"/>
      <c r="F140" s="24"/>
      <c r="G140" s="44"/>
      <c r="H140" s="44"/>
      <c r="I140" s="24"/>
    </row>
    <row r="141" spans="1:13">
      <c r="A141" s="21"/>
      <c r="B141" s="45" t="s">
        <v>592</v>
      </c>
      <c r="C141" s="42">
        <v>320</v>
      </c>
      <c r="D141" s="42"/>
      <c r="E141" s="41"/>
      <c r="F141" s="41"/>
      <c r="G141" s="42">
        <v>745</v>
      </c>
      <c r="H141" s="42"/>
      <c r="I141" s="41"/>
    </row>
    <row r="142" spans="1:13">
      <c r="A142" s="21"/>
      <c r="B142" s="45"/>
      <c r="C142" s="42"/>
      <c r="D142" s="42"/>
      <c r="E142" s="41"/>
      <c r="F142" s="41"/>
      <c r="G142" s="42"/>
      <c r="H142" s="42"/>
      <c r="I142" s="41"/>
    </row>
    <row r="143" spans="1:13">
      <c r="A143" s="21"/>
      <c r="B143" s="43" t="s">
        <v>593</v>
      </c>
      <c r="C143" s="44" t="s">
        <v>594</v>
      </c>
      <c r="D143" s="44"/>
      <c r="E143" s="48" t="s">
        <v>345</v>
      </c>
      <c r="F143" s="24"/>
      <c r="G143" s="44" t="s">
        <v>290</v>
      </c>
      <c r="H143" s="44"/>
      <c r="I143" s="24"/>
    </row>
    <row r="144" spans="1:13">
      <c r="A144" s="21"/>
      <c r="B144" s="43"/>
      <c r="C144" s="44"/>
      <c r="D144" s="44"/>
      <c r="E144" s="48"/>
      <c r="F144" s="24"/>
      <c r="G144" s="44"/>
      <c r="H144" s="44"/>
      <c r="I144" s="24"/>
    </row>
    <row r="145" spans="1:9">
      <c r="A145" s="21"/>
      <c r="B145" s="45" t="s">
        <v>595</v>
      </c>
      <c r="C145" s="42" t="s">
        <v>596</v>
      </c>
      <c r="D145" s="42"/>
      <c r="E145" s="39" t="s">
        <v>345</v>
      </c>
      <c r="F145" s="41"/>
      <c r="G145" s="42" t="s">
        <v>290</v>
      </c>
      <c r="H145" s="42"/>
      <c r="I145" s="41"/>
    </row>
    <row r="146" spans="1:9">
      <c r="A146" s="21"/>
      <c r="B146" s="45"/>
      <c r="C146" s="42"/>
      <c r="D146" s="42"/>
      <c r="E146" s="39"/>
      <c r="F146" s="41"/>
      <c r="G146" s="42"/>
      <c r="H146" s="42"/>
      <c r="I146" s="41"/>
    </row>
    <row r="147" spans="1:9">
      <c r="A147" s="21"/>
      <c r="B147" s="43" t="s">
        <v>597</v>
      </c>
      <c r="C147" s="44" t="s">
        <v>598</v>
      </c>
      <c r="D147" s="44"/>
      <c r="E147" s="48" t="s">
        <v>345</v>
      </c>
      <c r="F147" s="24"/>
      <c r="G147" s="44" t="s">
        <v>290</v>
      </c>
      <c r="H147" s="44"/>
      <c r="I147" s="24"/>
    </row>
    <row r="148" spans="1:9" ht="15.75" thickBot="1">
      <c r="A148" s="21"/>
      <c r="B148" s="114"/>
      <c r="C148" s="67"/>
      <c r="D148" s="67"/>
      <c r="E148" s="106"/>
      <c r="F148" s="24"/>
      <c r="G148" s="67"/>
      <c r="H148" s="67"/>
      <c r="I148" s="68"/>
    </row>
    <row r="149" spans="1:9">
      <c r="A149" s="21"/>
      <c r="B149" s="71" t="s">
        <v>599</v>
      </c>
      <c r="C149" s="71" t="s">
        <v>266</v>
      </c>
      <c r="D149" s="76">
        <v>4663</v>
      </c>
      <c r="E149" s="70"/>
      <c r="F149" s="41"/>
      <c r="G149" s="71" t="s">
        <v>266</v>
      </c>
      <c r="H149" s="76">
        <v>6423</v>
      </c>
      <c r="I149" s="70"/>
    </row>
    <row r="150" spans="1:9" ht="15.75" thickBot="1">
      <c r="A150" s="21"/>
      <c r="B150" s="61"/>
      <c r="C150" s="61"/>
      <c r="D150" s="57"/>
      <c r="E150" s="59"/>
      <c r="F150" s="41"/>
      <c r="G150" s="61"/>
      <c r="H150" s="57"/>
      <c r="I150" s="59"/>
    </row>
    <row r="151" spans="1:9" ht="15.75" thickTop="1"/>
  </sheetData>
  <mergeCells count="466">
    <mergeCell ref="A131:A150"/>
    <mergeCell ref="B131:M131"/>
    <mergeCell ref="A39:A91"/>
    <mergeCell ref="B39:M39"/>
    <mergeCell ref="B67:M67"/>
    <mergeCell ref="A92:A130"/>
    <mergeCell ref="B92:M92"/>
    <mergeCell ref="B117:M117"/>
    <mergeCell ref="H149:H150"/>
    <mergeCell ref="I149:I150"/>
    <mergeCell ref="A1:A2"/>
    <mergeCell ref="B1:M1"/>
    <mergeCell ref="B2:M2"/>
    <mergeCell ref="B3:M3"/>
    <mergeCell ref="A4:A25"/>
    <mergeCell ref="B4:M4"/>
    <mergeCell ref="A26:A38"/>
    <mergeCell ref="B26:M26"/>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I137:I138"/>
    <mergeCell ref="B139:B140"/>
    <mergeCell ref="C139:D140"/>
    <mergeCell ref="E139:E140"/>
    <mergeCell ref="F139:F140"/>
    <mergeCell ref="G139:H140"/>
    <mergeCell ref="I139:I140"/>
    <mergeCell ref="C135:E135"/>
    <mergeCell ref="G135:I135"/>
    <mergeCell ref="C136:I136"/>
    <mergeCell ref="B137:B138"/>
    <mergeCell ref="C137:C138"/>
    <mergeCell ref="D137:D138"/>
    <mergeCell ref="E137:E138"/>
    <mergeCell ref="F137:F138"/>
    <mergeCell ref="G137:G138"/>
    <mergeCell ref="H137:H138"/>
    <mergeCell ref="C128:D128"/>
    <mergeCell ref="G128:H128"/>
    <mergeCell ref="C129:D129"/>
    <mergeCell ref="G129:H129"/>
    <mergeCell ref="B132:I132"/>
    <mergeCell ref="C134:I134"/>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B118:I118"/>
    <mergeCell ref="C120:I120"/>
    <mergeCell ref="C121:E121"/>
    <mergeCell ref="G121:I121"/>
    <mergeCell ref="C122:I122"/>
    <mergeCell ref="C123:I123"/>
    <mergeCell ref="I110:I111"/>
    <mergeCell ref="C112:E112"/>
    <mergeCell ref="G112:I112"/>
    <mergeCell ref="C114:D114"/>
    <mergeCell ref="G114:H114"/>
    <mergeCell ref="C115:D115"/>
    <mergeCell ref="G115:H115"/>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3:I93"/>
    <mergeCell ref="C95:I95"/>
    <mergeCell ref="C96:E96"/>
    <mergeCell ref="G96:I96"/>
    <mergeCell ref="C97:I97"/>
    <mergeCell ref="C98:E98"/>
    <mergeCell ref="G98:I98"/>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G73:G74"/>
    <mergeCell ref="H73:H74"/>
    <mergeCell ref="I73:I74"/>
    <mergeCell ref="J73:J74"/>
    <mergeCell ref="B75:B76"/>
    <mergeCell ref="C75:C76"/>
    <mergeCell ref="D75:D76"/>
    <mergeCell ref="E75:E76"/>
    <mergeCell ref="F75:F76"/>
    <mergeCell ref="G75:G76"/>
    <mergeCell ref="B68:J68"/>
    <mergeCell ref="C70:J70"/>
    <mergeCell ref="C71:D71"/>
    <mergeCell ref="F71:G71"/>
    <mergeCell ref="I71:J71"/>
    <mergeCell ref="B73:B74"/>
    <mergeCell ref="C73:C74"/>
    <mergeCell ref="D73:D74"/>
    <mergeCell ref="E73:E74"/>
    <mergeCell ref="F73:F74"/>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85546875" customWidth="1"/>
    <col min="3" max="3" width="2.140625" customWidth="1"/>
    <col min="4" max="4" width="7.42578125" customWidth="1"/>
    <col min="5" max="5" width="1.7109375" customWidth="1"/>
    <col min="6" max="6" width="10.42578125" customWidth="1"/>
    <col min="7" max="7" width="2.140625" customWidth="1"/>
    <col min="8" max="8" width="7.42578125" customWidth="1"/>
    <col min="9" max="9" width="10.42578125" customWidth="1"/>
  </cols>
  <sheetData>
    <row r="1" spans="1:9" ht="15" customHeight="1">
      <c r="A1" s="8" t="s">
        <v>1104</v>
      </c>
      <c r="B1" s="8" t="s">
        <v>1</v>
      </c>
      <c r="C1" s="8"/>
      <c r="D1" s="8"/>
      <c r="E1" s="8"/>
      <c r="F1" s="8"/>
      <c r="G1" s="8"/>
      <c r="H1" s="8"/>
      <c r="I1" s="8"/>
    </row>
    <row r="2" spans="1:9" ht="15" customHeight="1">
      <c r="A2" s="8"/>
      <c r="B2" s="8" t="s">
        <v>2</v>
      </c>
      <c r="C2" s="8"/>
      <c r="D2" s="8"/>
      <c r="E2" s="8"/>
      <c r="F2" s="8"/>
      <c r="G2" s="8"/>
      <c r="H2" s="8"/>
      <c r="I2" s="8"/>
    </row>
    <row r="3" spans="1:9" ht="30">
      <c r="A3" s="3" t="s">
        <v>601</v>
      </c>
      <c r="B3" s="20"/>
      <c r="C3" s="20"/>
      <c r="D3" s="20"/>
      <c r="E3" s="20"/>
      <c r="F3" s="20"/>
      <c r="G3" s="20"/>
      <c r="H3" s="20"/>
      <c r="I3" s="20"/>
    </row>
    <row r="4" spans="1:9" ht="15" customHeight="1">
      <c r="A4" s="21" t="s">
        <v>1105</v>
      </c>
      <c r="B4" s="24" t="s">
        <v>611</v>
      </c>
      <c r="C4" s="24"/>
      <c r="D4" s="24"/>
      <c r="E4" s="24"/>
      <c r="F4" s="24"/>
      <c r="G4" s="24"/>
      <c r="H4" s="24"/>
      <c r="I4" s="24"/>
    </row>
    <row r="5" spans="1:9">
      <c r="A5" s="21"/>
      <c r="B5" s="19"/>
      <c r="C5" s="19"/>
      <c r="D5" s="19"/>
      <c r="E5" s="19"/>
      <c r="F5" s="19"/>
      <c r="G5" s="19"/>
      <c r="H5" s="19"/>
      <c r="I5" s="19"/>
    </row>
    <row r="6" spans="1:9">
      <c r="A6" s="21"/>
      <c r="B6" s="12"/>
      <c r="C6" s="12"/>
      <c r="D6" s="12"/>
      <c r="E6" s="12"/>
      <c r="F6" s="12"/>
      <c r="G6" s="12"/>
      <c r="H6" s="12"/>
      <c r="I6" s="12"/>
    </row>
    <row r="7" spans="1:9" ht="15.75" thickBot="1">
      <c r="A7" s="21"/>
      <c r="B7" s="28"/>
      <c r="C7" s="36">
        <v>2014</v>
      </c>
      <c r="D7" s="36"/>
      <c r="E7" s="36"/>
      <c r="F7" s="11"/>
      <c r="G7" s="36">
        <v>2013</v>
      </c>
      <c r="H7" s="36"/>
      <c r="I7" s="36"/>
    </row>
    <row r="8" spans="1:9">
      <c r="A8" s="21"/>
      <c r="B8" s="28"/>
      <c r="C8" s="35" t="s">
        <v>310</v>
      </c>
      <c r="D8" s="35"/>
      <c r="E8" s="35"/>
      <c r="F8" s="35"/>
      <c r="G8" s="35"/>
      <c r="H8" s="35"/>
      <c r="I8" s="35"/>
    </row>
    <row r="9" spans="1:9">
      <c r="A9" s="21"/>
      <c r="B9" s="39" t="s">
        <v>612</v>
      </c>
      <c r="C9" s="39" t="s">
        <v>266</v>
      </c>
      <c r="D9" s="40">
        <v>10497</v>
      </c>
      <c r="E9" s="41"/>
      <c r="F9" s="41"/>
      <c r="G9" s="39" t="s">
        <v>266</v>
      </c>
      <c r="H9" s="40">
        <v>9837</v>
      </c>
      <c r="I9" s="41"/>
    </row>
    <row r="10" spans="1:9">
      <c r="A10" s="21"/>
      <c r="B10" s="39"/>
      <c r="C10" s="39"/>
      <c r="D10" s="40"/>
      <c r="E10" s="41"/>
      <c r="F10" s="41"/>
      <c r="G10" s="39"/>
      <c r="H10" s="40"/>
      <c r="I10" s="41"/>
    </row>
    <row r="11" spans="1:9">
      <c r="A11" s="21"/>
      <c r="B11" s="48" t="s">
        <v>613</v>
      </c>
      <c r="C11" s="44">
        <v>533</v>
      </c>
      <c r="D11" s="44"/>
      <c r="E11" s="24"/>
      <c r="F11" s="24"/>
      <c r="G11" s="44">
        <v>505</v>
      </c>
      <c r="H11" s="44"/>
      <c r="I11" s="24"/>
    </row>
    <row r="12" spans="1:9">
      <c r="A12" s="21"/>
      <c r="B12" s="48"/>
      <c r="C12" s="44"/>
      <c r="D12" s="44"/>
      <c r="E12" s="24"/>
      <c r="F12" s="24"/>
      <c r="G12" s="44"/>
      <c r="H12" s="44"/>
      <c r="I12" s="24"/>
    </row>
    <row r="13" spans="1:9">
      <c r="A13" s="21"/>
      <c r="B13" s="39" t="s">
        <v>614</v>
      </c>
      <c r="C13" s="42" t="s">
        <v>615</v>
      </c>
      <c r="D13" s="42"/>
      <c r="E13" s="39" t="s">
        <v>345</v>
      </c>
      <c r="F13" s="41"/>
      <c r="G13" s="42" t="s">
        <v>290</v>
      </c>
      <c r="H13" s="42"/>
      <c r="I13" s="41"/>
    </row>
    <row r="14" spans="1:9">
      <c r="A14" s="21"/>
      <c r="B14" s="39"/>
      <c r="C14" s="42"/>
      <c r="D14" s="42"/>
      <c r="E14" s="39"/>
      <c r="F14" s="41"/>
      <c r="G14" s="42"/>
      <c r="H14" s="42"/>
      <c r="I14" s="41"/>
    </row>
    <row r="15" spans="1:9">
      <c r="A15" s="21"/>
      <c r="B15" s="48" t="s">
        <v>616</v>
      </c>
      <c r="C15" s="44" t="s">
        <v>617</v>
      </c>
      <c r="D15" s="44"/>
      <c r="E15" s="48" t="s">
        <v>345</v>
      </c>
      <c r="F15" s="24"/>
      <c r="G15" s="44">
        <v>155</v>
      </c>
      <c r="H15" s="44"/>
      <c r="I15" s="24"/>
    </row>
    <row r="16" spans="1:9" ht="15.75" thickBot="1">
      <c r="A16" s="21"/>
      <c r="B16" s="48"/>
      <c r="C16" s="67"/>
      <c r="D16" s="67"/>
      <c r="E16" s="106"/>
      <c r="F16" s="24"/>
      <c r="G16" s="67"/>
      <c r="H16" s="67"/>
      <c r="I16" s="68"/>
    </row>
    <row r="17" spans="1:9">
      <c r="A17" s="21"/>
      <c r="B17" s="39" t="s">
        <v>618</v>
      </c>
      <c r="C17" s="71" t="s">
        <v>266</v>
      </c>
      <c r="D17" s="76">
        <v>10394</v>
      </c>
      <c r="E17" s="70"/>
      <c r="F17" s="41"/>
      <c r="G17" s="71" t="s">
        <v>266</v>
      </c>
      <c r="H17" s="76">
        <v>10497</v>
      </c>
      <c r="I17" s="70"/>
    </row>
    <row r="18" spans="1:9" ht="15.75" thickBot="1">
      <c r="A18" s="21"/>
      <c r="B18" s="39"/>
      <c r="C18" s="61"/>
      <c r="D18" s="57"/>
      <c r="E18" s="59"/>
      <c r="F18" s="41"/>
      <c r="G18" s="61"/>
      <c r="H18" s="57"/>
      <c r="I18" s="5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3"/>
  <sheetViews>
    <sheetView showGridLines="0" workbookViewId="0"/>
  </sheetViews>
  <sheetFormatPr defaultRowHeight="15"/>
  <cols>
    <col min="1" max="3" width="36.5703125" bestFit="1" customWidth="1"/>
    <col min="4" max="4" width="14.85546875" customWidth="1"/>
    <col min="5" max="5" width="3" customWidth="1"/>
    <col min="6" max="6" width="20" customWidth="1"/>
    <col min="7" max="7" width="5.28515625" customWidth="1"/>
    <col min="8" max="8" width="14.85546875" customWidth="1"/>
    <col min="9" max="9" width="3" customWidth="1"/>
    <col min="10" max="10" width="18" customWidth="1"/>
    <col min="11" max="11" width="3.85546875" customWidth="1"/>
    <col min="12" max="12" width="13" customWidth="1"/>
    <col min="13" max="13" width="3" customWidth="1"/>
    <col min="14" max="14" width="18" customWidth="1"/>
    <col min="15" max="15" width="3.85546875" customWidth="1"/>
    <col min="16" max="16" width="5.5703125" customWidth="1"/>
    <col min="17" max="17" width="18" customWidth="1"/>
  </cols>
  <sheetData>
    <row r="1" spans="1:17" ht="15" customHeight="1">
      <c r="A1" s="8" t="s">
        <v>11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1107</v>
      </c>
      <c r="B3" s="24" t="s">
        <v>658</v>
      </c>
      <c r="C3" s="24"/>
      <c r="D3" s="24"/>
      <c r="E3" s="24"/>
      <c r="F3" s="24"/>
      <c r="G3" s="24"/>
      <c r="H3" s="24"/>
      <c r="I3" s="24"/>
      <c r="J3" s="24"/>
      <c r="K3" s="24"/>
      <c r="L3" s="24"/>
      <c r="M3" s="24"/>
      <c r="N3" s="24"/>
      <c r="O3" s="24"/>
      <c r="P3" s="24"/>
      <c r="Q3" s="24"/>
    </row>
    <row r="4" spans="1:17">
      <c r="A4" s="21"/>
      <c r="B4" s="19"/>
      <c r="C4" s="19"/>
      <c r="D4" s="19"/>
      <c r="E4" s="19"/>
    </row>
    <row r="5" spans="1:17">
      <c r="A5" s="21"/>
      <c r="B5" s="12"/>
      <c r="C5" s="12"/>
      <c r="D5" s="12"/>
      <c r="E5" s="12"/>
    </row>
    <row r="6" spans="1:17">
      <c r="A6" s="21"/>
      <c r="B6" s="28"/>
      <c r="C6" s="35" t="s">
        <v>264</v>
      </c>
      <c r="D6" s="35"/>
      <c r="E6" s="35"/>
    </row>
    <row r="7" spans="1:17">
      <c r="A7" s="21"/>
      <c r="B7" s="39">
        <v>2015</v>
      </c>
      <c r="C7" s="39" t="s">
        <v>266</v>
      </c>
      <c r="D7" s="40">
        <v>4714</v>
      </c>
      <c r="E7" s="41"/>
    </row>
    <row r="8" spans="1:17">
      <c r="A8" s="21"/>
      <c r="B8" s="39"/>
      <c r="C8" s="39"/>
      <c r="D8" s="40"/>
      <c r="E8" s="41"/>
    </row>
    <row r="9" spans="1:17">
      <c r="A9" s="21"/>
      <c r="B9" s="48">
        <v>2016</v>
      </c>
      <c r="C9" s="49">
        <v>4986</v>
      </c>
      <c r="D9" s="49"/>
      <c r="E9" s="24"/>
    </row>
    <row r="10" spans="1:17">
      <c r="A10" s="21"/>
      <c r="B10" s="48"/>
      <c r="C10" s="49"/>
      <c r="D10" s="49"/>
      <c r="E10" s="24"/>
    </row>
    <row r="11" spans="1:17">
      <c r="A11" s="21"/>
      <c r="B11" s="39">
        <v>2017</v>
      </c>
      <c r="C11" s="40">
        <v>5344</v>
      </c>
      <c r="D11" s="40"/>
      <c r="E11" s="41"/>
    </row>
    <row r="12" spans="1:17">
      <c r="A12" s="21"/>
      <c r="B12" s="39"/>
      <c r="C12" s="40"/>
      <c r="D12" s="40"/>
      <c r="E12" s="41"/>
    </row>
    <row r="13" spans="1:17">
      <c r="A13" s="21"/>
      <c r="B13" s="48">
        <v>2018</v>
      </c>
      <c r="C13" s="49">
        <v>5702</v>
      </c>
      <c r="D13" s="49"/>
      <c r="E13" s="24"/>
    </row>
    <row r="14" spans="1:17">
      <c r="A14" s="21"/>
      <c r="B14" s="48"/>
      <c r="C14" s="49"/>
      <c r="D14" s="49"/>
      <c r="E14" s="24"/>
    </row>
    <row r="15" spans="1:17">
      <c r="A15" s="21"/>
      <c r="B15" s="39">
        <v>2019</v>
      </c>
      <c r="C15" s="40">
        <v>6124</v>
      </c>
      <c r="D15" s="40"/>
      <c r="E15" s="41"/>
    </row>
    <row r="16" spans="1:17">
      <c r="A16" s="21"/>
      <c r="B16" s="39"/>
      <c r="C16" s="40"/>
      <c r="D16" s="40"/>
      <c r="E16" s="41"/>
    </row>
    <row r="17" spans="1:17">
      <c r="A17" s="21"/>
      <c r="B17" s="48" t="s">
        <v>659</v>
      </c>
      <c r="C17" s="49">
        <v>37303</v>
      </c>
      <c r="D17" s="49"/>
      <c r="E17" s="24"/>
    </row>
    <row r="18" spans="1:17" ht="15.75" thickBot="1">
      <c r="A18" s="21"/>
      <c r="B18" s="48"/>
      <c r="C18" s="75"/>
      <c r="D18" s="75"/>
      <c r="E18" s="68"/>
    </row>
    <row r="19" spans="1:17">
      <c r="A19" s="21"/>
      <c r="B19" s="39"/>
      <c r="C19" s="71" t="s">
        <v>266</v>
      </c>
      <c r="D19" s="76">
        <v>64173</v>
      </c>
      <c r="E19" s="70"/>
    </row>
    <row r="20" spans="1:17" ht="15.75" thickBot="1">
      <c r="A20" s="21"/>
      <c r="B20" s="39"/>
      <c r="C20" s="61"/>
      <c r="D20" s="57"/>
      <c r="E20" s="59"/>
    </row>
    <row r="21" spans="1:17" ht="15.75" thickTop="1">
      <c r="A21" s="21" t="s">
        <v>1108</v>
      </c>
      <c r="B21" s="24" t="s">
        <v>678</v>
      </c>
      <c r="C21" s="24"/>
      <c r="D21" s="24"/>
      <c r="E21" s="24"/>
      <c r="F21" s="24"/>
      <c r="G21" s="24"/>
      <c r="H21" s="24"/>
      <c r="I21" s="24"/>
      <c r="J21" s="24"/>
      <c r="K21" s="24"/>
      <c r="L21" s="24"/>
      <c r="M21" s="24"/>
      <c r="N21" s="24"/>
      <c r="O21" s="24"/>
      <c r="P21" s="24"/>
      <c r="Q21" s="24"/>
    </row>
    <row r="22" spans="1:17" ht="15.75">
      <c r="A22" s="21"/>
      <c r="B22" s="25"/>
      <c r="C22" s="25"/>
      <c r="D22" s="25"/>
      <c r="E22" s="25"/>
      <c r="F22" s="25"/>
      <c r="G22" s="25"/>
      <c r="H22" s="25"/>
      <c r="I22" s="25"/>
      <c r="J22" s="25"/>
      <c r="K22" s="25"/>
      <c r="L22" s="25"/>
      <c r="M22" s="25"/>
      <c r="N22" s="25"/>
      <c r="O22" s="25"/>
      <c r="P22" s="25"/>
      <c r="Q22" s="25"/>
    </row>
    <row r="23" spans="1:17">
      <c r="A23" s="21"/>
      <c r="B23" s="19"/>
      <c r="C23" s="19"/>
      <c r="D23" s="19"/>
      <c r="E23" s="19"/>
      <c r="F23" s="19"/>
      <c r="G23" s="19"/>
    </row>
    <row r="24" spans="1:17">
      <c r="A24" s="21"/>
      <c r="B24" s="12"/>
      <c r="C24" s="12"/>
      <c r="D24" s="12"/>
      <c r="E24" s="12"/>
      <c r="F24" s="12"/>
      <c r="G24" s="12"/>
    </row>
    <row r="25" spans="1:17">
      <c r="A25" s="21"/>
      <c r="B25" s="34"/>
      <c r="C25" s="35" t="s">
        <v>679</v>
      </c>
      <c r="D25" s="35"/>
      <c r="E25" s="35"/>
      <c r="F25" s="35"/>
      <c r="G25" s="35"/>
    </row>
    <row r="26" spans="1:17">
      <c r="A26" s="21"/>
      <c r="B26" s="34"/>
      <c r="C26" s="35" t="s">
        <v>680</v>
      </c>
      <c r="D26" s="35"/>
      <c r="E26" s="35"/>
      <c r="F26" s="35"/>
      <c r="G26" s="35"/>
    </row>
    <row r="27" spans="1:17" ht="15.75" thickBot="1">
      <c r="A27" s="21"/>
      <c r="B27" s="34"/>
      <c r="C27" s="36" t="s">
        <v>681</v>
      </c>
      <c r="D27" s="36"/>
      <c r="E27" s="36"/>
      <c r="F27" s="36"/>
      <c r="G27" s="36"/>
    </row>
    <row r="28" spans="1:17" ht="15.75" thickBot="1">
      <c r="A28" s="21"/>
      <c r="B28" s="28"/>
      <c r="C28" s="74">
        <v>2014</v>
      </c>
      <c r="D28" s="74"/>
      <c r="E28" s="73"/>
      <c r="F28" s="74">
        <v>2013</v>
      </c>
      <c r="G28" s="74"/>
    </row>
    <row r="29" spans="1:17">
      <c r="A29" s="21"/>
      <c r="B29" s="15" t="s">
        <v>682</v>
      </c>
      <c r="C29" s="65">
        <v>61.7</v>
      </c>
      <c r="D29" s="66" t="s">
        <v>288</v>
      </c>
      <c r="E29" s="31"/>
      <c r="F29" s="65">
        <v>57.6</v>
      </c>
      <c r="G29" s="66" t="s">
        <v>288</v>
      </c>
    </row>
    <row r="30" spans="1:17">
      <c r="A30" s="21"/>
      <c r="B30" s="17" t="s">
        <v>683</v>
      </c>
      <c r="C30" s="18">
        <v>28.8</v>
      </c>
      <c r="D30" s="17" t="s">
        <v>288</v>
      </c>
      <c r="E30" s="11"/>
      <c r="F30" s="18">
        <v>33.799999999999997</v>
      </c>
      <c r="G30" s="17" t="s">
        <v>288</v>
      </c>
    </row>
    <row r="31" spans="1:17">
      <c r="A31" s="21"/>
      <c r="B31" s="15" t="s">
        <v>684</v>
      </c>
      <c r="C31" s="16">
        <v>3</v>
      </c>
      <c r="D31" s="15" t="s">
        <v>288</v>
      </c>
      <c r="E31" s="31"/>
      <c r="F31" s="16">
        <v>4</v>
      </c>
      <c r="G31" s="15" t="s">
        <v>288</v>
      </c>
    </row>
    <row r="32" spans="1:17" ht="15.75" thickBot="1">
      <c r="A32" s="21"/>
      <c r="B32" s="17" t="s">
        <v>337</v>
      </c>
      <c r="C32" s="109">
        <v>6.5</v>
      </c>
      <c r="D32" s="110" t="s">
        <v>288</v>
      </c>
      <c r="E32" s="11"/>
      <c r="F32" s="109">
        <v>4.5999999999999996</v>
      </c>
      <c r="G32" s="110" t="s">
        <v>288</v>
      </c>
    </row>
    <row r="33" spans="1:17" ht="15.75" thickBot="1">
      <c r="A33" s="21"/>
      <c r="B33" s="33" t="s">
        <v>125</v>
      </c>
      <c r="C33" s="107">
        <v>100</v>
      </c>
      <c r="D33" s="108" t="s">
        <v>288</v>
      </c>
      <c r="E33" s="31"/>
      <c r="F33" s="107">
        <v>100</v>
      </c>
      <c r="G33" s="108" t="s">
        <v>288</v>
      </c>
    </row>
    <row r="34" spans="1:17" ht="25.5" customHeight="1" thickTop="1">
      <c r="A34" s="21" t="s">
        <v>1109</v>
      </c>
      <c r="B34" s="24" t="s">
        <v>689</v>
      </c>
      <c r="C34" s="24"/>
      <c r="D34" s="24"/>
      <c r="E34" s="24"/>
      <c r="F34" s="24"/>
      <c r="G34" s="24"/>
      <c r="H34" s="24"/>
      <c r="I34" s="24"/>
      <c r="J34" s="24"/>
      <c r="K34" s="24"/>
      <c r="L34" s="24"/>
      <c r="M34" s="24"/>
      <c r="N34" s="24"/>
      <c r="O34" s="24"/>
      <c r="P34" s="24"/>
      <c r="Q34" s="24"/>
    </row>
    <row r="35" spans="1:17">
      <c r="A35" s="21"/>
      <c r="B35" s="19"/>
      <c r="C35" s="19"/>
      <c r="D35" s="19"/>
      <c r="E35" s="19"/>
      <c r="F35" s="19"/>
      <c r="G35" s="19"/>
      <c r="H35" s="19"/>
      <c r="I35" s="19"/>
      <c r="J35" s="19"/>
      <c r="K35" s="19"/>
      <c r="L35" s="19"/>
      <c r="M35" s="19"/>
      <c r="N35" s="19"/>
      <c r="O35" s="19"/>
      <c r="P35" s="19"/>
      <c r="Q35" s="19"/>
    </row>
    <row r="36" spans="1:17">
      <c r="A36" s="21"/>
      <c r="B36" s="12"/>
      <c r="C36" s="12"/>
      <c r="D36" s="12"/>
      <c r="E36" s="12"/>
      <c r="F36" s="12"/>
      <c r="G36" s="12"/>
      <c r="H36" s="12"/>
      <c r="I36" s="12"/>
      <c r="J36" s="12"/>
      <c r="K36" s="12"/>
      <c r="L36" s="12"/>
      <c r="M36" s="12"/>
      <c r="N36" s="12"/>
      <c r="O36" s="12"/>
      <c r="P36" s="12"/>
      <c r="Q36" s="12"/>
    </row>
    <row r="37" spans="1:17" ht="15.75" thickBot="1">
      <c r="A37" s="21"/>
      <c r="B37" s="28"/>
      <c r="C37" s="36" t="s">
        <v>690</v>
      </c>
      <c r="D37" s="36"/>
      <c r="E37" s="36"/>
      <c r="F37" s="36"/>
      <c r="G37" s="36"/>
      <c r="H37" s="36"/>
      <c r="I37" s="36"/>
      <c r="J37" s="36"/>
      <c r="K37" s="36"/>
      <c r="L37" s="36"/>
      <c r="M37" s="36"/>
      <c r="N37" s="36"/>
      <c r="O37" s="36"/>
      <c r="P37" s="36"/>
      <c r="Q37" s="36"/>
    </row>
    <row r="38" spans="1:17">
      <c r="A38" s="21"/>
      <c r="B38" s="34"/>
      <c r="C38" s="37" t="s">
        <v>125</v>
      </c>
      <c r="D38" s="37"/>
      <c r="E38" s="37"/>
      <c r="F38" s="52"/>
      <c r="G38" s="37" t="s">
        <v>453</v>
      </c>
      <c r="H38" s="37"/>
      <c r="I38" s="37"/>
      <c r="J38" s="52"/>
      <c r="K38" s="37" t="s">
        <v>458</v>
      </c>
      <c r="L38" s="37"/>
      <c r="M38" s="37"/>
      <c r="N38" s="52"/>
      <c r="O38" s="37" t="s">
        <v>458</v>
      </c>
      <c r="P38" s="37"/>
      <c r="Q38" s="37"/>
    </row>
    <row r="39" spans="1:17">
      <c r="A39" s="21"/>
      <c r="B39" s="34"/>
      <c r="C39" s="35"/>
      <c r="D39" s="35"/>
      <c r="E39" s="35"/>
      <c r="F39" s="24"/>
      <c r="G39" s="35" t="s">
        <v>691</v>
      </c>
      <c r="H39" s="35"/>
      <c r="I39" s="35"/>
      <c r="J39" s="24"/>
      <c r="K39" s="35" t="s">
        <v>459</v>
      </c>
      <c r="L39" s="35"/>
      <c r="M39" s="35"/>
      <c r="N39" s="24"/>
      <c r="O39" s="35" t="s">
        <v>462</v>
      </c>
      <c r="P39" s="35"/>
      <c r="Q39" s="35"/>
    </row>
    <row r="40" spans="1:17">
      <c r="A40" s="21"/>
      <c r="B40" s="34"/>
      <c r="C40" s="35"/>
      <c r="D40" s="35"/>
      <c r="E40" s="35"/>
      <c r="F40" s="24"/>
      <c r="G40" s="35" t="s">
        <v>692</v>
      </c>
      <c r="H40" s="35"/>
      <c r="I40" s="35"/>
      <c r="J40" s="24"/>
      <c r="K40" s="35" t="s">
        <v>460</v>
      </c>
      <c r="L40" s="35"/>
      <c r="M40" s="35"/>
      <c r="N40" s="24"/>
      <c r="O40" s="35" t="s">
        <v>460</v>
      </c>
      <c r="P40" s="35"/>
      <c r="Q40" s="35"/>
    </row>
    <row r="41" spans="1:17" ht="15.75" thickBot="1">
      <c r="A41" s="21"/>
      <c r="B41" s="34"/>
      <c r="C41" s="36"/>
      <c r="D41" s="36"/>
      <c r="E41" s="36"/>
      <c r="F41" s="68"/>
      <c r="G41" s="36" t="s">
        <v>457</v>
      </c>
      <c r="H41" s="36"/>
      <c r="I41" s="36"/>
      <c r="J41" s="68"/>
      <c r="K41" s="36" t="s">
        <v>693</v>
      </c>
      <c r="L41" s="36"/>
      <c r="M41" s="36"/>
      <c r="N41" s="68"/>
      <c r="O41" s="36" t="s">
        <v>463</v>
      </c>
      <c r="P41" s="36"/>
      <c r="Q41" s="36"/>
    </row>
    <row r="42" spans="1:17">
      <c r="A42" s="21"/>
      <c r="B42" s="28"/>
      <c r="C42" s="37" t="s">
        <v>310</v>
      </c>
      <c r="D42" s="37"/>
      <c r="E42" s="37"/>
      <c r="F42" s="37"/>
      <c r="G42" s="37"/>
      <c r="H42" s="37"/>
      <c r="I42" s="37"/>
      <c r="J42" s="37"/>
      <c r="K42" s="37"/>
      <c r="L42" s="37"/>
      <c r="M42" s="37"/>
      <c r="N42" s="37"/>
      <c r="O42" s="37"/>
      <c r="P42" s="37"/>
      <c r="Q42" s="37"/>
    </row>
    <row r="43" spans="1:17">
      <c r="A43" s="21"/>
      <c r="B43" s="39" t="s">
        <v>694</v>
      </c>
      <c r="C43" s="39" t="s">
        <v>266</v>
      </c>
      <c r="D43" s="42">
        <v>529</v>
      </c>
      <c r="E43" s="41"/>
      <c r="F43" s="41"/>
      <c r="G43" s="39" t="s">
        <v>266</v>
      </c>
      <c r="H43" s="42">
        <v>529</v>
      </c>
      <c r="I43" s="41"/>
      <c r="J43" s="41"/>
      <c r="K43" s="39" t="s">
        <v>266</v>
      </c>
      <c r="L43" s="42" t="s">
        <v>290</v>
      </c>
      <c r="M43" s="41"/>
      <c r="N43" s="41"/>
      <c r="O43" s="39" t="s">
        <v>266</v>
      </c>
      <c r="P43" s="42" t="s">
        <v>290</v>
      </c>
      <c r="Q43" s="41"/>
    </row>
    <row r="44" spans="1:17">
      <c r="A44" s="21"/>
      <c r="B44" s="39"/>
      <c r="C44" s="39"/>
      <c r="D44" s="42"/>
      <c r="E44" s="41"/>
      <c r="F44" s="41"/>
      <c r="G44" s="39"/>
      <c r="H44" s="42"/>
      <c r="I44" s="41"/>
      <c r="J44" s="41"/>
      <c r="K44" s="39"/>
      <c r="L44" s="42"/>
      <c r="M44" s="41"/>
      <c r="N44" s="41"/>
      <c r="O44" s="39"/>
      <c r="P44" s="42"/>
      <c r="Q44" s="41"/>
    </row>
    <row r="45" spans="1:17">
      <c r="A45" s="21"/>
      <c r="B45" s="17" t="s">
        <v>695</v>
      </c>
      <c r="C45" s="48"/>
      <c r="D45" s="48"/>
      <c r="E45" s="48"/>
      <c r="F45" s="11"/>
      <c r="G45" s="48"/>
      <c r="H45" s="48"/>
      <c r="I45" s="48"/>
      <c r="J45" s="11"/>
      <c r="K45" s="48"/>
      <c r="L45" s="48"/>
      <c r="M45" s="48"/>
      <c r="N45" s="11"/>
      <c r="O45" s="48"/>
      <c r="P45" s="48"/>
      <c r="Q45" s="48"/>
    </row>
    <row r="46" spans="1:17">
      <c r="A46" s="21"/>
      <c r="B46" s="45" t="s">
        <v>696</v>
      </c>
      <c r="C46" s="40">
        <v>35864</v>
      </c>
      <c r="D46" s="40"/>
      <c r="E46" s="41"/>
      <c r="F46" s="41"/>
      <c r="G46" s="42" t="s">
        <v>290</v>
      </c>
      <c r="H46" s="42"/>
      <c r="I46" s="41"/>
      <c r="J46" s="41"/>
      <c r="K46" s="40">
        <v>35864</v>
      </c>
      <c r="L46" s="40"/>
      <c r="M46" s="41"/>
      <c r="N46" s="41"/>
      <c r="O46" s="42" t="s">
        <v>290</v>
      </c>
      <c r="P46" s="42"/>
      <c r="Q46" s="41"/>
    </row>
    <row r="47" spans="1:17">
      <c r="A47" s="21"/>
      <c r="B47" s="45"/>
      <c r="C47" s="40"/>
      <c r="D47" s="40"/>
      <c r="E47" s="41"/>
      <c r="F47" s="41"/>
      <c r="G47" s="42"/>
      <c r="H47" s="42"/>
      <c r="I47" s="41"/>
      <c r="J47" s="41"/>
      <c r="K47" s="40"/>
      <c r="L47" s="40"/>
      <c r="M47" s="41"/>
      <c r="N47" s="41"/>
      <c r="O47" s="42"/>
      <c r="P47" s="42"/>
      <c r="Q47" s="41"/>
    </row>
    <row r="48" spans="1:17">
      <c r="A48" s="21"/>
      <c r="B48" s="43" t="s">
        <v>697</v>
      </c>
      <c r="C48" s="49">
        <v>21155</v>
      </c>
      <c r="D48" s="49"/>
      <c r="E48" s="24"/>
      <c r="F48" s="24"/>
      <c r="G48" s="44" t="s">
        <v>290</v>
      </c>
      <c r="H48" s="44"/>
      <c r="I48" s="24"/>
      <c r="J48" s="24"/>
      <c r="K48" s="49">
        <v>21155</v>
      </c>
      <c r="L48" s="49"/>
      <c r="M48" s="24"/>
      <c r="N48" s="24"/>
      <c r="O48" s="44" t="s">
        <v>290</v>
      </c>
      <c r="P48" s="44"/>
      <c r="Q48" s="24"/>
    </row>
    <row r="49" spans="1:17">
      <c r="A49" s="21"/>
      <c r="B49" s="43"/>
      <c r="C49" s="49"/>
      <c r="D49" s="49"/>
      <c r="E49" s="24"/>
      <c r="F49" s="24"/>
      <c r="G49" s="44"/>
      <c r="H49" s="44"/>
      <c r="I49" s="24"/>
      <c r="J49" s="24"/>
      <c r="K49" s="49"/>
      <c r="L49" s="49"/>
      <c r="M49" s="24"/>
      <c r="N49" s="24"/>
      <c r="O49" s="44"/>
      <c r="P49" s="44"/>
      <c r="Q49" s="24"/>
    </row>
    <row r="50" spans="1:17">
      <c r="A50" s="21"/>
      <c r="B50" s="15" t="s">
        <v>698</v>
      </c>
      <c r="C50" s="39"/>
      <c r="D50" s="39"/>
      <c r="E50" s="39"/>
      <c r="F50" s="31"/>
      <c r="G50" s="39"/>
      <c r="H50" s="39"/>
      <c r="I50" s="39"/>
      <c r="J50" s="31"/>
      <c r="K50" s="39"/>
      <c r="L50" s="39"/>
      <c r="M50" s="39"/>
      <c r="N50" s="31"/>
      <c r="O50" s="39"/>
      <c r="P50" s="39"/>
      <c r="Q50" s="39"/>
    </row>
    <row r="51" spans="1:17">
      <c r="A51" s="21"/>
      <c r="B51" s="43" t="s">
        <v>696</v>
      </c>
      <c r="C51" s="49">
        <v>28815</v>
      </c>
      <c r="D51" s="49"/>
      <c r="E51" s="24"/>
      <c r="F51" s="24"/>
      <c r="G51" s="49">
        <v>28815</v>
      </c>
      <c r="H51" s="49"/>
      <c r="I51" s="24"/>
      <c r="J51" s="24"/>
      <c r="K51" s="44" t="s">
        <v>290</v>
      </c>
      <c r="L51" s="44"/>
      <c r="M51" s="24"/>
      <c r="N51" s="24"/>
      <c r="O51" s="44" t="s">
        <v>290</v>
      </c>
      <c r="P51" s="44"/>
      <c r="Q51" s="24"/>
    </row>
    <row r="52" spans="1:17">
      <c r="A52" s="21"/>
      <c r="B52" s="43"/>
      <c r="C52" s="49"/>
      <c r="D52" s="49"/>
      <c r="E52" s="24"/>
      <c r="F52" s="24"/>
      <c r="G52" s="49"/>
      <c r="H52" s="49"/>
      <c r="I52" s="24"/>
      <c r="J52" s="24"/>
      <c r="K52" s="44"/>
      <c r="L52" s="44"/>
      <c r="M52" s="24"/>
      <c r="N52" s="24"/>
      <c r="O52" s="44"/>
      <c r="P52" s="44"/>
      <c r="Q52" s="24"/>
    </row>
    <row r="53" spans="1:17">
      <c r="A53" s="21"/>
      <c r="B53" s="45" t="s">
        <v>697</v>
      </c>
      <c r="C53" s="40">
        <v>9009</v>
      </c>
      <c r="D53" s="40"/>
      <c r="E53" s="41"/>
      <c r="F53" s="41"/>
      <c r="G53" s="40">
        <v>9009</v>
      </c>
      <c r="H53" s="40"/>
      <c r="I53" s="41"/>
      <c r="J53" s="41"/>
      <c r="K53" s="42" t="s">
        <v>290</v>
      </c>
      <c r="L53" s="42"/>
      <c r="M53" s="41"/>
      <c r="N53" s="41"/>
      <c r="O53" s="42" t="s">
        <v>290</v>
      </c>
      <c r="P53" s="42"/>
      <c r="Q53" s="41"/>
    </row>
    <row r="54" spans="1:17">
      <c r="A54" s="21"/>
      <c r="B54" s="45"/>
      <c r="C54" s="40"/>
      <c r="D54" s="40"/>
      <c r="E54" s="41"/>
      <c r="F54" s="41"/>
      <c r="G54" s="40"/>
      <c r="H54" s="40"/>
      <c r="I54" s="41"/>
      <c r="J54" s="41"/>
      <c r="K54" s="42"/>
      <c r="L54" s="42"/>
      <c r="M54" s="41"/>
      <c r="N54" s="41"/>
      <c r="O54" s="42"/>
      <c r="P54" s="42"/>
      <c r="Q54" s="41"/>
    </row>
    <row r="55" spans="1:17">
      <c r="A55" s="21"/>
      <c r="B55" s="48" t="s">
        <v>699</v>
      </c>
      <c r="C55" s="49">
        <v>3106</v>
      </c>
      <c r="D55" s="49"/>
      <c r="E55" s="24"/>
      <c r="F55" s="24"/>
      <c r="G55" s="49">
        <v>3106</v>
      </c>
      <c r="H55" s="49"/>
      <c r="I55" s="24"/>
      <c r="J55" s="24"/>
      <c r="K55" s="44" t="s">
        <v>290</v>
      </c>
      <c r="L55" s="44"/>
      <c r="M55" s="24"/>
      <c r="N55" s="24"/>
      <c r="O55" s="44" t="s">
        <v>290</v>
      </c>
      <c r="P55" s="44"/>
      <c r="Q55" s="24"/>
    </row>
    <row r="56" spans="1:17">
      <c r="A56" s="21"/>
      <c r="B56" s="48"/>
      <c r="C56" s="49"/>
      <c r="D56" s="49"/>
      <c r="E56" s="24"/>
      <c r="F56" s="24"/>
      <c r="G56" s="49"/>
      <c r="H56" s="49"/>
      <c r="I56" s="24"/>
      <c r="J56" s="24"/>
      <c r="K56" s="44"/>
      <c r="L56" s="44"/>
      <c r="M56" s="24"/>
      <c r="N56" s="24"/>
      <c r="O56" s="44"/>
      <c r="P56" s="44"/>
      <c r="Q56" s="24"/>
    </row>
    <row r="57" spans="1:17">
      <c r="A57" s="21"/>
      <c r="B57" s="39" t="s">
        <v>337</v>
      </c>
      <c r="C57" s="40">
        <v>6314</v>
      </c>
      <c r="D57" s="40"/>
      <c r="E57" s="41"/>
      <c r="F57" s="41"/>
      <c r="G57" s="40">
        <v>6314</v>
      </c>
      <c r="H57" s="40"/>
      <c r="I57" s="41"/>
      <c r="J57" s="41"/>
      <c r="K57" s="42" t="s">
        <v>290</v>
      </c>
      <c r="L57" s="42"/>
      <c r="M57" s="41"/>
      <c r="N57" s="41"/>
      <c r="O57" s="42" t="s">
        <v>290</v>
      </c>
      <c r="P57" s="42"/>
      <c r="Q57" s="41"/>
    </row>
    <row r="58" spans="1:17" ht="15.75" thickBot="1">
      <c r="A58" s="21"/>
      <c r="B58" s="39"/>
      <c r="C58" s="78"/>
      <c r="D58" s="78"/>
      <c r="E58" s="47"/>
      <c r="F58" s="41"/>
      <c r="G58" s="78"/>
      <c r="H58" s="78"/>
      <c r="I58" s="47"/>
      <c r="J58" s="41"/>
      <c r="K58" s="46"/>
      <c r="L58" s="46"/>
      <c r="M58" s="47"/>
      <c r="N58" s="41"/>
      <c r="O58" s="46"/>
      <c r="P58" s="46"/>
      <c r="Q58" s="47"/>
    </row>
    <row r="59" spans="1:17">
      <c r="A59" s="21"/>
      <c r="B59" s="105" t="s">
        <v>125</v>
      </c>
      <c r="C59" s="79" t="s">
        <v>266</v>
      </c>
      <c r="D59" s="50">
        <v>104792</v>
      </c>
      <c r="E59" s="52"/>
      <c r="F59" s="24"/>
      <c r="G59" s="79" t="s">
        <v>266</v>
      </c>
      <c r="H59" s="50">
        <v>47773</v>
      </c>
      <c r="I59" s="52"/>
      <c r="J59" s="24"/>
      <c r="K59" s="79" t="s">
        <v>266</v>
      </c>
      <c r="L59" s="50">
        <v>57019</v>
      </c>
      <c r="M59" s="52"/>
      <c r="N59" s="24"/>
      <c r="O59" s="79" t="s">
        <v>266</v>
      </c>
      <c r="P59" s="54" t="s">
        <v>290</v>
      </c>
      <c r="Q59" s="52"/>
    </row>
    <row r="60" spans="1:17" ht="15.75" thickBot="1">
      <c r="A60" s="21"/>
      <c r="B60" s="105"/>
      <c r="C60" s="80"/>
      <c r="D60" s="51"/>
      <c r="E60" s="53"/>
      <c r="F60" s="24"/>
      <c r="G60" s="80"/>
      <c r="H60" s="51"/>
      <c r="I60" s="53"/>
      <c r="J60" s="24"/>
      <c r="K60" s="80"/>
      <c r="L60" s="51"/>
      <c r="M60" s="53"/>
      <c r="N60" s="24"/>
      <c r="O60" s="80"/>
      <c r="P60" s="55"/>
      <c r="Q60" s="53"/>
    </row>
    <row r="61" spans="1:17" ht="16.5" thickTop="1">
      <c r="A61" s="21"/>
      <c r="B61" s="25"/>
      <c r="C61" s="25"/>
      <c r="D61" s="25"/>
      <c r="E61" s="25"/>
      <c r="F61" s="25"/>
      <c r="G61" s="25"/>
      <c r="H61" s="25"/>
      <c r="I61" s="25"/>
      <c r="J61" s="25"/>
      <c r="K61" s="25"/>
      <c r="L61" s="25"/>
      <c r="M61" s="25"/>
      <c r="N61" s="25"/>
      <c r="O61" s="25"/>
      <c r="P61" s="25"/>
      <c r="Q61" s="25"/>
    </row>
    <row r="62" spans="1:17">
      <c r="A62" s="21"/>
      <c r="B62" s="19"/>
      <c r="C62" s="19"/>
      <c r="D62" s="19"/>
      <c r="E62" s="19"/>
      <c r="F62" s="19"/>
      <c r="G62" s="19"/>
      <c r="H62" s="19"/>
      <c r="I62" s="19"/>
      <c r="J62" s="19"/>
      <c r="K62" s="19"/>
      <c r="L62" s="19"/>
      <c r="M62" s="19"/>
      <c r="N62" s="19"/>
      <c r="O62" s="19"/>
      <c r="P62" s="19"/>
      <c r="Q62" s="19"/>
    </row>
    <row r="63" spans="1:17">
      <c r="A63" s="21"/>
      <c r="B63" s="12"/>
      <c r="C63" s="12"/>
      <c r="D63" s="12"/>
      <c r="E63" s="12"/>
      <c r="F63" s="12"/>
      <c r="G63" s="12"/>
      <c r="H63" s="12"/>
      <c r="I63" s="12"/>
      <c r="J63" s="12"/>
      <c r="K63" s="12"/>
      <c r="L63" s="12"/>
      <c r="M63" s="12"/>
      <c r="N63" s="12"/>
      <c r="O63" s="12"/>
      <c r="P63" s="12"/>
      <c r="Q63" s="12"/>
    </row>
    <row r="64" spans="1:17" ht="15.75" thickBot="1">
      <c r="A64" s="21"/>
      <c r="B64" s="28"/>
      <c r="C64" s="36" t="s">
        <v>700</v>
      </c>
      <c r="D64" s="36"/>
      <c r="E64" s="36"/>
      <c r="F64" s="36"/>
      <c r="G64" s="36"/>
      <c r="H64" s="36"/>
      <c r="I64" s="36"/>
      <c r="J64" s="36"/>
      <c r="K64" s="36"/>
      <c r="L64" s="36"/>
      <c r="M64" s="36"/>
      <c r="N64" s="36"/>
      <c r="O64" s="36"/>
      <c r="P64" s="36"/>
      <c r="Q64" s="36"/>
    </row>
    <row r="65" spans="1:17">
      <c r="A65" s="21"/>
      <c r="B65" s="34"/>
      <c r="C65" s="37" t="s">
        <v>125</v>
      </c>
      <c r="D65" s="37"/>
      <c r="E65" s="37"/>
      <c r="F65" s="52"/>
      <c r="G65" s="37" t="s">
        <v>453</v>
      </c>
      <c r="H65" s="37"/>
      <c r="I65" s="37"/>
      <c r="J65" s="52"/>
      <c r="K65" s="37" t="s">
        <v>458</v>
      </c>
      <c r="L65" s="37"/>
      <c r="M65" s="37"/>
      <c r="N65" s="52"/>
      <c r="O65" s="37" t="s">
        <v>458</v>
      </c>
      <c r="P65" s="37"/>
      <c r="Q65" s="37"/>
    </row>
    <row r="66" spans="1:17">
      <c r="A66" s="21"/>
      <c r="B66" s="34"/>
      <c r="C66" s="35"/>
      <c r="D66" s="35"/>
      <c r="E66" s="35"/>
      <c r="F66" s="24"/>
      <c r="G66" s="35" t="s">
        <v>691</v>
      </c>
      <c r="H66" s="35"/>
      <c r="I66" s="35"/>
      <c r="J66" s="24"/>
      <c r="K66" s="35" t="s">
        <v>459</v>
      </c>
      <c r="L66" s="35"/>
      <c r="M66" s="35"/>
      <c r="N66" s="24"/>
      <c r="O66" s="35" t="s">
        <v>462</v>
      </c>
      <c r="P66" s="35"/>
      <c r="Q66" s="35"/>
    </row>
    <row r="67" spans="1:17">
      <c r="A67" s="21"/>
      <c r="B67" s="34"/>
      <c r="C67" s="35"/>
      <c r="D67" s="35"/>
      <c r="E67" s="35"/>
      <c r="F67" s="24"/>
      <c r="G67" s="35" t="s">
        <v>692</v>
      </c>
      <c r="H67" s="35"/>
      <c r="I67" s="35"/>
      <c r="J67" s="24"/>
      <c r="K67" s="35" t="s">
        <v>460</v>
      </c>
      <c r="L67" s="35"/>
      <c r="M67" s="35"/>
      <c r="N67" s="24"/>
      <c r="O67" s="35" t="s">
        <v>460</v>
      </c>
      <c r="P67" s="35"/>
      <c r="Q67" s="35"/>
    </row>
    <row r="68" spans="1:17" ht="15.75" thickBot="1">
      <c r="A68" s="21"/>
      <c r="B68" s="34"/>
      <c r="C68" s="36"/>
      <c r="D68" s="36"/>
      <c r="E68" s="36"/>
      <c r="F68" s="68"/>
      <c r="G68" s="36" t="s">
        <v>457</v>
      </c>
      <c r="H68" s="36"/>
      <c r="I68" s="36"/>
      <c r="J68" s="68"/>
      <c r="K68" s="36" t="s">
        <v>693</v>
      </c>
      <c r="L68" s="36"/>
      <c r="M68" s="36"/>
      <c r="N68" s="68"/>
      <c r="O68" s="36" t="s">
        <v>463</v>
      </c>
      <c r="P68" s="36"/>
      <c r="Q68" s="36"/>
    </row>
    <row r="69" spans="1:17">
      <c r="A69" s="21"/>
      <c r="B69" s="28"/>
      <c r="C69" s="37" t="s">
        <v>310</v>
      </c>
      <c r="D69" s="37"/>
      <c r="E69" s="37"/>
      <c r="F69" s="37"/>
      <c r="G69" s="37"/>
      <c r="H69" s="37"/>
      <c r="I69" s="37"/>
      <c r="J69" s="37"/>
      <c r="K69" s="37"/>
      <c r="L69" s="37"/>
      <c r="M69" s="37"/>
      <c r="N69" s="37"/>
      <c r="O69" s="37"/>
      <c r="P69" s="37"/>
      <c r="Q69" s="37"/>
    </row>
    <row r="70" spans="1:17">
      <c r="A70" s="21"/>
      <c r="B70" s="39" t="s">
        <v>694</v>
      </c>
      <c r="C70" s="39" t="s">
        <v>266</v>
      </c>
      <c r="D70" s="42">
        <v>472</v>
      </c>
      <c r="E70" s="41"/>
      <c r="F70" s="41"/>
      <c r="G70" s="39" t="s">
        <v>266</v>
      </c>
      <c r="H70" s="42">
        <v>472</v>
      </c>
      <c r="I70" s="41"/>
      <c r="J70" s="41"/>
      <c r="K70" s="39" t="s">
        <v>266</v>
      </c>
      <c r="L70" s="42" t="s">
        <v>290</v>
      </c>
      <c r="M70" s="41"/>
      <c r="N70" s="41"/>
      <c r="O70" s="39" t="s">
        <v>266</v>
      </c>
      <c r="P70" s="42" t="s">
        <v>290</v>
      </c>
      <c r="Q70" s="41"/>
    </row>
    <row r="71" spans="1:17">
      <c r="A71" s="21"/>
      <c r="B71" s="39"/>
      <c r="C71" s="39"/>
      <c r="D71" s="42"/>
      <c r="E71" s="41"/>
      <c r="F71" s="41"/>
      <c r="G71" s="39"/>
      <c r="H71" s="42"/>
      <c r="I71" s="41"/>
      <c r="J71" s="41"/>
      <c r="K71" s="39"/>
      <c r="L71" s="42"/>
      <c r="M71" s="41"/>
      <c r="N71" s="41"/>
      <c r="O71" s="39"/>
      <c r="P71" s="42"/>
      <c r="Q71" s="41"/>
    </row>
    <row r="72" spans="1:17">
      <c r="A72" s="21"/>
      <c r="B72" s="17" t="s">
        <v>695</v>
      </c>
      <c r="C72" s="48"/>
      <c r="D72" s="48"/>
      <c r="E72" s="48"/>
      <c r="F72" s="11"/>
      <c r="G72" s="48"/>
      <c r="H72" s="48"/>
      <c r="I72" s="48"/>
      <c r="J72" s="11"/>
      <c r="K72" s="48"/>
      <c r="L72" s="48"/>
      <c r="M72" s="48"/>
      <c r="N72" s="11"/>
      <c r="O72" s="48"/>
      <c r="P72" s="48"/>
      <c r="Q72" s="48"/>
    </row>
    <row r="73" spans="1:17">
      <c r="A73" s="21"/>
      <c r="B73" s="45" t="s">
        <v>696</v>
      </c>
      <c r="C73" s="40">
        <v>30547</v>
      </c>
      <c r="D73" s="40"/>
      <c r="E73" s="41"/>
      <c r="F73" s="41"/>
      <c r="G73" s="42" t="s">
        <v>290</v>
      </c>
      <c r="H73" s="42"/>
      <c r="I73" s="41"/>
      <c r="J73" s="41"/>
      <c r="K73" s="40">
        <v>30547</v>
      </c>
      <c r="L73" s="40"/>
      <c r="M73" s="41"/>
      <c r="N73" s="41"/>
      <c r="O73" s="42" t="s">
        <v>290</v>
      </c>
      <c r="P73" s="42"/>
      <c r="Q73" s="41"/>
    </row>
    <row r="74" spans="1:17">
      <c r="A74" s="21"/>
      <c r="B74" s="45"/>
      <c r="C74" s="40"/>
      <c r="D74" s="40"/>
      <c r="E74" s="41"/>
      <c r="F74" s="41"/>
      <c r="G74" s="42"/>
      <c r="H74" s="42"/>
      <c r="I74" s="41"/>
      <c r="J74" s="41"/>
      <c r="K74" s="40"/>
      <c r="L74" s="40"/>
      <c r="M74" s="41"/>
      <c r="N74" s="41"/>
      <c r="O74" s="42"/>
      <c r="P74" s="42"/>
      <c r="Q74" s="41"/>
    </row>
    <row r="75" spans="1:17">
      <c r="A75" s="21"/>
      <c r="B75" s="43" t="s">
        <v>697</v>
      </c>
      <c r="C75" s="49">
        <v>19094</v>
      </c>
      <c r="D75" s="49"/>
      <c r="E75" s="24"/>
      <c r="F75" s="24"/>
      <c r="G75" s="44" t="s">
        <v>290</v>
      </c>
      <c r="H75" s="44"/>
      <c r="I75" s="24"/>
      <c r="J75" s="24"/>
      <c r="K75" s="49">
        <v>19094</v>
      </c>
      <c r="L75" s="49"/>
      <c r="M75" s="24"/>
      <c r="N75" s="24"/>
      <c r="O75" s="44" t="s">
        <v>290</v>
      </c>
      <c r="P75" s="44"/>
      <c r="Q75" s="24"/>
    </row>
    <row r="76" spans="1:17">
      <c r="A76" s="21"/>
      <c r="B76" s="43"/>
      <c r="C76" s="49"/>
      <c r="D76" s="49"/>
      <c r="E76" s="24"/>
      <c r="F76" s="24"/>
      <c r="G76" s="44"/>
      <c r="H76" s="44"/>
      <c r="I76" s="24"/>
      <c r="J76" s="24"/>
      <c r="K76" s="49"/>
      <c r="L76" s="49"/>
      <c r="M76" s="24"/>
      <c r="N76" s="24"/>
      <c r="O76" s="44"/>
      <c r="P76" s="44"/>
      <c r="Q76" s="24"/>
    </row>
    <row r="77" spans="1:17">
      <c r="A77" s="21"/>
      <c r="B77" s="15" t="s">
        <v>698</v>
      </c>
      <c r="C77" s="39"/>
      <c r="D77" s="39"/>
      <c r="E77" s="39"/>
      <c r="F77" s="31"/>
      <c r="G77" s="39"/>
      <c r="H77" s="39"/>
      <c r="I77" s="39"/>
      <c r="J77" s="31"/>
      <c r="K77" s="39"/>
      <c r="L77" s="39"/>
      <c r="M77" s="39"/>
      <c r="N77" s="31"/>
      <c r="O77" s="39"/>
      <c r="P77" s="39"/>
      <c r="Q77" s="39"/>
    </row>
    <row r="78" spans="1:17">
      <c r="A78" s="21"/>
      <c r="B78" s="43" t="s">
        <v>696</v>
      </c>
      <c r="C78" s="49">
        <v>22899</v>
      </c>
      <c r="D78" s="49"/>
      <c r="E78" s="24"/>
      <c r="F78" s="24"/>
      <c r="G78" s="49">
        <v>22899</v>
      </c>
      <c r="H78" s="49"/>
      <c r="I78" s="24"/>
      <c r="J78" s="24"/>
      <c r="K78" s="44" t="s">
        <v>290</v>
      </c>
      <c r="L78" s="44"/>
      <c r="M78" s="24"/>
      <c r="N78" s="24"/>
      <c r="O78" s="44" t="s">
        <v>290</v>
      </c>
      <c r="P78" s="44"/>
      <c r="Q78" s="24"/>
    </row>
    <row r="79" spans="1:17">
      <c r="A79" s="21"/>
      <c r="B79" s="43"/>
      <c r="C79" s="49"/>
      <c r="D79" s="49"/>
      <c r="E79" s="24"/>
      <c r="F79" s="24"/>
      <c r="G79" s="49"/>
      <c r="H79" s="49"/>
      <c r="I79" s="24"/>
      <c r="J79" s="24"/>
      <c r="K79" s="44"/>
      <c r="L79" s="44"/>
      <c r="M79" s="24"/>
      <c r="N79" s="24"/>
      <c r="O79" s="44"/>
      <c r="P79" s="44"/>
      <c r="Q79" s="24"/>
    </row>
    <row r="80" spans="1:17">
      <c r="A80" s="21"/>
      <c r="B80" s="45" t="s">
        <v>697</v>
      </c>
      <c r="C80" s="40">
        <v>12262</v>
      </c>
      <c r="D80" s="40"/>
      <c r="E80" s="41"/>
      <c r="F80" s="41"/>
      <c r="G80" s="40">
        <v>12262</v>
      </c>
      <c r="H80" s="40"/>
      <c r="I80" s="41"/>
      <c r="J80" s="41"/>
      <c r="K80" s="42" t="s">
        <v>290</v>
      </c>
      <c r="L80" s="42"/>
      <c r="M80" s="41"/>
      <c r="N80" s="41"/>
      <c r="O80" s="42" t="s">
        <v>290</v>
      </c>
      <c r="P80" s="42"/>
      <c r="Q80" s="41"/>
    </row>
    <row r="81" spans="1:17">
      <c r="A81" s="21"/>
      <c r="B81" s="45"/>
      <c r="C81" s="40"/>
      <c r="D81" s="40"/>
      <c r="E81" s="41"/>
      <c r="F81" s="41"/>
      <c r="G81" s="40"/>
      <c r="H81" s="40"/>
      <c r="I81" s="41"/>
      <c r="J81" s="41"/>
      <c r="K81" s="42"/>
      <c r="L81" s="42"/>
      <c r="M81" s="41"/>
      <c r="N81" s="41"/>
      <c r="O81" s="42"/>
      <c r="P81" s="42"/>
      <c r="Q81" s="41"/>
    </row>
    <row r="82" spans="1:17">
      <c r="A82" s="21"/>
      <c r="B82" s="48" t="s">
        <v>699</v>
      </c>
      <c r="C82" s="49">
        <v>3668</v>
      </c>
      <c r="D82" s="49"/>
      <c r="E82" s="24"/>
      <c r="F82" s="24"/>
      <c r="G82" s="49">
        <v>3668</v>
      </c>
      <c r="H82" s="49"/>
      <c r="I82" s="24"/>
      <c r="J82" s="24"/>
      <c r="K82" s="44" t="s">
        <v>290</v>
      </c>
      <c r="L82" s="44"/>
      <c r="M82" s="24"/>
      <c r="N82" s="24"/>
      <c r="O82" s="44" t="s">
        <v>290</v>
      </c>
      <c r="P82" s="44"/>
      <c r="Q82" s="24"/>
    </row>
    <row r="83" spans="1:17">
      <c r="A83" s="21"/>
      <c r="B83" s="48"/>
      <c r="C83" s="49"/>
      <c r="D83" s="49"/>
      <c r="E83" s="24"/>
      <c r="F83" s="24"/>
      <c r="G83" s="49"/>
      <c r="H83" s="49"/>
      <c r="I83" s="24"/>
      <c r="J83" s="24"/>
      <c r="K83" s="44"/>
      <c r="L83" s="44"/>
      <c r="M83" s="24"/>
      <c r="N83" s="24"/>
      <c r="O83" s="44"/>
      <c r="P83" s="44"/>
      <c r="Q83" s="24"/>
    </row>
    <row r="84" spans="1:17">
      <c r="A84" s="21"/>
      <c r="B84" s="39" t="s">
        <v>337</v>
      </c>
      <c r="C84" s="40">
        <v>3767</v>
      </c>
      <c r="D84" s="40"/>
      <c r="E84" s="41"/>
      <c r="F84" s="41"/>
      <c r="G84" s="40">
        <v>3767</v>
      </c>
      <c r="H84" s="40"/>
      <c r="I84" s="41"/>
      <c r="J84" s="41"/>
      <c r="K84" s="42" t="s">
        <v>290</v>
      </c>
      <c r="L84" s="42"/>
      <c r="M84" s="41"/>
      <c r="N84" s="41"/>
      <c r="O84" s="42" t="s">
        <v>290</v>
      </c>
      <c r="P84" s="42"/>
      <c r="Q84" s="41"/>
    </row>
    <row r="85" spans="1:17" ht="15.75" thickBot="1">
      <c r="A85" s="21"/>
      <c r="B85" s="39"/>
      <c r="C85" s="78"/>
      <c r="D85" s="78"/>
      <c r="E85" s="47"/>
      <c r="F85" s="41"/>
      <c r="G85" s="78"/>
      <c r="H85" s="78"/>
      <c r="I85" s="47"/>
      <c r="J85" s="41"/>
      <c r="K85" s="46"/>
      <c r="L85" s="46"/>
      <c r="M85" s="47"/>
      <c r="N85" s="41"/>
      <c r="O85" s="46"/>
      <c r="P85" s="46"/>
      <c r="Q85" s="47"/>
    </row>
    <row r="86" spans="1:17">
      <c r="A86" s="21"/>
      <c r="B86" s="105" t="s">
        <v>125</v>
      </c>
      <c r="C86" s="79" t="s">
        <v>266</v>
      </c>
      <c r="D86" s="50">
        <v>92709</v>
      </c>
      <c r="E86" s="52"/>
      <c r="F86" s="24"/>
      <c r="G86" s="79" t="s">
        <v>266</v>
      </c>
      <c r="H86" s="50">
        <v>43068</v>
      </c>
      <c r="I86" s="52"/>
      <c r="J86" s="24"/>
      <c r="K86" s="79" t="s">
        <v>266</v>
      </c>
      <c r="L86" s="50">
        <v>49641</v>
      </c>
      <c r="M86" s="52"/>
      <c r="N86" s="24"/>
      <c r="O86" s="79" t="s">
        <v>266</v>
      </c>
      <c r="P86" s="54" t="s">
        <v>290</v>
      </c>
      <c r="Q86" s="52"/>
    </row>
    <row r="87" spans="1:17" ht="15.75" thickBot="1">
      <c r="A87" s="21"/>
      <c r="B87" s="105"/>
      <c r="C87" s="80"/>
      <c r="D87" s="51"/>
      <c r="E87" s="53"/>
      <c r="F87" s="24"/>
      <c r="G87" s="80"/>
      <c r="H87" s="51"/>
      <c r="I87" s="53"/>
      <c r="J87" s="24"/>
      <c r="K87" s="80"/>
      <c r="L87" s="51"/>
      <c r="M87" s="53"/>
      <c r="N87" s="24"/>
      <c r="O87" s="80"/>
      <c r="P87" s="55"/>
      <c r="Q87" s="53"/>
    </row>
    <row r="88" spans="1:17" ht="15.75" thickTop="1">
      <c r="A88" s="21"/>
      <c r="B88" s="24" t="s">
        <v>701</v>
      </c>
      <c r="C88" s="24"/>
      <c r="D88" s="24"/>
      <c r="E88" s="24"/>
      <c r="F88" s="24"/>
      <c r="G88" s="24"/>
      <c r="H88" s="24"/>
      <c r="I88" s="24"/>
      <c r="J88" s="24"/>
      <c r="K88" s="24"/>
      <c r="L88" s="24"/>
      <c r="M88" s="24"/>
      <c r="N88" s="24"/>
      <c r="O88" s="24"/>
      <c r="P88" s="24"/>
      <c r="Q88" s="24"/>
    </row>
    <row r="89" spans="1:17">
      <c r="A89" s="21"/>
      <c r="B89" s="12"/>
      <c r="C89" s="12"/>
    </row>
    <row r="90" spans="1:17" ht="51">
      <c r="A90" s="21"/>
      <c r="B90" s="14" t="s">
        <v>702</v>
      </c>
      <c r="C90" s="14" t="s">
        <v>703</v>
      </c>
    </row>
    <row r="91" spans="1:17">
      <c r="A91" s="21" t="s">
        <v>1110</v>
      </c>
      <c r="B91" s="19"/>
      <c r="C91" s="19"/>
      <c r="D91" s="19"/>
      <c r="E91" s="19"/>
      <c r="F91" s="19"/>
      <c r="G91" s="19"/>
    </row>
    <row r="92" spans="1:17">
      <c r="A92" s="21"/>
      <c r="B92" s="12"/>
      <c r="C92" s="12"/>
      <c r="D92" s="12"/>
      <c r="E92" s="12"/>
      <c r="F92" s="12"/>
      <c r="G92" s="12"/>
    </row>
    <row r="93" spans="1:17" ht="15.75" thickBot="1">
      <c r="A93" s="21"/>
      <c r="B93" s="28"/>
      <c r="C93" s="36" t="s">
        <v>309</v>
      </c>
      <c r="D93" s="36"/>
      <c r="E93" s="36"/>
      <c r="F93" s="36"/>
      <c r="G93" s="36"/>
    </row>
    <row r="94" spans="1:17" ht="15.75" thickBot="1">
      <c r="A94" s="21"/>
      <c r="B94" s="28"/>
      <c r="C94" s="74">
        <v>2014</v>
      </c>
      <c r="D94" s="74"/>
      <c r="E94" s="73"/>
      <c r="F94" s="74">
        <v>2013</v>
      </c>
      <c r="G94" s="74"/>
    </row>
    <row r="95" spans="1:17">
      <c r="A95" s="21"/>
      <c r="B95" s="15" t="s">
        <v>735</v>
      </c>
      <c r="C95" s="71"/>
      <c r="D95" s="71"/>
      <c r="E95" s="31"/>
      <c r="F95" s="71"/>
      <c r="G95" s="71"/>
    </row>
    <row r="96" spans="1:17" ht="26.25">
      <c r="A96" s="21"/>
      <c r="B96" s="32" t="s">
        <v>736</v>
      </c>
      <c r="C96" s="18">
        <v>7</v>
      </c>
      <c r="D96" s="17" t="s">
        <v>288</v>
      </c>
      <c r="E96" s="11"/>
      <c r="F96" s="18">
        <v>7.5</v>
      </c>
      <c r="G96" s="17" t="s">
        <v>288</v>
      </c>
    </row>
    <row r="97" spans="1:17" ht="39">
      <c r="A97" s="21"/>
      <c r="B97" s="33" t="s">
        <v>737</v>
      </c>
      <c r="C97" s="16">
        <v>5</v>
      </c>
      <c r="D97" s="15" t="s">
        <v>288</v>
      </c>
      <c r="E97" s="31"/>
      <c r="F97" s="16">
        <v>5</v>
      </c>
      <c r="G97" s="15" t="s">
        <v>288</v>
      </c>
    </row>
    <row r="98" spans="1:17">
      <c r="A98" s="21"/>
      <c r="B98" s="43" t="s">
        <v>738</v>
      </c>
      <c r="C98" s="44">
        <v>2020</v>
      </c>
      <c r="D98" s="24"/>
      <c r="E98" s="24"/>
      <c r="F98" s="44">
        <v>2020</v>
      </c>
      <c r="G98" s="24"/>
    </row>
    <row r="99" spans="1:17">
      <c r="A99" s="21"/>
      <c r="B99" s="43"/>
      <c r="C99" s="44"/>
      <c r="D99" s="24"/>
      <c r="E99" s="24"/>
      <c r="F99" s="44"/>
      <c r="G99" s="24"/>
    </row>
    <row r="100" spans="1:17" ht="15" customHeight="1">
      <c r="A100" s="21" t="s">
        <v>1111</v>
      </c>
      <c r="B100" s="24" t="s">
        <v>1112</v>
      </c>
      <c r="C100" s="24"/>
      <c r="D100" s="24"/>
      <c r="E100" s="24"/>
      <c r="F100" s="24"/>
      <c r="G100" s="24"/>
      <c r="H100" s="24"/>
      <c r="I100" s="24"/>
      <c r="J100" s="24"/>
      <c r="K100" s="24"/>
      <c r="L100" s="24"/>
      <c r="M100" s="24"/>
      <c r="N100" s="24"/>
      <c r="O100" s="24"/>
      <c r="P100" s="24"/>
      <c r="Q100" s="24"/>
    </row>
    <row r="101" spans="1:17">
      <c r="A101" s="21"/>
      <c r="B101" s="19"/>
      <c r="C101" s="19"/>
      <c r="D101" s="19"/>
      <c r="E101" s="19"/>
      <c r="F101" s="19"/>
      <c r="G101" s="19"/>
      <c r="H101" s="19"/>
      <c r="I101" s="19"/>
    </row>
    <row r="102" spans="1:17">
      <c r="A102" s="21"/>
      <c r="B102" s="12"/>
      <c r="C102" s="12"/>
      <c r="D102" s="12"/>
      <c r="E102" s="12"/>
      <c r="F102" s="12"/>
      <c r="G102" s="12"/>
      <c r="H102" s="12"/>
      <c r="I102" s="12"/>
    </row>
    <row r="103" spans="1:17" ht="15.75" thickBot="1">
      <c r="A103" s="21"/>
      <c r="B103" s="28"/>
      <c r="C103" s="36" t="s">
        <v>741</v>
      </c>
      <c r="D103" s="36"/>
      <c r="E103" s="36"/>
      <c r="F103" s="11"/>
      <c r="G103" s="36" t="s">
        <v>742</v>
      </c>
      <c r="H103" s="36"/>
      <c r="I103" s="36"/>
    </row>
    <row r="104" spans="1:17">
      <c r="A104" s="21"/>
      <c r="B104" s="71" t="s">
        <v>743</v>
      </c>
      <c r="C104" s="71" t="s">
        <v>266</v>
      </c>
      <c r="D104" s="69">
        <v>26</v>
      </c>
      <c r="E104" s="70"/>
      <c r="F104" s="41"/>
      <c r="G104" s="71" t="s">
        <v>266</v>
      </c>
      <c r="H104" s="69" t="s">
        <v>744</v>
      </c>
      <c r="I104" s="71" t="s">
        <v>345</v>
      </c>
    </row>
    <row r="105" spans="1:17">
      <c r="A105" s="21"/>
      <c r="B105" s="116"/>
      <c r="C105" s="116"/>
      <c r="D105" s="117"/>
      <c r="E105" s="118"/>
      <c r="F105" s="41"/>
      <c r="G105" s="116"/>
      <c r="H105" s="117"/>
      <c r="I105" s="116"/>
    </row>
    <row r="106" spans="1:17">
      <c r="A106" s="21"/>
      <c r="B106" s="48" t="s">
        <v>745</v>
      </c>
      <c r="C106" s="48" t="s">
        <v>266</v>
      </c>
      <c r="D106" s="44">
        <v>560</v>
      </c>
      <c r="E106" s="24"/>
      <c r="F106" s="24"/>
      <c r="G106" s="48" t="s">
        <v>266</v>
      </c>
      <c r="H106" s="44" t="s">
        <v>746</v>
      </c>
      <c r="I106" s="48" t="s">
        <v>345</v>
      </c>
    </row>
    <row r="107" spans="1:17">
      <c r="A107" s="21"/>
      <c r="B107" s="48"/>
      <c r="C107" s="48"/>
      <c r="D107" s="44"/>
      <c r="E107" s="24"/>
      <c r="F107" s="24"/>
      <c r="G107" s="48"/>
      <c r="H107" s="44"/>
      <c r="I107" s="48"/>
    </row>
    <row r="108" spans="1:17">
      <c r="A108" s="2" t="s">
        <v>1113</v>
      </c>
      <c r="B108" s="20"/>
      <c r="C108" s="20"/>
      <c r="D108" s="20"/>
      <c r="E108" s="20"/>
      <c r="F108" s="20"/>
      <c r="G108" s="20"/>
      <c r="H108" s="20"/>
      <c r="I108" s="20"/>
      <c r="J108" s="20"/>
      <c r="K108" s="20"/>
      <c r="L108" s="20"/>
      <c r="M108" s="20"/>
      <c r="N108" s="20"/>
      <c r="O108" s="20"/>
      <c r="P108" s="20"/>
      <c r="Q108" s="20"/>
    </row>
    <row r="109" spans="1:17">
      <c r="A109" s="21" t="s">
        <v>1114</v>
      </c>
      <c r="B109" s="24" t="s">
        <v>631</v>
      </c>
      <c r="C109" s="24"/>
      <c r="D109" s="24"/>
      <c r="E109" s="24"/>
      <c r="F109" s="24"/>
      <c r="G109" s="24"/>
      <c r="H109" s="24"/>
      <c r="I109" s="24"/>
      <c r="J109" s="24"/>
      <c r="K109" s="24"/>
      <c r="L109" s="24"/>
      <c r="M109" s="24"/>
      <c r="N109" s="24"/>
      <c r="O109" s="24"/>
      <c r="P109" s="24"/>
      <c r="Q109" s="24"/>
    </row>
    <row r="110" spans="1:17" ht="15.75">
      <c r="A110" s="21"/>
      <c r="B110" s="25"/>
      <c r="C110" s="25"/>
      <c r="D110" s="25"/>
      <c r="E110" s="25"/>
      <c r="F110" s="25"/>
      <c r="G110" s="25"/>
      <c r="H110" s="25"/>
      <c r="I110" s="25"/>
      <c r="J110" s="25"/>
      <c r="K110" s="25"/>
      <c r="L110" s="25"/>
      <c r="M110" s="25"/>
      <c r="N110" s="25"/>
      <c r="O110" s="25"/>
      <c r="P110" s="25"/>
      <c r="Q110" s="25"/>
    </row>
    <row r="111" spans="1:17">
      <c r="A111" s="21"/>
      <c r="B111" s="19"/>
      <c r="C111" s="19"/>
      <c r="D111" s="19"/>
      <c r="E111" s="19"/>
      <c r="F111" s="19"/>
      <c r="G111" s="19"/>
      <c r="H111" s="19"/>
      <c r="I111" s="19"/>
    </row>
    <row r="112" spans="1:17">
      <c r="A112" s="21"/>
      <c r="B112" s="12"/>
      <c r="C112" s="12"/>
      <c r="D112" s="12"/>
      <c r="E112" s="12"/>
      <c r="F112" s="12"/>
      <c r="G112" s="12"/>
      <c r="H112" s="12"/>
      <c r="I112" s="12"/>
    </row>
    <row r="113" spans="1:9" ht="15.75" thickBot="1">
      <c r="A113" s="21"/>
      <c r="B113" s="28"/>
      <c r="C113" s="36" t="s">
        <v>309</v>
      </c>
      <c r="D113" s="36"/>
      <c r="E113" s="36"/>
      <c r="F113" s="36"/>
      <c r="G113" s="36"/>
      <c r="H113" s="36"/>
      <c r="I113" s="36"/>
    </row>
    <row r="114" spans="1:9" ht="15.75" thickBot="1">
      <c r="A114" s="21"/>
      <c r="B114" s="28"/>
      <c r="C114" s="74">
        <v>2014</v>
      </c>
      <c r="D114" s="74"/>
      <c r="E114" s="74"/>
      <c r="F114" s="73"/>
      <c r="G114" s="74">
        <v>2013</v>
      </c>
      <c r="H114" s="74"/>
      <c r="I114" s="74"/>
    </row>
    <row r="115" spans="1:9">
      <c r="A115" s="21"/>
      <c r="B115" s="28"/>
      <c r="C115" s="35" t="s">
        <v>310</v>
      </c>
      <c r="D115" s="35"/>
      <c r="E115" s="35"/>
      <c r="F115" s="35"/>
      <c r="G115" s="35"/>
      <c r="H115" s="35"/>
      <c r="I115" s="35"/>
    </row>
    <row r="116" spans="1:9">
      <c r="A116" s="21"/>
      <c r="B116" s="15" t="s">
        <v>632</v>
      </c>
      <c r="C116" s="39"/>
      <c r="D116" s="39"/>
      <c r="E116" s="39"/>
      <c r="F116" s="31"/>
      <c r="G116" s="39"/>
      <c r="H116" s="39"/>
      <c r="I116" s="39"/>
    </row>
    <row r="117" spans="1:9">
      <c r="A117" s="21"/>
      <c r="B117" s="43" t="s">
        <v>633</v>
      </c>
      <c r="C117" s="48" t="s">
        <v>266</v>
      </c>
      <c r="D117" s="49">
        <v>122222</v>
      </c>
      <c r="E117" s="24"/>
      <c r="F117" s="24"/>
      <c r="G117" s="48" t="s">
        <v>266</v>
      </c>
      <c r="H117" s="49">
        <v>133727</v>
      </c>
      <c r="I117" s="24"/>
    </row>
    <row r="118" spans="1:9">
      <c r="A118" s="21"/>
      <c r="B118" s="43"/>
      <c r="C118" s="48"/>
      <c r="D118" s="49"/>
      <c r="E118" s="24"/>
      <c r="F118" s="24"/>
      <c r="G118" s="48"/>
      <c r="H118" s="49"/>
      <c r="I118" s="24"/>
    </row>
    <row r="119" spans="1:9">
      <c r="A119" s="21"/>
      <c r="B119" s="45" t="s">
        <v>634</v>
      </c>
      <c r="C119" s="40">
        <v>2800</v>
      </c>
      <c r="D119" s="40"/>
      <c r="E119" s="41"/>
      <c r="F119" s="41"/>
      <c r="G119" s="40">
        <v>3332</v>
      </c>
      <c r="H119" s="40"/>
      <c r="I119" s="41"/>
    </row>
    <row r="120" spans="1:9">
      <c r="A120" s="21"/>
      <c r="B120" s="45"/>
      <c r="C120" s="40"/>
      <c r="D120" s="40"/>
      <c r="E120" s="41"/>
      <c r="F120" s="41"/>
      <c r="G120" s="40"/>
      <c r="H120" s="40"/>
      <c r="I120" s="41"/>
    </row>
    <row r="121" spans="1:9">
      <c r="A121" s="21"/>
      <c r="B121" s="43" t="s">
        <v>635</v>
      </c>
      <c r="C121" s="49">
        <v>6171</v>
      </c>
      <c r="D121" s="49"/>
      <c r="E121" s="24"/>
      <c r="F121" s="24"/>
      <c r="G121" s="49">
        <v>5506</v>
      </c>
      <c r="H121" s="49"/>
      <c r="I121" s="24"/>
    </row>
    <row r="122" spans="1:9">
      <c r="A122" s="21"/>
      <c r="B122" s="43"/>
      <c r="C122" s="49"/>
      <c r="D122" s="49"/>
      <c r="E122" s="24"/>
      <c r="F122" s="24"/>
      <c r="G122" s="49"/>
      <c r="H122" s="49"/>
      <c r="I122" s="24"/>
    </row>
    <row r="123" spans="1:9">
      <c r="A123" s="21"/>
      <c r="B123" s="33" t="s">
        <v>636</v>
      </c>
      <c r="C123" s="42" t="s">
        <v>637</v>
      </c>
      <c r="D123" s="42"/>
      <c r="E123" s="15" t="s">
        <v>345</v>
      </c>
      <c r="F123" s="31"/>
      <c r="G123" s="42" t="s">
        <v>638</v>
      </c>
      <c r="H123" s="42"/>
      <c r="I123" s="15" t="s">
        <v>345</v>
      </c>
    </row>
    <row r="124" spans="1:9">
      <c r="A124" s="21"/>
      <c r="B124" s="43" t="s">
        <v>639</v>
      </c>
      <c r="C124" s="49">
        <v>31862</v>
      </c>
      <c r="D124" s="49"/>
      <c r="E124" s="24"/>
      <c r="F124" s="24"/>
      <c r="G124" s="44" t="s">
        <v>640</v>
      </c>
      <c r="H124" s="44"/>
      <c r="I124" s="48" t="s">
        <v>345</v>
      </c>
    </row>
    <row r="125" spans="1:9" ht="15.75" thickBot="1">
      <c r="A125" s="21"/>
      <c r="B125" s="43"/>
      <c r="C125" s="75"/>
      <c r="D125" s="75"/>
      <c r="E125" s="68"/>
      <c r="F125" s="24"/>
      <c r="G125" s="67"/>
      <c r="H125" s="67"/>
      <c r="I125" s="106"/>
    </row>
    <row r="126" spans="1:9">
      <c r="A126" s="21"/>
      <c r="B126" s="45" t="s">
        <v>641</v>
      </c>
      <c r="C126" s="71" t="s">
        <v>266</v>
      </c>
      <c r="D126" s="76">
        <v>158885</v>
      </c>
      <c r="E126" s="70"/>
      <c r="F126" s="41"/>
      <c r="G126" s="71" t="s">
        <v>266</v>
      </c>
      <c r="H126" s="76">
        <v>122222</v>
      </c>
      <c r="I126" s="70"/>
    </row>
    <row r="127" spans="1:9" ht="15.75" thickBot="1">
      <c r="A127" s="21"/>
      <c r="B127" s="45"/>
      <c r="C127" s="88"/>
      <c r="D127" s="78"/>
      <c r="E127" s="47"/>
      <c r="F127" s="41"/>
      <c r="G127" s="88"/>
      <c r="H127" s="78"/>
      <c r="I127" s="47"/>
    </row>
    <row r="128" spans="1:9">
      <c r="A128" s="21"/>
      <c r="B128" s="17" t="s">
        <v>642</v>
      </c>
      <c r="C128" s="79"/>
      <c r="D128" s="79"/>
      <c r="E128" s="79"/>
      <c r="F128" s="11"/>
      <c r="G128" s="79"/>
      <c r="H128" s="79"/>
      <c r="I128" s="79"/>
    </row>
    <row r="129" spans="1:9">
      <c r="A129" s="21"/>
      <c r="B129" s="45" t="s">
        <v>643</v>
      </c>
      <c r="C129" s="39" t="s">
        <v>266</v>
      </c>
      <c r="D129" s="40">
        <v>92709</v>
      </c>
      <c r="E129" s="41"/>
      <c r="F129" s="41"/>
      <c r="G129" s="39" t="s">
        <v>266</v>
      </c>
      <c r="H129" s="40">
        <v>81364</v>
      </c>
      <c r="I129" s="41"/>
    </row>
    <row r="130" spans="1:9">
      <c r="A130" s="21"/>
      <c r="B130" s="45"/>
      <c r="C130" s="39"/>
      <c r="D130" s="40"/>
      <c r="E130" s="41"/>
      <c r="F130" s="41"/>
      <c r="G130" s="39"/>
      <c r="H130" s="40"/>
      <c r="I130" s="41"/>
    </row>
    <row r="131" spans="1:9">
      <c r="A131" s="21"/>
      <c r="B131" s="43" t="s">
        <v>644</v>
      </c>
      <c r="C131" s="49">
        <v>9053</v>
      </c>
      <c r="D131" s="49"/>
      <c r="E131" s="24"/>
      <c r="F131" s="24"/>
      <c r="G131" s="49">
        <v>8776</v>
      </c>
      <c r="H131" s="49"/>
      <c r="I131" s="24"/>
    </row>
    <row r="132" spans="1:9">
      <c r="A132" s="21"/>
      <c r="B132" s="43"/>
      <c r="C132" s="49"/>
      <c r="D132" s="49"/>
      <c r="E132" s="24"/>
      <c r="F132" s="24"/>
      <c r="G132" s="49"/>
      <c r="H132" s="49"/>
      <c r="I132" s="24"/>
    </row>
    <row r="133" spans="1:9">
      <c r="A133" s="21"/>
      <c r="B133" s="45" t="s">
        <v>645</v>
      </c>
      <c r="C133" s="40">
        <v>7200</v>
      </c>
      <c r="D133" s="40"/>
      <c r="E133" s="41"/>
      <c r="F133" s="41"/>
      <c r="G133" s="40">
        <v>6210</v>
      </c>
      <c r="H133" s="40"/>
      <c r="I133" s="41"/>
    </row>
    <row r="134" spans="1:9">
      <c r="A134" s="21"/>
      <c r="B134" s="45"/>
      <c r="C134" s="40"/>
      <c r="D134" s="40"/>
      <c r="E134" s="41"/>
      <c r="F134" s="41"/>
      <c r="G134" s="40"/>
      <c r="H134" s="40"/>
      <c r="I134" s="41"/>
    </row>
    <row r="135" spans="1:9" ht="15.75" thickBot="1">
      <c r="A135" s="21"/>
      <c r="B135" s="32" t="s">
        <v>636</v>
      </c>
      <c r="C135" s="67" t="s">
        <v>637</v>
      </c>
      <c r="D135" s="67"/>
      <c r="E135" s="110" t="s">
        <v>345</v>
      </c>
      <c r="F135" s="11"/>
      <c r="G135" s="67" t="s">
        <v>638</v>
      </c>
      <c r="H135" s="67"/>
      <c r="I135" s="110" t="s">
        <v>345</v>
      </c>
    </row>
    <row r="136" spans="1:9">
      <c r="A136" s="21"/>
      <c r="B136" s="45" t="s">
        <v>646</v>
      </c>
      <c r="C136" s="71" t="s">
        <v>266</v>
      </c>
      <c r="D136" s="76">
        <v>104792</v>
      </c>
      <c r="E136" s="70"/>
      <c r="F136" s="41"/>
      <c r="G136" s="71" t="s">
        <v>266</v>
      </c>
      <c r="H136" s="76">
        <v>92709</v>
      </c>
      <c r="I136" s="70"/>
    </row>
    <row r="137" spans="1:9" ht="15.75" thickBot="1">
      <c r="A137" s="21"/>
      <c r="B137" s="45"/>
      <c r="C137" s="88"/>
      <c r="D137" s="78"/>
      <c r="E137" s="47"/>
      <c r="F137" s="41"/>
      <c r="G137" s="88"/>
      <c r="H137" s="78"/>
      <c r="I137" s="47"/>
    </row>
    <row r="138" spans="1:9" ht="15.75" thickBot="1">
      <c r="A138" s="21"/>
      <c r="B138" s="32" t="s">
        <v>647</v>
      </c>
      <c r="C138" s="112" t="s">
        <v>266</v>
      </c>
      <c r="D138" s="113" t="s">
        <v>648</v>
      </c>
      <c r="E138" s="112" t="s">
        <v>345</v>
      </c>
      <c r="F138" s="11"/>
      <c r="G138" s="112" t="s">
        <v>266</v>
      </c>
      <c r="H138" s="113" t="s">
        <v>649</v>
      </c>
      <c r="I138" s="112" t="s">
        <v>345</v>
      </c>
    </row>
    <row r="139" spans="1:9" ht="15.75" thickTop="1">
      <c r="A139" s="21"/>
      <c r="B139" s="15" t="s">
        <v>650</v>
      </c>
      <c r="C139" s="60"/>
      <c r="D139" s="60"/>
      <c r="E139" s="60"/>
      <c r="F139" s="31"/>
      <c r="G139" s="60"/>
      <c r="H139" s="60"/>
      <c r="I139" s="60"/>
    </row>
    <row r="140" spans="1:9" ht="15.75" thickBot="1">
      <c r="A140" s="21"/>
      <c r="B140" s="32" t="s">
        <v>651</v>
      </c>
      <c r="C140" s="112" t="s">
        <v>266</v>
      </c>
      <c r="D140" s="113" t="s">
        <v>648</v>
      </c>
      <c r="E140" s="112" t="s">
        <v>345</v>
      </c>
      <c r="F140" s="11"/>
      <c r="G140" s="112" t="s">
        <v>266</v>
      </c>
      <c r="H140" s="113" t="s">
        <v>649</v>
      </c>
      <c r="I140" s="112" t="s">
        <v>345</v>
      </c>
    </row>
    <row r="141" spans="1:9" ht="27" thickTop="1">
      <c r="A141" s="21"/>
      <c r="B141" s="15" t="s">
        <v>652</v>
      </c>
      <c r="C141" s="60"/>
      <c r="D141" s="60"/>
      <c r="E141" s="60"/>
      <c r="F141" s="31"/>
      <c r="G141" s="60"/>
      <c r="H141" s="60"/>
      <c r="I141" s="60"/>
    </row>
    <row r="142" spans="1:9">
      <c r="A142" s="21"/>
      <c r="B142" s="43" t="s">
        <v>653</v>
      </c>
      <c r="C142" s="48" t="s">
        <v>266</v>
      </c>
      <c r="D142" s="44" t="s">
        <v>290</v>
      </c>
      <c r="E142" s="24"/>
      <c r="F142" s="24"/>
      <c r="G142" s="48" t="s">
        <v>266</v>
      </c>
      <c r="H142" s="44" t="s">
        <v>290</v>
      </c>
      <c r="I142" s="24"/>
    </row>
    <row r="143" spans="1:9">
      <c r="A143" s="21"/>
      <c r="B143" s="43"/>
      <c r="C143" s="48"/>
      <c r="D143" s="44"/>
      <c r="E143" s="24"/>
      <c r="F143" s="24"/>
      <c r="G143" s="48"/>
      <c r="H143" s="44"/>
      <c r="I143" s="24"/>
    </row>
    <row r="144" spans="1:9">
      <c r="A144" s="21"/>
      <c r="B144" s="45" t="s">
        <v>654</v>
      </c>
      <c r="C144" s="40">
        <v>52666</v>
      </c>
      <c r="D144" s="40"/>
      <c r="E144" s="41"/>
      <c r="F144" s="41"/>
      <c r="G144" s="40">
        <v>24021</v>
      </c>
      <c r="H144" s="40"/>
      <c r="I144" s="41"/>
    </row>
    <row r="145" spans="1:17" ht="15.75" thickBot="1">
      <c r="A145" s="21"/>
      <c r="B145" s="45"/>
      <c r="C145" s="78"/>
      <c r="D145" s="78"/>
      <c r="E145" s="47"/>
      <c r="F145" s="41"/>
      <c r="G145" s="78"/>
      <c r="H145" s="78"/>
      <c r="I145" s="47"/>
    </row>
    <row r="146" spans="1:17">
      <c r="A146" s="21"/>
      <c r="B146" s="48" t="s">
        <v>655</v>
      </c>
      <c r="C146" s="79" t="s">
        <v>266</v>
      </c>
      <c r="D146" s="50">
        <v>52666</v>
      </c>
      <c r="E146" s="52"/>
      <c r="F146" s="24"/>
      <c r="G146" s="79" t="s">
        <v>266</v>
      </c>
      <c r="H146" s="50">
        <v>24021</v>
      </c>
      <c r="I146" s="52"/>
    </row>
    <row r="147" spans="1:17" ht="15.75" thickBot="1">
      <c r="A147" s="21"/>
      <c r="B147" s="48"/>
      <c r="C147" s="80"/>
      <c r="D147" s="51"/>
      <c r="E147" s="53"/>
      <c r="F147" s="24"/>
      <c r="G147" s="80"/>
      <c r="H147" s="51"/>
      <c r="I147" s="53"/>
    </row>
    <row r="148" spans="1:17" ht="15.75" thickTop="1">
      <c r="A148" s="21" t="s">
        <v>1115</v>
      </c>
      <c r="B148" s="24" t="s">
        <v>660</v>
      </c>
      <c r="C148" s="24"/>
      <c r="D148" s="24"/>
      <c r="E148" s="24"/>
      <c r="F148" s="24"/>
      <c r="G148" s="24"/>
      <c r="H148" s="24"/>
      <c r="I148" s="24"/>
      <c r="J148" s="24"/>
      <c r="K148" s="24"/>
      <c r="L148" s="24"/>
      <c r="M148" s="24"/>
      <c r="N148" s="24"/>
      <c r="O148" s="24"/>
      <c r="P148" s="24"/>
      <c r="Q148" s="24"/>
    </row>
    <row r="149" spans="1:17">
      <c r="A149" s="21"/>
      <c r="B149" s="19"/>
      <c r="C149" s="19"/>
      <c r="D149" s="19"/>
      <c r="E149" s="19"/>
      <c r="F149" s="19"/>
      <c r="G149" s="19"/>
      <c r="H149" s="19"/>
      <c r="I149" s="19"/>
      <c r="J149" s="19"/>
      <c r="K149" s="19"/>
      <c r="L149" s="19"/>
      <c r="M149" s="19"/>
    </row>
    <row r="150" spans="1:17">
      <c r="A150" s="21"/>
      <c r="B150" s="12"/>
      <c r="C150" s="12"/>
      <c r="D150" s="12"/>
      <c r="E150" s="12"/>
      <c r="F150" s="12"/>
      <c r="G150" s="12"/>
      <c r="H150" s="12"/>
      <c r="I150" s="12"/>
      <c r="J150" s="12"/>
      <c r="K150" s="12"/>
      <c r="L150" s="12"/>
      <c r="M150" s="12"/>
    </row>
    <row r="151" spans="1:17" ht="15.75" thickBot="1">
      <c r="A151" s="21"/>
      <c r="B151" s="28"/>
      <c r="C151" s="36" t="s">
        <v>503</v>
      </c>
      <c r="D151" s="36"/>
      <c r="E151" s="36"/>
      <c r="F151" s="36"/>
      <c r="G151" s="36"/>
      <c r="H151" s="36"/>
      <c r="I151" s="36"/>
      <c r="J151" s="36"/>
      <c r="K151" s="36"/>
      <c r="L151" s="36"/>
      <c r="M151" s="36"/>
    </row>
    <row r="152" spans="1:17" ht="15.75" thickBot="1">
      <c r="A152" s="21"/>
      <c r="B152" s="28"/>
      <c r="C152" s="74">
        <v>2014</v>
      </c>
      <c r="D152" s="74"/>
      <c r="E152" s="74"/>
      <c r="F152" s="73"/>
      <c r="G152" s="74">
        <v>2013</v>
      </c>
      <c r="H152" s="74"/>
      <c r="I152" s="74"/>
      <c r="J152" s="73"/>
      <c r="K152" s="74">
        <v>2012</v>
      </c>
      <c r="L152" s="74"/>
      <c r="M152" s="74"/>
    </row>
    <row r="153" spans="1:17">
      <c r="A153" s="21"/>
      <c r="B153" s="28"/>
      <c r="C153" s="35" t="s">
        <v>310</v>
      </c>
      <c r="D153" s="35"/>
      <c r="E153" s="35"/>
      <c r="F153" s="35"/>
      <c r="G153" s="35"/>
      <c r="H153" s="35"/>
      <c r="I153" s="35"/>
      <c r="J153" s="35"/>
      <c r="K153" s="35"/>
      <c r="L153" s="35"/>
      <c r="M153" s="35"/>
    </row>
    <row r="154" spans="1:17">
      <c r="A154" s="21"/>
      <c r="B154" s="39" t="s">
        <v>661</v>
      </c>
      <c r="C154" s="39" t="s">
        <v>266</v>
      </c>
      <c r="D154" s="40">
        <v>2800</v>
      </c>
      <c r="E154" s="41"/>
      <c r="F154" s="41"/>
      <c r="G154" s="39" t="s">
        <v>266</v>
      </c>
      <c r="H154" s="40">
        <v>3332</v>
      </c>
      <c r="I154" s="41"/>
      <c r="J154" s="41"/>
      <c r="K154" s="39" t="s">
        <v>266</v>
      </c>
      <c r="L154" s="40">
        <v>3130</v>
      </c>
      <c r="M154" s="41"/>
    </row>
    <row r="155" spans="1:17">
      <c r="A155" s="21"/>
      <c r="B155" s="39"/>
      <c r="C155" s="39"/>
      <c r="D155" s="40"/>
      <c r="E155" s="41"/>
      <c r="F155" s="41"/>
      <c r="G155" s="39"/>
      <c r="H155" s="40"/>
      <c r="I155" s="41"/>
      <c r="J155" s="41"/>
      <c r="K155" s="39"/>
      <c r="L155" s="40"/>
      <c r="M155" s="41"/>
    </row>
    <row r="156" spans="1:17">
      <c r="A156" s="21"/>
      <c r="B156" s="48" t="s">
        <v>662</v>
      </c>
      <c r="C156" s="49">
        <v>6171</v>
      </c>
      <c r="D156" s="49"/>
      <c r="E156" s="24"/>
      <c r="F156" s="24"/>
      <c r="G156" s="49">
        <v>5506</v>
      </c>
      <c r="H156" s="49"/>
      <c r="I156" s="24"/>
      <c r="J156" s="24"/>
      <c r="K156" s="49">
        <v>5510</v>
      </c>
      <c r="L156" s="49"/>
      <c r="M156" s="24"/>
    </row>
    <row r="157" spans="1:17">
      <c r="A157" s="21"/>
      <c r="B157" s="48"/>
      <c r="C157" s="49"/>
      <c r="D157" s="49"/>
      <c r="E157" s="24"/>
      <c r="F157" s="24"/>
      <c r="G157" s="49"/>
      <c r="H157" s="49"/>
      <c r="I157" s="24"/>
      <c r="J157" s="24"/>
      <c r="K157" s="49"/>
      <c r="L157" s="49"/>
      <c r="M157" s="24"/>
    </row>
    <row r="158" spans="1:17">
      <c r="A158" s="21"/>
      <c r="B158" s="15" t="s">
        <v>663</v>
      </c>
      <c r="C158" s="42" t="s">
        <v>664</v>
      </c>
      <c r="D158" s="42"/>
      <c r="E158" s="15" t="s">
        <v>345</v>
      </c>
      <c r="F158" s="31"/>
      <c r="G158" s="42" t="s">
        <v>665</v>
      </c>
      <c r="H158" s="42"/>
      <c r="I158" s="15" t="s">
        <v>345</v>
      </c>
      <c r="J158" s="31"/>
      <c r="K158" s="42" t="s">
        <v>666</v>
      </c>
      <c r="L158" s="42"/>
      <c r="M158" s="15" t="s">
        <v>345</v>
      </c>
    </row>
    <row r="159" spans="1:17">
      <c r="A159" s="21"/>
      <c r="B159" s="48" t="s">
        <v>667</v>
      </c>
      <c r="C159" s="49">
        <v>1841</v>
      </c>
      <c r="D159" s="49"/>
      <c r="E159" s="24"/>
      <c r="F159" s="24"/>
      <c r="G159" s="49">
        <v>3576</v>
      </c>
      <c r="H159" s="49"/>
      <c r="I159" s="24"/>
      <c r="J159" s="24"/>
      <c r="K159" s="49">
        <v>2617</v>
      </c>
      <c r="L159" s="49"/>
      <c r="M159" s="24"/>
    </row>
    <row r="160" spans="1:17" ht="15.75" thickBot="1">
      <c r="A160" s="21"/>
      <c r="B160" s="48"/>
      <c r="C160" s="75"/>
      <c r="D160" s="75"/>
      <c r="E160" s="68"/>
      <c r="F160" s="24"/>
      <c r="G160" s="75"/>
      <c r="H160" s="75"/>
      <c r="I160" s="68"/>
      <c r="J160" s="24"/>
      <c r="K160" s="75"/>
      <c r="L160" s="75"/>
      <c r="M160" s="68"/>
    </row>
    <row r="161" spans="1:17">
      <c r="A161" s="21"/>
      <c r="B161" s="45" t="s">
        <v>668</v>
      </c>
      <c r="C161" s="71" t="s">
        <v>266</v>
      </c>
      <c r="D161" s="76">
        <v>3135</v>
      </c>
      <c r="E161" s="70"/>
      <c r="F161" s="41"/>
      <c r="G161" s="71" t="s">
        <v>266</v>
      </c>
      <c r="H161" s="76">
        <v>5806</v>
      </c>
      <c r="I161" s="70"/>
      <c r="J161" s="41"/>
      <c r="K161" s="71" t="s">
        <v>266</v>
      </c>
      <c r="L161" s="76">
        <v>5321</v>
      </c>
      <c r="M161" s="70"/>
    </row>
    <row r="162" spans="1:17" ht="15.75" thickBot="1">
      <c r="A162" s="21"/>
      <c r="B162" s="45"/>
      <c r="C162" s="61"/>
      <c r="D162" s="57"/>
      <c r="E162" s="59"/>
      <c r="F162" s="41"/>
      <c r="G162" s="61"/>
      <c r="H162" s="57"/>
      <c r="I162" s="59"/>
      <c r="J162" s="41"/>
      <c r="K162" s="61"/>
      <c r="L162" s="57"/>
      <c r="M162" s="59"/>
    </row>
    <row r="163" spans="1:17" ht="15.75" thickTop="1">
      <c r="A163" s="21" t="s">
        <v>1116</v>
      </c>
      <c r="B163" s="24" t="s">
        <v>669</v>
      </c>
      <c r="C163" s="24"/>
      <c r="D163" s="24"/>
      <c r="E163" s="24"/>
      <c r="F163" s="24"/>
      <c r="G163" s="24"/>
      <c r="H163" s="24"/>
      <c r="I163" s="24"/>
      <c r="J163" s="24"/>
      <c r="K163" s="24"/>
      <c r="L163" s="24"/>
      <c r="M163" s="24"/>
      <c r="N163" s="24"/>
      <c r="O163" s="24"/>
      <c r="P163" s="24"/>
      <c r="Q163" s="24"/>
    </row>
    <row r="164" spans="1:17">
      <c r="A164" s="21"/>
      <c r="B164" s="19"/>
      <c r="C164" s="19"/>
      <c r="D164" s="19"/>
      <c r="E164" s="19"/>
      <c r="F164" s="19"/>
      <c r="G164" s="19"/>
    </row>
    <row r="165" spans="1:17">
      <c r="A165" s="21"/>
      <c r="B165" s="12"/>
      <c r="C165" s="12"/>
      <c r="D165" s="12"/>
      <c r="E165" s="12"/>
      <c r="F165" s="12"/>
      <c r="G165" s="12"/>
    </row>
    <row r="166" spans="1:17" ht="15.75" thickBot="1">
      <c r="A166" s="21"/>
      <c r="B166" s="28"/>
      <c r="C166" s="36" t="s">
        <v>309</v>
      </c>
      <c r="D166" s="36"/>
      <c r="E166" s="36"/>
      <c r="F166" s="36"/>
      <c r="G166" s="36"/>
    </row>
    <row r="167" spans="1:17" ht="15.75" thickBot="1">
      <c r="A167" s="21"/>
      <c r="B167" s="28"/>
      <c r="C167" s="74">
        <v>2014</v>
      </c>
      <c r="D167" s="74"/>
      <c r="E167" s="73"/>
      <c r="F167" s="74">
        <v>2013</v>
      </c>
      <c r="G167" s="74"/>
    </row>
    <row r="168" spans="1:17" ht="26.25">
      <c r="A168" s="21"/>
      <c r="B168" s="15" t="s">
        <v>670</v>
      </c>
      <c r="C168" s="71"/>
      <c r="D168" s="71"/>
      <c r="E168" s="31"/>
      <c r="F168" s="71"/>
      <c r="G168" s="71"/>
    </row>
    <row r="169" spans="1:17">
      <c r="A169" s="21"/>
      <c r="B169" s="43" t="s">
        <v>671</v>
      </c>
      <c r="C169" s="115">
        <v>42004</v>
      </c>
      <c r="D169" s="24"/>
      <c r="E169" s="24"/>
      <c r="F169" s="115">
        <v>41639</v>
      </c>
      <c r="G169" s="24"/>
    </row>
    <row r="170" spans="1:17">
      <c r="A170" s="21"/>
      <c r="B170" s="43"/>
      <c r="C170" s="115"/>
      <c r="D170" s="24"/>
      <c r="E170" s="24"/>
      <c r="F170" s="115"/>
      <c r="G170" s="24"/>
    </row>
    <row r="171" spans="1:17">
      <c r="A171" s="21"/>
      <c r="B171" s="33" t="s">
        <v>672</v>
      </c>
      <c r="C171" s="16">
        <v>4.12</v>
      </c>
      <c r="D171" s="15" t="s">
        <v>288</v>
      </c>
      <c r="E171" s="31"/>
      <c r="F171" s="16">
        <v>5.0199999999999996</v>
      </c>
      <c r="G171" s="15" t="s">
        <v>288</v>
      </c>
    </row>
    <row r="172" spans="1:17" ht="26.25">
      <c r="A172" s="21"/>
      <c r="B172" s="32" t="s">
        <v>673</v>
      </c>
      <c r="C172" s="18">
        <v>3</v>
      </c>
      <c r="D172" s="17" t="s">
        <v>288</v>
      </c>
      <c r="E172" s="11"/>
      <c r="F172" s="18">
        <v>3</v>
      </c>
      <c r="G172" s="17" t="s">
        <v>288</v>
      </c>
    </row>
    <row r="173" spans="1:17" ht="26.25">
      <c r="A173" s="21"/>
      <c r="B173" s="15" t="s">
        <v>674</v>
      </c>
      <c r="C173" s="39"/>
      <c r="D173" s="39"/>
      <c r="E173" s="31"/>
      <c r="F173" s="39"/>
      <c r="G173" s="39"/>
    </row>
    <row r="174" spans="1:17">
      <c r="A174" s="21"/>
      <c r="B174" s="32" t="s">
        <v>672</v>
      </c>
      <c r="C174" s="18">
        <v>5.0199999999999996</v>
      </c>
      <c r="D174" s="17" t="s">
        <v>288</v>
      </c>
      <c r="E174" s="11"/>
      <c r="F174" s="18">
        <v>4.21</v>
      </c>
      <c r="G174" s="17" t="s">
        <v>288</v>
      </c>
    </row>
    <row r="175" spans="1:17" ht="26.25">
      <c r="A175" s="21"/>
      <c r="B175" s="33" t="s">
        <v>673</v>
      </c>
      <c r="C175" s="16">
        <v>3</v>
      </c>
      <c r="D175" s="15" t="s">
        <v>288</v>
      </c>
      <c r="E175" s="31"/>
      <c r="F175" s="16">
        <v>3</v>
      </c>
      <c r="G175" s="15" t="s">
        <v>288</v>
      </c>
    </row>
    <row r="176" spans="1:17" ht="26.25">
      <c r="A176" s="21"/>
      <c r="B176" s="32" t="s">
        <v>675</v>
      </c>
      <c r="C176" s="18">
        <v>8.5</v>
      </c>
      <c r="D176" s="17" t="s">
        <v>288</v>
      </c>
      <c r="E176" s="11"/>
      <c r="F176" s="18">
        <v>8.5</v>
      </c>
      <c r="G176" s="17" t="s">
        <v>288</v>
      </c>
    </row>
    <row r="177" spans="1:17" ht="30">
      <c r="A177" s="2" t="s">
        <v>1117</v>
      </c>
      <c r="B177" s="20"/>
      <c r="C177" s="20"/>
      <c r="D177" s="20"/>
      <c r="E177" s="20"/>
      <c r="F177" s="20"/>
      <c r="G177" s="20"/>
      <c r="H177" s="20"/>
      <c r="I177" s="20"/>
      <c r="J177" s="20"/>
      <c r="K177" s="20"/>
      <c r="L177" s="20"/>
      <c r="M177" s="20"/>
      <c r="N177" s="20"/>
      <c r="O177" s="20"/>
      <c r="P177" s="20"/>
      <c r="Q177" s="20"/>
    </row>
    <row r="178" spans="1:17" ht="15" customHeight="1">
      <c r="A178" s="21" t="s">
        <v>1114</v>
      </c>
      <c r="B178" s="24" t="s">
        <v>711</v>
      </c>
      <c r="C178" s="24"/>
      <c r="D178" s="24"/>
      <c r="E178" s="24"/>
      <c r="F178" s="24"/>
      <c r="G178" s="24"/>
      <c r="H178" s="24"/>
      <c r="I178" s="24"/>
      <c r="J178" s="24"/>
      <c r="K178" s="24"/>
      <c r="L178" s="24"/>
      <c r="M178" s="24"/>
      <c r="N178" s="24"/>
      <c r="O178" s="24"/>
      <c r="P178" s="24"/>
      <c r="Q178" s="24"/>
    </row>
    <row r="179" spans="1:17">
      <c r="A179" s="21"/>
      <c r="B179" s="19"/>
      <c r="C179" s="19"/>
      <c r="D179" s="19"/>
      <c r="E179" s="19"/>
      <c r="F179" s="19"/>
      <c r="G179" s="19"/>
      <c r="H179" s="19"/>
      <c r="I179" s="19"/>
    </row>
    <row r="180" spans="1:17">
      <c r="A180" s="21"/>
      <c r="B180" s="12"/>
      <c r="C180" s="12"/>
      <c r="D180" s="12"/>
      <c r="E180" s="12"/>
      <c r="F180" s="12"/>
      <c r="G180" s="12"/>
      <c r="H180" s="12"/>
      <c r="I180" s="12"/>
    </row>
    <row r="181" spans="1:17" ht="15.75" thickBot="1">
      <c r="A181" s="21"/>
      <c r="B181" s="28"/>
      <c r="C181" s="36" t="s">
        <v>309</v>
      </c>
      <c r="D181" s="36"/>
      <c r="E181" s="36"/>
      <c r="F181" s="36"/>
      <c r="G181" s="36"/>
      <c r="H181" s="36"/>
      <c r="I181" s="36"/>
    </row>
    <row r="182" spans="1:17" ht="15.75" thickBot="1">
      <c r="A182" s="21"/>
      <c r="B182" s="28"/>
      <c r="C182" s="74">
        <v>2014</v>
      </c>
      <c r="D182" s="74"/>
      <c r="E182" s="74"/>
      <c r="F182" s="73"/>
      <c r="G182" s="74">
        <v>2013</v>
      </c>
      <c r="H182" s="74"/>
      <c r="I182" s="74"/>
    </row>
    <row r="183" spans="1:17">
      <c r="A183" s="21"/>
      <c r="B183" s="28"/>
      <c r="C183" s="35" t="s">
        <v>310</v>
      </c>
      <c r="D183" s="35"/>
      <c r="E183" s="35"/>
      <c r="F183" s="35"/>
      <c r="G183" s="35"/>
      <c r="H183" s="35"/>
      <c r="I183" s="35"/>
    </row>
    <row r="184" spans="1:17">
      <c r="A184" s="21"/>
      <c r="B184" s="15" t="s">
        <v>632</v>
      </c>
      <c r="C184" s="39"/>
      <c r="D184" s="39"/>
      <c r="E184" s="39"/>
      <c r="F184" s="31"/>
      <c r="G184" s="39"/>
      <c r="H184" s="39"/>
      <c r="I184" s="39"/>
    </row>
    <row r="185" spans="1:17">
      <c r="A185" s="21"/>
      <c r="B185" s="43" t="s">
        <v>712</v>
      </c>
      <c r="C185" s="48" t="s">
        <v>266</v>
      </c>
      <c r="D185" s="49">
        <v>26893</v>
      </c>
      <c r="E185" s="24"/>
      <c r="F185" s="24"/>
      <c r="G185" s="48" t="s">
        <v>266</v>
      </c>
      <c r="H185" s="49">
        <v>29437</v>
      </c>
      <c r="I185" s="24"/>
    </row>
    <row r="186" spans="1:17">
      <c r="A186" s="21"/>
      <c r="B186" s="43"/>
      <c r="C186" s="48"/>
      <c r="D186" s="49"/>
      <c r="E186" s="24"/>
      <c r="F186" s="24"/>
      <c r="G186" s="48"/>
      <c r="H186" s="49"/>
      <c r="I186" s="24"/>
    </row>
    <row r="187" spans="1:17">
      <c r="A187" s="21"/>
      <c r="B187" s="45" t="s">
        <v>634</v>
      </c>
      <c r="C187" s="42">
        <v>498</v>
      </c>
      <c r="D187" s="42"/>
      <c r="E187" s="41"/>
      <c r="F187" s="41"/>
      <c r="G187" s="42">
        <v>557</v>
      </c>
      <c r="H187" s="42"/>
      <c r="I187" s="41"/>
    </row>
    <row r="188" spans="1:17">
      <c r="A188" s="21"/>
      <c r="B188" s="45"/>
      <c r="C188" s="42"/>
      <c r="D188" s="42"/>
      <c r="E188" s="41"/>
      <c r="F188" s="41"/>
      <c r="G188" s="42"/>
      <c r="H188" s="42"/>
      <c r="I188" s="41"/>
    </row>
    <row r="189" spans="1:17">
      <c r="A189" s="21"/>
      <c r="B189" s="43" t="s">
        <v>635</v>
      </c>
      <c r="C189" s="49">
        <v>1275</v>
      </c>
      <c r="D189" s="49"/>
      <c r="E189" s="24"/>
      <c r="F189" s="24"/>
      <c r="G189" s="49">
        <v>1155</v>
      </c>
      <c r="H189" s="49"/>
      <c r="I189" s="24"/>
    </row>
    <row r="190" spans="1:17">
      <c r="A190" s="21"/>
      <c r="B190" s="43"/>
      <c r="C190" s="49"/>
      <c r="D190" s="49"/>
      <c r="E190" s="24"/>
      <c r="F190" s="24"/>
      <c r="G190" s="49"/>
      <c r="H190" s="49"/>
      <c r="I190" s="24"/>
    </row>
    <row r="191" spans="1:17" ht="26.25">
      <c r="A191" s="21"/>
      <c r="B191" s="33" t="s">
        <v>713</v>
      </c>
      <c r="C191" s="42" t="s">
        <v>714</v>
      </c>
      <c r="D191" s="42"/>
      <c r="E191" s="15" t="s">
        <v>345</v>
      </c>
      <c r="F191" s="31"/>
      <c r="G191" s="42" t="s">
        <v>715</v>
      </c>
      <c r="H191" s="42"/>
      <c r="I191" s="15" t="s">
        <v>345</v>
      </c>
    </row>
    <row r="192" spans="1:17">
      <c r="A192" s="21"/>
      <c r="B192" s="43" t="s">
        <v>716</v>
      </c>
      <c r="C192" s="49">
        <v>4545</v>
      </c>
      <c r="D192" s="49"/>
      <c r="E192" s="24"/>
      <c r="F192" s="24"/>
      <c r="G192" s="44" t="s">
        <v>717</v>
      </c>
      <c r="H192" s="44"/>
      <c r="I192" s="48" t="s">
        <v>345</v>
      </c>
    </row>
    <row r="193" spans="1:17" ht="15.75" thickBot="1">
      <c r="A193" s="21"/>
      <c r="B193" s="43"/>
      <c r="C193" s="75"/>
      <c r="D193" s="75"/>
      <c r="E193" s="68"/>
      <c r="F193" s="24"/>
      <c r="G193" s="67"/>
      <c r="H193" s="67"/>
      <c r="I193" s="106"/>
    </row>
    <row r="194" spans="1:17">
      <c r="A194" s="21"/>
      <c r="B194" s="45" t="s">
        <v>718</v>
      </c>
      <c r="C194" s="71" t="s">
        <v>266</v>
      </c>
      <c r="D194" s="76">
        <v>32444</v>
      </c>
      <c r="E194" s="70"/>
      <c r="F194" s="41"/>
      <c r="G194" s="71" t="s">
        <v>266</v>
      </c>
      <c r="H194" s="76">
        <v>26893</v>
      </c>
      <c r="I194" s="70"/>
    </row>
    <row r="195" spans="1:17" ht="15.75" thickBot="1">
      <c r="A195" s="21"/>
      <c r="B195" s="45"/>
      <c r="C195" s="88"/>
      <c r="D195" s="78"/>
      <c r="E195" s="47"/>
      <c r="F195" s="41"/>
      <c r="G195" s="88"/>
      <c r="H195" s="78"/>
      <c r="I195" s="47"/>
    </row>
    <row r="196" spans="1:17">
      <c r="A196" s="21"/>
      <c r="B196" s="17" t="s">
        <v>719</v>
      </c>
      <c r="C196" s="79"/>
      <c r="D196" s="79"/>
      <c r="E196" s="79"/>
      <c r="F196" s="11"/>
      <c r="G196" s="79"/>
      <c r="H196" s="79"/>
      <c r="I196" s="79"/>
    </row>
    <row r="197" spans="1:17">
      <c r="A197" s="21"/>
      <c r="B197" s="45" t="s">
        <v>645</v>
      </c>
      <c r="C197" s="39" t="s">
        <v>266</v>
      </c>
      <c r="D197" s="42">
        <v>767</v>
      </c>
      <c r="E197" s="41"/>
      <c r="F197" s="41"/>
      <c r="G197" s="39" t="s">
        <v>266</v>
      </c>
      <c r="H197" s="40">
        <v>1052</v>
      </c>
      <c r="I197" s="41"/>
    </row>
    <row r="198" spans="1:17">
      <c r="A198" s="21"/>
      <c r="B198" s="45"/>
      <c r="C198" s="39"/>
      <c r="D198" s="42"/>
      <c r="E198" s="41"/>
      <c r="F198" s="41"/>
      <c r="G198" s="39"/>
      <c r="H198" s="40"/>
      <c r="I198" s="41"/>
    </row>
    <row r="199" spans="1:17" ht="15.75" thickBot="1">
      <c r="A199" s="21"/>
      <c r="B199" s="32" t="s">
        <v>636</v>
      </c>
      <c r="C199" s="67" t="s">
        <v>714</v>
      </c>
      <c r="D199" s="67"/>
      <c r="E199" s="110" t="s">
        <v>345</v>
      </c>
      <c r="F199" s="11"/>
      <c r="G199" s="67" t="s">
        <v>715</v>
      </c>
      <c r="H199" s="67"/>
      <c r="I199" s="110" t="s">
        <v>345</v>
      </c>
    </row>
    <row r="200" spans="1:17">
      <c r="A200" s="21"/>
      <c r="B200" s="39"/>
      <c r="C200" s="71" t="s">
        <v>266</v>
      </c>
      <c r="D200" s="69" t="s">
        <v>290</v>
      </c>
      <c r="E200" s="70"/>
      <c r="F200" s="41"/>
      <c r="G200" s="71" t="s">
        <v>266</v>
      </c>
      <c r="H200" s="69" t="s">
        <v>290</v>
      </c>
      <c r="I200" s="70"/>
    </row>
    <row r="201" spans="1:17" ht="15.75" thickBot="1">
      <c r="A201" s="21"/>
      <c r="B201" s="39"/>
      <c r="C201" s="88"/>
      <c r="D201" s="46"/>
      <c r="E201" s="47"/>
      <c r="F201" s="41"/>
      <c r="G201" s="88"/>
      <c r="H201" s="46"/>
      <c r="I201" s="47"/>
    </row>
    <row r="202" spans="1:17" ht="15.75" thickBot="1">
      <c r="A202" s="21"/>
      <c r="B202" s="32" t="s">
        <v>647</v>
      </c>
      <c r="C202" s="112" t="s">
        <v>266</v>
      </c>
      <c r="D202" s="113" t="s">
        <v>720</v>
      </c>
      <c r="E202" s="112" t="s">
        <v>345</v>
      </c>
      <c r="F202" s="11"/>
      <c r="G202" s="112" t="s">
        <v>266</v>
      </c>
      <c r="H202" s="113" t="s">
        <v>721</v>
      </c>
      <c r="I202" s="112" t="s">
        <v>345</v>
      </c>
    </row>
    <row r="203" spans="1:17" ht="15.75" thickTop="1">
      <c r="A203" s="21"/>
      <c r="B203" s="24" t="s">
        <v>722</v>
      </c>
      <c r="C203" s="24"/>
      <c r="D203" s="24"/>
      <c r="E203" s="24"/>
      <c r="F203" s="24"/>
      <c r="G203" s="24"/>
      <c r="H203" s="24"/>
      <c r="I203" s="24"/>
      <c r="J203" s="24"/>
      <c r="K203" s="24"/>
      <c r="L203" s="24"/>
      <c r="M203" s="24"/>
      <c r="N203" s="24"/>
      <c r="O203" s="24"/>
      <c r="P203" s="24"/>
      <c r="Q203" s="24"/>
    </row>
    <row r="204" spans="1:17">
      <c r="A204" s="21"/>
      <c r="B204" s="12"/>
      <c r="C204" s="12"/>
    </row>
    <row r="205" spans="1:17" ht="127.5">
      <c r="A205" s="21"/>
      <c r="B205" s="14">
        <v>-1</v>
      </c>
      <c r="C205" s="14" t="s">
        <v>723</v>
      </c>
    </row>
    <row r="206" spans="1:17">
      <c r="A206" s="21"/>
      <c r="B206" s="19"/>
      <c r="C206" s="19"/>
      <c r="D206" s="19"/>
      <c r="E206" s="19"/>
      <c r="F206" s="19"/>
      <c r="G206" s="19"/>
      <c r="H206" s="19"/>
      <c r="I206" s="19"/>
    </row>
    <row r="207" spans="1:17">
      <c r="A207" s="21"/>
      <c r="B207" s="12"/>
      <c r="C207" s="12"/>
      <c r="D207" s="12"/>
      <c r="E207" s="12"/>
      <c r="F207" s="12"/>
      <c r="G207" s="12"/>
      <c r="H207" s="12"/>
      <c r="I207" s="12"/>
    </row>
    <row r="208" spans="1:17" ht="15.75" thickBot="1">
      <c r="A208" s="21"/>
      <c r="B208" s="28"/>
      <c r="C208" s="36" t="s">
        <v>309</v>
      </c>
      <c r="D208" s="36"/>
      <c r="E208" s="36"/>
      <c r="F208" s="36"/>
      <c r="G208" s="36"/>
      <c r="H208" s="36"/>
      <c r="I208" s="36"/>
    </row>
    <row r="209" spans="1:17" ht="15.75" thickBot="1">
      <c r="A209" s="21"/>
      <c r="B209" s="28"/>
      <c r="C209" s="74">
        <v>2014</v>
      </c>
      <c r="D209" s="74"/>
      <c r="E209" s="74"/>
      <c r="F209" s="73"/>
      <c r="G209" s="74">
        <v>2013</v>
      </c>
      <c r="H209" s="74"/>
      <c r="I209" s="74"/>
    </row>
    <row r="210" spans="1:17">
      <c r="A210" s="21"/>
      <c r="B210" s="28"/>
      <c r="C210" s="35" t="s">
        <v>310</v>
      </c>
      <c r="D210" s="35"/>
      <c r="E210" s="35"/>
      <c r="F210" s="35"/>
      <c r="G210" s="35"/>
      <c r="H210" s="35"/>
      <c r="I210" s="35"/>
    </row>
    <row r="211" spans="1:17">
      <c r="A211" s="21"/>
      <c r="B211" s="39" t="s">
        <v>724</v>
      </c>
      <c r="C211" s="42"/>
      <c r="D211" s="42"/>
      <c r="E211" s="41"/>
      <c r="F211" s="41"/>
      <c r="G211" s="42"/>
      <c r="H211" s="42"/>
      <c r="I211" s="41"/>
    </row>
    <row r="212" spans="1:17">
      <c r="A212" s="21"/>
      <c r="B212" s="39"/>
      <c r="C212" s="42"/>
      <c r="D212" s="42"/>
      <c r="E212" s="41"/>
      <c r="F212" s="41"/>
      <c r="G212" s="42"/>
      <c r="H212" s="42"/>
      <c r="I212" s="41"/>
    </row>
    <row r="213" spans="1:17">
      <c r="A213" s="21"/>
      <c r="B213" s="17" t="s">
        <v>725</v>
      </c>
      <c r="C213" s="17" t="s">
        <v>266</v>
      </c>
      <c r="D213" s="18" t="s">
        <v>726</v>
      </c>
      <c r="E213" s="17" t="s">
        <v>345</v>
      </c>
      <c r="F213" s="11"/>
      <c r="G213" s="17" t="s">
        <v>266</v>
      </c>
      <c r="H213" s="18" t="s">
        <v>727</v>
      </c>
      <c r="I213" s="17" t="s">
        <v>345</v>
      </c>
    </row>
    <row r="214" spans="1:17" ht="15.75" thickBot="1">
      <c r="A214" s="21"/>
      <c r="B214" s="15" t="s">
        <v>651</v>
      </c>
      <c r="C214" s="46" t="s">
        <v>728</v>
      </c>
      <c r="D214" s="46"/>
      <c r="E214" s="82" t="s">
        <v>345</v>
      </c>
      <c r="F214" s="31"/>
      <c r="G214" s="46" t="s">
        <v>729</v>
      </c>
      <c r="H214" s="46"/>
      <c r="I214" s="82" t="s">
        <v>345</v>
      </c>
    </row>
    <row r="215" spans="1:17" ht="15.75" thickBot="1">
      <c r="A215" s="21"/>
      <c r="B215" s="17"/>
      <c r="C215" s="112" t="s">
        <v>266</v>
      </c>
      <c r="D215" s="113" t="s">
        <v>720</v>
      </c>
      <c r="E215" s="112" t="s">
        <v>345</v>
      </c>
      <c r="F215" s="11"/>
      <c r="G215" s="112" t="s">
        <v>266</v>
      </c>
      <c r="H215" s="113" t="s">
        <v>721</v>
      </c>
      <c r="I215" s="112" t="s">
        <v>345</v>
      </c>
    </row>
    <row r="216" spans="1:17" ht="15.75" thickTop="1">
      <c r="A216" s="21"/>
      <c r="B216" s="39" t="s">
        <v>652</v>
      </c>
      <c r="C216" s="62"/>
      <c r="D216" s="62"/>
      <c r="E216" s="58"/>
      <c r="F216" s="41"/>
      <c r="G216" s="62"/>
      <c r="H216" s="62"/>
      <c r="I216" s="58"/>
    </row>
    <row r="217" spans="1:17">
      <c r="A217" s="21"/>
      <c r="B217" s="39"/>
      <c r="C217" s="42"/>
      <c r="D217" s="42"/>
      <c r="E217" s="41"/>
      <c r="F217" s="41"/>
      <c r="G217" s="42"/>
      <c r="H217" s="42"/>
      <c r="I217" s="41"/>
    </row>
    <row r="218" spans="1:17">
      <c r="A218" s="21"/>
      <c r="B218" s="48" t="s">
        <v>653</v>
      </c>
      <c r="C218" s="48" t="s">
        <v>266</v>
      </c>
      <c r="D218" s="44" t="s">
        <v>290</v>
      </c>
      <c r="E218" s="24"/>
      <c r="F218" s="24"/>
      <c r="G218" s="48" t="s">
        <v>266</v>
      </c>
      <c r="H218" s="44" t="s">
        <v>290</v>
      </c>
      <c r="I218" s="24"/>
    </row>
    <row r="219" spans="1:17">
      <c r="A219" s="21"/>
      <c r="B219" s="48"/>
      <c r="C219" s="48"/>
      <c r="D219" s="44"/>
      <c r="E219" s="24"/>
      <c r="F219" s="24"/>
      <c r="G219" s="48"/>
      <c r="H219" s="44"/>
      <c r="I219" s="24"/>
    </row>
    <row r="220" spans="1:17">
      <c r="A220" s="21"/>
      <c r="B220" s="39" t="s">
        <v>654</v>
      </c>
      <c r="C220" s="40">
        <v>11684</v>
      </c>
      <c r="D220" s="40"/>
      <c r="E220" s="41"/>
      <c r="F220" s="41"/>
      <c r="G220" s="40">
        <v>7554</v>
      </c>
      <c r="H220" s="40"/>
      <c r="I220" s="41"/>
    </row>
    <row r="221" spans="1:17" ht="15.75" thickBot="1">
      <c r="A221" s="21"/>
      <c r="B221" s="39"/>
      <c r="C221" s="78"/>
      <c r="D221" s="78"/>
      <c r="E221" s="47"/>
      <c r="F221" s="41"/>
      <c r="G221" s="78"/>
      <c r="H221" s="78"/>
      <c r="I221" s="47"/>
    </row>
    <row r="222" spans="1:17">
      <c r="A222" s="21"/>
      <c r="B222" s="48"/>
      <c r="C222" s="79" t="s">
        <v>266</v>
      </c>
      <c r="D222" s="50">
        <v>11684</v>
      </c>
      <c r="E222" s="52"/>
      <c r="F222" s="24"/>
      <c r="G222" s="79" t="s">
        <v>266</v>
      </c>
      <c r="H222" s="50">
        <v>7554</v>
      </c>
      <c r="I222" s="52"/>
    </row>
    <row r="223" spans="1:17" ht="15.75" thickBot="1">
      <c r="A223" s="21"/>
      <c r="B223" s="48"/>
      <c r="C223" s="80"/>
      <c r="D223" s="51"/>
      <c r="E223" s="53"/>
      <c r="F223" s="24"/>
      <c r="G223" s="80"/>
      <c r="H223" s="51"/>
      <c r="I223" s="53"/>
    </row>
    <row r="224" spans="1:17" ht="15.75" thickTop="1">
      <c r="A224" s="21" t="s">
        <v>1115</v>
      </c>
      <c r="B224" s="24" t="s">
        <v>730</v>
      </c>
      <c r="C224" s="24"/>
      <c r="D224" s="24"/>
      <c r="E224" s="24"/>
      <c r="F224" s="24"/>
      <c r="G224" s="24"/>
      <c r="H224" s="24"/>
      <c r="I224" s="24"/>
      <c r="J224" s="24"/>
      <c r="K224" s="24"/>
      <c r="L224" s="24"/>
      <c r="M224" s="24"/>
      <c r="N224" s="24"/>
      <c r="O224" s="24"/>
      <c r="P224" s="24"/>
      <c r="Q224" s="24"/>
    </row>
    <row r="225" spans="1:13">
      <c r="A225" s="21"/>
      <c r="B225" s="19"/>
      <c r="C225" s="19"/>
      <c r="D225" s="19"/>
      <c r="E225" s="19"/>
      <c r="F225" s="19"/>
      <c r="G225" s="19"/>
      <c r="H225" s="19"/>
      <c r="I225" s="19"/>
      <c r="J225" s="19"/>
      <c r="K225" s="19"/>
      <c r="L225" s="19"/>
      <c r="M225" s="19"/>
    </row>
    <row r="226" spans="1:13">
      <c r="A226" s="21"/>
      <c r="B226" s="12"/>
      <c r="C226" s="12"/>
      <c r="D226" s="12"/>
      <c r="E226" s="12"/>
      <c r="F226" s="12"/>
      <c r="G226" s="12"/>
      <c r="H226" s="12"/>
      <c r="I226" s="12"/>
      <c r="J226" s="12"/>
      <c r="K226" s="12"/>
      <c r="L226" s="12"/>
      <c r="M226" s="12"/>
    </row>
    <row r="227" spans="1:13" ht="15.75" thickBot="1">
      <c r="A227" s="21"/>
      <c r="B227" s="28"/>
      <c r="C227" s="36" t="s">
        <v>731</v>
      </c>
      <c r="D227" s="36"/>
      <c r="E227" s="36"/>
      <c r="F227" s="36"/>
      <c r="G227" s="36"/>
      <c r="H227" s="36"/>
      <c r="I227" s="36"/>
      <c r="J227" s="36"/>
      <c r="K227" s="36"/>
      <c r="L227" s="36"/>
      <c r="M227" s="36"/>
    </row>
    <row r="228" spans="1:13" ht="15.75" thickBot="1">
      <c r="A228" s="21"/>
      <c r="B228" s="28"/>
      <c r="C228" s="74">
        <v>2014</v>
      </c>
      <c r="D228" s="74"/>
      <c r="E228" s="74"/>
      <c r="F228" s="73"/>
      <c r="G228" s="74">
        <v>2013</v>
      </c>
      <c r="H228" s="74"/>
      <c r="I228" s="74"/>
      <c r="J228" s="73"/>
      <c r="K228" s="74">
        <v>2012</v>
      </c>
      <c r="L228" s="74"/>
      <c r="M228" s="74"/>
    </row>
    <row r="229" spans="1:13">
      <c r="A229" s="21"/>
      <c r="B229" s="28"/>
      <c r="C229" s="35" t="s">
        <v>310</v>
      </c>
      <c r="D229" s="35"/>
      <c r="E229" s="35"/>
      <c r="F229" s="35"/>
      <c r="G229" s="35"/>
      <c r="H229" s="35"/>
      <c r="I229" s="35"/>
      <c r="J229" s="35"/>
      <c r="K229" s="35"/>
      <c r="L229" s="35"/>
      <c r="M229" s="35"/>
    </row>
    <row r="230" spans="1:13">
      <c r="A230" s="21"/>
      <c r="B230" s="39" t="s">
        <v>634</v>
      </c>
      <c r="C230" s="39" t="s">
        <v>266</v>
      </c>
      <c r="D230" s="42">
        <v>498</v>
      </c>
      <c r="E230" s="41"/>
      <c r="F230" s="41"/>
      <c r="G230" s="39" t="s">
        <v>266</v>
      </c>
      <c r="H230" s="42">
        <v>557</v>
      </c>
      <c r="I230" s="41"/>
      <c r="J230" s="41"/>
      <c r="K230" s="39" t="s">
        <v>266</v>
      </c>
      <c r="L230" s="42">
        <v>493</v>
      </c>
      <c r="M230" s="41"/>
    </row>
    <row r="231" spans="1:13">
      <c r="A231" s="21"/>
      <c r="B231" s="39"/>
      <c r="C231" s="39"/>
      <c r="D231" s="42"/>
      <c r="E231" s="41"/>
      <c r="F231" s="41"/>
      <c r="G231" s="39"/>
      <c r="H231" s="42"/>
      <c r="I231" s="41"/>
      <c r="J231" s="41"/>
      <c r="K231" s="39"/>
      <c r="L231" s="42"/>
      <c r="M231" s="41"/>
    </row>
    <row r="232" spans="1:13">
      <c r="A232" s="21"/>
      <c r="B232" s="48" t="s">
        <v>635</v>
      </c>
      <c r="C232" s="49">
        <v>1275</v>
      </c>
      <c r="D232" s="49"/>
      <c r="E232" s="24"/>
      <c r="F232" s="24"/>
      <c r="G232" s="49">
        <v>1155</v>
      </c>
      <c r="H232" s="49"/>
      <c r="I232" s="24"/>
      <c r="J232" s="24"/>
      <c r="K232" s="49">
        <v>1206</v>
      </c>
      <c r="L232" s="49"/>
      <c r="M232" s="24"/>
    </row>
    <row r="233" spans="1:13">
      <c r="A233" s="21"/>
      <c r="B233" s="48"/>
      <c r="C233" s="49"/>
      <c r="D233" s="49"/>
      <c r="E233" s="24"/>
      <c r="F233" s="24"/>
      <c r="G233" s="49"/>
      <c r="H233" s="49"/>
      <c r="I233" s="24"/>
      <c r="J233" s="24"/>
      <c r="K233" s="49"/>
      <c r="L233" s="49"/>
      <c r="M233" s="24"/>
    </row>
    <row r="234" spans="1:13">
      <c r="A234" s="21"/>
      <c r="B234" s="39" t="s">
        <v>667</v>
      </c>
      <c r="C234" s="42">
        <v>416</v>
      </c>
      <c r="D234" s="42"/>
      <c r="E234" s="41"/>
      <c r="F234" s="41"/>
      <c r="G234" s="42">
        <v>708</v>
      </c>
      <c r="H234" s="42"/>
      <c r="I234" s="41"/>
      <c r="J234" s="41"/>
      <c r="K234" s="42">
        <v>566</v>
      </c>
      <c r="L234" s="42"/>
      <c r="M234" s="41"/>
    </row>
    <row r="235" spans="1:13" ht="15.75" thickBot="1">
      <c r="A235" s="21"/>
      <c r="B235" s="39"/>
      <c r="C235" s="46"/>
      <c r="D235" s="46"/>
      <c r="E235" s="47"/>
      <c r="F235" s="41"/>
      <c r="G235" s="46"/>
      <c r="H235" s="46"/>
      <c r="I235" s="47"/>
      <c r="J235" s="41"/>
      <c r="K235" s="46"/>
      <c r="L235" s="46"/>
      <c r="M235" s="47"/>
    </row>
    <row r="236" spans="1:13">
      <c r="A236" s="21"/>
      <c r="B236" s="48" t="s">
        <v>732</v>
      </c>
      <c r="C236" s="79" t="s">
        <v>266</v>
      </c>
      <c r="D236" s="50">
        <v>2189</v>
      </c>
      <c r="E236" s="52"/>
      <c r="F236" s="24"/>
      <c r="G236" s="79" t="s">
        <v>266</v>
      </c>
      <c r="H236" s="50">
        <v>2420</v>
      </c>
      <c r="I236" s="52"/>
      <c r="J236" s="24"/>
      <c r="K236" s="79" t="s">
        <v>266</v>
      </c>
      <c r="L236" s="50">
        <v>2265</v>
      </c>
      <c r="M236" s="52"/>
    </row>
    <row r="237" spans="1:13" ht="15.75" thickBot="1">
      <c r="A237" s="21"/>
      <c r="B237" s="48"/>
      <c r="C237" s="80"/>
      <c r="D237" s="51"/>
      <c r="E237" s="53"/>
      <c r="F237" s="24"/>
      <c r="G237" s="80"/>
      <c r="H237" s="51"/>
      <c r="I237" s="53"/>
      <c r="J237" s="24"/>
      <c r="K237" s="80"/>
      <c r="L237" s="51"/>
      <c r="M237" s="53"/>
    </row>
    <row r="238" spans="1:13" ht="15.75" thickTop="1">
      <c r="A238" s="21" t="s">
        <v>1116</v>
      </c>
      <c r="B238" s="19"/>
      <c r="C238" s="19"/>
      <c r="D238" s="19"/>
      <c r="E238" s="19"/>
      <c r="F238" s="19"/>
      <c r="G238" s="19"/>
    </row>
    <row r="239" spans="1:13">
      <c r="A239" s="21"/>
      <c r="B239" s="12"/>
      <c r="C239" s="12"/>
      <c r="D239" s="12"/>
      <c r="E239" s="12"/>
      <c r="F239" s="12"/>
      <c r="G239" s="12"/>
    </row>
    <row r="240" spans="1:13" ht="15.75" thickBot="1">
      <c r="A240" s="21"/>
      <c r="B240" s="28"/>
      <c r="C240" s="36" t="s">
        <v>309</v>
      </c>
      <c r="D240" s="36"/>
      <c r="E240" s="36"/>
      <c r="F240" s="36"/>
      <c r="G240" s="36"/>
    </row>
    <row r="241" spans="1:7" ht="15.75" thickBot="1">
      <c r="A241" s="21"/>
      <c r="B241" s="28"/>
      <c r="C241" s="74">
        <v>2014</v>
      </c>
      <c r="D241" s="74"/>
      <c r="E241" s="73"/>
      <c r="F241" s="74">
        <v>2013</v>
      </c>
      <c r="G241" s="74"/>
    </row>
    <row r="242" spans="1:7" ht="26.25">
      <c r="A242" s="21"/>
      <c r="B242" s="15" t="s">
        <v>670</v>
      </c>
      <c r="C242" s="71"/>
      <c r="D242" s="71"/>
      <c r="E242" s="31"/>
      <c r="F242" s="71"/>
      <c r="G242" s="71"/>
    </row>
    <row r="243" spans="1:7">
      <c r="A243" s="21"/>
      <c r="B243" s="43" t="s">
        <v>733</v>
      </c>
      <c r="C243" s="115">
        <v>42004</v>
      </c>
      <c r="D243" s="24"/>
      <c r="E243" s="24"/>
      <c r="F243" s="115">
        <v>41639</v>
      </c>
      <c r="G243" s="24"/>
    </row>
    <row r="244" spans="1:7">
      <c r="A244" s="21"/>
      <c r="B244" s="43"/>
      <c r="C244" s="115"/>
      <c r="D244" s="24"/>
      <c r="E244" s="24"/>
      <c r="F244" s="115"/>
      <c r="G244" s="24"/>
    </row>
    <row r="245" spans="1:7">
      <c r="A245" s="21"/>
      <c r="B245" s="33" t="s">
        <v>672</v>
      </c>
      <c r="C245" s="16">
        <v>4.0199999999999996</v>
      </c>
      <c r="D245" s="15" t="s">
        <v>288</v>
      </c>
      <c r="E245" s="31"/>
      <c r="F245" s="16">
        <v>4.8600000000000003</v>
      </c>
      <c r="G245" s="15" t="s">
        <v>288</v>
      </c>
    </row>
    <row r="246" spans="1:7">
      <c r="A246" s="21"/>
      <c r="B246" s="43" t="s">
        <v>673</v>
      </c>
      <c r="C246" s="44" t="s">
        <v>734</v>
      </c>
      <c r="D246" s="24"/>
      <c r="E246" s="24"/>
      <c r="F246" s="44" t="s">
        <v>734</v>
      </c>
      <c r="G246" s="24"/>
    </row>
    <row r="247" spans="1:7">
      <c r="A247" s="21"/>
      <c r="B247" s="43"/>
      <c r="C247" s="44"/>
      <c r="D247" s="24"/>
      <c r="E247" s="24"/>
      <c r="F247" s="44"/>
      <c r="G247" s="24"/>
    </row>
    <row r="248" spans="1:7" ht="26.25">
      <c r="A248" s="21"/>
      <c r="B248" s="15" t="s">
        <v>674</v>
      </c>
      <c r="C248" s="39"/>
      <c r="D248" s="39"/>
      <c r="E248" s="31"/>
      <c r="F248" s="39"/>
      <c r="G248" s="39"/>
    </row>
    <row r="249" spans="1:7">
      <c r="A249" s="21"/>
      <c r="B249" s="32" t="s">
        <v>672</v>
      </c>
      <c r="C249" s="18">
        <v>4.8600000000000003</v>
      </c>
      <c r="D249" s="17" t="s">
        <v>288</v>
      </c>
      <c r="E249" s="11"/>
      <c r="F249" s="18">
        <v>4.0199999999999996</v>
      </c>
      <c r="G249" s="17" t="s">
        <v>288</v>
      </c>
    </row>
    <row r="250" spans="1:7">
      <c r="A250" s="21"/>
      <c r="B250" s="45" t="s">
        <v>673</v>
      </c>
      <c r="C250" s="42" t="s">
        <v>734</v>
      </c>
      <c r="D250" s="41"/>
      <c r="E250" s="41"/>
      <c r="F250" s="42" t="s">
        <v>734</v>
      </c>
      <c r="G250" s="41"/>
    </row>
    <row r="251" spans="1:7">
      <c r="A251" s="21"/>
      <c r="B251" s="45"/>
      <c r="C251" s="42"/>
      <c r="D251" s="41"/>
      <c r="E251" s="41"/>
      <c r="F251" s="42"/>
      <c r="G251" s="41"/>
    </row>
    <row r="252" spans="1:7">
      <c r="A252" s="21"/>
      <c r="B252" s="43" t="s">
        <v>675</v>
      </c>
      <c r="C252" s="44" t="s">
        <v>734</v>
      </c>
      <c r="D252" s="24"/>
      <c r="E252" s="24"/>
      <c r="F252" s="44" t="s">
        <v>734</v>
      </c>
      <c r="G252" s="24"/>
    </row>
    <row r="253" spans="1:7">
      <c r="A253" s="21"/>
      <c r="B253" s="43"/>
      <c r="C253" s="44"/>
      <c r="D253" s="24"/>
      <c r="E253" s="24"/>
      <c r="F253" s="44"/>
      <c r="G253" s="24"/>
    </row>
  </sheetData>
  <mergeCells count="707">
    <mergeCell ref="A224:A237"/>
    <mergeCell ref="B224:Q224"/>
    <mergeCell ref="A238:A253"/>
    <mergeCell ref="A163:A176"/>
    <mergeCell ref="B163:Q163"/>
    <mergeCell ref="B177:Q177"/>
    <mergeCell ref="A178:A223"/>
    <mergeCell ref="B178:Q178"/>
    <mergeCell ref="B203:Q203"/>
    <mergeCell ref="B108:Q108"/>
    <mergeCell ref="A109:A147"/>
    <mergeCell ref="B109:Q109"/>
    <mergeCell ref="B110:Q110"/>
    <mergeCell ref="A148:A162"/>
    <mergeCell ref="B148:Q148"/>
    <mergeCell ref="A34:A90"/>
    <mergeCell ref="B34:Q34"/>
    <mergeCell ref="B61:Q61"/>
    <mergeCell ref="B88:Q88"/>
    <mergeCell ref="A91:A99"/>
    <mergeCell ref="A100:A107"/>
    <mergeCell ref="B100:Q100"/>
    <mergeCell ref="A1:A2"/>
    <mergeCell ref="B1:Q1"/>
    <mergeCell ref="B2:Q2"/>
    <mergeCell ref="A3:A20"/>
    <mergeCell ref="B3:Q3"/>
    <mergeCell ref="A21:A33"/>
    <mergeCell ref="B21:Q21"/>
    <mergeCell ref="B22:Q22"/>
    <mergeCell ref="B252:B253"/>
    <mergeCell ref="C252:C253"/>
    <mergeCell ref="D252:D253"/>
    <mergeCell ref="E252:E253"/>
    <mergeCell ref="F252:F253"/>
    <mergeCell ref="G252:G253"/>
    <mergeCell ref="C248:D248"/>
    <mergeCell ref="F248:G248"/>
    <mergeCell ref="B250:B251"/>
    <mergeCell ref="C250:C251"/>
    <mergeCell ref="D250:D251"/>
    <mergeCell ref="E250:E251"/>
    <mergeCell ref="F250:F251"/>
    <mergeCell ref="G250:G251"/>
    <mergeCell ref="B246:B247"/>
    <mergeCell ref="C246:C247"/>
    <mergeCell ref="D246:D247"/>
    <mergeCell ref="E246:E247"/>
    <mergeCell ref="F246:F247"/>
    <mergeCell ref="G246:G247"/>
    <mergeCell ref="C242:D242"/>
    <mergeCell ref="F242:G242"/>
    <mergeCell ref="B243:B244"/>
    <mergeCell ref="C243:C244"/>
    <mergeCell ref="D243:D244"/>
    <mergeCell ref="E243:E244"/>
    <mergeCell ref="F243:F244"/>
    <mergeCell ref="G243:G244"/>
    <mergeCell ref="K236:K237"/>
    <mergeCell ref="L236:L237"/>
    <mergeCell ref="M236:M237"/>
    <mergeCell ref="B238:G238"/>
    <mergeCell ref="C240:G240"/>
    <mergeCell ref="C241:D241"/>
    <mergeCell ref="F241:G241"/>
    <mergeCell ref="M234:M235"/>
    <mergeCell ref="B236:B237"/>
    <mergeCell ref="C236:C237"/>
    <mergeCell ref="D236:D237"/>
    <mergeCell ref="E236:E237"/>
    <mergeCell ref="F236:F237"/>
    <mergeCell ref="G236:G237"/>
    <mergeCell ref="H236:H237"/>
    <mergeCell ref="I236:I237"/>
    <mergeCell ref="J236:J237"/>
    <mergeCell ref="K232:L233"/>
    <mergeCell ref="M232:M233"/>
    <mergeCell ref="B234:B235"/>
    <mergeCell ref="C234:D235"/>
    <mergeCell ref="E234:E235"/>
    <mergeCell ref="F234:F235"/>
    <mergeCell ref="G234:H235"/>
    <mergeCell ref="I234:I235"/>
    <mergeCell ref="J234:J235"/>
    <mergeCell ref="K234:L235"/>
    <mergeCell ref="K230:K231"/>
    <mergeCell ref="L230:L231"/>
    <mergeCell ref="M230:M231"/>
    <mergeCell ref="B232:B233"/>
    <mergeCell ref="C232:D233"/>
    <mergeCell ref="E232:E233"/>
    <mergeCell ref="F232:F233"/>
    <mergeCell ref="G232:H233"/>
    <mergeCell ref="I232:I233"/>
    <mergeCell ref="J232:J233"/>
    <mergeCell ref="C229:M229"/>
    <mergeCell ref="B230:B231"/>
    <mergeCell ref="C230:C231"/>
    <mergeCell ref="D230:D231"/>
    <mergeCell ref="E230:E231"/>
    <mergeCell ref="F230:F231"/>
    <mergeCell ref="G230:G231"/>
    <mergeCell ref="H230:H231"/>
    <mergeCell ref="I230:I231"/>
    <mergeCell ref="J230:J231"/>
    <mergeCell ref="H222:H223"/>
    <mergeCell ref="I222:I223"/>
    <mergeCell ref="B225:M225"/>
    <mergeCell ref="C227:M227"/>
    <mergeCell ref="C228:E228"/>
    <mergeCell ref="G228:I228"/>
    <mergeCell ref="K228:M228"/>
    <mergeCell ref="B222:B223"/>
    <mergeCell ref="C222:C223"/>
    <mergeCell ref="D222:D223"/>
    <mergeCell ref="E222:E223"/>
    <mergeCell ref="F222:F223"/>
    <mergeCell ref="G222:G223"/>
    <mergeCell ref="B220:B221"/>
    <mergeCell ref="C220:D221"/>
    <mergeCell ref="E220:E221"/>
    <mergeCell ref="F220:F221"/>
    <mergeCell ref="G220:H221"/>
    <mergeCell ref="I220:I221"/>
    <mergeCell ref="I216:I217"/>
    <mergeCell ref="B218:B219"/>
    <mergeCell ref="C218:C219"/>
    <mergeCell ref="D218:D219"/>
    <mergeCell ref="E218:E219"/>
    <mergeCell ref="F218:F219"/>
    <mergeCell ref="G218:G219"/>
    <mergeCell ref="H218:H219"/>
    <mergeCell ref="I218:I219"/>
    <mergeCell ref="C214:D214"/>
    <mergeCell ref="G214:H214"/>
    <mergeCell ref="B216:B217"/>
    <mergeCell ref="C216:D217"/>
    <mergeCell ref="E216:E217"/>
    <mergeCell ref="F216:F217"/>
    <mergeCell ref="G216:H217"/>
    <mergeCell ref="B211:B212"/>
    <mergeCell ref="C211:D212"/>
    <mergeCell ref="E211:E212"/>
    <mergeCell ref="F211:F212"/>
    <mergeCell ref="G211:H212"/>
    <mergeCell ref="I211:I212"/>
    <mergeCell ref="I200:I201"/>
    <mergeCell ref="B206:I206"/>
    <mergeCell ref="C208:I208"/>
    <mergeCell ref="C209:E209"/>
    <mergeCell ref="G209:I209"/>
    <mergeCell ref="C210:I210"/>
    <mergeCell ref="C199:D199"/>
    <mergeCell ref="G199:H199"/>
    <mergeCell ref="B200:B201"/>
    <mergeCell ref="C200:C201"/>
    <mergeCell ref="D200:D201"/>
    <mergeCell ref="E200:E201"/>
    <mergeCell ref="F200:F201"/>
    <mergeCell ref="G200:G201"/>
    <mergeCell ref="H200:H201"/>
    <mergeCell ref="C196:E196"/>
    <mergeCell ref="G196:I196"/>
    <mergeCell ref="B197:B198"/>
    <mergeCell ref="C197:C198"/>
    <mergeCell ref="D197:D198"/>
    <mergeCell ref="E197:E198"/>
    <mergeCell ref="F197:F198"/>
    <mergeCell ref="G197:G198"/>
    <mergeCell ref="H197:H198"/>
    <mergeCell ref="I197:I198"/>
    <mergeCell ref="I192:I193"/>
    <mergeCell ref="B194:B195"/>
    <mergeCell ref="C194:C195"/>
    <mergeCell ref="D194:D195"/>
    <mergeCell ref="E194:E195"/>
    <mergeCell ref="F194:F195"/>
    <mergeCell ref="G194:G195"/>
    <mergeCell ref="H194:H195"/>
    <mergeCell ref="I194:I195"/>
    <mergeCell ref="C191:D191"/>
    <mergeCell ref="G191:H191"/>
    <mergeCell ref="B192:B193"/>
    <mergeCell ref="C192:D193"/>
    <mergeCell ref="E192:E193"/>
    <mergeCell ref="F192:F193"/>
    <mergeCell ref="G192:H193"/>
    <mergeCell ref="B189:B190"/>
    <mergeCell ref="C189:D190"/>
    <mergeCell ref="E189:E190"/>
    <mergeCell ref="F189:F190"/>
    <mergeCell ref="G189:H190"/>
    <mergeCell ref="I189:I190"/>
    <mergeCell ref="I185:I186"/>
    <mergeCell ref="B187:B188"/>
    <mergeCell ref="C187:D188"/>
    <mergeCell ref="E187:E188"/>
    <mergeCell ref="F187:F188"/>
    <mergeCell ref="G187:H188"/>
    <mergeCell ref="I187:I188"/>
    <mergeCell ref="C183:I183"/>
    <mergeCell ref="C184:E184"/>
    <mergeCell ref="G184:I184"/>
    <mergeCell ref="B185:B186"/>
    <mergeCell ref="C185:C186"/>
    <mergeCell ref="D185:D186"/>
    <mergeCell ref="E185:E186"/>
    <mergeCell ref="F185:F186"/>
    <mergeCell ref="G185:G186"/>
    <mergeCell ref="H185:H186"/>
    <mergeCell ref="C173:D173"/>
    <mergeCell ref="F173:G173"/>
    <mergeCell ref="B179:I179"/>
    <mergeCell ref="C181:I181"/>
    <mergeCell ref="C182:E182"/>
    <mergeCell ref="G182:I182"/>
    <mergeCell ref="B169:B170"/>
    <mergeCell ref="C169:C170"/>
    <mergeCell ref="D169:D170"/>
    <mergeCell ref="E169:E170"/>
    <mergeCell ref="F169:F170"/>
    <mergeCell ref="G169:G170"/>
    <mergeCell ref="B164:G164"/>
    <mergeCell ref="C166:G166"/>
    <mergeCell ref="C167:D167"/>
    <mergeCell ref="F167:G167"/>
    <mergeCell ref="C168:D168"/>
    <mergeCell ref="F168:G168"/>
    <mergeCell ref="H161:H162"/>
    <mergeCell ref="I161:I162"/>
    <mergeCell ref="J161:J162"/>
    <mergeCell ref="K161:K162"/>
    <mergeCell ref="L161:L162"/>
    <mergeCell ref="M161:M162"/>
    <mergeCell ref="I159:I160"/>
    <mergeCell ref="J159:J160"/>
    <mergeCell ref="K159:L160"/>
    <mergeCell ref="M159:M160"/>
    <mergeCell ref="B161:B162"/>
    <mergeCell ref="C161:C162"/>
    <mergeCell ref="D161:D162"/>
    <mergeCell ref="E161:E162"/>
    <mergeCell ref="F161:F162"/>
    <mergeCell ref="G161:G162"/>
    <mergeCell ref="K156:L157"/>
    <mergeCell ref="M156:M157"/>
    <mergeCell ref="C158:D158"/>
    <mergeCell ref="G158:H158"/>
    <mergeCell ref="K158:L158"/>
    <mergeCell ref="B159:B160"/>
    <mergeCell ref="C159:D160"/>
    <mergeCell ref="E159:E160"/>
    <mergeCell ref="F159:F160"/>
    <mergeCell ref="G159:H160"/>
    <mergeCell ref="K154:K155"/>
    <mergeCell ref="L154:L155"/>
    <mergeCell ref="M154:M155"/>
    <mergeCell ref="B156:B157"/>
    <mergeCell ref="C156:D157"/>
    <mergeCell ref="E156:E157"/>
    <mergeCell ref="F156:F157"/>
    <mergeCell ref="G156:H157"/>
    <mergeCell ref="I156:I157"/>
    <mergeCell ref="J156:J157"/>
    <mergeCell ref="C153:M153"/>
    <mergeCell ref="B154:B155"/>
    <mergeCell ref="C154:C155"/>
    <mergeCell ref="D154:D155"/>
    <mergeCell ref="E154:E155"/>
    <mergeCell ref="F154:F155"/>
    <mergeCell ref="G154:G155"/>
    <mergeCell ref="H154:H155"/>
    <mergeCell ref="I154:I155"/>
    <mergeCell ref="J154:J155"/>
    <mergeCell ref="H146:H147"/>
    <mergeCell ref="I146:I147"/>
    <mergeCell ref="B149:M149"/>
    <mergeCell ref="C151:M151"/>
    <mergeCell ref="C152:E152"/>
    <mergeCell ref="G152:I152"/>
    <mergeCell ref="K152:M152"/>
    <mergeCell ref="B146:B147"/>
    <mergeCell ref="C146:C147"/>
    <mergeCell ref="D146:D147"/>
    <mergeCell ref="E146:E147"/>
    <mergeCell ref="F146:F147"/>
    <mergeCell ref="G146:G147"/>
    <mergeCell ref="G142:G143"/>
    <mergeCell ref="H142:H143"/>
    <mergeCell ref="I142:I143"/>
    <mergeCell ref="B144:B145"/>
    <mergeCell ref="C144:D145"/>
    <mergeCell ref="E144:E145"/>
    <mergeCell ref="F144:F145"/>
    <mergeCell ref="G144:H145"/>
    <mergeCell ref="I144:I145"/>
    <mergeCell ref="I136:I137"/>
    <mergeCell ref="C139:E139"/>
    <mergeCell ref="G139:I139"/>
    <mergeCell ref="C141:E141"/>
    <mergeCell ref="G141:I141"/>
    <mergeCell ref="B142:B143"/>
    <mergeCell ref="C142:C143"/>
    <mergeCell ref="D142:D143"/>
    <mergeCell ref="E142:E143"/>
    <mergeCell ref="F142:F143"/>
    <mergeCell ref="C135:D135"/>
    <mergeCell ref="G135:H135"/>
    <mergeCell ref="B136:B137"/>
    <mergeCell ref="C136:C137"/>
    <mergeCell ref="D136:D137"/>
    <mergeCell ref="E136:E137"/>
    <mergeCell ref="F136:F137"/>
    <mergeCell ref="G136:G137"/>
    <mergeCell ref="H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1:I111"/>
    <mergeCell ref="C113:I113"/>
    <mergeCell ref="C114:E114"/>
    <mergeCell ref="G114:I114"/>
    <mergeCell ref="C115:I115"/>
    <mergeCell ref="C116:E116"/>
    <mergeCell ref="G116:I116"/>
    <mergeCell ref="I104:I105"/>
    <mergeCell ref="B106:B107"/>
    <mergeCell ref="C106:C107"/>
    <mergeCell ref="D106:D107"/>
    <mergeCell ref="E106:E107"/>
    <mergeCell ref="F106:F107"/>
    <mergeCell ref="G106:G107"/>
    <mergeCell ref="H106:H107"/>
    <mergeCell ref="I106:I107"/>
    <mergeCell ref="B101:I101"/>
    <mergeCell ref="C103:E103"/>
    <mergeCell ref="G103:I103"/>
    <mergeCell ref="B104:B105"/>
    <mergeCell ref="C104:C105"/>
    <mergeCell ref="D104:D105"/>
    <mergeCell ref="E104:E105"/>
    <mergeCell ref="F104:F105"/>
    <mergeCell ref="G104:G105"/>
    <mergeCell ref="H104:H105"/>
    <mergeCell ref="C94:D94"/>
    <mergeCell ref="F94:G94"/>
    <mergeCell ref="C95:D95"/>
    <mergeCell ref="F95:G95"/>
    <mergeCell ref="B98:B99"/>
    <mergeCell ref="C98:C99"/>
    <mergeCell ref="D98:D99"/>
    <mergeCell ref="E98:E99"/>
    <mergeCell ref="F98:F99"/>
    <mergeCell ref="G98:G99"/>
    <mergeCell ref="N86:N87"/>
    <mergeCell ref="O86:O87"/>
    <mergeCell ref="P86:P87"/>
    <mergeCell ref="Q86:Q87"/>
    <mergeCell ref="B91:G91"/>
    <mergeCell ref="C93:G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O65:Q65"/>
    <mergeCell ref="O66:Q66"/>
    <mergeCell ref="O67:Q67"/>
    <mergeCell ref="O68:Q68"/>
    <mergeCell ref="C69:Q69"/>
    <mergeCell ref="B70:B71"/>
    <mergeCell ref="C70:C71"/>
    <mergeCell ref="D70:D71"/>
    <mergeCell ref="E70:E71"/>
    <mergeCell ref="F70:F71"/>
    <mergeCell ref="J65:J68"/>
    <mergeCell ref="K65:M65"/>
    <mergeCell ref="K66:M66"/>
    <mergeCell ref="K67:M67"/>
    <mergeCell ref="K68:M68"/>
    <mergeCell ref="N65:N68"/>
    <mergeCell ref="B65:B68"/>
    <mergeCell ref="C65:E68"/>
    <mergeCell ref="F65:F68"/>
    <mergeCell ref="G65:I65"/>
    <mergeCell ref="G66:I66"/>
    <mergeCell ref="G67:I67"/>
    <mergeCell ref="G68:I68"/>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P49"/>
    <mergeCell ref="Q48:Q49"/>
    <mergeCell ref="C50:E50"/>
    <mergeCell ref="G50:I50"/>
    <mergeCell ref="K50:M50"/>
    <mergeCell ref="O50:Q50"/>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K38:M38"/>
    <mergeCell ref="K39:M39"/>
    <mergeCell ref="K40:M40"/>
    <mergeCell ref="K41:M41"/>
    <mergeCell ref="N38:N41"/>
    <mergeCell ref="O38:Q38"/>
    <mergeCell ref="O39:Q39"/>
    <mergeCell ref="O40:Q40"/>
    <mergeCell ref="O41:Q41"/>
    <mergeCell ref="B35:Q35"/>
    <mergeCell ref="C37:Q37"/>
    <mergeCell ref="B38:B41"/>
    <mergeCell ref="C38:E41"/>
    <mergeCell ref="F38:F41"/>
    <mergeCell ref="G38:I38"/>
    <mergeCell ref="G39:I39"/>
    <mergeCell ref="G40:I40"/>
    <mergeCell ref="G41:I41"/>
    <mergeCell ref="J38:J41"/>
    <mergeCell ref="B23:G23"/>
    <mergeCell ref="B25:B27"/>
    <mergeCell ref="C25:G25"/>
    <mergeCell ref="C26:G26"/>
    <mergeCell ref="C27:G27"/>
    <mergeCell ref="C28:D28"/>
    <mergeCell ref="F28:G28"/>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2" customWidth="1"/>
    <col min="3" max="3" width="2.7109375" customWidth="1"/>
    <col min="4" max="6" width="12.5703125" customWidth="1"/>
    <col min="7" max="7" width="2.7109375" customWidth="1"/>
    <col min="8" max="10" width="12.5703125" customWidth="1"/>
    <col min="11" max="11" width="2.7109375" customWidth="1"/>
    <col min="12" max="13" width="12.5703125" customWidth="1"/>
  </cols>
  <sheetData>
    <row r="1" spans="1:13" ht="15" customHeight="1">
      <c r="A1" s="8" t="s">
        <v>11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2</v>
      </c>
      <c r="B3" s="20"/>
      <c r="C3" s="20"/>
      <c r="D3" s="20"/>
      <c r="E3" s="20"/>
      <c r="F3" s="20"/>
      <c r="G3" s="20"/>
      <c r="H3" s="20"/>
      <c r="I3" s="20"/>
      <c r="J3" s="20"/>
      <c r="K3" s="20"/>
      <c r="L3" s="20"/>
      <c r="M3" s="20"/>
    </row>
    <row r="4" spans="1:13" ht="15" customHeight="1">
      <c r="A4" s="21" t="s">
        <v>1119</v>
      </c>
      <c r="B4" s="24" t="s">
        <v>754</v>
      </c>
      <c r="C4" s="24"/>
      <c r="D4" s="24"/>
      <c r="E4" s="24"/>
      <c r="F4" s="24"/>
      <c r="G4" s="24"/>
      <c r="H4" s="24"/>
      <c r="I4" s="24"/>
      <c r="J4" s="24"/>
      <c r="K4" s="24"/>
      <c r="L4" s="24"/>
      <c r="M4" s="24"/>
    </row>
    <row r="5" spans="1:13">
      <c r="A5" s="21"/>
      <c r="B5" s="19"/>
      <c r="C5" s="19"/>
      <c r="D5" s="19"/>
      <c r="E5" s="19"/>
      <c r="F5" s="19"/>
      <c r="G5" s="19"/>
      <c r="H5" s="19"/>
      <c r="I5" s="19"/>
      <c r="J5" s="19"/>
      <c r="K5" s="19"/>
      <c r="L5" s="19"/>
      <c r="M5" s="19"/>
    </row>
    <row r="6" spans="1:13">
      <c r="A6" s="21"/>
      <c r="B6" s="12"/>
      <c r="C6" s="12"/>
      <c r="D6" s="12"/>
      <c r="E6" s="12"/>
      <c r="F6" s="12"/>
      <c r="G6" s="12"/>
      <c r="H6" s="12"/>
      <c r="I6" s="12"/>
      <c r="J6" s="12"/>
      <c r="K6" s="12"/>
      <c r="L6" s="12"/>
      <c r="M6" s="12"/>
    </row>
    <row r="7" spans="1:13" ht="15.75" thickBot="1">
      <c r="A7" s="21"/>
      <c r="B7" s="28"/>
      <c r="C7" s="36" t="s">
        <v>755</v>
      </c>
      <c r="D7" s="36"/>
      <c r="E7" s="36"/>
      <c r="F7" s="36"/>
      <c r="G7" s="36"/>
      <c r="H7" s="36"/>
      <c r="I7" s="36"/>
      <c r="J7" s="36"/>
      <c r="K7" s="36"/>
      <c r="L7" s="36"/>
      <c r="M7" s="36"/>
    </row>
    <row r="8" spans="1:13" ht="15.75" thickBot="1">
      <c r="A8" s="21"/>
      <c r="B8" s="28"/>
      <c r="C8" s="74">
        <v>2014</v>
      </c>
      <c r="D8" s="74"/>
      <c r="E8" s="74"/>
      <c r="F8" s="73"/>
      <c r="G8" s="74">
        <v>2013</v>
      </c>
      <c r="H8" s="74"/>
      <c r="I8" s="74"/>
      <c r="J8" s="73"/>
      <c r="K8" s="74">
        <v>2012</v>
      </c>
      <c r="L8" s="74"/>
      <c r="M8" s="74"/>
    </row>
    <row r="9" spans="1:13">
      <c r="A9" s="21"/>
      <c r="B9" s="28"/>
      <c r="C9" s="35" t="s">
        <v>310</v>
      </c>
      <c r="D9" s="35"/>
      <c r="E9" s="35"/>
      <c r="F9" s="35"/>
      <c r="G9" s="35"/>
      <c r="H9" s="35"/>
      <c r="I9" s="35"/>
      <c r="J9" s="35"/>
      <c r="K9" s="35"/>
      <c r="L9" s="35"/>
      <c r="M9" s="35"/>
    </row>
    <row r="10" spans="1:13">
      <c r="A10" s="21"/>
      <c r="B10" s="39" t="s">
        <v>756</v>
      </c>
      <c r="C10" s="39" t="s">
        <v>266</v>
      </c>
      <c r="D10" s="40">
        <v>678930</v>
      </c>
      <c r="E10" s="41"/>
      <c r="F10" s="41"/>
      <c r="G10" s="39" t="s">
        <v>266</v>
      </c>
      <c r="H10" s="40">
        <v>762939</v>
      </c>
      <c r="I10" s="41"/>
      <c r="J10" s="41"/>
      <c r="K10" s="39" t="s">
        <v>266</v>
      </c>
      <c r="L10" s="40">
        <v>850762</v>
      </c>
      <c r="M10" s="41"/>
    </row>
    <row r="11" spans="1:13">
      <c r="A11" s="21"/>
      <c r="B11" s="39"/>
      <c r="C11" s="39"/>
      <c r="D11" s="40"/>
      <c r="E11" s="41"/>
      <c r="F11" s="41"/>
      <c r="G11" s="39"/>
      <c r="H11" s="40"/>
      <c r="I11" s="41"/>
      <c r="J11" s="41"/>
      <c r="K11" s="39"/>
      <c r="L11" s="40"/>
      <c r="M11" s="41"/>
    </row>
    <row r="12" spans="1:13">
      <c r="A12" s="21"/>
      <c r="B12" s="48" t="s">
        <v>757</v>
      </c>
      <c r="C12" s="49">
        <v>412435</v>
      </c>
      <c r="D12" s="49"/>
      <c r="E12" s="24"/>
      <c r="F12" s="24"/>
      <c r="G12" s="49">
        <v>412009</v>
      </c>
      <c r="H12" s="49"/>
      <c r="I12" s="24"/>
      <c r="J12" s="24"/>
      <c r="K12" s="49">
        <v>464260</v>
      </c>
      <c r="L12" s="49"/>
      <c r="M12" s="24"/>
    </row>
    <row r="13" spans="1:13">
      <c r="A13" s="21"/>
      <c r="B13" s="48"/>
      <c r="C13" s="49"/>
      <c r="D13" s="49"/>
      <c r="E13" s="24"/>
      <c r="F13" s="24"/>
      <c r="G13" s="49"/>
      <c r="H13" s="49"/>
      <c r="I13" s="24"/>
      <c r="J13" s="24"/>
      <c r="K13" s="49"/>
      <c r="L13" s="49"/>
      <c r="M13" s="24"/>
    </row>
    <row r="14" spans="1:13">
      <c r="A14" s="21"/>
      <c r="B14" s="39" t="s">
        <v>758</v>
      </c>
      <c r="C14" s="40">
        <v>138596</v>
      </c>
      <c r="D14" s="40"/>
      <c r="E14" s="41"/>
      <c r="F14" s="41"/>
      <c r="G14" s="40">
        <v>116003</v>
      </c>
      <c r="H14" s="40"/>
      <c r="I14" s="41"/>
      <c r="J14" s="41"/>
      <c r="K14" s="40">
        <v>105898</v>
      </c>
      <c r="L14" s="40"/>
      <c r="M14" s="41"/>
    </row>
    <row r="15" spans="1:13">
      <c r="A15" s="21"/>
      <c r="B15" s="39"/>
      <c r="C15" s="40"/>
      <c r="D15" s="40"/>
      <c r="E15" s="41"/>
      <c r="F15" s="41"/>
      <c r="G15" s="40"/>
      <c r="H15" s="40"/>
      <c r="I15" s="41"/>
      <c r="J15" s="41"/>
      <c r="K15" s="40"/>
      <c r="L15" s="40"/>
      <c r="M15" s="41"/>
    </row>
    <row r="16" spans="1:13">
      <c r="A16" s="21"/>
      <c r="B16" s="48" t="s">
        <v>337</v>
      </c>
      <c r="C16" s="44">
        <v>472</v>
      </c>
      <c r="D16" s="44"/>
      <c r="E16" s="24"/>
      <c r="F16" s="24"/>
      <c r="G16" s="49">
        <v>1170</v>
      </c>
      <c r="H16" s="49"/>
      <c r="I16" s="24"/>
      <c r="J16" s="24"/>
      <c r="K16" s="49">
        <v>2202</v>
      </c>
      <c r="L16" s="49"/>
      <c r="M16" s="24"/>
    </row>
    <row r="17" spans="1:13" ht="15.75" thickBot="1">
      <c r="A17" s="21"/>
      <c r="B17" s="48"/>
      <c r="C17" s="67"/>
      <c r="D17" s="67"/>
      <c r="E17" s="68"/>
      <c r="F17" s="24"/>
      <c r="G17" s="75"/>
      <c r="H17" s="75"/>
      <c r="I17" s="68"/>
      <c r="J17" s="24"/>
      <c r="K17" s="75"/>
      <c r="L17" s="75"/>
      <c r="M17" s="68"/>
    </row>
    <row r="18" spans="1:13">
      <c r="A18" s="21"/>
      <c r="B18" s="39"/>
      <c r="C18" s="71" t="s">
        <v>266</v>
      </c>
      <c r="D18" s="76">
        <v>1230433</v>
      </c>
      <c r="E18" s="70"/>
      <c r="F18" s="41"/>
      <c r="G18" s="71" t="s">
        <v>266</v>
      </c>
      <c r="H18" s="76">
        <v>1292121</v>
      </c>
      <c r="I18" s="70"/>
      <c r="J18" s="41"/>
      <c r="K18" s="71" t="s">
        <v>266</v>
      </c>
      <c r="L18" s="76">
        <v>1423122</v>
      </c>
      <c r="M18" s="70"/>
    </row>
    <row r="19" spans="1:13" ht="15.75" thickBot="1">
      <c r="A19" s="21"/>
      <c r="B19" s="39"/>
      <c r="C19" s="61"/>
      <c r="D19" s="57"/>
      <c r="E19" s="59"/>
      <c r="F19" s="41"/>
      <c r="G19" s="61"/>
      <c r="H19" s="57"/>
      <c r="I19" s="59"/>
      <c r="J19" s="41"/>
      <c r="K19" s="61"/>
      <c r="L19" s="57"/>
      <c r="M19" s="59"/>
    </row>
    <row r="20" spans="1:13" ht="15.75" thickTop="1">
      <c r="A20" s="21" t="s">
        <v>1120</v>
      </c>
      <c r="B20" s="24" t="s">
        <v>761</v>
      </c>
      <c r="C20" s="24"/>
      <c r="D20" s="24"/>
      <c r="E20" s="24"/>
      <c r="F20" s="24"/>
      <c r="G20" s="24"/>
      <c r="H20" s="24"/>
      <c r="I20" s="24"/>
      <c r="J20" s="24"/>
      <c r="K20" s="24"/>
      <c r="L20" s="24"/>
      <c r="M20" s="24"/>
    </row>
    <row r="21" spans="1:13">
      <c r="A21" s="21"/>
      <c r="B21" s="19"/>
      <c r="C21" s="19"/>
      <c r="D21" s="19"/>
      <c r="E21" s="19"/>
      <c r="F21" s="19"/>
      <c r="G21" s="19"/>
      <c r="H21" s="19"/>
      <c r="I21" s="19"/>
      <c r="J21" s="19"/>
      <c r="K21" s="19"/>
      <c r="L21" s="19"/>
      <c r="M21" s="19"/>
    </row>
    <row r="22" spans="1:13">
      <c r="A22" s="21"/>
      <c r="B22" s="12"/>
      <c r="C22" s="12"/>
      <c r="D22" s="12"/>
      <c r="E22" s="12"/>
      <c r="F22" s="12"/>
      <c r="G22" s="12"/>
      <c r="H22" s="12"/>
      <c r="I22" s="12"/>
      <c r="J22" s="12"/>
      <c r="K22" s="12"/>
      <c r="L22" s="12"/>
      <c r="M22" s="12"/>
    </row>
    <row r="23" spans="1:13" ht="15.75" thickBot="1">
      <c r="A23" s="21"/>
      <c r="B23" s="28"/>
      <c r="C23" s="36" t="s">
        <v>503</v>
      </c>
      <c r="D23" s="36"/>
      <c r="E23" s="36"/>
      <c r="F23" s="36"/>
      <c r="G23" s="36"/>
      <c r="H23" s="36"/>
      <c r="I23" s="36"/>
      <c r="J23" s="36"/>
      <c r="K23" s="36"/>
      <c r="L23" s="36"/>
      <c r="M23" s="36"/>
    </row>
    <row r="24" spans="1:13" ht="15.75" thickBot="1">
      <c r="A24" s="21"/>
      <c r="B24" s="28"/>
      <c r="C24" s="74">
        <v>2014</v>
      </c>
      <c r="D24" s="74"/>
      <c r="E24" s="74"/>
      <c r="F24" s="73"/>
      <c r="G24" s="74">
        <v>2013</v>
      </c>
      <c r="H24" s="74"/>
      <c r="I24" s="74"/>
      <c r="J24" s="73"/>
      <c r="K24" s="74">
        <v>2012</v>
      </c>
      <c r="L24" s="74"/>
      <c r="M24" s="74"/>
    </row>
    <row r="25" spans="1:13">
      <c r="A25" s="21"/>
      <c r="B25" s="28"/>
      <c r="C25" s="35" t="s">
        <v>310</v>
      </c>
      <c r="D25" s="35"/>
      <c r="E25" s="35"/>
      <c r="F25" s="35"/>
      <c r="G25" s="35"/>
      <c r="H25" s="35"/>
      <c r="I25" s="35"/>
      <c r="J25" s="35"/>
      <c r="K25" s="35"/>
      <c r="L25" s="35"/>
      <c r="M25" s="35"/>
    </row>
    <row r="26" spans="1:13">
      <c r="A26" s="21"/>
      <c r="B26" s="15" t="s">
        <v>762</v>
      </c>
      <c r="C26" s="39"/>
      <c r="D26" s="39"/>
      <c r="E26" s="39"/>
      <c r="F26" s="31"/>
      <c r="G26" s="39"/>
      <c r="H26" s="39"/>
      <c r="I26" s="39"/>
      <c r="J26" s="31"/>
      <c r="K26" s="39"/>
      <c r="L26" s="39"/>
      <c r="M26" s="39"/>
    </row>
    <row r="27" spans="1:13">
      <c r="A27" s="21"/>
      <c r="B27" s="43" t="s">
        <v>763</v>
      </c>
      <c r="C27" s="48" t="s">
        <v>266</v>
      </c>
      <c r="D27" s="49">
        <v>380620</v>
      </c>
      <c r="E27" s="24"/>
      <c r="F27" s="24"/>
      <c r="G27" s="48" t="s">
        <v>266</v>
      </c>
      <c r="H27" s="49">
        <v>399547</v>
      </c>
      <c r="I27" s="24"/>
      <c r="J27" s="24"/>
      <c r="K27" s="48" t="s">
        <v>266</v>
      </c>
      <c r="L27" s="49">
        <v>466496</v>
      </c>
      <c r="M27" s="24"/>
    </row>
    <row r="28" spans="1:13">
      <c r="A28" s="21"/>
      <c r="B28" s="43"/>
      <c r="C28" s="48"/>
      <c r="D28" s="49"/>
      <c r="E28" s="24"/>
      <c r="F28" s="24"/>
      <c r="G28" s="48"/>
      <c r="H28" s="49"/>
      <c r="I28" s="24"/>
      <c r="J28" s="24"/>
      <c r="K28" s="48"/>
      <c r="L28" s="49"/>
      <c r="M28" s="24"/>
    </row>
    <row r="29" spans="1:13">
      <c r="A29" s="21"/>
      <c r="B29" s="45" t="s">
        <v>764</v>
      </c>
      <c r="C29" s="40">
        <v>163065</v>
      </c>
      <c r="D29" s="40"/>
      <c r="E29" s="41"/>
      <c r="F29" s="41"/>
      <c r="G29" s="40">
        <v>172625</v>
      </c>
      <c r="H29" s="40"/>
      <c r="I29" s="41"/>
      <c r="J29" s="41"/>
      <c r="K29" s="40">
        <v>191636</v>
      </c>
      <c r="L29" s="40"/>
      <c r="M29" s="41"/>
    </row>
    <row r="30" spans="1:13">
      <c r="A30" s="21"/>
      <c r="B30" s="45"/>
      <c r="C30" s="40"/>
      <c r="D30" s="40"/>
      <c r="E30" s="41"/>
      <c r="F30" s="41"/>
      <c r="G30" s="40"/>
      <c r="H30" s="40"/>
      <c r="I30" s="41"/>
      <c r="J30" s="41"/>
      <c r="K30" s="40"/>
      <c r="L30" s="40"/>
      <c r="M30" s="41"/>
    </row>
    <row r="31" spans="1:13">
      <c r="A31" s="21"/>
      <c r="B31" s="43" t="s">
        <v>765</v>
      </c>
      <c r="C31" s="49">
        <v>83193</v>
      </c>
      <c r="D31" s="49"/>
      <c r="E31" s="24"/>
      <c r="F31" s="24"/>
      <c r="G31" s="49">
        <v>81056</v>
      </c>
      <c r="H31" s="49"/>
      <c r="I31" s="24"/>
      <c r="J31" s="24"/>
      <c r="K31" s="49">
        <v>89131</v>
      </c>
      <c r="L31" s="49"/>
      <c r="M31" s="24"/>
    </row>
    <row r="32" spans="1:13">
      <c r="A32" s="21"/>
      <c r="B32" s="43"/>
      <c r="C32" s="49"/>
      <c r="D32" s="49"/>
      <c r="E32" s="24"/>
      <c r="F32" s="24"/>
      <c r="G32" s="49"/>
      <c r="H32" s="49"/>
      <c r="I32" s="24"/>
      <c r="J32" s="24"/>
      <c r="K32" s="49"/>
      <c r="L32" s="49"/>
      <c r="M32" s="24"/>
    </row>
    <row r="33" spans="1:13">
      <c r="A33" s="21"/>
      <c r="B33" s="45" t="s">
        <v>766</v>
      </c>
      <c r="C33" s="40">
        <v>80219</v>
      </c>
      <c r="D33" s="40"/>
      <c r="E33" s="41"/>
      <c r="F33" s="41"/>
      <c r="G33" s="40">
        <v>72103</v>
      </c>
      <c r="H33" s="40"/>
      <c r="I33" s="41"/>
      <c r="J33" s="41"/>
      <c r="K33" s="40">
        <v>76283</v>
      </c>
      <c r="L33" s="40"/>
      <c r="M33" s="41"/>
    </row>
    <row r="34" spans="1:13">
      <c r="A34" s="21"/>
      <c r="B34" s="45"/>
      <c r="C34" s="40"/>
      <c r="D34" s="40"/>
      <c r="E34" s="41"/>
      <c r="F34" s="41"/>
      <c r="G34" s="40"/>
      <c r="H34" s="40"/>
      <c r="I34" s="41"/>
      <c r="J34" s="41"/>
      <c r="K34" s="40"/>
      <c r="L34" s="40"/>
      <c r="M34" s="41"/>
    </row>
    <row r="35" spans="1:13">
      <c r="A35" s="21"/>
      <c r="B35" s="43" t="s">
        <v>767</v>
      </c>
      <c r="C35" s="49">
        <v>53667</v>
      </c>
      <c r="D35" s="49"/>
      <c r="E35" s="24"/>
      <c r="F35" s="24"/>
      <c r="G35" s="49">
        <v>42402</v>
      </c>
      <c r="H35" s="49"/>
      <c r="I35" s="24"/>
      <c r="J35" s="24"/>
      <c r="K35" s="49">
        <v>40959</v>
      </c>
      <c r="L35" s="49"/>
      <c r="M35" s="24"/>
    </row>
    <row r="36" spans="1:13">
      <c r="A36" s="21"/>
      <c r="B36" s="43"/>
      <c r="C36" s="49"/>
      <c r="D36" s="49"/>
      <c r="E36" s="24"/>
      <c r="F36" s="24"/>
      <c r="G36" s="49"/>
      <c r="H36" s="49"/>
      <c r="I36" s="24"/>
      <c r="J36" s="24"/>
      <c r="K36" s="49"/>
      <c r="L36" s="49"/>
      <c r="M36" s="24"/>
    </row>
    <row r="37" spans="1:13">
      <c r="A37" s="21"/>
      <c r="B37" s="45" t="s">
        <v>768</v>
      </c>
      <c r="C37" s="40">
        <v>49944</v>
      </c>
      <c r="D37" s="40"/>
      <c r="E37" s="41"/>
      <c r="F37" s="41"/>
      <c r="G37" s="40">
        <v>55549</v>
      </c>
      <c r="H37" s="40"/>
      <c r="I37" s="41"/>
      <c r="J37" s="41"/>
      <c r="K37" s="40">
        <v>49735</v>
      </c>
      <c r="L37" s="40"/>
      <c r="M37" s="41"/>
    </row>
    <row r="38" spans="1:13">
      <c r="A38" s="21"/>
      <c r="B38" s="45"/>
      <c r="C38" s="40"/>
      <c r="D38" s="40"/>
      <c r="E38" s="41"/>
      <c r="F38" s="41"/>
      <c r="G38" s="40"/>
      <c r="H38" s="40"/>
      <c r="I38" s="41"/>
      <c r="J38" s="41"/>
      <c r="K38" s="40"/>
      <c r="L38" s="40"/>
      <c r="M38" s="41"/>
    </row>
    <row r="39" spans="1:13">
      <c r="A39" s="21"/>
      <c r="B39" s="43" t="s">
        <v>769</v>
      </c>
      <c r="C39" s="49">
        <v>43748</v>
      </c>
      <c r="D39" s="49"/>
      <c r="E39" s="24"/>
      <c r="F39" s="24"/>
      <c r="G39" s="49">
        <v>39825</v>
      </c>
      <c r="H39" s="49"/>
      <c r="I39" s="24"/>
      <c r="J39" s="24"/>
      <c r="K39" s="49">
        <v>45599</v>
      </c>
      <c r="L39" s="49"/>
      <c r="M39" s="24"/>
    </row>
    <row r="40" spans="1:13">
      <c r="A40" s="21"/>
      <c r="B40" s="43"/>
      <c r="C40" s="49"/>
      <c r="D40" s="49"/>
      <c r="E40" s="24"/>
      <c r="F40" s="24"/>
      <c r="G40" s="49"/>
      <c r="H40" s="49"/>
      <c r="I40" s="24"/>
      <c r="J40" s="24"/>
      <c r="K40" s="49"/>
      <c r="L40" s="49"/>
      <c r="M40" s="24"/>
    </row>
    <row r="41" spans="1:13">
      <c r="A41" s="21"/>
      <c r="B41" s="45" t="s">
        <v>770</v>
      </c>
      <c r="C41" s="40">
        <v>41878</v>
      </c>
      <c r="D41" s="40"/>
      <c r="E41" s="41"/>
      <c r="F41" s="41"/>
      <c r="G41" s="40">
        <v>47443</v>
      </c>
      <c r="H41" s="40"/>
      <c r="I41" s="41"/>
      <c r="J41" s="41"/>
      <c r="K41" s="40">
        <v>48352</v>
      </c>
      <c r="L41" s="40"/>
      <c r="M41" s="41"/>
    </row>
    <row r="42" spans="1:13">
      <c r="A42" s="21"/>
      <c r="B42" s="45"/>
      <c r="C42" s="40"/>
      <c r="D42" s="40"/>
      <c r="E42" s="41"/>
      <c r="F42" s="41"/>
      <c r="G42" s="40"/>
      <c r="H42" s="40"/>
      <c r="I42" s="41"/>
      <c r="J42" s="41"/>
      <c r="K42" s="40"/>
      <c r="L42" s="40"/>
      <c r="M42" s="41"/>
    </row>
    <row r="43" spans="1:13">
      <c r="A43" s="21"/>
      <c r="B43" s="43" t="s">
        <v>771</v>
      </c>
      <c r="C43" s="49">
        <v>33610</v>
      </c>
      <c r="D43" s="49"/>
      <c r="E43" s="24"/>
      <c r="F43" s="24"/>
      <c r="G43" s="49">
        <v>36736</v>
      </c>
      <c r="H43" s="49"/>
      <c r="I43" s="24"/>
      <c r="J43" s="24"/>
      <c r="K43" s="49">
        <v>37993</v>
      </c>
      <c r="L43" s="49"/>
      <c r="M43" s="24"/>
    </row>
    <row r="44" spans="1:13">
      <c r="A44" s="21"/>
      <c r="B44" s="43"/>
      <c r="C44" s="49"/>
      <c r="D44" s="49"/>
      <c r="E44" s="24"/>
      <c r="F44" s="24"/>
      <c r="G44" s="49"/>
      <c r="H44" s="49"/>
      <c r="I44" s="24"/>
      <c r="J44" s="24"/>
      <c r="K44" s="49"/>
      <c r="L44" s="49"/>
      <c r="M44" s="24"/>
    </row>
    <row r="45" spans="1:13">
      <c r="A45" s="21"/>
      <c r="B45" s="45" t="s">
        <v>772</v>
      </c>
      <c r="C45" s="40">
        <v>33315</v>
      </c>
      <c r="D45" s="40"/>
      <c r="E45" s="41"/>
      <c r="F45" s="41"/>
      <c r="G45" s="40">
        <v>43321</v>
      </c>
      <c r="H45" s="40"/>
      <c r="I45" s="41"/>
      <c r="J45" s="41"/>
      <c r="K45" s="40">
        <v>44490</v>
      </c>
      <c r="L45" s="40"/>
      <c r="M45" s="41"/>
    </row>
    <row r="46" spans="1:13">
      <c r="A46" s="21"/>
      <c r="B46" s="45"/>
      <c r="C46" s="40"/>
      <c r="D46" s="40"/>
      <c r="E46" s="41"/>
      <c r="F46" s="41"/>
      <c r="G46" s="40"/>
      <c r="H46" s="40"/>
      <c r="I46" s="41"/>
      <c r="J46" s="41"/>
      <c r="K46" s="40"/>
      <c r="L46" s="40"/>
      <c r="M46" s="41"/>
    </row>
    <row r="47" spans="1:13">
      <c r="A47" s="21"/>
      <c r="B47" s="43" t="s">
        <v>773</v>
      </c>
      <c r="C47" s="49">
        <v>27175</v>
      </c>
      <c r="D47" s="49"/>
      <c r="E47" s="24"/>
      <c r="F47" s="24"/>
      <c r="G47" s="49">
        <v>26353</v>
      </c>
      <c r="H47" s="49"/>
      <c r="I47" s="24"/>
      <c r="J47" s="24"/>
      <c r="K47" s="49">
        <v>19208</v>
      </c>
      <c r="L47" s="49"/>
      <c r="M47" s="24"/>
    </row>
    <row r="48" spans="1:13">
      <c r="A48" s="21"/>
      <c r="B48" s="43"/>
      <c r="C48" s="49"/>
      <c r="D48" s="49"/>
      <c r="E48" s="24"/>
      <c r="F48" s="24"/>
      <c r="G48" s="49"/>
      <c r="H48" s="49"/>
      <c r="I48" s="24"/>
      <c r="J48" s="24"/>
      <c r="K48" s="49"/>
      <c r="L48" s="49"/>
      <c r="M48" s="24"/>
    </row>
    <row r="49" spans="1:13">
      <c r="A49" s="21"/>
      <c r="B49" s="45" t="s">
        <v>774</v>
      </c>
      <c r="C49" s="40">
        <v>25384</v>
      </c>
      <c r="D49" s="40"/>
      <c r="E49" s="41"/>
      <c r="F49" s="41"/>
      <c r="G49" s="40">
        <v>29146</v>
      </c>
      <c r="H49" s="40"/>
      <c r="I49" s="41"/>
      <c r="J49" s="41"/>
      <c r="K49" s="40">
        <v>32110</v>
      </c>
      <c r="L49" s="40"/>
      <c r="M49" s="41"/>
    </row>
    <row r="50" spans="1:13">
      <c r="A50" s="21"/>
      <c r="B50" s="45"/>
      <c r="C50" s="40"/>
      <c r="D50" s="40"/>
      <c r="E50" s="41"/>
      <c r="F50" s="41"/>
      <c r="G50" s="40"/>
      <c r="H50" s="40"/>
      <c r="I50" s="41"/>
      <c r="J50" s="41"/>
      <c r="K50" s="40"/>
      <c r="L50" s="40"/>
      <c r="M50" s="41"/>
    </row>
    <row r="51" spans="1:13">
      <c r="A51" s="21"/>
      <c r="B51" s="43" t="s">
        <v>775</v>
      </c>
      <c r="C51" s="49">
        <v>17961</v>
      </c>
      <c r="D51" s="49"/>
      <c r="E51" s="24"/>
      <c r="F51" s="24"/>
      <c r="G51" s="49">
        <v>17269</v>
      </c>
      <c r="H51" s="49"/>
      <c r="I51" s="24"/>
      <c r="J51" s="24"/>
      <c r="K51" s="49">
        <v>17467</v>
      </c>
      <c r="L51" s="49"/>
      <c r="M51" s="24"/>
    </row>
    <row r="52" spans="1:13">
      <c r="A52" s="21"/>
      <c r="B52" s="43"/>
      <c r="C52" s="49"/>
      <c r="D52" s="49"/>
      <c r="E52" s="24"/>
      <c r="F52" s="24"/>
      <c r="G52" s="49"/>
      <c r="H52" s="49"/>
      <c r="I52" s="24"/>
      <c r="J52" s="24"/>
      <c r="K52" s="49"/>
      <c r="L52" s="49"/>
      <c r="M52" s="24"/>
    </row>
    <row r="53" spans="1:13">
      <c r="A53" s="21"/>
      <c r="B53" s="45" t="s">
        <v>776</v>
      </c>
      <c r="C53" s="40">
        <v>17914</v>
      </c>
      <c r="D53" s="40"/>
      <c r="E53" s="41"/>
      <c r="F53" s="41"/>
      <c r="G53" s="40">
        <v>17182</v>
      </c>
      <c r="H53" s="40"/>
      <c r="I53" s="41"/>
      <c r="J53" s="41"/>
      <c r="K53" s="40">
        <v>19914</v>
      </c>
      <c r="L53" s="40"/>
      <c r="M53" s="41"/>
    </row>
    <row r="54" spans="1:13">
      <c r="A54" s="21"/>
      <c r="B54" s="45"/>
      <c r="C54" s="40"/>
      <c r="D54" s="40"/>
      <c r="E54" s="41"/>
      <c r="F54" s="41"/>
      <c r="G54" s="40"/>
      <c r="H54" s="40"/>
      <c r="I54" s="41"/>
      <c r="J54" s="41"/>
      <c r="K54" s="40"/>
      <c r="L54" s="40"/>
      <c r="M54" s="41"/>
    </row>
    <row r="55" spans="1:13">
      <c r="A55" s="21"/>
      <c r="B55" s="43" t="s">
        <v>777</v>
      </c>
      <c r="C55" s="49">
        <v>16447</v>
      </c>
      <c r="D55" s="49"/>
      <c r="E55" s="24"/>
      <c r="F55" s="24"/>
      <c r="G55" s="49">
        <v>17710</v>
      </c>
      <c r="H55" s="49"/>
      <c r="I55" s="24"/>
      <c r="J55" s="24"/>
      <c r="K55" s="49">
        <v>13188</v>
      </c>
      <c r="L55" s="49"/>
      <c r="M55" s="24"/>
    </row>
    <row r="56" spans="1:13">
      <c r="A56" s="21"/>
      <c r="B56" s="43"/>
      <c r="C56" s="49"/>
      <c r="D56" s="49"/>
      <c r="E56" s="24"/>
      <c r="F56" s="24"/>
      <c r="G56" s="49"/>
      <c r="H56" s="49"/>
      <c r="I56" s="24"/>
      <c r="J56" s="24"/>
      <c r="K56" s="49"/>
      <c r="L56" s="49"/>
      <c r="M56" s="24"/>
    </row>
    <row r="57" spans="1:13">
      <c r="A57" s="21"/>
      <c r="B57" s="45" t="s">
        <v>778</v>
      </c>
      <c r="C57" s="40">
        <v>15466</v>
      </c>
      <c r="D57" s="40"/>
      <c r="E57" s="41"/>
      <c r="F57" s="41"/>
      <c r="G57" s="40">
        <v>16187</v>
      </c>
      <c r="H57" s="40"/>
      <c r="I57" s="41"/>
      <c r="J57" s="41"/>
      <c r="K57" s="40">
        <v>18856</v>
      </c>
      <c r="L57" s="40"/>
      <c r="M57" s="41"/>
    </row>
    <row r="58" spans="1:13">
      <c r="A58" s="21"/>
      <c r="B58" s="45"/>
      <c r="C58" s="40"/>
      <c r="D58" s="40"/>
      <c r="E58" s="41"/>
      <c r="F58" s="41"/>
      <c r="G58" s="40"/>
      <c r="H58" s="40"/>
      <c r="I58" s="41"/>
      <c r="J58" s="41"/>
      <c r="K58" s="40"/>
      <c r="L58" s="40"/>
      <c r="M58" s="41"/>
    </row>
    <row r="59" spans="1:13">
      <c r="A59" s="21"/>
      <c r="B59" s="43" t="s">
        <v>779</v>
      </c>
      <c r="C59" s="49">
        <v>15442</v>
      </c>
      <c r="D59" s="49"/>
      <c r="E59" s="24"/>
      <c r="F59" s="24"/>
      <c r="G59" s="49">
        <v>12923</v>
      </c>
      <c r="H59" s="49"/>
      <c r="I59" s="24"/>
      <c r="J59" s="24"/>
      <c r="K59" s="49">
        <v>15489</v>
      </c>
      <c r="L59" s="49"/>
      <c r="M59" s="24"/>
    </row>
    <row r="60" spans="1:13">
      <c r="A60" s="21"/>
      <c r="B60" s="43"/>
      <c r="C60" s="49"/>
      <c r="D60" s="49"/>
      <c r="E60" s="24"/>
      <c r="F60" s="24"/>
      <c r="G60" s="49"/>
      <c r="H60" s="49"/>
      <c r="I60" s="24"/>
      <c r="J60" s="24"/>
      <c r="K60" s="49"/>
      <c r="L60" s="49"/>
      <c r="M60" s="24"/>
    </row>
    <row r="61" spans="1:13">
      <c r="A61" s="21"/>
      <c r="B61" s="45" t="s">
        <v>780</v>
      </c>
      <c r="C61" s="40">
        <v>14453</v>
      </c>
      <c r="D61" s="40"/>
      <c r="E61" s="41"/>
      <c r="F61" s="41"/>
      <c r="G61" s="40">
        <v>15672</v>
      </c>
      <c r="H61" s="40"/>
      <c r="I61" s="41"/>
      <c r="J61" s="41"/>
      <c r="K61" s="40">
        <v>14833</v>
      </c>
      <c r="L61" s="40"/>
      <c r="M61" s="41"/>
    </row>
    <row r="62" spans="1:13">
      <c r="A62" s="21"/>
      <c r="B62" s="45"/>
      <c r="C62" s="40"/>
      <c r="D62" s="40"/>
      <c r="E62" s="41"/>
      <c r="F62" s="41"/>
      <c r="G62" s="40"/>
      <c r="H62" s="40"/>
      <c r="I62" s="41"/>
      <c r="J62" s="41"/>
      <c r="K62" s="40"/>
      <c r="L62" s="40"/>
      <c r="M62" s="41"/>
    </row>
    <row r="63" spans="1:13">
      <c r="A63" s="21"/>
      <c r="B63" s="43" t="s">
        <v>781</v>
      </c>
      <c r="C63" s="49">
        <v>12855</v>
      </c>
      <c r="D63" s="49"/>
      <c r="E63" s="24"/>
      <c r="F63" s="24"/>
      <c r="G63" s="49">
        <v>12863</v>
      </c>
      <c r="H63" s="49"/>
      <c r="I63" s="24"/>
      <c r="J63" s="24"/>
      <c r="K63" s="49">
        <v>16811</v>
      </c>
      <c r="L63" s="49"/>
      <c r="M63" s="24"/>
    </row>
    <row r="64" spans="1:13">
      <c r="A64" s="21"/>
      <c r="B64" s="43"/>
      <c r="C64" s="49"/>
      <c r="D64" s="49"/>
      <c r="E64" s="24"/>
      <c r="F64" s="24"/>
      <c r="G64" s="49"/>
      <c r="H64" s="49"/>
      <c r="I64" s="24"/>
      <c r="J64" s="24"/>
      <c r="K64" s="49"/>
      <c r="L64" s="49"/>
      <c r="M64" s="24"/>
    </row>
    <row r="65" spans="1:13">
      <c r="A65" s="21"/>
      <c r="B65" s="45" t="s">
        <v>782</v>
      </c>
      <c r="C65" s="40">
        <v>12463</v>
      </c>
      <c r="D65" s="40"/>
      <c r="E65" s="41"/>
      <c r="F65" s="41"/>
      <c r="G65" s="40">
        <v>23403</v>
      </c>
      <c r="H65" s="40"/>
      <c r="I65" s="41"/>
      <c r="J65" s="41"/>
      <c r="K65" s="40">
        <v>29777</v>
      </c>
      <c r="L65" s="40"/>
      <c r="M65" s="41"/>
    </row>
    <row r="66" spans="1:13">
      <c r="A66" s="21"/>
      <c r="B66" s="45"/>
      <c r="C66" s="40"/>
      <c r="D66" s="40"/>
      <c r="E66" s="41"/>
      <c r="F66" s="41"/>
      <c r="G66" s="40"/>
      <c r="H66" s="40"/>
      <c r="I66" s="41"/>
      <c r="J66" s="41"/>
      <c r="K66" s="40"/>
      <c r="L66" s="40"/>
      <c r="M66" s="41"/>
    </row>
    <row r="67" spans="1:13">
      <c r="A67" s="21"/>
      <c r="B67" s="43" t="s">
        <v>783</v>
      </c>
      <c r="C67" s="49">
        <v>9310</v>
      </c>
      <c r="D67" s="49"/>
      <c r="E67" s="24"/>
      <c r="F67" s="24"/>
      <c r="G67" s="49">
        <v>13751</v>
      </c>
      <c r="H67" s="49"/>
      <c r="I67" s="24"/>
      <c r="J67" s="24"/>
      <c r="K67" s="49">
        <v>21945</v>
      </c>
      <c r="L67" s="49"/>
      <c r="M67" s="24"/>
    </row>
    <row r="68" spans="1:13">
      <c r="A68" s="21"/>
      <c r="B68" s="43"/>
      <c r="C68" s="49"/>
      <c r="D68" s="49"/>
      <c r="E68" s="24"/>
      <c r="F68" s="24"/>
      <c r="G68" s="49"/>
      <c r="H68" s="49"/>
      <c r="I68" s="24"/>
      <c r="J68" s="24"/>
      <c r="K68" s="49"/>
      <c r="L68" s="49"/>
      <c r="M68" s="24"/>
    </row>
    <row r="69" spans="1:13">
      <c r="A69" s="21"/>
      <c r="B69" s="45" t="s">
        <v>784</v>
      </c>
      <c r="C69" s="40">
        <v>82304</v>
      </c>
      <c r="D69" s="40"/>
      <c r="E69" s="41"/>
      <c r="F69" s="41"/>
      <c r="G69" s="40">
        <v>99055</v>
      </c>
      <c r="H69" s="40"/>
      <c r="I69" s="41"/>
      <c r="J69" s="41"/>
      <c r="K69" s="40">
        <v>112850</v>
      </c>
      <c r="L69" s="40"/>
      <c r="M69" s="41"/>
    </row>
    <row r="70" spans="1:13" ht="15.75" thickBot="1">
      <c r="A70" s="21"/>
      <c r="B70" s="45"/>
      <c r="C70" s="78"/>
      <c r="D70" s="78"/>
      <c r="E70" s="47"/>
      <c r="F70" s="41"/>
      <c r="G70" s="78"/>
      <c r="H70" s="78"/>
      <c r="I70" s="47"/>
      <c r="J70" s="41"/>
      <c r="K70" s="78"/>
      <c r="L70" s="78"/>
      <c r="M70" s="47"/>
    </row>
    <row r="71" spans="1:13">
      <c r="A71" s="21"/>
      <c r="B71" s="48"/>
      <c r="C71" s="79" t="s">
        <v>266</v>
      </c>
      <c r="D71" s="50">
        <v>1230433</v>
      </c>
      <c r="E71" s="52"/>
      <c r="F71" s="24"/>
      <c r="G71" s="79" t="s">
        <v>266</v>
      </c>
      <c r="H71" s="50">
        <v>1292121</v>
      </c>
      <c r="I71" s="52"/>
      <c r="J71" s="24"/>
      <c r="K71" s="79" t="s">
        <v>266</v>
      </c>
      <c r="L71" s="50">
        <v>1423122</v>
      </c>
      <c r="M71" s="52"/>
    </row>
    <row r="72" spans="1:13" ht="15.75" thickBot="1">
      <c r="A72" s="21"/>
      <c r="B72" s="48"/>
      <c r="C72" s="80"/>
      <c r="D72" s="51"/>
      <c r="E72" s="53"/>
      <c r="F72" s="24"/>
      <c r="G72" s="80"/>
      <c r="H72" s="51"/>
      <c r="I72" s="53"/>
      <c r="J72" s="24"/>
      <c r="K72" s="80"/>
      <c r="L72" s="51"/>
      <c r="M72" s="53"/>
    </row>
    <row r="73" spans="1:13" ht="15.75" thickTop="1">
      <c r="A73" s="21" t="s">
        <v>1121</v>
      </c>
      <c r="B73" s="24" t="s">
        <v>785</v>
      </c>
      <c r="C73" s="24"/>
      <c r="D73" s="24"/>
      <c r="E73" s="24"/>
      <c r="F73" s="24"/>
      <c r="G73" s="24"/>
      <c r="H73" s="24"/>
      <c r="I73" s="24"/>
      <c r="J73" s="24"/>
      <c r="K73" s="24"/>
      <c r="L73" s="24"/>
      <c r="M73" s="24"/>
    </row>
    <row r="74" spans="1:13">
      <c r="A74" s="21"/>
      <c r="B74" s="19"/>
      <c r="C74" s="19"/>
      <c r="D74" s="19"/>
      <c r="E74" s="19"/>
      <c r="F74" s="19"/>
      <c r="G74" s="19"/>
      <c r="H74" s="19"/>
      <c r="I74" s="19"/>
    </row>
    <row r="75" spans="1:13">
      <c r="A75" s="21"/>
      <c r="B75" s="12"/>
      <c r="C75" s="12"/>
      <c r="D75" s="12"/>
      <c r="E75" s="12"/>
      <c r="F75" s="12"/>
      <c r="G75" s="12"/>
      <c r="H75" s="12"/>
      <c r="I75" s="12"/>
    </row>
    <row r="76" spans="1:13" ht="15.75" thickBot="1">
      <c r="A76" s="21"/>
      <c r="B76" s="28"/>
      <c r="C76" s="36" t="s">
        <v>309</v>
      </c>
      <c r="D76" s="36"/>
      <c r="E76" s="36"/>
      <c r="F76" s="36"/>
      <c r="G76" s="36"/>
      <c r="H76" s="36"/>
      <c r="I76" s="36"/>
    </row>
    <row r="77" spans="1:13" ht="15.75" thickBot="1">
      <c r="A77" s="21"/>
      <c r="B77" s="28"/>
      <c r="C77" s="74">
        <v>2014</v>
      </c>
      <c r="D77" s="74"/>
      <c r="E77" s="74"/>
      <c r="F77" s="73"/>
      <c r="G77" s="74">
        <v>2013</v>
      </c>
      <c r="H77" s="74"/>
      <c r="I77" s="74"/>
    </row>
    <row r="78" spans="1:13">
      <c r="A78" s="21"/>
      <c r="B78" s="28"/>
      <c r="C78" s="35" t="s">
        <v>310</v>
      </c>
      <c r="D78" s="35"/>
      <c r="E78" s="35"/>
      <c r="F78" s="35"/>
      <c r="G78" s="35"/>
      <c r="H78" s="35"/>
      <c r="I78" s="35"/>
    </row>
    <row r="79" spans="1:13">
      <c r="A79" s="21"/>
      <c r="B79" s="15" t="s">
        <v>786</v>
      </c>
      <c r="C79" s="39"/>
      <c r="D79" s="39"/>
      <c r="E79" s="39"/>
      <c r="F79" s="31"/>
      <c r="G79" s="39"/>
      <c r="H79" s="39"/>
      <c r="I79" s="39"/>
    </row>
    <row r="80" spans="1:13">
      <c r="A80" s="21"/>
      <c r="B80" s="43" t="s">
        <v>763</v>
      </c>
      <c r="C80" s="48" t="s">
        <v>266</v>
      </c>
      <c r="D80" s="49">
        <v>495313</v>
      </c>
      <c r="E80" s="24"/>
      <c r="F80" s="24"/>
      <c r="G80" s="48" t="s">
        <v>266</v>
      </c>
      <c r="H80" s="49">
        <v>453157</v>
      </c>
      <c r="I80" s="24"/>
    </row>
    <row r="81" spans="1:9">
      <c r="A81" s="21"/>
      <c r="B81" s="43"/>
      <c r="C81" s="48"/>
      <c r="D81" s="49"/>
      <c r="E81" s="24"/>
      <c r="F81" s="24"/>
      <c r="G81" s="48"/>
      <c r="H81" s="49"/>
      <c r="I81" s="24"/>
    </row>
    <row r="82" spans="1:9">
      <c r="A82" s="21"/>
      <c r="B82" s="45" t="s">
        <v>770</v>
      </c>
      <c r="C82" s="40">
        <v>115987</v>
      </c>
      <c r="D82" s="40"/>
      <c r="E82" s="41"/>
      <c r="F82" s="41"/>
      <c r="G82" s="40">
        <v>123804</v>
      </c>
      <c r="H82" s="40"/>
      <c r="I82" s="41"/>
    </row>
    <row r="83" spans="1:9">
      <c r="A83" s="21"/>
      <c r="B83" s="45"/>
      <c r="C83" s="40"/>
      <c r="D83" s="40"/>
      <c r="E83" s="41"/>
      <c r="F83" s="41"/>
      <c r="G83" s="40"/>
      <c r="H83" s="40"/>
      <c r="I83" s="41"/>
    </row>
    <row r="84" spans="1:9">
      <c r="A84" s="21"/>
      <c r="B84" s="43" t="s">
        <v>768</v>
      </c>
      <c r="C84" s="49">
        <v>71970</v>
      </c>
      <c r="D84" s="49"/>
      <c r="E84" s="24"/>
      <c r="F84" s="24"/>
      <c r="G84" s="49">
        <v>76524</v>
      </c>
      <c r="H84" s="49"/>
      <c r="I84" s="24"/>
    </row>
    <row r="85" spans="1:9">
      <c r="A85" s="21"/>
      <c r="B85" s="43"/>
      <c r="C85" s="49"/>
      <c r="D85" s="49"/>
      <c r="E85" s="24"/>
      <c r="F85" s="24"/>
      <c r="G85" s="49"/>
      <c r="H85" s="49"/>
      <c r="I85" s="24"/>
    </row>
    <row r="86" spans="1:9">
      <c r="A86" s="21"/>
      <c r="B86" s="45" t="s">
        <v>764</v>
      </c>
      <c r="C86" s="40">
        <v>60022</v>
      </c>
      <c r="D86" s="40"/>
      <c r="E86" s="41"/>
      <c r="F86" s="41"/>
      <c r="G86" s="40">
        <v>64258</v>
      </c>
      <c r="H86" s="40"/>
      <c r="I86" s="41"/>
    </row>
    <row r="87" spans="1:9">
      <c r="A87" s="21"/>
      <c r="B87" s="45"/>
      <c r="C87" s="40"/>
      <c r="D87" s="40"/>
      <c r="E87" s="41"/>
      <c r="F87" s="41"/>
      <c r="G87" s="40"/>
      <c r="H87" s="40"/>
      <c r="I87" s="41"/>
    </row>
    <row r="88" spans="1:9">
      <c r="A88" s="21"/>
      <c r="B88" s="43" t="s">
        <v>776</v>
      </c>
      <c r="C88" s="49">
        <v>56994</v>
      </c>
      <c r="D88" s="49"/>
      <c r="E88" s="24"/>
      <c r="F88" s="24"/>
      <c r="G88" s="49">
        <v>12935</v>
      </c>
      <c r="H88" s="49"/>
      <c r="I88" s="24"/>
    </row>
    <row r="89" spans="1:9">
      <c r="A89" s="21"/>
      <c r="B89" s="43"/>
      <c r="C89" s="49"/>
      <c r="D89" s="49"/>
      <c r="E89" s="24"/>
      <c r="F89" s="24"/>
      <c r="G89" s="49"/>
      <c r="H89" s="49"/>
      <c r="I89" s="24"/>
    </row>
    <row r="90" spans="1:9">
      <c r="A90" s="21"/>
      <c r="B90" s="45" t="s">
        <v>774</v>
      </c>
      <c r="C90" s="40">
        <v>29838</v>
      </c>
      <c r="D90" s="40"/>
      <c r="E90" s="41"/>
      <c r="F90" s="41"/>
      <c r="G90" s="40">
        <v>27865</v>
      </c>
      <c r="H90" s="40"/>
      <c r="I90" s="41"/>
    </row>
    <row r="91" spans="1:9">
      <c r="A91" s="21"/>
      <c r="B91" s="45"/>
      <c r="C91" s="40"/>
      <c r="D91" s="40"/>
      <c r="E91" s="41"/>
      <c r="F91" s="41"/>
      <c r="G91" s="40"/>
      <c r="H91" s="40"/>
      <c r="I91" s="41"/>
    </row>
    <row r="92" spans="1:9">
      <c r="A92" s="21"/>
      <c r="B92" s="43" t="s">
        <v>766</v>
      </c>
      <c r="C92" s="49">
        <v>7273</v>
      </c>
      <c r="D92" s="49"/>
      <c r="E92" s="24"/>
      <c r="F92" s="24"/>
      <c r="G92" s="49">
        <v>7226</v>
      </c>
      <c r="H92" s="49"/>
      <c r="I92" s="24"/>
    </row>
    <row r="93" spans="1:9">
      <c r="A93" s="21"/>
      <c r="B93" s="43"/>
      <c r="C93" s="49"/>
      <c r="D93" s="49"/>
      <c r="E93" s="24"/>
      <c r="F93" s="24"/>
      <c r="G93" s="49"/>
      <c r="H93" s="49"/>
      <c r="I93" s="24"/>
    </row>
    <row r="94" spans="1:9">
      <c r="A94" s="21"/>
      <c r="B94" s="45" t="s">
        <v>765</v>
      </c>
      <c r="C94" s="40">
        <v>1637</v>
      </c>
      <c r="D94" s="40"/>
      <c r="E94" s="41"/>
      <c r="F94" s="41"/>
      <c r="G94" s="40">
        <v>1696</v>
      </c>
      <c r="H94" s="40"/>
      <c r="I94" s="41"/>
    </row>
    <row r="95" spans="1:9">
      <c r="A95" s="21"/>
      <c r="B95" s="45"/>
      <c r="C95" s="40"/>
      <c r="D95" s="40"/>
      <c r="E95" s="41"/>
      <c r="F95" s="41"/>
      <c r="G95" s="40"/>
      <c r="H95" s="40"/>
      <c r="I95" s="41"/>
    </row>
    <row r="96" spans="1:9">
      <c r="A96" s="21"/>
      <c r="B96" s="43" t="s">
        <v>784</v>
      </c>
      <c r="C96" s="44">
        <v>194</v>
      </c>
      <c r="D96" s="44"/>
      <c r="E96" s="24"/>
      <c r="F96" s="24"/>
      <c r="G96" s="44">
        <v>220</v>
      </c>
      <c r="H96" s="44"/>
      <c r="I96" s="24"/>
    </row>
    <row r="97" spans="1:9" ht="15.75" thickBot="1">
      <c r="A97" s="21"/>
      <c r="B97" s="43"/>
      <c r="C97" s="67"/>
      <c r="D97" s="67"/>
      <c r="E97" s="68"/>
      <c r="F97" s="24"/>
      <c r="G97" s="67"/>
      <c r="H97" s="67"/>
      <c r="I97" s="68"/>
    </row>
    <row r="98" spans="1:9">
      <c r="A98" s="21"/>
      <c r="B98" s="39"/>
      <c r="C98" s="71" t="s">
        <v>266</v>
      </c>
      <c r="D98" s="76">
        <v>839228</v>
      </c>
      <c r="E98" s="70"/>
      <c r="F98" s="41"/>
      <c r="G98" s="71" t="s">
        <v>266</v>
      </c>
      <c r="H98" s="76">
        <v>767685</v>
      </c>
      <c r="I98" s="70"/>
    </row>
    <row r="99" spans="1:9" ht="15.75" thickBot="1">
      <c r="A99" s="21"/>
      <c r="B99" s="39"/>
      <c r="C99" s="61"/>
      <c r="D99" s="57"/>
      <c r="E99" s="59"/>
      <c r="F99" s="41"/>
      <c r="G99" s="61"/>
      <c r="H99" s="57"/>
      <c r="I99" s="59"/>
    </row>
    <row r="100" spans="1:9" ht="15.75" thickTop="1"/>
  </sheetData>
  <mergeCells count="360">
    <mergeCell ref="A73:A99"/>
    <mergeCell ref="B73:M73"/>
    <mergeCell ref="H98:H99"/>
    <mergeCell ref="I98:I99"/>
    <mergeCell ref="A1:A2"/>
    <mergeCell ref="B1:M1"/>
    <mergeCell ref="B2:M2"/>
    <mergeCell ref="B3:M3"/>
    <mergeCell ref="A4:A19"/>
    <mergeCell ref="B4:M4"/>
    <mergeCell ref="A20:A72"/>
    <mergeCell ref="B20:M20"/>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6:I76"/>
    <mergeCell ref="C77:E77"/>
    <mergeCell ref="G77:I77"/>
    <mergeCell ref="C78:I78"/>
    <mergeCell ref="C79:E79"/>
    <mergeCell ref="G79:I79"/>
    <mergeCell ref="I71:I72"/>
    <mergeCell ref="J71:J72"/>
    <mergeCell ref="K71:K72"/>
    <mergeCell ref="L71:L72"/>
    <mergeCell ref="M71:M72"/>
    <mergeCell ref="B74:I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45">
      <c r="A3" s="3" t="s">
        <v>308</v>
      </c>
      <c r="B3" s="20"/>
      <c r="C3" s="20"/>
      <c r="D3" s="20"/>
      <c r="E3" s="20"/>
      <c r="F3" s="20"/>
      <c r="G3" s="20"/>
      <c r="H3" s="20"/>
      <c r="I3" s="20"/>
    </row>
    <row r="4" spans="1:9" ht="27.75" customHeight="1">
      <c r="A4" s="21" t="s">
        <v>1123</v>
      </c>
      <c r="B4" s="24" t="s">
        <v>791</v>
      </c>
      <c r="C4" s="24"/>
      <c r="D4" s="24"/>
      <c r="E4" s="24"/>
      <c r="F4" s="24"/>
      <c r="G4" s="24"/>
      <c r="H4" s="24"/>
      <c r="I4" s="24"/>
    </row>
    <row r="5" spans="1:9">
      <c r="A5" s="21"/>
      <c r="B5" s="19"/>
      <c r="C5" s="19"/>
      <c r="D5" s="19"/>
      <c r="E5" s="19"/>
      <c r="F5" s="19"/>
      <c r="G5" s="19"/>
      <c r="H5" s="19"/>
      <c r="I5" s="19"/>
    </row>
    <row r="6" spans="1:9">
      <c r="A6" s="21"/>
      <c r="B6" s="12"/>
      <c r="C6" s="12"/>
      <c r="D6" s="12"/>
      <c r="E6" s="12"/>
      <c r="F6" s="12"/>
      <c r="G6" s="12"/>
      <c r="H6" s="12"/>
      <c r="I6" s="12"/>
    </row>
    <row r="7" spans="1:9" ht="15.75" thickBot="1">
      <c r="A7" s="21"/>
      <c r="B7" s="28"/>
      <c r="C7" s="98">
        <v>42004</v>
      </c>
      <c r="D7" s="98"/>
      <c r="E7" s="98"/>
      <c r="F7" s="11"/>
      <c r="G7" s="98">
        <v>41639</v>
      </c>
      <c r="H7" s="98"/>
      <c r="I7" s="98"/>
    </row>
    <row r="8" spans="1:9">
      <c r="A8" s="21"/>
      <c r="B8" s="28"/>
      <c r="C8" s="35" t="s">
        <v>792</v>
      </c>
      <c r="D8" s="35"/>
      <c r="E8" s="35"/>
      <c r="F8" s="35"/>
      <c r="G8" s="35"/>
      <c r="H8" s="35"/>
      <c r="I8" s="35"/>
    </row>
    <row r="9" spans="1:9">
      <c r="A9" s="21"/>
      <c r="B9" s="39" t="s">
        <v>33</v>
      </c>
      <c r="C9" s="39" t="s">
        <v>266</v>
      </c>
      <c r="D9" s="40">
        <v>7993</v>
      </c>
      <c r="E9" s="41"/>
      <c r="F9" s="41"/>
      <c r="G9" s="39" t="s">
        <v>266</v>
      </c>
      <c r="H9" s="40">
        <v>66816</v>
      </c>
      <c r="I9" s="41"/>
    </row>
    <row r="10" spans="1:9">
      <c r="A10" s="21"/>
      <c r="B10" s="39"/>
      <c r="C10" s="39"/>
      <c r="D10" s="40"/>
      <c r="E10" s="41"/>
      <c r="F10" s="41"/>
      <c r="G10" s="39"/>
      <c r="H10" s="40"/>
      <c r="I10" s="41"/>
    </row>
    <row r="11" spans="1:9">
      <c r="A11" s="21"/>
      <c r="B11" s="48" t="s">
        <v>38</v>
      </c>
      <c r="C11" s="49">
        <v>2533</v>
      </c>
      <c r="D11" s="49"/>
      <c r="E11" s="24"/>
      <c r="F11" s="24"/>
      <c r="G11" s="44">
        <v>256</v>
      </c>
      <c r="H11" s="44"/>
      <c r="I11" s="24"/>
    </row>
    <row r="12" spans="1:9">
      <c r="A12" s="21"/>
      <c r="B12" s="48"/>
      <c r="C12" s="49"/>
      <c r="D12" s="49"/>
      <c r="E12" s="24"/>
      <c r="F12" s="24"/>
      <c r="G12" s="44"/>
      <c r="H12" s="44"/>
      <c r="I12" s="24"/>
    </row>
    <row r="13" spans="1:9">
      <c r="A13" s="21"/>
      <c r="B13" s="39" t="s">
        <v>321</v>
      </c>
      <c r="C13" s="40">
        <v>56904</v>
      </c>
      <c r="D13" s="40"/>
      <c r="E13" s="41"/>
      <c r="F13" s="41"/>
      <c r="G13" s="40">
        <v>12912</v>
      </c>
      <c r="H13" s="40"/>
      <c r="I13" s="41"/>
    </row>
    <row r="14" spans="1:9">
      <c r="A14" s="21"/>
      <c r="B14" s="39"/>
      <c r="C14" s="40"/>
      <c r="D14" s="40"/>
      <c r="E14" s="41"/>
      <c r="F14" s="41"/>
      <c r="G14" s="40"/>
      <c r="H14" s="40"/>
      <c r="I14" s="41"/>
    </row>
    <row r="15" spans="1:9">
      <c r="A15" s="21"/>
      <c r="B15" s="48" t="s">
        <v>328</v>
      </c>
      <c r="C15" s="49">
        <v>9579</v>
      </c>
      <c r="D15" s="49"/>
      <c r="E15" s="24"/>
      <c r="F15" s="24"/>
      <c r="G15" s="49">
        <v>10094</v>
      </c>
      <c r="H15" s="49"/>
      <c r="I15" s="24"/>
    </row>
    <row r="16" spans="1:9">
      <c r="A16" s="21"/>
      <c r="B16" s="48"/>
      <c r="C16" s="49"/>
      <c r="D16" s="49"/>
      <c r="E16" s="24"/>
      <c r="F16" s="24"/>
      <c r="G16" s="49"/>
      <c r="H16" s="49"/>
      <c r="I16" s="24"/>
    </row>
    <row r="17" spans="1:9">
      <c r="A17" s="21"/>
      <c r="B17" s="39" t="s">
        <v>44</v>
      </c>
      <c r="C17" s="40">
        <v>1098</v>
      </c>
      <c r="D17" s="40"/>
      <c r="E17" s="41"/>
      <c r="F17" s="41"/>
      <c r="G17" s="42">
        <v>462</v>
      </c>
      <c r="H17" s="42"/>
      <c r="I17" s="41"/>
    </row>
    <row r="18" spans="1:9" ht="15.75" thickBot="1">
      <c r="A18" s="21"/>
      <c r="B18" s="39"/>
      <c r="C18" s="78"/>
      <c r="D18" s="78"/>
      <c r="E18" s="47"/>
      <c r="F18" s="41"/>
      <c r="G18" s="46"/>
      <c r="H18" s="46"/>
      <c r="I18" s="47"/>
    </row>
    <row r="19" spans="1:9">
      <c r="A19" s="21"/>
      <c r="B19" s="43" t="s">
        <v>45</v>
      </c>
      <c r="C19" s="79" t="s">
        <v>266</v>
      </c>
      <c r="D19" s="50">
        <v>78107</v>
      </c>
      <c r="E19" s="52"/>
      <c r="F19" s="24"/>
      <c r="G19" s="79" t="s">
        <v>266</v>
      </c>
      <c r="H19" s="50">
        <v>90540</v>
      </c>
      <c r="I19" s="52"/>
    </row>
    <row r="20" spans="1:9" ht="15.75" thickBot="1">
      <c r="A20" s="21"/>
      <c r="B20" s="43"/>
      <c r="C20" s="80"/>
      <c r="D20" s="51"/>
      <c r="E20" s="53"/>
      <c r="F20" s="24"/>
      <c r="G20" s="80"/>
      <c r="H20" s="51"/>
      <c r="I20" s="53"/>
    </row>
    <row r="21" spans="1:9" ht="15.75" thickTop="1">
      <c r="A21" s="21"/>
      <c r="B21" s="39" t="s">
        <v>725</v>
      </c>
      <c r="C21" s="56">
        <v>2771</v>
      </c>
      <c r="D21" s="56"/>
      <c r="E21" s="58"/>
      <c r="F21" s="41"/>
      <c r="G21" s="56">
        <v>8724</v>
      </c>
      <c r="H21" s="56"/>
      <c r="I21" s="58"/>
    </row>
    <row r="22" spans="1:9" ht="15.75" thickBot="1">
      <c r="A22" s="21"/>
      <c r="B22" s="39"/>
      <c r="C22" s="78"/>
      <c r="D22" s="78"/>
      <c r="E22" s="47"/>
      <c r="F22" s="41"/>
      <c r="G22" s="78"/>
      <c r="H22" s="78"/>
      <c r="I22" s="47"/>
    </row>
    <row r="23" spans="1:9">
      <c r="A23" s="21"/>
      <c r="B23" s="43" t="s">
        <v>54</v>
      </c>
      <c r="C23" s="79" t="s">
        <v>266</v>
      </c>
      <c r="D23" s="50">
        <v>2771</v>
      </c>
      <c r="E23" s="52"/>
      <c r="F23" s="24"/>
      <c r="G23" s="79" t="s">
        <v>266</v>
      </c>
      <c r="H23" s="50">
        <v>8724</v>
      </c>
      <c r="I23" s="52"/>
    </row>
    <row r="24" spans="1:9" ht="15.75" thickBot="1">
      <c r="A24" s="21"/>
      <c r="B24" s="43"/>
      <c r="C24" s="80"/>
      <c r="D24" s="51"/>
      <c r="E24" s="53"/>
      <c r="F24" s="24"/>
      <c r="G24" s="80"/>
      <c r="H24" s="51"/>
      <c r="I24" s="53"/>
    </row>
    <row r="25" spans="1:9" ht="15.75" thickTop="1"/>
  </sheetData>
  <mergeCells count="64">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v>
      </c>
      <c r="B1" s="8" t="s">
        <v>82</v>
      </c>
      <c r="C1" s="8"/>
      <c r="D1" s="8"/>
      <c r="E1" s="8"/>
      <c r="F1" s="8"/>
      <c r="G1" s="8"/>
      <c r="H1" s="8"/>
      <c r="I1" s="8"/>
      <c r="J1" s="8" t="s">
        <v>1</v>
      </c>
      <c r="K1" s="8"/>
      <c r="L1" s="8"/>
    </row>
    <row r="2" spans="1:12" ht="30">
      <c r="A2" s="1" t="s">
        <v>81</v>
      </c>
      <c r="B2" s="1" t="s">
        <v>2</v>
      </c>
      <c r="C2" s="1" t="s">
        <v>83</v>
      </c>
      <c r="D2" s="1" t="s">
        <v>4</v>
      </c>
      <c r="E2" s="1" t="s">
        <v>84</v>
      </c>
      <c r="F2" s="1" t="s">
        <v>30</v>
      </c>
      <c r="G2" s="1" t="s">
        <v>85</v>
      </c>
      <c r="H2" s="1" t="s">
        <v>86</v>
      </c>
      <c r="I2" s="1" t="s">
        <v>87</v>
      </c>
      <c r="J2" s="1" t="s">
        <v>2</v>
      </c>
      <c r="K2" s="1" t="s">
        <v>30</v>
      </c>
      <c r="L2" s="1" t="s">
        <v>31</v>
      </c>
    </row>
    <row r="3" spans="1:12">
      <c r="A3" s="3" t="s">
        <v>88</v>
      </c>
      <c r="B3" s="4"/>
      <c r="C3" s="4"/>
      <c r="D3" s="4"/>
      <c r="E3" s="4"/>
      <c r="F3" s="4"/>
      <c r="G3" s="4"/>
      <c r="H3" s="4"/>
      <c r="I3" s="4"/>
      <c r="J3" s="4"/>
      <c r="K3" s="4"/>
      <c r="L3" s="4"/>
    </row>
    <row r="4" spans="1:12">
      <c r="A4" s="2" t="s">
        <v>89</v>
      </c>
      <c r="B4" s="7">
        <v>276039</v>
      </c>
      <c r="C4" s="7">
        <v>318971</v>
      </c>
      <c r="D4" s="7">
        <v>323767</v>
      </c>
      <c r="E4" s="7">
        <v>311656</v>
      </c>
      <c r="F4" s="7">
        <v>290362</v>
      </c>
      <c r="G4" s="7">
        <v>327109</v>
      </c>
      <c r="H4" s="7">
        <v>334543</v>
      </c>
      <c r="I4" s="7">
        <v>340107</v>
      </c>
      <c r="J4" s="7">
        <v>1230433</v>
      </c>
      <c r="K4" s="7">
        <v>1292121</v>
      </c>
      <c r="L4" s="7">
        <v>1423122</v>
      </c>
    </row>
    <row r="5" spans="1:12">
      <c r="A5" s="2" t="s">
        <v>90</v>
      </c>
      <c r="B5" s="4"/>
      <c r="C5" s="4"/>
      <c r="D5" s="4"/>
      <c r="E5" s="4"/>
      <c r="F5" s="4"/>
      <c r="G5" s="4"/>
      <c r="H5" s="4"/>
      <c r="I5" s="4"/>
      <c r="J5" s="6">
        <v>993366</v>
      </c>
      <c r="K5" s="6">
        <v>1066289</v>
      </c>
      <c r="L5" s="6">
        <v>1191680</v>
      </c>
    </row>
    <row r="6" spans="1:12">
      <c r="A6" s="2" t="s">
        <v>91</v>
      </c>
      <c r="B6" s="6">
        <v>44090</v>
      </c>
      <c r="C6" s="6">
        <v>63824</v>
      </c>
      <c r="D6" s="6">
        <v>72080</v>
      </c>
      <c r="E6" s="6">
        <v>57073</v>
      </c>
      <c r="F6" s="6">
        <v>58610</v>
      </c>
      <c r="G6" s="6">
        <v>47450</v>
      </c>
      <c r="H6" s="6">
        <v>59861</v>
      </c>
      <c r="I6" s="6">
        <v>59911</v>
      </c>
      <c r="J6" s="6">
        <v>237067</v>
      </c>
      <c r="K6" s="6">
        <v>225832</v>
      </c>
      <c r="L6" s="6">
        <v>231442</v>
      </c>
    </row>
    <row r="7" spans="1:12">
      <c r="A7" s="2" t="s">
        <v>92</v>
      </c>
      <c r="B7" s="4"/>
      <c r="C7" s="4"/>
      <c r="D7" s="4"/>
      <c r="E7" s="4"/>
      <c r="F7" s="4"/>
      <c r="G7" s="4"/>
      <c r="H7" s="4"/>
      <c r="I7" s="4"/>
      <c r="J7" s="6">
        <v>31370</v>
      </c>
      <c r="K7" s="6">
        <v>32014</v>
      </c>
      <c r="L7" s="6">
        <v>31011</v>
      </c>
    </row>
    <row r="8" spans="1:12">
      <c r="A8" s="2" t="s">
        <v>93</v>
      </c>
      <c r="B8" s="4"/>
      <c r="C8" s="4"/>
      <c r="D8" s="4"/>
      <c r="E8" s="4"/>
      <c r="F8" s="4"/>
      <c r="G8" s="4"/>
      <c r="H8" s="4"/>
      <c r="I8" s="4"/>
      <c r="J8" s="6">
        <v>104209</v>
      </c>
      <c r="K8" s="6">
        <v>105558</v>
      </c>
      <c r="L8" s="6">
        <v>98555</v>
      </c>
    </row>
    <row r="9" spans="1:12">
      <c r="A9" s="2" t="s">
        <v>94</v>
      </c>
      <c r="B9" s="4"/>
      <c r="C9" s="4"/>
      <c r="D9" s="4"/>
      <c r="E9" s="4"/>
      <c r="F9" s="4"/>
      <c r="G9" s="4"/>
      <c r="H9" s="4"/>
      <c r="I9" s="4"/>
      <c r="J9" s="6">
        <v>66242</v>
      </c>
      <c r="K9" s="6">
        <v>63182</v>
      </c>
      <c r="L9" s="6">
        <v>64554</v>
      </c>
    </row>
    <row r="10" spans="1:12">
      <c r="A10" s="2" t="s">
        <v>95</v>
      </c>
      <c r="B10" s="6">
        <v>4700</v>
      </c>
      <c r="C10" s="4"/>
      <c r="D10" s="4"/>
      <c r="E10" s="4"/>
      <c r="F10" s="4"/>
      <c r="G10" s="4"/>
      <c r="H10" s="4"/>
      <c r="I10" s="4"/>
      <c r="J10" s="6">
        <v>4731</v>
      </c>
      <c r="K10" s="4">
        <v>0</v>
      </c>
      <c r="L10" s="6">
        <v>5434</v>
      </c>
    </row>
    <row r="11" spans="1:12">
      <c r="A11" s="2" t="s">
        <v>96</v>
      </c>
      <c r="B11" s="4"/>
      <c r="C11" s="4"/>
      <c r="D11" s="4"/>
      <c r="E11" s="4"/>
      <c r="F11" s="4"/>
      <c r="G11" s="4"/>
      <c r="H11" s="4"/>
      <c r="I11" s="4"/>
      <c r="J11" s="6">
        <v>206552</v>
      </c>
      <c r="K11" s="6">
        <v>200754</v>
      </c>
      <c r="L11" s="6">
        <v>199554</v>
      </c>
    </row>
    <row r="12" spans="1:12" ht="30">
      <c r="A12" s="2" t="s">
        <v>97</v>
      </c>
      <c r="B12" s="4"/>
      <c r="C12" s="4"/>
      <c r="D12" s="4"/>
      <c r="E12" s="4"/>
      <c r="F12" s="4"/>
      <c r="G12" s="4"/>
      <c r="H12" s="4"/>
      <c r="I12" s="4"/>
      <c r="J12" s="4">
        <v>407</v>
      </c>
      <c r="K12" s="4">
        <v>530</v>
      </c>
      <c r="L12" s="4">
        <v>530</v>
      </c>
    </row>
    <row r="13" spans="1:12">
      <c r="A13" s="2" t="s">
        <v>98</v>
      </c>
      <c r="B13" s="4"/>
      <c r="C13" s="4"/>
      <c r="D13" s="4"/>
      <c r="E13" s="4"/>
      <c r="F13" s="4"/>
      <c r="G13" s="4"/>
      <c r="H13" s="4"/>
      <c r="I13" s="4"/>
      <c r="J13" s="6">
        <v>24594</v>
      </c>
      <c r="K13" s="6">
        <v>30470</v>
      </c>
      <c r="L13" s="6">
        <v>29303</v>
      </c>
    </row>
    <row r="14" spans="1:12">
      <c r="A14" s="2" t="s">
        <v>99</v>
      </c>
      <c r="B14" s="4"/>
      <c r="C14" s="4"/>
      <c r="D14" s="4"/>
      <c r="E14" s="4"/>
      <c r="F14" s="4"/>
      <c r="G14" s="4"/>
      <c r="H14" s="4"/>
      <c r="I14" s="4"/>
      <c r="J14" s="6">
        <v>6328</v>
      </c>
      <c r="K14" s="6">
        <v>-4862</v>
      </c>
      <c r="L14" s="6">
        <v>3115</v>
      </c>
    </row>
    <row r="15" spans="1:12">
      <c r="A15" s="2" t="s">
        <v>100</v>
      </c>
      <c r="B15" s="4"/>
      <c r="C15" s="4"/>
      <c r="D15" s="4"/>
      <c r="E15" s="4"/>
      <c r="F15" s="4"/>
      <c r="G15" s="4"/>
      <c r="H15" s="4"/>
      <c r="I15" s="4"/>
      <c r="J15" s="6">
        <v>5118</v>
      </c>
      <c r="K15" s="6">
        <v>-3887</v>
      </c>
      <c r="L15" s="6">
        <v>19306</v>
      </c>
    </row>
    <row r="16" spans="1:12">
      <c r="A16" s="2" t="s">
        <v>101</v>
      </c>
      <c r="B16" s="4"/>
      <c r="C16" s="4"/>
      <c r="D16" s="4"/>
      <c r="E16" s="4"/>
      <c r="F16" s="4"/>
      <c r="G16" s="4"/>
      <c r="H16" s="4"/>
      <c r="I16" s="4"/>
      <c r="J16" s="6">
        <v>1210</v>
      </c>
      <c r="K16" s="4">
        <v>-975</v>
      </c>
      <c r="L16" s="6">
        <v>-16191</v>
      </c>
    </row>
    <row r="17" spans="1:12" ht="30">
      <c r="A17" s="2" t="s">
        <v>102</v>
      </c>
      <c r="B17" s="4"/>
      <c r="C17" s="4"/>
      <c r="D17" s="4"/>
      <c r="E17" s="4"/>
      <c r="F17" s="4"/>
      <c r="G17" s="4"/>
      <c r="H17" s="4"/>
      <c r="I17" s="4"/>
      <c r="J17" s="6">
        <v>-1209</v>
      </c>
      <c r="K17" s="4">
        <v>-357</v>
      </c>
      <c r="L17" s="4">
        <v>0</v>
      </c>
    </row>
    <row r="18" spans="1:12" ht="30">
      <c r="A18" s="2" t="s">
        <v>103</v>
      </c>
      <c r="B18" s="7">
        <v>-17430</v>
      </c>
      <c r="C18" s="7">
        <v>16615</v>
      </c>
      <c r="D18" s="7">
        <v>11143</v>
      </c>
      <c r="E18" s="7">
        <v>-7909</v>
      </c>
      <c r="F18" s="7">
        <v>4899</v>
      </c>
      <c r="G18" s="7">
        <v>-5598</v>
      </c>
      <c r="H18" s="7">
        <v>3829</v>
      </c>
      <c r="I18" s="7">
        <v>-3748</v>
      </c>
      <c r="J18" s="7">
        <v>2419</v>
      </c>
      <c r="K18" s="7">
        <v>-618</v>
      </c>
      <c r="L18" s="7">
        <v>-16191</v>
      </c>
    </row>
    <row r="19" spans="1:12">
      <c r="A19" s="2" t="s">
        <v>104</v>
      </c>
      <c r="B19" s="9">
        <v>-0.54</v>
      </c>
      <c r="C19" s="9">
        <v>0.51</v>
      </c>
      <c r="D19" s="9">
        <v>0.34</v>
      </c>
      <c r="E19" s="9">
        <v>-0.24</v>
      </c>
      <c r="F19" s="9">
        <v>0.15</v>
      </c>
      <c r="G19" s="9">
        <v>-0.17</v>
      </c>
      <c r="H19" s="9">
        <v>0.12</v>
      </c>
      <c r="I19" s="9">
        <v>-0.12</v>
      </c>
      <c r="J19" s="9">
        <v>7.0000000000000007E-2</v>
      </c>
      <c r="K19" s="9">
        <v>-0.02</v>
      </c>
      <c r="L19" s="9">
        <v>-0.5</v>
      </c>
    </row>
    <row r="20" spans="1:12">
      <c r="A20" s="2" t="s">
        <v>105</v>
      </c>
      <c r="B20" s="9">
        <v>-0.54</v>
      </c>
      <c r="C20" s="9">
        <v>0.5</v>
      </c>
      <c r="D20" s="9">
        <v>0.33</v>
      </c>
      <c r="E20" s="9">
        <v>-0.24</v>
      </c>
      <c r="F20" s="9">
        <v>0.15</v>
      </c>
      <c r="G20" s="9">
        <v>-0.17</v>
      </c>
      <c r="H20" s="9">
        <v>0.12</v>
      </c>
      <c r="I20" s="9">
        <v>-0.12</v>
      </c>
      <c r="J20" s="9">
        <v>7.0000000000000007E-2</v>
      </c>
      <c r="K20" s="9">
        <v>-0.02</v>
      </c>
      <c r="L20" s="9">
        <v>-0.5</v>
      </c>
    </row>
    <row r="21" spans="1:12">
      <c r="A21" s="2" t="s">
        <v>104</v>
      </c>
      <c r="B21" s="6">
        <v>31907</v>
      </c>
      <c r="C21" s="6">
        <v>32315</v>
      </c>
      <c r="D21" s="6">
        <v>32268</v>
      </c>
      <c r="E21" s="6">
        <v>32162</v>
      </c>
      <c r="F21" s="6">
        <v>32111</v>
      </c>
      <c r="G21" s="6">
        <v>32073</v>
      </c>
      <c r="H21" s="6">
        <v>32073</v>
      </c>
      <c r="I21" s="6">
        <v>32062</v>
      </c>
      <c r="J21" s="6">
        <v>32163</v>
      </c>
      <c r="K21" s="6">
        <v>32096</v>
      </c>
      <c r="L21" s="6">
        <v>31939</v>
      </c>
    </row>
    <row r="22" spans="1:12">
      <c r="A22" s="2" t="s">
        <v>105</v>
      </c>
      <c r="B22" s="6">
        <v>31907</v>
      </c>
      <c r="C22" s="6">
        <v>32600</v>
      </c>
      <c r="D22" s="6">
        <v>32777</v>
      </c>
      <c r="E22" s="6">
        <v>32162</v>
      </c>
      <c r="F22" s="6">
        <v>32439</v>
      </c>
      <c r="G22" s="6">
        <v>32073</v>
      </c>
      <c r="H22" s="6">
        <v>32378</v>
      </c>
      <c r="I22" s="6">
        <v>32062</v>
      </c>
      <c r="J22" s="6">
        <v>32483</v>
      </c>
      <c r="K22" s="6">
        <v>32096</v>
      </c>
      <c r="L22" s="6">
        <v>3193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5"/>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85546875" bestFit="1" customWidth="1"/>
    <col min="9" max="9" width="1.5703125" bestFit="1" customWidth="1"/>
    <col min="11" max="11" width="2" bestFit="1" customWidth="1"/>
    <col min="12" max="12" width="7.85546875" bestFit="1" customWidth="1"/>
    <col min="13" max="13" width="1.5703125" bestFit="1" customWidth="1"/>
    <col min="15" max="15" width="2.140625" customWidth="1"/>
    <col min="16" max="16" width="8.28515625" customWidth="1"/>
    <col min="17" max="17" width="1.7109375" customWidth="1"/>
    <col min="19" max="19" width="2" bestFit="1" customWidth="1"/>
    <col min="20" max="20" width="8.42578125" bestFit="1" customWidth="1"/>
    <col min="21" max="21" width="1.5703125" bestFit="1" customWidth="1"/>
    <col min="23" max="23" width="2" bestFit="1" customWidth="1"/>
    <col min="25" max="25" width="1.5703125" bestFit="1" customWidth="1"/>
  </cols>
  <sheetData>
    <row r="1" spans="1:25" ht="15" customHeight="1">
      <c r="A1" s="8" t="s">
        <v>11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94</v>
      </c>
      <c r="B3" s="20"/>
      <c r="C3" s="20"/>
      <c r="D3" s="20"/>
      <c r="E3" s="20"/>
      <c r="F3" s="20"/>
      <c r="G3" s="20"/>
      <c r="H3" s="20"/>
      <c r="I3" s="20"/>
      <c r="J3" s="20"/>
      <c r="K3" s="20"/>
      <c r="L3" s="20"/>
      <c r="M3" s="20"/>
      <c r="N3" s="20"/>
      <c r="O3" s="20"/>
      <c r="P3" s="20"/>
      <c r="Q3" s="20"/>
      <c r="R3" s="20"/>
      <c r="S3" s="20"/>
      <c r="T3" s="20"/>
      <c r="U3" s="20"/>
      <c r="V3" s="20"/>
      <c r="W3" s="20"/>
      <c r="X3" s="20"/>
      <c r="Y3" s="20"/>
    </row>
    <row r="4" spans="1:25">
      <c r="A4" s="21" t="s">
        <v>1125</v>
      </c>
      <c r="B4" s="164" t="s">
        <v>7</v>
      </c>
      <c r="C4" s="164"/>
      <c r="D4" s="164"/>
      <c r="E4" s="164"/>
      <c r="F4" s="164"/>
      <c r="G4" s="164"/>
      <c r="H4" s="164"/>
      <c r="I4" s="164"/>
      <c r="J4" s="164"/>
      <c r="K4" s="164"/>
      <c r="L4" s="164"/>
      <c r="M4" s="164"/>
      <c r="N4" s="164"/>
      <c r="O4" s="164"/>
      <c r="P4" s="164"/>
      <c r="Q4" s="164"/>
      <c r="R4" s="164"/>
      <c r="S4" s="164"/>
      <c r="T4" s="164"/>
      <c r="U4" s="164"/>
      <c r="V4" s="164"/>
      <c r="W4" s="164"/>
      <c r="X4" s="164"/>
      <c r="Y4" s="164"/>
    </row>
    <row r="5" spans="1:25">
      <c r="A5" s="21"/>
      <c r="B5" s="164" t="s">
        <v>796</v>
      </c>
      <c r="C5" s="164"/>
      <c r="D5" s="164"/>
      <c r="E5" s="164"/>
      <c r="F5" s="164"/>
      <c r="G5" s="164"/>
      <c r="H5" s="164"/>
      <c r="I5" s="164"/>
      <c r="J5" s="164"/>
      <c r="K5" s="164"/>
      <c r="L5" s="164"/>
      <c r="M5" s="164"/>
      <c r="N5" s="164"/>
      <c r="O5" s="164"/>
      <c r="P5" s="164"/>
      <c r="Q5" s="164"/>
      <c r="R5" s="164"/>
      <c r="S5" s="164"/>
      <c r="T5" s="164"/>
      <c r="U5" s="164"/>
      <c r="V5" s="164"/>
      <c r="W5" s="164"/>
      <c r="X5" s="164"/>
      <c r="Y5" s="164"/>
    </row>
    <row r="6" spans="1:25">
      <c r="A6" s="21"/>
      <c r="B6" s="164" t="s">
        <v>797</v>
      </c>
      <c r="C6" s="164"/>
      <c r="D6" s="164"/>
      <c r="E6" s="164"/>
      <c r="F6" s="164"/>
      <c r="G6" s="164"/>
      <c r="H6" s="164"/>
      <c r="I6" s="164"/>
      <c r="J6" s="164"/>
      <c r="K6" s="164"/>
      <c r="L6" s="164"/>
      <c r="M6" s="164"/>
      <c r="N6" s="164"/>
      <c r="O6" s="164"/>
      <c r="P6" s="164"/>
      <c r="Q6" s="164"/>
      <c r="R6" s="164"/>
      <c r="S6" s="164"/>
      <c r="T6" s="164"/>
      <c r="U6" s="164"/>
      <c r="V6" s="164"/>
      <c r="W6" s="164"/>
      <c r="X6" s="164"/>
      <c r="Y6" s="164"/>
    </row>
    <row r="7" spans="1:25">
      <c r="A7" s="21"/>
      <c r="B7" s="164" t="s">
        <v>798</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21"/>
      <c r="B8" s="19"/>
      <c r="C8" s="19"/>
      <c r="D8" s="19"/>
      <c r="E8" s="19"/>
      <c r="F8" s="19"/>
      <c r="G8" s="19"/>
      <c r="H8" s="19"/>
      <c r="I8" s="19"/>
      <c r="J8" s="19"/>
      <c r="K8" s="19"/>
      <c r="L8" s="19"/>
      <c r="M8" s="19"/>
      <c r="N8" s="19"/>
      <c r="O8" s="19"/>
      <c r="P8" s="19"/>
      <c r="Q8" s="19"/>
      <c r="R8" s="19"/>
      <c r="S8" s="19"/>
      <c r="T8" s="19"/>
      <c r="U8" s="19"/>
      <c r="V8" s="19"/>
      <c r="W8" s="19"/>
      <c r="X8" s="19"/>
      <c r="Y8" s="19"/>
    </row>
    <row r="9" spans="1:25">
      <c r="A9" s="21"/>
      <c r="B9" s="12"/>
      <c r="C9" s="12"/>
      <c r="D9" s="12"/>
      <c r="E9" s="12"/>
      <c r="F9" s="12"/>
      <c r="G9" s="12"/>
      <c r="H9" s="12"/>
      <c r="I9" s="12"/>
      <c r="J9" s="12"/>
      <c r="K9" s="12"/>
      <c r="L9" s="12"/>
      <c r="M9" s="12"/>
      <c r="N9" s="12"/>
      <c r="O9" s="12"/>
      <c r="P9" s="12"/>
      <c r="Q9" s="12"/>
      <c r="R9" s="12"/>
      <c r="S9" s="12"/>
      <c r="T9" s="12"/>
      <c r="U9" s="12"/>
      <c r="V9" s="12"/>
      <c r="W9" s="12"/>
      <c r="X9" s="12"/>
      <c r="Y9" s="12"/>
    </row>
    <row r="10" spans="1:25">
      <c r="A10" s="21"/>
      <c r="B10" s="34"/>
      <c r="C10" s="35" t="s">
        <v>799</v>
      </c>
      <c r="D10" s="35"/>
      <c r="E10" s="35"/>
      <c r="F10" s="24"/>
      <c r="G10" s="35" t="s">
        <v>799</v>
      </c>
      <c r="H10" s="35"/>
      <c r="I10" s="35"/>
      <c r="J10" s="24"/>
      <c r="K10" s="35" t="s">
        <v>802</v>
      </c>
      <c r="L10" s="35"/>
      <c r="M10" s="35"/>
      <c r="N10" s="24"/>
      <c r="O10" s="35" t="s">
        <v>804</v>
      </c>
      <c r="P10" s="35"/>
      <c r="Q10" s="35"/>
      <c r="R10" s="24"/>
      <c r="S10" s="35" t="s">
        <v>805</v>
      </c>
      <c r="T10" s="35"/>
      <c r="U10" s="35"/>
      <c r="V10" s="24"/>
      <c r="W10" s="35" t="s">
        <v>806</v>
      </c>
      <c r="X10" s="35"/>
      <c r="Y10" s="35"/>
    </row>
    <row r="11" spans="1:25">
      <c r="A11" s="21"/>
      <c r="B11" s="34"/>
      <c r="C11" s="35"/>
      <c r="D11" s="35"/>
      <c r="E11" s="35"/>
      <c r="F11" s="24"/>
      <c r="G11" s="35" t="s">
        <v>800</v>
      </c>
      <c r="H11" s="35"/>
      <c r="I11" s="35"/>
      <c r="J11" s="24"/>
      <c r="K11" s="35" t="s">
        <v>803</v>
      </c>
      <c r="L11" s="35"/>
      <c r="M11" s="35"/>
      <c r="N11" s="24"/>
      <c r="O11" s="35" t="s">
        <v>802</v>
      </c>
      <c r="P11" s="35"/>
      <c r="Q11" s="35"/>
      <c r="R11" s="24"/>
      <c r="S11" s="35"/>
      <c r="T11" s="35"/>
      <c r="U11" s="35"/>
      <c r="V11" s="24"/>
      <c r="W11" s="35"/>
      <c r="X11" s="35"/>
      <c r="Y11" s="35"/>
    </row>
    <row r="12" spans="1:25" ht="15.75" thickBot="1">
      <c r="A12" s="21"/>
      <c r="B12" s="34"/>
      <c r="C12" s="36"/>
      <c r="D12" s="36"/>
      <c r="E12" s="36"/>
      <c r="F12" s="24"/>
      <c r="G12" s="36" t="s">
        <v>801</v>
      </c>
      <c r="H12" s="36"/>
      <c r="I12" s="36"/>
      <c r="J12" s="24"/>
      <c r="K12" s="64"/>
      <c r="L12" s="64"/>
      <c r="M12" s="64"/>
      <c r="N12" s="24"/>
      <c r="O12" s="36" t="s">
        <v>803</v>
      </c>
      <c r="P12" s="36"/>
      <c r="Q12" s="36"/>
      <c r="R12" s="24"/>
      <c r="S12" s="36"/>
      <c r="T12" s="36"/>
      <c r="U12" s="36"/>
      <c r="V12" s="24"/>
      <c r="W12" s="36"/>
      <c r="X12" s="36"/>
      <c r="Y12" s="36"/>
    </row>
    <row r="13" spans="1:25">
      <c r="A13" s="21"/>
      <c r="B13" s="120" t="s">
        <v>807</v>
      </c>
      <c r="C13" s="123"/>
      <c r="D13" s="123"/>
      <c r="E13" s="123"/>
      <c r="F13" s="31"/>
      <c r="G13" s="123"/>
      <c r="H13" s="123"/>
      <c r="I13" s="123"/>
      <c r="J13" s="31"/>
      <c r="K13" s="123"/>
      <c r="L13" s="123"/>
      <c r="M13" s="123"/>
      <c r="N13" s="31"/>
      <c r="O13" s="123"/>
      <c r="P13" s="123"/>
      <c r="Q13" s="123"/>
      <c r="R13" s="31"/>
      <c r="S13" s="123"/>
      <c r="T13" s="123"/>
      <c r="U13" s="123"/>
      <c r="V13" s="31"/>
      <c r="W13" s="123"/>
      <c r="X13" s="123"/>
      <c r="Y13" s="123"/>
    </row>
    <row r="14" spans="1:25">
      <c r="A14" s="21"/>
      <c r="B14" s="28" t="s">
        <v>808</v>
      </c>
      <c r="C14" s="34"/>
      <c r="D14" s="34"/>
      <c r="E14" s="34"/>
      <c r="F14" s="11"/>
      <c r="G14" s="34"/>
      <c r="H14" s="34"/>
      <c r="I14" s="34"/>
      <c r="J14" s="11"/>
      <c r="K14" s="34"/>
      <c r="L14" s="34"/>
      <c r="M14" s="34"/>
      <c r="N14" s="11"/>
      <c r="O14" s="34"/>
      <c r="P14" s="34"/>
      <c r="Q14" s="34"/>
      <c r="R14" s="11"/>
      <c r="S14" s="34"/>
      <c r="T14" s="34"/>
      <c r="U14" s="34"/>
      <c r="V14" s="11"/>
      <c r="W14" s="34"/>
      <c r="X14" s="34"/>
      <c r="Y14" s="34"/>
    </row>
    <row r="15" spans="1:25">
      <c r="A15" s="21"/>
      <c r="B15" s="124" t="s">
        <v>33</v>
      </c>
      <c r="C15" s="125" t="s">
        <v>266</v>
      </c>
      <c r="D15" s="126" t="s">
        <v>290</v>
      </c>
      <c r="E15" s="41"/>
      <c r="F15" s="41"/>
      <c r="G15" s="125" t="s">
        <v>266</v>
      </c>
      <c r="H15" s="126">
        <v>646</v>
      </c>
      <c r="I15" s="41"/>
      <c r="J15" s="41"/>
      <c r="K15" s="125" t="s">
        <v>266</v>
      </c>
      <c r="L15" s="127">
        <v>5881</v>
      </c>
      <c r="M15" s="41"/>
      <c r="N15" s="41"/>
      <c r="O15" s="125" t="s">
        <v>266</v>
      </c>
      <c r="P15" s="127">
        <v>47291</v>
      </c>
      <c r="Q15" s="41"/>
      <c r="R15" s="41"/>
      <c r="S15" s="125" t="s">
        <v>266</v>
      </c>
      <c r="T15" s="126" t="s">
        <v>290</v>
      </c>
      <c r="U15" s="41"/>
      <c r="V15" s="41"/>
      <c r="W15" s="125" t="s">
        <v>266</v>
      </c>
      <c r="X15" s="127">
        <v>53818</v>
      </c>
      <c r="Y15" s="41"/>
    </row>
    <row r="16" spans="1:25">
      <c r="A16" s="21"/>
      <c r="B16" s="124"/>
      <c r="C16" s="125"/>
      <c r="D16" s="126"/>
      <c r="E16" s="41"/>
      <c r="F16" s="41"/>
      <c r="G16" s="125"/>
      <c r="H16" s="126"/>
      <c r="I16" s="41"/>
      <c r="J16" s="41"/>
      <c r="K16" s="125"/>
      <c r="L16" s="127"/>
      <c r="M16" s="41"/>
      <c r="N16" s="41"/>
      <c r="O16" s="125"/>
      <c r="P16" s="127"/>
      <c r="Q16" s="41"/>
      <c r="R16" s="41"/>
      <c r="S16" s="125"/>
      <c r="T16" s="126"/>
      <c r="U16" s="41"/>
      <c r="V16" s="41"/>
      <c r="W16" s="125"/>
      <c r="X16" s="127"/>
      <c r="Y16" s="41"/>
    </row>
    <row r="17" spans="1:25">
      <c r="A17" s="21"/>
      <c r="B17" s="128" t="s">
        <v>809</v>
      </c>
      <c r="C17" s="129" t="s">
        <v>290</v>
      </c>
      <c r="D17" s="129"/>
      <c r="E17" s="24"/>
      <c r="F17" s="24"/>
      <c r="G17" s="129">
        <v>553</v>
      </c>
      <c r="H17" s="129"/>
      <c r="I17" s="24"/>
      <c r="J17" s="24"/>
      <c r="K17" s="130">
        <v>37266</v>
      </c>
      <c r="L17" s="130"/>
      <c r="M17" s="24"/>
      <c r="N17" s="24"/>
      <c r="O17" s="130">
        <v>69613</v>
      </c>
      <c r="P17" s="130"/>
      <c r="Q17" s="24"/>
      <c r="R17" s="24"/>
      <c r="S17" s="129" t="s">
        <v>290</v>
      </c>
      <c r="T17" s="129"/>
      <c r="U17" s="24"/>
      <c r="V17" s="24"/>
      <c r="W17" s="130">
        <v>107432</v>
      </c>
      <c r="X17" s="130"/>
      <c r="Y17" s="24"/>
    </row>
    <row r="18" spans="1:25">
      <c r="A18" s="21"/>
      <c r="B18" s="128"/>
      <c r="C18" s="129"/>
      <c r="D18" s="129"/>
      <c r="E18" s="24"/>
      <c r="F18" s="24"/>
      <c r="G18" s="129"/>
      <c r="H18" s="129"/>
      <c r="I18" s="24"/>
      <c r="J18" s="24"/>
      <c r="K18" s="130"/>
      <c r="L18" s="130"/>
      <c r="M18" s="24"/>
      <c r="N18" s="24"/>
      <c r="O18" s="130"/>
      <c r="P18" s="130"/>
      <c r="Q18" s="24"/>
      <c r="R18" s="24"/>
      <c r="S18" s="129"/>
      <c r="T18" s="129"/>
      <c r="U18" s="24"/>
      <c r="V18" s="24"/>
      <c r="W18" s="130"/>
      <c r="X18" s="130"/>
      <c r="Y18" s="24"/>
    </row>
    <row r="19" spans="1:25">
      <c r="A19" s="21"/>
      <c r="B19" s="124" t="s">
        <v>35</v>
      </c>
      <c r="C19" s="126" t="s">
        <v>290</v>
      </c>
      <c r="D19" s="126"/>
      <c r="E19" s="41"/>
      <c r="F19" s="41"/>
      <c r="G19" s="126">
        <v>35</v>
      </c>
      <c r="H19" s="126"/>
      <c r="I19" s="41"/>
      <c r="J19" s="41"/>
      <c r="K19" s="127">
        <v>201146</v>
      </c>
      <c r="L19" s="127"/>
      <c r="M19" s="41"/>
      <c r="N19" s="41"/>
      <c r="O19" s="127">
        <v>125811</v>
      </c>
      <c r="P19" s="127"/>
      <c r="Q19" s="41"/>
      <c r="R19" s="41"/>
      <c r="S19" s="126" t="s">
        <v>290</v>
      </c>
      <c r="T19" s="126"/>
      <c r="U19" s="41"/>
      <c r="V19" s="41"/>
      <c r="W19" s="127">
        <v>326992</v>
      </c>
      <c r="X19" s="127"/>
      <c r="Y19" s="41"/>
    </row>
    <row r="20" spans="1:25">
      <c r="A20" s="21"/>
      <c r="B20" s="124"/>
      <c r="C20" s="126"/>
      <c r="D20" s="126"/>
      <c r="E20" s="41"/>
      <c r="F20" s="41"/>
      <c r="G20" s="126"/>
      <c r="H20" s="126"/>
      <c r="I20" s="41"/>
      <c r="J20" s="41"/>
      <c r="K20" s="127"/>
      <c r="L20" s="127"/>
      <c r="M20" s="41"/>
      <c r="N20" s="41"/>
      <c r="O20" s="127"/>
      <c r="P20" s="127"/>
      <c r="Q20" s="41"/>
      <c r="R20" s="41"/>
      <c r="S20" s="126"/>
      <c r="T20" s="126"/>
      <c r="U20" s="41"/>
      <c r="V20" s="41"/>
      <c r="W20" s="127"/>
      <c r="X20" s="127"/>
      <c r="Y20" s="41"/>
    </row>
    <row r="21" spans="1:25">
      <c r="A21" s="21"/>
      <c r="B21" s="128" t="s">
        <v>36</v>
      </c>
      <c r="C21" s="129" t="s">
        <v>290</v>
      </c>
      <c r="D21" s="129"/>
      <c r="E21" s="24"/>
      <c r="F21" s="24"/>
      <c r="G21" s="129" t="s">
        <v>290</v>
      </c>
      <c r="H21" s="129"/>
      <c r="I21" s="24"/>
      <c r="J21" s="24"/>
      <c r="K21" s="130">
        <v>9092</v>
      </c>
      <c r="L21" s="130"/>
      <c r="M21" s="24"/>
      <c r="N21" s="24"/>
      <c r="O21" s="130">
        <v>1876</v>
      </c>
      <c r="P21" s="130"/>
      <c r="Q21" s="24"/>
      <c r="R21" s="24"/>
      <c r="S21" s="129" t="s">
        <v>290</v>
      </c>
      <c r="T21" s="129"/>
      <c r="U21" s="24"/>
      <c r="V21" s="24"/>
      <c r="W21" s="130">
        <v>10968</v>
      </c>
      <c r="X21" s="130"/>
      <c r="Y21" s="24"/>
    </row>
    <row r="22" spans="1:25">
      <c r="A22" s="21"/>
      <c r="B22" s="128"/>
      <c r="C22" s="129"/>
      <c r="D22" s="129"/>
      <c r="E22" s="24"/>
      <c r="F22" s="24"/>
      <c r="G22" s="129"/>
      <c r="H22" s="129"/>
      <c r="I22" s="24"/>
      <c r="J22" s="24"/>
      <c r="K22" s="130"/>
      <c r="L22" s="130"/>
      <c r="M22" s="24"/>
      <c r="N22" s="24"/>
      <c r="O22" s="130"/>
      <c r="P22" s="130"/>
      <c r="Q22" s="24"/>
      <c r="R22" s="24"/>
      <c r="S22" s="129"/>
      <c r="T22" s="129"/>
      <c r="U22" s="24"/>
      <c r="V22" s="24"/>
      <c r="W22" s="130"/>
      <c r="X22" s="130"/>
      <c r="Y22" s="24"/>
    </row>
    <row r="23" spans="1:25">
      <c r="A23" s="21"/>
      <c r="B23" s="124" t="s">
        <v>37</v>
      </c>
      <c r="C23" s="126" t="s">
        <v>290</v>
      </c>
      <c r="D23" s="126"/>
      <c r="E23" s="41"/>
      <c r="F23" s="41"/>
      <c r="G23" s="126" t="s">
        <v>290</v>
      </c>
      <c r="H23" s="126"/>
      <c r="I23" s="41"/>
      <c r="J23" s="41"/>
      <c r="K23" s="127">
        <v>3566</v>
      </c>
      <c r="L23" s="127"/>
      <c r="M23" s="41"/>
      <c r="N23" s="41"/>
      <c r="O23" s="127">
        <v>3681</v>
      </c>
      <c r="P23" s="127"/>
      <c r="Q23" s="41"/>
      <c r="R23" s="41"/>
      <c r="S23" s="126" t="s">
        <v>290</v>
      </c>
      <c r="T23" s="126"/>
      <c r="U23" s="41"/>
      <c r="V23" s="41"/>
      <c r="W23" s="127">
        <v>7247</v>
      </c>
      <c r="X23" s="127"/>
      <c r="Y23" s="41"/>
    </row>
    <row r="24" spans="1:25">
      <c r="A24" s="21"/>
      <c r="B24" s="124"/>
      <c r="C24" s="126"/>
      <c r="D24" s="126"/>
      <c r="E24" s="41"/>
      <c r="F24" s="41"/>
      <c r="G24" s="126"/>
      <c r="H24" s="126"/>
      <c r="I24" s="41"/>
      <c r="J24" s="41"/>
      <c r="K24" s="127"/>
      <c r="L24" s="127"/>
      <c r="M24" s="41"/>
      <c r="N24" s="41"/>
      <c r="O24" s="127"/>
      <c r="P24" s="127"/>
      <c r="Q24" s="41"/>
      <c r="R24" s="41"/>
      <c r="S24" s="126"/>
      <c r="T24" s="126"/>
      <c r="U24" s="41"/>
      <c r="V24" s="41"/>
      <c r="W24" s="127"/>
      <c r="X24" s="127"/>
      <c r="Y24" s="41"/>
    </row>
    <row r="25" spans="1:25">
      <c r="A25" s="21"/>
      <c r="B25" s="128" t="s">
        <v>38</v>
      </c>
      <c r="C25" s="129" t="s">
        <v>290</v>
      </c>
      <c r="D25" s="129"/>
      <c r="E25" s="24"/>
      <c r="F25" s="24"/>
      <c r="G25" s="130">
        <v>5317</v>
      </c>
      <c r="H25" s="130"/>
      <c r="I25" s="24"/>
      <c r="J25" s="24"/>
      <c r="K25" s="129">
        <v>931</v>
      </c>
      <c r="L25" s="129"/>
      <c r="M25" s="24"/>
      <c r="N25" s="24"/>
      <c r="O25" s="130">
        <v>18273</v>
      </c>
      <c r="P25" s="130"/>
      <c r="Q25" s="24"/>
      <c r="R25" s="24"/>
      <c r="S25" s="129" t="s">
        <v>290</v>
      </c>
      <c r="T25" s="129"/>
      <c r="U25" s="24"/>
      <c r="V25" s="24"/>
      <c r="W25" s="130">
        <v>24521</v>
      </c>
      <c r="X25" s="130"/>
      <c r="Y25" s="24"/>
    </row>
    <row r="26" spans="1:25" ht="15.75" thickBot="1">
      <c r="A26" s="21"/>
      <c r="B26" s="128"/>
      <c r="C26" s="131"/>
      <c r="D26" s="131"/>
      <c r="E26" s="68"/>
      <c r="F26" s="24"/>
      <c r="G26" s="132"/>
      <c r="H26" s="132"/>
      <c r="I26" s="68"/>
      <c r="J26" s="24"/>
      <c r="K26" s="131"/>
      <c r="L26" s="131"/>
      <c r="M26" s="68"/>
      <c r="N26" s="24"/>
      <c r="O26" s="132"/>
      <c r="P26" s="132"/>
      <c r="Q26" s="68"/>
      <c r="R26" s="24"/>
      <c r="S26" s="131"/>
      <c r="T26" s="131"/>
      <c r="U26" s="68"/>
      <c r="V26" s="24"/>
      <c r="W26" s="132"/>
      <c r="X26" s="132"/>
      <c r="Y26" s="68"/>
    </row>
    <row r="27" spans="1:25">
      <c r="A27" s="21"/>
      <c r="B27" s="133" t="s">
        <v>39</v>
      </c>
      <c r="C27" s="134" t="s">
        <v>290</v>
      </c>
      <c r="D27" s="134"/>
      <c r="E27" s="70"/>
      <c r="F27" s="41"/>
      <c r="G27" s="135">
        <v>6551</v>
      </c>
      <c r="H27" s="135"/>
      <c r="I27" s="70"/>
      <c r="J27" s="41"/>
      <c r="K27" s="135">
        <v>257882</v>
      </c>
      <c r="L27" s="135"/>
      <c r="M27" s="70"/>
      <c r="N27" s="41"/>
      <c r="O27" s="135">
        <v>266545</v>
      </c>
      <c r="P27" s="135"/>
      <c r="Q27" s="70"/>
      <c r="R27" s="41"/>
      <c r="S27" s="134" t="s">
        <v>290</v>
      </c>
      <c r="T27" s="134"/>
      <c r="U27" s="70"/>
      <c r="V27" s="41"/>
      <c r="W27" s="135">
        <v>530978</v>
      </c>
      <c r="X27" s="135"/>
      <c r="Y27" s="70"/>
    </row>
    <row r="28" spans="1:25">
      <c r="A28" s="21"/>
      <c r="B28" s="133"/>
      <c r="C28" s="126"/>
      <c r="D28" s="126"/>
      <c r="E28" s="41"/>
      <c r="F28" s="41"/>
      <c r="G28" s="127"/>
      <c r="H28" s="127"/>
      <c r="I28" s="41"/>
      <c r="J28" s="41"/>
      <c r="K28" s="127"/>
      <c r="L28" s="127"/>
      <c r="M28" s="41"/>
      <c r="N28" s="41"/>
      <c r="O28" s="127"/>
      <c r="P28" s="127"/>
      <c r="Q28" s="41"/>
      <c r="R28" s="41"/>
      <c r="S28" s="126"/>
      <c r="T28" s="126"/>
      <c r="U28" s="41"/>
      <c r="V28" s="41"/>
      <c r="W28" s="127"/>
      <c r="X28" s="127"/>
      <c r="Y28" s="41"/>
    </row>
    <row r="29" spans="1:25">
      <c r="A29" s="21"/>
      <c r="B29" s="34" t="s">
        <v>810</v>
      </c>
      <c r="C29" s="129" t="s">
        <v>290</v>
      </c>
      <c r="D29" s="129"/>
      <c r="E29" s="24"/>
      <c r="F29" s="24"/>
      <c r="G29" s="130">
        <v>46081</v>
      </c>
      <c r="H29" s="130"/>
      <c r="I29" s="24"/>
      <c r="J29" s="24"/>
      <c r="K29" s="130">
        <v>248220</v>
      </c>
      <c r="L29" s="130"/>
      <c r="M29" s="24"/>
      <c r="N29" s="24"/>
      <c r="O29" s="130">
        <v>157464</v>
      </c>
      <c r="P29" s="130"/>
      <c r="Q29" s="24"/>
      <c r="R29" s="24"/>
      <c r="S29" s="129" t="s">
        <v>290</v>
      </c>
      <c r="T29" s="129"/>
      <c r="U29" s="24"/>
      <c r="V29" s="24"/>
      <c r="W29" s="130">
        <v>451765</v>
      </c>
      <c r="X29" s="130"/>
      <c r="Y29" s="24"/>
    </row>
    <row r="30" spans="1:25">
      <c r="A30" s="21"/>
      <c r="B30" s="34"/>
      <c r="C30" s="129"/>
      <c r="D30" s="129"/>
      <c r="E30" s="24"/>
      <c r="F30" s="24"/>
      <c r="G30" s="130"/>
      <c r="H30" s="130"/>
      <c r="I30" s="24"/>
      <c r="J30" s="24"/>
      <c r="K30" s="130"/>
      <c r="L30" s="130"/>
      <c r="M30" s="24"/>
      <c r="N30" s="24"/>
      <c r="O30" s="130"/>
      <c r="P30" s="130"/>
      <c r="Q30" s="24"/>
      <c r="R30" s="24"/>
      <c r="S30" s="129"/>
      <c r="T30" s="129"/>
      <c r="U30" s="24"/>
      <c r="V30" s="24"/>
      <c r="W30" s="130"/>
      <c r="X30" s="130"/>
      <c r="Y30" s="24"/>
    </row>
    <row r="31" spans="1:25">
      <c r="A31" s="21"/>
      <c r="B31" s="125" t="s">
        <v>811</v>
      </c>
      <c r="C31" s="126" t="s">
        <v>290</v>
      </c>
      <c r="D31" s="126"/>
      <c r="E31" s="41"/>
      <c r="F31" s="41"/>
      <c r="G31" s="127">
        <v>45356</v>
      </c>
      <c r="H31" s="127"/>
      <c r="I31" s="41"/>
      <c r="J31" s="41"/>
      <c r="K31" s="127">
        <v>4000</v>
      </c>
      <c r="L31" s="127"/>
      <c r="M31" s="41"/>
      <c r="N31" s="41"/>
      <c r="O31" s="126">
        <v>254</v>
      </c>
      <c r="P31" s="126"/>
      <c r="Q31" s="41"/>
      <c r="R31" s="41"/>
      <c r="S31" s="126" t="s">
        <v>290</v>
      </c>
      <c r="T31" s="126"/>
      <c r="U31" s="41"/>
      <c r="V31" s="41"/>
      <c r="W31" s="127">
        <v>49610</v>
      </c>
      <c r="X31" s="127"/>
      <c r="Y31" s="41"/>
    </row>
    <row r="32" spans="1:25">
      <c r="A32" s="21"/>
      <c r="B32" s="125"/>
      <c r="C32" s="126"/>
      <c r="D32" s="126"/>
      <c r="E32" s="41"/>
      <c r="F32" s="41"/>
      <c r="G32" s="127"/>
      <c r="H32" s="127"/>
      <c r="I32" s="41"/>
      <c r="J32" s="41"/>
      <c r="K32" s="127"/>
      <c r="L32" s="127"/>
      <c r="M32" s="41"/>
      <c r="N32" s="41"/>
      <c r="O32" s="126"/>
      <c r="P32" s="126"/>
      <c r="Q32" s="41"/>
      <c r="R32" s="41"/>
      <c r="S32" s="126"/>
      <c r="T32" s="126"/>
      <c r="U32" s="41"/>
      <c r="V32" s="41"/>
      <c r="W32" s="127"/>
      <c r="X32" s="127"/>
      <c r="Y32" s="41"/>
    </row>
    <row r="33" spans="1:25">
      <c r="A33" s="21"/>
      <c r="B33" s="34" t="s">
        <v>812</v>
      </c>
      <c r="C33" s="130">
        <v>529701</v>
      </c>
      <c r="D33" s="130"/>
      <c r="E33" s="24"/>
      <c r="F33" s="24"/>
      <c r="G33" s="130">
        <v>1382584</v>
      </c>
      <c r="H33" s="130"/>
      <c r="I33" s="24"/>
      <c r="J33" s="24"/>
      <c r="K33" s="129" t="s">
        <v>290</v>
      </c>
      <c r="L33" s="129"/>
      <c r="M33" s="24"/>
      <c r="N33" s="24"/>
      <c r="O33" s="129" t="s">
        <v>290</v>
      </c>
      <c r="P33" s="129"/>
      <c r="Q33" s="24"/>
      <c r="R33" s="24"/>
      <c r="S33" s="129" t="s">
        <v>813</v>
      </c>
      <c r="T33" s="129"/>
      <c r="U33" s="34" t="s">
        <v>345</v>
      </c>
      <c r="V33" s="24"/>
      <c r="W33" s="129" t="s">
        <v>290</v>
      </c>
      <c r="X33" s="129"/>
      <c r="Y33" s="24"/>
    </row>
    <row r="34" spans="1:25">
      <c r="A34" s="21"/>
      <c r="B34" s="34"/>
      <c r="C34" s="130"/>
      <c r="D34" s="130"/>
      <c r="E34" s="24"/>
      <c r="F34" s="24"/>
      <c r="G34" s="130"/>
      <c r="H34" s="130"/>
      <c r="I34" s="24"/>
      <c r="J34" s="24"/>
      <c r="K34" s="129"/>
      <c r="L34" s="129"/>
      <c r="M34" s="24"/>
      <c r="N34" s="24"/>
      <c r="O34" s="129"/>
      <c r="P34" s="129"/>
      <c r="Q34" s="24"/>
      <c r="R34" s="24"/>
      <c r="S34" s="129"/>
      <c r="T34" s="129"/>
      <c r="U34" s="34"/>
      <c r="V34" s="24"/>
      <c r="W34" s="129"/>
      <c r="X34" s="129"/>
      <c r="Y34" s="24"/>
    </row>
    <row r="35" spans="1:25">
      <c r="A35" s="21"/>
      <c r="B35" s="125" t="s">
        <v>42</v>
      </c>
      <c r="C35" s="126" t="s">
        <v>290</v>
      </c>
      <c r="D35" s="126"/>
      <c r="E35" s="41"/>
      <c r="F35" s="41"/>
      <c r="G35" s="126">
        <v>813</v>
      </c>
      <c r="H35" s="126"/>
      <c r="I35" s="41"/>
      <c r="J35" s="41"/>
      <c r="K35" s="126" t="s">
        <v>290</v>
      </c>
      <c r="L35" s="126"/>
      <c r="M35" s="41"/>
      <c r="N35" s="41"/>
      <c r="O35" s="127">
        <v>11835</v>
      </c>
      <c r="P35" s="127"/>
      <c r="Q35" s="41"/>
      <c r="R35" s="41"/>
      <c r="S35" s="126" t="s">
        <v>290</v>
      </c>
      <c r="T35" s="126"/>
      <c r="U35" s="41"/>
      <c r="V35" s="41"/>
      <c r="W35" s="127">
        <v>12648</v>
      </c>
      <c r="X35" s="127"/>
      <c r="Y35" s="41"/>
    </row>
    <row r="36" spans="1:25">
      <c r="A36" s="21"/>
      <c r="B36" s="125"/>
      <c r="C36" s="126"/>
      <c r="D36" s="126"/>
      <c r="E36" s="41"/>
      <c r="F36" s="41"/>
      <c r="G36" s="126"/>
      <c r="H36" s="126"/>
      <c r="I36" s="41"/>
      <c r="J36" s="41"/>
      <c r="K36" s="126"/>
      <c r="L36" s="126"/>
      <c r="M36" s="41"/>
      <c r="N36" s="41"/>
      <c r="O36" s="127"/>
      <c r="P36" s="127"/>
      <c r="Q36" s="41"/>
      <c r="R36" s="41"/>
      <c r="S36" s="126"/>
      <c r="T36" s="126"/>
      <c r="U36" s="41"/>
      <c r="V36" s="41"/>
      <c r="W36" s="127"/>
      <c r="X36" s="127"/>
      <c r="Y36" s="41"/>
    </row>
    <row r="37" spans="1:25">
      <c r="A37" s="21"/>
      <c r="B37" s="34" t="s">
        <v>43</v>
      </c>
      <c r="C37" s="129" t="s">
        <v>290</v>
      </c>
      <c r="D37" s="129"/>
      <c r="E37" s="24"/>
      <c r="F37" s="24"/>
      <c r="G37" s="130">
        <v>4674</v>
      </c>
      <c r="H37" s="130"/>
      <c r="I37" s="24"/>
      <c r="J37" s="24"/>
      <c r="K37" s="130">
        <v>1297</v>
      </c>
      <c r="L37" s="130"/>
      <c r="M37" s="24"/>
      <c r="N37" s="24"/>
      <c r="O37" s="130">
        <v>1182</v>
      </c>
      <c r="P37" s="130"/>
      <c r="Q37" s="24"/>
      <c r="R37" s="24"/>
      <c r="S37" s="129" t="s">
        <v>290</v>
      </c>
      <c r="T37" s="129"/>
      <c r="U37" s="24"/>
      <c r="V37" s="24"/>
      <c r="W37" s="130">
        <v>7153</v>
      </c>
      <c r="X37" s="130"/>
      <c r="Y37" s="24"/>
    </row>
    <row r="38" spans="1:25">
      <c r="A38" s="21"/>
      <c r="B38" s="34"/>
      <c r="C38" s="129"/>
      <c r="D38" s="129"/>
      <c r="E38" s="24"/>
      <c r="F38" s="24"/>
      <c r="G38" s="130"/>
      <c r="H38" s="130"/>
      <c r="I38" s="24"/>
      <c r="J38" s="24"/>
      <c r="K38" s="130"/>
      <c r="L38" s="130"/>
      <c r="M38" s="24"/>
      <c r="N38" s="24"/>
      <c r="O38" s="130"/>
      <c r="P38" s="130"/>
      <c r="Q38" s="24"/>
      <c r="R38" s="24"/>
      <c r="S38" s="129"/>
      <c r="T38" s="129"/>
      <c r="U38" s="24"/>
      <c r="V38" s="24"/>
      <c r="W38" s="130"/>
      <c r="X38" s="130"/>
      <c r="Y38" s="24"/>
    </row>
    <row r="39" spans="1:25">
      <c r="A39" s="21"/>
      <c r="B39" s="125" t="s">
        <v>37</v>
      </c>
      <c r="C39" s="126" t="s">
        <v>290</v>
      </c>
      <c r="D39" s="126"/>
      <c r="E39" s="41"/>
      <c r="F39" s="41"/>
      <c r="G39" s="126">
        <v>428</v>
      </c>
      <c r="H39" s="126"/>
      <c r="I39" s="41"/>
      <c r="J39" s="41"/>
      <c r="K39" s="126" t="s">
        <v>290</v>
      </c>
      <c r="L39" s="126"/>
      <c r="M39" s="41"/>
      <c r="N39" s="41"/>
      <c r="O39" s="127">
        <v>1748</v>
      </c>
      <c r="P39" s="127"/>
      <c r="Q39" s="41"/>
      <c r="R39" s="41"/>
      <c r="S39" s="126" t="s">
        <v>290</v>
      </c>
      <c r="T39" s="126"/>
      <c r="U39" s="41"/>
      <c r="V39" s="41"/>
      <c r="W39" s="127">
        <v>2176</v>
      </c>
      <c r="X39" s="127"/>
      <c r="Y39" s="41"/>
    </row>
    <row r="40" spans="1:25">
      <c r="A40" s="21"/>
      <c r="B40" s="125"/>
      <c r="C40" s="126"/>
      <c r="D40" s="126"/>
      <c r="E40" s="41"/>
      <c r="F40" s="41"/>
      <c r="G40" s="126"/>
      <c r="H40" s="126"/>
      <c r="I40" s="41"/>
      <c r="J40" s="41"/>
      <c r="K40" s="126"/>
      <c r="L40" s="126"/>
      <c r="M40" s="41"/>
      <c r="N40" s="41"/>
      <c r="O40" s="127"/>
      <c r="P40" s="127"/>
      <c r="Q40" s="41"/>
      <c r="R40" s="41"/>
      <c r="S40" s="126"/>
      <c r="T40" s="126"/>
      <c r="U40" s="41"/>
      <c r="V40" s="41"/>
      <c r="W40" s="127"/>
      <c r="X40" s="127"/>
      <c r="Y40" s="41"/>
    </row>
    <row r="41" spans="1:25">
      <c r="A41" s="21"/>
      <c r="B41" s="34" t="s">
        <v>44</v>
      </c>
      <c r="C41" s="129" t="s">
        <v>290</v>
      </c>
      <c r="D41" s="129"/>
      <c r="E41" s="24"/>
      <c r="F41" s="24"/>
      <c r="G41" s="130">
        <v>6384</v>
      </c>
      <c r="H41" s="130"/>
      <c r="I41" s="24"/>
      <c r="J41" s="24"/>
      <c r="K41" s="130">
        <v>591841</v>
      </c>
      <c r="L41" s="130"/>
      <c r="M41" s="24"/>
      <c r="N41" s="24"/>
      <c r="O41" s="130">
        <v>85520</v>
      </c>
      <c r="P41" s="130"/>
      <c r="Q41" s="24"/>
      <c r="R41" s="24"/>
      <c r="S41" s="129" t="s">
        <v>814</v>
      </c>
      <c r="T41" s="129"/>
      <c r="U41" s="34" t="s">
        <v>345</v>
      </c>
      <c r="V41" s="24"/>
      <c r="W41" s="130">
        <v>28122</v>
      </c>
      <c r="X41" s="130"/>
      <c r="Y41" s="24"/>
    </row>
    <row r="42" spans="1:25" ht="15.75" thickBot="1">
      <c r="A42" s="21"/>
      <c r="B42" s="34"/>
      <c r="C42" s="131"/>
      <c r="D42" s="131"/>
      <c r="E42" s="68"/>
      <c r="F42" s="24"/>
      <c r="G42" s="132"/>
      <c r="H42" s="132"/>
      <c r="I42" s="68"/>
      <c r="J42" s="24"/>
      <c r="K42" s="132"/>
      <c r="L42" s="132"/>
      <c r="M42" s="68"/>
      <c r="N42" s="24"/>
      <c r="O42" s="132"/>
      <c r="P42" s="132"/>
      <c r="Q42" s="68"/>
      <c r="R42" s="24"/>
      <c r="S42" s="131"/>
      <c r="T42" s="131"/>
      <c r="U42" s="136"/>
      <c r="V42" s="24"/>
      <c r="W42" s="132"/>
      <c r="X42" s="132"/>
      <c r="Y42" s="68"/>
    </row>
    <row r="43" spans="1:25">
      <c r="A43" s="21"/>
      <c r="B43" s="133" t="s">
        <v>45</v>
      </c>
      <c r="C43" s="123" t="s">
        <v>266</v>
      </c>
      <c r="D43" s="135">
        <v>529701</v>
      </c>
      <c r="E43" s="70"/>
      <c r="F43" s="41"/>
      <c r="G43" s="123" t="s">
        <v>266</v>
      </c>
      <c r="H43" s="135">
        <v>1492871</v>
      </c>
      <c r="I43" s="70"/>
      <c r="J43" s="41"/>
      <c r="K43" s="123" t="s">
        <v>266</v>
      </c>
      <c r="L43" s="135">
        <v>1103240</v>
      </c>
      <c r="M43" s="70"/>
      <c r="N43" s="41"/>
      <c r="O43" s="123" t="s">
        <v>266</v>
      </c>
      <c r="P43" s="135">
        <v>524548</v>
      </c>
      <c r="Q43" s="70"/>
      <c r="R43" s="41"/>
      <c r="S43" s="123" t="s">
        <v>266</v>
      </c>
      <c r="T43" s="134" t="s">
        <v>815</v>
      </c>
      <c r="U43" s="123" t="s">
        <v>345</v>
      </c>
      <c r="V43" s="41"/>
      <c r="W43" s="123" t="s">
        <v>266</v>
      </c>
      <c r="X43" s="135">
        <v>1082452</v>
      </c>
      <c r="Y43" s="70"/>
    </row>
    <row r="44" spans="1:25" ht="15.75" thickBot="1">
      <c r="A44" s="21"/>
      <c r="B44" s="133"/>
      <c r="C44" s="137"/>
      <c r="D44" s="138"/>
      <c r="E44" s="59"/>
      <c r="F44" s="41"/>
      <c r="G44" s="137"/>
      <c r="H44" s="138"/>
      <c r="I44" s="59"/>
      <c r="J44" s="41"/>
      <c r="K44" s="137"/>
      <c r="L44" s="138"/>
      <c r="M44" s="59"/>
      <c r="N44" s="41"/>
      <c r="O44" s="137"/>
      <c r="P44" s="138"/>
      <c r="Q44" s="59"/>
      <c r="R44" s="41"/>
      <c r="S44" s="137"/>
      <c r="T44" s="139"/>
      <c r="U44" s="137"/>
      <c r="V44" s="41"/>
      <c r="W44" s="137"/>
      <c r="X44" s="138"/>
      <c r="Y44" s="59"/>
    </row>
    <row r="45" spans="1:25" ht="24" thickTop="1">
      <c r="A45" s="21"/>
      <c r="B45" s="122" t="s">
        <v>816</v>
      </c>
      <c r="C45" s="140"/>
      <c r="D45" s="140"/>
      <c r="E45" s="140"/>
      <c r="F45" s="11"/>
      <c r="G45" s="140"/>
      <c r="H45" s="140"/>
      <c r="I45" s="140"/>
      <c r="J45" s="11"/>
      <c r="K45" s="140"/>
      <c r="L45" s="140"/>
      <c r="M45" s="140"/>
      <c r="N45" s="11"/>
      <c r="O45" s="140"/>
      <c r="P45" s="140"/>
      <c r="Q45" s="140"/>
      <c r="R45" s="11"/>
      <c r="S45" s="140"/>
      <c r="T45" s="140"/>
      <c r="U45" s="140"/>
      <c r="V45" s="11"/>
      <c r="W45" s="140"/>
      <c r="X45" s="140"/>
      <c r="Y45" s="140"/>
    </row>
    <row r="46" spans="1:25">
      <c r="A46" s="21"/>
      <c r="B46" s="121" t="s">
        <v>46</v>
      </c>
      <c r="C46" s="125"/>
      <c r="D46" s="125"/>
      <c r="E46" s="125"/>
      <c r="F46" s="31"/>
      <c r="G46" s="125"/>
      <c r="H46" s="125"/>
      <c r="I46" s="125"/>
      <c r="J46" s="31"/>
      <c r="K46" s="125"/>
      <c r="L46" s="125"/>
      <c r="M46" s="125"/>
      <c r="N46" s="31"/>
      <c r="O46" s="125"/>
      <c r="P46" s="125"/>
      <c r="Q46" s="125"/>
      <c r="R46" s="31"/>
      <c r="S46" s="125"/>
      <c r="T46" s="125"/>
      <c r="U46" s="125"/>
      <c r="V46" s="31"/>
      <c r="W46" s="125"/>
      <c r="X46" s="125"/>
      <c r="Y46" s="125"/>
    </row>
    <row r="47" spans="1:25">
      <c r="A47" s="21"/>
      <c r="B47" s="128" t="s">
        <v>47</v>
      </c>
      <c r="C47" s="129" t="s">
        <v>290</v>
      </c>
      <c r="D47" s="129"/>
      <c r="E47" s="24"/>
      <c r="F47" s="24"/>
      <c r="G47" s="129" t="s">
        <v>290</v>
      </c>
      <c r="H47" s="129"/>
      <c r="I47" s="24"/>
      <c r="J47" s="24"/>
      <c r="K47" s="129">
        <v>87</v>
      </c>
      <c r="L47" s="129"/>
      <c r="M47" s="24"/>
      <c r="N47" s="24"/>
      <c r="O47" s="129" t="s">
        <v>290</v>
      </c>
      <c r="P47" s="129"/>
      <c r="Q47" s="24"/>
      <c r="R47" s="24"/>
      <c r="S47" s="129" t="s">
        <v>290</v>
      </c>
      <c r="T47" s="129"/>
      <c r="U47" s="24"/>
      <c r="V47" s="24"/>
      <c r="W47" s="129">
        <v>87</v>
      </c>
      <c r="X47" s="129"/>
      <c r="Y47" s="24"/>
    </row>
    <row r="48" spans="1:25">
      <c r="A48" s="21"/>
      <c r="B48" s="128"/>
      <c r="C48" s="129"/>
      <c r="D48" s="129"/>
      <c r="E48" s="24"/>
      <c r="F48" s="24"/>
      <c r="G48" s="129"/>
      <c r="H48" s="129"/>
      <c r="I48" s="24"/>
      <c r="J48" s="24"/>
      <c r="K48" s="129"/>
      <c r="L48" s="129"/>
      <c r="M48" s="24"/>
      <c r="N48" s="24"/>
      <c r="O48" s="129"/>
      <c r="P48" s="129"/>
      <c r="Q48" s="24"/>
      <c r="R48" s="24"/>
      <c r="S48" s="129"/>
      <c r="T48" s="129"/>
      <c r="U48" s="24"/>
      <c r="V48" s="24"/>
      <c r="W48" s="129"/>
      <c r="X48" s="129"/>
      <c r="Y48" s="24"/>
    </row>
    <row r="49" spans="1:25">
      <c r="A49" s="21"/>
      <c r="B49" s="124" t="s">
        <v>48</v>
      </c>
      <c r="C49" s="126" t="s">
        <v>290</v>
      </c>
      <c r="D49" s="126"/>
      <c r="E49" s="41"/>
      <c r="F49" s="41"/>
      <c r="G49" s="126">
        <v>637</v>
      </c>
      <c r="H49" s="126"/>
      <c r="I49" s="41"/>
      <c r="J49" s="41"/>
      <c r="K49" s="127">
        <v>30332</v>
      </c>
      <c r="L49" s="127"/>
      <c r="M49" s="41"/>
      <c r="N49" s="41"/>
      <c r="O49" s="127">
        <v>41817</v>
      </c>
      <c r="P49" s="127"/>
      <c r="Q49" s="41"/>
      <c r="R49" s="41"/>
      <c r="S49" s="126" t="s">
        <v>290</v>
      </c>
      <c r="T49" s="126"/>
      <c r="U49" s="41"/>
      <c r="V49" s="41"/>
      <c r="W49" s="127">
        <v>72786</v>
      </c>
      <c r="X49" s="127"/>
      <c r="Y49" s="41"/>
    </row>
    <row r="50" spans="1:25">
      <c r="A50" s="21"/>
      <c r="B50" s="124"/>
      <c r="C50" s="126"/>
      <c r="D50" s="126"/>
      <c r="E50" s="41"/>
      <c r="F50" s="41"/>
      <c r="G50" s="126"/>
      <c r="H50" s="126"/>
      <c r="I50" s="41"/>
      <c r="J50" s="41"/>
      <c r="K50" s="127"/>
      <c r="L50" s="127"/>
      <c r="M50" s="41"/>
      <c r="N50" s="41"/>
      <c r="O50" s="127"/>
      <c r="P50" s="127"/>
      <c r="Q50" s="41"/>
      <c r="R50" s="41"/>
      <c r="S50" s="126"/>
      <c r="T50" s="126"/>
      <c r="U50" s="41"/>
      <c r="V50" s="41"/>
      <c r="W50" s="127"/>
      <c r="X50" s="127"/>
      <c r="Y50" s="41"/>
    </row>
    <row r="51" spans="1:25">
      <c r="A51" s="21"/>
      <c r="B51" s="128" t="s">
        <v>49</v>
      </c>
      <c r="C51" s="129" t="s">
        <v>290</v>
      </c>
      <c r="D51" s="129"/>
      <c r="E51" s="24"/>
      <c r="F51" s="24"/>
      <c r="G51" s="130">
        <v>21913</v>
      </c>
      <c r="H51" s="130"/>
      <c r="I51" s="24"/>
      <c r="J51" s="24"/>
      <c r="K51" s="130">
        <v>14017</v>
      </c>
      <c r="L51" s="130"/>
      <c r="M51" s="24"/>
      <c r="N51" s="24"/>
      <c r="O51" s="130">
        <v>14958</v>
      </c>
      <c r="P51" s="130"/>
      <c r="Q51" s="24"/>
      <c r="R51" s="24"/>
      <c r="S51" s="129" t="s">
        <v>290</v>
      </c>
      <c r="T51" s="129"/>
      <c r="U51" s="24"/>
      <c r="V51" s="24"/>
      <c r="W51" s="130">
        <v>50888</v>
      </c>
      <c r="X51" s="130"/>
      <c r="Y51" s="24"/>
    </row>
    <row r="52" spans="1:25">
      <c r="A52" s="21"/>
      <c r="B52" s="128"/>
      <c r="C52" s="129"/>
      <c r="D52" s="129"/>
      <c r="E52" s="24"/>
      <c r="F52" s="24"/>
      <c r="G52" s="130"/>
      <c r="H52" s="130"/>
      <c r="I52" s="24"/>
      <c r="J52" s="24"/>
      <c r="K52" s="130"/>
      <c r="L52" s="130"/>
      <c r="M52" s="24"/>
      <c r="N52" s="24"/>
      <c r="O52" s="130"/>
      <c r="P52" s="130"/>
      <c r="Q52" s="24"/>
      <c r="R52" s="24"/>
      <c r="S52" s="129"/>
      <c r="T52" s="129"/>
      <c r="U52" s="24"/>
      <c r="V52" s="24"/>
      <c r="W52" s="130"/>
      <c r="X52" s="130"/>
      <c r="Y52" s="24"/>
    </row>
    <row r="53" spans="1:25">
      <c r="A53" s="21"/>
      <c r="B53" s="124" t="s">
        <v>37</v>
      </c>
      <c r="C53" s="126" t="s">
        <v>290</v>
      </c>
      <c r="D53" s="126"/>
      <c r="E53" s="41"/>
      <c r="F53" s="41"/>
      <c r="G53" s="126" t="s">
        <v>290</v>
      </c>
      <c r="H53" s="126"/>
      <c r="I53" s="41"/>
      <c r="J53" s="41"/>
      <c r="K53" s="126" t="s">
        <v>290</v>
      </c>
      <c r="L53" s="126"/>
      <c r="M53" s="41"/>
      <c r="N53" s="41"/>
      <c r="O53" s="127">
        <v>1633</v>
      </c>
      <c r="P53" s="127"/>
      <c r="Q53" s="41"/>
      <c r="R53" s="41"/>
      <c r="S53" s="126" t="s">
        <v>290</v>
      </c>
      <c r="T53" s="126"/>
      <c r="U53" s="41"/>
      <c r="V53" s="41"/>
      <c r="W53" s="127">
        <v>1633</v>
      </c>
      <c r="X53" s="127"/>
      <c r="Y53" s="41"/>
    </row>
    <row r="54" spans="1:25">
      <c r="A54" s="21"/>
      <c r="B54" s="124"/>
      <c r="C54" s="126"/>
      <c r="D54" s="126"/>
      <c r="E54" s="41"/>
      <c r="F54" s="41"/>
      <c r="G54" s="126"/>
      <c r="H54" s="126"/>
      <c r="I54" s="41"/>
      <c r="J54" s="41"/>
      <c r="K54" s="126"/>
      <c r="L54" s="126"/>
      <c r="M54" s="41"/>
      <c r="N54" s="41"/>
      <c r="O54" s="127"/>
      <c r="P54" s="127"/>
      <c r="Q54" s="41"/>
      <c r="R54" s="41"/>
      <c r="S54" s="126"/>
      <c r="T54" s="126"/>
      <c r="U54" s="41"/>
      <c r="V54" s="41"/>
      <c r="W54" s="127"/>
      <c r="X54" s="127"/>
      <c r="Y54" s="41"/>
    </row>
    <row r="55" spans="1:25">
      <c r="A55" s="21"/>
      <c r="B55" s="128" t="s">
        <v>50</v>
      </c>
      <c r="C55" s="129" t="s">
        <v>290</v>
      </c>
      <c r="D55" s="129"/>
      <c r="E55" s="24"/>
      <c r="F55" s="24"/>
      <c r="G55" s="129" t="s">
        <v>290</v>
      </c>
      <c r="H55" s="129"/>
      <c r="I55" s="24"/>
      <c r="J55" s="24"/>
      <c r="K55" s="129" t="s">
        <v>290</v>
      </c>
      <c r="L55" s="129"/>
      <c r="M55" s="24"/>
      <c r="N55" s="24"/>
      <c r="O55" s="130">
        <v>18121</v>
      </c>
      <c r="P55" s="130"/>
      <c r="Q55" s="24"/>
      <c r="R55" s="24"/>
      <c r="S55" s="129" t="s">
        <v>290</v>
      </c>
      <c r="T55" s="129"/>
      <c r="U55" s="24"/>
      <c r="V55" s="24"/>
      <c r="W55" s="130">
        <v>18121</v>
      </c>
      <c r="X55" s="130"/>
      <c r="Y55" s="24"/>
    </row>
    <row r="56" spans="1:25" ht="15.75" thickBot="1">
      <c r="A56" s="21"/>
      <c r="B56" s="128"/>
      <c r="C56" s="131"/>
      <c r="D56" s="131"/>
      <c r="E56" s="68"/>
      <c r="F56" s="24"/>
      <c r="G56" s="131"/>
      <c r="H56" s="131"/>
      <c r="I56" s="68"/>
      <c r="J56" s="24"/>
      <c r="K56" s="131"/>
      <c r="L56" s="131"/>
      <c r="M56" s="68"/>
      <c r="N56" s="24"/>
      <c r="O56" s="132"/>
      <c r="P56" s="132"/>
      <c r="Q56" s="68"/>
      <c r="R56" s="24"/>
      <c r="S56" s="131"/>
      <c r="T56" s="131"/>
      <c r="U56" s="68"/>
      <c r="V56" s="24"/>
      <c r="W56" s="132"/>
      <c r="X56" s="132"/>
      <c r="Y56" s="68"/>
    </row>
    <row r="57" spans="1:25">
      <c r="A57" s="21"/>
      <c r="B57" s="133" t="s">
        <v>51</v>
      </c>
      <c r="C57" s="134" t="s">
        <v>290</v>
      </c>
      <c r="D57" s="134"/>
      <c r="E57" s="70"/>
      <c r="F57" s="41"/>
      <c r="G57" s="135">
        <v>22550</v>
      </c>
      <c r="H57" s="135"/>
      <c r="I57" s="70"/>
      <c r="J57" s="41"/>
      <c r="K57" s="135">
        <v>44436</v>
      </c>
      <c r="L57" s="135"/>
      <c r="M57" s="70"/>
      <c r="N57" s="41"/>
      <c r="O57" s="135">
        <v>76529</v>
      </c>
      <c r="P57" s="135"/>
      <c r="Q57" s="70"/>
      <c r="R57" s="41"/>
      <c r="S57" s="134" t="s">
        <v>290</v>
      </c>
      <c r="T57" s="134"/>
      <c r="U57" s="70"/>
      <c r="V57" s="41"/>
      <c r="W57" s="135">
        <v>143515</v>
      </c>
      <c r="X57" s="135"/>
      <c r="Y57" s="70"/>
    </row>
    <row r="58" spans="1:25">
      <c r="A58" s="21"/>
      <c r="B58" s="133"/>
      <c r="C58" s="126"/>
      <c r="D58" s="126"/>
      <c r="E58" s="41"/>
      <c r="F58" s="41"/>
      <c r="G58" s="127"/>
      <c r="H58" s="127"/>
      <c r="I58" s="41"/>
      <c r="J58" s="41"/>
      <c r="K58" s="127"/>
      <c r="L58" s="127"/>
      <c r="M58" s="41"/>
      <c r="N58" s="41"/>
      <c r="O58" s="127"/>
      <c r="P58" s="127"/>
      <c r="Q58" s="41"/>
      <c r="R58" s="41"/>
      <c r="S58" s="126"/>
      <c r="T58" s="126"/>
      <c r="U58" s="41"/>
      <c r="V58" s="41"/>
      <c r="W58" s="127"/>
      <c r="X58" s="127"/>
      <c r="Y58" s="41"/>
    </row>
    <row r="59" spans="1:25">
      <c r="A59" s="21"/>
      <c r="B59" s="34" t="s">
        <v>52</v>
      </c>
      <c r="C59" s="129" t="s">
        <v>290</v>
      </c>
      <c r="D59" s="129"/>
      <c r="E59" s="24"/>
      <c r="F59" s="24"/>
      <c r="G59" s="130">
        <v>350825</v>
      </c>
      <c r="H59" s="130"/>
      <c r="I59" s="24"/>
      <c r="J59" s="24"/>
      <c r="K59" s="129">
        <v>960</v>
      </c>
      <c r="L59" s="129"/>
      <c r="M59" s="24"/>
      <c r="N59" s="24"/>
      <c r="O59" s="129" t="s">
        <v>290</v>
      </c>
      <c r="P59" s="129"/>
      <c r="Q59" s="24"/>
      <c r="R59" s="24"/>
      <c r="S59" s="129" t="s">
        <v>290</v>
      </c>
      <c r="T59" s="129"/>
      <c r="U59" s="24"/>
      <c r="V59" s="24"/>
      <c r="W59" s="130">
        <v>351785</v>
      </c>
      <c r="X59" s="130"/>
      <c r="Y59" s="24"/>
    </row>
    <row r="60" spans="1:25">
      <c r="A60" s="21"/>
      <c r="B60" s="34"/>
      <c r="C60" s="129"/>
      <c r="D60" s="129"/>
      <c r="E60" s="24"/>
      <c r="F60" s="24"/>
      <c r="G60" s="130"/>
      <c r="H60" s="130"/>
      <c r="I60" s="24"/>
      <c r="J60" s="24"/>
      <c r="K60" s="129"/>
      <c r="L60" s="129"/>
      <c r="M60" s="24"/>
      <c r="N60" s="24"/>
      <c r="O60" s="129"/>
      <c r="P60" s="129"/>
      <c r="Q60" s="24"/>
      <c r="R60" s="24"/>
      <c r="S60" s="129"/>
      <c r="T60" s="129"/>
      <c r="U60" s="24"/>
      <c r="V60" s="24"/>
      <c r="W60" s="130"/>
      <c r="X60" s="130"/>
      <c r="Y60" s="24"/>
    </row>
    <row r="61" spans="1:25">
      <c r="A61" s="21"/>
      <c r="B61" s="125" t="s">
        <v>37</v>
      </c>
      <c r="C61" s="126" t="s">
        <v>290</v>
      </c>
      <c r="D61" s="126"/>
      <c r="E61" s="41"/>
      <c r="F61" s="41"/>
      <c r="G61" s="127">
        <v>8443</v>
      </c>
      <c r="H61" s="127"/>
      <c r="I61" s="41"/>
      <c r="J61" s="41"/>
      <c r="K61" s="127">
        <v>3566</v>
      </c>
      <c r="L61" s="127"/>
      <c r="M61" s="41"/>
      <c r="N61" s="41"/>
      <c r="O61" s="127">
        <v>3253</v>
      </c>
      <c r="P61" s="127"/>
      <c r="Q61" s="41"/>
      <c r="R61" s="41"/>
      <c r="S61" s="126" t="s">
        <v>290</v>
      </c>
      <c r="T61" s="126"/>
      <c r="U61" s="41"/>
      <c r="V61" s="41"/>
      <c r="W61" s="127">
        <v>15262</v>
      </c>
      <c r="X61" s="127"/>
      <c r="Y61" s="41"/>
    </row>
    <row r="62" spans="1:25">
      <c r="A62" s="21"/>
      <c r="B62" s="125"/>
      <c r="C62" s="126"/>
      <c r="D62" s="126"/>
      <c r="E62" s="41"/>
      <c r="F62" s="41"/>
      <c r="G62" s="127"/>
      <c r="H62" s="127"/>
      <c r="I62" s="41"/>
      <c r="J62" s="41"/>
      <c r="K62" s="127"/>
      <c r="L62" s="127"/>
      <c r="M62" s="41"/>
      <c r="N62" s="41"/>
      <c r="O62" s="127"/>
      <c r="P62" s="127"/>
      <c r="Q62" s="41"/>
      <c r="R62" s="41"/>
      <c r="S62" s="126"/>
      <c r="T62" s="126"/>
      <c r="U62" s="41"/>
      <c r="V62" s="41"/>
      <c r="W62" s="127"/>
      <c r="X62" s="127"/>
      <c r="Y62" s="41"/>
    </row>
    <row r="63" spans="1:25">
      <c r="A63" s="21"/>
      <c r="B63" s="34" t="s">
        <v>53</v>
      </c>
      <c r="C63" s="129" t="s">
        <v>290</v>
      </c>
      <c r="D63" s="129"/>
      <c r="E63" s="24"/>
      <c r="F63" s="24"/>
      <c r="G63" s="130">
        <v>582462</v>
      </c>
      <c r="H63" s="130"/>
      <c r="I63" s="24"/>
      <c r="J63" s="24"/>
      <c r="K63" s="130">
        <v>93191</v>
      </c>
      <c r="L63" s="130"/>
      <c r="M63" s="24"/>
      <c r="N63" s="24"/>
      <c r="O63" s="130">
        <v>83709</v>
      </c>
      <c r="P63" s="130"/>
      <c r="Q63" s="24"/>
      <c r="R63" s="24"/>
      <c r="S63" s="129" t="s">
        <v>814</v>
      </c>
      <c r="T63" s="129"/>
      <c r="U63" s="34" t="s">
        <v>345</v>
      </c>
      <c r="V63" s="24"/>
      <c r="W63" s="130">
        <v>103739</v>
      </c>
      <c r="X63" s="130"/>
      <c r="Y63" s="24"/>
    </row>
    <row r="64" spans="1:25" ht="15.75" thickBot="1">
      <c r="A64" s="21"/>
      <c r="B64" s="34"/>
      <c r="C64" s="131"/>
      <c r="D64" s="131"/>
      <c r="E64" s="68"/>
      <c r="F64" s="24"/>
      <c r="G64" s="132"/>
      <c r="H64" s="132"/>
      <c r="I64" s="68"/>
      <c r="J64" s="24"/>
      <c r="K64" s="132"/>
      <c r="L64" s="132"/>
      <c r="M64" s="68"/>
      <c r="N64" s="24"/>
      <c r="O64" s="132"/>
      <c r="P64" s="132"/>
      <c r="Q64" s="68"/>
      <c r="R64" s="24"/>
      <c r="S64" s="131"/>
      <c r="T64" s="131"/>
      <c r="U64" s="136"/>
      <c r="V64" s="24"/>
      <c r="W64" s="132"/>
      <c r="X64" s="132"/>
      <c r="Y64" s="68"/>
    </row>
    <row r="65" spans="1:25">
      <c r="A65" s="21"/>
      <c r="B65" s="133" t="s">
        <v>54</v>
      </c>
      <c r="C65" s="123" t="s">
        <v>266</v>
      </c>
      <c r="D65" s="134" t="s">
        <v>290</v>
      </c>
      <c r="E65" s="70"/>
      <c r="F65" s="41"/>
      <c r="G65" s="123" t="s">
        <v>266</v>
      </c>
      <c r="H65" s="135">
        <v>964280</v>
      </c>
      <c r="I65" s="70"/>
      <c r="J65" s="41"/>
      <c r="K65" s="123" t="s">
        <v>266</v>
      </c>
      <c r="L65" s="135">
        <v>142153</v>
      </c>
      <c r="M65" s="70"/>
      <c r="N65" s="41"/>
      <c r="O65" s="123" t="s">
        <v>266</v>
      </c>
      <c r="P65" s="135">
        <v>163491</v>
      </c>
      <c r="Q65" s="70"/>
      <c r="R65" s="41"/>
      <c r="S65" s="123" t="s">
        <v>266</v>
      </c>
      <c r="T65" s="134" t="s">
        <v>814</v>
      </c>
      <c r="U65" s="123" t="s">
        <v>345</v>
      </c>
      <c r="V65" s="41"/>
      <c r="W65" s="123" t="s">
        <v>266</v>
      </c>
      <c r="X65" s="135">
        <v>614301</v>
      </c>
      <c r="Y65" s="70"/>
    </row>
    <row r="66" spans="1:25" ht="15.75" thickBot="1">
      <c r="A66" s="21"/>
      <c r="B66" s="133"/>
      <c r="C66" s="141"/>
      <c r="D66" s="142"/>
      <c r="E66" s="47"/>
      <c r="F66" s="41"/>
      <c r="G66" s="141"/>
      <c r="H66" s="143"/>
      <c r="I66" s="47"/>
      <c r="J66" s="41"/>
      <c r="K66" s="141"/>
      <c r="L66" s="143"/>
      <c r="M66" s="47"/>
      <c r="N66" s="41"/>
      <c r="O66" s="141"/>
      <c r="P66" s="143"/>
      <c r="Q66" s="47"/>
      <c r="R66" s="41"/>
      <c r="S66" s="141"/>
      <c r="T66" s="142"/>
      <c r="U66" s="141"/>
      <c r="V66" s="41"/>
      <c r="W66" s="141"/>
      <c r="X66" s="143"/>
      <c r="Y66" s="47"/>
    </row>
    <row r="67" spans="1:25">
      <c r="A67" s="21"/>
      <c r="B67" s="34" t="s">
        <v>55</v>
      </c>
      <c r="C67" s="145"/>
      <c r="D67" s="145"/>
      <c r="E67" s="145"/>
      <c r="F67" s="24"/>
      <c r="G67" s="145"/>
      <c r="H67" s="145"/>
      <c r="I67" s="145"/>
      <c r="J67" s="24"/>
      <c r="K67" s="145"/>
      <c r="L67" s="145"/>
      <c r="M67" s="145"/>
      <c r="N67" s="24"/>
      <c r="O67" s="145"/>
      <c r="P67" s="145"/>
      <c r="Q67" s="145"/>
      <c r="R67" s="24"/>
      <c r="S67" s="145"/>
      <c r="T67" s="145"/>
      <c r="U67" s="145"/>
      <c r="V67" s="24"/>
      <c r="W67" s="145"/>
      <c r="X67" s="145"/>
      <c r="Y67" s="145"/>
    </row>
    <row r="68" spans="1:25">
      <c r="A68" s="21"/>
      <c r="B68" s="34"/>
      <c r="C68" s="144"/>
      <c r="D68" s="144"/>
      <c r="E68" s="144"/>
      <c r="F68" s="24"/>
      <c r="G68" s="144"/>
      <c r="H68" s="144"/>
      <c r="I68" s="144"/>
      <c r="J68" s="24"/>
      <c r="K68" s="144"/>
      <c r="L68" s="144"/>
      <c r="M68" s="144"/>
      <c r="N68" s="24"/>
      <c r="O68" s="144"/>
      <c r="P68" s="144"/>
      <c r="Q68" s="144"/>
      <c r="R68" s="24"/>
      <c r="S68" s="144"/>
      <c r="T68" s="144"/>
      <c r="U68" s="144"/>
      <c r="V68" s="24"/>
      <c r="W68" s="144"/>
      <c r="X68" s="144"/>
      <c r="Y68" s="144"/>
    </row>
    <row r="69" spans="1:25">
      <c r="A69" s="21"/>
      <c r="B69" s="121" t="s">
        <v>817</v>
      </c>
      <c r="C69" s="125"/>
      <c r="D69" s="125"/>
      <c r="E69" s="125"/>
      <c r="F69" s="31"/>
      <c r="G69" s="125"/>
      <c r="H69" s="125"/>
      <c r="I69" s="125"/>
      <c r="J69" s="31"/>
      <c r="K69" s="125"/>
      <c r="L69" s="125"/>
      <c r="M69" s="125"/>
      <c r="N69" s="31"/>
      <c r="O69" s="125"/>
      <c r="P69" s="125"/>
      <c r="Q69" s="125"/>
      <c r="R69" s="31"/>
      <c r="S69" s="125"/>
      <c r="T69" s="125"/>
      <c r="U69" s="125"/>
      <c r="V69" s="31"/>
      <c r="W69" s="41"/>
      <c r="X69" s="41"/>
      <c r="Y69" s="41"/>
    </row>
    <row r="70" spans="1:25">
      <c r="A70" s="21"/>
      <c r="B70" s="128" t="s">
        <v>818</v>
      </c>
      <c r="C70" s="129" t="s">
        <v>290</v>
      </c>
      <c r="D70" s="129"/>
      <c r="E70" s="24"/>
      <c r="F70" s="24"/>
      <c r="G70" s="129" t="s">
        <v>290</v>
      </c>
      <c r="H70" s="129"/>
      <c r="I70" s="24"/>
      <c r="J70" s="24"/>
      <c r="K70" s="129" t="s">
        <v>290</v>
      </c>
      <c r="L70" s="129"/>
      <c r="M70" s="24"/>
      <c r="N70" s="24"/>
      <c r="O70" s="129" t="s">
        <v>290</v>
      </c>
      <c r="P70" s="129"/>
      <c r="Q70" s="24"/>
      <c r="R70" s="24"/>
      <c r="S70" s="129" t="s">
        <v>290</v>
      </c>
      <c r="T70" s="129"/>
      <c r="U70" s="24"/>
      <c r="V70" s="24"/>
      <c r="W70" s="129" t="s">
        <v>290</v>
      </c>
      <c r="X70" s="129"/>
      <c r="Y70" s="24"/>
    </row>
    <row r="71" spans="1:25">
      <c r="A71" s="21"/>
      <c r="B71" s="128"/>
      <c r="C71" s="129"/>
      <c r="D71" s="129"/>
      <c r="E71" s="24"/>
      <c r="F71" s="24"/>
      <c r="G71" s="129"/>
      <c r="H71" s="129"/>
      <c r="I71" s="24"/>
      <c r="J71" s="24"/>
      <c r="K71" s="129"/>
      <c r="L71" s="129"/>
      <c r="M71" s="24"/>
      <c r="N71" s="24"/>
      <c r="O71" s="129"/>
      <c r="P71" s="129"/>
      <c r="Q71" s="24"/>
      <c r="R71" s="24"/>
      <c r="S71" s="129"/>
      <c r="T71" s="129"/>
      <c r="U71" s="24"/>
      <c r="V71" s="24"/>
      <c r="W71" s="129"/>
      <c r="X71" s="129"/>
      <c r="Y71" s="24"/>
    </row>
    <row r="72" spans="1:25">
      <c r="A72" s="21"/>
      <c r="B72" s="124" t="s">
        <v>819</v>
      </c>
      <c r="C72" s="126">
        <v>318</v>
      </c>
      <c r="D72" s="126"/>
      <c r="E72" s="41"/>
      <c r="F72" s="41"/>
      <c r="G72" s="126" t="s">
        <v>290</v>
      </c>
      <c r="H72" s="126"/>
      <c r="I72" s="41"/>
      <c r="J72" s="41"/>
      <c r="K72" s="126" t="s">
        <v>290</v>
      </c>
      <c r="L72" s="126"/>
      <c r="M72" s="41"/>
      <c r="N72" s="41"/>
      <c r="O72" s="126" t="s">
        <v>290</v>
      </c>
      <c r="P72" s="126"/>
      <c r="Q72" s="41"/>
      <c r="R72" s="41"/>
      <c r="S72" s="126" t="s">
        <v>290</v>
      </c>
      <c r="T72" s="126"/>
      <c r="U72" s="41"/>
      <c r="V72" s="41"/>
      <c r="W72" s="126">
        <v>318</v>
      </c>
      <c r="X72" s="126"/>
      <c r="Y72" s="41"/>
    </row>
    <row r="73" spans="1:25">
      <c r="A73" s="21"/>
      <c r="B73" s="124"/>
      <c r="C73" s="126"/>
      <c r="D73" s="126"/>
      <c r="E73" s="41"/>
      <c r="F73" s="41"/>
      <c r="G73" s="126"/>
      <c r="H73" s="126"/>
      <c r="I73" s="41"/>
      <c r="J73" s="41"/>
      <c r="K73" s="126"/>
      <c r="L73" s="126"/>
      <c r="M73" s="41"/>
      <c r="N73" s="41"/>
      <c r="O73" s="126"/>
      <c r="P73" s="126"/>
      <c r="Q73" s="41"/>
      <c r="R73" s="41"/>
      <c r="S73" s="126"/>
      <c r="T73" s="126"/>
      <c r="U73" s="41"/>
      <c r="V73" s="41"/>
      <c r="W73" s="126"/>
      <c r="X73" s="126"/>
      <c r="Y73" s="41"/>
    </row>
    <row r="74" spans="1:25">
      <c r="A74" s="21"/>
      <c r="B74" s="128" t="s">
        <v>60</v>
      </c>
      <c r="C74" s="130">
        <v>361342</v>
      </c>
      <c r="D74" s="130"/>
      <c r="E74" s="24"/>
      <c r="F74" s="24"/>
      <c r="G74" s="129" t="s">
        <v>290</v>
      </c>
      <c r="H74" s="129"/>
      <c r="I74" s="24"/>
      <c r="J74" s="24"/>
      <c r="K74" s="129" t="s">
        <v>290</v>
      </c>
      <c r="L74" s="129"/>
      <c r="M74" s="24"/>
      <c r="N74" s="24"/>
      <c r="O74" s="129" t="s">
        <v>290</v>
      </c>
      <c r="P74" s="129"/>
      <c r="Q74" s="24"/>
      <c r="R74" s="24"/>
      <c r="S74" s="129" t="s">
        <v>290</v>
      </c>
      <c r="T74" s="129"/>
      <c r="U74" s="24"/>
      <c r="V74" s="24"/>
      <c r="W74" s="130">
        <v>361342</v>
      </c>
      <c r="X74" s="130"/>
      <c r="Y74" s="24"/>
    </row>
    <row r="75" spans="1:25">
      <c r="A75" s="21"/>
      <c r="B75" s="128"/>
      <c r="C75" s="130"/>
      <c r="D75" s="130"/>
      <c r="E75" s="24"/>
      <c r="F75" s="24"/>
      <c r="G75" s="129"/>
      <c r="H75" s="129"/>
      <c r="I75" s="24"/>
      <c r="J75" s="24"/>
      <c r="K75" s="129"/>
      <c r="L75" s="129"/>
      <c r="M75" s="24"/>
      <c r="N75" s="24"/>
      <c r="O75" s="129"/>
      <c r="P75" s="129"/>
      <c r="Q75" s="24"/>
      <c r="R75" s="24"/>
      <c r="S75" s="129"/>
      <c r="T75" s="129"/>
      <c r="U75" s="24"/>
      <c r="V75" s="24"/>
      <c r="W75" s="130"/>
      <c r="X75" s="130"/>
      <c r="Y75" s="24"/>
    </row>
    <row r="76" spans="1:25">
      <c r="A76" s="21"/>
      <c r="B76" s="124" t="s">
        <v>820</v>
      </c>
      <c r="C76" s="126" t="s">
        <v>290</v>
      </c>
      <c r="D76" s="126"/>
      <c r="E76" s="41"/>
      <c r="F76" s="41"/>
      <c r="G76" s="127">
        <v>529701</v>
      </c>
      <c r="H76" s="127"/>
      <c r="I76" s="41"/>
      <c r="J76" s="41"/>
      <c r="K76" s="127">
        <v>1030294</v>
      </c>
      <c r="L76" s="127"/>
      <c r="M76" s="41"/>
      <c r="N76" s="41"/>
      <c r="O76" s="127">
        <v>352290</v>
      </c>
      <c r="P76" s="127"/>
      <c r="Q76" s="41"/>
      <c r="R76" s="41"/>
      <c r="S76" s="126" t="s">
        <v>813</v>
      </c>
      <c r="T76" s="126"/>
      <c r="U76" s="125" t="s">
        <v>345</v>
      </c>
      <c r="V76" s="41"/>
      <c r="W76" s="126" t="s">
        <v>290</v>
      </c>
      <c r="X76" s="126"/>
      <c r="Y76" s="41"/>
    </row>
    <row r="77" spans="1:25">
      <c r="A77" s="21"/>
      <c r="B77" s="124"/>
      <c r="C77" s="126"/>
      <c r="D77" s="126"/>
      <c r="E77" s="41"/>
      <c r="F77" s="41"/>
      <c r="G77" s="127"/>
      <c r="H77" s="127"/>
      <c r="I77" s="41"/>
      <c r="J77" s="41"/>
      <c r="K77" s="127"/>
      <c r="L77" s="127"/>
      <c r="M77" s="41"/>
      <c r="N77" s="41"/>
      <c r="O77" s="127"/>
      <c r="P77" s="127"/>
      <c r="Q77" s="41"/>
      <c r="R77" s="41"/>
      <c r="S77" s="126"/>
      <c r="T77" s="126"/>
      <c r="U77" s="125"/>
      <c r="V77" s="41"/>
      <c r="W77" s="126"/>
      <c r="X77" s="126"/>
      <c r="Y77" s="41"/>
    </row>
    <row r="78" spans="1:25">
      <c r="A78" s="21"/>
      <c r="B78" s="128" t="s">
        <v>61</v>
      </c>
      <c r="C78" s="130">
        <v>168041</v>
      </c>
      <c r="D78" s="130"/>
      <c r="E78" s="24"/>
      <c r="F78" s="24"/>
      <c r="G78" s="129" t="s">
        <v>290</v>
      </c>
      <c r="H78" s="129"/>
      <c r="I78" s="24"/>
      <c r="J78" s="24"/>
      <c r="K78" s="129" t="s">
        <v>290</v>
      </c>
      <c r="L78" s="129"/>
      <c r="M78" s="24"/>
      <c r="N78" s="24"/>
      <c r="O78" s="129" t="s">
        <v>290</v>
      </c>
      <c r="P78" s="129"/>
      <c r="Q78" s="24"/>
      <c r="R78" s="24"/>
      <c r="S78" s="129" t="s">
        <v>290</v>
      </c>
      <c r="T78" s="129"/>
      <c r="U78" s="24"/>
      <c r="V78" s="24"/>
      <c r="W78" s="130">
        <v>168041</v>
      </c>
      <c r="X78" s="130"/>
      <c r="Y78" s="24"/>
    </row>
    <row r="79" spans="1:25">
      <c r="A79" s="21"/>
      <c r="B79" s="128"/>
      <c r="C79" s="130"/>
      <c r="D79" s="130"/>
      <c r="E79" s="24"/>
      <c r="F79" s="24"/>
      <c r="G79" s="129"/>
      <c r="H79" s="129"/>
      <c r="I79" s="24"/>
      <c r="J79" s="24"/>
      <c r="K79" s="129"/>
      <c r="L79" s="129"/>
      <c r="M79" s="24"/>
      <c r="N79" s="24"/>
      <c r="O79" s="129"/>
      <c r="P79" s="129"/>
      <c r="Q79" s="24"/>
      <c r="R79" s="24"/>
      <c r="S79" s="129"/>
      <c r="T79" s="129"/>
      <c r="U79" s="24"/>
      <c r="V79" s="24"/>
      <c r="W79" s="130"/>
      <c r="X79" s="130"/>
      <c r="Y79" s="24"/>
    </row>
    <row r="80" spans="1:25">
      <c r="A80" s="21"/>
      <c r="B80" s="124" t="s">
        <v>62</v>
      </c>
      <c r="C80" s="126" t="s">
        <v>290</v>
      </c>
      <c r="D80" s="126"/>
      <c r="E80" s="41"/>
      <c r="F80" s="41"/>
      <c r="G80" s="126" t="s">
        <v>821</v>
      </c>
      <c r="H80" s="126"/>
      <c r="I80" s="125" t="s">
        <v>345</v>
      </c>
      <c r="J80" s="41"/>
      <c r="K80" s="126" t="s">
        <v>822</v>
      </c>
      <c r="L80" s="126"/>
      <c r="M80" s="125" t="s">
        <v>345</v>
      </c>
      <c r="N80" s="41"/>
      <c r="O80" s="126" t="s">
        <v>823</v>
      </c>
      <c r="P80" s="126"/>
      <c r="Q80" s="125" t="s">
        <v>345</v>
      </c>
      <c r="R80" s="41"/>
      <c r="S80" s="126" t="s">
        <v>290</v>
      </c>
      <c r="T80" s="126"/>
      <c r="U80" s="41"/>
      <c r="V80" s="41"/>
      <c r="W80" s="126" t="s">
        <v>352</v>
      </c>
      <c r="X80" s="126"/>
      <c r="Y80" s="125" t="s">
        <v>345</v>
      </c>
    </row>
    <row r="81" spans="1:25" ht="15.75" thickBot="1">
      <c r="A81" s="21"/>
      <c r="B81" s="124"/>
      <c r="C81" s="142"/>
      <c r="D81" s="142"/>
      <c r="E81" s="47"/>
      <c r="F81" s="41"/>
      <c r="G81" s="142"/>
      <c r="H81" s="142"/>
      <c r="I81" s="141"/>
      <c r="J81" s="41"/>
      <c r="K81" s="142"/>
      <c r="L81" s="142"/>
      <c r="M81" s="141"/>
      <c r="N81" s="41"/>
      <c r="O81" s="142"/>
      <c r="P81" s="142"/>
      <c r="Q81" s="141"/>
      <c r="R81" s="41"/>
      <c r="S81" s="142"/>
      <c r="T81" s="142"/>
      <c r="U81" s="47"/>
      <c r="V81" s="41"/>
      <c r="W81" s="142"/>
      <c r="X81" s="142"/>
      <c r="Y81" s="141"/>
    </row>
    <row r="82" spans="1:25">
      <c r="A82" s="21"/>
      <c r="B82" s="146" t="s">
        <v>824</v>
      </c>
      <c r="C82" s="147">
        <v>529701</v>
      </c>
      <c r="D82" s="147"/>
      <c r="E82" s="52"/>
      <c r="F82" s="24"/>
      <c r="G82" s="147">
        <v>528591</v>
      </c>
      <c r="H82" s="147"/>
      <c r="I82" s="52"/>
      <c r="J82" s="24"/>
      <c r="K82" s="147">
        <v>961087</v>
      </c>
      <c r="L82" s="147"/>
      <c r="M82" s="52"/>
      <c r="N82" s="24"/>
      <c r="O82" s="147">
        <v>323389</v>
      </c>
      <c r="P82" s="147"/>
      <c r="Q82" s="52"/>
      <c r="R82" s="24"/>
      <c r="S82" s="148" t="s">
        <v>813</v>
      </c>
      <c r="T82" s="148"/>
      <c r="U82" s="38" t="s">
        <v>345</v>
      </c>
      <c r="V82" s="24"/>
      <c r="W82" s="147">
        <v>430483</v>
      </c>
      <c r="X82" s="147"/>
      <c r="Y82" s="52"/>
    </row>
    <row r="83" spans="1:25">
      <c r="A83" s="21"/>
      <c r="B83" s="146"/>
      <c r="C83" s="130"/>
      <c r="D83" s="130"/>
      <c r="E83" s="24"/>
      <c r="F83" s="24"/>
      <c r="G83" s="130"/>
      <c r="H83" s="130"/>
      <c r="I83" s="24"/>
      <c r="J83" s="24"/>
      <c r="K83" s="130"/>
      <c r="L83" s="130"/>
      <c r="M83" s="24"/>
      <c r="N83" s="24"/>
      <c r="O83" s="130"/>
      <c r="P83" s="130"/>
      <c r="Q83" s="24"/>
      <c r="R83" s="24"/>
      <c r="S83" s="129"/>
      <c r="T83" s="129"/>
      <c r="U83" s="34"/>
      <c r="V83" s="24"/>
      <c r="W83" s="130"/>
      <c r="X83" s="130"/>
      <c r="Y83" s="24"/>
    </row>
    <row r="84" spans="1:25">
      <c r="A84" s="21"/>
      <c r="B84" s="133" t="s">
        <v>64</v>
      </c>
      <c r="C84" s="126" t="s">
        <v>290</v>
      </c>
      <c r="D84" s="126"/>
      <c r="E84" s="41"/>
      <c r="F84" s="41"/>
      <c r="G84" s="126" t="s">
        <v>290</v>
      </c>
      <c r="H84" s="126"/>
      <c r="I84" s="41"/>
      <c r="J84" s="41"/>
      <c r="K84" s="126" t="s">
        <v>290</v>
      </c>
      <c r="L84" s="126"/>
      <c r="M84" s="41"/>
      <c r="N84" s="41"/>
      <c r="O84" s="127">
        <v>37668</v>
      </c>
      <c r="P84" s="127"/>
      <c r="Q84" s="41"/>
      <c r="R84" s="41"/>
      <c r="S84" s="126" t="s">
        <v>290</v>
      </c>
      <c r="T84" s="126"/>
      <c r="U84" s="41"/>
      <c r="V84" s="41"/>
      <c r="W84" s="127">
        <v>37668</v>
      </c>
      <c r="X84" s="127"/>
      <c r="Y84" s="41"/>
    </row>
    <row r="85" spans="1:25" ht="15.75" thickBot="1">
      <c r="A85" s="21"/>
      <c r="B85" s="133"/>
      <c r="C85" s="142"/>
      <c r="D85" s="142"/>
      <c r="E85" s="47"/>
      <c r="F85" s="41"/>
      <c r="G85" s="142"/>
      <c r="H85" s="142"/>
      <c r="I85" s="47"/>
      <c r="J85" s="41"/>
      <c r="K85" s="142"/>
      <c r="L85" s="142"/>
      <c r="M85" s="47"/>
      <c r="N85" s="41"/>
      <c r="O85" s="143"/>
      <c r="P85" s="143"/>
      <c r="Q85" s="47"/>
      <c r="R85" s="41"/>
      <c r="S85" s="142"/>
      <c r="T85" s="142"/>
      <c r="U85" s="47"/>
      <c r="V85" s="41"/>
      <c r="W85" s="143"/>
      <c r="X85" s="143"/>
      <c r="Y85" s="47"/>
    </row>
    <row r="86" spans="1:25">
      <c r="A86" s="21"/>
      <c r="B86" s="146" t="s">
        <v>825</v>
      </c>
      <c r="C86" s="147">
        <v>529701</v>
      </c>
      <c r="D86" s="147"/>
      <c r="E86" s="52"/>
      <c r="F86" s="24"/>
      <c r="G86" s="147">
        <v>528591</v>
      </c>
      <c r="H86" s="147"/>
      <c r="I86" s="52"/>
      <c r="J86" s="24"/>
      <c r="K86" s="147">
        <v>961087</v>
      </c>
      <c r="L86" s="147"/>
      <c r="M86" s="52"/>
      <c r="N86" s="24"/>
      <c r="O86" s="147">
        <v>361057</v>
      </c>
      <c r="P86" s="147"/>
      <c r="Q86" s="52"/>
      <c r="R86" s="24"/>
      <c r="S86" s="148" t="s">
        <v>813</v>
      </c>
      <c r="T86" s="148"/>
      <c r="U86" s="38" t="s">
        <v>345</v>
      </c>
      <c r="V86" s="24"/>
      <c r="W86" s="147">
        <v>468151</v>
      </c>
      <c r="X86" s="147"/>
      <c r="Y86" s="52"/>
    </row>
    <row r="87" spans="1:25" ht="15.75" thickBot="1">
      <c r="A87" s="21"/>
      <c r="B87" s="146"/>
      <c r="C87" s="132"/>
      <c r="D87" s="132"/>
      <c r="E87" s="68"/>
      <c r="F87" s="24"/>
      <c r="G87" s="132"/>
      <c r="H87" s="132"/>
      <c r="I87" s="68"/>
      <c r="J87" s="24"/>
      <c r="K87" s="132"/>
      <c r="L87" s="132"/>
      <c r="M87" s="68"/>
      <c r="N87" s="24"/>
      <c r="O87" s="132"/>
      <c r="P87" s="132"/>
      <c r="Q87" s="68"/>
      <c r="R87" s="24"/>
      <c r="S87" s="131"/>
      <c r="T87" s="131"/>
      <c r="U87" s="136"/>
      <c r="V87" s="24"/>
      <c r="W87" s="132"/>
      <c r="X87" s="132"/>
      <c r="Y87" s="68"/>
    </row>
    <row r="88" spans="1:25">
      <c r="A88" s="21"/>
      <c r="B88" s="124" t="s">
        <v>826</v>
      </c>
      <c r="C88" s="123" t="s">
        <v>266</v>
      </c>
      <c r="D88" s="135">
        <v>529701</v>
      </c>
      <c r="E88" s="70"/>
      <c r="F88" s="41"/>
      <c r="G88" s="123" t="s">
        <v>266</v>
      </c>
      <c r="H88" s="135">
        <v>1492871</v>
      </c>
      <c r="I88" s="70"/>
      <c r="J88" s="41"/>
      <c r="K88" s="123" t="s">
        <v>266</v>
      </c>
      <c r="L88" s="135">
        <v>1103240</v>
      </c>
      <c r="M88" s="70"/>
      <c r="N88" s="41"/>
      <c r="O88" s="123" t="s">
        <v>266</v>
      </c>
      <c r="P88" s="135">
        <v>524548</v>
      </c>
      <c r="Q88" s="70"/>
      <c r="R88" s="41"/>
      <c r="S88" s="123" t="s">
        <v>266</v>
      </c>
      <c r="T88" s="134" t="s">
        <v>815</v>
      </c>
      <c r="U88" s="123" t="s">
        <v>345</v>
      </c>
      <c r="V88" s="41"/>
      <c r="W88" s="123" t="s">
        <v>266</v>
      </c>
      <c r="X88" s="135">
        <v>1082452</v>
      </c>
      <c r="Y88" s="70"/>
    </row>
    <row r="89" spans="1:25" ht="15.75" thickBot="1">
      <c r="A89" s="21"/>
      <c r="B89" s="124"/>
      <c r="C89" s="137"/>
      <c r="D89" s="138"/>
      <c r="E89" s="59"/>
      <c r="F89" s="41"/>
      <c r="G89" s="137"/>
      <c r="H89" s="138"/>
      <c r="I89" s="59"/>
      <c r="J89" s="41"/>
      <c r="K89" s="137"/>
      <c r="L89" s="138"/>
      <c r="M89" s="59"/>
      <c r="N89" s="41"/>
      <c r="O89" s="137"/>
      <c r="P89" s="138"/>
      <c r="Q89" s="59"/>
      <c r="R89" s="41"/>
      <c r="S89" s="137"/>
      <c r="T89" s="139"/>
      <c r="U89" s="137"/>
      <c r="V89" s="41"/>
      <c r="W89" s="137"/>
      <c r="X89" s="138"/>
      <c r="Y89" s="59"/>
    </row>
    <row r="90" spans="1:25" ht="15.75" thickTop="1">
      <c r="A90" s="21"/>
      <c r="B90" s="24" t="s">
        <v>827</v>
      </c>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21"/>
      <c r="B91" s="12"/>
      <c r="C91" s="12"/>
    </row>
    <row r="92" spans="1:25" ht="153">
      <c r="A92" s="21"/>
      <c r="B92" s="14">
        <v>-1</v>
      </c>
      <c r="C92" s="14" t="s">
        <v>828</v>
      </c>
    </row>
    <row r="93" spans="1:25">
      <c r="A93" s="21"/>
      <c r="B93" s="164" t="s">
        <v>7</v>
      </c>
      <c r="C93" s="164"/>
      <c r="D93" s="164"/>
      <c r="E93" s="164"/>
      <c r="F93" s="164"/>
      <c r="G93" s="164"/>
      <c r="H93" s="164"/>
      <c r="I93" s="164"/>
      <c r="J93" s="164"/>
      <c r="K93" s="164"/>
      <c r="L93" s="164"/>
      <c r="M93" s="164"/>
      <c r="N93" s="164"/>
      <c r="O93" s="164"/>
      <c r="P93" s="164"/>
      <c r="Q93" s="164"/>
      <c r="R93" s="164"/>
      <c r="S93" s="164"/>
      <c r="T93" s="164"/>
      <c r="U93" s="164"/>
      <c r="V93" s="164"/>
      <c r="W93" s="164"/>
      <c r="X93" s="164"/>
      <c r="Y93" s="164"/>
    </row>
    <row r="94" spans="1:25">
      <c r="A94" s="21"/>
      <c r="B94" s="164" t="s">
        <v>796</v>
      </c>
      <c r="C94" s="164"/>
      <c r="D94" s="164"/>
      <c r="E94" s="164"/>
      <c r="F94" s="164"/>
      <c r="G94" s="164"/>
      <c r="H94" s="164"/>
      <c r="I94" s="164"/>
      <c r="J94" s="164"/>
      <c r="K94" s="164"/>
      <c r="L94" s="164"/>
      <c r="M94" s="164"/>
      <c r="N94" s="164"/>
      <c r="O94" s="164"/>
      <c r="P94" s="164"/>
      <c r="Q94" s="164"/>
      <c r="R94" s="164"/>
      <c r="S94" s="164"/>
      <c r="T94" s="164"/>
      <c r="U94" s="164"/>
      <c r="V94" s="164"/>
      <c r="W94" s="164"/>
      <c r="X94" s="164"/>
      <c r="Y94" s="164"/>
    </row>
    <row r="95" spans="1:25">
      <c r="A95" s="21"/>
      <c r="B95" s="164" t="s">
        <v>829</v>
      </c>
      <c r="C95" s="164"/>
      <c r="D95" s="164"/>
      <c r="E95" s="164"/>
      <c r="F95" s="164"/>
      <c r="G95" s="164"/>
      <c r="H95" s="164"/>
      <c r="I95" s="164"/>
      <c r="J95" s="164"/>
      <c r="K95" s="164"/>
      <c r="L95" s="164"/>
      <c r="M95" s="164"/>
      <c r="N95" s="164"/>
      <c r="O95" s="164"/>
      <c r="P95" s="164"/>
      <c r="Q95" s="164"/>
      <c r="R95" s="164"/>
      <c r="S95" s="164"/>
      <c r="T95" s="164"/>
      <c r="U95" s="164"/>
      <c r="V95" s="164"/>
      <c r="W95" s="164"/>
      <c r="X95" s="164"/>
      <c r="Y95" s="164"/>
    </row>
    <row r="96" spans="1:25">
      <c r="A96" s="21"/>
      <c r="B96" s="164" t="s">
        <v>798</v>
      </c>
      <c r="C96" s="164"/>
      <c r="D96" s="164"/>
      <c r="E96" s="164"/>
      <c r="F96" s="164"/>
      <c r="G96" s="164"/>
      <c r="H96" s="164"/>
      <c r="I96" s="164"/>
      <c r="J96" s="164"/>
      <c r="K96" s="164"/>
      <c r="L96" s="164"/>
      <c r="M96" s="164"/>
      <c r="N96" s="164"/>
      <c r="O96" s="164"/>
      <c r="P96" s="164"/>
      <c r="Q96" s="164"/>
      <c r="R96" s="164"/>
      <c r="S96" s="164"/>
      <c r="T96" s="164"/>
      <c r="U96" s="164"/>
      <c r="V96" s="164"/>
      <c r="W96" s="164"/>
      <c r="X96" s="164"/>
      <c r="Y96" s="164"/>
    </row>
    <row r="97" spans="1:25">
      <c r="A97" s="21"/>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21"/>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21"/>
      <c r="B99" s="34"/>
      <c r="C99" s="35" t="s">
        <v>799</v>
      </c>
      <c r="D99" s="35"/>
      <c r="E99" s="35"/>
      <c r="F99" s="24"/>
      <c r="G99" s="35" t="s">
        <v>799</v>
      </c>
      <c r="H99" s="35"/>
      <c r="I99" s="35"/>
      <c r="J99" s="24"/>
      <c r="K99" s="35" t="s">
        <v>802</v>
      </c>
      <c r="L99" s="35"/>
      <c r="M99" s="35"/>
      <c r="N99" s="24"/>
      <c r="O99" s="35" t="s">
        <v>804</v>
      </c>
      <c r="P99" s="35"/>
      <c r="Q99" s="35"/>
      <c r="R99" s="24"/>
      <c r="S99" s="35" t="s">
        <v>805</v>
      </c>
      <c r="T99" s="35"/>
      <c r="U99" s="35"/>
      <c r="V99" s="24"/>
      <c r="W99" s="35" t="s">
        <v>806</v>
      </c>
      <c r="X99" s="35"/>
      <c r="Y99" s="35"/>
    </row>
    <row r="100" spans="1:25">
      <c r="A100" s="21"/>
      <c r="B100" s="34"/>
      <c r="C100" s="35"/>
      <c r="D100" s="35"/>
      <c r="E100" s="35"/>
      <c r="F100" s="24"/>
      <c r="G100" s="35" t="s">
        <v>800</v>
      </c>
      <c r="H100" s="35"/>
      <c r="I100" s="35"/>
      <c r="J100" s="24"/>
      <c r="K100" s="35" t="s">
        <v>803</v>
      </c>
      <c r="L100" s="35"/>
      <c r="M100" s="35"/>
      <c r="N100" s="24"/>
      <c r="O100" s="35" t="s">
        <v>802</v>
      </c>
      <c r="P100" s="35"/>
      <c r="Q100" s="35"/>
      <c r="R100" s="24"/>
      <c r="S100" s="35"/>
      <c r="T100" s="35"/>
      <c r="U100" s="35"/>
      <c r="V100" s="24"/>
      <c r="W100" s="35"/>
      <c r="X100" s="35"/>
      <c r="Y100" s="35"/>
    </row>
    <row r="101" spans="1:25" ht="15.75" thickBot="1">
      <c r="A101" s="21"/>
      <c r="B101" s="34"/>
      <c r="C101" s="36"/>
      <c r="D101" s="36"/>
      <c r="E101" s="36"/>
      <c r="F101" s="24"/>
      <c r="G101" s="36" t="s">
        <v>801</v>
      </c>
      <c r="H101" s="36"/>
      <c r="I101" s="36"/>
      <c r="J101" s="24"/>
      <c r="K101" s="64"/>
      <c r="L101" s="64"/>
      <c r="M101" s="64"/>
      <c r="N101" s="24"/>
      <c r="O101" s="36" t="s">
        <v>803</v>
      </c>
      <c r="P101" s="36"/>
      <c r="Q101" s="36"/>
      <c r="R101" s="24"/>
      <c r="S101" s="36"/>
      <c r="T101" s="36"/>
      <c r="U101" s="36"/>
      <c r="V101" s="24"/>
      <c r="W101" s="36"/>
      <c r="X101" s="36"/>
      <c r="Y101" s="36"/>
    </row>
    <row r="102" spans="1:25">
      <c r="A102" s="21"/>
      <c r="B102" s="120" t="s">
        <v>807</v>
      </c>
      <c r="C102" s="123"/>
      <c r="D102" s="123"/>
      <c r="E102" s="123"/>
      <c r="F102" s="31"/>
      <c r="G102" s="123"/>
      <c r="H102" s="123"/>
      <c r="I102" s="123"/>
      <c r="J102" s="31"/>
      <c r="K102" s="123"/>
      <c r="L102" s="123"/>
      <c r="M102" s="123"/>
      <c r="N102" s="31"/>
      <c r="O102" s="123"/>
      <c r="P102" s="123"/>
      <c r="Q102" s="123"/>
      <c r="R102" s="31"/>
      <c r="S102" s="123"/>
      <c r="T102" s="123"/>
      <c r="U102" s="123"/>
      <c r="V102" s="31"/>
      <c r="W102" s="123"/>
      <c r="X102" s="123"/>
      <c r="Y102" s="123"/>
    </row>
    <row r="103" spans="1:25">
      <c r="A103" s="21"/>
      <c r="B103" s="28" t="s">
        <v>808</v>
      </c>
      <c r="C103" s="34"/>
      <c r="D103" s="34"/>
      <c r="E103" s="34"/>
      <c r="F103" s="11"/>
      <c r="G103" s="34"/>
      <c r="H103" s="34"/>
      <c r="I103" s="34"/>
      <c r="J103" s="11"/>
      <c r="K103" s="34"/>
      <c r="L103" s="34"/>
      <c r="M103" s="34"/>
      <c r="N103" s="11"/>
      <c r="O103" s="34"/>
      <c r="P103" s="34"/>
      <c r="Q103" s="34"/>
      <c r="R103" s="11"/>
      <c r="S103" s="34"/>
      <c r="T103" s="34"/>
      <c r="U103" s="34"/>
      <c r="V103" s="11"/>
      <c r="W103" s="34"/>
      <c r="X103" s="34"/>
      <c r="Y103" s="34"/>
    </row>
    <row r="104" spans="1:25">
      <c r="A104" s="21"/>
      <c r="B104" s="124" t="s">
        <v>33</v>
      </c>
      <c r="C104" s="125" t="s">
        <v>266</v>
      </c>
      <c r="D104" s="126" t="s">
        <v>290</v>
      </c>
      <c r="E104" s="41"/>
      <c r="F104" s="41"/>
      <c r="G104" s="125" t="s">
        <v>266</v>
      </c>
      <c r="H104" s="126" t="s">
        <v>290</v>
      </c>
      <c r="I104" s="41"/>
      <c r="J104" s="41"/>
      <c r="K104" s="125" t="s">
        <v>266</v>
      </c>
      <c r="L104" s="127">
        <v>11792</v>
      </c>
      <c r="M104" s="41"/>
      <c r="N104" s="41"/>
      <c r="O104" s="125" t="s">
        <v>266</v>
      </c>
      <c r="P104" s="127">
        <v>164080</v>
      </c>
      <c r="Q104" s="41"/>
      <c r="R104" s="41"/>
      <c r="S104" s="125" t="s">
        <v>266</v>
      </c>
      <c r="T104" s="126" t="s">
        <v>290</v>
      </c>
      <c r="U104" s="41"/>
      <c r="V104" s="41"/>
      <c r="W104" s="125" t="s">
        <v>266</v>
      </c>
      <c r="X104" s="127">
        <v>175872</v>
      </c>
      <c r="Y104" s="41"/>
    </row>
    <row r="105" spans="1:25">
      <c r="A105" s="21"/>
      <c r="B105" s="124"/>
      <c r="C105" s="125"/>
      <c r="D105" s="126"/>
      <c r="E105" s="41"/>
      <c r="F105" s="41"/>
      <c r="G105" s="125"/>
      <c r="H105" s="126"/>
      <c r="I105" s="41"/>
      <c r="J105" s="41"/>
      <c r="K105" s="125"/>
      <c r="L105" s="127"/>
      <c r="M105" s="41"/>
      <c r="N105" s="41"/>
      <c r="O105" s="125"/>
      <c r="P105" s="127"/>
      <c r="Q105" s="41"/>
      <c r="R105" s="41"/>
      <c r="S105" s="125"/>
      <c r="T105" s="126"/>
      <c r="U105" s="41"/>
      <c r="V105" s="41"/>
      <c r="W105" s="125"/>
      <c r="X105" s="127"/>
      <c r="Y105" s="41"/>
    </row>
    <row r="106" spans="1:25">
      <c r="A106" s="21"/>
      <c r="B106" s="128" t="s">
        <v>809</v>
      </c>
      <c r="C106" s="129" t="s">
        <v>290</v>
      </c>
      <c r="D106" s="129"/>
      <c r="E106" s="24"/>
      <c r="F106" s="24"/>
      <c r="G106" s="129">
        <v>80</v>
      </c>
      <c r="H106" s="129"/>
      <c r="I106" s="24"/>
      <c r="J106" s="24"/>
      <c r="K106" s="130">
        <v>45971</v>
      </c>
      <c r="L106" s="130"/>
      <c r="M106" s="24"/>
      <c r="N106" s="24"/>
      <c r="O106" s="130">
        <v>83305</v>
      </c>
      <c r="P106" s="130"/>
      <c r="Q106" s="24"/>
      <c r="R106" s="24"/>
      <c r="S106" s="129" t="s">
        <v>290</v>
      </c>
      <c r="T106" s="129"/>
      <c r="U106" s="24"/>
      <c r="V106" s="24"/>
      <c r="W106" s="130">
        <v>129356</v>
      </c>
      <c r="X106" s="130"/>
      <c r="Y106" s="24"/>
    </row>
    <row r="107" spans="1:25">
      <c r="A107" s="21"/>
      <c r="B107" s="128"/>
      <c r="C107" s="129"/>
      <c r="D107" s="129"/>
      <c r="E107" s="24"/>
      <c r="F107" s="24"/>
      <c r="G107" s="129"/>
      <c r="H107" s="129"/>
      <c r="I107" s="24"/>
      <c r="J107" s="24"/>
      <c r="K107" s="130"/>
      <c r="L107" s="130"/>
      <c r="M107" s="24"/>
      <c r="N107" s="24"/>
      <c r="O107" s="130"/>
      <c r="P107" s="130"/>
      <c r="Q107" s="24"/>
      <c r="R107" s="24"/>
      <c r="S107" s="129"/>
      <c r="T107" s="129"/>
      <c r="U107" s="24"/>
      <c r="V107" s="24"/>
      <c r="W107" s="130"/>
      <c r="X107" s="130"/>
      <c r="Y107" s="24"/>
    </row>
    <row r="108" spans="1:25">
      <c r="A108" s="21"/>
      <c r="B108" s="124" t="s">
        <v>35</v>
      </c>
      <c r="C108" s="126" t="s">
        <v>290</v>
      </c>
      <c r="D108" s="126"/>
      <c r="E108" s="41"/>
      <c r="F108" s="41"/>
      <c r="G108" s="126" t="s">
        <v>290</v>
      </c>
      <c r="H108" s="126"/>
      <c r="I108" s="41"/>
      <c r="J108" s="41"/>
      <c r="K108" s="127">
        <v>176823</v>
      </c>
      <c r="L108" s="127"/>
      <c r="M108" s="41"/>
      <c r="N108" s="41"/>
      <c r="O108" s="127">
        <v>151949</v>
      </c>
      <c r="P108" s="127"/>
      <c r="Q108" s="41"/>
      <c r="R108" s="41"/>
      <c r="S108" s="126" t="s">
        <v>290</v>
      </c>
      <c r="T108" s="126"/>
      <c r="U108" s="41"/>
      <c r="V108" s="41"/>
      <c r="W108" s="127">
        <v>328772</v>
      </c>
      <c r="X108" s="127"/>
      <c r="Y108" s="41"/>
    </row>
    <row r="109" spans="1:25">
      <c r="A109" s="21"/>
      <c r="B109" s="124"/>
      <c r="C109" s="126"/>
      <c r="D109" s="126"/>
      <c r="E109" s="41"/>
      <c r="F109" s="41"/>
      <c r="G109" s="126"/>
      <c r="H109" s="126"/>
      <c r="I109" s="41"/>
      <c r="J109" s="41"/>
      <c r="K109" s="127"/>
      <c r="L109" s="127"/>
      <c r="M109" s="41"/>
      <c r="N109" s="41"/>
      <c r="O109" s="127"/>
      <c r="P109" s="127"/>
      <c r="Q109" s="41"/>
      <c r="R109" s="41"/>
      <c r="S109" s="126"/>
      <c r="T109" s="126"/>
      <c r="U109" s="41"/>
      <c r="V109" s="41"/>
      <c r="W109" s="127"/>
      <c r="X109" s="127"/>
      <c r="Y109" s="41"/>
    </row>
    <row r="110" spans="1:25">
      <c r="A110" s="21"/>
      <c r="B110" s="128" t="s">
        <v>36</v>
      </c>
      <c r="C110" s="129" t="s">
        <v>290</v>
      </c>
      <c r="D110" s="129"/>
      <c r="E110" s="24"/>
      <c r="F110" s="24"/>
      <c r="G110" s="129" t="s">
        <v>290</v>
      </c>
      <c r="H110" s="129"/>
      <c r="I110" s="24"/>
      <c r="J110" s="24"/>
      <c r="K110" s="130">
        <v>8898</v>
      </c>
      <c r="L110" s="130"/>
      <c r="M110" s="24"/>
      <c r="N110" s="24"/>
      <c r="O110" s="130">
        <v>2049</v>
      </c>
      <c r="P110" s="130"/>
      <c r="Q110" s="24"/>
      <c r="R110" s="24"/>
      <c r="S110" s="129" t="s">
        <v>290</v>
      </c>
      <c r="T110" s="129"/>
      <c r="U110" s="24"/>
      <c r="V110" s="24"/>
      <c r="W110" s="130">
        <v>10947</v>
      </c>
      <c r="X110" s="130"/>
      <c r="Y110" s="24"/>
    </row>
    <row r="111" spans="1:25">
      <c r="A111" s="21"/>
      <c r="B111" s="128"/>
      <c r="C111" s="129"/>
      <c r="D111" s="129"/>
      <c r="E111" s="24"/>
      <c r="F111" s="24"/>
      <c r="G111" s="129"/>
      <c r="H111" s="129"/>
      <c r="I111" s="24"/>
      <c r="J111" s="24"/>
      <c r="K111" s="130"/>
      <c r="L111" s="130"/>
      <c r="M111" s="24"/>
      <c r="N111" s="24"/>
      <c r="O111" s="130"/>
      <c r="P111" s="130"/>
      <c r="Q111" s="24"/>
      <c r="R111" s="24"/>
      <c r="S111" s="129"/>
      <c r="T111" s="129"/>
      <c r="U111" s="24"/>
      <c r="V111" s="24"/>
      <c r="W111" s="130"/>
      <c r="X111" s="130"/>
      <c r="Y111" s="24"/>
    </row>
    <row r="112" spans="1:25">
      <c r="A112" s="21"/>
      <c r="B112" s="124" t="s">
        <v>37</v>
      </c>
      <c r="C112" s="126" t="s">
        <v>290</v>
      </c>
      <c r="D112" s="126"/>
      <c r="E112" s="41"/>
      <c r="F112" s="41"/>
      <c r="G112" s="126" t="s">
        <v>290</v>
      </c>
      <c r="H112" s="126"/>
      <c r="I112" s="41"/>
      <c r="J112" s="41"/>
      <c r="K112" s="127">
        <v>3952</v>
      </c>
      <c r="L112" s="127"/>
      <c r="M112" s="41"/>
      <c r="N112" s="41"/>
      <c r="O112" s="127">
        <v>3644</v>
      </c>
      <c r="P112" s="127"/>
      <c r="Q112" s="41"/>
      <c r="R112" s="41"/>
      <c r="S112" s="126" t="s">
        <v>290</v>
      </c>
      <c r="T112" s="126"/>
      <c r="U112" s="41"/>
      <c r="V112" s="41"/>
      <c r="W112" s="127">
        <v>7596</v>
      </c>
      <c r="X112" s="127"/>
      <c r="Y112" s="41"/>
    </row>
    <row r="113" spans="1:25">
      <c r="A113" s="21"/>
      <c r="B113" s="124"/>
      <c r="C113" s="126"/>
      <c r="D113" s="126"/>
      <c r="E113" s="41"/>
      <c r="F113" s="41"/>
      <c r="G113" s="126"/>
      <c r="H113" s="126"/>
      <c r="I113" s="41"/>
      <c r="J113" s="41"/>
      <c r="K113" s="127"/>
      <c r="L113" s="127"/>
      <c r="M113" s="41"/>
      <c r="N113" s="41"/>
      <c r="O113" s="127"/>
      <c r="P113" s="127"/>
      <c r="Q113" s="41"/>
      <c r="R113" s="41"/>
      <c r="S113" s="126"/>
      <c r="T113" s="126"/>
      <c r="U113" s="41"/>
      <c r="V113" s="41"/>
      <c r="W113" s="127"/>
      <c r="X113" s="127"/>
      <c r="Y113" s="41"/>
    </row>
    <row r="114" spans="1:25">
      <c r="A114" s="21"/>
      <c r="B114" s="128" t="s">
        <v>38</v>
      </c>
      <c r="C114" s="129" t="s">
        <v>290</v>
      </c>
      <c r="D114" s="129"/>
      <c r="E114" s="24"/>
      <c r="F114" s="24"/>
      <c r="G114" s="130">
        <v>2071</v>
      </c>
      <c r="H114" s="130"/>
      <c r="I114" s="24"/>
      <c r="J114" s="24"/>
      <c r="K114" s="130">
        <v>1541</v>
      </c>
      <c r="L114" s="130"/>
      <c r="M114" s="24"/>
      <c r="N114" s="24"/>
      <c r="O114" s="130">
        <v>17053</v>
      </c>
      <c r="P114" s="130"/>
      <c r="Q114" s="24"/>
      <c r="R114" s="24"/>
      <c r="S114" s="129" t="s">
        <v>290</v>
      </c>
      <c r="T114" s="129"/>
      <c r="U114" s="24"/>
      <c r="V114" s="24"/>
      <c r="W114" s="130">
        <v>20665</v>
      </c>
      <c r="X114" s="130"/>
      <c r="Y114" s="24"/>
    </row>
    <row r="115" spans="1:25" ht="15.75" thickBot="1">
      <c r="A115" s="21"/>
      <c r="B115" s="128"/>
      <c r="C115" s="131"/>
      <c r="D115" s="131"/>
      <c r="E115" s="68"/>
      <c r="F115" s="24"/>
      <c r="G115" s="132"/>
      <c r="H115" s="132"/>
      <c r="I115" s="68"/>
      <c r="J115" s="24"/>
      <c r="K115" s="132"/>
      <c r="L115" s="132"/>
      <c r="M115" s="68"/>
      <c r="N115" s="24"/>
      <c r="O115" s="132"/>
      <c r="P115" s="132"/>
      <c r="Q115" s="68"/>
      <c r="R115" s="24"/>
      <c r="S115" s="131"/>
      <c r="T115" s="131"/>
      <c r="U115" s="68"/>
      <c r="V115" s="24"/>
      <c r="W115" s="132"/>
      <c r="X115" s="132"/>
      <c r="Y115" s="68"/>
    </row>
    <row r="116" spans="1:25">
      <c r="A116" s="21"/>
      <c r="B116" s="133" t="s">
        <v>39</v>
      </c>
      <c r="C116" s="134" t="s">
        <v>290</v>
      </c>
      <c r="D116" s="134"/>
      <c r="E116" s="70"/>
      <c r="F116" s="41"/>
      <c r="G116" s="135">
        <v>2151</v>
      </c>
      <c r="H116" s="135"/>
      <c r="I116" s="70"/>
      <c r="J116" s="41"/>
      <c r="K116" s="135">
        <v>248977</v>
      </c>
      <c r="L116" s="135"/>
      <c r="M116" s="70"/>
      <c r="N116" s="41"/>
      <c r="O116" s="135">
        <v>422080</v>
      </c>
      <c r="P116" s="135"/>
      <c r="Q116" s="70"/>
      <c r="R116" s="41"/>
      <c r="S116" s="134" t="s">
        <v>290</v>
      </c>
      <c r="T116" s="134"/>
      <c r="U116" s="70"/>
      <c r="V116" s="41"/>
      <c r="W116" s="135">
        <v>673208</v>
      </c>
      <c r="X116" s="135"/>
      <c r="Y116" s="70"/>
    </row>
    <row r="117" spans="1:25">
      <c r="A117" s="21"/>
      <c r="B117" s="133"/>
      <c r="C117" s="126"/>
      <c r="D117" s="126"/>
      <c r="E117" s="41"/>
      <c r="F117" s="41"/>
      <c r="G117" s="127"/>
      <c r="H117" s="127"/>
      <c r="I117" s="41"/>
      <c r="J117" s="41"/>
      <c r="K117" s="127"/>
      <c r="L117" s="127"/>
      <c r="M117" s="41"/>
      <c r="N117" s="41"/>
      <c r="O117" s="127"/>
      <c r="P117" s="127"/>
      <c r="Q117" s="41"/>
      <c r="R117" s="41"/>
      <c r="S117" s="126"/>
      <c r="T117" s="126"/>
      <c r="U117" s="41"/>
      <c r="V117" s="41"/>
      <c r="W117" s="127"/>
      <c r="X117" s="127"/>
      <c r="Y117" s="41"/>
    </row>
    <row r="118" spans="1:25">
      <c r="A118" s="21"/>
      <c r="B118" s="34" t="s">
        <v>810</v>
      </c>
      <c r="C118" s="129" t="s">
        <v>290</v>
      </c>
      <c r="D118" s="129"/>
      <c r="E118" s="24"/>
      <c r="F118" s="24"/>
      <c r="G118" s="130">
        <v>47157</v>
      </c>
      <c r="H118" s="130"/>
      <c r="I118" s="24"/>
      <c r="J118" s="24"/>
      <c r="K118" s="130">
        <v>241650</v>
      </c>
      <c r="L118" s="130"/>
      <c r="M118" s="24"/>
      <c r="N118" s="24"/>
      <c r="O118" s="130">
        <v>125450</v>
      </c>
      <c r="P118" s="130"/>
      <c r="Q118" s="24"/>
      <c r="R118" s="24"/>
      <c r="S118" s="129" t="s">
        <v>290</v>
      </c>
      <c r="T118" s="129"/>
      <c r="U118" s="24"/>
      <c r="V118" s="24"/>
      <c r="W118" s="130">
        <v>414257</v>
      </c>
      <c r="X118" s="130"/>
      <c r="Y118" s="24"/>
    </row>
    <row r="119" spans="1:25">
      <c r="A119" s="21"/>
      <c r="B119" s="34"/>
      <c r="C119" s="129"/>
      <c r="D119" s="129"/>
      <c r="E119" s="24"/>
      <c r="F119" s="24"/>
      <c r="G119" s="130"/>
      <c r="H119" s="130"/>
      <c r="I119" s="24"/>
      <c r="J119" s="24"/>
      <c r="K119" s="130"/>
      <c r="L119" s="130"/>
      <c r="M119" s="24"/>
      <c r="N119" s="24"/>
      <c r="O119" s="130"/>
      <c r="P119" s="130"/>
      <c r="Q119" s="24"/>
      <c r="R119" s="24"/>
      <c r="S119" s="129"/>
      <c r="T119" s="129"/>
      <c r="U119" s="24"/>
      <c r="V119" s="24"/>
      <c r="W119" s="130"/>
      <c r="X119" s="130"/>
      <c r="Y119" s="24"/>
    </row>
    <row r="120" spans="1:25">
      <c r="A120" s="21"/>
      <c r="B120" s="125" t="s">
        <v>811</v>
      </c>
      <c r="C120" s="126" t="s">
        <v>290</v>
      </c>
      <c r="D120" s="126"/>
      <c r="E120" s="41"/>
      <c r="F120" s="41"/>
      <c r="G120" s="127">
        <v>34208</v>
      </c>
      <c r="H120" s="127"/>
      <c r="I120" s="41"/>
      <c r="J120" s="41"/>
      <c r="K120" s="127">
        <v>23280</v>
      </c>
      <c r="L120" s="127"/>
      <c r="M120" s="41"/>
      <c r="N120" s="41"/>
      <c r="O120" s="126" t="s">
        <v>290</v>
      </c>
      <c r="P120" s="126"/>
      <c r="Q120" s="41"/>
      <c r="R120" s="41"/>
      <c r="S120" s="126" t="s">
        <v>290</v>
      </c>
      <c r="T120" s="126"/>
      <c r="U120" s="41"/>
      <c r="V120" s="41"/>
      <c r="W120" s="127">
        <v>57488</v>
      </c>
      <c r="X120" s="127"/>
      <c r="Y120" s="41"/>
    </row>
    <row r="121" spans="1:25">
      <c r="A121" s="21"/>
      <c r="B121" s="125"/>
      <c r="C121" s="126"/>
      <c r="D121" s="126"/>
      <c r="E121" s="41"/>
      <c r="F121" s="41"/>
      <c r="G121" s="127"/>
      <c r="H121" s="127"/>
      <c r="I121" s="41"/>
      <c r="J121" s="41"/>
      <c r="K121" s="127"/>
      <c r="L121" s="127"/>
      <c r="M121" s="41"/>
      <c r="N121" s="41"/>
      <c r="O121" s="126"/>
      <c r="P121" s="126"/>
      <c r="Q121" s="41"/>
      <c r="R121" s="41"/>
      <c r="S121" s="126"/>
      <c r="T121" s="126"/>
      <c r="U121" s="41"/>
      <c r="V121" s="41"/>
      <c r="W121" s="127"/>
      <c r="X121" s="127"/>
      <c r="Y121" s="41"/>
    </row>
    <row r="122" spans="1:25">
      <c r="A122" s="21"/>
      <c r="B122" s="34" t="s">
        <v>812</v>
      </c>
      <c r="C122" s="130">
        <v>534742</v>
      </c>
      <c r="D122" s="130"/>
      <c r="E122" s="24"/>
      <c r="F122" s="24"/>
      <c r="G122" s="130">
        <v>1325811</v>
      </c>
      <c r="H122" s="130"/>
      <c r="I122" s="24"/>
      <c r="J122" s="24"/>
      <c r="K122" s="129" t="s">
        <v>290</v>
      </c>
      <c r="L122" s="129"/>
      <c r="M122" s="24"/>
      <c r="N122" s="24"/>
      <c r="O122" s="129" t="s">
        <v>290</v>
      </c>
      <c r="P122" s="129"/>
      <c r="Q122" s="24"/>
      <c r="R122" s="24"/>
      <c r="S122" s="129" t="s">
        <v>830</v>
      </c>
      <c r="T122" s="129"/>
      <c r="U122" s="34" t="s">
        <v>345</v>
      </c>
      <c r="V122" s="24"/>
      <c r="W122" s="129" t="s">
        <v>290</v>
      </c>
      <c r="X122" s="129"/>
      <c r="Y122" s="24"/>
    </row>
    <row r="123" spans="1:25">
      <c r="A123" s="21"/>
      <c r="B123" s="34"/>
      <c r="C123" s="130"/>
      <c r="D123" s="130"/>
      <c r="E123" s="24"/>
      <c r="F123" s="24"/>
      <c r="G123" s="130"/>
      <c r="H123" s="130"/>
      <c r="I123" s="24"/>
      <c r="J123" s="24"/>
      <c r="K123" s="129"/>
      <c r="L123" s="129"/>
      <c r="M123" s="24"/>
      <c r="N123" s="24"/>
      <c r="O123" s="129"/>
      <c r="P123" s="129"/>
      <c r="Q123" s="24"/>
      <c r="R123" s="24"/>
      <c r="S123" s="129"/>
      <c r="T123" s="129"/>
      <c r="U123" s="34"/>
      <c r="V123" s="24"/>
      <c r="W123" s="129"/>
      <c r="X123" s="129"/>
      <c r="Y123" s="24"/>
    </row>
    <row r="124" spans="1:25">
      <c r="A124" s="21"/>
      <c r="B124" s="125" t="s">
        <v>42</v>
      </c>
      <c r="C124" s="126" t="s">
        <v>290</v>
      </c>
      <c r="D124" s="126"/>
      <c r="E124" s="41"/>
      <c r="F124" s="41"/>
      <c r="G124" s="126">
        <v>813</v>
      </c>
      <c r="H124" s="126"/>
      <c r="I124" s="41"/>
      <c r="J124" s="41"/>
      <c r="K124" s="126" t="s">
        <v>290</v>
      </c>
      <c r="L124" s="126"/>
      <c r="M124" s="41"/>
      <c r="N124" s="41"/>
      <c r="O124" s="127">
        <v>13261</v>
      </c>
      <c r="P124" s="127"/>
      <c r="Q124" s="41"/>
      <c r="R124" s="41"/>
      <c r="S124" s="126" t="s">
        <v>290</v>
      </c>
      <c r="T124" s="126"/>
      <c r="U124" s="41"/>
      <c r="V124" s="41"/>
      <c r="W124" s="127">
        <v>14074</v>
      </c>
      <c r="X124" s="127"/>
      <c r="Y124" s="41"/>
    </row>
    <row r="125" spans="1:25">
      <c r="A125" s="21"/>
      <c r="B125" s="125"/>
      <c r="C125" s="126"/>
      <c r="D125" s="126"/>
      <c r="E125" s="41"/>
      <c r="F125" s="41"/>
      <c r="G125" s="126"/>
      <c r="H125" s="126"/>
      <c r="I125" s="41"/>
      <c r="J125" s="41"/>
      <c r="K125" s="126"/>
      <c r="L125" s="126"/>
      <c r="M125" s="41"/>
      <c r="N125" s="41"/>
      <c r="O125" s="127"/>
      <c r="P125" s="127"/>
      <c r="Q125" s="41"/>
      <c r="R125" s="41"/>
      <c r="S125" s="126"/>
      <c r="T125" s="126"/>
      <c r="U125" s="41"/>
      <c r="V125" s="41"/>
      <c r="W125" s="127"/>
      <c r="X125" s="127"/>
      <c r="Y125" s="41"/>
    </row>
    <row r="126" spans="1:25">
      <c r="A126" s="21"/>
      <c r="B126" s="34" t="s">
        <v>43</v>
      </c>
      <c r="C126" s="129" t="s">
        <v>290</v>
      </c>
      <c r="D126" s="129"/>
      <c r="E126" s="24"/>
      <c r="F126" s="24"/>
      <c r="G126" s="130">
        <v>6000</v>
      </c>
      <c r="H126" s="130"/>
      <c r="I126" s="24"/>
      <c r="J126" s="24"/>
      <c r="K126" s="130">
        <v>1874</v>
      </c>
      <c r="L126" s="130"/>
      <c r="M126" s="24"/>
      <c r="N126" s="24"/>
      <c r="O126" s="130">
        <v>1339</v>
      </c>
      <c r="P126" s="130"/>
      <c r="Q126" s="24"/>
      <c r="R126" s="24"/>
      <c r="S126" s="129" t="s">
        <v>290</v>
      </c>
      <c r="T126" s="129"/>
      <c r="U126" s="24"/>
      <c r="V126" s="24"/>
      <c r="W126" s="130">
        <v>9213</v>
      </c>
      <c r="X126" s="130"/>
      <c r="Y126" s="24"/>
    </row>
    <row r="127" spans="1:25">
      <c r="A127" s="21"/>
      <c r="B127" s="34"/>
      <c r="C127" s="129"/>
      <c r="D127" s="129"/>
      <c r="E127" s="24"/>
      <c r="F127" s="24"/>
      <c r="G127" s="130"/>
      <c r="H127" s="130"/>
      <c r="I127" s="24"/>
      <c r="J127" s="24"/>
      <c r="K127" s="130"/>
      <c r="L127" s="130"/>
      <c r="M127" s="24"/>
      <c r="N127" s="24"/>
      <c r="O127" s="130"/>
      <c r="P127" s="130"/>
      <c r="Q127" s="24"/>
      <c r="R127" s="24"/>
      <c r="S127" s="129"/>
      <c r="T127" s="129"/>
      <c r="U127" s="24"/>
      <c r="V127" s="24"/>
      <c r="W127" s="130"/>
      <c r="X127" s="130"/>
      <c r="Y127" s="24"/>
    </row>
    <row r="128" spans="1:25">
      <c r="A128" s="21"/>
      <c r="B128" s="125" t="s">
        <v>37</v>
      </c>
      <c r="C128" s="126" t="s">
        <v>290</v>
      </c>
      <c r="D128" s="126"/>
      <c r="E128" s="41"/>
      <c r="F128" s="41"/>
      <c r="G128" s="126">
        <v>536</v>
      </c>
      <c r="H128" s="126"/>
      <c r="I128" s="41"/>
      <c r="J128" s="41"/>
      <c r="K128" s="126" t="s">
        <v>290</v>
      </c>
      <c r="L128" s="126"/>
      <c r="M128" s="41"/>
      <c r="N128" s="41"/>
      <c r="O128" s="126">
        <v>790</v>
      </c>
      <c r="P128" s="126"/>
      <c r="Q128" s="41"/>
      <c r="R128" s="41"/>
      <c r="S128" s="126" t="s">
        <v>290</v>
      </c>
      <c r="T128" s="126"/>
      <c r="U128" s="41"/>
      <c r="V128" s="41"/>
      <c r="W128" s="127">
        <v>1326</v>
      </c>
      <c r="X128" s="127"/>
      <c r="Y128" s="41"/>
    </row>
    <row r="129" spans="1:25">
      <c r="A129" s="21"/>
      <c r="B129" s="125"/>
      <c r="C129" s="126"/>
      <c r="D129" s="126"/>
      <c r="E129" s="41"/>
      <c r="F129" s="41"/>
      <c r="G129" s="126"/>
      <c r="H129" s="126"/>
      <c r="I129" s="41"/>
      <c r="J129" s="41"/>
      <c r="K129" s="126"/>
      <c r="L129" s="126"/>
      <c r="M129" s="41"/>
      <c r="N129" s="41"/>
      <c r="O129" s="126"/>
      <c r="P129" s="126"/>
      <c r="Q129" s="41"/>
      <c r="R129" s="41"/>
      <c r="S129" s="126"/>
      <c r="T129" s="126"/>
      <c r="U129" s="41"/>
      <c r="V129" s="41"/>
      <c r="W129" s="127"/>
      <c r="X129" s="127"/>
      <c r="Y129" s="41"/>
    </row>
    <row r="130" spans="1:25">
      <c r="A130" s="21"/>
      <c r="B130" s="34" t="s">
        <v>44</v>
      </c>
      <c r="C130" s="129" t="s">
        <v>290</v>
      </c>
      <c r="D130" s="129"/>
      <c r="E130" s="24"/>
      <c r="F130" s="24"/>
      <c r="G130" s="129">
        <v>612</v>
      </c>
      <c r="H130" s="129"/>
      <c r="I130" s="24"/>
      <c r="J130" s="24"/>
      <c r="K130" s="130">
        <v>563305</v>
      </c>
      <c r="L130" s="130"/>
      <c r="M130" s="24"/>
      <c r="N130" s="24"/>
      <c r="O130" s="130">
        <v>108393</v>
      </c>
      <c r="P130" s="130"/>
      <c r="Q130" s="24"/>
      <c r="R130" s="24"/>
      <c r="S130" s="129" t="s">
        <v>831</v>
      </c>
      <c r="T130" s="129"/>
      <c r="U130" s="34" t="s">
        <v>345</v>
      </c>
      <c r="V130" s="24"/>
      <c r="W130" s="130">
        <v>25231</v>
      </c>
      <c r="X130" s="130"/>
      <c r="Y130" s="24"/>
    </row>
    <row r="131" spans="1:25" ht="15.75" thickBot="1">
      <c r="A131" s="21"/>
      <c r="B131" s="34"/>
      <c r="C131" s="131"/>
      <c r="D131" s="131"/>
      <c r="E131" s="68"/>
      <c r="F131" s="24"/>
      <c r="G131" s="131"/>
      <c r="H131" s="131"/>
      <c r="I131" s="68"/>
      <c r="J131" s="24"/>
      <c r="K131" s="132"/>
      <c r="L131" s="132"/>
      <c r="M131" s="68"/>
      <c r="N131" s="24"/>
      <c r="O131" s="132"/>
      <c r="P131" s="132"/>
      <c r="Q131" s="68"/>
      <c r="R131" s="24"/>
      <c r="S131" s="131"/>
      <c r="T131" s="131"/>
      <c r="U131" s="136"/>
      <c r="V131" s="24"/>
      <c r="W131" s="132"/>
      <c r="X131" s="132"/>
      <c r="Y131" s="68"/>
    </row>
    <row r="132" spans="1:25">
      <c r="A132" s="21"/>
      <c r="B132" s="133" t="s">
        <v>45</v>
      </c>
      <c r="C132" s="123" t="s">
        <v>266</v>
      </c>
      <c r="D132" s="135">
        <v>534742</v>
      </c>
      <c r="E132" s="70"/>
      <c r="F132" s="41"/>
      <c r="G132" s="123" t="s">
        <v>266</v>
      </c>
      <c r="H132" s="135">
        <v>1417288</v>
      </c>
      <c r="I132" s="70"/>
      <c r="J132" s="41"/>
      <c r="K132" s="123" t="s">
        <v>266</v>
      </c>
      <c r="L132" s="135">
        <v>1079086</v>
      </c>
      <c r="M132" s="70"/>
      <c r="N132" s="41"/>
      <c r="O132" s="123" t="s">
        <v>266</v>
      </c>
      <c r="P132" s="135">
        <v>671313</v>
      </c>
      <c r="Q132" s="70"/>
      <c r="R132" s="41"/>
      <c r="S132" s="123" t="s">
        <v>266</v>
      </c>
      <c r="T132" s="134" t="s">
        <v>832</v>
      </c>
      <c r="U132" s="123" t="s">
        <v>345</v>
      </c>
      <c r="V132" s="41"/>
      <c r="W132" s="123" t="s">
        <v>266</v>
      </c>
      <c r="X132" s="135">
        <v>1194797</v>
      </c>
      <c r="Y132" s="70"/>
    </row>
    <row r="133" spans="1:25" ht="15.75" thickBot="1">
      <c r="A133" s="21"/>
      <c r="B133" s="133"/>
      <c r="C133" s="137"/>
      <c r="D133" s="138"/>
      <c r="E133" s="59"/>
      <c r="F133" s="41"/>
      <c r="G133" s="137"/>
      <c r="H133" s="138"/>
      <c r="I133" s="59"/>
      <c r="J133" s="41"/>
      <c r="K133" s="137"/>
      <c r="L133" s="138"/>
      <c r="M133" s="59"/>
      <c r="N133" s="41"/>
      <c r="O133" s="137"/>
      <c r="P133" s="138"/>
      <c r="Q133" s="59"/>
      <c r="R133" s="41"/>
      <c r="S133" s="137"/>
      <c r="T133" s="139"/>
      <c r="U133" s="137"/>
      <c r="V133" s="41"/>
      <c r="W133" s="137"/>
      <c r="X133" s="138"/>
      <c r="Y133" s="59"/>
    </row>
    <row r="134" spans="1:25" ht="24" thickTop="1">
      <c r="A134" s="21"/>
      <c r="B134" s="122" t="s">
        <v>816</v>
      </c>
      <c r="C134" s="140"/>
      <c r="D134" s="140"/>
      <c r="E134" s="140"/>
      <c r="F134" s="11"/>
      <c r="G134" s="140"/>
      <c r="H134" s="140"/>
      <c r="I134" s="140"/>
      <c r="J134" s="11"/>
      <c r="K134" s="140"/>
      <c r="L134" s="140"/>
      <c r="M134" s="140"/>
      <c r="N134" s="11"/>
      <c r="O134" s="140"/>
      <c r="P134" s="140"/>
      <c r="Q134" s="140"/>
      <c r="R134" s="11"/>
      <c r="S134" s="140"/>
      <c r="T134" s="140"/>
      <c r="U134" s="140"/>
      <c r="V134" s="11"/>
      <c r="W134" s="140"/>
      <c r="X134" s="140"/>
      <c r="Y134" s="140"/>
    </row>
    <row r="135" spans="1:25">
      <c r="A135" s="21"/>
      <c r="B135" s="121" t="s">
        <v>46</v>
      </c>
      <c r="C135" s="125"/>
      <c r="D135" s="125"/>
      <c r="E135" s="125"/>
      <c r="F135" s="31"/>
      <c r="G135" s="125"/>
      <c r="H135" s="125"/>
      <c r="I135" s="125"/>
      <c r="J135" s="31"/>
      <c r="K135" s="125"/>
      <c r="L135" s="125"/>
      <c r="M135" s="125"/>
      <c r="N135" s="31"/>
      <c r="O135" s="125"/>
      <c r="P135" s="125"/>
      <c r="Q135" s="125"/>
      <c r="R135" s="31"/>
      <c r="S135" s="125"/>
      <c r="T135" s="125"/>
      <c r="U135" s="125"/>
      <c r="V135" s="31"/>
      <c r="W135" s="125"/>
      <c r="X135" s="125"/>
      <c r="Y135" s="125"/>
    </row>
    <row r="136" spans="1:25">
      <c r="A136" s="21"/>
      <c r="B136" s="128" t="s">
        <v>48</v>
      </c>
      <c r="C136" s="129" t="s">
        <v>290</v>
      </c>
      <c r="D136" s="129"/>
      <c r="E136" s="24"/>
      <c r="F136" s="24"/>
      <c r="G136" s="129">
        <v>104</v>
      </c>
      <c r="H136" s="129"/>
      <c r="I136" s="24"/>
      <c r="J136" s="24"/>
      <c r="K136" s="130">
        <v>48259</v>
      </c>
      <c r="L136" s="130"/>
      <c r="M136" s="24"/>
      <c r="N136" s="24"/>
      <c r="O136" s="130">
        <v>67373</v>
      </c>
      <c r="P136" s="130"/>
      <c r="Q136" s="24"/>
      <c r="R136" s="24"/>
      <c r="S136" s="129" t="s">
        <v>290</v>
      </c>
      <c r="T136" s="129"/>
      <c r="U136" s="24"/>
      <c r="V136" s="24"/>
      <c r="W136" s="130">
        <v>115736</v>
      </c>
      <c r="X136" s="130"/>
      <c r="Y136" s="24"/>
    </row>
    <row r="137" spans="1:25">
      <c r="A137" s="21"/>
      <c r="B137" s="128"/>
      <c r="C137" s="129"/>
      <c r="D137" s="129"/>
      <c r="E137" s="24"/>
      <c r="F137" s="24"/>
      <c r="G137" s="129"/>
      <c r="H137" s="129"/>
      <c r="I137" s="24"/>
      <c r="J137" s="24"/>
      <c r="K137" s="130"/>
      <c r="L137" s="130"/>
      <c r="M137" s="24"/>
      <c r="N137" s="24"/>
      <c r="O137" s="130"/>
      <c r="P137" s="130"/>
      <c r="Q137" s="24"/>
      <c r="R137" s="24"/>
      <c r="S137" s="129"/>
      <c r="T137" s="129"/>
      <c r="U137" s="24"/>
      <c r="V137" s="24"/>
      <c r="W137" s="130"/>
      <c r="X137" s="130"/>
      <c r="Y137" s="24"/>
    </row>
    <row r="138" spans="1:25">
      <c r="A138" s="21"/>
      <c r="B138" s="124" t="s">
        <v>49</v>
      </c>
      <c r="C138" s="126" t="s">
        <v>290</v>
      </c>
      <c r="D138" s="126"/>
      <c r="E138" s="41"/>
      <c r="F138" s="41"/>
      <c r="G138" s="127">
        <v>7875</v>
      </c>
      <c r="H138" s="127"/>
      <c r="I138" s="41"/>
      <c r="J138" s="41"/>
      <c r="K138" s="127">
        <v>25970</v>
      </c>
      <c r="L138" s="127"/>
      <c r="M138" s="41"/>
      <c r="N138" s="41"/>
      <c r="O138" s="127">
        <v>20694</v>
      </c>
      <c r="P138" s="127"/>
      <c r="Q138" s="41"/>
      <c r="R138" s="41"/>
      <c r="S138" s="126" t="s">
        <v>290</v>
      </c>
      <c r="T138" s="126"/>
      <c r="U138" s="41"/>
      <c r="V138" s="41"/>
      <c r="W138" s="127">
        <v>54539</v>
      </c>
      <c r="X138" s="127"/>
      <c r="Y138" s="41"/>
    </row>
    <row r="139" spans="1:25">
      <c r="A139" s="21"/>
      <c r="B139" s="124"/>
      <c r="C139" s="126"/>
      <c r="D139" s="126"/>
      <c r="E139" s="41"/>
      <c r="F139" s="41"/>
      <c r="G139" s="127"/>
      <c r="H139" s="127"/>
      <c r="I139" s="41"/>
      <c r="J139" s="41"/>
      <c r="K139" s="127"/>
      <c r="L139" s="127"/>
      <c r="M139" s="41"/>
      <c r="N139" s="41"/>
      <c r="O139" s="127"/>
      <c r="P139" s="127"/>
      <c r="Q139" s="41"/>
      <c r="R139" s="41"/>
      <c r="S139" s="126"/>
      <c r="T139" s="126"/>
      <c r="U139" s="41"/>
      <c r="V139" s="41"/>
      <c r="W139" s="127"/>
      <c r="X139" s="127"/>
      <c r="Y139" s="41"/>
    </row>
    <row r="140" spans="1:25">
      <c r="A140" s="21"/>
      <c r="B140" s="128" t="s">
        <v>50</v>
      </c>
      <c r="C140" s="129" t="s">
        <v>290</v>
      </c>
      <c r="D140" s="129"/>
      <c r="E140" s="24"/>
      <c r="F140" s="24"/>
      <c r="G140" s="129" t="s">
        <v>290</v>
      </c>
      <c r="H140" s="129"/>
      <c r="I140" s="24"/>
      <c r="J140" s="24"/>
      <c r="K140" s="129" t="s">
        <v>290</v>
      </c>
      <c r="L140" s="129"/>
      <c r="M140" s="24"/>
      <c r="N140" s="24"/>
      <c r="O140" s="130">
        <v>24603</v>
      </c>
      <c r="P140" s="130"/>
      <c r="Q140" s="24"/>
      <c r="R140" s="24"/>
      <c r="S140" s="129" t="s">
        <v>290</v>
      </c>
      <c r="T140" s="129"/>
      <c r="U140" s="24"/>
      <c r="V140" s="24"/>
      <c r="W140" s="130">
        <v>24603</v>
      </c>
      <c r="X140" s="130"/>
      <c r="Y140" s="24"/>
    </row>
    <row r="141" spans="1:25">
      <c r="A141" s="21"/>
      <c r="B141" s="128"/>
      <c r="C141" s="129"/>
      <c r="D141" s="129"/>
      <c r="E141" s="24"/>
      <c r="F141" s="24"/>
      <c r="G141" s="129"/>
      <c r="H141" s="129"/>
      <c r="I141" s="24"/>
      <c r="J141" s="24"/>
      <c r="K141" s="129"/>
      <c r="L141" s="129"/>
      <c r="M141" s="24"/>
      <c r="N141" s="24"/>
      <c r="O141" s="130"/>
      <c r="P141" s="130"/>
      <c r="Q141" s="24"/>
      <c r="R141" s="24"/>
      <c r="S141" s="129"/>
      <c r="T141" s="129"/>
      <c r="U141" s="24"/>
      <c r="V141" s="24"/>
      <c r="W141" s="130"/>
      <c r="X141" s="130"/>
      <c r="Y141" s="24"/>
    </row>
    <row r="142" spans="1:25">
      <c r="A142" s="21"/>
      <c r="B142" s="124" t="s">
        <v>37</v>
      </c>
      <c r="C142" s="126" t="s">
        <v>290</v>
      </c>
      <c r="D142" s="126"/>
      <c r="E142" s="41"/>
      <c r="F142" s="41"/>
      <c r="G142" s="126" t="s">
        <v>290</v>
      </c>
      <c r="H142" s="126"/>
      <c r="I142" s="41"/>
      <c r="J142" s="41"/>
      <c r="K142" s="126" t="s">
        <v>290</v>
      </c>
      <c r="L142" s="126"/>
      <c r="M142" s="41"/>
      <c r="N142" s="41"/>
      <c r="O142" s="126">
        <v>182</v>
      </c>
      <c r="P142" s="126"/>
      <c r="Q142" s="41"/>
      <c r="R142" s="41"/>
      <c r="S142" s="126" t="s">
        <v>290</v>
      </c>
      <c r="T142" s="126"/>
      <c r="U142" s="41"/>
      <c r="V142" s="41"/>
      <c r="W142" s="126">
        <v>182</v>
      </c>
      <c r="X142" s="126"/>
      <c r="Y142" s="41"/>
    </row>
    <row r="143" spans="1:25" ht="15.75" thickBot="1">
      <c r="A143" s="21"/>
      <c r="B143" s="124"/>
      <c r="C143" s="142"/>
      <c r="D143" s="142"/>
      <c r="E143" s="47"/>
      <c r="F143" s="41"/>
      <c r="G143" s="142"/>
      <c r="H143" s="142"/>
      <c r="I143" s="47"/>
      <c r="J143" s="41"/>
      <c r="K143" s="142"/>
      <c r="L143" s="142"/>
      <c r="M143" s="47"/>
      <c r="N143" s="41"/>
      <c r="O143" s="142"/>
      <c r="P143" s="142"/>
      <c r="Q143" s="47"/>
      <c r="R143" s="41"/>
      <c r="S143" s="142"/>
      <c r="T143" s="142"/>
      <c r="U143" s="47"/>
      <c r="V143" s="41"/>
      <c r="W143" s="142"/>
      <c r="X143" s="142"/>
      <c r="Y143" s="47"/>
    </row>
    <row r="144" spans="1:25">
      <c r="A144" s="21"/>
      <c r="B144" s="146" t="s">
        <v>51</v>
      </c>
      <c r="C144" s="148" t="s">
        <v>290</v>
      </c>
      <c r="D144" s="148"/>
      <c r="E144" s="52"/>
      <c r="F144" s="24"/>
      <c r="G144" s="147">
        <v>7979</v>
      </c>
      <c r="H144" s="147"/>
      <c r="I144" s="52"/>
      <c r="J144" s="24"/>
      <c r="K144" s="147">
        <v>74229</v>
      </c>
      <c r="L144" s="147"/>
      <c r="M144" s="52"/>
      <c r="N144" s="24"/>
      <c r="O144" s="147">
        <v>112852</v>
      </c>
      <c r="P144" s="147"/>
      <c r="Q144" s="52"/>
      <c r="R144" s="24"/>
      <c r="S144" s="148" t="s">
        <v>290</v>
      </c>
      <c r="T144" s="148"/>
      <c r="U144" s="52"/>
      <c r="V144" s="24"/>
      <c r="W144" s="147">
        <v>195060</v>
      </c>
      <c r="X144" s="147"/>
      <c r="Y144" s="52"/>
    </row>
    <row r="145" spans="1:25">
      <c r="A145" s="21"/>
      <c r="B145" s="146"/>
      <c r="C145" s="129"/>
      <c r="D145" s="129"/>
      <c r="E145" s="24"/>
      <c r="F145" s="24"/>
      <c r="G145" s="130"/>
      <c r="H145" s="130"/>
      <c r="I145" s="24"/>
      <c r="J145" s="24"/>
      <c r="K145" s="130"/>
      <c r="L145" s="130"/>
      <c r="M145" s="24"/>
      <c r="N145" s="24"/>
      <c r="O145" s="130"/>
      <c r="P145" s="130"/>
      <c r="Q145" s="24"/>
      <c r="R145" s="24"/>
      <c r="S145" s="129"/>
      <c r="T145" s="129"/>
      <c r="U145" s="24"/>
      <c r="V145" s="24"/>
      <c r="W145" s="130"/>
      <c r="X145" s="130"/>
      <c r="Y145" s="24"/>
    </row>
    <row r="146" spans="1:25">
      <c r="A146" s="21"/>
      <c r="B146" s="125" t="s">
        <v>52</v>
      </c>
      <c r="C146" s="126" t="s">
        <v>290</v>
      </c>
      <c r="D146" s="126"/>
      <c r="E146" s="41"/>
      <c r="F146" s="41"/>
      <c r="G146" s="127">
        <v>350989</v>
      </c>
      <c r="H146" s="127"/>
      <c r="I146" s="41"/>
      <c r="J146" s="41"/>
      <c r="K146" s="126" t="s">
        <v>290</v>
      </c>
      <c r="L146" s="126"/>
      <c r="M146" s="41"/>
      <c r="N146" s="41"/>
      <c r="O146" s="126" t="s">
        <v>290</v>
      </c>
      <c r="P146" s="126"/>
      <c r="Q146" s="41"/>
      <c r="R146" s="41"/>
      <c r="S146" s="126" t="s">
        <v>290</v>
      </c>
      <c r="T146" s="126"/>
      <c r="U146" s="41"/>
      <c r="V146" s="41"/>
      <c r="W146" s="127">
        <v>350989</v>
      </c>
      <c r="X146" s="127"/>
      <c r="Y146" s="41"/>
    </row>
    <row r="147" spans="1:25">
      <c r="A147" s="21"/>
      <c r="B147" s="125"/>
      <c r="C147" s="126"/>
      <c r="D147" s="126"/>
      <c r="E147" s="41"/>
      <c r="F147" s="41"/>
      <c r="G147" s="127"/>
      <c r="H147" s="127"/>
      <c r="I147" s="41"/>
      <c r="J147" s="41"/>
      <c r="K147" s="126"/>
      <c r="L147" s="126"/>
      <c r="M147" s="41"/>
      <c r="N147" s="41"/>
      <c r="O147" s="126"/>
      <c r="P147" s="126"/>
      <c r="Q147" s="41"/>
      <c r="R147" s="41"/>
      <c r="S147" s="126"/>
      <c r="T147" s="126"/>
      <c r="U147" s="41"/>
      <c r="V147" s="41"/>
      <c r="W147" s="127"/>
      <c r="X147" s="127"/>
      <c r="Y147" s="41"/>
    </row>
    <row r="148" spans="1:25">
      <c r="A148" s="21"/>
      <c r="B148" s="34" t="s">
        <v>37</v>
      </c>
      <c r="C148" s="129" t="s">
        <v>290</v>
      </c>
      <c r="D148" s="129"/>
      <c r="E148" s="24"/>
      <c r="F148" s="24"/>
      <c r="G148" s="130">
        <v>10553</v>
      </c>
      <c r="H148" s="130"/>
      <c r="I148" s="24"/>
      <c r="J148" s="24"/>
      <c r="K148" s="130">
        <v>3953</v>
      </c>
      <c r="L148" s="130"/>
      <c r="M148" s="24"/>
      <c r="N148" s="24"/>
      <c r="O148" s="130">
        <v>3853</v>
      </c>
      <c r="P148" s="130"/>
      <c r="Q148" s="24"/>
      <c r="R148" s="24"/>
      <c r="S148" s="129" t="s">
        <v>290</v>
      </c>
      <c r="T148" s="129"/>
      <c r="U148" s="24"/>
      <c r="V148" s="24"/>
      <c r="W148" s="130">
        <v>18359</v>
      </c>
      <c r="X148" s="130"/>
      <c r="Y148" s="24"/>
    </row>
    <row r="149" spans="1:25">
      <c r="A149" s="21"/>
      <c r="B149" s="34"/>
      <c r="C149" s="129"/>
      <c r="D149" s="129"/>
      <c r="E149" s="24"/>
      <c r="F149" s="24"/>
      <c r="G149" s="130"/>
      <c r="H149" s="130"/>
      <c r="I149" s="24"/>
      <c r="J149" s="24"/>
      <c r="K149" s="130"/>
      <c r="L149" s="130"/>
      <c r="M149" s="24"/>
      <c r="N149" s="24"/>
      <c r="O149" s="130"/>
      <c r="P149" s="130"/>
      <c r="Q149" s="24"/>
      <c r="R149" s="24"/>
      <c r="S149" s="129"/>
      <c r="T149" s="129"/>
      <c r="U149" s="24"/>
      <c r="V149" s="24"/>
      <c r="W149" s="130"/>
      <c r="X149" s="130"/>
      <c r="Y149" s="24"/>
    </row>
    <row r="150" spans="1:25">
      <c r="A150" s="21"/>
      <c r="B150" s="125" t="s">
        <v>53</v>
      </c>
      <c r="C150" s="126" t="s">
        <v>290</v>
      </c>
      <c r="D150" s="126"/>
      <c r="E150" s="41"/>
      <c r="F150" s="41"/>
      <c r="G150" s="127">
        <v>513560</v>
      </c>
      <c r="H150" s="127"/>
      <c r="I150" s="41"/>
      <c r="J150" s="41"/>
      <c r="K150" s="127">
        <v>64394</v>
      </c>
      <c r="L150" s="127"/>
      <c r="M150" s="41"/>
      <c r="N150" s="41"/>
      <c r="O150" s="127">
        <v>145116</v>
      </c>
      <c r="P150" s="127"/>
      <c r="Q150" s="41"/>
      <c r="R150" s="41"/>
      <c r="S150" s="126" t="s">
        <v>831</v>
      </c>
      <c r="T150" s="126"/>
      <c r="U150" s="125" t="s">
        <v>345</v>
      </c>
      <c r="V150" s="41"/>
      <c r="W150" s="127">
        <v>75991</v>
      </c>
      <c r="X150" s="127"/>
      <c r="Y150" s="41"/>
    </row>
    <row r="151" spans="1:25" ht="15.75" thickBot="1">
      <c r="A151" s="21"/>
      <c r="B151" s="125"/>
      <c r="C151" s="142"/>
      <c r="D151" s="142"/>
      <c r="E151" s="47"/>
      <c r="F151" s="41"/>
      <c r="G151" s="143"/>
      <c r="H151" s="143"/>
      <c r="I151" s="47"/>
      <c r="J151" s="41"/>
      <c r="K151" s="143"/>
      <c r="L151" s="143"/>
      <c r="M151" s="47"/>
      <c r="N151" s="41"/>
      <c r="O151" s="143"/>
      <c r="P151" s="143"/>
      <c r="Q151" s="47"/>
      <c r="R151" s="41"/>
      <c r="S151" s="142"/>
      <c r="T151" s="142"/>
      <c r="U151" s="141"/>
      <c r="V151" s="41"/>
      <c r="W151" s="143"/>
      <c r="X151" s="143"/>
      <c r="Y151" s="47"/>
    </row>
    <row r="152" spans="1:25">
      <c r="A152" s="21"/>
      <c r="B152" s="146" t="s">
        <v>54</v>
      </c>
      <c r="C152" s="148" t="s">
        <v>290</v>
      </c>
      <c r="D152" s="148"/>
      <c r="E152" s="52"/>
      <c r="F152" s="24"/>
      <c r="G152" s="147">
        <v>883081</v>
      </c>
      <c r="H152" s="147"/>
      <c r="I152" s="52"/>
      <c r="J152" s="24"/>
      <c r="K152" s="147">
        <v>142576</v>
      </c>
      <c r="L152" s="147"/>
      <c r="M152" s="52"/>
      <c r="N152" s="24"/>
      <c r="O152" s="147">
        <v>261821</v>
      </c>
      <c r="P152" s="147"/>
      <c r="Q152" s="52"/>
      <c r="R152" s="24"/>
      <c r="S152" s="148" t="s">
        <v>831</v>
      </c>
      <c r="T152" s="148"/>
      <c r="U152" s="38" t="s">
        <v>345</v>
      </c>
      <c r="V152" s="24"/>
      <c r="W152" s="147">
        <v>640399</v>
      </c>
      <c r="X152" s="147"/>
      <c r="Y152" s="52"/>
    </row>
    <row r="153" spans="1:25" ht="15.75" thickBot="1">
      <c r="A153" s="21"/>
      <c r="B153" s="146"/>
      <c r="C153" s="131"/>
      <c r="D153" s="131"/>
      <c r="E153" s="68"/>
      <c r="F153" s="24"/>
      <c r="G153" s="132"/>
      <c r="H153" s="132"/>
      <c r="I153" s="68"/>
      <c r="J153" s="24"/>
      <c r="K153" s="132"/>
      <c r="L153" s="132"/>
      <c r="M153" s="68"/>
      <c r="N153" s="24"/>
      <c r="O153" s="132"/>
      <c r="P153" s="132"/>
      <c r="Q153" s="68"/>
      <c r="R153" s="24"/>
      <c r="S153" s="131"/>
      <c r="T153" s="131"/>
      <c r="U153" s="136"/>
      <c r="V153" s="24"/>
      <c r="W153" s="132"/>
      <c r="X153" s="132"/>
      <c r="Y153" s="68"/>
    </row>
    <row r="154" spans="1:25">
      <c r="A154" s="21"/>
      <c r="B154" s="125" t="s">
        <v>55</v>
      </c>
      <c r="C154" s="150"/>
      <c r="D154" s="150"/>
      <c r="E154" s="150"/>
      <c r="F154" s="41"/>
      <c r="G154" s="150"/>
      <c r="H154" s="150"/>
      <c r="I154" s="150"/>
      <c r="J154" s="41"/>
      <c r="K154" s="150"/>
      <c r="L154" s="150"/>
      <c r="M154" s="150"/>
      <c r="N154" s="41"/>
      <c r="O154" s="150"/>
      <c r="P154" s="150"/>
      <c r="Q154" s="150"/>
      <c r="R154" s="41"/>
      <c r="S154" s="150"/>
      <c r="T154" s="150"/>
      <c r="U154" s="150"/>
      <c r="V154" s="41"/>
      <c r="W154" s="150"/>
      <c r="X154" s="150"/>
      <c r="Y154" s="150"/>
    </row>
    <row r="155" spans="1:25">
      <c r="A155" s="21"/>
      <c r="B155" s="125"/>
      <c r="C155" s="149"/>
      <c r="D155" s="149"/>
      <c r="E155" s="149"/>
      <c r="F155" s="41"/>
      <c r="G155" s="149"/>
      <c r="H155" s="149"/>
      <c r="I155" s="149"/>
      <c r="J155" s="41"/>
      <c r="K155" s="149"/>
      <c r="L155" s="149"/>
      <c r="M155" s="149"/>
      <c r="N155" s="41"/>
      <c r="O155" s="149"/>
      <c r="P155" s="149"/>
      <c r="Q155" s="149"/>
      <c r="R155" s="41"/>
      <c r="S155" s="149"/>
      <c r="T155" s="149"/>
      <c r="U155" s="149"/>
      <c r="V155" s="41"/>
      <c r="W155" s="149"/>
      <c r="X155" s="149"/>
      <c r="Y155" s="149"/>
    </row>
    <row r="156" spans="1:25">
      <c r="A156" s="21"/>
      <c r="B156" s="28" t="s">
        <v>817</v>
      </c>
      <c r="C156" s="34"/>
      <c r="D156" s="34"/>
      <c r="E156" s="34"/>
      <c r="F156" s="11"/>
      <c r="G156" s="34"/>
      <c r="H156" s="34"/>
      <c r="I156" s="34"/>
      <c r="J156" s="11"/>
      <c r="K156" s="34"/>
      <c r="L156" s="34"/>
      <c r="M156" s="34"/>
      <c r="N156" s="11"/>
      <c r="O156" s="34"/>
      <c r="P156" s="34"/>
      <c r="Q156" s="34"/>
      <c r="R156" s="11"/>
      <c r="S156" s="34"/>
      <c r="T156" s="34"/>
      <c r="U156" s="34"/>
      <c r="V156" s="11"/>
      <c r="W156" s="34"/>
      <c r="X156" s="34"/>
      <c r="Y156" s="34"/>
    </row>
    <row r="157" spans="1:25">
      <c r="A157" s="21"/>
      <c r="B157" s="124" t="s">
        <v>818</v>
      </c>
      <c r="C157" s="126" t="s">
        <v>290</v>
      </c>
      <c r="D157" s="126"/>
      <c r="E157" s="41"/>
      <c r="F157" s="41"/>
      <c r="G157" s="126" t="s">
        <v>290</v>
      </c>
      <c r="H157" s="126"/>
      <c r="I157" s="41"/>
      <c r="J157" s="41"/>
      <c r="K157" s="126" t="s">
        <v>290</v>
      </c>
      <c r="L157" s="126"/>
      <c r="M157" s="41"/>
      <c r="N157" s="41"/>
      <c r="O157" s="126" t="s">
        <v>290</v>
      </c>
      <c r="P157" s="126"/>
      <c r="Q157" s="41"/>
      <c r="R157" s="41"/>
      <c r="S157" s="126" t="s">
        <v>290</v>
      </c>
      <c r="T157" s="126"/>
      <c r="U157" s="41"/>
      <c r="V157" s="41"/>
      <c r="W157" s="126" t="s">
        <v>290</v>
      </c>
      <c r="X157" s="126"/>
      <c r="Y157" s="41"/>
    </row>
    <row r="158" spans="1:25">
      <c r="A158" s="21"/>
      <c r="B158" s="124"/>
      <c r="C158" s="126"/>
      <c r="D158" s="126"/>
      <c r="E158" s="41"/>
      <c r="F158" s="41"/>
      <c r="G158" s="126"/>
      <c r="H158" s="126"/>
      <c r="I158" s="41"/>
      <c r="J158" s="41"/>
      <c r="K158" s="126"/>
      <c r="L158" s="126"/>
      <c r="M158" s="41"/>
      <c r="N158" s="41"/>
      <c r="O158" s="126"/>
      <c r="P158" s="126"/>
      <c r="Q158" s="41"/>
      <c r="R158" s="41"/>
      <c r="S158" s="126"/>
      <c r="T158" s="126"/>
      <c r="U158" s="41"/>
      <c r="V158" s="41"/>
      <c r="W158" s="126"/>
      <c r="X158" s="126"/>
      <c r="Y158" s="41"/>
    </row>
    <row r="159" spans="1:25">
      <c r="A159" s="21"/>
      <c r="B159" s="128" t="s">
        <v>819</v>
      </c>
      <c r="C159" s="129">
        <v>325</v>
      </c>
      <c r="D159" s="129"/>
      <c r="E159" s="24"/>
      <c r="F159" s="24"/>
      <c r="G159" s="129" t="s">
        <v>290</v>
      </c>
      <c r="H159" s="129"/>
      <c r="I159" s="24"/>
      <c r="J159" s="24"/>
      <c r="K159" s="129" t="s">
        <v>290</v>
      </c>
      <c r="L159" s="129"/>
      <c r="M159" s="24"/>
      <c r="N159" s="24"/>
      <c r="O159" s="129" t="s">
        <v>290</v>
      </c>
      <c r="P159" s="129"/>
      <c r="Q159" s="24"/>
      <c r="R159" s="24"/>
      <c r="S159" s="129" t="s">
        <v>290</v>
      </c>
      <c r="T159" s="129"/>
      <c r="U159" s="24"/>
      <c r="V159" s="24"/>
      <c r="W159" s="129">
        <v>325</v>
      </c>
      <c r="X159" s="129"/>
      <c r="Y159" s="24"/>
    </row>
    <row r="160" spans="1:25">
      <c r="A160" s="21"/>
      <c r="B160" s="128"/>
      <c r="C160" s="129"/>
      <c r="D160" s="129"/>
      <c r="E160" s="24"/>
      <c r="F160" s="24"/>
      <c r="G160" s="129"/>
      <c r="H160" s="129"/>
      <c r="I160" s="24"/>
      <c r="J160" s="24"/>
      <c r="K160" s="129"/>
      <c r="L160" s="129"/>
      <c r="M160" s="24"/>
      <c r="N160" s="24"/>
      <c r="O160" s="129"/>
      <c r="P160" s="129"/>
      <c r="Q160" s="24"/>
      <c r="R160" s="24"/>
      <c r="S160" s="129"/>
      <c r="T160" s="129"/>
      <c r="U160" s="24"/>
      <c r="V160" s="24"/>
      <c r="W160" s="129"/>
      <c r="X160" s="129"/>
      <c r="Y160" s="24"/>
    </row>
    <row r="161" spans="1:25">
      <c r="A161" s="21"/>
      <c r="B161" s="124" t="s">
        <v>60</v>
      </c>
      <c r="C161" s="127">
        <v>363590</v>
      </c>
      <c r="D161" s="127"/>
      <c r="E161" s="41"/>
      <c r="F161" s="41"/>
      <c r="G161" s="126" t="s">
        <v>290</v>
      </c>
      <c r="H161" s="126"/>
      <c r="I161" s="41"/>
      <c r="J161" s="41"/>
      <c r="K161" s="126" t="s">
        <v>290</v>
      </c>
      <c r="L161" s="126"/>
      <c r="M161" s="41"/>
      <c r="N161" s="41"/>
      <c r="O161" s="126" t="s">
        <v>290</v>
      </c>
      <c r="P161" s="126"/>
      <c r="Q161" s="41"/>
      <c r="R161" s="41"/>
      <c r="S161" s="126" t="s">
        <v>290</v>
      </c>
      <c r="T161" s="126"/>
      <c r="U161" s="41"/>
      <c r="V161" s="41"/>
      <c r="W161" s="127">
        <v>363590</v>
      </c>
      <c r="X161" s="127"/>
      <c r="Y161" s="41"/>
    </row>
    <row r="162" spans="1:25">
      <c r="A162" s="21"/>
      <c r="B162" s="124"/>
      <c r="C162" s="127"/>
      <c r="D162" s="127"/>
      <c r="E162" s="41"/>
      <c r="F162" s="41"/>
      <c r="G162" s="126"/>
      <c r="H162" s="126"/>
      <c r="I162" s="41"/>
      <c r="J162" s="41"/>
      <c r="K162" s="126"/>
      <c r="L162" s="126"/>
      <c r="M162" s="41"/>
      <c r="N162" s="41"/>
      <c r="O162" s="126"/>
      <c r="P162" s="126"/>
      <c r="Q162" s="41"/>
      <c r="R162" s="41"/>
      <c r="S162" s="126"/>
      <c r="T162" s="126"/>
      <c r="U162" s="41"/>
      <c r="V162" s="41"/>
      <c r="W162" s="127"/>
      <c r="X162" s="127"/>
      <c r="Y162" s="41"/>
    </row>
    <row r="163" spans="1:25">
      <c r="A163" s="21"/>
      <c r="B163" s="128" t="s">
        <v>820</v>
      </c>
      <c r="C163" s="129" t="s">
        <v>290</v>
      </c>
      <c r="D163" s="129"/>
      <c r="E163" s="24"/>
      <c r="F163" s="24"/>
      <c r="G163" s="130">
        <v>534742</v>
      </c>
      <c r="H163" s="130"/>
      <c r="I163" s="24"/>
      <c r="J163" s="24"/>
      <c r="K163" s="130">
        <v>972485</v>
      </c>
      <c r="L163" s="130"/>
      <c r="M163" s="24"/>
      <c r="N163" s="24"/>
      <c r="O163" s="130">
        <v>353326</v>
      </c>
      <c r="P163" s="130"/>
      <c r="Q163" s="24"/>
      <c r="R163" s="24"/>
      <c r="S163" s="129" t="s">
        <v>830</v>
      </c>
      <c r="T163" s="129"/>
      <c r="U163" s="34" t="s">
        <v>345</v>
      </c>
      <c r="V163" s="24"/>
      <c r="W163" s="129" t="s">
        <v>290</v>
      </c>
      <c r="X163" s="129"/>
      <c r="Y163" s="24"/>
    </row>
    <row r="164" spans="1:25">
      <c r="A164" s="21"/>
      <c r="B164" s="128"/>
      <c r="C164" s="129"/>
      <c r="D164" s="129"/>
      <c r="E164" s="24"/>
      <c r="F164" s="24"/>
      <c r="G164" s="130"/>
      <c r="H164" s="130"/>
      <c r="I164" s="24"/>
      <c r="J164" s="24"/>
      <c r="K164" s="130"/>
      <c r="L164" s="130"/>
      <c r="M164" s="24"/>
      <c r="N164" s="24"/>
      <c r="O164" s="130"/>
      <c r="P164" s="130"/>
      <c r="Q164" s="24"/>
      <c r="R164" s="24"/>
      <c r="S164" s="129"/>
      <c r="T164" s="129"/>
      <c r="U164" s="34"/>
      <c r="V164" s="24"/>
      <c r="W164" s="129"/>
      <c r="X164" s="129"/>
      <c r="Y164" s="24"/>
    </row>
    <row r="165" spans="1:25">
      <c r="A165" s="21"/>
      <c r="B165" s="124" t="s">
        <v>61</v>
      </c>
      <c r="C165" s="127">
        <v>170827</v>
      </c>
      <c r="D165" s="127"/>
      <c r="E165" s="41"/>
      <c r="F165" s="41"/>
      <c r="G165" s="126" t="s">
        <v>290</v>
      </c>
      <c r="H165" s="126"/>
      <c r="I165" s="41"/>
      <c r="J165" s="41"/>
      <c r="K165" s="126" t="s">
        <v>290</v>
      </c>
      <c r="L165" s="126"/>
      <c r="M165" s="41"/>
      <c r="N165" s="41"/>
      <c r="O165" s="126" t="s">
        <v>290</v>
      </c>
      <c r="P165" s="126"/>
      <c r="Q165" s="41"/>
      <c r="R165" s="41"/>
      <c r="S165" s="126" t="s">
        <v>290</v>
      </c>
      <c r="T165" s="126"/>
      <c r="U165" s="41"/>
      <c r="V165" s="41"/>
      <c r="W165" s="127">
        <v>170827</v>
      </c>
      <c r="X165" s="127"/>
      <c r="Y165" s="41"/>
    </row>
    <row r="166" spans="1:25">
      <c r="A166" s="21"/>
      <c r="B166" s="124"/>
      <c r="C166" s="127"/>
      <c r="D166" s="127"/>
      <c r="E166" s="41"/>
      <c r="F166" s="41"/>
      <c r="G166" s="126"/>
      <c r="H166" s="126"/>
      <c r="I166" s="41"/>
      <c r="J166" s="41"/>
      <c r="K166" s="126"/>
      <c r="L166" s="126"/>
      <c r="M166" s="41"/>
      <c r="N166" s="41"/>
      <c r="O166" s="126"/>
      <c r="P166" s="126"/>
      <c r="Q166" s="41"/>
      <c r="R166" s="41"/>
      <c r="S166" s="126"/>
      <c r="T166" s="126"/>
      <c r="U166" s="41"/>
      <c r="V166" s="41"/>
      <c r="W166" s="127"/>
      <c r="X166" s="127"/>
      <c r="Y166" s="41"/>
    </row>
    <row r="167" spans="1:25">
      <c r="A167" s="21"/>
      <c r="B167" s="128" t="s">
        <v>833</v>
      </c>
      <c r="C167" s="129" t="s">
        <v>290</v>
      </c>
      <c r="D167" s="129"/>
      <c r="E167" s="24"/>
      <c r="F167" s="24"/>
      <c r="G167" s="129" t="s">
        <v>536</v>
      </c>
      <c r="H167" s="129"/>
      <c r="I167" s="34" t="s">
        <v>345</v>
      </c>
      <c r="J167" s="24"/>
      <c r="K167" s="129" t="s">
        <v>834</v>
      </c>
      <c r="L167" s="129"/>
      <c r="M167" s="34" t="s">
        <v>345</v>
      </c>
      <c r="N167" s="24"/>
      <c r="O167" s="130">
        <v>15258</v>
      </c>
      <c r="P167" s="130"/>
      <c r="Q167" s="24"/>
      <c r="R167" s="24"/>
      <c r="S167" s="129" t="s">
        <v>290</v>
      </c>
      <c r="T167" s="129"/>
      <c r="U167" s="24"/>
      <c r="V167" s="24"/>
      <c r="W167" s="129" t="s">
        <v>353</v>
      </c>
      <c r="X167" s="129"/>
      <c r="Y167" s="34" t="s">
        <v>345</v>
      </c>
    </row>
    <row r="168" spans="1:25" ht="15.75" thickBot="1">
      <c r="A168" s="21"/>
      <c r="B168" s="128"/>
      <c r="C168" s="131"/>
      <c r="D168" s="131"/>
      <c r="E168" s="68"/>
      <c r="F168" s="68"/>
      <c r="G168" s="131"/>
      <c r="H168" s="131"/>
      <c r="I168" s="136"/>
      <c r="J168" s="68"/>
      <c r="K168" s="131"/>
      <c r="L168" s="131"/>
      <c r="M168" s="136"/>
      <c r="N168" s="68"/>
      <c r="O168" s="132"/>
      <c r="P168" s="132"/>
      <c r="Q168" s="68"/>
      <c r="R168" s="68"/>
      <c r="S168" s="131"/>
      <c r="T168" s="131"/>
      <c r="U168" s="68"/>
      <c r="V168" s="68"/>
      <c r="W168" s="131"/>
      <c r="X168" s="131"/>
      <c r="Y168" s="136"/>
    </row>
    <row r="169" spans="1:25">
      <c r="A169" s="21"/>
      <c r="B169" s="133" t="s">
        <v>824</v>
      </c>
      <c r="C169" s="135">
        <v>534742</v>
      </c>
      <c r="D169" s="135"/>
      <c r="E169" s="70"/>
      <c r="F169" s="70"/>
      <c r="G169" s="135">
        <v>534207</v>
      </c>
      <c r="H169" s="135"/>
      <c r="I169" s="70"/>
      <c r="J169" s="70"/>
      <c r="K169" s="135">
        <v>936510</v>
      </c>
      <c r="L169" s="135"/>
      <c r="M169" s="70"/>
      <c r="N169" s="70"/>
      <c r="O169" s="135">
        <v>368584</v>
      </c>
      <c r="P169" s="135"/>
      <c r="Q169" s="70"/>
      <c r="R169" s="70"/>
      <c r="S169" s="134" t="s">
        <v>830</v>
      </c>
      <c r="T169" s="134"/>
      <c r="U169" s="123" t="s">
        <v>345</v>
      </c>
      <c r="V169" s="70"/>
      <c r="W169" s="135">
        <v>513490</v>
      </c>
      <c r="X169" s="135"/>
      <c r="Y169" s="70"/>
    </row>
    <row r="170" spans="1:25">
      <c r="A170" s="21"/>
      <c r="B170" s="133"/>
      <c r="C170" s="151"/>
      <c r="D170" s="151"/>
      <c r="E170" s="118"/>
      <c r="F170" s="118"/>
      <c r="G170" s="151"/>
      <c r="H170" s="151"/>
      <c r="I170" s="118"/>
      <c r="J170" s="118"/>
      <c r="K170" s="151"/>
      <c r="L170" s="151"/>
      <c r="M170" s="118"/>
      <c r="N170" s="118"/>
      <c r="O170" s="151"/>
      <c r="P170" s="151"/>
      <c r="Q170" s="118"/>
      <c r="R170" s="118"/>
      <c r="S170" s="152"/>
      <c r="T170" s="152"/>
      <c r="U170" s="153"/>
      <c r="V170" s="118"/>
      <c r="W170" s="151"/>
      <c r="X170" s="151"/>
      <c r="Y170" s="118"/>
    </row>
    <row r="171" spans="1:25">
      <c r="A171" s="21"/>
      <c r="B171" s="128" t="s">
        <v>64</v>
      </c>
      <c r="C171" s="129" t="s">
        <v>290</v>
      </c>
      <c r="D171" s="129"/>
      <c r="E171" s="24"/>
      <c r="F171" s="24"/>
      <c r="G171" s="129" t="s">
        <v>290</v>
      </c>
      <c r="H171" s="129"/>
      <c r="I171" s="24"/>
      <c r="J171" s="24"/>
      <c r="K171" s="129" t="s">
        <v>290</v>
      </c>
      <c r="L171" s="129"/>
      <c r="M171" s="24"/>
      <c r="N171" s="24"/>
      <c r="O171" s="130">
        <v>40908</v>
      </c>
      <c r="P171" s="130"/>
      <c r="Q171" s="24"/>
      <c r="R171" s="24"/>
      <c r="S171" s="129" t="s">
        <v>290</v>
      </c>
      <c r="T171" s="129"/>
      <c r="U171" s="24"/>
      <c r="V171" s="24"/>
      <c r="W171" s="130">
        <v>40908</v>
      </c>
      <c r="X171" s="130"/>
      <c r="Y171" s="24"/>
    </row>
    <row r="172" spans="1:25" ht="15.75" thickBot="1">
      <c r="A172" s="21"/>
      <c r="B172" s="128"/>
      <c r="C172" s="131"/>
      <c r="D172" s="131"/>
      <c r="E172" s="68"/>
      <c r="F172" s="68"/>
      <c r="G172" s="131"/>
      <c r="H172" s="131"/>
      <c r="I172" s="68"/>
      <c r="J172" s="68"/>
      <c r="K172" s="131"/>
      <c r="L172" s="131"/>
      <c r="M172" s="68"/>
      <c r="N172" s="68"/>
      <c r="O172" s="132"/>
      <c r="P172" s="132"/>
      <c r="Q172" s="68"/>
      <c r="R172" s="68"/>
      <c r="S172" s="131"/>
      <c r="T172" s="131"/>
      <c r="U172" s="68"/>
      <c r="V172" s="68"/>
      <c r="W172" s="132"/>
      <c r="X172" s="132"/>
      <c r="Y172" s="68"/>
    </row>
    <row r="173" spans="1:25">
      <c r="A173" s="21"/>
      <c r="B173" s="124" t="s">
        <v>825</v>
      </c>
      <c r="C173" s="135">
        <v>534742</v>
      </c>
      <c r="D173" s="135"/>
      <c r="E173" s="70"/>
      <c r="F173" s="70"/>
      <c r="G173" s="135">
        <v>534207</v>
      </c>
      <c r="H173" s="135"/>
      <c r="I173" s="70"/>
      <c r="J173" s="70"/>
      <c r="K173" s="135">
        <v>936510</v>
      </c>
      <c r="L173" s="135"/>
      <c r="M173" s="70"/>
      <c r="N173" s="70"/>
      <c r="O173" s="135">
        <v>409492</v>
      </c>
      <c r="P173" s="135"/>
      <c r="Q173" s="70"/>
      <c r="R173" s="70"/>
      <c r="S173" s="134" t="s">
        <v>830</v>
      </c>
      <c r="T173" s="134"/>
      <c r="U173" s="123" t="s">
        <v>345</v>
      </c>
      <c r="V173" s="70"/>
      <c r="W173" s="135">
        <v>554398</v>
      </c>
      <c r="X173" s="135"/>
      <c r="Y173" s="70"/>
    </row>
    <row r="174" spans="1:25" ht="15.75" thickBot="1">
      <c r="A174" s="21"/>
      <c r="B174" s="124"/>
      <c r="C174" s="143"/>
      <c r="D174" s="143"/>
      <c r="E174" s="47"/>
      <c r="F174" s="47"/>
      <c r="G174" s="143"/>
      <c r="H174" s="143"/>
      <c r="I174" s="47"/>
      <c r="J174" s="47"/>
      <c r="K174" s="143"/>
      <c r="L174" s="143"/>
      <c r="M174" s="47"/>
      <c r="N174" s="47"/>
      <c r="O174" s="143"/>
      <c r="P174" s="143"/>
      <c r="Q174" s="47"/>
      <c r="R174" s="47"/>
      <c r="S174" s="142"/>
      <c r="T174" s="142"/>
      <c r="U174" s="141"/>
      <c r="V174" s="47"/>
      <c r="W174" s="143"/>
      <c r="X174" s="143"/>
      <c r="Y174" s="47"/>
    </row>
    <row r="175" spans="1:25">
      <c r="A175" s="21"/>
      <c r="B175" s="128" t="s">
        <v>826</v>
      </c>
      <c r="C175" s="38" t="s">
        <v>266</v>
      </c>
      <c r="D175" s="147">
        <v>534742</v>
      </c>
      <c r="E175" s="52"/>
      <c r="F175" s="52"/>
      <c r="G175" s="38" t="s">
        <v>266</v>
      </c>
      <c r="H175" s="147">
        <v>1417288</v>
      </c>
      <c r="I175" s="52"/>
      <c r="J175" s="52"/>
      <c r="K175" s="38" t="s">
        <v>266</v>
      </c>
      <c r="L175" s="147">
        <v>1079086</v>
      </c>
      <c r="M175" s="52"/>
      <c r="N175" s="52"/>
      <c r="O175" s="38" t="s">
        <v>266</v>
      </c>
      <c r="P175" s="147">
        <v>671313</v>
      </c>
      <c r="Q175" s="52"/>
      <c r="R175" s="52"/>
      <c r="S175" s="38" t="s">
        <v>266</v>
      </c>
      <c r="T175" s="148" t="s">
        <v>832</v>
      </c>
      <c r="U175" s="38" t="s">
        <v>345</v>
      </c>
      <c r="V175" s="52"/>
      <c r="W175" s="38" t="s">
        <v>266</v>
      </c>
      <c r="X175" s="147">
        <v>1194797</v>
      </c>
      <c r="Y175" s="52"/>
    </row>
    <row r="176" spans="1:25" ht="15.75" thickBot="1">
      <c r="A176" s="21"/>
      <c r="B176" s="128"/>
      <c r="C176" s="154"/>
      <c r="D176" s="155"/>
      <c r="E176" s="53"/>
      <c r="F176" s="24"/>
      <c r="G176" s="154"/>
      <c r="H176" s="155"/>
      <c r="I176" s="53"/>
      <c r="J176" s="24"/>
      <c r="K176" s="154"/>
      <c r="L176" s="155"/>
      <c r="M176" s="53"/>
      <c r="N176" s="24"/>
      <c r="O176" s="154"/>
      <c r="P176" s="155"/>
      <c r="Q176" s="53"/>
      <c r="R176" s="24"/>
      <c r="S176" s="154"/>
      <c r="T176" s="156"/>
      <c r="U176" s="154"/>
      <c r="V176" s="24"/>
      <c r="W176" s="154"/>
      <c r="X176" s="155"/>
      <c r="Y176" s="53"/>
    </row>
    <row r="177" spans="1:25" ht="15.75" thickTop="1">
      <c r="A177" s="21"/>
      <c r="B177" s="24" t="s">
        <v>835</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row>
    <row r="178" spans="1:25">
      <c r="A178" s="21"/>
      <c r="B178" s="12"/>
      <c r="C178" s="12"/>
    </row>
    <row r="179" spans="1:25" ht="153">
      <c r="A179" s="21"/>
      <c r="B179" s="14">
        <v>-1</v>
      </c>
      <c r="C179" s="14" t="s">
        <v>828</v>
      </c>
    </row>
    <row r="180" spans="1:25">
      <c r="A180" s="21" t="s">
        <v>1126</v>
      </c>
      <c r="B180" s="164" t="s">
        <v>7</v>
      </c>
      <c r="C180" s="164"/>
      <c r="D180" s="164"/>
      <c r="E180" s="164"/>
      <c r="F180" s="164"/>
      <c r="G180" s="164"/>
      <c r="H180" s="164"/>
      <c r="I180" s="164"/>
      <c r="J180" s="164"/>
      <c r="K180" s="164"/>
      <c r="L180" s="164"/>
      <c r="M180" s="164"/>
      <c r="N180" s="164"/>
      <c r="O180" s="164"/>
      <c r="P180" s="164"/>
      <c r="Q180" s="164"/>
      <c r="R180" s="164"/>
      <c r="S180" s="164"/>
      <c r="T180" s="164"/>
      <c r="U180" s="164"/>
      <c r="V180" s="164"/>
      <c r="W180" s="164"/>
      <c r="X180" s="164"/>
      <c r="Y180" s="164"/>
    </row>
    <row r="181" spans="1:25">
      <c r="A181" s="21"/>
      <c r="B181" s="164" t="s">
        <v>836</v>
      </c>
      <c r="C181" s="164"/>
      <c r="D181" s="164"/>
      <c r="E181" s="164"/>
      <c r="F181" s="164"/>
      <c r="G181" s="164"/>
      <c r="H181" s="164"/>
      <c r="I181" s="164"/>
      <c r="J181" s="164"/>
      <c r="K181" s="164"/>
      <c r="L181" s="164"/>
      <c r="M181" s="164"/>
      <c r="N181" s="164"/>
      <c r="O181" s="164"/>
      <c r="P181" s="164"/>
      <c r="Q181" s="164"/>
      <c r="R181" s="164"/>
      <c r="S181" s="164"/>
      <c r="T181" s="164"/>
      <c r="U181" s="164"/>
      <c r="V181" s="164"/>
      <c r="W181" s="164"/>
      <c r="X181" s="164"/>
      <c r="Y181" s="164"/>
    </row>
    <row r="182" spans="1:25">
      <c r="A182" s="21"/>
      <c r="B182" s="164" t="s">
        <v>837</v>
      </c>
      <c r="C182" s="164"/>
      <c r="D182" s="164"/>
      <c r="E182" s="164"/>
      <c r="F182" s="164"/>
      <c r="G182" s="164"/>
      <c r="H182" s="164"/>
      <c r="I182" s="164"/>
      <c r="J182" s="164"/>
      <c r="K182" s="164"/>
      <c r="L182" s="164"/>
      <c r="M182" s="164"/>
      <c r="N182" s="164"/>
      <c r="O182" s="164"/>
      <c r="P182" s="164"/>
      <c r="Q182" s="164"/>
      <c r="R182" s="164"/>
      <c r="S182" s="164"/>
      <c r="T182" s="164"/>
      <c r="U182" s="164"/>
      <c r="V182" s="164"/>
      <c r="W182" s="164"/>
      <c r="X182" s="164"/>
      <c r="Y182" s="164"/>
    </row>
    <row r="183" spans="1:25">
      <c r="A183" s="21"/>
      <c r="B183" s="164" t="s">
        <v>792</v>
      </c>
      <c r="C183" s="164"/>
      <c r="D183" s="164"/>
      <c r="E183" s="164"/>
      <c r="F183" s="164"/>
      <c r="G183" s="164"/>
      <c r="H183" s="164"/>
      <c r="I183" s="164"/>
      <c r="J183" s="164"/>
      <c r="K183" s="164"/>
      <c r="L183" s="164"/>
      <c r="M183" s="164"/>
      <c r="N183" s="164"/>
      <c r="O183" s="164"/>
      <c r="P183" s="164"/>
      <c r="Q183" s="164"/>
      <c r="R183" s="164"/>
      <c r="S183" s="164"/>
      <c r="T183" s="164"/>
      <c r="U183" s="164"/>
      <c r="V183" s="164"/>
      <c r="W183" s="164"/>
      <c r="X183" s="164"/>
      <c r="Y183" s="164"/>
    </row>
    <row r="184" spans="1:25" ht="15.75">
      <c r="A184" s="21"/>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25">
      <c r="A185" s="21"/>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row>
    <row r="186" spans="1:25">
      <c r="A186" s="21"/>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21"/>
      <c r="B187" s="34"/>
      <c r="C187" s="35" t="s">
        <v>799</v>
      </c>
      <c r="D187" s="35"/>
      <c r="E187" s="35"/>
      <c r="F187" s="24"/>
      <c r="G187" s="35" t="s">
        <v>799</v>
      </c>
      <c r="H187" s="35"/>
      <c r="I187" s="35"/>
      <c r="J187" s="24"/>
      <c r="K187" s="35" t="s">
        <v>802</v>
      </c>
      <c r="L187" s="35"/>
      <c r="M187" s="35"/>
      <c r="N187" s="24"/>
      <c r="O187" s="35" t="s">
        <v>838</v>
      </c>
      <c r="P187" s="35"/>
      <c r="Q187" s="35"/>
      <c r="R187" s="24"/>
      <c r="S187" s="35" t="s">
        <v>805</v>
      </c>
      <c r="T187" s="35"/>
      <c r="U187" s="35"/>
      <c r="V187" s="24"/>
      <c r="W187" s="35" t="s">
        <v>806</v>
      </c>
      <c r="X187" s="35"/>
      <c r="Y187" s="35"/>
    </row>
    <row r="188" spans="1:25">
      <c r="A188" s="21"/>
      <c r="B188" s="34"/>
      <c r="C188" s="35"/>
      <c r="D188" s="35"/>
      <c r="E188" s="35"/>
      <c r="F188" s="24"/>
      <c r="G188" s="35" t="s">
        <v>800</v>
      </c>
      <c r="H188" s="35"/>
      <c r="I188" s="35"/>
      <c r="J188" s="24"/>
      <c r="K188" s="35" t="s">
        <v>803</v>
      </c>
      <c r="L188" s="35"/>
      <c r="M188" s="35"/>
      <c r="N188" s="24"/>
      <c r="O188" s="35" t="s">
        <v>803</v>
      </c>
      <c r="P188" s="35"/>
      <c r="Q188" s="35"/>
      <c r="R188" s="24"/>
      <c r="S188" s="35"/>
      <c r="T188" s="35"/>
      <c r="U188" s="35"/>
      <c r="V188" s="24"/>
      <c r="W188" s="35"/>
      <c r="X188" s="35"/>
      <c r="Y188" s="35"/>
    </row>
    <row r="189" spans="1:25" ht="15.75" thickBot="1">
      <c r="A189" s="21"/>
      <c r="B189" s="34"/>
      <c r="C189" s="36"/>
      <c r="D189" s="36"/>
      <c r="E189" s="36"/>
      <c r="F189" s="24"/>
      <c r="G189" s="36" t="s">
        <v>801</v>
      </c>
      <c r="H189" s="36"/>
      <c r="I189" s="36"/>
      <c r="J189" s="24"/>
      <c r="K189" s="64"/>
      <c r="L189" s="64"/>
      <c r="M189" s="64"/>
      <c r="N189" s="24"/>
      <c r="O189" s="64"/>
      <c r="P189" s="64"/>
      <c r="Q189" s="64"/>
      <c r="R189" s="24"/>
      <c r="S189" s="36"/>
      <c r="T189" s="36"/>
      <c r="U189" s="36"/>
      <c r="V189" s="24"/>
      <c r="W189" s="36"/>
      <c r="X189" s="36"/>
      <c r="Y189" s="36"/>
    </row>
    <row r="190" spans="1:25">
      <c r="A190" s="21"/>
      <c r="B190" s="39" t="s">
        <v>89</v>
      </c>
      <c r="C190" s="71" t="s">
        <v>266</v>
      </c>
      <c r="D190" s="69" t="s">
        <v>290</v>
      </c>
      <c r="E190" s="70"/>
      <c r="F190" s="41"/>
      <c r="G190" s="71" t="s">
        <v>266</v>
      </c>
      <c r="H190" s="69" t="s">
        <v>290</v>
      </c>
      <c r="I190" s="70"/>
      <c r="J190" s="41"/>
      <c r="K190" s="71" t="s">
        <v>266</v>
      </c>
      <c r="L190" s="76">
        <v>626791</v>
      </c>
      <c r="M190" s="70"/>
      <c r="N190" s="41"/>
      <c r="O190" s="71" t="s">
        <v>266</v>
      </c>
      <c r="P190" s="76">
        <v>773091</v>
      </c>
      <c r="Q190" s="70"/>
      <c r="R190" s="41"/>
      <c r="S190" s="71" t="s">
        <v>266</v>
      </c>
      <c r="T190" s="69" t="s">
        <v>839</v>
      </c>
      <c r="U190" s="71" t="s">
        <v>345</v>
      </c>
      <c r="V190" s="41"/>
      <c r="W190" s="71" t="s">
        <v>266</v>
      </c>
      <c r="X190" s="76">
        <v>1230433</v>
      </c>
      <c r="Y190" s="70"/>
    </row>
    <row r="191" spans="1:25">
      <c r="A191" s="21"/>
      <c r="B191" s="39"/>
      <c r="C191" s="116"/>
      <c r="D191" s="117"/>
      <c r="E191" s="118"/>
      <c r="F191" s="41"/>
      <c r="G191" s="116"/>
      <c r="H191" s="117"/>
      <c r="I191" s="118"/>
      <c r="J191" s="41"/>
      <c r="K191" s="116"/>
      <c r="L191" s="157"/>
      <c r="M191" s="118"/>
      <c r="N191" s="41"/>
      <c r="O191" s="116"/>
      <c r="P191" s="157"/>
      <c r="Q191" s="118"/>
      <c r="R191" s="41"/>
      <c r="S191" s="116"/>
      <c r="T191" s="117"/>
      <c r="U191" s="116"/>
      <c r="V191" s="41"/>
      <c r="W191" s="116"/>
      <c r="X191" s="157"/>
      <c r="Y191" s="118"/>
    </row>
    <row r="192" spans="1:25">
      <c r="A192" s="21"/>
      <c r="B192" s="48" t="s">
        <v>90</v>
      </c>
      <c r="C192" s="44" t="s">
        <v>290</v>
      </c>
      <c r="D192" s="44"/>
      <c r="E192" s="24"/>
      <c r="F192" s="24"/>
      <c r="G192" s="49">
        <v>11146</v>
      </c>
      <c r="H192" s="49"/>
      <c r="I192" s="24"/>
      <c r="J192" s="24"/>
      <c r="K192" s="49">
        <v>506932</v>
      </c>
      <c r="L192" s="49"/>
      <c r="M192" s="24"/>
      <c r="N192" s="24"/>
      <c r="O192" s="49">
        <v>644737</v>
      </c>
      <c r="P192" s="49"/>
      <c r="Q192" s="24"/>
      <c r="R192" s="24"/>
      <c r="S192" s="44" t="s">
        <v>839</v>
      </c>
      <c r="T192" s="44"/>
      <c r="U192" s="48" t="s">
        <v>345</v>
      </c>
      <c r="V192" s="24"/>
      <c r="W192" s="49">
        <v>993366</v>
      </c>
      <c r="X192" s="49"/>
      <c r="Y192" s="24"/>
    </row>
    <row r="193" spans="1:25" ht="15.75" thickBot="1">
      <c r="A193" s="21"/>
      <c r="B193" s="48"/>
      <c r="C193" s="67"/>
      <c r="D193" s="67"/>
      <c r="E193" s="68"/>
      <c r="F193" s="24"/>
      <c r="G193" s="75"/>
      <c r="H193" s="75"/>
      <c r="I193" s="68"/>
      <c r="J193" s="24"/>
      <c r="K193" s="75"/>
      <c r="L193" s="75"/>
      <c r="M193" s="68"/>
      <c r="N193" s="24"/>
      <c r="O193" s="75"/>
      <c r="P193" s="75"/>
      <c r="Q193" s="68"/>
      <c r="R193" s="24"/>
      <c r="S193" s="67"/>
      <c r="T193" s="67"/>
      <c r="U193" s="106"/>
      <c r="V193" s="24"/>
      <c r="W193" s="75"/>
      <c r="X193" s="75"/>
      <c r="Y193" s="68"/>
    </row>
    <row r="194" spans="1:25">
      <c r="A194" s="21"/>
      <c r="B194" s="39" t="s">
        <v>91</v>
      </c>
      <c r="C194" s="69" t="s">
        <v>290</v>
      </c>
      <c r="D194" s="69"/>
      <c r="E194" s="70"/>
      <c r="F194" s="41"/>
      <c r="G194" s="69" t="s">
        <v>840</v>
      </c>
      <c r="H194" s="69"/>
      <c r="I194" s="71" t="s">
        <v>345</v>
      </c>
      <c r="J194" s="41"/>
      <c r="K194" s="76">
        <v>119859</v>
      </c>
      <c r="L194" s="76"/>
      <c r="M194" s="70"/>
      <c r="N194" s="41"/>
      <c r="O194" s="76">
        <v>128354</v>
      </c>
      <c r="P194" s="76"/>
      <c r="Q194" s="70"/>
      <c r="R194" s="41"/>
      <c r="S194" s="69" t="s">
        <v>290</v>
      </c>
      <c r="T194" s="69"/>
      <c r="U194" s="70"/>
      <c r="V194" s="41"/>
      <c r="W194" s="76">
        <v>237067</v>
      </c>
      <c r="X194" s="76"/>
      <c r="Y194" s="70"/>
    </row>
    <row r="195" spans="1:25" ht="15.75" thickBot="1">
      <c r="A195" s="21"/>
      <c r="B195" s="39"/>
      <c r="C195" s="46"/>
      <c r="D195" s="46"/>
      <c r="E195" s="47"/>
      <c r="F195" s="41"/>
      <c r="G195" s="46"/>
      <c r="H195" s="46"/>
      <c r="I195" s="88"/>
      <c r="J195" s="41"/>
      <c r="K195" s="78"/>
      <c r="L195" s="78"/>
      <c r="M195" s="47"/>
      <c r="N195" s="41"/>
      <c r="O195" s="78"/>
      <c r="P195" s="78"/>
      <c r="Q195" s="47"/>
      <c r="R195" s="41"/>
      <c r="S195" s="46"/>
      <c r="T195" s="46"/>
      <c r="U195" s="47"/>
      <c r="V195" s="41"/>
      <c r="W195" s="78"/>
      <c r="X195" s="78"/>
      <c r="Y195" s="47"/>
    </row>
    <row r="196" spans="1:25">
      <c r="A196" s="21"/>
      <c r="B196" s="17" t="s">
        <v>841</v>
      </c>
      <c r="C196" s="79"/>
      <c r="D196" s="79"/>
      <c r="E196" s="79"/>
      <c r="F196" s="11"/>
      <c r="G196" s="79"/>
      <c r="H196" s="79"/>
      <c r="I196" s="79"/>
      <c r="J196" s="11"/>
      <c r="K196" s="79"/>
      <c r="L196" s="79"/>
      <c r="M196" s="79"/>
      <c r="N196" s="11"/>
      <c r="O196" s="79"/>
      <c r="P196" s="79"/>
      <c r="Q196" s="79"/>
      <c r="R196" s="11"/>
      <c r="S196" s="79"/>
      <c r="T196" s="79"/>
      <c r="U196" s="79"/>
      <c r="V196" s="11"/>
      <c r="W196" s="79"/>
      <c r="X196" s="79"/>
      <c r="Y196" s="79"/>
    </row>
    <row r="197" spans="1:25">
      <c r="A197" s="21"/>
      <c r="B197" s="158" t="s">
        <v>92</v>
      </c>
      <c r="C197" s="42" t="s">
        <v>290</v>
      </c>
      <c r="D197" s="42"/>
      <c r="E197" s="41"/>
      <c r="F197" s="41"/>
      <c r="G197" s="40">
        <v>10997</v>
      </c>
      <c r="H197" s="40"/>
      <c r="I197" s="41"/>
      <c r="J197" s="41"/>
      <c r="K197" s="40">
        <v>2666</v>
      </c>
      <c r="L197" s="40"/>
      <c r="M197" s="41"/>
      <c r="N197" s="41"/>
      <c r="O197" s="40">
        <v>17707</v>
      </c>
      <c r="P197" s="40"/>
      <c r="Q197" s="41"/>
      <c r="R197" s="41"/>
      <c r="S197" s="42" t="s">
        <v>290</v>
      </c>
      <c r="T197" s="42"/>
      <c r="U197" s="41"/>
      <c r="V197" s="41"/>
      <c r="W197" s="40">
        <v>31370</v>
      </c>
      <c r="X197" s="40"/>
      <c r="Y197" s="41"/>
    </row>
    <row r="198" spans="1:25">
      <c r="A198" s="21"/>
      <c r="B198" s="158"/>
      <c r="C198" s="42"/>
      <c r="D198" s="42"/>
      <c r="E198" s="41"/>
      <c r="F198" s="41"/>
      <c r="G198" s="40"/>
      <c r="H198" s="40"/>
      <c r="I198" s="41"/>
      <c r="J198" s="41"/>
      <c r="K198" s="40"/>
      <c r="L198" s="40"/>
      <c r="M198" s="41"/>
      <c r="N198" s="41"/>
      <c r="O198" s="40"/>
      <c r="P198" s="40"/>
      <c r="Q198" s="41"/>
      <c r="R198" s="41"/>
      <c r="S198" s="42"/>
      <c r="T198" s="42"/>
      <c r="U198" s="41"/>
      <c r="V198" s="41"/>
      <c r="W198" s="40"/>
      <c r="X198" s="40"/>
      <c r="Y198" s="41"/>
    </row>
    <row r="199" spans="1:25">
      <c r="A199" s="21"/>
      <c r="B199" s="159" t="s">
        <v>93</v>
      </c>
      <c r="C199" s="44" t="s">
        <v>290</v>
      </c>
      <c r="D199" s="44"/>
      <c r="E199" s="24"/>
      <c r="F199" s="24"/>
      <c r="G199" s="49">
        <v>10989</v>
      </c>
      <c r="H199" s="49"/>
      <c r="I199" s="24"/>
      <c r="J199" s="24"/>
      <c r="K199" s="44">
        <v>400</v>
      </c>
      <c r="L199" s="44"/>
      <c r="M199" s="24"/>
      <c r="N199" s="24"/>
      <c r="O199" s="49">
        <v>92820</v>
      </c>
      <c r="P199" s="49"/>
      <c r="Q199" s="24"/>
      <c r="R199" s="24"/>
      <c r="S199" s="44" t="s">
        <v>290</v>
      </c>
      <c r="T199" s="44"/>
      <c r="U199" s="24"/>
      <c r="V199" s="24"/>
      <c r="W199" s="49">
        <v>104209</v>
      </c>
      <c r="X199" s="49"/>
      <c r="Y199" s="24"/>
    </row>
    <row r="200" spans="1:25">
      <c r="A200" s="21"/>
      <c r="B200" s="159"/>
      <c r="C200" s="44"/>
      <c r="D200" s="44"/>
      <c r="E200" s="24"/>
      <c r="F200" s="24"/>
      <c r="G200" s="49"/>
      <c r="H200" s="49"/>
      <c r="I200" s="24"/>
      <c r="J200" s="24"/>
      <c r="K200" s="44"/>
      <c r="L200" s="44"/>
      <c r="M200" s="24"/>
      <c r="N200" s="24"/>
      <c r="O200" s="49"/>
      <c r="P200" s="49"/>
      <c r="Q200" s="24"/>
      <c r="R200" s="24"/>
      <c r="S200" s="44"/>
      <c r="T200" s="44"/>
      <c r="U200" s="24"/>
      <c r="V200" s="24"/>
      <c r="W200" s="49"/>
      <c r="X200" s="49"/>
      <c r="Y200" s="24"/>
    </row>
    <row r="201" spans="1:25">
      <c r="A201" s="21"/>
      <c r="B201" s="158" t="s">
        <v>94</v>
      </c>
      <c r="C201" s="42" t="s">
        <v>290</v>
      </c>
      <c r="D201" s="42"/>
      <c r="E201" s="41"/>
      <c r="F201" s="41"/>
      <c r="G201" s="40">
        <v>22515</v>
      </c>
      <c r="H201" s="40"/>
      <c r="I201" s="41"/>
      <c r="J201" s="41"/>
      <c r="K201" s="40">
        <v>29728</v>
      </c>
      <c r="L201" s="40"/>
      <c r="M201" s="41"/>
      <c r="N201" s="41"/>
      <c r="O201" s="40">
        <v>13999</v>
      </c>
      <c r="P201" s="40"/>
      <c r="Q201" s="41"/>
      <c r="R201" s="41"/>
      <c r="S201" s="42" t="s">
        <v>290</v>
      </c>
      <c r="T201" s="42"/>
      <c r="U201" s="41"/>
      <c r="V201" s="41"/>
      <c r="W201" s="40">
        <v>66242</v>
      </c>
      <c r="X201" s="40"/>
      <c r="Y201" s="41"/>
    </row>
    <row r="202" spans="1:25">
      <c r="A202" s="21"/>
      <c r="B202" s="158"/>
      <c r="C202" s="42"/>
      <c r="D202" s="42"/>
      <c r="E202" s="41"/>
      <c r="F202" s="41"/>
      <c r="G202" s="40"/>
      <c r="H202" s="40"/>
      <c r="I202" s="41"/>
      <c r="J202" s="41"/>
      <c r="K202" s="40"/>
      <c r="L202" s="40"/>
      <c r="M202" s="41"/>
      <c r="N202" s="41"/>
      <c r="O202" s="40"/>
      <c r="P202" s="40"/>
      <c r="Q202" s="41"/>
      <c r="R202" s="41"/>
      <c r="S202" s="42"/>
      <c r="T202" s="42"/>
      <c r="U202" s="41"/>
      <c r="V202" s="41"/>
      <c r="W202" s="40"/>
      <c r="X202" s="40"/>
      <c r="Y202" s="41"/>
    </row>
    <row r="203" spans="1:25">
      <c r="A203" s="21"/>
      <c r="B203" s="159" t="s">
        <v>95</v>
      </c>
      <c r="C203" s="44" t="s">
        <v>290</v>
      </c>
      <c r="D203" s="44"/>
      <c r="E203" s="24"/>
      <c r="F203" s="24"/>
      <c r="G203" s="49">
        <v>1407</v>
      </c>
      <c r="H203" s="49"/>
      <c r="I203" s="24"/>
      <c r="J203" s="24"/>
      <c r="K203" s="49">
        <v>3324</v>
      </c>
      <c r="L203" s="49"/>
      <c r="M203" s="24"/>
      <c r="N203" s="24"/>
      <c r="O203" s="44" t="s">
        <v>290</v>
      </c>
      <c r="P203" s="44"/>
      <c r="Q203" s="24"/>
      <c r="R203" s="24"/>
      <c r="S203" s="44" t="s">
        <v>290</v>
      </c>
      <c r="T203" s="44"/>
      <c r="U203" s="24"/>
      <c r="V203" s="24"/>
      <c r="W203" s="49">
        <v>4731</v>
      </c>
      <c r="X203" s="49"/>
      <c r="Y203" s="24"/>
    </row>
    <row r="204" spans="1:25" ht="15.75" thickBot="1">
      <c r="A204" s="21"/>
      <c r="B204" s="159"/>
      <c r="C204" s="67"/>
      <c r="D204" s="67"/>
      <c r="E204" s="68"/>
      <c r="F204" s="24"/>
      <c r="G204" s="75"/>
      <c r="H204" s="75"/>
      <c r="I204" s="68"/>
      <c r="J204" s="24"/>
      <c r="K204" s="75"/>
      <c r="L204" s="75"/>
      <c r="M204" s="68"/>
      <c r="N204" s="24"/>
      <c r="O204" s="67"/>
      <c r="P204" s="67"/>
      <c r="Q204" s="68"/>
      <c r="R204" s="24"/>
      <c r="S204" s="67"/>
      <c r="T204" s="67"/>
      <c r="U204" s="68"/>
      <c r="V204" s="24"/>
      <c r="W204" s="75"/>
      <c r="X204" s="75"/>
      <c r="Y204" s="68"/>
    </row>
    <row r="205" spans="1:25">
      <c r="A205" s="21"/>
      <c r="B205" s="94" t="s">
        <v>96</v>
      </c>
      <c r="C205" s="69" t="s">
        <v>290</v>
      </c>
      <c r="D205" s="69"/>
      <c r="E205" s="70"/>
      <c r="F205" s="41"/>
      <c r="G205" s="76">
        <v>45908</v>
      </c>
      <c r="H205" s="76"/>
      <c r="I205" s="70"/>
      <c r="J205" s="41"/>
      <c r="K205" s="76">
        <v>36118</v>
      </c>
      <c r="L205" s="76"/>
      <c r="M205" s="70"/>
      <c r="N205" s="41"/>
      <c r="O205" s="76">
        <v>124526</v>
      </c>
      <c r="P205" s="76"/>
      <c r="Q205" s="70"/>
      <c r="R205" s="41"/>
      <c r="S205" s="69" t="s">
        <v>290</v>
      </c>
      <c r="T205" s="69"/>
      <c r="U205" s="70"/>
      <c r="V205" s="41"/>
      <c r="W205" s="76">
        <v>206552</v>
      </c>
      <c r="X205" s="76"/>
      <c r="Y205" s="70"/>
    </row>
    <row r="206" spans="1:25" ht="15.75" thickBot="1">
      <c r="A206" s="21"/>
      <c r="B206" s="94"/>
      <c r="C206" s="46"/>
      <c r="D206" s="46"/>
      <c r="E206" s="47"/>
      <c r="F206" s="41"/>
      <c r="G206" s="78"/>
      <c r="H206" s="78"/>
      <c r="I206" s="47"/>
      <c r="J206" s="41"/>
      <c r="K206" s="78"/>
      <c r="L206" s="78"/>
      <c r="M206" s="47"/>
      <c r="N206" s="41"/>
      <c r="O206" s="78"/>
      <c r="P206" s="78"/>
      <c r="Q206" s="47"/>
      <c r="R206" s="41"/>
      <c r="S206" s="46"/>
      <c r="T206" s="46"/>
      <c r="U206" s="47"/>
      <c r="V206" s="41"/>
      <c r="W206" s="78"/>
      <c r="X206" s="78"/>
      <c r="Y206" s="47"/>
    </row>
    <row r="207" spans="1:25">
      <c r="A207" s="21"/>
      <c r="B207" s="48" t="s">
        <v>842</v>
      </c>
      <c r="C207" s="50">
        <v>1210</v>
      </c>
      <c r="D207" s="50"/>
      <c r="E207" s="52"/>
      <c r="F207" s="24"/>
      <c r="G207" s="50">
        <v>81126</v>
      </c>
      <c r="H207" s="50"/>
      <c r="I207" s="52"/>
      <c r="J207" s="24"/>
      <c r="K207" s="54" t="s">
        <v>290</v>
      </c>
      <c r="L207" s="54"/>
      <c r="M207" s="52"/>
      <c r="N207" s="24"/>
      <c r="O207" s="54" t="s">
        <v>290</v>
      </c>
      <c r="P207" s="54"/>
      <c r="Q207" s="52"/>
      <c r="R207" s="24"/>
      <c r="S207" s="54" t="s">
        <v>843</v>
      </c>
      <c r="T207" s="54"/>
      <c r="U207" s="79" t="s">
        <v>345</v>
      </c>
      <c r="V207" s="24"/>
      <c r="W207" s="54" t="s">
        <v>290</v>
      </c>
      <c r="X207" s="54"/>
      <c r="Y207" s="52"/>
    </row>
    <row r="208" spans="1:25">
      <c r="A208" s="21"/>
      <c r="B208" s="48"/>
      <c r="C208" s="49"/>
      <c r="D208" s="49"/>
      <c r="E208" s="24"/>
      <c r="F208" s="24"/>
      <c r="G208" s="49"/>
      <c r="H208" s="49"/>
      <c r="I208" s="24"/>
      <c r="J208" s="24"/>
      <c r="K208" s="44"/>
      <c r="L208" s="44"/>
      <c r="M208" s="24"/>
      <c r="N208" s="24"/>
      <c r="O208" s="44"/>
      <c r="P208" s="44"/>
      <c r="Q208" s="24"/>
      <c r="R208" s="24"/>
      <c r="S208" s="44"/>
      <c r="T208" s="44"/>
      <c r="U208" s="48"/>
      <c r="V208" s="24"/>
      <c r="W208" s="44"/>
      <c r="X208" s="44"/>
      <c r="Y208" s="24"/>
    </row>
    <row r="209" spans="1:25">
      <c r="A209" s="21"/>
      <c r="B209" s="39" t="s">
        <v>97</v>
      </c>
      <c r="C209" s="42" t="s">
        <v>290</v>
      </c>
      <c r="D209" s="42"/>
      <c r="E209" s="41"/>
      <c r="F209" s="41"/>
      <c r="G209" s="42" t="s">
        <v>290</v>
      </c>
      <c r="H209" s="42"/>
      <c r="I209" s="41"/>
      <c r="J209" s="41"/>
      <c r="K209" s="42" t="s">
        <v>290</v>
      </c>
      <c r="L209" s="42"/>
      <c r="M209" s="41"/>
      <c r="N209" s="41"/>
      <c r="O209" s="42">
        <v>407</v>
      </c>
      <c r="P209" s="42"/>
      <c r="Q209" s="41"/>
      <c r="R209" s="41"/>
      <c r="S209" s="42" t="s">
        <v>290</v>
      </c>
      <c r="T209" s="42"/>
      <c r="U209" s="41"/>
      <c r="V209" s="41"/>
      <c r="W209" s="42">
        <v>407</v>
      </c>
      <c r="X209" s="42"/>
      <c r="Y209" s="41"/>
    </row>
    <row r="210" spans="1:25">
      <c r="A210" s="21"/>
      <c r="B210" s="39"/>
      <c r="C210" s="42"/>
      <c r="D210" s="42"/>
      <c r="E210" s="41"/>
      <c r="F210" s="41"/>
      <c r="G210" s="42"/>
      <c r="H210" s="42"/>
      <c r="I210" s="41"/>
      <c r="J210" s="41"/>
      <c r="K210" s="42"/>
      <c r="L210" s="42"/>
      <c r="M210" s="41"/>
      <c r="N210" s="41"/>
      <c r="O210" s="42"/>
      <c r="P210" s="42"/>
      <c r="Q210" s="41"/>
      <c r="R210" s="41"/>
      <c r="S210" s="42"/>
      <c r="T210" s="42"/>
      <c r="U210" s="41"/>
      <c r="V210" s="41"/>
      <c r="W210" s="42"/>
      <c r="X210" s="42"/>
      <c r="Y210" s="41"/>
    </row>
    <row r="211" spans="1:25">
      <c r="A211" s="21"/>
      <c r="B211" s="48" t="s">
        <v>844</v>
      </c>
      <c r="C211" s="44" t="s">
        <v>290</v>
      </c>
      <c r="D211" s="44"/>
      <c r="E211" s="24"/>
      <c r="F211" s="24"/>
      <c r="G211" s="49">
        <v>24864</v>
      </c>
      <c r="H211" s="49"/>
      <c r="I211" s="24"/>
      <c r="J211" s="24"/>
      <c r="K211" s="44" t="s">
        <v>845</v>
      </c>
      <c r="L211" s="44"/>
      <c r="M211" s="48" t="s">
        <v>345</v>
      </c>
      <c r="N211" s="24"/>
      <c r="O211" s="44" t="s">
        <v>846</v>
      </c>
      <c r="P211" s="44"/>
      <c r="Q211" s="48" t="s">
        <v>345</v>
      </c>
      <c r="R211" s="24"/>
      <c r="S211" s="44" t="s">
        <v>290</v>
      </c>
      <c r="T211" s="44"/>
      <c r="U211" s="24"/>
      <c r="V211" s="24"/>
      <c r="W211" s="49">
        <v>24594</v>
      </c>
      <c r="X211" s="49"/>
      <c r="Y211" s="24"/>
    </row>
    <row r="212" spans="1:25" ht="15.75" thickBot="1">
      <c r="A212" s="21"/>
      <c r="B212" s="48"/>
      <c r="C212" s="67"/>
      <c r="D212" s="67"/>
      <c r="E212" s="68"/>
      <c r="F212" s="24"/>
      <c r="G212" s="75"/>
      <c r="H212" s="75"/>
      <c r="I212" s="68"/>
      <c r="J212" s="24"/>
      <c r="K212" s="67"/>
      <c r="L212" s="67"/>
      <c r="M212" s="106"/>
      <c r="N212" s="24"/>
      <c r="O212" s="67"/>
      <c r="P212" s="67"/>
      <c r="Q212" s="106"/>
      <c r="R212" s="24"/>
      <c r="S212" s="67"/>
      <c r="T212" s="67"/>
      <c r="U212" s="68"/>
      <c r="V212" s="24"/>
      <c r="W212" s="75"/>
      <c r="X212" s="75"/>
      <c r="Y212" s="68"/>
    </row>
    <row r="213" spans="1:25">
      <c r="A213" s="21"/>
      <c r="B213" s="39" t="s">
        <v>99</v>
      </c>
      <c r="C213" s="76">
        <v>1210</v>
      </c>
      <c r="D213" s="76"/>
      <c r="E213" s="70"/>
      <c r="F213" s="41"/>
      <c r="G213" s="69" t="s">
        <v>847</v>
      </c>
      <c r="H213" s="69"/>
      <c r="I213" s="71" t="s">
        <v>345</v>
      </c>
      <c r="J213" s="41"/>
      <c r="K213" s="76">
        <v>83920</v>
      </c>
      <c r="L213" s="76"/>
      <c r="M213" s="70"/>
      <c r="N213" s="41"/>
      <c r="O213" s="76">
        <v>4326</v>
      </c>
      <c r="P213" s="76"/>
      <c r="Q213" s="70"/>
      <c r="R213" s="41"/>
      <c r="S213" s="69" t="s">
        <v>843</v>
      </c>
      <c r="T213" s="69"/>
      <c r="U213" s="71" t="s">
        <v>345</v>
      </c>
      <c r="V213" s="41"/>
      <c r="W213" s="76">
        <v>6328</v>
      </c>
      <c r="X213" s="76"/>
      <c r="Y213" s="70"/>
    </row>
    <row r="214" spans="1:25">
      <c r="A214" s="21"/>
      <c r="B214" s="39"/>
      <c r="C214" s="40"/>
      <c r="D214" s="40"/>
      <c r="E214" s="41"/>
      <c r="F214" s="41"/>
      <c r="G214" s="42"/>
      <c r="H214" s="42"/>
      <c r="I214" s="39"/>
      <c r="J214" s="41"/>
      <c r="K214" s="40"/>
      <c r="L214" s="40"/>
      <c r="M214" s="41"/>
      <c r="N214" s="41"/>
      <c r="O214" s="40"/>
      <c r="P214" s="40"/>
      <c r="Q214" s="41"/>
      <c r="R214" s="41"/>
      <c r="S214" s="42"/>
      <c r="T214" s="42"/>
      <c r="U214" s="39"/>
      <c r="V214" s="41"/>
      <c r="W214" s="40"/>
      <c r="X214" s="40"/>
      <c r="Y214" s="41"/>
    </row>
    <row r="215" spans="1:25">
      <c r="A215" s="21"/>
      <c r="B215" s="48" t="s">
        <v>100</v>
      </c>
      <c r="C215" s="44" t="s">
        <v>290</v>
      </c>
      <c r="D215" s="44"/>
      <c r="E215" s="24"/>
      <c r="F215" s="24"/>
      <c r="G215" s="44" t="s">
        <v>848</v>
      </c>
      <c r="H215" s="44"/>
      <c r="I215" s="48" t="s">
        <v>345</v>
      </c>
      <c r="J215" s="24"/>
      <c r="K215" s="44">
        <v>550</v>
      </c>
      <c r="L215" s="44"/>
      <c r="M215" s="24"/>
      <c r="N215" s="24"/>
      <c r="O215" s="49">
        <v>6570</v>
      </c>
      <c r="P215" s="49"/>
      <c r="Q215" s="24"/>
      <c r="R215" s="24"/>
      <c r="S215" s="44" t="s">
        <v>290</v>
      </c>
      <c r="T215" s="44"/>
      <c r="U215" s="24"/>
      <c r="V215" s="24"/>
      <c r="W215" s="49">
        <v>5118</v>
      </c>
      <c r="X215" s="49"/>
      <c r="Y215" s="24"/>
    </row>
    <row r="216" spans="1:25" ht="15.75" thickBot="1">
      <c r="A216" s="21"/>
      <c r="B216" s="48"/>
      <c r="C216" s="67"/>
      <c r="D216" s="67"/>
      <c r="E216" s="68"/>
      <c r="F216" s="24"/>
      <c r="G216" s="67"/>
      <c r="H216" s="67"/>
      <c r="I216" s="106"/>
      <c r="J216" s="24"/>
      <c r="K216" s="67"/>
      <c r="L216" s="67"/>
      <c r="M216" s="68"/>
      <c r="N216" s="24"/>
      <c r="O216" s="75"/>
      <c r="P216" s="75"/>
      <c r="Q216" s="68"/>
      <c r="R216" s="24"/>
      <c r="S216" s="67"/>
      <c r="T216" s="67"/>
      <c r="U216" s="68"/>
      <c r="V216" s="24"/>
      <c r="W216" s="75"/>
      <c r="X216" s="75"/>
      <c r="Y216" s="68"/>
    </row>
    <row r="217" spans="1:25">
      <c r="A217" s="21"/>
      <c r="B217" s="39" t="s">
        <v>101</v>
      </c>
      <c r="C217" s="76">
        <v>1210</v>
      </c>
      <c r="D217" s="76"/>
      <c r="E217" s="70"/>
      <c r="F217" s="41"/>
      <c r="G217" s="76">
        <v>1210</v>
      </c>
      <c r="H217" s="76"/>
      <c r="I217" s="70"/>
      <c r="J217" s="41"/>
      <c r="K217" s="76">
        <v>83370</v>
      </c>
      <c r="L217" s="76"/>
      <c r="M217" s="70"/>
      <c r="N217" s="41"/>
      <c r="O217" s="69" t="s">
        <v>849</v>
      </c>
      <c r="P217" s="69"/>
      <c r="Q217" s="71" t="s">
        <v>345</v>
      </c>
      <c r="R217" s="41"/>
      <c r="S217" s="69" t="s">
        <v>843</v>
      </c>
      <c r="T217" s="69"/>
      <c r="U217" s="71" t="s">
        <v>345</v>
      </c>
      <c r="V217" s="41"/>
      <c r="W217" s="76">
        <v>1210</v>
      </c>
      <c r="X217" s="76"/>
      <c r="Y217" s="70"/>
    </row>
    <row r="218" spans="1:25">
      <c r="A218" s="21"/>
      <c r="B218" s="39"/>
      <c r="C218" s="40"/>
      <c r="D218" s="40"/>
      <c r="E218" s="41"/>
      <c r="F218" s="41"/>
      <c r="G218" s="40"/>
      <c r="H218" s="40"/>
      <c r="I218" s="41"/>
      <c r="J218" s="41"/>
      <c r="K218" s="40"/>
      <c r="L218" s="40"/>
      <c r="M218" s="41"/>
      <c r="N218" s="41"/>
      <c r="O218" s="42"/>
      <c r="P218" s="42"/>
      <c r="Q218" s="39"/>
      <c r="R218" s="41"/>
      <c r="S218" s="42"/>
      <c r="T218" s="42"/>
      <c r="U218" s="39"/>
      <c r="V218" s="41"/>
      <c r="W218" s="40"/>
      <c r="X218" s="40"/>
      <c r="Y218" s="41"/>
    </row>
    <row r="219" spans="1:25">
      <c r="A219" s="21"/>
      <c r="B219" s="43" t="s">
        <v>102</v>
      </c>
      <c r="C219" s="44" t="s">
        <v>290</v>
      </c>
      <c r="D219" s="44"/>
      <c r="E219" s="24"/>
      <c r="F219" s="24"/>
      <c r="G219" s="44" t="s">
        <v>290</v>
      </c>
      <c r="H219" s="44"/>
      <c r="I219" s="24"/>
      <c r="J219" s="24"/>
      <c r="K219" s="44" t="s">
        <v>290</v>
      </c>
      <c r="L219" s="44"/>
      <c r="M219" s="24"/>
      <c r="N219" s="24"/>
      <c r="O219" s="44" t="s">
        <v>850</v>
      </c>
      <c r="P219" s="44"/>
      <c r="Q219" s="48" t="s">
        <v>345</v>
      </c>
      <c r="R219" s="24"/>
      <c r="S219" s="44" t="s">
        <v>290</v>
      </c>
      <c r="T219" s="44"/>
      <c r="U219" s="24"/>
      <c r="V219" s="24"/>
      <c r="W219" s="44" t="s">
        <v>850</v>
      </c>
      <c r="X219" s="44"/>
      <c r="Y219" s="48" t="s">
        <v>345</v>
      </c>
    </row>
    <row r="220" spans="1:25" ht="15.75" thickBot="1">
      <c r="A220" s="21"/>
      <c r="B220" s="43"/>
      <c r="C220" s="67"/>
      <c r="D220" s="67"/>
      <c r="E220" s="68"/>
      <c r="F220" s="24"/>
      <c r="G220" s="67"/>
      <c r="H220" s="67"/>
      <c r="I220" s="68"/>
      <c r="J220" s="24"/>
      <c r="K220" s="67"/>
      <c r="L220" s="67"/>
      <c r="M220" s="68"/>
      <c r="N220" s="24"/>
      <c r="O220" s="67"/>
      <c r="P220" s="67"/>
      <c r="Q220" s="106"/>
      <c r="R220" s="24"/>
      <c r="S220" s="67"/>
      <c r="T220" s="67"/>
      <c r="U220" s="68"/>
      <c r="V220" s="24"/>
      <c r="W220" s="67"/>
      <c r="X220" s="67"/>
      <c r="Y220" s="106"/>
    </row>
    <row r="221" spans="1:25">
      <c r="A221" s="21"/>
      <c r="B221" s="39" t="s">
        <v>103</v>
      </c>
      <c r="C221" s="71" t="s">
        <v>266</v>
      </c>
      <c r="D221" s="76">
        <v>1210</v>
      </c>
      <c r="E221" s="70"/>
      <c r="F221" s="41"/>
      <c r="G221" s="71" t="s">
        <v>266</v>
      </c>
      <c r="H221" s="76">
        <v>1210</v>
      </c>
      <c r="I221" s="70"/>
      <c r="J221" s="41"/>
      <c r="K221" s="71" t="s">
        <v>266</v>
      </c>
      <c r="L221" s="76">
        <v>83370</v>
      </c>
      <c r="M221" s="70"/>
      <c r="N221" s="41"/>
      <c r="O221" s="71" t="s">
        <v>266</v>
      </c>
      <c r="P221" s="69" t="s">
        <v>851</v>
      </c>
      <c r="Q221" s="71" t="s">
        <v>345</v>
      </c>
      <c r="R221" s="41"/>
      <c r="S221" s="71" t="s">
        <v>266</v>
      </c>
      <c r="T221" s="69" t="s">
        <v>843</v>
      </c>
      <c r="U221" s="71" t="s">
        <v>345</v>
      </c>
      <c r="V221" s="41"/>
      <c r="W221" s="71" t="s">
        <v>266</v>
      </c>
      <c r="X221" s="76">
        <v>2419</v>
      </c>
      <c r="Y221" s="70"/>
    </row>
    <row r="222" spans="1:25" ht="15.75" thickBot="1">
      <c r="A222" s="21"/>
      <c r="B222" s="39"/>
      <c r="C222" s="61"/>
      <c r="D222" s="57"/>
      <c r="E222" s="59"/>
      <c r="F222" s="41"/>
      <c r="G222" s="61"/>
      <c r="H222" s="57"/>
      <c r="I222" s="59"/>
      <c r="J222" s="41"/>
      <c r="K222" s="61"/>
      <c r="L222" s="57"/>
      <c r="M222" s="59"/>
      <c r="N222" s="41"/>
      <c r="O222" s="61"/>
      <c r="P222" s="63"/>
      <c r="Q222" s="61"/>
      <c r="R222" s="41"/>
      <c r="S222" s="61"/>
      <c r="T222" s="63"/>
      <c r="U222" s="61"/>
      <c r="V222" s="41"/>
      <c r="W222" s="61"/>
      <c r="X222" s="57"/>
      <c r="Y222" s="59"/>
    </row>
    <row r="223" spans="1:25" ht="15.75" thickTop="1">
      <c r="A223" s="21"/>
      <c r="B223" s="24" t="s">
        <v>852</v>
      </c>
      <c r="C223" s="24"/>
      <c r="D223" s="24"/>
      <c r="E223" s="24"/>
      <c r="F223" s="24"/>
      <c r="G223" s="24"/>
      <c r="H223" s="24"/>
      <c r="I223" s="24"/>
      <c r="J223" s="24"/>
      <c r="K223" s="24"/>
      <c r="L223" s="24"/>
      <c r="M223" s="24"/>
      <c r="N223" s="24"/>
      <c r="O223" s="24"/>
      <c r="P223" s="24"/>
      <c r="Q223" s="24"/>
      <c r="R223" s="24"/>
      <c r="S223" s="24"/>
      <c r="T223" s="24"/>
      <c r="U223" s="24"/>
      <c r="V223" s="24"/>
      <c r="W223" s="24"/>
      <c r="X223" s="24"/>
      <c r="Y223" s="24"/>
    </row>
    <row r="224" spans="1:25">
      <c r="A224" s="21"/>
      <c r="B224" s="12"/>
      <c r="C224" s="12"/>
    </row>
    <row r="225" spans="1:25" ht="153">
      <c r="A225" s="21"/>
      <c r="B225" s="14">
        <v>-1</v>
      </c>
      <c r="C225" s="14" t="s">
        <v>828</v>
      </c>
    </row>
    <row r="226" spans="1:25">
      <c r="A226" s="21"/>
      <c r="B226" s="164" t="s">
        <v>7</v>
      </c>
      <c r="C226" s="164"/>
      <c r="D226" s="164"/>
      <c r="E226" s="164"/>
      <c r="F226" s="164"/>
      <c r="G226" s="164"/>
      <c r="H226" s="164"/>
      <c r="I226" s="164"/>
      <c r="J226" s="164"/>
      <c r="K226" s="164"/>
      <c r="L226" s="164"/>
      <c r="M226" s="164"/>
      <c r="N226" s="164"/>
      <c r="O226" s="164"/>
      <c r="P226" s="164"/>
      <c r="Q226" s="164"/>
      <c r="R226" s="164"/>
      <c r="S226" s="164"/>
      <c r="T226" s="164"/>
      <c r="U226" s="164"/>
      <c r="V226" s="164"/>
      <c r="W226" s="164"/>
      <c r="X226" s="164"/>
      <c r="Y226" s="164"/>
    </row>
    <row r="227" spans="1:25">
      <c r="A227" s="21"/>
      <c r="B227" s="164" t="s">
        <v>836</v>
      </c>
      <c r="C227" s="164"/>
      <c r="D227" s="164"/>
      <c r="E227" s="164"/>
      <c r="F227" s="164"/>
      <c r="G227" s="164"/>
      <c r="H227" s="164"/>
      <c r="I227" s="164"/>
      <c r="J227" s="164"/>
      <c r="K227" s="164"/>
      <c r="L227" s="164"/>
      <c r="M227" s="164"/>
      <c r="N227" s="164"/>
      <c r="O227" s="164"/>
      <c r="P227" s="164"/>
      <c r="Q227" s="164"/>
      <c r="R227" s="164"/>
      <c r="S227" s="164"/>
      <c r="T227" s="164"/>
      <c r="U227" s="164"/>
      <c r="V227" s="164"/>
      <c r="W227" s="164"/>
      <c r="X227" s="164"/>
      <c r="Y227" s="164"/>
    </row>
    <row r="228" spans="1:25">
      <c r="A228" s="21"/>
      <c r="B228" s="164" t="s">
        <v>853</v>
      </c>
      <c r="C228" s="164"/>
      <c r="D228" s="164"/>
      <c r="E228" s="164"/>
      <c r="F228" s="164"/>
      <c r="G228" s="164"/>
      <c r="H228" s="164"/>
      <c r="I228" s="164"/>
      <c r="J228" s="164"/>
      <c r="K228" s="164"/>
      <c r="L228" s="164"/>
      <c r="M228" s="164"/>
      <c r="N228" s="164"/>
      <c r="O228" s="164"/>
      <c r="P228" s="164"/>
      <c r="Q228" s="164"/>
      <c r="R228" s="164"/>
      <c r="S228" s="164"/>
      <c r="T228" s="164"/>
      <c r="U228" s="164"/>
      <c r="V228" s="164"/>
      <c r="W228" s="164"/>
      <c r="X228" s="164"/>
      <c r="Y228" s="164"/>
    </row>
    <row r="229" spans="1:25">
      <c r="A229" s="21"/>
      <c r="B229" s="164" t="s">
        <v>792</v>
      </c>
      <c r="C229" s="164"/>
      <c r="D229" s="164"/>
      <c r="E229" s="164"/>
      <c r="F229" s="164"/>
      <c r="G229" s="164"/>
      <c r="H229" s="164"/>
      <c r="I229" s="164"/>
      <c r="J229" s="164"/>
      <c r="K229" s="164"/>
      <c r="L229" s="164"/>
      <c r="M229" s="164"/>
      <c r="N229" s="164"/>
      <c r="O229" s="164"/>
      <c r="P229" s="164"/>
      <c r="Q229" s="164"/>
      <c r="R229" s="164"/>
      <c r="S229" s="164"/>
      <c r="T229" s="164"/>
      <c r="U229" s="164"/>
      <c r="V229" s="164"/>
      <c r="W229" s="164"/>
      <c r="X229" s="164"/>
      <c r="Y229" s="164"/>
    </row>
    <row r="230" spans="1:25" ht="15.75">
      <c r="A230" s="21"/>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row>
    <row r="231" spans="1:25">
      <c r="A231" s="21"/>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row>
    <row r="232" spans="1:25">
      <c r="A232" s="21"/>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21"/>
      <c r="B233" s="34"/>
      <c r="C233" s="35" t="s">
        <v>799</v>
      </c>
      <c r="D233" s="35"/>
      <c r="E233" s="35"/>
      <c r="F233" s="24"/>
      <c r="G233" s="35" t="s">
        <v>799</v>
      </c>
      <c r="H233" s="35"/>
      <c r="I233" s="35"/>
      <c r="J233" s="24"/>
      <c r="K233" s="35" t="s">
        <v>802</v>
      </c>
      <c r="L233" s="35"/>
      <c r="M233" s="35"/>
      <c r="N233" s="24"/>
      <c r="O233" s="35" t="s">
        <v>838</v>
      </c>
      <c r="P233" s="35"/>
      <c r="Q233" s="35"/>
      <c r="R233" s="24"/>
      <c r="S233" s="35" t="s">
        <v>805</v>
      </c>
      <c r="T233" s="35"/>
      <c r="U233" s="35"/>
      <c r="V233" s="24"/>
      <c r="W233" s="35" t="s">
        <v>806</v>
      </c>
      <c r="X233" s="35"/>
      <c r="Y233" s="35"/>
    </row>
    <row r="234" spans="1:25">
      <c r="A234" s="21"/>
      <c r="B234" s="34"/>
      <c r="C234" s="35"/>
      <c r="D234" s="35"/>
      <c r="E234" s="35"/>
      <c r="F234" s="24"/>
      <c r="G234" s="35" t="s">
        <v>800</v>
      </c>
      <c r="H234" s="35"/>
      <c r="I234" s="35"/>
      <c r="J234" s="24"/>
      <c r="K234" s="35" t="s">
        <v>803</v>
      </c>
      <c r="L234" s="35"/>
      <c r="M234" s="35"/>
      <c r="N234" s="24"/>
      <c r="O234" s="35" t="s">
        <v>803</v>
      </c>
      <c r="P234" s="35"/>
      <c r="Q234" s="35"/>
      <c r="R234" s="24"/>
      <c r="S234" s="35"/>
      <c r="T234" s="35"/>
      <c r="U234" s="35"/>
      <c r="V234" s="24"/>
      <c r="W234" s="35"/>
      <c r="X234" s="35"/>
      <c r="Y234" s="35"/>
    </row>
    <row r="235" spans="1:25" ht="15.75" thickBot="1">
      <c r="A235" s="21"/>
      <c r="B235" s="34"/>
      <c r="C235" s="36"/>
      <c r="D235" s="36"/>
      <c r="E235" s="36"/>
      <c r="F235" s="24"/>
      <c r="G235" s="36" t="s">
        <v>801</v>
      </c>
      <c r="H235" s="36"/>
      <c r="I235" s="36"/>
      <c r="J235" s="24"/>
      <c r="K235" s="64"/>
      <c r="L235" s="64"/>
      <c r="M235" s="64"/>
      <c r="N235" s="24"/>
      <c r="O235" s="64"/>
      <c r="P235" s="64"/>
      <c r="Q235" s="64"/>
      <c r="R235" s="24"/>
      <c r="S235" s="36"/>
      <c r="T235" s="36"/>
      <c r="U235" s="36"/>
      <c r="V235" s="24"/>
      <c r="W235" s="36"/>
      <c r="X235" s="36"/>
      <c r="Y235" s="36"/>
    </row>
    <row r="236" spans="1:25">
      <c r="A236" s="21"/>
      <c r="B236" s="39" t="s">
        <v>89</v>
      </c>
      <c r="C236" s="71" t="s">
        <v>266</v>
      </c>
      <c r="D236" s="69" t="s">
        <v>290</v>
      </c>
      <c r="E236" s="70"/>
      <c r="F236" s="41"/>
      <c r="G236" s="71" t="s">
        <v>266</v>
      </c>
      <c r="H236" s="69" t="s">
        <v>290</v>
      </c>
      <c r="I236" s="70"/>
      <c r="J236" s="41"/>
      <c r="K236" s="71" t="s">
        <v>266</v>
      </c>
      <c r="L236" s="76">
        <v>635456</v>
      </c>
      <c r="M236" s="70"/>
      <c r="N236" s="41"/>
      <c r="O236" s="71" t="s">
        <v>266</v>
      </c>
      <c r="P236" s="76">
        <v>812412</v>
      </c>
      <c r="Q236" s="70"/>
      <c r="R236" s="41"/>
      <c r="S236" s="71" t="s">
        <v>266</v>
      </c>
      <c r="T236" s="69" t="s">
        <v>854</v>
      </c>
      <c r="U236" s="71" t="s">
        <v>345</v>
      </c>
      <c r="V236" s="41"/>
      <c r="W236" s="71" t="s">
        <v>266</v>
      </c>
      <c r="X236" s="76">
        <v>1292121</v>
      </c>
      <c r="Y236" s="70"/>
    </row>
    <row r="237" spans="1:25">
      <c r="A237" s="21"/>
      <c r="B237" s="39"/>
      <c r="C237" s="116"/>
      <c r="D237" s="117"/>
      <c r="E237" s="118"/>
      <c r="F237" s="41"/>
      <c r="G237" s="116"/>
      <c r="H237" s="117"/>
      <c r="I237" s="118"/>
      <c r="J237" s="41"/>
      <c r="K237" s="116"/>
      <c r="L237" s="157"/>
      <c r="M237" s="118"/>
      <c r="N237" s="41"/>
      <c r="O237" s="116"/>
      <c r="P237" s="157"/>
      <c r="Q237" s="118"/>
      <c r="R237" s="41"/>
      <c r="S237" s="116"/>
      <c r="T237" s="117"/>
      <c r="U237" s="116"/>
      <c r="V237" s="41"/>
      <c r="W237" s="116"/>
      <c r="X237" s="157"/>
      <c r="Y237" s="118"/>
    </row>
    <row r="238" spans="1:25">
      <c r="A238" s="21"/>
      <c r="B238" s="48" t="s">
        <v>90</v>
      </c>
      <c r="C238" s="44" t="s">
        <v>290</v>
      </c>
      <c r="D238" s="44"/>
      <c r="E238" s="24"/>
      <c r="F238" s="24"/>
      <c r="G238" s="49">
        <v>1988</v>
      </c>
      <c r="H238" s="49"/>
      <c r="I238" s="24"/>
      <c r="J238" s="24"/>
      <c r="K238" s="49">
        <v>511220</v>
      </c>
      <c r="L238" s="49"/>
      <c r="M238" s="24"/>
      <c r="N238" s="24"/>
      <c r="O238" s="49">
        <v>708828</v>
      </c>
      <c r="P238" s="49"/>
      <c r="Q238" s="24"/>
      <c r="R238" s="24"/>
      <c r="S238" s="44" t="s">
        <v>854</v>
      </c>
      <c r="T238" s="44"/>
      <c r="U238" s="48" t="s">
        <v>345</v>
      </c>
      <c r="V238" s="24"/>
      <c r="W238" s="49">
        <v>1066289</v>
      </c>
      <c r="X238" s="49"/>
      <c r="Y238" s="24"/>
    </row>
    <row r="239" spans="1:25" ht="15.75" thickBot="1">
      <c r="A239" s="21"/>
      <c r="B239" s="48"/>
      <c r="C239" s="67"/>
      <c r="D239" s="67"/>
      <c r="E239" s="68"/>
      <c r="F239" s="24"/>
      <c r="G239" s="75"/>
      <c r="H239" s="75"/>
      <c r="I239" s="68"/>
      <c r="J239" s="24"/>
      <c r="K239" s="75"/>
      <c r="L239" s="75"/>
      <c r="M239" s="68"/>
      <c r="N239" s="24"/>
      <c r="O239" s="75"/>
      <c r="P239" s="75"/>
      <c r="Q239" s="68"/>
      <c r="R239" s="24"/>
      <c r="S239" s="67"/>
      <c r="T239" s="67"/>
      <c r="U239" s="106"/>
      <c r="V239" s="24"/>
      <c r="W239" s="75"/>
      <c r="X239" s="75"/>
      <c r="Y239" s="68"/>
    </row>
    <row r="240" spans="1:25">
      <c r="A240" s="21"/>
      <c r="B240" s="39" t="s">
        <v>855</v>
      </c>
      <c r="C240" s="69" t="s">
        <v>290</v>
      </c>
      <c r="D240" s="69"/>
      <c r="E240" s="70"/>
      <c r="F240" s="41"/>
      <c r="G240" s="69" t="s">
        <v>856</v>
      </c>
      <c r="H240" s="69"/>
      <c r="I240" s="71" t="s">
        <v>345</v>
      </c>
      <c r="J240" s="41"/>
      <c r="K240" s="76">
        <v>124236</v>
      </c>
      <c r="L240" s="76"/>
      <c r="M240" s="70"/>
      <c r="N240" s="41"/>
      <c r="O240" s="76">
        <v>103584</v>
      </c>
      <c r="P240" s="76"/>
      <c r="Q240" s="70"/>
      <c r="R240" s="41"/>
      <c r="S240" s="69" t="s">
        <v>290</v>
      </c>
      <c r="T240" s="69"/>
      <c r="U240" s="70"/>
      <c r="V240" s="41"/>
      <c r="W240" s="76">
        <v>225832</v>
      </c>
      <c r="X240" s="76"/>
      <c r="Y240" s="70"/>
    </row>
    <row r="241" spans="1:25" ht="15.75" thickBot="1">
      <c r="A241" s="21"/>
      <c r="B241" s="39"/>
      <c r="C241" s="46"/>
      <c r="D241" s="46"/>
      <c r="E241" s="47"/>
      <c r="F241" s="41"/>
      <c r="G241" s="46"/>
      <c r="H241" s="46"/>
      <c r="I241" s="88"/>
      <c r="J241" s="41"/>
      <c r="K241" s="78"/>
      <c r="L241" s="78"/>
      <c r="M241" s="47"/>
      <c r="N241" s="41"/>
      <c r="O241" s="78"/>
      <c r="P241" s="78"/>
      <c r="Q241" s="47"/>
      <c r="R241" s="41"/>
      <c r="S241" s="46"/>
      <c r="T241" s="46"/>
      <c r="U241" s="47"/>
      <c r="V241" s="41"/>
      <c r="W241" s="78"/>
      <c r="X241" s="78"/>
      <c r="Y241" s="47"/>
    </row>
    <row r="242" spans="1:25">
      <c r="A242" s="21"/>
      <c r="B242" s="17" t="s">
        <v>841</v>
      </c>
      <c r="C242" s="79"/>
      <c r="D242" s="79"/>
      <c r="E242" s="79"/>
      <c r="F242" s="11"/>
      <c r="G242" s="79"/>
      <c r="H242" s="79"/>
      <c r="I242" s="79"/>
      <c r="J242" s="11"/>
      <c r="K242" s="79"/>
      <c r="L242" s="79"/>
      <c r="M242" s="79"/>
      <c r="N242" s="11"/>
      <c r="O242" s="79"/>
      <c r="P242" s="79"/>
      <c r="Q242" s="79"/>
      <c r="R242" s="11"/>
      <c r="S242" s="79"/>
      <c r="T242" s="79"/>
      <c r="U242" s="79"/>
      <c r="V242" s="11"/>
      <c r="W242" s="79"/>
      <c r="X242" s="79"/>
      <c r="Y242" s="79"/>
    </row>
    <row r="243" spans="1:25">
      <c r="A243" s="21"/>
      <c r="B243" s="45" t="s">
        <v>92</v>
      </c>
      <c r="C243" s="42" t="s">
        <v>290</v>
      </c>
      <c r="D243" s="42"/>
      <c r="E243" s="41"/>
      <c r="F243" s="41"/>
      <c r="G243" s="42" t="s">
        <v>290</v>
      </c>
      <c r="H243" s="42"/>
      <c r="I243" s="41"/>
      <c r="J243" s="41"/>
      <c r="K243" s="40">
        <v>17372</v>
      </c>
      <c r="L243" s="40"/>
      <c r="M243" s="41"/>
      <c r="N243" s="41"/>
      <c r="O243" s="40">
        <v>14642</v>
      </c>
      <c r="P243" s="40"/>
      <c r="Q243" s="41"/>
      <c r="R243" s="41"/>
      <c r="S243" s="42" t="s">
        <v>290</v>
      </c>
      <c r="T243" s="42"/>
      <c r="U243" s="41"/>
      <c r="V243" s="41"/>
      <c r="W243" s="40">
        <v>32014</v>
      </c>
      <c r="X243" s="40"/>
      <c r="Y243" s="41"/>
    </row>
    <row r="244" spans="1:25">
      <c r="A244" s="21"/>
      <c r="B244" s="45"/>
      <c r="C244" s="42"/>
      <c r="D244" s="42"/>
      <c r="E244" s="41"/>
      <c r="F244" s="41"/>
      <c r="G244" s="42"/>
      <c r="H244" s="42"/>
      <c r="I244" s="41"/>
      <c r="J244" s="41"/>
      <c r="K244" s="40"/>
      <c r="L244" s="40"/>
      <c r="M244" s="41"/>
      <c r="N244" s="41"/>
      <c r="O244" s="40"/>
      <c r="P244" s="40"/>
      <c r="Q244" s="41"/>
      <c r="R244" s="41"/>
      <c r="S244" s="42"/>
      <c r="T244" s="42"/>
      <c r="U244" s="41"/>
      <c r="V244" s="41"/>
      <c r="W244" s="40"/>
      <c r="X244" s="40"/>
      <c r="Y244" s="41"/>
    </row>
    <row r="245" spans="1:25">
      <c r="A245" s="21"/>
      <c r="B245" s="43" t="s">
        <v>93</v>
      </c>
      <c r="C245" s="44" t="s">
        <v>290</v>
      </c>
      <c r="D245" s="44"/>
      <c r="E245" s="24"/>
      <c r="F245" s="24"/>
      <c r="G245" s="44">
        <v>154</v>
      </c>
      <c r="H245" s="44"/>
      <c r="I245" s="24"/>
      <c r="J245" s="24"/>
      <c r="K245" s="49">
        <v>73202</v>
      </c>
      <c r="L245" s="49"/>
      <c r="M245" s="24"/>
      <c r="N245" s="24"/>
      <c r="O245" s="49">
        <v>32202</v>
      </c>
      <c r="P245" s="49"/>
      <c r="Q245" s="24"/>
      <c r="R245" s="24"/>
      <c r="S245" s="44" t="s">
        <v>290</v>
      </c>
      <c r="T245" s="44"/>
      <c r="U245" s="24"/>
      <c r="V245" s="24"/>
      <c r="W245" s="49">
        <v>105558</v>
      </c>
      <c r="X245" s="49"/>
      <c r="Y245" s="24"/>
    </row>
    <row r="246" spans="1:25">
      <c r="A246" s="21"/>
      <c r="B246" s="43"/>
      <c r="C246" s="44"/>
      <c r="D246" s="44"/>
      <c r="E246" s="24"/>
      <c r="F246" s="24"/>
      <c r="G246" s="44"/>
      <c r="H246" s="44"/>
      <c r="I246" s="24"/>
      <c r="J246" s="24"/>
      <c r="K246" s="49"/>
      <c r="L246" s="49"/>
      <c r="M246" s="24"/>
      <c r="N246" s="24"/>
      <c r="O246" s="49"/>
      <c r="P246" s="49"/>
      <c r="Q246" s="24"/>
      <c r="R246" s="24"/>
      <c r="S246" s="44"/>
      <c r="T246" s="44"/>
      <c r="U246" s="24"/>
      <c r="V246" s="24"/>
      <c r="W246" s="49"/>
      <c r="X246" s="49"/>
      <c r="Y246" s="24"/>
    </row>
    <row r="247" spans="1:25">
      <c r="A247" s="21"/>
      <c r="B247" s="45" t="s">
        <v>94</v>
      </c>
      <c r="C247" s="42" t="s">
        <v>290</v>
      </c>
      <c r="D247" s="42"/>
      <c r="E247" s="41"/>
      <c r="F247" s="41"/>
      <c r="G247" s="40">
        <v>16317</v>
      </c>
      <c r="H247" s="40"/>
      <c r="I247" s="41"/>
      <c r="J247" s="41"/>
      <c r="K247" s="40">
        <v>32049</v>
      </c>
      <c r="L247" s="40"/>
      <c r="M247" s="41"/>
      <c r="N247" s="41"/>
      <c r="O247" s="40">
        <v>14816</v>
      </c>
      <c r="P247" s="40"/>
      <c r="Q247" s="41"/>
      <c r="R247" s="41"/>
      <c r="S247" s="42" t="s">
        <v>290</v>
      </c>
      <c r="T247" s="42"/>
      <c r="U247" s="41"/>
      <c r="V247" s="41"/>
      <c r="W247" s="40">
        <v>63182</v>
      </c>
      <c r="X247" s="40"/>
      <c r="Y247" s="41"/>
    </row>
    <row r="248" spans="1:25" ht="15.75" thickBot="1">
      <c r="A248" s="21"/>
      <c r="B248" s="45"/>
      <c r="C248" s="46"/>
      <c r="D248" s="46"/>
      <c r="E248" s="47"/>
      <c r="F248" s="41"/>
      <c r="G248" s="78"/>
      <c r="H248" s="78"/>
      <c r="I248" s="47"/>
      <c r="J248" s="41"/>
      <c r="K248" s="78"/>
      <c r="L248" s="78"/>
      <c r="M248" s="47"/>
      <c r="N248" s="41"/>
      <c r="O248" s="78"/>
      <c r="P248" s="78"/>
      <c r="Q248" s="47"/>
      <c r="R248" s="41"/>
      <c r="S248" s="46"/>
      <c r="T248" s="46"/>
      <c r="U248" s="47"/>
      <c r="V248" s="41"/>
      <c r="W248" s="78"/>
      <c r="X248" s="78"/>
      <c r="Y248" s="47"/>
    </row>
    <row r="249" spans="1:25">
      <c r="A249" s="21"/>
      <c r="B249" s="105" t="s">
        <v>96</v>
      </c>
      <c r="C249" s="54" t="s">
        <v>290</v>
      </c>
      <c r="D249" s="54"/>
      <c r="E249" s="52"/>
      <c r="F249" s="24"/>
      <c r="G249" s="50">
        <v>16471</v>
      </c>
      <c r="H249" s="50"/>
      <c r="I249" s="52"/>
      <c r="J249" s="24"/>
      <c r="K249" s="50">
        <v>122623</v>
      </c>
      <c r="L249" s="50"/>
      <c r="M249" s="52"/>
      <c r="N249" s="24"/>
      <c r="O249" s="50">
        <v>61660</v>
      </c>
      <c r="P249" s="50"/>
      <c r="Q249" s="52"/>
      <c r="R249" s="24"/>
      <c r="S249" s="54" t="s">
        <v>290</v>
      </c>
      <c r="T249" s="54"/>
      <c r="U249" s="52"/>
      <c r="V249" s="24"/>
      <c r="W249" s="50">
        <v>200754</v>
      </c>
      <c r="X249" s="50"/>
      <c r="Y249" s="52"/>
    </row>
    <row r="250" spans="1:25" ht="15.75" thickBot="1">
      <c r="A250" s="21"/>
      <c r="B250" s="105"/>
      <c r="C250" s="67"/>
      <c r="D250" s="67"/>
      <c r="E250" s="68"/>
      <c r="F250" s="24"/>
      <c r="G250" s="75"/>
      <c r="H250" s="75"/>
      <c r="I250" s="68"/>
      <c r="J250" s="24"/>
      <c r="K250" s="75"/>
      <c r="L250" s="75"/>
      <c r="M250" s="68"/>
      <c r="N250" s="24"/>
      <c r="O250" s="75"/>
      <c r="P250" s="75"/>
      <c r="Q250" s="68"/>
      <c r="R250" s="24"/>
      <c r="S250" s="67"/>
      <c r="T250" s="67"/>
      <c r="U250" s="68"/>
      <c r="V250" s="24"/>
      <c r="W250" s="75"/>
      <c r="X250" s="75"/>
      <c r="Y250" s="68"/>
    </row>
    <row r="251" spans="1:25">
      <c r="A251" s="21"/>
      <c r="B251" s="39" t="s">
        <v>857</v>
      </c>
      <c r="C251" s="69" t="s">
        <v>858</v>
      </c>
      <c r="D251" s="69"/>
      <c r="E251" s="71" t="s">
        <v>345</v>
      </c>
      <c r="F251" s="41"/>
      <c r="G251" s="76">
        <v>58772</v>
      </c>
      <c r="H251" s="76"/>
      <c r="I251" s="70"/>
      <c r="J251" s="41"/>
      <c r="K251" s="69" t="s">
        <v>290</v>
      </c>
      <c r="L251" s="69"/>
      <c r="M251" s="70"/>
      <c r="N251" s="41"/>
      <c r="O251" s="69" t="s">
        <v>290</v>
      </c>
      <c r="P251" s="69"/>
      <c r="Q251" s="70"/>
      <c r="R251" s="41"/>
      <c r="S251" s="69" t="s">
        <v>859</v>
      </c>
      <c r="T251" s="69"/>
      <c r="U251" s="71" t="s">
        <v>345</v>
      </c>
      <c r="V251" s="41"/>
      <c r="W251" s="69" t="s">
        <v>290</v>
      </c>
      <c r="X251" s="69"/>
      <c r="Y251" s="70"/>
    </row>
    <row r="252" spans="1:25">
      <c r="A252" s="21"/>
      <c r="B252" s="39"/>
      <c r="C252" s="42"/>
      <c r="D252" s="42"/>
      <c r="E252" s="39"/>
      <c r="F252" s="41"/>
      <c r="G252" s="40"/>
      <c r="H252" s="40"/>
      <c r="I252" s="41"/>
      <c r="J252" s="41"/>
      <c r="K252" s="42"/>
      <c r="L252" s="42"/>
      <c r="M252" s="41"/>
      <c r="N252" s="41"/>
      <c r="O252" s="42"/>
      <c r="P252" s="42"/>
      <c r="Q252" s="41"/>
      <c r="R252" s="41"/>
      <c r="S252" s="42"/>
      <c r="T252" s="42"/>
      <c r="U252" s="39"/>
      <c r="V252" s="41"/>
      <c r="W252" s="42"/>
      <c r="X252" s="42"/>
      <c r="Y252" s="41"/>
    </row>
    <row r="253" spans="1:25">
      <c r="A253" s="21"/>
      <c r="B253" s="48" t="s">
        <v>97</v>
      </c>
      <c r="C253" s="44" t="s">
        <v>290</v>
      </c>
      <c r="D253" s="44"/>
      <c r="E253" s="24"/>
      <c r="F253" s="24"/>
      <c r="G253" s="44" t="s">
        <v>290</v>
      </c>
      <c r="H253" s="44"/>
      <c r="I253" s="24"/>
      <c r="J253" s="24"/>
      <c r="K253" s="44" t="s">
        <v>290</v>
      </c>
      <c r="L253" s="44"/>
      <c r="M253" s="24"/>
      <c r="N253" s="24"/>
      <c r="O253" s="44">
        <v>530</v>
      </c>
      <c r="P253" s="44"/>
      <c r="Q253" s="24"/>
      <c r="R253" s="24"/>
      <c r="S253" s="44" t="s">
        <v>290</v>
      </c>
      <c r="T253" s="44"/>
      <c r="U253" s="24"/>
      <c r="V253" s="24"/>
      <c r="W253" s="44">
        <v>530</v>
      </c>
      <c r="X253" s="44"/>
      <c r="Y253" s="24"/>
    </row>
    <row r="254" spans="1:25">
      <c r="A254" s="21"/>
      <c r="B254" s="48"/>
      <c r="C254" s="44"/>
      <c r="D254" s="44"/>
      <c r="E254" s="24"/>
      <c r="F254" s="24"/>
      <c r="G254" s="44"/>
      <c r="H254" s="44"/>
      <c r="I254" s="24"/>
      <c r="J254" s="24"/>
      <c r="K254" s="44"/>
      <c r="L254" s="44"/>
      <c r="M254" s="24"/>
      <c r="N254" s="24"/>
      <c r="O254" s="44"/>
      <c r="P254" s="44"/>
      <c r="Q254" s="24"/>
      <c r="R254" s="24"/>
      <c r="S254" s="44"/>
      <c r="T254" s="44"/>
      <c r="U254" s="24"/>
      <c r="V254" s="24"/>
      <c r="W254" s="44"/>
      <c r="X254" s="44"/>
      <c r="Y254" s="24"/>
    </row>
    <row r="255" spans="1:25">
      <c r="A255" s="21"/>
      <c r="B255" s="39" t="s">
        <v>844</v>
      </c>
      <c r="C255" s="42" t="s">
        <v>290</v>
      </c>
      <c r="D255" s="42"/>
      <c r="E255" s="41"/>
      <c r="F255" s="41"/>
      <c r="G255" s="40">
        <v>43477</v>
      </c>
      <c r="H255" s="40"/>
      <c r="I255" s="41"/>
      <c r="J255" s="41"/>
      <c r="K255" s="42" t="s">
        <v>860</v>
      </c>
      <c r="L255" s="42"/>
      <c r="M255" s="39" t="s">
        <v>345</v>
      </c>
      <c r="N255" s="41"/>
      <c r="O255" s="40">
        <v>1483</v>
      </c>
      <c r="P255" s="40"/>
      <c r="Q255" s="41"/>
      <c r="R255" s="41"/>
      <c r="S255" s="42" t="s">
        <v>290</v>
      </c>
      <c r="T255" s="42"/>
      <c r="U255" s="41"/>
      <c r="V255" s="41"/>
      <c r="W255" s="40">
        <v>30470</v>
      </c>
      <c r="X255" s="40"/>
      <c r="Y255" s="41"/>
    </row>
    <row r="256" spans="1:25" ht="15.75" thickBot="1">
      <c r="A256" s="21"/>
      <c r="B256" s="39"/>
      <c r="C256" s="46"/>
      <c r="D256" s="46"/>
      <c r="E256" s="47"/>
      <c r="F256" s="41"/>
      <c r="G256" s="78"/>
      <c r="H256" s="78"/>
      <c r="I256" s="47"/>
      <c r="J256" s="41"/>
      <c r="K256" s="46"/>
      <c r="L256" s="46"/>
      <c r="M256" s="88"/>
      <c r="N256" s="41"/>
      <c r="O256" s="78"/>
      <c r="P256" s="78"/>
      <c r="Q256" s="47"/>
      <c r="R256" s="41"/>
      <c r="S256" s="46"/>
      <c r="T256" s="46"/>
      <c r="U256" s="47"/>
      <c r="V256" s="41"/>
      <c r="W256" s="78"/>
      <c r="X256" s="78"/>
      <c r="Y256" s="47"/>
    </row>
    <row r="257" spans="1:25">
      <c r="A257" s="21"/>
      <c r="B257" s="48" t="s">
        <v>99</v>
      </c>
      <c r="C257" s="54" t="s">
        <v>858</v>
      </c>
      <c r="D257" s="54"/>
      <c r="E257" s="79" t="s">
        <v>345</v>
      </c>
      <c r="F257" s="24"/>
      <c r="G257" s="54" t="s">
        <v>861</v>
      </c>
      <c r="H257" s="54"/>
      <c r="I257" s="79" t="s">
        <v>345</v>
      </c>
      <c r="J257" s="24"/>
      <c r="K257" s="50">
        <v>16103</v>
      </c>
      <c r="L257" s="50"/>
      <c r="M257" s="52"/>
      <c r="N257" s="24"/>
      <c r="O257" s="50">
        <v>40971</v>
      </c>
      <c r="P257" s="50"/>
      <c r="Q257" s="52"/>
      <c r="R257" s="24"/>
      <c r="S257" s="54" t="s">
        <v>859</v>
      </c>
      <c r="T257" s="54"/>
      <c r="U257" s="79" t="s">
        <v>345</v>
      </c>
      <c r="V257" s="24"/>
      <c r="W257" s="54" t="s">
        <v>524</v>
      </c>
      <c r="X257" s="54"/>
      <c r="Y257" s="79" t="s">
        <v>345</v>
      </c>
    </row>
    <row r="258" spans="1:25">
      <c r="A258" s="21"/>
      <c r="B258" s="48"/>
      <c r="C258" s="44"/>
      <c r="D258" s="44"/>
      <c r="E258" s="48"/>
      <c r="F258" s="24"/>
      <c r="G258" s="44"/>
      <c r="H258" s="44"/>
      <c r="I258" s="48"/>
      <c r="J258" s="24"/>
      <c r="K258" s="49"/>
      <c r="L258" s="49"/>
      <c r="M258" s="24"/>
      <c r="N258" s="24"/>
      <c r="O258" s="49"/>
      <c r="P258" s="49"/>
      <c r="Q258" s="24"/>
      <c r="R258" s="24"/>
      <c r="S258" s="44"/>
      <c r="T258" s="44"/>
      <c r="U258" s="48"/>
      <c r="V258" s="24"/>
      <c r="W258" s="44"/>
      <c r="X258" s="44"/>
      <c r="Y258" s="48"/>
    </row>
    <row r="259" spans="1:25">
      <c r="A259" s="21"/>
      <c r="B259" s="39" t="s">
        <v>100</v>
      </c>
      <c r="C259" s="42" t="s">
        <v>290</v>
      </c>
      <c r="D259" s="42"/>
      <c r="E259" s="41"/>
      <c r="F259" s="41"/>
      <c r="G259" s="42" t="s">
        <v>862</v>
      </c>
      <c r="H259" s="42"/>
      <c r="I259" s="39" t="s">
        <v>345</v>
      </c>
      <c r="J259" s="41"/>
      <c r="K259" s="42" t="s">
        <v>863</v>
      </c>
      <c r="L259" s="42"/>
      <c r="M259" s="39" t="s">
        <v>345</v>
      </c>
      <c r="N259" s="41"/>
      <c r="O259" s="40">
        <v>8416</v>
      </c>
      <c r="P259" s="40"/>
      <c r="Q259" s="41"/>
      <c r="R259" s="41"/>
      <c r="S259" s="42" t="s">
        <v>290</v>
      </c>
      <c r="T259" s="42"/>
      <c r="U259" s="41"/>
      <c r="V259" s="41"/>
      <c r="W259" s="42" t="s">
        <v>517</v>
      </c>
      <c r="X259" s="42"/>
      <c r="Y259" s="39" t="s">
        <v>345</v>
      </c>
    </row>
    <row r="260" spans="1:25" ht="15.75" thickBot="1">
      <c r="A260" s="21"/>
      <c r="B260" s="39"/>
      <c r="C260" s="46"/>
      <c r="D260" s="46"/>
      <c r="E260" s="47"/>
      <c r="F260" s="41"/>
      <c r="G260" s="46"/>
      <c r="H260" s="46"/>
      <c r="I260" s="88"/>
      <c r="J260" s="41"/>
      <c r="K260" s="46"/>
      <c r="L260" s="46"/>
      <c r="M260" s="88"/>
      <c r="N260" s="41"/>
      <c r="O260" s="78"/>
      <c r="P260" s="78"/>
      <c r="Q260" s="47"/>
      <c r="R260" s="41"/>
      <c r="S260" s="46"/>
      <c r="T260" s="46"/>
      <c r="U260" s="47"/>
      <c r="V260" s="41"/>
      <c r="W260" s="46"/>
      <c r="X260" s="46"/>
      <c r="Y260" s="88"/>
    </row>
    <row r="261" spans="1:25">
      <c r="A261" s="21"/>
      <c r="B261" s="48" t="s">
        <v>101</v>
      </c>
      <c r="C261" s="79" t="s">
        <v>266</v>
      </c>
      <c r="D261" s="54" t="s">
        <v>858</v>
      </c>
      <c r="E261" s="79" t="s">
        <v>345</v>
      </c>
      <c r="F261" s="24"/>
      <c r="G261" s="79" t="s">
        <v>266</v>
      </c>
      <c r="H261" s="54" t="s">
        <v>858</v>
      </c>
      <c r="I261" s="79" t="s">
        <v>345</v>
      </c>
      <c r="J261" s="24"/>
      <c r="K261" s="79" t="s">
        <v>266</v>
      </c>
      <c r="L261" s="50">
        <v>26217</v>
      </c>
      <c r="M261" s="52"/>
      <c r="N261" s="24"/>
      <c r="O261" s="79" t="s">
        <v>266</v>
      </c>
      <c r="P261" s="50">
        <v>32555</v>
      </c>
      <c r="Q261" s="52"/>
      <c r="R261" s="24"/>
      <c r="S261" s="79" t="s">
        <v>266</v>
      </c>
      <c r="T261" s="54" t="s">
        <v>859</v>
      </c>
      <c r="U261" s="79" t="s">
        <v>345</v>
      </c>
      <c r="V261" s="24"/>
      <c r="W261" s="79" t="s">
        <v>266</v>
      </c>
      <c r="X261" s="54" t="s">
        <v>858</v>
      </c>
      <c r="Y261" s="79" t="s">
        <v>345</v>
      </c>
    </row>
    <row r="262" spans="1:25">
      <c r="A262" s="21"/>
      <c r="B262" s="48"/>
      <c r="C262" s="48"/>
      <c r="D262" s="44"/>
      <c r="E262" s="48"/>
      <c r="F262" s="24"/>
      <c r="G262" s="48"/>
      <c r="H262" s="44"/>
      <c r="I262" s="48"/>
      <c r="J262" s="24"/>
      <c r="K262" s="48"/>
      <c r="L262" s="49"/>
      <c r="M262" s="24"/>
      <c r="N262" s="24"/>
      <c r="O262" s="48"/>
      <c r="P262" s="49"/>
      <c r="Q262" s="24"/>
      <c r="R262" s="24"/>
      <c r="S262" s="48"/>
      <c r="T262" s="44"/>
      <c r="U262" s="48"/>
      <c r="V262" s="24"/>
      <c r="W262" s="48"/>
      <c r="X262" s="44"/>
      <c r="Y262" s="48"/>
    </row>
    <row r="263" spans="1:25">
      <c r="A263" s="21"/>
      <c r="B263" s="45" t="s">
        <v>102</v>
      </c>
      <c r="C263" s="39" t="s">
        <v>266</v>
      </c>
      <c r="D263" s="42" t="s">
        <v>290</v>
      </c>
      <c r="E263" s="41"/>
      <c r="F263" s="41"/>
      <c r="G263" s="39" t="s">
        <v>266</v>
      </c>
      <c r="H263" s="42" t="s">
        <v>290</v>
      </c>
      <c r="I263" s="41"/>
      <c r="J263" s="41"/>
      <c r="K263" s="39" t="s">
        <v>266</v>
      </c>
      <c r="L263" s="42" t="s">
        <v>290</v>
      </c>
      <c r="M263" s="41"/>
      <c r="N263" s="41"/>
      <c r="O263" s="39" t="s">
        <v>266</v>
      </c>
      <c r="P263" s="42" t="s">
        <v>864</v>
      </c>
      <c r="Q263" s="39" t="s">
        <v>345</v>
      </c>
      <c r="R263" s="41"/>
      <c r="S263" s="39" t="s">
        <v>266</v>
      </c>
      <c r="T263" s="42" t="s">
        <v>290</v>
      </c>
      <c r="U263" s="41"/>
      <c r="V263" s="41"/>
      <c r="W263" s="39" t="s">
        <v>266</v>
      </c>
      <c r="X263" s="42" t="s">
        <v>864</v>
      </c>
      <c r="Y263" s="39" t="s">
        <v>345</v>
      </c>
    </row>
    <row r="264" spans="1:25" ht="15.75" thickBot="1">
      <c r="A264" s="21"/>
      <c r="B264" s="45"/>
      <c r="C264" s="88"/>
      <c r="D264" s="46"/>
      <c r="E264" s="47"/>
      <c r="F264" s="41"/>
      <c r="G264" s="88"/>
      <c r="H264" s="46"/>
      <c r="I264" s="47"/>
      <c r="J264" s="41"/>
      <c r="K264" s="88"/>
      <c r="L264" s="46"/>
      <c r="M264" s="47"/>
      <c r="N264" s="41"/>
      <c r="O264" s="88"/>
      <c r="P264" s="46"/>
      <c r="Q264" s="88"/>
      <c r="R264" s="41"/>
      <c r="S264" s="88"/>
      <c r="T264" s="46"/>
      <c r="U264" s="47"/>
      <c r="V264" s="41"/>
      <c r="W264" s="88"/>
      <c r="X264" s="46"/>
      <c r="Y264" s="88"/>
    </row>
    <row r="265" spans="1:25">
      <c r="A265" s="21"/>
      <c r="B265" s="48" t="s">
        <v>103</v>
      </c>
      <c r="C265" s="79" t="s">
        <v>266</v>
      </c>
      <c r="D265" s="54" t="s">
        <v>858</v>
      </c>
      <c r="E265" s="79" t="s">
        <v>345</v>
      </c>
      <c r="F265" s="24"/>
      <c r="G265" s="79" t="s">
        <v>266</v>
      </c>
      <c r="H265" s="54" t="s">
        <v>858</v>
      </c>
      <c r="I265" s="79" t="s">
        <v>345</v>
      </c>
      <c r="J265" s="24"/>
      <c r="K265" s="79" t="s">
        <v>266</v>
      </c>
      <c r="L265" s="50">
        <v>26217</v>
      </c>
      <c r="M265" s="52"/>
      <c r="N265" s="24"/>
      <c r="O265" s="79" t="s">
        <v>266</v>
      </c>
      <c r="P265" s="50">
        <v>32912</v>
      </c>
      <c r="Q265" s="52"/>
      <c r="R265" s="24"/>
      <c r="S265" s="79" t="s">
        <v>266</v>
      </c>
      <c r="T265" s="54" t="s">
        <v>859</v>
      </c>
      <c r="U265" s="79" t="s">
        <v>345</v>
      </c>
      <c r="V265" s="24"/>
      <c r="W265" s="79" t="s">
        <v>266</v>
      </c>
      <c r="X265" s="54" t="s">
        <v>391</v>
      </c>
      <c r="Y265" s="79" t="s">
        <v>345</v>
      </c>
    </row>
    <row r="266" spans="1:25" ht="15.75" thickBot="1">
      <c r="A266" s="21"/>
      <c r="B266" s="48"/>
      <c r="C266" s="80"/>
      <c r="D266" s="55"/>
      <c r="E266" s="80"/>
      <c r="F266" s="24"/>
      <c r="G266" s="80"/>
      <c r="H266" s="55"/>
      <c r="I266" s="80"/>
      <c r="J266" s="24"/>
      <c r="K266" s="80"/>
      <c r="L266" s="51"/>
      <c r="M266" s="53"/>
      <c r="N266" s="24"/>
      <c r="O266" s="80"/>
      <c r="P266" s="51"/>
      <c r="Q266" s="53"/>
      <c r="R266" s="24"/>
      <c r="S266" s="80"/>
      <c r="T266" s="55"/>
      <c r="U266" s="80"/>
      <c r="V266" s="24"/>
      <c r="W266" s="80"/>
      <c r="X266" s="55"/>
      <c r="Y266" s="80"/>
    </row>
    <row r="267" spans="1:25" ht="15.75" thickTop="1">
      <c r="A267" s="21"/>
      <c r="B267" s="24" t="s">
        <v>852</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row>
    <row r="268" spans="1:25">
      <c r="A268" s="21"/>
      <c r="B268" s="12"/>
      <c r="C268" s="12"/>
    </row>
    <row r="269" spans="1:25" ht="153">
      <c r="A269" s="21"/>
      <c r="B269" s="14">
        <v>-1</v>
      </c>
      <c r="C269" s="14" t="s">
        <v>828</v>
      </c>
    </row>
    <row r="270" spans="1:25">
      <c r="A270" s="21"/>
      <c r="B270" s="164" t="s">
        <v>7</v>
      </c>
      <c r="C270" s="164"/>
      <c r="D270" s="164"/>
      <c r="E270" s="164"/>
      <c r="F270" s="164"/>
      <c r="G270" s="164"/>
      <c r="H270" s="164"/>
      <c r="I270" s="164"/>
      <c r="J270" s="164"/>
      <c r="K270" s="164"/>
      <c r="L270" s="164"/>
      <c r="M270" s="164"/>
      <c r="N270" s="164"/>
      <c r="O270" s="164"/>
      <c r="P270" s="164"/>
      <c r="Q270" s="164"/>
      <c r="R270" s="164"/>
      <c r="S270" s="164"/>
      <c r="T270" s="164"/>
      <c r="U270" s="164"/>
      <c r="V270" s="164"/>
      <c r="W270" s="164"/>
      <c r="X270" s="164"/>
      <c r="Y270" s="164"/>
    </row>
    <row r="271" spans="1:25">
      <c r="A271" s="21"/>
      <c r="B271" s="164" t="s">
        <v>836</v>
      </c>
      <c r="C271" s="164"/>
      <c r="D271" s="164"/>
      <c r="E271" s="164"/>
      <c r="F271" s="164"/>
      <c r="G271" s="164"/>
      <c r="H271" s="164"/>
      <c r="I271" s="164"/>
      <c r="J271" s="164"/>
      <c r="K271" s="164"/>
      <c r="L271" s="164"/>
      <c r="M271" s="164"/>
      <c r="N271" s="164"/>
      <c r="O271" s="164"/>
      <c r="P271" s="164"/>
      <c r="Q271" s="164"/>
      <c r="R271" s="164"/>
      <c r="S271" s="164"/>
      <c r="T271" s="164"/>
      <c r="U271" s="164"/>
      <c r="V271" s="164"/>
      <c r="W271" s="164"/>
      <c r="X271" s="164"/>
      <c r="Y271" s="164"/>
    </row>
    <row r="272" spans="1:25">
      <c r="A272" s="21"/>
      <c r="B272" s="164" t="s">
        <v>865</v>
      </c>
      <c r="C272" s="164"/>
      <c r="D272" s="164"/>
      <c r="E272" s="164"/>
      <c r="F272" s="164"/>
      <c r="G272" s="164"/>
      <c r="H272" s="164"/>
      <c r="I272" s="164"/>
      <c r="J272" s="164"/>
      <c r="K272" s="164"/>
      <c r="L272" s="164"/>
      <c r="M272" s="164"/>
      <c r="N272" s="164"/>
      <c r="O272" s="164"/>
      <c r="P272" s="164"/>
      <c r="Q272" s="164"/>
      <c r="R272" s="164"/>
      <c r="S272" s="164"/>
      <c r="T272" s="164"/>
      <c r="U272" s="164"/>
      <c r="V272" s="164"/>
      <c r="W272" s="164"/>
      <c r="X272" s="164"/>
      <c r="Y272" s="164"/>
    </row>
    <row r="273" spans="1:25">
      <c r="A273" s="21"/>
      <c r="B273" s="164" t="s">
        <v>792</v>
      </c>
      <c r="C273" s="164"/>
      <c r="D273" s="164"/>
      <c r="E273" s="164"/>
      <c r="F273" s="164"/>
      <c r="G273" s="164"/>
      <c r="H273" s="164"/>
      <c r="I273" s="164"/>
      <c r="J273" s="164"/>
      <c r="K273" s="164"/>
      <c r="L273" s="164"/>
      <c r="M273" s="164"/>
      <c r="N273" s="164"/>
      <c r="O273" s="164"/>
      <c r="P273" s="164"/>
      <c r="Q273" s="164"/>
      <c r="R273" s="164"/>
      <c r="S273" s="164"/>
      <c r="T273" s="164"/>
      <c r="U273" s="164"/>
      <c r="V273" s="164"/>
      <c r="W273" s="164"/>
      <c r="X273" s="164"/>
      <c r="Y273" s="164"/>
    </row>
    <row r="274" spans="1:25" ht="15.75">
      <c r="A274" s="21"/>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row>
    <row r="275" spans="1:25">
      <c r="A275" s="21"/>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row>
    <row r="276" spans="1:25">
      <c r="A276" s="21"/>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c r="A277" s="21"/>
      <c r="B277" s="34"/>
      <c r="C277" s="35" t="s">
        <v>799</v>
      </c>
      <c r="D277" s="35"/>
      <c r="E277" s="35"/>
      <c r="F277" s="24"/>
      <c r="G277" s="35" t="s">
        <v>799</v>
      </c>
      <c r="H277" s="35"/>
      <c r="I277" s="35"/>
      <c r="J277" s="24"/>
      <c r="K277" s="35" t="s">
        <v>802</v>
      </c>
      <c r="L277" s="35"/>
      <c r="M277" s="35"/>
      <c r="N277" s="24"/>
      <c r="O277" s="35" t="s">
        <v>838</v>
      </c>
      <c r="P277" s="35"/>
      <c r="Q277" s="35"/>
      <c r="R277" s="24"/>
      <c r="S277" s="35" t="s">
        <v>805</v>
      </c>
      <c r="T277" s="35"/>
      <c r="U277" s="35"/>
      <c r="V277" s="24"/>
      <c r="W277" s="35" t="s">
        <v>806</v>
      </c>
      <c r="X277" s="35"/>
      <c r="Y277" s="35"/>
    </row>
    <row r="278" spans="1:25">
      <c r="A278" s="21"/>
      <c r="B278" s="34"/>
      <c r="C278" s="35"/>
      <c r="D278" s="35"/>
      <c r="E278" s="35"/>
      <c r="F278" s="24"/>
      <c r="G278" s="35" t="s">
        <v>800</v>
      </c>
      <c r="H278" s="35"/>
      <c r="I278" s="35"/>
      <c r="J278" s="24"/>
      <c r="K278" s="35" t="s">
        <v>803</v>
      </c>
      <c r="L278" s="35"/>
      <c r="M278" s="35"/>
      <c r="N278" s="24"/>
      <c r="O278" s="35" t="s">
        <v>803</v>
      </c>
      <c r="P278" s="35"/>
      <c r="Q278" s="35"/>
      <c r="R278" s="24"/>
      <c r="S278" s="35"/>
      <c r="T278" s="35"/>
      <c r="U278" s="35"/>
      <c r="V278" s="24"/>
      <c r="W278" s="35"/>
      <c r="X278" s="35"/>
      <c r="Y278" s="35"/>
    </row>
    <row r="279" spans="1:25" ht="15.75" thickBot="1">
      <c r="A279" s="21"/>
      <c r="B279" s="34"/>
      <c r="C279" s="36"/>
      <c r="D279" s="36"/>
      <c r="E279" s="36"/>
      <c r="F279" s="24"/>
      <c r="G279" s="36" t="s">
        <v>801</v>
      </c>
      <c r="H279" s="36"/>
      <c r="I279" s="36"/>
      <c r="J279" s="24"/>
      <c r="K279" s="64"/>
      <c r="L279" s="64"/>
      <c r="M279" s="64"/>
      <c r="N279" s="24"/>
      <c r="O279" s="64"/>
      <c r="P279" s="64"/>
      <c r="Q279" s="64"/>
      <c r="R279" s="24"/>
      <c r="S279" s="36"/>
      <c r="T279" s="36"/>
      <c r="U279" s="36"/>
      <c r="V279" s="24"/>
      <c r="W279" s="36"/>
      <c r="X279" s="36"/>
      <c r="Y279" s="36"/>
    </row>
    <row r="280" spans="1:25">
      <c r="A280" s="21"/>
      <c r="B280" s="39" t="s">
        <v>89</v>
      </c>
      <c r="C280" s="71" t="s">
        <v>266</v>
      </c>
      <c r="D280" s="69" t="s">
        <v>290</v>
      </c>
      <c r="E280" s="70"/>
      <c r="F280" s="41"/>
      <c r="G280" s="71" t="s">
        <v>266</v>
      </c>
      <c r="H280" s="69" t="s">
        <v>290</v>
      </c>
      <c r="I280" s="70"/>
      <c r="J280" s="41"/>
      <c r="K280" s="71" t="s">
        <v>266</v>
      </c>
      <c r="L280" s="76">
        <v>708666</v>
      </c>
      <c r="M280" s="70"/>
      <c r="N280" s="41"/>
      <c r="O280" s="71" t="s">
        <v>266</v>
      </c>
      <c r="P280" s="76">
        <v>870810</v>
      </c>
      <c r="Q280" s="70"/>
      <c r="R280" s="41"/>
      <c r="S280" s="71" t="s">
        <v>266</v>
      </c>
      <c r="T280" s="69" t="s">
        <v>866</v>
      </c>
      <c r="U280" s="71" t="s">
        <v>345</v>
      </c>
      <c r="V280" s="41"/>
      <c r="W280" s="71" t="s">
        <v>266</v>
      </c>
      <c r="X280" s="76">
        <v>1423122</v>
      </c>
      <c r="Y280" s="70"/>
    </row>
    <row r="281" spans="1:25">
      <c r="A281" s="21"/>
      <c r="B281" s="39"/>
      <c r="C281" s="116"/>
      <c r="D281" s="117"/>
      <c r="E281" s="118"/>
      <c r="F281" s="41"/>
      <c r="G281" s="116"/>
      <c r="H281" s="117"/>
      <c r="I281" s="118"/>
      <c r="J281" s="41"/>
      <c r="K281" s="116"/>
      <c r="L281" s="157"/>
      <c r="M281" s="118"/>
      <c r="N281" s="41"/>
      <c r="O281" s="116"/>
      <c r="P281" s="157"/>
      <c r="Q281" s="118"/>
      <c r="R281" s="41"/>
      <c r="S281" s="116"/>
      <c r="T281" s="117"/>
      <c r="U281" s="116"/>
      <c r="V281" s="41"/>
      <c r="W281" s="116"/>
      <c r="X281" s="157"/>
      <c r="Y281" s="118"/>
    </row>
    <row r="282" spans="1:25">
      <c r="A282" s="21"/>
      <c r="B282" s="48" t="s">
        <v>90</v>
      </c>
      <c r="C282" s="44" t="s">
        <v>290</v>
      </c>
      <c r="D282" s="44"/>
      <c r="E282" s="24"/>
      <c r="F282" s="24"/>
      <c r="G282" s="44" t="s">
        <v>867</v>
      </c>
      <c r="H282" s="44"/>
      <c r="I282" s="48" t="s">
        <v>345</v>
      </c>
      <c r="J282" s="24"/>
      <c r="K282" s="49">
        <v>596078</v>
      </c>
      <c r="L282" s="49"/>
      <c r="M282" s="24"/>
      <c r="N282" s="24"/>
      <c r="O282" s="49">
        <v>753652</v>
      </c>
      <c r="P282" s="49"/>
      <c r="Q282" s="24"/>
      <c r="R282" s="24"/>
      <c r="S282" s="44" t="s">
        <v>866</v>
      </c>
      <c r="T282" s="44"/>
      <c r="U282" s="48" t="s">
        <v>345</v>
      </c>
      <c r="V282" s="24"/>
      <c r="W282" s="49">
        <v>1191680</v>
      </c>
      <c r="X282" s="49"/>
      <c r="Y282" s="24"/>
    </row>
    <row r="283" spans="1:25" ht="15.75" thickBot="1">
      <c r="A283" s="21"/>
      <c r="B283" s="48"/>
      <c r="C283" s="67"/>
      <c r="D283" s="67"/>
      <c r="E283" s="68"/>
      <c r="F283" s="24"/>
      <c r="G283" s="67"/>
      <c r="H283" s="67"/>
      <c r="I283" s="106"/>
      <c r="J283" s="24"/>
      <c r="K283" s="75"/>
      <c r="L283" s="75"/>
      <c r="M283" s="68"/>
      <c r="N283" s="24"/>
      <c r="O283" s="75"/>
      <c r="P283" s="75"/>
      <c r="Q283" s="68"/>
      <c r="R283" s="24"/>
      <c r="S283" s="67"/>
      <c r="T283" s="67"/>
      <c r="U283" s="106"/>
      <c r="V283" s="24"/>
      <c r="W283" s="75"/>
      <c r="X283" s="75"/>
      <c r="Y283" s="68"/>
    </row>
    <row r="284" spans="1:25">
      <c r="A284" s="21"/>
      <c r="B284" s="39" t="s">
        <v>91</v>
      </c>
      <c r="C284" s="69" t="s">
        <v>290</v>
      </c>
      <c r="D284" s="69"/>
      <c r="E284" s="70"/>
      <c r="F284" s="41"/>
      <c r="G284" s="76">
        <v>1696</v>
      </c>
      <c r="H284" s="76"/>
      <c r="I284" s="70"/>
      <c r="J284" s="41"/>
      <c r="K284" s="76">
        <v>112588</v>
      </c>
      <c r="L284" s="76"/>
      <c r="M284" s="70"/>
      <c r="N284" s="41"/>
      <c r="O284" s="76">
        <v>117158</v>
      </c>
      <c r="P284" s="76"/>
      <c r="Q284" s="70"/>
      <c r="R284" s="41"/>
      <c r="S284" s="69" t="s">
        <v>290</v>
      </c>
      <c r="T284" s="69"/>
      <c r="U284" s="70"/>
      <c r="V284" s="41"/>
      <c r="W284" s="76">
        <v>231442</v>
      </c>
      <c r="X284" s="76"/>
      <c r="Y284" s="70"/>
    </row>
    <row r="285" spans="1:25" ht="15.75" thickBot="1">
      <c r="A285" s="21"/>
      <c r="B285" s="39"/>
      <c r="C285" s="46"/>
      <c r="D285" s="46"/>
      <c r="E285" s="47"/>
      <c r="F285" s="41"/>
      <c r="G285" s="78"/>
      <c r="H285" s="78"/>
      <c r="I285" s="47"/>
      <c r="J285" s="41"/>
      <c r="K285" s="78"/>
      <c r="L285" s="78"/>
      <c r="M285" s="47"/>
      <c r="N285" s="41"/>
      <c r="O285" s="78"/>
      <c r="P285" s="78"/>
      <c r="Q285" s="47"/>
      <c r="R285" s="41"/>
      <c r="S285" s="46"/>
      <c r="T285" s="46"/>
      <c r="U285" s="47"/>
      <c r="V285" s="41"/>
      <c r="W285" s="78"/>
      <c r="X285" s="78"/>
      <c r="Y285" s="47"/>
    </row>
    <row r="286" spans="1:25">
      <c r="A286" s="21"/>
      <c r="B286" s="17" t="s">
        <v>841</v>
      </c>
      <c r="C286" s="79"/>
      <c r="D286" s="79"/>
      <c r="E286" s="79"/>
      <c r="F286" s="11"/>
      <c r="G286" s="79"/>
      <c r="H286" s="79"/>
      <c r="I286" s="79"/>
      <c r="J286" s="11"/>
      <c r="K286" s="79"/>
      <c r="L286" s="79"/>
      <c r="M286" s="79"/>
      <c r="N286" s="11"/>
      <c r="O286" s="79"/>
      <c r="P286" s="79"/>
      <c r="Q286" s="79"/>
      <c r="R286" s="11"/>
      <c r="S286" s="79"/>
      <c r="T286" s="79"/>
      <c r="U286" s="79"/>
      <c r="V286" s="11"/>
      <c r="W286" s="79"/>
      <c r="X286" s="79"/>
      <c r="Y286" s="79"/>
    </row>
    <row r="287" spans="1:25">
      <c r="A287" s="21"/>
      <c r="B287" s="45" t="s">
        <v>92</v>
      </c>
      <c r="C287" s="42" t="s">
        <v>290</v>
      </c>
      <c r="D287" s="42"/>
      <c r="E287" s="41"/>
      <c r="F287" s="41"/>
      <c r="G287" s="42" t="s">
        <v>290</v>
      </c>
      <c r="H287" s="42"/>
      <c r="I287" s="41"/>
      <c r="J287" s="41"/>
      <c r="K287" s="40">
        <v>19024</v>
      </c>
      <c r="L287" s="40"/>
      <c r="M287" s="41"/>
      <c r="N287" s="41"/>
      <c r="O287" s="40">
        <v>11987</v>
      </c>
      <c r="P287" s="40"/>
      <c r="Q287" s="41"/>
      <c r="R287" s="41"/>
      <c r="S287" s="42" t="s">
        <v>290</v>
      </c>
      <c r="T287" s="42"/>
      <c r="U287" s="41"/>
      <c r="V287" s="41"/>
      <c r="W287" s="40">
        <v>31011</v>
      </c>
      <c r="X287" s="40"/>
      <c r="Y287" s="41"/>
    </row>
    <row r="288" spans="1:25">
      <c r="A288" s="21"/>
      <c r="B288" s="45"/>
      <c r="C288" s="42"/>
      <c r="D288" s="42"/>
      <c r="E288" s="41"/>
      <c r="F288" s="41"/>
      <c r="G288" s="42"/>
      <c r="H288" s="42"/>
      <c r="I288" s="41"/>
      <c r="J288" s="41"/>
      <c r="K288" s="40"/>
      <c r="L288" s="40"/>
      <c r="M288" s="41"/>
      <c r="N288" s="41"/>
      <c r="O288" s="40"/>
      <c r="P288" s="40"/>
      <c r="Q288" s="41"/>
      <c r="R288" s="41"/>
      <c r="S288" s="42"/>
      <c r="T288" s="42"/>
      <c r="U288" s="41"/>
      <c r="V288" s="41"/>
      <c r="W288" s="40"/>
      <c r="X288" s="40"/>
      <c r="Y288" s="41"/>
    </row>
    <row r="289" spans="1:25">
      <c r="A289" s="21"/>
      <c r="B289" s="43" t="s">
        <v>93</v>
      </c>
      <c r="C289" s="44" t="s">
        <v>290</v>
      </c>
      <c r="D289" s="44"/>
      <c r="E289" s="24"/>
      <c r="F289" s="24"/>
      <c r="G289" s="44">
        <v>54</v>
      </c>
      <c r="H289" s="44"/>
      <c r="I289" s="24"/>
      <c r="J289" s="24"/>
      <c r="K289" s="49">
        <v>68320</v>
      </c>
      <c r="L289" s="49"/>
      <c r="M289" s="24"/>
      <c r="N289" s="24"/>
      <c r="O289" s="49">
        <v>30181</v>
      </c>
      <c r="P289" s="49"/>
      <c r="Q289" s="24"/>
      <c r="R289" s="24"/>
      <c r="S289" s="44" t="s">
        <v>290</v>
      </c>
      <c r="T289" s="44"/>
      <c r="U289" s="24"/>
      <c r="V289" s="24"/>
      <c r="W289" s="49">
        <v>98555</v>
      </c>
      <c r="X289" s="49"/>
      <c r="Y289" s="24"/>
    </row>
    <row r="290" spans="1:25">
      <c r="A290" s="21"/>
      <c r="B290" s="43"/>
      <c r="C290" s="44"/>
      <c r="D290" s="44"/>
      <c r="E290" s="24"/>
      <c r="F290" s="24"/>
      <c r="G290" s="44"/>
      <c r="H290" s="44"/>
      <c r="I290" s="24"/>
      <c r="J290" s="24"/>
      <c r="K290" s="49"/>
      <c r="L290" s="49"/>
      <c r="M290" s="24"/>
      <c r="N290" s="24"/>
      <c r="O290" s="49"/>
      <c r="P290" s="49"/>
      <c r="Q290" s="24"/>
      <c r="R290" s="24"/>
      <c r="S290" s="44"/>
      <c r="T290" s="44"/>
      <c r="U290" s="24"/>
      <c r="V290" s="24"/>
      <c r="W290" s="49"/>
      <c r="X290" s="49"/>
      <c r="Y290" s="24"/>
    </row>
    <row r="291" spans="1:25">
      <c r="A291" s="21"/>
      <c r="B291" s="45" t="s">
        <v>94</v>
      </c>
      <c r="C291" s="42" t="s">
        <v>290</v>
      </c>
      <c r="D291" s="42"/>
      <c r="E291" s="41"/>
      <c r="F291" s="41"/>
      <c r="G291" s="40">
        <v>16317</v>
      </c>
      <c r="H291" s="40"/>
      <c r="I291" s="41"/>
      <c r="J291" s="41"/>
      <c r="K291" s="40">
        <v>34860</v>
      </c>
      <c r="L291" s="40"/>
      <c r="M291" s="41"/>
      <c r="N291" s="41"/>
      <c r="O291" s="40">
        <v>13377</v>
      </c>
      <c r="P291" s="40"/>
      <c r="Q291" s="41"/>
      <c r="R291" s="41"/>
      <c r="S291" s="42" t="s">
        <v>290</v>
      </c>
      <c r="T291" s="42"/>
      <c r="U291" s="41"/>
      <c r="V291" s="41"/>
      <c r="W291" s="40">
        <v>64554</v>
      </c>
      <c r="X291" s="40"/>
      <c r="Y291" s="41"/>
    </row>
    <row r="292" spans="1:25">
      <c r="A292" s="21"/>
      <c r="B292" s="45"/>
      <c r="C292" s="42"/>
      <c r="D292" s="42"/>
      <c r="E292" s="41"/>
      <c r="F292" s="41"/>
      <c r="G292" s="40"/>
      <c r="H292" s="40"/>
      <c r="I292" s="41"/>
      <c r="J292" s="41"/>
      <c r="K292" s="40"/>
      <c r="L292" s="40"/>
      <c r="M292" s="41"/>
      <c r="N292" s="41"/>
      <c r="O292" s="40"/>
      <c r="P292" s="40"/>
      <c r="Q292" s="41"/>
      <c r="R292" s="41"/>
      <c r="S292" s="42"/>
      <c r="T292" s="42"/>
      <c r="U292" s="41"/>
      <c r="V292" s="41"/>
      <c r="W292" s="40"/>
      <c r="X292" s="40"/>
      <c r="Y292" s="41"/>
    </row>
    <row r="293" spans="1:25">
      <c r="A293" s="21"/>
      <c r="B293" s="43" t="s">
        <v>95</v>
      </c>
      <c r="C293" s="44" t="s">
        <v>290</v>
      </c>
      <c r="D293" s="44"/>
      <c r="E293" s="24"/>
      <c r="F293" s="24"/>
      <c r="G293" s="44" t="s">
        <v>290</v>
      </c>
      <c r="H293" s="44"/>
      <c r="I293" s="24"/>
      <c r="J293" s="24"/>
      <c r="K293" s="49">
        <v>5434</v>
      </c>
      <c r="L293" s="49"/>
      <c r="M293" s="24"/>
      <c r="N293" s="24"/>
      <c r="O293" s="44" t="s">
        <v>290</v>
      </c>
      <c r="P293" s="44"/>
      <c r="Q293" s="24"/>
      <c r="R293" s="24"/>
      <c r="S293" s="44" t="s">
        <v>290</v>
      </c>
      <c r="T293" s="44"/>
      <c r="U293" s="24"/>
      <c r="V293" s="24"/>
      <c r="W293" s="49">
        <v>5434</v>
      </c>
      <c r="X293" s="49"/>
      <c r="Y293" s="24"/>
    </row>
    <row r="294" spans="1:25" ht="15.75" thickBot="1">
      <c r="A294" s="21"/>
      <c r="B294" s="43"/>
      <c r="C294" s="67"/>
      <c r="D294" s="67"/>
      <c r="E294" s="68"/>
      <c r="F294" s="24"/>
      <c r="G294" s="67"/>
      <c r="H294" s="67"/>
      <c r="I294" s="68"/>
      <c r="J294" s="24"/>
      <c r="K294" s="75"/>
      <c r="L294" s="75"/>
      <c r="M294" s="68"/>
      <c r="N294" s="24"/>
      <c r="O294" s="67"/>
      <c r="P294" s="67"/>
      <c r="Q294" s="68"/>
      <c r="R294" s="24"/>
      <c r="S294" s="67"/>
      <c r="T294" s="67"/>
      <c r="U294" s="68"/>
      <c r="V294" s="24"/>
      <c r="W294" s="75"/>
      <c r="X294" s="75"/>
      <c r="Y294" s="68"/>
    </row>
    <row r="295" spans="1:25">
      <c r="A295" s="21"/>
      <c r="B295" s="94" t="s">
        <v>96</v>
      </c>
      <c r="C295" s="69" t="s">
        <v>290</v>
      </c>
      <c r="D295" s="69"/>
      <c r="E295" s="70"/>
      <c r="F295" s="41"/>
      <c r="G295" s="76">
        <v>16371</v>
      </c>
      <c r="H295" s="76"/>
      <c r="I295" s="70"/>
      <c r="J295" s="41"/>
      <c r="K295" s="76">
        <v>127638</v>
      </c>
      <c r="L295" s="76"/>
      <c r="M295" s="70"/>
      <c r="N295" s="41"/>
      <c r="O295" s="76">
        <v>55545</v>
      </c>
      <c r="P295" s="76"/>
      <c r="Q295" s="70"/>
      <c r="R295" s="41"/>
      <c r="S295" s="69" t="s">
        <v>290</v>
      </c>
      <c r="T295" s="69"/>
      <c r="U295" s="70"/>
      <c r="V295" s="41"/>
      <c r="W295" s="76">
        <v>199554</v>
      </c>
      <c r="X295" s="76"/>
      <c r="Y295" s="70"/>
    </row>
    <row r="296" spans="1:25" ht="15.75" thickBot="1">
      <c r="A296" s="21"/>
      <c r="B296" s="94"/>
      <c r="C296" s="46"/>
      <c r="D296" s="46"/>
      <c r="E296" s="47"/>
      <c r="F296" s="41"/>
      <c r="G296" s="78"/>
      <c r="H296" s="78"/>
      <c r="I296" s="47"/>
      <c r="J296" s="41"/>
      <c r="K296" s="78"/>
      <c r="L296" s="78"/>
      <c r="M296" s="47"/>
      <c r="N296" s="41"/>
      <c r="O296" s="78"/>
      <c r="P296" s="78"/>
      <c r="Q296" s="47"/>
      <c r="R296" s="41"/>
      <c r="S296" s="46"/>
      <c r="T296" s="46"/>
      <c r="U296" s="47"/>
      <c r="V296" s="41"/>
      <c r="W296" s="78"/>
      <c r="X296" s="78"/>
      <c r="Y296" s="47"/>
    </row>
    <row r="297" spans="1:25">
      <c r="A297" s="21"/>
      <c r="B297" s="48" t="s">
        <v>857</v>
      </c>
      <c r="C297" s="54" t="s">
        <v>398</v>
      </c>
      <c r="D297" s="54"/>
      <c r="E297" s="79" t="s">
        <v>345</v>
      </c>
      <c r="F297" s="24"/>
      <c r="G297" s="50">
        <v>33451</v>
      </c>
      <c r="H297" s="50"/>
      <c r="I297" s="52"/>
      <c r="J297" s="24"/>
      <c r="K297" s="54" t="s">
        <v>290</v>
      </c>
      <c r="L297" s="54"/>
      <c r="M297" s="52"/>
      <c r="N297" s="24"/>
      <c r="O297" s="54" t="s">
        <v>290</v>
      </c>
      <c r="P297" s="54"/>
      <c r="Q297" s="52"/>
      <c r="R297" s="24"/>
      <c r="S297" s="54" t="s">
        <v>868</v>
      </c>
      <c r="T297" s="54"/>
      <c r="U297" s="79" t="s">
        <v>345</v>
      </c>
      <c r="V297" s="24"/>
      <c r="W297" s="54" t="s">
        <v>290</v>
      </c>
      <c r="X297" s="54"/>
      <c r="Y297" s="52"/>
    </row>
    <row r="298" spans="1:25">
      <c r="A298" s="21"/>
      <c r="B298" s="48"/>
      <c r="C298" s="44"/>
      <c r="D298" s="44"/>
      <c r="E298" s="48"/>
      <c r="F298" s="24"/>
      <c r="G298" s="49"/>
      <c r="H298" s="49"/>
      <c r="I298" s="24"/>
      <c r="J298" s="24"/>
      <c r="K298" s="44"/>
      <c r="L298" s="44"/>
      <c r="M298" s="24"/>
      <c r="N298" s="24"/>
      <c r="O298" s="44"/>
      <c r="P298" s="44"/>
      <c r="Q298" s="24"/>
      <c r="R298" s="24"/>
      <c r="S298" s="44"/>
      <c r="T298" s="44"/>
      <c r="U298" s="48"/>
      <c r="V298" s="24"/>
      <c r="W298" s="44"/>
      <c r="X298" s="44"/>
      <c r="Y298" s="24"/>
    </row>
    <row r="299" spans="1:25">
      <c r="A299" s="21"/>
      <c r="B299" s="39" t="s">
        <v>97</v>
      </c>
      <c r="C299" s="42" t="s">
        <v>290</v>
      </c>
      <c r="D299" s="42"/>
      <c r="E299" s="41"/>
      <c r="F299" s="41"/>
      <c r="G299" s="42" t="s">
        <v>290</v>
      </c>
      <c r="H299" s="42"/>
      <c r="I299" s="41"/>
      <c r="J299" s="41"/>
      <c r="K299" s="42" t="s">
        <v>290</v>
      </c>
      <c r="L299" s="42"/>
      <c r="M299" s="41"/>
      <c r="N299" s="41"/>
      <c r="O299" s="42">
        <v>530</v>
      </c>
      <c r="P299" s="42"/>
      <c r="Q299" s="41"/>
      <c r="R299" s="41"/>
      <c r="S299" s="42" t="s">
        <v>290</v>
      </c>
      <c r="T299" s="42"/>
      <c r="U299" s="41"/>
      <c r="V299" s="41"/>
      <c r="W299" s="42">
        <v>530</v>
      </c>
      <c r="X299" s="42"/>
      <c r="Y299" s="41"/>
    </row>
    <row r="300" spans="1:25">
      <c r="A300" s="21"/>
      <c r="B300" s="39"/>
      <c r="C300" s="42"/>
      <c r="D300" s="42"/>
      <c r="E300" s="41"/>
      <c r="F300" s="41"/>
      <c r="G300" s="42"/>
      <c r="H300" s="42"/>
      <c r="I300" s="41"/>
      <c r="J300" s="41"/>
      <c r="K300" s="42"/>
      <c r="L300" s="42"/>
      <c r="M300" s="41"/>
      <c r="N300" s="41"/>
      <c r="O300" s="42"/>
      <c r="P300" s="42"/>
      <c r="Q300" s="41"/>
      <c r="R300" s="41"/>
      <c r="S300" s="42"/>
      <c r="T300" s="42"/>
      <c r="U300" s="41"/>
      <c r="V300" s="41"/>
      <c r="W300" s="42"/>
      <c r="X300" s="42"/>
      <c r="Y300" s="41"/>
    </row>
    <row r="301" spans="1:25">
      <c r="A301" s="21"/>
      <c r="B301" s="48" t="s">
        <v>844</v>
      </c>
      <c r="C301" s="44" t="s">
        <v>290</v>
      </c>
      <c r="D301" s="44"/>
      <c r="E301" s="24"/>
      <c r="F301" s="24"/>
      <c r="G301" s="49">
        <v>38405</v>
      </c>
      <c r="H301" s="49"/>
      <c r="I301" s="24"/>
      <c r="J301" s="24"/>
      <c r="K301" s="44" t="s">
        <v>869</v>
      </c>
      <c r="L301" s="44"/>
      <c r="M301" s="48" t="s">
        <v>345</v>
      </c>
      <c r="N301" s="24"/>
      <c r="O301" s="49">
        <v>6009</v>
      </c>
      <c r="P301" s="49"/>
      <c r="Q301" s="24"/>
      <c r="R301" s="24"/>
      <c r="S301" s="44" t="s">
        <v>290</v>
      </c>
      <c r="T301" s="44"/>
      <c r="U301" s="24"/>
      <c r="V301" s="24"/>
      <c r="W301" s="49">
        <v>29303</v>
      </c>
      <c r="X301" s="49"/>
      <c r="Y301" s="24"/>
    </row>
    <row r="302" spans="1:25" ht="15.75" thickBot="1">
      <c r="A302" s="21"/>
      <c r="B302" s="48"/>
      <c r="C302" s="67"/>
      <c r="D302" s="67"/>
      <c r="E302" s="68"/>
      <c r="F302" s="24"/>
      <c r="G302" s="75"/>
      <c r="H302" s="75"/>
      <c r="I302" s="68"/>
      <c r="J302" s="24"/>
      <c r="K302" s="67"/>
      <c r="L302" s="67"/>
      <c r="M302" s="106"/>
      <c r="N302" s="24"/>
      <c r="O302" s="75"/>
      <c r="P302" s="75"/>
      <c r="Q302" s="68"/>
      <c r="R302" s="24"/>
      <c r="S302" s="67"/>
      <c r="T302" s="67"/>
      <c r="U302" s="68"/>
      <c r="V302" s="24"/>
      <c r="W302" s="75"/>
      <c r="X302" s="75"/>
      <c r="Y302" s="68"/>
    </row>
    <row r="303" spans="1:25">
      <c r="A303" s="21"/>
      <c r="B303" s="39" t="s">
        <v>99</v>
      </c>
      <c r="C303" s="69" t="s">
        <v>398</v>
      </c>
      <c r="D303" s="69"/>
      <c r="E303" s="71" t="s">
        <v>345</v>
      </c>
      <c r="F303" s="41"/>
      <c r="G303" s="69" t="s">
        <v>870</v>
      </c>
      <c r="H303" s="69"/>
      <c r="I303" s="71" t="s">
        <v>345</v>
      </c>
      <c r="J303" s="41"/>
      <c r="K303" s="69">
        <v>61</v>
      </c>
      <c r="L303" s="69"/>
      <c r="M303" s="70"/>
      <c r="N303" s="41"/>
      <c r="O303" s="76">
        <v>56134</v>
      </c>
      <c r="P303" s="76"/>
      <c r="Q303" s="70"/>
      <c r="R303" s="41"/>
      <c r="S303" s="69" t="s">
        <v>868</v>
      </c>
      <c r="T303" s="69"/>
      <c r="U303" s="71" t="s">
        <v>345</v>
      </c>
      <c r="V303" s="41"/>
      <c r="W303" s="76">
        <v>3115</v>
      </c>
      <c r="X303" s="76"/>
      <c r="Y303" s="70"/>
    </row>
    <row r="304" spans="1:25">
      <c r="A304" s="21"/>
      <c r="B304" s="39"/>
      <c r="C304" s="42"/>
      <c r="D304" s="42"/>
      <c r="E304" s="39"/>
      <c r="F304" s="41"/>
      <c r="G304" s="42"/>
      <c r="H304" s="42"/>
      <c r="I304" s="39"/>
      <c r="J304" s="41"/>
      <c r="K304" s="42"/>
      <c r="L304" s="42"/>
      <c r="M304" s="41"/>
      <c r="N304" s="41"/>
      <c r="O304" s="40"/>
      <c r="P304" s="40"/>
      <c r="Q304" s="41"/>
      <c r="R304" s="41"/>
      <c r="S304" s="42"/>
      <c r="T304" s="42"/>
      <c r="U304" s="39"/>
      <c r="V304" s="41"/>
      <c r="W304" s="40"/>
      <c r="X304" s="40"/>
      <c r="Y304" s="41"/>
    </row>
    <row r="305" spans="1:25">
      <c r="A305" s="21"/>
      <c r="B305" s="48" t="s">
        <v>100</v>
      </c>
      <c r="C305" s="44" t="s">
        <v>290</v>
      </c>
      <c r="D305" s="44"/>
      <c r="E305" s="24"/>
      <c r="F305" s="24"/>
      <c r="G305" s="44" t="s">
        <v>871</v>
      </c>
      <c r="H305" s="44"/>
      <c r="I305" s="48" t="s">
        <v>345</v>
      </c>
      <c r="J305" s="24"/>
      <c r="K305" s="49">
        <v>10289</v>
      </c>
      <c r="L305" s="49"/>
      <c r="M305" s="24"/>
      <c r="N305" s="24"/>
      <c r="O305" s="49">
        <v>12455</v>
      </c>
      <c r="P305" s="49"/>
      <c r="Q305" s="24"/>
      <c r="R305" s="24"/>
      <c r="S305" s="44" t="s">
        <v>290</v>
      </c>
      <c r="T305" s="44"/>
      <c r="U305" s="24"/>
      <c r="V305" s="24"/>
      <c r="W305" s="49">
        <v>19306</v>
      </c>
      <c r="X305" s="49"/>
      <c r="Y305" s="24"/>
    </row>
    <row r="306" spans="1:25" ht="15.75" thickBot="1">
      <c r="A306" s="21"/>
      <c r="B306" s="48"/>
      <c r="C306" s="67"/>
      <c r="D306" s="67"/>
      <c r="E306" s="68"/>
      <c r="F306" s="24"/>
      <c r="G306" s="67"/>
      <c r="H306" s="67"/>
      <c r="I306" s="106"/>
      <c r="J306" s="24"/>
      <c r="K306" s="75"/>
      <c r="L306" s="75"/>
      <c r="M306" s="68"/>
      <c r="N306" s="24"/>
      <c r="O306" s="75"/>
      <c r="P306" s="75"/>
      <c r="Q306" s="68"/>
      <c r="R306" s="24"/>
      <c r="S306" s="67"/>
      <c r="T306" s="67"/>
      <c r="U306" s="68"/>
      <c r="V306" s="24"/>
      <c r="W306" s="75"/>
      <c r="X306" s="75"/>
      <c r="Y306" s="68"/>
    </row>
    <row r="307" spans="1:25">
      <c r="A307" s="21"/>
      <c r="B307" s="39" t="s">
        <v>103</v>
      </c>
      <c r="C307" s="69" t="s">
        <v>398</v>
      </c>
      <c r="D307" s="69"/>
      <c r="E307" s="71" t="s">
        <v>345</v>
      </c>
      <c r="F307" s="41"/>
      <c r="G307" s="69" t="s">
        <v>398</v>
      </c>
      <c r="H307" s="69"/>
      <c r="I307" s="71" t="s">
        <v>345</v>
      </c>
      <c r="J307" s="41"/>
      <c r="K307" s="69" t="s">
        <v>872</v>
      </c>
      <c r="L307" s="69"/>
      <c r="M307" s="71" t="s">
        <v>345</v>
      </c>
      <c r="N307" s="41"/>
      <c r="O307" s="76">
        <v>43679</v>
      </c>
      <c r="P307" s="76"/>
      <c r="Q307" s="70"/>
      <c r="R307" s="41"/>
      <c r="S307" s="69" t="s">
        <v>868</v>
      </c>
      <c r="T307" s="69"/>
      <c r="U307" s="71" t="s">
        <v>345</v>
      </c>
      <c r="V307" s="41"/>
      <c r="W307" s="69" t="s">
        <v>398</v>
      </c>
      <c r="X307" s="69"/>
      <c r="Y307" s="71" t="s">
        <v>345</v>
      </c>
    </row>
    <row r="308" spans="1:25" ht="15.75" thickBot="1">
      <c r="A308" s="21"/>
      <c r="B308" s="39"/>
      <c r="C308" s="63"/>
      <c r="D308" s="63"/>
      <c r="E308" s="61"/>
      <c r="F308" s="41"/>
      <c r="G308" s="63"/>
      <c r="H308" s="63"/>
      <c r="I308" s="61"/>
      <c r="J308" s="41"/>
      <c r="K308" s="63"/>
      <c r="L308" s="63"/>
      <c r="M308" s="61"/>
      <c r="N308" s="41"/>
      <c r="O308" s="57"/>
      <c r="P308" s="57"/>
      <c r="Q308" s="59"/>
      <c r="R308" s="41"/>
      <c r="S308" s="63"/>
      <c r="T308" s="63"/>
      <c r="U308" s="61"/>
      <c r="V308" s="41"/>
      <c r="W308" s="63"/>
      <c r="X308" s="63"/>
      <c r="Y308" s="61"/>
    </row>
    <row r="309" spans="1:25" ht="15.75" thickTop="1">
      <c r="A309" s="21"/>
      <c r="B309" s="24" t="s">
        <v>852</v>
      </c>
      <c r="C309" s="24"/>
      <c r="D309" s="24"/>
      <c r="E309" s="24"/>
      <c r="F309" s="24"/>
      <c r="G309" s="24"/>
      <c r="H309" s="24"/>
      <c r="I309" s="24"/>
      <c r="J309" s="24"/>
      <c r="K309" s="24"/>
      <c r="L309" s="24"/>
      <c r="M309" s="24"/>
      <c r="N309" s="24"/>
      <c r="O309" s="24"/>
      <c r="P309" s="24"/>
      <c r="Q309" s="24"/>
      <c r="R309" s="24"/>
      <c r="S309" s="24"/>
      <c r="T309" s="24"/>
      <c r="U309" s="24"/>
      <c r="V309" s="24"/>
      <c r="W309" s="24"/>
      <c r="X309" s="24"/>
      <c r="Y309" s="24"/>
    </row>
    <row r="310" spans="1:25">
      <c r="A310" s="21"/>
      <c r="B310" s="12"/>
      <c r="C310" s="12"/>
    </row>
    <row r="311" spans="1:25" ht="153">
      <c r="A311" s="21"/>
      <c r="B311" s="14">
        <v>-1</v>
      </c>
      <c r="C311" s="14" t="s">
        <v>828</v>
      </c>
    </row>
    <row r="312" spans="1:25">
      <c r="A312" s="21" t="s">
        <v>1127</v>
      </c>
      <c r="B312" s="164" t="s">
        <v>7</v>
      </c>
      <c r="C312" s="164"/>
      <c r="D312" s="164"/>
      <c r="E312" s="164"/>
      <c r="F312" s="164"/>
      <c r="G312" s="164"/>
      <c r="H312" s="164"/>
      <c r="I312" s="164"/>
      <c r="J312" s="164"/>
      <c r="K312" s="164"/>
      <c r="L312" s="164"/>
      <c r="M312" s="164"/>
      <c r="N312" s="164"/>
      <c r="O312" s="164"/>
      <c r="P312" s="164"/>
      <c r="Q312" s="164"/>
      <c r="R312" s="164"/>
      <c r="S312" s="164"/>
      <c r="T312" s="164"/>
      <c r="U312" s="164"/>
      <c r="V312" s="164"/>
      <c r="W312" s="164"/>
      <c r="X312" s="164"/>
      <c r="Y312" s="164"/>
    </row>
    <row r="313" spans="1:25">
      <c r="A313" s="21"/>
      <c r="B313" s="164" t="s">
        <v>873</v>
      </c>
      <c r="C313" s="164"/>
      <c r="D313" s="164"/>
      <c r="E313" s="164"/>
      <c r="F313" s="164"/>
      <c r="G313" s="164"/>
      <c r="H313" s="164"/>
      <c r="I313" s="164"/>
      <c r="J313" s="164"/>
      <c r="K313" s="164"/>
      <c r="L313" s="164"/>
      <c r="M313" s="164"/>
      <c r="N313" s="164"/>
      <c r="O313" s="164"/>
      <c r="P313" s="164"/>
      <c r="Q313" s="164"/>
      <c r="R313" s="164"/>
      <c r="S313" s="164"/>
      <c r="T313" s="164"/>
      <c r="U313" s="164"/>
      <c r="V313" s="164"/>
      <c r="W313" s="164"/>
      <c r="X313" s="164"/>
      <c r="Y313" s="164"/>
    </row>
    <row r="314" spans="1:25">
      <c r="A314" s="21"/>
      <c r="B314" s="164" t="s">
        <v>369</v>
      </c>
      <c r="C314" s="164"/>
      <c r="D314" s="164"/>
      <c r="E314" s="164"/>
      <c r="F314" s="164"/>
      <c r="G314" s="164"/>
      <c r="H314" s="164"/>
      <c r="I314" s="164"/>
      <c r="J314" s="164"/>
      <c r="K314" s="164"/>
      <c r="L314" s="164"/>
      <c r="M314" s="164"/>
      <c r="N314" s="164"/>
      <c r="O314" s="164"/>
      <c r="P314" s="164"/>
      <c r="Q314" s="164"/>
      <c r="R314" s="164"/>
      <c r="S314" s="164"/>
      <c r="T314" s="164"/>
      <c r="U314" s="164"/>
      <c r="V314" s="164"/>
      <c r="W314" s="164"/>
      <c r="X314" s="164"/>
      <c r="Y314" s="164"/>
    </row>
    <row r="315" spans="1:25">
      <c r="A315" s="21"/>
      <c r="B315" s="164" t="s">
        <v>792</v>
      </c>
      <c r="C315" s="164"/>
      <c r="D315" s="164"/>
      <c r="E315" s="164"/>
      <c r="F315" s="164"/>
      <c r="G315" s="164"/>
      <c r="H315" s="164"/>
      <c r="I315" s="164"/>
      <c r="J315" s="164"/>
      <c r="K315" s="164"/>
      <c r="L315" s="164"/>
      <c r="M315" s="164"/>
      <c r="N315" s="164"/>
      <c r="O315" s="164"/>
      <c r="P315" s="164"/>
      <c r="Q315" s="164"/>
      <c r="R315" s="164"/>
      <c r="S315" s="164"/>
      <c r="T315" s="164"/>
      <c r="U315" s="164"/>
      <c r="V315" s="164"/>
      <c r="W315" s="164"/>
      <c r="X315" s="164"/>
      <c r="Y315" s="164"/>
    </row>
    <row r="316" spans="1:25" ht="15.75">
      <c r="A316" s="21"/>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row>
    <row r="317" spans="1:25">
      <c r="A317" s="21"/>
      <c r="B317" s="19"/>
      <c r="C317" s="19"/>
      <c r="D317" s="19"/>
      <c r="E317" s="19"/>
      <c r="F317" s="19"/>
      <c r="G317" s="19"/>
      <c r="H317" s="19"/>
      <c r="I317" s="19"/>
      <c r="J317" s="19"/>
      <c r="K317" s="19"/>
      <c r="L317" s="19"/>
      <c r="M317" s="19"/>
      <c r="N317" s="19"/>
      <c r="O317" s="19"/>
      <c r="P317" s="19"/>
      <c r="Q317" s="19"/>
      <c r="R317" s="19"/>
      <c r="S317" s="19"/>
      <c r="T317" s="19"/>
      <c r="U317" s="19"/>
      <c r="V317" s="19"/>
      <c r="W317" s="19"/>
      <c r="X317" s="19"/>
      <c r="Y317" s="19"/>
    </row>
    <row r="318" spans="1:25">
      <c r="A318" s="21"/>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c r="A319" s="21"/>
      <c r="B319" s="34"/>
      <c r="C319" s="35" t="s">
        <v>799</v>
      </c>
      <c r="D319" s="35"/>
      <c r="E319" s="35"/>
      <c r="F319" s="24"/>
      <c r="G319" s="35" t="s">
        <v>799</v>
      </c>
      <c r="H319" s="35"/>
      <c r="I319" s="35"/>
      <c r="J319" s="24"/>
      <c r="K319" s="35" t="s">
        <v>802</v>
      </c>
      <c r="L319" s="35"/>
      <c r="M319" s="35"/>
      <c r="N319" s="24"/>
      <c r="O319" s="35" t="s">
        <v>838</v>
      </c>
      <c r="P319" s="35"/>
      <c r="Q319" s="35"/>
      <c r="R319" s="24"/>
      <c r="S319" s="35" t="s">
        <v>805</v>
      </c>
      <c r="T319" s="35"/>
      <c r="U319" s="35"/>
      <c r="V319" s="24"/>
      <c r="W319" s="35" t="s">
        <v>806</v>
      </c>
      <c r="X319" s="35"/>
      <c r="Y319" s="35"/>
    </row>
    <row r="320" spans="1:25">
      <c r="A320" s="21"/>
      <c r="B320" s="34"/>
      <c r="C320" s="35"/>
      <c r="D320" s="35"/>
      <c r="E320" s="35"/>
      <c r="F320" s="24"/>
      <c r="G320" s="35" t="s">
        <v>800</v>
      </c>
      <c r="H320" s="35"/>
      <c r="I320" s="35"/>
      <c r="J320" s="24"/>
      <c r="K320" s="35" t="s">
        <v>803</v>
      </c>
      <c r="L320" s="35"/>
      <c r="M320" s="35"/>
      <c r="N320" s="24"/>
      <c r="O320" s="35" t="s">
        <v>803</v>
      </c>
      <c r="P320" s="35"/>
      <c r="Q320" s="35"/>
      <c r="R320" s="24"/>
      <c r="S320" s="35"/>
      <c r="T320" s="35"/>
      <c r="U320" s="35"/>
      <c r="V320" s="24"/>
      <c r="W320" s="35"/>
      <c r="X320" s="35"/>
      <c r="Y320" s="35"/>
    </row>
    <row r="321" spans="1:25" ht="15.75" thickBot="1">
      <c r="A321" s="21"/>
      <c r="B321" s="34"/>
      <c r="C321" s="36"/>
      <c r="D321" s="36"/>
      <c r="E321" s="36"/>
      <c r="F321" s="24"/>
      <c r="G321" s="36" t="s">
        <v>874</v>
      </c>
      <c r="H321" s="36"/>
      <c r="I321" s="36"/>
      <c r="J321" s="24"/>
      <c r="K321" s="64"/>
      <c r="L321" s="64"/>
      <c r="M321" s="64"/>
      <c r="N321" s="24"/>
      <c r="O321" s="64"/>
      <c r="P321" s="64"/>
      <c r="Q321" s="64"/>
      <c r="R321" s="24"/>
      <c r="S321" s="36"/>
      <c r="T321" s="36"/>
      <c r="U321" s="36"/>
      <c r="V321" s="24"/>
      <c r="W321" s="36"/>
      <c r="X321" s="36"/>
      <c r="Y321" s="36"/>
    </row>
    <row r="322" spans="1:25">
      <c r="A322" s="21"/>
      <c r="B322" s="39" t="s">
        <v>103</v>
      </c>
      <c r="C322" s="71" t="s">
        <v>266</v>
      </c>
      <c r="D322" s="76">
        <v>1210</v>
      </c>
      <c r="E322" s="70"/>
      <c r="F322" s="41"/>
      <c r="G322" s="71" t="s">
        <v>266</v>
      </c>
      <c r="H322" s="76">
        <v>1210</v>
      </c>
      <c r="I322" s="70"/>
      <c r="J322" s="41"/>
      <c r="K322" s="71" t="s">
        <v>266</v>
      </c>
      <c r="L322" s="76">
        <v>83370</v>
      </c>
      <c r="M322" s="70"/>
      <c r="N322" s="41"/>
      <c r="O322" s="71" t="s">
        <v>266</v>
      </c>
      <c r="P322" s="69" t="s">
        <v>851</v>
      </c>
      <c r="Q322" s="71" t="s">
        <v>345</v>
      </c>
      <c r="R322" s="41"/>
      <c r="S322" s="71" t="s">
        <v>266</v>
      </c>
      <c r="T322" s="69" t="s">
        <v>843</v>
      </c>
      <c r="U322" s="71" t="s">
        <v>345</v>
      </c>
      <c r="V322" s="41"/>
      <c r="W322" s="71" t="s">
        <v>266</v>
      </c>
      <c r="X322" s="76">
        <v>2419</v>
      </c>
      <c r="Y322" s="70"/>
    </row>
    <row r="323" spans="1:25">
      <c r="A323" s="21"/>
      <c r="B323" s="39"/>
      <c r="C323" s="116"/>
      <c r="D323" s="157"/>
      <c r="E323" s="118"/>
      <c r="F323" s="41"/>
      <c r="G323" s="116"/>
      <c r="H323" s="157"/>
      <c r="I323" s="118"/>
      <c r="J323" s="41"/>
      <c r="K323" s="116"/>
      <c r="L323" s="157"/>
      <c r="M323" s="118"/>
      <c r="N323" s="41"/>
      <c r="O323" s="116"/>
      <c r="P323" s="117"/>
      <c r="Q323" s="116"/>
      <c r="R323" s="41"/>
      <c r="S323" s="116"/>
      <c r="T323" s="117"/>
      <c r="U323" s="116"/>
      <c r="V323" s="41"/>
      <c r="W323" s="116"/>
      <c r="X323" s="157"/>
      <c r="Y323" s="118"/>
    </row>
    <row r="324" spans="1:25">
      <c r="A324" s="21"/>
      <c r="B324" s="17" t="s">
        <v>875</v>
      </c>
      <c r="C324" s="48"/>
      <c r="D324" s="48"/>
      <c r="E324" s="48"/>
      <c r="F324" s="11"/>
      <c r="G324" s="48"/>
      <c r="H324" s="48"/>
      <c r="I324" s="48"/>
      <c r="J324" s="11"/>
      <c r="K324" s="48"/>
      <c r="L324" s="48"/>
      <c r="M324" s="48"/>
      <c r="N324" s="11"/>
      <c r="O324" s="48"/>
      <c r="P324" s="48"/>
      <c r="Q324" s="48"/>
      <c r="R324" s="11"/>
      <c r="S324" s="48"/>
      <c r="T324" s="48"/>
      <c r="U324" s="48"/>
      <c r="V324" s="11"/>
      <c r="W324" s="48"/>
      <c r="X324" s="48"/>
      <c r="Y324" s="48"/>
    </row>
    <row r="325" spans="1:25">
      <c r="A325" s="21"/>
      <c r="B325" s="94" t="s">
        <v>108</v>
      </c>
      <c r="C325" s="42" t="s">
        <v>290</v>
      </c>
      <c r="D325" s="42"/>
      <c r="E325" s="41"/>
      <c r="F325" s="41"/>
      <c r="G325" s="42" t="s">
        <v>876</v>
      </c>
      <c r="H325" s="42"/>
      <c r="I325" s="39" t="s">
        <v>345</v>
      </c>
      <c r="J325" s="41"/>
      <c r="K325" s="42" t="s">
        <v>290</v>
      </c>
      <c r="L325" s="42"/>
      <c r="M325" s="41"/>
      <c r="N325" s="41"/>
      <c r="O325" s="42" t="s">
        <v>877</v>
      </c>
      <c r="P325" s="42"/>
      <c r="Q325" s="39" t="s">
        <v>345</v>
      </c>
      <c r="R325" s="41"/>
      <c r="S325" s="42" t="s">
        <v>290</v>
      </c>
      <c r="T325" s="42"/>
      <c r="U325" s="41"/>
      <c r="V325" s="41"/>
      <c r="W325" s="42" t="s">
        <v>878</v>
      </c>
      <c r="X325" s="42"/>
      <c r="Y325" s="39" t="s">
        <v>345</v>
      </c>
    </row>
    <row r="326" spans="1:25">
      <c r="A326" s="21"/>
      <c r="B326" s="94"/>
      <c r="C326" s="42"/>
      <c r="D326" s="42"/>
      <c r="E326" s="41"/>
      <c r="F326" s="41"/>
      <c r="G326" s="42"/>
      <c r="H326" s="42"/>
      <c r="I326" s="39"/>
      <c r="J326" s="41"/>
      <c r="K326" s="42"/>
      <c r="L326" s="42"/>
      <c r="M326" s="41"/>
      <c r="N326" s="41"/>
      <c r="O326" s="42"/>
      <c r="P326" s="42"/>
      <c r="Q326" s="39"/>
      <c r="R326" s="41"/>
      <c r="S326" s="42"/>
      <c r="T326" s="42"/>
      <c r="U326" s="41"/>
      <c r="V326" s="41"/>
      <c r="W326" s="42"/>
      <c r="X326" s="42"/>
      <c r="Y326" s="39"/>
    </row>
    <row r="327" spans="1:25">
      <c r="A327" s="21"/>
      <c r="B327" s="105" t="s">
        <v>879</v>
      </c>
      <c r="C327" s="44" t="s">
        <v>290</v>
      </c>
      <c r="D327" s="44"/>
      <c r="E327" s="24"/>
      <c r="F327" s="24"/>
      <c r="G327" s="44" t="s">
        <v>290</v>
      </c>
      <c r="H327" s="44"/>
      <c r="I327" s="24"/>
      <c r="J327" s="24"/>
      <c r="K327" s="44" t="s">
        <v>880</v>
      </c>
      <c r="L327" s="44"/>
      <c r="M327" s="48" t="s">
        <v>345</v>
      </c>
      <c r="N327" s="24"/>
      <c r="O327" s="44" t="s">
        <v>881</v>
      </c>
      <c r="P327" s="44"/>
      <c r="Q327" s="48" t="s">
        <v>345</v>
      </c>
      <c r="R327" s="24"/>
      <c r="S327" s="44" t="s">
        <v>290</v>
      </c>
      <c r="T327" s="44"/>
      <c r="U327" s="24"/>
      <c r="V327" s="24"/>
      <c r="W327" s="44" t="s">
        <v>882</v>
      </c>
      <c r="X327" s="44"/>
      <c r="Y327" s="48" t="s">
        <v>345</v>
      </c>
    </row>
    <row r="328" spans="1:25" ht="15.75" thickBot="1">
      <c r="A328" s="21"/>
      <c r="B328" s="105"/>
      <c r="C328" s="67"/>
      <c r="D328" s="67"/>
      <c r="E328" s="68"/>
      <c r="F328" s="24"/>
      <c r="G328" s="67"/>
      <c r="H328" s="67"/>
      <c r="I328" s="68"/>
      <c r="J328" s="24"/>
      <c r="K328" s="67"/>
      <c r="L328" s="67"/>
      <c r="M328" s="106"/>
      <c r="N328" s="24"/>
      <c r="O328" s="67"/>
      <c r="P328" s="67"/>
      <c r="Q328" s="106"/>
      <c r="R328" s="24"/>
      <c r="S328" s="67"/>
      <c r="T328" s="67"/>
      <c r="U328" s="68"/>
      <c r="V328" s="24"/>
      <c r="W328" s="67"/>
      <c r="X328" s="67"/>
      <c r="Y328" s="106"/>
    </row>
    <row r="329" spans="1:25">
      <c r="A329" s="21"/>
      <c r="B329" s="160" t="s">
        <v>883</v>
      </c>
      <c r="C329" s="69" t="s">
        <v>290</v>
      </c>
      <c r="D329" s="69"/>
      <c r="E329" s="70"/>
      <c r="F329" s="41"/>
      <c r="G329" s="69" t="s">
        <v>876</v>
      </c>
      <c r="H329" s="69"/>
      <c r="I329" s="71" t="s">
        <v>345</v>
      </c>
      <c r="J329" s="41"/>
      <c r="K329" s="69" t="s">
        <v>880</v>
      </c>
      <c r="L329" s="69"/>
      <c r="M329" s="71" t="s">
        <v>345</v>
      </c>
      <c r="N329" s="41"/>
      <c r="O329" s="69" t="s">
        <v>884</v>
      </c>
      <c r="P329" s="69"/>
      <c r="Q329" s="71" t="s">
        <v>345</v>
      </c>
      <c r="R329" s="41"/>
      <c r="S329" s="69" t="s">
        <v>290</v>
      </c>
      <c r="T329" s="69"/>
      <c r="U329" s="70"/>
      <c r="V329" s="41"/>
      <c r="W329" s="69" t="s">
        <v>885</v>
      </c>
      <c r="X329" s="69"/>
      <c r="Y329" s="71" t="s">
        <v>345</v>
      </c>
    </row>
    <row r="330" spans="1:25" ht="15.75" thickBot="1">
      <c r="A330" s="21"/>
      <c r="B330" s="160"/>
      <c r="C330" s="46"/>
      <c r="D330" s="46"/>
      <c r="E330" s="47"/>
      <c r="F330" s="41"/>
      <c r="G330" s="46"/>
      <c r="H330" s="46"/>
      <c r="I330" s="88"/>
      <c r="J330" s="41"/>
      <c r="K330" s="46"/>
      <c r="L330" s="46"/>
      <c r="M330" s="88"/>
      <c r="N330" s="41"/>
      <c r="O330" s="46"/>
      <c r="P330" s="46"/>
      <c r="Q330" s="88"/>
      <c r="R330" s="41"/>
      <c r="S330" s="46"/>
      <c r="T330" s="46"/>
      <c r="U330" s="47"/>
      <c r="V330" s="41"/>
      <c r="W330" s="46"/>
      <c r="X330" s="46"/>
      <c r="Y330" s="88"/>
    </row>
    <row r="331" spans="1:25">
      <c r="A331" s="21"/>
      <c r="B331" s="48" t="s">
        <v>113</v>
      </c>
      <c r="C331" s="50">
        <v>1210</v>
      </c>
      <c r="D331" s="50"/>
      <c r="E331" s="52"/>
      <c r="F331" s="24"/>
      <c r="G331" s="54">
        <v>635</v>
      </c>
      <c r="H331" s="54"/>
      <c r="I331" s="52"/>
      <c r="J331" s="24"/>
      <c r="K331" s="50">
        <v>50138</v>
      </c>
      <c r="L331" s="50"/>
      <c r="M331" s="52"/>
      <c r="N331" s="24"/>
      <c r="O331" s="54" t="s">
        <v>886</v>
      </c>
      <c r="P331" s="54"/>
      <c r="Q331" s="79" t="s">
        <v>345</v>
      </c>
      <c r="R331" s="24"/>
      <c r="S331" s="54" t="s">
        <v>843</v>
      </c>
      <c r="T331" s="54"/>
      <c r="U331" s="79" t="s">
        <v>345</v>
      </c>
      <c r="V331" s="24"/>
      <c r="W331" s="54" t="s">
        <v>887</v>
      </c>
      <c r="X331" s="54"/>
      <c r="Y331" s="79" t="s">
        <v>345</v>
      </c>
    </row>
    <row r="332" spans="1:25">
      <c r="A332" s="21"/>
      <c r="B332" s="48"/>
      <c r="C332" s="49"/>
      <c r="D332" s="49"/>
      <c r="E332" s="24"/>
      <c r="F332" s="24"/>
      <c r="G332" s="44"/>
      <c r="H332" s="44"/>
      <c r="I332" s="24"/>
      <c r="J332" s="24"/>
      <c r="K332" s="49"/>
      <c r="L332" s="49"/>
      <c r="M332" s="24"/>
      <c r="N332" s="24"/>
      <c r="O332" s="44"/>
      <c r="P332" s="44"/>
      <c r="Q332" s="48"/>
      <c r="R332" s="24"/>
      <c r="S332" s="44"/>
      <c r="T332" s="44"/>
      <c r="U332" s="48"/>
      <c r="V332" s="24"/>
      <c r="W332" s="44"/>
      <c r="X332" s="44"/>
      <c r="Y332" s="48"/>
    </row>
    <row r="333" spans="1:25">
      <c r="A333" s="21"/>
      <c r="B333" s="45" t="s">
        <v>114</v>
      </c>
      <c r="C333" s="42" t="s">
        <v>290</v>
      </c>
      <c r="D333" s="42"/>
      <c r="E333" s="41"/>
      <c r="F333" s="41"/>
      <c r="G333" s="42" t="s">
        <v>290</v>
      </c>
      <c r="H333" s="42"/>
      <c r="I333" s="41"/>
      <c r="J333" s="41"/>
      <c r="K333" s="42" t="s">
        <v>290</v>
      </c>
      <c r="L333" s="42"/>
      <c r="M333" s="41"/>
      <c r="N333" s="41"/>
      <c r="O333" s="42" t="s">
        <v>888</v>
      </c>
      <c r="P333" s="42"/>
      <c r="Q333" s="39" t="s">
        <v>345</v>
      </c>
      <c r="R333" s="41"/>
      <c r="S333" s="42" t="s">
        <v>290</v>
      </c>
      <c r="T333" s="42"/>
      <c r="U333" s="41"/>
      <c r="V333" s="41"/>
      <c r="W333" s="42" t="s">
        <v>888</v>
      </c>
      <c r="X333" s="42"/>
      <c r="Y333" s="39" t="s">
        <v>345</v>
      </c>
    </row>
    <row r="334" spans="1:25" ht="15.75" thickBot="1">
      <c r="A334" s="21"/>
      <c r="B334" s="45"/>
      <c r="C334" s="46"/>
      <c r="D334" s="46"/>
      <c r="E334" s="47"/>
      <c r="F334" s="41"/>
      <c r="G334" s="46"/>
      <c r="H334" s="46"/>
      <c r="I334" s="47"/>
      <c r="J334" s="41"/>
      <c r="K334" s="46"/>
      <c r="L334" s="46"/>
      <c r="M334" s="47"/>
      <c r="N334" s="41"/>
      <c r="O334" s="46"/>
      <c r="P334" s="46"/>
      <c r="Q334" s="88"/>
      <c r="R334" s="41"/>
      <c r="S334" s="46"/>
      <c r="T334" s="46"/>
      <c r="U334" s="47"/>
      <c r="V334" s="41"/>
      <c r="W334" s="46"/>
      <c r="X334" s="46"/>
      <c r="Y334" s="88"/>
    </row>
    <row r="335" spans="1:25">
      <c r="A335" s="21"/>
      <c r="B335" s="48" t="s">
        <v>115</v>
      </c>
      <c r="C335" s="79" t="s">
        <v>266</v>
      </c>
      <c r="D335" s="50">
        <v>1210</v>
      </c>
      <c r="E335" s="52"/>
      <c r="F335" s="24"/>
      <c r="G335" s="79" t="s">
        <v>266</v>
      </c>
      <c r="H335" s="54">
        <v>635</v>
      </c>
      <c r="I335" s="52"/>
      <c r="J335" s="24"/>
      <c r="K335" s="79" t="s">
        <v>266</v>
      </c>
      <c r="L335" s="50">
        <v>50138</v>
      </c>
      <c r="M335" s="52"/>
      <c r="N335" s="24"/>
      <c r="O335" s="79" t="s">
        <v>266</v>
      </c>
      <c r="P335" s="54" t="s">
        <v>889</v>
      </c>
      <c r="Q335" s="79" t="s">
        <v>345</v>
      </c>
      <c r="R335" s="24"/>
      <c r="S335" s="79" t="s">
        <v>266</v>
      </c>
      <c r="T335" s="54" t="s">
        <v>843</v>
      </c>
      <c r="U335" s="79" t="s">
        <v>345</v>
      </c>
      <c r="V335" s="24"/>
      <c r="W335" s="79" t="s">
        <v>266</v>
      </c>
      <c r="X335" s="54" t="s">
        <v>890</v>
      </c>
      <c r="Y335" s="79" t="s">
        <v>345</v>
      </c>
    </row>
    <row r="336" spans="1:25" ht="15.75" thickBot="1">
      <c r="A336" s="21"/>
      <c r="B336" s="48"/>
      <c r="C336" s="80"/>
      <c r="D336" s="51"/>
      <c r="E336" s="53"/>
      <c r="F336" s="24"/>
      <c r="G336" s="80"/>
      <c r="H336" s="55"/>
      <c r="I336" s="53"/>
      <c r="J336" s="24"/>
      <c r="K336" s="80"/>
      <c r="L336" s="51"/>
      <c r="M336" s="53"/>
      <c r="N336" s="24"/>
      <c r="O336" s="80"/>
      <c r="P336" s="55"/>
      <c r="Q336" s="80"/>
      <c r="R336" s="24"/>
      <c r="S336" s="80"/>
      <c r="T336" s="55"/>
      <c r="U336" s="80"/>
      <c r="V336" s="24"/>
      <c r="W336" s="80"/>
      <c r="X336" s="55"/>
      <c r="Y336" s="80"/>
    </row>
    <row r="337" spans="1:25" ht="15.75" thickTop="1">
      <c r="A337" s="21"/>
      <c r="B337" s="24" t="s">
        <v>852</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row>
    <row r="338" spans="1:25">
      <c r="A338" s="21"/>
      <c r="B338" s="12"/>
      <c r="C338" s="12"/>
    </row>
    <row r="339" spans="1:25" ht="153">
      <c r="A339" s="21"/>
      <c r="B339" s="14">
        <v>-1</v>
      </c>
      <c r="C339" s="14" t="s">
        <v>828</v>
      </c>
    </row>
    <row r="340" spans="1:25">
      <c r="A340" s="21"/>
      <c r="B340" s="164" t="s">
        <v>7</v>
      </c>
      <c r="C340" s="164"/>
      <c r="D340" s="164"/>
      <c r="E340" s="164"/>
      <c r="F340" s="164"/>
      <c r="G340" s="164"/>
      <c r="H340" s="164"/>
      <c r="I340" s="164"/>
      <c r="J340" s="164"/>
      <c r="K340" s="164"/>
      <c r="L340" s="164"/>
      <c r="M340" s="164"/>
      <c r="N340" s="164"/>
      <c r="O340" s="164"/>
      <c r="P340" s="164"/>
      <c r="Q340" s="164"/>
      <c r="R340" s="164"/>
      <c r="S340" s="164"/>
      <c r="T340" s="164"/>
      <c r="U340" s="164"/>
      <c r="V340" s="164"/>
      <c r="W340" s="164"/>
      <c r="X340" s="164"/>
      <c r="Y340" s="164"/>
    </row>
    <row r="341" spans="1:25">
      <c r="A341" s="21"/>
      <c r="B341" s="164" t="s">
        <v>873</v>
      </c>
      <c r="C341" s="164"/>
      <c r="D341" s="164"/>
      <c r="E341" s="164"/>
      <c r="F341" s="164"/>
      <c r="G341" s="164"/>
      <c r="H341" s="164"/>
      <c r="I341" s="164"/>
      <c r="J341" s="164"/>
      <c r="K341" s="164"/>
      <c r="L341" s="164"/>
      <c r="M341" s="164"/>
      <c r="N341" s="164"/>
      <c r="O341" s="164"/>
      <c r="P341" s="164"/>
      <c r="Q341" s="164"/>
      <c r="R341" s="164"/>
      <c r="S341" s="164"/>
      <c r="T341" s="164"/>
      <c r="U341" s="164"/>
      <c r="V341" s="164"/>
      <c r="W341" s="164"/>
      <c r="X341" s="164"/>
      <c r="Y341" s="164"/>
    </row>
    <row r="342" spans="1:25">
      <c r="A342" s="21"/>
      <c r="B342" s="164" t="s">
        <v>388</v>
      </c>
      <c r="C342" s="164"/>
      <c r="D342" s="164"/>
      <c r="E342" s="164"/>
      <c r="F342" s="164"/>
      <c r="G342" s="164"/>
      <c r="H342" s="164"/>
      <c r="I342" s="164"/>
      <c r="J342" s="164"/>
      <c r="K342" s="164"/>
      <c r="L342" s="164"/>
      <c r="M342" s="164"/>
      <c r="N342" s="164"/>
      <c r="O342" s="164"/>
      <c r="P342" s="164"/>
      <c r="Q342" s="164"/>
      <c r="R342" s="164"/>
      <c r="S342" s="164"/>
      <c r="T342" s="164"/>
      <c r="U342" s="164"/>
      <c r="V342" s="164"/>
      <c r="W342" s="164"/>
      <c r="X342" s="164"/>
      <c r="Y342" s="164"/>
    </row>
    <row r="343" spans="1:25">
      <c r="A343" s="21"/>
      <c r="B343" s="164" t="s">
        <v>792</v>
      </c>
      <c r="C343" s="164"/>
      <c r="D343" s="164"/>
      <c r="E343" s="164"/>
      <c r="F343" s="164"/>
      <c r="G343" s="164"/>
      <c r="H343" s="164"/>
      <c r="I343" s="164"/>
      <c r="J343" s="164"/>
      <c r="K343" s="164"/>
      <c r="L343" s="164"/>
      <c r="M343" s="164"/>
      <c r="N343" s="164"/>
      <c r="O343" s="164"/>
      <c r="P343" s="164"/>
      <c r="Q343" s="164"/>
      <c r="R343" s="164"/>
      <c r="S343" s="164"/>
      <c r="T343" s="164"/>
      <c r="U343" s="164"/>
      <c r="V343" s="164"/>
      <c r="W343" s="164"/>
      <c r="X343" s="164"/>
      <c r="Y343" s="164"/>
    </row>
    <row r="344" spans="1:25" ht="15.75">
      <c r="A344" s="21"/>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row>
    <row r="345" spans="1:25">
      <c r="A345" s="21"/>
      <c r="B345" s="19"/>
      <c r="C345" s="19"/>
      <c r="D345" s="19"/>
      <c r="E345" s="19"/>
      <c r="F345" s="19"/>
      <c r="G345" s="19"/>
      <c r="H345" s="19"/>
      <c r="I345" s="19"/>
      <c r="J345" s="19"/>
      <c r="K345" s="19"/>
      <c r="L345" s="19"/>
      <c r="M345" s="19"/>
      <c r="N345" s="19"/>
      <c r="O345" s="19"/>
      <c r="P345" s="19"/>
      <c r="Q345" s="19"/>
      <c r="R345" s="19"/>
      <c r="S345" s="19"/>
      <c r="T345" s="19"/>
      <c r="U345" s="19"/>
      <c r="V345" s="19"/>
      <c r="W345" s="19"/>
      <c r="X345" s="19"/>
      <c r="Y345" s="19"/>
    </row>
    <row r="346" spans="1:25">
      <c r="A346" s="21"/>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25">
      <c r="A347" s="21"/>
      <c r="B347" s="34"/>
      <c r="C347" s="35" t="s">
        <v>799</v>
      </c>
      <c r="D347" s="35"/>
      <c r="E347" s="35"/>
      <c r="F347" s="24"/>
      <c r="G347" s="35" t="s">
        <v>799</v>
      </c>
      <c r="H347" s="35"/>
      <c r="I347" s="35"/>
      <c r="J347" s="24"/>
      <c r="K347" s="35" t="s">
        <v>802</v>
      </c>
      <c r="L347" s="35"/>
      <c r="M347" s="35"/>
      <c r="N347" s="24"/>
      <c r="O347" s="35" t="s">
        <v>838</v>
      </c>
      <c r="P347" s="35"/>
      <c r="Q347" s="35"/>
      <c r="R347" s="24"/>
      <c r="S347" s="35" t="s">
        <v>805</v>
      </c>
      <c r="T347" s="35"/>
      <c r="U347" s="35"/>
      <c r="V347" s="24"/>
      <c r="W347" s="35" t="s">
        <v>806</v>
      </c>
      <c r="X347" s="35"/>
      <c r="Y347" s="35"/>
    </row>
    <row r="348" spans="1:25">
      <c r="A348" s="21"/>
      <c r="B348" s="34"/>
      <c r="C348" s="35"/>
      <c r="D348" s="35"/>
      <c r="E348" s="35"/>
      <c r="F348" s="24"/>
      <c r="G348" s="35" t="s">
        <v>800</v>
      </c>
      <c r="H348" s="35"/>
      <c r="I348" s="35"/>
      <c r="J348" s="24"/>
      <c r="K348" s="35" t="s">
        <v>803</v>
      </c>
      <c r="L348" s="35"/>
      <c r="M348" s="35"/>
      <c r="N348" s="24"/>
      <c r="O348" s="35" t="s">
        <v>803</v>
      </c>
      <c r="P348" s="35"/>
      <c r="Q348" s="35"/>
      <c r="R348" s="24"/>
      <c r="S348" s="35"/>
      <c r="T348" s="35"/>
      <c r="U348" s="35"/>
      <c r="V348" s="24"/>
      <c r="W348" s="35"/>
      <c r="X348" s="35"/>
      <c r="Y348" s="35"/>
    </row>
    <row r="349" spans="1:25" ht="15.75" thickBot="1">
      <c r="A349" s="21"/>
      <c r="B349" s="34"/>
      <c r="C349" s="36"/>
      <c r="D349" s="36"/>
      <c r="E349" s="36"/>
      <c r="F349" s="24"/>
      <c r="G349" s="36" t="s">
        <v>874</v>
      </c>
      <c r="H349" s="36"/>
      <c r="I349" s="36"/>
      <c r="J349" s="24"/>
      <c r="K349" s="64"/>
      <c r="L349" s="64"/>
      <c r="M349" s="64"/>
      <c r="N349" s="24"/>
      <c r="O349" s="64"/>
      <c r="P349" s="64"/>
      <c r="Q349" s="64"/>
      <c r="R349" s="24"/>
      <c r="S349" s="36"/>
      <c r="T349" s="36"/>
      <c r="U349" s="36"/>
      <c r="V349" s="24"/>
      <c r="W349" s="36"/>
      <c r="X349" s="36"/>
      <c r="Y349" s="36"/>
    </row>
    <row r="350" spans="1:25">
      <c r="A350" s="21"/>
      <c r="B350" s="39" t="s">
        <v>103</v>
      </c>
      <c r="C350" s="71" t="s">
        <v>266</v>
      </c>
      <c r="D350" s="69" t="s">
        <v>858</v>
      </c>
      <c r="E350" s="71" t="s">
        <v>345</v>
      </c>
      <c r="F350" s="41"/>
      <c r="G350" s="71" t="s">
        <v>266</v>
      </c>
      <c r="H350" s="69" t="s">
        <v>858</v>
      </c>
      <c r="I350" s="71" t="s">
        <v>345</v>
      </c>
      <c r="J350" s="41"/>
      <c r="K350" s="71" t="s">
        <v>266</v>
      </c>
      <c r="L350" s="76">
        <v>26217</v>
      </c>
      <c r="M350" s="70"/>
      <c r="N350" s="41"/>
      <c r="O350" s="71" t="s">
        <v>266</v>
      </c>
      <c r="P350" s="76">
        <v>32912</v>
      </c>
      <c r="Q350" s="70"/>
      <c r="R350" s="41"/>
      <c r="S350" s="71" t="s">
        <v>266</v>
      </c>
      <c r="T350" s="69" t="s">
        <v>859</v>
      </c>
      <c r="U350" s="71" t="s">
        <v>345</v>
      </c>
      <c r="V350" s="41"/>
      <c r="W350" s="71" t="s">
        <v>266</v>
      </c>
      <c r="X350" s="69" t="s">
        <v>391</v>
      </c>
      <c r="Y350" s="71" t="s">
        <v>345</v>
      </c>
    </row>
    <row r="351" spans="1:25">
      <c r="A351" s="21"/>
      <c r="B351" s="39"/>
      <c r="C351" s="116"/>
      <c r="D351" s="117"/>
      <c r="E351" s="116"/>
      <c r="F351" s="41"/>
      <c r="G351" s="116"/>
      <c r="H351" s="117"/>
      <c r="I351" s="116"/>
      <c r="J351" s="41"/>
      <c r="K351" s="116"/>
      <c r="L351" s="157"/>
      <c r="M351" s="118"/>
      <c r="N351" s="41"/>
      <c r="O351" s="116"/>
      <c r="P351" s="157"/>
      <c r="Q351" s="118"/>
      <c r="R351" s="41"/>
      <c r="S351" s="116"/>
      <c r="T351" s="117"/>
      <c r="U351" s="116"/>
      <c r="V351" s="41"/>
      <c r="W351" s="116"/>
      <c r="X351" s="117"/>
      <c r="Y351" s="116"/>
    </row>
    <row r="352" spans="1:25">
      <c r="A352" s="21"/>
      <c r="B352" s="17" t="s">
        <v>107</v>
      </c>
      <c r="C352" s="48"/>
      <c r="D352" s="48"/>
      <c r="E352" s="48"/>
      <c r="F352" s="11"/>
      <c r="G352" s="48"/>
      <c r="H352" s="48"/>
      <c r="I352" s="48"/>
      <c r="J352" s="11"/>
      <c r="K352" s="48"/>
      <c r="L352" s="48"/>
      <c r="M352" s="48"/>
      <c r="N352" s="11"/>
      <c r="O352" s="48"/>
      <c r="P352" s="48"/>
      <c r="Q352" s="48"/>
      <c r="R352" s="11"/>
      <c r="S352" s="48"/>
      <c r="T352" s="48"/>
      <c r="U352" s="48"/>
      <c r="V352" s="11"/>
      <c r="W352" s="48"/>
      <c r="X352" s="48"/>
      <c r="Y352" s="48"/>
    </row>
    <row r="353" spans="1:25">
      <c r="A353" s="21"/>
      <c r="B353" s="161" t="s">
        <v>108</v>
      </c>
      <c r="C353" s="42" t="s">
        <v>290</v>
      </c>
      <c r="D353" s="42"/>
      <c r="E353" s="41"/>
      <c r="F353" s="41"/>
      <c r="G353" s="42" t="s">
        <v>891</v>
      </c>
      <c r="H353" s="42"/>
      <c r="I353" s="39" t="s">
        <v>345</v>
      </c>
      <c r="J353" s="41"/>
      <c r="K353" s="42" t="s">
        <v>290</v>
      </c>
      <c r="L353" s="42"/>
      <c r="M353" s="41"/>
      <c r="N353" s="41"/>
      <c r="O353" s="42" t="s">
        <v>892</v>
      </c>
      <c r="P353" s="42"/>
      <c r="Q353" s="39" t="s">
        <v>345</v>
      </c>
      <c r="R353" s="41"/>
      <c r="S353" s="42" t="s">
        <v>290</v>
      </c>
      <c r="T353" s="42"/>
      <c r="U353" s="41"/>
      <c r="V353" s="41"/>
      <c r="W353" s="42" t="s">
        <v>893</v>
      </c>
      <c r="X353" s="42"/>
      <c r="Y353" s="39" t="s">
        <v>345</v>
      </c>
    </row>
    <row r="354" spans="1:25">
      <c r="A354" s="21"/>
      <c r="B354" s="161"/>
      <c r="C354" s="42"/>
      <c r="D354" s="42"/>
      <c r="E354" s="41"/>
      <c r="F354" s="41"/>
      <c r="G354" s="42"/>
      <c r="H354" s="42"/>
      <c r="I354" s="39"/>
      <c r="J354" s="41"/>
      <c r="K354" s="42"/>
      <c r="L354" s="42"/>
      <c r="M354" s="41"/>
      <c r="N354" s="41"/>
      <c r="O354" s="42"/>
      <c r="P354" s="42"/>
      <c r="Q354" s="39"/>
      <c r="R354" s="41"/>
      <c r="S354" s="42"/>
      <c r="T354" s="42"/>
      <c r="U354" s="41"/>
      <c r="V354" s="41"/>
      <c r="W354" s="42"/>
      <c r="X354" s="42"/>
      <c r="Y354" s="39"/>
    </row>
    <row r="355" spans="1:25">
      <c r="A355" s="21"/>
      <c r="B355" s="162" t="s">
        <v>109</v>
      </c>
      <c r="C355" s="44" t="s">
        <v>290</v>
      </c>
      <c r="D355" s="44"/>
      <c r="E355" s="24"/>
      <c r="F355" s="24"/>
      <c r="G355" s="44">
        <v>837</v>
      </c>
      <c r="H355" s="44"/>
      <c r="I355" s="24"/>
      <c r="J355" s="24"/>
      <c r="K355" s="44" t="s">
        <v>290</v>
      </c>
      <c r="L355" s="44"/>
      <c r="M355" s="24"/>
      <c r="N355" s="24"/>
      <c r="O355" s="44" t="s">
        <v>290</v>
      </c>
      <c r="P355" s="44"/>
      <c r="Q355" s="24"/>
      <c r="R355" s="24"/>
      <c r="S355" s="44" t="s">
        <v>290</v>
      </c>
      <c r="T355" s="44"/>
      <c r="U355" s="24"/>
      <c r="V355" s="24"/>
      <c r="W355" s="44">
        <v>837</v>
      </c>
      <c r="X355" s="44"/>
      <c r="Y355" s="24"/>
    </row>
    <row r="356" spans="1:25">
      <c r="A356" s="21"/>
      <c r="B356" s="162"/>
      <c r="C356" s="44"/>
      <c r="D356" s="44"/>
      <c r="E356" s="24"/>
      <c r="F356" s="24"/>
      <c r="G356" s="44"/>
      <c r="H356" s="44"/>
      <c r="I356" s="24"/>
      <c r="J356" s="24"/>
      <c r="K356" s="44"/>
      <c r="L356" s="44"/>
      <c r="M356" s="24"/>
      <c r="N356" s="24"/>
      <c r="O356" s="44"/>
      <c r="P356" s="44"/>
      <c r="Q356" s="24"/>
      <c r="R356" s="24"/>
      <c r="S356" s="44"/>
      <c r="T356" s="44"/>
      <c r="U356" s="24"/>
      <c r="V356" s="24"/>
      <c r="W356" s="44"/>
      <c r="X356" s="44"/>
      <c r="Y356" s="24"/>
    </row>
    <row r="357" spans="1:25">
      <c r="A357" s="21"/>
      <c r="B357" s="161" t="s">
        <v>894</v>
      </c>
      <c r="C357" s="42" t="s">
        <v>290</v>
      </c>
      <c r="D357" s="42"/>
      <c r="E357" s="41"/>
      <c r="F357" s="41"/>
      <c r="G357" s="42" t="s">
        <v>895</v>
      </c>
      <c r="H357" s="42"/>
      <c r="I357" s="39" t="s">
        <v>345</v>
      </c>
      <c r="J357" s="41"/>
      <c r="K357" s="42" t="s">
        <v>290</v>
      </c>
      <c r="L357" s="42"/>
      <c r="M357" s="41"/>
      <c r="N357" s="41"/>
      <c r="O357" s="42" t="s">
        <v>896</v>
      </c>
      <c r="P357" s="42"/>
      <c r="Q357" s="39" t="s">
        <v>345</v>
      </c>
      <c r="R357" s="41"/>
      <c r="S357" s="42" t="s">
        <v>290</v>
      </c>
      <c r="T357" s="42"/>
      <c r="U357" s="41"/>
      <c r="V357" s="41"/>
      <c r="W357" s="42" t="s">
        <v>897</v>
      </c>
      <c r="X357" s="42"/>
      <c r="Y357" s="39" t="s">
        <v>345</v>
      </c>
    </row>
    <row r="358" spans="1:25">
      <c r="A358" s="21"/>
      <c r="B358" s="161"/>
      <c r="C358" s="42"/>
      <c r="D358" s="42"/>
      <c r="E358" s="41"/>
      <c r="F358" s="41"/>
      <c r="G358" s="42"/>
      <c r="H358" s="42"/>
      <c r="I358" s="39"/>
      <c r="J358" s="41"/>
      <c r="K358" s="42"/>
      <c r="L358" s="42"/>
      <c r="M358" s="41"/>
      <c r="N358" s="41"/>
      <c r="O358" s="42"/>
      <c r="P358" s="42"/>
      <c r="Q358" s="39"/>
      <c r="R358" s="41"/>
      <c r="S358" s="42"/>
      <c r="T358" s="42"/>
      <c r="U358" s="41"/>
      <c r="V358" s="41"/>
      <c r="W358" s="42"/>
      <c r="X358" s="42"/>
      <c r="Y358" s="39"/>
    </row>
    <row r="359" spans="1:25">
      <c r="A359" s="21"/>
      <c r="B359" s="162" t="s">
        <v>898</v>
      </c>
      <c r="C359" s="44" t="s">
        <v>290</v>
      </c>
      <c r="D359" s="44"/>
      <c r="E359" s="24"/>
      <c r="F359" s="24"/>
      <c r="G359" s="44" t="s">
        <v>290</v>
      </c>
      <c r="H359" s="44"/>
      <c r="I359" s="24"/>
      <c r="J359" s="24"/>
      <c r="K359" s="49">
        <v>17112</v>
      </c>
      <c r="L359" s="49"/>
      <c r="M359" s="24"/>
      <c r="N359" s="24"/>
      <c r="O359" s="44" t="s">
        <v>899</v>
      </c>
      <c r="P359" s="44"/>
      <c r="Q359" s="48" t="s">
        <v>345</v>
      </c>
      <c r="R359" s="24"/>
      <c r="S359" s="44" t="s">
        <v>290</v>
      </c>
      <c r="T359" s="44"/>
      <c r="U359" s="24"/>
      <c r="V359" s="24"/>
      <c r="W359" s="49">
        <v>17109</v>
      </c>
      <c r="X359" s="49"/>
      <c r="Y359" s="24"/>
    </row>
    <row r="360" spans="1:25" ht="15.75" thickBot="1">
      <c r="A360" s="21"/>
      <c r="B360" s="162"/>
      <c r="C360" s="67"/>
      <c r="D360" s="67"/>
      <c r="E360" s="68"/>
      <c r="F360" s="24"/>
      <c r="G360" s="67"/>
      <c r="H360" s="67"/>
      <c r="I360" s="68"/>
      <c r="J360" s="24"/>
      <c r="K360" s="75"/>
      <c r="L360" s="75"/>
      <c r="M360" s="68"/>
      <c r="N360" s="24"/>
      <c r="O360" s="67"/>
      <c r="P360" s="67"/>
      <c r="Q360" s="106"/>
      <c r="R360" s="24"/>
      <c r="S360" s="67"/>
      <c r="T360" s="67"/>
      <c r="U360" s="68"/>
      <c r="V360" s="24"/>
      <c r="W360" s="75"/>
      <c r="X360" s="75"/>
      <c r="Y360" s="68"/>
    </row>
    <row r="361" spans="1:25">
      <c r="A361" s="21"/>
      <c r="B361" s="163" t="s">
        <v>112</v>
      </c>
      <c r="C361" s="69" t="s">
        <v>290</v>
      </c>
      <c r="D361" s="69"/>
      <c r="E361" s="70"/>
      <c r="F361" s="41"/>
      <c r="G361" s="69">
        <v>644</v>
      </c>
      <c r="H361" s="69"/>
      <c r="I361" s="70"/>
      <c r="J361" s="41"/>
      <c r="K361" s="76">
        <v>17112</v>
      </c>
      <c r="L361" s="76"/>
      <c r="M361" s="70"/>
      <c r="N361" s="41"/>
      <c r="O361" s="69" t="s">
        <v>900</v>
      </c>
      <c r="P361" s="69"/>
      <c r="Q361" s="71" t="s">
        <v>345</v>
      </c>
      <c r="R361" s="41"/>
      <c r="S361" s="69" t="s">
        <v>290</v>
      </c>
      <c r="T361" s="69"/>
      <c r="U361" s="70"/>
      <c r="V361" s="41"/>
      <c r="W361" s="76">
        <v>13258</v>
      </c>
      <c r="X361" s="76"/>
      <c r="Y361" s="70"/>
    </row>
    <row r="362" spans="1:25" ht="15.75" thickBot="1">
      <c r="A362" s="21"/>
      <c r="B362" s="163"/>
      <c r="C362" s="46"/>
      <c r="D362" s="46"/>
      <c r="E362" s="47"/>
      <c r="F362" s="41"/>
      <c r="G362" s="46"/>
      <c r="H362" s="46"/>
      <c r="I362" s="47"/>
      <c r="J362" s="41"/>
      <c r="K362" s="78"/>
      <c r="L362" s="78"/>
      <c r="M362" s="47"/>
      <c r="N362" s="41"/>
      <c r="O362" s="46"/>
      <c r="P362" s="46"/>
      <c r="Q362" s="88"/>
      <c r="R362" s="41"/>
      <c r="S362" s="46"/>
      <c r="T362" s="46"/>
      <c r="U362" s="47"/>
      <c r="V362" s="41"/>
      <c r="W362" s="78"/>
      <c r="X362" s="78"/>
      <c r="Y362" s="47"/>
    </row>
    <row r="363" spans="1:25">
      <c r="A363" s="21"/>
      <c r="B363" s="48" t="s">
        <v>113</v>
      </c>
      <c r="C363" s="54" t="s">
        <v>858</v>
      </c>
      <c r="D363" s="54"/>
      <c r="E363" s="79" t="s">
        <v>345</v>
      </c>
      <c r="F363" s="24"/>
      <c r="G363" s="54" t="s">
        <v>901</v>
      </c>
      <c r="H363" s="54"/>
      <c r="I363" s="79" t="s">
        <v>345</v>
      </c>
      <c r="J363" s="24"/>
      <c r="K363" s="50">
        <v>43329</v>
      </c>
      <c r="L363" s="50"/>
      <c r="M363" s="52"/>
      <c r="N363" s="24"/>
      <c r="O363" s="50">
        <v>28414</v>
      </c>
      <c r="P363" s="50"/>
      <c r="Q363" s="52"/>
      <c r="R363" s="24"/>
      <c r="S363" s="54" t="s">
        <v>859</v>
      </c>
      <c r="T363" s="54"/>
      <c r="U363" s="79" t="s">
        <v>345</v>
      </c>
      <c r="V363" s="24"/>
      <c r="W363" s="50">
        <v>12640</v>
      </c>
      <c r="X363" s="50"/>
      <c r="Y363" s="52"/>
    </row>
    <row r="364" spans="1:25">
      <c r="A364" s="21"/>
      <c r="B364" s="48"/>
      <c r="C364" s="44"/>
      <c r="D364" s="44"/>
      <c r="E364" s="48"/>
      <c r="F364" s="24"/>
      <c r="G364" s="44"/>
      <c r="H364" s="44"/>
      <c r="I364" s="48"/>
      <c r="J364" s="24"/>
      <c r="K364" s="49"/>
      <c r="L364" s="49"/>
      <c r="M364" s="24"/>
      <c r="N364" s="24"/>
      <c r="O364" s="49"/>
      <c r="P364" s="49"/>
      <c r="Q364" s="24"/>
      <c r="R364" s="24"/>
      <c r="S364" s="44"/>
      <c r="T364" s="44"/>
      <c r="U364" s="48"/>
      <c r="V364" s="24"/>
      <c r="W364" s="49"/>
      <c r="X364" s="49"/>
      <c r="Y364" s="24"/>
    </row>
    <row r="365" spans="1:25">
      <c r="A365" s="21"/>
      <c r="B365" s="39" t="s">
        <v>114</v>
      </c>
      <c r="C365" s="42" t="s">
        <v>290</v>
      </c>
      <c r="D365" s="42"/>
      <c r="E365" s="41"/>
      <c r="F365" s="41"/>
      <c r="G365" s="42" t="s">
        <v>290</v>
      </c>
      <c r="H365" s="42"/>
      <c r="I365" s="41"/>
      <c r="J365" s="41"/>
      <c r="K365" s="42" t="s">
        <v>290</v>
      </c>
      <c r="L365" s="42"/>
      <c r="M365" s="41"/>
      <c r="N365" s="41"/>
      <c r="O365" s="42" t="s">
        <v>902</v>
      </c>
      <c r="P365" s="42"/>
      <c r="Q365" s="39" t="s">
        <v>345</v>
      </c>
      <c r="R365" s="41"/>
      <c r="S365" s="42" t="s">
        <v>290</v>
      </c>
      <c r="T365" s="42"/>
      <c r="U365" s="41"/>
      <c r="V365" s="41"/>
      <c r="W365" s="42" t="s">
        <v>902</v>
      </c>
      <c r="X365" s="42"/>
      <c r="Y365" s="39" t="s">
        <v>345</v>
      </c>
    </row>
    <row r="366" spans="1:25" ht="15.75" thickBot="1">
      <c r="A366" s="21"/>
      <c r="B366" s="39"/>
      <c r="C366" s="46"/>
      <c r="D366" s="46"/>
      <c r="E366" s="47"/>
      <c r="F366" s="41"/>
      <c r="G366" s="46"/>
      <c r="H366" s="46"/>
      <c r="I366" s="47"/>
      <c r="J366" s="41"/>
      <c r="K366" s="46"/>
      <c r="L366" s="46"/>
      <c r="M366" s="47"/>
      <c r="N366" s="41"/>
      <c r="O366" s="46"/>
      <c r="P366" s="46"/>
      <c r="Q366" s="88"/>
      <c r="R366" s="41"/>
      <c r="S366" s="46"/>
      <c r="T366" s="46"/>
      <c r="U366" s="47"/>
      <c r="V366" s="41"/>
      <c r="W366" s="46"/>
      <c r="X366" s="46"/>
      <c r="Y366" s="88"/>
    </row>
    <row r="367" spans="1:25">
      <c r="A367" s="21"/>
      <c r="B367" s="48" t="s">
        <v>115</v>
      </c>
      <c r="C367" s="79" t="s">
        <v>266</v>
      </c>
      <c r="D367" s="54" t="s">
        <v>858</v>
      </c>
      <c r="E367" s="79" t="s">
        <v>345</v>
      </c>
      <c r="F367" s="24"/>
      <c r="G367" s="79" t="s">
        <v>266</v>
      </c>
      <c r="H367" s="54" t="s">
        <v>901</v>
      </c>
      <c r="I367" s="79" t="s">
        <v>345</v>
      </c>
      <c r="J367" s="24"/>
      <c r="K367" s="79" t="s">
        <v>266</v>
      </c>
      <c r="L367" s="50">
        <v>43329</v>
      </c>
      <c r="M367" s="52"/>
      <c r="N367" s="24"/>
      <c r="O367" s="79" t="s">
        <v>266</v>
      </c>
      <c r="P367" s="50">
        <v>27692</v>
      </c>
      <c r="Q367" s="52"/>
      <c r="R367" s="24"/>
      <c r="S367" s="79" t="s">
        <v>266</v>
      </c>
      <c r="T367" s="54" t="s">
        <v>859</v>
      </c>
      <c r="U367" s="79" t="s">
        <v>345</v>
      </c>
      <c r="V367" s="24"/>
      <c r="W367" s="79" t="s">
        <v>266</v>
      </c>
      <c r="X367" s="50">
        <v>11918</v>
      </c>
      <c r="Y367" s="52"/>
    </row>
    <row r="368" spans="1:25" ht="15.75" thickBot="1">
      <c r="A368" s="21"/>
      <c r="B368" s="48"/>
      <c r="C368" s="80"/>
      <c r="D368" s="55"/>
      <c r="E368" s="80"/>
      <c r="F368" s="24"/>
      <c r="G368" s="80"/>
      <c r="H368" s="55"/>
      <c r="I368" s="80"/>
      <c r="J368" s="24"/>
      <c r="K368" s="80"/>
      <c r="L368" s="51"/>
      <c r="M368" s="53"/>
      <c r="N368" s="24"/>
      <c r="O368" s="80"/>
      <c r="P368" s="51"/>
      <c r="Q368" s="53"/>
      <c r="R368" s="24"/>
      <c r="S368" s="80"/>
      <c r="T368" s="55"/>
      <c r="U368" s="80"/>
      <c r="V368" s="24"/>
      <c r="W368" s="80"/>
      <c r="X368" s="51"/>
      <c r="Y368" s="53"/>
    </row>
    <row r="369" spans="1:25" ht="15.75" thickTop="1">
      <c r="A369" s="21"/>
      <c r="B369" s="24" t="s">
        <v>852</v>
      </c>
      <c r="C369" s="24"/>
      <c r="D369" s="24"/>
      <c r="E369" s="24"/>
      <c r="F369" s="24"/>
      <c r="G369" s="24"/>
      <c r="H369" s="24"/>
      <c r="I369" s="24"/>
      <c r="J369" s="24"/>
      <c r="K369" s="24"/>
      <c r="L369" s="24"/>
      <c r="M369" s="24"/>
      <c r="N369" s="24"/>
      <c r="O369" s="24"/>
      <c r="P369" s="24"/>
      <c r="Q369" s="24"/>
      <c r="R369" s="24"/>
      <c r="S369" s="24"/>
      <c r="T369" s="24"/>
      <c r="U369" s="24"/>
      <c r="V369" s="24"/>
      <c r="W369" s="24"/>
      <c r="X369" s="24"/>
      <c r="Y369" s="24"/>
    </row>
    <row r="370" spans="1:25">
      <c r="A370" s="21"/>
      <c r="B370" s="12"/>
      <c r="C370" s="12"/>
    </row>
    <row r="371" spans="1:25" ht="153">
      <c r="A371" s="21"/>
      <c r="B371" s="14">
        <v>-1</v>
      </c>
      <c r="C371" s="14" t="s">
        <v>828</v>
      </c>
    </row>
    <row r="372" spans="1:25">
      <c r="A372" s="21"/>
      <c r="B372" s="164" t="s">
        <v>7</v>
      </c>
      <c r="C372" s="164"/>
      <c r="D372" s="164"/>
      <c r="E372" s="164"/>
      <c r="F372" s="164"/>
      <c r="G372" s="164"/>
      <c r="H372" s="164"/>
      <c r="I372" s="164"/>
      <c r="J372" s="164"/>
      <c r="K372" s="164"/>
      <c r="L372" s="164"/>
      <c r="M372" s="164"/>
      <c r="N372" s="164"/>
      <c r="O372" s="164"/>
      <c r="P372" s="164"/>
      <c r="Q372" s="164"/>
      <c r="R372" s="164"/>
      <c r="S372" s="164"/>
      <c r="T372" s="164"/>
      <c r="U372" s="164"/>
      <c r="V372" s="164"/>
      <c r="W372" s="164"/>
      <c r="X372" s="164"/>
      <c r="Y372" s="164"/>
    </row>
    <row r="373" spans="1:25">
      <c r="A373" s="21"/>
      <c r="B373" s="164" t="s">
        <v>873</v>
      </c>
      <c r="C373" s="164"/>
      <c r="D373" s="164"/>
      <c r="E373" s="164"/>
      <c r="F373" s="164"/>
      <c r="G373" s="164"/>
      <c r="H373" s="164"/>
      <c r="I373" s="164"/>
      <c r="J373" s="164"/>
      <c r="K373" s="164"/>
      <c r="L373" s="164"/>
      <c r="M373" s="164"/>
      <c r="N373" s="164"/>
      <c r="O373" s="164"/>
      <c r="P373" s="164"/>
      <c r="Q373" s="164"/>
      <c r="R373" s="164"/>
      <c r="S373" s="164"/>
      <c r="T373" s="164"/>
      <c r="U373" s="164"/>
      <c r="V373" s="164"/>
      <c r="W373" s="164"/>
      <c r="X373" s="164"/>
      <c r="Y373" s="164"/>
    </row>
    <row r="374" spans="1:25">
      <c r="A374" s="21"/>
      <c r="B374" s="164" t="s">
        <v>396</v>
      </c>
      <c r="C374" s="164"/>
      <c r="D374" s="164"/>
      <c r="E374" s="164"/>
      <c r="F374" s="164"/>
      <c r="G374" s="164"/>
      <c r="H374" s="164"/>
      <c r="I374" s="164"/>
      <c r="J374" s="164"/>
      <c r="K374" s="164"/>
      <c r="L374" s="164"/>
      <c r="M374" s="164"/>
      <c r="N374" s="164"/>
      <c r="O374" s="164"/>
      <c r="P374" s="164"/>
      <c r="Q374" s="164"/>
      <c r="R374" s="164"/>
      <c r="S374" s="164"/>
      <c r="T374" s="164"/>
      <c r="U374" s="164"/>
      <c r="V374" s="164"/>
      <c r="W374" s="164"/>
      <c r="X374" s="164"/>
      <c r="Y374" s="164"/>
    </row>
    <row r="375" spans="1:25">
      <c r="A375" s="21"/>
      <c r="B375" s="164" t="s">
        <v>792</v>
      </c>
      <c r="C375" s="164"/>
      <c r="D375" s="164"/>
      <c r="E375" s="164"/>
      <c r="F375" s="164"/>
      <c r="G375" s="164"/>
      <c r="H375" s="164"/>
      <c r="I375" s="164"/>
      <c r="J375" s="164"/>
      <c r="K375" s="164"/>
      <c r="L375" s="164"/>
      <c r="M375" s="164"/>
      <c r="N375" s="164"/>
      <c r="O375" s="164"/>
      <c r="P375" s="164"/>
      <c r="Q375" s="164"/>
      <c r="R375" s="164"/>
      <c r="S375" s="164"/>
      <c r="T375" s="164"/>
      <c r="U375" s="164"/>
      <c r="V375" s="164"/>
      <c r="W375" s="164"/>
      <c r="X375" s="164"/>
      <c r="Y375" s="164"/>
    </row>
    <row r="376" spans="1:25" ht="15.75">
      <c r="A376" s="21"/>
      <c r="B376" s="25"/>
      <c r="C376" s="25"/>
      <c r="D376" s="25"/>
      <c r="E376" s="25"/>
      <c r="F376" s="25"/>
      <c r="G376" s="25"/>
      <c r="H376" s="25"/>
      <c r="I376" s="25"/>
      <c r="J376" s="25"/>
      <c r="K376" s="25"/>
      <c r="L376" s="25"/>
      <c r="M376" s="25"/>
      <c r="N376" s="25"/>
      <c r="O376" s="25"/>
      <c r="P376" s="25"/>
      <c r="Q376" s="25"/>
      <c r="R376" s="25"/>
      <c r="S376" s="25"/>
      <c r="T376" s="25"/>
      <c r="U376" s="25"/>
      <c r="V376" s="25"/>
      <c r="W376" s="25"/>
      <c r="X376" s="25"/>
      <c r="Y376" s="25"/>
    </row>
    <row r="377" spans="1:25">
      <c r="A377" s="21"/>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row>
    <row r="378" spans="1:25">
      <c r="A378" s="21"/>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row>
    <row r="379" spans="1:25">
      <c r="A379" s="21"/>
      <c r="B379" s="34"/>
      <c r="C379" s="35" t="s">
        <v>799</v>
      </c>
      <c r="D379" s="35"/>
      <c r="E379" s="35"/>
      <c r="F379" s="24"/>
      <c r="G379" s="35" t="s">
        <v>799</v>
      </c>
      <c r="H379" s="35"/>
      <c r="I379" s="35"/>
      <c r="J379" s="24"/>
      <c r="K379" s="35" t="s">
        <v>802</v>
      </c>
      <c r="L379" s="35"/>
      <c r="M379" s="35"/>
      <c r="N379" s="24"/>
      <c r="O379" s="35" t="s">
        <v>838</v>
      </c>
      <c r="P379" s="35"/>
      <c r="Q379" s="35"/>
      <c r="R379" s="24"/>
      <c r="S379" s="35" t="s">
        <v>805</v>
      </c>
      <c r="T379" s="35"/>
      <c r="U379" s="35"/>
      <c r="V379" s="24"/>
      <c r="W379" s="35" t="s">
        <v>806</v>
      </c>
      <c r="X379" s="35"/>
      <c r="Y379" s="35"/>
    </row>
    <row r="380" spans="1:25">
      <c r="A380" s="21"/>
      <c r="B380" s="34"/>
      <c r="C380" s="35"/>
      <c r="D380" s="35"/>
      <c r="E380" s="35"/>
      <c r="F380" s="24"/>
      <c r="G380" s="35" t="s">
        <v>800</v>
      </c>
      <c r="H380" s="35"/>
      <c r="I380" s="35"/>
      <c r="J380" s="24"/>
      <c r="K380" s="35" t="s">
        <v>803</v>
      </c>
      <c r="L380" s="35"/>
      <c r="M380" s="35"/>
      <c r="N380" s="24"/>
      <c r="O380" s="35" t="s">
        <v>803</v>
      </c>
      <c r="P380" s="35"/>
      <c r="Q380" s="35"/>
      <c r="R380" s="24"/>
      <c r="S380" s="35"/>
      <c r="T380" s="35"/>
      <c r="U380" s="35"/>
      <c r="V380" s="24"/>
      <c r="W380" s="35"/>
      <c r="X380" s="35"/>
      <c r="Y380" s="35"/>
    </row>
    <row r="381" spans="1:25" ht="15.75" thickBot="1">
      <c r="A381" s="21"/>
      <c r="B381" s="34"/>
      <c r="C381" s="36"/>
      <c r="D381" s="36"/>
      <c r="E381" s="36"/>
      <c r="F381" s="24"/>
      <c r="G381" s="36" t="s">
        <v>874</v>
      </c>
      <c r="H381" s="36"/>
      <c r="I381" s="36"/>
      <c r="J381" s="24"/>
      <c r="K381" s="64"/>
      <c r="L381" s="64"/>
      <c r="M381" s="64"/>
      <c r="N381" s="24"/>
      <c r="O381" s="64"/>
      <c r="P381" s="64"/>
      <c r="Q381" s="64"/>
      <c r="R381" s="24"/>
      <c r="S381" s="36"/>
      <c r="T381" s="36"/>
      <c r="U381" s="36"/>
      <c r="V381" s="24"/>
      <c r="W381" s="36"/>
      <c r="X381" s="36"/>
      <c r="Y381" s="36"/>
    </row>
    <row r="382" spans="1:25">
      <c r="A382" s="21"/>
      <c r="B382" s="39" t="s">
        <v>103</v>
      </c>
      <c r="C382" s="71" t="s">
        <v>266</v>
      </c>
      <c r="D382" s="69" t="s">
        <v>398</v>
      </c>
      <c r="E382" s="71" t="s">
        <v>345</v>
      </c>
      <c r="F382" s="41"/>
      <c r="G382" s="71" t="s">
        <v>266</v>
      </c>
      <c r="H382" s="69" t="s">
        <v>398</v>
      </c>
      <c r="I382" s="71" t="s">
        <v>345</v>
      </c>
      <c r="J382" s="41"/>
      <c r="K382" s="71" t="s">
        <v>266</v>
      </c>
      <c r="L382" s="69" t="s">
        <v>872</v>
      </c>
      <c r="M382" s="71" t="s">
        <v>345</v>
      </c>
      <c r="N382" s="41"/>
      <c r="O382" s="71" t="s">
        <v>266</v>
      </c>
      <c r="P382" s="76">
        <v>43679</v>
      </c>
      <c r="Q382" s="70"/>
      <c r="R382" s="41"/>
      <c r="S382" s="71" t="s">
        <v>266</v>
      </c>
      <c r="T382" s="69" t="s">
        <v>868</v>
      </c>
      <c r="U382" s="71" t="s">
        <v>345</v>
      </c>
      <c r="V382" s="41"/>
      <c r="W382" s="71" t="s">
        <v>266</v>
      </c>
      <c r="X382" s="69" t="s">
        <v>398</v>
      </c>
      <c r="Y382" s="71" t="s">
        <v>345</v>
      </c>
    </row>
    <row r="383" spans="1:25">
      <c r="A383" s="21"/>
      <c r="B383" s="39"/>
      <c r="C383" s="116"/>
      <c r="D383" s="117"/>
      <c r="E383" s="116"/>
      <c r="F383" s="41"/>
      <c r="G383" s="116"/>
      <c r="H383" s="117"/>
      <c r="I383" s="116"/>
      <c r="J383" s="41"/>
      <c r="K383" s="116"/>
      <c r="L383" s="117"/>
      <c r="M383" s="116"/>
      <c r="N383" s="41"/>
      <c r="O383" s="116"/>
      <c r="P383" s="157"/>
      <c r="Q383" s="118"/>
      <c r="R383" s="41"/>
      <c r="S383" s="116"/>
      <c r="T383" s="117"/>
      <c r="U383" s="116"/>
      <c r="V383" s="41"/>
      <c r="W383" s="116"/>
      <c r="X383" s="117"/>
      <c r="Y383" s="116"/>
    </row>
    <row r="384" spans="1:25">
      <c r="A384" s="21"/>
      <c r="B384" s="17" t="s">
        <v>107</v>
      </c>
      <c r="C384" s="48"/>
      <c r="D384" s="48"/>
      <c r="E384" s="48"/>
      <c r="F384" s="11"/>
      <c r="G384" s="48"/>
      <c r="H384" s="48"/>
      <c r="I384" s="48"/>
      <c r="J384" s="11"/>
      <c r="K384" s="48"/>
      <c r="L384" s="48"/>
      <c r="M384" s="48"/>
      <c r="N384" s="11"/>
      <c r="O384" s="48"/>
      <c r="P384" s="48"/>
      <c r="Q384" s="48"/>
      <c r="R384" s="11"/>
      <c r="S384" s="48"/>
      <c r="T384" s="48"/>
      <c r="U384" s="48"/>
      <c r="V384" s="11"/>
      <c r="W384" s="48"/>
      <c r="X384" s="48"/>
      <c r="Y384" s="48"/>
    </row>
    <row r="385" spans="1:25">
      <c r="A385" s="21"/>
      <c r="B385" s="45" t="s">
        <v>108</v>
      </c>
      <c r="C385" s="42" t="s">
        <v>290</v>
      </c>
      <c r="D385" s="42"/>
      <c r="E385" s="41"/>
      <c r="F385" s="41"/>
      <c r="G385" s="42">
        <v>263</v>
      </c>
      <c r="H385" s="42"/>
      <c r="I385" s="41"/>
      <c r="J385" s="41"/>
      <c r="K385" s="42" t="s">
        <v>290</v>
      </c>
      <c r="L385" s="42"/>
      <c r="M385" s="41"/>
      <c r="N385" s="41"/>
      <c r="O385" s="42" t="s">
        <v>903</v>
      </c>
      <c r="P385" s="42"/>
      <c r="Q385" s="39" t="s">
        <v>345</v>
      </c>
      <c r="R385" s="41"/>
      <c r="S385" s="42" t="s">
        <v>290</v>
      </c>
      <c r="T385" s="42"/>
      <c r="U385" s="41"/>
      <c r="V385" s="41"/>
      <c r="W385" s="42" t="s">
        <v>904</v>
      </c>
      <c r="X385" s="42"/>
      <c r="Y385" s="39" t="s">
        <v>345</v>
      </c>
    </row>
    <row r="386" spans="1:25">
      <c r="A386" s="21"/>
      <c r="B386" s="45"/>
      <c r="C386" s="42"/>
      <c r="D386" s="42"/>
      <c r="E386" s="41"/>
      <c r="F386" s="41"/>
      <c r="G386" s="42"/>
      <c r="H386" s="42"/>
      <c r="I386" s="41"/>
      <c r="J386" s="41"/>
      <c r="K386" s="42"/>
      <c r="L386" s="42"/>
      <c r="M386" s="41"/>
      <c r="N386" s="41"/>
      <c r="O386" s="42"/>
      <c r="P386" s="42"/>
      <c r="Q386" s="39"/>
      <c r="R386" s="41"/>
      <c r="S386" s="42"/>
      <c r="T386" s="42"/>
      <c r="U386" s="41"/>
      <c r="V386" s="41"/>
      <c r="W386" s="42"/>
      <c r="X386" s="42"/>
      <c r="Y386" s="39"/>
    </row>
    <row r="387" spans="1:25">
      <c r="A387" s="21"/>
      <c r="B387" s="43" t="s">
        <v>905</v>
      </c>
      <c r="C387" s="44" t="s">
        <v>290</v>
      </c>
      <c r="D387" s="44"/>
      <c r="E387" s="24"/>
      <c r="F387" s="24"/>
      <c r="G387" s="44" t="s">
        <v>906</v>
      </c>
      <c r="H387" s="44"/>
      <c r="I387" s="48" t="s">
        <v>345</v>
      </c>
      <c r="J387" s="24"/>
      <c r="K387" s="44" t="s">
        <v>290</v>
      </c>
      <c r="L387" s="44"/>
      <c r="M387" s="24"/>
      <c r="N387" s="24"/>
      <c r="O387" s="44" t="s">
        <v>290</v>
      </c>
      <c r="P387" s="44"/>
      <c r="Q387" s="24"/>
      <c r="R387" s="24"/>
      <c r="S387" s="44" t="s">
        <v>290</v>
      </c>
      <c r="T387" s="44"/>
      <c r="U387" s="24"/>
      <c r="V387" s="24"/>
      <c r="W387" s="44" t="s">
        <v>906</v>
      </c>
      <c r="X387" s="44"/>
      <c r="Y387" s="48" t="s">
        <v>345</v>
      </c>
    </row>
    <row r="388" spans="1:25">
      <c r="A388" s="21"/>
      <c r="B388" s="43"/>
      <c r="C388" s="44"/>
      <c r="D388" s="44"/>
      <c r="E388" s="24"/>
      <c r="F388" s="24"/>
      <c r="G388" s="44"/>
      <c r="H388" s="44"/>
      <c r="I388" s="48"/>
      <c r="J388" s="24"/>
      <c r="K388" s="44"/>
      <c r="L388" s="44"/>
      <c r="M388" s="24"/>
      <c r="N388" s="24"/>
      <c r="O388" s="44"/>
      <c r="P388" s="44"/>
      <c r="Q388" s="24"/>
      <c r="R388" s="24"/>
      <c r="S388" s="44"/>
      <c r="T388" s="44"/>
      <c r="U388" s="24"/>
      <c r="V388" s="24"/>
      <c r="W388" s="44"/>
      <c r="X388" s="44"/>
      <c r="Y388" s="48"/>
    </row>
    <row r="389" spans="1:25">
      <c r="A389" s="21"/>
      <c r="B389" s="45" t="s">
        <v>894</v>
      </c>
      <c r="C389" s="42" t="s">
        <v>290</v>
      </c>
      <c r="D389" s="42"/>
      <c r="E389" s="41"/>
      <c r="F389" s="41"/>
      <c r="G389" s="42" t="s">
        <v>907</v>
      </c>
      <c r="H389" s="42"/>
      <c r="I389" s="39" t="s">
        <v>345</v>
      </c>
      <c r="J389" s="41"/>
      <c r="K389" s="42" t="s">
        <v>290</v>
      </c>
      <c r="L389" s="42"/>
      <c r="M389" s="41"/>
      <c r="N389" s="41"/>
      <c r="O389" s="42" t="s">
        <v>290</v>
      </c>
      <c r="P389" s="42"/>
      <c r="Q389" s="41"/>
      <c r="R389" s="41"/>
      <c r="S389" s="42" t="s">
        <v>290</v>
      </c>
      <c r="T389" s="42"/>
      <c r="U389" s="41"/>
      <c r="V389" s="41"/>
      <c r="W389" s="42" t="s">
        <v>907</v>
      </c>
      <c r="X389" s="42"/>
      <c r="Y389" s="39" t="s">
        <v>345</v>
      </c>
    </row>
    <row r="390" spans="1:25">
      <c r="A390" s="21"/>
      <c r="B390" s="45"/>
      <c r="C390" s="42"/>
      <c r="D390" s="42"/>
      <c r="E390" s="41"/>
      <c r="F390" s="41"/>
      <c r="G390" s="42"/>
      <c r="H390" s="42"/>
      <c r="I390" s="39"/>
      <c r="J390" s="41"/>
      <c r="K390" s="42"/>
      <c r="L390" s="42"/>
      <c r="M390" s="41"/>
      <c r="N390" s="41"/>
      <c r="O390" s="42"/>
      <c r="P390" s="42"/>
      <c r="Q390" s="41"/>
      <c r="R390" s="41"/>
      <c r="S390" s="42"/>
      <c r="T390" s="42"/>
      <c r="U390" s="41"/>
      <c r="V390" s="41"/>
      <c r="W390" s="42"/>
      <c r="X390" s="42"/>
      <c r="Y390" s="39"/>
    </row>
    <row r="391" spans="1:25">
      <c r="A391" s="21"/>
      <c r="B391" s="43" t="s">
        <v>908</v>
      </c>
      <c r="C391" s="44" t="s">
        <v>290</v>
      </c>
      <c r="D391" s="44"/>
      <c r="E391" s="24"/>
      <c r="F391" s="24"/>
      <c r="G391" s="44" t="s">
        <v>290</v>
      </c>
      <c r="H391" s="44"/>
      <c r="I391" s="24"/>
      <c r="J391" s="24"/>
      <c r="K391" s="44" t="s">
        <v>909</v>
      </c>
      <c r="L391" s="44"/>
      <c r="M391" s="48" t="s">
        <v>345</v>
      </c>
      <c r="N391" s="24"/>
      <c r="O391" s="44">
        <v>153</v>
      </c>
      <c r="P391" s="44"/>
      <c r="Q391" s="24"/>
      <c r="R391" s="24"/>
      <c r="S391" s="44" t="s">
        <v>290</v>
      </c>
      <c r="T391" s="44"/>
      <c r="U391" s="24"/>
      <c r="V391" s="24"/>
      <c r="W391" s="44" t="s">
        <v>910</v>
      </c>
      <c r="X391" s="44"/>
      <c r="Y391" s="48" t="s">
        <v>345</v>
      </c>
    </row>
    <row r="392" spans="1:25" ht="15.75" thickBot="1">
      <c r="A392" s="21"/>
      <c r="B392" s="43"/>
      <c r="C392" s="67"/>
      <c r="D392" s="67"/>
      <c r="E392" s="68"/>
      <c r="F392" s="24"/>
      <c r="G392" s="67"/>
      <c r="H392" s="67"/>
      <c r="I392" s="68"/>
      <c r="J392" s="24"/>
      <c r="K392" s="67"/>
      <c r="L392" s="67"/>
      <c r="M392" s="106"/>
      <c r="N392" s="24"/>
      <c r="O392" s="67"/>
      <c r="P392" s="67"/>
      <c r="Q392" s="68"/>
      <c r="R392" s="24"/>
      <c r="S392" s="67"/>
      <c r="T392" s="67"/>
      <c r="U392" s="68"/>
      <c r="V392" s="24"/>
      <c r="W392" s="67"/>
      <c r="X392" s="67"/>
      <c r="Y392" s="106"/>
    </row>
    <row r="393" spans="1:25">
      <c r="A393" s="21"/>
      <c r="B393" s="94" t="s">
        <v>883</v>
      </c>
      <c r="C393" s="69" t="s">
        <v>290</v>
      </c>
      <c r="D393" s="69"/>
      <c r="E393" s="70"/>
      <c r="F393" s="41"/>
      <c r="G393" s="69" t="s">
        <v>911</v>
      </c>
      <c r="H393" s="69"/>
      <c r="I393" s="71" t="s">
        <v>345</v>
      </c>
      <c r="J393" s="41"/>
      <c r="K393" s="69" t="s">
        <v>909</v>
      </c>
      <c r="L393" s="69"/>
      <c r="M393" s="71" t="s">
        <v>345</v>
      </c>
      <c r="N393" s="41"/>
      <c r="O393" s="69" t="s">
        <v>912</v>
      </c>
      <c r="P393" s="69"/>
      <c r="Q393" s="71" t="s">
        <v>345</v>
      </c>
      <c r="R393" s="41"/>
      <c r="S393" s="69" t="s">
        <v>290</v>
      </c>
      <c r="T393" s="69"/>
      <c r="U393" s="70"/>
      <c r="V393" s="41"/>
      <c r="W393" s="69" t="s">
        <v>913</v>
      </c>
      <c r="X393" s="69"/>
      <c r="Y393" s="71" t="s">
        <v>345</v>
      </c>
    </row>
    <row r="394" spans="1:25" ht="15.75" thickBot="1">
      <c r="A394" s="21"/>
      <c r="B394" s="94"/>
      <c r="C394" s="46"/>
      <c r="D394" s="46"/>
      <c r="E394" s="47"/>
      <c r="F394" s="41"/>
      <c r="G394" s="46"/>
      <c r="H394" s="46"/>
      <c r="I394" s="88"/>
      <c r="J394" s="41"/>
      <c r="K394" s="46"/>
      <c r="L394" s="46"/>
      <c r="M394" s="88"/>
      <c r="N394" s="41"/>
      <c r="O394" s="46"/>
      <c r="P394" s="46"/>
      <c r="Q394" s="88"/>
      <c r="R394" s="41"/>
      <c r="S394" s="46"/>
      <c r="T394" s="46"/>
      <c r="U394" s="47"/>
      <c r="V394" s="41"/>
      <c r="W394" s="46"/>
      <c r="X394" s="46"/>
      <c r="Y394" s="88"/>
    </row>
    <row r="395" spans="1:25">
      <c r="A395" s="21"/>
      <c r="B395" s="48" t="s">
        <v>115</v>
      </c>
      <c r="C395" s="79" t="s">
        <v>266</v>
      </c>
      <c r="D395" s="54" t="s">
        <v>398</v>
      </c>
      <c r="E395" s="79" t="s">
        <v>345</v>
      </c>
      <c r="F395" s="24"/>
      <c r="G395" s="79" t="s">
        <v>266</v>
      </c>
      <c r="H395" s="54" t="s">
        <v>914</v>
      </c>
      <c r="I395" s="79" t="s">
        <v>345</v>
      </c>
      <c r="J395" s="24"/>
      <c r="K395" s="79" t="s">
        <v>266</v>
      </c>
      <c r="L395" s="54" t="s">
        <v>915</v>
      </c>
      <c r="M395" s="79" t="s">
        <v>345</v>
      </c>
      <c r="N395" s="24"/>
      <c r="O395" s="79" t="s">
        <v>266</v>
      </c>
      <c r="P395" s="50">
        <v>40975</v>
      </c>
      <c r="Q395" s="52"/>
      <c r="R395" s="24"/>
      <c r="S395" s="79" t="s">
        <v>266</v>
      </c>
      <c r="T395" s="54" t="s">
        <v>868</v>
      </c>
      <c r="U395" s="79" t="s">
        <v>345</v>
      </c>
      <c r="V395" s="24"/>
      <c r="W395" s="79" t="s">
        <v>266</v>
      </c>
      <c r="X395" s="54" t="s">
        <v>916</v>
      </c>
      <c r="Y395" s="79" t="s">
        <v>345</v>
      </c>
    </row>
    <row r="396" spans="1:25" ht="15.75" thickBot="1">
      <c r="A396" s="21"/>
      <c r="B396" s="48"/>
      <c r="C396" s="80"/>
      <c r="D396" s="55"/>
      <c r="E396" s="80"/>
      <c r="F396" s="24"/>
      <c r="G396" s="80"/>
      <c r="H396" s="55"/>
      <c r="I396" s="80"/>
      <c r="J396" s="24"/>
      <c r="K396" s="80"/>
      <c r="L396" s="55"/>
      <c r="M396" s="80"/>
      <c r="N396" s="24"/>
      <c r="O396" s="80"/>
      <c r="P396" s="51"/>
      <c r="Q396" s="53"/>
      <c r="R396" s="24"/>
      <c r="S396" s="80"/>
      <c r="T396" s="55"/>
      <c r="U396" s="80"/>
      <c r="V396" s="24"/>
      <c r="W396" s="80"/>
      <c r="X396" s="55"/>
      <c r="Y396" s="80"/>
    </row>
    <row r="397" spans="1:25" ht="15.75" thickTop="1">
      <c r="A397" s="21"/>
      <c r="B397" s="24" t="s">
        <v>852</v>
      </c>
      <c r="C397" s="24"/>
      <c r="D397" s="24"/>
      <c r="E397" s="24"/>
      <c r="F397" s="24"/>
      <c r="G397" s="24"/>
      <c r="H397" s="24"/>
      <c r="I397" s="24"/>
      <c r="J397" s="24"/>
      <c r="K397" s="24"/>
      <c r="L397" s="24"/>
      <c r="M397" s="24"/>
      <c r="N397" s="24"/>
      <c r="O397" s="24"/>
      <c r="P397" s="24"/>
      <c r="Q397" s="24"/>
      <c r="R397" s="24"/>
      <c r="S397" s="24"/>
      <c r="T397" s="24"/>
      <c r="U397" s="24"/>
      <c r="V397" s="24"/>
      <c r="W397" s="24"/>
      <c r="X397" s="24"/>
      <c r="Y397" s="24"/>
    </row>
    <row r="398" spans="1:25">
      <c r="A398" s="21"/>
      <c r="B398" s="12"/>
      <c r="C398" s="12"/>
    </row>
    <row r="399" spans="1:25" ht="153">
      <c r="A399" s="21"/>
      <c r="B399" s="14">
        <v>-1</v>
      </c>
      <c r="C399" s="14" t="s">
        <v>828</v>
      </c>
    </row>
    <row r="400" spans="1:25">
      <c r="A400" s="21" t="s">
        <v>1128</v>
      </c>
      <c r="B400" s="164" t="s">
        <v>7</v>
      </c>
      <c r="C400" s="164"/>
      <c r="D400" s="164"/>
      <c r="E400" s="164"/>
      <c r="F400" s="164"/>
      <c r="G400" s="164"/>
      <c r="H400" s="164"/>
      <c r="I400" s="164"/>
      <c r="J400" s="164"/>
      <c r="K400" s="164"/>
      <c r="L400" s="164"/>
      <c r="M400" s="164"/>
      <c r="N400" s="164"/>
      <c r="O400" s="164"/>
      <c r="P400" s="164"/>
      <c r="Q400" s="164"/>
      <c r="R400" s="164"/>
      <c r="S400" s="164"/>
      <c r="T400" s="164"/>
      <c r="U400" s="164"/>
      <c r="V400" s="164"/>
      <c r="W400" s="164"/>
      <c r="X400" s="164"/>
      <c r="Y400" s="164"/>
    </row>
    <row r="401" spans="1:25">
      <c r="A401" s="21"/>
      <c r="B401" s="164" t="s">
        <v>917</v>
      </c>
      <c r="C401" s="164"/>
      <c r="D401" s="164"/>
      <c r="E401" s="164"/>
      <c r="F401" s="164"/>
      <c r="G401" s="164"/>
      <c r="H401" s="164"/>
      <c r="I401" s="164"/>
      <c r="J401" s="164"/>
      <c r="K401" s="164"/>
      <c r="L401" s="164"/>
      <c r="M401" s="164"/>
      <c r="N401" s="164"/>
      <c r="O401" s="164"/>
      <c r="P401" s="164"/>
      <c r="Q401" s="164"/>
      <c r="R401" s="164"/>
      <c r="S401" s="164"/>
      <c r="T401" s="164"/>
      <c r="U401" s="164"/>
      <c r="V401" s="164"/>
      <c r="W401" s="164"/>
      <c r="X401" s="164"/>
      <c r="Y401" s="164"/>
    </row>
    <row r="402" spans="1:25">
      <c r="A402" s="21"/>
      <c r="B402" s="164" t="s">
        <v>918</v>
      </c>
      <c r="C402" s="164"/>
      <c r="D402" s="164"/>
      <c r="E402" s="164"/>
      <c r="F402" s="164"/>
      <c r="G402" s="164"/>
      <c r="H402" s="164"/>
      <c r="I402" s="164"/>
      <c r="J402" s="164"/>
      <c r="K402" s="164"/>
      <c r="L402" s="164"/>
      <c r="M402" s="164"/>
      <c r="N402" s="164"/>
      <c r="O402" s="164"/>
      <c r="P402" s="164"/>
      <c r="Q402" s="164"/>
      <c r="R402" s="164"/>
      <c r="S402" s="164"/>
      <c r="T402" s="164"/>
      <c r="U402" s="164"/>
      <c r="V402" s="164"/>
      <c r="W402" s="164"/>
      <c r="X402" s="164"/>
      <c r="Y402" s="164"/>
    </row>
    <row r="403" spans="1:25">
      <c r="A403" s="21"/>
      <c r="B403" s="164" t="s">
        <v>792</v>
      </c>
      <c r="C403" s="164"/>
      <c r="D403" s="164"/>
      <c r="E403" s="164"/>
      <c r="F403" s="164"/>
      <c r="G403" s="164"/>
      <c r="H403" s="164"/>
      <c r="I403" s="164"/>
      <c r="J403" s="164"/>
      <c r="K403" s="164"/>
      <c r="L403" s="164"/>
      <c r="M403" s="164"/>
      <c r="N403" s="164"/>
      <c r="O403" s="164"/>
      <c r="P403" s="164"/>
      <c r="Q403" s="164"/>
      <c r="R403" s="164"/>
      <c r="S403" s="164"/>
      <c r="T403" s="164"/>
      <c r="U403" s="164"/>
      <c r="V403" s="164"/>
      <c r="W403" s="164"/>
      <c r="X403" s="164"/>
      <c r="Y403" s="164"/>
    </row>
    <row r="404" spans="1:25" ht="15.75">
      <c r="A404" s="21"/>
      <c r="B404" s="25"/>
      <c r="C404" s="25"/>
      <c r="D404" s="25"/>
      <c r="E404" s="25"/>
      <c r="F404" s="25"/>
      <c r="G404" s="25"/>
      <c r="H404" s="25"/>
      <c r="I404" s="25"/>
      <c r="J404" s="25"/>
      <c r="K404" s="25"/>
      <c r="L404" s="25"/>
      <c r="M404" s="25"/>
      <c r="N404" s="25"/>
      <c r="O404" s="25"/>
      <c r="P404" s="25"/>
      <c r="Q404" s="25"/>
      <c r="R404" s="25"/>
      <c r="S404" s="25"/>
      <c r="T404" s="25"/>
      <c r="U404" s="25"/>
      <c r="V404" s="25"/>
      <c r="W404" s="25"/>
      <c r="X404" s="25"/>
      <c r="Y404" s="25"/>
    </row>
    <row r="405" spans="1:25">
      <c r="A405" s="21"/>
      <c r="B405" s="19"/>
      <c r="C405" s="19"/>
      <c r="D405" s="19"/>
      <c r="E405" s="19"/>
      <c r="F405" s="19"/>
      <c r="G405" s="19"/>
      <c r="H405" s="19"/>
      <c r="I405" s="19"/>
      <c r="J405" s="19"/>
      <c r="K405" s="19"/>
      <c r="L405" s="19"/>
      <c r="M405" s="19"/>
      <c r="N405" s="19"/>
      <c r="O405" s="19"/>
      <c r="P405" s="19"/>
      <c r="Q405" s="19"/>
      <c r="R405" s="19"/>
      <c r="S405" s="19"/>
      <c r="T405" s="19"/>
      <c r="U405" s="19"/>
      <c r="V405" s="19"/>
      <c r="W405" s="19"/>
      <c r="X405" s="19"/>
      <c r="Y405" s="19"/>
    </row>
    <row r="406" spans="1:25">
      <c r="A406" s="21"/>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row>
    <row r="407" spans="1:25">
      <c r="A407" s="21"/>
      <c r="B407" s="34"/>
      <c r="C407" s="35" t="s">
        <v>799</v>
      </c>
      <c r="D407" s="35"/>
      <c r="E407" s="35"/>
      <c r="F407" s="24"/>
      <c r="G407" s="35" t="s">
        <v>799</v>
      </c>
      <c r="H407" s="35"/>
      <c r="I407" s="35"/>
      <c r="J407" s="24"/>
      <c r="K407" s="35" t="s">
        <v>802</v>
      </c>
      <c r="L407" s="35"/>
      <c r="M407" s="35"/>
      <c r="N407" s="24"/>
      <c r="O407" s="35" t="s">
        <v>804</v>
      </c>
      <c r="P407" s="35"/>
      <c r="Q407" s="35"/>
      <c r="R407" s="24"/>
      <c r="S407" s="35" t="s">
        <v>805</v>
      </c>
      <c r="T407" s="35"/>
      <c r="U407" s="35"/>
      <c r="V407" s="24"/>
      <c r="W407" s="35" t="s">
        <v>806</v>
      </c>
      <c r="X407" s="35"/>
      <c r="Y407" s="35"/>
    </row>
    <row r="408" spans="1:25">
      <c r="A408" s="21"/>
      <c r="B408" s="34"/>
      <c r="C408" s="35"/>
      <c r="D408" s="35"/>
      <c r="E408" s="35"/>
      <c r="F408" s="24"/>
      <c r="G408" s="35" t="s">
        <v>800</v>
      </c>
      <c r="H408" s="35"/>
      <c r="I408" s="35"/>
      <c r="J408" s="24"/>
      <c r="K408" s="35" t="s">
        <v>803</v>
      </c>
      <c r="L408" s="35"/>
      <c r="M408" s="35"/>
      <c r="N408" s="24"/>
      <c r="O408" s="35" t="s">
        <v>802</v>
      </c>
      <c r="P408" s="35"/>
      <c r="Q408" s="35"/>
      <c r="R408" s="24"/>
      <c r="S408" s="35"/>
      <c r="T408" s="35"/>
      <c r="U408" s="35"/>
      <c r="V408" s="24"/>
      <c r="W408" s="35"/>
      <c r="X408" s="35"/>
      <c r="Y408" s="35"/>
    </row>
    <row r="409" spans="1:25" ht="15.75" thickBot="1">
      <c r="A409" s="21"/>
      <c r="B409" s="34"/>
      <c r="C409" s="36"/>
      <c r="D409" s="36"/>
      <c r="E409" s="36"/>
      <c r="F409" s="24"/>
      <c r="G409" s="36" t="s">
        <v>801</v>
      </c>
      <c r="H409" s="36"/>
      <c r="I409" s="36"/>
      <c r="J409" s="24"/>
      <c r="K409" s="64"/>
      <c r="L409" s="64"/>
      <c r="M409" s="64"/>
      <c r="N409" s="24"/>
      <c r="O409" s="36" t="s">
        <v>803</v>
      </c>
      <c r="P409" s="36"/>
      <c r="Q409" s="36"/>
      <c r="R409" s="24"/>
      <c r="S409" s="36"/>
      <c r="T409" s="36"/>
      <c r="U409" s="36"/>
      <c r="V409" s="24"/>
      <c r="W409" s="36"/>
      <c r="X409" s="36"/>
      <c r="Y409" s="36"/>
    </row>
    <row r="410" spans="1:25">
      <c r="A410" s="21"/>
      <c r="B410" s="39" t="s">
        <v>919</v>
      </c>
      <c r="C410" s="71" t="s">
        <v>266</v>
      </c>
      <c r="D410" s="69" t="s">
        <v>290</v>
      </c>
      <c r="E410" s="70"/>
      <c r="F410" s="41"/>
      <c r="G410" s="71" t="s">
        <v>266</v>
      </c>
      <c r="H410" s="69" t="s">
        <v>920</v>
      </c>
      <c r="I410" s="71" t="s">
        <v>345</v>
      </c>
      <c r="J410" s="41"/>
      <c r="K410" s="71" t="s">
        <v>266</v>
      </c>
      <c r="L410" s="76">
        <v>81969</v>
      </c>
      <c r="M410" s="70"/>
      <c r="N410" s="41"/>
      <c r="O410" s="71" t="s">
        <v>266</v>
      </c>
      <c r="P410" s="69" t="s">
        <v>921</v>
      </c>
      <c r="Q410" s="71" t="s">
        <v>345</v>
      </c>
      <c r="R410" s="41"/>
      <c r="S410" s="71" t="s">
        <v>266</v>
      </c>
      <c r="T410" s="69" t="s">
        <v>290</v>
      </c>
      <c r="U410" s="70"/>
      <c r="V410" s="41"/>
      <c r="W410" s="71" t="s">
        <v>266</v>
      </c>
      <c r="X410" s="76">
        <v>29858</v>
      </c>
      <c r="Y410" s="70"/>
    </row>
    <row r="411" spans="1:25">
      <c r="A411" s="21"/>
      <c r="B411" s="39"/>
      <c r="C411" s="116"/>
      <c r="D411" s="117"/>
      <c r="E411" s="118"/>
      <c r="F411" s="41"/>
      <c r="G411" s="116"/>
      <c r="H411" s="117"/>
      <c r="I411" s="116"/>
      <c r="J411" s="41"/>
      <c r="K411" s="116"/>
      <c r="L411" s="157"/>
      <c r="M411" s="118"/>
      <c r="N411" s="41"/>
      <c r="O411" s="116"/>
      <c r="P411" s="117"/>
      <c r="Q411" s="116"/>
      <c r="R411" s="41"/>
      <c r="S411" s="116"/>
      <c r="T411" s="117"/>
      <c r="U411" s="118"/>
      <c r="V411" s="41"/>
      <c r="W411" s="116"/>
      <c r="X411" s="157"/>
      <c r="Y411" s="118"/>
    </row>
    <row r="412" spans="1:25" ht="26.25">
      <c r="A412" s="21"/>
      <c r="B412" s="17" t="s">
        <v>159</v>
      </c>
      <c r="C412" s="48"/>
      <c r="D412" s="48"/>
      <c r="E412" s="48"/>
      <c r="F412" s="11"/>
      <c r="G412" s="48"/>
      <c r="H412" s="48"/>
      <c r="I412" s="48"/>
      <c r="J412" s="11"/>
      <c r="K412" s="48"/>
      <c r="L412" s="48"/>
      <c r="M412" s="48"/>
      <c r="N412" s="11"/>
      <c r="O412" s="48"/>
      <c r="P412" s="48"/>
      <c r="Q412" s="48"/>
      <c r="R412" s="11"/>
      <c r="S412" s="48"/>
      <c r="T412" s="48"/>
      <c r="U412" s="48"/>
      <c r="V412" s="11"/>
      <c r="W412" s="48"/>
      <c r="X412" s="48"/>
      <c r="Y412" s="48"/>
    </row>
    <row r="413" spans="1:25">
      <c r="A413" s="21"/>
      <c r="B413" s="45" t="s">
        <v>922</v>
      </c>
      <c r="C413" s="42" t="s">
        <v>290</v>
      </c>
      <c r="D413" s="42"/>
      <c r="E413" s="41"/>
      <c r="F413" s="41"/>
      <c r="G413" s="40">
        <v>31959</v>
      </c>
      <c r="H413" s="40"/>
      <c r="I413" s="41"/>
      <c r="J413" s="41"/>
      <c r="K413" s="42" t="s">
        <v>290</v>
      </c>
      <c r="L413" s="42"/>
      <c r="M413" s="41"/>
      <c r="N413" s="41"/>
      <c r="O413" s="42" t="s">
        <v>290</v>
      </c>
      <c r="P413" s="42"/>
      <c r="Q413" s="41"/>
      <c r="R413" s="41"/>
      <c r="S413" s="42" t="s">
        <v>923</v>
      </c>
      <c r="T413" s="42"/>
      <c r="U413" s="39" t="s">
        <v>345</v>
      </c>
      <c r="V413" s="41"/>
      <c r="W413" s="42" t="s">
        <v>290</v>
      </c>
      <c r="X413" s="42"/>
      <c r="Y413" s="41"/>
    </row>
    <row r="414" spans="1:25">
      <c r="A414" s="21"/>
      <c r="B414" s="45"/>
      <c r="C414" s="42"/>
      <c r="D414" s="42"/>
      <c r="E414" s="41"/>
      <c r="F414" s="41"/>
      <c r="G414" s="40"/>
      <c r="H414" s="40"/>
      <c r="I414" s="41"/>
      <c r="J414" s="41"/>
      <c r="K414" s="42"/>
      <c r="L414" s="42"/>
      <c r="M414" s="41"/>
      <c r="N414" s="41"/>
      <c r="O414" s="42"/>
      <c r="P414" s="42"/>
      <c r="Q414" s="41"/>
      <c r="R414" s="41"/>
      <c r="S414" s="42"/>
      <c r="T414" s="42"/>
      <c r="U414" s="39"/>
      <c r="V414" s="41"/>
      <c r="W414" s="42"/>
      <c r="X414" s="42"/>
      <c r="Y414" s="41"/>
    </row>
    <row r="415" spans="1:25">
      <c r="A415" s="21"/>
      <c r="B415" s="43" t="s">
        <v>160</v>
      </c>
      <c r="C415" s="44" t="s">
        <v>290</v>
      </c>
      <c r="D415" s="44"/>
      <c r="E415" s="24"/>
      <c r="F415" s="24"/>
      <c r="G415" s="44" t="s">
        <v>924</v>
      </c>
      <c r="H415" s="44"/>
      <c r="I415" s="48" t="s">
        <v>345</v>
      </c>
      <c r="J415" s="24"/>
      <c r="K415" s="44" t="s">
        <v>925</v>
      </c>
      <c r="L415" s="44"/>
      <c r="M415" s="48" t="s">
        <v>345</v>
      </c>
      <c r="N415" s="24"/>
      <c r="O415" s="44" t="s">
        <v>926</v>
      </c>
      <c r="P415" s="44"/>
      <c r="Q415" s="48" t="s">
        <v>345</v>
      </c>
      <c r="R415" s="24"/>
      <c r="S415" s="44" t="s">
        <v>290</v>
      </c>
      <c r="T415" s="44"/>
      <c r="U415" s="24"/>
      <c r="V415" s="24"/>
      <c r="W415" s="44" t="s">
        <v>927</v>
      </c>
      <c r="X415" s="44"/>
      <c r="Y415" s="48" t="s">
        <v>345</v>
      </c>
    </row>
    <row r="416" spans="1:25">
      <c r="A416" s="21"/>
      <c r="B416" s="43"/>
      <c r="C416" s="44"/>
      <c r="D416" s="44"/>
      <c r="E416" s="24"/>
      <c r="F416" s="24"/>
      <c r="G416" s="44"/>
      <c r="H416" s="44"/>
      <c r="I416" s="48"/>
      <c r="J416" s="24"/>
      <c r="K416" s="44"/>
      <c r="L416" s="44"/>
      <c r="M416" s="48"/>
      <c r="N416" s="24"/>
      <c r="O416" s="44"/>
      <c r="P416" s="44"/>
      <c r="Q416" s="48"/>
      <c r="R416" s="24"/>
      <c r="S416" s="44"/>
      <c r="T416" s="44"/>
      <c r="U416" s="24"/>
      <c r="V416" s="24"/>
      <c r="W416" s="44"/>
      <c r="X416" s="44"/>
      <c r="Y416" s="48"/>
    </row>
    <row r="417" spans="1:25">
      <c r="A417" s="21"/>
      <c r="B417" s="45" t="s">
        <v>161</v>
      </c>
      <c r="C417" s="42" t="s">
        <v>290</v>
      </c>
      <c r="D417" s="42"/>
      <c r="E417" s="41"/>
      <c r="F417" s="41"/>
      <c r="G417" s="42" t="s">
        <v>290</v>
      </c>
      <c r="H417" s="42"/>
      <c r="I417" s="41"/>
      <c r="J417" s="41"/>
      <c r="K417" s="42" t="s">
        <v>290</v>
      </c>
      <c r="L417" s="42"/>
      <c r="M417" s="41"/>
      <c r="N417" s="41"/>
      <c r="O417" s="42" t="s">
        <v>928</v>
      </c>
      <c r="P417" s="42"/>
      <c r="Q417" s="39" t="s">
        <v>345</v>
      </c>
      <c r="R417" s="41"/>
      <c r="S417" s="42" t="s">
        <v>290</v>
      </c>
      <c r="T417" s="42"/>
      <c r="U417" s="41"/>
      <c r="V417" s="41"/>
      <c r="W417" s="42" t="s">
        <v>928</v>
      </c>
      <c r="X417" s="42"/>
      <c r="Y417" s="39" t="s">
        <v>345</v>
      </c>
    </row>
    <row r="418" spans="1:25">
      <c r="A418" s="21"/>
      <c r="B418" s="45"/>
      <c r="C418" s="42"/>
      <c r="D418" s="42"/>
      <c r="E418" s="41"/>
      <c r="F418" s="41"/>
      <c r="G418" s="42"/>
      <c r="H418" s="42"/>
      <c r="I418" s="41"/>
      <c r="J418" s="41"/>
      <c r="K418" s="42"/>
      <c r="L418" s="42"/>
      <c r="M418" s="41"/>
      <c r="N418" s="41"/>
      <c r="O418" s="42"/>
      <c r="P418" s="42"/>
      <c r="Q418" s="39"/>
      <c r="R418" s="41"/>
      <c r="S418" s="42"/>
      <c r="T418" s="42"/>
      <c r="U418" s="41"/>
      <c r="V418" s="41"/>
      <c r="W418" s="42"/>
      <c r="X418" s="42"/>
      <c r="Y418" s="39"/>
    </row>
    <row r="419" spans="1:25">
      <c r="A419" s="21"/>
      <c r="B419" s="43" t="s">
        <v>162</v>
      </c>
      <c r="C419" s="44" t="s">
        <v>290</v>
      </c>
      <c r="D419" s="44"/>
      <c r="E419" s="24"/>
      <c r="F419" s="24"/>
      <c r="G419" s="44" t="s">
        <v>929</v>
      </c>
      <c r="H419" s="44"/>
      <c r="I419" s="48" t="s">
        <v>345</v>
      </c>
      <c r="J419" s="24"/>
      <c r="K419" s="44" t="s">
        <v>290</v>
      </c>
      <c r="L419" s="44"/>
      <c r="M419" s="24"/>
      <c r="N419" s="24"/>
      <c r="O419" s="44" t="s">
        <v>290</v>
      </c>
      <c r="P419" s="44"/>
      <c r="Q419" s="24"/>
      <c r="R419" s="24"/>
      <c r="S419" s="44" t="s">
        <v>290</v>
      </c>
      <c r="T419" s="44"/>
      <c r="U419" s="24"/>
      <c r="V419" s="24"/>
      <c r="W419" s="44" t="s">
        <v>929</v>
      </c>
      <c r="X419" s="44"/>
      <c r="Y419" s="48" t="s">
        <v>345</v>
      </c>
    </row>
    <row r="420" spans="1:25" ht="15.75" thickBot="1">
      <c r="A420" s="21"/>
      <c r="B420" s="43"/>
      <c r="C420" s="67"/>
      <c r="D420" s="67"/>
      <c r="E420" s="68"/>
      <c r="F420" s="24"/>
      <c r="G420" s="67"/>
      <c r="H420" s="67"/>
      <c r="I420" s="106"/>
      <c r="J420" s="24"/>
      <c r="K420" s="67"/>
      <c r="L420" s="67"/>
      <c r="M420" s="68"/>
      <c r="N420" s="24"/>
      <c r="O420" s="67"/>
      <c r="P420" s="67"/>
      <c r="Q420" s="68"/>
      <c r="R420" s="24"/>
      <c r="S420" s="67"/>
      <c r="T420" s="67"/>
      <c r="U420" s="68"/>
      <c r="V420" s="24"/>
      <c r="W420" s="67"/>
      <c r="X420" s="67"/>
      <c r="Y420" s="106"/>
    </row>
    <row r="421" spans="1:25">
      <c r="A421" s="21"/>
      <c r="B421" s="94" t="s">
        <v>164</v>
      </c>
      <c r="C421" s="69" t="s">
        <v>290</v>
      </c>
      <c r="D421" s="69"/>
      <c r="E421" s="70"/>
      <c r="F421" s="41"/>
      <c r="G421" s="76">
        <v>26621</v>
      </c>
      <c r="H421" s="76"/>
      <c r="I421" s="70"/>
      <c r="J421" s="41"/>
      <c r="K421" s="69" t="s">
        <v>925</v>
      </c>
      <c r="L421" s="69"/>
      <c r="M421" s="71" t="s">
        <v>345</v>
      </c>
      <c r="N421" s="41"/>
      <c r="O421" s="69" t="s">
        <v>930</v>
      </c>
      <c r="P421" s="69"/>
      <c r="Q421" s="71" t="s">
        <v>345</v>
      </c>
      <c r="R421" s="41"/>
      <c r="S421" s="69" t="s">
        <v>923</v>
      </c>
      <c r="T421" s="69"/>
      <c r="U421" s="71" t="s">
        <v>345</v>
      </c>
      <c r="V421" s="41"/>
      <c r="W421" s="69" t="s">
        <v>931</v>
      </c>
      <c r="X421" s="69"/>
      <c r="Y421" s="71" t="s">
        <v>345</v>
      </c>
    </row>
    <row r="422" spans="1:25" ht="15.75" thickBot="1">
      <c r="A422" s="21"/>
      <c r="B422" s="94"/>
      <c r="C422" s="46"/>
      <c r="D422" s="46"/>
      <c r="E422" s="47"/>
      <c r="F422" s="41"/>
      <c r="G422" s="78"/>
      <c r="H422" s="78"/>
      <c r="I422" s="47"/>
      <c r="J422" s="41"/>
      <c r="K422" s="46"/>
      <c r="L422" s="46"/>
      <c r="M422" s="88"/>
      <c r="N422" s="41"/>
      <c r="O422" s="46"/>
      <c r="P422" s="46"/>
      <c r="Q422" s="88"/>
      <c r="R422" s="41"/>
      <c r="S422" s="46"/>
      <c r="T422" s="46"/>
      <c r="U422" s="88"/>
      <c r="V422" s="41"/>
      <c r="W422" s="46"/>
      <c r="X422" s="46"/>
      <c r="Y422" s="88"/>
    </row>
    <row r="423" spans="1:25">
      <c r="A423" s="21"/>
      <c r="B423" s="17" t="s">
        <v>932</v>
      </c>
      <c r="C423" s="79"/>
      <c r="D423" s="79"/>
      <c r="E423" s="79"/>
      <c r="F423" s="11"/>
      <c r="G423" s="79"/>
      <c r="H423" s="79"/>
      <c r="I423" s="79"/>
      <c r="J423" s="11"/>
      <c r="K423" s="79"/>
      <c r="L423" s="79"/>
      <c r="M423" s="79"/>
      <c r="N423" s="11"/>
      <c r="O423" s="79"/>
      <c r="P423" s="79"/>
      <c r="Q423" s="79"/>
      <c r="R423" s="11"/>
      <c r="S423" s="79"/>
      <c r="T423" s="79"/>
      <c r="U423" s="79"/>
      <c r="V423" s="11"/>
      <c r="W423" s="79"/>
      <c r="X423" s="79"/>
      <c r="Y423" s="79"/>
    </row>
    <row r="424" spans="1:25">
      <c r="A424" s="21"/>
      <c r="B424" s="45" t="s">
        <v>166</v>
      </c>
      <c r="C424" s="42" t="s">
        <v>290</v>
      </c>
      <c r="D424" s="42"/>
      <c r="E424" s="41"/>
      <c r="F424" s="41"/>
      <c r="G424" s="42" t="s">
        <v>290</v>
      </c>
      <c r="H424" s="42"/>
      <c r="I424" s="41"/>
      <c r="J424" s="41"/>
      <c r="K424" s="40">
        <v>39000</v>
      </c>
      <c r="L424" s="40"/>
      <c r="M424" s="41"/>
      <c r="N424" s="41"/>
      <c r="O424" s="42" t="s">
        <v>290</v>
      </c>
      <c r="P424" s="42"/>
      <c r="Q424" s="41"/>
      <c r="R424" s="41"/>
      <c r="S424" s="42" t="s">
        <v>290</v>
      </c>
      <c r="T424" s="42"/>
      <c r="U424" s="41"/>
      <c r="V424" s="41"/>
      <c r="W424" s="40">
        <v>39000</v>
      </c>
      <c r="X424" s="40"/>
      <c r="Y424" s="41"/>
    </row>
    <row r="425" spans="1:25">
      <c r="A425" s="21"/>
      <c r="B425" s="45"/>
      <c r="C425" s="42"/>
      <c r="D425" s="42"/>
      <c r="E425" s="41"/>
      <c r="F425" s="41"/>
      <c r="G425" s="42"/>
      <c r="H425" s="42"/>
      <c r="I425" s="41"/>
      <c r="J425" s="41"/>
      <c r="K425" s="40"/>
      <c r="L425" s="40"/>
      <c r="M425" s="41"/>
      <c r="N425" s="41"/>
      <c r="O425" s="42"/>
      <c r="P425" s="42"/>
      <c r="Q425" s="41"/>
      <c r="R425" s="41"/>
      <c r="S425" s="42"/>
      <c r="T425" s="42"/>
      <c r="U425" s="41"/>
      <c r="V425" s="41"/>
      <c r="W425" s="40"/>
      <c r="X425" s="40"/>
      <c r="Y425" s="41"/>
    </row>
    <row r="426" spans="1:25">
      <c r="A426" s="21"/>
      <c r="B426" s="43" t="s">
        <v>167</v>
      </c>
      <c r="C426" s="44" t="s">
        <v>290</v>
      </c>
      <c r="D426" s="44"/>
      <c r="E426" s="24"/>
      <c r="F426" s="24"/>
      <c r="G426" s="44" t="s">
        <v>290</v>
      </c>
      <c r="H426" s="44"/>
      <c r="I426" s="24"/>
      <c r="J426" s="24"/>
      <c r="K426" s="44" t="s">
        <v>933</v>
      </c>
      <c r="L426" s="44"/>
      <c r="M426" s="48" t="s">
        <v>345</v>
      </c>
      <c r="N426" s="24"/>
      <c r="O426" s="44" t="s">
        <v>290</v>
      </c>
      <c r="P426" s="44"/>
      <c r="Q426" s="24"/>
      <c r="R426" s="24"/>
      <c r="S426" s="44" t="s">
        <v>290</v>
      </c>
      <c r="T426" s="44"/>
      <c r="U426" s="24"/>
      <c r="V426" s="24"/>
      <c r="W426" s="44" t="s">
        <v>933</v>
      </c>
      <c r="X426" s="44"/>
      <c r="Y426" s="48" t="s">
        <v>345</v>
      </c>
    </row>
    <row r="427" spans="1:25">
      <c r="A427" s="21"/>
      <c r="B427" s="43"/>
      <c r="C427" s="44"/>
      <c r="D427" s="44"/>
      <c r="E427" s="24"/>
      <c r="F427" s="24"/>
      <c r="G427" s="44"/>
      <c r="H427" s="44"/>
      <c r="I427" s="24"/>
      <c r="J427" s="24"/>
      <c r="K427" s="44"/>
      <c r="L427" s="44"/>
      <c r="M427" s="48"/>
      <c r="N427" s="24"/>
      <c r="O427" s="44"/>
      <c r="P427" s="44"/>
      <c r="Q427" s="24"/>
      <c r="R427" s="24"/>
      <c r="S427" s="44"/>
      <c r="T427" s="44"/>
      <c r="U427" s="24"/>
      <c r="V427" s="24"/>
      <c r="W427" s="44"/>
      <c r="X427" s="44"/>
      <c r="Y427" s="48"/>
    </row>
    <row r="428" spans="1:25">
      <c r="A428" s="21"/>
      <c r="B428" s="45" t="s">
        <v>168</v>
      </c>
      <c r="C428" s="42" t="s">
        <v>290</v>
      </c>
      <c r="D428" s="42"/>
      <c r="E428" s="41"/>
      <c r="F428" s="41"/>
      <c r="G428" s="42" t="s">
        <v>290</v>
      </c>
      <c r="H428" s="42"/>
      <c r="I428" s="41"/>
      <c r="J428" s="41"/>
      <c r="K428" s="42" t="s">
        <v>934</v>
      </c>
      <c r="L428" s="42"/>
      <c r="M428" s="39" t="s">
        <v>345</v>
      </c>
      <c r="N428" s="41"/>
      <c r="O428" s="42" t="s">
        <v>290</v>
      </c>
      <c r="P428" s="42"/>
      <c r="Q428" s="41"/>
      <c r="R428" s="41"/>
      <c r="S428" s="42" t="s">
        <v>290</v>
      </c>
      <c r="T428" s="42"/>
      <c r="U428" s="41"/>
      <c r="V428" s="41"/>
      <c r="W428" s="42" t="s">
        <v>934</v>
      </c>
      <c r="X428" s="42"/>
      <c r="Y428" s="39" t="s">
        <v>345</v>
      </c>
    </row>
    <row r="429" spans="1:25">
      <c r="A429" s="21"/>
      <c r="B429" s="45"/>
      <c r="C429" s="42"/>
      <c r="D429" s="42"/>
      <c r="E429" s="41"/>
      <c r="F429" s="41"/>
      <c r="G429" s="42"/>
      <c r="H429" s="42"/>
      <c r="I429" s="41"/>
      <c r="J429" s="41"/>
      <c r="K429" s="42"/>
      <c r="L429" s="42"/>
      <c r="M429" s="39"/>
      <c r="N429" s="41"/>
      <c r="O429" s="42"/>
      <c r="P429" s="42"/>
      <c r="Q429" s="41"/>
      <c r="R429" s="41"/>
      <c r="S429" s="42"/>
      <c r="T429" s="42"/>
      <c r="U429" s="41"/>
      <c r="V429" s="41"/>
      <c r="W429" s="42"/>
      <c r="X429" s="42"/>
      <c r="Y429" s="39"/>
    </row>
    <row r="430" spans="1:25">
      <c r="A430" s="21"/>
      <c r="B430" s="43" t="s">
        <v>170</v>
      </c>
      <c r="C430" s="44" t="s">
        <v>935</v>
      </c>
      <c r="D430" s="44"/>
      <c r="E430" s="48" t="s">
        <v>345</v>
      </c>
      <c r="F430" s="24"/>
      <c r="G430" s="44" t="s">
        <v>290</v>
      </c>
      <c r="H430" s="44"/>
      <c r="I430" s="24"/>
      <c r="J430" s="24"/>
      <c r="K430" s="44" t="s">
        <v>290</v>
      </c>
      <c r="L430" s="44"/>
      <c r="M430" s="24"/>
      <c r="N430" s="24"/>
      <c r="O430" s="44" t="s">
        <v>290</v>
      </c>
      <c r="P430" s="44"/>
      <c r="Q430" s="24"/>
      <c r="R430" s="24"/>
      <c r="S430" s="44" t="s">
        <v>290</v>
      </c>
      <c r="T430" s="44"/>
      <c r="U430" s="24"/>
      <c r="V430" s="24"/>
      <c r="W430" s="44" t="s">
        <v>935</v>
      </c>
      <c r="X430" s="44"/>
      <c r="Y430" s="48" t="s">
        <v>345</v>
      </c>
    </row>
    <row r="431" spans="1:25">
      <c r="A431" s="21"/>
      <c r="B431" s="43"/>
      <c r="C431" s="44"/>
      <c r="D431" s="44"/>
      <c r="E431" s="48"/>
      <c r="F431" s="24"/>
      <c r="G431" s="44"/>
      <c r="H431" s="44"/>
      <c r="I431" s="24"/>
      <c r="J431" s="24"/>
      <c r="K431" s="44"/>
      <c r="L431" s="44"/>
      <c r="M431" s="24"/>
      <c r="N431" s="24"/>
      <c r="O431" s="44"/>
      <c r="P431" s="44"/>
      <c r="Q431" s="24"/>
      <c r="R431" s="24"/>
      <c r="S431" s="44"/>
      <c r="T431" s="44"/>
      <c r="U431" s="24"/>
      <c r="V431" s="24"/>
      <c r="W431" s="44"/>
      <c r="X431" s="44"/>
      <c r="Y431" s="48"/>
    </row>
    <row r="432" spans="1:25">
      <c r="A432" s="21"/>
      <c r="B432" s="45" t="s">
        <v>936</v>
      </c>
      <c r="C432" s="42" t="s">
        <v>290</v>
      </c>
      <c r="D432" s="42"/>
      <c r="E432" s="41"/>
      <c r="F432" s="41"/>
      <c r="G432" s="42" t="s">
        <v>937</v>
      </c>
      <c r="H432" s="42"/>
      <c r="I432" s="39" t="s">
        <v>345</v>
      </c>
      <c r="J432" s="41"/>
      <c r="K432" s="42" t="s">
        <v>938</v>
      </c>
      <c r="L432" s="42"/>
      <c r="M432" s="39" t="s">
        <v>345</v>
      </c>
      <c r="N432" s="41"/>
      <c r="O432" s="42" t="s">
        <v>290</v>
      </c>
      <c r="P432" s="42"/>
      <c r="Q432" s="41"/>
      <c r="R432" s="41"/>
      <c r="S432" s="40">
        <v>19383</v>
      </c>
      <c r="T432" s="40"/>
      <c r="U432" s="41"/>
      <c r="V432" s="41"/>
      <c r="W432" s="42" t="s">
        <v>290</v>
      </c>
      <c r="X432" s="42"/>
      <c r="Y432" s="41"/>
    </row>
    <row r="433" spans="1:25">
      <c r="A433" s="21"/>
      <c r="B433" s="45"/>
      <c r="C433" s="42"/>
      <c r="D433" s="42"/>
      <c r="E433" s="41"/>
      <c r="F433" s="41"/>
      <c r="G433" s="42"/>
      <c r="H433" s="42"/>
      <c r="I433" s="39"/>
      <c r="J433" s="41"/>
      <c r="K433" s="42"/>
      <c r="L433" s="42"/>
      <c r="M433" s="39"/>
      <c r="N433" s="41"/>
      <c r="O433" s="42"/>
      <c r="P433" s="42"/>
      <c r="Q433" s="41"/>
      <c r="R433" s="41"/>
      <c r="S433" s="40"/>
      <c r="T433" s="40"/>
      <c r="U433" s="41"/>
      <c r="V433" s="41"/>
      <c r="W433" s="42"/>
      <c r="X433" s="42"/>
      <c r="Y433" s="41"/>
    </row>
    <row r="434" spans="1:25">
      <c r="A434" s="21"/>
      <c r="B434" s="43" t="s">
        <v>939</v>
      </c>
      <c r="C434" s="49">
        <v>17935</v>
      </c>
      <c r="D434" s="49"/>
      <c r="E434" s="24"/>
      <c r="F434" s="24"/>
      <c r="G434" s="49">
        <v>1448</v>
      </c>
      <c r="H434" s="49"/>
      <c r="I434" s="24"/>
      <c r="J434" s="24"/>
      <c r="K434" s="44" t="s">
        <v>290</v>
      </c>
      <c r="L434" s="44"/>
      <c r="M434" s="24"/>
      <c r="N434" s="24"/>
      <c r="O434" s="44" t="s">
        <v>290</v>
      </c>
      <c r="P434" s="44"/>
      <c r="Q434" s="24"/>
      <c r="R434" s="24"/>
      <c r="S434" s="44" t="s">
        <v>935</v>
      </c>
      <c r="T434" s="44"/>
      <c r="U434" s="48" t="s">
        <v>345</v>
      </c>
      <c r="V434" s="24"/>
      <c r="W434" s="44" t="s">
        <v>290</v>
      </c>
      <c r="X434" s="44"/>
      <c r="Y434" s="24"/>
    </row>
    <row r="435" spans="1:25">
      <c r="A435" s="21"/>
      <c r="B435" s="43"/>
      <c r="C435" s="49"/>
      <c r="D435" s="49"/>
      <c r="E435" s="24"/>
      <c r="F435" s="24"/>
      <c r="G435" s="49"/>
      <c r="H435" s="49"/>
      <c r="I435" s="24"/>
      <c r="J435" s="24"/>
      <c r="K435" s="44"/>
      <c r="L435" s="44"/>
      <c r="M435" s="24"/>
      <c r="N435" s="24"/>
      <c r="O435" s="44"/>
      <c r="P435" s="44"/>
      <c r="Q435" s="24"/>
      <c r="R435" s="24"/>
      <c r="S435" s="44"/>
      <c r="T435" s="44"/>
      <c r="U435" s="48"/>
      <c r="V435" s="24"/>
      <c r="W435" s="44"/>
      <c r="X435" s="44"/>
      <c r="Y435" s="24"/>
    </row>
    <row r="436" spans="1:25">
      <c r="A436" s="21"/>
      <c r="B436" s="45" t="s">
        <v>171</v>
      </c>
      <c r="C436" s="40">
        <v>1448</v>
      </c>
      <c r="D436" s="40"/>
      <c r="E436" s="41"/>
      <c r="F436" s="41"/>
      <c r="G436" s="42" t="s">
        <v>290</v>
      </c>
      <c r="H436" s="42"/>
      <c r="I436" s="41"/>
      <c r="J436" s="41"/>
      <c r="K436" s="42" t="s">
        <v>290</v>
      </c>
      <c r="L436" s="42"/>
      <c r="M436" s="41"/>
      <c r="N436" s="41"/>
      <c r="O436" s="42" t="s">
        <v>290</v>
      </c>
      <c r="P436" s="42"/>
      <c r="Q436" s="41"/>
      <c r="R436" s="41"/>
      <c r="S436" s="42" t="s">
        <v>290</v>
      </c>
      <c r="T436" s="42"/>
      <c r="U436" s="41"/>
      <c r="V436" s="41"/>
      <c r="W436" s="40">
        <v>1448</v>
      </c>
      <c r="X436" s="40"/>
      <c r="Y436" s="41"/>
    </row>
    <row r="437" spans="1:25">
      <c r="A437" s="21"/>
      <c r="B437" s="45"/>
      <c r="C437" s="40"/>
      <c r="D437" s="40"/>
      <c r="E437" s="41"/>
      <c r="F437" s="41"/>
      <c r="G437" s="42"/>
      <c r="H437" s="42"/>
      <c r="I437" s="41"/>
      <c r="J437" s="41"/>
      <c r="K437" s="42"/>
      <c r="L437" s="42"/>
      <c r="M437" s="41"/>
      <c r="N437" s="41"/>
      <c r="O437" s="42"/>
      <c r="P437" s="42"/>
      <c r="Q437" s="41"/>
      <c r="R437" s="41"/>
      <c r="S437" s="42"/>
      <c r="T437" s="42"/>
      <c r="U437" s="41"/>
      <c r="V437" s="41"/>
      <c r="W437" s="40"/>
      <c r="X437" s="40"/>
      <c r="Y437" s="41"/>
    </row>
    <row r="438" spans="1:25">
      <c r="A438" s="21"/>
      <c r="B438" s="43" t="s">
        <v>43</v>
      </c>
      <c r="C438" s="44" t="s">
        <v>290</v>
      </c>
      <c r="D438" s="44"/>
      <c r="E438" s="24"/>
      <c r="F438" s="24"/>
      <c r="G438" s="44" t="s">
        <v>290</v>
      </c>
      <c r="H438" s="44"/>
      <c r="I438" s="24"/>
      <c r="J438" s="24"/>
      <c r="K438" s="44" t="s">
        <v>290</v>
      </c>
      <c r="L438" s="44"/>
      <c r="M438" s="24"/>
      <c r="N438" s="24"/>
      <c r="O438" s="44" t="s">
        <v>940</v>
      </c>
      <c r="P438" s="44"/>
      <c r="Q438" s="48" t="s">
        <v>345</v>
      </c>
      <c r="R438" s="24"/>
      <c r="S438" s="44" t="s">
        <v>290</v>
      </c>
      <c r="T438" s="44"/>
      <c r="U438" s="24"/>
      <c r="V438" s="24"/>
      <c r="W438" s="44" t="s">
        <v>940</v>
      </c>
      <c r="X438" s="44"/>
      <c r="Y438" s="48" t="s">
        <v>345</v>
      </c>
    </row>
    <row r="439" spans="1:25">
      <c r="A439" s="21"/>
      <c r="B439" s="43"/>
      <c r="C439" s="44"/>
      <c r="D439" s="44"/>
      <c r="E439" s="24"/>
      <c r="F439" s="24"/>
      <c r="G439" s="44"/>
      <c r="H439" s="44"/>
      <c r="I439" s="24"/>
      <c r="J439" s="24"/>
      <c r="K439" s="44"/>
      <c r="L439" s="44"/>
      <c r="M439" s="24"/>
      <c r="N439" s="24"/>
      <c r="O439" s="44"/>
      <c r="P439" s="44"/>
      <c r="Q439" s="48"/>
      <c r="R439" s="24"/>
      <c r="S439" s="44"/>
      <c r="T439" s="44"/>
      <c r="U439" s="24"/>
      <c r="V439" s="24"/>
      <c r="W439" s="44"/>
      <c r="X439" s="44"/>
      <c r="Y439" s="48"/>
    </row>
    <row r="440" spans="1:25">
      <c r="A440" s="21"/>
      <c r="B440" s="45" t="s">
        <v>941</v>
      </c>
      <c r="C440" s="42" t="s">
        <v>290</v>
      </c>
      <c r="D440" s="42"/>
      <c r="E440" s="41"/>
      <c r="F440" s="41"/>
      <c r="G440" s="42" t="s">
        <v>290</v>
      </c>
      <c r="H440" s="42"/>
      <c r="I440" s="41"/>
      <c r="J440" s="41"/>
      <c r="K440" s="42" t="s">
        <v>923</v>
      </c>
      <c r="L440" s="42"/>
      <c r="M440" s="39" t="s">
        <v>345</v>
      </c>
      <c r="N440" s="41"/>
      <c r="O440" s="42" t="s">
        <v>290</v>
      </c>
      <c r="P440" s="42"/>
      <c r="Q440" s="41"/>
      <c r="R440" s="41"/>
      <c r="S440" s="40">
        <v>31959</v>
      </c>
      <c r="T440" s="40"/>
      <c r="U440" s="41"/>
      <c r="V440" s="41"/>
      <c r="W440" s="42" t="s">
        <v>290</v>
      </c>
      <c r="X440" s="42"/>
      <c r="Y440" s="41"/>
    </row>
    <row r="441" spans="1:25" ht="15.75" thickBot="1">
      <c r="A441" s="21"/>
      <c r="B441" s="45"/>
      <c r="C441" s="46"/>
      <c r="D441" s="46"/>
      <c r="E441" s="47"/>
      <c r="F441" s="41"/>
      <c r="G441" s="46"/>
      <c r="H441" s="46"/>
      <c r="I441" s="47"/>
      <c r="J441" s="41"/>
      <c r="K441" s="46"/>
      <c r="L441" s="46"/>
      <c r="M441" s="88"/>
      <c r="N441" s="41"/>
      <c r="O441" s="46"/>
      <c r="P441" s="46"/>
      <c r="Q441" s="47"/>
      <c r="R441" s="41"/>
      <c r="S441" s="78"/>
      <c r="T441" s="78"/>
      <c r="U441" s="47"/>
      <c r="V441" s="41"/>
      <c r="W441" s="46"/>
      <c r="X441" s="46"/>
      <c r="Y441" s="47"/>
    </row>
    <row r="442" spans="1:25">
      <c r="A442" s="21"/>
      <c r="B442" s="105" t="s">
        <v>942</v>
      </c>
      <c r="C442" s="54" t="s">
        <v>290</v>
      </c>
      <c r="D442" s="54"/>
      <c r="E442" s="52"/>
      <c r="F442" s="24"/>
      <c r="G442" s="54" t="s">
        <v>943</v>
      </c>
      <c r="H442" s="54"/>
      <c r="I442" s="79" t="s">
        <v>345</v>
      </c>
      <c r="J442" s="24"/>
      <c r="K442" s="54" t="s">
        <v>944</v>
      </c>
      <c r="L442" s="54"/>
      <c r="M442" s="79" t="s">
        <v>345</v>
      </c>
      <c r="N442" s="24"/>
      <c r="O442" s="54" t="s">
        <v>940</v>
      </c>
      <c r="P442" s="54"/>
      <c r="Q442" s="79" t="s">
        <v>345</v>
      </c>
      <c r="R442" s="24"/>
      <c r="S442" s="50">
        <v>31959</v>
      </c>
      <c r="T442" s="50"/>
      <c r="U442" s="52"/>
      <c r="V442" s="24"/>
      <c r="W442" s="54" t="s">
        <v>945</v>
      </c>
      <c r="X442" s="54"/>
      <c r="Y442" s="79" t="s">
        <v>345</v>
      </c>
    </row>
    <row r="443" spans="1:25" ht="15.75" thickBot="1">
      <c r="A443" s="21"/>
      <c r="B443" s="105"/>
      <c r="C443" s="67"/>
      <c r="D443" s="67"/>
      <c r="E443" s="68"/>
      <c r="F443" s="24"/>
      <c r="G443" s="67"/>
      <c r="H443" s="67"/>
      <c r="I443" s="106"/>
      <c r="J443" s="24"/>
      <c r="K443" s="67"/>
      <c r="L443" s="67"/>
      <c r="M443" s="106"/>
      <c r="N443" s="24"/>
      <c r="O443" s="67"/>
      <c r="P443" s="67"/>
      <c r="Q443" s="106"/>
      <c r="R443" s="24"/>
      <c r="S443" s="75"/>
      <c r="T443" s="75"/>
      <c r="U443" s="68"/>
      <c r="V443" s="24"/>
      <c r="W443" s="67"/>
      <c r="X443" s="67"/>
      <c r="Y443" s="106"/>
    </row>
    <row r="444" spans="1:25">
      <c r="A444" s="21"/>
      <c r="B444" s="39" t="s">
        <v>173</v>
      </c>
      <c r="C444" s="69" t="s">
        <v>290</v>
      </c>
      <c r="D444" s="69"/>
      <c r="E444" s="70"/>
      <c r="F444" s="41"/>
      <c r="G444" s="69" t="s">
        <v>290</v>
      </c>
      <c r="H444" s="69"/>
      <c r="I444" s="70"/>
      <c r="J444" s="41"/>
      <c r="K444" s="69" t="s">
        <v>290</v>
      </c>
      <c r="L444" s="69"/>
      <c r="M444" s="70"/>
      <c r="N444" s="41"/>
      <c r="O444" s="69" t="s">
        <v>946</v>
      </c>
      <c r="P444" s="69"/>
      <c r="Q444" s="71" t="s">
        <v>345</v>
      </c>
      <c r="R444" s="41"/>
      <c r="S444" s="69" t="s">
        <v>290</v>
      </c>
      <c r="T444" s="69"/>
      <c r="U444" s="70"/>
      <c r="V444" s="41"/>
      <c r="W444" s="69" t="s">
        <v>946</v>
      </c>
      <c r="X444" s="69"/>
      <c r="Y444" s="71" t="s">
        <v>345</v>
      </c>
    </row>
    <row r="445" spans="1:25" ht="15.75" thickBot="1">
      <c r="A445" s="21"/>
      <c r="B445" s="39"/>
      <c r="C445" s="46"/>
      <c r="D445" s="46"/>
      <c r="E445" s="47"/>
      <c r="F445" s="41"/>
      <c r="G445" s="46"/>
      <c r="H445" s="46"/>
      <c r="I445" s="47"/>
      <c r="J445" s="41"/>
      <c r="K445" s="46"/>
      <c r="L445" s="46"/>
      <c r="M445" s="47"/>
      <c r="N445" s="41"/>
      <c r="O445" s="46"/>
      <c r="P445" s="46"/>
      <c r="Q445" s="88"/>
      <c r="R445" s="41"/>
      <c r="S445" s="46"/>
      <c r="T445" s="46"/>
      <c r="U445" s="47"/>
      <c r="V445" s="41"/>
      <c r="W445" s="46"/>
      <c r="X445" s="46"/>
      <c r="Y445" s="88"/>
    </row>
    <row r="446" spans="1:25">
      <c r="A446" s="21"/>
      <c r="B446" s="105" t="s">
        <v>174</v>
      </c>
      <c r="C446" s="54" t="s">
        <v>290</v>
      </c>
      <c r="D446" s="54"/>
      <c r="E446" s="52"/>
      <c r="F446" s="24"/>
      <c r="G446" s="54">
        <v>646</v>
      </c>
      <c r="H446" s="54"/>
      <c r="I446" s="52"/>
      <c r="J446" s="24"/>
      <c r="K446" s="54" t="s">
        <v>947</v>
      </c>
      <c r="L446" s="54"/>
      <c r="M446" s="79" t="s">
        <v>345</v>
      </c>
      <c r="N446" s="24"/>
      <c r="O446" s="54" t="s">
        <v>948</v>
      </c>
      <c r="P446" s="54"/>
      <c r="Q446" s="79" t="s">
        <v>345</v>
      </c>
      <c r="R446" s="24"/>
      <c r="S446" s="54" t="s">
        <v>290</v>
      </c>
      <c r="T446" s="54"/>
      <c r="U446" s="52"/>
      <c r="V446" s="24"/>
      <c r="W446" s="54" t="s">
        <v>949</v>
      </c>
      <c r="X446" s="54"/>
      <c r="Y446" s="79" t="s">
        <v>345</v>
      </c>
    </row>
    <row r="447" spans="1:25">
      <c r="A447" s="21"/>
      <c r="B447" s="105"/>
      <c r="C447" s="44"/>
      <c r="D447" s="44"/>
      <c r="E447" s="24"/>
      <c r="F447" s="24"/>
      <c r="G447" s="44"/>
      <c r="H447" s="44"/>
      <c r="I447" s="24"/>
      <c r="J447" s="24"/>
      <c r="K447" s="44"/>
      <c r="L447" s="44"/>
      <c r="M447" s="48"/>
      <c r="N447" s="24"/>
      <c r="O447" s="44"/>
      <c r="P447" s="44"/>
      <c r="Q447" s="48"/>
      <c r="R447" s="24"/>
      <c r="S447" s="44"/>
      <c r="T447" s="44"/>
      <c r="U447" s="24"/>
      <c r="V447" s="24"/>
      <c r="W447" s="44"/>
      <c r="X447" s="44"/>
      <c r="Y447" s="48"/>
    </row>
    <row r="448" spans="1:25">
      <c r="A448" s="21"/>
      <c r="B448" s="39" t="s">
        <v>175</v>
      </c>
      <c r="C448" s="42" t="s">
        <v>290</v>
      </c>
      <c r="D448" s="42"/>
      <c r="E448" s="41"/>
      <c r="F448" s="41"/>
      <c r="G448" s="42" t="s">
        <v>290</v>
      </c>
      <c r="H448" s="42"/>
      <c r="I448" s="41"/>
      <c r="J448" s="41"/>
      <c r="K448" s="40">
        <v>11792</v>
      </c>
      <c r="L448" s="40"/>
      <c r="M448" s="41"/>
      <c r="N448" s="41"/>
      <c r="O448" s="40">
        <v>164080</v>
      </c>
      <c r="P448" s="40"/>
      <c r="Q448" s="41"/>
      <c r="R448" s="41"/>
      <c r="S448" s="42" t="s">
        <v>290</v>
      </c>
      <c r="T448" s="42"/>
      <c r="U448" s="41"/>
      <c r="V448" s="41"/>
      <c r="W448" s="40">
        <v>175872</v>
      </c>
      <c r="X448" s="40"/>
      <c r="Y448" s="41"/>
    </row>
    <row r="449" spans="1:25" ht="15.75" thickBot="1">
      <c r="A449" s="21"/>
      <c r="B449" s="39"/>
      <c r="C449" s="46"/>
      <c r="D449" s="46"/>
      <c r="E449" s="47"/>
      <c r="F449" s="41"/>
      <c r="G449" s="46"/>
      <c r="H449" s="46"/>
      <c r="I449" s="47"/>
      <c r="J449" s="41"/>
      <c r="K449" s="78"/>
      <c r="L449" s="78"/>
      <c r="M449" s="47"/>
      <c r="N449" s="41"/>
      <c r="O449" s="78"/>
      <c r="P449" s="78"/>
      <c r="Q449" s="47"/>
      <c r="R449" s="41"/>
      <c r="S449" s="46"/>
      <c r="T449" s="46"/>
      <c r="U449" s="47"/>
      <c r="V449" s="41"/>
      <c r="W449" s="78"/>
      <c r="X449" s="78"/>
      <c r="Y449" s="47"/>
    </row>
    <row r="450" spans="1:25">
      <c r="A450" s="21"/>
      <c r="B450" s="48" t="s">
        <v>176</v>
      </c>
      <c r="C450" s="79" t="s">
        <v>266</v>
      </c>
      <c r="D450" s="54" t="s">
        <v>290</v>
      </c>
      <c r="E450" s="52"/>
      <c r="F450" s="24"/>
      <c r="G450" s="79" t="s">
        <v>266</v>
      </c>
      <c r="H450" s="54">
        <v>646</v>
      </c>
      <c r="I450" s="52"/>
      <c r="J450" s="24"/>
      <c r="K450" s="79" t="s">
        <v>266</v>
      </c>
      <c r="L450" s="50">
        <v>5881</v>
      </c>
      <c r="M450" s="52"/>
      <c r="N450" s="24"/>
      <c r="O450" s="79" t="s">
        <v>266</v>
      </c>
      <c r="P450" s="50">
        <v>47291</v>
      </c>
      <c r="Q450" s="52"/>
      <c r="R450" s="24"/>
      <c r="S450" s="79" t="s">
        <v>266</v>
      </c>
      <c r="T450" s="54" t="s">
        <v>290</v>
      </c>
      <c r="U450" s="52"/>
      <c r="V450" s="24"/>
      <c r="W450" s="79" t="s">
        <v>266</v>
      </c>
      <c r="X450" s="50">
        <v>53818</v>
      </c>
      <c r="Y450" s="52"/>
    </row>
    <row r="451" spans="1:25" ht="15.75" thickBot="1">
      <c r="A451" s="21"/>
      <c r="B451" s="48"/>
      <c r="C451" s="80"/>
      <c r="D451" s="55"/>
      <c r="E451" s="53"/>
      <c r="F451" s="24"/>
      <c r="G451" s="80"/>
      <c r="H451" s="55"/>
      <c r="I451" s="53"/>
      <c r="J451" s="24"/>
      <c r="K451" s="80"/>
      <c r="L451" s="51"/>
      <c r="M451" s="53"/>
      <c r="N451" s="24"/>
      <c r="O451" s="80"/>
      <c r="P451" s="51"/>
      <c r="Q451" s="53"/>
      <c r="R451" s="24"/>
      <c r="S451" s="80"/>
      <c r="T451" s="55"/>
      <c r="U451" s="53"/>
      <c r="V451" s="24"/>
      <c r="W451" s="80"/>
      <c r="X451" s="51"/>
      <c r="Y451" s="53"/>
    </row>
    <row r="452" spans="1:25" ht="15.75" thickTop="1">
      <c r="A452" s="21"/>
      <c r="B452" s="24" t="s">
        <v>852</v>
      </c>
      <c r="C452" s="24"/>
      <c r="D452" s="24"/>
      <c r="E452" s="24"/>
      <c r="F452" s="24"/>
      <c r="G452" s="24"/>
      <c r="H452" s="24"/>
      <c r="I452" s="24"/>
      <c r="J452" s="24"/>
      <c r="K452" s="24"/>
      <c r="L452" s="24"/>
      <c r="M452" s="24"/>
      <c r="N452" s="24"/>
      <c r="O452" s="24"/>
      <c r="P452" s="24"/>
      <c r="Q452" s="24"/>
      <c r="R452" s="24"/>
      <c r="S452" s="24"/>
      <c r="T452" s="24"/>
      <c r="U452" s="24"/>
      <c r="V452" s="24"/>
      <c r="W452" s="24"/>
      <c r="X452" s="24"/>
      <c r="Y452" s="24"/>
    </row>
    <row r="453" spans="1:25">
      <c r="A453" s="21"/>
      <c r="B453" s="12"/>
      <c r="C453" s="12"/>
    </row>
    <row r="454" spans="1:25" ht="153">
      <c r="A454" s="21"/>
      <c r="B454" s="14">
        <v>-1</v>
      </c>
      <c r="C454" s="14" t="s">
        <v>828</v>
      </c>
    </row>
    <row r="455" spans="1:25">
      <c r="A455" s="21"/>
      <c r="B455" s="20"/>
      <c r="C455" s="20"/>
      <c r="D455" s="20"/>
      <c r="E455" s="20"/>
      <c r="F455" s="20"/>
      <c r="G455" s="20"/>
      <c r="H455" s="20"/>
      <c r="I455" s="20"/>
      <c r="J455" s="20"/>
      <c r="K455" s="20"/>
      <c r="L455" s="20"/>
      <c r="M455" s="20"/>
      <c r="N455" s="20"/>
      <c r="O455" s="20"/>
      <c r="P455" s="20"/>
      <c r="Q455" s="20"/>
      <c r="R455" s="20"/>
      <c r="S455" s="20"/>
      <c r="T455" s="20"/>
      <c r="U455" s="20"/>
      <c r="V455" s="20"/>
      <c r="W455" s="20"/>
      <c r="X455" s="20"/>
      <c r="Y455" s="20"/>
    </row>
    <row r="456" spans="1:25">
      <c r="A456" s="21"/>
      <c r="B456" s="20"/>
      <c r="C456" s="20"/>
      <c r="D456" s="20"/>
      <c r="E456" s="20"/>
      <c r="F456" s="20"/>
      <c r="G456" s="20"/>
      <c r="H456" s="20"/>
      <c r="I456" s="20"/>
      <c r="J456" s="20"/>
      <c r="K456" s="20"/>
      <c r="L456" s="20"/>
      <c r="M456" s="20"/>
      <c r="N456" s="20"/>
      <c r="O456" s="20"/>
      <c r="P456" s="20"/>
      <c r="Q456" s="20"/>
      <c r="R456" s="20"/>
      <c r="S456" s="20"/>
      <c r="T456" s="20"/>
      <c r="U456" s="20"/>
      <c r="V456" s="20"/>
      <c r="W456" s="20"/>
      <c r="X456" s="20"/>
      <c r="Y456" s="20"/>
    </row>
    <row r="457" spans="1:25">
      <c r="A457" s="21"/>
      <c r="B457" s="20"/>
      <c r="C457" s="20"/>
      <c r="D457" s="20"/>
      <c r="E457" s="20"/>
      <c r="F457" s="20"/>
      <c r="G457" s="20"/>
      <c r="H457" s="20"/>
      <c r="I457" s="20"/>
      <c r="J457" s="20"/>
      <c r="K457" s="20"/>
      <c r="L457" s="20"/>
      <c r="M457" s="20"/>
      <c r="N457" s="20"/>
      <c r="O457" s="20"/>
      <c r="P457" s="20"/>
      <c r="Q457" s="20"/>
      <c r="R457" s="20"/>
      <c r="S457" s="20"/>
      <c r="T457" s="20"/>
      <c r="U457" s="20"/>
      <c r="V457" s="20"/>
      <c r="W457" s="20"/>
      <c r="X457" s="20"/>
      <c r="Y457" s="20"/>
    </row>
    <row r="458" spans="1:25">
      <c r="A458" s="21"/>
      <c r="B458" s="164" t="s">
        <v>7</v>
      </c>
      <c r="C458" s="164"/>
      <c r="D458" s="164"/>
      <c r="E458" s="164"/>
      <c r="F458" s="164"/>
      <c r="G458" s="164"/>
      <c r="H458" s="164"/>
      <c r="I458" s="164"/>
      <c r="J458" s="164"/>
      <c r="K458" s="164"/>
      <c r="L458" s="164"/>
      <c r="M458" s="164"/>
      <c r="N458" s="164"/>
      <c r="O458" s="164"/>
      <c r="P458" s="164"/>
      <c r="Q458" s="164"/>
      <c r="R458" s="164"/>
      <c r="S458" s="164"/>
      <c r="T458" s="164"/>
      <c r="U458" s="164"/>
      <c r="V458" s="164"/>
      <c r="W458" s="164"/>
      <c r="X458" s="164"/>
      <c r="Y458" s="164"/>
    </row>
    <row r="459" spans="1:25">
      <c r="A459" s="21"/>
      <c r="B459" s="164" t="s">
        <v>917</v>
      </c>
      <c r="C459" s="164"/>
      <c r="D459" s="164"/>
      <c r="E459" s="164"/>
      <c r="F459" s="164"/>
      <c r="G459" s="164"/>
      <c r="H459" s="164"/>
      <c r="I459" s="164"/>
      <c r="J459" s="164"/>
      <c r="K459" s="164"/>
      <c r="L459" s="164"/>
      <c r="M459" s="164"/>
      <c r="N459" s="164"/>
      <c r="O459" s="164"/>
      <c r="P459" s="164"/>
      <c r="Q459" s="164"/>
      <c r="R459" s="164"/>
      <c r="S459" s="164"/>
      <c r="T459" s="164"/>
      <c r="U459" s="164"/>
      <c r="V459" s="164"/>
      <c r="W459" s="164"/>
      <c r="X459" s="164"/>
      <c r="Y459" s="164"/>
    </row>
    <row r="460" spans="1:25">
      <c r="A460" s="21"/>
      <c r="B460" s="164" t="s">
        <v>950</v>
      </c>
      <c r="C460" s="164"/>
      <c r="D460" s="164"/>
      <c r="E460" s="164"/>
      <c r="F460" s="164"/>
      <c r="G460" s="164"/>
      <c r="H460" s="164"/>
      <c r="I460" s="164"/>
      <c r="J460" s="164"/>
      <c r="K460" s="164"/>
      <c r="L460" s="164"/>
      <c r="M460" s="164"/>
      <c r="N460" s="164"/>
      <c r="O460" s="164"/>
      <c r="P460" s="164"/>
      <c r="Q460" s="164"/>
      <c r="R460" s="164"/>
      <c r="S460" s="164"/>
      <c r="T460" s="164"/>
      <c r="U460" s="164"/>
      <c r="V460" s="164"/>
      <c r="W460" s="164"/>
      <c r="X460" s="164"/>
      <c r="Y460" s="164"/>
    </row>
    <row r="461" spans="1:25">
      <c r="A461" s="21"/>
      <c r="B461" s="164" t="s">
        <v>792</v>
      </c>
      <c r="C461" s="164"/>
      <c r="D461" s="164"/>
      <c r="E461" s="164"/>
      <c r="F461" s="164"/>
      <c r="G461" s="164"/>
      <c r="H461" s="164"/>
      <c r="I461" s="164"/>
      <c r="J461" s="164"/>
      <c r="K461" s="164"/>
      <c r="L461" s="164"/>
      <c r="M461" s="164"/>
      <c r="N461" s="164"/>
      <c r="O461" s="164"/>
      <c r="P461" s="164"/>
      <c r="Q461" s="164"/>
      <c r="R461" s="164"/>
      <c r="S461" s="164"/>
      <c r="T461" s="164"/>
      <c r="U461" s="164"/>
      <c r="V461" s="164"/>
      <c r="W461" s="164"/>
      <c r="X461" s="164"/>
      <c r="Y461" s="164"/>
    </row>
    <row r="462" spans="1:25" ht="15.75">
      <c r="A462" s="21"/>
      <c r="B462" s="25"/>
      <c r="C462" s="25"/>
      <c r="D462" s="25"/>
      <c r="E462" s="25"/>
      <c r="F462" s="25"/>
      <c r="G462" s="25"/>
      <c r="H462" s="25"/>
      <c r="I462" s="25"/>
      <c r="J462" s="25"/>
      <c r="K462" s="25"/>
      <c r="L462" s="25"/>
      <c r="M462" s="25"/>
      <c r="N462" s="25"/>
      <c r="O462" s="25"/>
      <c r="P462" s="25"/>
      <c r="Q462" s="25"/>
      <c r="R462" s="25"/>
      <c r="S462" s="25"/>
      <c r="T462" s="25"/>
      <c r="U462" s="25"/>
      <c r="V462" s="25"/>
      <c r="W462" s="25"/>
      <c r="X462" s="25"/>
      <c r="Y462" s="25"/>
    </row>
    <row r="463" spans="1:25">
      <c r="A463" s="21"/>
      <c r="B463" s="19"/>
      <c r="C463" s="19"/>
      <c r="D463" s="19"/>
      <c r="E463" s="19"/>
      <c r="F463" s="19"/>
      <c r="G463" s="19"/>
      <c r="H463" s="19"/>
      <c r="I463" s="19"/>
      <c r="J463" s="19"/>
      <c r="K463" s="19"/>
      <c r="L463" s="19"/>
      <c r="M463" s="19"/>
      <c r="N463" s="19"/>
      <c r="O463" s="19"/>
      <c r="P463" s="19"/>
      <c r="Q463" s="19"/>
      <c r="R463" s="19"/>
      <c r="S463" s="19"/>
      <c r="T463" s="19"/>
      <c r="U463" s="19"/>
      <c r="V463" s="19"/>
      <c r="W463" s="19"/>
      <c r="X463" s="19"/>
      <c r="Y463" s="19"/>
    </row>
    <row r="464" spans="1:25">
      <c r="A464" s="21"/>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row>
    <row r="465" spans="1:25">
      <c r="A465" s="21"/>
      <c r="B465" s="34"/>
      <c r="C465" s="35" t="s">
        <v>799</v>
      </c>
      <c r="D465" s="35"/>
      <c r="E465" s="35"/>
      <c r="F465" s="24"/>
      <c r="G465" s="35" t="s">
        <v>799</v>
      </c>
      <c r="H465" s="35"/>
      <c r="I465" s="35"/>
      <c r="J465" s="24"/>
      <c r="K465" s="35" t="s">
        <v>802</v>
      </c>
      <c r="L465" s="35"/>
      <c r="M465" s="35"/>
      <c r="N465" s="24"/>
      <c r="O465" s="35" t="s">
        <v>804</v>
      </c>
      <c r="P465" s="35"/>
      <c r="Q465" s="35"/>
      <c r="R465" s="24"/>
      <c r="S465" s="35" t="s">
        <v>805</v>
      </c>
      <c r="T465" s="35"/>
      <c r="U465" s="35"/>
      <c r="V465" s="24"/>
      <c r="W465" s="35" t="s">
        <v>806</v>
      </c>
      <c r="X465" s="35"/>
      <c r="Y465" s="35"/>
    </row>
    <row r="466" spans="1:25">
      <c r="A466" s="21"/>
      <c r="B466" s="34"/>
      <c r="C466" s="35"/>
      <c r="D466" s="35"/>
      <c r="E466" s="35"/>
      <c r="F466" s="24"/>
      <c r="G466" s="35" t="s">
        <v>800</v>
      </c>
      <c r="H466" s="35"/>
      <c r="I466" s="35"/>
      <c r="J466" s="24"/>
      <c r="K466" s="35" t="s">
        <v>803</v>
      </c>
      <c r="L466" s="35"/>
      <c r="M466" s="35"/>
      <c r="N466" s="24"/>
      <c r="O466" s="35" t="s">
        <v>802</v>
      </c>
      <c r="P466" s="35"/>
      <c r="Q466" s="35"/>
      <c r="R466" s="24"/>
      <c r="S466" s="35"/>
      <c r="T466" s="35"/>
      <c r="U466" s="35"/>
      <c r="V466" s="24"/>
      <c r="W466" s="35"/>
      <c r="X466" s="35"/>
      <c r="Y466" s="35"/>
    </row>
    <row r="467" spans="1:25" ht="15.75" thickBot="1">
      <c r="A467" s="21"/>
      <c r="B467" s="34"/>
      <c r="C467" s="36"/>
      <c r="D467" s="36"/>
      <c r="E467" s="36"/>
      <c r="F467" s="24"/>
      <c r="G467" s="36" t="s">
        <v>801</v>
      </c>
      <c r="H467" s="36"/>
      <c r="I467" s="36"/>
      <c r="J467" s="24"/>
      <c r="K467" s="64"/>
      <c r="L467" s="64"/>
      <c r="M467" s="64"/>
      <c r="N467" s="24"/>
      <c r="O467" s="36" t="s">
        <v>803</v>
      </c>
      <c r="P467" s="36"/>
      <c r="Q467" s="36"/>
      <c r="R467" s="24"/>
      <c r="S467" s="36"/>
      <c r="T467" s="36"/>
      <c r="U467" s="36"/>
      <c r="V467" s="24"/>
      <c r="W467" s="36"/>
      <c r="X467" s="36"/>
      <c r="Y467" s="36"/>
    </row>
    <row r="468" spans="1:25">
      <c r="A468" s="21"/>
      <c r="B468" s="39" t="s">
        <v>919</v>
      </c>
      <c r="C468" s="71" t="s">
        <v>266</v>
      </c>
      <c r="D468" s="69" t="s">
        <v>290</v>
      </c>
      <c r="E468" s="70"/>
      <c r="F468" s="41"/>
      <c r="G468" s="71" t="s">
        <v>266</v>
      </c>
      <c r="H468" s="76">
        <v>29662</v>
      </c>
      <c r="I468" s="70"/>
      <c r="J468" s="41"/>
      <c r="K468" s="71" t="s">
        <v>266</v>
      </c>
      <c r="L468" s="69" t="s">
        <v>951</v>
      </c>
      <c r="M468" s="71" t="s">
        <v>345</v>
      </c>
      <c r="N468" s="41"/>
      <c r="O468" s="71" t="s">
        <v>266</v>
      </c>
      <c r="P468" s="76">
        <v>122363</v>
      </c>
      <c r="Q468" s="70"/>
      <c r="R468" s="41"/>
      <c r="S468" s="71" t="s">
        <v>266</v>
      </c>
      <c r="T468" s="69" t="s">
        <v>290</v>
      </c>
      <c r="U468" s="70"/>
      <c r="V468" s="41"/>
      <c r="W468" s="71" t="s">
        <v>266</v>
      </c>
      <c r="X468" s="76">
        <v>105456</v>
      </c>
      <c r="Y468" s="70"/>
    </row>
    <row r="469" spans="1:25" ht="15.75" thickBot="1">
      <c r="A469" s="21"/>
      <c r="B469" s="39"/>
      <c r="C469" s="88"/>
      <c r="D469" s="46"/>
      <c r="E469" s="47"/>
      <c r="F469" s="47"/>
      <c r="G469" s="88"/>
      <c r="H469" s="78"/>
      <c r="I469" s="47"/>
      <c r="J469" s="47"/>
      <c r="K469" s="88"/>
      <c r="L469" s="46"/>
      <c r="M469" s="88"/>
      <c r="N469" s="47"/>
      <c r="O469" s="88"/>
      <c r="P469" s="78"/>
      <c r="Q469" s="47"/>
      <c r="R469" s="47"/>
      <c r="S469" s="88"/>
      <c r="T469" s="46"/>
      <c r="U469" s="47"/>
      <c r="V469" s="47"/>
      <c r="W469" s="88"/>
      <c r="X469" s="78"/>
      <c r="Y469" s="47"/>
    </row>
    <row r="470" spans="1:25" ht="26.25">
      <c r="A470" s="21"/>
      <c r="B470" s="17" t="s">
        <v>159</v>
      </c>
      <c r="C470" s="79"/>
      <c r="D470" s="79"/>
      <c r="E470" s="79"/>
      <c r="F470" s="11"/>
      <c r="G470" s="79"/>
      <c r="H470" s="79"/>
      <c r="I470" s="79"/>
      <c r="J470" s="11"/>
      <c r="K470" s="79"/>
      <c r="L470" s="79"/>
      <c r="M470" s="79"/>
      <c r="N470" s="11"/>
      <c r="O470" s="79"/>
      <c r="P470" s="79"/>
      <c r="Q470" s="79"/>
      <c r="R470" s="11"/>
      <c r="S470" s="79"/>
      <c r="T470" s="79"/>
      <c r="U470" s="79"/>
      <c r="V470" s="11"/>
      <c r="W470" s="79"/>
      <c r="X470" s="79"/>
      <c r="Y470" s="79"/>
    </row>
    <row r="471" spans="1:25">
      <c r="A471" s="21"/>
      <c r="B471" s="45" t="s">
        <v>922</v>
      </c>
      <c r="C471" s="42" t="s">
        <v>290</v>
      </c>
      <c r="D471" s="42"/>
      <c r="E471" s="41"/>
      <c r="F471" s="41"/>
      <c r="G471" s="40">
        <v>68962</v>
      </c>
      <c r="H471" s="40"/>
      <c r="I471" s="41"/>
      <c r="J471" s="41"/>
      <c r="K471" s="42" t="s">
        <v>290</v>
      </c>
      <c r="L471" s="42"/>
      <c r="M471" s="41"/>
      <c r="N471" s="41"/>
      <c r="O471" s="42" t="s">
        <v>290</v>
      </c>
      <c r="P471" s="42"/>
      <c r="Q471" s="41"/>
      <c r="R471" s="41"/>
      <c r="S471" s="42" t="s">
        <v>952</v>
      </c>
      <c r="T471" s="42"/>
      <c r="U471" s="39" t="s">
        <v>345</v>
      </c>
      <c r="V471" s="41"/>
      <c r="W471" s="42" t="s">
        <v>290</v>
      </c>
      <c r="X471" s="42"/>
      <c r="Y471" s="41"/>
    </row>
    <row r="472" spans="1:25">
      <c r="A472" s="21"/>
      <c r="B472" s="45"/>
      <c r="C472" s="42"/>
      <c r="D472" s="42"/>
      <c r="E472" s="41"/>
      <c r="F472" s="41"/>
      <c r="G472" s="40"/>
      <c r="H472" s="40"/>
      <c r="I472" s="41"/>
      <c r="J472" s="41"/>
      <c r="K472" s="42"/>
      <c r="L472" s="42"/>
      <c r="M472" s="41"/>
      <c r="N472" s="41"/>
      <c r="O472" s="42"/>
      <c r="P472" s="42"/>
      <c r="Q472" s="41"/>
      <c r="R472" s="41"/>
      <c r="S472" s="42"/>
      <c r="T472" s="42"/>
      <c r="U472" s="39"/>
      <c r="V472" s="41"/>
      <c r="W472" s="42"/>
      <c r="X472" s="42"/>
      <c r="Y472" s="41"/>
    </row>
    <row r="473" spans="1:25">
      <c r="A473" s="21"/>
      <c r="B473" s="43" t="s">
        <v>160</v>
      </c>
      <c r="C473" s="44" t="s">
        <v>290</v>
      </c>
      <c r="D473" s="44"/>
      <c r="E473" s="24"/>
      <c r="F473" s="24"/>
      <c r="G473" s="44" t="s">
        <v>290</v>
      </c>
      <c r="H473" s="44"/>
      <c r="I473" s="24"/>
      <c r="J473" s="24"/>
      <c r="K473" s="44" t="s">
        <v>953</v>
      </c>
      <c r="L473" s="44"/>
      <c r="M473" s="48" t="s">
        <v>345</v>
      </c>
      <c r="N473" s="24"/>
      <c r="O473" s="44" t="s">
        <v>954</v>
      </c>
      <c r="P473" s="44"/>
      <c r="Q473" s="48" t="s">
        <v>345</v>
      </c>
      <c r="R473" s="24"/>
      <c r="S473" s="44" t="s">
        <v>290</v>
      </c>
      <c r="T473" s="44"/>
      <c r="U473" s="24"/>
      <c r="V473" s="24"/>
      <c r="W473" s="44" t="s">
        <v>955</v>
      </c>
      <c r="X473" s="44"/>
      <c r="Y473" s="48" t="s">
        <v>345</v>
      </c>
    </row>
    <row r="474" spans="1:25">
      <c r="A474" s="21"/>
      <c r="B474" s="43"/>
      <c r="C474" s="44"/>
      <c r="D474" s="44"/>
      <c r="E474" s="24"/>
      <c r="F474" s="24"/>
      <c r="G474" s="44"/>
      <c r="H474" s="44"/>
      <c r="I474" s="24"/>
      <c r="J474" s="24"/>
      <c r="K474" s="44"/>
      <c r="L474" s="44"/>
      <c r="M474" s="48"/>
      <c r="N474" s="24"/>
      <c r="O474" s="44"/>
      <c r="P474" s="44"/>
      <c r="Q474" s="48"/>
      <c r="R474" s="24"/>
      <c r="S474" s="44"/>
      <c r="T474" s="44"/>
      <c r="U474" s="24"/>
      <c r="V474" s="24"/>
      <c r="W474" s="44"/>
      <c r="X474" s="44"/>
      <c r="Y474" s="48"/>
    </row>
    <row r="475" spans="1:25">
      <c r="A475" s="21"/>
      <c r="B475" s="45" t="s">
        <v>161</v>
      </c>
      <c r="C475" s="42" t="s">
        <v>290</v>
      </c>
      <c r="D475" s="42"/>
      <c r="E475" s="41"/>
      <c r="F475" s="41"/>
      <c r="G475" s="42" t="s">
        <v>290</v>
      </c>
      <c r="H475" s="42"/>
      <c r="I475" s="41"/>
      <c r="J475" s="41"/>
      <c r="K475" s="42" t="s">
        <v>290</v>
      </c>
      <c r="L475" s="42"/>
      <c r="M475" s="41"/>
      <c r="N475" s="41"/>
      <c r="O475" s="42" t="s">
        <v>956</v>
      </c>
      <c r="P475" s="42"/>
      <c r="Q475" s="39" t="s">
        <v>345</v>
      </c>
      <c r="R475" s="41"/>
      <c r="S475" s="42" t="s">
        <v>290</v>
      </c>
      <c r="T475" s="42"/>
      <c r="U475" s="41"/>
      <c r="V475" s="41"/>
      <c r="W475" s="42" t="s">
        <v>956</v>
      </c>
      <c r="X475" s="42"/>
      <c r="Y475" s="39" t="s">
        <v>345</v>
      </c>
    </row>
    <row r="476" spans="1:25">
      <c r="A476" s="21"/>
      <c r="B476" s="45"/>
      <c r="C476" s="42"/>
      <c r="D476" s="42"/>
      <c r="E476" s="41"/>
      <c r="F476" s="41"/>
      <c r="G476" s="42"/>
      <c r="H476" s="42"/>
      <c r="I476" s="41"/>
      <c r="J476" s="41"/>
      <c r="K476" s="42"/>
      <c r="L476" s="42"/>
      <c r="M476" s="41"/>
      <c r="N476" s="41"/>
      <c r="O476" s="42"/>
      <c r="P476" s="42"/>
      <c r="Q476" s="39"/>
      <c r="R476" s="41"/>
      <c r="S476" s="42"/>
      <c r="T476" s="42"/>
      <c r="U476" s="41"/>
      <c r="V476" s="41"/>
      <c r="W476" s="42"/>
      <c r="X476" s="42"/>
      <c r="Y476" s="39"/>
    </row>
    <row r="477" spans="1:25">
      <c r="A477" s="21"/>
      <c r="B477" s="43" t="s">
        <v>162</v>
      </c>
      <c r="C477" s="44" t="s">
        <v>290</v>
      </c>
      <c r="D477" s="44"/>
      <c r="E477" s="24"/>
      <c r="F477" s="24"/>
      <c r="G477" s="44" t="s">
        <v>290</v>
      </c>
      <c r="H477" s="44"/>
      <c r="I477" s="24"/>
      <c r="J477" s="24"/>
      <c r="K477" s="44" t="s">
        <v>957</v>
      </c>
      <c r="L477" s="44"/>
      <c r="M477" s="48" t="s">
        <v>345</v>
      </c>
      <c r="N477" s="24"/>
      <c r="O477" s="44" t="s">
        <v>290</v>
      </c>
      <c r="P477" s="44"/>
      <c r="Q477" s="24"/>
      <c r="R477" s="24"/>
      <c r="S477" s="44" t="s">
        <v>290</v>
      </c>
      <c r="T477" s="44"/>
      <c r="U477" s="24"/>
      <c r="V477" s="24"/>
      <c r="W477" s="44" t="s">
        <v>957</v>
      </c>
      <c r="X477" s="44"/>
      <c r="Y477" s="48" t="s">
        <v>345</v>
      </c>
    </row>
    <row r="478" spans="1:25">
      <c r="A478" s="21"/>
      <c r="B478" s="43"/>
      <c r="C478" s="44"/>
      <c r="D478" s="44"/>
      <c r="E478" s="24"/>
      <c r="F478" s="24"/>
      <c r="G478" s="44"/>
      <c r="H478" s="44"/>
      <c r="I478" s="24"/>
      <c r="J478" s="24"/>
      <c r="K478" s="44"/>
      <c r="L478" s="44"/>
      <c r="M478" s="48"/>
      <c r="N478" s="24"/>
      <c r="O478" s="44"/>
      <c r="P478" s="44"/>
      <c r="Q478" s="24"/>
      <c r="R478" s="24"/>
      <c r="S478" s="44"/>
      <c r="T478" s="44"/>
      <c r="U478" s="24"/>
      <c r="V478" s="24"/>
      <c r="W478" s="44"/>
      <c r="X478" s="44"/>
      <c r="Y478" s="48"/>
    </row>
    <row r="479" spans="1:25">
      <c r="A479" s="21"/>
      <c r="B479" s="45" t="s">
        <v>163</v>
      </c>
      <c r="C479" s="42" t="s">
        <v>290</v>
      </c>
      <c r="D479" s="42"/>
      <c r="E479" s="41"/>
      <c r="F479" s="41"/>
      <c r="G479" s="42" t="s">
        <v>958</v>
      </c>
      <c r="H479" s="42"/>
      <c r="I479" s="39" t="s">
        <v>345</v>
      </c>
      <c r="J479" s="41"/>
      <c r="K479" s="42" t="s">
        <v>290</v>
      </c>
      <c r="L479" s="42"/>
      <c r="M479" s="41"/>
      <c r="N479" s="41"/>
      <c r="O479" s="42" t="s">
        <v>290</v>
      </c>
      <c r="P479" s="42"/>
      <c r="Q479" s="41"/>
      <c r="R479" s="41"/>
      <c r="S479" s="42" t="s">
        <v>290</v>
      </c>
      <c r="T479" s="42"/>
      <c r="U479" s="41"/>
      <c r="V479" s="41"/>
      <c r="W479" s="42" t="s">
        <v>958</v>
      </c>
      <c r="X479" s="42"/>
      <c r="Y479" s="39" t="s">
        <v>345</v>
      </c>
    </row>
    <row r="480" spans="1:25" ht="15.75" thickBot="1">
      <c r="A480" s="21"/>
      <c r="B480" s="45"/>
      <c r="C480" s="46"/>
      <c r="D480" s="46"/>
      <c r="E480" s="47"/>
      <c r="F480" s="41"/>
      <c r="G480" s="46"/>
      <c r="H480" s="46"/>
      <c r="I480" s="88"/>
      <c r="J480" s="41"/>
      <c r="K480" s="46"/>
      <c r="L480" s="46"/>
      <c r="M480" s="47"/>
      <c r="N480" s="41"/>
      <c r="O480" s="46"/>
      <c r="P480" s="46"/>
      <c r="Q480" s="47"/>
      <c r="R480" s="41"/>
      <c r="S480" s="46"/>
      <c r="T480" s="46"/>
      <c r="U480" s="47"/>
      <c r="V480" s="41"/>
      <c r="W480" s="46"/>
      <c r="X480" s="46"/>
      <c r="Y480" s="88"/>
    </row>
    <row r="481" spans="1:25">
      <c r="A481" s="21"/>
      <c r="B481" s="105" t="s">
        <v>164</v>
      </c>
      <c r="C481" s="54" t="s">
        <v>290</v>
      </c>
      <c r="D481" s="54"/>
      <c r="E481" s="52"/>
      <c r="F481" s="24"/>
      <c r="G481" s="50">
        <v>66472</v>
      </c>
      <c r="H481" s="50"/>
      <c r="I481" s="52"/>
      <c r="J481" s="24"/>
      <c r="K481" s="54" t="s">
        <v>959</v>
      </c>
      <c r="L481" s="54"/>
      <c r="M481" s="79" t="s">
        <v>345</v>
      </c>
      <c r="N481" s="24"/>
      <c r="O481" s="54" t="s">
        <v>960</v>
      </c>
      <c r="P481" s="54"/>
      <c r="Q481" s="79" t="s">
        <v>345</v>
      </c>
      <c r="R481" s="24"/>
      <c r="S481" s="54" t="s">
        <v>952</v>
      </c>
      <c r="T481" s="54"/>
      <c r="U481" s="79" t="s">
        <v>345</v>
      </c>
      <c r="V481" s="24"/>
      <c r="W481" s="54" t="s">
        <v>961</v>
      </c>
      <c r="X481" s="54"/>
      <c r="Y481" s="79" t="s">
        <v>345</v>
      </c>
    </row>
    <row r="482" spans="1:25" ht="15.75" thickBot="1">
      <c r="A482" s="21"/>
      <c r="B482" s="105"/>
      <c r="C482" s="67"/>
      <c r="D482" s="67"/>
      <c r="E482" s="68"/>
      <c r="F482" s="24"/>
      <c r="G482" s="75"/>
      <c r="H482" s="75"/>
      <c r="I482" s="68"/>
      <c r="J482" s="24"/>
      <c r="K482" s="67"/>
      <c r="L482" s="67"/>
      <c r="M482" s="106"/>
      <c r="N482" s="24"/>
      <c r="O482" s="67"/>
      <c r="P482" s="67"/>
      <c r="Q482" s="106"/>
      <c r="R482" s="24"/>
      <c r="S482" s="67"/>
      <c r="T482" s="67"/>
      <c r="U482" s="106"/>
      <c r="V482" s="24"/>
      <c r="W482" s="67"/>
      <c r="X482" s="67"/>
      <c r="Y482" s="106"/>
    </row>
    <row r="483" spans="1:25" ht="26.25">
      <c r="A483" s="21"/>
      <c r="B483" s="15" t="s">
        <v>165</v>
      </c>
      <c r="C483" s="71"/>
      <c r="D483" s="71"/>
      <c r="E483" s="71"/>
      <c r="F483" s="31"/>
      <c r="G483" s="71"/>
      <c r="H483" s="71"/>
      <c r="I483" s="71"/>
      <c r="J483" s="31"/>
      <c r="K483" s="71"/>
      <c r="L483" s="71"/>
      <c r="M483" s="71"/>
      <c r="N483" s="31"/>
      <c r="O483" s="71"/>
      <c r="P483" s="71"/>
      <c r="Q483" s="71"/>
      <c r="R483" s="31"/>
      <c r="S483" s="71"/>
      <c r="T483" s="71"/>
      <c r="U483" s="71"/>
      <c r="V483" s="31"/>
      <c r="W483" s="71"/>
      <c r="X483" s="71"/>
      <c r="Y483" s="71"/>
    </row>
    <row r="484" spans="1:25">
      <c r="A484" s="21"/>
      <c r="B484" s="43" t="s">
        <v>166</v>
      </c>
      <c r="C484" s="44" t="s">
        <v>290</v>
      </c>
      <c r="D484" s="44"/>
      <c r="E484" s="24"/>
      <c r="F484" s="24"/>
      <c r="G484" s="44" t="s">
        <v>290</v>
      </c>
      <c r="H484" s="44"/>
      <c r="I484" s="24"/>
      <c r="J484" s="24"/>
      <c r="K484" s="49">
        <v>40000</v>
      </c>
      <c r="L484" s="49"/>
      <c r="M484" s="24"/>
      <c r="N484" s="24"/>
      <c r="O484" s="44" t="s">
        <v>290</v>
      </c>
      <c r="P484" s="44"/>
      <c r="Q484" s="24"/>
      <c r="R484" s="24"/>
      <c r="S484" s="44" t="s">
        <v>290</v>
      </c>
      <c r="T484" s="44"/>
      <c r="U484" s="24"/>
      <c r="V484" s="24"/>
      <c r="W484" s="49">
        <v>40000</v>
      </c>
      <c r="X484" s="49"/>
      <c r="Y484" s="24"/>
    </row>
    <row r="485" spans="1:25">
      <c r="A485" s="21"/>
      <c r="B485" s="43"/>
      <c r="C485" s="44"/>
      <c r="D485" s="44"/>
      <c r="E485" s="24"/>
      <c r="F485" s="24"/>
      <c r="G485" s="44"/>
      <c r="H485" s="44"/>
      <c r="I485" s="24"/>
      <c r="J485" s="24"/>
      <c r="K485" s="49"/>
      <c r="L485" s="49"/>
      <c r="M485" s="24"/>
      <c r="N485" s="24"/>
      <c r="O485" s="44"/>
      <c r="P485" s="44"/>
      <c r="Q485" s="24"/>
      <c r="R485" s="24"/>
      <c r="S485" s="44"/>
      <c r="T485" s="44"/>
      <c r="U485" s="24"/>
      <c r="V485" s="24"/>
      <c r="W485" s="49"/>
      <c r="X485" s="49"/>
      <c r="Y485" s="24"/>
    </row>
    <row r="486" spans="1:25">
      <c r="A486" s="21"/>
      <c r="B486" s="45" t="s">
        <v>167</v>
      </c>
      <c r="C486" s="42" t="s">
        <v>290</v>
      </c>
      <c r="D486" s="42"/>
      <c r="E486" s="41"/>
      <c r="F486" s="41"/>
      <c r="G486" s="42" t="s">
        <v>962</v>
      </c>
      <c r="H486" s="42"/>
      <c r="I486" s="39" t="s">
        <v>345</v>
      </c>
      <c r="J486" s="41"/>
      <c r="K486" s="42" t="s">
        <v>963</v>
      </c>
      <c r="L486" s="42"/>
      <c r="M486" s="39" t="s">
        <v>345</v>
      </c>
      <c r="N486" s="41"/>
      <c r="O486" s="42" t="s">
        <v>290</v>
      </c>
      <c r="P486" s="42"/>
      <c r="Q486" s="41"/>
      <c r="R486" s="41"/>
      <c r="S486" s="42" t="s">
        <v>290</v>
      </c>
      <c r="T486" s="42"/>
      <c r="U486" s="41"/>
      <c r="V486" s="41"/>
      <c r="W486" s="42" t="s">
        <v>964</v>
      </c>
      <c r="X486" s="42"/>
      <c r="Y486" s="39" t="s">
        <v>345</v>
      </c>
    </row>
    <row r="487" spans="1:25">
      <c r="A487" s="21"/>
      <c r="B487" s="45"/>
      <c r="C487" s="42"/>
      <c r="D487" s="42"/>
      <c r="E487" s="41"/>
      <c r="F487" s="41"/>
      <c r="G487" s="42"/>
      <c r="H487" s="42"/>
      <c r="I487" s="39"/>
      <c r="J487" s="41"/>
      <c r="K487" s="42"/>
      <c r="L487" s="42"/>
      <c r="M487" s="39"/>
      <c r="N487" s="41"/>
      <c r="O487" s="42"/>
      <c r="P487" s="42"/>
      <c r="Q487" s="41"/>
      <c r="R487" s="41"/>
      <c r="S487" s="42"/>
      <c r="T487" s="42"/>
      <c r="U487" s="41"/>
      <c r="V487" s="41"/>
      <c r="W487" s="42"/>
      <c r="X487" s="42"/>
      <c r="Y487" s="39"/>
    </row>
    <row r="488" spans="1:25">
      <c r="A488" s="21"/>
      <c r="B488" s="43" t="s">
        <v>168</v>
      </c>
      <c r="C488" s="44" t="s">
        <v>290</v>
      </c>
      <c r="D488" s="44"/>
      <c r="E488" s="24"/>
      <c r="F488" s="24"/>
      <c r="G488" s="44" t="s">
        <v>290</v>
      </c>
      <c r="H488" s="44"/>
      <c r="I488" s="24"/>
      <c r="J488" s="24"/>
      <c r="K488" s="44" t="s">
        <v>965</v>
      </c>
      <c r="L488" s="44"/>
      <c r="M488" s="48" t="s">
        <v>345</v>
      </c>
      <c r="N488" s="24"/>
      <c r="O488" s="44" t="s">
        <v>290</v>
      </c>
      <c r="P488" s="44"/>
      <c r="Q488" s="24"/>
      <c r="R488" s="24"/>
      <c r="S488" s="44" t="s">
        <v>290</v>
      </c>
      <c r="T488" s="44"/>
      <c r="U488" s="24"/>
      <c r="V488" s="24"/>
      <c r="W488" s="44" t="s">
        <v>965</v>
      </c>
      <c r="X488" s="44"/>
      <c r="Y488" s="48" t="s">
        <v>345</v>
      </c>
    </row>
    <row r="489" spans="1:25">
      <c r="A489" s="21"/>
      <c r="B489" s="43"/>
      <c r="C489" s="44"/>
      <c r="D489" s="44"/>
      <c r="E489" s="24"/>
      <c r="F489" s="24"/>
      <c r="G489" s="44"/>
      <c r="H489" s="44"/>
      <c r="I489" s="24"/>
      <c r="J489" s="24"/>
      <c r="K489" s="44"/>
      <c r="L489" s="44"/>
      <c r="M489" s="48"/>
      <c r="N489" s="24"/>
      <c r="O489" s="44"/>
      <c r="P489" s="44"/>
      <c r="Q489" s="24"/>
      <c r="R489" s="24"/>
      <c r="S489" s="44"/>
      <c r="T489" s="44"/>
      <c r="U489" s="24"/>
      <c r="V489" s="24"/>
      <c r="W489" s="44"/>
      <c r="X489" s="44"/>
      <c r="Y489" s="48"/>
    </row>
    <row r="490" spans="1:25">
      <c r="A490" s="21"/>
      <c r="B490" s="45" t="s">
        <v>936</v>
      </c>
      <c r="C490" s="42" t="s">
        <v>290</v>
      </c>
      <c r="D490" s="42"/>
      <c r="E490" s="41"/>
      <c r="F490" s="41"/>
      <c r="G490" s="42">
        <v>741</v>
      </c>
      <c r="H490" s="42"/>
      <c r="I490" s="41"/>
      <c r="J490" s="41"/>
      <c r="K490" s="42" t="s">
        <v>966</v>
      </c>
      <c r="L490" s="42"/>
      <c r="M490" s="39" t="s">
        <v>345</v>
      </c>
      <c r="N490" s="41"/>
      <c r="O490" s="42" t="s">
        <v>290</v>
      </c>
      <c r="P490" s="42"/>
      <c r="Q490" s="41"/>
      <c r="R490" s="41"/>
      <c r="S490" s="42" t="s">
        <v>290</v>
      </c>
      <c r="T490" s="42"/>
      <c r="U490" s="41"/>
      <c r="V490" s="41"/>
      <c r="W490" s="42" t="s">
        <v>290</v>
      </c>
      <c r="X490" s="42"/>
      <c r="Y490" s="41"/>
    </row>
    <row r="491" spans="1:25">
      <c r="A491" s="21"/>
      <c r="B491" s="45"/>
      <c r="C491" s="42"/>
      <c r="D491" s="42"/>
      <c r="E491" s="41"/>
      <c r="F491" s="41"/>
      <c r="G491" s="42"/>
      <c r="H491" s="42"/>
      <c r="I491" s="41"/>
      <c r="J491" s="41"/>
      <c r="K491" s="42"/>
      <c r="L491" s="42"/>
      <c r="M491" s="39"/>
      <c r="N491" s="41"/>
      <c r="O491" s="42"/>
      <c r="P491" s="42"/>
      <c r="Q491" s="41"/>
      <c r="R491" s="41"/>
      <c r="S491" s="42"/>
      <c r="T491" s="42"/>
      <c r="U491" s="41"/>
      <c r="V491" s="41"/>
      <c r="W491" s="42"/>
      <c r="X491" s="42"/>
      <c r="Y491" s="41"/>
    </row>
    <row r="492" spans="1:25">
      <c r="A492" s="21"/>
      <c r="B492" s="43" t="s">
        <v>939</v>
      </c>
      <c r="C492" s="44" t="s">
        <v>966</v>
      </c>
      <c r="D492" s="44"/>
      <c r="E492" s="48" t="s">
        <v>345</v>
      </c>
      <c r="F492" s="24"/>
      <c r="G492" s="44" t="s">
        <v>290</v>
      </c>
      <c r="H492" s="44"/>
      <c r="I492" s="24"/>
      <c r="J492" s="24"/>
      <c r="K492" s="44">
        <v>741</v>
      </c>
      <c r="L492" s="44"/>
      <c r="M492" s="24"/>
      <c r="N492" s="24"/>
      <c r="O492" s="44" t="s">
        <v>290</v>
      </c>
      <c r="P492" s="44"/>
      <c r="Q492" s="24"/>
      <c r="R492" s="24"/>
      <c r="S492" s="44" t="s">
        <v>290</v>
      </c>
      <c r="T492" s="44"/>
      <c r="U492" s="24"/>
      <c r="V492" s="24"/>
      <c r="W492" s="44" t="s">
        <v>290</v>
      </c>
      <c r="X492" s="44"/>
      <c r="Y492" s="24"/>
    </row>
    <row r="493" spans="1:25">
      <c r="A493" s="21"/>
      <c r="B493" s="43"/>
      <c r="C493" s="44"/>
      <c r="D493" s="44"/>
      <c r="E493" s="48"/>
      <c r="F493" s="24"/>
      <c r="G493" s="44"/>
      <c r="H493" s="44"/>
      <c r="I493" s="24"/>
      <c r="J493" s="24"/>
      <c r="K493" s="44"/>
      <c r="L493" s="44"/>
      <c r="M493" s="24"/>
      <c r="N493" s="24"/>
      <c r="O493" s="44"/>
      <c r="P493" s="44"/>
      <c r="Q493" s="24"/>
      <c r="R493" s="24"/>
      <c r="S493" s="44"/>
      <c r="T493" s="44"/>
      <c r="U493" s="24"/>
      <c r="V493" s="24"/>
      <c r="W493" s="44"/>
      <c r="X493" s="44"/>
      <c r="Y493" s="24"/>
    </row>
    <row r="494" spans="1:25">
      <c r="A494" s="21"/>
      <c r="B494" s="45" t="s">
        <v>169</v>
      </c>
      <c r="C494" s="42" t="s">
        <v>290</v>
      </c>
      <c r="D494" s="42"/>
      <c r="E494" s="41"/>
      <c r="F494" s="41"/>
      <c r="G494" s="42" t="s">
        <v>290</v>
      </c>
      <c r="H494" s="42"/>
      <c r="I494" s="41"/>
      <c r="J494" s="41"/>
      <c r="K494" s="42" t="s">
        <v>290</v>
      </c>
      <c r="L494" s="42"/>
      <c r="M494" s="41"/>
      <c r="N494" s="41"/>
      <c r="O494" s="40">
        <v>41630</v>
      </c>
      <c r="P494" s="40"/>
      <c r="Q494" s="41"/>
      <c r="R494" s="41"/>
      <c r="S494" s="42" t="s">
        <v>290</v>
      </c>
      <c r="T494" s="42"/>
      <c r="U494" s="41"/>
      <c r="V494" s="41"/>
      <c r="W494" s="40">
        <v>41630</v>
      </c>
      <c r="X494" s="40"/>
      <c r="Y494" s="41"/>
    </row>
    <row r="495" spans="1:25">
      <c r="A495" s="21"/>
      <c r="B495" s="45"/>
      <c r="C495" s="42"/>
      <c r="D495" s="42"/>
      <c r="E495" s="41"/>
      <c r="F495" s="41"/>
      <c r="G495" s="42"/>
      <c r="H495" s="42"/>
      <c r="I495" s="41"/>
      <c r="J495" s="41"/>
      <c r="K495" s="42"/>
      <c r="L495" s="42"/>
      <c r="M495" s="41"/>
      <c r="N495" s="41"/>
      <c r="O495" s="40"/>
      <c r="P495" s="40"/>
      <c r="Q495" s="41"/>
      <c r="R495" s="41"/>
      <c r="S495" s="42"/>
      <c r="T495" s="42"/>
      <c r="U495" s="41"/>
      <c r="V495" s="41"/>
      <c r="W495" s="40"/>
      <c r="X495" s="40"/>
      <c r="Y495" s="41"/>
    </row>
    <row r="496" spans="1:25">
      <c r="A496" s="21"/>
      <c r="B496" s="43" t="s">
        <v>171</v>
      </c>
      <c r="C496" s="44">
        <v>741</v>
      </c>
      <c r="D496" s="44"/>
      <c r="E496" s="24"/>
      <c r="F496" s="24"/>
      <c r="G496" s="44" t="s">
        <v>290</v>
      </c>
      <c r="H496" s="44"/>
      <c r="I496" s="24"/>
      <c r="J496" s="24"/>
      <c r="K496" s="44" t="s">
        <v>290</v>
      </c>
      <c r="L496" s="44"/>
      <c r="M496" s="24"/>
      <c r="N496" s="24"/>
      <c r="O496" s="44" t="s">
        <v>290</v>
      </c>
      <c r="P496" s="44"/>
      <c r="Q496" s="24"/>
      <c r="R496" s="24"/>
      <c r="S496" s="44" t="s">
        <v>290</v>
      </c>
      <c r="T496" s="44"/>
      <c r="U496" s="24"/>
      <c r="V496" s="24"/>
      <c r="W496" s="44">
        <v>741</v>
      </c>
      <c r="X496" s="44"/>
      <c r="Y496" s="24"/>
    </row>
    <row r="497" spans="1:25">
      <c r="A497" s="21"/>
      <c r="B497" s="43"/>
      <c r="C497" s="44"/>
      <c r="D497" s="44"/>
      <c r="E497" s="24"/>
      <c r="F497" s="24"/>
      <c r="G497" s="44"/>
      <c r="H497" s="44"/>
      <c r="I497" s="24"/>
      <c r="J497" s="24"/>
      <c r="K497" s="44"/>
      <c r="L497" s="44"/>
      <c r="M497" s="24"/>
      <c r="N497" s="24"/>
      <c r="O497" s="44"/>
      <c r="P497" s="44"/>
      <c r="Q497" s="24"/>
      <c r="R497" s="24"/>
      <c r="S497" s="44"/>
      <c r="T497" s="44"/>
      <c r="U497" s="24"/>
      <c r="V497" s="24"/>
      <c r="W497" s="44"/>
      <c r="X497" s="44"/>
      <c r="Y497" s="24"/>
    </row>
    <row r="498" spans="1:25">
      <c r="A498" s="21"/>
      <c r="B498" s="45" t="s">
        <v>43</v>
      </c>
      <c r="C498" s="42" t="s">
        <v>290</v>
      </c>
      <c r="D498" s="42"/>
      <c r="E498" s="41"/>
      <c r="F498" s="41"/>
      <c r="G498" s="42" t="s">
        <v>290</v>
      </c>
      <c r="H498" s="42"/>
      <c r="I498" s="41"/>
      <c r="J498" s="41"/>
      <c r="K498" s="42" t="s">
        <v>967</v>
      </c>
      <c r="L498" s="42"/>
      <c r="M498" s="39" t="s">
        <v>345</v>
      </c>
      <c r="N498" s="41"/>
      <c r="O498" s="42" t="s">
        <v>968</v>
      </c>
      <c r="P498" s="42"/>
      <c r="Q498" s="39" t="s">
        <v>345</v>
      </c>
      <c r="R498" s="41"/>
      <c r="S498" s="42" t="s">
        <v>290</v>
      </c>
      <c r="T498" s="42"/>
      <c r="U498" s="41"/>
      <c r="V498" s="41"/>
      <c r="W498" s="42" t="s">
        <v>969</v>
      </c>
      <c r="X498" s="42"/>
      <c r="Y498" s="39" t="s">
        <v>345</v>
      </c>
    </row>
    <row r="499" spans="1:25">
      <c r="A499" s="21"/>
      <c r="B499" s="45"/>
      <c r="C499" s="42"/>
      <c r="D499" s="42"/>
      <c r="E499" s="41"/>
      <c r="F499" s="41"/>
      <c r="G499" s="42"/>
      <c r="H499" s="42"/>
      <c r="I499" s="41"/>
      <c r="J499" s="41"/>
      <c r="K499" s="42"/>
      <c r="L499" s="42"/>
      <c r="M499" s="39"/>
      <c r="N499" s="41"/>
      <c r="O499" s="42"/>
      <c r="P499" s="42"/>
      <c r="Q499" s="39"/>
      <c r="R499" s="41"/>
      <c r="S499" s="42"/>
      <c r="T499" s="42"/>
      <c r="U499" s="41"/>
      <c r="V499" s="41"/>
      <c r="W499" s="42"/>
      <c r="X499" s="42"/>
      <c r="Y499" s="39"/>
    </row>
    <row r="500" spans="1:25">
      <c r="A500" s="21"/>
      <c r="B500" s="43" t="s">
        <v>970</v>
      </c>
      <c r="C500" s="44" t="s">
        <v>290</v>
      </c>
      <c r="D500" s="44"/>
      <c r="E500" s="24"/>
      <c r="F500" s="24"/>
      <c r="G500" s="44" t="s">
        <v>290</v>
      </c>
      <c r="H500" s="44"/>
      <c r="I500" s="24"/>
      <c r="J500" s="24"/>
      <c r="K500" s="49">
        <v>28891</v>
      </c>
      <c r="L500" s="49"/>
      <c r="M500" s="24"/>
      <c r="N500" s="24"/>
      <c r="O500" s="44" t="s">
        <v>971</v>
      </c>
      <c r="P500" s="44"/>
      <c r="Q500" s="48" t="s">
        <v>345</v>
      </c>
      <c r="R500" s="24"/>
      <c r="S500" s="49">
        <v>68962</v>
      </c>
      <c r="T500" s="49"/>
      <c r="U500" s="24"/>
      <c r="V500" s="24"/>
      <c r="W500" s="44" t="s">
        <v>290</v>
      </c>
      <c r="X500" s="44"/>
      <c r="Y500" s="24"/>
    </row>
    <row r="501" spans="1:25" ht="15.75" thickBot="1">
      <c r="A501" s="21"/>
      <c r="B501" s="43"/>
      <c r="C501" s="67"/>
      <c r="D501" s="67"/>
      <c r="E501" s="68"/>
      <c r="F501" s="24"/>
      <c r="G501" s="67"/>
      <c r="H501" s="67"/>
      <c r="I501" s="68"/>
      <c r="J501" s="24"/>
      <c r="K501" s="75"/>
      <c r="L501" s="75"/>
      <c r="M501" s="68"/>
      <c r="N501" s="24"/>
      <c r="O501" s="67"/>
      <c r="P501" s="67"/>
      <c r="Q501" s="106"/>
      <c r="R501" s="24"/>
      <c r="S501" s="75"/>
      <c r="T501" s="75"/>
      <c r="U501" s="68"/>
      <c r="V501" s="24"/>
      <c r="W501" s="67"/>
      <c r="X501" s="67"/>
      <c r="Y501" s="68"/>
    </row>
    <row r="502" spans="1:25">
      <c r="A502" s="21"/>
      <c r="B502" s="94" t="s">
        <v>172</v>
      </c>
      <c r="C502" s="69" t="s">
        <v>290</v>
      </c>
      <c r="D502" s="69"/>
      <c r="E502" s="70"/>
      <c r="F502" s="41"/>
      <c r="G502" s="69" t="s">
        <v>972</v>
      </c>
      <c r="H502" s="69"/>
      <c r="I502" s="71" t="s">
        <v>345</v>
      </c>
      <c r="J502" s="41"/>
      <c r="K502" s="76">
        <v>22631</v>
      </c>
      <c r="L502" s="76"/>
      <c r="M502" s="70"/>
      <c r="N502" s="41"/>
      <c r="O502" s="69" t="s">
        <v>973</v>
      </c>
      <c r="P502" s="69"/>
      <c r="Q502" s="71" t="s">
        <v>345</v>
      </c>
      <c r="R502" s="41"/>
      <c r="S502" s="76">
        <v>68962</v>
      </c>
      <c r="T502" s="76"/>
      <c r="U502" s="70"/>
      <c r="V502" s="41"/>
      <c r="W502" s="69" t="s">
        <v>974</v>
      </c>
      <c r="X502" s="69"/>
      <c r="Y502" s="71" t="s">
        <v>345</v>
      </c>
    </row>
    <row r="503" spans="1:25" ht="15.75" thickBot="1">
      <c r="A503" s="21"/>
      <c r="B503" s="94"/>
      <c r="C503" s="46"/>
      <c r="D503" s="46"/>
      <c r="E503" s="47"/>
      <c r="F503" s="41"/>
      <c r="G503" s="46"/>
      <c r="H503" s="46"/>
      <c r="I503" s="88"/>
      <c r="J503" s="41"/>
      <c r="K503" s="78"/>
      <c r="L503" s="78"/>
      <c r="M503" s="47"/>
      <c r="N503" s="41"/>
      <c r="O503" s="46"/>
      <c r="P503" s="46"/>
      <c r="Q503" s="88"/>
      <c r="R503" s="41"/>
      <c r="S503" s="78"/>
      <c r="T503" s="78"/>
      <c r="U503" s="47"/>
      <c r="V503" s="41"/>
      <c r="W503" s="46"/>
      <c r="X503" s="46"/>
      <c r="Y503" s="88"/>
    </row>
    <row r="504" spans="1:25">
      <c r="A504" s="21"/>
      <c r="B504" s="48" t="s">
        <v>173</v>
      </c>
      <c r="C504" s="54" t="s">
        <v>290</v>
      </c>
      <c r="D504" s="54"/>
      <c r="E504" s="52"/>
      <c r="F504" s="24"/>
      <c r="G504" s="54" t="s">
        <v>290</v>
      </c>
      <c r="H504" s="54"/>
      <c r="I504" s="52"/>
      <c r="J504" s="24"/>
      <c r="K504" s="54" t="s">
        <v>290</v>
      </c>
      <c r="L504" s="54"/>
      <c r="M504" s="52"/>
      <c r="N504" s="24"/>
      <c r="O504" s="54" t="s">
        <v>975</v>
      </c>
      <c r="P504" s="54"/>
      <c r="Q504" s="79" t="s">
        <v>345</v>
      </c>
      <c r="R504" s="24"/>
      <c r="S504" s="54" t="s">
        <v>290</v>
      </c>
      <c r="T504" s="54"/>
      <c r="U504" s="52"/>
      <c r="V504" s="24"/>
      <c r="W504" s="54" t="s">
        <v>975</v>
      </c>
      <c r="X504" s="54"/>
      <c r="Y504" s="79" t="s">
        <v>345</v>
      </c>
    </row>
    <row r="505" spans="1:25" ht="15.75" thickBot="1">
      <c r="A505" s="21"/>
      <c r="B505" s="48"/>
      <c r="C505" s="67"/>
      <c r="D505" s="67"/>
      <c r="E505" s="68"/>
      <c r="F505" s="24"/>
      <c r="G505" s="67"/>
      <c r="H505" s="67"/>
      <c r="I505" s="68"/>
      <c r="J505" s="24"/>
      <c r="K505" s="67"/>
      <c r="L505" s="67"/>
      <c r="M505" s="68"/>
      <c r="N505" s="24"/>
      <c r="O505" s="67"/>
      <c r="P505" s="67"/>
      <c r="Q505" s="106"/>
      <c r="R505" s="24"/>
      <c r="S505" s="67"/>
      <c r="T505" s="67"/>
      <c r="U505" s="68"/>
      <c r="V505" s="24"/>
      <c r="W505" s="67"/>
      <c r="X505" s="67"/>
      <c r="Y505" s="106"/>
    </row>
    <row r="506" spans="1:25">
      <c r="A506" s="21"/>
      <c r="B506" s="94" t="s">
        <v>174</v>
      </c>
      <c r="C506" s="69" t="s">
        <v>290</v>
      </c>
      <c r="D506" s="69"/>
      <c r="E506" s="70"/>
      <c r="F506" s="41"/>
      <c r="G506" s="69" t="s">
        <v>290</v>
      </c>
      <c r="H506" s="69"/>
      <c r="I506" s="70"/>
      <c r="J506" s="41"/>
      <c r="K506" s="69" t="s">
        <v>976</v>
      </c>
      <c r="L506" s="69"/>
      <c r="M506" s="71" t="s">
        <v>345</v>
      </c>
      <c r="N506" s="41"/>
      <c r="O506" s="76">
        <v>21817</v>
      </c>
      <c r="P506" s="76"/>
      <c r="Q506" s="70"/>
      <c r="R506" s="41"/>
      <c r="S506" s="69" t="s">
        <v>290</v>
      </c>
      <c r="T506" s="69"/>
      <c r="U506" s="70"/>
      <c r="V506" s="41"/>
      <c r="W506" s="69" t="s">
        <v>977</v>
      </c>
      <c r="X506" s="69"/>
      <c r="Y506" s="71" t="s">
        <v>345</v>
      </c>
    </row>
    <row r="507" spans="1:25">
      <c r="A507" s="21"/>
      <c r="B507" s="94"/>
      <c r="C507" s="117"/>
      <c r="D507" s="117"/>
      <c r="E507" s="118"/>
      <c r="F507" s="41"/>
      <c r="G507" s="117"/>
      <c r="H507" s="117"/>
      <c r="I507" s="118"/>
      <c r="J507" s="41"/>
      <c r="K507" s="117"/>
      <c r="L507" s="117"/>
      <c r="M507" s="116"/>
      <c r="N507" s="41"/>
      <c r="O507" s="40"/>
      <c r="P507" s="40"/>
      <c r="Q507" s="41"/>
      <c r="R507" s="41"/>
      <c r="S507" s="117"/>
      <c r="T507" s="117"/>
      <c r="U507" s="118"/>
      <c r="V507" s="41"/>
      <c r="W507" s="42"/>
      <c r="X507" s="42"/>
      <c r="Y507" s="39"/>
    </row>
    <row r="508" spans="1:25">
      <c r="A508" s="21"/>
      <c r="B508" s="48" t="s">
        <v>175</v>
      </c>
      <c r="C508" s="44" t="s">
        <v>290</v>
      </c>
      <c r="D508" s="44"/>
      <c r="E508" s="24"/>
      <c r="F508" s="24"/>
      <c r="G508" s="44" t="s">
        <v>290</v>
      </c>
      <c r="H508" s="44"/>
      <c r="I508" s="24"/>
      <c r="J508" s="24"/>
      <c r="K508" s="49">
        <v>80903</v>
      </c>
      <c r="L508" s="49"/>
      <c r="M508" s="24"/>
      <c r="N508" s="24"/>
      <c r="O508" s="49">
        <v>142263</v>
      </c>
      <c r="P508" s="49"/>
      <c r="Q508" s="24"/>
      <c r="R508" s="24"/>
      <c r="S508" s="44" t="s">
        <v>290</v>
      </c>
      <c r="T508" s="44"/>
      <c r="U508" s="24"/>
      <c r="V508" s="24"/>
      <c r="W508" s="49">
        <v>223166</v>
      </c>
      <c r="X508" s="49"/>
      <c r="Y508" s="24"/>
    </row>
    <row r="509" spans="1:25" ht="15.75" thickBot="1">
      <c r="A509" s="21"/>
      <c r="B509" s="48"/>
      <c r="C509" s="67"/>
      <c r="D509" s="67"/>
      <c r="E509" s="68"/>
      <c r="F509" s="24"/>
      <c r="G509" s="67"/>
      <c r="H509" s="67"/>
      <c r="I509" s="68"/>
      <c r="J509" s="24"/>
      <c r="K509" s="75"/>
      <c r="L509" s="75"/>
      <c r="M509" s="68"/>
      <c r="N509" s="24"/>
      <c r="O509" s="75"/>
      <c r="P509" s="75"/>
      <c r="Q509" s="68"/>
      <c r="R509" s="24"/>
      <c r="S509" s="67"/>
      <c r="T509" s="67"/>
      <c r="U509" s="68"/>
      <c r="V509" s="24"/>
      <c r="W509" s="75"/>
      <c r="X509" s="75"/>
      <c r="Y509" s="68"/>
    </row>
    <row r="510" spans="1:25">
      <c r="A510" s="21"/>
      <c r="B510" s="39" t="s">
        <v>176</v>
      </c>
      <c r="C510" s="71" t="s">
        <v>266</v>
      </c>
      <c r="D510" s="69" t="s">
        <v>290</v>
      </c>
      <c r="E510" s="70"/>
      <c r="F510" s="41"/>
      <c r="G510" s="71" t="s">
        <v>266</v>
      </c>
      <c r="H510" s="69" t="s">
        <v>290</v>
      </c>
      <c r="I510" s="70"/>
      <c r="J510" s="41"/>
      <c r="K510" s="71" t="s">
        <v>266</v>
      </c>
      <c r="L510" s="76">
        <v>11792</v>
      </c>
      <c r="M510" s="70"/>
      <c r="N510" s="41"/>
      <c r="O510" s="71" t="s">
        <v>266</v>
      </c>
      <c r="P510" s="76">
        <v>164080</v>
      </c>
      <c r="Q510" s="70"/>
      <c r="R510" s="41"/>
      <c r="S510" s="71" t="s">
        <v>266</v>
      </c>
      <c r="T510" s="69" t="s">
        <v>290</v>
      </c>
      <c r="U510" s="70"/>
      <c r="V510" s="41"/>
      <c r="W510" s="71" t="s">
        <v>266</v>
      </c>
      <c r="X510" s="76">
        <v>175872</v>
      </c>
      <c r="Y510" s="70"/>
    </row>
    <row r="511" spans="1:25" ht="15.75" thickBot="1">
      <c r="A511" s="21"/>
      <c r="B511" s="39"/>
      <c r="C511" s="61"/>
      <c r="D511" s="63"/>
      <c r="E511" s="59"/>
      <c r="F511" s="41"/>
      <c r="G511" s="61"/>
      <c r="H511" s="63"/>
      <c r="I511" s="59"/>
      <c r="J511" s="41"/>
      <c r="K511" s="61"/>
      <c r="L511" s="57"/>
      <c r="M511" s="59"/>
      <c r="N511" s="41"/>
      <c r="O511" s="61"/>
      <c r="P511" s="57"/>
      <c r="Q511" s="59"/>
      <c r="R511" s="41"/>
      <c r="S511" s="61"/>
      <c r="T511" s="63"/>
      <c r="U511" s="59"/>
      <c r="V511" s="41"/>
      <c r="W511" s="61"/>
      <c r="X511" s="57"/>
      <c r="Y511" s="59"/>
    </row>
    <row r="512" spans="1:25" ht="15.75" thickTop="1">
      <c r="A512" s="21"/>
      <c r="B512" s="24" t="s">
        <v>852</v>
      </c>
      <c r="C512" s="24"/>
      <c r="D512" s="24"/>
      <c r="E512" s="24"/>
      <c r="F512" s="24"/>
      <c r="G512" s="24"/>
      <c r="H512" s="24"/>
      <c r="I512" s="24"/>
      <c r="J512" s="24"/>
      <c r="K512" s="24"/>
      <c r="L512" s="24"/>
      <c r="M512" s="24"/>
      <c r="N512" s="24"/>
      <c r="O512" s="24"/>
      <c r="P512" s="24"/>
      <c r="Q512" s="24"/>
      <c r="R512" s="24"/>
      <c r="S512" s="24"/>
      <c r="T512" s="24"/>
      <c r="U512" s="24"/>
      <c r="V512" s="24"/>
      <c r="W512" s="24"/>
      <c r="X512" s="24"/>
      <c r="Y512" s="24"/>
    </row>
    <row r="513" spans="1:25">
      <c r="A513" s="21"/>
      <c r="B513" s="12"/>
      <c r="C513" s="12"/>
    </row>
    <row r="514" spans="1:25" ht="153">
      <c r="A514" s="21"/>
      <c r="B514" s="14">
        <v>-1</v>
      </c>
      <c r="C514" s="14" t="s">
        <v>828</v>
      </c>
    </row>
    <row r="515" spans="1:25">
      <c r="A515" s="21"/>
      <c r="B515" s="164" t="s">
        <v>7</v>
      </c>
      <c r="C515" s="164"/>
      <c r="D515" s="164"/>
      <c r="E515" s="164"/>
      <c r="F515" s="164"/>
      <c r="G515" s="164"/>
      <c r="H515" s="164"/>
      <c r="I515" s="164"/>
      <c r="J515" s="164"/>
      <c r="K515" s="164"/>
      <c r="L515" s="164"/>
      <c r="M515" s="164"/>
      <c r="N515" s="164"/>
      <c r="O515" s="164"/>
      <c r="P515" s="164"/>
      <c r="Q515" s="164"/>
      <c r="R515" s="164"/>
      <c r="S515" s="164"/>
      <c r="T515" s="164"/>
      <c r="U515" s="164"/>
      <c r="V515" s="164"/>
      <c r="W515" s="164"/>
      <c r="X515" s="164"/>
      <c r="Y515" s="164"/>
    </row>
    <row r="516" spans="1:25">
      <c r="A516" s="21"/>
      <c r="B516" s="164" t="s">
        <v>917</v>
      </c>
      <c r="C516" s="164"/>
      <c r="D516" s="164"/>
      <c r="E516" s="164"/>
      <c r="F516" s="164"/>
      <c r="G516" s="164"/>
      <c r="H516" s="164"/>
      <c r="I516" s="164"/>
      <c r="J516" s="164"/>
      <c r="K516" s="164"/>
      <c r="L516" s="164"/>
      <c r="M516" s="164"/>
      <c r="N516" s="164"/>
      <c r="O516" s="164"/>
      <c r="P516" s="164"/>
      <c r="Q516" s="164"/>
      <c r="R516" s="164"/>
      <c r="S516" s="164"/>
      <c r="T516" s="164"/>
      <c r="U516" s="164"/>
      <c r="V516" s="164"/>
      <c r="W516" s="164"/>
      <c r="X516" s="164"/>
      <c r="Y516" s="164"/>
    </row>
    <row r="517" spans="1:25">
      <c r="A517" s="21"/>
      <c r="B517" s="164" t="s">
        <v>978</v>
      </c>
      <c r="C517" s="164"/>
      <c r="D517" s="164"/>
      <c r="E517" s="164"/>
      <c r="F517" s="164"/>
      <c r="G517" s="164"/>
      <c r="H517" s="164"/>
      <c r="I517" s="164"/>
      <c r="J517" s="164"/>
      <c r="K517" s="164"/>
      <c r="L517" s="164"/>
      <c r="M517" s="164"/>
      <c r="N517" s="164"/>
      <c r="O517" s="164"/>
      <c r="P517" s="164"/>
      <c r="Q517" s="164"/>
      <c r="R517" s="164"/>
      <c r="S517" s="164"/>
      <c r="T517" s="164"/>
      <c r="U517" s="164"/>
      <c r="V517" s="164"/>
      <c r="W517" s="164"/>
      <c r="X517" s="164"/>
      <c r="Y517" s="164"/>
    </row>
    <row r="518" spans="1:25">
      <c r="A518" s="21"/>
      <c r="B518" s="164" t="s">
        <v>792</v>
      </c>
      <c r="C518" s="164"/>
      <c r="D518" s="164"/>
      <c r="E518" s="164"/>
      <c r="F518" s="164"/>
      <c r="G518" s="164"/>
      <c r="H518" s="164"/>
      <c r="I518" s="164"/>
      <c r="J518" s="164"/>
      <c r="K518" s="164"/>
      <c r="L518" s="164"/>
      <c r="M518" s="164"/>
      <c r="N518" s="164"/>
      <c r="O518" s="164"/>
      <c r="P518" s="164"/>
      <c r="Q518" s="164"/>
      <c r="R518" s="164"/>
      <c r="S518" s="164"/>
      <c r="T518" s="164"/>
      <c r="U518" s="164"/>
      <c r="V518" s="164"/>
      <c r="W518" s="164"/>
      <c r="X518" s="164"/>
      <c r="Y518" s="164"/>
    </row>
    <row r="519" spans="1:25" ht="15.75">
      <c r="A519" s="21"/>
      <c r="B519" s="25"/>
      <c r="C519" s="25"/>
      <c r="D519" s="25"/>
      <c r="E519" s="25"/>
      <c r="F519" s="25"/>
      <c r="G519" s="25"/>
      <c r="H519" s="25"/>
      <c r="I519" s="25"/>
      <c r="J519" s="25"/>
      <c r="K519" s="25"/>
      <c r="L519" s="25"/>
      <c r="M519" s="25"/>
      <c r="N519" s="25"/>
      <c r="O519" s="25"/>
      <c r="P519" s="25"/>
      <c r="Q519" s="25"/>
      <c r="R519" s="25"/>
      <c r="S519" s="25"/>
      <c r="T519" s="25"/>
      <c r="U519" s="25"/>
      <c r="V519" s="25"/>
      <c r="W519" s="25"/>
      <c r="X519" s="25"/>
      <c r="Y519" s="25"/>
    </row>
    <row r="520" spans="1:25">
      <c r="A520" s="21"/>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row>
    <row r="521" spans="1:25">
      <c r="A521" s="21"/>
      <c r="B521" s="12"/>
      <c r="C521" s="12"/>
      <c r="D521" s="12"/>
      <c r="E521" s="12"/>
      <c r="F521" s="12"/>
      <c r="G521" s="12"/>
      <c r="H521" s="12"/>
      <c r="I521" s="12"/>
      <c r="J521" s="12"/>
      <c r="K521" s="12"/>
      <c r="L521" s="12"/>
      <c r="M521" s="12"/>
      <c r="N521" s="12"/>
      <c r="O521" s="12"/>
      <c r="P521" s="12"/>
      <c r="Q521" s="12"/>
      <c r="R521" s="12"/>
      <c r="S521" s="12"/>
      <c r="T521" s="12"/>
      <c r="U521" s="12"/>
      <c r="V521" s="12"/>
      <c r="W521" s="12"/>
      <c r="X521" s="12"/>
      <c r="Y521" s="12"/>
    </row>
    <row r="522" spans="1:25">
      <c r="A522" s="21"/>
      <c r="B522" s="34"/>
      <c r="C522" s="35" t="s">
        <v>799</v>
      </c>
      <c r="D522" s="35"/>
      <c r="E522" s="35"/>
      <c r="F522" s="24"/>
      <c r="G522" s="35" t="s">
        <v>799</v>
      </c>
      <c r="H522" s="35"/>
      <c r="I522" s="35"/>
      <c r="J522" s="24"/>
      <c r="K522" s="35" t="s">
        <v>802</v>
      </c>
      <c r="L522" s="35"/>
      <c r="M522" s="35"/>
      <c r="N522" s="24"/>
      <c r="O522" s="35" t="s">
        <v>804</v>
      </c>
      <c r="P522" s="35"/>
      <c r="Q522" s="35"/>
      <c r="R522" s="24"/>
      <c r="S522" s="35" t="s">
        <v>805</v>
      </c>
      <c r="T522" s="35"/>
      <c r="U522" s="35"/>
      <c r="V522" s="24"/>
      <c r="W522" s="35" t="s">
        <v>806</v>
      </c>
      <c r="X522" s="35"/>
      <c r="Y522" s="35"/>
    </row>
    <row r="523" spans="1:25">
      <c r="A523" s="21"/>
      <c r="B523" s="34"/>
      <c r="C523" s="35"/>
      <c r="D523" s="35"/>
      <c r="E523" s="35"/>
      <c r="F523" s="24"/>
      <c r="G523" s="35" t="s">
        <v>800</v>
      </c>
      <c r="H523" s="35"/>
      <c r="I523" s="35"/>
      <c r="J523" s="24"/>
      <c r="K523" s="35" t="s">
        <v>803</v>
      </c>
      <c r="L523" s="35"/>
      <c r="M523" s="35"/>
      <c r="N523" s="24"/>
      <c r="O523" s="35" t="s">
        <v>802</v>
      </c>
      <c r="P523" s="35"/>
      <c r="Q523" s="35"/>
      <c r="R523" s="24"/>
      <c r="S523" s="35"/>
      <c r="T523" s="35"/>
      <c r="U523" s="35"/>
      <c r="V523" s="24"/>
      <c r="W523" s="35"/>
      <c r="X523" s="35"/>
      <c r="Y523" s="35"/>
    </row>
    <row r="524" spans="1:25" ht="15.75" thickBot="1">
      <c r="A524" s="21"/>
      <c r="B524" s="34"/>
      <c r="C524" s="36"/>
      <c r="D524" s="36"/>
      <c r="E524" s="36"/>
      <c r="F524" s="24"/>
      <c r="G524" s="36" t="s">
        <v>801</v>
      </c>
      <c r="H524" s="36"/>
      <c r="I524" s="36"/>
      <c r="J524" s="24"/>
      <c r="K524" s="64"/>
      <c r="L524" s="64"/>
      <c r="M524" s="64"/>
      <c r="N524" s="24"/>
      <c r="O524" s="36" t="s">
        <v>803</v>
      </c>
      <c r="P524" s="36"/>
      <c r="Q524" s="36"/>
      <c r="R524" s="24"/>
      <c r="S524" s="36"/>
      <c r="T524" s="36"/>
      <c r="U524" s="36"/>
      <c r="V524" s="24"/>
      <c r="W524" s="36"/>
      <c r="X524" s="36"/>
      <c r="Y524" s="36"/>
    </row>
    <row r="525" spans="1:25">
      <c r="A525" s="21"/>
      <c r="B525" s="39" t="s">
        <v>919</v>
      </c>
      <c r="C525" s="71" t="s">
        <v>266</v>
      </c>
      <c r="D525" s="69" t="s">
        <v>290</v>
      </c>
      <c r="E525" s="70"/>
      <c r="F525" s="41"/>
      <c r="G525" s="71" t="s">
        <v>266</v>
      </c>
      <c r="H525" s="69" t="s">
        <v>979</v>
      </c>
      <c r="I525" s="71" t="s">
        <v>345</v>
      </c>
      <c r="J525" s="41"/>
      <c r="K525" s="71" t="s">
        <v>266</v>
      </c>
      <c r="L525" s="76">
        <v>99059</v>
      </c>
      <c r="M525" s="70"/>
      <c r="N525" s="41"/>
      <c r="O525" s="71" t="s">
        <v>266</v>
      </c>
      <c r="P525" s="76">
        <v>93818</v>
      </c>
      <c r="Q525" s="70"/>
      <c r="R525" s="41"/>
      <c r="S525" s="71" t="s">
        <v>266</v>
      </c>
      <c r="T525" s="69" t="s">
        <v>290</v>
      </c>
      <c r="U525" s="70"/>
      <c r="V525" s="41"/>
      <c r="W525" s="71" t="s">
        <v>266</v>
      </c>
      <c r="X525" s="76">
        <v>146333</v>
      </c>
      <c r="Y525" s="70"/>
    </row>
    <row r="526" spans="1:25" ht="15.75" thickBot="1">
      <c r="A526" s="21"/>
      <c r="B526" s="39"/>
      <c r="C526" s="88"/>
      <c r="D526" s="46"/>
      <c r="E526" s="47"/>
      <c r="F526" s="47"/>
      <c r="G526" s="88"/>
      <c r="H526" s="46"/>
      <c r="I526" s="88"/>
      <c r="J526" s="47"/>
      <c r="K526" s="88"/>
      <c r="L526" s="78"/>
      <c r="M526" s="47"/>
      <c r="N526" s="47"/>
      <c r="O526" s="88"/>
      <c r="P526" s="78"/>
      <c r="Q526" s="47"/>
      <c r="R526" s="47"/>
      <c r="S526" s="88"/>
      <c r="T526" s="46"/>
      <c r="U526" s="47"/>
      <c r="V526" s="47"/>
      <c r="W526" s="88"/>
      <c r="X526" s="78"/>
      <c r="Y526" s="47"/>
    </row>
    <row r="527" spans="1:25">
      <c r="A527" s="21"/>
      <c r="B527" s="17" t="s">
        <v>980</v>
      </c>
      <c r="C527" s="79"/>
      <c r="D527" s="79"/>
      <c r="E527" s="79"/>
      <c r="F527" s="11"/>
      <c r="G527" s="79"/>
      <c r="H527" s="79"/>
      <c r="I527" s="79"/>
      <c r="J527" s="11"/>
      <c r="K527" s="79"/>
      <c r="L527" s="79"/>
      <c r="M527" s="79"/>
      <c r="N527" s="11"/>
      <c r="O527" s="79"/>
      <c r="P527" s="79"/>
      <c r="Q527" s="79"/>
      <c r="R527" s="11"/>
      <c r="S527" s="79"/>
      <c r="T527" s="79"/>
      <c r="U527" s="79"/>
      <c r="V527" s="11"/>
      <c r="W527" s="79"/>
      <c r="X527" s="79"/>
      <c r="Y527" s="79"/>
    </row>
    <row r="528" spans="1:25">
      <c r="A528" s="21"/>
      <c r="B528" s="45" t="s">
        <v>981</v>
      </c>
      <c r="C528" s="42" t="s">
        <v>290</v>
      </c>
      <c r="D528" s="42"/>
      <c r="E528" s="41"/>
      <c r="F528" s="41"/>
      <c r="G528" s="42" t="s">
        <v>982</v>
      </c>
      <c r="H528" s="42"/>
      <c r="I528" s="39" t="s">
        <v>345</v>
      </c>
      <c r="J528" s="41"/>
      <c r="K528" s="42" t="s">
        <v>290</v>
      </c>
      <c r="L528" s="42"/>
      <c r="M528" s="41"/>
      <c r="N528" s="41"/>
      <c r="O528" s="42" t="s">
        <v>290</v>
      </c>
      <c r="P528" s="42"/>
      <c r="Q528" s="41"/>
      <c r="R528" s="41"/>
      <c r="S528" s="40">
        <v>6522</v>
      </c>
      <c r="T528" s="40"/>
      <c r="U528" s="41"/>
      <c r="V528" s="41"/>
      <c r="W528" s="42" t="s">
        <v>290</v>
      </c>
      <c r="X528" s="42"/>
      <c r="Y528" s="41"/>
    </row>
    <row r="529" spans="1:25">
      <c r="A529" s="21"/>
      <c r="B529" s="45"/>
      <c r="C529" s="42"/>
      <c r="D529" s="42"/>
      <c r="E529" s="41"/>
      <c r="F529" s="41"/>
      <c r="G529" s="42"/>
      <c r="H529" s="42"/>
      <c r="I529" s="39"/>
      <c r="J529" s="41"/>
      <c r="K529" s="42"/>
      <c r="L529" s="42"/>
      <c r="M529" s="41"/>
      <c r="N529" s="41"/>
      <c r="O529" s="42"/>
      <c r="P529" s="42"/>
      <c r="Q529" s="41"/>
      <c r="R529" s="41"/>
      <c r="S529" s="40"/>
      <c r="T529" s="40"/>
      <c r="U529" s="41"/>
      <c r="V529" s="41"/>
      <c r="W529" s="42"/>
      <c r="X529" s="42"/>
      <c r="Y529" s="41"/>
    </row>
    <row r="530" spans="1:25">
      <c r="A530" s="21"/>
      <c r="B530" s="43" t="s">
        <v>983</v>
      </c>
      <c r="C530" s="44" t="s">
        <v>290</v>
      </c>
      <c r="D530" s="44"/>
      <c r="E530" s="24"/>
      <c r="F530" s="24"/>
      <c r="G530" s="44" t="s">
        <v>290</v>
      </c>
      <c r="H530" s="44"/>
      <c r="I530" s="24"/>
      <c r="J530" s="24"/>
      <c r="K530" s="44" t="s">
        <v>984</v>
      </c>
      <c r="L530" s="44"/>
      <c r="M530" s="48" t="s">
        <v>345</v>
      </c>
      <c r="N530" s="24"/>
      <c r="O530" s="44" t="s">
        <v>985</v>
      </c>
      <c r="P530" s="44"/>
      <c r="Q530" s="48" t="s">
        <v>345</v>
      </c>
      <c r="R530" s="24"/>
      <c r="S530" s="44" t="s">
        <v>290</v>
      </c>
      <c r="T530" s="44"/>
      <c r="U530" s="24"/>
      <c r="V530" s="24"/>
      <c r="W530" s="44" t="s">
        <v>986</v>
      </c>
      <c r="X530" s="44"/>
      <c r="Y530" s="48" t="s">
        <v>345</v>
      </c>
    </row>
    <row r="531" spans="1:25">
      <c r="A531" s="21"/>
      <c r="B531" s="43"/>
      <c r="C531" s="44"/>
      <c r="D531" s="44"/>
      <c r="E531" s="24"/>
      <c r="F531" s="24"/>
      <c r="G531" s="44"/>
      <c r="H531" s="44"/>
      <c r="I531" s="24"/>
      <c r="J531" s="24"/>
      <c r="K531" s="44"/>
      <c r="L531" s="44"/>
      <c r="M531" s="48"/>
      <c r="N531" s="24"/>
      <c r="O531" s="44"/>
      <c r="P531" s="44"/>
      <c r="Q531" s="48"/>
      <c r="R531" s="24"/>
      <c r="S531" s="44"/>
      <c r="T531" s="44"/>
      <c r="U531" s="24"/>
      <c r="V531" s="24"/>
      <c r="W531" s="44"/>
      <c r="X531" s="44"/>
      <c r="Y531" s="48"/>
    </row>
    <row r="532" spans="1:25">
      <c r="A532" s="21"/>
      <c r="B532" s="45" t="s">
        <v>162</v>
      </c>
      <c r="C532" s="42" t="s">
        <v>290</v>
      </c>
      <c r="D532" s="42"/>
      <c r="E532" s="41"/>
      <c r="F532" s="41"/>
      <c r="G532" s="42" t="s">
        <v>290</v>
      </c>
      <c r="H532" s="42"/>
      <c r="I532" s="41"/>
      <c r="J532" s="41"/>
      <c r="K532" s="42" t="s">
        <v>987</v>
      </c>
      <c r="L532" s="42"/>
      <c r="M532" s="39" t="s">
        <v>345</v>
      </c>
      <c r="N532" s="41"/>
      <c r="O532" s="42" t="s">
        <v>290</v>
      </c>
      <c r="P532" s="42"/>
      <c r="Q532" s="41"/>
      <c r="R532" s="41"/>
      <c r="S532" s="42" t="s">
        <v>290</v>
      </c>
      <c r="T532" s="42"/>
      <c r="U532" s="41"/>
      <c r="V532" s="41"/>
      <c r="W532" s="42" t="s">
        <v>987</v>
      </c>
      <c r="X532" s="42"/>
      <c r="Y532" s="39" t="s">
        <v>345</v>
      </c>
    </row>
    <row r="533" spans="1:25">
      <c r="A533" s="21"/>
      <c r="B533" s="45"/>
      <c r="C533" s="42"/>
      <c r="D533" s="42"/>
      <c r="E533" s="41"/>
      <c r="F533" s="41"/>
      <c r="G533" s="42"/>
      <c r="H533" s="42"/>
      <c r="I533" s="41"/>
      <c r="J533" s="41"/>
      <c r="K533" s="42"/>
      <c r="L533" s="42"/>
      <c r="M533" s="39"/>
      <c r="N533" s="41"/>
      <c r="O533" s="42"/>
      <c r="P533" s="42"/>
      <c r="Q533" s="41"/>
      <c r="R533" s="41"/>
      <c r="S533" s="42"/>
      <c r="T533" s="42"/>
      <c r="U533" s="41"/>
      <c r="V533" s="41"/>
      <c r="W533" s="42"/>
      <c r="X533" s="42"/>
      <c r="Y533" s="39"/>
    </row>
    <row r="534" spans="1:25">
      <c r="A534" s="21"/>
      <c r="B534" s="43" t="s">
        <v>163</v>
      </c>
      <c r="C534" s="44" t="s">
        <v>290</v>
      </c>
      <c r="D534" s="44"/>
      <c r="E534" s="24"/>
      <c r="F534" s="24"/>
      <c r="G534" s="44" t="s">
        <v>988</v>
      </c>
      <c r="H534" s="44"/>
      <c r="I534" s="48" t="s">
        <v>345</v>
      </c>
      <c r="J534" s="24"/>
      <c r="K534" s="44" t="s">
        <v>290</v>
      </c>
      <c r="L534" s="44"/>
      <c r="M534" s="24"/>
      <c r="N534" s="24"/>
      <c r="O534" s="44" t="s">
        <v>290</v>
      </c>
      <c r="P534" s="44"/>
      <c r="Q534" s="24"/>
      <c r="R534" s="24"/>
      <c r="S534" s="44" t="s">
        <v>290</v>
      </c>
      <c r="T534" s="44"/>
      <c r="U534" s="24"/>
      <c r="V534" s="24"/>
      <c r="W534" s="44" t="s">
        <v>988</v>
      </c>
      <c r="X534" s="44"/>
      <c r="Y534" s="48" t="s">
        <v>345</v>
      </c>
    </row>
    <row r="535" spans="1:25" ht="15.75" thickBot="1">
      <c r="A535" s="21"/>
      <c r="B535" s="43"/>
      <c r="C535" s="67"/>
      <c r="D535" s="67"/>
      <c r="E535" s="68"/>
      <c r="F535" s="24"/>
      <c r="G535" s="67"/>
      <c r="H535" s="67"/>
      <c r="I535" s="106"/>
      <c r="J535" s="24"/>
      <c r="K535" s="67"/>
      <c r="L535" s="67"/>
      <c r="M535" s="68"/>
      <c r="N535" s="24"/>
      <c r="O535" s="67"/>
      <c r="P535" s="67"/>
      <c r="Q535" s="68"/>
      <c r="R535" s="24"/>
      <c r="S535" s="67"/>
      <c r="T535" s="67"/>
      <c r="U535" s="68"/>
      <c r="V535" s="24"/>
      <c r="W535" s="67"/>
      <c r="X535" s="67"/>
      <c r="Y535" s="106"/>
    </row>
    <row r="536" spans="1:25">
      <c r="A536" s="21"/>
      <c r="B536" s="94" t="s">
        <v>989</v>
      </c>
      <c r="C536" s="69" t="s">
        <v>290</v>
      </c>
      <c r="D536" s="69"/>
      <c r="E536" s="70"/>
      <c r="F536" s="41"/>
      <c r="G536" s="69" t="s">
        <v>990</v>
      </c>
      <c r="H536" s="69"/>
      <c r="I536" s="71" t="s">
        <v>345</v>
      </c>
      <c r="J536" s="41"/>
      <c r="K536" s="69" t="s">
        <v>991</v>
      </c>
      <c r="L536" s="69"/>
      <c r="M536" s="71" t="s">
        <v>345</v>
      </c>
      <c r="N536" s="41"/>
      <c r="O536" s="69" t="s">
        <v>985</v>
      </c>
      <c r="P536" s="69"/>
      <c r="Q536" s="71" t="s">
        <v>345</v>
      </c>
      <c r="R536" s="41"/>
      <c r="S536" s="76">
        <v>6522</v>
      </c>
      <c r="T536" s="76"/>
      <c r="U536" s="70"/>
      <c r="V536" s="41"/>
      <c r="W536" s="69" t="s">
        <v>992</v>
      </c>
      <c r="X536" s="69"/>
      <c r="Y536" s="71" t="s">
        <v>345</v>
      </c>
    </row>
    <row r="537" spans="1:25" ht="15.75" thickBot="1">
      <c r="A537" s="21"/>
      <c r="B537" s="94"/>
      <c r="C537" s="46"/>
      <c r="D537" s="46"/>
      <c r="E537" s="47"/>
      <c r="F537" s="41"/>
      <c r="G537" s="46"/>
      <c r="H537" s="46"/>
      <c r="I537" s="88"/>
      <c r="J537" s="41"/>
      <c r="K537" s="46"/>
      <c r="L537" s="46"/>
      <c r="M537" s="88"/>
      <c r="N537" s="41"/>
      <c r="O537" s="46"/>
      <c r="P537" s="46"/>
      <c r="Q537" s="88"/>
      <c r="R537" s="41"/>
      <c r="S537" s="78"/>
      <c r="T537" s="78"/>
      <c r="U537" s="47"/>
      <c r="V537" s="41"/>
      <c r="W537" s="46"/>
      <c r="X537" s="46"/>
      <c r="Y537" s="88"/>
    </row>
    <row r="538" spans="1:25" ht="26.25">
      <c r="A538" s="21"/>
      <c r="B538" s="17" t="s">
        <v>165</v>
      </c>
      <c r="C538" s="79"/>
      <c r="D538" s="79"/>
      <c r="E538" s="79"/>
      <c r="F538" s="11"/>
      <c r="G538" s="79"/>
      <c r="H538" s="79"/>
      <c r="I538" s="79"/>
      <c r="J538" s="11"/>
      <c r="K538" s="79"/>
      <c r="L538" s="79"/>
      <c r="M538" s="79"/>
      <c r="N538" s="11"/>
      <c r="O538" s="79"/>
      <c r="P538" s="79"/>
      <c r="Q538" s="79"/>
      <c r="R538" s="11"/>
      <c r="S538" s="79"/>
      <c r="T538" s="79"/>
      <c r="U538" s="79"/>
      <c r="V538" s="11"/>
      <c r="W538" s="79"/>
      <c r="X538" s="79"/>
      <c r="Y538" s="79"/>
    </row>
    <row r="539" spans="1:25">
      <c r="A539" s="21"/>
      <c r="B539" s="45" t="s">
        <v>166</v>
      </c>
      <c r="C539" s="42" t="s">
        <v>290</v>
      </c>
      <c r="D539" s="42"/>
      <c r="E539" s="41"/>
      <c r="F539" s="41"/>
      <c r="G539" s="40">
        <v>101250</v>
      </c>
      <c r="H539" s="40"/>
      <c r="I539" s="41"/>
      <c r="J539" s="41"/>
      <c r="K539" s="42" t="s">
        <v>290</v>
      </c>
      <c r="L539" s="42"/>
      <c r="M539" s="41"/>
      <c r="N539" s="41"/>
      <c r="O539" s="42" t="s">
        <v>290</v>
      </c>
      <c r="P539" s="42"/>
      <c r="Q539" s="41"/>
      <c r="R539" s="41"/>
      <c r="S539" s="42" t="s">
        <v>290</v>
      </c>
      <c r="T539" s="42"/>
      <c r="U539" s="41"/>
      <c r="V539" s="41"/>
      <c r="W539" s="40">
        <v>101250</v>
      </c>
      <c r="X539" s="40"/>
      <c r="Y539" s="41"/>
    </row>
    <row r="540" spans="1:25">
      <c r="A540" s="21"/>
      <c r="B540" s="45"/>
      <c r="C540" s="42"/>
      <c r="D540" s="42"/>
      <c r="E540" s="41"/>
      <c r="F540" s="41"/>
      <c r="G540" s="40"/>
      <c r="H540" s="40"/>
      <c r="I540" s="41"/>
      <c r="J540" s="41"/>
      <c r="K540" s="42"/>
      <c r="L540" s="42"/>
      <c r="M540" s="41"/>
      <c r="N540" s="41"/>
      <c r="O540" s="42"/>
      <c r="P540" s="42"/>
      <c r="Q540" s="41"/>
      <c r="R540" s="41"/>
      <c r="S540" s="42"/>
      <c r="T540" s="42"/>
      <c r="U540" s="41"/>
      <c r="V540" s="41"/>
      <c r="W540" s="40"/>
      <c r="X540" s="40"/>
      <c r="Y540" s="41"/>
    </row>
    <row r="541" spans="1:25">
      <c r="A541" s="21"/>
      <c r="B541" s="43" t="s">
        <v>167</v>
      </c>
      <c r="C541" s="44" t="s">
        <v>290</v>
      </c>
      <c r="D541" s="44"/>
      <c r="E541" s="24"/>
      <c r="F541" s="24"/>
      <c r="G541" s="44" t="s">
        <v>993</v>
      </c>
      <c r="H541" s="44"/>
      <c r="I541" s="48" t="s">
        <v>345</v>
      </c>
      <c r="J541" s="24"/>
      <c r="K541" s="44" t="s">
        <v>290</v>
      </c>
      <c r="L541" s="44"/>
      <c r="M541" s="24"/>
      <c r="N541" s="24"/>
      <c r="O541" s="44" t="s">
        <v>290</v>
      </c>
      <c r="P541" s="44"/>
      <c r="Q541" s="24"/>
      <c r="R541" s="24"/>
      <c r="S541" s="44" t="s">
        <v>290</v>
      </c>
      <c r="T541" s="44"/>
      <c r="U541" s="24"/>
      <c r="V541" s="24"/>
      <c r="W541" s="44" t="s">
        <v>993</v>
      </c>
      <c r="X541" s="44"/>
      <c r="Y541" s="48" t="s">
        <v>345</v>
      </c>
    </row>
    <row r="542" spans="1:25">
      <c r="A542" s="21"/>
      <c r="B542" s="43"/>
      <c r="C542" s="44"/>
      <c r="D542" s="44"/>
      <c r="E542" s="24"/>
      <c r="F542" s="24"/>
      <c r="G542" s="44"/>
      <c r="H542" s="44"/>
      <c r="I542" s="48"/>
      <c r="J542" s="24"/>
      <c r="K542" s="44"/>
      <c r="L542" s="44"/>
      <c r="M542" s="24"/>
      <c r="N542" s="24"/>
      <c r="O542" s="44"/>
      <c r="P542" s="44"/>
      <c r="Q542" s="24"/>
      <c r="R542" s="24"/>
      <c r="S542" s="44"/>
      <c r="T542" s="44"/>
      <c r="U542" s="24"/>
      <c r="V542" s="24"/>
      <c r="W542" s="44"/>
      <c r="X542" s="44"/>
      <c r="Y542" s="48"/>
    </row>
    <row r="543" spans="1:25">
      <c r="A543" s="21"/>
      <c r="B543" s="45" t="s">
        <v>936</v>
      </c>
      <c r="C543" s="42" t="s">
        <v>290</v>
      </c>
      <c r="D543" s="42"/>
      <c r="E543" s="41"/>
      <c r="F543" s="41"/>
      <c r="G543" s="42">
        <v>933</v>
      </c>
      <c r="H543" s="42"/>
      <c r="I543" s="41"/>
      <c r="J543" s="41"/>
      <c r="K543" s="42" t="s">
        <v>290</v>
      </c>
      <c r="L543" s="42"/>
      <c r="M543" s="41"/>
      <c r="N543" s="41"/>
      <c r="O543" s="42" t="s">
        <v>290</v>
      </c>
      <c r="P543" s="42"/>
      <c r="Q543" s="41"/>
      <c r="R543" s="41"/>
      <c r="S543" s="42" t="s">
        <v>994</v>
      </c>
      <c r="T543" s="42"/>
      <c r="U543" s="39" t="s">
        <v>345</v>
      </c>
      <c r="V543" s="41"/>
      <c r="W543" s="42" t="s">
        <v>290</v>
      </c>
      <c r="X543" s="42"/>
      <c r="Y543" s="41"/>
    </row>
    <row r="544" spans="1:25">
      <c r="A544" s="21"/>
      <c r="B544" s="45"/>
      <c r="C544" s="42"/>
      <c r="D544" s="42"/>
      <c r="E544" s="41"/>
      <c r="F544" s="41"/>
      <c r="G544" s="42"/>
      <c r="H544" s="42"/>
      <c r="I544" s="41"/>
      <c r="J544" s="41"/>
      <c r="K544" s="42"/>
      <c r="L544" s="42"/>
      <c r="M544" s="41"/>
      <c r="N544" s="41"/>
      <c r="O544" s="42"/>
      <c r="P544" s="42"/>
      <c r="Q544" s="41"/>
      <c r="R544" s="41"/>
      <c r="S544" s="42"/>
      <c r="T544" s="42"/>
      <c r="U544" s="39"/>
      <c r="V544" s="41"/>
      <c r="W544" s="42"/>
      <c r="X544" s="42"/>
      <c r="Y544" s="41"/>
    </row>
    <row r="545" spans="1:25">
      <c r="A545" s="21"/>
      <c r="B545" s="43" t="s">
        <v>939</v>
      </c>
      <c r="C545" s="44" t="s">
        <v>994</v>
      </c>
      <c r="D545" s="44"/>
      <c r="E545" s="48" t="s">
        <v>345</v>
      </c>
      <c r="F545" s="24"/>
      <c r="G545" s="44" t="s">
        <v>290</v>
      </c>
      <c r="H545" s="44"/>
      <c r="I545" s="24"/>
      <c r="J545" s="24"/>
      <c r="K545" s="44" t="s">
        <v>290</v>
      </c>
      <c r="L545" s="44"/>
      <c r="M545" s="24"/>
      <c r="N545" s="24"/>
      <c r="O545" s="44" t="s">
        <v>290</v>
      </c>
      <c r="P545" s="44"/>
      <c r="Q545" s="24"/>
      <c r="R545" s="24"/>
      <c r="S545" s="44">
        <v>933</v>
      </c>
      <c r="T545" s="44"/>
      <c r="U545" s="24"/>
      <c r="V545" s="24"/>
      <c r="W545" s="44" t="s">
        <v>290</v>
      </c>
      <c r="X545" s="44"/>
      <c r="Y545" s="24"/>
    </row>
    <row r="546" spans="1:25">
      <c r="A546" s="21"/>
      <c r="B546" s="43"/>
      <c r="C546" s="44"/>
      <c r="D546" s="44"/>
      <c r="E546" s="48"/>
      <c r="F546" s="24"/>
      <c r="G546" s="44"/>
      <c r="H546" s="44"/>
      <c r="I546" s="24"/>
      <c r="J546" s="24"/>
      <c r="K546" s="44"/>
      <c r="L546" s="44"/>
      <c r="M546" s="24"/>
      <c r="N546" s="24"/>
      <c r="O546" s="44"/>
      <c r="P546" s="44"/>
      <c r="Q546" s="24"/>
      <c r="R546" s="24"/>
      <c r="S546" s="44"/>
      <c r="T546" s="44"/>
      <c r="U546" s="24"/>
      <c r="V546" s="24"/>
      <c r="W546" s="44"/>
      <c r="X546" s="44"/>
      <c r="Y546" s="24"/>
    </row>
    <row r="547" spans="1:25">
      <c r="A547" s="21"/>
      <c r="B547" s="45" t="s">
        <v>171</v>
      </c>
      <c r="C547" s="42">
        <v>933</v>
      </c>
      <c r="D547" s="42"/>
      <c r="E547" s="41"/>
      <c r="F547" s="41"/>
      <c r="G547" s="42" t="s">
        <v>290</v>
      </c>
      <c r="H547" s="42"/>
      <c r="I547" s="41"/>
      <c r="J547" s="41"/>
      <c r="K547" s="42" t="s">
        <v>290</v>
      </c>
      <c r="L547" s="42"/>
      <c r="M547" s="41"/>
      <c r="N547" s="41"/>
      <c r="O547" s="42" t="s">
        <v>290</v>
      </c>
      <c r="P547" s="42"/>
      <c r="Q547" s="41"/>
      <c r="R547" s="41"/>
      <c r="S547" s="42" t="s">
        <v>290</v>
      </c>
      <c r="T547" s="42"/>
      <c r="U547" s="41"/>
      <c r="V547" s="41"/>
      <c r="W547" s="42">
        <v>933</v>
      </c>
      <c r="X547" s="42"/>
      <c r="Y547" s="41"/>
    </row>
    <row r="548" spans="1:25">
      <c r="A548" s="21"/>
      <c r="B548" s="45"/>
      <c r="C548" s="42"/>
      <c r="D548" s="42"/>
      <c r="E548" s="41"/>
      <c r="F548" s="41"/>
      <c r="G548" s="42"/>
      <c r="H548" s="42"/>
      <c r="I548" s="41"/>
      <c r="J548" s="41"/>
      <c r="K548" s="42"/>
      <c r="L548" s="42"/>
      <c r="M548" s="41"/>
      <c r="N548" s="41"/>
      <c r="O548" s="42"/>
      <c r="P548" s="42"/>
      <c r="Q548" s="41"/>
      <c r="R548" s="41"/>
      <c r="S548" s="42"/>
      <c r="T548" s="42"/>
      <c r="U548" s="41"/>
      <c r="V548" s="41"/>
      <c r="W548" s="42"/>
      <c r="X548" s="42"/>
      <c r="Y548" s="41"/>
    </row>
    <row r="549" spans="1:25">
      <c r="A549" s="21"/>
      <c r="B549" s="43" t="s">
        <v>43</v>
      </c>
      <c r="C549" s="44" t="s">
        <v>290</v>
      </c>
      <c r="D549" s="44"/>
      <c r="E549" s="24"/>
      <c r="F549" s="24"/>
      <c r="G549" s="44" t="s">
        <v>995</v>
      </c>
      <c r="H549" s="44"/>
      <c r="I549" s="48" t="s">
        <v>345</v>
      </c>
      <c r="J549" s="24"/>
      <c r="K549" s="44" t="s">
        <v>290</v>
      </c>
      <c r="L549" s="44"/>
      <c r="M549" s="24"/>
      <c r="N549" s="24"/>
      <c r="O549" s="44" t="s">
        <v>290</v>
      </c>
      <c r="P549" s="44"/>
      <c r="Q549" s="24"/>
      <c r="R549" s="24"/>
      <c r="S549" s="44" t="s">
        <v>290</v>
      </c>
      <c r="T549" s="44"/>
      <c r="U549" s="24"/>
      <c r="V549" s="24"/>
      <c r="W549" s="44" t="s">
        <v>995</v>
      </c>
      <c r="X549" s="44"/>
      <c r="Y549" s="48" t="s">
        <v>345</v>
      </c>
    </row>
    <row r="550" spans="1:25">
      <c r="A550" s="21"/>
      <c r="B550" s="43"/>
      <c r="C550" s="44"/>
      <c r="D550" s="44"/>
      <c r="E550" s="24"/>
      <c r="F550" s="24"/>
      <c r="G550" s="44"/>
      <c r="H550" s="44"/>
      <c r="I550" s="48"/>
      <c r="J550" s="24"/>
      <c r="K550" s="44"/>
      <c r="L550" s="44"/>
      <c r="M550" s="24"/>
      <c r="N550" s="24"/>
      <c r="O550" s="44"/>
      <c r="P550" s="44"/>
      <c r="Q550" s="24"/>
      <c r="R550" s="24"/>
      <c r="S550" s="44"/>
      <c r="T550" s="44"/>
      <c r="U550" s="24"/>
      <c r="V550" s="24"/>
      <c r="W550" s="44"/>
      <c r="X550" s="44"/>
      <c r="Y550" s="48"/>
    </row>
    <row r="551" spans="1:25">
      <c r="A551" s="21"/>
      <c r="B551" s="45" t="s">
        <v>970</v>
      </c>
      <c r="C551" s="42" t="s">
        <v>290</v>
      </c>
      <c r="D551" s="42"/>
      <c r="E551" s="41"/>
      <c r="F551" s="41"/>
      <c r="G551" s="42" t="s">
        <v>290</v>
      </c>
      <c r="H551" s="42"/>
      <c r="I551" s="41"/>
      <c r="J551" s="41"/>
      <c r="K551" s="40">
        <v>31933</v>
      </c>
      <c r="L551" s="40"/>
      <c r="M551" s="41"/>
      <c r="N551" s="41"/>
      <c r="O551" s="42" t="s">
        <v>996</v>
      </c>
      <c r="P551" s="42"/>
      <c r="Q551" s="39" t="s">
        <v>345</v>
      </c>
      <c r="R551" s="41"/>
      <c r="S551" s="42" t="s">
        <v>982</v>
      </c>
      <c r="T551" s="42"/>
      <c r="U551" s="39" t="s">
        <v>345</v>
      </c>
      <c r="V551" s="41"/>
      <c r="W551" s="42" t="s">
        <v>290</v>
      </c>
      <c r="X551" s="42"/>
      <c r="Y551" s="41"/>
    </row>
    <row r="552" spans="1:25" ht="15.75" thickBot="1">
      <c r="A552" s="21"/>
      <c r="B552" s="45"/>
      <c r="C552" s="46"/>
      <c r="D552" s="46"/>
      <c r="E552" s="47"/>
      <c r="F552" s="41"/>
      <c r="G552" s="46"/>
      <c r="H552" s="46"/>
      <c r="I552" s="47"/>
      <c r="J552" s="41"/>
      <c r="K552" s="78"/>
      <c r="L552" s="78"/>
      <c r="M552" s="47"/>
      <c r="N552" s="41"/>
      <c r="O552" s="46"/>
      <c r="P552" s="46"/>
      <c r="Q552" s="88"/>
      <c r="R552" s="41"/>
      <c r="S552" s="46"/>
      <c r="T552" s="46"/>
      <c r="U552" s="88"/>
      <c r="V552" s="41"/>
      <c r="W552" s="46"/>
      <c r="X552" s="46"/>
      <c r="Y552" s="47"/>
    </row>
    <row r="553" spans="1:25">
      <c r="A553" s="21"/>
      <c r="B553" s="105" t="s">
        <v>172</v>
      </c>
      <c r="C553" s="54" t="s">
        <v>290</v>
      </c>
      <c r="D553" s="54"/>
      <c r="E553" s="52"/>
      <c r="F553" s="24"/>
      <c r="G553" s="50">
        <v>53401</v>
      </c>
      <c r="H553" s="50"/>
      <c r="I553" s="52"/>
      <c r="J553" s="24"/>
      <c r="K553" s="50">
        <v>31933</v>
      </c>
      <c r="L553" s="50"/>
      <c r="M553" s="52"/>
      <c r="N553" s="24"/>
      <c r="O553" s="54" t="s">
        <v>996</v>
      </c>
      <c r="P553" s="54"/>
      <c r="Q553" s="79" t="s">
        <v>345</v>
      </c>
      <c r="R553" s="24"/>
      <c r="S553" s="54" t="s">
        <v>982</v>
      </c>
      <c r="T553" s="54"/>
      <c r="U553" s="79" t="s">
        <v>345</v>
      </c>
      <c r="V553" s="24"/>
      <c r="W553" s="50">
        <v>53401</v>
      </c>
      <c r="X553" s="50"/>
      <c r="Y553" s="52"/>
    </row>
    <row r="554" spans="1:25" ht="15.75" thickBot="1">
      <c r="A554" s="21"/>
      <c r="B554" s="105"/>
      <c r="C554" s="67"/>
      <c r="D554" s="67"/>
      <c r="E554" s="68"/>
      <c r="F554" s="24"/>
      <c r="G554" s="75"/>
      <c r="H554" s="75"/>
      <c r="I554" s="68"/>
      <c r="J554" s="24"/>
      <c r="K554" s="75"/>
      <c r="L554" s="75"/>
      <c r="M554" s="68"/>
      <c r="N554" s="24"/>
      <c r="O554" s="67"/>
      <c r="P554" s="67"/>
      <c r="Q554" s="106"/>
      <c r="R554" s="24"/>
      <c r="S554" s="67"/>
      <c r="T554" s="67"/>
      <c r="U554" s="106"/>
      <c r="V554" s="24"/>
      <c r="W554" s="75"/>
      <c r="X554" s="75"/>
      <c r="Y554" s="68"/>
    </row>
    <row r="555" spans="1:25">
      <c r="A555" s="21"/>
      <c r="B555" s="39" t="s">
        <v>173</v>
      </c>
      <c r="C555" s="69" t="s">
        <v>290</v>
      </c>
      <c r="D555" s="69"/>
      <c r="E555" s="70"/>
      <c r="F555" s="41"/>
      <c r="G555" s="69" t="s">
        <v>290</v>
      </c>
      <c r="H555" s="69"/>
      <c r="I555" s="70"/>
      <c r="J555" s="41"/>
      <c r="K555" s="69" t="s">
        <v>290</v>
      </c>
      <c r="L555" s="69"/>
      <c r="M555" s="70"/>
      <c r="N555" s="41"/>
      <c r="O555" s="76">
        <v>4797</v>
      </c>
      <c r="P555" s="76"/>
      <c r="Q555" s="70"/>
      <c r="R555" s="41"/>
      <c r="S555" s="69" t="s">
        <v>290</v>
      </c>
      <c r="T555" s="69"/>
      <c r="U555" s="70"/>
      <c r="V555" s="41"/>
      <c r="W555" s="76">
        <v>4797</v>
      </c>
      <c r="X555" s="76"/>
      <c r="Y555" s="70"/>
    </row>
    <row r="556" spans="1:25" ht="15.75" thickBot="1">
      <c r="A556" s="21"/>
      <c r="B556" s="39"/>
      <c r="C556" s="46"/>
      <c r="D556" s="46"/>
      <c r="E556" s="47"/>
      <c r="F556" s="41"/>
      <c r="G556" s="46"/>
      <c r="H556" s="46"/>
      <c r="I556" s="47"/>
      <c r="J556" s="41"/>
      <c r="K556" s="46"/>
      <c r="L556" s="46"/>
      <c r="M556" s="47"/>
      <c r="N556" s="41"/>
      <c r="O556" s="78"/>
      <c r="P556" s="78"/>
      <c r="Q556" s="47"/>
      <c r="R556" s="41"/>
      <c r="S556" s="46"/>
      <c r="T556" s="46"/>
      <c r="U556" s="47"/>
      <c r="V556" s="41"/>
      <c r="W556" s="78"/>
      <c r="X556" s="78"/>
      <c r="Y556" s="47"/>
    </row>
    <row r="557" spans="1:25">
      <c r="A557" s="21"/>
      <c r="B557" s="105" t="s">
        <v>997</v>
      </c>
      <c r="C557" s="54" t="s">
        <v>290</v>
      </c>
      <c r="D557" s="54"/>
      <c r="E557" s="52"/>
      <c r="F557" s="24"/>
      <c r="G557" s="54" t="s">
        <v>290</v>
      </c>
      <c r="H557" s="54"/>
      <c r="I557" s="52"/>
      <c r="J557" s="24"/>
      <c r="K557" s="50">
        <v>74873</v>
      </c>
      <c r="L557" s="50"/>
      <c r="M557" s="52"/>
      <c r="N557" s="24"/>
      <c r="O557" s="50">
        <v>59714</v>
      </c>
      <c r="P557" s="50"/>
      <c r="Q557" s="52"/>
      <c r="R557" s="24"/>
      <c r="S557" s="54" t="s">
        <v>290</v>
      </c>
      <c r="T557" s="54"/>
      <c r="U557" s="52"/>
      <c r="V557" s="24"/>
      <c r="W557" s="50">
        <v>134587</v>
      </c>
      <c r="X557" s="50"/>
      <c r="Y557" s="52"/>
    </row>
    <row r="558" spans="1:25">
      <c r="A558" s="21"/>
      <c r="B558" s="105"/>
      <c r="C558" s="90"/>
      <c r="D558" s="90"/>
      <c r="E558" s="87"/>
      <c r="F558" s="24"/>
      <c r="G558" s="90"/>
      <c r="H558" s="90"/>
      <c r="I558" s="87"/>
      <c r="J558" s="24"/>
      <c r="K558" s="91"/>
      <c r="L558" s="91"/>
      <c r="M558" s="87"/>
      <c r="N558" s="24"/>
      <c r="O558" s="49"/>
      <c r="P558" s="49"/>
      <c r="Q558" s="24"/>
      <c r="R558" s="24"/>
      <c r="S558" s="90"/>
      <c r="T558" s="90"/>
      <c r="U558" s="87"/>
      <c r="V558" s="24"/>
      <c r="W558" s="49"/>
      <c r="X558" s="49"/>
      <c r="Y558" s="24"/>
    </row>
    <row r="559" spans="1:25">
      <c r="A559" s="21"/>
      <c r="B559" s="39" t="s">
        <v>175</v>
      </c>
      <c r="C559" s="42" t="s">
        <v>290</v>
      </c>
      <c r="D559" s="42"/>
      <c r="E559" s="41"/>
      <c r="F559" s="41"/>
      <c r="G559" s="42" t="s">
        <v>290</v>
      </c>
      <c r="H559" s="42"/>
      <c r="I559" s="41"/>
      <c r="J559" s="41"/>
      <c r="K559" s="40">
        <v>6030</v>
      </c>
      <c r="L559" s="40"/>
      <c r="M559" s="41"/>
      <c r="N559" s="41"/>
      <c r="O559" s="40">
        <v>82549</v>
      </c>
      <c r="P559" s="40"/>
      <c r="Q559" s="41"/>
      <c r="R559" s="41"/>
      <c r="S559" s="42" t="s">
        <v>290</v>
      </c>
      <c r="T559" s="42"/>
      <c r="U559" s="41"/>
      <c r="V559" s="41"/>
      <c r="W559" s="40">
        <v>88579</v>
      </c>
      <c r="X559" s="40"/>
      <c r="Y559" s="41"/>
    </row>
    <row r="560" spans="1:25" ht="15.75" thickBot="1">
      <c r="A560" s="21"/>
      <c r="B560" s="39"/>
      <c r="C560" s="46"/>
      <c r="D560" s="46"/>
      <c r="E560" s="47"/>
      <c r="F560" s="41"/>
      <c r="G560" s="46"/>
      <c r="H560" s="46"/>
      <c r="I560" s="47"/>
      <c r="J560" s="41"/>
      <c r="K560" s="78"/>
      <c r="L560" s="78"/>
      <c r="M560" s="47"/>
      <c r="N560" s="41"/>
      <c r="O560" s="78"/>
      <c r="P560" s="78"/>
      <c r="Q560" s="47"/>
      <c r="R560" s="41"/>
      <c r="S560" s="46"/>
      <c r="T560" s="46"/>
      <c r="U560" s="47"/>
      <c r="V560" s="41"/>
      <c r="W560" s="78"/>
      <c r="X560" s="78"/>
      <c r="Y560" s="47"/>
    </row>
    <row r="561" spans="1:25">
      <c r="A561" s="21"/>
      <c r="B561" s="48" t="s">
        <v>176</v>
      </c>
      <c r="C561" s="79" t="s">
        <v>266</v>
      </c>
      <c r="D561" s="54" t="s">
        <v>290</v>
      </c>
      <c r="E561" s="52"/>
      <c r="F561" s="24"/>
      <c r="G561" s="79" t="s">
        <v>266</v>
      </c>
      <c r="H561" s="54" t="s">
        <v>290</v>
      </c>
      <c r="I561" s="52"/>
      <c r="J561" s="24"/>
      <c r="K561" s="79" t="s">
        <v>266</v>
      </c>
      <c r="L561" s="50">
        <v>80903</v>
      </c>
      <c r="M561" s="52"/>
      <c r="N561" s="24"/>
      <c r="O561" s="79" t="s">
        <v>266</v>
      </c>
      <c r="P561" s="50">
        <v>142263</v>
      </c>
      <c r="Q561" s="52"/>
      <c r="R561" s="24"/>
      <c r="S561" s="79" t="s">
        <v>266</v>
      </c>
      <c r="T561" s="54" t="s">
        <v>290</v>
      </c>
      <c r="U561" s="52"/>
      <c r="V561" s="24"/>
      <c r="W561" s="79" t="s">
        <v>266</v>
      </c>
      <c r="X561" s="50">
        <v>223166</v>
      </c>
      <c r="Y561" s="52"/>
    </row>
    <row r="562" spans="1:25" ht="15.75" thickBot="1">
      <c r="A562" s="21"/>
      <c r="B562" s="48"/>
      <c r="C562" s="80"/>
      <c r="D562" s="55"/>
      <c r="E562" s="53"/>
      <c r="F562" s="24"/>
      <c r="G562" s="80"/>
      <c r="H562" s="55"/>
      <c r="I562" s="53"/>
      <c r="J562" s="24"/>
      <c r="K562" s="80"/>
      <c r="L562" s="51"/>
      <c r="M562" s="53"/>
      <c r="N562" s="24"/>
      <c r="O562" s="80"/>
      <c r="P562" s="51"/>
      <c r="Q562" s="53"/>
      <c r="R562" s="24"/>
      <c r="S562" s="80"/>
      <c r="T562" s="55"/>
      <c r="U562" s="53"/>
      <c r="V562" s="24"/>
      <c r="W562" s="80"/>
      <c r="X562" s="51"/>
      <c r="Y562" s="53"/>
    </row>
    <row r="563" spans="1:25" ht="15.75" thickTop="1">
      <c r="A563" s="21"/>
      <c r="B563" s="24" t="s">
        <v>332</v>
      </c>
      <c r="C563" s="24"/>
      <c r="D563" s="24"/>
      <c r="E563" s="24"/>
      <c r="F563" s="24"/>
      <c r="G563" s="24"/>
      <c r="H563" s="24"/>
      <c r="I563" s="24"/>
      <c r="J563" s="24"/>
      <c r="K563" s="24"/>
      <c r="L563" s="24"/>
      <c r="M563" s="24"/>
      <c r="N563" s="24"/>
      <c r="O563" s="24"/>
      <c r="P563" s="24"/>
      <c r="Q563" s="24"/>
      <c r="R563" s="24"/>
      <c r="S563" s="24"/>
      <c r="T563" s="24"/>
      <c r="U563" s="24"/>
      <c r="V563" s="24"/>
      <c r="W563" s="24"/>
      <c r="X563" s="24"/>
      <c r="Y563" s="24"/>
    </row>
    <row r="564" spans="1:25">
      <c r="A564" s="21"/>
      <c r="B564" s="12"/>
      <c r="C564" s="12"/>
    </row>
    <row r="565" spans="1:25" ht="153">
      <c r="A565" s="21"/>
      <c r="B565" s="14">
        <v>-1</v>
      </c>
      <c r="C565" s="14" t="s">
        <v>828</v>
      </c>
    </row>
  </sheetData>
  <mergeCells count="4124">
    <mergeCell ref="B515:Y515"/>
    <mergeCell ref="B516:Y516"/>
    <mergeCell ref="B517:Y517"/>
    <mergeCell ref="B518:Y518"/>
    <mergeCell ref="B519:Y519"/>
    <mergeCell ref="B563:Y563"/>
    <mergeCell ref="B458:Y458"/>
    <mergeCell ref="B459:Y459"/>
    <mergeCell ref="B460:Y460"/>
    <mergeCell ref="B461:Y461"/>
    <mergeCell ref="B462:Y462"/>
    <mergeCell ref="B512:Y512"/>
    <mergeCell ref="A400:A565"/>
    <mergeCell ref="B400:Y400"/>
    <mergeCell ref="B401:Y401"/>
    <mergeCell ref="B402:Y402"/>
    <mergeCell ref="B403:Y403"/>
    <mergeCell ref="B404:Y404"/>
    <mergeCell ref="B452:Y452"/>
    <mergeCell ref="B455:Y455"/>
    <mergeCell ref="B456:Y456"/>
    <mergeCell ref="B457:Y457"/>
    <mergeCell ref="B372:Y372"/>
    <mergeCell ref="B373:Y373"/>
    <mergeCell ref="B374:Y374"/>
    <mergeCell ref="B375:Y375"/>
    <mergeCell ref="B376:Y376"/>
    <mergeCell ref="B397:Y397"/>
    <mergeCell ref="B340:Y340"/>
    <mergeCell ref="B341:Y341"/>
    <mergeCell ref="B342:Y342"/>
    <mergeCell ref="B343:Y343"/>
    <mergeCell ref="B344:Y344"/>
    <mergeCell ref="B369:Y369"/>
    <mergeCell ref="B273:Y273"/>
    <mergeCell ref="B274:Y274"/>
    <mergeCell ref="B309:Y309"/>
    <mergeCell ref="A312:A399"/>
    <mergeCell ref="B312:Y312"/>
    <mergeCell ref="B313:Y313"/>
    <mergeCell ref="B314:Y314"/>
    <mergeCell ref="B315:Y315"/>
    <mergeCell ref="B316:Y316"/>
    <mergeCell ref="B337:Y337"/>
    <mergeCell ref="B229:Y229"/>
    <mergeCell ref="B230:Y230"/>
    <mergeCell ref="B267:Y267"/>
    <mergeCell ref="B270:Y270"/>
    <mergeCell ref="B271:Y271"/>
    <mergeCell ref="B272:Y272"/>
    <mergeCell ref="A180:A311"/>
    <mergeCell ref="B180:Y180"/>
    <mergeCell ref="B181:Y181"/>
    <mergeCell ref="B182:Y182"/>
    <mergeCell ref="B183:Y183"/>
    <mergeCell ref="B184:Y184"/>
    <mergeCell ref="B223:Y223"/>
    <mergeCell ref="B226:Y226"/>
    <mergeCell ref="B227:Y227"/>
    <mergeCell ref="B228:Y228"/>
    <mergeCell ref="B90:Y90"/>
    <mergeCell ref="B93:Y93"/>
    <mergeCell ref="B94:Y94"/>
    <mergeCell ref="B95:Y95"/>
    <mergeCell ref="B96:Y96"/>
    <mergeCell ref="B177:Y177"/>
    <mergeCell ref="Y561:Y562"/>
    <mergeCell ref="A1:A2"/>
    <mergeCell ref="B1:Y1"/>
    <mergeCell ref="B2:Y2"/>
    <mergeCell ref="B3:Y3"/>
    <mergeCell ref="A4:A179"/>
    <mergeCell ref="B4:Y4"/>
    <mergeCell ref="B5:Y5"/>
    <mergeCell ref="B6:Y6"/>
    <mergeCell ref="B7:Y7"/>
    <mergeCell ref="S561:S562"/>
    <mergeCell ref="T561:T562"/>
    <mergeCell ref="U561:U562"/>
    <mergeCell ref="V561:V562"/>
    <mergeCell ref="W561:W562"/>
    <mergeCell ref="X561:X562"/>
    <mergeCell ref="M561:M562"/>
    <mergeCell ref="N561:N562"/>
    <mergeCell ref="O561:O562"/>
    <mergeCell ref="P561:P562"/>
    <mergeCell ref="Q561:Q562"/>
    <mergeCell ref="R561:R562"/>
    <mergeCell ref="G561:G562"/>
    <mergeCell ref="H561:H562"/>
    <mergeCell ref="I561:I562"/>
    <mergeCell ref="J561:J562"/>
    <mergeCell ref="K561:K562"/>
    <mergeCell ref="L561:L562"/>
    <mergeCell ref="S559:T560"/>
    <mergeCell ref="U559:U560"/>
    <mergeCell ref="V559:V560"/>
    <mergeCell ref="W559:X560"/>
    <mergeCell ref="Y559:Y560"/>
    <mergeCell ref="B561:B562"/>
    <mergeCell ref="C561:C562"/>
    <mergeCell ref="D561:D562"/>
    <mergeCell ref="E561:E562"/>
    <mergeCell ref="F561:F562"/>
    <mergeCell ref="K559:L560"/>
    <mergeCell ref="M559:M560"/>
    <mergeCell ref="N559:N560"/>
    <mergeCell ref="O559:P560"/>
    <mergeCell ref="Q559:Q560"/>
    <mergeCell ref="R559:R560"/>
    <mergeCell ref="V557:V558"/>
    <mergeCell ref="W557:X558"/>
    <mergeCell ref="Y557:Y558"/>
    <mergeCell ref="B559:B560"/>
    <mergeCell ref="C559:D560"/>
    <mergeCell ref="E559:E560"/>
    <mergeCell ref="F559:F560"/>
    <mergeCell ref="G559:H560"/>
    <mergeCell ref="I559:I560"/>
    <mergeCell ref="J559:J560"/>
    <mergeCell ref="N557:N558"/>
    <mergeCell ref="O557:P558"/>
    <mergeCell ref="Q557:Q558"/>
    <mergeCell ref="R557:R558"/>
    <mergeCell ref="S557:T558"/>
    <mergeCell ref="U557:U558"/>
    <mergeCell ref="Y555:Y556"/>
    <mergeCell ref="B557:B558"/>
    <mergeCell ref="C557:D558"/>
    <mergeCell ref="E557:E558"/>
    <mergeCell ref="F557:F558"/>
    <mergeCell ref="G557:H558"/>
    <mergeCell ref="I557:I558"/>
    <mergeCell ref="J557:J558"/>
    <mergeCell ref="K557:L558"/>
    <mergeCell ref="M557:M558"/>
    <mergeCell ref="Q555:Q556"/>
    <mergeCell ref="R555:R556"/>
    <mergeCell ref="S555:T556"/>
    <mergeCell ref="U555:U556"/>
    <mergeCell ref="V555:V556"/>
    <mergeCell ref="W555:X556"/>
    <mergeCell ref="I555:I556"/>
    <mergeCell ref="J555:J556"/>
    <mergeCell ref="K555:L556"/>
    <mergeCell ref="M555:M556"/>
    <mergeCell ref="N555:N556"/>
    <mergeCell ref="O555:P556"/>
    <mergeCell ref="S553:T554"/>
    <mergeCell ref="U553:U554"/>
    <mergeCell ref="V553:V554"/>
    <mergeCell ref="W553:X554"/>
    <mergeCell ref="Y553:Y554"/>
    <mergeCell ref="B555:B556"/>
    <mergeCell ref="C555:D556"/>
    <mergeCell ref="E555:E556"/>
    <mergeCell ref="F555:F556"/>
    <mergeCell ref="G555:H556"/>
    <mergeCell ref="K553:L554"/>
    <mergeCell ref="M553:M554"/>
    <mergeCell ref="N553:N554"/>
    <mergeCell ref="O553:P554"/>
    <mergeCell ref="Q553:Q554"/>
    <mergeCell ref="R553:R554"/>
    <mergeCell ref="V551:V552"/>
    <mergeCell ref="W551:X552"/>
    <mergeCell ref="Y551:Y552"/>
    <mergeCell ref="B553:B554"/>
    <mergeCell ref="C553:D554"/>
    <mergeCell ref="E553:E554"/>
    <mergeCell ref="F553:F554"/>
    <mergeCell ref="G553:H554"/>
    <mergeCell ref="I553:I554"/>
    <mergeCell ref="J553:J554"/>
    <mergeCell ref="N551:N552"/>
    <mergeCell ref="O551:P552"/>
    <mergeCell ref="Q551:Q552"/>
    <mergeCell ref="R551:R552"/>
    <mergeCell ref="S551:T552"/>
    <mergeCell ref="U551:U552"/>
    <mergeCell ref="Y549:Y550"/>
    <mergeCell ref="B551:B552"/>
    <mergeCell ref="C551:D552"/>
    <mergeCell ref="E551:E552"/>
    <mergeCell ref="F551:F552"/>
    <mergeCell ref="G551:H552"/>
    <mergeCell ref="I551:I552"/>
    <mergeCell ref="J551:J552"/>
    <mergeCell ref="K551:L552"/>
    <mergeCell ref="M551:M552"/>
    <mergeCell ref="Q549:Q550"/>
    <mergeCell ref="R549:R550"/>
    <mergeCell ref="S549:T550"/>
    <mergeCell ref="U549:U550"/>
    <mergeCell ref="V549:V550"/>
    <mergeCell ref="W549:X550"/>
    <mergeCell ref="I549:I550"/>
    <mergeCell ref="J549:J550"/>
    <mergeCell ref="K549:L550"/>
    <mergeCell ref="M549:M550"/>
    <mergeCell ref="N549:N550"/>
    <mergeCell ref="O549:P550"/>
    <mergeCell ref="S547:T548"/>
    <mergeCell ref="U547:U548"/>
    <mergeCell ref="V547:V548"/>
    <mergeCell ref="W547:X548"/>
    <mergeCell ref="Y547:Y548"/>
    <mergeCell ref="B549:B550"/>
    <mergeCell ref="C549:D550"/>
    <mergeCell ref="E549:E550"/>
    <mergeCell ref="F549:F550"/>
    <mergeCell ref="G549:H550"/>
    <mergeCell ref="K547:L548"/>
    <mergeCell ref="M547:M548"/>
    <mergeCell ref="N547:N548"/>
    <mergeCell ref="O547:P548"/>
    <mergeCell ref="Q547:Q548"/>
    <mergeCell ref="R547:R548"/>
    <mergeCell ref="V545:V546"/>
    <mergeCell ref="W545:X546"/>
    <mergeCell ref="Y545:Y546"/>
    <mergeCell ref="B547:B548"/>
    <mergeCell ref="C547:D548"/>
    <mergeCell ref="E547:E548"/>
    <mergeCell ref="F547:F548"/>
    <mergeCell ref="G547:H548"/>
    <mergeCell ref="I547:I548"/>
    <mergeCell ref="J547:J548"/>
    <mergeCell ref="N545:N546"/>
    <mergeCell ref="O545:P546"/>
    <mergeCell ref="Q545:Q546"/>
    <mergeCell ref="R545:R546"/>
    <mergeCell ref="S545:T546"/>
    <mergeCell ref="U545:U546"/>
    <mergeCell ref="Y543:Y544"/>
    <mergeCell ref="B545:B546"/>
    <mergeCell ref="C545:D546"/>
    <mergeCell ref="E545:E546"/>
    <mergeCell ref="F545:F546"/>
    <mergeCell ref="G545:H546"/>
    <mergeCell ref="I545:I546"/>
    <mergeCell ref="J545:J546"/>
    <mergeCell ref="K545:L546"/>
    <mergeCell ref="M545:M546"/>
    <mergeCell ref="Q543:Q544"/>
    <mergeCell ref="R543:R544"/>
    <mergeCell ref="S543:T544"/>
    <mergeCell ref="U543:U544"/>
    <mergeCell ref="V543:V544"/>
    <mergeCell ref="W543:X544"/>
    <mergeCell ref="I543:I544"/>
    <mergeCell ref="J543:J544"/>
    <mergeCell ref="K543:L544"/>
    <mergeCell ref="M543:M544"/>
    <mergeCell ref="N543:N544"/>
    <mergeCell ref="O543:P544"/>
    <mergeCell ref="S541:T542"/>
    <mergeCell ref="U541:U542"/>
    <mergeCell ref="V541:V542"/>
    <mergeCell ref="W541:X542"/>
    <mergeCell ref="Y541:Y542"/>
    <mergeCell ref="B543:B544"/>
    <mergeCell ref="C543:D544"/>
    <mergeCell ref="E543:E544"/>
    <mergeCell ref="F543:F544"/>
    <mergeCell ref="G543:H544"/>
    <mergeCell ref="K541:L542"/>
    <mergeCell ref="M541:M542"/>
    <mergeCell ref="N541:N542"/>
    <mergeCell ref="O541:P542"/>
    <mergeCell ref="Q541:Q542"/>
    <mergeCell ref="R541:R542"/>
    <mergeCell ref="V539:V540"/>
    <mergeCell ref="W539:X540"/>
    <mergeCell ref="Y539:Y540"/>
    <mergeCell ref="B541:B542"/>
    <mergeCell ref="C541:D542"/>
    <mergeCell ref="E541:E542"/>
    <mergeCell ref="F541:F542"/>
    <mergeCell ref="G541:H542"/>
    <mergeCell ref="I541:I542"/>
    <mergeCell ref="J541:J542"/>
    <mergeCell ref="N539:N540"/>
    <mergeCell ref="O539:P540"/>
    <mergeCell ref="Q539:Q540"/>
    <mergeCell ref="R539:R540"/>
    <mergeCell ref="S539:T540"/>
    <mergeCell ref="U539:U540"/>
    <mergeCell ref="W538:Y538"/>
    <mergeCell ref="B539:B540"/>
    <mergeCell ref="C539:D540"/>
    <mergeCell ref="E539:E540"/>
    <mergeCell ref="F539:F540"/>
    <mergeCell ref="G539:H540"/>
    <mergeCell ref="I539:I540"/>
    <mergeCell ref="J539:J540"/>
    <mergeCell ref="K539:L540"/>
    <mergeCell ref="M539:M540"/>
    <mergeCell ref="S536:T537"/>
    <mergeCell ref="U536:U537"/>
    <mergeCell ref="V536:V537"/>
    <mergeCell ref="W536:X537"/>
    <mergeCell ref="Y536:Y537"/>
    <mergeCell ref="C538:E538"/>
    <mergeCell ref="G538:I538"/>
    <mergeCell ref="K538:M538"/>
    <mergeCell ref="O538:Q538"/>
    <mergeCell ref="S538:U538"/>
    <mergeCell ref="K536:L537"/>
    <mergeCell ref="M536:M537"/>
    <mergeCell ref="N536:N537"/>
    <mergeCell ref="O536:P537"/>
    <mergeCell ref="Q536:Q537"/>
    <mergeCell ref="R536:R537"/>
    <mergeCell ref="V534:V535"/>
    <mergeCell ref="W534:X535"/>
    <mergeCell ref="Y534:Y535"/>
    <mergeCell ref="B536:B537"/>
    <mergeCell ref="C536:D537"/>
    <mergeCell ref="E536:E537"/>
    <mergeCell ref="F536:F537"/>
    <mergeCell ref="G536:H537"/>
    <mergeCell ref="I536:I537"/>
    <mergeCell ref="J536:J537"/>
    <mergeCell ref="N534:N535"/>
    <mergeCell ref="O534:P535"/>
    <mergeCell ref="Q534:Q535"/>
    <mergeCell ref="R534:R535"/>
    <mergeCell ref="S534:T535"/>
    <mergeCell ref="U534:U535"/>
    <mergeCell ref="Y532:Y533"/>
    <mergeCell ref="B534:B535"/>
    <mergeCell ref="C534:D535"/>
    <mergeCell ref="E534:E535"/>
    <mergeCell ref="F534:F535"/>
    <mergeCell ref="G534:H535"/>
    <mergeCell ref="I534:I535"/>
    <mergeCell ref="J534:J535"/>
    <mergeCell ref="K534:L535"/>
    <mergeCell ref="M534:M535"/>
    <mergeCell ref="Q532:Q533"/>
    <mergeCell ref="R532:R533"/>
    <mergeCell ref="S532:T533"/>
    <mergeCell ref="U532:U533"/>
    <mergeCell ref="V532:V533"/>
    <mergeCell ref="W532:X533"/>
    <mergeCell ref="I532:I533"/>
    <mergeCell ref="J532:J533"/>
    <mergeCell ref="K532:L533"/>
    <mergeCell ref="M532:M533"/>
    <mergeCell ref="N532:N533"/>
    <mergeCell ref="O532:P533"/>
    <mergeCell ref="S530:T531"/>
    <mergeCell ref="U530:U531"/>
    <mergeCell ref="V530:V531"/>
    <mergeCell ref="W530:X531"/>
    <mergeCell ref="Y530:Y531"/>
    <mergeCell ref="B532:B533"/>
    <mergeCell ref="C532:D533"/>
    <mergeCell ref="E532:E533"/>
    <mergeCell ref="F532:F533"/>
    <mergeCell ref="G532:H533"/>
    <mergeCell ref="K530:L531"/>
    <mergeCell ref="M530:M531"/>
    <mergeCell ref="N530:N531"/>
    <mergeCell ref="O530:P531"/>
    <mergeCell ref="Q530:Q531"/>
    <mergeCell ref="R530:R531"/>
    <mergeCell ref="V528:V529"/>
    <mergeCell ref="W528:X529"/>
    <mergeCell ref="Y528:Y529"/>
    <mergeCell ref="B530:B531"/>
    <mergeCell ref="C530:D531"/>
    <mergeCell ref="E530:E531"/>
    <mergeCell ref="F530:F531"/>
    <mergeCell ref="G530:H531"/>
    <mergeCell ref="I530:I531"/>
    <mergeCell ref="J530:J531"/>
    <mergeCell ref="N528:N529"/>
    <mergeCell ref="O528:P529"/>
    <mergeCell ref="Q528:Q529"/>
    <mergeCell ref="R528:R529"/>
    <mergeCell ref="S528:T529"/>
    <mergeCell ref="U528:U529"/>
    <mergeCell ref="W527:Y527"/>
    <mergeCell ref="B528:B529"/>
    <mergeCell ref="C528:D529"/>
    <mergeCell ref="E528:E529"/>
    <mergeCell ref="F528:F529"/>
    <mergeCell ref="G528:H529"/>
    <mergeCell ref="I528:I529"/>
    <mergeCell ref="J528:J529"/>
    <mergeCell ref="K528:L529"/>
    <mergeCell ref="M528:M529"/>
    <mergeCell ref="U525:U526"/>
    <mergeCell ref="V525:V526"/>
    <mergeCell ref="W525:W526"/>
    <mergeCell ref="X525:X526"/>
    <mergeCell ref="Y525:Y526"/>
    <mergeCell ref="C527:E527"/>
    <mergeCell ref="G527:I527"/>
    <mergeCell ref="K527:M527"/>
    <mergeCell ref="O527:Q527"/>
    <mergeCell ref="S527:U527"/>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22:U524"/>
    <mergeCell ref="V522:V524"/>
    <mergeCell ref="W522:Y524"/>
    <mergeCell ref="B525:B526"/>
    <mergeCell ref="C525:C526"/>
    <mergeCell ref="D525:D526"/>
    <mergeCell ref="E525:E526"/>
    <mergeCell ref="F525:F526"/>
    <mergeCell ref="G525:G526"/>
    <mergeCell ref="H525:H526"/>
    <mergeCell ref="K524:M524"/>
    <mergeCell ref="N522:N524"/>
    <mergeCell ref="O522:Q522"/>
    <mergeCell ref="O523:Q523"/>
    <mergeCell ref="O524:Q524"/>
    <mergeCell ref="R522:R524"/>
    <mergeCell ref="B520:Y520"/>
    <mergeCell ref="B522:B524"/>
    <mergeCell ref="C522:E524"/>
    <mergeCell ref="F522:F524"/>
    <mergeCell ref="G522:I522"/>
    <mergeCell ref="G523:I523"/>
    <mergeCell ref="G524:I524"/>
    <mergeCell ref="J522:J524"/>
    <mergeCell ref="K522:M522"/>
    <mergeCell ref="K523:M52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Y481:Y482"/>
    <mergeCell ref="C483:E483"/>
    <mergeCell ref="G483:I483"/>
    <mergeCell ref="K483:M483"/>
    <mergeCell ref="O483:Q483"/>
    <mergeCell ref="S483:U483"/>
    <mergeCell ref="W483:Y483"/>
    <mergeCell ref="Q481:Q482"/>
    <mergeCell ref="R481:R482"/>
    <mergeCell ref="S481:T482"/>
    <mergeCell ref="U481:U482"/>
    <mergeCell ref="V481:V482"/>
    <mergeCell ref="W481:X482"/>
    <mergeCell ref="I481:I482"/>
    <mergeCell ref="J481:J482"/>
    <mergeCell ref="K481:L482"/>
    <mergeCell ref="M481:M482"/>
    <mergeCell ref="N481:N482"/>
    <mergeCell ref="O481:P482"/>
    <mergeCell ref="S479:T480"/>
    <mergeCell ref="U479:U480"/>
    <mergeCell ref="V479:V480"/>
    <mergeCell ref="W479:X480"/>
    <mergeCell ref="Y479:Y480"/>
    <mergeCell ref="B481:B482"/>
    <mergeCell ref="C481:D482"/>
    <mergeCell ref="E481:E482"/>
    <mergeCell ref="F481:F482"/>
    <mergeCell ref="G481:H482"/>
    <mergeCell ref="K479:L480"/>
    <mergeCell ref="M479:M480"/>
    <mergeCell ref="N479:N480"/>
    <mergeCell ref="O479:P480"/>
    <mergeCell ref="Q479:Q480"/>
    <mergeCell ref="R479:R480"/>
    <mergeCell ref="V477:V478"/>
    <mergeCell ref="W477:X478"/>
    <mergeCell ref="Y477:Y478"/>
    <mergeCell ref="B479:B480"/>
    <mergeCell ref="C479:D480"/>
    <mergeCell ref="E479:E480"/>
    <mergeCell ref="F479:F480"/>
    <mergeCell ref="G479:H480"/>
    <mergeCell ref="I479:I480"/>
    <mergeCell ref="J479:J480"/>
    <mergeCell ref="N477:N478"/>
    <mergeCell ref="O477:P478"/>
    <mergeCell ref="Q477:Q478"/>
    <mergeCell ref="R477:R478"/>
    <mergeCell ref="S477:T478"/>
    <mergeCell ref="U477:U478"/>
    <mergeCell ref="Y475:Y476"/>
    <mergeCell ref="B477:B478"/>
    <mergeCell ref="C477:D478"/>
    <mergeCell ref="E477:E478"/>
    <mergeCell ref="F477:F478"/>
    <mergeCell ref="G477:H478"/>
    <mergeCell ref="I477:I478"/>
    <mergeCell ref="J477:J478"/>
    <mergeCell ref="K477:L478"/>
    <mergeCell ref="M477:M478"/>
    <mergeCell ref="Q475:Q476"/>
    <mergeCell ref="R475:R476"/>
    <mergeCell ref="S475:T476"/>
    <mergeCell ref="U475:U476"/>
    <mergeCell ref="V475:V476"/>
    <mergeCell ref="W475:X476"/>
    <mergeCell ref="I475:I476"/>
    <mergeCell ref="J475:J476"/>
    <mergeCell ref="K475:L476"/>
    <mergeCell ref="M475:M476"/>
    <mergeCell ref="N475:N476"/>
    <mergeCell ref="O475:P476"/>
    <mergeCell ref="S473:T474"/>
    <mergeCell ref="U473:U474"/>
    <mergeCell ref="V473:V474"/>
    <mergeCell ref="W473:X474"/>
    <mergeCell ref="Y473:Y474"/>
    <mergeCell ref="B475:B476"/>
    <mergeCell ref="C475:D476"/>
    <mergeCell ref="E475:E476"/>
    <mergeCell ref="F475:F476"/>
    <mergeCell ref="G475:H476"/>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W470:Y470"/>
    <mergeCell ref="B471:B472"/>
    <mergeCell ref="C471:D472"/>
    <mergeCell ref="E471:E472"/>
    <mergeCell ref="F471:F472"/>
    <mergeCell ref="G471:H472"/>
    <mergeCell ref="I471:I472"/>
    <mergeCell ref="J471:J472"/>
    <mergeCell ref="K471:L472"/>
    <mergeCell ref="M471:M472"/>
    <mergeCell ref="U468:U469"/>
    <mergeCell ref="V468:V469"/>
    <mergeCell ref="W468:W469"/>
    <mergeCell ref="X468:X469"/>
    <mergeCell ref="Y468:Y469"/>
    <mergeCell ref="C470:E470"/>
    <mergeCell ref="G470:I470"/>
    <mergeCell ref="K470:M470"/>
    <mergeCell ref="O470:Q470"/>
    <mergeCell ref="S470:U470"/>
    <mergeCell ref="O468:O469"/>
    <mergeCell ref="P468:P469"/>
    <mergeCell ref="Q468:Q469"/>
    <mergeCell ref="R468:R469"/>
    <mergeCell ref="S468:S469"/>
    <mergeCell ref="T468:T469"/>
    <mergeCell ref="I468:I469"/>
    <mergeCell ref="J468:J469"/>
    <mergeCell ref="K468:K469"/>
    <mergeCell ref="L468:L469"/>
    <mergeCell ref="M468:M469"/>
    <mergeCell ref="N468:N469"/>
    <mergeCell ref="S465:U467"/>
    <mergeCell ref="V465:V467"/>
    <mergeCell ref="W465:Y467"/>
    <mergeCell ref="B468:B469"/>
    <mergeCell ref="C468:C469"/>
    <mergeCell ref="D468:D469"/>
    <mergeCell ref="E468:E469"/>
    <mergeCell ref="F468:F469"/>
    <mergeCell ref="G468:G469"/>
    <mergeCell ref="H468:H469"/>
    <mergeCell ref="K467:M467"/>
    <mergeCell ref="N465:N467"/>
    <mergeCell ref="O465:Q465"/>
    <mergeCell ref="O466:Q466"/>
    <mergeCell ref="O467:Q467"/>
    <mergeCell ref="R465:R467"/>
    <mergeCell ref="B463:Y463"/>
    <mergeCell ref="B465:B467"/>
    <mergeCell ref="C465:E467"/>
    <mergeCell ref="F465:F467"/>
    <mergeCell ref="G465:I465"/>
    <mergeCell ref="G466:I466"/>
    <mergeCell ref="G467:I467"/>
    <mergeCell ref="J465:J467"/>
    <mergeCell ref="K465:M465"/>
    <mergeCell ref="K466:M466"/>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7:R409"/>
    <mergeCell ref="S407:U409"/>
    <mergeCell ref="V407:V409"/>
    <mergeCell ref="W407:Y409"/>
    <mergeCell ref="B410:B411"/>
    <mergeCell ref="C410:C411"/>
    <mergeCell ref="D410:D411"/>
    <mergeCell ref="E410:E411"/>
    <mergeCell ref="F410:F411"/>
    <mergeCell ref="G410:G411"/>
    <mergeCell ref="K408:M408"/>
    <mergeCell ref="K409:M409"/>
    <mergeCell ref="N407:N409"/>
    <mergeCell ref="O407:Q407"/>
    <mergeCell ref="O408:Q408"/>
    <mergeCell ref="O409:Q409"/>
    <mergeCell ref="Y395:Y396"/>
    <mergeCell ref="B405:Y405"/>
    <mergeCell ref="B407:B409"/>
    <mergeCell ref="C407:E409"/>
    <mergeCell ref="F407:F409"/>
    <mergeCell ref="G407:I407"/>
    <mergeCell ref="G408:I408"/>
    <mergeCell ref="G409:I409"/>
    <mergeCell ref="J407:J409"/>
    <mergeCell ref="K407:M407"/>
    <mergeCell ref="S395:S396"/>
    <mergeCell ref="T395:T396"/>
    <mergeCell ref="U395:U396"/>
    <mergeCell ref="V395:V396"/>
    <mergeCell ref="W395:W396"/>
    <mergeCell ref="X395:X396"/>
    <mergeCell ref="M395:M396"/>
    <mergeCell ref="N395:N396"/>
    <mergeCell ref="O395:O396"/>
    <mergeCell ref="P395:P396"/>
    <mergeCell ref="Q395:Q396"/>
    <mergeCell ref="R395:R396"/>
    <mergeCell ref="G395:G396"/>
    <mergeCell ref="H395:H396"/>
    <mergeCell ref="I395:I396"/>
    <mergeCell ref="J395:J396"/>
    <mergeCell ref="K395:K396"/>
    <mergeCell ref="L395:L396"/>
    <mergeCell ref="S393:T394"/>
    <mergeCell ref="U393:U394"/>
    <mergeCell ref="V393:V394"/>
    <mergeCell ref="W393:X394"/>
    <mergeCell ref="Y393:Y394"/>
    <mergeCell ref="B395:B396"/>
    <mergeCell ref="C395:C396"/>
    <mergeCell ref="D395:D396"/>
    <mergeCell ref="E395:E396"/>
    <mergeCell ref="F395:F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Y389:Y390"/>
    <mergeCell ref="B391:B392"/>
    <mergeCell ref="C391:D392"/>
    <mergeCell ref="E391:E392"/>
    <mergeCell ref="F391:F392"/>
    <mergeCell ref="G391:H392"/>
    <mergeCell ref="I391:I392"/>
    <mergeCell ref="J391:J392"/>
    <mergeCell ref="K391:L392"/>
    <mergeCell ref="M391:M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W384:Y384"/>
    <mergeCell ref="B385:B386"/>
    <mergeCell ref="C385:D386"/>
    <mergeCell ref="E385:E386"/>
    <mergeCell ref="F385:F386"/>
    <mergeCell ref="G385:H386"/>
    <mergeCell ref="I385:I386"/>
    <mergeCell ref="J385:J386"/>
    <mergeCell ref="K385:L386"/>
    <mergeCell ref="M385:M386"/>
    <mergeCell ref="U382:U383"/>
    <mergeCell ref="V382:V383"/>
    <mergeCell ref="W382:W383"/>
    <mergeCell ref="X382:X383"/>
    <mergeCell ref="Y382:Y383"/>
    <mergeCell ref="C384:E384"/>
    <mergeCell ref="G384:I384"/>
    <mergeCell ref="K384:M384"/>
    <mergeCell ref="O384:Q384"/>
    <mergeCell ref="S384:U384"/>
    <mergeCell ref="O382:O383"/>
    <mergeCell ref="P382:P383"/>
    <mergeCell ref="Q382:Q383"/>
    <mergeCell ref="R382:R383"/>
    <mergeCell ref="S382:S383"/>
    <mergeCell ref="T382:T383"/>
    <mergeCell ref="I382:I383"/>
    <mergeCell ref="J382:J383"/>
    <mergeCell ref="K382:K383"/>
    <mergeCell ref="L382:L383"/>
    <mergeCell ref="M382:M383"/>
    <mergeCell ref="N382:N383"/>
    <mergeCell ref="S379:U381"/>
    <mergeCell ref="V379:V381"/>
    <mergeCell ref="W379:Y381"/>
    <mergeCell ref="B382:B383"/>
    <mergeCell ref="C382:C383"/>
    <mergeCell ref="D382:D383"/>
    <mergeCell ref="E382:E383"/>
    <mergeCell ref="F382:F383"/>
    <mergeCell ref="G382:G383"/>
    <mergeCell ref="H382:H383"/>
    <mergeCell ref="K381:M381"/>
    <mergeCell ref="N379:N381"/>
    <mergeCell ref="O379:Q379"/>
    <mergeCell ref="O380:Q380"/>
    <mergeCell ref="O381:Q381"/>
    <mergeCell ref="R379:R381"/>
    <mergeCell ref="B377:Y377"/>
    <mergeCell ref="B379:B381"/>
    <mergeCell ref="C379:E381"/>
    <mergeCell ref="F379:F381"/>
    <mergeCell ref="G379:I379"/>
    <mergeCell ref="G380:I380"/>
    <mergeCell ref="G381:I381"/>
    <mergeCell ref="J379:J381"/>
    <mergeCell ref="K379:M379"/>
    <mergeCell ref="K380:M38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R347:R349"/>
    <mergeCell ref="S347:U349"/>
    <mergeCell ref="V347:V349"/>
    <mergeCell ref="W347:Y349"/>
    <mergeCell ref="B350:B351"/>
    <mergeCell ref="C350:C351"/>
    <mergeCell ref="D350:D351"/>
    <mergeCell ref="E350:E351"/>
    <mergeCell ref="F350:F351"/>
    <mergeCell ref="G350:G351"/>
    <mergeCell ref="K348:M348"/>
    <mergeCell ref="K349:M349"/>
    <mergeCell ref="N347:N349"/>
    <mergeCell ref="O347:Q347"/>
    <mergeCell ref="O348:Q348"/>
    <mergeCell ref="O349:Q349"/>
    <mergeCell ref="Y335:Y336"/>
    <mergeCell ref="B345:Y345"/>
    <mergeCell ref="B347:B349"/>
    <mergeCell ref="C347:E349"/>
    <mergeCell ref="F347:F349"/>
    <mergeCell ref="G347:I347"/>
    <mergeCell ref="G348:I348"/>
    <mergeCell ref="G349:I349"/>
    <mergeCell ref="J347:J349"/>
    <mergeCell ref="K347:M347"/>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S333:T334"/>
    <mergeCell ref="U333:U334"/>
    <mergeCell ref="V333:V334"/>
    <mergeCell ref="W333:X334"/>
    <mergeCell ref="Y333:Y334"/>
    <mergeCell ref="B335:B336"/>
    <mergeCell ref="C335:C336"/>
    <mergeCell ref="D335:D336"/>
    <mergeCell ref="E335:E336"/>
    <mergeCell ref="F335:F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W324:Y324"/>
    <mergeCell ref="B325:B326"/>
    <mergeCell ref="C325:D326"/>
    <mergeCell ref="E325:E326"/>
    <mergeCell ref="F325:F326"/>
    <mergeCell ref="G325:H326"/>
    <mergeCell ref="I325:I326"/>
    <mergeCell ref="J325:J326"/>
    <mergeCell ref="K325:L326"/>
    <mergeCell ref="M325:M326"/>
    <mergeCell ref="U322:U323"/>
    <mergeCell ref="V322:V323"/>
    <mergeCell ref="W322:W323"/>
    <mergeCell ref="X322:X323"/>
    <mergeCell ref="Y322:Y323"/>
    <mergeCell ref="C324:E324"/>
    <mergeCell ref="G324:I324"/>
    <mergeCell ref="K324:M324"/>
    <mergeCell ref="O324:Q324"/>
    <mergeCell ref="S324:U324"/>
    <mergeCell ref="O322:O323"/>
    <mergeCell ref="P322:P323"/>
    <mergeCell ref="Q322:Q323"/>
    <mergeCell ref="R322:R323"/>
    <mergeCell ref="S322:S323"/>
    <mergeCell ref="T322:T323"/>
    <mergeCell ref="I322:I323"/>
    <mergeCell ref="J322:J323"/>
    <mergeCell ref="K322:K323"/>
    <mergeCell ref="L322:L323"/>
    <mergeCell ref="M322:M323"/>
    <mergeCell ref="N322:N323"/>
    <mergeCell ref="S319:U321"/>
    <mergeCell ref="V319:V321"/>
    <mergeCell ref="W319:Y321"/>
    <mergeCell ref="B322:B323"/>
    <mergeCell ref="C322:C323"/>
    <mergeCell ref="D322:D323"/>
    <mergeCell ref="E322:E323"/>
    <mergeCell ref="F322:F323"/>
    <mergeCell ref="G322:G323"/>
    <mergeCell ref="H322:H323"/>
    <mergeCell ref="K321:M321"/>
    <mergeCell ref="N319:N321"/>
    <mergeCell ref="O319:Q319"/>
    <mergeCell ref="O320:Q320"/>
    <mergeCell ref="O321:Q321"/>
    <mergeCell ref="R319:R321"/>
    <mergeCell ref="B317:Y317"/>
    <mergeCell ref="B319:B321"/>
    <mergeCell ref="C319:E321"/>
    <mergeCell ref="F319:F321"/>
    <mergeCell ref="G319:I319"/>
    <mergeCell ref="G320:I320"/>
    <mergeCell ref="G321:I321"/>
    <mergeCell ref="J319:J321"/>
    <mergeCell ref="K319:M319"/>
    <mergeCell ref="K320:M32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4:V285"/>
    <mergeCell ref="W284:X285"/>
    <mergeCell ref="Y284:Y285"/>
    <mergeCell ref="C286:E286"/>
    <mergeCell ref="G286:I286"/>
    <mergeCell ref="K286:M286"/>
    <mergeCell ref="O286:Q286"/>
    <mergeCell ref="S286:U286"/>
    <mergeCell ref="W286:Y286"/>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U280:U281"/>
    <mergeCell ref="V280:V281"/>
    <mergeCell ref="W280:W281"/>
    <mergeCell ref="X280:X281"/>
    <mergeCell ref="Y280:Y281"/>
    <mergeCell ref="B282:B283"/>
    <mergeCell ref="C282:D283"/>
    <mergeCell ref="E282:E283"/>
    <mergeCell ref="F282:F283"/>
    <mergeCell ref="G282:H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S277:U279"/>
    <mergeCell ref="V277:V279"/>
    <mergeCell ref="W277:Y279"/>
    <mergeCell ref="B280:B281"/>
    <mergeCell ref="C280:C281"/>
    <mergeCell ref="D280:D281"/>
    <mergeCell ref="E280:E281"/>
    <mergeCell ref="F280:F281"/>
    <mergeCell ref="G280:G281"/>
    <mergeCell ref="H280:H281"/>
    <mergeCell ref="K279:M279"/>
    <mergeCell ref="N277:N279"/>
    <mergeCell ref="O277:Q277"/>
    <mergeCell ref="O278:Q278"/>
    <mergeCell ref="O279:Q279"/>
    <mergeCell ref="R277:R279"/>
    <mergeCell ref="B275:Y275"/>
    <mergeCell ref="B277:B279"/>
    <mergeCell ref="C277:E279"/>
    <mergeCell ref="F277:F279"/>
    <mergeCell ref="G277:I277"/>
    <mergeCell ref="G278:I278"/>
    <mergeCell ref="G279:I279"/>
    <mergeCell ref="J277:J279"/>
    <mergeCell ref="K277:M277"/>
    <mergeCell ref="K278:M27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0:V241"/>
    <mergeCell ref="W240:X241"/>
    <mergeCell ref="Y240:Y241"/>
    <mergeCell ref="C242:E242"/>
    <mergeCell ref="G242:I242"/>
    <mergeCell ref="K242:M242"/>
    <mergeCell ref="O242:Q242"/>
    <mergeCell ref="S242:U242"/>
    <mergeCell ref="W242:Y242"/>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U236:U237"/>
    <mergeCell ref="V236:V237"/>
    <mergeCell ref="W236:W237"/>
    <mergeCell ref="X236:X237"/>
    <mergeCell ref="Y236:Y237"/>
    <mergeCell ref="B238:B239"/>
    <mergeCell ref="C238:D239"/>
    <mergeCell ref="E238:E239"/>
    <mergeCell ref="F238:F239"/>
    <mergeCell ref="G238:H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3:U235"/>
    <mergeCell ref="V233:V235"/>
    <mergeCell ref="W233:Y235"/>
    <mergeCell ref="B236:B237"/>
    <mergeCell ref="C236:C237"/>
    <mergeCell ref="D236:D237"/>
    <mergeCell ref="E236:E237"/>
    <mergeCell ref="F236:F237"/>
    <mergeCell ref="G236:G237"/>
    <mergeCell ref="H236:H237"/>
    <mergeCell ref="K235:M235"/>
    <mergeCell ref="N233:N235"/>
    <mergeCell ref="O233:Q233"/>
    <mergeCell ref="O234:Q234"/>
    <mergeCell ref="O235:Q235"/>
    <mergeCell ref="R233:R235"/>
    <mergeCell ref="B231:Y231"/>
    <mergeCell ref="B233:B235"/>
    <mergeCell ref="C233:E235"/>
    <mergeCell ref="F233:F235"/>
    <mergeCell ref="G233:I233"/>
    <mergeCell ref="G234:I234"/>
    <mergeCell ref="G235:I235"/>
    <mergeCell ref="J233:J235"/>
    <mergeCell ref="K233:M233"/>
    <mergeCell ref="K234:M23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4:V195"/>
    <mergeCell ref="W194:X195"/>
    <mergeCell ref="Y194:Y195"/>
    <mergeCell ref="C196:E196"/>
    <mergeCell ref="G196:I196"/>
    <mergeCell ref="K196:M196"/>
    <mergeCell ref="O196:Q196"/>
    <mergeCell ref="S196:U196"/>
    <mergeCell ref="W196:Y196"/>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U190:U191"/>
    <mergeCell ref="V190:V191"/>
    <mergeCell ref="W190:W191"/>
    <mergeCell ref="X190:X191"/>
    <mergeCell ref="Y190:Y191"/>
    <mergeCell ref="B192:B193"/>
    <mergeCell ref="C192:D193"/>
    <mergeCell ref="E192:E193"/>
    <mergeCell ref="F192:F193"/>
    <mergeCell ref="G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7:U189"/>
    <mergeCell ref="V187:V189"/>
    <mergeCell ref="W187:Y189"/>
    <mergeCell ref="B190:B191"/>
    <mergeCell ref="C190:C191"/>
    <mergeCell ref="D190:D191"/>
    <mergeCell ref="E190:E191"/>
    <mergeCell ref="F190:F191"/>
    <mergeCell ref="G190:G191"/>
    <mergeCell ref="H190:H191"/>
    <mergeCell ref="K189:M189"/>
    <mergeCell ref="N187:N189"/>
    <mergeCell ref="O187:Q187"/>
    <mergeCell ref="O188:Q188"/>
    <mergeCell ref="O189:Q189"/>
    <mergeCell ref="R187:R189"/>
    <mergeCell ref="B185:Y185"/>
    <mergeCell ref="B187:B189"/>
    <mergeCell ref="C187:E189"/>
    <mergeCell ref="F187:F189"/>
    <mergeCell ref="G187:I187"/>
    <mergeCell ref="G188:I188"/>
    <mergeCell ref="G189:I189"/>
    <mergeCell ref="J187:J189"/>
    <mergeCell ref="K187:M187"/>
    <mergeCell ref="K188:M18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N154:N155"/>
    <mergeCell ref="O154:Q155"/>
    <mergeCell ref="R154:R155"/>
    <mergeCell ref="S154:U155"/>
    <mergeCell ref="V154:V155"/>
    <mergeCell ref="W154:Y155"/>
    <mergeCell ref="B154:B155"/>
    <mergeCell ref="C154:E155"/>
    <mergeCell ref="F154:F155"/>
    <mergeCell ref="G154:I155"/>
    <mergeCell ref="J154:J155"/>
    <mergeCell ref="K154:M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S99:U101"/>
    <mergeCell ref="V99:V101"/>
    <mergeCell ref="W99:Y101"/>
    <mergeCell ref="C102:E102"/>
    <mergeCell ref="G102:I102"/>
    <mergeCell ref="K102:M102"/>
    <mergeCell ref="O102:Q102"/>
    <mergeCell ref="S102:U102"/>
    <mergeCell ref="W102:Y102"/>
    <mergeCell ref="K101:M101"/>
    <mergeCell ref="N99:N101"/>
    <mergeCell ref="O99:Q99"/>
    <mergeCell ref="O100:Q100"/>
    <mergeCell ref="O101:Q101"/>
    <mergeCell ref="R99:R101"/>
    <mergeCell ref="B97:Y97"/>
    <mergeCell ref="B99:B101"/>
    <mergeCell ref="C99:E101"/>
    <mergeCell ref="F99:F101"/>
    <mergeCell ref="G99:I99"/>
    <mergeCell ref="G100:I100"/>
    <mergeCell ref="G101:I101"/>
    <mergeCell ref="J99:J101"/>
    <mergeCell ref="K99:M99"/>
    <mergeCell ref="K100:M10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N67:N68"/>
    <mergeCell ref="O67:Q68"/>
    <mergeCell ref="R67:R68"/>
    <mergeCell ref="S67:U68"/>
    <mergeCell ref="V67:V68"/>
    <mergeCell ref="W67:Y68"/>
    <mergeCell ref="B67:B68"/>
    <mergeCell ref="C67:E68"/>
    <mergeCell ref="F67:F68"/>
    <mergeCell ref="G67:I68"/>
    <mergeCell ref="J67:J68"/>
    <mergeCell ref="K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S10:U12"/>
    <mergeCell ref="V10:V12"/>
    <mergeCell ref="W10:Y12"/>
    <mergeCell ref="C13:E13"/>
    <mergeCell ref="G13:I13"/>
    <mergeCell ref="K13:M13"/>
    <mergeCell ref="O13:Q13"/>
    <mergeCell ref="S13:U13"/>
    <mergeCell ref="W13:Y13"/>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8" t="s">
        <v>11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9</v>
      </c>
      <c r="B3" s="20"/>
      <c r="C3" s="20"/>
      <c r="D3" s="20"/>
      <c r="E3" s="20"/>
      <c r="F3" s="20"/>
      <c r="G3" s="20"/>
      <c r="H3" s="20"/>
      <c r="I3" s="20"/>
      <c r="J3" s="20"/>
      <c r="K3" s="20"/>
      <c r="L3" s="20"/>
      <c r="M3" s="20"/>
      <c r="N3" s="20"/>
      <c r="O3" s="20"/>
      <c r="P3" s="20"/>
      <c r="Q3" s="20"/>
      <c r="R3" s="20"/>
      <c r="S3" s="20"/>
      <c r="T3" s="20"/>
      <c r="U3" s="20"/>
    </row>
    <row r="4" spans="1:21" ht="15" customHeight="1">
      <c r="A4" s="21" t="s">
        <v>1130</v>
      </c>
      <c r="B4" s="24" t="s">
        <v>1000</v>
      </c>
      <c r="C4" s="24"/>
      <c r="D4" s="24"/>
      <c r="E4" s="24"/>
      <c r="F4" s="24"/>
      <c r="G4" s="24"/>
      <c r="H4" s="24"/>
      <c r="I4" s="24"/>
      <c r="J4" s="24"/>
      <c r="K4" s="24"/>
      <c r="L4" s="24"/>
      <c r="M4" s="24"/>
      <c r="N4" s="24"/>
      <c r="O4" s="24"/>
      <c r="P4" s="24"/>
      <c r="Q4" s="24"/>
      <c r="R4" s="24"/>
      <c r="S4" s="24"/>
      <c r="T4" s="24"/>
      <c r="U4" s="24"/>
    </row>
    <row r="5" spans="1:21">
      <c r="A5" s="21"/>
      <c r="B5" s="19"/>
      <c r="C5" s="19"/>
      <c r="D5" s="19"/>
      <c r="E5" s="19"/>
      <c r="F5" s="19"/>
      <c r="G5" s="19"/>
      <c r="H5" s="19"/>
      <c r="I5" s="19"/>
      <c r="J5" s="19"/>
      <c r="K5" s="19"/>
      <c r="L5" s="19"/>
      <c r="M5" s="19"/>
      <c r="N5" s="19"/>
      <c r="O5" s="19"/>
      <c r="P5" s="19"/>
      <c r="Q5" s="19"/>
      <c r="R5" s="19"/>
      <c r="S5" s="19"/>
      <c r="T5" s="19"/>
      <c r="U5" s="19"/>
    </row>
    <row r="6" spans="1:21">
      <c r="A6" s="21"/>
      <c r="B6" s="12"/>
      <c r="C6" s="12"/>
      <c r="D6" s="12"/>
      <c r="E6" s="12"/>
      <c r="F6" s="12"/>
      <c r="G6" s="12"/>
      <c r="H6" s="12"/>
      <c r="I6" s="12"/>
      <c r="J6" s="12"/>
      <c r="K6" s="12"/>
      <c r="L6" s="12"/>
      <c r="M6" s="12"/>
      <c r="N6" s="12"/>
      <c r="O6" s="12"/>
      <c r="P6" s="12"/>
      <c r="Q6" s="12"/>
      <c r="R6" s="12"/>
      <c r="S6" s="12"/>
      <c r="T6" s="12"/>
      <c r="U6" s="12"/>
    </row>
    <row r="7" spans="1:21">
      <c r="A7" s="21"/>
      <c r="B7" s="34"/>
      <c r="C7" s="35" t="s">
        <v>1001</v>
      </c>
      <c r="D7" s="35"/>
      <c r="E7" s="35"/>
      <c r="F7" s="24"/>
      <c r="G7" s="35" t="s">
        <v>1003</v>
      </c>
      <c r="H7" s="35"/>
      <c r="I7" s="35"/>
      <c r="J7" s="24"/>
      <c r="K7" s="35" t="s">
        <v>1005</v>
      </c>
      <c r="L7" s="35"/>
      <c r="M7" s="35"/>
      <c r="N7" s="24"/>
      <c r="O7" s="35" t="s">
        <v>1007</v>
      </c>
      <c r="P7" s="35"/>
      <c r="Q7" s="35"/>
      <c r="R7" s="24"/>
      <c r="S7" s="35" t="s">
        <v>125</v>
      </c>
      <c r="T7" s="35"/>
      <c r="U7" s="35"/>
    </row>
    <row r="8" spans="1:21" ht="15.75" thickBot="1">
      <c r="A8" s="21"/>
      <c r="B8" s="34"/>
      <c r="C8" s="36" t="s">
        <v>1002</v>
      </c>
      <c r="D8" s="36"/>
      <c r="E8" s="36"/>
      <c r="F8" s="24"/>
      <c r="G8" s="36" t="s">
        <v>1004</v>
      </c>
      <c r="H8" s="36"/>
      <c r="I8" s="36"/>
      <c r="J8" s="24"/>
      <c r="K8" s="36" t="s">
        <v>1006</v>
      </c>
      <c r="L8" s="36"/>
      <c r="M8" s="36"/>
      <c r="N8" s="24"/>
      <c r="O8" s="36" t="s">
        <v>1008</v>
      </c>
      <c r="P8" s="36"/>
      <c r="Q8" s="36"/>
      <c r="R8" s="24"/>
      <c r="S8" s="36"/>
      <c r="T8" s="36"/>
      <c r="U8" s="36"/>
    </row>
    <row r="9" spans="1:21">
      <c r="A9" s="21"/>
      <c r="B9" s="28"/>
      <c r="C9" s="35" t="s">
        <v>397</v>
      </c>
      <c r="D9" s="35"/>
      <c r="E9" s="35"/>
      <c r="F9" s="35"/>
      <c r="G9" s="35"/>
      <c r="H9" s="35"/>
      <c r="I9" s="35"/>
      <c r="J9" s="35"/>
      <c r="K9" s="35"/>
      <c r="L9" s="35"/>
      <c r="M9" s="35"/>
      <c r="N9" s="35"/>
      <c r="O9" s="35"/>
      <c r="P9" s="35"/>
      <c r="Q9" s="35"/>
      <c r="R9" s="35"/>
      <c r="S9" s="35"/>
      <c r="T9" s="35"/>
      <c r="U9" s="35"/>
    </row>
    <row r="10" spans="1:21">
      <c r="A10" s="21"/>
      <c r="B10" s="165">
        <v>2014</v>
      </c>
      <c r="C10" s="39"/>
      <c r="D10" s="39"/>
      <c r="E10" s="39"/>
      <c r="F10" s="31"/>
      <c r="G10" s="39"/>
      <c r="H10" s="39"/>
      <c r="I10" s="39"/>
      <c r="J10" s="31"/>
      <c r="K10" s="39"/>
      <c r="L10" s="39"/>
      <c r="M10" s="39"/>
      <c r="N10" s="31"/>
      <c r="O10" s="39"/>
      <c r="P10" s="39"/>
      <c r="Q10" s="39"/>
      <c r="R10" s="31"/>
      <c r="S10" s="39"/>
      <c r="T10" s="39"/>
      <c r="U10" s="39"/>
    </row>
    <row r="11" spans="1:21">
      <c r="A11" s="21"/>
      <c r="B11" s="48" t="s">
        <v>89</v>
      </c>
      <c r="C11" s="48" t="s">
        <v>266</v>
      </c>
      <c r="D11" s="49">
        <v>311656</v>
      </c>
      <c r="E11" s="24"/>
      <c r="F11" s="24"/>
      <c r="G11" s="48" t="s">
        <v>266</v>
      </c>
      <c r="H11" s="49">
        <v>323767</v>
      </c>
      <c r="I11" s="24"/>
      <c r="J11" s="24"/>
      <c r="K11" s="48" t="s">
        <v>266</v>
      </c>
      <c r="L11" s="49">
        <v>318971</v>
      </c>
      <c r="M11" s="24"/>
      <c r="N11" s="24"/>
      <c r="O11" s="48" t="s">
        <v>266</v>
      </c>
      <c r="P11" s="49">
        <v>276039</v>
      </c>
      <c r="Q11" s="24"/>
      <c r="R11" s="24"/>
      <c r="S11" s="48" t="s">
        <v>266</v>
      </c>
      <c r="T11" s="49">
        <v>1230433</v>
      </c>
      <c r="U11" s="24"/>
    </row>
    <row r="12" spans="1:21">
      <c r="A12" s="21"/>
      <c r="B12" s="48"/>
      <c r="C12" s="48"/>
      <c r="D12" s="49"/>
      <c r="E12" s="24"/>
      <c r="F12" s="24"/>
      <c r="G12" s="48"/>
      <c r="H12" s="49"/>
      <c r="I12" s="24"/>
      <c r="J12" s="24"/>
      <c r="K12" s="48"/>
      <c r="L12" s="49"/>
      <c r="M12" s="24"/>
      <c r="N12" s="24"/>
      <c r="O12" s="48"/>
      <c r="P12" s="49"/>
      <c r="Q12" s="24"/>
      <c r="R12" s="24"/>
      <c r="S12" s="48"/>
      <c r="T12" s="49"/>
      <c r="U12" s="24"/>
    </row>
    <row r="13" spans="1:21">
      <c r="A13" s="21"/>
      <c r="B13" s="39" t="s">
        <v>91</v>
      </c>
      <c r="C13" s="40">
        <v>57073</v>
      </c>
      <c r="D13" s="40"/>
      <c r="E13" s="41"/>
      <c r="F13" s="41"/>
      <c r="G13" s="40">
        <v>72080</v>
      </c>
      <c r="H13" s="40"/>
      <c r="I13" s="41"/>
      <c r="J13" s="41"/>
      <c r="K13" s="40">
        <v>63824</v>
      </c>
      <c r="L13" s="40"/>
      <c r="M13" s="41"/>
      <c r="N13" s="41"/>
      <c r="O13" s="40">
        <v>44090</v>
      </c>
      <c r="P13" s="40"/>
      <c r="Q13" s="41"/>
      <c r="R13" s="41"/>
      <c r="S13" s="40">
        <v>237067</v>
      </c>
      <c r="T13" s="40"/>
      <c r="U13" s="41"/>
    </row>
    <row r="14" spans="1:21">
      <c r="A14" s="21"/>
      <c r="B14" s="39"/>
      <c r="C14" s="40"/>
      <c r="D14" s="40"/>
      <c r="E14" s="41"/>
      <c r="F14" s="41"/>
      <c r="G14" s="40"/>
      <c r="H14" s="40"/>
      <c r="I14" s="41"/>
      <c r="J14" s="41"/>
      <c r="K14" s="40"/>
      <c r="L14" s="40"/>
      <c r="M14" s="41"/>
      <c r="N14" s="41"/>
      <c r="O14" s="40"/>
      <c r="P14" s="40"/>
      <c r="Q14" s="41"/>
      <c r="R14" s="41"/>
      <c r="S14" s="40"/>
      <c r="T14" s="40"/>
      <c r="U14" s="41"/>
    </row>
    <row r="15" spans="1:21">
      <c r="A15" s="21"/>
      <c r="B15" s="48" t="s">
        <v>1009</v>
      </c>
      <c r="C15" s="44" t="s">
        <v>1010</v>
      </c>
      <c r="D15" s="44"/>
      <c r="E15" s="48" t="s">
        <v>345</v>
      </c>
      <c r="F15" s="24"/>
      <c r="G15" s="49">
        <v>19132</v>
      </c>
      <c r="H15" s="49"/>
      <c r="I15" s="24"/>
      <c r="J15" s="24"/>
      <c r="K15" s="49">
        <v>23458</v>
      </c>
      <c r="L15" s="49"/>
      <c r="M15" s="24"/>
      <c r="N15" s="24"/>
      <c r="O15" s="44" t="s">
        <v>1011</v>
      </c>
      <c r="P15" s="44"/>
      <c r="Q15" s="48" t="s">
        <v>345</v>
      </c>
      <c r="R15" s="24"/>
      <c r="S15" s="49">
        <v>30515</v>
      </c>
      <c r="T15" s="49"/>
      <c r="U15" s="24"/>
    </row>
    <row r="16" spans="1:21">
      <c r="A16" s="21"/>
      <c r="B16" s="48"/>
      <c r="C16" s="44"/>
      <c r="D16" s="44"/>
      <c r="E16" s="48"/>
      <c r="F16" s="24"/>
      <c r="G16" s="49"/>
      <c r="H16" s="49"/>
      <c r="I16" s="24"/>
      <c r="J16" s="24"/>
      <c r="K16" s="49"/>
      <c r="L16" s="49"/>
      <c r="M16" s="24"/>
      <c r="N16" s="24"/>
      <c r="O16" s="44"/>
      <c r="P16" s="44"/>
      <c r="Q16" s="48"/>
      <c r="R16" s="24"/>
      <c r="S16" s="49"/>
      <c r="T16" s="49"/>
      <c r="U16" s="24"/>
    </row>
    <row r="17" spans="1:21">
      <c r="A17" s="21"/>
      <c r="B17" s="39" t="s">
        <v>103</v>
      </c>
      <c r="C17" s="42" t="s">
        <v>1012</v>
      </c>
      <c r="D17" s="42"/>
      <c r="E17" s="39" t="s">
        <v>345</v>
      </c>
      <c r="F17" s="41"/>
      <c r="G17" s="40">
        <v>11143</v>
      </c>
      <c r="H17" s="40"/>
      <c r="I17" s="41"/>
      <c r="J17" s="41"/>
      <c r="K17" s="40">
        <v>16615</v>
      </c>
      <c r="L17" s="40"/>
      <c r="M17" s="41"/>
      <c r="N17" s="41"/>
      <c r="O17" s="42" t="s">
        <v>1013</v>
      </c>
      <c r="P17" s="42"/>
      <c r="Q17" s="39" t="s">
        <v>345</v>
      </c>
      <c r="R17" s="41"/>
      <c r="S17" s="40">
        <v>2419</v>
      </c>
      <c r="T17" s="40"/>
      <c r="U17" s="41"/>
    </row>
    <row r="18" spans="1:21">
      <c r="A18" s="21"/>
      <c r="B18" s="39"/>
      <c r="C18" s="42"/>
      <c r="D18" s="42"/>
      <c r="E18" s="39"/>
      <c r="F18" s="41"/>
      <c r="G18" s="40"/>
      <c r="H18" s="40"/>
      <c r="I18" s="41"/>
      <c r="J18" s="41"/>
      <c r="K18" s="40"/>
      <c r="L18" s="40"/>
      <c r="M18" s="41"/>
      <c r="N18" s="41"/>
      <c r="O18" s="42"/>
      <c r="P18" s="42"/>
      <c r="Q18" s="39"/>
      <c r="R18" s="41"/>
      <c r="S18" s="40"/>
      <c r="T18" s="40"/>
      <c r="U18" s="41"/>
    </row>
    <row r="19" spans="1:21">
      <c r="A19" s="21"/>
      <c r="B19" s="17" t="s">
        <v>1014</v>
      </c>
      <c r="C19" s="24"/>
      <c r="D19" s="24"/>
      <c r="E19" s="24"/>
      <c r="F19" s="11"/>
      <c r="G19" s="24"/>
      <c r="H19" s="24"/>
      <c r="I19" s="24"/>
      <c r="J19" s="11"/>
      <c r="K19" s="24"/>
      <c r="L19" s="24"/>
      <c r="M19" s="24"/>
      <c r="N19" s="11"/>
      <c r="O19" s="24"/>
      <c r="P19" s="24"/>
      <c r="Q19" s="24"/>
      <c r="R19" s="11"/>
      <c r="S19" s="48"/>
      <c r="T19" s="48"/>
      <c r="U19" s="48"/>
    </row>
    <row r="20" spans="1:21">
      <c r="A20" s="21"/>
      <c r="B20" s="45" t="s">
        <v>104</v>
      </c>
      <c r="C20" s="42" t="s">
        <v>1015</v>
      </c>
      <c r="D20" s="42"/>
      <c r="E20" s="39" t="s">
        <v>345</v>
      </c>
      <c r="F20" s="41"/>
      <c r="G20" s="42">
        <v>0.34</v>
      </c>
      <c r="H20" s="42"/>
      <c r="I20" s="41"/>
      <c r="J20" s="41"/>
      <c r="K20" s="42">
        <v>0.51</v>
      </c>
      <c r="L20" s="42"/>
      <c r="M20" s="41"/>
      <c r="N20" s="41"/>
      <c r="O20" s="42" t="s">
        <v>1016</v>
      </c>
      <c r="P20" s="42"/>
      <c r="Q20" s="39" t="s">
        <v>345</v>
      </c>
      <c r="R20" s="41"/>
      <c r="S20" s="42">
        <v>7.0000000000000007E-2</v>
      </c>
      <c r="T20" s="42"/>
      <c r="U20" s="41"/>
    </row>
    <row r="21" spans="1:21">
      <c r="A21" s="21"/>
      <c r="B21" s="45"/>
      <c r="C21" s="42"/>
      <c r="D21" s="42"/>
      <c r="E21" s="39"/>
      <c r="F21" s="41"/>
      <c r="G21" s="42"/>
      <c r="H21" s="42"/>
      <c r="I21" s="41"/>
      <c r="J21" s="41"/>
      <c r="K21" s="42"/>
      <c r="L21" s="42"/>
      <c r="M21" s="41"/>
      <c r="N21" s="41"/>
      <c r="O21" s="42"/>
      <c r="P21" s="42"/>
      <c r="Q21" s="39"/>
      <c r="R21" s="41"/>
      <c r="S21" s="42"/>
      <c r="T21" s="42"/>
      <c r="U21" s="41"/>
    </row>
    <row r="22" spans="1:21">
      <c r="A22" s="21"/>
      <c r="B22" s="43" t="s">
        <v>105</v>
      </c>
      <c r="C22" s="44" t="s">
        <v>1015</v>
      </c>
      <c r="D22" s="44"/>
      <c r="E22" s="48" t="s">
        <v>345</v>
      </c>
      <c r="F22" s="24"/>
      <c r="G22" s="44">
        <v>0.33</v>
      </c>
      <c r="H22" s="44"/>
      <c r="I22" s="24"/>
      <c r="J22" s="24"/>
      <c r="K22" s="44">
        <v>0.5</v>
      </c>
      <c r="L22" s="44"/>
      <c r="M22" s="24"/>
      <c r="N22" s="24"/>
      <c r="O22" s="44" t="s">
        <v>1016</v>
      </c>
      <c r="P22" s="44"/>
      <c r="Q22" s="48" t="s">
        <v>345</v>
      </c>
      <c r="R22" s="24"/>
      <c r="S22" s="44">
        <v>7.0000000000000007E-2</v>
      </c>
      <c r="T22" s="44"/>
      <c r="U22" s="24"/>
    </row>
    <row r="23" spans="1:21">
      <c r="A23" s="21"/>
      <c r="B23" s="43"/>
      <c r="C23" s="44"/>
      <c r="D23" s="44"/>
      <c r="E23" s="48"/>
      <c r="F23" s="24"/>
      <c r="G23" s="44"/>
      <c r="H23" s="44"/>
      <c r="I23" s="24"/>
      <c r="J23" s="24"/>
      <c r="K23" s="44"/>
      <c r="L23" s="44"/>
      <c r="M23" s="24"/>
      <c r="N23" s="24"/>
      <c r="O23" s="44"/>
      <c r="P23" s="44"/>
      <c r="Q23" s="48"/>
      <c r="R23" s="24"/>
      <c r="S23" s="44"/>
      <c r="T23" s="44"/>
      <c r="U23" s="24"/>
    </row>
    <row r="24" spans="1:21" ht="26.25">
      <c r="A24" s="21"/>
      <c r="B24" s="15" t="s">
        <v>1017</v>
      </c>
      <c r="C24" s="41"/>
      <c r="D24" s="41"/>
      <c r="E24" s="41"/>
      <c r="F24" s="31"/>
      <c r="G24" s="41"/>
      <c r="H24" s="41"/>
      <c r="I24" s="41"/>
      <c r="J24" s="31"/>
      <c r="K24" s="41"/>
      <c r="L24" s="41"/>
      <c r="M24" s="41"/>
      <c r="N24" s="31"/>
      <c r="O24" s="41"/>
      <c r="P24" s="41"/>
      <c r="Q24" s="41"/>
      <c r="R24" s="31"/>
      <c r="S24" s="39"/>
      <c r="T24" s="39"/>
      <c r="U24" s="39"/>
    </row>
    <row r="25" spans="1:21">
      <c r="A25" s="21"/>
      <c r="B25" s="43" t="s">
        <v>104</v>
      </c>
      <c r="C25" s="49">
        <v>32162</v>
      </c>
      <c r="D25" s="49"/>
      <c r="E25" s="24"/>
      <c r="F25" s="24"/>
      <c r="G25" s="49">
        <v>32268</v>
      </c>
      <c r="H25" s="49"/>
      <c r="I25" s="24"/>
      <c r="J25" s="24"/>
      <c r="K25" s="49">
        <v>32315</v>
      </c>
      <c r="L25" s="49"/>
      <c r="M25" s="24"/>
      <c r="N25" s="24"/>
      <c r="O25" s="49">
        <v>31907</v>
      </c>
      <c r="P25" s="49"/>
      <c r="Q25" s="24"/>
      <c r="R25" s="24"/>
      <c r="S25" s="49">
        <v>32163</v>
      </c>
      <c r="T25" s="49"/>
      <c r="U25" s="24"/>
    </row>
    <row r="26" spans="1:21">
      <c r="A26" s="21"/>
      <c r="B26" s="43"/>
      <c r="C26" s="49"/>
      <c r="D26" s="49"/>
      <c r="E26" s="24"/>
      <c r="F26" s="24"/>
      <c r="G26" s="49"/>
      <c r="H26" s="49"/>
      <c r="I26" s="24"/>
      <c r="J26" s="24"/>
      <c r="K26" s="49"/>
      <c r="L26" s="49"/>
      <c r="M26" s="24"/>
      <c r="N26" s="24"/>
      <c r="O26" s="49"/>
      <c r="P26" s="49"/>
      <c r="Q26" s="24"/>
      <c r="R26" s="24"/>
      <c r="S26" s="49"/>
      <c r="T26" s="49"/>
      <c r="U26" s="24"/>
    </row>
    <row r="27" spans="1:21">
      <c r="A27" s="21"/>
      <c r="B27" s="45" t="s">
        <v>105</v>
      </c>
      <c r="C27" s="40">
        <v>32162</v>
      </c>
      <c r="D27" s="40"/>
      <c r="E27" s="41"/>
      <c r="F27" s="41"/>
      <c r="G27" s="40">
        <v>32777</v>
      </c>
      <c r="H27" s="40"/>
      <c r="I27" s="41"/>
      <c r="J27" s="41"/>
      <c r="K27" s="40">
        <v>32600</v>
      </c>
      <c r="L27" s="40"/>
      <c r="M27" s="41"/>
      <c r="N27" s="41"/>
      <c r="O27" s="40">
        <v>31907</v>
      </c>
      <c r="P27" s="40"/>
      <c r="Q27" s="41"/>
      <c r="R27" s="41"/>
      <c r="S27" s="40">
        <v>32483</v>
      </c>
      <c r="T27" s="40"/>
      <c r="U27" s="41"/>
    </row>
    <row r="28" spans="1:21">
      <c r="A28" s="21"/>
      <c r="B28" s="45"/>
      <c r="C28" s="40"/>
      <c r="D28" s="40"/>
      <c r="E28" s="41"/>
      <c r="F28" s="41"/>
      <c r="G28" s="40"/>
      <c r="H28" s="40"/>
      <c r="I28" s="41"/>
      <c r="J28" s="41"/>
      <c r="K28" s="40"/>
      <c r="L28" s="40"/>
      <c r="M28" s="41"/>
      <c r="N28" s="41"/>
      <c r="O28" s="40"/>
      <c r="P28" s="40"/>
      <c r="Q28" s="41"/>
      <c r="R28" s="41"/>
      <c r="S28" s="40"/>
      <c r="T28" s="40"/>
      <c r="U28" s="41"/>
    </row>
    <row r="29" spans="1:21">
      <c r="A29" s="21"/>
      <c r="B29" s="166">
        <v>2013</v>
      </c>
      <c r="C29" s="48"/>
      <c r="D29" s="48"/>
      <c r="E29" s="48"/>
      <c r="F29" s="11"/>
      <c r="G29" s="48"/>
      <c r="H29" s="48"/>
      <c r="I29" s="48"/>
      <c r="J29" s="11"/>
      <c r="K29" s="48"/>
      <c r="L29" s="48"/>
      <c r="M29" s="48"/>
      <c r="N29" s="11"/>
      <c r="O29" s="48"/>
      <c r="P29" s="48"/>
      <c r="Q29" s="48"/>
      <c r="R29" s="11"/>
      <c r="S29" s="48"/>
      <c r="T29" s="48"/>
      <c r="U29" s="48"/>
    </row>
    <row r="30" spans="1:21">
      <c r="A30" s="21"/>
      <c r="B30" s="39" t="s">
        <v>89</v>
      </c>
      <c r="C30" s="39" t="s">
        <v>266</v>
      </c>
      <c r="D30" s="40">
        <v>340107</v>
      </c>
      <c r="E30" s="41"/>
      <c r="F30" s="41"/>
      <c r="G30" s="39" t="s">
        <v>266</v>
      </c>
      <c r="H30" s="40">
        <v>334543</v>
      </c>
      <c r="I30" s="41"/>
      <c r="J30" s="41"/>
      <c r="K30" s="39" t="s">
        <v>266</v>
      </c>
      <c r="L30" s="40">
        <v>327109</v>
      </c>
      <c r="M30" s="41"/>
      <c r="N30" s="41"/>
      <c r="O30" s="39" t="s">
        <v>266</v>
      </c>
      <c r="P30" s="40">
        <v>290362</v>
      </c>
      <c r="Q30" s="41"/>
      <c r="R30" s="41"/>
      <c r="S30" s="39" t="s">
        <v>266</v>
      </c>
      <c r="T30" s="40">
        <v>1292121</v>
      </c>
      <c r="U30" s="41"/>
    </row>
    <row r="31" spans="1:21">
      <c r="A31" s="21"/>
      <c r="B31" s="39"/>
      <c r="C31" s="39"/>
      <c r="D31" s="40"/>
      <c r="E31" s="41"/>
      <c r="F31" s="41"/>
      <c r="G31" s="39"/>
      <c r="H31" s="40"/>
      <c r="I31" s="41"/>
      <c r="J31" s="41"/>
      <c r="K31" s="39"/>
      <c r="L31" s="40"/>
      <c r="M31" s="41"/>
      <c r="N31" s="41"/>
      <c r="O31" s="39"/>
      <c r="P31" s="40"/>
      <c r="Q31" s="41"/>
      <c r="R31" s="41"/>
      <c r="S31" s="39"/>
      <c r="T31" s="40"/>
      <c r="U31" s="41"/>
    </row>
    <row r="32" spans="1:21">
      <c r="A32" s="21"/>
      <c r="B32" s="48" t="s">
        <v>91</v>
      </c>
      <c r="C32" s="49">
        <v>59911</v>
      </c>
      <c r="D32" s="49"/>
      <c r="E32" s="24"/>
      <c r="F32" s="24"/>
      <c r="G32" s="49">
        <v>59861</v>
      </c>
      <c r="H32" s="49"/>
      <c r="I32" s="24"/>
      <c r="J32" s="24"/>
      <c r="K32" s="49">
        <v>47450</v>
      </c>
      <c r="L32" s="49"/>
      <c r="M32" s="24"/>
      <c r="N32" s="24"/>
      <c r="O32" s="49">
        <v>58610</v>
      </c>
      <c r="P32" s="49"/>
      <c r="Q32" s="24"/>
      <c r="R32" s="24"/>
      <c r="S32" s="49">
        <v>225832</v>
      </c>
      <c r="T32" s="49"/>
      <c r="U32" s="24"/>
    </row>
    <row r="33" spans="1:21">
      <c r="A33" s="21"/>
      <c r="B33" s="48"/>
      <c r="C33" s="49"/>
      <c r="D33" s="49"/>
      <c r="E33" s="24"/>
      <c r="F33" s="24"/>
      <c r="G33" s="49"/>
      <c r="H33" s="49"/>
      <c r="I33" s="24"/>
      <c r="J33" s="24"/>
      <c r="K33" s="49"/>
      <c r="L33" s="49"/>
      <c r="M33" s="24"/>
      <c r="N33" s="24"/>
      <c r="O33" s="49"/>
      <c r="P33" s="49"/>
      <c r="Q33" s="24"/>
      <c r="R33" s="24"/>
      <c r="S33" s="49"/>
      <c r="T33" s="49"/>
      <c r="U33" s="24"/>
    </row>
    <row r="34" spans="1:21">
      <c r="A34" s="21"/>
      <c r="B34" s="39" t="s">
        <v>1018</v>
      </c>
      <c r="C34" s="40">
        <v>10786</v>
      </c>
      <c r="D34" s="40"/>
      <c r="E34" s="41"/>
      <c r="F34" s="41"/>
      <c r="G34" s="40">
        <v>10670</v>
      </c>
      <c r="H34" s="40"/>
      <c r="I34" s="41"/>
      <c r="J34" s="41"/>
      <c r="K34" s="40">
        <v>1793</v>
      </c>
      <c r="L34" s="40"/>
      <c r="M34" s="41"/>
      <c r="N34" s="41"/>
      <c r="O34" s="40">
        <v>1829</v>
      </c>
      <c r="P34" s="40"/>
      <c r="Q34" s="41"/>
      <c r="R34" s="41"/>
      <c r="S34" s="40">
        <v>25078</v>
      </c>
      <c r="T34" s="40"/>
      <c r="U34" s="41"/>
    </row>
    <row r="35" spans="1:21">
      <c r="A35" s="21"/>
      <c r="B35" s="39"/>
      <c r="C35" s="40"/>
      <c r="D35" s="40"/>
      <c r="E35" s="41"/>
      <c r="F35" s="41"/>
      <c r="G35" s="40"/>
      <c r="H35" s="40"/>
      <c r="I35" s="41"/>
      <c r="J35" s="41"/>
      <c r="K35" s="40"/>
      <c r="L35" s="40"/>
      <c r="M35" s="41"/>
      <c r="N35" s="41"/>
      <c r="O35" s="40"/>
      <c r="P35" s="40"/>
      <c r="Q35" s="41"/>
      <c r="R35" s="41"/>
      <c r="S35" s="40"/>
      <c r="T35" s="40"/>
      <c r="U35" s="41"/>
    </row>
    <row r="36" spans="1:21">
      <c r="A36" s="21"/>
      <c r="B36" s="48" t="s">
        <v>103</v>
      </c>
      <c r="C36" s="44" t="s">
        <v>1019</v>
      </c>
      <c r="D36" s="44"/>
      <c r="E36" s="48" t="s">
        <v>345</v>
      </c>
      <c r="F36" s="24"/>
      <c r="G36" s="49">
        <v>3829</v>
      </c>
      <c r="H36" s="49"/>
      <c r="I36" s="24"/>
      <c r="J36" s="24"/>
      <c r="K36" s="44" t="s">
        <v>1020</v>
      </c>
      <c r="L36" s="44"/>
      <c r="M36" s="48" t="s">
        <v>345</v>
      </c>
      <c r="N36" s="24"/>
      <c r="O36" s="49">
        <v>4899</v>
      </c>
      <c r="P36" s="49"/>
      <c r="Q36" s="24"/>
      <c r="R36" s="24"/>
      <c r="S36" s="44" t="s">
        <v>391</v>
      </c>
      <c r="T36" s="44"/>
      <c r="U36" s="48" t="s">
        <v>345</v>
      </c>
    </row>
    <row r="37" spans="1:21">
      <c r="A37" s="21"/>
      <c r="B37" s="48"/>
      <c r="C37" s="44"/>
      <c r="D37" s="44"/>
      <c r="E37" s="48"/>
      <c r="F37" s="24"/>
      <c r="G37" s="49"/>
      <c r="H37" s="49"/>
      <c r="I37" s="24"/>
      <c r="J37" s="24"/>
      <c r="K37" s="44"/>
      <c r="L37" s="44"/>
      <c r="M37" s="48"/>
      <c r="N37" s="24"/>
      <c r="O37" s="49"/>
      <c r="P37" s="49"/>
      <c r="Q37" s="24"/>
      <c r="R37" s="24"/>
      <c r="S37" s="44"/>
      <c r="T37" s="44"/>
      <c r="U37" s="48"/>
    </row>
    <row r="38" spans="1:21">
      <c r="A38" s="21"/>
      <c r="B38" s="15" t="s">
        <v>1014</v>
      </c>
      <c r="C38" s="39"/>
      <c r="D38" s="39"/>
      <c r="E38" s="39"/>
      <c r="F38" s="31"/>
      <c r="G38" s="39"/>
      <c r="H38" s="39"/>
      <c r="I38" s="39"/>
      <c r="J38" s="31"/>
      <c r="K38" s="39"/>
      <c r="L38" s="39"/>
      <c r="M38" s="39"/>
      <c r="N38" s="31"/>
      <c r="O38" s="39"/>
      <c r="P38" s="39"/>
      <c r="Q38" s="39"/>
      <c r="R38" s="31"/>
      <c r="S38" s="39"/>
      <c r="T38" s="39"/>
      <c r="U38" s="39"/>
    </row>
    <row r="39" spans="1:21">
      <c r="A39" s="21"/>
      <c r="B39" s="43" t="s">
        <v>104</v>
      </c>
      <c r="C39" s="44" t="s">
        <v>1021</v>
      </c>
      <c r="D39" s="44"/>
      <c r="E39" s="48" t="s">
        <v>345</v>
      </c>
      <c r="F39" s="24"/>
      <c r="G39" s="44">
        <v>0.12</v>
      </c>
      <c r="H39" s="44"/>
      <c r="I39" s="24"/>
      <c r="J39" s="24"/>
      <c r="K39" s="44" t="s">
        <v>1022</v>
      </c>
      <c r="L39" s="44"/>
      <c r="M39" s="48" t="s">
        <v>345</v>
      </c>
      <c r="N39" s="24"/>
      <c r="O39" s="44">
        <v>0.15</v>
      </c>
      <c r="P39" s="44"/>
      <c r="Q39" s="24"/>
      <c r="R39" s="24"/>
      <c r="S39" s="44" t="s">
        <v>394</v>
      </c>
      <c r="T39" s="44"/>
      <c r="U39" s="48" t="s">
        <v>345</v>
      </c>
    </row>
    <row r="40" spans="1:21">
      <c r="A40" s="21"/>
      <c r="B40" s="43"/>
      <c r="C40" s="44"/>
      <c r="D40" s="44"/>
      <c r="E40" s="48"/>
      <c r="F40" s="24"/>
      <c r="G40" s="44"/>
      <c r="H40" s="44"/>
      <c r="I40" s="24"/>
      <c r="J40" s="24"/>
      <c r="K40" s="44"/>
      <c r="L40" s="44"/>
      <c r="M40" s="48"/>
      <c r="N40" s="24"/>
      <c r="O40" s="44"/>
      <c r="P40" s="44"/>
      <c r="Q40" s="24"/>
      <c r="R40" s="24"/>
      <c r="S40" s="44"/>
      <c r="T40" s="44"/>
      <c r="U40" s="48"/>
    </row>
    <row r="41" spans="1:21">
      <c r="A41" s="21"/>
      <c r="B41" s="45" t="s">
        <v>105</v>
      </c>
      <c r="C41" s="42" t="s">
        <v>1021</v>
      </c>
      <c r="D41" s="42"/>
      <c r="E41" s="39" t="s">
        <v>345</v>
      </c>
      <c r="F41" s="41"/>
      <c r="G41" s="42">
        <v>0.12</v>
      </c>
      <c r="H41" s="42"/>
      <c r="I41" s="41"/>
      <c r="J41" s="41"/>
      <c r="K41" s="42" t="s">
        <v>1022</v>
      </c>
      <c r="L41" s="42"/>
      <c r="M41" s="39" t="s">
        <v>345</v>
      </c>
      <c r="N41" s="41"/>
      <c r="O41" s="42">
        <v>0.15</v>
      </c>
      <c r="P41" s="42"/>
      <c r="Q41" s="41"/>
      <c r="R41" s="41"/>
      <c r="S41" s="42" t="s">
        <v>394</v>
      </c>
      <c r="T41" s="42"/>
      <c r="U41" s="39" t="s">
        <v>345</v>
      </c>
    </row>
    <row r="42" spans="1:21">
      <c r="A42" s="21"/>
      <c r="B42" s="45"/>
      <c r="C42" s="42"/>
      <c r="D42" s="42"/>
      <c r="E42" s="39"/>
      <c r="F42" s="41"/>
      <c r="G42" s="42"/>
      <c r="H42" s="42"/>
      <c r="I42" s="41"/>
      <c r="J42" s="41"/>
      <c r="K42" s="42"/>
      <c r="L42" s="42"/>
      <c r="M42" s="39"/>
      <c r="N42" s="41"/>
      <c r="O42" s="42"/>
      <c r="P42" s="42"/>
      <c r="Q42" s="41"/>
      <c r="R42" s="41"/>
      <c r="S42" s="42"/>
      <c r="T42" s="42"/>
      <c r="U42" s="39"/>
    </row>
    <row r="43" spans="1:21" ht="26.25">
      <c r="A43" s="21"/>
      <c r="B43" s="17" t="s">
        <v>1017</v>
      </c>
      <c r="C43" s="48"/>
      <c r="D43" s="48"/>
      <c r="E43" s="48"/>
      <c r="F43" s="11"/>
      <c r="G43" s="48"/>
      <c r="H43" s="48"/>
      <c r="I43" s="48"/>
      <c r="J43" s="11"/>
      <c r="K43" s="48"/>
      <c r="L43" s="48"/>
      <c r="M43" s="48"/>
      <c r="N43" s="11"/>
      <c r="O43" s="48"/>
      <c r="P43" s="48"/>
      <c r="Q43" s="48"/>
      <c r="R43" s="11"/>
      <c r="S43" s="48"/>
      <c r="T43" s="48"/>
      <c r="U43" s="48"/>
    </row>
    <row r="44" spans="1:21">
      <c r="A44" s="21"/>
      <c r="B44" s="45" t="s">
        <v>104</v>
      </c>
      <c r="C44" s="40">
        <v>32062</v>
      </c>
      <c r="D44" s="40"/>
      <c r="E44" s="41"/>
      <c r="F44" s="41"/>
      <c r="G44" s="40">
        <v>32073</v>
      </c>
      <c r="H44" s="40"/>
      <c r="I44" s="41"/>
      <c r="J44" s="41"/>
      <c r="K44" s="40">
        <v>32073</v>
      </c>
      <c r="L44" s="40"/>
      <c r="M44" s="41"/>
      <c r="N44" s="41"/>
      <c r="O44" s="40">
        <v>32111</v>
      </c>
      <c r="P44" s="40"/>
      <c r="Q44" s="41"/>
      <c r="R44" s="41"/>
      <c r="S44" s="40">
        <v>32096</v>
      </c>
      <c r="T44" s="40"/>
      <c r="U44" s="41"/>
    </row>
    <row r="45" spans="1:21">
      <c r="A45" s="21"/>
      <c r="B45" s="45"/>
      <c r="C45" s="40"/>
      <c r="D45" s="40"/>
      <c r="E45" s="41"/>
      <c r="F45" s="41"/>
      <c r="G45" s="40"/>
      <c r="H45" s="40"/>
      <c r="I45" s="41"/>
      <c r="J45" s="41"/>
      <c r="K45" s="40"/>
      <c r="L45" s="40"/>
      <c r="M45" s="41"/>
      <c r="N45" s="41"/>
      <c r="O45" s="40"/>
      <c r="P45" s="40"/>
      <c r="Q45" s="41"/>
      <c r="R45" s="41"/>
      <c r="S45" s="40"/>
      <c r="T45" s="40"/>
      <c r="U45" s="41"/>
    </row>
    <row r="46" spans="1:21">
      <c r="A46" s="21"/>
      <c r="B46" s="43" t="s">
        <v>105</v>
      </c>
      <c r="C46" s="49">
        <v>32062</v>
      </c>
      <c r="D46" s="49"/>
      <c r="E46" s="24"/>
      <c r="F46" s="24"/>
      <c r="G46" s="49">
        <v>32378</v>
      </c>
      <c r="H46" s="49"/>
      <c r="I46" s="24"/>
      <c r="J46" s="24"/>
      <c r="K46" s="49">
        <v>32073</v>
      </c>
      <c r="L46" s="49"/>
      <c r="M46" s="24"/>
      <c r="N46" s="24"/>
      <c r="O46" s="49">
        <v>32439</v>
      </c>
      <c r="P46" s="49"/>
      <c r="Q46" s="24"/>
      <c r="R46" s="24"/>
      <c r="S46" s="49">
        <v>32096</v>
      </c>
      <c r="T46" s="49"/>
      <c r="U46" s="24"/>
    </row>
    <row r="47" spans="1:21">
      <c r="A47" s="21"/>
      <c r="B47" s="43"/>
      <c r="C47" s="49"/>
      <c r="D47" s="49"/>
      <c r="E47" s="24"/>
      <c r="F47" s="24"/>
      <c r="G47" s="49"/>
      <c r="H47" s="49"/>
      <c r="I47" s="24"/>
      <c r="J47" s="24"/>
      <c r="K47" s="49"/>
      <c r="L47" s="49"/>
      <c r="M47" s="24"/>
      <c r="N47" s="24"/>
      <c r="O47" s="49"/>
      <c r="P47" s="49"/>
      <c r="Q47" s="24"/>
      <c r="R47" s="24"/>
      <c r="S47" s="49"/>
      <c r="T47" s="49"/>
      <c r="U47" s="24"/>
    </row>
    <row r="48" spans="1:21">
      <c r="A48" s="21"/>
      <c r="B48" s="24" t="s">
        <v>835</v>
      </c>
      <c r="C48" s="24"/>
      <c r="D48" s="24"/>
      <c r="E48" s="24"/>
      <c r="F48" s="24"/>
      <c r="G48" s="24"/>
      <c r="H48" s="24"/>
      <c r="I48" s="24"/>
      <c r="J48" s="24"/>
      <c r="K48" s="24"/>
      <c r="L48" s="24"/>
      <c r="M48" s="24"/>
      <c r="N48" s="24"/>
      <c r="O48" s="24"/>
      <c r="P48" s="24"/>
      <c r="Q48" s="24"/>
      <c r="R48" s="24"/>
      <c r="S48" s="24"/>
      <c r="T48" s="24"/>
      <c r="U48" s="24"/>
    </row>
    <row r="49" spans="1:3">
      <c r="A49" s="21"/>
      <c r="B49" s="12"/>
      <c r="C49" s="12"/>
    </row>
    <row r="50" spans="1:3" ht="242.25">
      <c r="A50" s="21"/>
      <c r="B50" s="14">
        <v>-1</v>
      </c>
      <c r="C50" s="14" t="s">
        <v>1023</v>
      </c>
    </row>
    <row r="51" spans="1:3">
      <c r="A51" s="21"/>
      <c r="B51" s="12"/>
      <c r="C51" s="12"/>
    </row>
    <row r="52" spans="1:3" ht="102">
      <c r="A52" s="21"/>
      <c r="B52" s="14">
        <v>-2</v>
      </c>
      <c r="C52" s="14" t="s">
        <v>1024</v>
      </c>
    </row>
    <row r="53" spans="1:3">
      <c r="A53" s="21"/>
      <c r="B53" s="12"/>
      <c r="C53" s="12"/>
    </row>
    <row r="54" spans="1:3" ht="318.75">
      <c r="A54" s="21"/>
      <c r="B54" s="14">
        <v>-3</v>
      </c>
      <c r="C54" s="14" t="s">
        <v>1025</v>
      </c>
    </row>
    <row r="55" spans="1:3">
      <c r="A55" s="21"/>
      <c r="B55" s="12"/>
      <c r="C55" s="12"/>
    </row>
    <row r="56" spans="1:3" ht="267.75">
      <c r="A56" s="21"/>
      <c r="B56" s="14">
        <v>-4</v>
      </c>
      <c r="C56" s="14" t="s">
        <v>1026</v>
      </c>
    </row>
  </sheetData>
  <mergeCells count="303">
    <mergeCell ref="S46:T47"/>
    <mergeCell ref="U46:U47"/>
    <mergeCell ref="A1:A2"/>
    <mergeCell ref="B1:U1"/>
    <mergeCell ref="B2:U2"/>
    <mergeCell ref="B3:U3"/>
    <mergeCell ref="A4:A56"/>
    <mergeCell ref="B4:U4"/>
    <mergeCell ref="B48:U48"/>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31</v>
      </c>
      <c r="B1" s="8" t="s">
        <v>1</v>
      </c>
      <c r="C1" s="8"/>
      <c r="D1" s="8"/>
    </row>
    <row r="2" spans="1:4">
      <c r="A2" s="8"/>
      <c r="B2" s="1" t="s">
        <v>2</v>
      </c>
      <c r="C2" s="8" t="s">
        <v>30</v>
      </c>
      <c r="D2" s="8" t="s">
        <v>31</v>
      </c>
    </row>
    <row r="3" spans="1:4">
      <c r="A3" s="8"/>
      <c r="B3" s="1" t="s">
        <v>1132</v>
      </c>
      <c r="C3" s="8"/>
      <c r="D3" s="8"/>
    </row>
    <row r="4" spans="1:4" ht="45">
      <c r="A4" s="3" t="s">
        <v>1133</v>
      </c>
      <c r="B4" s="4"/>
      <c r="C4" s="4"/>
      <c r="D4" s="4"/>
    </row>
    <row r="5" spans="1:4">
      <c r="A5" s="2" t="s">
        <v>1134</v>
      </c>
      <c r="B5" s="4">
        <v>5</v>
      </c>
      <c r="C5" s="4"/>
      <c r="D5" s="4"/>
    </row>
    <row r="6" spans="1:4">
      <c r="A6" s="2" t="s">
        <v>289</v>
      </c>
      <c r="B6" s="167">
        <v>0</v>
      </c>
      <c r="C6" s="167">
        <v>0</v>
      </c>
      <c r="D6" s="167">
        <v>0</v>
      </c>
    </row>
    <row r="7" spans="1:4" ht="30">
      <c r="A7" s="2" t="s">
        <v>1135</v>
      </c>
      <c r="B7" s="4"/>
      <c r="C7" s="4"/>
      <c r="D7" s="4"/>
    </row>
    <row r="8" spans="1:4" ht="45">
      <c r="A8" s="3" t="s">
        <v>1133</v>
      </c>
      <c r="B8" s="4"/>
      <c r="C8" s="4"/>
      <c r="D8" s="4"/>
    </row>
    <row r="9" spans="1:4">
      <c r="A9" s="2" t="s">
        <v>1136</v>
      </c>
      <c r="B9" s="4" t="s">
        <v>1137</v>
      </c>
      <c r="C9" s="4"/>
      <c r="D9" s="4"/>
    </row>
    <row r="10" spans="1:4">
      <c r="A10" s="2" t="s">
        <v>327</v>
      </c>
      <c r="B10" s="4"/>
      <c r="C10" s="4"/>
      <c r="D10" s="4"/>
    </row>
    <row r="11" spans="1:4" ht="45">
      <c r="A11" s="3" t="s">
        <v>1133</v>
      </c>
      <c r="B11" s="4"/>
      <c r="C11" s="4"/>
      <c r="D11" s="4"/>
    </row>
    <row r="12" spans="1:4">
      <c r="A12" s="2" t="s">
        <v>1136</v>
      </c>
      <c r="B12" s="4" t="s">
        <v>219</v>
      </c>
      <c r="C12" s="4"/>
      <c r="D12" s="4"/>
    </row>
    <row r="13" spans="1:4">
      <c r="A13" s="2" t="s">
        <v>1138</v>
      </c>
      <c r="B13" s="4"/>
      <c r="C13" s="4"/>
      <c r="D13" s="4"/>
    </row>
    <row r="14" spans="1:4" ht="45">
      <c r="A14" s="3" t="s">
        <v>1133</v>
      </c>
      <c r="B14" s="4"/>
      <c r="C14" s="4"/>
      <c r="D14" s="4"/>
    </row>
    <row r="15" spans="1:4" ht="30">
      <c r="A15" s="2" t="s">
        <v>1139</v>
      </c>
      <c r="B15" s="167">
        <v>0.5</v>
      </c>
      <c r="C15" s="4"/>
      <c r="D15"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8" t="s">
        <v>1140</v>
      </c>
      <c r="B1" s="1" t="s">
        <v>1</v>
      </c>
    </row>
    <row r="2" spans="1:2">
      <c r="A2" s="8"/>
      <c r="B2" s="1" t="s">
        <v>2</v>
      </c>
    </row>
    <row r="3" spans="1:2">
      <c r="A3" s="2" t="s">
        <v>215</v>
      </c>
      <c r="B3" s="4"/>
    </row>
    <row r="4" spans="1:2" ht="30">
      <c r="A4" s="3" t="s">
        <v>1141</v>
      </c>
      <c r="B4" s="4"/>
    </row>
    <row r="5" spans="1:2">
      <c r="A5" s="2" t="s">
        <v>1142</v>
      </c>
      <c r="B5" s="4" t="s">
        <v>216</v>
      </c>
    </row>
    <row r="6" spans="1:2">
      <c r="A6" s="2" t="s">
        <v>217</v>
      </c>
      <c r="B6" s="4"/>
    </row>
    <row r="7" spans="1:2" ht="30">
      <c r="A7" s="3" t="s">
        <v>1141</v>
      </c>
      <c r="B7" s="4"/>
    </row>
    <row r="8" spans="1:2">
      <c r="A8" s="2" t="s">
        <v>1142</v>
      </c>
      <c r="B8" s="4" t="s">
        <v>216</v>
      </c>
    </row>
    <row r="9" spans="1:2">
      <c r="A9" s="2" t="s">
        <v>218</v>
      </c>
      <c r="B9" s="4"/>
    </row>
    <row r="10" spans="1:2" ht="30">
      <c r="A10" s="3" t="s">
        <v>1141</v>
      </c>
      <c r="B10" s="4"/>
    </row>
    <row r="11" spans="1:2">
      <c r="A11" s="2" t="s">
        <v>1142</v>
      </c>
      <c r="B11" s="4" t="s">
        <v>219</v>
      </c>
    </row>
    <row r="12" spans="1:2">
      <c r="A12" s="2" t="s">
        <v>220</v>
      </c>
      <c r="B12" s="4"/>
    </row>
    <row r="13" spans="1:2" ht="30">
      <c r="A13" s="3" t="s">
        <v>1141</v>
      </c>
      <c r="B13" s="4"/>
    </row>
    <row r="14" spans="1:2">
      <c r="A14" s="2" t="s">
        <v>1142</v>
      </c>
      <c r="B14" s="4" t="s">
        <v>221</v>
      </c>
    </row>
    <row r="15" spans="1:2">
      <c r="A15" s="2" t="s">
        <v>222</v>
      </c>
      <c r="B15" s="4"/>
    </row>
    <row r="16" spans="1:2" ht="30">
      <c r="A16" s="3" t="s">
        <v>1141</v>
      </c>
      <c r="B16" s="4"/>
    </row>
    <row r="17" spans="1:2">
      <c r="A17" s="2" t="s">
        <v>1142</v>
      </c>
      <c r="B17" s="4" t="s">
        <v>221</v>
      </c>
    </row>
    <row r="18" spans="1:2">
      <c r="A18" s="2" t="s">
        <v>223</v>
      </c>
      <c r="B18" s="4"/>
    </row>
    <row r="19" spans="1:2" ht="30">
      <c r="A19" s="3" t="s">
        <v>1141</v>
      </c>
      <c r="B19" s="4"/>
    </row>
    <row r="20" spans="1:2">
      <c r="A20" s="2" t="s">
        <v>1142</v>
      </c>
      <c r="B20" s="4" t="s">
        <v>221</v>
      </c>
    </row>
    <row r="21" spans="1:2" ht="30">
      <c r="A21" s="2" t="s">
        <v>224</v>
      </c>
      <c r="B21" s="4"/>
    </row>
    <row r="22" spans="1:2" ht="30">
      <c r="A22" s="3" t="s">
        <v>1141</v>
      </c>
      <c r="B22" s="4"/>
    </row>
    <row r="23" spans="1:2">
      <c r="A23" s="2" t="s">
        <v>1142</v>
      </c>
      <c r="B23" s="4" t="s">
        <v>2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143</v>
      </c>
      <c r="B1" s="8" t="s">
        <v>1</v>
      </c>
      <c r="C1" s="8"/>
      <c r="D1" s="8"/>
    </row>
    <row r="2" spans="1:4" ht="30">
      <c r="A2" s="1" t="s">
        <v>1144</v>
      </c>
      <c r="B2" s="1" t="s">
        <v>2</v>
      </c>
      <c r="C2" s="1" t="s">
        <v>30</v>
      </c>
      <c r="D2" s="1" t="s">
        <v>31</v>
      </c>
    </row>
    <row r="3" spans="1:4" ht="45">
      <c r="A3" s="3" t="s">
        <v>1145</v>
      </c>
      <c r="B3" s="4"/>
      <c r="C3" s="4"/>
      <c r="D3" s="4"/>
    </row>
    <row r="4" spans="1:4" ht="30">
      <c r="A4" s="2" t="s">
        <v>1146</v>
      </c>
      <c r="B4" s="9">
        <v>10.3</v>
      </c>
      <c r="C4" s="9">
        <v>7.9</v>
      </c>
      <c r="D4" s="9">
        <v>6.6</v>
      </c>
    </row>
    <row r="5" spans="1:4" ht="30">
      <c r="A5" s="2" t="s">
        <v>1147</v>
      </c>
      <c r="B5" s="4">
        <v>0.2</v>
      </c>
      <c r="C5" s="4">
        <v>0</v>
      </c>
      <c r="D5" s="4">
        <v>0</v>
      </c>
    </row>
    <row r="6" spans="1:4">
      <c r="A6" s="2" t="s">
        <v>1148</v>
      </c>
      <c r="B6" s="6">
        <v>4350000</v>
      </c>
      <c r="C6" s="4"/>
      <c r="D6" s="4"/>
    </row>
    <row r="7" spans="1:4">
      <c r="A7" s="2" t="s">
        <v>1149</v>
      </c>
      <c r="B7" s="6">
        <v>1859189</v>
      </c>
      <c r="C7" s="6">
        <v>2304949</v>
      </c>
      <c r="D7" s="4"/>
    </row>
    <row r="8" spans="1:4">
      <c r="A8" s="2" t="s">
        <v>1150</v>
      </c>
      <c r="B8" s="6">
        <v>158118</v>
      </c>
      <c r="C8" s="4"/>
      <c r="D8" s="4"/>
    </row>
    <row r="9" spans="1:4">
      <c r="A9" s="2" t="s">
        <v>1151</v>
      </c>
      <c r="B9" s="6">
        <v>103873</v>
      </c>
      <c r="C9" s="6">
        <v>52971</v>
      </c>
      <c r="D9" s="6">
        <v>65352</v>
      </c>
    </row>
    <row r="10" spans="1:4">
      <c r="A10" s="2" t="s">
        <v>1152</v>
      </c>
      <c r="B10" s="4">
        <v>1.1000000000000001</v>
      </c>
      <c r="C10" s="4">
        <v>0.5</v>
      </c>
      <c r="D10" s="4">
        <v>0.7</v>
      </c>
    </row>
    <row r="11" spans="1:4">
      <c r="A11" s="2" t="s">
        <v>289</v>
      </c>
      <c r="B11" s="167">
        <v>0</v>
      </c>
      <c r="C11" s="167">
        <v>0</v>
      </c>
      <c r="D11" s="167">
        <v>0</v>
      </c>
    </row>
    <row r="12" spans="1:4">
      <c r="A12" s="2" t="s">
        <v>1153</v>
      </c>
      <c r="B12" s="4"/>
      <c r="C12" s="4"/>
      <c r="D12" s="4"/>
    </row>
    <row r="13" spans="1:4" ht="45">
      <c r="A13" s="3" t="s">
        <v>1145</v>
      </c>
      <c r="B13" s="4"/>
      <c r="C13" s="4"/>
      <c r="D13" s="4"/>
    </row>
    <row r="14" spans="1:4" ht="60">
      <c r="A14" s="2" t="s">
        <v>1154</v>
      </c>
      <c r="B14" s="167">
        <v>0</v>
      </c>
      <c r="C14" s="4"/>
      <c r="D14" s="4"/>
    </row>
    <row r="15" spans="1:4">
      <c r="A15" s="2" t="s">
        <v>1155</v>
      </c>
      <c r="B15" s="4"/>
      <c r="C15" s="4"/>
      <c r="D15" s="4"/>
    </row>
    <row r="16" spans="1:4" ht="45">
      <c r="A16" s="3" t="s">
        <v>1145</v>
      </c>
      <c r="B16" s="4"/>
      <c r="C16" s="4"/>
      <c r="D16" s="4"/>
    </row>
    <row r="17" spans="1:4" ht="60">
      <c r="A17" s="2" t="s">
        <v>1154</v>
      </c>
      <c r="B17" s="167">
        <v>2</v>
      </c>
      <c r="C17" s="4"/>
      <c r="D17" s="4"/>
    </row>
    <row r="18" spans="1:4">
      <c r="A18" s="2" t="s">
        <v>1156</v>
      </c>
      <c r="B18" s="4"/>
      <c r="C18" s="4"/>
      <c r="D18" s="4"/>
    </row>
    <row r="19" spans="1:4" ht="45">
      <c r="A19" s="3" t="s">
        <v>1145</v>
      </c>
      <c r="B19" s="4"/>
      <c r="C19" s="4"/>
      <c r="D19" s="4"/>
    </row>
    <row r="20" spans="1:4">
      <c r="A20" s="2" t="s">
        <v>1157</v>
      </c>
      <c r="B20" s="4">
        <v>2.2000000000000002</v>
      </c>
      <c r="C20" s="4"/>
      <c r="D20" s="4"/>
    </row>
    <row r="21" spans="1:4">
      <c r="A21" s="2" t="s">
        <v>1158</v>
      </c>
      <c r="B21" s="4" t="s">
        <v>1159</v>
      </c>
      <c r="C21" s="4"/>
      <c r="D21" s="4"/>
    </row>
    <row r="22" spans="1:4" ht="30">
      <c r="A22" s="2" t="s">
        <v>1160</v>
      </c>
      <c r="B22" s="4"/>
      <c r="C22" s="4"/>
      <c r="D22" s="4"/>
    </row>
    <row r="23" spans="1:4" ht="45">
      <c r="A23" s="3" t="s">
        <v>1145</v>
      </c>
      <c r="B23" s="4"/>
      <c r="C23" s="4"/>
      <c r="D23" s="4"/>
    </row>
    <row r="24" spans="1:4">
      <c r="A24" s="2" t="s">
        <v>1157</v>
      </c>
      <c r="B24" s="4">
        <v>6.3</v>
      </c>
      <c r="C24" s="4"/>
      <c r="D24" s="4"/>
    </row>
    <row r="25" spans="1:4">
      <c r="A25" s="2" t="s">
        <v>1158</v>
      </c>
      <c r="B25" s="4" t="s">
        <v>1161</v>
      </c>
      <c r="C25" s="4"/>
      <c r="D25" s="4"/>
    </row>
    <row r="26" spans="1:4">
      <c r="A26" s="2" t="s">
        <v>1162</v>
      </c>
      <c r="B26" s="6">
        <v>344000</v>
      </c>
      <c r="C26" s="4"/>
      <c r="D26" s="4"/>
    </row>
    <row r="27" spans="1:4" ht="45">
      <c r="A27" s="2" t="s">
        <v>1163</v>
      </c>
      <c r="B27" s="4"/>
      <c r="C27" s="4"/>
      <c r="D27" s="4"/>
    </row>
    <row r="28" spans="1:4" ht="45">
      <c r="A28" s="3" t="s">
        <v>1145</v>
      </c>
      <c r="B28" s="4"/>
      <c r="C28" s="4"/>
      <c r="D28" s="4"/>
    </row>
    <row r="29" spans="1:4">
      <c r="A29" s="2" t="s">
        <v>1164</v>
      </c>
      <c r="B29" s="4" t="s">
        <v>225</v>
      </c>
      <c r="C29" s="4"/>
      <c r="D29" s="4"/>
    </row>
    <row r="30" spans="1:4">
      <c r="A30" s="2" t="s">
        <v>1165</v>
      </c>
      <c r="B30" s="4"/>
      <c r="C30" s="4"/>
      <c r="D30" s="4"/>
    </row>
    <row r="31" spans="1:4" ht="45">
      <c r="A31" s="3" t="s">
        <v>1145</v>
      </c>
      <c r="B31" s="4"/>
      <c r="C31" s="4"/>
      <c r="D31" s="4"/>
    </row>
    <row r="32" spans="1:4">
      <c r="A32" s="2" t="s">
        <v>1150</v>
      </c>
      <c r="B32" s="4"/>
      <c r="C32" s="6">
        <v>131321</v>
      </c>
      <c r="D32" s="6">
        <v>348502</v>
      </c>
    </row>
    <row r="33" spans="1:4">
      <c r="A33" s="2" t="s">
        <v>1166</v>
      </c>
      <c r="B33" s="4" t="s">
        <v>219</v>
      </c>
      <c r="C33" s="4"/>
      <c r="D33" s="4"/>
    </row>
    <row r="34" spans="1:4">
      <c r="A34" s="2" t="s">
        <v>1164</v>
      </c>
      <c r="B34" s="4" t="s">
        <v>225</v>
      </c>
      <c r="C34" s="4"/>
      <c r="D34" s="4"/>
    </row>
    <row r="35" spans="1:4" ht="30">
      <c r="A35" s="2" t="s">
        <v>1167</v>
      </c>
      <c r="B35" s="9">
        <v>12.32</v>
      </c>
      <c r="C35" s="9">
        <v>12.3</v>
      </c>
      <c r="D35" s="9">
        <v>13.23</v>
      </c>
    </row>
    <row r="36" spans="1:4">
      <c r="A36" s="2" t="s">
        <v>1168</v>
      </c>
      <c r="B36" s="4"/>
      <c r="C36" s="4"/>
      <c r="D36" s="4"/>
    </row>
    <row r="37" spans="1:4" ht="45">
      <c r="A37" s="3" t="s">
        <v>1145</v>
      </c>
      <c r="B37" s="4"/>
      <c r="C37" s="4"/>
      <c r="D37" s="4"/>
    </row>
    <row r="38" spans="1:4">
      <c r="A38" s="2" t="s">
        <v>1164</v>
      </c>
      <c r="B38" s="4" t="s">
        <v>225</v>
      </c>
      <c r="C38" s="4"/>
      <c r="D38" s="4"/>
    </row>
    <row r="39" spans="1:4">
      <c r="A39" s="2" t="s">
        <v>1162</v>
      </c>
      <c r="B39" s="6">
        <v>90186</v>
      </c>
      <c r="C39" s="6">
        <v>67585</v>
      </c>
      <c r="D39" s="4"/>
    </row>
    <row r="40" spans="1:4">
      <c r="A40" s="2" t="s">
        <v>1169</v>
      </c>
      <c r="B40" s="4"/>
      <c r="C40" s="4"/>
      <c r="D40" s="4"/>
    </row>
    <row r="41" spans="1:4" ht="45">
      <c r="A41" s="3" t="s">
        <v>1145</v>
      </c>
      <c r="B41" s="4"/>
      <c r="C41" s="4"/>
      <c r="D41" s="4"/>
    </row>
    <row r="42" spans="1:4">
      <c r="A42" s="2" t="s">
        <v>1164</v>
      </c>
      <c r="B42" s="4" t="s">
        <v>225</v>
      </c>
      <c r="C42" s="4" t="s">
        <v>225</v>
      </c>
      <c r="D42" s="4" t="s">
        <v>225</v>
      </c>
    </row>
    <row r="43" spans="1:4">
      <c r="A43" s="2" t="s">
        <v>1170</v>
      </c>
      <c r="B43" s="6">
        <v>192812</v>
      </c>
      <c r="C43" s="6">
        <v>203027</v>
      </c>
      <c r="D43" s="6">
        <v>116982</v>
      </c>
    </row>
    <row r="44" spans="1:4">
      <c r="A44" s="2" t="s">
        <v>1171</v>
      </c>
      <c r="B44" s="9">
        <v>4.5999999999999996</v>
      </c>
      <c r="C44" s="9">
        <v>0.9</v>
      </c>
      <c r="D44" s="9">
        <v>1.2</v>
      </c>
    </row>
    <row r="45" spans="1:4">
      <c r="A45" s="2" t="s">
        <v>1172</v>
      </c>
      <c r="B45" s="4"/>
      <c r="C45" s="4"/>
      <c r="D45" s="4"/>
    </row>
    <row r="46" spans="1:4" ht="45">
      <c r="A46" s="3" t="s">
        <v>1145</v>
      </c>
      <c r="B46" s="4"/>
      <c r="C46" s="4"/>
      <c r="D46" s="4"/>
    </row>
    <row r="47" spans="1:4">
      <c r="A47" s="2" t="s">
        <v>1173</v>
      </c>
      <c r="B47" s="6">
        <v>22518</v>
      </c>
      <c r="C47" s="6">
        <v>26424</v>
      </c>
      <c r="D47" s="6">
        <v>19394</v>
      </c>
    </row>
    <row r="48" spans="1:4">
      <c r="A48" s="2" t="s">
        <v>1174</v>
      </c>
      <c r="B48" s="4"/>
      <c r="C48" s="4"/>
      <c r="D48" s="4"/>
    </row>
    <row r="49" spans="1:4" ht="45">
      <c r="A49" s="3" t="s">
        <v>1145</v>
      </c>
      <c r="B49" s="4"/>
      <c r="C49" s="4"/>
      <c r="D49" s="4"/>
    </row>
    <row r="50" spans="1:4">
      <c r="A50" s="2" t="s">
        <v>1162</v>
      </c>
      <c r="B50" s="6">
        <v>38918</v>
      </c>
      <c r="C50" s="6">
        <v>28976</v>
      </c>
      <c r="D5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75</v>
      </c>
      <c r="B1" s="8" t="s">
        <v>1</v>
      </c>
      <c r="C1" s="8"/>
      <c r="D1" s="8"/>
    </row>
    <row r="2" spans="1:4">
      <c r="A2" s="8"/>
      <c r="B2" s="1" t="s">
        <v>2</v>
      </c>
      <c r="C2" s="1" t="s">
        <v>30</v>
      </c>
      <c r="D2" s="1" t="s">
        <v>31</v>
      </c>
    </row>
    <row r="3" spans="1:4">
      <c r="A3" s="3" t="s">
        <v>259</v>
      </c>
      <c r="B3" s="4"/>
      <c r="C3" s="4"/>
      <c r="D3" s="4"/>
    </row>
    <row r="4" spans="1:4">
      <c r="A4" s="2" t="s">
        <v>1176</v>
      </c>
      <c r="B4" s="6">
        <v>1594581</v>
      </c>
      <c r="C4" s="6">
        <v>1535655</v>
      </c>
      <c r="D4" s="4"/>
    </row>
    <row r="5" spans="1:4">
      <c r="A5" s="2" t="s">
        <v>267</v>
      </c>
      <c r="B5" s="6">
        <v>158118</v>
      </c>
      <c r="C5" s="4"/>
      <c r="D5" s="4"/>
    </row>
    <row r="6" spans="1:4">
      <c r="A6" s="2" t="s">
        <v>268</v>
      </c>
      <c r="B6" s="6">
        <v>103873</v>
      </c>
      <c r="C6" s="6">
        <v>52971</v>
      </c>
      <c r="D6" s="6">
        <v>65352</v>
      </c>
    </row>
    <row r="7" spans="1:4">
      <c r="A7" s="2" t="s">
        <v>269</v>
      </c>
      <c r="B7" s="6">
        <v>12000</v>
      </c>
      <c r="C7" s="4"/>
      <c r="D7" s="4"/>
    </row>
    <row r="8" spans="1:4">
      <c r="A8" s="2" t="s">
        <v>270</v>
      </c>
      <c r="B8" s="6">
        <v>18000</v>
      </c>
      <c r="C8" s="4"/>
      <c r="D8" s="4"/>
    </row>
    <row r="9" spans="1:4">
      <c r="A9" s="2" t="s">
        <v>1177</v>
      </c>
      <c r="B9" s="6">
        <v>1619091</v>
      </c>
      <c r="C9" s="6">
        <v>1594581</v>
      </c>
      <c r="D9" s="6">
        <v>1535655</v>
      </c>
    </row>
    <row r="10" spans="1:4">
      <c r="A10" s="2" t="s">
        <v>1178</v>
      </c>
      <c r="B10" s="6">
        <v>1164000</v>
      </c>
      <c r="C10" s="4"/>
      <c r="D10" s="4"/>
    </row>
    <row r="11" spans="1:4">
      <c r="A11" s="3" t="s">
        <v>1179</v>
      </c>
      <c r="B11" s="4"/>
      <c r="C11" s="4"/>
      <c r="D11" s="4"/>
    </row>
    <row r="12" spans="1:4">
      <c r="A12" s="2" t="s">
        <v>1176</v>
      </c>
      <c r="B12" s="9">
        <v>23.56</v>
      </c>
      <c r="C12" s="4"/>
      <c r="D12" s="4"/>
    </row>
    <row r="13" spans="1:4">
      <c r="A13" s="2" t="s">
        <v>267</v>
      </c>
      <c r="B13" s="9">
        <v>27.98</v>
      </c>
      <c r="C13" s="4"/>
      <c r="D13" s="4"/>
    </row>
    <row r="14" spans="1:4">
      <c r="A14" s="2" t="s">
        <v>268</v>
      </c>
      <c r="B14" s="9">
        <v>13.95</v>
      </c>
      <c r="C14" s="4"/>
      <c r="D14" s="4"/>
    </row>
    <row r="15" spans="1:4">
      <c r="A15" s="2" t="s">
        <v>269</v>
      </c>
      <c r="B15" s="9">
        <v>24.47</v>
      </c>
      <c r="C15" s="4"/>
      <c r="D15" s="4"/>
    </row>
    <row r="16" spans="1:4">
      <c r="A16" s="2" t="s">
        <v>270</v>
      </c>
      <c r="B16" s="9">
        <v>30.53</v>
      </c>
      <c r="C16" s="4"/>
      <c r="D16" s="4"/>
    </row>
    <row r="17" spans="1:4">
      <c r="A17" s="2" t="s">
        <v>1177</v>
      </c>
      <c r="B17" s="9">
        <v>24.52</v>
      </c>
      <c r="C17" s="9">
        <v>23.56</v>
      </c>
      <c r="D17" s="4"/>
    </row>
    <row r="18" spans="1:4">
      <c r="A18" s="2" t="s">
        <v>1178</v>
      </c>
      <c r="B18" s="9">
        <v>24.35</v>
      </c>
      <c r="C18" s="4"/>
      <c r="D1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60">
      <c r="A1" s="1" t="s">
        <v>1180</v>
      </c>
      <c r="B1" s="1" t="s">
        <v>1</v>
      </c>
      <c r="C1" s="1"/>
      <c r="D1" s="1"/>
    </row>
    <row r="2" spans="1:4" ht="30">
      <c r="A2" s="1" t="s">
        <v>68</v>
      </c>
      <c r="B2" s="1" t="s">
        <v>2</v>
      </c>
      <c r="C2" s="1" t="s">
        <v>30</v>
      </c>
      <c r="D2" s="1" t="s">
        <v>31</v>
      </c>
    </row>
    <row r="3" spans="1:4">
      <c r="A3" s="3" t="s">
        <v>253</v>
      </c>
      <c r="B3" s="4"/>
      <c r="C3" s="4"/>
      <c r="D3" s="4"/>
    </row>
    <row r="4" spans="1:4">
      <c r="A4" s="2" t="s">
        <v>282</v>
      </c>
      <c r="B4" s="6">
        <v>1619091</v>
      </c>
      <c r="C4" s="6">
        <v>1594581</v>
      </c>
      <c r="D4" s="6">
        <v>1535655</v>
      </c>
    </row>
    <row r="5" spans="1:4">
      <c r="A5" s="2" t="s">
        <v>283</v>
      </c>
      <c r="B5" s="6">
        <v>1164000</v>
      </c>
      <c r="C5" s="4"/>
      <c r="D5" s="4"/>
    </row>
    <row r="6" spans="1:4" ht="30">
      <c r="A6" s="2" t="s">
        <v>1181</v>
      </c>
      <c r="B6" s="9">
        <v>24.52</v>
      </c>
      <c r="C6" s="9">
        <v>23.56</v>
      </c>
      <c r="D6" s="4"/>
    </row>
    <row r="7" spans="1:4" ht="30">
      <c r="A7" s="2" t="s">
        <v>1182</v>
      </c>
      <c r="B7" s="9">
        <v>24.35</v>
      </c>
      <c r="C7" s="4"/>
      <c r="D7" s="4"/>
    </row>
    <row r="8" spans="1:4" ht="30">
      <c r="A8" s="2" t="s">
        <v>1183</v>
      </c>
      <c r="B8" s="7">
        <v>3851</v>
      </c>
      <c r="C8" s="4"/>
      <c r="D8" s="4"/>
    </row>
    <row r="9" spans="1:4" ht="30">
      <c r="A9" s="2" t="s">
        <v>1184</v>
      </c>
      <c r="B9" s="7">
        <v>3365</v>
      </c>
      <c r="C9" s="4"/>
      <c r="D9" s="4"/>
    </row>
    <row r="10" spans="1:4" ht="30">
      <c r="A10" s="2" t="s">
        <v>1185</v>
      </c>
      <c r="B10" s="4" t="s">
        <v>1186</v>
      </c>
      <c r="C10" s="4"/>
      <c r="D10" s="4"/>
    </row>
    <row r="11" spans="1:4" ht="30">
      <c r="A11" s="2" t="s">
        <v>1187</v>
      </c>
      <c r="B11" s="4" t="s">
        <v>1188</v>
      </c>
      <c r="C11" s="4"/>
      <c r="D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89</v>
      </c>
      <c r="B1" s="8" t="s">
        <v>1</v>
      </c>
      <c r="C1" s="8"/>
      <c r="D1" s="8"/>
    </row>
    <row r="2" spans="1:4">
      <c r="A2" s="8"/>
      <c r="B2" s="1" t="s">
        <v>2</v>
      </c>
      <c r="C2" s="1" t="s">
        <v>30</v>
      </c>
      <c r="D2" s="1" t="s">
        <v>31</v>
      </c>
    </row>
    <row r="3" spans="1:4">
      <c r="A3" s="3" t="s">
        <v>253</v>
      </c>
      <c r="B3" s="4"/>
      <c r="C3" s="4"/>
      <c r="D3" s="4"/>
    </row>
    <row r="4" spans="1:4">
      <c r="A4" s="2" t="s">
        <v>287</v>
      </c>
      <c r="B4" s="167">
        <v>1.8200000000000001E-2</v>
      </c>
      <c r="C4" s="167">
        <v>1.01E-2</v>
      </c>
      <c r="D4" s="167">
        <v>1.11E-2</v>
      </c>
    </row>
    <row r="5" spans="1:4">
      <c r="A5" s="2" t="s">
        <v>289</v>
      </c>
      <c r="B5" s="167">
        <v>0</v>
      </c>
      <c r="C5" s="167">
        <v>0</v>
      </c>
      <c r="D5" s="167">
        <v>0</v>
      </c>
    </row>
    <row r="6" spans="1:4">
      <c r="A6" s="2" t="s">
        <v>291</v>
      </c>
      <c r="B6" s="167">
        <v>0.47199999999999998</v>
      </c>
      <c r="C6" s="167">
        <v>0.55000000000000004</v>
      </c>
      <c r="D6" s="167">
        <v>0.54</v>
      </c>
    </row>
    <row r="7" spans="1:4">
      <c r="A7" s="2" t="s">
        <v>292</v>
      </c>
      <c r="B7" s="4" t="s">
        <v>1190</v>
      </c>
      <c r="C7" s="4" t="s">
        <v>1190</v>
      </c>
      <c r="D7" s="4" t="s">
        <v>11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ustomHeight="1">
      <c r="A1" s="8" t="s">
        <v>1191</v>
      </c>
      <c r="B1" s="1" t="s">
        <v>1</v>
      </c>
    </row>
    <row r="2" spans="1:2">
      <c r="A2" s="8"/>
      <c r="B2" s="1" t="s">
        <v>2</v>
      </c>
    </row>
    <row r="3" spans="1:2" ht="30">
      <c r="A3" s="2" t="s">
        <v>1160</v>
      </c>
      <c r="B3" s="4"/>
    </row>
    <row r="4" spans="1:2">
      <c r="A4" s="3" t="s">
        <v>298</v>
      </c>
      <c r="B4" s="4"/>
    </row>
    <row r="5" spans="1:2">
      <c r="A5" s="2" t="s">
        <v>1192</v>
      </c>
      <c r="B5" s="6">
        <v>513000</v>
      </c>
    </row>
    <row r="6" spans="1:2">
      <c r="A6" s="2" t="s">
        <v>267</v>
      </c>
      <c r="B6" s="6">
        <v>344000</v>
      </c>
    </row>
    <row r="7" spans="1:2">
      <c r="A7" s="2" t="s">
        <v>304</v>
      </c>
      <c r="B7" s="6">
        <v>133000</v>
      </c>
    </row>
    <row r="8" spans="1:2">
      <c r="A8" s="2" t="s">
        <v>269</v>
      </c>
      <c r="B8" s="6">
        <v>33000</v>
      </c>
    </row>
    <row r="9" spans="1:2">
      <c r="A9" s="2" t="s">
        <v>1193</v>
      </c>
      <c r="B9" s="6">
        <v>691000</v>
      </c>
    </row>
    <row r="10" spans="1:2" ht="30">
      <c r="A10" s="3" t="s">
        <v>1194</v>
      </c>
      <c r="B10" s="4"/>
    </row>
    <row r="11" spans="1:2">
      <c r="A11" s="2" t="s">
        <v>1192</v>
      </c>
      <c r="B11" s="9">
        <v>27.05</v>
      </c>
    </row>
    <row r="12" spans="1:2">
      <c r="A12" s="2" t="s">
        <v>267</v>
      </c>
      <c r="B12" s="9">
        <v>26.33</v>
      </c>
    </row>
    <row r="13" spans="1:2">
      <c r="A13" s="2" t="s">
        <v>304</v>
      </c>
      <c r="B13" s="9">
        <v>34.36</v>
      </c>
    </row>
    <row r="14" spans="1:2">
      <c r="A14" s="2" t="s">
        <v>269</v>
      </c>
      <c r="B14" s="9">
        <v>24.38</v>
      </c>
    </row>
    <row r="15" spans="1:2">
      <c r="A15" s="2" t="s">
        <v>1193</v>
      </c>
      <c r="B15" s="9">
        <v>25.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8" t="s">
        <v>1</v>
      </c>
      <c r="C1" s="8"/>
      <c r="D1" s="8"/>
    </row>
    <row r="2" spans="1:4">
      <c r="A2" s="1" t="s">
        <v>1196</v>
      </c>
      <c r="B2" s="1" t="s">
        <v>2</v>
      </c>
      <c r="C2" s="1" t="s">
        <v>30</v>
      </c>
      <c r="D2" s="1" t="s">
        <v>31</v>
      </c>
    </row>
    <row r="3" spans="1:4" ht="45">
      <c r="A3" s="3" t="s">
        <v>308</v>
      </c>
      <c r="B3" s="4"/>
      <c r="C3" s="4"/>
      <c r="D3" s="4"/>
    </row>
    <row r="4" spans="1:4" ht="30">
      <c r="A4" s="2" t="s">
        <v>1197</v>
      </c>
      <c r="B4" s="7">
        <v>7</v>
      </c>
      <c r="C4" s="9">
        <v>4.5</v>
      </c>
      <c r="D4" s="4"/>
    </row>
    <row r="5" spans="1:4" ht="30">
      <c r="A5" s="2" t="s">
        <v>1198</v>
      </c>
      <c r="B5" s="4">
        <v>54.5</v>
      </c>
      <c r="C5" s="4">
        <v>52.4</v>
      </c>
      <c r="D5" s="4">
        <v>54.6</v>
      </c>
    </row>
    <row r="6" spans="1:4" ht="30">
      <c r="A6" s="2" t="s">
        <v>1199</v>
      </c>
      <c r="B6" s="9">
        <v>11.2</v>
      </c>
      <c r="C6" s="9">
        <v>10.3</v>
      </c>
      <c r="D6" s="7">
        <v>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9</v>
      </c>
      <c r="B2" s="1" t="s">
        <v>2</v>
      </c>
      <c r="C2" s="1" t="s">
        <v>30</v>
      </c>
      <c r="D2" s="1" t="s">
        <v>31</v>
      </c>
    </row>
    <row r="3" spans="1:4" ht="30">
      <c r="A3" s="2" t="s">
        <v>103</v>
      </c>
      <c r="B3" s="7">
        <v>2419</v>
      </c>
      <c r="C3" s="7">
        <v>-618</v>
      </c>
      <c r="D3" s="7">
        <v>-16191</v>
      </c>
    </row>
    <row r="4" spans="1:4">
      <c r="A4" s="3" t="s">
        <v>107</v>
      </c>
      <c r="B4" s="4"/>
      <c r="C4" s="4"/>
      <c r="D4" s="4"/>
    </row>
    <row r="5" spans="1:4" ht="30">
      <c r="A5" s="2" t="s">
        <v>108</v>
      </c>
      <c r="B5" s="6">
        <v>-44628</v>
      </c>
      <c r="C5" s="6">
        <v>-4198</v>
      </c>
      <c r="D5" s="6">
        <v>-2594</v>
      </c>
    </row>
    <row r="6" spans="1:4" ht="30">
      <c r="A6" s="2" t="s">
        <v>109</v>
      </c>
      <c r="B6" s="4">
        <v>0</v>
      </c>
      <c r="C6" s="4">
        <v>837</v>
      </c>
      <c r="D6" s="4">
        <v>0</v>
      </c>
    </row>
    <row r="7" spans="1:4">
      <c r="A7" s="2" t="s">
        <v>110</v>
      </c>
      <c r="B7" s="4"/>
      <c r="C7" s="4"/>
      <c r="D7" s="4">
        <v>-28</v>
      </c>
    </row>
    <row r="8" spans="1:4" ht="45">
      <c r="A8" s="2" t="s">
        <v>111</v>
      </c>
      <c r="B8" s="6">
        <v>-33338</v>
      </c>
      <c r="C8" s="6">
        <v>17109</v>
      </c>
      <c r="D8" s="6">
        <v>-11935</v>
      </c>
    </row>
    <row r="9" spans="1:4" ht="30">
      <c r="A9" s="2" t="s">
        <v>112</v>
      </c>
      <c r="B9" s="6">
        <v>-77966</v>
      </c>
      <c r="C9" s="6">
        <v>13258</v>
      </c>
      <c r="D9" s="6">
        <v>-16892</v>
      </c>
    </row>
    <row r="10" spans="1:4" ht="30">
      <c r="A10" s="2" t="s">
        <v>113</v>
      </c>
      <c r="B10" s="6">
        <v>-75547</v>
      </c>
      <c r="C10" s="6">
        <v>12640</v>
      </c>
      <c r="D10" s="6">
        <v>-33083</v>
      </c>
    </row>
    <row r="11" spans="1:4" ht="30">
      <c r="A11" s="2" t="s">
        <v>114</v>
      </c>
      <c r="B11" s="6">
        <v>-3240</v>
      </c>
      <c r="C11" s="4">
        <v>-722</v>
      </c>
      <c r="D11" s="4">
        <v>0</v>
      </c>
    </row>
    <row r="12" spans="1:4" ht="30">
      <c r="A12" s="2" t="s">
        <v>115</v>
      </c>
      <c r="B12" s="6">
        <v>-78787</v>
      </c>
      <c r="C12" s="6">
        <v>11918</v>
      </c>
      <c r="D12" s="6">
        <v>-33083</v>
      </c>
    </row>
    <row r="13" spans="1:4">
      <c r="A13" s="2" t="s">
        <v>116</v>
      </c>
      <c r="B13" s="4"/>
      <c r="C13" s="4"/>
      <c r="D13" s="4"/>
    </row>
    <row r="14" spans="1:4">
      <c r="A14" s="3" t="s">
        <v>107</v>
      </c>
      <c r="B14" s="4"/>
      <c r="C14" s="4"/>
      <c r="D14" s="4"/>
    </row>
    <row r="15" spans="1:4">
      <c r="A15" s="2" t="s">
        <v>110</v>
      </c>
      <c r="B15" s="4">
        <v>0</v>
      </c>
      <c r="C15" s="4">
        <v>0</v>
      </c>
      <c r="D15" s="4">
        <v>-28</v>
      </c>
    </row>
    <row r="16" spans="1:4">
      <c r="A16" s="2" t="s">
        <v>117</v>
      </c>
      <c r="B16" s="4"/>
      <c r="C16" s="4"/>
      <c r="D16" s="4"/>
    </row>
    <row r="17" spans="1:4">
      <c r="A17" s="3" t="s">
        <v>107</v>
      </c>
      <c r="B17" s="4"/>
      <c r="C17" s="4"/>
      <c r="D17" s="4"/>
    </row>
    <row r="18" spans="1:4">
      <c r="A18" s="2" t="s">
        <v>110</v>
      </c>
      <c r="B18" s="7">
        <v>0</v>
      </c>
      <c r="C18" s="7">
        <v>-490</v>
      </c>
      <c r="D18" s="7">
        <v>-2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200</v>
      </c>
      <c r="B1" s="8" t="s">
        <v>2</v>
      </c>
      <c r="C1" s="8" t="s">
        <v>30</v>
      </c>
    </row>
    <row r="2" spans="1:3" ht="30">
      <c r="A2" s="1" t="s">
        <v>29</v>
      </c>
      <c r="B2" s="8"/>
      <c r="C2" s="8"/>
    </row>
    <row r="3" spans="1:3">
      <c r="A3" s="3" t="s">
        <v>311</v>
      </c>
      <c r="B3" s="4"/>
      <c r="C3" s="4"/>
    </row>
    <row r="4" spans="1:3">
      <c r="A4" s="2" t="s">
        <v>312</v>
      </c>
      <c r="B4" s="7">
        <v>253834</v>
      </c>
      <c r="C4" s="7">
        <v>246758</v>
      </c>
    </row>
    <row r="5" spans="1:3">
      <c r="A5" s="2" t="s">
        <v>313</v>
      </c>
      <c r="B5" s="6">
        <v>5552</v>
      </c>
      <c r="C5" s="6">
        <v>5384</v>
      </c>
    </row>
    <row r="6" spans="1:3">
      <c r="A6" s="2" t="s">
        <v>314</v>
      </c>
      <c r="B6" s="6">
        <v>67606</v>
      </c>
      <c r="C6" s="6">
        <v>76630</v>
      </c>
    </row>
    <row r="7" spans="1:3">
      <c r="A7" s="2" t="s">
        <v>315</v>
      </c>
      <c r="B7" s="6">
        <v>326992</v>
      </c>
      <c r="C7" s="6">
        <v>328772</v>
      </c>
    </row>
    <row r="8" spans="1:3">
      <c r="A8" s="3" t="s">
        <v>316</v>
      </c>
      <c r="B8" s="4"/>
      <c r="C8" s="4"/>
    </row>
    <row r="9" spans="1:3">
      <c r="A9" s="2" t="s">
        <v>317</v>
      </c>
      <c r="B9" s="6">
        <v>11240</v>
      </c>
      <c r="C9" s="6">
        <v>11191</v>
      </c>
    </row>
    <row r="10" spans="1:3">
      <c r="A10" s="2" t="s">
        <v>318</v>
      </c>
      <c r="B10" s="6">
        <v>47646</v>
      </c>
      <c r="C10" s="6">
        <v>47340</v>
      </c>
    </row>
    <row r="11" spans="1:3">
      <c r="A11" s="2" t="s">
        <v>319</v>
      </c>
      <c r="B11" s="6">
        <v>658258</v>
      </c>
      <c r="C11" s="6">
        <v>650034</v>
      </c>
    </row>
    <row r="12" spans="1:3">
      <c r="A12" s="2" t="s">
        <v>1201</v>
      </c>
      <c r="B12" s="6">
        <v>122084</v>
      </c>
      <c r="C12" s="6">
        <v>59120</v>
      </c>
    </row>
    <row r="13" spans="1:3">
      <c r="A13" s="2" t="s">
        <v>321</v>
      </c>
      <c r="B13" s="6">
        <v>839228</v>
      </c>
      <c r="C13" s="6">
        <v>767685</v>
      </c>
    </row>
    <row r="14" spans="1:3">
      <c r="A14" s="2" t="s">
        <v>71</v>
      </c>
      <c r="B14" s="6">
        <v>387463</v>
      </c>
      <c r="C14" s="6">
        <v>353428</v>
      </c>
    </row>
    <row r="15" spans="1:3" ht="30">
      <c r="A15" s="2" t="s">
        <v>322</v>
      </c>
      <c r="B15" s="6">
        <v>451765</v>
      </c>
      <c r="C15" s="6">
        <v>414257</v>
      </c>
    </row>
    <row r="16" spans="1:3">
      <c r="A16" s="3" t="s">
        <v>323</v>
      </c>
      <c r="B16" s="4"/>
      <c r="C16" s="4"/>
    </row>
    <row r="17" spans="1:3">
      <c r="A17" s="2" t="s">
        <v>328</v>
      </c>
      <c r="B17" s="6">
        <v>138549</v>
      </c>
      <c r="C17" s="6">
        <v>136272</v>
      </c>
    </row>
    <row r="18" spans="1:3">
      <c r="A18" s="2" t="s">
        <v>325</v>
      </c>
      <c r="B18" s="6">
        <v>35145</v>
      </c>
      <c r="C18" s="6">
        <v>35145</v>
      </c>
    </row>
    <row r="19" spans="1:3">
      <c r="A19" s="2" t="s">
        <v>326</v>
      </c>
      <c r="B19" s="6">
        <v>25393</v>
      </c>
      <c r="C19" s="6">
        <v>24445</v>
      </c>
    </row>
    <row r="20" spans="1:3">
      <c r="A20" s="2" t="s">
        <v>327</v>
      </c>
      <c r="B20" s="6">
        <v>33032</v>
      </c>
      <c r="C20" s="6">
        <v>32480</v>
      </c>
    </row>
    <row r="21" spans="1:3">
      <c r="A21" s="2" t="s">
        <v>1202</v>
      </c>
      <c r="B21" s="6">
        <v>88939</v>
      </c>
      <c r="C21" s="6">
        <v>78784</v>
      </c>
    </row>
    <row r="22" spans="1:3" ht="30">
      <c r="A22" s="2" t="s">
        <v>331</v>
      </c>
      <c r="B22" s="6">
        <v>49610</v>
      </c>
      <c r="C22" s="6">
        <v>57488</v>
      </c>
    </row>
    <row r="23" spans="1:3">
      <c r="A23" s="2" t="s">
        <v>324</v>
      </c>
      <c r="B23" s="4"/>
      <c r="C23" s="4"/>
    </row>
    <row r="24" spans="1:3">
      <c r="A24" s="3" t="s">
        <v>323</v>
      </c>
      <c r="B24" s="4"/>
      <c r="C24" s="4"/>
    </row>
    <row r="25" spans="1:3">
      <c r="A25" s="2" t="s">
        <v>328</v>
      </c>
      <c r="B25" s="6">
        <v>44979</v>
      </c>
      <c r="C25" s="6">
        <v>44202</v>
      </c>
    </row>
    <row r="26" spans="1:3">
      <c r="A26" s="2" t="s">
        <v>1202</v>
      </c>
      <c r="B26" s="6">
        <v>32835</v>
      </c>
      <c r="C26" s="6">
        <v>29870</v>
      </c>
    </row>
    <row r="27" spans="1:3">
      <c r="A27" s="2" t="s">
        <v>325</v>
      </c>
      <c r="B27" s="4"/>
      <c r="C27" s="4"/>
    </row>
    <row r="28" spans="1:3">
      <c r="A28" s="3" t="s">
        <v>323</v>
      </c>
      <c r="B28" s="4"/>
      <c r="C28" s="4"/>
    </row>
    <row r="29" spans="1:3">
      <c r="A29" s="2" t="s">
        <v>1202</v>
      </c>
      <c r="B29" s="6">
        <v>25827</v>
      </c>
      <c r="C29" s="6">
        <v>23470</v>
      </c>
    </row>
    <row r="30" spans="1:3">
      <c r="A30" s="2" t="s">
        <v>326</v>
      </c>
      <c r="B30" s="4"/>
      <c r="C30" s="4"/>
    </row>
    <row r="31" spans="1:3">
      <c r="A31" s="3" t="s">
        <v>323</v>
      </c>
      <c r="B31" s="4"/>
      <c r="C31" s="4"/>
    </row>
    <row r="32" spans="1:3">
      <c r="A32" s="2" t="s">
        <v>1202</v>
      </c>
      <c r="B32" s="6">
        <v>17127</v>
      </c>
      <c r="C32" s="6">
        <v>15488</v>
      </c>
    </row>
    <row r="33" spans="1:3">
      <c r="A33" s="2" t="s">
        <v>327</v>
      </c>
      <c r="B33" s="4"/>
      <c r="C33" s="4"/>
    </row>
    <row r="34" spans="1:3">
      <c r="A34" s="3" t="s">
        <v>323</v>
      </c>
      <c r="B34" s="4"/>
      <c r="C34" s="4"/>
    </row>
    <row r="35" spans="1:3">
      <c r="A35" s="2" t="s">
        <v>1202</v>
      </c>
      <c r="B35" s="7">
        <v>13150</v>
      </c>
      <c r="C35" s="7">
        <v>99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3</v>
      </c>
      <c r="B1" s="8" t="s">
        <v>82</v>
      </c>
      <c r="C1" s="8"/>
      <c r="D1" s="8"/>
      <c r="E1" s="8"/>
      <c r="F1" s="8"/>
      <c r="G1" s="8"/>
      <c r="H1" s="8"/>
      <c r="I1" s="8"/>
      <c r="J1" s="8" t="s">
        <v>1</v>
      </c>
      <c r="K1" s="8"/>
      <c r="L1" s="8"/>
    </row>
    <row r="2" spans="1:12" ht="30">
      <c r="A2" s="1" t="s">
        <v>29</v>
      </c>
      <c r="B2" s="1" t="s">
        <v>2</v>
      </c>
      <c r="C2" s="1" t="s">
        <v>83</v>
      </c>
      <c r="D2" s="1" t="s">
        <v>4</v>
      </c>
      <c r="E2" s="1" t="s">
        <v>84</v>
      </c>
      <c r="F2" s="1" t="s">
        <v>30</v>
      </c>
      <c r="G2" s="1" t="s">
        <v>85</v>
      </c>
      <c r="H2" s="1" t="s">
        <v>86</v>
      </c>
      <c r="I2" s="1" t="s">
        <v>87</v>
      </c>
      <c r="J2" s="1" t="s">
        <v>2</v>
      </c>
      <c r="K2" s="1" t="s">
        <v>30</v>
      </c>
      <c r="L2" s="1" t="s">
        <v>31</v>
      </c>
    </row>
    <row r="3" spans="1:12">
      <c r="A3" s="3" t="s">
        <v>334</v>
      </c>
      <c r="B3" s="4"/>
      <c r="C3" s="4"/>
      <c r="D3" s="4"/>
      <c r="E3" s="4"/>
      <c r="F3" s="4"/>
      <c r="G3" s="4"/>
      <c r="H3" s="4"/>
      <c r="I3" s="4"/>
      <c r="J3" s="4"/>
      <c r="K3" s="4"/>
      <c r="L3" s="4"/>
    </row>
    <row r="4" spans="1:12">
      <c r="A4" s="2" t="s">
        <v>335</v>
      </c>
      <c r="B4" s="7">
        <v>16156</v>
      </c>
      <c r="C4" s="4"/>
      <c r="D4" s="4"/>
      <c r="E4" s="4"/>
      <c r="F4" s="7">
        <v>16066</v>
      </c>
      <c r="G4" s="4"/>
      <c r="H4" s="4"/>
      <c r="I4" s="4"/>
      <c r="J4" s="7">
        <v>16156</v>
      </c>
      <c r="K4" s="7">
        <v>16066</v>
      </c>
      <c r="L4" s="4"/>
    </row>
    <row r="5" spans="1:12" ht="30">
      <c r="A5" s="2" t="s">
        <v>103</v>
      </c>
      <c r="B5" s="6">
        <v>-17430</v>
      </c>
      <c r="C5" s="6">
        <v>16615</v>
      </c>
      <c r="D5" s="6">
        <v>11143</v>
      </c>
      <c r="E5" s="6">
        <v>-7909</v>
      </c>
      <c r="F5" s="6">
        <v>4899</v>
      </c>
      <c r="G5" s="6">
        <v>-5598</v>
      </c>
      <c r="H5" s="6">
        <v>3829</v>
      </c>
      <c r="I5" s="6">
        <v>-3748</v>
      </c>
      <c r="J5" s="6">
        <v>2419</v>
      </c>
      <c r="K5" s="4">
        <v>-618</v>
      </c>
      <c r="L5" s="6">
        <v>-16191</v>
      </c>
    </row>
    <row r="6" spans="1:12">
      <c r="A6" s="2" t="s">
        <v>336</v>
      </c>
      <c r="B6" s="6">
        <v>7959</v>
      </c>
      <c r="C6" s="4"/>
      <c r="D6" s="4"/>
      <c r="E6" s="4"/>
      <c r="F6" s="6">
        <v>7955</v>
      </c>
      <c r="G6" s="4"/>
      <c r="H6" s="4"/>
      <c r="I6" s="4"/>
      <c r="J6" s="6">
        <v>7959</v>
      </c>
      <c r="K6" s="6">
        <v>7955</v>
      </c>
      <c r="L6" s="4"/>
    </row>
    <row r="7" spans="1:12">
      <c r="A7" s="2" t="s">
        <v>337</v>
      </c>
      <c r="B7" s="6">
        <v>26773</v>
      </c>
      <c r="C7" s="4"/>
      <c r="D7" s="4"/>
      <c r="E7" s="4"/>
      <c r="F7" s="6">
        <v>30518</v>
      </c>
      <c r="G7" s="4"/>
      <c r="H7" s="4"/>
      <c r="I7" s="4"/>
      <c r="J7" s="6">
        <v>26773</v>
      </c>
      <c r="K7" s="6">
        <v>30518</v>
      </c>
      <c r="L7" s="4"/>
    </row>
    <row r="8" spans="1:12">
      <c r="A8" s="2" t="s">
        <v>338</v>
      </c>
      <c r="B8" s="6">
        <v>50888</v>
      </c>
      <c r="C8" s="4"/>
      <c r="D8" s="4"/>
      <c r="E8" s="4"/>
      <c r="F8" s="6">
        <v>54539</v>
      </c>
      <c r="G8" s="4"/>
      <c r="H8" s="4"/>
      <c r="I8" s="4"/>
      <c r="J8" s="6">
        <v>50888</v>
      </c>
      <c r="K8" s="6">
        <v>54539</v>
      </c>
      <c r="L8" s="4"/>
    </row>
    <row r="9" spans="1:12">
      <c r="A9" s="3" t="s">
        <v>339</v>
      </c>
      <c r="B9" s="4"/>
      <c r="C9" s="4"/>
      <c r="D9" s="4"/>
      <c r="E9" s="4"/>
      <c r="F9" s="4"/>
      <c r="G9" s="4"/>
      <c r="H9" s="4"/>
      <c r="I9" s="4"/>
      <c r="J9" s="4"/>
      <c r="K9" s="4"/>
      <c r="L9" s="4"/>
    </row>
    <row r="10" spans="1:12" ht="30">
      <c r="A10" s="2" t="s">
        <v>340</v>
      </c>
      <c r="B10" s="6">
        <v>86605</v>
      </c>
      <c r="C10" s="4"/>
      <c r="D10" s="4"/>
      <c r="E10" s="4"/>
      <c r="F10" s="6">
        <v>57924</v>
      </c>
      <c r="G10" s="4"/>
      <c r="H10" s="4"/>
      <c r="I10" s="4"/>
      <c r="J10" s="6">
        <v>86605</v>
      </c>
      <c r="K10" s="6">
        <v>57924</v>
      </c>
      <c r="L10" s="4"/>
    </row>
    <row r="11" spans="1:12">
      <c r="A11" s="2" t="s">
        <v>337</v>
      </c>
      <c r="B11" s="6">
        <v>17134</v>
      </c>
      <c r="C11" s="4"/>
      <c r="D11" s="4"/>
      <c r="E11" s="4"/>
      <c r="F11" s="6">
        <v>18067</v>
      </c>
      <c r="G11" s="4"/>
      <c r="H11" s="4"/>
      <c r="I11" s="4"/>
      <c r="J11" s="6">
        <v>17134</v>
      </c>
      <c r="K11" s="6">
        <v>18067</v>
      </c>
      <c r="L11" s="4"/>
    </row>
    <row r="12" spans="1:12">
      <c r="A12" s="2" t="s">
        <v>341</v>
      </c>
      <c r="B12" s="6">
        <v>103739</v>
      </c>
      <c r="C12" s="4"/>
      <c r="D12" s="4"/>
      <c r="E12" s="4"/>
      <c r="F12" s="6">
        <v>75991</v>
      </c>
      <c r="G12" s="4"/>
      <c r="H12" s="4"/>
      <c r="I12" s="4"/>
      <c r="J12" s="6">
        <v>103739</v>
      </c>
      <c r="K12" s="6">
        <v>75991</v>
      </c>
      <c r="L12" s="4"/>
    </row>
    <row r="13" spans="1:12" ht="30">
      <c r="A13" s="3" t="s">
        <v>342</v>
      </c>
      <c r="B13" s="4"/>
      <c r="C13" s="4"/>
      <c r="D13" s="4"/>
      <c r="E13" s="4"/>
      <c r="F13" s="4"/>
      <c r="G13" s="4"/>
      <c r="H13" s="4"/>
      <c r="I13" s="4"/>
      <c r="J13" s="4"/>
      <c r="K13" s="4"/>
      <c r="L13" s="4"/>
    </row>
    <row r="14" spans="1:12" ht="30">
      <c r="A14" s="2" t="s">
        <v>343</v>
      </c>
      <c r="B14" s="6">
        <v>-21870</v>
      </c>
      <c r="C14" s="4"/>
      <c r="D14" s="4"/>
      <c r="E14" s="4"/>
      <c r="F14" s="6">
        <v>22758</v>
      </c>
      <c r="G14" s="4"/>
      <c r="H14" s="4"/>
      <c r="I14" s="4"/>
      <c r="J14" s="6">
        <v>-21870</v>
      </c>
      <c r="K14" s="6">
        <v>22758</v>
      </c>
      <c r="L14" s="4"/>
    </row>
    <row r="15" spans="1:12" ht="30">
      <c r="A15" s="2" t="s">
        <v>346</v>
      </c>
      <c r="B15" s="6">
        <v>-1926</v>
      </c>
      <c r="C15" s="4"/>
      <c r="D15" s="4"/>
      <c r="E15" s="4"/>
      <c r="F15" s="6">
        <v>-1926</v>
      </c>
      <c r="G15" s="4"/>
      <c r="H15" s="4"/>
      <c r="I15" s="4"/>
      <c r="J15" s="6">
        <v>-1926</v>
      </c>
      <c r="K15" s="6">
        <v>-1926</v>
      </c>
      <c r="L15" s="4"/>
    </row>
    <row r="16" spans="1:12">
      <c r="A16" s="2" t="s">
        <v>348</v>
      </c>
      <c r="B16" s="6">
        <v>-75422</v>
      </c>
      <c r="C16" s="4"/>
      <c r="D16" s="4"/>
      <c r="E16" s="4"/>
      <c r="F16" s="6">
        <v>-42084</v>
      </c>
      <c r="G16" s="4"/>
      <c r="H16" s="4"/>
      <c r="I16" s="4"/>
      <c r="J16" s="6">
        <v>-75422</v>
      </c>
      <c r="K16" s="6">
        <v>-42084</v>
      </c>
      <c r="L16" s="4"/>
    </row>
    <row r="17" spans="1:12" ht="30">
      <c r="A17" s="2" t="s">
        <v>351</v>
      </c>
      <c r="B17" s="7">
        <v>-99218</v>
      </c>
      <c r="C17" s="4"/>
      <c r="D17" s="4"/>
      <c r="E17" s="4"/>
      <c r="F17" s="7">
        <v>-21252</v>
      </c>
      <c r="G17" s="4"/>
      <c r="H17" s="4"/>
      <c r="I17" s="4"/>
      <c r="J17" s="7">
        <v>-99218</v>
      </c>
      <c r="K17" s="7">
        <v>-21252</v>
      </c>
      <c r="L17"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04</v>
      </c>
      <c r="B1" s="8" t="s">
        <v>2</v>
      </c>
    </row>
    <row r="2" spans="1:2" ht="30">
      <c r="A2" s="1" t="s">
        <v>29</v>
      </c>
      <c r="B2" s="8"/>
    </row>
    <row r="3" spans="1:2" ht="45">
      <c r="A3" s="3" t="s">
        <v>1205</v>
      </c>
      <c r="B3" s="4"/>
    </row>
    <row r="4" spans="1:2">
      <c r="A4" s="2">
        <v>2015</v>
      </c>
      <c r="B4" s="7">
        <v>11088</v>
      </c>
    </row>
    <row r="5" spans="1:2">
      <c r="A5" s="2">
        <v>2016</v>
      </c>
      <c r="B5" s="6">
        <v>10380</v>
      </c>
    </row>
    <row r="6" spans="1:2">
      <c r="A6" s="2">
        <v>2017</v>
      </c>
      <c r="B6" s="6">
        <v>9819</v>
      </c>
    </row>
    <row r="7" spans="1:2">
      <c r="A7" s="2">
        <v>2018</v>
      </c>
      <c r="B7" s="6">
        <v>9426</v>
      </c>
    </row>
    <row r="8" spans="1:2">
      <c r="A8" s="2">
        <v>2019</v>
      </c>
      <c r="B8" s="7">
        <v>225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6</v>
      </c>
      <c r="B1" s="8" t="s">
        <v>82</v>
      </c>
      <c r="C1" s="8"/>
      <c r="D1" s="8"/>
      <c r="E1" s="8"/>
      <c r="F1" s="8"/>
      <c r="G1" s="8"/>
      <c r="H1" s="8"/>
      <c r="I1" s="8"/>
      <c r="J1" s="8" t="s">
        <v>1</v>
      </c>
      <c r="K1" s="8"/>
      <c r="L1" s="8"/>
    </row>
    <row r="2" spans="1:12" ht="30">
      <c r="A2" s="1" t="s">
        <v>81</v>
      </c>
      <c r="B2" s="1" t="s">
        <v>2</v>
      </c>
      <c r="C2" s="1" t="s">
        <v>83</v>
      </c>
      <c r="D2" s="1" t="s">
        <v>4</v>
      </c>
      <c r="E2" s="1" t="s">
        <v>84</v>
      </c>
      <c r="F2" s="1" t="s">
        <v>30</v>
      </c>
      <c r="G2" s="1" t="s">
        <v>85</v>
      </c>
      <c r="H2" s="1" t="s">
        <v>86</v>
      </c>
      <c r="I2" s="1" t="s">
        <v>87</v>
      </c>
      <c r="J2" s="1" t="s">
        <v>2</v>
      </c>
      <c r="K2" s="1" t="s">
        <v>30</v>
      </c>
      <c r="L2" s="1" t="s">
        <v>31</v>
      </c>
    </row>
    <row r="3" spans="1:12">
      <c r="A3" s="3" t="s">
        <v>377</v>
      </c>
      <c r="B3" s="4"/>
      <c r="C3" s="4"/>
      <c r="D3" s="4"/>
      <c r="E3" s="4"/>
      <c r="F3" s="4"/>
      <c r="G3" s="4"/>
      <c r="H3" s="4"/>
      <c r="I3" s="4"/>
      <c r="J3" s="4"/>
      <c r="K3" s="4"/>
      <c r="L3" s="4"/>
    </row>
    <row r="4" spans="1:12" ht="30">
      <c r="A4" s="2" t="s">
        <v>103</v>
      </c>
      <c r="B4" s="7">
        <v>-17430</v>
      </c>
      <c r="C4" s="7">
        <v>16615</v>
      </c>
      <c r="D4" s="7">
        <v>11143</v>
      </c>
      <c r="E4" s="7">
        <v>-7909</v>
      </c>
      <c r="F4" s="7">
        <v>4899</v>
      </c>
      <c r="G4" s="7">
        <v>-5598</v>
      </c>
      <c r="H4" s="7">
        <v>3829</v>
      </c>
      <c r="I4" s="7">
        <v>-3748</v>
      </c>
      <c r="J4" s="7">
        <v>2419</v>
      </c>
      <c r="K4" s="7">
        <v>-618</v>
      </c>
      <c r="L4" s="7">
        <v>-16191</v>
      </c>
    </row>
    <row r="5" spans="1:12" ht="30">
      <c r="A5" s="2" t="s">
        <v>379</v>
      </c>
      <c r="B5" s="4"/>
      <c r="C5" s="4"/>
      <c r="D5" s="4"/>
      <c r="E5" s="4"/>
      <c r="F5" s="4"/>
      <c r="G5" s="4"/>
      <c r="H5" s="4"/>
      <c r="I5" s="4"/>
      <c r="J5" s="4">
        <v>-36</v>
      </c>
      <c r="K5" s="4">
        <v>7</v>
      </c>
      <c r="L5" s="4">
        <v>144</v>
      </c>
    </row>
    <row r="6" spans="1:12" ht="30">
      <c r="A6" s="2" t="s">
        <v>382</v>
      </c>
      <c r="B6" s="4"/>
      <c r="C6" s="4"/>
      <c r="D6" s="4"/>
      <c r="E6" s="4"/>
      <c r="F6" s="4"/>
      <c r="G6" s="4"/>
      <c r="H6" s="4"/>
      <c r="I6" s="4"/>
      <c r="J6" s="6">
        <v>2383</v>
      </c>
      <c r="K6" s="4">
        <v>-611</v>
      </c>
      <c r="L6" s="6">
        <v>-16047</v>
      </c>
    </row>
    <row r="7" spans="1:12" ht="30">
      <c r="A7" s="3" t="s">
        <v>1207</v>
      </c>
      <c r="B7" s="4"/>
      <c r="C7" s="4"/>
      <c r="D7" s="4"/>
      <c r="E7" s="4"/>
      <c r="F7" s="4"/>
      <c r="G7" s="4"/>
      <c r="H7" s="4"/>
      <c r="I7" s="4"/>
      <c r="J7" s="4"/>
      <c r="K7" s="4"/>
      <c r="L7" s="4"/>
    </row>
    <row r="8" spans="1:12">
      <c r="A8" s="2" t="s">
        <v>378</v>
      </c>
      <c r="B8" s="4"/>
      <c r="C8" s="4"/>
      <c r="D8" s="4"/>
      <c r="E8" s="4"/>
      <c r="F8" s="4"/>
      <c r="G8" s="4"/>
      <c r="H8" s="4"/>
      <c r="I8" s="4"/>
      <c r="J8" s="6">
        <v>32655</v>
      </c>
      <c r="K8" s="6">
        <v>32488</v>
      </c>
      <c r="L8" s="6">
        <v>32226</v>
      </c>
    </row>
    <row r="9" spans="1:12" ht="30">
      <c r="A9" s="2" t="s">
        <v>379</v>
      </c>
      <c r="B9" s="4"/>
      <c r="C9" s="4"/>
      <c r="D9" s="4"/>
      <c r="E9" s="4"/>
      <c r="F9" s="4"/>
      <c r="G9" s="4"/>
      <c r="H9" s="4"/>
      <c r="I9" s="4"/>
      <c r="J9" s="4">
        <v>-492</v>
      </c>
      <c r="K9" s="4">
        <v>-392</v>
      </c>
      <c r="L9" s="4">
        <v>-287</v>
      </c>
    </row>
    <row r="10" spans="1:12" ht="30">
      <c r="A10" s="2" t="s">
        <v>382</v>
      </c>
      <c r="B10" s="6">
        <v>31907</v>
      </c>
      <c r="C10" s="6">
        <v>32315</v>
      </c>
      <c r="D10" s="6">
        <v>32268</v>
      </c>
      <c r="E10" s="6">
        <v>32162</v>
      </c>
      <c r="F10" s="6">
        <v>32111</v>
      </c>
      <c r="G10" s="6">
        <v>32073</v>
      </c>
      <c r="H10" s="6">
        <v>32073</v>
      </c>
      <c r="I10" s="6">
        <v>32062</v>
      </c>
      <c r="J10" s="6">
        <v>32163</v>
      </c>
      <c r="K10" s="6">
        <v>32096</v>
      </c>
      <c r="L10" s="6">
        <v>31939</v>
      </c>
    </row>
    <row r="11" spans="1:12">
      <c r="A11" s="2" t="s">
        <v>1208</v>
      </c>
      <c r="B11" s="9">
        <v>-0.54</v>
      </c>
      <c r="C11" s="9">
        <v>0.51</v>
      </c>
      <c r="D11" s="9">
        <v>0.34</v>
      </c>
      <c r="E11" s="9">
        <v>-0.24</v>
      </c>
      <c r="F11" s="9">
        <v>0.15</v>
      </c>
      <c r="G11" s="9">
        <v>-0.17</v>
      </c>
      <c r="H11" s="9">
        <v>0.12</v>
      </c>
      <c r="I11" s="9">
        <v>-0.12</v>
      </c>
      <c r="J11" s="9">
        <v>7.0000000000000007E-2</v>
      </c>
      <c r="K11" s="9">
        <v>-0.02</v>
      </c>
      <c r="L11" s="9">
        <v>-0.5</v>
      </c>
    </row>
    <row r="12" spans="1:12">
      <c r="A12" s="3" t="s">
        <v>383</v>
      </c>
      <c r="B12" s="4"/>
      <c r="C12" s="4"/>
      <c r="D12" s="4"/>
      <c r="E12" s="4"/>
      <c r="F12" s="4"/>
      <c r="G12" s="4"/>
      <c r="H12" s="4"/>
      <c r="I12" s="4"/>
      <c r="J12" s="4"/>
      <c r="K12" s="4"/>
      <c r="L12" s="4"/>
    </row>
    <row r="13" spans="1:12" ht="30">
      <c r="A13" s="2" t="s">
        <v>379</v>
      </c>
      <c r="B13" s="4"/>
      <c r="C13" s="4"/>
      <c r="D13" s="4"/>
      <c r="E13" s="4"/>
      <c r="F13" s="4"/>
      <c r="G13" s="4"/>
      <c r="H13" s="4"/>
      <c r="I13" s="4"/>
      <c r="J13" s="4">
        <v>36</v>
      </c>
      <c r="K13" s="4">
        <v>-7</v>
      </c>
      <c r="L13" s="4">
        <v>-144</v>
      </c>
    </row>
    <row r="14" spans="1:12" ht="30">
      <c r="A14" s="2" t="s">
        <v>386</v>
      </c>
      <c r="B14" s="4"/>
      <c r="C14" s="4"/>
      <c r="D14" s="4"/>
      <c r="E14" s="4"/>
      <c r="F14" s="4"/>
      <c r="G14" s="4"/>
      <c r="H14" s="4"/>
      <c r="I14" s="4"/>
      <c r="J14" s="4">
        <v>-36</v>
      </c>
      <c r="K14" s="4">
        <v>7</v>
      </c>
      <c r="L14" s="4">
        <v>144</v>
      </c>
    </row>
    <row r="15" spans="1:12" ht="30">
      <c r="A15" s="2" t="s">
        <v>387</v>
      </c>
      <c r="B15" s="4"/>
      <c r="C15" s="4"/>
      <c r="D15" s="4"/>
      <c r="E15" s="4"/>
      <c r="F15" s="4"/>
      <c r="G15" s="4"/>
      <c r="H15" s="4"/>
      <c r="I15" s="4"/>
      <c r="J15" s="7">
        <v>2383</v>
      </c>
      <c r="K15" s="7">
        <v>-611</v>
      </c>
      <c r="L15" s="7">
        <v>-16047</v>
      </c>
    </row>
    <row r="16" spans="1:12" ht="30">
      <c r="A16" s="3" t="s">
        <v>1209</v>
      </c>
      <c r="B16" s="4"/>
      <c r="C16" s="4"/>
      <c r="D16" s="4"/>
      <c r="E16" s="4"/>
      <c r="F16" s="4"/>
      <c r="G16" s="4"/>
      <c r="H16" s="4"/>
      <c r="I16" s="4"/>
      <c r="J16" s="4"/>
      <c r="K16" s="4"/>
      <c r="L16" s="4"/>
    </row>
    <row r="17" spans="1:12" ht="30">
      <c r="A17" s="2" t="s">
        <v>379</v>
      </c>
      <c r="B17" s="4"/>
      <c r="C17" s="4"/>
      <c r="D17" s="4"/>
      <c r="E17" s="4"/>
      <c r="F17" s="4"/>
      <c r="G17" s="4"/>
      <c r="H17" s="4"/>
      <c r="I17" s="4"/>
      <c r="J17" s="4">
        <v>492</v>
      </c>
      <c r="K17" s="4">
        <v>392</v>
      </c>
      <c r="L17" s="4">
        <v>287</v>
      </c>
    </row>
    <row r="18" spans="1:12">
      <c r="A18" s="2" t="s">
        <v>384</v>
      </c>
      <c r="B18" s="4"/>
      <c r="C18" s="4"/>
      <c r="D18" s="4"/>
      <c r="E18" s="4"/>
      <c r="F18" s="4"/>
      <c r="G18" s="4"/>
      <c r="H18" s="4"/>
      <c r="I18" s="4"/>
      <c r="J18" s="4">
        <v>114</v>
      </c>
      <c r="K18" s="4">
        <v>0</v>
      </c>
      <c r="L18" s="4">
        <v>0</v>
      </c>
    </row>
    <row r="19" spans="1:12" ht="30">
      <c r="A19" s="2" t="s">
        <v>385</v>
      </c>
      <c r="B19" s="4"/>
      <c r="C19" s="4"/>
      <c r="D19" s="4"/>
      <c r="E19" s="4"/>
      <c r="F19" s="4"/>
      <c r="G19" s="4"/>
      <c r="H19" s="4"/>
      <c r="I19" s="4"/>
      <c r="J19" s="4">
        <v>206</v>
      </c>
      <c r="K19" s="4">
        <v>0</v>
      </c>
      <c r="L19" s="4">
        <v>0</v>
      </c>
    </row>
    <row r="20" spans="1:12" ht="30">
      <c r="A20" s="2" t="s">
        <v>386</v>
      </c>
      <c r="B20" s="4"/>
      <c r="C20" s="4"/>
      <c r="D20" s="4"/>
      <c r="E20" s="4"/>
      <c r="F20" s="4"/>
      <c r="G20" s="4"/>
      <c r="H20" s="4"/>
      <c r="I20" s="4"/>
      <c r="J20" s="4">
        <v>-492</v>
      </c>
      <c r="K20" s="4">
        <v>-392</v>
      </c>
      <c r="L20" s="4">
        <v>-287</v>
      </c>
    </row>
    <row r="21" spans="1:12" ht="30">
      <c r="A21" s="2" t="s">
        <v>387</v>
      </c>
      <c r="B21" s="6">
        <v>31907</v>
      </c>
      <c r="C21" s="6">
        <v>32600</v>
      </c>
      <c r="D21" s="6">
        <v>32777</v>
      </c>
      <c r="E21" s="6">
        <v>32162</v>
      </c>
      <c r="F21" s="6">
        <v>32439</v>
      </c>
      <c r="G21" s="6">
        <v>32073</v>
      </c>
      <c r="H21" s="6">
        <v>32378</v>
      </c>
      <c r="I21" s="6">
        <v>32062</v>
      </c>
      <c r="J21" s="6">
        <v>32483</v>
      </c>
      <c r="K21" s="6">
        <v>32096</v>
      </c>
      <c r="L21" s="6">
        <v>31939</v>
      </c>
    </row>
    <row r="22" spans="1:12">
      <c r="A22" s="2" t="s">
        <v>1208</v>
      </c>
      <c r="B22" s="9">
        <v>-0.54</v>
      </c>
      <c r="C22" s="9">
        <v>0.5</v>
      </c>
      <c r="D22" s="9">
        <v>0.33</v>
      </c>
      <c r="E22" s="9">
        <v>-0.24</v>
      </c>
      <c r="F22" s="9">
        <v>0.15</v>
      </c>
      <c r="G22" s="9">
        <v>-0.17</v>
      </c>
      <c r="H22" s="9">
        <v>0.12</v>
      </c>
      <c r="I22" s="9">
        <v>-0.12</v>
      </c>
      <c r="J22" s="9">
        <v>7.0000000000000007E-2</v>
      </c>
      <c r="K22" s="9">
        <v>-0.02</v>
      </c>
      <c r="L22" s="9">
        <v>-0.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10</v>
      </c>
      <c r="B1" s="1" t="s">
        <v>1211</v>
      </c>
      <c r="C1" s="8" t="s">
        <v>1</v>
      </c>
      <c r="D1" s="8"/>
      <c r="E1" s="8"/>
    </row>
    <row r="2" spans="1:5">
      <c r="A2" s="8"/>
      <c r="B2" s="1" t="s">
        <v>1212</v>
      </c>
      <c r="C2" s="1" t="s">
        <v>2</v>
      </c>
      <c r="D2" s="1" t="s">
        <v>30</v>
      </c>
      <c r="E2" s="1" t="s">
        <v>31</v>
      </c>
    </row>
    <row r="3" spans="1:5">
      <c r="A3" s="3" t="s">
        <v>1213</v>
      </c>
      <c r="B3" s="4"/>
      <c r="C3" s="4"/>
      <c r="D3" s="4"/>
      <c r="E3" s="4"/>
    </row>
    <row r="4" spans="1:5" ht="30">
      <c r="A4" s="2" t="s">
        <v>1214</v>
      </c>
      <c r="B4" s="4"/>
      <c r="C4" s="6">
        <v>492000</v>
      </c>
      <c r="D4" s="6">
        <v>392000</v>
      </c>
      <c r="E4" s="6">
        <v>287000</v>
      </c>
    </row>
    <row r="5" spans="1:5" ht="30">
      <c r="A5" s="2" t="s">
        <v>1215</v>
      </c>
      <c r="B5" s="4"/>
      <c r="C5" s="6">
        <v>27173</v>
      </c>
      <c r="D5" s="4"/>
      <c r="E5" s="4"/>
    </row>
    <row r="6" spans="1:5" ht="30">
      <c r="A6" s="2" t="s">
        <v>1216</v>
      </c>
      <c r="B6" s="4"/>
      <c r="C6" s="6">
        <v>206000</v>
      </c>
      <c r="D6" s="4">
        <v>0</v>
      </c>
      <c r="E6" s="4">
        <v>0</v>
      </c>
    </row>
    <row r="7" spans="1:5">
      <c r="A7" s="2" t="s">
        <v>1217</v>
      </c>
      <c r="B7" s="4"/>
      <c r="C7" s="6">
        <v>1619091</v>
      </c>
      <c r="D7" s="6">
        <v>1594581</v>
      </c>
      <c r="E7" s="6">
        <v>1535655</v>
      </c>
    </row>
    <row r="8" spans="1:5">
      <c r="A8" s="2" t="s">
        <v>1218</v>
      </c>
      <c r="B8" s="7">
        <v>50000000</v>
      </c>
      <c r="C8" s="4"/>
      <c r="D8" s="4"/>
      <c r="E8" s="4"/>
    </row>
    <row r="9" spans="1:5">
      <c r="A9" s="2" t="s">
        <v>1219</v>
      </c>
      <c r="B9" s="4"/>
      <c r="C9" s="6">
        <v>998080</v>
      </c>
      <c r="D9" s="4"/>
      <c r="E9" s="4"/>
    </row>
    <row r="10" spans="1:5" ht="30">
      <c r="A10" s="2" t="s">
        <v>1220</v>
      </c>
      <c r="B10" s="4"/>
      <c r="C10" s="9">
        <v>18.690000000000001</v>
      </c>
      <c r="D10" s="4"/>
      <c r="E10" s="4"/>
    </row>
    <row r="11" spans="1:5" ht="30">
      <c r="A11" s="2" t="s">
        <v>1221</v>
      </c>
      <c r="B11" s="4"/>
      <c r="C11" s="7">
        <v>18600000</v>
      </c>
      <c r="D11" s="4"/>
      <c r="E11" s="4"/>
    </row>
    <row r="12" spans="1:5">
      <c r="A12" s="2" t="s">
        <v>1222</v>
      </c>
      <c r="B12" s="4"/>
      <c r="C12" s="4"/>
      <c r="D12" s="4"/>
      <c r="E12" s="4"/>
    </row>
    <row r="13" spans="1:5">
      <c r="A13" s="3" t="s">
        <v>1213</v>
      </c>
      <c r="B13" s="4"/>
      <c r="C13" s="4"/>
      <c r="D13" s="4"/>
      <c r="E13" s="4"/>
    </row>
    <row r="14" spans="1:5" ht="30">
      <c r="A14" s="2" t="s">
        <v>1223</v>
      </c>
      <c r="B14" s="4"/>
      <c r="C14" s="6">
        <v>489543</v>
      </c>
      <c r="D14" s="6">
        <v>416662</v>
      </c>
      <c r="E14" s="6">
        <v>248097</v>
      </c>
    </row>
    <row r="15" spans="1:5" ht="30">
      <c r="A15" s="2" t="s">
        <v>1214</v>
      </c>
      <c r="B15" s="4"/>
      <c r="C15" s="6">
        <v>491698</v>
      </c>
      <c r="D15" s="6">
        <v>392329</v>
      </c>
      <c r="E15" s="6">
        <v>286879</v>
      </c>
    </row>
    <row r="16" spans="1:5">
      <c r="A16" s="2" t="s">
        <v>1174</v>
      </c>
      <c r="B16" s="4"/>
      <c r="C16" s="4"/>
      <c r="D16" s="4"/>
      <c r="E16" s="4"/>
    </row>
    <row r="17" spans="1:5">
      <c r="A17" s="3" t="s">
        <v>1213</v>
      </c>
      <c r="B17" s="4"/>
      <c r="C17" s="4"/>
      <c r="D17" s="4"/>
      <c r="E17" s="4"/>
    </row>
    <row r="18" spans="1:5" ht="30">
      <c r="A18" s="2" t="s">
        <v>1223</v>
      </c>
      <c r="B18" s="4"/>
      <c r="C18" s="6">
        <v>95055</v>
      </c>
      <c r="D18" s="6">
        <v>58467</v>
      </c>
      <c r="E18" s="6">
        <v>29491</v>
      </c>
    </row>
    <row r="19" spans="1:5" ht="30">
      <c r="A19" s="2" t="s">
        <v>1216</v>
      </c>
      <c r="B19" s="4"/>
      <c r="C19" s="6">
        <v>84658</v>
      </c>
      <c r="D19" s="4"/>
      <c r="E19" s="4"/>
    </row>
    <row r="20" spans="1:5" ht="30">
      <c r="A20" s="2" t="s">
        <v>1224</v>
      </c>
      <c r="B20" s="4"/>
      <c r="C20" s="4"/>
      <c r="D20" s="6">
        <v>52784</v>
      </c>
      <c r="E20" s="6">
        <v>29491</v>
      </c>
    </row>
    <row r="21" spans="1:5">
      <c r="A21" s="2" t="s">
        <v>1168</v>
      </c>
      <c r="B21" s="4"/>
      <c r="C21" s="4"/>
      <c r="D21" s="4"/>
      <c r="E21" s="4"/>
    </row>
    <row r="22" spans="1:5">
      <c r="A22" s="3" t="s">
        <v>1213</v>
      </c>
      <c r="B22" s="4"/>
      <c r="C22" s="4"/>
      <c r="D22" s="4"/>
      <c r="E22" s="4"/>
    </row>
    <row r="23" spans="1:5" ht="30">
      <c r="A23" s="2" t="s">
        <v>1223</v>
      </c>
      <c r="B23" s="4"/>
      <c r="C23" s="6">
        <v>137206</v>
      </c>
      <c r="D23" s="6">
        <v>67585</v>
      </c>
      <c r="E23" s="4"/>
    </row>
    <row r="24" spans="1:5" ht="30">
      <c r="A24" s="2" t="s">
        <v>1224</v>
      </c>
      <c r="B24" s="4"/>
      <c r="C24" s="6">
        <v>102396</v>
      </c>
      <c r="D24" s="6">
        <v>67585</v>
      </c>
      <c r="E24" s="4"/>
    </row>
    <row r="25" spans="1:5" ht="30">
      <c r="A25" s="2" t="s">
        <v>1225</v>
      </c>
      <c r="B25" s="4"/>
      <c r="C25" s="6">
        <v>28902</v>
      </c>
      <c r="D25" s="4"/>
      <c r="E25" s="4"/>
    </row>
    <row r="26" spans="1:5">
      <c r="A26" s="2" t="s">
        <v>1165</v>
      </c>
      <c r="B26" s="4"/>
      <c r="C26" s="4"/>
      <c r="D26" s="4"/>
      <c r="E26" s="4"/>
    </row>
    <row r="27" spans="1:5">
      <c r="A27" s="3" t="s">
        <v>1213</v>
      </c>
      <c r="B27" s="4"/>
      <c r="C27" s="4"/>
      <c r="D27" s="4"/>
      <c r="E27" s="4"/>
    </row>
    <row r="28" spans="1:5" ht="30">
      <c r="A28" s="2" t="s">
        <v>1224</v>
      </c>
      <c r="B28" s="4"/>
      <c r="C28" s="6">
        <v>1001198</v>
      </c>
      <c r="D28" s="6">
        <v>1594581</v>
      </c>
      <c r="E28" s="6">
        <v>153565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26</v>
      </c>
      <c r="B1" s="8" t="s">
        <v>2</v>
      </c>
      <c r="C1" s="8" t="s">
        <v>30</v>
      </c>
    </row>
    <row r="2" spans="1:3" ht="30">
      <c r="A2" s="1" t="s">
        <v>29</v>
      </c>
      <c r="B2" s="8"/>
      <c r="C2" s="8"/>
    </row>
    <row r="3" spans="1:3">
      <c r="A3" s="3" t="s">
        <v>1227</v>
      </c>
      <c r="B3" s="4"/>
      <c r="C3" s="4"/>
    </row>
    <row r="4" spans="1:3">
      <c r="A4" s="2" t="s">
        <v>1228</v>
      </c>
      <c r="B4" s="7">
        <v>351872</v>
      </c>
      <c r="C4" s="7">
        <v>350989</v>
      </c>
    </row>
    <row r="5" spans="1:3">
      <c r="A5" s="2" t="s">
        <v>410</v>
      </c>
      <c r="B5" s="4">
        <v>-87</v>
      </c>
      <c r="C5" s="4">
        <v>0</v>
      </c>
    </row>
    <row r="6" spans="1:3">
      <c r="A6" s="2" t="s">
        <v>411</v>
      </c>
      <c r="B6" s="6">
        <v>351785</v>
      </c>
      <c r="C6" s="6">
        <v>350989</v>
      </c>
    </row>
    <row r="7" spans="1:3">
      <c r="A7" s="2" t="s">
        <v>1229</v>
      </c>
      <c r="B7" s="4"/>
      <c r="C7" s="4"/>
    </row>
    <row r="8" spans="1:3">
      <c r="A8" s="3" t="s">
        <v>1227</v>
      </c>
      <c r="B8" s="4"/>
      <c r="C8" s="4"/>
    </row>
    <row r="9" spans="1:3">
      <c r="A9" s="2" t="s">
        <v>1228</v>
      </c>
      <c r="B9" s="6">
        <v>350825</v>
      </c>
      <c r="C9" s="6">
        <v>350989</v>
      </c>
    </row>
    <row r="10" spans="1:3">
      <c r="A10" s="2" t="s">
        <v>1230</v>
      </c>
      <c r="B10" s="167">
        <v>6.7500000000000004E-2</v>
      </c>
      <c r="C10" s="4"/>
    </row>
    <row r="11" spans="1:3">
      <c r="A11" s="2" t="s">
        <v>1231</v>
      </c>
      <c r="B11" s="4"/>
      <c r="C11" s="4"/>
    </row>
    <row r="12" spans="1:3">
      <c r="A12" s="3" t="s">
        <v>1227</v>
      </c>
      <c r="B12" s="4"/>
      <c r="C12" s="4"/>
    </row>
    <row r="13" spans="1:3">
      <c r="A13" s="2" t="s">
        <v>1228</v>
      </c>
      <c r="B13" s="7">
        <v>1047</v>
      </c>
      <c r="C1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cols>
    <col min="1" max="1" width="36.5703125" bestFit="1" customWidth="1"/>
    <col min="2" max="3" width="15.42578125" bestFit="1" customWidth="1"/>
    <col min="4" max="6" width="12.28515625" bestFit="1" customWidth="1"/>
    <col min="7" max="7" width="34.28515625" bestFit="1" customWidth="1"/>
    <col min="8" max="12" width="31" bestFit="1" customWidth="1"/>
    <col min="13" max="14" width="36.5703125" bestFit="1" customWidth="1"/>
    <col min="15" max="15" width="32.7109375" bestFit="1" customWidth="1"/>
    <col min="16" max="16" width="22.7109375" bestFit="1" customWidth="1"/>
    <col min="17" max="18" width="19" bestFit="1" customWidth="1"/>
    <col min="19" max="30" width="36.5703125" bestFit="1" customWidth="1"/>
    <col min="31" max="31" width="30.42578125" bestFit="1" customWidth="1"/>
    <col min="32" max="38" width="31.28515625" bestFit="1" customWidth="1"/>
    <col min="39" max="40" width="35.5703125" bestFit="1" customWidth="1"/>
    <col min="41" max="42" width="31.28515625" bestFit="1" customWidth="1"/>
    <col min="43" max="43" width="36.5703125" bestFit="1" customWidth="1"/>
  </cols>
  <sheetData>
    <row r="1" spans="1:43" ht="15" customHeight="1">
      <c r="A1" s="8" t="s">
        <v>1232</v>
      </c>
      <c r="B1" s="1" t="s">
        <v>1211</v>
      </c>
      <c r="C1" s="1" t="s">
        <v>1233</v>
      </c>
      <c r="D1" s="8" t="s">
        <v>1</v>
      </c>
      <c r="E1" s="8"/>
      <c r="F1" s="8"/>
      <c r="G1" s="8"/>
      <c r="H1" s="8"/>
      <c r="I1" s="8"/>
      <c r="J1" s="8"/>
      <c r="K1" s="1"/>
      <c r="L1" s="1"/>
      <c r="M1" s="1"/>
      <c r="N1" s="1"/>
      <c r="O1" s="1"/>
      <c r="P1" s="1" t="s">
        <v>1</v>
      </c>
      <c r="Q1" s="1"/>
      <c r="R1" s="1"/>
      <c r="S1" s="1" t="s">
        <v>1</v>
      </c>
      <c r="T1" s="8"/>
      <c r="U1" s="8"/>
      <c r="V1" s="8"/>
      <c r="W1" s="8"/>
      <c r="X1" s="8"/>
      <c r="Y1" s="8"/>
      <c r="Z1" s="8"/>
      <c r="AA1" s="8"/>
      <c r="AB1" s="8"/>
      <c r="AC1" s="8"/>
      <c r="AD1" s="8"/>
      <c r="AE1" s="1"/>
      <c r="AF1" s="8" t="s">
        <v>1</v>
      </c>
      <c r="AG1" s="8"/>
      <c r="AH1" s="8"/>
      <c r="AI1" s="8"/>
      <c r="AJ1" s="8"/>
      <c r="AK1" s="8"/>
      <c r="AL1" s="8"/>
      <c r="AM1" s="8"/>
      <c r="AN1" s="8"/>
      <c r="AO1" s="8"/>
      <c r="AP1" s="8"/>
      <c r="AQ1" s="1"/>
    </row>
    <row r="2" spans="1:43">
      <c r="A2" s="8"/>
      <c r="B2" s="8" t="s">
        <v>1234</v>
      </c>
      <c r="C2" s="1" t="s">
        <v>1235</v>
      </c>
      <c r="D2" s="1" t="s">
        <v>2</v>
      </c>
      <c r="E2" s="1" t="s">
        <v>30</v>
      </c>
      <c r="F2" s="1" t="s">
        <v>31</v>
      </c>
      <c r="G2" s="1" t="s">
        <v>2</v>
      </c>
      <c r="H2" s="1" t="s">
        <v>2</v>
      </c>
      <c r="I2" s="1" t="s">
        <v>30</v>
      </c>
      <c r="J2" s="1" t="s">
        <v>31</v>
      </c>
      <c r="K2" s="1" t="s">
        <v>1238</v>
      </c>
      <c r="L2" s="1" t="s">
        <v>1239</v>
      </c>
      <c r="M2" s="1" t="s">
        <v>2</v>
      </c>
      <c r="N2" s="1" t="s">
        <v>87</v>
      </c>
      <c r="O2" s="1" t="s">
        <v>2</v>
      </c>
      <c r="P2" s="1" t="s">
        <v>2</v>
      </c>
      <c r="Q2" s="1" t="s">
        <v>2</v>
      </c>
      <c r="R2" s="1" t="s">
        <v>1244</v>
      </c>
      <c r="S2" s="1" t="s">
        <v>2</v>
      </c>
      <c r="T2" s="1" t="s">
        <v>1234</v>
      </c>
      <c r="U2" s="1" t="s">
        <v>1234</v>
      </c>
      <c r="V2" s="1" t="s">
        <v>1234</v>
      </c>
      <c r="W2" s="1" t="s">
        <v>1234</v>
      </c>
      <c r="X2" s="1" t="s">
        <v>1234</v>
      </c>
      <c r="Y2" s="1" t="s">
        <v>1234</v>
      </c>
      <c r="Z2" s="1" t="s">
        <v>1234</v>
      </c>
      <c r="AA2" s="1" t="s">
        <v>1234</v>
      </c>
      <c r="AB2" s="1" t="s">
        <v>1234</v>
      </c>
      <c r="AC2" s="1" t="s">
        <v>1234</v>
      </c>
      <c r="AD2" s="1" t="s">
        <v>1234</v>
      </c>
      <c r="AE2" s="1" t="s">
        <v>87</v>
      </c>
      <c r="AF2" s="1" t="s">
        <v>2</v>
      </c>
      <c r="AG2" s="1" t="s">
        <v>2</v>
      </c>
      <c r="AH2" s="1" t="s">
        <v>2</v>
      </c>
      <c r="AI2" s="1" t="s">
        <v>2</v>
      </c>
      <c r="AJ2" s="1" t="s">
        <v>2</v>
      </c>
      <c r="AK2" s="1" t="s">
        <v>2</v>
      </c>
      <c r="AL2" s="1" t="s">
        <v>2</v>
      </c>
      <c r="AM2" s="1" t="s">
        <v>2</v>
      </c>
      <c r="AN2" s="1" t="s">
        <v>2</v>
      </c>
      <c r="AO2" s="1" t="s">
        <v>2</v>
      </c>
      <c r="AP2" s="1" t="s">
        <v>2</v>
      </c>
      <c r="AQ2" s="1" t="s">
        <v>1261</v>
      </c>
    </row>
    <row r="3" spans="1:43" ht="30">
      <c r="A3" s="8"/>
      <c r="B3" s="8"/>
      <c r="C3" s="1" t="s">
        <v>1236</v>
      </c>
      <c r="D3" s="1" t="s">
        <v>1236</v>
      </c>
      <c r="E3" s="1" t="s">
        <v>1236</v>
      </c>
      <c r="F3" s="1" t="s">
        <v>1236</v>
      </c>
      <c r="G3" s="1" t="s">
        <v>1237</v>
      </c>
      <c r="H3" s="1" t="s">
        <v>1229</v>
      </c>
      <c r="I3" s="1" t="s">
        <v>1229</v>
      </c>
      <c r="J3" s="1" t="s">
        <v>1229</v>
      </c>
      <c r="K3" s="1" t="s">
        <v>1229</v>
      </c>
      <c r="L3" s="1" t="s">
        <v>1229</v>
      </c>
      <c r="M3" s="1" t="s">
        <v>1240</v>
      </c>
      <c r="N3" s="1" t="s">
        <v>1240</v>
      </c>
      <c r="O3" s="1" t="s">
        <v>1241</v>
      </c>
      <c r="P3" s="1" t="s">
        <v>1242</v>
      </c>
      <c r="Q3" s="1" t="s">
        <v>1243</v>
      </c>
      <c r="R3" s="1" t="s">
        <v>1243</v>
      </c>
      <c r="S3" s="1" t="s">
        <v>1245</v>
      </c>
      <c r="T3" s="1" t="s">
        <v>1245</v>
      </c>
      <c r="U3" s="1" t="s">
        <v>1245</v>
      </c>
      <c r="V3" s="1" t="s">
        <v>1245</v>
      </c>
      <c r="W3" s="1" t="s">
        <v>1245</v>
      </c>
      <c r="X3" s="1" t="s">
        <v>1245</v>
      </c>
      <c r="Y3" s="1" t="s">
        <v>1245</v>
      </c>
      <c r="Z3" s="1" t="s">
        <v>1245</v>
      </c>
      <c r="AA3" s="1" t="s">
        <v>1245</v>
      </c>
      <c r="AB3" s="1" t="s">
        <v>1245</v>
      </c>
      <c r="AC3" s="1" t="s">
        <v>1245</v>
      </c>
      <c r="AD3" s="1" t="s">
        <v>1251</v>
      </c>
      <c r="AE3" s="1" t="s">
        <v>1252</v>
      </c>
      <c r="AF3" s="1" t="s">
        <v>1253</v>
      </c>
      <c r="AG3" s="1" t="s">
        <v>1253</v>
      </c>
      <c r="AH3" s="1" t="s">
        <v>1253</v>
      </c>
      <c r="AI3" s="1" t="s">
        <v>1253</v>
      </c>
      <c r="AJ3" s="1" t="s">
        <v>1253</v>
      </c>
      <c r="AK3" s="1" t="s">
        <v>1253</v>
      </c>
      <c r="AL3" s="1" t="s">
        <v>1253</v>
      </c>
      <c r="AM3" s="1" t="s">
        <v>1253</v>
      </c>
      <c r="AN3" s="1" t="s">
        <v>1253</v>
      </c>
      <c r="AO3" s="1" t="s">
        <v>1253</v>
      </c>
      <c r="AP3" s="1" t="s">
        <v>1253</v>
      </c>
      <c r="AQ3" s="1" t="s">
        <v>1262</v>
      </c>
    </row>
    <row r="4" spans="1:43" ht="30">
      <c r="A4" s="8"/>
      <c r="B4" s="8"/>
      <c r="C4" s="1"/>
      <c r="D4" s="1"/>
      <c r="E4" s="1"/>
      <c r="F4" s="1"/>
      <c r="G4" s="1" t="s">
        <v>1236</v>
      </c>
      <c r="H4" s="1" t="s">
        <v>1236</v>
      </c>
      <c r="I4" s="1"/>
      <c r="J4" s="1"/>
      <c r="K4" s="1" t="s">
        <v>1236</v>
      </c>
      <c r="L4" s="1" t="s">
        <v>1236</v>
      </c>
      <c r="M4" s="1" t="s">
        <v>1236</v>
      </c>
      <c r="N4" s="1" t="s">
        <v>1236</v>
      </c>
      <c r="O4" s="1" t="s">
        <v>1236</v>
      </c>
      <c r="P4" s="1" t="s">
        <v>1153</v>
      </c>
      <c r="Q4" s="1" t="s">
        <v>1236</v>
      </c>
      <c r="R4" s="1" t="s">
        <v>1236</v>
      </c>
      <c r="S4" s="1" t="s">
        <v>1236</v>
      </c>
      <c r="T4" s="1" t="s">
        <v>1236</v>
      </c>
      <c r="U4" s="1" t="s">
        <v>1246</v>
      </c>
      <c r="V4" s="1" t="s">
        <v>1247</v>
      </c>
      <c r="W4" s="1" t="s">
        <v>1247</v>
      </c>
      <c r="X4" s="1" t="s">
        <v>1248</v>
      </c>
      <c r="Y4" s="1" t="s">
        <v>1248</v>
      </c>
      <c r="Z4" s="1" t="s">
        <v>1249</v>
      </c>
      <c r="AA4" s="1" t="s">
        <v>1250</v>
      </c>
      <c r="AB4" s="1" t="s">
        <v>1153</v>
      </c>
      <c r="AC4" s="1" t="s">
        <v>1155</v>
      </c>
      <c r="AD4" s="1" t="s">
        <v>1245</v>
      </c>
      <c r="AE4" s="1" t="s">
        <v>1236</v>
      </c>
      <c r="AF4" s="1"/>
      <c r="AG4" s="1" t="s">
        <v>1254</v>
      </c>
      <c r="AH4" s="1" t="s">
        <v>1254</v>
      </c>
      <c r="AI4" s="1" t="s">
        <v>1254</v>
      </c>
      <c r="AJ4" s="1" t="s">
        <v>1254</v>
      </c>
      <c r="AK4" s="1" t="s">
        <v>1257</v>
      </c>
      <c r="AL4" s="1" t="s">
        <v>1257</v>
      </c>
      <c r="AM4" s="1" t="s">
        <v>1258</v>
      </c>
      <c r="AN4" s="1" t="s">
        <v>1258</v>
      </c>
      <c r="AO4" s="1" t="s">
        <v>1260</v>
      </c>
      <c r="AP4" s="1" t="s">
        <v>1260</v>
      </c>
      <c r="AQ4" s="1" t="s">
        <v>1245</v>
      </c>
    </row>
    <row r="5" spans="1:43">
      <c r="A5" s="8"/>
      <c r="B5" s="8"/>
      <c r="C5" s="1"/>
      <c r="D5" s="1"/>
      <c r="E5" s="1"/>
      <c r="F5" s="1"/>
      <c r="G5" s="1"/>
      <c r="H5" s="1"/>
      <c r="I5" s="1"/>
      <c r="J5" s="1"/>
      <c r="K5" s="1"/>
      <c r="L5" s="1"/>
      <c r="M5" s="1"/>
      <c r="N5" s="1"/>
      <c r="O5" s="1"/>
      <c r="P5" s="1"/>
      <c r="Q5" s="1"/>
      <c r="R5" s="1"/>
      <c r="S5" s="1"/>
      <c r="T5" s="1"/>
      <c r="U5" s="1"/>
      <c r="V5" s="1" t="s">
        <v>1236</v>
      </c>
      <c r="W5" s="1" t="s">
        <v>1246</v>
      </c>
      <c r="X5" s="1" t="s">
        <v>1236</v>
      </c>
      <c r="Y5" s="1" t="s">
        <v>1246</v>
      </c>
      <c r="Z5" s="1"/>
      <c r="AA5" s="1"/>
      <c r="AB5" s="1"/>
      <c r="AC5" s="1"/>
      <c r="AD5" s="1"/>
      <c r="AE5" s="1"/>
      <c r="AF5" s="1"/>
      <c r="AG5" s="1" t="s">
        <v>1153</v>
      </c>
      <c r="AH5" s="1" t="s">
        <v>1153</v>
      </c>
      <c r="AI5" s="1" t="s">
        <v>1155</v>
      </c>
      <c r="AJ5" s="1" t="s">
        <v>1155</v>
      </c>
      <c r="AK5" s="1" t="s">
        <v>1153</v>
      </c>
      <c r="AL5" s="1" t="s">
        <v>1155</v>
      </c>
      <c r="AM5" s="1" t="s">
        <v>1259</v>
      </c>
      <c r="AN5" s="1" t="s">
        <v>1257</v>
      </c>
      <c r="AO5" s="1" t="s">
        <v>1259</v>
      </c>
      <c r="AP5" s="1" t="s">
        <v>1257</v>
      </c>
      <c r="AQ5" s="1" t="s">
        <v>1236</v>
      </c>
    </row>
    <row r="6" spans="1:43">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255</v>
      </c>
      <c r="AH6" s="1" t="s">
        <v>1256</v>
      </c>
      <c r="AI6" s="1" t="s">
        <v>1255</v>
      </c>
      <c r="AJ6" s="1" t="s">
        <v>1256</v>
      </c>
      <c r="AK6" s="1"/>
      <c r="AL6" s="1"/>
      <c r="AM6" s="1"/>
      <c r="AN6" s="1"/>
      <c r="AO6" s="1"/>
      <c r="AP6" s="1"/>
      <c r="AQ6" s="1"/>
    </row>
    <row r="7" spans="1:43">
      <c r="A7" s="3" t="s">
        <v>122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c r="A8" s="2" t="s">
        <v>1263</v>
      </c>
      <c r="B8" s="4"/>
      <c r="C8" s="4"/>
      <c r="D8" s="7">
        <v>31250000</v>
      </c>
      <c r="E8" s="4"/>
      <c r="F8" s="4"/>
      <c r="G8" s="7">
        <v>18750000</v>
      </c>
      <c r="H8" s="4"/>
      <c r="I8" s="4"/>
      <c r="J8" s="4"/>
      <c r="K8" s="4"/>
      <c r="L8" s="4"/>
      <c r="M8" s="7">
        <v>40000000</v>
      </c>
      <c r="N8" s="7">
        <v>100000000</v>
      </c>
      <c r="O8" s="7">
        <v>100000000</v>
      </c>
      <c r="P8" s="4"/>
      <c r="Q8" s="4"/>
      <c r="R8" s="4"/>
      <c r="S8" s="4"/>
      <c r="T8" s="7">
        <v>173100000</v>
      </c>
      <c r="U8" s="6">
        <v>5500000000</v>
      </c>
      <c r="V8" s="7">
        <v>135000000</v>
      </c>
      <c r="W8" s="6">
        <v>4290000000</v>
      </c>
      <c r="X8" s="7">
        <v>38100000</v>
      </c>
      <c r="Y8" s="6">
        <v>1210000000</v>
      </c>
      <c r="Z8" s="4"/>
      <c r="AA8" s="4"/>
      <c r="AB8" s="4"/>
      <c r="AC8" s="4"/>
      <c r="AD8" s="4"/>
      <c r="AE8" s="7">
        <v>150000000</v>
      </c>
      <c r="AF8" s="4"/>
      <c r="AG8" s="4"/>
      <c r="AH8" s="4"/>
      <c r="AI8" s="4"/>
      <c r="AJ8" s="4"/>
      <c r="AK8" s="4"/>
      <c r="AL8" s="4"/>
      <c r="AM8" s="4"/>
      <c r="AN8" s="4"/>
      <c r="AO8" s="4"/>
      <c r="AP8" s="4"/>
      <c r="AQ8" s="4"/>
    </row>
    <row r="9" spans="1:43" ht="30">
      <c r="A9" s="2" t="s">
        <v>1264</v>
      </c>
      <c r="B9" s="4"/>
      <c r="C9" s="4"/>
      <c r="D9" s="4"/>
      <c r="E9" s="4"/>
      <c r="F9" s="4"/>
      <c r="G9" s="4"/>
      <c r="H9" s="4"/>
      <c r="I9" s="4"/>
      <c r="J9" s="4"/>
      <c r="K9" s="4"/>
      <c r="L9" s="4"/>
      <c r="M9" s="4"/>
      <c r="N9" s="4"/>
      <c r="O9" s="4"/>
      <c r="P9" s="167">
        <v>0.6</v>
      </c>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c r="A10" s="2" t="s">
        <v>1265</v>
      </c>
      <c r="B10" s="167">
        <v>1.7000000000000001E-2</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167">
        <v>5.0000000000000001E-3</v>
      </c>
      <c r="AH10" s="167">
        <v>1.4999999999999999E-2</v>
      </c>
      <c r="AI10" s="167">
        <v>0.01</v>
      </c>
      <c r="AJ10" s="167">
        <v>0.02</v>
      </c>
      <c r="AK10" s="167">
        <v>1.4999999999999999E-2</v>
      </c>
      <c r="AL10" s="167">
        <v>0.02</v>
      </c>
      <c r="AM10" s="167">
        <v>5.0000000000000001E-3</v>
      </c>
      <c r="AN10" s="167">
        <v>0.01</v>
      </c>
      <c r="AO10" s="167">
        <v>5.0000000000000001E-3</v>
      </c>
      <c r="AP10" s="167">
        <v>0.01</v>
      </c>
      <c r="AQ10" s="4"/>
    </row>
    <row r="11" spans="1:43">
      <c r="A11" s="2" t="s">
        <v>126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167">
        <v>3.8E-3</v>
      </c>
      <c r="AG11" s="4"/>
      <c r="AH11" s="4"/>
      <c r="AI11" s="4"/>
      <c r="AJ11" s="4"/>
      <c r="AK11" s="4"/>
      <c r="AL11" s="4"/>
      <c r="AM11" s="4"/>
      <c r="AN11" s="4"/>
      <c r="AO11" s="4"/>
      <c r="AP11" s="4"/>
      <c r="AQ11" s="4"/>
    </row>
    <row r="12" spans="1:43" ht="30">
      <c r="A12" s="2" t="s">
        <v>1267</v>
      </c>
      <c r="B12" s="4"/>
      <c r="C12" s="4"/>
      <c r="D12" s="167">
        <v>0.125</v>
      </c>
      <c r="E12" s="4"/>
      <c r="F12" s="4"/>
      <c r="G12" s="167">
        <v>0.125</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c r="A13" s="2" t="s">
        <v>1268</v>
      </c>
      <c r="B13" s="4"/>
      <c r="C13" s="4"/>
      <c r="D13" s="167">
        <v>0.01</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c r="A14" s="2" t="s">
        <v>1269</v>
      </c>
      <c r="B14" s="4"/>
      <c r="C14" s="4"/>
      <c r="D14" s="4"/>
      <c r="E14" s="4"/>
      <c r="F14" s="4"/>
      <c r="G14" s="4"/>
      <c r="H14" s="4"/>
      <c r="I14" s="4"/>
      <c r="J14" s="4"/>
      <c r="K14" s="4"/>
      <c r="L14" s="4"/>
      <c r="M14" s="4"/>
      <c r="N14" s="4"/>
      <c r="O14" s="4"/>
      <c r="P14" s="4"/>
      <c r="Q14" s="6">
        <v>191600000</v>
      </c>
      <c r="R14" s="6">
        <v>183700000</v>
      </c>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c r="A15" s="2" t="s">
        <v>1270</v>
      </c>
      <c r="B15" s="4"/>
      <c r="C15" s="4"/>
      <c r="D15" s="4"/>
      <c r="E15" s="4"/>
      <c r="F15" s="4"/>
      <c r="G15" s="4"/>
      <c r="H15" s="4"/>
      <c r="I15" s="4"/>
      <c r="J15" s="4"/>
      <c r="K15" s="4"/>
      <c r="L15" s="4"/>
      <c r="M15" s="4"/>
      <c r="N15" s="4"/>
      <c r="O15" s="4"/>
      <c r="P15" s="4"/>
      <c r="Q15" s="4">
        <v>0</v>
      </c>
      <c r="R15" s="4">
        <v>0</v>
      </c>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c r="A16" s="2" t="s">
        <v>1271</v>
      </c>
      <c r="B16" s="4"/>
      <c r="C16" s="4"/>
      <c r="D16" s="4"/>
      <c r="E16" s="4"/>
      <c r="F16" s="4"/>
      <c r="G16" s="4"/>
      <c r="H16" s="6">
        <v>350000000</v>
      </c>
      <c r="I16" s="4"/>
      <c r="J16" s="4"/>
      <c r="K16" s="6">
        <v>100000000</v>
      </c>
      <c r="L16" s="6">
        <v>25000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1272</v>
      </c>
      <c r="B17" s="4"/>
      <c r="C17" s="4"/>
      <c r="D17" s="4"/>
      <c r="E17" s="4"/>
      <c r="F17" s="4"/>
      <c r="G17" s="4"/>
      <c r="H17" s="5">
        <v>43525</v>
      </c>
      <c r="I17" s="5">
        <v>43525</v>
      </c>
      <c r="J17" s="5">
        <v>43525</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30">
      <c r="A18" s="2" t="s">
        <v>1273</v>
      </c>
      <c r="B18" s="4"/>
      <c r="C18" s="4"/>
      <c r="D18" s="4"/>
      <c r="E18" s="4"/>
      <c r="F18" s="4"/>
      <c r="G18" s="4"/>
      <c r="H18" s="4"/>
      <c r="I18" s="4" t="s">
        <v>1274</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c r="A19" s="2" t="s">
        <v>1230</v>
      </c>
      <c r="B19" s="4"/>
      <c r="C19" s="4"/>
      <c r="D19" s="4"/>
      <c r="E19" s="4"/>
      <c r="F19" s="4"/>
      <c r="G19" s="4"/>
      <c r="H19" s="167">
        <v>6.7500000000000004E-2</v>
      </c>
      <c r="I19" s="167">
        <v>6.7500000000000004E-2</v>
      </c>
      <c r="J19" s="167">
        <v>6.7500000000000004E-2</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c r="A20" s="2" t="s">
        <v>1275</v>
      </c>
      <c r="B20" s="4"/>
      <c r="C20" s="4" t="s">
        <v>219</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c r="A21" s="2" t="s">
        <v>1276</v>
      </c>
      <c r="B21" s="4"/>
      <c r="C21" s="6">
        <v>7000000</v>
      </c>
      <c r="D21" s="6">
        <v>7033000</v>
      </c>
      <c r="E21" s="6">
        <v>2950000</v>
      </c>
      <c r="F21" s="4">
        <v>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c r="A22" s="2" t="s">
        <v>1277</v>
      </c>
      <c r="B22" s="4"/>
      <c r="C22" s="4"/>
      <c r="D22" s="4"/>
      <c r="E22" s="4"/>
      <c r="F22" s="4"/>
      <c r="G22" s="4"/>
      <c r="H22" s="4"/>
      <c r="I22" s="4"/>
      <c r="J22" s="4"/>
      <c r="K22" s="4"/>
      <c r="L22" s="4"/>
      <c r="M22" s="4"/>
      <c r="N22" s="4"/>
      <c r="O22" s="4"/>
      <c r="P22" s="4"/>
      <c r="Q22" s="4"/>
      <c r="R22" s="4"/>
      <c r="S22" s="4">
        <v>0</v>
      </c>
      <c r="T22" s="4"/>
      <c r="U22" s="4"/>
      <c r="V22" s="4"/>
      <c r="W22" s="4"/>
      <c r="X22" s="4"/>
      <c r="Y22" s="4"/>
      <c r="Z22" s="4"/>
      <c r="AA22" s="4"/>
      <c r="AB22" s="4"/>
      <c r="AC22" s="4"/>
      <c r="AD22" s="4"/>
      <c r="AE22" s="4"/>
      <c r="AF22" s="4"/>
      <c r="AG22" s="4"/>
      <c r="AH22" s="4"/>
      <c r="AI22" s="4"/>
      <c r="AJ22" s="4"/>
      <c r="AK22" s="4"/>
      <c r="AL22" s="4"/>
      <c r="AM22" s="4"/>
      <c r="AN22" s="4"/>
      <c r="AO22" s="4"/>
      <c r="AP22" s="4"/>
      <c r="AQ22" s="4"/>
    </row>
    <row r="23" spans="1:43">
      <c r="A23" s="2" t="s">
        <v>1278</v>
      </c>
      <c r="B23" s="4"/>
      <c r="C23" s="4"/>
      <c r="D23" s="4"/>
      <c r="E23" s="4"/>
      <c r="F23" s="4"/>
      <c r="G23" s="4"/>
      <c r="H23" s="4"/>
      <c r="I23" s="4"/>
      <c r="J23" s="4"/>
      <c r="K23" s="4"/>
      <c r="L23" s="4"/>
      <c r="M23" s="4"/>
      <c r="N23" s="4"/>
      <c r="O23" s="4"/>
      <c r="P23" s="4"/>
      <c r="Q23" s="4"/>
      <c r="R23" s="4"/>
      <c r="S23" s="4"/>
      <c r="T23" s="4"/>
      <c r="U23" s="4"/>
      <c r="V23" s="4"/>
      <c r="W23" s="4"/>
      <c r="X23" s="4"/>
      <c r="Y23" s="4"/>
      <c r="Z23" s="167">
        <v>0.1</v>
      </c>
      <c r="AA23" s="167">
        <v>0.5</v>
      </c>
      <c r="AB23" s="4"/>
      <c r="AC23" s="4"/>
      <c r="AD23" s="4"/>
      <c r="AE23" s="4"/>
      <c r="AF23" s="4"/>
      <c r="AG23" s="4"/>
      <c r="AH23" s="4"/>
      <c r="AI23" s="4"/>
      <c r="AJ23" s="4"/>
      <c r="AK23" s="4"/>
      <c r="AL23" s="4"/>
      <c r="AM23" s="4"/>
      <c r="AN23" s="4"/>
      <c r="AO23" s="4"/>
      <c r="AP23" s="4"/>
      <c r="AQ23" s="4"/>
    </row>
    <row r="24" spans="1:43">
      <c r="A24" s="2" t="s">
        <v>1279</v>
      </c>
      <c r="B24" s="167">
        <v>8.0000000000000002E-3</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c r="A25" s="2" t="s">
        <v>1280</v>
      </c>
      <c r="B25" s="4"/>
      <c r="C25" s="4"/>
      <c r="D25" s="4"/>
      <c r="E25" s="4"/>
      <c r="F25" s="4"/>
      <c r="G25" s="4"/>
      <c r="H25" s="4"/>
      <c r="I25" s="4"/>
      <c r="J25" s="4"/>
      <c r="K25" s="4"/>
      <c r="L25" s="4"/>
      <c r="M25" s="4"/>
      <c r="N25" s="4"/>
      <c r="O25" s="4"/>
      <c r="P25" s="4"/>
      <c r="Q25" s="4"/>
      <c r="R25" s="4"/>
      <c r="S25" s="4"/>
      <c r="T25" s="4"/>
      <c r="U25" s="4"/>
      <c r="V25" s="4"/>
      <c r="W25" s="4"/>
      <c r="X25" s="4"/>
      <c r="Y25" s="4"/>
      <c r="Z25" s="4"/>
      <c r="AA25" s="4"/>
      <c r="AB25" s="4">
        <v>1.2</v>
      </c>
      <c r="AC25" s="4">
        <v>3</v>
      </c>
      <c r="AD25" s="4"/>
      <c r="AE25" s="4"/>
      <c r="AF25" s="4"/>
      <c r="AG25" s="4"/>
      <c r="AH25" s="4"/>
      <c r="AI25" s="4"/>
      <c r="AJ25" s="4"/>
      <c r="AK25" s="4"/>
      <c r="AL25" s="4"/>
      <c r="AM25" s="4"/>
      <c r="AN25" s="4"/>
      <c r="AO25" s="4"/>
      <c r="AP25" s="4"/>
      <c r="AQ25" s="4"/>
    </row>
    <row r="26" spans="1:43" ht="30">
      <c r="A26" s="2" t="s">
        <v>1281</v>
      </c>
      <c r="B26" s="4"/>
      <c r="C26" s="4"/>
      <c r="D26" s="4"/>
      <c r="E26" s="4"/>
      <c r="F26" s="4"/>
      <c r="G26" s="4"/>
      <c r="H26" s="4"/>
      <c r="I26" s="4"/>
      <c r="J26" s="4"/>
      <c r="K26" s="4"/>
      <c r="L26" s="4"/>
      <c r="M26" s="4"/>
      <c r="N26" s="4"/>
      <c r="O26" s="4"/>
      <c r="P26" s="4"/>
      <c r="Q26" s="4"/>
      <c r="R26" s="4"/>
      <c r="S26" s="4"/>
      <c r="T26" s="7">
        <v>50000000</v>
      </c>
      <c r="U26" s="4"/>
      <c r="V26" s="4"/>
      <c r="W26" s="4"/>
      <c r="X26" s="4"/>
      <c r="Y26" s="4"/>
      <c r="Z26" s="4"/>
      <c r="AA26" s="4"/>
      <c r="AB26" s="4"/>
      <c r="AC26" s="4"/>
      <c r="AD26" s="4"/>
      <c r="AE26" s="4"/>
      <c r="AF26" s="4"/>
      <c r="AG26" s="4"/>
      <c r="AH26" s="4"/>
      <c r="AI26" s="4"/>
      <c r="AJ26" s="4"/>
      <c r="AK26" s="4"/>
      <c r="AL26" s="4"/>
      <c r="AM26" s="4"/>
      <c r="AN26" s="4"/>
      <c r="AO26" s="4"/>
      <c r="AP26" s="4"/>
      <c r="AQ26" s="7">
        <v>100000000</v>
      </c>
    </row>
    <row r="27" spans="1:43">
      <c r="A27" s="2" t="s">
        <v>1282</v>
      </c>
      <c r="B27" s="4"/>
      <c r="C27" s="4"/>
      <c r="D27" s="4"/>
      <c r="E27" s="4"/>
      <c r="F27" s="4"/>
      <c r="G27" s="4"/>
      <c r="H27" s="4"/>
      <c r="I27" s="4"/>
      <c r="J27" s="4"/>
      <c r="K27" s="4"/>
      <c r="L27" s="4"/>
      <c r="M27" s="4"/>
      <c r="N27" s="4"/>
      <c r="O27" s="4"/>
      <c r="P27" s="4"/>
      <c r="Q27" s="4"/>
      <c r="R27" s="4"/>
      <c r="S27" s="4"/>
      <c r="T27" s="4"/>
      <c r="U27" s="4"/>
      <c r="V27" s="4"/>
      <c r="W27" s="4"/>
      <c r="X27" s="4"/>
      <c r="Y27" s="4"/>
      <c r="Z27" s="4"/>
      <c r="AA27" s="4"/>
      <c r="AB27" s="4">
        <v>2.5</v>
      </c>
      <c r="AC27" s="4">
        <v>5</v>
      </c>
      <c r="AD27" s="4"/>
      <c r="AE27" s="4"/>
      <c r="AF27" s="4"/>
      <c r="AG27" s="4"/>
      <c r="AH27" s="4"/>
      <c r="AI27" s="4"/>
      <c r="AJ27" s="4"/>
      <c r="AK27" s="4"/>
      <c r="AL27" s="4"/>
      <c r="AM27" s="4"/>
      <c r="AN27" s="4"/>
      <c r="AO27" s="4"/>
      <c r="AP27" s="4"/>
      <c r="AQ27" s="4"/>
    </row>
    <row r="28" spans="1:43" ht="30">
      <c r="A28" s="2" t="s">
        <v>128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167">
        <v>0.5</v>
      </c>
      <c r="AE28" s="4"/>
      <c r="AF28" s="4"/>
      <c r="AG28" s="4"/>
      <c r="AH28" s="4"/>
      <c r="AI28" s="4"/>
      <c r="AJ28" s="4"/>
      <c r="AK28" s="4"/>
      <c r="AL28" s="4"/>
      <c r="AM28" s="4"/>
      <c r="AN28" s="4"/>
      <c r="AO28" s="4"/>
      <c r="AP28" s="4"/>
      <c r="AQ28" s="4"/>
    </row>
  </sheetData>
  <mergeCells count="5">
    <mergeCell ref="A1:A6"/>
    <mergeCell ref="D1:J1"/>
    <mergeCell ref="T1:AD1"/>
    <mergeCell ref="AF1:AP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4</v>
      </c>
      <c r="B1" s="8" t="s">
        <v>2</v>
      </c>
    </row>
    <row r="2" spans="1:2" ht="30">
      <c r="A2" s="1" t="s">
        <v>29</v>
      </c>
      <c r="B2" s="8"/>
    </row>
    <row r="3" spans="1:2" ht="30">
      <c r="A3" s="3" t="s">
        <v>1285</v>
      </c>
      <c r="B3" s="4"/>
    </row>
    <row r="4" spans="1:2">
      <c r="A4" s="2">
        <v>2015</v>
      </c>
      <c r="B4" s="7">
        <v>87</v>
      </c>
    </row>
    <row r="5" spans="1:2">
      <c r="A5" s="2">
        <v>2016</v>
      </c>
      <c r="B5" s="4">
        <v>93</v>
      </c>
    </row>
    <row r="6" spans="1:2">
      <c r="A6" s="2">
        <v>2017</v>
      </c>
      <c r="B6" s="4">
        <v>98</v>
      </c>
    </row>
    <row r="7" spans="1:2">
      <c r="A7" s="2">
        <v>2018</v>
      </c>
      <c r="B7" s="4">
        <v>91</v>
      </c>
    </row>
    <row r="8" spans="1:2">
      <c r="A8" s="2">
        <v>2019</v>
      </c>
      <c r="B8" s="6">
        <v>350097</v>
      </c>
    </row>
    <row r="9" spans="1:2">
      <c r="A9" s="2" t="s">
        <v>432</v>
      </c>
      <c r="B9" s="4">
        <v>581</v>
      </c>
    </row>
    <row r="10" spans="1:2">
      <c r="A10" s="2" t="s">
        <v>409</v>
      </c>
      <c r="B10" s="7">
        <v>35104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86</v>
      </c>
      <c r="B1" s="1" t="s">
        <v>82</v>
      </c>
      <c r="C1" s="8" t="s">
        <v>1</v>
      </c>
      <c r="D1" s="8"/>
      <c r="E1" s="8"/>
    </row>
    <row r="2" spans="1:5">
      <c r="A2" s="1" t="s">
        <v>1196</v>
      </c>
      <c r="B2" s="1" t="s">
        <v>84</v>
      </c>
      <c r="C2" s="1" t="s">
        <v>2</v>
      </c>
      <c r="D2" s="1" t="s">
        <v>30</v>
      </c>
      <c r="E2" s="1" t="s">
        <v>31</v>
      </c>
    </row>
    <row r="3" spans="1:5">
      <c r="A3" s="3" t="s">
        <v>1227</v>
      </c>
      <c r="B3" s="4"/>
      <c r="C3" s="4"/>
      <c r="D3" s="4"/>
      <c r="E3" s="4"/>
    </row>
    <row r="4" spans="1:5">
      <c r="A4" s="2" t="s">
        <v>1287</v>
      </c>
      <c r="B4" s="4"/>
      <c r="C4" s="9">
        <v>9.5</v>
      </c>
      <c r="D4" s="9">
        <v>11.4</v>
      </c>
      <c r="E4" s="4"/>
    </row>
    <row r="5" spans="1:5" ht="30">
      <c r="A5" s="2" t="s">
        <v>1288</v>
      </c>
      <c r="B5" s="4">
        <v>5.0999999999999996</v>
      </c>
      <c r="C5" s="4"/>
      <c r="D5" s="4"/>
      <c r="E5" s="4"/>
    </row>
    <row r="6" spans="1:5">
      <c r="A6" s="2" t="s">
        <v>43</v>
      </c>
      <c r="B6" s="4"/>
      <c r="C6" s="4">
        <v>4.8</v>
      </c>
      <c r="D6" s="4"/>
      <c r="E6" s="4"/>
    </row>
    <row r="7" spans="1:5">
      <c r="A7" s="2" t="s">
        <v>147</v>
      </c>
      <c r="B7" s="4"/>
      <c r="C7" s="4">
        <v>2.2000000000000002</v>
      </c>
      <c r="D7" s="4">
        <v>2.4</v>
      </c>
      <c r="E7" s="4">
        <v>3</v>
      </c>
    </row>
    <row r="8" spans="1:5">
      <c r="A8" s="2" t="s">
        <v>1138</v>
      </c>
      <c r="B8" s="4"/>
      <c r="C8" s="4"/>
      <c r="D8" s="4"/>
      <c r="E8" s="4"/>
    </row>
    <row r="9" spans="1:5">
      <c r="A9" s="3" t="s">
        <v>1227</v>
      </c>
      <c r="B9" s="4"/>
      <c r="C9" s="4"/>
      <c r="D9" s="4"/>
      <c r="E9" s="4"/>
    </row>
    <row r="10" spans="1:5">
      <c r="A10" s="2" t="s">
        <v>1289</v>
      </c>
      <c r="B10" s="4"/>
      <c r="C10" s="4">
        <v>0.5</v>
      </c>
      <c r="D10" s="4"/>
      <c r="E10" s="4"/>
    </row>
    <row r="11" spans="1:5">
      <c r="A11" s="2" t="s">
        <v>1290</v>
      </c>
      <c r="B11" s="4"/>
      <c r="C11" s="4"/>
      <c r="D11" s="4"/>
      <c r="E11" s="4"/>
    </row>
    <row r="12" spans="1:5">
      <c r="A12" s="3" t="s">
        <v>1227</v>
      </c>
      <c r="B12" s="4"/>
      <c r="C12" s="4"/>
      <c r="D12" s="4"/>
      <c r="E12" s="4"/>
    </row>
    <row r="13" spans="1:5" ht="30">
      <c r="A13" s="2" t="s">
        <v>1288</v>
      </c>
      <c r="B13" s="4"/>
      <c r="C13" s="4">
        <v>5.0999999999999996</v>
      </c>
      <c r="D13" s="4"/>
      <c r="E13" s="4"/>
    </row>
    <row r="14" spans="1:5">
      <c r="A14" s="2" t="s">
        <v>1291</v>
      </c>
      <c r="B14" s="4"/>
      <c r="C14" s="4"/>
      <c r="D14" s="4"/>
      <c r="E14" s="4"/>
    </row>
    <row r="15" spans="1:5">
      <c r="A15" s="3" t="s">
        <v>1227</v>
      </c>
      <c r="B15" s="4"/>
      <c r="C15" s="4"/>
      <c r="D15" s="4"/>
      <c r="E15" s="4"/>
    </row>
    <row r="16" spans="1:5">
      <c r="A16" s="2" t="s">
        <v>1287</v>
      </c>
      <c r="B16" s="4"/>
      <c r="C16" s="9">
        <v>2.2999999999999998</v>
      </c>
      <c r="D16" s="9">
        <v>2.2000000000000002</v>
      </c>
      <c r="E16"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1292</v>
      </c>
      <c r="B1" s="8" t="s">
        <v>2</v>
      </c>
      <c r="C1" s="8" t="s">
        <v>30</v>
      </c>
    </row>
    <row r="2" spans="1:3" ht="30">
      <c r="A2" s="1" t="s">
        <v>29</v>
      </c>
      <c r="B2" s="8"/>
      <c r="C2" s="8"/>
    </row>
    <row r="3" spans="1:3">
      <c r="A3" s="3" t="s">
        <v>1293</v>
      </c>
      <c r="B3" s="4"/>
      <c r="C3" s="4"/>
    </row>
    <row r="4" spans="1:3">
      <c r="A4" s="2" t="s">
        <v>1294</v>
      </c>
      <c r="B4" s="7">
        <v>272</v>
      </c>
      <c r="C4" s="4"/>
    </row>
    <row r="5" spans="1:3">
      <c r="A5" s="2" t="s">
        <v>1295</v>
      </c>
      <c r="B5" s="6">
        <v>2055</v>
      </c>
      <c r="C5" s="6">
        <v>1908</v>
      </c>
    </row>
    <row r="6" spans="1:3">
      <c r="A6" s="2" t="s">
        <v>125</v>
      </c>
      <c r="B6" s="6">
        <v>2327</v>
      </c>
      <c r="C6" s="6">
        <v>1908</v>
      </c>
    </row>
    <row r="7" spans="1:3" ht="30">
      <c r="A7" s="2" t="s">
        <v>1296</v>
      </c>
      <c r="B7" s="4"/>
      <c r="C7" s="4"/>
    </row>
    <row r="8" spans="1:3">
      <c r="A8" s="3" t="s">
        <v>1293</v>
      </c>
      <c r="B8" s="4"/>
      <c r="C8" s="4"/>
    </row>
    <row r="9" spans="1:3">
      <c r="A9" s="2" t="s">
        <v>1294</v>
      </c>
      <c r="B9" s="4">
        <v>272</v>
      </c>
      <c r="C9" s="4"/>
    </row>
    <row r="10" spans="1:3">
      <c r="A10" s="2" t="s">
        <v>1295</v>
      </c>
      <c r="B10" s="6">
        <v>2055</v>
      </c>
      <c r="C10" s="6">
        <v>1908</v>
      </c>
    </row>
    <row r="11" spans="1:3">
      <c r="A11" s="2" t="s">
        <v>125</v>
      </c>
      <c r="B11" s="6">
        <v>2327</v>
      </c>
      <c r="C11" s="6">
        <v>1908</v>
      </c>
    </row>
    <row r="12" spans="1:3" ht="30">
      <c r="A12" s="2" t="s">
        <v>1297</v>
      </c>
      <c r="B12" s="4"/>
      <c r="C12" s="4"/>
    </row>
    <row r="13" spans="1:3">
      <c r="A13" s="3" t="s">
        <v>1293</v>
      </c>
      <c r="B13" s="4"/>
      <c r="C13" s="4"/>
    </row>
    <row r="14" spans="1:3">
      <c r="A14" s="2" t="s">
        <v>1294</v>
      </c>
      <c r="B14" s="4">
        <v>0</v>
      </c>
      <c r="C14" s="4"/>
    </row>
    <row r="15" spans="1:3">
      <c r="A15" s="2" t="s">
        <v>1295</v>
      </c>
      <c r="B15" s="4">
        <v>0</v>
      </c>
      <c r="C15" s="4"/>
    </row>
    <row r="16" spans="1:3">
      <c r="A16" s="2" t="s">
        <v>125</v>
      </c>
      <c r="B16" s="4">
        <v>0</v>
      </c>
      <c r="C16" s="4">
        <v>0</v>
      </c>
    </row>
    <row r="17" spans="1:3" ht="30">
      <c r="A17" s="2" t="s">
        <v>1298</v>
      </c>
      <c r="B17" s="4"/>
      <c r="C17" s="4"/>
    </row>
    <row r="18" spans="1:3">
      <c r="A18" s="3" t="s">
        <v>1293</v>
      </c>
      <c r="B18" s="4"/>
      <c r="C18" s="4"/>
    </row>
    <row r="19" spans="1:3">
      <c r="A19" s="2" t="s">
        <v>1294</v>
      </c>
      <c r="B19" s="4">
        <v>0</v>
      </c>
      <c r="C19" s="4"/>
    </row>
    <row r="20" spans="1:3">
      <c r="A20" s="2" t="s">
        <v>1295</v>
      </c>
      <c r="B20" s="4">
        <v>0</v>
      </c>
      <c r="C20" s="4"/>
    </row>
    <row r="21" spans="1:3">
      <c r="A21" s="2" t="s">
        <v>125</v>
      </c>
      <c r="B21" s="7">
        <v>0</v>
      </c>
      <c r="C21"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9</v>
      </c>
      <c r="B2" s="1" t="s">
        <v>2</v>
      </c>
      <c r="C2" s="1" t="s">
        <v>30</v>
      </c>
      <c r="D2" s="1" t="s">
        <v>31</v>
      </c>
    </row>
    <row r="3" spans="1:4" ht="30">
      <c r="A3" s="2" t="s">
        <v>119</v>
      </c>
      <c r="B3" s="7">
        <v>0</v>
      </c>
      <c r="C3" s="7">
        <v>0</v>
      </c>
      <c r="D3" s="7">
        <v>0</v>
      </c>
    </row>
    <row r="4" spans="1:4" ht="30">
      <c r="A4" s="2" t="s">
        <v>120</v>
      </c>
      <c r="B4" s="4">
        <v>0</v>
      </c>
      <c r="C4" s="4">
        <v>0</v>
      </c>
      <c r="D4" s="4">
        <v>0</v>
      </c>
    </row>
    <row r="5" spans="1:4" ht="30">
      <c r="A5" s="2" t="s">
        <v>121</v>
      </c>
      <c r="B5" s="4">
        <v>0</v>
      </c>
      <c r="C5" s="6">
        <v>10065</v>
      </c>
      <c r="D5" s="4">
        <v>0</v>
      </c>
    </row>
    <row r="6" spans="1:4">
      <c r="A6" s="2" t="s">
        <v>122</v>
      </c>
      <c r="B6" s="4"/>
      <c r="C6" s="4"/>
      <c r="D6" s="4"/>
    </row>
    <row r="7" spans="1:4">
      <c r="A7" s="2" t="s">
        <v>123</v>
      </c>
      <c r="B7" s="4">
        <v>0</v>
      </c>
      <c r="C7" s="4">
        <v>0</v>
      </c>
      <c r="D7" s="4">
        <v>0</v>
      </c>
    </row>
    <row r="8" spans="1:4">
      <c r="A8" s="2" t="s">
        <v>116</v>
      </c>
      <c r="B8" s="4"/>
      <c r="C8" s="4"/>
      <c r="D8" s="4"/>
    </row>
    <row r="9" spans="1:4">
      <c r="A9" s="2" t="s">
        <v>123</v>
      </c>
      <c r="B9" s="7">
        <v>0</v>
      </c>
      <c r="C9" s="7">
        <v>0</v>
      </c>
      <c r="D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9</v>
      </c>
      <c r="B1" s="1" t="s">
        <v>82</v>
      </c>
      <c r="C1" s="8" t="s">
        <v>1</v>
      </c>
      <c r="D1" s="8"/>
      <c r="E1" s="8"/>
    </row>
    <row r="2" spans="1:5" ht="30">
      <c r="A2" s="1" t="s">
        <v>29</v>
      </c>
      <c r="B2" s="1" t="s">
        <v>2</v>
      </c>
      <c r="C2" s="1" t="s">
        <v>2</v>
      </c>
      <c r="D2" s="1" t="s">
        <v>30</v>
      </c>
      <c r="E2" s="1" t="s">
        <v>31</v>
      </c>
    </row>
    <row r="3" spans="1:5" ht="45">
      <c r="A3" s="3" t="s">
        <v>1300</v>
      </c>
      <c r="B3" s="4"/>
      <c r="C3" s="4"/>
      <c r="D3" s="4"/>
      <c r="E3" s="4"/>
    </row>
    <row r="4" spans="1:5">
      <c r="A4" s="2" t="s">
        <v>95</v>
      </c>
      <c r="B4" s="7">
        <v>4700</v>
      </c>
      <c r="C4" s="7">
        <v>4731</v>
      </c>
      <c r="D4" s="7">
        <v>0</v>
      </c>
      <c r="E4" s="7">
        <v>5434</v>
      </c>
    </row>
    <row r="5" spans="1:5">
      <c r="A5" s="2" t="s">
        <v>476</v>
      </c>
      <c r="B5" s="4"/>
      <c r="C5" s="4"/>
      <c r="D5" s="4"/>
      <c r="E5" s="4"/>
    </row>
    <row r="6" spans="1:5" ht="45">
      <c r="A6" s="3" t="s">
        <v>1300</v>
      </c>
      <c r="B6" s="4"/>
      <c r="C6" s="4"/>
      <c r="D6" s="4"/>
      <c r="E6" s="4"/>
    </row>
    <row r="7" spans="1:5">
      <c r="A7" s="2" t="s">
        <v>95</v>
      </c>
      <c r="B7" s="4"/>
      <c r="C7" s="6">
        <v>4731</v>
      </c>
      <c r="D7" s="4"/>
      <c r="E7" s="4"/>
    </row>
    <row r="8" spans="1:5" ht="30">
      <c r="A8" s="2" t="s">
        <v>1301</v>
      </c>
      <c r="B8" s="4"/>
      <c r="C8" s="4"/>
      <c r="D8" s="4"/>
      <c r="E8" s="4"/>
    </row>
    <row r="9" spans="1:5" ht="45">
      <c r="A9" s="3" t="s">
        <v>1300</v>
      </c>
      <c r="B9" s="4"/>
      <c r="C9" s="4"/>
      <c r="D9" s="4"/>
      <c r="E9" s="4"/>
    </row>
    <row r="10" spans="1:5">
      <c r="A10" s="2" t="s">
        <v>476</v>
      </c>
      <c r="B10" s="4">
        <v>723</v>
      </c>
      <c r="C10" s="4">
        <v>723</v>
      </c>
      <c r="D10" s="4"/>
      <c r="E10" s="4"/>
    </row>
    <row r="11" spans="1:5" ht="30">
      <c r="A11" s="2" t="s">
        <v>1302</v>
      </c>
      <c r="B11" s="4"/>
      <c r="C11" s="4"/>
      <c r="D11" s="4"/>
      <c r="E11" s="4"/>
    </row>
    <row r="12" spans="1:5" ht="45">
      <c r="A12" s="3" t="s">
        <v>1300</v>
      </c>
      <c r="B12" s="4"/>
      <c r="C12" s="4"/>
      <c r="D12" s="4"/>
      <c r="E12" s="4"/>
    </row>
    <row r="13" spans="1:5">
      <c r="A13" s="2" t="s">
        <v>476</v>
      </c>
      <c r="B13" s="4">
        <v>723</v>
      </c>
      <c r="C13" s="4">
        <v>723</v>
      </c>
      <c r="D13" s="4"/>
      <c r="E13" s="4"/>
    </row>
    <row r="14" spans="1:5" ht="45">
      <c r="A14" s="2" t="s">
        <v>1303</v>
      </c>
      <c r="B14" s="4"/>
      <c r="C14" s="4"/>
      <c r="D14" s="4"/>
      <c r="E14" s="4"/>
    </row>
    <row r="15" spans="1:5" ht="45">
      <c r="A15" s="3" t="s">
        <v>1300</v>
      </c>
      <c r="B15" s="4"/>
      <c r="C15" s="4"/>
      <c r="D15" s="4"/>
      <c r="E15" s="4"/>
    </row>
    <row r="16" spans="1:5">
      <c r="A16" s="2" t="s">
        <v>476</v>
      </c>
      <c r="B16" s="4">
        <v>0</v>
      </c>
      <c r="C16" s="4">
        <v>0</v>
      </c>
      <c r="D16" s="4"/>
      <c r="E16" s="4"/>
    </row>
    <row r="17" spans="1:5" ht="60">
      <c r="A17" s="2" t="s">
        <v>1304</v>
      </c>
      <c r="B17" s="4"/>
      <c r="C17" s="4"/>
      <c r="D17" s="4"/>
      <c r="E17" s="4"/>
    </row>
    <row r="18" spans="1:5" ht="45">
      <c r="A18" s="3" t="s">
        <v>1300</v>
      </c>
      <c r="B18" s="4"/>
      <c r="C18" s="4"/>
      <c r="D18" s="4"/>
      <c r="E18" s="4"/>
    </row>
    <row r="19" spans="1:5">
      <c r="A19" s="2" t="s">
        <v>476</v>
      </c>
      <c r="B19" s="4">
        <v>0</v>
      </c>
      <c r="C19" s="4">
        <v>0</v>
      </c>
      <c r="D19" s="4"/>
      <c r="E19" s="4"/>
    </row>
    <row r="20" spans="1:5" ht="45">
      <c r="A20" s="2" t="s">
        <v>1305</v>
      </c>
      <c r="B20" s="4"/>
      <c r="C20" s="4"/>
      <c r="D20" s="4"/>
      <c r="E20" s="4"/>
    </row>
    <row r="21" spans="1:5" ht="45">
      <c r="A21" s="3" t="s">
        <v>1300</v>
      </c>
      <c r="B21" s="4"/>
      <c r="C21" s="4"/>
      <c r="D21" s="4"/>
      <c r="E21" s="4"/>
    </row>
    <row r="22" spans="1:5">
      <c r="A22" s="2" t="s">
        <v>476</v>
      </c>
      <c r="B22" s="4">
        <v>0</v>
      </c>
      <c r="C22" s="4">
        <v>0</v>
      </c>
      <c r="D22" s="4"/>
      <c r="E22" s="4"/>
    </row>
    <row r="23" spans="1:5" ht="45">
      <c r="A23" s="2" t="s">
        <v>1306</v>
      </c>
      <c r="B23" s="4"/>
      <c r="C23" s="4"/>
      <c r="D23" s="4"/>
      <c r="E23" s="4"/>
    </row>
    <row r="24" spans="1:5" ht="45">
      <c r="A24" s="3" t="s">
        <v>1300</v>
      </c>
      <c r="B24" s="4"/>
      <c r="C24" s="4"/>
      <c r="D24" s="4"/>
      <c r="E24" s="4"/>
    </row>
    <row r="25" spans="1:5">
      <c r="A25" s="2" t="s">
        <v>476</v>
      </c>
      <c r="B25" s="4">
        <v>0</v>
      </c>
      <c r="C25" s="4">
        <v>0</v>
      </c>
      <c r="D25" s="4"/>
      <c r="E25" s="4"/>
    </row>
    <row r="26" spans="1:5" ht="45">
      <c r="A26" s="2" t="s">
        <v>1307</v>
      </c>
      <c r="B26" s="4"/>
      <c r="C26" s="4"/>
      <c r="D26" s="4"/>
      <c r="E26" s="4"/>
    </row>
    <row r="27" spans="1:5" ht="45">
      <c r="A27" s="3" t="s">
        <v>1300</v>
      </c>
      <c r="B27" s="4"/>
      <c r="C27" s="4"/>
      <c r="D27" s="4"/>
      <c r="E27" s="4"/>
    </row>
    <row r="28" spans="1:5">
      <c r="A28" s="2" t="s">
        <v>476</v>
      </c>
      <c r="B28" s="4">
        <v>723</v>
      </c>
      <c r="C28" s="4">
        <v>723</v>
      </c>
      <c r="D28" s="4"/>
      <c r="E28" s="4"/>
    </row>
    <row r="29" spans="1:5" ht="45">
      <c r="A29" s="2" t="s">
        <v>1308</v>
      </c>
      <c r="B29" s="4"/>
      <c r="C29" s="4"/>
      <c r="D29" s="4"/>
      <c r="E29" s="4"/>
    </row>
    <row r="30" spans="1:5" ht="45">
      <c r="A30" s="3" t="s">
        <v>1300</v>
      </c>
      <c r="B30" s="4"/>
      <c r="C30" s="4"/>
      <c r="D30" s="4"/>
      <c r="E30" s="4"/>
    </row>
    <row r="31" spans="1:5">
      <c r="A31" s="2" t="s">
        <v>476</v>
      </c>
      <c r="B31" s="7">
        <v>723</v>
      </c>
      <c r="C31" s="7">
        <v>723</v>
      </c>
      <c r="D31" s="4"/>
      <c r="E31"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09</v>
      </c>
      <c r="B1" s="8" t="s">
        <v>2</v>
      </c>
      <c r="C1" s="8" t="s">
        <v>30</v>
      </c>
    </row>
    <row r="2" spans="1:3" ht="30">
      <c r="A2" s="1" t="s">
        <v>29</v>
      </c>
      <c r="B2" s="8"/>
      <c r="C2" s="8"/>
    </row>
    <row r="3" spans="1:3" ht="45">
      <c r="A3" s="2" t="s">
        <v>1310</v>
      </c>
      <c r="B3" s="4"/>
      <c r="C3" s="4"/>
    </row>
    <row r="4" spans="1:3" ht="45">
      <c r="A4" s="3" t="s">
        <v>1311</v>
      </c>
      <c r="B4" s="4"/>
      <c r="C4" s="4"/>
    </row>
    <row r="5" spans="1:3">
      <c r="A5" s="2" t="s">
        <v>411</v>
      </c>
      <c r="B5" s="7">
        <v>1047</v>
      </c>
      <c r="C5" s="7">
        <v>0</v>
      </c>
    </row>
    <row r="6" spans="1:3" ht="30">
      <c r="A6" s="2" t="s">
        <v>1312</v>
      </c>
      <c r="B6" s="4"/>
      <c r="C6" s="4"/>
    </row>
    <row r="7" spans="1:3" ht="45">
      <c r="A7" s="3" t="s">
        <v>1311</v>
      </c>
      <c r="B7" s="4"/>
      <c r="C7" s="4"/>
    </row>
    <row r="8" spans="1:3">
      <c r="A8" s="2" t="s">
        <v>411</v>
      </c>
      <c r="B8" s="6">
        <v>1047</v>
      </c>
      <c r="C8" s="4">
        <v>0</v>
      </c>
    </row>
    <row r="9" spans="1:3" ht="60">
      <c r="A9" s="2" t="s">
        <v>1313</v>
      </c>
      <c r="B9" s="4"/>
      <c r="C9" s="4"/>
    </row>
    <row r="10" spans="1:3" ht="45">
      <c r="A10" s="3" t="s">
        <v>1311</v>
      </c>
      <c r="B10" s="4"/>
      <c r="C10" s="4"/>
    </row>
    <row r="11" spans="1:3">
      <c r="A11" s="2" t="s">
        <v>411</v>
      </c>
      <c r="B11" s="6">
        <v>350825</v>
      </c>
      <c r="C11" s="6">
        <v>350989</v>
      </c>
    </row>
    <row r="12" spans="1:3" ht="45">
      <c r="A12" s="2" t="s">
        <v>1314</v>
      </c>
      <c r="B12" s="4"/>
      <c r="C12" s="4"/>
    </row>
    <row r="13" spans="1:3" ht="45">
      <c r="A13" s="3" t="s">
        <v>1311</v>
      </c>
      <c r="B13" s="4"/>
      <c r="C13" s="4"/>
    </row>
    <row r="14" spans="1:3">
      <c r="A14" s="2" t="s">
        <v>411</v>
      </c>
      <c r="B14" s="7">
        <v>358750</v>
      </c>
      <c r="C14" s="7">
        <v>3692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6" width="28.5703125" bestFit="1" customWidth="1"/>
    <col min="7" max="9" width="22.28515625" bestFit="1" customWidth="1"/>
    <col min="10" max="12" width="23.42578125" bestFit="1" customWidth="1"/>
  </cols>
  <sheetData>
    <row r="1" spans="1:12" ht="15" customHeight="1">
      <c r="A1" s="8" t="s">
        <v>1315</v>
      </c>
      <c r="B1" s="8" t="s">
        <v>1</v>
      </c>
      <c r="C1" s="8"/>
      <c r="D1" s="8"/>
      <c r="E1" s="8"/>
      <c r="F1" s="1"/>
      <c r="G1" s="1"/>
      <c r="H1" s="1" t="s">
        <v>1</v>
      </c>
      <c r="I1" s="1"/>
      <c r="J1" s="8" t="s">
        <v>1</v>
      </c>
      <c r="K1" s="8"/>
      <c r="L1" s="8"/>
    </row>
    <row r="2" spans="1:12">
      <c r="A2" s="8"/>
      <c r="B2" s="1" t="s">
        <v>30</v>
      </c>
      <c r="C2" s="1" t="s">
        <v>31</v>
      </c>
      <c r="D2" s="1" t="s">
        <v>2</v>
      </c>
      <c r="E2" s="1" t="s">
        <v>30</v>
      </c>
      <c r="F2" s="1" t="s">
        <v>31</v>
      </c>
      <c r="G2" s="1" t="s">
        <v>86</v>
      </c>
      <c r="H2" s="1" t="s">
        <v>31</v>
      </c>
      <c r="I2" s="1" t="s">
        <v>31</v>
      </c>
      <c r="J2" s="1" t="s">
        <v>2</v>
      </c>
      <c r="K2" s="1" t="s">
        <v>30</v>
      </c>
      <c r="L2" s="1" t="s">
        <v>31</v>
      </c>
    </row>
    <row r="3" spans="1:12">
      <c r="A3" s="8"/>
      <c r="B3" s="1" t="s">
        <v>1236</v>
      </c>
      <c r="C3" s="1" t="s">
        <v>1236</v>
      </c>
      <c r="D3" s="1" t="s">
        <v>1153</v>
      </c>
      <c r="E3" s="1" t="s">
        <v>1318</v>
      </c>
      <c r="F3" s="1" t="s">
        <v>1318</v>
      </c>
      <c r="G3" s="1" t="s">
        <v>1319</v>
      </c>
      <c r="H3" s="1" t="s">
        <v>1319</v>
      </c>
      <c r="I3" s="1" t="s">
        <v>1319</v>
      </c>
      <c r="J3" s="1" t="s">
        <v>1321</v>
      </c>
      <c r="K3" s="1" t="s">
        <v>1321</v>
      </c>
      <c r="L3" s="1" t="s">
        <v>1321</v>
      </c>
    </row>
    <row r="4" spans="1:12">
      <c r="A4" s="8"/>
      <c r="B4" s="1"/>
      <c r="C4" s="1"/>
      <c r="D4" s="1" t="s">
        <v>1316</v>
      </c>
      <c r="E4" s="1" t="s">
        <v>1236</v>
      </c>
      <c r="F4" s="1" t="s">
        <v>1236</v>
      </c>
      <c r="G4" s="1" t="s">
        <v>1246</v>
      </c>
      <c r="H4" s="1" t="s">
        <v>1153</v>
      </c>
      <c r="I4" s="1" t="s">
        <v>1155</v>
      </c>
      <c r="J4" s="1" t="s">
        <v>1236</v>
      </c>
      <c r="K4" s="1" t="s">
        <v>1236</v>
      </c>
      <c r="L4" s="1" t="s">
        <v>1236</v>
      </c>
    </row>
    <row r="5" spans="1:12">
      <c r="A5" s="8"/>
      <c r="B5" s="1"/>
      <c r="C5" s="1"/>
      <c r="D5" s="1" t="s">
        <v>1317</v>
      </c>
      <c r="E5" s="1"/>
      <c r="F5" s="1"/>
      <c r="G5" s="1"/>
      <c r="H5" s="1" t="s">
        <v>1320</v>
      </c>
      <c r="I5" s="1" t="s">
        <v>1320</v>
      </c>
      <c r="J5" s="1"/>
      <c r="K5" s="1"/>
      <c r="L5" s="1"/>
    </row>
    <row r="6" spans="1:12">
      <c r="A6" s="3" t="s">
        <v>1322</v>
      </c>
      <c r="B6" s="4"/>
      <c r="C6" s="4"/>
      <c r="D6" s="4"/>
      <c r="E6" s="4"/>
      <c r="F6" s="4"/>
      <c r="G6" s="4"/>
      <c r="H6" s="4"/>
      <c r="I6" s="4"/>
      <c r="J6" s="4"/>
      <c r="K6" s="4"/>
      <c r="L6" s="4"/>
    </row>
    <row r="7" spans="1:12">
      <c r="A7" s="2" t="s">
        <v>1323</v>
      </c>
      <c r="B7" s="4"/>
      <c r="C7" s="4"/>
      <c r="D7" s="4"/>
      <c r="E7" s="7">
        <v>700000</v>
      </c>
      <c r="F7" s="4"/>
      <c r="G7" s="4"/>
      <c r="H7" s="4"/>
      <c r="I7" s="4"/>
      <c r="J7" s="4"/>
      <c r="K7" s="4"/>
      <c r="L7" s="4"/>
    </row>
    <row r="8" spans="1:12" ht="30">
      <c r="A8" s="2" t="s">
        <v>1324</v>
      </c>
      <c r="B8" s="4"/>
      <c r="C8" s="4"/>
      <c r="D8" s="4"/>
      <c r="E8" s="4"/>
      <c r="F8" s="6">
        <v>100000</v>
      </c>
      <c r="G8" s="4"/>
      <c r="H8" s="4"/>
      <c r="I8" s="4"/>
      <c r="J8" s="4"/>
      <c r="K8" s="4"/>
      <c r="L8" s="4"/>
    </row>
    <row r="9" spans="1:12" ht="30">
      <c r="A9" s="2" t="s">
        <v>1325</v>
      </c>
      <c r="B9" s="6">
        <v>100000</v>
      </c>
      <c r="C9" s="6">
        <v>100000</v>
      </c>
      <c r="D9" s="4"/>
      <c r="E9" s="4"/>
      <c r="F9" s="4"/>
      <c r="G9" s="4"/>
      <c r="H9" s="4"/>
      <c r="I9" s="4"/>
      <c r="J9" s="4"/>
      <c r="K9" s="4"/>
      <c r="L9" s="4"/>
    </row>
    <row r="10" spans="1:12" ht="30">
      <c r="A10" s="2" t="s">
        <v>1326</v>
      </c>
      <c r="B10" s="6">
        <v>100000</v>
      </c>
      <c r="C10" s="6">
        <v>100000</v>
      </c>
      <c r="D10" s="4"/>
      <c r="E10" s="4"/>
      <c r="F10" s="4"/>
      <c r="G10" s="4"/>
      <c r="H10" s="4"/>
      <c r="I10" s="4"/>
      <c r="J10" s="4"/>
      <c r="K10" s="4"/>
      <c r="L10" s="4"/>
    </row>
    <row r="11" spans="1:12" ht="30">
      <c r="A11" s="2" t="s">
        <v>1327</v>
      </c>
      <c r="B11" s="4"/>
      <c r="C11" s="4"/>
      <c r="D11" s="4"/>
      <c r="E11" s="4"/>
      <c r="F11" s="4"/>
      <c r="G11" s="6">
        <v>450000000</v>
      </c>
      <c r="H11" s="6">
        <v>50000000</v>
      </c>
      <c r="I11" s="6">
        <v>100000000</v>
      </c>
      <c r="J11" s="4"/>
      <c r="K11" s="4"/>
      <c r="L11" s="4"/>
    </row>
    <row r="12" spans="1:12">
      <c r="A12" s="2" t="s">
        <v>1328</v>
      </c>
      <c r="B12" s="4"/>
      <c r="C12" s="4"/>
      <c r="D12" s="4"/>
      <c r="E12" s="4"/>
      <c r="F12" s="4"/>
      <c r="G12" s="4"/>
      <c r="H12" s="4" t="s">
        <v>1329</v>
      </c>
      <c r="I12" s="4"/>
      <c r="J12" s="4"/>
      <c r="K12" s="4"/>
      <c r="L12" s="4"/>
    </row>
    <row r="13" spans="1:12" ht="30">
      <c r="A13" s="2" t="s">
        <v>1330</v>
      </c>
      <c r="B13" s="6">
        <v>490000</v>
      </c>
      <c r="C13" s="6">
        <v>2335000</v>
      </c>
      <c r="D13" s="4"/>
      <c r="E13" s="4"/>
      <c r="F13" s="4"/>
      <c r="G13" s="4"/>
      <c r="H13" s="4"/>
      <c r="I13" s="4"/>
      <c r="J13" s="4"/>
      <c r="K13" s="4"/>
      <c r="L13" s="4"/>
    </row>
    <row r="14" spans="1:12" ht="30">
      <c r="A14" s="2" t="s">
        <v>1331</v>
      </c>
      <c r="B14" s="4"/>
      <c r="C14" s="4"/>
      <c r="D14" s="4"/>
      <c r="E14" s="4"/>
      <c r="F14" s="4"/>
      <c r="G14" s="4"/>
      <c r="H14" s="4"/>
      <c r="I14" s="4"/>
      <c r="J14" s="7">
        <v>-6500000</v>
      </c>
      <c r="K14" s="7">
        <v>-1800000</v>
      </c>
      <c r="L14" s="7">
        <v>1600000</v>
      </c>
    </row>
    <row r="15" spans="1:12">
      <c r="A15" s="2" t="s">
        <v>1332</v>
      </c>
      <c r="B15" s="4"/>
      <c r="C15" s="4"/>
      <c r="D15" s="4">
        <v>800</v>
      </c>
      <c r="E15" s="4"/>
      <c r="F15" s="4"/>
      <c r="G15" s="4"/>
      <c r="H15" s="4"/>
      <c r="I15" s="4"/>
      <c r="J15" s="4"/>
      <c r="K15" s="4"/>
      <c r="L15" s="4"/>
    </row>
    <row r="16" spans="1:12">
      <c r="A16" s="2" t="s">
        <v>1333</v>
      </c>
      <c r="B16" s="4"/>
      <c r="C16" s="4"/>
      <c r="D16" s="4">
        <v>60</v>
      </c>
      <c r="E16" s="4"/>
      <c r="F16" s="4"/>
      <c r="G16" s="4"/>
      <c r="H16" s="4"/>
      <c r="I16" s="4"/>
      <c r="J16" s="4"/>
      <c r="K16" s="4"/>
      <c r="L16" s="4"/>
    </row>
  </sheetData>
  <mergeCells count="3">
    <mergeCell ref="A1:A5"/>
    <mergeCell ref="B1:E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34</v>
      </c>
      <c r="B1" s="1" t="s">
        <v>82</v>
      </c>
      <c r="C1" s="8" t="s">
        <v>1</v>
      </c>
      <c r="D1" s="8"/>
      <c r="E1" s="8"/>
    </row>
    <row r="2" spans="1:5">
      <c r="A2" s="8"/>
      <c r="B2" s="1" t="s">
        <v>2</v>
      </c>
      <c r="C2" s="1" t="s">
        <v>2</v>
      </c>
      <c r="D2" s="1" t="s">
        <v>30</v>
      </c>
      <c r="E2" s="1" t="s">
        <v>31</v>
      </c>
    </row>
    <row r="3" spans="1:5" ht="30">
      <c r="A3" s="3" t="s">
        <v>1335</v>
      </c>
      <c r="B3" s="4"/>
      <c r="C3" s="4"/>
      <c r="D3" s="4"/>
      <c r="E3" s="4"/>
    </row>
    <row r="4" spans="1:5">
      <c r="A4" s="2" t="s">
        <v>1336</v>
      </c>
      <c r="B4" s="7">
        <v>4700000</v>
      </c>
      <c r="C4" s="7">
        <v>4731000</v>
      </c>
      <c r="D4" s="7">
        <v>0</v>
      </c>
      <c r="E4" s="7">
        <v>5434000</v>
      </c>
    </row>
    <row r="5" spans="1:5">
      <c r="A5" s="2" t="s">
        <v>1337</v>
      </c>
      <c r="B5" s="6">
        <v>839228000</v>
      </c>
      <c r="C5" s="6">
        <v>839228000</v>
      </c>
      <c r="D5" s="6">
        <v>767685000</v>
      </c>
      <c r="E5" s="4"/>
    </row>
    <row r="6" spans="1:5" ht="30">
      <c r="A6" s="2" t="s">
        <v>1338</v>
      </c>
      <c r="B6" s="4"/>
      <c r="C6" s="6">
        <v>3000000</v>
      </c>
      <c r="D6" s="6">
        <v>800000</v>
      </c>
      <c r="E6" s="6">
        <v>1400000</v>
      </c>
    </row>
    <row r="7" spans="1:5">
      <c r="A7" s="2" t="s">
        <v>1339</v>
      </c>
      <c r="B7" s="4"/>
      <c r="C7" s="6">
        <v>2500000</v>
      </c>
      <c r="D7" s="4"/>
      <c r="E7" s="4"/>
    </row>
    <row r="8" spans="1:5">
      <c r="A8" s="2" t="s">
        <v>1340</v>
      </c>
      <c r="B8" s="4"/>
      <c r="C8" s="6">
        <v>400000</v>
      </c>
      <c r="D8" s="4"/>
      <c r="E8" s="4"/>
    </row>
    <row r="9" spans="1:5">
      <c r="A9" s="2" t="s">
        <v>1341</v>
      </c>
      <c r="B9" s="4"/>
      <c r="C9" s="4"/>
      <c r="D9" s="4"/>
      <c r="E9" s="4"/>
    </row>
    <row r="10" spans="1:5" ht="30">
      <c r="A10" s="3" t="s">
        <v>1335</v>
      </c>
      <c r="B10" s="4"/>
      <c r="C10" s="4"/>
      <c r="D10" s="4"/>
      <c r="E10" s="4"/>
    </row>
    <row r="11" spans="1:5">
      <c r="A11" s="2" t="s">
        <v>95</v>
      </c>
      <c r="B11" s="4"/>
      <c r="C11" s="4"/>
      <c r="D11" s="4"/>
      <c r="E11" s="6">
        <v>3400000</v>
      </c>
    </row>
    <row r="12" spans="1:5">
      <c r="A12" s="2" t="s">
        <v>1342</v>
      </c>
      <c r="B12" s="4"/>
      <c r="C12" s="4"/>
      <c r="D12" s="4"/>
      <c r="E12" s="4"/>
    </row>
    <row r="13" spans="1:5" ht="30">
      <c r="A13" s="3" t="s">
        <v>1335</v>
      </c>
      <c r="B13" s="4"/>
      <c r="C13" s="4"/>
      <c r="D13" s="4"/>
      <c r="E13" s="4"/>
    </row>
    <row r="14" spans="1:5">
      <c r="A14" s="2" t="s">
        <v>95</v>
      </c>
      <c r="B14" s="4"/>
      <c r="C14" s="6">
        <v>2400000</v>
      </c>
      <c r="D14" s="4"/>
      <c r="E14" s="4"/>
    </row>
    <row r="15" spans="1:5">
      <c r="A15" s="2" t="s">
        <v>1343</v>
      </c>
      <c r="B15" s="4"/>
      <c r="C15" s="4"/>
      <c r="D15" s="4"/>
      <c r="E15" s="4"/>
    </row>
    <row r="16" spans="1:5" ht="30">
      <c r="A16" s="3" t="s">
        <v>1335</v>
      </c>
      <c r="B16" s="4"/>
      <c r="C16" s="4"/>
      <c r="D16" s="4"/>
      <c r="E16" s="4"/>
    </row>
    <row r="17" spans="1:5">
      <c r="A17" s="2" t="s">
        <v>95</v>
      </c>
      <c r="B17" s="4"/>
      <c r="C17" s="6">
        <v>1400000</v>
      </c>
      <c r="D17" s="4"/>
      <c r="E17" s="4"/>
    </row>
    <row r="18" spans="1:5">
      <c r="A18" s="2" t="s">
        <v>1344</v>
      </c>
      <c r="B18" s="4"/>
      <c r="C18" s="4"/>
      <c r="D18" s="4"/>
      <c r="E18" s="4"/>
    </row>
    <row r="19" spans="1:5" ht="30">
      <c r="A19" s="3" t="s">
        <v>1335</v>
      </c>
      <c r="B19" s="4"/>
      <c r="C19" s="4"/>
      <c r="D19" s="4"/>
      <c r="E19" s="4"/>
    </row>
    <row r="20" spans="1:5">
      <c r="A20" s="2" t="s">
        <v>95</v>
      </c>
      <c r="B20" s="4"/>
      <c r="C20" s="6">
        <v>900000</v>
      </c>
      <c r="D20" s="4"/>
      <c r="E20" s="6">
        <v>2000000</v>
      </c>
    </row>
    <row r="21" spans="1:5">
      <c r="A21" s="2" t="s">
        <v>1345</v>
      </c>
      <c r="B21" s="4"/>
      <c r="C21" s="4"/>
      <c r="D21" s="4"/>
      <c r="E21" s="4"/>
    </row>
    <row r="22" spans="1:5" ht="30">
      <c r="A22" s="3" t="s">
        <v>1335</v>
      </c>
      <c r="B22" s="4"/>
      <c r="C22" s="4"/>
      <c r="D22" s="4"/>
      <c r="E22" s="4"/>
    </row>
    <row r="23" spans="1:5">
      <c r="A23" s="2" t="s">
        <v>1337</v>
      </c>
      <c r="B23" s="6">
        <v>5400000</v>
      </c>
      <c r="C23" s="6">
        <v>5400000</v>
      </c>
      <c r="D23" s="4"/>
      <c r="E23" s="4"/>
    </row>
    <row r="24" spans="1:5">
      <c r="A24" s="2" t="s">
        <v>1346</v>
      </c>
      <c r="B24" s="4"/>
      <c r="C24" s="4"/>
      <c r="D24" s="4"/>
      <c r="E24" s="4"/>
    </row>
    <row r="25" spans="1:5" ht="30">
      <c r="A25" s="3" t="s">
        <v>1335</v>
      </c>
      <c r="B25" s="4"/>
      <c r="C25" s="4"/>
      <c r="D25" s="4"/>
      <c r="E25" s="4"/>
    </row>
    <row r="26" spans="1:5">
      <c r="A26" s="2" t="s">
        <v>1337</v>
      </c>
      <c r="B26" s="4"/>
      <c r="C26" s="4"/>
      <c r="D26" s="4"/>
      <c r="E26" s="6">
        <v>18100000</v>
      </c>
    </row>
    <row r="27" spans="1:5" ht="30">
      <c r="A27" s="2" t="s">
        <v>1347</v>
      </c>
      <c r="B27" s="4"/>
      <c r="C27" s="4"/>
      <c r="D27" s="4"/>
      <c r="E27" s="4"/>
    </row>
    <row r="28" spans="1:5" ht="30">
      <c r="A28" s="3" t="s">
        <v>1335</v>
      </c>
      <c r="B28" s="4"/>
      <c r="C28" s="4"/>
      <c r="D28" s="4"/>
      <c r="E28" s="4"/>
    </row>
    <row r="29" spans="1:5">
      <c r="A29" s="2" t="s">
        <v>1337</v>
      </c>
      <c r="B29" s="7">
        <v>700000</v>
      </c>
      <c r="C29" s="7">
        <v>700000</v>
      </c>
      <c r="D29" s="4"/>
      <c r="E29" s="7">
        <v>127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29</v>
      </c>
      <c r="B2" s="1" t="s">
        <v>2</v>
      </c>
      <c r="C2" s="1" t="s">
        <v>30</v>
      </c>
      <c r="D2" s="1" t="s">
        <v>31</v>
      </c>
    </row>
    <row r="3" spans="1:4">
      <c r="A3" s="3" t="s">
        <v>504</v>
      </c>
      <c r="B3" s="4"/>
      <c r="C3" s="4"/>
      <c r="D3" s="4"/>
    </row>
    <row r="4" spans="1:4">
      <c r="A4" s="2" t="s">
        <v>505</v>
      </c>
      <c r="B4" s="7">
        <v>550</v>
      </c>
      <c r="C4" s="7">
        <v>-49</v>
      </c>
      <c r="D4" s="7">
        <v>-50</v>
      </c>
    </row>
    <row r="5" spans="1:4">
      <c r="A5" s="2" t="s">
        <v>508</v>
      </c>
      <c r="B5" s="6">
        <v>7091</v>
      </c>
      <c r="C5" s="6">
        <v>11708</v>
      </c>
      <c r="D5" s="6">
        <v>9408</v>
      </c>
    </row>
    <row r="6" spans="1:4">
      <c r="A6" s="2" t="s">
        <v>509</v>
      </c>
      <c r="B6" s="6">
        <v>7641</v>
      </c>
      <c r="C6" s="6">
        <v>11659</v>
      </c>
      <c r="D6" s="6">
        <v>9358</v>
      </c>
    </row>
    <row r="7" spans="1:4">
      <c r="A7" s="3" t="s">
        <v>510</v>
      </c>
      <c r="B7" s="4"/>
      <c r="C7" s="4"/>
      <c r="D7" s="4"/>
    </row>
    <row r="8" spans="1:4">
      <c r="A8" s="2" t="s">
        <v>505</v>
      </c>
      <c r="B8" s="4">
        <v>0</v>
      </c>
      <c r="C8" s="6">
        <v>-10065</v>
      </c>
      <c r="D8" s="6">
        <v>9211</v>
      </c>
    </row>
    <row r="9" spans="1:4">
      <c r="A9" s="2" t="s">
        <v>508</v>
      </c>
      <c r="B9" s="6">
        <v>-2523</v>
      </c>
      <c r="C9" s="6">
        <v>-5481</v>
      </c>
      <c r="D9" s="4">
        <v>737</v>
      </c>
    </row>
    <row r="10" spans="1:4">
      <c r="A10" s="2" t="s">
        <v>514</v>
      </c>
      <c r="B10" s="6">
        <v>-2523</v>
      </c>
      <c r="C10" s="6">
        <v>-15546</v>
      </c>
      <c r="D10" s="6">
        <v>9948</v>
      </c>
    </row>
    <row r="11" spans="1:4">
      <c r="A11" s="2" t="s">
        <v>100</v>
      </c>
      <c r="B11" s="7">
        <v>5118</v>
      </c>
      <c r="C11" s="7">
        <v>-3887</v>
      </c>
      <c r="D11" s="7">
        <v>193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ht="30">
      <c r="A2" s="1" t="s">
        <v>29</v>
      </c>
      <c r="B2" s="1" t="s">
        <v>2</v>
      </c>
      <c r="C2" s="1" t="s">
        <v>30</v>
      </c>
      <c r="D2" s="1" t="s">
        <v>31</v>
      </c>
    </row>
    <row r="3" spans="1:4">
      <c r="A3" s="3" t="s">
        <v>519</v>
      </c>
      <c r="B3" s="4"/>
      <c r="C3" s="4"/>
      <c r="D3" s="4"/>
    </row>
    <row r="4" spans="1:4">
      <c r="A4" s="2" t="s">
        <v>505</v>
      </c>
      <c r="B4" s="7">
        <v>8391</v>
      </c>
      <c r="C4" s="7">
        <v>-39445</v>
      </c>
      <c r="D4" s="7">
        <v>-46930</v>
      </c>
    </row>
    <row r="5" spans="1:4">
      <c r="A5" s="2" t="s">
        <v>508</v>
      </c>
      <c r="B5" s="6">
        <v>-2063</v>
      </c>
      <c r="C5" s="6">
        <v>34583</v>
      </c>
      <c r="D5" s="6">
        <v>50045</v>
      </c>
    </row>
    <row r="6" spans="1:4" ht="30">
      <c r="A6" s="2" t="s">
        <v>523</v>
      </c>
      <c r="B6" s="7">
        <v>6328</v>
      </c>
      <c r="C6" s="7">
        <v>-4862</v>
      </c>
      <c r="D6" s="7">
        <v>31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ht="30">
      <c r="A2" s="1" t="s">
        <v>29</v>
      </c>
      <c r="B2" s="1" t="s">
        <v>2</v>
      </c>
      <c r="C2" s="1" t="s">
        <v>30</v>
      </c>
      <c r="D2" s="1" t="s">
        <v>31</v>
      </c>
    </row>
    <row r="3" spans="1:4" ht="30">
      <c r="A3" s="3" t="s">
        <v>1351</v>
      </c>
      <c r="B3" s="4"/>
      <c r="C3" s="4"/>
      <c r="D3" s="4"/>
    </row>
    <row r="4" spans="1:4">
      <c r="A4" s="2" t="s">
        <v>526</v>
      </c>
      <c r="B4" s="7">
        <v>2215</v>
      </c>
      <c r="C4" s="7">
        <v>-1702</v>
      </c>
      <c r="D4" s="7">
        <v>1090</v>
      </c>
    </row>
    <row r="5" spans="1:4">
      <c r="A5" s="2" t="s">
        <v>528</v>
      </c>
      <c r="B5" s="6">
        <v>11777</v>
      </c>
      <c r="C5" s="6">
        <v>-4278</v>
      </c>
      <c r="D5" s="6">
        <v>-20931</v>
      </c>
    </row>
    <row r="6" spans="1:4">
      <c r="A6" s="2" t="s">
        <v>531</v>
      </c>
      <c r="B6" s="4">
        <v>140</v>
      </c>
      <c r="C6" s="4">
        <v>-285</v>
      </c>
      <c r="D6" s="6">
        <v>2010</v>
      </c>
    </row>
    <row r="7" spans="1:4">
      <c r="A7" s="2" t="s">
        <v>533</v>
      </c>
      <c r="B7" s="4">
        <v>182</v>
      </c>
      <c r="C7" s="6">
        <v>1145</v>
      </c>
      <c r="D7" s="6">
        <v>1158</v>
      </c>
    </row>
    <row r="8" spans="1:4">
      <c r="A8" s="2" t="s">
        <v>534</v>
      </c>
      <c r="B8" s="4">
        <v>0</v>
      </c>
      <c r="C8" s="4">
        <v>0</v>
      </c>
      <c r="D8" s="6">
        <v>2847</v>
      </c>
    </row>
    <row r="9" spans="1:4">
      <c r="A9" s="2" t="s">
        <v>535</v>
      </c>
      <c r="B9" s="4">
        <v>-535</v>
      </c>
      <c r="C9" s="4">
        <v>0</v>
      </c>
      <c r="D9" s="4">
        <v>92</v>
      </c>
    </row>
    <row r="10" spans="1:4">
      <c r="A10" s="2" t="s">
        <v>537</v>
      </c>
      <c r="B10" s="4">
        <v>541</v>
      </c>
      <c r="C10" s="4">
        <v>0</v>
      </c>
      <c r="D10" s="4">
        <v>0</v>
      </c>
    </row>
    <row r="11" spans="1:4">
      <c r="A11" s="2" t="s">
        <v>538</v>
      </c>
      <c r="B11" s="4">
        <v>-429</v>
      </c>
      <c r="C11" s="6">
        <v>1020</v>
      </c>
      <c r="D11" s="6">
        <v>2214</v>
      </c>
    </row>
    <row r="12" spans="1:4">
      <c r="A12" s="2" t="s">
        <v>540</v>
      </c>
      <c r="B12" s="6">
        <v>-9370</v>
      </c>
      <c r="C12" s="4">
        <v>72</v>
      </c>
      <c r="D12" s="6">
        <v>30709</v>
      </c>
    </row>
    <row r="13" spans="1:4">
      <c r="A13" s="2" t="s">
        <v>337</v>
      </c>
      <c r="B13" s="4">
        <v>597</v>
      </c>
      <c r="C13" s="4">
        <v>141</v>
      </c>
      <c r="D13" s="4">
        <v>117</v>
      </c>
    </row>
    <row r="14" spans="1:4">
      <c r="A14" s="2" t="s">
        <v>100</v>
      </c>
      <c r="B14" s="7">
        <v>5118</v>
      </c>
      <c r="C14" s="7">
        <v>-3887</v>
      </c>
      <c r="D14" s="7">
        <v>19306</v>
      </c>
    </row>
    <row r="15" spans="1:4" ht="30">
      <c r="A15" s="3" t="s">
        <v>1352</v>
      </c>
      <c r="B15" s="4"/>
      <c r="C15" s="4"/>
      <c r="D15" s="4"/>
    </row>
    <row r="16" spans="1:4">
      <c r="A16" s="2" t="s">
        <v>526</v>
      </c>
      <c r="B16" s="167">
        <v>0.35</v>
      </c>
      <c r="C16" s="167">
        <v>0.35</v>
      </c>
      <c r="D16" s="167">
        <v>0.35</v>
      </c>
    </row>
    <row r="17" spans="1:4">
      <c r="A17" s="2" t="s">
        <v>528</v>
      </c>
      <c r="B17" s="167">
        <v>1.861</v>
      </c>
      <c r="C17" s="167">
        <v>0.88</v>
      </c>
      <c r="D17" s="167">
        <v>-6.7190000000000003</v>
      </c>
    </row>
    <row r="18" spans="1:4">
      <c r="A18" s="2" t="s">
        <v>531</v>
      </c>
      <c r="B18" s="167">
        <v>2.1999999999999999E-2</v>
      </c>
      <c r="C18" s="167">
        <v>5.8999999999999997E-2</v>
      </c>
      <c r="D18" s="167">
        <v>0.64500000000000002</v>
      </c>
    </row>
    <row r="19" spans="1:4">
      <c r="A19" s="2" t="s">
        <v>533</v>
      </c>
      <c r="B19" s="167">
        <v>2.9000000000000001E-2</v>
      </c>
      <c r="C19" s="167">
        <v>-0.23599999999999999</v>
      </c>
      <c r="D19" s="167">
        <v>0.372</v>
      </c>
    </row>
    <row r="20" spans="1:4">
      <c r="A20" s="2" t="s">
        <v>534</v>
      </c>
      <c r="B20" s="167">
        <v>0</v>
      </c>
      <c r="C20" s="167">
        <v>0</v>
      </c>
      <c r="D20" s="167">
        <v>0.91400000000000003</v>
      </c>
    </row>
    <row r="21" spans="1:4">
      <c r="A21" s="2" t="s">
        <v>535</v>
      </c>
      <c r="B21" s="167">
        <v>-8.5000000000000006E-2</v>
      </c>
      <c r="C21" s="167">
        <v>0</v>
      </c>
      <c r="D21" s="167">
        <v>0.03</v>
      </c>
    </row>
    <row r="22" spans="1:4">
      <c r="A22" s="2" t="s">
        <v>537</v>
      </c>
      <c r="B22" s="167">
        <v>8.5000000000000006E-2</v>
      </c>
      <c r="C22" s="167">
        <v>0</v>
      </c>
      <c r="D22" s="167">
        <v>0</v>
      </c>
    </row>
    <row r="23" spans="1:4">
      <c r="A23" s="2" t="s">
        <v>538</v>
      </c>
      <c r="B23" s="167">
        <v>-6.7000000000000004E-2</v>
      </c>
      <c r="C23" s="167">
        <v>-0.21</v>
      </c>
      <c r="D23" s="167">
        <v>0.71099999999999997</v>
      </c>
    </row>
    <row r="24" spans="1:4">
      <c r="A24" s="2" t="s">
        <v>540</v>
      </c>
      <c r="B24" s="167">
        <v>-1.4810000000000001</v>
      </c>
      <c r="C24" s="167">
        <v>-1.4999999999999999E-2</v>
      </c>
      <c r="D24" s="167">
        <v>9.8580000000000005</v>
      </c>
    </row>
    <row r="25" spans="1:4">
      <c r="A25" s="2" t="s">
        <v>337</v>
      </c>
      <c r="B25" s="167">
        <v>9.5000000000000001E-2</v>
      </c>
      <c r="C25" s="167">
        <v>-2.9000000000000001E-2</v>
      </c>
      <c r="D25" s="167">
        <v>3.6999999999999998E-2</v>
      </c>
    </row>
    <row r="26" spans="1:4">
      <c r="A26" s="2" t="s">
        <v>551</v>
      </c>
      <c r="B26" s="167">
        <v>0.80900000000000005</v>
      </c>
      <c r="C26" s="167">
        <v>0.79900000000000004</v>
      </c>
      <c r="D26" s="167">
        <v>6.19800000000000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53</v>
      </c>
      <c r="B1" s="8" t="s">
        <v>2</v>
      </c>
      <c r="C1" s="8" t="s">
        <v>30</v>
      </c>
    </row>
    <row r="2" spans="1:3" ht="30">
      <c r="A2" s="1" t="s">
        <v>29</v>
      </c>
      <c r="B2" s="8"/>
      <c r="C2" s="8"/>
    </row>
    <row r="3" spans="1:3">
      <c r="A3" s="3" t="s">
        <v>553</v>
      </c>
      <c r="B3" s="4"/>
      <c r="C3" s="4"/>
    </row>
    <row r="4" spans="1:3">
      <c r="A4" s="2" t="s">
        <v>554</v>
      </c>
      <c r="B4" s="7">
        <v>106944</v>
      </c>
      <c r="C4" s="7">
        <v>121644</v>
      </c>
    </row>
    <row r="5" spans="1:3">
      <c r="A5" s="2" t="s">
        <v>555</v>
      </c>
      <c r="B5" s="6">
        <v>7116</v>
      </c>
      <c r="C5" s="6">
        <v>7308</v>
      </c>
    </row>
    <row r="6" spans="1:3">
      <c r="A6" s="2" t="s">
        <v>556</v>
      </c>
      <c r="B6" s="6">
        <v>28042</v>
      </c>
      <c r="C6" s="6">
        <v>15961</v>
      </c>
    </row>
    <row r="7" spans="1:3">
      <c r="A7" s="2" t="s">
        <v>557</v>
      </c>
      <c r="B7" s="6">
        <v>18694</v>
      </c>
      <c r="C7" s="6">
        <v>17975</v>
      </c>
    </row>
    <row r="8" spans="1:3">
      <c r="A8" s="2" t="s">
        <v>1354</v>
      </c>
      <c r="B8" s="6">
        <v>160796</v>
      </c>
      <c r="C8" s="6">
        <v>162888</v>
      </c>
    </row>
    <row r="9" spans="1:3" ht="30">
      <c r="A9" s="2" t="s">
        <v>558</v>
      </c>
      <c r="B9" s="6">
        <v>-90433</v>
      </c>
      <c r="C9" s="6">
        <v>-89994</v>
      </c>
    </row>
    <row r="10" spans="1:3">
      <c r="A10" s="2" t="s">
        <v>561</v>
      </c>
      <c r="B10" s="6">
        <v>70363</v>
      </c>
      <c r="C10" s="6">
        <v>72894</v>
      </c>
    </row>
    <row r="11" spans="1:3">
      <c r="A11" s="3" t="s">
        <v>562</v>
      </c>
      <c r="B11" s="4"/>
      <c r="C11" s="4"/>
    </row>
    <row r="12" spans="1:3">
      <c r="A12" s="2" t="s">
        <v>321</v>
      </c>
      <c r="B12" s="6">
        <v>-74363</v>
      </c>
      <c r="C12" s="6">
        <v>-75467</v>
      </c>
    </row>
    <row r="13" spans="1:3">
      <c r="A13" s="2" t="s">
        <v>328</v>
      </c>
      <c r="B13" s="6">
        <v>-3472</v>
      </c>
      <c r="C13" s="6">
        <v>-7046</v>
      </c>
    </row>
    <row r="14" spans="1:3">
      <c r="A14" s="2" t="s">
        <v>567</v>
      </c>
      <c r="B14" s="6">
        <v>-77835</v>
      </c>
      <c r="C14" s="6">
        <v>-82513</v>
      </c>
    </row>
    <row r="15" spans="1:3">
      <c r="A15" s="2" t="s">
        <v>570</v>
      </c>
      <c r="B15" s="7">
        <v>-7472</v>
      </c>
      <c r="C15" s="7">
        <v>-96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55</v>
      </c>
      <c r="B1" s="8" t="s">
        <v>2</v>
      </c>
      <c r="C1" s="8" t="s">
        <v>30</v>
      </c>
    </row>
    <row r="2" spans="1:3" ht="30">
      <c r="A2" s="1" t="s">
        <v>29</v>
      </c>
      <c r="B2" s="8"/>
      <c r="C2" s="8"/>
    </row>
    <row r="3" spans="1:3">
      <c r="A3" s="3" t="s">
        <v>499</v>
      </c>
      <c r="B3" s="4"/>
      <c r="C3" s="4"/>
    </row>
    <row r="4" spans="1:3">
      <c r="A4" s="2" t="s">
        <v>575</v>
      </c>
      <c r="B4" s="7">
        <v>7247</v>
      </c>
      <c r="C4" s="7">
        <v>7596</v>
      </c>
    </row>
    <row r="5" spans="1:3">
      <c r="A5" s="2" t="s">
        <v>576</v>
      </c>
      <c r="B5" s="6">
        <v>2176</v>
      </c>
      <c r="C5" s="6">
        <v>1326</v>
      </c>
    </row>
    <row r="6" spans="1:3">
      <c r="A6" s="2" t="s">
        <v>577</v>
      </c>
      <c r="B6" s="6">
        <v>-1633</v>
      </c>
      <c r="C6" s="4">
        <v>-182</v>
      </c>
    </row>
    <row r="7" spans="1:3">
      <c r="A7" s="2" t="s">
        <v>580</v>
      </c>
      <c r="B7" s="6">
        <v>-15262</v>
      </c>
      <c r="C7" s="6">
        <v>-18359</v>
      </c>
    </row>
    <row r="8" spans="1:3">
      <c r="A8" s="2" t="s">
        <v>570</v>
      </c>
      <c r="B8" s="7">
        <v>-7472</v>
      </c>
      <c r="C8" s="7">
        <v>-96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56</v>
      </c>
      <c r="B1" s="8" t="s">
        <v>1</v>
      </c>
      <c r="C1" s="8"/>
      <c r="D1" s="8"/>
    </row>
    <row r="2" spans="1:4">
      <c r="A2" s="8"/>
      <c r="B2" s="1" t="s">
        <v>2</v>
      </c>
      <c r="C2" s="1" t="s">
        <v>30</v>
      </c>
      <c r="D2" s="1" t="s">
        <v>31</v>
      </c>
    </row>
    <row r="3" spans="1:4" ht="60">
      <c r="A3" s="3" t="s">
        <v>1357</v>
      </c>
      <c r="B3" s="4"/>
      <c r="C3" s="4"/>
      <c r="D3" s="4"/>
    </row>
    <row r="4" spans="1:4">
      <c r="A4" s="2" t="s">
        <v>1358</v>
      </c>
      <c r="B4" s="7">
        <v>6423000</v>
      </c>
      <c r="C4" s="7">
        <v>5056000</v>
      </c>
      <c r="D4" s="4"/>
    </row>
    <row r="5" spans="1:4">
      <c r="A5" s="2" t="s">
        <v>591</v>
      </c>
      <c r="B5" s="6">
        <v>432000</v>
      </c>
      <c r="C5" s="6">
        <v>622000</v>
      </c>
      <c r="D5" s="4"/>
    </row>
    <row r="6" spans="1:4">
      <c r="A6" s="2" t="s">
        <v>592</v>
      </c>
      <c r="B6" s="6">
        <v>320000</v>
      </c>
      <c r="C6" s="6">
        <v>745000</v>
      </c>
      <c r="D6" s="4"/>
    </row>
    <row r="7" spans="1:4">
      <c r="A7" s="2" t="s">
        <v>593</v>
      </c>
      <c r="B7" s="6">
        <v>-743000</v>
      </c>
      <c r="C7" s="4">
        <v>0</v>
      </c>
      <c r="D7" s="4"/>
    </row>
    <row r="8" spans="1:4">
      <c r="A8" s="2" t="s">
        <v>595</v>
      </c>
      <c r="B8" s="6">
        <v>-255000</v>
      </c>
      <c r="C8" s="4">
        <v>0</v>
      </c>
      <c r="D8" s="4"/>
    </row>
    <row r="9" spans="1:4">
      <c r="A9" s="2" t="s">
        <v>597</v>
      </c>
      <c r="B9" s="6">
        <v>-1514000</v>
      </c>
      <c r="C9" s="4">
        <v>0</v>
      </c>
      <c r="D9" s="4"/>
    </row>
    <row r="10" spans="1:4">
      <c r="A10" s="2" t="s">
        <v>1359</v>
      </c>
      <c r="B10" s="6">
        <v>4663000</v>
      </c>
      <c r="C10" s="6">
        <v>6423000</v>
      </c>
      <c r="D10" s="6">
        <v>5056000</v>
      </c>
    </row>
    <row r="11" spans="1:4" ht="30">
      <c r="A11" s="2" t="s">
        <v>1360</v>
      </c>
      <c r="B11" s="6">
        <v>100000</v>
      </c>
      <c r="C11" s="6">
        <v>400000</v>
      </c>
      <c r="D11" s="6">
        <v>200000</v>
      </c>
    </row>
    <row r="12" spans="1:4" ht="45">
      <c r="A12" s="2" t="s">
        <v>1361</v>
      </c>
      <c r="B12" s="7">
        <v>600000</v>
      </c>
      <c r="C12" s="7">
        <v>600000</v>
      </c>
      <c r="D1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 min="7" max="7" width="18" bestFit="1" customWidth="1"/>
    <col min="8" max="8" width="22.140625" bestFit="1" customWidth="1"/>
  </cols>
  <sheetData>
    <row r="1" spans="1:8" ht="15" customHeight="1">
      <c r="A1" s="1" t="s">
        <v>124</v>
      </c>
      <c r="B1" s="8" t="s">
        <v>125</v>
      </c>
      <c r="C1" s="8" t="s">
        <v>126</v>
      </c>
      <c r="D1" s="8" t="s">
        <v>127</v>
      </c>
      <c r="E1" s="8" t="s">
        <v>128</v>
      </c>
      <c r="F1" s="8" t="s">
        <v>129</v>
      </c>
      <c r="G1" s="8" t="s">
        <v>130</v>
      </c>
      <c r="H1" s="8" t="s">
        <v>131</v>
      </c>
    </row>
    <row r="2" spans="1:8" ht="30">
      <c r="A2" s="1" t="s">
        <v>29</v>
      </c>
      <c r="B2" s="8"/>
      <c r="C2" s="8"/>
      <c r="D2" s="8"/>
      <c r="E2" s="8"/>
      <c r="F2" s="8"/>
      <c r="G2" s="8"/>
      <c r="H2" s="8"/>
    </row>
    <row r="3" spans="1:8">
      <c r="A3" s="2" t="s">
        <v>132</v>
      </c>
      <c r="B3" s="7">
        <v>517794</v>
      </c>
      <c r="C3" s="7">
        <v>321</v>
      </c>
      <c r="D3" s="7">
        <v>347455</v>
      </c>
      <c r="E3" s="7">
        <v>187636</v>
      </c>
      <c r="F3" s="7">
        <v>-17618</v>
      </c>
      <c r="G3" s="7">
        <v>517794</v>
      </c>
      <c r="H3" s="4"/>
    </row>
    <row r="4" spans="1:8" ht="30">
      <c r="A4" s="3" t="s">
        <v>133</v>
      </c>
      <c r="B4" s="4"/>
      <c r="C4" s="4"/>
      <c r="D4" s="4"/>
      <c r="E4" s="4"/>
      <c r="F4" s="4"/>
      <c r="G4" s="4"/>
      <c r="H4" s="4"/>
    </row>
    <row r="5" spans="1:8">
      <c r="A5" s="2" t="s">
        <v>101</v>
      </c>
      <c r="B5" s="6">
        <v>-16191</v>
      </c>
      <c r="C5" s="4">
        <v>0</v>
      </c>
      <c r="D5" s="4">
        <v>0</v>
      </c>
      <c r="E5" s="6">
        <v>-16191</v>
      </c>
      <c r="F5" s="4">
        <v>0</v>
      </c>
      <c r="G5" s="6">
        <v>-16191</v>
      </c>
      <c r="H5" s="4">
        <v>0</v>
      </c>
    </row>
    <row r="6" spans="1:8">
      <c r="A6" s="2" t="s">
        <v>134</v>
      </c>
      <c r="B6" s="6">
        <v>-16892</v>
      </c>
      <c r="C6" s="4">
        <v>0</v>
      </c>
      <c r="D6" s="4">
        <v>0</v>
      </c>
      <c r="E6" s="4">
        <v>0</v>
      </c>
      <c r="F6" s="6">
        <v>-16892</v>
      </c>
      <c r="G6" s="6">
        <v>-16892</v>
      </c>
      <c r="H6" s="4">
        <v>0</v>
      </c>
    </row>
    <row r="7" spans="1:8">
      <c r="A7" s="2" t="s">
        <v>135</v>
      </c>
      <c r="B7" s="4">
        <v>933</v>
      </c>
      <c r="C7" s="4">
        <v>2</v>
      </c>
      <c r="D7" s="4">
        <v>931</v>
      </c>
      <c r="E7" s="4">
        <v>0</v>
      </c>
      <c r="F7" s="4">
        <v>0</v>
      </c>
      <c r="G7" s="4">
        <v>933</v>
      </c>
      <c r="H7" s="4">
        <v>0</v>
      </c>
    </row>
    <row r="8" spans="1:8" ht="30">
      <c r="A8" s="2" t="s">
        <v>136</v>
      </c>
      <c r="B8" s="6">
        <v>6571</v>
      </c>
      <c r="C8" s="4">
        <v>0</v>
      </c>
      <c r="D8" s="6">
        <v>6571</v>
      </c>
      <c r="E8" s="4"/>
      <c r="F8" s="4"/>
      <c r="G8" s="6">
        <v>6571</v>
      </c>
      <c r="H8" s="4"/>
    </row>
    <row r="9" spans="1:8">
      <c r="A9" s="2" t="s">
        <v>137</v>
      </c>
      <c r="B9" s="6">
        <v>492215</v>
      </c>
      <c r="C9" s="4">
        <v>323</v>
      </c>
      <c r="D9" s="6">
        <v>354957</v>
      </c>
      <c r="E9" s="6">
        <v>171445</v>
      </c>
      <c r="F9" s="6">
        <v>-34510</v>
      </c>
      <c r="G9" s="6">
        <v>492215</v>
      </c>
      <c r="H9" s="4">
        <v>0</v>
      </c>
    </row>
    <row r="10" spans="1:8" ht="30">
      <c r="A10" s="3" t="s">
        <v>133</v>
      </c>
      <c r="B10" s="4"/>
      <c r="C10" s="4"/>
      <c r="D10" s="4"/>
      <c r="E10" s="4"/>
      <c r="F10" s="4"/>
      <c r="G10" s="4"/>
      <c r="H10" s="4"/>
    </row>
    <row r="11" spans="1:8">
      <c r="A11" s="2" t="s">
        <v>101</v>
      </c>
      <c r="B11" s="4">
        <v>-975</v>
      </c>
      <c r="C11" s="4">
        <v>0</v>
      </c>
      <c r="D11" s="4">
        <v>0</v>
      </c>
      <c r="E11" s="4">
        <v>-618</v>
      </c>
      <c r="F11" s="4">
        <v>0</v>
      </c>
      <c r="G11" s="4">
        <v>-618</v>
      </c>
      <c r="H11" s="4">
        <v>-357</v>
      </c>
    </row>
    <row r="12" spans="1:8">
      <c r="A12" s="2" t="s">
        <v>134</v>
      </c>
      <c r="B12" s="6">
        <v>12893</v>
      </c>
      <c r="C12" s="4">
        <v>0</v>
      </c>
      <c r="D12" s="4">
        <v>0</v>
      </c>
      <c r="E12" s="4">
        <v>0</v>
      </c>
      <c r="F12" s="6">
        <v>13258</v>
      </c>
      <c r="G12" s="6">
        <v>13258</v>
      </c>
      <c r="H12" s="4">
        <v>-365</v>
      </c>
    </row>
    <row r="13" spans="1:8" ht="30">
      <c r="A13" s="2" t="s">
        <v>138</v>
      </c>
      <c r="B13" s="6">
        <v>41630</v>
      </c>
      <c r="C13" s="4"/>
      <c r="D13" s="4"/>
      <c r="E13" s="4"/>
      <c r="F13" s="4"/>
      <c r="G13" s="4"/>
      <c r="H13" s="6">
        <v>41630</v>
      </c>
    </row>
    <row r="14" spans="1:8">
      <c r="A14" s="2" t="s">
        <v>135</v>
      </c>
      <c r="B14" s="4">
        <v>741</v>
      </c>
      <c r="C14" s="4">
        <v>2</v>
      </c>
      <c r="D14" s="4">
        <v>739</v>
      </c>
      <c r="E14" s="4">
        <v>0</v>
      </c>
      <c r="F14" s="4">
        <v>0</v>
      </c>
      <c r="G14" s="4">
        <v>741</v>
      </c>
      <c r="H14" s="4">
        <v>0</v>
      </c>
    </row>
    <row r="15" spans="1:8" ht="30">
      <c r="A15" s="2" t="s">
        <v>136</v>
      </c>
      <c r="B15" s="6">
        <v>7894</v>
      </c>
      <c r="C15" s="4"/>
      <c r="D15" s="6">
        <v>7894</v>
      </c>
      <c r="E15" s="4"/>
      <c r="F15" s="4"/>
      <c r="G15" s="6">
        <v>7894</v>
      </c>
      <c r="H15" s="4"/>
    </row>
    <row r="16" spans="1:8">
      <c r="A16" s="2" t="s">
        <v>139</v>
      </c>
      <c r="B16" s="6">
        <v>554398</v>
      </c>
      <c r="C16" s="4">
        <v>325</v>
      </c>
      <c r="D16" s="6">
        <v>363590</v>
      </c>
      <c r="E16" s="6">
        <v>170827</v>
      </c>
      <c r="F16" s="6">
        <v>-21252</v>
      </c>
      <c r="G16" s="6">
        <v>513490</v>
      </c>
      <c r="H16" s="6">
        <v>40908</v>
      </c>
    </row>
    <row r="17" spans="1:8" ht="30">
      <c r="A17" s="3" t="s">
        <v>133</v>
      </c>
      <c r="B17" s="4"/>
      <c r="C17" s="4"/>
      <c r="D17" s="4"/>
      <c r="E17" s="4"/>
      <c r="F17" s="4"/>
      <c r="G17" s="4"/>
      <c r="H17" s="4"/>
    </row>
    <row r="18" spans="1:8">
      <c r="A18" s="2" t="s">
        <v>101</v>
      </c>
      <c r="B18" s="6">
        <v>1210</v>
      </c>
      <c r="C18" s="4">
        <v>0</v>
      </c>
      <c r="D18" s="4">
        <v>0</v>
      </c>
      <c r="E18" s="6">
        <v>2419</v>
      </c>
      <c r="F18" s="4">
        <v>0</v>
      </c>
      <c r="G18" s="6">
        <v>2419</v>
      </c>
      <c r="H18" s="6">
        <v>-1209</v>
      </c>
    </row>
    <row r="19" spans="1:8">
      <c r="A19" s="2" t="s">
        <v>134</v>
      </c>
      <c r="B19" s="6">
        <v>-79997</v>
      </c>
      <c r="C19" s="4">
        <v>0</v>
      </c>
      <c r="D19" s="4">
        <v>0</v>
      </c>
      <c r="E19" s="4">
        <v>0</v>
      </c>
      <c r="F19" s="6">
        <v>-77966</v>
      </c>
      <c r="G19" s="6">
        <v>-77966</v>
      </c>
      <c r="H19" s="6">
        <v>-2031</v>
      </c>
    </row>
    <row r="20" spans="1:8" ht="30">
      <c r="A20" s="2" t="s">
        <v>140</v>
      </c>
      <c r="B20" s="4">
        <v>-704</v>
      </c>
      <c r="C20" s="4"/>
      <c r="D20" s="4">
        <v>-704</v>
      </c>
      <c r="E20" s="4"/>
      <c r="F20" s="4"/>
      <c r="G20" s="4">
        <v>-704</v>
      </c>
      <c r="H20" s="4"/>
    </row>
    <row r="21" spans="1:8" ht="30">
      <c r="A21" s="2" t="s">
        <v>141</v>
      </c>
      <c r="B21" s="6">
        <v>-18679</v>
      </c>
      <c r="C21" s="4">
        <v>-10</v>
      </c>
      <c r="D21" s="6">
        <v>-13464</v>
      </c>
      <c r="E21" s="6">
        <v>-5205</v>
      </c>
      <c r="F21" s="4"/>
      <c r="G21" s="6">
        <v>-18679</v>
      </c>
      <c r="H21" s="4"/>
    </row>
    <row r="22" spans="1:8">
      <c r="A22" s="2" t="s">
        <v>135</v>
      </c>
      <c r="B22" s="6">
        <v>1448</v>
      </c>
      <c r="C22" s="4">
        <v>1</v>
      </c>
      <c r="D22" s="6">
        <v>1447</v>
      </c>
      <c r="E22" s="4">
        <v>0</v>
      </c>
      <c r="F22" s="4">
        <v>0</v>
      </c>
      <c r="G22" s="6">
        <v>1448</v>
      </c>
      <c r="H22" s="4">
        <v>0</v>
      </c>
    </row>
    <row r="23" spans="1:8" ht="30">
      <c r="A23" s="2" t="s">
        <v>136</v>
      </c>
      <c r="B23" s="6">
        <v>10475</v>
      </c>
      <c r="C23" s="4">
        <v>2</v>
      </c>
      <c r="D23" s="6">
        <v>10473</v>
      </c>
      <c r="E23" s="4"/>
      <c r="F23" s="4"/>
      <c r="G23" s="6">
        <v>10475</v>
      </c>
      <c r="H23" s="4"/>
    </row>
    <row r="24" spans="1:8">
      <c r="A24" s="2" t="s">
        <v>142</v>
      </c>
      <c r="B24" s="7">
        <v>468151</v>
      </c>
      <c r="C24" s="7">
        <v>318</v>
      </c>
      <c r="D24" s="7">
        <v>361342</v>
      </c>
      <c r="E24" s="7">
        <v>168041</v>
      </c>
      <c r="F24" s="7">
        <v>-99218</v>
      </c>
      <c r="G24" s="7">
        <v>430483</v>
      </c>
      <c r="H24" s="7">
        <v>3766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362</v>
      </c>
      <c r="B1" s="1" t="s">
        <v>82</v>
      </c>
      <c r="C1" s="8" t="s">
        <v>1</v>
      </c>
      <c r="D1" s="8"/>
      <c r="E1" s="8"/>
    </row>
    <row r="2" spans="1:5">
      <c r="A2" s="8"/>
      <c r="B2" s="1" t="s">
        <v>30</v>
      </c>
      <c r="C2" s="1" t="s">
        <v>2</v>
      </c>
      <c r="D2" s="1" t="s">
        <v>30</v>
      </c>
      <c r="E2" s="1" t="s">
        <v>31</v>
      </c>
    </row>
    <row r="3" spans="1:5">
      <c r="A3" s="3" t="s">
        <v>499</v>
      </c>
      <c r="B3" s="4"/>
      <c r="C3" s="4"/>
      <c r="D3" s="4"/>
      <c r="E3" s="4"/>
    </row>
    <row r="4" spans="1:5">
      <c r="A4" s="2" t="s">
        <v>100</v>
      </c>
      <c r="B4" s="4"/>
      <c r="C4" s="7">
        <v>5118000</v>
      </c>
      <c r="D4" s="7">
        <v>-3887000</v>
      </c>
      <c r="E4" s="7">
        <v>19306000</v>
      </c>
    </row>
    <row r="5" spans="1:5">
      <c r="A5" s="2" t="s">
        <v>1363</v>
      </c>
      <c r="B5" s="4"/>
      <c r="C5" s="167">
        <v>0.80900000000000005</v>
      </c>
      <c r="D5" s="167">
        <v>0.79900000000000004</v>
      </c>
      <c r="E5" s="167">
        <v>6.1980000000000004</v>
      </c>
    </row>
    <row r="6" spans="1:5">
      <c r="A6" s="2" t="s">
        <v>526</v>
      </c>
      <c r="B6" s="4"/>
      <c r="C6" s="167">
        <v>0.35</v>
      </c>
      <c r="D6" s="167">
        <v>0.35</v>
      </c>
      <c r="E6" s="167">
        <v>0.35</v>
      </c>
    </row>
    <row r="7" spans="1:5" ht="45">
      <c r="A7" s="2" t="s">
        <v>1364</v>
      </c>
      <c r="B7" s="4"/>
      <c r="C7" s="167">
        <v>2.29</v>
      </c>
      <c r="D7" s="167">
        <v>-0.81399999999999995</v>
      </c>
      <c r="E7" s="167">
        <v>-3.661</v>
      </c>
    </row>
    <row r="8" spans="1:5" ht="30">
      <c r="A8" s="3" t="s">
        <v>1365</v>
      </c>
      <c r="B8" s="4"/>
      <c r="C8" s="4"/>
      <c r="D8" s="4"/>
      <c r="E8" s="4"/>
    </row>
    <row r="9" spans="1:5">
      <c r="A9" s="2" t="s">
        <v>554</v>
      </c>
      <c r="B9" s="4"/>
      <c r="C9" s="6">
        <v>305400000</v>
      </c>
      <c r="D9" s="4"/>
      <c r="E9" s="4"/>
    </row>
    <row r="10" spans="1:5" ht="30">
      <c r="A10" s="2" t="s">
        <v>1366</v>
      </c>
      <c r="B10" s="4"/>
      <c r="C10" s="6">
        <v>-9400000</v>
      </c>
      <c r="D10" s="6">
        <v>100000</v>
      </c>
      <c r="E10" s="4"/>
    </row>
    <row r="11" spans="1:5" ht="30">
      <c r="A11" s="2" t="s">
        <v>558</v>
      </c>
      <c r="B11" s="6">
        <v>89994000</v>
      </c>
      <c r="C11" s="6">
        <v>90433000</v>
      </c>
      <c r="D11" s="6">
        <v>89994000</v>
      </c>
      <c r="E11" s="4"/>
    </row>
    <row r="12" spans="1:5">
      <c r="A12" s="2" t="s">
        <v>1367</v>
      </c>
      <c r="B12" s="6">
        <v>10100000</v>
      </c>
      <c r="C12" s="6">
        <v>400000</v>
      </c>
      <c r="D12" s="6">
        <v>-400000</v>
      </c>
      <c r="E12" s="4"/>
    </row>
    <row r="13" spans="1:5" ht="45">
      <c r="A13" s="2" t="s">
        <v>1368</v>
      </c>
      <c r="B13" s="4"/>
      <c r="C13" s="6">
        <v>9800000</v>
      </c>
      <c r="D13" s="6">
        <v>-500000</v>
      </c>
      <c r="E13" s="4"/>
    </row>
    <row r="14" spans="1:5">
      <c r="A14" s="2" t="s">
        <v>1369</v>
      </c>
      <c r="B14" s="4"/>
      <c r="C14" s="4"/>
      <c r="D14" s="4"/>
      <c r="E14" s="4"/>
    </row>
    <row r="15" spans="1:5" ht="30">
      <c r="A15" s="3" t="s">
        <v>1365</v>
      </c>
      <c r="B15" s="4"/>
      <c r="C15" s="4"/>
      <c r="D15" s="4"/>
      <c r="E15" s="4"/>
    </row>
    <row r="16" spans="1:5" ht="30">
      <c r="A16" s="2" t="s">
        <v>1366</v>
      </c>
      <c r="B16" s="4"/>
      <c r="C16" s="6">
        <v>-7600000</v>
      </c>
      <c r="D16" s="6">
        <v>10200000</v>
      </c>
      <c r="E16" s="4"/>
    </row>
    <row r="17" spans="1:5" ht="30">
      <c r="A17" s="2" t="s">
        <v>1370</v>
      </c>
      <c r="B17" s="4"/>
      <c r="C17" s="4"/>
      <c r="D17" s="4"/>
      <c r="E17" s="4"/>
    </row>
    <row r="18" spans="1:5" ht="30">
      <c r="A18" s="3" t="s">
        <v>1365</v>
      </c>
      <c r="B18" s="4"/>
      <c r="C18" s="4"/>
      <c r="D18" s="4"/>
      <c r="E18" s="4"/>
    </row>
    <row r="19" spans="1:5" ht="30">
      <c r="A19" s="2" t="s">
        <v>1366</v>
      </c>
      <c r="B19" s="4"/>
      <c r="C19" s="6">
        <v>-1800000</v>
      </c>
      <c r="D19" s="4"/>
      <c r="E19" s="4"/>
    </row>
    <row r="20" spans="1:5">
      <c r="A20" s="2" t="s">
        <v>1371</v>
      </c>
      <c r="B20" s="4"/>
      <c r="C20" s="4"/>
      <c r="D20" s="4"/>
      <c r="E20" s="4"/>
    </row>
    <row r="21" spans="1:5" ht="30">
      <c r="A21" s="3" t="s">
        <v>1365</v>
      </c>
      <c r="B21" s="4"/>
      <c r="C21" s="4"/>
      <c r="D21" s="4"/>
      <c r="E21" s="4"/>
    </row>
    <row r="22" spans="1:5" ht="30">
      <c r="A22" s="2" t="s">
        <v>1366</v>
      </c>
      <c r="B22" s="4"/>
      <c r="C22" s="4"/>
      <c r="D22" s="6">
        <v>-10100000</v>
      </c>
      <c r="E22" s="4"/>
    </row>
    <row r="23" spans="1:5">
      <c r="A23" s="2" t="s">
        <v>508</v>
      </c>
      <c r="B23" s="4"/>
      <c r="C23" s="4"/>
      <c r="D23" s="4"/>
      <c r="E23" s="4"/>
    </row>
    <row r="24" spans="1:5" ht="30">
      <c r="A24" s="3" t="s">
        <v>1365</v>
      </c>
      <c r="B24" s="4"/>
      <c r="C24" s="4"/>
      <c r="D24" s="4"/>
      <c r="E24" s="4"/>
    </row>
    <row r="25" spans="1:5">
      <c r="A25" s="2" t="s">
        <v>554</v>
      </c>
      <c r="B25" s="4"/>
      <c r="C25" s="6">
        <v>58700000</v>
      </c>
      <c r="D25" s="4"/>
      <c r="E25" s="4"/>
    </row>
    <row r="26" spans="1:5">
      <c r="A26" s="2" t="s">
        <v>1372</v>
      </c>
      <c r="B26" s="4"/>
      <c r="C26" s="4"/>
      <c r="D26" s="4"/>
      <c r="E26" s="4"/>
    </row>
    <row r="27" spans="1:5" ht="30">
      <c r="A27" s="3" t="s">
        <v>1365</v>
      </c>
      <c r="B27" s="4"/>
      <c r="C27" s="4"/>
      <c r="D27" s="4"/>
      <c r="E27" s="4"/>
    </row>
    <row r="28" spans="1:5">
      <c r="A28" s="2" t="s">
        <v>554</v>
      </c>
      <c r="B28" s="4"/>
      <c r="C28" s="7">
        <v>246700000</v>
      </c>
      <c r="D28" s="4"/>
      <c r="E28"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c r="A2" s="1" t="s">
        <v>1196</v>
      </c>
      <c r="B2" s="1" t="s">
        <v>2</v>
      </c>
      <c r="C2" s="1" t="s">
        <v>30</v>
      </c>
      <c r="D2" s="1" t="s">
        <v>31</v>
      </c>
    </row>
    <row r="3" spans="1:4" ht="30">
      <c r="A3" s="3" t="s">
        <v>601</v>
      </c>
      <c r="B3" s="4"/>
      <c r="C3" s="4"/>
      <c r="D3" s="4"/>
    </row>
    <row r="4" spans="1:4">
      <c r="A4" s="2" t="s">
        <v>1374</v>
      </c>
      <c r="B4" s="9">
        <v>15.5</v>
      </c>
      <c r="C4" s="4"/>
      <c r="D4" s="4"/>
    </row>
    <row r="5" spans="1:4">
      <c r="A5" s="2" t="s">
        <v>1375</v>
      </c>
      <c r="B5" s="4">
        <v>11.7</v>
      </c>
      <c r="C5" s="4"/>
      <c r="D5" s="4"/>
    </row>
    <row r="6" spans="1:4">
      <c r="A6" s="2" t="s">
        <v>1376</v>
      </c>
      <c r="B6" s="4">
        <v>7.1</v>
      </c>
      <c r="C6" s="4"/>
      <c r="D6" s="4"/>
    </row>
    <row r="7" spans="1:4">
      <c r="A7" s="2" t="s">
        <v>1377</v>
      </c>
      <c r="B7" s="4">
        <v>4.2</v>
      </c>
      <c r="C7" s="4"/>
      <c r="D7" s="4"/>
    </row>
    <row r="8" spans="1:4">
      <c r="A8" s="2" t="s">
        <v>1378</v>
      </c>
      <c r="B8" s="4">
        <v>3.7</v>
      </c>
      <c r="C8" s="4"/>
      <c r="D8" s="4"/>
    </row>
    <row r="9" spans="1:4">
      <c r="A9" s="2" t="s">
        <v>1379</v>
      </c>
      <c r="B9" s="4">
        <v>5.3</v>
      </c>
      <c r="C9" s="4"/>
      <c r="D9" s="4"/>
    </row>
    <row r="10" spans="1:4">
      <c r="A10" s="2" t="s">
        <v>1380</v>
      </c>
      <c r="B10" s="9">
        <v>18.7</v>
      </c>
      <c r="C10" s="9">
        <v>11.2</v>
      </c>
      <c r="D10" s="9">
        <v>12.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381</v>
      </c>
      <c r="B1" s="1" t="s">
        <v>1</v>
      </c>
    </row>
    <row r="2" spans="1:2">
      <c r="A2" s="1" t="s">
        <v>1196</v>
      </c>
      <c r="B2" s="1" t="s">
        <v>2</v>
      </c>
    </row>
    <row r="3" spans="1:2" ht="30">
      <c r="A3" s="2" t="s">
        <v>1382</v>
      </c>
      <c r="B3" s="4"/>
    </row>
    <row r="4" spans="1:2">
      <c r="A4" s="3" t="s">
        <v>1383</v>
      </c>
      <c r="B4" s="4"/>
    </row>
    <row r="5" spans="1:2">
      <c r="A5" s="2" t="s">
        <v>1384</v>
      </c>
      <c r="B5" s="9">
        <v>1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8" t="s">
        <v>1</v>
      </c>
      <c r="C1" s="8"/>
    </row>
    <row r="2" spans="1:3" ht="30">
      <c r="A2" s="1" t="s">
        <v>29</v>
      </c>
      <c r="B2" s="1" t="s">
        <v>2</v>
      </c>
      <c r="C2" s="1" t="s">
        <v>30</v>
      </c>
    </row>
    <row r="3" spans="1:3">
      <c r="A3" s="3" t="s">
        <v>1386</v>
      </c>
      <c r="B3" s="4"/>
      <c r="C3" s="4"/>
    </row>
    <row r="4" spans="1:3">
      <c r="A4" s="2" t="s">
        <v>612</v>
      </c>
      <c r="B4" s="7">
        <v>10497</v>
      </c>
      <c r="C4" s="7">
        <v>9837</v>
      </c>
    </row>
    <row r="5" spans="1:3">
      <c r="A5" s="2" t="s">
        <v>613</v>
      </c>
      <c r="B5" s="4">
        <v>533</v>
      </c>
      <c r="C5" s="4">
        <v>505</v>
      </c>
    </row>
    <row r="6" spans="1:3">
      <c r="A6" s="2" t="s">
        <v>614</v>
      </c>
      <c r="B6" s="4">
        <v>-95</v>
      </c>
      <c r="C6" s="4">
        <v>0</v>
      </c>
    </row>
    <row r="7" spans="1:3">
      <c r="A7" s="2" t="s">
        <v>616</v>
      </c>
      <c r="B7" s="4">
        <v>-541</v>
      </c>
      <c r="C7" s="4">
        <v>155</v>
      </c>
    </row>
    <row r="8" spans="1:3">
      <c r="A8" s="2" t="s">
        <v>618</v>
      </c>
      <c r="B8" s="7">
        <v>10394</v>
      </c>
      <c r="C8" s="7">
        <v>1049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7.5703125" bestFit="1" customWidth="1"/>
    <col min="5" max="5" width="36.5703125" bestFit="1" customWidth="1"/>
  </cols>
  <sheetData>
    <row r="1" spans="1:5" ht="30">
      <c r="A1" s="1" t="s">
        <v>1387</v>
      </c>
      <c r="B1" s="1" t="s">
        <v>2</v>
      </c>
      <c r="C1" s="1" t="s">
        <v>2</v>
      </c>
      <c r="D1" s="1" t="s">
        <v>1389</v>
      </c>
      <c r="E1" s="1" t="s">
        <v>2</v>
      </c>
    </row>
    <row r="2" spans="1:5" ht="30">
      <c r="A2" s="1" t="s">
        <v>1196</v>
      </c>
      <c r="B2" s="1" t="s">
        <v>1236</v>
      </c>
      <c r="C2" s="1" t="s">
        <v>1388</v>
      </c>
      <c r="D2" s="1" t="s">
        <v>1390</v>
      </c>
      <c r="E2" s="1" t="s">
        <v>1391</v>
      </c>
    </row>
    <row r="3" spans="1:5">
      <c r="A3" s="1"/>
      <c r="B3" s="1"/>
      <c r="C3" s="1"/>
      <c r="D3" s="1"/>
      <c r="E3" s="1" t="s">
        <v>1390</v>
      </c>
    </row>
    <row r="4" spans="1:5">
      <c r="A4" s="1"/>
      <c r="B4" s="1"/>
      <c r="C4" s="1"/>
      <c r="D4" s="1"/>
      <c r="E4" s="1" t="s">
        <v>1392</v>
      </c>
    </row>
    <row r="5" spans="1:5">
      <c r="A5" s="1"/>
      <c r="B5" s="1"/>
      <c r="C5" s="1"/>
      <c r="D5" s="1"/>
      <c r="E5" s="1" t="s">
        <v>1236</v>
      </c>
    </row>
    <row r="6" spans="1:5">
      <c r="A6" s="3" t="s">
        <v>1383</v>
      </c>
      <c r="B6" s="4"/>
      <c r="C6" s="4"/>
      <c r="D6" s="4"/>
      <c r="E6" s="4"/>
    </row>
    <row r="7" spans="1:5" ht="30">
      <c r="A7" s="2" t="s">
        <v>1393</v>
      </c>
      <c r="B7" s="9">
        <v>2.2999999999999998</v>
      </c>
      <c r="C7" s="4">
        <v>6.1</v>
      </c>
      <c r="D7" s="4"/>
      <c r="E7" s="4"/>
    </row>
    <row r="8" spans="1:5">
      <c r="A8" s="2" t="s">
        <v>1394</v>
      </c>
      <c r="B8" s="4"/>
      <c r="C8" s="4"/>
      <c r="D8" s="167">
        <v>0.5</v>
      </c>
      <c r="E8" s="4"/>
    </row>
    <row r="9" spans="1:5">
      <c r="A9" s="2" t="s">
        <v>1395</v>
      </c>
      <c r="B9" s="4"/>
      <c r="C9" s="4"/>
      <c r="D9" s="4"/>
      <c r="E9" s="7">
        <v>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29</v>
      </c>
      <c r="B2" s="1" t="s">
        <v>2</v>
      </c>
      <c r="C2" s="1" t="s">
        <v>30</v>
      </c>
      <c r="D2" s="1" t="s">
        <v>31</v>
      </c>
    </row>
    <row r="3" spans="1:4">
      <c r="A3" s="3" t="s">
        <v>642</v>
      </c>
      <c r="B3" s="4"/>
      <c r="C3" s="4"/>
      <c r="D3" s="4"/>
    </row>
    <row r="4" spans="1:4">
      <c r="A4" s="2" t="s">
        <v>646</v>
      </c>
      <c r="B4" s="7">
        <v>104792</v>
      </c>
      <c r="C4" s="7">
        <v>92709</v>
      </c>
      <c r="D4" s="4"/>
    </row>
    <row r="5" spans="1:4">
      <c r="A5" s="2" t="s">
        <v>1113</v>
      </c>
      <c r="B5" s="4"/>
      <c r="C5" s="4"/>
      <c r="D5" s="4"/>
    </row>
    <row r="6" spans="1:4">
      <c r="A6" s="3" t="s">
        <v>632</v>
      </c>
      <c r="B6" s="4"/>
      <c r="C6" s="4"/>
      <c r="D6" s="4"/>
    </row>
    <row r="7" spans="1:4">
      <c r="A7" s="2" t="s">
        <v>633</v>
      </c>
      <c r="B7" s="6">
        <v>122222</v>
      </c>
      <c r="C7" s="6">
        <v>133727</v>
      </c>
      <c r="D7" s="4"/>
    </row>
    <row r="8" spans="1:4">
      <c r="A8" s="2" t="s">
        <v>634</v>
      </c>
      <c r="B8" s="6">
        <v>2800</v>
      </c>
      <c r="C8" s="6">
        <v>3332</v>
      </c>
      <c r="D8" s="6">
        <v>3130</v>
      </c>
    </row>
    <row r="9" spans="1:4">
      <c r="A9" s="2" t="s">
        <v>635</v>
      </c>
      <c r="B9" s="6">
        <v>6171</v>
      </c>
      <c r="C9" s="6">
        <v>5506</v>
      </c>
      <c r="D9" s="6">
        <v>5510</v>
      </c>
    </row>
    <row r="10" spans="1:4">
      <c r="A10" s="2" t="s">
        <v>636</v>
      </c>
      <c r="B10" s="6">
        <v>-4170</v>
      </c>
      <c r="C10" s="6">
        <v>-3641</v>
      </c>
      <c r="D10" s="4"/>
    </row>
    <row r="11" spans="1:4">
      <c r="A11" s="2" t="s">
        <v>639</v>
      </c>
      <c r="B11" s="6">
        <v>31862</v>
      </c>
      <c r="C11" s="6">
        <v>-16702</v>
      </c>
      <c r="D11" s="4"/>
    </row>
    <row r="12" spans="1:4">
      <c r="A12" s="2" t="s">
        <v>641</v>
      </c>
      <c r="B12" s="6">
        <v>158885</v>
      </c>
      <c r="C12" s="6">
        <v>122222</v>
      </c>
      <c r="D12" s="6">
        <v>133727</v>
      </c>
    </row>
    <row r="13" spans="1:4">
      <c r="A13" s="3" t="s">
        <v>642</v>
      </c>
      <c r="B13" s="4"/>
      <c r="C13" s="4"/>
      <c r="D13" s="4"/>
    </row>
    <row r="14" spans="1:4">
      <c r="A14" s="2" t="s">
        <v>643</v>
      </c>
      <c r="B14" s="6">
        <v>92709</v>
      </c>
      <c r="C14" s="6">
        <v>81364</v>
      </c>
      <c r="D14" s="4"/>
    </row>
    <row r="15" spans="1:4">
      <c r="A15" s="2" t="s">
        <v>644</v>
      </c>
      <c r="B15" s="6">
        <v>9053</v>
      </c>
      <c r="C15" s="6">
        <v>8776</v>
      </c>
      <c r="D15" s="4"/>
    </row>
    <row r="16" spans="1:4">
      <c r="A16" s="2" t="s">
        <v>645</v>
      </c>
      <c r="B16" s="6">
        <v>7200</v>
      </c>
      <c r="C16" s="6">
        <v>6210</v>
      </c>
      <c r="D16" s="4"/>
    </row>
    <row r="17" spans="1:4">
      <c r="A17" s="2" t="s">
        <v>636</v>
      </c>
      <c r="B17" s="6">
        <v>-4170</v>
      </c>
      <c r="C17" s="6">
        <v>-3641</v>
      </c>
      <c r="D17" s="4"/>
    </row>
    <row r="18" spans="1:4">
      <c r="A18" s="2" t="s">
        <v>646</v>
      </c>
      <c r="B18" s="6">
        <v>104792</v>
      </c>
      <c r="C18" s="6">
        <v>92709</v>
      </c>
      <c r="D18" s="6">
        <v>81364</v>
      </c>
    </row>
    <row r="19" spans="1:4">
      <c r="A19" s="2" t="s">
        <v>647</v>
      </c>
      <c r="B19" s="6">
        <v>-54093</v>
      </c>
      <c r="C19" s="6">
        <v>-29513</v>
      </c>
      <c r="D19" s="4"/>
    </row>
    <row r="20" spans="1:4">
      <c r="A20" s="3" t="s">
        <v>650</v>
      </c>
      <c r="B20" s="4"/>
      <c r="C20" s="4"/>
      <c r="D20" s="4"/>
    </row>
    <row r="21" spans="1:4">
      <c r="A21" s="2" t="s">
        <v>651</v>
      </c>
      <c r="B21" s="6">
        <v>-54093</v>
      </c>
      <c r="C21" s="6">
        <v>-29513</v>
      </c>
      <c r="D21" s="4"/>
    </row>
    <row r="22" spans="1:4" ht="30">
      <c r="A22" s="3" t="s">
        <v>652</v>
      </c>
      <c r="B22" s="4"/>
      <c r="C22" s="4"/>
      <c r="D22" s="4"/>
    </row>
    <row r="23" spans="1:4">
      <c r="A23" s="2" t="s">
        <v>653</v>
      </c>
      <c r="B23" s="4">
        <v>0</v>
      </c>
      <c r="C23" s="4">
        <v>0</v>
      </c>
      <c r="D23" s="4"/>
    </row>
    <row r="24" spans="1:4">
      <c r="A24" s="2" t="s">
        <v>654</v>
      </c>
      <c r="B24" s="6">
        <v>52666</v>
      </c>
      <c r="C24" s="6">
        <v>24021</v>
      </c>
      <c r="D24" s="4"/>
    </row>
    <row r="25" spans="1:4" ht="30">
      <c r="A25" s="2" t="s">
        <v>655</v>
      </c>
      <c r="B25" s="7">
        <v>52666</v>
      </c>
      <c r="C25" s="7">
        <v>24021</v>
      </c>
      <c r="D2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97</v>
      </c>
      <c r="B1" s="8" t="s">
        <v>2</v>
      </c>
    </row>
    <row r="2" spans="1:2" ht="30">
      <c r="A2" s="1" t="s">
        <v>29</v>
      </c>
      <c r="B2" s="8"/>
    </row>
    <row r="3" spans="1:2" ht="45">
      <c r="A3" s="3" t="s">
        <v>1398</v>
      </c>
      <c r="B3" s="4"/>
    </row>
    <row r="4" spans="1:2">
      <c r="A4" s="2">
        <v>2015</v>
      </c>
      <c r="B4" s="7">
        <v>4714</v>
      </c>
    </row>
    <row r="5" spans="1:2">
      <c r="A5" s="2">
        <v>2016</v>
      </c>
      <c r="B5" s="6">
        <v>4986</v>
      </c>
    </row>
    <row r="6" spans="1:2">
      <c r="A6" s="2">
        <v>2017</v>
      </c>
      <c r="B6" s="6">
        <v>5344</v>
      </c>
    </row>
    <row r="7" spans="1:2">
      <c r="A7" s="2">
        <v>2018</v>
      </c>
      <c r="B7" s="6">
        <v>5702</v>
      </c>
    </row>
    <row r="8" spans="1:2">
      <c r="A8" s="2">
        <v>2019</v>
      </c>
      <c r="B8" s="6">
        <v>6124</v>
      </c>
    </row>
    <row r="9" spans="1:2">
      <c r="A9" s="2" t="s">
        <v>659</v>
      </c>
      <c r="B9" s="6">
        <v>37303</v>
      </c>
    </row>
    <row r="10" spans="1:2" ht="30">
      <c r="A10" s="2" t="s">
        <v>1399</v>
      </c>
      <c r="B10" s="7">
        <v>6417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29</v>
      </c>
      <c r="B2" s="1" t="s">
        <v>2</v>
      </c>
      <c r="C2" s="1" t="s">
        <v>30</v>
      </c>
      <c r="D2" s="1" t="s">
        <v>31</v>
      </c>
    </row>
    <row r="3" spans="1:4">
      <c r="A3" s="2" t="s">
        <v>1113</v>
      </c>
      <c r="B3" s="4"/>
      <c r="C3" s="4"/>
      <c r="D3" s="4"/>
    </row>
    <row r="4" spans="1:4" ht="30">
      <c r="A4" s="3" t="s">
        <v>1401</v>
      </c>
      <c r="B4" s="4"/>
      <c r="C4" s="4"/>
      <c r="D4" s="4"/>
    </row>
    <row r="5" spans="1:4" ht="30">
      <c r="A5" s="2" t="s">
        <v>661</v>
      </c>
      <c r="B5" s="7">
        <v>2800</v>
      </c>
      <c r="C5" s="7">
        <v>3332</v>
      </c>
      <c r="D5" s="7">
        <v>3130</v>
      </c>
    </row>
    <row r="6" spans="1:4" ht="30">
      <c r="A6" s="2" t="s">
        <v>1402</v>
      </c>
      <c r="B6" s="6">
        <v>6171</v>
      </c>
      <c r="C6" s="6">
        <v>5506</v>
      </c>
      <c r="D6" s="6">
        <v>5510</v>
      </c>
    </row>
    <row r="7" spans="1:4">
      <c r="A7" s="2" t="s">
        <v>663</v>
      </c>
      <c r="B7" s="6">
        <v>-7677</v>
      </c>
      <c r="C7" s="6">
        <v>-6608</v>
      </c>
      <c r="D7" s="6">
        <v>-5936</v>
      </c>
    </row>
    <row r="8" spans="1:4">
      <c r="A8" s="2" t="s">
        <v>667</v>
      </c>
      <c r="B8" s="6">
        <v>1841</v>
      </c>
      <c r="C8" s="6">
        <v>3576</v>
      </c>
      <c r="D8" s="6">
        <v>2617</v>
      </c>
    </row>
    <row r="9" spans="1:4">
      <c r="A9" s="2" t="s">
        <v>668</v>
      </c>
      <c r="B9" s="7">
        <v>3135</v>
      </c>
      <c r="C9" s="7">
        <v>5806</v>
      </c>
      <c r="D9" s="7">
        <v>53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ustomHeight="1">
      <c r="A1" s="8" t="s">
        <v>1403</v>
      </c>
      <c r="B1" s="8" t="s">
        <v>1</v>
      </c>
      <c r="C1" s="8"/>
    </row>
    <row r="2" spans="1:3">
      <c r="A2" s="8"/>
      <c r="B2" s="1" t="s">
        <v>2</v>
      </c>
      <c r="C2" s="1" t="s">
        <v>30</v>
      </c>
    </row>
    <row r="3" spans="1:3">
      <c r="A3" s="2" t="s">
        <v>1113</v>
      </c>
      <c r="B3" s="4"/>
      <c r="C3" s="4"/>
    </row>
    <row r="4" spans="1:3" ht="30">
      <c r="A4" s="3" t="s">
        <v>670</v>
      </c>
      <c r="B4" s="4"/>
      <c r="C4" s="4"/>
    </row>
    <row r="5" spans="1:3">
      <c r="A5" s="2" t="s">
        <v>671</v>
      </c>
      <c r="B5" s="5">
        <v>42004</v>
      </c>
      <c r="C5" s="5">
        <v>41639</v>
      </c>
    </row>
    <row r="6" spans="1:3">
      <c r="A6" s="2" t="s">
        <v>672</v>
      </c>
      <c r="B6" s="167">
        <v>4.1200000000000001E-2</v>
      </c>
      <c r="C6" s="167">
        <v>5.0200000000000002E-2</v>
      </c>
    </row>
    <row r="7" spans="1:3" ht="30">
      <c r="A7" s="2" t="s">
        <v>673</v>
      </c>
      <c r="B7" s="167">
        <v>0.03</v>
      </c>
      <c r="C7" s="167">
        <v>0.03</v>
      </c>
    </row>
    <row r="8" spans="1:3" ht="30">
      <c r="A8" s="3" t="s">
        <v>674</v>
      </c>
      <c r="B8" s="4"/>
      <c r="C8" s="4"/>
    </row>
    <row r="9" spans="1:3">
      <c r="A9" s="2" t="s">
        <v>672</v>
      </c>
      <c r="B9" s="167">
        <v>5.0200000000000002E-2</v>
      </c>
      <c r="C9" s="167">
        <v>4.2099999999999999E-2</v>
      </c>
    </row>
    <row r="10" spans="1:3" ht="30">
      <c r="A10" s="2" t="s">
        <v>673</v>
      </c>
      <c r="B10" s="167">
        <v>0.03</v>
      </c>
      <c r="C10" s="167">
        <v>0.03</v>
      </c>
    </row>
    <row r="11" spans="1:3" ht="30">
      <c r="A11" s="2" t="s">
        <v>675</v>
      </c>
      <c r="B11" s="167">
        <v>8.5000000000000006E-2</v>
      </c>
      <c r="C11" s="167">
        <v>8.5000000000000006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04</v>
      </c>
      <c r="B1" s="1" t="s">
        <v>2</v>
      </c>
      <c r="C1" s="1" t="s">
        <v>30</v>
      </c>
    </row>
    <row r="2" spans="1:3" ht="30">
      <c r="A2" s="3" t="s">
        <v>1401</v>
      </c>
      <c r="B2" s="4"/>
      <c r="C2" s="4"/>
    </row>
    <row r="3" spans="1:3">
      <c r="A3" s="2" t="s">
        <v>1405</v>
      </c>
      <c r="B3" s="167">
        <v>1</v>
      </c>
      <c r="C3" s="167">
        <v>1</v>
      </c>
    </row>
    <row r="4" spans="1:3">
      <c r="A4" s="2" t="s">
        <v>682</v>
      </c>
      <c r="B4" s="4"/>
      <c r="C4" s="4"/>
    </row>
    <row r="5" spans="1:3" ht="30">
      <c r="A5" s="3" t="s">
        <v>1401</v>
      </c>
      <c r="B5" s="4"/>
      <c r="C5" s="4"/>
    </row>
    <row r="6" spans="1:3">
      <c r="A6" s="2" t="s">
        <v>1405</v>
      </c>
      <c r="B6" s="167">
        <v>0.61699999999999999</v>
      </c>
      <c r="C6" s="167">
        <v>0.57599999999999996</v>
      </c>
    </row>
    <row r="7" spans="1:3">
      <c r="A7" s="2" t="s">
        <v>683</v>
      </c>
      <c r="B7" s="4"/>
      <c r="C7" s="4"/>
    </row>
    <row r="8" spans="1:3" ht="30">
      <c r="A8" s="3" t="s">
        <v>1401</v>
      </c>
      <c r="B8" s="4"/>
      <c r="C8" s="4"/>
    </row>
    <row r="9" spans="1:3">
      <c r="A9" s="2" t="s">
        <v>1405</v>
      </c>
      <c r="B9" s="167">
        <v>0.28799999999999998</v>
      </c>
      <c r="C9" s="167">
        <v>0.33800000000000002</v>
      </c>
    </row>
    <row r="10" spans="1:3">
      <c r="A10" s="2" t="s">
        <v>684</v>
      </c>
      <c r="B10" s="4"/>
      <c r="C10" s="4"/>
    </row>
    <row r="11" spans="1:3" ht="30">
      <c r="A11" s="3" t="s">
        <v>1401</v>
      </c>
      <c r="B11" s="4"/>
      <c r="C11" s="4"/>
    </row>
    <row r="12" spans="1:3">
      <c r="A12" s="2" t="s">
        <v>1405</v>
      </c>
      <c r="B12" s="167">
        <v>0.03</v>
      </c>
      <c r="C12" s="167">
        <v>0.04</v>
      </c>
    </row>
    <row r="13" spans="1:3">
      <c r="A13" s="2" t="s">
        <v>337</v>
      </c>
      <c r="B13" s="4"/>
      <c r="C13" s="4"/>
    </row>
    <row r="14" spans="1:3" ht="30">
      <c r="A14" s="3" t="s">
        <v>1401</v>
      </c>
      <c r="B14" s="4"/>
      <c r="C14" s="4"/>
    </row>
    <row r="15" spans="1:3">
      <c r="A15" s="2" t="s">
        <v>1405</v>
      </c>
      <c r="B15" s="167">
        <v>6.5000000000000002E-2</v>
      </c>
      <c r="C15" s="167">
        <v>4.5999999999999999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43</v>
      </c>
      <c r="B1" s="8" t="s">
        <v>1</v>
      </c>
      <c r="C1" s="8"/>
      <c r="D1" s="8"/>
    </row>
    <row r="2" spans="1:4">
      <c r="A2" s="8"/>
      <c r="B2" s="1" t="s">
        <v>2</v>
      </c>
      <c r="C2" s="1" t="s">
        <v>30</v>
      </c>
      <c r="D2" s="1" t="s">
        <v>31</v>
      </c>
    </row>
    <row r="3" spans="1:4" ht="30">
      <c r="A3" s="3" t="s">
        <v>144</v>
      </c>
      <c r="B3" s="4"/>
      <c r="C3" s="4"/>
      <c r="D3" s="4"/>
    </row>
    <row r="4" spans="1:4">
      <c r="A4" s="2" t="s">
        <v>101</v>
      </c>
      <c r="B4" s="7">
        <v>1210000</v>
      </c>
      <c r="C4" s="7">
        <v>-975000</v>
      </c>
      <c r="D4" s="7">
        <v>-16191000</v>
      </c>
    </row>
    <row r="5" spans="1:4" ht="45">
      <c r="A5" s="3" t="s">
        <v>145</v>
      </c>
      <c r="B5" s="4"/>
      <c r="C5" s="4"/>
      <c r="D5" s="4"/>
    </row>
    <row r="6" spans="1:4">
      <c r="A6" s="2" t="s">
        <v>94</v>
      </c>
      <c r="B6" s="6">
        <v>66242000</v>
      </c>
      <c r="C6" s="6">
        <v>63182000</v>
      </c>
      <c r="D6" s="6">
        <v>64554000</v>
      </c>
    </row>
    <row r="7" spans="1:4">
      <c r="A7" s="2" t="s">
        <v>146</v>
      </c>
      <c r="B7" s="6">
        <v>-164000</v>
      </c>
      <c r="C7" s="6">
        <v>-153000</v>
      </c>
      <c r="D7" s="6">
        <v>-108000</v>
      </c>
    </row>
    <row r="8" spans="1:4">
      <c r="A8" s="2" t="s">
        <v>147</v>
      </c>
      <c r="B8" s="6">
        <v>2223000</v>
      </c>
      <c r="C8" s="6">
        <v>7389000</v>
      </c>
      <c r="D8" s="6">
        <v>2986000</v>
      </c>
    </row>
    <row r="9" spans="1:4" ht="30">
      <c r="A9" s="2" t="s">
        <v>148</v>
      </c>
      <c r="B9" s="6">
        <v>314000</v>
      </c>
      <c r="C9" s="6">
        <v>-52000</v>
      </c>
      <c r="D9" s="6">
        <v>415000</v>
      </c>
    </row>
    <row r="10" spans="1:4">
      <c r="A10" s="2" t="s">
        <v>95</v>
      </c>
      <c r="B10" s="6">
        <v>4731000</v>
      </c>
      <c r="C10" s="4">
        <v>0</v>
      </c>
      <c r="D10" s="6">
        <v>5434000</v>
      </c>
    </row>
    <row r="11" spans="1:4">
      <c r="A11" s="2" t="s">
        <v>149</v>
      </c>
      <c r="B11" s="6">
        <v>430000</v>
      </c>
      <c r="C11" s="4">
        <v>0</v>
      </c>
      <c r="D11" s="4">
        <v>0</v>
      </c>
    </row>
    <row r="12" spans="1:4" ht="30">
      <c r="A12" s="2" t="s">
        <v>150</v>
      </c>
      <c r="B12" s="6">
        <v>80000</v>
      </c>
      <c r="C12" s="6">
        <v>-108000</v>
      </c>
      <c r="D12" s="6">
        <v>-130000</v>
      </c>
    </row>
    <row r="13" spans="1:4">
      <c r="A13" s="2" t="s">
        <v>151</v>
      </c>
      <c r="B13" s="6">
        <v>-2523000</v>
      </c>
      <c r="C13" s="6">
        <v>-15546000</v>
      </c>
      <c r="D13" s="6">
        <v>9948000</v>
      </c>
    </row>
    <row r="14" spans="1:4">
      <c r="A14" s="2" t="s">
        <v>152</v>
      </c>
      <c r="B14" s="6">
        <v>10475000</v>
      </c>
      <c r="C14" s="6">
        <v>7894000</v>
      </c>
      <c r="D14" s="6">
        <v>6571000</v>
      </c>
    </row>
    <row r="15" spans="1:4">
      <c r="A15" s="3" t="s">
        <v>153</v>
      </c>
      <c r="B15" s="4"/>
      <c r="C15" s="4"/>
      <c r="D15" s="4"/>
    </row>
    <row r="16" spans="1:4">
      <c r="A16" s="2" t="s">
        <v>154</v>
      </c>
      <c r="B16" s="6">
        <v>13005000</v>
      </c>
      <c r="C16" s="6">
        <v>-1158000</v>
      </c>
      <c r="D16" s="6">
        <v>16646000</v>
      </c>
    </row>
    <row r="17" spans="1:4" ht="30">
      <c r="A17" s="2" t="s">
        <v>155</v>
      </c>
      <c r="B17" s="6">
        <v>-15883000</v>
      </c>
      <c r="C17" s="6">
        <v>11246000</v>
      </c>
      <c r="D17" s="6">
        <v>53615000</v>
      </c>
    </row>
    <row r="18" spans="1:4">
      <c r="A18" s="2" t="s">
        <v>156</v>
      </c>
      <c r="B18" s="6">
        <v>-6437000</v>
      </c>
      <c r="C18" s="6">
        <v>179000</v>
      </c>
      <c r="D18" s="6">
        <v>-1695000</v>
      </c>
    </row>
    <row r="19" spans="1:4">
      <c r="A19" s="3" t="s">
        <v>157</v>
      </c>
      <c r="B19" s="4"/>
      <c r="C19" s="4"/>
      <c r="D19" s="4"/>
    </row>
    <row r="20" spans="1:4">
      <c r="A20" s="2" t="s">
        <v>48</v>
      </c>
      <c r="B20" s="6">
        <v>-35368000</v>
      </c>
      <c r="C20" s="6">
        <v>14944000</v>
      </c>
      <c r="D20" s="6">
        <v>8680000</v>
      </c>
    </row>
    <row r="21" spans="1:4">
      <c r="A21" s="2" t="s">
        <v>49</v>
      </c>
      <c r="B21" s="6">
        <v>-30000</v>
      </c>
      <c r="C21" s="6">
        <v>934000</v>
      </c>
      <c r="D21" s="6">
        <v>-6481000</v>
      </c>
    </row>
    <row r="22" spans="1:4">
      <c r="A22" s="2" t="s">
        <v>53</v>
      </c>
      <c r="B22" s="6">
        <v>-3849000</v>
      </c>
      <c r="C22" s="6">
        <v>3384000</v>
      </c>
      <c r="D22" s="6">
        <v>-1534000</v>
      </c>
    </row>
    <row r="23" spans="1:4">
      <c r="A23" s="2" t="s">
        <v>50</v>
      </c>
      <c r="B23" s="6">
        <v>-4598000</v>
      </c>
      <c r="C23" s="6">
        <v>14296000</v>
      </c>
      <c r="D23" s="6">
        <v>3623000</v>
      </c>
    </row>
    <row r="24" spans="1:4" ht="30">
      <c r="A24" s="2" t="s">
        <v>158</v>
      </c>
      <c r="B24" s="6">
        <v>29858000</v>
      </c>
      <c r="C24" s="6">
        <v>105456000</v>
      </c>
      <c r="D24" s="6">
        <v>146333000</v>
      </c>
    </row>
    <row r="25" spans="1:4" ht="30">
      <c r="A25" s="3" t="s">
        <v>159</v>
      </c>
      <c r="B25" s="4"/>
      <c r="C25" s="4"/>
      <c r="D25" s="4"/>
    </row>
    <row r="26" spans="1:4" ht="30">
      <c r="A26" s="2" t="s">
        <v>160</v>
      </c>
      <c r="B26" s="6">
        <v>-66398000</v>
      </c>
      <c r="C26" s="6">
        <v>-69143000</v>
      </c>
      <c r="D26" s="6">
        <v>-65006000</v>
      </c>
    </row>
    <row r="27" spans="1:4" ht="30">
      <c r="A27" s="2" t="s">
        <v>161</v>
      </c>
      <c r="B27" s="6">
        <v>-44277000</v>
      </c>
      <c r="C27" s="6">
        <v>-11937000</v>
      </c>
      <c r="D27" s="4">
        <v>0</v>
      </c>
    </row>
    <row r="28" spans="1:4" ht="30">
      <c r="A28" s="2" t="s">
        <v>162</v>
      </c>
      <c r="B28" s="6">
        <v>-3710000</v>
      </c>
      <c r="C28" s="6">
        <v>-5125000</v>
      </c>
      <c r="D28" s="6">
        <v>-4603000</v>
      </c>
    </row>
    <row r="29" spans="1:4">
      <c r="A29" s="2" t="s">
        <v>163</v>
      </c>
      <c r="B29" s="4">
        <v>0</v>
      </c>
      <c r="C29" s="6">
        <v>-2490000</v>
      </c>
      <c r="D29" s="6">
        <v>-335000</v>
      </c>
    </row>
    <row r="30" spans="1:4" ht="30">
      <c r="A30" s="2" t="s">
        <v>164</v>
      </c>
      <c r="B30" s="6">
        <v>-114385000</v>
      </c>
      <c r="C30" s="6">
        <v>-88695000</v>
      </c>
      <c r="D30" s="6">
        <v>-69944000</v>
      </c>
    </row>
    <row r="31" spans="1:4" ht="30">
      <c r="A31" s="3" t="s">
        <v>165</v>
      </c>
      <c r="B31" s="4"/>
      <c r="C31" s="4"/>
      <c r="D31" s="4"/>
    </row>
    <row r="32" spans="1:4">
      <c r="A32" s="2" t="s">
        <v>166</v>
      </c>
      <c r="B32" s="6">
        <v>39000000</v>
      </c>
      <c r="C32" s="6">
        <v>40000000</v>
      </c>
      <c r="D32" s="6">
        <v>101250000</v>
      </c>
    </row>
    <row r="33" spans="1:4">
      <c r="A33" s="2" t="s">
        <v>167</v>
      </c>
      <c r="B33" s="6">
        <v>-39000000</v>
      </c>
      <c r="C33" s="6">
        <v>-136875000</v>
      </c>
      <c r="D33" s="6">
        <v>-45626000</v>
      </c>
    </row>
    <row r="34" spans="1:4">
      <c r="A34" s="2" t="s">
        <v>168</v>
      </c>
      <c r="B34" s="6">
        <v>-6007000</v>
      </c>
      <c r="C34" s="6">
        <v>-2950000</v>
      </c>
      <c r="D34" s="4">
        <v>0</v>
      </c>
    </row>
    <row r="35" spans="1:4" ht="30">
      <c r="A35" s="2" t="s">
        <v>169</v>
      </c>
      <c r="B35" s="4">
        <v>0</v>
      </c>
      <c r="C35" s="6">
        <v>41630000</v>
      </c>
      <c r="D35" s="4">
        <v>0</v>
      </c>
    </row>
    <row r="36" spans="1:4">
      <c r="A36" s="2" t="s">
        <v>170</v>
      </c>
      <c r="B36" s="6">
        <v>-19383000</v>
      </c>
      <c r="C36" s="4">
        <v>0</v>
      </c>
      <c r="D36" s="4">
        <v>0</v>
      </c>
    </row>
    <row r="37" spans="1:4" ht="30">
      <c r="A37" s="2" t="s">
        <v>171</v>
      </c>
      <c r="B37" s="6">
        <v>1448000</v>
      </c>
      <c r="C37" s="6">
        <v>741000</v>
      </c>
      <c r="D37" s="6">
        <v>933000</v>
      </c>
    </row>
    <row r="38" spans="1:4">
      <c r="A38" s="2" t="s">
        <v>43</v>
      </c>
      <c r="B38" s="6">
        <v>-485000</v>
      </c>
      <c r="C38" s="6">
        <v>-4794000</v>
      </c>
      <c r="D38" s="6">
        <v>-3156000</v>
      </c>
    </row>
    <row r="39" spans="1:4" ht="30">
      <c r="A39" s="2" t="s">
        <v>172</v>
      </c>
      <c r="B39" s="6">
        <v>-24427000</v>
      </c>
      <c r="C39" s="6">
        <v>-62248000</v>
      </c>
      <c r="D39" s="6">
        <v>53401000</v>
      </c>
    </row>
    <row r="40" spans="1:4" ht="30">
      <c r="A40" s="2" t="s">
        <v>173</v>
      </c>
      <c r="B40" s="6">
        <v>-13100000</v>
      </c>
      <c r="C40" s="6">
        <v>-1807000</v>
      </c>
      <c r="D40" s="6">
        <v>4797000</v>
      </c>
    </row>
    <row r="41" spans="1:4" ht="30">
      <c r="A41" s="2" t="s">
        <v>174</v>
      </c>
      <c r="B41" s="6">
        <v>-122054000</v>
      </c>
      <c r="C41" s="6">
        <v>-47294000</v>
      </c>
      <c r="D41" s="6">
        <v>134587000</v>
      </c>
    </row>
    <row r="42" spans="1:4" ht="30">
      <c r="A42" s="2" t="s">
        <v>175</v>
      </c>
      <c r="B42" s="6">
        <v>175872000</v>
      </c>
      <c r="C42" s="6">
        <v>223166000</v>
      </c>
      <c r="D42" s="6">
        <v>88579000</v>
      </c>
    </row>
    <row r="43" spans="1:4" ht="30">
      <c r="A43" s="2" t="s">
        <v>176</v>
      </c>
      <c r="B43" s="6">
        <v>53818000</v>
      </c>
      <c r="C43" s="6">
        <v>175872000</v>
      </c>
      <c r="D43" s="6">
        <v>223166000</v>
      </c>
    </row>
    <row r="44" spans="1:4">
      <c r="A44" s="3" t="s">
        <v>177</v>
      </c>
      <c r="B44" s="4"/>
      <c r="C44" s="4"/>
      <c r="D44" s="4"/>
    </row>
    <row r="45" spans="1:4" ht="30">
      <c r="A45" s="2" t="s">
        <v>178</v>
      </c>
      <c r="B45" s="6">
        <v>10724000</v>
      </c>
      <c r="C45" s="6">
        <v>8885000</v>
      </c>
      <c r="D45" s="6">
        <v>14241000</v>
      </c>
    </row>
    <row r="46" spans="1:4" ht="30">
      <c r="A46" s="2" t="s">
        <v>179</v>
      </c>
      <c r="B46" s="6">
        <v>22396000</v>
      </c>
      <c r="C46" s="6">
        <v>23543000</v>
      </c>
      <c r="D46" s="6">
        <v>24402000</v>
      </c>
    </row>
    <row r="47" spans="1:4">
      <c r="A47" s="2" t="s">
        <v>180</v>
      </c>
      <c r="B47" s="6">
        <v>3198000</v>
      </c>
      <c r="C47" s="6">
        <v>4180000</v>
      </c>
      <c r="D47" s="6">
        <v>2648000</v>
      </c>
    </row>
    <row r="48" spans="1:4">
      <c r="A48" s="3" t="s">
        <v>181</v>
      </c>
      <c r="B48" s="4"/>
      <c r="C48" s="4"/>
      <c r="D48" s="4"/>
    </row>
    <row r="49" spans="1:4">
      <c r="A49" s="2" t="s">
        <v>182</v>
      </c>
      <c r="B49" s="6">
        <v>5375000</v>
      </c>
      <c r="C49" s="6">
        <v>8757000</v>
      </c>
      <c r="D49" s="6">
        <v>7512000</v>
      </c>
    </row>
    <row r="50" spans="1:4">
      <c r="A50" s="2" t="s">
        <v>183</v>
      </c>
      <c r="B50" s="7">
        <v>7033000</v>
      </c>
      <c r="C50" s="7">
        <v>2950000</v>
      </c>
      <c r="D50"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1406</v>
      </c>
      <c r="B1" s="8" t="s">
        <v>2</v>
      </c>
      <c r="C1" s="8" t="s">
        <v>30</v>
      </c>
    </row>
    <row r="2" spans="1:3" ht="30">
      <c r="A2" s="1" t="s">
        <v>29</v>
      </c>
      <c r="B2" s="8"/>
      <c r="C2" s="8"/>
    </row>
    <row r="3" spans="1:3" ht="30">
      <c r="A3" s="3" t="s">
        <v>1401</v>
      </c>
      <c r="B3" s="4"/>
      <c r="C3" s="4"/>
    </row>
    <row r="4" spans="1:3">
      <c r="A4" s="2" t="s">
        <v>1407</v>
      </c>
      <c r="B4" s="7">
        <v>104792</v>
      </c>
      <c r="C4" s="7">
        <v>92709</v>
      </c>
    </row>
    <row r="5" spans="1:3" ht="30">
      <c r="A5" s="2" t="s">
        <v>1296</v>
      </c>
      <c r="B5" s="4"/>
      <c r="C5" s="4"/>
    </row>
    <row r="6" spans="1:3" ht="30">
      <c r="A6" s="3" t="s">
        <v>1401</v>
      </c>
      <c r="B6" s="4"/>
      <c r="C6" s="4"/>
    </row>
    <row r="7" spans="1:3">
      <c r="A7" s="2" t="s">
        <v>1407</v>
      </c>
      <c r="B7" s="6">
        <v>47773</v>
      </c>
      <c r="C7" s="6">
        <v>43068</v>
      </c>
    </row>
    <row r="8" spans="1:3" ht="30">
      <c r="A8" s="2" t="s">
        <v>1297</v>
      </c>
      <c r="B8" s="4"/>
      <c r="C8" s="4"/>
    </row>
    <row r="9" spans="1:3" ht="30">
      <c r="A9" s="3" t="s">
        <v>1401</v>
      </c>
      <c r="B9" s="4"/>
      <c r="C9" s="4"/>
    </row>
    <row r="10" spans="1:3">
      <c r="A10" s="2" t="s">
        <v>1407</v>
      </c>
      <c r="B10" s="6">
        <v>57019</v>
      </c>
      <c r="C10" s="6">
        <v>49641</v>
      </c>
    </row>
    <row r="11" spans="1:3" ht="30">
      <c r="A11" s="2" t="s">
        <v>1298</v>
      </c>
      <c r="B11" s="4"/>
      <c r="C11" s="4"/>
    </row>
    <row r="12" spans="1:3" ht="30">
      <c r="A12" s="3" t="s">
        <v>1401</v>
      </c>
      <c r="B12" s="4"/>
      <c r="C12" s="4"/>
    </row>
    <row r="13" spans="1:3">
      <c r="A13" s="2" t="s">
        <v>1407</v>
      </c>
      <c r="B13" s="4">
        <v>0</v>
      </c>
      <c r="C13" s="4">
        <v>0</v>
      </c>
    </row>
    <row r="14" spans="1:3">
      <c r="A14" s="2" t="s">
        <v>694</v>
      </c>
      <c r="B14" s="4"/>
      <c r="C14" s="4"/>
    </row>
    <row r="15" spans="1:3" ht="30">
      <c r="A15" s="3" t="s">
        <v>1401</v>
      </c>
      <c r="B15" s="4"/>
      <c r="C15" s="4"/>
    </row>
    <row r="16" spans="1:3">
      <c r="A16" s="2" t="s">
        <v>1407</v>
      </c>
      <c r="B16" s="4">
        <v>529</v>
      </c>
      <c r="C16" s="4">
        <v>472</v>
      </c>
    </row>
    <row r="17" spans="1:3" ht="45">
      <c r="A17" s="2" t="s">
        <v>1408</v>
      </c>
      <c r="B17" s="4"/>
      <c r="C17" s="4"/>
    </row>
    <row r="18" spans="1:3" ht="30">
      <c r="A18" s="3" t="s">
        <v>1401</v>
      </c>
      <c r="B18" s="4"/>
      <c r="C18" s="4"/>
    </row>
    <row r="19" spans="1:3">
      <c r="A19" s="2" t="s">
        <v>1407</v>
      </c>
      <c r="B19" s="4">
        <v>529</v>
      </c>
      <c r="C19" s="4">
        <v>472</v>
      </c>
    </row>
    <row r="20" spans="1:3" ht="30">
      <c r="A20" s="2" t="s">
        <v>1409</v>
      </c>
      <c r="B20" s="4"/>
      <c r="C20" s="4"/>
    </row>
    <row r="21" spans="1:3" ht="30">
      <c r="A21" s="3" t="s">
        <v>1401</v>
      </c>
      <c r="B21" s="4"/>
      <c r="C21" s="4"/>
    </row>
    <row r="22" spans="1:3">
      <c r="A22" s="2" t="s">
        <v>1407</v>
      </c>
      <c r="B22" s="4">
        <v>0</v>
      </c>
      <c r="C22" s="4">
        <v>0</v>
      </c>
    </row>
    <row r="23" spans="1:3" ht="30">
      <c r="A23" s="2" t="s">
        <v>1410</v>
      </c>
      <c r="B23" s="4"/>
      <c r="C23" s="4"/>
    </row>
    <row r="24" spans="1:3" ht="30">
      <c r="A24" s="3" t="s">
        <v>1401</v>
      </c>
      <c r="B24" s="4"/>
      <c r="C24" s="4"/>
    </row>
    <row r="25" spans="1:3">
      <c r="A25" s="2" t="s">
        <v>1407</v>
      </c>
      <c r="B25" s="4">
        <v>0</v>
      </c>
      <c r="C25" s="4">
        <v>0</v>
      </c>
    </row>
    <row r="26" spans="1:3" ht="30">
      <c r="A26" s="2" t="s">
        <v>1411</v>
      </c>
      <c r="B26" s="4"/>
      <c r="C26" s="4"/>
    </row>
    <row r="27" spans="1:3" ht="30">
      <c r="A27" s="3" t="s">
        <v>1401</v>
      </c>
      <c r="B27" s="4"/>
      <c r="C27" s="4"/>
    </row>
    <row r="28" spans="1:3">
      <c r="A28" s="2" t="s">
        <v>1407</v>
      </c>
      <c r="B28" s="6">
        <v>35864</v>
      </c>
      <c r="C28" s="6">
        <v>30547</v>
      </c>
    </row>
    <row r="29" spans="1:3" ht="45">
      <c r="A29" s="2" t="s">
        <v>1412</v>
      </c>
      <c r="B29" s="4"/>
      <c r="C29" s="4"/>
    </row>
    <row r="30" spans="1:3" ht="30">
      <c r="A30" s="3" t="s">
        <v>1401</v>
      </c>
      <c r="B30" s="4"/>
      <c r="C30" s="4"/>
    </row>
    <row r="31" spans="1:3">
      <c r="A31" s="2" t="s">
        <v>1407</v>
      </c>
      <c r="B31" s="4">
        <v>0</v>
      </c>
      <c r="C31" s="4">
        <v>0</v>
      </c>
    </row>
    <row r="32" spans="1:3" ht="45">
      <c r="A32" s="2" t="s">
        <v>1413</v>
      </c>
      <c r="B32" s="4"/>
      <c r="C32" s="4"/>
    </row>
    <row r="33" spans="1:3" ht="30">
      <c r="A33" s="3" t="s">
        <v>1401</v>
      </c>
      <c r="B33" s="4"/>
      <c r="C33" s="4"/>
    </row>
    <row r="34" spans="1:3">
      <c r="A34" s="2" t="s">
        <v>1407</v>
      </c>
      <c r="B34" s="6">
        <v>35864</v>
      </c>
      <c r="C34" s="6">
        <v>30547</v>
      </c>
    </row>
    <row r="35" spans="1:3" ht="45">
      <c r="A35" s="2" t="s">
        <v>1414</v>
      </c>
      <c r="B35" s="4"/>
      <c r="C35" s="4"/>
    </row>
    <row r="36" spans="1:3" ht="30">
      <c r="A36" s="3" t="s">
        <v>1401</v>
      </c>
      <c r="B36" s="4"/>
      <c r="C36" s="4"/>
    </row>
    <row r="37" spans="1:3">
      <c r="A37" s="2" t="s">
        <v>1407</v>
      </c>
      <c r="B37" s="4">
        <v>0</v>
      </c>
      <c r="C37" s="4">
        <v>0</v>
      </c>
    </row>
    <row r="38" spans="1:3" ht="30">
      <c r="A38" s="2" t="s">
        <v>1415</v>
      </c>
      <c r="B38" s="4"/>
      <c r="C38" s="4"/>
    </row>
    <row r="39" spans="1:3" ht="30">
      <c r="A39" s="3" t="s">
        <v>1401</v>
      </c>
      <c r="B39" s="4"/>
      <c r="C39" s="4"/>
    </row>
    <row r="40" spans="1:3">
      <c r="A40" s="2" t="s">
        <v>1407</v>
      </c>
      <c r="B40" s="6">
        <v>21155</v>
      </c>
      <c r="C40" s="6">
        <v>19094</v>
      </c>
    </row>
    <row r="41" spans="1:3" ht="45">
      <c r="A41" s="2" t="s">
        <v>1416</v>
      </c>
      <c r="B41" s="4"/>
      <c r="C41" s="4"/>
    </row>
    <row r="42" spans="1:3" ht="30">
      <c r="A42" s="3" t="s">
        <v>1401</v>
      </c>
      <c r="B42" s="4"/>
      <c r="C42" s="4"/>
    </row>
    <row r="43" spans="1:3">
      <c r="A43" s="2" t="s">
        <v>1407</v>
      </c>
      <c r="B43" s="4">
        <v>0</v>
      </c>
      <c r="C43" s="4">
        <v>0</v>
      </c>
    </row>
    <row r="44" spans="1:3" ht="45">
      <c r="A44" s="2" t="s">
        <v>1417</v>
      </c>
      <c r="B44" s="4"/>
      <c r="C44" s="4"/>
    </row>
    <row r="45" spans="1:3" ht="30">
      <c r="A45" s="3" t="s">
        <v>1401</v>
      </c>
      <c r="B45" s="4"/>
      <c r="C45" s="4"/>
    </row>
    <row r="46" spans="1:3">
      <c r="A46" s="2" t="s">
        <v>1407</v>
      </c>
      <c r="B46" s="6">
        <v>21155</v>
      </c>
      <c r="C46" s="6">
        <v>19094</v>
      </c>
    </row>
    <row r="47" spans="1:3" ht="45">
      <c r="A47" s="2" t="s">
        <v>1418</v>
      </c>
      <c r="B47" s="4"/>
      <c r="C47" s="4"/>
    </row>
    <row r="48" spans="1:3" ht="30">
      <c r="A48" s="3" t="s">
        <v>1401</v>
      </c>
      <c r="B48" s="4"/>
      <c r="C48" s="4"/>
    </row>
    <row r="49" spans="1:3">
      <c r="A49" s="2" t="s">
        <v>1407</v>
      </c>
      <c r="B49" s="4">
        <v>0</v>
      </c>
      <c r="C49" s="4">
        <v>0</v>
      </c>
    </row>
    <row r="50" spans="1:3">
      <c r="A50" s="2" t="s">
        <v>1419</v>
      </c>
      <c r="B50" s="4"/>
      <c r="C50" s="4"/>
    </row>
    <row r="51" spans="1:3" ht="30">
      <c r="A51" s="3" t="s">
        <v>1401</v>
      </c>
      <c r="B51" s="4"/>
      <c r="C51" s="4"/>
    </row>
    <row r="52" spans="1:3">
      <c r="A52" s="2" t="s">
        <v>1407</v>
      </c>
      <c r="B52" s="6">
        <v>28815</v>
      </c>
      <c r="C52" s="6">
        <v>22899</v>
      </c>
    </row>
    <row r="53" spans="1:3" ht="45">
      <c r="A53" s="2" t="s">
        <v>1420</v>
      </c>
      <c r="B53" s="4"/>
      <c r="C53" s="4"/>
    </row>
    <row r="54" spans="1:3" ht="30">
      <c r="A54" s="3" t="s">
        <v>1401</v>
      </c>
      <c r="B54" s="4"/>
      <c r="C54" s="4"/>
    </row>
    <row r="55" spans="1:3">
      <c r="A55" s="2" t="s">
        <v>1407</v>
      </c>
      <c r="B55" s="6">
        <v>28815</v>
      </c>
      <c r="C55" s="6">
        <v>22899</v>
      </c>
    </row>
    <row r="56" spans="1:3" ht="45">
      <c r="A56" s="2" t="s">
        <v>1421</v>
      </c>
      <c r="B56" s="4"/>
      <c r="C56" s="4"/>
    </row>
    <row r="57" spans="1:3" ht="30">
      <c r="A57" s="3" t="s">
        <v>1401</v>
      </c>
      <c r="B57" s="4"/>
      <c r="C57" s="4"/>
    </row>
    <row r="58" spans="1:3">
      <c r="A58" s="2" t="s">
        <v>1407</v>
      </c>
      <c r="B58" s="4">
        <v>0</v>
      </c>
      <c r="C58" s="4">
        <v>0</v>
      </c>
    </row>
    <row r="59" spans="1:3" ht="45">
      <c r="A59" s="2" t="s">
        <v>1422</v>
      </c>
      <c r="B59" s="4"/>
      <c r="C59" s="4"/>
    </row>
    <row r="60" spans="1:3" ht="30">
      <c r="A60" s="3" t="s">
        <v>1401</v>
      </c>
      <c r="B60" s="4"/>
      <c r="C60" s="4"/>
    </row>
    <row r="61" spans="1:3">
      <c r="A61" s="2" t="s">
        <v>1407</v>
      </c>
      <c r="B61" s="4">
        <v>0</v>
      </c>
      <c r="C61" s="4">
        <v>0</v>
      </c>
    </row>
    <row r="62" spans="1:3">
      <c r="A62" s="2" t="s">
        <v>1423</v>
      </c>
      <c r="B62" s="4"/>
      <c r="C62" s="4"/>
    </row>
    <row r="63" spans="1:3" ht="30">
      <c r="A63" s="3" t="s">
        <v>1401</v>
      </c>
      <c r="B63" s="4"/>
      <c r="C63" s="4"/>
    </row>
    <row r="64" spans="1:3">
      <c r="A64" s="2" t="s">
        <v>1407</v>
      </c>
      <c r="B64" s="6">
        <v>9009</v>
      </c>
      <c r="C64" s="6">
        <v>12262</v>
      </c>
    </row>
    <row r="65" spans="1:3" ht="45">
      <c r="A65" s="2" t="s">
        <v>1424</v>
      </c>
      <c r="B65" s="4"/>
      <c r="C65" s="4"/>
    </row>
    <row r="66" spans="1:3" ht="30">
      <c r="A66" s="3" t="s">
        <v>1401</v>
      </c>
      <c r="B66" s="4"/>
      <c r="C66" s="4"/>
    </row>
    <row r="67" spans="1:3">
      <c r="A67" s="2" t="s">
        <v>1407</v>
      </c>
      <c r="B67" s="6">
        <v>9009</v>
      </c>
      <c r="C67" s="6">
        <v>12262</v>
      </c>
    </row>
    <row r="68" spans="1:3" ht="45">
      <c r="A68" s="2" t="s">
        <v>1425</v>
      </c>
      <c r="B68" s="4"/>
      <c r="C68" s="4"/>
    </row>
    <row r="69" spans="1:3" ht="30">
      <c r="A69" s="3" t="s">
        <v>1401</v>
      </c>
      <c r="B69" s="4"/>
      <c r="C69" s="4"/>
    </row>
    <row r="70" spans="1:3">
      <c r="A70" s="2" t="s">
        <v>1407</v>
      </c>
      <c r="B70" s="4">
        <v>0</v>
      </c>
      <c r="C70" s="4">
        <v>0</v>
      </c>
    </row>
    <row r="71" spans="1:3" ht="45">
      <c r="A71" s="2" t="s">
        <v>1426</v>
      </c>
      <c r="B71" s="4"/>
      <c r="C71" s="4"/>
    </row>
    <row r="72" spans="1:3" ht="30">
      <c r="A72" s="3" t="s">
        <v>1401</v>
      </c>
      <c r="B72" s="4"/>
      <c r="C72" s="4"/>
    </row>
    <row r="73" spans="1:3">
      <c r="A73" s="2" t="s">
        <v>1407</v>
      </c>
      <c r="B73" s="4">
        <v>0</v>
      </c>
      <c r="C73" s="4">
        <v>0</v>
      </c>
    </row>
    <row r="74" spans="1:3">
      <c r="A74" s="2" t="s">
        <v>684</v>
      </c>
      <c r="B74" s="4"/>
      <c r="C74" s="4"/>
    </row>
    <row r="75" spans="1:3" ht="30">
      <c r="A75" s="3" t="s">
        <v>1401</v>
      </c>
      <c r="B75" s="4"/>
      <c r="C75" s="4"/>
    </row>
    <row r="76" spans="1:3">
      <c r="A76" s="2" t="s">
        <v>1407</v>
      </c>
      <c r="B76" s="6">
        <v>3106</v>
      </c>
      <c r="C76" s="6">
        <v>3668</v>
      </c>
    </row>
    <row r="77" spans="1:3" ht="30">
      <c r="A77" s="2" t="s">
        <v>1427</v>
      </c>
      <c r="B77" s="4"/>
      <c r="C77" s="4"/>
    </row>
    <row r="78" spans="1:3" ht="30">
      <c r="A78" s="3" t="s">
        <v>1401</v>
      </c>
      <c r="B78" s="4"/>
      <c r="C78" s="4"/>
    </row>
    <row r="79" spans="1:3">
      <c r="A79" s="2" t="s">
        <v>1407</v>
      </c>
      <c r="B79" s="6">
        <v>3106</v>
      </c>
      <c r="C79" s="6">
        <v>3668</v>
      </c>
    </row>
    <row r="80" spans="1:3" ht="30">
      <c r="A80" s="2" t="s">
        <v>1428</v>
      </c>
      <c r="B80" s="4"/>
      <c r="C80" s="4"/>
    </row>
    <row r="81" spans="1:3" ht="30">
      <c r="A81" s="3" t="s">
        <v>1401</v>
      </c>
      <c r="B81" s="4"/>
      <c r="C81" s="4"/>
    </row>
    <row r="82" spans="1:3">
      <c r="A82" s="2" t="s">
        <v>1407</v>
      </c>
      <c r="B82" s="4">
        <v>0</v>
      </c>
      <c r="C82" s="4">
        <v>0</v>
      </c>
    </row>
    <row r="83" spans="1:3" ht="30">
      <c r="A83" s="2" t="s">
        <v>1429</v>
      </c>
      <c r="B83" s="4"/>
      <c r="C83" s="4"/>
    </row>
    <row r="84" spans="1:3" ht="30">
      <c r="A84" s="3" t="s">
        <v>1401</v>
      </c>
      <c r="B84" s="4"/>
      <c r="C84" s="4"/>
    </row>
    <row r="85" spans="1:3">
      <c r="A85" s="2" t="s">
        <v>1407</v>
      </c>
      <c r="B85" s="4">
        <v>0</v>
      </c>
      <c r="C85" s="4">
        <v>0</v>
      </c>
    </row>
    <row r="86" spans="1:3">
      <c r="A86" s="2" t="s">
        <v>337</v>
      </c>
      <c r="B86" s="4"/>
      <c r="C86" s="4"/>
    </row>
    <row r="87" spans="1:3" ht="30">
      <c r="A87" s="3" t="s">
        <v>1401</v>
      </c>
      <c r="B87" s="4"/>
      <c r="C87" s="4"/>
    </row>
    <row r="88" spans="1:3">
      <c r="A88" s="2" t="s">
        <v>1407</v>
      </c>
      <c r="B88" s="6">
        <v>6314</v>
      </c>
      <c r="C88" s="6">
        <v>3767</v>
      </c>
    </row>
    <row r="89" spans="1:3" ht="30">
      <c r="A89" s="2" t="s">
        <v>1430</v>
      </c>
      <c r="B89" s="4"/>
      <c r="C89" s="4"/>
    </row>
    <row r="90" spans="1:3" ht="30">
      <c r="A90" s="3" t="s">
        <v>1401</v>
      </c>
      <c r="B90" s="4"/>
      <c r="C90" s="4"/>
    </row>
    <row r="91" spans="1:3">
      <c r="A91" s="2" t="s">
        <v>1407</v>
      </c>
      <c r="B91" s="6">
        <v>6314</v>
      </c>
      <c r="C91" s="6">
        <v>3767</v>
      </c>
    </row>
    <row r="92" spans="1:3" ht="30">
      <c r="A92" s="2" t="s">
        <v>1431</v>
      </c>
      <c r="B92" s="4"/>
      <c r="C92" s="4"/>
    </row>
    <row r="93" spans="1:3" ht="30">
      <c r="A93" s="3" t="s">
        <v>1401</v>
      </c>
      <c r="B93" s="4"/>
      <c r="C93" s="4"/>
    </row>
    <row r="94" spans="1:3">
      <c r="A94" s="2" t="s">
        <v>1407</v>
      </c>
      <c r="B94" s="4">
        <v>0</v>
      </c>
      <c r="C94" s="4">
        <v>0</v>
      </c>
    </row>
    <row r="95" spans="1:3" ht="30">
      <c r="A95" s="2" t="s">
        <v>1432</v>
      </c>
      <c r="B95" s="4"/>
      <c r="C95" s="4"/>
    </row>
    <row r="96" spans="1:3" ht="30">
      <c r="A96" s="3" t="s">
        <v>1401</v>
      </c>
      <c r="B96" s="4"/>
      <c r="C96" s="4"/>
    </row>
    <row r="97" spans="1:3">
      <c r="A97" s="2" t="s">
        <v>1407</v>
      </c>
      <c r="B97" s="7">
        <v>0</v>
      </c>
      <c r="C97"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29</v>
      </c>
      <c r="B2" s="1" t="s">
        <v>2</v>
      </c>
      <c r="C2" s="1" t="s">
        <v>30</v>
      </c>
      <c r="D2" s="1" t="s">
        <v>31</v>
      </c>
    </row>
    <row r="3" spans="1:4">
      <c r="A3" s="3" t="s">
        <v>642</v>
      </c>
      <c r="B3" s="4"/>
      <c r="C3" s="4"/>
      <c r="D3" s="4"/>
    </row>
    <row r="4" spans="1:4">
      <c r="A4" s="2" t="s">
        <v>646</v>
      </c>
      <c r="B4" s="7">
        <v>104792</v>
      </c>
      <c r="C4" s="7">
        <v>92709</v>
      </c>
      <c r="D4" s="4"/>
    </row>
    <row r="5" spans="1:4" ht="30">
      <c r="A5" s="2" t="s">
        <v>1117</v>
      </c>
      <c r="B5" s="4"/>
      <c r="C5" s="4"/>
      <c r="D5" s="4"/>
    </row>
    <row r="6" spans="1:4">
      <c r="A6" s="3" t="s">
        <v>632</v>
      </c>
      <c r="B6" s="4"/>
      <c r="C6" s="4"/>
      <c r="D6" s="4"/>
    </row>
    <row r="7" spans="1:4">
      <c r="A7" s="2" t="s">
        <v>633</v>
      </c>
      <c r="B7" s="6">
        <v>26893</v>
      </c>
      <c r="C7" s="6">
        <v>29437</v>
      </c>
      <c r="D7" s="4"/>
    </row>
    <row r="8" spans="1:4">
      <c r="A8" s="2" t="s">
        <v>634</v>
      </c>
      <c r="B8" s="4">
        <v>498</v>
      </c>
      <c r="C8" s="4">
        <v>557</v>
      </c>
      <c r="D8" s="4">
        <v>493</v>
      </c>
    </row>
    <row r="9" spans="1:4">
      <c r="A9" s="2" t="s">
        <v>635</v>
      </c>
      <c r="B9" s="6">
        <v>1275</v>
      </c>
      <c r="C9" s="6">
        <v>1155</v>
      </c>
      <c r="D9" s="6">
        <v>1206</v>
      </c>
    </row>
    <row r="10" spans="1:4" ht="30">
      <c r="A10" s="2" t="s">
        <v>713</v>
      </c>
      <c r="B10" s="4">
        <v>-767</v>
      </c>
      <c r="C10" s="6">
        <v>-1052</v>
      </c>
      <c r="D10" s="4"/>
    </row>
    <row r="11" spans="1:4">
      <c r="A11" s="2" t="s">
        <v>639</v>
      </c>
      <c r="B11" s="6">
        <v>4545</v>
      </c>
      <c r="C11" s="6">
        <v>-3204</v>
      </c>
      <c r="D11" s="4"/>
    </row>
    <row r="12" spans="1:4">
      <c r="A12" s="2" t="s">
        <v>641</v>
      </c>
      <c r="B12" s="6">
        <v>32444</v>
      </c>
      <c r="C12" s="6">
        <v>26893</v>
      </c>
      <c r="D12" s="6">
        <v>29437</v>
      </c>
    </row>
    <row r="13" spans="1:4">
      <c r="A13" s="3" t="s">
        <v>642</v>
      </c>
      <c r="B13" s="4"/>
      <c r="C13" s="4"/>
      <c r="D13" s="4"/>
    </row>
    <row r="14" spans="1:4">
      <c r="A14" s="2" t="s">
        <v>645</v>
      </c>
      <c r="B14" s="4">
        <v>767</v>
      </c>
      <c r="C14" s="6">
        <v>1052</v>
      </c>
      <c r="D14" s="4"/>
    </row>
    <row r="15" spans="1:4">
      <c r="A15" s="2" t="s">
        <v>636</v>
      </c>
      <c r="B15" s="4">
        <v>-767</v>
      </c>
      <c r="C15" s="6">
        <v>-1052</v>
      </c>
      <c r="D15" s="4"/>
    </row>
    <row r="16" spans="1:4">
      <c r="A16" s="2" t="s">
        <v>646</v>
      </c>
      <c r="B16" s="4">
        <v>0</v>
      </c>
      <c r="C16" s="4">
        <v>0</v>
      </c>
      <c r="D16" s="4"/>
    </row>
    <row r="17" spans="1:4">
      <c r="A17" s="2" t="s">
        <v>647</v>
      </c>
      <c r="B17" s="6">
        <v>-32444</v>
      </c>
      <c r="C17" s="6">
        <v>-26893</v>
      </c>
      <c r="D17" s="4"/>
    </row>
    <row r="18" spans="1:4" ht="30">
      <c r="A18" s="3" t="s">
        <v>1434</v>
      </c>
      <c r="B18" s="4"/>
      <c r="C18" s="4"/>
      <c r="D18" s="4"/>
    </row>
    <row r="19" spans="1:4">
      <c r="A19" s="2" t="s">
        <v>725</v>
      </c>
      <c r="B19" s="6">
        <v>-1320</v>
      </c>
      <c r="C19" s="6">
        <v>-1173</v>
      </c>
      <c r="D19" s="4"/>
    </row>
    <row r="20" spans="1:4">
      <c r="A20" s="2" t="s">
        <v>651</v>
      </c>
      <c r="B20" s="6">
        <v>-31124</v>
      </c>
      <c r="C20" s="6">
        <v>-25720</v>
      </c>
      <c r="D20" s="4"/>
    </row>
    <row r="21" spans="1:4">
      <c r="A21" s="2" t="s">
        <v>1435</v>
      </c>
      <c r="B21" s="6">
        <v>-32444</v>
      </c>
      <c r="C21" s="6">
        <v>-26893</v>
      </c>
      <c r="D21" s="4"/>
    </row>
    <row r="22" spans="1:4" ht="30">
      <c r="A22" s="3" t="s">
        <v>652</v>
      </c>
      <c r="B22" s="4"/>
      <c r="C22" s="4"/>
      <c r="D22" s="4"/>
    </row>
    <row r="23" spans="1:4">
      <c r="A23" s="2" t="s">
        <v>653</v>
      </c>
      <c r="B23" s="4">
        <v>0</v>
      </c>
      <c r="C23" s="4">
        <v>0</v>
      </c>
      <c r="D23" s="4"/>
    </row>
    <row r="24" spans="1:4">
      <c r="A24" s="2" t="s">
        <v>654</v>
      </c>
      <c r="B24" s="6">
        <v>11684</v>
      </c>
      <c r="C24" s="6">
        <v>7554</v>
      </c>
      <c r="D24" s="4"/>
    </row>
    <row r="25" spans="1:4" ht="30">
      <c r="A25" s="2" t="s">
        <v>1436</v>
      </c>
      <c r="B25" s="7">
        <v>11684</v>
      </c>
      <c r="C25" s="7">
        <v>7554</v>
      </c>
      <c r="D2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ht="30">
      <c r="A2" s="1" t="s">
        <v>29</v>
      </c>
      <c r="B2" s="1" t="s">
        <v>2</v>
      </c>
      <c r="C2" s="1" t="s">
        <v>30</v>
      </c>
      <c r="D2" s="1" t="s">
        <v>31</v>
      </c>
    </row>
    <row r="3" spans="1:4" ht="30">
      <c r="A3" s="2" t="s">
        <v>1117</v>
      </c>
      <c r="B3" s="4"/>
      <c r="C3" s="4"/>
      <c r="D3" s="4"/>
    </row>
    <row r="4" spans="1:4" ht="30">
      <c r="A4" s="3" t="s">
        <v>1401</v>
      </c>
      <c r="B4" s="4"/>
      <c r="C4" s="4"/>
      <c r="D4" s="4"/>
    </row>
    <row r="5" spans="1:4">
      <c r="A5" s="2" t="s">
        <v>634</v>
      </c>
      <c r="B5" s="7">
        <v>498</v>
      </c>
      <c r="C5" s="7">
        <v>557</v>
      </c>
      <c r="D5" s="7">
        <v>493</v>
      </c>
    </row>
    <row r="6" spans="1:4">
      <c r="A6" s="2" t="s">
        <v>635</v>
      </c>
      <c r="B6" s="6">
        <v>1275</v>
      </c>
      <c r="C6" s="6">
        <v>1155</v>
      </c>
      <c r="D6" s="6">
        <v>1206</v>
      </c>
    </row>
    <row r="7" spans="1:4">
      <c r="A7" s="2" t="s">
        <v>667</v>
      </c>
      <c r="B7" s="4">
        <v>416</v>
      </c>
      <c r="C7" s="4">
        <v>708</v>
      </c>
      <c r="D7" s="4">
        <v>566</v>
      </c>
    </row>
    <row r="8" spans="1:4">
      <c r="A8" s="2" t="s">
        <v>732</v>
      </c>
      <c r="B8" s="7">
        <v>2189</v>
      </c>
      <c r="C8" s="7">
        <v>2420</v>
      </c>
      <c r="D8" s="7">
        <v>226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ustomHeight="1">
      <c r="A1" s="8" t="s">
        <v>1438</v>
      </c>
      <c r="B1" s="8" t="s">
        <v>1</v>
      </c>
      <c r="C1" s="8"/>
    </row>
    <row r="2" spans="1:3">
      <c r="A2" s="8"/>
      <c r="B2" s="1" t="s">
        <v>2</v>
      </c>
      <c r="C2" s="1" t="s">
        <v>30</v>
      </c>
    </row>
    <row r="3" spans="1:3" ht="30">
      <c r="A3" s="2" t="s">
        <v>1117</v>
      </c>
      <c r="B3" s="4"/>
      <c r="C3" s="4"/>
    </row>
    <row r="4" spans="1:3" ht="30">
      <c r="A4" s="3" t="s">
        <v>670</v>
      </c>
      <c r="B4" s="4"/>
      <c r="C4" s="4"/>
    </row>
    <row r="5" spans="1:3">
      <c r="A5" s="2" t="s">
        <v>733</v>
      </c>
      <c r="B5" s="5">
        <v>42004</v>
      </c>
      <c r="C5" s="5">
        <v>41639</v>
      </c>
    </row>
    <row r="6" spans="1:3">
      <c r="A6" s="2" t="s">
        <v>672</v>
      </c>
      <c r="B6" s="167">
        <v>4.02E-2</v>
      </c>
      <c r="C6" s="167">
        <v>4.8599999999999997E-2</v>
      </c>
    </row>
    <row r="7" spans="1:3" ht="30">
      <c r="A7" s="3" t="s">
        <v>674</v>
      </c>
      <c r="B7" s="4"/>
      <c r="C7" s="4"/>
    </row>
    <row r="8" spans="1:3">
      <c r="A8" s="2" t="s">
        <v>672</v>
      </c>
      <c r="B8" s="167">
        <v>4.8599999999999997E-2</v>
      </c>
      <c r="C8" s="167">
        <v>4.02E-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439</v>
      </c>
      <c r="B1" s="8" t="s">
        <v>1</v>
      </c>
      <c r="C1" s="8"/>
    </row>
    <row r="2" spans="1:3">
      <c r="A2" s="8"/>
      <c r="B2" s="1" t="s">
        <v>2</v>
      </c>
      <c r="C2" s="1" t="s">
        <v>30</v>
      </c>
    </row>
    <row r="3" spans="1:3">
      <c r="A3" s="3" t="s">
        <v>735</v>
      </c>
      <c r="B3" s="4"/>
      <c r="C3" s="4"/>
    </row>
    <row r="4" spans="1:3" ht="30">
      <c r="A4" s="2" t="s">
        <v>736</v>
      </c>
      <c r="B4" s="167">
        <v>7.0000000000000007E-2</v>
      </c>
      <c r="C4" s="167">
        <v>7.4999999999999997E-2</v>
      </c>
    </row>
    <row r="5" spans="1:3" ht="45">
      <c r="A5" s="2" t="s">
        <v>737</v>
      </c>
      <c r="B5" s="167">
        <v>0.05</v>
      </c>
      <c r="C5" s="167">
        <v>0.05</v>
      </c>
    </row>
    <row r="6" spans="1:3" ht="30">
      <c r="A6" s="2" t="s">
        <v>738</v>
      </c>
      <c r="B6" s="4">
        <v>2020</v>
      </c>
      <c r="C6" s="4">
        <v>20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40</v>
      </c>
      <c r="B1" s="1" t="s">
        <v>1</v>
      </c>
    </row>
    <row r="2" spans="1:2" ht="30">
      <c r="A2" s="1" t="s">
        <v>29</v>
      </c>
      <c r="B2" s="1" t="s">
        <v>2</v>
      </c>
    </row>
    <row r="3" spans="1:2" ht="45">
      <c r="A3" s="3" t="s">
        <v>1441</v>
      </c>
      <c r="B3" s="4"/>
    </row>
    <row r="4" spans="1:2" ht="30">
      <c r="A4" s="2" t="s">
        <v>1442</v>
      </c>
      <c r="B4" s="7">
        <v>26</v>
      </c>
    </row>
    <row r="5" spans="1:2" ht="30">
      <c r="A5" s="2" t="s">
        <v>1443</v>
      </c>
      <c r="B5" s="4">
        <v>560</v>
      </c>
    </row>
    <row r="6" spans="1:2" ht="30">
      <c r="A6" s="2" t="s">
        <v>1444</v>
      </c>
      <c r="B6" s="4">
        <v>-34</v>
      </c>
    </row>
    <row r="7" spans="1:2" ht="30">
      <c r="A7" s="2" t="s">
        <v>1445</v>
      </c>
      <c r="B7" s="7">
        <v>-69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1446</v>
      </c>
      <c r="B1" s="1" t="s">
        <v>1211</v>
      </c>
      <c r="C1" s="8" t="s">
        <v>1</v>
      </c>
      <c r="D1" s="8"/>
      <c r="E1" s="8"/>
    </row>
    <row r="2" spans="1:5">
      <c r="A2" s="8"/>
      <c r="B2" s="1" t="s">
        <v>1447</v>
      </c>
      <c r="C2" s="1" t="s">
        <v>2</v>
      </c>
      <c r="D2" s="1" t="s">
        <v>30</v>
      </c>
      <c r="E2" s="1" t="s">
        <v>31</v>
      </c>
    </row>
    <row r="3" spans="1:5" ht="30">
      <c r="A3" s="3" t="s">
        <v>1401</v>
      </c>
      <c r="B3" s="4"/>
      <c r="C3" s="4"/>
      <c r="D3" s="4"/>
      <c r="E3" s="4"/>
    </row>
    <row r="4" spans="1:5" ht="30">
      <c r="A4" s="2" t="s">
        <v>1448</v>
      </c>
      <c r="B4" s="4"/>
      <c r="C4" s="7">
        <v>33338000</v>
      </c>
      <c r="D4" s="7">
        <v>-17109000</v>
      </c>
      <c r="E4" s="7">
        <v>11935000</v>
      </c>
    </row>
    <row r="5" spans="1:5">
      <c r="A5" s="2" t="s">
        <v>1449</v>
      </c>
      <c r="B5" s="4"/>
      <c r="C5" s="4"/>
      <c r="D5" s="4"/>
      <c r="E5" s="4"/>
    </row>
    <row r="6" spans="1:5" ht="30">
      <c r="A6" s="3" t="s">
        <v>1401</v>
      </c>
      <c r="B6" s="4"/>
      <c r="C6" s="4"/>
      <c r="D6" s="4"/>
      <c r="E6" s="4"/>
    </row>
    <row r="7" spans="1:5" ht="30">
      <c r="A7" s="2" t="s">
        <v>1450</v>
      </c>
      <c r="B7" s="4"/>
      <c r="C7" s="167">
        <v>0.5</v>
      </c>
      <c r="D7" s="4"/>
      <c r="E7" s="4"/>
    </row>
    <row r="8" spans="1:5">
      <c r="A8" s="2" t="s">
        <v>1451</v>
      </c>
      <c r="B8" s="4"/>
      <c r="C8" s="4"/>
      <c r="D8" s="4"/>
      <c r="E8" s="4"/>
    </row>
    <row r="9" spans="1:5" ht="30">
      <c r="A9" s="3" t="s">
        <v>1401</v>
      </c>
      <c r="B9" s="4"/>
      <c r="C9" s="4"/>
      <c r="D9" s="4"/>
      <c r="E9" s="4"/>
    </row>
    <row r="10" spans="1:5" ht="30">
      <c r="A10" s="2" t="s">
        <v>1450</v>
      </c>
      <c r="B10" s="4"/>
      <c r="C10" s="167">
        <v>0.3</v>
      </c>
      <c r="D10" s="4"/>
      <c r="E10" s="4"/>
    </row>
    <row r="11" spans="1:5">
      <c r="A11" s="2" t="s">
        <v>1452</v>
      </c>
      <c r="B11" s="4"/>
      <c r="C11" s="4"/>
      <c r="D11" s="4"/>
      <c r="E11" s="4"/>
    </row>
    <row r="12" spans="1:5" ht="30">
      <c r="A12" s="3" t="s">
        <v>1401</v>
      </c>
      <c r="B12" s="4"/>
      <c r="C12" s="4"/>
      <c r="D12" s="4"/>
      <c r="E12" s="4"/>
    </row>
    <row r="13" spans="1:5" ht="30">
      <c r="A13" s="2" t="s">
        <v>1450</v>
      </c>
      <c r="B13" s="4"/>
      <c r="C13" s="167">
        <v>0.2</v>
      </c>
      <c r="D13" s="4"/>
      <c r="E13" s="4"/>
    </row>
    <row r="14" spans="1:5">
      <c r="A14" s="2" t="s">
        <v>1453</v>
      </c>
      <c r="B14" s="4"/>
      <c r="C14" s="4"/>
      <c r="D14" s="4"/>
      <c r="E14" s="4"/>
    </row>
    <row r="15" spans="1:5" ht="30">
      <c r="A15" s="3" t="s">
        <v>1401</v>
      </c>
      <c r="B15" s="4"/>
      <c r="C15" s="4"/>
      <c r="D15" s="4"/>
      <c r="E15" s="4"/>
    </row>
    <row r="16" spans="1:5" ht="30">
      <c r="A16" s="2" t="s">
        <v>1450</v>
      </c>
      <c r="B16" s="4"/>
      <c r="C16" s="167">
        <v>0.2</v>
      </c>
      <c r="D16" s="4"/>
      <c r="E16" s="4"/>
    </row>
    <row r="17" spans="1:5">
      <c r="A17" s="2" t="s">
        <v>1113</v>
      </c>
      <c r="B17" s="4"/>
      <c r="C17" s="4"/>
      <c r="D17" s="4"/>
      <c r="E17" s="4"/>
    </row>
    <row r="18" spans="1:5" ht="30">
      <c r="A18" s="3" t="s">
        <v>1401</v>
      </c>
      <c r="B18" s="4"/>
      <c r="C18" s="4"/>
      <c r="D18" s="4"/>
      <c r="E18" s="4"/>
    </row>
    <row r="19" spans="1:5" ht="30">
      <c r="A19" s="2" t="s">
        <v>1448</v>
      </c>
      <c r="B19" s="4"/>
      <c r="C19" s="6">
        <v>-28600000</v>
      </c>
      <c r="D19" s="6">
        <v>22400000</v>
      </c>
      <c r="E19" s="4"/>
    </row>
    <row r="20" spans="1:5">
      <c r="A20" s="2" t="s">
        <v>1454</v>
      </c>
      <c r="B20" s="4"/>
      <c r="C20" s="6">
        <v>145100000</v>
      </c>
      <c r="D20" s="6">
        <v>112700000</v>
      </c>
      <c r="E20" s="4"/>
    </row>
    <row r="21" spans="1:5" ht="30">
      <c r="A21" s="2" t="s">
        <v>1455</v>
      </c>
      <c r="B21" s="4"/>
      <c r="C21" s="167">
        <v>8.5000000000000006E-2</v>
      </c>
      <c r="D21" s="167">
        <v>8.5000000000000006E-2</v>
      </c>
      <c r="E21" s="4"/>
    </row>
    <row r="22" spans="1:5">
      <c r="A22" s="2" t="s">
        <v>645</v>
      </c>
      <c r="B22" s="4"/>
      <c r="C22" s="6">
        <v>7200000</v>
      </c>
      <c r="D22" s="6">
        <v>6210000</v>
      </c>
      <c r="E22" s="4"/>
    </row>
    <row r="23" spans="1:5">
      <c r="A23" s="2" t="s">
        <v>1456</v>
      </c>
      <c r="B23" s="4"/>
      <c r="C23" s="4"/>
      <c r="D23" s="4"/>
      <c r="E23" s="4"/>
    </row>
    <row r="24" spans="1:5" ht="30">
      <c r="A24" s="3" t="s">
        <v>1401</v>
      </c>
      <c r="B24" s="4"/>
      <c r="C24" s="4"/>
      <c r="D24" s="4"/>
      <c r="E24" s="4"/>
    </row>
    <row r="25" spans="1:5">
      <c r="A25" s="2" t="s">
        <v>1457</v>
      </c>
      <c r="B25" s="6">
        <v>400000</v>
      </c>
      <c r="C25" s="4"/>
      <c r="D25" s="4"/>
      <c r="E25" s="4"/>
    </row>
    <row r="26" spans="1:5">
      <c r="A26" s="2" t="s">
        <v>645</v>
      </c>
      <c r="B26" s="4"/>
      <c r="C26" s="6">
        <v>100000</v>
      </c>
      <c r="D26" s="4">
        <v>0</v>
      </c>
      <c r="E26" s="6">
        <v>1600000</v>
      </c>
    </row>
    <row r="27" spans="1:5">
      <c r="A27" s="2" t="s">
        <v>645</v>
      </c>
      <c r="B27" s="4"/>
      <c r="C27" s="6">
        <v>2200000</v>
      </c>
      <c r="D27" s="6">
        <v>1300000</v>
      </c>
      <c r="E27" s="4"/>
    </row>
    <row r="28" spans="1:5" ht="30">
      <c r="A28" s="2" t="s">
        <v>1117</v>
      </c>
      <c r="B28" s="4"/>
      <c r="C28" s="4"/>
      <c r="D28" s="4"/>
      <c r="E28" s="4"/>
    </row>
    <row r="29" spans="1:5" ht="30">
      <c r="A29" s="3" t="s">
        <v>1401</v>
      </c>
      <c r="B29" s="4"/>
      <c r="C29" s="4"/>
      <c r="D29" s="4"/>
      <c r="E29" s="4"/>
    </row>
    <row r="30" spans="1:5" ht="30">
      <c r="A30" s="2" t="s">
        <v>1448</v>
      </c>
      <c r="B30" s="4"/>
      <c r="C30" s="6">
        <v>-4100000</v>
      </c>
      <c r="D30" s="6">
        <v>3900000</v>
      </c>
      <c r="E30" s="4"/>
    </row>
    <row r="31" spans="1:5">
      <c r="A31" s="2" t="s">
        <v>645</v>
      </c>
      <c r="B31" s="4"/>
      <c r="C31" s="6">
        <v>767000</v>
      </c>
      <c r="D31" s="6">
        <v>1052000</v>
      </c>
      <c r="E31" s="4"/>
    </row>
    <row r="32" spans="1:5">
      <c r="A32" s="2" t="s">
        <v>1458</v>
      </c>
      <c r="B32" s="4"/>
      <c r="C32" s="4" t="s">
        <v>1459</v>
      </c>
      <c r="D32" s="4"/>
      <c r="E32" s="4"/>
    </row>
    <row r="33" spans="1:5" ht="30">
      <c r="A33" s="2" t="s">
        <v>1460</v>
      </c>
      <c r="B33" s="4"/>
      <c r="C33" s="4"/>
      <c r="D33" s="4"/>
      <c r="E33" s="4"/>
    </row>
    <row r="34" spans="1:5" ht="30">
      <c r="A34" s="3" t="s">
        <v>1401</v>
      </c>
      <c r="B34" s="4"/>
      <c r="C34" s="4"/>
      <c r="D34" s="4"/>
      <c r="E34" s="4"/>
    </row>
    <row r="35" spans="1:5">
      <c r="A35" s="2" t="s">
        <v>1461</v>
      </c>
      <c r="B35" s="4"/>
      <c r="C35" s="6">
        <v>7000</v>
      </c>
      <c r="D35" s="4"/>
      <c r="E35" s="4"/>
    </row>
    <row r="36" spans="1:5" ht="30">
      <c r="A36" s="2" t="s">
        <v>1462</v>
      </c>
      <c r="B36" s="4"/>
      <c r="C36" s="4"/>
      <c r="D36" s="4"/>
      <c r="E36" s="4"/>
    </row>
    <row r="37" spans="1:5" ht="30">
      <c r="A37" s="3" t="s">
        <v>1401</v>
      </c>
      <c r="B37" s="4"/>
      <c r="C37" s="4"/>
      <c r="D37" s="4"/>
      <c r="E37" s="4"/>
    </row>
    <row r="38" spans="1:5">
      <c r="A38" s="2" t="s">
        <v>1461</v>
      </c>
      <c r="B38" s="4"/>
      <c r="C38" s="6">
        <v>10000</v>
      </c>
      <c r="D38" s="4"/>
      <c r="E38" s="4"/>
    </row>
    <row r="39" spans="1:5">
      <c r="A39" s="2" t="s">
        <v>1463</v>
      </c>
      <c r="B39" s="4"/>
      <c r="C39" s="4"/>
      <c r="D39" s="4"/>
      <c r="E39" s="4"/>
    </row>
    <row r="40" spans="1:5" ht="30">
      <c r="A40" s="3" t="s">
        <v>1401</v>
      </c>
      <c r="B40" s="4"/>
      <c r="C40" s="4"/>
      <c r="D40" s="4"/>
      <c r="E40" s="4"/>
    </row>
    <row r="41" spans="1:5">
      <c r="A41" s="2" t="s">
        <v>1464</v>
      </c>
      <c r="B41" s="4"/>
      <c r="C41" s="6">
        <v>4000000</v>
      </c>
      <c r="D41" s="6">
        <v>3700000</v>
      </c>
      <c r="E41" s="6">
        <v>3400000</v>
      </c>
    </row>
    <row r="42" spans="1:5">
      <c r="A42" s="2" t="s">
        <v>1465</v>
      </c>
      <c r="B42" s="4"/>
      <c r="C42" s="167">
        <v>0.6</v>
      </c>
      <c r="D42" s="4"/>
      <c r="E42" s="4"/>
    </row>
    <row r="43" spans="1:5">
      <c r="A43" s="2" t="s">
        <v>1466</v>
      </c>
      <c r="B43" s="4"/>
      <c r="C43" s="4"/>
      <c r="D43" s="4"/>
      <c r="E43" s="4"/>
    </row>
    <row r="44" spans="1:5" ht="30">
      <c r="A44" s="3" t="s">
        <v>1401</v>
      </c>
      <c r="B44" s="4"/>
      <c r="C44" s="4"/>
      <c r="D44" s="4"/>
      <c r="E44" s="4"/>
    </row>
    <row r="45" spans="1:5">
      <c r="A45" s="2" t="s">
        <v>1467</v>
      </c>
      <c r="B45" s="4"/>
      <c r="C45" s="167">
        <v>0.5</v>
      </c>
      <c r="D45" s="4"/>
      <c r="E45" s="4"/>
    </row>
    <row r="46" spans="1:5">
      <c r="A46" s="2" t="s">
        <v>1468</v>
      </c>
      <c r="B46" s="4"/>
      <c r="C46" s="167">
        <v>0.06</v>
      </c>
      <c r="D46" s="4"/>
      <c r="E46" s="4"/>
    </row>
    <row r="47" spans="1:5">
      <c r="A47" s="2" t="s">
        <v>1469</v>
      </c>
      <c r="B47" s="4"/>
      <c r="C47" s="4" t="s">
        <v>1470</v>
      </c>
      <c r="D47" s="4"/>
      <c r="E47" s="4"/>
    </row>
    <row r="48" spans="1:5">
      <c r="A48" s="2" t="s">
        <v>1471</v>
      </c>
      <c r="B48" s="4"/>
      <c r="C48" s="4"/>
      <c r="D48" s="4"/>
      <c r="E48" s="4"/>
    </row>
    <row r="49" spans="1:5" ht="30">
      <c r="A49" s="3" t="s">
        <v>1401</v>
      </c>
      <c r="B49" s="4"/>
      <c r="C49" s="4"/>
      <c r="D49" s="4"/>
      <c r="E49" s="4"/>
    </row>
    <row r="50" spans="1:5">
      <c r="A50" s="2" t="s">
        <v>1467</v>
      </c>
      <c r="B50" s="4"/>
      <c r="C50" s="167">
        <v>1</v>
      </c>
      <c r="D50" s="4"/>
      <c r="E50" s="4"/>
    </row>
    <row r="51" spans="1:5">
      <c r="A51" s="2" t="s">
        <v>1468</v>
      </c>
      <c r="B51" s="4"/>
      <c r="C51" s="167">
        <v>0.06</v>
      </c>
      <c r="D51" s="4"/>
      <c r="E51" s="4"/>
    </row>
    <row r="52" spans="1:5">
      <c r="A52" s="2" t="s">
        <v>1469</v>
      </c>
      <c r="B52" s="4"/>
      <c r="C52" s="4" t="s">
        <v>221</v>
      </c>
      <c r="D52" s="4"/>
      <c r="E52" s="4"/>
    </row>
    <row r="53" spans="1:5" ht="30">
      <c r="A53" s="2" t="s">
        <v>1472</v>
      </c>
      <c r="B53" s="4"/>
      <c r="C53" s="4"/>
      <c r="D53" s="4"/>
      <c r="E53" s="4"/>
    </row>
    <row r="54" spans="1:5" ht="30">
      <c r="A54" s="3" t="s">
        <v>1401</v>
      </c>
      <c r="B54" s="4"/>
      <c r="C54" s="4"/>
      <c r="D54" s="4"/>
      <c r="E54" s="4"/>
    </row>
    <row r="55" spans="1:5">
      <c r="A55" s="2" t="s">
        <v>1473</v>
      </c>
      <c r="B55" s="4"/>
      <c r="C55" s="167">
        <v>0.03</v>
      </c>
      <c r="D55" s="4"/>
      <c r="E55" s="4"/>
    </row>
    <row r="56" spans="1:5" ht="30">
      <c r="A56" s="2" t="s">
        <v>1474</v>
      </c>
      <c r="B56" s="4"/>
      <c r="C56" s="4"/>
      <c r="D56" s="4"/>
      <c r="E56" s="4"/>
    </row>
    <row r="57" spans="1:5" ht="30">
      <c r="A57" s="3" t="s">
        <v>1401</v>
      </c>
      <c r="B57" s="4"/>
      <c r="C57" s="4"/>
      <c r="D57" s="4"/>
      <c r="E57" s="4"/>
    </row>
    <row r="58" spans="1:5">
      <c r="A58" s="2" t="s">
        <v>1473</v>
      </c>
      <c r="B58" s="4"/>
      <c r="C58" s="167">
        <v>0.04</v>
      </c>
      <c r="D58" s="4"/>
      <c r="E58" s="4"/>
    </row>
    <row r="59" spans="1:5" ht="30">
      <c r="A59" s="2" t="s">
        <v>1475</v>
      </c>
      <c r="B59" s="4"/>
      <c r="C59" s="4"/>
      <c r="D59" s="4"/>
      <c r="E59" s="4"/>
    </row>
    <row r="60" spans="1:5" ht="30">
      <c r="A60" s="3" t="s">
        <v>1401</v>
      </c>
      <c r="B60" s="4"/>
      <c r="C60" s="4"/>
      <c r="D60" s="4"/>
      <c r="E60" s="4"/>
    </row>
    <row r="61" spans="1:5">
      <c r="A61" s="2" t="s">
        <v>1469</v>
      </c>
      <c r="B61" s="4"/>
      <c r="C61" s="4" t="s">
        <v>221</v>
      </c>
      <c r="D61" s="4"/>
      <c r="E61" s="4"/>
    </row>
    <row r="62" spans="1:5" ht="30">
      <c r="A62" s="2" t="s">
        <v>1476</v>
      </c>
      <c r="B62" s="4"/>
      <c r="C62" s="4"/>
      <c r="D62" s="4"/>
      <c r="E62" s="4"/>
    </row>
    <row r="63" spans="1:5" ht="30">
      <c r="A63" s="3" t="s">
        <v>1401</v>
      </c>
      <c r="B63" s="4"/>
      <c r="C63" s="4"/>
      <c r="D63" s="4"/>
      <c r="E63" s="4"/>
    </row>
    <row r="64" spans="1:5">
      <c r="A64" s="2" t="s">
        <v>1469</v>
      </c>
      <c r="B64" s="4"/>
      <c r="C64" s="4" t="s">
        <v>221</v>
      </c>
      <c r="D64" s="4"/>
      <c r="E64" s="4"/>
    </row>
    <row r="65" spans="1:5" ht="45">
      <c r="A65" s="2" t="s">
        <v>1477</v>
      </c>
      <c r="B65" s="4"/>
      <c r="C65" s="4"/>
      <c r="D65" s="4"/>
      <c r="E65" s="4"/>
    </row>
    <row r="66" spans="1:5" ht="30">
      <c r="A66" s="3" t="s">
        <v>1401</v>
      </c>
      <c r="B66" s="4"/>
      <c r="C66" s="4"/>
      <c r="D66" s="4"/>
      <c r="E66" s="4"/>
    </row>
    <row r="67" spans="1:5">
      <c r="A67" s="2" t="s">
        <v>1478</v>
      </c>
      <c r="B67" s="4"/>
      <c r="C67" s="7">
        <v>9900000</v>
      </c>
      <c r="D67" s="7">
        <v>9000000</v>
      </c>
      <c r="E67"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9</v>
      </c>
      <c r="B1" s="8" t="s">
        <v>82</v>
      </c>
      <c r="C1" s="8"/>
      <c r="D1" s="8"/>
      <c r="E1" s="8"/>
      <c r="F1" s="8"/>
      <c r="G1" s="8"/>
      <c r="H1" s="8"/>
      <c r="I1" s="8"/>
      <c r="J1" s="8" t="s">
        <v>1</v>
      </c>
      <c r="K1" s="8"/>
      <c r="L1" s="8"/>
    </row>
    <row r="2" spans="1:12" ht="30">
      <c r="A2" s="1" t="s">
        <v>29</v>
      </c>
      <c r="B2" s="1" t="s">
        <v>2</v>
      </c>
      <c r="C2" s="1" t="s">
        <v>83</v>
      </c>
      <c r="D2" s="1" t="s">
        <v>4</v>
      </c>
      <c r="E2" s="1" t="s">
        <v>84</v>
      </c>
      <c r="F2" s="1" t="s">
        <v>30</v>
      </c>
      <c r="G2" s="1" t="s">
        <v>85</v>
      </c>
      <c r="H2" s="1" t="s">
        <v>86</v>
      </c>
      <c r="I2" s="1" t="s">
        <v>87</v>
      </c>
      <c r="J2" s="1" t="s">
        <v>2</v>
      </c>
      <c r="K2" s="1" t="s">
        <v>30</v>
      </c>
      <c r="L2" s="1" t="s">
        <v>31</v>
      </c>
    </row>
    <row r="3" spans="1:12" ht="30">
      <c r="A3" s="3" t="s">
        <v>1480</v>
      </c>
      <c r="B3" s="4"/>
      <c r="C3" s="4"/>
      <c r="D3" s="4"/>
      <c r="E3" s="4"/>
      <c r="F3" s="4"/>
      <c r="G3" s="4"/>
      <c r="H3" s="4"/>
      <c r="I3" s="4"/>
      <c r="J3" s="4"/>
      <c r="K3" s="4"/>
      <c r="L3" s="4"/>
    </row>
    <row r="4" spans="1:12">
      <c r="A4" s="2" t="s">
        <v>89</v>
      </c>
      <c r="B4" s="7">
        <v>276039</v>
      </c>
      <c r="C4" s="7">
        <v>318971</v>
      </c>
      <c r="D4" s="7">
        <v>323767</v>
      </c>
      <c r="E4" s="7">
        <v>311656</v>
      </c>
      <c r="F4" s="7">
        <v>290362</v>
      </c>
      <c r="G4" s="7">
        <v>327109</v>
      </c>
      <c r="H4" s="7">
        <v>334543</v>
      </c>
      <c r="I4" s="7">
        <v>340107</v>
      </c>
      <c r="J4" s="7">
        <v>1230433</v>
      </c>
      <c r="K4" s="7">
        <v>1292121</v>
      </c>
      <c r="L4" s="7">
        <v>1423122</v>
      </c>
    </row>
    <row r="5" spans="1:12">
      <c r="A5" s="2" t="s">
        <v>756</v>
      </c>
      <c r="B5" s="4"/>
      <c r="C5" s="4"/>
      <c r="D5" s="4"/>
      <c r="E5" s="4"/>
      <c r="F5" s="4"/>
      <c r="G5" s="4"/>
      <c r="H5" s="4"/>
      <c r="I5" s="4"/>
      <c r="J5" s="4"/>
      <c r="K5" s="4"/>
      <c r="L5" s="4"/>
    </row>
    <row r="6" spans="1:12" ht="30">
      <c r="A6" s="3" t="s">
        <v>1480</v>
      </c>
      <c r="B6" s="4"/>
      <c r="C6" s="4"/>
      <c r="D6" s="4"/>
      <c r="E6" s="4"/>
      <c r="F6" s="4"/>
      <c r="G6" s="4"/>
      <c r="H6" s="4"/>
      <c r="I6" s="4"/>
      <c r="J6" s="4"/>
      <c r="K6" s="4"/>
      <c r="L6" s="4"/>
    </row>
    <row r="7" spans="1:12">
      <c r="A7" s="2" t="s">
        <v>89</v>
      </c>
      <c r="B7" s="4"/>
      <c r="C7" s="4"/>
      <c r="D7" s="4"/>
      <c r="E7" s="4"/>
      <c r="F7" s="4"/>
      <c r="G7" s="4"/>
      <c r="H7" s="4"/>
      <c r="I7" s="4"/>
      <c r="J7" s="6">
        <v>678930</v>
      </c>
      <c r="K7" s="6">
        <v>762939</v>
      </c>
      <c r="L7" s="6">
        <v>850762</v>
      </c>
    </row>
    <row r="8" spans="1:12">
      <c r="A8" s="2" t="s">
        <v>757</v>
      </c>
      <c r="B8" s="4"/>
      <c r="C8" s="4"/>
      <c r="D8" s="4"/>
      <c r="E8" s="4"/>
      <c r="F8" s="4"/>
      <c r="G8" s="4"/>
      <c r="H8" s="4"/>
      <c r="I8" s="4"/>
      <c r="J8" s="4"/>
      <c r="K8" s="4"/>
      <c r="L8" s="4"/>
    </row>
    <row r="9" spans="1:12" ht="30">
      <c r="A9" s="3" t="s">
        <v>1480</v>
      </c>
      <c r="B9" s="4"/>
      <c r="C9" s="4"/>
      <c r="D9" s="4"/>
      <c r="E9" s="4"/>
      <c r="F9" s="4"/>
      <c r="G9" s="4"/>
      <c r="H9" s="4"/>
      <c r="I9" s="4"/>
      <c r="J9" s="4"/>
      <c r="K9" s="4"/>
      <c r="L9" s="4"/>
    </row>
    <row r="10" spans="1:12">
      <c r="A10" s="2" t="s">
        <v>89</v>
      </c>
      <c r="B10" s="4"/>
      <c r="C10" s="4"/>
      <c r="D10" s="4"/>
      <c r="E10" s="4"/>
      <c r="F10" s="4"/>
      <c r="G10" s="4"/>
      <c r="H10" s="4"/>
      <c r="I10" s="4"/>
      <c r="J10" s="6">
        <v>412435</v>
      </c>
      <c r="K10" s="6">
        <v>412009</v>
      </c>
      <c r="L10" s="6">
        <v>464260</v>
      </c>
    </row>
    <row r="11" spans="1:12">
      <c r="A11" s="2" t="s">
        <v>758</v>
      </c>
      <c r="B11" s="4"/>
      <c r="C11" s="4"/>
      <c r="D11" s="4"/>
      <c r="E11" s="4"/>
      <c r="F11" s="4"/>
      <c r="G11" s="4"/>
      <c r="H11" s="4"/>
      <c r="I11" s="4"/>
      <c r="J11" s="4"/>
      <c r="K11" s="4"/>
      <c r="L11" s="4"/>
    </row>
    <row r="12" spans="1:12" ht="30">
      <c r="A12" s="3" t="s">
        <v>1480</v>
      </c>
      <c r="B12" s="4"/>
      <c r="C12" s="4"/>
      <c r="D12" s="4"/>
      <c r="E12" s="4"/>
      <c r="F12" s="4"/>
      <c r="G12" s="4"/>
      <c r="H12" s="4"/>
      <c r="I12" s="4"/>
      <c r="J12" s="4"/>
      <c r="K12" s="4"/>
      <c r="L12" s="4"/>
    </row>
    <row r="13" spans="1:12">
      <c r="A13" s="2" t="s">
        <v>89</v>
      </c>
      <c r="B13" s="4"/>
      <c r="C13" s="4"/>
      <c r="D13" s="4"/>
      <c r="E13" s="4"/>
      <c r="F13" s="4"/>
      <c r="G13" s="4"/>
      <c r="H13" s="4"/>
      <c r="I13" s="4"/>
      <c r="J13" s="6">
        <v>138596</v>
      </c>
      <c r="K13" s="6">
        <v>116003</v>
      </c>
      <c r="L13" s="6">
        <v>105898</v>
      </c>
    </row>
    <row r="14" spans="1:12">
      <c r="A14" s="2" t="s">
        <v>337</v>
      </c>
      <c r="B14" s="4"/>
      <c r="C14" s="4"/>
      <c r="D14" s="4"/>
      <c r="E14" s="4"/>
      <c r="F14" s="4"/>
      <c r="G14" s="4"/>
      <c r="H14" s="4"/>
      <c r="I14" s="4"/>
      <c r="J14" s="4"/>
      <c r="K14" s="4"/>
      <c r="L14" s="4"/>
    </row>
    <row r="15" spans="1:12" ht="30">
      <c r="A15" s="3" t="s">
        <v>1480</v>
      </c>
      <c r="B15" s="4"/>
      <c r="C15" s="4"/>
      <c r="D15" s="4"/>
      <c r="E15" s="4"/>
      <c r="F15" s="4"/>
      <c r="G15" s="4"/>
      <c r="H15" s="4"/>
      <c r="I15" s="4"/>
      <c r="J15" s="4"/>
      <c r="K15" s="4"/>
      <c r="L15" s="4"/>
    </row>
    <row r="16" spans="1:12">
      <c r="A16" s="2" t="s">
        <v>89</v>
      </c>
      <c r="B16" s="4"/>
      <c r="C16" s="4"/>
      <c r="D16" s="4"/>
      <c r="E16" s="4"/>
      <c r="F16" s="4"/>
      <c r="G16" s="4"/>
      <c r="H16" s="4"/>
      <c r="I16" s="4"/>
      <c r="J16" s="7">
        <v>472</v>
      </c>
      <c r="K16" s="7">
        <v>1170</v>
      </c>
      <c r="L16" s="7">
        <v>220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1</v>
      </c>
      <c r="B1" s="8" t="s">
        <v>82</v>
      </c>
      <c r="C1" s="8"/>
      <c r="D1" s="8"/>
      <c r="E1" s="8"/>
      <c r="F1" s="8"/>
      <c r="G1" s="8"/>
      <c r="H1" s="8"/>
      <c r="I1" s="8"/>
      <c r="J1" s="8" t="s">
        <v>1</v>
      </c>
      <c r="K1" s="8"/>
      <c r="L1" s="8"/>
    </row>
    <row r="2" spans="1:12" ht="30">
      <c r="A2" s="1" t="s">
        <v>29</v>
      </c>
      <c r="B2" s="1" t="s">
        <v>2</v>
      </c>
      <c r="C2" s="1" t="s">
        <v>83</v>
      </c>
      <c r="D2" s="1" t="s">
        <v>4</v>
      </c>
      <c r="E2" s="1" t="s">
        <v>84</v>
      </c>
      <c r="F2" s="1" t="s">
        <v>30</v>
      </c>
      <c r="G2" s="1" t="s">
        <v>85</v>
      </c>
      <c r="H2" s="1" t="s">
        <v>86</v>
      </c>
      <c r="I2" s="1" t="s">
        <v>87</v>
      </c>
      <c r="J2" s="1" t="s">
        <v>2</v>
      </c>
      <c r="K2" s="1" t="s">
        <v>30</v>
      </c>
      <c r="L2" s="1" t="s">
        <v>31</v>
      </c>
    </row>
    <row r="3" spans="1:12" ht="30">
      <c r="A3" s="3" t="s">
        <v>1482</v>
      </c>
      <c r="B3" s="4"/>
      <c r="C3" s="4"/>
      <c r="D3" s="4"/>
      <c r="E3" s="4"/>
      <c r="F3" s="4"/>
      <c r="G3" s="4"/>
      <c r="H3" s="4"/>
      <c r="I3" s="4"/>
      <c r="J3" s="4"/>
      <c r="K3" s="4"/>
      <c r="L3" s="4"/>
    </row>
    <row r="4" spans="1:12">
      <c r="A4" s="2" t="s">
        <v>89</v>
      </c>
      <c r="B4" s="7">
        <v>276039</v>
      </c>
      <c r="C4" s="7">
        <v>318971</v>
      </c>
      <c r="D4" s="7">
        <v>323767</v>
      </c>
      <c r="E4" s="7">
        <v>311656</v>
      </c>
      <c r="F4" s="7">
        <v>290362</v>
      </c>
      <c r="G4" s="7">
        <v>327109</v>
      </c>
      <c r="H4" s="7">
        <v>334543</v>
      </c>
      <c r="I4" s="7">
        <v>340107</v>
      </c>
      <c r="J4" s="7">
        <v>1230433</v>
      </c>
      <c r="K4" s="7">
        <v>1292121</v>
      </c>
      <c r="L4" s="7">
        <v>1423122</v>
      </c>
    </row>
    <row r="5" spans="1:12">
      <c r="A5" s="2" t="s">
        <v>1483</v>
      </c>
      <c r="B5" s="4"/>
      <c r="C5" s="4"/>
      <c r="D5" s="4"/>
      <c r="E5" s="4"/>
      <c r="F5" s="4"/>
      <c r="G5" s="4"/>
      <c r="H5" s="4"/>
      <c r="I5" s="4"/>
      <c r="J5" s="4"/>
      <c r="K5" s="4"/>
      <c r="L5" s="4"/>
    </row>
    <row r="6" spans="1:12" ht="30">
      <c r="A6" s="3" t="s">
        <v>1482</v>
      </c>
      <c r="B6" s="4"/>
      <c r="C6" s="4"/>
      <c r="D6" s="4"/>
      <c r="E6" s="4"/>
      <c r="F6" s="4"/>
      <c r="G6" s="4"/>
      <c r="H6" s="4"/>
      <c r="I6" s="4"/>
      <c r="J6" s="4"/>
      <c r="K6" s="4"/>
      <c r="L6" s="4"/>
    </row>
    <row r="7" spans="1:12">
      <c r="A7" s="2" t="s">
        <v>89</v>
      </c>
      <c r="B7" s="4"/>
      <c r="C7" s="4"/>
      <c r="D7" s="4"/>
      <c r="E7" s="4"/>
      <c r="F7" s="4"/>
      <c r="G7" s="4"/>
      <c r="H7" s="4"/>
      <c r="I7" s="4"/>
      <c r="J7" s="6">
        <v>15442</v>
      </c>
      <c r="K7" s="6">
        <v>12923</v>
      </c>
      <c r="L7" s="6">
        <v>15489</v>
      </c>
    </row>
    <row r="8" spans="1:12">
      <c r="A8" s="2" t="s">
        <v>1484</v>
      </c>
      <c r="B8" s="4"/>
      <c r="C8" s="4"/>
      <c r="D8" s="4"/>
      <c r="E8" s="4"/>
      <c r="F8" s="4"/>
      <c r="G8" s="4"/>
      <c r="H8" s="4"/>
      <c r="I8" s="4"/>
      <c r="J8" s="4"/>
      <c r="K8" s="4"/>
      <c r="L8" s="4"/>
    </row>
    <row r="9" spans="1:12" ht="30">
      <c r="A9" s="3" t="s">
        <v>1482</v>
      </c>
      <c r="B9" s="4"/>
      <c r="C9" s="4"/>
      <c r="D9" s="4"/>
      <c r="E9" s="4"/>
      <c r="F9" s="4"/>
      <c r="G9" s="4"/>
      <c r="H9" s="4"/>
      <c r="I9" s="4"/>
      <c r="J9" s="4"/>
      <c r="K9" s="4"/>
      <c r="L9" s="4"/>
    </row>
    <row r="10" spans="1:12">
      <c r="A10" s="2" t="s">
        <v>89</v>
      </c>
      <c r="B10" s="4"/>
      <c r="C10" s="4"/>
      <c r="D10" s="4"/>
      <c r="E10" s="4"/>
      <c r="F10" s="4"/>
      <c r="G10" s="4"/>
      <c r="H10" s="4"/>
      <c r="I10" s="4"/>
      <c r="J10" s="6">
        <v>14453</v>
      </c>
      <c r="K10" s="6">
        <v>15672</v>
      </c>
      <c r="L10" s="6">
        <v>14833</v>
      </c>
    </row>
    <row r="11" spans="1:12">
      <c r="A11" s="2" t="s">
        <v>1485</v>
      </c>
      <c r="B11" s="4"/>
      <c r="C11" s="4"/>
      <c r="D11" s="4"/>
      <c r="E11" s="4"/>
      <c r="F11" s="4"/>
      <c r="G11" s="4"/>
      <c r="H11" s="4"/>
      <c r="I11" s="4"/>
      <c r="J11" s="4"/>
      <c r="K11" s="4"/>
      <c r="L11" s="4"/>
    </row>
    <row r="12" spans="1:12" ht="30">
      <c r="A12" s="3" t="s">
        <v>1482</v>
      </c>
      <c r="B12" s="4"/>
      <c r="C12" s="4"/>
      <c r="D12" s="4"/>
      <c r="E12" s="4"/>
      <c r="F12" s="4"/>
      <c r="G12" s="4"/>
      <c r="H12" s="4"/>
      <c r="I12" s="4"/>
      <c r="J12" s="4"/>
      <c r="K12" s="4"/>
      <c r="L12" s="4"/>
    </row>
    <row r="13" spans="1:12">
      <c r="A13" s="2" t="s">
        <v>89</v>
      </c>
      <c r="B13" s="4"/>
      <c r="C13" s="4"/>
      <c r="D13" s="4"/>
      <c r="E13" s="4"/>
      <c r="F13" s="4"/>
      <c r="G13" s="4"/>
      <c r="H13" s="4"/>
      <c r="I13" s="4"/>
      <c r="J13" s="6">
        <v>12855</v>
      </c>
      <c r="K13" s="6">
        <v>12863</v>
      </c>
      <c r="L13" s="6">
        <v>16811</v>
      </c>
    </row>
    <row r="14" spans="1:12">
      <c r="A14" s="2" t="s">
        <v>763</v>
      </c>
      <c r="B14" s="4"/>
      <c r="C14" s="4"/>
      <c r="D14" s="4"/>
      <c r="E14" s="4"/>
      <c r="F14" s="4"/>
      <c r="G14" s="4"/>
      <c r="H14" s="4"/>
      <c r="I14" s="4"/>
      <c r="J14" s="4"/>
      <c r="K14" s="4"/>
      <c r="L14" s="4"/>
    </row>
    <row r="15" spans="1:12" ht="30">
      <c r="A15" s="3" t="s">
        <v>1482</v>
      </c>
      <c r="B15" s="4"/>
      <c r="C15" s="4"/>
      <c r="D15" s="4"/>
      <c r="E15" s="4"/>
      <c r="F15" s="4"/>
      <c r="G15" s="4"/>
      <c r="H15" s="4"/>
      <c r="I15" s="4"/>
      <c r="J15" s="4"/>
      <c r="K15" s="4"/>
      <c r="L15" s="4"/>
    </row>
    <row r="16" spans="1:12">
      <c r="A16" s="2" t="s">
        <v>89</v>
      </c>
      <c r="B16" s="4"/>
      <c r="C16" s="4"/>
      <c r="D16" s="4"/>
      <c r="E16" s="4"/>
      <c r="F16" s="4"/>
      <c r="G16" s="4"/>
      <c r="H16" s="4"/>
      <c r="I16" s="4"/>
      <c r="J16" s="6">
        <v>380620</v>
      </c>
      <c r="K16" s="6">
        <v>399547</v>
      </c>
      <c r="L16" s="6">
        <v>466496</v>
      </c>
    </row>
    <row r="17" spans="1:12">
      <c r="A17" s="2" t="s">
        <v>764</v>
      </c>
      <c r="B17" s="4"/>
      <c r="C17" s="4"/>
      <c r="D17" s="4"/>
      <c r="E17" s="4"/>
      <c r="F17" s="4"/>
      <c r="G17" s="4"/>
      <c r="H17" s="4"/>
      <c r="I17" s="4"/>
      <c r="J17" s="4"/>
      <c r="K17" s="4"/>
      <c r="L17" s="4"/>
    </row>
    <row r="18" spans="1:12" ht="30">
      <c r="A18" s="3" t="s">
        <v>1482</v>
      </c>
      <c r="B18" s="4"/>
      <c r="C18" s="4"/>
      <c r="D18" s="4"/>
      <c r="E18" s="4"/>
      <c r="F18" s="4"/>
      <c r="G18" s="4"/>
      <c r="H18" s="4"/>
      <c r="I18" s="4"/>
      <c r="J18" s="4"/>
      <c r="K18" s="4"/>
      <c r="L18" s="4"/>
    </row>
    <row r="19" spans="1:12">
      <c r="A19" s="2" t="s">
        <v>89</v>
      </c>
      <c r="B19" s="4"/>
      <c r="C19" s="4"/>
      <c r="D19" s="4"/>
      <c r="E19" s="4"/>
      <c r="F19" s="4"/>
      <c r="G19" s="4"/>
      <c r="H19" s="4"/>
      <c r="I19" s="4"/>
      <c r="J19" s="6">
        <v>163065</v>
      </c>
      <c r="K19" s="6">
        <v>172625</v>
      </c>
      <c r="L19" s="6">
        <v>191636</v>
      </c>
    </row>
    <row r="20" spans="1:12">
      <c r="A20" s="2" t="s">
        <v>765</v>
      </c>
      <c r="B20" s="4"/>
      <c r="C20" s="4"/>
      <c r="D20" s="4"/>
      <c r="E20" s="4"/>
      <c r="F20" s="4"/>
      <c r="G20" s="4"/>
      <c r="H20" s="4"/>
      <c r="I20" s="4"/>
      <c r="J20" s="4"/>
      <c r="K20" s="4"/>
      <c r="L20" s="4"/>
    </row>
    <row r="21" spans="1:12" ht="30">
      <c r="A21" s="3" t="s">
        <v>1482</v>
      </c>
      <c r="B21" s="4"/>
      <c r="C21" s="4"/>
      <c r="D21" s="4"/>
      <c r="E21" s="4"/>
      <c r="F21" s="4"/>
      <c r="G21" s="4"/>
      <c r="H21" s="4"/>
      <c r="I21" s="4"/>
      <c r="J21" s="4"/>
      <c r="K21" s="4"/>
      <c r="L21" s="4"/>
    </row>
    <row r="22" spans="1:12">
      <c r="A22" s="2" t="s">
        <v>89</v>
      </c>
      <c r="B22" s="4"/>
      <c r="C22" s="4"/>
      <c r="D22" s="4"/>
      <c r="E22" s="4"/>
      <c r="F22" s="4"/>
      <c r="G22" s="4"/>
      <c r="H22" s="4"/>
      <c r="I22" s="4"/>
      <c r="J22" s="6">
        <v>83193</v>
      </c>
      <c r="K22" s="6">
        <v>81056</v>
      </c>
      <c r="L22" s="6">
        <v>89131</v>
      </c>
    </row>
    <row r="23" spans="1:12">
      <c r="A23" s="2" t="s">
        <v>766</v>
      </c>
      <c r="B23" s="4"/>
      <c r="C23" s="4"/>
      <c r="D23" s="4"/>
      <c r="E23" s="4"/>
      <c r="F23" s="4"/>
      <c r="G23" s="4"/>
      <c r="H23" s="4"/>
      <c r="I23" s="4"/>
      <c r="J23" s="4"/>
      <c r="K23" s="4"/>
      <c r="L23" s="4"/>
    </row>
    <row r="24" spans="1:12" ht="30">
      <c r="A24" s="3" t="s">
        <v>1482</v>
      </c>
      <c r="B24" s="4"/>
      <c r="C24" s="4"/>
      <c r="D24" s="4"/>
      <c r="E24" s="4"/>
      <c r="F24" s="4"/>
      <c r="G24" s="4"/>
      <c r="H24" s="4"/>
      <c r="I24" s="4"/>
      <c r="J24" s="4"/>
      <c r="K24" s="4"/>
      <c r="L24" s="4"/>
    </row>
    <row r="25" spans="1:12">
      <c r="A25" s="2" t="s">
        <v>89</v>
      </c>
      <c r="B25" s="4"/>
      <c r="C25" s="4"/>
      <c r="D25" s="4"/>
      <c r="E25" s="4"/>
      <c r="F25" s="4"/>
      <c r="G25" s="4"/>
      <c r="H25" s="4"/>
      <c r="I25" s="4"/>
      <c r="J25" s="6">
        <v>80219</v>
      </c>
      <c r="K25" s="6">
        <v>72103</v>
      </c>
      <c r="L25" s="6">
        <v>76283</v>
      </c>
    </row>
    <row r="26" spans="1:12">
      <c r="A26" s="2" t="s">
        <v>768</v>
      </c>
      <c r="B26" s="4"/>
      <c r="C26" s="4"/>
      <c r="D26" s="4"/>
      <c r="E26" s="4"/>
      <c r="F26" s="4"/>
      <c r="G26" s="4"/>
      <c r="H26" s="4"/>
      <c r="I26" s="4"/>
      <c r="J26" s="4"/>
      <c r="K26" s="4"/>
      <c r="L26" s="4"/>
    </row>
    <row r="27" spans="1:12" ht="30">
      <c r="A27" s="3" t="s">
        <v>1482</v>
      </c>
      <c r="B27" s="4"/>
      <c r="C27" s="4"/>
      <c r="D27" s="4"/>
      <c r="E27" s="4"/>
      <c r="F27" s="4"/>
      <c r="G27" s="4"/>
      <c r="H27" s="4"/>
      <c r="I27" s="4"/>
      <c r="J27" s="4"/>
      <c r="K27" s="4"/>
      <c r="L27" s="4"/>
    </row>
    <row r="28" spans="1:12">
      <c r="A28" s="2" t="s">
        <v>89</v>
      </c>
      <c r="B28" s="4"/>
      <c r="C28" s="4"/>
      <c r="D28" s="4"/>
      <c r="E28" s="4"/>
      <c r="F28" s="4"/>
      <c r="G28" s="4"/>
      <c r="H28" s="4"/>
      <c r="I28" s="4"/>
      <c r="J28" s="6">
        <v>49944</v>
      </c>
      <c r="K28" s="6">
        <v>55549</v>
      </c>
      <c r="L28" s="6">
        <v>49735</v>
      </c>
    </row>
    <row r="29" spans="1:12">
      <c r="A29" s="2" t="s">
        <v>1486</v>
      </c>
      <c r="B29" s="4"/>
      <c r="C29" s="4"/>
      <c r="D29" s="4"/>
      <c r="E29" s="4"/>
      <c r="F29" s="4"/>
      <c r="G29" s="4"/>
      <c r="H29" s="4"/>
      <c r="I29" s="4"/>
      <c r="J29" s="4"/>
      <c r="K29" s="4"/>
      <c r="L29" s="4"/>
    </row>
    <row r="30" spans="1:12" ht="30">
      <c r="A30" s="3" t="s">
        <v>1482</v>
      </c>
      <c r="B30" s="4"/>
      <c r="C30" s="4"/>
      <c r="D30" s="4"/>
      <c r="E30" s="4"/>
      <c r="F30" s="4"/>
      <c r="G30" s="4"/>
      <c r="H30" s="4"/>
      <c r="I30" s="4"/>
      <c r="J30" s="4"/>
      <c r="K30" s="4"/>
      <c r="L30" s="4"/>
    </row>
    <row r="31" spans="1:12">
      <c r="A31" s="2" t="s">
        <v>89</v>
      </c>
      <c r="B31" s="4"/>
      <c r="C31" s="4"/>
      <c r="D31" s="4"/>
      <c r="E31" s="4"/>
      <c r="F31" s="4"/>
      <c r="G31" s="4"/>
      <c r="H31" s="4"/>
      <c r="I31" s="4"/>
      <c r="J31" s="6">
        <v>43748</v>
      </c>
      <c r="K31" s="6">
        <v>39825</v>
      </c>
      <c r="L31" s="6">
        <v>45599</v>
      </c>
    </row>
    <row r="32" spans="1:12">
      <c r="A32" s="2" t="s">
        <v>770</v>
      </c>
      <c r="B32" s="4"/>
      <c r="C32" s="4"/>
      <c r="D32" s="4"/>
      <c r="E32" s="4"/>
      <c r="F32" s="4"/>
      <c r="G32" s="4"/>
      <c r="H32" s="4"/>
      <c r="I32" s="4"/>
      <c r="J32" s="4"/>
      <c r="K32" s="4"/>
      <c r="L32" s="4"/>
    </row>
    <row r="33" spans="1:12" ht="30">
      <c r="A33" s="3" t="s">
        <v>1482</v>
      </c>
      <c r="B33" s="4"/>
      <c r="C33" s="4"/>
      <c r="D33" s="4"/>
      <c r="E33" s="4"/>
      <c r="F33" s="4"/>
      <c r="G33" s="4"/>
      <c r="H33" s="4"/>
      <c r="I33" s="4"/>
      <c r="J33" s="4"/>
      <c r="K33" s="4"/>
      <c r="L33" s="4"/>
    </row>
    <row r="34" spans="1:12">
      <c r="A34" s="2" t="s">
        <v>89</v>
      </c>
      <c r="B34" s="4"/>
      <c r="C34" s="4"/>
      <c r="D34" s="4"/>
      <c r="E34" s="4"/>
      <c r="F34" s="4"/>
      <c r="G34" s="4"/>
      <c r="H34" s="4"/>
      <c r="I34" s="4"/>
      <c r="J34" s="6">
        <v>41878</v>
      </c>
      <c r="K34" s="6">
        <v>47443</v>
      </c>
      <c r="L34" s="6">
        <v>48352</v>
      </c>
    </row>
    <row r="35" spans="1:12">
      <c r="A35" s="2" t="s">
        <v>1487</v>
      </c>
      <c r="B35" s="4"/>
      <c r="C35" s="4"/>
      <c r="D35" s="4"/>
      <c r="E35" s="4"/>
      <c r="F35" s="4"/>
      <c r="G35" s="4"/>
      <c r="H35" s="4"/>
      <c r="I35" s="4"/>
      <c r="J35" s="4"/>
      <c r="K35" s="4"/>
      <c r="L35" s="4"/>
    </row>
    <row r="36" spans="1:12" ht="30">
      <c r="A36" s="3" t="s">
        <v>1482</v>
      </c>
      <c r="B36" s="4"/>
      <c r="C36" s="4"/>
      <c r="D36" s="4"/>
      <c r="E36" s="4"/>
      <c r="F36" s="4"/>
      <c r="G36" s="4"/>
      <c r="H36" s="4"/>
      <c r="I36" s="4"/>
      <c r="J36" s="4"/>
      <c r="K36" s="4"/>
      <c r="L36" s="4"/>
    </row>
    <row r="37" spans="1:12">
      <c r="A37" s="2" t="s">
        <v>89</v>
      </c>
      <c r="B37" s="4"/>
      <c r="C37" s="4"/>
      <c r="D37" s="4"/>
      <c r="E37" s="4"/>
      <c r="F37" s="4"/>
      <c r="G37" s="4"/>
      <c r="H37" s="4"/>
      <c r="I37" s="4"/>
      <c r="J37" s="6">
        <v>33610</v>
      </c>
      <c r="K37" s="6">
        <v>36736</v>
      </c>
      <c r="L37" s="6">
        <v>37993</v>
      </c>
    </row>
    <row r="38" spans="1:12">
      <c r="A38" s="2" t="s">
        <v>772</v>
      </c>
      <c r="B38" s="4"/>
      <c r="C38" s="4"/>
      <c r="D38" s="4"/>
      <c r="E38" s="4"/>
      <c r="F38" s="4"/>
      <c r="G38" s="4"/>
      <c r="H38" s="4"/>
      <c r="I38" s="4"/>
      <c r="J38" s="4"/>
      <c r="K38" s="4"/>
      <c r="L38" s="4"/>
    </row>
    <row r="39" spans="1:12" ht="30">
      <c r="A39" s="3" t="s">
        <v>1482</v>
      </c>
      <c r="B39" s="4"/>
      <c r="C39" s="4"/>
      <c r="D39" s="4"/>
      <c r="E39" s="4"/>
      <c r="F39" s="4"/>
      <c r="G39" s="4"/>
      <c r="H39" s="4"/>
      <c r="I39" s="4"/>
      <c r="J39" s="4"/>
      <c r="K39" s="4"/>
      <c r="L39" s="4"/>
    </row>
    <row r="40" spans="1:12">
      <c r="A40" s="2" t="s">
        <v>89</v>
      </c>
      <c r="B40" s="4"/>
      <c r="C40" s="4"/>
      <c r="D40" s="4"/>
      <c r="E40" s="4"/>
      <c r="F40" s="4"/>
      <c r="G40" s="4"/>
      <c r="H40" s="4"/>
      <c r="I40" s="4"/>
      <c r="J40" s="6">
        <v>33315</v>
      </c>
      <c r="K40" s="6">
        <v>43321</v>
      </c>
      <c r="L40" s="6">
        <v>44490</v>
      </c>
    </row>
    <row r="41" spans="1:12">
      <c r="A41" s="2" t="s">
        <v>767</v>
      </c>
      <c r="B41" s="4"/>
      <c r="C41" s="4"/>
      <c r="D41" s="4"/>
      <c r="E41" s="4"/>
      <c r="F41" s="4"/>
      <c r="G41" s="4"/>
      <c r="H41" s="4"/>
      <c r="I41" s="4"/>
      <c r="J41" s="4"/>
      <c r="K41" s="4"/>
      <c r="L41" s="4"/>
    </row>
    <row r="42" spans="1:12" ht="30">
      <c r="A42" s="3" t="s">
        <v>1482</v>
      </c>
      <c r="B42" s="4"/>
      <c r="C42" s="4"/>
      <c r="D42" s="4"/>
      <c r="E42" s="4"/>
      <c r="F42" s="4"/>
      <c r="G42" s="4"/>
      <c r="H42" s="4"/>
      <c r="I42" s="4"/>
      <c r="J42" s="4"/>
      <c r="K42" s="4"/>
      <c r="L42" s="4"/>
    </row>
    <row r="43" spans="1:12">
      <c r="A43" s="2" t="s">
        <v>89</v>
      </c>
      <c r="B43" s="4"/>
      <c r="C43" s="4"/>
      <c r="D43" s="4"/>
      <c r="E43" s="4"/>
      <c r="F43" s="4"/>
      <c r="G43" s="4"/>
      <c r="H43" s="4"/>
      <c r="I43" s="4"/>
      <c r="J43" s="6">
        <v>53667</v>
      </c>
      <c r="K43" s="6">
        <v>42402</v>
      </c>
      <c r="L43" s="6">
        <v>40959</v>
      </c>
    </row>
    <row r="44" spans="1:12">
      <c r="A44" s="2" t="s">
        <v>774</v>
      </c>
      <c r="B44" s="4"/>
      <c r="C44" s="4"/>
      <c r="D44" s="4"/>
      <c r="E44" s="4"/>
      <c r="F44" s="4"/>
      <c r="G44" s="4"/>
      <c r="H44" s="4"/>
      <c r="I44" s="4"/>
      <c r="J44" s="4"/>
      <c r="K44" s="4"/>
      <c r="L44" s="4"/>
    </row>
    <row r="45" spans="1:12" ht="30">
      <c r="A45" s="3" t="s">
        <v>1482</v>
      </c>
      <c r="B45" s="4"/>
      <c r="C45" s="4"/>
      <c r="D45" s="4"/>
      <c r="E45" s="4"/>
      <c r="F45" s="4"/>
      <c r="G45" s="4"/>
      <c r="H45" s="4"/>
      <c r="I45" s="4"/>
      <c r="J45" s="4"/>
      <c r="K45" s="4"/>
      <c r="L45" s="4"/>
    </row>
    <row r="46" spans="1:12">
      <c r="A46" s="2" t="s">
        <v>89</v>
      </c>
      <c r="B46" s="4"/>
      <c r="C46" s="4"/>
      <c r="D46" s="4"/>
      <c r="E46" s="4"/>
      <c r="F46" s="4"/>
      <c r="G46" s="4"/>
      <c r="H46" s="4"/>
      <c r="I46" s="4"/>
      <c r="J46" s="6">
        <v>25384</v>
      </c>
      <c r="K46" s="6">
        <v>29146</v>
      </c>
      <c r="L46" s="6">
        <v>32110</v>
      </c>
    </row>
    <row r="47" spans="1:12">
      <c r="A47" s="2" t="s">
        <v>773</v>
      </c>
      <c r="B47" s="4"/>
      <c r="C47" s="4"/>
      <c r="D47" s="4"/>
      <c r="E47" s="4"/>
      <c r="F47" s="4"/>
      <c r="G47" s="4"/>
      <c r="H47" s="4"/>
      <c r="I47" s="4"/>
      <c r="J47" s="4"/>
      <c r="K47" s="4"/>
      <c r="L47" s="4"/>
    </row>
    <row r="48" spans="1:12" ht="30">
      <c r="A48" s="3" t="s">
        <v>1482</v>
      </c>
      <c r="B48" s="4"/>
      <c r="C48" s="4"/>
      <c r="D48" s="4"/>
      <c r="E48" s="4"/>
      <c r="F48" s="4"/>
      <c r="G48" s="4"/>
      <c r="H48" s="4"/>
      <c r="I48" s="4"/>
      <c r="J48" s="4"/>
      <c r="K48" s="4"/>
      <c r="L48" s="4"/>
    </row>
    <row r="49" spans="1:12">
      <c r="A49" s="2" t="s">
        <v>89</v>
      </c>
      <c r="B49" s="4"/>
      <c r="C49" s="4"/>
      <c r="D49" s="4"/>
      <c r="E49" s="4"/>
      <c r="F49" s="4"/>
      <c r="G49" s="4"/>
      <c r="H49" s="4"/>
      <c r="I49" s="4"/>
      <c r="J49" s="6">
        <v>27175</v>
      </c>
      <c r="K49" s="6">
        <v>26353</v>
      </c>
      <c r="L49" s="6">
        <v>19208</v>
      </c>
    </row>
    <row r="50" spans="1:12">
      <c r="A50" s="2" t="s">
        <v>782</v>
      </c>
      <c r="B50" s="4"/>
      <c r="C50" s="4"/>
      <c r="D50" s="4"/>
      <c r="E50" s="4"/>
      <c r="F50" s="4"/>
      <c r="G50" s="4"/>
      <c r="H50" s="4"/>
      <c r="I50" s="4"/>
      <c r="J50" s="4"/>
      <c r="K50" s="4"/>
      <c r="L50" s="4"/>
    </row>
    <row r="51" spans="1:12" ht="30">
      <c r="A51" s="3" t="s">
        <v>1482</v>
      </c>
      <c r="B51" s="4"/>
      <c r="C51" s="4"/>
      <c r="D51" s="4"/>
      <c r="E51" s="4"/>
      <c r="F51" s="4"/>
      <c r="G51" s="4"/>
      <c r="H51" s="4"/>
      <c r="I51" s="4"/>
      <c r="J51" s="4"/>
      <c r="K51" s="4"/>
      <c r="L51" s="4"/>
    </row>
    <row r="52" spans="1:12">
      <c r="A52" s="2" t="s">
        <v>89</v>
      </c>
      <c r="B52" s="4"/>
      <c r="C52" s="4"/>
      <c r="D52" s="4"/>
      <c r="E52" s="4"/>
      <c r="F52" s="4"/>
      <c r="G52" s="4"/>
      <c r="H52" s="4"/>
      <c r="I52" s="4"/>
      <c r="J52" s="6">
        <v>12463</v>
      </c>
      <c r="K52" s="6">
        <v>23403</v>
      </c>
      <c r="L52" s="6">
        <v>29777</v>
      </c>
    </row>
    <row r="53" spans="1:12">
      <c r="A53" s="2" t="s">
        <v>777</v>
      </c>
      <c r="B53" s="4"/>
      <c r="C53" s="4"/>
      <c r="D53" s="4"/>
      <c r="E53" s="4"/>
      <c r="F53" s="4"/>
      <c r="G53" s="4"/>
      <c r="H53" s="4"/>
      <c r="I53" s="4"/>
      <c r="J53" s="4"/>
      <c r="K53" s="4"/>
      <c r="L53" s="4"/>
    </row>
    <row r="54" spans="1:12" ht="30">
      <c r="A54" s="3" t="s">
        <v>1482</v>
      </c>
      <c r="B54" s="4"/>
      <c r="C54" s="4"/>
      <c r="D54" s="4"/>
      <c r="E54" s="4"/>
      <c r="F54" s="4"/>
      <c r="G54" s="4"/>
      <c r="H54" s="4"/>
      <c r="I54" s="4"/>
      <c r="J54" s="4"/>
      <c r="K54" s="4"/>
      <c r="L54" s="4"/>
    </row>
    <row r="55" spans="1:12">
      <c r="A55" s="2" t="s">
        <v>89</v>
      </c>
      <c r="B55" s="4"/>
      <c r="C55" s="4"/>
      <c r="D55" s="4"/>
      <c r="E55" s="4"/>
      <c r="F55" s="4"/>
      <c r="G55" s="4"/>
      <c r="H55" s="4"/>
      <c r="I55" s="4"/>
      <c r="J55" s="6">
        <v>16447</v>
      </c>
      <c r="K55" s="6">
        <v>17710</v>
      </c>
      <c r="L55" s="6">
        <v>13188</v>
      </c>
    </row>
    <row r="56" spans="1:12">
      <c r="A56" s="2" t="s">
        <v>1488</v>
      </c>
      <c r="B56" s="4"/>
      <c r="C56" s="4"/>
      <c r="D56" s="4"/>
      <c r="E56" s="4"/>
      <c r="F56" s="4"/>
      <c r="G56" s="4"/>
      <c r="H56" s="4"/>
      <c r="I56" s="4"/>
      <c r="J56" s="4"/>
      <c r="K56" s="4"/>
      <c r="L56" s="4"/>
    </row>
    <row r="57" spans="1:12" ht="30">
      <c r="A57" s="3" t="s">
        <v>1482</v>
      </c>
      <c r="B57" s="4"/>
      <c r="C57" s="4"/>
      <c r="D57" s="4"/>
      <c r="E57" s="4"/>
      <c r="F57" s="4"/>
      <c r="G57" s="4"/>
      <c r="H57" s="4"/>
      <c r="I57" s="4"/>
      <c r="J57" s="4"/>
      <c r="K57" s="4"/>
      <c r="L57" s="4"/>
    </row>
    <row r="58" spans="1:12">
      <c r="A58" s="2" t="s">
        <v>89</v>
      </c>
      <c r="B58" s="4"/>
      <c r="C58" s="4"/>
      <c r="D58" s="4"/>
      <c r="E58" s="4"/>
      <c r="F58" s="4"/>
      <c r="G58" s="4"/>
      <c r="H58" s="4"/>
      <c r="I58" s="4"/>
      <c r="J58" s="6">
        <v>15466</v>
      </c>
      <c r="K58" s="6">
        <v>16187</v>
      </c>
      <c r="L58" s="6">
        <v>18856</v>
      </c>
    </row>
    <row r="59" spans="1:12">
      <c r="A59" s="2" t="s">
        <v>775</v>
      </c>
      <c r="B59" s="4"/>
      <c r="C59" s="4"/>
      <c r="D59" s="4"/>
      <c r="E59" s="4"/>
      <c r="F59" s="4"/>
      <c r="G59" s="4"/>
      <c r="H59" s="4"/>
      <c r="I59" s="4"/>
      <c r="J59" s="4"/>
      <c r="K59" s="4"/>
      <c r="L59" s="4"/>
    </row>
    <row r="60" spans="1:12" ht="30">
      <c r="A60" s="3" t="s">
        <v>1482</v>
      </c>
      <c r="B60" s="4"/>
      <c r="C60" s="4"/>
      <c r="D60" s="4"/>
      <c r="E60" s="4"/>
      <c r="F60" s="4"/>
      <c r="G60" s="4"/>
      <c r="H60" s="4"/>
      <c r="I60" s="4"/>
      <c r="J60" s="4"/>
      <c r="K60" s="4"/>
      <c r="L60" s="4"/>
    </row>
    <row r="61" spans="1:12">
      <c r="A61" s="2" t="s">
        <v>89</v>
      </c>
      <c r="B61" s="4"/>
      <c r="C61" s="4"/>
      <c r="D61" s="4"/>
      <c r="E61" s="4"/>
      <c r="F61" s="4"/>
      <c r="G61" s="4"/>
      <c r="H61" s="4"/>
      <c r="I61" s="4"/>
      <c r="J61" s="6">
        <v>17961</v>
      </c>
      <c r="K61" s="6">
        <v>17269</v>
      </c>
      <c r="L61" s="6">
        <v>17467</v>
      </c>
    </row>
    <row r="62" spans="1:12">
      <c r="A62" s="2" t="s">
        <v>776</v>
      </c>
      <c r="B62" s="4"/>
      <c r="C62" s="4"/>
      <c r="D62" s="4"/>
      <c r="E62" s="4"/>
      <c r="F62" s="4"/>
      <c r="G62" s="4"/>
      <c r="H62" s="4"/>
      <c r="I62" s="4"/>
      <c r="J62" s="4"/>
      <c r="K62" s="4"/>
      <c r="L62" s="4"/>
    </row>
    <row r="63" spans="1:12" ht="30">
      <c r="A63" s="3" t="s">
        <v>1482</v>
      </c>
      <c r="B63" s="4"/>
      <c r="C63" s="4"/>
      <c r="D63" s="4"/>
      <c r="E63" s="4"/>
      <c r="F63" s="4"/>
      <c r="G63" s="4"/>
      <c r="H63" s="4"/>
      <c r="I63" s="4"/>
      <c r="J63" s="4"/>
      <c r="K63" s="4"/>
      <c r="L63" s="4"/>
    </row>
    <row r="64" spans="1:12">
      <c r="A64" s="2" t="s">
        <v>89</v>
      </c>
      <c r="B64" s="4"/>
      <c r="C64" s="4"/>
      <c r="D64" s="4"/>
      <c r="E64" s="4"/>
      <c r="F64" s="4"/>
      <c r="G64" s="4"/>
      <c r="H64" s="4"/>
      <c r="I64" s="4"/>
      <c r="J64" s="6">
        <v>17914</v>
      </c>
      <c r="K64" s="6">
        <v>17182</v>
      </c>
      <c r="L64" s="6">
        <v>19914</v>
      </c>
    </row>
    <row r="65" spans="1:12">
      <c r="A65" s="2" t="s">
        <v>783</v>
      </c>
      <c r="B65" s="4"/>
      <c r="C65" s="4"/>
      <c r="D65" s="4"/>
      <c r="E65" s="4"/>
      <c r="F65" s="4"/>
      <c r="G65" s="4"/>
      <c r="H65" s="4"/>
      <c r="I65" s="4"/>
      <c r="J65" s="4"/>
      <c r="K65" s="4"/>
      <c r="L65" s="4"/>
    </row>
    <row r="66" spans="1:12" ht="30">
      <c r="A66" s="3" t="s">
        <v>1482</v>
      </c>
      <c r="B66" s="4"/>
      <c r="C66" s="4"/>
      <c r="D66" s="4"/>
      <c r="E66" s="4"/>
      <c r="F66" s="4"/>
      <c r="G66" s="4"/>
      <c r="H66" s="4"/>
      <c r="I66" s="4"/>
      <c r="J66" s="4"/>
      <c r="K66" s="4"/>
      <c r="L66" s="4"/>
    </row>
    <row r="67" spans="1:12">
      <c r="A67" s="2" t="s">
        <v>89</v>
      </c>
      <c r="B67" s="4"/>
      <c r="C67" s="4"/>
      <c r="D67" s="4"/>
      <c r="E67" s="4"/>
      <c r="F67" s="4"/>
      <c r="G67" s="4"/>
      <c r="H67" s="4"/>
      <c r="I67" s="4"/>
      <c r="J67" s="6">
        <v>9310</v>
      </c>
      <c r="K67" s="6">
        <v>13751</v>
      </c>
      <c r="L67" s="6">
        <v>21945</v>
      </c>
    </row>
    <row r="68" spans="1:12">
      <c r="A68" s="2" t="s">
        <v>784</v>
      </c>
      <c r="B68" s="4"/>
      <c r="C68" s="4"/>
      <c r="D68" s="4"/>
      <c r="E68" s="4"/>
      <c r="F68" s="4"/>
      <c r="G68" s="4"/>
      <c r="H68" s="4"/>
      <c r="I68" s="4"/>
      <c r="J68" s="4"/>
      <c r="K68" s="4"/>
      <c r="L68" s="4"/>
    </row>
    <row r="69" spans="1:12" ht="30">
      <c r="A69" s="3" t="s">
        <v>1482</v>
      </c>
      <c r="B69" s="4"/>
      <c r="C69" s="4"/>
      <c r="D69" s="4"/>
      <c r="E69" s="4"/>
      <c r="F69" s="4"/>
      <c r="G69" s="4"/>
      <c r="H69" s="4"/>
      <c r="I69" s="4"/>
      <c r="J69" s="4"/>
      <c r="K69" s="4"/>
      <c r="L69" s="4"/>
    </row>
    <row r="70" spans="1:12">
      <c r="A70" s="2" t="s">
        <v>89</v>
      </c>
      <c r="B70" s="4"/>
      <c r="C70" s="4"/>
      <c r="D70" s="4"/>
      <c r="E70" s="4"/>
      <c r="F70" s="4"/>
      <c r="G70" s="4"/>
      <c r="H70" s="4"/>
      <c r="I70" s="4"/>
      <c r="J70" s="7">
        <v>82304</v>
      </c>
      <c r="K70" s="7">
        <v>99055</v>
      </c>
      <c r="L70" s="7">
        <v>11285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489</v>
      </c>
      <c r="B1" s="8" t="s">
        <v>2</v>
      </c>
      <c r="C1" s="8" t="s">
        <v>30</v>
      </c>
    </row>
    <row r="2" spans="1:3" ht="30">
      <c r="A2" s="1" t="s">
        <v>29</v>
      </c>
      <c r="B2" s="8"/>
      <c r="C2" s="8"/>
    </row>
    <row r="3" spans="1:3" ht="30">
      <c r="A3" s="3" t="s">
        <v>1482</v>
      </c>
      <c r="B3" s="4"/>
      <c r="C3" s="4"/>
    </row>
    <row r="4" spans="1:3">
      <c r="A4" s="2" t="s">
        <v>1490</v>
      </c>
      <c r="B4" s="7">
        <v>839228</v>
      </c>
      <c r="C4" s="7">
        <v>767685</v>
      </c>
    </row>
    <row r="5" spans="1:3">
      <c r="A5" s="2" t="s">
        <v>763</v>
      </c>
      <c r="B5" s="4"/>
      <c r="C5" s="4"/>
    </row>
    <row r="6" spans="1:3" ht="30">
      <c r="A6" s="3" t="s">
        <v>1482</v>
      </c>
      <c r="B6" s="4"/>
      <c r="C6" s="4"/>
    </row>
    <row r="7" spans="1:3">
      <c r="A7" s="2" t="s">
        <v>1490</v>
      </c>
      <c r="B7" s="6">
        <v>495313</v>
      </c>
      <c r="C7" s="6">
        <v>453157</v>
      </c>
    </row>
    <row r="8" spans="1:3">
      <c r="A8" s="2" t="s">
        <v>770</v>
      </c>
      <c r="B8" s="4"/>
      <c r="C8" s="4"/>
    </row>
    <row r="9" spans="1:3" ht="30">
      <c r="A9" s="3" t="s">
        <v>1482</v>
      </c>
      <c r="B9" s="4"/>
      <c r="C9" s="4"/>
    </row>
    <row r="10" spans="1:3">
      <c r="A10" s="2" t="s">
        <v>1490</v>
      </c>
      <c r="B10" s="6">
        <v>115987</v>
      </c>
      <c r="C10" s="6">
        <v>123804</v>
      </c>
    </row>
    <row r="11" spans="1:3">
      <c r="A11" s="2" t="s">
        <v>768</v>
      </c>
      <c r="B11" s="4"/>
      <c r="C11" s="4"/>
    </row>
    <row r="12" spans="1:3" ht="30">
      <c r="A12" s="3" t="s">
        <v>1482</v>
      </c>
      <c r="B12" s="4"/>
      <c r="C12" s="4"/>
    </row>
    <row r="13" spans="1:3">
      <c r="A13" s="2" t="s">
        <v>1490</v>
      </c>
      <c r="B13" s="6">
        <v>71970</v>
      </c>
      <c r="C13" s="6">
        <v>76524</v>
      </c>
    </row>
    <row r="14" spans="1:3">
      <c r="A14" s="2" t="s">
        <v>764</v>
      </c>
      <c r="B14" s="4"/>
      <c r="C14" s="4"/>
    </row>
    <row r="15" spans="1:3" ht="30">
      <c r="A15" s="3" t="s">
        <v>1482</v>
      </c>
      <c r="B15" s="4"/>
      <c r="C15" s="4"/>
    </row>
    <row r="16" spans="1:3">
      <c r="A16" s="2" t="s">
        <v>1490</v>
      </c>
      <c r="B16" s="6">
        <v>60022</v>
      </c>
      <c r="C16" s="6">
        <v>64258</v>
      </c>
    </row>
    <row r="17" spans="1:3">
      <c r="A17" s="2" t="s">
        <v>774</v>
      </c>
      <c r="B17" s="4"/>
      <c r="C17" s="4"/>
    </row>
    <row r="18" spans="1:3" ht="30">
      <c r="A18" s="3" t="s">
        <v>1482</v>
      </c>
      <c r="B18" s="4"/>
      <c r="C18" s="4"/>
    </row>
    <row r="19" spans="1:3">
      <c r="A19" s="2" t="s">
        <v>1490</v>
      </c>
      <c r="B19" s="6">
        <v>29838</v>
      </c>
      <c r="C19" s="6">
        <v>27865</v>
      </c>
    </row>
    <row r="20" spans="1:3">
      <c r="A20" s="2" t="s">
        <v>776</v>
      </c>
      <c r="B20" s="4"/>
      <c r="C20" s="4"/>
    </row>
    <row r="21" spans="1:3" ht="30">
      <c r="A21" s="3" t="s">
        <v>1482</v>
      </c>
      <c r="B21" s="4"/>
      <c r="C21" s="4"/>
    </row>
    <row r="22" spans="1:3">
      <c r="A22" s="2" t="s">
        <v>1490</v>
      </c>
      <c r="B22" s="6">
        <v>56994</v>
      </c>
      <c r="C22" s="6">
        <v>12935</v>
      </c>
    </row>
    <row r="23" spans="1:3">
      <c r="A23" s="2" t="s">
        <v>766</v>
      </c>
      <c r="B23" s="4"/>
      <c r="C23" s="4"/>
    </row>
    <row r="24" spans="1:3" ht="30">
      <c r="A24" s="3" t="s">
        <v>1482</v>
      </c>
      <c r="B24" s="4"/>
      <c r="C24" s="4"/>
    </row>
    <row r="25" spans="1:3">
      <c r="A25" s="2" t="s">
        <v>1490</v>
      </c>
      <c r="B25" s="6">
        <v>7273</v>
      </c>
      <c r="C25" s="6">
        <v>7226</v>
      </c>
    </row>
    <row r="26" spans="1:3">
      <c r="A26" s="2" t="s">
        <v>765</v>
      </c>
      <c r="B26" s="4"/>
      <c r="C26" s="4"/>
    </row>
    <row r="27" spans="1:3" ht="30">
      <c r="A27" s="3" t="s">
        <v>1482</v>
      </c>
      <c r="B27" s="4"/>
      <c r="C27" s="4"/>
    </row>
    <row r="28" spans="1:3">
      <c r="A28" s="2" t="s">
        <v>1490</v>
      </c>
      <c r="B28" s="6">
        <v>1637</v>
      </c>
      <c r="C28" s="6">
        <v>1696</v>
      </c>
    </row>
    <row r="29" spans="1:3">
      <c r="A29" s="2" t="s">
        <v>784</v>
      </c>
      <c r="B29" s="4"/>
      <c r="C29" s="4"/>
    </row>
    <row r="30" spans="1:3" ht="30">
      <c r="A30" s="3" t="s">
        <v>1482</v>
      </c>
      <c r="B30" s="4"/>
      <c r="C30" s="4"/>
    </row>
    <row r="31" spans="1:3">
      <c r="A31" s="2" t="s">
        <v>1490</v>
      </c>
      <c r="B31" s="7">
        <v>194</v>
      </c>
      <c r="C31" s="7">
        <v>22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3" width="36.5703125" bestFit="1" customWidth="1"/>
  </cols>
  <sheetData>
    <row r="1" spans="1:3" ht="30" customHeight="1">
      <c r="A1" s="8" t="s">
        <v>184</v>
      </c>
      <c r="B1" s="8" t="s">
        <v>1</v>
      </c>
      <c r="C1" s="8"/>
    </row>
    <row r="2" spans="1:3" ht="15" customHeight="1">
      <c r="A2" s="8"/>
      <c r="B2" s="8" t="s">
        <v>2</v>
      </c>
      <c r="C2" s="8"/>
    </row>
    <row r="3" spans="1:3">
      <c r="A3" s="3" t="s">
        <v>185</v>
      </c>
      <c r="B3" s="20"/>
      <c r="C3" s="20"/>
    </row>
    <row r="4" spans="1:3" ht="25.5" customHeight="1">
      <c r="A4" s="21" t="s">
        <v>184</v>
      </c>
      <c r="B4" s="22" t="s">
        <v>186</v>
      </c>
      <c r="C4" s="22"/>
    </row>
    <row r="5" spans="1:3" ht="63.75" customHeight="1">
      <c r="A5" s="21"/>
      <c r="B5" s="23" t="s">
        <v>187</v>
      </c>
      <c r="C5" s="23"/>
    </row>
    <row r="6" spans="1:3" ht="76.5" customHeight="1">
      <c r="A6" s="21"/>
      <c r="B6" s="24" t="s">
        <v>188</v>
      </c>
      <c r="C6" s="24"/>
    </row>
    <row r="7" spans="1:3" ht="76.5" customHeight="1">
      <c r="A7" s="21"/>
      <c r="B7" s="24" t="s">
        <v>189</v>
      </c>
      <c r="C7" s="24"/>
    </row>
    <row r="8" spans="1:3" ht="76.5" customHeight="1">
      <c r="A8" s="21"/>
      <c r="B8" s="24" t="s">
        <v>190</v>
      </c>
      <c r="C8" s="24"/>
    </row>
    <row r="9" spans="1:3" ht="25.5" customHeight="1">
      <c r="A9" s="21"/>
      <c r="B9" s="24" t="s">
        <v>191</v>
      </c>
      <c r="C9" s="24"/>
    </row>
    <row r="10" spans="1:3">
      <c r="A10" s="21"/>
      <c r="B10" s="12"/>
      <c r="C10" s="12"/>
    </row>
    <row r="11" spans="1:3" ht="25.5">
      <c r="A11" s="21"/>
      <c r="B11" s="13" t="s">
        <v>192</v>
      </c>
      <c r="C11" s="14" t="s">
        <v>193</v>
      </c>
    </row>
    <row r="12" spans="1:3">
      <c r="A12" s="21"/>
      <c r="B12" s="12"/>
      <c r="C12" s="12"/>
    </row>
    <row r="13" spans="1:3" ht="38.25">
      <c r="A13" s="21"/>
      <c r="B13" s="13" t="s">
        <v>192</v>
      </c>
      <c r="C13" s="14" t="s">
        <v>194</v>
      </c>
    </row>
    <row r="14" spans="1:3">
      <c r="A14" s="21"/>
      <c r="B14" s="12"/>
      <c r="C14" s="12"/>
    </row>
    <row r="15" spans="1:3" ht="25.5">
      <c r="A15" s="21"/>
      <c r="B15" s="13" t="s">
        <v>192</v>
      </c>
      <c r="C15" s="14" t="s">
        <v>195</v>
      </c>
    </row>
    <row r="16" spans="1:3">
      <c r="A16" s="21"/>
      <c r="B16" s="12"/>
      <c r="C16" s="12"/>
    </row>
    <row r="17" spans="1:3" ht="38.25">
      <c r="A17" s="21"/>
      <c r="B17" s="13" t="s">
        <v>192</v>
      </c>
      <c r="C17" s="14" t="s">
        <v>196</v>
      </c>
    </row>
    <row r="18" spans="1:3">
      <c r="A18" s="21"/>
      <c r="B18" s="12"/>
      <c r="C18" s="12"/>
    </row>
    <row r="19" spans="1:3" ht="38.25">
      <c r="A19" s="21"/>
      <c r="B19" s="13" t="s">
        <v>192</v>
      </c>
      <c r="C19" s="14" t="s">
        <v>197</v>
      </c>
    </row>
    <row r="20" spans="1:3" ht="76.5" customHeight="1">
      <c r="A20" s="21"/>
      <c r="B20" s="24" t="s">
        <v>198</v>
      </c>
      <c r="C20" s="24"/>
    </row>
    <row r="21" spans="1:3" ht="102" customHeight="1">
      <c r="A21" s="21"/>
      <c r="B21" s="23" t="s">
        <v>199</v>
      </c>
      <c r="C21" s="23"/>
    </row>
    <row r="22" spans="1:3" ht="38.25" customHeight="1">
      <c r="A22" s="21"/>
      <c r="B22" s="23" t="s">
        <v>200</v>
      </c>
      <c r="C22" s="23"/>
    </row>
    <row r="23" spans="1:3" ht="76.5" customHeight="1">
      <c r="A23" s="21"/>
      <c r="B23" s="23" t="s">
        <v>201</v>
      </c>
      <c r="C23" s="23"/>
    </row>
    <row r="24" spans="1:3">
      <c r="A24" s="21"/>
      <c r="B24" s="24" t="s">
        <v>202</v>
      </c>
      <c r="C24" s="24"/>
    </row>
    <row r="25" spans="1:3">
      <c r="A25" s="21"/>
      <c r="B25" s="12"/>
      <c r="C25" s="12"/>
    </row>
    <row r="26" spans="1:3" ht="18">
      <c r="A26" s="21"/>
      <c r="B26" s="13" t="s">
        <v>192</v>
      </c>
      <c r="C26" s="14" t="s">
        <v>203</v>
      </c>
    </row>
    <row r="27" spans="1:3">
      <c r="A27" s="21"/>
      <c r="B27" s="12"/>
      <c r="C27" s="12"/>
    </row>
    <row r="28" spans="1:3" ht="25.5">
      <c r="A28" s="21"/>
      <c r="B28" s="13" t="s">
        <v>192</v>
      </c>
      <c r="C28" s="14" t="s">
        <v>204</v>
      </c>
    </row>
    <row r="29" spans="1:3">
      <c r="A29" s="21"/>
      <c r="B29" s="12"/>
      <c r="C29" s="12"/>
    </row>
    <row r="30" spans="1:3" ht="51">
      <c r="A30" s="21"/>
      <c r="B30" s="13" t="s">
        <v>192</v>
      </c>
      <c r="C30" s="14" t="s">
        <v>205</v>
      </c>
    </row>
    <row r="31" spans="1:3">
      <c r="A31" s="21"/>
      <c r="B31" s="12"/>
      <c r="C31" s="12"/>
    </row>
    <row r="32" spans="1:3" ht="51">
      <c r="A32" s="21"/>
      <c r="B32" s="13" t="s">
        <v>192</v>
      </c>
      <c r="C32" s="14" t="s">
        <v>206</v>
      </c>
    </row>
    <row r="33" spans="1:3" ht="102" customHeight="1">
      <c r="A33" s="21"/>
      <c r="B33" s="23" t="s">
        <v>207</v>
      </c>
      <c r="C33" s="23"/>
    </row>
    <row r="34" spans="1:3" ht="102" customHeight="1">
      <c r="A34" s="21"/>
      <c r="B34" s="23" t="s">
        <v>208</v>
      </c>
      <c r="C34" s="23"/>
    </row>
    <row r="35" spans="1:3" ht="63.75" customHeight="1">
      <c r="A35" s="21"/>
      <c r="B35" s="23" t="s">
        <v>209</v>
      </c>
      <c r="C35" s="23"/>
    </row>
    <row r="36" spans="1:3" ht="114.75" customHeight="1">
      <c r="A36" s="21"/>
      <c r="B36" s="23" t="s">
        <v>210</v>
      </c>
      <c r="C36" s="23"/>
    </row>
    <row r="37" spans="1:3" ht="191.25" customHeight="1">
      <c r="A37" s="21"/>
      <c r="B37" s="24" t="s">
        <v>211</v>
      </c>
      <c r="C37" s="24"/>
    </row>
    <row r="38" spans="1:3" ht="63.75" customHeight="1">
      <c r="A38" s="21"/>
      <c r="B38" s="24" t="s">
        <v>212</v>
      </c>
      <c r="C38" s="24"/>
    </row>
    <row r="39" spans="1:3" ht="76.5" customHeight="1">
      <c r="A39" s="21"/>
      <c r="B39" s="24" t="s">
        <v>213</v>
      </c>
      <c r="C39" s="24"/>
    </row>
    <row r="40" spans="1:3" ht="89.25" customHeight="1">
      <c r="A40" s="21"/>
      <c r="B40" s="23" t="s">
        <v>214</v>
      </c>
      <c r="C40" s="23"/>
    </row>
    <row r="41" spans="1:3" ht="15.75">
      <c r="A41" s="21"/>
      <c r="B41" s="25"/>
      <c r="C41" s="25"/>
    </row>
    <row r="42" spans="1:3">
      <c r="A42" s="21"/>
      <c r="B42" s="19"/>
      <c r="C42" s="19"/>
    </row>
    <row r="43" spans="1:3">
      <c r="A43" s="21"/>
      <c r="B43" s="12"/>
      <c r="C43" s="12"/>
    </row>
    <row r="44" spans="1:3">
      <c r="A44" s="21"/>
      <c r="B44" s="15" t="s">
        <v>215</v>
      </c>
      <c r="C44" s="16" t="s">
        <v>216</v>
      </c>
    </row>
    <row r="45" spans="1:3">
      <c r="A45" s="21"/>
      <c r="B45" s="17" t="s">
        <v>217</v>
      </c>
      <c r="C45" s="18" t="s">
        <v>216</v>
      </c>
    </row>
    <row r="46" spans="1:3">
      <c r="A46" s="21"/>
      <c r="B46" s="15" t="s">
        <v>218</v>
      </c>
      <c r="C46" s="16" t="s">
        <v>219</v>
      </c>
    </row>
    <row r="47" spans="1:3">
      <c r="A47" s="21"/>
      <c r="B47" s="17" t="s">
        <v>220</v>
      </c>
      <c r="C47" s="18" t="s">
        <v>221</v>
      </c>
    </row>
    <row r="48" spans="1:3">
      <c r="A48" s="21"/>
      <c r="B48" s="15" t="s">
        <v>222</v>
      </c>
      <c r="C48" s="16" t="s">
        <v>221</v>
      </c>
    </row>
    <row r="49" spans="1:3">
      <c r="A49" s="21"/>
      <c r="B49" s="17" t="s">
        <v>223</v>
      </c>
      <c r="C49" s="18" t="s">
        <v>221</v>
      </c>
    </row>
    <row r="50" spans="1:3" ht="26.25">
      <c r="A50" s="21"/>
      <c r="B50" s="15" t="s">
        <v>224</v>
      </c>
      <c r="C50" s="16" t="s">
        <v>225</v>
      </c>
    </row>
    <row r="51" spans="1:3" ht="25.5" customHeight="1">
      <c r="A51" s="21"/>
      <c r="B51" s="23" t="s">
        <v>226</v>
      </c>
      <c r="C51" s="23"/>
    </row>
    <row r="52" spans="1:3" ht="242.25" customHeight="1">
      <c r="A52" s="21"/>
      <c r="B52" s="23" t="s">
        <v>227</v>
      </c>
      <c r="C52" s="23"/>
    </row>
    <row r="53" spans="1:3" ht="165.75" customHeight="1">
      <c r="A53" s="21"/>
      <c r="B53" s="23" t="s">
        <v>228</v>
      </c>
      <c r="C53" s="23"/>
    </row>
    <row r="54" spans="1:3" ht="89.25" customHeight="1">
      <c r="A54" s="21"/>
      <c r="B54" s="23" t="s">
        <v>229</v>
      </c>
      <c r="C54" s="23"/>
    </row>
    <row r="55" spans="1:3" ht="178.5" customHeight="1">
      <c r="A55" s="21"/>
      <c r="B55" s="23" t="s">
        <v>230</v>
      </c>
      <c r="C55" s="23"/>
    </row>
    <row r="56" spans="1:3" ht="51" customHeight="1">
      <c r="A56" s="21"/>
      <c r="B56" s="23" t="s">
        <v>231</v>
      </c>
      <c r="C56" s="23"/>
    </row>
    <row r="57" spans="1:3" ht="140.25" customHeight="1">
      <c r="A57" s="21"/>
      <c r="B57" s="24" t="s">
        <v>232</v>
      </c>
      <c r="C57" s="24"/>
    </row>
    <row r="58" spans="1:3" ht="51" customHeight="1">
      <c r="A58" s="21"/>
      <c r="B58" s="23" t="s">
        <v>233</v>
      </c>
      <c r="C58" s="23"/>
    </row>
    <row r="59" spans="1:3" ht="216.75" customHeight="1">
      <c r="A59" s="21"/>
      <c r="B59" s="23" t="s">
        <v>234</v>
      </c>
      <c r="C59" s="23"/>
    </row>
    <row r="60" spans="1:3" ht="63.75" customHeight="1">
      <c r="A60" s="21"/>
      <c r="B60" s="23" t="s">
        <v>235</v>
      </c>
      <c r="C60" s="23"/>
    </row>
    <row r="61" spans="1:3" ht="89.25" customHeight="1">
      <c r="A61" s="21"/>
      <c r="B61" s="23" t="s">
        <v>236</v>
      </c>
      <c r="C61" s="23"/>
    </row>
    <row r="62" spans="1:3" ht="127.5" customHeight="1">
      <c r="A62" s="21"/>
      <c r="B62" s="23" t="s">
        <v>237</v>
      </c>
      <c r="C62" s="23"/>
    </row>
    <row r="63" spans="1:3" ht="38.25" customHeight="1">
      <c r="A63" s="21"/>
      <c r="B63" s="24" t="s">
        <v>238</v>
      </c>
      <c r="C63" s="24"/>
    </row>
    <row r="64" spans="1:3" ht="25.5" customHeight="1">
      <c r="A64" s="21"/>
      <c r="B64" s="23" t="s">
        <v>239</v>
      </c>
      <c r="C64" s="23"/>
    </row>
    <row r="65" spans="1:3" ht="306" customHeight="1">
      <c r="A65" s="21"/>
      <c r="B65" s="23" t="s">
        <v>240</v>
      </c>
      <c r="C65" s="23"/>
    </row>
    <row r="66" spans="1:3" ht="153" customHeight="1">
      <c r="A66" s="21"/>
      <c r="B66" s="23" t="s">
        <v>241</v>
      </c>
      <c r="C66" s="23"/>
    </row>
    <row r="67" spans="1:3" ht="38.25" customHeight="1">
      <c r="A67" s="21"/>
      <c r="B67" s="23" t="s">
        <v>242</v>
      </c>
      <c r="C67" s="23"/>
    </row>
    <row r="68" spans="1:3" ht="76.5" customHeight="1">
      <c r="A68" s="21"/>
      <c r="B68" s="24" t="s">
        <v>243</v>
      </c>
      <c r="C68" s="24"/>
    </row>
    <row r="69" spans="1:3" ht="127.5" customHeight="1">
      <c r="A69" s="21"/>
      <c r="B69" s="24" t="s">
        <v>244</v>
      </c>
      <c r="C69" s="24"/>
    </row>
    <row r="70" spans="1:3" ht="89.25" customHeight="1">
      <c r="A70" s="21"/>
      <c r="B70" s="23" t="s">
        <v>245</v>
      </c>
      <c r="C70" s="23"/>
    </row>
  </sheetData>
  <mergeCells count="4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8:C38"/>
    <mergeCell ref="B39:C39"/>
    <mergeCell ref="B40:C40"/>
    <mergeCell ref="B41:C41"/>
    <mergeCell ref="B51:C51"/>
    <mergeCell ref="B52:C52"/>
    <mergeCell ref="B24:C24"/>
    <mergeCell ref="B33:C33"/>
    <mergeCell ref="B34:C34"/>
    <mergeCell ref="B35:C35"/>
    <mergeCell ref="B36:C36"/>
    <mergeCell ref="B37:C37"/>
    <mergeCell ref="B8:C8"/>
    <mergeCell ref="B9:C9"/>
    <mergeCell ref="B20:C20"/>
    <mergeCell ref="B21:C21"/>
    <mergeCell ref="B22:C22"/>
    <mergeCell ref="B23:C23"/>
    <mergeCell ref="B42:C42"/>
    <mergeCell ref="A1:A2"/>
    <mergeCell ref="B1:C1"/>
    <mergeCell ref="B2:C2"/>
    <mergeCell ref="B3:C3"/>
    <mergeCell ref="A4:A70"/>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8"/>
    </row>
    <row r="2" spans="1:4">
      <c r="A2" s="1" t="s">
        <v>1196</v>
      </c>
      <c r="B2" s="1" t="s">
        <v>2</v>
      </c>
      <c r="C2" s="1" t="s">
        <v>30</v>
      </c>
      <c r="D2" s="1" t="s">
        <v>31</v>
      </c>
    </row>
    <row r="3" spans="1:4">
      <c r="A3" s="2" t="s">
        <v>1492</v>
      </c>
      <c r="B3" s="4"/>
      <c r="C3" s="4"/>
      <c r="D3" s="4"/>
    </row>
    <row r="4" spans="1:4">
      <c r="A4" s="3" t="s">
        <v>1493</v>
      </c>
      <c r="B4" s="4"/>
      <c r="C4" s="4"/>
      <c r="D4" s="4"/>
    </row>
    <row r="5" spans="1:4">
      <c r="A5" s="2" t="s">
        <v>1394</v>
      </c>
      <c r="B5" s="167">
        <v>0.5</v>
      </c>
      <c r="C5" s="4"/>
      <c r="D5" s="4"/>
    </row>
    <row r="6" spans="1:4">
      <c r="A6" s="2" t="s">
        <v>1494</v>
      </c>
      <c r="B6" s="9">
        <v>40.299999999999997</v>
      </c>
      <c r="C6" s="9">
        <v>50.7</v>
      </c>
      <c r="D6" s="9">
        <v>48.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c r="A1" s="1" t="s">
        <v>1495</v>
      </c>
      <c r="B1" s="8" t="s">
        <v>2</v>
      </c>
      <c r="C1" s="8" t="s">
        <v>30</v>
      </c>
      <c r="D1" s="8" t="s">
        <v>31</v>
      </c>
      <c r="E1" s="8" t="s">
        <v>32</v>
      </c>
      <c r="F1" s="8" t="s">
        <v>1496</v>
      </c>
    </row>
    <row r="2" spans="1:6" ht="30">
      <c r="A2" s="1" t="s">
        <v>29</v>
      </c>
      <c r="B2" s="8"/>
      <c r="C2" s="8"/>
      <c r="D2" s="8"/>
      <c r="E2" s="8"/>
      <c r="F2" s="8"/>
    </row>
    <row r="3" spans="1:6">
      <c r="A3" s="3" t="s">
        <v>1497</v>
      </c>
      <c r="B3" s="4"/>
      <c r="C3" s="4"/>
      <c r="D3" s="4"/>
      <c r="E3" s="4"/>
      <c r="F3" s="4"/>
    </row>
    <row r="4" spans="1:6">
      <c r="A4" s="2" t="s">
        <v>33</v>
      </c>
      <c r="B4" s="7">
        <v>53818</v>
      </c>
      <c r="C4" s="7">
        <v>175872</v>
      </c>
      <c r="D4" s="7">
        <v>223166</v>
      </c>
      <c r="E4" s="7">
        <v>88579</v>
      </c>
      <c r="F4" s="4"/>
    </row>
    <row r="5" spans="1:6">
      <c r="A5" s="2" t="s">
        <v>38</v>
      </c>
      <c r="B5" s="6">
        <v>24521</v>
      </c>
      <c r="C5" s="6">
        <v>20665</v>
      </c>
      <c r="D5" s="4"/>
      <c r="E5" s="4"/>
      <c r="F5" s="4"/>
    </row>
    <row r="6" spans="1:6">
      <c r="A6" s="2" t="s">
        <v>321</v>
      </c>
      <c r="B6" s="6">
        <v>451765</v>
      </c>
      <c r="C6" s="6">
        <v>414257</v>
      </c>
      <c r="D6" s="4"/>
      <c r="E6" s="4"/>
      <c r="F6" s="4"/>
    </row>
    <row r="7" spans="1:6">
      <c r="A7" s="2" t="s">
        <v>328</v>
      </c>
      <c r="B7" s="6">
        <v>49610</v>
      </c>
      <c r="C7" s="6">
        <v>57488</v>
      </c>
      <c r="D7" s="4"/>
      <c r="E7" s="4"/>
      <c r="F7" s="4"/>
    </row>
    <row r="8" spans="1:6">
      <c r="A8" s="2" t="s">
        <v>44</v>
      </c>
      <c r="B8" s="6">
        <v>28122</v>
      </c>
      <c r="C8" s="6">
        <v>25231</v>
      </c>
      <c r="D8" s="4"/>
      <c r="E8" s="4"/>
      <c r="F8" s="4"/>
    </row>
    <row r="9" spans="1:6">
      <c r="A9" s="2" t="s">
        <v>45</v>
      </c>
      <c r="B9" s="6">
        <v>1082452</v>
      </c>
      <c r="C9" s="6">
        <v>1194797</v>
      </c>
      <c r="D9" s="4"/>
      <c r="E9" s="4"/>
      <c r="F9" s="4"/>
    </row>
    <row r="10" spans="1:6">
      <c r="A10" s="2" t="s">
        <v>725</v>
      </c>
      <c r="B10" s="6">
        <v>143515</v>
      </c>
      <c r="C10" s="6">
        <v>195060</v>
      </c>
      <c r="D10" s="4"/>
      <c r="E10" s="4"/>
      <c r="F10" s="4"/>
    </row>
    <row r="11" spans="1:6">
      <c r="A11" s="2" t="s">
        <v>54</v>
      </c>
      <c r="B11" s="6">
        <v>614301</v>
      </c>
      <c r="C11" s="6">
        <v>640399</v>
      </c>
      <c r="D11" s="4"/>
      <c r="E11" s="4"/>
      <c r="F11" s="4"/>
    </row>
    <row r="12" spans="1:6">
      <c r="A12" s="2" t="s">
        <v>1138</v>
      </c>
      <c r="B12" s="4"/>
      <c r="C12" s="4"/>
      <c r="D12" s="4"/>
      <c r="E12" s="4"/>
      <c r="F12" s="4"/>
    </row>
    <row r="13" spans="1:6">
      <c r="A13" s="3" t="s">
        <v>1497</v>
      </c>
      <c r="B13" s="4"/>
      <c r="C13" s="4"/>
      <c r="D13" s="4"/>
      <c r="E13" s="4"/>
      <c r="F13" s="4"/>
    </row>
    <row r="14" spans="1:6">
      <c r="A14" s="2" t="s">
        <v>33</v>
      </c>
      <c r="B14" s="6">
        <v>7993</v>
      </c>
      <c r="C14" s="4"/>
      <c r="D14" s="4"/>
      <c r="E14" s="4"/>
      <c r="F14" s="6">
        <v>66816</v>
      </c>
    </row>
    <row r="15" spans="1:6">
      <c r="A15" s="2" t="s">
        <v>38</v>
      </c>
      <c r="B15" s="6">
        <v>2533</v>
      </c>
      <c r="C15" s="4"/>
      <c r="D15" s="4"/>
      <c r="E15" s="4"/>
      <c r="F15" s="4">
        <v>256</v>
      </c>
    </row>
    <row r="16" spans="1:6">
      <c r="A16" s="2" t="s">
        <v>321</v>
      </c>
      <c r="B16" s="6">
        <v>56904</v>
      </c>
      <c r="C16" s="4"/>
      <c r="D16" s="4"/>
      <c r="E16" s="4"/>
      <c r="F16" s="6">
        <v>12912</v>
      </c>
    </row>
    <row r="17" spans="1:6">
      <c r="A17" s="2" t="s">
        <v>328</v>
      </c>
      <c r="B17" s="6">
        <v>9579</v>
      </c>
      <c r="C17" s="4"/>
      <c r="D17" s="4"/>
      <c r="E17" s="4"/>
      <c r="F17" s="6">
        <v>10094</v>
      </c>
    </row>
    <row r="18" spans="1:6">
      <c r="A18" s="2" t="s">
        <v>44</v>
      </c>
      <c r="B18" s="6">
        <v>1098</v>
      </c>
      <c r="C18" s="4"/>
      <c r="D18" s="4"/>
      <c r="E18" s="4"/>
      <c r="F18" s="4">
        <v>462</v>
      </c>
    </row>
    <row r="19" spans="1:6">
      <c r="A19" s="2" t="s">
        <v>45</v>
      </c>
      <c r="B19" s="6">
        <v>78107</v>
      </c>
      <c r="C19" s="4"/>
      <c r="D19" s="4"/>
      <c r="E19" s="4"/>
      <c r="F19" s="6">
        <v>90540</v>
      </c>
    </row>
    <row r="20" spans="1:6">
      <c r="A20" s="2" t="s">
        <v>725</v>
      </c>
      <c r="B20" s="6">
        <v>2771</v>
      </c>
      <c r="C20" s="4"/>
      <c r="D20" s="4"/>
      <c r="E20" s="4"/>
      <c r="F20" s="6">
        <v>8724</v>
      </c>
    </row>
    <row r="21" spans="1:6">
      <c r="A21" s="2" t="s">
        <v>54</v>
      </c>
      <c r="B21" s="7">
        <v>2771</v>
      </c>
      <c r="C21" s="4"/>
      <c r="D21" s="4"/>
      <c r="E21" s="4"/>
      <c r="F21" s="7">
        <v>8724</v>
      </c>
    </row>
  </sheetData>
  <mergeCells count="5">
    <mergeCell ref="B1:B2"/>
    <mergeCell ref="C1:C2"/>
    <mergeCell ref="D1:D2"/>
    <mergeCell ref="E1:E2"/>
    <mergeCell ref="F1:F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498</v>
      </c>
      <c r="B1" s="1" t="s">
        <v>1</v>
      </c>
      <c r="C1" s="1"/>
      <c r="D1" s="1"/>
      <c r="E1" s="1"/>
    </row>
    <row r="2" spans="1:5" ht="30">
      <c r="A2" s="1" t="s">
        <v>68</v>
      </c>
      <c r="B2" s="1" t="s">
        <v>2</v>
      </c>
      <c r="C2" s="1" t="s">
        <v>30</v>
      </c>
      <c r="D2" s="1" t="s">
        <v>31</v>
      </c>
      <c r="E2" s="1" t="s">
        <v>32</v>
      </c>
    </row>
    <row r="3" spans="1:5">
      <c r="A3" s="3" t="s">
        <v>33</v>
      </c>
      <c r="B3" s="4"/>
      <c r="C3" s="4"/>
      <c r="D3" s="4"/>
      <c r="E3" s="4"/>
    </row>
    <row r="4" spans="1:5">
      <c r="A4" s="2" t="s">
        <v>33</v>
      </c>
      <c r="B4" s="6">
        <v>53818</v>
      </c>
      <c r="C4" s="7">
        <v>175872</v>
      </c>
      <c r="D4" s="7">
        <v>223166</v>
      </c>
      <c r="E4" s="7">
        <v>88579</v>
      </c>
    </row>
    <row r="5" spans="1:5">
      <c r="A5" s="2" t="s">
        <v>809</v>
      </c>
      <c r="B5" s="6">
        <v>107432</v>
      </c>
      <c r="C5" s="6">
        <v>129356</v>
      </c>
      <c r="D5" s="4"/>
      <c r="E5" s="4"/>
    </row>
    <row r="6" spans="1:5">
      <c r="A6" s="2" t="s">
        <v>35</v>
      </c>
      <c r="B6" s="6">
        <v>326992</v>
      </c>
      <c r="C6" s="6">
        <v>328772</v>
      </c>
      <c r="D6" s="4"/>
      <c r="E6" s="4"/>
    </row>
    <row r="7" spans="1:5">
      <c r="A7" s="2" t="s">
        <v>36</v>
      </c>
      <c r="B7" s="6">
        <v>10968</v>
      </c>
      <c r="C7" s="6">
        <v>10947</v>
      </c>
      <c r="D7" s="4"/>
      <c r="E7" s="4"/>
    </row>
    <row r="8" spans="1:5">
      <c r="A8" s="2" t="s">
        <v>37</v>
      </c>
      <c r="B8" s="6">
        <v>7247</v>
      </c>
      <c r="C8" s="6">
        <v>7596</v>
      </c>
      <c r="D8" s="4"/>
      <c r="E8" s="4"/>
    </row>
    <row r="9" spans="1:5">
      <c r="A9" s="2" t="s">
        <v>38</v>
      </c>
      <c r="B9" s="6">
        <v>24521</v>
      </c>
      <c r="C9" s="6">
        <v>20665</v>
      </c>
      <c r="D9" s="4"/>
      <c r="E9" s="4"/>
    </row>
    <row r="10" spans="1:5">
      <c r="A10" s="2" t="s">
        <v>39</v>
      </c>
      <c r="B10" s="6">
        <v>530978</v>
      </c>
      <c r="C10" s="6">
        <v>673208</v>
      </c>
      <c r="D10" s="4"/>
      <c r="E10" s="4"/>
    </row>
    <row r="11" spans="1:5" ht="30">
      <c r="A11" s="2" t="s">
        <v>810</v>
      </c>
      <c r="B11" s="6">
        <v>451765</v>
      </c>
      <c r="C11" s="6">
        <v>414257</v>
      </c>
      <c r="D11" s="4"/>
      <c r="E11" s="4"/>
    </row>
    <row r="12" spans="1:5" ht="30">
      <c r="A12" s="2" t="s">
        <v>811</v>
      </c>
      <c r="B12" s="6">
        <v>49610</v>
      </c>
      <c r="C12" s="6">
        <v>57488</v>
      </c>
      <c r="D12" s="4"/>
      <c r="E12" s="4"/>
    </row>
    <row r="13" spans="1:5" ht="30">
      <c r="A13" s="2" t="s">
        <v>812</v>
      </c>
      <c r="B13" s="4">
        <v>0</v>
      </c>
      <c r="C13" s="4">
        <v>0</v>
      </c>
      <c r="D13" s="4"/>
      <c r="E13" s="4"/>
    </row>
    <row r="14" spans="1:5" ht="30">
      <c r="A14" s="2" t="s">
        <v>42</v>
      </c>
      <c r="B14" s="6">
        <v>12648</v>
      </c>
      <c r="C14" s="6">
        <v>14074</v>
      </c>
      <c r="D14" s="4"/>
      <c r="E14" s="4"/>
    </row>
    <row r="15" spans="1:5">
      <c r="A15" s="2" t="s">
        <v>43</v>
      </c>
      <c r="B15" s="6">
        <v>7153</v>
      </c>
      <c r="C15" s="6">
        <v>9213</v>
      </c>
      <c r="D15" s="4"/>
      <c r="E15" s="4"/>
    </row>
    <row r="16" spans="1:5">
      <c r="A16" s="2" t="s">
        <v>37</v>
      </c>
      <c r="B16" s="6">
        <v>2176</v>
      </c>
      <c r="C16" s="6">
        <v>1326</v>
      </c>
      <c r="D16" s="4"/>
      <c r="E16" s="4"/>
    </row>
    <row r="17" spans="1:5">
      <c r="A17" s="2" t="s">
        <v>44</v>
      </c>
      <c r="B17" s="6">
        <v>28122</v>
      </c>
      <c r="C17" s="6">
        <v>25231</v>
      </c>
      <c r="D17" s="4"/>
      <c r="E17" s="4"/>
    </row>
    <row r="18" spans="1:5">
      <c r="A18" s="2" t="s">
        <v>45</v>
      </c>
      <c r="B18" s="6">
        <v>1082452</v>
      </c>
      <c r="C18" s="6">
        <v>1194797</v>
      </c>
      <c r="D18" s="4"/>
      <c r="E18" s="4"/>
    </row>
    <row r="19" spans="1:5">
      <c r="A19" s="3" t="s">
        <v>46</v>
      </c>
      <c r="B19" s="4"/>
      <c r="C19" s="4"/>
      <c r="D19" s="4"/>
      <c r="E19" s="4"/>
    </row>
    <row r="20" spans="1:5">
      <c r="A20" s="2" t="s">
        <v>47</v>
      </c>
      <c r="B20" s="4">
        <v>87</v>
      </c>
      <c r="C20" s="4">
        <v>0</v>
      </c>
      <c r="D20" s="4"/>
      <c r="E20" s="4"/>
    </row>
    <row r="21" spans="1:5">
      <c r="A21" s="2" t="s">
        <v>48</v>
      </c>
      <c r="B21" s="6">
        <v>72786</v>
      </c>
      <c r="C21" s="6">
        <v>115736</v>
      </c>
      <c r="D21" s="4"/>
      <c r="E21" s="4"/>
    </row>
    <row r="22" spans="1:5">
      <c r="A22" s="2" t="s">
        <v>49</v>
      </c>
      <c r="B22" s="6">
        <v>50888</v>
      </c>
      <c r="C22" s="6">
        <v>54539</v>
      </c>
      <c r="D22" s="4"/>
      <c r="E22" s="4"/>
    </row>
    <row r="23" spans="1:5">
      <c r="A23" s="2" t="s">
        <v>37</v>
      </c>
      <c r="B23" s="6">
        <v>1633</v>
      </c>
      <c r="C23" s="4">
        <v>182</v>
      </c>
      <c r="D23" s="4"/>
      <c r="E23" s="4"/>
    </row>
    <row r="24" spans="1:5">
      <c r="A24" s="2" t="s">
        <v>50</v>
      </c>
      <c r="B24" s="6">
        <v>18121</v>
      </c>
      <c r="C24" s="6">
        <v>24603</v>
      </c>
      <c r="D24" s="4"/>
      <c r="E24" s="4"/>
    </row>
    <row r="25" spans="1:5">
      <c r="A25" s="2" t="s">
        <v>51</v>
      </c>
      <c r="B25" s="6">
        <v>143515</v>
      </c>
      <c r="C25" s="6">
        <v>195060</v>
      </c>
      <c r="D25" s="4"/>
      <c r="E25" s="4"/>
    </row>
    <row r="26" spans="1:5">
      <c r="A26" s="2" t="s">
        <v>52</v>
      </c>
      <c r="B26" s="6">
        <v>351785</v>
      </c>
      <c r="C26" s="6">
        <v>350989</v>
      </c>
      <c r="D26" s="4"/>
      <c r="E26" s="4"/>
    </row>
    <row r="27" spans="1:5">
      <c r="A27" s="2" t="s">
        <v>37</v>
      </c>
      <c r="B27" s="6">
        <v>15262</v>
      </c>
      <c r="C27" s="6">
        <v>18359</v>
      </c>
      <c r="D27" s="4"/>
      <c r="E27" s="4"/>
    </row>
    <row r="28" spans="1:5">
      <c r="A28" s="2" t="s">
        <v>53</v>
      </c>
      <c r="B28" s="6">
        <v>103739</v>
      </c>
      <c r="C28" s="6">
        <v>75991</v>
      </c>
      <c r="D28" s="4"/>
      <c r="E28" s="4"/>
    </row>
    <row r="29" spans="1:5">
      <c r="A29" s="2" t="s">
        <v>54</v>
      </c>
      <c r="B29" s="6">
        <v>614301</v>
      </c>
      <c r="C29" s="6">
        <v>640399</v>
      </c>
      <c r="D29" s="4"/>
      <c r="E29" s="4"/>
    </row>
    <row r="30" spans="1:5" ht="30">
      <c r="A30" s="2" t="s">
        <v>55</v>
      </c>
      <c r="B30" s="4" t="s">
        <v>56</v>
      </c>
      <c r="C30" s="4" t="s">
        <v>56</v>
      </c>
      <c r="D30" s="4"/>
      <c r="E30" s="4"/>
    </row>
    <row r="31" spans="1:5" ht="30">
      <c r="A31" s="3" t="s">
        <v>1499</v>
      </c>
      <c r="B31" s="4"/>
      <c r="C31" s="4"/>
      <c r="D31" s="4"/>
      <c r="E31" s="4"/>
    </row>
    <row r="32" spans="1:5" ht="30">
      <c r="A32" s="2" t="s">
        <v>58</v>
      </c>
      <c r="B32" s="4">
        <v>0</v>
      </c>
      <c r="C32" s="4">
        <v>0</v>
      </c>
      <c r="D32" s="4"/>
      <c r="E32" s="4"/>
    </row>
    <row r="33" spans="1:5" ht="75">
      <c r="A33" s="2" t="s">
        <v>59</v>
      </c>
      <c r="B33" s="4">
        <v>318</v>
      </c>
      <c r="C33" s="4">
        <v>325</v>
      </c>
      <c r="D33" s="4"/>
      <c r="E33" s="4"/>
    </row>
    <row r="34" spans="1:5">
      <c r="A34" s="2" t="s">
        <v>60</v>
      </c>
      <c r="B34" s="6">
        <v>361342</v>
      </c>
      <c r="C34" s="6">
        <v>363590</v>
      </c>
      <c r="D34" s="4"/>
      <c r="E34" s="4"/>
    </row>
    <row r="35" spans="1:5">
      <c r="A35" s="2" t="s">
        <v>1500</v>
      </c>
      <c r="B35" s="4">
        <v>0</v>
      </c>
      <c r="C35" s="4">
        <v>0</v>
      </c>
      <c r="D35" s="4"/>
      <c r="E35" s="4"/>
    </row>
    <row r="36" spans="1:5">
      <c r="A36" s="2" t="s">
        <v>61</v>
      </c>
      <c r="B36" s="6">
        <v>168041</v>
      </c>
      <c r="C36" s="6">
        <v>170827</v>
      </c>
      <c r="D36" s="4"/>
      <c r="E36" s="4"/>
    </row>
    <row r="37" spans="1:5" ht="30">
      <c r="A37" s="2" t="s">
        <v>62</v>
      </c>
      <c r="B37" s="6">
        <v>-99218</v>
      </c>
      <c r="C37" s="6">
        <v>-21252</v>
      </c>
      <c r="D37" s="4"/>
      <c r="E37" s="4"/>
    </row>
    <row r="38" spans="1:5" ht="30">
      <c r="A38" s="2" t="s">
        <v>1501</v>
      </c>
      <c r="B38" s="6">
        <v>430483</v>
      </c>
      <c r="C38" s="6">
        <v>513490</v>
      </c>
      <c r="D38" s="4"/>
      <c r="E38" s="4"/>
    </row>
    <row r="39" spans="1:5">
      <c r="A39" s="2" t="s">
        <v>64</v>
      </c>
      <c r="B39" s="6">
        <v>37668</v>
      </c>
      <c r="C39" s="6">
        <v>40908</v>
      </c>
      <c r="D39" s="4"/>
      <c r="E39" s="4"/>
    </row>
    <row r="40" spans="1:5" ht="30">
      <c r="A40" s="2" t="s">
        <v>1502</v>
      </c>
      <c r="B40" s="6">
        <v>468151</v>
      </c>
      <c r="C40" s="6">
        <v>554398</v>
      </c>
      <c r="D40" s="6">
        <v>492215</v>
      </c>
      <c r="E40" s="6">
        <v>517794</v>
      </c>
    </row>
    <row r="41" spans="1:5" ht="30">
      <c r="A41" s="2" t="s">
        <v>1503</v>
      </c>
      <c r="B41" s="6">
        <v>1082452</v>
      </c>
      <c r="C41" s="6">
        <v>1194797</v>
      </c>
      <c r="D41" s="4"/>
      <c r="E41" s="4"/>
    </row>
    <row r="42" spans="1:5">
      <c r="A42" s="2" t="s">
        <v>73</v>
      </c>
      <c r="B42" s="4">
        <v>0.01</v>
      </c>
      <c r="C42" s="9">
        <v>0.01</v>
      </c>
      <c r="D42" s="4"/>
      <c r="E42" s="4"/>
    </row>
    <row r="43" spans="1:5">
      <c r="A43" s="2" t="s">
        <v>74</v>
      </c>
      <c r="B43" s="6">
        <v>100000000</v>
      </c>
      <c r="C43" s="6">
        <v>100000000</v>
      </c>
      <c r="D43" s="4"/>
      <c r="E43" s="4"/>
    </row>
    <row r="44" spans="1:5">
      <c r="A44" s="2" t="s">
        <v>75</v>
      </c>
      <c r="B44" s="4">
        <v>0</v>
      </c>
      <c r="C44" s="4">
        <v>0</v>
      </c>
      <c r="D44" s="4"/>
      <c r="E44" s="4"/>
    </row>
    <row r="45" spans="1:5">
      <c r="A45" s="2" t="s">
        <v>76</v>
      </c>
      <c r="B45" s="4">
        <v>0.01</v>
      </c>
      <c r="C45" s="9">
        <v>0.01</v>
      </c>
      <c r="D45" s="4"/>
      <c r="E45" s="4"/>
    </row>
    <row r="46" spans="1:5">
      <c r="A46" s="2" t="s">
        <v>77</v>
      </c>
      <c r="B46" s="6">
        <v>500000000</v>
      </c>
      <c r="C46" s="6">
        <v>500000000</v>
      </c>
      <c r="D46" s="4"/>
      <c r="E46" s="4"/>
    </row>
    <row r="47" spans="1:5">
      <c r="A47" s="2" t="s">
        <v>1229</v>
      </c>
      <c r="B47" s="4"/>
      <c r="C47" s="4"/>
      <c r="D47" s="4"/>
      <c r="E47" s="4"/>
    </row>
    <row r="48" spans="1:5" ht="30">
      <c r="A48" s="3" t="s">
        <v>1504</v>
      </c>
      <c r="B48" s="4"/>
      <c r="C48" s="4"/>
      <c r="D48" s="4"/>
      <c r="E48" s="4"/>
    </row>
    <row r="49" spans="1:5">
      <c r="A49" s="2" t="s">
        <v>1230</v>
      </c>
      <c r="B49" s="167">
        <v>6.7500000000000004E-2</v>
      </c>
      <c r="C49" s="167">
        <v>6.7500000000000004E-2</v>
      </c>
      <c r="D49" s="167">
        <v>6.7500000000000004E-2</v>
      </c>
      <c r="E49" s="4"/>
    </row>
    <row r="50" spans="1:5">
      <c r="A50" s="2" t="s">
        <v>1272</v>
      </c>
      <c r="B50" s="168">
        <v>43525</v>
      </c>
      <c r="C50" s="4"/>
      <c r="D50" s="4"/>
      <c r="E50" s="4"/>
    </row>
    <row r="51" spans="1:5">
      <c r="A51" s="2" t="s">
        <v>799</v>
      </c>
      <c r="B51" s="4"/>
      <c r="C51" s="4"/>
      <c r="D51" s="4"/>
      <c r="E51" s="4"/>
    </row>
    <row r="52" spans="1:5">
      <c r="A52" s="3" t="s">
        <v>33</v>
      </c>
      <c r="B52" s="4"/>
      <c r="C52" s="4"/>
      <c r="D52" s="4"/>
      <c r="E52" s="4"/>
    </row>
    <row r="53" spans="1:5">
      <c r="A53" s="2" t="s">
        <v>33</v>
      </c>
      <c r="B53" s="4">
        <v>0</v>
      </c>
      <c r="C53" s="4">
        <v>0</v>
      </c>
      <c r="D53" s="4">
        <v>0</v>
      </c>
      <c r="E53" s="4">
        <v>0</v>
      </c>
    </row>
    <row r="54" spans="1:5">
      <c r="A54" s="2" t="s">
        <v>809</v>
      </c>
      <c r="B54" s="4">
        <v>0</v>
      </c>
      <c r="C54" s="4">
        <v>0</v>
      </c>
      <c r="D54" s="4"/>
      <c r="E54" s="4"/>
    </row>
    <row r="55" spans="1:5">
      <c r="A55" s="2" t="s">
        <v>35</v>
      </c>
      <c r="B55" s="4">
        <v>0</v>
      </c>
      <c r="C55" s="4">
        <v>0</v>
      </c>
      <c r="D55" s="4"/>
      <c r="E55" s="4"/>
    </row>
    <row r="56" spans="1:5">
      <c r="A56" s="2" t="s">
        <v>36</v>
      </c>
      <c r="B56" s="4">
        <v>0</v>
      </c>
      <c r="C56" s="4">
        <v>0</v>
      </c>
      <c r="D56" s="4"/>
      <c r="E56" s="4"/>
    </row>
    <row r="57" spans="1:5">
      <c r="A57" s="2" t="s">
        <v>37</v>
      </c>
      <c r="B57" s="4">
        <v>0</v>
      </c>
      <c r="C57" s="4">
        <v>0</v>
      </c>
      <c r="D57" s="4"/>
      <c r="E57" s="4"/>
    </row>
    <row r="58" spans="1:5">
      <c r="A58" s="2" t="s">
        <v>38</v>
      </c>
      <c r="B58" s="4">
        <v>0</v>
      </c>
      <c r="C58" s="4">
        <v>0</v>
      </c>
      <c r="D58" s="4"/>
      <c r="E58" s="4"/>
    </row>
    <row r="59" spans="1:5">
      <c r="A59" s="2" t="s">
        <v>39</v>
      </c>
      <c r="B59" s="4">
        <v>0</v>
      </c>
      <c r="C59" s="4">
        <v>0</v>
      </c>
      <c r="D59" s="4"/>
      <c r="E59" s="4"/>
    </row>
    <row r="60" spans="1:5" ht="30">
      <c r="A60" s="2" t="s">
        <v>810</v>
      </c>
      <c r="B60" s="4">
        <v>0</v>
      </c>
      <c r="C60" s="4">
        <v>0</v>
      </c>
      <c r="D60" s="4"/>
      <c r="E60" s="4"/>
    </row>
    <row r="61" spans="1:5" ht="30">
      <c r="A61" s="2" t="s">
        <v>811</v>
      </c>
      <c r="B61" s="4">
        <v>0</v>
      </c>
      <c r="C61" s="4">
        <v>0</v>
      </c>
      <c r="D61" s="4"/>
      <c r="E61" s="4"/>
    </row>
    <row r="62" spans="1:5" ht="30">
      <c r="A62" s="2" t="s">
        <v>812</v>
      </c>
      <c r="B62" s="6">
        <v>529701</v>
      </c>
      <c r="C62" s="6">
        <v>534742</v>
      </c>
      <c r="D62" s="4"/>
      <c r="E62" s="4"/>
    </row>
    <row r="63" spans="1:5" ht="30">
      <c r="A63" s="2" t="s">
        <v>42</v>
      </c>
      <c r="B63" s="4">
        <v>0</v>
      </c>
      <c r="C63" s="4">
        <v>0</v>
      </c>
      <c r="D63" s="4"/>
      <c r="E63" s="4"/>
    </row>
    <row r="64" spans="1:5">
      <c r="A64" s="2" t="s">
        <v>43</v>
      </c>
      <c r="B64" s="4">
        <v>0</v>
      </c>
      <c r="C64" s="4">
        <v>0</v>
      </c>
      <c r="D64" s="4"/>
      <c r="E64" s="4"/>
    </row>
    <row r="65" spans="1:5">
      <c r="A65" s="2" t="s">
        <v>37</v>
      </c>
      <c r="B65" s="4">
        <v>0</v>
      </c>
      <c r="C65" s="4">
        <v>0</v>
      </c>
      <c r="D65" s="4"/>
      <c r="E65" s="4"/>
    </row>
    <row r="66" spans="1:5">
      <c r="A66" s="2" t="s">
        <v>44</v>
      </c>
      <c r="B66" s="4">
        <v>0</v>
      </c>
      <c r="C66" s="4">
        <v>0</v>
      </c>
      <c r="D66" s="4"/>
      <c r="E66" s="4"/>
    </row>
    <row r="67" spans="1:5">
      <c r="A67" s="2" t="s">
        <v>45</v>
      </c>
      <c r="B67" s="6">
        <v>529701</v>
      </c>
      <c r="C67" s="6">
        <v>534742</v>
      </c>
      <c r="D67" s="4"/>
      <c r="E67" s="4"/>
    </row>
    <row r="68" spans="1:5">
      <c r="A68" s="3" t="s">
        <v>46</v>
      </c>
      <c r="B68" s="4"/>
      <c r="C68" s="4"/>
      <c r="D68" s="4"/>
      <c r="E68" s="4"/>
    </row>
    <row r="69" spans="1:5">
      <c r="A69" s="2" t="s">
        <v>47</v>
      </c>
      <c r="B69" s="4">
        <v>0</v>
      </c>
      <c r="C69" s="4"/>
      <c r="D69" s="4"/>
      <c r="E69" s="4"/>
    </row>
    <row r="70" spans="1:5">
      <c r="A70" s="2" t="s">
        <v>48</v>
      </c>
      <c r="B70" s="4">
        <v>0</v>
      </c>
      <c r="C70" s="4">
        <v>0</v>
      </c>
      <c r="D70" s="4"/>
      <c r="E70" s="4"/>
    </row>
    <row r="71" spans="1:5">
      <c r="A71" s="2" t="s">
        <v>49</v>
      </c>
      <c r="B71" s="4">
        <v>0</v>
      </c>
      <c r="C71" s="4">
        <v>0</v>
      </c>
      <c r="D71" s="4"/>
      <c r="E71" s="4"/>
    </row>
    <row r="72" spans="1:5">
      <c r="A72" s="2" t="s">
        <v>37</v>
      </c>
      <c r="B72" s="4">
        <v>0</v>
      </c>
      <c r="C72" s="4">
        <v>0</v>
      </c>
      <c r="D72" s="4"/>
      <c r="E72" s="4"/>
    </row>
    <row r="73" spans="1:5">
      <c r="A73" s="2" t="s">
        <v>50</v>
      </c>
      <c r="B73" s="4">
        <v>0</v>
      </c>
      <c r="C73" s="4">
        <v>0</v>
      </c>
      <c r="D73" s="4"/>
      <c r="E73" s="4"/>
    </row>
    <row r="74" spans="1:5">
      <c r="A74" s="2" t="s">
        <v>51</v>
      </c>
      <c r="B74" s="4">
        <v>0</v>
      </c>
      <c r="C74" s="4">
        <v>0</v>
      </c>
      <c r="D74" s="4"/>
      <c r="E74" s="4"/>
    </row>
    <row r="75" spans="1:5">
      <c r="A75" s="2" t="s">
        <v>52</v>
      </c>
      <c r="B75" s="4">
        <v>0</v>
      </c>
      <c r="C75" s="4">
        <v>0</v>
      </c>
      <c r="D75" s="4"/>
      <c r="E75" s="4"/>
    </row>
    <row r="76" spans="1:5">
      <c r="A76" s="2" t="s">
        <v>37</v>
      </c>
      <c r="B76" s="4">
        <v>0</v>
      </c>
      <c r="C76" s="4">
        <v>0</v>
      </c>
      <c r="D76" s="4"/>
      <c r="E76" s="4"/>
    </row>
    <row r="77" spans="1:5">
      <c r="A77" s="2" t="s">
        <v>53</v>
      </c>
      <c r="B77" s="4">
        <v>0</v>
      </c>
      <c r="C77" s="4">
        <v>0</v>
      </c>
      <c r="D77" s="4"/>
      <c r="E77" s="4"/>
    </row>
    <row r="78" spans="1:5">
      <c r="A78" s="2" t="s">
        <v>54</v>
      </c>
      <c r="B78" s="4">
        <v>0</v>
      </c>
      <c r="C78" s="4">
        <v>0</v>
      </c>
      <c r="D78" s="4"/>
      <c r="E78" s="4"/>
    </row>
    <row r="79" spans="1:5" ht="30">
      <c r="A79" s="2" t="s">
        <v>55</v>
      </c>
      <c r="B79" s="4" t="s">
        <v>56</v>
      </c>
      <c r="C79" s="4" t="s">
        <v>56</v>
      </c>
      <c r="D79" s="4"/>
      <c r="E79" s="4"/>
    </row>
    <row r="80" spans="1:5" ht="30">
      <c r="A80" s="3" t="s">
        <v>1499</v>
      </c>
      <c r="B80" s="4"/>
      <c r="C80" s="4"/>
      <c r="D80" s="4"/>
      <c r="E80" s="4"/>
    </row>
    <row r="81" spans="1:5" ht="30">
      <c r="A81" s="2" t="s">
        <v>58</v>
      </c>
      <c r="B81" s="4">
        <v>0</v>
      </c>
      <c r="C81" s="4">
        <v>0</v>
      </c>
      <c r="D81" s="4"/>
      <c r="E81" s="4"/>
    </row>
    <row r="82" spans="1:5" ht="75">
      <c r="A82" s="2" t="s">
        <v>59</v>
      </c>
      <c r="B82" s="4">
        <v>318</v>
      </c>
      <c r="C82" s="4">
        <v>325</v>
      </c>
      <c r="D82" s="4"/>
      <c r="E82" s="4"/>
    </row>
    <row r="83" spans="1:5">
      <c r="A83" s="2" t="s">
        <v>60</v>
      </c>
      <c r="B83" s="6">
        <v>361342</v>
      </c>
      <c r="C83" s="6">
        <v>363590</v>
      </c>
      <c r="D83" s="4"/>
      <c r="E83" s="4"/>
    </row>
    <row r="84" spans="1:5">
      <c r="A84" s="2" t="s">
        <v>1500</v>
      </c>
      <c r="B84" s="4">
        <v>0</v>
      </c>
      <c r="C84" s="4">
        <v>0</v>
      </c>
      <c r="D84" s="4"/>
      <c r="E84" s="4"/>
    </row>
    <row r="85" spans="1:5">
      <c r="A85" s="2" t="s">
        <v>61</v>
      </c>
      <c r="B85" s="6">
        <v>168041</v>
      </c>
      <c r="C85" s="6">
        <v>170827</v>
      </c>
      <c r="D85" s="4"/>
      <c r="E85" s="4"/>
    </row>
    <row r="86" spans="1:5" ht="30">
      <c r="A86" s="2" t="s">
        <v>62</v>
      </c>
      <c r="B86" s="4">
        <v>0</v>
      </c>
      <c r="C86" s="4">
        <v>0</v>
      </c>
      <c r="D86" s="4"/>
      <c r="E86" s="4"/>
    </row>
    <row r="87" spans="1:5" ht="30">
      <c r="A87" s="2" t="s">
        <v>1501</v>
      </c>
      <c r="B87" s="6">
        <v>529701</v>
      </c>
      <c r="C87" s="6">
        <v>534742</v>
      </c>
      <c r="D87" s="4"/>
      <c r="E87" s="4"/>
    </row>
    <row r="88" spans="1:5">
      <c r="A88" s="2" t="s">
        <v>64</v>
      </c>
      <c r="B88" s="4">
        <v>0</v>
      </c>
      <c r="C88" s="4">
        <v>0</v>
      </c>
      <c r="D88" s="4"/>
      <c r="E88" s="4"/>
    </row>
    <row r="89" spans="1:5" ht="30">
      <c r="A89" s="2" t="s">
        <v>1502</v>
      </c>
      <c r="B89" s="6">
        <v>529701</v>
      </c>
      <c r="C89" s="6">
        <v>534742</v>
      </c>
      <c r="D89" s="4"/>
      <c r="E89" s="4"/>
    </row>
    <row r="90" spans="1:5" ht="30">
      <c r="A90" s="2" t="s">
        <v>1503</v>
      </c>
      <c r="B90" s="6">
        <v>529701</v>
      </c>
      <c r="C90" s="6">
        <v>534742</v>
      </c>
      <c r="D90" s="4"/>
      <c r="E90" s="4"/>
    </row>
    <row r="91" spans="1:5">
      <c r="A91" s="2" t="s">
        <v>1251</v>
      </c>
      <c r="B91" s="4"/>
      <c r="C91" s="4"/>
      <c r="D91" s="4"/>
      <c r="E91" s="4"/>
    </row>
    <row r="92" spans="1:5">
      <c r="A92" s="3" t="s">
        <v>33</v>
      </c>
      <c r="B92" s="4"/>
      <c r="C92" s="4"/>
      <c r="D92" s="4"/>
      <c r="E92" s="4"/>
    </row>
    <row r="93" spans="1:5">
      <c r="A93" s="2" t="s">
        <v>33</v>
      </c>
      <c r="B93" s="4">
        <v>646</v>
      </c>
      <c r="C93" s="4">
        <v>0</v>
      </c>
      <c r="D93" s="4">
        <v>0</v>
      </c>
      <c r="E93" s="4">
        <v>0</v>
      </c>
    </row>
    <row r="94" spans="1:5">
      <c r="A94" s="2" t="s">
        <v>809</v>
      </c>
      <c r="B94" s="4">
        <v>553</v>
      </c>
      <c r="C94" s="4">
        <v>80</v>
      </c>
      <c r="D94" s="4"/>
      <c r="E94" s="4"/>
    </row>
    <row r="95" spans="1:5">
      <c r="A95" s="2" t="s">
        <v>35</v>
      </c>
      <c r="B95" s="4">
        <v>35</v>
      </c>
      <c r="C95" s="4">
        <v>0</v>
      </c>
      <c r="D95" s="4"/>
      <c r="E95" s="4"/>
    </row>
    <row r="96" spans="1:5">
      <c r="A96" s="2" t="s">
        <v>36</v>
      </c>
      <c r="B96" s="4">
        <v>0</v>
      </c>
      <c r="C96" s="4">
        <v>0</v>
      </c>
      <c r="D96" s="4"/>
      <c r="E96" s="4"/>
    </row>
    <row r="97" spans="1:5">
      <c r="A97" s="2" t="s">
        <v>37</v>
      </c>
      <c r="B97" s="4">
        <v>0</v>
      </c>
      <c r="C97" s="4">
        <v>0</v>
      </c>
      <c r="D97" s="4"/>
      <c r="E97" s="4"/>
    </row>
    <row r="98" spans="1:5">
      <c r="A98" s="2" t="s">
        <v>38</v>
      </c>
      <c r="B98" s="6">
        <v>5317</v>
      </c>
      <c r="C98" s="6">
        <v>2071</v>
      </c>
      <c r="D98" s="4"/>
      <c r="E98" s="4"/>
    </row>
    <row r="99" spans="1:5">
      <c r="A99" s="2" t="s">
        <v>39</v>
      </c>
      <c r="B99" s="6">
        <v>6551</v>
      </c>
      <c r="C99" s="6">
        <v>2151</v>
      </c>
      <c r="D99" s="4"/>
      <c r="E99" s="4"/>
    </row>
    <row r="100" spans="1:5" ht="30">
      <c r="A100" s="2" t="s">
        <v>810</v>
      </c>
      <c r="B100" s="6">
        <v>46081</v>
      </c>
      <c r="C100" s="6">
        <v>47157</v>
      </c>
      <c r="D100" s="4"/>
      <c r="E100" s="4"/>
    </row>
    <row r="101" spans="1:5" ht="30">
      <c r="A101" s="2" t="s">
        <v>811</v>
      </c>
      <c r="B101" s="6">
        <v>45356</v>
      </c>
      <c r="C101" s="6">
        <v>34208</v>
      </c>
      <c r="D101" s="4"/>
      <c r="E101" s="4"/>
    </row>
    <row r="102" spans="1:5" ht="30">
      <c r="A102" s="2" t="s">
        <v>812</v>
      </c>
      <c r="B102" s="6">
        <v>1382584</v>
      </c>
      <c r="C102" s="6">
        <v>1325811</v>
      </c>
      <c r="D102" s="4"/>
      <c r="E102" s="4"/>
    </row>
    <row r="103" spans="1:5" ht="30">
      <c r="A103" s="2" t="s">
        <v>42</v>
      </c>
      <c r="B103" s="4">
        <v>813</v>
      </c>
      <c r="C103" s="4">
        <v>813</v>
      </c>
      <c r="D103" s="4"/>
      <c r="E103" s="4"/>
    </row>
    <row r="104" spans="1:5">
      <c r="A104" s="2" t="s">
        <v>43</v>
      </c>
      <c r="B104" s="6">
        <v>4674</v>
      </c>
      <c r="C104" s="6">
        <v>6000</v>
      </c>
      <c r="D104" s="4"/>
      <c r="E104" s="4"/>
    </row>
    <row r="105" spans="1:5">
      <c r="A105" s="2" t="s">
        <v>37</v>
      </c>
      <c r="B105" s="4">
        <v>428</v>
      </c>
      <c r="C105" s="4">
        <v>536</v>
      </c>
      <c r="D105" s="4"/>
      <c r="E105" s="4"/>
    </row>
    <row r="106" spans="1:5">
      <c r="A106" s="2" t="s">
        <v>44</v>
      </c>
      <c r="B106" s="6">
        <v>6384</v>
      </c>
      <c r="C106" s="4">
        <v>612</v>
      </c>
      <c r="D106" s="4"/>
      <c r="E106" s="4"/>
    </row>
    <row r="107" spans="1:5">
      <c r="A107" s="2" t="s">
        <v>45</v>
      </c>
      <c r="B107" s="6">
        <v>1492871</v>
      </c>
      <c r="C107" s="6">
        <v>1417288</v>
      </c>
      <c r="D107" s="4"/>
      <c r="E107" s="4"/>
    </row>
    <row r="108" spans="1:5">
      <c r="A108" s="3" t="s">
        <v>46</v>
      </c>
      <c r="B108" s="4"/>
      <c r="C108" s="4"/>
      <c r="D108" s="4"/>
      <c r="E108" s="4"/>
    </row>
    <row r="109" spans="1:5">
      <c r="A109" s="2" t="s">
        <v>47</v>
      </c>
      <c r="B109" s="4">
        <v>0</v>
      </c>
      <c r="C109" s="4"/>
      <c r="D109" s="4"/>
      <c r="E109" s="4"/>
    </row>
    <row r="110" spans="1:5">
      <c r="A110" s="2" t="s">
        <v>48</v>
      </c>
      <c r="B110" s="4">
        <v>637</v>
      </c>
      <c r="C110" s="4">
        <v>104</v>
      </c>
      <c r="D110" s="4"/>
      <c r="E110" s="4"/>
    </row>
    <row r="111" spans="1:5">
      <c r="A111" s="2" t="s">
        <v>49</v>
      </c>
      <c r="B111" s="6">
        <v>21913</v>
      </c>
      <c r="C111" s="6">
        <v>7875</v>
      </c>
      <c r="D111" s="4"/>
      <c r="E111" s="4"/>
    </row>
    <row r="112" spans="1:5">
      <c r="A112" s="2" t="s">
        <v>37</v>
      </c>
      <c r="B112" s="4">
        <v>0</v>
      </c>
      <c r="C112" s="4">
        <v>0</v>
      </c>
      <c r="D112" s="4"/>
      <c r="E112" s="4"/>
    </row>
    <row r="113" spans="1:5">
      <c r="A113" s="2" t="s">
        <v>50</v>
      </c>
      <c r="B113" s="4">
        <v>0</v>
      </c>
      <c r="C113" s="4">
        <v>0</v>
      </c>
      <c r="D113" s="4"/>
      <c r="E113" s="4"/>
    </row>
    <row r="114" spans="1:5">
      <c r="A114" s="2" t="s">
        <v>51</v>
      </c>
      <c r="B114" s="6">
        <v>22550</v>
      </c>
      <c r="C114" s="6">
        <v>7979</v>
      </c>
      <c r="D114" s="4"/>
      <c r="E114" s="4"/>
    </row>
    <row r="115" spans="1:5">
      <c r="A115" s="2" t="s">
        <v>52</v>
      </c>
      <c r="B115" s="6">
        <v>350825</v>
      </c>
      <c r="C115" s="6">
        <v>350989</v>
      </c>
      <c r="D115" s="4"/>
      <c r="E115" s="4"/>
    </row>
    <row r="116" spans="1:5">
      <c r="A116" s="2" t="s">
        <v>37</v>
      </c>
      <c r="B116" s="6">
        <v>8443</v>
      </c>
      <c r="C116" s="6">
        <v>10553</v>
      </c>
      <c r="D116" s="4"/>
      <c r="E116" s="4"/>
    </row>
    <row r="117" spans="1:5">
      <c r="A117" s="2" t="s">
        <v>53</v>
      </c>
      <c r="B117" s="6">
        <v>582462</v>
      </c>
      <c r="C117" s="6">
        <v>513560</v>
      </c>
      <c r="D117" s="4"/>
      <c r="E117" s="4"/>
    </row>
    <row r="118" spans="1:5">
      <c r="A118" s="2" t="s">
        <v>54</v>
      </c>
      <c r="B118" s="6">
        <v>964280</v>
      </c>
      <c r="C118" s="6">
        <v>883081</v>
      </c>
      <c r="D118" s="4"/>
      <c r="E118" s="4"/>
    </row>
    <row r="119" spans="1:5" ht="30">
      <c r="A119" s="2" t="s">
        <v>55</v>
      </c>
      <c r="B119" s="4" t="s">
        <v>56</v>
      </c>
      <c r="C119" s="4" t="s">
        <v>56</v>
      </c>
      <c r="D119" s="4"/>
      <c r="E119" s="4"/>
    </row>
    <row r="120" spans="1:5" ht="30">
      <c r="A120" s="3" t="s">
        <v>1499</v>
      </c>
      <c r="B120" s="4"/>
      <c r="C120" s="4"/>
      <c r="D120" s="4"/>
      <c r="E120" s="4"/>
    </row>
    <row r="121" spans="1:5" ht="30">
      <c r="A121" s="2" t="s">
        <v>58</v>
      </c>
      <c r="B121" s="4">
        <v>0</v>
      </c>
      <c r="C121" s="4">
        <v>0</v>
      </c>
      <c r="D121" s="4"/>
      <c r="E121" s="4"/>
    </row>
    <row r="122" spans="1:5" ht="75">
      <c r="A122" s="2" t="s">
        <v>59</v>
      </c>
      <c r="B122" s="4">
        <v>0</v>
      </c>
      <c r="C122" s="4">
        <v>0</v>
      </c>
      <c r="D122" s="4"/>
      <c r="E122" s="4"/>
    </row>
    <row r="123" spans="1:5">
      <c r="A123" s="2" t="s">
        <v>60</v>
      </c>
      <c r="B123" s="4">
        <v>0</v>
      </c>
      <c r="C123" s="4">
        <v>0</v>
      </c>
      <c r="D123" s="4"/>
      <c r="E123" s="4"/>
    </row>
    <row r="124" spans="1:5">
      <c r="A124" s="2" t="s">
        <v>1500</v>
      </c>
      <c r="B124" s="6">
        <v>529701</v>
      </c>
      <c r="C124" s="6">
        <v>534742</v>
      </c>
      <c r="D124" s="4"/>
      <c r="E124" s="4"/>
    </row>
    <row r="125" spans="1:5">
      <c r="A125" s="2" t="s">
        <v>61</v>
      </c>
      <c r="B125" s="4">
        <v>0</v>
      </c>
      <c r="C125" s="4">
        <v>0</v>
      </c>
      <c r="D125" s="4"/>
      <c r="E125" s="4"/>
    </row>
    <row r="126" spans="1:5" ht="30">
      <c r="A126" s="2" t="s">
        <v>62</v>
      </c>
      <c r="B126" s="6">
        <v>-1110</v>
      </c>
      <c r="C126" s="4">
        <v>-535</v>
      </c>
      <c r="D126" s="4"/>
      <c r="E126" s="4"/>
    </row>
    <row r="127" spans="1:5" ht="30">
      <c r="A127" s="2" t="s">
        <v>1501</v>
      </c>
      <c r="B127" s="6">
        <v>528591</v>
      </c>
      <c r="C127" s="6">
        <v>534207</v>
      </c>
      <c r="D127" s="4"/>
      <c r="E127" s="4"/>
    </row>
    <row r="128" spans="1:5">
      <c r="A128" s="2" t="s">
        <v>64</v>
      </c>
      <c r="B128" s="4">
        <v>0</v>
      </c>
      <c r="C128" s="4">
        <v>0</v>
      </c>
      <c r="D128" s="4"/>
      <c r="E128" s="4"/>
    </row>
    <row r="129" spans="1:5" ht="30">
      <c r="A129" s="2" t="s">
        <v>1502</v>
      </c>
      <c r="B129" s="6">
        <v>528591</v>
      </c>
      <c r="C129" s="6">
        <v>534207</v>
      </c>
      <c r="D129" s="4"/>
      <c r="E129" s="4"/>
    </row>
    <row r="130" spans="1:5" ht="30">
      <c r="A130" s="2" t="s">
        <v>1503</v>
      </c>
      <c r="B130" s="6">
        <v>1492871</v>
      </c>
      <c r="C130" s="6">
        <v>1417288</v>
      </c>
      <c r="D130" s="4"/>
      <c r="E130" s="4"/>
    </row>
    <row r="131" spans="1:5">
      <c r="A131" s="2" t="s">
        <v>1505</v>
      </c>
      <c r="B131" s="4"/>
      <c r="C131" s="4"/>
      <c r="D131" s="4"/>
      <c r="E131" s="4"/>
    </row>
    <row r="132" spans="1:5">
      <c r="A132" s="3" t="s">
        <v>33</v>
      </c>
      <c r="B132" s="4"/>
      <c r="C132" s="4"/>
      <c r="D132" s="4"/>
      <c r="E132" s="4"/>
    </row>
    <row r="133" spans="1:5">
      <c r="A133" s="2" t="s">
        <v>33</v>
      </c>
      <c r="B133" s="6">
        <v>5881</v>
      </c>
      <c r="C133" s="6">
        <v>11792</v>
      </c>
      <c r="D133" s="6">
        <v>80903</v>
      </c>
      <c r="E133" s="6">
        <v>6030</v>
      </c>
    </row>
    <row r="134" spans="1:5">
      <c r="A134" s="2" t="s">
        <v>809</v>
      </c>
      <c r="B134" s="6">
        <v>37266</v>
      </c>
      <c r="C134" s="6">
        <v>45971</v>
      </c>
      <c r="D134" s="4"/>
      <c r="E134" s="4"/>
    </row>
    <row r="135" spans="1:5">
      <c r="A135" s="2" t="s">
        <v>35</v>
      </c>
      <c r="B135" s="6">
        <v>201146</v>
      </c>
      <c r="C135" s="6">
        <v>176823</v>
      </c>
      <c r="D135" s="4"/>
      <c r="E135" s="4"/>
    </row>
    <row r="136" spans="1:5">
      <c r="A136" s="2" t="s">
        <v>36</v>
      </c>
      <c r="B136" s="6">
        <v>9092</v>
      </c>
      <c r="C136" s="6">
        <v>8898</v>
      </c>
      <c r="D136" s="4"/>
      <c r="E136" s="4"/>
    </row>
    <row r="137" spans="1:5">
      <c r="A137" s="2" t="s">
        <v>37</v>
      </c>
      <c r="B137" s="6">
        <v>3566</v>
      </c>
      <c r="C137" s="6">
        <v>3952</v>
      </c>
      <c r="D137" s="4"/>
      <c r="E137" s="4"/>
    </row>
    <row r="138" spans="1:5">
      <c r="A138" s="2" t="s">
        <v>38</v>
      </c>
      <c r="B138" s="4">
        <v>931</v>
      </c>
      <c r="C138" s="6">
        <v>1541</v>
      </c>
      <c r="D138" s="4"/>
      <c r="E138" s="4"/>
    </row>
    <row r="139" spans="1:5">
      <c r="A139" s="2" t="s">
        <v>39</v>
      </c>
      <c r="B139" s="6">
        <v>257882</v>
      </c>
      <c r="C139" s="6">
        <v>248977</v>
      </c>
      <c r="D139" s="4"/>
      <c r="E139" s="4"/>
    </row>
    <row r="140" spans="1:5" ht="30">
      <c r="A140" s="2" t="s">
        <v>810</v>
      </c>
      <c r="B140" s="6">
        <v>248220</v>
      </c>
      <c r="C140" s="6">
        <v>241650</v>
      </c>
      <c r="D140" s="4"/>
      <c r="E140" s="4"/>
    </row>
    <row r="141" spans="1:5" ht="30">
      <c r="A141" s="2" t="s">
        <v>811</v>
      </c>
      <c r="B141" s="6">
        <v>4000</v>
      </c>
      <c r="C141" s="6">
        <v>23280</v>
      </c>
      <c r="D141" s="4"/>
      <c r="E141" s="4"/>
    </row>
    <row r="142" spans="1:5" ht="30">
      <c r="A142" s="2" t="s">
        <v>812</v>
      </c>
      <c r="B142" s="4">
        <v>0</v>
      </c>
      <c r="C142" s="4">
        <v>0</v>
      </c>
      <c r="D142" s="4"/>
      <c r="E142" s="4"/>
    </row>
    <row r="143" spans="1:5" ht="30">
      <c r="A143" s="2" t="s">
        <v>42</v>
      </c>
      <c r="B143" s="4">
        <v>0</v>
      </c>
      <c r="C143" s="4">
        <v>0</v>
      </c>
      <c r="D143" s="4"/>
      <c r="E143" s="4"/>
    </row>
    <row r="144" spans="1:5">
      <c r="A144" s="2" t="s">
        <v>43</v>
      </c>
      <c r="B144" s="6">
        <v>1297</v>
      </c>
      <c r="C144" s="6">
        <v>1874</v>
      </c>
      <c r="D144" s="4"/>
      <c r="E144" s="4"/>
    </row>
    <row r="145" spans="1:5">
      <c r="A145" s="2" t="s">
        <v>37</v>
      </c>
      <c r="B145" s="4">
        <v>0</v>
      </c>
      <c r="C145" s="4">
        <v>0</v>
      </c>
      <c r="D145" s="4"/>
      <c r="E145" s="4"/>
    </row>
    <row r="146" spans="1:5">
      <c r="A146" s="2" t="s">
        <v>44</v>
      </c>
      <c r="B146" s="6">
        <v>591841</v>
      </c>
      <c r="C146" s="6">
        <v>563305</v>
      </c>
      <c r="D146" s="4"/>
      <c r="E146" s="4"/>
    </row>
    <row r="147" spans="1:5">
      <c r="A147" s="2" t="s">
        <v>45</v>
      </c>
      <c r="B147" s="6">
        <v>1103240</v>
      </c>
      <c r="C147" s="6">
        <v>1079086</v>
      </c>
      <c r="D147" s="4"/>
      <c r="E147" s="4"/>
    </row>
    <row r="148" spans="1:5">
      <c r="A148" s="3" t="s">
        <v>46</v>
      </c>
      <c r="B148" s="4"/>
      <c r="C148" s="4"/>
      <c r="D148" s="4"/>
      <c r="E148" s="4"/>
    </row>
    <row r="149" spans="1:5">
      <c r="A149" s="2" t="s">
        <v>47</v>
      </c>
      <c r="B149" s="4">
        <v>87</v>
      </c>
      <c r="C149" s="4"/>
      <c r="D149" s="4"/>
      <c r="E149" s="4"/>
    </row>
    <row r="150" spans="1:5">
      <c r="A150" s="2" t="s">
        <v>48</v>
      </c>
      <c r="B150" s="6">
        <v>30332</v>
      </c>
      <c r="C150" s="6">
        <v>48259</v>
      </c>
      <c r="D150" s="4"/>
      <c r="E150" s="4"/>
    </row>
    <row r="151" spans="1:5">
      <c r="A151" s="2" t="s">
        <v>49</v>
      </c>
      <c r="B151" s="6">
        <v>14017</v>
      </c>
      <c r="C151" s="6">
        <v>25970</v>
      </c>
      <c r="D151" s="4"/>
      <c r="E151" s="4"/>
    </row>
    <row r="152" spans="1:5">
      <c r="A152" s="2" t="s">
        <v>37</v>
      </c>
      <c r="B152" s="4">
        <v>0</v>
      </c>
      <c r="C152" s="4">
        <v>0</v>
      </c>
      <c r="D152" s="4"/>
      <c r="E152" s="4"/>
    </row>
    <row r="153" spans="1:5">
      <c r="A153" s="2" t="s">
        <v>50</v>
      </c>
      <c r="B153" s="4">
        <v>0</v>
      </c>
      <c r="C153" s="4">
        <v>0</v>
      </c>
      <c r="D153" s="4"/>
      <c r="E153" s="4"/>
    </row>
    <row r="154" spans="1:5">
      <c r="A154" s="2" t="s">
        <v>51</v>
      </c>
      <c r="B154" s="6">
        <v>44436</v>
      </c>
      <c r="C154" s="6">
        <v>74229</v>
      </c>
      <c r="D154" s="4"/>
      <c r="E154" s="4"/>
    </row>
    <row r="155" spans="1:5">
      <c r="A155" s="2" t="s">
        <v>52</v>
      </c>
      <c r="B155" s="4">
        <v>960</v>
      </c>
      <c r="C155" s="4">
        <v>0</v>
      </c>
      <c r="D155" s="4"/>
      <c r="E155" s="4"/>
    </row>
    <row r="156" spans="1:5">
      <c r="A156" s="2" t="s">
        <v>37</v>
      </c>
      <c r="B156" s="6">
        <v>3566</v>
      </c>
      <c r="C156" s="6">
        <v>3953</v>
      </c>
      <c r="D156" s="4"/>
      <c r="E156" s="4"/>
    </row>
    <row r="157" spans="1:5">
      <c r="A157" s="2" t="s">
        <v>53</v>
      </c>
      <c r="B157" s="6">
        <v>93191</v>
      </c>
      <c r="C157" s="6">
        <v>64394</v>
      </c>
      <c r="D157" s="4"/>
      <c r="E157" s="4"/>
    </row>
    <row r="158" spans="1:5">
      <c r="A158" s="2" t="s">
        <v>54</v>
      </c>
      <c r="B158" s="6">
        <v>142153</v>
      </c>
      <c r="C158" s="6">
        <v>142576</v>
      </c>
      <c r="D158" s="4"/>
      <c r="E158" s="4"/>
    </row>
    <row r="159" spans="1:5" ht="30">
      <c r="A159" s="2" t="s">
        <v>55</v>
      </c>
      <c r="B159" s="4" t="s">
        <v>56</v>
      </c>
      <c r="C159" s="4" t="s">
        <v>56</v>
      </c>
      <c r="D159" s="4"/>
      <c r="E159" s="4"/>
    </row>
    <row r="160" spans="1:5" ht="30">
      <c r="A160" s="3" t="s">
        <v>1499</v>
      </c>
      <c r="B160" s="4"/>
      <c r="C160" s="4"/>
      <c r="D160" s="4"/>
      <c r="E160" s="4"/>
    </row>
    <row r="161" spans="1:5" ht="30">
      <c r="A161" s="2" t="s">
        <v>58</v>
      </c>
      <c r="B161" s="4">
        <v>0</v>
      </c>
      <c r="C161" s="4">
        <v>0</v>
      </c>
      <c r="D161" s="4"/>
      <c r="E161" s="4"/>
    </row>
    <row r="162" spans="1:5" ht="75">
      <c r="A162" s="2" t="s">
        <v>59</v>
      </c>
      <c r="B162" s="4">
        <v>0</v>
      </c>
      <c r="C162" s="4">
        <v>0</v>
      </c>
      <c r="D162" s="4"/>
      <c r="E162" s="4"/>
    </row>
    <row r="163" spans="1:5">
      <c r="A163" s="2" t="s">
        <v>60</v>
      </c>
      <c r="B163" s="4">
        <v>0</v>
      </c>
      <c r="C163" s="4">
        <v>0</v>
      </c>
      <c r="D163" s="4"/>
      <c r="E163" s="4"/>
    </row>
    <row r="164" spans="1:5">
      <c r="A164" s="2" t="s">
        <v>1500</v>
      </c>
      <c r="B164" s="6">
        <v>1030294</v>
      </c>
      <c r="C164" s="6">
        <v>972485</v>
      </c>
      <c r="D164" s="4"/>
      <c r="E164" s="4"/>
    </row>
    <row r="165" spans="1:5">
      <c r="A165" s="2" t="s">
        <v>61</v>
      </c>
      <c r="B165" s="4">
        <v>0</v>
      </c>
      <c r="C165" s="4">
        <v>0</v>
      </c>
      <c r="D165" s="4"/>
      <c r="E165" s="4"/>
    </row>
    <row r="166" spans="1:5" ht="30">
      <c r="A166" s="2" t="s">
        <v>62</v>
      </c>
      <c r="B166" s="6">
        <v>-69207</v>
      </c>
      <c r="C166" s="6">
        <v>-35975</v>
      </c>
      <c r="D166" s="4"/>
      <c r="E166" s="4"/>
    </row>
    <row r="167" spans="1:5" ht="30">
      <c r="A167" s="2" t="s">
        <v>1501</v>
      </c>
      <c r="B167" s="6">
        <v>961087</v>
      </c>
      <c r="C167" s="6">
        <v>936510</v>
      </c>
      <c r="D167" s="4"/>
      <c r="E167" s="4"/>
    </row>
    <row r="168" spans="1:5">
      <c r="A168" s="2" t="s">
        <v>64</v>
      </c>
      <c r="B168" s="4">
        <v>0</v>
      </c>
      <c r="C168" s="4">
        <v>0</v>
      </c>
      <c r="D168" s="4"/>
      <c r="E168" s="4"/>
    </row>
    <row r="169" spans="1:5" ht="30">
      <c r="A169" s="2" t="s">
        <v>1502</v>
      </c>
      <c r="B169" s="6">
        <v>961087</v>
      </c>
      <c r="C169" s="6">
        <v>936510</v>
      </c>
      <c r="D169" s="4"/>
      <c r="E169" s="4"/>
    </row>
    <row r="170" spans="1:5" ht="30">
      <c r="A170" s="2" t="s">
        <v>1503</v>
      </c>
      <c r="B170" s="6">
        <v>1103240</v>
      </c>
      <c r="C170" s="6">
        <v>1079086</v>
      </c>
      <c r="D170" s="4"/>
      <c r="E170" s="4"/>
    </row>
    <row r="171" spans="1:5">
      <c r="A171" s="2" t="s">
        <v>1506</v>
      </c>
      <c r="B171" s="4"/>
      <c r="C171" s="4"/>
      <c r="D171" s="4"/>
      <c r="E171" s="4"/>
    </row>
    <row r="172" spans="1:5">
      <c r="A172" s="3" t="s">
        <v>33</v>
      </c>
      <c r="B172" s="4"/>
      <c r="C172" s="4"/>
      <c r="D172" s="4"/>
      <c r="E172" s="4"/>
    </row>
    <row r="173" spans="1:5">
      <c r="A173" s="2" t="s">
        <v>33</v>
      </c>
      <c r="B173" s="6">
        <v>47291</v>
      </c>
      <c r="C173" s="6">
        <v>164080</v>
      </c>
      <c r="D173" s="6">
        <v>142263</v>
      </c>
      <c r="E173" s="6">
        <v>82549</v>
      </c>
    </row>
    <row r="174" spans="1:5">
      <c r="A174" s="2" t="s">
        <v>809</v>
      </c>
      <c r="B174" s="6">
        <v>69613</v>
      </c>
      <c r="C174" s="6">
        <v>83305</v>
      </c>
      <c r="D174" s="4"/>
      <c r="E174" s="4"/>
    </row>
    <row r="175" spans="1:5">
      <c r="A175" s="2" t="s">
        <v>35</v>
      </c>
      <c r="B175" s="6">
        <v>125811</v>
      </c>
      <c r="C175" s="6">
        <v>151949</v>
      </c>
      <c r="D175" s="4"/>
      <c r="E175" s="4"/>
    </row>
    <row r="176" spans="1:5">
      <c r="A176" s="2" t="s">
        <v>36</v>
      </c>
      <c r="B176" s="6">
        <v>1876</v>
      </c>
      <c r="C176" s="6">
        <v>2049</v>
      </c>
      <c r="D176" s="4"/>
      <c r="E176" s="4"/>
    </row>
    <row r="177" spans="1:5">
      <c r="A177" s="2" t="s">
        <v>37</v>
      </c>
      <c r="B177" s="6">
        <v>3681</v>
      </c>
      <c r="C177" s="6">
        <v>3644</v>
      </c>
      <c r="D177" s="4"/>
      <c r="E177" s="4"/>
    </row>
    <row r="178" spans="1:5">
      <c r="A178" s="2" t="s">
        <v>38</v>
      </c>
      <c r="B178" s="6">
        <v>18273</v>
      </c>
      <c r="C178" s="6">
        <v>17053</v>
      </c>
      <c r="D178" s="4"/>
      <c r="E178" s="4"/>
    </row>
    <row r="179" spans="1:5">
      <c r="A179" s="2" t="s">
        <v>39</v>
      </c>
      <c r="B179" s="6">
        <v>266545</v>
      </c>
      <c r="C179" s="6">
        <v>422080</v>
      </c>
      <c r="D179" s="4"/>
      <c r="E179" s="4"/>
    </row>
    <row r="180" spans="1:5" ht="30">
      <c r="A180" s="2" t="s">
        <v>810</v>
      </c>
      <c r="B180" s="6">
        <v>157464</v>
      </c>
      <c r="C180" s="6">
        <v>125450</v>
      </c>
      <c r="D180" s="4"/>
      <c r="E180" s="4"/>
    </row>
    <row r="181" spans="1:5" ht="30">
      <c r="A181" s="2" t="s">
        <v>811</v>
      </c>
      <c r="B181" s="4">
        <v>254</v>
      </c>
      <c r="C181" s="4">
        <v>0</v>
      </c>
      <c r="D181" s="4"/>
      <c r="E181" s="4"/>
    </row>
    <row r="182" spans="1:5" ht="30">
      <c r="A182" s="2" t="s">
        <v>812</v>
      </c>
      <c r="B182" s="4">
        <v>0</v>
      </c>
      <c r="C182" s="4">
        <v>0</v>
      </c>
      <c r="D182" s="4"/>
      <c r="E182" s="4"/>
    </row>
    <row r="183" spans="1:5" ht="30">
      <c r="A183" s="2" t="s">
        <v>42</v>
      </c>
      <c r="B183" s="6">
        <v>11835</v>
      </c>
      <c r="C183" s="6">
        <v>13261</v>
      </c>
      <c r="D183" s="4"/>
      <c r="E183" s="4"/>
    </row>
    <row r="184" spans="1:5">
      <c r="A184" s="2" t="s">
        <v>43</v>
      </c>
      <c r="B184" s="6">
        <v>1182</v>
      </c>
      <c r="C184" s="6">
        <v>1339</v>
      </c>
      <c r="D184" s="4"/>
      <c r="E184" s="4"/>
    </row>
    <row r="185" spans="1:5">
      <c r="A185" s="2" t="s">
        <v>37</v>
      </c>
      <c r="B185" s="6">
        <v>1748</v>
      </c>
      <c r="C185" s="4">
        <v>790</v>
      </c>
      <c r="D185" s="4"/>
      <c r="E185" s="4"/>
    </row>
    <row r="186" spans="1:5">
      <c r="A186" s="2" t="s">
        <v>44</v>
      </c>
      <c r="B186" s="6">
        <v>85520</v>
      </c>
      <c r="C186" s="6">
        <v>108393</v>
      </c>
      <c r="D186" s="4"/>
      <c r="E186" s="4"/>
    </row>
    <row r="187" spans="1:5">
      <c r="A187" s="2" t="s">
        <v>45</v>
      </c>
      <c r="B187" s="6">
        <v>524548</v>
      </c>
      <c r="C187" s="6">
        <v>671313</v>
      </c>
      <c r="D187" s="4"/>
      <c r="E187" s="4"/>
    </row>
    <row r="188" spans="1:5">
      <c r="A188" s="3" t="s">
        <v>46</v>
      </c>
      <c r="B188" s="4"/>
      <c r="C188" s="4"/>
      <c r="D188" s="4"/>
      <c r="E188" s="4"/>
    </row>
    <row r="189" spans="1:5">
      <c r="A189" s="2" t="s">
        <v>47</v>
      </c>
      <c r="B189" s="4">
        <v>0</v>
      </c>
      <c r="C189" s="4"/>
      <c r="D189" s="4"/>
      <c r="E189" s="4"/>
    </row>
    <row r="190" spans="1:5">
      <c r="A190" s="2" t="s">
        <v>48</v>
      </c>
      <c r="B190" s="6">
        <v>41817</v>
      </c>
      <c r="C190" s="6">
        <v>67373</v>
      </c>
      <c r="D190" s="4"/>
      <c r="E190" s="4"/>
    </row>
    <row r="191" spans="1:5">
      <c r="A191" s="2" t="s">
        <v>49</v>
      </c>
      <c r="B191" s="6">
        <v>14958</v>
      </c>
      <c r="C191" s="6">
        <v>20694</v>
      </c>
      <c r="D191" s="4"/>
      <c r="E191" s="4"/>
    </row>
    <row r="192" spans="1:5">
      <c r="A192" s="2" t="s">
        <v>37</v>
      </c>
      <c r="B192" s="6">
        <v>1633</v>
      </c>
      <c r="C192" s="4">
        <v>182</v>
      </c>
      <c r="D192" s="4"/>
      <c r="E192" s="4"/>
    </row>
    <row r="193" spans="1:5">
      <c r="A193" s="2" t="s">
        <v>50</v>
      </c>
      <c r="B193" s="6">
        <v>18121</v>
      </c>
      <c r="C193" s="6">
        <v>24603</v>
      </c>
      <c r="D193" s="4"/>
      <c r="E193" s="4"/>
    </row>
    <row r="194" spans="1:5">
      <c r="A194" s="2" t="s">
        <v>51</v>
      </c>
      <c r="B194" s="6">
        <v>76529</v>
      </c>
      <c r="C194" s="6">
        <v>112852</v>
      </c>
      <c r="D194" s="4"/>
      <c r="E194" s="4"/>
    </row>
    <row r="195" spans="1:5">
      <c r="A195" s="2" t="s">
        <v>52</v>
      </c>
      <c r="B195" s="4">
        <v>0</v>
      </c>
      <c r="C195" s="4">
        <v>0</v>
      </c>
      <c r="D195" s="4"/>
      <c r="E195" s="4"/>
    </row>
    <row r="196" spans="1:5">
      <c r="A196" s="2" t="s">
        <v>37</v>
      </c>
      <c r="B196" s="6">
        <v>3253</v>
      </c>
      <c r="C196" s="6">
        <v>3853</v>
      </c>
      <c r="D196" s="4"/>
      <c r="E196" s="4"/>
    </row>
    <row r="197" spans="1:5">
      <c r="A197" s="2" t="s">
        <v>53</v>
      </c>
      <c r="B197" s="6">
        <v>83709</v>
      </c>
      <c r="C197" s="6">
        <v>145116</v>
      </c>
      <c r="D197" s="4"/>
      <c r="E197" s="4"/>
    </row>
    <row r="198" spans="1:5">
      <c r="A198" s="2" t="s">
        <v>54</v>
      </c>
      <c r="B198" s="6">
        <v>163491</v>
      </c>
      <c r="C198" s="6">
        <v>261821</v>
      </c>
      <c r="D198" s="4"/>
      <c r="E198" s="4"/>
    </row>
    <row r="199" spans="1:5" ht="30">
      <c r="A199" s="2" t="s">
        <v>55</v>
      </c>
      <c r="B199" s="4" t="s">
        <v>56</v>
      </c>
      <c r="C199" s="4" t="s">
        <v>56</v>
      </c>
      <c r="D199" s="4"/>
      <c r="E199" s="4"/>
    </row>
    <row r="200" spans="1:5" ht="30">
      <c r="A200" s="3" t="s">
        <v>1499</v>
      </c>
      <c r="B200" s="4"/>
      <c r="C200" s="4"/>
      <c r="D200" s="4"/>
      <c r="E200" s="4"/>
    </row>
    <row r="201" spans="1:5" ht="30">
      <c r="A201" s="2" t="s">
        <v>58</v>
      </c>
      <c r="B201" s="4">
        <v>0</v>
      </c>
      <c r="C201" s="4">
        <v>0</v>
      </c>
      <c r="D201" s="4"/>
      <c r="E201" s="4"/>
    </row>
    <row r="202" spans="1:5" ht="75">
      <c r="A202" s="2" t="s">
        <v>59</v>
      </c>
      <c r="B202" s="4">
        <v>0</v>
      </c>
      <c r="C202" s="4">
        <v>0</v>
      </c>
      <c r="D202" s="4"/>
      <c r="E202" s="4"/>
    </row>
    <row r="203" spans="1:5">
      <c r="A203" s="2" t="s">
        <v>60</v>
      </c>
      <c r="B203" s="4">
        <v>0</v>
      </c>
      <c r="C203" s="4">
        <v>0</v>
      </c>
      <c r="D203" s="4"/>
      <c r="E203" s="4"/>
    </row>
    <row r="204" spans="1:5">
      <c r="A204" s="2" t="s">
        <v>1500</v>
      </c>
      <c r="B204" s="6">
        <v>352290</v>
      </c>
      <c r="C204" s="6">
        <v>353326</v>
      </c>
      <c r="D204" s="4"/>
      <c r="E204" s="4"/>
    </row>
    <row r="205" spans="1:5">
      <c r="A205" s="2" t="s">
        <v>61</v>
      </c>
      <c r="B205" s="4">
        <v>0</v>
      </c>
      <c r="C205" s="4">
        <v>0</v>
      </c>
      <c r="D205" s="4"/>
      <c r="E205" s="4"/>
    </row>
    <row r="206" spans="1:5" ht="30">
      <c r="A206" s="2" t="s">
        <v>62</v>
      </c>
      <c r="B206" s="6">
        <v>-28901</v>
      </c>
      <c r="C206" s="6">
        <v>15258</v>
      </c>
      <c r="D206" s="4"/>
      <c r="E206" s="4"/>
    </row>
    <row r="207" spans="1:5" ht="30">
      <c r="A207" s="2" t="s">
        <v>1501</v>
      </c>
      <c r="B207" s="6">
        <v>323389</v>
      </c>
      <c r="C207" s="6">
        <v>368584</v>
      </c>
      <c r="D207" s="4"/>
      <c r="E207" s="4"/>
    </row>
    <row r="208" spans="1:5">
      <c r="A208" s="2" t="s">
        <v>64</v>
      </c>
      <c r="B208" s="6">
        <v>37668</v>
      </c>
      <c r="C208" s="6">
        <v>40908</v>
      </c>
      <c r="D208" s="4"/>
      <c r="E208" s="4"/>
    </row>
    <row r="209" spans="1:5" ht="30">
      <c r="A209" s="2" t="s">
        <v>1502</v>
      </c>
      <c r="B209" s="6">
        <v>361057</v>
      </c>
      <c r="C209" s="6">
        <v>409492</v>
      </c>
      <c r="D209" s="4"/>
      <c r="E209" s="4"/>
    </row>
    <row r="210" spans="1:5" ht="30">
      <c r="A210" s="2" t="s">
        <v>1503</v>
      </c>
      <c r="B210" s="6">
        <v>524548</v>
      </c>
      <c r="C210" s="6">
        <v>671313</v>
      </c>
      <c r="D210" s="4"/>
      <c r="E210" s="4"/>
    </row>
    <row r="211" spans="1:5">
      <c r="A211" s="2" t="s">
        <v>805</v>
      </c>
      <c r="B211" s="4"/>
      <c r="C211" s="4"/>
      <c r="D211" s="4"/>
      <c r="E211" s="4"/>
    </row>
    <row r="212" spans="1:5">
      <c r="A212" s="3" t="s">
        <v>33</v>
      </c>
      <c r="B212" s="4"/>
      <c r="C212" s="4"/>
      <c r="D212" s="4"/>
      <c r="E212" s="4"/>
    </row>
    <row r="213" spans="1:5">
      <c r="A213" s="2" t="s">
        <v>33</v>
      </c>
      <c r="B213" s="4">
        <v>0</v>
      </c>
      <c r="C213" s="4">
        <v>0</v>
      </c>
      <c r="D213" s="4">
        <v>0</v>
      </c>
      <c r="E213" s="4">
        <v>0</v>
      </c>
    </row>
    <row r="214" spans="1:5">
      <c r="A214" s="2" t="s">
        <v>809</v>
      </c>
      <c r="B214" s="4">
        <v>0</v>
      </c>
      <c r="C214" s="4">
        <v>0</v>
      </c>
      <c r="D214" s="4"/>
      <c r="E214" s="4"/>
    </row>
    <row r="215" spans="1:5">
      <c r="A215" s="2" t="s">
        <v>35</v>
      </c>
      <c r="B215" s="4">
        <v>0</v>
      </c>
      <c r="C215" s="4">
        <v>0</v>
      </c>
      <c r="D215" s="4"/>
      <c r="E215" s="4"/>
    </row>
    <row r="216" spans="1:5">
      <c r="A216" s="2" t="s">
        <v>36</v>
      </c>
      <c r="B216" s="4">
        <v>0</v>
      </c>
      <c r="C216" s="4">
        <v>0</v>
      </c>
      <c r="D216" s="4"/>
      <c r="E216" s="4"/>
    </row>
    <row r="217" spans="1:5">
      <c r="A217" s="2" t="s">
        <v>37</v>
      </c>
      <c r="B217" s="4">
        <v>0</v>
      </c>
      <c r="C217" s="4">
        <v>0</v>
      </c>
      <c r="D217" s="4"/>
      <c r="E217" s="4"/>
    </row>
    <row r="218" spans="1:5">
      <c r="A218" s="2" t="s">
        <v>38</v>
      </c>
      <c r="B218" s="4">
        <v>0</v>
      </c>
      <c r="C218" s="4">
        <v>0</v>
      </c>
      <c r="D218" s="4"/>
      <c r="E218" s="4"/>
    </row>
    <row r="219" spans="1:5">
      <c r="A219" s="2" t="s">
        <v>39</v>
      </c>
      <c r="B219" s="4">
        <v>0</v>
      </c>
      <c r="C219" s="4">
        <v>0</v>
      </c>
      <c r="D219" s="4"/>
      <c r="E219" s="4"/>
    </row>
    <row r="220" spans="1:5" ht="30">
      <c r="A220" s="2" t="s">
        <v>810</v>
      </c>
      <c r="B220" s="4">
        <v>0</v>
      </c>
      <c r="C220" s="4">
        <v>0</v>
      </c>
      <c r="D220" s="4"/>
      <c r="E220" s="4"/>
    </row>
    <row r="221" spans="1:5" ht="30">
      <c r="A221" s="2" t="s">
        <v>811</v>
      </c>
      <c r="B221" s="4">
        <v>0</v>
      </c>
      <c r="C221" s="4">
        <v>0</v>
      </c>
      <c r="D221" s="4"/>
      <c r="E221" s="4"/>
    </row>
    <row r="222" spans="1:5" ht="30">
      <c r="A222" s="2" t="s">
        <v>812</v>
      </c>
      <c r="B222" s="6">
        <v>-1912285</v>
      </c>
      <c r="C222" s="6">
        <v>-1860553</v>
      </c>
      <c r="D222" s="4"/>
      <c r="E222" s="4"/>
    </row>
    <row r="223" spans="1:5" ht="30">
      <c r="A223" s="2" t="s">
        <v>42</v>
      </c>
      <c r="B223" s="4">
        <v>0</v>
      </c>
      <c r="C223" s="4">
        <v>0</v>
      </c>
      <c r="D223" s="4"/>
      <c r="E223" s="4"/>
    </row>
    <row r="224" spans="1:5">
      <c r="A224" s="2" t="s">
        <v>43</v>
      </c>
      <c r="B224" s="4">
        <v>0</v>
      </c>
      <c r="C224" s="4">
        <v>0</v>
      </c>
      <c r="D224" s="4"/>
      <c r="E224" s="4"/>
    </row>
    <row r="225" spans="1:5">
      <c r="A225" s="2" t="s">
        <v>37</v>
      </c>
      <c r="B225" s="4">
        <v>0</v>
      </c>
      <c r="C225" s="4">
        <v>0</v>
      </c>
      <c r="D225" s="4"/>
      <c r="E225" s="4"/>
    </row>
    <row r="226" spans="1:5">
      <c r="A226" s="2" t="s">
        <v>44</v>
      </c>
      <c r="B226" s="6">
        <v>-655623</v>
      </c>
      <c r="C226" s="6">
        <v>-647079</v>
      </c>
      <c r="D226" s="4"/>
      <c r="E226" s="4"/>
    </row>
    <row r="227" spans="1:5">
      <c r="A227" s="2" t="s">
        <v>45</v>
      </c>
      <c r="B227" s="6">
        <v>-2567908</v>
      </c>
      <c r="C227" s="6">
        <v>-2507632</v>
      </c>
      <c r="D227" s="4"/>
      <c r="E227" s="4"/>
    </row>
    <row r="228" spans="1:5">
      <c r="A228" s="3" t="s">
        <v>46</v>
      </c>
      <c r="B228" s="4"/>
      <c r="C228" s="4"/>
      <c r="D228" s="4"/>
      <c r="E228" s="4"/>
    </row>
    <row r="229" spans="1:5">
      <c r="A229" s="2" t="s">
        <v>47</v>
      </c>
      <c r="B229" s="4">
        <v>0</v>
      </c>
      <c r="C229" s="4"/>
      <c r="D229" s="4"/>
      <c r="E229" s="4"/>
    </row>
    <row r="230" spans="1:5">
      <c r="A230" s="2" t="s">
        <v>48</v>
      </c>
      <c r="B230" s="4">
        <v>0</v>
      </c>
      <c r="C230" s="4">
        <v>0</v>
      </c>
      <c r="D230" s="4"/>
      <c r="E230" s="4"/>
    </row>
    <row r="231" spans="1:5">
      <c r="A231" s="2" t="s">
        <v>49</v>
      </c>
      <c r="B231" s="4">
        <v>0</v>
      </c>
      <c r="C231" s="4">
        <v>0</v>
      </c>
      <c r="D231" s="4"/>
      <c r="E231" s="4"/>
    </row>
    <row r="232" spans="1:5">
      <c r="A232" s="2" t="s">
        <v>37</v>
      </c>
      <c r="B232" s="4">
        <v>0</v>
      </c>
      <c r="C232" s="4">
        <v>0</v>
      </c>
      <c r="D232" s="4"/>
      <c r="E232" s="4"/>
    </row>
    <row r="233" spans="1:5">
      <c r="A233" s="2" t="s">
        <v>50</v>
      </c>
      <c r="B233" s="4">
        <v>0</v>
      </c>
      <c r="C233" s="4">
        <v>0</v>
      </c>
      <c r="D233" s="4"/>
      <c r="E233" s="4"/>
    </row>
    <row r="234" spans="1:5">
      <c r="A234" s="2" t="s">
        <v>51</v>
      </c>
      <c r="B234" s="4">
        <v>0</v>
      </c>
      <c r="C234" s="4">
        <v>0</v>
      </c>
      <c r="D234" s="4"/>
      <c r="E234" s="4"/>
    </row>
    <row r="235" spans="1:5">
      <c r="A235" s="2" t="s">
        <v>52</v>
      </c>
      <c r="B235" s="4">
        <v>0</v>
      </c>
      <c r="C235" s="4">
        <v>0</v>
      </c>
      <c r="D235" s="4"/>
      <c r="E235" s="4"/>
    </row>
    <row r="236" spans="1:5">
      <c r="A236" s="2" t="s">
        <v>37</v>
      </c>
      <c r="B236" s="4">
        <v>0</v>
      </c>
      <c r="C236" s="4">
        <v>0</v>
      </c>
      <c r="D236" s="4"/>
      <c r="E236" s="4"/>
    </row>
    <row r="237" spans="1:5">
      <c r="A237" s="2" t="s">
        <v>53</v>
      </c>
      <c r="B237" s="6">
        <v>-655623</v>
      </c>
      <c r="C237" s="6">
        <v>-647079</v>
      </c>
      <c r="D237" s="4"/>
      <c r="E237" s="4"/>
    </row>
    <row r="238" spans="1:5">
      <c r="A238" s="2" t="s">
        <v>54</v>
      </c>
      <c r="B238" s="6">
        <v>-655623</v>
      </c>
      <c r="C238" s="6">
        <v>-647079</v>
      </c>
      <c r="D238" s="4"/>
      <c r="E238" s="4"/>
    </row>
    <row r="239" spans="1:5" ht="30">
      <c r="A239" s="2" t="s">
        <v>55</v>
      </c>
      <c r="B239" s="4" t="s">
        <v>56</v>
      </c>
      <c r="C239" s="4" t="s">
        <v>56</v>
      </c>
      <c r="D239" s="4"/>
      <c r="E239" s="4"/>
    </row>
    <row r="240" spans="1:5" ht="30">
      <c r="A240" s="3" t="s">
        <v>1499</v>
      </c>
      <c r="B240" s="4"/>
      <c r="C240" s="4"/>
      <c r="D240" s="4"/>
      <c r="E240" s="4"/>
    </row>
    <row r="241" spans="1:5" ht="30">
      <c r="A241" s="2" t="s">
        <v>58</v>
      </c>
      <c r="B241" s="4">
        <v>0</v>
      </c>
      <c r="C241" s="4">
        <v>0</v>
      </c>
      <c r="D241" s="4"/>
      <c r="E241" s="4"/>
    </row>
    <row r="242" spans="1:5" ht="75">
      <c r="A242" s="2" t="s">
        <v>59</v>
      </c>
      <c r="B242" s="4">
        <v>0</v>
      </c>
      <c r="C242" s="4">
        <v>0</v>
      </c>
      <c r="D242" s="4"/>
      <c r="E242" s="4"/>
    </row>
    <row r="243" spans="1:5">
      <c r="A243" s="2" t="s">
        <v>60</v>
      </c>
      <c r="B243" s="4">
        <v>0</v>
      </c>
      <c r="C243" s="4">
        <v>0</v>
      </c>
      <c r="D243" s="4"/>
      <c r="E243" s="4"/>
    </row>
    <row r="244" spans="1:5">
      <c r="A244" s="2" t="s">
        <v>1500</v>
      </c>
      <c r="B244" s="6">
        <v>-1912285</v>
      </c>
      <c r="C244" s="6">
        <v>-1860553</v>
      </c>
      <c r="D244" s="4"/>
      <c r="E244" s="4"/>
    </row>
    <row r="245" spans="1:5">
      <c r="A245" s="2" t="s">
        <v>61</v>
      </c>
      <c r="B245" s="4">
        <v>0</v>
      </c>
      <c r="C245" s="4">
        <v>0</v>
      </c>
      <c r="D245" s="4"/>
      <c r="E245" s="4"/>
    </row>
    <row r="246" spans="1:5" ht="30">
      <c r="A246" s="2" t="s">
        <v>62</v>
      </c>
      <c r="B246" s="4">
        <v>0</v>
      </c>
      <c r="C246" s="4">
        <v>0</v>
      </c>
      <c r="D246" s="4"/>
      <c r="E246" s="4"/>
    </row>
    <row r="247" spans="1:5" ht="30">
      <c r="A247" s="2" t="s">
        <v>1501</v>
      </c>
      <c r="B247" s="6">
        <v>-1912285</v>
      </c>
      <c r="C247" s="6">
        <v>-1860553</v>
      </c>
      <c r="D247" s="4"/>
      <c r="E247" s="4"/>
    </row>
    <row r="248" spans="1:5">
      <c r="A248" s="2" t="s">
        <v>64</v>
      </c>
      <c r="B248" s="4">
        <v>0</v>
      </c>
      <c r="C248" s="4">
        <v>0</v>
      </c>
      <c r="D248" s="4"/>
      <c r="E248" s="4"/>
    </row>
    <row r="249" spans="1:5" ht="30">
      <c r="A249" s="2" t="s">
        <v>1502</v>
      </c>
      <c r="B249" s="6">
        <v>-1912285</v>
      </c>
      <c r="C249" s="6">
        <v>-1860553</v>
      </c>
      <c r="D249" s="4"/>
      <c r="E249" s="4"/>
    </row>
    <row r="250" spans="1:5" ht="30">
      <c r="A250" s="2" t="s">
        <v>1503</v>
      </c>
      <c r="B250" s="6">
        <v>-2567908</v>
      </c>
      <c r="C250" s="7">
        <v>-2507632</v>
      </c>
      <c r="D250" s="4"/>
      <c r="E250"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7</v>
      </c>
      <c r="B1" s="8" t="s">
        <v>82</v>
      </c>
      <c r="C1" s="8"/>
      <c r="D1" s="8"/>
      <c r="E1" s="8"/>
      <c r="F1" s="8"/>
      <c r="G1" s="8"/>
      <c r="H1" s="8"/>
      <c r="I1" s="8"/>
      <c r="J1" s="8" t="s">
        <v>1</v>
      </c>
      <c r="K1" s="8"/>
      <c r="L1" s="8"/>
    </row>
    <row r="2" spans="1:12" ht="30">
      <c r="A2" s="1" t="s">
        <v>29</v>
      </c>
      <c r="B2" s="1" t="s">
        <v>2</v>
      </c>
      <c r="C2" s="1" t="s">
        <v>83</v>
      </c>
      <c r="D2" s="1" t="s">
        <v>4</v>
      </c>
      <c r="E2" s="1" t="s">
        <v>84</v>
      </c>
      <c r="F2" s="1" t="s">
        <v>30</v>
      </c>
      <c r="G2" s="1" t="s">
        <v>85</v>
      </c>
      <c r="H2" s="1" t="s">
        <v>86</v>
      </c>
      <c r="I2" s="1" t="s">
        <v>87</v>
      </c>
      <c r="J2" s="1" t="s">
        <v>2</v>
      </c>
      <c r="K2" s="1" t="s">
        <v>30</v>
      </c>
      <c r="L2" s="1" t="s">
        <v>31</v>
      </c>
    </row>
    <row r="3" spans="1:12" ht="30">
      <c r="A3" s="3" t="s">
        <v>1508</v>
      </c>
      <c r="B3" s="4"/>
      <c r="C3" s="4"/>
      <c r="D3" s="4"/>
      <c r="E3" s="4"/>
      <c r="F3" s="4"/>
      <c r="G3" s="4"/>
      <c r="H3" s="4"/>
      <c r="I3" s="4"/>
      <c r="J3" s="4"/>
      <c r="K3" s="4"/>
      <c r="L3" s="4"/>
    </row>
    <row r="4" spans="1:12">
      <c r="A4" s="2" t="s">
        <v>89</v>
      </c>
      <c r="B4" s="7">
        <v>276039</v>
      </c>
      <c r="C4" s="7">
        <v>318971</v>
      </c>
      <c r="D4" s="7">
        <v>323767</v>
      </c>
      <c r="E4" s="7">
        <v>311656</v>
      </c>
      <c r="F4" s="7">
        <v>290362</v>
      </c>
      <c r="G4" s="7">
        <v>327109</v>
      </c>
      <c r="H4" s="7">
        <v>334543</v>
      </c>
      <c r="I4" s="7">
        <v>340107</v>
      </c>
      <c r="J4" s="7">
        <v>1230433</v>
      </c>
      <c r="K4" s="7">
        <v>1292121</v>
      </c>
      <c r="L4" s="7">
        <v>1423122</v>
      </c>
    </row>
    <row r="5" spans="1:12">
      <c r="A5" s="2" t="s">
        <v>90</v>
      </c>
      <c r="B5" s="4"/>
      <c r="C5" s="4"/>
      <c r="D5" s="4"/>
      <c r="E5" s="4"/>
      <c r="F5" s="4"/>
      <c r="G5" s="4"/>
      <c r="H5" s="4"/>
      <c r="I5" s="4"/>
      <c r="J5" s="6">
        <v>993366</v>
      </c>
      <c r="K5" s="6">
        <v>1066289</v>
      </c>
      <c r="L5" s="6">
        <v>1191680</v>
      </c>
    </row>
    <row r="6" spans="1:12">
      <c r="A6" s="2" t="s">
        <v>91</v>
      </c>
      <c r="B6" s="6">
        <v>44090</v>
      </c>
      <c r="C6" s="6">
        <v>63824</v>
      </c>
      <c r="D6" s="6">
        <v>72080</v>
      </c>
      <c r="E6" s="6">
        <v>57073</v>
      </c>
      <c r="F6" s="6">
        <v>58610</v>
      </c>
      <c r="G6" s="6">
        <v>47450</v>
      </c>
      <c r="H6" s="6">
        <v>59861</v>
      </c>
      <c r="I6" s="6">
        <v>59911</v>
      </c>
      <c r="J6" s="6">
        <v>237067</v>
      </c>
      <c r="K6" s="6">
        <v>225832</v>
      </c>
      <c r="L6" s="6">
        <v>231442</v>
      </c>
    </row>
    <row r="7" spans="1:12">
      <c r="A7" s="3" t="s">
        <v>841</v>
      </c>
      <c r="B7" s="4"/>
      <c r="C7" s="4"/>
      <c r="D7" s="4"/>
      <c r="E7" s="4"/>
      <c r="F7" s="4"/>
      <c r="G7" s="4"/>
      <c r="H7" s="4"/>
      <c r="I7" s="4"/>
      <c r="J7" s="4"/>
      <c r="K7" s="4"/>
      <c r="L7" s="4"/>
    </row>
    <row r="8" spans="1:12">
      <c r="A8" s="2" t="s">
        <v>92</v>
      </c>
      <c r="B8" s="4"/>
      <c r="C8" s="4"/>
      <c r="D8" s="4"/>
      <c r="E8" s="4"/>
      <c r="F8" s="4"/>
      <c r="G8" s="4"/>
      <c r="H8" s="4"/>
      <c r="I8" s="4"/>
      <c r="J8" s="6">
        <v>31370</v>
      </c>
      <c r="K8" s="6">
        <v>32014</v>
      </c>
      <c r="L8" s="6">
        <v>31011</v>
      </c>
    </row>
    <row r="9" spans="1:12">
      <c r="A9" s="2" t="s">
        <v>93</v>
      </c>
      <c r="B9" s="4"/>
      <c r="C9" s="4"/>
      <c r="D9" s="4"/>
      <c r="E9" s="4"/>
      <c r="F9" s="4"/>
      <c r="G9" s="4"/>
      <c r="H9" s="4"/>
      <c r="I9" s="4"/>
      <c r="J9" s="6">
        <v>104209</v>
      </c>
      <c r="K9" s="6">
        <v>105558</v>
      </c>
      <c r="L9" s="6">
        <v>98555</v>
      </c>
    </row>
    <row r="10" spans="1:12">
      <c r="A10" s="2" t="s">
        <v>94</v>
      </c>
      <c r="B10" s="4"/>
      <c r="C10" s="4"/>
      <c r="D10" s="4"/>
      <c r="E10" s="4"/>
      <c r="F10" s="4"/>
      <c r="G10" s="4"/>
      <c r="H10" s="4"/>
      <c r="I10" s="4"/>
      <c r="J10" s="6">
        <v>66242</v>
      </c>
      <c r="K10" s="6">
        <v>63182</v>
      </c>
      <c r="L10" s="6">
        <v>64554</v>
      </c>
    </row>
    <row r="11" spans="1:12">
      <c r="A11" s="2" t="s">
        <v>95</v>
      </c>
      <c r="B11" s="6">
        <v>4700</v>
      </c>
      <c r="C11" s="4"/>
      <c r="D11" s="4"/>
      <c r="E11" s="4"/>
      <c r="F11" s="4"/>
      <c r="G11" s="4"/>
      <c r="H11" s="4"/>
      <c r="I11" s="4"/>
      <c r="J11" s="6">
        <v>4731</v>
      </c>
      <c r="K11" s="4">
        <v>0</v>
      </c>
      <c r="L11" s="6">
        <v>5434</v>
      </c>
    </row>
    <row r="12" spans="1:12">
      <c r="A12" s="2" t="s">
        <v>96</v>
      </c>
      <c r="B12" s="4"/>
      <c r="C12" s="4"/>
      <c r="D12" s="4"/>
      <c r="E12" s="4"/>
      <c r="F12" s="4"/>
      <c r="G12" s="4"/>
      <c r="H12" s="4"/>
      <c r="I12" s="4"/>
      <c r="J12" s="6">
        <v>206552</v>
      </c>
      <c r="K12" s="6">
        <v>200754</v>
      </c>
      <c r="L12" s="6">
        <v>199554</v>
      </c>
    </row>
    <row r="13" spans="1:12">
      <c r="A13" s="2" t="s">
        <v>842</v>
      </c>
      <c r="B13" s="4"/>
      <c r="C13" s="4"/>
      <c r="D13" s="4"/>
      <c r="E13" s="4"/>
      <c r="F13" s="4"/>
      <c r="G13" s="4"/>
      <c r="H13" s="4"/>
      <c r="I13" s="4"/>
      <c r="J13" s="4">
        <v>0</v>
      </c>
      <c r="K13" s="4">
        <v>0</v>
      </c>
      <c r="L13" s="4">
        <v>0</v>
      </c>
    </row>
    <row r="14" spans="1:12" ht="30">
      <c r="A14" s="2" t="s">
        <v>97</v>
      </c>
      <c r="B14" s="4"/>
      <c r="C14" s="4"/>
      <c r="D14" s="4"/>
      <c r="E14" s="4"/>
      <c r="F14" s="4"/>
      <c r="G14" s="4"/>
      <c r="H14" s="4"/>
      <c r="I14" s="4"/>
      <c r="J14" s="4">
        <v>407</v>
      </c>
      <c r="K14" s="4">
        <v>530</v>
      </c>
      <c r="L14" s="4">
        <v>530</v>
      </c>
    </row>
    <row r="15" spans="1:12">
      <c r="A15" s="2" t="s">
        <v>844</v>
      </c>
      <c r="B15" s="4"/>
      <c r="C15" s="4"/>
      <c r="D15" s="4"/>
      <c r="E15" s="4"/>
      <c r="F15" s="4"/>
      <c r="G15" s="4"/>
      <c r="H15" s="4"/>
      <c r="I15" s="4"/>
      <c r="J15" s="6">
        <v>24594</v>
      </c>
      <c r="K15" s="6">
        <v>30470</v>
      </c>
      <c r="L15" s="6">
        <v>29303</v>
      </c>
    </row>
    <row r="16" spans="1:12">
      <c r="A16" s="2" t="s">
        <v>99</v>
      </c>
      <c r="B16" s="4"/>
      <c r="C16" s="4"/>
      <c r="D16" s="4"/>
      <c r="E16" s="4"/>
      <c r="F16" s="4"/>
      <c r="G16" s="4"/>
      <c r="H16" s="4"/>
      <c r="I16" s="4"/>
      <c r="J16" s="6">
        <v>6328</v>
      </c>
      <c r="K16" s="6">
        <v>-4862</v>
      </c>
      <c r="L16" s="6">
        <v>3115</v>
      </c>
    </row>
    <row r="17" spans="1:12">
      <c r="A17" s="2" t="s">
        <v>100</v>
      </c>
      <c r="B17" s="4"/>
      <c r="C17" s="4"/>
      <c r="D17" s="4"/>
      <c r="E17" s="4"/>
      <c r="F17" s="4"/>
      <c r="G17" s="4"/>
      <c r="H17" s="4"/>
      <c r="I17" s="4"/>
      <c r="J17" s="6">
        <v>5118</v>
      </c>
      <c r="K17" s="6">
        <v>-3887</v>
      </c>
      <c r="L17" s="6">
        <v>19306</v>
      </c>
    </row>
    <row r="18" spans="1:12">
      <c r="A18" s="2" t="s">
        <v>101</v>
      </c>
      <c r="B18" s="4"/>
      <c r="C18" s="4"/>
      <c r="D18" s="4"/>
      <c r="E18" s="4"/>
      <c r="F18" s="4"/>
      <c r="G18" s="4"/>
      <c r="H18" s="4"/>
      <c r="I18" s="4"/>
      <c r="J18" s="6">
        <v>1210</v>
      </c>
      <c r="K18" s="4">
        <v>-975</v>
      </c>
      <c r="L18" s="6">
        <v>-16191</v>
      </c>
    </row>
    <row r="19" spans="1:12" ht="30">
      <c r="A19" s="2" t="s">
        <v>102</v>
      </c>
      <c r="B19" s="4"/>
      <c r="C19" s="4"/>
      <c r="D19" s="4"/>
      <c r="E19" s="4"/>
      <c r="F19" s="4"/>
      <c r="G19" s="4"/>
      <c r="H19" s="4"/>
      <c r="I19" s="4"/>
      <c r="J19" s="6">
        <v>-1209</v>
      </c>
      <c r="K19" s="4">
        <v>-357</v>
      </c>
      <c r="L19" s="4">
        <v>0</v>
      </c>
    </row>
    <row r="20" spans="1:12" ht="30">
      <c r="A20" s="2" t="s">
        <v>103</v>
      </c>
      <c r="B20" s="6">
        <v>-17430</v>
      </c>
      <c r="C20" s="6">
        <v>16615</v>
      </c>
      <c r="D20" s="6">
        <v>11143</v>
      </c>
      <c r="E20" s="6">
        <v>-7909</v>
      </c>
      <c r="F20" s="6">
        <v>4899</v>
      </c>
      <c r="G20" s="6">
        <v>-5598</v>
      </c>
      <c r="H20" s="6">
        <v>3829</v>
      </c>
      <c r="I20" s="6">
        <v>-3748</v>
      </c>
      <c r="J20" s="6">
        <v>2419</v>
      </c>
      <c r="K20" s="4">
        <v>-618</v>
      </c>
      <c r="L20" s="6">
        <v>-16191</v>
      </c>
    </row>
    <row r="21" spans="1:12">
      <c r="A21" s="2" t="s">
        <v>1229</v>
      </c>
      <c r="B21" s="4"/>
      <c r="C21" s="4"/>
      <c r="D21" s="4"/>
      <c r="E21" s="4"/>
      <c r="F21" s="4"/>
      <c r="G21" s="4"/>
      <c r="H21" s="4"/>
      <c r="I21" s="4"/>
      <c r="J21" s="4"/>
      <c r="K21" s="4"/>
      <c r="L21" s="4"/>
    </row>
    <row r="22" spans="1:12">
      <c r="A22" s="3" t="s">
        <v>841</v>
      </c>
      <c r="B22" s="4"/>
      <c r="C22" s="4"/>
      <c r="D22" s="4"/>
      <c r="E22" s="4"/>
      <c r="F22" s="4"/>
      <c r="G22" s="4"/>
      <c r="H22" s="4"/>
      <c r="I22" s="4"/>
      <c r="J22" s="4"/>
      <c r="K22" s="4"/>
      <c r="L22" s="4"/>
    </row>
    <row r="23" spans="1:12">
      <c r="A23" s="2" t="s">
        <v>1230</v>
      </c>
      <c r="B23" s="167">
        <v>6.7500000000000004E-2</v>
      </c>
      <c r="C23" s="4"/>
      <c r="D23" s="4"/>
      <c r="E23" s="4"/>
      <c r="F23" s="167">
        <v>6.7500000000000004E-2</v>
      </c>
      <c r="G23" s="4"/>
      <c r="H23" s="4"/>
      <c r="I23" s="4"/>
      <c r="J23" s="167">
        <v>6.7500000000000004E-2</v>
      </c>
      <c r="K23" s="167">
        <v>6.7500000000000004E-2</v>
      </c>
      <c r="L23" s="167">
        <v>6.7500000000000004E-2</v>
      </c>
    </row>
    <row r="24" spans="1:12">
      <c r="A24" s="2" t="s">
        <v>1272</v>
      </c>
      <c r="B24" s="4"/>
      <c r="C24" s="4"/>
      <c r="D24" s="4"/>
      <c r="E24" s="4"/>
      <c r="F24" s="4"/>
      <c r="G24" s="4"/>
      <c r="H24" s="4"/>
      <c r="I24" s="4"/>
      <c r="J24" s="168">
        <v>43525</v>
      </c>
      <c r="K24" s="4"/>
      <c r="L24" s="4"/>
    </row>
    <row r="25" spans="1:12">
      <c r="A25" s="2" t="s">
        <v>799</v>
      </c>
      <c r="B25" s="4"/>
      <c r="C25" s="4"/>
      <c r="D25" s="4"/>
      <c r="E25" s="4"/>
      <c r="F25" s="4"/>
      <c r="G25" s="4"/>
      <c r="H25" s="4"/>
      <c r="I25" s="4"/>
      <c r="J25" s="4"/>
      <c r="K25" s="4"/>
      <c r="L25" s="4"/>
    </row>
    <row r="26" spans="1:12" ht="30">
      <c r="A26" s="3" t="s">
        <v>1508</v>
      </c>
      <c r="B26" s="4"/>
      <c r="C26" s="4"/>
      <c r="D26" s="4"/>
      <c r="E26" s="4"/>
      <c r="F26" s="4"/>
      <c r="G26" s="4"/>
      <c r="H26" s="4"/>
      <c r="I26" s="4"/>
      <c r="J26" s="4"/>
      <c r="K26" s="4"/>
      <c r="L26" s="4"/>
    </row>
    <row r="27" spans="1:12">
      <c r="A27" s="2" t="s">
        <v>89</v>
      </c>
      <c r="B27" s="4"/>
      <c r="C27" s="4"/>
      <c r="D27" s="4"/>
      <c r="E27" s="4"/>
      <c r="F27" s="4"/>
      <c r="G27" s="4"/>
      <c r="H27" s="4"/>
      <c r="I27" s="4"/>
      <c r="J27" s="4">
        <v>0</v>
      </c>
      <c r="K27" s="4">
        <v>0</v>
      </c>
      <c r="L27" s="4">
        <v>0</v>
      </c>
    </row>
    <row r="28" spans="1:12">
      <c r="A28" s="2" t="s">
        <v>90</v>
      </c>
      <c r="B28" s="4"/>
      <c r="C28" s="4"/>
      <c r="D28" s="4"/>
      <c r="E28" s="4"/>
      <c r="F28" s="4"/>
      <c r="G28" s="4"/>
      <c r="H28" s="4"/>
      <c r="I28" s="4"/>
      <c r="J28" s="4">
        <v>0</v>
      </c>
      <c r="K28" s="4">
        <v>0</v>
      </c>
      <c r="L28" s="4">
        <v>0</v>
      </c>
    </row>
    <row r="29" spans="1:12">
      <c r="A29" s="2" t="s">
        <v>91</v>
      </c>
      <c r="B29" s="4"/>
      <c r="C29" s="4"/>
      <c r="D29" s="4"/>
      <c r="E29" s="4"/>
      <c r="F29" s="4"/>
      <c r="G29" s="4"/>
      <c r="H29" s="4"/>
      <c r="I29" s="4"/>
      <c r="J29" s="4">
        <v>0</v>
      </c>
      <c r="K29" s="4">
        <v>0</v>
      </c>
      <c r="L29" s="4">
        <v>0</v>
      </c>
    </row>
    <row r="30" spans="1:12">
      <c r="A30" s="3" t="s">
        <v>841</v>
      </c>
      <c r="B30" s="4"/>
      <c r="C30" s="4"/>
      <c r="D30" s="4"/>
      <c r="E30" s="4"/>
      <c r="F30" s="4"/>
      <c r="G30" s="4"/>
      <c r="H30" s="4"/>
      <c r="I30" s="4"/>
      <c r="J30" s="4"/>
      <c r="K30" s="4"/>
      <c r="L30" s="4"/>
    </row>
    <row r="31" spans="1:12">
      <c r="A31" s="2" t="s">
        <v>92</v>
      </c>
      <c r="B31" s="4"/>
      <c r="C31" s="4"/>
      <c r="D31" s="4"/>
      <c r="E31" s="4"/>
      <c r="F31" s="4"/>
      <c r="G31" s="4"/>
      <c r="H31" s="4"/>
      <c r="I31" s="4"/>
      <c r="J31" s="4">
        <v>0</v>
      </c>
      <c r="K31" s="4">
        <v>0</v>
      </c>
      <c r="L31" s="4">
        <v>0</v>
      </c>
    </row>
    <row r="32" spans="1:12">
      <c r="A32" s="2" t="s">
        <v>93</v>
      </c>
      <c r="B32" s="4"/>
      <c r="C32" s="4"/>
      <c r="D32" s="4"/>
      <c r="E32" s="4"/>
      <c r="F32" s="4"/>
      <c r="G32" s="4"/>
      <c r="H32" s="4"/>
      <c r="I32" s="4"/>
      <c r="J32" s="4">
        <v>0</v>
      </c>
      <c r="K32" s="4">
        <v>0</v>
      </c>
      <c r="L32" s="4">
        <v>0</v>
      </c>
    </row>
    <row r="33" spans="1:12">
      <c r="A33" s="2" t="s">
        <v>94</v>
      </c>
      <c r="B33" s="4"/>
      <c r="C33" s="4"/>
      <c r="D33" s="4"/>
      <c r="E33" s="4"/>
      <c r="F33" s="4"/>
      <c r="G33" s="4"/>
      <c r="H33" s="4"/>
      <c r="I33" s="4"/>
      <c r="J33" s="4">
        <v>0</v>
      </c>
      <c r="K33" s="4">
        <v>0</v>
      </c>
      <c r="L33" s="4">
        <v>0</v>
      </c>
    </row>
    <row r="34" spans="1:12">
      <c r="A34" s="2" t="s">
        <v>95</v>
      </c>
      <c r="B34" s="4"/>
      <c r="C34" s="4"/>
      <c r="D34" s="4"/>
      <c r="E34" s="4"/>
      <c r="F34" s="4"/>
      <c r="G34" s="4"/>
      <c r="H34" s="4"/>
      <c r="I34" s="4"/>
      <c r="J34" s="4">
        <v>0</v>
      </c>
      <c r="K34" s="4"/>
      <c r="L34" s="4">
        <v>0</v>
      </c>
    </row>
    <row r="35" spans="1:12">
      <c r="A35" s="2" t="s">
        <v>96</v>
      </c>
      <c r="B35" s="4"/>
      <c r="C35" s="4"/>
      <c r="D35" s="4"/>
      <c r="E35" s="4"/>
      <c r="F35" s="4"/>
      <c r="G35" s="4"/>
      <c r="H35" s="4"/>
      <c r="I35" s="4"/>
      <c r="J35" s="4">
        <v>0</v>
      </c>
      <c r="K35" s="4">
        <v>0</v>
      </c>
      <c r="L35" s="4">
        <v>0</v>
      </c>
    </row>
    <row r="36" spans="1:12">
      <c r="A36" s="2" t="s">
        <v>842</v>
      </c>
      <c r="B36" s="4"/>
      <c r="C36" s="4"/>
      <c r="D36" s="4"/>
      <c r="E36" s="4"/>
      <c r="F36" s="4"/>
      <c r="G36" s="4"/>
      <c r="H36" s="4"/>
      <c r="I36" s="4"/>
      <c r="J36" s="6">
        <v>1210</v>
      </c>
      <c r="K36" s="4">
        <v>-975</v>
      </c>
      <c r="L36" s="6">
        <v>-16191</v>
      </c>
    </row>
    <row r="37" spans="1:12" ht="30">
      <c r="A37" s="2" t="s">
        <v>97</v>
      </c>
      <c r="B37" s="4"/>
      <c r="C37" s="4"/>
      <c r="D37" s="4"/>
      <c r="E37" s="4"/>
      <c r="F37" s="4"/>
      <c r="G37" s="4"/>
      <c r="H37" s="4"/>
      <c r="I37" s="4"/>
      <c r="J37" s="4">
        <v>0</v>
      </c>
      <c r="K37" s="4">
        <v>0</v>
      </c>
      <c r="L37" s="4">
        <v>0</v>
      </c>
    </row>
    <row r="38" spans="1:12">
      <c r="A38" s="2" t="s">
        <v>844</v>
      </c>
      <c r="B38" s="4"/>
      <c r="C38" s="4"/>
      <c r="D38" s="4"/>
      <c r="E38" s="4"/>
      <c r="F38" s="4"/>
      <c r="G38" s="4"/>
      <c r="H38" s="4"/>
      <c r="I38" s="4"/>
      <c r="J38" s="4">
        <v>0</v>
      </c>
      <c r="K38" s="4">
        <v>0</v>
      </c>
      <c r="L38" s="4">
        <v>0</v>
      </c>
    </row>
    <row r="39" spans="1:12">
      <c r="A39" s="2" t="s">
        <v>99</v>
      </c>
      <c r="B39" s="4"/>
      <c r="C39" s="4"/>
      <c r="D39" s="4"/>
      <c r="E39" s="4"/>
      <c r="F39" s="4"/>
      <c r="G39" s="4"/>
      <c r="H39" s="4"/>
      <c r="I39" s="4"/>
      <c r="J39" s="6">
        <v>1210</v>
      </c>
      <c r="K39" s="4">
        <v>-975</v>
      </c>
      <c r="L39" s="6">
        <v>-16191</v>
      </c>
    </row>
    <row r="40" spans="1:12">
      <c r="A40" s="2" t="s">
        <v>100</v>
      </c>
      <c r="B40" s="4"/>
      <c r="C40" s="4"/>
      <c r="D40" s="4"/>
      <c r="E40" s="4"/>
      <c r="F40" s="4"/>
      <c r="G40" s="4"/>
      <c r="H40" s="4"/>
      <c r="I40" s="4"/>
      <c r="J40" s="4">
        <v>0</v>
      </c>
      <c r="K40" s="4">
        <v>0</v>
      </c>
      <c r="L40" s="4">
        <v>0</v>
      </c>
    </row>
    <row r="41" spans="1:12">
      <c r="A41" s="2" t="s">
        <v>101</v>
      </c>
      <c r="B41" s="4"/>
      <c r="C41" s="4"/>
      <c r="D41" s="4"/>
      <c r="E41" s="4"/>
      <c r="F41" s="4"/>
      <c r="G41" s="4"/>
      <c r="H41" s="4"/>
      <c r="I41" s="4"/>
      <c r="J41" s="6">
        <v>1210</v>
      </c>
      <c r="K41" s="4">
        <v>-975</v>
      </c>
      <c r="L41" s="4"/>
    </row>
    <row r="42" spans="1:12" ht="30">
      <c r="A42" s="2" t="s">
        <v>102</v>
      </c>
      <c r="B42" s="4"/>
      <c r="C42" s="4"/>
      <c r="D42" s="4"/>
      <c r="E42" s="4"/>
      <c r="F42" s="4"/>
      <c r="G42" s="4"/>
      <c r="H42" s="4"/>
      <c r="I42" s="4"/>
      <c r="J42" s="4">
        <v>0</v>
      </c>
      <c r="K42" s="4">
        <v>0</v>
      </c>
      <c r="L42" s="4"/>
    </row>
    <row r="43" spans="1:12" ht="30">
      <c r="A43" s="2" t="s">
        <v>103</v>
      </c>
      <c r="B43" s="4"/>
      <c r="C43" s="4"/>
      <c r="D43" s="4"/>
      <c r="E43" s="4"/>
      <c r="F43" s="4"/>
      <c r="G43" s="4"/>
      <c r="H43" s="4"/>
      <c r="I43" s="4"/>
      <c r="J43" s="6">
        <v>1210</v>
      </c>
      <c r="K43" s="4">
        <v>-975</v>
      </c>
      <c r="L43" s="6">
        <v>-16191</v>
      </c>
    </row>
    <row r="44" spans="1:12">
      <c r="A44" s="2" t="s">
        <v>1251</v>
      </c>
      <c r="B44" s="4"/>
      <c r="C44" s="4"/>
      <c r="D44" s="4"/>
      <c r="E44" s="4"/>
      <c r="F44" s="4"/>
      <c r="G44" s="4"/>
      <c r="H44" s="4"/>
      <c r="I44" s="4"/>
      <c r="J44" s="4"/>
      <c r="K44" s="4"/>
      <c r="L44" s="4"/>
    </row>
    <row r="45" spans="1:12" ht="30">
      <c r="A45" s="3" t="s">
        <v>1508</v>
      </c>
      <c r="B45" s="4"/>
      <c r="C45" s="4"/>
      <c r="D45" s="4"/>
      <c r="E45" s="4"/>
      <c r="F45" s="4"/>
      <c r="G45" s="4"/>
      <c r="H45" s="4"/>
      <c r="I45" s="4"/>
      <c r="J45" s="4"/>
      <c r="K45" s="4"/>
      <c r="L45" s="4"/>
    </row>
    <row r="46" spans="1:12">
      <c r="A46" s="2" t="s">
        <v>89</v>
      </c>
      <c r="B46" s="4"/>
      <c r="C46" s="4"/>
      <c r="D46" s="4"/>
      <c r="E46" s="4"/>
      <c r="F46" s="4"/>
      <c r="G46" s="4"/>
      <c r="H46" s="4"/>
      <c r="I46" s="4"/>
      <c r="J46" s="4">
        <v>0</v>
      </c>
      <c r="K46" s="4">
        <v>0</v>
      </c>
      <c r="L46" s="4">
        <v>0</v>
      </c>
    </row>
    <row r="47" spans="1:12">
      <c r="A47" s="2" t="s">
        <v>90</v>
      </c>
      <c r="B47" s="4"/>
      <c r="C47" s="4"/>
      <c r="D47" s="4"/>
      <c r="E47" s="4"/>
      <c r="F47" s="4"/>
      <c r="G47" s="4"/>
      <c r="H47" s="4"/>
      <c r="I47" s="4"/>
      <c r="J47" s="6">
        <v>11146</v>
      </c>
      <c r="K47" s="6">
        <v>1988</v>
      </c>
      <c r="L47" s="6">
        <v>-1696</v>
      </c>
    </row>
    <row r="48" spans="1:12">
      <c r="A48" s="2" t="s">
        <v>91</v>
      </c>
      <c r="B48" s="4"/>
      <c r="C48" s="4"/>
      <c r="D48" s="4"/>
      <c r="E48" s="4"/>
      <c r="F48" s="4"/>
      <c r="G48" s="4"/>
      <c r="H48" s="4"/>
      <c r="I48" s="4"/>
      <c r="J48" s="6">
        <v>-11146</v>
      </c>
      <c r="K48" s="6">
        <v>-1988</v>
      </c>
      <c r="L48" s="6">
        <v>1696</v>
      </c>
    </row>
    <row r="49" spans="1:12">
      <c r="A49" s="3" t="s">
        <v>841</v>
      </c>
      <c r="B49" s="4"/>
      <c r="C49" s="4"/>
      <c r="D49" s="4"/>
      <c r="E49" s="4"/>
      <c r="F49" s="4"/>
      <c r="G49" s="4"/>
      <c r="H49" s="4"/>
      <c r="I49" s="4"/>
      <c r="J49" s="4"/>
      <c r="K49" s="4"/>
      <c r="L49" s="4"/>
    </row>
    <row r="50" spans="1:12">
      <c r="A50" s="2" t="s">
        <v>92</v>
      </c>
      <c r="B50" s="4"/>
      <c r="C50" s="4"/>
      <c r="D50" s="4"/>
      <c r="E50" s="4"/>
      <c r="F50" s="4"/>
      <c r="G50" s="4"/>
      <c r="H50" s="4"/>
      <c r="I50" s="4"/>
      <c r="J50" s="6">
        <v>10997</v>
      </c>
      <c r="K50" s="4">
        <v>0</v>
      </c>
      <c r="L50" s="4">
        <v>0</v>
      </c>
    </row>
    <row r="51" spans="1:12">
      <c r="A51" s="2" t="s">
        <v>93</v>
      </c>
      <c r="B51" s="4"/>
      <c r="C51" s="4"/>
      <c r="D51" s="4"/>
      <c r="E51" s="4"/>
      <c r="F51" s="4"/>
      <c r="G51" s="4"/>
      <c r="H51" s="4"/>
      <c r="I51" s="4"/>
      <c r="J51" s="6">
        <v>10989</v>
      </c>
      <c r="K51" s="4">
        <v>154</v>
      </c>
      <c r="L51" s="4">
        <v>54</v>
      </c>
    </row>
    <row r="52" spans="1:12">
      <c r="A52" s="2" t="s">
        <v>94</v>
      </c>
      <c r="B52" s="4"/>
      <c r="C52" s="4"/>
      <c r="D52" s="4"/>
      <c r="E52" s="4"/>
      <c r="F52" s="4"/>
      <c r="G52" s="4"/>
      <c r="H52" s="4"/>
      <c r="I52" s="4"/>
      <c r="J52" s="6">
        <v>22515</v>
      </c>
      <c r="K52" s="6">
        <v>16317</v>
      </c>
      <c r="L52" s="6">
        <v>16317</v>
      </c>
    </row>
    <row r="53" spans="1:12">
      <c r="A53" s="2" t="s">
        <v>95</v>
      </c>
      <c r="B53" s="4"/>
      <c r="C53" s="4"/>
      <c r="D53" s="4"/>
      <c r="E53" s="4"/>
      <c r="F53" s="4"/>
      <c r="G53" s="4"/>
      <c r="H53" s="4"/>
      <c r="I53" s="4"/>
      <c r="J53" s="6">
        <v>1407</v>
      </c>
      <c r="K53" s="4"/>
      <c r="L53" s="4">
        <v>0</v>
      </c>
    </row>
    <row r="54" spans="1:12">
      <c r="A54" s="2" t="s">
        <v>96</v>
      </c>
      <c r="B54" s="4"/>
      <c r="C54" s="4"/>
      <c r="D54" s="4"/>
      <c r="E54" s="4"/>
      <c r="F54" s="4"/>
      <c r="G54" s="4"/>
      <c r="H54" s="4"/>
      <c r="I54" s="4"/>
      <c r="J54" s="6">
        <v>45908</v>
      </c>
      <c r="K54" s="6">
        <v>16471</v>
      </c>
      <c r="L54" s="6">
        <v>16371</v>
      </c>
    </row>
    <row r="55" spans="1:12">
      <c r="A55" s="2" t="s">
        <v>842</v>
      </c>
      <c r="B55" s="4"/>
      <c r="C55" s="4"/>
      <c r="D55" s="4"/>
      <c r="E55" s="4"/>
      <c r="F55" s="4"/>
      <c r="G55" s="4"/>
      <c r="H55" s="4"/>
      <c r="I55" s="4"/>
      <c r="J55" s="6">
        <v>81126</v>
      </c>
      <c r="K55" s="6">
        <v>58772</v>
      </c>
      <c r="L55" s="6">
        <v>33451</v>
      </c>
    </row>
    <row r="56" spans="1:12" ht="30">
      <c r="A56" s="2" t="s">
        <v>97</v>
      </c>
      <c r="B56" s="4"/>
      <c r="C56" s="4"/>
      <c r="D56" s="4"/>
      <c r="E56" s="4"/>
      <c r="F56" s="4"/>
      <c r="G56" s="4"/>
      <c r="H56" s="4"/>
      <c r="I56" s="4"/>
      <c r="J56" s="4">
        <v>0</v>
      </c>
      <c r="K56" s="4">
        <v>0</v>
      </c>
      <c r="L56" s="4">
        <v>0</v>
      </c>
    </row>
    <row r="57" spans="1:12">
      <c r="A57" s="2" t="s">
        <v>844</v>
      </c>
      <c r="B57" s="4"/>
      <c r="C57" s="4"/>
      <c r="D57" s="4"/>
      <c r="E57" s="4"/>
      <c r="F57" s="4"/>
      <c r="G57" s="4"/>
      <c r="H57" s="4"/>
      <c r="I57" s="4"/>
      <c r="J57" s="6">
        <v>24864</v>
      </c>
      <c r="K57" s="6">
        <v>43477</v>
      </c>
      <c r="L57" s="6">
        <v>38405</v>
      </c>
    </row>
    <row r="58" spans="1:12">
      <c r="A58" s="2" t="s">
        <v>99</v>
      </c>
      <c r="B58" s="4"/>
      <c r="C58" s="4"/>
      <c r="D58" s="4"/>
      <c r="E58" s="4"/>
      <c r="F58" s="4"/>
      <c r="G58" s="4"/>
      <c r="H58" s="4"/>
      <c r="I58" s="4"/>
      <c r="J58" s="4">
        <v>-792</v>
      </c>
      <c r="K58" s="6">
        <v>-3164</v>
      </c>
      <c r="L58" s="6">
        <v>-19629</v>
      </c>
    </row>
    <row r="59" spans="1:12">
      <c r="A59" s="2" t="s">
        <v>100</v>
      </c>
      <c r="B59" s="4"/>
      <c r="C59" s="4"/>
      <c r="D59" s="4"/>
      <c r="E59" s="4"/>
      <c r="F59" s="4"/>
      <c r="G59" s="4"/>
      <c r="H59" s="4"/>
      <c r="I59" s="4"/>
      <c r="J59" s="6">
        <v>-2002</v>
      </c>
      <c r="K59" s="6">
        <v>-2189</v>
      </c>
      <c r="L59" s="6">
        <v>-3438</v>
      </c>
    </row>
    <row r="60" spans="1:12">
      <c r="A60" s="2" t="s">
        <v>101</v>
      </c>
      <c r="B60" s="4"/>
      <c r="C60" s="4"/>
      <c r="D60" s="4"/>
      <c r="E60" s="4"/>
      <c r="F60" s="4"/>
      <c r="G60" s="4"/>
      <c r="H60" s="4"/>
      <c r="I60" s="4"/>
      <c r="J60" s="6">
        <v>1210</v>
      </c>
      <c r="K60" s="4">
        <v>-975</v>
      </c>
      <c r="L60" s="4"/>
    </row>
    <row r="61" spans="1:12" ht="30">
      <c r="A61" s="2" t="s">
        <v>102</v>
      </c>
      <c r="B61" s="4"/>
      <c r="C61" s="4"/>
      <c r="D61" s="4"/>
      <c r="E61" s="4"/>
      <c r="F61" s="4"/>
      <c r="G61" s="4"/>
      <c r="H61" s="4"/>
      <c r="I61" s="4"/>
      <c r="J61" s="4">
        <v>0</v>
      </c>
      <c r="K61" s="4">
        <v>0</v>
      </c>
      <c r="L61" s="4"/>
    </row>
    <row r="62" spans="1:12" ht="30">
      <c r="A62" s="2" t="s">
        <v>103</v>
      </c>
      <c r="B62" s="4"/>
      <c r="C62" s="4"/>
      <c r="D62" s="4"/>
      <c r="E62" s="4"/>
      <c r="F62" s="4"/>
      <c r="G62" s="4"/>
      <c r="H62" s="4"/>
      <c r="I62" s="4"/>
      <c r="J62" s="6">
        <v>1210</v>
      </c>
      <c r="K62" s="4">
        <v>-975</v>
      </c>
      <c r="L62" s="6">
        <v>-16191</v>
      </c>
    </row>
    <row r="63" spans="1:12">
      <c r="A63" s="2" t="s">
        <v>1505</v>
      </c>
      <c r="B63" s="4"/>
      <c r="C63" s="4"/>
      <c r="D63" s="4"/>
      <c r="E63" s="4"/>
      <c r="F63" s="4"/>
      <c r="G63" s="4"/>
      <c r="H63" s="4"/>
      <c r="I63" s="4"/>
      <c r="J63" s="4"/>
      <c r="K63" s="4"/>
      <c r="L63" s="4"/>
    </row>
    <row r="64" spans="1:12" ht="30">
      <c r="A64" s="3" t="s">
        <v>1508</v>
      </c>
      <c r="B64" s="4"/>
      <c r="C64" s="4"/>
      <c r="D64" s="4"/>
      <c r="E64" s="4"/>
      <c r="F64" s="4"/>
      <c r="G64" s="4"/>
      <c r="H64" s="4"/>
      <c r="I64" s="4"/>
      <c r="J64" s="4"/>
      <c r="K64" s="4"/>
      <c r="L64" s="4"/>
    </row>
    <row r="65" spans="1:12">
      <c r="A65" s="2" t="s">
        <v>89</v>
      </c>
      <c r="B65" s="4"/>
      <c r="C65" s="4"/>
      <c r="D65" s="4"/>
      <c r="E65" s="4"/>
      <c r="F65" s="4"/>
      <c r="G65" s="4"/>
      <c r="H65" s="4"/>
      <c r="I65" s="4"/>
      <c r="J65" s="6">
        <v>626791</v>
      </c>
      <c r="K65" s="6">
        <v>635456</v>
      </c>
      <c r="L65" s="6">
        <v>708666</v>
      </c>
    </row>
    <row r="66" spans="1:12">
      <c r="A66" s="2" t="s">
        <v>90</v>
      </c>
      <c r="B66" s="4"/>
      <c r="C66" s="4"/>
      <c r="D66" s="4"/>
      <c r="E66" s="4"/>
      <c r="F66" s="4"/>
      <c r="G66" s="4"/>
      <c r="H66" s="4"/>
      <c r="I66" s="4"/>
      <c r="J66" s="6">
        <v>506932</v>
      </c>
      <c r="K66" s="6">
        <v>511220</v>
      </c>
      <c r="L66" s="6">
        <v>596078</v>
      </c>
    </row>
    <row r="67" spans="1:12">
      <c r="A67" s="2" t="s">
        <v>91</v>
      </c>
      <c r="B67" s="4"/>
      <c r="C67" s="4"/>
      <c r="D67" s="4"/>
      <c r="E67" s="4"/>
      <c r="F67" s="4"/>
      <c r="G67" s="4"/>
      <c r="H67" s="4"/>
      <c r="I67" s="4"/>
      <c r="J67" s="6">
        <v>119859</v>
      </c>
      <c r="K67" s="6">
        <v>124236</v>
      </c>
      <c r="L67" s="6">
        <v>112588</v>
      </c>
    </row>
    <row r="68" spans="1:12">
      <c r="A68" s="3" t="s">
        <v>841</v>
      </c>
      <c r="B68" s="4"/>
      <c r="C68" s="4"/>
      <c r="D68" s="4"/>
      <c r="E68" s="4"/>
      <c r="F68" s="4"/>
      <c r="G68" s="4"/>
      <c r="H68" s="4"/>
      <c r="I68" s="4"/>
      <c r="J68" s="4"/>
      <c r="K68" s="4"/>
      <c r="L68" s="4"/>
    </row>
    <row r="69" spans="1:12">
      <c r="A69" s="2" t="s">
        <v>92</v>
      </c>
      <c r="B69" s="4"/>
      <c r="C69" s="4"/>
      <c r="D69" s="4"/>
      <c r="E69" s="4"/>
      <c r="F69" s="4"/>
      <c r="G69" s="4"/>
      <c r="H69" s="4"/>
      <c r="I69" s="4"/>
      <c r="J69" s="6">
        <v>2666</v>
      </c>
      <c r="K69" s="6">
        <v>17372</v>
      </c>
      <c r="L69" s="6">
        <v>19024</v>
      </c>
    </row>
    <row r="70" spans="1:12">
      <c r="A70" s="2" t="s">
        <v>93</v>
      </c>
      <c r="B70" s="4"/>
      <c r="C70" s="4"/>
      <c r="D70" s="4"/>
      <c r="E70" s="4"/>
      <c r="F70" s="4"/>
      <c r="G70" s="4"/>
      <c r="H70" s="4"/>
      <c r="I70" s="4"/>
      <c r="J70" s="4">
        <v>400</v>
      </c>
      <c r="K70" s="6">
        <v>73202</v>
      </c>
      <c r="L70" s="6">
        <v>68320</v>
      </c>
    </row>
    <row r="71" spans="1:12">
      <c r="A71" s="2" t="s">
        <v>94</v>
      </c>
      <c r="B71" s="4"/>
      <c r="C71" s="4"/>
      <c r="D71" s="4"/>
      <c r="E71" s="4"/>
      <c r="F71" s="4"/>
      <c r="G71" s="4"/>
      <c r="H71" s="4"/>
      <c r="I71" s="4"/>
      <c r="J71" s="6">
        <v>29728</v>
      </c>
      <c r="K71" s="6">
        <v>32049</v>
      </c>
      <c r="L71" s="6">
        <v>34860</v>
      </c>
    </row>
    <row r="72" spans="1:12">
      <c r="A72" s="2" t="s">
        <v>95</v>
      </c>
      <c r="B72" s="4"/>
      <c r="C72" s="4"/>
      <c r="D72" s="4"/>
      <c r="E72" s="4"/>
      <c r="F72" s="4"/>
      <c r="G72" s="4"/>
      <c r="H72" s="4"/>
      <c r="I72" s="4"/>
      <c r="J72" s="6">
        <v>3324</v>
      </c>
      <c r="K72" s="4"/>
      <c r="L72" s="6">
        <v>5434</v>
      </c>
    </row>
    <row r="73" spans="1:12">
      <c r="A73" s="2" t="s">
        <v>96</v>
      </c>
      <c r="B73" s="4"/>
      <c r="C73" s="4"/>
      <c r="D73" s="4"/>
      <c r="E73" s="4"/>
      <c r="F73" s="4"/>
      <c r="G73" s="4"/>
      <c r="H73" s="4"/>
      <c r="I73" s="4"/>
      <c r="J73" s="6">
        <v>36118</v>
      </c>
      <c r="K73" s="6">
        <v>122623</v>
      </c>
      <c r="L73" s="6">
        <v>127638</v>
      </c>
    </row>
    <row r="74" spans="1:12">
      <c r="A74" s="2" t="s">
        <v>842</v>
      </c>
      <c r="B74" s="4"/>
      <c r="C74" s="4"/>
      <c r="D74" s="4"/>
      <c r="E74" s="4"/>
      <c r="F74" s="4"/>
      <c r="G74" s="4"/>
      <c r="H74" s="4"/>
      <c r="I74" s="4"/>
      <c r="J74" s="4">
        <v>0</v>
      </c>
      <c r="K74" s="4">
        <v>0</v>
      </c>
      <c r="L74" s="4">
        <v>0</v>
      </c>
    </row>
    <row r="75" spans="1:12" ht="30">
      <c r="A75" s="2" t="s">
        <v>97</v>
      </c>
      <c r="B75" s="4"/>
      <c r="C75" s="4"/>
      <c r="D75" s="4"/>
      <c r="E75" s="4"/>
      <c r="F75" s="4"/>
      <c r="G75" s="4"/>
      <c r="H75" s="4"/>
      <c r="I75" s="4"/>
      <c r="J75" s="4">
        <v>0</v>
      </c>
      <c r="K75" s="4">
        <v>0</v>
      </c>
      <c r="L75" s="4">
        <v>0</v>
      </c>
    </row>
    <row r="76" spans="1:12">
      <c r="A76" s="2" t="s">
        <v>844</v>
      </c>
      <c r="B76" s="4"/>
      <c r="C76" s="4"/>
      <c r="D76" s="4"/>
      <c r="E76" s="4"/>
      <c r="F76" s="4"/>
      <c r="G76" s="4"/>
      <c r="H76" s="4"/>
      <c r="I76" s="4"/>
      <c r="J76" s="4">
        <v>-179</v>
      </c>
      <c r="K76" s="6">
        <v>-14490</v>
      </c>
      <c r="L76" s="6">
        <v>-15111</v>
      </c>
    </row>
    <row r="77" spans="1:12">
      <c r="A77" s="2" t="s">
        <v>99</v>
      </c>
      <c r="B77" s="4"/>
      <c r="C77" s="4"/>
      <c r="D77" s="4"/>
      <c r="E77" s="4"/>
      <c r="F77" s="4"/>
      <c r="G77" s="4"/>
      <c r="H77" s="4"/>
      <c r="I77" s="4"/>
      <c r="J77" s="6">
        <v>83920</v>
      </c>
      <c r="K77" s="6">
        <v>16103</v>
      </c>
      <c r="L77" s="4">
        <v>61</v>
      </c>
    </row>
    <row r="78" spans="1:12">
      <c r="A78" s="2" t="s">
        <v>100</v>
      </c>
      <c r="B78" s="4"/>
      <c r="C78" s="4"/>
      <c r="D78" s="4"/>
      <c r="E78" s="4"/>
      <c r="F78" s="4"/>
      <c r="G78" s="4"/>
      <c r="H78" s="4"/>
      <c r="I78" s="4"/>
      <c r="J78" s="4">
        <v>550</v>
      </c>
      <c r="K78" s="6">
        <v>-10114</v>
      </c>
      <c r="L78" s="6">
        <v>10289</v>
      </c>
    </row>
    <row r="79" spans="1:12">
      <c r="A79" s="2" t="s">
        <v>101</v>
      </c>
      <c r="B79" s="4"/>
      <c r="C79" s="4"/>
      <c r="D79" s="4"/>
      <c r="E79" s="4"/>
      <c r="F79" s="4"/>
      <c r="G79" s="4"/>
      <c r="H79" s="4"/>
      <c r="I79" s="4"/>
      <c r="J79" s="6">
        <v>83370</v>
      </c>
      <c r="K79" s="6">
        <v>26217</v>
      </c>
      <c r="L79" s="4"/>
    </row>
    <row r="80" spans="1:12" ht="30">
      <c r="A80" s="2" t="s">
        <v>102</v>
      </c>
      <c r="B80" s="4"/>
      <c r="C80" s="4"/>
      <c r="D80" s="4"/>
      <c r="E80" s="4"/>
      <c r="F80" s="4"/>
      <c r="G80" s="4"/>
      <c r="H80" s="4"/>
      <c r="I80" s="4"/>
      <c r="J80" s="4">
        <v>0</v>
      </c>
      <c r="K80" s="4">
        <v>0</v>
      </c>
      <c r="L80" s="4"/>
    </row>
    <row r="81" spans="1:12" ht="30">
      <c r="A81" s="2" t="s">
        <v>103</v>
      </c>
      <c r="B81" s="4"/>
      <c r="C81" s="4"/>
      <c r="D81" s="4"/>
      <c r="E81" s="4"/>
      <c r="F81" s="4"/>
      <c r="G81" s="4"/>
      <c r="H81" s="4"/>
      <c r="I81" s="4"/>
      <c r="J81" s="6">
        <v>83370</v>
      </c>
      <c r="K81" s="6">
        <v>26217</v>
      </c>
      <c r="L81" s="6">
        <v>-10228</v>
      </c>
    </row>
    <row r="82" spans="1:12">
      <c r="A82" s="2" t="s">
        <v>1506</v>
      </c>
      <c r="B82" s="4"/>
      <c r="C82" s="4"/>
      <c r="D82" s="4"/>
      <c r="E82" s="4"/>
      <c r="F82" s="4"/>
      <c r="G82" s="4"/>
      <c r="H82" s="4"/>
      <c r="I82" s="4"/>
      <c r="J82" s="4"/>
      <c r="K82" s="4"/>
      <c r="L82" s="4"/>
    </row>
    <row r="83" spans="1:12" ht="30">
      <c r="A83" s="3" t="s">
        <v>1508</v>
      </c>
      <c r="B83" s="4"/>
      <c r="C83" s="4"/>
      <c r="D83" s="4"/>
      <c r="E83" s="4"/>
      <c r="F83" s="4"/>
      <c r="G83" s="4"/>
      <c r="H83" s="4"/>
      <c r="I83" s="4"/>
      <c r="J83" s="4"/>
      <c r="K83" s="4"/>
      <c r="L83" s="4"/>
    </row>
    <row r="84" spans="1:12">
      <c r="A84" s="2" t="s">
        <v>89</v>
      </c>
      <c r="B84" s="4"/>
      <c r="C84" s="4"/>
      <c r="D84" s="4"/>
      <c r="E84" s="4"/>
      <c r="F84" s="4"/>
      <c r="G84" s="4"/>
      <c r="H84" s="4"/>
      <c r="I84" s="4"/>
      <c r="J84" s="6">
        <v>773091</v>
      </c>
      <c r="K84" s="6">
        <v>812412</v>
      </c>
      <c r="L84" s="6">
        <v>870810</v>
      </c>
    </row>
    <row r="85" spans="1:12">
      <c r="A85" s="2" t="s">
        <v>90</v>
      </c>
      <c r="B85" s="4"/>
      <c r="C85" s="4"/>
      <c r="D85" s="4"/>
      <c r="E85" s="4"/>
      <c r="F85" s="4"/>
      <c r="G85" s="4"/>
      <c r="H85" s="4"/>
      <c r="I85" s="4"/>
      <c r="J85" s="6">
        <v>644737</v>
      </c>
      <c r="K85" s="6">
        <v>708828</v>
      </c>
      <c r="L85" s="6">
        <v>753652</v>
      </c>
    </row>
    <row r="86" spans="1:12">
      <c r="A86" s="2" t="s">
        <v>91</v>
      </c>
      <c r="B86" s="4"/>
      <c r="C86" s="4"/>
      <c r="D86" s="4"/>
      <c r="E86" s="4"/>
      <c r="F86" s="4"/>
      <c r="G86" s="4"/>
      <c r="H86" s="4"/>
      <c r="I86" s="4"/>
      <c r="J86" s="6">
        <v>128354</v>
      </c>
      <c r="K86" s="6">
        <v>103584</v>
      </c>
      <c r="L86" s="6">
        <v>117158</v>
      </c>
    </row>
    <row r="87" spans="1:12">
      <c r="A87" s="3" t="s">
        <v>841</v>
      </c>
      <c r="B87" s="4"/>
      <c r="C87" s="4"/>
      <c r="D87" s="4"/>
      <c r="E87" s="4"/>
      <c r="F87" s="4"/>
      <c r="G87" s="4"/>
      <c r="H87" s="4"/>
      <c r="I87" s="4"/>
      <c r="J87" s="4"/>
      <c r="K87" s="4"/>
      <c r="L87" s="4"/>
    </row>
    <row r="88" spans="1:12">
      <c r="A88" s="2" t="s">
        <v>92</v>
      </c>
      <c r="B88" s="4"/>
      <c r="C88" s="4"/>
      <c r="D88" s="4"/>
      <c r="E88" s="4"/>
      <c r="F88" s="4"/>
      <c r="G88" s="4"/>
      <c r="H88" s="4"/>
      <c r="I88" s="4"/>
      <c r="J88" s="6">
        <v>17707</v>
      </c>
      <c r="K88" s="6">
        <v>14642</v>
      </c>
      <c r="L88" s="6">
        <v>11987</v>
      </c>
    </row>
    <row r="89" spans="1:12">
      <c r="A89" s="2" t="s">
        <v>93</v>
      </c>
      <c r="B89" s="4"/>
      <c r="C89" s="4"/>
      <c r="D89" s="4"/>
      <c r="E89" s="4"/>
      <c r="F89" s="4"/>
      <c r="G89" s="4"/>
      <c r="H89" s="4"/>
      <c r="I89" s="4"/>
      <c r="J89" s="6">
        <v>92820</v>
      </c>
      <c r="K89" s="6">
        <v>32202</v>
      </c>
      <c r="L89" s="6">
        <v>30181</v>
      </c>
    </row>
    <row r="90" spans="1:12">
      <c r="A90" s="2" t="s">
        <v>94</v>
      </c>
      <c r="B90" s="4"/>
      <c r="C90" s="4"/>
      <c r="D90" s="4"/>
      <c r="E90" s="4"/>
      <c r="F90" s="4"/>
      <c r="G90" s="4"/>
      <c r="H90" s="4"/>
      <c r="I90" s="4"/>
      <c r="J90" s="6">
        <v>13999</v>
      </c>
      <c r="K90" s="6">
        <v>14816</v>
      </c>
      <c r="L90" s="6">
        <v>13377</v>
      </c>
    </row>
    <row r="91" spans="1:12">
      <c r="A91" s="2" t="s">
        <v>95</v>
      </c>
      <c r="B91" s="4"/>
      <c r="C91" s="4"/>
      <c r="D91" s="4"/>
      <c r="E91" s="4"/>
      <c r="F91" s="4"/>
      <c r="G91" s="4"/>
      <c r="H91" s="4"/>
      <c r="I91" s="4"/>
      <c r="J91" s="4">
        <v>0</v>
      </c>
      <c r="K91" s="4"/>
      <c r="L91" s="4">
        <v>0</v>
      </c>
    </row>
    <row r="92" spans="1:12">
      <c r="A92" s="2" t="s">
        <v>96</v>
      </c>
      <c r="B92" s="4"/>
      <c r="C92" s="4"/>
      <c r="D92" s="4"/>
      <c r="E92" s="4"/>
      <c r="F92" s="4"/>
      <c r="G92" s="4"/>
      <c r="H92" s="4"/>
      <c r="I92" s="4"/>
      <c r="J92" s="6">
        <v>124526</v>
      </c>
      <c r="K92" s="6">
        <v>61660</v>
      </c>
      <c r="L92" s="6">
        <v>55545</v>
      </c>
    </row>
    <row r="93" spans="1:12">
      <c r="A93" s="2" t="s">
        <v>842</v>
      </c>
      <c r="B93" s="4"/>
      <c r="C93" s="4"/>
      <c r="D93" s="4"/>
      <c r="E93" s="4"/>
      <c r="F93" s="4"/>
      <c r="G93" s="4"/>
      <c r="H93" s="4"/>
      <c r="I93" s="4"/>
      <c r="J93" s="4">
        <v>0</v>
      </c>
      <c r="K93" s="4">
        <v>0</v>
      </c>
      <c r="L93" s="4">
        <v>0</v>
      </c>
    </row>
    <row r="94" spans="1:12" ht="30">
      <c r="A94" s="2" t="s">
        <v>97</v>
      </c>
      <c r="B94" s="4"/>
      <c r="C94" s="4"/>
      <c r="D94" s="4"/>
      <c r="E94" s="4"/>
      <c r="F94" s="4"/>
      <c r="G94" s="4"/>
      <c r="H94" s="4"/>
      <c r="I94" s="4"/>
      <c r="J94" s="4">
        <v>407</v>
      </c>
      <c r="K94" s="4">
        <v>530</v>
      </c>
      <c r="L94" s="4">
        <v>530</v>
      </c>
    </row>
    <row r="95" spans="1:12">
      <c r="A95" s="2" t="s">
        <v>844</v>
      </c>
      <c r="B95" s="4"/>
      <c r="C95" s="4"/>
      <c r="D95" s="4"/>
      <c r="E95" s="4"/>
      <c r="F95" s="4"/>
      <c r="G95" s="4"/>
      <c r="H95" s="4"/>
      <c r="I95" s="4"/>
      <c r="J95" s="4">
        <v>-91</v>
      </c>
      <c r="K95" s="6">
        <v>1483</v>
      </c>
      <c r="L95" s="6">
        <v>6009</v>
      </c>
    </row>
    <row r="96" spans="1:12">
      <c r="A96" s="2" t="s">
        <v>99</v>
      </c>
      <c r="B96" s="4"/>
      <c r="C96" s="4"/>
      <c r="D96" s="4"/>
      <c r="E96" s="4"/>
      <c r="F96" s="4"/>
      <c r="G96" s="4"/>
      <c r="H96" s="4"/>
      <c r="I96" s="4"/>
      <c r="J96" s="6">
        <v>4326</v>
      </c>
      <c r="K96" s="6">
        <v>40971</v>
      </c>
      <c r="L96" s="6">
        <v>56134</v>
      </c>
    </row>
    <row r="97" spans="1:12">
      <c r="A97" s="2" t="s">
        <v>100</v>
      </c>
      <c r="B97" s="4"/>
      <c r="C97" s="4"/>
      <c r="D97" s="4"/>
      <c r="E97" s="4"/>
      <c r="F97" s="4"/>
      <c r="G97" s="4"/>
      <c r="H97" s="4"/>
      <c r="I97" s="4"/>
      <c r="J97" s="6">
        <v>6570</v>
      </c>
      <c r="K97" s="6">
        <v>8416</v>
      </c>
      <c r="L97" s="6">
        <v>12455</v>
      </c>
    </row>
    <row r="98" spans="1:12">
      <c r="A98" s="2" t="s">
        <v>101</v>
      </c>
      <c r="B98" s="4"/>
      <c r="C98" s="4"/>
      <c r="D98" s="4"/>
      <c r="E98" s="4"/>
      <c r="F98" s="4"/>
      <c r="G98" s="4"/>
      <c r="H98" s="4"/>
      <c r="I98" s="4"/>
      <c r="J98" s="6">
        <v>-2244</v>
      </c>
      <c r="K98" s="6">
        <v>32555</v>
      </c>
      <c r="L98" s="4"/>
    </row>
    <row r="99" spans="1:12" ht="30">
      <c r="A99" s="2" t="s">
        <v>102</v>
      </c>
      <c r="B99" s="4"/>
      <c r="C99" s="4"/>
      <c r="D99" s="4"/>
      <c r="E99" s="4"/>
      <c r="F99" s="4"/>
      <c r="G99" s="4"/>
      <c r="H99" s="4"/>
      <c r="I99" s="4"/>
      <c r="J99" s="6">
        <v>-1209</v>
      </c>
      <c r="K99" s="4">
        <v>-357</v>
      </c>
      <c r="L99" s="4"/>
    </row>
    <row r="100" spans="1:12" ht="30">
      <c r="A100" s="2" t="s">
        <v>103</v>
      </c>
      <c r="B100" s="4"/>
      <c r="C100" s="4"/>
      <c r="D100" s="4"/>
      <c r="E100" s="4"/>
      <c r="F100" s="4"/>
      <c r="G100" s="4"/>
      <c r="H100" s="4"/>
      <c r="I100" s="4"/>
      <c r="J100" s="6">
        <v>-1035</v>
      </c>
      <c r="K100" s="6">
        <v>32912</v>
      </c>
      <c r="L100" s="6">
        <v>43679</v>
      </c>
    </row>
    <row r="101" spans="1:12">
      <c r="A101" s="2" t="s">
        <v>805</v>
      </c>
      <c r="B101" s="4"/>
      <c r="C101" s="4"/>
      <c r="D101" s="4"/>
      <c r="E101" s="4"/>
      <c r="F101" s="4"/>
      <c r="G101" s="4"/>
      <c r="H101" s="4"/>
      <c r="I101" s="4"/>
      <c r="J101" s="4"/>
      <c r="K101" s="4"/>
      <c r="L101" s="4"/>
    </row>
    <row r="102" spans="1:12" ht="30">
      <c r="A102" s="3" t="s">
        <v>1508</v>
      </c>
      <c r="B102" s="4"/>
      <c r="C102" s="4"/>
      <c r="D102" s="4"/>
      <c r="E102" s="4"/>
      <c r="F102" s="4"/>
      <c r="G102" s="4"/>
      <c r="H102" s="4"/>
      <c r="I102" s="4"/>
      <c r="J102" s="4"/>
      <c r="K102" s="4"/>
      <c r="L102" s="4"/>
    </row>
    <row r="103" spans="1:12">
      <c r="A103" s="2" t="s">
        <v>89</v>
      </c>
      <c r="B103" s="4"/>
      <c r="C103" s="4"/>
      <c r="D103" s="4"/>
      <c r="E103" s="4"/>
      <c r="F103" s="4"/>
      <c r="G103" s="4"/>
      <c r="H103" s="4"/>
      <c r="I103" s="4"/>
      <c r="J103" s="6">
        <v>-169449</v>
      </c>
      <c r="K103" s="6">
        <v>-155747</v>
      </c>
      <c r="L103" s="6">
        <v>-156354</v>
      </c>
    </row>
    <row r="104" spans="1:12">
      <c r="A104" s="2" t="s">
        <v>90</v>
      </c>
      <c r="B104" s="4"/>
      <c r="C104" s="4"/>
      <c r="D104" s="4"/>
      <c r="E104" s="4"/>
      <c r="F104" s="4"/>
      <c r="G104" s="4"/>
      <c r="H104" s="4"/>
      <c r="I104" s="4"/>
      <c r="J104" s="6">
        <v>-169449</v>
      </c>
      <c r="K104" s="6">
        <v>-155747</v>
      </c>
      <c r="L104" s="6">
        <v>-156354</v>
      </c>
    </row>
    <row r="105" spans="1:12">
      <c r="A105" s="2" t="s">
        <v>91</v>
      </c>
      <c r="B105" s="4"/>
      <c r="C105" s="4"/>
      <c r="D105" s="4"/>
      <c r="E105" s="4"/>
      <c r="F105" s="4"/>
      <c r="G105" s="4"/>
      <c r="H105" s="4"/>
      <c r="I105" s="4"/>
      <c r="J105" s="4">
        <v>0</v>
      </c>
      <c r="K105" s="4">
        <v>0</v>
      </c>
      <c r="L105" s="4">
        <v>0</v>
      </c>
    </row>
    <row r="106" spans="1:12">
      <c r="A106" s="3" t="s">
        <v>841</v>
      </c>
      <c r="B106" s="4"/>
      <c r="C106" s="4"/>
      <c r="D106" s="4"/>
      <c r="E106" s="4"/>
      <c r="F106" s="4"/>
      <c r="G106" s="4"/>
      <c r="H106" s="4"/>
      <c r="I106" s="4"/>
      <c r="J106" s="4"/>
      <c r="K106" s="4"/>
      <c r="L106" s="4"/>
    </row>
    <row r="107" spans="1:12">
      <c r="A107" s="2" t="s">
        <v>92</v>
      </c>
      <c r="B107" s="4"/>
      <c r="C107" s="4"/>
      <c r="D107" s="4"/>
      <c r="E107" s="4"/>
      <c r="F107" s="4"/>
      <c r="G107" s="4"/>
      <c r="H107" s="4"/>
      <c r="I107" s="4"/>
      <c r="J107" s="4">
        <v>0</v>
      </c>
      <c r="K107" s="4">
        <v>0</v>
      </c>
      <c r="L107" s="4">
        <v>0</v>
      </c>
    </row>
    <row r="108" spans="1:12">
      <c r="A108" s="2" t="s">
        <v>93</v>
      </c>
      <c r="B108" s="4"/>
      <c r="C108" s="4"/>
      <c r="D108" s="4"/>
      <c r="E108" s="4"/>
      <c r="F108" s="4"/>
      <c r="G108" s="4"/>
      <c r="H108" s="4"/>
      <c r="I108" s="4"/>
      <c r="J108" s="4">
        <v>0</v>
      </c>
      <c r="K108" s="4">
        <v>0</v>
      </c>
      <c r="L108" s="4">
        <v>0</v>
      </c>
    </row>
    <row r="109" spans="1:12">
      <c r="A109" s="2" t="s">
        <v>94</v>
      </c>
      <c r="B109" s="4"/>
      <c r="C109" s="4"/>
      <c r="D109" s="4"/>
      <c r="E109" s="4"/>
      <c r="F109" s="4"/>
      <c r="G109" s="4"/>
      <c r="H109" s="4"/>
      <c r="I109" s="4"/>
      <c r="J109" s="4">
        <v>0</v>
      </c>
      <c r="K109" s="4">
        <v>0</v>
      </c>
      <c r="L109" s="4">
        <v>0</v>
      </c>
    </row>
    <row r="110" spans="1:12">
      <c r="A110" s="2" t="s">
        <v>95</v>
      </c>
      <c r="B110" s="4"/>
      <c r="C110" s="4"/>
      <c r="D110" s="4"/>
      <c r="E110" s="4"/>
      <c r="F110" s="4"/>
      <c r="G110" s="4"/>
      <c r="H110" s="4"/>
      <c r="I110" s="4"/>
      <c r="J110" s="4">
        <v>0</v>
      </c>
      <c r="K110" s="4"/>
      <c r="L110" s="4">
        <v>0</v>
      </c>
    </row>
    <row r="111" spans="1:12">
      <c r="A111" s="2" t="s">
        <v>96</v>
      </c>
      <c r="B111" s="4"/>
      <c r="C111" s="4"/>
      <c r="D111" s="4"/>
      <c r="E111" s="4"/>
      <c r="F111" s="4"/>
      <c r="G111" s="4"/>
      <c r="H111" s="4"/>
      <c r="I111" s="4"/>
      <c r="J111" s="4">
        <v>0</v>
      </c>
      <c r="K111" s="4">
        <v>0</v>
      </c>
      <c r="L111" s="4">
        <v>0</v>
      </c>
    </row>
    <row r="112" spans="1:12">
      <c r="A112" s="2" t="s">
        <v>842</v>
      </c>
      <c r="B112" s="4"/>
      <c r="C112" s="4"/>
      <c r="D112" s="4"/>
      <c r="E112" s="4"/>
      <c r="F112" s="4"/>
      <c r="G112" s="4"/>
      <c r="H112" s="4"/>
      <c r="I112" s="4"/>
      <c r="J112" s="6">
        <v>-82336</v>
      </c>
      <c r="K112" s="6">
        <v>-57797</v>
      </c>
      <c r="L112" s="6">
        <v>-17260</v>
      </c>
    </row>
    <row r="113" spans="1:12" ht="30">
      <c r="A113" s="2" t="s">
        <v>97</v>
      </c>
      <c r="B113" s="4"/>
      <c r="C113" s="4"/>
      <c r="D113" s="4"/>
      <c r="E113" s="4"/>
      <c r="F113" s="4"/>
      <c r="G113" s="4"/>
      <c r="H113" s="4"/>
      <c r="I113" s="4"/>
      <c r="J113" s="4">
        <v>0</v>
      </c>
      <c r="K113" s="4">
        <v>0</v>
      </c>
      <c r="L113" s="4">
        <v>0</v>
      </c>
    </row>
    <row r="114" spans="1:12">
      <c r="A114" s="2" t="s">
        <v>844</v>
      </c>
      <c r="B114" s="4"/>
      <c r="C114" s="4"/>
      <c r="D114" s="4"/>
      <c r="E114" s="4"/>
      <c r="F114" s="4"/>
      <c r="G114" s="4"/>
      <c r="H114" s="4"/>
      <c r="I114" s="4"/>
      <c r="J114" s="4">
        <v>0</v>
      </c>
      <c r="K114" s="4">
        <v>0</v>
      </c>
      <c r="L114" s="4">
        <v>0</v>
      </c>
    </row>
    <row r="115" spans="1:12">
      <c r="A115" s="2" t="s">
        <v>99</v>
      </c>
      <c r="B115" s="4"/>
      <c r="C115" s="4"/>
      <c r="D115" s="4"/>
      <c r="E115" s="4"/>
      <c r="F115" s="4"/>
      <c r="G115" s="4"/>
      <c r="H115" s="4"/>
      <c r="I115" s="4"/>
      <c r="J115" s="6">
        <v>-82336</v>
      </c>
      <c r="K115" s="6">
        <v>-57797</v>
      </c>
      <c r="L115" s="6">
        <v>-17260</v>
      </c>
    </row>
    <row r="116" spans="1:12">
      <c r="A116" s="2" t="s">
        <v>100</v>
      </c>
      <c r="B116" s="4"/>
      <c r="C116" s="4"/>
      <c r="D116" s="4"/>
      <c r="E116" s="4"/>
      <c r="F116" s="4"/>
      <c r="G116" s="4"/>
      <c r="H116" s="4"/>
      <c r="I116" s="4"/>
      <c r="J116" s="4">
        <v>0</v>
      </c>
      <c r="K116" s="4">
        <v>0</v>
      </c>
      <c r="L116" s="4">
        <v>0</v>
      </c>
    </row>
    <row r="117" spans="1:12">
      <c r="A117" s="2" t="s">
        <v>101</v>
      </c>
      <c r="B117" s="4"/>
      <c r="C117" s="4"/>
      <c r="D117" s="4"/>
      <c r="E117" s="4"/>
      <c r="F117" s="4"/>
      <c r="G117" s="4"/>
      <c r="H117" s="4"/>
      <c r="I117" s="4"/>
      <c r="J117" s="6">
        <v>-82336</v>
      </c>
      <c r="K117" s="6">
        <v>-57797</v>
      </c>
      <c r="L117" s="4"/>
    </row>
    <row r="118" spans="1:12" ht="30">
      <c r="A118" s="2" t="s">
        <v>102</v>
      </c>
      <c r="B118" s="4"/>
      <c r="C118" s="4"/>
      <c r="D118" s="4"/>
      <c r="E118" s="4"/>
      <c r="F118" s="4"/>
      <c r="G118" s="4"/>
      <c r="H118" s="4"/>
      <c r="I118" s="4"/>
      <c r="J118" s="7">
        <v>0</v>
      </c>
      <c r="K118" s="7">
        <v>0</v>
      </c>
      <c r="L118"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9</v>
      </c>
      <c r="B1" s="8" t="s">
        <v>82</v>
      </c>
      <c r="C1" s="8"/>
      <c r="D1" s="8"/>
      <c r="E1" s="8"/>
      <c r="F1" s="8"/>
      <c r="G1" s="8"/>
      <c r="H1" s="8"/>
      <c r="I1" s="8"/>
      <c r="J1" s="8" t="s">
        <v>1</v>
      </c>
      <c r="K1" s="8"/>
      <c r="L1" s="8"/>
    </row>
    <row r="2" spans="1:12" ht="30">
      <c r="A2" s="1" t="s">
        <v>29</v>
      </c>
      <c r="B2" s="1" t="s">
        <v>2</v>
      </c>
      <c r="C2" s="1" t="s">
        <v>83</v>
      </c>
      <c r="D2" s="1" t="s">
        <v>4</v>
      </c>
      <c r="E2" s="1" t="s">
        <v>84</v>
      </c>
      <c r="F2" s="1" t="s">
        <v>30</v>
      </c>
      <c r="G2" s="1" t="s">
        <v>85</v>
      </c>
      <c r="H2" s="1" t="s">
        <v>86</v>
      </c>
      <c r="I2" s="1" t="s">
        <v>87</v>
      </c>
      <c r="J2" s="1" t="s">
        <v>2</v>
      </c>
      <c r="K2" s="1" t="s">
        <v>30</v>
      </c>
      <c r="L2" s="1" t="s">
        <v>31</v>
      </c>
    </row>
    <row r="3" spans="1:12" ht="30">
      <c r="A3" s="3" t="s">
        <v>1510</v>
      </c>
      <c r="B3" s="4"/>
      <c r="C3" s="4"/>
      <c r="D3" s="4"/>
      <c r="E3" s="4"/>
      <c r="F3" s="4"/>
      <c r="G3" s="4"/>
      <c r="H3" s="4"/>
      <c r="I3" s="4"/>
      <c r="J3" s="4"/>
      <c r="K3" s="4"/>
      <c r="L3" s="4"/>
    </row>
    <row r="4" spans="1:12" ht="30">
      <c r="A4" s="2" t="s">
        <v>103</v>
      </c>
      <c r="B4" s="7">
        <v>-17430</v>
      </c>
      <c r="C4" s="7">
        <v>16615</v>
      </c>
      <c r="D4" s="7">
        <v>11143</v>
      </c>
      <c r="E4" s="7">
        <v>-7909</v>
      </c>
      <c r="F4" s="7">
        <v>4899</v>
      </c>
      <c r="G4" s="7">
        <v>-5598</v>
      </c>
      <c r="H4" s="7">
        <v>3829</v>
      </c>
      <c r="I4" s="7">
        <v>-3748</v>
      </c>
      <c r="J4" s="7">
        <v>2419</v>
      </c>
      <c r="K4" s="7">
        <v>-618</v>
      </c>
      <c r="L4" s="7">
        <v>-16191</v>
      </c>
    </row>
    <row r="5" spans="1:12">
      <c r="A5" s="3" t="s">
        <v>875</v>
      </c>
      <c r="B5" s="4"/>
      <c r="C5" s="4"/>
      <c r="D5" s="4"/>
      <c r="E5" s="4"/>
      <c r="F5" s="4"/>
      <c r="G5" s="4"/>
      <c r="H5" s="4"/>
      <c r="I5" s="4"/>
      <c r="J5" s="4"/>
      <c r="K5" s="4"/>
      <c r="L5" s="4"/>
    </row>
    <row r="6" spans="1:12" ht="30">
      <c r="A6" s="2" t="s">
        <v>108</v>
      </c>
      <c r="B6" s="4"/>
      <c r="C6" s="4"/>
      <c r="D6" s="4"/>
      <c r="E6" s="4"/>
      <c r="F6" s="4"/>
      <c r="G6" s="4"/>
      <c r="H6" s="4"/>
      <c r="I6" s="4"/>
      <c r="J6" s="6">
        <v>-44628</v>
      </c>
      <c r="K6" s="6">
        <v>-4198</v>
      </c>
      <c r="L6" s="6">
        <v>-2594</v>
      </c>
    </row>
    <row r="7" spans="1:12" ht="30">
      <c r="A7" s="2" t="s">
        <v>1511</v>
      </c>
      <c r="B7" s="4"/>
      <c r="C7" s="4"/>
      <c r="D7" s="4"/>
      <c r="E7" s="4"/>
      <c r="F7" s="4"/>
      <c r="G7" s="4"/>
      <c r="H7" s="4"/>
      <c r="I7" s="4"/>
      <c r="J7" s="4"/>
      <c r="K7" s="4"/>
      <c r="L7" s="4">
        <v>-28</v>
      </c>
    </row>
    <row r="8" spans="1:12" ht="30">
      <c r="A8" s="2" t="s">
        <v>109</v>
      </c>
      <c r="B8" s="4"/>
      <c r="C8" s="4"/>
      <c r="D8" s="4"/>
      <c r="E8" s="4"/>
      <c r="F8" s="4"/>
      <c r="G8" s="4"/>
      <c r="H8" s="4"/>
      <c r="I8" s="4"/>
      <c r="J8" s="4"/>
      <c r="K8" s="4">
        <v>837</v>
      </c>
      <c r="L8" s="4"/>
    </row>
    <row r="9" spans="1:12" ht="30">
      <c r="A9" s="2" t="s">
        <v>894</v>
      </c>
      <c r="B9" s="4"/>
      <c r="C9" s="4"/>
      <c r="D9" s="4"/>
      <c r="E9" s="4"/>
      <c r="F9" s="4"/>
      <c r="G9" s="4"/>
      <c r="H9" s="4"/>
      <c r="I9" s="4"/>
      <c r="J9" s="4"/>
      <c r="K9" s="4">
        <v>-490</v>
      </c>
      <c r="L9" s="6">
        <v>-2335</v>
      </c>
    </row>
    <row r="10" spans="1:12" ht="30">
      <c r="A10" s="2" t="s">
        <v>1448</v>
      </c>
      <c r="B10" s="4"/>
      <c r="C10" s="4"/>
      <c r="D10" s="4"/>
      <c r="E10" s="4"/>
      <c r="F10" s="4"/>
      <c r="G10" s="4"/>
      <c r="H10" s="4"/>
      <c r="I10" s="4"/>
      <c r="J10" s="6">
        <v>-33338</v>
      </c>
      <c r="K10" s="6">
        <v>17109</v>
      </c>
      <c r="L10" s="6">
        <v>-11935</v>
      </c>
    </row>
    <row r="11" spans="1:12" ht="30">
      <c r="A11" s="2" t="s">
        <v>112</v>
      </c>
      <c r="B11" s="4"/>
      <c r="C11" s="4"/>
      <c r="D11" s="4"/>
      <c r="E11" s="4"/>
      <c r="F11" s="4"/>
      <c r="G11" s="4"/>
      <c r="H11" s="4"/>
      <c r="I11" s="4"/>
      <c r="J11" s="6">
        <v>-77966</v>
      </c>
      <c r="K11" s="6">
        <v>13258</v>
      </c>
      <c r="L11" s="6">
        <v>-16892</v>
      </c>
    </row>
    <row r="12" spans="1:12" ht="30">
      <c r="A12" s="2" t="s">
        <v>113</v>
      </c>
      <c r="B12" s="4"/>
      <c r="C12" s="4"/>
      <c r="D12" s="4"/>
      <c r="E12" s="4"/>
      <c r="F12" s="4"/>
      <c r="G12" s="4"/>
      <c r="H12" s="4"/>
      <c r="I12" s="4"/>
      <c r="J12" s="6">
        <v>-75547</v>
      </c>
      <c r="K12" s="6">
        <v>12640</v>
      </c>
      <c r="L12" s="6">
        <v>-33083</v>
      </c>
    </row>
    <row r="13" spans="1:12" ht="30">
      <c r="A13" s="2" t="s">
        <v>114</v>
      </c>
      <c r="B13" s="4"/>
      <c r="C13" s="4"/>
      <c r="D13" s="4"/>
      <c r="E13" s="4"/>
      <c r="F13" s="4"/>
      <c r="G13" s="4"/>
      <c r="H13" s="4"/>
      <c r="I13" s="4"/>
      <c r="J13" s="6">
        <v>-3240</v>
      </c>
      <c r="K13" s="4">
        <v>-722</v>
      </c>
      <c r="L13" s="4">
        <v>0</v>
      </c>
    </row>
    <row r="14" spans="1:12" ht="30">
      <c r="A14" s="2" t="s">
        <v>115</v>
      </c>
      <c r="B14" s="4"/>
      <c r="C14" s="4"/>
      <c r="D14" s="4"/>
      <c r="E14" s="4"/>
      <c r="F14" s="4"/>
      <c r="G14" s="4"/>
      <c r="H14" s="4"/>
      <c r="I14" s="4"/>
      <c r="J14" s="6">
        <v>-78787</v>
      </c>
      <c r="K14" s="6">
        <v>11918</v>
      </c>
      <c r="L14" s="6">
        <v>-33083</v>
      </c>
    </row>
    <row r="15" spans="1:12" ht="30">
      <c r="A15" s="2" t="s">
        <v>119</v>
      </c>
      <c r="B15" s="4"/>
      <c r="C15" s="4"/>
      <c r="D15" s="4"/>
      <c r="E15" s="4"/>
      <c r="F15" s="4"/>
      <c r="G15" s="4"/>
      <c r="H15" s="4"/>
      <c r="I15" s="4"/>
      <c r="J15" s="4">
        <v>0</v>
      </c>
      <c r="K15" s="4">
        <v>0</v>
      </c>
      <c r="L15" s="4">
        <v>0</v>
      </c>
    </row>
    <row r="16" spans="1:12" ht="30">
      <c r="A16" s="2" t="s">
        <v>120</v>
      </c>
      <c r="B16" s="4"/>
      <c r="C16" s="4"/>
      <c r="D16" s="4"/>
      <c r="E16" s="4"/>
      <c r="F16" s="4"/>
      <c r="G16" s="4"/>
      <c r="H16" s="4"/>
      <c r="I16" s="4"/>
      <c r="J16" s="4">
        <v>0</v>
      </c>
      <c r="K16" s="4">
        <v>0</v>
      </c>
      <c r="L16" s="4">
        <v>0</v>
      </c>
    </row>
    <row r="17" spans="1:12" ht="30">
      <c r="A17" s="2" t="s">
        <v>121</v>
      </c>
      <c r="B17" s="4"/>
      <c r="C17" s="4"/>
      <c r="D17" s="4"/>
      <c r="E17" s="4"/>
      <c r="F17" s="4"/>
      <c r="G17" s="4"/>
      <c r="H17" s="4"/>
      <c r="I17" s="4"/>
      <c r="J17" s="4">
        <v>0</v>
      </c>
      <c r="K17" s="6">
        <v>10065</v>
      </c>
      <c r="L17" s="4">
        <v>0</v>
      </c>
    </row>
    <row r="18" spans="1:12">
      <c r="A18" s="2" t="s">
        <v>122</v>
      </c>
      <c r="B18" s="4"/>
      <c r="C18" s="4"/>
      <c r="D18" s="4"/>
      <c r="E18" s="4"/>
      <c r="F18" s="4"/>
      <c r="G18" s="4"/>
      <c r="H18" s="4"/>
      <c r="I18" s="4"/>
      <c r="J18" s="4"/>
      <c r="K18" s="4"/>
      <c r="L18" s="4"/>
    </row>
    <row r="19" spans="1:12">
      <c r="A19" s="3" t="s">
        <v>875</v>
      </c>
      <c r="B19" s="4"/>
      <c r="C19" s="4"/>
      <c r="D19" s="4"/>
      <c r="E19" s="4"/>
      <c r="F19" s="4"/>
      <c r="G19" s="4"/>
      <c r="H19" s="4"/>
      <c r="I19" s="4"/>
      <c r="J19" s="4"/>
      <c r="K19" s="4"/>
      <c r="L19" s="4"/>
    </row>
    <row r="20" spans="1:12">
      <c r="A20" s="2" t="s">
        <v>123</v>
      </c>
      <c r="B20" s="4"/>
      <c r="C20" s="4"/>
      <c r="D20" s="4"/>
      <c r="E20" s="4"/>
      <c r="F20" s="4"/>
      <c r="G20" s="4"/>
      <c r="H20" s="4"/>
      <c r="I20" s="4"/>
      <c r="J20" s="4">
        <v>0</v>
      </c>
      <c r="K20" s="4">
        <v>0</v>
      </c>
      <c r="L20" s="4">
        <v>0</v>
      </c>
    </row>
    <row r="21" spans="1:12">
      <c r="A21" s="2" t="s">
        <v>116</v>
      </c>
      <c r="B21" s="4"/>
      <c r="C21" s="4"/>
      <c r="D21" s="4"/>
      <c r="E21" s="4"/>
      <c r="F21" s="4"/>
      <c r="G21" s="4"/>
      <c r="H21" s="4"/>
      <c r="I21" s="4"/>
      <c r="J21" s="4"/>
      <c r="K21" s="4"/>
      <c r="L21" s="4"/>
    </row>
    <row r="22" spans="1:12">
      <c r="A22" s="3" t="s">
        <v>875</v>
      </c>
      <c r="B22" s="4"/>
      <c r="C22" s="4"/>
      <c r="D22" s="4"/>
      <c r="E22" s="4"/>
      <c r="F22" s="4"/>
      <c r="G22" s="4"/>
      <c r="H22" s="4"/>
      <c r="I22" s="4"/>
      <c r="J22" s="4"/>
      <c r="K22" s="4"/>
      <c r="L22" s="4"/>
    </row>
    <row r="23" spans="1:12" ht="30">
      <c r="A23" s="2" t="s">
        <v>1511</v>
      </c>
      <c r="B23" s="4"/>
      <c r="C23" s="4"/>
      <c r="D23" s="4"/>
      <c r="E23" s="4"/>
      <c r="F23" s="4"/>
      <c r="G23" s="4"/>
      <c r="H23" s="4"/>
      <c r="I23" s="4"/>
      <c r="J23" s="4">
        <v>0</v>
      </c>
      <c r="K23" s="4">
        <v>0</v>
      </c>
      <c r="L23" s="4">
        <v>-28</v>
      </c>
    </row>
    <row r="24" spans="1:12">
      <c r="A24" s="2" t="s">
        <v>123</v>
      </c>
      <c r="B24" s="4"/>
      <c r="C24" s="4"/>
      <c r="D24" s="4"/>
      <c r="E24" s="4"/>
      <c r="F24" s="4"/>
      <c r="G24" s="4"/>
      <c r="H24" s="4"/>
      <c r="I24" s="4"/>
      <c r="J24" s="4">
        <v>0</v>
      </c>
      <c r="K24" s="4">
        <v>0</v>
      </c>
      <c r="L24" s="4">
        <v>0</v>
      </c>
    </row>
    <row r="25" spans="1:12">
      <c r="A25" s="2" t="s">
        <v>1229</v>
      </c>
      <c r="B25" s="4"/>
      <c r="C25" s="4"/>
      <c r="D25" s="4"/>
      <c r="E25" s="4"/>
      <c r="F25" s="4"/>
      <c r="G25" s="4"/>
      <c r="H25" s="4"/>
      <c r="I25" s="4"/>
      <c r="J25" s="4"/>
      <c r="K25" s="4"/>
      <c r="L25" s="4"/>
    </row>
    <row r="26" spans="1:12">
      <c r="A26" s="3" t="s">
        <v>875</v>
      </c>
      <c r="B26" s="4"/>
      <c r="C26" s="4"/>
      <c r="D26" s="4"/>
      <c r="E26" s="4"/>
      <c r="F26" s="4"/>
      <c r="G26" s="4"/>
      <c r="H26" s="4"/>
      <c r="I26" s="4"/>
      <c r="J26" s="4"/>
      <c r="K26" s="4"/>
      <c r="L26" s="4"/>
    </row>
    <row r="27" spans="1:12">
      <c r="A27" s="2" t="s">
        <v>1230</v>
      </c>
      <c r="B27" s="167">
        <v>6.7500000000000004E-2</v>
      </c>
      <c r="C27" s="4"/>
      <c r="D27" s="4"/>
      <c r="E27" s="4"/>
      <c r="F27" s="167">
        <v>6.7500000000000004E-2</v>
      </c>
      <c r="G27" s="4"/>
      <c r="H27" s="4"/>
      <c r="I27" s="4"/>
      <c r="J27" s="167">
        <v>6.7500000000000004E-2</v>
      </c>
      <c r="K27" s="167">
        <v>6.7500000000000004E-2</v>
      </c>
      <c r="L27" s="167">
        <v>6.7500000000000004E-2</v>
      </c>
    </row>
    <row r="28" spans="1:12">
      <c r="A28" s="2" t="s">
        <v>1272</v>
      </c>
      <c r="B28" s="4"/>
      <c r="C28" s="4"/>
      <c r="D28" s="4"/>
      <c r="E28" s="4"/>
      <c r="F28" s="4"/>
      <c r="G28" s="4"/>
      <c r="H28" s="4"/>
      <c r="I28" s="4"/>
      <c r="J28" s="168">
        <v>43525</v>
      </c>
      <c r="K28" s="4"/>
      <c r="L28" s="4"/>
    </row>
    <row r="29" spans="1:12">
      <c r="A29" s="2" t="s">
        <v>805</v>
      </c>
      <c r="B29" s="4"/>
      <c r="C29" s="4"/>
      <c r="D29" s="4"/>
      <c r="E29" s="4"/>
      <c r="F29" s="4"/>
      <c r="G29" s="4"/>
      <c r="H29" s="4"/>
      <c r="I29" s="4"/>
      <c r="J29" s="4"/>
      <c r="K29" s="4"/>
      <c r="L29" s="4"/>
    </row>
    <row r="30" spans="1:12" ht="30">
      <c r="A30" s="3" t="s">
        <v>1510</v>
      </c>
      <c r="B30" s="4"/>
      <c r="C30" s="4"/>
      <c r="D30" s="4"/>
      <c r="E30" s="4"/>
      <c r="F30" s="4"/>
      <c r="G30" s="4"/>
      <c r="H30" s="4"/>
      <c r="I30" s="4"/>
      <c r="J30" s="4"/>
      <c r="K30" s="4"/>
      <c r="L30" s="4"/>
    </row>
    <row r="31" spans="1:12" ht="30">
      <c r="A31" s="2" t="s">
        <v>103</v>
      </c>
      <c r="B31" s="4"/>
      <c r="C31" s="4"/>
      <c r="D31" s="4"/>
      <c r="E31" s="4"/>
      <c r="F31" s="4"/>
      <c r="G31" s="4"/>
      <c r="H31" s="4"/>
      <c r="I31" s="4"/>
      <c r="J31" s="6">
        <v>-82336</v>
      </c>
      <c r="K31" s="6">
        <v>-57797</v>
      </c>
      <c r="L31" s="6">
        <v>-17260</v>
      </c>
    </row>
    <row r="32" spans="1:12">
      <c r="A32" s="3" t="s">
        <v>875</v>
      </c>
      <c r="B32" s="4"/>
      <c r="C32" s="4"/>
      <c r="D32" s="4"/>
      <c r="E32" s="4"/>
      <c r="F32" s="4"/>
      <c r="G32" s="4"/>
      <c r="H32" s="4"/>
      <c r="I32" s="4"/>
      <c r="J32" s="4"/>
      <c r="K32" s="4"/>
      <c r="L32" s="4"/>
    </row>
    <row r="33" spans="1:12" ht="30">
      <c r="A33" s="2" t="s">
        <v>108</v>
      </c>
      <c r="B33" s="4"/>
      <c r="C33" s="4"/>
      <c r="D33" s="4"/>
      <c r="E33" s="4"/>
      <c r="F33" s="4"/>
      <c r="G33" s="4"/>
      <c r="H33" s="4"/>
      <c r="I33" s="4"/>
      <c r="J33" s="4">
        <v>0</v>
      </c>
      <c r="K33" s="4">
        <v>0</v>
      </c>
      <c r="L33" s="4">
        <v>0</v>
      </c>
    </row>
    <row r="34" spans="1:12" ht="30">
      <c r="A34" s="2" t="s">
        <v>1511</v>
      </c>
      <c r="B34" s="4"/>
      <c r="C34" s="4"/>
      <c r="D34" s="4"/>
      <c r="E34" s="4"/>
      <c r="F34" s="4"/>
      <c r="G34" s="4"/>
      <c r="H34" s="4"/>
      <c r="I34" s="4"/>
      <c r="J34" s="4"/>
      <c r="K34" s="4"/>
      <c r="L34" s="4">
        <v>0</v>
      </c>
    </row>
    <row r="35" spans="1:12" ht="30">
      <c r="A35" s="2" t="s">
        <v>109</v>
      </c>
      <c r="B35" s="4"/>
      <c r="C35" s="4"/>
      <c r="D35" s="4"/>
      <c r="E35" s="4"/>
      <c r="F35" s="4"/>
      <c r="G35" s="4"/>
      <c r="H35" s="4"/>
      <c r="I35" s="4"/>
      <c r="J35" s="4"/>
      <c r="K35" s="4">
        <v>0</v>
      </c>
      <c r="L35" s="4"/>
    </row>
    <row r="36" spans="1:12" ht="30">
      <c r="A36" s="2" t="s">
        <v>894</v>
      </c>
      <c r="B36" s="4"/>
      <c r="C36" s="4"/>
      <c r="D36" s="4"/>
      <c r="E36" s="4"/>
      <c r="F36" s="4"/>
      <c r="G36" s="4"/>
      <c r="H36" s="4"/>
      <c r="I36" s="4"/>
      <c r="J36" s="4"/>
      <c r="K36" s="4">
        <v>0</v>
      </c>
      <c r="L36" s="4">
        <v>0</v>
      </c>
    </row>
    <row r="37" spans="1:12" ht="30">
      <c r="A37" s="2" t="s">
        <v>1448</v>
      </c>
      <c r="B37" s="4"/>
      <c r="C37" s="4"/>
      <c r="D37" s="4"/>
      <c r="E37" s="4"/>
      <c r="F37" s="4"/>
      <c r="G37" s="4"/>
      <c r="H37" s="4"/>
      <c r="I37" s="4"/>
      <c r="J37" s="4">
        <v>0</v>
      </c>
      <c r="K37" s="4">
        <v>0</v>
      </c>
      <c r="L37" s="4">
        <v>0</v>
      </c>
    </row>
    <row r="38" spans="1:12" ht="30">
      <c r="A38" s="2" t="s">
        <v>112</v>
      </c>
      <c r="B38" s="4"/>
      <c r="C38" s="4"/>
      <c r="D38" s="4"/>
      <c r="E38" s="4"/>
      <c r="F38" s="4"/>
      <c r="G38" s="4"/>
      <c r="H38" s="4"/>
      <c r="I38" s="4"/>
      <c r="J38" s="4">
        <v>0</v>
      </c>
      <c r="K38" s="4">
        <v>0</v>
      </c>
      <c r="L38" s="4">
        <v>0</v>
      </c>
    </row>
    <row r="39" spans="1:12" ht="30">
      <c r="A39" s="2" t="s">
        <v>113</v>
      </c>
      <c r="B39" s="4"/>
      <c r="C39" s="4"/>
      <c r="D39" s="4"/>
      <c r="E39" s="4"/>
      <c r="F39" s="4"/>
      <c r="G39" s="4"/>
      <c r="H39" s="4"/>
      <c r="I39" s="4"/>
      <c r="J39" s="6">
        <v>-82336</v>
      </c>
      <c r="K39" s="6">
        <v>-57797</v>
      </c>
      <c r="L39" s="4"/>
    </row>
    <row r="40" spans="1:12" ht="30">
      <c r="A40" s="2" t="s">
        <v>114</v>
      </c>
      <c r="B40" s="4"/>
      <c r="C40" s="4"/>
      <c r="D40" s="4"/>
      <c r="E40" s="4"/>
      <c r="F40" s="4"/>
      <c r="G40" s="4"/>
      <c r="H40" s="4"/>
      <c r="I40" s="4"/>
      <c r="J40" s="4">
        <v>0</v>
      </c>
      <c r="K40" s="4">
        <v>0</v>
      </c>
      <c r="L40" s="4"/>
    </row>
    <row r="41" spans="1:12" ht="30">
      <c r="A41" s="2" t="s">
        <v>115</v>
      </c>
      <c r="B41" s="4"/>
      <c r="C41" s="4"/>
      <c r="D41" s="4"/>
      <c r="E41" s="4"/>
      <c r="F41" s="4"/>
      <c r="G41" s="4"/>
      <c r="H41" s="4"/>
      <c r="I41" s="4"/>
      <c r="J41" s="6">
        <v>-82336</v>
      </c>
      <c r="K41" s="6">
        <v>-57797</v>
      </c>
      <c r="L41" s="6">
        <v>-17260</v>
      </c>
    </row>
    <row r="42" spans="1:12">
      <c r="A42" s="2" t="s">
        <v>799</v>
      </c>
      <c r="B42" s="4"/>
      <c r="C42" s="4"/>
      <c r="D42" s="4"/>
      <c r="E42" s="4"/>
      <c r="F42" s="4"/>
      <c r="G42" s="4"/>
      <c r="H42" s="4"/>
      <c r="I42" s="4"/>
      <c r="J42" s="4"/>
      <c r="K42" s="4"/>
      <c r="L42" s="4"/>
    </row>
    <row r="43" spans="1:12" ht="30">
      <c r="A43" s="3" t="s">
        <v>1510</v>
      </c>
      <c r="B43" s="4"/>
      <c r="C43" s="4"/>
      <c r="D43" s="4"/>
      <c r="E43" s="4"/>
      <c r="F43" s="4"/>
      <c r="G43" s="4"/>
      <c r="H43" s="4"/>
      <c r="I43" s="4"/>
      <c r="J43" s="4"/>
      <c r="K43" s="4"/>
      <c r="L43" s="4"/>
    </row>
    <row r="44" spans="1:12" ht="30">
      <c r="A44" s="2" t="s">
        <v>103</v>
      </c>
      <c r="B44" s="4"/>
      <c r="C44" s="4"/>
      <c r="D44" s="4"/>
      <c r="E44" s="4"/>
      <c r="F44" s="4"/>
      <c r="G44" s="4"/>
      <c r="H44" s="4"/>
      <c r="I44" s="4"/>
      <c r="J44" s="6">
        <v>1210</v>
      </c>
      <c r="K44" s="4">
        <v>-975</v>
      </c>
      <c r="L44" s="6">
        <v>-16191</v>
      </c>
    </row>
    <row r="45" spans="1:12">
      <c r="A45" s="3" t="s">
        <v>875</v>
      </c>
      <c r="B45" s="4"/>
      <c r="C45" s="4"/>
      <c r="D45" s="4"/>
      <c r="E45" s="4"/>
      <c r="F45" s="4"/>
      <c r="G45" s="4"/>
      <c r="H45" s="4"/>
      <c r="I45" s="4"/>
      <c r="J45" s="4"/>
      <c r="K45" s="4"/>
      <c r="L45" s="4"/>
    </row>
    <row r="46" spans="1:12" ht="30">
      <c r="A46" s="2" t="s">
        <v>108</v>
      </c>
      <c r="B46" s="4"/>
      <c r="C46" s="4"/>
      <c r="D46" s="4"/>
      <c r="E46" s="4"/>
      <c r="F46" s="4"/>
      <c r="G46" s="4"/>
      <c r="H46" s="4"/>
      <c r="I46" s="4"/>
      <c r="J46" s="4">
        <v>0</v>
      </c>
      <c r="K46" s="4">
        <v>0</v>
      </c>
      <c r="L46" s="4">
        <v>0</v>
      </c>
    </row>
    <row r="47" spans="1:12" ht="30">
      <c r="A47" s="2" t="s">
        <v>1511</v>
      </c>
      <c r="B47" s="4"/>
      <c r="C47" s="4"/>
      <c r="D47" s="4"/>
      <c r="E47" s="4"/>
      <c r="F47" s="4"/>
      <c r="G47" s="4"/>
      <c r="H47" s="4"/>
      <c r="I47" s="4"/>
      <c r="J47" s="4"/>
      <c r="K47" s="4"/>
      <c r="L47" s="4">
        <v>0</v>
      </c>
    </row>
    <row r="48" spans="1:12" ht="30">
      <c r="A48" s="2" t="s">
        <v>109</v>
      </c>
      <c r="B48" s="4"/>
      <c r="C48" s="4"/>
      <c r="D48" s="4"/>
      <c r="E48" s="4"/>
      <c r="F48" s="4"/>
      <c r="G48" s="4"/>
      <c r="H48" s="4"/>
      <c r="I48" s="4"/>
      <c r="J48" s="4"/>
      <c r="K48" s="4">
        <v>0</v>
      </c>
      <c r="L48" s="4"/>
    </row>
    <row r="49" spans="1:12" ht="30">
      <c r="A49" s="2" t="s">
        <v>894</v>
      </c>
      <c r="B49" s="4"/>
      <c r="C49" s="4"/>
      <c r="D49" s="4"/>
      <c r="E49" s="4"/>
      <c r="F49" s="4"/>
      <c r="G49" s="4"/>
      <c r="H49" s="4"/>
      <c r="I49" s="4"/>
      <c r="J49" s="4"/>
      <c r="K49" s="4">
        <v>0</v>
      </c>
      <c r="L49" s="4">
        <v>0</v>
      </c>
    </row>
    <row r="50" spans="1:12" ht="30">
      <c r="A50" s="2" t="s">
        <v>1448</v>
      </c>
      <c r="B50" s="4"/>
      <c r="C50" s="4"/>
      <c r="D50" s="4"/>
      <c r="E50" s="4"/>
      <c r="F50" s="4"/>
      <c r="G50" s="4"/>
      <c r="H50" s="4"/>
      <c r="I50" s="4"/>
      <c r="J50" s="4">
        <v>0</v>
      </c>
      <c r="K50" s="4">
        <v>0</v>
      </c>
      <c r="L50" s="4">
        <v>0</v>
      </c>
    </row>
    <row r="51" spans="1:12" ht="30">
      <c r="A51" s="2" t="s">
        <v>112</v>
      </c>
      <c r="B51" s="4"/>
      <c r="C51" s="4"/>
      <c r="D51" s="4"/>
      <c r="E51" s="4"/>
      <c r="F51" s="4"/>
      <c r="G51" s="4"/>
      <c r="H51" s="4"/>
      <c r="I51" s="4"/>
      <c r="J51" s="4">
        <v>0</v>
      </c>
      <c r="K51" s="4">
        <v>0</v>
      </c>
      <c r="L51" s="4">
        <v>0</v>
      </c>
    </row>
    <row r="52" spans="1:12" ht="30">
      <c r="A52" s="2" t="s">
        <v>113</v>
      </c>
      <c r="B52" s="4"/>
      <c r="C52" s="4"/>
      <c r="D52" s="4"/>
      <c r="E52" s="4"/>
      <c r="F52" s="4"/>
      <c r="G52" s="4"/>
      <c r="H52" s="4"/>
      <c r="I52" s="4"/>
      <c r="J52" s="6">
        <v>1210</v>
      </c>
      <c r="K52" s="4">
        <v>-975</v>
      </c>
      <c r="L52" s="4"/>
    </row>
    <row r="53" spans="1:12" ht="30">
      <c r="A53" s="2" t="s">
        <v>114</v>
      </c>
      <c r="B53" s="4"/>
      <c r="C53" s="4"/>
      <c r="D53" s="4"/>
      <c r="E53" s="4"/>
      <c r="F53" s="4"/>
      <c r="G53" s="4"/>
      <c r="H53" s="4"/>
      <c r="I53" s="4"/>
      <c r="J53" s="4">
        <v>0</v>
      </c>
      <c r="K53" s="4">
        <v>0</v>
      </c>
      <c r="L53" s="4"/>
    </row>
    <row r="54" spans="1:12" ht="30">
      <c r="A54" s="2" t="s">
        <v>115</v>
      </c>
      <c r="B54" s="4"/>
      <c r="C54" s="4"/>
      <c r="D54" s="4"/>
      <c r="E54" s="4"/>
      <c r="F54" s="4"/>
      <c r="G54" s="4"/>
      <c r="H54" s="4"/>
      <c r="I54" s="4"/>
      <c r="J54" s="6">
        <v>1210</v>
      </c>
      <c r="K54" s="4">
        <v>-975</v>
      </c>
      <c r="L54" s="6">
        <v>-16191</v>
      </c>
    </row>
    <row r="55" spans="1:12">
      <c r="A55" s="2" t="s">
        <v>1251</v>
      </c>
      <c r="B55" s="4"/>
      <c r="C55" s="4"/>
      <c r="D55" s="4"/>
      <c r="E55" s="4"/>
      <c r="F55" s="4"/>
      <c r="G55" s="4"/>
      <c r="H55" s="4"/>
      <c r="I55" s="4"/>
      <c r="J55" s="4"/>
      <c r="K55" s="4"/>
      <c r="L55" s="4"/>
    </row>
    <row r="56" spans="1:12" ht="30">
      <c r="A56" s="3" t="s">
        <v>1510</v>
      </c>
      <c r="B56" s="4"/>
      <c r="C56" s="4"/>
      <c r="D56" s="4"/>
      <c r="E56" s="4"/>
      <c r="F56" s="4"/>
      <c r="G56" s="4"/>
      <c r="H56" s="4"/>
      <c r="I56" s="4"/>
      <c r="J56" s="4"/>
      <c r="K56" s="4"/>
      <c r="L56" s="4"/>
    </row>
    <row r="57" spans="1:12" ht="30">
      <c r="A57" s="2" t="s">
        <v>103</v>
      </c>
      <c r="B57" s="4"/>
      <c r="C57" s="4"/>
      <c r="D57" s="4"/>
      <c r="E57" s="4"/>
      <c r="F57" s="4"/>
      <c r="G57" s="4"/>
      <c r="H57" s="4"/>
      <c r="I57" s="4"/>
      <c r="J57" s="6">
        <v>1210</v>
      </c>
      <c r="K57" s="4">
        <v>-975</v>
      </c>
      <c r="L57" s="6">
        <v>-16191</v>
      </c>
    </row>
    <row r="58" spans="1:12">
      <c r="A58" s="3" t="s">
        <v>875</v>
      </c>
      <c r="B58" s="4"/>
      <c r="C58" s="4"/>
      <c r="D58" s="4"/>
      <c r="E58" s="4"/>
      <c r="F58" s="4"/>
      <c r="G58" s="4"/>
      <c r="H58" s="4"/>
      <c r="I58" s="4"/>
      <c r="J58" s="4"/>
      <c r="K58" s="4"/>
      <c r="L58" s="4"/>
    </row>
    <row r="59" spans="1:12" ht="30">
      <c r="A59" s="2" t="s">
        <v>108</v>
      </c>
      <c r="B59" s="4"/>
      <c r="C59" s="4"/>
      <c r="D59" s="4"/>
      <c r="E59" s="4"/>
      <c r="F59" s="4"/>
      <c r="G59" s="4"/>
      <c r="H59" s="4"/>
      <c r="I59" s="4"/>
      <c r="J59" s="4">
        <v>-575</v>
      </c>
      <c r="K59" s="4">
        <v>-4</v>
      </c>
      <c r="L59" s="4">
        <v>263</v>
      </c>
    </row>
    <row r="60" spans="1:12" ht="30">
      <c r="A60" s="2" t="s">
        <v>1511</v>
      </c>
      <c r="B60" s="4"/>
      <c r="C60" s="4"/>
      <c r="D60" s="4"/>
      <c r="E60" s="4"/>
      <c r="F60" s="4"/>
      <c r="G60" s="4"/>
      <c r="H60" s="4"/>
      <c r="I60" s="4"/>
      <c r="J60" s="4"/>
      <c r="K60" s="4"/>
      <c r="L60" s="4">
        <v>-28</v>
      </c>
    </row>
    <row r="61" spans="1:12" ht="30">
      <c r="A61" s="2" t="s">
        <v>109</v>
      </c>
      <c r="B61" s="4"/>
      <c r="C61" s="4"/>
      <c r="D61" s="4"/>
      <c r="E61" s="4"/>
      <c r="F61" s="4"/>
      <c r="G61" s="4"/>
      <c r="H61" s="4"/>
      <c r="I61" s="4"/>
      <c r="J61" s="4"/>
      <c r="K61" s="4">
        <v>837</v>
      </c>
      <c r="L61" s="4"/>
    </row>
    <row r="62" spans="1:12" ht="30">
      <c r="A62" s="2" t="s">
        <v>894</v>
      </c>
      <c r="B62" s="4"/>
      <c r="C62" s="4"/>
      <c r="D62" s="4"/>
      <c r="E62" s="4"/>
      <c r="F62" s="4"/>
      <c r="G62" s="4"/>
      <c r="H62" s="4"/>
      <c r="I62" s="4"/>
      <c r="J62" s="4"/>
      <c r="K62" s="4">
        <v>-189</v>
      </c>
      <c r="L62" s="6">
        <v>-2335</v>
      </c>
    </row>
    <row r="63" spans="1:12" ht="30">
      <c r="A63" s="2" t="s">
        <v>1448</v>
      </c>
      <c r="B63" s="4"/>
      <c r="C63" s="4"/>
      <c r="D63" s="4"/>
      <c r="E63" s="4"/>
      <c r="F63" s="4"/>
      <c r="G63" s="4"/>
      <c r="H63" s="4"/>
      <c r="I63" s="4"/>
      <c r="J63" s="4">
        <v>0</v>
      </c>
      <c r="K63" s="4">
        <v>0</v>
      </c>
      <c r="L63" s="4">
        <v>0</v>
      </c>
    </row>
    <row r="64" spans="1:12" ht="30">
      <c r="A64" s="2" t="s">
        <v>112</v>
      </c>
      <c r="B64" s="4"/>
      <c r="C64" s="4"/>
      <c r="D64" s="4"/>
      <c r="E64" s="4"/>
      <c r="F64" s="4"/>
      <c r="G64" s="4"/>
      <c r="H64" s="4"/>
      <c r="I64" s="4"/>
      <c r="J64" s="4">
        <v>-575</v>
      </c>
      <c r="K64" s="4">
        <v>644</v>
      </c>
      <c r="L64" s="6">
        <v>-2100</v>
      </c>
    </row>
    <row r="65" spans="1:12" ht="30">
      <c r="A65" s="2" t="s">
        <v>113</v>
      </c>
      <c r="B65" s="4"/>
      <c r="C65" s="4"/>
      <c r="D65" s="4"/>
      <c r="E65" s="4"/>
      <c r="F65" s="4"/>
      <c r="G65" s="4"/>
      <c r="H65" s="4"/>
      <c r="I65" s="4"/>
      <c r="J65" s="4">
        <v>635</v>
      </c>
      <c r="K65" s="4">
        <v>-331</v>
      </c>
      <c r="L65" s="4"/>
    </row>
    <row r="66" spans="1:12" ht="30">
      <c r="A66" s="2" t="s">
        <v>114</v>
      </c>
      <c r="B66" s="4"/>
      <c r="C66" s="4"/>
      <c r="D66" s="4"/>
      <c r="E66" s="4"/>
      <c r="F66" s="4"/>
      <c r="G66" s="4"/>
      <c r="H66" s="4"/>
      <c r="I66" s="4"/>
      <c r="J66" s="4">
        <v>0</v>
      </c>
      <c r="K66" s="4">
        <v>0</v>
      </c>
      <c r="L66" s="4"/>
    </row>
    <row r="67" spans="1:12" ht="30">
      <c r="A67" s="2" t="s">
        <v>115</v>
      </c>
      <c r="B67" s="4"/>
      <c r="C67" s="4"/>
      <c r="D67" s="4"/>
      <c r="E67" s="4"/>
      <c r="F67" s="4"/>
      <c r="G67" s="4"/>
      <c r="H67" s="4"/>
      <c r="I67" s="4"/>
      <c r="J67" s="4">
        <v>635</v>
      </c>
      <c r="K67" s="4">
        <v>-331</v>
      </c>
      <c r="L67" s="6">
        <v>-18291</v>
      </c>
    </row>
    <row r="68" spans="1:12">
      <c r="A68" s="2" t="s">
        <v>1505</v>
      </c>
      <c r="B68" s="4"/>
      <c r="C68" s="4"/>
      <c r="D68" s="4"/>
      <c r="E68" s="4"/>
      <c r="F68" s="4"/>
      <c r="G68" s="4"/>
      <c r="H68" s="4"/>
      <c r="I68" s="4"/>
      <c r="J68" s="4"/>
      <c r="K68" s="4"/>
      <c r="L68" s="4"/>
    </row>
    <row r="69" spans="1:12" ht="30">
      <c r="A69" s="3" t="s">
        <v>1510</v>
      </c>
      <c r="B69" s="4"/>
      <c r="C69" s="4"/>
      <c r="D69" s="4"/>
      <c r="E69" s="4"/>
      <c r="F69" s="4"/>
      <c r="G69" s="4"/>
      <c r="H69" s="4"/>
      <c r="I69" s="4"/>
      <c r="J69" s="4"/>
      <c r="K69" s="4"/>
      <c r="L69" s="4"/>
    </row>
    <row r="70" spans="1:12" ht="30">
      <c r="A70" s="2" t="s">
        <v>103</v>
      </c>
      <c r="B70" s="4"/>
      <c r="C70" s="4"/>
      <c r="D70" s="4"/>
      <c r="E70" s="4"/>
      <c r="F70" s="4"/>
      <c r="G70" s="4"/>
      <c r="H70" s="4"/>
      <c r="I70" s="4"/>
      <c r="J70" s="6">
        <v>83370</v>
      </c>
      <c r="K70" s="6">
        <v>26217</v>
      </c>
      <c r="L70" s="6">
        <v>-10228</v>
      </c>
    </row>
    <row r="71" spans="1:12">
      <c r="A71" s="3" t="s">
        <v>875</v>
      </c>
      <c r="B71" s="4"/>
      <c r="C71" s="4"/>
      <c r="D71" s="4"/>
      <c r="E71" s="4"/>
      <c r="F71" s="4"/>
      <c r="G71" s="4"/>
      <c r="H71" s="4"/>
      <c r="I71" s="4"/>
      <c r="J71" s="4"/>
      <c r="K71" s="4"/>
      <c r="L71" s="4"/>
    </row>
    <row r="72" spans="1:12" ht="30">
      <c r="A72" s="2" t="s">
        <v>108</v>
      </c>
      <c r="B72" s="4"/>
      <c r="C72" s="4"/>
      <c r="D72" s="4"/>
      <c r="E72" s="4"/>
      <c r="F72" s="4"/>
      <c r="G72" s="4"/>
      <c r="H72" s="4"/>
      <c r="I72" s="4"/>
      <c r="J72" s="4">
        <v>0</v>
      </c>
      <c r="K72" s="4">
        <v>0</v>
      </c>
      <c r="L72" s="4">
        <v>0</v>
      </c>
    </row>
    <row r="73" spans="1:12" ht="30">
      <c r="A73" s="2" t="s">
        <v>1511</v>
      </c>
      <c r="B73" s="4"/>
      <c r="C73" s="4"/>
      <c r="D73" s="4"/>
      <c r="E73" s="4"/>
      <c r="F73" s="4"/>
      <c r="G73" s="4"/>
      <c r="H73" s="4"/>
      <c r="I73" s="4"/>
      <c r="J73" s="4"/>
      <c r="K73" s="4"/>
      <c r="L73" s="4">
        <v>0</v>
      </c>
    </row>
    <row r="74" spans="1:12" ht="30">
      <c r="A74" s="2" t="s">
        <v>109</v>
      </c>
      <c r="B74" s="4"/>
      <c r="C74" s="4"/>
      <c r="D74" s="4"/>
      <c r="E74" s="4"/>
      <c r="F74" s="4"/>
      <c r="G74" s="4"/>
      <c r="H74" s="4"/>
      <c r="I74" s="4"/>
      <c r="J74" s="4"/>
      <c r="K74" s="4">
        <v>0</v>
      </c>
      <c r="L74" s="4"/>
    </row>
    <row r="75" spans="1:12" ht="30">
      <c r="A75" s="2" t="s">
        <v>894</v>
      </c>
      <c r="B75" s="4"/>
      <c r="C75" s="4"/>
      <c r="D75" s="4"/>
      <c r="E75" s="4"/>
      <c r="F75" s="4"/>
      <c r="G75" s="4"/>
      <c r="H75" s="4"/>
      <c r="I75" s="4"/>
      <c r="J75" s="4"/>
      <c r="K75" s="4">
        <v>0</v>
      </c>
      <c r="L75" s="4">
        <v>0</v>
      </c>
    </row>
    <row r="76" spans="1:12" ht="30">
      <c r="A76" s="2" t="s">
        <v>1448</v>
      </c>
      <c r="B76" s="4"/>
      <c r="C76" s="4"/>
      <c r="D76" s="4"/>
      <c r="E76" s="4"/>
      <c r="F76" s="4"/>
      <c r="G76" s="4"/>
      <c r="H76" s="4"/>
      <c r="I76" s="4"/>
      <c r="J76" s="6">
        <v>-33232</v>
      </c>
      <c r="K76" s="6">
        <v>17112</v>
      </c>
      <c r="L76" s="6">
        <v>-12088</v>
      </c>
    </row>
    <row r="77" spans="1:12" ht="30">
      <c r="A77" s="2" t="s">
        <v>112</v>
      </c>
      <c r="B77" s="4"/>
      <c r="C77" s="4"/>
      <c r="D77" s="4"/>
      <c r="E77" s="4"/>
      <c r="F77" s="4"/>
      <c r="G77" s="4"/>
      <c r="H77" s="4"/>
      <c r="I77" s="4"/>
      <c r="J77" s="6">
        <v>-33232</v>
      </c>
      <c r="K77" s="6">
        <v>17112</v>
      </c>
      <c r="L77" s="6">
        <v>-12088</v>
      </c>
    </row>
    <row r="78" spans="1:12" ht="30">
      <c r="A78" s="2" t="s">
        <v>113</v>
      </c>
      <c r="B78" s="4"/>
      <c r="C78" s="4"/>
      <c r="D78" s="4"/>
      <c r="E78" s="4"/>
      <c r="F78" s="4"/>
      <c r="G78" s="4"/>
      <c r="H78" s="4"/>
      <c r="I78" s="4"/>
      <c r="J78" s="6">
        <v>50138</v>
      </c>
      <c r="K78" s="6">
        <v>43329</v>
      </c>
      <c r="L78" s="4"/>
    </row>
    <row r="79" spans="1:12" ht="30">
      <c r="A79" s="2" t="s">
        <v>114</v>
      </c>
      <c r="B79" s="4"/>
      <c r="C79" s="4"/>
      <c r="D79" s="4"/>
      <c r="E79" s="4"/>
      <c r="F79" s="4"/>
      <c r="G79" s="4"/>
      <c r="H79" s="4"/>
      <c r="I79" s="4"/>
      <c r="J79" s="4">
        <v>0</v>
      </c>
      <c r="K79" s="4">
        <v>0</v>
      </c>
      <c r="L79" s="4"/>
    </row>
    <row r="80" spans="1:12" ht="30">
      <c r="A80" s="2" t="s">
        <v>115</v>
      </c>
      <c r="B80" s="4"/>
      <c r="C80" s="4"/>
      <c r="D80" s="4"/>
      <c r="E80" s="4"/>
      <c r="F80" s="4"/>
      <c r="G80" s="4"/>
      <c r="H80" s="4"/>
      <c r="I80" s="4"/>
      <c r="J80" s="6">
        <v>50138</v>
      </c>
      <c r="K80" s="6">
        <v>43329</v>
      </c>
      <c r="L80" s="6">
        <v>-22316</v>
      </c>
    </row>
    <row r="81" spans="1:12">
      <c r="A81" s="2" t="s">
        <v>1506</v>
      </c>
      <c r="B81" s="4"/>
      <c r="C81" s="4"/>
      <c r="D81" s="4"/>
      <c r="E81" s="4"/>
      <c r="F81" s="4"/>
      <c r="G81" s="4"/>
      <c r="H81" s="4"/>
      <c r="I81" s="4"/>
      <c r="J81" s="4"/>
      <c r="K81" s="4"/>
      <c r="L81" s="4"/>
    </row>
    <row r="82" spans="1:12" ht="30">
      <c r="A82" s="3" t="s">
        <v>1510</v>
      </c>
      <c r="B82" s="4"/>
      <c r="C82" s="4"/>
      <c r="D82" s="4"/>
      <c r="E82" s="4"/>
      <c r="F82" s="4"/>
      <c r="G82" s="4"/>
      <c r="H82" s="4"/>
      <c r="I82" s="4"/>
      <c r="J82" s="4"/>
      <c r="K82" s="4"/>
      <c r="L82" s="4"/>
    </row>
    <row r="83" spans="1:12" ht="30">
      <c r="A83" s="2" t="s">
        <v>103</v>
      </c>
      <c r="B83" s="4"/>
      <c r="C83" s="4"/>
      <c r="D83" s="4"/>
      <c r="E83" s="4"/>
      <c r="F83" s="4"/>
      <c r="G83" s="4"/>
      <c r="H83" s="4"/>
      <c r="I83" s="4"/>
      <c r="J83" s="6">
        <v>-1035</v>
      </c>
      <c r="K83" s="6">
        <v>32912</v>
      </c>
      <c r="L83" s="6">
        <v>43679</v>
      </c>
    </row>
    <row r="84" spans="1:12">
      <c r="A84" s="3" t="s">
        <v>875</v>
      </c>
      <c r="B84" s="4"/>
      <c r="C84" s="4"/>
      <c r="D84" s="4"/>
      <c r="E84" s="4"/>
      <c r="F84" s="4"/>
      <c r="G84" s="4"/>
      <c r="H84" s="4"/>
      <c r="I84" s="4"/>
      <c r="J84" s="4"/>
      <c r="K84" s="4"/>
      <c r="L84" s="4"/>
    </row>
    <row r="85" spans="1:12" ht="30">
      <c r="A85" s="2" t="s">
        <v>108</v>
      </c>
      <c r="B85" s="4"/>
      <c r="C85" s="4"/>
      <c r="D85" s="4"/>
      <c r="E85" s="4"/>
      <c r="F85" s="4"/>
      <c r="G85" s="4"/>
      <c r="H85" s="4"/>
      <c r="I85" s="4"/>
      <c r="J85" s="6">
        <v>-44053</v>
      </c>
      <c r="K85" s="6">
        <v>-4194</v>
      </c>
      <c r="L85" s="6">
        <v>-2857</v>
      </c>
    </row>
    <row r="86" spans="1:12" ht="30">
      <c r="A86" s="2" t="s">
        <v>1511</v>
      </c>
      <c r="B86" s="4"/>
      <c r="C86" s="4"/>
      <c r="D86" s="4"/>
      <c r="E86" s="4"/>
      <c r="F86" s="4"/>
      <c r="G86" s="4"/>
      <c r="H86" s="4"/>
      <c r="I86" s="4"/>
      <c r="J86" s="4"/>
      <c r="K86" s="4"/>
      <c r="L86" s="4">
        <v>0</v>
      </c>
    </row>
    <row r="87" spans="1:12" ht="30">
      <c r="A87" s="2" t="s">
        <v>109</v>
      </c>
      <c r="B87" s="4"/>
      <c r="C87" s="4"/>
      <c r="D87" s="4"/>
      <c r="E87" s="4"/>
      <c r="F87" s="4"/>
      <c r="G87" s="4"/>
      <c r="H87" s="4"/>
      <c r="I87" s="4"/>
      <c r="J87" s="4"/>
      <c r="K87" s="4">
        <v>0</v>
      </c>
      <c r="L87" s="4"/>
    </row>
    <row r="88" spans="1:12" ht="30">
      <c r="A88" s="2" t="s">
        <v>894</v>
      </c>
      <c r="B88" s="4"/>
      <c r="C88" s="4"/>
      <c r="D88" s="4"/>
      <c r="E88" s="4"/>
      <c r="F88" s="4"/>
      <c r="G88" s="4"/>
      <c r="H88" s="4"/>
      <c r="I88" s="4"/>
      <c r="J88" s="4"/>
      <c r="K88" s="4">
        <v>-301</v>
      </c>
      <c r="L88" s="4">
        <v>0</v>
      </c>
    </row>
    <row r="89" spans="1:12" ht="30">
      <c r="A89" s="2" t="s">
        <v>1448</v>
      </c>
      <c r="B89" s="4"/>
      <c r="C89" s="4"/>
      <c r="D89" s="4"/>
      <c r="E89" s="4"/>
      <c r="F89" s="4"/>
      <c r="G89" s="4"/>
      <c r="H89" s="4"/>
      <c r="I89" s="4"/>
      <c r="J89" s="4">
        <v>-106</v>
      </c>
      <c r="K89" s="4">
        <v>-3</v>
      </c>
      <c r="L89" s="4">
        <v>153</v>
      </c>
    </row>
    <row r="90" spans="1:12" ht="30">
      <c r="A90" s="2" t="s">
        <v>112</v>
      </c>
      <c r="B90" s="4"/>
      <c r="C90" s="4"/>
      <c r="D90" s="4"/>
      <c r="E90" s="4"/>
      <c r="F90" s="4"/>
      <c r="G90" s="4"/>
      <c r="H90" s="4"/>
      <c r="I90" s="4"/>
      <c r="J90" s="6">
        <v>-44159</v>
      </c>
      <c r="K90" s="6">
        <v>-4498</v>
      </c>
      <c r="L90" s="6">
        <v>-2704</v>
      </c>
    </row>
    <row r="91" spans="1:12" ht="30">
      <c r="A91" s="2" t="s">
        <v>113</v>
      </c>
      <c r="B91" s="4"/>
      <c r="C91" s="4"/>
      <c r="D91" s="4"/>
      <c r="E91" s="4"/>
      <c r="F91" s="4"/>
      <c r="G91" s="4"/>
      <c r="H91" s="4"/>
      <c r="I91" s="4"/>
      <c r="J91" s="6">
        <v>-45194</v>
      </c>
      <c r="K91" s="6">
        <v>28414</v>
      </c>
      <c r="L91" s="4"/>
    </row>
    <row r="92" spans="1:12" ht="30">
      <c r="A92" s="2" t="s">
        <v>114</v>
      </c>
      <c r="B92" s="4"/>
      <c r="C92" s="4"/>
      <c r="D92" s="4"/>
      <c r="E92" s="4"/>
      <c r="F92" s="4"/>
      <c r="G92" s="4"/>
      <c r="H92" s="4"/>
      <c r="I92" s="4"/>
      <c r="J92" s="6">
        <v>-3240</v>
      </c>
      <c r="K92" s="4">
        <v>-722</v>
      </c>
      <c r="L92" s="4"/>
    </row>
    <row r="93" spans="1:12" ht="30">
      <c r="A93" s="2" t="s">
        <v>115</v>
      </c>
      <c r="B93" s="4"/>
      <c r="C93" s="4"/>
      <c r="D93" s="4"/>
      <c r="E93" s="4"/>
      <c r="F93" s="4"/>
      <c r="G93" s="4"/>
      <c r="H93" s="4"/>
      <c r="I93" s="4"/>
      <c r="J93" s="7">
        <v>-48434</v>
      </c>
      <c r="K93" s="7">
        <v>27692</v>
      </c>
      <c r="L93" s="7">
        <v>4097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ht="30">
      <c r="A2" s="1" t="s">
        <v>29</v>
      </c>
      <c r="B2" s="1" t="s">
        <v>2</v>
      </c>
      <c r="C2" s="1" t="s">
        <v>30</v>
      </c>
      <c r="D2" s="1" t="s">
        <v>31</v>
      </c>
    </row>
    <row r="3" spans="1:4" ht="30">
      <c r="A3" s="3" t="s">
        <v>1513</v>
      </c>
      <c r="B3" s="4"/>
      <c r="C3" s="4"/>
      <c r="D3" s="4"/>
    </row>
    <row r="4" spans="1:4" ht="30">
      <c r="A4" s="2" t="s">
        <v>919</v>
      </c>
      <c r="B4" s="7">
        <v>29858</v>
      </c>
      <c r="C4" s="7">
        <v>105456</v>
      </c>
      <c r="D4" s="7">
        <v>146333</v>
      </c>
    </row>
    <row r="5" spans="1:4" ht="30">
      <c r="A5" s="3" t="s">
        <v>159</v>
      </c>
      <c r="B5" s="4"/>
      <c r="C5" s="4"/>
      <c r="D5" s="4"/>
    </row>
    <row r="6" spans="1:4">
      <c r="A6" s="2" t="s">
        <v>922</v>
      </c>
      <c r="B6" s="4">
        <v>0</v>
      </c>
      <c r="C6" s="4">
        <v>0</v>
      </c>
      <c r="D6" s="4">
        <v>0</v>
      </c>
    </row>
    <row r="7" spans="1:4" ht="30">
      <c r="A7" s="2" t="s">
        <v>160</v>
      </c>
      <c r="B7" s="6">
        <v>-66398</v>
      </c>
      <c r="C7" s="6">
        <v>-69143</v>
      </c>
      <c r="D7" s="6">
        <v>-65006</v>
      </c>
    </row>
    <row r="8" spans="1:4" ht="30">
      <c r="A8" s="2" t="s">
        <v>161</v>
      </c>
      <c r="B8" s="6">
        <v>-44277</v>
      </c>
      <c r="C8" s="6">
        <v>-11937</v>
      </c>
      <c r="D8" s="4">
        <v>0</v>
      </c>
    </row>
    <row r="9" spans="1:4" ht="30">
      <c r="A9" s="2" t="s">
        <v>162</v>
      </c>
      <c r="B9" s="6">
        <v>-3710</v>
      </c>
      <c r="C9" s="6">
        <v>-5125</v>
      </c>
      <c r="D9" s="6">
        <v>-4603</v>
      </c>
    </row>
    <row r="10" spans="1:4">
      <c r="A10" s="2" t="s">
        <v>163</v>
      </c>
      <c r="B10" s="4">
        <v>0</v>
      </c>
      <c r="C10" s="6">
        <v>-2490</v>
      </c>
      <c r="D10" s="4">
        <v>-335</v>
      </c>
    </row>
    <row r="11" spans="1:4" ht="30">
      <c r="A11" s="2" t="s">
        <v>164</v>
      </c>
      <c r="B11" s="6">
        <v>-114385</v>
      </c>
      <c r="C11" s="6">
        <v>-88695</v>
      </c>
      <c r="D11" s="6">
        <v>-69944</v>
      </c>
    </row>
    <row r="12" spans="1:4" ht="30">
      <c r="A12" s="3" t="s">
        <v>165</v>
      </c>
      <c r="B12" s="4"/>
      <c r="C12" s="4"/>
      <c r="D12" s="4"/>
    </row>
    <row r="13" spans="1:4">
      <c r="A13" s="2" t="s">
        <v>166</v>
      </c>
      <c r="B13" s="6">
        <v>39000</v>
      </c>
      <c r="C13" s="6">
        <v>40000</v>
      </c>
      <c r="D13" s="6">
        <v>101250</v>
      </c>
    </row>
    <row r="14" spans="1:4">
      <c r="A14" s="2" t="s">
        <v>167</v>
      </c>
      <c r="B14" s="6">
        <v>-39000</v>
      </c>
      <c r="C14" s="6">
        <v>-136875</v>
      </c>
      <c r="D14" s="6">
        <v>-45626</v>
      </c>
    </row>
    <row r="15" spans="1:4">
      <c r="A15" s="2" t="s">
        <v>168</v>
      </c>
      <c r="B15" s="6">
        <v>-6007</v>
      </c>
      <c r="C15" s="6">
        <v>-2950</v>
      </c>
      <c r="D15" s="4">
        <v>0</v>
      </c>
    </row>
    <row r="16" spans="1:4">
      <c r="A16" s="2" t="s">
        <v>170</v>
      </c>
      <c r="B16" s="6">
        <v>-19383</v>
      </c>
      <c r="C16" s="4">
        <v>0</v>
      </c>
      <c r="D16" s="4">
        <v>0</v>
      </c>
    </row>
    <row r="17" spans="1:4">
      <c r="A17" s="2" t="s">
        <v>936</v>
      </c>
      <c r="B17" s="4">
        <v>0</v>
      </c>
      <c r="C17" s="4">
        <v>0</v>
      </c>
      <c r="D17" s="4">
        <v>0</v>
      </c>
    </row>
    <row r="18" spans="1:4">
      <c r="A18" s="2" t="s">
        <v>939</v>
      </c>
      <c r="B18" s="4">
        <v>0</v>
      </c>
      <c r="C18" s="4">
        <v>0</v>
      </c>
      <c r="D18" s="4">
        <v>0</v>
      </c>
    </row>
    <row r="19" spans="1:4" ht="30">
      <c r="A19" s="2" t="s">
        <v>169</v>
      </c>
      <c r="B19" s="4">
        <v>0</v>
      </c>
      <c r="C19" s="6">
        <v>41630</v>
      </c>
      <c r="D19" s="4">
        <v>0</v>
      </c>
    </row>
    <row r="20" spans="1:4" ht="30">
      <c r="A20" s="2" t="s">
        <v>171</v>
      </c>
      <c r="B20" s="6">
        <v>1448</v>
      </c>
      <c r="C20" s="4">
        <v>741</v>
      </c>
      <c r="D20" s="4">
        <v>933</v>
      </c>
    </row>
    <row r="21" spans="1:4">
      <c r="A21" s="2" t="s">
        <v>43</v>
      </c>
      <c r="B21" s="4">
        <v>-485</v>
      </c>
      <c r="C21" s="6">
        <v>-4794</v>
      </c>
      <c r="D21" s="6">
        <v>-3156</v>
      </c>
    </row>
    <row r="22" spans="1:4" ht="30">
      <c r="A22" s="2" t="s">
        <v>970</v>
      </c>
      <c r="B22" s="4">
        <v>0</v>
      </c>
      <c r="C22" s="4">
        <v>0</v>
      </c>
      <c r="D22" s="4">
        <v>0</v>
      </c>
    </row>
    <row r="23" spans="1:4" ht="30">
      <c r="A23" s="2" t="s">
        <v>172</v>
      </c>
      <c r="B23" s="6">
        <v>-24427</v>
      </c>
      <c r="C23" s="6">
        <v>-62248</v>
      </c>
      <c r="D23" s="6">
        <v>53401</v>
      </c>
    </row>
    <row r="24" spans="1:4" ht="30">
      <c r="A24" s="2" t="s">
        <v>173</v>
      </c>
      <c r="B24" s="6">
        <v>-13100</v>
      </c>
      <c r="C24" s="6">
        <v>-1807</v>
      </c>
      <c r="D24" s="6">
        <v>4797</v>
      </c>
    </row>
    <row r="25" spans="1:4" ht="30">
      <c r="A25" s="2" t="s">
        <v>174</v>
      </c>
      <c r="B25" s="6">
        <v>-122054</v>
      </c>
      <c r="C25" s="6">
        <v>-47294</v>
      </c>
      <c r="D25" s="6">
        <v>134587</v>
      </c>
    </row>
    <row r="26" spans="1:4" ht="30">
      <c r="A26" s="2" t="s">
        <v>175</v>
      </c>
      <c r="B26" s="6">
        <v>175872</v>
      </c>
      <c r="C26" s="6">
        <v>223166</v>
      </c>
      <c r="D26" s="6">
        <v>88579</v>
      </c>
    </row>
    <row r="27" spans="1:4" ht="30">
      <c r="A27" s="2" t="s">
        <v>176</v>
      </c>
      <c r="B27" s="6">
        <v>53818</v>
      </c>
      <c r="C27" s="6">
        <v>175872</v>
      </c>
      <c r="D27" s="6">
        <v>223166</v>
      </c>
    </row>
    <row r="28" spans="1:4">
      <c r="A28" s="2" t="s">
        <v>1229</v>
      </c>
      <c r="B28" s="4"/>
      <c r="C28" s="4"/>
      <c r="D28" s="4"/>
    </row>
    <row r="29" spans="1:4" ht="30">
      <c r="A29" s="3" t="s">
        <v>165</v>
      </c>
      <c r="B29" s="4"/>
      <c r="C29" s="4"/>
      <c r="D29" s="4"/>
    </row>
    <row r="30" spans="1:4">
      <c r="A30" s="2" t="s">
        <v>1230</v>
      </c>
      <c r="B30" s="167">
        <v>6.7500000000000004E-2</v>
      </c>
      <c r="C30" s="167">
        <v>6.7500000000000004E-2</v>
      </c>
      <c r="D30" s="167">
        <v>6.7500000000000004E-2</v>
      </c>
    </row>
    <row r="31" spans="1:4">
      <c r="A31" s="2" t="s">
        <v>1272</v>
      </c>
      <c r="B31" s="168">
        <v>43525</v>
      </c>
      <c r="C31" s="4"/>
      <c r="D31" s="4"/>
    </row>
    <row r="32" spans="1:4">
      <c r="A32" s="2" t="s">
        <v>799</v>
      </c>
      <c r="B32" s="4"/>
      <c r="C32" s="4"/>
      <c r="D32" s="4"/>
    </row>
    <row r="33" spans="1:4" ht="30">
      <c r="A33" s="3" t="s">
        <v>1513</v>
      </c>
      <c r="B33" s="4"/>
      <c r="C33" s="4"/>
      <c r="D33" s="4"/>
    </row>
    <row r="34" spans="1:4" ht="30">
      <c r="A34" s="2" t="s">
        <v>919</v>
      </c>
      <c r="B34" s="4">
        <v>0</v>
      </c>
      <c r="C34" s="4">
        <v>0</v>
      </c>
      <c r="D34" s="4">
        <v>0</v>
      </c>
    </row>
    <row r="35" spans="1:4" ht="30">
      <c r="A35" s="3" t="s">
        <v>159</v>
      </c>
      <c r="B35" s="4"/>
      <c r="C35" s="4"/>
      <c r="D35" s="4"/>
    </row>
    <row r="36" spans="1:4">
      <c r="A36" s="2" t="s">
        <v>922</v>
      </c>
      <c r="B36" s="4">
        <v>0</v>
      </c>
      <c r="C36" s="4">
        <v>0</v>
      </c>
      <c r="D36" s="4">
        <v>0</v>
      </c>
    </row>
    <row r="37" spans="1:4" ht="30">
      <c r="A37" s="2" t="s">
        <v>160</v>
      </c>
      <c r="B37" s="4">
        <v>0</v>
      </c>
      <c r="C37" s="4">
        <v>0</v>
      </c>
      <c r="D37" s="4">
        <v>0</v>
      </c>
    </row>
    <row r="38" spans="1:4" ht="30">
      <c r="A38" s="2" t="s">
        <v>161</v>
      </c>
      <c r="B38" s="4">
        <v>0</v>
      </c>
      <c r="C38" s="4">
        <v>0</v>
      </c>
      <c r="D38" s="4"/>
    </row>
    <row r="39" spans="1:4" ht="30">
      <c r="A39" s="2" t="s">
        <v>162</v>
      </c>
      <c r="B39" s="4">
        <v>0</v>
      </c>
      <c r="C39" s="4">
        <v>0</v>
      </c>
      <c r="D39" s="4">
        <v>0</v>
      </c>
    </row>
    <row r="40" spans="1:4">
      <c r="A40" s="2" t="s">
        <v>163</v>
      </c>
      <c r="B40" s="4"/>
      <c r="C40" s="4">
        <v>0</v>
      </c>
      <c r="D40" s="4">
        <v>0</v>
      </c>
    </row>
    <row r="41" spans="1:4" ht="30">
      <c r="A41" s="2" t="s">
        <v>164</v>
      </c>
      <c r="B41" s="4">
        <v>0</v>
      </c>
      <c r="C41" s="4">
        <v>0</v>
      </c>
      <c r="D41" s="4">
        <v>0</v>
      </c>
    </row>
    <row r="42" spans="1:4" ht="30">
      <c r="A42" s="3" t="s">
        <v>165</v>
      </c>
      <c r="B42" s="4"/>
      <c r="C42" s="4"/>
      <c r="D42" s="4"/>
    </row>
    <row r="43" spans="1:4">
      <c r="A43" s="2" t="s">
        <v>166</v>
      </c>
      <c r="B43" s="4">
        <v>0</v>
      </c>
      <c r="C43" s="4">
        <v>0</v>
      </c>
      <c r="D43" s="4">
        <v>0</v>
      </c>
    </row>
    <row r="44" spans="1:4">
      <c r="A44" s="2" t="s">
        <v>167</v>
      </c>
      <c r="B44" s="4">
        <v>0</v>
      </c>
      <c r="C44" s="4">
        <v>0</v>
      </c>
      <c r="D44" s="4">
        <v>0</v>
      </c>
    </row>
    <row r="45" spans="1:4">
      <c r="A45" s="2" t="s">
        <v>168</v>
      </c>
      <c r="B45" s="4">
        <v>0</v>
      </c>
      <c r="C45" s="4">
        <v>0</v>
      </c>
      <c r="D45" s="4"/>
    </row>
    <row r="46" spans="1:4">
      <c r="A46" s="2" t="s">
        <v>170</v>
      </c>
      <c r="B46" s="6">
        <v>-19383</v>
      </c>
      <c r="C46" s="4"/>
      <c r="D46" s="4"/>
    </row>
    <row r="47" spans="1:4">
      <c r="A47" s="2" t="s">
        <v>936</v>
      </c>
      <c r="B47" s="4">
        <v>0</v>
      </c>
      <c r="C47" s="4">
        <v>0</v>
      </c>
      <c r="D47" s="4">
        <v>0</v>
      </c>
    </row>
    <row r="48" spans="1:4">
      <c r="A48" s="2" t="s">
        <v>939</v>
      </c>
      <c r="B48" s="6">
        <v>17935</v>
      </c>
      <c r="C48" s="4">
        <v>-741</v>
      </c>
      <c r="D48" s="4">
        <v>-933</v>
      </c>
    </row>
    <row r="49" spans="1:4" ht="30">
      <c r="A49" s="2" t="s">
        <v>169</v>
      </c>
      <c r="B49" s="4"/>
      <c r="C49" s="4">
        <v>0</v>
      </c>
      <c r="D49" s="4"/>
    </row>
    <row r="50" spans="1:4" ht="30">
      <c r="A50" s="2" t="s">
        <v>171</v>
      </c>
      <c r="B50" s="6">
        <v>1448</v>
      </c>
      <c r="C50" s="4">
        <v>741</v>
      </c>
      <c r="D50" s="4">
        <v>933</v>
      </c>
    </row>
    <row r="51" spans="1:4">
      <c r="A51" s="2" t="s">
        <v>43</v>
      </c>
      <c r="B51" s="4">
        <v>0</v>
      </c>
      <c r="C51" s="4">
        <v>0</v>
      </c>
      <c r="D51" s="4">
        <v>0</v>
      </c>
    </row>
    <row r="52" spans="1:4" ht="30">
      <c r="A52" s="2" t="s">
        <v>970</v>
      </c>
      <c r="B52" s="4">
        <v>0</v>
      </c>
      <c r="C52" s="4">
        <v>0</v>
      </c>
      <c r="D52" s="4">
        <v>0</v>
      </c>
    </row>
    <row r="53" spans="1:4" ht="30">
      <c r="A53" s="2" t="s">
        <v>172</v>
      </c>
      <c r="B53" s="4">
        <v>0</v>
      </c>
      <c r="C53" s="4">
        <v>0</v>
      </c>
      <c r="D53" s="4">
        <v>0</v>
      </c>
    </row>
    <row r="54" spans="1:4" ht="30">
      <c r="A54" s="2" t="s">
        <v>173</v>
      </c>
      <c r="B54" s="4">
        <v>0</v>
      </c>
      <c r="C54" s="4">
        <v>0</v>
      </c>
      <c r="D54" s="4">
        <v>0</v>
      </c>
    </row>
    <row r="55" spans="1:4" ht="30">
      <c r="A55" s="2" t="s">
        <v>174</v>
      </c>
      <c r="B55" s="4">
        <v>0</v>
      </c>
      <c r="C55" s="4">
        <v>0</v>
      </c>
      <c r="D55" s="4">
        <v>0</v>
      </c>
    </row>
    <row r="56" spans="1:4" ht="30">
      <c r="A56" s="2" t="s">
        <v>175</v>
      </c>
      <c r="B56" s="4">
        <v>0</v>
      </c>
      <c r="C56" s="4">
        <v>0</v>
      </c>
      <c r="D56" s="4">
        <v>0</v>
      </c>
    </row>
    <row r="57" spans="1:4" ht="30">
      <c r="A57" s="2" t="s">
        <v>176</v>
      </c>
      <c r="B57" s="4">
        <v>0</v>
      </c>
      <c r="C57" s="4">
        <v>0</v>
      </c>
      <c r="D57" s="4">
        <v>0</v>
      </c>
    </row>
    <row r="58" spans="1:4">
      <c r="A58" s="2" t="s">
        <v>1251</v>
      </c>
      <c r="B58" s="4"/>
      <c r="C58" s="4"/>
      <c r="D58" s="4"/>
    </row>
    <row r="59" spans="1:4" ht="30">
      <c r="A59" s="3" t="s">
        <v>1513</v>
      </c>
      <c r="B59" s="4"/>
      <c r="C59" s="4"/>
      <c r="D59" s="4"/>
    </row>
    <row r="60" spans="1:4" ht="30">
      <c r="A60" s="2" t="s">
        <v>919</v>
      </c>
      <c r="B60" s="6">
        <v>-8744</v>
      </c>
      <c r="C60" s="6">
        <v>29662</v>
      </c>
      <c r="D60" s="6">
        <v>-46544</v>
      </c>
    </row>
    <row r="61" spans="1:4" ht="30">
      <c r="A61" s="3" t="s">
        <v>159</v>
      </c>
      <c r="B61" s="4"/>
      <c r="C61" s="4"/>
      <c r="D61" s="4"/>
    </row>
    <row r="62" spans="1:4">
      <c r="A62" s="2" t="s">
        <v>922</v>
      </c>
      <c r="B62" s="6">
        <v>31959</v>
      </c>
      <c r="C62" s="6">
        <v>68962</v>
      </c>
      <c r="D62" s="6">
        <v>-6522</v>
      </c>
    </row>
    <row r="63" spans="1:4" ht="30">
      <c r="A63" s="2" t="s">
        <v>160</v>
      </c>
      <c r="B63" s="6">
        <v>-1628</v>
      </c>
      <c r="C63" s="4">
        <v>0</v>
      </c>
      <c r="D63" s="4">
        <v>0</v>
      </c>
    </row>
    <row r="64" spans="1:4" ht="30">
      <c r="A64" s="2" t="s">
        <v>161</v>
      </c>
      <c r="B64" s="4">
        <v>0</v>
      </c>
      <c r="C64" s="4">
        <v>0</v>
      </c>
      <c r="D64" s="4"/>
    </row>
    <row r="65" spans="1:4" ht="30">
      <c r="A65" s="2" t="s">
        <v>162</v>
      </c>
      <c r="B65" s="6">
        <v>-3710</v>
      </c>
      <c r="C65" s="4">
        <v>0</v>
      </c>
      <c r="D65" s="4">
        <v>0</v>
      </c>
    </row>
    <row r="66" spans="1:4">
      <c r="A66" s="2" t="s">
        <v>163</v>
      </c>
      <c r="B66" s="4"/>
      <c r="C66" s="6">
        <v>-2490</v>
      </c>
      <c r="D66" s="4">
        <v>-335</v>
      </c>
    </row>
    <row r="67" spans="1:4" ht="30">
      <c r="A67" s="2" t="s">
        <v>164</v>
      </c>
      <c r="B67" s="6">
        <v>26621</v>
      </c>
      <c r="C67" s="6">
        <v>66472</v>
      </c>
      <c r="D67" s="6">
        <v>-6857</v>
      </c>
    </row>
    <row r="68" spans="1:4" ht="30">
      <c r="A68" s="3" t="s">
        <v>165</v>
      </c>
      <c r="B68" s="4"/>
      <c r="C68" s="4"/>
      <c r="D68" s="4"/>
    </row>
    <row r="69" spans="1:4">
      <c r="A69" s="2" t="s">
        <v>166</v>
      </c>
      <c r="B69" s="4">
        <v>0</v>
      </c>
      <c r="C69" s="4">
        <v>0</v>
      </c>
      <c r="D69" s="6">
        <v>101250</v>
      </c>
    </row>
    <row r="70" spans="1:4">
      <c r="A70" s="2" t="s">
        <v>167</v>
      </c>
      <c r="B70" s="4">
        <v>0</v>
      </c>
      <c r="C70" s="6">
        <v>-96875</v>
      </c>
      <c r="D70" s="6">
        <v>-45626</v>
      </c>
    </row>
    <row r="71" spans="1:4">
      <c r="A71" s="2" t="s">
        <v>168</v>
      </c>
      <c r="B71" s="4">
        <v>0</v>
      </c>
      <c r="C71" s="4">
        <v>0</v>
      </c>
      <c r="D71" s="4"/>
    </row>
    <row r="72" spans="1:4">
      <c r="A72" s="2" t="s">
        <v>170</v>
      </c>
      <c r="B72" s="4">
        <v>0</v>
      </c>
      <c r="C72" s="4"/>
      <c r="D72" s="4"/>
    </row>
    <row r="73" spans="1:4">
      <c r="A73" s="2" t="s">
        <v>936</v>
      </c>
      <c r="B73" s="6">
        <v>-18679</v>
      </c>
      <c r="C73" s="4">
        <v>741</v>
      </c>
      <c r="D73" s="4">
        <v>933</v>
      </c>
    </row>
    <row r="74" spans="1:4">
      <c r="A74" s="2" t="s">
        <v>939</v>
      </c>
      <c r="B74" s="6">
        <v>1448</v>
      </c>
      <c r="C74" s="4">
        <v>0</v>
      </c>
      <c r="D74" s="4">
        <v>0</v>
      </c>
    </row>
    <row r="75" spans="1:4" ht="30">
      <c r="A75" s="2" t="s">
        <v>169</v>
      </c>
      <c r="B75" s="4"/>
      <c r="C75" s="4">
        <v>0</v>
      </c>
      <c r="D75" s="4"/>
    </row>
    <row r="76" spans="1:4" ht="30">
      <c r="A76" s="2" t="s">
        <v>171</v>
      </c>
      <c r="B76" s="4">
        <v>0</v>
      </c>
      <c r="C76" s="4">
        <v>0</v>
      </c>
      <c r="D76" s="4">
        <v>0</v>
      </c>
    </row>
    <row r="77" spans="1:4">
      <c r="A77" s="2" t="s">
        <v>43</v>
      </c>
      <c r="B77" s="4">
        <v>0</v>
      </c>
      <c r="C77" s="4">
        <v>0</v>
      </c>
      <c r="D77" s="6">
        <v>-3156</v>
      </c>
    </row>
    <row r="78" spans="1:4" ht="30">
      <c r="A78" s="2" t="s">
        <v>970</v>
      </c>
      <c r="B78" s="4">
        <v>0</v>
      </c>
      <c r="C78" s="4">
        <v>0</v>
      </c>
      <c r="D78" s="4">
        <v>0</v>
      </c>
    </row>
    <row r="79" spans="1:4" ht="30">
      <c r="A79" s="2" t="s">
        <v>172</v>
      </c>
      <c r="B79" s="6">
        <v>-17231</v>
      </c>
      <c r="C79" s="6">
        <v>-96134</v>
      </c>
      <c r="D79" s="6">
        <v>53401</v>
      </c>
    </row>
    <row r="80" spans="1:4" ht="30">
      <c r="A80" s="2" t="s">
        <v>173</v>
      </c>
      <c r="B80" s="4">
        <v>0</v>
      </c>
      <c r="C80" s="4">
        <v>0</v>
      </c>
      <c r="D80" s="4">
        <v>0</v>
      </c>
    </row>
    <row r="81" spans="1:4" ht="30">
      <c r="A81" s="2" t="s">
        <v>174</v>
      </c>
      <c r="B81" s="4">
        <v>646</v>
      </c>
      <c r="C81" s="4">
        <v>0</v>
      </c>
      <c r="D81" s="4">
        <v>0</v>
      </c>
    </row>
    <row r="82" spans="1:4" ht="30">
      <c r="A82" s="2" t="s">
        <v>175</v>
      </c>
      <c r="B82" s="4">
        <v>0</v>
      </c>
      <c r="C82" s="4">
        <v>0</v>
      </c>
      <c r="D82" s="4">
        <v>0</v>
      </c>
    </row>
    <row r="83" spans="1:4" ht="30">
      <c r="A83" s="2" t="s">
        <v>176</v>
      </c>
      <c r="B83" s="4">
        <v>646</v>
      </c>
      <c r="C83" s="4">
        <v>0</v>
      </c>
      <c r="D83" s="4">
        <v>0</v>
      </c>
    </row>
    <row r="84" spans="1:4">
      <c r="A84" s="2" t="s">
        <v>1505</v>
      </c>
      <c r="B84" s="4"/>
      <c r="C84" s="4"/>
      <c r="D84" s="4"/>
    </row>
    <row r="85" spans="1:4" ht="30">
      <c r="A85" s="3" t="s">
        <v>1513</v>
      </c>
      <c r="B85" s="4"/>
      <c r="C85" s="4"/>
      <c r="D85" s="4"/>
    </row>
    <row r="86" spans="1:4" ht="30">
      <c r="A86" s="2" t="s">
        <v>919</v>
      </c>
      <c r="B86" s="6">
        <v>81969</v>
      </c>
      <c r="C86" s="6">
        <v>-46569</v>
      </c>
      <c r="D86" s="6">
        <v>99059</v>
      </c>
    </row>
    <row r="87" spans="1:4" ht="30">
      <c r="A87" s="3" t="s">
        <v>159</v>
      </c>
      <c r="B87" s="4"/>
      <c r="C87" s="4"/>
      <c r="D87" s="4"/>
    </row>
    <row r="88" spans="1:4">
      <c r="A88" s="2" t="s">
        <v>922</v>
      </c>
      <c r="B88" s="4">
        <v>0</v>
      </c>
      <c r="C88" s="4">
        <v>0</v>
      </c>
      <c r="D88" s="4">
        <v>0</v>
      </c>
    </row>
    <row r="89" spans="1:4" ht="30">
      <c r="A89" s="2" t="s">
        <v>160</v>
      </c>
      <c r="B89" s="6">
        <v>-49210</v>
      </c>
      <c r="C89" s="6">
        <v>-40048</v>
      </c>
      <c r="D89" s="6">
        <v>-51516</v>
      </c>
    </row>
    <row r="90" spans="1:4" ht="30">
      <c r="A90" s="2" t="s">
        <v>161</v>
      </c>
      <c r="B90" s="4">
        <v>0</v>
      </c>
      <c r="C90" s="4">
        <v>0</v>
      </c>
      <c r="D90" s="4"/>
    </row>
    <row r="91" spans="1:4" ht="30">
      <c r="A91" s="2" t="s">
        <v>162</v>
      </c>
      <c r="B91" s="4">
        <v>0</v>
      </c>
      <c r="C91" s="6">
        <v>-5125</v>
      </c>
      <c r="D91" s="6">
        <v>-4603</v>
      </c>
    </row>
    <row r="92" spans="1:4">
      <c r="A92" s="2" t="s">
        <v>163</v>
      </c>
      <c r="B92" s="4"/>
      <c r="C92" s="4">
        <v>0</v>
      </c>
      <c r="D92" s="4">
        <v>0</v>
      </c>
    </row>
    <row r="93" spans="1:4" ht="30">
      <c r="A93" s="2" t="s">
        <v>164</v>
      </c>
      <c r="B93" s="6">
        <v>-49210</v>
      </c>
      <c r="C93" s="6">
        <v>-45173</v>
      </c>
      <c r="D93" s="6">
        <v>-56119</v>
      </c>
    </row>
    <row r="94" spans="1:4" ht="30">
      <c r="A94" s="3" t="s">
        <v>165</v>
      </c>
      <c r="B94" s="4"/>
      <c r="C94" s="4"/>
      <c r="D94" s="4"/>
    </row>
    <row r="95" spans="1:4">
      <c r="A95" s="2" t="s">
        <v>166</v>
      </c>
      <c r="B95" s="6">
        <v>39000</v>
      </c>
      <c r="C95" s="6">
        <v>40000</v>
      </c>
      <c r="D95" s="4">
        <v>0</v>
      </c>
    </row>
    <row r="96" spans="1:4">
      <c r="A96" s="2" t="s">
        <v>167</v>
      </c>
      <c r="B96" s="6">
        <v>-39000</v>
      </c>
      <c r="C96" s="6">
        <v>-40000</v>
      </c>
      <c r="D96" s="4">
        <v>0</v>
      </c>
    </row>
    <row r="97" spans="1:4">
      <c r="A97" s="2" t="s">
        <v>168</v>
      </c>
      <c r="B97" s="6">
        <v>-6007</v>
      </c>
      <c r="C97" s="6">
        <v>-2950</v>
      </c>
      <c r="D97" s="4"/>
    </row>
    <row r="98" spans="1:4">
      <c r="A98" s="2" t="s">
        <v>170</v>
      </c>
      <c r="B98" s="4">
        <v>0</v>
      </c>
      <c r="C98" s="4"/>
      <c r="D98" s="4"/>
    </row>
    <row r="99" spans="1:4">
      <c r="A99" s="2" t="s">
        <v>936</v>
      </c>
      <c r="B99" s="4">
        <v>-704</v>
      </c>
      <c r="C99" s="4">
        <v>-741</v>
      </c>
      <c r="D99" s="4">
        <v>0</v>
      </c>
    </row>
    <row r="100" spans="1:4">
      <c r="A100" s="2" t="s">
        <v>939</v>
      </c>
      <c r="B100" s="4">
        <v>0</v>
      </c>
      <c r="C100" s="4">
        <v>741</v>
      </c>
      <c r="D100" s="4">
        <v>0</v>
      </c>
    </row>
    <row r="101" spans="1:4" ht="30">
      <c r="A101" s="2" t="s">
        <v>169</v>
      </c>
      <c r="B101" s="4"/>
      <c r="C101" s="4">
        <v>0</v>
      </c>
      <c r="D101" s="4"/>
    </row>
    <row r="102" spans="1:4" ht="30">
      <c r="A102" s="2" t="s">
        <v>171</v>
      </c>
      <c r="B102" s="4">
        <v>0</v>
      </c>
      <c r="C102" s="4">
        <v>0</v>
      </c>
      <c r="D102" s="4">
        <v>0</v>
      </c>
    </row>
    <row r="103" spans="1:4">
      <c r="A103" s="2" t="s">
        <v>43</v>
      </c>
      <c r="B103" s="4">
        <v>0</v>
      </c>
      <c r="C103" s="6">
        <v>-3310</v>
      </c>
      <c r="D103" s="4">
        <v>0</v>
      </c>
    </row>
    <row r="104" spans="1:4" ht="30">
      <c r="A104" s="2" t="s">
        <v>970</v>
      </c>
      <c r="B104" s="6">
        <v>-31959</v>
      </c>
      <c r="C104" s="6">
        <v>28891</v>
      </c>
      <c r="D104" s="6">
        <v>31933</v>
      </c>
    </row>
    <row r="105" spans="1:4" ht="30">
      <c r="A105" s="2" t="s">
        <v>172</v>
      </c>
      <c r="B105" s="6">
        <v>-38670</v>
      </c>
      <c r="C105" s="6">
        <v>22631</v>
      </c>
      <c r="D105" s="6">
        <v>31933</v>
      </c>
    </row>
    <row r="106" spans="1:4" ht="30">
      <c r="A106" s="2" t="s">
        <v>173</v>
      </c>
      <c r="B106" s="4">
        <v>0</v>
      </c>
      <c r="C106" s="4">
        <v>0</v>
      </c>
      <c r="D106" s="4">
        <v>0</v>
      </c>
    </row>
    <row r="107" spans="1:4" ht="30">
      <c r="A107" s="2" t="s">
        <v>174</v>
      </c>
      <c r="B107" s="6">
        <v>-5911</v>
      </c>
      <c r="C107" s="6">
        <v>-69111</v>
      </c>
      <c r="D107" s="6">
        <v>74873</v>
      </c>
    </row>
    <row r="108" spans="1:4" ht="30">
      <c r="A108" s="2" t="s">
        <v>175</v>
      </c>
      <c r="B108" s="6">
        <v>11792</v>
      </c>
      <c r="C108" s="6">
        <v>80903</v>
      </c>
      <c r="D108" s="6">
        <v>6030</v>
      </c>
    </row>
    <row r="109" spans="1:4" ht="30">
      <c r="A109" s="2" t="s">
        <v>176</v>
      </c>
      <c r="B109" s="6">
        <v>5881</v>
      </c>
      <c r="C109" s="6">
        <v>11792</v>
      </c>
      <c r="D109" s="6">
        <v>80903</v>
      </c>
    </row>
    <row r="110" spans="1:4">
      <c r="A110" s="2" t="s">
        <v>1506</v>
      </c>
      <c r="B110" s="4"/>
      <c r="C110" s="4"/>
      <c r="D110" s="4"/>
    </row>
    <row r="111" spans="1:4" ht="30">
      <c r="A111" s="3" t="s">
        <v>1513</v>
      </c>
      <c r="B111" s="4"/>
      <c r="C111" s="4"/>
      <c r="D111" s="4"/>
    </row>
    <row r="112" spans="1:4" ht="30">
      <c r="A112" s="2" t="s">
        <v>919</v>
      </c>
      <c r="B112" s="6">
        <v>-43367</v>
      </c>
      <c r="C112" s="6">
        <v>122363</v>
      </c>
      <c r="D112" s="6">
        <v>93818</v>
      </c>
    </row>
    <row r="113" spans="1:4" ht="30">
      <c r="A113" s="3" t="s">
        <v>159</v>
      </c>
      <c r="B113" s="4"/>
      <c r="C113" s="4"/>
      <c r="D113" s="4"/>
    </row>
    <row r="114" spans="1:4">
      <c r="A114" s="2" t="s">
        <v>922</v>
      </c>
      <c r="B114" s="4">
        <v>0</v>
      </c>
      <c r="C114" s="4">
        <v>0</v>
      </c>
      <c r="D114" s="4">
        <v>0</v>
      </c>
    </row>
    <row r="115" spans="1:4" ht="30">
      <c r="A115" s="2" t="s">
        <v>160</v>
      </c>
      <c r="B115" s="6">
        <v>-15560</v>
      </c>
      <c r="C115" s="6">
        <v>-29095</v>
      </c>
      <c r="D115" s="6">
        <v>-13490</v>
      </c>
    </row>
    <row r="116" spans="1:4" ht="30">
      <c r="A116" s="2" t="s">
        <v>161</v>
      </c>
      <c r="B116" s="6">
        <v>-44277</v>
      </c>
      <c r="C116" s="6">
        <v>-11937</v>
      </c>
      <c r="D116" s="4"/>
    </row>
    <row r="117" spans="1:4" ht="30">
      <c r="A117" s="2" t="s">
        <v>162</v>
      </c>
      <c r="B117" s="4">
        <v>0</v>
      </c>
      <c r="C117" s="4">
        <v>0</v>
      </c>
      <c r="D117" s="4">
        <v>0</v>
      </c>
    </row>
    <row r="118" spans="1:4">
      <c r="A118" s="2" t="s">
        <v>163</v>
      </c>
      <c r="B118" s="4"/>
      <c r="C118" s="4">
        <v>0</v>
      </c>
      <c r="D118" s="4">
        <v>0</v>
      </c>
    </row>
    <row r="119" spans="1:4" ht="30">
      <c r="A119" s="2" t="s">
        <v>164</v>
      </c>
      <c r="B119" s="6">
        <v>-59837</v>
      </c>
      <c r="C119" s="6">
        <v>-41032</v>
      </c>
      <c r="D119" s="6">
        <v>-13490</v>
      </c>
    </row>
    <row r="120" spans="1:4" ht="30">
      <c r="A120" s="3" t="s">
        <v>165</v>
      </c>
      <c r="B120" s="4"/>
      <c r="C120" s="4"/>
      <c r="D120" s="4"/>
    </row>
    <row r="121" spans="1:4">
      <c r="A121" s="2" t="s">
        <v>166</v>
      </c>
      <c r="B121" s="4">
        <v>0</v>
      </c>
      <c r="C121" s="4">
        <v>0</v>
      </c>
      <c r="D121" s="4">
        <v>0</v>
      </c>
    </row>
    <row r="122" spans="1:4">
      <c r="A122" s="2" t="s">
        <v>167</v>
      </c>
      <c r="B122" s="4">
        <v>0</v>
      </c>
      <c r="C122" s="4">
        <v>0</v>
      </c>
      <c r="D122" s="4">
        <v>0</v>
      </c>
    </row>
    <row r="123" spans="1:4">
      <c r="A123" s="2" t="s">
        <v>168</v>
      </c>
      <c r="B123" s="4">
        <v>0</v>
      </c>
      <c r="C123" s="4">
        <v>0</v>
      </c>
      <c r="D123" s="4"/>
    </row>
    <row r="124" spans="1:4">
      <c r="A124" s="2" t="s">
        <v>170</v>
      </c>
      <c r="B124" s="4">
        <v>0</v>
      </c>
      <c r="C124" s="4"/>
      <c r="D124" s="4"/>
    </row>
    <row r="125" spans="1:4">
      <c r="A125" s="2" t="s">
        <v>936</v>
      </c>
      <c r="B125" s="4">
        <v>0</v>
      </c>
      <c r="C125" s="4">
        <v>0</v>
      </c>
      <c r="D125" s="4">
        <v>0</v>
      </c>
    </row>
    <row r="126" spans="1:4">
      <c r="A126" s="2" t="s">
        <v>939</v>
      </c>
      <c r="B126" s="4">
        <v>0</v>
      </c>
      <c r="C126" s="4">
        <v>0</v>
      </c>
      <c r="D126" s="4">
        <v>0</v>
      </c>
    </row>
    <row r="127" spans="1:4" ht="30">
      <c r="A127" s="2" t="s">
        <v>169</v>
      </c>
      <c r="B127" s="4"/>
      <c r="C127" s="6">
        <v>41630</v>
      </c>
      <c r="D127" s="4"/>
    </row>
    <row r="128" spans="1:4" ht="30">
      <c r="A128" s="2" t="s">
        <v>171</v>
      </c>
      <c r="B128" s="4">
        <v>0</v>
      </c>
      <c r="C128" s="4">
        <v>0</v>
      </c>
      <c r="D128" s="4">
        <v>0</v>
      </c>
    </row>
    <row r="129" spans="1:4">
      <c r="A129" s="2" t="s">
        <v>43</v>
      </c>
      <c r="B129" s="4">
        <v>-485</v>
      </c>
      <c r="C129" s="6">
        <v>-1484</v>
      </c>
      <c r="D129" s="4">
        <v>0</v>
      </c>
    </row>
    <row r="130" spans="1:4" ht="30">
      <c r="A130" s="2" t="s">
        <v>970</v>
      </c>
      <c r="B130" s="4">
        <v>0</v>
      </c>
      <c r="C130" s="6">
        <v>-97853</v>
      </c>
      <c r="D130" s="6">
        <v>-25411</v>
      </c>
    </row>
    <row r="131" spans="1:4" ht="30">
      <c r="A131" s="2" t="s">
        <v>172</v>
      </c>
      <c r="B131" s="4">
        <v>-485</v>
      </c>
      <c r="C131" s="6">
        <v>-57707</v>
      </c>
      <c r="D131" s="6">
        <v>-25411</v>
      </c>
    </row>
    <row r="132" spans="1:4" ht="30">
      <c r="A132" s="2" t="s">
        <v>173</v>
      </c>
      <c r="B132" s="6">
        <v>-13100</v>
      </c>
      <c r="C132" s="6">
        <v>-1807</v>
      </c>
      <c r="D132" s="6">
        <v>4797</v>
      </c>
    </row>
    <row r="133" spans="1:4" ht="30">
      <c r="A133" s="2" t="s">
        <v>174</v>
      </c>
      <c r="B133" s="6">
        <v>-116789</v>
      </c>
      <c r="C133" s="6">
        <v>21817</v>
      </c>
      <c r="D133" s="6">
        <v>59714</v>
      </c>
    </row>
    <row r="134" spans="1:4" ht="30">
      <c r="A134" s="2" t="s">
        <v>175</v>
      </c>
      <c r="B134" s="6">
        <v>164080</v>
      </c>
      <c r="C134" s="6">
        <v>142263</v>
      </c>
      <c r="D134" s="6">
        <v>82549</v>
      </c>
    </row>
    <row r="135" spans="1:4" ht="30">
      <c r="A135" s="2" t="s">
        <v>176</v>
      </c>
      <c r="B135" s="6">
        <v>47291</v>
      </c>
      <c r="C135" s="6">
        <v>164080</v>
      </c>
      <c r="D135" s="6">
        <v>142263</v>
      </c>
    </row>
    <row r="136" spans="1:4">
      <c r="A136" s="2" t="s">
        <v>805</v>
      </c>
      <c r="B136" s="4"/>
      <c r="C136" s="4"/>
      <c r="D136" s="4"/>
    </row>
    <row r="137" spans="1:4" ht="30">
      <c r="A137" s="3" t="s">
        <v>1513</v>
      </c>
      <c r="B137" s="4"/>
      <c r="C137" s="4"/>
      <c r="D137" s="4"/>
    </row>
    <row r="138" spans="1:4" ht="30">
      <c r="A138" s="2" t="s">
        <v>919</v>
      </c>
      <c r="B138" s="4">
        <v>0</v>
      </c>
      <c r="C138" s="4">
        <v>0</v>
      </c>
      <c r="D138" s="4">
        <v>0</v>
      </c>
    </row>
    <row r="139" spans="1:4" ht="30">
      <c r="A139" s="3" t="s">
        <v>159</v>
      </c>
      <c r="B139" s="4"/>
      <c r="C139" s="4"/>
      <c r="D139" s="4"/>
    </row>
    <row r="140" spans="1:4">
      <c r="A140" s="2" t="s">
        <v>922</v>
      </c>
      <c r="B140" s="6">
        <v>-31959</v>
      </c>
      <c r="C140" s="6">
        <v>-68962</v>
      </c>
      <c r="D140" s="6">
        <v>6522</v>
      </c>
    </row>
    <row r="141" spans="1:4" ht="30">
      <c r="A141" s="2" t="s">
        <v>160</v>
      </c>
      <c r="B141" s="4">
        <v>0</v>
      </c>
      <c r="C141" s="4">
        <v>0</v>
      </c>
      <c r="D141" s="4">
        <v>0</v>
      </c>
    </row>
    <row r="142" spans="1:4" ht="30">
      <c r="A142" s="2" t="s">
        <v>161</v>
      </c>
      <c r="B142" s="4">
        <v>0</v>
      </c>
      <c r="C142" s="4">
        <v>0</v>
      </c>
      <c r="D142" s="4"/>
    </row>
    <row r="143" spans="1:4" ht="30">
      <c r="A143" s="2" t="s">
        <v>162</v>
      </c>
      <c r="B143" s="4">
        <v>0</v>
      </c>
      <c r="C143" s="4">
        <v>0</v>
      </c>
      <c r="D143" s="4">
        <v>0</v>
      </c>
    </row>
    <row r="144" spans="1:4">
      <c r="A144" s="2" t="s">
        <v>163</v>
      </c>
      <c r="B144" s="4"/>
      <c r="C144" s="4">
        <v>0</v>
      </c>
      <c r="D144" s="4">
        <v>0</v>
      </c>
    </row>
    <row r="145" spans="1:4" ht="30">
      <c r="A145" s="2" t="s">
        <v>164</v>
      </c>
      <c r="B145" s="6">
        <v>-31959</v>
      </c>
      <c r="C145" s="6">
        <v>-68962</v>
      </c>
      <c r="D145" s="6">
        <v>6522</v>
      </c>
    </row>
    <row r="146" spans="1:4" ht="30">
      <c r="A146" s="3" t="s">
        <v>165</v>
      </c>
      <c r="B146" s="4"/>
      <c r="C146" s="4"/>
      <c r="D146" s="4"/>
    </row>
    <row r="147" spans="1:4">
      <c r="A147" s="2" t="s">
        <v>166</v>
      </c>
      <c r="B147" s="4">
        <v>0</v>
      </c>
      <c r="C147" s="4">
        <v>0</v>
      </c>
      <c r="D147" s="4">
        <v>0</v>
      </c>
    </row>
    <row r="148" spans="1:4">
      <c r="A148" s="2" t="s">
        <v>167</v>
      </c>
      <c r="B148" s="4">
        <v>0</v>
      </c>
      <c r="C148" s="4">
        <v>0</v>
      </c>
      <c r="D148" s="4">
        <v>0</v>
      </c>
    </row>
    <row r="149" spans="1:4">
      <c r="A149" s="2" t="s">
        <v>168</v>
      </c>
      <c r="B149" s="4">
        <v>0</v>
      </c>
      <c r="C149" s="4">
        <v>0</v>
      </c>
      <c r="D149" s="4"/>
    </row>
    <row r="150" spans="1:4">
      <c r="A150" s="2" t="s">
        <v>170</v>
      </c>
      <c r="B150" s="4">
        <v>0</v>
      </c>
      <c r="C150" s="4"/>
      <c r="D150" s="4"/>
    </row>
    <row r="151" spans="1:4">
      <c r="A151" s="2" t="s">
        <v>936</v>
      </c>
      <c r="B151" s="6">
        <v>19383</v>
      </c>
      <c r="C151" s="4">
        <v>0</v>
      </c>
      <c r="D151" s="4">
        <v>-933</v>
      </c>
    </row>
    <row r="152" spans="1:4">
      <c r="A152" s="2" t="s">
        <v>939</v>
      </c>
      <c r="B152" s="6">
        <v>-19383</v>
      </c>
      <c r="C152" s="4">
        <v>0</v>
      </c>
      <c r="D152" s="4">
        <v>933</v>
      </c>
    </row>
    <row r="153" spans="1:4" ht="30">
      <c r="A153" s="2" t="s">
        <v>169</v>
      </c>
      <c r="B153" s="4"/>
      <c r="C153" s="4">
        <v>0</v>
      </c>
      <c r="D153" s="4"/>
    </row>
    <row r="154" spans="1:4" ht="30">
      <c r="A154" s="2" t="s">
        <v>171</v>
      </c>
      <c r="B154" s="4">
        <v>0</v>
      </c>
      <c r="C154" s="4">
        <v>0</v>
      </c>
      <c r="D154" s="4">
        <v>0</v>
      </c>
    </row>
    <row r="155" spans="1:4">
      <c r="A155" s="2" t="s">
        <v>43</v>
      </c>
      <c r="B155" s="4">
        <v>0</v>
      </c>
      <c r="C155" s="4">
        <v>0</v>
      </c>
      <c r="D155" s="4">
        <v>0</v>
      </c>
    </row>
    <row r="156" spans="1:4" ht="30">
      <c r="A156" s="2" t="s">
        <v>970</v>
      </c>
      <c r="B156" s="6">
        <v>31959</v>
      </c>
      <c r="C156" s="6">
        <v>68962</v>
      </c>
      <c r="D156" s="6">
        <v>-6522</v>
      </c>
    </row>
    <row r="157" spans="1:4" ht="30">
      <c r="A157" s="2" t="s">
        <v>172</v>
      </c>
      <c r="B157" s="6">
        <v>31959</v>
      </c>
      <c r="C157" s="6">
        <v>68962</v>
      </c>
      <c r="D157" s="6">
        <v>-6522</v>
      </c>
    </row>
    <row r="158" spans="1:4" ht="30">
      <c r="A158" s="2" t="s">
        <v>173</v>
      </c>
      <c r="B158" s="4">
        <v>0</v>
      </c>
      <c r="C158" s="4">
        <v>0</v>
      </c>
      <c r="D158" s="4">
        <v>0</v>
      </c>
    </row>
    <row r="159" spans="1:4" ht="30">
      <c r="A159" s="2" t="s">
        <v>174</v>
      </c>
      <c r="B159" s="4">
        <v>0</v>
      </c>
      <c r="C159" s="4">
        <v>0</v>
      </c>
      <c r="D159" s="4">
        <v>0</v>
      </c>
    </row>
    <row r="160" spans="1:4" ht="30">
      <c r="A160" s="2" t="s">
        <v>175</v>
      </c>
      <c r="B160" s="4">
        <v>0</v>
      </c>
      <c r="C160" s="4">
        <v>0</v>
      </c>
      <c r="D160" s="4">
        <v>0</v>
      </c>
    </row>
    <row r="161" spans="1:4" ht="30">
      <c r="A161" s="2" t="s">
        <v>176</v>
      </c>
      <c r="B161" s="7">
        <v>0</v>
      </c>
      <c r="C161" s="7">
        <v>0</v>
      </c>
      <c r="D161"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4</v>
      </c>
      <c r="B1" s="8" t="s">
        <v>82</v>
      </c>
      <c r="C1" s="8"/>
      <c r="D1" s="8"/>
      <c r="E1" s="8"/>
      <c r="F1" s="8"/>
      <c r="G1" s="8"/>
      <c r="H1" s="8"/>
      <c r="I1" s="8"/>
      <c r="J1" s="8" t="s">
        <v>1</v>
      </c>
      <c r="K1" s="8"/>
      <c r="L1" s="8"/>
    </row>
    <row r="2" spans="1:12" ht="30">
      <c r="A2" s="1" t="s">
        <v>81</v>
      </c>
      <c r="B2" s="1" t="s">
        <v>2</v>
      </c>
      <c r="C2" s="1" t="s">
        <v>83</v>
      </c>
      <c r="D2" s="1" t="s">
        <v>4</v>
      </c>
      <c r="E2" s="1" t="s">
        <v>84</v>
      </c>
      <c r="F2" s="1" t="s">
        <v>30</v>
      </c>
      <c r="G2" s="1" t="s">
        <v>85</v>
      </c>
      <c r="H2" s="1" t="s">
        <v>86</v>
      </c>
      <c r="I2" s="1" t="s">
        <v>87</v>
      </c>
      <c r="J2" s="1" t="s">
        <v>2</v>
      </c>
      <c r="K2" s="1" t="s">
        <v>30</v>
      </c>
      <c r="L2" s="1" t="s">
        <v>31</v>
      </c>
    </row>
    <row r="3" spans="1:12" ht="30">
      <c r="A3" s="3" t="s">
        <v>999</v>
      </c>
      <c r="B3" s="4"/>
      <c r="C3" s="4"/>
      <c r="D3" s="4"/>
      <c r="E3" s="4"/>
      <c r="F3" s="4"/>
      <c r="G3" s="4"/>
      <c r="H3" s="4"/>
      <c r="I3" s="4"/>
      <c r="J3" s="4"/>
      <c r="K3" s="4"/>
      <c r="L3" s="4"/>
    </row>
    <row r="4" spans="1:12">
      <c r="A4" s="2" t="s">
        <v>89</v>
      </c>
      <c r="B4" s="7">
        <v>276039</v>
      </c>
      <c r="C4" s="7">
        <v>318971</v>
      </c>
      <c r="D4" s="7">
        <v>323767</v>
      </c>
      <c r="E4" s="7">
        <v>311656</v>
      </c>
      <c r="F4" s="7">
        <v>290362</v>
      </c>
      <c r="G4" s="7">
        <v>327109</v>
      </c>
      <c r="H4" s="7">
        <v>334543</v>
      </c>
      <c r="I4" s="7">
        <v>340107</v>
      </c>
      <c r="J4" s="7">
        <v>1230433</v>
      </c>
      <c r="K4" s="7">
        <v>1292121</v>
      </c>
      <c r="L4" s="7">
        <v>1423122</v>
      </c>
    </row>
    <row r="5" spans="1:12">
      <c r="A5" s="2" t="s">
        <v>91</v>
      </c>
      <c r="B5" s="6">
        <v>44090</v>
      </c>
      <c r="C5" s="6">
        <v>63824</v>
      </c>
      <c r="D5" s="6">
        <v>72080</v>
      </c>
      <c r="E5" s="6">
        <v>57073</v>
      </c>
      <c r="F5" s="6">
        <v>58610</v>
      </c>
      <c r="G5" s="6">
        <v>47450</v>
      </c>
      <c r="H5" s="6">
        <v>59861</v>
      </c>
      <c r="I5" s="6">
        <v>59911</v>
      </c>
      <c r="J5" s="6">
        <v>237067</v>
      </c>
      <c r="K5" s="6">
        <v>225832</v>
      </c>
      <c r="L5" s="6">
        <v>231442</v>
      </c>
    </row>
    <row r="6" spans="1:12">
      <c r="A6" s="2" t="s">
        <v>1009</v>
      </c>
      <c r="B6" s="6">
        <v>-10224</v>
      </c>
      <c r="C6" s="6">
        <v>23458</v>
      </c>
      <c r="D6" s="6">
        <v>19132</v>
      </c>
      <c r="E6" s="6">
        <v>-1851</v>
      </c>
      <c r="F6" s="6">
        <v>1829</v>
      </c>
      <c r="G6" s="6">
        <v>1793</v>
      </c>
      <c r="H6" s="6">
        <v>10670</v>
      </c>
      <c r="I6" s="6">
        <v>10786</v>
      </c>
      <c r="J6" s="6">
        <v>30515</v>
      </c>
      <c r="K6" s="6">
        <v>25078</v>
      </c>
      <c r="L6" s="4"/>
    </row>
    <row r="7" spans="1:12" ht="30">
      <c r="A7" s="2" t="s">
        <v>103</v>
      </c>
      <c r="B7" s="7">
        <v>-17430</v>
      </c>
      <c r="C7" s="7">
        <v>16615</v>
      </c>
      <c r="D7" s="7">
        <v>11143</v>
      </c>
      <c r="E7" s="7">
        <v>-7909</v>
      </c>
      <c r="F7" s="7">
        <v>4899</v>
      </c>
      <c r="G7" s="7">
        <v>-5598</v>
      </c>
      <c r="H7" s="7">
        <v>3829</v>
      </c>
      <c r="I7" s="7">
        <v>-3748</v>
      </c>
      <c r="J7" s="7">
        <v>2419</v>
      </c>
      <c r="K7" s="7">
        <v>-618</v>
      </c>
      <c r="L7" s="7">
        <v>-16191</v>
      </c>
    </row>
    <row r="8" spans="1:12">
      <c r="A8" s="3" t="s">
        <v>1014</v>
      </c>
      <c r="B8" s="4"/>
      <c r="C8" s="4"/>
      <c r="D8" s="4"/>
      <c r="E8" s="4"/>
      <c r="F8" s="4"/>
      <c r="G8" s="4"/>
      <c r="H8" s="4"/>
      <c r="I8" s="4"/>
      <c r="J8" s="4"/>
      <c r="K8" s="4"/>
      <c r="L8" s="4"/>
    </row>
    <row r="9" spans="1:12">
      <c r="A9" s="2" t="s">
        <v>104</v>
      </c>
      <c r="B9" s="9">
        <v>-0.54</v>
      </c>
      <c r="C9" s="9">
        <v>0.51</v>
      </c>
      <c r="D9" s="9">
        <v>0.34</v>
      </c>
      <c r="E9" s="9">
        <v>-0.24</v>
      </c>
      <c r="F9" s="9">
        <v>0.15</v>
      </c>
      <c r="G9" s="9">
        <v>-0.17</v>
      </c>
      <c r="H9" s="9">
        <v>0.12</v>
      </c>
      <c r="I9" s="9">
        <v>-0.12</v>
      </c>
      <c r="J9" s="9">
        <v>7.0000000000000007E-2</v>
      </c>
      <c r="K9" s="9">
        <v>-0.02</v>
      </c>
      <c r="L9" s="9">
        <v>-0.5</v>
      </c>
    </row>
    <row r="10" spans="1:12">
      <c r="A10" s="2" t="s">
        <v>105</v>
      </c>
      <c r="B10" s="9">
        <v>-0.54</v>
      </c>
      <c r="C10" s="9">
        <v>0.5</v>
      </c>
      <c r="D10" s="9">
        <v>0.33</v>
      </c>
      <c r="E10" s="9">
        <v>-0.24</v>
      </c>
      <c r="F10" s="9">
        <v>0.15</v>
      </c>
      <c r="G10" s="9">
        <v>-0.17</v>
      </c>
      <c r="H10" s="9">
        <v>0.12</v>
      </c>
      <c r="I10" s="9">
        <v>-0.12</v>
      </c>
      <c r="J10" s="9">
        <v>7.0000000000000007E-2</v>
      </c>
      <c r="K10" s="9">
        <v>-0.02</v>
      </c>
      <c r="L10" s="9">
        <v>-0.5</v>
      </c>
    </row>
    <row r="11" spans="1:12" ht="30">
      <c r="A11" s="3" t="s">
        <v>1017</v>
      </c>
      <c r="B11" s="4"/>
      <c r="C11" s="4"/>
      <c r="D11" s="4"/>
      <c r="E11" s="4"/>
      <c r="F11" s="4"/>
      <c r="G11" s="4"/>
      <c r="H11" s="4"/>
      <c r="I11" s="4"/>
      <c r="J11" s="4"/>
      <c r="K11" s="4"/>
      <c r="L11" s="4"/>
    </row>
    <row r="12" spans="1:12">
      <c r="A12" s="2" t="s">
        <v>104</v>
      </c>
      <c r="B12" s="6">
        <v>31907</v>
      </c>
      <c r="C12" s="6">
        <v>32315</v>
      </c>
      <c r="D12" s="6">
        <v>32268</v>
      </c>
      <c r="E12" s="6">
        <v>32162</v>
      </c>
      <c r="F12" s="6">
        <v>32111</v>
      </c>
      <c r="G12" s="6">
        <v>32073</v>
      </c>
      <c r="H12" s="6">
        <v>32073</v>
      </c>
      <c r="I12" s="6">
        <v>32062</v>
      </c>
      <c r="J12" s="6">
        <v>32163</v>
      </c>
      <c r="K12" s="6">
        <v>32096</v>
      </c>
      <c r="L12" s="6">
        <v>31939</v>
      </c>
    </row>
    <row r="13" spans="1:12">
      <c r="A13" s="2" t="s">
        <v>105</v>
      </c>
      <c r="B13" s="6">
        <v>31907</v>
      </c>
      <c r="C13" s="6">
        <v>32600</v>
      </c>
      <c r="D13" s="6">
        <v>32777</v>
      </c>
      <c r="E13" s="6">
        <v>32162</v>
      </c>
      <c r="F13" s="6">
        <v>32439</v>
      </c>
      <c r="G13" s="6">
        <v>32073</v>
      </c>
      <c r="H13" s="6">
        <v>32378</v>
      </c>
      <c r="I13" s="6">
        <v>32062</v>
      </c>
      <c r="J13" s="6">
        <v>32483</v>
      </c>
      <c r="K13" s="6">
        <v>32096</v>
      </c>
      <c r="L13" s="6">
        <v>3193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2.28515625" bestFit="1" customWidth="1"/>
    <col min="4" max="4" width="12.5703125" bestFit="1" customWidth="1"/>
    <col min="5" max="8" width="12.28515625" bestFit="1" customWidth="1"/>
    <col min="9" max="10" width="12" bestFit="1" customWidth="1"/>
  </cols>
  <sheetData>
    <row r="1" spans="1:10" ht="30" customHeight="1">
      <c r="A1" s="8" t="s">
        <v>1515</v>
      </c>
      <c r="B1" s="8" t="s">
        <v>82</v>
      </c>
      <c r="C1" s="8"/>
      <c r="D1" s="8"/>
      <c r="E1" s="8"/>
      <c r="F1" s="8" t="s">
        <v>1</v>
      </c>
      <c r="G1" s="8"/>
      <c r="H1" s="8"/>
      <c r="I1" s="8" t="s">
        <v>82</v>
      </c>
      <c r="J1" s="8"/>
    </row>
    <row r="2" spans="1:10">
      <c r="A2" s="8"/>
      <c r="B2" s="1" t="s">
        <v>2</v>
      </c>
      <c r="C2" s="1" t="s">
        <v>83</v>
      </c>
      <c r="D2" s="1" t="s">
        <v>84</v>
      </c>
      <c r="E2" s="1" t="s">
        <v>30</v>
      </c>
      <c r="F2" s="1" t="s">
        <v>2</v>
      </c>
      <c r="G2" s="1" t="s">
        <v>30</v>
      </c>
      <c r="H2" s="1" t="s">
        <v>31</v>
      </c>
      <c r="I2" s="1" t="s">
        <v>4</v>
      </c>
      <c r="J2" s="1" t="s">
        <v>86</v>
      </c>
    </row>
    <row r="3" spans="1:10">
      <c r="A3" s="3" t="s">
        <v>1516</v>
      </c>
      <c r="B3" s="4"/>
      <c r="C3" s="4"/>
      <c r="D3" s="4"/>
      <c r="E3" s="4"/>
      <c r="F3" s="4"/>
      <c r="G3" s="4"/>
      <c r="H3" s="4"/>
      <c r="I3" s="4"/>
      <c r="J3" s="4"/>
    </row>
    <row r="4" spans="1:10" ht="30">
      <c r="A4" s="2" t="s">
        <v>1288</v>
      </c>
      <c r="B4" s="4"/>
      <c r="C4" s="4"/>
      <c r="D4" s="7">
        <v>5100000</v>
      </c>
      <c r="E4" s="4"/>
      <c r="F4" s="4"/>
      <c r="G4" s="4"/>
      <c r="H4" s="4"/>
      <c r="I4" s="4"/>
      <c r="J4" s="4"/>
    </row>
    <row r="5" spans="1:10" ht="30">
      <c r="A5" s="2" t="s">
        <v>1517</v>
      </c>
      <c r="B5" s="4"/>
      <c r="C5" s="4"/>
      <c r="D5" s="6">
        <v>700000</v>
      </c>
      <c r="E5" s="4"/>
      <c r="F5" s="4"/>
      <c r="G5" s="4"/>
      <c r="H5" s="4"/>
      <c r="I5" s="4"/>
      <c r="J5" s="4"/>
    </row>
    <row r="6" spans="1:10" ht="30">
      <c r="A6" s="2" t="s">
        <v>1518</v>
      </c>
      <c r="B6" s="4"/>
      <c r="C6" s="6">
        <v>-1900000</v>
      </c>
      <c r="D6" s="4"/>
      <c r="E6" s="4"/>
      <c r="F6" s="4"/>
      <c r="G6" s="4"/>
      <c r="H6" s="4"/>
      <c r="I6" s="4"/>
      <c r="J6" s="4"/>
    </row>
    <row r="7" spans="1:10">
      <c r="A7" s="2" t="s">
        <v>95</v>
      </c>
      <c r="B7" s="6">
        <v>4700000</v>
      </c>
      <c r="C7" s="4"/>
      <c r="D7" s="4"/>
      <c r="E7" s="4"/>
      <c r="F7" s="6">
        <v>4731000</v>
      </c>
      <c r="G7" s="4">
        <v>0</v>
      </c>
      <c r="H7" s="6">
        <v>5434000</v>
      </c>
      <c r="I7" s="4"/>
      <c r="J7" s="4"/>
    </row>
    <row r="8" spans="1:10">
      <c r="A8" s="2" t="s">
        <v>1367</v>
      </c>
      <c r="B8" s="4"/>
      <c r="C8" s="4"/>
      <c r="D8" s="4"/>
      <c r="E8" s="6">
        <v>10100000</v>
      </c>
      <c r="F8" s="6">
        <v>400000</v>
      </c>
      <c r="G8" s="6">
        <v>-400000</v>
      </c>
      <c r="H8" s="4"/>
      <c r="I8" s="4"/>
      <c r="J8" s="4"/>
    </row>
    <row r="9" spans="1:10" ht="30">
      <c r="A9" s="2" t="s">
        <v>1519</v>
      </c>
      <c r="B9" s="4"/>
      <c r="C9" s="4"/>
      <c r="D9" s="4"/>
      <c r="E9" s="4"/>
      <c r="F9" s="4"/>
      <c r="G9" s="4"/>
      <c r="H9" s="4"/>
      <c r="I9" s="4"/>
      <c r="J9" s="4"/>
    </row>
    <row r="10" spans="1:10">
      <c r="A10" s="3" t="s">
        <v>1516</v>
      </c>
      <c r="B10" s="4"/>
      <c r="C10" s="4"/>
      <c r="D10" s="4"/>
      <c r="E10" s="4"/>
      <c r="F10" s="4"/>
      <c r="G10" s="4"/>
      <c r="H10" s="4"/>
      <c r="I10" s="4"/>
      <c r="J10" s="4"/>
    </row>
    <row r="11" spans="1:10">
      <c r="A11" s="2" t="s">
        <v>1384</v>
      </c>
      <c r="B11" s="4"/>
      <c r="C11" s="4"/>
      <c r="D11" s="4"/>
      <c r="E11" s="4"/>
      <c r="F11" s="6">
        <v>10300000</v>
      </c>
      <c r="G11" s="4"/>
      <c r="H11" s="4"/>
      <c r="I11" s="4"/>
      <c r="J11" s="4"/>
    </row>
    <row r="12" spans="1:10">
      <c r="A12" s="2" t="s">
        <v>1520</v>
      </c>
      <c r="B12" s="4"/>
      <c r="C12" s="4"/>
      <c r="D12" s="4"/>
      <c r="E12" s="4"/>
      <c r="F12" s="4"/>
      <c r="G12" s="4"/>
      <c r="H12" s="4"/>
      <c r="I12" s="4"/>
      <c r="J12" s="4"/>
    </row>
    <row r="13" spans="1:10">
      <c r="A13" s="3" t="s">
        <v>1516</v>
      </c>
      <c r="B13" s="4"/>
      <c r="C13" s="4"/>
      <c r="D13" s="4"/>
      <c r="E13" s="4"/>
      <c r="F13" s="4"/>
      <c r="G13" s="4"/>
      <c r="H13" s="4"/>
      <c r="I13" s="4"/>
      <c r="J13" s="4"/>
    </row>
    <row r="14" spans="1:10" ht="30">
      <c r="A14" s="2" t="s">
        <v>1521</v>
      </c>
      <c r="B14" s="4"/>
      <c r="C14" s="6">
        <v>3500000</v>
      </c>
      <c r="D14" s="4"/>
      <c r="E14" s="4"/>
      <c r="F14" s="4"/>
      <c r="G14" s="4"/>
      <c r="H14" s="4"/>
      <c r="I14" s="4"/>
      <c r="J14" s="4"/>
    </row>
    <row r="15" spans="1:10" ht="30">
      <c r="A15" s="2" t="s">
        <v>1522</v>
      </c>
      <c r="B15" s="4"/>
      <c r="C15" s="4"/>
      <c r="D15" s="4"/>
      <c r="E15" s="4"/>
      <c r="F15" s="4"/>
      <c r="G15" s="4"/>
      <c r="H15" s="4"/>
      <c r="I15" s="4"/>
      <c r="J15" s="4"/>
    </row>
    <row r="16" spans="1:10">
      <c r="A16" s="3" t="s">
        <v>1516</v>
      </c>
      <c r="B16" s="4"/>
      <c r="C16" s="4"/>
      <c r="D16" s="4"/>
      <c r="E16" s="4"/>
      <c r="F16" s="4"/>
      <c r="G16" s="4"/>
      <c r="H16" s="4"/>
      <c r="I16" s="4"/>
      <c r="J16" s="4"/>
    </row>
    <row r="17" spans="1:10">
      <c r="A17" s="2" t="s">
        <v>1384</v>
      </c>
      <c r="B17" s="4"/>
      <c r="C17" s="4"/>
      <c r="D17" s="6">
        <v>13000000</v>
      </c>
      <c r="E17" s="4"/>
      <c r="F17" s="4"/>
      <c r="G17" s="4"/>
      <c r="H17" s="4"/>
      <c r="I17" s="4"/>
      <c r="J17" s="4"/>
    </row>
    <row r="18" spans="1:10" ht="30">
      <c r="A18" s="2" t="s">
        <v>1523</v>
      </c>
      <c r="B18" s="4"/>
      <c r="C18" s="4"/>
      <c r="D18" s="4"/>
      <c r="E18" s="4"/>
      <c r="F18" s="4"/>
      <c r="G18" s="4"/>
      <c r="H18" s="4"/>
      <c r="I18" s="4"/>
      <c r="J18" s="4"/>
    </row>
    <row r="19" spans="1:10">
      <c r="A19" s="3" t="s">
        <v>1516</v>
      </c>
      <c r="B19" s="4"/>
      <c r="C19" s="4"/>
      <c r="D19" s="4"/>
      <c r="E19" s="4"/>
      <c r="F19" s="4"/>
      <c r="G19" s="4"/>
      <c r="H19" s="4"/>
      <c r="I19" s="4"/>
      <c r="J19" s="4"/>
    </row>
    <row r="20" spans="1:10">
      <c r="A20" s="2" t="s">
        <v>1524</v>
      </c>
      <c r="B20" s="6">
        <v>-1700000</v>
      </c>
      <c r="C20" s="6">
        <v>-1000000</v>
      </c>
      <c r="D20" s="4"/>
      <c r="E20" s="4"/>
      <c r="F20" s="4"/>
      <c r="G20" s="4"/>
      <c r="H20" s="4"/>
      <c r="I20" s="4"/>
      <c r="J20" s="4"/>
    </row>
    <row r="21" spans="1:10" ht="30">
      <c r="A21" s="2" t="s">
        <v>1525</v>
      </c>
      <c r="B21" s="4"/>
      <c r="C21" s="4"/>
      <c r="D21" s="4"/>
      <c r="E21" s="4"/>
      <c r="F21" s="4"/>
      <c r="G21" s="4"/>
      <c r="H21" s="4"/>
      <c r="I21" s="4"/>
      <c r="J21" s="4"/>
    </row>
    <row r="22" spans="1:10">
      <c r="A22" s="3" t="s">
        <v>1516</v>
      </c>
      <c r="B22" s="4"/>
      <c r="C22" s="4"/>
      <c r="D22" s="4"/>
      <c r="E22" s="4"/>
      <c r="F22" s="4"/>
      <c r="G22" s="4"/>
      <c r="H22" s="4"/>
      <c r="I22" s="4"/>
      <c r="J22" s="4"/>
    </row>
    <row r="23" spans="1:10">
      <c r="A23" s="2" t="s">
        <v>1526</v>
      </c>
      <c r="B23" s="4"/>
      <c r="C23" s="4"/>
      <c r="D23" s="6">
        <v>9200000</v>
      </c>
      <c r="E23" s="4"/>
      <c r="F23" s="4"/>
      <c r="G23" s="4"/>
      <c r="H23" s="4"/>
      <c r="I23" s="4"/>
      <c r="J23" s="4"/>
    </row>
    <row r="24" spans="1:10">
      <c r="A24" s="2" t="s">
        <v>1527</v>
      </c>
      <c r="B24" s="4"/>
      <c r="C24" s="6">
        <v>-4200000</v>
      </c>
      <c r="D24" s="4"/>
      <c r="E24" s="4"/>
      <c r="F24" s="4"/>
      <c r="G24" s="4"/>
      <c r="H24" s="4"/>
      <c r="I24" s="4"/>
      <c r="J24" s="4"/>
    </row>
    <row r="25" spans="1:10" ht="30">
      <c r="A25" s="2" t="s">
        <v>1528</v>
      </c>
      <c r="B25" s="4"/>
      <c r="C25" s="4"/>
      <c r="D25" s="4"/>
      <c r="E25" s="4"/>
      <c r="F25" s="4"/>
      <c r="G25" s="4"/>
      <c r="H25" s="4"/>
      <c r="I25" s="4"/>
      <c r="J25" s="4"/>
    </row>
    <row r="26" spans="1:10">
      <c r="A26" s="3" t="s">
        <v>1516</v>
      </c>
      <c r="B26" s="4"/>
      <c r="C26" s="4"/>
      <c r="D26" s="4"/>
      <c r="E26" s="4"/>
      <c r="F26" s="4"/>
      <c r="G26" s="4"/>
      <c r="H26" s="4"/>
      <c r="I26" s="4"/>
      <c r="J26" s="4"/>
    </row>
    <row r="27" spans="1:10">
      <c r="A27" s="2" t="s">
        <v>1529</v>
      </c>
      <c r="B27" s="4"/>
      <c r="C27" s="6">
        <v>1000000</v>
      </c>
      <c r="D27" s="4"/>
      <c r="E27" s="6">
        <v>7100000</v>
      </c>
      <c r="F27" s="4"/>
      <c r="G27" s="4"/>
      <c r="H27" s="4"/>
      <c r="I27" s="6">
        <v>3800000</v>
      </c>
      <c r="J27" s="6">
        <v>1100000</v>
      </c>
    </row>
    <row r="28" spans="1:10">
      <c r="A28" s="2" t="s">
        <v>1530</v>
      </c>
      <c r="B28" s="7">
        <v>2300000</v>
      </c>
      <c r="C28" s="4"/>
      <c r="D28" s="4"/>
      <c r="E28" s="4"/>
      <c r="F28" s="4"/>
      <c r="G28" s="4"/>
      <c r="H28" s="4"/>
      <c r="I28" s="4"/>
      <c r="J28" s="4"/>
    </row>
  </sheetData>
  <mergeCells count="4">
    <mergeCell ref="A1:A2"/>
    <mergeCell ref="B1:E1"/>
    <mergeCell ref="F1:H1"/>
    <mergeCell ref="I1:J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29</v>
      </c>
      <c r="B2" s="1" t="s">
        <v>2</v>
      </c>
      <c r="C2" s="1" t="s">
        <v>30</v>
      </c>
      <c r="D2" s="1" t="s">
        <v>31</v>
      </c>
    </row>
    <row r="3" spans="1:4">
      <c r="A3" s="2" t="s">
        <v>1532</v>
      </c>
      <c r="B3" s="4"/>
      <c r="C3" s="4"/>
      <c r="D3" s="4"/>
    </row>
    <row r="4" spans="1:4" ht="30">
      <c r="A4" s="3" t="s">
        <v>1533</v>
      </c>
      <c r="B4" s="4"/>
      <c r="C4" s="4"/>
      <c r="D4" s="4"/>
    </row>
    <row r="5" spans="1:4">
      <c r="A5" s="2" t="s">
        <v>1534</v>
      </c>
      <c r="B5" s="7">
        <v>315</v>
      </c>
      <c r="C5" s="7">
        <v>401</v>
      </c>
      <c r="D5" s="7">
        <v>549</v>
      </c>
    </row>
    <row r="6" spans="1:4">
      <c r="A6" s="2" t="s">
        <v>1535</v>
      </c>
      <c r="B6" s="4">
        <v>13</v>
      </c>
      <c r="C6" s="4">
        <v>6</v>
      </c>
      <c r="D6" s="4">
        <v>-23</v>
      </c>
    </row>
    <row r="7" spans="1:4">
      <c r="A7" s="2" t="s">
        <v>1040</v>
      </c>
      <c r="B7" s="4">
        <v>-83</v>
      </c>
      <c r="C7" s="4">
        <v>-92</v>
      </c>
      <c r="D7" s="4">
        <v>-125</v>
      </c>
    </row>
    <row r="8" spans="1:4">
      <c r="A8" s="2" t="s">
        <v>1536</v>
      </c>
      <c r="B8" s="4">
        <v>245</v>
      </c>
      <c r="C8" s="4">
        <v>315</v>
      </c>
      <c r="D8" s="4">
        <v>401</v>
      </c>
    </row>
    <row r="9" spans="1:4">
      <c r="A9" s="2" t="s">
        <v>1537</v>
      </c>
      <c r="B9" s="4"/>
      <c r="C9" s="4"/>
      <c r="D9" s="4"/>
    </row>
    <row r="10" spans="1:4" ht="30">
      <c r="A10" s="3" t="s">
        <v>1533</v>
      </c>
      <c r="B10" s="4"/>
      <c r="C10" s="4"/>
      <c r="D10" s="4"/>
    </row>
    <row r="11" spans="1:4">
      <c r="A11" s="2" t="s">
        <v>1534</v>
      </c>
      <c r="B11" s="6">
        <v>10476</v>
      </c>
      <c r="C11" s="6">
        <v>11179</v>
      </c>
      <c r="D11" s="6">
        <v>11843</v>
      </c>
    </row>
    <row r="12" spans="1:4">
      <c r="A12" s="2" t="s">
        <v>1535</v>
      </c>
      <c r="B12" s="4">
        <v>339</v>
      </c>
      <c r="C12" s="4">
        <v>-693</v>
      </c>
      <c r="D12" s="4">
        <v>-665</v>
      </c>
    </row>
    <row r="13" spans="1:4">
      <c r="A13" s="2" t="s">
        <v>1538</v>
      </c>
      <c r="B13" s="4">
        <v>213</v>
      </c>
      <c r="C13" s="4">
        <v>-10</v>
      </c>
      <c r="D13" s="4">
        <v>1</v>
      </c>
    </row>
    <row r="14" spans="1:4">
      <c r="A14" s="2" t="s">
        <v>1536</v>
      </c>
      <c r="B14" s="7">
        <v>11028</v>
      </c>
      <c r="C14" s="7">
        <v>10476</v>
      </c>
      <c r="D14" s="7">
        <v>1117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Description_of_Business_Basis_</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mpairment_and_Restructuring_C</vt:lpstr>
      <vt:lpstr>Income_Taxes</vt:lpstr>
      <vt:lpstr>Commitments_and_Contingencies</vt:lpstr>
      <vt:lpstr>Employee_Benefits</vt:lpstr>
      <vt:lpstr>Industry_Segment_and_Foreign_O</vt:lpstr>
      <vt:lpstr>Related_Party_Transactions</vt:lpstr>
      <vt:lpstr>Variable_Interest_Entity</vt:lpstr>
      <vt:lpstr>Supplemental_Guarantor_Informa</vt:lpstr>
      <vt:lpstr>Selected_Quarterly_Financial_D</vt:lpstr>
      <vt:lpstr>Subsequent_Events</vt:lpstr>
      <vt:lpstr>SCHEDULE_IIVALUATION_AND_QUALI</vt:lpstr>
      <vt:lpstr>Description_of_Business_Basis_1</vt:lpstr>
      <vt:lpstr>Description_of_Business_Basis_2</vt:lpstr>
      <vt:lpstr>ShareBased_Compensation_Tables</vt:lpstr>
      <vt:lpstr>Detail_of_Certain_Balance_Shee1</vt:lpstr>
      <vt:lpstr>Earnings_per_Share_EPS_Tables</vt:lpstr>
      <vt:lpstr>LongTerm_Debt_Tables</vt:lpstr>
      <vt:lpstr>Fair_Value_Measurements_Financ1</vt:lpstr>
      <vt:lpstr>Income_Taxes_Tables</vt:lpstr>
      <vt:lpstr>Commitments_and_Contingencies_</vt:lpstr>
      <vt:lpstr>Employee_Benefits_Tables</vt:lpstr>
      <vt:lpstr>Industry_Segment_and_Foreign_O1</vt:lpstr>
      <vt:lpstr>Variable_Interest_Entity_Table</vt:lpstr>
      <vt:lpstr>Supplemental_Guarantor_Informa1</vt:lpstr>
      <vt:lpstr>Selected_Quarterly_Financial_D1</vt:lpstr>
      <vt:lpstr>Description_of_Business_Basis_3</vt:lpstr>
      <vt:lpstr>Description_of_Business_Basis_4</vt:lpstr>
      <vt:lpstr>ShareBased_Compensation_Additi</vt:lpstr>
      <vt:lpstr>ShareBased_Compensation_Option</vt:lpstr>
      <vt:lpstr>ShareBased_Compensation_Summar</vt:lpstr>
      <vt:lpstr>ShareBased_Compensation_Weight</vt:lpstr>
      <vt:lpstr>ShareBased_Compensation_NonVes</vt:lpstr>
      <vt:lpstr>Detail_of_Certain_Balance_Shee2</vt:lpstr>
      <vt:lpstr>Detail_of_Certain_Balance_Shee3</vt:lpstr>
      <vt:lpstr>Detail_of_Certain_Balance_Shee4</vt:lpstr>
      <vt:lpstr>Detail_of_Certain_Balance_Shee5</vt:lpstr>
      <vt:lpstr>Earnings_per_Share_EPS_Effects</vt:lpstr>
      <vt:lpstr>Earnings_per_Share_EPS_Additio</vt:lpstr>
      <vt:lpstr>LongTerm_Debt_Schedule_of_Long</vt:lpstr>
      <vt:lpstr>LongTerm_Debt_Additional_Infor</vt:lpstr>
      <vt:lpstr>LongTerm_Debt_Remaining_Princi</vt:lpstr>
      <vt:lpstr>Debt_Issuance_Costs_Additional</vt:lpstr>
      <vt:lpstr>Fair_Value_Measurements_Financ2</vt:lpstr>
      <vt:lpstr>Fair_Value_Measurements_Financ3</vt:lpstr>
      <vt:lpstr>Fair_Value_Measurements_Financ4</vt:lpstr>
      <vt:lpstr>Fair_Value_Measurements_Financ5</vt:lpstr>
      <vt:lpstr>Impairment_and_Restructuring_C1</vt:lpstr>
      <vt:lpstr>Income_Taxes_Provision_for_Inc</vt:lpstr>
      <vt:lpstr>Income_Taxes_Income_Loss_Befor</vt:lpstr>
      <vt:lpstr>Income_Taxes_Reconciliation_of</vt:lpstr>
      <vt:lpstr>Income_Taxes_Deferred_Tax_Asse</vt:lpstr>
      <vt:lpstr>Income_Taxes_Deferred_Taxes_Cl</vt:lpstr>
      <vt:lpstr>Income_Taxes_Unrecognized_Tax_</vt:lpstr>
      <vt:lpstr>Income_Taxes_Additional_Inform</vt:lpstr>
      <vt:lpstr>Commitments_and_Contingencies_1</vt:lpstr>
      <vt:lpstr>Commitments_and_Contingencies_2</vt:lpstr>
      <vt:lpstr>Commitments_and_Contingencies_3</vt:lpstr>
      <vt:lpstr>Commitments_and_Contingencies_4</vt:lpstr>
      <vt:lpstr>Employee_Benefits_Pension_Obli</vt:lpstr>
      <vt:lpstr>Employee_Benefits_Estimated_Fu</vt:lpstr>
      <vt:lpstr>Employee_Benefits_Components_o</vt:lpstr>
      <vt:lpstr>Employee_Benefits_Weighted_Ave</vt:lpstr>
      <vt:lpstr>Employee_Benefits_Pension_Plan</vt:lpstr>
      <vt:lpstr>Employee_Benefits_Fair_Value_o</vt:lpstr>
      <vt:lpstr>Employee_Benefits_Plan_Obligat</vt:lpstr>
      <vt:lpstr>Employee_Benefits_Components_o1</vt:lpstr>
      <vt:lpstr>Employee_Benefits_Weighted_Ave1</vt:lpstr>
      <vt:lpstr>Employee_Benefits_Assumed_Heal</vt:lpstr>
      <vt:lpstr>Employee_Benefits_Effect_of_On</vt:lpstr>
      <vt:lpstr>Employee_Benefits_Additional_I</vt:lpstr>
      <vt:lpstr>Industry_Segment_and_Foreign_O2</vt:lpstr>
      <vt:lpstr>Industry_Segment_and_Foreign_O3</vt:lpstr>
      <vt:lpstr>Industry_Segment_and_Foreign_O4</vt:lpstr>
      <vt:lpstr>Related_Party_Transactions_Det</vt:lpstr>
      <vt:lpstr>Variable_Interest_Entity_Detai</vt:lpstr>
      <vt:lpstr>Supplemental_Guarantor_Informa2</vt:lpstr>
      <vt:lpstr>Supplemental_Guarantor_Informa3</vt:lpstr>
      <vt:lpstr>Supplemental_Guarantor_Informa4</vt:lpstr>
      <vt:lpstr>Supplemental_Guarantor_Informa5</vt:lpstr>
      <vt:lpstr>Selected_Quarterly_Financial_D2</vt:lpstr>
      <vt:lpstr>Selected_Quarterly_Financial_D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44:25Z</dcterms:created>
  <dcterms:modified xsi:type="dcterms:W3CDTF">2015-02-25T21:44:26Z</dcterms:modified>
</cp:coreProperties>
</file>